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6" r:id="rId4"/>
    <sheet name="CONSOLIDATED_BALANCE_SHEETS_Pa" sheetId="5" r:id="rId5"/>
    <sheet name="CONSOLIDATED_STATEMENTS_OF_EQU" sheetId="107" r:id="rId6"/>
    <sheet name="CONSOLIDATED_STATEMENTS_OF_CAS" sheetId="7" r:id="rId7"/>
    <sheet name="Nature_of_Business" sheetId="108" r:id="rId8"/>
    <sheet name="Significant_Accounting_Policie" sheetId="109" r:id="rId9"/>
    <sheet name="New_Accounting_Pronouncements" sheetId="110" r:id="rId10"/>
    <sheet name="Variable_Interest_Entities" sheetId="111" r:id="rId11"/>
    <sheet name="Impairments" sheetId="112" r:id="rId12"/>
    <sheet name="Income_Taxes" sheetId="113" r:id="rId13"/>
    <sheet name="Discontinued_Operations" sheetId="114" r:id="rId14"/>
    <sheet name="Earnings_Loss_Per_Share" sheetId="115" r:id="rId15"/>
    <sheet name="Other_Comprehensive_Income_Los" sheetId="116" r:id="rId16"/>
    <sheet name="Drilling_Fleet" sheetId="117" r:id="rId17"/>
    <sheet name="Goodwill_and_Other_Intangible_" sheetId="118" r:id="rId18"/>
    <sheet name="Debt" sheetId="119" r:id="rId19"/>
    <sheet name="Derivatives_and_Hedging" sheetId="120" r:id="rId20"/>
    <sheet name="Postemployment_Benefit_Plans" sheetId="121" r:id="rId21"/>
    <sheet name="Commitments_and_Contingencies" sheetId="122" r:id="rId22"/>
    <sheet name="Redeemable_Noncontrolling_Inte" sheetId="123" r:id="rId23"/>
    <sheet name="Shareholders_Equity" sheetId="124" r:id="rId24"/>
    <sheet name="ShareBased_Compensation_Plans" sheetId="125" r:id="rId25"/>
    <sheet name="Supplemental_Balance_Sheet_Inf" sheetId="126" r:id="rId26"/>
    <sheet name="Supplemental_Cash_Flow_Informa" sheetId="127" r:id="rId27"/>
    <sheet name="Financial_Instruments" sheetId="128" r:id="rId28"/>
    <sheet name="Risk_Concentration" sheetId="129" r:id="rId29"/>
    <sheet name="Operating_Segments_Geographic_" sheetId="130" r:id="rId30"/>
    <sheet name="Condensed_Consolidating_Financ" sheetId="131" r:id="rId31"/>
    <sheet name="Related_Party_Transactions" sheetId="132" r:id="rId32"/>
    <sheet name="Quarterly_Results_Unaudited" sheetId="133" r:id="rId33"/>
    <sheet name="Subsequent_Events" sheetId="134" r:id="rId34"/>
    <sheet name="Supplemental_Disclosures_Requi" sheetId="135" r:id="rId35"/>
    <sheet name="Schedule_II_Valuation_and_Qual" sheetId="136" r:id="rId36"/>
    <sheet name="Significant_Accounting_Policie1" sheetId="137" r:id="rId37"/>
    <sheet name="Variable_Interest_Entities_Tab" sheetId="138" r:id="rId38"/>
    <sheet name="Income_Taxes_Tables" sheetId="139" r:id="rId39"/>
    <sheet name="Discontinued_Operations_Tables" sheetId="140" r:id="rId40"/>
    <sheet name="Earnings_Loss_Per_Share_Tables" sheetId="141" r:id="rId41"/>
    <sheet name="Other_Comprehensive_Income_Los1" sheetId="142" r:id="rId42"/>
    <sheet name="Drilling_Fleet_Tables" sheetId="143" r:id="rId43"/>
    <sheet name="Goodwill_and_Other_Intangible_1" sheetId="144" r:id="rId44"/>
    <sheet name="Debt_Tables" sheetId="145" r:id="rId45"/>
    <sheet name="Derivatives_and_Hedging_Tables" sheetId="146" r:id="rId46"/>
    <sheet name="Postemployment_Benefit_Plans_T" sheetId="147" r:id="rId47"/>
    <sheet name="Commitments_and_Contingencies_" sheetId="148" r:id="rId48"/>
    <sheet name="Redeemable_Noncontrolling_Inte1" sheetId="149" r:id="rId49"/>
    <sheet name="Shareholders_Equity_Tables" sheetId="150" r:id="rId50"/>
    <sheet name="ShareBased_Compensation_Plans_" sheetId="151" r:id="rId51"/>
    <sheet name="Supplemental_Balance_Sheet_Inf1" sheetId="152" r:id="rId52"/>
    <sheet name="Supplemental_Cash_Flow_Informa1" sheetId="153" r:id="rId53"/>
    <sheet name="Financial_Instruments_Tables" sheetId="154" r:id="rId54"/>
    <sheet name="Operating_Segments_Geographic_1" sheetId="155" r:id="rId55"/>
    <sheet name="Condensed_Consolidating_Financ1" sheetId="156" r:id="rId56"/>
    <sheet name="Quarterly_Results_Unaudited_Ta" sheetId="157" r:id="rId57"/>
    <sheet name="Nature_of_Business_Details" sheetId="158" r:id="rId58"/>
    <sheet name="Significant_Accounting_Policie2" sheetId="59" r:id="rId59"/>
    <sheet name="Significant_Accounting_Policie3" sheetId="159" r:id="rId60"/>
    <sheet name="Variable_Interest_Entities_Det" sheetId="160" r:id="rId61"/>
    <sheet name="Impairments_Details" sheetId="62" r:id="rId62"/>
    <sheet name="Impairments_Details_2" sheetId="63" r:id="rId63"/>
    <sheet name="Income_Taxes_Details" sheetId="64" r:id="rId64"/>
    <sheet name="Income_Taxes_Details_2" sheetId="161" r:id="rId65"/>
    <sheet name="Discontinued_Operations_Detail" sheetId="162" r:id="rId66"/>
    <sheet name="Earnings_Loss_Per_Share_Detail" sheetId="67" r:id="rId67"/>
    <sheet name="Other_Comprehensive_Income_Los2" sheetId="68" r:id="rId68"/>
    <sheet name="Drilling_Fleet_Details" sheetId="163" r:id="rId69"/>
    <sheet name="Drilling_Fleet_Details_2" sheetId="164" r:id="rId70"/>
    <sheet name="Goodwill_and_Other_Intangible_2" sheetId="71" r:id="rId71"/>
    <sheet name="Goodwill_and_Other_Intangible_3" sheetId="72" r:id="rId72"/>
    <sheet name="Goodwill_and_Other_Intangible_4" sheetId="165" r:id="rId73"/>
    <sheet name="Debt_Details" sheetId="166" r:id="rId74"/>
    <sheet name="Debt_Details_2" sheetId="167" r:id="rId75"/>
    <sheet name="Derivatives_and_Hedging_Detail" sheetId="168" r:id="rId76"/>
    <sheet name="Derivatives_and_Hedging_Detail1" sheetId="169" r:id="rId77"/>
    <sheet name="Postemployment_Benefit_Plans_D" sheetId="170" r:id="rId78"/>
    <sheet name="Postemployment_Benefit_Plans_D1" sheetId="79" r:id="rId79"/>
    <sheet name="Postemployment_Benefit_Plans_D2" sheetId="80" r:id="rId80"/>
    <sheet name="Postemployment_Benefit_Plans_D3" sheetId="171" r:id="rId81"/>
    <sheet name="Commitments_and_Contingencies_1" sheetId="82" r:id="rId82"/>
    <sheet name="Commitments_and_Contingencies_2" sheetId="172" r:id="rId83"/>
    <sheet name="Commitments_and_Contingencies_3" sheetId="173" r:id="rId84"/>
    <sheet name="Redeemable_Noncontrolling_Inte2" sheetId="174" r:id="rId85"/>
    <sheet name="Shareholders_Equity_Details" sheetId="175" r:id="rId86"/>
    <sheet name="Shareholders_Equity_Details_2" sheetId="87" r:id="rId87"/>
    <sheet name="Shareholders_Equity_Details_3" sheetId="88" r:id="rId88"/>
    <sheet name="ShareBased_Compensation_Plans_1" sheetId="89" r:id="rId89"/>
    <sheet name="Supplemental_Balance_Sheet_Inf2" sheetId="176" r:id="rId90"/>
    <sheet name="Supplemental_Cash_Flow_Informa2" sheetId="91" r:id="rId91"/>
    <sheet name="Financial_Instruments_Details" sheetId="177" r:id="rId92"/>
    <sheet name="Risk_Concentration_Details" sheetId="178" r:id="rId93"/>
    <sheet name="Operating_Segments_Geographic_2" sheetId="179" r:id="rId94"/>
    <sheet name="Operating_Segments_Geographic_3" sheetId="180" r:id="rId95"/>
    <sheet name="Operating_Segments_Geographic_4" sheetId="96" r:id="rId96"/>
    <sheet name="Condensed_Consolidating_Financ2" sheetId="97" r:id="rId97"/>
    <sheet name="Condensed_Consolidating_Financ3" sheetId="181" r:id="rId98"/>
    <sheet name="Condensed_Consolidating_Financ4" sheetId="99" r:id="rId99"/>
    <sheet name="Related_Party_Transactions_Det" sheetId="182" r:id="rId100"/>
    <sheet name="Quarterly_Results_Unaudited_De" sheetId="101" r:id="rId101"/>
    <sheet name="Quarterly_Results_Unaudited_De1" sheetId="102" r:id="rId102"/>
    <sheet name="Subsequent_Events_Details" sheetId="103" r:id="rId103"/>
    <sheet name="Supplemental_Disclosures_Requi1" sheetId="104" r:id="rId104"/>
    <sheet name="Schedule_II_Valuation_and_Qual1" sheetId="105" r:id="rId105"/>
  </sheets>
  <calcPr calcId="0"/>
</workbook>
</file>

<file path=xl/sharedStrings.xml><?xml version="1.0" encoding="utf-8"?>
<sst xmlns="http://schemas.openxmlformats.org/spreadsheetml/2006/main" count="28545" uniqueCount="2298">
  <si>
    <t>Document and Entity Information (USD $)</t>
  </si>
  <si>
    <t>In Billions, except Share data, unless otherwise specified</t>
  </si>
  <si>
    <t>12 Months Ended</t>
  </si>
  <si>
    <t>Dec. 31, 2013</t>
  </si>
  <si>
    <t>Feb. 18, 2014</t>
  </si>
  <si>
    <t>Jun. 30, 2013</t>
  </si>
  <si>
    <t>Document and Entity Information</t>
  </si>
  <si>
    <t>'</t>
  </si>
  <si>
    <t>Entity Registrant Name</t>
  </si>
  <si>
    <t>'Transocean Ltd.</t>
  </si>
  <si>
    <t>Entity Central Index Key</t>
  </si>
  <si>
    <t>'000145150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Dec. 31, 2012</t>
  </si>
  <si>
    <t>Dec. 31, 2011</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t>
  </si>
  <si>
    <t>Income (loss) from continuing operations</t>
  </si>
  <si>
    <t>Income (loss) from discontinued operations, net of tax</t>
  </si>
  <si>
    <t>Net income (loss)</t>
  </si>
  <si>
    <t>Net income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SOLIDATED STATEMENTS OF COMPREHENSIVE INCOME (LOSS) (USD $)</t>
  </si>
  <si>
    <t>In Millions, unless otherwise specified</t>
  </si>
  <si>
    <t>CONSOLIDATED STATEMENTS OF COMPREHENSIVE INCOME (LOSS)</t>
  </si>
  <si>
    <t>Other comprehensive income (loss) before reclassifications</t>
  </si>
  <si>
    <t>Components of net periodic benefit costs</t>
  </si>
  <si>
    <t>Gain (loss) on derivative instruments</t>
  </si>
  <si>
    <t>Loss on marketable securities</t>
  </si>
  <si>
    <t>Reclassifications to net income</t>
  </si>
  <si>
    <t>(Gain) loss on derivative instruments</t>
  </si>
  <si>
    <t>Other comprehensive income (loss) before income taxes</t>
  </si>
  <si>
    <t>Income taxes related to other comprehensive income (loss)</t>
  </si>
  <si>
    <t>Other comprehensive income (loss), net of income taxes</t>
  </si>
  <si>
    <t>Total comprehensive income (loss)</t>
  </si>
  <si>
    <t>Total comprehensive income attributable to noncontrolling interest</t>
  </si>
  <si>
    <t>Total comprehensive income (loss) attributable to controlling interest</t>
  </si>
  <si>
    <t>CONSOLIDATED BALANCE SHEETS (USD $)</t>
  </si>
  <si>
    <t>Assets</t>
  </si>
  <si>
    <t>Cash and cash equivalents</t>
  </si>
  <si>
    <t>Accounts receivable, net</t>
  </si>
  <si>
    <t>Trade</t>
  </si>
  <si>
    <t>Other</t>
  </si>
  <si>
    <t>Materials and supplies, net</t>
  </si>
  <si>
    <t>Assets held for sale</t>
  </si>
  <si>
    <t>Deferred income taxes, net</t>
  </si>
  <si>
    <t>Other current assets</t>
  </si>
  <si>
    <t>Total current assets</t>
  </si>
  <si>
    <t>Property and equipment</t>
  </si>
  <si>
    <t>Less accumulated depreciation</t>
  </si>
  <si>
    <t>Property and equipment of consolidated variable interest entities, net of accumulated depreciation</t>
  </si>
  <si>
    <t>Property and equipment, net</t>
  </si>
  <si>
    <t>Goodwill</t>
  </si>
  <si>
    <t>Other assets</t>
  </si>
  <si>
    <t>Total assets</t>
  </si>
  <si>
    <t>Liabilities and equity</t>
  </si>
  <si>
    <t>Accounts payable</t>
  </si>
  <si>
    <t>Accrued income taxes</t>
  </si>
  <si>
    <t>Debt due within one year</t>
  </si>
  <si>
    <t>Debt of consolidated variable interest entities due within one year</t>
  </si>
  <si>
    <t>Other current liabilities</t>
  </si>
  <si>
    <t>Total current liabilities</t>
  </si>
  <si>
    <t>Long-term debt</t>
  </si>
  <si>
    <t>Long-term debt of consolidated variable interest entities</t>
  </si>
  <si>
    <t>Other long-term liabilities</t>
  </si>
  <si>
    <t>Total long-term liabilities</t>
  </si>
  <si>
    <t>Commitments and contingencies</t>
  </si>
  <si>
    <t>'  </t>
  </si>
  <si>
    <t>Shares, CHF 15.00 par value, 373,830,649 authorized, 167,617,649 conditionally authorized, 373,830,649 issued and 360,764,100 outstanding at December 31, 2013 and 402,282,355 authorized 167,617,649 conditionally authorized, 373,830,649 issued and 359,505,251 outstanding at December 31, 2012</t>
  </si>
  <si>
    <t>Additional paid-in capital</t>
  </si>
  <si>
    <t>Treasury shares, at cost, 2,863,267 held at December 31, 2013 and 2012</t>
  </si>
  <si>
    <t>Retained earnings</t>
  </si>
  <si>
    <t>Accumulated other comprehensive loss</t>
  </si>
  <si>
    <t>Total controlling interest shareholders' equity</t>
  </si>
  <si>
    <t>Noncontrolling interest</t>
  </si>
  <si>
    <t>Total equity</t>
  </si>
  <si>
    <t>Total liabilities and equity</t>
  </si>
  <si>
    <t>CONSOLIDATED BALANCE SHEETS (Parenthetical) (CHF)</t>
  </si>
  <si>
    <t>CONSOLIDATED BALANCE SHEETS</t>
  </si>
  <si>
    <t>Shares, CHF par value (in Swiss francs per share)</t>
  </si>
  <si>
    <t>Shares, authorized</t>
  </si>
  <si>
    <t>Shares, conditionally authorized</t>
  </si>
  <si>
    <t>Shares, issued</t>
  </si>
  <si>
    <t>Shares, outstanding</t>
  </si>
  <si>
    <t>Treasury shares</t>
  </si>
  <si>
    <t>CONSOLIDATED STATEMENTS OF EQUITY (USD $)</t>
  </si>
  <si>
    <t>Total</t>
  </si>
  <si>
    <t>Shares</t>
  </si>
  <si>
    <t>Treasury shares, at cost</t>
  </si>
  <si>
    <t>Balance at Dec. 31, 2010</t>
  </si>
  <si>
    <t>Balance (in shares) at Dec. 31, 2010</t>
  </si>
  <si>
    <t>Increase (Decrease) in Shareholders' Equity</t>
  </si>
  <si>
    <t>Other comprehensive income (loss) attributable to controlling interest</t>
  </si>
  <si>
    <t>Share-based compensation</t>
  </si>
  <si>
    <t>Issuance of shares under share-based compensation plans</t>
  </si>
  <si>
    <t>Issuance of shares under share-based compensation plans (in shares)</t>
  </si>
  <si>
    <t>Issuance of shares in public offering, net of issue costs</t>
  </si>
  <si>
    <t>Issuance of shares (in shares)</t>
  </si>
  <si>
    <t>Obligation for distribution of qualifying additional paid-in capital</t>
  </si>
  <si>
    <t>Total comprehensive income (loss) attributable to noncontrolling interest</t>
  </si>
  <si>
    <t>Balance at Dec. 31, 2011</t>
  </si>
  <si>
    <t>Balance (in shares) at Dec. 31, 2011</t>
  </si>
  <si>
    <t>Issuance of shares in exchange for noncontrolling interest</t>
  </si>
  <si>
    <t>Issuance of shares in exchange for noncontrolling interest (in shares)</t>
  </si>
  <si>
    <t>Fair value adjustment of redeemable noncontrolling interest</t>
  </si>
  <si>
    <t>Reclassification from redeemable noncontrolling interest</t>
  </si>
  <si>
    <t>Balance at Dec. 31, 2012</t>
  </si>
  <si>
    <t>Balance (in shares) at Dec. 31, 2012</t>
  </si>
  <si>
    <t>Issuance of shares to noncontrolling interest</t>
  </si>
  <si>
    <t>Balance at Dec. 31, 2013</t>
  </si>
  <si>
    <t>Balance (in shares) at Dec. 31, 2013</t>
  </si>
  <si>
    <t>CONSOLIDATED STATEMENTS OF CASH FLOWS (USD $)</t>
  </si>
  <si>
    <t>Cash flows from operating activities</t>
  </si>
  <si>
    <t>Adjustments to reconcile to net cash provided by operating activities:</t>
  </si>
  <si>
    <t>Amortization of drilling contract intangibles</t>
  </si>
  <si>
    <t>Depreciation of assets in discontinued operations</t>
  </si>
  <si>
    <t>Share-based compensation expense</t>
  </si>
  <si>
    <t>Loss on impairment of assets in discontinued operations</t>
  </si>
  <si>
    <t>(Gain) loss on disposal of assets, net</t>
  </si>
  <si>
    <t>Gain on disposal of assets in discontinued operations, net</t>
  </si>
  <si>
    <t>Amortization of debt issue costs, discounts and premiums, net</t>
  </si>
  <si>
    <t>Deferred income tax benefit</t>
  </si>
  <si>
    <t>Changes in deferred revenue, net</t>
  </si>
  <si>
    <t>Changes in deferred expenses, net</t>
  </si>
  <si>
    <t>Changes in operating assets and liabilities</t>
  </si>
  <si>
    <t>Net cash provided by operating activities</t>
  </si>
  <si>
    <t>Cash flows from investing activities</t>
  </si>
  <si>
    <t>Capital expenditures</t>
  </si>
  <si>
    <t>Capital expenditures for discontinued operations</t>
  </si>
  <si>
    <t>Investment in business combination, net of cash acquired</t>
  </si>
  <si>
    <t>Payment for settlement of forward exchange contract, net</t>
  </si>
  <si>
    <t>Proceeds from disposal of assets, net</t>
  </si>
  <si>
    <t>Proceeds from disposal of assets in discontinued operations, net</t>
  </si>
  <si>
    <t>Proceeds from sale of preference shares</t>
  </si>
  <si>
    <t>Net cash used in investing activities</t>
  </si>
  <si>
    <t>Cash flows from financing activities</t>
  </si>
  <si>
    <t>Changes in short-term borrowings, net</t>
  </si>
  <si>
    <t>Proceeds from debt</t>
  </si>
  <si>
    <t>Repayments of debt</t>
  </si>
  <si>
    <t>Proceeds from restricted cash investments</t>
  </si>
  <si>
    <t>Deposits to restricted cash investments</t>
  </si>
  <si>
    <t>Proceeds from share issuance</t>
  </si>
  <si>
    <t>Distribution of qualifying additional paid-in capital</t>
  </si>
  <si>
    <t>Financing costs</t>
  </si>
  <si>
    <t>Net cash provided by (used in) financing activities</t>
  </si>
  <si>
    <t>Net increase (decrease) in cash and cash equivalents</t>
  </si>
  <si>
    <t>Cash and cash equivalents at beginning of period</t>
  </si>
  <si>
    <t>Cash and cash equivalents at end of period</t>
  </si>
  <si>
    <t>Nature of Business</t>
  </si>
  <si>
    <t>Note 1—Nature of 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December 31, 2013, we owned or had partial ownership interests in and operated 79 mobile offshore drilling units associated with our continuing operations.  At December 31, 2013, our fleet consisted of 46 High-Specification Floaters (Ultra-Deepwater, Deepwater and Harsh Environment semisubmersibles and drillships), 22 Midwater Floaters, and 11 High-Specification Jackups.  At December 31, 2013, we also had seven Ultra-Deepwater drillships and five High-Specification Jackups under construction or under contract to be constructed.  See Note 10—Drilling Fleet.</t>
  </si>
  <si>
    <t>We also provide oil and gas drilling management services, drilling engineering and drilling project management services primarily in the North Sea, through Advanced Drilling Technology International Limited (“ADTI”), our wholly-owned United Kingdom (“U.K.”) subsidiary.  ADTI conducts drilling management services primarily either on a dayrate or on a completed-project, fixed-price or turnkey basis.  See Note 27—Subsequent Events.</t>
  </si>
  <si>
    <t>In November 2012, in connection with our plan to discontinue operations associated with the standard jackup and swamp barge asset groups, we completed the sale of 37 standard jackups and one swamp barge to Shelf Drilling Holdings, Ltd. (“Shelf Drilling”).  For a transition period following the completion of the sale transactions, we agreed to continue to operate a substantial portion of the standard jackups on behalf of Shelf Drilling and to provide certain other transition services to Shelf Drilling.  Under operating agreements, we agreed to continue to operate these standard jackups on behalf of Shelf Drilling for periods ranging from nine months to 27 months, until expiration or novation of the underlying drilling contracts by Shelf Drilling.  Under a transition services agreement, we agreed to provide certain transition services for a period of up to 18 months following the completion of the sale transactions.  As of December 31, 2013, we operated seven standard jackups under operating agreements with Shelf Drilling.  See Note 7—Discontinued Operations.</t>
  </si>
  <si>
    <t>In March 2012, we announced our intent to discontinue drilling management operations in the shallow waters of the U.S. Gulf of Mexico, upon completion of our then existing contracts.  In December 2012, we completed the final project of our drilling management services operations in the U.S. Gulf of Mexico and discontinued offering our drilling management services in this region.  See Note 7—Discontinued Operations.</t>
  </si>
  <si>
    <t>In March 2011, we committed to a plan to sell the assets and discontinue the operations of our oil and gas properties operating segment, which comprised the exploration, development and production activities performed by Challenger Minerals Inc., Challenger Minerals (North Sea) Limited and Challenger Minerals (Ghana) Limited (collectively, “CMI”).  In October 2011, we completed the sale of Challenger Minerals (North Sea) Limited, in April 2012, we completed the sale of the assets of Challenger Minerals Inc. and, in December 2012, we completed the sale of the assets of Challenger Minerals (Ghana) Limited.  See Note 7—Discontinued Operations.</t>
  </si>
  <si>
    <t>Significant Accounting Policies</t>
  </si>
  <si>
    <t>Note 2—Significant Accounting Policies</t>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discontinued operations, allowance for doubtful accounts, materials and supplies obsolescence, property and equipment, investments, notes receivable, goodwill,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See Note 4—Variable Interest Entities.</t>
    </r>
  </si>
  <si>
    <r>
      <t>Discontinued operations</t>
    </r>
    <r>
      <rPr>
        <sz val="10"/>
        <color theme="1"/>
        <rFont val="Times New Roman"/>
        <family val="1"/>
      </rPr>
      <t>—We present as discontinued operations the operating results of a component of our business that either has been disposed of or is classified as held for sale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For discontinued operations that are disposed of other than by sale, we present the operating results as discontinued in the period in which the disposal group is either abandoned, distributed or exchanged, depending on the manner of disposal.  We consider a component of our business to be one that comprises operations and cash flows that can be clearly distinguished, operationally and for financial reporting purposes, from the rest of our business.  During the year ended December 31, 2012, we reclassified to discontinued operations the operating results, assets and liabilities associated with the operations of the standard jackup and swamp barge asset groups, components of our contract drilling services operating segment, and the operations of our U.S. Gulf of Mexico drilling management services, a component of our drilling management services operating segment.  During the year ended December 31, 2011, we reclassified to discontinued operations the operating results, assets and liabilities associated with the operations of our Caspian Sea contract drilling operations, a component of our contract drilling services segment, and the operations of our oil and gas properties segment.  See Note 7—Discontinued Operations and Note 27—Subsequent Events.</t>
    </r>
  </si>
  <si>
    <r>
      <t>Operating revenues and expenses</t>
    </r>
    <r>
      <rPr>
        <sz val="10"/>
        <color theme="1"/>
        <rFont val="Times New Roman"/>
        <family val="1"/>
      </rPr>
      <t>—We recognize operating revenues as they are realized and earned and can be reasonably measured, based on contractual dayrates or on a fixed-price basi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amortize, in operating and maintenance costs and expenses, the fees related to contract preparation, mobilization and capital upgrades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t>
    </r>
  </si>
  <si>
    <t>Included in our contract drilling revenues, we recognize amortization associated with our drilling contract intangible assets and liabilities.  In connection with our business combination with GlobalSantaFe Corporation in November 2007, we recognized drilling contract intangible assets and liabilities for acquired drilling contracts for future contract drilling services.  The terms of the acquired contracts include fixed dayrates that were above or below the market dayrates that were available for similar contracts as of the date of the business combination.  We recognized the fair value adjustments as contract intangible assets and liabilities, recorded in other assets and other long-term liabilities, respectively.  We amortize the resulting contract drilling intangible revenues based on the cash flows projected over the respective contract period and include such revenues in contract drilling revenues on our consolidated statements of operations.  See Note 11—Goodwill and Other Intangible Assets.</t>
  </si>
  <si>
    <r>
      <t>Other revenues</t>
    </r>
    <r>
      <rPr>
        <sz val="10"/>
        <color theme="1"/>
        <rFont val="Times New Roman"/>
        <family val="1"/>
      </rPr>
      <t>—Our other revenues represent those derived from drilling management services and customer reimbursable revenues.  For fixed-price contracts associated with our drilling management services, we recognize revenues and expenses upon well completion and customer acceptance, and we recognize loss provisions on contracts in progress when losses are probable.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r>
  </si>
  <si>
    <r>
      <t>Share</t>
    </r>
    <r>
      <rPr>
        <sz val="10"/>
        <color theme="1"/>
        <rFont val="Times New Roman"/>
        <family val="1"/>
      </rPr>
      <t>-</t>
    </r>
    <r>
      <rPr>
        <b/>
        <sz val="10"/>
        <color theme="1"/>
        <rFont val="Times New Roman"/>
        <family val="1"/>
      </rPr>
      <t>based compensation</t>
    </r>
    <r>
      <rPr>
        <sz val="10"/>
        <color theme="1"/>
        <rFont val="Times New Roman"/>
        <family val="1"/>
      </rPr>
      <t>—For time-based awards, we recognize compensation expense on a straight-line basis through the date the employee is no longer required to provide service to earn the award (the “service period”).  For market-based awards that vest at the end of the service period, we recognize compensation expense on a straight-line basis through the end of the service period.  For performance-based awards with graded vesting conditions, we recognize compensation expense on a straight-line basis over the service period for each separately vesting portion of the award as if the award was, in substance, multiple awards.  We recognize share-based compensation expense net of a forfeiture rate that we estimate at the time of grant based on historical experience and future expectations, and we adjust the estimated forfeiture rate, if necessary, in subsequent periods based on actual forfeitures or changed expectations.</t>
    </r>
  </si>
  <si>
    <t>To measure the fair values of granted or modified time-based restricted shares and deferred units, we use the market price of our shares on the grant date or modification date.  To measure the fair values of stock options and stock appreciation rights granted or modified, we use the Black-Scholes-Merton option-pricing model and apply assumptions for the expected life, risk-free interest rate, dividend yield and expected volatility.  The expected life is based on historical information of past employee behavior regarding exercises and forfeitures of options.  The risk-free interest rate is based upon the published U.S. Treasury yield curve in effect at the time of grant or modification for instruments with a similar life.  The dividend yield is based on our history and expectation of dividend payouts.  The expected volatility is based on a blended rate with an equal weighting of the (a) historical volatility based on historical data for an amount of time approximately equal to the expected life and (b) implied volatility derived from our at-the-money, long-dated call options.  To measure the fair values of granted or modified market-based deferred units, we use a Monte Carlo simulation model and, in addition to the assumptions applied for the Black-Scholes-Merton option-pricing model, we apply assumptions using a risk neutral approach and an average price at the performance start date.  The risk neutral approach assumes that all peer group stocks grow at the risk-free rate.  The average price at the performance start date is based on the average stock price for the preceding 30 trading days.</t>
  </si>
  <si>
    <t>We recognize share-based compensation expense in the same financial statement line item as cash compensation paid to the respective employees.  We recognize cash flows resulting from the tax deduction benefits for awards in excess of recognized compensation costs as financing cash flows.  In the years ended December 31, 2013, 2012 and 2011, share-based compensation expense was $113 million, $97 million and $95 million, respectively.  In the years ended December 31, 2013, 2012 and 2011, income tax benefit on share-based compensation expense was $17 million, $12 million and $16 million, respectively.  See Note 18—Share-Based Compensation Plans.</t>
  </si>
  <si>
    <r>
      <t>Capitalized interest</t>
    </r>
    <r>
      <rPr>
        <sz val="10"/>
        <color theme="1"/>
        <rFont val="Times New Roman"/>
        <family val="1"/>
      </rPr>
      <t>—We capitalize interest costs for qualifying construction and upgrade projects.  In the years ended December 31, 2013, 2012 and 2011, we capitalized interest costs of $78 million, $54 million and $39 million, respectively, for our construction work in progress.</t>
    </r>
  </si>
  <si>
    <r>
      <t>Foreign currency</t>
    </r>
    <r>
      <rPr>
        <sz val="10"/>
        <color theme="1"/>
        <rFont val="Times New Roman"/>
        <family val="1"/>
      </rPr>
      <t>—We consider the U.S. dollar to be the functional currency for all of our operations since the majority of our revenues and expenditures are denominated in U.S. dollars, which limits our exposure to currency exchange rate fluctuations.  We recognize foreign currency exchange gains and losses in other, net.  In the years ended December 31, 2013, 2012 and 2011, we recognized net foreign currency exchange losses of $11 million, $27 million and $99 million, respectively.  See Note 13—Derivatives and Hedging.</t>
    </r>
  </si>
  <si>
    <r>
      <t>Income taxes</t>
    </r>
    <r>
      <rPr>
        <sz val="10"/>
        <color theme="1"/>
        <rFont val="Times New Roman"/>
        <family val="1"/>
      </rPr>
      <t>—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t>
    </r>
  </si>
  <si>
    <t>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t>
  </si>
  <si>
    <t>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t>
  </si>
  <si>
    <r>
      <t>Cash and cash equivalents</t>
    </r>
    <r>
      <rPr>
        <sz val="10"/>
        <color theme="1"/>
        <rFont val="Times New Roman"/>
        <family val="1"/>
      </rPr>
      <t>—Cash equivalents are highly liquid debt instruments with original maturities of three months or less that may include time deposits with commercial banks that have high credit ratings, U.S. Treasury and government securities, Eurodollar time deposits, certificates of deposit and commercial paper.  We may also invest excess funds in no-load, open-end, management investment trusts (“management trusts”).  The management trusts invest exclusively in high-quality money market instruments.</t>
    </r>
  </si>
  <si>
    <t>We maintain restricted cash investments that are pledged for debt service, as required under certain bank credit agreements.  We classify such restricted cash investment balances in other current assets if the restriction is expected to expire within one year and in other assets if the restriction is expected to expire in greater than one year.  At December 31, 2013, the aggregate carrying amount of our restricted cash investments was $624 million, of which $159 million and $465 million was classified in other current assets and other assets, respectively.  At December 31, 2012, the aggregate carrying amount of our restricted cash investments was $861 million, of which $195 million and $666 million was classified in other current assets and other assets, respectively.  See Note 12—Debt.</t>
  </si>
  <si>
    <r>
      <t>Accounts receivable</t>
    </r>
    <r>
      <rPr>
        <sz val="10"/>
        <color theme="1"/>
        <rFont val="Times New Roman"/>
        <family val="1"/>
      </rPr>
      <t>—We derive a majority of our revenues from services to international oil companies and government-owned or government-controlled oil companies.  We evaluate the credit quality of our customers on an ongoing basis, and we do not gener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3 and 2012, the allowance for doubtful accounts was $14 million and $20 million, respectively.</t>
    </r>
  </si>
  <si>
    <r>
      <t>Materials and supplies</t>
    </r>
    <r>
      <rPr>
        <sz val="10"/>
        <color theme="1"/>
        <rFont val="Times New Roman"/>
        <family val="1"/>
      </rPr>
      <t>—We record materials and supplies at their average cost less an allowance for obsolescence.  We estimate the allowance for obsolescence based on historical experience and expectations for future use of the materials and supplies.  At December 31, 2013 and 2012, the allowance for obsolescence was $80 million and $66 million, respectively.</t>
    </r>
  </si>
  <si>
    <r>
      <t>Assets held for sale</t>
    </r>
    <r>
      <rPr>
        <sz val="10"/>
        <color theme="1"/>
        <rFont val="Times New Roman"/>
        <family val="1"/>
      </rPr>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3 and 2012, the aggregate carrying amount of our assets held for sale was $148 million and $179 million, respectively.  See Note 7—Discontinued Operations and Note 10—Drilling Fleet.</t>
    </r>
  </si>
  <si>
    <r>
      <t>Property and equipment</t>
    </r>
    <r>
      <rPr>
        <sz val="10"/>
        <color theme="1"/>
        <rFont val="Times New Roman"/>
        <family val="1"/>
      </rPr>
      <t>—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3, the aggregate carrying amount of our property and equipment represented approximately 67 percent of our total assets.</t>
    </r>
  </si>
  <si>
    <t>We compute depreciation using the straight-line method after allowing for salvage value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t>
  </si>
  <si>
    <t>The estimated original useful lives of our drilling units range from 18 to 35 years, our buildings and improvements range from 10 to 30 years and our machinery and equipment range from four to 12 years.  From time to time, we may review the estimated remaining useful lives of our drilling units when events occur or circumstances change, and we may extend the useful life when such events and circumstances indicate that a drilling unit can operate beyond its remaining useful life.  During the year ended December 31, 2013, we adjusted the useful lives for five rigs, extending the estimated useful lives from between 29 and 40 years to between 35 and 44 years.  During the year ended December 31, 2012, we adjusted the useful lives for three rigs, extending the estimated useful lives from between 29 and 30 years to between 35 and 38 years.  During the year ended December 31, 2011, we adjusted the useful lives for two rigs, extending the estimated useful lives from between 20 and 30 years to between 23 and 38 years.  We deemed the life extensions appropriate for each of these rigs based on the respective contracts under which the rigs were operating and the additional life-extending work, upgrades and inspections we performed on the rigs.  In each of the years ended December 31, 2013, 2012 and 2011, the changes in estimated useful lives of these rigs resulted in a reduction in annual depreciation expense of $3 million ($0.01 per diluted share), $27 million ($0.08 per diluted share) and $2 million ($0.01 per diluted share), respectively, which had no tax effect for any period.</t>
  </si>
  <si>
    <r>
      <t>Long</t>
    </r>
    <r>
      <rPr>
        <sz val="10"/>
        <color theme="1"/>
        <rFont val="Times New Roman"/>
        <family val="1"/>
      </rPr>
      <t>-</t>
    </r>
    <r>
      <rPr>
        <b/>
        <sz val="10"/>
        <color theme="1"/>
        <rFont val="Times New Roman"/>
        <family val="1"/>
      </rPr>
      <t>lived assets and definite</t>
    </r>
    <r>
      <rPr>
        <sz val="10"/>
        <color theme="1"/>
        <rFont val="Times New Roman"/>
        <family val="1"/>
      </rPr>
      <t>-</t>
    </r>
    <r>
      <rPr>
        <b/>
        <sz val="10"/>
        <color theme="1"/>
        <rFont val="Times New Roman"/>
        <family val="1"/>
      </rPr>
      <t>lived intangible assets</t>
    </r>
    <r>
      <rPr>
        <sz val="10"/>
        <color theme="1"/>
        <rFont val="Times New Roman"/>
        <family val="1"/>
      </rPr>
      <t>—We review the carrying amounts of long-lived assets and definite-lived intangible assets, principally property and equipment, for potential impairment when events occur or circumstances change that indicate that the carrying value of such assets may not be recoverable.</t>
    </r>
  </si>
  <si>
    <t>For assets classified as held and used, we determine recoverability by evaluating the undiscounted estimated future net cash flows, based on projected dayrates and utilization, of the asset group under review.  We consider our asset groups to be Ultra-Deepwater Floaters, Deepwater Floaters, Harsh Environment Floaters, Midwater Floaters and High-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our drilling management services customer relationships asset, which was fully impaired as of December 31, 2012, we estimated fair value using the excess earnings method, which applied the income approach.  For an asset classified as held for sale, we consider the asset to be impaired to the extent its carrying amount exceeds its estimated fair value less cost to sell.</t>
  </si>
  <si>
    <t>In the year ended December 31, 2012, we determined that the customer relationships intangible asset associated with our drilling management services reporting unit was impaired, and we recognized a loss of $22 million ($17 million, or $0.05 per diluted share, net of tax) associated with the impairment of the intangible asset.</t>
  </si>
  <si>
    <r>
      <t>Goodwill</t>
    </r>
    <r>
      <rPr>
        <sz val="10"/>
        <color theme="1"/>
        <rFont val="Times New Roman"/>
        <family val="1"/>
      </rPr>
      <t>—We conduct impairment testing for our goodwill annually as of October 1 and more frequently, on an interim basis, when an event occurs or circumstances change that indicate that the fair value of a reporting unit or the indefinite-lived intangible asset may have declined below its carrying value.</t>
    </r>
  </si>
  <si>
    <t>We test goodwill at the reporting unit level, which is defined as an operating segment or one level below an operating segment that constitutes a business for which financial information is available and is regularly reviewed by management.  We have identified two reporting units for this purpose: (1) contract drilling services and (2) drilling management services.  Before testing goodwill, we consider whether or not to first assess qualitative factors to determine whether the existence of events or circumstances lead to a determination that it is more likely than not that the fair value of a reporting unit is less than its carrying amount and whether the two-step impairment test is required.  If, as the result of our qualitative assessment, we determine that the two-step impairment test is required, or, alternatively, if we elect to forgo the qualitative assessment, we test goodwill for impairment by comparing the carrying amount of the reporting unit, including goodwill, to the fair value of the reporting unit.</t>
  </si>
  <si>
    <t>For our contract drilling services reporting unit, we estimate fair value using projected discounted cash flows, publicly traded company multiples and acquisition multiples.  To develop the projected cash flows associated with our contract drilling services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term, risk-adjusted weighted-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t>
  </si>
  <si>
    <t>As a result of our annual goodwill impairment test in the years ended December 31, 2013 and 2012, we concluded that goodwill was not impaired.  During the year ended December 31, 2012, we conducted an interim test on the goodwill attributed to the standard jackup and swamp barge asset group.  We determined that such goodwill was impaired and recognized a loss of $112 million ($0.31 per diluted share), which had no tax effect, (see Note 7—Discontinued Operations).  As a result of our annual impairment test, performed as of October 1, 2011, we determined that the goodwill associated with our contract drilling services reporting unit was impaired due to a decline in projected cash flows and market valuations for this reporting unit.  In the year ended December 31, 2011, we recognized a loss of $5.2 billion ($16.15 per diluted share), which had no tax effect, representing our best estimate of the impairment of goodwill attributable to our contract drilling services reporting unit.  In the three months ended March 31, 2012, we completed our analysis and recognized an incremental adjustment of $118 million ($0.33 per diluted share), which had no tax effect, to our original estimate.  See Note 5—Impairments and Note 11—Goodwill and Other Intangible Assets.</t>
  </si>
  <si>
    <r>
      <t>Derivatives and hedging</t>
    </r>
    <r>
      <rPr>
        <sz val="10"/>
        <color theme="1"/>
        <rFont val="Times New Roman"/>
        <family val="1"/>
      </rPr>
      <t>—From time to time, we may enter into a variety of derivative financial instruments in connection with the management of our exposure to variability in interest rates and currency exchange rates.  We record derivatives on our consolidated balance sheet, measured at fair value.  For derivatives that do not qualify for hedge accounting, we recognize the gains and losses associated with changes in the fair value in current period earnings.</t>
    </r>
  </si>
  <si>
    <t>We may enter into cash flow hedges to manage our exposure to variability of the expected future cash flows of recognized assets or liabilities or of unrecognized forecasted transactions.  For a derivative that is designated and qualifies as a cash flow hedge, we initially recognize the effective portion of the gains or losses in other comprehensive income and subsequently recognize the gains and losses in earnings in the period in which the hedged forecasted transaction affects earnings.  We recognize the gains and losses associated with the ineffective portion of the hedges in interest expense in the period in which they are realized.</t>
  </si>
  <si>
    <t>We may enter into fair value hedges to manage our exposure to changes in fair value of recognized assets or liabilities, such as fixed-rate debt, or of unrecognized firm commitments.  For a derivative that is designated and qualifies as a fair value hedge, we simultaneously recognize in current period earnings the gains or losses on the derivative along with the offsetting losses or gains on the hedged item attributable to the hedged risk.  The resulting ineffective portion, which is measured as the difference between the change in fair value of the derivative and the hedged item, is recognized in current period earnings.  See Note 13—Derivatives and Hedging, Note 21—Financial Instruments and Note 22—Risk Concentration.</t>
  </si>
  <si>
    <r>
      <t>Pension and other postretirement benefits</t>
    </r>
    <r>
      <rPr>
        <sz val="10"/>
        <color theme="1"/>
        <rFont val="Times New Roman"/>
        <family val="1"/>
      </rPr>
      <t>—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t>
    </r>
  </si>
  <si>
    <t>We measure our actuarially determined obligations and related costs for our defined benefit pension and other postretirement benefit plans, retiree life insurance and medical benefits, by applying assumptions, including long-term rate of return on plan assets, discount rates, compensation increases, employee turnover rates and health care cost trend rates.  The two most critical assumptions are the long-term rate of return on plan assets and the discount rate.</t>
  </si>
  <si>
    <t>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For the health care cost trend rate for other postretirement benefits, we establish our assumptions for health care cost trends, applying an initial trend rate that reflects both our recent historical experience and broader national statistics with an ultimate trend rate that assumes that the portion of gross domestic product devoted to health care eventually becomes constant.</t>
  </si>
  <si>
    <t>At December 31, 2013 and 2012, our pension and other postretirement benefit plan obligations represented an aggregate liability of $409 million and $639 million, respectively, representing the amount of their net underfunded status.  In the years ended December 31, 2013, 2012 and 2011, net periodic benefit costs were $132 million, $149 million and $88 million, respectively.  See Note 14—Postemployment Benefit Plans.</t>
  </si>
  <si>
    <r>
      <t>Contingencies</t>
    </r>
    <r>
      <rPr>
        <sz val="10"/>
        <color theme="1"/>
        <rFont val="Times New Roman"/>
        <family val="1"/>
      </rPr>
      <t>—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those legal costs only if we expect such legal costs to be recovered through insurance.</t>
    </r>
  </si>
  <si>
    <r>
      <t>Reclassifications</t>
    </r>
    <r>
      <rPr>
        <sz val="10"/>
        <color theme="1"/>
        <rFont val="Times New Roman"/>
        <family val="1"/>
      </rPr>
      <t>—We have made certain reclassifications, which did not have an effect on net income, to prior period amounts to conform with the current year’s presentation.  These reclassifications did not have a material effect on our consolidated statement of financial position, results of operations or cash flows.</t>
    </r>
  </si>
  <si>
    <r>
      <t>Subsequent events</t>
    </r>
    <r>
      <rPr>
        <sz val="10"/>
        <color theme="1"/>
        <rFont val="Times New Roman"/>
        <family val="1"/>
      </rPr>
      <t>—We evaluate subsequent events through the time of our filing on the date we issue our financial statements.  See Note 27—Subsequent Events.</t>
    </r>
  </si>
  <si>
    <t>New Accounting Pronouncements</t>
  </si>
  <si>
    <t>Note 3—New Accounting Pronouncements</t>
  </si>
  <si>
    <t>Recently adopted accounting standards</t>
  </si>
  <si>
    <r>
      <t>Balance sheet</t>
    </r>
    <r>
      <rPr>
        <sz val="10"/>
        <color theme="1"/>
        <rFont val="Times New Roman"/>
        <family val="1"/>
      </rPr>
      <t>—Effective January 1, 2013, we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Our adoption did not have a material effect on our disclosures contained in our notes to consolidated financial statements.</t>
    </r>
  </si>
  <si>
    <r>
      <t>Accumulated other comprehensive income</t>
    </r>
    <r>
      <rPr>
        <sz val="10"/>
        <color theme="1"/>
        <rFont val="Times New Roman"/>
        <family val="1"/>
      </rPr>
      <t>—Effective January 1, 2013, we adopted the accounting standards update that requires disclosure of additional information about reclassifications out of accumulated other comprehensive income and to present reclassifications by component when reporting changes in accumulated other comprehensive income balances.  For significant amounts that are reclassified out of accumulated other comprehensive income to net income in their entirety during the reporting period, the update requires disclosure, either on the face of the statement or in the notes, of the effect on the line items in the statement where net income is presented.  For significant amounts that are not required to be reclassified in their entirety to net income during the reporting period, the update requires cross-references in the notes to other disclosures that provide additional information about those amounts.  Our adoption did not have a material effect on our consolidated statements of other comprehensive income or the disclosures contained in our notes to consolidated financial statements.</t>
    </r>
  </si>
  <si>
    <t>Recently issued accounting standards</t>
  </si>
  <si>
    <r>
      <t>Income taxes</t>
    </r>
    <r>
      <rPr>
        <sz val="10"/>
        <color theme="1"/>
        <rFont val="Times New Roman"/>
        <family val="1"/>
      </rPr>
      <t>—Effective January 1, 2014, we will adopt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We are evaluating the potential effect of this accounting standards update.  However, we do not expect that our adoption will have a material effect on our consolidated balance sheets or the disclosures contained in our notes to consolidated financial statements.</t>
    </r>
  </si>
  <si>
    <t>Variable Interest Entities</t>
  </si>
  <si>
    <t>Note 4—Variable Interest Entities</t>
  </si>
  <si>
    <r>
      <t>Consolidated variable interest entities</t>
    </r>
    <r>
      <rPr>
        <sz val="10"/>
        <color theme="1"/>
        <rFont val="Times New Roman"/>
        <family val="1"/>
      </rPr>
      <t>—The carrying amounts associated with our consolidated variable interest entities, after eliminating the effect of intercompany transactions, were as follows (in millions):</t>
    </r>
  </si>
  <si>
    <t>Years ended December 31,</t>
  </si>
  <si>
    <t>$</t>
  </si>
  <si>
    <t>Liabilities</t>
  </si>
  <si>
    <t>Net carrying amount</t>
  </si>
  <si>
    <t>Angola Deepwater Drilling Company Limited (“ADDCL”), a consolidated Cayman Islands company, and Transocean Drilling Services Offshore Inc. (“TDSOI”), a consolidated British Virgin Islands Company, were joint venture companies formed to own and operate certain drilling units.  We determined that each of these joint venture companies met the criteria of a variable interest entity for accounting purposes because its equity at risk was insufficient to permit it to carry on its activities without additional subordinated financial support from us.  We also determined, in each case, that we were the primary beneficiary for accounting purposes since (a) we had the power to direct the construction, marketing and operating activities, which are the activities that most significantly impact each entity’s economic performance, and (b) we had the obligation to absorb losses or the right to receive a majority of the benefits that could be potentially significant to the variable interest entity.  As a result, we consolidated ADDCL and TDSOI in our consolidated financial statements, we eliminated intercompany transactions, and we presented the interests that were not owned by us as noncontrolling interest on our consolidated balance sheets.</t>
  </si>
  <si>
    <r>
      <t xml:space="preserve">In October 2012, Angco II, a Cayman Islands company, acquired a 30 percent interest in TDSOI, a British Virgin Islands joint venture company formed to own and operate </t>
    </r>
    <r>
      <rPr>
        <i/>
        <sz val="10"/>
        <color theme="1"/>
        <rFont val="Times New Roman"/>
        <family val="1"/>
      </rPr>
      <t>Transocean Honor</t>
    </r>
    <r>
      <rPr>
        <sz val="10"/>
        <color theme="1"/>
        <rFont val="Times New Roman"/>
        <family val="1"/>
      </rPr>
      <t>.  We hold the remaining 70 percent interest in TDSOI.  Under certain circumstances, Angco II will have the right to exchange its interest in the joint venture for cash at an amount based on an appraisal of the fair value of the jackup, subject to certain adjustments.</t>
    </r>
  </si>
  <si>
    <t>At December 31, 2013 and 2012, the aggregate carrying amount of assets of our consolidated variable interest entities that were pledged as security for the outstanding debt of our consolidated variable interest entities was $768 million and $805 million, respectively.  See Note 12—Debt.</t>
  </si>
  <si>
    <r>
      <t>Unconsolidated variable interest entities</t>
    </r>
    <r>
      <rPr>
        <sz val="10"/>
        <color theme="1"/>
        <rFont val="Times New Roman"/>
        <family val="1"/>
      </rPr>
      <t>—As holder of two notes receivable, we hold a variable interest in Awilco Drilling plc (“Awilco”), a U.K. company listed on the Oslo Stock Exchange.  We determined that Awilco met the definition of variable interest entity since its equity at risk was insufficient to permit it to carry on its activities without additional subordinated financial support.  We believe that we are not the primary beneficiary since we do not have the power to direct the activities that most significantly impact the entity’s economic performance.  The notes receivable were originally accepted in exchange for, and are secured by, two drilling units.  The notes receivable have stated interest rates of nine percent and are payable in scheduled quarterly installments of principal and interest through maturity in January 2015.  We evaluate the credit quality and financial condition of Awilco quarterly.  At December 31, 2013 and 2012, the aggregate carrying amount of the notes receivable was $93 million and $105 million, respectively.  At December 31, 2013, our aggregate exposure to loss on the notes receivable was $93 million.</t>
    </r>
  </si>
  <si>
    <t>Impairments</t>
  </si>
  <si>
    <t>Note 5—Impairments</t>
  </si>
  <si>
    <r>
      <t>Assets held for sale</t>
    </r>
    <r>
      <rPr>
        <sz val="10"/>
        <color theme="1"/>
        <rFont val="Times New Roman"/>
        <family val="1"/>
      </rPr>
      <t xml:space="preserve">—In the year ended December 31, 2013, we recognized an aggregate loss of $64 million ($0.17 per diluted share), which had no tax effect, associated with the impairment of the Deepwater Floater </t>
    </r>
    <r>
      <rPr>
        <i/>
        <sz val="10"/>
        <color theme="1"/>
        <rFont val="Times New Roman"/>
        <family val="1"/>
      </rPr>
      <t>Sedco 709</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xml:space="preserve"> and the High-Specification Jackup </t>
    </r>
    <r>
      <rPr>
        <i/>
        <sz val="10"/>
        <color theme="1"/>
        <rFont val="Times New Roman"/>
        <family val="1"/>
      </rPr>
      <t>GSF Monitor</t>
    </r>
    <r>
      <rPr>
        <sz val="10"/>
        <color theme="1"/>
        <rFont val="Times New Roman"/>
        <family val="1"/>
      </rPr>
      <t xml:space="preserve">, all of which were classified as assets held for sale at the time of impairment.  We measured the impairments of the drilling units and related equipment as the amount by which the carrying amounts exceeded the estimated fair values less costs to sell.  We estimated the fair values of the assets using significant other observable inputs, representative of Level 2 fair value measurements, including, in the case of </t>
    </r>
    <r>
      <rPr>
        <i/>
        <sz val="10"/>
        <color theme="1"/>
        <rFont val="Times New Roman"/>
        <family val="1"/>
      </rPr>
      <t>GSF Monitor</t>
    </r>
    <r>
      <rPr>
        <sz val="10"/>
        <color theme="1"/>
        <rFont val="Times New Roman"/>
        <family val="1"/>
      </rPr>
      <t xml:space="preserve">, a binding sale and purchase agreement, or, in the case of </t>
    </r>
    <r>
      <rPr>
        <i/>
        <sz val="10"/>
        <color theme="1"/>
        <rFont val="Times New Roman"/>
        <family val="1"/>
      </rPr>
      <t>Sedco 709</t>
    </r>
    <r>
      <rPr>
        <sz val="10"/>
        <color theme="1"/>
        <rFont val="Times New Roman"/>
        <family val="1"/>
      </rPr>
      <t xml:space="preserve">, </t>
    </r>
    <r>
      <rPr>
        <i/>
        <sz val="10"/>
        <color theme="1"/>
        <rFont val="Times New Roman"/>
        <family val="1"/>
      </rPr>
      <t>C. Kirk Rhein, Jr.</t>
    </r>
    <r>
      <rPr>
        <sz val="10"/>
        <color theme="1"/>
        <rFont val="Times New Roman"/>
        <family val="1"/>
      </rPr>
      <t xml:space="preserve"> and </t>
    </r>
    <r>
      <rPr>
        <i/>
        <sz val="10"/>
        <color theme="1"/>
        <rFont val="Times New Roman"/>
        <family val="1"/>
      </rPr>
      <t>Sedco 703</t>
    </r>
    <r>
      <rPr>
        <sz val="10"/>
        <color theme="1"/>
        <rFont val="Times New Roman"/>
        <family val="1"/>
      </rPr>
      <t>, nonbinding sale and purchase agreements for the drilling units and related equipment.</t>
    </r>
  </si>
  <si>
    <r>
      <t>Property and equipment</t>
    </r>
    <r>
      <rPr>
        <sz val="10"/>
        <color theme="1"/>
        <rFont val="Times New Roman"/>
        <family val="1"/>
      </rPr>
      <t>—In the year ended December 31, 2013, we recognized a loss of $17 million associated with the impairment of certain corporate assets.  We estimated the fair value of the assets using significant other observable inputs, representative of a Level 2 fair value measurement, including comparable market data for the corporate assets.</t>
    </r>
  </si>
  <si>
    <r>
      <t>Goodwill</t>
    </r>
    <r>
      <rPr>
        <sz val="10"/>
        <color theme="1"/>
        <rFont val="Times New Roman"/>
        <family val="1"/>
      </rPr>
      <t>—As a result of our annual impairment test, performed as of October 1, 2011, we determined that the goodwill associated with our contract drilling services reporting unit was impaired due to a decline in projected cash flows and market valuations for this reporting unit.  In the year ended December 31, 2011, we recognized a loss of $5.2 billion ($16.15 per diluted share), which had no tax effect.  During the year ended December 31, 2012, we completed the measurement of the impairment and recognized an incremental adjustment to our original estimate in the amount of $118 million ($0.33 per diluted share), which had no tax effect.  We estimated the implied fair value of the goodwill by applying a variety of valuation methods, incorporating the cost, income and market approaches.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utilization and dayrates.</t>
    </r>
  </si>
  <si>
    <r>
      <t>Definite-lived intangible assets</t>
    </r>
    <r>
      <rPr>
        <sz val="10"/>
        <color theme="1"/>
        <rFont val="Times New Roman"/>
        <family val="1"/>
      </rPr>
      <t>—During the year ended December 31, 2012, we determined that the customer relationships intangible asset associated with the U.K. operations of our drilling management services reporting unit was impaired due to the diminishing demand for our drilling management services.  We estimated the fair value of the customer relationships intangible asset using the multiperiod excess earnings method, a valuation method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utilization and dayrates.  In the year ended December 31, 2012, as a result of our valuation, we determined that the carrying amount of the customer relationships intangible asset exceeded its fair value, and we recognized a loss of $22 million ($17 million, or $0.05 per diluted share, net of tax) associated with the impairment of the intangible asset.</t>
    </r>
  </si>
  <si>
    <t>Income Taxes</t>
  </si>
  <si>
    <t>Note 6—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t>
  </si>
  <si>
    <t>The components of our provision (benefit) for income taxes were as follows (in millions):</t>
  </si>
  <si>
    <t>Current tax expense</t>
  </si>
  <si>
    <t>Deferred tax benefit</t>
  </si>
  <si>
    <t>(9</t>
  </si>
  <si>
    <t>)</t>
  </si>
  <si>
    <t>(133</t>
  </si>
  <si>
    <t>(62</t>
  </si>
  <si>
    <t>The following is a reconciliation of the differences between the income tax expense for our continuing operations computed at the Swiss holding company federal statutory rate of 7.83 percent and our reported provision for income taxes (in millions):</t>
  </si>
  <si>
    <t>Income tax expense at the Swiss federal statutory rate</t>
  </si>
  <si>
    <t>(426</t>
  </si>
  <si>
    <t>Taxes on earnings subject to rates different than the Swiss federal statutory rate</t>
  </si>
  <si>
    <t>Taxes on impairment loss subject to rates different than the Swiss federal statutory rate</t>
  </si>
  <si>
    <t>Taxes on asset sales subject to rates different than the Swiss federal statutory rate</t>
  </si>
  <si>
    <t>(1</t>
  </si>
  <si>
    <t>—</t>
  </si>
  <si>
    <t>Taxes on litigation matters subject to rates different than the Swiss federal statutory rate</t>
  </si>
  <si>
    <t>(33</t>
  </si>
  <si>
    <t>Changes in unrecognized tax benefits, net</t>
  </si>
  <si>
    <t>(179</t>
  </si>
  <si>
    <t>Change in valuation allowance</t>
  </si>
  <si>
    <t>Benefit from foreign tax credits</t>
  </si>
  <si>
    <t>(18</t>
  </si>
  <si>
    <t>(38</t>
  </si>
  <si>
    <t>(28</t>
  </si>
  <si>
    <t>Taxes on asset acquisition costs at rates lower than the Swiss federal statutory rate</t>
  </si>
  <si>
    <t>(6</t>
  </si>
  <si>
    <r>
      <t>Deferred taxes</t>
    </r>
    <r>
      <rPr>
        <sz val="10"/>
        <color theme="1"/>
        <rFont val="Times New Roman"/>
        <family val="1"/>
      </rPr>
      <t>—The significant components of our deferred tax assets and liabilities were as follows (in millions):</t>
    </r>
  </si>
  <si>
    <t>December 31,</t>
  </si>
  <si>
    <t>Deferred tax assets</t>
  </si>
  <si>
    <t>Net operating loss carryforwards</t>
  </si>
  <si>
    <t>Tax credit carryforwards</t>
  </si>
  <si>
    <t>Accrued payroll expenses not currently deductible</t>
  </si>
  <si>
    <t>Deferred income</t>
  </si>
  <si>
    <t>Valuation allowance</t>
  </si>
  <si>
    <t>(247</t>
  </si>
  <si>
    <t>(210</t>
  </si>
  <si>
    <t>Loss contingencies</t>
  </si>
  <si>
    <t>Professional fees</t>
  </si>
  <si>
    <t>Total deferred tax assets</t>
  </si>
  <si>
    <t>Deferred tax liabilities</t>
  </si>
  <si>
    <t>Depreciation and amortization</t>
  </si>
  <si>
    <t>(650</t>
  </si>
  <si>
    <t>(688</t>
  </si>
  <si>
    <t>(29</t>
  </si>
  <si>
    <t>(37</t>
  </si>
  <si>
    <t>Total deferred tax liabilities</t>
  </si>
  <si>
    <t>(679</t>
  </si>
  <si>
    <t>(725</t>
  </si>
  <si>
    <t>Net deferred tax liabilities</t>
  </si>
  <si>
    <t>(223</t>
  </si>
  <si>
    <t>(224</t>
  </si>
  <si>
    <t>At December 31, 2013 and 2012, our deferred tax assets include U.S. foreign tax credit carryforwards of $21 million and $41 million, respectively, which will expire between 2018 and 2023.  The deferred tax assets related to our net operating losses were generated in various worldwide tax jurisdictions.  At December 31, 2013, the tax effect of our Norwegian and Brazilian net operating losses, which do not expire, was $161 million and $49 million, respectively.  At December 31, 2012, the tax effect of our Norwegian and Brazilian net operating losses, which do not expire, was $178 million and $55 million, respectively.</t>
  </si>
  <si>
    <t>The valuation allowance for our non-current deferred tax assets was as follows (in millions):</t>
  </si>
  <si>
    <t>Valuation allowance for non-current deferred tax assets</t>
  </si>
  <si>
    <t>Our deferred tax liabilities include taxes related to the earnings of certain subsidiaries that are not permanently reinvested or that will not be permanently reinvested in the future.  Should our expectations change regarding future tax consequences, we may be required to record additional deferred taxes that could have a material adverse effect on our consolidated statement of financial position, results of operations or cash flows.</t>
  </si>
  <si>
    <t>We consider the earnings of certain of our subsidiaries to be indefinitely reinvested.  As such, we have not provided for taxes on these unremitted earnings.  Should we make a distribution from the unremitted earnings of these subsidiaries, we would be subject to taxes payable to various jurisdictions.  At December 31, 2013, the amount of indefinitely reinvested earnings was approximately $2.5 billion.  If all of these indefinitely reinvested earnings were distributed, we would be subject to estimated taxes of $180 million to $250 million.</t>
  </si>
  <si>
    <r>
      <t>Unrecognized tax benefits</t>
    </r>
    <r>
      <rPr>
        <sz val="10"/>
        <color theme="1"/>
        <rFont val="Times New Roman"/>
        <family val="1"/>
      </rPr>
      <t>—The changes to our liabilities related to unrecognized tax benefits, excluding interest and penalties that we recognize as a component of income tax expense, were as follows (in millions):</t>
    </r>
  </si>
  <si>
    <t>Balance, beginning of period</t>
  </si>
  <si>
    <t>Additions for current year tax positions</t>
  </si>
  <si>
    <t>Additions for prior year tax positions</t>
  </si>
  <si>
    <t>Reductions for prior year tax positions</t>
  </si>
  <si>
    <t>(72</t>
  </si>
  <si>
    <t>(24</t>
  </si>
  <si>
    <t>Settlements</t>
  </si>
  <si>
    <t>(120</t>
  </si>
  <si>
    <t>(42</t>
  </si>
  <si>
    <t>Reductions related to statute of limitation expirations</t>
  </si>
  <si>
    <t>(12</t>
  </si>
  <si>
    <t>(2</t>
  </si>
  <si>
    <t>Balance, end of period</t>
  </si>
  <si>
    <t>The liabilities related to our unrecognized tax benefits, including related interest and penalties that we recognize as a component of income tax expense, were as follows (in millions):</t>
  </si>
  <si>
    <t>Unrecognized tax benefits, excluding interest and penalties</t>
  </si>
  <si>
    <t>Interest and penalties</t>
  </si>
  <si>
    <t>Unrecognized tax benefits, including interest and penalties</t>
  </si>
  <si>
    <t>In the years ended December 31, 2013, 2012 and 2011, we recognized interest and penalties of $23 million, $56 million and $20 million, respectively, associated with our unrecognized tax benefits and recorded as a component of income tax expense.  As of December 31, 2013, if recognized, $502 million of our unrecognized tax benefits, including interest and penalties, would favorably impact our effective tax rate.</t>
  </si>
  <si>
    <t>It is reasonably possible that our existing liabilities for unrecognized tax benefits may increase or decrease in the year ending December 31, 2014,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t>
  </si>
  <si>
    <r>
      <t>Tax returns</t>
    </r>
    <r>
      <rPr>
        <sz val="10"/>
        <color theme="1"/>
        <rFont val="Times New Roman"/>
        <family val="1"/>
      </rPr>
      <t>—We file federal and local tax returns in several jurisdictions throughout the world.  With few exceptions, we are no longer subject to examinations of our U.S. and non-U.S. tax matters for years prior to 2006.</t>
    </r>
  </si>
  <si>
    <t>Our tax returns in the major jurisdictions in which we operate, other than Norway and Brazil, which are mentioned below, are generally subject to examination for periods ranging from three to six years.  We have agreed to extensions beyond the statute of limitations in two major jurisdictions for up to 19 years.  Tax authorities in certain jurisdictions are examining our tax returns and in some cases have issued assessments.  We are defending our tax positions in those jurisdictions.  While we cannot predict or provide assurance as to the final outcome of these proceedings, we do not expect the ultimate liability to have a material adverse effect on our consolidated statement of financial position or results of operations, although it may have a material adverse effect on our consolidated statement of cash flows.</t>
  </si>
  <si>
    <r>
      <t>Norway tax investigations and trial</t>
    </r>
    <r>
      <rPr>
        <sz val="10"/>
        <color theme="1"/>
        <rFont val="Times New Roman"/>
        <family val="1"/>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as follows: (a) NOK 684 million, equivalent to approximately $112 million, plus interest, related to the migration of our subsidiary that was previously subject to tax in Norway, (b) NOK 412 million, equivalent to approximately $68 million, plus interest, related to a 2001 dividend payment and (c) NOK 43 million, equivalent to approximately $7 million, plus interest, related to certain foreign exchange deductions and dividend withholding tax.  We have provided a parent company guarantee in the amount of approximately $115 million with respect to one of these tax disputes.  Furthermore, we may be required to provide some form of additional financial security, in an amount up to $212 million, including interest and penalties, for other assessed amounts as these disputes are appealed and addressed by the Norwegian courts.  The authorities are seeking penalties of 60 percent on most but not all matters.  In November 2012, the Norwegian district court in Oslo heard the case regarding the disputed tax assessment of NOK 684 million related to the migration of our subsidiary.  On March 1, 2013, the Norwegian district court in Oslo overturned the tax assessment and ruled in our favor, and the tax authorities have filed an appeal.  We believe that our Norwegian tax returns are materially correct as filed, and we intend to continue to vigorously defend ourselves against all claims to the contrary.</t>
    </r>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he criminal trial commenced in December 2012.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We believe the charges brought against us are without merit and do not alter our technical assessment of the underlying claims.  In January 2012, the Norwegian authorities supplemented the previously issued criminal indictments by issuing a financial claim of NOK 1.8 billion, equivalent to approximately $302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In May 2013, the Norwegian authorities dropped the financial claim of NOK 1.8 billion against one of our subsidiaries and the criminal case related to the migration case of another subsidiary.  The criminal trial proceedings ended in September 2013, and the court has not yet ruled on the criminal issues.  If we are found guilty, the Norwegian authorities have asked the court to assess criminal penalties in the amount of $38 million against three of our subsidiaries in addition to any civil tax penalties and the financial claim.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Times New Roman"/>
        <family val="1"/>
      </rPr>
      <t>—Certain of our Brazilian income tax returns for the years 2000 through 2004 are currently under examination.  In December 2005, the Brazilian tax authorities issued an aggregate tax assessment of BRL 677 million, equivalent to $283 million, including a 75 percent penalty and interest through December 31, 2013.  On January 25, 2008, we filed a protest letter with the Brazilian tax authorities, and we are currently engaged in the appeals proces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t>
    </r>
  </si>
  <si>
    <r>
      <t>Other tax matters</t>
    </r>
    <r>
      <rPr>
        <sz val="10"/>
        <color theme="1"/>
        <rFont val="Times New Roman"/>
        <family val="1"/>
      </rPr>
      <t>—We conduct operations through our various subsidiaries in a number of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  See Note 27—Subsequent Events.</t>
    </r>
  </si>
  <si>
    <t>Discontinued Operations</t>
  </si>
  <si>
    <t>Note 7—Discontinued Operations</t>
  </si>
  <si>
    <t>Summarized results of discontinued operations</t>
  </si>
  <si>
    <t>The summarized results of operations included in income from discontinued operations were as follows (in millions):</t>
  </si>
  <si>
    <t>Operating and maintenance expense</t>
  </si>
  <si>
    <t>(800</t>
  </si>
  <si>
    <t>(990</t>
  </si>
  <si>
    <t>(871</t>
  </si>
  <si>
    <t>Depreciation and amortization expense</t>
  </si>
  <si>
    <t>(183</t>
  </si>
  <si>
    <t>(342</t>
  </si>
  <si>
    <t>(14</t>
  </si>
  <si>
    <t>(986</t>
  </si>
  <si>
    <t>Other income, net</t>
  </si>
  <si>
    <t>Income (loss) from discontinued operations before income tax expense</t>
  </si>
  <si>
    <t>(1,022</t>
  </si>
  <si>
    <t>(40</t>
  </si>
  <si>
    <t>(5</t>
  </si>
  <si>
    <t>(36</t>
  </si>
  <si>
    <t>(1,027</t>
  </si>
  <si>
    <t>Assets and liabilities of discontinued operations</t>
  </si>
  <si>
    <t>The carrying amounts of the major classes of assets and liabilities associated with our discontinued operations were classified as follows (in millions):</t>
  </si>
  <si>
    <t>Rigs and related equipment, net</t>
  </si>
  <si>
    <t>Other related assets</t>
  </si>
  <si>
    <t>Deferred revenues</t>
  </si>
  <si>
    <t>Other liabilities</t>
  </si>
  <si>
    <t>Standard jackup and swamp barge contract drilling services</t>
  </si>
  <si>
    <r>
      <t>Overview</t>
    </r>
    <r>
      <rPr>
        <sz val="10"/>
        <color theme="1"/>
        <rFont val="Times New Roman"/>
        <family val="1"/>
      </rPr>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  As a result, we allocated $112 million of goodwill to this disposal group based on the fair value of the disposal group relative to the fair value of the contract drilling services operating segment.  We estimated the fair values of the disposal group and the contract drilling services operating segment by applying a variety of valuation methods, incorporating the income and market approaches, and using significant unobservable inputs, representative of a Level 3 fair value measurement, including assumptions related to the future performance of the disposal group and of our contract drilling services reporting unit, such as future commodity prices, projected demand for our services, rig utilization and dayrates.</t>
    </r>
  </si>
  <si>
    <r>
      <t xml:space="preserve">At December 31, 2012, we had seven standard jackups, including </t>
    </r>
    <r>
      <rPr>
        <i/>
        <sz val="10"/>
        <color theme="1"/>
        <rFont val="Times New Roman"/>
        <family val="1"/>
      </rPr>
      <t>D.R. Stewart</t>
    </r>
    <r>
      <rPr>
        <sz val="10"/>
        <color theme="1"/>
        <rFont val="Times New Roman"/>
        <family val="1"/>
      </rPr>
      <t xml:space="preserve">, </t>
    </r>
    <r>
      <rPr>
        <i/>
        <sz val="10"/>
        <color theme="1"/>
        <rFont val="Times New Roman"/>
        <family val="1"/>
      </rPr>
      <t>GSF Adriatic VIII</t>
    </r>
    <r>
      <rPr>
        <sz val="10"/>
        <color theme="1"/>
        <rFont val="Times New Roman"/>
        <family val="1"/>
      </rPr>
      <t xml:space="preserve">, </t>
    </r>
    <r>
      <rPr>
        <i/>
        <sz val="10"/>
        <color theme="1"/>
        <rFont val="Times New Roman"/>
        <family val="1"/>
      </rPr>
      <t>GSF Rig 127</t>
    </r>
    <r>
      <rPr>
        <sz val="10"/>
        <color theme="1"/>
        <rFont val="Times New Roman"/>
        <family val="1"/>
      </rPr>
      <t xml:space="preserve">, </t>
    </r>
    <r>
      <rPr>
        <i/>
        <sz val="10"/>
        <color theme="1"/>
        <rFont val="Times New Roman"/>
        <family val="1"/>
      </rPr>
      <t>GSF Rig 134, Interocean III</t>
    </r>
    <r>
      <rPr>
        <sz val="10"/>
        <color theme="1"/>
        <rFont val="Times New Roman"/>
        <family val="1"/>
      </rPr>
      <t xml:space="preserve">,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along with related equipment, which were classified as assets held for sale with an aggregate carrying amount of $112 million, including $8 million in materials and supplies.  In the year ended December 31, 2013, we completed the sales of these standard jackups and related equipment.</t>
    </r>
  </si>
  <si>
    <r>
      <t>Impairments</t>
    </r>
    <r>
      <rPr>
        <sz val="10"/>
        <color theme="1"/>
        <rFont val="Times New Roman"/>
        <family val="1"/>
      </rPr>
      <t xml:space="preserve">—In the year ended December 31, 2013, we recognized an aggregate loss of $14 million ($0.04 per diluted share), which had no tax effect, associated with the impairment of standard jackups </t>
    </r>
    <r>
      <rPr>
        <i/>
        <sz val="10"/>
        <color theme="1"/>
        <rFont val="Times New Roman"/>
        <family val="1"/>
      </rPr>
      <t>GSF Rig 127</t>
    </r>
    <r>
      <rPr>
        <sz val="10"/>
        <color theme="1"/>
        <rFont val="Times New Roman"/>
        <family val="1"/>
      </rPr>
      <t xml:space="preserve"> and </t>
    </r>
    <r>
      <rPr>
        <i/>
        <sz val="10"/>
        <color theme="1"/>
        <rFont val="Times New Roman"/>
        <family val="1"/>
      </rPr>
      <t>GSF Rig 134.</t>
    </r>
    <r>
      <rPr>
        <sz val="10"/>
        <color theme="1"/>
        <rFont val="Times New Roman"/>
        <family val="1"/>
      </rPr>
      <t xml:space="preserve">  In the year ended December 31, 2012, we also recognized an aggregate loss of $29 million ($0.08 per diluted share), which had no tax effect, associated with the impairment of the standard jackups </t>
    </r>
    <r>
      <rPr>
        <i/>
        <sz val="10"/>
        <color theme="1"/>
        <rFont val="Times New Roman"/>
        <family val="1"/>
      </rPr>
      <t>GSF Adriatic II</t>
    </r>
    <r>
      <rPr>
        <sz val="10"/>
        <color theme="1"/>
        <rFont val="Times New Roman"/>
        <family val="1"/>
      </rPr>
      <t xml:space="preserve"> and </t>
    </r>
    <r>
      <rPr>
        <i/>
        <sz val="10"/>
        <color theme="1"/>
        <rFont val="Times New Roman"/>
        <family val="1"/>
      </rPr>
      <t>GSF Rig 136</t>
    </r>
    <r>
      <rPr>
        <sz val="10"/>
        <color theme="1"/>
        <rFont val="Times New Roman"/>
        <family val="1"/>
      </rPr>
      <t xml:space="preserve">.  In the year ended December 31, 2011, we recognized an aggregate loss of $28 million ($0.09 per diluted share), which had a tax effect of less than $1 million, associated with the impairment of the standard jackups </t>
    </r>
    <r>
      <rPr>
        <i/>
        <sz val="10"/>
        <color theme="1"/>
        <rFont val="Times New Roman"/>
        <family val="1"/>
      </rPr>
      <t>George H. Galloway</t>
    </r>
    <r>
      <rPr>
        <sz val="10"/>
        <color theme="1"/>
        <rFont val="Times New Roman"/>
        <family val="1"/>
      </rPr>
      <t xml:space="preserve">, </t>
    </r>
    <r>
      <rPr>
        <i/>
        <sz val="10"/>
        <color theme="1"/>
        <rFont val="Times New Roman"/>
        <family val="1"/>
      </rPr>
      <t>GSF Britannia</t>
    </r>
    <r>
      <rPr>
        <sz val="10"/>
        <color theme="1"/>
        <rFont val="Times New Roman"/>
        <family val="1"/>
      </rPr>
      <t xml:space="preserve">, </t>
    </r>
    <r>
      <rPr>
        <i/>
        <sz val="10"/>
        <color theme="1"/>
        <rFont val="Times New Roman"/>
        <family val="1"/>
      </rPr>
      <t>GSF Labrador</t>
    </r>
    <r>
      <rPr>
        <sz val="10"/>
        <color theme="1"/>
        <rFont val="Times New Roman"/>
        <family val="1"/>
      </rPr>
      <t xml:space="preserve"> and the swamp barge </t>
    </r>
    <r>
      <rPr>
        <i/>
        <sz val="10"/>
        <color theme="1"/>
        <rFont val="Times New Roman"/>
        <family val="1"/>
      </rPr>
      <t>Searex IV</t>
    </r>
    <r>
      <rPr>
        <sz val="10"/>
        <color theme="1"/>
        <rFont val="Times New Roman"/>
        <family val="1"/>
      </rPr>
      <t>.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t>
    </r>
  </si>
  <si>
    <t>In September 2012, in connection with our reclassification of the standard jackup and swamp barge disposal group to assets held for sale, we determined that the disposal group was impaired since its aggregate carrying amount exceeded its aggregate fair value.  We estimated the fair value of this disposal group by applying a variety of valuation methods, incorporating cost, income and market approaches, to estimate the exit price that would be received for the assets in the principal or most advantageous market for the assets in an orderly transaction between market participants as of the measurement date.  Although we based certain components of our valuation on significant other observable inputs, including binding sale and purchase agreements, a significant portion of our valuation required us to project the future performance of the disposal group based on significant unobservable inputs, representative of a Level 3 fair value measurement, including assumptions regarding long-term projections for future revenues and costs, dayrates, rig utilization rates and revenue efficiency rates.  We measured the impairments of the disposal group as the amount by which its carrying amount exceeded its estimated fair value less costs to sell.  We included in our estimated loss on impairment as a reduction to the expected proceeds approximately $60 million of costs for certain shipyard projects and other obligations required pursuant to the sale agreement and approximately $17 million of costs to sell the disposal group, including legal and financial advisory costs and expenses.  In the year ended December 31, 2012, as a result of our valuation, we recognized losses of $744 million ($2.09 per diluted share) and $112 million ($0.31 per diluted share), which had no tax effect, associated with the impairment of long-lived assets and the goodwill, respectively.</t>
  </si>
  <si>
    <t>In connection with our sale transactions with Shelf Drilling, we were, and continue to be, required to pay postemployment benefits to certain employees and contract labor for which employment was or will be terminated as a direct result of the sale transactions upon expiration of the operating agreements and transition services agreement.  In the year ended December 31, 2012, we recognized a loss of $20 million, included in loss on impairment of assets in discontinued operations, associated with such postemployment benefits.</t>
  </si>
  <si>
    <r>
      <t>Sale transactions with Shelf Drilling</t>
    </r>
    <r>
      <rPr>
        <sz val="10"/>
        <color theme="1"/>
        <rFont val="Times New Roman"/>
        <family val="1"/>
      </rPr>
      <t>—On November 30, 2012, we completed the sale of 38 drilling units, along with related equipment, to Shelf Drilling.  In connection with the sale, we received cash proceeds of $568 million, net of certain working capital and other adjustments, and non-cash proceeds in the form of perpetual preference shares that had a stated value of $195 million and an estimated fair value of $194 million, including the fair value associated with embedded derivatives, estimated at the time of the closing of the sale transactions.  In June 2013, we sold the preference shares to an unaffiliated party for cash proceeds of $185 million and, in the year ended December 31, 2013, we recognized a loss of $10 million ($0.03 per diluted share), recorded in other expense, net, which had no tax effect, associated with the sale of the preference shares.</t>
    </r>
  </si>
  <si>
    <t>For a transition period following the completion of the sale transactions with Shelf Drilling, we agreed to continue to operate a substantial portion of the standard jackups under operating agreements with Shelf Drilling and to provide certain other transition services to Shelf Drilling.  Under the operating agreements, we have agreed to remit the collections from our customers under the associated drilling contracts to Shelf Drilling, and Shelf Drilling has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have exceeded the amounts we receive from Shelf Drilling for providing such services.</t>
  </si>
  <si>
    <t>Under the operating agreements, we agreed to continue to operate these standard jackups on behalf of Shelf Drilling for periods ranging from nine months to 27 months, until expiration or novation of the underlying drilling contracts by Shelf Drilling, and under a transition services agreement, we agreed to provide certain transition services for a period of up to 18 months following the completion of the sale transactions.  As of December 31, 2013, we operated seven standard jackups under operating agreements with Shelf Drilling.  Until the expiration or novation of such drilling contracts, we retain possession of the materials and supplies associated with the standard jackups that we operate under the operating agreements.  In the years ended December 31, 2013 and 2012, we received cash proceeds of $64 million and $30 million and recognized aggregate gains of $11 million ($0.03 per diluted share), which had no tax effect, and $8 million (net loss of $5 million or $0.01 per diluted share, net of tax), respectively, associated with the sale of equipment and materials and supplies to Shelf Drilling upon expiration of novation of the drilling contracts.  At December 31, 2013 and 2012, the materials and supplies associated with the drilling units that we operated under operating agreements with Shelf Drilling had an aggregate carrying amount of $18 million and $63 million, respectively.</t>
  </si>
  <si>
    <t>For a period of up to three years following the closing of the sale transactions, we hav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December 31, 2013 and 2012, we had $104 million and $113 million, respectively, of outstanding letters of credit, issued under our committed and uncommitted credit lines, in support of drilling units sold to Shelf Drilling.  See Note 15—Commitments and Contingencies.</t>
  </si>
  <si>
    <r>
      <t>Other dispositions</t>
    </r>
    <r>
      <rPr>
        <sz val="10"/>
        <color theme="1"/>
        <rFont val="Times New Roman"/>
        <family val="1"/>
      </rPr>
      <t xml:space="preserve">—During the year ended December 31, 2013, we completed the sale of the standard jackups </t>
    </r>
    <r>
      <rPr>
        <i/>
        <sz val="10"/>
        <color theme="1"/>
        <rFont val="Times New Roman"/>
        <family val="1"/>
      </rPr>
      <t>D.R. Stewart, GSF Adriatic VIII</t>
    </r>
    <r>
      <rPr>
        <sz val="10"/>
        <color theme="1"/>
        <rFont val="Times New Roman"/>
        <family val="1"/>
      </rPr>
      <t xml:space="preserve">, </t>
    </r>
    <r>
      <rPr>
        <i/>
        <sz val="10"/>
        <color theme="1"/>
        <rFont val="Times New Roman"/>
        <family val="1"/>
      </rPr>
      <t> GSF Rig 127, GSF Rig 134, Interocean III</t>
    </r>
    <r>
      <rPr>
        <sz val="10"/>
        <color theme="1"/>
        <rFont val="Times New Roman"/>
        <family val="1"/>
      </rPr>
      <t xml:space="preserve">, </t>
    </r>
    <r>
      <rPr>
        <i/>
        <sz val="10"/>
        <color theme="1"/>
        <rFont val="Times New Roman"/>
        <family val="1"/>
      </rPr>
      <t>Trident IV-A</t>
    </r>
    <r>
      <rPr>
        <sz val="10"/>
        <color theme="1"/>
        <rFont val="Times New Roman"/>
        <family val="1"/>
      </rPr>
      <t xml:space="preserve"> and </t>
    </r>
    <r>
      <rPr>
        <i/>
        <sz val="10"/>
        <color theme="1"/>
        <rFont val="Times New Roman"/>
        <family val="1"/>
      </rPr>
      <t>Trident VI,</t>
    </r>
    <r>
      <rPr>
        <sz val="10"/>
        <color theme="1"/>
        <rFont val="Times New Roman"/>
        <family val="1"/>
      </rPr>
      <t xml:space="preserve"> along with related equipment.  In the year ended December 31, 2013, in connection with the disposal of these assets, we received aggregate net cash proceeds of $140 million and recognized an aggregate net gain of $44 million ($0.12 per diluted share), which had no tax effect.  In the year ended December 31, 2013, we recognized an aggregate net loss of $1 million associated with the disposal of assets unrelated to dispositions of rigs.</t>
    </r>
  </si>
  <si>
    <r>
      <t xml:space="preserve">During the year ended December 31, 2012, we also completed the sales of the standard jackups </t>
    </r>
    <r>
      <rPr>
        <i/>
        <sz val="10"/>
        <color theme="1"/>
        <rFont val="Times New Roman"/>
        <family val="1"/>
      </rPr>
      <t>GSF Adriatic II</t>
    </r>
    <r>
      <rPr>
        <sz val="10"/>
        <color theme="1"/>
        <rFont val="Times New Roman"/>
        <family val="1"/>
      </rPr>
      <t xml:space="preserve">, </t>
    </r>
    <r>
      <rPr>
        <i/>
        <sz val="10"/>
        <color theme="1"/>
        <rFont val="Times New Roman"/>
        <family val="1"/>
      </rPr>
      <t>GSF</t>
    </r>
    <r>
      <rPr>
        <sz val="10"/>
        <color theme="1"/>
        <rFont val="Times New Roman"/>
        <family val="1"/>
      </rPr>
      <t> </t>
    </r>
    <r>
      <rPr>
        <i/>
        <sz val="10"/>
        <color theme="1"/>
        <rFont val="Times New Roman"/>
        <family val="1"/>
      </rPr>
      <t>Rig 103</t>
    </r>
    <r>
      <rPr>
        <sz val="10"/>
        <color theme="1"/>
        <rFont val="Times New Roman"/>
        <family val="1"/>
      </rPr>
      <t xml:space="preserve">, </t>
    </r>
    <r>
      <rPr>
        <i/>
        <sz val="10"/>
        <color theme="1"/>
        <rFont val="Times New Roman"/>
        <family val="1"/>
      </rPr>
      <t>GSF</t>
    </r>
    <r>
      <rPr>
        <sz val="10"/>
        <color theme="1"/>
        <rFont val="Times New Roman"/>
        <family val="1"/>
      </rPr>
      <t> </t>
    </r>
    <r>
      <rPr>
        <i/>
        <sz val="10"/>
        <color theme="1"/>
        <rFont val="Times New Roman"/>
        <family val="1"/>
      </rPr>
      <t>Rig 136</t>
    </r>
    <r>
      <rPr>
        <sz val="10"/>
        <color theme="1"/>
        <rFont val="Times New Roman"/>
        <family val="1"/>
      </rPr>
      <t xml:space="preserve">, </t>
    </r>
    <r>
      <rPr>
        <i/>
        <sz val="10"/>
        <color theme="1"/>
        <rFont val="Times New Roman"/>
        <family val="1"/>
      </rPr>
      <t>Roger W. Mowell</t>
    </r>
    <r>
      <rPr>
        <sz val="10"/>
        <color theme="1"/>
        <rFont val="Times New Roman"/>
        <family val="1"/>
      </rPr>
      <t xml:space="preserve">, </t>
    </r>
    <r>
      <rPr>
        <i/>
        <sz val="10"/>
        <color theme="1"/>
        <rFont val="Times New Roman"/>
        <family val="1"/>
      </rPr>
      <t>Transocean Nordic, Transocean Shelf Explorer</t>
    </r>
    <r>
      <rPr>
        <sz val="10"/>
        <color theme="1"/>
        <rFont val="Times New Roman"/>
        <family val="1"/>
      </rPr>
      <t xml:space="preserve"> and </t>
    </r>
    <r>
      <rPr>
        <i/>
        <sz val="10"/>
        <color theme="1"/>
        <rFont val="Times New Roman"/>
        <family val="1"/>
      </rPr>
      <t>Trident 17</t>
    </r>
    <r>
      <rPr>
        <sz val="10"/>
        <color theme="1"/>
        <rFont val="Times New Roman"/>
        <family val="1"/>
      </rPr>
      <t>, along with related equipment.  In the year ended December 31, 2012, in connection with the disposal of these assets, we received aggregate net cash proceeds of $198 million and recognized an aggregate net gain of $74 million ($0.20 per diluted share), which had no tax effect.  In the year ended December 31, 2012, we recognized an aggregate net loss of $9 million associated with the disposal of assets unrelated to dispositions of rigs.</t>
    </r>
  </si>
  <si>
    <r>
      <t xml:space="preserve">During the year ended December 31, 2011, we completed the sales of the standard jackups </t>
    </r>
    <r>
      <rPr>
        <i/>
        <sz val="10"/>
        <color theme="1"/>
        <rFont val="Times New Roman"/>
        <family val="1"/>
      </rPr>
      <t>George H. Galloway</t>
    </r>
    <r>
      <rPr>
        <sz val="10"/>
        <color theme="1"/>
        <rFont val="Times New Roman"/>
        <family val="1"/>
      </rPr>
      <t xml:space="preserve">, </t>
    </r>
    <r>
      <rPr>
        <i/>
        <sz val="10"/>
        <color theme="1"/>
        <rFont val="Times New Roman"/>
        <family val="1"/>
      </rPr>
      <t>GSF Adriatic XI, GSF Britannia, GSF Labrador</t>
    </r>
    <r>
      <rPr>
        <sz val="10"/>
        <color theme="1"/>
        <rFont val="Times New Roman"/>
        <family val="1"/>
      </rPr>
      <t xml:space="preserve"> and </t>
    </r>
    <r>
      <rPr>
        <i/>
        <sz val="10"/>
        <color theme="1"/>
        <rFont val="Times New Roman"/>
        <family val="1"/>
      </rPr>
      <t>Transocean Mercury</t>
    </r>
    <r>
      <rPr>
        <sz val="10"/>
        <color theme="1"/>
        <rFont val="Times New Roman"/>
        <family val="1"/>
      </rPr>
      <t xml:space="preserve"> and the swamp barge </t>
    </r>
    <r>
      <rPr>
        <i/>
        <sz val="10"/>
        <color theme="1"/>
        <rFont val="Times New Roman"/>
        <family val="1"/>
      </rPr>
      <t>Searex IV</t>
    </r>
    <r>
      <rPr>
        <sz val="10"/>
        <color theme="1"/>
        <rFont val="Times New Roman"/>
        <family val="1"/>
      </rPr>
      <t xml:space="preserve">, along with related equipment, and our ownership interest in </t>
    </r>
    <r>
      <rPr>
        <i/>
        <sz val="10"/>
        <color theme="1"/>
        <rFont val="Times New Roman"/>
        <family val="1"/>
      </rPr>
      <t>Joides Resolution</t>
    </r>
    <r>
      <rPr>
        <sz val="10"/>
        <color theme="1"/>
        <rFont val="Times New Roman"/>
        <family val="1"/>
      </rPr>
      <t>.  In connection with the disposal of these assets, in the year ended December 31, 2011, we received aggregate net cash proceeds of $187 million and recognized an aggregate net gain of $32 million ($0.10 per diluted share), which had no tax effect.  In the year ended December 31, 2011, we recognized an aggregate net loss of $1 million associated with the disposal of assets unrelated to dispositions of rigs.</t>
    </r>
  </si>
  <si>
    <t>Caspian Sea contract drilling services</t>
  </si>
  <si>
    <r>
      <t>Overview</t>
    </r>
    <r>
      <rPr>
        <sz val="10"/>
        <color theme="1"/>
        <rFont val="Times New Roman"/>
        <family val="1"/>
      </rPr>
      <t xml:space="preserve">—In February 2011, in connection with our efforts to dispose of non-strategic assets, we sold the subsidiary that owns the High-Specification Jackup </t>
    </r>
    <r>
      <rPr>
        <i/>
        <sz val="10"/>
        <color theme="1"/>
        <rFont val="Times New Roman"/>
        <family val="1"/>
      </rPr>
      <t>Trident 20</t>
    </r>
    <r>
      <rPr>
        <sz val="10"/>
        <color theme="1"/>
        <rFont val="Times New Roman"/>
        <family val="1"/>
      </rPr>
      <t xml:space="preserve">, located in the Caspian Sea.  The disposal of this subsidiary, a component of our contract drilling services operating segment, reflects our decision to discontinue operations in the Caspian Sea.  Through June 2011, we continued to operate </t>
    </r>
    <r>
      <rPr>
        <i/>
        <sz val="10"/>
        <color theme="1"/>
        <rFont val="Times New Roman"/>
        <family val="1"/>
      </rPr>
      <t>Trident 20</t>
    </r>
    <r>
      <rPr>
        <sz val="10"/>
        <color theme="1"/>
        <rFont val="Times New Roman"/>
        <family val="1"/>
      </rPr>
      <t xml:space="preserve"> under a bareboat charter to perform services for the customer and the buyer reimbursed us for the approximate cost of providing these services.  Additionally, we provided certain transition services to the buyer through September 2011.</t>
    </r>
  </si>
  <si>
    <r>
      <t>Disposition</t>
    </r>
    <r>
      <rPr>
        <sz val="10"/>
        <color theme="1"/>
        <rFont val="Times New Roman"/>
        <family val="1"/>
      </rPr>
      <t xml:space="preserve">—In the year ended December 31, 2011, in connection with the sale of the High-Specification Jackup </t>
    </r>
    <r>
      <rPr>
        <i/>
        <sz val="10"/>
        <color theme="1"/>
        <rFont val="Times New Roman"/>
        <family val="1"/>
      </rPr>
      <t>Trident 20</t>
    </r>
    <r>
      <rPr>
        <sz val="10"/>
        <color theme="1"/>
        <rFont val="Times New Roman"/>
        <family val="1"/>
      </rPr>
      <t>, we received net cash proceeds of $259 million and recognized a net gain of $169 million ($0.52 per diluted share), which had no tax effect.</t>
    </r>
  </si>
  <si>
    <t>U.S. Gulf of Mexico drilling management services</t>
  </si>
  <si>
    <r>
      <t>Overview</t>
    </r>
    <r>
      <rPr>
        <sz val="10"/>
        <color theme="1"/>
        <rFont val="Times New Roman"/>
        <family val="1"/>
      </rPr>
      <t>—In March 2012, we announced our intent to discontinue drilling management operations in the shallow waters of the U.S. Gulf of Mexico, a component of our drilling management services operating segment, upon completion of our then existing contracts.  We based our decision to abandon this market on the declining market outlook for these services in the shallow waters of the U.S. Gulf of Mexico as well as the more difficult regulatory environment for obtaining drilling permits.  In December 2012, we completed the final drilling management project and discontinued offering our drilling management services in this region.</t>
    </r>
  </si>
  <si>
    <r>
      <t>Impairments</t>
    </r>
    <r>
      <rPr>
        <sz val="10"/>
        <color theme="1"/>
        <rFont val="Times New Roman"/>
        <family val="1"/>
      </rPr>
      <t>—During the year ended December 31, 2012, we determined that the customer relationships intangible asset and the trade name intangible asset associated with the U.S. operations of our drilling management services reporting unit was impaired due to the declining market outlook for these services in the shallow waters of the U.S. Gulf of Mexico as well as the increasingly difficult regulatory environment for obtaining drilling permits and the diminishing demand for our drilling management services.  We estimated the fair value of the customer relationships intangible asset using the multiperiod excess earnings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our services, rig utilization and dayrates.  We estimated the fair value of the trade name intangible asset using the relief from royalty method, a valuation methodology that applies the income approach.  We estimated fair value using significant unobservable inputs, representative of a Level 3 fair value measurement, including assumptions related to the future performance of the drilling management services reporting unit, such as future commodity prices, projected demand for drilling management services, rig utilization and dayrates.  In the year ended December 31, 2012, as a result of our valuations, we determined that the carrying amounts of these intangible assets exceeded their respective fair values, and we recognized losses of $31 million ($20 million or $0.06 per diluted share, net of tax) and $39 million ($25 million or $0.07 per diluted share, net of tax) associated with the impairment of the customer relationships intangible asset and the trade name intangible asset, respectively.</t>
    </r>
  </si>
  <si>
    <t>See Note 27—Subsequent Events.</t>
  </si>
  <si>
    <t>Oil and gas properties</t>
  </si>
  <si>
    <r>
      <t>Overview</t>
    </r>
    <r>
      <rPr>
        <sz val="10"/>
        <color theme="1"/>
        <rFont val="Times New Roman"/>
        <family val="1"/>
      </rPr>
      <t>—In March 2011, in connection with our efforts to dispose of non-strategic assets, we engaged an unaffiliated advisor to coordinate the sale of the assets of our oil and gas properties reporting unit, formerly a component of our other operations segment, which comprised the exploration, development and production activities performed by CMI.  During the year ended December 31, 2012, we completed the sale of these assets.</t>
    </r>
  </si>
  <si>
    <r>
      <t>Impairments</t>
    </r>
    <r>
      <rPr>
        <sz val="10"/>
        <color theme="1"/>
        <rFont val="Times New Roman"/>
        <family val="1"/>
      </rPr>
      <t>—In the years ended December 31, 2012 and 2011, we recognized losses of $11 million ($10 million or $0.02 per diluted share, net of tax) and $10 million ($6 million or $0.02 per diluted share, net of tax), respectively, associated with the impairment of our oil and gas properties, which were classified as assets held for sale at the time of impairment, since the carrying amount of the properties exceeded the estimated fair value less costs to sell the properties.</t>
    </r>
  </si>
  <si>
    <r>
      <t>Dispositions</t>
    </r>
    <r>
      <rPr>
        <sz val="10"/>
        <color theme="1"/>
        <rFont val="Times New Roman"/>
        <family val="1"/>
      </rPr>
      <t>—During the year ended December 31, 2012, we completed the sales of the assets of Challenger Minerals Inc. and Challenger Minerals (Ghana) Limited for aggregate net cash proceeds of $13 million, which had no tax effect.  During the year ended December 31, 2011, we completed the sale of Challenger Minerals (North Sea) Limited for aggregate net cash proceeds of $24 million, and in May 2012, we received additional cash proceeds of $10 million.  In the years ended December 31, 2012 and 2011, we recognized an aggregate net gain of $9 million ($0.02 per diluted share), which had no tax effect, and an aggregate net loss of $4 million (aggregate net gain of $14 million or $0.05 per diluted share, net of tax), respectively, associated with the completion of these sales.</t>
    </r>
  </si>
  <si>
    <t>Earnings (Loss) Per Share</t>
  </si>
  <si>
    <t>Note 8—Earnings (Loss) Per Share</t>
  </si>
  <si>
    <t>The numerator and denominator used for the computation of basic and diluted per share earnings from continuing operations were as follows (in millions, except per share data):</t>
  </si>
  <si>
    <t>Basic</t>
  </si>
  <si>
    <t>Diluted</t>
  </si>
  <si>
    <t>Numerator for earnings (loss) per share</t>
  </si>
  <si>
    <t>Income (loss) from continuing operations attributable to controlling interest</t>
  </si>
  <si>
    <t>(5,839</t>
  </si>
  <si>
    <t>Undistributed earnings allocable to participating securities</t>
  </si>
  <si>
    <t>Income (loss) from continuing operations available to shareholders</t>
  </si>
  <si>
    <t>Denominator for earnings (loss) per share</t>
  </si>
  <si>
    <t>Effect of stock options and other share-based awards</t>
  </si>
  <si>
    <t>Weighted-average shares for per share calculation</t>
  </si>
  <si>
    <t>Per share earnings (loss) from continuing operations</t>
  </si>
  <si>
    <t>(18.14</t>
  </si>
  <si>
    <t>For the years ended December 31, 2013, 2012 and 2011, we excluded 1.4 million, 2.4 million and 2.4 million share-based awards, respectively, from the calculation since the effect would have been anti-dilutive.  The 1.50% Series B Convertible Senior Notes and the 1.50% Series C Convertible Senior Notes did not have an effect on the calculation for the periods presented.  See Note 12—Debt.</t>
  </si>
  <si>
    <t>Other Comprehensive Income (Loss)</t>
  </si>
  <si>
    <t>Note 9—Other Comprehensive Income (Loss)</t>
  </si>
  <si>
    <t>The allocation of other comprehensive income (loss) attributable to controlling interest and to noncontrolling interest was as follows (in millions):</t>
  </si>
  <si>
    <t>Controlling</t>
  </si>
  <si>
    <t>interest</t>
  </si>
  <si>
    <t>Non-</t>
  </si>
  <si>
    <t>controlling</t>
  </si>
  <si>
    <t>interest (a)</t>
  </si>
  <si>
    <t>(52</t>
  </si>
  <si>
    <t>(204</t>
  </si>
  <si>
    <t>(3</t>
  </si>
  <si>
    <t>(16</t>
  </si>
  <si>
    <t>(13</t>
  </si>
  <si>
    <t>(4</t>
  </si>
  <si>
    <t>(177</t>
  </si>
  <si>
    <t>(181</t>
  </si>
  <si>
    <t>(7</t>
  </si>
  <si>
    <t>Other comprehensive income (loss), net of income tax</t>
  </si>
  <si>
    <t>(8</t>
  </si>
  <si>
    <t>(164</t>
  </si>
  <si>
    <t>(168</t>
  </si>
  <si>
    <r>
      <t>(a)</t>
    </r>
    <r>
      <rPr>
        <sz val="3"/>
        <color theme="1"/>
        <rFont val="Times New Roman"/>
        <family val="1"/>
      </rPr>
      <t>        </t>
    </r>
    <r>
      <rPr>
        <sz val="10"/>
        <color theme="1"/>
        <rFont val="Times New Roman"/>
        <family val="1"/>
      </rPr>
      <t xml:space="preserve"> Includes amounts attributable to noncontrolling interest and redeemable noncontrolling interest.</t>
    </r>
  </si>
  <si>
    <t>Drilling Fleet</t>
  </si>
  <si>
    <t>Note 10—Drilling Fleet</t>
  </si>
  <si>
    <r>
      <t>Construction work in progress</t>
    </r>
    <r>
      <rPr>
        <sz val="10"/>
        <color theme="1"/>
        <rFont val="Times New Roman"/>
        <family val="1"/>
      </rPr>
      <t>—For each of the three years ended December 31, 2013, the changes in our construction work in progress, including capital expenditures and other capital additions, such as capitalized interest, were as follows (in millions):</t>
    </r>
  </si>
  <si>
    <t>Construction work in progress, at beginning of period</t>
  </si>
  <si>
    <t>Newbuild construction program</t>
  </si>
  <si>
    <t>Deepwater Champion (a) (b)</t>
  </si>
  <si>
    <t>Transocean Honor (a) (c)</t>
  </si>
  <si>
    <t>Transocean Siam Driller (a) (d)</t>
  </si>
  <si>
    <t>Transocean Andaman (a) (d)</t>
  </si>
  <si>
    <t>Transocean Ao Thai (a) (d)</t>
  </si>
  <si>
    <t>Deepwater Asgard (e)</t>
  </si>
  <si>
    <t>Deepwater Invictus (e)</t>
  </si>
  <si>
    <t>Deepwater Thalassa (f)</t>
  </si>
  <si>
    <t>Deepwater Proteus (f)</t>
  </si>
  <si>
    <t>Deepwater Pontus (f)</t>
  </si>
  <si>
    <t>Deepwater Poseidon (f)</t>
  </si>
  <si>
    <t>Deepwater Conqueror (g)</t>
  </si>
  <si>
    <t>High-Specification Jackup TBN1 (h)</t>
  </si>
  <si>
    <t>High-Specification Jackup TBN2 (h)</t>
  </si>
  <si>
    <t>High-Specification Jackup TBN3 (h)</t>
  </si>
  <si>
    <t>High-Specification Jackup TBN4 (h)</t>
  </si>
  <si>
    <t>High-Specification Jackup TBN5 (h)</t>
  </si>
  <si>
    <t>Other construction projects and capital additions</t>
  </si>
  <si>
    <t>Total capital expenditures</t>
  </si>
  <si>
    <t>Changes in accrued capital expenditures</t>
  </si>
  <si>
    <t>Acquisition of construction work in progress (e)</t>
  </si>
  <si>
    <t>Impairment of certain corporate assets under construction</t>
  </si>
  <si>
    <t>(17</t>
  </si>
  <si>
    <t>Property and equipment placed into service</t>
  </si>
  <si>
    <t>Deepwater Champion (b)</t>
  </si>
  <si>
    <t>(881</t>
  </si>
  <si>
    <t>Transocean Honor (c)</t>
  </si>
  <si>
    <t>(262</t>
  </si>
  <si>
    <t>(236</t>
  </si>
  <si>
    <t>(242</t>
  </si>
  <si>
    <t>Other property and equipment</t>
  </si>
  <si>
    <t>(845</t>
  </si>
  <si>
    <t>(483</t>
  </si>
  <si>
    <t>(431</t>
  </si>
  <si>
    <t>Construction work in progress, at end of period</t>
  </si>
  <si>
    <r>
      <t>(a)</t>
    </r>
    <r>
      <rPr>
        <sz val="3"/>
        <color theme="1"/>
        <rFont val="Times New Roman"/>
        <family val="1"/>
      </rPr>
      <t>        </t>
    </r>
    <r>
      <rPr>
        <sz val="10"/>
        <color theme="1"/>
        <rFont val="Times New Roman"/>
        <family val="1"/>
      </rPr>
      <t xml:space="preserve"> The accumulated construction costs of this rig are no longer included in construction work in progress, as the construction project had been completed as of December 31, 2013.</t>
    </r>
  </si>
  <si>
    <r>
      <t>(b)</t>
    </r>
    <r>
      <rPr>
        <sz val="3"/>
        <color theme="1"/>
        <rFont val="Times New Roman"/>
        <family val="1"/>
      </rPr>
      <t>        </t>
    </r>
    <r>
      <rPr>
        <sz val="10"/>
        <color theme="1"/>
        <rFont val="Times New Roman"/>
        <family val="1"/>
      </rPr>
      <t xml:space="preserve"> The Ultra-Deepwater Floater </t>
    </r>
    <r>
      <rPr>
        <i/>
        <sz val="10"/>
        <color theme="1"/>
        <rFont val="Times New Roman"/>
        <family val="1"/>
      </rPr>
      <t>Deepwater Champion</t>
    </r>
    <r>
      <rPr>
        <sz val="10"/>
        <color theme="1"/>
        <rFont val="Times New Roman"/>
        <family val="1"/>
      </rPr>
      <t xml:space="preserve"> commenced operations in May 2011.</t>
    </r>
  </si>
  <si>
    <r>
      <t>(c)</t>
    </r>
    <r>
      <rPr>
        <sz val="3"/>
        <color theme="1"/>
        <rFont val="Times New Roman"/>
        <family val="1"/>
      </rPr>
      <t>         </t>
    </r>
    <r>
      <rPr>
        <sz val="10"/>
        <color theme="1"/>
        <rFont val="Times New Roman"/>
        <family val="1"/>
      </rPr>
      <t xml:space="preserve"> The High-Specification Jackup </t>
    </r>
    <r>
      <rPr>
        <i/>
        <sz val="10"/>
        <color theme="1"/>
        <rFont val="Times New Roman"/>
        <family val="1"/>
      </rPr>
      <t>Transocean Honor</t>
    </r>
    <r>
      <rPr>
        <sz val="10"/>
        <color theme="1"/>
        <rFont val="Times New Roman"/>
        <family val="1"/>
      </rPr>
      <t xml:space="preserve">, owned through our 70 percent interest in TDSOI, commenced operations in May 2012.  The costs presented above represent 100 percent of TDSOI’s expenditures in the construction of </t>
    </r>
    <r>
      <rPr>
        <i/>
        <sz val="10"/>
        <color theme="1"/>
        <rFont val="Times New Roman"/>
        <family val="1"/>
      </rPr>
      <t>Transocean Honor</t>
    </r>
    <r>
      <rPr>
        <sz val="10"/>
        <color theme="1"/>
        <rFont val="Times New Roman"/>
        <family val="1"/>
      </rPr>
      <t>.</t>
    </r>
  </si>
  <si>
    <r>
      <t>(d)</t>
    </r>
    <r>
      <rPr>
        <sz val="3"/>
        <color theme="1"/>
        <rFont val="Times New Roman"/>
        <family val="1"/>
      </rPr>
      <t>        </t>
    </r>
    <r>
      <rPr>
        <sz val="10"/>
        <color theme="1"/>
        <rFont val="Times New Roman"/>
        <family val="1"/>
      </rPr>
      <t xml:space="preserve"> The High-Specification Jackups </t>
    </r>
    <r>
      <rPr>
        <i/>
        <sz val="10"/>
        <color theme="1"/>
        <rFont val="Times New Roman"/>
        <family val="1"/>
      </rPr>
      <t>Transocean Siam Driller, Transocean Andaman and Transocean Ao Thai</t>
    </r>
    <r>
      <rPr>
        <sz val="10"/>
        <color theme="1"/>
        <rFont val="Times New Roman"/>
        <family val="1"/>
      </rPr>
      <t xml:space="preserve"> commenced operations in March 2013, May 2013 and October 2013, respectively.</t>
    </r>
  </si>
  <si>
    <r>
      <t>(e)</t>
    </r>
    <r>
      <rPr>
        <sz val="3"/>
        <color theme="1"/>
        <rFont val="Times New Roman"/>
        <family val="1"/>
      </rPr>
      <t>         </t>
    </r>
    <r>
      <rPr>
        <sz val="10"/>
        <color theme="1"/>
        <rFont val="Times New Roman"/>
        <family val="1"/>
      </rPr>
      <t xml:space="preserve"> </t>
    </r>
    <r>
      <rPr>
        <i/>
        <sz val="10"/>
        <color theme="1"/>
        <rFont val="Times New Roman"/>
        <family val="1"/>
      </rPr>
      <t>Deepwater Asgard</t>
    </r>
    <r>
      <rPr>
        <sz val="10"/>
        <color theme="1"/>
        <rFont val="Times New Roman"/>
        <family val="1"/>
      </rPr>
      <t xml:space="preserve"> and </t>
    </r>
    <r>
      <rPr>
        <i/>
        <sz val="10"/>
        <color theme="1"/>
        <rFont val="Times New Roman"/>
        <family val="1"/>
      </rPr>
      <t>Deepwater Invictus</t>
    </r>
    <r>
      <rPr>
        <sz val="10"/>
        <color theme="1"/>
        <rFont val="Times New Roman"/>
        <family val="1"/>
      </rPr>
      <t>, two newbuild Ultra-Deepwater drillships under construction at the Daewoo Shipbuilding &amp; Marine Engineering Co. Ltd. shipyard in Korea, are expected to commence operations in the second quarter of 2014.  In the year ended December 31, 2011, in connection with our acquisition of Aker Drilling ASA (“Aker Drilling”), we acquired construction work in progress with an aggregate estimated fair value of $272 million.</t>
    </r>
  </si>
  <si>
    <r>
      <t>(f)</t>
    </r>
    <r>
      <rPr>
        <sz val="3"/>
        <color theme="1"/>
        <rFont val="Times New Roman"/>
        <family val="1"/>
      </rPr>
      <t>          </t>
    </r>
    <r>
      <rPr>
        <sz val="10"/>
        <color theme="1"/>
        <rFont val="Times New Roman"/>
        <family val="1"/>
      </rPr>
      <t xml:space="preserve"> </t>
    </r>
    <r>
      <rPr>
        <i/>
        <sz val="10"/>
        <color theme="1"/>
        <rFont val="Times New Roman"/>
        <family val="1"/>
      </rPr>
      <t>Deepwater Thalassa</t>
    </r>
    <r>
      <rPr>
        <sz val="10"/>
        <color theme="1"/>
        <rFont val="Times New Roman"/>
        <family val="1"/>
      </rPr>
      <t xml:space="preserve">, </t>
    </r>
    <r>
      <rPr>
        <i/>
        <sz val="10"/>
        <color theme="1"/>
        <rFont val="Times New Roman"/>
        <family val="1"/>
      </rPr>
      <t>Deepwater Proteus</t>
    </r>
    <r>
      <rPr>
        <sz val="10"/>
        <color theme="1"/>
        <rFont val="Times New Roman"/>
        <family val="1"/>
      </rPr>
      <t xml:space="preserve">, </t>
    </r>
    <r>
      <rPr>
        <i/>
        <sz val="10"/>
        <color theme="1"/>
        <rFont val="Times New Roman"/>
        <family val="1"/>
      </rPr>
      <t>Deepwater Pontus</t>
    </r>
    <r>
      <rPr>
        <sz val="10"/>
        <color theme="1"/>
        <rFont val="Times New Roman"/>
        <family val="1"/>
      </rPr>
      <t xml:space="preserve"> and </t>
    </r>
    <r>
      <rPr>
        <i/>
        <sz val="10"/>
        <color theme="1"/>
        <rFont val="Times New Roman"/>
        <family val="1"/>
      </rPr>
      <t>Deepwater Poseidon</t>
    </r>
    <r>
      <rPr>
        <sz val="10"/>
        <color theme="1"/>
        <rFont val="Times New Roman"/>
        <family val="1"/>
      </rPr>
      <t>, four newbuild Ultra-Deepwater drillships under construction at the Daewoo Shipbuilding &amp; Marine Engineering Co. Ltd. shipyard in Korea, are expected to commence operations in the first quarter of 2016, the second quarter of 2016, the first quarter of 2017 and the second quarter of 2017, respectively.</t>
    </r>
  </si>
  <si>
    <r>
      <t>(g)</t>
    </r>
    <r>
      <rPr>
        <sz val="3"/>
        <color theme="1"/>
        <rFont val="Times New Roman"/>
        <family val="1"/>
      </rPr>
      <t>         </t>
    </r>
    <r>
      <rPr>
        <sz val="10"/>
        <color theme="1"/>
        <rFont val="Times New Roman"/>
        <family val="1"/>
      </rPr>
      <t xml:space="preserve"> </t>
    </r>
    <r>
      <rPr>
        <i/>
        <sz val="10"/>
        <color theme="1"/>
        <rFont val="Times New Roman"/>
        <family val="1"/>
      </rPr>
      <t>Deepwater Conqueror</t>
    </r>
    <r>
      <rPr>
        <sz val="10"/>
        <color theme="1"/>
        <rFont val="Times New Roman"/>
        <family val="1"/>
      </rPr>
      <t>, a newbuild Ultra-Deepwater drillship under construction at the Daewoo Shipbuilding &amp; Marine Engineering Co. Ltd. shipyard in Korea, is expected to commence operations in the fourth quarter of 2016.</t>
    </r>
  </si>
  <si>
    <r>
      <t>(h)</t>
    </r>
    <r>
      <rPr>
        <sz val="3"/>
        <color theme="1"/>
        <rFont val="Times New Roman"/>
        <family val="1"/>
      </rPr>
      <t>        </t>
    </r>
    <r>
      <rPr>
        <sz val="10"/>
        <color theme="1"/>
        <rFont val="Times New Roman"/>
        <family val="1"/>
      </rPr>
      <t xml:space="preserve"> Our five unnamed Keppel FELS Super B 400 Bigfoot class design newbuild High-Specification Jackups under construction do not yet have drilling contracts and are expected to be delivered in the first quarter of 2016, the third quarter of 2016, the fourth quarter of 2016, the first quarter of 2017 and the third quarter of 2017, respectively.</t>
    </r>
  </si>
  <si>
    <r>
      <t>Dispositions</t>
    </r>
    <r>
      <rPr>
        <sz val="10"/>
        <color theme="1"/>
        <rFont val="Times New Roman"/>
        <family val="1"/>
      </rPr>
      <t xml:space="preserve">—During the year ended December 31, 2013, in connection with our efforts to dispose of non-strategic assets, we committed to plans to sell the Deepwater Floaters </t>
    </r>
    <r>
      <rPr>
        <i/>
        <sz val="10"/>
        <color theme="1"/>
        <rFont val="Times New Roman"/>
        <family val="1"/>
      </rPr>
      <t>Sedco 709</t>
    </r>
    <r>
      <rPr>
        <sz val="10"/>
        <color theme="1"/>
        <rFont val="Times New Roman"/>
        <family val="1"/>
      </rPr>
      <t xml:space="preserve"> and </t>
    </r>
    <r>
      <rPr>
        <i/>
        <sz val="10"/>
        <color theme="1"/>
        <rFont val="Times New Roman"/>
        <family val="1"/>
      </rPr>
      <t>Transocean Richardson</t>
    </r>
    <r>
      <rPr>
        <sz val="10"/>
        <color theme="1"/>
        <rFont val="Times New Roman"/>
        <family val="1"/>
      </rPr>
      <t xml:space="preserve">, the Midwater Floaters </t>
    </r>
    <r>
      <rPr>
        <i/>
        <sz val="10"/>
        <color theme="1"/>
        <rFont val="Times New Roman"/>
        <family val="1"/>
      </rPr>
      <t>C. Kirk Rhein, Jr</t>
    </r>
    <r>
      <rPr>
        <sz val="10"/>
        <color theme="1"/>
        <rFont val="Times New Roman"/>
        <family val="1"/>
      </rPr>
      <t xml:space="preserve">., </t>
    </r>
    <r>
      <rPr>
        <i/>
        <sz val="10"/>
        <color theme="1"/>
        <rFont val="Times New Roman"/>
        <family val="1"/>
      </rPr>
      <t>Falcon 100</t>
    </r>
    <r>
      <rPr>
        <sz val="10"/>
        <color theme="1"/>
        <rFont val="Times New Roman"/>
        <family val="1"/>
      </rPr>
      <t xml:space="preserve"> and </t>
    </r>
    <r>
      <rPr>
        <i/>
        <sz val="10"/>
        <color theme="1"/>
        <rFont val="Times New Roman"/>
        <family val="1"/>
      </rPr>
      <t>Sedco 703</t>
    </r>
    <r>
      <rPr>
        <sz val="10"/>
        <color theme="1"/>
        <rFont val="Times New Roman"/>
        <family val="1"/>
      </rPr>
      <t xml:space="preserve"> and the High-Specification Jackup </t>
    </r>
    <r>
      <rPr>
        <i/>
        <sz val="10"/>
        <color theme="1"/>
        <rFont val="Times New Roman"/>
        <family val="1"/>
      </rPr>
      <t>GSF Monitor</t>
    </r>
    <r>
      <rPr>
        <sz val="10"/>
        <color theme="1"/>
        <rFont val="Times New Roman"/>
        <family val="1"/>
      </rPr>
      <t xml:space="preserve">.  During the year ended December 31, 2013, we completed the sale of </t>
    </r>
    <r>
      <rPr>
        <i/>
        <sz val="10"/>
        <color theme="1"/>
        <rFont val="Times New Roman"/>
        <family val="1"/>
      </rPr>
      <t>Transocean Richardson</t>
    </r>
    <r>
      <rPr>
        <sz val="10"/>
        <color theme="1"/>
        <rFont val="Times New Roman"/>
        <family val="1"/>
      </rPr>
      <t xml:space="preserve"> along with related equipment, and as a result of the sale, we received net cash proceeds of $142 million and recognized a net gain of $33 million ($22 million or $0.06 per diluted share, net of tax).  In the year ended December 31, 2013, we received cash proceeds of $32 million and recognized an aggregate net loss of $26 million associated with the disposal of assets unrelated to dispositions of rigs.  At December 31, 2013, in addition to the remaining assets of our discontinued operations, our assets held for sale included </t>
    </r>
    <r>
      <rPr>
        <i/>
        <sz val="10"/>
        <color theme="1"/>
        <rFont val="Times New Roman"/>
        <family val="1"/>
      </rPr>
      <t>Sedco 709</t>
    </r>
    <r>
      <rPr>
        <sz val="10"/>
        <color theme="1"/>
        <rFont val="Times New Roman"/>
        <family val="1"/>
      </rPr>
      <t xml:space="preserve">, </t>
    </r>
    <r>
      <rPr>
        <i/>
        <sz val="10"/>
        <color theme="1"/>
        <rFont val="Times New Roman"/>
        <family val="1"/>
      </rPr>
      <t>C. Kirk Rhein, Jr</t>
    </r>
    <r>
      <rPr>
        <sz val="10"/>
        <color theme="1"/>
        <rFont val="Times New Roman"/>
        <family val="1"/>
      </rPr>
      <t xml:space="preserve">., </t>
    </r>
    <r>
      <rPr>
        <i/>
        <sz val="10"/>
        <color theme="1"/>
        <rFont val="Times New Roman"/>
        <family val="1"/>
      </rPr>
      <t>Falcon 100, Sedco 703</t>
    </r>
    <r>
      <rPr>
        <sz val="10"/>
        <color theme="1"/>
        <rFont val="Times New Roman"/>
        <family val="1"/>
      </rPr>
      <t xml:space="preserve"> and </t>
    </r>
    <r>
      <rPr>
        <i/>
        <sz val="10"/>
        <color theme="1"/>
        <rFont val="Times New Roman"/>
        <family val="1"/>
      </rPr>
      <t>GSF Monitor</t>
    </r>
    <r>
      <rPr>
        <sz val="10"/>
        <color theme="1"/>
        <rFont val="Times New Roman"/>
        <family val="1"/>
      </rPr>
      <t>, along with related equipment, with an aggregate carrying amount of $129 million.  See Note 5—Impairments.</t>
    </r>
  </si>
  <si>
    <r>
      <t xml:space="preserve">During the year ended December 31, 2012, in connection with our efforts to dispose of non-strategic assets, we completed the sales of the Deepwater Floaters </t>
    </r>
    <r>
      <rPr>
        <i/>
        <sz val="10"/>
        <color theme="1"/>
        <rFont val="Times New Roman"/>
        <family val="1"/>
      </rPr>
      <t>Discoverer 534</t>
    </r>
    <r>
      <rPr>
        <sz val="10"/>
        <color theme="1"/>
        <rFont val="Times New Roman"/>
        <family val="1"/>
      </rPr>
      <t xml:space="preserve"> and </t>
    </r>
    <r>
      <rPr>
        <i/>
        <sz val="10"/>
        <color theme="1"/>
        <rFont val="Times New Roman"/>
        <family val="1"/>
      </rPr>
      <t>Jim Cunningham</t>
    </r>
    <r>
      <rPr>
        <sz val="10"/>
        <color theme="1"/>
        <rFont val="Times New Roman"/>
        <family val="1"/>
      </rPr>
      <t>.  In connection with these sales, we received aggregate net cash proceeds of $178 million and recognized an aggregate net gain of $51 million ($48 million or $0.13 per diluted share, net of tax).  In the year ended December 31, 2012, we recognized an aggregate net loss of $15 million associated with the disposal of assets unrelated to dispositions of rigs.</t>
    </r>
  </si>
  <si>
    <t>In the year ended December 31, 2011, we recognized an aggregate net loss of $12 million associated with the disposal of assets unrelated to dispositions of rigs.</t>
  </si>
  <si>
    <t>Goodwill and Other Intangible Assets</t>
  </si>
  <si>
    <t>Note 11—Goodwill and Other Intangible Assets</t>
  </si>
  <si>
    <r>
      <t>Goodwill</t>
    </r>
    <r>
      <rPr>
        <sz val="10"/>
        <color theme="1"/>
        <rFont val="Times New Roman"/>
        <family val="1"/>
      </rPr>
      <t>—The gross carrying amounts of goodwill and accumulated impairment associated with our contract drilling services reporting unit were as follows (in millions):</t>
    </r>
  </si>
  <si>
    <t>Year ended December 31, 2013</t>
  </si>
  <si>
    <t>Year ended December 31, 2012</t>
  </si>
  <si>
    <t>Gross</t>
  </si>
  <si>
    <t>carrying</t>
  </si>
  <si>
    <t>amount</t>
  </si>
  <si>
    <t>Accumulated</t>
  </si>
  <si>
    <t>impairment</t>
  </si>
  <si>
    <t>Net</t>
  </si>
  <si>
    <t>(7,812</t>
  </si>
  <si>
    <t>(7,694</t>
  </si>
  <si>
    <t>Impairment associated with continuing operations</t>
  </si>
  <si>
    <t>(118</t>
  </si>
  <si>
    <t>Reclassified balance associated with discontinued operations (a)</t>
  </si>
  <si>
    <t>(112</t>
  </si>
  <si>
    <r>
      <t>(a)</t>
    </r>
    <r>
      <rPr>
        <sz val="3"/>
        <color theme="1"/>
        <rFont val="Times New Roman"/>
        <family val="1"/>
      </rPr>
      <t>        </t>
    </r>
    <r>
      <rPr>
        <sz val="10"/>
        <color theme="1"/>
        <rFont val="Times New Roman"/>
        <family val="1"/>
      </rPr>
      <t xml:space="preserve"> As a result of our decision to discontinue operations associated with the standard jackups and swamp barge asset groups, components of our contract drilling services operating segment, we allocated $112 million of goodwill attributable to such operations, which was subsequently impaired.  See Note 7—Discontinued Operations.</t>
    </r>
  </si>
  <si>
    <r>
      <t>Definite</t>
    </r>
    <r>
      <rPr>
        <sz val="10"/>
        <color theme="1"/>
        <rFont val="Times New Roman"/>
        <family val="1"/>
      </rPr>
      <t>-</t>
    </r>
    <r>
      <rPr>
        <b/>
        <sz val="10"/>
        <color theme="1"/>
        <rFont val="Times New Roman"/>
        <family val="1"/>
      </rPr>
      <t>lived intangible assets and liabilities</t>
    </r>
    <r>
      <rPr>
        <sz val="10"/>
        <color theme="1"/>
        <rFont val="Times New Roman"/>
        <family val="1"/>
      </rPr>
      <t>—The gross carrying amounts of our drilling contract intangibles and drilling management customer relationships, both of which we consider to be definite-lived intangible assets and intangible liabilities, and accumulated amortization and impairment were as follows (in millions):</t>
    </r>
  </si>
  <si>
    <t>amortization</t>
  </si>
  <si>
    <t>and impairment</t>
  </si>
  <si>
    <t>Drilling contract intangible assets</t>
  </si>
  <si>
    <t>(191</t>
  </si>
  <si>
    <t>Amortization</t>
  </si>
  <si>
    <t>(182</t>
  </si>
  <si>
    <t>Customer relationships</t>
  </si>
  <si>
    <t>(60</t>
  </si>
  <si>
    <t>(94</t>
  </si>
  <si>
    <t>(22</t>
  </si>
  <si>
    <t>Reclassified balance associated with discontinued operations (b)</t>
  </si>
  <si>
    <t>(88</t>
  </si>
  <si>
    <t>(31</t>
  </si>
  <si>
    <r>
      <t>Total definite</t>
    </r>
    <r>
      <rPr>
        <sz val="10"/>
        <color theme="1"/>
        <rFont val="Times New Roman"/>
        <family val="1"/>
      </rPr>
      <t>-</t>
    </r>
    <r>
      <rPr>
        <b/>
        <sz val="10"/>
        <color theme="1"/>
        <rFont val="Times New Roman"/>
        <family val="1"/>
      </rPr>
      <t>lived intangible assets</t>
    </r>
  </si>
  <si>
    <t>(69</t>
  </si>
  <si>
    <t>(285</t>
  </si>
  <si>
    <t>(270</t>
  </si>
  <si>
    <t>Drilling contract intangible liabilities</t>
  </si>
  <si>
    <t>(1,351</t>
  </si>
  <si>
    <t>(1,393</t>
  </si>
  <si>
    <t>(15</t>
  </si>
  <si>
    <t>(84</t>
  </si>
  <si>
    <t>(1,366</t>
  </si>
  <si>
    <r>
      <t>(a)</t>
    </r>
    <r>
      <rPr>
        <sz val="3"/>
        <color theme="1"/>
        <rFont val="Times New Roman"/>
        <family val="1"/>
      </rPr>
      <t>        </t>
    </r>
    <r>
      <rPr>
        <sz val="10"/>
        <color theme="1"/>
        <rFont val="Times New Roman"/>
        <family val="1"/>
      </rPr>
      <t xml:space="preserve"> As a result of our decision to discontinue operations associated with the standard jackup and swamp barge asset groups, we reclassified the balances attributable to such operations.  See Note 7—Discontinued Operations.</t>
    </r>
  </si>
  <si>
    <r>
      <t>(b)</t>
    </r>
    <r>
      <rPr>
        <sz val="3"/>
        <color theme="1"/>
        <rFont val="Times New Roman"/>
        <family val="1"/>
      </rPr>
      <t>       </t>
    </r>
    <r>
      <rPr>
        <sz val="10"/>
        <color theme="1"/>
        <rFont val="Times New Roman"/>
        <family val="1"/>
      </rPr>
      <t xml:space="preserve"> As a result of our decision to discontinue the U.S. operations of our drilling management services operating segment, we reclassified the balances attributable to such operations.  See Note 7—Discontinued Operations.</t>
    </r>
  </si>
  <si>
    <t>At December 31, 2013, the estimated future amortization of our drilling contract intangible liabilities was as follows (in millions):</t>
  </si>
  <si>
    <t>Drilling</t>
  </si>
  <si>
    <t>contract</t>
  </si>
  <si>
    <t>intangible</t>
  </si>
  <si>
    <t>liabilities</t>
  </si>
  <si>
    <t>Years ending December 31,</t>
  </si>
  <si>
    <t>Total intangible liabilities</t>
  </si>
  <si>
    <t>Debt</t>
  </si>
  <si>
    <t>Note 12—Debt</t>
  </si>
  <si>
    <t>Debt, net of unamortized discounts, premiums and fair value adjustments, was comprised of the following (in millions):</t>
  </si>
  <si>
    <t>December 31, 2013</t>
  </si>
  <si>
    <t>December 31, 2012</t>
  </si>
  <si>
    <t>Transocean</t>
  </si>
  <si>
    <t>Ltd.</t>
  </si>
  <si>
    <t>and</t>
  </si>
  <si>
    <t>subsidiaries</t>
  </si>
  <si>
    <t>Consolidated</t>
  </si>
  <si>
    <t>variable</t>
  </si>
  <si>
    <t>entities</t>
  </si>
  <si>
    <t>total</t>
  </si>
  <si>
    <t>5% Notes due February 2013</t>
  </si>
  <si>
    <t>5.25% Senior Notes due March 2013 (a)</t>
  </si>
  <si>
    <t>TPDI Credit Facilities due March 2015</t>
  </si>
  <si>
    <t>4.95% Senior Notes due November 2015 (a)</t>
  </si>
  <si>
    <t>Callable Bonds due February 2016</t>
  </si>
  <si>
    <t>5.05% Senior Notes due December 2016 (a)</t>
  </si>
  <si>
    <t>2.5% Senior Notes due October 2017 (a)</t>
  </si>
  <si>
    <t>ADDCL Credit Facilities due December 2017</t>
  </si>
  <si>
    <t>Eksportfinans Loans due January 2018</t>
  </si>
  <si>
    <t>6.00% Senior Notes due March 2018 (a)</t>
  </si>
  <si>
    <t>7.375% Senior Notes due April 2018 (a)</t>
  </si>
  <si>
    <t>6.50% Senior Notes due November 2020 (a)</t>
  </si>
  <si>
    <t>6.375% Senior Notes due December 2021 (a)</t>
  </si>
  <si>
    <t>3.8% Senior Notes due October 2022 (a)</t>
  </si>
  <si>
    <t>7.45% Notes due April 2027 (a)</t>
  </si>
  <si>
    <t>8% Debentures due April 2027 (a)</t>
  </si>
  <si>
    <t>7% Notes due June 2028</t>
  </si>
  <si>
    <t>Capital lease contract due August 2029</t>
  </si>
  <si>
    <t>7.5% Notes due April 2031 (a)</t>
  </si>
  <si>
    <t>1.50% Series C Convertible Senior Notes due December 2037 (a)</t>
  </si>
  <si>
    <t>6.80% Senior Notes due March 2038 (a)</t>
  </si>
  <si>
    <t>7.35% Senior Notes due December 2041 (a)</t>
  </si>
  <si>
    <t>Total debt</t>
  </si>
  <si>
    <t>Less debt due within one year</t>
  </si>
  <si>
    <t>Total debt due within one year</t>
  </si>
  <si>
    <t>Total long-term debt</t>
  </si>
  <si>
    <r>
      <t>(a)</t>
    </r>
    <r>
      <rPr>
        <sz val="3"/>
        <color theme="1"/>
        <rFont val="Times New Roman"/>
        <family val="1"/>
      </rPr>
      <t>        </t>
    </r>
    <r>
      <rPr>
        <sz val="10"/>
        <color theme="1"/>
        <rFont val="Times New Roman"/>
        <family val="1"/>
      </rPr>
      <t xml:space="preserve"> Transocean Inc., a 100 percent owned subsidiary of Transocean Ltd., is the issuer of the notes and debentures, which have been guaranteed by Transocean Ltd.  Transocean Ltd. has also guaranteed borrowings under the Five-Year Revolving Credit Facility and the Three-Year Secured Revolving Credit Facility.  Transocean Ltd. and Transocean Inc. are not subject to any significant restrictions on their ability to obtain funds from their consolidated subsidiaries by dividends, loans or return of capital distributions.  See Note 24—Condensed Consolidating Financial Information.</t>
    </r>
  </si>
  <si>
    <r>
      <t>Scheduled maturities</t>
    </r>
    <r>
      <rPr>
        <sz val="10"/>
        <color theme="1"/>
        <rFont val="Times New Roman"/>
        <family val="1"/>
      </rPr>
      <t>—At December 31, 2013, the scheduled maturities of our debt were as follows (in millions):</t>
    </r>
  </si>
  <si>
    <t>Years ending December 31,</t>
  </si>
  <si>
    <t>Thereafter</t>
  </si>
  <si>
    <t>Total debt, excluding unamortized discounts, premiums and fair value adjustments</t>
  </si>
  <si>
    <t>Total unamortized discounts, premiums and fair value adjustments, net</t>
  </si>
  <si>
    <r>
      <t>Five</t>
    </r>
    <r>
      <rPr>
        <sz val="10"/>
        <color theme="1"/>
        <rFont val="Times New Roman"/>
        <family val="1"/>
      </rPr>
      <t>-</t>
    </r>
    <r>
      <rPr>
        <b/>
        <sz val="10"/>
        <color theme="1"/>
        <rFont val="Times New Roman"/>
        <family val="1"/>
      </rPr>
      <t>Year Revolving Credit Facility</t>
    </r>
    <r>
      <rPr>
        <sz val="10"/>
        <color theme="1"/>
        <rFont val="Times New Roman"/>
        <family val="1"/>
      </rPr>
      <t>—We have a $2.0 billion five-year revolving credit facility, established under a bank credit agreement dated November 1, 2011, as amended, that is scheduled to expire on November 1, 2016 (the “Five-Year Revolving Credit Facility”).  We may borrow under the Five-Year Revolving Credit Facility at either (1) the adjusted London Interbank Offered Rate (“LIBOR”) plus a margin (the “Five-Year Revolving Credit Facility Margin”) that is based on the credit rating of our non-credit enhanced senior unsecured long-term debt (“Debt Rating”) or (2) the base rate specified in the credit agreement plus the Five-Year Revolving Credit Facility Margin, less one percent per annum.  At December 31, 2013, based on our Debt Rating on that date, the Five-Year Revolving Credit Facility Margin was 1.625 percent.  Throughout the term of the Five-Year Revolving Credit Facility, we pay a facility fee on the daily unused amount of the underlying commitment, which ranges from 0.125 percent to 0.325 percent depending on our Debt Rating, and was 0.275 percent at December 31, 2013.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  At December 31, 2013, we had $20 million in letters of credit issued and outstanding, we had no borrowings outstanding, and we had $2.0 billion of available borrowing capacity under the Five-Year Revolving Credit Facility.</t>
    </r>
  </si>
  <si>
    <r>
      <t>Three-Year Secured Revolving Credit Facility</t>
    </r>
    <r>
      <rPr>
        <sz val="10"/>
        <color theme="1"/>
        <rFont val="Times New Roman"/>
        <family val="1"/>
      </rPr>
      <t>—We have a $900 million three-year secured revolving credit facility, established under a bank credit agreement dated October 25, 2012, that is scheduled to expire on October 25, 2015 (the “Three-Year Secured Revolving Credit Facility”).  We may borrow under the Three-Year Secured Revolving Credit Facility at either (1) LIBOR plus a margin (the “Three-Year Secured Revolving Credit Facility Margin”) that ranges from 0.875 percent to 2.5 percent based on our Debt Rating or (2) the base rate specified in the credit agreement plus the Three-Year Secured Revolving Credit Facility Margin, less one percent per annum.  At December 31, 2013, based on our Debt Rating on that date, the Three-Year Secured Revolving Credit Facility Margin was 2.0 percent.  Throughout the term of the Three-Year Secured Revolving Credit Facility, we pay a facility fee on the daily unused amount of the underlying commitment, which ranges from 0.125 percent to 0.50 percent depending on our Debt Rating, and was 0.375 percent at December 31, 2013.  Among other things, the Three-Year Secured Revolving Credit Facility includes limitations on creating liens, incurring subsidiary debt, transactions with affiliates, sale/leaseback transactions, mergers and the sale of substantially all assets.  The Three-Year Secured Revolving Credit Facility also contains a covenant imposing a maximum debt to tangible capitalization ratio of 0.6 to 1.0.  Borrowings under the Three-Year Secured Revolving Credit Facility are subject to acceleration upon the occurrence of an event of default.  Borrowings are guaranteed by Transocean Ltd. and Transocean Inc. and may be prepaid in whole or in part without premium or penalty.  At December 31, 2013, we had no borrowings outstanding, and we had $900 million of available borrowing capacity under the Three-Year Secured Revolving Credit Facility.</t>
    </r>
  </si>
  <si>
    <r>
      <t xml:space="preserve">Borrowings under the Three-Year Secured Revolving Credit Facility are secured by the Ultra-Deepwater Floaters </t>
    </r>
    <r>
      <rPr>
        <i/>
        <sz val="10"/>
        <color theme="1"/>
        <rFont val="Times New Roman"/>
        <family val="1"/>
      </rPr>
      <t>Deepwater Champion, 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At December 31, 2013 and 2012, the aggregate carrying amount of </t>
    </r>
    <r>
      <rPr>
        <i/>
        <sz val="10"/>
        <color theme="1"/>
        <rFont val="Times New Roman"/>
        <family val="1"/>
      </rPr>
      <t>Deepwater Champion, Discoverer Americas</t>
    </r>
    <r>
      <rPr>
        <sz val="10"/>
        <color theme="1"/>
        <rFont val="Times New Roman"/>
        <family val="1"/>
      </rPr>
      <t xml:space="preserve"> and </t>
    </r>
    <r>
      <rPr>
        <i/>
        <sz val="10"/>
        <color theme="1"/>
        <rFont val="Times New Roman"/>
        <family val="1"/>
      </rPr>
      <t>Discoverer Inspiration</t>
    </r>
    <r>
      <rPr>
        <sz val="10"/>
        <color theme="1"/>
        <rFont val="Times New Roman"/>
        <family val="1"/>
      </rPr>
      <t xml:space="preserve"> was $2.2 billion and $2.3 billion, respectively.</t>
    </r>
  </si>
  <si>
    <r>
      <t>5% Notes and 7% Notes</t>
    </r>
    <r>
      <rPr>
        <sz val="10"/>
        <color theme="1"/>
        <rFont val="Times New Roman"/>
        <family val="1"/>
      </rPr>
      <t>—Two of our wholly-owned subsidiaries are the obligors on the 5% Notes due 2013 (the “5% Notes”) and the 7% Notes due 2028 (the “7% Notes”), and we have not guaranteed either obligation.  The indentures related to the 5% Notes and the 7% Notes contain limitations on creating liens and sale/leaseback transactions.  The respective obligor may redeem the 5% Notes and the 7% Notes in whole or in part at a price equal to 100 percent of the principal amount plus accrued and unpaid interest, if any, and a make-whole premium.</t>
    </r>
  </si>
  <si>
    <t>On February 15, 2013, we repaid the outstanding $250 million aggregate principal amount of the 5% Notes due February 2013 as of the stated maturity date.  At December 31, 2013, the aggregate outstanding principal amount of the 7% Notes was $300 million.</t>
  </si>
  <si>
    <r>
      <t>5.25% Senior Notes, 6.00% Senior Notes and 6.80% Senior Notes</t>
    </r>
    <r>
      <rPr>
        <sz val="10"/>
        <color theme="1"/>
        <rFont val="Times New Roman"/>
        <family val="1"/>
      </rPr>
      <t>—In December 2007, we issued $500 million aggregate principal amount of 5.25% Senior Notes due March 2013 (the “5.25% Senior Notes”), $1.0 billion aggregate principal amount of 6.00% Senior Notes due March 2018 (the “6.00% Senior Notes”) and $1.0 billion aggregate principal amount of 6.80% Senior Notes due March 2038 (the “6.80% Senior Notes”).  The indenture pursuant to which the notes were issued contains restrictions on creating liens, engaging in sale/leaseback transactions and engaging in merger, consolidation or reorganization transactions.  We may redeem some or all of the notes at any time, at a redemption price equal to 100 percent of the principal amount plus accrued and unpaid interest, if any, and a make-whole premium.</t>
    </r>
  </si>
  <si>
    <t>On March 15, 2013, we repaid the outstanding $500 million aggregate principal amount of the 5.25% Senior Notes due March 2013 as of the stated maturity date.  At December 31, 2013, the aggregate outstanding principal amount of the 6.00% Senior Notes and the 6.80% Senior Notes was $1.0 billion each.</t>
  </si>
  <si>
    <r>
      <t>TPDI Credit Facilities</t>
    </r>
    <r>
      <rPr>
        <sz val="10"/>
        <color theme="1"/>
        <rFont val="Times New Roman"/>
        <family val="1"/>
      </rPr>
      <t>—Through our wholly owned subsidiary, Transocean Pacific Drilling Inc. (“TPDI”), we had a $1.265 billion secured credit facility, comprised of a $1.0 billion senior term loan, a $190 million junior term loan and a $75 million revolving credit facility, established under a bank credit agreement dated October 28, 2008, that was scheduled to expire in March 2015 (the “TPDI Credit Facilities”)</t>
    </r>
    <r>
      <rPr>
        <i/>
        <sz val="10"/>
        <color theme="1"/>
        <rFont val="Times New Roman"/>
        <family val="1"/>
      </rPr>
      <t>.</t>
    </r>
    <r>
      <rPr>
        <sz val="10"/>
        <color theme="1"/>
        <rFont val="Times New Roman"/>
        <family val="1"/>
      </rPr>
      <t>  One of our subsidiaries participated in the senior and junior term loans with an aggregate commitment of $595 million.</t>
    </r>
  </si>
  <si>
    <t>Under the TPDI Credit Facilities, we were required to satisfy certain liquidity requirements, including a requirement to maintain certain cash balances in restricted accounts for the payment of scheduled installments.  At December 31, 2012, we had restricted cash investments of $23 million.  At December 31, 2012, we had an outstanding letter of credit in the amount of $60 million to satisfy additional liquidity requirements under the TPDI Credit Facilities.</t>
  </si>
  <si>
    <r>
      <t xml:space="preserve">In June 2013, we repaid the $735 million of borrowings outstanding under the TPDI Credit Facilities, of which $367 million was paid to one of our subsidiaries and eliminated in consolidation.  Upon repayment of all borrowings, we terminated the bank credit agreement under which the credit facilities were established and the related security agreement with respect to the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In the year ended December 31, 2013, we recognized a loss of $1 million associated with the retirement of debt.</t>
    </r>
  </si>
  <si>
    <r>
      <t>4.95% Senior Notes and 6.50% Senior Notes</t>
    </r>
    <r>
      <rPr>
        <sz val="10"/>
        <color theme="1"/>
        <rFont val="Times New Roman"/>
        <family val="1"/>
      </rPr>
      <t>—In September 2010, we issued $1.1 billion aggregate principal amount of 4.95% Senior Notes due November 2015 (the “4.95% Senior Notes”) and $900 million aggregate principal amount of 6.50% Senior Notes due November 2020 (the “6.50% Senior Notes,” and together with the 4.95% Senior Notes, the “2010 Senior Notes”).  We are required to pay interest on the 2010 Senior Notes on May 15 and November 15 of each year, beginning November 15, 2010.  We may redeem some or all of the 2010 Senior Notes at any time at a redemption price equal to 100 percent of the principal amount plus accrued and unpaid interest, if any, and a make-whole premium.  The indenture pursuant to which the 2010 Senior Notes were issued contains restrictions on creating liens, engaging in sale/leaseback transactions and engaging in merger, consolidation or reorganization transactions.  At December 31, 2013, the aggregate outstanding principal amount of the 4.95% Senior Notes and the 6.50% Senior Notes was $1.1 billion and $900 million, respectively.</t>
    </r>
  </si>
  <si>
    <r>
      <t>5.05% Senior Notes, 6.375% Senior Notes and 7.35% Senior Notes</t>
    </r>
    <r>
      <rPr>
        <sz val="10"/>
        <color theme="1"/>
        <rFont val="Times New Roman"/>
        <family val="1"/>
      </rPr>
      <t>—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and collectively with the 5.05% Senior Notes and the 6.375% Senior Notes, the “2011 Senior Notes”).  The interest rates for the notes are subject to adjustment from time to time upon a change to our Debt Rating.  The indenture pursuant to which the 2011 Senior Notes were issued contains restrictions on creating liens, engaging in sale/leaseback transactions and engaging in merger, consolidation or reorganization transactions.  We may redeem some or all of the 2011 Senior Notes at any time at a redemption price equal to 100 percent of the principal amount plus accrued and unpaid interest, if any, and a make-whole premium.  At December 31, 2013, the aggregate outstanding principal amount of the 5.05% Senior Notes, the 6.375% Senior Notes and the 7.35% Senior Notes was $1.0 billion, $1.2 billion and $300 million, respectively.</t>
    </r>
  </si>
  <si>
    <r>
      <t>Aker Revolving Credit and Term Loan Facility</t>
    </r>
    <r>
      <rPr>
        <sz val="10"/>
        <color theme="1"/>
        <rFont val="Times New Roman"/>
        <family val="1"/>
      </rPr>
      <t>—We had a credit facility, comprised of a $500 million revolving credit facility and a $400 million term loan, established under the Revolving Credit and Term Loan Facility Agreement dated February 21, 2011 (the “Aker Revolving Credit and Term Loan Facility”).  In the year ended December 31, 2012, we prepaid $333 million of borrowings outstanding under the Aker Term Loan, and we recognized a gain of $2 million associated with the retirement of debt.  In September 2012, we cancelled the Aker Revolving Credit and Term Loan Facility.</t>
    </r>
  </si>
  <si>
    <r>
      <t>Callable Bonds</t>
    </r>
    <r>
      <rPr>
        <sz val="10"/>
        <color theme="1"/>
        <rFont val="Times New Roman"/>
        <family val="1"/>
      </rPr>
      <t>—We were the obligor for the FRN Aker Drilling ASA Senior Unsecured Callable Bond Issue 2011/2016 (the “FRN Callable Bonds”) and the 11% Aker Drilling ASA Senior Unsecured Callable Bond Issue 2011/2016 (the “11% Callable Bonds,” and together with the FRN Callable Bonds, the “Callable Bonds”), which were publicly traded on the Oslo Stock Exchange.  On March 6, 2013, we redeemed the FRN Callable Bonds and the 11% Callable Bonds with aggregate outstanding principal amounts of NOK 940 million and NOK 560 million, equivalent to $164 million and $98 million, respectively, using an exchange rate of NOK 5.73 to $1.00.  In connection with the redemption, we made an aggregate cash payment of NOK 1,567 million, equivalent to $273 million.  In the year ended December 31, 2013, we recognized a loss of $1 million associated with the retirement of debt.</t>
    </r>
  </si>
  <si>
    <r>
      <t>2.5% Senior Notes and 3.8% Senior Notes</t>
    </r>
    <r>
      <rPr>
        <sz val="10"/>
        <color theme="1"/>
        <rFont val="Times New Roman"/>
        <family val="1"/>
      </rPr>
      <t>—In September 2012, we issued $750 million aggregate principal amount of 2.5% Senior Notes due October 2017 (the “2.5% Senior Notes”) and $750 million aggregate principal amount of 3.8% Senior Notes due October 2022 (the “3.8% Senior Notes,” and together with the 2.5% Senior Notes, the “2012 Senior Notes”).  The interest rates for the notes are subject to adjustment from time to time upon a change to our Debt Rating.  The indenture pursuant to which the 2012 Senior Notes were issued contains restrictions on creating liens, engaging in sale/leaseback transactions and engaging in merger, consolidation or reorganization transactions.  We may redeem some or all of the 2012 Senior Notes at any time prior to maturity at a redemption price equal to 100 percent of the principal amount plus accrued and unpaid interest, if any, together with a make-whole premium unless, in the case of the 3.8% Senior Notes, such redemption occurs on or after July 15, 2022, in which case no such make-whole premium will apply.  At December 31, 2013, the aggregate outstanding principal amount of the 2.5% Senior Notes and the 3.8% Senior Notes was $750 million each.</t>
    </r>
  </si>
  <si>
    <r>
      <t>ADDCL Credit Facilities</t>
    </r>
    <r>
      <rPr>
        <sz val="10"/>
        <color theme="1"/>
        <rFont val="Times New Roman"/>
        <family val="1"/>
      </rPr>
      <t>—ADDCL has a senior secured credit facility, comprised of Tranche A for $215 million and Tranche C for $399 million, under a bank credit agreement dated June 2, 2008 that is scheduled to expire in December 2017 (the “ADDCL Primary Loan Facility”).  Unaffiliated financial institutions provide the commitment for and borrowings under Tranche A, and one of our subsidiaries provides the commitment for Tranche C.  Tranche A bears interest at LIBOR plus the applicable margin of 0.725 percent.  Tranche A requires semi-annual installments of principal and interest.  The ADDCL Primary Loan Facility contains various covenants, including requirements that ADDCL maintain certain cash balances to service the debt and limit its ability to incur additional indebtedness, to acquire assets, or to make distributions or other payments.  At December 31, 2013, $135 million was outstanding under Tranche A at a weighted-average interest rate of 0.89 percent.  At December 31, 2013, $399 million was outstanding under Tranche C, which was eliminated in consolidation.</t>
    </r>
  </si>
  <si>
    <r>
      <t xml:space="preserve">Borrowings under the ADDCL Primary Loan Facility are secured by the Ultra-Deepwater Floater </t>
    </r>
    <r>
      <rPr>
        <i/>
        <sz val="10"/>
        <color theme="1"/>
        <rFont val="Times New Roman"/>
        <family val="1"/>
      </rPr>
      <t>Discoverer Luanda.</t>
    </r>
    <r>
      <rPr>
        <sz val="10"/>
        <color theme="1"/>
        <rFont val="Times New Roman"/>
        <family val="1"/>
      </rPr>
      <t xml:space="preserve">  At December 31, 2013 and 2012, the carrying amount of </t>
    </r>
    <r>
      <rPr>
        <i/>
        <sz val="10"/>
        <color theme="1"/>
        <rFont val="Times New Roman"/>
        <family val="1"/>
      </rPr>
      <t>Discoverer Luanda</t>
    </r>
    <r>
      <rPr>
        <sz val="10"/>
        <color theme="1"/>
        <rFont val="Times New Roman"/>
        <family val="1"/>
      </rPr>
      <t xml:space="preserve"> was $748 million and $786 million, respectively.</t>
    </r>
  </si>
  <si>
    <t>ADDCL also has a $90 million secondary credit facility, established under a bank credit agreement dated June 2, 2008 that is scheduled to expire in December 2015 (the “ADDCL Secondary Loan Facility” and together with the ADDCL Primary Loan Facility, the “ADDCL Credit Facilities”).  One of our subsidiaries provides 65 percent of the total commitment under the ADDCL Secondary Loan Facility.  The facility bears interest at LIBOR plus the applicable margin, ranging from 3.125 percent to 5.125 percent, depending on certain milestones.  Borrowings under the ADDCL Secondary Loan Facility are subject to acceleration by the unaffiliated financial institution upon the occurrence of certain events of default, including if our Debt Rating falls below investment grade.  The ADDCL Secondary Loan Facility is payable in full in December 2015, and it may be prepaid in whole or in part without premium or penalty.  At December 31, 2013, $80 million was outstanding under the ADDCL Secondary Loan Facility, of which $52 million was provided by one of our subsidiaries and has been eliminated in consolidation.  The weighted-average interest rate on December 31, 2013 was 3.3 percent.</t>
  </si>
  <si>
    <t>ADDCL is required to maintain certain cash balances in restricted accounts for the payment of the scheduled installments on the ADDCL Credit Facilities.  At December 31, 2013 and 2012, ADDCL had restricted cash investments of $20 million and $19 million, respectively.  See Note 27—Subsequent Events.</t>
  </si>
  <si>
    <r>
      <t>Eksportfinans Loans</t>
    </r>
    <r>
      <rPr>
        <sz val="10"/>
        <color theme="1"/>
        <rFont val="Times New Roman"/>
        <family val="1"/>
      </rPr>
      <t>—We have borrowings outstanding under the Loan Agreement dated September 12, 2008 (“Eksportfinans Loan A”) and under the Loan Agreement dated November 18, 2008 (“Eksportfinans Loan B,” and together with Eksportfinans Loan A, the “Eksportfinans Loans”).  The Eksportfinans Loans bear interest at a fixed rate of 4.15 percent and require semi-annual installments of principal and interest through September 2017 and January 2018 for Eksportfinans Loan A and Eksportfinans Loan B, respectively.  At December 31, 2013, $280 million and $314 million principal amount were outstanding under Eksportfinans Loan A and Eksportfinans Loan B, respectively.</t>
    </r>
  </si>
  <si>
    <t>The Eksportfinans Loans require cash collateral to remain on deposit at a financial institution through expiration (the “Eksportfinans Restricted Cash Investments”).  The Eksportfinans Restricted Cash Investments bear interest at a fixed rate of 4.15 percent with semi-annual installments that correspond with those of the Eksportfinans Loans.  At December 31, 2013 and 2012, the aggregate principal amount of the Eksportfinans Restricted Cash Investments was $594 million and $801 million, respectively.</t>
  </si>
  <si>
    <r>
      <t>7.375% Senior Notes</t>
    </r>
    <r>
      <rPr>
        <i/>
        <sz val="10"/>
        <color theme="1"/>
        <rFont val="Times New Roman"/>
        <family val="1"/>
      </rPr>
      <t>—</t>
    </r>
    <r>
      <rPr>
        <sz val="10"/>
        <color theme="1"/>
        <rFont val="Times New Roman"/>
        <family val="1"/>
      </rPr>
      <t>In March 2002, we issued $247 million principal amount of our 7.375% Senior Notes due April 2018 (the “7.375% Senior Notes”).  The indenture pursuant to which the 7.375% Senior Notes were issued contains restrictions on creating liens, engaging in sale/leaseback transactions and engaging in merger, consolidation or reorganization transactions.  At December 31, 2013, the aggregate outstanding principal amount of the 7.375% Senior Notes was $247 million.</t>
    </r>
  </si>
  <si>
    <r>
      <t>TPDI Notes</t>
    </r>
    <r>
      <rPr>
        <sz val="10"/>
        <color theme="1"/>
        <rFont val="Times New Roman"/>
        <family val="1"/>
      </rPr>
      <t>—We previously issued promissory notes (the “TPDI Notes”), which were payable to our former partner and TPDI’s former other shareholder with maturities through October 2019.  On May 31, 2012, we extinguished the aggregate principal amount of $148 million and accrued and unpaid interest of $16 million associated with the TPDI Notes with a corresponding adjustment to additional paid-in capital.  See Note 16—Redeemable Noncontrolling Interest.</t>
    </r>
  </si>
  <si>
    <r>
      <t>7.45% Notes and 8% Debentures</t>
    </r>
    <r>
      <rPr>
        <sz val="10"/>
        <color theme="1"/>
        <rFont val="Times New Roman"/>
        <family val="1"/>
      </rPr>
      <t>—In April 1997, a predecessor of Transocean Inc. issued $100 million aggregate principal amount of 7.45% Notes due April 2027 (the “7.45% Notes”) and $200 million aggregate principal amount of 8% Debentures due April 2027 (the “8% Debentures”).  The indenture pursuant to which the 7.45% Notes and the 8% Debentures were issued contains restrictions on creating liens, engaging in sale/leaseback transactions and engaging in merger, consolidation or reorganization transactions.  The 7.45% Notes and the 8% Debentures are redeemable at any time at our option subject to a make-whole premium.  At December 31, 2013, the aggregate outstanding principal amount of the 7.45% Notes and the 8% Debentures was $100 million and $57 million, respectively.</t>
    </r>
  </si>
  <si>
    <r>
      <t>Capital lease contract</t>
    </r>
    <r>
      <rPr>
        <sz val="10"/>
        <color theme="1"/>
        <rFont val="Times New Roman"/>
        <family val="1"/>
      </rPr>
      <t xml:space="preserve">—In August 2009, we accepted delivery of </t>
    </r>
    <r>
      <rPr>
        <i/>
        <sz val="10"/>
        <color theme="1"/>
        <rFont val="Times New Roman"/>
        <family val="1"/>
      </rPr>
      <t>Petrobras 10000</t>
    </r>
    <r>
      <rPr>
        <sz val="10"/>
        <color theme="1"/>
        <rFont val="Times New Roman"/>
        <family val="1"/>
      </rPr>
      <t>, an asset held under capital lease, and we recorded $716 million to property and equipment, net and a corresponding increase to long-term debt.  The capital lease contract has an implicit interest rate of 7.8 percent and requires scheduled monthly payments of $6 million through August 2029, after which we will have the right and obligation to acquire the drillship from the lessor for one dollar.  See Note 15—Commitments and Contingencies.</t>
    </r>
  </si>
  <si>
    <r>
      <t>7.5% Notes</t>
    </r>
    <r>
      <rPr>
        <sz val="10"/>
        <color theme="1"/>
        <rFont val="Times New Roman"/>
        <family val="1"/>
      </rPr>
      <t>—In April 2001, we issued $600 million aggregate principal amount of 7.5% Notes due April 2031 (the “7.5% Notes”).  The indenture pursuant to which the notes were issued contains restrictions on creating liens, engaging in sale/leaseback transactions and engaging in merger, consolidation or reorganization transactions.  At December 31, 2013, the aggregate outstanding principal amount of the 7.5% Notes was $600 million.</t>
    </r>
  </si>
  <si>
    <r>
      <t>1.50% Series B Convertible Senior Notes and 1.50% Series C Convertible Senior Notes</t>
    </r>
    <r>
      <rPr>
        <sz val="10"/>
        <color theme="1"/>
        <rFont val="Times New Roman"/>
        <family val="1"/>
      </rPr>
      <t>—In December 2007, we issued $2.2 billion aggregate principal amount of 1.50% Series B Convertible Senior Notes due December 2037 (the “Series B Convertible Senior Notes”) and $2.2 billion aggregate principal amount of 1.50% Series C Convertible Senior Notes due December 2037 (the “Series C Convertible Senior Notes” and, together with the Series B Convertible Series Notes, the “Convertible Senior Notes”).  On December 14, 2012, holders of the Series C Convertible Senior Notes had the option to require us to repurchase all or any part of such holders’ notes.  As a result, we were required to repurchase an aggregate principal amount of $1.7 billion of the Series C Convertible Senior Notes for an aggregate cash payment of $1.7 billion.</t>
    </r>
  </si>
  <si>
    <t>In the years ended December 31, 2013, 2012 and 2011, interest expense for our Convertible Senior Notes, excluding amortization of debt issue costs, was less than $1 million, $84 million and $162 million, respectively.  At December 31, 2012, the aggregate carrying amount of the 1.50% Series C Convertible Senior Notes included a liability component and an equity component of $62 million and $10 million, respectively.  In February 2013, we redeemed the remaining $62 million aggregate principal amount of the Series C Convertible Senior Notes for an aggregate cash payment of $62 million.</t>
  </si>
  <si>
    <t>Derivatives and Hedging</t>
  </si>
  <si>
    <t>Note 13—Derivatives and Hedging</t>
  </si>
  <si>
    <r>
      <t>Derivatives designated as hedging instruments</t>
    </r>
    <r>
      <rPr>
        <sz val="10"/>
        <color theme="1"/>
        <rFont val="Times New Roman"/>
        <family val="1"/>
      </rPr>
      <t>—We had interest rate swaps, which were designated and qualified as fair value hedges, to reduce our exposure to changes in the fair values of the 5% Notes due February 2013, the 5.25% Senior Notes due March 2013 and the 4.95% Senior Notes due November 2015.  In February and March 2013, the interest rate swaps designated as hedges of the 5% Notes and the 5.25% Senior Notes, respectively, expired.  In June 2012, we terminated the interest rate swaps designated as hedges of the 4.95% Senior Notes due November 2015 and, in the year ended December 31, 2012, we received an aggregate net cash payment of $23 million.</t>
    </r>
  </si>
  <si>
    <t>We also had interest rate swaps, which were designated and qualified as a cash flow hedge, to reduce the variability of cash interest payments associated with the variable-rate borrowings under the TPDI Credit Facilities.  In June 2013, we repaid the borrowings under the TPDI Credit Facilities, and we terminated these interest rate swaps.  In connection with the termination, we made a net cash payment of $22 million, and we reclassified $9 million from accumulated other comprehensive loss to other expense, net.</t>
  </si>
  <si>
    <r>
      <t xml:space="preserve">Additionally, we had cross-currency interest rate swaps, which were designated and qualified as a cash flow hedge, to reduce the variability of cash interest payments and the final cash principal payment associated with the 11% Callable Bonds resulting from the changes in the U.S. dollar to Norwegian krone exchange rate.  In March 2013, in connection with our redemption of the 11% Callable Bonds, we terminated these cross-currency interest rate swaps and the related security agreement with respect to the Harsh Environment Ultra-Deepwater Floaters </t>
    </r>
    <r>
      <rPr>
        <i/>
        <sz val="10"/>
        <color theme="1"/>
        <rFont val="Times New Roman"/>
        <family val="1"/>
      </rPr>
      <t>Transocean Spitsbergen</t>
    </r>
    <r>
      <rPr>
        <sz val="10"/>
        <color theme="1"/>
        <rFont val="Times New Roman"/>
        <family val="1"/>
      </rPr>
      <t xml:space="preserve"> and </t>
    </r>
    <r>
      <rPr>
        <i/>
        <sz val="10"/>
        <color theme="1"/>
        <rFont val="Times New Roman"/>
        <family val="1"/>
      </rPr>
      <t>Transocean Barents</t>
    </r>
    <r>
      <rPr>
        <sz val="10"/>
        <color theme="1"/>
        <rFont val="Times New Roman"/>
        <family val="1"/>
      </rPr>
      <t>.  As a result of the termination, we made a cash payment of $128 million and received a cash payment of NOK 705 million, which we applied to the redemption of the 11% Callable Bonds, and we reclassified $5 million from accumulated other comprehensive loss to other expense, net.</t>
    </r>
  </si>
  <si>
    <t>The effect on our consolidated statements of operations resulting from changes in the fair values of derivatives designated as cash flow hedges was as follows (in millions):</t>
  </si>
  <si>
    <t>Statement of operations classification</t>
  </si>
  <si>
    <t>Loss associated with effective portion</t>
  </si>
  <si>
    <t>(11</t>
  </si>
  <si>
    <t>Gain associated with effective portion</t>
  </si>
  <si>
    <t>Loss associated with terminations</t>
  </si>
  <si>
    <t>The balance sheet classification and aggregate carrying amount of our derivatives designated as hedging instruments, measured at fair value, were as follows (in millions):</t>
  </si>
  <si>
    <t>Balance sheet classification</t>
  </si>
  <si>
    <t>Interest rate swaps, fair value hedges</t>
  </si>
  <si>
    <t>Interest rate swaps, cash flow hedges</t>
  </si>
  <si>
    <t>Cross-currency swaps, cash flow hedges</t>
  </si>
  <si>
    <r>
      <t>Derivatives not designated as hedging instruments</t>
    </r>
    <r>
      <rPr>
        <sz val="10"/>
        <color theme="1"/>
        <rFont val="Times New Roman"/>
        <family val="1"/>
      </rPr>
      <t>—In connection with our acquisition of Aker Drilling, we assumed certain derivatives not designated as hedging instruments.  In the years ended December 31, 2012 and 2011, we terminated these interest rate swaps not designated as hedging instruments and made aggregate cash payments of $14 million and $15 million, respectively.</t>
    </r>
  </si>
  <si>
    <t>Additionally, in August 2011, in connection with our acquisition of Aker Drilling, we entered into a forward exchange contract, which was not designated and did not qualify as a hedging instrument for accounting purposes, in order to offset the variability in the cash flows resulting from fluctuations in the U.S. dollar to Norwegian krone exchange rate.  The forward exchange contract had aggregate notional amounts requiring us to pay $1.1 billion in exchange for receiving NOK 6.1 billion, representing an exchange rate of $1.00 to NOK 5.40.  On September 28, 2011, we settled the full amount of the forward exchange contract and made a net cash payment of $78 million.</t>
  </si>
  <si>
    <t>In connection with our sale transactions with Shelf Drilling, we received non-cash proceeds in the form of preference shares with a stated value of $195 million.  The preference shares contain two embedded derivatives, which were not designated and did not qualify as hedging instruments for accounting purposes.  At December 31, 2012, the embedded derivatives not designated as hedging instruments had an aggregate carrying amount of $2 million, recorded in other long-term liabilities.  In June 2013, we completed the sale of the preference shares with the embedded derivatives.  See Note 7—Discontinued Operations.</t>
  </si>
  <si>
    <t>The effect on our consolidated statements of operations resulting from changes in the fair values of derivatives not designated as hedging instruments was as follows (in millions):</t>
  </si>
  <si>
    <t>Loss associated with undesignated interest rate swaps</t>
  </si>
  <si>
    <t>Loss associated with undesignated forward exchange contract</t>
  </si>
  <si>
    <t>(78</t>
  </si>
  <si>
    <t>Postemployment Benefit Plans</t>
  </si>
  <si>
    <t>Note 14—Postemployment Benefit Plans</t>
  </si>
  <si>
    <t>Defined benefit pension plans and other postretirement employee benefit plans</t>
  </si>
  <si>
    <r>
      <t>Overview</t>
    </r>
    <r>
      <rPr>
        <sz val="10"/>
        <color theme="1"/>
        <rFont val="Times New Roman"/>
        <family val="1"/>
      </rPr>
      <t>—We maintain a single qualified defined benefit pension plan in the U.S. (the “U.S. Plan”) covering substantially all U.S. employees.  We also maintain a funded supplemental benefit plan (the “Supplemental Plan”) that offers benefits to certain employees that are ineligible for benefits under the U.S. Plan and two unfunded supplemental benefit plans (the “Other Supplemental Plans”) that provide certain eligible employees with benefits in excess of those allowed under the U.S. Plan.  Additionally, we maintain two funded and two unfunded defined benefit plans (collectively, the “Frozen Plans”) that we assumed in connection with our mergers with GlobalSantaFe and R&amp;B Falcon Corporation, all of which were frozen prior to the respective mergers and for which benefits no longer accrue but the pension obligations have not been fully distributed.  We refer to the U.S. Plan, the Supplemental Plan, the Other Supplemental Plans and the Frozen Plans, collectively, as the “U.S. Plans.”</t>
    </r>
  </si>
  <si>
    <t>We maintain a defined benefit plan in the U.K. (the “U.K. Plan”) covering certain current and former employees in the U.K.  We also provide seven funded defined benefit plans, primarily group pension schemes with life insurance companies, three of which we assumed in connection with our acquisition of Aker Drilling, and two unfunded plans covering our eligible Norway employees and former employees (the “Norway Plans”).  We also maintain unfunded defined benefit plans (the “Other Plans”) that provide retirement and severance benefits for certain of our Indonesian, Nigerian and Egyptian employees.  We refer to the U.K. Plan, the Norway Plans and the Other Plans, collectively, as the “Non-U.S. Plans.”</t>
  </si>
  <si>
    <t>We refer to the U.S. Plans and the Non-U.S. Plans, collectively, as the “Transocean Plans”.  Additionally, we have several unfunded contributory and noncontributory other postretirement employee benefit plans (the “OPEB Plans”) covering substantially all of our U.S. employees.</t>
  </si>
  <si>
    <r>
      <t>Assumptions</t>
    </r>
    <r>
      <rPr>
        <sz val="10"/>
        <color theme="1"/>
        <rFont val="Times New Roman"/>
        <family val="1"/>
      </rPr>
      <t>—We estimated our benefit obligations using the following weighted-average assumptions:</t>
    </r>
  </si>
  <si>
    <t>U.S.</t>
  </si>
  <si>
    <t>Plans</t>
  </si>
  <si>
    <t>Non-U.S.</t>
  </si>
  <si>
    <t>OPEB</t>
  </si>
  <si>
    <t>Discount rate</t>
  </si>
  <si>
    <t>%</t>
  </si>
  <si>
    <t>Compensation trend rate</t>
  </si>
  <si>
    <t>n/a</t>
  </si>
  <si>
    <t>We estimated our net periodic benefit costs using the following weighted-average assumptions:</t>
  </si>
  <si>
    <t>Year ended December 31, 2011</t>
  </si>
  <si>
    <t>OPEB Plans</t>
  </si>
  <si>
    <t>Expected rate of return</t>
  </si>
  <si>
    <t>Health care cost trend rate</t>
  </si>
  <si>
    <t>-initial</t>
  </si>
  <si>
    <t>-ultimate</t>
  </si>
  <si>
    <t>-ultimate year</t>
  </si>
  <si>
    <t>“n/a” means not applicable.</t>
  </si>
  <si>
    <r>
      <t>Funded status</t>
    </r>
    <r>
      <rPr>
        <sz val="10"/>
        <color theme="1"/>
        <rFont val="Times New Roman"/>
        <family val="1"/>
      </rPr>
      <t>—The changes in projected benefit obligation, plan assets and funded status and the amounts recognized on our consolidated balance sheets were as follows (in millions):</t>
    </r>
  </si>
  <si>
    <t>Year ended December 31, 2013</t>
  </si>
  <si>
    <t>Year ended December 31, 2012</t>
  </si>
  <si>
    <t>Change in projected benefit obligation</t>
  </si>
  <si>
    <t>Projected benefit obligation, beginning of period</t>
  </si>
  <si>
    <t>Actuarial (gains) losses, net</t>
  </si>
  <si>
    <t>(147</t>
  </si>
  <si>
    <t>(99</t>
  </si>
  <si>
    <t>Service cost</t>
  </si>
  <si>
    <t>Interest cost</t>
  </si>
  <si>
    <t>Currency exchange rate changes</t>
  </si>
  <si>
    <t>Benefits paid</t>
  </si>
  <si>
    <t>(45</t>
  </si>
  <si>
    <t>(76</t>
  </si>
  <si>
    <t>(23</t>
  </si>
  <si>
    <t>(71</t>
  </si>
  <si>
    <t>Participant contributions</t>
  </si>
  <si>
    <t>Special termination benefits</t>
  </si>
  <si>
    <t>Settlements and curtailments</t>
  </si>
  <si>
    <t>Projected benefit obligation, end of period</t>
  </si>
  <si>
    <t>Change in plan assets</t>
  </si>
  <si>
    <t>Fair value of plan assets, beginning of period</t>
  </si>
  <si>
    <t>Actual return on plan assets</t>
  </si>
  <si>
    <t>(10</t>
  </si>
  <si>
    <t>Employer contributions</t>
  </si>
  <si>
    <t>Fair value of plan assets, end of period</t>
  </si>
  <si>
    <t>Funded status, end of period</t>
  </si>
  <si>
    <t>(264</t>
  </si>
  <si>
    <t>(92</t>
  </si>
  <si>
    <t>(53</t>
  </si>
  <si>
    <t>(409</t>
  </si>
  <si>
    <t>(504</t>
  </si>
  <si>
    <t>(77</t>
  </si>
  <si>
    <t>(58</t>
  </si>
  <si>
    <t>(639</t>
  </si>
  <si>
    <t>Balance sheet classification, end of period:</t>
  </si>
  <si>
    <t>Pension asset, non-current</t>
  </si>
  <si>
    <t>Accrued pension liability, current</t>
  </si>
  <si>
    <t>(30</t>
  </si>
  <si>
    <t>Accrued pension liability, non-current</t>
  </si>
  <si>
    <t>(49</t>
  </si>
  <si>
    <t>(388</t>
  </si>
  <si>
    <t>(501</t>
  </si>
  <si>
    <t>(56</t>
  </si>
  <si>
    <t>(55</t>
  </si>
  <si>
    <t>(612</t>
  </si>
  <si>
    <t>Accumulated other comprehensive income (loss) (a)</t>
  </si>
  <si>
    <t>(198</t>
  </si>
  <si>
    <t>(114</t>
  </si>
  <si>
    <t>(311</t>
  </si>
  <si>
    <t>(469</t>
  </si>
  <si>
    <t>(80</t>
  </si>
  <si>
    <t>(555</t>
  </si>
  <si>
    <r>
      <t>(a)</t>
    </r>
    <r>
      <rPr>
        <sz val="3"/>
        <color theme="1"/>
        <rFont val="Times New Roman"/>
        <family val="1"/>
      </rPr>
      <t>        </t>
    </r>
    <r>
      <rPr>
        <sz val="10"/>
        <color theme="1"/>
        <rFont val="Times New Roman"/>
        <family val="1"/>
      </rPr>
      <t xml:space="preserve"> Amounts are before income tax effect.</t>
    </r>
  </si>
  <si>
    <t>The aggregate projected benefit obligation and fair value of plan assets for plans with a projected benefit obligation in excess of plan assets were as follows (in millions):</t>
  </si>
  <si>
    <t>December 31, 2013</t>
  </si>
  <si>
    <t>December 31, 2012</t>
  </si>
  <si>
    <t>Projected benefit obligation</t>
  </si>
  <si>
    <t>Fair value of plan assets</t>
  </si>
  <si>
    <t>The accumulated benefit obligation for all defined benefit pension plans was $1.7 billion at December 31, 2013 and 2012. The aggregate accumulated benefit obligation and fair value of plan assets for plans with an accumulated benefit obligation in excess of plan assets were as follows (in millions):</t>
  </si>
  <si>
    <t>Accumulated benefit obligation</t>
  </si>
  <si>
    <r>
      <t>Plan assets</t>
    </r>
    <r>
      <rPr>
        <sz val="10"/>
        <color theme="1"/>
        <rFont val="Times New Roman"/>
        <family val="1"/>
      </rPr>
      <t>—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s,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t>
    </r>
  </si>
  <si>
    <t>As of December 31, 2013 and 2012, the weighted-average target and actual allocations of the investments for our funded Transocean Plans were as follows:</t>
  </si>
  <si>
    <t>Target allocation</t>
  </si>
  <si>
    <t>Actual allocation</t>
  </si>
  <si>
    <t>Equity securities</t>
  </si>
  <si>
    <t>Fixed income securities</t>
  </si>
  <si>
    <t>Other investments</t>
  </si>
  <si>
    <t>As of December 31, 2013, the investments for our funded Transocean Plans were categorized as follows (in millions):</t>
  </si>
  <si>
    <t>Significant observable inputs</t>
  </si>
  <si>
    <t>Significant other observable inputs</t>
  </si>
  <si>
    <t>Mutual funds</t>
  </si>
  <si>
    <t>U.S. equity funds</t>
  </si>
  <si>
    <t> 610</t>
  </si>
  <si>
    <t>Non-U.S. equity funds</t>
  </si>
  <si>
    <t>Bond funds</t>
  </si>
  <si>
    <t>Total mutual funds</t>
  </si>
  <si>
    <t>Cash and money market funds</t>
  </si>
  <si>
    <t>Property collective trusts</t>
  </si>
  <si>
    <t>Investment contracts</t>
  </si>
  <si>
    <t>Total other investments</t>
  </si>
  <si>
    <t>Total investments</t>
  </si>
  <si>
    <t> 1,113</t>
  </si>
  <si>
    <t>As of December 31, 2012, the investments for our funded Transocean Plans were categorized as follows (in millions):</t>
  </si>
  <si>
    <t>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t>
  </si>
  <si>
    <r>
      <t>Net periodic benefit costs</t>
    </r>
    <r>
      <rPr>
        <sz val="10"/>
        <color theme="1"/>
        <rFont val="Times New Roman"/>
        <family val="1"/>
      </rPr>
      <t>—Net periodic benefit costs, before tax, included the following components (in millions):</t>
    </r>
  </si>
  <si>
    <t>Transocean Plans</t>
  </si>
  <si>
    <t>Expected return on plan assets</t>
  </si>
  <si>
    <t>(70</t>
  </si>
  <si>
    <t>(25</t>
  </si>
  <si>
    <t>(95</t>
  </si>
  <si>
    <t>(63</t>
  </si>
  <si>
    <t>(86</t>
  </si>
  <si>
    <t>Actuarial losses, net</t>
  </si>
  <si>
    <t>Prior service cost, net</t>
  </si>
  <si>
    <t>Net periodic benefit costs</t>
  </si>
  <si>
    <t>For the OPEB Plans, the combined components of net periodic benefit costs, including service cost, interest cost, recognized net actuarial losses, prior service cost amortization and special termination benefits were $3 million, $3 million and $1 million in the years ended December 31, 2013, 2012 and 2011, respectively.</t>
  </si>
  <si>
    <t>The following table presents the amounts in accumulated other comprehensive income, before tax, that have not been recognized as components of net periodic benefit costs (in millions):</t>
  </si>
  <si>
    <t>Actuarial loss, net</t>
  </si>
  <si>
    <t>Transition obligation, net</t>
  </si>
  <si>
    <t>The following table presents the amounts in accumulated other comprehensive income expected to be recognized as components of net periodic benefit costs during the year ending December 31, 2014 (in millions):</t>
  </si>
  <si>
    <t>Year ending December 31, 2014</t>
  </si>
  <si>
    <t>Total amount expected to be recognized</t>
  </si>
  <si>
    <r>
      <t>Funding contributions</t>
    </r>
    <r>
      <rPr>
        <sz val="10"/>
        <color theme="1"/>
        <rFont val="Times New Roman"/>
        <family val="1"/>
      </rPr>
      <t>—In the years ended December 31, 2013, 2012 and 2011, we contributed $115 million, $159 million and $103 million, respectively, to the Transocean Plans and the OPEB Plans using our cash flows from operations.  For the year ending December 31, 2014, we expect to contribute $69 million to the Transocean Plans, and we expect to fund benefit payments of approximately $3 million for the OPEB Plans as costs are incurred.</t>
    </r>
  </si>
  <si>
    <r>
      <t>Benefit payments</t>
    </r>
    <r>
      <rPr>
        <sz val="10"/>
        <color theme="1"/>
        <rFont val="Times New Roman"/>
        <family val="1"/>
      </rPr>
      <t>—The following were the projected benefits payments (in millions):</t>
    </r>
  </si>
  <si>
    <t>Years ending December 31,</t>
  </si>
  <si>
    <t>2019-2023</t>
  </si>
  <si>
    <t>Defined contribution plans</t>
  </si>
  <si>
    <t>We sponsor two defined contribution plans, including (1) one qualified defined contribution savings plan covering certain employees working in the U.S. (the “U.S. Savings Plan”) and (2) one defined contribution savings plan covering certain employees working outside the U.S. (the “Non-U.S. Savings Plan”).</t>
  </si>
  <si>
    <t>For the U.S. Savings Plan, we make a matching contribution of up to 6.0 percent of each participant’s base salary based on the participant’s contribution to the plan.  For the Non-U.S. Savings Plan, in addition to a matching contribution of up to 6.0 percent of each participant’s base salary based on the participant’s contribution to the plans, we contribute between 4.5 percent and 6.5 percent of each participant’s base salary, based on the participant’s years of eligible service.  In the years ended December 31, 2013, 2012 and 2011, we recognized expense of $88 million, $85 million and $82 million, respectively, related to our defined contribution plans.</t>
  </si>
  <si>
    <t>One-time termination benefit plans</t>
  </si>
  <si>
    <t>During the year ended December 31, 2013, we committed to a plan to improve the organizational efficiency of our shore-based support activities worldwide.  In connection with this initiative, we established certain one-time termination benefit plans for shore-based employees in the U.S. and the U.K. and for expatriate resident employees worldwide that were or are expected to be involuntarily terminated during the period from May 2013 through December 2014.  The plans generally offer affected individuals a lump sum benefit payment equivalent to between four weeks and 52 weeks of the employee’s weekly base salary, calculated based on the employee’s annual base salary and years of service with additional amounts paid to those employees that would otherwise have been eligible for a bonus payment under our annual incentive program, and allowed for early retirement and immediate vesting for qualifying individuals under our defined benefit plans and other postretirement employee benefit plans.</t>
  </si>
  <si>
    <t>In the year ended December 31, 2013, we recognized expense of $32 million, associated with severance-related costs under these one-time termination benefit plans.  In the year ended December 31, 2013, we made payments of $21 million for involuntary terminations under these plans.</t>
  </si>
  <si>
    <t>Commitments and Contingencies</t>
  </si>
  <si>
    <t>Note 15—Commitments and Contingencies</t>
  </si>
  <si>
    <t>Lease obligations</t>
  </si>
  <si>
    <t>We have operating lease obligations expiring at various dates, principally for real estate, office space and office equipment.  In the years ended December 31, 2013, 2012 and 2011, our rental expense for all operating leases, including operating leases with terms of less than one year, was approximately $128 million, $97 million and $169 million, respectively.</t>
  </si>
  <si>
    <r>
      <t xml:space="preserve">We also have a capital lease obligation, which is due to expire in August 2029.  In each of the years ended December 31, 2013, 2012 and 2011, depreciation expense associated with </t>
    </r>
    <r>
      <rPr>
        <i/>
        <sz val="10"/>
        <color theme="1"/>
        <rFont val="Times New Roman"/>
        <family val="1"/>
      </rPr>
      <t>Petrobras 10000</t>
    </r>
    <r>
      <rPr>
        <sz val="10"/>
        <color theme="1"/>
        <rFont val="Times New Roman"/>
        <family val="1"/>
      </rPr>
      <t>, the asset held under capital lease, was $20 million.  At December 31, 2013 and 2012, the aggregate carrying amount of this asset held under capital lease was as follows (in millions):</t>
    </r>
  </si>
  <si>
    <t>Property and equipment, cost</t>
  </si>
  <si>
    <t>Accumulated depreciation</t>
  </si>
  <si>
    <t>(64</t>
  </si>
  <si>
    <t>As of December 31, 2013, the aggregate future minimum rental payments related to our non-cancellable operating leases and the capital lease were as follows (in millions):</t>
  </si>
  <si>
    <t>Capital</t>
  </si>
  <si>
    <t>lease</t>
  </si>
  <si>
    <t>Operating</t>
  </si>
  <si>
    <t>leases</t>
  </si>
  <si>
    <t>Total future minimum rental payment</t>
  </si>
  <si>
    <t>Less amount representing imputed interest</t>
  </si>
  <si>
    <t>(481</t>
  </si>
  <si>
    <t>Present value of future minimum rental payments under capital leases</t>
  </si>
  <si>
    <t>Less current portion included in debt due within one year</t>
  </si>
  <si>
    <t>(20</t>
  </si>
  <si>
    <t>Long-term capital lease obligation</t>
  </si>
  <si>
    <t>Purchase obligations</t>
  </si>
  <si>
    <t>At December 31, 2013, the aggregate future payments required under our purchase obligations, primarily related to our newbuilds, were as follows (in millions):</t>
  </si>
  <si>
    <t>Purchase</t>
  </si>
  <si>
    <t>obligations</t>
  </si>
  <si>
    <t>Macondo well incident settlement obligations</t>
  </si>
  <si>
    <r>
      <t>Overview</t>
    </r>
    <r>
      <rPr>
        <sz val="10"/>
        <color theme="1"/>
        <rFont val="Times New Roman"/>
        <family val="1"/>
      </rPr>
      <t xml:space="preserve">—On April 22, 2010, the Ultra-Deepwater Floater </t>
    </r>
    <r>
      <rPr>
        <i/>
        <sz val="10"/>
        <color theme="1"/>
        <rFont val="Times New Roman"/>
        <family val="1"/>
      </rPr>
      <t>Deepwater Horizon</t>
    </r>
    <r>
      <rPr>
        <sz val="10"/>
        <color theme="1"/>
        <rFont val="Times New Roman"/>
        <family val="1"/>
      </rPr>
      <t xml:space="preserve"> sank after a blowout of the Macondo well caused a fire and explosion on the rig.  Eleven persons were declared dead and others were injured as a result of the incident.  At the time of the explosion, </t>
    </r>
    <r>
      <rPr>
        <i/>
        <sz val="10"/>
        <color theme="1"/>
        <rFont val="Times New Roman"/>
        <family val="1"/>
      </rPr>
      <t>Deepwater Horizon</t>
    </r>
    <r>
      <rPr>
        <sz val="10"/>
        <color theme="1"/>
        <rFont val="Times New Roman"/>
        <family val="1"/>
      </rPr>
      <t xml:space="preserve"> was located approximately 41 miles off the coast of Louisiana in Mississippi Canyon Block 252 and was contracted to an affiliate of BP plc.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excluding interest, in scheduled payments through February 2017.</t>
  </si>
  <si>
    <t>In the year ended December 31, 2013, we made an aggregate cash payment of $160 million in satisfaction of amounts due under the Plea Agreement, including $100 million for the payment of the criminal fine, $58 million for the initial payment to the National Fish and Wildlife Foundation and $2 million for the initial payment to the National Academy of Sciences.  In the year ended December 31, 2013, we paid $404 million, including interest at a rate of 2.15 percent, in satisfaction of amounts due under the Consent Decree.  At December 31, 2013, the aggregate future payments required under our outstanding settlement obligations under the Plea Agreement and the Consent Decree, excluding interest, were as follows (in millions):</t>
  </si>
  <si>
    <t>Plea</t>
  </si>
  <si>
    <t>Agreement</t>
  </si>
  <si>
    <t>Consent</t>
  </si>
  <si>
    <t>Decree</t>
  </si>
  <si>
    <t>Settlement</t>
  </si>
  <si>
    <t>Total settlement obligations</t>
  </si>
  <si>
    <t>The resolution with the DOJ of such civil and potential criminal claims did not include potential claims arising from the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y investigation or claims, and did not have any present intention to pursue any investigation or claims, under the False Claims Act against the various Transocean entities for their involvement in the Macondo well incident.</t>
  </si>
  <si>
    <t>We also agreed that payments made pursuant to the Plea Agreement or the Consent Decree are not deductible for tax purposes and that payments made pursuant to the Consent Decree are not to be used as a basis for indemnity or reimbursement from BP or other non-insurer defendants named in the complaint by the U.S.</t>
  </si>
  <si>
    <r>
      <t>Plea Agreement</t>
    </r>
    <r>
      <rPr>
        <sz val="10"/>
        <color theme="1"/>
        <rFont val="Times New Roman"/>
        <family val="1"/>
      </rPr>
      <t>—Pursuant to the Plea Agreement, which was accepted by the court on February 14, 2013, one of our subsidiaries pled guilty to one misdemeanor count of negligently discharging oil into the U.S. Gulf of Mexico, in violation of the Clean Water Act (“CWA”).  We agreed to pay a criminal fine of $100 million and to consent to the entry of an order requiring us to pay a total of $150 million to the National Fish &amp; Wildlife Foundation and $150 million to the National Academy of Sciences.</t>
    </r>
  </si>
  <si>
    <r>
      <t xml:space="preserve">Our subsidiary also agreed to be subject to probation through February 2018.  The DOJ agreed, subject to the provisions of the Plea Agreement, not to further prosecute us for certain conduct generally regarding matters under investigation by the DOJ’s </t>
    </r>
    <r>
      <rPr>
        <i/>
        <sz val="10"/>
        <color theme="1"/>
        <rFont val="Times New Roman"/>
        <family val="1"/>
      </rPr>
      <t>Deepwater Horizon</t>
    </r>
    <r>
      <rPr>
        <sz val="10"/>
        <color theme="1"/>
        <rFont val="Times New Roman"/>
        <family val="1"/>
      </rPr>
      <t xml:space="preserve"> Task Force.  In addition, we agreed to continue to cooperate with the </t>
    </r>
    <r>
      <rPr>
        <i/>
        <sz val="10"/>
        <color theme="1"/>
        <rFont val="Times New Roman"/>
        <family val="1"/>
      </rPr>
      <t>Deepwater Horizon</t>
    </r>
    <r>
      <rPr>
        <sz val="10"/>
        <color theme="1"/>
        <rFont val="Times New Roman"/>
        <family val="1"/>
      </rPr>
      <t xml:space="preserve"> Task Force in any ongoing investigation related to or arising from the accident.</t>
    </r>
  </si>
  <si>
    <r>
      <t>Consent Decree</t>
    </r>
    <r>
      <rPr>
        <sz val="10"/>
        <color theme="1"/>
        <rFont val="Times New Roman"/>
        <family val="1"/>
      </rPr>
      <t>—Pursuant to the Consent Decree, which was approved by the court on February 19, 2013, we agreed to take specified actions relating to operations in U.S. waters, including, among other things, the design and implementation of, and compliance with, additional systems and procedures; blowout preventer certification and reports; measures to strengthen well control competencies, drilling monitoring, recordkeeping, incident reporting, risk management and oil spill training, exercises and response planning; communication with operators; alarm systems; transparency and responsibility for matters relating to the Consent Decree; and technology innovation, with a first emphasis on more efficient, reliable blowout preventers.  We agreed to submit a performance plan (the “Performance Plan”) for approval by the DOJ within 120 days after the date of entry of the Consent Decree.  On June 14, 2013, we submitted our proposed Performance Plan, containing among other required items, interim milestones for actions in specified areas and a proposed schedule for reports required under the Consent Decree.</t>
    </r>
  </si>
  <si>
    <t>The Consent Decree also provides for the appointment of (i) an independent auditor to review, audit and report on our compliance with the injunctive provisions of the Consent Decree and (ii) an independent process safety consultant to review, report on and assist with respect to the process safety aspects of the Consent Decree, including operational risk identification and risk management. The Consent Decree requires certain plans, reports and submissions be made and be acceptable to the U.S. and also requires certain publicly available filings.</t>
  </si>
  <si>
    <t>Under the terms of the Consent Decree, the U.S. agreed not to sue Transocean Ltd. and certain of our subsidiaries and certain related individuals for civil or administrative penalties for the Macondo well incident under specified provisions of the CWA, the Outer Continental Shelf Lands Act (“OSCLA”), the Endangered Species Act, the Marine Mammal Protection Act, the National Marine Sanctuaries Act, the federal Oil and Gas Royalty Management Act, the Comprehensive Environmental Response, Compensation and Liability Act (“CERCLA”), the Emergency Planning and Community Right to Know Act and the Clean Air Act.  In addition, the Consent Decree resolved our appeal of the incidents of noncompliance under the OSCLA issued by the Bureau of Safety and Environmental Enforcement (“BSEE”) on October 12, 2011 without any admission of liability by us, and we subsequently dismissed our appeal.</t>
  </si>
  <si>
    <t>The Consent Decree did not resolve the rights of the U.S. with respect to all other matters, including certain liabilities under the Oil Pollution Act of 1990 (the “OPA”) for removal costs or resulting from a natural resources damages assessment (“NRDA”).  However, the district court previously held that we are not liable under the OPA for damages caused by subsurface discharge from the Macondo well.  If this ruling is upheld on appeal, our NRDA liability would be limited to any such damages arising from the above-surface discharge.  The court has not yet ruled whether we could be liable for removal costs to the U.S. or any state or local government as an operator of the Macondo well.</t>
  </si>
  <si>
    <t>We may request termination of the Consent Decree after we have: (i) completed timely the civil penalty payment requirements of the Consent Decree; (ii) operated under a fully approved Performance Plan required under the Consent Decree through a five-year performance period ending February 2017; (iii) complied with the terms of the Performance Plan and certain provisions of the Consent Decree, generally relating to a framework and outline of measures to improve performance, for at least 12 consecutive months prior to seeking termination; and (iv) complied with the other requirements of the Consent Decree, including payment of any stipulated penalties and compliant reporting.</t>
  </si>
  <si>
    <r>
      <t>EPA Agreement</t>
    </r>
    <r>
      <rPr>
        <sz val="10"/>
        <color theme="1"/>
        <rFont val="Times New Roman"/>
        <family val="1"/>
      </rPr>
      <t>—On February 25, 2013, we and the U.S. Environmental Protection Agency (“EPA”) entered into an administrative agreement (the “EPA Agreement”), which has a five-year term.  The EPA Agreement resolved all matters relating to suspension, debarment and statutory disqualification arising from the matters contemplated by the Plea Agreement.  Subject to our compliance with the terms of the EPA Agreement, the EPA agreed that it will not suspend, debar or statutorily disqualify us and will lift any existing suspension, debarment or statutory disqualification.</t>
    </r>
  </si>
  <si>
    <t>In the EPA Agreement, we agreed to, among other things, (1) comply with our obligations under the Plea Agreement and the Consent Decree; (2) continue the implementation of certain programs and systems, including the scheduled revision of our environmental management system and maintenance of certain compliance and ethics programs; (3) comply with certain employment and contracting procedures; (4) engage independent compliance auditors and a process safety consultant to, among other things, assess and report to the EPA on our compliance with the terms of the Plea Agreement, the Consent Decree and the EPA Agreement; and (5) give reports and notices with respect to various matters, including those relating to compliance, misconduct, legal proceedings, audit reports, the EPA Agreement, the Consent Decree and the Plea Agreement.  Subject to certain exceptions, the EPA Agreement prohibits us from entering into, extending or engaging in certain business relationships with individuals or entities that are debarred, suspended, proposed for debarment or similarly restricted, including affiliates of BP.</t>
  </si>
  <si>
    <t>Macondo well incident contingencies</t>
  </si>
  <si>
    <r>
      <t>Overview</t>
    </r>
    <r>
      <rPr>
        <sz val="10"/>
        <color theme="1"/>
        <rFont val="Times New Roman"/>
        <family val="1"/>
      </rPr>
      <t>—We have recognized a liability for estimated loss contingencies associated with litigation and investigations resulting from the incident that we believe are probable and for which a reasonable estimate can be made.  At December 31, 2013 and 2012, the liability for estimated loss contingencies that we believe are probable and for which a reasonable estimate can be made was $464 million and $1.9 billion, respectively,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t>
    </r>
  </si>
  <si>
    <t>We have also recognized an asset associated with the portion of our estimated losses, primarily related to the personal injury and fatality claims of our crew and vendors, that we believe is probable of recovery from insurance.  At December 31, 2013 and 2012, the insurance recoverable asset was $10 million and $153 million, respectively,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t>
  </si>
  <si>
    <r>
      <t>Multidistrict litigation proceeding</t>
    </r>
    <r>
      <rPr>
        <sz val="10"/>
        <color theme="1"/>
        <rFont val="Times New Roman"/>
        <family val="1"/>
      </rPr>
      <t>—Many of the Macondo well related claims are pending in the U.S. District Court, Eastern District of Louisiana (the “MDL Court”).  In March 2012, BP and the Plaintiff’s Steering Committee (the “PSC”) announced that they had agreed to a partial settlement related primarily to private party environmental and economic loss claims as well as response effort related claims (the “BP/PSC Settlement”).  The BP/PSC Settlement agreement provides that (a) to the extent permitted by law, BP will assign to the settlement class certain of BP’s claims, rights and recoveries against us for damages with protections such that the settlement class is barred from collecting any amounts from us unless it is finally determined that we cannot recover such amounts from BP, and (b) the settlement class releases all claims for compensatory damages against us but purports to retain claims for punitive damages against us.</t>
    </r>
  </si>
  <si>
    <t>On December 21, 2012, the MDL Court granted final approval of the economic and property damage class settlement between BP and the PSC.  Various parties who objected to the BP/PSC Settlement have filed appeals in the Fifth Circuit Court of Appeals challenging the MDL Court’s final approval of the BP/PSC Settlement.  BP filed appeals in the Fifth Circuit Court of Appeals challenging the manner in which the BP/PSC Settlement has been interpreted by the MDL Court with respect to business economic loss claims (“BEL Claims”).  In these appeals, BP argues that, if the MDL Court’s interpretation of the settlement with respect to BEL Claims is not overturned, the entire BP/PSC Settlement is invalid and should not have been approved.  On October 2, 2013, a panel of the Fifth Circuit Court of Appeals issued an opinion questioning the manner in which the settlement had been interpreted with respect to BEL Claims.  On December 2, 2013, the panel ordered a temporary halt to certain of the BEL Claims pending further proceedings in the MDL Court.</t>
  </si>
  <si>
    <t>In December 2012, in response to the BP/PSC Settlement, we filed three motions seeking partial summary judgment on various claims, including punitive damages claims.  If successful, these motions would eliminate or reduce our exposure to punitive damages.  The MDL Court has not ruled on these motions.</t>
  </si>
  <si>
    <t>In May 2013, we filed a motion seeking partial summary judgment on claims asserted by BP against us seeking damages from loss of the well and for source-control and cleanup costs (the “Direct Damages” claims).  The Direct Damages claims are included in the claims BP assigned to the economic and property damages settlement class.  The motion argues that BP released the Direct Damages claims in its contract with us and that the release is enforceable even if we are found grossly negligent.  Some courts have held that such agreements will not be enforced if the defendant is found grossly negligent.  The MDL Court has not ruled on this motion.</t>
  </si>
  <si>
    <t>The first phase of the trial began on February 25, 2013 and testimony concluded on April 17, 2013.  This phase addressed fault issues, including negligence, gross negligence, or other bases of liability of the various defendants with respect to the cause of the blowout and the initiation of the oil spill, as well as limitation of liability issues.  In June and July 2013, the parties filed post-trial briefs and proposed findings of fact and conclusions of law.  The MDL Court has not yet ruled on the issues tried in the first phase of the trial.</t>
  </si>
  <si>
    <t>If the MDL Court finds in this phase of the trial that we were grossly negligent, we will be exposed to at least three litigation risks: (1) the MDL Court could award punitive damages under general maritime law to plaintiffs who own property damaged by oil and to plaintiffs who are commercial fishermen; (2) the MDL Court could find that our gross negligence voids the release BP gave us in the drilling contract for direct claims by BP, which BP has assigned to the plaintiffs in the BP/PSC settlement; and (3) we could be liable for all other oil pollution damages claims, including claims resulting from NRDA, if the court of appeals were to reverse a prior ruling that BP owes us indemnity for these claims even in the event of gross negligence.  This potential liability for all other oil pollution damage claims could also arise regardless of a finding as to our gross negligence, for which we believe we are owed indemnity, if the MDL Court were in any event to find a core breach of the drilling contract, thereby nullifying our indemnity.  Our four pending motions for partial judgment on the pleadings or partial summary judgment, if successful, could reduce or eliminate our exposure to these claims.  A finding of gross negligence against us or against BP or a finding that either we or BP violated certain safety regulations would also result in the removal of the statutory liability caps under OPA.  Under the MDL Court’s present ruling, however, our liability for damages under OPA is limited to damages caused by discharge on or above the surface of the water.</t>
  </si>
  <si>
    <t>The second phase of the trial began on September 30, 2013 and concluded on October 17, 2013.  This phase addressed BP’s conduct related to stopping the release of hydrocarbons after April 22, 2010 and quantification of the amount of oil discharged.  In light of BP’s criminal plea agreement with the DOJ acknowledging that it provided the government with false or misleading information throughout the spill response, we argued at trial that BP’s fraud delayed the final capping of the well and that we should not be liable for damages resulting from this delay.  The parties filed post-trial briefs and proposed findings of fact and conclusions of law on December 20, 2013.  The MDL Court has not yet ruled on the issues tried in the second phase of the trial.</t>
  </si>
  <si>
    <t>We can provide no assurances as to the outcome of the trial, as to the timing of any phase of trial or any rulings, that we will not enter into additional settlements as to some or all of the matters related to the Macondo well incident, including those to be determined at a trial, or the timing or terms of any such settlements.</t>
  </si>
  <si>
    <r>
      <t>Litigation</t>
    </r>
    <r>
      <rPr>
        <sz val="10"/>
        <color theme="1"/>
        <rFont val="Times New Roman"/>
        <family val="1"/>
      </rPr>
      <t>—As of December 31, 2013, approximately 1,400 actions or claims were pending against us, along with other unaffiliated defendants, in state and federal courts.  Additionally, government agencies have initiated investigations into the Macondo well incident.  We have categorized below the nature of the legal actions or claims.  We are evaluating all claims and intend to vigorously defend any claims and pursue any and all defenses available.  In addition, we believe we are entitled to contractual defense and indemnity for all wrongful death and personal injury claims made by non-employees and third-party subcontractors’ employees as well as all liabilities for pollution or contamination, other than for pollution or contamination originating on or above the surface of the water.  See “—Contractual indemnity.”</t>
    </r>
  </si>
  <si>
    <r>
      <t>Wrongful death and personal injury</t>
    </r>
    <r>
      <rPr>
        <sz val="10"/>
        <color theme="1"/>
        <rFont val="Times New Roman"/>
        <family val="1"/>
      </rPr>
      <t>—As of December 31, 2013, we have been named, along with other unaffiliated defendants, in nine complaints that were pending in state and federal courts in Louisiana and Texas involving multiple plaintiffs that allege wrongful death and other personal injuries arising out of the Macondo well incident.  Nine complaints involve fatalities and 63 complaints seek recovery for bodily injuries.  A number of these lawsuits have been settled.  Per the order of the Multidistrict Litigation Panel (“MDL”), all claims but one have been centralized for discovery purposes in the MDL Court.  The complaints generally allege negligence and seek awards of unspecified economic damages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t>
    </r>
    <r>
      <rPr>
        <sz val="10"/>
        <color theme="1"/>
        <rFont val="Times New Roman"/>
        <family val="1"/>
      </rPr>
      <t>—As of December 31, 2013, we and certain of our subsidiaries were named, along with other unaffiliated defendants, in 949 pending individual complaints as well as 199 putative class-action complaints that were pending in the federal and state courts in Louisiana, Texas, Mississippi, Alabama, Georgia, Kentucky, South Carolina, Tennessee, Florida and possibly other courts.  The complaints generally allege, among other things, potential economic losses as a result of environmental pollution arising out of the Macondo well incident and are based primarily on the OPA and state OPA analogues.  The plaintiffs are generally seeking awards of unspecified economic, compensatory and punitive damages, as well as injunctive relief.  No classes have been certified at this time.  Most of these actions have either been transferred to or are the subject of motions to transfer to the MDL.  See “—Contractual indemnity.”</t>
    </r>
  </si>
  <si>
    <r>
      <t>Cross-claims, counter-claims, and third party claims</t>
    </r>
    <r>
      <rPr>
        <sz val="10"/>
        <color theme="1"/>
        <rFont val="Times New Roman"/>
        <family val="1"/>
      </rPr>
      <t>—In April 2011, several defendants in the MDL litigation filed cross-claims or third-party claims against us and certain of our subsidiaries, and other defendants.  BP filed a claim seeking contribution under the OPA and maritime law, subrogation and claimed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Anadarko Petroleum Corporation (“Anadarko”), which owned a 25 percent non-operating interest in the Macondo well, asserted claims of negligence, gross negligence, and willful misconduct and is seeking indemnity under state and maritime law and contribution under maritime and state law as well as OPA.  MOEX Offshore 2007 LLC (“MOEX”), which owns a 10 percent non-operating interest in the Macondo well, filed claims of negligence under state and maritime law, gross negligence under state law, gross negligence and willful misconduct under maritime law and is seeking indemnity under state and maritime law and contribution under maritime law and OPA.  Cameron, the manufacturer and designer of the blowout preventer, asserted multiple claims for contractual indemnity and declarations regarding contractual obligations under various contracts and quotes and is also seeking non-contractual indemnity and contribution under maritime law and OPA.  As part of the BP/PSC Settlement, one or more of these claims against us and certain of our subsidiaries have been assigned to the PSC settlement class.  Halliburton Company (“Halliburton”), which provided cementing and mud-logging services to the operator, filed a claim against us seeking contribution and indemnity under maritime law, contractual indemnity and alleging negligence and gross negligence.  Additionally, certain other third parties filed claims against us for indemnity and contribution.</t>
    </r>
  </si>
  <si>
    <r>
      <t xml:space="preserve">In April 2011, we filed cross-claims and counter-claims against BP, Halliburton, Anadarko, MOEX, certain of these parties’ affiliates, the U.S. and certain other third parties.  We seek indemnity, contribution, including contribution under OPA, and subrogation under OPA, and we have asserted claims for breach of warranty of workmanlike performance, strict liability for manufacturing and design defect, breach of express contract, and damages for the difference between the fair market value of </t>
    </r>
    <r>
      <rPr>
        <i/>
        <sz val="10"/>
        <color theme="1"/>
        <rFont val="Times New Roman"/>
        <family val="1"/>
      </rPr>
      <t>Deepwater Horizon</t>
    </r>
    <r>
      <rPr>
        <sz val="10"/>
        <color theme="1"/>
        <rFont val="Times New Roman"/>
        <family val="1"/>
      </rPr>
      <t xml:space="preserve"> and the amount received from insurance proceeds.  The Consent Decree limits our ability to seek indemnification or reimbursement with respect to certain of these matters against the owners of the Macondo well and dismissed our claims against the U.S.  We are not pursuing arbitration on the key contractual issues with BP; instead, we are relying on the court to resolve the disputes.</t>
    </r>
  </si>
  <si>
    <r>
      <t>Federal securities claims</t>
    </r>
    <r>
      <rPr>
        <sz val="10"/>
        <color theme="1"/>
        <rFont val="Times New Roman"/>
        <family val="1"/>
      </rPr>
      <t>—A federal securities proposed class action is currently pending in the U.S. District Court, Southern District of New York, naming us and former chief executive officers of Transocean Ltd. and one of our acquired companies as defendants.  In the action, a former shareholder of the acquired company alleges that the joint proxy statement related to our shareholder meeting in connection with our merger with the acquired company violated Section 14(a) of the Securities Exchange Act of 1934 (the “Exchange Act”), Rule 14a-9 promulgated thereunder and Section 20(a) of the Exchange Act.  The plaintiff claims that the acquired company’s shareholders received inadequate consideration for their shares as a result of the alleged violations and seeks compensatory and rescissory damages and attorneys’ fees on behalf of itself and the proposed class members.  In addition, we are obligated to pay the defense fees and costs for the individual defendants, which may be covered by our directors’ and officers’ liability insurance, subject to a deductible.  On October 4, 2012, the court denied our motion to dismiss the action.  On June 27, 2013, the Second Circuit Court of Appeals ruled in the unrelated action on an issue that could be relevant to the disposition of this case in a manner that we believe supports our position that the plaintiff’s existing claims alleged in the action are time-barred.  On August 30, 2013, we filed a motion to dismiss on the ground that the claims are time-barred, citing the Second Circuit Court of Appeals’ ruling.  Plaintiffs filed an opposition to our motion to dismiss on September 20, 2013, and we filed a reply to that opposition on September 24, 2013.  Oral argument has not been scheduled, and the motion remains under submission.</t>
    </r>
  </si>
  <si>
    <r>
      <t>Other federal statutes</t>
    </r>
    <r>
      <rPr>
        <sz val="10"/>
        <color theme="1"/>
        <rFont val="Times New Roman"/>
        <family val="1"/>
      </rPr>
      <t>—Several of the claimants have made assertions under the statutes, including the CWA, the Endangered Species Act, the Migratory Bird Treaty Act, the Clean Air Act, the CERCLA and the Emergency Planning and Community Right-to-Know Act.</t>
    </r>
  </si>
  <si>
    <r>
      <t>Shareholder derivative claims</t>
    </r>
    <r>
      <rPr>
        <sz val="10"/>
        <color theme="1"/>
        <rFont val="Times New Roman"/>
        <family val="1"/>
      </rPr>
      <t>—In June 2010, two shareholder derivative suits were filed in the state district court in Texas by our shareholders naming us as a nominal defendant and certain of our current and former officers and directors as defendants.  These cases allege breach of fiduciary duty, unjust enrichment, abuse of control, gross mismanagement and waste of corporate assets in connection with the Macondo well incident.  The plaintiffs are generally seeking to recover, on behalf of us, damages to Transocean Ltd. and disgorgement of all profits, benefits, and other compensation from the individual defendants.  Any recovery of the damages or disgorgement by the plaintiffs in these actions would be paid to us.  If the plaintiffs prevail, we could be required to pay plaintiffs’ attorneys’ fees.  In addition, we are obligated to pay the defense fees and costs for the individual defendants, which may be covered by our directors’ and officers’ liability insurance, subject to a deductible.  The two actions have been consolidated before a single judge.  In August 2012, the defendants filed a motion to dismiss the complaint on the grounds that the actions must be maintained in the courts of Switzerland and that the plaintiffs lack standing to assert the claims alleged.  In December 2012, in response to defendants’ motion to dismiss for lack of standing, the plaintiffs dismissed their action without prejudice.  In January 2013, one of the plaintiffs re-filed a previously dismissed complaint seeking to recover damages to Transocean Ltd. and disgorgement of all profits, benefits, and other compensation from the individual defendants.  Certain defendants filed a motion to dismiss the re-filed complaint in March 2013 on the ground that the action must be maintained in the courts of Switzerland.  On July 30, 2013, the court granted the motion to dismiss.  On August 29, 2013, the state district court of Texas dismissed the action in its entirety as to all defendants.  Plaintiffs filed an appeal in the First Court of Appeals in Texas on September 6, 2013 and filed a brief in support of their appeal on November 27, 2013.</t>
    </r>
  </si>
  <si>
    <r>
      <t>U.S. Department of Justice claims</t>
    </r>
    <r>
      <rPr>
        <sz val="10"/>
        <color theme="1"/>
        <rFont val="Times New Roman"/>
        <family val="1"/>
      </rPr>
      <t xml:space="preserve">—On December 15, 2010, the DOJ filed a civil lawsuit against us and other unaffiliated defendants.  The complaint alleged violations under OPA and the CWA, including claims for per barrel civil penalties of up to $1,100 per barrel or up to $4,300 per barrel if gross negligence or willful misconduct is established, and the DOJ reserved its rights to amend the complaint to add new claims and defendants.  The U.S. government has estimated that up to 4.1 million barrels of oil were discharged and subject to penalties.  The complaint asserted that all defendants named are jointly and severally liable for all removal costs and damages resulting from the Macondo well incident.  In response to the U.S. complaint, BP and Anadarko filed claims seeking contribution from us for any damages for which they may be found liable, including OPA damages.  On December 6, 2011, the DOJ filed a motion for partial summary judgment seeking a ruling that we were jointly and severally liable under OPA, and liable for civil penalties under the CWA, for all of the discharges from the Macondo well on the theory that discharges not only came from the well but also from the blowout preventer and riser, appurtenances of </t>
    </r>
    <r>
      <rPr>
        <i/>
        <sz val="10"/>
        <color theme="1"/>
        <rFont val="Times New Roman"/>
        <family val="1"/>
      </rPr>
      <t>Deepwater Horizon</t>
    </r>
    <r>
      <rPr>
        <sz val="10"/>
        <color theme="1"/>
        <rFont val="Times New Roman"/>
        <family val="1"/>
      </rPr>
      <t>.</t>
    </r>
  </si>
  <si>
    <r>
      <t xml:space="preserve">On January 9, 2012, we filed our opposition to the motion and filed a cross-motion for partial summary judgment seeking a ruling that we are not liable for the subsurface discharge of hydrocarbons.  On February 22, 2012, the MDL Court ruled that we are not liable as a responsible party for damages under OPA with respect to the below surface discharges from the Macondo well.  The MDL Court did not rule on whether we could be liable for removal costs to the U.S. or any state or local government as an operator of the Macondo well.  The court also ruled that the below surface discharge was discharged from the well facility, and not from the </t>
    </r>
    <r>
      <rPr>
        <i/>
        <sz val="10"/>
        <color theme="1"/>
        <rFont val="Times New Roman"/>
        <family val="1"/>
      </rPr>
      <t>Deepwater Horizon</t>
    </r>
    <r>
      <rPr>
        <sz val="10"/>
        <color theme="1"/>
        <rFont val="Times New Roman"/>
        <family val="1"/>
      </rPr>
      <t xml:space="preserve"> vessel, within the meaning of the CWA, and that we, therefore, are not liable for such discharges as an owner of the vessel under the CWA.  However, the MDL Court ruled that the issue of whether we could be held liable for such discharge under the CWA as an operator of the well facility could not be resolved on summary judgment.  We subsequently entered into an agreement with the DOJ regarding liability to the U.S. with respect to its CWA claim through the Consent Decree.  The Consent Decree did not resolve the rights of the U.S. with respect to certain liabilities under OPA for removal costs or resulting from NRDA.  In August and September 2012, Anadarko and BP filed appeals to the Fifth Circuit Court of Appeals, in which they argue that, under the CWA, the below-surface discharge was discharged from the vessel, not from the well facility.  Briefing was completed in August 2013, and the Court of Appeals heard oral argument on December 4, 2013.  As a result of our Consent Decree agreement, the outcome of this appeal would not affect our CWA civil penalty liability for the Macondo well incident, but it could establish a legal precedent as to whether the owner and operator of a drilling vessel are liable for CWA civil penalties for a subsurface discharge.  See “—Macondo well incident settlement obligations.”</t>
    </r>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Times New Roman"/>
        <family val="1"/>
      </rPr>
      <t>Deepwater Horizon</t>
    </r>
    <r>
      <rPr>
        <sz val="10"/>
        <color theme="1"/>
        <rFont val="Times New Roman"/>
        <family val="1"/>
      </rPr>
      <t>.  As part of the settlement discussions, we inquired whether the U.S. intends to pursue any actions under the False Claims Act.  In response, the DOJ sent us a letter stating that the Civil Division of the DOJ, based on facts then known, is no longer pursuing any investigation or claims, and did not have any present intention to pursue any investigation or claims, under the False Claims Act against the various Transocean entities for their involvement in the Macondo well incident.</t>
    </r>
  </si>
  <si>
    <r>
      <t xml:space="preserve">As noted above, the DOJ also conducted a criminal investigation into the Macondo well incident.  On March 7, 2011, the DOJ announced the formation of the </t>
    </r>
    <r>
      <rPr>
        <i/>
        <sz val="10"/>
        <color theme="1"/>
        <rFont val="Times New Roman"/>
        <family val="1"/>
      </rPr>
      <t>Deepwater Horizon</t>
    </r>
    <r>
      <rPr>
        <sz val="10"/>
        <color theme="1"/>
        <rFont val="Times New Roman"/>
        <family val="1"/>
      </rPr>
      <t xml:space="preserve"> Task Force to lead the criminal investigation.  The task force investigated possible violations by us and certain unaffiliated parties of the CWA, the Migratory Bird Treaty Act, the Refuse Act, the Endangered Species Act, and the Seaman’s Manslaughter Act, among other federal statutes, and possible criminal liabilities, including fines under those statutes and under the Alternative Fines Act.  As discussed above, on January 3, 2013, we entered into the Plea Agreement with the DOJ resolving these claims.  See “—Macondo well incident settlement obligations.”</t>
    </r>
  </si>
  <si>
    <r>
      <t>State and other government claims</t>
    </r>
    <r>
      <rPr>
        <sz val="10"/>
        <color theme="1"/>
        <rFont val="Times New Roman"/>
        <family val="1"/>
      </rPr>
      <t>—In June 2010, the Louisiana Department of Environmental Quality (the “LDEQ”) issued a consolidated compliance order and notice of potential penalty to us and certain of our subsidiaries asking us to eliminate and remediate discharges of oil and other pollutants into waters and property located in the State of Louisiana, and to submit a plan and report in response to the order.  In October 2010, the LDEQ rescinded its enforcement actions against us and our subsidiaries but reserved its rights to seek civil penalties for future violations of the Louisiana Environmental Quality Act.  In September 2010, the State of Louisiana filed an action for declaratory judgment seeking to designate us as a responsible party under OPA and the Louisiana Oil Spill Prevention and Response Act for the discharges emanating from the Macondo well.</t>
    </r>
  </si>
  <si>
    <t>Prior to the possible expiration of the statute of limitations in April 2013, suits were filed by over 200 state, local and foreign governments, including the U.S. States of Alabama, Florida, Louisiana, Mississippi and Texas; the Mexican States of Veracruz, Quintana Roo and Tamaulipas (“Mexican States”); the Federal Government of Mexico and by other local governments by and on behalf of multiple towns and parishes.  These governments generally assert claims under OPA, other statutory environmental state claims and various common law claims.  A local government master complaint also was filed in which cities, municipalities, and other local government entities can, and have, joined.  Most of these new government cases, including the suits filed by the attorneys general of Alabama, Florida, Louisiana, Mississippi and Texas, have been transferred to the MDL.</t>
  </si>
  <si>
    <t>The Mexican States’ OPA claims were subsequently dismissed for failure to demonstrate that recovery under OPA was authorized by treaty or executive agreement.  However, the Court preserved some of the Mexican States’ negligence and gross negligence claims, but only to the extent there has been a physical injury to a proprietary interest.  On September 6, 2013, the MDL Court ruled that the Federal Government of Mexico rather than the Mexican States had the proprietary interest in the property and natural resources allegedly injured by the spill and, on that basis, dismissed the remaining claims of the Mexican States.  The Mexican States have filed a notice of appeal.  The claims of the Federal Government of Mexico remain pending.  On September 18, 2013, the Mexican State of Yucatan filed a suit similar to those filed by the other Mexican States.</t>
  </si>
  <si>
    <r>
      <t xml:space="preserve">By letter dated May 5, 2010, the Attorneys General of the five Gulf Coast states of Alabama, Florida, Louisiana, Mississippi and Texas informed us that they intend to seek recovery of pollution cleanup costs and related damages arising from the Macondo well incident.  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each letter from the Attorneys General and indicated that we intend to fulfill our obligations as a responsible party for any discharge of oil from </t>
    </r>
    <r>
      <rPr>
        <i/>
        <sz val="10"/>
        <color theme="1"/>
        <rFont val="Times New Roman"/>
        <family val="1"/>
      </rPr>
      <t>Deepwater Horizon</t>
    </r>
    <r>
      <rPr>
        <sz val="10"/>
        <color theme="1"/>
        <rFont val="Times New Roman"/>
        <family val="1"/>
      </rPr>
      <t xml:space="preserve"> on or above the surface of the water, and we assume that the operator will similarly fulfill its obligations under OPA for discharges from the undersea well.</t>
    </r>
  </si>
  <si>
    <t>On August 26, 2011, the MDL Court ruled on the motion to dismiss certain economic loss claims.  The court ruled that state law, both statutory and common law, is inapplicable to the Macondo well incident.  Accordingly, all claims brought under state law were dismissed.  Secondly, general maritime law claims that do not allege physical damage to a proprietary interest were dismissed, unless the claim falls into the commercial fisherman exception.  The court ruled that OPA claims for economic loss do not require physical damage to a proprietary interest.  Third, the MDL Court ruled that presentment under OPA is a mandatory condition precedent to filing suit against a responsible party.  Finally, the MDL Court ruled that claims for punitive damages may be available under general maritime law in claims against responsible parties and non-responsible parties.  Certain Louisiana parishes have appealed portions of this ruling. </t>
  </si>
  <si>
    <t>The state, local and foreign government claims include claims under OPA.  On February 22, 2012, the MDL Court ruled that we are not a responsible party under OPA for damages with respect to subsurface discharge from the Macondo well.</t>
  </si>
  <si>
    <t>Prior to the possible expiration of the three-year statute of limitations on April 20, 2013, additional private plaintiffs filed new lawsuits relating to the Macondo well incident.  We are named as a defendant in many but not all of the new lawsuits.  The lawsuits seek recoveries for economic loss and punitive damages and allege claims under OPA, maritime law and state law.  Some of the new lawsuits were filed in the MDL Court, but many were filed in state and federal courts outside of the MDL Court.  Most of these cases have been transferred to the MDL and, consistent with our prior experience, we expect the remaining cases to be transferred to the MDL Court.</t>
  </si>
  <si>
    <r>
      <t>Wreck removal</t>
    </r>
    <r>
      <rPr>
        <sz val="10"/>
        <color theme="1"/>
        <rFont val="Times New Roman"/>
        <family val="1"/>
      </rPr>
      <t xml:space="preserve">—By letter dated December 6, 2010, the U.S. Coast Guard requested us to formulate and submit a comprehensive oil removal plan to remove any diesel fuel contained in the sponsons and fuel tanks that can be recovered from </t>
    </r>
    <r>
      <rPr>
        <i/>
        <sz val="10"/>
        <color theme="1"/>
        <rFont val="Times New Roman"/>
        <family val="1"/>
      </rPr>
      <t>Deepwater Horizon.</t>
    </r>
    <r>
      <rPr>
        <sz val="10"/>
        <color theme="1"/>
        <rFont val="Times New Roman"/>
        <family val="1"/>
      </rPr>
      <t xml:space="preserve">  We have conducted a survey of the rig wreckage and have confirmed that no diesel fuel remains on the rig.  The U.S. Coast Guard has not requested that we remove the rig wreckage from the sea floor.  In October 2012, a new sheen was reported and preliminarily determined to have originated from the Macondo well.  We understand that BP was notified of the sheen in early September 2012 and had commenced an investigation to determine the source, whether the oil and mud were from the sea floor, the rig or rig equipment, or other sources.  In February 2013, the U.S. Coast Guard submitted a request seeking analysis and recommendations as to the potential life of the rig’s riser and cofferdam resting on the seafloor and potential remediation or removal options.  We have insurance coverage for wreck removal for up to 25 percent of </t>
    </r>
    <r>
      <rPr>
        <i/>
        <sz val="10"/>
        <color theme="1"/>
        <rFont val="Times New Roman"/>
        <family val="1"/>
      </rPr>
      <t>Deepwater Horizon</t>
    </r>
    <r>
      <rPr>
        <sz val="10"/>
        <color theme="1"/>
        <rFont val="Times New Roman"/>
        <family val="1"/>
      </rPr>
      <t>’s insured value, or $140 million, with any excess wreck removal liability generally covered to the extent of our remaining excess liability limits.</t>
    </r>
  </si>
  <si>
    <r>
      <t>Insurance coverage</t>
    </r>
    <r>
      <rPr>
        <sz val="10"/>
        <color theme="1"/>
        <rFont val="Times New Roman"/>
        <family val="1"/>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of our crew and vendors, actual and compensatory damages, punitive damages and related legal defense costs and that the policy forms for the first four excess layers provide coverage for fines; however, we do not expect payments deemed to be criminal in nature to be covered by any of the layers.</t>
    </r>
  </si>
  <si>
    <t>In May 2010, we received notice from BP maintaining that it believes that it is entitled to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judgment declaring that they have limited additional insured obligations to BP, Anadarko and MOEX.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Fifth Circuit Court of Appeals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Court of Appeals.  On August 29, 2013, the Fifth Circuit Court of Appeals issued an opinion withdrawing the March 1, 2013 opinion and certifying certain insurance law questions to the Texas Supreme Court.  On September 6, 2013, the Texas Supreme Court accepted certification of these questions.  The parties’ briefing to the Texas Supreme Court is scheduled to be completed by March 10, 2014.</t>
  </si>
  <si>
    <t>We believe that additional insured coverage for BP, Anadarko or MOEX under the $250 million fifth layer of our insurance program is limited to the scope of our indemnification of BP under the drilling contract.  While we cannot predict the outcome of the matter before the Texas Supreme Court or the outcome of any subsequent proceedings in the Fifth Circuit, we do not expect them to have a material adverse effect on our consolidated statement of financial position, results of operations or cash flows.</t>
  </si>
  <si>
    <t>On June 17, 2011 and July 31, 2012, our first layer and second layer of excess insurers, respectively, each representing $150 million of insurance coverage, filed interpleader actions.  On February 14, 2013, the third and fourth layers, each representing $200 million of insurance coverage, filed interpleader actions substantially similar to the prior filing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o date, the first layer of excess insurers made reimbursement payments to the parties for crew claims during the year ended December 31, 2013.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Times New Roman"/>
        <family val="1"/>
      </rPr>
      <t xml:space="preserve">—Under our drilling contract for </t>
    </r>
    <r>
      <rPr>
        <i/>
        <sz val="10"/>
        <color theme="1"/>
        <rFont val="Times New Roman"/>
        <family val="1"/>
      </rPr>
      <t>Deepwater Horizon</t>
    </r>
    <r>
      <rPr>
        <sz val="10"/>
        <color theme="1"/>
        <rFont val="Times New Roman"/>
        <family val="1"/>
      </rPr>
      <t>, the operator has agreed, among other things, to assume full responsibility for and defend, release and indemnify us from any loss, expense, claim, fine, penalty or liability for pollution or contamination, including control and removal thereof, arising out of or connected with operations under the contract other than for pollution or contamination originating on or above the surface of the water from hydrocarbons or other specified substances within the control and possession of the contractor, as to which we agreed to assume responsibility and protect, release and indemnify the operator.  Although we do not believe it is applicable to the Macondo well incident, we also agreed to indemnify and defend the operator up to a limit of $15 million for claims for loss or damage to third parties arising from pollution caused by the rig while it is off the drilling location, while the rig is underway or during drive off or drift off of the rig from the drilling location.  The operator has also agreed, among other things, (1) to defend, release and indemnify us against loss or damage to the reservoir, and loss of property rights to oil, gas and minerals below the surface of the earth and (2) to defend, release and indemnify us and bear the cost of bringing the well under control in the event of a blowout or other loss of control.  We agreed to defend, release and indemnify the operator for personal injury and death of our employees, invitees and the employees of our subcontractors while the operator agreed to defend, release and indemnify us for personal injury and death of its employees, invitees and the employees of its other subcontractors, other than us.  We have also agreed to defend, release and indemnify the operator for damages to the rig and equipment, including salvage or removal costs.</t>
    </r>
  </si>
  <si>
    <t>Although we believe we are entitled to contractual defense and indemnity, the operator has sought to avoid its indemnification obligations.  In April 2011, the operator filed a claim seeking a declaration that it is not liable to us in contribution, indemnification, or otherwise.  On November 1, 2011, we filed a motion for partial summary judgment, seeking enforcement of the indemnity obligations for pollution and civil fines and penalties contained in the drilling contract with the operator.  On January 26, 2012, the court ruled that the drilling contract requires the operator to indemnify us for compensatory damages asserted by third parties against us related to pollution that did not originate on or above the surface of the water, even if the claim is the result of our strict liability, negligence, or gross negligence.  The ruling is not currently subject to appeal, but may be appealed once a final judgment in the case is rendered.  The court also held that the operator does not owe us indemnity to the extent that we are held liable for civil penalties under the CWA or for punitive damages, and we have since agreed with the DOJ that we will not seek indemnity or reimbursement of our Consent Decree payments from the operator or the other non-insurer defendants named in the complaint by the U.S.  The court deferred ruling on the operator’s argument that we committed a core breach of the drilling contract or otherwise materially increased the operator’s risk or prejudiced its rights so as to vitiate the operator’s indemnity obligations.  Our motion for partial summary judgment and the court’s ruling did not address the issue of contractual indemnity for criminal fines and penalties.  The law generally considers contractual indemnity for criminal fines and penalties to be against public policy.  Our motion did not ask the court to rule on the validity of BP’s agreement in the drilling contract to release us from any claims asserted by BP itself.  Some courts have held that such agreements will not be enforced if the defendant is found to be grossly negligent.  In May 2013, we filed a motion for partial summary judgment seeking to enforce BP’s agreement to release claims made by BP itself.  The MDL Court has not yet ruled on this motion.</t>
  </si>
  <si>
    <t>Other legal proceedings</t>
  </si>
  <si>
    <r>
      <t>Asbestos litigation</t>
    </r>
    <r>
      <rPr>
        <sz val="10"/>
        <color theme="1"/>
        <rFont val="Times New Roman"/>
        <family val="1"/>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ircuit Courts subsequently dismissed the original 21 multi-plaintiff complaints and required each plaintiff to file a separate lawsuit.  After certain individual claims were dismissed, 593 separate lawsuits remained, each with a single plaintiff.  We have or may have direct or indirect interest in a total of 20 cases in Mississippi.  The complaints generally allege that the defendants used or manufactured asbestos-containing drilling mud additives for use in connection with drilling operations and have included allegations of negligence, products liability, strict liability and claims allowed under the Jones Act and general maritime law.  The plaintiffs generally seek awards of unspecified compensatory and punitive damages.  In each of these cases, the complaints have named other unaffiliated defendant companies, including companies that allegedly manufactured the drilling-related products that contained asbestos.  With the exception of cases pending in Jones and Jefferson counties, these cases are being governed for discovery and trial setting by a single Case Management Order entered by a Special Master appointed by the court to preside over the cases.  Of the 20 cases in which we have or may have an interest, two have been scheduled for trial.  During the year ended December 31, 2013, one of these two cases was resolved through a negotiated settlement for a nominal sum.  In the other case, we were not named as a direct defendant, but the Special Master granted a Motion for Summary Judgment based on the absence of medical evidence in favor of all defendants.  The resolution of these two cases leaves 18 remaining lawsuits in Mississippi in which we have or may have an interest.</t>
    </r>
  </si>
  <si>
    <t>In 2011, the Special Master issued a ruling that a Jones Act employer defendant, such as us, cannot be sued for punitive damages, and this ruling has now been obtained in three of our cases.  To date, seven of the 593 cases have gone to trial against defendants who allegedly manufactured or distributed drilling mud additives.  None of these cases has involved an individual Jones Act employer, and we have not been a defendant in any of these cases.  During the year ended December 31, 2013, a group of lawsuits premised on the same allegations as those in Mississippi were filed in Louisiana, 11 of which named one of our subsidiaries as a defendant.  Four of these cases were dismissed through early motions, and seven claims remain pending in Louisiana.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December 31, 2013, the subsidiary was a defendant in approximately 879 lawsuits, some of which include multiple plaintiffs, and we estimate that there are approximately 1,819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December 31, 2013,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Times New Roman"/>
        <family val="1"/>
      </rPr>
      <t>—In the third quarter of 2006, we received tax assessments of BRL 407 million, equivalent to approximately $172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Times New Roman"/>
        <family val="1"/>
      </rPr>
      <t>—In the fourth quarter of 2010, we received an assessment from the Brazilian federal tax authorities in Rio de Janeiro of BRL 509 million, equivalent to approximately $215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1 million, equivalent to approximately $13 million.  On July 14, 2011, we filed an appeal to eliminate the assessment.  On May 23, 2013, a ruling was issued that eliminated all assessment amounts.  A further appeal by the taxing authorities is possible.  While we cannot predict or provide assurance as to the outcome of these proceedings, we do not expect it to have a material adverse effect on our consolidated statement of financial position, results of operations or cash flows.</t>
    </r>
  </si>
  <si>
    <r>
      <t>Nigerian litigation</t>
    </r>
    <r>
      <rPr>
        <sz val="10"/>
        <color theme="1"/>
        <rFont val="Times New Roman"/>
        <family val="1"/>
      </rPr>
      <t>—Under the Nigerian Industrial Training Fund Act of 2004, as amended (the “Nigerian Act”), Nigerian companies with five or more employees must remit on an annual basis one percent of their payroll to the Industrial Training Fund (the “ITF”) established under the Nigerian Act to be used for the training of Nigerian nationals.  We have not paid this amount on the cost of personnel movement to rigs or the expense of benefits to employees because “payroll” is not defined in the relevant legislation and we did not believe such costs should be considered “payroll” under the Nigerian Act.  The ITF thereafter brought suit against our now-liquidated subsidiary, Sedco Forex Nigeria Limited, which subsequently filed preliminary objections, that were heard by the Lagos Federal High Court (the “Lagos Court”) on October 28, 2013.  The Lagos Court dismissed this lawsuit based on the objections and the statute of limitations.  The ITF could still file an appeal, but to date, nothing has been filed.  In a related matter, the ITF brought suit against our wholly-owned subsidiary, Transocean Support Services Nigeria Limited (“TSSNL”), which subsequently filed objections, but the judge has not yet issued a ruling.</t>
    </r>
  </si>
  <si>
    <t>In October 2013, Steven L. Newman, our chief executive officer, was named along with TSSNL in a criminal suit initiated by ITF for allegedly failing to provide the required training to TSSNL’s employees.  We do not believe that the criminal claim has any merit given that, among other things, Mr. Newman is neither an officer nor an employee of TSSNL.  The criminal case is still pending, and we do not believe the resolution of this matter will have a material adverse effect on our consolidated statement of financial position, results of operations or cash flows.</t>
  </si>
  <si>
    <r>
      <t>Other matters</t>
    </r>
    <r>
      <rPr>
        <sz val="10"/>
        <color theme="1"/>
        <rFont val="Times New Roman"/>
        <family val="1"/>
      </rPr>
      <t>—We are involved in various tax matters, various regulatory matters, and a number of claims and lawsuits,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or threatened litigation.  We can provide no assurance that our beliefs or expectations as to the outcome or effect of any tax, regulatory, lawsuit or other litigation matter will prove correct and the eventual outcome of these matters could materially differ from management’s current estimates.</t>
    </r>
  </si>
  <si>
    <t>Other environmental matters</t>
  </si>
  <si>
    <r>
      <t>Hazardous waste disposal sites</t>
    </r>
    <r>
      <rPr>
        <sz val="10"/>
        <color theme="1"/>
        <rFont val="Times New Roman"/>
        <family val="1"/>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On February 24, 2011, the Housing Authority of the City of Los Angeles (“HACLA”) filed an original complaint against multiple defendants for releases of hazardous substances and other hazardous materials based on prior use of a site it now owns between the late 1930s and 2008.  HACLA seeks recovery for response costs and other damages resulting from the release of those hazardous substances and materials.  On September 20, 2013, one of the third party defendants filed claims against one of our subsidiaries as a fourth party defendant asserting cost recovery and contribution under CERCLA, contribution pursuant to California Health and Safety Code, equitable contribution and indemnity and declaratory judgment.  Our subsidiary never owned or leased the site, and our subsidiary’s involvement at the site was primarily related to the demolition, excavation and grading of the site between 1979 and 1980.  The remediation process is currently in the very initial stage and cannot be quantified, but we have no reason to believe at this time the ultimate liability, if any, will be material.</t>
  </si>
  <si>
    <t>Resolutions of other claims by the EPA, the involved state agency or PRPs are at various stages of investigation.  These investigations involve determinations of:</t>
  </si>
  <si>
    <r>
      <t>·</t>
    </r>
    <r>
      <rPr>
        <sz val="3"/>
        <color theme="1"/>
        <rFont val="Times New Roman"/>
        <family val="1"/>
      </rPr>
      <t>                 </t>
    </r>
    <r>
      <rPr>
        <sz val="10"/>
        <color theme="1"/>
        <rFont val="Times New Roman"/>
        <family val="1"/>
      </rPr>
      <t xml:space="preserve"> the actual responsibility attributed to us and the other PRPs at the site;</t>
    </r>
  </si>
  <si>
    <r>
      <t>·</t>
    </r>
    <r>
      <rPr>
        <sz val="3"/>
        <color theme="1"/>
        <rFont val="Times New Roman"/>
        <family val="1"/>
      </rPr>
      <t>                 </t>
    </r>
    <r>
      <rPr>
        <sz val="10"/>
        <color theme="1"/>
        <rFont val="Times New Roman"/>
        <family val="1"/>
      </rPr>
      <t xml:space="preserve"> appropriate investigatory or remedial actions; and</t>
    </r>
  </si>
  <si>
    <r>
      <t>·</t>
    </r>
    <r>
      <rPr>
        <sz val="3"/>
        <color theme="1"/>
        <rFont val="Times New Roman"/>
        <family val="1"/>
      </rPr>
      <t>                 </t>
    </r>
    <r>
      <rPr>
        <sz val="10"/>
        <color theme="1"/>
        <rFont val="Times New Roman"/>
        <family val="1"/>
      </rPr>
      <t xml:space="preserve"> allocation of the costs of such activities among the PRPs and other site users.</t>
    </r>
  </si>
  <si>
    <t>Our ultimate financial responsibility in connection with those sites may depend on many factors, including:</t>
  </si>
  <si>
    <r>
      <t>·</t>
    </r>
    <r>
      <rPr>
        <sz val="3"/>
        <color theme="1"/>
        <rFont val="Times New Roman"/>
        <family val="1"/>
      </rPr>
      <t>                 </t>
    </r>
    <r>
      <rPr>
        <sz val="10"/>
        <color theme="1"/>
        <rFont val="Times New Roman"/>
        <family val="1"/>
      </rPr>
      <t xml:space="preserve"> the volume and nature of material, if any, contributed to the site for which we are responsible;</t>
    </r>
  </si>
  <si>
    <r>
      <t>·</t>
    </r>
    <r>
      <rPr>
        <sz val="3"/>
        <color theme="1"/>
        <rFont val="Times New Roman"/>
        <family val="1"/>
      </rPr>
      <t>                 </t>
    </r>
    <r>
      <rPr>
        <sz val="10"/>
        <color theme="1"/>
        <rFont val="Times New Roman"/>
        <family val="1"/>
      </rPr>
      <t xml:space="preserve"> the number of other PRPs and their financial viability; and</t>
    </r>
  </si>
  <si>
    <r>
      <t>·</t>
    </r>
    <r>
      <rPr>
        <sz val="3"/>
        <color theme="1"/>
        <rFont val="Times New Roman"/>
        <family val="1"/>
      </rPr>
      <t>                 </t>
    </r>
    <r>
      <rPr>
        <sz val="10"/>
        <color theme="1"/>
        <rFont val="Times New Roman"/>
        <family val="1"/>
      </rPr>
      <t xml:space="preserve"> the remediation methods and technology to be used.</t>
    </r>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 </t>
  </si>
  <si>
    <t>Retained risk</t>
  </si>
  <si>
    <r>
      <t>Overview</t>
    </r>
    <r>
      <rPr>
        <sz val="10"/>
        <color theme="1"/>
        <rFont val="Times New Roman"/>
        <family val="1"/>
      </rPr>
      <t>—Our hull and machinery and excess liability insurance program is comprised of commercial market and captive insurance policies that we renew annually on May 1.  We periodically evaluate our insurance limits and self-insured retentions.  As of December 31, 2013, the insured value of our drilling rig fleet was approximately $27.2 billion, excluding our rigs under construction.</t>
    </r>
  </si>
  <si>
    <t>We generally do not carry commercial market insurance coverage for loss of revenues, unless it is contractually required, or for losses resulting from physical damage to our fleet caused by named windstorms in the U.S. Gulf of Mexico, including liability for wreck removal costs.</t>
  </si>
  <si>
    <r>
      <t>Hull and machinery coverage</t>
    </r>
    <r>
      <rPr>
        <sz val="10"/>
        <color theme="1"/>
        <rFont val="Times New Roman"/>
        <family val="1"/>
      </rPr>
      <t>—At December 31, 2013, under the hull and machinery program, we generally maintain a $125 million per occurrence deductible, limited to a maximum of $200 million per policy period.  Subject to the same shared deductible, we also have coverage for an amount equal to 50 percent of a rig’s insured value for combined costs incurred to mitigate damage to a rig and wreck removal.  Any excess wreck removal costs are generally covered to the extent of our remaining excess liability coverage.</t>
    </r>
  </si>
  <si>
    <r>
      <t>Excess liability coverage</t>
    </r>
    <r>
      <rPr>
        <sz val="10"/>
        <color theme="1"/>
        <rFont val="Times New Roman"/>
        <family val="1"/>
      </rPr>
      <t>—At December 31, 2013, we carry $820 million of commercial market excess liability coverage, exclusive of deductibles and self-insured retention, noted below, which generally covers offshore risks such as personal injury, third-party property claims, and third-party non-crew claims, including wreck removal and pollution.  Our excess liability coverage has (1) separate $10 million per occurrence deductibles on collision liability claims and (2) separate $5 million per occurrence deductibles on crew personal injury claims and on other third-party non-crew claims.  Through our wholly owned captive insurance company, we have retained the risk of the primary $50 million excess liability coverage.  In addition, we generally retain the risk for any liability losses in excess of $870 million.</t>
    </r>
  </si>
  <si>
    <r>
      <t>Other insurance coverage</t>
    </r>
    <r>
      <rPr>
        <sz val="10"/>
        <color theme="1"/>
        <rFont val="Times New Roman"/>
        <family val="1"/>
      </rPr>
      <t>—At December 31, 2013, we also carry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have legal or contractual liability arising from our gross negligence or willful misconduct.</t>
    </r>
  </si>
  <si>
    <t>Letters of credit and surety bonds</t>
  </si>
  <si>
    <t>At December 31, 2013 and 2012, we had outstanding letters of credit totaling $575 million and $522 million, respectively, issued under various committed and uncommitted credit lines provided by several banks to guarantee various contract bidding, performance activities and customs obligations, including letters of credit totaling $104 million and $113 million, respectively, that we agreed to main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December 31, 2013 and 2012, we had outstanding surety bonds totaling $6 million and $11 million, respectively.</t>
  </si>
  <si>
    <t>Redeemable Noncontrolling Interest</t>
  </si>
  <si>
    <t>Note 16—Redeemable Noncontrolling Interest</t>
  </si>
  <si>
    <r>
      <t xml:space="preserve">On October 18, 2007, one of our subsidiaries acquired a 50 percent interest in TPDI, a consolidated British Virgin Islands company formed to operate two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Quantum Pacific Management Limited (“Quantum”) held the remaining 50 percent interest in TPDI.  Through February 29, 2012, Quantum had the unilateral right, pursuant to a put option agreement, to exchange its 50 percent interest in TPDI for our shares or cash, at its election, at an amount based on an appraisal of the fair value of the drillships that are owned by TPDI, subject to certain adjustments.  Accordingly, we presented Quantum’s interest as redeemable noncontrolling interest on our consolidated balance sheets until Quantum exercised its rights under the put option agreement.</t>
    </r>
  </si>
  <si>
    <t>On February 29, 2012, Quantum exercised its rights under the put option agreement to exchange its interest in TPDI for our shares or cash, at its election.  Based on the redemption value of Quantum’s interest as of that date, we adjusted the carrying amount of the noncontrolling interest and reclassified Quantum’s interest to other current liabilities with a corresponding adjustment of $106 million to retained earnings within shareholders’ equity.  We estimated the fair value of Quantum’s interest using significant other observable inputs, representative of a Level 2 fair value measurement, including indications of market values of the drilling units owned by TPDI.</t>
  </si>
  <si>
    <t>Changes in redeemable noncontrolling interest were as follows (in millions):</t>
  </si>
  <si>
    <t>Redeemable noncontrolling interest</t>
  </si>
  <si>
    <t>Other comprehensive loss attributable to noncontrolling interest</t>
  </si>
  <si>
    <t>Fair value adjustment to redeemable noncontrolling interest</t>
  </si>
  <si>
    <t>Reclassification to accumulated other comprehensive loss</t>
  </si>
  <si>
    <t>Reclassification to other current liabilities</t>
  </si>
  <si>
    <t>(252</t>
  </si>
  <si>
    <t>On March 29, 2012, Quantum elected to exchange its interest in TPDI for our shares, net of Quantum’s share of TPDI’s indebtedness, as defined in the put option agreement.  Quantum had the right, prior to closing of this exchange, to change its election to cash, net of Quantum’s share of TPDI’s indebtedness.</t>
  </si>
  <si>
    <t>Through settlement of the exchange transactions on May 31, 2012, we measured the carrying amount of Quantum’s interest at its estimated fair value resulting in a cumulative adjustment of $25 million to increase the liability with corresponding adjustments to other expense on our consolidated statement of operations.  On May 31, 2012, we issued 8.7 million shares to Quantum in a non-cash exchange for its interest in TPDI to satisfy our obligation, resulting in an adjustment of $134 million and $233 million to shares and additional paid-in capital, respectively.  The adjustment included the extinguishment of the outstanding principal amount and unpaid interest associated with the TPDI Notes payable to Quantum (see Note 12—Debt).  As a result of the transaction, TPDI became our wholly owned subsidiary.</t>
  </si>
  <si>
    <t>Shareholders' Equity</t>
  </si>
  <si>
    <t>Note 17—Shareholders’ Equity</t>
  </si>
  <si>
    <r>
      <t>Distributions of qualifying additional paid-in capital</t>
    </r>
    <r>
      <rPr>
        <sz val="10"/>
        <color theme="1"/>
        <rFont val="Arial Narrow"/>
        <family val="2"/>
      </rPr>
      <t>—In November 2013, our board of directors agreed to recommend that shareholders at the May 2014 annual general meeting approve a distribution of qualifying additional paid-in capital in the form of a U.S. dollar denominated dividend of $3.00 per outstanding share, for an aggregate amount of $1.1 billion, payable in four installments, subject to certain limitations.  The recommendation will be subject to shareholder approval at our 2014 annual general meeting, and certain limitations under Swiss law.</t>
    </r>
  </si>
  <si>
    <t>In May 2013, at our annual general meeting, our shareholders approved the distribution of qualifying additional paid-in capital in the form of a U.S. dollar denominated dividend of $2.24 per outstanding share, payable in four installments of $0.56 per outstanding share, subject to certain limitations.  We do not pay the distribution of qualifying additional paid-in capital with respect to our shares held in treasury or held by our subsidiary.  In May 2013, we recognized a liability of $808 million for the distribution payable, recorded in other current liabilities, with a corresponding entry to additional paid-in capital.  On June 19, September 18 and December 18, 2013, we paid the first three installments in the aggregate amount of $606 million to shareholders of record as of May 31, August 23 and November 15, 2013, respectively.  At December 31, 2013, the carrying amount of the unpaid distribution payable was $202 million.</t>
  </si>
  <si>
    <t>In May 2011, at our annual general meeting, our shareholders approved the distribution of additional paid-in capital in the form of a U.S. dollar denominated dividend of $3.16 per outstanding share, payable in four installments of $0.79 per outstanding share, subject to certain limitations.  On June 15, September 21 and December 21, 2011, we paid the first three installments in the aggregate amount of $759 million, to shareholders of record as of May 20, August 26 and November 25, 2011.  On March 21, 2012, we paid the final installment in the aggregate amount of $276 million to shareholders of record as of February 24, 2012.</t>
  </si>
  <si>
    <r>
      <t>Share issuances</t>
    </r>
    <r>
      <rPr>
        <sz val="10"/>
        <color theme="1"/>
        <rFont val="Arial Narrow"/>
        <family val="2"/>
      </rPr>
      <t>—On May 31, 2012, we issued 8.7 million shares to Quantum in a non-cash exchange for its interest in TPDI.  See Note 16—Redeemable Noncontrolling Interest.</t>
    </r>
  </si>
  <si>
    <t>In December 2011, we completed a public offering of 29.9 million shares at a price per share of $40.50, equivalent to CHF 37.19 using an exchange rate of USD 1.00 to CHF 0.9183.  We received proceeds of $1.2 billion, net of underwriting discounts and commissions, issuance costs and the Swiss Federal Issuance Stamp Tax from the offering.</t>
  </si>
  <si>
    <r>
      <t>Shares held in treasury</t>
    </r>
    <r>
      <rPr>
        <sz val="10"/>
        <color theme="1"/>
        <rFont val="Arial Narrow"/>
        <family val="2"/>
      </rPr>
      <t>—In May 2009, at our annual general meeting, our shareholders approved and authorized our board of directors, at its discretion, to repurchase an amount of our shares for cancellation with an aggregate purchase price of up to CHF 3.5 billion, which is equivalent to approximately $3.9 billion, using an exchange rate of USD 1.00 to CHF 0.89 as of the close of trading on December 31, 2013.  On February 12, 2010, our board of directors authorized our management to implement the share repurchase program.</t>
    </r>
  </si>
  <si>
    <t>During the years ended December 31, 2013, 2012 and 2011, we did not purchase any of our shares under our share repurchase program.  At December 31, 2013 and 2012, we held 2.9 million shares in treasury, recorded at cost.</t>
  </si>
  <si>
    <r>
      <t>Shares held by subsidiary</t>
    </r>
    <r>
      <rPr>
        <sz val="10"/>
        <color theme="1"/>
        <rFont val="Arial Narrow"/>
        <family val="2"/>
      </rPr>
      <t>—One of our subsidiaries holds our shares for future use to satisfy our obligations to deliver shares in connection with awards granted under our incentive plans or other rights to acquire our shares.  At December 31, 2013 and 2012, our subsidiary held 10.2 million shares and 11.5 million shares, respectively.</t>
    </r>
  </si>
  <si>
    <r>
      <t>Accumulated other comprehensive loss</t>
    </r>
    <r>
      <rPr>
        <sz val="10"/>
        <color theme="1"/>
        <rFont val="Arial Narrow"/>
        <family val="2"/>
      </rPr>
      <t>—During the years ended December 31, 2013 and 2012, the changes in accumulated other comprehensive loss, presented net of tax, were as follows (in millions):</t>
    </r>
  </si>
  <si>
    <t>Defined benefit pension plans</t>
  </si>
  <si>
    <t>Derivative instruments</t>
  </si>
  <si>
    <t>Marketable securities</t>
  </si>
  <si>
    <t>(511</t>
  </si>
  <si>
    <t>(521</t>
  </si>
  <si>
    <t>(496</t>
  </si>
  <si>
    <t>(51</t>
  </si>
  <si>
    <t>Other comprehensive income (loss), net</t>
  </si>
  <si>
    <t>Significant reclassifications from accumulated other comprehensive income to net income included the following (in millions):</t>
  </si>
  <si>
    <t>Years ended December 31,</t>
  </si>
  <si>
    <t>Statement of operations classification</t>
  </si>
  <si>
    <t>Actuarial losses</t>
  </si>
  <si>
    <t>Prior service costs</t>
  </si>
  <si>
    <t>Total amortization, before income taxes</t>
  </si>
  <si>
    <t>Net periodic benefit costs (a)</t>
  </si>
  <si>
    <t>Income tax (benefit) expense</t>
  </si>
  <si>
    <t>Total amortization, net of income taxes</t>
  </si>
  <si>
    <t>_____________________________</t>
  </si>
  <si>
    <t>(a)</t>
  </si>
  <si>
    <t>We recognize the amortization of accumulated other comprehensive income components related to defined benefit pension plans in net periodic benefit costs.  In the year ended December 31, 2013, the amortization components of our net periodic benefit costs were $37 million, recorded in operating and maintenance costs, and $12 million, recorded in general and administrative costs.  In the year ended December 31, 2012, the amortization components of our net periodic benefit costs were $31 million, recorded in operating and maintenance costs, and $16 million, recorded in general and administrative costs.  In the year ended December 31, 2011, the amortization components of our net periodic benefit costs were $17 million, recorded in operating and maintenance costs, and $8 million, recorded in general and administrative costs.  See Note 14—Postemployment Benefit Plans.</t>
  </si>
  <si>
    <t>Share-Based Compensation Plans</t>
  </si>
  <si>
    <t>Note 18—Share-Based Compensation Plans</t>
  </si>
  <si>
    <r>
      <t>Overview</t>
    </r>
    <r>
      <rPr>
        <sz val="10"/>
        <color theme="1"/>
        <rFont val="Arial Narrow"/>
        <family val="2"/>
      </rPr>
      <t>—We have (i) a long-term incentive plan (the “Long-Term Incentive Plan”) for executives, key employees and outside directors under which awards can be granted in the form of deferred units, restricted shares, stock options, stock appreciation rights and cash performance awards and (ii) other incentive plans under which awards are currently outstanding.  Awards that may be granted under the Long-Term Incentive Plan include time-vesting awards (“time-based awards”) and awards that are earned based on the achievement of certain performance criteria (“performance-based awards”) or market factors (“market-based awards”).  Our executive compensation committee of our board of directors determines the terms and conditions of the awards granted under the Long-Term Incentive Plan.  As of December 31, 2013, we had 36.0 million shares authorized and 7.9 million shares available to be granted under the Long-Term Incentive Plan.</t>
    </r>
  </si>
  <si>
    <t>Time-based awards typically vest either in three equal annual installments beginning on the first anniversary date of the grant or in an aggregate installment at the end of the stated vesting period.  Performance-based and market-based awards are typically awarded subject to either a two-year or a three-year measurement period during which the number of options, shares or deferred units remains uncertain.  At the end of the measurement period, the awarded number of options, shares or deferred units is determined (the “determination date”) subject to the stated vesting period.  The performance-based and market-based awards generally vest in one aggregate installment following the determination date.  Once vested, stock options and stock appreciation rights generally have a 10-year term during which they are exercisable.</t>
  </si>
  <si>
    <t>As of December 31, 2013, total unrecognized compensation costs related to all unvested share-based awards were $93 million, which are expected to be recognized over a weighted-average period of 1.7 years.  In the years ended December 31, 2013, 2012 and 2011, we recognized additional share-based compensation expense of $22 million, $4 million and $3 million, respectively, in connection with modifications of share-based awards.</t>
  </si>
  <si>
    <r>
      <t>Option valuation assumptions</t>
    </r>
    <r>
      <rPr>
        <sz val="10"/>
        <color theme="1"/>
        <rFont val="Arial Narrow"/>
        <family val="2"/>
      </rPr>
      <t>—We estimated the fair value of each option award under the Long-Term Incentive Plan on the grant date using the Black-Scholes-Merton option-pricing model with the following weighted-average assumptions:</t>
    </r>
  </si>
  <si>
    <t>Dividend yield</t>
  </si>
  <si>
    <t>Expected price volatility</t>
  </si>
  <si>
    <r>
      <t>Risk</t>
    </r>
    <r>
      <rPr>
        <sz val="10"/>
        <color theme="1"/>
        <rFont val="Arial Narrow"/>
        <family val="2"/>
      </rPr>
      <t>-</t>
    </r>
    <r>
      <rPr>
        <sz val="9"/>
        <color theme="1"/>
        <rFont val="Arial Narrow"/>
        <family val="2"/>
      </rPr>
      <t>free interest rate</t>
    </r>
  </si>
  <si>
    <t>Expected life of options</t>
  </si>
  <si>
    <t>5.3 years</t>
  </si>
  <si>
    <t>5.0 years</t>
  </si>
  <si>
    <t>4.9 years</t>
  </si>
  <si>
    <r>
      <t>Weighted</t>
    </r>
    <r>
      <rPr>
        <sz val="10"/>
        <color theme="1"/>
        <rFont val="Arial Narrow"/>
        <family val="2"/>
      </rPr>
      <t>-</t>
    </r>
    <r>
      <rPr>
        <sz val="9"/>
        <color theme="1"/>
        <rFont val="Arial Narrow"/>
        <family val="2"/>
      </rPr>
      <t>average fair value of options granted</t>
    </r>
  </si>
  <si>
    <t>Time-based awards</t>
  </si>
  <si>
    <r>
      <t>Deferred units</t>
    </r>
    <r>
      <rPr>
        <sz val="10"/>
        <color theme="1"/>
        <rFont val="Arial Narrow"/>
        <family val="2"/>
      </rPr>
      <t>—A deferred unit is a unit that is equal to one share but has no voting rights until the underlying shares are issued.  The following table summarizes unvested activity for time-based vesting deferred units (“time-based units”) granted under our incentive plans during the year ended December 31, 2013:</t>
    </r>
  </si>
  <si>
    <t>Number</t>
  </si>
  <si>
    <t>of</t>
  </si>
  <si>
    <t>units</t>
  </si>
  <si>
    <t>Weighted-average</t>
  </si>
  <si>
    <t>grant-date fair value</t>
  </si>
  <si>
    <t>per share</t>
  </si>
  <si>
    <t>Unvested at January 1, 2013</t>
  </si>
  <si>
    <t>Granted</t>
  </si>
  <si>
    <t>Vested</t>
  </si>
  <si>
    <t>(1,556,840</t>
  </si>
  <si>
    <t>Forfeited</t>
  </si>
  <si>
    <t>(271,912</t>
  </si>
  <si>
    <t>Unvested at December 31, 2013</t>
  </si>
  <si>
    <t>The total grant-date fair value of the time-based units that vested during the year ended December 31, 2013 was $95 million.</t>
  </si>
  <si>
    <t>There were 2,183,853 and 1,090,747 time-based units granted during the years ended December 31, 2012 and 2011, respectively.  The weighted-average grant-date fair value of time-based units granted was $50.07 and $77.55 per share for the years ended December 31, 2012 and 2011, respectively.  There were 1,064,359 and 832,252 time-based units that vested during the years ended December 31, 2012 and 2011, respectively.  The total grant-date fair value of the time-based units that vested was $74 million and $66 million for the years ended December 31, 2012 and 2011, respectively.</t>
  </si>
  <si>
    <r>
      <t>Restricted shares</t>
    </r>
    <r>
      <rPr>
        <sz val="10"/>
        <color theme="1"/>
        <rFont val="Arial Narrow"/>
        <family val="2"/>
      </rPr>
      <t>—We did not grant time-based vesting restricted shares (“time-based shares”) during the years ended December 31, 2013, 2012 and 2011.  There were no time-based shares that vested during the years ended December 31, 2013 and 2012.  There were 3,939 time-based shares that vested during the year ended December 31, 2011.  The total grant-date fair value of time-based shares that vested was $1 million for the year ended December 31, 2011.</t>
    </r>
  </si>
  <si>
    <r>
      <t>Stock options</t>
    </r>
    <r>
      <rPr>
        <sz val="10"/>
        <color theme="1"/>
        <rFont val="Arial Narrow"/>
        <family val="2"/>
      </rPr>
      <t>—The following table summarizes activity for vested and unvested time-based vesting stock options (“time-based options”) outstanding under our incentive plans during the year ended December 31, 2013:</t>
    </r>
  </si>
  <si>
    <t>of shares</t>
  </si>
  <si>
    <t>under option</t>
  </si>
  <si>
    <t>exercise price</t>
  </si>
  <si>
    <t>remaining</t>
  </si>
  <si>
    <t>contractual term</t>
  </si>
  <si>
    <t>(years)</t>
  </si>
  <si>
    <t>Aggregate intrinsic value</t>
  </si>
  <si>
    <t>(in millions)</t>
  </si>
  <si>
    <t>Outstanding at January 1, 2013</t>
  </si>
  <si>
    <t>Exercised</t>
  </si>
  <si>
    <t>(102,254</t>
  </si>
  <si>
    <t>(102,973</t>
  </si>
  <si>
    <t>Expired</t>
  </si>
  <si>
    <t>(12,579</t>
  </si>
  <si>
    <t>Outstanding at December 31, 2013</t>
  </si>
  <si>
    <t>Vested and exercisable at December 31, 2013</t>
  </si>
  <si>
    <t>The weighted-average grant-date fair value of time-based options granted during the year ended December 31, 2013 was $17.37 per time-based option.  The total grant-date fair value of time-based options that vested during the year ended December 31, 2013 was $7 million.  The total pre-tax intrinsic value of time-based options exercised during the year ended December 31, 2013 was $5 million.  At January 1 and December 31, 2013, we have presented the aggregate intrinsic value as zero since the weighted-average exercise price per share exceeded the market price of our shares on these dates.  There were unvested time-based options to purchase 678,024 shares as of December 31, 2013.</t>
  </si>
  <si>
    <t>There were time-based options to purchase 395,673 and 194,342 shares granted during the years ended December 31, 2012 and 2011, respectively.  The weighted-average grant-date fair value of time-based options granted was $18.87 and $19.75 per time-based option for the years ended December 31, 2012 and 2011, respectively.  The total grant-date fair value of time-based options that vested was $5 million and $8 million for the years ended December 31, 2012 and 2011, respectively.  There were time-based options to purchase 264,707 and 210,997 shares exercised during the years ended December 31, 2012 and 2011, respectively.  The total pretax intrinsic value of time-based options exercised was $3 million and $5 million during the years ended December 31, 2012 and 2011, respectively.</t>
  </si>
  <si>
    <r>
      <t>Stock appreciation rights</t>
    </r>
    <r>
      <rPr>
        <sz val="10"/>
        <color theme="1"/>
        <rFont val="Arial Narrow"/>
        <family val="2"/>
      </rPr>
      <t>—The following table summarizes activity for stock appreciation rights outstanding under our incentive plans during the year ended December 31, 2013:</t>
    </r>
  </si>
  <si>
    <t>awards</t>
  </si>
  <si>
    <t>Aggregate</t>
  </si>
  <si>
    <t>intrinsic value</t>
  </si>
  <si>
    <t>We did not grant stock appreciation rights during the years ended December 31, 2013, 2012, and 2011.  At January 1 and December 31, 2013, we have presented the aggregate intrinsic value as zero since the weighted-average exercise price per share exceeded the market price of our shares on those dates.  There were no stock appreciation rights exercised for the years ended December 31, 2013 and 2012.  There were 1,400 stock appreciation rights exercised with a total pre-tax intrinsic value of zero for the year ended December 31, 2011.  There were no unvested stock appreciation rights outstanding as of December 31, 2013.</t>
  </si>
  <si>
    <t>Market-based awards</t>
  </si>
  <si>
    <r>
      <t>Deferred units</t>
    </r>
    <r>
      <rPr>
        <sz val="10"/>
        <color theme="1"/>
        <rFont val="Arial Narrow"/>
        <family val="2"/>
      </rPr>
      <t>—We grant market-based deferred units (“market-based units”) that can be earned depending on the achievement of certain market conditions.  The number of units earned is quantified upon completion of the specified period at the determination date.  The following table summarizes unvested activity for market-based units granted under our incentive plans during the year ended December 31, 2013:</t>
    </r>
  </si>
  <si>
    <t>(78,136</t>
  </si>
  <si>
    <t>(18,153</t>
  </si>
  <si>
    <t>Total grant date fair value of the market-based units that vested during the year ended December 31, 2013 was $6 million.</t>
  </si>
  <si>
    <t>There were 163,319 and 98,797 market-based units granted during the years ended December 31, 2012 and 2011 with a weighted-average grant-date fair value of $58.52 and $78.69 per share, respectively.  The total grant-date fair value of the market-based units that vested was $24 million for the year ended December 31, 2012.  No market-based units vested in the year ended December 31, 2011.</t>
  </si>
  <si>
    <t>Performance-based awards</t>
  </si>
  <si>
    <r>
      <t>Stock options</t>
    </r>
    <r>
      <rPr>
        <sz val="10"/>
        <color theme="1"/>
        <rFont val="Arial Narrow"/>
        <family val="2"/>
      </rPr>
      <t>—We have previously granted performance-based stock options (“performance-based options”) that could be earned depending on the achievement of certain performance targets.  The number of options earned is quantified upon completion of the performance period at the determination date.  The following table summarizes activity for vested and unvested performance-based options outstanding under our incentive plans during the year ended December 31, 2013:</t>
    </r>
  </si>
  <si>
    <t>(7,385</t>
  </si>
  <si>
    <t>We did not grant performance-based options during the years ended December 31, 2013, 2012 and 2011.  At January 1 and December 31, 2013, we have presented the aggregate intrinsic value as zero since the weighted-average exercise price per share exceeded the market price of our shares on that date.  There were no performance-based options exercised during the years ended December 31, 2012 and 2011.  There were no unvested performance-based stock options outstanding as of December 31, 2013.</t>
  </si>
  <si>
    <t>Supplemental Balance Sheet Information</t>
  </si>
  <si>
    <t>Note 19—Supplemental Balance Sheet Information</t>
  </si>
  <si>
    <t>Other current liabilities were comprised of the following (in millions):</t>
  </si>
  <si>
    <t>Accrued payroll and employee benefits</t>
  </si>
  <si>
    <t>Distribution payable</t>
  </si>
  <si>
    <t>Deferred revenue</t>
  </si>
  <si>
    <t>Deferred revenue of consolidated variable interest entities</t>
  </si>
  <si>
    <t>Accrued taxes, other than income</t>
  </si>
  <si>
    <t>Accrued interest</t>
  </si>
  <si>
    <t>Contingent liabilities</t>
  </si>
  <si>
    <t>Total other current liabilities</t>
  </si>
  <si>
    <t>Other long-term liabilities were comprised of the following (in millions):</t>
  </si>
  <si>
    <r>
      <t>Other long</t>
    </r>
    <r>
      <rPr>
        <sz val="10"/>
        <color theme="1"/>
        <rFont val="Times New Roman"/>
        <family val="1"/>
      </rPr>
      <t>-</t>
    </r>
    <r>
      <rPr>
        <b/>
        <sz val="10"/>
        <color theme="1"/>
        <rFont val="Times New Roman"/>
        <family val="1"/>
      </rPr>
      <t>term liabilities</t>
    </r>
  </si>
  <si>
    <t>Long-term income taxes payable</t>
  </si>
  <si>
    <t>Accrued pension liabilities</t>
  </si>
  <si>
    <t>Drilling contract intangibles</t>
  </si>
  <si>
    <t>Accrued retiree life insurance and medical benefits</t>
  </si>
  <si>
    <t>Total other long-term liabilities</t>
  </si>
  <si>
    <t>Supplemental Cash Flow Information</t>
  </si>
  <si>
    <t>Note 20—Supplemental Cash Flow Information</t>
  </si>
  <si>
    <t>Net cash provided by operating activities attributable to the net change in operating assets and liabilities were composed of the following (in millions):</t>
  </si>
  <si>
    <t>Decrease (increase) in accounts receivable</t>
  </si>
  <si>
    <t>(139</t>
  </si>
  <si>
    <t>(174</t>
  </si>
  <si>
    <t>Increase in other current assets</t>
  </si>
  <si>
    <t>(152</t>
  </si>
  <si>
    <t>(73</t>
  </si>
  <si>
    <t>Decrease in other assets</t>
  </si>
  <si>
    <t>Increase (decrease) in accounts payable and other current liabilities</t>
  </si>
  <si>
    <t>(625</t>
  </si>
  <si>
    <t>Decrease in other long-term liabilities</t>
  </si>
  <si>
    <t>(34</t>
  </si>
  <si>
    <t>Change in income taxes receivable / payable, net</t>
  </si>
  <si>
    <t>(151</t>
  </si>
  <si>
    <t>(156</t>
  </si>
  <si>
    <t>(816</t>
  </si>
  <si>
    <t>Additional cash flow information was as follows (in millions):</t>
  </si>
  <si>
    <t>Certain cash operating activities</t>
  </si>
  <si>
    <t>Cash payments for interest</t>
  </si>
  <si>
    <t>Cash payments for income taxes</t>
  </si>
  <si>
    <r>
      <t>Non</t>
    </r>
    <r>
      <rPr>
        <sz val="10"/>
        <color theme="1"/>
        <rFont val="Times New Roman"/>
        <family val="1"/>
      </rPr>
      <t>-</t>
    </r>
    <r>
      <rPr>
        <b/>
        <sz val="10"/>
        <color theme="1"/>
        <rFont val="Times New Roman"/>
        <family val="1"/>
      </rPr>
      <t>cash investing and financing activities</t>
    </r>
  </si>
  <si>
    <t>Capital expenditures, accrued at end of period (a)</t>
  </si>
  <si>
    <t>Issuance of shares in exchange for noncontrolling interest (b)</t>
  </si>
  <si>
    <t>Non-cash proceeds received for the sale of assets (c)</t>
  </si>
  <si>
    <r>
      <t>(a)</t>
    </r>
    <r>
      <rPr>
        <sz val="3"/>
        <color theme="1"/>
        <rFont val="Times New Roman"/>
        <family val="1"/>
      </rPr>
      <t>        </t>
    </r>
    <r>
      <rPr>
        <sz val="10"/>
        <color theme="1"/>
        <rFont val="Times New Roman"/>
        <family val="1"/>
      </rPr>
      <t xml:space="preserve"> These amounts represent additions to property and equipment for which we had accrued a corresponding liability in accounts payable.</t>
    </r>
  </si>
  <si>
    <r>
      <t>(b)</t>
    </r>
    <r>
      <rPr>
        <sz val="3"/>
        <color theme="1"/>
        <rFont val="Times New Roman"/>
        <family val="1"/>
      </rPr>
      <t>        </t>
    </r>
    <r>
      <rPr>
        <sz val="10"/>
        <color theme="1"/>
        <rFont val="Times New Roman"/>
        <family val="1"/>
      </rPr>
      <t xml:space="preserve"> On May 31, 2012, we issued 8.7 million shares to Quantum in a non-cash exchange for its interest in TPDI.  See Note 16—Redeemable Noncontrolling Interest.</t>
    </r>
  </si>
  <si>
    <r>
      <t>(c)</t>
    </r>
    <r>
      <rPr>
        <sz val="3"/>
        <color theme="1"/>
        <rFont val="Times New Roman"/>
        <family val="1"/>
      </rPr>
      <t>         </t>
    </r>
    <r>
      <rPr>
        <sz val="10"/>
        <color theme="1"/>
        <rFont val="Times New Roman"/>
        <family val="1"/>
      </rPr>
      <t xml:space="preserve"> During the year ended December 31, 2012, we completed the sale of 38 drilling units to Shelf Drilling.  In connection with the sale transactions, we received net cash proceeds of $568 million and non-cash proceeds in the form of preference shares with an aggregate stated value of $195 million.  We recognized the preference shares at their estimated fair value measured at the time of the sale, in the aggregate amount of $194 million, including the fair value associated with the embedded derivatives.  See Note 7—Discontinued Operations.</t>
    </r>
  </si>
  <si>
    <t>Financial Instruments</t>
  </si>
  <si>
    <t>Note 21—Financial Instruments</t>
  </si>
  <si>
    <t>The carrying amounts and fair values of our financial instruments were as follows:</t>
  </si>
  <si>
    <t>Carrying</t>
  </si>
  <si>
    <t>Fair</t>
  </si>
  <si>
    <t>value</t>
  </si>
  <si>
    <t>Notes and other loans receivable</t>
  </si>
  <si>
    <t>Preference shares</t>
  </si>
  <si>
    <t>Restricted cash investments</t>
  </si>
  <si>
    <t>Long-term debt, including current maturities</t>
  </si>
  <si>
    <t>Long-term debt of consolidated variable interest entities, including current maturities</t>
  </si>
  <si>
    <t>Derivative instruments, assets</t>
  </si>
  <si>
    <t>Derivative instruments, liabilities</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December 31, 2013 and 2012, the aggregate carrying amount of our cash equivalents was $2.3 billion and $4.2 billion, respectively.</t>
    </r>
  </si>
  <si>
    <r>
      <t>Notes and other loans receivable</t>
    </r>
    <r>
      <rPr>
        <sz val="10"/>
        <color theme="1"/>
        <rFont val="Times New Roman"/>
        <family val="1"/>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December 31, 2013, the aggregate carrying amount of our notes receivable and other loans receivable was $101 million, including $6 million and $95 million recorded in other current assets and other assets, respectively.  At December 31, 2012, the aggregate carrying amount of our notes receivable and other loans receivable was $142 million, including $35 million and $107 million, recorded in other current assets and other assets, respectively.</t>
    </r>
  </si>
  <si>
    <r>
      <t>Preference shares</t>
    </r>
    <r>
      <rPr>
        <sz val="10"/>
        <color theme="1"/>
        <rFont val="Times New Roman"/>
        <family val="1"/>
      </rPr>
      <t>—We held preference shares of one of Shelf Drilling’s parent companies.  The carrying amount of the preference shares represents the historical cost of our investment, as the preference shares do not have a readily determinable fair value.  We measured the estimated fair value of the Shelf Drilling preference shares using significant unobservable inputs, representative of a Level 3 fair value measurement, including the credit ratings and financial position of the investee.  At December 31, 2012, the aggregate carrying amount of the preference shares, excluding the balance associated with the embedded derivatives, was $196 million recorded in other assets.  In June 2013, we sold the preference shares to an unaffiliated party for cash proceeds of $185 million.</t>
    </r>
  </si>
  <si>
    <r>
      <t>Restricted cash investments</t>
    </r>
    <r>
      <rPr>
        <sz val="10"/>
        <color theme="1"/>
        <rFont val="Times New Roman"/>
        <family val="1"/>
      </rPr>
      <t>—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December 31, 2013 and 2012, the aggregate carrying amount of the Eksportfinans Restricted Cash Investments was $594 million and $801 million, respectively.  At December 31, 2013 and 2012, the estimated fair value of the Eksportfinans Restricted Cash Investments was $619 million and $843 million, respectively.</t>
    </r>
  </si>
  <si>
    <t>The carrying amount of the restricted cash investments for the TPDI Credit Facilities, the ADDCL Credit Facilities and other obligations approximates fair value due to the short term nature of the instruments in which the restricted cash investments are held.  At December 31, 2013, the aggregate carrying amount of the restricted cash investments for the ADDCL Credit Facilities and other obligations was $30 million.  At December 31, 2012, the aggregate carrying amount of the restricted cash investments for the TPDI Credit Facilities, the ADDCL Credit Facilities and other obligations was $60 million.</t>
  </si>
  <si>
    <r>
      <t>Debt</t>
    </r>
    <r>
      <rPr>
        <sz val="10"/>
        <color theme="1"/>
        <rFont val="Times New Roman"/>
        <family val="1"/>
      </rPr>
      <t>—We measured the estimated fair value of our fixed-rate debt using significant other observable inputs, representative of a Level 2 fair value measurement, including the terms and credit spreads for the instruments.  At December 31, 2013 and 2012, the aggregate carrying amount of our fixed-rate debt was $10.5 billion and $11.7 billion, respectively.  At December 31, 2013 and 2012, the aggregate estimated fair value of our fixed-rate debt was $11.6 billion and $13.3 billion, respectively.</t>
    </r>
  </si>
  <si>
    <t>The carrying amount of our variable-rate debt approximates fair value because the terms of those debt instruments include short-term interest rates and exclude penalties for prepayment.  We measured the estimated fair value of our variable-rate debt using significant other observable inputs, representative of a Level 2 fair value measurement, including the terms and credit spreads for the instruments.  At December 31, 2013, we did not have any variable-rate debt.  At December 31, 2012, the aggregate carrying amount of our variable-rate debt was $579 million.</t>
  </si>
  <si>
    <r>
      <t>Debt of consolidated variable interest entities</t>
    </r>
    <r>
      <rPr>
        <sz val="10"/>
        <color theme="1"/>
        <rFont val="Times New Roman"/>
        <family val="1"/>
      </rPr>
      <t>—The carrying amount of the variable-rate debt of our consolidated variable interest entities approximates fair value because the terms of those debt instruments include short-term interest rates and exclude penalties for prepayments.  We measured the estimated fair value of the debt of our consolidated variable interest entities using significant other observable inputs, representative of a Level 2 fair value measurement, including the terms and credit spreads of the instruments.  At December 31, 2013 and 2012, the aggregate carrying amount of the variable-rate debt of our consolidated variable interest entities was $163 million and $191 million, respectively.</t>
    </r>
  </si>
  <si>
    <r>
      <t>Derivative instruments</t>
    </r>
    <r>
      <rPr>
        <sz val="10"/>
        <color theme="1"/>
        <rFont val="Times New Roman"/>
        <family val="1"/>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Risk Concentration</t>
  </si>
  <si>
    <t>Note 22—Risk Concentration</t>
  </si>
  <si>
    <r>
      <t>Interest rate risk</t>
    </r>
    <r>
      <rPr>
        <sz val="10"/>
        <color theme="1"/>
        <rFont val="Times New Roman"/>
        <family val="1"/>
      </rPr>
      <t>—Financial instruments that potentially subject us to concentrations of interest rate risk include our cash equivalents, short-term investments, restricted cash investments, debt and capital lease obligations.  We are exposed to interest rate risk related to our cash equivalents and short-term investments, as the interest income earned on these investments changes with market interest rates.  Floating rate debt, where the interest rate may be adjusted annually or more frequently over the life of the instrument, exposes us to short-term changes in market interest rates.  Fixed rate debt, where the interest rate is fixed over the life of the instrument and the instrument’s maturity is greater than one year, exposes us to changes in market interest rates when we refinance maturing debt with new debt.  Our fixed-rate restricted cash investments associated with the Eksportfinans Loans and the respective debt instruments for which they are restricted, are subject to corresponding and opposing changes in the fair value relative to changes in market interest rates.</t>
    </r>
  </si>
  <si>
    <t>From time to time, we may use interest rate swap agreements to manage the effect of interest rate changes on future income.  We do not generally enter into interest rate derivative transactions for speculative or trading purposes.  Interest rate swaps are generally designated as hedges of underlying future interest payments.  These agreements involve the exchange of amounts based on variable interest rates and amounts based on a fixed interest rate over the life of the agreement without an exchange of the notional amount upon which the payments are based.  The interest rate differential to be received or paid on the swaps is recognized over the lives of the swaps as an adjustment to interest expense.  Gains and losses on terminations of interest rate swap agreements are deferred and recognized as an adjustment to interest expense over the remaining life of the underlying debt.  In the event of the early retirement of a designated debt obligation, any realized or unrealized gain or loss from the swap would be recognized in income.</t>
  </si>
  <si>
    <r>
      <t>Currency exchange rate risk</t>
    </r>
    <r>
      <rPr>
        <sz val="10"/>
        <color theme="1"/>
        <rFont val="Times New Roman"/>
        <family val="1"/>
      </rPr>
      <t>—Our international operations expose us to currency exchange rate risk.  This risk is primarily associated with compensation costs of our employees and purchasing costs from non-U.S. suppliers, which are denominated in currencies other than the U.S. dollar.  We use a variety of techniques to minimize the exposure to currency exchange rate risk, including the structuring of customer contract payment terms and, from time to time, the use of currency exchange derivative instruments.</t>
    </r>
  </si>
  <si>
    <t>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In situations where payments of local currency do not equal local currency requirements, we may use currency exchange derivative instruments, specifically forward exchange contracts, or spot purchases, to mitigate currency exchange rate risk.  A forward exchange contract obligates us to exchange predetermined amounts of specified foreign currencies at specified currency exchange rates on specified dates or to make an equivalent U.S. dollar payment equal to the value of such exchange.</t>
  </si>
  <si>
    <t>We do not enter into currency exchange derivative transactions for speculative purposes.  We record designated currency exchange derivative instruments at fair value and defer gains and losses in other comprehensive income, recognizing the gains and losses when the underlying currency exchange exposure is realized.  We record undesignated currency exchange derivative instruments at fair value and record changes to the fair value in current period earnings as an adjustment to currency exchange gains or losses.  At December 31, 2012, we had cross-currency swaps that were designated as cash flow hedges of certain debt instruments denominated in Norwegian kroner.  In March 2013, we terminated these cross-currency interest rate swaps and the underlying debt instruments.  See Note 13—Derivatives and Hedging.</t>
  </si>
  <si>
    <r>
      <t>Credit risk</t>
    </r>
    <r>
      <rPr>
        <sz val="10"/>
        <color theme="1"/>
        <rFont val="Times New Roman"/>
        <family val="1"/>
      </rPr>
      <t>—Financial instruments that potentially subject us to concentrations of credit risk are primarily cash and cash equivalents, short-term investments, trade receivables, notes and loans receivable and equity investment.</t>
    </r>
  </si>
  <si>
    <t>We generally maintain our cash and cash equivalents in time deposits at commercial banks with high credit ratings or mutual funds, which invest exclusively in high-quality money market instruments.  We limit the amount of exposure to any one institution and do not believe we are exposed to any significant credit risk.</t>
  </si>
  <si>
    <t>We derive the majority of our revenue from services to international oil companies, government-owned oil companies and government-controlled oil companies.  Receivables are dispersed in various countries (see Note 23—Operating Segments, Geographic Analysis and Major Customers).  We establish an allowance for doubtful accounts on a case-by-case basis, considering changes in the financial position of a customer, when we believe the required payment of specific amounts owed to us is unlikely to occur.  Although we have encountered isolated credit concerns related to independent oil companies, we are not aware of any significant credit risks related to our customer base and do not generally require collateral or other security to support customer receivables.</t>
  </si>
  <si>
    <t>We hold investments in debt and equity instruments of certain privately held companies as a result of certain dispositions of assets and equity interests or as a result of arrangements with certain suppliers.  We monitor the financial condition of the investees on an ongoing basis to determine whether a valuation allowance is required.</t>
  </si>
  <si>
    <r>
      <t>Labor agreements</t>
    </r>
    <r>
      <rPr>
        <sz val="10"/>
        <color theme="1"/>
        <rFont val="Times New Roman"/>
        <family val="1"/>
      </rPr>
      <t>—We require highly skilled personnel to operate our drilling units.  We conduct extensive personnel recruiting, training and safety programs.  At December 31, 2013, we had approximately 15,100 employees, including approximately 1,000 persons engaged through contract labor providers.  Of our 15,100 employees, approximately 800 persons are working under operating agreements with Shelf Drilling and are expected to transition upon expiration of such operating agreements.  Some of our employees working in Angola, the U.K., Nigeria, Norway, Australia and Brazil are represented by, and some of our contracted labor work under, collective bargaining agreements.  Many of these represented individuals are working under agreements that are subject to annual salary negotiation.  These negotiations could result in higher personnel expenses, other increased costs or increased operational restrictions as the outcome of such negotiations apply to all offshore employees not just the union members.</t>
    </r>
  </si>
  <si>
    <t>Operating Segments, Geographic Analysis and Major Customers</t>
  </si>
  <si>
    <t>Note 23—Operating Segments, Geographic Analysis and Major Customers</t>
  </si>
  <si>
    <r>
      <t>Operating segments</t>
    </r>
    <r>
      <rPr>
        <sz val="10"/>
        <color theme="1"/>
        <rFont val="Times New Roman"/>
        <family val="1"/>
      </rPr>
      <t>—We have established two operating segments: (1) contract drilling services and (2) drilling management services.  Our contract drilling services business operates in a single, global market for the provision of contract drilling services.  The location of our rigs and the allocation of our resources to build or upgrade rigs are determined by the activities and needs of our customers.  Our drilling management services operating segment does not meet the quantitative thresholds for determining reportable segments.</t>
    </r>
  </si>
  <si>
    <r>
      <t>Geographic analysis</t>
    </r>
    <r>
      <rPr>
        <sz val="10"/>
        <color theme="1"/>
        <rFont val="Times New Roman"/>
        <family val="1"/>
      </rPr>
      <t>—Operating revenues for our continuing operations by country were as follows (in millions):</t>
    </r>
  </si>
  <si>
    <t>Norway</t>
  </si>
  <si>
    <t>U.K.</t>
  </si>
  <si>
    <t>Brazil</t>
  </si>
  <si>
    <t>Other countries (a)</t>
  </si>
  <si>
    <r>
      <t>(a)</t>
    </r>
    <r>
      <rPr>
        <sz val="3"/>
        <color theme="1"/>
        <rFont val="Times New Roman"/>
        <family val="1"/>
      </rPr>
      <t>        </t>
    </r>
    <r>
      <rPr>
        <sz val="10"/>
        <color theme="1"/>
        <rFont val="Times New Roman"/>
        <family val="1"/>
      </rPr>
      <t xml:space="preserve"> Other countries represents countries in which we operate that individually had operating revenues representing less than 10 percent of total operating revenues earned.</t>
    </r>
  </si>
  <si>
    <t>Long-lived assets of our continuing operations by country were as follows (in millions):</t>
  </si>
  <si>
    <r>
      <t>Long</t>
    </r>
    <r>
      <rPr>
        <sz val="10"/>
        <color theme="1"/>
        <rFont val="Times New Roman"/>
        <family val="1"/>
      </rPr>
      <t>-</t>
    </r>
    <r>
      <rPr>
        <b/>
        <sz val="10"/>
        <color theme="1"/>
        <rFont val="Times New Roman"/>
        <family val="1"/>
      </rPr>
      <t>lived assets</t>
    </r>
  </si>
  <si>
    <t>Total long-lived assets</t>
  </si>
  <si>
    <r>
      <t>(a)</t>
    </r>
    <r>
      <rPr>
        <sz val="3"/>
        <color theme="1"/>
        <rFont val="Times New Roman"/>
        <family val="1"/>
      </rPr>
      <t>        </t>
    </r>
    <r>
      <rPr>
        <sz val="10"/>
        <color theme="1"/>
        <rFont val="Times New Roman"/>
        <family val="1"/>
      </rPr>
      <t xml:space="preserve"> Other countries represents countries in which we operate that individually had long-lived assets representing less than 10 percent of total long-lived assets.</t>
    </r>
  </si>
  <si>
    <t>A substantial portion of our assets are mobile.  Asset locations at the end of the period are not necessarily indicative of the geographic distribution of the revenues generated by such assets during the periods.  Although we are organized under the laws of Switzerland, we do not conduct any operations and do not have operating revenues in Switzerland.  At December 31, 2013 and 2012, the aggregate carrying amount of our long-lived assets located in Switzerland was $6 million and $7 million, respectively.</t>
  </si>
  <si>
    <t>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t>
  </si>
  <si>
    <r>
      <t>Major customers</t>
    </r>
    <r>
      <rPr>
        <sz val="10"/>
        <color theme="1"/>
        <rFont val="Times New Roman"/>
        <family val="1"/>
      </rPr>
      <t>—For the year ended December 31, 2013, Chevron Corporation and BP accounted for approximately 12 percent and 10 percent, respectively, of our consolidated operating revenues from continuing operations.  For the year ended December 31, 2012, Chevron Corporation, BP and Petrobras accounted for approximately 11 percent, 11 percent and 10 percent, respectively, of our consolidated operating revenues from continuing operations.  For the year ended December 31, 2011, BP accounted for approximately 11 percent of our consolidated operating revenues from continuing operations.</t>
    </r>
  </si>
  <si>
    <t>Condensed Consolidating Financial Information</t>
  </si>
  <si>
    <t>Note 24—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tables include the consolidating adjustments necessary to present the condensed financial statements on a consolidated basis.  The condensed consolidating financial information may not necessarily be indicative of the results of operations, financial position or cash flows had the subsidiaries operated as independent entities.</t>
  </si>
  <si>
    <t>Parent</t>
  </si>
  <si>
    <t>Guarantor</t>
  </si>
  <si>
    <t>Subsidiary</t>
  </si>
  <si>
    <t>Issuer</t>
  </si>
  <si>
    <t>Subsidiaries</t>
  </si>
  <si>
    <t>Consolidating</t>
  </si>
  <si>
    <t>adjustments</t>
  </si>
  <si>
    <t>Cost and expenses</t>
  </si>
  <si>
    <t>(81</t>
  </si>
  <si>
    <t>Gain on disposal of assets, net</t>
  </si>
  <si>
    <t>Interest income (expense), net</t>
  </si>
  <si>
    <t>(538</t>
  </si>
  <si>
    <t>(532</t>
  </si>
  <si>
    <t>Equity in earnings</t>
  </si>
  <si>
    <t>(3,562</t>
  </si>
  <si>
    <t>(560</t>
  </si>
  <si>
    <t>Income from continuing operations before income tax expense</t>
  </si>
  <si>
    <t>Income from continuing operations</t>
  </si>
  <si>
    <t>Gain (loss) from discontinued operations, net of tax</t>
  </si>
  <si>
    <t>(97</t>
  </si>
  <si>
    <t>Net Income</t>
  </si>
  <si>
    <t>Net income attributable to controlling interest</t>
  </si>
  <si>
    <t>Other comprehensive income before income taxes</t>
  </si>
  <si>
    <t>Income taxes related to other comprehensive loss</t>
  </si>
  <si>
    <t>Other comprehensive income, net of income taxes</t>
  </si>
  <si>
    <t>Total comprehensive income</t>
  </si>
  <si>
    <t>Total comprehensive income attributable to controlling interest</t>
  </si>
  <si>
    <t>(140</t>
  </si>
  <si>
    <t>(54</t>
  </si>
  <si>
    <t>Interest expense, net</t>
  </si>
  <si>
    <t>(576</t>
  </si>
  <si>
    <t>(79</t>
  </si>
  <si>
    <t>(667</t>
  </si>
  <si>
    <t>(153</t>
  </si>
  <si>
    <t>(249</t>
  </si>
  <si>
    <t>(44</t>
  </si>
  <si>
    <t>(48</t>
  </si>
  <si>
    <t>(165</t>
  </si>
  <si>
    <t>(178</t>
  </si>
  <si>
    <t>(123</t>
  </si>
  <si>
    <t>(715</t>
  </si>
  <si>
    <t>(219</t>
  </si>
  <si>
    <t>(189</t>
  </si>
  <si>
    <t>Loss from discontinued operations, net of tax</t>
  </si>
  <si>
    <t>(211</t>
  </si>
  <si>
    <t>(220</t>
  </si>
  <si>
    <t>(227</t>
  </si>
  <si>
    <t>(5,201</t>
  </si>
  <si>
    <t>Loss on disposal of assets, net</t>
  </si>
  <si>
    <t>Operating loss</t>
  </si>
  <si>
    <t>(4,714</t>
  </si>
  <si>
    <t>(4,762</t>
  </si>
  <si>
    <t>(510</t>
  </si>
  <si>
    <t>(577</t>
  </si>
  <si>
    <t>(5,699</t>
  </si>
  <si>
    <t>(5,174</t>
  </si>
  <si>
    <t>(108</t>
  </si>
  <si>
    <t>(5,710</t>
  </si>
  <si>
    <t>(5,675</t>
  </si>
  <si>
    <t>(676</t>
  </si>
  <si>
    <t>Loss from continuing operations before income tax expense</t>
  </si>
  <si>
    <t>(5,754</t>
  </si>
  <si>
    <t>(5,679</t>
  </si>
  <si>
    <t>(4,878</t>
  </si>
  <si>
    <t>(5,438</t>
  </si>
  <si>
    <t>Loss from continuing operations</t>
  </si>
  <si>
    <t>(5,202</t>
  </si>
  <si>
    <t>(5,762</t>
  </si>
  <si>
    <t>Income from discontinued operations, net of tax</t>
  </si>
  <si>
    <t>Net loss</t>
  </si>
  <si>
    <t>(5,117</t>
  </si>
  <si>
    <t>(5,677</t>
  </si>
  <si>
    <t>Net loss attributable to controlling interest</t>
  </si>
  <si>
    <t>(5,194</t>
  </si>
  <si>
    <t>Other comprehensive loss before income taxes</t>
  </si>
  <si>
    <t>Other comprehensive loss, net of income taxes</t>
  </si>
  <si>
    <t>Total comprehensive loss</t>
  </si>
  <si>
    <t>(5,757</t>
  </si>
  <si>
    <t>(5,793</t>
  </si>
  <si>
    <t>(5,168</t>
  </si>
  <si>
    <t>(5,845</t>
  </si>
  <si>
    <t>Total comprehensive loss attributable to controlling interest</t>
  </si>
  <si>
    <t>(5,241</t>
  </si>
  <si>
    <t>(5,918</t>
  </si>
  <si>
    <t>(2,402</t>
  </si>
  <si>
    <t>Investment in affiliates</t>
  </si>
  <si>
    <t>(49,459</t>
  </si>
  <si>
    <t>(21,301</t>
  </si>
  <si>
    <t>(73,162</t>
  </si>
  <si>
    <t>Debt due within one year</t>
  </si>
  <si>
    <t>(2,247</t>
  </si>
  <si>
    <t>(44,287</t>
  </si>
  <si>
    <t>(18,307</t>
  </si>
  <si>
    <t>(64,841</t>
  </si>
  <si>
    <t>(661</t>
  </si>
  <si>
    <t>(2,238</t>
  </si>
  <si>
    <t>Proceeds from disposal of discontinued operations, net</t>
  </si>
  <si>
    <t>Investing activities with affiliates, net</t>
  </si>
  <si>
    <t>(1,461</t>
  </si>
  <si>
    <t>(1,100</t>
  </si>
  <si>
    <t>(1,276</t>
  </si>
  <si>
    <t>(2,943</t>
  </si>
  <si>
    <t>(1,658</t>
  </si>
  <si>
    <t>(562</t>
  </si>
  <si>
    <t>(1,130</t>
  </si>
  <si>
    <t>(1,692</t>
  </si>
  <si>
    <t>(119</t>
  </si>
  <si>
    <t>(606</t>
  </si>
  <si>
    <t>Financing activities with affiliates, net</t>
  </si>
  <si>
    <t>(2,561</t>
  </si>
  <si>
    <t>(32</t>
  </si>
  <si>
    <t>(2,151</t>
  </si>
  <si>
    <t>Net decrease in cash and cash equivalents</t>
  </si>
  <si>
    <t>(1,538</t>
  </si>
  <si>
    <t>(333</t>
  </si>
  <si>
    <t>(1,891</t>
  </si>
  <si>
    <t>(953</t>
  </si>
  <si>
    <t>(1,303</t>
  </si>
  <si>
    <t>(106</t>
  </si>
  <si>
    <t>(2,344</t>
  </si>
  <si>
    <t>(3,726</t>
  </si>
  <si>
    <t>Net cash provided by (used in) investing activities</t>
  </si>
  <si>
    <t>(1,747</t>
  </si>
  <si>
    <t>(4,712</t>
  </si>
  <si>
    <t>(389</t>
  </si>
  <si>
    <t>(260</t>
  </si>
  <si>
    <t>(1,689</t>
  </si>
  <si>
    <t>(593</t>
  </si>
  <si>
    <t>(2,282</t>
  </si>
  <si>
    <t>(167</t>
  </si>
  <si>
    <t>(276</t>
  </si>
  <si>
    <t>(6,235</t>
  </si>
  <si>
    <t>(21</t>
  </si>
  <si>
    <t>(1,202</t>
  </si>
  <si>
    <t>(568</t>
  </si>
  <si>
    <t>(974</t>
  </si>
  <si>
    <t>(46</t>
  </si>
  <si>
    <t>(1,246</t>
  </si>
  <si>
    <t>(875</t>
  </si>
  <si>
    <t>(325</t>
  </si>
  <si>
    <t>(1,764</t>
  </si>
  <si>
    <t>(68</t>
  </si>
  <si>
    <t>(91</t>
  </si>
  <si>
    <t>(348</t>
  </si>
  <si>
    <t>(3,637</t>
  </si>
  <si>
    <t>(1,896</t>
  </si>
  <si>
    <t>(429</t>
  </si>
  <si>
    <t>(1,827</t>
  </si>
  <si>
    <t>(2,409</t>
  </si>
  <si>
    <t>(435</t>
  </si>
  <si>
    <t>(523</t>
  </si>
  <si>
    <t>Proceeds from share issuance, net</t>
  </si>
  <si>
    <t>(759</t>
  </si>
  <si>
    <t>(2,964</t>
  </si>
  <si>
    <t>(35</t>
  </si>
  <si>
    <t>(26</t>
  </si>
  <si>
    <t>(116</t>
  </si>
  <si>
    <t>Related Party Transactions</t>
  </si>
  <si>
    <t>Note 25—Related Party Transactions</t>
  </si>
  <si>
    <r>
      <t>Quantum Pacific Management Limited</t>
    </r>
    <r>
      <rPr>
        <sz val="10"/>
        <color theme="1"/>
        <rFont val="Times New Roman"/>
        <family val="1"/>
      </rPr>
      <t xml:space="preserve">—On October 18, 2007, one of our subsidiaries acquired a 50 percent interest in TPDI, an entity formed to operate two Ultra-Deepwater Floaters, </t>
    </r>
    <r>
      <rPr>
        <i/>
        <sz val="10"/>
        <color theme="1"/>
        <rFont val="Times New Roman"/>
        <family val="1"/>
      </rPr>
      <t>Dhirubhai Deepwater KG1</t>
    </r>
    <r>
      <rPr>
        <sz val="10"/>
        <color theme="1"/>
        <rFont val="Times New Roman"/>
        <family val="1"/>
      </rPr>
      <t xml:space="preserve"> and </t>
    </r>
    <r>
      <rPr>
        <i/>
        <sz val="10"/>
        <color theme="1"/>
        <rFont val="Times New Roman"/>
        <family val="1"/>
      </rPr>
      <t>Dhirubhai Deepwater KG2</t>
    </r>
    <r>
      <rPr>
        <sz val="10"/>
        <color theme="1"/>
        <rFont val="Times New Roman"/>
        <family val="1"/>
      </rPr>
      <t>.  Until May 31, 2012, Quantum held the remaining 50 percent interest in TPDI.  Quantum had the unilateral right to exchange its interest in TPDI for our shares or cash, at its election, measured at an amount based on an appraisal of the fair value of the drillships that are owned by TPDI, subject to certain adjustments.  During the year ended December 31, 2012, Quantum exercised its rights under the put option agreement electing to exchange its interest in TPDI for our shares.  We issued 8.7 million shares to Quantum, and as a result, TPDI became our wholly-owned subsidiary.  In the year ended December 31, 2012, under the terms of the put option agreement, we made a cash payment of $72 million to Quantum to settle TPDI’s working capital.  See Note 16—Redeemable Noncontrolling Interest.</t>
    </r>
  </si>
  <si>
    <t>Quarterly Results (Unaudited)</t>
  </si>
  <si>
    <t>Note 26—Quarterly Results (Unaudited)</t>
  </si>
  <si>
    <t>Three months ended</t>
  </si>
  <si>
    <t>March 31,</t>
  </si>
  <si>
    <t>June 30,</t>
  </si>
  <si>
    <t>September 30,</t>
  </si>
  <si>
    <t>(In millions, except per share data)</t>
  </si>
  <si>
    <t>Operating income (a)</t>
  </si>
  <si>
    <t>Income from continuing operations (a)</t>
  </si>
  <si>
    <t>Net income (a) (b)</t>
  </si>
  <si>
    <t>Net income attributable to controlling interest (a) (b)</t>
  </si>
  <si>
    <t>Per share earnings from continuing operations</t>
  </si>
  <si>
    <t>Operating income (loss) (c)</t>
  </si>
  <si>
    <t>(142</t>
  </si>
  <si>
    <t>Income (loss) from continuing operations (c)</t>
  </si>
  <si>
    <t>(303</t>
  </si>
  <si>
    <t>Net income (loss) (c) (d)</t>
  </si>
  <si>
    <t>(383</t>
  </si>
  <si>
    <t>Net income (loss) attributable to controlling interest (c) (d)</t>
  </si>
  <si>
    <t>(304</t>
  </si>
  <si>
    <t>(381</t>
  </si>
  <si>
    <t>(0.86</t>
  </si>
  <si>
    <r>
      <t>(a)</t>
    </r>
    <r>
      <rPr>
        <sz val="3"/>
        <color theme="1"/>
        <rFont val="Times New Roman"/>
        <family val="1"/>
      </rPr>
      <t>        </t>
    </r>
    <r>
      <rPr>
        <sz val="10"/>
        <color theme="1"/>
        <rFont val="Times New Roman"/>
        <family val="1"/>
      </rPr>
      <t xml:space="preserve"> First quarter and third quarter included losses of $74 million and $29 million, respectively, associated with loss contingencies related to Macondo well incident.  Second quarter included an aggregate loss of $37 million associated with the impairment of certain drilling units classified as assets held for sale.  Third quarter included a gain of $33 million associated with the sale of </t>
    </r>
    <r>
      <rPr>
        <i/>
        <sz val="10"/>
        <color theme="1"/>
        <rFont val="Times New Roman"/>
        <family val="1"/>
      </rPr>
      <t>Transocean Richardson</t>
    </r>
    <r>
      <rPr>
        <sz val="10"/>
        <color theme="1"/>
        <rFont val="Times New Roman"/>
        <family val="1"/>
      </rPr>
      <t>.  See Note 5—Impairments, Note 10—Drilling Fleet and Note 15-Commitments and Contingencies.</t>
    </r>
  </si>
  <si>
    <r>
      <t>(b)</t>
    </r>
    <r>
      <rPr>
        <sz val="3"/>
        <color theme="1"/>
        <rFont val="Times New Roman"/>
        <family val="1"/>
      </rPr>
      <t>        </t>
    </r>
    <r>
      <rPr>
        <sz val="10"/>
        <color theme="1"/>
        <rFont val="Times New Roman"/>
        <family val="1"/>
      </rPr>
      <t xml:space="preserve"> First, second, third and fourth quarters included aggregate gains of $15 million, $3 million, $31 million and $5 million, respectively, associated with the disposal of assets of our discontinued operations.  See Note 7—Discontinued Operations.</t>
    </r>
  </si>
  <si>
    <r>
      <t>(c)</t>
    </r>
    <r>
      <rPr>
        <sz val="3"/>
        <color theme="1"/>
        <rFont val="Times New Roman"/>
        <family val="1"/>
      </rPr>
      <t>         </t>
    </r>
    <r>
      <rPr>
        <sz val="10"/>
        <color theme="1"/>
        <rFont val="Times New Roman"/>
        <family val="1"/>
      </rPr>
      <t xml:space="preserve"> First quarter included an adjustment of $118 million associated with an adjustment to the goodwill impairment attributed to our contract drilling services reporting unit and a loss of $22 million associated with the impairment of the customer relationships intangible asset related to the U.K. operations of our drilling management services reporting unit.  Second quarter included a loss of $756 million associated with loss contingencies related to the Macondo well incident.  Third quarter included an aggregate gain of $51 million associated with the sale of </t>
    </r>
    <r>
      <rPr>
        <i/>
        <sz val="10"/>
        <color theme="1"/>
        <rFont val="Times New Roman"/>
        <family val="1"/>
      </rPr>
      <t>Discoverer 534</t>
    </r>
    <r>
      <rPr>
        <sz val="10"/>
        <color theme="1"/>
        <rFont val="Times New Roman"/>
        <family val="1"/>
      </rPr>
      <t xml:space="preserve"> and </t>
    </r>
    <r>
      <rPr>
        <i/>
        <sz val="10"/>
        <color theme="1"/>
        <rFont val="Times New Roman"/>
        <family val="1"/>
      </rPr>
      <t>Jim Cunningham</t>
    </r>
    <r>
      <rPr>
        <sz val="10"/>
        <color theme="1"/>
        <rFont val="Times New Roman"/>
        <family val="1"/>
      </rPr>
      <t>.  See Note 5—Impairments, Note 10—Drilling Fleet and Note 15—Commitments and Contingencies.</t>
    </r>
  </si>
  <si>
    <r>
      <t>(d)</t>
    </r>
    <r>
      <rPr>
        <sz val="3"/>
        <color theme="1"/>
        <rFont val="Times New Roman"/>
        <family val="1"/>
      </rPr>
      <t>       </t>
    </r>
    <r>
      <rPr>
        <sz val="10"/>
        <color theme="1"/>
        <rFont val="Times New Roman"/>
        <family val="1"/>
      </rPr>
      <t xml:space="preserve"> First, second, third and fourth quarters included aggregate losses of $93 million, $12 million, $878 million and $3 million, respectively, associated with the impairment of assets of our discontinued operations.  First, second, third and fourth quarters included aggregate gains (losses) of $(1) million, $72 million, $(1) million and $12 million, respectively, associated with the disposal of assets of our discontinued operations.  See Note 7—Discontinued Operations.</t>
    </r>
  </si>
  <si>
    <t>Subsequent Events</t>
  </si>
  <si>
    <t>Note 27—Subsequent Events</t>
  </si>
  <si>
    <r>
      <t>Income Taxes</t>
    </r>
    <r>
      <rPr>
        <sz val="10"/>
        <color theme="1"/>
        <rFont val="Times New Roman"/>
        <family val="1"/>
      </rPr>
      <t>—Subsequent to December 31, 2013, we received a draft assessment from the U.S. tax authorities related to our 2010 and 2011 U.S. federal income tax returns.  The significant issue raised in the assessment relates to transfer pricing for certain charters of drilling rigs between our subsidiaries.  This item, if successfully challenged, would result in net adjustments of approximately $290 million of additional taxes, excluding interest and penalties.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and cash flows.  We believe our U.S. federal income tax returns are materially correct as filed, and we intend to continue to vigorously defend against all such claims.</t>
    </r>
  </si>
  <si>
    <r>
      <t>Discontinued operations</t>
    </r>
    <r>
      <rPr>
        <sz val="10"/>
        <color theme="1"/>
        <rFont val="Times New Roman"/>
        <family val="1"/>
      </rPr>
      <t>—Subsequent to December 31, 2013, in connection with our efforts to discontinue non-strategic operations, we completed the sale of ADTI, which performs drilling management services in the North Sea.  Following the completion of the sale transaction, we agreed to provide a $15 million working capital line of credit to the buyer for up to two years.  We have also provided a limited guarantee in favor of one customer through expiration of the current drilling project, which is expected to be completed in the fourth quarter of 2014.  The disposal of this component of our business results in the discontinuation of our drilling management services operating segment in the year ending December 31, 2014.</t>
    </r>
  </si>
  <si>
    <r>
      <t>Debt</t>
    </r>
    <r>
      <rPr>
        <sz val="10"/>
        <color theme="1"/>
        <rFont val="Times New Roman"/>
        <family val="1"/>
      </rPr>
      <t>—Subsequent to December 31, 2013, we repaid borrowings of $163 million outstanding under the ADDCL Credit Facilities.  Upon repayment of all borrowings, we terminated the bank credit agreement under which the credit facilities were established.</t>
    </r>
  </si>
  <si>
    <t>Supplemental Disclosures Required by Swiss Law</t>
  </si>
  <si>
    <t>Note 28—Supplemental Disclosures Required by Swiss Law</t>
  </si>
  <si>
    <r>
      <t>Personnel expenses</t>
    </r>
    <r>
      <rPr>
        <sz val="10"/>
        <color theme="1"/>
        <rFont val="Times New Roman"/>
        <family val="1"/>
      </rPr>
      <t>—In the years ended December 31, 2013, 2012 and 2011, we recognized total personnel expenses of $2.6 billion, $2.5 billion, and $2.6 billion, respectively.</t>
    </r>
  </si>
  <si>
    <r>
      <t>Fire insurance</t>
    </r>
    <r>
      <rPr>
        <sz val="10"/>
        <color theme="1"/>
        <rFont val="Times New Roman"/>
        <family val="1"/>
      </rPr>
      <t>—At December 31, 2013 and 2012, the fire insurance value of our property and equipment was $27.2 billion and $29.3 billion, respectively.</t>
    </r>
  </si>
  <si>
    <r>
      <t>Compensation and security ownership of board members and executive officers</t>
    </r>
    <r>
      <rPr>
        <sz val="10"/>
        <color theme="1"/>
        <rFont val="Times New Roman"/>
        <family val="1"/>
      </rPr>
      <t>—In the Transocean Ltd. statutory financial statements, we have presented the compensation and security ownership of members of our board of directors and members of our executive management team.  See Transocean Ltd. Statutory Financial Statements—Notes to Statutory Financial Statements—Note 6—Share Ownership, Note 7—Board of Directors’ Compensation, and Note 8—Executive Management Team Compensation.</t>
    </r>
  </si>
  <si>
    <r>
      <t>Risk assessment</t>
    </r>
    <r>
      <rPr>
        <sz val="10"/>
        <color theme="1"/>
        <rFont val="Times New Roman"/>
        <family val="1"/>
      </rPr>
      <t>—In the Transocean Ltd. statutory financial statements, we have presented our risk assessment.  See Transocean Ltd. Statutory Financial Statements—Notes to Statutory Financial Statements—Note 13—Risk Assessment.</t>
    </r>
  </si>
  <si>
    <t>Schedule II - Valuation and Qualifying Accounts</t>
  </si>
  <si>
    <t>(In millions)</t>
  </si>
  <si>
    <t>Additions</t>
  </si>
  <si>
    <t>Balance at</t>
  </si>
  <si>
    <t>beginning of</t>
  </si>
  <si>
    <t>period</t>
  </si>
  <si>
    <t>Charge to</t>
  </si>
  <si>
    <t>cost and</t>
  </si>
  <si>
    <t>expenses</t>
  </si>
  <si>
    <t>other</t>
  </si>
  <si>
    <t>accounts</t>
  </si>
  <si>
    <t>-describe</t>
  </si>
  <si>
    <t>Deductions</t>
  </si>
  <si>
    <t>end of</t>
  </si>
  <si>
    <t>Year ended December 31, 2011</t>
  </si>
  <si>
    <t>Reserves and allowances deducted from asset accounts:</t>
  </si>
  <si>
    <t>Allowance for doubtful accounts receivable</t>
  </si>
  <si>
    <t>Allowance for obsolete materials and supplies</t>
  </si>
  <si>
    <t>(b)</t>
  </si>
  <si>
    <t>Valuation allowance on deferred tax assets</t>
  </si>
  <si>
    <t>(c)</t>
  </si>
  <si>
    <r>
      <t>(a)</t>
    </r>
    <r>
      <rPr>
        <sz val="3"/>
        <color theme="1"/>
        <rFont val="Times New Roman"/>
        <family val="1"/>
      </rPr>
      <t>        </t>
    </r>
    <r>
      <rPr>
        <sz val="10"/>
        <color theme="1"/>
        <rFont val="Times New Roman"/>
        <family val="1"/>
      </rPr>
      <t xml:space="preserve"> Uncollectible accounts receivable written off, net of recoveries.</t>
    </r>
  </si>
  <si>
    <r>
      <t>(b)</t>
    </r>
    <r>
      <rPr>
        <sz val="3"/>
        <color theme="1"/>
        <rFont val="Times New Roman"/>
        <family val="1"/>
      </rPr>
      <t>        </t>
    </r>
    <r>
      <rPr>
        <sz val="10"/>
        <color theme="1"/>
        <rFont val="Times New Roman"/>
        <family val="1"/>
      </rPr>
      <t xml:space="preserve"> Amount related to sale of rigs and related equipment.</t>
    </r>
  </si>
  <si>
    <r>
      <t>(c)</t>
    </r>
    <r>
      <rPr>
        <sz val="3"/>
        <color theme="1"/>
        <rFont val="Times New Roman"/>
        <family val="1"/>
      </rPr>
      <t>         </t>
    </r>
    <r>
      <rPr>
        <sz val="10"/>
        <color theme="1"/>
        <rFont val="Times New Roman"/>
        <family val="1"/>
      </rPr>
      <t xml:space="preserve"> Primarily due to reassessments of valuation allowances against future operations.</t>
    </r>
  </si>
  <si>
    <t>Other schedules are omitted either because they are not required or are not applicable or because the required information is included in the financial statements or notes thereto.</t>
  </si>
  <si>
    <t>Significant Accounting Policies (Policies)</t>
  </si>
  <si>
    <t>Accounting estimates</t>
  </si>
  <si>
    <t>Fair value measurements</t>
  </si>
  <si>
    <t>Consolidation</t>
  </si>
  <si>
    <t>Discontinued operations</t>
  </si>
  <si>
    <t>Operating revenues and expenses</t>
  </si>
  <si>
    <t>Capitalized interest</t>
  </si>
  <si>
    <t>Foreign currency</t>
  </si>
  <si>
    <t>Income taxes</t>
  </si>
  <si>
    <t>Accounts receivable</t>
  </si>
  <si>
    <t>Materials and supplies</t>
  </si>
  <si>
    <t>The estimated original useful lives of our drilling units range from 18 to 35 years, our buildings and improvements range from 10 to 30 years and our machinery and equipment range from four to 12 years.  From time to time, we may review the estimated remaining useful lives of our drilling units when events occur or circumstances change, and we may extend the useful life when such events and circumstances indicate that a drilling unit can operate beyond its remaining useful life.  During the year ended December 31, 2013, we adjusted the useful lives for five rigs, extending the estimated useful lives from between 29 and 40 years to between 35 and 44 years.  During the year ended December 31, 2012, we adjusted the useful lives for three rigs, extending the estimated useful lives from between 29 and 30 years to between 35 and 38 years.  During the year ended December 31, 2011, we adjusted the useful lives for two rigs, extending the estimated useful lives from between 20 and 30 years to between 23 and 38 years.  We deemed the life extensions appropriate for each of these rigs based on the respective contracts under which the rigs were operating and the additional life-extending work, upgrades and inspections we performed on the rigs.  In each of the years ended December 31, 2013, 2012 and 2011, the changes in estimated useful lives of these rigs resulted in a reduction in annual depreciation expense of $21 million ($0.06 per diluted share), $27 million ($0.08 per diluted share) and $2 million ($0.01 per diluted share), respectively, which had no tax effect for any period.</t>
  </si>
  <si>
    <t>Long-lived assets and definite-lived intangible assets</t>
  </si>
  <si>
    <t>Derivatives and hedging</t>
  </si>
  <si>
    <t>Pension and other postretirement benefits</t>
  </si>
  <si>
    <t>Contingencies</t>
  </si>
  <si>
    <t>Reclassifications</t>
  </si>
  <si>
    <t>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t>
  </si>
  <si>
    <t>Income Taxes (Tables)</t>
  </si>
  <si>
    <t>Components of the provision (benefit) for income taxes</t>
  </si>
  <si>
    <t>Reconciliation of the differences between income tax expense computed at the Swiss holding company statutory rate and the reported provision for income taxes</t>
  </si>
  <si>
    <t>Significant components of deferred tax assets and liabilities</t>
  </si>
  <si>
    <t>The significant components of our deferred tax assets and liabilities were as follows (in millions):</t>
  </si>
  <si>
    <t>Reconciliation of unrecognized tax benefits, excluding interest and penalties</t>
  </si>
  <si>
    <t>The changes to our liabilities related to unrecognized tax benefits, excluding interest and penalties that we recognize as a component of income tax expense, were as follows (in millions):</t>
  </si>
  <si>
    <t>Schedule of unrecognized tax benefits, including related interest and penalties</t>
  </si>
  <si>
    <t>Discontinued Operations (Tables)</t>
  </si>
  <si>
    <t>Summarized results income statement, assets and liabilities of discontinued operations</t>
  </si>
  <si>
    <t>Earnings (Loss) Per Share (Tables)</t>
  </si>
  <si>
    <t>Other Comprehensive Income (Loss) (Tables)</t>
  </si>
  <si>
    <t>Schedule of allocation of other comprehensive income (loss) attributable to controlling interest and to noncontrolling interest</t>
  </si>
  <si>
    <t>Drilling Fleet (Tables)</t>
  </si>
  <si>
    <t>Changes in construction work in progress, including capital expenditures and other capital additions, such as capitalized interest</t>
  </si>
  <si>
    <t>For each of the three years ended December 31, 2013, the changes in our construction work in progress, including capital expenditures and other capital additions, such as capitalized interest, were as follows (in millions):</t>
  </si>
  <si>
    <t>Goodwill and Other Intangible Assets (Tables)</t>
  </si>
  <si>
    <t>Schedule of gross carrying amounts of goodwill and accumulated impairment</t>
  </si>
  <si>
    <t>The gross carrying amounts of goodwill and accumulated impairment associated with our contract drilling services reporting unit were as follows (in millions):</t>
  </si>
  <si>
    <t>Schedule of carrying amounts of definite-lived intangible asset and intangible liabilities and accumulated amortization and impairment</t>
  </si>
  <si>
    <t>The gross carrying amounts of our drilling contract intangibles and drilling management customer relationships, both of which we consider to be definite-lived intangible assets and intangible liabilities, and accumulated amortization and impairment were as follows (in millions):</t>
  </si>
  <si>
    <t>Schedule of estimated future amortization of drilling contract intangible liabilities</t>
  </si>
  <si>
    <t>Debt (Tables)</t>
  </si>
  <si>
    <t>Debt, net of unamortized discounts, premiums and fair value adjustments</t>
  </si>
  <si>
    <t>Scheduled maturities of debt</t>
  </si>
  <si>
    <t>At December 31, 2013, the scheduled maturities of our debt were as follows (in millions):</t>
  </si>
  <si>
    <t>Derivatives and Hedging (Tables)</t>
  </si>
  <si>
    <t>Derivatives designated as hedging instruments</t>
  </si>
  <si>
    <t>Derivatives designated as hedging and not designated as hedging instruments</t>
  </si>
  <si>
    <t>Schedule of effect on the entity's condensed consolidated statement of operations resulting from changes in the fair values of derivatives designated as cash flow hedges</t>
  </si>
  <si>
    <t>Derivatives designated as hedging instruments | Interest rate swaps</t>
  </si>
  <si>
    <t>Schedule of balance sheet classification and aggregate carrying amount of the entity's derivatives measured at fair value, including accrued interest</t>
  </si>
  <si>
    <t>Derivative not designated as hedging instruments | Interest rate swaps</t>
  </si>
  <si>
    <t>Postemployment Benefit Plans (Tables)</t>
  </si>
  <si>
    <t>Schedule of weighted-average assumptions used to estimate benefit obligations</t>
  </si>
  <si>
    <t>Schedule of weighted-average assumptions used to estimate net periodic benefit costs</t>
  </si>
  <si>
    <t>OPEB Plans</t>
  </si>
  <si>
    <r>
      <t>-</t>
    </r>
    <r>
      <rPr>
        <sz val="9"/>
        <color theme="1"/>
        <rFont val="Arial Narrow"/>
        <family val="2"/>
      </rPr>
      <t>ultimate year</t>
    </r>
  </si>
  <si>
    <t>______________________________</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t>
  </si>
  <si>
    <t>Change in projected benefit obligation</t>
  </si>
  <si>
    <r>
      <t>Pension asset, non</t>
    </r>
    <r>
      <rPr>
        <sz val="10"/>
        <color theme="1"/>
        <rFont val="Arial Narrow"/>
        <family val="2"/>
      </rPr>
      <t>-</t>
    </r>
    <r>
      <rPr>
        <sz val="8"/>
        <color theme="1"/>
        <rFont val="Arial Narrow"/>
        <family val="2"/>
      </rPr>
      <t>current</t>
    </r>
  </si>
  <si>
    <r>
      <t>Accrued pension liability, non</t>
    </r>
    <r>
      <rPr>
        <sz val="10"/>
        <color theme="1"/>
        <rFont val="Arial Narrow"/>
        <family val="2"/>
      </rPr>
      <t>-</t>
    </r>
    <r>
      <rPr>
        <sz val="8"/>
        <color theme="1"/>
        <rFont val="Arial Narrow"/>
        <family val="2"/>
      </rPr>
      <t>current</t>
    </r>
  </si>
  <si>
    <t>Amounts are before income tax effect.</t>
  </si>
  <si>
    <t>Schedule of aggregate projected benefit obligation and fair value of plan assets for plans with a projected benefit obligation in excess of plan assets</t>
  </si>
  <si>
    <t>Schedule of aggregate accumulated benefit obligation and fair value of plan assets for plans with an accumulated benefit obligation in excess of plan assets</t>
  </si>
  <si>
    <t> The aggregate accumulated benefit obligation and fair value of plan assets for plans with an accumulated benefit obligation in excess of plan assets were as follows (in millions):</t>
  </si>
  <si>
    <t>Schedule of weighted average target and actual allocations of the investments of Transocean benefit plans</t>
  </si>
  <si>
    <t>Target allocation</t>
  </si>
  <si>
    <t>Actual allocation</t>
  </si>
  <si>
    <t>Schedule of fair value of the assets of Transocean benefit plans by asset category and their level within the fair value hierarchy</t>
  </si>
  <si>
    <t>Significant observable inputs</t>
  </si>
  <si>
    <t>Significant other observable inputs</t>
  </si>
  <si>
    <t>Net Periodic Benefit Costs Before Tax</t>
  </si>
  <si>
    <t>Net periodic benefit costs, before tax, included the following components (in millions):</t>
  </si>
  <si>
    <t>Transocean Plans</t>
  </si>
  <si>
    <t>Schedule of amounts in accumulated other comprehensive income, before tax, that have not been recognized as components of net periodic benefit costs</t>
  </si>
  <si>
    <t>Schedule of amounts in accumulated other comprehensive income expected to be recognized as components of net periodic benefit costs in next fiscal year</t>
  </si>
  <si>
    <t>Year ending December 31, 2014</t>
  </si>
  <si>
    <t>Schedule of projected benefits payments</t>
  </si>
  <si>
    <t>The following were the projected benefits payments (in millions):</t>
  </si>
  <si>
    <r>
      <t>2019</t>
    </r>
    <r>
      <rPr>
        <sz val="10"/>
        <color theme="1"/>
        <rFont val="Arial Narrow"/>
        <family val="2"/>
      </rPr>
      <t>-</t>
    </r>
    <r>
      <rPr>
        <sz val="9"/>
        <color theme="1"/>
        <rFont val="Arial Narrow"/>
        <family val="2"/>
      </rPr>
      <t>2023</t>
    </r>
  </si>
  <si>
    <t>Commitments and Contingencies (Tables)</t>
  </si>
  <si>
    <t>Schedule of capital leased assets</t>
  </si>
  <si>
    <t>At December 31, 2013 and 2012, the aggregate carrying amount of this asset held under capital lease was as follows (in millions):</t>
  </si>
  <si>
    <t>Schedule of aggregate future minimum rental payments related to noncancellable operating leases and the capital leases</t>
  </si>
  <si>
    <t>Schedule of aggregate future payments required under purchase obligations</t>
  </si>
  <si>
    <t>Schedule of settlement obligations under the Plea Agreement and the Consent Decree, excluding interest</t>
  </si>
  <si>
    <t>At December 31, 2013, the aggregate future payments required under our outstanding settlement obligations under the Plea Agreement and the Consent Decree, excluding interest, were as follows (in millions):</t>
  </si>
  <si>
    <t>Redeemable Noncontrolling Interest (Tables)</t>
  </si>
  <si>
    <t>Changes in redeemable noncontrolling interest</t>
  </si>
  <si>
    <t>Shareholders' Equity (Tables)</t>
  </si>
  <si>
    <t>Changes in accumulated other comprehensive loss</t>
  </si>
  <si>
    <t>During the years ended December 31, 2013 and 2012, the changes in accumulated other comprehensive loss, presented net of tax, were as follows (in millions):</t>
  </si>
  <si>
    <t>Schedule of significant reclassifications from accumulated other comprehensive income to net income</t>
  </si>
  <si>
    <t>Share-Based Compensation Plans (Tables)</t>
  </si>
  <si>
    <t>Share Based Compensation Plans</t>
  </si>
  <si>
    <t>Schedule of weighted-average assumption for option valuation</t>
  </si>
  <si>
    <t>Summary of unvested deferred units activity</t>
  </si>
  <si>
    <t>Summary of activity for vested and unvested stock options outstanding</t>
  </si>
  <si>
    <t>Summary of activity for stock appreciation rights outstanding</t>
  </si>
  <si>
    <t>Supplemental Balance Sheet Information (Tables)</t>
  </si>
  <si>
    <t>Schedule of other current liabilities</t>
  </si>
  <si>
    <t>Schedule of other long term liabilities</t>
  </si>
  <si>
    <t>Supplemental Cash Flow Information (Tables)</t>
  </si>
  <si>
    <t>Schedule of changes in operating assets and liabilities</t>
  </si>
  <si>
    <t>Additional cash flow information</t>
  </si>
  <si>
    <t>Financial Instruments (Tables)</t>
  </si>
  <si>
    <t>Carrying amounts and fair values of the financial instruments</t>
  </si>
  <si>
    <t>Operating Segments, Geographic Analysis and Major Customers (Tables)</t>
  </si>
  <si>
    <t>Schedule of operating revenues for continuing operations by country</t>
  </si>
  <si>
    <t>Operating revenues for our continuing operations by country were as follows (in millions):</t>
  </si>
  <si>
    <t>Schedule of long-lived assets of the entity's continuing operations by country</t>
  </si>
  <si>
    <t>Condensed Consolidating Financial Information (Tables)</t>
  </si>
  <si>
    <t>Schedule of condensed consolidating statement of operations</t>
  </si>
  <si>
    <t>Schedule of condensed consolidating balance sheet</t>
  </si>
  <si>
    <t>Schedule of condensed consolidating statement of cash flows</t>
  </si>
  <si>
    <t>Quarterly Results (Unaudited) (Tables)</t>
  </si>
  <si>
    <t>Schedule of Quarterly Financial Data (Unaudited)</t>
  </si>
  <si>
    <t>Nature of Business (Details)</t>
  </si>
  <si>
    <t>Shelf Drilling Holdings, Ltd</t>
  </si>
  <si>
    <t>drillingunit</t>
  </si>
  <si>
    <t>Continuing operations</t>
  </si>
  <si>
    <t>Nov. 30, 2012</t>
  </si>
  <si>
    <t>Minimum</t>
  </si>
  <si>
    <t>Maximum</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Number of Standard Jackups (in drilling units)</t>
  </si>
  <si>
    <t>Number of Standard Jackups sold (in drilling units)</t>
  </si>
  <si>
    <t>Number of swamp barge sold (in drilling units)</t>
  </si>
  <si>
    <t>Period for which Standard Jackups are agreed to be operated under operating agreements</t>
  </si>
  <si>
    <t>'9 months</t>
  </si>
  <si>
    <t>'27 months</t>
  </si>
  <si>
    <t>Maximum period for which transition services to be provided following the completion of the sale transactions</t>
  </si>
  <si>
    <t>'18 months</t>
  </si>
  <si>
    <t>Significant Accounting Policies (Details) (USD $)</t>
  </si>
  <si>
    <t>Number of trading days considered for calculation of average stock price</t>
  </si>
  <si>
    <t>'30 days</t>
  </si>
  <si>
    <t>Income tax benefit on share-based compensation expense</t>
  </si>
  <si>
    <t>Capitalized interest costs on construction work in progress</t>
  </si>
  <si>
    <t>Net foreign currency exchange losses</t>
  </si>
  <si>
    <t>Restricted cash investments classified in other current assets</t>
  </si>
  <si>
    <t>Restricted cash investments classified in other assets</t>
  </si>
  <si>
    <t>Allowance for doubtful accounts</t>
  </si>
  <si>
    <t>Allowance for obsolescence on materials and supplies</t>
  </si>
  <si>
    <t>Assets held for sale, included in current assets</t>
  </si>
  <si>
    <t>Property and equipment as a percentage of total assets</t>
  </si>
  <si>
    <t>Earnings (loss) from continuing operations</t>
  </si>
  <si>
    <t>Drilling rig units</t>
  </si>
  <si>
    <t>Number of rigs for which useful life was adjusted</t>
  </si>
  <si>
    <t>Drilling rig units | Service life</t>
  </si>
  <si>
    <t>Depreciation expense, tax effect</t>
  </si>
  <si>
    <t>Drilling rig units | Minimum</t>
  </si>
  <si>
    <t>Estimated original useful life</t>
  </si>
  <si>
    <t>'18 years</t>
  </si>
  <si>
    <t>Estimated useful life before adjustment</t>
  </si>
  <si>
    <t>'29 years</t>
  </si>
  <si>
    <t>'20 years</t>
  </si>
  <si>
    <t>Estimated useful life after adjustment</t>
  </si>
  <si>
    <t>'35 years</t>
  </si>
  <si>
    <t>'23 years</t>
  </si>
  <si>
    <t>Drilling rig units | Maximum</t>
  </si>
  <si>
    <t>'40 years</t>
  </si>
  <si>
    <t>'30 years</t>
  </si>
  <si>
    <t>'44 years</t>
  </si>
  <si>
    <t>'38 years</t>
  </si>
  <si>
    <t>Buildings and improvements | Minimum</t>
  </si>
  <si>
    <t>'10 years</t>
  </si>
  <si>
    <t>Buildings and improvements | Maximum</t>
  </si>
  <si>
    <t>Machinery and equipment | Minimum</t>
  </si>
  <si>
    <t>'4 years</t>
  </si>
  <si>
    <t>Machinery and equipment | Maximum</t>
  </si>
  <si>
    <t>'12 years</t>
  </si>
  <si>
    <t>Significant Accounting Policies (Details 2) (USD $)</t>
  </si>
  <si>
    <t>3 Months Ended</t>
  </si>
  <si>
    <t>Mar. 31, 2012</t>
  </si>
  <si>
    <t>item</t>
  </si>
  <si>
    <t>Loss on impairment of assets held for sale</t>
  </si>
  <si>
    <t>Number of reporting units</t>
  </si>
  <si>
    <t>Goodwill impairment loss</t>
  </si>
  <si>
    <t>Goodwill impairment loss per diluted share from discontinued operations, net of tax</t>
  </si>
  <si>
    <t>Goodwill impairment loss, tax effect</t>
  </si>
  <si>
    <t>Estimate of loss on impairment of goodwill per diluted share</t>
  </si>
  <si>
    <t>Estimated loss on impairment of goodwill, tax effect</t>
  </si>
  <si>
    <t>Adjustment to original estimate of goodwill</t>
  </si>
  <si>
    <t>Adjustment to original estimate of goodwill, per diluted share</t>
  </si>
  <si>
    <t>Recognition period of investment gains or losses related to asset valuation for determining net periodic benefit cost</t>
  </si>
  <si>
    <t>'5 years</t>
  </si>
  <si>
    <t>Conditional amortization gains or losses as percentage of greater of plan assets or liabilities, minimum</t>
  </si>
  <si>
    <t>Number of critical fair value assumptions</t>
  </si>
  <si>
    <t>Aggregate liability of pension and other postretirement benefit plan obligations</t>
  </si>
  <si>
    <t>Loss on impairment of assets per diluted share</t>
  </si>
  <si>
    <t>Loss on impairment of assets held for sale net of tax</t>
  </si>
  <si>
    <t>Variable Interest Entities (Details) (USD $)</t>
  </si>
  <si>
    <t>note</t>
  </si>
  <si>
    <t>Feb. 29, 2012</t>
  </si>
  <si>
    <t>Oct. 18, 2007</t>
  </si>
  <si>
    <t>TDSOI</t>
  </si>
  <si>
    <t>Oct. 31, 2012</t>
  </si>
  <si>
    <t>Carrying amounts associated with consolidated variable interest entities</t>
  </si>
  <si>
    <t>Ownership interest held by minority interest (as a percent)</t>
  </si>
  <si>
    <t>Ownership interest in affiliate (as a percent)</t>
  </si>
  <si>
    <t>Aggregate carrying amount of consolidated VIEs assets, pledged as security against outstanding debt of consolidated VIEs</t>
  </si>
  <si>
    <t>Unconsolidated Variable interest entities</t>
  </si>
  <si>
    <t>Number of notes receivable from sale of Midwater Floaters</t>
  </si>
  <si>
    <t>Number of Midwater Floaters sold (in drilling units)</t>
  </si>
  <si>
    <t>Stated interest rate on notes receivable received from sale of Midwater Floaters (as a percent)</t>
  </si>
  <si>
    <t>Aggregate carrying amounts of notes receivable in connection with sale of Midwater Floaters</t>
  </si>
  <si>
    <t>Aggregate exposure to loss on receivable instruments in connection with sale of Midwater Floaters</t>
  </si>
  <si>
    <t>Impairments (Details) (USD $)</t>
  </si>
  <si>
    <t>Impairment of certain corporate assets</t>
  </si>
  <si>
    <t>Impairment of goodwill and other indefinite Lived intangible assets</t>
  </si>
  <si>
    <t>Adjustment to original estimate of goodwill, tax effect</t>
  </si>
  <si>
    <t>Assets Held for Sale</t>
  </si>
  <si>
    <t>Aggregate loss on impairment of assets held for sale</t>
  </si>
  <si>
    <t>Aggregate loss on impairment of assets per diluted share</t>
  </si>
  <si>
    <t>Aggregate loss on impairment of assets held for sale, tax effect</t>
  </si>
  <si>
    <t>Impairments (Details 2) (USD $)</t>
  </si>
  <si>
    <t>Impairment of definite-lived intangible assets</t>
  </si>
  <si>
    <t>Impairment loss on definite-lived intangible asset</t>
  </si>
  <si>
    <t>Impairment loss on finite-lived intangible asset, continuing operations</t>
  </si>
  <si>
    <t>Impairment loss on long-lived assets per diluted share, continuing operations</t>
  </si>
  <si>
    <t>Income Taxes (Details) (USD $)</t>
  </si>
  <si>
    <t>Components of provision (benefit) for income taxes</t>
  </si>
  <si>
    <t>Swiss holding company federal statutory rate (as a percent)</t>
  </si>
  <si>
    <t>Reconciliation of the differences between the income tax expense for the entity's continuing operations computed at the Swiss holding company statutory rate and the reported provision for income taxes</t>
  </si>
  <si>
    <t>U.S. foreign tax credit carryforwards</t>
  </si>
  <si>
    <t>Deferred taxes</t>
  </si>
  <si>
    <t>Indefinitely reinvested earnings of subsidiaries</t>
  </si>
  <si>
    <t>Estimated taxes on unremitted earnings of subsidiaries, low end of range</t>
  </si>
  <si>
    <t>Estimated taxes on unremitted earnings of subsidiaries, high end of range</t>
  </si>
  <si>
    <t>Unrecognized tax benefits</t>
  </si>
  <si>
    <t>Interest and penalties related to unrecognized tax benefits recognized as a component of income tax expense</t>
  </si>
  <si>
    <t>Tax effect of foreign net operating losses</t>
  </si>
  <si>
    <t>Income Taxes (Details 2)</t>
  </si>
  <si>
    <t>1 Months Ended</t>
  </si>
  <si>
    <t>NOK</t>
  </si>
  <si>
    <t>subsidiary</t>
  </si>
  <si>
    <t>USD ($)</t>
  </si>
  <si>
    <t>jurisdiction</t>
  </si>
  <si>
    <t>Dec. 31, 2005</t>
  </si>
  <si>
    <t>BRL</t>
  </si>
  <si>
    <t>Norway Tax Assessments Prior to 2012</t>
  </si>
  <si>
    <t>employee</t>
  </si>
  <si>
    <t>Apr. 30, 2012</t>
  </si>
  <si>
    <t>Norway Tax Assessments 2012</t>
  </si>
  <si>
    <t>Jun. 30, 2011</t>
  </si>
  <si>
    <t>advisor</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19 year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Guarantee amount for tax assessment related to the migration of subsidiary</t>
  </si>
  <si>
    <t>Norway tax additional financial security, including interest and penalties</t>
  </si>
  <si>
    <t>Percentage of penalties to be assessed by Norway tax authorities</t>
  </si>
  <si>
    <t>Number of subsidiaries against which notification of criminal charges are issued</t>
  </si>
  <si>
    <t>Number of subsidiaries against which notification of criminal charges are extending</t>
  </si>
  <si>
    <t>Number of employees of former external advisors indicted</t>
  </si>
  <si>
    <t>Financial claim issued by the Norwei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Brazil tax assessment for income tax returns 2000 to 2004</t>
  </si>
  <si>
    <t>Percentage of penalty and interest to be assessed by Brazil tax authorities</t>
  </si>
  <si>
    <t>Discontinued Operations (Details) (USD $)</t>
  </si>
  <si>
    <t>0 Months Ended</t>
  </si>
  <si>
    <t>Sep. 30, 2012</t>
  </si>
  <si>
    <t>Jun. 30, 2012</t>
  </si>
  <si>
    <t>Trade name intangible asset</t>
  </si>
  <si>
    <t>Sell of Standard Jackup and swamp barge market sectors</t>
  </si>
  <si>
    <t>GSF Adriatic II and GSF Rig 136</t>
  </si>
  <si>
    <t>Standard jackups GSF Rig 134, GSF Rig 127, D.R. Stewart, GSF Adriatic VIII, Interocean III, Trident IV A and Trident VI and related equipment</t>
  </si>
  <si>
    <t>Standard jackups GSF Adriatic II, GSF Rig 103, GSF Rig 136, Roger W. Mowell, Transocean Nordic, Transocean Shelf Explorer and Trident 17 and related equipment</t>
  </si>
  <si>
    <t>High-Specification Jackup Trident 20</t>
  </si>
  <si>
    <t>Challenger Minerals</t>
  </si>
  <si>
    <t>Challenger Minerals (North Sea)</t>
  </si>
  <si>
    <t>Challenger Minerals Inc. and Challenger Minerals (Ghana) Limited</t>
  </si>
  <si>
    <t>Standard Jackups George H. Galloway and GSF Britannia, GSF Labrador and swamp barge Searex IV</t>
  </si>
  <si>
    <t>Standard Jackups George H. Galloway, GSF Adriatic IX, GSF Britannia, GSF Labrador, and Transocean Mercury and swamp barge Searex IV and related equipment and ownership interest in Joides Resolution</t>
  </si>
  <si>
    <t>Gain (loss) on disposal of assets in discontinued operations, net</t>
  </si>
  <si>
    <t>Summarized results of Discontinued Operations</t>
  </si>
  <si>
    <t>Goodwill allocated to disposal group</t>
  </si>
  <si>
    <t>Aggregate carrying amounts of assets associated with disposal group</t>
  </si>
  <si>
    <t>Impairment loss per diluted share from discontinued operations, net of tax</t>
  </si>
  <si>
    <t>Impairment costs for certain shipyard projects and other obligations required pursuant to the sale agreement</t>
  </si>
  <si>
    <t>Legal and financial advisory costs</t>
  </si>
  <si>
    <t>Long live assets impairment loss</t>
  </si>
  <si>
    <t>Long live assets impairment loss per diluted share from discontinued operations, net of tax</t>
  </si>
  <si>
    <t>Long live assets impairment loss, tax effect</t>
  </si>
  <si>
    <t>Impairment costs relating to postemployment benefits</t>
  </si>
  <si>
    <t>Number of Drilling Units Sold</t>
  </si>
  <si>
    <t>Non-cash proceeds from sale of assets</t>
  </si>
  <si>
    <t>Proceeds from disposal of discontinued operations non-cash estimated fair value</t>
  </si>
  <si>
    <t>Recognized loss on sale of preference shares</t>
  </si>
  <si>
    <t>Recognized loss on sale of preference shares per diluted share (in dollars per share)</t>
  </si>
  <si>
    <t>Aggregate gain (loss) on disposal of assets, net</t>
  </si>
  <si>
    <t>Gain (loss) on sale of assets, net of tax</t>
  </si>
  <si>
    <t>Aggregate gain on sale of assets per diluted share (in dollars per share)</t>
  </si>
  <si>
    <t>Expected transition services offering period</t>
  </si>
  <si>
    <t>Term of letters of credit</t>
  </si>
  <si>
    <t>Maximum financial support</t>
  </si>
  <si>
    <t>Letters of credit issued under committed and uncommitted credit lines</t>
  </si>
  <si>
    <t>Maximum additional financial support, excluding parent guarantees</t>
  </si>
  <si>
    <t>Aggregate gain (loss) on disposal of assets, tax effect</t>
  </si>
  <si>
    <t>Recognized aggregate net loss on disposal of assets unrelated to dispositions of rigs</t>
  </si>
  <si>
    <t>Impairment loss on indefinite-lived intangible asset</t>
  </si>
  <si>
    <t>(Gain) loss on disposal of assets in discontinued operations, tax effect</t>
  </si>
  <si>
    <t>Earnings (Loss) Per Share (Details) (USD $)</t>
  </si>
  <si>
    <t>Sep. 30, 2013</t>
  </si>
  <si>
    <t>Mar. 31, 2013</t>
  </si>
  <si>
    <t>Numerator for earnings (loss) per share, basic</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1.50% Series B Convertible Senior Notes due December 2037</t>
  </si>
  <si>
    <t>Anti-dilutive securities</t>
  </si>
  <si>
    <t>Interest rate on convertible debt not having effect on earning per share calculation (as a percent)</t>
  </si>
  <si>
    <t>1.50% Series C Convertible Senior Notes due December 2037</t>
  </si>
  <si>
    <t>Share-based awards</t>
  </si>
  <si>
    <t>Share-based awards excluded from earnings per share calculation (in shares)</t>
  </si>
  <si>
    <t>Other Comprehensive Income (Loss) (Details) (USD $)</t>
  </si>
  <si>
    <t>Loss on marketable security</t>
  </si>
  <si>
    <t>Controlling interest</t>
  </si>
  <si>
    <t>Non-controlling interest and Redeemable non-controlling interest</t>
  </si>
  <si>
    <t>Drilling Fleet (Details) (USD $)</t>
  </si>
  <si>
    <t>Acquisition of construction work in progress</t>
  </si>
  <si>
    <t>Number of High Specification Jackups under construction</t>
  </si>
  <si>
    <t>Aker Drilling</t>
  </si>
  <si>
    <t>Deepwater Champion</t>
  </si>
  <si>
    <t>Transocean Honor</t>
  </si>
  <si>
    <t>Costs as a percentage of total expenditures incurred since inception</t>
  </si>
  <si>
    <t>Transocean Siam Driller</t>
  </si>
  <si>
    <t>Transocean Andaman</t>
  </si>
  <si>
    <t>Transocean Ao Thai</t>
  </si>
  <si>
    <t>Deepwater Asgard</t>
  </si>
  <si>
    <t>Deepwater Invictus</t>
  </si>
  <si>
    <t>Deepwater Thalassa</t>
  </si>
  <si>
    <t>Deepwater Proteus</t>
  </si>
  <si>
    <t>Deepwater Pontus</t>
  </si>
  <si>
    <t>Deepwater Poseidon</t>
  </si>
  <si>
    <t>Deepwater Conqueror</t>
  </si>
  <si>
    <t>High-Specification Jackup TBN1</t>
  </si>
  <si>
    <t>High-Specification Jackup TBN2</t>
  </si>
  <si>
    <t>High-Specification Jackup TBN3</t>
  </si>
  <si>
    <t>High-Specification Jackup TBN4</t>
  </si>
  <si>
    <t>High Specification Jackup TBN5</t>
  </si>
  <si>
    <t>Deepwater Thalassa, Deepwater Proteus, Deepwater Pontus and Deepwater Poseidon</t>
  </si>
  <si>
    <t>Number of Ultra-Deepwater Floaters under construction</t>
  </si>
  <si>
    <t>Deepwater Asgard and Deepwater Invictus</t>
  </si>
  <si>
    <t>Drilling Fleet (Details 2) (USD $)</t>
  </si>
  <si>
    <t>Assets Held for Sale Deepwater Floater Sedco 709 and Midwater Floaters C. Kirk Rhein Jr., Falcon 100 and Sedco 703 along with related equipment</t>
  </si>
  <si>
    <t>Sale of other assets</t>
  </si>
  <si>
    <t>Sale of Transocean Richardson</t>
  </si>
  <si>
    <t>Sale of Deepwater Floaters Discoverer 534 and Jim Cunningham</t>
  </si>
  <si>
    <t>Dispositions</t>
  </si>
  <si>
    <t>Net cash proceeds from sale of assets</t>
  </si>
  <si>
    <t>Gain on the sale of assets, net of tax</t>
  </si>
  <si>
    <t>Gain (loss) on the sale of assets</t>
  </si>
  <si>
    <t>Gain (loss) on the sale of assets per diluted share</t>
  </si>
  <si>
    <t>Aggregate carrying amount of assets held for sale</t>
  </si>
  <si>
    <t>Goodwill and Other Intangible Assets (Details) (USD $)</t>
  </si>
  <si>
    <t>Accumulated impairment</t>
  </si>
  <si>
    <t>Net carrying amount at the beginning of the period</t>
  </si>
  <si>
    <t>Net carrying amount at the end of the period</t>
  </si>
  <si>
    <t>Contract drilling services</t>
  </si>
  <si>
    <t>Gross carrying amount at the beginning of the period</t>
  </si>
  <si>
    <t>Reclassified balance associated with discontinued operations</t>
  </si>
  <si>
    <t>Gross carrying amount at the end of the period</t>
  </si>
  <si>
    <t>Accumulated impairment at the beginning of the period</t>
  </si>
  <si>
    <t>Accumulated impairment at the end of the period</t>
  </si>
  <si>
    <t>Goodwill and Other Intangible Assets (Details 2) (USD $)</t>
  </si>
  <si>
    <t>Change in gross carrying amounts of definite-lived intangible assets</t>
  </si>
  <si>
    <t>Changes in accumulated amortization and impairment of definite-lived intangible and definite-lived intangible assets</t>
  </si>
  <si>
    <t>Accumulated amortization and impairment at the beginning of the period</t>
  </si>
  <si>
    <t>Accumulated amortization and impairment at the end of the period</t>
  </si>
  <si>
    <t>Changes in net carrying amount of definite-lived intangible and definite-lived intangible assets</t>
  </si>
  <si>
    <t>Changes in accumulated amortization and impairment of definite-lived intangible and definite-lived intangible liabilities</t>
  </si>
  <si>
    <t>Changes in net carrying amount of definite-lived intangible and definite-lived intangible liabilities</t>
  </si>
  <si>
    <t>Net carrying amount at the beginning of the year</t>
  </si>
  <si>
    <t>Net carrying amount at the end of the year</t>
  </si>
  <si>
    <t>Goodwill and Other Intangible Assets (Details 3) (Drilling contract intangible liabilities, USD $)</t>
  </si>
  <si>
    <t>Future amortization of our intangible liabilities</t>
  </si>
  <si>
    <t>Debt (Details)</t>
  </si>
  <si>
    <t>Feb. 15, 2013</t>
  </si>
  <si>
    <t>5% Notes due February 2013</t>
  </si>
  <si>
    <t>Mar. 15, 2013</t>
  </si>
  <si>
    <t>5.25% Senior Notes due March 2013</t>
  </si>
  <si>
    <t>TPDI Credit Facilities due March 2015</t>
  </si>
  <si>
    <t>4.95% Senior Notes due November 2015</t>
  </si>
  <si>
    <t>Sep. 30, 2010</t>
  </si>
  <si>
    <t>Feb. 21, 2011</t>
  </si>
  <si>
    <t>Aker Revolving Credit Facility</t>
  </si>
  <si>
    <t>Aker Term Loan Facility</t>
  </si>
  <si>
    <t>Mar. 06, 2013</t>
  </si>
  <si>
    <t>Callable Bonds due February 2016</t>
  </si>
  <si>
    <t>FRN Callable Bonds</t>
  </si>
  <si>
    <t>11% Callable Bonds</t>
  </si>
  <si>
    <t>5.05% Senior Notes due December 2016</t>
  </si>
  <si>
    <t>2.5% Senior Notes due October 2017</t>
  </si>
  <si>
    <t>ADDCL Credit Facilities due December 2017</t>
  </si>
  <si>
    <t>Ultra Deepwater Floater Discoverer Luanda</t>
  </si>
  <si>
    <t>Eksportfinans Loans due January 2018</t>
  </si>
  <si>
    <t>Eksportfinans Loan A</t>
  </si>
  <si>
    <t>Eksportfinans Loan B</t>
  </si>
  <si>
    <t>6.00% Senior Notes due March 2018</t>
  </si>
  <si>
    <t>7.375% Senior Notes due April 2018</t>
  </si>
  <si>
    <t>Mar. 31, 2002</t>
  </si>
  <si>
    <t>6.50% Senior Notes due November 2020</t>
  </si>
  <si>
    <t>6.375% Senior Notes due December 2021</t>
  </si>
  <si>
    <t>3.8% Senior Notes due October 2022</t>
  </si>
  <si>
    <t>7.45% Notes due April 2027</t>
  </si>
  <si>
    <t>TPDI Notes</t>
  </si>
  <si>
    <t>8% Debentures due April 2027</t>
  </si>
  <si>
    <t>7% Notes due June 2028</t>
  </si>
  <si>
    <t>Aug. 31, 2009</t>
  </si>
  <si>
    <t>Capital lease contract due August 2029</t>
  </si>
  <si>
    <t>7.5% Notes due April 2031</t>
  </si>
  <si>
    <t>1.50% Series B and 1.50% Series C Convertible Senior Notes</t>
  </si>
  <si>
    <t>Dec. 31, 2007</t>
  </si>
  <si>
    <t>Dec. 14, 2012</t>
  </si>
  <si>
    <t>Feb. 28, 2013</t>
  </si>
  <si>
    <t>6.80% Senior Notes due March 2038</t>
  </si>
  <si>
    <t>7.35% Senior Notes due December 2041</t>
  </si>
  <si>
    <t>Five Year Revolving Credit Facility</t>
  </si>
  <si>
    <t>Base Rate</t>
  </si>
  <si>
    <t>Adjusted LIBOR</t>
  </si>
  <si>
    <t>Three Year Secured Revolving Credit Facility</t>
  </si>
  <si>
    <t>Deepwater Champion, Discoverer Americas and Discoverer Inspiration</t>
  </si>
  <si>
    <t>Transocean Ltd. and Subsidiaries</t>
  </si>
  <si>
    <t>Consolidated variable interest entities</t>
  </si>
  <si>
    <t>TPDI</t>
  </si>
  <si>
    <t>TPDI Credit Facilities Senior Term Loan Due March 2015</t>
  </si>
  <si>
    <t>TPDI Credit Facilities Junior Term Loan Due March 2015</t>
  </si>
  <si>
    <t>TPDI Credit Facilities Revolving Credit Facility Due March 2015</t>
  </si>
  <si>
    <t>Uncommitted Credit Facility Established by Subsidiary</t>
  </si>
  <si>
    <t>ADDCL</t>
  </si>
  <si>
    <t>ADDCL Credit Facilities Tranche A Due December 2017</t>
  </si>
  <si>
    <t>ADDCL Credit Facilities Tranche C Due December 2017</t>
  </si>
  <si>
    <t>ADDCL Secondary Loan Facility Due December 2015</t>
  </si>
  <si>
    <t>Wholly-owned subsidiaries</t>
  </si>
  <si>
    <t>Transocean Inc.</t>
  </si>
  <si>
    <t>Apr. 30, 1997</t>
  </si>
  <si>
    <t>Apr. 30, 2001</t>
  </si>
  <si>
    <t>Long-term debt by current and noncurrent</t>
  </si>
  <si>
    <t>Debt instrument interest rate stated percentage</t>
  </si>
  <si>
    <t>Percentage ownership interest in Transocean Inc. by Transocean Ltd.</t>
  </si>
  <si>
    <t>Scheduled monthly payments under capital lease obligation</t>
  </si>
  <si>
    <t>Purchase obligation to acquire asset under capital lease</t>
  </si>
  <si>
    <t>Credit facility term</t>
  </si>
  <si>
    <t>Borrowing capacity, maximum</t>
  </si>
  <si>
    <t>Weighted-average interest rate (as a percent)</t>
  </si>
  <si>
    <t>Debt instrument face value</t>
  </si>
  <si>
    <t>Accrued and unpaid interest</t>
  </si>
  <si>
    <t>Basis of variable interest rate</t>
  </si>
  <si>
    <t>'Base Rate</t>
  </si>
  <si>
    <t>'LIBOR</t>
  </si>
  <si>
    <t>Spread on variable rate basis (as a percent)</t>
  </si>
  <si>
    <t>Percentage reduction to the calculated variable rate</t>
  </si>
  <si>
    <t>Commitment fee percentage at period end</t>
  </si>
  <si>
    <t>Maximum debt to tangible capitalization ratio</t>
  </si>
  <si>
    <t>Credit facility available borrowing capacity</t>
  </si>
  <si>
    <t>Letters of credit issued and outstanding</t>
  </si>
  <si>
    <t>Redemption price of debt instrument (as a percent)</t>
  </si>
  <si>
    <t>Aggregate principal amount outstanding</t>
  </si>
  <si>
    <t>Aggregate commitment of subsidiary in secured term loan</t>
  </si>
  <si>
    <t>Credit facility amount outstanding</t>
  </si>
  <si>
    <t>Debt due to a subsidiary, eliminated in consolidation</t>
  </si>
  <si>
    <t>Number of wholly-owned subsidiaries which are obligors to debt instrument</t>
  </si>
  <si>
    <t>Aggregate principal amount repaid</t>
  </si>
  <si>
    <t>Gain (loss) on retirement of debt</t>
  </si>
  <si>
    <t>Payment made to a subsidiary out of repayment of debt, eliminated in consolidation</t>
  </si>
  <si>
    <t>Restricted investments used as security for debt instruments</t>
  </si>
  <si>
    <t>NOK exchange rate</t>
  </si>
  <si>
    <t>Aggregate cash payment made for debt repurchased</t>
  </si>
  <si>
    <t>Percentage of total commitment under ADDCL secondary bank credit agreement provided by subsidiary</t>
  </si>
  <si>
    <t>Fixed interest rate on restricted cash investments (as a percent)</t>
  </si>
  <si>
    <t>Implicit interest rate (as a percent)</t>
  </si>
  <si>
    <t>Additions to property and equipment upon entry into capital lease</t>
  </si>
  <si>
    <t>Asset capitalized under capital leases</t>
  </si>
  <si>
    <t>Aggregate carrying amount assets pledged</t>
  </si>
  <si>
    <t>Carrying amounts of Convertible Senior Notes</t>
  </si>
  <si>
    <t>Interest expense</t>
  </si>
  <si>
    <t>Carrying amount of equity component</t>
  </si>
  <si>
    <t>Aggregate cash payments to redeem debt</t>
  </si>
  <si>
    <t>Debt (Details 2) (USD $)</t>
  </si>
  <si>
    <t>Total unamortized discounts, premiums and fair value adjustments</t>
  </si>
  <si>
    <t>Derivatives and Hedging (Details)</t>
  </si>
  <si>
    <t>Other expense, net</t>
  </si>
  <si>
    <t>Accumulated other comprehensive loss from designated and qualified cash flow hedges</t>
  </si>
  <si>
    <t>Amount Reclassified from Accumulated Other Comprehensive Income</t>
  </si>
  <si>
    <t>Interest rate swaps</t>
  </si>
  <si>
    <t>Fair value hedges</t>
  </si>
  <si>
    <t>Cash flow hedges</t>
  </si>
  <si>
    <t>Cross-currency swaps</t>
  </si>
  <si>
    <t>Interest rate on notes hedged to reduce exposure to changes in fair value (as a percent)</t>
  </si>
  <si>
    <t>Cash proceeds from termination of derivatives</t>
  </si>
  <si>
    <t>Cash payment for termination of derivatives</t>
  </si>
  <si>
    <t>Gain (loss) associated with effective portion</t>
  </si>
  <si>
    <t>Loss associated with termination</t>
  </si>
  <si>
    <t>Derivatives at fair value</t>
  </si>
  <si>
    <t>Derivatives and Hedging (Details 2)</t>
  </si>
  <si>
    <t>Nondesignated</t>
  </si>
  <si>
    <t>Embedded derivatives</t>
  </si>
  <si>
    <t>Sep. 28, 2011</t>
  </si>
  <si>
    <t>Forward exchange contract</t>
  </si>
  <si>
    <t>Receive</t>
  </si>
  <si>
    <t>Pay</t>
  </si>
  <si>
    <t>Shelf Drilling</t>
  </si>
  <si>
    <t>Effect on statement of operations resulting from changes in the fair values of derivatives designated as cash flow hedges</t>
  </si>
  <si>
    <t>Cash payment for termination of other undesignated derivative instruments</t>
  </si>
  <si>
    <t>Aggregate notional amount</t>
  </si>
  <si>
    <t>Exchange rate of forward contract (in NOK per dollar)</t>
  </si>
  <si>
    <t>Payment for settlement of hedging instruments</t>
  </si>
  <si>
    <t>Non-cash proceeds in the form of preference shares received in connection with sale transactions</t>
  </si>
  <si>
    <t>Number of embedded derivatives</t>
  </si>
  <si>
    <t>Postemployment Benefit Plans (Details) (USD $)</t>
  </si>
  <si>
    <t>plan</t>
  </si>
  <si>
    <t>Accumulated other comprehensive income (loss)</t>
  </si>
  <si>
    <t>Aggregate projected benefit obligation and fair value of plan assets for plans with a projected benefit obligation in excess of plan assets</t>
  </si>
  <si>
    <t>Accumulated benefit obligation for all defined benefit pension plans</t>
  </si>
  <si>
    <t>Aggregate accumulated benefit obligation and fair value of plan assets for plans with an accumulated benefit obligation in excess of plan assets</t>
  </si>
  <si>
    <t>U.S. Plans</t>
  </si>
  <si>
    <t>Number of other unfunded supplemental benefit plans</t>
  </si>
  <si>
    <t>Number of funded defined benefit plans assumed in mergers and acquisitions</t>
  </si>
  <si>
    <t>Number of unfunded defined benefit plans assumed in mergers and acquisitions</t>
  </si>
  <si>
    <t>Weighted average assumptions used to determine benefit obligations</t>
  </si>
  <si>
    <t>Discount rate (as a percent)</t>
  </si>
  <si>
    <t>Compensation trend rate (as a percent)</t>
  </si>
  <si>
    <t>Weighted-average assumptions used to determine net periodic benefit costs</t>
  </si>
  <si>
    <t>Expected rate of return (as a percent)</t>
  </si>
  <si>
    <t>Non-U.S. Plans</t>
  </si>
  <si>
    <t>Number of unfunded defined benefit plans</t>
  </si>
  <si>
    <t>Number of funded benefit plans</t>
  </si>
  <si>
    <t>Non-U.S. Plans | Aker Drilling</t>
  </si>
  <si>
    <t>Health care cost trend rate, initial (as a percent)</t>
  </si>
  <si>
    <t>Health care cost trend rate, ultimate (as a percent)</t>
  </si>
  <si>
    <t>Postemployment Benefit Plans (Details 2) (USD $)</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Cash and money market funds | Significant other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Weighted-average target allocations of the investments</t>
  </si>
  <si>
    <t>Total target allocation percentage</t>
  </si>
  <si>
    <t>Total actual allocation percentage</t>
  </si>
  <si>
    <t>U.S. Plans | Significant observable inputs</t>
  </si>
  <si>
    <t>U.S. Plans | Significant other observable inputs</t>
  </si>
  <si>
    <t>U.S. Plans | Mutual funds</t>
  </si>
  <si>
    <t>U.S. Plans | Mutual funds | Significant observable inputs</t>
  </si>
  <si>
    <t>U.S. Plans | Mutual funds | Significant other observable inputs</t>
  </si>
  <si>
    <t>U.S. Plans | U.S. equity funds</t>
  </si>
  <si>
    <t>U.S. Plans | U.S. equity funds | Significant observable inputs</t>
  </si>
  <si>
    <t>U.S. Plans | Non-U.S. equity funds</t>
  </si>
  <si>
    <t>U.S. Plans | Non-U.S. equity funds | Significant observable inputs</t>
  </si>
  <si>
    <t>U.S. Plans | Non-U.S. equity funds | Significant other observable inputs</t>
  </si>
  <si>
    <t>U.S. Plans | Bond funds</t>
  </si>
  <si>
    <t>U.S. Plans | Bond funds | Significant observable inputs</t>
  </si>
  <si>
    <t>U.S. Plans | Investment grade fixed income</t>
  </si>
  <si>
    <t>U.S. Plans | Other investments</t>
  </si>
  <si>
    <t>U.S. Plans | Other investments | Significant observable inputs</t>
  </si>
  <si>
    <t>U.S. Plans | Cash and money market funds</t>
  </si>
  <si>
    <t>U.S. Plans | Cash and money market funds | Significant observable inputs</t>
  </si>
  <si>
    <t>U.S. Plans | Equity securities</t>
  </si>
  <si>
    <t>Non-U.S. Plans | Significant observable inputs</t>
  </si>
  <si>
    <t>Non-U.S. Plans | Significant other observable inputs</t>
  </si>
  <si>
    <t>Non-U.S. Plans | Mutual funds</t>
  </si>
  <si>
    <t>Non-U.S. Plans | Mutual funds | Significant other observable inputs</t>
  </si>
  <si>
    <t>Non-U.S. Plans | U.S. equity funds</t>
  </si>
  <si>
    <t>Non-U.S. Plans | U.S. equity funds | Significant other observable inputs</t>
  </si>
  <si>
    <t>Non-U.S. Plans | Non-U.S. equity funds</t>
  </si>
  <si>
    <t>Non-U.S. Plans | Non-U.S. equity funds | Significant other observable inputs</t>
  </si>
  <si>
    <t>Non-U.S. Plans | Bond funds</t>
  </si>
  <si>
    <t>Non-U.S. Plans | Bond funds | Significant other observable inputs</t>
  </si>
  <si>
    <t>Non-U.S. Plans | Investment grade fixed income</t>
  </si>
  <si>
    <t>Non-U.S. Plans | Other investments</t>
  </si>
  <si>
    <t>Non-U.S. Plans | Other investments | Significant observable inputs</t>
  </si>
  <si>
    <t>Non-U.S. Plans | Other investments | Significant other observable inputs</t>
  </si>
  <si>
    <t>Non-U.S. Plans | Cash and money market funds</t>
  </si>
  <si>
    <t>Non-U.S. Plans | Cash and money market funds | Significant observable inputs</t>
  </si>
  <si>
    <t>Non-U.S. Plans | Cash and money market funds | Significant other observable inputs</t>
  </si>
  <si>
    <t>Non-U.S. Plans | Property collective trusts</t>
  </si>
  <si>
    <t>Non-U.S. Plans | Property collective trusts | Significant other observable inputs</t>
  </si>
  <si>
    <t>Non-U.S. Plans | Investment contracts</t>
  </si>
  <si>
    <t>Non-U.S. Plans | Investment contracts | Significant other observable inputs</t>
  </si>
  <si>
    <t>Non-U.S. Plans | Equity securities</t>
  </si>
  <si>
    <t>Postemployment Benefit Plans (Details 3) (USD $)</t>
  </si>
  <si>
    <t>Net periodic benefit costs, before tax</t>
  </si>
  <si>
    <t>Unrecognized accumulated other comprehensive income, before tax</t>
  </si>
  <si>
    <t>Accumulated other comprehensive income expected to be recognized during the next fiscal year</t>
  </si>
  <si>
    <t>Defined benefit plan contributions funded by cash flows from operations</t>
  </si>
  <si>
    <t>Projected pension benefits payments</t>
  </si>
  <si>
    <t>Expected defined plan contributions in 2014</t>
  </si>
  <si>
    <t>Postemployment Benefit Plans (Details 4) (USD $)</t>
  </si>
  <si>
    <t>Number of defined contribution plans sponsored by the entity (in plans)</t>
  </si>
  <si>
    <t>Expense associated with severance-related costs</t>
  </si>
  <si>
    <t>Payments for involuntary terminations under one-time termination benefit plans</t>
  </si>
  <si>
    <t>Contribution to plan recognized during the period</t>
  </si>
  <si>
    <t>Contribution expense</t>
  </si>
  <si>
    <t>Period of employee's weekly base salary considered for calculation of lump sum benefit payment</t>
  </si>
  <si>
    <t>'364 days</t>
  </si>
  <si>
    <t>'28 days</t>
  </si>
  <si>
    <t>U.S. Savings Plan</t>
  </si>
  <si>
    <t>U.S. Savings Plan | Maximum</t>
  </si>
  <si>
    <t>Matching contribution as a percentage of participant's base salary</t>
  </si>
  <si>
    <t>Non-U.S. Savings Plan</t>
  </si>
  <si>
    <t>Non-U.S. Savings Plan | Maximum</t>
  </si>
  <si>
    <t>Additional matching contribution as a percentage of participant's base salary</t>
  </si>
  <si>
    <t>Non-U.S. Savings Plan | Minimum</t>
  </si>
  <si>
    <t>Commitments and Contingencies (Details) (USD $)</t>
  </si>
  <si>
    <t>Rental expenses for all leases, including leases with terms of less than one year</t>
  </si>
  <si>
    <t>Depreciation expense for assets held under capital lease</t>
  </si>
  <si>
    <t>Aggregate carrying amount of assets held under capital lease</t>
  </si>
  <si>
    <t>Capital lease, future minimum rental payments</t>
  </si>
  <si>
    <t>Less current portion included in debt due within one year</t>
  </si>
  <si>
    <t>Operating leases, future minimum rental payments</t>
  </si>
  <si>
    <t>Commitments and Contingencies (Details 2) (New builds, USD $)</t>
  </si>
  <si>
    <t>New builds</t>
  </si>
  <si>
    <t>Future Purchase obligations</t>
  </si>
  <si>
    <t>Commitments and Contingencies (Details 3)</t>
  </si>
  <si>
    <t>32 Months Ended</t>
  </si>
  <si>
    <t>Feb. 25, 2013</t>
  </si>
  <si>
    <t>Feb. 19, 2013</t>
  </si>
  <si>
    <t>Consent Decree</t>
  </si>
  <si>
    <t>Nigerian litigation</t>
  </si>
  <si>
    <t>Macondo well incident</t>
  </si>
  <si>
    <t>claim</t>
  </si>
  <si>
    <t>Jan. 03, 2013</t>
  </si>
  <si>
    <t>Apr. 22, 2010</t>
  </si>
  <si>
    <t>mi</t>
  </si>
  <si>
    <t>person</t>
  </si>
  <si>
    <t>Economic loss</t>
  </si>
  <si>
    <t>lawsuit</t>
  </si>
  <si>
    <t>Jan. 31, 2013</t>
  </si>
  <si>
    <t>Shareholder derivative claims</t>
  </si>
  <si>
    <t>Jun. 30, 2010</t>
  </si>
  <si>
    <t>Dec. 15, 2010</t>
  </si>
  <si>
    <t>U.S. Department of Justice claims</t>
  </si>
  <si>
    <t>bbl</t>
  </si>
  <si>
    <t>Apr. 20, 2013</t>
  </si>
  <si>
    <t>State and other government claims</t>
  </si>
  <si>
    <t>Apr. 30, 2013</t>
  </si>
  <si>
    <t>Jun. 21, 2010</t>
  </si>
  <si>
    <t>Wreck removal</t>
  </si>
  <si>
    <t>Insurance coverage</t>
  </si>
  <si>
    <t>Contractual indemnity</t>
  </si>
  <si>
    <t>Wrongful death and personal injury</t>
  </si>
  <si>
    <t>Feb. 14, 2013</t>
  </si>
  <si>
    <t>Plea Agreement</t>
  </si>
  <si>
    <t>National Fish &amp; Wildlife Foundation</t>
  </si>
  <si>
    <t>National Academy of Sciences</t>
  </si>
  <si>
    <t>Asbestos litigation</t>
  </si>
  <si>
    <t>plaintiff</t>
  </si>
  <si>
    <t>Sep. 30, 2006</t>
  </si>
  <si>
    <t>Rio de Janeiro tax assessment</t>
  </si>
  <si>
    <t>Dec. 31, 2010</t>
  </si>
  <si>
    <t>Brazilian import license assessment</t>
  </si>
  <si>
    <t>Hazardous waste disposal sites</t>
  </si>
  <si>
    <t>Number of persons declared dead</t>
  </si>
  <si>
    <t>Number of miles Deepwater Horizon was off coast of Louisiana</t>
  </si>
  <si>
    <t>Amount of fines, recoveries and civil penalties</t>
  </si>
  <si>
    <t>Outstanding settlement obligations under the Plea Agreement and the Consent Decree, excluding interest</t>
  </si>
  <si>
    <t>Amount paid for obligations under the Plea Agreement and Consent Decree including interest</t>
  </si>
  <si>
    <t>Interest rate on civil penalty obligations (as a percent)</t>
  </si>
  <si>
    <t>Performance plan approval period</t>
  </si>
  <si>
    <t>'120 days</t>
  </si>
  <si>
    <t>Performance period required for termination of decree</t>
  </si>
  <si>
    <t>Minimum period for complied terms and provisions</t>
  </si>
  <si>
    <t>'12 months</t>
  </si>
  <si>
    <t>Number of subsidiaries that pled guilty to charges</t>
  </si>
  <si>
    <t>Number of misdemeanor count of negligently discharging oil</t>
  </si>
  <si>
    <t>Amount of Plea Agreement criminal fine</t>
  </si>
  <si>
    <t>Payment of the criminal fine</t>
  </si>
  <si>
    <t>Initial payments</t>
  </si>
  <si>
    <t>Amount of required payment</t>
  </si>
  <si>
    <t>Term of EPA Agreement</t>
  </si>
  <si>
    <t>Portion of liability related to the rig explosion and fire incident recoverable from insurance</t>
  </si>
  <si>
    <t>Number of private civil lawsuits filed</t>
  </si>
  <si>
    <t>Minimum number of litigation risk, if found grossly negligent</t>
  </si>
  <si>
    <t>Number of pending motions</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Number of classes certified</t>
  </si>
  <si>
    <t>Percentage of non-operating interest of Anadarko in the Macondo well</t>
  </si>
  <si>
    <t>Percentage of non-operating interest of MOEX in the Macondo well</t>
  </si>
  <si>
    <t>Number of shareholders derivative suits</t>
  </si>
  <si>
    <t>Number of plaintiffs who refiled complaint</t>
  </si>
  <si>
    <t>Civil penalties per barrel, Maximum (in dollars per barrel)</t>
  </si>
  <si>
    <t>Civil penalties per barrel for gross negligence or willful misconduct, Maximum (in dollars per barrel)</t>
  </si>
  <si>
    <t>U.S. government's maximum estimate of barrels of oil discharged and subject to penalties</t>
  </si>
  <si>
    <t>Number of state, local and foreign governments who have filed lawsuits</t>
  </si>
  <si>
    <t>Number of Gulf Coast states Attorneys General seeking recovery of clean up costs and damages</t>
  </si>
  <si>
    <t>Number of Atlantic Coast states Attorneys General wanting assurances of financial responsibility for potential damages</t>
  </si>
  <si>
    <t>Period of statute of limitations</t>
  </si>
  <si>
    <t>Percentage of asset value covered</t>
  </si>
  <si>
    <t>Asset value covered by wreck removal insurance</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fourth layer of excess liability insurance program</t>
  </si>
  <si>
    <t>Amount covered by third layer of excess liability insurance program</t>
  </si>
  <si>
    <t>Amount covered by fifth layer of excess liability insurance program</t>
  </si>
  <si>
    <t>Amount agreed to indemnify and defend operator of rig</t>
  </si>
  <si>
    <t>Number of claimants</t>
  </si>
  <si>
    <t>Number of pending separate lawsuits remained, each with a single plaintiff</t>
  </si>
  <si>
    <t>Number of total cases in which there may be a direct or indirect interest regarding asbestos litigation (in lawsuits)</t>
  </si>
  <si>
    <t>Number of cases being governed for discovery and trial setting and in which the company has interest</t>
  </si>
  <si>
    <t>Number of cases scheduled for trial in which the company has interest</t>
  </si>
  <si>
    <t>Number of cases being governed for discovery and trial setting, in which the Company has an interest resolved</t>
  </si>
  <si>
    <t>Number of cases remaining after resolution, being governed for discovery and trial setting, in which the company has interest</t>
  </si>
  <si>
    <t>Number of cases in which ruling has now been obtained and the Company cannot be sued for punitive damages</t>
  </si>
  <si>
    <t>Number of cases gone to trial against defendants who allegedly manufactured or distributed drilling mud additives</t>
  </si>
  <si>
    <t>Number of cases filed in Louisiana in which subsidiaries of the company are named as defendants</t>
  </si>
  <si>
    <t>Number of subsidiaries name as defendants for cases filed in Louisiana</t>
  </si>
  <si>
    <t>Number of cases dismissed through early motions in which subsidiaries of the company were named as defendants</t>
  </si>
  <si>
    <t>Number of pending claims in which subsidiaries of the company are named as defendants</t>
  </si>
  <si>
    <t>Number of subsidiaries involved in lawsuits arising from design, construction and refurbishment of major industrial complexe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Minimum number of employees for Nigerian company to be required to submit percentage of payroll to ITF on an annual basis</t>
  </si>
  <si>
    <t>Percentage of payroll which employees must remit on annual basis to the ITF</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Number of third party filing claims against a subsidiary as a fourth party defendant asserting cost recovery and contribution under CERCLA</t>
  </si>
  <si>
    <t>Number of subsidiaries against which a third party filed claims as a fourth party defendant asserting cost recovery and contribution under CERCLA</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rew personal injury liability and collision liability claims</t>
  </si>
  <si>
    <t>Per occurrence deductible on other third-party non-crew claims</t>
  </si>
  <si>
    <t>Aggregate per occurrence deductible on other third party non-crew claims</t>
  </si>
  <si>
    <t>Liability loss limit for commercial market excess liability coverage</t>
  </si>
  <si>
    <t>Additional insurance that covers expenses that would otherwise be assumed by the well owner</t>
  </si>
  <si>
    <t>Outstanding letters of credit</t>
  </si>
  <si>
    <t>Surety bonds outstanding</t>
  </si>
  <si>
    <t>Redeemable Noncontrolling Interest (Details) (USD $)</t>
  </si>
  <si>
    <t>Percentage interest in joint venture (TPDI) that is held by an unaffiliated party (Quantum)</t>
  </si>
  <si>
    <t>Number of Ultra-Deepwater Floaters</t>
  </si>
  <si>
    <t>Cumulative adjustment to increase the liability</t>
  </si>
  <si>
    <t>Adjustment to share capital</t>
  </si>
  <si>
    <t>Adjustment to additional paid in capital</t>
  </si>
  <si>
    <t>Shareholders' Equity (Details)</t>
  </si>
  <si>
    <t>Mar. 21, 2012</t>
  </si>
  <si>
    <t>Nov. 30, 2013</t>
  </si>
  <si>
    <t>CHF</t>
  </si>
  <si>
    <t>Cash distribution approved in the form of additional paid-in capital (in dollars per share)</t>
  </si>
  <si>
    <t>Cash distribution proposed in the form of additonal paid-in capital (in dollars per share)</t>
  </si>
  <si>
    <t>Number of quarterly installments (in installments)</t>
  </si>
  <si>
    <t>Amount of installment (in dollars per share)</t>
  </si>
  <si>
    <t>Liability for distribution payable</t>
  </si>
  <si>
    <t>Cash distribution proposed in the form of additonal paid-in capital</t>
  </si>
  <si>
    <t>Number of installments paid (in installments)</t>
  </si>
  <si>
    <t>Installment of dividend paid</t>
  </si>
  <si>
    <t>Unpaid distribution payable</t>
  </si>
  <si>
    <t>Share issuances</t>
  </si>
  <si>
    <t>Price per share issued under public offering</t>
  </si>
  <si>
    <t>Share repurchase USD exchange rate</t>
  </si>
  <si>
    <t>Share repurchase CHF average exchange rate</t>
  </si>
  <si>
    <t>Proceeds from issuance of shares, net of underwriting discounts and commissions, issuance costs and the Swiss Federal Issuance tax</t>
  </si>
  <si>
    <t>Shares held in treasury</t>
  </si>
  <si>
    <t>Authorized amount for repurchase of shares</t>
  </si>
  <si>
    <t>Share repurchase CHF exchange rate</t>
  </si>
  <si>
    <t>Shares held by subsidiary</t>
  </si>
  <si>
    <t>Number of subsidiaries to whom shares were issued</t>
  </si>
  <si>
    <t>Number of shares held by subsidiary</t>
  </si>
  <si>
    <t>Shareholders' Equity (Details 2) (USD $)</t>
  </si>
  <si>
    <t>Changes in accumulated other comprehensive loss, presented net of tax</t>
  </si>
  <si>
    <t>Accumulated other comprehensive loss, balance beginning of period</t>
  </si>
  <si>
    <t>Accumulated other comprehensive loss, balance end of period</t>
  </si>
  <si>
    <t>Shareholders' Equity (Details 3) (USD $)</t>
  </si>
  <si>
    <t>Significant reclassifications from accumulated other comprehensive income to net income</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Share-Based Compensation Plans (Details) (USD $)</t>
  </si>
  <si>
    <t>In Millions, except Share data, unless otherwise specified</t>
  </si>
  <si>
    <t>Shares authorized under the plan</t>
  </si>
  <si>
    <t>Shares available for grant under the plan</t>
  </si>
  <si>
    <t>Total unrecognized compensation costs related to all unvested share based awards</t>
  </si>
  <si>
    <t>Weighted average period over compensation costs are expected to be recognized</t>
  </si>
  <si>
    <t>'1 year 8 months 12 days</t>
  </si>
  <si>
    <t>Additional share based compensation expense in connection with modification of share-based awards</t>
  </si>
  <si>
    <t>Stock options</t>
  </si>
  <si>
    <t>General term of awards after they are vested</t>
  </si>
  <si>
    <t>Weighted-average grant-date fair value per share</t>
  </si>
  <si>
    <t>Granted (in dollars per share)</t>
  </si>
  <si>
    <t>Option valuation assumptions</t>
  </si>
  <si>
    <t>Dividend yield (as a percent)</t>
  </si>
  <si>
    <t>Expected price volatility (as a percent)</t>
  </si>
  <si>
    <t>Risk free interest rate (as a percent)</t>
  </si>
  <si>
    <t>'5 years 3 months 18 days</t>
  </si>
  <si>
    <t>'4 years 10 months 24 days</t>
  </si>
  <si>
    <t>Stock appreciation rights</t>
  </si>
  <si>
    <t>Vesting period</t>
  </si>
  <si>
    <t>Time-based awards | Stock options</t>
  </si>
  <si>
    <t>Stock option activity</t>
  </si>
  <si>
    <t>Outstanding at the beginning of the period (in shares)</t>
  </si>
  <si>
    <t>Granted (in shares)</t>
  </si>
  <si>
    <t>Exercised (in shares)</t>
  </si>
  <si>
    <t>Forfeited (in shares)</t>
  </si>
  <si>
    <t>Expired (in shares)</t>
  </si>
  <si>
    <t>Outstanding at the end of the period (in shares)</t>
  </si>
  <si>
    <t>Vested and exercisable at the end of the period (in shares)</t>
  </si>
  <si>
    <t>Total grant-date fair value of awards vested</t>
  </si>
  <si>
    <t>Weighted-average exercise price per share</t>
  </si>
  <si>
    <t>Outstanding at the beginning of the period (in dollars per share)</t>
  </si>
  <si>
    <t>Exercised (in dollars per share)</t>
  </si>
  <si>
    <t>Forfeited (in dollars per share)</t>
  </si>
  <si>
    <t>Expired (in dollars per share)</t>
  </si>
  <si>
    <t>Outstanding at the end of the period (in dollars per share)</t>
  </si>
  <si>
    <t>Vested and exercisable at the end of the period (in dollars per share)</t>
  </si>
  <si>
    <t>Weighted-average remaining contractual term</t>
  </si>
  <si>
    <t>Outstanding</t>
  </si>
  <si>
    <t>'6 years 6 months 18 days</t>
  </si>
  <si>
    <t>'6 years 3 months 18 days</t>
  </si>
  <si>
    <t>Vested and exercisable at the end of the period</t>
  </si>
  <si>
    <t>'5 years 3 months 25 days</t>
  </si>
  <si>
    <t>Aggregate intrinsic value (in millions)</t>
  </si>
  <si>
    <t>Exercised during the period</t>
  </si>
  <si>
    <t>Additional disclosure</t>
  </si>
  <si>
    <t>Unvested options outstanding (in shares)</t>
  </si>
  <si>
    <t>Time-based awards | Restricted shares</t>
  </si>
  <si>
    <t>Equity instruments other than options activity</t>
  </si>
  <si>
    <t>Vested (in shares)</t>
  </si>
  <si>
    <t>Total grant date fair value</t>
  </si>
  <si>
    <t>Time-based awards | Deferred units</t>
  </si>
  <si>
    <t>Vested (in dollars per share)</t>
  </si>
  <si>
    <t>Time-based awards | Stock appreciation rights</t>
  </si>
  <si>
    <t>Weighted average exercise price per share</t>
  </si>
  <si>
    <t>'2 years 9 months 4 days</t>
  </si>
  <si>
    <t>'3 years 9 months 4 days</t>
  </si>
  <si>
    <t>Vested and exercisable, at the end of the period</t>
  </si>
  <si>
    <t>Exercises (in shares)</t>
  </si>
  <si>
    <t>Total pre-tax intrinsic value of stock appreciation rights exercised</t>
  </si>
  <si>
    <t>Number of equal installments vesting</t>
  </si>
  <si>
    <t>Performance-based awards | Stock options</t>
  </si>
  <si>
    <t>'2 years 3 months 11 days</t>
  </si>
  <si>
    <t>'3 years 2 months 19 days</t>
  </si>
  <si>
    <t>Two-year Awards</t>
  </si>
  <si>
    <t>Measurement period</t>
  </si>
  <si>
    <t>'2 years</t>
  </si>
  <si>
    <t>Three-year Awards</t>
  </si>
  <si>
    <t>Market-based awards | Deferred units</t>
  </si>
  <si>
    <t>Supplemental Balance Sheet Information (Details) (USD $)</t>
  </si>
  <si>
    <t>Macondo well incident settlement obligations</t>
  </si>
  <si>
    <t>Supplemental Cash Flow Information (Details) (USD $)</t>
  </si>
  <si>
    <t>Net cash provided by (used in) operating activities</t>
  </si>
  <si>
    <t>Non-cash investing and financing activities</t>
  </si>
  <si>
    <t>Capital expenditures, accrued at end of period</t>
  </si>
  <si>
    <t>Non-cash proceeds received for the sale of assets</t>
  </si>
  <si>
    <t>Significant Acquisitions and Disposals</t>
  </si>
  <si>
    <t>Financial Instruments (Details) (USD $)</t>
  </si>
  <si>
    <t>Carrying amount</t>
  </si>
  <si>
    <t>TPDI and ADDCL Credit Facilities and other obligations</t>
  </si>
  <si>
    <t>Eksportfinans Loans</t>
  </si>
  <si>
    <t>Consolidated Variable Interest Entities</t>
  </si>
  <si>
    <t>Fair value</t>
  </si>
  <si>
    <t>Level 2</t>
  </si>
  <si>
    <t>Financial instruments</t>
  </si>
  <si>
    <t>Carrying amount of cash equivalents</t>
  </si>
  <si>
    <t>Cash proceeds received from the sale of preference shares</t>
  </si>
  <si>
    <t>Fixed rate debt</t>
  </si>
  <si>
    <t>Variable-rate debt</t>
  </si>
  <si>
    <t>Risk Concentration (Details)</t>
  </si>
  <si>
    <t>Interest rate risk</t>
  </si>
  <si>
    <t>Maturity period of debt for exposure to changes in market interest rates, minimum</t>
  </si>
  <si>
    <t>'1 year</t>
  </si>
  <si>
    <t>Labor Agreements</t>
  </si>
  <si>
    <t>Number of employees</t>
  </si>
  <si>
    <t>Number of employees engaged through contract labor providers</t>
  </si>
  <si>
    <t>Number of persons working under operating agreements with Shelf Drilling</t>
  </si>
  <si>
    <t>Operating Segments, Geographic Analysis and Major Customers (Details) (USD $)</t>
  </si>
  <si>
    <t>Number of operating segments</t>
  </si>
  <si>
    <t>Operating segments, geographical analysis and major customers</t>
  </si>
  <si>
    <t>Other countries</t>
  </si>
  <si>
    <t>Operating Segments, Geographic Analysis and Major Customers (Details 2) (USD $)</t>
  </si>
  <si>
    <t>Long-lived assets</t>
  </si>
  <si>
    <t>Switzerland</t>
  </si>
  <si>
    <t>Operating Segments, Geographic Analysis and Major Customers (Details 3) (Total operating revenues, Operating revenues)</t>
  </si>
  <si>
    <t>Chevron Corporation</t>
  </si>
  <si>
    <t>Concentration Risk</t>
  </si>
  <si>
    <t>Percentage of concentration</t>
  </si>
  <si>
    <t>BP</t>
  </si>
  <si>
    <t>Petrobras</t>
  </si>
  <si>
    <t>Condensed Consolidating Financial Information (Details) (USD $)</t>
  </si>
  <si>
    <t>Reportable Entity | Parent Guarantor</t>
  </si>
  <si>
    <t>Reportable Entity | Subsidiary Issuer</t>
  </si>
  <si>
    <t>Reportable Entity | Other Subsidiaries</t>
  </si>
  <si>
    <t>Consolidating adjustments</t>
  </si>
  <si>
    <t>Condensed Consolidating Financial Information (Details 2) (USD $)</t>
  </si>
  <si>
    <t>Condensed Consolidating Financial Information (Details 3) (USD $)</t>
  </si>
  <si>
    <t>Related Party Transactions (Details) (USD $)</t>
  </si>
  <si>
    <t>Ownership interest in unconsolidated joint venture (as a percent)</t>
  </si>
  <si>
    <t>Final cash payment for settlement of noncontrolling interest</t>
  </si>
  <si>
    <t>Quantum Pacific Management Limited</t>
  </si>
  <si>
    <t>Quarterly Results (Unaudited) (Details) (USD $)</t>
  </si>
  <si>
    <t>Loss associated with the Macondo well incident contingencies</t>
  </si>
  <si>
    <t>Gains (losses) on disposal of discontinued operations</t>
  </si>
  <si>
    <t>Impairment of intangible asset associated with the U.K. operations of drilling management services reporting unit</t>
  </si>
  <si>
    <t>Impairment of certain drilling units classified as held for sale</t>
  </si>
  <si>
    <t>Impairment of assets of discontinued operations</t>
  </si>
  <si>
    <t>Basic (in dollars per share)</t>
  </si>
  <si>
    <t>Diluted (in dollars per share)</t>
  </si>
  <si>
    <t>Basic: (in shares)</t>
  </si>
  <si>
    <t>Diluted: (in shares)</t>
  </si>
  <si>
    <t>Quarterly results</t>
  </si>
  <si>
    <t>Gain on the sale of assets</t>
  </si>
  <si>
    <t>Quarterly Results (Unaudited) (Details 2) (Sell of Discoverer 534 and Jim Cunningham, USD $)</t>
  </si>
  <si>
    <t>Sell of Discoverer 534 and Jim Cunningham</t>
  </si>
  <si>
    <t>Subsequent Events (Details) (Subsequent Event, USD $)</t>
  </si>
  <si>
    <t>2 Months Ended</t>
  </si>
  <si>
    <t>Feb. 26, 2014</t>
  </si>
  <si>
    <t>Borrowings repaid</t>
  </si>
  <si>
    <t>Drilling Technology International Limited</t>
  </si>
  <si>
    <t>Working capital line of credit to the buyer</t>
  </si>
  <si>
    <t>Limited guarantee provided in favor of number of customer through expiration of the current drilling project</t>
  </si>
  <si>
    <t>Drilling Technology International Limited | Maximum</t>
  </si>
  <si>
    <t>Working capital line of credit to the buyer, period</t>
  </si>
  <si>
    <t>2010 and 2011 federal income tax returns</t>
  </si>
  <si>
    <t>Net adjustments of additional taxes, excluding interest and penalties, related to assessments on 2010 and 2011 U.S. federal income tax returns</t>
  </si>
  <si>
    <t>Supplemental Disclosures Required by Swiss Law (Details) (USD $)</t>
  </si>
  <si>
    <t>In Billions, unless otherwise specified</t>
  </si>
  <si>
    <t>Personnel expenses recognized</t>
  </si>
  <si>
    <t>Schedule II - Valuation and Qualifying Accounts (Details) (USD $)</t>
  </si>
  <si>
    <t>Reserves and allowances deducted from asset accounts</t>
  </si>
  <si>
    <t>Balance at the beginning of the period</t>
  </si>
  <si>
    <t>Balance at the end of the period</t>
  </si>
  <si>
    <t>Charge to cost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sz val="11"/>
      <color theme="1"/>
      <name val="Arial Narrow"/>
      <family val="2"/>
    </font>
    <font>
      <sz val="10"/>
      <color theme="1"/>
      <name val="Arial Narrow"/>
      <family val="2"/>
    </font>
    <font>
      <b/>
      <sz val="10"/>
      <color theme="1"/>
      <name val="Arial Narrow"/>
      <family val="2"/>
    </font>
    <font>
      <sz val="8"/>
      <color theme="1"/>
      <name val="Arial Narrow"/>
      <family val="2"/>
    </font>
    <font>
      <b/>
      <sz val="8"/>
      <color theme="1"/>
      <name val="Arial Narrow"/>
      <family val="2"/>
    </font>
    <font>
      <b/>
      <sz val="6"/>
      <color theme="1"/>
      <name val="Arial Narrow"/>
      <family val="2"/>
    </font>
    <font>
      <sz val="9"/>
      <color theme="1"/>
      <name val="Arial Narrow"/>
      <family val="2"/>
    </font>
    <font>
      <b/>
      <i/>
      <sz val="10"/>
      <color theme="1"/>
      <name val="Arial Narrow"/>
      <family val="2"/>
    </font>
    <font>
      <b/>
      <u/>
      <sz val="10"/>
      <color theme="1"/>
      <name val="Times New Roman"/>
      <family val="1"/>
    </font>
    <font>
      <b/>
      <sz val="9"/>
      <color theme="1"/>
      <name val="Arial Narrow"/>
      <family val="2"/>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FFFF"/>
        <bgColor indexed="64"/>
      </patternFill>
    </fill>
    <fill>
      <patternFill patternType="solid">
        <fgColor rgb="FFCDFF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bottom style="thin">
        <color rgb="FF000000"/>
      </bottom>
      <diagonal/>
    </border>
    <border>
      <left/>
      <right/>
      <top/>
      <bottom style="thick">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right" wrapText="1"/>
    </xf>
    <xf numFmtId="0" fontId="18" fillId="33" borderId="14" xfId="0" applyFont="1" applyFill="1" applyBorder="1" applyAlignment="1">
      <alignment horizontal="right" wrapText="1"/>
    </xf>
    <xf numFmtId="0" fontId="21" fillId="0" borderId="11" xfId="0" applyFont="1" applyBorder="1" applyAlignment="1">
      <alignment horizontal="right" wrapText="1"/>
    </xf>
    <xf numFmtId="0" fontId="23" fillId="0" borderId="0" xfId="0" applyFont="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1" fillId="0" borderId="15" xfId="0" applyFont="1" applyBorder="1" applyAlignment="1">
      <alignment horizontal="right" wrapText="1"/>
    </xf>
    <xf numFmtId="0" fontId="20" fillId="0" borderId="0" xfId="0" applyFont="1" applyAlignment="1">
      <alignment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2" fillId="0" borderId="11"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2"/>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10"/>
    </xf>
    <xf numFmtId="0" fontId="28" fillId="0" borderId="0" xfId="0" applyFont="1" applyAlignment="1">
      <alignment wrapText="1"/>
    </xf>
    <xf numFmtId="0" fontId="28" fillId="34" borderId="0" xfId="0" applyFont="1" applyFill="1" applyAlignment="1">
      <alignment horizontal="left" wrapText="1" indent="2"/>
    </xf>
    <xf numFmtId="0" fontId="28" fillId="34" borderId="0" xfId="0" applyFont="1" applyFill="1" applyAlignment="1">
      <alignmen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28" fillId="0" borderId="0" xfId="0" applyFont="1" applyAlignment="1">
      <alignment horizontal="left" wrapText="1" indent="2"/>
    </xf>
    <xf numFmtId="0" fontId="31" fillId="0" borderId="0" xfId="0" applyFont="1" applyAlignment="1">
      <alignment horizontal="right" wrapText="1"/>
    </xf>
    <xf numFmtId="0" fontId="31" fillId="0" borderId="0" xfId="0" applyFont="1" applyAlignment="1">
      <alignment horizontal="left" wrapText="1"/>
    </xf>
    <xf numFmtId="0" fontId="28" fillId="34" borderId="16" xfId="0" applyFont="1" applyFill="1" applyBorder="1" applyAlignment="1">
      <alignment wrapText="1"/>
    </xf>
    <xf numFmtId="0" fontId="31" fillId="34" borderId="16" xfId="0" applyFont="1" applyFill="1" applyBorder="1" applyAlignment="1">
      <alignment horizontal="right" wrapText="1"/>
    </xf>
    <xf numFmtId="0" fontId="31" fillId="0" borderId="17" xfId="0" applyFont="1" applyBorder="1" applyAlignment="1">
      <alignment horizontal="left" wrapText="1"/>
    </xf>
    <xf numFmtId="0" fontId="31" fillId="0" borderId="17" xfId="0" applyFont="1" applyBorder="1" applyAlignment="1">
      <alignment horizontal="right" wrapText="1"/>
    </xf>
    <xf numFmtId="0" fontId="29" fillId="0" borderId="16" xfId="0" applyFont="1" applyBorder="1" applyAlignment="1">
      <alignment horizontal="center" wrapText="1"/>
    </xf>
    <xf numFmtId="0" fontId="30" fillId="0" borderId="16" xfId="0" applyFont="1" applyBorder="1" applyAlignment="1">
      <alignment horizontal="center" wrapText="1"/>
    </xf>
    <xf numFmtId="0" fontId="30" fillId="0" borderId="18" xfId="0" applyFont="1" applyBorder="1" applyAlignment="1">
      <alignment horizontal="center" wrapText="1"/>
    </xf>
    <xf numFmtId="0" fontId="28" fillId="0" borderId="0" xfId="0" applyFont="1" applyAlignment="1">
      <alignment vertical="top" wrapText="1"/>
    </xf>
    <xf numFmtId="0" fontId="29" fillId="0" borderId="16" xfId="0" applyFont="1" applyBorder="1" applyAlignment="1">
      <alignment horizontal="center" vertical="top" wrapText="1"/>
    </xf>
    <xf numFmtId="0" fontId="29" fillId="0" borderId="0" xfId="0" applyFont="1" applyAlignment="1">
      <alignment horizontal="left" wrapText="1"/>
    </xf>
    <xf numFmtId="0" fontId="28" fillId="35" borderId="0" xfId="0" applyFont="1" applyFill="1" applyAlignment="1">
      <alignment horizontal="left" wrapText="1"/>
    </xf>
    <xf numFmtId="0" fontId="28" fillId="35" borderId="0" xfId="0" applyFont="1" applyFill="1" applyAlignment="1">
      <alignment vertical="top" wrapText="1"/>
    </xf>
    <xf numFmtId="0" fontId="31" fillId="35" borderId="0" xfId="0" applyFont="1" applyFill="1" applyAlignment="1">
      <alignment horizontal="right" wrapText="1"/>
    </xf>
    <xf numFmtId="0" fontId="28" fillId="35" borderId="0" xfId="0" applyFont="1" applyFill="1" applyAlignment="1">
      <alignment wrapText="1"/>
    </xf>
    <xf numFmtId="0" fontId="28" fillId="0" borderId="0" xfId="0" applyFont="1" applyAlignment="1">
      <alignment horizontal="left" wrapText="1"/>
    </xf>
    <xf numFmtId="0" fontId="31" fillId="0" borderId="0" xfId="0" applyFont="1" applyAlignment="1">
      <alignment horizontal="right" vertical="top" wrapText="1"/>
    </xf>
    <xf numFmtId="0" fontId="28" fillId="34" borderId="0" xfId="0" applyFont="1" applyFill="1" applyAlignment="1">
      <alignment horizontal="left" wrapText="1"/>
    </xf>
    <xf numFmtId="0" fontId="28" fillId="34" borderId="0" xfId="0" applyFont="1" applyFill="1" applyAlignment="1">
      <alignment vertical="top" wrapText="1"/>
    </xf>
    <xf numFmtId="0" fontId="28" fillId="34" borderId="16" xfId="0" applyFont="1" applyFill="1" applyBorder="1" applyAlignment="1">
      <alignment vertical="top" wrapText="1"/>
    </xf>
    <xf numFmtId="0" fontId="31" fillId="34" borderId="16" xfId="0" applyFont="1" applyFill="1" applyBorder="1" applyAlignment="1">
      <alignment horizontal="right" vertical="top" wrapText="1"/>
    </xf>
    <xf numFmtId="0" fontId="28" fillId="0" borderId="0" xfId="0" applyFont="1" applyAlignment="1">
      <alignment horizontal="left" wrapText="1" indent="1"/>
    </xf>
    <xf numFmtId="0" fontId="28" fillId="0" borderId="0" xfId="0" applyFont="1" applyAlignment="1">
      <alignment horizontal="left" vertical="top" wrapText="1"/>
    </xf>
    <xf numFmtId="0" fontId="28" fillId="34" borderId="0" xfId="0" applyFont="1" applyFill="1" applyAlignment="1">
      <alignment horizontal="left" wrapText="1" indent="1"/>
    </xf>
    <xf numFmtId="0" fontId="28" fillId="34" borderId="0" xfId="0" applyFont="1" applyFill="1" applyAlignment="1">
      <alignment horizontal="left" vertical="top" wrapText="1"/>
    </xf>
    <xf numFmtId="0" fontId="31" fillId="34" borderId="0" xfId="0" applyFont="1" applyFill="1" applyAlignment="1">
      <alignment horizontal="left" vertical="top" wrapText="1"/>
    </xf>
    <xf numFmtId="0" fontId="31" fillId="0" borderId="17" xfId="0" applyFont="1" applyBorder="1" applyAlignment="1">
      <alignment horizontal="left" vertical="top" wrapText="1"/>
    </xf>
    <xf numFmtId="0" fontId="29" fillId="0" borderId="18" xfId="0" applyFont="1" applyBorder="1" applyAlignment="1">
      <alignment horizontal="center" wrapText="1"/>
    </xf>
    <xf numFmtId="0" fontId="31" fillId="0" borderId="0" xfId="0" applyFont="1" applyAlignment="1">
      <alignment vertical="top" wrapText="1"/>
    </xf>
    <xf numFmtId="0" fontId="25" fillId="0" borderId="0" xfId="0" applyFont="1" applyAlignment="1">
      <alignment horizontal="left"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8" fillId="36" borderId="0" xfId="0" applyFont="1" applyFill="1" applyAlignment="1">
      <alignment wrapText="1"/>
    </xf>
    <xf numFmtId="0" fontId="31" fillId="34" borderId="0" xfId="0" applyFont="1" applyFill="1" applyAlignment="1">
      <alignment horizontal="left" wrapText="1" indent="4"/>
    </xf>
    <xf numFmtId="9" fontId="31" fillId="34" borderId="0" xfId="0" applyNumberFormat="1" applyFont="1" applyFill="1" applyAlignment="1">
      <alignment horizontal="center" wrapText="1"/>
    </xf>
    <xf numFmtId="0" fontId="31" fillId="34" borderId="0" xfId="0" applyFont="1" applyFill="1" applyAlignment="1">
      <alignment horizontal="center" wrapText="1"/>
    </xf>
    <xf numFmtId="0" fontId="31" fillId="36" borderId="0" xfId="0" applyFont="1" applyFill="1" applyAlignment="1">
      <alignment horizontal="left" wrapText="1" indent="4"/>
    </xf>
    <xf numFmtId="9" fontId="31" fillId="36" borderId="0" xfId="0" applyNumberFormat="1" applyFont="1" applyFill="1" applyAlignment="1">
      <alignment horizontal="center" wrapText="1"/>
    </xf>
    <xf numFmtId="10" fontId="31" fillId="34" borderId="0" xfId="0" applyNumberFormat="1" applyFont="1" applyFill="1" applyAlignment="1">
      <alignment horizontal="center" wrapText="1"/>
    </xf>
    <xf numFmtId="0" fontId="31" fillId="36" borderId="0" xfId="0" applyFont="1" applyFill="1" applyAlignment="1">
      <alignment horizontal="center" wrapText="1"/>
    </xf>
    <xf numFmtId="0" fontId="29" fillId="36" borderId="16" xfId="0" applyFont="1" applyFill="1" applyBorder="1" applyAlignment="1">
      <alignment horizontal="center" wrapText="1"/>
    </xf>
    <xf numFmtId="0" fontId="29" fillId="36" borderId="18" xfId="0" applyFont="1" applyFill="1" applyBorder="1" applyAlignment="1">
      <alignment horizontal="center" wrapText="1"/>
    </xf>
    <xf numFmtId="0" fontId="30" fillId="36" borderId="0" xfId="0" applyFont="1" applyFill="1" applyAlignment="1">
      <alignment horizontal="center" wrapText="1"/>
    </xf>
    <xf numFmtId="0" fontId="30" fillId="36" borderId="16" xfId="0" applyFont="1" applyFill="1" applyBorder="1" applyAlignment="1">
      <alignment horizontal="center" wrapText="1"/>
    </xf>
    <xf numFmtId="0" fontId="31" fillId="34" borderId="0" xfId="0" applyFont="1" applyFill="1" applyAlignment="1">
      <alignment horizontal="left" wrapText="1" indent="2"/>
    </xf>
    <xf numFmtId="3" fontId="31" fillId="34" borderId="0" xfId="0" applyNumberFormat="1" applyFont="1" applyFill="1" applyAlignment="1">
      <alignment horizontal="right" wrapText="1"/>
    </xf>
    <xf numFmtId="0" fontId="31" fillId="36" borderId="0" xfId="0" applyFont="1" applyFill="1" applyAlignment="1">
      <alignment horizontal="left" wrapText="1" indent="2"/>
    </xf>
    <xf numFmtId="3" fontId="31" fillId="36" borderId="0" xfId="0" applyNumberFormat="1" applyFont="1" applyFill="1" applyAlignment="1">
      <alignment horizontal="right" wrapText="1"/>
    </xf>
    <xf numFmtId="0" fontId="31" fillId="36" borderId="0" xfId="0" applyFont="1" applyFill="1" applyAlignment="1">
      <alignment horizontal="right" wrapText="1"/>
    </xf>
    <xf numFmtId="0" fontId="31" fillId="36" borderId="16" xfId="0" applyFont="1" applyFill="1" applyBorder="1" applyAlignment="1">
      <alignment horizontal="right" wrapText="1"/>
    </xf>
    <xf numFmtId="0" fontId="31" fillId="36" borderId="0" xfId="0" applyFont="1" applyFill="1" applyAlignment="1">
      <alignment horizontal="left" wrapText="1"/>
    </xf>
    <xf numFmtId="0" fontId="28" fillId="36" borderId="16" xfId="0" applyFont="1" applyFill="1" applyBorder="1" applyAlignment="1">
      <alignment wrapText="1"/>
    </xf>
    <xf numFmtId="3" fontId="31" fillId="34" borderId="17" xfId="0" applyNumberFormat="1" applyFont="1" applyFill="1" applyBorder="1" applyAlignment="1">
      <alignment horizontal="right" wrapText="1"/>
    </xf>
    <xf numFmtId="0" fontId="31" fillId="34" borderId="17" xfId="0" applyFont="1" applyFill="1" applyBorder="1" applyAlignment="1">
      <alignment horizontal="left" wrapText="1"/>
    </xf>
    <xf numFmtId="0" fontId="31" fillId="34" borderId="17" xfId="0" applyFont="1" applyFill="1" applyBorder="1" applyAlignment="1">
      <alignment horizontal="right" wrapText="1"/>
    </xf>
    <xf numFmtId="0" fontId="28" fillId="36" borderId="0" xfId="0" applyFont="1" applyFill="1" applyAlignment="1">
      <alignment wrapText="1"/>
    </xf>
    <xf numFmtId="0" fontId="30" fillId="36" borderId="0" xfId="0" applyFont="1" applyFill="1" applyAlignment="1">
      <alignment horizontal="center" wrapText="1"/>
    </xf>
    <xf numFmtId="0" fontId="30" fillId="36" borderId="16" xfId="0" applyFont="1" applyFill="1" applyBorder="1" applyAlignment="1">
      <alignment horizontal="center" wrapText="1"/>
    </xf>
    <xf numFmtId="0" fontId="0" fillId="36" borderId="16" xfId="0" applyFill="1" applyBorder="1" applyAlignment="1">
      <alignment wrapText="1"/>
    </xf>
    <xf numFmtId="0" fontId="31" fillId="0" borderId="0" xfId="0" applyFont="1" applyAlignment="1">
      <alignment horizontal="left" wrapText="1" indent="4"/>
    </xf>
    <xf numFmtId="3" fontId="31" fillId="0" borderId="0" xfId="0" applyNumberFormat="1" applyFont="1" applyAlignment="1">
      <alignment horizontal="right" wrapText="1"/>
    </xf>
    <xf numFmtId="0" fontId="28" fillId="0" borderId="17" xfId="0" applyFont="1" applyBorder="1" applyAlignment="1">
      <alignment wrapText="1"/>
    </xf>
    <xf numFmtId="3" fontId="31" fillId="0" borderId="17" xfId="0" applyNumberFormat="1" applyFont="1" applyBorder="1" applyAlignment="1">
      <alignment horizontal="right" wrapText="1"/>
    </xf>
    <xf numFmtId="0" fontId="28" fillId="36" borderId="16" xfId="0" applyFont="1" applyFill="1" applyBorder="1" applyAlignment="1">
      <alignment wrapText="1"/>
    </xf>
    <xf numFmtId="0" fontId="0" fillId="36" borderId="16" xfId="0" applyFill="1" applyBorder="1" applyAlignment="1">
      <alignment wrapText="1"/>
    </xf>
    <xf numFmtId="0" fontId="0" fillId="36" borderId="0" xfId="0" applyFill="1" applyAlignment="1">
      <alignment wrapText="1"/>
    </xf>
    <xf numFmtId="0" fontId="31" fillId="0" borderId="0" xfId="0" applyFont="1" applyAlignment="1">
      <alignment horizontal="left" wrapText="1" indent="2"/>
    </xf>
    <xf numFmtId="0" fontId="28" fillId="0" borderId="16" xfId="0" applyFont="1" applyBorder="1" applyAlignment="1">
      <alignment wrapText="1"/>
    </xf>
    <xf numFmtId="0" fontId="31" fillId="0" borderId="16" xfId="0" applyFont="1" applyBorder="1" applyAlignment="1">
      <alignment horizontal="right" wrapText="1"/>
    </xf>
    <xf numFmtId="0" fontId="28" fillId="34" borderId="17" xfId="0" applyFont="1" applyFill="1" applyBorder="1" applyAlignment="1">
      <alignment wrapText="1"/>
    </xf>
    <xf numFmtId="0" fontId="32" fillId="0" borderId="0" xfId="0" applyFont="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wrapText="1"/>
    </xf>
    <xf numFmtId="0" fontId="33" fillId="33" borderId="0" xfId="0" applyFont="1" applyFill="1" applyAlignment="1">
      <alignment horizontal="left" wrapText="1" indent="1"/>
    </xf>
    <xf numFmtId="0" fontId="19" fillId="0" borderId="0" xfId="0" applyFont="1" applyAlignment="1">
      <alignment horizontal="center" wrapText="1"/>
    </xf>
    <xf numFmtId="0" fontId="30" fillId="36" borderId="19" xfId="0" applyFont="1" applyFill="1" applyBorder="1" applyAlignment="1">
      <alignment horizontal="center" wrapText="1"/>
    </xf>
    <xf numFmtId="0" fontId="28" fillId="36" borderId="19" xfId="0" applyFont="1" applyFill="1" applyBorder="1" applyAlignment="1">
      <alignment wrapText="1"/>
    </xf>
    <xf numFmtId="0" fontId="26" fillId="34" borderId="0" xfId="0" applyFont="1" applyFill="1" applyAlignment="1">
      <alignment horizontal="left" wrapText="1" indent="2"/>
    </xf>
    <xf numFmtId="0" fontId="29" fillId="36"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right" wrapText="1" indent="2"/>
    </xf>
    <xf numFmtId="0" fontId="28" fillId="34" borderId="16" xfId="0" applyFont="1" applyFill="1" applyBorder="1" applyAlignment="1">
      <alignment horizontal="right" wrapText="1"/>
    </xf>
    <xf numFmtId="3" fontId="28" fillId="0" borderId="16" xfId="0" applyNumberFormat="1" applyFont="1" applyBorder="1" applyAlignment="1">
      <alignment horizontal="right" wrapText="1"/>
    </xf>
    <xf numFmtId="0" fontId="28" fillId="0" borderId="16" xfId="0" applyFont="1" applyBorder="1" applyAlignment="1">
      <alignment horizontal="right" wrapText="1"/>
    </xf>
    <xf numFmtId="0" fontId="29" fillId="0" borderId="0" xfId="0" applyFont="1" applyAlignment="1">
      <alignment horizontal="left" wrapText="1" indent="2"/>
    </xf>
    <xf numFmtId="0" fontId="28" fillId="34" borderId="0" xfId="0" applyFont="1" applyFill="1" applyAlignment="1">
      <alignment horizontal="right" vertical="top" wrapText="1"/>
    </xf>
    <xf numFmtId="0" fontId="28" fillId="0" borderId="0" xfId="0" applyFont="1" applyAlignment="1">
      <alignment horizontal="right" vertical="top" wrapText="1"/>
    </xf>
    <xf numFmtId="0" fontId="28" fillId="34" borderId="0" xfId="0" applyFont="1" applyFill="1" applyAlignment="1">
      <alignment horizontal="left" wrapText="1" indent="4"/>
    </xf>
    <xf numFmtId="3" fontId="28" fillId="34" borderId="16" xfId="0" applyNumberFormat="1" applyFont="1" applyFill="1" applyBorder="1" applyAlignment="1">
      <alignment horizontal="right" wrapText="1"/>
    </xf>
    <xf numFmtId="0" fontId="28" fillId="0" borderId="0" xfId="0" applyFont="1" applyAlignment="1">
      <alignment horizontal="left" wrapText="1" indent="5"/>
    </xf>
    <xf numFmtId="0" fontId="28" fillId="0" borderId="17" xfId="0" applyFont="1" applyBorder="1" applyAlignment="1">
      <alignment horizontal="left" wrapText="1"/>
    </xf>
    <xf numFmtId="0" fontId="28" fillId="0" borderId="17" xfId="0" applyFont="1" applyBorder="1" applyAlignment="1">
      <alignment horizontal="right" wrapText="1"/>
    </xf>
    <xf numFmtId="0" fontId="31" fillId="34" borderId="0" xfId="0" applyFont="1" applyFill="1" applyAlignment="1">
      <alignment horizontal="left" wrapText="1" indent="1"/>
    </xf>
    <xf numFmtId="0" fontId="29" fillId="0" borderId="16" xfId="0" applyFont="1" applyBorder="1" applyAlignment="1">
      <alignment horizontal="center" vertical="top" wrapText="1"/>
    </xf>
    <xf numFmtId="0" fontId="28" fillId="0" borderId="0" xfId="0" applyFont="1" applyAlignment="1">
      <alignment wrapText="1"/>
    </xf>
    <xf numFmtId="0" fontId="28" fillId="0" borderId="0" xfId="0" applyFont="1" applyAlignment="1">
      <alignment vertical="top" wrapText="1"/>
    </xf>
    <xf numFmtId="0" fontId="30" fillId="0" borderId="19" xfId="0" applyFont="1" applyBorder="1" applyAlignment="1">
      <alignment horizontal="center" wrapText="1"/>
    </xf>
    <xf numFmtId="0" fontId="28" fillId="0" borderId="19" xfId="0" applyFont="1" applyBorder="1" applyAlignment="1">
      <alignment wrapText="1"/>
    </xf>
    <xf numFmtId="0" fontId="34" fillId="36" borderId="0" xfId="0" applyFont="1" applyFill="1" applyAlignment="1">
      <alignment horizontal="left" wrapText="1" indent="2"/>
    </xf>
    <xf numFmtId="0" fontId="31" fillId="36" borderId="0" xfId="0" applyFont="1" applyFill="1" applyAlignment="1">
      <alignment horizontal="left" wrapText="1" indent="1"/>
    </xf>
    <xf numFmtId="3" fontId="31" fillId="0" borderId="16" xfId="0" applyNumberFormat="1" applyFont="1" applyBorder="1" applyAlignment="1">
      <alignment horizontal="right" wrapText="1"/>
    </xf>
    <xf numFmtId="0" fontId="34" fillId="0" borderId="0" xfId="0" applyFont="1" applyAlignment="1">
      <alignment horizontal="left" wrapText="1" indent="2"/>
    </xf>
    <xf numFmtId="0" fontId="31" fillId="0" borderId="0" xfId="0" applyFont="1" applyAlignment="1">
      <alignment horizontal="left" wrapText="1" indent="1"/>
    </xf>
    <xf numFmtId="0" fontId="28" fillId="36" borderId="0" xfId="0" applyFont="1" applyFill="1" applyAlignment="1">
      <alignment vertical="top" wrapText="1"/>
    </xf>
    <xf numFmtId="0" fontId="31" fillId="36" borderId="17" xfId="0" applyFont="1" applyFill="1" applyBorder="1" applyAlignment="1">
      <alignment horizontal="left" wrapText="1"/>
    </xf>
    <xf numFmtId="0" fontId="31" fillId="36" borderId="17" xfId="0" applyFont="1" applyFill="1" applyBorder="1" applyAlignment="1">
      <alignment horizontal="right" wrapText="1"/>
    </xf>
    <xf numFmtId="0" fontId="28" fillId="36"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7.3</v>
      </c>
    </row>
    <row r="15" spans="1:4" ht="30" x14ac:dyDescent="0.25">
      <c r="A15" s="2" t="s">
        <v>27</v>
      </c>
      <c r="B15" s="4" t="s">
        <v>7</v>
      </c>
      <c r="C15" s="7">
        <v>36102428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243</v>
      </c>
      <c r="B1" s="1" t="s">
        <v>2</v>
      </c>
    </row>
    <row r="2" spans="1:2" x14ac:dyDescent="0.25">
      <c r="A2" s="9"/>
      <c r="B2" s="1" t="s">
        <v>3</v>
      </c>
    </row>
    <row r="3" spans="1:2" x14ac:dyDescent="0.25">
      <c r="A3" s="3" t="s">
        <v>243</v>
      </c>
      <c r="B3" s="4" t="s">
        <v>7</v>
      </c>
    </row>
    <row r="4" spans="1:2" x14ac:dyDescent="0.25">
      <c r="A4" s="12" t="s">
        <v>243</v>
      </c>
      <c r="B4" s="4" t="s">
        <v>7</v>
      </c>
    </row>
    <row r="5" spans="1:2" x14ac:dyDescent="0.25">
      <c r="A5" s="12"/>
      <c r="B5" s="10" t="s">
        <v>244</v>
      </c>
    </row>
    <row r="6" spans="1:2" x14ac:dyDescent="0.25">
      <c r="A6" s="12"/>
      <c r="B6" s="11"/>
    </row>
    <row r="7" spans="1:2" x14ac:dyDescent="0.25">
      <c r="A7" s="12"/>
      <c r="B7" s="13" t="s">
        <v>245</v>
      </c>
    </row>
    <row r="8" spans="1:2" x14ac:dyDescent="0.25">
      <c r="A8" s="12"/>
      <c r="B8" s="11"/>
    </row>
    <row r="9" spans="1:2" ht="192" x14ac:dyDescent="0.25">
      <c r="A9" s="12"/>
      <c r="B9" s="10" t="s">
        <v>246</v>
      </c>
    </row>
    <row r="10" spans="1:2" x14ac:dyDescent="0.25">
      <c r="A10" s="12"/>
      <c r="B10" s="11"/>
    </row>
    <row r="11" spans="1:2" ht="345" x14ac:dyDescent="0.25">
      <c r="A11" s="12"/>
      <c r="B11" s="10" t="s">
        <v>247</v>
      </c>
    </row>
    <row r="12" spans="1:2" x14ac:dyDescent="0.25">
      <c r="A12" s="12"/>
      <c r="B12" s="11"/>
    </row>
    <row r="13" spans="1:2" x14ac:dyDescent="0.25">
      <c r="A13" s="12"/>
      <c r="B13" s="13" t="s">
        <v>248</v>
      </c>
    </row>
    <row r="14" spans="1:2" x14ac:dyDescent="0.25">
      <c r="A14" s="12"/>
      <c r="B14" s="11"/>
    </row>
    <row r="15" spans="1:2" ht="204.75" x14ac:dyDescent="0.25">
      <c r="A15" s="12"/>
      <c r="B15" s="10" t="s">
        <v>249</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x14ac:dyDescent="0.25">
      <c r="A1" s="1" t="s">
        <v>2261</v>
      </c>
      <c r="B1" s="1" t="s">
        <v>1603</v>
      </c>
      <c r="C1" s="1" t="s">
        <v>2</v>
      </c>
      <c r="D1" s="1"/>
      <c r="E1" s="1"/>
    </row>
    <row r="2" spans="1:5" x14ac:dyDescent="0.25">
      <c r="A2" s="1" t="s">
        <v>69</v>
      </c>
      <c r="B2" s="221">
        <v>41060</v>
      </c>
      <c r="C2" s="9" t="s">
        <v>34</v>
      </c>
      <c r="D2" s="9" t="s">
        <v>1526</v>
      </c>
      <c r="E2" s="1" t="s">
        <v>1527</v>
      </c>
    </row>
    <row r="3" spans="1:5" x14ac:dyDescent="0.25">
      <c r="A3" s="1"/>
      <c r="B3" s="221"/>
      <c r="C3" s="9"/>
      <c r="D3" s="9"/>
      <c r="E3" s="1" t="s">
        <v>1507</v>
      </c>
    </row>
    <row r="4" spans="1:5" x14ac:dyDescent="0.25">
      <c r="A4" s="3" t="s">
        <v>1259</v>
      </c>
      <c r="B4" s="4" t="s">
        <v>7</v>
      </c>
      <c r="C4" s="4" t="s">
        <v>7</v>
      </c>
      <c r="D4" s="4" t="s">
        <v>7</v>
      </c>
      <c r="E4" s="4" t="s">
        <v>7</v>
      </c>
    </row>
    <row r="5" spans="1:5" x14ac:dyDescent="0.25">
      <c r="A5" s="2" t="s">
        <v>2107</v>
      </c>
      <c r="B5" s="4" t="s">
        <v>7</v>
      </c>
      <c r="C5" s="4" t="s">
        <v>7</v>
      </c>
      <c r="D5" s="4" t="s">
        <v>7</v>
      </c>
      <c r="E5" s="4">
        <v>2</v>
      </c>
    </row>
    <row r="6" spans="1:5" ht="30" x14ac:dyDescent="0.25">
      <c r="A6" s="2" t="s">
        <v>2262</v>
      </c>
      <c r="B6" s="4" t="s">
        <v>7</v>
      </c>
      <c r="C6" s="4" t="s">
        <v>7</v>
      </c>
      <c r="D6" s="219">
        <v>0.5</v>
      </c>
      <c r="E6" s="219">
        <v>0.5</v>
      </c>
    </row>
    <row r="7" spans="1:5" ht="30" x14ac:dyDescent="0.25">
      <c r="A7" s="2" t="s">
        <v>148</v>
      </c>
      <c r="B7" s="4">
        <v>8.6999999999999993</v>
      </c>
      <c r="C7" s="4">
        <v>8.6999999999999993</v>
      </c>
      <c r="D7" s="4" t="s">
        <v>7</v>
      </c>
      <c r="E7" s="4" t="s">
        <v>7</v>
      </c>
    </row>
    <row r="8" spans="1:5" ht="30" x14ac:dyDescent="0.25">
      <c r="A8" s="2" t="s">
        <v>2263</v>
      </c>
      <c r="B8" s="4" t="s">
        <v>7</v>
      </c>
      <c r="C8" s="8">
        <v>72</v>
      </c>
      <c r="D8" s="4" t="s">
        <v>7</v>
      </c>
      <c r="E8" s="4" t="s">
        <v>7</v>
      </c>
    </row>
    <row r="9" spans="1:5" x14ac:dyDescent="0.25">
      <c r="A9" s="2" t="s">
        <v>1771</v>
      </c>
      <c r="B9" s="4" t="s">
        <v>7</v>
      </c>
      <c r="C9" s="4" t="s">
        <v>7</v>
      </c>
      <c r="D9" s="4" t="s">
        <v>7</v>
      </c>
      <c r="E9" s="4" t="s">
        <v>7</v>
      </c>
    </row>
    <row r="10" spans="1:5" x14ac:dyDescent="0.25">
      <c r="A10" s="3" t="s">
        <v>1259</v>
      </c>
      <c r="B10" s="4" t="s">
        <v>7</v>
      </c>
      <c r="C10" s="4" t="s">
        <v>7</v>
      </c>
      <c r="D10" s="4" t="s">
        <v>7</v>
      </c>
      <c r="E10" s="4" t="s">
        <v>7</v>
      </c>
    </row>
    <row r="11" spans="1:5" ht="30" x14ac:dyDescent="0.25">
      <c r="A11" s="2" t="s">
        <v>1532</v>
      </c>
      <c r="B11" s="4" t="s">
        <v>7</v>
      </c>
      <c r="C11" s="4" t="s">
        <v>7</v>
      </c>
      <c r="D11" s="4" t="s">
        <v>7</v>
      </c>
      <c r="E11" s="219">
        <v>0.5</v>
      </c>
    </row>
    <row r="12" spans="1:5" ht="30" x14ac:dyDescent="0.25">
      <c r="A12" s="2" t="s">
        <v>2262</v>
      </c>
      <c r="B12" s="219">
        <v>0.5</v>
      </c>
      <c r="C12" s="4" t="s">
        <v>7</v>
      </c>
      <c r="D12" s="4" t="s">
        <v>7</v>
      </c>
      <c r="E12" s="4" t="s">
        <v>7</v>
      </c>
    </row>
    <row r="13" spans="1:5" x14ac:dyDescent="0.25">
      <c r="A13" s="2" t="s">
        <v>2264</v>
      </c>
      <c r="B13" s="4" t="s">
        <v>7</v>
      </c>
      <c r="C13" s="4" t="s">
        <v>7</v>
      </c>
      <c r="D13" s="4" t="s">
        <v>7</v>
      </c>
      <c r="E13" s="4" t="s">
        <v>7</v>
      </c>
    </row>
    <row r="14" spans="1:5" x14ac:dyDescent="0.25">
      <c r="A14" s="3" t="s">
        <v>1259</v>
      </c>
      <c r="B14" s="4" t="s">
        <v>7</v>
      </c>
      <c r="C14" s="4" t="s">
        <v>7</v>
      </c>
      <c r="D14" s="4" t="s">
        <v>7</v>
      </c>
      <c r="E14" s="4" t="s">
        <v>7</v>
      </c>
    </row>
    <row r="15" spans="1:5" x14ac:dyDescent="0.25">
      <c r="A15" s="2" t="s">
        <v>2107</v>
      </c>
      <c r="B15" s="4" t="s">
        <v>7</v>
      </c>
      <c r="C15" s="4" t="s">
        <v>7</v>
      </c>
      <c r="D15" s="4" t="s">
        <v>7</v>
      </c>
      <c r="E15" s="4">
        <v>2</v>
      </c>
    </row>
  </sheetData>
  <mergeCells count="3">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5</v>
      </c>
      <c r="B1" s="9" t="s">
        <v>1505</v>
      </c>
      <c r="C1" s="9"/>
      <c r="D1" s="9"/>
      <c r="E1" s="9"/>
      <c r="F1" s="9"/>
      <c r="G1" s="9"/>
      <c r="H1" s="9"/>
      <c r="I1" s="9"/>
      <c r="J1" s="9" t="s">
        <v>2</v>
      </c>
      <c r="K1" s="9"/>
      <c r="L1" s="9"/>
    </row>
    <row r="2" spans="1:12" ht="30" x14ac:dyDescent="0.25">
      <c r="A2" s="1" t="s">
        <v>33</v>
      </c>
      <c r="B2" s="1" t="s">
        <v>3</v>
      </c>
      <c r="C2" s="1" t="s">
        <v>1646</v>
      </c>
      <c r="D2" s="1" t="s">
        <v>5</v>
      </c>
      <c r="E2" s="1" t="s">
        <v>1647</v>
      </c>
      <c r="F2" s="1" t="s">
        <v>34</v>
      </c>
      <c r="G2" s="1" t="s">
        <v>1604</v>
      </c>
      <c r="H2" s="1" t="s">
        <v>1605</v>
      </c>
      <c r="I2" s="1" t="s">
        <v>1506</v>
      </c>
      <c r="J2" s="1" t="s">
        <v>3</v>
      </c>
      <c r="K2" s="1" t="s">
        <v>34</v>
      </c>
      <c r="L2" s="1" t="s">
        <v>35</v>
      </c>
    </row>
    <row r="3" spans="1:12" x14ac:dyDescent="0.25">
      <c r="A3" s="3" t="s">
        <v>1262</v>
      </c>
      <c r="B3" s="4" t="s">
        <v>7</v>
      </c>
      <c r="C3" s="4" t="s">
        <v>7</v>
      </c>
      <c r="D3" s="4" t="s">
        <v>7</v>
      </c>
      <c r="E3" s="4" t="s">
        <v>7</v>
      </c>
      <c r="F3" s="4" t="s">
        <v>7</v>
      </c>
      <c r="G3" s="4" t="s">
        <v>7</v>
      </c>
      <c r="H3" s="4" t="s">
        <v>7</v>
      </c>
      <c r="I3" s="4" t="s">
        <v>7</v>
      </c>
      <c r="J3" s="4" t="s">
        <v>7</v>
      </c>
      <c r="K3" s="4" t="s">
        <v>7</v>
      </c>
      <c r="L3" s="4" t="s">
        <v>7</v>
      </c>
    </row>
    <row r="4" spans="1:12" x14ac:dyDescent="0.25">
      <c r="A4" s="2" t="s">
        <v>36</v>
      </c>
      <c r="B4" s="8">
        <v>2332</v>
      </c>
      <c r="C4" s="8">
        <v>2558</v>
      </c>
      <c r="D4" s="8">
        <v>2397</v>
      </c>
      <c r="E4" s="8">
        <v>2197</v>
      </c>
      <c r="F4" s="8">
        <v>2326</v>
      </c>
      <c r="G4" s="8">
        <v>2431</v>
      </c>
      <c r="H4" s="8">
        <v>2329</v>
      </c>
      <c r="I4" s="8">
        <v>2110</v>
      </c>
      <c r="J4" s="8">
        <v>9484</v>
      </c>
      <c r="K4" s="8">
        <v>9196</v>
      </c>
      <c r="L4" s="8">
        <v>8027</v>
      </c>
    </row>
    <row r="5" spans="1:12" x14ac:dyDescent="0.25">
      <c r="A5" s="2" t="s">
        <v>47</v>
      </c>
      <c r="B5" s="4">
        <v>407</v>
      </c>
      <c r="C5" s="4">
        <v>742</v>
      </c>
      <c r="D5" s="4">
        <v>602</v>
      </c>
      <c r="E5" s="4">
        <v>473</v>
      </c>
      <c r="F5" s="4">
        <v>541</v>
      </c>
      <c r="G5" s="4">
        <v>811</v>
      </c>
      <c r="H5" s="4">
        <v>-142</v>
      </c>
      <c r="I5" s="4">
        <v>371</v>
      </c>
      <c r="J5" s="7">
        <v>2224</v>
      </c>
      <c r="K5" s="7">
        <v>1581</v>
      </c>
      <c r="L5" s="7">
        <v>-4762</v>
      </c>
    </row>
    <row r="6" spans="1:12" ht="30" x14ac:dyDescent="0.25">
      <c r="A6" s="2" t="s">
        <v>55</v>
      </c>
      <c r="B6" s="4">
        <v>228</v>
      </c>
      <c r="C6" s="4">
        <v>544</v>
      </c>
      <c r="D6" s="4">
        <v>321</v>
      </c>
      <c r="E6" s="4">
        <v>313</v>
      </c>
      <c r="F6" s="4">
        <v>432</v>
      </c>
      <c r="G6" s="4">
        <v>533</v>
      </c>
      <c r="H6" s="4">
        <v>-303</v>
      </c>
      <c r="I6" s="4">
        <v>154</v>
      </c>
      <c r="J6" s="7">
        <v>1406</v>
      </c>
      <c r="K6" s="4">
        <v>816</v>
      </c>
      <c r="L6" s="7">
        <v>-5762</v>
      </c>
    </row>
    <row r="7" spans="1:12" x14ac:dyDescent="0.25">
      <c r="A7" s="2" t="s">
        <v>57</v>
      </c>
      <c r="B7" s="4">
        <v>231</v>
      </c>
      <c r="C7" s="4">
        <v>544</v>
      </c>
      <c r="D7" s="4">
        <v>303</v>
      </c>
      <c r="E7" s="4">
        <v>329</v>
      </c>
      <c r="F7" s="4">
        <v>457</v>
      </c>
      <c r="G7" s="4">
        <v>-383</v>
      </c>
      <c r="H7" s="4">
        <v>-303</v>
      </c>
      <c r="I7" s="4">
        <v>18</v>
      </c>
      <c r="J7" s="7">
        <v>1407</v>
      </c>
      <c r="K7" s="4">
        <v>-211</v>
      </c>
      <c r="L7" s="7">
        <v>-5677</v>
      </c>
    </row>
    <row r="8" spans="1:12" ht="30" x14ac:dyDescent="0.25">
      <c r="A8" s="2" t="s">
        <v>59</v>
      </c>
      <c r="B8" s="4">
        <v>233</v>
      </c>
      <c r="C8" s="4">
        <v>546</v>
      </c>
      <c r="D8" s="4">
        <v>307</v>
      </c>
      <c r="E8" s="4">
        <v>321</v>
      </c>
      <c r="F8" s="4">
        <v>456</v>
      </c>
      <c r="G8" s="4">
        <v>-381</v>
      </c>
      <c r="H8" s="4">
        <v>-304</v>
      </c>
      <c r="I8" s="4">
        <v>10</v>
      </c>
      <c r="J8" s="7">
        <v>1407</v>
      </c>
      <c r="K8" s="4">
        <v>-219</v>
      </c>
      <c r="L8" s="7">
        <v>-5754</v>
      </c>
    </row>
    <row r="9" spans="1:12" ht="30" x14ac:dyDescent="0.25">
      <c r="A9" s="2" t="s">
        <v>1515</v>
      </c>
      <c r="B9" s="4" t="s">
        <v>7</v>
      </c>
      <c r="C9" s="4" t="s">
        <v>7</v>
      </c>
      <c r="D9" s="4" t="s">
        <v>7</v>
      </c>
      <c r="E9" s="4" t="s">
        <v>7</v>
      </c>
      <c r="F9" s="4" t="s">
        <v>7</v>
      </c>
      <c r="G9" s="4" t="s">
        <v>7</v>
      </c>
      <c r="H9" s="4" t="s">
        <v>7</v>
      </c>
      <c r="I9" s="4">
        <v>118</v>
      </c>
      <c r="J9" s="4" t="s">
        <v>7</v>
      </c>
      <c r="K9" s="4">
        <v>118</v>
      </c>
      <c r="L9" s="7">
        <v>5200</v>
      </c>
    </row>
    <row r="10" spans="1:12" ht="30" x14ac:dyDescent="0.25">
      <c r="A10" s="2" t="s">
        <v>2266</v>
      </c>
      <c r="B10" s="4" t="s">
        <v>7</v>
      </c>
      <c r="C10" s="4">
        <v>29</v>
      </c>
      <c r="D10" s="4" t="s">
        <v>7</v>
      </c>
      <c r="E10" s="4">
        <v>74</v>
      </c>
      <c r="F10" s="4" t="s">
        <v>7</v>
      </c>
      <c r="G10" s="4" t="s">
        <v>7</v>
      </c>
      <c r="H10" s="4">
        <v>756</v>
      </c>
      <c r="I10" s="4" t="s">
        <v>7</v>
      </c>
      <c r="J10" s="4" t="s">
        <v>7</v>
      </c>
      <c r="K10" s="4" t="s">
        <v>7</v>
      </c>
      <c r="L10" s="4" t="s">
        <v>7</v>
      </c>
    </row>
    <row r="11" spans="1:12" ht="30" x14ac:dyDescent="0.25">
      <c r="A11" s="2" t="s">
        <v>2267</v>
      </c>
      <c r="B11" s="4">
        <v>5</v>
      </c>
      <c r="C11" s="4">
        <v>31</v>
      </c>
      <c r="D11" s="4">
        <v>3</v>
      </c>
      <c r="E11" s="4">
        <v>15</v>
      </c>
      <c r="F11" s="4">
        <v>12</v>
      </c>
      <c r="G11" s="4">
        <v>-1</v>
      </c>
      <c r="H11" s="4">
        <v>72</v>
      </c>
      <c r="I11" s="4">
        <v>-1</v>
      </c>
      <c r="J11" s="4" t="s">
        <v>7</v>
      </c>
      <c r="K11" s="4" t="s">
        <v>7</v>
      </c>
      <c r="L11" s="4" t="s">
        <v>7</v>
      </c>
    </row>
    <row r="12" spans="1:12" ht="60" x14ac:dyDescent="0.25">
      <c r="A12" s="2" t="s">
        <v>2268</v>
      </c>
      <c r="B12" s="4" t="s">
        <v>7</v>
      </c>
      <c r="C12" s="4" t="s">
        <v>7</v>
      </c>
      <c r="D12" s="4" t="s">
        <v>7</v>
      </c>
      <c r="E12" s="4" t="s">
        <v>7</v>
      </c>
      <c r="F12" s="4" t="s">
        <v>7</v>
      </c>
      <c r="G12" s="4" t="s">
        <v>7</v>
      </c>
      <c r="H12" s="4" t="s">
        <v>7</v>
      </c>
      <c r="I12" s="4" t="s">
        <v>7</v>
      </c>
      <c r="J12" s="4" t="s">
        <v>7</v>
      </c>
      <c r="K12" s="4">
        <v>22</v>
      </c>
      <c r="L12" s="4" t="s">
        <v>7</v>
      </c>
    </row>
    <row r="13" spans="1:12" ht="30" x14ac:dyDescent="0.25">
      <c r="A13" s="2" t="s">
        <v>2269</v>
      </c>
      <c r="B13" s="4" t="s">
        <v>7</v>
      </c>
      <c r="C13" s="4" t="s">
        <v>7</v>
      </c>
      <c r="D13" s="4">
        <v>37</v>
      </c>
      <c r="E13" s="4" t="s">
        <v>7</v>
      </c>
      <c r="F13" s="4" t="s">
        <v>7</v>
      </c>
      <c r="G13" s="4" t="s">
        <v>7</v>
      </c>
      <c r="H13" s="4" t="s">
        <v>7</v>
      </c>
      <c r="I13" s="4" t="s">
        <v>7</v>
      </c>
      <c r="J13" s="4" t="s">
        <v>7</v>
      </c>
      <c r="K13" s="4" t="s">
        <v>7</v>
      </c>
      <c r="L13" s="4" t="s">
        <v>7</v>
      </c>
    </row>
    <row r="14" spans="1:12" ht="30" x14ac:dyDescent="0.25">
      <c r="A14" s="2" t="s">
        <v>2270</v>
      </c>
      <c r="B14" s="4" t="s">
        <v>7</v>
      </c>
      <c r="C14" s="4" t="s">
        <v>7</v>
      </c>
      <c r="D14" s="4" t="s">
        <v>7</v>
      </c>
      <c r="E14" s="4" t="s">
        <v>7</v>
      </c>
      <c r="F14" s="4">
        <v>3</v>
      </c>
      <c r="G14" s="4">
        <v>878</v>
      </c>
      <c r="H14" s="4">
        <v>12</v>
      </c>
      <c r="I14" s="4">
        <v>93</v>
      </c>
      <c r="J14" s="4" t="s">
        <v>7</v>
      </c>
      <c r="K14" s="4" t="s">
        <v>7</v>
      </c>
      <c r="L14" s="4" t="s">
        <v>7</v>
      </c>
    </row>
    <row r="15" spans="1:12" ht="30" x14ac:dyDescent="0.25">
      <c r="A15" s="3" t="s">
        <v>416</v>
      </c>
      <c r="B15" s="4" t="s">
        <v>7</v>
      </c>
      <c r="C15" s="4" t="s">
        <v>7</v>
      </c>
      <c r="D15" s="4" t="s">
        <v>7</v>
      </c>
      <c r="E15" s="4" t="s">
        <v>7</v>
      </c>
      <c r="F15" s="4" t="s">
        <v>7</v>
      </c>
      <c r="G15" s="4" t="s">
        <v>7</v>
      </c>
      <c r="H15" s="4" t="s">
        <v>7</v>
      </c>
      <c r="I15" s="4" t="s">
        <v>7</v>
      </c>
      <c r="J15" s="4" t="s">
        <v>7</v>
      </c>
      <c r="K15" s="4" t="s">
        <v>7</v>
      </c>
      <c r="L15" s="4" t="s">
        <v>7</v>
      </c>
    </row>
    <row r="16" spans="1:12" x14ac:dyDescent="0.25">
      <c r="A16" s="2" t="s">
        <v>2271</v>
      </c>
      <c r="B16" s="6">
        <v>0.62</v>
      </c>
      <c r="C16" s="6">
        <v>1.49</v>
      </c>
      <c r="D16" s="6">
        <v>0.87</v>
      </c>
      <c r="E16" s="6">
        <v>0.88</v>
      </c>
      <c r="F16" s="6">
        <v>1.19</v>
      </c>
      <c r="G16" s="6">
        <v>1.49</v>
      </c>
      <c r="H16" s="6">
        <v>-0.86</v>
      </c>
      <c r="I16" s="6">
        <v>0.42</v>
      </c>
      <c r="J16" s="6">
        <v>3.87</v>
      </c>
      <c r="K16" s="6">
        <v>-0.62</v>
      </c>
      <c r="L16" s="6">
        <v>-17.88</v>
      </c>
    </row>
    <row r="17" spans="1:12" x14ac:dyDescent="0.25">
      <c r="A17" s="2" t="s">
        <v>2272</v>
      </c>
      <c r="B17" s="6">
        <v>0.62</v>
      </c>
      <c r="C17" s="6">
        <v>1.49</v>
      </c>
      <c r="D17" s="6">
        <v>0.87</v>
      </c>
      <c r="E17" s="6">
        <v>0.88</v>
      </c>
      <c r="F17" s="6">
        <v>1.19</v>
      </c>
      <c r="G17" s="6">
        <v>1.49</v>
      </c>
      <c r="H17" s="6">
        <v>-0.86</v>
      </c>
      <c r="I17" s="6">
        <v>0.42</v>
      </c>
      <c r="J17" s="6">
        <v>3.87</v>
      </c>
      <c r="K17" s="6">
        <v>-0.62</v>
      </c>
      <c r="L17" s="6">
        <v>-17.88</v>
      </c>
    </row>
    <row r="18" spans="1:12" x14ac:dyDescent="0.25">
      <c r="A18" s="3" t="s">
        <v>65</v>
      </c>
      <c r="B18" s="4" t="s">
        <v>7</v>
      </c>
      <c r="C18" s="4" t="s">
        <v>7</v>
      </c>
      <c r="D18" s="4" t="s">
        <v>7</v>
      </c>
      <c r="E18" s="4" t="s">
        <v>7</v>
      </c>
      <c r="F18" s="4" t="s">
        <v>7</v>
      </c>
      <c r="G18" s="4" t="s">
        <v>7</v>
      </c>
      <c r="H18" s="4" t="s">
        <v>7</v>
      </c>
      <c r="I18" s="4" t="s">
        <v>7</v>
      </c>
      <c r="J18" s="4" t="s">
        <v>7</v>
      </c>
      <c r="K18" s="4" t="s">
        <v>7</v>
      </c>
      <c r="L18" s="4" t="s">
        <v>7</v>
      </c>
    </row>
    <row r="19" spans="1:12" x14ac:dyDescent="0.25">
      <c r="A19" s="2" t="s">
        <v>2273</v>
      </c>
      <c r="B19" s="4">
        <v>361</v>
      </c>
      <c r="C19" s="4">
        <v>361</v>
      </c>
      <c r="D19" s="4">
        <v>360</v>
      </c>
      <c r="E19" s="4">
        <v>360</v>
      </c>
      <c r="F19" s="4">
        <v>359</v>
      </c>
      <c r="G19" s="4">
        <v>359</v>
      </c>
      <c r="H19" s="4">
        <v>353</v>
      </c>
      <c r="I19" s="4">
        <v>350</v>
      </c>
      <c r="J19" s="4">
        <v>360</v>
      </c>
      <c r="K19" s="4">
        <v>356</v>
      </c>
      <c r="L19" s="4">
        <v>322</v>
      </c>
    </row>
    <row r="20" spans="1:12" x14ac:dyDescent="0.25">
      <c r="A20" s="2" t="s">
        <v>2274</v>
      </c>
      <c r="B20" s="4">
        <v>361</v>
      </c>
      <c r="C20" s="4">
        <v>361</v>
      </c>
      <c r="D20" s="4">
        <v>360</v>
      </c>
      <c r="E20" s="4">
        <v>360</v>
      </c>
      <c r="F20" s="4">
        <v>360</v>
      </c>
      <c r="G20" s="4">
        <v>359</v>
      </c>
      <c r="H20" s="4">
        <v>353</v>
      </c>
      <c r="I20" s="4">
        <v>350</v>
      </c>
      <c r="J20" s="4">
        <v>360</v>
      </c>
      <c r="K20" s="4">
        <v>356</v>
      </c>
      <c r="L20" s="4">
        <v>322</v>
      </c>
    </row>
    <row r="21" spans="1:12" x14ac:dyDescent="0.25">
      <c r="A21" s="3" t="s">
        <v>2275</v>
      </c>
      <c r="B21" s="4" t="s">
        <v>7</v>
      </c>
      <c r="C21" s="4" t="s">
        <v>7</v>
      </c>
      <c r="D21" s="4" t="s">
        <v>7</v>
      </c>
      <c r="E21" s="4" t="s">
        <v>7</v>
      </c>
      <c r="F21" s="4" t="s">
        <v>7</v>
      </c>
      <c r="G21" s="4" t="s">
        <v>7</v>
      </c>
      <c r="H21" s="4" t="s">
        <v>7</v>
      </c>
      <c r="I21" s="4" t="s">
        <v>7</v>
      </c>
      <c r="J21" s="4" t="s">
        <v>7</v>
      </c>
      <c r="K21" s="4" t="s">
        <v>7</v>
      </c>
      <c r="L21" s="4" t="s">
        <v>7</v>
      </c>
    </row>
    <row r="22" spans="1:12" x14ac:dyDescent="0.25">
      <c r="A22" s="2" t="s">
        <v>2276</v>
      </c>
      <c r="B22" s="4" t="s">
        <v>7</v>
      </c>
      <c r="C22" s="4" t="s">
        <v>7</v>
      </c>
      <c r="D22" s="4" t="s">
        <v>7</v>
      </c>
      <c r="E22" s="4" t="s">
        <v>7</v>
      </c>
      <c r="F22" s="4" t="s">
        <v>7</v>
      </c>
      <c r="G22" s="4" t="s">
        <v>7</v>
      </c>
      <c r="H22" s="4" t="s">
        <v>7</v>
      </c>
      <c r="I22" s="4" t="s">
        <v>7</v>
      </c>
      <c r="J22" s="4">
        <v>7</v>
      </c>
      <c r="K22" s="4">
        <v>36</v>
      </c>
      <c r="L22" s="4">
        <v>-12</v>
      </c>
    </row>
    <row r="23" spans="1:12" x14ac:dyDescent="0.25">
      <c r="A23" s="2" t="s">
        <v>1693</v>
      </c>
      <c r="B23" s="4" t="s">
        <v>7</v>
      </c>
      <c r="C23" s="4" t="s">
        <v>7</v>
      </c>
      <c r="D23" s="4" t="s">
        <v>7</v>
      </c>
      <c r="E23" s="4" t="s">
        <v>7</v>
      </c>
      <c r="F23" s="4" t="s">
        <v>7</v>
      </c>
      <c r="G23" s="4" t="s">
        <v>7</v>
      </c>
      <c r="H23" s="4" t="s">
        <v>7</v>
      </c>
      <c r="I23" s="4" t="s">
        <v>7</v>
      </c>
      <c r="J23" s="4" t="s">
        <v>7</v>
      </c>
      <c r="K23" s="4" t="s">
        <v>7</v>
      </c>
      <c r="L23" s="4" t="s">
        <v>7</v>
      </c>
    </row>
    <row r="24" spans="1:12" x14ac:dyDescent="0.25">
      <c r="A24" s="3" t="s">
        <v>2275</v>
      </c>
      <c r="B24" s="4" t="s">
        <v>7</v>
      </c>
      <c r="C24" s="4" t="s">
        <v>7</v>
      </c>
      <c r="D24" s="4" t="s">
        <v>7</v>
      </c>
      <c r="E24" s="4" t="s">
        <v>7</v>
      </c>
      <c r="F24" s="4" t="s">
        <v>7</v>
      </c>
      <c r="G24" s="4" t="s">
        <v>7</v>
      </c>
      <c r="H24" s="4" t="s">
        <v>7</v>
      </c>
      <c r="I24" s="4" t="s">
        <v>7</v>
      </c>
      <c r="J24" s="4" t="s">
        <v>7</v>
      </c>
      <c r="K24" s="4" t="s">
        <v>7</v>
      </c>
      <c r="L24" s="4" t="s">
        <v>7</v>
      </c>
    </row>
    <row r="25" spans="1:12" x14ac:dyDescent="0.25">
      <c r="A25" s="2" t="s">
        <v>2276</v>
      </c>
      <c r="B25" s="4" t="s">
        <v>7</v>
      </c>
      <c r="C25" s="8">
        <v>33</v>
      </c>
      <c r="D25" s="4" t="s">
        <v>7</v>
      </c>
      <c r="E25" s="4" t="s">
        <v>7</v>
      </c>
      <c r="F25" s="4" t="s">
        <v>7</v>
      </c>
      <c r="G25" s="4" t="s">
        <v>7</v>
      </c>
      <c r="H25" s="4" t="s">
        <v>7</v>
      </c>
      <c r="I25" s="4" t="s">
        <v>7</v>
      </c>
      <c r="J25" s="8">
        <v>33</v>
      </c>
      <c r="K25" s="4" t="s">
        <v>7</v>
      </c>
      <c r="L25" s="4" t="s">
        <v>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77</v>
      </c>
      <c r="B1" s="1" t="s">
        <v>1505</v>
      </c>
    </row>
    <row r="2" spans="1:2" x14ac:dyDescent="0.25">
      <c r="A2" s="1" t="s">
        <v>69</v>
      </c>
      <c r="B2" s="1" t="s">
        <v>1604</v>
      </c>
    </row>
    <row r="3" spans="1:2" ht="30" x14ac:dyDescent="0.25">
      <c r="A3" s="2" t="s">
        <v>2278</v>
      </c>
      <c r="B3" s="4" t="s">
        <v>7</v>
      </c>
    </row>
    <row r="4" spans="1:2" x14ac:dyDescent="0.25">
      <c r="A4" s="3" t="s">
        <v>2275</v>
      </c>
      <c r="B4" s="4" t="s">
        <v>7</v>
      </c>
    </row>
    <row r="5" spans="1:2" x14ac:dyDescent="0.25">
      <c r="A5" s="2" t="s">
        <v>1698</v>
      </c>
      <c r="B5" s="8">
        <v>5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79</v>
      </c>
      <c r="B1" s="1" t="s">
        <v>2280</v>
      </c>
    </row>
    <row r="2" spans="1:2" x14ac:dyDescent="0.25">
      <c r="A2" s="1" t="s">
        <v>69</v>
      </c>
      <c r="B2" s="1" t="s">
        <v>2281</v>
      </c>
    </row>
    <row r="3" spans="1:2" x14ac:dyDescent="0.25">
      <c r="A3" s="2" t="s">
        <v>1776</v>
      </c>
      <c r="B3" s="4" t="s">
        <v>7</v>
      </c>
    </row>
    <row r="4" spans="1:2" x14ac:dyDescent="0.25">
      <c r="A4" s="3" t="s">
        <v>1341</v>
      </c>
      <c r="B4" s="4" t="s">
        <v>7</v>
      </c>
    </row>
    <row r="5" spans="1:2" x14ac:dyDescent="0.25">
      <c r="A5" s="2" t="s">
        <v>2282</v>
      </c>
      <c r="B5" s="8">
        <v>163</v>
      </c>
    </row>
    <row r="6" spans="1:2" ht="30" x14ac:dyDescent="0.25">
      <c r="A6" s="2" t="s">
        <v>2283</v>
      </c>
      <c r="B6" s="4" t="s">
        <v>7</v>
      </c>
    </row>
    <row r="7" spans="1:2" x14ac:dyDescent="0.25">
      <c r="A7" s="3" t="s">
        <v>1341</v>
      </c>
      <c r="B7" s="4" t="s">
        <v>7</v>
      </c>
    </row>
    <row r="8" spans="1:2" ht="30" x14ac:dyDescent="0.25">
      <c r="A8" s="2" t="s">
        <v>2284</v>
      </c>
      <c r="B8" s="4">
        <v>15</v>
      </c>
    </row>
    <row r="9" spans="1:2" ht="60" x14ac:dyDescent="0.25">
      <c r="A9" s="2" t="s">
        <v>2285</v>
      </c>
      <c r="B9" s="4">
        <v>1</v>
      </c>
    </row>
    <row r="10" spans="1:2" ht="30" x14ac:dyDescent="0.25">
      <c r="A10" s="2" t="s">
        <v>2286</v>
      </c>
      <c r="B10" s="4" t="s">
        <v>7</v>
      </c>
    </row>
    <row r="11" spans="1:2" x14ac:dyDescent="0.25">
      <c r="A11" s="3" t="s">
        <v>1341</v>
      </c>
      <c r="B11" s="4" t="s">
        <v>7</v>
      </c>
    </row>
    <row r="12" spans="1:2" ht="30" x14ac:dyDescent="0.25">
      <c r="A12" s="2" t="s">
        <v>2287</v>
      </c>
      <c r="B12" s="4" t="s">
        <v>2210</v>
      </c>
    </row>
    <row r="13" spans="1:2" ht="30" x14ac:dyDescent="0.25">
      <c r="A13" s="2" t="s">
        <v>2288</v>
      </c>
      <c r="B13" s="4" t="s">
        <v>7</v>
      </c>
    </row>
    <row r="14" spans="1:2" x14ac:dyDescent="0.25">
      <c r="A14" s="3" t="s">
        <v>1341</v>
      </c>
      <c r="B14" s="4" t="s">
        <v>7</v>
      </c>
    </row>
    <row r="15" spans="1:2" ht="60" x14ac:dyDescent="0.25">
      <c r="A15" s="2" t="s">
        <v>2289</v>
      </c>
      <c r="B15" s="8">
        <v>29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0</v>
      </c>
      <c r="B1" s="9" t="s">
        <v>2</v>
      </c>
      <c r="C1" s="9"/>
      <c r="D1" s="9"/>
    </row>
    <row r="2" spans="1:4" x14ac:dyDescent="0.25">
      <c r="A2" s="1" t="s">
        <v>2291</v>
      </c>
      <c r="B2" s="1" t="s">
        <v>3</v>
      </c>
      <c r="C2" s="1" t="s">
        <v>34</v>
      </c>
      <c r="D2" s="1" t="s">
        <v>35</v>
      </c>
    </row>
    <row r="3" spans="1:4" ht="30" x14ac:dyDescent="0.25">
      <c r="A3" s="3" t="s">
        <v>1293</v>
      </c>
      <c r="B3" s="4" t="s">
        <v>7</v>
      </c>
      <c r="C3" s="4" t="s">
        <v>7</v>
      </c>
      <c r="D3" s="4" t="s">
        <v>7</v>
      </c>
    </row>
    <row r="4" spans="1:4" x14ac:dyDescent="0.25">
      <c r="A4" s="2" t="s">
        <v>2292</v>
      </c>
      <c r="B4" s="6">
        <v>2.6</v>
      </c>
      <c r="C4" s="6">
        <v>2.5</v>
      </c>
      <c r="D4" s="6">
        <v>2.6</v>
      </c>
    </row>
    <row r="5" spans="1:4" x14ac:dyDescent="0.25">
      <c r="A5" s="2" t="s">
        <v>2093</v>
      </c>
      <c r="B5" s="6">
        <v>27.2</v>
      </c>
      <c r="C5" s="6">
        <v>29.3</v>
      </c>
      <c r="D5"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3</v>
      </c>
      <c r="B1" s="9" t="s">
        <v>2</v>
      </c>
      <c r="C1" s="9"/>
      <c r="D1" s="9"/>
    </row>
    <row r="2" spans="1:4" x14ac:dyDescent="0.25">
      <c r="A2" s="1" t="s">
        <v>69</v>
      </c>
      <c r="B2" s="1" t="s">
        <v>3</v>
      </c>
      <c r="C2" s="1" t="s">
        <v>34</v>
      </c>
      <c r="D2" s="1" t="s">
        <v>35</v>
      </c>
    </row>
    <row r="3" spans="1:4" ht="30" x14ac:dyDescent="0.25">
      <c r="A3" s="2" t="s">
        <v>1315</v>
      </c>
      <c r="B3" s="4" t="s">
        <v>7</v>
      </c>
      <c r="C3" s="4" t="s">
        <v>7</v>
      </c>
      <c r="D3" s="4" t="s">
        <v>7</v>
      </c>
    </row>
    <row r="4" spans="1:4" ht="30" x14ac:dyDescent="0.25">
      <c r="A4" s="3" t="s">
        <v>2294</v>
      </c>
      <c r="B4" s="4" t="s">
        <v>7</v>
      </c>
      <c r="C4" s="4" t="s">
        <v>7</v>
      </c>
      <c r="D4" s="4" t="s">
        <v>7</v>
      </c>
    </row>
    <row r="5" spans="1:4" x14ac:dyDescent="0.25">
      <c r="A5" s="2" t="s">
        <v>2295</v>
      </c>
      <c r="B5" s="8">
        <v>20</v>
      </c>
      <c r="C5" s="8">
        <v>28</v>
      </c>
      <c r="D5" s="8">
        <v>38</v>
      </c>
    </row>
    <row r="6" spans="1:4" x14ac:dyDescent="0.25">
      <c r="A6" s="2" t="s">
        <v>1311</v>
      </c>
      <c r="B6" s="4">
        <v>6</v>
      </c>
      <c r="C6" s="4">
        <v>8</v>
      </c>
      <c r="D6" s="4">
        <v>10</v>
      </c>
    </row>
    <row r="7" spans="1:4" x14ac:dyDescent="0.25">
      <c r="A7" s="2" t="s">
        <v>2296</v>
      </c>
      <c r="B7" s="4">
        <v>14</v>
      </c>
      <c r="C7" s="4">
        <v>20</v>
      </c>
      <c r="D7" s="4">
        <v>28</v>
      </c>
    </row>
    <row r="8" spans="1:4" ht="30" x14ac:dyDescent="0.25">
      <c r="A8" s="2" t="s">
        <v>1316</v>
      </c>
      <c r="B8" s="4" t="s">
        <v>7</v>
      </c>
      <c r="C8" s="4" t="s">
        <v>7</v>
      </c>
      <c r="D8" s="4" t="s">
        <v>7</v>
      </c>
    </row>
    <row r="9" spans="1:4" ht="30" x14ac:dyDescent="0.25">
      <c r="A9" s="3" t="s">
        <v>2294</v>
      </c>
      <c r="B9" s="4" t="s">
        <v>7</v>
      </c>
      <c r="C9" s="4" t="s">
        <v>7</v>
      </c>
      <c r="D9" s="4" t="s">
        <v>7</v>
      </c>
    </row>
    <row r="10" spans="1:4" x14ac:dyDescent="0.25">
      <c r="A10" s="2" t="s">
        <v>2295</v>
      </c>
      <c r="B10" s="4">
        <v>66</v>
      </c>
      <c r="C10" s="4">
        <v>73</v>
      </c>
      <c r="D10" s="4">
        <v>70</v>
      </c>
    </row>
    <row r="11" spans="1:4" x14ac:dyDescent="0.25">
      <c r="A11" s="2" t="s">
        <v>2297</v>
      </c>
      <c r="B11" s="4">
        <v>17</v>
      </c>
      <c r="C11" s="4">
        <v>8</v>
      </c>
      <c r="D11" s="4">
        <v>5</v>
      </c>
    </row>
    <row r="12" spans="1:4" x14ac:dyDescent="0.25">
      <c r="A12" s="2" t="s">
        <v>1311</v>
      </c>
      <c r="B12" s="4">
        <v>3</v>
      </c>
      <c r="C12" s="4">
        <v>15</v>
      </c>
      <c r="D12" s="4">
        <v>2</v>
      </c>
    </row>
    <row r="13" spans="1:4" x14ac:dyDescent="0.25">
      <c r="A13" s="2" t="s">
        <v>2296</v>
      </c>
      <c r="B13" s="4">
        <v>80</v>
      </c>
      <c r="C13" s="4">
        <v>66</v>
      </c>
      <c r="D13" s="4">
        <v>73</v>
      </c>
    </row>
    <row r="14" spans="1:4" ht="30" x14ac:dyDescent="0.25">
      <c r="A14" s="2" t="s">
        <v>1318</v>
      </c>
      <c r="B14" s="4" t="s">
        <v>7</v>
      </c>
      <c r="C14" s="4" t="s">
        <v>7</v>
      </c>
      <c r="D14" s="4" t="s">
        <v>7</v>
      </c>
    </row>
    <row r="15" spans="1:4" ht="30" x14ac:dyDescent="0.25">
      <c r="A15" s="3" t="s">
        <v>2294</v>
      </c>
      <c r="B15" s="4" t="s">
        <v>7</v>
      </c>
      <c r="C15" s="4" t="s">
        <v>7</v>
      </c>
      <c r="D15" s="4" t="s">
        <v>7</v>
      </c>
    </row>
    <row r="16" spans="1:4" x14ac:dyDescent="0.25">
      <c r="A16" s="2" t="s">
        <v>2295</v>
      </c>
      <c r="B16" s="4">
        <v>210</v>
      </c>
      <c r="C16" s="4">
        <v>183</v>
      </c>
      <c r="D16" s="4">
        <v>164</v>
      </c>
    </row>
    <row r="17" spans="1:4" x14ac:dyDescent="0.25">
      <c r="A17" s="2" t="s">
        <v>2297</v>
      </c>
      <c r="B17" s="4">
        <v>37</v>
      </c>
      <c r="C17" s="4">
        <v>28</v>
      </c>
      <c r="D17" s="4">
        <v>19</v>
      </c>
    </row>
    <row r="18" spans="1:4" x14ac:dyDescent="0.25">
      <c r="A18" s="2" t="s">
        <v>1311</v>
      </c>
      <c r="B18" s="4" t="s">
        <v>7</v>
      </c>
      <c r="C18" s="4">
        <v>1</v>
      </c>
      <c r="D18" s="4" t="s">
        <v>7</v>
      </c>
    </row>
    <row r="19" spans="1:4" x14ac:dyDescent="0.25">
      <c r="A19" s="2" t="s">
        <v>2296</v>
      </c>
      <c r="B19" s="8">
        <v>247</v>
      </c>
      <c r="C19" s="8">
        <v>210</v>
      </c>
      <c r="D19" s="8">
        <v>18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6.5703125" customWidth="1"/>
    <col min="3" max="3" width="24.7109375" customWidth="1"/>
    <col min="4" max="4" width="4.85546875" customWidth="1"/>
    <col min="5" max="5" width="13" customWidth="1"/>
    <col min="6" max="6" width="24.7109375" customWidth="1"/>
    <col min="7" max="7" width="4.85546875" customWidth="1"/>
    <col min="8" max="8" width="13" customWidth="1"/>
    <col min="9" max="9" width="24.7109375" customWidth="1"/>
  </cols>
  <sheetData>
    <row r="1" spans="1:9" ht="15" customHeight="1" x14ac:dyDescent="0.25">
      <c r="A1" s="9" t="s">
        <v>2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0</v>
      </c>
      <c r="B3" s="32" t="s">
        <v>7</v>
      </c>
      <c r="C3" s="32"/>
      <c r="D3" s="32"/>
      <c r="E3" s="32"/>
      <c r="F3" s="32"/>
      <c r="G3" s="32"/>
      <c r="H3" s="32"/>
      <c r="I3" s="32"/>
    </row>
    <row r="4" spans="1:9" ht="15" customHeight="1" x14ac:dyDescent="0.25">
      <c r="A4" s="12" t="s">
        <v>250</v>
      </c>
      <c r="B4" s="32" t="s">
        <v>7</v>
      </c>
      <c r="C4" s="32"/>
      <c r="D4" s="32"/>
      <c r="E4" s="32"/>
      <c r="F4" s="32"/>
      <c r="G4" s="32"/>
      <c r="H4" s="32"/>
      <c r="I4" s="32"/>
    </row>
    <row r="5" spans="1:9" x14ac:dyDescent="0.25">
      <c r="A5" s="12"/>
      <c r="B5" s="33" t="s">
        <v>251</v>
      </c>
      <c r="C5" s="33"/>
      <c r="D5" s="33"/>
      <c r="E5" s="33"/>
      <c r="F5" s="33"/>
      <c r="G5" s="33"/>
      <c r="H5" s="33"/>
      <c r="I5" s="33"/>
    </row>
    <row r="6" spans="1:9" x14ac:dyDescent="0.25">
      <c r="A6" s="12"/>
      <c r="B6" s="34"/>
      <c r="C6" s="34"/>
      <c r="D6" s="34"/>
      <c r="E6" s="34"/>
      <c r="F6" s="34"/>
      <c r="G6" s="34"/>
      <c r="H6" s="34"/>
      <c r="I6" s="34"/>
    </row>
    <row r="7" spans="1:9" ht="25.5" customHeight="1" x14ac:dyDescent="0.25">
      <c r="A7" s="12"/>
      <c r="B7" s="33" t="s">
        <v>252</v>
      </c>
      <c r="C7" s="33"/>
      <c r="D7" s="33"/>
      <c r="E7" s="33"/>
      <c r="F7" s="33"/>
      <c r="G7" s="33"/>
      <c r="H7" s="33"/>
      <c r="I7" s="33"/>
    </row>
    <row r="8" spans="1:9" x14ac:dyDescent="0.25">
      <c r="A8" s="12"/>
      <c r="B8" s="34"/>
      <c r="C8" s="34"/>
      <c r="D8" s="34"/>
      <c r="E8" s="34"/>
      <c r="F8" s="34"/>
      <c r="G8" s="34"/>
      <c r="H8" s="34"/>
      <c r="I8" s="34"/>
    </row>
    <row r="9" spans="1:9" ht="15.75" thickBot="1" x14ac:dyDescent="0.3">
      <c r="A9" s="12"/>
      <c r="B9" s="14"/>
      <c r="C9" s="15"/>
      <c r="D9" s="29" t="s">
        <v>253</v>
      </c>
      <c r="E9" s="29"/>
      <c r="F9" s="29"/>
      <c r="G9" s="29"/>
      <c r="H9" s="29"/>
      <c r="I9" s="15"/>
    </row>
    <row r="10" spans="1:9" ht="15.75" thickBot="1" x14ac:dyDescent="0.3">
      <c r="A10" s="12"/>
      <c r="B10" s="14"/>
      <c r="C10" s="15"/>
      <c r="D10" s="30">
        <v>2013</v>
      </c>
      <c r="E10" s="30"/>
      <c r="F10" s="15"/>
      <c r="G10" s="30">
        <v>2012</v>
      </c>
      <c r="H10" s="30"/>
      <c r="I10" s="15"/>
    </row>
    <row r="11" spans="1:9" x14ac:dyDescent="0.25">
      <c r="A11" s="12"/>
      <c r="B11" s="18" t="s">
        <v>84</v>
      </c>
      <c r="C11" s="19"/>
      <c r="D11" s="20" t="s">
        <v>254</v>
      </c>
      <c r="E11" s="21">
        <v>1280</v>
      </c>
      <c r="F11" s="19"/>
      <c r="G11" s="20" t="s">
        <v>254</v>
      </c>
      <c r="H11" s="21">
        <v>1231</v>
      </c>
      <c r="I11" s="19"/>
    </row>
    <row r="12" spans="1:9" ht="15.75" thickBot="1" x14ac:dyDescent="0.3">
      <c r="A12" s="12"/>
      <c r="B12" s="22" t="s">
        <v>255</v>
      </c>
      <c r="C12" s="14"/>
      <c r="D12" s="31">
        <v>261</v>
      </c>
      <c r="E12" s="31"/>
      <c r="F12" s="14"/>
      <c r="G12" s="31">
        <v>311</v>
      </c>
      <c r="H12" s="31"/>
      <c r="I12" s="14"/>
    </row>
    <row r="13" spans="1:9" ht="15.75" thickBot="1" x14ac:dyDescent="0.3">
      <c r="A13" s="12"/>
      <c r="B13" s="25" t="s">
        <v>256</v>
      </c>
      <c r="C13" s="19"/>
      <c r="D13" s="26" t="s">
        <v>254</v>
      </c>
      <c r="E13" s="27">
        <v>1019</v>
      </c>
      <c r="F13" s="19"/>
      <c r="G13" s="26" t="s">
        <v>254</v>
      </c>
      <c r="H13" s="28">
        <v>920</v>
      </c>
      <c r="I13" s="19"/>
    </row>
    <row r="14" spans="1:9" ht="15.75" thickTop="1" x14ac:dyDescent="0.25">
      <c r="A14" s="12"/>
      <c r="B14" s="34"/>
      <c r="C14" s="34"/>
      <c r="D14" s="34"/>
      <c r="E14" s="34"/>
      <c r="F14" s="34"/>
      <c r="G14" s="34"/>
      <c r="H14" s="34"/>
      <c r="I14" s="34"/>
    </row>
    <row r="15" spans="1:9" ht="89.25" customHeight="1" x14ac:dyDescent="0.25">
      <c r="A15" s="12"/>
      <c r="B15" s="34" t="s">
        <v>257</v>
      </c>
      <c r="C15" s="34"/>
      <c r="D15" s="34"/>
      <c r="E15" s="34"/>
      <c r="F15" s="34"/>
      <c r="G15" s="34"/>
      <c r="H15" s="34"/>
      <c r="I15" s="34"/>
    </row>
    <row r="16" spans="1:9" x14ac:dyDescent="0.25">
      <c r="A16" s="12"/>
      <c r="B16" s="34"/>
      <c r="C16" s="34"/>
      <c r="D16" s="34"/>
      <c r="E16" s="34"/>
      <c r="F16" s="34"/>
      <c r="G16" s="34"/>
      <c r="H16" s="34"/>
      <c r="I16" s="34"/>
    </row>
    <row r="17" spans="1:9" ht="38.25" customHeight="1" x14ac:dyDescent="0.25">
      <c r="A17" s="12"/>
      <c r="B17" s="34" t="s">
        <v>258</v>
      </c>
      <c r="C17" s="34"/>
      <c r="D17" s="34"/>
      <c r="E17" s="34"/>
      <c r="F17" s="34"/>
      <c r="G17" s="34"/>
      <c r="H17" s="34"/>
      <c r="I17" s="34"/>
    </row>
    <row r="18" spans="1:9" x14ac:dyDescent="0.25">
      <c r="A18" s="12"/>
      <c r="B18" s="34"/>
      <c r="C18" s="34"/>
      <c r="D18" s="34"/>
      <c r="E18" s="34"/>
      <c r="F18" s="34"/>
      <c r="G18" s="34"/>
      <c r="H18" s="34"/>
      <c r="I18" s="34"/>
    </row>
    <row r="19" spans="1:9" ht="25.5" customHeight="1" x14ac:dyDescent="0.25">
      <c r="A19" s="12"/>
      <c r="B19" s="34" t="s">
        <v>259</v>
      </c>
      <c r="C19" s="34"/>
      <c r="D19" s="34"/>
      <c r="E19" s="34"/>
      <c r="F19" s="34"/>
      <c r="G19" s="34"/>
      <c r="H19" s="34"/>
      <c r="I19" s="34"/>
    </row>
    <row r="20" spans="1:9" x14ac:dyDescent="0.25">
      <c r="A20" s="12"/>
      <c r="B20" s="34"/>
      <c r="C20" s="34"/>
      <c r="D20" s="34"/>
      <c r="E20" s="34"/>
      <c r="F20" s="34"/>
      <c r="G20" s="34"/>
      <c r="H20" s="34"/>
      <c r="I20" s="34"/>
    </row>
    <row r="21" spans="1:9" ht="76.5" customHeight="1" x14ac:dyDescent="0.25">
      <c r="A21" s="12"/>
      <c r="B21" s="33" t="s">
        <v>260</v>
      </c>
      <c r="C21" s="33"/>
      <c r="D21" s="33"/>
      <c r="E21" s="33"/>
      <c r="F21" s="33"/>
      <c r="G21" s="33"/>
      <c r="H21" s="33"/>
      <c r="I21" s="33"/>
    </row>
  </sheetData>
  <mergeCells count="23">
    <mergeCell ref="B21:I21"/>
    <mergeCell ref="B15:I15"/>
    <mergeCell ref="B16:I16"/>
    <mergeCell ref="B17:I17"/>
    <mergeCell ref="B18:I18"/>
    <mergeCell ref="B19:I19"/>
    <mergeCell ref="B20:I20"/>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61</v>
      </c>
      <c r="B1" s="1" t="s">
        <v>2</v>
      </c>
    </row>
    <row r="2" spans="1:2" x14ac:dyDescent="0.25">
      <c r="A2" s="9"/>
      <c r="B2" s="1" t="s">
        <v>3</v>
      </c>
    </row>
    <row r="3" spans="1:2" x14ac:dyDescent="0.25">
      <c r="A3" s="3" t="s">
        <v>261</v>
      </c>
      <c r="B3" s="4" t="s">
        <v>7</v>
      </c>
    </row>
    <row r="4" spans="1:2" x14ac:dyDescent="0.25">
      <c r="A4" s="12" t="s">
        <v>261</v>
      </c>
      <c r="B4" s="4" t="s">
        <v>7</v>
      </c>
    </row>
    <row r="5" spans="1:2" x14ac:dyDescent="0.25">
      <c r="A5" s="12"/>
      <c r="B5" s="10" t="s">
        <v>262</v>
      </c>
    </row>
    <row r="6" spans="1:2" x14ac:dyDescent="0.25">
      <c r="A6" s="12"/>
      <c r="B6" s="11"/>
    </row>
    <row r="7" spans="1:2" ht="294" x14ac:dyDescent="0.25">
      <c r="A7" s="12"/>
      <c r="B7" s="10" t="s">
        <v>263</v>
      </c>
    </row>
    <row r="8" spans="1:2" x14ac:dyDescent="0.25">
      <c r="A8" s="12"/>
      <c r="B8" s="11"/>
    </row>
    <row r="9" spans="1:2" ht="102.75" x14ac:dyDescent="0.25">
      <c r="A9" s="12"/>
      <c r="B9" s="10" t="s">
        <v>264</v>
      </c>
    </row>
    <row r="10" spans="1:2" x14ac:dyDescent="0.25">
      <c r="A10" s="12"/>
      <c r="B10" s="11"/>
    </row>
    <row r="11" spans="1:2" ht="345" x14ac:dyDescent="0.25">
      <c r="A11" s="12"/>
      <c r="B11" s="10" t="s">
        <v>265</v>
      </c>
    </row>
    <row r="12" spans="1:2" x14ac:dyDescent="0.25">
      <c r="A12" s="12"/>
      <c r="B12" s="11"/>
    </row>
    <row r="13" spans="1:2" ht="345" x14ac:dyDescent="0.25">
      <c r="A13" s="12"/>
      <c r="B13" s="10" t="s">
        <v>26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7109375" customWidth="1"/>
    <col min="5" max="5" width="24" customWidth="1"/>
    <col min="6" max="6" width="9" customWidth="1"/>
    <col min="7" max="7" width="10.7109375" customWidth="1"/>
    <col min="8" max="8" width="24" customWidth="1"/>
    <col min="9" max="9" width="9" customWidth="1"/>
    <col min="10" max="10" width="10.7109375" customWidth="1"/>
    <col min="11" max="11" width="24" customWidth="1"/>
    <col min="12" max="12" width="9" customWidth="1"/>
  </cols>
  <sheetData>
    <row r="1" spans="1:12" ht="15" customHeight="1" x14ac:dyDescent="0.25">
      <c r="A1" s="9" t="s">
        <v>2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7</v>
      </c>
      <c r="B3" s="32" t="s">
        <v>7</v>
      </c>
      <c r="C3" s="32"/>
      <c r="D3" s="32"/>
      <c r="E3" s="32"/>
      <c r="F3" s="32"/>
      <c r="G3" s="32"/>
      <c r="H3" s="32"/>
      <c r="I3" s="32"/>
      <c r="J3" s="32"/>
      <c r="K3" s="32"/>
      <c r="L3" s="32"/>
    </row>
    <row r="4" spans="1:12" ht="15" customHeight="1" x14ac:dyDescent="0.25">
      <c r="A4" s="12" t="s">
        <v>267</v>
      </c>
      <c r="B4" s="32" t="s">
        <v>7</v>
      </c>
      <c r="C4" s="32"/>
      <c r="D4" s="32"/>
      <c r="E4" s="32"/>
      <c r="F4" s="32"/>
      <c r="G4" s="32"/>
      <c r="H4" s="32"/>
      <c r="I4" s="32"/>
      <c r="J4" s="32"/>
      <c r="K4" s="32"/>
      <c r="L4" s="32"/>
    </row>
    <row r="5" spans="1:12" x14ac:dyDescent="0.25">
      <c r="A5" s="12"/>
      <c r="B5" s="33" t="s">
        <v>268</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ht="25.5" customHeight="1" x14ac:dyDescent="0.25">
      <c r="A7" s="12"/>
      <c r="B7" s="33" t="s">
        <v>269</v>
      </c>
      <c r="C7" s="33"/>
      <c r="D7" s="33"/>
      <c r="E7" s="33"/>
      <c r="F7" s="33"/>
      <c r="G7" s="33"/>
      <c r="H7" s="33"/>
      <c r="I7" s="33"/>
      <c r="J7" s="33"/>
      <c r="K7" s="33"/>
      <c r="L7" s="33"/>
    </row>
    <row r="8" spans="1:12" x14ac:dyDescent="0.25">
      <c r="A8" s="12"/>
      <c r="B8" s="34"/>
      <c r="C8" s="34"/>
      <c r="D8" s="34"/>
      <c r="E8" s="34"/>
      <c r="F8" s="34"/>
      <c r="G8" s="34"/>
      <c r="H8" s="34"/>
      <c r="I8" s="34"/>
      <c r="J8" s="34"/>
      <c r="K8" s="34"/>
      <c r="L8" s="34"/>
    </row>
    <row r="9" spans="1:12" ht="38.25" customHeight="1" x14ac:dyDescent="0.25">
      <c r="A9" s="12"/>
      <c r="B9" s="34" t="s">
        <v>270</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x14ac:dyDescent="0.25">
      <c r="A11" s="12"/>
      <c r="B11" s="34" t="s">
        <v>271</v>
      </c>
      <c r="C11" s="34"/>
      <c r="D11" s="34"/>
      <c r="E11" s="34"/>
      <c r="F11" s="34"/>
      <c r="G11" s="34"/>
      <c r="H11" s="34"/>
      <c r="I11" s="34"/>
      <c r="J11" s="34"/>
      <c r="K11" s="34"/>
      <c r="L11" s="34"/>
    </row>
    <row r="12" spans="1:12" x14ac:dyDescent="0.25">
      <c r="A12" s="12"/>
      <c r="B12" s="34"/>
      <c r="C12" s="34"/>
      <c r="D12" s="34"/>
      <c r="E12" s="34"/>
      <c r="F12" s="34"/>
      <c r="G12" s="34"/>
      <c r="H12" s="34"/>
      <c r="I12" s="34"/>
      <c r="J12" s="34"/>
      <c r="K12" s="34"/>
      <c r="L12" s="34"/>
    </row>
    <row r="13" spans="1:12" ht="15.75" thickBot="1" x14ac:dyDescent="0.3">
      <c r="A13" s="12"/>
      <c r="B13" s="14"/>
      <c r="C13" s="15"/>
      <c r="D13" s="29" t="s">
        <v>253</v>
      </c>
      <c r="E13" s="29"/>
      <c r="F13" s="29"/>
      <c r="G13" s="29"/>
      <c r="H13" s="29"/>
      <c r="I13" s="29"/>
      <c r="J13" s="29"/>
      <c r="K13" s="29"/>
      <c r="L13" s="15"/>
    </row>
    <row r="14" spans="1:12" ht="15.75" thickBot="1" x14ac:dyDescent="0.3">
      <c r="A14" s="12"/>
      <c r="B14" s="14"/>
      <c r="C14" s="15"/>
      <c r="D14" s="30">
        <v>2013</v>
      </c>
      <c r="E14" s="30"/>
      <c r="F14" s="15"/>
      <c r="G14" s="30">
        <v>2012</v>
      </c>
      <c r="H14" s="30"/>
      <c r="I14" s="15"/>
      <c r="J14" s="30">
        <v>2011</v>
      </c>
      <c r="K14" s="30"/>
      <c r="L14" s="15"/>
    </row>
    <row r="15" spans="1:12" x14ac:dyDescent="0.25">
      <c r="A15" s="12"/>
      <c r="B15" s="18" t="s">
        <v>272</v>
      </c>
      <c r="C15" s="19"/>
      <c r="D15" s="20" t="s">
        <v>254</v>
      </c>
      <c r="E15" s="35">
        <v>267</v>
      </c>
      <c r="F15" s="19"/>
      <c r="G15" s="20" t="s">
        <v>254</v>
      </c>
      <c r="H15" s="35">
        <v>183</v>
      </c>
      <c r="I15" s="19"/>
      <c r="J15" s="20" t="s">
        <v>254</v>
      </c>
      <c r="K15" s="35">
        <v>386</v>
      </c>
      <c r="L15" s="19"/>
    </row>
    <row r="16" spans="1:12" ht="15.75" thickBot="1" x14ac:dyDescent="0.3">
      <c r="A16" s="12"/>
      <c r="B16" s="22" t="s">
        <v>273</v>
      </c>
      <c r="C16" s="14"/>
      <c r="D16" s="31" t="s">
        <v>274</v>
      </c>
      <c r="E16" s="31"/>
      <c r="F16" s="11" t="s">
        <v>275</v>
      </c>
      <c r="G16" s="31" t="s">
        <v>276</v>
      </c>
      <c r="H16" s="31"/>
      <c r="I16" s="11" t="s">
        <v>275</v>
      </c>
      <c r="J16" s="31" t="s">
        <v>277</v>
      </c>
      <c r="K16" s="31"/>
      <c r="L16" s="11" t="s">
        <v>275</v>
      </c>
    </row>
    <row r="17" spans="1:12" ht="15.75" thickBot="1" x14ac:dyDescent="0.3">
      <c r="A17" s="12"/>
      <c r="B17" s="25" t="s">
        <v>54</v>
      </c>
      <c r="C17" s="19"/>
      <c r="D17" s="26" t="s">
        <v>254</v>
      </c>
      <c r="E17" s="28">
        <v>258</v>
      </c>
      <c r="F17" s="19"/>
      <c r="G17" s="26" t="s">
        <v>254</v>
      </c>
      <c r="H17" s="28">
        <v>50</v>
      </c>
      <c r="I17" s="19"/>
      <c r="J17" s="26" t="s">
        <v>254</v>
      </c>
      <c r="K17" s="28">
        <v>324</v>
      </c>
      <c r="L17" s="19"/>
    </row>
    <row r="18" spans="1:12" ht="15.75" thickTop="1" x14ac:dyDescent="0.25">
      <c r="A18" s="12"/>
      <c r="B18" s="34"/>
      <c r="C18" s="34"/>
      <c r="D18" s="34"/>
      <c r="E18" s="34"/>
      <c r="F18" s="34"/>
      <c r="G18" s="34"/>
      <c r="H18" s="34"/>
      <c r="I18" s="34"/>
      <c r="J18" s="34"/>
      <c r="K18" s="34"/>
      <c r="L18" s="34"/>
    </row>
    <row r="19" spans="1:12" x14ac:dyDescent="0.25">
      <c r="A19" s="12"/>
      <c r="B19" s="34" t="s">
        <v>278</v>
      </c>
      <c r="C19" s="34"/>
      <c r="D19" s="34"/>
      <c r="E19" s="34"/>
      <c r="F19" s="34"/>
      <c r="G19" s="34"/>
      <c r="H19" s="34"/>
      <c r="I19" s="34"/>
      <c r="J19" s="34"/>
      <c r="K19" s="34"/>
      <c r="L19" s="34"/>
    </row>
    <row r="20" spans="1:12" x14ac:dyDescent="0.25">
      <c r="A20" s="12"/>
      <c r="B20" s="34"/>
      <c r="C20" s="34"/>
      <c r="D20" s="34"/>
      <c r="E20" s="34"/>
      <c r="F20" s="34"/>
      <c r="G20" s="34"/>
      <c r="H20" s="34"/>
      <c r="I20" s="34"/>
      <c r="J20" s="34"/>
      <c r="K20" s="34"/>
      <c r="L20" s="34"/>
    </row>
    <row r="21" spans="1:12" ht="15.75" thickBot="1" x14ac:dyDescent="0.3">
      <c r="A21" s="12"/>
      <c r="B21" s="14"/>
      <c r="C21" s="15"/>
      <c r="D21" s="29" t="s">
        <v>253</v>
      </c>
      <c r="E21" s="29"/>
      <c r="F21" s="29"/>
      <c r="G21" s="29"/>
      <c r="H21" s="29"/>
      <c r="I21" s="29"/>
      <c r="J21" s="29"/>
      <c r="K21" s="29"/>
      <c r="L21" s="15"/>
    </row>
    <row r="22" spans="1:12" ht="15.75" thickBot="1" x14ac:dyDescent="0.3">
      <c r="A22" s="12"/>
      <c r="B22" s="14"/>
      <c r="C22" s="15"/>
      <c r="D22" s="30">
        <v>2013</v>
      </c>
      <c r="E22" s="30"/>
      <c r="F22" s="15"/>
      <c r="G22" s="30">
        <v>2012</v>
      </c>
      <c r="H22" s="30"/>
      <c r="I22" s="15"/>
      <c r="J22" s="30">
        <v>2011</v>
      </c>
      <c r="K22" s="30"/>
      <c r="L22" s="15"/>
    </row>
    <row r="23" spans="1:12" ht="26.25" x14ac:dyDescent="0.25">
      <c r="A23" s="12"/>
      <c r="B23" s="18" t="s">
        <v>279</v>
      </c>
      <c r="C23" s="19"/>
      <c r="D23" s="20" t="s">
        <v>254</v>
      </c>
      <c r="E23" s="35">
        <v>130</v>
      </c>
      <c r="F23" s="19"/>
      <c r="G23" s="20" t="s">
        <v>254</v>
      </c>
      <c r="H23" s="35">
        <v>68</v>
      </c>
      <c r="I23" s="19"/>
      <c r="J23" s="20" t="s">
        <v>254</v>
      </c>
      <c r="K23" s="35" t="s">
        <v>280</v>
      </c>
      <c r="L23" s="20" t="s">
        <v>275</v>
      </c>
    </row>
    <row r="24" spans="1:12" ht="26.25" x14ac:dyDescent="0.25">
      <c r="A24" s="12"/>
      <c r="B24" s="22" t="s">
        <v>281</v>
      </c>
      <c r="C24" s="14"/>
      <c r="D24" s="37">
        <v>185</v>
      </c>
      <c r="E24" s="37"/>
      <c r="F24" s="14"/>
      <c r="G24" s="37">
        <v>141</v>
      </c>
      <c r="H24" s="37"/>
      <c r="I24" s="14"/>
      <c r="J24" s="37">
        <v>221</v>
      </c>
      <c r="K24" s="37"/>
      <c r="L24" s="14"/>
    </row>
    <row r="25" spans="1:12" ht="39" x14ac:dyDescent="0.25">
      <c r="A25" s="12"/>
      <c r="B25" s="18" t="s">
        <v>282</v>
      </c>
      <c r="C25" s="19"/>
      <c r="D25" s="38">
        <v>5</v>
      </c>
      <c r="E25" s="38"/>
      <c r="F25" s="19"/>
      <c r="G25" s="38">
        <v>5</v>
      </c>
      <c r="H25" s="38"/>
      <c r="I25" s="19"/>
      <c r="J25" s="38">
        <v>409</v>
      </c>
      <c r="K25" s="38"/>
      <c r="L25" s="19"/>
    </row>
    <row r="26" spans="1:12" ht="39" x14ac:dyDescent="0.25">
      <c r="A26" s="12"/>
      <c r="B26" s="22" t="s">
        <v>283</v>
      </c>
      <c r="C26" s="14"/>
      <c r="D26" s="37">
        <v>9</v>
      </c>
      <c r="E26" s="37"/>
      <c r="F26" s="14"/>
      <c r="G26" s="37" t="s">
        <v>284</v>
      </c>
      <c r="H26" s="37"/>
      <c r="I26" s="11" t="s">
        <v>275</v>
      </c>
      <c r="J26" s="37" t="s">
        <v>285</v>
      </c>
      <c r="K26" s="37"/>
      <c r="L26" s="14"/>
    </row>
    <row r="27" spans="1:12" ht="39" x14ac:dyDescent="0.25">
      <c r="A27" s="12"/>
      <c r="B27" s="18" t="s">
        <v>286</v>
      </c>
      <c r="C27" s="19"/>
      <c r="D27" s="38" t="s">
        <v>287</v>
      </c>
      <c r="E27" s="38"/>
      <c r="F27" s="20" t="s">
        <v>275</v>
      </c>
      <c r="G27" s="38">
        <v>59</v>
      </c>
      <c r="H27" s="38"/>
      <c r="I27" s="19"/>
      <c r="J27" s="38">
        <v>78</v>
      </c>
      <c r="K27" s="38"/>
      <c r="L27" s="19"/>
    </row>
    <row r="28" spans="1:12" x14ac:dyDescent="0.25">
      <c r="A28" s="12"/>
      <c r="B28" s="22" t="s">
        <v>288</v>
      </c>
      <c r="C28" s="14"/>
      <c r="D28" s="37" t="s">
        <v>277</v>
      </c>
      <c r="E28" s="37"/>
      <c r="F28" s="11" t="s">
        <v>275</v>
      </c>
      <c r="G28" s="37" t="s">
        <v>289</v>
      </c>
      <c r="H28" s="37"/>
      <c r="I28" s="11" t="s">
        <v>275</v>
      </c>
      <c r="J28" s="37">
        <v>40</v>
      </c>
      <c r="K28" s="37"/>
      <c r="L28" s="14"/>
    </row>
    <row r="29" spans="1:12" x14ac:dyDescent="0.25">
      <c r="A29" s="12"/>
      <c r="B29" s="18" t="s">
        <v>290</v>
      </c>
      <c r="C29" s="19"/>
      <c r="D29" s="38">
        <v>37</v>
      </c>
      <c r="E29" s="38"/>
      <c r="F29" s="19"/>
      <c r="G29" s="38">
        <v>1</v>
      </c>
      <c r="H29" s="38"/>
      <c r="I29" s="19"/>
      <c r="J29" s="38">
        <v>19</v>
      </c>
      <c r="K29" s="38"/>
      <c r="L29" s="19"/>
    </row>
    <row r="30" spans="1:12" x14ac:dyDescent="0.25">
      <c r="A30" s="12"/>
      <c r="B30" s="22" t="s">
        <v>291</v>
      </c>
      <c r="C30" s="14"/>
      <c r="D30" s="37" t="s">
        <v>292</v>
      </c>
      <c r="E30" s="37"/>
      <c r="F30" s="11" t="s">
        <v>275</v>
      </c>
      <c r="G30" s="37" t="s">
        <v>293</v>
      </c>
      <c r="H30" s="37"/>
      <c r="I30" s="11" t="s">
        <v>275</v>
      </c>
      <c r="J30" s="37" t="s">
        <v>294</v>
      </c>
      <c r="K30" s="37"/>
      <c r="L30" s="11" t="s">
        <v>275</v>
      </c>
    </row>
    <row r="31" spans="1:12" ht="26.25" x14ac:dyDescent="0.25">
      <c r="A31" s="12"/>
      <c r="B31" s="18" t="s">
        <v>295</v>
      </c>
      <c r="C31" s="19"/>
      <c r="D31" s="38" t="s">
        <v>285</v>
      </c>
      <c r="E31" s="38"/>
      <c r="F31" s="19"/>
      <c r="G31" s="38" t="s">
        <v>285</v>
      </c>
      <c r="H31" s="38"/>
      <c r="I31" s="19"/>
      <c r="J31" s="38">
        <v>8</v>
      </c>
      <c r="K31" s="38"/>
      <c r="L31" s="19"/>
    </row>
    <row r="32" spans="1:12" ht="15.75" thickBot="1" x14ac:dyDescent="0.3">
      <c r="A32" s="12"/>
      <c r="B32" s="22" t="s">
        <v>51</v>
      </c>
      <c r="C32" s="14"/>
      <c r="D32" s="31">
        <v>5</v>
      </c>
      <c r="E32" s="31"/>
      <c r="F32" s="14"/>
      <c r="G32" s="31" t="s">
        <v>296</v>
      </c>
      <c r="H32" s="31"/>
      <c r="I32" s="11" t="s">
        <v>275</v>
      </c>
      <c r="J32" s="31">
        <v>3</v>
      </c>
      <c r="K32" s="31"/>
      <c r="L32" s="14"/>
    </row>
    <row r="33" spans="1:12" ht="15.75" thickBot="1" x14ac:dyDescent="0.3">
      <c r="A33" s="12"/>
      <c r="B33" s="25" t="s">
        <v>54</v>
      </c>
      <c r="C33" s="19"/>
      <c r="D33" s="26" t="s">
        <v>254</v>
      </c>
      <c r="E33" s="28">
        <v>258</v>
      </c>
      <c r="F33" s="19"/>
      <c r="G33" s="26" t="s">
        <v>254</v>
      </c>
      <c r="H33" s="28">
        <v>50</v>
      </c>
      <c r="I33" s="19"/>
      <c r="J33" s="26" t="s">
        <v>254</v>
      </c>
      <c r="K33" s="28">
        <v>324</v>
      </c>
      <c r="L33" s="19"/>
    </row>
    <row r="34" spans="1:12" ht="15.75" thickTop="1" x14ac:dyDescent="0.25">
      <c r="A34" s="12"/>
      <c r="B34" s="34"/>
      <c r="C34" s="34"/>
      <c r="D34" s="34"/>
      <c r="E34" s="34"/>
      <c r="F34" s="34"/>
      <c r="G34" s="34"/>
      <c r="H34" s="34"/>
      <c r="I34" s="34"/>
      <c r="J34" s="34"/>
      <c r="K34" s="34"/>
      <c r="L34" s="34"/>
    </row>
    <row r="35" spans="1:12" x14ac:dyDescent="0.25">
      <c r="A35" s="12"/>
      <c r="B35" s="33" t="s">
        <v>297</v>
      </c>
      <c r="C35" s="33"/>
      <c r="D35" s="33"/>
      <c r="E35" s="33"/>
      <c r="F35" s="33"/>
      <c r="G35" s="33"/>
      <c r="H35" s="33"/>
      <c r="I35" s="33"/>
      <c r="J35" s="33"/>
      <c r="K35" s="33"/>
      <c r="L35" s="33"/>
    </row>
    <row r="36" spans="1:12" x14ac:dyDescent="0.25">
      <c r="A36" s="12"/>
      <c r="B36" s="34"/>
      <c r="C36" s="34"/>
      <c r="D36" s="34"/>
      <c r="E36" s="34"/>
      <c r="F36" s="34"/>
      <c r="G36" s="34"/>
      <c r="H36" s="34"/>
      <c r="I36" s="34"/>
      <c r="J36" s="34"/>
      <c r="K36" s="34"/>
      <c r="L36" s="34"/>
    </row>
    <row r="37" spans="1:12" ht="15.75" thickBot="1" x14ac:dyDescent="0.3">
      <c r="A37" s="12"/>
      <c r="B37" s="14"/>
      <c r="C37" s="15"/>
      <c r="D37" s="29" t="s">
        <v>298</v>
      </c>
      <c r="E37" s="29"/>
      <c r="F37" s="29"/>
      <c r="G37" s="29"/>
      <c r="H37" s="29"/>
      <c r="I37" s="15"/>
    </row>
    <row r="38" spans="1:12" ht="15.75" thickBot="1" x14ac:dyDescent="0.3">
      <c r="A38" s="12"/>
      <c r="B38" s="14"/>
      <c r="C38" s="15"/>
      <c r="D38" s="30">
        <v>2013</v>
      </c>
      <c r="E38" s="30"/>
      <c r="F38" s="15"/>
      <c r="G38" s="30">
        <v>2012</v>
      </c>
      <c r="H38" s="30"/>
      <c r="I38" s="15"/>
    </row>
    <row r="39" spans="1:12" x14ac:dyDescent="0.25">
      <c r="A39" s="12"/>
      <c r="B39" s="39" t="s">
        <v>299</v>
      </c>
      <c r="C39" s="19"/>
      <c r="D39" s="48"/>
      <c r="E39" s="48"/>
      <c r="F39" s="19"/>
      <c r="G39" s="48"/>
      <c r="H39" s="48"/>
      <c r="I39" s="19"/>
    </row>
    <row r="40" spans="1:12" x14ac:dyDescent="0.25">
      <c r="A40" s="12"/>
      <c r="B40" s="22" t="s">
        <v>300</v>
      </c>
      <c r="C40" s="14"/>
      <c r="D40" s="11" t="s">
        <v>254</v>
      </c>
      <c r="E40" s="23">
        <v>369</v>
      </c>
      <c r="F40" s="14"/>
      <c r="G40" s="11" t="s">
        <v>254</v>
      </c>
      <c r="H40" s="23">
        <v>380</v>
      </c>
      <c r="I40" s="14"/>
    </row>
    <row r="41" spans="1:12" x14ac:dyDescent="0.25">
      <c r="A41" s="12"/>
      <c r="B41" s="18" t="s">
        <v>301</v>
      </c>
      <c r="C41" s="19"/>
      <c r="D41" s="38">
        <v>21</v>
      </c>
      <c r="E41" s="38"/>
      <c r="F41" s="19"/>
      <c r="G41" s="38">
        <v>41</v>
      </c>
      <c r="H41" s="38"/>
      <c r="I41" s="19"/>
    </row>
    <row r="42" spans="1:12" ht="26.25" x14ac:dyDescent="0.25">
      <c r="A42" s="12"/>
      <c r="B42" s="22" t="s">
        <v>302</v>
      </c>
      <c r="C42" s="14"/>
      <c r="D42" s="37">
        <v>98</v>
      </c>
      <c r="E42" s="37"/>
      <c r="F42" s="14"/>
      <c r="G42" s="37">
        <v>95</v>
      </c>
      <c r="H42" s="37"/>
      <c r="I42" s="14"/>
    </row>
    <row r="43" spans="1:12" x14ac:dyDescent="0.25">
      <c r="A43" s="12"/>
      <c r="B43" s="18" t="s">
        <v>303</v>
      </c>
      <c r="C43" s="19"/>
      <c r="D43" s="38">
        <v>62</v>
      </c>
      <c r="E43" s="38"/>
      <c r="F43" s="19"/>
      <c r="G43" s="38">
        <v>86</v>
      </c>
      <c r="H43" s="38"/>
      <c r="I43" s="19"/>
    </row>
    <row r="44" spans="1:12" x14ac:dyDescent="0.25">
      <c r="A44" s="12"/>
      <c r="B44" s="22" t="s">
        <v>304</v>
      </c>
      <c r="C44" s="14"/>
      <c r="D44" s="37" t="s">
        <v>305</v>
      </c>
      <c r="E44" s="37"/>
      <c r="F44" s="11" t="s">
        <v>275</v>
      </c>
      <c r="G44" s="37" t="s">
        <v>306</v>
      </c>
      <c r="H44" s="37"/>
      <c r="I44" s="11" t="s">
        <v>275</v>
      </c>
    </row>
    <row r="45" spans="1:12" x14ac:dyDescent="0.25">
      <c r="A45" s="12"/>
      <c r="B45" s="18" t="s">
        <v>307</v>
      </c>
      <c r="C45" s="19"/>
      <c r="D45" s="38">
        <v>36</v>
      </c>
      <c r="E45" s="38"/>
      <c r="F45" s="19"/>
      <c r="G45" s="38" t="s">
        <v>285</v>
      </c>
      <c r="H45" s="38"/>
      <c r="I45" s="19"/>
    </row>
    <row r="46" spans="1:12" x14ac:dyDescent="0.25">
      <c r="A46" s="12"/>
      <c r="B46" s="22" t="s">
        <v>308</v>
      </c>
      <c r="C46" s="14"/>
      <c r="D46" s="37">
        <v>89</v>
      </c>
      <c r="E46" s="37"/>
      <c r="F46" s="14"/>
      <c r="G46" s="37">
        <v>66</v>
      </c>
      <c r="H46" s="37"/>
      <c r="I46" s="14"/>
    </row>
    <row r="47" spans="1:12" ht="15.75" thickBot="1" x14ac:dyDescent="0.3">
      <c r="A47" s="12"/>
      <c r="B47" s="18" t="s">
        <v>88</v>
      </c>
      <c r="C47" s="19"/>
      <c r="D47" s="49">
        <v>28</v>
      </c>
      <c r="E47" s="49"/>
      <c r="F47" s="19"/>
      <c r="G47" s="49">
        <v>43</v>
      </c>
      <c r="H47" s="49"/>
      <c r="I47" s="19"/>
    </row>
    <row r="48" spans="1:12" ht="15.75" thickBot="1" x14ac:dyDescent="0.3">
      <c r="A48" s="12"/>
      <c r="B48" s="41" t="s">
        <v>309</v>
      </c>
      <c r="C48" s="14"/>
      <c r="D48" s="50">
        <v>456</v>
      </c>
      <c r="E48" s="50"/>
      <c r="F48" s="14"/>
      <c r="G48" s="50">
        <v>501</v>
      </c>
      <c r="H48" s="50"/>
      <c r="I48" s="14"/>
    </row>
    <row r="49" spans="1:12" x14ac:dyDescent="0.25">
      <c r="A49" s="12"/>
      <c r="B49" s="42"/>
      <c r="C49" s="19"/>
      <c r="D49" s="48"/>
      <c r="E49" s="48"/>
      <c r="F49" s="19"/>
      <c r="G49" s="48"/>
      <c r="H49" s="48"/>
      <c r="I49" s="19"/>
    </row>
    <row r="50" spans="1:12" x14ac:dyDescent="0.25">
      <c r="A50" s="12"/>
      <c r="B50" s="43" t="s">
        <v>310</v>
      </c>
      <c r="C50" s="14"/>
      <c r="D50" s="51"/>
      <c r="E50" s="51"/>
      <c r="F50" s="14"/>
      <c r="G50" s="51"/>
      <c r="H50" s="51"/>
      <c r="I50" s="14"/>
    </row>
    <row r="51" spans="1:12" x14ac:dyDescent="0.25">
      <c r="A51" s="12"/>
      <c r="B51" s="18" t="s">
        <v>311</v>
      </c>
      <c r="C51" s="19"/>
      <c r="D51" s="38" t="s">
        <v>312</v>
      </c>
      <c r="E51" s="38"/>
      <c r="F51" s="20" t="s">
        <v>275</v>
      </c>
      <c r="G51" s="38" t="s">
        <v>313</v>
      </c>
      <c r="H51" s="38"/>
      <c r="I51" s="20" t="s">
        <v>275</v>
      </c>
    </row>
    <row r="52" spans="1:12" ht="15.75" thickBot="1" x14ac:dyDescent="0.3">
      <c r="A52" s="12"/>
      <c r="B52" s="22" t="s">
        <v>88</v>
      </c>
      <c r="C52" s="14"/>
      <c r="D52" s="31" t="s">
        <v>314</v>
      </c>
      <c r="E52" s="31"/>
      <c r="F52" s="11" t="s">
        <v>275</v>
      </c>
      <c r="G52" s="31" t="s">
        <v>315</v>
      </c>
      <c r="H52" s="31"/>
      <c r="I52" s="11" t="s">
        <v>275</v>
      </c>
    </row>
    <row r="53" spans="1:12" ht="15.75" thickBot="1" x14ac:dyDescent="0.3">
      <c r="A53" s="12"/>
      <c r="B53" s="25" t="s">
        <v>316</v>
      </c>
      <c r="C53" s="19"/>
      <c r="D53" s="52" t="s">
        <v>317</v>
      </c>
      <c r="E53" s="52"/>
      <c r="F53" s="20" t="s">
        <v>275</v>
      </c>
      <c r="G53" s="52" t="s">
        <v>318</v>
      </c>
      <c r="H53" s="52"/>
      <c r="I53" s="20" t="s">
        <v>275</v>
      </c>
    </row>
    <row r="54" spans="1:12" x14ac:dyDescent="0.25">
      <c r="A54" s="12"/>
      <c r="B54" s="45"/>
      <c r="C54" s="14"/>
      <c r="D54" s="53"/>
      <c r="E54" s="53"/>
      <c r="F54" s="14"/>
      <c r="G54" s="53"/>
      <c r="H54" s="53"/>
      <c r="I54" s="14"/>
    </row>
    <row r="55" spans="1:12" ht="15.75" thickBot="1" x14ac:dyDescent="0.3">
      <c r="A55" s="12"/>
      <c r="B55" s="39" t="s">
        <v>319</v>
      </c>
      <c r="C55" s="19"/>
      <c r="D55" s="26" t="s">
        <v>254</v>
      </c>
      <c r="E55" s="46" t="s">
        <v>320</v>
      </c>
      <c r="F55" s="20" t="s">
        <v>275</v>
      </c>
      <c r="G55" s="26" t="s">
        <v>254</v>
      </c>
      <c r="H55" s="46" t="s">
        <v>321</v>
      </c>
      <c r="I55" s="20" t="s">
        <v>275</v>
      </c>
    </row>
    <row r="56" spans="1:12" ht="15.75" thickTop="1" x14ac:dyDescent="0.25">
      <c r="A56" s="12"/>
      <c r="B56" s="34"/>
      <c r="C56" s="34"/>
      <c r="D56" s="34"/>
      <c r="E56" s="34"/>
      <c r="F56" s="34"/>
      <c r="G56" s="34"/>
      <c r="H56" s="34"/>
      <c r="I56" s="34"/>
      <c r="J56" s="34"/>
      <c r="K56" s="34"/>
      <c r="L56" s="34"/>
    </row>
    <row r="57" spans="1:12" ht="38.25" customHeight="1" x14ac:dyDescent="0.25">
      <c r="A57" s="12"/>
      <c r="B57" s="34" t="s">
        <v>322</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x14ac:dyDescent="0.25">
      <c r="A59" s="12"/>
      <c r="B59" s="34" t="s">
        <v>323</v>
      </c>
      <c r="C59" s="34"/>
      <c r="D59" s="34"/>
      <c r="E59" s="34"/>
      <c r="F59" s="34"/>
      <c r="G59" s="34"/>
      <c r="H59" s="34"/>
      <c r="I59" s="34"/>
      <c r="J59" s="34"/>
      <c r="K59" s="34"/>
      <c r="L59" s="34"/>
    </row>
    <row r="60" spans="1:12" x14ac:dyDescent="0.25">
      <c r="A60" s="12"/>
      <c r="B60" s="34"/>
      <c r="C60" s="34"/>
      <c r="D60" s="34"/>
      <c r="E60" s="34"/>
      <c r="F60" s="34"/>
      <c r="G60" s="34"/>
      <c r="H60" s="34"/>
      <c r="I60" s="34"/>
      <c r="J60" s="34"/>
      <c r="K60" s="34"/>
      <c r="L60" s="34"/>
    </row>
    <row r="61" spans="1:12" ht="15.75" thickBot="1" x14ac:dyDescent="0.3">
      <c r="A61" s="12"/>
      <c r="B61" s="14"/>
      <c r="C61" s="15"/>
      <c r="D61" s="29" t="s">
        <v>298</v>
      </c>
      <c r="E61" s="29"/>
      <c r="F61" s="29"/>
      <c r="G61" s="29"/>
      <c r="H61" s="29"/>
      <c r="I61" s="15"/>
    </row>
    <row r="62" spans="1:12" ht="15.75" thickBot="1" x14ac:dyDescent="0.3">
      <c r="A62" s="12"/>
      <c r="B62" s="14"/>
      <c r="C62" s="15"/>
      <c r="D62" s="30">
        <v>2013</v>
      </c>
      <c r="E62" s="30"/>
      <c r="F62" s="15"/>
      <c r="G62" s="30">
        <v>2012</v>
      </c>
      <c r="H62" s="30"/>
      <c r="I62" s="15"/>
    </row>
    <row r="63" spans="1:12" ht="26.25" x14ac:dyDescent="0.25">
      <c r="A63" s="12"/>
      <c r="B63" s="18" t="s">
        <v>324</v>
      </c>
      <c r="C63" s="19"/>
      <c r="D63" s="20" t="s">
        <v>254</v>
      </c>
      <c r="E63" s="35">
        <v>247</v>
      </c>
      <c r="F63" s="19"/>
      <c r="G63" s="20" t="s">
        <v>254</v>
      </c>
      <c r="H63" s="35">
        <v>210</v>
      </c>
      <c r="I63" s="19"/>
    </row>
    <row r="64" spans="1:12" x14ac:dyDescent="0.25">
      <c r="A64" s="12"/>
      <c r="B64" s="14"/>
      <c r="C64" s="14"/>
      <c r="D64" s="14"/>
      <c r="E64" s="14"/>
      <c r="F64" s="14"/>
      <c r="G64" s="14"/>
      <c r="H64" s="14"/>
      <c r="I64" s="14"/>
    </row>
    <row r="65" spans="1:12" x14ac:dyDescent="0.25">
      <c r="A65" s="12"/>
      <c r="B65" s="34"/>
      <c r="C65" s="34"/>
      <c r="D65" s="34"/>
      <c r="E65" s="34"/>
      <c r="F65" s="34"/>
      <c r="G65" s="34"/>
      <c r="H65" s="34"/>
      <c r="I65" s="34"/>
      <c r="J65" s="34"/>
      <c r="K65" s="34"/>
      <c r="L65" s="34"/>
    </row>
    <row r="66" spans="1:12" ht="25.5" customHeight="1" x14ac:dyDescent="0.25">
      <c r="A66" s="12"/>
      <c r="B66" s="34" t="s">
        <v>325</v>
      </c>
      <c r="C66" s="34"/>
      <c r="D66" s="34"/>
      <c r="E66" s="34"/>
      <c r="F66" s="34"/>
      <c r="G66" s="34"/>
      <c r="H66" s="34"/>
      <c r="I66" s="34"/>
      <c r="J66" s="34"/>
      <c r="K66" s="34"/>
      <c r="L66" s="34"/>
    </row>
    <row r="67" spans="1:12" x14ac:dyDescent="0.25">
      <c r="A67" s="12"/>
      <c r="B67" s="34"/>
      <c r="C67" s="34"/>
      <c r="D67" s="34"/>
      <c r="E67" s="34"/>
      <c r="F67" s="34"/>
      <c r="G67" s="34"/>
      <c r="H67" s="34"/>
      <c r="I67" s="34"/>
      <c r="J67" s="34"/>
      <c r="K67" s="34"/>
      <c r="L67" s="34"/>
    </row>
    <row r="68" spans="1:12" ht="25.5" customHeight="1" x14ac:dyDescent="0.25">
      <c r="A68" s="12"/>
      <c r="B68" s="34" t="s">
        <v>326</v>
      </c>
      <c r="C68" s="34"/>
      <c r="D68" s="34"/>
      <c r="E68" s="34"/>
      <c r="F68" s="34"/>
      <c r="G68" s="34"/>
      <c r="H68" s="34"/>
      <c r="I68" s="34"/>
      <c r="J68" s="34"/>
      <c r="K68" s="34"/>
      <c r="L68" s="34"/>
    </row>
    <row r="69" spans="1:12" x14ac:dyDescent="0.25">
      <c r="A69" s="12"/>
      <c r="B69" s="34"/>
      <c r="C69" s="34"/>
      <c r="D69" s="34"/>
      <c r="E69" s="34"/>
      <c r="F69" s="34"/>
      <c r="G69" s="34"/>
      <c r="H69" s="34"/>
      <c r="I69" s="34"/>
      <c r="J69" s="34"/>
      <c r="K69" s="34"/>
      <c r="L69" s="34"/>
    </row>
    <row r="70" spans="1:12" x14ac:dyDescent="0.25">
      <c r="A70" s="12"/>
      <c r="B70" s="33" t="s">
        <v>327</v>
      </c>
      <c r="C70" s="33"/>
      <c r="D70" s="33"/>
      <c r="E70" s="33"/>
      <c r="F70" s="33"/>
      <c r="G70" s="33"/>
      <c r="H70" s="33"/>
      <c r="I70" s="33"/>
      <c r="J70" s="33"/>
      <c r="K70" s="33"/>
      <c r="L70" s="33"/>
    </row>
    <row r="71" spans="1:12" x14ac:dyDescent="0.25">
      <c r="A71" s="12"/>
      <c r="B71" s="34"/>
      <c r="C71" s="34"/>
      <c r="D71" s="34"/>
      <c r="E71" s="34"/>
      <c r="F71" s="34"/>
      <c r="G71" s="34"/>
      <c r="H71" s="34"/>
      <c r="I71" s="34"/>
      <c r="J71" s="34"/>
      <c r="K71" s="34"/>
      <c r="L71" s="34"/>
    </row>
    <row r="72" spans="1:12" ht="15.75" thickBot="1" x14ac:dyDescent="0.3">
      <c r="A72" s="12"/>
      <c r="B72" s="14"/>
      <c r="C72" s="15"/>
      <c r="D72" s="29" t="s">
        <v>253</v>
      </c>
      <c r="E72" s="29"/>
      <c r="F72" s="29"/>
      <c r="G72" s="29"/>
      <c r="H72" s="29"/>
      <c r="I72" s="29"/>
      <c r="J72" s="29"/>
      <c r="K72" s="29"/>
      <c r="L72" s="15"/>
    </row>
    <row r="73" spans="1:12" ht="15.75" thickBot="1" x14ac:dyDescent="0.3">
      <c r="A73" s="12"/>
      <c r="B73" s="14"/>
      <c r="C73" s="15"/>
      <c r="D73" s="30">
        <v>2013</v>
      </c>
      <c r="E73" s="30"/>
      <c r="F73" s="15"/>
      <c r="G73" s="30">
        <v>2012</v>
      </c>
      <c r="H73" s="30"/>
      <c r="I73" s="15"/>
      <c r="J73" s="30">
        <v>2011</v>
      </c>
      <c r="K73" s="30"/>
      <c r="L73" s="15"/>
    </row>
    <row r="74" spans="1:12" x14ac:dyDescent="0.25">
      <c r="A74" s="12"/>
      <c r="B74" s="18" t="s">
        <v>328</v>
      </c>
      <c r="C74" s="19"/>
      <c r="D74" s="20" t="s">
        <v>254</v>
      </c>
      <c r="E74" s="35">
        <v>382</v>
      </c>
      <c r="F74" s="19"/>
      <c r="G74" s="20" t="s">
        <v>254</v>
      </c>
      <c r="H74" s="35">
        <v>515</v>
      </c>
      <c r="I74" s="19"/>
      <c r="J74" s="20" t="s">
        <v>254</v>
      </c>
      <c r="K74" s="35">
        <v>485</v>
      </c>
      <c r="L74" s="19"/>
    </row>
    <row r="75" spans="1:12" x14ac:dyDescent="0.25">
      <c r="A75" s="12"/>
      <c r="B75" s="22" t="s">
        <v>329</v>
      </c>
      <c r="C75" s="14"/>
      <c r="D75" s="37">
        <v>24</v>
      </c>
      <c r="E75" s="37"/>
      <c r="F75" s="14"/>
      <c r="G75" s="37">
        <v>58</v>
      </c>
      <c r="H75" s="37"/>
      <c r="I75" s="14"/>
      <c r="J75" s="37">
        <v>45</v>
      </c>
      <c r="K75" s="37"/>
      <c r="L75" s="14"/>
    </row>
    <row r="76" spans="1:12" x14ac:dyDescent="0.25">
      <c r="A76" s="12"/>
      <c r="B76" s="18" t="s">
        <v>330</v>
      </c>
      <c r="C76" s="19"/>
      <c r="D76" s="38">
        <v>10</v>
      </c>
      <c r="E76" s="38"/>
      <c r="F76" s="19"/>
      <c r="G76" s="38">
        <v>25</v>
      </c>
      <c r="H76" s="38"/>
      <c r="I76" s="19"/>
      <c r="J76" s="38">
        <v>29</v>
      </c>
      <c r="K76" s="38"/>
      <c r="L76" s="19"/>
    </row>
    <row r="77" spans="1:12" x14ac:dyDescent="0.25">
      <c r="A77" s="12"/>
      <c r="B77" s="22" t="s">
        <v>331</v>
      </c>
      <c r="C77" s="14"/>
      <c r="D77" s="37" t="s">
        <v>332</v>
      </c>
      <c r="E77" s="37"/>
      <c r="F77" s="11" t="s">
        <v>275</v>
      </c>
      <c r="G77" s="37" t="s">
        <v>333</v>
      </c>
      <c r="H77" s="37"/>
      <c r="I77" s="11" t="s">
        <v>275</v>
      </c>
      <c r="J77" s="37" t="s">
        <v>285</v>
      </c>
      <c r="K77" s="37"/>
      <c r="L77" s="14"/>
    </row>
    <row r="78" spans="1:12" x14ac:dyDescent="0.25">
      <c r="A78" s="12"/>
      <c r="B78" s="18" t="s">
        <v>334</v>
      </c>
      <c r="C78" s="19"/>
      <c r="D78" s="38" t="s">
        <v>296</v>
      </c>
      <c r="E78" s="38"/>
      <c r="F78" s="20" t="s">
        <v>275</v>
      </c>
      <c r="G78" s="38" t="s">
        <v>335</v>
      </c>
      <c r="H78" s="38"/>
      <c r="I78" s="20" t="s">
        <v>275</v>
      </c>
      <c r="J78" s="38" t="s">
        <v>336</v>
      </c>
      <c r="K78" s="38"/>
      <c r="L78" s="20" t="s">
        <v>275</v>
      </c>
    </row>
    <row r="79" spans="1:12" ht="27" thickBot="1" x14ac:dyDescent="0.3">
      <c r="A79" s="12"/>
      <c r="B79" s="22" t="s">
        <v>337</v>
      </c>
      <c r="C79" s="14"/>
      <c r="D79" s="31" t="s">
        <v>338</v>
      </c>
      <c r="E79" s="31"/>
      <c r="F79" s="11" t="s">
        <v>275</v>
      </c>
      <c r="G79" s="31" t="s">
        <v>332</v>
      </c>
      <c r="H79" s="31"/>
      <c r="I79" s="11" t="s">
        <v>275</v>
      </c>
      <c r="J79" s="31" t="s">
        <v>339</v>
      </c>
      <c r="K79" s="31"/>
      <c r="L79" s="11" t="s">
        <v>275</v>
      </c>
    </row>
    <row r="80" spans="1:12" ht="15.75" thickBot="1" x14ac:dyDescent="0.3">
      <c r="A80" s="12"/>
      <c r="B80" s="25" t="s">
        <v>340</v>
      </c>
      <c r="C80" s="19"/>
      <c r="D80" s="26" t="s">
        <v>254</v>
      </c>
      <c r="E80" s="28">
        <v>326</v>
      </c>
      <c r="F80" s="19"/>
      <c r="G80" s="26" t="s">
        <v>254</v>
      </c>
      <c r="H80" s="28">
        <v>382</v>
      </c>
      <c r="I80" s="19"/>
      <c r="J80" s="26" t="s">
        <v>254</v>
      </c>
      <c r="K80" s="28">
        <v>515</v>
      </c>
      <c r="L80" s="19"/>
    </row>
    <row r="81" spans="1:12" ht="15.75" thickTop="1" x14ac:dyDescent="0.25">
      <c r="A81" s="12"/>
      <c r="B81" s="34"/>
      <c r="C81" s="34"/>
      <c r="D81" s="34"/>
      <c r="E81" s="34"/>
      <c r="F81" s="34"/>
      <c r="G81" s="34"/>
      <c r="H81" s="34"/>
      <c r="I81" s="34"/>
      <c r="J81" s="34"/>
      <c r="K81" s="34"/>
      <c r="L81" s="34"/>
    </row>
    <row r="82" spans="1:12" x14ac:dyDescent="0.25">
      <c r="A82" s="12"/>
      <c r="B82" s="34" t="s">
        <v>341</v>
      </c>
      <c r="C82" s="34"/>
      <c r="D82" s="34"/>
      <c r="E82" s="34"/>
      <c r="F82" s="34"/>
      <c r="G82" s="34"/>
      <c r="H82" s="34"/>
      <c r="I82" s="34"/>
      <c r="J82" s="34"/>
      <c r="K82" s="34"/>
      <c r="L82" s="34"/>
    </row>
    <row r="83" spans="1:12" x14ac:dyDescent="0.25">
      <c r="A83" s="12"/>
      <c r="B83" s="34"/>
      <c r="C83" s="34"/>
      <c r="D83" s="34"/>
      <c r="E83" s="34"/>
      <c r="F83" s="34"/>
      <c r="G83" s="34"/>
      <c r="H83" s="34"/>
      <c r="I83" s="34"/>
      <c r="J83" s="34"/>
      <c r="K83" s="34"/>
      <c r="L83" s="34"/>
    </row>
    <row r="84" spans="1:12" ht="15.75" thickBot="1" x14ac:dyDescent="0.3">
      <c r="A84" s="12"/>
      <c r="B84" s="14"/>
      <c r="C84" s="15"/>
      <c r="D84" s="29" t="s">
        <v>298</v>
      </c>
      <c r="E84" s="29"/>
      <c r="F84" s="29"/>
      <c r="G84" s="29"/>
      <c r="H84" s="29"/>
      <c r="I84" s="15"/>
    </row>
    <row r="85" spans="1:12" ht="15.75" thickBot="1" x14ac:dyDescent="0.3">
      <c r="A85" s="12"/>
      <c r="B85" s="14"/>
      <c r="C85" s="15"/>
      <c r="D85" s="30">
        <v>2013</v>
      </c>
      <c r="E85" s="30"/>
      <c r="F85" s="15"/>
      <c r="G85" s="30">
        <v>2012</v>
      </c>
      <c r="H85" s="30"/>
      <c r="I85" s="15"/>
    </row>
    <row r="86" spans="1:12" ht="26.25" x14ac:dyDescent="0.25">
      <c r="A86" s="12"/>
      <c r="B86" s="18" t="s">
        <v>342</v>
      </c>
      <c r="C86" s="19"/>
      <c r="D86" s="20" t="s">
        <v>254</v>
      </c>
      <c r="E86" s="35">
        <v>326</v>
      </c>
      <c r="F86" s="19"/>
      <c r="G86" s="20" t="s">
        <v>254</v>
      </c>
      <c r="H86" s="35">
        <v>382</v>
      </c>
      <c r="I86" s="19"/>
    </row>
    <row r="87" spans="1:12" ht="15.75" thickBot="1" x14ac:dyDescent="0.3">
      <c r="A87" s="12"/>
      <c r="B87" s="22" t="s">
        <v>343</v>
      </c>
      <c r="C87" s="14"/>
      <c r="D87" s="31">
        <v>176</v>
      </c>
      <c r="E87" s="31"/>
      <c r="F87" s="14"/>
      <c r="G87" s="31">
        <v>199</v>
      </c>
      <c r="H87" s="31"/>
      <c r="I87" s="14"/>
    </row>
    <row r="88" spans="1:12" ht="27" thickBot="1" x14ac:dyDescent="0.3">
      <c r="A88" s="12"/>
      <c r="B88" s="25" t="s">
        <v>344</v>
      </c>
      <c r="C88" s="19"/>
      <c r="D88" s="26" t="s">
        <v>254</v>
      </c>
      <c r="E88" s="28">
        <v>502</v>
      </c>
      <c r="F88" s="19"/>
      <c r="G88" s="26" t="s">
        <v>254</v>
      </c>
      <c r="H88" s="28">
        <v>581</v>
      </c>
      <c r="I88" s="19"/>
    </row>
    <row r="89" spans="1:12" ht="15.75" thickTop="1" x14ac:dyDescent="0.25">
      <c r="A89" s="12"/>
      <c r="B89" s="34"/>
      <c r="C89" s="34"/>
      <c r="D89" s="34"/>
      <c r="E89" s="34"/>
      <c r="F89" s="34"/>
      <c r="G89" s="34"/>
      <c r="H89" s="34"/>
      <c r="I89" s="34"/>
      <c r="J89" s="34"/>
      <c r="K89" s="34"/>
      <c r="L89" s="34"/>
    </row>
    <row r="90" spans="1:12" ht="25.5" customHeight="1" x14ac:dyDescent="0.25">
      <c r="A90" s="12"/>
      <c r="B90" s="34" t="s">
        <v>345</v>
      </c>
      <c r="C90" s="34"/>
      <c r="D90" s="34"/>
      <c r="E90" s="34"/>
      <c r="F90" s="34"/>
      <c r="G90" s="34"/>
      <c r="H90" s="34"/>
      <c r="I90" s="34"/>
      <c r="J90" s="34"/>
      <c r="K90" s="34"/>
      <c r="L90" s="34"/>
    </row>
    <row r="91" spans="1:12" x14ac:dyDescent="0.25">
      <c r="A91" s="12"/>
      <c r="B91" s="34"/>
      <c r="C91" s="34"/>
      <c r="D91" s="34"/>
      <c r="E91" s="34"/>
      <c r="F91" s="34"/>
      <c r="G91" s="34"/>
      <c r="H91" s="34"/>
      <c r="I91" s="34"/>
      <c r="J91" s="34"/>
      <c r="K91" s="34"/>
      <c r="L91" s="34"/>
    </row>
    <row r="92" spans="1:12" ht="25.5" customHeight="1" x14ac:dyDescent="0.25">
      <c r="A92" s="12"/>
      <c r="B92" s="34" t="s">
        <v>346</v>
      </c>
      <c r="C92" s="34"/>
      <c r="D92" s="34"/>
      <c r="E92" s="34"/>
      <c r="F92" s="34"/>
      <c r="G92" s="34"/>
      <c r="H92" s="34"/>
      <c r="I92" s="34"/>
      <c r="J92" s="34"/>
      <c r="K92" s="34"/>
      <c r="L92" s="34"/>
    </row>
    <row r="93" spans="1:12" x14ac:dyDescent="0.25">
      <c r="A93" s="12"/>
      <c r="B93" s="34"/>
      <c r="C93" s="34"/>
      <c r="D93" s="34"/>
      <c r="E93" s="34"/>
      <c r="F93" s="34"/>
      <c r="G93" s="34"/>
      <c r="H93" s="34"/>
      <c r="I93" s="34"/>
      <c r="J93" s="34"/>
      <c r="K93" s="34"/>
      <c r="L93" s="34"/>
    </row>
    <row r="94" spans="1:12" x14ac:dyDescent="0.25">
      <c r="A94" s="12"/>
      <c r="B94" s="33" t="s">
        <v>347</v>
      </c>
      <c r="C94" s="33"/>
      <c r="D94" s="33"/>
      <c r="E94" s="33"/>
      <c r="F94" s="33"/>
      <c r="G94" s="33"/>
      <c r="H94" s="33"/>
      <c r="I94" s="33"/>
      <c r="J94" s="33"/>
      <c r="K94" s="33"/>
      <c r="L94" s="33"/>
    </row>
    <row r="95" spans="1:12" x14ac:dyDescent="0.25">
      <c r="A95" s="12"/>
      <c r="B95" s="34"/>
      <c r="C95" s="34"/>
      <c r="D95" s="34"/>
      <c r="E95" s="34"/>
      <c r="F95" s="34"/>
      <c r="G95" s="34"/>
      <c r="H95" s="34"/>
      <c r="I95" s="34"/>
      <c r="J95" s="34"/>
      <c r="K95" s="34"/>
      <c r="L95" s="34"/>
    </row>
    <row r="96" spans="1:12" ht="51" customHeight="1" x14ac:dyDescent="0.25">
      <c r="A96" s="12"/>
      <c r="B96" s="34" t="s">
        <v>348</v>
      </c>
      <c r="C96" s="34"/>
      <c r="D96" s="34"/>
      <c r="E96" s="34"/>
      <c r="F96" s="34"/>
      <c r="G96" s="34"/>
      <c r="H96" s="34"/>
      <c r="I96" s="34"/>
      <c r="J96" s="34"/>
      <c r="K96" s="34"/>
      <c r="L96" s="34"/>
    </row>
    <row r="97" spans="1:12" x14ac:dyDescent="0.25">
      <c r="A97" s="12"/>
      <c r="B97" s="34"/>
      <c r="C97" s="34"/>
      <c r="D97" s="34"/>
      <c r="E97" s="34"/>
      <c r="F97" s="34"/>
      <c r="G97" s="34"/>
      <c r="H97" s="34"/>
      <c r="I97" s="34"/>
      <c r="J97" s="34"/>
      <c r="K97" s="34"/>
      <c r="L97" s="34"/>
    </row>
    <row r="98" spans="1:12" ht="89.25" customHeight="1" x14ac:dyDescent="0.25">
      <c r="A98" s="12"/>
      <c r="B98" s="54" t="s">
        <v>349</v>
      </c>
      <c r="C98" s="54"/>
      <c r="D98" s="54"/>
      <c r="E98" s="54"/>
      <c r="F98" s="54"/>
      <c r="G98" s="54"/>
      <c r="H98" s="54"/>
      <c r="I98" s="54"/>
      <c r="J98" s="54"/>
      <c r="K98" s="54"/>
      <c r="L98" s="54"/>
    </row>
    <row r="99" spans="1:12" x14ac:dyDescent="0.25">
      <c r="A99" s="12"/>
      <c r="B99" s="34"/>
      <c r="C99" s="34"/>
      <c r="D99" s="34"/>
      <c r="E99" s="34"/>
      <c r="F99" s="34"/>
      <c r="G99" s="34"/>
      <c r="H99" s="34"/>
      <c r="I99" s="34"/>
      <c r="J99" s="34"/>
      <c r="K99" s="34"/>
      <c r="L99" s="34"/>
    </row>
    <row r="100" spans="1:12" ht="127.5" customHeight="1" x14ac:dyDescent="0.25">
      <c r="A100" s="12"/>
      <c r="B100" s="34" t="s">
        <v>350</v>
      </c>
      <c r="C100" s="34"/>
      <c r="D100" s="34"/>
      <c r="E100" s="34"/>
      <c r="F100" s="34"/>
      <c r="G100" s="34"/>
      <c r="H100" s="34"/>
      <c r="I100" s="34"/>
      <c r="J100" s="34"/>
      <c r="K100" s="34"/>
      <c r="L100" s="34"/>
    </row>
    <row r="101" spans="1:12" x14ac:dyDescent="0.25">
      <c r="A101" s="12"/>
      <c r="B101" s="34"/>
      <c r="C101" s="34"/>
      <c r="D101" s="34"/>
      <c r="E101" s="34"/>
      <c r="F101" s="34"/>
      <c r="G101" s="34"/>
      <c r="H101" s="34"/>
      <c r="I101" s="34"/>
      <c r="J101" s="34"/>
      <c r="K101" s="34"/>
      <c r="L101" s="34"/>
    </row>
    <row r="102" spans="1:12" ht="38.25" customHeight="1" x14ac:dyDescent="0.25">
      <c r="A102" s="12"/>
      <c r="B102" s="54" t="s">
        <v>351</v>
      </c>
      <c r="C102" s="54"/>
      <c r="D102" s="54"/>
      <c r="E102" s="54"/>
      <c r="F102" s="54"/>
      <c r="G102" s="54"/>
      <c r="H102" s="54"/>
      <c r="I102" s="54"/>
      <c r="J102" s="54"/>
      <c r="K102" s="54"/>
      <c r="L102" s="54"/>
    </row>
    <row r="103" spans="1:12" x14ac:dyDescent="0.25">
      <c r="A103" s="12"/>
      <c r="B103" s="34"/>
      <c r="C103" s="34"/>
      <c r="D103" s="34"/>
      <c r="E103" s="34"/>
      <c r="F103" s="34"/>
      <c r="G103" s="34"/>
      <c r="H103" s="34"/>
      <c r="I103" s="34"/>
      <c r="J103" s="34"/>
      <c r="K103" s="34"/>
      <c r="L103" s="34"/>
    </row>
    <row r="104" spans="1:12" ht="38.25" customHeight="1" x14ac:dyDescent="0.25">
      <c r="A104" s="12"/>
      <c r="B104" s="54" t="s">
        <v>352</v>
      </c>
      <c r="C104" s="54"/>
      <c r="D104" s="54"/>
      <c r="E104" s="54"/>
      <c r="F104" s="54"/>
      <c r="G104" s="54"/>
      <c r="H104" s="54"/>
      <c r="I104" s="54"/>
      <c r="J104" s="54"/>
      <c r="K104" s="54"/>
      <c r="L104" s="54"/>
    </row>
  </sheetData>
  <mergeCells count="149">
    <mergeCell ref="B99:L99"/>
    <mergeCell ref="B100:L100"/>
    <mergeCell ref="B101:L101"/>
    <mergeCell ref="B102:L102"/>
    <mergeCell ref="B103:L103"/>
    <mergeCell ref="B104:L104"/>
    <mergeCell ref="B93:L93"/>
    <mergeCell ref="B94:L94"/>
    <mergeCell ref="B95:L95"/>
    <mergeCell ref="B96:L96"/>
    <mergeCell ref="B97:L97"/>
    <mergeCell ref="B98:L98"/>
    <mergeCell ref="B82:L82"/>
    <mergeCell ref="B83:L83"/>
    <mergeCell ref="B89:L89"/>
    <mergeCell ref="B90:L90"/>
    <mergeCell ref="B91:L91"/>
    <mergeCell ref="B92:L92"/>
    <mergeCell ref="B67:L67"/>
    <mergeCell ref="B68:L68"/>
    <mergeCell ref="B69:L69"/>
    <mergeCell ref="B70:L70"/>
    <mergeCell ref="B71:L71"/>
    <mergeCell ref="B81:L81"/>
    <mergeCell ref="B34:L34"/>
    <mergeCell ref="B35:L35"/>
    <mergeCell ref="B36:L36"/>
    <mergeCell ref="B56:L56"/>
    <mergeCell ref="B57:L57"/>
    <mergeCell ref="B58:L58"/>
    <mergeCell ref="B10:L10"/>
    <mergeCell ref="B11:L11"/>
    <mergeCell ref="B12:L12"/>
    <mergeCell ref="B18:L18"/>
    <mergeCell ref="B19:L19"/>
    <mergeCell ref="B20:L20"/>
    <mergeCell ref="B4:L4"/>
    <mergeCell ref="B5:L5"/>
    <mergeCell ref="B6:L6"/>
    <mergeCell ref="B7:L7"/>
    <mergeCell ref="B8:L8"/>
    <mergeCell ref="B9:L9"/>
    <mergeCell ref="D84:H84"/>
    <mergeCell ref="D85:E85"/>
    <mergeCell ref="G85:H85"/>
    <mergeCell ref="D87:E87"/>
    <mergeCell ref="G87:H87"/>
    <mergeCell ref="A1:A2"/>
    <mergeCell ref="B1:L1"/>
    <mergeCell ref="B2:L2"/>
    <mergeCell ref="B3:L3"/>
    <mergeCell ref="A4:A104"/>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5:E75"/>
    <mergeCell ref="G75:H75"/>
    <mergeCell ref="J75:K75"/>
    <mergeCell ref="D54:E54"/>
    <mergeCell ref="G54:H54"/>
    <mergeCell ref="D61:H61"/>
    <mergeCell ref="D62:E62"/>
    <mergeCell ref="G62:H62"/>
    <mergeCell ref="D72:K72"/>
    <mergeCell ref="B59:L59"/>
    <mergeCell ref="B60:L60"/>
    <mergeCell ref="B65:L65"/>
    <mergeCell ref="B66:L6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7:H37"/>
    <mergeCell ref="D38:E38"/>
    <mergeCell ref="G38:H38"/>
    <mergeCell ref="D39:E39"/>
    <mergeCell ref="G39:H39"/>
    <mergeCell ref="D41:E41"/>
    <mergeCell ref="G41:H41"/>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1:K21"/>
    <mergeCell ref="D22:E22"/>
    <mergeCell ref="G22:H22"/>
    <mergeCell ref="J22:K22"/>
    <mergeCell ref="D24:E24"/>
    <mergeCell ref="G24:H24"/>
    <mergeCell ref="J24:K24"/>
    <mergeCell ref="D13:K13"/>
    <mergeCell ref="D14:E14"/>
    <mergeCell ref="G14:H14"/>
    <mergeCell ref="J14:K14"/>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7109375" customWidth="1"/>
    <col min="5" max="5" width="20.28515625" customWidth="1"/>
    <col min="6" max="6" width="8.5703125" customWidth="1"/>
    <col min="7" max="7" width="10.7109375" customWidth="1"/>
    <col min="8" max="8" width="31.140625" customWidth="1"/>
    <col min="9" max="9" width="8.5703125" customWidth="1"/>
    <col min="10" max="10" width="10.7109375" customWidth="1"/>
    <col min="11" max="11" width="28.140625" customWidth="1"/>
    <col min="12" max="12" width="8.5703125" customWidth="1"/>
  </cols>
  <sheetData>
    <row r="1" spans="1:12" ht="15" customHeight="1" x14ac:dyDescent="0.25">
      <c r="A1" s="9" t="s">
        <v>3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3</v>
      </c>
      <c r="B3" s="32" t="s">
        <v>7</v>
      </c>
      <c r="C3" s="32"/>
      <c r="D3" s="32"/>
      <c r="E3" s="32"/>
      <c r="F3" s="32"/>
      <c r="G3" s="32"/>
      <c r="H3" s="32"/>
      <c r="I3" s="32"/>
      <c r="J3" s="32"/>
      <c r="K3" s="32"/>
      <c r="L3" s="32"/>
    </row>
    <row r="4" spans="1:12" ht="15" customHeight="1" x14ac:dyDescent="0.25">
      <c r="A4" s="12" t="s">
        <v>353</v>
      </c>
      <c r="B4" s="32" t="s">
        <v>7</v>
      </c>
      <c r="C4" s="32"/>
      <c r="D4" s="32"/>
      <c r="E4" s="32"/>
      <c r="F4" s="32"/>
      <c r="G4" s="32"/>
      <c r="H4" s="32"/>
      <c r="I4" s="32"/>
      <c r="J4" s="32"/>
      <c r="K4" s="32"/>
      <c r="L4" s="32"/>
    </row>
    <row r="5" spans="1:12" x14ac:dyDescent="0.25">
      <c r="A5" s="12"/>
      <c r="B5" s="33" t="s">
        <v>354</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59" t="s">
        <v>355</v>
      </c>
      <c r="C7" s="59"/>
      <c r="D7" s="59"/>
      <c r="E7" s="59"/>
      <c r="F7" s="59"/>
      <c r="G7" s="59"/>
      <c r="H7" s="59"/>
      <c r="I7" s="59"/>
      <c r="J7" s="59"/>
      <c r="K7" s="59"/>
      <c r="L7" s="59"/>
    </row>
    <row r="8" spans="1:12" x14ac:dyDescent="0.25">
      <c r="A8" s="12"/>
      <c r="B8" s="34"/>
      <c r="C8" s="34"/>
      <c r="D8" s="34"/>
      <c r="E8" s="34"/>
      <c r="F8" s="34"/>
      <c r="G8" s="34"/>
      <c r="H8" s="34"/>
      <c r="I8" s="34"/>
      <c r="J8" s="34"/>
      <c r="K8" s="34"/>
      <c r="L8" s="34"/>
    </row>
    <row r="9" spans="1:12" x14ac:dyDescent="0.25">
      <c r="A9" s="12"/>
      <c r="B9" s="34" t="s">
        <v>356</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ht="15.75" thickBot="1" x14ac:dyDescent="0.3">
      <c r="A11" s="12"/>
      <c r="B11" s="14"/>
      <c r="C11" s="15"/>
      <c r="D11" s="29" t="s">
        <v>253</v>
      </c>
      <c r="E11" s="29"/>
      <c r="F11" s="29"/>
      <c r="G11" s="29"/>
      <c r="H11" s="29"/>
      <c r="I11" s="29"/>
      <c r="J11" s="29"/>
      <c r="K11" s="29"/>
      <c r="L11" s="15"/>
    </row>
    <row r="12" spans="1:12" ht="15.75" thickBot="1" x14ac:dyDescent="0.3">
      <c r="A12" s="12"/>
      <c r="B12" s="14"/>
      <c r="C12" s="15"/>
      <c r="D12" s="30">
        <v>2013</v>
      </c>
      <c r="E12" s="30"/>
      <c r="F12" s="15"/>
      <c r="G12" s="30">
        <v>2012</v>
      </c>
      <c r="H12" s="30"/>
      <c r="I12" s="15"/>
      <c r="J12" s="30">
        <v>2011</v>
      </c>
      <c r="K12" s="30"/>
      <c r="L12" s="15"/>
    </row>
    <row r="13" spans="1:12" x14ac:dyDescent="0.25">
      <c r="A13" s="12"/>
      <c r="B13" s="18" t="s">
        <v>36</v>
      </c>
      <c r="C13" s="19"/>
      <c r="D13" s="20" t="s">
        <v>254</v>
      </c>
      <c r="E13" s="35">
        <v>796</v>
      </c>
      <c r="F13" s="19"/>
      <c r="G13" s="20" t="s">
        <v>254</v>
      </c>
      <c r="H13" s="21">
        <v>1055</v>
      </c>
      <c r="I13" s="19"/>
      <c r="J13" s="20" t="s">
        <v>254</v>
      </c>
      <c r="K13" s="21">
        <v>1171</v>
      </c>
      <c r="L13" s="19"/>
    </row>
    <row r="14" spans="1:12" x14ac:dyDescent="0.25">
      <c r="A14" s="12"/>
      <c r="B14" s="22" t="s">
        <v>357</v>
      </c>
      <c r="C14" s="14"/>
      <c r="D14" s="37" t="s">
        <v>358</v>
      </c>
      <c r="E14" s="37"/>
      <c r="F14" s="11" t="s">
        <v>275</v>
      </c>
      <c r="G14" s="37" t="s">
        <v>359</v>
      </c>
      <c r="H14" s="37"/>
      <c r="I14" s="11" t="s">
        <v>275</v>
      </c>
      <c r="J14" s="37" t="s">
        <v>360</v>
      </c>
      <c r="K14" s="37"/>
      <c r="L14" s="11" t="s">
        <v>275</v>
      </c>
    </row>
    <row r="15" spans="1:12" x14ac:dyDescent="0.25">
      <c r="A15" s="12"/>
      <c r="B15" s="18" t="s">
        <v>361</v>
      </c>
      <c r="C15" s="19"/>
      <c r="D15" s="38" t="s">
        <v>285</v>
      </c>
      <c r="E15" s="38"/>
      <c r="F15" s="19"/>
      <c r="G15" s="38" t="s">
        <v>362</v>
      </c>
      <c r="H15" s="38"/>
      <c r="I15" s="20" t="s">
        <v>275</v>
      </c>
      <c r="J15" s="38" t="s">
        <v>363</v>
      </c>
      <c r="K15" s="38"/>
      <c r="L15" s="20" t="s">
        <v>275</v>
      </c>
    </row>
    <row r="16" spans="1:12" ht="26.25" x14ac:dyDescent="0.25">
      <c r="A16" s="12"/>
      <c r="B16" s="22" t="s">
        <v>163</v>
      </c>
      <c r="C16" s="14"/>
      <c r="D16" s="37" t="s">
        <v>364</v>
      </c>
      <c r="E16" s="37"/>
      <c r="F16" s="11" t="s">
        <v>275</v>
      </c>
      <c r="G16" s="37" t="s">
        <v>365</v>
      </c>
      <c r="H16" s="37"/>
      <c r="I16" s="11" t="s">
        <v>275</v>
      </c>
      <c r="J16" s="37" t="s">
        <v>293</v>
      </c>
      <c r="K16" s="37"/>
      <c r="L16" s="11" t="s">
        <v>275</v>
      </c>
    </row>
    <row r="17" spans="1:12" ht="26.25" x14ac:dyDescent="0.25">
      <c r="A17" s="12"/>
      <c r="B17" s="18" t="s">
        <v>165</v>
      </c>
      <c r="C17" s="19"/>
      <c r="D17" s="38">
        <v>54</v>
      </c>
      <c r="E17" s="38"/>
      <c r="F17" s="19"/>
      <c r="G17" s="38">
        <v>82</v>
      </c>
      <c r="H17" s="38"/>
      <c r="I17" s="19"/>
      <c r="J17" s="38">
        <v>183</v>
      </c>
      <c r="K17" s="38"/>
      <c r="L17" s="19"/>
    </row>
    <row r="18" spans="1:12" ht="15.75" thickBot="1" x14ac:dyDescent="0.3">
      <c r="A18" s="12"/>
      <c r="B18" s="22" t="s">
        <v>366</v>
      </c>
      <c r="C18" s="14"/>
      <c r="D18" s="31">
        <v>5</v>
      </c>
      <c r="E18" s="31"/>
      <c r="F18" s="14"/>
      <c r="G18" s="31" t="s">
        <v>285</v>
      </c>
      <c r="H18" s="31"/>
      <c r="I18" s="14"/>
      <c r="J18" s="31">
        <v>18</v>
      </c>
      <c r="K18" s="31"/>
      <c r="L18" s="14"/>
    </row>
    <row r="19" spans="1:12" ht="26.25" x14ac:dyDescent="0.25">
      <c r="A19" s="12"/>
      <c r="B19" s="18" t="s">
        <v>367</v>
      </c>
      <c r="C19" s="19"/>
      <c r="D19" s="55">
        <v>41</v>
      </c>
      <c r="E19" s="55"/>
      <c r="F19" s="19"/>
      <c r="G19" s="55" t="s">
        <v>368</v>
      </c>
      <c r="H19" s="55"/>
      <c r="I19" s="20" t="s">
        <v>275</v>
      </c>
      <c r="J19" s="55">
        <v>121</v>
      </c>
      <c r="K19" s="55"/>
      <c r="L19" s="19"/>
    </row>
    <row r="20" spans="1:12" ht="15.75" thickBot="1" x14ac:dyDescent="0.3">
      <c r="A20" s="12"/>
      <c r="B20" s="22" t="s">
        <v>54</v>
      </c>
      <c r="C20" s="14"/>
      <c r="D20" s="31" t="s">
        <v>369</v>
      </c>
      <c r="E20" s="31"/>
      <c r="F20" s="11" t="s">
        <v>275</v>
      </c>
      <c r="G20" s="31" t="s">
        <v>370</v>
      </c>
      <c r="H20" s="31"/>
      <c r="I20" s="11" t="s">
        <v>275</v>
      </c>
      <c r="J20" s="31" t="s">
        <v>371</v>
      </c>
      <c r="K20" s="31"/>
      <c r="L20" s="11" t="s">
        <v>275</v>
      </c>
    </row>
    <row r="21" spans="1:12" ht="27" thickBot="1" x14ac:dyDescent="0.3">
      <c r="A21" s="12"/>
      <c r="B21" s="25" t="s">
        <v>56</v>
      </c>
      <c r="C21" s="19"/>
      <c r="D21" s="26" t="s">
        <v>254</v>
      </c>
      <c r="E21" s="28">
        <v>1</v>
      </c>
      <c r="F21" s="19"/>
      <c r="G21" s="26" t="s">
        <v>254</v>
      </c>
      <c r="H21" s="28" t="s">
        <v>372</v>
      </c>
      <c r="I21" s="20" t="s">
        <v>275</v>
      </c>
      <c r="J21" s="26" t="s">
        <v>254</v>
      </c>
      <c r="K21" s="28">
        <v>85</v>
      </c>
      <c r="L21" s="19"/>
    </row>
    <row r="22" spans="1:12" ht="15.75" thickTop="1" x14ac:dyDescent="0.25">
      <c r="A22" s="12"/>
      <c r="B22" s="34"/>
      <c r="C22" s="34"/>
      <c r="D22" s="34"/>
      <c r="E22" s="34"/>
      <c r="F22" s="34"/>
      <c r="G22" s="34"/>
      <c r="H22" s="34"/>
      <c r="I22" s="34"/>
      <c r="J22" s="34"/>
      <c r="K22" s="34"/>
      <c r="L22" s="34"/>
    </row>
    <row r="23" spans="1:12" x14ac:dyDescent="0.25">
      <c r="A23" s="12"/>
      <c r="B23" s="59" t="s">
        <v>373</v>
      </c>
      <c r="C23" s="59"/>
      <c r="D23" s="59"/>
      <c r="E23" s="59"/>
      <c r="F23" s="59"/>
      <c r="G23" s="59"/>
      <c r="H23" s="59"/>
      <c r="I23" s="59"/>
      <c r="J23" s="59"/>
      <c r="K23" s="59"/>
      <c r="L23" s="59"/>
    </row>
    <row r="24" spans="1:12" x14ac:dyDescent="0.25">
      <c r="A24" s="12"/>
      <c r="B24" s="34"/>
      <c r="C24" s="34"/>
      <c r="D24" s="34"/>
      <c r="E24" s="34"/>
      <c r="F24" s="34"/>
      <c r="G24" s="34"/>
      <c r="H24" s="34"/>
      <c r="I24" s="34"/>
      <c r="J24" s="34"/>
      <c r="K24" s="34"/>
      <c r="L24" s="34"/>
    </row>
    <row r="25" spans="1:12" x14ac:dyDescent="0.25">
      <c r="A25" s="12"/>
      <c r="B25" s="34" t="s">
        <v>374</v>
      </c>
      <c r="C25" s="34"/>
      <c r="D25" s="34"/>
      <c r="E25" s="34"/>
      <c r="F25" s="34"/>
      <c r="G25" s="34"/>
      <c r="H25" s="34"/>
      <c r="I25" s="34"/>
      <c r="J25" s="34"/>
      <c r="K25" s="34"/>
      <c r="L25" s="34"/>
    </row>
    <row r="26" spans="1:12" x14ac:dyDescent="0.25">
      <c r="A26" s="12"/>
      <c r="B26" s="34"/>
      <c r="C26" s="34"/>
      <c r="D26" s="34"/>
      <c r="E26" s="34"/>
      <c r="F26" s="34"/>
      <c r="G26" s="34"/>
      <c r="H26" s="34"/>
      <c r="I26" s="34"/>
      <c r="J26" s="34"/>
      <c r="K26" s="34"/>
      <c r="L26" s="34"/>
    </row>
    <row r="27" spans="1:12" ht="15.75" thickBot="1" x14ac:dyDescent="0.3">
      <c r="A27" s="12"/>
      <c r="B27" s="14"/>
      <c r="C27" s="15"/>
      <c r="D27" s="29" t="s">
        <v>298</v>
      </c>
      <c r="E27" s="29"/>
      <c r="F27" s="29"/>
      <c r="G27" s="29"/>
      <c r="H27" s="29"/>
      <c r="I27" s="15"/>
    </row>
    <row r="28" spans="1:12" ht="15.75" thickBot="1" x14ac:dyDescent="0.3">
      <c r="A28" s="12"/>
      <c r="B28" s="14"/>
      <c r="C28" s="15"/>
      <c r="D28" s="30">
        <v>2013</v>
      </c>
      <c r="E28" s="30"/>
      <c r="F28" s="15"/>
      <c r="G28" s="30">
        <v>2012</v>
      </c>
      <c r="H28" s="30"/>
      <c r="I28" s="15"/>
    </row>
    <row r="29" spans="1:12" x14ac:dyDescent="0.25">
      <c r="A29" s="12"/>
      <c r="B29" s="39" t="s">
        <v>84</v>
      </c>
      <c r="C29" s="19"/>
      <c r="D29" s="48"/>
      <c r="E29" s="48"/>
      <c r="F29" s="19"/>
      <c r="G29" s="48"/>
      <c r="H29" s="48"/>
      <c r="I29" s="19"/>
    </row>
    <row r="30" spans="1:12" x14ac:dyDescent="0.25">
      <c r="A30" s="12"/>
      <c r="B30" s="22" t="s">
        <v>375</v>
      </c>
      <c r="C30" s="14"/>
      <c r="D30" s="11" t="s">
        <v>254</v>
      </c>
      <c r="E30" s="23" t="s">
        <v>285</v>
      </c>
      <c r="F30" s="14"/>
      <c r="G30" s="11" t="s">
        <v>254</v>
      </c>
      <c r="H30" s="23">
        <v>104</v>
      </c>
      <c r="I30" s="14"/>
    </row>
    <row r="31" spans="1:12" x14ac:dyDescent="0.25">
      <c r="A31" s="12"/>
      <c r="B31" s="18" t="s">
        <v>89</v>
      </c>
      <c r="C31" s="19"/>
      <c r="D31" s="38">
        <v>18</v>
      </c>
      <c r="E31" s="38"/>
      <c r="F31" s="19"/>
      <c r="G31" s="38">
        <v>71</v>
      </c>
      <c r="H31" s="38"/>
      <c r="I31" s="19"/>
    </row>
    <row r="32" spans="1:12" ht="15.75" thickBot="1" x14ac:dyDescent="0.3">
      <c r="A32" s="12"/>
      <c r="B32" s="22" t="s">
        <v>376</v>
      </c>
      <c r="C32" s="14"/>
      <c r="D32" s="31">
        <v>1</v>
      </c>
      <c r="E32" s="31"/>
      <c r="F32" s="14"/>
      <c r="G32" s="31">
        <v>4</v>
      </c>
      <c r="H32" s="31"/>
      <c r="I32" s="14"/>
    </row>
    <row r="33" spans="1:12" ht="15.75" thickBot="1" x14ac:dyDescent="0.3">
      <c r="A33" s="12"/>
      <c r="B33" s="25" t="s">
        <v>90</v>
      </c>
      <c r="C33" s="19"/>
      <c r="D33" s="26" t="s">
        <v>254</v>
      </c>
      <c r="E33" s="28">
        <v>19</v>
      </c>
      <c r="F33" s="19"/>
      <c r="G33" s="26" t="s">
        <v>254</v>
      </c>
      <c r="H33" s="28">
        <v>179</v>
      </c>
      <c r="I33" s="19"/>
    </row>
    <row r="34" spans="1:12" ht="15.75" thickTop="1" x14ac:dyDescent="0.25">
      <c r="A34" s="12"/>
      <c r="B34" s="45"/>
      <c r="C34" s="14"/>
      <c r="D34" s="58"/>
      <c r="E34" s="58"/>
      <c r="F34" s="14"/>
      <c r="G34" s="58"/>
      <c r="H34" s="58"/>
      <c r="I34" s="14"/>
    </row>
    <row r="35" spans="1:12" x14ac:dyDescent="0.25">
      <c r="A35" s="12"/>
      <c r="B35" s="39" t="s">
        <v>255</v>
      </c>
      <c r="C35" s="19"/>
      <c r="D35" s="47"/>
      <c r="E35" s="47"/>
      <c r="F35" s="19"/>
      <c r="G35" s="47"/>
      <c r="H35" s="47"/>
      <c r="I35" s="19"/>
    </row>
    <row r="36" spans="1:12" x14ac:dyDescent="0.25">
      <c r="A36" s="12"/>
      <c r="B36" s="22" t="s">
        <v>377</v>
      </c>
      <c r="C36" s="14"/>
      <c r="D36" s="11" t="s">
        <v>254</v>
      </c>
      <c r="E36" s="23">
        <v>8</v>
      </c>
      <c r="F36" s="14"/>
      <c r="G36" s="11" t="s">
        <v>254</v>
      </c>
      <c r="H36" s="23">
        <v>32</v>
      </c>
      <c r="I36" s="14"/>
    </row>
    <row r="37" spans="1:12" ht="15.75" thickBot="1" x14ac:dyDescent="0.3">
      <c r="A37" s="12"/>
      <c r="B37" s="18" t="s">
        <v>378</v>
      </c>
      <c r="C37" s="19"/>
      <c r="D37" s="49" t="s">
        <v>285</v>
      </c>
      <c r="E37" s="49"/>
      <c r="F37" s="19"/>
      <c r="G37" s="49">
        <v>3</v>
      </c>
      <c r="H37" s="49"/>
      <c r="I37" s="19"/>
    </row>
    <row r="38" spans="1:12" ht="15.75" thickBot="1" x14ac:dyDescent="0.3">
      <c r="A38" s="12"/>
      <c r="B38" s="41" t="s">
        <v>106</v>
      </c>
      <c r="C38" s="14"/>
      <c r="D38" s="56" t="s">
        <v>254</v>
      </c>
      <c r="E38" s="57">
        <v>8</v>
      </c>
      <c r="F38" s="14"/>
      <c r="G38" s="56" t="s">
        <v>254</v>
      </c>
      <c r="H38" s="57">
        <v>35</v>
      </c>
      <c r="I38" s="14"/>
    </row>
    <row r="39" spans="1:12" ht="15.75" thickTop="1" x14ac:dyDescent="0.25">
      <c r="A39" s="12"/>
      <c r="B39" s="34"/>
      <c r="C39" s="34"/>
      <c r="D39" s="34"/>
      <c r="E39" s="34"/>
      <c r="F39" s="34"/>
      <c r="G39" s="34"/>
      <c r="H39" s="34"/>
      <c r="I39" s="34"/>
      <c r="J39" s="34"/>
      <c r="K39" s="34"/>
      <c r="L39" s="34"/>
    </row>
    <row r="40" spans="1:12" x14ac:dyDescent="0.25">
      <c r="A40" s="12"/>
      <c r="B40" s="59" t="s">
        <v>379</v>
      </c>
      <c r="C40" s="59"/>
      <c r="D40" s="59"/>
      <c r="E40" s="59"/>
      <c r="F40" s="59"/>
      <c r="G40" s="59"/>
      <c r="H40" s="59"/>
      <c r="I40" s="59"/>
      <c r="J40" s="59"/>
      <c r="K40" s="59"/>
      <c r="L40" s="59"/>
    </row>
    <row r="41" spans="1:12" x14ac:dyDescent="0.25">
      <c r="A41" s="12"/>
      <c r="B41" s="34"/>
      <c r="C41" s="34"/>
      <c r="D41" s="34"/>
      <c r="E41" s="34"/>
      <c r="F41" s="34"/>
      <c r="G41" s="34"/>
      <c r="H41" s="34"/>
      <c r="I41" s="34"/>
      <c r="J41" s="34"/>
      <c r="K41" s="34"/>
      <c r="L41" s="34"/>
    </row>
    <row r="42" spans="1:12" ht="51" customHeight="1" x14ac:dyDescent="0.25">
      <c r="A42" s="12"/>
      <c r="B42" s="33" t="s">
        <v>380</v>
      </c>
      <c r="C42" s="33"/>
      <c r="D42" s="33"/>
      <c r="E42" s="33"/>
      <c r="F42" s="33"/>
      <c r="G42" s="33"/>
      <c r="H42" s="33"/>
      <c r="I42" s="33"/>
      <c r="J42" s="33"/>
      <c r="K42" s="33"/>
      <c r="L42" s="33"/>
    </row>
    <row r="43" spans="1:12" x14ac:dyDescent="0.25">
      <c r="A43" s="12"/>
      <c r="B43" s="34"/>
      <c r="C43" s="34"/>
      <c r="D43" s="34"/>
      <c r="E43" s="34"/>
      <c r="F43" s="34"/>
      <c r="G43" s="34"/>
      <c r="H43" s="34"/>
      <c r="I43" s="34"/>
      <c r="J43" s="34"/>
      <c r="K43" s="34"/>
      <c r="L43" s="34"/>
    </row>
    <row r="44" spans="1:12" ht="25.5" customHeight="1" x14ac:dyDescent="0.25">
      <c r="A44" s="12"/>
      <c r="B44" s="34" t="s">
        <v>381</v>
      </c>
      <c r="C44" s="34"/>
      <c r="D44" s="34"/>
      <c r="E44" s="34"/>
      <c r="F44" s="34"/>
      <c r="G44" s="34"/>
      <c r="H44" s="34"/>
      <c r="I44" s="34"/>
      <c r="J44" s="34"/>
      <c r="K44" s="34"/>
      <c r="L44" s="34"/>
    </row>
    <row r="45" spans="1:12" x14ac:dyDescent="0.25">
      <c r="A45" s="12"/>
      <c r="B45" s="34"/>
      <c r="C45" s="34"/>
      <c r="D45" s="34"/>
      <c r="E45" s="34"/>
      <c r="F45" s="34"/>
      <c r="G45" s="34"/>
      <c r="H45" s="34"/>
      <c r="I45" s="34"/>
      <c r="J45" s="34"/>
      <c r="K45" s="34"/>
      <c r="L45" s="34"/>
    </row>
    <row r="46" spans="1:12" ht="63.75" customHeight="1" x14ac:dyDescent="0.25">
      <c r="A46" s="12"/>
      <c r="B46" s="33" t="s">
        <v>382</v>
      </c>
      <c r="C46" s="33"/>
      <c r="D46" s="33"/>
      <c r="E46" s="33"/>
      <c r="F46" s="33"/>
      <c r="G46" s="33"/>
      <c r="H46" s="33"/>
      <c r="I46" s="33"/>
      <c r="J46" s="33"/>
      <c r="K46" s="33"/>
      <c r="L46" s="33"/>
    </row>
    <row r="47" spans="1:12" x14ac:dyDescent="0.25">
      <c r="A47" s="12"/>
      <c r="B47" s="34"/>
      <c r="C47" s="34"/>
      <c r="D47" s="34"/>
      <c r="E47" s="34"/>
      <c r="F47" s="34"/>
      <c r="G47" s="34"/>
      <c r="H47" s="34"/>
      <c r="I47" s="34"/>
      <c r="J47" s="34"/>
      <c r="K47" s="34"/>
      <c r="L47" s="34"/>
    </row>
    <row r="48" spans="1:12" ht="89.25" customHeight="1" x14ac:dyDescent="0.25">
      <c r="A48" s="12"/>
      <c r="B48" s="34" t="s">
        <v>383</v>
      </c>
      <c r="C48" s="34"/>
      <c r="D48" s="34"/>
      <c r="E48" s="34"/>
      <c r="F48" s="34"/>
      <c r="G48" s="34"/>
      <c r="H48" s="34"/>
      <c r="I48" s="34"/>
      <c r="J48" s="34"/>
      <c r="K48" s="34"/>
      <c r="L48" s="34"/>
    </row>
    <row r="49" spans="1:12" x14ac:dyDescent="0.25">
      <c r="A49" s="12"/>
      <c r="B49" s="34"/>
      <c r="C49" s="34"/>
      <c r="D49" s="34"/>
      <c r="E49" s="34"/>
      <c r="F49" s="34"/>
      <c r="G49" s="34"/>
      <c r="H49" s="34"/>
      <c r="I49" s="34"/>
      <c r="J49" s="34"/>
      <c r="K49" s="34"/>
      <c r="L49" s="34"/>
    </row>
    <row r="50" spans="1:12" ht="25.5" customHeight="1" x14ac:dyDescent="0.25">
      <c r="A50" s="12"/>
      <c r="B50" s="34" t="s">
        <v>384</v>
      </c>
      <c r="C50" s="34"/>
      <c r="D50" s="34"/>
      <c r="E50" s="34"/>
      <c r="F50" s="34"/>
      <c r="G50" s="34"/>
      <c r="H50" s="34"/>
      <c r="I50" s="34"/>
      <c r="J50" s="34"/>
      <c r="K50" s="34"/>
      <c r="L50" s="34"/>
    </row>
    <row r="51" spans="1:12" x14ac:dyDescent="0.25">
      <c r="A51" s="12"/>
      <c r="B51" s="34"/>
      <c r="C51" s="34"/>
      <c r="D51" s="34"/>
      <c r="E51" s="34"/>
      <c r="F51" s="34"/>
      <c r="G51" s="34"/>
      <c r="H51" s="34"/>
      <c r="I51" s="34"/>
      <c r="J51" s="34"/>
      <c r="K51" s="34"/>
      <c r="L51" s="34"/>
    </row>
    <row r="52" spans="1:12" ht="51" customHeight="1" x14ac:dyDescent="0.25">
      <c r="A52" s="12"/>
      <c r="B52" s="33" t="s">
        <v>385</v>
      </c>
      <c r="C52" s="33"/>
      <c r="D52" s="33"/>
      <c r="E52" s="33"/>
      <c r="F52" s="33"/>
      <c r="G52" s="33"/>
      <c r="H52" s="33"/>
      <c r="I52" s="33"/>
      <c r="J52" s="33"/>
      <c r="K52" s="33"/>
      <c r="L52" s="33"/>
    </row>
    <row r="53" spans="1:12" x14ac:dyDescent="0.25">
      <c r="A53" s="12"/>
      <c r="B53" s="34"/>
      <c r="C53" s="34"/>
      <c r="D53" s="34"/>
      <c r="E53" s="34"/>
      <c r="F53" s="34"/>
      <c r="G53" s="34"/>
      <c r="H53" s="34"/>
      <c r="I53" s="34"/>
      <c r="J53" s="34"/>
      <c r="K53" s="34"/>
      <c r="L53" s="34"/>
    </row>
    <row r="54" spans="1:12" ht="51" customHeight="1" x14ac:dyDescent="0.25">
      <c r="A54" s="12"/>
      <c r="B54" s="34" t="s">
        <v>386</v>
      </c>
      <c r="C54" s="34"/>
      <c r="D54" s="34"/>
      <c r="E54" s="34"/>
      <c r="F54" s="34"/>
      <c r="G54" s="34"/>
      <c r="H54" s="34"/>
      <c r="I54" s="34"/>
      <c r="J54" s="34"/>
      <c r="K54" s="34"/>
      <c r="L54" s="34"/>
    </row>
    <row r="55" spans="1:12" x14ac:dyDescent="0.25">
      <c r="A55" s="12"/>
      <c r="B55" s="34"/>
      <c r="C55" s="34"/>
      <c r="D55" s="34"/>
      <c r="E55" s="34"/>
      <c r="F55" s="34"/>
      <c r="G55" s="34"/>
      <c r="H55" s="34"/>
      <c r="I55" s="34"/>
      <c r="J55" s="34"/>
      <c r="K55" s="34"/>
      <c r="L55" s="34"/>
    </row>
    <row r="56" spans="1:12" ht="76.5" customHeight="1" x14ac:dyDescent="0.25">
      <c r="A56" s="12"/>
      <c r="B56" s="34" t="s">
        <v>387</v>
      </c>
      <c r="C56" s="34"/>
      <c r="D56" s="34"/>
      <c r="E56" s="34"/>
      <c r="F56" s="34"/>
      <c r="G56" s="34"/>
      <c r="H56" s="34"/>
      <c r="I56" s="34"/>
      <c r="J56" s="34"/>
      <c r="K56" s="34"/>
      <c r="L56" s="34"/>
    </row>
    <row r="57" spans="1:12" x14ac:dyDescent="0.25">
      <c r="A57" s="12"/>
      <c r="B57" s="34"/>
      <c r="C57" s="34"/>
      <c r="D57" s="34"/>
      <c r="E57" s="34"/>
      <c r="F57" s="34"/>
      <c r="G57" s="34"/>
      <c r="H57" s="34"/>
      <c r="I57" s="34"/>
      <c r="J57" s="34"/>
      <c r="K57" s="34"/>
      <c r="L57" s="34"/>
    </row>
    <row r="58" spans="1:12" ht="63.75" customHeight="1" x14ac:dyDescent="0.25">
      <c r="A58" s="12"/>
      <c r="B58" s="34" t="s">
        <v>388</v>
      </c>
      <c r="C58" s="34"/>
      <c r="D58" s="34"/>
      <c r="E58" s="34"/>
      <c r="F58" s="34"/>
      <c r="G58" s="34"/>
      <c r="H58" s="34"/>
      <c r="I58" s="34"/>
      <c r="J58" s="34"/>
      <c r="K58" s="34"/>
      <c r="L58" s="34"/>
    </row>
    <row r="59" spans="1:12" x14ac:dyDescent="0.25">
      <c r="A59" s="12"/>
      <c r="B59" s="34"/>
      <c r="C59" s="34"/>
      <c r="D59" s="34"/>
      <c r="E59" s="34"/>
      <c r="F59" s="34"/>
      <c r="G59" s="34"/>
      <c r="H59" s="34"/>
      <c r="I59" s="34"/>
      <c r="J59" s="34"/>
      <c r="K59" s="34"/>
      <c r="L59" s="34"/>
    </row>
    <row r="60" spans="1:12" ht="38.25" customHeight="1" x14ac:dyDescent="0.25">
      <c r="A60" s="12"/>
      <c r="B60" s="33" t="s">
        <v>389</v>
      </c>
      <c r="C60" s="33"/>
      <c r="D60" s="33"/>
      <c r="E60" s="33"/>
      <c r="F60" s="33"/>
      <c r="G60" s="33"/>
      <c r="H60" s="33"/>
      <c r="I60" s="33"/>
      <c r="J60" s="33"/>
      <c r="K60" s="33"/>
      <c r="L60" s="33"/>
    </row>
    <row r="61" spans="1:12" x14ac:dyDescent="0.25">
      <c r="A61" s="12"/>
      <c r="B61" s="34"/>
      <c r="C61" s="34"/>
      <c r="D61" s="34"/>
      <c r="E61" s="34"/>
      <c r="F61" s="34"/>
      <c r="G61" s="34"/>
      <c r="H61" s="34"/>
      <c r="I61" s="34"/>
      <c r="J61" s="34"/>
      <c r="K61" s="34"/>
      <c r="L61" s="34"/>
    </row>
    <row r="62" spans="1:12" ht="38.25" customHeight="1" x14ac:dyDescent="0.25">
      <c r="A62" s="12"/>
      <c r="B62" s="34" t="s">
        <v>390</v>
      </c>
      <c r="C62" s="34"/>
      <c r="D62" s="34"/>
      <c r="E62" s="34"/>
      <c r="F62" s="34"/>
      <c r="G62" s="34"/>
      <c r="H62" s="34"/>
      <c r="I62" s="34"/>
      <c r="J62" s="34"/>
      <c r="K62" s="34"/>
      <c r="L62" s="34"/>
    </row>
    <row r="63" spans="1:12" x14ac:dyDescent="0.25">
      <c r="A63" s="12"/>
      <c r="B63" s="34"/>
      <c r="C63" s="34"/>
      <c r="D63" s="34"/>
      <c r="E63" s="34"/>
      <c r="F63" s="34"/>
      <c r="G63" s="34"/>
      <c r="H63" s="34"/>
      <c r="I63" s="34"/>
      <c r="J63" s="34"/>
      <c r="K63" s="34"/>
      <c r="L63" s="34"/>
    </row>
    <row r="64" spans="1:12" ht="38.25" customHeight="1" x14ac:dyDescent="0.25">
      <c r="A64" s="12"/>
      <c r="B64" s="34" t="s">
        <v>391</v>
      </c>
      <c r="C64" s="34"/>
      <c r="D64" s="34"/>
      <c r="E64" s="34"/>
      <c r="F64" s="34"/>
      <c r="G64" s="34"/>
      <c r="H64" s="34"/>
      <c r="I64" s="34"/>
      <c r="J64" s="34"/>
      <c r="K64" s="34"/>
      <c r="L64" s="34"/>
    </row>
    <row r="65" spans="1:12" x14ac:dyDescent="0.25">
      <c r="A65" s="12"/>
      <c r="B65" s="34"/>
      <c r="C65" s="34"/>
      <c r="D65" s="34"/>
      <c r="E65" s="34"/>
      <c r="F65" s="34"/>
      <c r="G65" s="34"/>
      <c r="H65" s="34"/>
      <c r="I65" s="34"/>
      <c r="J65" s="34"/>
      <c r="K65" s="34"/>
      <c r="L65" s="34"/>
    </row>
    <row r="66" spans="1:12" x14ac:dyDescent="0.25">
      <c r="A66" s="12"/>
      <c r="B66" s="59" t="s">
        <v>392</v>
      </c>
      <c r="C66" s="59"/>
      <c r="D66" s="59"/>
      <c r="E66" s="59"/>
      <c r="F66" s="59"/>
      <c r="G66" s="59"/>
      <c r="H66" s="59"/>
      <c r="I66" s="59"/>
      <c r="J66" s="59"/>
      <c r="K66" s="59"/>
      <c r="L66" s="59"/>
    </row>
    <row r="67" spans="1:12" x14ac:dyDescent="0.25">
      <c r="A67" s="12"/>
      <c r="B67" s="34"/>
      <c r="C67" s="34"/>
      <c r="D67" s="34"/>
      <c r="E67" s="34"/>
      <c r="F67" s="34"/>
      <c r="G67" s="34"/>
      <c r="H67" s="34"/>
      <c r="I67" s="34"/>
      <c r="J67" s="34"/>
      <c r="K67" s="34"/>
      <c r="L67" s="34"/>
    </row>
    <row r="68" spans="1:12" ht="38.25" customHeight="1" x14ac:dyDescent="0.25">
      <c r="A68" s="12"/>
      <c r="B68" s="33" t="s">
        <v>393</v>
      </c>
      <c r="C68" s="33"/>
      <c r="D68" s="33"/>
      <c r="E68" s="33"/>
      <c r="F68" s="33"/>
      <c r="G68" s="33"/>
      <c r="H68" s="33"/>
      <c r="I68" s="33"/>
      <c r="J68" s="33"/>
      <c r="K68" s="33"/>
      <c r="L68" s="33"/>
    </row>
    <row r="69" spans="1:12" x14ac:dyDescent="0.25">
      <c r="A69" s="12"/>
      <c r="B69" s="34"/>
      <c r="C69" s="34"/>
      <c r="D69" s="34"/>
      <c r="E69" s="34"/>
      <c r="F69" s="34"/>
      <c r="G69" s="34"/>
      <c r="H69" s="34"/>
      <c r="I69" s="34"/>
      <c r="J69" s="34"/>
      <c r="K69" s="34"/>
      <c r="L69" s="34"/>
    </row>
    <row r="70" spans="1:12" x14ac:dyDescent="0.25">
      <c r="A70" s="12"/>
      <c r="B70" s="33" t="s">
        <v>394</v>
      </c>
      <c r="C70" s="33"/>
      <c r="D70" s="33"/>
      <c r="E70" s="33"/>
      <c r="F70" s="33"/>
      <c r="G70" s="33"/>
      <c r="H70" s="33"/>
      <c r="I70" s="33"/>
      <c r="J70" s="33"/>
      <c r="K70" s="33"/>
      <c r="L70" s="33"/>
    </row>
    <row r="71" spans="1:12" x14ac:dyDescent="0.25">
      <c r="A71" s="12"/>
      <c r="B71" s="34"/>
      <c r="C71" s="34"/>
      <c r="D71" s="34"/>
      <c r="E71" s="34"/>
      <c r="F71" s="34"/>
      <c r="G71" s="34"/>
      <c r="H71" s="34"/>
      <c r="I71" s="34"/>
      <c r="J71" s="34"/>
      <c r="K71" s="34"/>
      <c r="L71" s="34"/>
    </row>
    <row r="72" spans="1:12" x14ac:dyDescent="0.25">
      <c r="A72" s="12"/>
      <c r="B72" s="59" t="s">
        <v>395</v>
      </c>
      <c r="C72" s="59"/>
      <c r="D72" s="59"/>
      <c r="E72" s="59"/>
      <c r="F72" s="59"/>
      <c r="G72" s="59"/>
      <c r="H72" s="59"/>
      <c r="I72" s="59"/>
      <c r="J72" s="59"/>
      <c r="K72" s="59"/>
      <c r="L72" s="59"/>
    </row>
    <row r="73" spans="1:12" x14ac:dyDescent="0.25">
      <c r="A73" s="12"/>
      <c r="B73" s="34"/>
      <c r="C73" s="34"/>
      <c r="D73" s="34"/>
      <c r="E73" s="34"/>
      <c r="F73" s="34"/>
      <c r="G73" s="34"/>
      <c r="H73" s="34"/>
      <c r="I73" s="34"/>
      <c r="J73" s="34"/>
      <c r="K73" s="34"/>
      <c r="L73" s="34"/>
    </row>
    <row r="74" spans="1:12" ht="38.25" customHeight="1" x14ac:dyDescent="0.25">
      <c r="A74" s="12"/>
      <c r="B74" s="33" t="s">
        <v>396</v>
      </c>
      <c r="C74" s="33"/>
      <c r="D74" s="33"/>
      <c r="E74" s="33"/>
      <c r="F74" s="33"/>
      <c r="G74" s="33"/>
      <c r="H74" s="33"/>
      <c r="I74" s="33"/>
      <c r="J74" s="33"/>
      <c r="K74" s="33"/>
      <c r="L74" s="33"/>
    </row>
    <row r="75" spans="1:12" x14ac:dyDescent="0.25">
      <c r="A75" s="12"/>
      <c r="B75" s="34"/>
      <c r="C75" s="34"/>
      <c r="D75" s="34"/>
      <c r="E75" s="34"/>
      <c r="F75" s="34"/>
      <c r="G75" s="34"/>
      <c r="H75" s="34"/>
      <c r="I75" s="34"/>
      <c r="J75" s="34"/>
      <c r="K75" s="34"/>
      <c r="L75" s="34"/>
    </row>
    <row r="76" spans="1:12" ht="102" customHeight="1" x14ac:dyDescent="0.25">
      <c r="A76" s="12"/>
      <c r="B76" s="33" t="s">
        <v>397</v>
      </c>
      <c r="C76" s="33"/>
      <c r="D76" s="33"/>
      <c r="E76" s="33"/>
      <c r="F76" s="33"/>
      <c r="G76" s="33"/>
      <c r="H76" s="33"/>
      <c r="I76" s="33"/>
      <c r="J76" s="33"/>
      <c r="K76" s="33"/>
      <c r="L76" s="33"/>
    </row>
    <row r="77" spans="1:12" x14ac:dyDescent="0.25">
      <c r="A77" s="12"/>
      <c r="B77" s="34"/>
      <c r="C77" s="34"/>
      <c r="D77" s="34"/>
      <c r="E77" s="34"/>
      <c r="F77" s="34"/>
      <c r="G77" s="34"/>
      <c r="H77" s="34"/>
      <c r="I77" s="34"/>
      <c r="J77" s="34"/>
      <c r="K77" s="34"/>
      <c r="L77" s="34"/>
    </row>
    <row r="78" spans="1:12" x14ac:dyDescent="0.25">
      <c r="A78" s="12"/>
      <c r="B78" s="34" t="s">
        <v>398</v>
      </c>
      <c r="C78" s="34"/>
      <c r="D78" s="34"/>
      <c r="E78" s="34"/>
      <c r="F78" s="34"/>
      <c r="G78" s="34"/>
      <c r="H78" s="34"/>
      <c r="I78" s="34"/>
      <c r="J78" s="34"/>
      <c r="K78" s="34"/>
      <c r="L78" s="34"/>
    </row>
    <row r="79" spans="1:12" x14ac:dyDescent="0.25">
      <c r="A79" s="12"/>
      <c r="B79" s="34"/>
      <c r="C79" s="34"/>
      <c r="D79" s="34"/>
      <c r="E79" s="34"/>
      <c r="F79" s="34"/>
      <c r="G79" s="34"/>
      <c r="H79" s="34"/>
      <c r="I79" s="34"/>
      <c r="J79" s="34"/>
      <c r="K79" s="34"/>
      <c r="L79" s="34"/>
    </row>
    <row r="80" spans="1:12" x14ac:dyDescent="0.25">
      <c r="A80" s="12"/>
      <c r="B80" s="59" t="s">
        <v>399</v>
      </c>
      <c r="C80" s="59"/>
      <c r="D80" s="59"/>
      <c r="E80" s="59"/>
      <c r="F80" s="59"/>
      <c r="G80" s="59"/>
      <c r="H80" s="59"/>
      <c r="I80" s="59"/>
      <c r="J80" s="59"/>
      <c r="K80" s="59"/>
      <c r="L80" s="59"/>
    </row>
    <row r="81" spans="1:12" x14ac:dyDescent="0.25">
      <c r="A81" s="12"/>
      <c r="B81" s="34"/>
      <c r="C81" s="34"/>
      <c r="D81" s="34"/>
      <c r="E81" s="34"/>
      <c r="F81" s="34"/>
      <c r="G81" s="34"/>
      <c r="H81" s="34"/>
      <c r="I81" s="34"/>
      <c r="J81" s="34"/>
      <c r="K81" s="34"/>
      <c r="L81" s="34"/>
    </row>
    <row r="82" spans="1:12" ht="25.5" customHeight="1" x14ac:dyDescent="0.25">
      <c r="A82" s="12"/>
      <c r="B82" s="33" t="s">
        <v>400</v>
      </c>
      <c r="C82" s="33"/>
      <c r="D82" s="33"/>
      <c r="E82" s="33"/>
      <c r="F82" s="33"/>
      <c r="G82" s="33"/>
      <c r="H82" s="33"/>
      <c r="I82" s="33"/>
      <c r="J82" s="33"/>
      <c r="K82" s="33"/>
      <c r="L82" s="33"/>
    </row>
    <row r="83" spans="1:12" x14ac:dyDescent="0.25">
      <c r="A83" s="12"/>
      <c r="B83" s="34"/>
      <c r="C83" s="34"/>
      <c r="D83" s="34"/>
      <c r="E83" s="34"/>
      <c r="F83" s="34"/>
      <c r="G83" s="34"/>
      <c r="H83" s="34"/>
      <c r="I83" s="34"/>
      <c r="J83" s="34"/>
      <c r="K83" s="34"/>
      <c r="L83" s="34"/>
    </row>
    <row r="84" spans="1:12" ht="25.5" customHeight="1" x14ac:dyDescent="0.25">
      <c r="A84" s="12"/>
      <c r="B84" s="33" t="s">
        <v>401</v>
      </c>
      <c r="C84" s="33"/>
      <c r="D84" s="33"/>
      <c r="E84" s="33"/>
      <c r="F84" s="33"/>
      <c r="G84" s="33"/>
      <c r="H84" s="33"/>
      <c r="I84" s="33"/>
      <c r="J84" s="33"/>
      <c r="K84" s="33"/>
      <c r="L84" s="33"/>
    </row>
    <row r="85" spans="1:12" x14ac:dyDescent="0.25">
      <c r="A85" s="12"/>
      <c r="B85" s="34"/>
      <c r="C85" s="34"/>
      <c r="D85" s="34"/>
      <c r="E85" s="34"/>
      <c r="F85" s="34"/>
      <c r="G85" s="34"/>
      <c r="H85" s="34"/>
      <c r="I85" s="34"/>
      <c r="J85" s="34"/>
      <c r="K85" s="34"/>
      <c r="L85" s="34"/>
    </row>
    <row r="86" spans="1:12" ht="38.25" customHeight="1" x14ac:dyDescent="0.25">
      <c r="A86" s="12"/>
      <c r="B86" s="33" t="s">
        <v>402</v>
      </c>
      <c r="C86" s="33"/>
      <c r="D86" s="33"/>
      <c r="E86" s="33"/>
      <c r="F86" s="33"/>
      <c r="G86" s="33"/>
      <c r="H86" s="33"/>
      <c r="I86" s="33"/>
      <c r="J86" s="33"/>
      <c r="K86" s="33"/>
      <c r="L86" s="33"/>
    </row>
  </sheetData>
  <mergeCells count="105">
    <mergeCell ref="B84:L84"/>
    <mergeCell ref="B85:L85"/>
    <mergeCell ref="B86:L86"/>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24:L24"/>
    <mergeCell ref="B25:L25"/>
    <mergeCell ref="B26:L26"/>
    <mergeCell ref="B39:L39"/>
    <mergeCell ref="B40:L40"/>
    <mergeCell ref="B41:L41"/>
    <mergeCell ref="B7:L7"/>
    <mergeCell ref="B8:L8"/>
    <mergeCell ref="B9:L9"/>
    <mergeCell ref="B10:L10"/>
    <mergeCell ref="B22:L22"/>
    <mergeCell ref="B23:L23"/>
    <mergeCell ref="D37:E37"/>
    <mergeCell ref="G37:H37"/>
    <mergeCell ref="A1:A2"/>
    <mergeCell ref="B1:L1"/>
    <mergeCell ref="B2:L2"/>
    <mergeCell ref="B3:L3"/>
    <mergeCell ref="A4:A86"/>
    <mergeCell ref="B4:L4"/>
    <mergeCell ref="B5:L5"/>
    <mergeCell ref="B6:L6"/>
    <mergeCell ref="D32:E32"/>
    <mergeCell ref="G32:H32"/>
    <mergeCell ref="D34:E34"/>
    <mergeCell ref="G34:H34"/>
    <mergeCell ref="D35:E35"/>
    <mergeCell ref="G35:H35"/>
    <mergeCell ref="D27:H27"/>
    <mergeCell ref="D28:E28"/>
    <mergeCell ref="G28:H28"/>
    <mergeCell ref="D29:E29"/>
    <mergeCell ref="G29:H29"/>
    <mergeCell ref="D31:E31"/>
    <mergeCell ref="G31:H31"/>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4:E14"/>
    <mergeCell ref="G14:H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23.28515625" bestFit="1" customWidth="1"/>
    <col min="2" max="2" width="36.5703125" bestFit="1" customWidth="1"/>
    <col min="3" max="3" width="27.140625" customWidth="1"/>
    <col min="4" max="4" width="5.42578125" customWidth="1"/>
    <col min="5" max="5" width="14.28515625" customWidth="1"/>
    <col min="6" max="6" width="4.42578125" customWidth="1"/>
    <col min="7" max="7" width="5.42578125" customWidth="1"/>
    <col min="8" max="8" width="14.28515625" customWidth="1"/>
    <col min="9" max="9" width="4.42578125" customWidth="1"/>
    <col min="10" max="10" width="5.42578125" customWidth="1"/>
    <col min="11" max="11" width="12.85546875" customWidth="1"/>
    <col min="12" max="12" width="27.140625" customWidth="1"/>
    <col min="13" max="13" width="5.42578125" customWidth="1"/>
    <col min="14" max="14" width="12.85546875" customWidth="1"/>
    <col min="15" max="15" width="27.140625" customWidth="1"/>
    <col min="16" max="16" width="5.42578125" customWidth="1"/>
    <col min="17" max="17" width="16" customWidth="1"/>
    <col min="18" max="18" width="4.42578125" customWidth="1"/>
    <col min="19" max="19" width="5.42578125" customWidth="1"/>
    <col min="20" max="20" width="16" customWidth="1"/>
    <col min="21" max="21" width="4.42578125" customWidth="1"/>
  </cols>
  <sheetData>
    <row r="1" spans="1:21" ht="15" customHeight="1" x14ac:dyDescent="0.25">
      <c r="A1" s="9" t="s">
        <v>4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03</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403</v>
      </c>
      <c r="B4" s="32" t="s">
        <v>7</v>
      </c>
      <c r="C4" s="32"/>
      <c r="D4" s="32"/>
      <c r="E4" s="32"/>
      <c r="F4" s="32"/>
      <c r="G4" s="32"/>
      <c r="H4" s="32"/>
      <c r="I4" s="32"/>
      <c r="J4" s="32"/>
      <c r="K4" s="32"/>
      <c r="L4" s="32"/>
      <c r="M4" s="32"/>
      <c r="N4" s="32"/>
      <c r="O4" s="32"/>
      <c r="P4" s="32"/>
      <c r="Q4" s="32"/>
      <c r="R4" s="32"/>
      <c r="S4" s="32"/>
      <c r="T4" s="32"/>
      <c r="U4" s="32"/>
    </row>
    <row r="5" spans="1:21" x14ac:dyDescent="0.25">
      <c r="A5" s="12"/>
      <c r="B5" s="33" t="s">
        <v>404</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4" t="s">
        <v>405</v>
      </c>
      <c r="C7" s="34"/>
      <c r="D7" s="34"/>
      <c r="E7" s="34"/>
      <c r="F7" s="34"/>
      <c r="G7" s="34"/>
      <c r="H7" s="34"/>
      <c r="I7" s="34"/>
      <c r="J7" s="34"/>
      <c r="K7" s="34"/>
      <c r="L7" s="34"/>
      <c r="M7" s="34"/>
      <c r="N7" s="34"/>
      <c r="O7" s="34"/>
      <c r="P7" s="34"/>
      <c r="Q7" s="34"/>
      <c r="R7" s="34"/>
      <c r="S7" s="34"/>
      <c r="T7" s="34"/>
      <c r="U7" s="34"/>
    </row>
    <row r="8" spans="1:21" x14ac:dyDescent="0.25">
      <c r="A8" s="12"/>
      <c r="B8" s="34"/>
      <c r="C8" s="34"/>
      <c r="D8" s="34"/>
      <c r="E8" s="34"/>
      <c r="F8" s="34"/>
      <c r="G8" s="34"/>
      <c r="H8" s="34"/>
      <c r="I8" s="34"/>
      <c r="J8" s="34"/>
      <c r="K8" s="34"/>
      <c r="L8" s="34"/>
      <c r="M8" s="34"/>
      <c r="N8" s="34"/>
      <c r="O8" s="34"/>
      <c r="P8" s="34"/>
      <c r="Q8" s="34"/>
      <c r="R8" s="34"/>
      <c r="S8" s="34"/>
      <c r="T8" s="34"/>
      <c r="U8" s="34"/>
    </row>
    <row r="9" spans="1:21" ht="15.75" thickBot="1" x14ac:dyDescent="0.3">
      <c r="A9" s="12"/>
      <c r="B9" s="14"/>
      <c r="C9" s="15"/>
      <c r="D9" s="29" t="s">
        <v>253</v>
      </c>
      <c r="E9" s="29"/>
      <c r="F9" s="29"/>
      <c r="G9" s="29"/>
      <c r="H9" s="29"/>
      <c r="I9" s="29"/>
      <c r="J9" s="29"/>
      <c r="K9" s="29"/>
      <c r="L9" s="29"/>
      <c r="M9" s="29"/>
      <c r="N9" s="29"/>
      <c r="O9" s="29"/>
      <c r="P9" s="29"/>
      <c r="Q9" s="29"/>
      <c r="R9" s="29"/>
      <c r="S9" s="29"/>
      <c r="T9" s="29"/>
      <c r="U9" s="15"/>
    </row>
    <row r="10" spans="1:21" ht="15.75" thickBot="1" x14ac:dyDescent="0.3">
      <c r="A10" s="12"/>
      <c r="B10" s="14"/>
      <c r="C10" s="15"/>
      <c r="D10" s="30">
        <v>2013</v>
      </c>
      <c r="E10" s="30"/>
      <c r="F10" s="30"/>
      <c r="G10" s="30"/>
      <c r="H10" s="30"/>
      <c r="I10" s="15"/>
      <c r="J10" s="30">
        <v>2012</v>
      </c>
      <c r="K10" s="30"/>
      <c r="L10" s="30"/>
      <c r="M10" s="30"/>
      <c r="N10" s="30"/>
      <c r="O10" s="15"/>
      <c r="P10" s="30">
        <v>2011</v>
      </c>
      <c r="Q10" s="30"/>
      <c r="R10" s="30"/>
      <c r="S10" s="30"/>
      <c r="T10" s="30"/>
      <c r="U10" s="15"/>
    </row>
    <row r="11" spans="1:21" ht="15.75" thickBot="1" x14ac:dyDescent="0.3">
      <c r="A11" s="12"/>
      <c r="B11" s="14"/>
      <c r="C11" s="15"/>
      <c r="D11" s="30" t="s">
        <v>406</v>
      </c>
      <c r="E11" s="30"/>
      <c r="F11" s="60"/>
      <c r="G11" s="30" t="s">
        <v>407</v>
      </c>
      <c r="H11" s="30"/>
      <c r="I11" s="15"/>
      <c r="J11" s="30" t="s">
        <v>406</v>
      </c>
      <c r="K11" s="30"/>
      <c r="L11" s="60"/>
      <c r="M11" s="30" t="s">
        <v>407</v>
      </c>
      <c r="N11" s="30"/>
      <c r="O11" s="15"/>
      <c r="P11" s="30" t="s">
        <v>406</v>
      </c>
      <c r="Q11" s="30"/>
      <c r="R11" s="60"/>
      <c r="S11" s="30" t="s">
        <v>407</v>
      </c>
      <c r="T11" s="30"/>
      <c r="U11" s="15"/>
    </row>
    <row r="12" spans="1:21" x14ac:dyDescent="0.25">
      <c r="A12" s="12"/>
      <c r="B12" s="39" t="s">
        <v>408</v>
      </c>
      <c r="C12" s="19"/>
      <c r="D12" s="48"/>
      <c r="E12" s="48"/>
      <c r="F12" s="19"/>
      <c r="G12" s="48"/>
      <c r="H12" s="48"/>
      <c r="I12" s="19"/>
      <c r="J12" s="48"/>
      <c r="K12" s="48"/>
      <c r="L12" s="19"/>
      <c r="M12" s="48"/>
      <c r="N12" s="48"/>
      <c r="O12" s="19"/>
      <c r="P12" s="48"/>
      <c r="Q12" s="48"/>
      <c r="R12" s="19"/>
      <c r="S12" s="48"/>
      <c r="T12" s="48"/>
      <c r="U12" s="19"/>
    </row>
    <row r="13" spans="1:21" ht="26.25" x14ac:dyDescent="0.25">
      <c r="A13" s="12"/>
      <c r="B13" s="22" t="s">
        <v>409</v>
      </c>
      <c r="C13" s="14"/>
      <c r="D13" s="11" t="s">
        <v>254</v>
      </c>
      <c r="E13" s="61">
        <v>1406</v>
      </c>
      <c r="F13" s="14"/>
      <c r="G13" s="11" t="s">
        <v>254</v>
      </c>
      <c r="H13" s="61">
        <v>1406</v>
      </c>
      <c r="I13" s="14"/>
      <c r="J13" s="11" t="s">
        <v>254</v>
      </c>
      <c r="K13" s="23">
        <v>808</v>
      </c>
      <c r="L13" s="14"/>
      <c r="M13" s="11" t="s">
        <v>254</v>
      </c>
      <c r="N13" s="23">
        <v>808</v>
      </c>
      <c r="O13" s="14"/>
      <c r="P13" s="11" t="s">
        <v>254</v>
      </c>
      <c r="Q13" s="23" t="s">
        <v>410</v>
      </c>
      <c r="R13" s="11" t="s">
        <v>275</v>
      </c>
      <c r="S13" s="11" t="s">
        <v>254</v>
      </c>
      <c r="T13" s="23" t="s">
        <v>410</v>
      </c>
      <c r="U13" s="11" t="s">
        <v>275</v>
      </c>
    </row>
    <row r="14" spans="1:21" ht="27" thickBot="1" x14ac:dyDescent="0.3">
      <c r="A14" s="12"/>
      <c r="B14" s="18" t="s">
        <v>411</v>
      </c>
      <c r="C14" s="19"/>
      <c r="D14" s="49" t="s">
        <v>338</v>
      </c>
      <c r="E14" s="49"/>
      <c r="F14" s="20" t="s">
        <v>275</v>
      </c>
      <c r="G14" s="49" t="s">
        <v>338</v>
      </c>
      <c r="H14" s="49"/>
      <c r="I14" s="20" t="s">
        <v>275</v>
      </c>
      <c r="J14" s="49" t="s">
        <v>285</v>
      </c>
      <c r="K14" s="49"/>
      <c r="L14" s="19"/>
      <c r="M14" s="49" t="s">
        <v>285</v>
      </c>
      <c r="N14" s="49"/>
      <c r="O14" s="19"/>
      <c r="P14" s="49" t="s">
        <v>285</v>
      </c>
      <c r="Q14" s="49"/>
      <c r="R14" s="19"/>
      <c r="S14" s="49" t="s">
        <v>285</v>
      </c>
      <c r="T14" s="49"/>
      <c r="U14" s="19"/>
    </row>
    <row r="15" spans="1:21" ht="27" thickBot="1" x14ac:dyDescent="0.3">
      <c r="A15" s="12"/>
      <c r="B15" s="22" t="s">
        <v>412</v>
      </c>
      <c r="C15" s="14"/>
      <c r="D15" s="62" t="s">
        <v>254</v>
      </c>
      <c r="E15" s="63">
        <v>1394</v>
      </c>
      <c r="F15" s="14"/>
      <c r="G15" s="62" t="s">
        <v>254</v>
      </c>
      <c r="H15" s="63">
        <v>1394</v>
      </c>
      <c r="I15" s="14"/>
      <c r="J15" s="62" t="s">
        <v>254</v>
      </c>
      <c r="K15" s="64">
        <v>808</v>
      </c>
      <c r="L15" s="14"/>
      <c r="M15" s="62" t="s">
        <v>254</v>
      </c>
      <c r="N15" s="64">
        <v>808</v>
      </c>
      <c r="O15" s="14"/>
      <c r="P15" s="62" t="s">
        <v>254</v>
      </c>
      <c r="Q15" s="64" t="s">
        <v>410</v>
      </c>
      <c r="R15" s="11" t="s">
        <v>275</v>
      </c>
      <c r="S15" s="62" t="s">
        <v>254</v>
      </c>
      <c r="T15" s="64" t="s">
        <v>410</v>
      </c>
      <c r="U15" s="11" t="s">
        <v>275</v>
      </c>
    </row>
    <row r="16" spans="1:21" x14ac:dyDescent="0.25">
      <c r="A16" s="12"/>
      <c r="B16" s="42"/>
      <c r="C16" s="19"/>
      <c r="D16" s="48"/>
      <c r="E16" s="48"/>
      <c r="F16" s="19"/>
      <c r="G16" s="48"/>
      <c r="H16" s="48"/>
      <c r="I16" s="19"/>
      <c r="J16" s="48"/>
      <c r="K16" s="48"/>
      <c r="L16" s="19"/>
      <c r="M16" s="48"/>
      <c r="N16" s="48"/>
      <c r="O16" s="19"/>
      <c r="P16" s="48"/>
      <c r="Q16" s="48"/>
      <c r="R16" s="19"/>
      <c r="S16" s="48"/>
      <c r="T16" s="48"/>
      <c r="U16" s="19"/>
    </row>
    <row r="17" spans="1:21" x14ac:dyDescent="0.25">
      <c r="A17" s="12"/>
      <c r="B17" s="43" t="s">
        <v>413</v>
      </c>
      <c r="C17" s="14"/>
      <c r="D17" s="51"/>
      <c r="E17" s="51"/>
      <c r="F17" s="14"/>
      <c r="G17" s="51"/>
      <c r="H17" s="51"/>
      <c r="I17" s="14"/>
      <c r="J17" s="51"/>
      <c r="K17" s="51"/>
      <c r="L17" s="14"/>
      <c r="M17" s="51"/>
      <c r="N17" s="51"/>
      <c r="O17" s="14"/>
      <c r="P17" s="51"/>
      <c r="Q17" s="51"/>
      <c r="R17" s="14"/>
      <c r="S17" s="51"/>
      <c r="T17" s="51"/>
      <c r="U17" s="14"/>
    </row>
    <row r="18" spans="1:21" x14ac:dyDescent="0.25">
      <c r="A18" s="12"/>
      <c r="B18" s="18" t="s">
        <v>65</v>
      </c>
      <c r="C18" s="19"/>
      <c r="D18" s="38">
        <v>360</v>
      </c>
      <c r="E18" s="38"/>
      <c r="F18" s="19"/>
      <c r="G18" s="38">
        <v>360</v>
      </c>
      <c r="H18" s="38"/>
      <c r="I18" s="19"/>
      <c r="J18" s="38">
        <v>356</v>
      </c>
      <c r="K18" s="38"/>
      <c r="L18" s="19"/>
      <c r="M18" s="38">
        <v>356</v>
      </c>
      <c r="N18" s="38"/>
      <c r="O18" s="19"/>
      <c r="P18" s="38">
        <v>322</v>
      </c>
      <c r="Q18" s="38"/>
      <c r="R18" s="19"/>
      <c r="S18" s="38">
        <v>322</v>
      </c>
      <c r="T18" s="38"/>
      <c r="U18" s="19"/>
    </row>
    <row r="19" spans="1:21" ht="27" thickBot="1" x14ac:dyDescent="0.3">
      <c r="A19" s="12"/>
      <c r="B19" s="22" t="s">
        <v>414</v>
      </c>
      <c r="C19" s="14"/>
      <c r="D19" s="31" t="s">
        <v>285</v>
      </c>
      <c r="E19" s="31"/>
      <c r="F19" s="14"/>
      <c r="G19" s="31" t="s">
        <v>285</v>
      </c>
      <c r="H19" s="31"/>
      <c r="I19" s="14"/>
      <c r="J19" s="31" t="s">
        <v>285</v>
      </c>
      <c r="K19" s="31"/>
      <c r="L19" s="14"/>
      <c r="M19" s="31" t="s">
        <v>285</v>
      </c>
      <c r="N19" s="31"/>
      <c r="O19" s="14"/>
      <c r="P19" s="31" t="s">
        <v>285</v>
      </c>
      <c r="Q19" s="31"/>
      <c r="R19" s="14"/>
      <c r="S19" s="31" t="s">
        <v>285</v>
      </c>
      <c r="T19" s="31"/>
      <c r="U19" s="14"/>
    </row>
    <row r="20" spans="1:21" ht="27" thickBot="1" x14ac:dyDescent="0.3">
      <c r="A20" s="12"/>
      <c r="B20" s="18" t="s">
        <v>415</v>
      </c>
      <c r="C20" s="19"/>
      <c r="D20" s="52">
        <v>360</v>
      </c>
      <c r="E20" s="52"/>
      <c r="F20" s="19"/>
      <c r="G20" s="52">
        <v>360</v>
      </c>
      <c r="H20" s="52"/>
      <c r="I20" s="19"/>
      <c r="J20" s="52">
        <v>356</v>
      </c>
      <c r="K20" s="52"/>
      <c r="L20" s="19"/>
      <c r="M20" s="52">
        <v>356</v>
      </c>
      <c r="N20" s="52"/>
      <c r="O20" s="19"/>
      <c r="P20" s="52">
        <v>322</v>
      </c>
      <c r="Q20" s="52"/>
      <c r="R20" s="19"/>
      <c r="S20" s="52">
        <v>322</v>
      </c>
      <c r="T20" s="52"/>
      <c r="U20" s="19"/>
    </row>
    <row r="21" spans="1:21" x14ac:dyDescent="0.25">
      <c r="A21" s="12"/>
      <c r="B21" s="45"/>
      <c r="C21" s="14"/>
      <c r="D21" s="53"/>
      <c r="E21" s="53"/>
      <c r="F21" s="14"/>
      <c r="G21" s="53"/>
      <c r="H21" s="53"/>
      <c r="I21" s="14"/>
      <c r="J21" s="53"/>
      <c r="K21" s="53"/>
      <c r="L21" s="14"/>
      <c r="M21" s="53"/>
      <c r="N21" s="53"/>
      <c r="O21" s="14"/>
      <c r="P21" s="53"/>
      <c r="Q21" s="53"/>
      <c r="R21" s="14"/>
      <c r="S21" s="53"/>
      <c r="T21" s="53"/>
      <c r="U21" s="14"/>
    </row>
    <row r="22" spans="1:21" ht="27" thickBot="1" x14ac:dyDescent="0.3">
      <c r="A22" s="12"/>
      <c r="B22" s="39" t="s">
        <v>416</v>
      </c>
      <c r="C22" s="19"/>
      <c r="D22" s="26" t="s">
        <v>254</v>
      </c>
      <c r="E22" s="46">
        <v>3.87</v>
      </c>
      <c r="F22" s="19"/>
      <c r="G22" s="26" t="s">
        <v>254</v>
      </c>
      <c r="H22" s="46">
        <v>3.87</v>
      </c>
      <c r="I22" s="19"/>
      <c r="J22" s="26" t="s">
        <v>254</v>
      </c>
      <c r="K22" s="46">
        <v>2.27</v>
      </c>
      <c r="L22" s="19"/>
      <c r="M22" s="26" t="s">
        <v>254</v>
      </c>
      <c r="N22" s="46">
        <v>2.27</v>
      </c>
      <c r="O22" s="19"/>
      <c r="P22" s="26" t="s">
        <v>254</v>
      </c>
      <c r="Q22" s="46" t="s">
        <v>417</v>
      </c>
      <c r="R22" s="20" t="s">
        <v>275</v>
      </c>
      <c r="S22" s="26" t="s">
        <v>254</v>
      </c>
      <c r="T22" s="46" t="s">
        <v>417</v>
      </c>
      <c r="U22" s="20" t="s">
        <v>275</v>
      </c>
    </row>
    <row r="23" spans="1:21" ht="15.75" thickTop="1" x14ac:dyDescent="0.25">
      <c r="A23" s="12"/>
      <c r="B23" s="34"/>
      <c r="C23" s="34"/>
      <c r="D23" s="34"/>
      <c r="E23" s="34"/>
      <c r="F23" s="34"/>
      <c r="G23" s="34"/>
      <c r="H23" s="34"/>
      <c r="I23" s="34"/>
      <c r="J23" s="34"/>
      <c r="K23" s="34"/>
      <c r="L23" s="34"/>
      <c r="M23" s="34"/>
      <c r="N23" s="34"/>
      <c r="O23" s="34"/>
      <c r="P23" s="34"/>
      <c r="Q23" s="34"/>
      <c r="R23" s="34"/>
      <c r="S23" s="34"/>
      <c r="T23" s="34"/>
      <c r="U23" s="34"/>
    </row>
    <row r="24" spans="1:21" ht="25.5" customHeight="1" x14ac:dyDescent="0.25">
      <c r="A24" s="12"/>
      <c r="B24" s="34" t="s">
        <v>418</v>
      </c>
      <c r="C24" s="34"/>
      <c r="D24" s="34"/>
      <c r="E24" s="34"/>
      <c r="F24" s="34"/>
      <c r="G24" s="34"/>
      <c r="H24" s="34"/>
      <c r="I24" s="34"/>
      <c r="J24" s="34"/>
      <c r="K24" s="34"/>
      <c r="L24" s="34"/>
      <c r="M24" s="34"/>
      <c r="N24" s="34"/>
      <c r="O24" s="34"/>
      <c r="P24" s="34"/>
      <c r="Q24" s="34"/>
      <c r="R24" s="34"/>
      <c r="S24" s="34"/>
      <c r="T24" s="34"/>
      <c r="U24" s="34"/>
    </row>
  </sheetData>
  <mergeCells count="70">
    <mergeCell ref="B23:U23"/>
    <mergeCell ref="B24:U24"/>
    <mergeCell ref="A1:A2"/>
    <mergeCell ref="B1:U1"/>
    <mergeCell ref="B2:U2"/>
    <mergeCell ref="B3:U3"/>
    <mergeCell ref="A4:A24"/>
    <mergeCell ref="B4:U4"/>
    <mergeCell ref="B5:U5"/>
    <mergeCell ref="B6:U6"/>
    <mergeCell ref="B7:U7"/>
    <mergeCell ref="B8:U8"/>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E12"/>
    <mergeCell ref="G12:H12"/>
    <mergeCell ref="J12:K12"/>
    <mergeCell ref="M12:N12"/>
    <mergeCell ref="P12:Q12"/>
    <mergeCell ref="S12:T12"/>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4" bestFit="1" customWidth="1"/>
    <col min="2" max="2" width="36.5703125" bestFit="1" customWidth="1"/>
    <col min="4" max="4" width="3.28515625" customWidth="1"/>
    <col min="5" max="5" width="6.28515625" customWidth="1"/>
    <col min="6" max="6" width="1.5703125" bestFit="1" customWidth="1"/>
    <col min="7" max="7" width="3.5703125" customWidth="1"/>
    <col min="8" max="8" width="5.42578125" customWidth="1"/>
    <col min="10" max="10" width="1.85546875" bestFit="1" customWidth="1"/>
    <col min="11" max="11" width="3.5703125" bestFit="1" customWidth="1"/>
    <col min="12" max="12" width="1.5703125" bestFit="1" customWidth="1"/>
    <col min="13" max="13" width="3.42578125" customWidth="1"/>
    <col min="14" max="14" width="6.140625" customWidth="1"/>
    <col min="15" max="15" width="1.5703125" bestFit="1" customWidth="1"/>
    <col min="16" max="16" width="3.5703125" customWidth="1"/>
    <col min="17" max="17" width="5.42578125" customWidth="1"/>
    <col min="18" max="18" width="1.5703125" bestFit="1" customWidth="1"/>
    <col min="19" max="19" width="1.85546875" bestFit="1" customWidth="1"/>
    <col min="20" max="20" width="3.28515625" bestFit="1" customWidth="1"/>
    <col min="21" max="21" width="1.5703125" bestFit="1" customWidth="1"/>
    <col min="22" max="22" width="3" customWidth="1"/>
    <col min="23" max="23" width="6.5703125" customWidth="1"/>
    <col min="24" max="24" width="1.5703125" bestFit="1" customWidth="1"/>
    <col min="25" max="25" width="3.5703125" customWidth="1"/>
    <col min="26" max="26" width="5.42578125" customWidth="1"/>
    <col min="27" max="27" width="1.5703125" bestFit="1" customWidth="1"/>
    <col min="28" max="28" width="1.85546875" bestFit="1" customWidth="1"/>
    <col min="29" max="29" width="4.140625" bestFit="1" customWidth="1"/>
    <col min="30" max="30" width="1.5703125" bestFit="1" customWidth="1"/>
  </cols>
  <sheetData>
    <row r="1" spans="1:30" ht="15" customHeight="1" x14ac:dyDescent="0.25">
      <c r="A1" s="9" t="s">
        <v>4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19</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419</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42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4" t="s">
        <v>42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75" thickBot="1" x14ac:dyDescent="0.3">
      <c r="A9" s="12"/>
      <c r="B9" s="14"/>
      <c r="C9" s="15"/>
      <c r="D9" s="29" t="s">
        <v>253</v>
      </c>
      <c r="E9" s="29"/>
      <c r="F9" s="29"/>
      <c r="G9" s="29"/>
      <c r="H9" s="29"/>
      <c r="I9" s="29"/>
      <c r="J9" s="29"/>
      <c r="K9" s="29"/>
      <c r="L9" s="29"/>
      <c r="M9" s="29"/>
      <c r="N9" s="29"/>
      <c r="O9" s="29"/>
      <c r="P9" s="29"/>
      <c r="Q9" s="29"/>
      <c r="R9" s="29"/>
      <c r="S9" s="29"/>
      <c r="T9" s="29"/>
      <c r="U9" s="29"/>
      <c r="V9" s="29"/>
      <c r="W9" s="29"/>
      <c r="X9" s="29"/>
      <c r="Y9" s="29"/>
      <c r="Z9" s="29"/>
      <c r="AA9" s="29"/>
      <c r="AB9" s="29"/>
      <c r="AC9" s="29"/>
      <c r="AD9" s="15"/>
    </row>
    <row r="10" spans="1:30" ht="15.75" thickBot="1" x14ac:dyDescent="0.3">
      <c r="A10" s="12"/>
      <c r="B10" s="14"/>
      <c r="C10" s="15"/>
      <c r="D10" s="30">
        <v>2013</v>
      </c>
      <c r="E10" s="30"/>
      <c r="F10" s="30"/>
      <c r="G10" s="30"/>
      <c r="H10" s="30"/>
      <c r="I10" s="30"/>
      <c r="J10" s="30"/>
      <c r="K10" s="30"/>
      <c r="L10" s="15"/>
      <c r="M10" s="30">
        <v>2012</v>
      </c>
      <c r="N10" s="30"/>
      <c r="O10" s="30"/>
      <c r="P10" s="30"/>
      <c r="Q10" s="30"/>
      <c r="R10" s="30"/>
      <c r="S10" s="30"/>
      <c r="T10" s="30"/>
      <c r="U10" s="15"/>
      <c r="V10" s="30">
        <v>2011</v>
      </c>
      <c r="W10" s="30"/>
      <c r="X10" s="30"/>
      <c r="Y10" s="30"/>
      <c r="Z10" s="30"/>
      <c r="AA10" s="30"/>
      <c r="AB10" s="30"/>
      <c r="AC10" s="30"/>
      <c r="AD10" s="15"/>
    </row>
    <row r="11" spans="1:30" x14ac:dyDescent="0.25">
      <c r="A11" s="12"/>
      <c r="B11" s="67"/>
      <c r="C11" s="68"/>
      <c r="D11" s="70" t="s">
        <v>422</v>
      </c>
      <c r="E11" s="70"/>
      <c r="F11" s="72"/>
      <c r="G11" s="70" t="s">
        <v>424</v>
      </c>
      <c r="H11" s="70"/>
      <c r="I11" s="72"/>
      <c r="J11" s="70" t="s">
        <v>132</v>
      </c>
      <c r="K11" s="70"/>
      <c r="L11" s="68"/>
      <c r="M11" s="70" t="s">
        <v>422</v>
      </c>
      <c r="N11" s="70"/>
      <c r="O11" s="72"/>
      <c r="P11" s="70" t="s">
        <v>424</v>
      </c>
      <c r="Q11" s="70"/>
      <c r="R11" s="72"/>
      <c r="S11" s="70" t="s">
        <v>132</v>
      </c>
      <c r="T11" s="70"/>
      <c r="U11" s="68"/>
      <c r="V11" s="70" t="s">
        <v>422</v>
      </c>
      <c r="W11" s="70"/>
      <c r="X11" s="72"/>
      <c r="Y11" s="70" t="s">
        <v>424</v>
      </c>
      <c r="Z11" s="70"/>
      <c r="AA11" s="72"/>
      <c r="AB11" s="70" t="s">
        <v>132</v>
      </c>
      <c r="AC11" s="70"/>
      <c r="AD11" s="68"/>
    </row>
    <row r="12" spans="1:30" x14ac:dyDescent="0.25">
      <c r="A12" s="12"/>
      <c r="B12" s="67"/>
      <c r="C12" s="68"/>
      <c r="D12" s="69" t="s">
        <v>423</v>
      </c>
      <c r="E12" s="69"/>
      <c r="F12" s="73"/>
      <c r="G12" s="69" t="s">
        <v>425</v>
      </c>
      <c r="H12" s="69"/>
      <c r="I12" s="73"/>
      <c r="J12" s="74"/>
      <c r="K12" s="74"/>
      <c r="L12" s="68"/>
      <c r="M12" s="69" t="s">
        <v>423</v>
      </c>
      <c r="N12" s="69"/>
      <c r="O12" s="73"/>
      <c r="P12" s="69" t="s">
        <v>425</v>
      </c>
      <c r="Q12" s="69"/>
      <c r="R12" s="73"/>
      <c r="S12" s="74"/>
      <c r="T12" s="74"/>
      <c r="U12" s="68"/>
      <c r="V12" s="69" t="s">
        <v>423</v>
      </c>
      <c r="W12" s="69"/>
      <c r="X12" s="73"/>
      <c r="Y12" s="69" t="s">
        <v>425</v>
      </c>
      <c r="Z12" s="69"/>
      <c r="AA12" s="73"/>
      <c r="AB12" s="74"/>
      <c r="AC12" s="74"/>
      <c r="AD12" s="68"/>
    </row>
    <row r="13" spans="1:30" ht="15.75" thickBot="1" x14ac:dyDescent="0.3">
      <c r="A13" s="12"/>
      <c r="B13" s="67"/>
      <c r="C13" s="68"/>
      <c r="D13" s="71"/>
      <c r="E13" s="71"/>
      <c r="F13" s="73"/>
      <c r="G13" s="29" t="s">
        <v>426</v>
      </c>
      <c r="H13" s="29"/>
      <c r="I13" s="73"/>
      <c r="J13" s="29"/>
      <c r="K13" s="29"/>
      <c r="L13" s="68"/>
      <c r="M13" s="71"/>
      <c r="N13" s="71"/>
      <c r="O13" s="73"/>
      <c r="P13" s="29" t="s">
        <v>426</v>
      </c>
      <c r="Q13" s="29"/>
      <c r="R13" s="73"/>
      <c r="S13" s="29"/>
      <c r="T13" s="29"/>
      <c r="U13" s="68"/>
      <c r="V13" s="71"/>
      <c r="W13" s="71"/>
      <c r="X13" s="73"/>
      <c r="Y13" s="29" t="s">
        <v>426</v>
      </c>
      <c r="Z13" s="29"/>
      <c r="AA13" s="73"/>
      <c r="AB13" s="29"/>
      <c r="AC13" s="29"/>
      <c r="AD13" s="68"/>
    </row>
    <row r="14" spans="1:30" ht="26.25" x14ac:dyDescent="0.25">
      <c r="A14" s="12"/>
      <c r="B14" s="39" t="s">
        <v>71</v>
      </c>
      <c r="C14" s="19"/>
      <c r="D14" s="48"/>
      <c r="E14" s="48"/>
      <c r="F14" s="19"/>
      <c r="G14" s="48"/>
      <c r="H14" s="48"/>
      <c r="I14" s="19"/>
      <c r="J14" s="48"/>
      <c r="K14" s="48"/>
      <c r="L14" s="19"/>
      <c r="M14" s="48"/>
      <c r="N14" s="48"/>
      <c r="O14" s="19"/>
      <c r="P14" s="48"/>
      <c r="Q14" s="48"/>
      <c r="R14" s="19"/>
      <c r="S14" s="48"/>
      <c r="T14" s="48"/>
      <c r="U14" s="19"/>
      <c r="V14" s="48"/>
      <c r="W14" s="48"/>
      <c r="X14" s="19"/>
      <c r="Y14" s="48"/>
      <c r="Z14" s="48"/>
      <c r="AA14" s="19"/>
      <c r="AB14" s="48"/>
      <c r="AC14" s="48"/>
      <c r="AD14" s="19"/>
    </row>
    <row r="15" spans="1:30" ht="26.25" x14ac:dyDescent="0.25">
      <c r="A15" s="12"/>
      <c r="B15" s="41" t="s">
        <v>72</v>
      </c>
      <c r="C15" s="14"/>
      <c r="D15" s="11" t="s">
        <v>254</v>
      </c>
      <c r="E15" s="23">
        <v>198</v>
      </c>
      <c r="F15" s="14"/>
      <c r="G15" s="11" t="s">
        <v>254</v>
      </c>
      <c r="H15" s="23" t="s">
        <v>285</v>
      </c>
      <c r="I15" s="14"/>
      <c r="J15" s="11" t="s">
        <v>254</v>
      </c>
      <c r="K15" s="23">
        <v>198</v>
      </c>
      <c r="L15" s="14"/>
      <c r="M15" s="11" t="s">
        <v>254</v>
      </c>
      <c r="N15" s="23" t="s">
        <v>427</v>
      </c>
      <c r="O15" s="11" t="s">
        <v>275</v>
      </c>
      <c r="P15" s="11" t="s">
        <v>254</v>
      </c>
      <c r="Q15" s="23" t="s">
        <v>285</v>
      </c>
      <c r="R15" s="14"/>
      <c r="S15" s="11" t="s">
        <v>254</v>
      </c>
      <c r="T15" s="23" t="s">
        <v>427</v>
      </c>
      <c r="U15" s="11" t="s">
        <v>275</v>
      </c>
      <c r="V15" s="11" t="s">
        <v>254</v>
      </c>
      <c r="W15" s="23" t="s">
        <v>428</v>
      </c>
      <c r="X15" s="11" t="s">
        <v>275</v>
      </c>
      <c r="Y15" s="11" t="s">
        <v>254</v>
      </c>
      <c r="Z15" s="23" t="s">
        <v>285</v>
      </c>
      <c r="AA15" s="14"/>
      <c r="AB15" s="11" t="s">
        <v>254</v>
      </c>
      <c r="AC15" s="23" t="s">
        <v>428</v>
      </c>
      <c r="AD15" s="11" t="s">
        <v>275</v>
      </c>
    </row>
    <row r="16" spans="1:30" x14ac:dyDescent="0.25">
      <c r="A16" s="12"/>
      <c r="B16" s="25" t="s">
        <v>73</v>
      </c>
      <c r="C16" s="19"/>
      <c r="D16" s="38" t="s">
        <v>370</v>
      </c>
      <c r="E16" s="38"/>
      <c r="F16" s="20" t="s">
        <v>275</v>
      </c>
      <c r="G16" s="38" t="s">
        <v>285</v>
      </c>
      <c r="H16" s="38"/>
      <c r="I16" s="19"/>
      <c r="J16" s="38" t="s">
        <v>370</v>
      </c>
      <c r="K16" s="38"/>
      <c r="L16" s="20" t="s">
        <v>275</v>
      </c>
      <c r="M16" s="38">
        <v>6</v>
      </c>
      <c r="N16" s="38"/>
      <c r="O16" s="19"/>
      <c r="P16" s="38" t="s">
        <v>429</v>
      </c>
      <c r="Q16" s="38"/>
      <c r="R16" s="20" t="s">
        <v>275</v>
      </c>
      <c r="S16" s="38">
        <v>3</v>
      </c>
      <c r="T16" s="38"/>
      <c r="U16" s="19"/>
      <c r="V16" s="38">
        <v>3</v>
      </c>
      <c r="W16" s="38"/>
      <c r="X16" s="19"/>
      <c r="Y16" s="38" t="s">
        <v>430</v>
      </c>
      <c r="Z16" s="38"/>
      <c r="AA16" s="20" t="s">
        <v>275</v>
      </c>
      <c r="AB16" s="38" t="s">
        <v>431</v>
      </c>
      <c r="AC16" s="38"/>
      <c r="AD16" s="20" t="s">
        <v>275</v>
      </c>
    </row>
    <row r="17" spans="1:30" x14ac:dyDescent="0.25">
      <c r="A17" s="12"/>
      <c r="B17" s="41" t="s">
        <v>74</v>
      </c>
      <c r="C17" s="14"/>
      <c r="D17" s="37" t="s">
        <v>285</v>
      </c>
      <c r="E17" s="37"/>
      <c r="F17" s="14"/>
      <c r="G17" s="37" t="s">
        <v>285</v>
      </c>
      <c r="H17" s="37"/>
      <c r="I17" s="14"/>
      <c r="J17" s="37" t="s">
        <v>285</v>
      </c>
      <c r="K17" s="37"/>
      <c r="L17" s="14"/>
      <c r="M17" s="37" t="s">
        <v>285</v>
      </c>
      <c r="N17" s="37"/>
      <c r="O17" s="14"/>
      <c r="P17" s="37" t="s">
        <v>285</v>
      </c>
      <c r="Q17" s="37"/>
      <c r="R17" s="14"/>
      <c r="S17" s="37" t="s">
        <v>285</v>
      </c>
      <c r="T17" s="37"/>
      <c r="U17" s="14"/>
      <c r="V17" s="37" t="s">
        <v>431</v>
      </c>
      <c r="W17" s="37"/>
      <c r="X17" s="11" t="s">
        <v>275</v>
      </c>
      <c r="Y17" s="37" t="s">
        <v>285</v>
      </c>
      <c r="Z17" s="37"/>
      <c r="AA17" s="14"/>
      <c r="AB17" s="37" t="s">
        <v>431</v>
      </c>
      <c r="AC17" s="37"/>
      <c r="AD17" s="11" t="s">
        <v>275</v>
      </c>
    </row>
    <row r="18" spans="1:30" x14ac:dyDescent="0.25">
      <c r="A18" s="12"/>
      <c r="B18" s="39" t="s">
        <v>75</v>
      </c>
      <c r="C18" s="19"/>
      <c r="D18" s="47"/>
      <c r="E18" s="47"/>
      <c r="F18" s="19"/>
      <c r="G18" s="47"/>
      <c r="H18" s="47"/>
      <c r="I18" s="19"/>
      <c r="J18" s="47"/>
      <c r="K18" s="47"/>
      <c r="L18" s="19"/>
      <c r="M18" s="47"/>
      <c r="N18" s="47"/>
      <c r="O18" s="19"/>
      <c r="P18" s="47"/>
      <c r="Q18" s="47"/>
      <c r="R18" s="19"/>
      <c r="S18" s="47"/>
      <c r="T18" s="47"/>
      <c r="U18" s="19"/>
      <c r="V18" s="47"/>
      <c r="W18" s="47"/>
      <c r="X18" s="19"/>
      <c r="Y18" s="47"/>
      <c r="Z18" s="47"/>
      <c r="AA18" s="19"/>
      <c r="AB18" s="47"/>
      <c r="AC18" s="47"/>
      <c r="AD18" s="19"/>
    </row>
    <row r="19" spans="1:30" ht="26.25" x14ac:dyDescent="0.25">
      <c r="A19" s="12"/>
      <c r="B19" s="41" t="s">
        <v>72</v>
      </c>
      <c r="C19" s="14"/>
      <c r="D19" s="37">
        <v>49</v>
      </c>
      <c r="E19" s="37"/>
      <c r="F19" s="14"/>
      <c r="G19" s="37" t="s">
        <v>285</v>
      </c>
      <c r="H19" s="37"/>
      <c r="I19" s="14"/>
      <c r="J19" s="37">
        <v>49</v>
      </c>
      <c r="K19" s="37"/>
      <c r="L19" s="14"/>
      <c r="M19" s="37">
        <v>47</v>
      </c>
      <c r="N19" s="37"/>
      <c r="O19" s="14"/>
      <c r="P19" s="37" t="s">
        <v>285</v>
      </c>
      <c r="Q19" s="37"/>
      <c r="R19" s="14"/>
      <c r="S19" s="37">
        <v>47</v>
      </c>
      <c r="T19" s="37"/>
      <c r="U19" s="14"/>
      <c r="V19" s="37">
        <v>25</v>
      </c>
      <c r="W19" s="37"/>
      <c r="X19" s="14"/>
      <c r="Y19" s="37" t="s">
        <v>285</v>
      </c>
      <c r="Z19" s="37"/>
      <c r="AA19" s="14"/>
      <c r="AB19" s="37">
        <v>25</v>
      </c>
      <c r="AC19" s="37"/>
      <c r="AD19" s="14"/>
    </row>
    <row r="20" spans="1:30" x14ac:dyDescent="0.25">
      <c r="A20" s="12"/>
      <c r="B20" s="25" t="s">
        <v>76</v>
      </c>
      <c r="C20" s="19"/>
      <c r="D20" s="38">
        <v>15</v>
      </c>
      <c r="E20" s="38"/>
      <c r="F20" s="19"/>
      <c r="G20" s="38">
        <v>3</v>
      </c>
      <c r="H20" s="38"/>
      <c r="I20" s="19"/>
      <c r="J20" s="38">
        <v>18</v>
      </c>
      <c r="K20" s="38"/>
      <c r="L20" s="19"/>
      <c r="M20" s="38" t="s">
        <v>432</v>
      </c>
      <c r="N20" s="38"/>
      <c r="O20" s="20" t="s">
        <v>275</v>
      </c>
      <c r="P20" s="38">
        <v>3</v>
      </c>
      <c r="Q20" s="38"/>
      <c r="R20" s="19"/>
      <c r="S20" s="38" t="s">
        <v>284</v>
      </c>
      <c r="T20" s="38"/>
      <c r="U20" s="20" t="s">
        <v>275</v>
      </c>
      <c r="V20" s="38" t="s">
        <v>284</v>
      </c>
      <c r="W20" s="38"/>
      <c r="X20" s="20" t="s">
        <v>275</v>
      </c>
      <c r="Y20" s="38">
        <v>12</v>
      </c>
      <c r="Z20" s="38"/>
      <c r="AA20" s="19"/>
      <c r="AB20" s="38">
        <v>11</v>
      </c>
      <c r="AC20" s="38"/>
      <c r="AD20" s="19"/>
    </row>
    <row r="21" spans="1:30" ht="15.75" thickBot="1" x14ac:dyDescent="0.3">
      <c r="A21" s="12"/>
      <c r="B21" s="41" t="s">
        <v>74</v>
      </c>
      <c r="C21" s="14"/>
      <c r="D21" s="31" t="s">
        <v>285</v>
      </c>
      <c r="E21" s="31"/>
      <c r="F21" s="14"/>
      <c r="G21" s="31" t="s">
        <v>285</v>
      </c>
      <c r="H21" s="31"/>
      <c r="I21" s="14"/>
      <c r="J21" s="31" t="s">
        <v>285</v>
      </c>
      <c r="K21" s="31"/>
      <c r="L21" s="14"/>
      <c r="M21" s="31">
        <v>2</v>
      </c>
      <c r="N21" s="31"/>
      <c r="O21" s="14"/>
      <c r="P21" s="31" t="s">
        <v>285</v>
      </c>
      <c r="Q21" s="31"/>
      <c r="R21" s="14"/>
      <c r="S21" s="31">
        <v>2</v>
      </c>
      <c r="T21" s="31"/>
      <c r="U21" s="14"/>
      <c r="V21" s="31">
        <v>13</v>
      </c>
      <c r="W21" s="31"/>
      <c r="X21" s="14"/>
      <c r="Y21" s="31" t="s">
        <v>285</v>
      </c>
      <c r="Z21" s="31"/>
      <c r="AA21" s="14"/>
      <c r="AB21" s="31">
        <v>13</v>
      </c>
      <c r="AC21" s="31"/>
      <c r="AD21" s="14"/>
    </row>
    <row r="22" spans="1:30" x14ac:dyDescent="0.25">
      <c r="A22" s="12"/>
      <c r="B22" s="66"/>
      <c r="C22" s="19"/>
      <c r="D22" s="48"/>
      <c r="E22" s="48"/>
      <c r="F22" s="19"/>
      <c r="G22" s="48"/>
      <c r="H22" s="48"/>
      <c r="I22" s="19"/>
      <c r="J22" s="48"/>
      <c r="K22" s="48"/>
      <c r="L22" s="19"/>
      <c r="M22" s="48"/>
      <c r="N22" s="48"/>
      <c r="O22" s="19"/>
      <c r="P22" s="48"/>
      <c r="Q22" s="48"/>
      <c r="R22" s="19"/>
      <c r="S22" s="48"/>
      <c r="T22" s="48"/>
      <c r="U22" s="19"/>
      <c r="V22" s="48"/>
      <c r="W22" s="48"/>
      <c r="X22" s="19"/>
      <c r="Y22" s="48"/>
      <c r="Z22" s="48"/>
      <c r="AA22" s="19"/>
      <c r="AB22" s="48"/>
      <c r="AC22" s="48"/>
      <c r="AD22" s="19"/>
    </row>
    <row r="23" spans="1:30" ht="26.25" x14ac:dyDescent="0.25">
      <c r="A23" s="12"/>
      <c r="B23" s="22" t="s">
        <v>77</v>
      </c>
      <c r="C23" s="14"/>
      <c r="D23" s="37">
        <v>257</v>
      </c>
      <c r="E23" s="37"/>
      <c r="F23" s="14"/>
      <c r="G23" s="37">
        <v>3</v>
      </c>
      <c r="H23" s="37"/>
      <c r="I23" s="14"/>
      <c r="J23" s="37">
        <v>260</v>
      </c>
      <c r="K23" s="37"/>
      <c r="L23" s="14"/>
      <c r="M23" s="37" t="s">
        <v>284</v>
      </c>
      <c r="N23" s="37"/>
      <c r="O23" s="11" t="s">
        <v>275</v>
      </c>
      <c r="P23" s="37" t="s">
        <v>285</v>
      </c>
      <c r="Q23" s="37"/>
      <c r="R23" s="14"/>
      <c r="S23" s="37" t="s">
        <v>284</v>
      </c>
      <c r="T23" s="37"/>
      <c r="U23" s="11" t="s">
        <v>275</v>
      </c>
      <c r="V23" s="37" t="s">
        <v>433</v>
      </c>
      <c r="W23" s="37"/>
      <c r="X23" s="11" t="s">
        <v>275</v>
      </c>
      <c r="Y23" s="37" t="s">
        <v>432</v>
      </c>
      <c r="Z23" s="37"/>
      <c r="AA23" s="11" t="s">
        <v>275</v>
      </c>
      <c r="AB23" s="37" t="s">
        <v>434</v>
      </c>
      <c r="AC23" s="37"/>
      <c r="AD23" s="11" t="s">
        <v>275</v>
      </c>
    </row>
    <row r="24" spans="1:30" ht="27" thickBot="1" x14ac:dyDescent="0.3">
      <c r="A24" s="12"/>
      <c r="B24" s="18" t="s">
        <v>78</v>
      </c>
      <c r="C24" s="19"/>
      <c r="D24" s="49">
        <v>2</v>
      </c>
      <c r="E24" s="49"/>
      <c r="F24" s="19"/>
      <c r="G24" s="49" t="s">
        <v>285</v>
      </c>
      <c r="H24" s="49"/>
      <c r="I24" s="19"/>
      <c r="J24" s="49">
        <v>2</v>
      </c>
      <c r="K24" s="49"/>
      <c r="L24" s="19"/>
      <c r="M24" s="49" t="s">
        <v>435</v>
      </c>
      <c r="N24" s="49"/>
      <c r="O24" s="20" t="s">
        <v>275</v>
      </c>
      <c r="P24" s="49" t="s">
        <v>285</v>
      </c>
      <c r="Q24" s="49"/>
      <c r="R24" s="19"/>
      <c r="S24" s="49" t="s">
        <v>435</v>
      </c>
      <c r="T24" s="49"/>
      <c r="U24" s="20" t="s">
        <v>275</v>
      </c>
      <c r="V24" s="49">
        <v>13</v>
      </c>
      <c r="W24" s="49"/>
      <c r="X24" s="19"/>
      <c r="Y24" s="49" t="s">
        <v>285</v>
      </c>
      <c r="Z24" s="49"/>
      <c r="AA24" s="19"/>
      <c r="AB24" s="49">
        <v>13</v>
      </c>
      <c r="AC24" s="49"/>
      <c r="AD24" s="19"/>
    </row>
    <row r="25" spans="1:30" ht="27" thickBot="1" x14ac:dyDescent="0.3">
      <c r="A25" s="12"/>
      <c r="B25" s="41" t="s">
        <v>436</v>
      </c>
      <c r="C25" s="14"/>
      <c r="D25" s="56" t="s">
        <v>254</v>
      </c>
      <c r="E25" s="57">
        <v>259</v>
      </c>
      <c r="F25" s="14"/>
      <c r="G25" s="56" t="s">
        <v>254</v>
      </c>
      <c r="H25" s="57">
        <v>3</v>
      </c>
      <c r="I25" s="14"/>
      <c r="J25" s="56" t="s">
        <v>254</v>
      </c>
      <c r="K25" s="57">
        <v>262</v>
      </c>
      <c r="L25" s="14"/>
      <c r="M25" s="56" t="s">
        <v>254</v>
      </c>
      <c r="N25" s="57" t="s">
        <v>437</v>
      </c>
      <c r="O25" s="11" t="s">
        <v>275</v>
      </c>
      <c r="P25" s="56" t="s">
        <v>254</v>
      </c>
      <c r="Q25" s="57" t="s">
        <v>285</v>
      </c>
      <c r="R25" s="14"/>
      <c r="S25" s="56" t="s">
        <v>254</v>
      </c>
      <c r="T25" s="57" t="s">
        <v>437</v>
      </c>
      <c r="U25" s="11" t="s">
        <v>275</v>
      </c>
      <c r="V25" s="56" t="s">
        <v>254</v>
      </c>
      <c r="W25" s="57" t="s">
        <v>438</v>
      </c>
      <c r="X25" s="11" t="s">
        <v>275</v>
      </c>
      <c r="Y25" s="56" t="s">
        <v>254</v>
      </c>
      <c r="Z25" s="57" t="s">
        <v>432</v>
      </c>
      <c r="AA25" s="11" t="s">
        <v>275</v>
      </c>
      <c r="AB25" s="56" t="s">
        <v>254</v>
      </c>
      <c r="AC25" s="57" t="s">
        <v>439</v>
      </c>
      <c r="AD25" s="11" t="s">
        <v>275</v>
      </c>
    </row>
    <row r="26" spans="1:30" ht="15.75" thickTop="1"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2"/>
      <c r="B27" s="76" t="s">
        <v>440</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row>
  </sheetData>
  <mergeCells count="138">
    <mergeCell ref="B6:AD6"/>
    <mergeCell ref="B7:AD7"/>
    <mergeCell ref="B8:AD8"/>
    <mergeCell ref="B26:AD26"/>
    <mergeCell ref="B27:AD27"/>
    <mergeCell ref="V24:W24"/>
    <mergeCell ref="Y24:Z24"/>
    <mergeCell ref="AB24:AC24"/>
    <mergeCell ref="A1:A2"/>
    <mergeCell ref="B1:AD1"/>
    <mergeCell ref="B2:AD2"/>
    <mergeCell ref="B3:AD3"/>
    <mergeCell ref="A4:A27"/>
    <mergeCell ref="B4:AD4"/>
    <mergeCell ref="B5:AD5"/>
    <mergeCell ref="D24:E24"/>
    <mergeCell ref="G24:H24"/>
    <mergeCell ref="J24:K24"/>
    <mergeCell ref="M24:N24"/>
    <mergeCell ref="P24:Q24"/>
    <mergeCell ref="S24:T24"/>
    <mergeCell ref="AB22:AC22"/>
    <mergeCell ref="D23:E23"/>
    <mergeCell ref="G23:H23"/>
    <mergeCell ref="J23:K23"/>
    <mergeCell ref="M23:N23"/>
    <mergeCell ref="P23:Q23"/>
    <mergeCell ref="S23:T23"/>
    <mergeCell ref="V23:W23"/>
    <mergeCell ref="Y23:Z23"/>
    <mergeCell ref="AB23:AC23"/>
    <mergeCell ref="Y21:Z21"/>
    <mergeCell ref="AB21:AC21"/>
    <mergeCell ref="D22:E22"/>
    <mergeCell ref="G22:H22"/>
    <mergeCell ref="J22:K22"/>
    <mergeCell ref="M22:N22"/>
    <mergeCell ref="P22:Q22"/>
    <mergeCell ref="S22:T22"/>
    <mergeCell ref="V22:W22"/>
    <mergeCell ref="Y22:Z22"/>
    <mergeCell ref="V20:W20"/>
    <mergeCell ref="Y20:Z20"/>
    <mergeCell ref="AB20:AC20"/>
    <mergeCell ref="D21:E21"/>
    <mergeCell ref="G21:H21"/>
    <mergeCell ref="J21:K21"/>
    <mergeCell ref="M21:N21"/>
    <mergeCell ref="P21:Q21"/>
    <mergeCell ref="S21:T21"/>
    <mergeCell ref="V21:W21"/>
    <mergeCell ref="D20:E20"/>
    <mergeCell ref="G20:H20"/>
    <mergeCell ref="J20:K20"/>
    <mergeCell ref="M20:N20"/>
    <mergeCell ref="P20:Q20"/>
    <mergeCell ref="S20:T20"/>
    <mergeCell ref="AB18:AC18"/>
    <mergeCell ref="D19:E19"/>
    <mergeCell ref="G19:H19"/>
    <mergeCell ref="J19:K19"/>
    <mergeCell ref="M19:N19"/>
    <mergeCell ref="P19:Q19"/>
    <mergeCell ref="S19:T19"/>
    <mergeCell ref="V19:W19"/>
    <mergeCell ref="Y19:Z19"/>
    <mergeCell ref="AB19:AC19"/>
    <mergeCell ref="Y17:Z17"/>
    <mergeCell ref="AB17:AC17"/>
    <mergeCell ref="D18:E18"/>
    <mergeCell ref="G18:H18"/>
    <mergeCell ref="J18:K18"/>
    <mergeCell ref="M18:N18"/>
    <mergeCell ref="P18:Q18"/>
    <mergeCell ref="S18:T18"/>
    <mergeCell ref="V18:W18"/>
    <mergeCell ref="Y18:Z18"/>
    <mergeCell ref="V16:W16"/>
    <mergeCell ref="Y16:Z16"/>
    <mergeCell ref="AB16:AC16"/>
    <mergeCell ref="D17:E17"/>
    <mergeCell ref="G17:H17"/>
    <mergeCell ref="J17:K17"/>
    <mergeCell ref="M17:N17"/>
    <mergeCell ref="P17:Q17"/>
    <mergeCell ref="S17:T17"/>
    <mergeCell ref="V17:W17"/>
    <mergeCell ref="D16:E16"/>
    <mergeCell ref="G16:H16"/>
    <mergeCell ref="J16:K16"/>
    <mergeCell ref="M16:N16"/>
    <mergeCell ref="P16:Q16"/>
    <mergeCell ref="S16:T16"/>
    <mergeCell ref="AD11:AD13"/>
    <mergeCell ref="D14:E14"/>
    <mergeCell ref="G14:H14"/>
    <mergeCell ref="J14:K14"/>
    <mergeCell ref="M14:N14"/>
    <mergeCell ref="P14:Q14"/>
    <mergeCell ref="S14:T14"/>
    <mergeCell ref="V14:W14"/>
    <mergeCell ref="Y14:Z14"/>
    <mergeCell ref="AB14:AC14"/>
    <mergeCell ref="X11:X13"/>
    <mergeCell ref="Y11:Z11"/>
    <mergeCell ref="Y12:Z12"/>
    <mergeCell ref="Y13:Z13"/>
    <mergeCell ref="AA11:AA13"/>
    <mergeCell ref="AB11:AC13"/>
    <mergeCell ref="R11:R13"/>
    <mergeCell ref="S11:T13"/>
    <mergeCell ref="U11:U13"/>
    <mergeCell ref="V11:W11"/>
    <mergeCell ref="V12:W12"/>
    <mergeCell ref="V13:W13"/>
    <mergeCell ref="M11:N11"/>
    <mergeCell ref="M12:N12"/>
    <mergeCell ref="M13:N13"/>
    <mergeCell ref="O11:O13"/>
    <mergeCell ref="P11:Q11"/>
    <mergeCell ref="P12:Q12"/>
    <mergeCell ref="P13:Q13"/>
    <mergeCell ref="G11:H11"/>
    <mergeCell ref="G12:H12"/>
    <mergeCell ref="G13:H13"/>
    <mergeCell ref="I11:I13"/>
    <mergeCell ref="J11:K13"/>
    <mergeCell ref="L11:L13"/>
    <mergeCell ref="D9:AC9"/>
    <mergeCell ref="D10:K10"/>
    <mergeCell ref="M10:T10"/>
    <mergeCell ref="V10:AC10"/>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9.42578125" customWidth="1"/>
    <col min="5" max="5" width="25.85546875" customWidth="1"/>
    <col min="6" max="6" width="8.28515625" customWidth="1"/>
    <col min="7" max="7" width="9.42578125" customWidth="1"/>
    <col min="8" max="8" width="25.85546875" customWidth="1"/>
    <col min="9" max="9" width="8.28515625" customWidth="1"/>
    <col min="10" max="10" width="9.42578125" customWidth="1"/>
    <col min="11" max="11" width="25.85546875" customWidth="1"/>
    <col min="12" max="12" width="8.28515625" customWidth="1"/>
  </cols>
  <sheetData>
    <row r="1" spans="1:12" ht="15" customHeight="1" x14ac:dyDescent="0.25">
      <c r="A1" s="9" t="s">
        <v>4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1</v>
      </c>
      <c r="B3" s="32" t="s">
        <v>7</v>
      </c>
      <c r="C3" s="32"/>
      <c r="D3" s="32"/>
      <c r="E3" s="32"/>
      <c r="F3" s="32"/>
      <c r="G3" s="32"/>
      <c r="H3" s="32"/>
      <c r="I3" s="32"/>
      <c r="J3" s="32"/>
      <c r="K3" s="32"/>
      <c r="L3" s="32"/>
    </row>
    <row r="4" spans="1:12" ht="15" customHeight="1" x14ac:dyDescent="0.25">
      <c r="A4" s="12" t="s">
        <v>441</v>
      </c>
      <c r="B4" s="32" t="s">
        <v>7</v>
      </c>
      <c r="C4" s="32"/>
      <c r="D4" s="32"/>
      <c r="E4" s="32"/>
      <c r="F4" s="32"/>
      <c r="G4" s="32"/>
      <c r="H4" s="32"/>
      <c r="I4" s="32"/>
      <c r="J4" s="32"/>
      <c r="K4" s="32"/>
      <c r="L4" s="32"/>
    </row>
    <row r="5" spans="1:12" x14ac:dyDescent="0.25">
      <c r="A5" s="12"/>
      <c r="B5" s="33" t="s">
        <v>442</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33" t="s">
        <v>443</v>
      </c>
      <c r="C7" s="33"/>
      <c r="D7" s="33"/>
      <c r="E7" s="33"/>
      <c r="F7" s="33"/>
      <c r="G7" s="33"/>
      <c r="H7" s="33"/>
      <c r="I7" s="33"/>
      <c r="J7" s="33"/>
      <c r="K7" s="33"/>
      <c r="L7" s="33"/>
    </row>
    <row r="8" spans="1:12" x14ac:dyDescent="0.25">
      <c r="A8" s="12"/>
      <c r="B8" s="34"/>
      <c r="C8" s="34"/>
      <c r="D8" s="34"/>
      <c r="E8" s="34"/>
      <c r="F8" s="34"/>
      <c r="G8" s="34"/>
      <c r="H8" s="34"/>
      <c r="I8" s="34"/>
      <c r="J8" s="34"/>
      <c r="K8" s="34"/>
      <c r="L8" s="34"/>
    </row>
    <row r="9" spans="1:12" ht="15.75" thickBot="1" x14ac:dyDescent="0.3">
      <c r="A9" s="12"/>
      <c r="B9" s="14"/>
      <c r="C9" s="15"/>
      <c r="D9" s="29" t="s">
        <v>253</v>
      </c>
      <c r="E9" s="29"/>
      <c r="F9" s="29"/>
      <c r="G9" s="29"/>
      <c r="H9" s="29"/>
      <c r="I9" s="29"/>
      <c r="J9" s="29"/>
      <c r="K9" s="29"/>
      <c r="L9" s="15"/>
    </row>
    <row r="10" spans="1:12" ht="15.75" thickBot="1" x14ac:dyDescent="0.3">
      <c r="A10" s="12"/>
      <c r="B10" s="14"/>
      <c r="C10" s="15"/>
      <c r="D10" s="30">
        <v>2013</v>
      </c>
      <c r="E10" s="30"/>
      <c r="F10" s="15"/>
      <c r="G10" s="30">
        <v>2012</v>
      </c>
      <c r="H10" s="30"/>
      <c r="I10" s="15"/>
      <c r="J10" s="30">
        <v>2011</v>
      </c>
      <c r="K10" s="30"/>
      <c r="L10" s="15"/>
    </row>
    <row r="11" spans="1:12" ht="26.25" x14ac:dyDescent="0.25">
      <c r="A11" s="12"/>
      <c r="B11" s="18" t="s">
        <v>444</v>
      </c>
      <c r="C11" s="19"/>
      <c r="D11" s="20" t="s">
        <v>254</v>
      </c>
      <c r="E11" s="21">
        <v>2010</v>
      </c>
      <c r="F11" s="19"/>
      <c r="G11" s="20" t="s">
        <v>254</v>
      </c>
      <c r="H11" s="21">
        <v>1391</v>
      </c>
      <c r="I11" s="19"/>
      <c r="J11" s="20" t="s">
        <v>254</v>
      </c>
      <c r="K11" s="21">
        <v>1459</v>
      </c>
      <c r="L11" s="19"/>
    </row>
    <row r="12" spans="1:12" x14ac:dyDescent="0.25">
      <c r="A12" s="12"/>
      <c r="B12" s="45"/>
      <c r="C12" s="14"/>
      <c r="D12" s="51"/>
      <c r="E12" s="51"/>
      <c r="F12" s="14"/>
      <c r="G12" s="51"/>
      <c r="H12" s="51"/>
      <c r="I12" s="14"/>
      <c r="J12" s="51"/>
      <c r="K12" s="51"/>
      <c r="L12" s="14"/>
    </row>
    <row r="13" spans="1:12" x14ac:dyDescent="0.25">
      <c r="A13" s="12"/>
      <c r="B13" s="18" t="s">
        <v>445</v>
      </c>
      <c r="C13" s="19"/>
      <c r="D13" s="47"/>
      <c r="E13" s="47"/>
      <c r="F13" s="19"/>
      <c r="G13" s="47"/>
      <c r="H13" s="47"/>
      <c r="I13" s="19"/>
      <c r="J13" s="47"/>
      <c r="K13" s="47"/>
      <c r="L13" s="19"/>
    </row>
    <row r="14" spans="1:12" x14ac:dyDescent="0.25">
      <c r="A14" s="12"/>
      <c r="B14" s="41" t="s">
        <v>446</v>
      </c>
      <c r="C14" s="14"/>
      <c r="D14" s="37" t="s">
        <v>285</v>
      </c>
      <c r="E14" s="37"/>
      <c r="F14" s="14"/>
      <c r="G14" s="37" t="s">
        <v>285</v>
      </c>
      <c r="H14" s="37"/>
      <c r="I14" s="14"/>
      <c r="J14" s="37">
        <v>76</v>
      </c>
      <c r="K14" s="37"/>
      <c r="L14" s="14"/>
    </row>
    <row r="15" spans="1:12" x14ac:dyDescent="0.25">
      <c r="A15" s="12"/>
      <c r="B15" s="25" t="s">
        <v>447</v>
      </c>
      <c r="C15" s="19"/>
      <c r="D15" s="38" t="s">
        <v>285</v>
      </c>
      <c r="E15" s="38"/>
      <c r="F15" s="19"/>
      <c r="G15" s="38">
        <v>35</v>
      </c>
      <c r="H15" s="38"/>
      <c r="I15" s="19"/>
      <c r="J15" s="38">
        <v>129</v>
      </c>
      <c r="K15" s="38"/>
      <c r="L15" s="19"/>
    </row>
    <row r="16" spans="1:12" x14ac:dyDescent="0.25">
      <c r="A16" s="12"/>
      <c r="B16" s="41" t="s">
        <v>448</v>
      </c>
      <c r="C16" s="14"/>
      <c r="D16" s="37">
        <v>74</v>
      </c>
      <c r="E16" s="37"/>
      <c r="F16" s="14"/>
      <c r="G16" s="37">
        <v>39</v>
      </c>
      <c r="H16" s="37"/>
      <c r="I16" s="14"/>
      <c r="J16" s="37">
        <v>113</v>
      </c>
      <c r="K16" s="37"/>
      <c r="L16" s="14"/>
    </row>
    <row r="17" spans="1:12" x14ac:dyDescent="0.25">
      <c r="A17" s="12"/>
      <c r="B17" s="25" t="s">
        <v>449</v>
      </c>
      <c r="C17" s="19"/>
      <c r="D17" s="38">
        <v>82</v>
      </c>
      <c r="E17" s="38"/>
      <c r="F17" s="19"/>
      <c r="G17" s="38">
        <v>38</v>
      </c>
      <c r="H17" s="38"/>
      <c r="I17" s="19"/>
      <c r="J17" s="38">
        <v>113</v>
      </c>
      <c r="K17" s="38"/>
      <c r="L17" s="19"/>
    </row>
    <row r="18" spans="1:12" x14ac:dyDescent="0.25">
      <c r="A18" s="12"/>
      <c r="B18" s="41" t="s">
        <v>450</v>
      </c>
      <c r="C18" s="14"/>
      <c r="D18" s="37">
        <v>90</v>
      </c>
      <c r="E18" s="37"/>
      <c r="F18" s="14"/>
      <c r="G18" s="37">
        <v>72</v>
      </c>
      <c r="H18" s="37"/>
      <c r="I18" s="14"/>
      <c r="J18" s="37">
        <v>80</v>
      </c>
      <c r="K18" s="37"/>
      <c r="L18" s="14"/>
    </row>
    <row r="19" spans="1:12" x14ac:dyDescent="0.25">
      <c r="A19" s="12"/>
      <c r="B19" s="25" t="s">
        <v>451</v>
      </c>
      <c r="C19" s="19"/>
      <c r="D19" s="38">
        <v>309</v>
      </c>
      <c r="E19" s="38"/>
      <c r="F19" s="19"/>
      <c r="G19" s="38">
        <v>46</v>
      </c>
      <c r="H19" s="38"/>
      <c r="I19" s="19"/>
      <c r="J19" s="38">
        <v>4</v>
      </c>
      <c r="K19" s="38"/>
      <c r="L19" s="19"/>
    </row>
    <row r="20" spans="1:12" x14ac:dyDescent="0.25">
      <c r="A20" s="12"/>
      <c r="B20" s="41" t="s">
        <v>452</v>
      </c>
      <c r="C20" s="14"/>
      <c r="D20" s="37">
        <v>65</v>
      </c>
      <c r="E20" s="37"/>
      <c r="F20" s="14"/>
      <c r="G20" s="37">
        <v>40</v>
      </c>
      <c r="H20" s="37"/>
      <c r="I20" s="14"/>
      <c r="J20" s="37">
        <v>3</v>
      </c>
      <c r="K20" s="37"/>
      <c r="L20" s="14"/>
    </row>
    <row r="21" spans="1:12" x14ac:dyDescent="0.25">
      <c r="A21" s="12"/>
      <c r="B21" s="25" t="s">
        <v>453</v>
      </c>
      <c r="C21" s="19"/>
      <c r="D21" s="38">
        <v>154</v>
      </c>
      <c r="E21" s="38"/>
      <c r="F21" s="19"/>
      <c r="G21" s="38">
        <v>139</v>
      </c>
      <c r="H21" s="38"/>
      <c r="I21" s="19"/>
      <c r="J21" s="38" t="s">
        <v>285</v>
      </c>
      <c r="K21" s="38"/>
      <c r="L21" s="19"/>
    </row>
    <row r="22" spans="1:12" x14ac:dyDescent="0.25">
      <c r="A22" s="12"/>
      <c r="B22" s="41" t="s">
        <v>454</v>
      </c>
      <c r="C22" s="14"/>
      <c r="D22" s="37">
        <v>146</v>
      </c>
      <c r="E22" s="37"/>
      <c r="F22" s="14"/>
      <c r="G22" s="37">
        <v>128</v>
      </c>
      <c r="H22" s="37"/>
      <c r="I22" s="14"/>
      <c r="J22" s="37" t="s">
        <v>285</v>
      </c>
      <c r="K22" s="37"/>
      <c r="L22" s="14"/>
    </row>
    <row r="23" spans="1:12" x14ac:dyDescent="0.25">
      <c r="A23" s="12"/>
      <c r="B23" s="25" t="s">
        <v>455</v>
      </c>
      <c r="C23" s="19"/>
      <c r="D23" s="38">
        <v>65</v>
      </c>
      <c r="E23" s="38"/>
      <c r="F23" s="19"/>
      <c r="G23" s="38">
        <v>76</v>
      </c>
      <c r="H23" s="38"/>
      <c r="I23" s="19"/>
      <c r="J23" s="38" t="s">
        <v>285</v>
      </c>
      <c r="K23" s="38"/>
      <c r="L23" s="19"/>
    </row>
    <row r="24" spans="1:12" x14ac:dyDescent="0.25">
      <c r="A24" s="12"/>
      <c r="B24" s="41" t="s">
        <v>456</v>
      </c>
      <c r="C24" s="14"/>
      <c r="D24" s="37">
        <v>66</v>
      </c>
      <c r="E24" s="37"/>
      <c r="F24" s="14"/>
      <c r="G24" s="37">
        <v>76</v>
      </c>
      <c r="H24" s="37"/>
      <c r="I24" s="14"/>
      <c r="J24" s="37" t="s">
        <v>285</v>
      </c>
      <c r="K24" s="37"/>
      <c r="L24" s="14"/>
    </row>
    <row r="25" spans="1:12" x14ac:dyDescent="0.25">
      <c r="A25" s="12"/>
      <c r="B25" s="25" t="s">
        <v>457</v>
      </c>
      <c r="C25" s="19"/>
      <c r="D25" s="38">
        <v>108</v>
      </c>
      <c r="E25" s="38"/>
      <c r="F25" s="19"/>
      <c r="G25" s="38" t="s">
        <v>285</v>
      </c>
      <c r="H25" s="38"/>
      <c r="I25" s="19"/>
      <c r="J25" s="38" t="s">
        <v>285</v>
      </c>
      <c r="K25" s="38"/>
      <c r="L25" s="19"/>
    </row>
    <row r="26" spans="1:12" x14ac:dyDescent="0.25">
      <c r="A26" s="12"/>
      <c r="B26" s="41" t="s">
        <v>458</v>
      </c>
      <c r="C26" s="14"/>
      <c r="D26" s="37">
        <v>44</v>
      </c>
      <c r="E26" s="37"/>
      <c r="F26" s="14"/>
      <c r="G26" s="37" t="s">
        <v>285</v>
      </c>
      <c r="H26" s="37"/>
      <c r="I26" s="14"/>
      <c r="J26" s="37" t="s">
        <v>285</v>
      </c>
      <c r="K26" s="37"/>
      <c r="L26" s="14"/>
    </row>
    <row r="27" spans="1:12" x14ac:dyDescent="0.25">
      <c r="A27" s="12"/>
      <c r="B27" s="25" t="s">
        <v>459</v>
      </c>
      <c r="C27" s="19"/>
      <c r="D27" s="38">
        <v>44</v>
      </c>
      <c r="E27" s="38"/>
      <c r="F27" s="19"/>
      <c r="G27" s="38" t="s">
        <v>285</v>
      </c>
      <c r="H27" s="38"/>
      <c r="I27" s="19"/>
      <c r="J27" s="38" t="s">
        <v>285</v>
      </c>
      <c r="K27" s="38"/>
      <c r="L27" s="19"/>
    </row>
    <row r="28" spans="1:12" x14ac:dyDescent="0.25">
      <c r="A28" s="12"/>
      <c r="B28" s="41" t="s">
        <v>460</v>
      </c>
      <c r="C28" s="14"/>
      <c r="D28" s="37">
        <v>44</v>
      </c>
      <c r="E28" s="37"/>
      <c r="F28" s="14"/>
      <c r="G28" s="37" t="s">
        <v>285</v>
      </c>
      <c r="H28" s="37"/>
      <c r="I28" s="14"/>
      <c r="J28" s="37" t="s">
        <v>285</v>
      </c>
      <c r="K28" s="37"/>
      <c r="L28" s="14"/>
    </row>
    <row r="29" spans="1:12" x14ac:dyDescent="0.25">
      <c r="A29" s="12"/>
      <c r="B29" s="25" t="s">
        <v>461</v>
      </c>
      <c r="C29" s="19"/>
      <c r="D29" s="38">
        <v>44</v>
      </c>
      <c r="E29" s="38"/>
      <c r="F29" s="19"/>
      <c r="G29" s="38" t="s">
        <v>285</v>
      </c>
      <c r="H29" s="38"/>
      <c r="I29" s="19"/>
      <c r="J29" s="38" t="s">
        <v>285</v>
      </c>
      <c r="K29" s="38"/>
      <c r="L29" s="19"/>
    </row>
    <row r="30" spans="1:12" x14ac:dyDescent="0.25">
      <c r="A30" s="12"/>
      <c r="B30" s="41" t="s">
        <v>462</v>
      </c>
      <c r="C30" s="14"/>
      <c r="D30" s="37">
        <v>44</v>
      </c>
      <c r="E30" s="37"/>
      <c r="F30" s="14"/>
      <c r="G30" s="37" t="s">
        <v>285</v>
      </c>
      <c r="H30" s="37"/>
      <c r="I30" s="14"/>
      <c r="J30" s="37" t="s">
        <v>285</v>
      </c>
      <c r="K30" s="37"/>
      <c r="L30" s="14"/>
    </row>
    <row r="31" spans="1:12" ht="27" thickBot="1" x14ac:dyDescent="0.3">
      <c r="A31" s="12"/>
      <c r="B31" s="18" t="s">
        <v>463</v>
      </c>
      <c r="C31" s="19"/>
      <c r="D31" s="49">
        <v>859</v>
      </c>
      <c r="E31" s="49"/>
      <c r="F31" s="19"/>
      <c r="G31" s="49">
        <v>614</v>
      </c>
      <c r="H31" s="49"/>
      <c r="I31" s="19"/>
      <c r="J31" s="49">
        <v>456</v>
      </c>
      <c r="K31" s="49"/>
      <c r="L31" s="19"/>
    </row>
    <row r="32" spans="1:12" x14ac:dyDescent="0.25">
      <c r="A32" s="12"/>
      <c r="B32" s="22" t="s">
        <v>464</v>
      </c>
      <c r="C32" s="14"/>
      <c r="D32" s="79">
        <v>2238</v>
      </c>
      <c r="E32" s="79"/>
      <c r="F32" s="14"/>
      <c r="G32" s="79">
        <v>1303</v>
      </c>
      <c r="H32" s="79"/>
      <c r="I32" s="14"/>
      <c r="J32" s="80">
        <v>974</v>
      </c>
      <c r="K32" s="80"/>
      <c r="L32" s="14"/>
    </row>
    <row r="33" spans="1:12" x14ac:dyDescent="0.25">
      <c r="A33" s="12"/>
      <c r="B33" s="18" t="s">
        <v>465</v>
      </c>
      <c r="C33" s="19"/>
      <c r="D33" s="38">
        <v>44</v>
      </c>
      <c r="E33" s="38"/>
      <c r="F33" s="19"/>
      <c r="G33" s="38">
        <v>61</v>
      </c>
      <c r="H33" s="38"/>
      <c r="I33" s="19"/>
      <c r="J33" s="38" t="s">
        <v>339</v>
      </c>
      <c r="K33" s="38"/>
      <c r="L33" s="20" t="s">
        <v>275</v>
      </c>
    </row>
    <row r="34" spans="1:12" ht="26.25" x14ac:dyDescent="0.25">
      <c r="A34" s="12"/>
      <c r="B34" s="22" t="s">
        <v>466</v>
      </c>
      <c r="C34" s="14"/>
      <c r="D34" s="37" t="s">
        <v>285</v>
      </c>
      <c r="E34" s="37"/>
      <c r="F34" s="14"/>
      <c r="G34" s="37" t="s">
        <v>285</v>
      </c>
      <c r="H34" s="37"/>
      <c r="I34" s="14"/>
      <c r="J34" s="37">
        <v>272</v>
      </c>
      <c r="K34" s="37"/>
      <c r="L34" s="14"/>
    </row>
    <row r="35" spans="1:12" ht="26.25" x14ac:dyDescent="0.25">
      <c r="A35" s="12"/>
      <c r="B35" s="18" t="s">
        <v>467</v>
      </c>
      <c r="C35" s="19"/>
      <c r="D35" s="38" t="s">
        <v>468</v>
      </c>
      <c r="E35" s="38"/>
      <c r="F35" s="20" t="s">
        <v>275</v>
      </c>
      <c r="G35" s="38" t="s">
        <v>285</v>
      </c>
      <c r="H35" s="38"/>
      <c r="I35" s="19"/>
      <c r="J35" s="38" t="s">
        <v>285</v>
      </c>
      <c r="K35" s="38"/>
      <c r="L35" s="19"/>
    </row>
    <row r="36" spans="1:12" x14ac:dyDescent="0.25">
      <c r="A36" s="12"/>
      <c r="B36" s="45"/>
      <c r="C36" s="14"/>
      <c r="D36" s="51"/>
      <c r="E36" s="51"/>
      <c r="F36" s="14"/>
      <c r="G36" s="51"/>
      <c r="H36" s="51"/>
      <c r="I36" s="14"/>
      <c r="J36" s="51"/>
      <c r="K36" s="51"/>
      <c r="L36" s="14"/>
    </row>
    <row r="37" spans="1:12" x14ac:dyDescent="0.25">
      <c r="A37" s="12"/>
      <c r="B37" s="18" t="s">
        <v>469</v>
      </c>
      <c r="C37" s="19"/>
      <c r="D37" s="47"/>
      <c r="E37" s="47"/>
      <c r="F37" s="19"/>
      <c r="G37" s="47"/>
      <c r="H37" s="47"/>
      <c r="I37" s="19"/>
      <c r="J37" s="47"/>
      <c r="K37" s="47"/>
      <c r="L37" s="19"/>
    </row>
    <row r="38" spans="1:12" x14ac:dyDescent="0.25">
      <c r="A38" s="12"/>
      <c r="B38" s="41" t="s">
        <v>470</v>
      </c>
      <c r="C38" s="14"/>
      <c r="D38" s="37" t="s">
        <v>285</v>
      </c>
      <c r="E38" s="37"/>
      <c r="F38" s="14"/>
      <c r="G38" s="37" t="s">
        <v>285</v>
      </c>
      <c r="H38" s="37"/>
      <c r="I38" s="14"/>
      <c r="J38" s="37" t="s">
        <v>471</v>
      </c>
      <c r="K38" s="37"/>
      <c r="L38" s="11" t="s">
        <v>275</v>
      </c>
    </row>
    <row r="39" spans="1:12" x14ac:dyDescent="0.25">
      <c r="A39" s="12"/>
      <c r="B39" s="25" t="s">
        <v>472</v>
      </c>
      <c r="C39" s="19"/>
      <c r="D39" s="38" t="s">
        <v>285</v>
      </c>
      <c r="E39" s="38"/>
      <c r="F39" s="19"/>
      <c r="G39" s="38" t="s">
        <v>473</v>
      </c>
      <c r="H39" s="38"/>
      <c r="I39" s="20" t="s">
        <v>275</v>
      </c>
      <c r="J39" s="38" t="s">
        <v>285</v>
      </c>
      <c r="K39" s="38"/>
      <c r="L39" s="19"/>
    </row>
    <row r="40" spans="1:12" x14ac:dyDescent="0.25">
      <c r="A40" s="12"/>
      <c r="B40" s="41" t="s">
        <v>448</v>
      </c>
      <c r="C40" s="14"/>
      <c r="D40" s="37" t="s">
        <v>474</v>
      </c>
      <c r="E40" s="37"/>
      <c r="F40" s="11" t="s">
        <v>275</v>
      </c>
      <c r="G40" s="37" t="s">
        <v>285</v>
      </c>
      <c r="H40" s="37"/>
      <c r="I40" s="14"/>
      <c r="J40" s="37" t="s">
        <v>285</v>
      </c>
      <c r="K40" s="37"/>
      <c r="L40" s="14"/>
    </row>
    <row r="41" spans="1:12" x14ac:dyDescent="0.25">
      <c r="A41" s="12"/>
      <c r="B41" s="25" t="s">
        <v>449</v>
      </c>
      <c r="C41" s="19"/>
      <c r="D41" s="38" t="s">
        <v>475</v>
      </c>
      <c r="E41" s="38"/>
      <c r="F41" s="20" t="s">
        <v>275</v>
      </c>
      <c r="G41" s="38" t="s">
        <v>285</v>
      </c>
      <c r="H41" s="38"/>
      <c r="I41" s="19"/>
      <c r="J41" s="38" t="s">
        <v>285</v>
      </c>
      <c r="K41" s="38"/>
      <c r="L41" s="19"/>
    </row>
    <row r="42" spans="1:12" x14ac:dyDescent="0.25">
      <c r="A42" s="12"/>
      <c r="B42" s="41" t="s">
        <v>450</v>
      </c>
      <c r="C42" s="14"/>
      <c r="D42" s="37" t="s">
        <v>475</v>
      </c>
      <c r="E42" s="37"/>
      <c r="F42" s="11" t="s">
        <v>275</v>
      </c>
      <c r="G42" s="37" t="s">
        <v>285</v>
      </c>
      <c r="H42" s="37"/>
      <c r="I42" s="14"/>
      <c r="J42" s="37" t="s">
        <v>285</v>
      </c>
      <c r="K42" s="37"/>
      <c r="L42" s="14"/>
    </row>
    <row r="43" spans="1:12" ht="15.75" thickBot="1" x14ac:dyDescent="0.3">
      <c r="A43" s="12"/>
      <c r="B43" s="25" t="s">
        <v>476</v>
      </c>
      <c r="C43" s="19"/>
      <c r="D43" s="49" t="s">
        <v>477</v>
      </c>
      <c r="E43" s="49"/>
      <c r="F43" s="20" t="s">
        <v>275</v>
      </c>
      <c r="G43" s="49" t="s">
        <v>478</v>
      </c>
      <c r="H43" s="49"/>
      <c r="I43" s="20" t="s">
        <v>275</v>
      </c>
      <c r="J43" s="49" t="s">
        <v>479</v>
      </c>
      <c r="K43" s="49"/>
      <c r="L43" s="20" t="s">
        <v>275</v>
      </c>
    </row>
    <row r="44" spans="1:12" ht="27" thickBot="1" x14ac:dyDescent="0.3">
      <c r="A44" s="12"/>
      <c r="B44" s="22" t="s">
        <v>480</v>
      </c>
      <c r="C44" s="14"/>
      <c r="D44" s="56" t="s">
        <v>254</v>
      </c>
      <c r="E44" s="77">
        <v>2710</v>
      </c>
      <c r="F44" s="14"/>
      <c r="G44" s="56" t="s">
        <v>254</v>
      </c>
      <c r="H44" s="77">
        <v>2010</v>
      </c>
      <c r="I44" s="14"/>
      <c r="J44" s="56" t="s">
        <v>254</v>
      </c>
      <c r="K44" s="77">
        <v>1391</v>
      </c>
      <c r="L44" s="14"/>
    </row>
    <row r="45" spans="1:12" ht="15.75" thickTop="1" x14ac:dyDescent="0.25">
      <c r="A45" s="12"/>
      <c r="B45" s="34"/>
      <c r="C45" s="34"/>
      <c r="D45" s="34"/>
      <c r="E45" s="34"/>
      <c r="F45" s="34"/>
      <c r="G45" s="34"/>
      <c r="H45" s="34"/>
      <c r="I45" s="34"/>
      <c r="J45" s="34"/>
      <c r="K45" s="34"/>
      <c r="L45" s="34"/>
    </row>
    <row r="46" spans="1:12" x14ac:dyDescent="0.25">
      <c r="A46" s="12"/>
      <c r="B46" s="76" t="s">
        <v>481</v>
      </c>
      <c r="C46" s="76"/>
      <c r="D46" s="76"/>
      <c r="E46" s="76"/>
      <c r="F46" s="76"/>
      <c r="G46" s="76"/>
      <c r="H46" s="76"/>
      <c r="I46" s="76"/>
      <c r="J46" s="76"/>
      <c r="K46" s="76"/>
      <c r="L46" s="76"/>
    </row>
    <row r="47" spans="1:12" x14ac:dyDescent="0.25">
      <c r="A47" s="12"/>
      <c r="B47" s="76" t="s">
        <v>482</v>
      </c>
      <c r="C47" s="76"/>
      <c r="D47" s="76"/>
      <c r="E47" s="76"/>
      <c r="F47" s="76"/>
      <c r="G47" s="76"/>
      <c r="H47" s="76"/>
      <c r="I47" s="76"/>
      <c r="J47" s="76"/>
      <c r="K47" s="76"/>
      <c r="L47" s="76"/>
    </row>
    <row r="48" spans="1:12" x14ac:dyDescent="0.25">
      <c r="A48" s="12"/>
      <c r="B48" s="76" t="s">
        <v>483</v>
      </c>
      <c r="C48" s="76"/>
      <c r="D48" s="76"/>
      <c r="E48" s="76"/>
      <c r="F48" s="76"/>
      <c r="G48" s="76"/>
      <c r="H48" s="76"/>
      <c r="I48" s="76"/>
      <c r="J48" s="76"/>
      <c r="K48" s="76"/>
      <c r="L48" s="76"/>
    </row>
    <row r="49" spans="1:12" x14ac:dyDescent="0.25">
      <c r="A49" s="12"/>
      <c r="B49" s="76" t="s">
        <v>484</v>
      </c>
      <c r="C49" s="76"/>
      <c r="D49" s="76"/>
      <c r="E49" s="76"/>
      <c r="F49" s="76"/>
      <c r="G49" s="76"/>
      <c r="H49" s="76"/>
      <c r="I49" s="76"/>
      <c r="J49" s="76"/>
      <c r="K49" s="76"/>
      <c r="L49" s="76"/>
    </row>
    <row r="50" spans="1:12" ht="25.5" customHeight="1" x14ac:dyDescent="0.25">
      <c r="A50" s="12"/>
      <c r="B50" s="76" t="s">
        <v>485</v>
      </c>
      <c r="C50" s="76"/>
      <c r="D50" s="76"/>
      <c r="E50" s="76"/>
      <c r="F50" s="76"/>
      <c r="G50" s="76"/>
      <c r="H50" s="76"/>
      <c r="I50" s="76"/>
      <c r="J50" s="76"/>
      <c r="K50" s="76"/>
      <c r="L50" s="76"/>
    </row>
    <row r="51" spans="1:12" ht="25.5" customHeight="1" x14ac:dyDescent="0.25">
      <c r="A51" s="12"/>
      <c r="B51" s="76" t="s">
        <v>486</v>
      </c>
      <c r="C51" s="76"/>
      <c r="D51" s="76"/>
      <c r="E51" s="76"/>
      <c r="F51" s="76"/>
      <c r="G51" s="76"/>
      <c r="H51" s="76"/>
      <c r="I51" s="76"/>
      <c r="J51" s="76"/>
      <c r="K51" s="76"/>
      <c r="L51" s="76"/>
    </row>
    <row r="52" spans="1:12" x14ac:dyDescent="0.25">
      <c r="A52" s="12"/>
      <c r="B52" s="76" t="s">
        <v>487</v>
      </c>
      <c r="C52" s="76"/>
      <c r="D52" s="76"/>
      <c r="E52" s="76"/>
      <c r="F52" s="76"/>
      <c r="G52" s="76"/>
      <c r="H52" s="76"/>
      <c r="I52" s="76"/>
      <c r="J52" s="76"/>
      <c r="K52" s="76"/>
      <c r="L52" s="76"/>
    </row>
    <row r="53" spans="1:12" ht="25.5" customHeight="1" x14ac:dyDescent="0.25">
      <c r="A53" s="12"/>
      <c r="B53" s="76" t="s">
        <v>488</v>
      </c>
      <c r="C53" s="76"/>
      <c r="D53" s="76"/>
      <c r="E53" s="76"/>
      <c r="F53" s="76"/>
      <c r="G53" s="76"/>
      <c r="H53" s="76"/>
      <c r="I53" s="76"/>
      <c r="J53" s="76"/>
      <c r="K53" s="76"/>
      <c r="L53" s="76"/>
    </row>
    <row r="54" spans="1:12" x14ac:dyDescent="0.25">
      <c r="A54" s="12"/>
      <c r="B54" s="76"/>
      <c r="C54" s="76"/>
      <c r="D54" s="76"/>
      <c r="E54" s="76"/>
      <c r="F54" s="76"/>
      <c r="G54" s="76"/>
      <c r="H54" s="76"/>
      <c r="I54" s="76"/>
      <c r="J54" s="76"/>
      <c r="K54" s="76"/>
      <c r="L54" s="76"/>
    </row>
    <row r="55" spans="1:12" ht="63.75" customHeight="1" x14ac:dyDescent="0.25">
      <c r="A55" s="12"/>
      <c r="B55" s="33" t="s">
        <v>489</v>
      </c>
      <c r="C55" s="33"/>
      <c r="D55" s="33"/>
      <c r="E55" s="33"/>
      <c r="F55" s="33"/>
      <c r="G55" s="33"/>
      <c r="H55" s="33"/>
      <c r="I55" s="33"/>
      <c r="J55" s="33"/>
      <c r="K55" s="33"/>
      <c r="L55" s="33"/>
    </row>
    <row r="56" spans="1:12" x14ac:dyDescent="0.25">
      <c r="A56" s="12"/>
      <c r="B56" s="34"/>
      <c r="C56" s="34"/>
      <c r="D56" s="34"/>
      <c r="E56" s="34"/>
      <c r="F56" s="34"/>
      <c r="G56" s="34"/>
      <c r="H56" s="34"/>
      <c r="I56" s="34"/>
      <c r="J56" s="34"/>
      <c r="K56" s="34"/>
      <c r="L56" s="34"/>
    </row>
    <row r="57" spans="1:12" ht="38.25" customHeight="1" x14ac:dyDescent="0.25">
      <c r="A57" s="12"/>
      <c r="B57" s="34" t="s">
        <v>490</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x14ac:dyDescent="0.25">
      <c r="A59" s="12"/>
      <c r="B59" s="34" t="s">
        <v>491</v>
      </c>
      <c r="C59" s="34"/>
      <c r="D59" s="34"/>
      <c r="E59" s="34"/>
      <c r="F59" s="34"/>
      <c r="G59" s="34"/>
      <c r="H59" s="34"/>
      <c r="I59" s="34"/>
      <c r="J59" s="34"/>
      <c r="K59" s="34"/>
      <c r="L59" s="34"/>
    </row>
  </sheetData>
  <mergeCells count="125">
    <mergeCell ref="B54:L54"/>
    <mergeCell ref="B55:L55"/>
    <mergeCell ref="B56:L56"/>
    <mergeCell ref="B57:L57"/>
    <mergeCell ref="B58:L58"/>
    <mergeCell ref="B59:L59"/>
    <mergeCell ref="B48:L48"/>
    <mergeCell ref="B49:L49"/>
    <mergeCell ref="B50:L50"/>
    <mergeCell ref="B51:L51"/>
    <mergeCell ref="B52:L52"/>
    <mergeCell ref="B53:L53"/>
    <mergeCell ref="B6:L6"/>
    <mergeCell ref="B7:L7"/>
    <mergeCell ref="B8:L8"/>
    <mergeCell ref="B45:L45"/>
    <mergeCell ref="B46:L46"/>
    <mergeCell ref="B47:L47"/>
    <mergeCell ref="D43:E43"/>
    <mergeCell ref="G43:H43"/>
    <mergeCell ref="J43:K43"/>
    <mergeCell ref="A1:A2"/>
    <mergeCell ref="B1:L1"/>
    <mergeCell ref="B2:L2"/>
    <mergeCell ref="B3:L3"/>
    <mergeCell ref="A4:A59"/>
    <mergeCell ref="B4:L4"/>
    <mergeCell ref="B5:L5"/>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4.85546875" bestFit="1" customWidth="1"/>
    <col min="2" max="2" width="36.5703125" bestFit="1" customWidth="1"/>
    <col min="3" max="3" width="28.5703125" customWidth="1"/>
    <col min="4" max="4" width="5.7109375" customWidth="1"/>
    <col min="5" max="5" width="17.7109375" customWidth="1"/>
    <col min="6" max="6" width="28.5703125" customWidth="1"/>
    <col min="7" max="7" width="5.7109375" customWidth="1"/>
    <col min="8" max="8" width="16.5703125" customWidth="1"/>
    <col min="9" max="9" width="4.5703125" customWidth="1"/>
    <col min="10" max="10" width="5.7109375" customWidth="1"/>
    <col min="11" max="11" width="14.85546875" customWidth="1"/>
    <col min="12" max="12" width="4.5703125" customWidth="1"/>
    <col min="13" max="13" width="5.7109375" customWidth="1"/>
    <col min="14" max="14" width="17.7109375" customWidth="1"/>
    <col min="15" max="15" width="4.5703125" customWidth="1"/>
    <col min="16" max="16" width="5.7109375" customWidth="1"/>
    <col min="17" max="17" width="16.5703125" customWidth="1"/>
    <col min="18" max="18" width="4.5703125" customWidth="1"/>
    <col min="19" max="19" width="5.7109375" customWidth="1"/>
    <col min="20" max="20" width="14.85546875" customWidth="1"/>
    <col min="21" max="21" width="4.5703125" customWidth="1"/>
  </cols>
  <sheetData>
    <row r="1" spans="1:21" ht="15" customHeight="1" x14ac:dyDescent="0.25">
      <c r="A1" s="9" t="s">
        <v>49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2</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492</v>
      </c>
      <c r="B4" s="32" t="s">
        <v>7</v>
      </c>
      <c r="C4" s="32"/>
      <c r="D4" s="32"/>
      <c r="E4" s="32"/>
      <c r="F4" s="32"/>
      <c r="G4" s="32"/>
      <c r="H4" s="32"/>
      <c r="I4" s="32"/>
      <c r="J4" s="32"/>
      <c r="K4" s="32"/>
      <c r="L4" s="32"/>
      <c r="M4" s="32"/>
      <c r="N4" s="32"/>
      <c r="O4" s="32"/>
      <c r="P4" s="32"/>
      <c r="Q4" s="32"/>
      <c r="R4" s="32"/>
      <c r="S4" s="32"/>
      <c r="T4" s="32"/>
      <c r="U4" s="32"/>
    </row>
    <row r="5" spans="1:21" x14ac:dyDescent="0.25">
      <c r="A5" s="12"/>
      <c r="B5" s="33" t="s">
        <v>493</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3" t="s">
        <v>494</v>
      </c>
      <c r="C7" s="33"/>
      <c r="D7" s="33"/>
      <c r="E7" s="33"/>
      <c r="F7" s="33"/>
      <c r="G7" s="33"/>
      <c r="H7" s="33"/>
      <c r="I7" s="33"/>
      <c r="J7" s="33"/>
      <c r="K7" s="33"/>
      <c r="L7" s="33"/>
      <c r="M7" s="33"/>
      <c r="N7" s="33"/>
      <c r="O7" s="33"/>
      <c r="P7" s="33"/>
      <c r="Q7" s="33"/>
      <c r="R7" s="33"/>
      <c r="S7" s="33"/>
      <c r="T7" s="33"/>
      <c r="U7" s="33"/>
    </row>
    <row r="8" spans="1:21" x14ac:dyDescent="0.25">
      <c r="A8" s="12"/>
      <c r="B8" s="34"/>
      <c r="C8" s="34"/>
      <c r="D8" s="34"/>
      <c r="E8" s="34"/>
      <c r="F8" s="34"/>
      <c r="G8" s="34"/>
      <c r="H8" s="34"/>
      <c r="I8" s="34"/>
      <c r="J8" s="34"/>
      <c r="K8" s="34"/>
      <c r="L8" s="34"/>
      <c r="M8" s="34"/>
      <c r="N8" s="34"/>
      <c r="O8" s="34"/>
      <c r="P8" s="34"/>
      <c r="Q8" s="34"/>
      <c r="R8" s="34"/>
      <c r="S8" s="34"/>
      <c r="T8" s="34"/>
      <c r="U8" s="34"/>
    </row>
    <row r="9" spans="1:21" ht="15.75" thickBot="1" x14ac:dyDescent="0.3">
      <c r="A9" s="12"/>
      <c r="B9" s="14"/>
      <c r="C9" s="15"/>
      <c r="D9" s="29" t="s">
        <v>495</v>
      </c>
      <c r="E9" s="29"/>
      <c r="F9" s="29"/>
      <c r="G9" s="29"/>
      <c r="H9" s="29"/>
      <c r="I9" s="29"/>
      <c r="J9" s="29"/>
      <c r="K9" s="29"/>
      <c r="L9" s="15"/>
      <c r="M9" s="29" t="s">
        <v>496</v>
      </c>
      <c r="N9" s="29"/>
      <c r="O9" s="29"/>
      <c r="P9" s="29"/>
      <c r="Q9" s="29"/>
      <c r="R9" s="29"/>
      <c r="S9" s="29"/>
      <c r="T9" s="29"/>
      <c r="U9" s="15"/>
    </row>
    <row r="10" spans="1:21" x14ac:dyDescent="0.25">
      <c r="A10" s="12"/>
      <c r="B10" s="67"/>
      <c r="C10" s="68"/>
      <c r="D10" s="70" t="s">
        <v>497</v>
      </c>
      <c r="E10" s="70"/>
      <c r="F10" s="72"/>
      <c r="G10" s="70" t="s">
        <v>500</v>
      </c>
      <c r="H10" s="70"/>
      <c r="I10" s="72"/>
      <c r="J10" s="70" t="s">
        <v>502</v>
      </c>
      <c r="K10" s="70"/>
      <c r="L10" s="68"/>
      <c r="M10" s="70" t="s">
        <v>497</v>
      </c>
      <c r="N10" s="70"/>
      <c r="O10" s="72"/>
      <c r="P10" s="70" t="s">
        <v>500</v>
      </c>
      <c r="Q10" s="70"/>
      <c r="R10" s="72"/>
      <c r="S10" s="70" t="s">
        <v>502</v>
      </c>
      <c r="T10" s="70"/>
      <c r="U10" s="68"/>
    </row>
    <row r="11" spans="1:21" x14ac:dyDescent="0.25">
      <c r="A11" s="12"/>
      <c r="B11" s="67"/>
      <c r="C11" s="68"/>
      <c r="D11" s="69" t="s">
        <v>498</v>
      </c>
      <c r="E11" s="69"/>
      <c r="F11" s="73"/>
      <c r="G11" s="69" t="s">
        <v>501</v>
      </c>
      <c r="H11" s="69"/>
      <c r="I11" s="73"/>
      <c r="J11" s="69" t="s">
        <v>498</v>
      </c>
      <c r="K11" s="69"/>
      <c r="L11" s="68"/>
      <c r="M11" s="69" t="s">
        <v>498</v>
      </c>
      <c r="N11" s="69"/>
      <c r="O11" s="73"/>
      <c r="P11" s="69" t="s">
        <v>501</v>
      </c>
      <c r="Q11" s="69"/>
      <c r="R11" s="73"/>
      <c r="S11" s="69" t="s">
        <v>498</v>
      </c>
      <c r="T11" s="69"/>
      <c r="U11" s="68"/>
    </row>
    <row r="12" spans="1:21" ht="15.75" thickBot="1" x14ac:dyDescent="0.3">
      <c r="A12" s="12"/>
      <c r="B12" s="67"/>
      <c r="C12" s="68"/>
      <c r="D12" s="29" t="s">
        <v>499</v>
      </c>
      <c r="E12" s="29"/>
      <c r="F12" s="73"/>
      <c r="G12" s="71"/>
      <c r="H12" s="71"/>
      <c r="I12" s="73"/>
      <c r="J12" s="29" t="s">
        <v>499</v>
      </c>
      <c r="K12" s="29"/>
      <c r="L12" s="68"/>
      <c r="M12" s="29" t="s">
        <v>499</v>
      </c>
      <c r="N12" s="29"/>
      <c r="O12" s="73"/>
      <c r="P12" s="71"/>
      <c r="Q12" s="71"/>
      <c r="R12" s="73"/>
      <c r="S12" s="29" t="s">
        <v>499</v>
      </c>
      <c r="T12" s="29"/>
      <c r="U12" s="68"/>
    </row>
    <row r="13" spans="1:21" x14ac:dyDescent="0.25">
      <c r="A13" s="12"/>
      <c r="B13" s="18" t="s">
        <v>328</v>
      </c>
      <c r="C13" s="19"/>
      <c r="D13" s="20" t="s">
        <v>254</v>
      </c>
      <c r="E13" s="21">
        <v>10799</v>
      </c>
      <c r="F13" s="19"/>
      <c r="G13" s="20" t="s">
        <v>254</v>
      </c>
      <c r="H13" s="35" t="s">
        <v>503</v>
      </c>
      <c r="I13" s="20" t="s">
        <v>275</v>
      </c>
      <c r="J13" s="20" t="s">
        <v>254</v>
      </c>
      <c r="K13" s="21">
        <v>2987</v>
      </c>
      <c r="L13" s="19"/>
      <c r="M13" s="20" t="s">
        <v>254</v>
      </c>
      <c r="N13" s="21">
        <v>10911</v>
      </c>
      <c r="O13" s="19"/>
      <c r="P13" s="20" t="s">
        <v>254</v>
      </c>
      <c r="Q13" s="35" t="s">
        <v>504</v>
      </c>
      <c r="R13" s="20" t="s">
        <v>275</v>
      </c>
      <c r="S13" s="20" t="s">
        <v>254</v>
      </c>
      <c r="T13" s="21">
        <v>3217</v>
      </c>
      <c r="U13" s="19"/>
    </row>
    <row r="14" spans="1:21" ht="26.25" x14ac:dyDescent="0.25">
      <c r="A14" s="12"/>
      <c r="B14" s="22" t="s">
        <v>505</v>
      </c>
      <c r="C14" s="14"/>
      <c r="D14" s="37" t="s">
        <v>285</v>
      </c>
      <c r="E14" s="37"/>
      <c r="F14" s="14"/>
      <c r="G14" s="37" t="s">
        <v>285</v>
      </c>
      <c r="H14" s="37"/>
      <c r="I14" s="14"/>
      <c r="J14" s="37" t="s">
        <v>285</v>
      </c>
      <c r="K14" s="37"/>
      <c r="L14" s="14"/>
      <c r="M14" s="37" t="s">
        <v>285</v>
      </c>
      <c r="N14" s="37"/>
      <c r="O14" s="14"/>
      <c r="P14" s="37" t="s">
        <v>506</v>
      </c>
      <c r="Q14" s="37"/>
      <c r="R14" s="11" t="s">
        <v>275</v>
      </c>
      <c r="S14" s="37" t="s">
        <v>506</v>
      </c>
      <c r="T14" s="37"/>
      <c r="U14" s="11" t="s">
        <v>275</v>
      </c>
    </row>
    <row r="15" spans="1:21" ht="27" thickBot="1" x14ac:dyDescent="0.3">
      <c r="A15" s="12"/>
      <c r="B15" s="18" t="s">
        <v>507</v>
      </c>
      <c r="C15" s="19"/>
      <c r="D15" s="49" t="s">
        <v>285</v>
      </c>
      <c r="E15" s="49"/>
      <c r="F15" s="19"/>
      <c r="G15" s="49" t="s">
        <v>285</v>
      </c>
      <c r="H15" s="49"/>
      <c r="I15" s="19"/>
      <c r="J15" s="49" t="s">
        <v>285</v>
      </c>
      <c r="K15" s="49"/>
      <c r="L15" s="19"/>
      <c r="M15" s="49" t="s">
        <v>508</v>
      </c>
      <c r="N15" s="49"/>
      <c r="O15" s="20" t="s">
        <v>275</v>
      </c>
      <c r="P15" s="49" t="s">
        <v>285</v>
      </c>
      <c r="Q15" s="49"/>
      <c r="R15" s="19"/>
      <c r="S15" s="49" t="s">
        <v>508</v>
      </c>
      <c r="T15" s="49"/>
      <c r="U15" s="20" t="s">
        <v>275</v>
      </c>
    </row>
    <row r="16" spans="1:21" ht="15.75" thickBot="1" x14ac:dyDescent="0.3">
      <c r="A16" s="12"/>
      <c r="B16" s="41" t="s">
        <v>340</v>
      </c>
      <c r="C16" s="14"/>
      <c r="D16" s="56" t="s">
        <v>254</v>
      </c>
      <c r="E16" s="77">
        <v>10799</v>
      </c>
      <c r="F16" s="14"/>
      <c r="G16" s="56" t="s">
        <v>254</v>
      </c>
      <c r="H16" s="57" t="s">
        <v>503</v>
      </c>
      <c r="I16" s="11" t="s">
        <v>275</v>
      </c>
      <c r="J16" s="56" t="s">
        <v>254</v>
      </c>
      <c r="K16" s="77">
        <v>2987</v>
      </c>
      <c r="L16" s="14"/>
      <c r="M16" s="56" t="s">
        <v>254</v>
      </c>
      <c r="N16" s="77">
        <v>10799</v>
      </c>
      <c r="O16" s="14"/>
      <c r="P16" s="56" t="s">
        <v>254</v>
      </c>
      <c r="Q16" s="57" t="s">
        <v>503</v>
      </c>
      <c r="R16" s="11" t="s">
        <v>275</v>
      </c>
      <c r="S16" s="56" t="s">
        <v>254</v>
      </c>
      <c r="T16" s="77">
        <v>2987</v>
      </c>
      <c r="U16" s="14"/>
    </row>
    <row r="17" spans="1:21" ht="15.75" thickTop="1" x14ac:dyDescent="0.25">
      <c r="A17" s="12"/>
      <c r="B17" s="34"/>
      <c r="C17" s="34"/>
      <c r="D17" s="34"/>
      <c r="E17" s="34"/>
      <c r="F17" s="34"/>
      <c r="G17" s="34"/>
      <c r="H17" s="34"/>
      <c r="I17" s="34"/>
      <c r="J17" s="34"/>
      <c r="K17" s="34"/>
      <c r="L17" s="34"/>
      <c r="M17" s="34"/>
      <c r="N17" s="34"/>
      <c r="O17" s="34"/>
      <c r="P17" s="34"/>
      <c r="Q17" s="34"/>
      <c r="R17" s="34"/>
      <c r="S17" s="34"/>
      <c r="T17" s="34"/>
      <c r="U17" s="34"/>
    </row>
    <row r="18" spans="1:21" ht="25.5" customHeight="1" x14ac:dyDescent="0.25">
      <c r="A18" s="12"/>
      <c r="B18" s="76" t="s">
        <v>509</v>
      </c>
      <c r="C18" s="76"/>
      <c r="D18" s="76"/>
      <c r="E18" s="76"/>
      <c r="F18" s="76"/>
      <c r="G18" s="76"/>
      <c r="H18" s="76"/>
      <c r="I18" s="76"/>
      <c r="J18" s="76"/>
      <c r="K18" s="76"/>
      <c r="L18" s="76"/>
      <c r="M18" s="76"/>
      <c r="N18" s="76"/>
      <c r="O18" s="76"/>
      <c r="P18" s="76"/>
      <c r="Q18" s="76"/>
      <c r="R18" s="76"/>
      <c r="S18" s="76"/>
      <c r="T18" s="76"/>
      <c r="U18" s="76"/>
    </row>
    <row r="19" spans="1:21" x14ac:dyDescent="0.25">
      <c r="A19" s="12"/>
      <c r="B19" s="34"/>
      <c r="C19" s="34"/>
      <c r="D19" s="34"/>
      <c r="E19" s="34"/>
      <c r="F19" s="34"/>
      <c r="G19" s="34"/>
      <c r="H19" s="34"/>
      <c r="I19" s="34"/>
      <c r="J19" s="34"/>
      <c r="K19" s="34"/>
      <c r="L19" s="34"/>
      <c r="M19" s="34"/>
      <c r="N19" s="34"/>
      <c r="O19" s="34"/>
      <c r="P19" s="34"/>
      <c r="Q19" s="34"/>
      <c r="R19" s="34"/>
      <c r="S19" s="34"/>
      <c r="T19" s="34"/>
      <c r="U19" s="34"/>
    </row>
    <row r="20" spans="1:21" x14ac:dyDescent="0.25">
      <c r="A20" s="12"/>
      <c r="B20" s="33" t="s">
        <v>510</v>
      </c>
      <c r="C20" s="33"/>
      <c r="D20" s="33"/>
      <c r="E20" s="33"/>
      <c r="F20" s="33"/>
      <c r="G20" s="33"/>
      <c r="H20" s="33"/>
      <c r="I20" s="33"/>
      <c r="J20" s="33"/>
      <c r="K20" s="33"/>
      <c r="L20" s="33"/>
      <c r="M20" s="33"/>
      <c r="N20" s="33"/>
      <c r="O20" s="33"/>
      <c r="P20" s="33"/>
      <c r="Q20" s="33"/>
      <c r="R20" s="33"/>
      <c r="S20" s="33"/>
      <c r="T20" s="33"/>
      <c r="U20" s="33"/>
    </row>
    <row r="21" spans="1:21" x14ac:dyDescent="0.25">
      <c r="A21" s="12"/>
      <c r="B21" s="34"/>
      <c r="C21" s="34"/>
      <c r="D21" s="34"/>
      <c r="E21" s="34"/>
      <c r="F21" s="34"/>
      <c r="G21" s="34"/>
      <c r="H21" s="34"/>
      <c r="I21" s="34"/>
      <c r="J21" s="34"/>
      <c r="K21" s="34"/>
      <c r="L21" s="34"/>
      <c r="M21" s="34"/>
      <c r="N21" s="34"/>
      <c r="O21" s="34"/>
      <c r="P21" s="34"/>
      <c r="Q21" s="34"/>
      <c r="R21" s="34"/>
      <c r="S21" s="34"/>
      <c r="T21" s="34"/>
      <c r="U21" s="34"/>
    </row>
    <row r="22" spans="1:21" ht="15.75" thickBot="1" x14ac:dyDescent="0.3">
      <c r="A22" s="12"/>
      <c r="B22" s="14"/>
      <c r="C22" s="15"/>
      <c r="D22" s="29" t="s">
        <v>495</v>
      </c>
      <c r="E22" s="29"/>
      <c r="F22" s="29"/>
      <c r="G22" s="29"/>
      <c r="H22" s="29"/>
      <c r="I22" s="29"/>
      <c r="J22" s="29"/>
      <c r="K22" s="29"/>
      <c r="L22" s="15"/>
      <c r="M22" s="29" t="s">
        <v>496</v>
      </c>
      <c r="N22" s="29"/>
      <c r="O22" s="29"/>
      <c r="P22" s="29"/>
      <c r="Q22" s="29"/>
      <c r="R22" s="29"/>
      <c r="S22" s="29"/>
      <c r="T22" s="29"/>
      <c r="U22" s="15"/>
    </row>
    <row r="23" spans="1:21" x14ac:dyDescent="0.25">
      <c r="A23" s="12"/>
      <c r="B23" s="67"/>
      <c r="C23" s="68"/>
      <c r="D23" s="70" t="s">
        <v>497</v>
      </c>
      <c r="E23" s="70"/>
      <c r="F23" s="72"/>
      <c r="G23" s="70" t="s">
        <v>500</v>
      </c>
      <c r="H23" s="70"/>
      <c r="I23" s="72"/>
      <c r="J23" s="70" t="s">
        <v>502</v>
      </c>
      <c r="K23" s="70"/>
      <c r="L23" s="68"/>
      <c r="M23" s="70" t="s">
        <v>497</v>
      </c>
      <c r="N23" s="70"/>
      <c r="O23" s="72"/>
      <c r="P23" s="70" t="s">
        <v>500</v>
      </c>
      <c r="Q23" s="70"/>
      <c r="R23" s="72"/>
      <c r="S23" s="70" t="s">
        <v>502</v>
      </c>
      <c r="T23" s="70"/>
      <c r="U23" s="68"/>
    </row>
    <row r="24" spans="1:21" x14ac:dyDescent="0.25">
      <c r="A24" s="12"/>
      <c r="B24" s="67"/>
      <c r="C24" s="68"/>
      <c r="D24" s="69" t="s">
        <v>498</v>
      </c>
      <c r="E24" s="69"/>
      <c r="F24" s="73"/>
      <c r="G24" s="69" t="s">
        <v>511</v>
      </c>
      <c r="H24" s="69"/>
      <c r="I24" s="73"/>
      <c r="J24" s="69" t="s">
        <v>498</v>
      </c>
      <c r="K24" s="69"/>
      <c r="L24" s="68"/>
      <c r="M24" s="69" t="s">
        <v>498</v>
      </c>
      <c r="N24" s="69"/>
      <c r="O24" s="73"/>
      <c r="P24" s="69" t="s">
        <v>511</v>
      </c>
      <c r="Q24" s="69"/>
      <c r="R24" s="73"/>
      <c r="S24" s="69" t="s">
        <v>498</v>
      </c>
      <c r="T24" s="69"/>
      <c r="U24" s="68"/>
    </row>
    <row r="25" spans="1:21" ht="15.75" thickBot="1" x14ac:dyDescent="0.3">
      <c r="A25" s="12"/>
      <c r="B25" s="67"/>
      <c r="C25" s="68"/>
      <c r="D25" s="29" t="s">
        <v>499</v>
      </c>
      <c r="E25" s="29"/>
      <c r="F25" s="73"/>
      <c r="G25" s="29" t="s">
        <v>512</v>
      </c>
      <c r="H25" s="29"/>
      <c r="I25" s="73"/>
      <c r="J25" s="29" t="s">
        <v>499</v>
      </c>
      <c r="K25" s="29"/>
      <c r="L25" s="68"/>
      <c r="M25" s="29" t="s">
        <v>499</v>
      </c>
      <c r="N25" s="29"/>
      <c r="O25" s="73"/>
      <c r="P25" s="29" t="s">
        <v>512</v>
      </c>
      <c r="Q25" s="29"/>
      <c r="R25" s="73"/>
      <c r="S25" s="29" t="s">
        <v>499</v>
      </c>
      <c r="T25" s="29"/>
      <c r="U25" s="68"/>
    </row>
    <row r="26" spans="1:21" x14ac:dyDescent="0.25">
      <c r="A26" s="12"/>
      <c r="B26" s="39" t="s">
        <v>513</v>
      </c>
      <c r="C26" s="19"/>
      <c r="D26" s="48"/>
      <c r="E26" s="48"/>
      <c r="F26" s="19"/>
      <c r="G26" s="48"/>
      <c r="H26" s="48"/>
      <c r="I26" s="19"/>
      <c r="J26" s="48"/>
      <c r="K26" s="48"/>
      <c r="L26" s="19"/>
      <c r="M26" s="48"/>
      <c r="N26" s="48"/>
      <c r="O26" s="19"/>
      <c r="P26" s="48"/>
      <c r="Q26" s="48"/>
      <c r="R26" s="19"/>
      <c r="S26" s="48"/>
      <c r="T26" s="48"/>
      <c r="U26" s="19"/>
    </row>
    <row r="27" spans="1:21" x14ac:dyDescent="0.25">
      <c r="A27" s="12"/>
      <c r="B27" s="22" t="s">
        <v>328</v>
      </c>
      <c r="C27" s="14"/>
      <c r="D27" s="11" t="s">
        <v>254</v>
      </c>
      <c r="E27" s="23">
        <v>9</v>
      </c>
      <c r="F27" s="14"/>
      <c r="G27" s="37" t="s">
        <v>274</v>
      </c>
      <c r="H27" s="37"/>
      <c r="I27" s="11" t="s">
        <v>275</v>
      </c>
      <c r="J27" s="37" t="s">
        <v>285</v>
      </c>
      <c r="K27" s="37"/>
      <c r="L27" s="14"/>
      <c r="M27" s="11" t="s">
        <v>254</v>
      </c>
      <c r="N27" s="23">
        <v>191</v>
      </c>
      <c r="O27" s="14"/>
      <c r="P27" s="11" t="s">
        <v>254</v>
      </c>
      <c r="Q27" s="23" t="s">
        <v>514</v>
      </c>
      <c r="R27" s="11" t="s">
        <v>275</v>
      </c>
      <c r="S27" s="11" t="s">
        <v>254</v>
      </c>
      <c r="T27" s="23" t="s">
        <v>285</v>
      </c>
      <c r="U27" s="14"/>
    </row>
    <row r="28" spans="1:21" x14ac:dyDescent="0.25">
      <c r="A28" s="12"/>
      <c r="B28" s="18" t="s">
        <v>515</v>
      </c>
      <c r="C28" s="19"/>
      <c r="D28" s="38" t="s">
        <v>285</v>
      </c>
      <c r="E28" s="38"/>
      <c r="F28" s="19"/>
      <c r="G28" s="38" t="s">
        <v>285</v>
      </c>
      <c r="H28" s="38"/>
      <c r="I28" s="19"/>
      <c r="J28" s="38" t="s">
        <v>285</v>
      </c>
      <c r="K28" s="38"/>
      <c r="L28" s="19"/>
      <c r="M28" s="38" t="s">
        <v>285</v>
      </c>
      <c r="N28" s="38"/>
      <c r="O28" s="19"/>
      <c r="P28" s="38" t="s">
        <v>285</v>
      </c>
      <c r="Q28" s="38"/>
      <c r="R28" s="19"/>
      <c r="S28" s="38" t="s">
        <v>285</v>
      </c>
      <c r="T28" s="38"/>
      <c r="U28" s="19"/>
    </row>
    <row r="29" spans="1:21" ht="27" thickBot="1" x14ac:dyDescent="0.3">
      <c r="A29" s="12"/>
      <c r="B29" s="22" t="s">
        <v>507</v>
      </c>
      <c r="C29" s="14"/>
      <c r="D29" s="31" t="s">
        <v>285</v>
      </c>
      <c r="E29" s="31"/>
      <c r="F29" s="14"/>
      <c r="G29" s="31" t="s">
        <v>285</v>
      </c>
      <c r="H29" s="31"/>
      <c r="I29" s="14"/>
      <c r="J29" s="31" t="s">
        <v>285</v>
      </c>
      <c r="K29" s="31"/>
      <c r="L29" s="14"/>
      <c r="M29" s="31" t="s">
        <v>516</v>
      </c>
      <c r="N29" s="31"/>
      <c r="O29" s="11" t="s">
        <v>275</v>
      </c>
      <c r="P29" s="31">
        <v>182</v>
      </c>
      <c r="Q29" s="31"/>
      <c r="R29" s="14"/>
      <c r="S29" s="31" t="s">
        <v>285</v>
      </c>
      <c r="T29" s="31"/>
      <c r="U29" s="14"/>
    </row>
    <row r="30" spans="1:21" ht="15.75" thickBot="1" x14ac:dyDescent="0.3">
      <c r="A30" s="12"/>
      <c r="B30" s="25" t="s">
        <v>340</v>
      </c>
      <c r="C30" s="19"/>
      <c r="D30" s="52">
        <v>9</v>
      </c>
      <c r="E30" s="52"/>
      <c r="F30" s="19"/>
      <c r="G30" s="52" t="s">
        <v>274</v>
      </c>
      <c r="H30" s="52"/>
      <c r="I30" s="20" t="s">
        <v>275</v>
      </c>
      <c r="J30" s="52" t="s">
        <v>285</v>
      </c>
      <c r="K30" s="52"/>
      <c r="L30" s="19"/>
      <c r="M30" s="52">
        <v>9</v>
      </c>
      <c r="N30" s="52"/>
      <c r="O30" s="19"/>
      <c r="P30" s="52" t="s">
        <v>274</v>
      </c>
      <c r="Q30" s="52"/>
      <c r="R30" s="20" t="s">
        <v>275</v>
      </c>
      <c r="S30" s="52" t="s">
        <v>285</v>
      </c>
      <c r="T30" s="52"/>
      <c r="U30" s="19"/>
    </row>
    <row r="31" spans="1:21" x14ac:dyDescent="0.25">
      <c r="A31" s="12"/>
      <c r="B31" s="45"/>
      <c r="C31" s="14"/>
      <c r="D31" s="53"/>
      <c r="E31" s="53"/>
      <c r="F31" s="14"/>
      <c r="G31" s="53"/>
      <c r="H31" s="53"/>
      <c r="I31" s="14"/>
      <c r="J31" s="53"/>
      <c r="K31" s="53"/>
      <c r="L31" s="14"/>
      <c r="M31" s="53"/>
      <c r="N31" s="53"/>
      <c r="O31" s="14"/>
      <c r="P31" s="53"/>
      <c r="Q31" s="53"/>
      <c r="R31" s="14"/>
      <c r="S31" s="53"/>
      <c r="T31" s="53"/>
      <c r="U31" s="14"/>
    </row>
    <row r="32" spans="1:21" x14ac:dyDescent="0.25">
      <c r="A32" s="12"/>
      <c r="B32" s="39" t="s">
        <v>517</v>
      </c>
      <c r="C32" s="19"/>
      <c r="D32" s="47"/>
      <c r="E32" s="47"/>
      <c r="F32" s="19"/>
      <c r="G32" s="47"/>
      <c r="H32" s="47"/>
      <c r="I32" s="19"/>
      <c r="J32" s="47"/>
      <c r="K32" s="47"/>
      <c r="L32" s="19"/>
      <c r="M32" s="47"/>
      <c r="N32" s="47"/>
      <c r="O32" s="19"/>
      <c r="P32" s="47"/>
      <c r="Q32" s="47"/>
      <c r="R32" s="19"/>
      <c r="S32" s="47"/>
      <c r="T32" s="47"/>
      <c r="U32" s="19"/>
    </row>
    <row r="33" spans="1:21" x14ac:dyDescent="0.25">
      <c r="A33" s="12"/>
      <c r="B33" s="22" t="s">
        <v>328</v>
      </c>
      <c r="C33" s="14"/>
      <c r="D33" s="37">
        <v>60</v>
      </c>
      <c r="E33" s="37"/>
      <c r="F33" s="14"/>
      <c r="G33" s="37" t="s">
        <v>518</v>
      </c>
      <c r="H33" s="37"/>
      <c r="I33" s="11" t="s">
        <v>275</v>
      </c>
      <c r="J33" s="37" t="s">
        <v>285</v>
      </c>
      <c r="K33" s="37"/>
      <c r="L33" s="14"/>
      <c r="M33" s="37">
        <v>148</v>
      </c>
      <c r="N33" s="37"/>
      <c r="O33" s="14"/>
      <c r="P33" s="37" t="s">
        <v>519</v>
      </c>
      <c r="Q33" s="37"/>
      <c r="R33" s="11" t="s">
        <v>275</v>
      </c>
      <c r="S33" s="37">
        <v>54</v>
      </c>
      <c r="T33" s="37"/>
      <c r="U33" s="14"/>
    </row>
    <row r="34" spans="1:21" x14ac:dyDescent="0.25">
      <c r="A34" s="12"/>
      <c r="B34" s="18" t="s">
        <v>515</v>
      </c>
      <c r="C34" s="19"/>
      <c r="D34" s="38" t="s">
        <v>285</v>
      </c>
      <c r="E34" s="38"/>
      <c r="F34" s="19"/>
      <c r="G34" s="38" t="s">
        <v>285</v>
      </c>
      <c r="H34" s="38"/>
      <c r="I34" s="19"/>
      <c r="J34" s="38" t="s">
        <v>285</v>
      </c>
      <c r="K34" s="38"/>
      <c r="L34" s="19"/>
      <c r="M34" s="38" t="s">
        <v>285</v>
      </c>
      <c r="N34" s="38"/>
      <c r="O34" s="19"/>
      <c r="P34" s="38" t="s">
        <v>284</v>
      </c>
      <c r="Q34" s="38"/>
      <c r="R34" s="20" t="s">
        <v>275</v>
      </c>
      <c r="S34" s="38" t="s">
        <v>284</v>
      </c>
      <c r="T34" s="38"/>
      <c r="U34" s="20" t="s">
        <v>275</v>
      </c>
    </row>
    <row r="35" spans="1:21" ht="26.25" x14ac:dyDescent="0.25">
      <c r="A35" s="12"/>
      <c r="B35" s="22" t="s">
        <v>505</v>
      </c>
      <c r="C35" s="14"/>
      <c r="D35" s="37" t="s">
        <v>285</v>
      </c>
      <c r="E35" s="37"/>
      <c r="F35" s="14"/>
      <c r="G35" s="37" t="s">
        <v>285</v>
      </c>
      <c r="H35" s="37"/>
      <c r="I35" s="14"/>
      <c r="J35" s="37" t="s">
        <v>285</v>
      </c>
      <c r="K35" s="37"/>
      <c r="L35" s="14"/>
      <c r="M35" s="37" t="s">
        <v>285</v>
      </c>
      <c r="N35" s="37"/>
      <c r="O35" s="14"/>
      <c r="P35" s="37" t="s">
        <v>520</v>
      </c>
      <c r="Q35" s="37"/>
      <c r="R35" s="11" t="s">
        <v>275</v>
      </c>
      <c r="S35" s="37" t="s">
        <v>520</v>
      </c>
      <c r="T35" s="37"/>
      <c r="U35" s="11" t="s">
        <v>275</v>
      </c>
    </row>
    <row r="36" spans="1:21" ht="27" thickBot="1" x14ac:dyDescent="0.3">
      <c r="A36" s="12"/>
      <c r="B36" s="18" t="s">
        <v>521</v>
      </c>
      <c r="C36" s="19"/>
      <c r="D36" s="49" t="s">
        <v>285</v>
      </c>
      <c r="E36" s="49"/>
      <c r="F36" s="19"/>
      <c r="G36" s="49" t="s">
        <v>285</v>
      </c>
      <c r="H36" s="49"/>
      <c r="I36" s="19"/>
      <c r="J36" s="49" t="s">
        <v>285</v>
      </c>
      <c r="K36" s="49"/>
      <c r="L36" s="19"/>
      <c r="M36" s="49" t="s">
        <v>522</v>
      </c>
      <c r="N36" s="49"/>
      <c r="O36" s="20" t="s">
        <v>275</v>
      </c>
      <c r="P36" s="49">
        <v>57</v>
      </c>
      <c r="Q36" s="49"/>
      <c r="R36" s="19"/>
      <c r="S36" s="49" t="s">
        <v>523</v>
      </c>
      <c r="T36" s="49"/>
      <c r="U36" s="20" t="s">
        <v>275</v>
      </c>
    </row>
    <row r="37" spans="1:21" ht="15.75" thickBot="1" x14ac:dyDescent="0.3">
      <c r="A37" s="12"/>
      <c r="B37" s="41" t="s">
        <v>340</v>
      </c>
      <c r="C37" s="14"/>
      <c r="D37" s="50">
        <v>60</v>
      </c>
      <c r="E37" s="50"/>
      <c r="F37" s="14"/>
      <c r="G37" s="50" t="s">
        <v>518</v>
      </c>
      <c r="H37" s="50"/>
      <c r="I37" s="11" t="s">
        <v>275</v>
      </c>
      <c r="J37" s="50" t="s">
        <v>285</v>
      </c>
      <c r="K37" s="50"/>
      <c r="L37" s="14"/>
      <c r="M37" s="50">
        <v>60</v>
      </c>
      <c r="N37" s="50"/>
      <c r="O37" s="14"/>
      <c r="P37" s="50" t="s">
        <v>518</v>
      </c>
      <c r="Q37" s="50"/>
      <c r="R37" s="11" t="s">
        <v>275</v>
      </c>
      <c r="S37" s="50" t="s">
        <v>285</v>
      </c>
      <c r="T37" s="50"/>
      <c r="U37" s="14"/>
    </row>
    <row r="38" spans="1:21" x14ac:dyDescent="0.25">
      <c r="A38" s="12"/>
      <c r="B38" s="42"/>
      <c r="C38" s="19"/>
      <c r="D38" s="48"/>
      <c r="E38" s="48"/>
      <c r="F38" s="19"/>
      <c r="G38" s="48"/>
      <c r="H38" s="48"/>
      <c r="I38" s="19"/>
      <c r="J38" s="48"/>
      <c r="K38" s="48"/>
      <c r="L38" s="19"/>
      <c r="M38" s="48"/>
      <c r="N38" s="48"/>
      <c r="O38" s="19"/>
      <c r="P38" s="48"/>
      <c r="Q38" s="48"/>
      <c r="R38" s="19"/>
      <c r="S38" s="48"/>
      <c r="T38" s="48"/>
      <c r="U38" s="19"/>
    </row>
    <row r="39" spans="1:21" x14ac:dyDescent="0.25">
      <c r="A39" s="12"/>
      <c r="B39" s="43" t="s">
        <v>524</v>
      </c>
      <c r="C39" s="14"/>
      <c r="D39" s="51"/>
      <c r="E39" s="51"/>
      <c r="F39" s="14"/>
      <c r="G39" s="51"/>
      <c r="H39" s="51"/>
      <c r="I39" s="14"/>
      <c r="J39" s="51"/>
      <c r="K39" s="51"/>
      <c r="L39" s="14"/>
      <c r="M39" s="51"/>
      <c r="N39" s="51"/>
      <c r="O39" s="14"/>
      <c r="P39" s="51"/>
      <c r="Q39" s="51"/>
      <c r="R39" s="14"/>
      <c r="S39" s="51"/>
      <c r="T39" s="51"/>
      <c r="U39" s="14"/>
    </row>
    <row r="40" spans="1:21" x14ac:dyDescent="0.25">
      <c r="A40" s="12"/>
      <c r="B40" s="18" t="s">
        <v>328</v>
      </c>
      <c r="C40" s="19"/>
      <c r="D40" s="38">
        <v>69</v>
      </c>
      <c r="E40" s="38"/>
      <c r="F40" s="19"/>
      <c r="G40" s="38" t="s">
        <v>525</v>
      </c>
      <c r="H40" s="38"/>
      <c r="I40" s="20" t="s">
        <v>275</v>
      </c>
      <c r="J40" s="38" t="s">
        <v>285</v>
      </c>
      <c r="K40" s="38"/>
      <c r="L40" s="19"/>
      <c r="M40" s="38">
        <v>339</v>
      </c>
      <c r="N40" s="38"/>
      <c r="O40" s="19"/>
      <c r="P40" s="38" t="s">
        <v>526</v>
      </c>
      <c r="Q40" s="38"/>
      <c r="R40" s="20" t="s">
        <v>275</v>
      </c>
      <c r="S40" s="38">
        <v>54</v>
      </c>
      <c r="T40" s="38"/>
      <c r="U40" s="19"/>
    </row>
    <row r="41" spans="1:21" x14ac:dyDescent="0.25">
      <c r="A41" s="12"/>
      <c r="B41" s="22" t="s">
        <v>515</v>
      </c>
      <c r="C41" s="14"/>
      <c r="D41" s="37" t="s">
        <v>285</v>
      </c>
      <c r="E41" s="37"/>
      <c r="F41" s="14"/>
      <c r="G41" s="37" t="s">
        <v>285</v>
      </c>
      <c r="H41" s="37"/>
      <c r="I41" s="14"/>
      <c r="J41" s="37" t="s">
        <v>285</v>
      </c>
      <c r="K41" s="37"/>
      <c r="L41" s="14"/>
      <c r="M41" s="37" t="s">
        <v>285</v>
      </c>
      <c r="N41" s="37"/>
      <c r="O41" s="14"/>
      <c r="P41" s="37" t="s">
        <v>284</v>
      </c>
      <c r="Q41" s="37"/>
      <c r="R41" s="11" t="s">
        <v>275</v>
      </c>
      <c r="S41" s="37" t="s">
        <v>284</v>
      </c>
      <c r="T41" s="37"/>
      <c r="U41" s="11" t="s">
        <v>275</v>
      </c>
    </row>
    <row r="42" spans="1:21" ht="26.25" x14ac:dyDescent="0.25">
      <c r="A42" s="12"/>
      <c r="B42" s="18" t="s">
        <v>505</v>
      </c>
      <c r="C42" s="19"/>
      <c r="D42" s="38" t="s">
        <v>285</v>
      </c>
      <c r="E42" s="38"/>
      <c r="F42" s="19"/>
      <c r="G42" s="38" t="s">
        <v>285</v>
      </c>
      <c r="H42" s="38"/>
      <c r="I42" s="19"/>
      <c r="J42" s="38" t="s">
        <v>285</v>
      </c>
      <c r="K42" s="38"/>
      <c r="L42" s="19"/>
      <c r="M42" s="38" t="s">
        <v>285</v>
      </c>
      <c r="N42" s="38"/>
      <c r="O42" s="19"/>
      <c r="P42" s="38" t="s">
        <v>520</v>
      </c>
      <c r="Q42" s="38"/>
      <c r="R42" s="20" t="s">
        <v>275</v>
      </c>
      <c r="S42" s="38" t="s">
        <v>520</v>
      </c>
      <c r="T42" s="38"/>
      <c r="U42" s="20" t="s">
        <v>275</v>
      </c>
    </row>
    <row r="43" spans="1:21" ht="27" thickBot="1" x14ac:dyDescent="0.3">
      <c r="A43" s="12"/>
      <c r="B43" s="22" t="s">
        <v>521</v>
      </c>
      <c r="C43" s="14"/>
      <c r="D43" s="31" t="s">
        <v>285</v>
      </c>
      <c r="E43" s="31"/>
      <c r="F43" s="14"/>
      <c r="G43" s="31" t="s">
        <v>285</v>
      </c>
      <c r="H43" s="31"/>
      <c r="I43" s="14"/>
      <c r="J43" s="31" t="s">
        <v>285</v>
      </c>
      <c r="K43" s="31"/>
      <c r="L43" s="14"/>
      <c r="M43" s="31" t="s">
        <v>527</v>
      </c>
      <c r="N43" s="31"/>
      <c r="O43" s="11" t="s">
        <v>275</v>
      </c>
      <c r="P43" s="31">
        <v>239</v>
      </c>
      <c r="Q43" s="31"/>
      <c r="R43" s="14"/>
      <c r="S43" s="31" t="s">
        <v>523</v>
      </c>
      <c r="T43" s="31"/>
      <c r="U43" s="11" t="s">
        <v>275</v>
      </c>
    </row>
    <row r="44" spans="1:21" ht="15.75" thickBot="1" x14ac:dyDescent="0.3">
      <c r="A44" s="12"/>
      <c r="B44" s="25" t="s">
        <v>340</v>
      </c>
      <c r="C44" s="19"/>
      <c r="D44" s="26" t="s">
        <v>254</v>
      </c>
      <c r="E44" s="28">
        <v>69</v>
      </c>
      <c r="F44" s="19"/>
      <c r="G44" s="81" t="s">
        <v>525</v>
      </c>
      <c r="H44" s="81"/>
      <c r="I44" s="20" t="s">
        <v>275</v>
      </c>
      <c r="J44" s="81" t="s">
        <v>285</v>
      </c>
      <c r="K44" s="81"/>
      <c r="L44" s="19"/>
      <c r="M44" s="26" t="s">
        <v>254</v>
      </c>
      <c r="N44" s="28">
        <v>69</v>
      </c>
      <c r="O44" s="19"/>
      <c r="P44" s="26" t="s">
        <v>254</v>
      </c>
      <c r="Q44" s="28" t="s">
        <v>525</v>
      </c>
      <c r="R44" s="20" t="s">
        <v>275</v>
      </c>
      <c r="S44" s="26" t="s">
        <v>254</v>
      </c>
      <c r="T44" s="28" t="s">
        <v>285</v>
      </c>
      <c r="U44" s="19"/>
    </row>
    <row r="45" spans="1:21" ht="15.75" thickTop="1" x14ac:dyDescent="0.25">
      <c r="A45" s="12"/>
      <c r="B45" s="45"/>
      <c r="C45" s="14"/>
      <c r="D45" s="58"/>
      <c r="E45" s="58"/>
      <c r="F45" s="14"/>
      <c r="G45" s="58"/>
      <c r="H45" s="58"/>
      <c r="I45" s="14"/>
      <c r="J45" s="58"/>
      <c r="K45" s="58"/>
      <c r="L45" s="14"/>
      <c r="M45" s="58"/>
      <c r="N45" s="58"/>
      <c r="O45" s="14"/>
      <c r="P45" s="58"/>
      <c r="Q45" s="58"/>
      <c r="R45" s="14"/>
      <c r="S45" s="58"/>
      <c r="T45" s="58"/>
      <c r="U45" s="14"/>
    </row>
    <row r="46" spans="1:21" x14ac:dyDescent="0.25">
      <c r="A46" s="12"/>
      <c r="B46" s="39" t="s">
        <v>528</v>
      </c>
      <c r="C46" s="19"/>
      <c r="D46" s="47"/>
      <c r="E46" s="47"/>
      <c r="F46" s="19"/>
      <c r="G46" s="47"/>
      <c r="H46" s="47"/>
      <c r="I46" s="19"/>
      <c r="J46" s="47"/>
      <c r="K46" s="47"/>
      <c r="L46" s="19"/>
      <c r="M46" s="47"/>
      <c r="N46" s="47"/>
      <c r="O46" s="19"/>
      <c r="P46" s="47"/>
      <c r="Q46" s="47"/>
      <c r="R46" s="19"/>
      <c r="S46" s="47"/>
      <c r="T46" s="47"/>
      <c r="U46" s="19"/>
    </row>
    <row r="47" spans="1:21" x14ac:dyDescent="0.25">
      <c r="A47" s="12"/>
      <c r="B47" s="22" t="s">
        <v>328</v>
      </c>
      <c r="C47" s="14"/>
      <c r="D47" s="11" t="s">
        <v>254</v>
      </c>
      <c r="E47" s="61">
        <v>1410</v>
      </c>
      <c r="F47" s="14"/>
      <c r="G47" s="11" t="s">
        <v>254</v>
      </c>
      <c r="H47" s="23" t="s">
        <v>529</v>
      </c>
      <c r="I47" s="11" t="s">
        <v>275</v>
      </c>
      <c r="J47" s="11" t="s">
        <v>254</v>
      </c>
      <c r="K47" s="23">
        <v>59</v>
      </c>
      <c r="L47" s="14"/>
      <c r="M47" s="11" t="s">
        <v>254</v>
      </c>
      <c r="N47" s="61">
        <v>1494</v>
      </c>
      <c r="O47" s="14"/>
      <c r="P47" s="11" t="s">
        <v>254</v>
      </c>
      <c r="Q47" s="23" t="s">
        <v>530</v>
      </c>
      <c r="R47" s="11" t="s">
        <v>275</v>
      </c>
      <c r="S47" s="11" t="s">
        <v>254</v>
      </c>
      <c r="T47" s="23">
        <v>101</v>
      </c>
      <c r="U47" s="14"/>
    </row>
    <row r="48" spans="1:21" x14ac:dyDescent="0.25">
      <c r="A48" s="12"/>
      <c r="B48" s="18" t="s">
        <v>515</v>
      </c>
      <c r="C48" s="19"/>
      <c r="D48" s="38" t="s">
        <v>285</v>
      </c>
      <c r="E48" s="38"/>
      <c r="F48" s="19"/>
      <c r="G48" s="38" t="s">
        <v>531</v>
      </c>
      <c r="H48" s="38"/>
      <c r="I48" s="20" t="s">
        <v>275</v>
      </c>
      <c r="J48" s="38" t="s">
        <v>531</v>
      </c>
      <c r="K48" s="38"/>
      <c r="L48" s="20" t="s">
        <v>275</v>
      </c>
      <c r="M48" s="38" t="s">
        <v>285</v>
      </c>
      <c r="N48" s="38"/>
      <c r="O48" s="19"/>
      <c r="P48" s="38" t="s">
        <v>336</v>
      </c>
      <c r="Q48" s="38"/>
      <c r="R48" s="20" t="s">
        <v>275</v>
      </c>
      <c r="S48" s="38" t="s">
        <v>336</v>
      </c>
      <c r="T48" s="38"/>
      <c r="U48" s="20" t="s">
        <v>275</v>
      </c>
    </row>
    <row r="49" spans="1:21" ht="27" thickBot="1" x14ac:dyDescent="0.3">
      <c r="A49" s="12"/>
      <c r="B49" s="22" t="s">
        <v>507</v>
      </c>
      <c r="C49" s="14"/>
      <c r="D49" s="31" t="s">
        <v>285</v>
      </c>
      <c r="E49" s="31"/>
      <c r="F49" s="14"/>
      <c r="G49" s="31" t="s">
        <v>285</v>
      </c>
      <c r="H49" s="31"/>
      <c r="I49" s="14"/>
      <c r="J49" s="31" t="s">
        <v>285</v>
      </c>
      <c r="K49" s="31"/>
      <c r="L49" s="14"/>
      <c r="M49" s="31" t="s">
        <v>532</v>
      </c>
      <c r="N49" s="31"/>
      <c r="O49" s="11" t="s">
        <v>275</v>
      </c>
      <c r="P49" s="31">
        <v>84</v>
      </c>
      <c r="Q49" s="31"/>
      <c r="R49" s="14"/>
      <c r="S49" s="31" t="s">
        <v>285</v>
      </c>
      <c r="T49" s="31"/>
      <c r="U49" s="14"/>
    </row>
    <row r="50" spans="1:21" ht="15.75" thickBot="1" x14ac:dyDescent="0.3">
      <c r="A50" s="12"/>
      <c r="B50" s="25" t="s">
        <v>340</v>
      </c>
      <c r="C50" s="19"/>
      <c r="D50" s="26" t="s">
        <v>254</v>
      </c>
      <c r="E50" s="27">
        <v>1410</v>
      </c>
      <c r="F50" s="19"/>
      <c r="G50" s="26" t="s">
        <v>254</v>
      </c>
      <c r="H50" s="28" t="s">
        <v>533</v>
      </c>
      <c r="I50" s="20" t="s">
        <v>275</v>
      </c>
      <c r="J50" s="26" t="s">
        <v>254</v>
      </c>
      <c r="K50" s="28">
        <v>44</v>
      </c>
      <c r="L50" s="19"/>
      <c r="M50" s="26" t="s">
        <v>254</v>
      </c>
      <c r="N50" s="27">
        <v>1410</v>
      </c>
      <c r="O50" s="19"/>
      <c r="P50" s="26" t="s">
        <v>254</v>
      </c>
      <c r="Q50" s="28" t="s">
        <v>529</v>
      </c>
      <c r="R50" s="20" t="s">
        <v>275</v>
      </c>
      <c r="S50" s="26" t="s">
        <v>254</v>
      </c>
      <c r="T50" s="28">
        <v>59</v>
      </c>
      <c r="U50" s="19"/>
    </row>
    <row r="51" spans="1:21" ht="15.75" thickTop="1" x14ac:dyDescent="0.25">
      <c r="A51" s="12"/>
      <c r="B51" s="34"/>
      <c r="C51" s="34"/>
      <c r="D51" s="34"/>
      <c r="E51" s="34"/>
      <c r="F51" s="34"/>
      <c r="G51" s="34"/>
      <c r="H51" s="34"/>
      <c r="I51" s="34"/>
      <c r="J51" s="34"/>
      <c r="K51" s="34"/>
      <c r="L51" s="34"/>
      <c r="M51" s="34"/>
      <c r="N51" s="34"/>
      <c r="O51" s="34"/>
      <c r="P51" s="34"/>
      <c r="Q51" s="34"/>
      <c r="R51" s="34"/>
      <c r="S51" s="34"/>
      <c r="T51" s="34"/>
      <c r="U51" s="34"/>
    </row>
    <row r="52" spans="1:21" x14ac:dyDescent="0.25">
      <c r="A52" s="12"/>
      <c r="B52" s="76" t="s">
        <v>534</v>
      </c>
      <c r="C52" s="76"/>
      <c r="D52" s="76"/>
      <c r="E52" s="76"/>
      <c r="F52" s="76"/>
      <c r="G52" s="76"/>
      <c r="H52" s="76"/>
      <c r="I52" s="76"/>
      <c r="J52" s="76"/>
      <c r="K52" s="76"/>
      <c r="L52" s="76"/>
      <c r="M52" s="76"/>
      <c r="N52" s="76"/>
      <c r="O52" s="76"/>
      <c r="P52" s="76"/>
      <c r="Q52" s="76"/>
      <c r="R52" s="76"/>
      <c r="S52" s="76"/>
      <c r="T52" s="76"/>
      <c r="U52" s="76"/>
    </row>
    <row r="53" spans="1:21" x14ac:dyDescent="0.25">
      <c r="A53" s="12"/>
      <c r="B53" s="76" t="s">
        <v>535</v>
      </c>
      <c r="C53" s="76"/>
      <c r="D53" s="76"/>
      <c r="E53" s="76"/>
      <c r="F53" s="76"/>
      <c r="G53" s="76"/>
      <c r="H53" s="76"/>
      <c r="I53" s="76"/>
      <c r="J53" s="76"/>
      <c r="K53" s="76"/>
      <c r="L53" s="76"/>
      <c r="M53" s="76"/>
      <c r="N53" s="76"/>
      <c r="O53" s="76"/>
      <c r="P53" s="76"/>
      <c r="Q53" s="76"/>
      <c r="R53" s="76"/>
      <c r="S53" s="76"/>
      <c r="T53" s="76"/>
      <c r="U53" s="76"/>
    </row>
    <row r="54" spans="1:21" x14ac:dyDescent="0.25">
      <c r="A54" s="12"/>
      <c r="B54" s="76"/>
      <c r="C54" s="76"/>
      <c r="D54" s="76"/>
      <c r="E54" s="76"/>
      <c r="F54" s="76"/>
      <c r="G54" s="76"/>
      <c r="H54" s="76"/>
      <c r="I54" s="76"/>
      <c r="J54" s="76"/>
      <c r="K54" s="76"/>
      <c r="L54" s="76"/>
      <c r="M54" s="76"/>
      <c r="N54" s="76"/>
      <c r="O54" s="76"/>
      <c r="P54" s="76"/>
      <c r="Q54" s="76"/>
      <c r="R54" s="76"/>
      <c r="S54" s="76"/>
      <c r="T54" s="76"/>
      <c r="U54" s="76"/>
    </row>
    <row r="55" spans="1:21" x14ac:dyDescent="0.25">
      <c r="A55" s="12"/>
      <c r="B55" s="34" t="s">
        <v>536</v>
      </c>
      <c r="C55" s="34"/>
      <c r="D55" s="34"/>
      <c r="E55" s="34"/>
      <c r="F55" s="34"/>
      <c r="G55" s="34"/>
      <c r="H55" s="34"/>
      <c r="I55" s="34"/>
      <c r="J55" s="34"/>
      <c r="K55" s="34"/>
      <c r="L55" s="34"/>
      <c r="M55" s="34"/>
      <c r="N55" s="34"/>
      <c r="O55" s="34"/>
      <c r="P55" s="34"/>
      <c r="Q55" s="34"/>
      <c r="R55" s="34"/>
      <c r="S55" s="34"/>
      <c r="T55" s="34"/>
      <c r="U55" s="34"/>
    </row>
    <row r="56" spans="1:21" x14ac:dyDescent="0.25">
      <c r="A56" s="12"/>
      <c r="B56" s="34"/>
      <c r="C56" s="34"/>
      <c r="D56" s="34"/>
      <c r="E56" s="34"/>
      <c r="F56" s="34"/>
      <c r="G56" s="34"/>
      <c r="H56" s="34"/>
      <c r="I56" s="34"/>
      <c r="J56" s="34"/>
      <c r="K56" s="34"/>
      <c r="L56" s="34"/>
      <c r="M56" s="34"/>
      <c r="N56" s="34"/>
      <c r="O56" s="34"/>
      <c r="P56" s="34"/>
      <c r="Q56" s="34"/>
      <c r="R56" s="34"/>
      <c r="S56" s="34"/>
      <c r="T56" s="34"/>
      <c r="U56" s="34"/>
    </row>
    <row r="57" spans="1:21" x14ac:dyDescent="0.25">
      <c r="A57" s="12"/>
      <c r="B57" s="67"/>
      <c r="C57" s="68"/>
      <c r="D57" s="69" t="s">
        <v>537</v>
      </c>
      <c r="E57" s="69"/>
      <c r="F57" s="68"/>
    </row>
    <row r="58" spans="1:21" x14ac:dyDescent="0.25">
      <c r="A58" s="12"/>
      <c r="B58" s="67"/>
      <c r="C58" s="68"/>
      <c r="D58" s="69" t="s">
        <v>538</v>
      </c>
      <c r="E58" s="69"/>
      <c r="F58" s="68"/>
    </row>
    <row r="59" spans="1:21" x14ac:dyDescent="0.25">
      <c r="A59" s="12"/>
      <c r="B59" s="67"/>
      <c r="C59" s="68"/>
      <c r="D59" s="69" t="s">
        <v>539</v>
      </c>
      <c r="E59" s="69"/>
      <c r="F59" s="68"/>
    </row>
    <row r="60" spans="1:21" ht="15.75" thickBot="1" x14ac:dyDescent="0.3">
      <c r="A60" s="12"/>
      <c r="B60" s="67"/>
      <c r="C60" s="68"/>
      <c r="D60" s="29" t="s">
        <v>540</v>
      </c>
      <c r="E60" s="29"/>
      <c r="F60" s="68"/>
    </row>
    <row r="61" spans="1:21" x14ac:dyDescent="0.25">
      <c r="A61" s="12"/>
      <c r="B61" s="39" t="s">
        <v>541</v>
      </c>
      <c r="C61" s="19"/>
      <c r="D61" s="19"/>
      <c r="E61" s="82"/>
      <c r="F61" s="19"/>
    </row>
    <row r="62" spans="1:21" x14ac:dyDescent="0.25">
      <c r="A62" s="12"/>
      <c r="B62" s="22">
        <v>2014</v>
      </c>
      <c r="C62" s="14"/>
      <c r="D62" s="11" t="s">
        <v>254</v>
      </c>
      <c r="E62" s="23">
        <v>15</v>
      </c>
      <c r="F62" s="14"/>
    </row>
    <row r="63" spans="1:21" x14ac:dyDescent="0.25">
      <c r="A63" s="12"/>
      <c r="B63" s="18">
        <v>2015</v>
      </c>
      <c r="C63" s="19"/>
      <c r="D63" s="38">
        <v>15</v>
      </c>
      <c r="E63" s="38"/>
      <c r="F63" s="19"/>
    </row>
    <row r="64" spans="1:21" ht="15.75" thickBot="1" x14ac:dyDescent="0.3">
      <c r="A64" s="12"/>
      <c r="B64" s="22">
        <v>2016</v>
      </c>
      <c r="C64" s="14"/>
      <c r="D64" s="31">
        <v>14</v>
      </c>
      <c r="E64" s="31"/>
      <c r="F64" s="14"/>
    </row>
    <row r="65" spans="1:21" ht="15.75" thickBot="1" x14ac:dyDescent="0.3">
      <c r="A65" s="12"/>
      <c r="B65" s="25" t="s">
        <v>542</v>
      </c>
      <c r="C65" s="19"/>
      <c r="D65" s="26" t="s">
        <v>254</v>
      </c>
      <c r="E65" s="28">
        <v>44</v>
      </c>
      <c r="F65" s="19"/>
    </row>
    <row r="66" spans="1:21" ht="15.75" thickTop="1" x14ac:dyDescent="0.25">
      <c r="A66" s="12"/>
      <c r="B66" s="34"/>
      <c r="C66" s="34"/>
      <c r="D66" s="34"/>
      <c r="E66" s="34"/>
      <c r="F66" s="34"/>
      <c r="G66" s="34"/>
      <c r="H66" s="34"/>
      <c r="I66" s="34"/>
      <c r="J66" s="34"/>
      <c r="K66" s="34"/>
      <c r="L66" s="34"/>
      <c r="M66" s="34"/>
      <c r="N66" s="34"/>
      <c r="O66" s="34"/>
      <c r="P66" s="34"/>
      <c r="Q66" s="34"/>
      <c r="R66" s="34"/>
      <c r="S66" s="34"/>
      <c r="T66" s="34"/>
      <c r="U66" s="34"/>
    </row>
  </sheetData>
  <mergeCells count="229">
    <mergeCell ref="B55:U55"/>
    <mergeCell ref="B56:U56"/>
    <mergeCell ref="B66:U66"/>
    <mergeCell ref="B20:U20"/>
    <mergeCell ref="B21:U21"/>
    <mergeCell ref="B51:U51"/>
    <mergeCell ref="B52:U52"/>
    <mergeCell ref="B53:U53"/>
    <mergeCell ref="B54:U54"/>
    <mergeCell ref="B6:U6"/>
    <mergeCell ref="B7:U7"/>
    <mergeCell ref="B8:U8"/>
    <mergeCell ref="B17:U17"/>
    <mergeCell ref="B18:U18"/>
    <mergeCell ref="B19:U19"/>
    <mergeCell ref="F57:F60"/>
    <mergeCell ref="D63:E63"/>
    <mergeCell ref="D64:E64"/>
    <mergeCell ref="A1:A2"/>
    <mergeCell ref="B1:U1"/>
    <mergeCell ref="B2:U2"/>
    <mergeCell ref="B3:U3"/>
    <mergeCell ref="A4:A66"/>
    <mergeCell ref="B4:U4"/>
    <mergeCell ref="B5:U5"/>
    <mergeCell ref="B57:B60"/>
    <mergeCell ref="C57:C60"/>
    <mergeCell ref="D57:E57"/>
    <mergeCell ref="D58:E58"/>
    <mergeCell ref="D59:E59"/>
    <mergeCell ref="D60:E60"/>
    <mergeCell ref="D49:E49"/>
    <mergeCell ref="G49:H49"/>
    <mergeCell ref="J49:K49"/>
    <mergeCell ref="M49:N49"/>
    <mergeCell ref="P49:Q49"/>
    <mergeCell ref="S49:T49"/>
    <mergeCell ref="D48:E48"/>
    <mergeCell ref="G48:H48"/>
    <mergeCell ref="J48:K48"/>
    <mergeCell ref="M48:N48"/>
    <mergeCell ref="P48:Q48"/>
    <mergeCell ref="S48:T48"/>
    <mergeCell ref="P45:Q45"/>
    <mergeCell ref="S45:T45"/>
    <mergeCell ref="D46:E46"/>
    <mergeCell ref="G46:H46"/>
    <mergeCell ref="J46:K46"/>
    <mergeCell ref="M46:N46"/>
    <mergeCell ref="P46:Q46"/>
    <mergeCell ref="S46:T46"/>
    <mergeCell ref="G44:H44"/>
    <mergeCell ref="J44:K44"/>
    <mergeCell ref="D45:E45"/>
    <mergeCell ref="G45:H45"/>
    <mergeCell ref="J45:K45"/>
    <mergeCell ref="M45:N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S26:T26"/>
    <mergeCell ref="G27:H27"/>
    <mergeCell ref="J27:K27"/>
    <mergeCell ref="D28:E28"/>
    <mergeCell ref="G28:H28"/>
    <mergeCell ref="J28:K28"/>
    <mergeCell ref="M28:N28"/>
    <mergeCell ref="P28:Q28"/>
    <mergeCell ref="S28:T28"/>
    <mergeCell ref="R23:R25"/>
    <mergeCell ref="S23:T23"/>
    <mergeCell ref="S24:T24"/>
    <mergeCell ref="S25:T25"/>
    <mergeCell ref="U23:U25"/>
    <mergeCell ref="D26:E26"/>
    <mergeCell ref="G26:H26"/>
    <mergeCell ref="J26:K26"/>
    <mergeCell ref="M26:N26"/>
    <mergeCell ref="P26:Q26"/>
    <mergeCell ref="M23:N23"/>
    <mergeCell ref="M24:N24"/>
    <mergeCell ref="M25:N25"/>
    <mergeCell ref="O23:O25"/>
    <mergeCell ref="P23:Q23"/>
    <mergeCell ref="P24:Q24"/>
    <mergeCell ref="P25:Q25"/>
    <mergeCell ref="G25:H25"/>
    <mergeCell ref="I23:I25"/>
    <mergeCell ref="J23:K23"/>
    <mergeCell ref="J24:K24"/>
    <mergeCell ref="J25:K25"/>
    <mergeCell ref="L23:L25"/>
    <mergeCell ref="D22:K22"/>
    <mergeCell ref="M22:T22"/>
    <mergeCell ref="B23:B25"/>
    <mergeCell ref="C23:C25"/>
    <mergeCell ref="D23:E23"/>
    <mergeCell ref="D24:E24"/>
    <mergeCell ref="D25:E25"/>
    <mergeCell ref="F23:F25"/>
    <mergeCell ref="G23:H23"/>
    <mergeCell ref="G24:H24"/>
    <mergeCell ref="S14:T14"/>
    <mergeCell ref="D15:E15"/>
    <mergeCell ref="G15:H15"/>
    <mergeCell ref="J15:K15"/>
    <mergeCell ref="M15:N15"/>
    <mergeCell ref="P15:Q15"/>
    <mergeCell ref="S15:T15"/>
    <mergeCell ref="R10:R12"/>
    <mergeCell ref="S10:T10"/>
    <mergeCell ref="S11:T11"/>
    <mergeCell ref="S12:T12"/>
    <mergeCell ref="U10:U12"/>
    <mergeCell ref="D14:E14"/>
    <mergeCell ref="G14:H14"/>
    <mergeCell ref="J14:K14"/>
    <mergeCell ref="M14:N14"/>
    <mergeCell ref="P14:Q14"/>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5.28515625" bestFit="1" customWidth="1"/>
    <col min="2" max="2" width="36.5703125" bestFit="1" customWidth="1"/>
    <col min="3" max="3" width="29.7109375" customWidth="1"/>
    <col min="4" max="4" width="6" customWidth="1"/>
    <col min="5" max="5" width="18.5703125" customWidth="1"/>
    <col min="6" max="6" width="29.7109375" customWidth="1"/>
    <col min="7" max="7" width="6" customWidth="1"/>
    <col min="8" max="8" width="11.5703125" customWidth="1"/>
    <col min="9" max="9" width="29.7109375" customWidth="1"/>
    <col min="10" max="10" width="6" customWidth="1"/>
    <col min="11" max="11" width="18.5703125" customWidth="1"/>
    <col min="12" max="12" width="29.7109375" customWidth="1"/>
    <col min="13" max="13" width="6" customWidth="1"/>
    <col min="14" max="14" width="18.5703125" customWidth="1"/>
    <col min="15" max="15" width="29.7109375" customWidth="1"/>
    <col min="16" max="16" width="6" customWidth="1"/>
    <col min="17" max="17" width="11.5703125" customWidth="1"/>
    <col min="18" max="18" width="29.7109375" customWidth="1"/>
    <col min="19" max="19" width="6" customWidth="1"/>
    <col min="20" max="20" width="18.5703125" customWidth="1"/>
    <col min="21" max="21" width="29.7109375" customWidth="1"/>
  </cols>
  <sheetData>
    <row r="1" spans="1:21" ht="15" customHeight="1" x14ac:dyDescent="0.25">
      <c r="A1" s="9" t="s">
        <v>54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43</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543</v>
      </c>
      <c r="B4" s="32" t="s">
        <v>7</v>
      </c>
      <c r="C4" s="32"/>
      <c r="D4" s="32"/>
      <c r="E4" s="32"/>
      <c r="F4" s="32"/>
      <c r="G4" s="32"/>
      <c r="H4" s="32"/>
      <c r="I4" s="32"/>
      <c r="J4" s="32"/>
      <c r="K4" s="32"/>
      <c r="L4" s="32"/>
      <c r="M4" s="32"/>
      <c r="N4" s="32"/>
      <c r="O4" s="32"/>
      <c r="P4" s="32"/>
      <c r="Q4" s="32"/>
      <c r="R4" s="32"/>
      <c r="S4" s="32"/>
      <c r="T4" s="32"/>
      <c r="U4" s="32"/>
    </row>
    <row r="5" spans="1:21" x14ac:dyDescent="0.25">
      <c r="A5" s="12"/>
      <c r="B5" s="33" t="s">
        <v>544</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4" t="s">
        <v>545</v>
      </c>
      <c r="C7" s="34"/>
      <c r="D7" s="34"/>
      <c r="E7" s="34"/>
      <c r="F7" s="34"/>
      <c r="G7" s="34"/>
      <c r="H7" s="34"/>
      <c r="I7" s="34"/>
      <c r="J7" s="34"/>
      <c r="K7" s="34"/>
      <c r="L7" s="34"/>
      <c r="M7" s="34"/>
      <c r="N7" s="34"/>
      <c r="O7" s="34"/>
      <c r="P7" s="34"/>
      <c r="Q7" s="34"/>
      <c r="R7" s="34"/>
      <c r="S7" s="34"/>
      <c r="T7" s="34"/>
      <c r="U7" s="34"/>
    </row>
    <row r="8" spans="1:21" x14ac:dyDescent="0.25">
      <c r="A8" s="12"/>
      <c r="B8" s="34"/>
      <c r="C8" s="34"/>
      <c r="D8" s="34"/>
      <c r="E8" s="34"/>
      <c r="F8" s="34"/>
      <c r="G8" s="34"/>
      <c r="H8" s="34"/>
      <c r="I8" s="34"/>
      <c r="J8" s="34"/>
      <c r="K8" s="34"/>
      <c r="L8" s="34"/>
      <c r="M8" s="34"/>
      <c r="N8" s="34"/>
      <c r="O8" s="34"/>
      <c r="P8" s="34"/>
      <c r="Q8" s="34"/>
      <c r="R8" s="34"/>
      <c r="S8" s="34"/>
      <c r="T8" s="34"/>
      <c r="U8" s="34"/>
    </row>
    <row r="9" spans="1:21" ht="15.75" thickBot="1" x14ac:dyDescent="0.3">
      <c r="A9" s="12"/>
      <c r="B9" s="14"/>
      <c r="C9" s="15"/>
      <c r="D9" s="29" t="s">
        <v>546</v>
      </c>
      <c r="E9" s="29"/>
      <c r="F9" s="29"/>
      <c r="G9" s="29"/>
      <c r="H9" s="29"/>
      <c r="I9" s="29"/>
      <c r="J9" s="29"/>
      <c r="K9" s="29"/>
      <c r="L9" s="15"/>
      <c r="M9" s="29" t="s">
        <v>547</v>
      </c>
      <c r="N9" s="29"/>
      <c r="O9" s="29"/>
      <c r="P9" s="29"/>
      <c r="Q9" s="29"/>
      <c r="R9" s="29"/>
      <c r="S9" s="29"/>
      <c r="T9" s="29"/>
      <c r="U9" s="15"/>
    </row>
    <row r="10" spans="1:21" x14ac:dyDescent="0.25">
      <c r="A10" s="12"/>
      <c r="B10" s="67"/>
      <c r="C10" s="68"/>
      <c r="D10" s="70" t="s">
        <v>548</v>
      </c>
      <c r="E10" s="70"/>
      <c r="F10" s="72"/>
      <c r="G10" s="70" t="s">
        <v>552</v>
      </c>
      <c r="H10" s="70"/>
      <c r="I10" s="72"/>
      <c r="J10" s="70" t="s">
        <v>552</v>
      </c>
      <c r="K10" s="70"/>
      <c r="L10" s="68"/>
      <c r="M10" s="70" t="s">
        <v>548</v>
      </c>
      <c r="N10" s="70"/>
      <c r="O10" s="72"/>
      <c r="P10" s="70" t="s">
        <v>552</v>
      </c>
      <c r="Q10" s="70"/>
      <c r="R10" s="72"/>
      <c r="S10" s="70" t="s">
        <v>552</v>
      </c>
      <c r="T10" s="70"/>
      <c r="U10" s="68"/>
    </row>
    <row r="11" spans="1:21" x14ac:dyDescent="0.25">
      <c r="A11" s="12"/>
      <c r="B11" s="67"/>
      <c r="C11" s="68"/>
      <c r="D11" s="69" t="s">
        <v>549</v>
      </c>
      <c r="E11" s="69"/>
      <c r="F11" s="73"/>
      <c r="G11" s="69" t="s">
        <v>553</v>
      </c>
      <c r="H11" s="69"/>
      <c r="I11" s="73"/>
      <c r="J11" s="69" t="s">
        <v>555</v>
      </c>
      <c r="K11" s="69"/>
      <c r="L11" s="68"/>
      <c r="M11" s="69" t="s">
        <v>549</v>
      </c>
      <c r="N11" s="69"/>
      <c r="O11" s="73"/>
      <c r="P11" s="69" t="s">
        <v>553</v>
      </c>
      <c r="Q11" s="69"/>
      <c r="R11" s="73"/>
      <c r="S11" s="69" t="s">
        <v>555</v>
      </c>
      <c r="T11" s="69"/>
      <c r="U11" s="68"/>
    </row>
    <row r="12" spans="1:21" x14ac:dyDescent="0.25">
      <c r="A12" s="12"/>
      <c r="B12" s="67"/>
      <c r="C12" s="68"/>
      <c r="D12" s="69" t="s">
        <v>550</v>
      </c>
      <c r="E12" s="69"/>
      <c r="F12" s="73"/>
      <c r="G12" s="69" t="s">
        <v>423</v>
      </c>
      <c r="H12" s="69"/>
      <c r="I12" s="73"/>
      <c r="J12" s="32"/>
      <c r="K12" s="32"/>
      <c r="L12" s="68"/>
      <c r="M12" s="69" t="s">
        <v>550</v>
      </c>
      <c r="N12" s="69"/>
      <c r="O12" s="73"/>
      <c r="P12" s="69" t="s">
        <v>423</v>
      </c>
      <c r="Q12" s="69"/>
      <c r="R12" s="73"/>
      <c r="S12" s="32"/>
      <c r="T12" s="32"/>
      <c r="U12" s="68"/>
    </row>
    <row r="13" spans="1:21" ht="15.75" thickBot="1" x14ac:dyDescent="0.3">
      <c r="A13" s="12"/>
      <c r="B13" s="67"/>
      <c r="C13" s="68"/>
      <c r="D13" s="29" t="s">
        <v>551</v>
      </c>
      <c r="E13" s="29"/>
      <c r="F13" s="73"/>
      <c r="G13" s="29" t="s">
        <v>554</v>
      </c>
      <c r="H13" s="29"/>
      <c r="I13" s="73"/>
      <c r="J13" s="71"/>
      <c r="K13" s="71"/>
      <c r="L13" s="68"/>
      <c r="M13" s="29" t="s">
        <v>551</v>
      </c>
      <c r="N13" s="29"/>
      <c r="O13" s="73"/>
      <c r="P13" s="29" t="s">
        <v>554</v>
      </c>
      <c r="Q13" s="29"/>
      <c r="R13" s="73"/>
      <c r="S13" s="71"/>
      <c r="T13" s="71"/>
      <c r="U13" s="68"/>
    </row>
    <row r="14" spans="1:21" x14ac:dyDescent="0.25">
      <c r="A14" s="12"/>
      <c r="B14" s="18" t="s">
        <v>556</v>
      </c>
      <c r="C14" s="19"/>
      <c r="D14" s="20" t="s">
        <v>254</v>
      </c>
      <c r="E14" s="35" t="s">
        <v>285</v>
      </c>
      <c r="F14" s="19"/>
      <c r="G14" s="20" t="s">
        <v>254</v>
      </c>
      <c r="H14" s="35" t="s">
        <v>285</v>
      </c>
      <c r="I14" s="19"/>
      <c r="J14" s="20" t="s">
        <v>254</v>
      </c>
      <c r="K14" s="35" t="s">
        <v>285</v>
      </c>
      <c r="L14" s="19"/>
      <c r="M14" s="20" t="s">
        <v>254</v>
      </c>
      <c r="N14" s="35">
        <v>250</v>
      </c>
      <c r="O14" s="19"/>
      <c r="P14" s="20" t="s">
        <v>254</v>
      </c>
      <c r="Q14" s="35" t="s">
        <v>285</v>
      </c>
      <c r="R14" s="19"/>
      <c r="S14" s="20" t="s">
        <v>254</v>
      </c>
      <c r="T14" s="35">
        <v>250</v>
      </c>
      <c r="U14" s="19"/>
    </row>
    <row r="15" spans="1:21" x14ac:dyDescent="0.25">
      <c r="A15" s="12"/>
      <c r="B15" s="22" t="s">
        <v>557</v>
      </c>
      <c r="C15" s="14"/>
      <c r="D15" s="37" t="s">
        <v>285</v>
      </c>
      <c r="E15" s="37"/>
      <c r="F15" s="14"/>
      <c r="G15" s="37" t="s">
        <v>285</v>
      </c>
      <c r="H15" s="37"/>
      <c r="I15" s="14"/>
      <c r="J15" s="37" t="s">
        <v>285</v>
      </c>
      <c r="K15" s="37"/>
      <c r="L15" s="14"/>
      <c r="M15" s="37">
        <v>502</v>
      </c>
      <c r="N15" s="37"/>
      <c r="O15" s="14"/>
      <c r="P15" s="37" t="s">
        <v>285</v>
      </c>
      <c r="Q15" s="37"/>
      <c r="R15" s="14"/>
      <c r="S15" s="37">
        <v>502</v>
      </c>
      <c r="T15" s="37"/>
      <c r="U15" s="14"/>
    </row>
    <row r="16" spans="1:21" x14ac:dyDescent="0.25">
      <c r="A16" s="12"/>
      <c r="B16" s="18" t="s">
        <v>558</v>
      </c>
      <c r="C16" s="19"/>
      <c r="D16" s="38" t="s">
        <v>285</v>
      </c>
      <c r="E16" s="38"/>
      <c r="F16" s="19"/>
      <c r="G16" s="38" t="s">
        <v>285</v>
      </c>
      <c r="H16" s="38"/>
      <c r="I16" s="19"/>
      <c r="J16" s="38" t="s">
        <v>285</v>
      </c>
      <c r="K16" s="38"/>
      <c r="L16" s="19"/>
      <c r="M16" s="38">
        <v>403</v>
      </c>
      <c r="N16" s="38"/>
      <c r="O16" s="19"/>
      <c r="P16" s="38" t="s">
        <v>285</v>
      </c>
      <c r="Q16" s="38"/>
      <c r="R16" s="19"/>
      <c r="S16" s="38">
        <v>403</v>
      </c>
      <c r="T16" s="38"/>
      <c r="U16" s="19"/>
    </row>
    <row r="17" spans="1:21" x14ac:dyDescent="0.25">
      <c r="A17" s="12"/>
      <c r="B17" s="22" t="s">
        <v>559</v>
      </c>
      <c r="C17" s="14"/>
      <c r="D17" s="78">
        <v>1113</v>
      </c>
      <c r="E17" s="78"/>
      <c r="F17" s="14"/>
      <c r="G17" s="37" t="s">
        <v>285</v>
      </c>
      <c r="H17" s="37"/>
      <c r="I17" s="14"/>
      <c r="J17" s="78">
        <v>1113</v>
      </c>
      <c r="K17" s="78"/>
      <c r="L17" s="14"/>
      <c r="M17" s="78">
        <v>1118</v>
      </c>
      <c r="N17" s="78"/>
      <c r="O17" s="14"/>
      <c r="P17" s="37" t="s">
        <v>285</v>
      </c>
      <c r="Q17" s="37"/>
      <c r="R17" s="14"/>
      <c r="S17" s="78">
        <v>1118</v>
      </c>
      <c r="T17" s="78"/>
      <c r="U17" s="14"/>
    </row>
    <row r="18" spans="1:21" x14ac:dyDescent="0.25">
      <c r="A18" s="12"/>
      <c r="B18" s="18" t="s">
        <v>560</v>
      </c>
      <c r="C18" s="19"/>
      <c r="D18" s="38" t="s">
        <v>285</v>
      </c>
      <c r="E18" s="38"/>
      <c r="F18" s="19"/>
      <c r="G18" s="38" t="s">
        <v>285</v>
      </c>
      <c r="H18" s="38"/>
      <c r="I18" s="19"/>
      <c r="J18" s="38" t="s">
        <v>285</v>
      </c>
      <c r="K18" s="38"/>
      <c r="L18" s="19"/>
      <c r="M18" s="38">
        <v>282</v>
      </c>
      <c r="N18" s="38"/>
      <c r="O18" s="19"/>
      <c r="P18" s="38" t="s">
        <v>285</v>
      </c>
      <c r="Q18" s="38"/>
      <c r="R18" s="19"/>
      <c r="S18" s="38">
        <v>282</v>
      </c>
      <c r="T18" s="38"/>
      <c r="U18" s="19"/>
    </row>
    <row r="19" spans="1:21" x14ac:dyDescent="0.25">
      <c r="A19" s="12"/>
      <c r="B19" s="22" t="s">
        <v>561</v>
      </c>
      <c r="C19" s="14"/>
      <c r="D19" s="37">
        <v>999</v>
      </c>
      <c r="E19" s="37"/>
      <c r="F19" s="14"/>
      <c r="G19" s="37" t="s">
        <v>285</v>
      </c>
      <c r="H19" s="37"/>
      <c r="I19" s="14"/>
      <c r="J19" s="37">
        <v>999</v>
      </c>
      <c r="K19" s="37"/>
      <c r="L19" s="14"/>
      <c r="M19" s="37">
        <v>999</v>
      </c>
      <c r="N19" s="37"/>
      <c r="O19" s="14"/>
      <c r="P19" s="37" t="s">
        <v>285</v>
      </c>
      <c r="Q19" s="37"/>
      <c r="R19" s="14"/>
      <c r="S19" s="37">
        <v>999</v>
      </c>
      <c r="T19" s="37"/>
      <c r="U19" s="14"/>
    </row>
    <row r="20" spans="1:21" x14ac:dyDescent="0.25">
      <c r="A20" s="12"/>
      <c r="B20" s="18" t="s">
        <v>562</v>
      </c>
      <c r="C20" s="19"/>
      <c r="D20" s="38">
        <v>748</v>
      </c>
      <c r="E20" s="38"/>
      <c r="F20" s="19"/>
      <c r="G20" s="38" t="s">
        <v>285</v>
      </c>
      <c r="H20" s="38"/>
      <c r="I20" s="19"/>
      <c r="J20" s="38">
        <v>748</v>
      </c>
      <c r="K20" s="38"/>
      <c r="L20" s="19"/>
      <c r="M20" s="38">
        <v>748</v>
      </c>
      <c r="N20" s="38"/>
      <c r="O20" s="19"/>
      <c r="P20" s="38" t="s">
        <v>285</v>
      </c>
      <c r="Q20" s="38"/>
      <c r="R20" s="19"/>
      <c r="S20" s="38">
        <v>748</v>
      </c>
      <c r="T20" s="38"/>
      <c r="U20" s="19"/>
    </row>
    <row r="21" spans="1:21" x14ac:dyDescent="0.25">
      <c r="A21" s="12"/>
      <c r="B21" s="22" t="s">
        <v>563</v>
      </c>
      <c r="C21" s="14"/>
      <c r="D21" s="37" t="s">
        <v>285</v>
      </c>
      <c r="E21" s="37"/>
      <c r="F21" s="14"/>
      <c r="G21" s="37">
        <v>163</v>
      </c>
      <c r="H21" s="37"/>
      <c r="I21" s="14"/>
      <c r="J21" s="37">
        <v>163</v>
      </c>
      <c r="K21" s="37"/>
      <c r="L21" s="14"/>
      <c r="M21" s="37" t="s">
        <v>285</v>
      </c>
      <c r="N21" s="37"/>
      <c r="O21" s="14"/>
      <c r="P21" s="37">
        <v>191</v>
      </c>
      <c r="Q21" s="37"/>
      <c r="R21" s="14"/>
      <c r="S21" s="37">
        <v>191</v>
      </c>
      <c r="T21" s="37"/>
      <c r="U21" s="14"/>
    </row>
    <row r="22" spans="1:21" x14ac:dyDescent="0.25">
      <c r="A22" s="12"/>
      <c r="B22" s="18" t="s">
        <v>564</v>
      </c>
      <c r="C22" s="19"/>
      <c r="D22" s="38">
        <v>591</v>
      </c>
      <c r="E22" s="38"/>
      <c r="F22" s="19"/>
      <c r="G22" s="38" t="s">
        <v>285</v>
      </c>
      <c r="H22" s="38"/>
      <c r="I22" s="19"/>
      <c r="J22" s="38">
        <v>591</v>
      </c>
      <c r="K22" s="38"/>
      <c r="L22" s="19"/>
      <c r="M22" s="38">
        <v>797</v>
      </c>
      <c r="N22" s="38"/>
      <c r="O22" s="19"/>
      <c r="P22" s="38" t="s">
        <v>285</v>
      </c>
      <c r="Q22" s="38"/>
      <c r="R22" s="19"/>
      <c r="S22" s="38">
        <v>797</v>
      </c>
      <c r="T22" s="38"/>
      <c r="U22" s="19"/>
    </row>
    <row r="23" spans="1:21" x14ac:dyDescent="0.25">
      <c r="A23" s="12"/>
      <c r="B23" s="22" t="s">
        <v>565</v>
      </c>
      <c r="C23" s="14"/>
      <c r="D23" s="37">
        <v>998</v>
      </c>
      <c r="E23" s="37"/>
      <c r="F23" s="14"/>
      <c r="G23" s="37" t="s">
        <v>285</v>
      </c>
      <c r="H23" s="37"/>
      <c r="I23" s="14"/>
      <c r="J23" s="37">
        <v>998</v>
      </c>
      <c r="K23" s="37"/>
      <c r="L23" s="14"/>
      <c r="M23" s="37">
        <v>998</v>
      </c>
      <c r="N23" s="37"/>
      <c r="O23" s="14"/>
      <c r="P23" s="37" t="s">
        <v>285</v>
      </c>
      <c r="Q23" s="37"/>
      <c r="R23" s="14"/>
      <c r="S23" s="37">
        <v>998</v>
      </c>
      <c r="T23" s="37"/>
      <c r="U23" s="14"/>
    </row>
    <row r="24" spans="1:21" x14ac:dyDescent="0.25">
      <c r="A24" s="12"/>
      <c r="B24" s="18" t="s">
        <v>566</v>
      </c>
      <c r="C24" s="19"/>
      <c r="D24" s="38">
        <v>247</v>
      </c>
      <c r="E24" s="38"/>
      <c r="F24" s="19"/>
      <c r="G24" s="38" t="s">
        <v>285</v>
      </c>
      <c r="H24" s="38"/>
      <c r="I24" s="19"/>
      <c r="J24" s="38">
        <v>247</v>
      </c>
      <c r="K24" s="38"/>
      <c r="L24" s="19"/>
      <c r="M24" s="38">
        <v>247</v>
      </c>
      <c r="N24" s="38"/>
      <c r="O24" s="19"/>
      <c r="P24" s="38" t="s">
        <v>285</v>
      </c>
      <c r="Q24" s="38"/>
      <c r="R24" s="19"/>
      <c r="S24" s="38">
        <v>247</v>
      </c>
      <c r="T24" s="38"/>
      <c r="U24" s="19"/>
    </row>
    <row r="25" spans="1:21" x14ac:dyDescent="0.25">
      <c r="A25" s="12"/>
      <c r="B25" s="22" t="s">
        <v>567</v>
      </c>
      <c r="C25" s="14"/>
      <c r="D25" s="37">
        <v>900</v>
      </c>
      <c r="E25" s="37"/>
      <c r="F25" s="14"/>
      <c r="G25" s="37" t="s">
        <v>285</v>
      </c>
      <c r="H25" s="37"/>
      <c r="I25" s="14"/>
      <c r="J25" s="37">
        <v>900</v>
      </c>
      <c r="K25" s="37"/>
      <c r="L25" s="14"/>
      <c r="M25" s="37">
        <v>899</v>
      </c>
      <c r="N25" s="37"/>
      <c r="O25" s="14"/>
      <c r="P25" s="37" t="s">
        <v>285</v>
      </c>
      <c r="Q25" s="37"/>
      <c r="R25" s="14"/>
      <c r="S25" s="37">
        <v>899</v>
      </c>
      <c r="T25" s="37"/>
      <c r="U25" s="14"/>
    </row>
    <row r="26" spans="1:21" x14ac:dyDescent="0.25">
      <c r="A26" s="12"/>
      <c r="B26" s="18" t="s">
        <v>568</v>
      </c>
      <c r="C26" s="19"/>
      <c r="D26" s="89">
        <v>1199</v>
      </c>
      <c r="E26" s="89"/>
      <c r="F26" s="19"/>
      <c r="G26" s="38" t="s">
        <v>285</v>
      </c>
      <c r="H26" s="38"/>
      <c r="I26" s="19"/>
      <c r="J26" s="89">
        <v>1199</v>
      </c>
      <c r="K26" s="89"/>
      <c r="L26" s="19"/>
      <c r="M26" s="89">
        <v>1199</v>
      </c>
      <c r="N26" s="89"/>
      <c r="O26" s="19"/>
      <c r="P26" s="38" t="s">
        <v>285</v>
      </c>
      <c r="Q26" s="38"/>
      <c r="R26" s="19"/>
      <c r="S26" s="89">
        <v>1199</v>
      </c>
      <c r="T26" s="89"/>
      <c r="U26" s="19"/>
    </row>
    <row r="27" spans="1:21" x14ac:dyDescent="0.25">
      <c r="A27" s="12"/>
      <c r="B27" s="22" t="s">
        <v>569</v>
      </c>
      <c r="C27" s="14"/>
      <c r="D27" s="37">
        <v>745</v>
      </c>
      <c r="E27" s="37"/>
      <c r="F27" s="14"/>
      <c r="G27" s="37" t="s">
        <v>285</v>
      </c>
      <c r="H27" s="37"/>
      <c r="I27" s="14"/>
      <c r="J27" s="37">
        <v>745</v>
      </c>
      <c r="K27" s="37"/>
      <c r="L27" s="14"/>
      <c r="M27" s="37">
        <v>745</v>
      </c>
      <c r="N27" s="37"/>
      <c r="O27" s="14"/>
      <c r="P27" s="37" t="s">
        <v>285</v>
      </c>
      <c r="Q27" s="37"/>
      <c r="R27" s="14"/>
      <c r="S27" s="37">
        <v>745</v>
      </c>
      <c r="T27" s="37"/>
      <c r="U27" s="14"/>
    </row>
    <row r="28" spans="1:21" x14ac:dyDescent="0.25">
      <c r="A28" s="12"/>
      <c r="B28" s="18" t="s">
        <v>570</v>
      </c>
      <c r="C28" s="19"/>
      <c r="D28" s="38">
        <v>97</v>
      </c>
      <c r="E28" s="38"/>
      <c r="F28" s="19"/>
      <c r="G28" s="38" t="s">
        <v>285</v>
      </c>
      <c r="H28" s="38"/>
      <c r="I28" s="19"/>
      <c r="J28" s="38">
        <v>97</v>
      </c>
      <c r="K28" s="38"/>
      <c r="L28" s="19"/>
      <c r="M28" s="38">
        <v>97</v>
      </c>
      <c r="N28" s="38"/>
      <c r="O28" s="19"/>
      <c r="P28" s="38" t="s">
        <v>285</v>
      </c>
      <c r="Q28" s="38"/>
      <c r="R28" s="19"/>
      <c r="S28" s="38">
        <v>97</v>
      </c>
      <c r="T28" s="38"/>
      <c r="U28" s="19"/>
    </row>
    <row r="29" spans="1:21" x14ac:dyDescent="0.25">
      <c r="A29" s="12"/>
      <c r="B29" s="22" t="s">
        <v>571</v>
      </c>
      <c r="C29" s="14"/>
      <c r="D29" s="37">
        <v>57</v>
      </c>
      <c r="E29" s="37"/>
      <c r="F29" s="14"/>
      <c r="G29" s="37" t="s">
        <v>285</v>
      </c>
      <c r="H29" s="37"/>
      <c r="I29" s="14"/>
      <c r="J29" s="37">
        <v>57</v>
      </c>
      <c r="K29" s="37"/>
      <c r="L29" s="14"/>
      <c r="M29" s="37">
        <v>57</v>
      </c>
      <c r="N29" s="37"/>
      <c r="O29" s="14"/>
      <c r="P29" s="37" t="s">
        <v>285</v>
      </c>
      <c r="Q29" s="37"/>
      <c r="R29" s="14"/>
      <c r="S29" s="37">
        <v>57</v>
      </c>
      <c r="T29" s="37"/>
      <c r="U29" s="14"/>
    </row>
    <row r="30" spans="1:21" x14ac:dyDescent="0.25">
      <c r="A30" s="12"/>
      <c r="B30" s="18" t="s">
        <v>572</v>
      </c>
      <c r="C30" s="19"/>
      <c r="D30" s="38">
        <v>311</v>
      </c>
      <c r="E30" s="38"/>
      <c r="F30" s="19"/>
      <c r="G30" s="38" t="s">
        <v>285</v>
      </c>
      <c r="H30" s="38"/>
      <c r="I30" s="19"/>
      <c r="J30" s="38">
        <v>311</v>
      </c>
      <c r="K30" s="38"/>
      <c r="L30" s="19"/>
      <c r="M30" s="38">
        <v>311</v>
      </c>
      <c r="N30" s="38"/>
      <c r="O30" s="19"/>
      <c r="P30" s="38" t="s">
        <v>285</v>
      </c>
      <c r="Q30" s="38"/>
      <c r="R30" s="19"/>
      <c r="S30" s="38">
        <v>311</v>
      </c>
      <c r="T30" s="38"/>
      <c r="U30" s="19"/>
    </row>
    <row r="31" spans="1:21" x14ac:dyDescent="0.25">
      <c r="A31" s="12"/>
      <c r="B31" s="22" t="s">
        <v>573</v>
      </c>
      <c r="C31" s="14"/>
      <c r="D31" s="37">
        <v>637</v>
      </c>
      <c r="E31" s="37"/>
      <c r="F31" s="14"/>
      <c r="G31" s="37" t="s">
        <v>285</v>
      </c>
      <c r="H31" s="37"/>
      <c r="I31" s="14"/>
      <c r="J31" s="37">
        <v>637</v>
      </c>
      <c r="K31" s="37"/>
      <c r="L31" s="14"/>
      <c r="M31" s="37">
        <v>657</v>
      </c>
      <c r="N31" s="37"/>
      <c r="O31" s="14"/>
      <c r="P31" s="37" t="s">
        <v>285</v>
      </c>
      <c r="Q31" s="37"/>
      <c r="R31" s="14"/>
      <c r="S31" s="37">
        <v>657</v>
      </c>
      <c r="T31" s="37"/>
      <c r="U31" s="14"/>
    </row>
    <row r="32" spans="1:21" x14ac:dyDescent="0.25">
      <c r="A32" s="12"/>
      <c r="B32" s="18" t="s">
        <v>574</v>
      </c>
      <c r="C32" s="19"/>
      <c r="D32" s="38">
        <v>598</v>
      </c>
      <c r="E32" s="38"/>
      <c r="F32" s="19"/>
      <c r="G32" s="38" t="s">
        <v>285</v>
      </c>
      <c r="H32" s="38"/>
      <c r="I32" s="19"/>
      <c r="J32" s="38">
        <v>598</v>
      </c>
      <c r="K32" s="38"/>
      <c r="L32" s="19"/>
      <c r="M32" s="38">
        <v>598</v>
      </c>
      <c r="N32" s="38"/>
      <c r="O32" s="19"/>
      <c r="P32" s="38" t="s">
        <v>285</v>
      </c>
      <c r="Q32" s="38"/>
      <c r="R32" s="19"/>
      <c r="S32" s="38">
        <v>598</v>
      </c>
      <c r="T32" s="38"/>
      <c r="U32" s="19"/>
    </row>
    <row r="33" spans="1:21" ht="26.25" x14ac:dyDescent="0.25">
      <c r="A33" s="12"/>
      <c r="B33" s="22" t="s">
        <v>575</v>
      </c>
      <c r="C33" s="14"/>
      <c r="D33" s="37" t="s">
        <v>285</v>
      </c>
      <c r="E33" s="37"/>
      <c r="F33" s="14"/>
      <c r="G33" s="37" t="s">
        <v>285</v>
      </c>
      <c r="H33" s="37"/>
      <c r="I33" s="14"/>
      <c r="J33" s="37" t="s">
        <v>285</v>
      </c>
      <c r="K33" s="37"/>
      <c r="L33" s="14"/>
      <c r="M33" s="37">
        <v>62</v>
      </c>
      <c r="N33" s="37"/>
      <c r="O33" s="14"/>
      <c r="P33" s="37" t="s">
        <v>285</v>
      </c>
      <c r="Q33" s="37"/>
      <c r="R33" s="14"/>
      <c r="S33" s="37">
        <v>62</v>
      </c>
      <c r="T33" s="37"/>
      <c r="U33" s="14"/>
    </row>
    <row r="34" spans="1:21" x14ac:dyDescent="0.25">
      <c r="A34" s="12"/>
      <c r="B34" s="18" t="s">
        <v>576</v>
      </c>
      <c r="C34" s="19"/>
      <c r="D34" s="38">
        <v>999</v>
      </c>
      <c r="E34" s="38"/>
      <c r="F34" s="19"/>
      <c r="G34" s="38" t="s">
        <v>285</v>
      </c>
      <c r="H34" s="38"/>
      <c r="I34" s="19"/>
      <c r="J34" s="38">
        <v>999</v>
      </c>
      <c r="K34" s="38"/>
      <c r="L34" s="19"/>
      <c r="M34" s="38">
        <v>999</v>
      </c>
      <c r="N34" s="38"/>
      <c r="O34" s="19"/>
      <c r="P34" s="38" t="s">
        <v>285</v>
      </c>
      <c r="Q34" s="38"/>
      <c r="R34" s="19"/>
      <c r="S34" s="38">
        <v>999</v>
      </c>
      <c r="T34" s="38"/>
      <c r="U34" s="19"/>
    </row>
    <row r="35" spans="1:21" ht="15.75" thickBot="1" x14ac:dyDescent="0.3">
      <c r="A35" s="12"/>
      <c r="B35" s="22" t="s">
        <v>577</v>
      </c>
      <c r="C35" s="14"/>
      <c r="D35" s="31">
        <v>300</v>
      </c>
      <c r="E35" s="31"/>
      <c r="F35" s="14"/>
      <c r="G35" s="31" t="s">
        <v>285</v>
      </c>
      <c r="H35" s="31"/>
      <c r="I35" s="14"/>
      <c r="J35" s="31">
        <v>300</v>
      </c>
      <c r="K35" s="31"/>
      <c r="L35" s="14"/>
      <c r="M35" s="31">
        <v>300</v>
      </c>
      <c r="N35" s="31"/>
      <c r="O35" s="14"/>
      <c r="P35" s="31" t="s">
        <v>285</v>
      </c>
      <c r="Q35" s="31"/>
      <c r="R35" s="14"/>
      <c r="S35" s="31">
        <v>300</v>
      </c>
      <c r="T35" s="31"/>
      <c r="U35" s="14"/>
    </row>
    <row r="36" spans="1:21" x14ac:dyDescent="0.25">
      <c r="A36" s="12"/>
      <c r="B36" s="25" t="s">
        <v>578</v>
      </c>
      <c r="C36" s="19"/>
      <c r="D36" s="90">
        <v>10539</v>
      </c>
      <c r="E36" s="90"/>
      <c r="F36" s="19"/>
      <c r="G36" s="55">
        <v>163</v>
      </c>
      <c r="H36" s="55"/>
      <c r="I36" s="19"/>
      <c r="J36" s="90">
        <v>10702</v>
      </c>
      <c r="K36" s="90"/>
      <c r="L36" s="19"/>
      <c r="M36" s="90">
        <v>12268</v>
      </c>
      <c r="N36" s="90"/>
      <c r="O36" s="19"/>
      <c r="P36" s="55">
        <v>191</v>
      </c>
      <c r="Q36" s="55"/>
      <c r="R36" s="19"/>
      <c r="S36" s="90">
        <v>12459</v>
      </c>
      <c r="T36" s="90"/>
      <c r="U36" s="19"/>
    </row>
    <row r="37" spans="1:21" x14ac:dyDescent="0.25">
      <c r="A37" s="12"/>
      <c r="B37" s="41" t="s">
        <v>579</v>
      </c>
      <c r="C37" s="14"/>
      <c r="D37" s="51"/>
      <c r="E37" s="51"/>
      <c r="F37" s="14"/>
      <c r="G37" s="51"/>
      <c r="H37" s="51"/>
      <c r="I37" s="14"/>
      <c r="J37" s="51"/>
      <c r="K37" s="51"/>
      <c r="L37" s="14"/>
      <c r="M37" s="51"/>
      <c r="N37" s="51"/>
      <c r="O37" s="14"/>
      <c r="P37" s="51"/>
      <c r="Q37" s="51"/>
      <c r="R37" s="14"/>
      <c r="S37" s="51"/>
      <c r="T37" s="51"/>
      <c r="U37" s="14"/>
    </row>
    <row r="38" spans="1:21" x14ac:dyDescent="0.25">
      <c r="A38" s="12"/>
      <c r="B38" s="84" t="s">
        <v>556</v>
      </c>
      <c r="C38" s="19"/>
      <c r="D38" s="38" t="s">
        <v>285</v>
      </c>
      <c r="E38" s="38"/>
      <c r="F38" s="19"/>
      <c r="G38" s="38" t="s">
        <v>285</v>
      </c>
      <c r="H38" s="38"/>
      <c r="I38" s="19"/>
      <c r="J38" s="38" t="s">
        <v>285</v>
      </c>
      <c r="K38" s="38"/>
      <c r="L38" s="19"/>
      <c r="M38" s="38">
        <v>250</v>
      </c>
      <c r="N38" s="38"/>
      <c r="O38" s="19"/>
      <c r="P38" s="38" t="s">
        <v>285</v>
      </c>
      <c r="Q38" s="38"/>
      <c r="R38" s="19"/>
      <c r="S38" s="38">
        <v>250</v>
      </c>
      <c r="T38" s="38"/>
      <c r="U38" s="19"/>
    </row>
    <row r="39" spans="1:21" ht="26.25" x14ac:dyDescent="0.25">
      <c r="A39" s="12"/>
      <c r="B39" s="85" t="s">
        <v>557</v>
      </c>
      <c r="C39" s="14"/>
      <c r="D39" s="37" t="s">
        <v>285</v>
      </c>
      <c r="E39" s="37"/>
      <c r="F39" s="14"/>
      <c r="G39" s="37" t="s">
        <v>285</v>
      </c>
      <c r="H39" s="37"/>
      <c r="I39" s="14"/>
      <c r="J39" s="37" t="s">
        <v>285</v>
      </c>
      <c r="K39" s="37"/>
      <c r="L39" s="14"/>
      <c r="M39" s="37">
        <v>502</v>
      </c>
      <c r="N39" s="37"/>
      <c r="O39" s="14"/>
      <c r="P39" s="37" t="s">
        <v>285</v>
      </c>
      <c r="Q39" s="37"/>
      <c r="R39" s="14"/>
      <c r="S39" s="37">
        <v>502</v>
      </c>
      <c r="T39" s="37"/>
      <c r="U39" s="14"/>
    </row>
    <row r="40" spans="1:21" x14ac:dyDescent="0.25">
      <c r="A40" s="12"/>
      <c r="B40" s="84" t="s">
        <v>558</v>
      </c>
      <c r="C40" s="19"/>
      <c r="D40" s="38" t="s">
        <v>285</v>
      </c>
      <c r="E40" s="38"/>
      <c r="F40" s="19"/>
      <c r="G40" s="38" t="s">
        <v>285</v>
      </c>
      <c r="H40" s="38"/>
      <c r="I40" s="19"/>
      <c r="J40" s="38" t="s">
        <v>285</v>
      </c>
      <c r="K40" s="38"/>
      <c r="L40" s="19"/>
      <c r="M40" s="38">
        <v>70</v>
      </c>
      <c r="N40" s="38"/>
      <c r="O40" s="19"/>
      <c r="P40" s="38" t="s">
        <v>285</v>
      </c>
      <c r="Q40" s="38"/>
      <c r="R40" s="19"/>
      <c r="S40" s="38">
        <v>70</v>
      </c>
      <c r="T40" s="38"/>
      <c r="U40" s="19"/>
    </row>
    <row r="41" spans="1:21" x14ac:dyDescent="0.25">
      <c r="A41" s="12"/>
      <c r="B41" s="85" t="s">
        <v>560</v>
      </c>
      <c r="C41" s="14"/>
      <c r="D41" s="37" t="s">
        <v>285</v>
      </c>
      <c r="E41" s="37"/>
      <c r="F41" s="14"/>
      <c r="G41" s="37" t="s">
        <v>285</v>
      </c>
      <c r="H41" s="37"/>
      <c r="I41" s="14"/>
      <c r="J41" s="37" t="s">
        <v>285</v>
      </c>
      <c r="K41" s="37"/>
      <c r="L41" s="14"/>
      <c r="M41" s="37">
        <v>282</v>
      </c>
      <c r="N41" s="37"/>
      <c r="O41" s="14"/>
      <c r="P41" s="37" t="s">
        <v>285</v>
      </c>
      <c r="Q41" s="37"/>
      <c r="R41" s="14"/>
      <c r="S41" s="37">
        <v>282</v>
      </c>
      <c r="T41" s="37"/>
      <c r="U41" s="14"/>
    </row>
    <row r="42" spans="1:21" ht="26.25" x14ac:dyDescent="0.25">
      <c r="A42" s="12"/>
      <c r="B42" s="84" t="s">
        <v>563</v>
      </c>
      <c r="C42" s="19"/>
      <c r="D42" s="38" t="s">
        <v>285</v>
      </c>
      <c r="E42" s="38"/>
      <c r="F42" s="19"/>
      <c r="G42" s="38">
        <v>163</v>
      </c>
      <c r="H42" s="38"/>
      <c r="I42" s="19"/>
      <c r="J42" s="38">
        <v>163</v>
      </c>
      <c r="K42" s="38"/>
      <c r="L42" s="19"/>
      <c r="M42" s="38" t="s">
        <v>285</v>
      </c>
      <c r="N42" s="38"/>
      <c r="O42" s="19"/>
      <c r="P42" s="38">
        <v>28</v>
      </c>
      <c r="Q42" s="38"/>
      <c r="R42" s="19"/>
      <c r="S42" s="38">
        <v>28</v>
      </c>
      <c r="T42" s="38"/>
      <c r="U42" s="19"/>
    </row>
    <row r="43" spans="1:21" x14ac:dyDescent="0.25">
      <c r="A43" s="12"/>
      <c r="B43" s="85" t="s">
        <v>564</v>
      </c>
      <c r="C43" s="14"/>
      <c r="D43" s="37">
        <v>140</v>
      </c>
      <c r="E43" s="37"/>
      <c r="F43" s="14"/>
      <c r="G43" s="37" t="s">
        <v>285</v>
      </c>
      <c r="H43" s="37"/>
      <c r="I43" s="14"/>
      <c r="J43" s="37">
        <v>140</v>
      </c>
      <c r="K43" s="37"/>
      <c r="L43" s="14"/>
      <c r="M43" s="37">
        <v>153</v>
      </c>
      <c r="N43" s="37"/>
      <c r="O43" s="14"/>
      <c r="P43" s="37" t="s">
        <v>285</v>
      </c>
      <c r="Q43" s="37"/>
      <c r="R43" s="14"/>
      <c r="S43" s="37">
        <v>153</v>
      </c>
      <c r="T43" s="37"/>
      <c r="U43" s="14"/>
    </row>
    <row r="44" spans="1:21" x14ac:dyDescent="0.25">
      <c r="A44" s="12"/>
      <c r="B44" s="84" t="s">
        <v>573</v>
      </c>
      <c r="C44" s="19"/>
      <c r="D44" s="38">
        <v>20</v>
      </c>
      <c r="E44" s="38"/>
      <c r="F44" s="19"/>
      <c r="G44" s="38" t="s">
        <v>285</v>
      </c>
      <c r="H44" s="38"/>
      <c r="I44" s="19"/>
      <c r="J44" s="38">
        <v>20</v>
      </c>
      <c r="K44" s="38"/>
      <c r="L44" s="19"/>
      <c r="M44" s="38">
        <v>20</v>
      </c>
      <c r="N44" s="38"/>
      <c r="O44" s="19"/>
      <c r="P44" s="38" t="s">
        <v>285</v>
      </c>
      <c r="Q44" s="38"/>
      <c r="R44" s="19"/>
      <c r="S44" s="38">
        <v>20</v>
      </c>
      <c r="T44" s="38"/>
      <c r="U44" s="19"/>
    </row>
    <row r="45" spans="1:21" ht="27" thickBot="1" x14ac:dyDescent="0.3">
      <c r="A45" s="12"/>
      <c r="B45" s="85" t="s">
        <v>575</v>
      </c>
      <c r="C45" s="14"/>
      <c r="D45" s="31" t="s">
        <v>285</v>
      </c>
      <c r="E45" s="31"/>
      <c r="F45" s="14"/>
      <c r="G45" s="31" t="s">
        <v>285</v>
      </c>
      <c r="H45" s="31"/>
      <c r="I45" s="14"/>
      <c r="J45" s="31" t="s">
        <v>285</v>
      </c>
      <c r="K45" s="31"/>
      <c r="L45" s="14"/>
      <c r="M45" s="31">
        <v>62</v>
      </c>
      <c r="N45" s="31"/>
      <c r="O45" s="14"/>
      <c r="P45" s="31" t="s">
        <v>285</v>
      </c>
      <c r="Q45" s="31"/>
      <c r="R45" s="14"/>
      <c r="S45" s="31">
        <v>62</v>
      </c>
      <c r="T45" s="31"/>
      <c r="U45" s="14"/>
    </row>
    <row r="46" spans="1:21" ht="15.75" thickBot="1" x14ac:dyDescent="0.3">
      <c r="A46" s="12"/>
      <c r="B46" s="86" t="s">
        <v>580</v>
      </c>
      <c r="C46" s="19"/>
      <c r="D46" s="52">
        <v>160</v>
      </c>
      <c r="E46" s="52"/>
      <c r="F46" s="19"/>
      <c r="G46" s="52">
        <v>163</v>
      </c>
      <c r="H46" s="52"/>
      <c r="I46" s="19"/>
      <c r="J46" s="52">
        <v>323</v>
      </c>
      <c r="K46" s="52"/>
      <c r="L46" s="19"/>
      <c r="M46" s="92">
        <v>1339</v>
      </c>
      <c r="N46" s="92"/>
      <c r="O46" s="19"/>
      <c r="P46" s="52">
        <v>28</v>
      </c>
      <c r="Q46" s="52"/>
      <c r="R46" s="19"/>
      <c r="S46" s="92">
        <v>1367</v>
      </c>
      <c r="T46" s="92"/>
      <c r="U46" s="19"/>
    </row>
    <row r="47" spans="1:21" ht="15.75" thickBot="1" x14ac:dyDescent="0.3">
      <c r="A47" s="12"/>
      <c r="B47" s="88" t="s">
        <v>581</v>
      </c>
      <c r="C47" s="14"/>
      <c r="D47" s="56" t="s">
        <v>254</v>
      </c>
      <c r="E47" s="77">
        <v>10379</v>
      </c>
      <c r="F47" s="14"/>
      <c r="G47" s="56" t="s">
        <v>254</v>
      </c>
      <c r="H47" s="57" t="s">
        <v>285</v>
      </c>
      <c r="I47" s="14"/>
      <c r="J47" s="56" t="s">
        <v>254</v>
      </c>
      <c r="K47" s="77">
        <v>10379</v>
      </c>
      <c r="L47" s="14"/>
      <c r="M47" s="56" t="s">
        <v>254</v>
      </c>
      <c r="N47" s="77">
        <v>10929</v>
      </c>
      <c r="O47" s="14"/>
      <c r="P47" s="56" t="s">
        <v>254</v>
      </c>
      <c r="Q47" s="57">
        <v>163</v>
      </c>
      <c r="R47" s="14"/>
      <c r="S47" s="56" t="s">
        <v>254</v>
      </c>
      <c r="T47" s="77">
        <v>11092</v>
      </c>
      <c r="U47" s="14"/>
    </row>
    <row r="48" spans="1:21" ht="15.75" thickTop="1" x14ac:dyDescent="0.25">
      <c r="A48" s="12"/>
      <c r="B48" s="34"/>
      <c r="C48" s="34"/>
      <c r="D48" s="34"/>
      <c r="E48" s="34"/>
      <c r="F48" s="34"/>
      <c r="G48" s="34"/>
      <c r="H48" s="34"/>
      <c r="I48" s="34"/>
      <c r="J48" s="34"/>
      <c r="K48" s="34"/>
      <c r="L48" s="34"/>
      <c r="M48" s="34"/>
      <c r="N48" s="34"/>
      <c r="O48" s="34"/>
      <c r="P48" s="34"/>
      <c r="Q48" s="34"/>
      <c r="R48" s="34"/>
      <c r="S48" s="34"/>
      <c r="T48" s="34"/>
      <c r="U48" s="34"/>
    </row>
    <row r="49" spans="1:21" ht="25.5" customHeight="1" x14ac:dyDescent="0.25">
      <c r="A49" s="12"/>
      <c r="B49" s="76" t="s">
        <v>582</v>
      </c>
      <c r="C49" s="76"/>
      <c r="D49" s="76"/>
      <c r="E49" s="76"/>
      <c r="F49" s="76"/>
      <c r="G49" s="76"/>
      <c r="H49" s="76"/>
      <c r="I49" s="76"/>
      <c r="J49" s="76"/>
      <c r="K49" s="76"/>
      <c r="L49" s="76"/>
      <c r="M49" s="76"/>
      <c r="N49" s="76"/>
      <c r="O49" s="76"/>
      <c r="P49" s="76"/>
      <c r="Q49" s="76"/>
      <c r="R49" s="76"/>
      <c r="S49" s="76"/>
      <c r="T49" s="76"/>
      <c r="U49" s="76"/>
    </row>
    <row r="50" spans="1:21" x14ac:dyDescent="0.25">
      <c r="A50" s="12"/>
      <c r="B50" s="34"/>
      <c r="C50" s="34"/>
      <c r="D50" s="34"/>
      <c r="E50" s="34"/>
      <c r="F50" s="34"/>
      <c r="G50" s="34"/>
      <c r="H50" s="34"/>
      <c r="I50" s="34"/>
      <c r="J50" s="34"/>
      <c r="K50" s="34"/>
      <c r="L50" s="34"/>
      <c r="M50" s="34"/>
      <c r="N50" s="34"/>
      <c r="O50" s="34"/>
      <c r="P50" s="34"/>
      <c r="Q50" s="34"/>
      <c r="R50" s="34"/>
      <c r="S50" s="34"/>
      <c r="T50" s="34"/>
      <c r="U50" s="34"/>
    </row>
    <row r="51" spans="1:21" x14ac:dyDescent="0.25">
      <c r="A51" s="12"/>
      <c r="B51" s="33" t="s">
        <v>583</v>
      </c>
      <c r="C51" s="33"/>
      <c r="D51" s="33"/>
      <c r="E51" s="33"/>
      <c r="F51" s="33"/>
      <c r="G51" s="33"/>
      <c r="H51" s="33"/>
      <c r="I51" s="33"/>
      <c r="J51" s="33"/>
      <c r="K51" s="33"/>
      <c r="L51" s="33"/>
      <c r="M51" s="33"/>
      <c r="N51" s="33"/>
      <c r="O51" s="33"/>
      <c r="P51" s="33"/>
      <c r="Q51" s="33"/>
      <c r="R51" s="33"/>
      <c r="S51" s="33"/>
      <c r="T51" s="33"/>
      <c r="U51" s="33"/>
    </row>
    <row r="52" spans="1:21" x14ac:dyDescent="0.25">
      <c r="A52" s="12"/>
      <c r="B52" s="34"/>
      <c r="C52" s="34"/>
      <c r="D52" s="34"/>
      <c r="E52" s="34"/>
      <c r="F52" s="34"/>
      <c r="G52" s="34"/>
      <c r="H52" s="34"/>
      <c r="I52" s="34"/>
      <c r="J52" s="34"/>
      <c r="K52" s="34"/>
      <c r="L52" s="34"/>
      <c r="M52" s="34"/>
      <c r="N52" s="34"/>
      <c r="O52" s="34"/>
      <c r="P52" s="34"/>
      <c r="Q52" s="34"/>
      <c r="R52" s="34"/>
      <c r="S52" s="34"/>
      <c r="T52" s="34"/>
      <c r="U52" s="34"/>
    </row>
    <row r="53" spans="1:21" x14ac:dyDescent="0.25">
      <c r="A53" s="12"/>
      <c r="B53" s="67"/>
      <c r="C53" s="68"/>
      <c r="D53" s="69" t="s">
        <v>548</v>
      </c>
      <c r="E53" s="69"/>
      <c r="F53" s="68"/>
      <c r="G53" s="69" t="s">
        <v>552</v>
      </c>
      <c r="H53" s="69"/>
      <c r="I53" s="68"/>
      <c r="J53" s="69" t="s">
        <v>552</v>
      </c>
      <c r="K53" s="69"/>
      <c r="L53" s="68"/>
    </row>
    <row r="54" spans="1:21" x14ac:dyDescent="0.25">
      <c r="A54" s="12"/>
      <c r="B54" s="67"/>
      <c r="C54" s="68"/>
      <c r="D54" s="69" t="s">
        <v>549</v>
      </c>
      <c r="E54" s="69"/>
      <c r="F54" s="68"/>
      <c r="G54" s="69" t="s">
        <v>553</v>
      </c>
      <c r="H54" s="69"/>
      <c r="I54" s="68"/>
      <c r="J54" s="69" t="s">
        <v>555</v>
      </c>
      <c r="K54" s="69"/>
      <c r="L54" s="68"/>
    </row>
    <row r="55" spans="1:21" x14ac:dyDescent="0.25">
      <c r="A55" s="12"/>
      <c r="B55" s="67"/>
      <c r="C55" s="68"/>
      <c r="D55" s="69" t="s">
        <v>550</v>
      </c>
      <c r="E55" s="69"/>
      <c r="F55" s="68"/>
      <c r="G55" s="69" t="s">
        <v>423</v>
      </c>
      <c r="H55" s="69"/>
      <c r="I55" s="68"/>
      <c r="J55" s="32"/>
      <c r="K55" s="32"/>
      <c r="L55" s="68"/>
    </row>
    <row r="56" spans="1:21" ht="15.75" thickBot="1" x14ac:dyDescent="0.3">
      <c r="A56" s="12"/>
      <c r="B56" s="67"/>
      <c r="C56" s="68"/>
      <c r="D56" s="29" t="s">
        <v>551</v>
      </c>
      <c r="E56" s="29"/>
      <c r="F56" s="68"/>
      <c r="G56" s="29" t="s">
        <v>554</v>
      </c>
      <c r="H56" s="29"/>
      <c r="I56" s="68"/>
      <c r="J56" s="71"/>
      <c r="K56" s="71"/>
      <c r="L56" s="68"/>
    </row>
    <row r="57" spans="1:21" x14ac:dyDescent="0.25">
      <c r="A57" s="12"/>
      <c r="B57" s="39" t="s">
        <v>584</v>
      </c>
      <c r="C57" s="19"/>
      <c r="D57" s="48"/>
      <c r="E57" s="48"/>
      <c r="F57" s="19"/>
      <c r="G57" s="48"/>
      <c r="H57" s="48"/>
      <c r="I57" s="19"/>
      <c r="J57" s="48"/>
      <c r="K57" s="48"/>
      <c r="L57" s="19"/>
    </row>
    <row r="58" spans="1:21" x14ac:dyDescent="0.25">
      <c r="A58" s="12"/>
      <c r="B58" s="22">
        <v>2014</v>
      </c>
      <c r="C58" s="14"/>
      <c r="D58" s="11" t="s">
        <v>254</v>
      </c>
      <c r="E58" s="23">
        <v>160</v>
      </c>
      <c r="F58" s="14"/>
      <c r="G58" s="11" t="s">
        <v>254</v>
      </c>
      <c r="H58" s="23">
        <v>163</v>
      </c>
      <c r="I58" s="14"/>
      <c r="J58" s="11" t="s">
        <v>254</v>
      </c>
      <c r="K58" s="23">
        <v>323</v>
      </c>
      <c r="L58" s="14"/>
    </row>
    <row r="59" spans="1:21" x14ac:dyDescent="0.25">
      <c r="A59" s="12"/>
      <c r="B59" s="18">
        <v>2015</v>
      </c>
      <c r="C59" s="19"/>
      <c r="D59" s="89">
        <v>1263</v>
      </c>
      <c r="E59" s="89"/>
      <c r="F59" s="19"/>
      <c r="G59" s="38" t="s">
        <v>285</v>
      </c>
      <c r="H59" s="38"/>
      <c r="I59" s="19"/>
      <c r="J59" s="89">
        <v>1263</v>
      </c>
      <c r="K59" s="89"/>
      <c r="L59" s="19"/>
    </row>
    <row r="60" spans="1:21" x14ac:dyDescent="0.25">
      <c r="A60" s="12"/>
      <c r="B60" s="22">
        <v>2016</v>
      </c>
      <c r="C60" s="14"/>
      <c r="D60" s="78">
        <v>1165</v>
      </c>
      <c r="E60" s="78"/>
      <c r="F60" s="14"/>
      <c r="G60" s="37" t="s">
        <v>285</v>
      </c>
      <c r="H60" s="37"/>
      <c r="I60" s="14"/>
      <c r="J60" s="78">
        <v>1165</v>
      </c>
      <c r="K60" s="78"/>
      <c r="L60" s="14"/>
    </row>
    <row r="61" spans="1:21" x14ac:dyDescent="0.25">
      <c r="A61" s="12"/>
      <c r="B61" s="18">
        <v>2017</v>
      </c>
      <c r="C61" s="19"/>
      <c r="D61" s="38">
        <v>917</v>
      </c>
      <c r="E61" s="38"/>
      <c r="F61" s="19"/>
      <c r="G61" s="38" t="s">
        <v>285</v>
      </c>
      <c r="H61" s="38"/>
      <c r="I61" s="19"/>
      <c r="J61" s="38">
        <v>917</v>
      </c>
      <c r="K61" s="38"/>
      <c r="L61" s="19"/>
    </row>
    <row r="62" spans="1:21" x14ac:dyDescent="0.25">
      <c r="A62" s="12"/>
      <c r="B62" s="22">
        <v>2018</v>
      </c>
      <c r="C62" s="14"/>
      <c r="D62" s="78">
        <v>1311</v>
      </c>
      <c r="E62" s="78"/>
      <c r="F62" s="14"/>
      <c r="G62" s="37" t="s">
        <v>285</v>
      </c>
      <c r="H62" s="37"/>
      <c r="I62" s="14"/>
      <c r="J62" s="78">
        <v>1311</v>
      </c>
      <c r="K62" s="78"/>
      <c r="L62" s="14"/>
    </row>
    <row r="63" spans="1:21" ht="15.75" thickBot="1" x14ac:dyDescent="0.3">
      <c r="A63" s="12"/>
      <c r="B63" s="18" t="s">
        <v>585</v>
      </c>
      <c r="C63" s="19"/>
      <c r="D63" s="91">
        <v>5719</v>
      </c>
      <c r="E63" s="91"/>
      <c r="F63" s="19"/>
      <c r="G63" s="49" t="s">
        <v>285</v>
      </c>
      <c r="H63" s="49"/>
      <c r="I63" s="19"/>
      <c r="J63" s="91">
        <v>5719</v>
      </c>
      <c r="K63" s="91"/>
      <c r="L63" s="19"/>
    </row>
    <row r="64" spans="1:21" ht="39" x14ac:dyDescent="0.25">
      <c r="A64" s="12"/>
      <c r="B64" s="41" t="s">
        <v>586</v>
      </c>
      <c r="C64" s="14"/>
      <c r="D64" s="79">
        <v>10535</v>
      </c>
      <c r="E64" s="79"/>
      <c r="F64" s="14"/>
      <c r="G64" s="80">
        <v>163</v>
      </c>
      <c r="H64" s="80"/>
      <c r="I64" s="14"/>
      <c r="J64" s="79">
        <v>10698</v>
      </c>
      <c r="K64" s="79"/>
      <c r="L64" s="14"/>
    </row>
    <row r="65" spans="1:21" ht="27" thickBot="1" x14ac:dyDescent="0.3">
      <c r="A65" s="12"/>
      <c r="B65" s="18" t="s">
        <v>587</v>
      </c>
      <c r="C65" s="19"/>
      <c r="D65" s="49">
        <v>4</v>
      </c>
      <c r="E65" s="49"/>
      <c r="F65" s="19"/>
      <c r="G65" s="49" t="s">
        <v>285</v>
      </c>
      <c r="H65" s="49"/>
      <c r="I65" s="19"/>
      <c r="J65" s="49">
        <v>4</v>
      </c>
      <c r="K65" s="49"/>
      <c r="L65" s="19"/>
    </row>
    <row r="66" spans="1:21" ht="15.75" thickBot="1" x14ac:dyDescent="0.3">
      <c r="A66" s="12"/>
      <c r="B66" s="41" t="s">
        <v>578</v>
      </c>
      <c r="C66" s="14"/>
      <c r="D66" s="56" t="s">
        <v>254</v>
      </c>
      <c r="E66" s="77">
        <v>10539</v>
      </c>
      <c r="F66" s="14"/>
      <c r="G66" s="56" t="s">
        <v>254</v>
      </c>
      <c r="H66" s="57">
        <v>163</v>
      </c>
      <c r="I66" s="14"/>
      <c r="J66" s="56" t="s">
        <v>254</v>
      </c>
      <c r="K66" s="77">
        <v>10702</v>
      </c>
      <c r="L66" s="14"/>
    </row>
    <row r="67" spans="1:21" ht="15.75" thickTop="1" x14ac:dyDescent="0.25">
      <c r="A67" s="12"/>
      <c r="B67" s="34"/>
      <c r="C67" s="34"/>
      <c r="D67" s="34"/>
      <c r="E67" s="34"/>
      <c r="F67" s="34"/>
      <c r="G67" s="34"/>
      <c r="H67" s="34"/>
      <c r="I67" s="34"/>
      <c r="J67" s="34"/>
      <c r="K67" s="34"/>
      <c r="L67" s="34"/>
      <c r="M67" s="34"/>
      <c r="N67" s="34"/>
      <c r="O67" s="34"/>
      <c r="P67" s="34"/>
      <c r="Q67" s="34"/>
      <c r="R67" s="34"/>
      <c r="S67" s="34"/>
      <c r="T67" s="34"/>
      <c r="U67" s="34"/>
    </row>
    <row r="68" spans="1:21" ht="51" customHeight="1" x14ac:dyDescent="0.25">
      <c r="A68" s="12"/>
      <c r="B68" s="33" t="s">
        <v>588</v>
      </c>
      <c r="C68" s="33"/>
      <c r="D68" s="33"/>
      <c r="E68" s="33"/>
      <c r="F68" s="33"/>
      <c r="G68" s="33"/>
      <c r="H68" s="33"/>
      <c r="I68" s="33"/>
      <c r="J68" s="33"/>
      <c r="K68" s="33"/>
      <c r="L68" s="33"/>
      <c r="M68" s="33"/>
      <c r="N68" s="33"/>
      <c r="O68" s="33"/>
      <c r="P68" s="33"/>
      <c r="Q68" s="33"/>
      <c r="R68" s="33"/>
      <c r="S68" s="33"/>
      <c r="T68" s="33"/>
      <c r="U68" s="33"/>
    </row>
    <row r="69" spans="1:21" x14ac:dyDescent="0.25">
      <c r="A69" s="12"/>
      <c r="B69" s="34"/>
      <c r="C69" s="34"/>
      <c r="D69" s="34"/>
      <c r="E69" s="34"/>
      <c r="F69" s="34"/>
      <c r="G69" s="34"/>
      <c r="H69" s="34"/>
      <c r="I69" s="34"/>
      <c r="J69" s="34"/>
      <c r="K69" s="34"/>
      <c r="L69" s="34"/>
      <c r="M69" s="34"/>
      <c r="N69" s="34"/>
      <c r="O69" s="34"/>
      <c r="P69" s="34"/>
      <c r="Q69" s="34"/>
      <c r="R69" s="34"/>
      <c r="S69" s="34"/>
      <c r="T69" s="34"/>
      <c r="U69" s="34"/>
    </row>
    <row r="70" spans="1:21" ht="51" customHeight="1" x14ac:dyDescent="0.25">
      <c r="A70" s="12"/>
      <c r="B70" s="33" t="s">
        <v>589</v>
      </c>
      <c r="C70" s="33"/>
      <c r="D70" s="33"/>
      <c r="E70" s="33"/>
      <c r="F70" s="33"/>
      <c r="G70" s="33"/>
      <c r="H70" s="33"/>
      <c r="I70" s="33"/>
      <c r="J70" s="33"/>
      <c r="K70" s="33"/>
      <c r="L70" s="33"/>
      <c r="M70" s="33"/>
      <c r="N70" s="33"/>
      <c r="O70" s="33"/>
      <c r="P70" s="33"/>
      <c r="Q70" s="33"/>
      <c r="R70" s="33"/>
      <c r="S70" s="33"/>
      <c r="T70" s="33"/>
      <c r="U70" s="33"/>
    </row>
    <row r="71" spans="1:21" x14ac:dyDescent="0.25">
      <c r="A71" s="12"/>
      <c r="B71" s="34"/>
      <c r="C71" s="34"/>
      <c r="D71" s="34"/>
      <c r="E71" s="34"/>
      <c r="F71" s="34"/>
      <c r="G71" s="34"/>
      <c r="H71" s="34"/>
      <c r="I71" s="34"/>
      <c r="J71" s="34"/>
      <c r="K71" s="34"/>
      <c r="L71" s="34"/>
      <c r="M71" s="34"/>
      <c r="N71" s="34"/>
      <c r="O71" s="34"/>
      <c r="P71" s="34"/>
      <c r="Q71" s="34"/>
      <c r="R71" s="34"/>
      <c r="S71" s="34"/>
      <c r="T71" s="34"/>
      <c r="U71" s="34"/>
    </row>
    <row r="72" spans="1:21" x14ac:dyDescent="0.25">
      <c r="A72" s="12"/>
      <c r="B72" s="34" t="s">
        <v>590</v>
      </c>
      <c r="C72" s="34"/>
      <c r="D72" s="34"/>
      <c r="E72" s="34"/>
      <c r="F72" s="34"/>
      <c r="G72" s="34"/>
      <c r="H72" s="34"/>
      <c r="I72" s="34"/>
      <c r="J72" s="34"/>
      <c r="K72" s="34"/>
      <c r="L72" s="34"/>
      <c r="M72" s="34"/>
      <c r="N72" s="34"/>
      <c r="O72" s="34"/>
      <c r="P72" s="34"/>
      <c r="Q72" s="34"/>
      <c r="R72" s="34"/>
      <c r="S72" s="34"/>
      <c r="T72" s="34"/>
      <c r="U72" s="34"/>
    </row>
    <row r="73" spans="1:21" x14ac:dyDescent="0.25">
      <c r="A73" s="12"/>
      <c r="B73" s="34"/>
      <c r="C73" s="34"/>
      <c r="D73" s="34"/>
      <c r="E73" s="34"/>
      <c r="F73" s="34"/>
      <c r="G73" s="34"/>
      <c r="H73" s="34"/>
      <c r="I73" s="34"/>
      <c r="J73" s="34"/>
      <c r="K73" s="34"/>
      <c r="L73" s="34"/>
      <c r="M73" s="34"/>
      <c r="N73" s="34"/>
      <c r="O73" s="34"/>
      <c r="P73" s="34"/>
      <c r="Q73" s="34"/>
      <c r="R73" s="34"/>
      <c r="S73" s="34"/>
      <c r="T73" s="34"/>
      <c r="U73" s="34"/>
    </row>
    <row r="74" spans="1:21" ht="25.5" customHeight="1" x14ac:dyDescent="0.25">
      <c r="A74" s="12"/>
      <c r="B74" s="33" t="s">
        <v>591</v>
      </c>
      <c r="C74" s="33"/>
      <c r="D74" s="33"/>
      <c r="E74" s="33"/>
      <c r="F74" s="33"/>
      <c r="G74" s="33"/>
      <c r="H74" s="33"/>
      <c r="I74" s="33"/>
      <c r="J74" s="33"/>
      <c r="K74" s="33"/>
      <c r="L74" s="33"/>
      <c r="M74" s="33"/>
      <c r="N74" s="33"/>
      <c r="O74" s="33"/>
      <c r="P74" s="33"/>
      <c r="Q74" s="33"/>
      <c r="R74" s="33"/>
      <c r="S74" s="33"/>
      <c r="T74" s="33"/>
      <c r="U74" s="33"/>
    </row>
    <row r="75" spans="1:21" x14ac:dyDescent="0.25">
      <c r="A75" s="12"/>
      <c r="B75" s="34"/>
      <c r="C75" s="34"/>
      <c r="D75" s="34"/>
      <c r="E75" s="34"/>
      <c r="F75" s="34"/>
      <c r="G75" s="34"/>
      <c r="H75" s="34"/>
      <c r="I75" s="34"/>
      <c r="J75" s="34"/>
      <c r="K75" s="34"/>
      <c r="L75" s="34"/>
      <c r="M75" s="34"/>
      <c r="N75" s="34"/>
      <c r="O75" s="34"/>
      <c r="P75" s="34"/>
      <c r="Q75" s="34"/>
      <c r="R75" s="34"/>
      <c r="S75" s="34"/>
      <c r="T75" s="34"/>
      <c r="U75" s="34"/>
    </row>
    <row r="76" spans="1:21" x14ac:dyDescent="0.25">
      <c r="A76" s="12"/>
      <c r="B76" s="34" t="s">
        <v>592</v>
      </c>
      <c r="C76" s="34"/>
      <c r="D76" s="34"/>
      <c r="E76" s="34"/>
      <c r="F76" s="34"/>
      <c r="G76" s="34"/>
      <c r="H76" s="34"/>
      <c r="I76" s="34"/>
      <c r="J76" s="34"/>
      <c r="K76" s="34"/>
      <c r="L76" s="34"/>
      <c r="M76" s="34"/>
      <c r="N76" s="34"/>
      <c r="O76" s="34"/>
      <c r="P76" s="34"/>
      <c r="Q76" s="34"/>
      <c r="R76" s="34"/>
      <c r="S76" s="34"/>
      <c r="T76" s="34"/>
      <c r="U76" s="34"/>
    </row>
    <row r="77" spans="1:21" x14ac:dyDescent="0.25">
      <c r="A77" s="12"/>
      <c r="B77" s="34"/>
      <c r="C77" s="34"/>
      <c r="D77" s="34"/>
      <c r="E77" s="34"/>
      <c r="F77" s="34"/>
      <c r="G77" s="34"/>
      <c r="H77" s="34"/>
      <c r="I77" s="34"/>
      <c r="J77" s="34"/>
      <c r="K77" s="34"/>
      <c r="L77" s="34"/>
      <c r="M77" s="34"/>
      <c r="N77" s="34"/>
      <c r="O77" s="34"/>
      <c r="P77" s="34"/>
      <c r="Q77" s="34"/>
      <c r="R77" s="34"/>
      <c r="S77" s="34"/>
      <c r="T77" s="34"/>
      <c r="U77" s="34"/>
    </row>
    <row r="78" spans="1:21" ht="25.5" customHeight="1" x14ac:dyDescent="0.25">
      <c r="A78" s="12"/>
      <c r="B78" s="33" t="s">
        <v>593</v>
      </c>
      <c r="C78" s="33"/>
      <c r="D78" s="33"/>
      <c r="E78" s="33"/>
      <c r="F78" s="33"/>
      <c r="G78" s="33"/>
      <c r="H78" s="33"/>
      <c r="I78" s="33"/>
      <c r="J78" s="33"/>
      <c r="K78" s="33"/>
      <c r="L78" s="33"/>
      <c r="M78" s="33"/>
      <c r="N78" s="33"/>
      <c r="O78" s="33"/>
      <c r="P78" s="33"/>
      <c r="Q78" s="33"/>
      <c r="R78" s="33"/>
      <c r="S78" s="33"/>
      <c r="T78" s="33"/>
      <c r="U78" s="33"/>
    </row>
    <row r="79" spans="1:21" x14ac:dyDescent="0.25">
      <c r="A79" s="12"/>
      <c r="B79" s="34"/>
      <c r="C79" s="34"/>
      <c r="D79" s="34"/>
      <c r="E79" s="34"/>
      <c r="F79" s="34"/>
      <c r="G79" s="34"/>
      <c r="H79" s="34"/>
      <c r="I79" s="34"/>
      <c r="J79" s="34"/>
      <c r="K79" s="34"/>
      <c r="L79" s="34"/>
      <c r="M79" s="34"/>
      <c r="N79" s="34"/>
      <c r="O79" s="34"/>
      <c r="P79" s="34"/>
      <c r="Q79" s="34"/>
      <c r="R79" s="34"/>
      <c r="S79" s="34"/>
      <c r="T79" s="34"/>
      <c r="U79" s="34"/>
    </row>
    <row r="80" spans="1:21" x14ac:dyDescent="0.25">
      <c r="A80" s="12"/>
      <c r="B80" s="34" t="s">
        <v>594</v>
      </c>
      <c r="C80" s="34"/>
      <c r="D80" s="34"/>
      <c r="E80" s="34"/>
      <c r="F80" s="34"/>
      <c r="G80" s="34"/>
      <c r="H80" s="34"/>
      <c r="I80" s="34"/>
      <c r="J80" s="34"/>
      <c r="K80" s="34"/>
      <c r="L80" s="34"/>
      <c r="M80" s="34"/>
      <c r="N80" s="34"/>
      <c r="O80" s="34"/>
      <c r="P80" s="34"/>
      <c r="Q80" s="34"/>
      <c r="R80" s="34"/>
      <c r="S80" s="34"/>
      <c r="T80" s="34"/>
      <c r="U80" s="34"/>
    </row>
    <row r="81" spans="1:21" x14ac:dyDescent="0.25">
      <c r="A81" s="12"/>
      <c r="B81" s="34"/>
      <c r="C81" s="34"/>
      <c r="D81" s="34"/>
      <c r="E81" s="34"/>
      <c r="F81" s="34"/>
      <c r="G81" s="34"/>
      <c r="H81" s="34"/>
      <c r="I81" s="34"/>
      <c r="J81" s="34"/>
      <c r="K81" s="34"/>
      <c r="L81" s="34"/>
      <c r="M81" s="34"/>
      <c r="N81" s="34"/>
      <c r="O81" s="34"/>
      <c r="P81" s="34"/>
      <c r="Q81" s="34"/>
      <c r="R81" s="34"/>
      <c r="S81" s="34"/>
      <c r="T81" s="34"/>
      <c r="U81" s="34"/>
    </row>
    <row r="82" spans="1:21" ht="25.5" customHeight="1" x14ac:dyDescent="0.25">
      <c r="A82" s="12"/>
      <c r="B82" s="33" t="s">
        <v>595</v>
      </c>
      <c r="C82" s="33"/>
      <c r="D82" s="33"/>
      <c r="E82" s="33"/>
      <c r="F82" s="33"/>
      <c r="G82" s="33"/>
      <c r="H82" s="33"/>
      <c r="I82" s="33"/>
      <c r="J82" s="33"/>
      <c r="K82" s="33"/>
      <c r="L82" s="33"/>
      <c r="M82" s="33"/>
      <c r="N82" s="33"/>
      <c r="O82" s="33"/>
      <c r="P82" s="33"/>
      <c r="Q82" s="33"/>
      <c r="R82" s="33"/>
      <c r="S82" s="33"/>
      <c r="T82" s="33"/>
      <c r="U82" s="33"/>
    </row>
    <row r="83" spans="1:21" x14ac:dyDescent="0.25">
      <c r="A83" s="12"/>
      <c r="B83" s="34"/>
      <c r="C83" s="34"/>
      <c r="D83" s="34"/>
      <c r="E83" s="34"/>
      <c r="F83" s="34"/>
      <c r="G83" s="34"/>
      <c r="H83" s="34"/>
      <c r="I83" s="34"/>
      <c r="J83" s="34"/>
      <c r="K83" s="34"/>
      <c r="L83" s="34"/>
      <c r="M83" s="34"/>
      <c r="N83" s="34"/>
      <c r="O83" s="34"/>
      <c r="P83" s="34"/>
      <c r="Q83" s="34"/>
      <c r="R83" s="34"/>
      <c r="S83" s="34"/>
      <c r="T83" s="34"/>
      <c r="U83" s="34"/>
    </row>
    <row r="84" spans="1:21" x14ac:dyDescent="0.25">
      <c r="A84" s="12"/>
      <c r="B84" s="34" t="s">
        <v>596</v>
      </c>
      <c r="C84" s="34"/>
      <c r="D84" s="34"/>
      <c r="E84" s="34"/>
      <c r="F84" s="34"/>
      <c r="G84" s="34"/>
      <c r="H84" s="34"/>
      <c r="I84" s="34"/>
      <c r="J84" s="34"/>
      <c r="K84" s="34"/>
      <c r="L84" s="34"/>
      <c r="M84" s="34"/>
      <c r="N84" s="34"/>
      <c r="O84" s="34"/>
      <c r="P84" s="34"/>
      <c r="Q84" s="34"/>
      <c r="R84" s="34"/>
      <c r="S84" s="34"/>
      <c r="T84" s="34"/>
      <c r="U84" s="34"/>
    </row>
    <row r="85" spans="1:21" x14ac:dyDescent="0.25">
      <c r="A85" s="12"/>
      <c r="B85" s="34"/>
      <c r="C85" s="34"/>
      <c r="D85" s="34"/>
      <c r="E85" s="34"/>
      <c r="F85" s="34"/>
      <c r="G85" s="34"/>
      <c r="H85" s="34"/>
      <c r="I85" s="34"/>
      <c r="J85" s="34"/>
      <c r="K85" s="34"/>
      <c r="L85" s="34"/>
      <c r="M85" s="34"/>
      <c r="N85" s="34"/>
      <c r="O85" s="34"/>
      <c r="P85" s="34"/>
      <c r="Q85" s="34"/>
      <c r="R85" s="34"/>
      <c r="S85" s="34"/>
      <c r="T85" s="34"/>
      <c r="U85" s="34"/>
    </row>
    <row r="86" spans="1:21" ht="25.5" customHeight="1" x14ac:dyDescent="0.25">
      <c r="A86" s="12"/>
      <c r="B86" s="34" t="s">
        <v>597</v>
      </c>
      <c r="C86" s="34"/>
      <c r="D86" s="34"/>
      <c r="E86" s="34"/>
      <c r="F86" s="34"/>
      <c r="G86" s="34"/>
      <c r="H86" s="34"/>
      <c r="I86" s="34"/>
      <c r="J86" s="34"/>
      <c r="K86" s="34"/>
      <c r="L86" s="34"/>
      <c r="M86" s="34"/>
      <c r="N86" s="34"/>
      <c r="O86" s="34"/>
      <c r="P86" s="34"/>
      <c r="Q86" s="34"/>
      <c r="R86" s="34"/>
      <c r="S86" s="34"/>
      <c r="T86" s="34"/>
      <c r="U86" s="34"/>
    </row>
    <row r="87" spans="1:21" x14ac:dyDescent="0.25">
      <c r="A87" s="12"/>
      <c r="B87" s="34"/>
      <c r="C87" s="34"/>
      <c r="D87" s="34"/>
      <c r="E87" s="34"/>
      <c r="F87" s="34"/>
      <c r="G87" s="34"/>
      <c r="H87" s="34"/>
      <c r="I87" s="34"/>
      <c r="J87" s="34"/>
      <c r="K87" s="34"/>
      <c r="L87" s="34"/>
      <c r="M87" s="34"/>
      <c r="N87" s="34"/>
      <c r="O87" s="34"/>
      <c r="P87" s="34"/>
      <c r="Q87" s="34"/>
      <c r="R87" s="34"/>
      <c r="S87" s="34"/>
      <c r="T87" s="34"/>
      <c r="U87" s="34"/>
    </row>
    <row r="88" spans="1:21" ht="38.25" customHeight="1" x14ac:dyDescent="0.25">
      <c r="A88" s="12"/>
      <c r="B88" s="33" t="s">
        <v>598</v>
      </c>
      <c r="C88" s="33"/>
      <c r="D88" s="33"/>
      <c r="E88" s="33"/>
      <c r="F88" s="33"/>
      <c r="G88" s="33"/>
      <c r="H88" s="33"/>
      <c r="I88" s="33"/>
      <c r="J88" s="33"/>
      <c r="K88" s="33"/>
      <c r="L88" s="33"/>
      <c r="M88" s="33"/>
      <c r="N88" s="33"/>
      <c r="O88" s="33"/>
      <c r="P88" s="33"/>
      <c r="Q88" s="33"/>
      <c r="R88" s="33"/>
      <c r="S88" s="33"/>
      <c r="T88" s="33"/>
      <c r="U88" s="33"/>
    </row>
    <row r="89" spans="1:21" x14ac:dyDescent="0.25">
      <c r="A89" s="12"/>
      <c r="B89" s="34"/>
      <c r="C89" s="34"/>
      <c r="D89" s="34"/>
      <c r="E89" s="34"/>
      <c r="F89" s="34"/>
      <c r="G89" s="34"/>
      <c r="H89" s="34"/>
      <c r="I89" s="34"/>
      <c r="J89" s="34"/>
      <c r="K89" s="34"/>
      <c r="L89" s="34"/>
      <c r="M89" s="34"/>
      <c r="N89" s="34"/>
      <c r="O89" s="34"/>
      <c r="P89" s="34"/>
      <c r="Q89" s="34"/>
      <c r="R89" s="34"/>
      <c r="S89" s="34"/>
      <c r="T89" s="34"/>
      <c r="U89" s="34"/>
    </row>
    <row r="90" spans="1:21" ht="38.25" customHeight="1" x14ac:dyDescent="0.25">
      <c r="A90" s="12"/>
      <c r="B90" s="33" t="s">
        <v>599</v>
      </c>
      <c r="C90" s="33"/>
      <c r="D90" s="33"/>
      <c r="E90" s="33"/>
      <c r="F90" s="33"/>
      <c r="G90" s="33"/>
      <c r="H90" s="33"/>
      <c r="I90" s="33"/>
      <c r="J90" s="33"/>
      <c r="K90" s="33"/>
      <c r="L90" s="33"/>
      <c r="M90" s="33"/>
      <c r="N90" s="33"/>
      <c r="O90" s="33"/>
      <c r="P90" s="33"/>
      <c r="Q90" s="33"/>
      <c r="R90" s="33"/>
      <c r="S90" s="33"/>
      <c r="T90" s="33"/>
      <c r="U90" s="33"/>
    </row>
    <row r="91" spans="1:21" x14ac:dyDescent="0.25">
      <c r="A91" s="12"/>
      <c r="B91" s="34"/>
      <c r="C91" s="34"/>
      <c r="D91" s="34"/>
      <c r="E91" s="34"/>
      <c r="F91" s="34"/>
      <c r="G91" s="34"/>
      <c r="H91" s="34"/>
      <c r="I91" s="34"/>
      <c r="J91" s="34"/>
      <c r="K91" s="34"/>
      <c r="L91" s="34"/>
      <c r="M91" s="34"/>
      <c r="N91" s="34"/>
      <c r="O91" s="34"/>
      <c r="P91" s="34"/>
      <c r="Q91" s="34"/>
      <c r="R91" s="34"/>
      <c r="S91" s="34"/>
      <c r="T91" s="34"/>
      <c r="U91" s="34"/>
    </row>
    <row r="92" spans="1:21" ht="25.5" customHeight="1" x14ac:dyDescent="0.25">
      <c r="A92" s="12"/>
      <c r="B92" s="33" t="s">
        <v>600</v>
      </c>
      <c r="C92" s="33"/>
      <c r="D92" s="33"/>
      <c r="E92" s="33"/>
      <c r="F92" s="33"/>
      <c r="G92" s="33"/>
      <c r="H92" s="33"/>
      <c r="I92" s="33"/>
      <c r="J92" s="33"/>
      <c r="K92" s="33"/>
      <c r="L92" s="33"/>
      <c r="M92" s="33"/>
      <c r="N92" s="33"/>
      <c r="O92" s="33"/>
      <c r="P92" s="33"/>
      <c r="Q92" s="33"/>
      <c r="R92" s="33"/>
      <c r="S92" s="33"/>
      <c r="T92" s="33"/>
      <c r="U92" s="33"/>
    </row>
    <row r="93" spans="1:21" x14ac:dyDescent="0.25">
      <c r="A93" s="12"/>
      <c r="B93" s="34"/>
      <c r="C93" s="34"/>
      <c r="D93" s="34"/>
      <c r="E93" s="34"/>
      <c r="F93" s="34"/>
      <c r="G93" s="34"/>
      <c r="H93" s="34"/>
      <c r="I93" s="34"/>
      <c r="J93" s="34"/>
      <c r="K93" s="34"/>
      <c r="L93" s="34"/>
      <c r="M93" s="34"/>
      <c r="N93" s="34"/>
      <c r="O93" s="34"/>
      <c r="P93" s="34"/>
      <c r="Q93" s="34"/>
      <c r="R93" s="34"/>
      <c r="S93" s="34"/>
      <c r="T93" s="34"/>
      <c r="U93" s="34"/>
    </row>
    <row r="94" spans="1:21" ht="25.5" customHeight="1" x14ac:dyDescent="0.25">
      <c r="A94" s="12"/>
      <c r="B94" s="33" t="s">
        <v>601</v>
      </c>
      <c r="C94" s="33"/>
      <c r="D94" s="33"/>
      <c r="E94" s="33"/>
      <c r="F94" s="33"/>
      <c r="G94" s="33"/>
      <c r="H94" s="33"/>
      <c r="I94" s="33"/>
      <c r="J94" s="33"/>
      <c r="K94" s="33"/>
      <c r="L94" s="33"/>
      <c r="M94" s="33"/>
      <c r="N94" s="33"/>
      <c r="O94" s="33"/>
      <c r="P94" s="33"/>
      <c r="Q94" s="33"/>
      <c r="R94" s="33"/>
      <c r="S94" s="33"/>
      <c r="T94" s="33"/>
      <c r="U94" s="33"/>
    </row>
    <row r="95" spans="1:21" x14ac:dyDescent="0.25">
      <c r="A95" s="12"/>
      <c r="B95" s="34"/>
      <c r="C95" s="34"/>
      <c r="D95" s="34"/>
      <c r="E95" s="34"/>
      <c r="F95" s="34"/>
      <c r="G95" s="34"/>
      <c r="H95" s="34"/>
      <c r="I95" s="34"/>
      <c r="J95" s="34"/>
      <c r="K95" s="34"/>
      <c r="L95" s="34"/>
      <c r="M95" s="34"/>
      <c r="N95" s="34"/>
      <c r="O95" s="34"/>
      <c r="P95" s="34"/>
      <c r="Q95" s="34"/>
      <c r="R95" s="34"/>
      <c r="S95" s="34"/>
      <c r="T95" s="34"/>
      <c r="U95" s="34"/>
    </row>
    <row r="96" spans="1:21" ht="38.25" customHeight="1" x14ac:dyDescent="0.25">
      <c r="A96" s="12"/>
      <c r="B96" s="33" t="s">
        <v>602</v>
      </c>
      <c r="C96" s="33"/>
      <c r="D96" s="33"/>
      <c r="E96" s="33"/>
      <c r="F96" s="33"/>
      <c r="G96" s="33"/>
      <c r="H96" s="33"/>
      <c r="I96" s="33"/>
      <c r="J96" s="33"/>
      <c r="K96" s="33"/>
      <c r="L96" s="33"/>
      <c r="M96" s="33"/>
      <c r="N96" s="33"/>
      <c r="O96" s="33"/>
      <c r="P96" s="33"/>
      <c r="Q96" s="33"/>
      <c r="R96" s="33"/>
      <c r="S96" s="33"/>
      <c r="T96" s="33"/>
      <c r="U96" s="33"/>
    </row>
    <row r="97" spans="1:21" x14ac:dyDescent="0.25">
      <c r="A97" s="12"/>
      <c r="B97" s="34"/>
      <c r="C97" s="34"/>
      <c r="D97" s="34"/>
      <c r="E97" s="34"/>
      <c r="F97" s="34"/>
      <c r="G97" s="34"/>
      <c r="H97" s="34"/>
      <c r="I97" s="34"/>
      <c r="J97" s="34"/>
      <c r="K97" s="34"/>
      <c r="L97" s="34"/>
      <c r="M97" s="34"/>
      <c r="N97" s="34"/>
      <c r="O97" s="34"/>
      <c r="P97" s="34"/>
      <c r="Q97" s="34"/>
      <c r="R97" s="34"/>
      <c r="S97" s="34"/>
      <c r="T97" s="34"/>
      <c r="U97" s="34"/>
    </row>
    <row r="98" spans="1:21" ht="38.25" customHeight="1" x14ac:dyDescent="0.25">
      <c r="A98" s="12"/>
      <c r="B98" s="33" t="s">
        <v>603</v>
      </c>
      <c r="C98" s="33"/>
      <c r="D98" s="33"/>
      <c r="E98" s="33"/>
      <c r="F98" s="33"/>
      <c r="G98" s="33"/>
      <c r="H98" s="33"/>
      <c r="I98" s="33"/>
      <c r="J98" s="33"/>
      <c r="K98" s="33"/>
      <c r="L98" s="33"/>
      <c r="M98" s="33"/>
      <c r="N98" s="33"/>
      <c r="O98" s="33"/>
      <c r="P98" s="33"/>
      <c r="Q98" s="33"/>
      <c r="R98" s="33"/>
      <c r="S98" s="33"/>
      <c r="T98" s="33"/>
      <c r="U98" s="33"/>
    </row>
    <row r="99" spans="1:21" x14ac:dyDescent="0.25">
      <c r="A99" s="12"/>
      <c r="B99" s="34"/>
      <c r="C99" s="34"/>
      <c r="D99" s="34"/>
      <c r="E99" s="34"/>
      <c r="F99" s="34"/>
      <c r="G99" s="34"/>
      <c r="H99" s="34"/>
      <c r="I99" s="34"/>
      <c r="J99" s="34"/>
      <c r="K99" s="34"/>
      <c r="L99" s="34"/>
      <c r="M99" s="34"/>
      <c r="N99" s="34"/>
      <c r="O99" s="34"/>
      <c r="P99" s="34"/>
      <c r="Q99" s="34"/>
      <c r="R99" s="34"/>
      <c r="S99" s="34"/>
      <c r="T99" s="34"/>
      <c r="U99" s="34"/>
    </row>
    <row r="100" spans="1:21" x14ac:dyDescent="0.25">
      <c r="A100" s="12"/>
      <c r="B100" s="34" t="s">
        <v>604</v>
      </c>
      <c r="C100" s="34"/>
      <c r="D100" s="34"/>
      <c r="E100" s="34"/>
      <c r="F100" s="34"/>
      <c r="G100" s="34"/>
      <c r="H100" s="34"/>
      <c r="I100" s="34"/>
      <c r="J100" s="34"/>
      <c r="K100" s="34"/>
      <c r="L100" s="34"/>
      <c r="M100" s="34"/>
      <c r="N100" s="34"/>
      <c r="O100" s="34"/>
      <c r="P100" s="34"/>
      <c r="Q100" s="34"/>
      <c r="R100" s="34"/>
      <c r="S100" s="34"/>
      <c r="T100" s="34"/>
      <c r="U100" s="34"/>
    </row>
    <row r="101" spans="1:21" x14ac:dyDescent="0.25">
      <c r="A101" s="12"/>
      <c r="B101" s="34"/>
      <c r="C101" s="34"/>
      <c r="D101" s="34"/>
      <c r="E101" s="34"/>
      <c r="F101" s="34"/>
      <c r="G101" s="34"/>
      <c r="H101" s="34"/>
      <c r="I101" s="34"/>
      <c r="J101" s="34"/>
      <c r="K101" s="34"/>
      <c r="L101" s="34"/>
      <c r="M101" s="34"/>
      <c r="N101" s="34"/>
      <c r="O101" s="34"/>
      <c r="P101" s="34"/>
      <c r="Q101" s="34"/>
      <c r="R101" s="34"/>
      <c r="S101" s="34"/>
      <c r="T101" s="34"/>
      <c r="U101" s="34"/>
    </row>
    <row r="102" spans="1:21" ht="38.25" customHeight="1" x14ac:dyDescent="0.25">
      <c r="A102" s="12"/>
      <c r="B102" s="34" t="s">
        <v>605</v>
      </c>
      <c r="C102" s="34"/>
      <c r="D102" s="34"/>
      <c r="E102" s="34"/>
      <c r="F102" s="34"/>
      <c r="G102" s="34"/>
      <c r="H102" s="34"/>
      <c r="I102" s="34"/>
      <c r="J102" s="34"/>
      <c r="K102" s="34"/>
      <c r="L102" s="34"/>
      <c r="M102" s="34"/>
      <c r="N102" s="34"/>
      <c r="O102" s="34"/>
      <c r="P102" s="34"/>
      <c r="Q102" s="34"/>
      <c r="R102" s="34"/>
      <c r="S102" s="34"/>
      <c r="T102" s="34"/>
      <c r="U102" s="34"/>
    </row>
    <row r="103" spans="1:21" x14ac:dyDescent="0.25">
      <c r="A103" s="12"/>
      <c r="B103" s="34"/>
      <c r="C103" s="34"/>
      <c r="D103" s="34"/>
      <c r="E103" s="34"/>
      <c r="F103" s="34"/>
      <c r="G103" s="34"/>
      <c r="H103" s="34"/>
      <c r="I103" s="34"/>
      <c r="J103" s="34"/>
      <c r="K103" s="34"/>
      <c r="L103" s="34"/>
      <c r="M103" s="34"/>
      <c r="N103" s="34"/>
      <c r="O103" s="34"/>
      <c r="P103" s="34"/>
      <c r="Q103" s="34"/>
      <c r="R103" s="34"/>
      <c r="S103" s="34"/>
      <c r="T103" s="34"/>
      <c r="U103" s="34"/>
    </row>
    <row r="104" spans="1:21" x14ac:dyDescent="0.25">
      <c r="A104" s="12"/>
      <c r="B104" s="34" t="s">
        <v>606</v>
      </c>
      <c r="C104" s="34"/>
      <c r="D104" s="34"/>
      <c r="E104" s="34"/>
      <c r="F104" s="34"/>
      <c r="G104" s="34"/>
      <c r="H104" s="34"/>
      <c r="I104" s="34"/>
      <c r="J104" s="34"/>
      <c r="K104" s="34"/>
      <c r="L104" s="34"/>
      <c r="M104" s="34"/>
      <c r="N104" s="34"/>
      <c r="O104" s="34"/>
      <c r="P104" s="34"/>
      <c r="Q104" s="34"/>
      <c r="R104" s="34"/>
      <c r="S104" s="34"/>
      <c r="T104" s="34"/>
      <c r="U104" s="34"/>
    </row>
    <row r="105" spans="1:21" x14ac:dyDescent="0.25">
      <c r="A105" s="12"/>
      <c r="B105" s="34"/>
      <c r="C105" s="34"/>
      <c r="D105" s="34"/>
      <c r="E105" s="34"/>
      <c r="F105" s="34"/>
      <c r="G105" s="34"/>
      <c r="H105" s="34"/>
      <c r="I105" s="34"/>
      <c r="J105" s="34"/>
      <c r="K105" s="34"/>
      <c r="L105" s="34"/>
      <c r="M105" s="34"/>
      <c r="N105" s="34"/>
      <c r="O105" s="34"/>
      <c r="P105" s="34"/>
      <c r="Q105" s="34"/>
      <c r="R105" s="34"/>
      <c r="S105" s="34"/>
      <c r="T105" s="34"/>
      <c r="U105" s="34"/>
    </row>
    <row r="106" spans="1:21" ht="25.5" customHeight="1" x14ac:dyDescent="0.25">
      <c r="A106" s="12"/>
      <c r="B106" s="33" t="s">
        <v>607</v>
      </c>
      <c r="C106" s="33"/>
      <c r="D106" s="33"/>
      <c r="E106" s="33"/>
      <c r="F106" s="33"/>
      <c r="G106" s="33"/>
      <c r="H106" s="33"/>
      <c r="I106" s="33"/>
      <c r="J106" s="33"/>
      <c r="K106" s="33"/>
      <c r="L106" s="33"/>
      <c r="M106" s="33"/>
      <c r="N106" s="33"/>
      <c r="O106" s="33"/>
      <c r="P106" s="33"/>
      <c r="Q106" s="33"/>
      <c r="R106" s="33"/>
      <c r="S106" s="33"/>
      <c r="T106" s="33"/>
      <c r="U106" s="33"/>
    </row>
    <row r="107" spans="1:21" x14ac:dyDescent="0.25">
      <c r="A107" s="12"/>
      <c r="B107" s="34"/>
      <c r="C107" s="34"/>
      <c r="D107" s="34"/>
      <c r="E107" s="34"/>
      <c r="F107" s="34"/>
      <c r="G107" s="34"/>
      <c r="H107" s="34"/>
      <c r="I107" s="34"/>
      <c r="J107" s="34"/>
      <c r="K107" s="34"/>
      <c r="L107" s="34"/>
      <c r="M107" s="34"/>
      <c r="N107" s="34"/>
      <c r="O107" s="34"/>
      <c r="P107" s="34"/>
      <c r="Q107" s="34"/>
      <c r="R107" s="34"/>
      <c r="S107" s="34"/>
      <c r="T107" s="34"/>
      <c r="U107" s="34"/>
    </row>
    <row r="108" spans="1:21" ht="25.5" customHeight="1" x14ac:dyDescent="0.25">
      <c r="A108" s="12"/>
      <c r="B108" s="34" t="s">
        <v>608</v>
      </c>
      <c r="C108" s="34"/>
      <c r="D108" s="34"/>
      <c r="E108" s="34"/>
      <c r="F108" s="34"/>
      <c r="G108" s="34"/>
      <c r="H108" s="34"/>
      <c r="I108" s="34"/>
      <c r="J108" s="34"/>
      <c r="K108" s="34"/>
      <c r="L108" s="34"/>
      <c r="M108" s="34"/>
      <c r="N108" s="34"/>
      <c r="O108" s="34"/>
      <c r="P108" s="34"/>
      <c r="Q108" s="34"/>
      <c r="R108" s="34"/>
      <c r="S108" s="34"/>
      <c r="T108" s="34"/>
      <c r="U108" s="34"/>
    </row>
    <row r="109" spans="1:21" x14ac:dyDescent="0.25">
      <c r="A109" s="12"/>
      <c r="B109" s="34"/>
      <c r="C109" s="34"/>
      <c r="D109" s="34"/>
      <c r="E109" s="34"/>
      <c r="F109" s="34"/>
      <c r="G109" s="34"/>
      <c r="H109" s="34"/>
      <c r="I109" s="34"/>
      <c r="J109" s="34"/>
      <c r="K109" s="34"/>
      <c r="L109" s="34"/>
      <c r="M109" s="34"/>
      <c r="N109" s="34"/>
      <c r="O109" s="34"/>
      <c r="P109" s="34"/>
      <c r="Q109" s="34"/>
      <c r="R109" s="34"/>
      <c r="S109" s="34"/>
      <c r="T109" s="34"/>
      <c r="U109" s="34"/>
    </row>
    <row r="110" spans="1:21" x14ac:dyDescent="0.25">
      <c r="A110" s="12"/>
      <c r="B110" s="33" t="s">
        <v>609</v>
      </c>
      <c r="C110" s="33"/>
      <c r="D110" s="33"/>
      <c r="E110" s="33"/>
      <c r="F110" s="33"/>
      <c r="G110" s="33"/>
      <c r="H110" s="33"/>
      <c r="I110" s="33"/>
      <c r="J110" s="33"/>
      <c r="K110" s="33"/>
      <c r="L110" s="33"/>
      <c r="M110" s="33"/>
      <c r="N110" s="33"/>
      <c r="O110" s="33"/>
      <c r="P110" s="33"/>
      <c r="Q110" s="33"/>
      <c r="R110" s="33"/>
      <c r="S110" s="33"/>
      <c r="T110" s="33"/>
      <c r="U110" s="33"/>
    </row>
    <row r="111" spans="1:21" x14ac:dyDescent="0.25">
      <c r="A111" s="12"/>
      <c r="B111" s="34"/>
      <c r="C111" s="34"/>
      <c r="D111" s="34"/>
      <c r="E111" s="34"/>
      <c r="F111" s="34"/>
      <c r="G111" s="34"/>
      <c r="H111" s="34"/>
      <c r="I111" s="34"/>
      <c r="J111" s="34"/>
      <c r="K111" s="34"/>
      <c r="L111" s="34"/>
      <c r="M111" s="34"/>
      <c r="N111" s="34"/>
      <c r="O111" s="34"/>
      <c r="P111" s="34"/>
      <c r="Q111" s="34"/>
      <c r="R111" s="34"/>
      <c r="S111" s="34"/>
      <c r="T111" s="34"/>
      <c r="U111" s="34"/>
    </row>
    <row r="112" spans="1:21" x14ac:dyDescent="0.25">
      <c r="A112" s="12"/>
      <c r="B112" s="33" t="s">
        <v>610</v>
      </c>
      <c r="C112" s="33"/>
      <c r="D112" s="33"/>
      <c r="E112" s="33"/>
      <c r="F112" s="33"/>
      <c r="G112" s="33"/>
      <c r="H112" s="33"/>
      <c r="I112" s="33"/>
      <c r="J112" s="33"/>
      <c r="K112" s="33"/>
      <c r="L112" s="33"/>
      <c r="M112" s="33"/>
      <c r="N112" s="33"/>
      <c r="O112" s="33"/>
      <c r="P112" s="33"/>
      <c r="Q112" s="33"/>
      <c r="R112" s="33"/>
      <c r="S112" s="33"/>
      <c r="T112" s="33"/>
      <c r="U112" s="33"/>
    </row>
    <row r="113" spans="1:21" x14ac:dyDescent="0.25">
      <c r="A113" s="12"/>
      <c r="B113" s="34"/>
      <c r="C113" s="34"/>
      <c r="D113" s="34"/>
      <c r="E113" s="34"/>
      <c r="F113" s="34"/>
      <c r="G113" s="34"/>
      <c r="H113" s="34"/>
      <c r="I113" s="34"/>
      <c r="J113" s="34"/>
      <c r="K113" s="34"/>
      <c r="L113" s="34"/>
      <c r="M113" s="34"/>
      <c r="N113" s="34"/>
      <c r="O113" s="34"/>
      <c r="P113" s="34"/>
      <c r="Q113" s="34"/>
      <c r="R113" s="34"/>
      <c r="S113" s="34"/>
      <c r="T113" s="34"/>
      <c r="U113" s="34"/>
    </row>
    <row r="114" spans="1:21" ht="25.5" customHeight="1" x14ac:dyDescent="0.25">
      <c r="A114" s="12"/>
      <c r="B114" s="33" t="s">
        <v>611</v>
      </c>
      <c r="C114" s="33"/>
      <c r="D114" s="33"/>
      <c r="E114" s="33"/>
      <c r="F114" s="33"/>
      <c r="G114" s="33"/>
      <c r="H114" s="33"/>
      <c r="I114" s="33"/>
      <c r="J114" s="33"/>
      <c r="K114" s="33"/>
      <c r="L114" s="33"/>
      <c r="M114" s="33"/>
      <c r="N114" s="33"/>
      <c r="O114" s="33"/>
      <c r="P114" s="33"/>
      <c r="Q114" s="33"/>
      <c r="R114" s="33"/>
      <c r="S114" s="33"/>
      <c r="T114" s="33"/>
      <c r="U114" s="33"/>
    </row>
    <row r="115" spans="1:21" x14ac:dyDescent="0.25">
      <c r="A115" s="12"/>
      <c r="B115" s="34"/>
      <c r="C115" s="34"/>
      <c r="D115" s="34"/>
      <c r="E115" s="34"/>
      <c r="F115" s="34"/>
      <c r="G115" s="34"/>
      <c r="H115" s="34"/>
      <c r="I115" s="34"/>
      <c r="J115" s="34"/>
      <c r="K115" s="34"/>
      <c r="L115" s="34"/>
      <c r="M115" s="34"/>
      <c r="N115" s="34"/>
      <c r="O115" s="34"/>
      <c r="P115" s="34"/>
      <c r="Q115" s="34"/>
      <c r="R115" s="34"/>
      <c r="S115" s="34"/>
      <c r="T115" s="34"/>
      <c r="U115" s="34"/>
    </row>
    <row r="116" spans="1:21" ht="25.5" customHeight="1" x14ac:dyDescent="0.25">
      <c r="A116" s="12"/>
      <c r="B116" s="33" t="s">
        <v>612</v>
      </c>
      <c r="C116" s="33"/>
      <c r="D116" s="33"/>
      <c r="E116" s="33"/>
      <c r="F116" s="33"/>
      <c r="G116" s="33"/>
      <c r="H116" s="33"/>
      <c r="I116" s="33"/>
      <c r="J116" s="33"/>
      <c r="K116" s="33"/>
      <c r="L116" s="33"/>
      <c r="M116" s="33"/>
      <c r="N116" s="33"/>
      <c r="O116" s="33"/>
      <c r="P116" s="33"/>
      <c r="Q116" s="33"/>
      <c r="R116" s="33"/>
      <c r="S116" s="33"/>
      <c r="T116" s="33"/>
      <c r="U116" s="33"/>
    </row>
    <row r="117" spans="1:21" x14ac:dyDescent="0.25">
      <c r="A117" s="12"/>
      <c r="B117" s="34"/>
      <c r="C117" s="34"/>
      <c r="D117" s="34"/>
      <c r="E117" s="34"/>
      <c r="F117" s="34"/>
      <c r="G117" s="34"/>
      <c r="H117" s="34"/>
      <c r="I117" s="34"/>
      <c r="J117" s="34"/>
      <c r="K117" s="34"/>
      <c r="L117" s="34"/>
      <c r="M117" s="34"/>
      <c r="N117" s="34"/>
      <c r="O117" s="34"/>
      <c r="P117" s="34"/>
      <c r="Q117" s="34"/>
      <c r="R117" s="34"/>
      <c r="S117" s="34"/>
      <c r="T117" s="34"/>
      <c r="U117" s="34"/>
    </row>
    <row r="118" spans="1:21" x14ac:dyDescent="0.25">
      <c r="A118" s="12"/>
      <c r="B118" s="33" t="s">
        <v>613</v>
      </c>
      <c r="C118" s="33"/>
      <c r="D118" s="33"/>
      <c r="E118" s="33"/>
      <c r="F118" s="33"/>
      <c r="G118" s="33"/>
      <c r="H118" s="33"/>
      <c r="I118" s="33"/>
      <c r="J118" s="33"/>
      <c r="K118" s="33"/>
      <c r="L118" s="33"/>
      <c r="M118" s="33"/>
      <c r="N118" s="33"/>
      <c r="O118" s="33"/>
      <c r="P118" s="33"/>
      <c r="Q118" s="33"/>
      <c r="R118" s="33"/>
      <c r="S118" s="33"/>
      <c r="T118" s="33"/>
      <c r="U118" s="33"/>
    </row>
    <row r="119" spans="1:21" x14ac:dyDescent="0.25">
      <c r="A119" s="12"/>
      <c r="B119" s="34"/>
      <c r="C119" s="34"/>
      <c r="D119" s="34"/>
      <c r="E119" s="34"/>
      <c r="F119" s="34"/>
      <c r="G119" s="34"/>
      <c r="H119" s="34"/>
      <c r="I119" s="34"/>
      <c r="J119" s="34"/>
      <c r="K119" s="34"/>
      <c r="L119" s="34"/>
      <c r="M119" s="34"/>
      <c r="N119" s="34"/>
      <c r="O119" s="34"/>
      <c r="P119" s="34"/>
      <c r="Q119" s="34"/>
      <c r="R119" s="34"/>
      <c r="S119" s="34"/>
      <c r="T119" s="34"/>
      <c r="U119" s="34"/>
    </row>
    <row r="120" spans="1:21" ht="25.5" customHeight="1" x14ac:dyDescent="0.25">
      <c r="A120" s="12"/>
      <c r="B120" s="33" t="s">
        <v>614</v>
      </c>
      <c r="C120" s="33"/>
      <c r="D120" s="33"/>
      <c r="E120" s="33"/>
      <c r="F120" s="33"/>
      <c r="G120" s="33"/>
      <c r="H120" s="33"/>
      <c r="I120" s="33"/>
      <c r="J120" s="33"/>
      <c r="K120" s="33"/>
      <c r="L120" s="33"/>
      <c r="M120" s="33"/>
      <c r="N120" s="33"/>
      <c r="O120" s="33"/>
      <c r="P120" s="33"/>
      <c r="Q120" s="33"/>
      <c r="R120" s="33"/>
      <c r="S120" s="33"/>
      <c r="T120" s="33"/>
      <c r="U120" s="33"/>
    </row>
    <row r="121" spans="1:21" x14ac:dyDescent="0.25">
      <c r="A121" s="12"/>
      <c r="B121" s="34"/>
      <c r="C121" s="34"/>
      <c r="D121" s="34"/>
      <c r="E121" s="34"/>
      <c r="F121" s="34"/>
      <c r="G121" s="34"/>
      <c r="H121" s="34"/>
      <c r="I121" s="34"/>
      <c r="J121" s="34"/>
      <c r="K121" s="34"/>
      <c r="L121" s="34"/>
      <c r="M121" s="34"/>
      <c r="N121" s="34"/>
      <c r="O121" s="34"/>
      <c r="P121" s="34"/>
      <c r="Q121" s="34"/>
      <c r="R121" s="34"/>
      <c r="S121" s="34"/>
      <c r="T121" s="34"/>
      <c r="U121" s="34"/>
    </row>
    <row r="122" spans="1:21" ht="25.5" customHeight="1" x14ac:dyDescent="0.25">
      <c r="A122" s="12"/>
      <c r="B122" s="34" t="s">
        <v>615</v>
      </c>
      <c r="C122" s="34"/>
      <c r="D122" s="34"/>
      <c r="E122" s="34"/>
      <c r="F122" s="34"/>
      <c r="G122" s="34"/>
      <c r="H122" s="34"/>
      <c r="I122" s="34"/>
      <c r="J122" s="34"/>
      <c r="K122" s="34"/>
      <c r="L122" s="34"/>
      <c r="M122" s="34"/>
      <c r="N122" s="34"/>
      <c r="O122" s="34"/>
      <c r="P122" s="34"/>
      <c r="Q122" s="34"/>
      <c r="R122" s="34"/>
      <c r="S122" s="34"/>
      <c r="T122" s="34"/>
      <c r="U122" s="34"/>
    </row>
  </sheetData>
  <mergeCells count="338">
    <mergeCell ref="B119:U119"/>
    <mergeCell ref="B120:U120"/>
    <mergeCell ref="B121:U121"/>
    <mergeCell ref="B122:U122"/>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51:U51"/>
    <mergeCell ref="B52:U52"/>
    <mergeCell ref="B67:U67"/>
    <mergeCell ref="B68:U68"/>
    <mergeCell ref="B69:U69"/>
    <mergeCell ref="B70:U70"/>
    <mergeCell ref="B6:U6"/>
    <mergeCell ref="B7:U7"/>
    <mergeCell ref="B8:U8"/>
    <mergeCell ref="B48:U48"/>
    <mergeCell ref="B49:U49"/>
    <mergeCell ref="B50:U50"/>
    <mergeCell ref="D65:E65"/>
    <mergeCell ref="G65:H65"/>
    <mergeCell ref="J65:K65"/>
    <mergeCell ref="A1:A2"/>
    <mergeCell ref="B1:U1"/>
    <mergeCell ref="B2:U2"/>
    <mergeCell ref="B3:U3"/>
    <mergeCell ref="A4:A122"/>
    <mergeCell ref="B4:U4"/>
    <mergeCell ref="B5:U5"/>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J53:K53"/>
    <mergeCell ref="J54:K54"/>
    <mergeCell ref="J55:K55"/>
    <mergeCell ref="J56:K56"/>
    <mergeCell ref="L53:L56"/>
    <mergeCell ref="D57:E57"/>
    <mergeCell ref="G57:H57"/>
    <mergeCell ref="J57:K57"/>
    <mergeCell ref="F53:F56"/>
    <mergeCell ref="G53:H53"/>
    <mergeCell ref="G54:H54"/>
    <mergeCell ref="G55:H55"/>
    <mergeCell ref="G56:H56"/>
    <mergeCell ref="I53:I56"/>
    <mergeCell ref="B53:B56"/>
    <mergeCell ref="C53:C56"/>
    <mergeCell ref="D53:E53"/>
    <mergeCell ref="D54:E54"/>
    <mergeCell ref="D55:E55"/>
    <mergeCell ref="D56:E56"/>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U10:U13"/>
    <mergeCell ref="D15:E15"/>
    <mergeCell ref="G15:H15"/>
    <mergeCell ref="J15:K15"/>
    <mergeCell ref="M15:N15"/>
    <mergeCell ref="P15:Q15"/>
    <mergeCell ref="S15:T15"/>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1:H11"/>
    <mergeCell ref="G12:H12"/>
    <mergeCell ref="G13:H13"/>
    <mergeCell ref="I10:I13"/>
    <mergeCell ref="J10:K10"/>
    <mergeCell ref="J11:K11"/>
    <mergeCell ref="J12:K12"/>
    <mergeCell ref="J13:K13"/>
    <mergeCell ref="D9:K9"/>
    <mergeCell ref="M9:T9"/>
    <mergeCell ref="B10:B13"/>
    <mergeCell ref="C10:C13"/>
    <mergeCell ref="D10:E10"/>
    <mergeCell ref="D11:E11"/>
    <mergeCell ref="D12:E12"/>
    <mergeCell ref="D13:E13"/>
    <mergeCell ref="F10:F13"/>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9070</v>
      </c>
      <c r="C4" s="8">
        <v>8773</v>
      </c>
      <c r="D4" s="8">
        <v>7407</v>
      </c>
    </row>
    <row r="5" spans="1:4" x14ac:dyDescent="0.25">
      <c r="A5" s="2" t="s">
        <v>38</v>
      </c>
      <c r="B5" s="4">
        <v>414</v>
      </c>
      <c r="C5" s="4">
        <v>423</v>
      </c>
      <c r="D5" s="4">
        <v>620</v>
      </c>
    </row>
    <row r="6" spans="1:4" x14ac:dyDescent="0.25">
      <c r="A6" s="2" t="s">
        <v>39</v>
      </c>
      <c r="B6" s="7">
        <v>9484</v>
      </c>
      <c r="C6" s="7">
        <v>9196</v>
      </c>
      <c r="D6" s="7">
        <v>8027</v>
      </c>
    </row>
    <row r="7" spans="1:4" x14ac:dyDescent="0.25">
      <c r="A7" s="3" t="s">
        <v>40</v>
      </c>
      <c r="B7" s="4" t="s">
        <v>7</v>
      </c>
      <c r="C7" s="4" t="s">
        <v>7</v>
      </c>
      <c r="D7" s="4" t="s">
        <v>7</v>
      </c>
    </row>
    <row r="8" spans="1:4" x14ac:dyDescent="0.25">
      <c r="A8" s="2" t="s">
        <v>41</v>
      </c>
      <c r="B8" s="7">
        <v>5791</v>
      </c>
      <c r="C8" s="7">
        <v>6106</v>
      </c>
      <c r="D8" s="7">
        <v>6179</v>
      </c>
    </row>
    <row r="9" spans="1:4" x14ac:dyDescent="0.25">
      <c r="A9" s="2" t="s">
        <v>42</v>
      </c>
      <c r="B9" s="7">
        <v>1109</v>
      </c>
      <c r="C9" s="7">
        <v>1123</v>
      </c>
      <c r="D9" s="7">
        <v>1109</v>
      </c>
    </row>
    <row r="10" spans="1:4" x14ac:dyDescent="0.25">
      <c r="A10" s="2" t="s">
        <v>43</v>
      </c>
      <c r="B10" s="4">
        <v>286</v>
      </c>
      <c r="C10" s="4">
        <v>282</v>
      </c>
      <c r="D10" s="4">
        <v>288</v>
      </c>
    </row>
    <row r="11" spans="1:4" x14ac:dyDescent="0.25">
      <c r="A11" s="2" t="s">
        <v>44</v>
      </c>
      <c r="B11" s="7">
        <v>7186</v>
      </c>
      <c r="C11" s="7">
        <v>7511</v>
      </c>
      <c r="D11" s="7">
        <v>7576</v>
      </c>
    </row>
    <row r="12" spans="1:4" x14ac:dyDescent="0.25">
      <c r="A12" s="2" t="s">
        <v>45</v>
      </c>
      <c r="B12" s="4">
        <v>-81</v>
      </c>
      <c r="C12" s="4">
        <v>-140</v>
      </c>
      <c r="D12" s="7">
        <v>-5201</v>
      </c>
    </row>
    <row r="13" spans="1:4" x14ac:dyDescent="0.25">
      <c r="A13" s="2" t="s">
        <v>46</v>
      </c>
      <c r="B13" s="4">
        <v>7</v>
      </c>
      <c r="C13" s="4">
        <v>36</v>
      </c>
      <c r="D13" s="4">
        <v>-12</v>
      </c>
    </row>
    <row r="14" spans="1:4" x14ac:dyDescent="0.25">
      <c r="A14" s="2" t="s">
        <v>47</v>
      </c>
      <c r="B14" s="7">
        <v>2224</v>
      </c>
      <c r="C14" s="7">
        <v>1581</v>
      </c>
      <c r="D14" s="7">
        <v>-4762</v>
      </c>
    </row>
    <row r="15" spans="1:4" x14ac:dyDescent="0.25">
      <c r="A15" s="3" t="s">
        <v>48</v>
      </c>
      <c r="B15" s="4" t="s">
        <v>7</v>
      </c>
      <c r="C15" s="4" t="s">
        <v>7</v>
      </c>
      <c r="D15" s="4" t="s">
        <v>7</v>
      </c>
    </row>
    <row r="16" spans="1:4" x14ac:dyDescent="0.25">
      <c r="A16" s="2" t="s">
        <v>49</v>
      </c>
      <c r="B16" s="4">
        <v>52</v>
      </c>
      <c r="C16" s="4">
        <v>56</v>
      </c>
      <c r="D16" s="4">
        <v>44</v>
      </c>
    </row>
    <row r="17" spans="1:4" ht="30" x14ac:dyDescent="0.25">
      <c r="A17" s="2" t="s">
        <v>50</v>
      </c>
      <c r="B17" s="4">
        <v>-584</v>
      </c>
      <c r="C17" s="4">
        <v>-723</v>
      </c>
      <c r="D17" s="4">
        <v>-621</v>
      </c>
    </row>
    <row r="18" spans="1:4" x14ac:dyDescent="0.25">
      <c r="A18" s="2" t="s">
        <v>51</v>
      </c>
      <c r="B18" s="4">
        <v>-28</v>
      </c>
      <c r="C18" s="4">
        <v>-48</v>
      </c>
      <c r="D18" s="4">
        <v>-99</v>
      </c>
    </row>
    <row r="19" spans="1:4" x14ac:dyDescent="0.25">
      <c r="A19" s="2" t="s">
        <v>52</v>
      </c>
      <c r="B19" s="4">
        <v>-560</v>
      </c>
      <c r="C19" s="4">
        <v>-715</v>
      </c>
      <c r="D19" s="4">
        <v>-676</v>
      </c>
    </row>
    <row r="20" spans="1:4" ht="30" x14ac:dyDescent="0.25">
      <c r="A20" s="2" t="s">
        <v>53</v>
      </c>
      <c r="B20" s="7">
        <v>1664</v>
      </c>
      <c r="C20" s="4">
        <v>866</v>
      </c>
      <c r="D20" s="7">
        <v>-5438</v>
      </c>
    </row>
    <row r="21" spans="1:4" x14ac:dyDescent="0.25">
      <c r="A21" s="2" t="s">
        <v>54</v>
      </c>
      <c r="B21" s="4">
        <v>258</v>
      </c>
      <c r="C21" s="4">
        <v>50</v>
      </c>
      <c r="D21" s="4">
        <v>324</v>
      </c>
    </row>
    <row r="22" spans="1:4" ht="30" x14ac:dyDescent="0.25">
      <c r="A22" s="2" t="s">
        <v>55</v>
      </c>
      <c r="B22" s="7">
        <v>1406</v>
      </c>
      <c r="C22" s="4">
        <v>816</v>
      </c>
      <c r="D22" s="7">
        <v>-5762</v>
      </c>
    </row>
    <row r="23" spans="1:4" ht="30" x14ac:dyDescent="0.25">
      <c r="A23" s="2" t="s">
        <v>56</v>
      </c>
      <c r="B23" s="4">
        <v>1</v>
      </c>
      <c r="C23" s="7">
        <v>-1027</v>
      </c>
      <c r="D23" s="4">
        <v>85</v>
      </c>
    </row>
    <row r="24" spans="1:4" x14ac:dyDescent="0.25">
      <c r="A24" s="2" t="s">
        <v>57</v>
      </c>
      <c r="B24" s="7">
        <v>1407</v>
      </c>
      <c r="C24" s="4">
        <v>-211</v>
      </c>
      <c r="D24" s="7">
        <v>-5677</v>
      </c>
    </row>
    <row r="25" spans="1:4" ht="30" x14ac:dyDescent="0.25">
      <c r="A25" s="2" t="s">
        <v>58</v>
      </c>
      <c r="B25" s="4" t="s">
        <v>7</v>
      </c>
      <c r="C25" s="4">
        <v>8</v>
      </c>
      <c r="D25" s="4">
        <v>77</v>
      </c>
    </row>
    <row r="26" spans="1:4" ht="30" x14ac:dyDescent="0.25">
      <c r="A26" s="2" t="s">
        <v>59</v>
      </c>
      <c r="B26" s="8">
        <v>1407</v>
      </c>
      <c r="C26" s="8">
        <v>-219</v>
      </c>
      <c r="D26" s="8">
        <v>-5754</v>
      </c>
    </row>
    <row r="27" spans="1:4" x14ac:dyDescent="0.25">
      <c r="A27" s="3" t="s">
        <v>60</v>
      </c>
      <c r="B27" s="4" t="s">
        <v>7</v>
      </c>
      <c r="C27" s="4" t="s">
        <v>7</v>
      </c>
      <c r="D27" s="4" t="s">
        <v>7</v>
      </c>
    </row>
    <row r="28" spans="1:4" ht="30" x14ac:dyDescent="0.25">
      <c r="A28" s="2" t="s">
        <v>61</v>
      </c>
      <c r="B28" s="6">
        <v>3.87</v>
      </c>
      <c r="C28" s="6">
        <v>2.27</v>
      </c>
      <c r="D28" s="6">
        <v>-18.14</v>
      </c>
    </row>
    <row r="29" spans="1:4" ht="30" x14ac:dyDescent="0.25">
      <c r="A29" s="2" t="s">
        <v>62</v>
      </c>
      <c r="B29" s="4" t="s">
        <v>7</v>
      </c>
      <c r="C29" s="6">
        <v>-2.89</v>
      </c>
      <c r="D29" s="6">
        <v>0.26</v>
      </c>
    </row>
    <row r="30" spans="1:4" ht="30" x14ac:dyDescent="0.25">
      <c r="A30" s="2" t="s">
        <v>63</v>
      </c>
      <c r="B30" s="6">
        <v>3.87</v>
      </c>
      <c r="C30" s="6">
        <v>-0.62</v>
      </c>
      <c r="D30" s="6">
        <v>-17.88</v>
      </c>
    </row>
    <row r="31" spans="1:4" x14ac:dyDescent="0.25">
      <c r="A31" s="3" t="s">
        <v>64</v>
      </c>
      <c r="B31" s="4" t="s">
        <v>7</v>
      </c>
      <c r="C31" s="4" t="s">
        <v>7</v>
      </c>
      <c r="D31" s="4" t="s">
        <v>7</v>
      </c>
    </row>
    <row r="32" spans="1:4" ht="30" x14ac:dyDescent="0.25">
      <c r="A32" s="2" t="s">
        <v>61</v>
      </c>
      <c r="B32" s="6">
        <v>3.87</v>
      </c>
      <c r="C32" s="6">
        <v>2.27</v>
      </c>
      <c r="D32" s="6">
        <v>-18.14</v>
      </c>
    </row>
    <row r="33" spans="1:4" ht="30" x14ac:dyDescent="0.25">
      <c r="A33" s="2" t="s">
        <v>62</v>
      </c>
      <c r="B33" s="4" t="s">
        <v>7</v>
      </c>
      <c r="C33" s="6">
        <v>-2.89</v>
      </c>
      <c r="D33" s="6">
        <v>0.26</v>
      </c>
    </row>
    <row r="34" spans="1:4" ht="30" x14ac:dyDescent="0.25">
      <c r="A34" s="2" t="s">
        <v>63</v>
      </c>
      <c r="B34" s="6">
        <v>3.87</v>
      </c>
      <c r="C34" s="6">
        <v>-0.62</v>
      </c>
      <c r="D34" s="6">
        <v>-17.88</v>
      </c>
    </row>
    <row r="35" spans="1:4" x14ac:dyDescent="0.25">
      <c r="A35" s="3" t="s">
        <v>65</v>
      </c>
      <c r="B35" s="4" t="s">
        <v>7</v>
      </c>
      <c r="C35" s="4" t="s">
        <v>7</v>
      </c>
      <c r="D35" s="4" t="s">
        <v>7</v>
      </c>
    </row>
    <row r="36" spans="1:4" x14ac:dyDescent="0.25">
      <c r="A36" s="2" t="s">
        <v>66</v>
      </c>
      <c r="B36" s="4">
        <v>360</v>
      </c>
      <c r="C36" s="4">
        <v>356</v>
      </c>
      <c r="D36" s="4">
        <v>322</v>
      </c>
    </row>
    <row r="37" spans="1:4" x14ac:dyDescent="0.25">
      <c r="A37" s="2" t="s">
        <v>67</v>
      </c>
      <c r="B37" s="4">
        <v>360</v>
      </c>
      <c r="C37" s="4">
        <v>356</v>
      </c>
      <c r="D37" s="4">
        <v>3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2.85546875" bestFit="1" customWidth="1"/>
    <col min="2" max="2" width="36.5703125" bestFit="1" customWidth="1"/>
    <col min="3" max="5" width="36.5703125" customWidth="1"/>
    <col min="6" max="6" width="8.7109375" customWidth="1"/>
    <col min="7" max="7" width="13.85546875" customWidth="1"/>
    <col min="8" max="8" width="7.5703125" customWidth="1"/>
    <col min="9" max="9" width="8.7109375" customWidth="1"/>
    <col min="10" max="10" width="11.7109375" customWidth="1"/>
    <col min="11" max="11" width="7.5703125" customWidth="1"/>
    <col min="12" max="12" width="8.7109375" customWidth="1"/>
    <col min="13" max="13" width="16" customWidth="1"/>
    <col min="14" max="14" width="7.5703125" customWidth="1"/>
  </cols>
  <sheetData>
    <row r="1" spans="1:14" ht="15" customHeight="1" x14ac:dyDescent="0.25">
      <c r="A1" s="9" t="s">
        <v>6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6</v>
      </c>
      <c r="B3" s="32" t="s">
        <v>7</v>
      </c>
      <c r="C3" s="32"/>
      <c r="D3" s="32"/>
      <c r="E3" s="32"/>
      <c r="F3" s="32"/>
      <c r="G3" s="32"/>
      <c r="H3" s="32"/>
      <c r="I3" s="32"/>
      <c r="J3" s="32"/>
      <c r="K3" s="32"/>
      <c r="L3" s="32"/>
      <c r="M3" s="32"/>
      <c r="N3" s="32"/>
    </row>
    <row r="4" spans="1:14" ht="15" customHeight="1" x14ac:dyDescent="0.25">
      <c r="A4" s="12" t="s">
        <v>616</v>
      </c>
      <c r="B4" s="32" t="s">
        <v>7</v>
      </c>
      <c r="C4" s="32"/>
      <c r="D4" s="32"/>
      <c r="E4" s="32"/>
      <c r="F4" s="32"/>
      <c r="G4" s="32"/>
      <c r="H4" s="32"/>
      <c r="I4" s="32"/>
      <c r="J4" s="32"/>
      <c r="K4" s="32"/>
      <c r="L4" s="32"/>
      <c r="M4" s="32"/>
      <c r="N4" s="32"/>
    </row>
    <row r="5" spans="1:14" x14ac:dyDescent="0.25">
      <c r="A5" s="12"/>
      <c r="B5" s="33" t="s">
        <v>617</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ht="38.25" customHeight="1" x14ac:dyDescent="0.25">
      <c r="A7" s="12"/>
      <c r="B7" s="33" t="s">
        <v>618</v>
      </c>
      <c r="C7" s="33"/>
      <c r="D7" s="33"/>
      <c r="E7" s="33"/>
      <c r="F7" s="33"/>
      <c r="G7" s="33"/>
      <c r="H7" s="33"/>
      <c r="I7" s="33"/>
      <c r="J7" s="33"/>
      <c r="K7" s="33"/>
      <c r="L7" s="33"/>
      <c r="M7" s="33"/>
      <c r="N7" s="33"/>
    </row>
    <row r="8" spans="1:14" x14ac:dyDescent="0.25">
      <c r="A8" s="12"/>
      <c r="B8" s="34"/>
      <c r="C8" s="34"/>
      <c r="D8" s="34"/>
      <c r="E8" s="34"/>
      <c r="F8" s="34"/>
      <c r="G8" s="34"/>
      <c r="H8" s="34"/>
      <c r="I8" s="34"/>
      <c r="J8" s="34"/>
      <c r="K8" s="34"/>
      <c r="L8" s="34"/>
      <c r="M8" s="34"/>
      <c r="N8" s="34"/>
    </row>
    <row r="9" spans="1:14" ht="25.5" customHeight="1" x14ac:dyDescent="0.25">
      <c r="A9" s="12"/>
      <c r="B9" s="34" t="s">
        <v>619</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38.25" customHeight="1" x14ac:dyDescent="0.25">
      <c r="A11" s="12"/>
      <c r="B11" s="34" t="s">
        <v>620</v>
      </c>
      <c r="C11" s="34"/>
      <c r="D11" s="34"/>
      <c r="E11" s="34"/>
      <c r="F11" s="34"/>
      <c r="G11" s="34"/>
      <c r="H11" s="34"/>
      <c r="I11" s="34"/>
      <c r="J11" s="34"/>
      <c r="K11" s="34"/>
      <c r="L11" s="34"/>
      <c r="M11" s="34"/>
      <c r="N11" s="34"/>
    </row>
    <row r="12" spans="1:14" x14ac:dyDescent="0.25">
      <c r="A12" s="12"/>
      <c r="B12" s="34"/>
      <c r="C12" s="34"/>
      <c r="D12" s="34"/>
      <c r="E12" s="34"/>
      <c r="F12" s="34"/>
      <c r="G12" s="34"/>
      <c r="H12" s="34"/>
      <c r="I12" s="34"/>
      <c r="J12" s="34"/>
      <c r="K12" s="34"/>
      <c r="L12" s="34"/>
      <c r="M12" s="34"/>
      <c r="N12" s="34"/>
    </row>
    <row r="13" spans="1:14" x14ac:dyDescent="0.25">
      <c r="A13" s="12"/>
      <c r="B13" s="34" t="s">
        <v>621</v>
      </c>
      <c r="C13" s="34"/>
      <c r="D13" s="34"/>
      <c r="E13" s="34"/>
      <c r="F13" s="34"/>
      <c r="G13" s="34"/>
      <c r="H13" s="34"/>
      <c r="I13" s="34"/>
      <c r="J13" s="34"/>
      <c r="K13" s="34"/>
      <c r="L13" s="34"/>
      <c r="M13" s="34"/>
      <c r="N13" s="34"/>
    </row>
    <row r="14" spans="1:14" x14ac:dyDescent="0.25">
      <c r="A14" s="12"/>
      <c r="B14" s="34"/>
      <c r="C14" s="34"/>
      <c r="D14" s="34"/>
      <c r="E14" s="34"/>
      <c r="F14" s="34"/>
      <c r="G14" s="34"/>
      <c r="H14" s="34"/>
      <c r="I14" s="34"/>
      <c r="J14" s="34"/>
      <c r="K14" s="34"/>
      <c r="L14" s="34"/>
      <c r="M14" s="34"/>
      <c r="N14" s="34"/>
    </row>
    <row r="15" spans="1:14" ht="15.75" thickBot="1" x14ac:dyDescent="0.3">
      <c r="A15" s="12"/>
      <c r="B15" s="14"/>
      <c r="C15" s="15"/>
      <c r="D15" s="15"/>
      <c r="E15" s="15"/>
      <c r="F15" s="29" t="s">
        <v>253</v>
      </c>
      <c r="G15" s="29"/>
      <c r="H15" s="29"/>
      <c r="I15" s="29"/>
      <c r="J15" s="29"/>
      <c r="K15" s="29"/>
      <c r="L15" s="29"/>
      <c r="M15" s="29"/>
      <c r="N15" s="15"/>
    </row>
    <row r="16" spans="1:14" ht="15.75" thickBot="1" x14ac:dyDescent="0.3">
      <c r="A16" s="12"/>
      <c r="B16" s="14"/>
      <c r="C16" s="15"/>
      <c r="D16" s="17" t="s">
        <v>622</v>
      </c>
      <c r="E16" s="15"/>
      <c r="F16" s="30">
        <v>2013</v>
      </c>
      <c r="G16" s="30"/>
      <c r="H16" s="60"/>
      <c r="I16" s="30">
        <v>2012</v>
      </c>
      <c r="J16" s="30"/>
      <c r="K16" s="60"/>
      <c r="L16" s="30">
        <v>2011</v>
      </c>
      <c r="M16" s="30"/>
      <c r="N16" s="15"/>
    </row>
    <row r="17" spans="1:14" x14ac:dyDescent="0.25">
      <c r="A17" s="12"/>
      <c r="B17" s="93" t="s">
        <v>623</v>
      </c>
      <c r="C17" s="19"/>
      <c r="D17" s="20" t="s">
        <v>50</v>
      </c>
      <c r="E17" s="19"/>
      <c r="F17" s="20" t="s">
        <v>254</v>
      </c>
      <c r="G17" s="35" t="s">
        <v>432</v>
      </c>
      <c r="H17" s="20" t="s">
        <v>275</v>
      </c>
      <c r="I17" s="20" t="s">
        <v>254</v>
      </c>
      <c r="J17" s="35" t="s">
        <v>370</v>
      </c>
      <c r="K17" s="20" t="s">
        <v>275</v>
      </c>
      <c r="L17" s="20" t="s">
        <v>254</v>
      </c>
      <c r="M17" s="35" t="s">
        <v>624</v>
      </c>
      <c r="N17" s="20" t="s">
        <v>275</v>
      </c>
    </row>
    <row r="18" spans="1:14" x14ac:dyDescent="0.25">
      <c r="A18" s="12"/>
      <c r="B18" s="22" t="s">
        <v>625</v>
      </c>
      <c r="C18" s="14"/>
      <c r="D18" s="11" t="s">
        <v>51</v>
      </c>
      <c r="E18" s="14"/>
      <c r="F18" s="37" t="s">
        <v>285</v>
      </c>
      <c r="G18" s="37"/>
      <c r="H18" s="14"/>
      <c r="I18" s="37">
        <v>6</v>
      </c>
      <c r="J18" s="37"/>
      <c r="K18" s="14"/>
      <c r="L18" s="37" t="s">
        <v>285</v>
      </c>
      <c r="M18" s="37"/>
      <c r="N18" s="14"/>
    </row>
    <row r="19" spans="1:14" x14ac:dyDescent="0.25">
      <c r="A19" s="12"/>
      <c r="B19" s="18" t="s">
        <v>626</v>
      </c>
      <c r="C19" s="19"/>
      <c r="D19" s="20" t="s">
        <v>51</v>
      </c>
      <c r="E19" s="19"/>
      <c r="F19" s="38" t="s">
        <v>364</v>
      </c>
      <c r="G19" s="38"/>
      <c r="H19" s="20" t="s">
        <v>275</v>
      </c>
      <c r="I19" s="38" t="s">
        <v>285</v>
      </c>
      <c r="J19" s="38"/>
      <c r="K19" s="19"/>
      <c r="L19" s="38" t="s">
        <v>285</v>
      </c>
      <c r="M19" s="38"/>
      <c r="N19" s="19"/>
    </row>
    <row r="20" spans="1:14" x14ac:dyDescent="0.25">
      <c r="A20" s="12"/>
      <c r="B20" s="14"/>
      <c r="C20" s="14"/>
      <c r="D20" s="14"/>
      <c r="E20" s="14"/>
      <c r="F20" s="14"/>
      <c r="G20" s="14"/>
      <c r="H20" s="14"/>
      <c r="I20" s="14"/>
      <c r="J20" s="14"/>
      <c r="K20" s="14"/>
      <c r="L20" s="14"/>
      <c r="M20" s="14"/>
      <c r="N20" s="14"/>
    </row>
    <row r="21" spans="1:14" x14ac:dyDescent="0.25">
      <c r="A21" s="12"/>
      <c r="B21" s="34"/>
      <c r="C21" s="34"/>
      <c r="D21" s="34"/>
      <c r="E21" s="34"/>
      <c r="F21" s="34"/>
      <c r="G21" s="34"/>
      <c r="H21" s="34"/>
      <c r="I21" s="34"/>
      <c r="J21" s="34"/>
      <c r="K21" s="34"/>
      <c r="L21" s="34"/>
      <c r="M21" s="34"/>
      <c r="N21" s="34"/>
    </row>
    <row r="22" spans="1:14" x14ac:dyDescent="0.25">
      <c r="A22" s="12"/>
      <c r="B22" s="34" t="s">
        <v>627</v>
      </c>
      <c r="C22" s="34"/>
      <c r="D22" s="34"/>
      <c r="E22" s="34"/>
      <c r="F22" s="34"/>
      <c r="G22" s="34"/>
      <c r="H22" s="34"/>
      <c r="I22" s="34"/>
      <c r="J22" s="34"/>
      <c r="K22" s="34"/>
      <c r="L22" s="34"/>
      <c r="M22" s="34"/>
      <c r="N22" s="34"/>
    </row>
    <row r="23" spans="1:14" x14ac:dyDescent="0.25">
      <c r="A23" s="12"/>
      <c r="B23" s="34"/>
      <c r="C23" s="34"/>
      <c r="D23" s="34"/>
      <c r="E23" s="34"/>
      <c r="F23" s="34"/>
      <c r="G23" s="34"/>
      <c r="H23" s="34"/>
      <c r="I23" s="34"/>
      <c r="J23" s="34"/>
      <c r="K23" s="34"/>
      <c r="L23" s="34"/>
      <c r="M23" s="34"/>
      <c r="N23" s="34"/>
    </row>
    <row r="24" spans="1:14" ht="15.75" thickBot="1" x14ac:dyDescent="0.3">
      <c r="A24" s="12"/>
      <c r="B24" s="14"/>
      <c r="C24" s="15"/>
      <c r="D24" s="15"/>
      <c r="E24" s="15"/>
      <c r="F24" s="29" t="s">
        <v>298</v>
      </c>
      <c r="G24" s="29"/>
      <c r="H24" s="29"/>
      <c r="I24" s="29"/>
      <c r="J24" s="29"/>
      <c r="K24" s="15"/>
    </row>
    <row r="25" spans="1:14" ht="15.75" thickBot="1" x14ac:dyDescent="0.3">
      <c r="A25" s="12"/>
      <c r="B25" s="14"/>
      <c r="C25" s="15"/>
      <c r="D25" s="17" t="s">
        <v>628</v>
      </c>
      <c r="E25" s="15"/>
      <c r="F25" s="30">
        <v>2013</v>
      </c>
      <c r="G25" s="30"/>
      <c r="H25" s="60"/>
      <c r="I25" s="30">
        <v>2012</v>
      </c>
      <c r="J25" s="30"/>
      <c r="K25" s="15"/>
    </row>
    <row r="26" spans="1:14" x14ac:dyDescent="0.25">
      <c r="A26" s="12"/>
      <c r="B26" s="18" t="s">
        <v>629</v>
      </c>
      <c r="C26" s="19"/>
      <c r="D26" s="20" t="s">
        <v>92</v>
      </c>
      <c r="E26" s="19"/>
      <c r="F26" s="20" t="s">
        <v>254</v>
      </c>
      <c r="G26" s="35" t="s">
        <v>285</v>
      </c>
      <c r="H26" s="19"/>
      <c r="I26" s="20" t="s">
        <v>254</v>
      </c>
      <c r="J26" s="35">
        <v>6</v>
      </c>
      <c r="K26" s="19"/>
    </row>
    <row r="27" spans="1:14" x14ac:dyDescent="0.25">
      <c r="A27" s="12"/>
      <c r="B27" s="22" t="s">
        <v>630</v>
      </c>
      <c r="C27" s="14"/>
      <c r="D27" s="11" t="s">
        <v>110</v>
      </c>
      <c r="E27" s="14"/>
      <c r="F27" s="37" t="s">
        <v>285</v>
      </c>
      <c r="G27" s="37"/>
      <c r="H27" s="14"/>
      <c r="I27" s="37">
        <v>13</v>
      </c>
      <c r="J27" s="37"/>
      <c r="K27" s="14"/>
    </row>
    <row r="28" spans="1:14" x14ac:dyDescent="0.25">
      <c r="A28" s="12"/>
      <c r="B28" s="18" t="s">
        <v>631</v>
      </c>
      <c r="C28" s="19"/>
      <c r="D28" s="20" t="s">
        <v>92</v>
      </c>
      <c r="E28" s="19"/>
      <c r="F28" s="38" t="s">
        <v>285</v>
      </c>
      <c r="G28" s="38"/>
      <c r="H28" s="19"/>
      <c r="I28" s="38">
        <v>1</v>
      </c>
      <c r="J28" s="38"/>
      <c r="K28" s="19"/>
    </row>
    <row r="29" spans="1:14" x14ac:dyDescent="0.25">
      <c r="A29" s="12"/>
      <c r="B29" s="22" t="s">
        <v>631</v>
      </c>
      <c r="C29" s="14"/>
      <c r="D29" s="11" t="s">
        <v>99</v>
      </c>
      <c r="E29" s="14"/>
      <c r="F29" s="37" t="s">
        <v>285</v>
      </c>
      <c r="G29" s="37"/>
      <c r="H29" s="14"/>
      <c r="I29" s="37">
        <v>1</v>
      </c>
      <c r="J29" s="37"/>
      <c r="K29" s="14"/>
    </row>
    <row r="30" spans="1:14" x14ac:dyDescent="0.25">
      <c r="A30" s="12"/>
      <c r="B30" s="14"/>
      <c r="C30" s="14"/>
      <c r="D30" s="14"/>
      <c r="E30" s="14"/>
      <c r="F30" s="14"/>
      <c r="G30" s="14"/>
      <c r="H30" s="14"/>
      <c r="I30" s="14"/>
      <c r="J30" s="14"/>
      <c r="K30" s="14"/>
    </row>
    <row r="31" spans="1:14" x14ac:dyDescent="0.25">
      <c r="A31" s="12"/>
      <c r="B31" s="34"/>
      <c r="C31" s="34"/>
      <c r="D31" s="34"/>
      <c r="E31" s="34"/>
      <c r="F31" s="34"/>
      <c r="G31" s="34"/>
      <c r="H31" s="34"/>
      <c r="I31" s="34"/>
      <c r="J31" s="34"/>
      <c r="K31" s="34"/>
      <c r="L31" s="34"/>
      <c r="M31" s="34"/>
      <c r="N31" s="34"/>
    </row>
    <row r="32" spans="1:14" ht="25.5" customHeight="1" x14ac:dyDescent="0.25">
      <c r="A32" s="12"/>
      <c r="B32" s="33" t="s">
        <v>632</v>
      </c>
      <c r="C32" s="33"/>
      <c r="D32" s="33"/>
      <c r="E32" s="33"/>
      <c r="F32" s="33"/>
      <c r="G32" s="33"/>
      <c r="H32" s="33"/>
      <c r="I32" s="33"/>
      <c r="J32" s="33"/>
      <c r="K32" s="33"/>
      <c r="L32" s="33"/>
      <c r="M32" s="33"/>
      <c r="N32" s="33"/>
    </row>
    <row r="33" spans="1:14" x14ac:dyDescent="0.25">
      <c r="A33" s="12"/>
      <c r="B33" s="34"/>
      <c r="C33" s="34"/>
      <c r="D33" s="34"/>
      <c r="E33" s="34"/>
      <c r="F33" s="34"/>
      <c r="G33" s="34"/>
      <c r="H33" s="34"/>
      <c r="I33" s="34"/>
      <c r="J33" s="34"/>
      <c r="K33" s="34"/>
      <c r="L33" s="34"/>
      <c r="M33" s="34"/>
      <c r="N33" s="34"/>
    </row>
    <row r="34" spans="1:14" ht="38.25" customHeight="1" x14ac:dyDescent="0.25">
      <c r="A34" s="12"/>
      <c r="B34" s="34" t="s">
        <v>633</v>
      </c>
      <c r="C34" s="34"/>
      <c r="D34" s="34"/>
      <c r="E34" s="34"/>
      <c r="F34" s="34"/>
      <c r="G34" s="34"/>
      <c r="H34" s="34"/>
      <c r="I34" s="34"/>
      <c r="J34" s="34"/>
      <c r="K34" s="34"/>
      <c r="L34" s="34"/>
      <c r="M34" s="34"/>
      <c r="N34" s="34"/>
    </row>
    <row r="35" spans="1:14" x14ac:dyDescent="0.25">
      <c r="A35" s="12"/>
      <c r="B35" s="34"/>
      <c r="C35" s="34"/>
      <c r="D35" s="34"/>
      <c r="E35" s="34"/>
      <c r="F35" s="34"/>
      <c r="G35" s="34"/>
      <c r="H35" s="34"/>
      <c r="I35" s="34"/>
      <c r="J35" s="34"/>
      <c r="K35" s="34"/>
      <c r="L35" s="34"/>
      <c r="M35" s="34"/>
      <c r="N35" s="34"/>
    </row>
    <row r="36" spans="1:14" ht="38.25" customHeight="1" x14ac:dyDescent="0.25">
      <c r="A36" s="12"/>
      <c r="B36" s="34" t="s">
        <v>634</v>
      </c>
      <c r="C36" s="34"/>
      <c r="D36" s="34"/>
      <c r="E36" s="34"/>
      <c r="F36" s="34"/>
      <c r="G36" s="34"/>
      <c r="H36" s="34"/>
      <c r="I36" s="34"/>
      <c r="J36" s="34"/>
      <c r="K36" s="34"/>
      <c r="L36" s="34"/>
      <c r="M36" s="34"/>
      <c r="N36" s="34"/>
    </row>
    <row r="37" spans="1:14" x14ac:dyDescent="0.25">
      <c r="A37" s="12"/>
      <c r="B37" s="34"/>
      <c r="C37" s="34"/>
      <c r="D37" s="34"/>
      <c r="E37" s="34"/>
      <c r="F37" s="34"/>
      <c r="G37" s="34"/>
      <c r="H37" s="34"/>
      <c r="I37" s="34"/>
      <c r="J37" s="34"/>
      <c r="K37" s="34"/>
      <c r="L37" s="34"/>
      <c r="M37" s="34"/>
      <c r="N37" s="34"/>
    </row>
    <row r="38" spans="1:14" x14ac:dyDescent="0.25">
      <c r="A38" s="12"/>
      <c r="B38" s="34" t="s">
        <v>635</v>
      </c>
      <c r="C38" s="34"/>
      <c r="D38" s="34"/>
      <c r="E38" s="34"/>
      <c r="F38" s="34"/>
      <c r="G38" s="34"/>
      <c r="H38" s="34"/>
      <c r="I38" s="34"/>
      <c r="J38" s="34"/>
      <c r="K38" s="34"/>
      <c r="L38" s="34"/>
      <c r="M38" s="34"/>
      <c r="N38" s="34"/>
    </row>
    <row r="39" spans="1:14" x14ac:dyDescent="0.25">
      <c r="A39" s="12"/>
      <c r="B39" s="34"/>
      <c r="C39" s="34"/>
      <c r="D39" s="34"/>
      <c r="E39" s="34"/>
      <c r="F39" s="34"/>
      <c r="G39" s="34"/>
      <c r="H39" s="34"/>
      <c r="I39" s="34"/>
      <c r="J39" s="34"/>
      <c r="K39" s="34"/>
      <c r="L39" s="34"/>
      <c r="M39" s="34"/>
      <c r="N39" s="34"/>
    </row>
    <row r="40" spans="1:14" ht="15.75" thickBot="1" x14ac:dyDescent="0.3">
      <c r="A40" s="12"/>
      <c r="B40" s="14"/>
      <c r="C40" s="15"/>
      <c r="D40" s="15"/>
      <c r="E40" s="15"/>
      <c r="F40" s="29" t="s">
        <v>253</v>
      </c>
      <c r="G40" s="29"/>
      <c r="H40" s="29"/>
      <c r="I40" s="29"/>
      <c r="J40" s="29"/>
      <c r="K40" s="29"/>
      <c r="L40" s="29"/>
      <c r="M40" s="29"/>
      <c r="N40" s="15"/>
    </row>
    <row r="41" spans="1:14" ht="15.75" thickBot="1" x14ac:dyDescent="0.3">
      <c r="A41" s="12"/>
      <c r="B41" s="14"/>
      <c r="C41" s="15"/>
      <c r="D41" s="17" t="s">
        <v>622</v>
      </c>
      <c r="E41" s="15"/>
      <c r="F41" s="30">
        <v>2013</v>
      </c>
      <c r="G41" s="30"/>
      <c r="H41" s="60"/>
      <c r="I41" s="30">
        <v>2012</v>
      </c>
      <c r="J41" s="30"/>
      <c r="K41" s="60"/>
      <c r="L41" s="30">
        <v>2011</v>
      </c>
      <c r="M41" s="30"/>
      <c r="N41" s="15"/>
    </row>
    <row r="42" spans="1:14" ht="26.25" x14ac:dyDescent="0.25">
      <c r="A42" s="12"/>
      <c r="B42" s="18" t="s">
        <v>636</v>
      </c>
      <c r="C42" s="19"/>
      <c r="D42" s="20" t="s">
        <v>50</v>
      </c>
      <c r="E42" s="19"/>
      <c r="F42" s="20" t="s">
        <v>254</v>
      </c>
      <c r="G42" s="35" t="s">
        <v>285</v>
      </c>
      <c r="H42" s="19"/>
      <c r="I42" s="20" t="s">
        <v>254</v>
      </c>
      <c r="J42" s="35" t="s">
        <v>284</v>
      </c>
      <c r="K42" s="20" t="s">
        <v>275</v>
      </c>
      <c r="L42" s="20" t="s">
        <v>254</v>
      </c>
      <c r="M42" s="35" t="s">
        <v>285</v>
      </c>
      <c r="N42" s="19"/>
    </row>
    <row r="43" spans="1:14" ht="26.25" x14ac:dyDescent="0.25">
      <c r="A43" s="12"/>
      <c r="B43" s="22" t="s">
        <v>637</v>
      </c>
      <c r="C43" s="14"/>
      <c r="D43" s="11" t="s">
        <v>51</v>
      </c>
      <c r="E43" s="14"/>
      <c r="F43" s="37" t="s">
        <v>285</v>
      </c>
      <c r="G43" s="37"/>
      <c r="H43" s="14"/>
      <c r="I43" s="37" t="s">
        <v>285</v>
      </c>
      <c r="J43" s="37"/>
      <c r="K43" s="14"/>
      <c r="L43" s="37" t="s">
        <v>638</v>
      </c>
      <c r="M43" s="37"/>
      <c r="N43" s="11" t="s">
        <v>275</v>
      </c>
    </row>
    <row r="44" spans="1:14" x14ac:dyDescent="0.25">
      <c r="A44" s="12"/>
      <c r="B44" s="14"/>
      <c r="C44" s="14"/>
      <c r="D44" s="14"/>
      <c r="E44" s="14"/>
      <c r="F44" s="14"/>
      <c r="G44" s="14"/>
      <c r="H44" s="14"/>
      <c r="I44" s="14"/>
      <c r="J44" s="14"/>
      <c r="K44" s="14"/>
      <c r="L44" s="14"/>
      <c r="M44" s="14"/>
      <c r="N44" s="14"/>
    </row>
  </sheetData>
  <mergeCells count="54">
    <mergeCell ref="B37:N37"/>
    <mergeCell ref="B38:N38"/>
    <mergeCell ref="B39:N39"/>
    <mergeCell ref="B31:N31"/>
    <mergeCell ref="B32:N32"/>
    <mergeCell ref="B33:N33"/>
    <mergeCell ref="B34:N34"/>
    <mergeCell ref="B35:N35"/>
    <mergeCell ref="B36:N36"/>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F40:M40"/>
    <mergeCell ref="F41:G41"/>
    <mergeCell ref="I41:J41"/>
    <mergeCell ref="L41:M41"/>
    <mergeCell ref="F43:G43"/>
    <mergeCell ref="I43:J43"/>
    <mergeCell ref="L43:M43"/>
    <mergeCell ref="F27:G27"/>
    <mergeCell ref="I27:J27"/>
    <mergeCell ref="F28:G28"/>
    <mergeCell ref="I28:J28"/>
    <mergeCell ref="F29:G29"/>
    <mergeCell ref="I29:J29"/>
    <mergeCell ref="F19:G19"/>
    <mergeCell ref="I19:J19"/>
    <mergeCell ref="L19:M19"/>
    <mergeCell ref="F24:J24"/>
    <mergeCell ref="F25:G25"/>
    <mergeCell ref="I25:J25"/>
    <mergeCell ref="B21:N21"/>
    <mergeCell ref="B22:N22"/>
    <mergeCell ref="B23:N23"/>
    <mergeCell ref="F15:M15"/>
    <mergeCell ref="F16:G16"/>
    <mergeCell ref="I16:J16"/>
    <mergeCell ref="L16:M16"/>
    <mergeCell ref="F18:G18"/>
    <mergeCell ref="I18:J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x14ac:dyDescent="0.25"/>
  <cols>
    <col min="1" max="1" width="29" bestFit="1" customWidth="1"/>
    <col min="2" max="2" width="36.5703125" bestFit="1" customWidth="1"/>
    <col min="3" max="3" width="36.5703125" customWidth="1"/>
    <col min="4" max="4" width="24.42578125" customWidth="1"/>
    <col min="5" max="5" width="25" customWidth="1"/>
    <col min="6" max="6" width="36" customWidth="1"/>
    <col min="7" max="7" width="12.140625" customWidth="1"/>
    <col min="8" max="8" width="25.7109375" customWidth="1"/>
    <col min="9" max="9" width="12.140625" customWidth="1"/>
    <col min="10" max="10" width="36" customWidth="1"/>
    <col min="11" max="11" width="23" customWidth="1"/>
    <col min="12" max="12" width="36" customWidth="1"/>
    <col min="13" max="13" width="12.140625" customWidth="1"/>
    <col min="14" max="14" width="36" customWidth="1"/>
    <col min="15" max="15" width="12.140625" customWidth="1"/>
    <col min="16" max="16" width="24.42578125" customWidth="1"/>
    <col min="17" max="17" width="23" customWidth="1"/>
    <col min="18" max="18" width="36" customWidth="1"/>
    <col min="19" max="19" width="12.140625" customWidth="1"/>
    <col min="20" max="20" width="36.5703125" customWidth="1"/>
    <col min="21" max="21" width="12.140625" customWidth="1"/>
    <col min="22" max="22" width="8.7109375" customWidth="1"/>
    <col min="23" max="23" width="23" customWidth="1"/>
    <col min="24" max="24" width="7.42578125" customWidth="1"/>
    <col min="25" max="25" width="8.7109375" customWidth="1"/>
    <col min="26" max="26" width="23" customWidth="1"/>
    <col min="27" max="27" width="7.42578125" customWidth="1"/>
    <col min="28" max="28" width="8.7109375" customWidth="1"/>
    <col min="29" max="29" width="23" customWidth="1"/>
    <col min="30" max="30" width="7.42578125" customWidth="1"/>
  </cols>
  <sheetData>
    <row r="1" spans="1:30" ht="15" customHeight="1" x14ac:dyDescent="0.25">
      <c r="A1" s="9" t="s">
        <v>6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639</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639</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64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59" t="s">
        <v>641</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25.5" customHeight="1" x14ac:dyDescent="0.25">
      <c r="A9" s="12"/>
      <c r="B9" s="33" t="s">
        <v>642</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2"/>
      <c r="B11" s="34" t="s">
        <v>643</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12"/>
      <c r="B13" s="34" t="s">
        <v>644</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2"/>
      <c r="B15" s="33" t="s">
        <v>645</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15.75" thickBot="1" x14ac:dyDescent="0.3">
      <c r="A17" s="12"/>
      <c r="B17" s="14"/>
      <c r="C17" s="15"/>
      <c r="D17" s="29" t="s">
        <v>546</v>
      </c>
      <c r="E17" s="29"/>
      <c r="F17" s="29"/>
      <c r="G17" s="29"/>
      <c r="H17" s="29"/>
      <c r="I17" s="15"/>
      <c r="J17" s="29" t="s">
        <v>547</v>
      </c>
      <c r="K17" s="29"/>
      <c r="L17" s="29"/>
      <c r="M17" s="29"/>
      <c r="N17" s="29"/>
      <c r="O17" s="15"/>
    </row>
    <row r="18" spans="1:30" x14ac:dyDescent="0.25">
      <c r="A18" s="12"/>
      <c r="B18" s="67"/>
      <c r="C18" s="68"/>
      <c r="D18" s="16" t="s">
        <v>646</v>
      </c>
      <c r="E18" s="72"/>
      <c r="F18" s="65" t="s">
        <v>648</v>
      </c>
      <c r="G18" s="72"/>
      <c r="H18" s="65" t="s">
        <v>649</v>
      </c>
      <c r="I18" s="68"/>
      <c r="J18" s="16" t="s">
        <v>646</v>
      </c>
      <c r="K18" s="72"/>
      <c r="L18" s="65" t="s">
        <v>648</v>
      </c>
      <c r="M18" s="72"/>
      <c r="N18" s="65" t="s">
        <v>649</v>
      </c>
      <c r="O18" s="68"/>
    </row>
    <row r="19" spans="1:30" ht="15.75" thickBot="1" x14ac:dyDescent="0.3">
      <c r="A19" s="12"/>
      <c r="B19" s="67"/>
      <c r="C19" s="68"/>
      <c r="D19" s="17" t="s">
        <v>647</v>
      </c>
      <c r="E19" s="73"/>
      <c r="F19" s="17" t="s">
        <v>647</v>
      </c>
      <c r="G19" s="73"/>
      <c r="H19" s="17" t="s">
        <v>647</v>
      </c>
      <c r="I19" s="68"/>
      <c r="J19" s="17" t="s">
        <v>647</v>
      </c>
      <c r="K19" s="73"/>
      <c r="L19" s="17" t="s">
        <v>647</v>
      </c>
      <c r="M19" s="73"/>
      <c r="N19" s="17" t="s">
        <v>647</v>
      </c>
      <c r="O19" s="68"/>
    </row>
    <row r="20" spans="1:30" x14ac:dyDescent="0.25">
      <c r="A20" s="12"/>
      <c r="B20" s="18" t="s">
        <v>650</v>
      </c>
      <c r="C20" s="19"/>
      <c r="D20" s="36">
        <v>5.01</v>
      </c>
      <c r="E20" s="20" t="s">
        <v>651</v>
      </c>
      <c r="F20" s="36">
        <v>4.92</v>
      </c>
      <c r="G20" s="20" t="s">
        <v>651</v>
      </c>
      <c r="H20" s="36">
        <v>4.54</v>
      </c>
      <c r="I20" s="20" t="s">
        <v>651</v>
      </c>
      <c r="J20" s="36">
        <v>4.1900000000000004</v>
      </c>
      <c r="K20" s="20" t="s">
        <v>651</v>
      </c>
      <c r="L20" s="36">
        <v>5.37</v>
      </c>
      <c r="M20" s="20" t="s">
        <v>651</v>
      </c>
      <c r="N20" s="36">
        <v>3.63</v>
      </c>
      <c r="O20" s="20" t="s">
        <v>651</v>
      </c>
    </row>
    <row r="21" spans="1:30" x14ac:dyDescent="0.25">
      <c r="A21" s="12"/>
      <c r="B21" s="22" t="s">
        <v>652</v>
      </c>
      <c r="C21" s="14"/>
      <c r="D21" s="23">
        <v>4.24</v>
      </c>
      <c r="E21" s="11" t="s">
        <v>651</v>
      </c>
      <c r="F21" s="23">
        <v>4.57</v>
      </c>
      <c r="G21" s="11" t="s">
        <v>651</v>
      </c>
      <c r="H21" s="23" t="s">
        <v>653</v>
      </c>
      <c r="I21" s="14"/>
      <c r="J21" s="23">
        <v>4.21</v>
      </c>
      <c r="K21" s="11" t="s">
        <v>651</v>
      </c>
      <c r="L21" s="23">
        <v>4.38</v>
      </c>
      <c r="M21" s="11" t="s">
        <v>651</v>
      </c>
      <c r="N21" s="23" t="s">
        <v>653</v>
      </c>
      <c r="O21" s="14"/>
    </row>
    <row r="22" spans="1:30"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x14ac:dyDescent="0.25">
      <c r="A23" s="12"/>
      <c r="B23" s="34" t="s">
        <v>65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ht="15.75" thickBot="1" x14ac:dyDescent="0.3">
      <c r="A25" s="12"/>
      <c r="B25" s="14"/>
      <c r="C25" s="15"/>
      <c r="D25" s="29" t="s">
        <v>495</v>
      </c>
      <c r="E25" s="29"/>
      <c r="F25" s="29"/>
      <c r="G25" s="29"/>
      <c r="H25" s="29"/>
      <c r="I25" s="15"/>
      <c r="J25" s="29" t="s">
        <v>496</v>
      </c>
      <c r="K25" s="29"/>
      <c r="L25" s="29"/>
      <c r="M25" s="29"/>
      <c r="N25" s="29"/>
      <c r="O25" s="15"/>
      <c r="P25" s="29" t="s">
        <v>655</v>
      </c>
      <c r="Q25" s="29"/>
      <c r="R25" s="29"/>
      <c r="S25" s="29"/>
      <c r="T25" s="29"/>
      <c r="U25" s="15"/>
    </row>
    <row r="26" spans="1:30" x14ac:dyDescent="0.25">
      <c r="A26" s="12"/>
      <c r="B26" s="67"/>
      <c r="C26" s="68"/>
      <c r="D26" s="16" t="s">
        <v>646</v>
      </c>
      <c r="E26" s="72"/>
      <c r="F26" s="65" t="s">
        <v>648</v>
      </c>
      <c r="G26" s="72"/>
      <c r="H26" s="65" t="s">
        <v>649</v>
      </c>
      <c r="I26" s="68"/>
      <c r="J26" s="16" t="s">
        <v>646</v>
      </c>
      <c r="K26" s="72"/>
      <c r="L26" s="65" t="s">
        <v>648</v>
      </c>
      <c r="M26" s="72"/>
      <c r="N26" s="65" t="s">
        <v>649</v>
      </c>
      <c r="O26" s="68"/>
      <c r="P26" s="16" t="s">
        <v>646</v>
      </c>
      <c r="Q26" s="72"/>
      <c r="R26" s="65" t="s">
        <v>648</v>
      </c>
      <c r="S26" s="72"/>
      <c r="T26" s="70" t="s">
        <v>656</v>
      </c>
      <c r="U26" s="68"/>
    </row>
    <row r="27" spans="1:30" ht="15.75" thickBot="1" x14ac:dyDescent="0.3">
      <c r="A27" s="12"/>
      <c r="B27" s="67"/>
      <c r="C27" s="68"/>
      <c r="D27" s="17" t="s">
        <v>647</v>
      </c>
      <c r="E27" s="73"/>
      <c r="F27" s="17" t="s">
        <v>647</v>
      </c>
      <c r="G27" s="73"/>
      <c r="H27" s="17" t="s">
        <v>647</v>
      </c>
      <c r="I27" s="68"/>
      <c r="J27" s="17" t="s">
        <v>647</v>
      </c>
      <c r="K27" s="73"/>
      <c r="L27" s="17" t="s">
        <v>647</v>
      </c>
      <c r="M27" s="73"/>
      <c r="N27" s="17" t="s">
        <v>647</v>
      </c>
      <c r="O27" s="68"/>
      <c r="P27" s="17" t="s">
        <v>647</v>
      </c>
      <c r="Q27" s="73"/>
      <c r="R27" s="17" t="s">
        <v>647</v>
      </c>
      <c r="S27" s="73"/>
      <c r="T27" s="29"/>
      <c r="U27" s="68"/>
    </row>
    <row r="28" spans="1:30" x14ac:dyDescent="0.25">
      <c r="A28" s="12"/>
      <c r="B28" s="18" t="s">
        <v>650</v>
      </c>
      <c r="C28" s="19"/>
      <c r="D28" s="36">
        <v>4.1900000000000004</v>
      </c>
      <c r="E28" s="20" t="s">
        <v>651</v>
      </c>
      <c r="F28" s="36">
        <v>5.13</v>
      </c>
      <c r="G28" s="20" t="s">
        <v>651</v>
      </c>
      <c r="H28" s="36">
        <v>3.39</v>
      </c>
      <c r="I28" s="20" t="s">
        <v>651</v>
      </c>
      <c r="J28" s="36">
        <v>4.67</v>
      </c>
      <c r="K28" s="20" t="s">
        <v>651</v>
      </c>
      <c r="L28" s="36">
        <v>5.43</v>
      </c>
      <c r="M28" s="20" t="s">
        <v>651</v>
      </c>
      <c r="N28" s="36">
        <v>4.2699999999999996</v>
      </c>
      <c r="O28" s="20" t="s">
        <v>651</v>
      </c>
      <c r="P28" s="36">
        <v>5.49</v>
      </c>
      <c r="Q28" s="20" t="s">
        <v>651</v>
      </c>
      <c r="R28" s="36">
        <v>5.73</v>
      </c>
      <c r="S28" s="20" t="s">
        <v>651</v>
      </c>
      <c r="T28" s="36">
        <v>4.9400000000000004</v>
      </c>
      <c r="U28" s="20" t="s">
        <v>651</v>
      </c>
    </row>
    <row r="29" spans="1:30" x14ac:dyDescent="0.25">
      <c r="A29" s="12"/>
      <c r="B29" s="22" t="s">
        <v>657</v>
      </c>
      <c r="C29" s="14"/>
      <c r="D29" s="23">
        <v>7.48</v>
      </c>
      <c r="E29" s="11" t="s">
        <v>651</v>
      </c>
      <c r="F29" s="23">
        <v>5.79</v>
      </c>
      <c r="G29" s="11" t="s">
        <v>651</v>
      </c>
      <c r="H29" s="23" t="s">
        <v>653</v>
      </c>
      <c r="I29" s="14"/>
      <c r="J29" s="23">
        <v>7.47</v>
      </c>
      <c r="K29" s="11" t="s">
        <v>651</v>
      </c>
      <c r="L29" s="23">
        <v>6.07</v>
      </c>
      <c r="M29" s="11" t="s">
        <v>651</v>
      </c>
      <c r="N29" s="23" t="s">
        <v>653</v>
      </c>
      <c r="O29" s="14"/>
      <c r="P29" s="23">
        <v>8.49</v>
      </c>
      <c r="Q29" s="11" t="s">
        <v>651</v>
      </c>
      <c r="R29" s="23">
        <v>6.42</v>
      </c>
      <c r="S29" s="11" t="s">
        <v>651</v>
      </c>
      <c r="T29" s="23" t="s">
        <v>653</v>
      </c>
      <c r="U29" s="14"/>
    </row>
    <row r="30" spans="1:30" x14ac:dyDescent="0.25">
      <c r="A30" s="12"/>
      <c r="B30" s="18" t="s">
        <v>652</v>
      </c>
      <c r="C30" s="19"/>
      <c r="D30" s="36">
        <v>4.22</v>
      </c>
      <c r="E30" s="20" t="s">
        <v>651</v>
      </c>
      <c r="F30" s="36">
        <v>4.21</v>
      </c>
      <c r="G30" s="20" t="s">
        <v>651</v>
      </c>
      <c r="H30" s="36" t="s">
        <v>653</v>
      </c>
      <c r="I30" s="19"/>
      <c r="J30" s="36">
        <v>4.22</v>
      </c>
      <c r="K30" s="20" t="s">
        <v>651</v>
      </c>
      <c r="L30" s="36">
        <v>4.6100000000000003</v>
      </c>
      <c r="M30" s="20" t="s">
        <v>651</v>
      </c>
      <c r="N30" s="36" t="s">
        <v>653</v>
      </c>
      <c r="O30" s="19"/>
      <c r="P30" s="36">
        <v>4.24</v>
      </c>
      <c r="Q30" s="20" t="s">
        <v>651</v>
      </c>
      <c r="R30" s="36">
        <v>4.62</v>
      </c>
      <c r="S30" s="20" t="s">
        <v>651</v>
      </c>
      <c r="T30" s="36" t="s">
        <v>653</v>
      </c>
      <c r="U30" s="19"/>
    </row>
    <row r="31" spans="1:30" x14ac:dyDescent="0.25">
      <c r="A31" s="12"/>
      <c r="B31" s="22" t="s">
        <v>658</v>
      </c>
      <c r="C31" s="14"/>
      <c r="D31" s="44"/>
      <c r="E31" s="14"/>
      <c r="F31" s="44"/>
      <c r="G31" s="14"/>
      <c r="H31" s="44"/>
      <c r="I31" s="14"/>
      <c r="J31" s="44"/>
      <c r="K31" s="14"/>
      <c r="L31" s="44"/>
      <c r="M31" s="14"/>
      <c r="N31" s="44"/>
      <c r="O31" s="14"/>
      <c r="P31" s="44"/>
      <c r="Q31" s="14"/>
      <c r="R31" s="44"/>
      <c r="S31" s="14"/>
      <c r="T31" s="44"/>
      <c r="U31" s="14"/>
    </row>
    <row r="32" spans="1:30" x14ac:dyDescent="0.25">
      <c r="A32" s="12"/>
      <c r="B32" s="25" t="s">
        <v>659</v>
      </c>
      <c r="C32" s="19"/>
      <c r="D32" s="36" t="s">
        <v>653</v>
      </c>
      <c r="E32" s="19"/>
      <c r="F32" s="36" t="s">
        <v>653</v>
      </c>
      <c r="G32" s="19"/>
      <c r="H32" s="36">
        <v>8.07</v>
      </c>
      <c r="I32" s="20" t="s">
        <v>651</v>
      </c>
      <c r="J32" s="36" t="s">
        <v>653</v>
      </c>
      <c r="K32" s="19"/>
      <c r="L32" s="36" t="s">
        <v>653</v>
      </c>
      <c r="M32" s="19"/>
      <c r="N32" s="36">
        <v>8.08</v>
      </c>
      <c r="O32" s="20" t="s">
        <v>651</v>
      </c>
      <c r="P32" s="36" t="s">
        <v>653</v>
      </c>
      <c r="Q32" s="19"/>
      <c r="R32" s="36" t="s">
        <v>653</v>
      </c>
      <c r="S32" s="19"/>
      <c r="T32" s="36">
        <v>8.08</v>
      </c>
      <c r="U32" s="20" t="s">
        <v>651</v>
      </c>
    </row>
    <row r="33" spans="1:30" x14ac:dyDescent="0.25">
      <c r="A33" s="12"/>
      <c r="B33" s="41" t="s">
        <v>660</v>
      </c>
      <c r="C33" s="14"/>
      <c r="D33" s="23" t="s">
        <v>653</v>
      </c>
      <c r="E33" s="14"/>
      <c r="F33" s="23" t="s">
        <v>653</v>
      </c>
      <c r="G33" s="14"/>
      <c r="H33" s="23">
        <v>5</v>
      </c>
      <c r="I33" s="11" t="s">
        <v>651</v>
      </c>
      <c r="J33" s="23" t="s">
        <v>653</v>
      </c>
      <c r="K33" s="14"/>
      <c r="L33" s="23" t="s">
        <v>653</v>
      </c>
      <c r="M33" s="14"/>
      <c r="N33" s="23">
        <v>5</v>
      </c>
      <c r="O33" s="11" t="s">
        <v>651</v>
      </c>
      <c r="P33" s="23" t="s">
        <v>653</v>
      </c>
      <c r="Q33" s="14"/>
      <c r="R33" s="23" t="s">
        <v>653</v>
      </c>
      <c r="S33" s="14"/>
      <c r="T33" s="23">
        <v>5</v>
      </c>
      <c r="U33" s="11" t="s">
        <v>651</v>
      </c>
    </row>
    <row r="34" spans="1:30" x14ac:dyDescent="0.25">
      <c r="A34" s="12"/>
      <c r="B34" s="25" t="s">
        <v>661</v>
      </c>
      <c r="C34" s="19"/>
      <c r="D34" s="36" t="s">
        <v>653</v>
      </c>
      <c r="E34" s="19"/>
      <c r="F34" s="36" t="s">
        <v>653</v>
      </c>
      <c r="G34" s="19"/>
      <c r="H34" s="36">
        <v>2020</v>
      </c>
      <c r="I34" s="19"/>
      <c r="J34" s="36" t="s">
        <v>653</v>
      </c>
      <c r="K34" s="19"/>
      <c r="L34" s="36" t="s">
        <v>653</v>
      </c>
      <c r="M34" s="19"/>
      <c r="N34" s="36">
        <v>2019</v>
      </c>
      <c r="O34" s="19"/>
      <c r="P34" s="36" t="s">
        <v>653</v>
      </c>
      <c r="Q34" s="19"/>
      <c r="R34" s="36" t="s">
        <v>653</v>
      </c>
      <c r="S34" s="19"/>
      <c r="T34" s="36">
        <v>2018</v>
      </c>
      <c r="U34" s="19"/>
    </row>
    <row r="35" spans="1:30"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12"/>
      <c r="B36" s="76" t="s">
        <v>662</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row>
    <row r="37" spans="1:30" x14ac:dyDescent="0.25">
      <c r="A37" s="12"/>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row>
    <row r="38" spans="1:30" x14ac:dyDescent="0.25">
      <c r="A38" s="12"/>
      <c r="B38" s="33" t="s">
        <v>663</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ht="15.75" thickBot="1" x14ac:dyDescent="0.3">
      <c r="A40" s="12"/>
      <c r="B40" s="14"/>
      <c r="C40" s="15"/>
      <c r="D40" s="29" t="s">
        <v>664</v>
      </c>
      <c r="E40" s="29"/>
      <c r="F40" s="29"/>
      <c r="G40" s="29"/>
      <c r="H40" s="29"/>
      <c r="I40" s="29"/>
      <c r="J40" s="29"/>
      <c r="K40" s="29"/>
      <c r="L40" s="29"/>
      <c r="M40" s="29"/>
      <c r="N40" s="29"/>
      <c r="O40" s="15"/>
      <c r="P40" s="29" t="s">
        <v>665</v>
      </c>
      <c r="Q40" s="29"/>
      <c r="R40" s="29"/>
      <c r="S40" s="29"/>
      <c r="T40" s="29"/>
      <c r="U40" s="29"/>
      <c r="V40" s="29"/>
      <c r="W40" s="29"/>
      <c r="X40" s="29"/>
      <c r="Y40" s="29"/>
      <c r="Z40" s="29"/>
      <c r="AA40" s="15"/>
    </row>
    <row r="41" spans="1:30" x14ac:dyDescent="0.25">
      <c r="A41" s="12"/>
      <c r="B41" s="67"/>
      <c r="C41" s="68"/>
      <c r="D41" s="70" t="s">
        <v>646</v>
      </c>
      <c r="E41" s="70"/>
      <c r="F41" s="72"/>
      <c r="G41" s="70" t="s">
        <v>648</v>
      </c>
      <c r="H41" s="70"/>
      <c r="I41" s="72"/>
      <c r="J41" s="70" t="s">
        <v>649</v>
      </c>
      <c r="K41" s="70"/>
      <c r="L41" s="72"/>
      <c r="M41" s="70" t="s">
        <v>132</v>
      </c>
      <c r="N41" s="70"/>
      <c r="O41" s="68"/>
      <c r="P41" s="70" t="s">
        <v>646</v>
      </c>
      <c r="Q41" s="70"/>
      <c r="R41" s="72"/>
      <c r="S41" s="70" t="s">
        <v>648</v>
      </c>
      <c r="T41" s="70"/>
      <c r="U41" s="72"/>
      <c r="V41" s="70" t="s">
        <v>649</v>
      </c>
      <c r="W41" s="70"/>
      <c r="X41" s="72"/>
      <c r="Y41" s="70" t="s">
        <v>132</v>
      </c>
      <c r="Z41" s="70"/>
      <c r="AA41" s="68"/>
    </row>
    <row r="42" spans="1:30" ht="15.75" thickBot="1" x14ac:dyDescent="0.3">
      <c r="A42" s="12"/>
      <c r="B42" s="67"/>
      <c r="C42" s="68"/>
      <c r="D42" s="29" t="s">
        <v>647</v>
      </c>
      <c r="E42" s="29"/>
      <c r="F42" s="68"/>
      <c r="G42" s="29" t="s">
        <v>647</v>
      </c>
      <c r="H42" s="29"/>
      <c r="I42" s="68"/>
      <c r="J42" s="29" t="s">
        <v>647</v>
      </c>
      <c r="K42" s="29"/>
      <c r="L42" s="68"/>
      <c r="M42" s="29"/>
      <c r="N42" s="29"/>
      <c r="O42" s="68"/>
      <c r="P42" s="29" t="s">
        <v>647</v>
      </c>
      <c r="Q42" s="29"/>
      <c r="R42" s="68"/>
      <c r="S42" s="29" t="s">
        <v>647</v>
      </c>
      <c r="T42" s="29"/>
      <c r="U42" s="68"/>
      <c r="V42" s="29" t="s">
        <v>647</v>
      </c>
      <c r="W42" s="29"/>
      <c r="X42" s="68"/>
      <c r="Y42" s="29"/>
      <c r="Z42" s="29"/>
      <c r="AA42" s="68"/>
    </row>
    <row r="43" spans="1:30" x14ac:dyDescent="0.25">
      <c r="A43" s="12"/>
      <c r="B43" s="39" t="s">
        <v>666</v>
      </c>
      <c r="C43" s="19"/>
      <c r="D43" s="48"/>
      <c r="E43" s="48"/>
      <c r="F43" s="19"/>
      <c r="G43" s="48"/>
      <c r="H43" s="48"/>
      <c r="I43" s="19"/>
      <c r="J43" s="48"/>
      <c r="K43" s="48"/>
      <c r="L43" s="19"/>
      <c r="M43" s="48"/>
      <c r="N43" s="48"/>
      <c r="O43" s="19"/>
      <c r="P43" s="48"/>
      <c r="Q43" s="48"/>
      <c r="R43" s="19"/>
      <c r="S43" s="48"/>
      <c r="T43" s="48"/>
      <c r="U43" s="19"/>
      <c r="V43" s="48"/>
      <c r="W43" s="48"/>
      <c r="X43" s="19"/>
      <c r="Y43" s="48"/>
      <c r="Z43" s="48"/>
      <c r="AA43" s="19"/>
    </row>
    <row r="44" spans="1:30" ht="26.25" x14ac:dyDescent="0.25">
      <c r="A44" s="12"/>
      <c r="B44" s="22" t="s">
        <v>667</v>
      </c>
      <c r="C44" s="14"/>
      <c r="D44" s="11" t="s">
        <v>254</v>
      </c>
      <c r="E44" s="61">
        <v>1452</v>
      </c>
      <c r="F44" s="14"/>
      <c r="G44" s="11" t="s">
        <v>254</v>
      </c>
      <c r="H44" s="23">
        <v>499</v>
      </c>
      <c r="I44" s="14"/>
      <c r="J44" s="11" t="s">
        <v>254</v>
      </c>
      <c r="K44" s="23">
        <v>58</v>
      </c>
      <c r="L44" s="14"/>
      <c r="M44" s="11" t="s">
        <v>254</v>
      </c>
      <c r="N44" s="61">
        <v>2009</v>
      </c>
      <c r="O44" s="14"/>
      <c r="P44" s="11" t="s">
        <v>254</v>
      </c>
      <c r="Q44" s="61">
        <v>1260</v>
      </c>
      <c r="R44" s="14"/>
      <c r="S44" s="11" t="s">
        <v>254</v>
      </c>
      <c r="T44" s="23">
        <v>447</v>
      </c>
      <c r="U44" s="14"/>
      <c r="V44" s="11" t="s">
        <v>254</v>
      </c>
      <c r="W44" s="23">
        <v>53</v>
      </c>
      <c r="X44" s="14"/>
      <c r="Y44" s="11" t="s">
        <v>254</v>
      </c>
      <c r="Z44" s="61">
        <v>1760</v>
      </c>
      <c r="AA44" s="14"/>
    </row>
    <row r="45" spans="1:30" x14ac:dyDescent="0.25">
      <c r="A45" s="12"/>
      <c r="B45" s="18" t="s">
        <v>668</v>
      </c>
      <c r="C45" s="19"/>
      <c r="D45" s="38" t="s">
        <v>669</v>
      </c>
      <c r="E45" s="38"/>
      <c r="F45" s="20" t="s">
        <v>275</v>
      </c>
      <c r="G45" s="38">
        <v>55</v>
      </c>
      <c r="H45" s="38"/>
      <c r="I45" s="19"/>
      <c r="J45" s="38" t="s">
        <v>435</v>
      </c>
      <c r="K45" s="38"/>
      <c r="L45" s="20" t="s">
        <v>275</v>
      </c>
      <c r="M45" s="38" t="s">
        <v>670</v>
      </c>
      <c r="N45" s="38"/>
      <c r="O45" s="20" t="s">
        <v>275</v>
      </c>
      <c r="P45" s="38">
        <v>128</v>
      </c>
      <c r="Q45" s="38"/>
      <c r="R45" s="19"/>
      <c r="S45" s="38" t="s">
        <v>531</v>
      </c>
      <c r="T45" s="38"/>
      <c r="U45" s="20" t="s">
        <v>275</v>
      </c>
      <c r="V45" s="38">
        <v>4</v>
      </c>
      <c r="W45" s="38"/>
      <c r="X45" s="19"/>
      <c r="Y45" s="38">
        <v>117</v>
      </c>
      <c r="Z45" s="38"/>
      <c r="AA45" s="19"/>
    </row>
    <row r="46" spans="1:30" x14ac:dyDescent="0.25">
      <c r="A46" s="12"/>
      <c r="B46" s="22" t="s">
        <v>671</v>
      </c>
      <c r="C46" s="14"/>
      <c r="D46" s="37">
        <v>55</v>
      </c>
      <c r="E46" s="37"/>
      <c r="F46" s="14"/>
      <c r="G46" s="37">
        <v>27</v>
      </c>
      <c r="H46" s="37"/>
      <c r="I46" s="14"/>
      <c r="J46" s="37">
        <v>1</v>
      </c>
      <c r="K46" s="37"/>
      <c r="L46" s="14"/>
      <c r="M46" s="37">
        <v>83</v>
      </c>
      <c r="N46" s="37"/>
      <c r="O46" s="14"/>
      <c r="P46" s="37">
        <v>49</v>
      </c>
      <c r="Q46" s="37"/>
      <c r="R46" s="14"/>
      <c r="S46" s="37">
        <v>31</v>
      </c>
      <c r="T46" s="37"/>
      <c r="U46" s="14"/>
      <c r="V46" s="37">
        <v>1</v>
      </c>
      <c r="W46" s="37"/>
      <c r="X46" s="14"/>
      <c r="Y46" s="37">
        <v>81</v>
      </c>
      <c r="Z46" s="37"/>
      <c r="AA46" s="14"/>
    </row>
    <row r="47" spans="1:30" x14ac:dyDescent="0.25">
      <c r="A47" s="12"/>
      <c r="B47" s="18" t="s">
        <v>672</v>
      </c>
      <c r="C47" s="19"/>
      <c r="D47" s="38">
        <v>63</v>
      </c>
      <c r="E47" s="38"/>
      <c r="F47" s="19"/>
      <c r="G47" s="38">
        <v>25</v>
      </c>
      <c r="H47" s="38"/>
      <c r="I47" s="19"/>
      <c r="J47" s="38">
        <v>2</v>
      </c>
      <c r="K47" s="38"/>
      <c r="L47" s="19"/>
      <c r="M47" s="38">
        <v>90</v>
      </c>
      <c r="N47" s="38"/>
      <c r="O47" s="19"/>
      <c r="P47" s="38">
        <v>59</v>
      </c>
      <c r="Q47" s="38"/>
      <c r="R47" s="19"/>
      <c r="S47" s="38">
        <v>24</v>
      </c>
      <c r="T47" s="38"/>
      <c r="U47" s="19"/>
      <c r="V47" s="38">
        <v>2</v>
      </c>
      <c r="W47" s="38"/>
      <c r="X47" s="19"/>
      <c r="Y47" s="38">
        <v>85</v>
      </c>
      <c r="Z47" s="38"/>
      <c r="AA47" s="19"/>
    </row>
    <row r="48" spans="1:30" x14ac:dyDescent="0.25">
      <c r="A48" s="12"/>
      <c r="B48" s="22" t="s">
        <v>673</v>
      </c>
      <c r="C48" s="14"/>
      <c r="D48" s="37" t="s">
        <v>285</v>
      </c>
      <c r="E48" s="37"/>
      <c r="F48" s="14"/>
      <c r="G48" s="37" t="s">
        <v>624</v>
      </c>
      <c r="H48" s="37"/>
      <c r="I48" s="11" t="s">
        <v>275</v>
      </c>
      <c r="J48" s="37" t="s">
        <v>285</v>
      </c>
      <c r="K48" s="37"/>
      <c r="L48" s="14"/>
      <c r="M48" s="37" t="s">
        <v>624</v>
      </c>
      <c r="N48" s="37"/>
      <c r="O48" s="11" t="s">
        <v>275</v>
      </c>
      <c r="P48" s="37" t="s">
        <v>285</v>
      </c>
      <c r="Q48" s="37"/>
      <c r="R48" s="14"/>
      <c r="S48" s="37">
        <v>19</v>
      </c>
      <c r="T48" s="37"/>
      <c r="U48" s="14"/>
      <c r="V48" s="37" t="s">
        <v>285</v>
      </c>
      <c r="W48" s="37"/>
      <c r="X48" s="14"/>
      <c r="Y48" s="37">
        <v>19</v>
      </c>
      <c r="Z48" s="37"/>
      <c r="AA48" s="14"/>
    </row>
    <row r="49" spans="1:27" x14ac:dyDescent="0.25">
      <c r="A49" s="12"/>
      <c r="B49" s="18" t="s">
        <v>674</v>
      </c>
      <c r="C49" s="19"/>
      <c r="D49" s="38" t="s">
        <v>675</v>
      </c>
      <c r="E49" s="38"/>
      <c r="F49" s="20" t="s">
        <v>275</v>
      </c>
      <c r="G49" s="38" t="s">
        <v>294</v>
      </c>
      <c r="H49" s="38"/>
      <c r="I49" s="20" t="s">
        <v>275</v>
      </c>
      <c r="J49" s="38" t="s">
        <v>429</v>
      </c>
      <c r="K49" s="38"/>
      <c r="L49" s="20" t="s">
        <v>275</v>
      </c>
      <c r="M49" s="38" t="s">
        <v>676</v>
      </c>
      <c r="N49" s="38"/>
      <c r="O49" s="20" t="s">
        <v>275</v>
      </c>
      <c r="P49" s="38" t="s">
        <v>675</v>
      </c>
      <c r="Q49" s="38"/>
      <c r="R49" s="20" t="s">
        <v>275</v>
      </c>
      <c r="S49" s="38" t="s">
        <v>677</v>
      </c>
      <c r="T49" s="38"/>
      <c r="U49" s="20" t="s">
        <v>275</v>
      </c>
      <c r="V49" s="38" t="s">
        <v>429</v>
      </c>
      <c r="W49" s="38"/>
      <c r="X49" s="20" t="s">
        <v>275</v>
      </c>
      <c r="Y49" s="38" t="s">
        <v>678</v>
      </c>
      <c r="Z49" s="38"/>
      <c r="AA49" s="20" t="s">
        <v>275</v>
      </c>
    </row>
    <row r="50" spans="1:27" x14ac:dyDescent="0.25">
      <c r="A50" s="12"/>
      <c r="B50" s="22" t="s">
        <v>679</v>
      </c>
      <c r="C50" s="14"/>
      <c r="D50" s="37" t="s">
        <v>285</v>
      </c>
      <c r="E50" s="37"/>
      <c r="F50" s="14"/>
      <c r="G50" s="37">
        <v>2</v>
      </c>
      <c r="H50" s="37"/>
      <c r="I50" s="14"/>
      <c r="J50" s="37">
        <v>2</v>
      </c>
      <c r="K50" s="37"/>
      <c r="L50" s="14"/>
      <c r="M50" s="37">
        <v>4</v>
      </c>
      <c r="N50" s="37"/>
      <c r="O50" s="14"/>
      <c r="P50" s="37" t="s">
        <v>285</v>
      </c>
      <c r="Q50" s="37"/>
      <c r="R50" s="14"/>
      <c r="S50" s="37">
        <v>2</v>
      </c>
      <c r="T50" s="37"/>
      <c r="U50" s="14"/>
      <c r="V50" s="37">
        <v>1</v>
      </c>
      <c r="W50" s="37"/>
      <c r="X50" s="14"/>
      <c r="Y50" s="37">
        <v>3</v>
      </c>
      <c r="Z50" s="37"/>
      <c r="AA50" s="14"/>
    </row>
    <row r="51" spans="1:27" x14ac:dyDescent="0.25">
      <c r="A51" s="12"/>
      <c r="B51" s="18" t="s">
        <v>680</v>
      </c>
      <c r="C51" s="19"/>
      <c r="D51" s="38">
        <v>1</v>
      </c>
      <c r="E51" s="38"/>
      <c r="F51" s="19"/>
      <c r="G51" s="38" t="s">
        <v>285</v>
      </c>
      <c r="H51" s="38"/>
      <c r="I51" s="19"/>
      <c r="J51" s="38" t="s">
        <v>285</v>
      </c>
      <c r="K51" s="38"/>
      <c r="L51" s="19"/>
      <c r="M51" s="38">
        <v>1</v>
      </c>
      <c r="N51" s="38"/>
      <c r="O51" s="19"/>
      <c r="P51" s="38">
        <v>1</v>
      </c>
      <c r="Q51" s="38"/>
      <c r="R51" s="19"/>
      <c r="S51" s="38" t="s">
        <v>285</v>
      </c>
      <c r="T51" s="38"/>
      <c r="U51" s="19"/>
      <c r="V51" s="38" t="s">
        <v>285</v>
      </c>
      <c r="W51" s="38"/>
      <c r="X51" s="19"/>
      <c r="Y51" s="38">
        <v>1</v>
      </c>
      <c r="Z51" s="38"/>
      <c r="AA51" s="19"/>
    </row>
    <row r="52" spans="1:27" ht="15.75" thickBot="1" x14ac:dyDescent="0.3">
      <c r="A52" s="12"/>
      <c r="B52" s="22" t="s">
        <v>681</v>
      </c>
      <c r="C52" s="14"/>
      <c r="D52" s="31">
        <v>1</v>
      </c>
      <c r="E52" s="31"/>
      <c r="F52" s="14"/>
      <c r="G52" s="31">
        <v>4</v>
      </c>
      <c r="H52" s="31"/>
      <c r="I52" s="14"/>
      <c r="J52" s="31" t="s">
        <v>285</v>
      </c>
      <c r="K52" s="31"/>
      <c r="L52" s="14"/>
      <c r="M52" s="31">
        <v>5</v>
      </c>
      <c r="N52" s="31"/>
      <c r="O52" s="14"/>
      <c r="P52" s="31" t="s">
        <v>285</v>
      </c>
      <c r="Q52" s="31"/>
      <c r="R52" s="14"/>
      <c r="S52" s="31">
        <v>14</v>
      </c>
      <c r="T52" s="31"/>
      <c r="U52" s="14"/>
      <c r="V52" s="31" t="s">
        <v>285</v>
      </c>
      <c r="W52" s="31"/>
      <c r="X52" s="14"/>
      <c r="Y52" s="31">
        <v>14</v>
      </c>
      <c r="Z52" s="31"/>
      <c r="AA52" s="14"/>
    </row>
    <row r="53" spans="1:27" ht="27" thickBot="1" x14ac:dyDescent="0.3">
      <c r="A53" s="12"/>
      <c r="B53" s="25" t="s">
        <v>682</v>
      </c>
      <c r="C53" s="19"/>
      <c r="D53" s="92">
        <v>1380</v>
      </c>
      <c r="E53" s="92"/>
      <c r="F53" s="19"/>
      <c r="G53" s="52">
        <v>573</v>
      </c>
      <c r="H53" s="52"/>
      <c r="I53" s="19"/>
      <c r="J53" s="52">
        <v>53</v>
      </c>
      <c r="K53" s="52"/>
      <c r="L53" s="19"/>
      <c r="M53" s="92">
        <v>2006</v>
      </c>
      <c r="N53" s="92"/>
      <c r="O53" s="19"/>
      <c r="P53" s="92">
        <v>1452</v>
      </c>
      <c r="Q53" s="92"/>
      <c r="R53" s="19"/>
      <c r="S53" s="52">
        <v>499</v>
      </c>
      <c r="T53" s="52"/>
      <c r="U53" s="19"/>
      <c r="V53" s="52">
        <v>58</v>
      </c>
      <c r="W53" s="52"/>
      <c r="X53" s="19"/>
      <c r="Y53" s="92">
        <v>2009</v>
      </c>
      <c r="Z53" s="92"/>
      <c r="AA53" s="19"/>
    </row>
    <row r="54" spans="1:27" x14ac:dyDescent="0.25">
      <c r="A54" s="12"/>
      <c r="B54" s="45"/>
      <c r="C54" s="14"/>
      <c r="D54" s="53"/>
      <c r="E54" s="53"/>
      <c r="F54" s="14"/>
      <c r="G54" s="53"/>
      <c r="H54" s="53"/>
      <c r="I54" s="14"/>
      <c r="J54" s="53"/>
      <c r="K54" s="53"/>
      <c r="L54" s="14"/>
      <c r="M54" s="53"/>
      <c r="N54" s="53"/>
      <c r="O54" s="14"/>
      <c r="P54" s="53"/>
      <c r="Q54" s="53"/>
      <c r="R54" s="14"/>
      <c r="S54" s="53"/>
      <c r="T54" s="53"/>
      <c r="U54" s="14"/>
      <c r="V54" s="53"/>
      <c r="W54" s="53"/>
      <c r="X54" s="14"/>
      <c r="Y54" s="53"/>
      <c r="Z54" s="53"/>
      <c r="AA54" s="14"/>
    </row>
    <row r="55" spans="1:27" x14ac:dyDescent="0.25">
      <c r="A55" s="12"/>
      <c r="B55" s="39" t="s">
        <v>683</v>
      </c>
      <c r="C55" s="19"/>
      <c r="D55" s="47"/>
      <c r="E55" s="47"/>
      <c r="F55" s="19"/>
      <c r="G55" s="47"/>
      <c r="H55" s="47"/>
      <c r="I55" s="19"/>
      <c r="J55" s="47"/>
      <c r="K55" s="47"/>
      <c r="L55" s="19"/>
      <c r="M55" s="47"/>
      <c r="N55" s="47"/>
      <c r="O55" s="19"/>
      <c r="P55" s="47"/>
      <c r="Q55" s="47"/>
      <c r="R55" s="19"/>
      <c r="S55" s="47"/>
      <c r="T55" s="47"/>
      <c r="U55" s="19"/>
      <c r="V55" s="47"/>
      <c r="W55" s="47"/>
      <c r="X55" s="19"/>
      <c r="Y55" s="47"/>
      <c r="Z55" s="47"/>
      <c r="AA55" s="19"/>
    </row>
    <row r="56" spans="1:27" ht="26.25" x14ac:dyDescent="0.25">
      <c r="A56" s="12"/>
      <c r="B56" s="22" t="s">
        <v>684</v>
      </c>
      <c r="C56" s="14"/>
      <c r="D56" s="37">
        <v>948</v>
      </c>
      <c r="E56" s="37"/>
      <c r="F56" s="14"/>
      <c r="G56" s="37">
        <v>422</v>
      </c>
      <c r="H56" s="37"/>
      <c r="I56" s="14"/>
      <c r="J56" s="37" t="s">
        <v>285</v>
      </c>
      <c r="K56" s="37"/>
      <c r="L56" s="14"/>
      <c r="M56" s="78">
        <v>1370</v>
      </c>
      <c r="N56" s="78"/>
      <c r="O56" s="14"/>
      <c r="P56" s="37">
        <v>769</v>
      </c>
      <c r="Q56" s="37"/>
      <c r="R56" s="14"/>
      <c r="S56" s="37">
        <v>351</v>
      </c>
      <c r="T56" s="37"/>
      <c r="U56" s="14"/>
      <c r="V56" s="37" t="s">
        <v>285</v>
      </c>
      <c r="W56" s="37"/>
      <c r="X56" s="14"/>
      <c r="Y56" s="78">
        <v>1120</v>
      </c>
      <c r="Z56" s="78"/>
      <c r="AA56" s="14"/>
    </row>
    <row r="57" spans="1:27" x14ac:dyDescent="0.25">
      <c r="A57" s="12"/>
      <c r="B57" s="18" t="s">
        <v>685</v>
      </c>
      <c r="C57" s="19"/>
      <c r="D57" s="38">
        <v>149</v>
      </c>
      <c r="E57" s="38"/>
      <c r="F57" s="19"/>
      <c r="G57" s="38">
        <v>45</v>
      </c>
      <c r="H57" s="38"/>
      <c r="I57" s="19"/>
      <c r="J57" s="38" t="s">
        <v>285</v>
      </c>
      <c r="K57" s="38"/>
      <c r="L57" s="19"/>
      <c r="M57" s="38">
        <v>194</v>
      </c>
      <c r="N57" s="38"/>
      <c r="O57" s="19"/>
      <c r="P57" s="38">
        <v>116</v>
      </c>
      <c r="Q57" s="38"/>
      <c r="R57" s="19"/>
      <c r="S57" s="38">
        <v>28</v>
      </c>
      <c r="T57" s="38"/>
      <c r="U57" s="19"/>
      <c r="V57" s="38" t="s">
        <v>285</v>
      </c>
      <c r="W57" s="38"/>
      <c r="X57" s="19"/>
      <c r="Y57" s="38">
        <v>144</v>
      </c>
      <c r="Z57" s="38"/>
      <c r="AA57" s="19"/>
    </row>
    <row r="58" spans="1:27" x14ac:dyDescent="0.25">
      <c r="A58" s="12"/>
      <c r="B58" s="22" t="s">
        <v>673</v>
      </c>
      <c r="C58" s="14"/>
      <c r="D58" s="37" t="s">
        <v>285</v>
      </c>
      <c r="E58" s="37"/>
      <c r="F58" s="14"/>
      <c r="G58" s="37" t="s">
        <v>686</v>
      </c>
      <c r="H58" s="37"/>
      <c r="I58" s="11" t="s">
        <v>275</v>
      </c>
      <c r="J58" s="37" t="s">
        <v>285</v>
      </c>
      <c r="K58" s="37"/>
      <c r="L58" s="14"/>
      <c r="M58" s="37" t="s">
        <v>686</v>
      </c>
      <c r="N58" s="37"/>
      <c r="O58" s="11" t="s">
        <v>275</v>
      </c>
      <c r="P58" s="37" t="s">
        <v>285</v>
      </c>
      <c r="Q58" s="37"/>
      <c r="R58" s="14"/>
      <c r="S58" s="37">
        <v>15</v>
      </c>
      <c r="T58" s="37"/>
      <c r="U58" s="14"/>
      <c r="V58" s="37" t="s">
        <v>285</v>
      </c>
      <c r="W58" s="37"/>
      <c r="X58" s="14"/>
      <c r="Y58" s="37">
        <v>15</v>
      </c>
      <c r="Z58" s="37"/>
      <c r="AA58" s="14"/>
    </row>
    <row r="59" spans="1:27" x14ac:dyDescent="0.25">
      <c r="A59" s="12"/>
      <c r="B59" s="18" t="s">
        <v>687</v>
      </c>
      <c r="C59" s="19"/>
      <c r="D59" s="38">
        <v>64</v>
      </c>
      <c r="E59" s="38"/>
      <c r="F59" s="19"/>
      <c r="G59" s="38">
        <v>50</v>
      </c>
      <c r="H59" s="38"/>
      <c r="I59" s="19"/>
      <c r="J59" s="38">
        <v>1</v>
      </c>
      <c r="K59" s="38"/>
      <c r="L59" s="19"/>
      <c r="M59" s="38">
        <v>115</v>
      </c>
      <c r="N59" s="38"/>
      <c r="O59" s="19"/>
      <c r="P59" s="38">
        <v>108</v>
      </c>
      <c r="Q59" s="38"/>
      <c r="R59" s="19"/>
      <c r="S59" s="38">
        <v>49</v>
      </c>
      <c r="T59" s="38"/>
      <c r="U59" s="19"/>
      <c r="V59" s="38">
        <v>2</v>
      </c>
      <c r="W59" s="38"/>
      <c r="X59" s="19"/>
      <c r="Y59" s="38">
        <v>159</v>
      </c>
      <c r="Z59" s="38"/>
      <c r="AA59" s="19"/>
    </row>
    <row r="60" spans="1:27" x14ac:dyDescent="0.25">
      <c r="A60" s="12"/>
      <c r="B60" s="22" t="s">
        <v>679</v>
      </c>
      <c r="C60" s="14"/>
      <c r="D60" s="37" t="s">
        <v>285</v>
      </c>
      <c r="E60" s="37"/>
      <c r="F60" s="14"/>
      <c r="G60" s="37">
        <v>2</v>
      </c>
      <c r="H60" s="37"/>
      <c r="I60" s="14"/>
      <c r="J60" s="37">
        <v>2</v>
      </c>
      <c r="K60" s="37"/>
      <c r="L60" s="14"/>
      <c r="M60" s="37">
        <v>4</v>
      </c>
      <c r="N60" s="37"/>
      <c r="O60" s="14"/>
      <c r="P60" s="37" t="s">
        <v>285</v>
      </c>
      <c r="Q60" s="37"/>
      <c r="R60" s="14"/>
      <c r="S60" s="37">
        <v>2</v>
      </c>
      <c r="T60" s="37"/>
      <c r="U60" s="14"/>
      <c r="V60" s="37">
        <v>1</v>
      </c>
      <c r="W60" s="37"/>
      <c r="X60" s="14"/>
      <c r="Y60" s="37">
        <v>3</v>
      </c>
      <c r="Z60" s="37"/>
      <c r="AA60" s="14"/>
    </row>
    <row r="61" spans="1:27" ht="15.75" thickBot="1" x14ac:dyDescent="0.3">
      <c r="A61" s="12"/>
      <c r="B61" s="18" t="s">
        <v>674</v>
      </c>
      <c r="C61" s="19"/>
      <c r="D61" s="49" t="s">
        <v>675</v>
      </c>
      <c r="E61" s="49"/>
      <c r="F61" s="20" t="s">
        <v>275</v>
      </c>
      <c r="G61" s="49" t="s">
        <v>294</v>
      </c>
      <c r="H61" s="49"/>
      <c r="I61" s="20" t="s">
        <v>275</v>
      </c>
      <c r="J61" s="49" t="s">
        <v>429</v>
      </c>
      <c r="K61" s="49"/>
      <c r="L61" s="20" t="s">
        <v>275</v>
      </c>
      <c r="M61" s="49" t="s">
        <v>676</v>
      </c>
      <c r="N61" s="49"/>
      <c r="O61" s="20" t="s">
        <v>275</v>
      </c>
      <c r="P61" s="49" t="s">
        <v>675</v>
      </c>
      <c r="Q61" s="49"/>
      <c r="R61" s="20" t="s">
        <v>275</v>
      </c>
      <c r="S61" s="49" t="s">
        <v>677</v>
      </c>
      <c r="T61" s="49"/>
      <c r="U61" s="20" t="s">
        <v>275</v>
      </c>
      <c r="V61" s="49" t="s">
        <v>429</v>
      </c>
      <c r="W61" s="49"/>
      <c r="X61" s="20" t="s">
        <v>275</v>
      </c>
      <c r="Y61" s="49" t="s">
        <v>678</v>
      </c>
      <c r="Z61" s="49"/>
      <c r="AA61" s="20" t="s">
        <v>275</v>
      </c>
    </row>
    <row r="62" spans="1:27" ht="15.75" thickBot="1" x14ac:dyDescent="0.3">
      <c r="A62" s="12"/>
      <c r="B62" s="41" t="s">
        <v>688</v>
      </c>
      <c r="C62" s="14"/>
      <c r="D62" s="96">
        <v>1116</v>
      </c>
      <c r="E62" s="96"/>
      <c r="F62" s="14"/>
      <c r="G62" s="50">
        <v>481</v>
      </c>
      <c r="H62" s="50"/>
      <c r="I62" s="14"/>
      <c r="J62" s="50" t="s">
        <v>285</v>
      </c>
      <c r="K62" s="50"/>
      <c r="L62" s="14"/>
      <c r="M62" s="96">
        <v>1597</v>
      </c>
      <c r="N62" s="96"/>
      <c r="O62" s="14"/>
      <c r="P62" s="50">
        <v>948</v>
      </c>
      <c r="Q62" s="50"/>
      <c r="R62" s="14"/>
      <c r="S62" s="50">
        <v>422</v>
      </c>
      <c r="T62" s="50"/>
      <c r="U62" s="14"/>
      <c r="V62" s="50" t="s">
        <v>285</v>
      </c>
      <c r="W62" s="50"/>
      <c r="X62" s="14"/>
      <c r="Y62" s="96">
        <v>1370</v>
      </c>
      <c r="Z62" s="96"/>
      <c r="AA62" s="14"/>
    </row>
    <row r="63" spans="1:27" x14ac:dyDescent="0.25">
      <c r="A63" s="12"/>
      <c r="B63" s="42"/>
      <c r="C63" s="19"/>
      <c r="D63" s="48"/>
      <c r="E63" s="48"/>
      <c r="F63" s="19"/>
      <c r="G63" s="48"/>
      <c r="H63" s="48"/>
      <c r="I63" s="19"/>
      <c r="J63" s="48"/>
      <c r="K63" s="48"/>
      <c r="L63" s="19"/>
      <c r="M63" s="48"/>
      <c r="N63" s="48"/>
      <c r="O63" s="19"/>
      <c r="P63" s="48"/>
      <c r="Q63" s="48"/>
      <c r="R63" s="19"/>
      <c r="S63" s="48"/>
      <c r="T63" s="48"/>
      <c r="U63" s="19"/>
      <c r="V63" s="48"/>
      <c r="W63" s="48"/>
      <c r="X63" s="19"/>
      <c r="Y63" s="48"/>
      <c r="Z63" s="48"/>
      <c r="AA63" s="19"/>
    </row>
    <row r="64" spans="1:27" ht="15.75" thickBot="1" x14ac:dyDescent="0.3">
      <c r="A64" s="12"/>
      <c r="B64" s="41" t="s">
        <v>689</v>
      </c>
      <c r="C64" s="14"/>
      <c r="D64" s="56" t="s">
        <v>254</v>
      </c>
      <c r="E64" s="94" t="s">
        <v>690</v>
      </c>
      <c r="F64" s="11" t="s">
        <v>275</v>
      </c>
      <c r="G64" s="56" t="s">
        <v>254</v>
      </c>
      <c r="H64" s="94" t="s">
        <v>691</v>
      </c>
      <c r="I64" s="11" t="s">
        <v>275</v>
      </c>
      <c r="J64" s="56" t="s">
        <v>254</v>
      </c>
      <c r="K64" s="94" t="s">
        <v>692</v>
      </c>
      <c r="L64" s="11" t="s">
        <v>275</v>
      </c>
      <c r="M64" s="62" t="s">
        <v>254</v>
      </c>
      <c r="N64" s="24" t="s">
        <v>693</v>
      </c>
      <c r="O64" s="11" t="s">
        <v>275</v>
      </c>
      <c r="P64" s="56" t="s">
        <v>254</v>
      </c>
      <c r="Q64" s="94" t="s">
        <v>694</v>
      </c>
      <c r="R64" s="11" t="s">
        <v>275</v>
      </c>
      <c r="S64" s="56" t="s">
        <v>254</v>
      </c>
      <c r="T64" s="94" t="s">
        <v>695</v>
      </c>
      <c r="U64" s="11" t="s">
        <v>275</v>
      </c>
      <c r="V64" s="56" t="s">
        <v>254</v>
      </c>
      <c r="W64" s="94" t="s">
        <v>696</v>
      </c>
      <c r="X64" s="11" t="s">
        <v>275</v>
      </c>
      <c r="Y64" s="56" t="s">
        <v>254</v>
      </c>
      <c r="Z64" s="94" t="s">
        <v>697</v>
      </c>
      <c r="AA64" s="11" t="s">
        <v>275</v>
      </c>
    </row>
    <row r="65" spans="1:30" ht="15.75" thickTop="1" x14ac:dyDescent="0.25">
      <c r="A65" s="12"/>
      <c r="B65" s="42"/>
      <c r="C65" s="19"/>
      <c r="D65" s="97"/>
      <c r="E65" s="97"/>
      <c r="F65" s="19"/>
      <c r="G65" s="97"/>
      <c r="H65" s="97"/>
      <c r="I65" s="19"/>
      <c r="J65" s="97"/>
      <c r="K65" s="97"/>
      <c r="L65" s="19"/>
      <c r="M65" s="48"/>
      <c r="N65" s="48"/>
      <c r="O65" s="19"/>
      <c r="P65" s="97"/>
      <c r="Q65" s="97"/>
      <c r="R65" s="19"/>
      <c r="S65" s="97"/>
      <c r="T65" s="97"/>
      <c r="U65" s="19"/>
      <c r="V65" s="97"/>
      <c r="W65" s="97"/>
      <c r="X65" s="19"/>
      <c r="Y65" s="97"/>
      <c r="Z65" s="97"/>
      <c r="AA65" s="19"/>
    </row>
    <row r="66" spans="1:30" x14ac:dyDescent="0.25">
      <c r="A66" s="12"/>
      <c r="B66" s="43" t="s">
        <v>698</v>
      </c>
      <c r="C66" s="14"/>
      <c r="D66" s="51"/>
      <c r="E66" s="51"/>
      <c r="F66" s="14"/>
      <c r="G66" s="51"/>
      <c r="H66" s="51"/>
      <c r="I66" s="14"/>
      <c r="J66" s="51"/>
      <c r="K66" s="51"/>
      <c r="L66" s="14"/>
      <c r="M66" s="51"/>
      <c r="N66" s="51"/>
      <c r="O66" s="14"/>
      <c r="P66" s="51"/>
      <c r="Q66" s="51"/>
      <c r="R66" s="14"/>
      <c r="S66" s="51"/>
      <c r="T66" s="51"/>
      <c r="U66" s="14"/>
      <c r="V66" s="51"/>
      <c r="W66" s="51"/>
      <c r="X66" s="14"/>
      <c r="Y66" s="51"/>
      <c r="Z66" s="51"/>
      <c r="AA66" s="14"/>
    </row>
    <row r="67" spans="1:30" x14ac:dyDescent="0.25">
      <c r="A67" s="12"/>
      <c r="B67" s="18" t="s">
        <v>699</v>
      </c>
      <c r="C67" s="19"/>
      <c r="D67" s="20" t="s">
        <v>254</v>
      </c>
      <c r="E67" s="36" t="s">
        <v>285</v>
      </c>
      <c r="F67" s="19"/>
      <c r="G67" s="20" t="s">
        <v>254</v>
      </c>
      <c r="H67" s="36">
        <v>8</v>
      </c>
      <c r="I67" s="19"/>
      <c r="J67" s="20" t="s">
        <v>254</v>
      </c>
      <c r="K67" s="36" t="s">
        <v>285</v>
      </c>
      <c r="L67" s="19"/>
      <c r="M67" s="20" t="s">
        <v>254</v>
      </c>
      <c r="N67" s="36">
        <v>8</v>
      </c>
      <c r="O67" s="19"/>
      <c r="P67" s="20" t="s">
        <v>254</v>
      </c>
      <c r="Q67" s="36" t="s">
        <v>285</v>
      </c>
      <c r="R67" s="19"/>
      <c r="S67" s="20" t="s">
        <v>254</v>
      </c>
      <c r="T67" s="36">
        <v>3</v>
      </c>
      <c r="U67" s="19"/>
      <c r="V67" s="20" t="s">
        <v>254</v>
      </c>
      <c r="W67" s="36" t="s">
        <v>285</v>
      </c>
      <c r="X67" s="19"/>
      <c r="Y67" s="20" t="s">
        <v>254</v>
      </c>
      <c r="Z67" s="36">
        <v>3</v>
      </c>
      <c r="AA67" s="19"/>
    </row>
    <row r="68" spans="1:30" x14ac:dyDescent="0.25">
      <c r="A68" s="12"/>
      <c r="B68" s="22" t="s">
        <v>700</v>
      </c>
      <c r="C68" s="14"/>
      <c r="D68" s="37" t="s">
        <v>339</v>
      </c>
      <c r="E68" s="37"/>
      <c r="F68" s="11" t="s">
        <v>275</v>
      </c>
      <c r="G68" s="37" t="s">
        <v>677</v>
      </c>
      <c r="H68" s="37"/>
      <c r="I68" s="11" t="s">
        <v>275</v>
      </c>
      <c r="J68" s="37" t="s">
        <v>432</v>
      </c>
      <c r="K68" s="37"/>
      <c r="L68" s="11" t="s">
        <v>275</v>
      </c>
      <c r="M68" s="37" t="s">
        <v>314</v>
      </c>
      <c r="N68" s="37"/>
      <c r="O68" s="11" t="s">
        <v>275</v>
      </c>
      <c r="P68" s="37" t="s">
        <v>429</v>
      </c>
      <c r="Q68" s="37"/>
      <c r="R68" s="11" t="s">
        <v>275</v>
      </c>
      <c r="S68" s="37" t="s">
        <v>333</v>
      </c>
      <c r="T68" s="37"/>
      <c r="U68" s="11" t="s">
        <v>275</v>
      </c>
      <c r="V68" s="37" t="s">
        <v>429</v>
      </c>
      <c r="W68" s="37"/>
      <c r="X68" s="11" t="s">
        <v>275</v>
      </c>
      <c r="Y68" s="37" t="s">
        <v>701</v>
      </c>
      <c r="Z68" s="37"/>
      <c r="AA68" s="11" t="s">
        <v>275</v>
      </c>
    </row>
    <row r="69" spans="1:30" x14ac:dyDescent="0.25">
      <c r="A69" s="12"/>
      <c r="B69" s="18" t="s">
        <v>702</v>
      </c>
      <c r="C69" s="19"/>
      <c r="D69" s="38" t="s">
        <v>473</v>
      </c>
      <c r="E69" s="38"/>
      <c r="F69" s="20" t="s">
        <v>275</v>
      </c>
      <c r="G69" s="38" t="s">
        <v>695</v>
      </c>
      <c r="H69" s="38"/>
      <c r="I69" s="20" t="s">
        <v>275</v>
      </c>
      <c r="J69" s="38" t="s">
        <v>703</v>
      </c>
      <c r="K69" s="38"/>
      <c r="L69" s="20" t="s">
        <v>275</v>
      </c>
      <c r="M69" s="38" t="s">
        <v>704</v>
      </c>
      <c r="N69" s="38"/>
      <c r="O69" s="20" t="s">
        <v>275</v>
      </c>
      <c r="P69" s="38" t="s">
        <v>705</v>
      </c>
      <c r="Q69" s="38"/>
      <c r="R69" s="20" t="s">
        <v>275</v>
      </c>
      <c r="S69" s="38" t="s">
        <v>706</v>
      </c>
      <c r="T69" s="38"/>
      <c r="U69" s="20" t="s">
        <v>275</v>
      </c>
      <c r="V69" s="38" t="s">
        <v>707</v>
      </c>
      <c r="W69" s="38"/>
      <c r="X69" s="20" t="s">
        <v>275</v>
      </c>
      <c r="Y69" s="38" t="s">
        <v>708</v>
      </c>
      <c r="Z69" s="38"/>
      <c r="AA69" s="20" t="s">
        <v>275</v>
      </c>
    </row>
    <row r="70" spans="1:30" ht="26.25" x14ac:dyDescent="0.25">
      <c r="A70" s="12"/>
      <c r="B70" s="22" t="s">
        <v>709</v>
      </c>
      <c r="C70" s="14"/>
      <c r="D70" s="37" t="s">
        <v>710</v>
      </c>
      <c r="E70" s="37"/>
      <c r="F70" s="11" t="s">
        <v>275</v>
      </c>
      <c r="G70" s="37" t="s">
        <v>711</v>
      </c>
      <c r="H70" s="37"/>
      <c r="I70" s="11" t="s">
        <v>275</v>
      </c>
      <c r="J70" s="37">
        <v>1</v>
      </c>
      <c r="K70" s="37"/>
      <c r="L70" s="14"/>
      <c r="M70" s="37" t="s">
        <v>712</v>
      </c>
      <c r="N70" s="37"/>
      <c r="O70" s="11" t="s">
        <v>275</v>
      </c>
      <c r="P70" s="37" t="s">
        <v>713</v>
      </c>
      <c r="Q70" s="37"/>
      <c r="R70" s="11" t="s">
        <v>275</v>
      </c>
      <c r="S70" s="37" t="s">
        <v>714</v>
      </c>
      <c r="T70" s="37"/>
      <c r="U70" s="11" t="s">
        <v>275</v>
      </c>
      <c r="V70" s="37" t="s">
        <v>296</v>
      </c>
      <c r="W70" s="37"/>
      <c r="X70" s="11" t="s">
        <v>275</v>
      </c>
      <c r="Y70" s="37" t="s">
        <v>715</v>
      </c>
      <c r="Z70" s="37"/>
      <c r="AA70" s="11" t="s">
        <v>275</v>
      </c>
    </row>
    <row r="71" spans="1:30"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12"/>
      <c r="B72" s="76" t="s">
        <v>716</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row>
    <row r="73" spans="1:30" x14ac:dyDescent="0.25">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x14ac:dyDescent="0.25">
      <c r="A74" s="12"/>
      <c r="B74" s="34" t="s">
        <v>717</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row>
    <row r="75" spans="1:30" x14ac:dyDescent="0.25">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ht="15.75" thickBot="1" x14ac:dyDescent="0.3">
      <c r="A76" s="12"/>
      <c r="B76" s="14"/>
      <c r="C76" s="15"/>
      <c r="D76" s="29" t="s">
        <v>718</v>
      </c>
      <c r="E76" s="29"/>
      <c r="F76" s="29"/>
      <c r="G76" s="29"/>
      <c r="H76" s="29"/>
      <c r="I76" s="29"/>
      <c r="J76" s="29"/>
      <c r="K76" s="29"/>
      <c r="L76" s="29"/>
      <c r="M76" s="29"/>
      <c r="N76" s="29"/>
      <c r="O76" s="15"/>
      <c r="P76" s="29" t="s">
        <v>719</v>
      </c>
      <c r="Q76" s="29"/>
      <c r="R76" s="29"/>
      <c r="S76" s="29"/>
      <c r="T76" s="29"/>
      <c r="U76" s="29"/>
      <c r="V76" s="29"/>
      <c r="W76" s="29"/>
      <c r="X76" s="29"/>
      <c r="Y76" s="29"/>
      <c r="Z76" s="29"/>
      <c r="AA76" s="15"/>
    </row>
    <row r="77" spans="1:30" x14ac:dyDescent="0.25">
      <c r="A77" s="12"/>
      <c r="B77" s="67"/>
      <c r="C77" s="68"/>
      <c r="D77" s="70" t="s">
        <v>646</v>
      </c>
      <c r="E77" s="70"/>
      <c r="F77" s="72"/>
      <c r="G77" s="70" t="s">
        <v>648</v>
      </c>
      <c r="H77" s="70"/>
      <c r="I77" s="72"/>
      <c r="J77" s="70" t="s">
        <v>649</v>
      </c>
      <c r="K77" s="70"/>
      <c r="L77" s="72"/>
      <c r="M77" s="70" t="s">
        <v>132</v>
      </c>
      <c r="N77" s="70"/>
      <c r="O77" s="68"/>
      <c r="P77" s="70" t="s">
        <v>646</v>
      </c>
      <c r="Q77" s="70"/>
      <c r="R77" s="72"/>
      <c r="S77" s="70" t="s">
        <v>648</v>
      </c>
      <c r="T77" s="70"/>
      <c r="U77" s="72"/>
      <c r="V77" s="70" t="s">
        <v>649</v>
      </c>
      <c r="W77" s="70"/>
      <c r="X77" s="72"/>
      <c r="Y77" s="70" t="s">
        <v>132</v>
      </c>
      <c r="Z77" s="70"/>
      <c r="AA77" s="68"/>
    </row>
    <row r="78" spans="1:30" ht="15.75" thickBot="1" x14ac:dyDescent="0.3">
      <c r="A78" s="12"/>
      <c r="B78" s="67"/>
      <c r="C78" s="68"/>
      <c r="D78" s="29" t="s">
        <v>647</v>
      </c>
      <c r="E78" s="29"/>
      <c r="F78" s="68"/>
      <c r="G78" s="29" t="s">
        <v>647</v>
      </c>
      <c r="H78" s="29"/>
      <c r="I78" s="68"/>
      <c r="J78" s="29" t="s">
        <v>647</v>
      </c>
      <c r="K78" s="29"/>
      <c r="L78" s="68"/>
      <c r="M78" s="29"/>
      <c r="N78" s="29"/>
      <c r="O78" s="68"/>
      <c r="P78" s="29" t="s">
        <v>647</v>
      </c>
      <c r="Q78" s="29"/>
      <c r="R78" s="68"/>
      <c r="S78" s="29" t="s">
        <v>647</v>
      </c>
      <c r="T78" s="29"/>
      <c r="U78" s="68"/>
      <c r="V78" s="29" t="s">
        <v>647</v>
      </c>
      <c r="W78" s="29"/>
      <c r="X78" s="68"/>
      <c r="Y78" s="29"/>
      <c r="Z78" s="29"/>
      <c r="AA78" s="68"/>
    </row>
    <row r="79" spans="1:30" x14ac:dyDescent="0.25">
      <c r="A79" s="12"/>
      <c r="B79" s="18" t="s">
        <v>720</v>
      </c>
      <c r="C79" s="19"/>
      <c r="D79" s="20" t="s">
        <v>254</v>
      </c>
      <c r="E79" s="21">
        <v>1380</v>
      </c>
      <c r="F79" s="19"/>
      <c r="G79" s="20" t="s">
        <v>254</v>
      </c>
      <c r="H79" s="35">
        <v>573</v>
      </c>
      <c r="I79" s="19"/>
      <c r="J79" s="20" t="s">
        <v>254</v>
      </c>
      <c r="K79" s="35">
        <v>53</v>
      </c>
      <c r="L79" s="19"/>
      <c r="M79" s="20" t="s">
        <v>254</v>
      </c>
      <c r="N79" s="21">
        <v>2006</v>
      </c>
      <c r="O79" s="19"/>
      <c r="P79" s="20" t="s">
        <v>254</v>
      </c>
      <c r="Q79" s="21">
        <v>1452</v>
      </c>
      <c r="R79" s="19"/>
      <c r="S79" s="20" t="s">
        <v>254</v>
      </c>
      <c r="T79" s="35">
        <v>482</v>
      </c>
      <c r="U79" s="19"/>
      <c r="V79" s="20" t="s">
        <v>254</v>
      </c>
      <c r="W79" s="35">
        <v>58</v>
      </c>
      <c r="X79" s="19"/>
      <c r="Y79" s="20" t="s">
        <v>254</v>
      </c>
      <c r="Z79" s="21">
        <v>1992</v>
      </c>
      <c r="AA79" s="19"/>
    </row>
    <row r="80" spans="1:30" x14ac:dyDescent="0.25">
      <c r="A80" s="12"/>
      <c r="B80" s="22" t="s">
        <v>721</v>
      </c>
      <c r="C80" s="14"/>
      <c r="D80" s="78">
        <v>1116</v>
      </c>
      <c r="E80" s="78"/>
      <c r="F80" s="14"/>
      <c r="G80" s="37">
        <v>481</v>
      </c>
      <c r="H80" s="37"/>
      <c r="I80" s="14"/>
      <c r="J80" s="37" t="s">
        <v>285</v>
      </c>
      <c r="K80" s="37"/>
      <c r="L80" s="14"/>
      <c r="M80" s="78">
        <v>1597</v>
      </c>
      <c r="N80" s="78"/>
      <c r="O80" s="14"/>
      <c r="P80" s="37">
        <v>948</v>
      </c>
      <c r="Q80" s="37"/>
      <c r="R80" s="14"/>
      <c r="S80" s="37">
        <v>404</v>
      </c>
      <c r="T80" s="37"/>
      <c r="U80" s="14"/>
      <c r="V80" s="37" t="s">
        <v>285</v>
      </c>
      <c r="W80" s="37"/>
      <c r="X80" s="14"/>
      <c r="Y80" s="78">
        <v>1352</v>
      </c>
      <c r="Z80" s="78"/>
      <c r="AA80" s="14"/>
    </row>
    <row r="81" spans="1:30" x14ac:dyDescent="0.25">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row>
    <row r="82" spans="1:30"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12"/>
      <c r="B83" s="34" t="s">
        <v>722</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ht="15.75" thickBot="1" x14ac:dyDescent="0.3">
      <c r="A85" s="12"/>
      <c r="B85" s="14"/>
      <c r="C85" s="15"/>
      <c r="D85" s="29" t="s">
        <v>546</v>
      </c>
      <c r="E85" s="29"/>
      <c r="F85" s="29"/>
      <c r="G85" s="29"/>
      <c r="H85" s="29"/>
      <c r="I85" s="29"/>
      <c r="J85" s="29"/>
      <c r="K85" s="29"/>
      <c r="L85" s="29"/>
      <c r="M85" s="29"/>
      <c r="N85" s="29"/>
      <c r="O85" s="15"/>
      <c r="P85" s="29" t="s">
        <v>547</v>
      </c>
      <c r="Q85" s="29"/>
      <c r="R85" s="29"/>
      <c r="S85" s="29"/>
      <c r="T85" s="29"/>
      <c r="U85" s="29"/>
      <c r="V85" s="29"/>
      <c r="W85" s="29"/>
      <c r="X85" s="29"/>
      <c r="Y85" s="29"/>
      <c r="Z85" s="29"/>
      <c r="AA85" s="15"/>
    </row>
    <row r="86" spans="1:30" x14ac:dyDescent="0.25">
      <c r="A86" s="12"/>
      <c r="B86" s="67"/>
      <c r="C86" s="68"/>
      <c r="D86" s="70" t="s">
        <v>646</v>
      </c>
      <c r="E86" s="70"/>
      <c r="F86" s="72"/>
      <c r="G86" s="70" t="s">
        <v>648</v>
      </c>
      <c r="H86" s="70"/>
      <c r="I86" s="72"/>
      <c r="J86" s="70" t="s">
        <v>649</v>
      </c>
      <c r="K86" s="70"/>
      <c r="L86" s="72"/>
      <c r="M86" s="70" t="s">
        <v>132</v>
      </c>
      <c r="N86" s="70"/>
      <c r="O86" s="68"/>
      <c r="P86" s="70" t="s">
        <v>646</v>
      </c>
      <c r="Q86" s="70"/>
      <c r="R86" s="72"/>
      <c r="S86" s="70" t="s">
        <v>648</v>
      </c>
      <c r="T86" s="70"/>
      <c r="U86" s="72"/>
      <c r="V86" s="70" t="s">
        <v>649</v>
      </c>
      <c r="W86" s="70"/>
      <c r="X86" s="72"/>
      <c r="Y86" s="70" t="s">
        <v>132</v>
      </c>
      <c r="Z86" s="70"/>
      <c r="AA86" s="68"/>
    </row>
    <row r="87" spans="1:30" ht="15.75" thickBot="1" x14ac:dyDescent="0.3">
      <c r="A87" s="12"/>
      <c r="B87" s="67"/>
      <c r="C87" s="68"/>
      <c r="D87" s="29" t="s">
        <v>647</v>
      </c>
      <c r="E87" s="29"/>
      <c r="F87" s="68"/>
      <c r="G87" s="29" t="s">
        <v>647</v>
      </c>
      <c r="H87" s="29"/>
      <c r="I87" s="68"/>
      <c r="J87" s="29" t="s">
        <v>647</v>
      </c>
      <c r="K87" s="29"/>
      <c r="L87" s="68"/>
      <c r="M87" s="29"/>
      <c r="N87" s="29"/>
      <c r="O87" s="68"/>
      <c r="P87" s="29" t="s">
        <v>647</v>
      </c>
      <c r="Q87" s="29"/>
      <c r="R87" s="73"/>
      <c r="S87" s="29" t="s">
        <v>647</v>
      </c>
      <c r="T87" s="29"/>
      <c r="U87" s="73"/>
      <c r="V87" s="29" t="s">
        <v>647</v>
      </c>
      <c r="W87" s="29"/>
      <c r="X87" s="73"/>
      <c r="Y87" s="29"/>
      <c r="Z87" s="29"/>
      <c r="AA87" s="68"/>
    </row>
    <row r="88" spans="1:30" x14ac:dyDescent="0.25">
      <c r="A88" s="12"/>
      <c r="B88" s="18" t="s">
        <v>723</v>
      </c>
      <c r="C88" s="19"/>
      <c r="D88" s="20" t="s">
        <v>254</v>
      </c>
      <c r="E88" s="21">
        <v>1210</v>
      </c>
      <c r="F88" s="19"/>
      <c r="G88" s="20" t="s">
        <v>254</v>
      </c>
      <c r="H88" s="35">
        <v>374</v>
      </c>
      <c r="I88" s="19"/>
      <c r="J88" s="20" t="s">
        <v>254</v>
      </c>
      <c r="K88" s="35">
        <v>53</v>
      </c>
      <c r="L88" s="19"/>
      <c r="M88" s="20" t="s">
        <v>254</v>
      </c>
      <c r="N88" s="21">
        <v>1637</v>
      </c>
      <c r="O88" s="19"/>
      <c r="P88" s="20" t="s">
        <v>254</v>
      </c>
      <c r="Q88" s="21">
        <v>1255</v>
      </c>
      <c r="R88" s="19"/>
      <c r="S88" s="20" t="s">
        <v>254</v>
      </c>
      <c r="T88" s="35">
        <v>335</v>
      </c>
      <c r="U88" s="19"/>
      <c r="V88" s="20" t="s">
        <v>254</v>
      </c>
      <c r="W88" s="35">
        <v>58</v>
      </c>
      <c r="X88" s="19"/>
      <c r="Y88" s="20" t="s">
        <v>254</v>
      </c>
      <c r="Z88" s="21">
        <v>1648</v>
      </c>
      <c r="AA88" s="19"/>
    </row>
    <row r="89" spans="1:30" x14ac:dyDescent="0.25">
      <c r="A89" s="12"/>
      <c r="B89" s="22" t="s">
        <v>721</v>
      </c>
      <c r="C89" s="14"/>
      <c r="D89" s="78">
        <v>1116</v>
      </c>
      <c r="E89" s="78"/>
      <c r="F89" s="14"/>
      <c r="G89" s="37">
        <v>351</v>
      </c>
      <c r="H89" s="37"/>
      <c r="I89" s="14"/>
      <c r="J89" s="37" t="s">
        <v>285</v>
      </c>
      <c r="K89" s="37"/>
      <c r="L89" s="14"/>
      <c r="M89" s="78">
        <v>1467</v>
      </c>
      <c r="N89" s="78"/>
      <c r="O89" s="14"/>
      <c r="P89" s="37">
        <v>948</v>
      </c>
      <c r="Q89" s="37"/>
      <c r="R89" s="14"/>
      <c r="S89" s="37">
        <v>298</v>
      </c>
      <c r="T89" s="37"/>
      <c r="U89" s="14"/>
      <c r="V89" s="37" t="s">
        <v>285</v>
      </c>
      <c r="W89" s="37"/>
      <c r="X89" s="14"/>
      <c r="Y89" s="78">
        <v>1246</v>
      </c>
      <c r="Z89" s="78"/>
      <c r="AA89" s="14"/>
    </row>
    <row r="90" spans="1:30" x14ac:dyDescent="0.25">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row>
    <row r="91" spans="1:30" x14ac:dyDescent="0.25">
      <c r="A91" s="12"/>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row r="92" spans="1:30" ht="25.5" customHeight="1" x14ac:dyDescent="0.25">
      <c r="A92" s="12"/>
      <c r="B92" s="33" t="s">
        <v>724</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x14ac:dyDescent="0.25">
      <c r="A93" s="12"/>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x14ac:dyDescent="0.25">
      <c r="A94" s="12"/>
      <c r="B94" s="34" t="s">
        <v>725</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x14ac:dyDescent="0.25">
      <c r="A95" s="12"/>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ht="15.75" thickBot="1" x14ac:dyDescent="0.3">
      <c r="A96" s="12"/>
      <c r="B96" s="14"/>
      <c r="C96" s="15"/>
      <c r="D96" s="29" t="s">
        <v>718</v>
      </c>
      <c r="E96" s="29"/>
      <c r="F96" s="29"/>
      <c r="G96" s="29"/>
      <c r="H96" s="29"/>
      <c r="I96" s="29"/>
      <c r="J96" s="29"/>
      <c r="K96" s="15"/>
      <c r="L96" s="29" t="s">
        <v>719</v>
      </c>
      <c r="M96" s="29"/>
      <c r="N96" s="29"/>
      <c r="O96" s="29"/>
      <c r="P96" s="29"/>
      <c r="Q96" s="29"/>
      <c r="R96" s="29"/>
      <c r="S96" s="15"/>
    </row>
    <row r="97" spans="1:30" ht="15.75" thickBot="1" x14ac:dyDescent="0.3">
      <c r="A97" s="12"/>
      <c r="B97" s="14"/>
      <c r="C97" s="15"/>
      <c r="D97" s="30" t="s">
        <v>726</v>
      </c>
      <c r="E97" s="30"/>
      <c r="F97" s="30"/>
      <c r="G97" s="60"/>
      <c r="H97" s="30" t="s">
        <v>727</v>
      </c>
      <c r="I97" s="30"/>
      <c r="J97" s="30"/>
      <c r="K97" s="15"/>
      <c r="L97" s="30" t="s">
        <v>726</v>
      </c>
      <c r="M97" s="30"/>
      <c r="N97" s="30"/>
      <c r="O97" s="60"/>
      <c r="P97" s="30" t="s">
        <v>727</v>
      </c>
      <c r="Q97" s="30"/>
      <c r="R97" s="30"/>
      <c r="S97" s="15"/>
    </row>
    <row r="98" spans="1:30" x14ac:dyDescent="0.25">
      <c r="A98" s="12"/>
      <c r="B98" s="67"/>
      <c r="C98" s="68"/>
      <c r="D98" s="16" t="s">
        <v>646</v>
      </c>
      <c r="E98" s="72"/>
      <c r="F98" s="65" t="s">
        <v>648</v>
      </c>
      <c r="G98" s="68"/>
      <c r="H98" s="16" t="s">
        <v>646</v>
      </c>
      <c r="I98" s="72"/>
      <c r="J98" s="65" t="s">
        <v>648</v>
      </c>
      <c r="K98" s="68"/>
      <c r="L98" s="16" t="s">
        <v>646</v>
      </c>
      <c r="M98" s="72"/>
      <c r="N98" s="65" t="s">
        <v>648</v>
      </c>
      <c r="O98" s="68"/>
      <c r="P98" s="16" t="s">
        <v>646</v>
      </c>
      <c r="Q98" s="72"/>
      <c r="R98" s="65" t="s">
        <v>648</v>
      </c>
      <c r="S98" s="68"/>
    </row>
    <row r="99" spans="1:30" ht="15.75" thickBot="1" x14ac:dyDescent="0.3">
      <c r="A99" s="12"/>
      <c r="B99" s="67"/>
      <c r="C99" s="68"/>
      <c r="D99" s="17" t="s">
        <v>647</v>
      </c>
      <c r="E99" s="73"/>
      <c r="F99" s="17" t="s">
        <v>647</v>
      </c>
      <c r="G99" s="68"/>
      <c r="H99" s="17" t="s">
        <v>647</v>
      </c>
      <c r="I99" s="73"/>
      <c r="J99" s="17" t="s">
        <v>647</v>
      </c>
      <c r="K99" s="68"/>
      <c r="L99" s="17" t="s">
        <v>647</v>
      </c>
      <c r="M99" s="73"/>
      <c r="N99" s="17" t="s">
        <v>647</v>
      </c>
      <c r="O99" s="68"/>
      <c r="P99" s="17" t="s">
        <v>647</v>
      </c>
      <c r="Q99" s="73"/>
      <c r="R99" s="17" t="s">
        <v>647</v>
      </c>
      <c r="S99" s="68"/>
    </row>
    <row r="100" spans="1:30" x14ac:dyDescent="0.25">
      <c r="A100" s="12"/>
      <c r="B100" s="18" t="s">
        <v>728</v>
      </c>
      <c r="C100" s="19"/>
      <c r="D100" s="36">
        <v>63</v>
      </c>
      <c r="E100" s="20" t="s">
        <v>651</v>
      </c>
      <c r="F100" s="36">
        <v>51</v>
      </c>
      <c r="G100" s="20" t="s">
        <v>651</v>
      </c>
      <c r="H100" s="36">
        <v>68</v>
      </c>
      <c r="I100" s="20" t="s">
        <v>651</v>
      </c>
      <c r="J100" s="36">
        <v>53</v>
      </c>
      <c r="K100" s="20" t="s">
        <v>651</v>
      </c>
      <c r="L100" s="36">
        <v>65</v>
      </c>
      <c r="M100" s="20" t="s">
        <v>651</v>
      </c>
      <c r="N100" s="36">
        <v>49</v>
      </c>
      <c r="O100" s="20" t="s">
        <v>651</v>
      </c>
      <c r="P100" s="36">
        <v>64</v>
      </c>
      <c r="Q100" s="20" t="s">
        <v>651</v>
      </c>
      <c r="R100" s="36">
        <v>49</v>
      </c>
      <c r="S100" s="20" t="s">
        <v>651</v>
      </c>
    </row>
    <row r="101" spans="1:30" x14ac:dyDescent="0.25">
      <c r="A101" s="12"/>
      <c r="B101" s="22" t="s">
        <v>729</v>
      </c>
      <c r="C101" s="14"/>
      <c r="D101" s="23">
        <v>37</v>
      </c>
      <c r="E101" s="11" t="s">
        <v>651</v>
      </c>
      <c r="F101" s="23">
        <v>15</v>
      </c>
      <c r="G101" s="11" t="s">
        <v>651</v>
      </c>
      <c r="H101" s="23">
        <v>32</v>
      </c>
      <c r="I101" s="11" t="s">
        <v>651</v>
      </c>
      <c r="J101" s="23">
        <v>17</v>
      </c>
      <c r="K101" s="11" t="s">
        <v>651</v>
      </c>
      <c r="L101" s="23">
        <v>35</v>
      </c>
      <c r="M101" s="11" t="s">
        <v>651</v>
      </c>
      <c r="N101" s="23">
        <v>14</v>
      </c>
      <c r="O101" s="11" t="s">
        <v>651</v>
      </c>
      <c r="P101" s="23">
        <v>36</v>
      </c>
      <c r="Q101" s="11" t="s">
        <v>651</v>
      </c>
      <c r="R101" s="23">
        <v>17</v>
      </c>
      <c r="S101" s="11" t="s">
        <v>651</v>
      </c>
    </row>
    <row r="102" spans="1:30" ht="15.75" thickBot="1" x14ac:dyDescent="0.3">
      <c r="A102" s="12"/>
      <c r="B102" s="18" t="s">
        <v>730</v>
      </c>
      <c r="C102" s="19"/>
      <c r="D102" s="40" t="s">
        <v>285</v>
      </c>
      <c r="E102" s="19"/>
      <c r="F102" s="40">
        <v>34</v>
      </c>
      <c r="G102" s="20" t="s">
        <v>651</v>
      </c>
      <c r="H102" s="40" t="s">
        <v>285</v>
      </c>
      <c r="I102" s="19"/>
      <c r="J102" s="40">
        <v>30</v>
      </c>
      <c r="K102" s="20" t="s">
        <v>651</v>
      </c>
      <c r="L102" s="40" t="s">
        <v>285</v>
      </c>
      <c r="M102" s="19"/>
      <c r="N102" s="40">
        <v>37</v>
      </c>
      <c r="O102" s="20" t="s">
        <v>651</v>
      </c>
      <c r="P102" s="40" t="s">
        <v>285</v>
      </c>
      <c r="Q102" s="19"/>
      <c r="R102" s="40">
        <v>34</v>
      </c>
      <c r="S102" s="20" t="s">
        <v>651</v>
      </c>
    </row>
    <row r="103" spans="1:30" ht="15.75" thickBot="1" x14ac:dyDescent="0.3">
      <c r="A103" s="12"/>
      <c r="B103" s="22" t="s">
        <v>132</v>
      </c>
      <c r="C103" s="14"/>
      <c r="D103" s="94">
        <v>100</v>
      </c>
      <c r="E103" s="11" t="s">
        <v>651</v>
      </c>
      <c r="F103" s="94">
        <v>100</v>
      </c>
      <c r="G103" s="11" t="s">
        <v>651</v>
      </c>
      <c r="H103" s="94">
        <v>100</v>
      </c>
      <c r="I103" s="11" t="s">
        <v>651</v>
      </c>
      <c r="J103" s="94">
        <v>100</v>
      </c>
      <c r="K103" s="11" t="s">
        <v>651</v>
      </c>
      <c r="L103" s="94">
        <v>100</v>
      </c>
      <c r="M103" s="11" t="s">
        <v>651</v>
      </c>
      <c r="N103" s="94">
        <v>100</v>
      </c>
      <c r="O103" s="11" t="s">
        <v>651</v>
      </c>
      <c r="P103" s="94">
        <v>100</v>
      </c>
      <c r="Q103" s="11" t="s">
        <v>651</v>
      </c>
      <c r="R103" s="94">
        <v>100</v>
      </c>
      <c r="S103" s="11" t="s">
        <v>651</v>
      </c>
    </row>
    <row r="104" spans="1:30" ht="15.75" thickTop="1"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row>
    <row r="105" spans="1:30" x14ac:dyDescent="0.25">
      <c r="A105" s="12"/>
      <c r="B105" s="34" t="s">
        <v>731</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row>
    <row r="106" spans="1:30"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ht="15.75" thickBot="1" x14ac:dyDescent="0.3">
      <c r="A107" s="12"/>
      <c r="B107" s="14"/>
      <c r="C107" s="15"/>
      <c r="D107" s="29" t="s">
        <v>718</v>
      </c>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15"/>
    </row>
    <row r="108" spans="1:30" ht="15.75" thickBot="1" x14ac:dyDescent="0.3">
      <c r="A108" s="12"/>
      <c r="B108" s="14"/>
      <c r="C108" s="15"/>
      <c r="D108" s="30" t="s">
        <v>732</v>
      </c>
      <c r="E108" s="30"/>
      <c r="F108" s="30"/>
      <c r="G108" s="30"/>
      <c r="H108" s="30"/>
      <c r="I108" s="30"/>
      <c r="J108" s="30"/>
      <c r="K108" s="30"/>
      <c r="L108" s="60"/>
      <c r="M108" s="30" t="s">
        <v>733</v>
      </c>
      <c r="N108" s="30"/>
      <c r="O108" s="30"/>
      <c r="P108" s="30"/>
      <c r="Q108" s="30"/>
      <c r="R108" s="30"/>
      <c r="S108" s="30"/>
      <c r="T108" s="30"/>
      <c r="U108" s="60"/>
      <c r="V108" s="30" t="s">
        <v>132</v>
      </c>
      <c r="W108" s="30"/>
      <c r="X108" s="30"/>
      <c r="Y108" s="30"/>
      <c r="Z108" s="30"/>
      <c r="AA108" s="30"/>
      <c r="AB108" s="30"/>
      <c r="AC108" s="30"/>
      <c r="AD108" s="15"/>
    </row>
    <row r="109" spans="1:30" x14ac:dyDescent="0.25">
      <c r="A109" s="12"/>
      <c r="B109" s="67"/>
      <c r="C109" s="68"/>
      <c r="D109" s="70" t="s">
        <v>646</v>
      </c>
      <c r="E109" s="70"/>
      <c r="F109" s="72"/>
      <c r="G109" s="70" t="s">
        <v>648</v>
      </c>
      <c r="H109" s="70"/>
      <c r="I109" s="72"/>
      <c r="J109" s="70" t="s">
        <v>548</v>
      </c>
      <c r="K109" s="70"/>
      <c r="L109" s="68"/>
      <c r="M109" s="70" t="s">
        <v>646</v>
      </c>
      <c r="N109" s="70"/>
      <c r="O109" s="72"/>
      <c r="P109" s="70" t="s">
        <v>648</v>
      </c>
      <c r="Q109" s="70"/>
      <c r="R109" s="72"/>
      <c r="S109" s="70" t="s">
        <v>548</v>
      </c>
      <c r="T109" s="70"/>
      <c r="U109" s="68"/>
      <c r="V109" s="70" t="s">
        <v>646</v>
      </c>
      <c r="W109" s="70"/>
      <c r="X109" s="72"/>
      <c r="Y109" s="70" t="s">
        <v>648</v>
      </c>
      <c r="Z109" s="70"/>
      <c r="AA109" s="72"/>
      <c r="AB109" s="70" t="s">
        <v>548</v>
      </c>
      <c r="AC109" s="70"/>
      <c r="AD109" s="68"/>
    </row>
    <row r="110" spans="1:30" ht="15.75" thickBot="1" x14ac:dyDescent="0.3">
      <c r="A110" s="12"/>
      <c r="B110" s="67"/>
      <c r="C110" s="68"/>
      <c r="D110" s="29" t="s">
        <v>647</v>
      </c>
      <c r="E110" s="29"/>
      <c r="F110" s="73"/>
      <c r="G110" s="29" t="s">
        <v>647</v>
      </c>
      <c r="H110" s="29"/>
      <c r="I110" s="73"/>
      <c r="J110" s="29" t="s">
        <v>647</v>
      </c>
      <c r="K110" s="29"/>
      <c r="L110" s="68"/>
      <c r="M110" s="29" t="s">
        <v>647</v>
      </c>
      <c r="N110" s="29"/>
      <c r="O110" s="73"/>
      <c r="P110" s="29" t="s">
        <v>647</v>
      </c>
      <c r="Q110" s="29"/>
      <c r="R110" s="73"/>
      <c r="S110" s="29" t="s">
        <v>647</v>
      </c>
      <c r="T110" s="29"/>
      <c r="U110" s="68"/>
      <c r="V110" s="29" t="s">
        <v>647</v>
      </c>
      <c r="W110" s="29"/>
      <c r="X110" s="73"/>
      <c r="Y110" s="29" t="s">
        <v>647</v>
      </c>
      <c r="Z110" s="29"/>
      <c r="AA110" s="73"/>
      <c r="AB110" s="29" t="s">
        <v>647</v>
      </c>
      <c r="AC110" s="29"/>
      <c r="AD110" s="68"/>
    </row>
    <row r="111" spans="1:30" x14ac:dyDescent="0.25">
      <c r="A111" s="12"/>
      <c r="B111" s="39" t="s">
        <v>734</v>
      </c>
      <c r="C111" s="19"/>
      <c r="D111" s="48"/>
      <c r="E111" s="48"/>
      <c r="F111" s="19"/>
      <c r="G111" s="48"/>
      <c r="H111" s="48"/>
      <c r="I111" s="19"/>
      <c r="J111" s="48"/>
      <c r="K111" s="48"/>
      <c r="L111" s="19"/>
      <c r="M111" s="48"/>
      <c r="N111" s="48"/>
      <c r="O111" s="19"/>
      <c r="P111" s="48"/>
      <c r="Q111" s="48"/>
      <c r="R111" s="19"/>
      <c r="S111" s="48"/>
      <c r="T111" s="48"/>
      <c r="U111" s="19"/>
      <c r="V111" s="48"/>
      <c r="W111" s="48"/>
      <c r="X111" s="19"/>
      <c r="Y111" s="48"/>
      <c r="Z111" s="48"/>
      <c r="AA111" s="19"/>
      <c r="AB111" s="48"/>
      <c r="AC111" s="48"/>
      <c r="AD111" s="19"/>
    </row>
    <row r="112" spans="1:30" x14ac:dyDescent="0.25">
      <c r="A112" s="12"/>
      <c r="B112" s="41" t="s">
        <v>735</v>
      </c>
      <c r="C112" s="14"/>
      <c r="D112" s="11" t="s">
        <v>254</v>
      </c>
      <c r="E112" s="23" t="s">
        <v>736</v>
      </c>
      <c r="F112" s="14"/>
      <c r="G112" s="11" t="s">
        <v>254</v>
      </c>
      <c r="H112" s="23" t="s">
        <v>285</v>
      </c>
      <c r="I112" s="14"/>
      <c r="J112" s="11" t="s">
        <v>254</v>
      </c>
      <c r="K112" s="23">
        <v>610</v>
      </c>
      <c r="L112" s="14"/>
      <c r="M112" s="11" t="s">
        <v>254</v>
      </c>
      <c r="N112" s="23" t="s">
        <v>285</v>
      </c>
      <c r="O112" s="14"/>
      <c r="P112" s="11" t="s">
        <v>254</v>
      </c>
      <c r="Q112" s="23">
        <v>43</v>
      </c>
      <c r="R112" s="14"/>
      <c r="S112" s="11" t="s">
        <v>254</v>
      </c>
      <c r="T112" s="23">
        <v>43</v>
      </c>
      <c r="U112" s="14"/>
      <c r="V112" s="11" t="s">
        <v>254</v>
      </c>
      <c r="W112" s="23">
        <v>610</v>
      </c>
      <c r="X112" s="14"/>
      <c r="Y112" s="11" t="s">
        <v>254</v>
      </c>
      <c r="Z112" s="23">
        <v>43</v>
      </c>
      <c r="AA112" s="14"/>
      <c r="AB112" s="11" t="s">
        <v>254</v>
      </c>
      <c r="AC112" s="23">
        <v>653</v>
      </c>
      <c r="AD112" s="14"/>
    </row>
    <row r="113" spans="1:30" x14ac:dyDescent="0.25">
      <c r="A113" s="12"/>
      <c r="B113" s="25" t="s">
        <v>737</v>
      </c>
      <c r="C113" s="19"/>
      <c r="D113" s="38">
        <v>141</v>
      </c>
      <c r="E113" s="38"/>
      <c r="F113" s="19"/>
      <c r="G113" s="38" t="s">
        <v>285</v>
      </c>
      <c r="H113" s="38"/>
      <c r="I113" s="19"/>
      <c r="J113" s="38">
        <v>141</v>
      </c>
      <c r="K113" s="38"/>
      <c r="L113" s="19"/>
      <c r="M113" s="38">
        <v>3</v>
      </c>
      <c r="N113" s="38"/>
      <c r="O113" s="19"/>
      <c r="P113" s="38">
        <v>209</v>
      </c>
      <c r="Q113" s="38"/>
      <c r="R113" s="19"/>
      <c r="S113" s="38">
        <v>212</v>
      </c>
      <c r="T113" s="38"/>
      <c r="U113" s="19"/>
      <c r="V113" s="38">
        <v>144</v>
      </c>
      <c r="W113" s="38"/>
      <c r="X113" s="19"/>
      <c r="Y113" s="38">
        <v>209</v>
      </c>
      <c r="Z113" s="38"/>
      <c r="AA113" s="19"/>
      <c r="AB113" s="38">
        <v>353</v>
      </c>
      <c r="AC113" s="38"/>
      <c r="AD113" s="19"/>
    </row>
    <row r="114" spans="1:30" ht="15.75" thickBot="1" x14ac:dyDescent="0.3">
      <c r="A114" s="12"/>
      <c r="B114" s="41" t="s">
        <v>738</v>
      </c>
      <c r="C114" s="14"/>
      <c r="D114" s="31">
        <v>357</v>
      </c>
      <c r="E114" s="31"/>
      <c r="F114" s="14"/>
      <c r="G114" s="31" t="s">
        <v>285</v>
      </c>
      <c r="H114" s="31"/>
      <c r="I114" s="14"/>
      <c r="J114" s="31">
        <v>357</v>
      </c>
      <c r="K114" s="31"/>
      <c r="L114" s="14"/>
      <c r="M114" s="31" t="s">
        <v>285</v>
      </c>
      <c r="N114" s="31"/>
      <c r="O114" s="14"/>
      <c r="P114" s="31">
        <v>83</v>
      </c>
      <c r="Q114" s="31"/>
      <c r="R114" s="14"/>
      <c r="S114" s="31">
        <v>83</v>
      </c>
      <c r="T114" s="31"/>
      <c r="U114" s="14"/>
      <c r="V114" s="31">
        <v>357</v>
      </c>
      <c r="W114" s="31"/>
      <c r="X114" s="14"/>
      <c r="Y114" s="31">
        <v>83</v>
      </c>
      <c r="Z114" s="31"/>
      <c r="AA114" s="14"/>
      <c r="AB114" s="31">
        <v>440</v>
      </c>
      <c r="AC114" s="31"/>
      <c r="AD114" s="14"/>
    </row>
    <row r="115" spans="1:30" ht="15.75" thickBot="1" x14ac:dyDescent="0.3">
      <c r="A115" s="12"/>
      <c r="B115" s="18" t="s">
        <v>739</v>
      </c>
      <c r="C115" s="19"/>
      <c r="D115" s="92">
        <v>1108</v>
      </c>
      <c r="E115" s="92"/>
      <c r="F115" s="19"/>
      <c r="G115" s="52" t="s">
        <v>285</v>
      </c>
      <c r="H115" s="52"/>
      <c r="I115" s="19"/>
      <c r="J115" s="92">
        <v>1108</v>
      </c>
      <c r="K115" s="92"/>
      <c r="L115" s="19"/>
      <c r="M115" s="52">
        <v>3</v>
      </c>
      <c r="N115" s="52"/>
      <c r="O115" s="19"/>
      <c r="P115" s="52">
        <v>335</v>
      </c>
      <c r="Q115" s="52"/>
      <c r="R115" s="19"/>
      <c r="S115" s="52">
        <v>338</v>
      </c>
      <c r="T115" s="52"/>
      <c r="U115" s="19"/>
      <c r="V115" s="92">
        <v>1111</v>
      </c>
      <c r="W115" s="92"/>
      <c r="X115" s="19"/>
      <c r="Y115" s="52">
        <v>335</v>
      </c>
      <c r="Z115" s="52"/>
      <c r="AA115" s="19"/>
      <c r="AB115" s="92">
        <v>1446</v>
      </c>
      <c r="AC115" s="92"/>
      <c r="AD115" s="19"/>
    </row>
    <row r="116" spans="1:30" x14ac:dyDescent="0.25">
      <c r="A116" s="12"/>
      <c r="B116" s="45"/>
      <c r="C116" s="14"/>
      <c r="D116" s="53"/>
      <c r="E116" s="53"/>
      <c r="F116" s="14"/>
      <c r="G116" s="53"/>
      <c r="H116" s="53"/>
      <c r="I116" s="14"/>
      <c r="J116" s="53"/>
      <c r="K116" s="53"/>
      <c r="L116" s="14"/>
      <c r="M116" s="53"/>
      <c r="N116" s="53"/>
      <c r="O116" s="14"/>
      <c r="P116" s="53"/>
      <c r="Q116" s="53"/>
      <c r="R116" s="14"/>
      <c r="S116" s="53"/>
      <c r="T116" s="53"/>
      <c r="U116" s="14"/>
      <c r="V116" s="53"/>
      <c r="W116" s="53"/>
      <c r="X116" s="14"/>
      <c r="Y116" s="53"/>
      <c r="Z116" s="53"/>
      <c r="AA116" s="14"/>
      <c r="AB116" s="53"/>
      <c r="AC116" s="53"/>
      <c r="AD116" s="14"/>
    </row>
    <row r="117" spans="1:30" x14ac:dyDescent="0.25">
      <c r="A117" s="12"/>
      <c r="B117" s="39" t="s">
        <v>730</v>
      </c>
      <c r="C117" s="19"/>
      <c r="D117" s="47"/>
      <c r="E117" s="47"/>
      <c r="F117" s="19"/>
      <c r="G117" s="47"/>
      <c r="H117" s="47"/>
      <c r="I117" s="19"/>
      <c r="J117" s="47"/>
      <c r="K117" s="47"/>
      <c r="L117" s="19"/>
      <c r="M117" s="47"/>
      <c r="N117" s="47"/>
      <c r="O117" s="19"/>
      <c r="P117" s="47"/>
      <c r="Q117" s="47"/>
      <c r="R117" s="19"/>
      <c r="S117" s="47"/>
      <c r="T117" s="47"/>
      <c r="U117" s="19"/>
      <c r="V117" s="47"/>
      <c r="W117" s="47"/>
      <c r="X117" s="19"/>
      <c r="Y117" s="47"/>
      <c r="Z117" s="47"/>
      <c r="AA117" s="19"/>
      <c r="AB117" s="47"/>
      <c r="AC117" s="47"/>
      <c r="AD117" s="19"/>
    </row>
    <row r="118" spans="1:30" x14ac:dyDescent="0.25">
      <c r="A118" s="12"/>
      <c r="B118" s="41" t="s">
        <v>740</v>
      </c>
      <c r="C118" s="14"/>
      <c r="D118" s="37">
        <v>5</v>
      </c>
      <c r="E118" s="37"/>
      <c r="F118" s="14"/>
      <c r="G118" s="37">
        <v>1</v>
      </c>
      <c r="H118" s="37"/>
      <c r="I118" s="14"/>
      <c r="J118" s="37">
        <v>6</v>
      </c>
      <c r="K118" s="37"/>
      <c r="L118" s="14"/>
      <c r="M118" s="37" t="s">
        <v>285</v>
      </c>
      <c r="N118" s="37"/>
      <c r="O118" s="14"/>
      <c r="P118" s="37" t="s">
        <v>285</v>
      </c>
      <c r="Q118" s="37"/>
      <c r="R118" s="14"/>
      <c r="S118" s="37" t="s">
        <v>285</v>
      </c>
      <c r="T118" s="37"/>
      <c r="U118" s="14"/>
      <c r="V118" s="37">
        <v>5</v>
      </c>
      <c r="W118" s="37"/>
      <c r="X118" s="14"/>
      <c r="Y118" s="37">
        <v>1</v>
      </c>
      <c r="Z118" s="37"/>
      <c r="AA118" s="14"/>
      <c r="AB118" s="37">
        <v>6</v>
      </c>
      <c r="AC118" s="37"/>
      <c r="AD118" s="14"/>
    </row>
    <row r="119" spans="1:30" x14ac:dyDescent="0.25">
      <c r="A119" s="12"/>
      <c r="B119" s="25" t="s">
        <v>741</v>
      </c>
      <c r="C119" s="19"/>
      <c r="D119" s="38" t="s">
        <v>285</v>
      </c>
      <c r="E119" s="38"/>
      <c r="F119" s="19"/>
      <c r="G119" s="38" t="s">
        <v>285</v>
      </c>
      <c r="H119" s="38"/>
      <c r="I119" s="19"/>
      <c r="J119" s="38" t="s">
        <v>285</v>
      </c>
      <c r="K119" s="38"/>
      <c r="L119" s="19"/>
      <c r="M119" s="38" t="s">
        <v>285</v>
      </c>
      <c r="N119" s="38"/>
      <c r="O119" s="19"/>
      <c r="P119" s="38">
        <v>15</v>
      </c>
      <c r="Q119" s="38"/>
      <c r="R119" s="19"/>
      <c r="S119" s="38">
        <v>15</v>
      </c>
      <c r="T119" s="38"/>
      <c r="U119" s="19"/>
      <c r="V119" s="38" t="s">
        <v>285</v>
      </c>
      <c r="W119" s="38"/>
      <c r="X119" s="19"/>
      <c r="Y119" s="38">
        <v>15</v>
      </c>
      <c r="Z119" s="38"/>
      <c r="AA119" s="19"/>
      <c r="AB119" s="38">
        <v>15</v>
      </c>
      <c r="AC119" s="38"/>
      <c r="AD119" s="19"/>
    </row>
    <row r="120" spans="1:30" ht="15.75" thickBot="1" x14ac:dyDescent="0.3">
      <c r="A120" s="12"/>
      <c r="B120" s="41" t="s">
        <v>742</v>
      </c>
      <c r="C120" s="14"/>
      <c r="D120" s="31" t="s">
        <v>285</v>
      </c>
      <c r="E120" s="31"/>
      <c r="F120" s="14"/>
      <c r="G120" s="31" t="s">
        <v>285</v>
      </c>
      <c r="H120" s="31"/>
      <c r="I120" s="14"/>
      <c r="J120" s="31" t="s">
        <v>285</v>
      </c>
      <c r="K120" s="31"/>
      <c r="L120" s="14"/>
      <c r="M120" s="31" t="s">
        <v>285</v>
      </c>
      <c r="N120" s="31"/>
      <c r="O120" s="14"/>
      <c r="P120" s="31">
        <v>130</v>
      </c>
      <c r="Q120" s="31"/>
      <c r="R120" s="14"/>
      <c r="S120" s="31">
        <v>130</v>
      </c>
      <c r="T120" s="31"/>
      <c r="U120" s="14"/>
      <c r="V120" s="31" t="s">
        <v>285</v>
      </c>
      <c r="W120" s="31"/>
      <c r="X120" s="14"/>
      <c r="Y120" s="31">
        <v>130</v>
      </c>
      <c r="Z120" s="31"/>
      <c r="AA120" s="14"/>
      <c r="AB120" s="31">
        <v>130</v>
      </c>
      <c r="AC120" s="31"/>
      <c r="AD120" s="14"/>
    </row>
    <row r="121" spans="1:30" ht="15.75" thickBot="1" x14ac:dyDescent="0.3">
      <c r="A121" s="12"/>
      <c r="B121" s="18" t="s">
        <v>743</v>
      </c>
      <c r="C121" s="19"/>
      <c r="D121" s="52">
        <v>5</v>
      </c>
      <c r="E121" s="52"/>
      <c r="F121" s="19"/>
      <c r="G121" s="52">
        <v>1</v>
      </c>
      <c r="H121" s="52"/>
      <c r="I121" s="19"/>
      <c r="J121" s="52">
        <v>6</v>
      </c>
      <c r="K121" s="52"/>
      <c r="L121" s="19"/>
      <c r="M121" s="52" t="s">
        <v>285</v>
      </c>
      <c r="N121" s="52"/>
      <c r="O121" s="19"/>
      <c r="P121" s="52">
        <v>145</v>
      </c>
      <c r="Q121" s="52"/>
      <c r="R121" s="19"/>
      <c r="S121" s="52">
        <v>145</v>
      </c>
      <c r="T121" s="52"/>
      <c r="U121" s="19"/>
      <c r="V121" s="52">
        <v>5</v>
      </c>
      <c r="W121" s="52"/>
      <c r="X121" s="19"/>
      <c r="Y121" s="52">
        <v>146</v>
      </c>
      <c r="Z121" s="52"/>
      <c r="AA121" s="19"/>
      <c r="AB121" s="52">
        <v>151</v>
      </c>
      <c r="AC121" s="52"/>
      <c r="AD121" s="19"/>
    </row>
    <row r="122" spans="1:30" x14ac:dyDescent="0.25">
      <c r="A122" s="12"/>
      <c r="B122" s="45"/>
      <c r="C122" s="14"/>
      <c r="D122" s="53"/>
      <c r="E122" s="53"/>
      <c r="F122" s="14"/>
      <c r="G122" s="53"/>
      <c r="H122" s="53"/>
      <c r="I122" s="14"/>
      <c r="J122" s="53"/>
      <c r="K122" s="53"/>
      <c r="L122" s="14"/>
      <c r="M122" s="53"/>
      <c r="N122" s="53"/>
      <c r="O122" s="14"/>
      <c r="P122" s="53"/>
      <c r="Q122" s="53"/>
      <c r="R122" s="14"/>
      <c r="S122" s="53"/>
      <c r="T122" s="53"/>
      <c r="U122" s="14"/>
      <c r="V122" s="53"/>
      <c r="W122" s="53"/>
      <c r="X122" s="14"/>
      <c r="Y122" s="53"/>
      <c r="Z122" s="53"/>
      <c r="AA122" s="14"/>
      <c r="AB122" s="53"/>
      <c r="AC122" s="53"/>
      <c r="AD122" s="14"/>
    </row>
    <row r="123" spans="1:30" ht="15.75" thickBot="1" x14ac:dyDescent="0.3">
      <c r="A123" s="12"/>
      <c r="B123" s="18" t="s">
        <v>744</v>
      </c>
      <c r="C123" s="19"/>
      <c r="D123" s="26" t="s">
        <v>254</v>
      </c>
      <c r="E123" s="46" t="s">
        <v>745</v>
      </c>
      <c r="F123" s="19"/>
      <c r="G123" s="26" t="s">
        <v>254</v>
      </c>
      <c r="H123" s="46">
        <v>1</v>
      </c>
      <c r="I123" s="19"/>
      <c r="J123" s="26" t="s">
        <v>254</v>
      </c>
      <c r="K123" s="98">
        <v>1114</v>
      </c>
      <c r="L123" s="19"/>
      <c r="M123" s="26" t="s">
        <v>254</v>
      </c>
      <c r="N123" s="46">
        <v>3</v>
      </c>
      <c r="O123" s="19"/>
      <c r="P123" s="26" t="s">
        <v>254</v>
      </c>
      <c r="Q123" s="46">
        <v>480</v>
      </c>
      <c r="R123" s="19"/>
      <c r="S123" s="26" t="s">
        <v>254</v>
      </c>
      <c r="T123" s="46">
        <v>483</v>
      </c>
      <c r="U123" s="19"/>
      <c r="V123" s="26" t="s">
        <v>254</v>
      </c>
      <c r="W123" s="98">
        <v>1116</v>
      </c>
      <c r="X123" s="19"/>
      <c r="Y123" s="26" t="s">
        <v>254</v>
      </c>
      <c r="Z123" s="46">
        <v>481</v>
      </c>
      <c r="AA123" s="19"/>
      <c r="AB123" s="26" t="s">
        <v>254</v>
      </c>
      <c r="AC123" s="98">
        <v>1597</v>
      </c>
      <c r="AD123" s="19"/>
    </row>
    <row r="124" spans="1:30" ht="15.75" thickTop="1" x14ac:dyDescent="0.25">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x14ac:dyDescent="0.25">
      <c r="A125" s="12"/>
      <c r="B125" s="34" t="s">
        <v>746</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row>
    <row r="126" spans="1:30" x14ac:dyDescent="0.25">
      <c r="A126" s="12"/>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row r="127" spans="1:30" ht="15.75" thickBot="1" x14ac:dyDescent="0.3">
      <c r="A127" s="12"/>
      <c r="B127" s="14"/>
      <c r="C127" s="15"/>
      <c r="D127" s="29" t="s">
        <v>719</v>
      </c>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15"/>
    </row>
    <row r="128" spans="1:30" ht="15.75" thickBot="1" x14ac:dyDescent="0.3">
      <c r="A128" s="12"/>
      <c r="B128" s="14"/>
      <c r="C128" s="15"/>
      <c r="D128" s="30" t="s">
        <v>732</v>
      </c>
      <c r="E128" s="30"/>
      <c r="F128" s="30"/>
      <c r="G128" s="30"/>
      <c r="H128" s="30"/>
      <c r="I128" s="30"/>
      <c r="J128" s="30"/>
      <c r="K128" s="30"/>
      <c r="L128" s="15"/>
      <c r="M128" s="30" t="s">
        <v>733</v>
      </c>
      <c r="N128" s="30"/>
      <c r="O128" s="30"/>
      <c r="P128" s="30"/>
      <c r="Q128" s="30"/>
      <c r="R128" s="30"/>
      <c r="S128" s="30"/>
      <c r="T128" s="30"/>
      <c r="U128" s="15"/>
      <c r="V128" s="30" t="s">
        <v>132</v>
      </c>
      <c r="W128" s="30"/>
      <c r="X128" s="30"/>
      <c r="Y128" s="30"/>
      <c r="Z128" s="30"/>
      <c r="AA128" s="30"/>
      <c r="AB128" s="30"/>
      <c r="AC128" s="30"/>
      <c r="AD128" s="15"/>
    </row>
    <row r="129" spans="1:30" x14ac:dyDescent="0.25">
      <c r="A129" s="12"/>
      <c r="B129" s="67"/>
      <c r="C129" s="68"/>
      <c r="D129" s="70" t="s">
        <v>646</v>
      </c>
      <c r="E129" s="70"/>
      <c r="F129" s="72"/>
      <c r="G129" s="70" t="s">
        <v>648</v>
      </c>
      <c r="H129" s="70"/>
      <c r="I129" s="72"/>
      <c r="J129" s="70" t="s">
        <v>548</v>
      </c>
      <c r="K129" s="70"/>
      <c r="L129" s="68"/>
      <c r="M129" s="70" t="s">
        <v>646</v>
      </c>
      <c r="N129" s="70"/>
      <c r="O129" s="72"/>
      <c r="P129" s="70" t="s">
        <v>648</v>
      </c>
      <c r="Q129" s="70"/>
      <c r="R129" s="72"/>
      <c r="S129" s="70" t="s">
        <v>548</v>
      </c>
      <c r="T129" s="70"/>
      <c r="U129" s="68"/>
      <c r="V129" s="70" t="s">
        <v>646</v>
      </c>
      <c r="W129" s="70"/>
      <c r="X129" s="72"/>
      <c r="Y129" s="70" t="s">
        <v>648</v>
      </c>
      <c r="Z129" s="70"/>
      <c r="AA129" s="72"/>
      <c r="AB129" s="70" t="s">
        <v>548</v>
      </c>
      <c r="AC129" s="70"/>
      <c r="AD129" s="68"/>
    </row>
    <row r="130" spans="1:30" ht="15.75" thickBot="1" x14ac:dyDescent="0.3">
      <c r="A130" s="12"/>
      <c r="B130" s="67"/>
      <c r="C130" s="68"/>
      <c r="D130" s="29" t="s">
        <v>647</v>
      </c>
      <c r="E130" s="29"/>
      <c r="F130" s="73"/>
      <c r="G130" s="29" t="s">
        <v>647</v>
      </c>
      <c r="H130" s="29"/>
      <c r="I130" s="73"/>
      <c r="J130" s="29" t="s">
        <v>647</v>
      </c>
      <c r="K130" s="29"/>
      <c r="L130" s="68"/>
      <c r="M130" s="29" t="s">
        <v>647</v>
      </c>
      <c r="N130" s="29"/>
      <c r="O130" s="73"/>
      <c r="P130" s="29" t="s">
        <v>647</v>
      </c>
      <c r="Q130" s="29"/>
      <c r="R130" s="73"/>
      <c r="S130" s="29" t="s">
        <v>647</v>
      </c>
      <c r="T130" s="29"/>
      <c r="U130" s="68"/>
      <c r="V130" s="29" t="s">
        <v>647</v>
      </c>
      <c r="W130" s="29"/>
      <c r="X130" s="73"/>
      <c r="Y130" s="29" t="s">
        <v>647</v>
      </c>
      <c r="Z130" s="29"/>
      <c r="AA130" s="73"/>
      <c r="AB130" s="29" t="s">
        <v>647</v>
      </c>
      <c r="AC130" s="29"/>
      <c r="AD130" s="68"/>
    </row>
    <row r="131" spans="1:30" x14ac:dyDescent="0.25">
      <c r="A131" s="12"/>
      <c r="B131" s="39" t="s">
        <v>734</v>
      </c>
      <c r="C131" s="19"/>
      <c r="D131" s="48"/>
      <c r="E131" s="48"/>
      <c r="F131" s="19"/>
      <c r="G131" s="48"/>
      <c r="H131" s="48"/>
      <c r="I131" s="19"/>
      <c r="J131" s="48"/>
      <c r="K131" s="48"/>
      <c r="L131" s="19"/>
      <c r="M131" s="48"/>
      <c r="N131" s="48"/>
      <c r="O131" s="19"/>
      <c r="P131" s="48"/>
      <c r="Q131" s="48"/>
      <c r="R131" s="19"/>
      <c r="S131" s="48"/>
      <c r="T131" s="48"/>
      <c r="U131" s="19"/>
      <c r="V131" s="48"/>
      <c r="W131" s="48"/>
      <c r="X131" s="19"/>
      <c r="Y131" s="48"/>
      <c r="Z131" s="48"/>
      <c r="AA131" s="19"/>
      <c r="AB131" s="48"/>
      <c r="AC131" s="48"/>
      <c r="AD131" s="19"/>
    </row>
    <row r="132" spans="1:30" x14ac:dyDescent="0.25">
      <c r="A132" s="12"/>
      <c r="B132" s="41" t="s">
        <v>735</v>
      </c>
      <c r="C132" s="14"/>
      <c r="D132" s="11" t="s">
        <v>254</v>
      </c>
      <c r="E132" s="23">
        <v>525</v>
      </c>
      <c r="F132" s="14"/>
      <c r="G132" s="11" t="s">
        <v>254</v>
      </c>
      <c r="H132" s="23" t="s">
        <v>285</v>
      </c>
      <c r="I132" s="14"/>
      <c r="J132" s="11" t="s">
        <v>254</v>
      </c>
      <c r="K132" s="23">
        <v>525</v>
      </c>
      <c r="L132" s="14"/>
      <c r="M132" s="11" t="s">
        <v>254</v>
      </c>
      <c r="N132" s="23" t="s">
        <v>285</v>
      </c>
      <c r="O132" s="14"/>
      <c r="P132" s="11" t="s">
        <v>254</v>
      </c>
      <c r="Q132" s="23">
        <v>32</v>
      </c>
      <c r="R132" s="14"/>
      <c r="S132" s="11" t="s">
        <v>254</v>
      </c>
      <c r="T132" s="23">
        <v>32</v>
      </c>
      <c r="U132" s="14"/>
      <c r="V132" s="11" t="s">
        <v>254</v>
      </c>
      <c r="W132" s="23">
        <v>525</v>
      </c>
      <c r="X132" s="14"/>
      <c r="Y132" s="11" t="s">
        <v>254</v>
      </c>
      <c r="Z132" s="23">
        <v>32</v>
      </c>
      <c r="AA132" s="14"/>
      <c r="AB132" s="11" t="s">
        <v>254</v>
      </c>
      <c r="AC132" s="23">
        <v>557</v>
      </c>
      <c r="AD132" s="14"/>
    </row>
    <row r="133" spans="1:30" x14ac:dyDescent="0.25">
      <c r="A133" s="12"/>
      <c r="B133" s="25" t="s">
        <v>737</v>
      </c>
      <c r="C133" s="19"/>
      <c r="D133" s="38">
        <v>120</v>
      </c>
      <c r="E133" s="38"/>
      <c r="F133" s="19"/>
      <c r="G133" s="38" t="s">
        <v>285</v>
      </c>
      <c r="H133" s="38"/>
      <c r="I133" s="19"/>
      <c r="J133" s="38">
        <v>120</v>
      </c>
      <c r="K133" s="38"/>
      <c r="L133" s="19"/>
      <c r="M133" s="38">
        <v>3</v>
      </c>
      <c r="N133" s="38"/>
      <c r="O133" s="19"/>
      <c r="P133" s="38">
        <v>176</v>
      </c>
      <c r="Q133" s="38"/>
      <c r="R133" s="19"/>
      <c r="S133" s="38">
        <v>179</v>
      </c>
      <c r="T133" s="38"/>
      <c r="U133" s="19"/>
      <c r="V133" s="38">
        <v>123</v>
      </c>
      <c r="W133" s="38"/>
      <c r="X133" s="19"/>
      <c r="Y133" s="38">
        <v>176</v>
      </c>
      <c r="Z133" s="38"/>
      <c r="AA133" s="19"/>
      <c r="AB133" s="38">
        <v>299</v>
      </c>
      <c r="AC133" s="38"/>
      <c r="AD133" s="19"/>
    </row>
    <row r="134" spans="1:30" ht="15.75" thickBot="1" x14ac:dyDescent="0.3">
      <c r="A134" s="12"/>
      <c r="B134" s="41" t="s">
        <v>738</v>
      </c>
      <c r="C134" s="14"/>
      <c r="D134" s="31">
        <v>296</v>
      </c>
      <c r="E134" s="31"/>
      <c r="F134" s="14"/>
      <c r="G134" s="31" t="s">
        <v>285</v>
      </c>
      <c r="H134" s="31"/>
      <c r="I134" s="14"/>
      <c r="J134" s="31">
        <v>296</v>
      </c>
      <c r="K134" s="31"/>
      <c r="L134" s="14"/>
      <c r="M134" s="31" t="s">
        <v>285</v>
      </c>
      <c r="N134" s="31"/>
      <c r="O134" s="14"/>
      <c r="P134" s="31">
        <v>73</v>
      </c>
      <c r="Q134" s="31"/>
      <c r="R134" s="14"/>
      <c r="S134" s="31">
        <v>73</v>
      </c>
      <c r="T134" s="31"/>
      <c r="U134" s="14"/>
      <c r="V134" s="31">
        <v>296</v>
      </c>
      <c r="W134" s="31"/>
      <c r="X134" s="14"/>
      <c r="Y134" s="31">
        <v>73</v>
      </c>
      <c r="Z134" s="31"/>
      <c r="AA134" s="14"/>
      <c r="AB134" s="31">
        <v>369</v>
      </c>
      <c r="AC134" s="31"/>
      <c r="AD134" s="14"/>
    </row>
    <row r="135" spans="1:30" ht="15.75" thickBot="1" x14ac:dyDescent="0.3">
      <c r="A135" s="12"/>
      <c r="B135" s="18" t="s">
        <v>739</v>
      </c>
      <c r="C135" s="19"/>
      <c r="D135" s="52">
        <v>941</v>
      </c>
      <c r="E135" s="52"/>
      <c r="F135" s="19"/>
      <c r="G135" s="52" t="s">
        <v>285</v>
      </c>
      <c r="H135" s="52"/>
      <c r="I135" s="19"/>
      <c r="J135" s="52">
        <v>941</v>
      </c>
      <c r="K135" s="52"/>
      <c r="L135" s="19"/>
      <c r="M135" s="52">
        <v>3</v>
      </c>
      <c r="N135" s="52"/>
      <c r="O135" s="19"/>
      <c r="P135" s="52">
        <v>281</v>
      </c>
      <c r="Q135" s="52"/>
      <c r="R135" s="19"/>
      <c r="S135" s="52">
        <v>284</v>
      </c>
      <c r="T135" s="52"/>
      <c r="U135" s="19"/>
      <c r="V135" s="52">
        <v>944</v>
      </c>
      <c r="W135" s="52"/>
      <c r="X135" s="19"/>
      <c r="Y135" s="52">
        <v>281</v>
      </c>
      <c r="Z135" s="52"/>
      <c r="AA135" s="19"/>
      <c r="AB135" s="92">
        <v>1225</v>
      </c>
      <c r="AC135" s="92"/>
      <c r="AD135" s="19"/>
    </row>
    <row r="136" spans="1:30" x14ac:dyDescent="0.25">
      <c r="A136" s="12"/>
      <c r="B136" s="45"/>
      <c r="C136" s="14"/>
      <c r="D136" s="53"/>
      <c r="E136" s="53"/>
      <c r="F136" s="14"/>
      <c r="G136" s="53"/>
      <c r="H136" s="53"/>
      <c r="I136" s="14"/>
      <c r="J136" s="53"/>
      <c r="K136" s="53"/>
      <c r="L136" s="14"/>
      <c r="M136" s="53"/>
      <c r="N136" s="53"/>
      <c r="O136" s="14"/>
      <c r="P136" s="53"/>
      <c r="Q136" s="53"/>
      <c r="R136" s="14"/>
      <c r="S136" s="53"/>
      <c r="T136" s="53"/>
      <c r="U136" s="14"/>
      <c r="V136" s="53"/>
      <c r="W136" s="53"/>
      <c r="X136" s="14"/>
      <c r="Y136" s="53"/>
      <c r="Z136" s="53"/>
      <c r="AA136" s="14"/>
      <c r="AB136" s="53"/>
      <c r="AC136" s="53"/>
      <c r="AD136" s="14"/>
    </row>
    <row r="137" spans="1:30" x14ac:dyDescent="0.25">
      <c r="A137" s="12"/>
      <c r="B137" s="39" t="s">
        <v>730</v>
      </c>
      <c r="C137" s="19"/>
      <c r="D137" s="47"/>
      <c r="E137" s="47"/>
      <c r="F137" s="19"/>
      <c r="G137" s="47"/>
      <c r="H137" s="47"/>
      <c r="I137" s="19"/>
      <c r="J137" s="47"/>
      <c r="K137" s="47"/>
      <c r="L137" s="19"/>
      <c r="M137" s="47"/>
      <c r="N137" s="47"/>
      <c r="O137" s="19"/>
      <c r="P137" s="47"/>
      <c r="Q137" s="47"/>
      <c r="R137" s="19"/>
      <c r="S137" s="47"/>
      <c r="T137" s="47"/>
      <c r="U137" s="19"/>
      <c r="V137" s="47"/>
      <c r="W137" s="47"/>
      <c r="X137" s="19"/>
      <c r="Y137" s="47"/>
      <c r="Z137" s="47"/>
      <c r="AA137" s="19"/>
      <c r="AB137" s="47"/>
      <c r="AC137" s="47"/>
      <c r="AD137" s="19"/>
    </row>
    <row r="138" spans="1:30" x14ac:dyDescent="0.25">
      <c r="A138" s="12"/>
      <c r="B138" s="41" t="s">
        <v>740</v>
      </c>
      <c r="C138" s="14"/>
      <c r="D138" s="37">
        <v>4</v>
      </c>
      <c r="E138" s="37"/>
      <c r="F138" s="14"/>
      <c r="G138" s="37">
        <v>2</v>
      </c>
      <c r="H138" s="37"/>
      <c r="I138" s="14"/>
      <c r="J138" s="37">
        <v>6</v>
      </c>
      <c r="K138" s="37"/>
      <c r="L138" s="14"/>
      <c r="M138" s="37" t="s">
        <v>285</v>
      </c>
      <c r="N138" s="37"/>
      <c r="O138" s="14"/>
      <c r="P138" s="37">
        <v>6</v>
      </c>
      <c r="Q138" s="37"/>
      <c r="R138" s="14"/>
      <c r="S138" s="37">
        <v>6</v>
      </c>
      <c r="T138" s="37"/>
      <c r="U138" s="14"/>
      <c r="V138" s="37">
        <v>4</v>
      </c>
      <c r="W138" s="37"/>
      <c r="X138" s="14"/>
      <c r="Y138" s="37">
        <v>8</v>
      </c>
      <c r="Z138" s="37"/>
      <c r="AA138" s="14"/>
      <c r="AB138" s="37">
        <v>12</v>
      </c>
      <c r="AC138" s="37"/>
      <c r="AD138" s="14"/>
    </row>
    <row r="139" spans="1:30" x14ac:dyDescent="0.25">
      <c r="A139" s="12"/>
      <c r="B139" s="25" t="s">
        <v>741</v>
      </c>
      <c r="C139" s="19"/>
      <c r="D139" s="38" t="s">
        <v>285</v>
      </c>
      <c r="E139" s="38"/>
      <c r="F139" s="19"/>
      <c r="G139" s="38" t="s">
        <v>285</v>
      </c>
      <c r="H139" s="38"/>
      <c r="I139" s="19"/>
      <c r="J139" s="38" t="s">
        <v>285</v>
      </c>
      <c r="K139" s="38"/>
      <c r="L139" s="19"/>
      <c r="M139" s="38" t="s">
        <v>285</v>
      </c>
      <c r="N139" s="38"/>
      <c r="O139" s="19"/>
      <c r="P139" s="38">
        <v>8</v>
      </c>
      <c r="Q139" s="38"/>
      <c r="R139" s="19"/>
      <c r="S139" s="38">
        <v>8</v>
      </c>
      <c r="T139" s="38"/>
      <c r="U139" s="19"/>
      <c r="V139" s="38" t="s">
        <v>285</v>
      </c>
      <c r="W139" s="38"/>
      <c r="X139" s="19"/>
      <c r="Y139" s="38">
        <v>8</v>
      </c>
      <c r="Z139" s="38"/>
      <c r="AA139" s="19"/>
      <c r="AB139" s="38">
        <v>8</v>
      </c>
      <c r="AC139" s="38"/>
      <c r="AD139" s="19"/>
    </row>
    <row r="140" spans="1:30" ht="15.75" thickBot="1" x14ac:dyDescent="0.3">
      <c r="A140" s="12"/>
      <c r="B140" s="41" t="s">
        <v>742</v>
      </c>
      <c r="C140" s="14"/>
      <c r="D140" s="31" t="s">
        <v>285</v>
      </c>
      <c r="E140" s="31"/>
      <c r="F140" s="14"/>
      <c r="G140" s="31" t="s">
        <v>285</v>
      </c>
      <c r="H140" s="31"/>
      <c r="I140" s="14"/>
      <c r="J140" s="31" t="s">
        <v>285</v>
      </c>
      <c r="K140" s="31"/>
      <c r="L140" s="14"/>
      <c r="M140" s="31" t="s">
        <v>285</v>
      </c>
      <c r="N140" s="31"/>
      <c r="O140" s="14"/>
      <c r="P140" s="31">
        <v>125</v>
      </c>
      <c r="Q140" s="31"/>
      <c r="R140" s="14"/>
      <c r="S140" s="31">
        <v>125</v>
      </c>
      <c r="T140" s="31"/>
      <c r="U140" s="14"/>
      <c r="V140" s="31" t="s">
        <v>285</v>
      </c>
      <c r="W140" s="31"/>
      <c r="X140" s="14"/>
      <c r="Y140" s="31">
        <v>125</v>
      </c>
      <c r="Z140" s="31"/>
      <c r="AA140" s="14"/>
      <c r="AB140" s="31">
        <v>125</v>
      </c>
      <c r="AC140" s="31"/>
      <c r="AD140" s="14"/>
    </row>
    <row r="141" spans="1:30" ht="15.75" thickBot="1" x14ac:dyDescent="0.3">
      <c r="A141" s="12"/>
      <c r="B141" s="18" t="s">
        <v>743</v>
      </c>
      <c r="C141" s="19"/>
      <c r="D141" s="52">
        <v>4</v>
      </c>
      <c r="E141" s="52"/>
      <c r="F141" s="19"/>
      <c r="G141" s="52">
        <v>2</v>
      </c>
      <c r="H141" s="52"/>
      <c r="I141" s="19"/>
      <c r="J141" s="52">
        <v>6</v>
      </c>
      <c r="K141" s="52"/>
      <c r="L141" s="19"/>
      <c r="M141" s="52" t="s">
        <v>285</v>
      </c>
      <c r="N141" s="52"/>
      <c r="O141" s="19"/>
      <c r="P141" s="52">
        <v>139</v>
      </c>
      <c r="Q141" s="52"/>
      <c r="R141" s="19"/>
      <c r="S141" s="52">
        <v>139</v>
      </c>
      <c r="T141" s="52"/>
      <c r="U141" s="19"/>
      <c r="V141" s="52">
        <v>4</v>
      </c>
      <c r="W141" s="52"/>
      <c r="X141" s="19"/>
      <c r="Y141" s="52">
        <v>141</v>
      </c>
      <c r="Z141" s="52"/>
      <c r="AA141" s="19"/>
      <c r="AB141" s="52">
        <v>145</v>
      </c>
      <c r="AC141" s="52"/>
      <c r="AD141" s="19"/>
    </row>
    <row r="142" spans="1:30" x14ac:dyDescent="0.25">
      <c r="A142" s="12"/>
      <c r="B142" s="45"/>
      <c r="C142" s="14"/>
      <c r="D142" s="53"/>
      <c r="E142" s="53"/>
      <c r="F142" s="14"/>
      <c r="G142" s="53"/>
      <c r="H142" s="53"/>
      <c r="I142" s="14"/>
      <c r="J142" s="53"/>
      <c r="K142" s="53"/>
      <c r="L142" s="14"/>
      <c r="M142" s="53"/>
      <c r="N142" s="53"/>
      <c r="O142" s="14"/>
      <c r="P142" s="53"/>
      <c r="Q142" s="53"/>
      <c r="R142" s="14"/>
      <c r="S142" s="53"/>
      <c r="T142" s="53"/>
      <c r="U142" s="14"/>
      <c r="V142" s="53"/>
      <c r="W142" s="53"/>
      <c r="X142" s="14"/>
      <c r="Y142" s="53"/>
      <c r="Z142" s="53"/>
      <c r="AA142" s="14"/>
      <c r="AB142" s="53"/>
      <c r="AC142" s="53"/>
      <c r="AD142" s="14"/>
    </row>
    <row r="143" spans="1:30" ht="15.75" thickBot="1" x14ac:dyDescent="0.3">
      <c r="A143" s="12"/>
      <c r="B143" s="18" t="s">
        <v>744</v>
      </c>
      <c r="C143" s="19"/>
      <c r="D143" s="26" t="s">
        <v>254</v>
      </c>
      <c r="E143" s="46">
        <v>945</v>
      </c>
      <c r="F143" s="19"/>
      <c r="G143" s="26" t="s">
        <v>254</v>
      </c>
      <c r="H143" s="46">
        <v>2</v>
      </c>
      <c r="I143" s="19"/>
      <c r="J143" s="26" t="s">
        <v>254</v>
      </c>
      <c r="K143" s="46">
        <v>947</v>
      </c>
      <c r="L143" s="19"/>
      <c r="M143" s="26" t="s">
        <v>254</v>
      </c>
      <c r="N143" s="46">
        <v>3</v>
      </c>
      <c r="O143" s="19"/>
      <c r="P143" s="26" t="s">
        <v>254</v>
      </c>
      <c r="Q143" s="46">
        <v>420</v>
      </c>
      <c r="R143" s="19"/>
      <c r="S143" s="26" t="s">
        <v>254</v>
      </c>
      <c r="T143" s="46">
        <v>423</v>
      </c>
      <c r="U143" s="19"/>
      <c r="V143" s="26" t="s">
        <v>254</v>
      </c>
      <c r="W143" s="46">
        <v>948</v>
      </c>
      <c r="X143" s="19"/>
      <c r="Y143" s="26" t="s">
        <v>254</v>
      </c>
      <c r="Z143" s="46">
        <v>422</v>
      </c>
      <c r="AA143" s="19"/>
      <c r="AB143" s="26" t="s">
        <v>254</v>
      </c>
      <c r="AC143" s="98">
        <v>1370</v>
      </c>
      <c r="AD143" s="19"/>
    </row>
    <row r="144" spans="1:30" ht="15.75" thickTop="1" x14ac:dyDescent="0.25">
      <c r="A144" s="12"/>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row>
    <row r="145" spans="1:30" x14ac:dyDescent="0.25">
      <c r="A145" s="12"/>
      <c r="B145" s="34" t="s">
        <v>747</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row>
    <row r="146" spans="1:30" x14ac:dyDescent="0.25">
      <c r="A146" s="12"/>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row>
    <row r="147" spans="1:30" x14ac:dyDescent="0.25">
      <c r="A147" s="12"/>
      <c r="B147" s="33" t="s">
        <v>748</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row>
    <row r="148" spans="1:30" x14ac:dyDescent="0.25">
      <c r="A148" s="12"/>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row>
    <row r="149" spans="1:30" ht="15.75" thickBot="1" x14ac:dyDescent="0.3">
      <c r="A149" s="12"/>
      <c r="B149" s="14"/>
      <c r="C149" s="15"/>
      <c r="D149" s="29" t="s">
        <v>495</v>
      </c>
      <c r="E149" s="29"/>
      <c r="F149" s="29"/>
      <c r="G149" s="29"/>
      <c r="H149" s="29"/>
      <c r="I149" s="29"/>
      <c r="J149" s="29"/>
      <c r="K149" s="29"/>
      <c r="L149" s="15"/>
      <c r="M149" s="29" t="s">
        <v>496</v>
      </c>
      <c r="N149" s="29"/>
      <c r="O149" s="29"/>
      <c r="P149" s="29"/>
      <c r="Q149" s="29"/>
      <c r="R149" s="29"/>
      <c r="S149" s="29"/>
      <c r="T149" s="29"/>
      <c r="U149" s="15"/>
      <c r="V149" s="29" t="s">
        <v>655</v>
      </c>
      <c r="W149" s="29"/>
      <c r="X149" s="29"/>
      <c r="Y149" s="29"/>
      <c r="Z149" s="29"/>
      <c r="AA149" s="29"/>
      <c r="AB149" s="29"/>
      <c r="AC149" s="29"/>
      <c r="AD149" s="15"/>
    </row>
    <row r="150" spans="1:30" x14ac:dyDescent="0.25">
      <c r="A150" s="12"/>
      <c r="B150" s="67"/>
      <c r="C150" s="68"/>
      <c r="D150" s="70" t="s">
        <v>646</v>
      </c>
      <c r="E150" s="70"/>
      <c r="F150" s="72"/>
      <c r="G150" s="70" t="s">
        <v>648</v>
      </c>
      <c r="H150" s="70"/>
      <c r="I150" s="72"/>
      <c r="J150" s="70" t="s">
        <v>749</v>
      </c>
      <c r="K150" s="70"/>
      <c r="L150" s="68"/>
      <c r="M150" s="70" t="s">
        <v>646</v>
      </c>
      <c r="N150" s="70"/>
      <c r="O150" s="72"/>
      <c r="P150" s="70" t="s">
        <v>648</v>
      </c>
      <c r="Q150" s="70"/>
      <c r="R150" s="72"/>
      <c r="S150" s="70" t="s">
        <v>749</v>
      </c>
      <c r="T150" s="70"/>
      <c r="U150" s="68"/>
      <c r="V150" s="70" t="s">
        <v>646</v>
      </c>
      <c r="W150" s="70"/>
      <c r="X150" s="72"/>
      <c r="Y150" s="70" t="s">
        <v>648</v>
      </c>
      <c r="Z150" s="70"/>
      <c r="AA150" s="72"/>
      <c r="AB150" s="70" t="s">
        <v>749</v>
      </c>
      <c r="AC150" s="70"/>
      <c r="AD150" s="68"/>
    </row>
    <row r="151" spans="1:30" ht="15.75" thickBot="1" x14ac:dyDescent="0.3">
      <c r="A151" s="12"/>
      <c r="B151" s="67"/>
      <c r="C151" s="68"/>
      <c r="D151" s="29" t="s">
        <v>647</v>
      </c>
      <c r="E151" s="29"/>
      <c r="F151" s="73"/>
      <c r="G151" s="29" t="s">
        <v>647</v>
      </c>
      <c r="H151" s="29"/>
      <c r="I151" s="73"/>
      <c r="J151" s="29"/>
      <c r="K151" s="29"/>
      <c r="L151" s="68"/>
      <c r="M151" s="29" t="s">
        <v>647</v>
      </c>
      <c r="N151" s="29"/>
      <c r="O151" s="73"/>
      <c r="P151" s="29" t="s">
        <v>647</v>
      </c>
      <c r="Q151" s="29"/>
      <c r="R151" s="73"/>
      <c r="S151" s="29"/>
      <c r="T151" s="29"/>
      <c r="U151" s="68"/>
      <c r="V151" s="29" t="s">
        <v>647</v>
      </c>
      <c r="W151" s="29"/>
      <c r="X151" s="73"/>
      <c r="Y151" s="29" t="s">
        <v>647</v>
      </c>
      <c r="Z151" s="29"/>
      <c r="AA151" s="73"/>
      <c r="AB151" s="29"/>
      <c r="AC151" s="29"/>
      <c r="AD151" s="68"/>
    </row>
    <row r="152" spans="1:30" x14ac:dyDescent="0.25">
      <c r="A152" s="12"/>
      <c r="B152" s="18" t="s">
        <v>671</v>
      </c>
      <c r="C152" s="19"/>
      <c r="D152" s="20" t="s">
        <v>254</v>
      </c>
      <c r="E152" s="35">
        <v>55</v>
      </c>
      <c r="F152" s="19"/>
      <c r="G152" s="20" t="s">
        <v>254</v>
      </c>
      <c r="H152" s="35">
        <v>27</v>
      </c>
      <c r="I152" s="19"/>
      <c r="J152" s="20" t="s">
        <v>254</v>
      </c>
      <c r="K152" s="35">
        <v>82</v>
      </c>
      <c r="L152" s="19"/>
      <c r="M152" s="20" t="s">
        <v>254</v>
      </c>
      <c r="N152" s="35">
        <v>49</v>
      </c>
      <c r="O152" s="19"/>
      <c r="P152" s="20" t="s">
        <v>254</v>
      </c>
      <c r="Q152" s="35">
        <v>31</v>
      </c>
      <c r="R152" s="19"/>
      <c r="S152" s="20" t="s">
        <v>254</v>
      </c>
      <c r="T152" s="35">
        <v>80</v>
      </c>
      <c r="U152" s="19"/>
      <c r="V152" s="20" t="s">
        <v>254</v>
      </c>
      <c r="W152" s="35">
        <v>43</v>
      </c>
      <c r="X152" s="19"/>
      <c r="Y152" s="20" t="s">
        <v>254</v>
      </c>
      <c r="Z152" s="35">
        <v>21</v>
      </c>
      <c r="AA152" s="19"/>
      <c r="AB152" s="20" t="s">
        <v>254</v>
      </c>
      <c r="AC152" s="35">
        <v>64</v>
      </c>
      <c r="AD152" s="19"/>
    </row>
    <row r="153" spans="1:30" x14ac:dyDescent="0.25">
      <c r="A153" s="12"/>
      <c r="B153" s="22" t="s">
        <v>672</v>
      </c>
      <c r="C153" s="14"/>
      <c r="D153" s="37">
        <v>63</v>
      </c>
      <c r="E153" s="37"/>
      <c r="F153" s="14"/>
      <c r="G153" s="37">
        <v>25</v>
      </c>
      <c r="H153" s="37"/>
      <c r="I153" s="14"/>
      <c r="J153" s="37">
        <v>88</v>
      </c>
      <c r="K153" s="37"/>
      <c r="L153" s="14"/>
      <c r="M153" s="37">
        <v>59</v>
      </c>
      <c r="N153" s="37"/>
      <c r="O153" s="14"/>
      <c r="P153" s="37">
        <v>24</v>
      </c>
      <c r="Q153" s="37"/>
      <c r="R153" s="14"/>
      <c r="S153" s="37">
        <v>83</v>
      </c>
      <c r="T153" s="37"/>
      <c r="U153" s="14"/>
      <c r="V153" s="37">
        <v>58</v>
      </c>
      <c r="W153" s="37"/>
      <c r="X153" s="14"/>
      <c r="Y153" s="37">
        <v>22</v>
      </c>
      <c r="Z153" s="37"/>
      <c r="AA153" s="14"/>
      <c r="AB153" s="37">
        <v>80</v>
      </c>
      <c r="AC153" s="37"/>
      <c r="AD153" s="14"/>
    </row>
    <row r="154" spans="1:30" x14ac:dyDescent="0.25">
      <c r="A154" s="12"/>
      <c r="B154" s="18" t="s">
        <v>750</v>
      </c>
      <c r="C154" s="19"/>
      <c r="D154" s="38" t="s">
        <v>751</v>
      </c>
      <c r="E154" s="38"/>
      <c r="F154" s="20" t="s">
        <v>275</v>
      </c>
      <c r="G154" s="38" t="s">
        <v>752</v>
      </c>
      <c r="H154" s="38"/>
      <c r="I154" s="20" t="s">
        <v>275</v>
      </c>
      <c r="J154" s="38" t="s">
        <v>753</v>
      </c>
      <c r="K154" s="38"/>
      <c r="L154" s="20" t="s">
        <v>275</v>
      </c>
      <c r="M154" s="38" t="s">
        <v>277</v>
      </c>
      <c r="N154" s="38"/>
      <c r="O154" s="20" t="s">
        <v>275</v>
      </c>
      <c r="P154" s="38" t="s">
        <v>520</v>
      </c>
      <c r="Q154" s="38"/>
      <c r="R154" s="20" t="s">
        <v>275</v>
      </c>
      <c r="S154" s="38" t="s">
        <v>532</v>
      </c>
      <c r="T154" s="38"/>
      <c r="U154" s="20" t="s">
        <v>275</v>
      </c>
      <c r="V154" s="38" t="s">
        <v>754</v>
      </c>
      <c r="W154" s="38"/>
      <c r="X154" s="20" t="s">
        <v>275</v>
      </c>
      <c r="Y154" s="38" t="s">
        <v>677</v>
      </c>
      <c r="Z154" s="38"/>
      <c r="AA154" s="20" t="s">
        <v>275</v>
      </c>
      <c r="AB154" s="38" t="s">
        <v>755</v>
      </c>
      <c r="AC154" s="38"/>
      <c r="AD154" s="20" t="s">
        <v>275</v>
      </c>
    </row>
    <row r="155" spans="1:30" x14ac:dyDescent="0.25">
      <c r="A155" s="12"/>
      <c r="B155" s="22" t="s">
        <v>681</v>
      </c>
      <c r="C155" s="14"/>
      <c r="D155" s="37">
        <v>2</v>
      </c>
      <c r="E155" s="37"/>
      <c r="F155" s="14"/>
      <c r="G155" s="37">
        <v>3</v>
      </c>
      <c r="H155" s="37"/>
      <c r="I155" s="14"/>
      <c r="J155" s="37">
        <v>5</v>
      </c>
      <c r="K155" s="37"/>
      <c r="L155" s="14"/>
      <c r="M155" s="37">
        <v>3</v>
      </c>
      <c r="N155" s="37"/>
      <c r="O155" s="14"/>
      <c r="P155" s="37">
        <v>19</v>
      </c>
      <c r="Q155" s="37"/>
      <c r="R155" s="14"/>
      <c r="S155" s="37">
        <v>22</v>
      </c>
      <c r="T155" s="37"/>
      <c r="U155" s="14"/>
      <c r="V155" s="37">
        <v>2</v>
      </c>
      <c r="W155" s="37"/>
      <c r="X155" s="14"/>
      <c r="Y155" s="37">
        <v>1</v>
      </c>
      <c r="Z155" s="37"/>
      <c r="AA155" s="14"/>
      <c r="AB155" s="37">
        <v>3</v>
      </c>
      <c r="AC155" s="37"/>
      <c r="AD155" s="14"/>
    </row>
    <row r="156" spans="1:30" x14ac:dyDescent="0.25">
      <c r="A156" s="12"/>
      <c r="B156" s="18" t="s">
        <v>680</v>
      </c>
      <c r="C156" s="19"/>
      <c r="D156" s="38">
        <v>1</v>
      </c>
      <c r="E156" s="38"/>
      <c r="F156" s="19"/>
      <c r="G156" s="38" t="s">
        <v>285</v>
      </c>
      <c r="H156" s="38"/>
      <c r="I156" s="19"/>
      <c r="J156" s="38">
        <v>1</v>
      </c>
      <c r="K156" s="38"/>
      <c r="L156" s="19"/>
      <c r="M156" s="38">
        <v>1</v>
      </c>
      <c r="N156" s="38"/>
      <c r="O156" s="19"/>
      <c r="P156" s="38" t="s">
        <v>285</v>
      </c>
      <c r="Q156" s="38"/>
      <c r="R156" s="19"/>
      <c r="S156" s="38">
        <v>1</v>
      </c>
      <c r="T156" s="38"/>
      <c r="U156" s="19"/>
      <c r="V156" s="38" t="s">
        <v>285</v>
      </c>
      <c r="W156" s="38"/>
      <c r="X156" s="19"/>
      <c r="Y156" s="38" t="s">
        <v>285</v>
      </c>
      <c r="Z156" s="38"/>
      <c r="AA156" s="19"/>
      <c r="AB156" s="38" t="s">
        <v>285</v>
      </c>
      <c r="AC156" s="38"/>
      <c r="AD156" s="19"/>
    </row>
    <row r="157" spans="1:30" x14ac:dyDescent="0.25">
      <c r="A157" s="12"/>
      <c r="B157" s="22" t="s">
        <v>756</v>
      </c>
      <c r="C157" s="14"/>
      <c r="D157" s="37">
        <v>45</v>
      </c>
      <c r="E157" s="37"/>
      <c r="F157" s="14"/>
      <c r="G157" s="37">
        <v>3</v>
      </c>
      <c r="H157" s="37"/>
      <c r="I157" s="14"/>
      <c r="J157" s="37">
        <v>48</v>
      </c>
      <c r="K157" s="37"/>
      <c r="L157" s="14"/>
      <c r="M157" s="37">
        <v>41</v>
      </c>
      <c r="N157" s="37"/>
      <c r="O157" s="14"/>
      <c r="P157" s="37">
        <v>4</v>
      </c>
      <c r="Q157" s="37"/>
      <c r="R157" s="14"/>
      <c r="S157" s="37">
        <v>45</v>
      </c>
      <c r="T157" s="37"/>
      <c r="U157" s="14"/>
      <c r="V157" s="37">
        <v>23</v>
      </c>
      <c r="W157" s="37"/>
      <c r="X157" s="14"/>
      <c r="Y157" s="37">
        <v>4</v>
      </c>
      <c r="Z157" s="37"/>
      <c r="AA157" s="14"/>
      <c r="AB157" s="37">
        <v>27</v>
      </c>
      <c r="AC157" s="37"/>
      <c r="AD157" s="14"/>
    </row>
    <row r="158" spans="1:30" ht="15.75" thickBot="1" x14ac:dyDescent="0.3">
      <c r="A158" s="12"/>
      <c r="B158" s="18" t="s">
        <v>757</v>
      </c>
      <c r="C158" s="19"/>
      <c r="D158" s="49" t="s">
        <v>284</v>
      </c>
      <c r="E158" s="49"/>
      <c r="F158" s="20" t="s">
        <v>275</v>
      </c>
      <c r="G158" s="49">
        <v>1</v>
      </c>
      <c r="H158" s="49"/>
      <c r="I158" s="19"/>
      <c r="J158" s="49" t="s">
        <v>285</v>
      </c>
      <c r="K158" s="49"/>
      <c r="L158" s="19"/>
      <c r="M158" s="49" t="s">
        <v>339</v>
      </c>
      <c r="N158" s="49"/>
      <c r="O158" s="20" t="s">
        <v>275</v>
      </c>
      <c r="P158" s="49">
        <v>1</v>
      </c>
      <c r="Q158" s="49"/>
      <c r="R158" s="19"/>
      <c r="S158" s="49" t="s">
        <v>284</v>
      </c>
      <c r="T158" s="49"/>
      <c r="U158" s="20" t="s">
        <v>275</v>
      </c>
      <c r="V158" s="49" t="s">
        <v>284</v>
      </c>
      <c r="W158" s="49"/>
      <c r="X158" s="20" t="s">
        <v>275</v>
      </c>
      <c r="Y158" s="49" t="s">
        <v>285</v>
      </c>
      <c r="Z158" s="49"/>
      <c r="AA158" s="19"/>
      <c r="AB158" s="49" t="s">
        <v>284</v>
      </c>
      <c r="AC158" s="49"/>
      <c r="AD158" s="20" t="s">
        <v>275</v>
      </c>
    </row>
    <row r="159" spans="1:30" ht="15.75" thickBot="1" x14ac:dyDescent="0.3">
      <c r="A159" s="12"/>
      <c r="B159" s="41" t="s">
        <v>758</v>
      </c>
      <c r="C159" s="14"/>
      <c r="D159" s="56" t="s">
        <v>254</v>
      </c>
      <c r="E159" s="57">
        <v>95</v>
      </c>
      <c r="F159" s="14"/>
      <c r="G159" s="56" t="s">
        <v>254</v>
      </c>
      <c r="H159" s="57">
        <v>34</v>
      </c>
      <c r="I159" s="14"/>
      <c r="J159" s="56" t="s">
        <v>254</v>
      </c>
      <c r="K159" s="57">
        <v>129</v>
      </c>
      <c r="L159" s="14"/>
      <c r="M159" s="56" t="s">
        <v>254</v>
      </c>
      <c r="N159" s="57">
        <v>89</v>
      </c>
      <c r="O159" s="14"/>
      <c r="P159" s="56" t="s">
        <v>254</v>
      </c>
      <c r="Q159" s="57">
        <v>57</v>
      </c>
      <c r="R159" s="14"/>
      <c r="S159" s="56" t="s">
        <v>254</v>
      </c>
      <c r="T159" s="57">
        <v>146</v>
      </c>
      <c r="U159" s="14"/>
      <c r="V159" s="56" t="s">
        <v>254</v>
      </c>
      <c r="W159" s="57">
        <v>62</v>
      </c>
      <c r="X159" s="14"/>
      <c r="Y159" s="56" t="s">
        <v>254</v>
      </c>
      <c r="Z159" s="57">
        <v>25</v>
      </c>
      <c r="AA159" s="14"/>
      <c r="AB159" s="56" t="s">
        <v>254</v>
      </c>
      <c r="AC159" s="57">
        <v>87</v>
      </c>
      <c r="AD159" s="14"/>
    </row>
    <row r="160" spans="1:30" ht="15.75" thickTop="1" x14ac:dyDescent="0.25">
      <c r="A160" s="12"/>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x14ac:dyDescent="0.25">
      <c r="A161" s="12"/>
      <c r="B161" s="34" t="s">
        <v>759</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row>
    <row r="162" spans="1:30" x14ac:dyDescent="0.25">
      <c r="A162" s="12"/>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row>
    <row r="163" spans="1:30" x14ac:dyDescent="0.25">
      <c r="A163" s="12"/>
      <c r="B163" s="34" t="s">
        <v>760</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x14ac:dyDescent="0.25">
      <c r="A164" s="12"/>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row>
    <row r="165" spans="1:30" ht="15.75" thickBot="1" x14ac:dyDescent="0.3">
      <c r="A165" s="12"/>
      <c r="B165" s="14"/>
      <c r="C165" s="15"/>
      <c r="D165" s="29" t="s">
        <v>546</v>
      </c>
      <c r="E165" s="29"/>
      <c r="F165" s="29"/>
      <c r="G165" s="29"/>
      <c r="H165" s="29"/>
      <c r="I165" s="29"/>
      <c r="J165" s="29"/>
      <c r="K165" s="29"/>
      <c r="L165" s="29"/>
      <c r="M165" s="29"/>
      <c r="N165" s="29"/>
      <c r="O165" s="15"/>
      <c r="P165" s="29" t="s">
        <v>547</v>
      </c>
      <c r="Q165" s="29"/>
      <c r="R165" s="29"/>
      <c r="S165" s="29"/>
      <c r="T165" s="29"/>
      <c r="U165" s="29"/>
      <c r="V165" s="29"/>
      <c r="W165" s="29"/>
      <c r="X165" s="29"/>
      <c r="Y165" s="29"/>
      <c r="Z165" s="29"/>
      <c r="AA165" s="15"/>
    </row>
    <row r="166" spans="1:30" x14ac:dyDescent="0.25">
      <c r="A166" s="12"/>
      <c r="B166" s="67"/>
      <c r="C166" s="68"/>
      <c r="D166" s="70" t="s">
        <v>646</v>
      </c>
      <c r="E166" s="70"/>
      <c r="F166" s="72"/>
      <c r="G166" s="70" t="s">
        <v>648</v>
      </c>
      <c r="H166" s="70"/>
      <c r="I166" s="72"/>
      <c r="J166" s="70" t="s">
        <v>649</v>
      </c>
      <c r="K166" s="70"/>
      <c r="L166" s="72"/>
      <c r="M166" s="70" t="s">
        <v>132</v>
      </c>
      <c r="N166" s="70"/>
      <c r="O166" s="68"/>
      <c r="P166" s="70" t="s">
        <v>646</v>
      </c>
      <c r="Q166" s="70"/>
      <c r="R166" s="72"/>
      <c r="S166" s="70" t="s">
        <v>648</v>
      </c>
      <c r="T166" s="70"/>
      <c r="U166" s="72"/>
      <c r="V166" s="70" t="s">
        <v>649</v>
      </c>
      <c r="W166" s="70"/>
      <c r="X166" s="72"/>
      <c r="Y166" s="70" t="s">
        <v>132</v>
      </c>
      <c r="Z166" s="70"/>
      <c r="AA166" s="68"/>
    </row>
    <row r="167" spans="1:30" ht="15.75" thickBot="1" x14ac:dyDescent="0.3">
      <c r="A167" s="12"/>
      <c r="B167" s="67"/>
      <c r="C167" s="68"/>
      <c r="D167" s="29" t="s">
        <v>647</v>
      </c>
      <c r="E167" s="29"/>
      <c r="F167" s="73"/>
      <c r="G167" s="29" t="s">
        <v>647</v>
      </c>
      <c r="H167" s="29"/>
      <c r="I167" s="73"/>
      <c r="J167" s="29" t="s">
        <v>647</v>
      </c>
      <c r="K167" s="29"/>
      <c r="L167" s="73"/>
      <c r="M167" s="29"/>
      <c r="N167" s="29"/>
      <c r="O167" s="68"/>
      <c r="P167" s="29" t="s">
        <v>647</v>
      </c>
      <c r="Q167" s="29"/>
      <c r="R167" s="73"/>
      <c r="S167" s="29" t="s">
        <v>647</v>
      </c>
      <c r="T167" s="29"/>
      <c r="U167" s="73"/>
      <c r="V167" s="29" t="s">
        <v>647</v>
      </c>
      <c r="W167" s="29"/>
      <c r="X167" s="73"/>
      <c r="Y167" s="29"/>
      <c r="Z167" s="29"/>
      <c r="AA167" s="68"/>
    </row>
    <row r="168" spans="1:30" x14ac:dyDescent="0.25">
      <c r="A168" s="12"/>
      <c r="B168" s="18" t="s">
        <v>761</v>
      </c>
      <c r="C168" s="19"/>
      <c r="D168" s="20" t="s">
        <v>254</v>
      </c>
      <c r="E168" s="35">
        <v>205</v>
      </c>
      <c r="F168" s="19"/>
      <c r="G168" s="20" t="s">
        <v>254</v>
      </c>
      <c r="H168" s="35">
        <v>116</v>
      </c>
      <c r="I168" s="19"/>
      <c r="J168" s="20" t="s">
        <v>254</v>
      </c>
      <c r="K168" s="35">
        <v>1</v>
      </c>
      <c r="L168" s="19"/>
      <c r="M168" s="20" t="s">
        <v>254</v>
      </c>
      <c r="N168" s="35">
        <v>322</v>
      </c>
      <c r="O168" s="19"/>
      <c r="P168" s="20" t="s">
        <v>254</v>
      </c>
      <c r="Q168" s="35">
        <v>477</v>
      </c>
      <c r="R168" s="19"/>
      <c r="S168" s="20" t="s">
        <v>254</v>
      </c>
      <c r="T168" s="35">
        <v>80</v>
      </c>
      <c r="U168" s="19"/>
      <c r="V168" s="20" t="s">
        <v>254</v>
      </c>
      <c r="W168" s="35">
        <v>8</v>
      </c>
      <c r="X168" s="19"/>
      <c r="Y168" s="20" t="s">
        <v>254</v>
      </c>
      <c r="Z168" s="35">
        <v>565</v>
      </c>
      <c r="AA168" s="19"/>
    </row>
    <row r="169" spans="1:30" x14ac:dyDescent="0.25">
      <c r="A169" s="12"/>
      <c r="B169" s="22" t="s">
        <v>757</v>
      </c>
      <c r="C169" s="14"/>
      <c r="D169" s="37" t="s">
        <v>435</v>
      </c>
      <c r="E169" s="37"/>
      <c r="F169" s="11" t="s">
        <v>275</v>
      </c>
      <c r="G169" s="37" t="s">
        <v>285</v>
      </c>
      <c r="H169" s="37"/>
      <c r="I169" s="14"/>
      <c r="J169" s="37" t="s">
        <v>339</v>
      </c>
      <c r="K169" s="37"/>
      <c r="L169" s="11" t="s">
        <v>275</v>
      </c>
      <c r="M169" s="37" t="s">
        <v>274</v>
      </c>
      <c r="N169" s="37"/>
      <c r="O169" s="11" t="s">
        <v>275</v>
      </c>
      <c r="P169" s="37" t="s">
        <v>437</v>
      </c>
      <c r="Q169" s="37"/>
      <c r="R169" s="11" t="s">
        <v>275</v>
      </c>
      <c r="S169" s="37" t="s">
        <v>285</v>
      </c>
      <c r="T169" s="37"/>
      <c r="U169" s="14"/>
      <c r="V169" s="37" t="s">
        <v>339</v>
      </c>
      <c r="W169" s="37"/>
      <c r="X169" s="11" t="s">
        <v>275</v>
      </c>
      <c r="Y169" s="37" t="s">
        <v>686</v>
      </c>
      <c r="Z169" s="37"/>
      <c r="AA169" s="11" t="s">
        <v>275</v>
      </c>
    </row>
    <row r="170" spans="1:30" ht="15.75" thickBot="1" x14ac:dyDescent="0.3">
      <c r="A170" s="12"/>
      <c r="B170" s="18" t="s">
        <v>762</v>
      </c>
      <c r="C170" s="19"/>
      <c r="D170" s="49" t="s">
        <v>285</v>
      </c>
      <c r="E170" s="49"/>
      <c r="F170" s="19"/>
      <c r="G170" s="49" t="s">
        <v>339</v>
      </c>
      <c r="H170" s="49"/>
      <c r="I170" s="20" t="s">
        <v>275</v>
      </c>
      <c r="J170" s="49" t="s">
        <v>285</v>
      </c>
      <c r="K170" s="49"/>
      <c r="L170" s="19"/>
      <c r="M170" s="49" t="s">
        <v>339</v>
      </c>
      <c r="N170" s="49"/>
      <c r="O170" s="20" t="s">
        <v>275</v>
      </c>
      <c r="P170" s="49" t="s">
        <v>285</v>
      </c>
      <c r="Q170" s="49"/>
      <c r="R170" s="19"/>
      <c r="S170" s="49" t="s">
        <v>285</v>
      </c>
      <c r="T170" s="49"/>
      <c r="U170" s="19"/>
      <c r="V170" s="49" t="s">
        <v>285</v>
      </c>
      <c r="W170" s="49"/>
      <c r="X170" s="19"/>
      <c r="Y170" s="49" t="s">
        <v>285</v>
      </c>
      <c r="Z170" s="49"/>
      <c r="AA170" s="19"/>
    </row>
    <row r="171" spans="1:30" ht="15.75" thickBot="1" x14ac:dyDescent="0.3">
      <c r="A171" s="12"/>
      <c r="B171" s="41" t="s">
        <v>132</v>
      </c>
      <c r="C171" s="14"/>
      <c r="D171" s="56" t="s">
        <v>254</v>
      </c>
      <c r="E171" s="57">
        <v>198</v>
      </c>
      <c r="F171" s="14"/>
      <c r="G171" s="56" t="s">
        <v>254</v>
      </c>
      <c r="H171" s="57">
        <v>114</v>
      </c>
      <c r="I171" s="14"/>
      <c r="J171" s="56" t="s">
        <v>254</v>
      </c>
      <c r="K171" s="57" t="s">
        <v>284</v>
      </c>
      <c r="L171" s="11" t="s">
        <v>275</v>
      </c>
      <c r="M171" s="56" t="s">
        <v>254</v>
      </c>
      <c r="N171" s="57">
        <v>311</v>
      </c>
      <c r="O171" s="14"/>
      <c r="P171" s="56" t="s">
        <v>254</v>
      </c>
      <c r="Q171" s="57">
        <v>469</v>
      </c>
      <c r="R171" s="14"/>
      <c r="S171" s="56" t="s">
        <v>254</v>
      </c>
      <c r="T171" s="57">
        <v>80</v>
      </c>
      <c r="U171" s="14"/>
      <c r="V171" s="56" t="s">
        <v>254</v>
      </c>
      <c r="W171" s="57">
        <v>6</v>
      </c>
      <c r="X171" s="14"/>
      <c r="Y171" s="56" t="s">
        <v>254</v>
      </c>
      <c r="Z171" s="57">
        <v>555</v>
      </c>
      <c r="AA171" s="14"/>
    </row>
    <row r="172" spans="1:30" ht="15.75" thickTop="1" x14ac:dyDescent="0.25">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row>
    <row r="173" spans="1:30" x14ac:dyDescent="0.25">
      <c r="A173" s="12"/>
      <c r="B173" s="34" t="s">
        <v>763</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row>
    <row r="174" spans="1:30" x14ac:dyDescent="0.25">
      <c r="A174" s="12"/>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row>
    <row r="175" spans="1:30" ht="15.75" thickBot="1" x14ac:dyDescent="0.3">
      <c r="A175" s="12"/>
      <c r="B175" s="14"/>
      <c r="C175" s="15"/>
      <c r="D175" s="29" t="s">
        <v>764</v>
      </c>
      <c r="E175" s="29"/>
      <c r="F175" s="29"/>
      <c r="G175" s="29"/>
      <c r="H175" s="29"/>
      <c r="I175" s="29"/>
      <c r="J175" s="29"/>
      <c r="K175" s="29"/>
      <c r="L175" s="29"/>
      <c r="M175" s="29"/>
      <c r="N175" s="29"/>
      <c r="O175" s="15"/>
    </row>
    <row r="176" spans="1:30" x14ac:dyDescent="0.25">
      <c r="A176" s="12"/>
      <c r="B176" s="67"/>
      <c r="C176" s="68"/>
      <c r="D176" s="70" t="s">
        <v>646</v>
      </c>
      <c r="E176" s="70"/>
      <c r="F176" s="72"/>
      <c r="G176" s="70" t="s">
        <v>648</v>
      </c>
      <c r="H176" s="70"/>
      <c r="I176" s="72"/>
      <c r="J176" s="70" t="s">
        <v>649</v>
      </c>
      <c r="K176" s="70"/>
      <c r="L176" s="72"/>
      <c r="M176" s="70" t="s">
        <v>132</v>
      </c>
      <c r="N176" s="70"/>
      <c r="O176" s="68"/>
    </row>
    <row r="177" spans="1:30" ht="15.75" thickBot="1" x14ac:dyDescent="0.3">
      <c r="A177" s="12"/>
      <c r="B177" s="67"/>
      <c r="C177" s="68"/>
      <c r="D177" s="29" t="s">
        <v>647</v>
      </c>
      <c r="E177" s="29"/>
      <c r="F177" s="68"/>
      <c r="G177" s="29" t="s">
        <v>647</v>
      </c>
      <c r="H177" s="29"/>
      <c r="I177" s="68"/>
      <c r="J177" s="29" t="s">
        <v>647</v>
      </c>
      <c r="K177" s="29"/>
      <c r="L177" s="68"/>
      <c r="M177" s="29"/>
      <c r="N177" s="29"/>
      <c r="O177" s="68"/>
    </row>
    <row r="178" spans="1:30" x14ac:dyDescent="0.25">
      <c r="A178" s="12"/>
      <c r="B178" s="18" t="s">
        <v>761</v>
      </c>
      <c r="C178" s="19"/>
      <c r="D178" s="20" t="s">
        <v>254</v>
      </c>
      <c r="E178" s="35">
        <v>20</v>
      </c>
      <c r="F178" s="19"/>
      <c r="G178" s="20" t="s">
        <v>254</v>
      </c>
      <c r="H178" s="35">
        <v>5</v>
      </c>
      <c r="I178" s="19"/>
      <c r="J178" s="20" t="s">
        <v>254</v>
      </c>
      <c r="K178" s="35" t="s">
        <v>285</v>
      </c>
      <c r="L178" s="19"/>
      <c r="M178" s="20" t="s">
        <v>254</v>
      </c>
      <c r="N178" s="35">
        <v>25</v>
      </c>
      <c r="O178" s="19"/>
    </row>
    <row r="179" spans="1:30" x14ac:dyDescent="0.25">
      <c r="A179" s="12"/>
      <c r="B179" s="22" t="s">
        <v>757</v>
      </c>
      <c r="C179" s="14"/>
      <c r="D179" s="37" t="s">
        <v>284</v>
      </c>
      <c r="E179" s="37"/>
      <c r="F179" s="11" t="s">
        <v>275</v>
      </c>
      <c r="G179" s="37" t="s">
        <v>285</v>
      </c>
      <c r="H179" s="37"/>
      <c r="I179" s="14"/>
      <c r="J179" s="37" t="s">
        <v>284</v>
      </c>
      <c r="K179" s="37"/>
      <c r="L179" s="11" t="s">
        <v>275</v>
      </c>
      <c r="M179" s="37" t="s">
        <v>339</v>
      </c>
      <c r="N179" s="37"/>
      <c r="O179" s="11" t="s">
        <v>275</v>
      </c>
    </row>
    <row r="180" spans="1:30" ht="15.75" thickBot="1" x14ac:dyDescent="0.3">
      <c r="A180" s="12"/>
      <c r="B180" s="18" t="s">
        <v>762</v>
      </c>
      <c r="C180" s="19"/>
      <c r="D180" s="49" t="s">
        <v>285</v>
      </c>
      <c r="E180" s="49"/>
      <c r="F180" s="19"/>
      <c r="G180" s="49" t="s">
        <v>285</v>
      </c>
      <c r="H180" s="49"/>
      <c r="I180" s="19"/>
      <c r="J180" s="49" t="s">
        <v>285</v>
      </c>
      <c r="K180" s="49"/>
      <c r="L180" s="19"/>
      <c r="M180" s="49" t="s">
        <v>285</v>
      </c>
      <c r="N180" s="49"/>
      <c r="O180" s="19"/>
    </row>
    <row r="181" spans="1:30" ht="15.75" thickBot="1" x14ac:dyDescent="0.3">
      <c r="A181" s="12"/>
      <c r="B181" s="41" t="s">
        <v>765</v>
      </c>
      <c r="C181" s="14"/>
      <c r="D181" s="56" t="s">
        <v>254</v>
      </c>
      <c r="E181" s="57">
        <v>19</v>
      </c>
      <c r="F181" s="14"/>
      <c r="G181" s="56" t="s">
        <v>254</v>
      </c>
      <c r="H181" s="57">
        <v>5</v>
      </c>
      <c r="I181" s="14"/>
      <c r="J181" s="56" t="s">
        <v>254</v>
      </c>
      <c r="K181" s="57" t="s">
        <v>284</v>
      </c>
      <c r="L181" s="11" t="s">
        <v>275</v>
      </c>
      <c r="M181" s="56" t="s">
        <v>254</v>
      </c>
      <c r="N181" s="57">
        <v>23</v>
      </c>
      <c r="O181" s="14"/>
    </row>
    <row r="182" spans="1:30" ht="15.75" thickTop="1"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row>
    <row r="183" spans="1:30" x14ac:dyDescent="0.25">
      <c r="A183" s="12"/>
      <c r="B183" s="33" t="s">
        <v>766</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row>
    <row r="184" spans="1:30"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row>
    <row r="185" spans="1:30" x14ac:dyDescent="0.25">
      <c r="A185" s="12"/>
      <c r="B185" s="33" t="s">
        <v>767</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row>
    <row r="186" spans="1:30"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row>
    <row r="187" spans="1:30" x14ac:dyDescent="0.25">
      <c r="A187" s="12"/>
      <c r="B187" s="67"/>
      <c r="C187" s="68"/>
      <c r="D187" s="69" t="s">
        <v>646</v>
      </c>
      <c r="E187" s="69"/>
      <c r="F187" s="68"/>
      <c r="G187" s="69" t="s">
        <v>648</v>
      </c>
      <c r="H187" s="69"/>
      <c r="I187" s="68"/>
      <c r="J187" s="69" t="s">
        <v>649</v>
      </c>
      <c r="K187" s="69"/>
      <c r="L187" s="68"/>
      <c r="M187" s="69" t="s">
        <v>132</v>
      </c>
      <c r="N187" s="69"/>
      <c r="O187" s="68"/>
    </row>
    <row r="188" spans="1:30" ht="15.75" thickBot="1" x14ac:dyDescent="0.3">
      <c r="A188" s="12"/>
      <c r="B188" s="67"/>
      <c r="C188" s="68"/>
      <c r="D188" s="29" t="s">
        <v>647</v>
      </c>
      <c r="E188" s="29"/>
      <c r="F188" s="68"/>
      <c r="G188" s="29" t="s">
        <v>647</v>
      </c>
      <c r="H188" s="29"/>
      <c r="I188" s="68"/>
      <c r="J188" s="29" t="s">
        <v>647</v>
      </c>
      <c r="K188" s="29"/>
      <c r="L188" s="68"/>
      <c r="M188" s="29"/>
      <c r="N188" s="29"/>
      <c r="O188" s="68"/>
    </row>
    <row r="189" spans="1:30" x14ac:dyDescent="0.25">
      <c r="A189" s="12"/>
      <c r="B189" s="99" t="s">
        <v>768</v>
      </c>
      <c r="C189" s="15"/>
      <c r="D189" s="72"/>
      <c r="E189" s="72"/>
      <c r="F189" s="15"/>
      <c r="G189" s="72"/>
      <c r="H189" s="72"/>
      <c r="I189" s="15"/>
      <c r="J189" s="72"/>
      <c r="K189" s="72"/>
      <c r="L189" s="15"/>
      <c r="M189" s="72"/>
      <c r="N189" s="72"/>
      <c r="O189" s="15"/>
    </row>
    <row r="190" spans="1:30" x14ac:dyDescent="0.25">
      <c r="A190" s="12"/>
      <c r="B190" s="18">
        <v>2014</v>
      </c>
      <c r="C190" s="19"/>
      <c r="D190" s="20" t="s">
        <v>254</v>
      </c>
      <c r="E190" s="36">
        <v>48</v>
      </c>
      <c r="F190" s="19"/>
      <c r="G190" s="20" t="s">
        <v>254</v>
      </c>
      <c r="H190" s="36">
        <v>22</v>
      </c>
      <c r="I190" s="19"/>
      <c r="J190" s="20" t="s">
        <v>254</v>
      </c>
      <c r="K190" s="36">
        <v>3</v>
      </c>
      <c r="L190" s="19"/>
      <c r="M190" s="20" t="s">
        <v>254</v>
      </c>
      <c r="N190" s="36">
        <v>73</v>
      </c>
      <c r="O190" s="19"/>
    </row>
    <row r="191" spans="1:30" x14ac:dyDescent="0.25">
      <c r="A191" s="12"/>
      <c r="B191" s="22">
        <v>2015</v>
      </c>
      <c r="C191" s="14"/>
      <c r="D191" s="37">
        <v>52</v>
      </c>
      <c r="E191" s="37"/>
      <c r="F191" s="14"/>
      <c r="G191" s="37">
        <v>11</v>
      </c>
      <c r="H191" s="37"/>
      <c r="I191" s="14"/>
      <c r="J191" s="37">
        <v>4</v>
      </c>
      <c r="K191" s="37"/>
      <c r="L191" s="14"/>
      <c r="M191" s="37">
        <v>67</v>
      </c>
      <c r="N191" s="37"/>
      <c r="O191" s="14"/>
    </row>
    <row r="192" spans="1:30" x14ac:dyDescent="0.25">
      <c r="A192" s="12"/>
      <c r="B192" s="18">
        <v>2016</v>
      </c>
      <c r="C192" s="19"/>
      <c r="D192" s="38">
        <v>57</v>
      </c>
      <c r="E192" s="38"/>
      <c r="F192" s="19"/>
      <c r="G192" s="38">
        <v>11</v>
      </c>
      <c r="H192" s="38"/>
      <c r="I192" s="19"/>
      <c r="J192" s="38">
        <v>4</v>
      </c>
      <c r="K192" s="38"/>
      <c r="L192" s="19"/>
      <c r="M192" s="38">
        <v>72</v>
      </c>
      <c r="N192" s="38"/>
      <c r="O192" s="19"/>
    </row>
    <row r="193" spans="1:30" x14ac:dyDescent="0.25">
      <c r="A193" s="12"/>
      <c r="B193" s="22">
        <v>2017</v>
      </c>
      <c r="C193" s="14"/>
      <c r="D193" s="37">
        <v>63</v>
      </c>
      <c r="E193" s="37"/>
      <c r="F193" s="14"/>
      <c r="G193" s="37">
        <v>11</v>
      </c>
      <c r="H193" s="37"/>
      <c r="I193" s="14"/>
      <c r="J193" s="37">
        <v>4</v>
      </c>
      <c r="K193" s="37"/>
      <c r="L193" s="14"/>
      <c r="M193" s="37">
        <v>78</v>
      </c>
      <c r="N193" s="37"/>
      <c r="O193" s="14"/>
    </row>
    <row r="194" spans="1:30" x14ac:dyDescent="0.25">
      <c r="A194" s="12"/>
      <c r="B194" s="18">
        <v>2018</v>
      </c>
      <c r="C194" s="19"/>
      <c r="D194" s="38">
        <v>67</v>
      </c>
      <c r="E194" s="38"/>
      <c r="F194" s="19"/>
      <c r="G194" s="38">
        <v>13</v>
      </c>
      <c r="H194" s="38"/>
      <c r="I194" s="19"/>
      <c r="J194" s="38">
        <v>4</v>
      </c>
      <c r="K194" s="38"/>
      <c r="L194" s="19"/>
      <c r="M194" s="38">
        <v>84</v>
      </c>
      <c r="N194" s="38"/>
      <c r="O194" s="19"/>
    </row>
    <row r="195" spans="1:30" x14ac:dyDescent="0.25">
      <c r="A195" s="12"/>
      <c r="B195" s="22" t="s">
        <v>769</v>
      </c>
      <c r="C195" s="14"/>
      <c r="D195" s="37">
        <v>420</v>
      </c>
      <c r="E195" s="37"/>
      <c r="F195" s="14"/>
      <c r="G195" s="37">
        <v>86</v>
      </c>
      <c r="H195" s="37"/>
      <c r="I195" s="14"/>
      <c r="J195" s="37">
        <v>21</v>
      </c>
      <c r="K195" s="37"/>
      <c r="L195" s="14"/>
      <c r="M195" s="37">
        <v>527</v>
      </c>
      <c r="N195" s="37"/>
      <c r="O195" s="14"/>
    </row>
    <row r="196" spans="1:30" x14ac:dyDescent="0.25">
      <c r="A196" s="12"/>
      <c r="B196" s="14"/>
      <c r="C196" s="14"/>
      <c r="D196" s="14"/>
      <c r="E196" s="14"/>
      <c r="F196" s="14"/>
      <c r="G196" s="14"/>
      <c r="H196" s="14"/>
      <c r="I196" s="14"/>
      <c r="J196" s="14"/>
      <c r="K196" s="14"/>
      <c r="L196" s="14"/>
      <c r="M196" s="14"/>
      <c r="N196" s="14"/>
      <c r="O196" s="14"/>
    </row>
    <row r="197" spans="1:30" x14ac:dyDescent="0.25">
      <c r="A197" s="12"/>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row>
    <row r="198" spans="1:30" x14ac:dyDescent="0.25">
      <c r="A198" s="12"/>
      <c r="B198" s="59" t="s">
        <v>770</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row>
    <row r="199" spans="1:30" x14ac:dyDescent="0.25">
      <c r="A199" s="12"/>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row>
    <row r="200" spans="1:30" x14ac:dyDescent="0.25">
      <c r="A200" s="12"/>
      <c r="B200" s="34" t="s">
        <v>771</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row>
    <row r="201" spans="1:30" x14ac:dyDescent="0.25">
      <c r="A201" s="12"/>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row>
    <row r="202" spans="1:30" x14ac:dyDescent="0.25">
      <c r="A202" s="12"/>
      <c r="B202" s="34" t="s">
        <v>772</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row>
    <row r="203" spans="1:30" x14ac:dyDescent="0.25">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row>
    <row r="204" spans="1:30" x14ac:dyDescent="0.25">
      <c r="A204" s="12"/>
      <c r="B204" s="59" t="s">
        <v>773</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c r="AD204" s="59"/>
    </row>
    <row r="205" spans="1:30" x14ac:dyDescent="0.25">
      <c r="A205" s="12"/>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row>
    <row r="206" spans="1:30" ht="25.5" customHeight="1" x14ac:dyDescent="0.25">
      <c r="A206" s="12"/>
      <c r="B206" s="34" t="s">
        <v>774</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row>
    <row r="207" spans="1:30" x14ac:dyDescent="0.25">
      <c r="A207" s="12"/>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row>
    <row r="208" spans="1:30" x14ac:dyDescent="0.25">
      <c r="A208" s="12"/>
      <c r="B208" s="34" t="s">
        <v>775</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row>
  </sheetData>
  <mergeCells count="858">
    <mergeCell ref="B206:AD206"/>
    <mergeCell ref="B207:AD207"/>
    <mergeCell ref="B208:AD208"/>
    <mergeCell ref="B200:AD200"/>
    <mergeCell ref="B201:AD201"/>
    <mergeCell ref="B202:AD202"/>
    <mergeCell ref="B203:AD203"/>
    <mergeCell ref="B204:AD204"/>
    <mergeCell ref="B205:AD205"/>
    <mergeCell ref="B184:AD184"/>
    <mergeCell ref="B185:AD185"/>
    <mergeCell ref="B186:AD186"/>
    <mergeCell ref="B197:AD197"/>
    <mergeCell ref="B198:AD198"/>
    <mergeCell ref="B199:AD199"/>
    <mergeCell ref="B164:AD164"/>
    <mergeCell ref="B172:AD172"/>
    <mergeCell ref="B173:AD173"/>
    <mergeCell ref="B174:AD174"/>
    <mergeCell ref="B182:AD182"/>
    <mergeCell ref="B183:AD183"/>
    <mergeCell ref="B147:AD147"/>
    <mergeCell ref="B148:AD148"/>
    <mergeCell ref="B160:AD160"/>
    <mergeCell ref="B161:AD161"/>
    <mergeCell ref="B162:AD162"/>
    <mergeCell ref="B163:AD163"/>
    <mergeCell ref="B124:AD124"/>
    <mergeCell ref="B125:AD125"/>
    <mergeCell ref="B126:AD126"/>
    <mergeCell ref="B144:AD144"/>
    <mergeCell ref="B145:AD145"/>
    <mergeCell ref="B146:AD146"/>
    <mergeCell ref="B93:AD93"/>
    <mergeCell ref="B94:AD94"/>
    <mergeCell ref="B95:AD95"/>
    <mergeCell ref="B104:AD104"/>
    <mergeCell ref="B105:AD105"/>
    <mergeCell ref="B106:AD106"/>
    <mergeCell ref="B73:AD73"/>
    <mergeCell ref="B74:AD74"/>
    <mergeCell ref="B75:AD75"/>
    <mergeCell ref="B82:AD82"/>
    <mergeCell ref="B83:AD83"/>
    <mergeCell ref="B84:AD84"/>
    <mergeCell ref="B36:AD36"/>
    <mergeCell ref="B37:AD37"/>
    <mergeCell ref="B38:AD38"/>
    <mergeCell ref="B39:AD39"/>
    <mergeCell ref="B71:AD71"/>
    <mergeCell ref="B72:AD72"/>
    <mergeCell ref="B15:AD15"/>
    <mergeCell ref="B16:AD16"/>
    <mergeCell ref="B22:AD22"/>
    <mergeCell ref="B23:AD23"/>
    <mergeCell ref="B24:AD24"/>
    <mergeCell ref="B35:AD35"/>
    <mergeCell ref="B9:AD9"/>
    <mergeCell ref="B10:AD10"/>
    <mergeCell ref="B11:AD11"/>
    <mergeCell ref="B12:AD12"/>
    <mergeCell ref="B13:AD13"/>
    <mergeCell ref="B14:AD14"/>
    <mergeCell ref="A1:A2"/>
    <mergeCell ref="B1:AD1"/>
    <mergeCell ref="B2:AD2"/>
    <mergeCell ref="B3:AD3"/>
    <mergeCell ref="A4:A208"/>
    <mergeCell ref="B4:AD4"/>
    <mergeCell ref="B5:AD5"/>
    <mergeCell ref="B6:AD6"/>
    <mergeCell ref="B7:AD7"/>
    <mergeCell ref="B8:AD8"/>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O187:O188"/>
    <mergeCell ref="D189:E189"/>
    <mergeCell ref="G189:H189"/>
    <mergeCell ref="J189:K189"/>
    <mergeCell ref="M189:N189"/>
    <mergeCell ref="D191:E191"/>
    <mergeCell ref="G191:H191"/>
    <mergeCell ref="J191:K191"/>
    <mergeCell ref="M191:N191"/>
    <mergeCell ref="G188:H188"/>
    <mergeCell ref="I187:I188"/>
    <mergeCell ref="J187:K187"/>
    <mergeCell ref="J188:K188"/>
    <mergeCell ref="L187:L188"/>
    <mergeCell ref="M187:N188"/>
    <mergeCell ref="D180:E180"/>
    <mergeCell ref="G180:H180"/>
    <mergeCell ref="J180:K180"/>
    <mergeCell ref="M180:N180"/>
    <mergeCell ref="B187:B188"/>
    <mergeCell ref="C187:C188"/>
    <mergeCell ref="D187:E187"/>
    <mergeCell ref="D188:E188"/>
    <mergeCell ref="F187:F188"/>
    <mergeCell ref="G187:H187"/>
    <mergeCell ref="J177:K177"/>
    <mergeCell ref="L176:L177"/>
    <mergeCell ref="M176:N177"/>
    <mergeCell ref="O176:O177"/>
    <mergeCell ref="D179:E179"/>
    <mergeCell ref="G179:H179"/>
    <mergeCell ref="J179:K179"/>
    <mergeCell ref="M179:N179"/>
    <mergeCell ref="D175:N175"/>
    <mergeCell ref="B176:B177"/>
    <mergeCell ref="C176:C177"/>
    <mergeCell ref="D176:E176"/>
    <mergeCell ref="D177:E177"/>
    <mergeCell ref="F176:F177"/>
    <mergeCell ref="G176:H176"/>
    <mergeCell ref="G177:H177"/>
    <mergeCell ref="I176:I177"/>
    <mergeCell ref="J176:K176"/>
    <mergeCell ref="Y169:Z169"/>
    <mergeCell ref="D170:E170"/>
    <mergeCell ref="G170:H170"/>
    <mergeCell ref="J170:K170"/>
    <mergeCell ref="M170:N170"/>
    <mergeCell ref="P170:Q170"/>
    <mergeCell ref="S170:T170"/>
    <mergeCell ref="V170:W170"/>
    <mergeCell ref="Y170:Z170"/>
    <mergeCell ref="X166:X167"/>
    <mergeCell ref="Y166:Z167"/>
    <mergeCell ref="AA166:AA167"/>
    <mergeCell ref="D169:E169"/>
    <mergeCell ref="G169:H169"/>
    <mergeCell ref="J169:K169"/>
    <mergeCell ref="M169:N169"/>
    <mergeCell ref="P169:Q169"/>
    <mergeCell ref="S169:T169"/>
    <mergeCell ref="V169:W169"/>
    <mergeCell ref="R166:R167"/>
    <mergeCell ref="S166:T166"/>
    <mergeCell ref="S167:T167"/>
    <mergeCell ref="U166:U167"/>
    <mergeCell ref="V166:W166"/>
    <mergeCell ref="V167:W167"/>
    <mergeCell ref="J166:K166"/>
    <mergeCell ref="J167:K167"/>
    <mergeCell ref="L166:L167"/>
    <mergeCell ref="M166:N167"/>
    <mergeCell ref="O166:O167"/>
    <mergeCell ref="P166:Q166"/>
    <mergeCell ref="P167:Q167"/>
    <mergeCell ref="D165:N165"/>
    <mergeCell ref="P165:Z165"/>
    <mergeCell ref="B166:B167"/>
    <mergeCell ref="C166:C167"/>
    <mergeCell ref="D166:E166"/>
    <mergeCell ref="D167:E167"/>
    <mergeCell ref="F166:F167"/>
    <mergeCell ref="G166:H166"/>
    <mergeCell ref="G167:H167"/>
    <mergeCell ref="I166:I167"/>
    <mergeCell ref="AB157:AC157"/>
    <mergeCell ref="D158:E158"/>
    <mergeCell ref="G158:H158"/>
    <mergeCell ref="J158:K158"/>
    <mergeCell ref="M158:N158"/>
    <mergeCell ref="P158:Q158"/>
    <mergeCell ref="S158:T158"/>
    <mergeCell ref="V158:W158"/>
    <mergeCell ref="Y158:Z158"/>
    <mergeCell ref="AB158:AC158"/>
    <mergeCell ref="Y156:Z156"/>
    <mergeCell ref="AB156:AC156"/>
    <mergeCell ref="D157:E157"/>
    <mergeCell ref="G157:H157"/>
    <mergeCell ref="J157:K157"/>
    <mergeCell ref="M157:N157"/>
    <mergeCell ref="P157:Q157"/>
    <mergeCell ref="S157:T157"/>
    <mergeCell ref="V157:W157"/>
    <mergeCell ref="Y157:Z157"/>
    <mergeCell ref="V155:W155"/>
    <mergeCell ref="Y155:Z155"/>
    <mergeCell ref="AB155:AC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AB153:AC153"/>
    <mergeCell ref="D154:E154"/>
    <mergeCell ref="G154:H154"/>
    <mergeCell ref="J154:K154"/>
    <mergeCell ref="M154:N154"/>
    <mergeCell ref="P154:Q154"/>
    <mergeCell ref="S154:T154"/>
    <mergeCell ref="V154:W154"/>
    <mergeCell ref="Y154:Z154"/>
    <mergeCell ref="AB154:AC154"/>
    <mergeCell ref="AB150:AC151"/>
    <mergeCell ref="AD150:AD151"/>
    <mergeCell ref="D153:E153"/>
    <mergeCell ref="G153:H153"/>
    <mergeCell ref="J153:K153"/>
    <mergeCell ref="M153:N153"/>
    <mergeCell ref="P153:Q153"/>
    <mergeCell ref="S153:T153"/>
    <mergeCell ref="V153:W153"/>
    <mergeCell ref="Y153:Z153"/>
    <mergeCell ref="V150:W150"/>
    <mergeCell ref="V151:W151"/>
    <mergeCell ref="X150:X151"/>
    <mergeCell ref="Y150:Z150"/>
    <mergeCell ref="Y151:Z151"/>
    <mergeCell ref="AA150:AA151"/>
    <mergeCell ref="O150:O151"/>
    <mergeCell ref="P150:Q150"/>
    <mergeCell ref="P151:Q151"/>
    <mergeCell ref="R150:R151"/>
    <mergeCell ref="S150:T151"/>
    <mergeCell ref="U150:U151"/>
    <mergeCell ref="G151:H151"/>
    <mergeCell ref="I150:I151"/>
    <mergeCell ref="J150:K151"/>
    <mergeCell ref="L150:L151"/>
    <mergeCell ref="M150:N150"/>
    <mergeCell ref="M151:N151"/>
    <mergeCell ref="AB142:AC142"/>
    <mergeCell ref="D149:K149"/>
    <mergeCell ref="M149:T149"/>
    <mergeCell ref="V149:AC149"/>
    <mergeCell ref="B150:B151"/>
    <mergeCell ref="C150:C151"/>
    <mergeCell ref="D150:E150"/>
    <mergeCell ref="D151:E151"/>
    <mergeCell ref="F150:F151"/>
    <mergeCell ref="G150:H150"/>
    <mergeCell ref="Y141:Z141"/>
    <mergeCell ref="AB141:AC141"/>
    <mergeCell ref="D142:E142"/>
    <mergeCell ref="G142:H142"/>
    <mergeCell ref="J142:K142"/>
    <mergeCell ref="M142:N142"/>
    <mergeCell ref="P142:Q142"/>
    <mergeCell ref="S142:T142"/>
    <mergeCell ref="V142:W142"/>
    <mergeCell ref="Y142:Z142"/>
    <mergeCell ref="V140:W140"/>
    <mergeCell ref="Y140:Z140"/>
    <mergeCell ref="AB140:AC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AB138:AC138"/>
    <mergeCell ref="D139:E139"/>
    <mergeCell ref="G139:H139"/>
    <mergeCell ref="J139:K139"/>
    <mergeCell ref="M139:N139"/>
    <mergeCell ref="P139:Q139"/>
    <mergeCell ref="S139:T139"/>
    <mergeCell ref="V139:W139"/>
    <mergeCell ref="Y139:Z139"/>
    <mergeCell ref="AB139:AC139"/>
    <mergeCell ref="Y137:Z137"/>
    <mergeCell ref="AB137:AC137"/>
    <mergeCell ref="D138:E138"/>
    <mergeCell ref="G138:H138"/>
    <mergeCell ref="J138:K138"/>
    <mergeCell ref="M138:N138"/>
    <mergeCell ref="P138:Q138"/>
    <mergeCell ref="S138:T138"/>
    <mergeCell ref="V138:W138"/>
    <mergeCell ref="Y138:Z138"/>
    <mergeCell ref="V136:W136"/>
    <mergeCell ref="Y136:Z136"/>
    <mergeCell ref="AB136:AC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AB134:AC134"/>
    <mergeCell ref="D135:E135"/>
    <mergeCell ref="G135:H135"/>
    <mergeCell ref="J135:K135"/>
    <mergeCell ref="M135:N135"/>
    <mergeCell ref="P135:Q135"/>
    <mergeCell ref="S135:T135"/>
    <mergeCell ref="V135:W135"/>
    <mergeCell ref="Y135:Z135"/>
    <mergeCell ref="AB135:AC135"/>
    <mergeCell ref="Y133:Z133"/>
    <mergeCell ref="AB133:AC133"/>
    <mergeCell ref="D134:E134"/>
    <mergeCell ref="G134:H134"/>
    <mergeCell ref="J134:K134"/>
    <mergeCell ref="M134:N134"/>
    <mergeCell ref="P134:Q134"/>
    <mergeCell ref="S134:T134"/>
    <mergeCell ref="V134:W134"/>
    <mergeCell ref="Y134:Z134"/>
    <mergeCell ref="V131:W131"/>
    <mergeCell ref="Y131:Z131"/>
    <mergeCell ref="AB131:AC131"/>
    <mergeCell ref="D133:E133"/>
    <mergeCell ref="G133:H133"/>
    <mergeCell ref="J133:K133"/>
    <mergeCell ref="M133:N133"/>
    <mergeCell ref="P133:Q133"/>
    <mergeCell ref="S133:T133"/>
    <mergeCell ref="V133:W133"/>
    <mergeCell ref="D131:E131"/>
    <mergeCell ref="G131:H131"/>
    <mergeCell ref="J131:K131"/>
    <mergeCell ref="M131:N131"/>
    <mergeCell ref="P131:Q131"/>
    <mergeCell ref="S131:T131"/>
    <mergeCell ref="Y129:Z129"/>
    <mergeCell ref="Y130:Z130"/>
    <mergeCell ref="AA129:AA130"/>
    <mergeCell ref="AB129:AC129"/>
    <mergeCell ref="AB130:AC130"/>
    <mergeCell ref="AD129:AD130"/>
    <mergeCell ref="S129:T129"/>
    <mergeCell ref="S130:T130"/>
    <mergeCell ref="U129:U130"/>
    <mergeCell ref="V129:W129"/>
    <mergeCell ref="V130:W130"/>
    <mergeCell ref="X129:X130"/>
    <mergeCell ref="M129:N129"/>
    <mergeCell ref="M130:N130"/>
    <mergeCell ref="O129:O130"/>
    <mergeCell ref="P129:Q129"/>
    <mergeCell ref="P130:Q130"/>
    <mergeCell ref="R129:R130"/>
    <mergeCell ref="G129:H129"/>
    <mergeCell ref="G130:H130"/>
    <mergeCell ref="I129:I130"/>
    <mergeCell ref="J129:K129"/>
    <mergeCell ref="J130:K130"/>
    <mergeCell ref="L129:L130"/>
    <mergeCell ref="AB122:AC122"/>
    <mergeCell ref="D127:AC127"/>
    <mergeCell ref="D128:K128"/>
    <mergeCell ref="M128:T128"/>
    <mergeCell ref="V128:AC128"/>
    <mergeCell ref="B129:B130"/>
    <mergeCell ref="C129:C130"/>
    <mergeCell ref="D129:E129"/>
    <mergeCell ref="D130:E130"/>
    <mergeCell ref="F129:F130"/>
    <mergeCell ref="Y121:Z121"/>
    <mergeCell ref="AB121:AC121"/>
    <mergeCell ref="D122:E122"/>
    <mergeCell ref="G122:H122"/>
    <mergeCell ref="J122:K122"/>
    <mergeCell ref="M122:N122"/>
    <mergeCell ref="P122:Q122"/>
    <mergeCell ref="S122:T122"/>
    <mergeCell ref="V122:W122"/>
    <mergeCell ref="Y122:Z122"/>
    <mergeCell ref="V120:W120"/>
    <mergeCell ref="Y120:Z120"/>
    <mergeCell ref="AB120:AC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AB118:AC118"/>
    <mergeCell ref="D119:E119"/>
    <mergeCell ref="G119:H119"/>
    <mergeCell ref="J119:K119"/>
    <mergeCell ref="M119:N119"/>
    <mergeCell ref="P119:Q119"/>
    <mergeCell ref="S119:T119"/>
    <mergeCell ref="V119:W119"/>
    <mergeCell ref="Y119:Z119"/>
    <mergeCell ref="AB119:AC119"/>
    <mergeCell ref="Y117:Z117"/>
    <mergeCell ref="AB117:AC117"/>
    <mergeCell ref="D118:E118"/>
    <mergeCell ref="G118:H118"/>
    <mergeCell ref="J118:K118"/>
    <mergeCell ref="M118:N118"/>
    <mergeCell ref="P118:Q118"/>
    <mergeCell ref="S118:T118"/>
    <mergeCell ref="V118:W118"/>
    <mergeCell ref="Y118:Z118"/>
    <mergeCell ref="V116:W116"/>
    <mergeCell ref="Y116:Z116"/>
    <mergeCell ref="AB116:AC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AB114:AC114"/>
    <mergeCell ref="D115:E115"/>
    <mergeCell ref="G115:H115"/>
    <mergeCell ref="J115:K115"/>
    <mergeCell ref="M115:N115"/>
    <mergeCell ref="P115:Q115"/>
    <mergeCell ref="S115:T115"/>
    <mergeCell ref="V115:W115"/>
    <mergeCell ref="Y115:Z115"/>
    <mergeCell ref="AB115:AC115"/>
    <mergeCell ref="Y113:Z113"/>
    <mergeCell ref="AB113:AC113"/>
    <mergeCell ref="D114:E114"/>
    <mergeCell ref="G114:H114"/>
    <mergeCell ref="J114:K114"/>
    <mergeCell ref="M114:N114"/>
    <mergeCell ref="P114:Q114"/>
    <mergeCell ref="S114:T114"/>
    <mergeCell ref="V114:W114"/>
    <mergeCell ref="Y114:Z114"/>
    <mergeCell ref="V111:W111"/>
    <mergeCell ref="Y111:Z111"/>
    <mergeCell ref="AB111:AC111"/>
    <mergeCell ref="D113:E113"/>
    <mergeCell ref="G113:H113"/>
    <mergeCell ref="J113:K113"/>
    <mergeCell ref="M113:N113"/>
    <mergeCell ref="P113:Q113"/>
    <mergeCell ref="S113:T113"/>
    <mergeCell ref="V113:W113"/>
    <mergeCell ref="AA109:AA110"/>
    <mergeCell ref="AB109:AC109"/>
    <mergeCell ref="AB110:AC110"/>
    <mergeCell ref="AD109:AD110"/>
    <mergeCell ref="D111:E111"/>
    <mergeCell ref="G111:H111"/>
    <mergeCell ref="J111:K111"/>
    <mergeCell ref="M111:N111"/>
    <mergeCell ref="P111:Q111"/>
    <mergeCell ref="S111:T111"/>
    <mergeCell ref="U109:U110"/>
    <mergeCell ref="V109:W109"/>
    <mergeCell ref="V110:W110"/>
    <mergeCell ref="X109:X110"/>
    <mergeCell ref="Y109:Z109"/>
    <mergeCell ref="Y110:Z110"/>
    <mergeCell ref="O109:O110"/>
    <mergeCell ref="P109:Q109"/>
    <mergeCell ref="P110:Q110"/>
    <mergeCell ref="R109:R110"/>
    <mergeCell ref="S109:T109"/>
    <mergeCell ref="S110:T110"/>
    <mergeCell ref="I109:I110"/>
    <mergeCell ref="J109:K109"/>
    <mergeCell ref="J110:K110"/>
    <mergeCell ref="L109:L110"/>
    <mergeCell ref="M109:N109"/>
    <mergeCell ref="M110:N110"/>
    <mergeCell ref="B109:B110"/>
    <mergeCell ref="C109:C110"/>
    <mergeCell ref="D109:E109"/>
    <mergeCell ref="D110:E110"/>
    <mergeCell ref="F109:F110"/>
    <mergeCell ref="G109:H109"/>
    <mergeCell ref="G110:H110"/>
    <mergeCell ref="M98:M99"/>
    <mergeCell ref="O98:O99"/>
    <mergeCell ref="Q98:Q99"/>
    <mergeCell ref="S98:S99"/>
    <mergeCell ref="D107:AC107"/>
    <mergeCell ref="D108:K108"/>
    <mergeCell ref="M108:T108"/>
    <mergeCell ref="V108:AC108"/>
    <mergeCell ref="B98:B99"/>
    <mergeCell ref="C98:C99"/>
    <mergeCell ref="E98:E99"/>
    <mergeCell ref="G98:G99"/>
    <mergeCell ref="I98:I99"/>
    <mergeCell ref="K98:K99"/>
    <mergeCell ref="V89:W89"/>
    <mergeCell ref="Y89:Z89"/>
    <mergeCell ref="D96:J96"/>
    <mergeCell ref="L96:R96"/>
    <mergeCell ref="D97:F97"/>
    <mergeCell ref="H97:J97"/>
    <mergeCell ref="L97:N97"/>
    <mergeCell ref="P97:R97"/>
    <mergeCell ref="B91:AD91"/>
    <mergeCell ref="B92:AD92"/>
    <mergeCell ref="D89:E89"/>
    <mergeCell ref="G89:H89"/>
    <mergeCell ref="J89:K89"/>
    <mergeCell ref="M89:N89"/>
    <mergeCell ref="P89:Q89"/>
    <mergeCell ref="S89:T89"/>
    <mergeCell ref="U86:U87"/>
    <mergeCell ref="V86:W86"/>
    <mergeCell ref="V87:W87"/>
    <mergeCell ref="X86:X87"/>
    <mergeCell ref="Y86:Z87"/>
    <mergeCell ref="AA86:AA87"/>
    <mergeCell ref="O86:O87"/>
    <mergeCell ref="P86:Q86"/>
    <mergeCell ref="P87:Q87"/>
    <mergeCell ref="R86:R87"/>
    <mergeCell ref="S86:T86"/>
    <mergeCell ref="S87:T87"/>
    <mergeCell ref="G87:H87"/>
    <mergeCell ref="I86:I87"/>
    <mergeCell ref="J86:K86"/>
    <mergeCell ref="J87:K87"/>
    <mergeCell ref="L86:L87"/>
    <mergeCell ref="M86:N87"/>
    <mergeCell ref="V80:W80"/>
    <mergeCell ref="Y80:Z80"/>
    <mergeCell ref="D85:N85"/>
    <mergeCell ref="P85:Z85"/>
    <mergeCell ref="B86:B87"/>
    <mergeCell ref="C86:C87"/>
    <mergeCell ref="D86:E86"/>
    <mergeCell ref="D87:E87"/>
    <mergeCell ref="F86:F87"/>
    <mergeCell ref="G86:H86"/>
    <mergeCell ref="D80:E80"/>
    <mergeCell ref="G80:H80"/>
    <mergeCell ref="J80:K80"/>
    <mergeCell ref="M80:N80"/>
    <mergeCell ref="P80:Q80"/>
    <mergeCell ref="S80:T80"/>
    <mergeCell ref="U77:U78"/>
    <mergeCell ref="V77:W77"/>
    <mergeCell ref="V78:W78"/>
    <mergeCell ref="X77:X78"/>
    <mergeCell ref="Y77:Z78"/>
    <mergeCell ref="AA77:AA78"/>
    <mergeCell ref="O77:O78"/>
    <mergeCell ref="P77:Q77"/>
    <mergeCell ref="P78:Q78"/>
    <mergeCell ref="R77:R78"/>
    <mergeCell ref="S77:T77"/>
    <mergeCell ref="S78:T78"/>
    <mergeCell ref="G78:H78"/>
    <mergeCell ref="I77:I78"/>
    <mergeCell ref="J77:K77"/>
    <mergeCell ref="J78:K78"/>
    <mergeCell ref="L77:L78"/>
    <mergeCell ref="M77:N78"/>
    <mergeCell ref="V70:W70"/>
    <mergeCell ref="Y70:Z70"/>
    <mergeCell ref="D76:N76"/>
    <mergeCell ref="P76:Z76"/>
    <mergeCell ref="B77:B78"/>
    <mergeCell ref="C77:C78"/>
    <mergeCell ref="D77:E77"/>
    <mergeCell ref="D78:E78"/>
    <mergeCell ref="F77:F78"/>
    <mergeCell ref="G77:H77"/>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Y43:Z43"/>
    <mergeCell ref="D45:E45"/>
    <mergeCell ref="G45:H45"/>
    <mergeCell ref="J45:K45"/>
    <mergeCell ref="M45:N45"/>
    <mergeCell ref="P45:Q45"/>
    <mergeCell ref="S45:T45"/>
    <mergeCell ref="V45:W45"/>
    <mergeCell ref="Y45:Z45"/>
    <mergeCell ref="X41:X42"/>
    <mergeCell ref="Y41:Z42"/>
    <mergeCell ref="AA41:AA42"/>
    <mergeCell ref="D43:E43"/>
    <mergeCell ref="G43:H43"/>
    <mergeCell ref="J43:K43"/>
    <mergeCell ref="M43:N43"/>
    <mergeCell ref="P43:Q43"/>
    <mergeCell ref="S43:T43"/>
    <mergeCell ref="V43:W43"/>
    <mergeCell ref="R41:R42"/>
    <mergeCell ref="S41:T41"/>
    <mergeCell ref="S42:T42"/>
    <mergeCell ref="U41:U42"/>
    <mergeCell ref="V41:W41"/>
    <mergeCell ref="V42:W42"/>
    <mergeCell ref="J41:K41"/>
    <mergeCell ref="J42:K42"/>
    <mergeCell ref="L41:L42"/>
    <mergeCell ref="M41:N42"/>
    <mergeCell ref="O41:O42"/>
    <mergeCell ref="P41:Q41"/>
    <mergeCell ref="P42:Q42"/>
    <mergeCell ref="D40:N40"/>
    <mergeCell ref="P40:Z40"/>
    <mergeCell ref="B41:B42"/>
    <mergeCell ref="C41:C42"/>
    <mergeCell ref="D41:E41"/>
    <mergeCell ref="D42:E42"/>
    <mergeCell ref="F41:F42"/>
    <mergeCell ref="G41:H41"/>
    <mergeCell ref="G42:H42"/>
    <mergeCell ref="I41:I42"/>
    <mergeCell ref="M26:M27"/>
    <mergeCell ref="O26:O27"/>
    <mergeCell ref="Q26:Q27"/>
    <mergeCell ref="S26:S27"/>
    <mergeCell ref="T26:T27"/>
    <mergeCell ref="U26:U27"/>
    <mergeCell ref="O18:O19"/>
    <mergeCell ref="D25:H25"/>
    <mergeCell ref="J25:N25"/>
    <mergeCell ref="P25:T25"/>
    <mergeCell ref="B26:B27"/>
    <mergeCell ref="C26:C27"/>
    <mergeCell ref="E26:E27"/>
    <mergeCell ref="G26:G27"/>
    <mergeCell ref="I26:I27"/>
    <mergeCell ref="K26:K27"/>
    <mergeCell ref="D17:H17"/>
    <mergeCell ref="J17:N17"/>
    <mergeCell ref="B18:B19"/>
    <mergeCell ref="C18:C19"/>
    <mergeCell ref="E18:E19"/>
    <mergeCell ref="G18:G19"/>
    <mergeCell ref="I18:I19"/>
    <mergeCell ref="K18:K19"/>
    <mergeCell ref="M18: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1" width="31" bestFit="1" customWidth="1"/>
    <col min="2" max="2" width="36.5703125" bestFit="1" customWidth="1"/>
    <col min="3" max="3" width="36.5703125" customWidth="1"/>
    <col min="4" max="4" width="8.28515625" customWidth="1"/>
    <col min="5" max="5" width="22.140625" customWidth="1"/>
    <col min="6" max="6" width="7" customWidth="1"/>
    <col min="7" max="7" width="8.28515625" customWidth="1"/>
    <col min="8" max="8" width="16.28515625" customWidth="1"/>
    <col min="9" max="9" width="7" customWidth="1"/>
    <col min="10" max="10" width="8.28515625" customWidth="1"/>
    <col min="11" max="11" width="16.28515625" customWidth="1"/>
    <col min="12" max="12" width="36.5703125" customWidth="1"/>
  </cols>
  <sheetData>
    <row r="1" spans="1:12" ht="15" customHeight="1" x14ac:dyDescent="0.25">
      <c r="A1" s="9" t="s">
        <v>7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6</v>
      </c>
      <c r="B3" s="32" t="s">
        <v>7</v>
      </c>
      <c r="C3" s="32"/>
      <c r="D3" s="32"/>
      <c r="E3" s="32"/>
      <c r="F3" s="32"/>
      <c r="G3" s="32"/>
      <c r="H3" s="32"/>
      <c r="I3" s="32"/>
      <c r="J3" s="32"/>
      <c r="K3" s="32"/>
      <c r="L3" s="32"/>
    </row>
    <row r="4" spans="1:12" ht="15" customHeight="1" x14ac:dyDescent="0.25">
      <c r="A4" s="12" t="s">
        <v>776</v>
      </c>
      <c r="B4" s="32" t="s">
        <v>7</v>
      </c>
      <c r="C4" s="32"/>
      <c r="D4" s="32"/>
      <c r="E4" s="32"/>
      <c r="F4" s="32"/>
      <c r="G4" s="32"/>
      <c r="H4" s="32"/>
      <c r="I4" s="32"/>
      <c r="J4" s="32"/>
      <c r="K4" s="32"/>
      <c r="L4" s="32"/>
    </row>
    <row r="5" spans="1:12" x14ac:dyDescent="0.25">
      <c r="A5" s="12"/>
      <c r="B5" s="33" t="s">
        <v>777</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59" t="s">
        <v>778</v>
      </c>
      <c r="C7" s="59"/>
      <c r="D7" s="59"/>
      <c r="E7" s="59"/>
      <c r="F7" s="59"/>
      <c r="G7" s="59"/>
      <c r="H7" s="59"/>
      <c r="I7" s="59"/>
      <c r="J7" s="59"/>
      <c r="K7" s="59"/>
      <c r="L7" s="59"/>
    </row>
    <row r="8" spans="1:12" x14ac:dyDescent="0.25">
      <c r="A8" s="12"/>
      <c r="B8" s="34"/>
      <c r="C8" s="34"/>
      <c r="D8" s="34"/>
      <c r="E8" s="34"/>
      <c r="F8" s="34"/>
      <c r="G8" s="34"/>
      <c r="H8" s="34"/>
      <c r="I8" s="34"/>
      <c r="J8" s="34"/>
      <c r="K8" s="34"/>
      <c r="L8" s="34"/>
    </row>
    <row r="9" spans="1:12" ht="25.5" customHeight="1" x14ac:dyDescent="0.25">
      <c r="A9" s="12"/>
      <c r="B9" s="34" t="s">
        <v>779</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ht="25.5" customHeight="1" x14ac:dyDescent="0.25">
      <c r="A11" s="12"/>
      <c r="B11" s="34" t="s">
        <v>780</v>
      </c>
      <c r="C11" s="34"/>
      <c r="D11" s="34"/>
      <c r="E11" s="34"/>
      <c r="F11" s="34"/>
      <c r="G11" s="34"/>
      <c r="H11" s="34"/>
      <c r="I11" s="34"/>
      <c r="J11" s="34"/>
      <c r="K11" s="34"/>
      <c r="L11" s="34"/>
    </row>
    <row r="12" spans="1:12" x14ac:dyDescent="0.25">
      <c r="A12" s="12"/>
      <c r="B12" s="34"/>
      <c r="C12" s="34"/>
      <c r="D12" s="34"/>
      <c r="E12" s="34"/>
      <c r="F12" s="34"/>
      <c r="G12" s="34"/>
      <c r="H12" s="34"/>
      <c r="I12" s="34"/>
      <c r="J12" s="34"/>
      <c r="K12" s="34"/>
      <c r="L12" s="34"/>
    </row>
    <row r="13" spans="1:12" ht="15.75" thickBot="1" x14ac:dyDescent="0.3">
      <c r="A13" s="12"/>
      <c r="B13" s="14"/>
      <c r="C13" s="15"/>
      <c r="D13" s="29" t="s">
        <v>298</v>
      </c>
      <c r="E13" s="29"/>
      <c r="F13" s="29"/>
      <c r="G13" s="29"/>
      <c r="H13" s="29"/>
      <c r="I13" s="15"/>
    </row>
    <row r="14" spans="1:12" ht="15.75" thickBot="1" x14ac:dyDescent="0.3">
      <c r="A14" s="12"/>
      <c r="B14" s="14"/>
      <c r="C14" s="15"/>
      <c r="D14" s="30">
        <v>2013</v>
      </c>
      <c r="E14" s="30"/>
      <c r="F14" s="15"/>
      <c r="G14" s="30">
        <v>2012</v>
      </c>
      <c r="H14" s="30"/>
      <c r="I14" s="15"/>
    </row>
    <row r="15" spans="1:12" x14ac:dyDescent="0.25">
      <c r="A15" s="12"/>
      <c r="B15" s="18" t="s">
        <v>781</v>
      </c>
      <c r="C15" s="19"/>
      <c r="D15" s="20" t="s">
        <v>254</v>
      </c>
      <c r="E15" s="35">
        <v>752</v>
      </c>
      <c r="F15" s="19"/>
      <c r="G15" s="20" t="s">
        <v>254</v>
      </c>
      <c r="H15" s="35">
        <v>745</v>
      </c>
      <c r="I15" s="19"/>
    </row>
    <row r="16" spans="1:12" ht="15.75" thickBot="1" x14ac:dyDescent="0.3">
      <c r="A16" s="12"/>
      <c r="B16" s="22" t="s">
        <v>782</v>
      </c>
      <c r="C16" s="14"/>
      <c r="D16" s="31" t="s">
        <v>532</v>
      </c>
      <c r="E16" s="31"/>
      <c r="F16" s="11" t="s">
        <v>275</v>
      </c>
      <c r="G16" s="31" t="s">
        <v>783</v>
      </c>
      <c r="H16" s="31"/>
      <c r="I16" s="11" t="s">
        <v>275</v>
      </c>
    </row>
    <row r="17" spans="1:12" ht="15.75" thickBot="1" x14ac:dyDescent="0.3">
      <c r="A17" s="12"/>
      <c r="B17" s="25" t="s">
        <v>97</v>
      </c>
      <c r="C17" s="19"/>
      <c r="D17" s="26" t="s">
        <v>254</v>
      </c>
      <c r="E17" s="28">
        <v>668</v>
      </c>
      <c r="F17" s="19"/>
      <c r="G17" s="26" t="s">
        <v>254</v>
      </c>
      <c r="H17" s="28">
        <v>681</v>
      </c>
      <c r="I17" s="19"/>
    </row>
    <row r="18" spans="1:12" ht="15.75" thickTop="1" x14ac:dyDescent="0.25">
      <c r="A18" s="12"/>
      <c r="B18" s="34"/>
      <c r="C18" s="34"/>
      <c r="D18" s="34"/>
      <c r="E18" s="34"/>
      <c r="F18" s="34"/>
      <c r="G18" s="34"/>
      <c r="H18" s="34"/>
      <c r="I18" s="34"/>
      <c r="J18" s="34"/>
      <c r="K18" s="34"/>
      <c r="L18" s="34"/>
    </row>
    <row r="19" spans="1:12" x14ac:dyDescent="0.25">
      <c r="A19" s="12"/>
      <c r="B19" s="34" t="s">
        <v>784</v>
      </c>
      <c r="C19" s="34"/>
      <c r="D19" s="34"/>
      <c r="E19" s="34"/>
      <c r="F19" s="34"/>
      <c r="G19" s="34"/>
      <c r="H19" s="34"/>
      <c r="I19" s="34"/>
      <c r="J19" s="34"/>
      <c r="K19" s="34"/>
      <c r="L19" s="34"/>
    </row>
    <row r="20" spans="1:12" x14ac:dyDescent="0.25">
      <c r="A20" s="12"/>
      <c r="B20" s="34"/>
      <c r="C20" s="34"/>
      <c r="D20" s="34"/>
      <c r="E20" s="34"/>
      <c r="F20" s="34"/>
      <c r="G20" s="34"/>
      <c r="H20" s="34"/>
      <c r="I20" s="34"/>
      <c r="J20" s="34"/>
      <c r="K20" s="34"/>
      <c r="L20" s="34"/>
    </row>
    <row r="21" spans="1:12" x14ac:dyDescent="0.25">
      <c r="A21" s="12"/>
      <c r="B21" s="67"/>
      <c r="C21" s="68"/>
      <c r="D21" s="69" t="s">
        <v>785</v>
      </c>
      <c r="E21" s="69"/>
      <c r="F21" s="68"/>
      <c r="G21" s="69" t="s">
        <v>787</v>
      </c>
      <c r="H21" s="69"/>
      <c r="I21" s="68"/>
    </row>
    <row r="22" spans="1:12" ht="15.75" thickBot="1" x14ac:dyDescent="0.3">
      <c r="A22" s="12"/>
      <c r="B22" s="67"/>
      <c r="C22" s="68"/>
      <c r="D22" s="29" t="s">
        <v>786</v>
      </c>
      <c r="E22" s="29"/>
      <c r="F22" s="68"/>
      <c r="G22" s="29" t="s">
        <v>788</v>
      </c>
      <c r="H22" s="29"/>
      <c r="I22" s="68"/>
    </row>
    <row r="23" spans="1:12" x14ac:dyDescent="0.25">
      <c r="A23" s="12"/>
      <c r="B23" s="39" t="s">
        <v>584</v>
      </c>
      <c r="C23" s="19"/>
      <c r="D23" s="48"/>
      <c r="E23" s="48"/>
      <c r="F23" s="19"/>
      <c r="G23" s="48"/>
      <c r="H23" s="48"/>
      <c r="I23" s="19"/>
    </row>
    <row r="24" spans="1:12" x14ac:dyDescent="0.25">
      <c r="A24" s="12"/>
      <c r="B24" s="22">
        <v>2014</v>
      </c>
      <c r="C24" s="14"/>
      <c r="D24" s="11" t="s">
        <v>254</v>
      </c>
      <c r="E24" s="23">
        <v>66</v>
      </c>
      <c r="F24" s="14"/>
      <c r="G24" s="11" t="s">
        <v>254</v>
      </c>
      <c r="H24" s="23">
        <v>25</v>
      </c>
      <c r="I24" s="14"/>
    </row>
    <row r="25" spans="1:12" x14ac:dyDescent="0.25">
      <c r="A25" s="12"/>
      <c r="B25" s="18">
        <v>2015</v>
      </c>
      <c r="C25" s="19"/>
      <c r="D25" s="38">
        <v>71</v>
      </c>
      <c r="E25" s="38"/>
      <c r="F25" s="19"/>
      <c r="G25" s="38">
        <v>25</v>
      </c>
      <c r="H25" s="38"/>
      <c r="I25" s="19"/>
    </row>
    <row r="26" spans="1:12" x14ac:dyDescent="0.25">
      <c r="A26" s="12"/>
      <c r="B26" s="22">
        <v>2016</v>
      </c>
      <c r="C26" s="14"/>
      <c r="D26" s="37">
        <v>72</v>
      </c>
      <c r="E26" s="37"/>
      <c r="F26" s="14"/>
      <c r="G26" s="37">
        <v>20</v>
      </c>
      <c r="H26" s="37"/>
      <c r="I26" s="14"/>
    </row>
    <row r="27" spans="1:12" x14ac:dyDescent="0.25">
      <c r="A27" s="12"/>
      <c r="B27" s="18">
        <v>2017</v>
      </c>
      <c r="C27" s="19"/>
      <c r="D27" s="38">
        <v>72</v>
      </c>
      <c r="E27" s="38"/>
      <c r="F27" s="19"/>
      <c r="G27" s="38">
        <v>11</v>
      </c>
      <c r="H27" s="38"/>
      <c r="I27" s="19"/>
    </row>
    <row r="28" spans="1:12" x14ac:dyDescent="0.25">
      <c r="A28" s="12"/>
      <c r="B28" s="22">
        <v>2018</v>
      </c>
      <c r="C28" s="14"/>
      <c r="D28" s="37">
        <v>72</v>
      </c>
      <c r="E28" s="37"/>
      <c r="F28" s="14"/>
      <c r="G28" s="37">
        <v>10</v>
      </c>
      <c r="H28" s="37"/>
      <c r="I28" s="14"/>
    </row>
    <row r="29" spans="1:12" ht="15.75" thickBot="1" x14ac:dyDescent="0.3">
      <c r="A29" s="12"/>
      <c r="B29" s="18" t="s">
        <v>585</v>
      </c>
      <c r="C29" s="19"/>
      <c r="D29" s="49">
        <v>765</v>
      </c>
      <c r="E29" s="49"/>
      <c r="F29" s="19"/>
      <c r="G29" s="49">
        <v>87</v>
      </c>
      <c r="H29" s="49"/>
      <c r="I29" s="19"/>
    </row>
    <row r="30" spans="1:12" ht="15.75" thickBot="1" x14ac:dyDescent="0.3">
      <c r="A30" s="12"/>
      <c r="B30" s="41" t="s">
        <v>789</v>
      </c>
      <c r="C30" s="14"/>
      <c r="D30" s="79">
        <v>1118</v>
      </c>
      <c r="E30" s="79"/>
      <c r="F30" s="14"/>
      <c r="G30" s="56" t="s">
        <v>254</v>
      </c>
      <c r="H30" s="57">
        <v>178</v>
      </c>
      <c r="I30" s="14"/>
    </row>
    <row r="31" spans="1:12" ht="16.5" thickTop="1" thickBot="1" x14ac:dyDescent="0.3">
      <c r="A31" s="12"/>
      <c r="B31" s="18" t="s">
        <v>790</v>
      </c>
      <c r="C31" s="19"/>
      <c r="D31" s="49" t="s">
        <v>791</v>
      </c>
      <c r="E31" s="49"/>
      <c r="F31" s="20" t="s">
        <v>275</v>
      </c>
      <c r="G31" s="97"/>
      <c r="H31" s="97"/>
      <c r="I31" s="19"/>
    </row>
    <row r="32" spans="1:12" ht="26.25" x14ac:dyDescent="0.25">
      <c r="A32" s="12"/>
      <c r="B32" s="22" t="s">
        <v>792</v>
      </c>
      <c r="C32" s="14"/>
      <c r="D32" s="80">
        <v>637</v>
      </c>
      <c r="E32" s="80"/>
      <c r="F32" s="14"/>
      <c r="G32" s="51"/>
      <c r="H32" s="51"/>
      <c r="I32" s="14"/>
    </row>
    <row r="33" spans="1:12" ht="27" thickBot="1" x14ac:dyDescent="0.3">
      <c r="A33" s="12"/>
      <c r="B33" s="18" t="s">
        <v>793</v>
      </c>
      <c r="C33" s="19"/>
      <c r="D33" s="49" t="s">
        <v>794</v>
      </c>
      <c r="E33" s="49"/>
      <c r="F33" s="20" t="s">
        <v>275</v>
      </c>
      <c r="G33" s="47"/>
      <c r="H33" s="47"/>
      <c r="I33" s="19"/>
    </row>
    <row r="34" spans="1:12" ht="15.75" thickBot="1" x14ac:dyDescent="0.3">
      <c r="A34" s="12"/>
      <c r="B34" s="41" t="s">
        <v>795</v>
      </c>
      <c r="C34" s="14"/>
      <c r="D34" s="56" t="s">
        <v>254</v>
      </c>
      <c r="E34" s="57">
        <v>617</v>
      </c>
      <c r="F34" s="14"/>
      <c r="G34" s="51"/>
      <c r="H34" s="51"/>
      <c r="I34" s="14"/>
    </row>
    <row r="35" spans="1:12" ht="15.75" thickTop="1" x14ac:dyDescent="0.25">
      <c r="A35" s="12"/>
      <c r="B35" s="34"/>
      <c r="C35" s="34"/>
      <c r="D35" s="34"/>
      <c r="E35" s="34"/>
      <c r="F35" s="34"/>
      <c r="G35" s="34"/>
      <c r="H35" s="34"/>
      <c r="I35" s="34"/>
      <c r="J35" s="34"/>
      <c r="K35" s="34"/>
      <c r="L35" s="34"/>
    </row>
    <row r="36" spans="1:12" x14ac:dyDescent="0.25">
      <c r="A36" s="12"/>
      <c r="B36" s="59" t="s">
        <v>796</v>
      </c>
      <c r="C36" s="59"/>
      <c r="D36" s="59"/>
      <c r="E36" s="59"/>
      <c r="F36" s="59"/>
      <c r="G36" s="59"/>
      <c r="H36" s="59"/>
      <c r="I36" s="59"/>
      <c r="J36" s="59"/>
      <c r="K36" s="59"/>
      <c r="L36" s="59"/>
    </row>
    <row r="37" spans="1:12" x14ac:dyDescent="0.25">
      <c r="A37" s="12"/>
      <c r="B37" s="34"/>
      <c r="C37" s="34"/>
      <c r="D37" s="34"/>
      <c r="E37" s="34"/>
      <c r="F37" s="34"/>
      <c r="G37" s="34"/>
      <c r="H37" s="34"/>
      <c r="I37" s="34"/>
      <c r="J37" s="34"/>
      <c r="K37" s="34"/>
      <c r="L37" s="34"/>
    </row>
    <row r="38" spans="1:12" x14ac:dyDescent="0.25">
      <c r="A38" s="12"/>
      <c r="B38" s="34" t="s">
        <v>797</v>
      </c>
      <c r="C38" s="34"/>
      <c r="D38" s="34"/>
      <c r="E38" s="34"/>
      <c r="F38" s="34"/>
      <c r="G38" s="34"/>
      <c r="H38" s="34"/>
      <c r="I38" s="34"/>
      <c r="J38" s="34"/>
      <c r="K38" s="34"/>
      <c r="L38" s="34"/>
    </row>
    <row r="39" spans="1:12" x14ac:dyDescent="0.25">
      <c r="A39" s="12"/>
      <c r="B39" s="34"/>
      <c r="C39" s="34"/>
      <c r="D39" s="34"/>
      <c r="E39" s="34"/>
      <c r="F39" s="34"/>
      <c r="G39" s="34"/>
      <c r="H39" s="34"/>
      <c r="I39" s="34"/>
      <c r="J39" s="34"/>
      <c r="K39" s="34"/>
      <c r="L39" s="34"/>
    </row>
    <row r="40" spans="1:12" x14ac:dyDescent="0.25">
      <c r="A40" s="12"/>
      <c r="B40" s="67"/>
      <c r="C40" s="68"/>
      <c r="D40" s="69" t="s">
        <v>798</v>
      </c>
      <c r="E40" s="69"/>
      <c r="F40" s="68"/>
    </row>
    <row r="41" spans="1:12" ht="15.75" thickBot="1" x14ac:dyDescent="0.3">
      <c r="A41" s="12"/>
      <c r="B41" s="67"/>
      <c r="C41" s="68"/>
      <c r="D41" s="29" t="s">
        <v>799</v>
      </c>
      <c r="E41" s="29"/>
      <c r="F41" s="68"/>
    </row>
    <row r="42" spans="1:12" x14ac:dyDescent="0.25">
      <c r="A42" s="12"/>
      <c r="B42" s="39" t="s">
        <v>584</v>
      </c>
      <c r="C42" s="19"/>
      <c r="D42" s="48"/>
      <c r="E42" s="48"/>
      <c r="F42" s="19"/>
    </row>
    <row r="43" spans="1:12" x14ac:dyDescent="0.25">
      <c r="A43" s="12"/>
      <c r="B43" s="22">
        <v>2014</v>
      </c>
      <c r="C43" s="14"/>
      <c r="D43" s="11" t="s">
        <v>254</v>
      </c>
      <c r="E43" s="61">
        <v>1691</v>
      </c>
      <c r="F43" s="14"/>
    </row>
    <row r="44" spans="1:12" x14ac:dyDescent="0.25">
      <c r="A44" s="12"/>
      <c r="B44" s="18">
        <v>2015</v>
      </c>
      <c r="C44" s="19"/>
      <c r="D44" s="38">
        <v>861</v>
      </c>
      <c r="E44" s="38"/>
      <c r="F44" s="19"/>
    </row>
    <row r="45" spans="1:12" x14ac:dyDescent="0.25">
      <c r="A45" s="12"/>
      <c r="B45" s="22">
        <v>2016</v>
      </c>
      <c r="C45" s="14"/>
      <c r="D45" s="78">
        <v>1649</v>
      </c>
      <c r="E45" s="78"/>
      <c r="F45" s="14"/>
    </row>
    <row r="46" spans="1:12" ht="15.75" thickBot="1" x14ac:dyDescent="0.3">
      <c r="A46" s="12"/>
      <c r="B46" s="18">
        <v>2017</v>
      </c>
      <c r="C46" s="19"/>
      <c r="D46" s="49">
        <v>353</v>
      </c>
      <c r="E46" s="49"/>
      <c r="F46" s="19"/>
    </row>
    <row r="47" spans="1:12" ht="15.75" thickBot="1" x14ac:dyDescent="0.3">
      <c r="A47" s="12"/>
      <c r="B47" s="41" t="s">
        <v>132</v>
      </c>
      <c r="C47" s="14"/>
      <c r="D47" s="56" t="s">
        <v>254</v>
      </c>
      <c r="E47" s="77">
        <v>4554</v>
      </c>
      <c r="F47" s="14"/>
    </row>
    <row r="48" spans="1:12" ht="15.75" thickTop="1" x14ac:dyDescent="0.25">
      <c r="A48" s="12"/>
      <c r="B48" s="34"/>
      <c r="C48" s="34"/>
      <c r="D48" s="34"/>
      <c r="E48" s="34"/>
      <c r="F48" s="34"/>
      <c r="G48" s="34"/>
      <c r="H48" s="34"/>
      <c r="I48" s="34"/>
      <c r="J48" s="34"/>
      <c r="K48" s="34"/>
      <c r="L48" s="34"/>
    </row>
    <row r="49" spans="1:12" x14ac:dyDescent="0.25">
      <c r="A49" s="12"/>
      <c r="B49" s="59" t="s">
        <v>800</v>
      </c>
      <c r="C49" s="59"/>
      <c r="D49" s="59"/>
      <c r="E49" s="59"/>
      <c r="F49" s="59"/>
      <c r="G49" s="59"/>
      <c r="H49" s="59"/>
      <c r="I49" s="59"/>
      <c r="J49" s="59"/>
      <c r="K49" s="59"/>
      <c r="L49" s="59"/>
    </row>
    <row r="50" spans="1:12" x14ac:dyDescent="0.25">
      <c r="A50" s="12"/>
      <c r="B50" s="34"/>
      <c r="C50" s="34"/>
      <c r="D50" s="34"/>
      <c r="E50" s="34"/>
      <c r="F50" s="34"/>
      <c r="G50" s="34"/>
      <c r="H50" s="34"/>
      <c r="I50" s="34"/>
      <c r="J50" s="34"/>
      <c r="K50" s="34"/>
      <c r="L50" s="34"/>
    </row>
    <row r="51" spans="1:12" ht="25.5" customHeight="1" x14ac:dyDescent="0.25">
      <c r="A51" s="12"/>
      <c r="B51" s="33" t="s">
        <v>801</v>
      </c>
      <c r="C51" s="33"/>
      <c r="D51" s="33"/>
      <c r="E51" s="33"/>
      <c r="F51" s="33"/>
      <c r="G51" s="33"/>
      <c r="H51" s="33"/>
      <c r="I51" s="33"/>
      <c r="J51" s="33"/>
      <c r="K51" s="33"/>
      <c r="L51" s="33"/>
    </row>
    <row r="52" spans="1:12" x14ac:dyDescent="0.25">
      <c r="A52" s="12"/>
      <c r="B52" s="34"/>
      <c r="C52" s="34"/>
      <c r="D52" s="34"/>
      <c r="E52" s="34"/>
      <c r="F52" s="34"/>
      <c r="G52" s="34"/>
      <c r="H52" s="34"/>
      <c r="I52" s="34"/>
      <c r="J52" s="34"/>
      <c r="K52" s="34"/>
      <c r="L52" s="34"/>
    </row>
    <row r="53" spans="1:12" ht="25.5" customHeight="1" x14ac:dyDescent="0.25">
      <c r="A53" s="12"/>
      <c r="B53" s="34" t="s">
        <v>802</v>
      </c>
      <c r="C53" s="34"/>
      <c r="D53" s="34"/>
      <c r="E53" s="34"/>
      <c r="F53" s="34"/>
      <c r="G53" s="34"/>
      <c r="H53" s="34"/>
      <c r="I53" s="34"/>
      <c r="J53" s="34"/>
      <c r="K53" s="34"/>
      <c r="L53" s="34"/>
    </row>
    <row r="54" spans="1:12" x14ac:dyDescent="0.25">
      <c r="A54" s="12"/>
      <c r="B54" s="34"/>
      <c r="C54" s="34"/>
      <c r="D54" s="34"/>
      <c r="E54" s="34"/>
      <c r="F54" s="34"/>
      <c r="G54" s="34"/>
      <c r="H54" s="34"/>
      <c r="I54" s="34"/>
      <c r="J54" s="34"/>
      <c r="K54" s="34"/>
      <c r="L54" s="34"/>
    </row>
    <row r="55" spans="1:12" ht="38.25" customHeight="1" x14ac:dyDescent="0.25">
      <c r="A55" s="12"/>
      <c r="B55" s="34" t="s">
        <v>803</v>
      </c>
      <c r="C55" s="34"/>
      <c r="D55" s="34"/>
      <c r="E55" s="34"/>
      <c r="F55" s="34"/>
      <c r="G55" s="34"/>
      <c r="H55" s="34"/>
      <c r="I55" s="34"/>
      <c r="J55" s="34"/>
      <c r="K55" s="34"/>
      <c r="L55" s="34"/>
    </row>
    <row r="56" spans="1:12" x14ac:dyDescent="0.25">
      <c r="A56" s="12"/>
      <c r="B56" s="34"/>
      <c r="C56" s="34"/>
      <c r="D56" s="34"/>
      <c r="E56" s="34"/>
      <c r="F56" s="34"/>
      <c r="G56" s="34"/>
      <c r="H56" s="34"/>
      <c r="I56" s="34"/>
      <c r="J56" s="34"/>
      <c r="K56" s="34"/>
      <c r="L56" s="34"/>
    </row>
    <row r="57" spans="1:12" x14ac:dyDescent="0.25">
      <c r="A57" s="12"/>
      <c r="B57" s="67"/>
      <c r="C57" s="68"/>
      <c r="D57" s="69" t="s">
        <v>804</v>
      </c>
      <c r="E57" s="69"/>
      <c r="F57" s="68"/>
      <c r="G57" s="69" t="s">
        <v>806</v>
      </c>
      <c r="H57" s="69"/>
      <c r="I57" s="68"/>
      <c r="J57" s="69" t="s">
        <v>808</v>
      </c>
      <c r="K57" s="69"/>
      <c r="L57" s="68"/>
    </row>
    <row r="58" spans="1:12" ht="15.75" thickBot="1" x14ac:dyDescent="0.3">
      <c r="A58" s="12"/>
      <c r="B58" s="67"/>
      <c r="C58" s="68"/>
      <c r="D58" s="29" t="s">
        <v>805</v>
      </c>
      <c r="E58" s="29"/>
      <c r="F58" s="68"/>
      <c r="G58" s="29" t="s">
        <v>807</v>
      </c>
      <c r="H58" s="29"/>
      <c r="I58" s="68"/>
      <c r="J58" s="29" t="s">
        <v>799</v>
      </c>
      <c r="K58" s="29"/>
      <c r="L58" s="68"/>
    </row>
    <row r="59" spans="1:12" x14ac:dyDescent="0.25">
      <c r="A59" s="12"/>
      <c r="B59" s="39" t="s">
        <v>584</v>
      </c>
      <c r="C59" s="19"/>
      <c r="D59" s="48"/>
      <c r="E59" s="48"/>
      <c r="F59" s="19"/>
      <c r="G59" s="48"/>
      <c r="H59" s="48"/>
      <c r="I59" s="19"/>
      <c r="J59" s="48"/>
      <c r="K59" s="48"/>
      <c r="L59" s="19"/>
    </row>
    <row r="60" spans="1:12" x14ac:dyDescent="0.25">
      <c r="A60" s="12"/>
      <c r="B60" s="22">
        <v>2014</v>
      </c>
      <c r="C60" s="14"/>
      <c r="D60" s="11" t="s">
        <v>254</v>
      </c>
      <c r="E60" s="23">
        <v>60</v>
      </c>
      <c r="F60" s="14"/>
      <c r="G60" s="11" t="s">
        <v>254</v>
      </c>
      <c r="H60" s="23">
        <v>400</v>
      </c>
      <c r="I60" s="14"/>
      <c r="J60" s="11" t="s">
        <v>254</v>
      </c>
      <c r="K60" s="23">
        <v>460</v>
      </c>
      <c r="L60" s="14"/>
    </row>
    <row r="61" spans="1:12" x14ac:dyDescent="0.25">
      <c r="A61" s="12"/>
      <c r="B61" s="18">
        <v>2015</v>
      </c>
      <c r="C61" s="19"/>
      <c r="D61" s="38">
        <v>60</v>
      </c>
      <c r="E61" s="38"/>
      <c r="F61" s="19"/>
      <c r="G61" s="38">
        <v>200</v>
      </c>
      <c r="H61" s="38"/>
      <c r="I61" s="19"/>
      <c r="J61" s="38">
        <v>260</v>
      </c>
      <c r="K61" s="38"/>
      <c r="L61" s="19"/>
    </row>
    <row r="62" spans="1:12" x14ac:dyDescent="0.25">
      <c r="A62" s="12"/>
      <c r="B62" s="22">
        <v>2016</v>
      </c>
      <c r="C62" s="14"/>
      <c r="D62" s="37">
        <v>60</v>
      </c>
      <c r="E62" s="37"/>
      <c r="F62" s="14"/>
      <c r="G62" s="37" t="s">
        <v>285</v>
      </c>
      <c r="H62" s="37"/>
      <c r="I62" s="14"/>
      <c r="J62" s="37">
        <v>60</v>
      </c>
      <c r="K62" s="37"/>
      <c r="L62" s="14"/>
    </row>
    <row r="63" spans="1:12" ht="15.75" thickBot="1" x14ac:dyDescent="0.3">
      <c r="A63" s="12"/>
      <c r="B63" s="18">
        <v>2017</v>
      </c>
      <c r="C63" s="19"/>
      <c r="D63" s="49">
        <v>60</v>
      </c>
      <c r="E63" s="49"/>
      <c r="F63" s="19"/>
      <c r="G63" s="49" t="s">
        <v>285</v>
      </c>
      <c r="H63" s="49"/>
      <c r="I63" s="19"/>
      <c r="J63" s="49">
        <v>60</v>
      </c>
      <c r="K63" s="49"/>
      <c r="L63" s="19"/>
    </row>
    <row r="64" spans="1:12" ht="15.75" thickBot="1" x14ac:dyDescent="0.3">
      <c r="A64" s="12"/>
      <c r="B64" s="41" t="s">
        <v>809</v>
      </c>
      <c r="C64" s="14"/>
      <c r="D64" s="56" t="s">
        <v>254</v>
      </c>
      <c r="E64" s="57">
        <v>240</v>
      </c>
      <c r="F64" s="14"/>
      <c r="G64" s="56" t="s">
        <v>254</v>
      </c>
      <c r="H64" s="57">
        <v>600</v>
      </c>
      <c r="I64" s="14"/>
      <c r="J64" s="56" t="s">
        <v>254</v>
      </c>
      <c r="K64" s="57">
        <v>840</v>
      </c>
      <c r="L64" s="14"/>
    </row>
    <row r="65" spans="1:12" ht="15.75" thickTop="1" x14ac:dyDescent="0.25">
      <c r="A65" s="12"/>
      <c r="B65" s="34"/>
      <c r="C65" s="34"/>
      <c r="D65" s="34"/>
      <c r="E65" s="34"/>
      <c r="F65" s="34"/>
      <c r="G65" s="34"/>
      <c r="H65" s="34"/>
      <c r="I65" s="34"/>
      <c r="J65" s="34"/>
      <c r="K65" s="34"/>
      <c r="L65" s="34"/>
    </row>
    <row r="66" spans="1:12" ht="38.25" customHeight="1" x14ac:dyDescent="0.25">
      <c r="A66" s="12"/>
      <c r="B66" s="34" t="s">
        <v>810</v>
      </c>
      <c r="C66" s="34"/>
      <c r="D66" s="34"/>
      <c r="E66" s="34"/>
      <c r="F66" s="34"/>
      <c r="G66" s="34"/>
      <c r="H66" s="34"/>
      <c r="I66" s="34"/>
      <c r="J66" s="34"/>
      <c r="K66" s="34"/>
      <c r="L66" s="34"/>
    </row>
    <row r="67" spans="1:12" x14ac:dyDescent="0.25">
      <c r="A67" s="12"/>
      <c r="B67" s="34"/>
      <c r="C67" s="34"/>
      <c r="D67" s="34"/>
      <c r="E67" s="34"/>
      <c r="F67" s="34"/>
      <c r="G67" s="34"/>
      <c r="H67" s="34"/>
      <c r="I67" s="34"/>
      <c r="J67" s="34"/>
      <c r="K67" s="34"/>
      <c r="L67" s="34"/>
    </row>
    <row r="68" spans="1:12" ht="25.5" customHeight="1" x14ac:dyDescent="0.25">
      <c r="A68" s="12"/>
      <c r="B68" s="34" t="s">
        <v>811</v>
      </c>
      <c r="C68" s="34"/>
      <c r="D68" s="34"/>
      <c r="E68" s="34"/>
      <c r="F68" s="34"/>
      <c r="G68" s="34"/>
      <c r="H68" s="34"/>
      <c r="I68" s="34"/>
      <c r="J68" s="34"/>
      <c r="K68" s="34"/>
      <c r="L68" s="34"/>
    </row>
    <row r="69" spans="1:12" x14ac:dyDescent="0.25">
      <c r="A69" s="12"/>
      <c r="B69" s="34"/>
      <c r="C69" s="34"/>
      <c r="D69" s="34"/>
      <c r="E69" s="34"/>
      <c r="F69" s="34"/>
      <c r="G69" s="34"/>
      <c r="H69" s="34"/>
      <c r="I69" s="34"/>
      <c r="J69" s="34"/>
      <c r="K69" s="34"/>
      <c r="L69" s="34"/>
    </row>
    <row r="70" spans="1:12" ht="25.5" customHeight="1" x14ac:dyDescent="0.25">
      <c r="A70" s="12"/>
      <c r="B70" s="33" t="s">
        <v>812</v>
      </c>
      <c r="C70" s="33"/>
      <c r="D70" s="33"/>
      <c r="E70" s="33"/>
      <c r="F70" s="33"/>
      <c r="G70" s="33"/>
      <c r="H70" s="33"/>
      <c r="I70" s="33"/>
      <c r="J70" s="33"/>
      <c r="K70" s="33"/>
      <c r="L70" s="33"/>
    </row>
    <row r="71" spans="1:12" x14ac:dyDescent="0.25">
      <c r="A71" s="12"/>
      <c r="B71" s="34"/>
      <c r="C71" s="34"/>
      <c r="D71" s="34"/>
      <c r="E71" s="34"/>
      <c r="F71" s="34"/>
      <c r="G71" s="34"/>
      <c r="H71" s="34"/>
      <c r="I71" s="34"/>
      <c r="J71" s="34"/>
      <c r="K71" s="34"/>
      <c r="L71" s="34"/>
    </row>
    <row r="72" spans="1:12" ht="25.5" customHeight="1" x14ac:dyDescent="0.25">
      <c r="A72" s="12"/>
      <c r="B72" s="34" t="s">
        <v>813</v>
      </c>
      <c r="C72" s="34"/>
      <c r="D72" s="34"/>
      <c r="E72" s="34"/>
      <c r="F72" s="34"/>
      <c r="G72" s="34"/>
      <c r="H72" s="34"/>
      <c r="I72" s="34"/>
      <c r="J72" s="34"/>
      <c r="K72" s="34"/>
      <c r="L72" s="34"/>
    </row>
    <row r="73" spans="1:12" x14ac:dyDescent="0.25">
      <c r="A73" s="12"/>
      <c r="B73" s="34"/>
      <c r="C73" s="34"/>
      <c r="D73" s="34"/>
      <c r="E73" s="34"/>
      <c r="F73" s="34"/>
      <c r="G73" s="34"/>
      <c r="H73" s="34"/>
      <c r="I73" s="34"/>
      <c r="J73" s="34"/>
      <c r="K73" s="34"/>
      <c r="L73" s="34"/>
    </row>
    <row r="74" spans="1:12" ht="63.75" customHeight="1" x14ac:dyDescent="0.25">
      <c r="A74" s="12"/>
      <c r="B74" s="33" t="s">
        <v>814</v>
      </c>
      <c r="C74" s="33"/>
      <c r="D74" s="33"/>
      <c r="E74" s="33"/>
      <c r="F74" s="33"/>
      <c r="G74" s="33"/>
      <c r="H74" s="33"/>
      <c r="I74" s="33"/>
      <c r="J74" s="33"/>
      <c r="K74" s="33"/>
      <c r="L74" s="33"/>
    </row>
    <row r="75" spans="1:12" x14ac:dyDescent="0.25">
      <c r="A75" s="12"/>
      <c r="B75" s="34"/>
      <c r="C75" s="34"/>
      <c r="D75" s="34"/>
      <c r="E75" s="34"/>
      <c r="F75" s="34"/>
      <c r="G75" s="34"/>
      <c r="H75" s="34"/>
      <c r="I75" s="34"/>
      <c r="J75" s="34"/>
      <c r="K75" s="34"/>
      <c r="L75" s="34"/>
    </row>
    <row r="76" spans="1:12" ht="38.25" customHeight="1" x14ac:dyDescent="0.25">
      <c r="A76" s="12"/>
      <c r="B76" s="34" t="s">
        <v>815</v>
      </c>
      <c r="C76" s="34"/>
      <c r="D76" s="34"/>
      <c r="E76" s="34"/>
      <c r="F76" s="34"/>
      <c r="G76" s="34"/>
      <c r="H76" s="34"/>
      <c r="I76" s="34"/>
      <c r="J76" s="34"/>
      <c r="K76" s="34"/>
      <c r="L76" s="34"/>
    </row>
    <row r="77" spans="1:12" x14ac:dyDescent="0.25">
      <c r="A77" s="12"/>
      <c r="B77" s="34"/>
      <c r="C77" s="34"/>
      <c r="D77" s="34"/>
      <c r="E77" s="34"/>
      <c r="F77" s="34"/>
      <c r="G77" s="34"/>
      <c r="H77" s="34"/>
      <c r="I77" s="34"/>
      <c r="J77" s="34"/>
      <c r="K77" s="34"/>
      <c r="L77" s="34"/>
    </row>
    <row r="78" spans="1:12" ht="51" customHeight="1" x14ac:dyDescent="0.25">
      <c r="A78" s="12"/>
      <c r="B78" s="34" t="s">
        <v>816</v>
      </c>
      <c r="C78" s="34"/>
      <c r="D78" s="34"/>
      <c r="E78" s="34"/>
      <c r="F78" s="34"/>
      <c r="G78" s="34"/>
      <c r="H78" s="34"/>
      <c r="I78" s="34"/>
      <c r="J78" s="34"/>
      <c r="K78" s="34"/>
      <c r="L78" s="34"/>
    </row>
    <row r="79" spans="1:12" x14ac:dyDescent="0.25">
      <c r="A79" s="12"/>
      <c r="B79" s="34"/>
      <c r="C79" s="34"/>
      <c r="D79" s="34"/>
      <c r="E79" s="34"/>
      <c r="F79" s="34"/>
      <c r="G79" s="34"/>
      <c r="H79" s="34"/>
      <c r="I79" s="34"/>
      <c r="J79" s="34"/>
      <c r="K79" s="34"/>
      <c r="L79" s="34"/>
    </row>
    <row r="80" spans="1:12" ht="38.25" customHeight="1" x14ac:dyDescent="0.25">
      <c r="A80" s="12"/>
      <c r="B80" s="34" t="s">
        <v>817</v>
      </c>
      <c r="C80" s="34"/>
      <c r="D80" s="34"/>
      <c r="E80" s="34"/>
      <c r="F80" s="34"/>
      <c r="G80" s="34"/>
      <c r="H80" s="34"/>
      <c r="I80" s="34"/>
      <c r="J80" s="34"/>
      <c r="K80" s="34"/>
      <c r="L80" s="34"/>
    </row>
    <row r="81" spans="1:12" x14ac:dyDescent="0.25">
      <c r="A81" s="12"/>
      <c r="B81" s="34"/>
      <c r="C81" s="34"/>
      <c r="D81" s="34"/>
      <c r="E81" s="34"/>
      <c r="F81" s="34"/>
      <c r="G81" s="34"/>
      <c r="H81" s="34"/>
      <c r="I81" s="34"/>
      <c r="J81" s="34"/>
      <c r="K81" s="34"/>
      <c r="L81" s="34"/>
    </row>
    <row r="82" spans="1:12" ht="38.25" customHeight="1" x14ac:dyDescent="0.25">
      <c r="A82" s="12"/>
      <c r="B82" s="34" t="s">
        <v>818</v>
      </c>
      <c r="C82" s="34"/>
      <c r="D82" s="34"/>
      <c r="E82" s="34"/>
      <c r="F82" s="34"/>
      <c r="G82" s="34"/>
      <c r="H82" s="34"/>
      <c r="I82" s="34"/>
      <c r="J82" s="34"/>
      <c r="K82" s="34"/>
      <c r="L82" s="34"/>
    </row>
    <row r="83" spans="1:12" x14ac:dyDescent="0.25">
      <c r="A83" s="12"/>
      <c r="B83" s="34"/>
      <c r="C83" s="34"/>
      <c r="D83" s="34"/>
      <c r="E83" s="34"/>
      <c r="F83" s="34"/>
      <c r="G83" s="34"/>
      <c r="H83" s="34"/>
      <c r="I83" s="34"/>
      <c r="J83" s="34"/>
      <c r="K83" s="34"/>
      <c r="L83" s="34"/>
    </row>
    <row r="84" spans="1:12" ht="38.25" customHeight="1" x14ac:dyDescent="0.25">
      <c r="A84" s="12"/>
      <c r="B84" s="33" t="s">
        <v>819</v>
      </c>
      <c r="C84" s="33"/>
      <c r="D84" s="33"/>
      <c r="E84" s="33"/>
      <c r="F84" s="33"/>
      <c r="G84" s="33"/>
      <c r="H84" s="33"/>
      <c r="I84" s="33"/>
      <c r="J84" s="33"/>
      <c r="K84" s="33"/>
      <c r="L84" s="33"/>
    </row>
    <row r="85" spans="1:12" x14ac:dyDescent="0.25">
      <c r="A85" s="12"/>
      <c r="B85" s="34"/>
      <c r="C85" s="34"/>
      <c r="D85" s="34"/>
      <c r="E85" s="34"/>
      <c r="F85" s="34"/>
      <c r="G85" s="34"/>
      <c r="H85" s="34"/>
      <c r="I85" s="34"/>
      <c r="J85" s="34"/>
      <c r="K85" s="34"/>
      <c r="L85" s="34"/>
    </row>
    <row r="86" spans="1:12" ht="63.75" customHeight="1" x14ac:dyDescent="0.25">
      <c r="A86" s="12"/>
      <c r="B86" s="34" t="s">
        <v>820</v>
      </c>
      <c r="C86" s="34"/>
      <c r="D86" s="34"/>
      <c r="E86" s="34"/>
      <c r="F86" s="34"/>
      <c r="G86" s="34"/>
      <c r="H86" s="34"/>
      <c r="I86" s="34"/>
      <c r="J86" s="34"/>
      <c r="K86" s="34"/>
      <c r="L86" s="34"/>
    </row>
    <row r="87" spans="1:12" x14ac:dyDescent="0.25">
      <c r="A87" s="12"/>
      <c r="B87" s="34"/>
      <c r="C87" s="34"/>
      <c r="D87" s="34"/>
      <c r="E87" s="34"/>
      <c r="F87" s="34"/>
      <c r="G87" s="34"/>
      <c r="H87" s="34"/>
      <c r="I87" s="34"/>
      <c r="J87" s="34"/>
      <c r="K87" s="34"/>
      <c r="L87" s="34"/>
    </row>
    <row r="88" spans="1:12" x14ac:dyDescent="0.25">
      <c r="A88" s="12"/>
      <c r="B88" s="59" t="s">
        <v>821</v>
      </c>
      <c r="C88" s="59"/>
      <c r="D88" s="59"/>
      <c r="E88" s="59"/>
      <c r="F88" s="59"/>
      <c r="G88" s="59"/>
      <c r="H88" s="59"/>
      <c r="I88" s="59"/>
      <c r="J88" s="59"/>
      <c r="K88" s="59"/>
      <c r="L88" s="59"/>
    </row>
    <row r="89" spans="1:12" x14ac:dyDescent="0.25">
      <c r="A89" s="12"/>
      <c r="B89" s="34"/>
      <c r="C89" s="34"/>
      <c r="D89" s="34"/>
      <c r="E89" s="34"/>
      <c r="F89" s="34"/>
      <c r="G89" s="34"/>
      <c r="H89" s="34"/>
      <c r="I89" s="34"/>
      <c r="J89" s="34"/>
      <c r="K89" s="34"/>
      <c r="L89" s="34"/>
    </row>
    <row r="90" spans="1:12" ht="51" customHeight="1" x14ac:dyDescent="0.25">
      <c r="A90" s="12"/>
      <c r="B90" s="33" t="s">
        <v>822</v>
      </c>
      <c r="C90" s="33"/>
      <c r="D90" s="33"/>
      <c r="E90" s="33"/>
      <c r="F90" s="33"/>
      <c r="G90" s="33"/>
      <c r="H90" s="33"/>
      <c r="I90" s="33"/>
      <c r="J90" s="33"/>
      <c r="K90" s="33"/>
      <c r="L90" s="33"/>
    </row>
    <row r="91" spans="1:12" x14ac:dyDescent="0.25">
      <c r="A91" s="12"/>
      <c r="B91" s="34"/>
      <c r="C91" s="34"/>
      <c r="D91" s="34"/>
      <c r="E91" s="34"/>
      <c r="F91" s="34"/>
      <c r="G91" s="34"/>
      <c r="H91" s="34"/>
      <c r="I91" s="34"/>
      <c r="J91" s="34"/>
      <c r="K91" s="34"/>
      <c r="L91" s="34"/>
    </row>
    <row r="92" spans="1:12" ht="51" customHeight="1" x14ac:dyDescent="0.25">
      <c r="A92" s="12"/>
      <c r="B92" s="34" t="s">
        <v>823</v>
      </c>
      <c r="C92" s="34"/>
      <c r="D92" s="34"/>
      <c r="E92" s="34"/>
      <c r="F92" s="34"/>
      <c r="G92" s="34"/>
      <c r="H92" s="34"/>
      <c r="I92" s="34"/>
      <c r="J92" s="34"/>
      <c r="K92" s="34"/>
      <c r="L92" s="34"/>
    </row>
    <row r="93" spans="1:12" x14ac:dyDescent="0.25">
      <c r="A93" s="12"/>
      <c r="B93" s="34"/>
      <c r="C93" s="34"/>
      <c r="D93" s="34"/>
      <c r="E93" s="34"/>
      <c r="F93" s="34"/>
      <c r="G93" s="34"/>
      <c r="H93" s="34"/>
      <c r="I93" s="34"/>
      <c r="J93" s="34"/>
      <c r="K93" s="34"/>
      <c r="L93" s="34"/>
    </row>
    <row r="94" spans="1:12" ht="51" customHeight="1" x14ac:dyDescent="0.25">
      <c r="A94" s="12"/>
      <c r="B94" s="33" t="s">
        <v>824</v>
      </c>
      <c r="C94" s="33"/>
      <c r="D94" s="33"/>
      <c r="E94" s="33"/>
      <c r="F94" s="33"/>
      <c r="G94" s="33"/>
      <c r="H94" s="33"/>
      <c r="I94" s="33"/>
      <c r="J94" s="33"/>
      <c r="K94" s="33"/>
      <c r="L94" s="33"/>
    </row>
    <row r="95" spans="1:12" x14ac:dyDescent="0.25">
      <c r="A95" s="12"/>
      <c r="B95" s="34"/>
      <c r="C95" s="34"/>
      <c r="D95" s="34"/>
      <c r="E95" s="34"/>
      <c r="F95" s="34"/>
      <c r="G95" s="34"/>
      <c r="H95" s="34"/>
      <c r="I95" s="34"/>
      <c r="J95" s="34"/>
      <c r="K95" s="34"/>
      <c r="L95" s="34"/>
    </row>
    <row r="96" spans="1:12" ht="63.75" customHeight="1" x14ac:dyDescent="0.25">
      <c r="A96" s="12"/>
      <c r="B96" s="34" t="s">
        <v>825</v>
      </c>
      <c r="C96" s="34"/>
      <c r="D96" s="34"/>
      <c r="E96" s="34"/>
      <c r="F96" s="34"/>
      <c r="G96" s="34"/>
      <c r="H96" s="34"/>
      <c r="I96" s="34"/>
      <c r="J96" s="34"/>
      <c r="K96" s="34"/>
      <c r="L96" s="34"/>
    </row>
    <row r="97" spans="1:12" x14ac:dyDescent="0.25">
      <c r="A97" s="12"/>
      <c r="B97" s="34"/>
      <c r="C97" s="34"/>
      <c r="D97" s="34"/>
      <c r="E97" s="34"/>
      <c r="F97" s="34"/>
      <c r="G97" s="34"/>
      <c r="H97" s="34"/>
      <c r="I97" s="34"/>
      <c r="J97" s="34"/>
      <c r="K97" s="34"/>
      <c r="L97" s="34"/>
    </row>
    <row r="98" spans="1:12" ht="25.5" customHeight="1" x14ac:dyDescent="0.25">
      <c r="A98" s="12"/>
      <c r="B98" s="34" t="s">
        <v>826</v>
      </c>
      <c r="C98" s="34"/>
      <c r="D98" s="34"/>
      <c r="E98" s="34"/>
      <c r="F98" s="34"/>
      <c r="G98" s="34"/>
      <c r="H98" s="34"/>
      <c r="I98" s="34"/>
      <c r="J98" s="34"/>
      <c r="K98" s="34"/>
      <c r="L98" s="34"/>
    </row>
    <row r="99" spans="1:12" x14ac:dyDescent="0.25">
      <c r="A99" s="12"/>
      <c r="B99" s="34"/>
      <c r="C99" s="34"/>
      <c r="D99" s="34"/>
      <c r="E99" s="34"/>
      <c r="F99" s="34"/>
      <c r="G99" s="34"/>
      <c r="H99" s="34"/>
      <c r="I99" s="34"/>
      <c r="J99" s="34"/>
      <c r="K99" s="34"/>
      <c r="L99" s="34"/>
    </row>
    <row r="100" spans="1:12" ht="38.25" customHeight="1" x14ac:dyDescent="0.25">
      <c r="A100" s="12"/>
      <c r="B100" s="34" t="s">
        <v>827</v>
      </c>
      <c r="C100" s="34"/>
      <c r="D100" s="34"/>
      <c r="E100" s="34"/>
      <c r="F100" s="34"/>
      <c r="G100" s="34"/>
      <c r="H100" s="34"/>
      <c r="I100" s="34"/>
      <c r="J100" s="34"/>
      <c r="K100" s="34"/>
      <c r="L100" s="34"/>
    </row>
    <row r="101" spans="1:12" x14ac:dyDescent="0.25">
      <c r="A101" s="12"/>
      <c r="B101" s="34"/>
      <c r="C101" s="34"/>
      <c r="D101" s="34"/>
      <c r="E101" s="34"/>
      <c r="F101" s="34"/>
      <c r="G101" s="34"/>
      <c r="H101" s="34"/>
      <c r="I101" s="34"/>
      <c r="J101" s="34"/>
      <c r="K101" s="34"/>
      <c r="L101" s="34"/>
    </row>
    <row r="102" spans="1:12" ht="25.5" customHeight="1" x14ac:dyDescent="0.25">
      <c r="A102" s="12"/>
      <c r="B102" s="34" t="s">
        <v>828</v>
      </c>
      <c r="C102" s="34"/>
      <c r="D102" s="34"/>
      <c r="E102" s="34"/>
      <c r="F102" s="34"/>
      <c r="G102" s="34"/>
      <c r="H102" s="34"/>
      <c r="I102" s="34"/>
      <c r="J102" s="34"/>
      <c r="K102" s="34"/>
      <c r="L102" s="34"/>
    </row>
    <row r="103" spans="1:12" x14ac:dyDescent="0.25">
      <c r="A103" s="12"/>
      <c r="B103" s="34"/>
      <c r="C103" s="34"/>
      <c r="D103" s="34"/>
      <c r="E103" s="34"/>
      <c r="F103" s="34"/>
      <c r="G103" s="34"/>
      <c r="H103" s="34"/>
      <c r="I103" s="34"/>
      <c r="J103" s="34"/>
      <c r="K103" s="34"/>
      <c r="L103" s="34"/>
    </row>
    <row r="104" spans="1:12" ht="76.5" customHeight="1" x14ac:dyDescent="0.25">
      <c r="A104" s="12"/>
      <c r="B104" s="34" t="s">
        <v>829</v>
      </c>
      <c r="C104" s="34"/>
      <c r="D104" s="34"/>
      <c r="E104" s="34"/>
      <c r="F104" s="34"/>
      <c r="G104" s="34"/>
      <c r="H104" s="34"/>
      <c r="I104" s="34"/>
      <c r="J104" s="34"/>
      <c r="K104" s="34"/>
      <c r="L104" s="34"/>
    </row>
    <row r="105" spans="1:12" x14ac:dyDescent="0.25">
      <c r="A105" s="12"/>
      <c r="B105" s="34"/>
      <c r="C105" s="34"/>
      <c r="D105" s="34"/>
      <c r="E105" s="34"/>
      <c r="F105" s="34"/>
      <c r="G105" s="34"/>
      <c r="H105" s="34"/>
      <c r="I105" s="34"/>
      <c r="J105" s="34"/>
      <c r="K105" s="34"/>
      <c r="L105" s="34"/>
    </row>
    <row r="106" spans="1:12" ht="38.25" customHeight="1" x14ac:dyDescent="0.25">
      <c r="A106" s="12"/>
      <c r="B106" s="34" t="s">
        <v>830</v>
      </c>
      <c r="C106" s="34"/>
      <c r="D106" s="34"/>
      <c r="E106" s="34"/>
      <c r="F106" s="34"/>
      <c r="G106" s="34"/>
      <c r="H106" s="34"/>
      <c r="I106" s="34"/>
      <c r="J106" s="34"/>
      <c r="K106" s="34"/>
      <c r="L106" s="34"/>
    </row>
    <row r="107" spans="1:12" x14ac:dyDescent="0.25">
      <c r="A107" s="12"/>
      <c r="B107" s="34"/>
      <c r="C107" s="34"/>
      <c r="D107" s="34"/>
      <c r="E107" s="34"/>
      <c r="F107" s="34"/>
      <c r="G107" s="34"/>
      <c r="H107" s="34"/>
      <c r="I107" s="34"/>
      <c r="J107" s="34"/>
      <c r="K107" s="34"/>
      <c r="L107" s="34"/>
    </row>
    <row r="108" spans="1:12" ht="25.5" customHeight="1" x14ac:dyDescent="0.25">
      <c r="A108" s="12"/>
      <c r="B108" s="34" t="s">
        <v>831</v>
      </c>
      <c r="C108" s="34"/>
      <c r="D108" s="34"/>
      <c r="E108" s="34"/>
      <c r="F108" s="34"/>
      <c r="G108" s="34"/>
      <c r="H108" s="34"/>
      <c r="I108" s="34"/>
      <c r="J108" s="34"/>
      <c r="K108" s="34"/>
      <c r="L108" s="34"/>
    </row>
    <row r="109" spans="1:12" x14ac:dyDescent="0.25">
      <c r="A109" s="12"/>
      <c r="B109" s="34"/>
      <c r="C109" s="34"/>
      <c r="D109" s="34"/>
      <c r="E109" s="34"/>
      <c r="F109" s="34"/>
      <c r="G109" s="34"/>
      <c r="H109" s="34"/>
      <c r="I109" s="34"/>
      <c r="J109" s="34"/>
      <c r="K109" s="34"/>
      <c r="L109" s="34"/>
    </row>
    <row r="110" spans="1:12" ht="51" customHeight="1" x14ac:dyDescent="0.25">
      <c r="A110" s="12"/>
      <c r="B110" s="33" t="s">
        <v>832</v>
      </c>
      <c r="C110" s="33"/>
      <c r="D110" s="33"/>
      <c r="E110" s="33"/>
      <c r="F110" s="33"/>
      <c r="G110" s="33"/>
      <c r="H110" s="33"/>
      <c r="I110" s="33"/>
      <c r="J110" s="33"/>
      <c r="K110" s="33"/>
      <c r="L110" s="33"/>
    </row>
    <row r="111" spans="1:12" x14ac:dyDescent="0.25">
      <c r="A111" s="12"/>
      <c r="B111" s="34"/>
      <c r="C111" s="34"/>
      <c r="D111" s="34"/>
      <c r="E111" s="34"/>
      <c r="F111" s="34"/>
      <c r="G111" s="34"/>
      <c r="H111" s="34"/>
      <c r="I111" s="34"/>
      <c r="J111" s="34"/>
      <c r="K111" s="34"/>
      <c r="L111" s="34"/>
    </row>
    <row r="112" spans="1:12" ht="63.75" customHeight="1" x14ac:dyDescent="0.25">
      <c r="A112" s="12"/>
      <c r="B112" s="54" t="s">
        <v>833</v>
      </c>
      <c r="C112" s="54"/>
      <c r="D112" s="54"/>
      <c r="E112" s="54"/>
      <c r="F112" s="54"/>
      <c r="G112" s="54"/>
      <c r="H112" s="54"/>
      <c r="I112" s="54"/>
      <c r="J112" s="54"/>
      <c r="K112" s="54"/>
      <c r="L112" s="54"/>
    </row>
    <row r="113" spans="1:12" x14ac:dyDescent="0.25">
      <c r="A113" s="12"/>
      <c r="B113" s="34"/>
      <c r="C113" s="34"/>
      <c r="D113" s="34"/>
      <c r="E113" s="34"/>
      <c r="F113" s="34"/>
      <c r="G113" s="34"/>
      <c r="H113" s="34"/>
      <c r="I113" s="34"/>
      <c r="J113" s="34"/>
      <c r="K113" s="34"/>
      <c r="L113" s="34"/>
    </row>
    <row r="114" spans="1:12" ht="51" customHeight="1" x14ac:dyDescent="0.25">
      <c r="A114" s="12"/>
      <c r="B114" s="54" t="s">
        <v>834</v>
      </c>
      <c r="C114" s="54"/>
      <c r="D114" s="54"/>
      <c r="E114" s="54"/>
      <c r="F114" s="54"/>
      <c r="G114" s="54"/>
      <c r="H114" s="54"/>
      <c r="I114" s="54"/>
      <c r="J114" s="54"/>
      <c r="K114" s="54"/>
      <c r="L114" s="54"/>
    </row>
    <row r="115" spans="1:12" x14ac:dyDescent="0.25">
      <c r="A115" s="12"/>
      <c r="B115" s="34"/>
      <c r="C115" s="34"/>
      <c r="D115" s="34"/>
      <c r="E115" s="34"/>
      <c r="F115" s="34"/>
      <c r="G115" s="34"/>
      <c r="H115" s="34"/>
      <c r="I115" s="34"/>
      <c r="J115" s="34"/>
      <c r="K115" s="34"/>
      <c r="L115" s="34"/>
    </row>
    <row r="116" spans="1:12" ht="102" customHeight="1" x14ac:dyDescent="0.25">
      <c r="A116" s="12"/>
      <c r="B116" s="54" t="s">
        <v>835</v>
      </c>
      <c r="C116" s="54"/>
      <c r="D116" s="54"/>
      <c r="E116" s="54"/>
      <c r="F116" s="54"/>
      <c r="G116" s="54"/>
      <c r="H116" s="54"/>
      <c r="I116" s="54"/>
      <c r="J116" s="54"/>
      <c r="K116" s="54"/>
      <c r="L116" s="54"/>
    </row>
    <row r="117" spans="1:12" x14ac:dyDescent="0.25">
      <c r="A117" s="12"/>
      <c r="B117" s="34"/>
      <c r="C117" s="34"/>
      <c r="D117" s="34"/>
      <c r="E117" s="34"/>
      <c r="F117" s="34"/>
      <c r="G117" s="34"/>
      <c r="H117" s="34"/>
      <c r="I117" s="34"/>
      <c r="J117" s="34"/>
      <c r="K117" s="34"/>
      <c r="L117" s="34"/>
    </row>
    <row r="118" spans="1:12" ht="51" customHeight="1" x14ac:dyDescent="0.25">
      <c r="A118" s="12"/>
      <c r="B118" s="34" t="s">
        <v>836</v>
      </c>
      <c r="C118" s="34"/>
      <c r="D118" s="34"/>
      <c r="E118" s="34"/>
      <c r="F118" s="34"/>
      <c r="G118" s="34"/>
      <c r="H118" s="34"/>
      <c r="I118" s="34"/>
      <c r="J118" s="34"/>
      <c r="K118" s="34"/>
      <c r="L118" s="34"/>
    </row>
    <row r="119" spans="1:12" x14ac:dyDescent="0.25">
      <c r="A119" s="12"/>
      <c r="B119" s="34"/>
      <c r="C119" s="34"/>
      <c r="D119" s="34"/>
      <c r="E119" s="34"/>
      <c r="F119" s="34"/>
      <c r="G119" s="34"/>
      <c r="H119" s="34"/>
      <c r="I119" s="34"/>
      <c r="J119" s="34"/>
      <c r="K119" s="34"/>
      <c r="L119" s="34"/>
    </row>
    <row r="120" spans="1:12" ht="89.25" customHeight="1" x14ac:dyDescent="0.25">
      <c r="A120" s="12"/>
      <c r="B120" s="54" t="s">
        <v>837</v>
      </c>
      <c r="C120" s="54"/>
      <c r="D120" s="54"/>
      <c r="E120" s="54"/>
      <c r="F120" s="54"/>
      <c r="G120" s="54"/>
      <c r="H120" s="54"/>
      <c r="I120" s="54"/>
      <c r="J120" s="54"/>
      <c r="K120" s="54"/>
      <c r="L120" s="54"/>
    </row>
    <row r="121" spans="1:12" x14ac:dyDescent="0.25">
      <c r="A121" s="12"/>
      <c r="B121" s="34"/>
      <c r="C121" s="34"/>
      <c r="D121" s="34"/>
      <c r="E121" s="34"/>
      <c r="F121" s="34"/>
      <c r="G121" s="34"/>
      <c r="H121" s="34"/>
      <c r="I121" s="34"/>
      <c r="J121" s="34"/>
      <c r="K121" s="34"/>
      <c r="L121" s="34"/>
    </row>
    <row r="122" spans="1:12" ht="25.5" customHeight="1" x14ac:dyDescent="0.25">
      <c r="A122" s="12"/>
      <c r="B122" s="54" t="s">
        <v>838</v>
      </c>
      <c r="C122" s="54"/>
      <c r="D122" s="54"/>
      <c r="E122" s="54"/>
      <c r="F122" s="54"/>
      <c r="G122" s="54"/>
      <c r="H122" s="54"/>
      <c r="I122" s="54"/>
      <c r="J122" s="54"/>
      <c r="K122" s="54"/>
      <c r="L122" s="54"/>
    </row>
    <row r="123" spans="1:12" x14ac:dyDescent="0.25">
      <c r="A123" s="12"/>
      <c r="B123" s="34"/>
      <c r="C123" s="34"/>
      <c r="D123" s="34"/>
      <c r="E123" s="34"/>
      <c r="F123" s="34"/>
      <c r="G123" s="34"/>
      <c r="H123" s="34"/>
      <c r="I123" s="34"/>
      <c r="J123" s="34"/>
      <c r="K123" s="34"/>
      <c r="L123" s="34"/>
    </row>
    <row r="124" spans="1:12" ht="114.75" customHeight="1" x14ac:dyDescent="0.25">
      <c r="A124" s="12"/>
      <c r="B124" s="54" t="s">
        <v>839</v>
      </c>
      <c r="C124" s="54"/>
      <c r="D124" s="54"/>
      <c r="E124" s="54"/>
      <c r="F124" s="54"/>
      <c r="G124" s="54"/>
      <c r="H124" s="54"/>
      <c r="I124" s="54"/>
      <c r="J124" s="54"/>
      <c r="K124" s="54"/>
      <c r="L124" s="54"/>
    </row>
    <row r="125" spans="1:12" x14ac:dyDescent="0.25">
      <c r="A125" s="12"/>
      <c r="B125" s="34"/>
      <c r="C125" s="34"/>
      <c r="D125" s="34"/>
      <c r="E125" s="34"/>
      <c r="F125" s="34"/>
      <c r="G125" s="34"/>
      <c r="H125" s="34"/>
      <c r="I125" s="34"/>
      <c r="J125" s="34"/>
      <c r="K125" s="34"/>
      <c r="L125" s="34"/>
    </row>
    <row r="126" spans="1:12" ht="63.75" customHeight="1" x14ac:dyDescent="0.25">
      <c r="A126" s="12"/>
      <c r="B126" s="33" t="s">
        <v>840</v>
      </c>
      <c r="C126" s="33"/>
      <c r="D126" s="33"/>
      <c r="E126" s="33"/>
      <c r="F126" s="33"/>
      <c r="G126" s="33"/>
      <c r="H126" s="33"/>
      <c r="I126" s="33"/>
      <c r="J126" s="33"/>
      <c r="K126" s="33"/>
      <c r="L126" s="33"/>
    </row>
    <row r="127" spans="1:12" x14ac:dyDescent="0.25">
      <c r="A127" s="12"/>
      <c r="B127" s="34"/>
      <c r="C127" s="34"/>
      <c r="D127" s="34"/>
      <c r="E127" s="34"/>
      <c r="F127" s="34"/>
      <c r="G127" s="34"/>
      <c r="H127" s="34"/>
      <c r="I127" s="34"/>
      <c r="J127" s="34"/>
      <c r="K127" s="34"/>
      <c r="L127" s="34"/>
    </row>
    <row r="128" spans="1:12" ht="102" customHeight="1" x14ac:dyDescent="0.25">
      <c r="A128" s="12"/>
      <c r="B128" s="34" t="s">
        <v>841</v>
      </c>
      <c r="C128" s="34"/>
      <c r="D128" s="34"/>
      <c r="E128" s="34"/>
      <c r="F128" s="34"/>
      <c r="G128" s="34"/>
      <c r="H128" s="34"/>
      <c r="I128" s="34"/>
      <c r="J128" s="34"/>
      <c r="K128" s="34"/>
      <c r="L128" s="34"/>
    </row>
    <row r="129" spans="1:12" x14ac:dyDescent="0.25">
      <c r="A129" s="12"/>
      <c r="B129" s="34"/>
      <c r="C129" s="34"/>
      <c r="D129" s="34"/>
      <c r="E129" s="34"/>
      <c r="F129" s="34"/>
      <c r="G129" s="34"/>
      <c r="H129" s="34"/>
      <c r="I129" s="34"/>
      <c r="J129" s="34"/>
      <c r="K129" s="34"/>
      <c r="L129" s="34"/>
    </row>
    <row r="130" spans="1:12" ht="51" customHeight="1" x14ac:dyDescent="0.25">
      <c r="A130" s="12"/>
      <c r="B130" s="34" t="s">
        <v>842</v>
      </c>
      <c r="C130" s="34"/>
      <c r="D130" s="34"/>
      <c r="E130" s="34"/>
      <c r="F130" s="34"/>
      <c r="G130" s="34"/>
      <c r="H130" s="34"/>
      <c r="I130" s="34"/>
      <c r="J130" s="34"/>
      <c r="K130" s="34"/>
      <c r="L130" s="34"/>
    </row>
    <row r="131" spans="1:12" x14ac:dyDescent="0.25">
      <c r="A131" s="12"/>
      <c r="B131" s="34"/>
      <c r="C131" s="34"/>
      <c r="D131" s="34"/>
      <c r="E131" s="34"/>
      <c r="F131" s="34"/>
      <c r="G131" s="34"/>
      <c r="H131" s="34"/>
      <c r="I131" s="34"/>
      <c r="J131" s="34"/>
      <c r="K131" s="34"/>
      <c r="L131" s="34"/>
    </row>
    <row r="132" spans="1:12" ht="38.25" customHeight="1" x14ac:dyDescent="0.25">
      <c r="A132" s="12"/>
      <c r="B132" s="34" t="s">
        <v>843</v>
      </c>
      <c r="C132" s="34"/>
      <c r="D132" s="34"/>
      <c r="E132" s="34"/>
      <c r="F132" s="34"/>
      <c r="G132" s="34"/>
      <c r="H132" s="34"/>
      <c r="I132" s="34"/>
      <c r="J132" s="34"/>
      <c r="K132" s="34"/>
      <c r="L132" s="34"/>
    </row>
    <row r="133" spans="1:12" x14ac:dyDescent="0.25">
      <c r="A133" s="12"/>
      <c r="B133" s="34"/>
      <c r="C133" s="34"/>
      <c r="D133" s="34"/>
      <c r="E133" s="34"/>
      <c r="F133" s="34"/>
      <c r="G133" s="34"/>
      <c r="H133" s="34"/>
      <c r="I133" s="34"/>
      <c r="J133" s="34"/>
      <c r="K133" s="34"/>
      <c r="L133" s="34"/>
    </row>
    <row r="134" spans="1:12" ht="51" customHeight="1" x14ac:dyDescent="0.25">
      <c r="A134" s="12"/>
      <c r="B134" s="33" t="s">
        <v>844</v>
      </c>
      <c r="C134" s="33"/>
      <c r="D134" s="33"/>
      <c r="E134" s="33"/>
      <c r="F134" s="33"/>
      <c r="G134" s="33"/>
      <c r="H134" s="33"/>
      <c r="I134" s="33"/>
      <c r="J134" s="33"/>
      <c r="K134" s="33"/>
      <c r="L134" s="33"/>
    </row>
    <row r="135" spans="1:12" x14ac:dyDescent="0.25">
      <c r="A135" s="12"/>
      <c r="B135" s="34"/>
      <c r="C135" s="34"/>
      <c r="D135" s="34"/>
      <c r="E135" s="34"/>
      <c r="F135" s="34"/>
      <c r="G135" s="34"/>
      <c r="H135" s="34"/>
      <c r="I135" s="34"/>
      <c r="J135" s="34"/>
      <c r="K135" s="34"/>
      <c r="L135" s="34"/>
    </row>
    <row r="136" spans="1:12" ht="51" customHeight="1" x14ac:dyDescent="0.25">
      <c r="A136" s="12"/>
      <c r="B136" s="34" t="s">
        <v>845</v>
      </c>
      <c r="C136" s="34"/>
      <c r="D136" s="34"/>
      <c r="E136" s="34"/>
      <c r="F136" s="34"/>
      <c r="G136" s="34"/>
      <c r="H136" s="34"/>
      <c r="I136" s="34"/>
      <c r="J136" s="34"/>
      <c r="K136" s="34"/>
      <c r="L136" s="34"/>
    </row>
    <row r="137" spans="1:12" x14ac:dyDescent="0.25">
      <c r="A137" s="12"/>
      <c r="B137" s="34"/>
      <c r="C137" s="34"/>
      <c r="D137" s="34"/>
      <c r="E137" s="34"/>
      <c r="F137" s="34"/>
      <c r="G137" s="34"/>
      <c r="H137" s="34"/>
      <c r="I137" s="34"/>
      <c r="J137" s="34"/>
      <c r="K137" s="34"/>
      <c r="L137" s="34"/>
    </row>
    <row r="138" spans="1:12" ht="51" customHeight="1" x14ac:dyDescent="0.25">
      <c r="A138" s="12"/>
      <c r="B138" s="34" t="s">
        <v>846</v>
      </c>
      <c r="C138" s="34"/>
      <c r="D138" s="34"/>
      <c r="E138" s="34"/>
      <c r="F138" s="34"/>
      <c r="G138" s="34"/>
      <c r="H138" s="34"/>
      <c r="I138" s="34"/>
      <c r="J138" s="34"/>
      <c r="K138" s="34"/>
      <c r="L138" s="34"/>
    </row>
    <row r="139" spans="1:12" x14ac:dyDescent="0.25">
      <c r="A139" s="12"/>
      <c r="B139" s="34"/>
      <c r="C139" s="34"/>
      <c r="D139" s="34"/>
      <c r="E139" s="34"/>
      <c r="F139" s="34"/>
      <c r="G139" s="34"/>
      <c r="H139" s="34"/>
      <c r="I139" s="34"/>
      <c r="J139" s="34"/>
      <c r="K139" s="34"/>
      <c r="L139" s="34"/>
    </row>
    <row r="140" spans="1:12" ht="51" customHeight="1" x14ac:dyDescent="0.25">
      <c r="A140" s="12"/>
      <c r="B140" s="34" t="s">
        <v>847</v>
      </c>
      <c r="C140" s="34"/>
      <c r="D140" s="34"/>
      <c r="E140" s="34"/>
      <c r="F140" s="34"/>
      <c r="G140" s="34"/>
      <c r="H140" s="34"/>
      <c r="I140" s="34"/>
      <c r="J140" s="34"/>
      <c r="K140" s="34"/>
      <c r="L140" s="34"/>
    </row>
    <row r="141" spans="1:12" x14ac:dyDescent="0.25">
      <c r="A141" s="12"/>
      <c r="B141" s="34"/>
      <c r="C141" s="34"/>
      <c r="D141" s="34"/>
      <c r="E141" s="34"/>
      <c r="F141" s="34"/>
      <c r="G141" s="34"/>
      <c r="H141" s="34"/>
      <c r="I141" s="34"/>
      <c r="J141" s="34"/>
      <c r="K141" s="34"/>
      <c r="L141" s="34"/>
    </row>
    <row r="142" spans="1:12" ht="51" customHeight="1" x14ac:dyDescent="0.25">
      <c r="A142" s="12"/>
      <c r="B142" s="34" t="s">
        <v>848</v>
      </c>
      <c r="C142" s="34"/>
      <c r="D142" s="34"/>
      <c r="E142" s="34"/>
      <c r="F142" s="34"/>
      <c r="G142" s="34"/>
      <c r="H142" s="34"/>
      <c r="I142" s="34"/>
      <c r="J142" s="34"/>
      <c r="K142" s="34"/>
      <c r="L142" s="34"/>
    </row>
    <row r="143" spans="1:12" x14ac:dyDescent="0.25">
      <c r="A143" s="12"/>
      <c r="B143" s="34"/>
      <c r="C143" s="34"/>
      <c r="D143" s="34"/>
      <c r="E143" s="34"/>
      <c r="F143" s="34"/>
      <c r="G143" s="34"/>
      <c r="H143" s="34"/>
      <c r="I143" s="34"/>
      <c r="J143" s="34"/>
      <c r="K143" s="34"/>
      <c r="L143" s="34"/>
    </row>
    <row r="144" spans="1:12" x14ac:dyDescent="0.25">
      <c r="A144" s="12"/>
      <c r="B144" s="34" t="s">
        <v>849</v>
      </c>
      <c r="C144" s="34"/>
      <c r="D144" s="34"/>
      <c r="E144" s="34"/>
      <c r="F144" s="34"/>
      <c r="G144" s="34"/>
      <c r="H144" s="34"/>
      <c r="I144" s="34"/>
      <c r="J144" s="34"/>
      <c r="K144" s="34"/>
      <c r="L144" s="34"/>
    </row>
    <row r="145" spans="1:12" x14ac:dyDescent="0.25">
      <c r="A145" s="12"/>
      <c r="B145" s="34"/>
      <c r="C145" s="34"/>
      <c r="D145" s="34"/>
      <c r="E145" s="34"/>
      <c r="F145" s="34"/>
      <c r="G145" s="34"/>
      <c r="H145" s="34"/>
      <c r="I145" s="34"/>
      <c r="J145" s="34"/>
      <c r="K145" s="34"/>
      <c r="L145" s="34"/>
    </row>
    <row r="146" spans="1:12" ht="38.25" customHeight="1" x14ac:dyDescent="0.25">
      <c r="A146" s="12"/>
      <c r="B146" s="34" t="s">
        <v>850</v>
      </c>
      <c r="C146" s="34"/>
      <c r="D146" s="34"/>
      <c r="E146" s="34"/>
      <c r="F146" s="34"/>
      <c r="G146" s="34"/>
      <c r="H146" s="34"/>
      <c r="I146" s="34"/>
      <c r="J146" s="34"/>
      <c r="K146" s="34"/>
      <c r="L146" s="34"/>
    </row>
    <row r="147" spans="1:12" x14ac:dyDescent="0.25">
      <c r="A147" s="12"/>
      <c r="B147" s="34"/>
      <c r="C147" s="34"/>
      <c r="D147" s="34"/>
      <c r="E147" s="34"/>
      <c r="F147" s="34"/>
      <c r="G147" s="34"/>
      <c r="H147" s="34"/>
      <c r="I147" s="34"/>
      <c r="J147" s="34"/>
      <c r="K147" s="34"/>
      <c r="L147" s="34"/>
    </row>
    <row r="148" spans="1:12" ht="63.75" customHeight="1" x14ac:dyDescent="0.25">
      <c r="A148" s="12"/>
      <c r="B148" s="54" t="s">
        <v>851</v>
      </c>
      <c r="C148" s="54"/>
      <c r="D148" s="54"/>
      <c r="E148" s="54"/>
      <c r="F148" s="54"/>
      <c r="G148" s="54"/>
      <c r="H148" s="54"/>
      <c r="I148" s="54"/>
      <c r="J148" s="54"/>
      <c r="K148" s="54"/>
      <c r="L148" s="54"/>
    </row>
    <row r="149" spans="1:12" x14ac:dyDescent="0.25">
      <c r="A149" s="12"/>
      <c r="B149" s="34"/>
      <c r="C149" s="34"/>
      <c r="D149" s="34"/>
      <c r="E149" s="34"/>
      <c r="F149" s="34"/>
      <c r="G149" s="34"/>
      <c r="H149" s="34"/>
      <c r="I149" s="34"/>
      <c r="J149" s="34"/>
      <c r="K149" s="34"/>
      <c r="L149" s="34"/>
    </row>
    <row r="150" spans="1:12" ht="63.75" customHeight="1" x14ac:dyDescent="0.25">
      <c r="A150" s="12"/>
      <c r="B150" s="33" t="s">
        <v>852</v>
      </c>
      <c r="C150" s="33"/>
      <c r="D150" s="33"/>
      <c r="E150" s="33"/>
      <c r="F150" s="33"/>
      <c r="G150" s="33"/>
      <c r="H150" s="33"/>
      <c r="I150" s="33"/>
      <c r="J150" s="33"/>
      <c r="K150" s="33"/>
      <c r="L150" s="33"/>
    </row>
    <row r="151" spans="1:12" x14ac:dyDescent="0.25">
      <c r="A151" s="12"/>
      <c r="B151" s="34"/>
      <c r="C151" s="34"/>
      <c r="D151" s="34"/>
      <c r="E151" s="34"/>
      <c r="F151" s="34"/>
      <c r="G151" s="34"/>
      <c r="H151" s="34"/>
      <c r="I151" s="34"/>
      <c r="J151" s="34"/>
      <c r="K151" s="34"/>
      <c r="L151" s="34"/>
    </row>
    <row r="152" spans="1:12" ht="89.25" customHeight="1" x14ac:dyDescent="0.25">
      <c r="A152" s="12"/>
      <c r="B152" s="34" t="s">
        <v>853</v>
      </c>
      <c r="C152" s="34"/>
      <c r="D152" s="34"/>
      <c r="E152" s="34"/>
      <c r="F152" s="34"/>
      <c r="G152" s="34"/>
      <c r="H152" s="34"/>
      <c r="I152" s="34"/>
      <c r="J152" s="34"/>
      <c r="K152" s="34"/>
      <c r="L152" s="34"/>
    </row>
    <row r="153" spans="1:12" x14ac:dyDescent="0.25">
      <c r="A153" s="12"/>
      <c r="B153" s="34"/>
      <c r="C153" s="34"/>
      <c r="D153" s="34"/>
      <c r="E153" s="34"/>
      <c r="F153" s="34"/>
      <c r="G153" s="34"/>
      <c r="H153" s="34"/>
      <c r="I153" s="34"/>
      <c r="J153" s="34"/>
      <c r="K153" s="34"/>
      <c r="L153" s="34"/>
    </row>
    <row r="154" spans="1:12" ht="25.5" customHeight="1" x14ac:dyDescent="0.25">
      <c r="A154" s="12"/>
      <c r="B154" s="34" t="s">
        <v>854</v>
      </c>
      <c r="C154" s="34"/>
      <c r="D154" s="34"/>
      <c r="E154" s="34"/>
      <c r="F154" s="34"/>
      <c r="G154" s="34"/>
      <c r="H154" s="34"/>
      <c r="I154" s="34"/>
      <c r="J154" s="34"/>
      <c r="K154" s="34"/>
      <c r="L154" s="34"/>
    </row>
    <row r="155" spans="1:12" x14ac:dyDescent="0.25">
      <c r="A155" s="12"/>
      <c r="B155" s="34"/>
      <c r="C155" s="34"/>
      <c r="D155" s="34"/>
      <c r="E155" s="34"/>
      <c r="F155" s="34"/>
      <c r="G155" s="34"/>
      <c r="H155" s="34"/>
      <c r="I155" s="34"/>
      <c r="J155" s="34"/>
      <c r="K155" s="34"/>
      <c r="L155" s="34"/>
    </row>
    <row r="156" spans="1:12" ht="76.5" customHeight="1" x14ac:dyDescent="0.25">
      <c r="A156" s="12"/>
      <c r="B156" s="34" t="s">
        <v>855</v>
      </c>
      <c r="C156" s="34"/>
      <c r="D156" s="34"/>
      <c r="E156" s="34"/>
      <c r="F156" s="34"/>
      <c r="G156" s="34"/>
      <c r="H156" s="34"/>
      <c r="I156" s="34"/>
      <c r="J156" s="34"/>
      <c r="K156" s="34"/>
      <c r="L156" s="34"/>
    </row>
    <row r="157" spans="1:12" x14ac:dyDescent="0.25">
      <c r="A157" s="12"/>
      <c r="B157" s="34"/>
      <c r="C157" s="34"/>
      <c r="D157" s="34"/>
      <c r="E157" s="34"/>
      <c r="F157" s="34"/>
      <c r="G157" s="34"/>
      <c r="H157" s="34"/>
      <c r="I157" s="34"/>
      <c r="J157" s="34"/>
      <c r="K157" s="34"/>
      <c r="L157" s="34"/>
    </row>
    <row r="158" spans="1:12" ht="102" customHeight="1" x14ac:dyDescent="0.25">
      <c r="A158" s="12"/>
      <c r="B158" s="33" t="s">
        <v>856</v>
      </c>
      <c r="C158" s="33"/>
      <c r="D158" s="33"/>
      <c r="E158" s="33"/>
      <c r="F158" s="33"/>
      <c r="G158" s="33"/>
      <c r="H158" s="33"/>
      <c r="I158" s="33"/>
      <c r="J158" s="33"/>
      <c r="K158" s="33"/>
      <c r="L158" s="33"/>
    </row>
    <row r="159" spans="1:12" x14ac:dyDescent="0.25">
      <c r="A159" s="12"/>
      <c r="B159" s="34"/>
      <c r="C159" s="34"/>
      <c r="D159" s="34"/>
      <c r="E159" s="34"/>
      <c r="F159" s="34"/>
      <c r="G159" s="34"/>
      <c r="H159" s="34"/>
      <c r="I159" s="34"/>
      <c r="J159" s="34"/>
      <c r="K159" s="34"/>
      <c r="L159" s="34"/>
    </row>
    <row r="160" spans="1:12" ht="114.75" customHeight="1" x14ac:dyDescent="0.25">
      <c r="A160" s="12"/>
      <c r="B160" s="34" t="s">
        <v>857</v>
      </c>
      <c r="C160" s="34"/>
      <c r="D160" s="34"/>
      <c r="E160" s="34"/>
      <c r="F160" s="34"/>
      <c r="G160" s="34"/>
      <c r="H160" s="34"/>
      <c r="I160" s="34"/>
      <c r="J160" s="34"/>
      <c r="K160" s="34"/>
      <c r="L160" s="34"/>
    </row>
    <row r="161" spans="1:12" x14ac:dyDescent="0.25">
      <c r="A161" s="12"/>
      <c r="B161" s="34"/>
      <c r="C161" s="34"/>
      <c r="D161" s="34"/>
      <c r="E161" s="34"/>
      <c r="F161" s="34"/>
      <c r="G161" s="34"/>
      <c r="H161" s="34"/>
      <c r="I161" s="34"/>
      <c r="J161" s="34"/>
      <c r="K161" s="34"/>
      <c r="L161" s="34"/>
    </row>
    <row r="162" spans="1:12" x14ac:dyDescent="0.25">
      <c r="A162" s="12"/>
      <c r="B162" s="59" t="s">
        <v>858</v>
      </c>
      <c r="C162" s="59"/>
      <c r="D162" s="59"/>
      <c r="E162" s="59"/>
      <c r="F162" s="59"/>
      <c r="G162" s="59"/>
      <c r="H162" s="59"/>
      <c r="I162" s="59"/>
      <c r="J162" s="59"/>
      <c r="K162" s="59"/>
      <c r="L162" s="59"/>
    </row>
    <row r="163" spans="1:12" x14ac:dyDescent="0.25">
      <c r="A163" s="12"/>
      <c r="B163" s="34"/>
      <c r="C163" s="34"/>
      <c r="D163" s="34"/>
      <c r="E163" s="34"/>
      <c r="F163" s="34"/>
      <c r="G163" s="34"/>
      <c r="H163" s="34"/>
      <c r="I163" s="34"/>
      <c r="J163" s="34"/>
      <c r="K163" s="34"/>
      <c r="L163" s="34"/>
    </row>
    <row r="164" spans="1:12" ht="102" customHeight="1" x14ac:dyDescent="0.25">
      <c r="A164" s="12"/>
      <c r="B164" s="33" t="s">
        <v>859</v>
      </c>
      <c r="C164" s="33"/>
      <c r="D164" s="33"/>
      <c r="E164" s="33"/>
      <c r="F164" s="33"/>
      <c r="G164" s="33"/>
      <c r="H164" s="33"/>
      <c r="I164" s="33"/>
      <c r="J164" s="33"/>
      <c r="K164" s="33"/>
      <c r="L164" s="33"/>
    </row>
    <row r="165" spans="1:12" x14ac:dyDescent="0.25">
      <c r="A165" s="12"/>
      <c r="B165" s="34"/>
      <c r="C165" s="34"/>
      <c r="D165" s="34"/>
      <c r="E165" s="34"/>
      <c r="F165" s="34"/>
      <c r="G165" s="34"/>
      <c r="H165" s="34"/>
      <c r="I165" s="34"/>
      <c r="J165" s="34"/>
      <c r="K165" s="34"/>
      <c r="L165" s="34"/>
    </row>
    <row r="166" spans="1:12" ht="63.75" customHeight="1" x14ac:dyDescent="0.25">
      <c r="A166" s="12"/>
      <c r="B166" s="34" t="s">
        <v>860</v>
      </c>
      <c r="C166" s="34"/>
      <c r="D166" s="34"/>
      <c r="E166" s="34"/>
      <c r="F166" s="34"/>
      <c r="G166" s="34"/>
      <c r="H166" s="34"/>
      <c r="I166" s="34"/>
      <c r="J166" s="34"/>
      <c r="K166" s="34"/>
      <c r="L166" s="34"/>
    </row>
    <row r="167" spans="1:12" x14ac:dyDescent="0.25">
      <c r="A167" s="12"/>
      <c r="B167" s="34"/>
      <c r="C167" s="34"/>
      <c r="D167" s="34"/>
      <c r="E167" s="34"/>
      <c r="F167" s="34"/>
      <c r="G167" s="34"/>
      <c r="H167" s="34"/>
      <c r="I167" s="34"/>
      <c r="J167" s="34"/>
      <c r="K167" s="34"/>
      <c r="L167" s="34"/>
    </row>
    <row r="168" spans="1:12" ht="127.5" customHeight="1" x14ac:dyDescent="0.25">
      <c r="A168" s="12"/>
      <c r="B168" s="34" t="s">
        <v>861</v>
      </c>
      <c r="C168" s="34"/>
      <c r="D168" s="34"/>
      <c r="E168" s="34"/>
      <c r="F168" s="34"/>
      <c r="G168" s="34"/>
      <c r="H168" s="34"/>
      <c r="I168" s="34"/>
      <c r="J168" s="34"/>
      <c r="K168" s="34"/>
      <c r="L168" s="34"/>
    </row>
    <row r="169" spans="1:12" x14ac:dyDescent="0.25">
      <c r="A169" s="12"/>
      <c r="B169" s="34"/>
      <c r="C169" s="34"/>
      <c r="D169" s="34"/>
      <c r="E169" s="34"/>
      <c r="F169" s="34"/>
      <c r="G169" s="34"/>
      <c r="H169" s="34"/>
      <c r="I169" s="34"/>
      <c r="J169" s="34"/>
      <c r="K169" s="34"/>
      <c r="L169" s="34"/>
    </row>
    <row r="170" spans="1:12" ht="63.75" customHeight="1" x14ac:dyDescent="0.25">
      <c r="A170" s="12"/>
      <c r="B170" s="33" t="s">
        <v>862</v>
      </c>
      <c r="C170" s="33"/>
      <c r="D170" s="33"/>
      <c r="E170" s="33"/>
      <c r="F170" s="33"/>
      <c r="G170" s="33"/>
      <c r="H170" s="33"/>
      <c r="I170" s="33"/>
      <c r="J170" s="33"/>
      <c r="K170" s="33"/>
      <c r="L170" s="33"/>
    </row>
    <row r="171" spans="1:12" x14ac:dyDescent="0.25">
      <c r="A171" s="12"/>
      <c r="B171" s="34"/>
      <c r="C171" s="34"/>
      <c r="D171" s="34"/>
      <c r="E171" s="34"/>
      <c r="F171" s="34"/>
      <c r="G171" s="34"/>
      <c r="H171" s="34"/>
      <c r="I171" s="34"/>
      <c r="J171" s="34"/>
      <c r="K171" s="34"/>
      <c r="L171" s="34"/>
    </row>
    <row r="172" spans="1:12" ht="63.75" customHeight="1" x14ac:dyDescent="0.25">
      <c r="A172" s="12"/>
      <c r="B172" s="33" t="s">
        <v>863</v>
      </c>
      <c r="C172" s="33"/>
      <c r="D172" s="33"/>
      <c r="E172" s="33"/>
      <c r="F172" s="33"/>
      <c r="G172" s="33"/>
      <c r="H172" s="33"/>
      <c r="I172" s="33"/>
      <c r="J172" s="33"/>
      <c r="K172" s="33"/>
      <c r="L172" s="33"/>
    </row>
    <row r="173" spans="1:12" x14ac:dyDescent="0.25">
      <c r="A173" s="12"/>
      <c r="B173" s="34"/>
      <c r="C173" s="34"/>
      <c r="D173" s="34"/>
      <c r="E173" s="34"/>
      <c r="F173" s="34"/>
      <c r="G173" s="34"/>
      <c r="H173" s="34"/>
      <c r="I173" s="34"/>
      <c r="J173" s="34"/>
      <c r="K173" s="34"/>
      <c r="L173" s="34"/>
    </row>
    <row r="174" spans="1:12" ht="63.75" customHeight="1" x14ac:dyDescent="0.25">
      <c r="A174" s="12"/>
      <c r="B174" s="33" t="s">
        <v>864</v>
      </c>
      <c r="C174" s="33"/>
      <c r="D174" s="33"/>
      <c r="E174" s="33"/>
      <c r="F174" s="33"/>
      <c r="G174" s="33"/>
      <c r="H174" s="33"/>
      <c r="I174" s="33"/>
      <c r="J174" s="33"/>
      <c r="K174" s="33"/>
      <c r="L174" s="33"/>
    </row>
    <row r="175" spans="1:12" x14ac:dyDescent="0.25">
      <c r="A175" s="12"/>
      <c r="B175" s="34"/>
      <c r="C175" s="34"/>
      <c r="D175" s="34"/>
      <c r="E175" s="34"/>
      <c r="F175" s="34"/>
      <c r="G175" s="34"/>
      <c r="H175" s="34"/>
      <c r="I175" s="34"/>
      <c r="J175" s="34"/>
      <c r="K175" s="34"/>
      <c r="L175" s="34"/>
    </row>
    <row r="176" spans="1:12" ht="38.25" customHeight="1" x14ac:dyDescent="0.25">
      <c r="A176" s="12"/>
      <c r="B176" s="34" t="s">
        <v>865</v>
      </c>
      <c r="C176" s="34"/>
      <c r="D176" s="34"/>
      <c r="E176" s="34"/>
      <c r="F176" s="34"/>
      <c r="G176" s="34"/>
      <c r="H176" s="34"/>
      <c r="I176" s="34"/>
      <c r="J176" s="34"/>
      <c r="K176" s="34"/>
      <c r="L176" s="34"/>
    </row>
    <row r="177" spans="1:12" x14ac:dyDescent="0.25">
      <c r="A177" s="12"/>
      <c r="B177" s="34"/>
      <c r="C177" s="34"/>
      <c r="D177" s="34"/>
      <c r="E177" s="34"/>
      <c r="F177" s="34"/>
      <c r="G177" s="34"/>
      <c r="H177" s="34"/>
      <c r="I177" s="34"/>
      <c r="J177" s="34"/>
      <c r="K177" s="34"/>
      <c r="L177" s="34"/>
    </row>
    <row r="178" spans="1:12" ht="51" customHeight="1" x14ac:dyDescent="0.25">
      <c r="A178" s="12"/>
      <c r="B178" s="33" t="s">
        <v>866</v>
      </c>
      <c r="C178" s="33"/>
      <c r="D178" s="33"/>
      <c r="E178" s="33"/>
      <c r="F178" s="33"/>
      <c r="G178" s="33"/>
      <c r="H178" s="33"/>
      <c r="I178" s="33"/>
      <c r="J178" s="33"/>
      <c r="K178" s="33"/>
      <c r="L178" s="33"/>
    </row>
    <row r="179" spans="1:12" x14ac:dyDescent="0.25">
      <c r="A179" s="12"/>
      <c r="B179" s="34"/>
      <c r="C179" s="34"/>
      <c r="D179" s="34"/>
      <c r="E179" s="34"/>
      <c r="F179" s="34"/>
      <c r="G179" s="34"/>
      <c r="H179" s="34"/>
      <c r="I179" s="34"/>
      <c r="J179" s="34"/>
      <c r="K179" s="34"/>
      <c r="L179" s="34"/>
    </row>
    <row r="180" spans="1:12" x14ac:dyDescent="0.25">
      <c r="A180" s="12"/>
      <c r="B180" s="59" t="s">
        <v>867</v>
      </c>
      <c r="C180" s="59"/>
      <c r="D180" s="59"/>
      <c r="E180" s="59"/>
      <c r="F180" s="59"/>
      <c r="G180" s="59"/>
      <c r="H180" s="59"/>
      <c r="I180" s="59"/>
      <c r="J180" s="59"/>
      <c r="K180" s="59"/>
      <c r="L180" s="59"/>
    </row>
    <row r="181" spans="1:12" x14ac:dyDescent="0.25">
      <c r="A181" s="12"/>
      <c r="B181" s="34"/>
      <c r="C181" s="34"/>
      <c r="D181" s="34"/>
      <c r="E181" s="34"/>
      <c r="F181" s="34"/>
      <c r="G181" s="34"/>
      <c r="H181" s="34"/>
      <c r="I181" s="34"/>
      <c r="J181" s="34"/>
      <c r="K181" s="34"/>
      <c r="L181" s="34"/>
    </row>
    <row r="182" spans="1:12" ht="25.5" customHeight="1" x14ac:dyDescent="0.25">
      <c r="A182" s="12"/>
      <c r="B182" s="33" t="s">
        <v>868</v>
      </c>
      <c r="C182" s="33"/>
      <c r="D182" s="33"/>
      <c r="E182" s="33"/>
      <c r="F182" s="33"/>
      <c r="G182" s="33"/>
      <c r="H182" s="33"/>
      <c r="I182" s="33"/>
      <c r="J182" s="33"/>
      <c r="K182" s="33"/>
      <c r="L182" s="33"/>
    </row>
    <row r="183" spans="1:12" x14ac:dyDescent="0.25">
      <c r="A183" s="12"/>
      <c r="B183" s="34"/>
      <c r="C183" s="34"/>
      <c r="D183" s="34"/>
      <c r="E183" s="34"/>
      <c r="F183" s="34"/>
      <c r="G183" s="34"/>
      <c r="H183" s="34"/>
      <c r="I183" s="34"/>
      <c r="J183" s="34"/>
      <c r="K183" s="34"/>
      <c r="L183" s="34"/>
    </row>
    <row r="184" spans="1:12" ht="51" customHeight="1" x14ac:dyDescent="0.25">
      <c r="A184" s="12"/>
      <c r="B184" s="34" t="s">
        <v>869</v>
      </c>
      <c r="C184" s="34"/>
      <c r="D184" s="34"/>
      <c r="E184" s="34"/>
      <c r="F184" s="34"/>
      <c r="G184" s="34"/>
      <c r="H184" s="34"/>
      <c r="I184" s="34"/>
      <c r="J184" s="34"/>
      <c r="K184" s="34"/>
      <c r="L184" s="34"/>
    </row>
    <row r="185" spans="1:12" x14ac:dyDescent="0.25">
      <c r="A185" s="12"/>
      <c r="B185" s="34"/>
      <c r="C185" s="34"/>
      <c r="D185" s="34"/>
      <c r="E185" s="34"/>
      <c r="F185" s="34"/>
      <c r="G185" s="34"/>
      <c r="H185" s="34"/>
      <c r="I185" s="34"/>
      <c r="J185" s="34"/>
      <c r="K185" s="34"/>
      <c r="L185" s="34"/>
    </row>
    <row r="186" spans="1:12" ht="63.75" customHeight="1" x14ac:dyDescent="0.25">
      <c r="A186" s="12"/>
      <c r="B186" s="34" t="s">
        <v>870</v>
      </c>
      <c r="C186" s="34"/>
      <c r="D186" s="34"/>
      <c r="E186" s="34"/>
      <c r="F186" s="34"/>
      <c r="G186" s="34"/>
      <c r="H186" s="34"/>
      <c r="I186" s="34"/>
      <c r="J186" s="34"/>
      <c r="K186" s="34"/>
      <c r="L186" s="34"/>
    </row>
    <row r="187" spans="1:12" x14ac:dyDescent="0.25">
      <c r="A187" s="12"/>
      <c r="B187" s="34"/>
      <c r="C187" s="34"/>
      <c r="D187" s="34"/>
      <c r="E187" s="34"/>
      <c r="F187" s="34"/>
      <c r="G187" s="34"/>
      <c r="H187" s="34"/>
      <c r="I187" s="34"/>
      <c r="J187" s="34"/>
      <c r="K187" s="34"/>
      <c r="L187" s="34"/>
    </row>
    <row r="188" spans="1:12" ht="63.75" customHeight="1" x14ac:dyDescent="0.25">
      <c r="A188" s="12"/>
      <c r="B188" s="34" t="s">
        <v>871</v>
      </c>
      <c r="C188" s="34"/>
      <c r="D188" s="34"/>
      <c r="E188" s="34"/>
      <c r="F188" s="34"/>
      <c r="G188" s="34"/>
      <c r="H188" s="34"/>
      <c r="I188" s="34"/>
      <c r="J188" s="34"/>
      <c r="K188" s="34"/>
      <c r="L188" s="34"/>
    </row>
    <row r="189" spans="1:12" x14ac:dyDescent="0.25">
      <c r="A189" s="12"/>
      <c r="B189" s="34"/>
      <c r="C189" s="34"/>
      <c r="D189" s="34"/>
      <c r="E189" s="34"/>
      <c r="F189" s="34"/>
      <c r="G189" s="34"/>
      <c r="H189" s="34"/>
      <c r="I189" s="34"/>
      <c r="J189" s="34"/>
      <c r="K189" s="34"/>
      <c r="L189" s="34"/>
    </row>
    <row r="190" spans="1:12" x14ac:dyDescent="0.25">
      <c r="A190" s="12"/>
      <c r="B190" s="34" t="s">
        <v>872</v>
      </c>
      <c r="C190" s="34"/>
      <c r="D190" s="34"/>
      <c r="E190" s="34"/>
      <c r="F190" s="34"/>
      <c r="G190" s="34"/>
      <c r="H190" s="34"/>
      <c r="I190" s="34"/>
      <c r="J190" s="34"/>
      <c r="K190" s="34"/>
      <c r="L190" s="34"/>
    </row>
    <row r="191" spans="1:12" x14ac:dyDescent="0.25">
      <c r="A191" s="12"/>
      <c r="B191" s="34"/>
      <c r="C191" s="34"/>
      <c r="D191" s="34"/>
      <c r="E191" s="34"/>
      <c r="F191" s="34"/>
      <c r="G191" s="34"/>
      <c r="H191" s="34"/>
      <c r="I191" s="34"/>
      <c r="J191" s="34"/>
      <c r="K191" s="34"/>
      <c r="L191" s="34"/>
    </row>
    <row r="192" spans="1:12" x14ac:dyDescent="0.25">
      <c r="A192" s="12"/>
      <c r="B192" s="100" t="s">
        <v>873</v>
      </c>
      <c r="C192" s="100"/>
      <c r="D192" s="100"/>
      <c r="E192" s="100"/>
      <c r="F192" s="100"/>
      <c r="G192" s="100"/>
      <c r="H192" s="100"/>
      <c r="I192" s="100"/>
      <c r="J192" s="100"/>
      <c r="K192" s="100"/>
      <c r="L192" s="100"/>
    </row>
    <row r="193" spans="1:12" x14ac:dyDescent="0.25">
      <c r="A193" s="12"/>
      <c r="B193" s="100" t="s">
        <v>874</v>
      </c>
      <c r="C193" s="100"/>
      <c r="D193" s="100"/>
      <c r="E193" s="100"/>
      <c r="F193" s="100"/>
      <c r="G193" s="100"/>
      <c r="H193" s="100"/>
      <c r="I193" s="100"/>
      <c r="J193" s="100"/>
      <c r="K193" s="100"/>
      <c r="L193" s="100"/>
    </row>
    <row r="194" spans="1:12" x14ac:dyDescent="0.25">
      <c r="A194" s="12"/>
      <c r="B194" s="100" t="s">
        <v>875</v>
      </c>
      <c r="C194" s="100"/>
      <c r="D194" s="100"/>
      <c r="E194" s="100"/>
      <c r="F194" s="100"/>
      <c r="G194" s="100"/>
      <c r="H194" s="100"/>
      <c r="I194" s="100"/>
      <c r="J194" s="100"/>
      <c r="K194" s="100"/>
      <c r="L194" s="100"/>
    </row>
    <row r="195" spans="1:12" x14ac:dyDescent="0.25">
      <c r="A195" s="12"/>
      <c r="B195" s="100"/>
      <c r="C195" s="100"/>
      <c r="D195" s="100"/>
      <c r="E195" s="100"/>
      <c r="F195" s="100"/>
      <c r="G195" s="100"/>
      <c r="H195" s="100"/>
      <c r="I195" s="100"/>
      <c r="J195" s="100"/>
      <c r="K195" s="100"/>
      <c r="L195" s="100"/>
    </row>
    <row r="196" spans="1:12" x14ac:dyDescent="0.25">
      <c r="A196" s="12"/>
      <c r="B196" s="34" t="s">
        <v>876</v>
      </c>
      <c r="C196" s="34"/>
      <c r="D196" s="34"/>
      <c r="E196" s="34"/>
      <c r="F196" s="34"/>
      <c r="G196" s="34"/>
      <c r="H196" s="34"/>
      <c r="I196" s="34"/>
      <c r="J196" s="34"/>
      <c r="K196" s="34"/>
      <c r="L196" s="34"/>
    </row>
    <row r="197" spans="1:12" x14ac:dyDescent="0.25">
      <c r="A197" s="12"/>
      <c r="B197" s="34"/>
      <c r="C197" s="34"/>
      <c r="D197" s="34"/>
      <c r="E197" s="34"/>
      <c r="F197" s="34"/>
      <c r="G197" s="34"/>
      <c r="H197" s="34"/>
      <c r="I197" s="34"/>
      <c r="J197" s="34"/>
      <c r="K197" s="34"/>
      <c r="L197" s="34"/>
    </row>
    <row r="198" spans="1:12" x14ac:dyDescent="0.25">
      <c r="A198" s="12"/>
      <c r="B198" s="100" t="s">
        <v>877</v>
      </c>
      <c r="C198" s="100"/>
      <c r="D198" s="100"/>
      <c r="E198" s="100"/>
      <c r="F198" s="100"/>
      <c r="G198" s="100"/>
      <c r="H198" s="100"/>
      <c r="I198" s="100"/>
      <c r="J198" s="100"/>
      <c r="K198" s="100"/>
      <c r="L198" s="100"/>
    </row>
    <row r="199" spans="1:12" x14ac:dyDescent="0.25">
      <c r="A199" s="12"/>
      <c r="B199" s="100" t="s">
        <v>878</v>
      </c>
      <c r="C199" s="100"/>
      <c r="D199" s="100"/>
      <c r="E199" s="100"/>
      <c r="F199" s="100"/>
      <c r="G199" s="100"/>
      <c r="H199" s="100"/>
      <c r="I199" s="100"/>
      <c r="J199" s="100"/>
      <c r="K199" s="100"/>
      <c r="L199" s="100"/>
    </row>
    <row r="200" spans="1:12" x14ac:dyDescent="0.25">
      <c r="A200" s="12"/>
      <c r="B200" s="100" t="s">
        <v>879</v>
      </c>
      <c r="C200" s="100"/>
      <c r="D200" s="100"/>
      <c r="E200" s="100"/>
      <c r="F200" s="100"/>
      <c r="G200" s="100"/>
      <c r="H200" s="100"/>
      <c r="I200" s="100"/>
      <c r="J200" s="100"/>
      <c r="K200" s="100"/>
      <c r="L200" s="100"/>
    </row>
    <row r="201" spans="1:12" x14ac:dyDescent="0.25">
      <c r="A201" s="12"/>
      <c r="B201" s="100"/>
      <c r="C201" s="100"/>
      <c r="D201" s="100"/>
      <c r="E201" s="100"/>
      <c r="F201" s="100"/>
      <c r="G201" s="100"/>
      <c r="H201" s="100"/>
      <c r="I201" s="100"/>
      <c r="J201" s="100"/>
      <c r="K201" s="100"/>
      <c r="L201" s="100"/>
    </row>
    <row r="202" spans="1:12" ht="38.25" customHeight="1" x14ac:dyDescent="0.25">
      <c r="A202" s="12"/>
      <c r="B202" s="34" t="s">
        <v>880</v>
      </c>
      <c r="C202" s="34"/>
      <c r="D202" s="34"/>
      <c r="E202" s="34"/>
      <c r="F202" s="34"/>
      <c r="G202" s="34"/>
      <c r="H202" s="34"/>
      <c r="I202" s="34"/>
      <c r="J202" s="34"/>
      <c r="K202" s="34"/>
      <c r="L202" s="34"/>
    </row>
    <row r="203" spans="1:12" x14ac:dyDescent="0.25">
      <c r="A203" s="12"/>
      <c r="B203" s="34"/>
      <c r="C203" s="34"/>
      <c r="D203" s="34"/>
      <c r="E203" s="34"/>
      <c r="F203" s="34"/>
      <c r="G203" s="34"/>
      <c r="H203" s="34"/>
      <c r="I203" s="34"/>
      <c r="J203" s="34"/>
      <c r="K203" s="34"/>
      <c r="L203" s="34"/>
    </row>
    <row r="204" spans="1:12" x14ac:dyDescent="0.25">
      <c r="A204" s="12"/>
      <c r="B204" s="59" t="s">
        <v>881</v>
      </c>
      <c r="C204" s="59"/>
      <c r="D204" s="59"/>
      <c r="E204" s="59"/>
      <c r="F204" s="59"/>
      <c r="G204" s="59"/>
      <c r="H204" s="59"/>
      <c r="I204" s="59"/>
      <c r="J204" s="59"/>
      <c r="K204" s="59"/>
      <c r="L204" s="59"/>
    </row>
    <row r="205" spans="1:12" x14ac:dyDescent="0.25">
      <c r="A205" s="12"/>
      <c r="B205" s="34"/>
      <c r="C205" s="34"/>
      <c r="D205" s="34"/>
      <c r="E205" s="34"/>
      <c r="F205" s="34"/>
      <c r="G205" s="34"/>
      <c r="H205" s="34"/>
      <c r="I205" s="34"/>
      <c r="J205" s="34"/>
      <c r="K205" s="34"/>
      <c r="L205" s="34"/>
    </row>
    <row r="206" spans="1:12" ht="25.5" customHeight="1" x14ac:dyDescent="0.25">
      <c r="A206" s="12"/>
      <c r="B206" s="33" t="s">
        <v>882</v>
      </c>
      <c r="C206" s="33"/>
      <c r="D206" s="33"/>
      <c r="E206" s="33"/>
      <c r="F206" s="33"/>
      <c r="G206" s="33"/>
      <c r="H206" s="33"/>
      <c r="I206" s="33"/>
      <c r="J206" s="33"/>
      <c r="K206" s="33"/>
      <c r="L206" s="33"/>
    </row>
    <row r="207" spans="1:12" x14ac:dyDescent="0.25">
      <c r="A207" s="12"/>
      <c r="B207" s="34"/>
      <c r="C207" s="34"/>
      <c r="D207" s="34"/>
      <c r="E207" s="34"/>
      <c r="F207" s="34"/>
      <c r="G207" s="34"/>
      <c r="H207" s="34"/>
      <c r="I207" s="34"/>
      <c r="J207" s="34"/>
      <c r="K207" s="34"/>
      <c r="L207" s="34"/>
    </row>
    <row r="208" spans="1:12" ht="25.5" customHeight="1" x14ac:dyDescent="0.25">
      <c r="A208" s="12"/>
      <c r="B208" s="34" t="s">
        <v>883</v>
      </c>
      <c r="C208" s="34"/>
      <c r="D208" s="34"/>
      <c r="E208" s="34"/>
      <c r="F208" s="34"/>
      <c r="G208" s="34"/>
      <c r="H208" s="34"/>
      <c r="I208" s="34"/>
      <c r="J208" s="34"/>
      <c r="K208" s="34"/>
      <c r="L208" s="34"/>
    </row>
    <row r="209" spans="1:12" x14ac:dyDescent="0.25">
      <c r="A209" s="12"/>
      <c r="B209" s="34"/>
      <c r="C209" s="34"/>
      <c r="D209" s="34"/>
      <c r="E209" s="34"/>
      <c r="F209" s="34"/>
      <c r="G209" s="34"/>
      <c r="H209" s="34"/>
      <c r="I209" s="34"/>
      <c r="J209" s="34"/>
      <c r="K209" s="34"/>
      <c r="L209" s="34"/>
    </row>
    <row r="210" spans="1:12" ht="25.5" customHeight="1" x14ac:dyDescent="0.25">
      <c r="A210" s="12"/>
      <c r="B210" s="33" t="s">
        <v>884</v>
      </c>
      <c r="C210" s="33"/>
      <c r="D210" s="33"/>
      <c r="E210" s="33"/>
      <c r="F210" s="33"/>
      <c r="G210" s="33"/>
      <c r="H210" s="33"/>
      <c r="I210" s="33"/>
      <c r="J210" s="33"/>
      <c r="K210" s="33"/>
      <c r="L210" s="33"/>
    </row>
    <row r="211" spans="1:12" x14ac:dyDescent="0.25">
      <c r="A211" s="12"/>
      <c r="B211" s="34"/>
      <c r="C211" s="34"/>
      <c r="D211" s="34"/>
      <c r="E211" s="34"/>
      <c r="F211" s="34"/>
      <c r="G211" s="34"/>
      <c r="H211" s="34"/>
      <c r="I211" s="34"/>
      <c r="J211" s="34"/>
      <c r="K211" s="34"/>
      <c r="L211" s="34"/>
    </row>
    <row r="212" spans="1:12" ht="51" customHeight="1" x14ac:dyDescent="0.25">
      <c r="A212" s="12"/>
      <c r="B212" s="33" t="s">
        <v>885</v>
      </c>
      <c r="C212" s="33"/>
      <c r="D212" s="33"/>
      <c r="E212" s="33"/>
      <c r="F212" s="33"/>
      <c r="G212" s="33"/>
      <c r="H212" s="33"/>
      <c r="I212" s="33"/>
      <c r="J212" s="33"/>
      <c r="K212" s="33"/>
      <c r="L212" s="33"/>
    </row>
    <row r="213" spans="1:12" x14ac:dyDescent="0.25">
      <c r="A213" s="12"/>
      <c r="B213" s="34"/>
      <c r="C213" s="34"/>
      <c r="D213" s="34"/>
      <c r="E213" s="34"/>
      <c r="F213" s="34"/>
      <c r="G213" s="34"/>
      <c r="H213" s="34"/>
      <c r="I213" s="34"/>
      <c r="J213" s="34"/>
      <c r="K213" s="34"/>
      <c r="L213" s="34"/>
    </row>
    <row r="214" spans="1:12" ht="25.5" customHeight="1" x14ac:dyDescent="0.25">
      <c r="A214" s="12"/>
      <c r="B214" s="33" t="s">
        <v>886</v>
      </c>
      <c r="C214" s="33"/>
      <c r="D214" s="33"/>
      <c r="E214" s="33"/>
      <c r="F214" s="33"/>
      <c r="G214" s="33"/>
      <c r="H214" s="33"/>
      <c r="I214" s="33"/>
      <c r="J214" s="33"/>
      <c r="K214" s="33"/>
      <c r="L214" s="33"/>
    </row>
    <row r="215" spans="1:12" x14ac:dyDescent="0.25">
      <c r="A215" s="12"/>
      <c r="B215" s="34"/>
      <c r="C215" s="34"/>
      <c r="D215" s="34"/>
      <c r="E215" s="34"/>
      <c r="F215" s="34"/>
      <c r="G215" s="34"/>
      <c r="H215" s="34"/>
      <c r="I215" s="34"/>
      <c r="J215" s="34"/>
      <c r="K215" s="34"/>
      <c r="L215" s="34"/>
    </row>
    <row r="216" spans="1:12" x14ac:dyDescent="0.25">
      <c r="A216" s="12"/>
      <c r="B216" s="59" t="s">
        <v>887</v>
      </c>
      <c r="C216" s="59"/>
      <c r="D216" s="59"/>
      <c r="E216" s="59"/>
      <c r="F216" s="59"/>
      <c r="G216" s="59"/>
      <c r="H216" s="59"/>
      <c r="I216" s="59"/>
      <c r="J216" s="59"/>
      <c r="K216" s="59"/>
      <c r="L216" s="59"/>
    </row>
    <row r="217" spans="1:12" x14ac:dyDescent="0.25">
      <c r="A217" s="12"/>
      <c r="B217" s="34"/>
      <c r="C217" s="34"/>
      <c r="D217" s="34"/>
      <c r="E217" s="34"/>
      <c r="F217" s="34"/>
      <c r="G217" s="34"/>
      <c r="H217" s="34"/>
      <c r="I217" s="34"/>
      <c r="J217" s="34"/>
      <c r="K217" s="34"/>
      <c r="L217" s="34"/>
    </row>
    <row r="218" spans="1:12" ht="25.5" customHeight="1" x14ac:dyDescent="0.25">
      <c r="A218" s="12"/>
      <c r="B218" s="34" t="s">
        <v>888</v>
      </c>
      <c r="C218" s="34"/>
      <c r="D218" s="34"/>
      <c r="E218" s="34"/>
      <c r="F218" s="34"/>
      <c r="G218" s="34"/>
      <c r="H218" s="34"/>
      <c r="I218" s="34"/>
      <c r="J218" s="34"/>
      <c r="K218" s="34"/>
      <c r="L218" s="34"/>
    </row>
    <row r="219" spans="1:12" x14ac:dyDescent="0.25">
      <c r="A219" s="12"/>
      <c r="B219" s="34"/>
      <c r="C219" s="34"/>
      <c r="D219" s="34"/>
      <c r="E219" s="34"/>
      <c r="F219" s="34"/>
      <c r="G219" s="34"/>
      <c r="H219" s="34"/>
      <c r="I219" s="34"/>
      <c r="J219" s="34"/>
      <c r="K219" s="34"/>
      <c r="L219" s="34"/>
    </row>
    <row r="220" spans="1:12" ht="25.5" customHeight="1" x14ac:dyDescent="0.25">
      <c r="A220" s="12"/>
      <c r="B220" s="34" t="s">
        <v>889</v>
      </c>
      <c r="C220" s="34"/>
      <c r="D220" s="34"/>
      <c r="E220" s="34"/>
      <c r="F220" s="34"/>
      <c r="G220" s="34"/>
      <c r="H220" s="34"/>
      <c r="I220" s="34"/>
      <c r="J220" s="34"/>
      <c r="K220" s="34"/>
      <c r="L220" s="34"/>
    </row>
  </sheetData>
  <mergeCells count="252">
    <mergeCell ref="B220:L220"/>
    <mergeCell ref="B214:L214"/>
    <mergeCell ref="B215:L215"/>
    <mergeCell ref="B216:L216"/>
    <mergeCell ref="B217:L217"/>
    <mergeCell ref="B218:L218"/>
    <mergeCell ref="B219:L219"/>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56:L56"/>
    <mergeCell ref="B65:L65"/>
    <mergeCell ref="B66:L66"/>
    <mergeCell ref="B67:L67"/>
    <mergeCell ref="B68:L68"/>
    <mergeCell ref="B69:L69"/>
    <mergeCell ref="B50:L50"/>
    <mergeCell ref="B51:L51"/>
    <mergeCell ref="B52:L52"/>
    <mergeCell ref="B53:L53"/>
    <mergeCell ref="B54:L54"/>
    <mergeCell ref="B55:L55"/>
    <mergeCell ref="B20:L20"/>
    <mergeCell ref="B35:L35"/>
    <mergeCell ref="B36:L36"/>
    <mergeCell ref="B37:L37"/>
    <mergeCell ref="B38:L38"/>
    <mergeCell ref="B39:L39"/>
    <mergeCell ref="B9:L9"/>
    <mergeCell ref="B10:L10"/>
    <mergeCell ref="B11:L11"/>
    <mergeCell ref="B12:L12"/>
    <mergeCell ref="B18:L18"/>
    <mergeCell ref="B19:L19"/>
    <mergeCell ref="A1:A2"/>
    <mergeCell ref="B1:L1"/>
    <mergeCell ref="B2:L2"/>
    <mergeCell ref="B3:L3"/>
    <mergeCell ref="A4:A220"/>
    <mergeCell ref="B4:L4"/>
    <mergeCell ref="B5:L5"/>
    <mergeCell ref="B6:L6"/>
    <mergeCell ref="B7:L7"/>
    <mergeCell ref="B8:L8"/>
    <mergeCell ref="D62:E62"/>
    <mergeCell ref="G62:H62"/>
    <mergeCell ref="J62:K62"/>
    <mergeCell ref="D63:E63"/>
    <mergeCell ref="G63:H63"/>
    <mergeCell ref="J63:K63"/>
    <mergeCell ref="L57:L58"/>
    <mergeCell ref="D59:E59"/>
    <mergeCell ref="G59:H59"/>
    <mergeCell ref="J59:K59"/>
    <mergeCell ref="D61:E61"/>
    <mergeCell ref="G61:H61"/>
    <mergeCell ref="J61:K61"/>
    <mergeCell ref="F57:F58"/>
    <mergeCell ref="G57:H57"/>
    <mergeCell ref="G58:H58"/>
    <mergeCell ref="I57:I58"/>
    <mergeCell ref="J57:K57"/>
    <mergeCell ref="J58:K58"/>
    <mergeCell ref="D42:E42"/>
    <mergeCell ref="D44:E44"/>
    <mergeCell ref="D45:E45"/>
    <mergeCell ref="D46:E46"/>
    <mergeCell ref="B57:B58"/>
    <mergeCell ref="C57:C58"/>
    <mergeCell ref="D57:E57"/>
    <mergeCell ref="D58:E58"/>
    <mergeCell ref="B48:L48"/>
    <mergeCell ref="B49:L49"/>
    <mergeCell ref="D33:E33"/>
    <mergeCell ref="G33:H33"/>
    <mergeCell ref="G34:H34"/>
    <mergeCell ref="B40:B41"/>
    <mergeCell ref="C40:C41"/>
    <mergeCell ref="D40:E40"/>
    <mergeCell ref="D41:E41"/>
    <mergeCell ref="F40:F41"/>
    <mergeCell ref="D29:E29"/>
    <mergeCell ref="G29:H29"/>
    <mergeCell ref="D30:E30"/>
    <mergeCell ref="D31:E31"/>
    <mergeCell ref="G31:H31"/>
    <mergeCell ref="D32:E32"/>
    <mergeCell ref="G32:H32"/>
    <mergeCell ref="D26:E26"/>
    <mergeCell ref="G26:H26"/>
    <mergeCell ref="D27:E27"/>
    <mergeCell ref="G27:H27"/>
    <mergeCell ref="D28:E28"/>
    <mergeCell ref="G28:H28"/>
    <mergeCell ref="G21:H21"/>
    <mergeCell ref="G22:H22"/>
    <mergeCell ref="I21:I22"/>
    <mergeCell ref="D23:E23"/>
    <mergeCell ref="G23:H23"/>
    <mergeCell ref="D25:E25"/>
    <mergeCell ref="G25:H25"/>
    <mergeCell ref="D13:H13"/>
    <mergeCell ref="D14:E14"/>
    <mergeCell ref="G14:H14"/>
    <mergeCell ref="D16:E16"/>
    <mergeCell ref="G16:H16"/>
    <mergeCell ref="B21:B22"/>
    <mergeCell ref="C21:C22"/>
    <mergeCell ref="D21:E21"/>
    <mergeCell ref="D22: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9.5703125" customWidth="1"/>
    <col min="5" max="5" width="18.85546875" customWidth="1"/>
    <col min="6" max="6" width="8" customWidth="1"/>
    <col min="7" max="7" width="9.5703125" customWidth="1"/>
    <col min="8" max="8" width="18.85546875" customWidth="1"/>
    <col min="9" max="9" width="8" customWidth="1"/>
  </cols>
  <sheetData>
    <row r="1" spans="1:9" ht="15" customHeight="1" x14ac:dyDescent="0.25">
      <c r="A1" s="9" t="s">
        <v>8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90</v>
      </c>
      <c r="B3" s="32" t="s">
        <v>7</v>
      </c>
      <c r="C3" s="32"/>
      <c r="D3" s="32"/>
      <c r="E3" s="32"/>
      <c r="F3" s="32"/>
      <c r="G3" s="32"/>
      <c r="H3" s="32"/>
      <c r="I3" s="32"/>
    </row>
    <row r="4" spans="1:9" ht="15" customHeight="1" x14ac:dyDescent="0.25">
      <c r="A4" s="12" t="s">
        <v>890</v>
      </c>
      <c r="B4" s="32" t="s">
        <v>7</v>
      </c>
      <c r="C4" s="32"/>
      <c r="D4" s="32"/>
      <c r="E4" s="32"/>
      <c r="F4" s="32"/>
      <c r="G4" s="32"/>
      <c r="H4" s="32"/>
      <c r="I4" s="32"/>
    </row>
    <row r="5" spans="1:9" x14ac:dyDescent="0.25">
      <c r="A5" s="12"/>
      <c r="B5" s="33" t="s">
        <v>891</v>
      </c>
      <c r="C5" s="33"/>
      <c r="D5" s="33"/>
      <c r="E5" s="33"/>
      <c r="F5" s="33"/>
      <c r="G5" s="33"/>
      <c r="H5" s="33"/>
      <c r="I5" s="33"/>
    </row>
    <row r="6" spans="1:9" x14ac:dyDescent="0.25">
      <c r="A6" s="12"/>
      <c r="B6" s="34"/>
      <c r="C6" s="34"/>
      <c r="D6" s="34"/>
      <c r="E6" s="34"/>
      <c r="F6" s="34"/>
      <c r="G6" s="34"/>
      <c r="H6" s="34"/>
      <c r="I6" s="34"/>
    </row>
    <row r="7" spans="1:9" ht="63.75" customHeight="1" x14ac:dyDescent="0.25">
      <c r="A7" s="12"/>
      <c r="B7" s="34" t="s">
        <v>892</v>
      </c>
      <c r="C7" s="34"/>
      <c r="D7" s="34"/>
      <c r="E7" s="34"/>
      <c r="F7" s="34"/>
      <c r="G7" s="34"/>
      <c r="H7" s="34"/>
      <c r="I7" s="34"/>
    </row>
    <row r="8" spans="1:9" x14ac:dyDescent="0.25">
      <c r="A8" s="12"/>
      <c r="B8" s="34"/>
      <c r="C8" s="34"/>
      <c r="D8" s="34"/>
      <c r="E8" s="34"/>
      <c r="F8" s="34"/>
      <c r="G8" s="34"/>
      <c r="H8" s="34"/>
      <c r="I8" s="34"/>
    </row>
    <row r="9" spans="1:9" ht="51" customHeight="1" x14ac:dyDescent="0.25">
      <c r="A9" s="12"/>
      <c r="B9" s="34" t="s">
        <v>893</v>
      </c>
      <c r="C9" s="34"/>
      <c r="D9" s="34"/>
      <c r="E9" s="34"/>
      <c r="F9" s="34"/>
      <c r="G9" s="34"/>
      <c r="H9" s="34"/>
      <c r="I9" s="34"/>
    </row>
    <row r="10" spans="1:9" x14ac:dyDescent="0.25">
      <c r="A10" s="12"/>
      <c r="B10" s="34"/>
      <c r="C10" s="34"/>
      <c r="D10" s="34"/>
      <c r="E10" s="34"/>
      <c r="F10" s="34"/>
      <c r="G10" s="34"/>
      <c r="H10" s="34"/>
      <c r="I10" s="34"/>
    </row>
    <row r="11" spans="1:9" x14ac:dyDescent="0.25">
      <c r="A11" s="12"/>
      <c r="B11" s="34" t="s">
        <v>894</v>
      </c>
      <c r="C11" s="34"/>
      <c r="D11" s="34"/>
      <c r="E11" s="34"/>
      <c r="F11" s="34"/>
      <c r="G11" s="34"/>
      <c r="H11" s="34"/>
      <c r="I11" s="34"/>
    </row>
    <row r="12" spans="1:9" x14ac:dyDescent="0.25">
      <c r="A12" s="12"/>
      <c r="B12" s="34"/>
      <c r="C12" s="34"/>
      <c r="D12" s="34"/>
      <c r="E12" s="34"/>
      <c r="F12" s="34"/>
      <c r="G12" s="34"/>
      <c r="H12" s="34"/>
      <c r="I12" s="34"/>
    </row>
    <row r="13" spans="1:9" ht="15.75" thickBot="1" x14ac:dyDescent="0.3">
      <c r="A13" s="12"/>
      <c r="B13" s="14"/>
      <c r="C13" s="15"/>
      <c r="D13" s="29" t="s">
        <v>253</v>
      </c>
      <c r="E13" s="29"/>
      <c r="F13" s="29"/>
      <c r="G13" s="29"/>
      <c r="H13" s="29"/>
      <c r="I13" s="15"/>
    </row>
    <row r="14" spans="1:9" ht="15.75" thickBot="1" x14ac:dyDescent="0.3">
      <c r="A14" s="12"/>
      <c r="B14" s="14"/>
      <c r="C14" s="15"/>
      <c r="D14" s="30">
        <v>2012</v>
      </c>
      <c r="E14" s="30"/>
      <c r="F14" s="15"/>
      <c r="G14" s="30">
        <v>2011</v>
      </c>
      <c r="H14" s="30"/>
      <c r="I14" s="15"/>
    </row>
    <row r="15" spans="1:9" x14ac:dyDescent="0.25">
      <c r="A15" s="12"/>
      <c r="B15" s="39" t="s">
        <v>895</v>
      </c>
      <c r="C15" s="19"/>
      <c r="D15" s="48"/>
      <c r="E15" s="48"/>
      <c r="F15" s="19"/>
      <c r="G15" s="48"/>
      <c r="H15" s="48"/>
      <c r="I15" s="19"/>
    </row>
    <row r="16" spans="1:9" x14ac:dyDescent="0.25">
      <c r="A16" s="12"/>
      <c r="B16" s="22" t="s">
        <v>328</v>
      </c>
      <c r="C16" s="14"/>
      <c r="D16" s="11" t="s">
        <v>254</v>
      </c>
      <c r="E16" s="23">
        <v>116</v>
      </c>
      <c r="F16" s="14"/>
      <c r="G16" s="11" t="s">
        <v>254</v>
      </c>
      <c r="H16" s="23">
        <v>41</v>
      </c>
      <c r="I16" s="14"/>
    </row>
    <row r="17" spans="1:9" ht="26.25" x14ac:dyDescent="0.25">
      <c r="A17" s="12"/>
      <c r="B17" s="18" t="s">
        <v>58</v>
      </c>
      <c r="C17" s="19"/>
      <c r="D17" s="38">
        <v>13</v>
      </c>
      <c r="E17" s="38"/>
      <c r="F17" s="19"/>
      <c r="G17" s="38">
        <v>78</v>
      </c>
      <c r="H17" s="38"/>
      <c r="I17" s="19"/>
    </row>
    <row r="18" spans="1:9" ht="26.25" x14ac:dyDescent="0.25">
      <c r="A18" s="12"/>
      <c r="B18" s="22" t="s">
        <v>896</v>
      </c>
      <c r="C18" s="14"/>
      <c r="D18" s="37" t="s">
        <v>285</v>
      </c>
      <c r="E18" s="37"/>
      <c r="F18" s="14"/>
      <c r="G18" s="37" t="s">
        <v>429</v>
      </c>
      <c r="H18" s="37"/>
      <c r="I18" s="11" t="s">
        <v>275</v>
      </c>
    </row>
    <row r="19" spans="1:9" ht="26.25" x14ac:dyDescent="0.25">
      <c r="A19" s="12"/>
      <c r="B19" s="18" t="s">
        <v>897</v>
      </c>
      <c r="C19" s="19"/>
      <c r="D19" s="38">
        <v>106</v>
      </c>
      <c r="E19" s="38"/>
      <c r="F19" s="19"/>
      <c r="G19" s="38" t="s">
        <v>285</v>
      </c>
      <c r="H19" s="38"/>
      <c r="I19" s="19"/>
    </row>
    <row r="20" spans="1:9" ht="26.25" x14ac:dyDescent="0.25">
      <c r="A20" s="12"/>
      <c r="B20" s="22" t="s">
        <v>898</v>
      </c>
      <c r="C20" s="14"/>
      <c r="D20" s="37">
        <v>17</v>
      </c>
      <c r="E20" s="37"/>
      <c r="F20" s="14"/>
      <c r="G20" s="37" t="s">
        <v>285</v>
      </c>
      <c r="H20" s="37"/>
      <c r="I20" s="14"/>
    </row>
    <row r="21" spans="1:9" ht="15.75" thickBot="1" x14ac:dyDescent="0.3">
      <c r="A21" s="12"/>
      <c r="B21" s="18" t="s">
        <v>899</v>
      </c>
      <c r="C21" s="19"/>
      <c r="D21" s="49" t="s">
        <v>900</v>
      </c>
      <c r="E21" s="49"/>
      <c r="F21" s="20" t="s">
        <v>275</v>
      </c>
      <c r="G21" s="49" t="s">
        <v>285</v>
      </c>
      <c r="H21" s="49"/>
      <c r="I21" s="19"/>
    </row>
    <row r="22" spans="1:9" ht="15.75" thickBot="1" x14ac:dyDescent="0.3">
      <c r="A22" s="12"/>
      <c r="B22" s="41" t="s">
        <v>340</v>
      </c>
      <c r="C22" s="14"/>
      <c r="D22" s="56" t="s">
        <v>254</v>
      </c>
      <c r="E22" s="57" t="s">
        <v>285</v>
      </c>
      <c r="F22" s="14"/>
      <c r="G22" s="56" t="s">
        <v>254</v>
      </c>
      <c r="H22" s="57">
        <v>116</v>
      </c>
      <c r="I22" s="14"/>
    </row>
    <row r="23" spans="1:9" ht="15.75" thickTop="1" x14ac:dyDescent="0.25">
      <c r="A23" s="12"/>
      <c r="B23" s="34"/>
      <c r="C23" s="34"/>
      <c r="D23" s="34"/>
      <c r="E23" s="34"/>
      <c r="F23" s="34"/>
      <c r="G23" s="34"/>
      <c r="H23" s="34"/>
      <c r="I23" s="34"/>
    </row>
    <row r="24" spans="1:9" ht="25.5" customHeight="1" x14ac:dyDescent="0.25">
      <c r="A24" s="12"/>
      <c r="B24" s="34" t="s">
        <v>901</v>
      </c>
      <c r="C24" s="34"/>
      <c r="D24" s="34"/>
      <c r="E24" s="34"/>
      <c r="F24" s="34"/>
      <c r="G24" s="34"/>
      <c r="H24" s="34"/>
      <c r="I24" s="34"/>
    </row>
    <row r="25" spans="1:9" x14ac:dyDescent="0.25">
      <c r="A25" s="12"/>
      <c r="B25" s="34"/>
      <c r="C25" s="34"/>
      <c r="D25" s="34"/>
      <c r="E25" s="34"/>
      <c r="F25" s="34"/>
      <c r="G25" s="34"/>
      <c r="H25" s="34"/>
      <c r="I25" s="34"/>
    </row>
    <row r="26" spans="1:9" ht="63.75" customHeight="1" x14ac:dyDescent="0.25">
      <c r="A26" s="12"/>
      <c r="B26" s="34" t="s">
        <v>902</v>
      </c>
      <c r="C26" s="34"/>
      <c r="D26" s="34"/>
      <c r="E26" s="34"/>
      <c r="F26" s="34"/>
      <c r="G26" s="34"/>
      <c r="H26" s="34"/>
      <c r="I26" s="34"/>
    </row>
  </sheetData>
  <mergeCells count="33">
    <mergeCell ref="B23:I23"/>
    <mergeCell ref="B24:I24"/>
    <mergeCell ref="B25:I25"/>
    <mergeCell ref="B26:I26"/>
    <mergeCell ref="B7:I7"/>
    <mergeCell ref="B8:I8"/>
    <mergeCell ref="B9:I9"/>
    <mergeCell ref="B10:I10"/>
    <mergeCell ref="B11:I11"/>
    <mergeCell ref="B12:I12"/>
    <mergeCell ref="D21:E21"/>
    <mergeCell ref="G21:H21"/>
    <mergeCell ref="A1:A2"/>
    <mergeCell ref="B1:I1"/>
    <mergeCell ref="B2:I2"/>
    <mergeCell ref="B3:I3"/>
    <mergeCell ref="A4:A26"/>
    <mergeCell ref="B4:I4"/>
    <mergeCell ref="B5:I5"/>
    <mergeCell ref="B6:I6"/>
    <mergeCell ref="D18:E18"/>
    <mergeCell ref="G18:H18"/>
    <mergeCell ref="D19:E19"/>
    <mergeCell ref="G19:H19"/>
    <mergeCell ref="D20:E20"/>
    <mergeCell ref="G20:H20"/>
    <mergeCell ref="D13:H13"/>
    <mergeCell ref="D14:E14"/>
    <mergeCell ref="G14:H14"/>
    <mergeCell ref="D15:E15"/>
    <mergeCell ref="G15:H15"/>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1" width="19.5703125" bestFit="1" customWidth="1"/>
    <col min="2" max="3" width="36.5703125" bestFit="1" customWidth="1"/>
    <col min="4" max="4" width="36.5703125" customWidth="1"/>
    <col min="5" max="5" width="14.28515625" customWidth="1"/>
    <col min="6" max="6" width="5.5703125" customWidth="1"/>
    <col min="7" max="7" width="6.85546875" customWidth="1"/>
    <col min="8" max="8" width="9.5703125" customWidth="1"/>
    <col min="9" max="9" width="11.28515625" customWidth="1"/>
    <col min="10" max="10" width="5.5703125" customWidth="1"/>
    <col min="11" max="11" width="6.85546875" customWidth="1"/>
    <col min="12" max="13" width="9.5703125" customWidth="1"/>
    <col min="14" max="14" width="36.5703125" customWidth="1"/>
    <col min="15" max="15" width="6.85546875" customWidth="1"/>
    <col min="16" max="16" width="9.5703125" customWidth="1"/>
    <col min="17" max="17" width="14.28515625" customWidth="1"/>
    <col min="18" max="18" width="5.5703125" customWidth="1"/>
    <col min="19" max="19" width="36.5703125" customWidth="1"/>
    <col min="20" max="20" width="6.85546875" customWidth="1"/>
    <col min="21" max="21" width="14.28515625" customWidth="1"/>
    <col min="22" max="22" width="5.5703125" customWidth="1"/>
    <col min="23" max="23" width="36.5703125" customWidth="1"/>
    <col min="24" max="24" width="6.85546875" customWidth="1"/>
    <col min="25" max="25" width="11.28515625" customWidth="1"/>
    <col min="26" max="26" width="5.5703125" customWidth="1"/>
    <col min="27" max="27" width="36.5703125" customWidth="1"/>
    <col min="28" max="28" width="6.85546875" customWidth="1"/>
    <col min="29" max="29" width="9.5703125" customWidth="1"/>
    <col min="30" max="30" width="5.5703125" customWidth="1"/>
    <col min="31" max="31" width="36.5703125" customWidth="1"/>
    <col min="32" max="32" width="6.85546875" customWidth="1"/>
    <col min="33" max="33" width="14.28515625" customWidth="1"/>
    <col min="34" max="34" width="5.5703125" customWidth="1"/>
  </cols>
  <sheetData>
    <row r="1" spans="1:34" ht="15" customHeight="1" x14ac:dyDescent="0.25">
      <c r="A1" s="9" t="s">
        <v>9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903</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903</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6.5" customHeight="1" x14ac:dyDescent="0.3">
      <c r="A5" s="12"/>
      <c r="B5" s="137" t="s">
        <v>904</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row>
    <row r="6" spans="1:34"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38" t="s">
        <v>905</v>
      </c>
      <c r="C8" s="138"/>
      <c r="D8" s="138"/>
      <c r="E8" s="138"/>
      <c r="F8" s="138"/>
      <c r="G8" s="138"/>
      <c r="H8" s="138"/>
      <c r="I8" s="138"/>
      <c r="J8" s="138"/>
      <c r="K8" s="138"/>
      <c r="L8" s="138"/>
      <c r="M8" s="138"/>
      <c r="N8" s="138"/>
      <c r="O8" s="138"/>
      <c r="P8" s="138"/>
      <c r="Q8" s="138"/>
      <c r="R8" s="138"/>
      <c r="S8" s="138"/>
      <c r="T8" s="138"/>
      <c r="U8" s="138"/>
      <c r="V8" s="138"/>
      <c r="W8" s="138"/>
      <c r="X8" s="138"/>
      <c r="Y8" s="138"/>
      <c r="Z8" s="138"/>
      <c r="AA8" s="138"/>
      <c r="AB8" s="138"/>
      <c r="AC8" s="138"/>
      <c r="AD8" s="138"/>
      <c r="AE8" s="138"/>
      <c r="AF8" s="138"/>
      <c r="AG8" s="138"/>
      <c r="AH8" s="138"/>
    </row>
    <row r="9" spans="1:34"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25.5" customHeight="1" x14ac:dyDescent="0.25">
      <c r="A11" s="12"/>
      <c r="B11" s="139" t="s">
        <v>906</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c r="AA11" s="139"/>
      <c r="AB11" s="139"/>
      <c r="AC11" s="139"/>
      <c r="AD11" s="139"/>
      <c r="AE11" s="139"/>
      <c r="AF11" s="139"/>
      <c r="AG11" s="139"/>
      <c r="AH11" s="139"/>
    </row>
    <row r="12" spans="1:34"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2"/>
      <c r="B14" s="139" t="s">
        <v>907</v>
      </c>
      <c r="C14" s="139"/>
      <c r="D14" s="139"/>
      <c r="E14" s="139"/>
      <c r="F14" s="139"/>
      <c r="G14" s="139"/>
      <c r="H14" s="139"/>
      <c r="I14" s="139"/>
      <c r="J14" s="139"/>
      <c r="K14" s="139"/>
      <c r="L14" s="139"/>
      <c r="M14" s="139"/>
      <c r="N14" s="139"/>
      <c r="O14" s="139"/>
      <c r="P14" s="139"/>
      <c r="Q14" s="139"/>
      <c r="R14" s="139"/>
      <c r="S14" s="139"/>
      <c r="T14" s="139"/>
      <c r="U14" s="139"/>
      <c r="V14" s="139"/>
      <c r="W14" s="139"/>
      <c r="X14" s="139"/>
      <c r="Y14" s="139"/>
      <c r="Z14" s="139"/>
      <c r="AA14" s="139"/>
      <c r="AB14" s="139"/>
      <c r="AC14" s="139"/>
      <c r="AD14" s="139"/>
      <c r="AE14" s="139"/>
      <c r="AF14" s="139"/>
      <c r="AG14" s="139"/>
      <c r="AH14" s="139"/>
    </row>
    <row r="15" spans="1:34"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12"/>
      <c r="B17" s="138" t="s">
        <v>908</v>
      </c>
      <c r="C17" s="138"/>
      <c r="D17" s="138"/>
      <c r="E17" s="138"/>
      <c r="F17" s="138"/>
      <c r="G17" s="138"/>
      <c r="H17" s="138"/>
      <c r="I17" s="138"/>
      <c r="J17" s="138"/>
      <c r="K17" s="138"/>
      <c r="L17" s="138"/>
      <c r="M17" s="138"/>
      <c r="N17" s="138"/>
      <c r="O17" s="138"/>
      <c r="P17" s="138"/>
      <c r="Q17" s="138"/>
      <c r="R17" s="138"/>
      <c r="S17" s="138"/>
      <c r="T17" s="138"/>
      <c r="U17" s="138"/>
      <c r="V17" s="138"/>
      <c r="W17" s="138"/>
      <c r="X17" s="138"/>
      <c r="Y17" s="138"/>
      <c r="Z17" s="138"/>
      <c r="AA17" s="138"/>
      <c r="AB17" s="138"/>
      <c r="AC17" s="138"/>
      <c r="AD17" s="138"/>
      <c r="AE17" s="138"/>
      <c r="AF17" s="138"/>
      <c r="AG17" s="138"/>
      <c r="AH17" s="138"/>
    </row>
    <row r="18" spans="1:34"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2"/>
      <c r="B20" s="139" t="s">
        <v>909</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c r="AA20" s="139"/>
      <c r="AB20" s="139"/>
      <c r="AC20" s="139"/>
      <c r="AD20" s="139"/>
      <c r="AE20" s="139"/>
      <c r="AF20" s="139"/>
      <c r="AG20" s="139"/>
      <c r="AH20" s="139"/>
    </row>
    <row r="21" spans="1:34"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12"/>
      <c r="B23" s="138" t="s">
        <v>910</v>
      </c>
      <c r="C23" s="138"/>
      <c r="D23" s="138"/>
      <c r="E23" s="138"/>
      <c r="F23" s="138"/>
      <c r="G23" s="138"/>
      <c r="H23" s="138"/>
      <c r="I23" s="138"/>
      <c r="J23" s="138"/>
      <c r="K23" s="138"/>
      <c r="L23" s="138"/>
      <c r="M23" s="138"/>
      <c r="N23" s="138"/>
      <c r="O23" s="138"/>
      <c r="P23" s="138"/>
      <c r="Q23" s="138"/>
      <c r="R23" s="138"/>
      <c r="S23" s="138"/>
      <c r="T23" s="138"/>
      <c r="U23" s="138"/>
      <c r="V23" s="138"/>
      <c r="W23" s="138"/>
      <c r="X23" s="138"/>
      <c r="Y23" s="138"/>
      <c r="Z23" s="138"/>
      <c r="AA23" s="138"/>
      <c r="AB23" s="138"/>
      <c r="AC23" s="138"/>
      <c r="AD23" s="138"/>
      <c r="AE23" s="138"/>
      <c r="AF23" s="138"/>
      <c r="AG23" s="138"/>
      <c r="AH23" s="138"/>
    </row>
    <row r="24" spans="1:34"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2"/>
      <c r="B26" s="139" t="s">
        <v>911</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c r="AC26" s="139"/>
      <c r="AD26" s="139"/>
      <c r="AE26" s="139"/>
      <c r="AF26" s="139"/>
      <c r="AG26" s="139"/>
      <c r="AH26" s="139"/>
    </row>
    <row r="27" spans="1:34"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12"/>
      <c r="B29" s="138" t="s">
        <v>912</v>
      </c>
      <c r="C29" s="138"/>
      <c r="D29" s="138"/>
      <c r="E29" s="138"/>
      <c r="F29" s="138"/>
      <c r="G29" s="138"/>
      <c r="H29" s="138"/>
      <c r="I29" s="138"/>
      <c r="J29" s="138"/>
      <c r="K29" s="138"/>
      <c r="L29" s="138"/>
      <c r="M29" s="138"/>
      <c r="N29" s="138"/>
      <c r="O29" s="138"/>
      <c r="P29" s="138"/>
      <c r="Q29" s="138"/>
      <c r="R29" s="138"/>
      <c r="S29" s="138"/>
      <c r="T29" s="138"/>
      <c r="U29" s="138"/>
      <c r="V29" s="138"/>
      <c r="W29" s="138"/>
      <c r="X29" s="138"/>
      <c r="Y29" s="138"/>
      <c r="Z29" s="138"/>
      <c r="AA29" s="138"/>
      <c r="AB29" s="138"/>
      <c r="AC29" s="138"/>
      <c r="AD29" s="138"/>
      <c r="AE29" s="138"/>
      <c r="AF29" s="138"/>
      <c r="AG29" s="138"/>
      <c r="AH29" s="138"/>
    </row>
    <row r="30" spans="1:34"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x14ac:dyDescent="0.25">
      <c r="A32" s="12"/>
      <c r="B32" s="138" t="s">
        <v>913</v>
      </c>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c r="AB32" s="138"/>
      <c r="AC32" s="138"/>
      <c r="AD32" s="138"/>
      <c r="AE32" s="138"/>
      <c r="AF32" s="138"/>
      <c r="AG32" s="138"/>
      <c r="AH32" s="138"/>
    </row>
    <row r="33" spans="1:34"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12"/>
      <c r="B34" s="101"/>
      <c r="C34" s="101"/>
      <c r="D34" s="113" t="s">
        <v>664</v>
      </c>
      <c r="E34" s="113"/>
      <c r="F34" s="113"/>
      <c r="G34" s="113"/>
      <c r="H34" s="113"/>
      <c r="I34" s="113"/>
      <c r="J34" s="113"/>
      <c r="K34" s="113"/>
      <c r="L34" s="113"/>
      <c r="M34" s="113"/>
      <c r="N34" s="113"/>
      <c r="O34" s="113"/>
      <c r="P34" s="113"/>
      <c r="Q34" s="113"/>
      <c r="R34" s="101"/>
      <c r="S34" s="101"/>
      <c r="T34" s="113" t="s">
        <v>665</v>
      </c>
      <c r="U34" s="113"/>
      <c r="V34" s="113"/>
      <c r="W34" s="113"/>
      <c r="X34" s="113"/>
      <c r="Y34" s="113"/>
      <c r="Z34" s="113"/>
      <c r="AA34" s="113"/>
      <c r="AB34" s="113"/>
      <c r="AC34" s="113"/>
      <c r="AD34" s="113"/>
      <c r="AE34" s="113"/>
      <c r="AF34" s="113"/>
      <c r="AG34" s="113"/>
      <c r="AH34" s="101"/>
    </row>
    <row r="35" spans="1:34" x14ac:dyDescent="0.25">
      <c r="A35" s="12"/>
      <c r="B35" s="101"/>
      <c r="C35" s="101"/>
      <c r="D35" s="115" t="s">
        <v>914</v>
      </c>
      <c r="E35" s="115"/>
      <c r="F35" s="101"/>
      <c r="G35" s="101"/>
      <c r="H35" s="115" t="s">
        <v>915</v>
      </c>
      <c r="I35" s="115"/>
      <c r="J35" s="101"/>
      <c r="K35" s="101"/>
      <c r="L35" s="115" t="s">
        <v>916</v>
      </c>
      <c r="M35" s="115"/>
      <c r="N35" s="101"/>
      <c r="O35" s="101"/>
      <c r="P35" s="115" t="s">
        <v>132</v>
      </c>
      <c r="Q35" s="115"/>
      <c r="R35" s="101"/>
      <c r="S35" s="101"/>
      <c r="T35" s="115" t="s">
        <v>914</v>
      </c>
      <c r="U35" s="115"/>
      <c r="V35" s="101"/>
      <c r="W35" s="101"/>
      <c r="X35" s="115" t="s">
        <v>915</v>
      </c>
      <c r="Y35" s="115"/>
      <c r="Z35" s="101"/>
      <c r="AA35" s="101"/>
      <c r="AB35" s="115" t="s">
        <v>916</v>
      </c>
      <c r="AC35" s="115"/>
      <c r="AD35" s="101"/>
      <c r="AE35" s="101"/>
      <c r="AF35" s="115" t="s">
        <v>132</v>
      </c>
      <c r="AG35" s="115"/>
      <c r="AH35" s="101"/>
    </row>
    <row r="36" spans="1:34" x14ac:dyDescent="0.25">
      <c r="A36" s="12"/>
      <c r="B36" s="102" t="s">
        <v>328</v>
      </c>
      <c r="C36" s="103"/>
      <c r="D36" s="104" t="s">
        <v>254</v>
      </c>
      <c r="E36" s="105" t="s">
        <v>917</v>
      </c>
      <c r="F36" s="104" t="s">
        <v>275</v>
      </c>
      <c r="G36" s="103"/>
      <c r="H36" s="104" t="s">
        <v>254</v>
      </c>
      <c r="I36" s="105" t="s">
        <v>686</v>
      </c>
      <c r="J36" s="104" t="s">
        <v>275</v>
      </c>
      <c r="K36" s="103"/>
      <c r="L36" s="104" t="s">
        <v>254</v>
      </c>
      <c r="M36" s="105" t="s">
        <v>285</v>
      </c>
      <c r="N36" s="103"/>
      <c r="O36" s="103"/>
      <c r="P36" s="104" t="s">
        <v>254</v>
      </c>
      <c r="Q36" s="105" t="s">
        <v>918</v>
      </c>
      <c r="R36" s="104" t="s">
        <v>275</v>
      </c>
      <c r="S36" s="103"/>
      <c r="T36" s="104" t="s">
        <v>254</v>
      </c>
      <c r="U36" s="105" t="s">
        <v>705</v>
      </c>
      <c r="V36" s="104" t="s">
        <v>275</v>
      </c>
      <c r="W36" s="103"/>
      <c r="X36" s="104" t="s">
        <v>254</v>
      </c>
      <c r="Y36" s="105">
        <v>7</v>
      </c>
      <c r="Z36" s="103"/>
      <c r="AA36" s="103"/>
      <c r="AB36" s="104" t="s">
        <v>254</v>
      </c>
      <c r="AC36" s="105" t="s">
        <v>339</v>
      </c>
      <c r="AD36" s="104" t="s">
        <v>275</v>
      </c>
      <c r="AE36" s="103"/>
      <c r="AF36" s="104" t="s">
        <v>254</v>
      </c>
      <c r="AG36" s="105" t="s">
        <v>919</v>
      </c>
      <c r="AH36" s="104" t="s">
        <v>275</v>
      </c>
    </row>
    <row r="37" spans="1:34" ht="25.5" x14ac:dyDescent="0.25">
      <c r="A37" s="12"/>
      <c r="B37" s="106" t="s">
        <v>71</v>
      </c>
      <c r="C37" s="101"/>
      <c r="D37" s="101"/>
      <c r="E37" s="107">
        <v>202</v>
      </c>
      <c r="F37" s="101"/>
      <c r="G37" s="101"/>
      <c r="H37" s="101"/>
      <c r="I37" s="107" t="s">
        <v>296</v>
      </c>
      <c r="J37" s="108" t="s">
        <v>275</v>
      </c>
      <c r="K37" s="101"/>
      <c r="L37" s="101"/>
      <c r="M37" s="107" t="s">
        <v>285</v>
      </c>
      <c r="N37" s="101"/>
      <c r="O37" s="101"/>
      <c r="P37" s="101"/>
      <c r="Q37" s="107">
        <v>196</v>
      </c>
      <c r="R37" s="101"/>
      <c r="S37" s="101"/>
      <c r="T37" s="101"/>
      <c r="U37" s="107" t="s">
        <v>427</v>
      </c>
      <c r="V37" s="108" t="s">
        <v>275</v>
      </c>
      <c r="W37" s="101"/>
      <c r="X37" s="101"/>
      <c r="Y37" s="107">
        <v>1</v>
      </c>
      <c r="Z37" s="101"/>
      <c r="AA37" s="101"/>
      <c r="AB37" s="101"/>
      <c r="AC37" s="107" t="s">
        <v>285</v>
      </c>
      <c r="AD37" s="101"/>
      <c r="AE37" s="101"/>
      <c r="AF37" s="101"/>
      <c r="AG37" s="107" t="s">
        <v>920</v>
      </c>
      <c r="AH37" s="108" t="s">
        <v>275</v>
      </c>
    </row>
    <row r="38" spans="1:34" x14ac:dyDescent="0.25">
      <c r="A38" s="12"/>
      <c r="B38" s="102" t="s">
        <v>75</v>
      </c>
      <c r="C38" s="103"/>
      <c r="D38" s="109"/>
      <c r="E38" s="110">
        <v>45</v>
      </c>
      <c r="F38" s="103"/>
      <c r="G38" s="103"/>
      <c r="H38" s="109"/>
      <c r="I38" s="110">
        <v>18</v>
      </c>
      <c r="J38" s="103"/>
      <c r="K38" s="103"/>
      <c r="L38" s="109"/>
      <c r="M38" s="110" t="s">
        <v>285</v>
      </c>
      <c r="N38" s="103"/>
      <c r="O38" s="103"/>
      <c r="P38" s="109"/>
      <c r="Q38" s="110">
        <v>63</v>
      </c>
      <c r="R38" s="103"/>
      <c r="S38" s="103"/>
      <c r="T38" s="109"/>
      <c r="U38" s="110">
        <v>42</v>
      </c>
      <c r="V38" s="103"/>
      <c r="W38" s="103"/>
      <c r="X38" s="109"/>
      <c r="Y38" s="110" t="s">
        <v>284</v>
      </c>
      <c r="Z38" s="104" t="s">
        <v>275</v>
      </c>
      <c r="AA38" s="103"/>
      <c r="AB38" s="109"/>
      <c r="AC38" s="110">
        <v>2</v>
      </c>
      <c r="AD38" s="103"/>
      <c r="AE38" s="103"/>
      <c r="AF38" s="109"/>
      <c r="AG38" s="110">
        <v>43</v>
      </c>
      <c r="AH38" s="103"/>
    </row>
    <row r="39" spans="1:34" x14ac:dyDescent="0.25">
      <c r="A39" s="12"/>
      <c r="B39" s="106" t="s">
        <v>921</v>
      </c>
      <c r="C39" s="101"/>
      <c r="D39" s="101"/>
      <c r="E39" s="107">
        <v>247</v>
      </c>
      <c r="F39" s="101"/>
      <c r="G39" s="101"/>
      <c r="H39" s="101"/>
      <c r="I39" s="107">
        <v>12</v>
      </c>
      <c r="J39" s="101"/>
      <c r="K39" s="101"/>
      <c r="L39" s="101"/>
      <c r="M39" s="107" t="s">
        <v>285</v>
      </c>
      <c r="N39" s="101"/>
      <c r="O39" s="101"/>
      <c r="P39" s="101"/>
      <c r="Q39" s="107">
        <v>259</v>
      </c>
      <c r="R39" s="101"/>
      <c r="S39" s="101"/>
      <c r="T39" s="101"/>
      <c r="U39" s="107" t="s">
        <v>686</v>
      </c>
      <c r="V39" s="108" t="s">
        <v>275</v>
      </c>
      <c r="W39" s="101"/>
      <c r="X39" s="101"/>
      <c r="Y39" s="107" t="s">
        <v>285</v>
      </c>
      <c r="Z39" s="101"/>
      <c r="AA39" s="101"/>
      <c r="AB39" s="101"/>
      <c r="AC39" s="107">
        <v>2</v>
      </c>
      <c r="AD39" s="101"/>
      <c r="AE39" s="101"/>
      <c r="AF39" s="101"/>
      <c r="AG39" s="107" t="s">
        <v>437</v>
      </c>
      <c r="AH39" s="108" t="s">
        <v>275</v>
      </c>
    </row>
    <row r="40" spans="1:34" ht="25.5" x14ac:dyDescent="0.25">
      <c r="A40" s="12"/>
      <c r="B40" s="102" t="s">
        <v>151</v>
      </c>
      <c r="C40" s="103"/>
      <c r="D40" s="103"/>
      <c r="E40" s="105" t="s">
        <v>285</v>
      </c>
      <c r="F40" s="103"/>
      <c r="G40" s="103"/>
      <c r="H40" s="103"/>
      <c r="I40" s="105" t="s">
        <v>285</v>
      </c>
      <c r="J40" s="103"/>
      <c r="K40" s="103"/>
      <c r="L40" s="103"/>
      <c r="M40" s="105" t="s">
        <v>285</v>
      </c>
      <c r="N40" s="103"/>
      <c r="O40" s="103"/>
      <c r="P40" s="103"/>
      <c r="Q40" s="105" t="s">
        <v>285</v>
      </c>
      <c r="R40" s="103"/>
      <c r="S40" s="103"/>
      <c r="T40" s="103"/>
      <c r="U40" s="105" t="s">
        <v>285</v>
      </c>
      <c r="V40" s="103"/>
      <c r="W40" s="103"/>
      <c r="X40" s="103"/>
      <c r="Y40" s="105" t="s">
        <v>468</v>
      </c>
      <c r="Z40" s="104" t="s">
        <v>275</v>
      </c>
      <c r="AA40" s="103"/>
      <c r="AB40" s="103"/>
      <c r="AC40" s="105" t="s">
        <v>285</v>
      </c>
      <c r="AD40" s="103"/>
      <c r="AE40" s="103"/>
      <c r="AF40" s="103"/>
      <c r="AG40" s="105" t="s">
        <v>468</v>
      </c>
      <c r="AH40" s="104" t="s">
        <v>275</v>
      </c>
    </row>
    <row r="41" spans="1:34" ht="15.75" thickBot="1" x14ac:dyDescent="0.3">
      <c r="A41" s="12"/>
      <c r="B41" s="106" t="s">
        <v>340</v>
      </c>
      <c r="C41" s="101"/>
      <c r="D41" s="111" t="s">
        <v>254</v>
      </c>
      <c r="E41" s="112" t="s">
        <v>690</v>
      </c>
      <c r="F41" s="108" t="s">
        <v>275</v>
      </c>
      <c r="G41" s="101"/>
      <c r="H41" s="111" t="s">
        <v>254</v>
      </c>
      <c r="I41" s="112">
        <v>2</v>
      </c>
      <c r="J41" s="101"/>
      <c r="K41" s="101"/>
      <c r="L41" s="111" t="s">
        <v>254</v>
      </c>
      <c r="M41" s="112" t="s">
        <v>285</v>
      </c>
      <c r="N41" s="101"/>
      <c r="O41" s="101"/>
      <c r="P41" s="111" t="s">
        <v>254</v>
      </c>
      <c r="Q41" s="112" t="s">
        <v>473</v>
      </c>
      <c r="R41" s="108" t="s">
        <v>275</v>
      </c>
      <c r="S41" s="101"/>
      <c r="T41" s="111" t="s">
        <v>254</v>
      </c>
      <c r="U41" s="112" t="s">
        <v>917</v>
      </c>
      <c r="V41" s="108" t="s">
        <v>275</v>
      </c>
      <c r="W41" s="101"/>
      <c r="X41" s="111" t="s">
        <v>254</v>
      </c>
      <c r="Y41" s="112" t="s">
        <v>686</v>
      </c>
      <c r="Z41" s="108" t="s">
        <v>275</v>
      </c>
      <c r="AA41" s="101"/>
      <c r="AB41" s="111" t="s">
        <v>254</v>
      </c>
      <c r="AC41" s="112" t="s">
        <v>285</v>
      </c>
      <c r="AD41" s="101"/>
      <c r="AE41" s="101"/>
      <c r="AF41" s="111" t="s">
        <v>254</v>
      </c>
      <c r="AG41" s="112" t="s">
        <v>918</v>
      </c>
      <c r="AH41" s="108" t="s">
        <v>275</v>
      </c>
    </row>
    <row r="42" spans="1:34" ht="15.75" thickTop="1"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12"/>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12"/>
      <c r="B46" s="139" t="s">
        <v>922</v>
      </c>
      <c r="C46" s="139"/>
      <c r="D46" s="139"/>
      <c r="E46" s="139"/>
      <c r="F46" s="139"/>
      <c r="G46" s="139"/>
      <c r="H46" s="139"/>
      <c r="I46" s="139"/>
      <c r="J46" s="139"/>
      <c r="K46" s="139"/>
      <c r="L46" s="139"/>
      <c r="M46" s="139"/>
      <c r="N46" s="139"/>
      <c r="O46" s="139"/>
      <c r="P46" s="139"/>
      <c r="Q46" s="139"/>
      <c r="R46" s="139"/>
      <c r="S46" s="139"/>
      <c r="T46" s="139"/>
      <c r="U46" s="139"/>
      <c r="V46" s="139"/>
      <c r="W46" s="139"/>
      <c r="X46" s="139"/>
      <c r="Y46" s="139"/>
      <c r="Z46" s="139"/>
      <c r="AA46" s="139"/>
      <c r="AB46" s="139"/>
      <c r="AC46" s="139"/>
      <c r="AD46" s="139"/>
      <c r="AE46" s="139"/>
      <c r="AF46" s="139"/>
      <c r="AG46" s="139"/>
      <c r="AH46" s="139"/>
    </row>
    <row r="47" spans="1:34"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12"/>
      <c r="B48" s="101"/>
      <c r="C48" s="116"/>
      <c r="D48" s="116"/>
      <c r="E48" s="116"/>
      <c r="F48" s="116"/>
      <c r="G48" s="113" t="s">
        <v>923</v>
      </c>
      <c r="H48" s="113"/>
      <c r="I48" s="113"/>
      <c r="J48" s="113"/>
      <c r="K48" s="113"/>
      <c r="L48" s="113"/>
      <c r="M48" s="113"/>
      <c r="N48" s="113"/>
      <c r="O48" s="113"/>
      <c r="P48" s="113"/>
      <c r="Q48" s="101"/>
    </row>
    <row r="49" spans="1:34" x14ac:dyDescent="0.25">
      <c r="A49" s="12"/>
      <c r="B49" s="101"/>
      <c r="C49" s="116"/>
      <c r="D49" s="117" t="s">
        <v>924</v>
      </c>
      <c r="E49" s="116"/>
      <c r="F49" s="116"/>
      <c r="G49" s="135">
        <v>2013</v>
      </c>
      <c r="H49" s="135"/>
      <c r="I49" s="116"/>
      <c r="J49" s="101"/>
      <c r="K49" s="135">
        <v>2012</v>
      </c>
      <c r="L49" s="135"/>
      <c r="M49" s="101"/>
      <c r="N49" s="101"/>
      <c r="O49" s="135">
        <v>2011</v>
      </c>
      <c r="P49" s="135"/>
      <c r="Q49" s="101"/>
    </row>
    <row r="50" spans="1:34" x14ac:dyDescent="0.25">
      <c r="A50" s="12"/>
      <c r="B50" s="118" t="s">
        <v>914</v>
      </c>
      <c r="C50" s="116"/>
      <c r="D50" s="116"/>
      <c r="E50" s="116"/>
      <c r="F50" s="116"/>
      <c r="G50" s="116"/>
      <c r="H50" s="116"/>
      <c r="I50" s="116"/>
      <c r="J50" s="101"/>
      <c r="K50" s="101"/>
      <c r="L50" s="101"/>
      <c r="M50" s="101"/>
      <c r="N50" s="101"/>
      <c r="O50" s="101"/>
      <c r="P50" s="101"/>
      <c r="Q50" s="101"/>
    </row>
    <row r="51" spans="1:34" x14ac:dyDescent="0.25">
      <c r="A51" s="12"/>
      <c r="B51" s="119" t="s">
        <v>925</v>
      </c>
      <c r="C51" s="120"/>
      <c r="D51" s="120"/>
      <c r="E51" s="120"/>
      <c r="F51" s="120"/>
      <c r="G51" s="121" t="s">
        <v>254</v>
      </c>
      <c r="H51" s="121">
        <v>48</v>
      </c>
      <c r="I51" s="122"/>
      <c r="J51" s="122"/>
      <c r="K51" s="121" t="s">
        <v>254</v>
      </c>
      <c r="L51" s="121">
        <v>45</v>
      </c>
      <c r="M51" s="122"/>
      <c r="N51" s="122"/>
      <c r="O51" s="121" t="s">
        <v>254</v>
      </c>
      <c r="P51" s="121">
        <v>26</v>
      </c>
      <c r="Q51" s="122"/>
    </row>
    <row r="52" spans="1:34" x14ac:dyDescent="0.25">
      <c r="A52" s="12"/>
      <c r="B52" s="123" t="s">
        <v>926</v>
      </c>
      <c r="C52" s="116"/>
      <c r="D52" s="116"/>
      <c r="E52" s="116"/>
      <c r="F52" s="116"/>
      <c r="G52" s="116"/>
      <c r="H52" s="124" t="s">
        <v>285</v>
      </c>
      <c r="I52" s="116"/>
      <c r="J52" s="101"/>
      <c r="K52" s="101"/>
      <c r="L52" s="107" t="s">
        <v>284</v>
      </c>
      <c r="M52" s="108" t="s">
        <v>275</v>
      </c>
      <c r="N52" s="101"/>
      <c r="O52" s="101"/>
      <c r="P52" s="107" t="s">
        <v>284</v>
      </c>
      <c r="Q52" s="108" t="s">
        <v>275</v>
      </c>
    </row>
    <row r="53" spans="1:34" x14ac:dyDescent="0.25">
      <c r="A53" s="12"/>
      <c r="B53" s="125" t="s">
        <v>681</v>
      </c>
      <c r="C53" s="126"/>
      <c r="D53" s="126"/>
      <c r="E53" s="126"/>
      <c r="F53" s="126"/>
      <c r="G53" s="127"/>
      <c r="H53" s="128">
        <v>1</v>
      </c>
      <c r="I53" s="126"/>
      <c r="J53" s="103"/>
      <c r="K53" s="109"/>
      <c r="L53" s="110">
        <v>3</v>
      </c>
      <c r="M53" s="103"/>
      <c r="N53" s="103"/>
      <c r="O53" s="109"/>
      <c r="P53" s="110" t="s">
        <v>285</v>
      </c>
      <c r="Q53" s="103"/>
    </row>
    <row r="54" spans="1:34" x14ac:dyDescent="0.25">
      <c r="A54" s="12"/>
      <c r="B54" s="129" t="s">
        <v>927</v>
      </c>
      <c r="C54" s="116"/>
      <c r="D54" s="130" t="s">
        <v>928</v>
      </c>
      <c r="E54" s="116"/>
      <c r="F54" s="116"/>
      <c r="G54" s="116"/>
      <c r="H54" s="124">
        <v>49</v>
      </c>
      <c r="I54" s="116"/>
      <c r="J54" s="101"/>
      <c r="K54" s="101"/>
      <c r="L54" s="107">
        <v>47</v>
      </c>
      <c r="M54" s="101"/>
      <c r="N54" s="101"/>
      <c r="O54" s="101"/>
      <c r="P54" s="107">
        <v>25</v>
      </c>
      <c r="Q54" s="101"/>
    </row>
    <row r="55" spans="1:34" x14ac:dyDescent="0.25">
      <c r="A55" s="12"/>
      <c r="B55" s="131" t="s">
        <v>929</v>
      </c>
      <c r="C55" s="126"/>
      <c r="D55" s="132" t="s">
        <v>54</v>
      </c>
      <c r="E55" s="126"/>
      <c r="F55" s="126"/>
      <c r="G55" s="127"/>
      <c r="H55" s="128" t="s">
        <v>432</v>
      </c>
      <c r="I55" s="133" t="s">
        <v>275</v>
      </c>
      <c r="J55" s="103"/>
      <c r="K55" s="109"/>
      <c r="L55" s="110" t="s">
        <v>370</v>
      </c>
      <c r="M55" s="104" t="s">
        <v>275</v>
      </c>
      <c r="N55" s="103"/>
      <c r="O55" s="109"/>
      <c r="P55" s="110">
        <v>13</v>
      </c>
      <c r="Q55" s="103"/>
    </row>
    <row r="56" spans="1:34" ht="15.75" thickBot="1" x14ac:dyDescent="0.3">
      <c r="A56" s="12"/>
      <c r="B56" s="129" t="s">
        <v>930</v>
      </c>
      <c r="C56" s="116"/>
      <c r="D56" s="116"/>
      <c r="E56" s="116"/>
      <c r="F56" s="116"/>
      <c r="G56" s="134" t="s">
        <v>254</v>
      </c>
      <c r="H56" s="112">
        <v>45</v>
      </c>
      <c r="I56" s="116"/>
      <c r="J56" s="101"/>
      <c r="K56" s="111" t="s">
        <v>254</v>
      </c>
      <c r="L56" s="112">
        <v>42</v>
      </c>
      <c r="M56" s="101"/>
      <c r="N56" s="101"/>
      <c r="O56" s="111" t="s">
        <v>254</v>
      </c>
      <c r="P56" s="112">
        <v>38</v>
      </c>
      <c r="Q56" s="101"/>
    </row>
    <row r="57" spans="1:34" ht="15.75" thickTop="1" x14ac:dyDescent="0.25">
      <c r="A57" s="12"/>
      <c r="B57" s="140" t="s">
        <v>931</v>
      </c>
      <c r="C57" s="140"/>
      <c r="D57" s="140"/>
      <c r="E57" s="140"/>
      <c r="F57" s="140"/>
      <c r="G57" s="140"/>
      <c r="H57" s="140"/>
      <c r="I57" s="140"/>
      <c r="J57" s="140"/>
      <c r="K57" s="140"/>
      <c r="L57" s="140"/>
      <c r="M57" s="140"/>
      <c r="N57" s="140"/>
      <c r="O57" s="140"/>
      <c r="P57" s="140"/>
      <c r="Q57" s="140"/>
      <c r="R57" s="140"/>
      <c r="S57" s="140"/>
      <c r="T57" s="140"/>
      <c r="U57" s="140"/>
      <c r="V57" s="140"/>
      <c r="W57" s="140"/>
      <c r="X57" s="140"/>
      <c r="Y57" s="140"/>
      <c r="Z57" s="140"/>
      <c r="AA57" s="140"/>
      <c r="AB57" s="140"/>
      <c r="AC57" s="140"/>
      <c r="AD57" s="140"/>
      <c r="AE57" s="140"/>
      <c r="AF57" s="140"/>
      <c r="AG57" s="140"/>
      <c r="AH57" s="140"/>
    </row>
    <row r="58" spans="1:34" ht="229.5" x14ac:dyDescent="0.25">
      <c r="A58" s="12"/>
      <c r="B58" s="136" t="s">
        <v>932</v>
      </c>
      <c r="C58" s="136" t="s">
        <v>933</v>
      </c>
    </row>
  </sheetData>
  <mergeCells count="56">
    <mergeCell ref="B43:AH43"/>
    <mergeCell ref="B44:AH44"/>
    <mergeCell ref="B45:AH45"/>
    <mergeCell ref="B46:AH46"/>
    <mergeCell ref="B47:AH47"/>
    <mergeCell ref="B57:AH57"/>
    <mergeCell ref="B29:AH29"/>
    <mergeCell ref="B30:AH30"/>
    <mergeCell ref="B31:AH31"/>
    <mergeCell ref="B32:AH32"/>
    <mergeCell ref="B33:AH33"/>
    <mergeCell ref="B42:AH42"/>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G48:P48"/>
    <mergeCell ref="G49:H49"/>
    <mergeCell ref="K49:L49"/>
    <mergeCell ref="O49:P49"/>
    <mergeCell ref="A1:A2"/>
    <mergeCell ref="B1:AH1"/>
    <mergeCell ref="B2:AH2"/>
    <mergeCell ref="B3:AH3"/>
    <mergeCell ref="A4:A58"/>
    <mergeCell ref="B4:AH4"/>
    <mergeCell ref="D34:Q34"/>
    <mergeCell ref="T34:AG34"/>
    <mergeCell ref="D35:E35"/>
    <mergeCell ref="H35:I35"/>
    <mergeCell ref="L35:M35"/>
    <mergeCell ref="P35:Q35"/>
    <mergeCell ref="T35:U35"/>
    <mergeCell ref="X35:Y35"/>
    <mergeCell ref="AB35:AC35"/>
    <mergeCell ref="AF35:AG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x14ac:dyDescent="0.25"/>
  <cols>
    <col min="1" max="1" width="31.140625" bestFit="1" customWidth="1"/>
    <col min="2" max="2" width="36.5703125" customWidth="1"/>
    <col min="3" max="3" width="30.5703125" customWidth="1"/>
    <col min="4" max="4" width="32" customWidth="1"/>
    <col min="5" max="5" width="22.42578125" customWidth="1"/>
    <col min="6" max="6" width="30.5703125" customWidth="1"/>
    <col min="7" max="7" width="5.7109375" customWidth="1"/>
    <col min="8" max="8" width="15.28515625" customWidth="1"/>
    <col min="9" max="9" width="22.42578125" customWidth="1"/>
    <col min="10" max="10" width="30.5703125" customWidth="1"/>
    <col min="11" max="11" width="36.5703125" customWidth="1"/>
    <col min="12" max="12" width="5.7109375" customWidth="1"/>
    <col min="13" max="13" width="22.42578125" customWidth="1"/>
    <col min="14" max="14" width="7.28515625" customWidth="1"/>
    <col min="15" max="15" width="10.28515625" customWidth="1"/>
    <col min="16" max="16" width="30.5703125" customWidth="1"/>
  </cols>
  <sheetData>
    <row r="1" spans="1:16" ht="15" customHeight="1" x14ac:dyDescent="0.25">
      <c r="A1" s="9" t="s">
        <v>93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934</v>
      </c>
      <c r="B3" s="32" t="s">
        <v>7</v>
      </c>
      <c r="C3" s="32"/>
      <c r="D3" s="32"/>
      <c r="E3" s="32"/>
      <c r="F3" s="32"/>
      <c r="G3" s="32"/>
      <c r="H3" s="32"/>
      <c r="I3" s="32"/>
      <c r="J3" s="32"/>
      <c r="K3" s="32"/>
      <c r="L3" s="32"/>
      <c r="M3" s="32"/>
      <c r="N3" s="32"/>
      <c r="O3" s="32"/>
      <c r="P3" s="32"/>
    </row>
    <row r="4" spans="1:16" ht="15" customHeight="1" x14ac:dyDescent="0.25">
      <c r="A4" s="12" t="s">
        <v>934</v>
      </c>
      <c r="B4" s="32" t="s">
        <v>7</v>
      </c>
      <c r="C4" s="32"/>
      <c r="D4" s="32"/>
      <c r="E4" s="32"/>
      <c r="F4" s="32"/>
      <c r="G4" s="32"/>
      <c r="H4" s="32"/>
      <c r="I4" s="32"/>
      <c r="J4" s="32"/>
      <c r="K4" s="32"/>
      <c r="L4" s="32"/>
      <c r="M4" s="32"/>
      <c r="N4" s="32"/>
      <c r="O4" s="32"/>
      <c r="P4" s="32"/>
    </row>
    <row r="5" spans="1:16" ht="16.5" customHeight="1" x14ac:dyDescent="0.3">
      <c r="A5" s="12"/>
      <c r="B5" s="137" t="s">
        <v>935</v>
      </c>
      <c r="C5" s="137"/>
      <c r="D5" s="137"/>
      <c r="E5" s="137"/>
      <c r="F5" s="137"/>
      <c r="G5" s="137"/>
      <c r="H5" s="137"/>
      <c r="I5" s="137"/>
      <c r="J5" s="137"/>
      <c r="K5" s="137"/>
      <c r="L5" s="137"/>
      <c r="M5" s="137"/>
      <c r="N5" s="137"/>
      <c r="O5" s="137"/>
      <c r="P5" s="137"/>
    </row>
    <row r="6" spans="1:16" x14ac:dyDescent="0.25">
      <c r="A6" s="12"/>
      <c r="B6" s="34"/>
      <c r="C6" s="34"/>
      <c r="D6" s="34"/>
      <c r="E6" s="34"/>
      <c r="F6" s="34"/>
      <c r="G6" s="34"/>
      <c r="H6" s="34"/>
      <c r="I6" s="34"/>
      <c r="J6" s="34"/>
      <c r="K6" s="34"/>
      <c r="L6" s="34"/>
      <c r="M6" s="34"/>
      <c r="N6" s="34"/>
      <c r="O6" s="34"/>
      <c r="P6" s="34"/>
    </row>
    <row r="7" spans="1:16" x14ac:dyDescent="0.25">
      <c r="A7" s="12"/>
      <c r="B7" s="34"/>
      <c r="C7" s="34"/>
      <c r="D7" s="34"/>
      <c r="E7" s="34"/>
      <c r="F7" s="34"/>
      <c r="G7" s="34"/>
      <c r="H7" s="34"/>
      <c r="I7" s="34"/>
      <c r="J7" s="34"/>
      <c r="K7" s="34"/>
      <c r="L7" s="34"/>
      <c r="M7" s="34"/>
      <c r="N7" s="34"/>
      <c r="O7" s="34"/>
      <c r="P7" s="34"/>
    </row>
    <row r="8" spans="1:16" ht="25.5" customHeight="1" x14ac:dyDescent="0.25">
      <c r="A8" s="12"/>
      <c r="B8" s="138" t="s">
        <v>936</v>
      </c>
      <c r="C8" s="138"/>
      <c r="D8" s="138"/>
      <c r="E8" s="138"/>
      <c r="F8" s="138"/>
      <c r="G8" s="138"/>
      <c r="H8" s="138"/>
      <c r="I8" s="138"/>
      <c r="J8" s="138"/>
      <c r="K8" s="138"/>
      <c r="L8" s="138"/>
      <c r="M8" s="138"/>
      <c r="N8" s="138"/>
      <c r="O8" s="138"/>
      <c r="P8" s="138"/>
    </row>
    <row r="9" spans="1:16" x14ac:dyDescent="0.25">
      <c r="A9" s="12"/>
      <c r="B9" s="34"/>
      <c r="C9" s="34"/>
      <c r="D9" s="34"/>
      <c r="E9" s="34"/>
      <c r="F9" s="34"/>
      <c r="G9" s="34"/>
      <c r="H9" s="34"/>
      <c r="I9" s="34"/>
      <c r="J9" s="34"/>
      <c r="K9" s="34"/>
      <c r="L9" s="34"/>
      <c r="M9" s="34"/>
      <c r="N9" s="34"/>
      <c r="O9" s="34"/>
      <c r="P9" s="34"/>
    </row>
    <row r="10" spans="1:16" x14ac:dyDescent="0.25">
      <c r="A10" s="12"/>
      <c r="B10" s="34"/>
      <c r="C10" s="34"/>
      <c r="D10" s="34"/>
      <c r="E10" s="34"/>
      <c r="F10" s="34"/>
      <c r="G10" s="34"/>
      <c r="H10" s="34"/>
      <c r="I10" s="34"/>
      <c r="J10" s="34"/>
      <c r="K10" s="34"/>
      <c r="L10" s="34"/>
      <c r="M10" s="34"/>
      <c r="N10" s="34"/>
      <c r="O10" s="34"/>
      <c r="P10" s="34"/>
    </row>
    <row r="11" spans="1:16" ht="25.5" customHeight="1" x14ac:dyDescent="0.25">
      <c r="A11" s="12"/>
      <c r="B11" s="139" t="s">
        <v>937</v>
      </c>
      <c r="C11" s="139"/>
      <c r="D11" s="139"/>
      <c r="E11" s="139"/>
      <c r="F11" s="139"/>
      <c r="G11" s="139"/>
      <c r="H11" s="139"/>
      <c r="I11" s="139"/>
      <c r="J11" s="139"/>
      <c r="K11" s="139"/>
      <c r="L11" s="139"/>
      <c r="M11" s="139"/>
      <c r="N11" s="139"/>
      <c r="O11" s="139"/>
      <c r="P11" s="139"/>
    </row>
    <row r="12" spans="1:16" x14ac:dyDescent="0.25">
      <c r="A12" s="12"/>
      <c r="B12" s="34"/>
      <c r="C12" s="34"/>
      <c r="D12" s="34"/>
      <c r="E12" s="34"/>
      <c r="F12" s="34"/>
      <c r="G12" s="34"/>
      <c r="H12" s="34"/>
      <c r="I12" s="34"/>
      <c r="J12" s="34"/>
      <c r="K12" s="34"/>
      <c r="L12" s="34"/>
      <c r="M12" s="34"/>
      <c r="N12" s="34"/>
      <c r="O12" s="34"/>
      <c r="P12" s="34"/>
    </row>
    <row r="13" spans="1:16" x14ac:dyDescent="0.25">
      <c r="A13" s="12"/>
      <c r="B13" s="34"/>
      <c r="C13" s="34"/>
      <c r="D13" s="34"/>
      <c r="E13" s="34"/>
      <c r="F13" s="34"/>
      <c r="G13" s="34"/>
      <c r="H13" s="34"/>
      <c r="I13" s="34"/>
      <c r="J13" s="34"/>
      <c r="K13" s="34"/>
      <c r="L13" s="34"/>
      <c r="M13" s="34"/>
      <c r="N13" s="34"/>
      <c r="O13" s="34"/>
      <c r="P13" s="34"/>
    </row>
    <row r="14" spans="1:16" x14ac:dyDescent="0.25">
      <c r="A14" s="12"/>
      <c r="B14" s="139" t="s">
        <v>938</v>
      </c>
      <c r="C14" s="139"/>
      <c r="D14" s="139"/>
      <c r="E14" s="139"/>
      <c r="F14" s="139"/>
      <c r="G14" s="139"/>
      <c r="H14" s="139"/>
      <c r="I14" s="139"/>
      <c r="J14" s="139"/>
      <c r="K14" s="139"/>
      <c r="L14" s="139"/>
      <c r="M14" s="139"/>
      <c r="N14" s="139"/>
      <c r="O14" s="139"/>
      <c r="P14" s="139"/>
    </row>
    <row r="15" spans="1:16" x14ac:dyDescent="0.25">
      <c r="A15" s="12"/>
      <c r="B15" s="34"/>
      <c r="C15" s="34"/>
      <c r="D15" s="34"/>
      <c r="E15" s="34"/>
      <c r="F15" s="34"/>
      <c r="G15" s="34"/>
      <c r="H15" s="34"/>
      <c r="I15" s="34"/>
      <c r="J15" s="34"/>
      <c r="K15" s="34"/>
      <c r="L15" s="34"/>
      <c r="M15" s="34"/>
      <c r="N15" s="34"/>
      <c r="O15" s="34"/>
      <c r="P15" s="34"/>
    </row>
    <row r="16" spans="1:16" x14ac:dyDescent="0.25">
      <c r="A16" s="12"/>
      <c r="B16" s="34"/>
      <c r="C16" s="34"/>
      <c r="D16" s="34"/>
      <c r="E16" s="34"/>
      <c r="F16" s="34"/>
      <c r="G16" s="34"/>
      <c r="H16" s="34"/>
      <c r="I16" s="34"/>
      <c r="J16" s="34"/>
      <c r="K16" s="34"/>
      <c r="L16" s="34"/>
      <c r="M16" s="34"/>
      <c r="N16" s="34"/>
      <c r="O16" s="34"/>
      <c r="P16" s="34"/>
    </row>
    <row r="17" spans="1:16" x14ac:dyDescent="0.25">
      <c r="A17" s="12"/>
      <c r="B17" s="138" t="s">
        <v>939</v>
      </c>
      <c r="C17" s="138"/>
      <c r="D17" s="138"/>
      <c r="E17" s="138"/>
      <c r="F17" s="138"/>
      <c r="G17" s="138"/>
      <c r="H17" s="138"/>
      <c r="I17" s="138"/>
      <c r="J17" s="138"/>
      <c r="K17" s="138"/>
      <c r="L17" s="138"/>
      <c r="M17" s="138"/>
      <c r="N17" s="138"/>
      <c r="O17" s="138"/>
      <c r="P17" s="138"/>
    </row>
    <row r="18" spans="1:16" x14ac:dyDescent="0.25">
      <c r="A18" s="12"/>
      <c r="B18" s="34"/>
      <c r="C18" s="34"/>
      <c r="D18" s="34"/>
      <c r="E18" s="34"/>
      <c r="F18" s="34"/>
      <c r="G18" s="34"/>
      <c r="H18" s="34"/>
      <c r="I18" s="34"/>
      <c r="J18" s="34"/>
      <c r="K18" s="34"/>
      <c r="L18" s="34"/>
      <c r="M18" s="34"/>
      <c r="N18" s="34"/>
      <c r="O18" s="34"/>
      <c r="P18" s="34"/>
    </row>
    <row r="19" spans="1:16" x14ac:dyDescent="0.25">
      <c r="A19" s="12"/>
      <c r="B19" s="141"/>
      <c r="C19" s="141"/>
      <c r="D19" s="149" t="s">
        <v>923</v>
      </c>
      <c r="E19" s="149"/>
      <c r="F19" s="149"/>
      <c r="G19" s="149"/>
      <c r="H19" s="149"/>
      <c r="I19" s="149"/>
      <c r="J19" s="149"/>
      <c r="K19" s="149"/>
      <c r="L19" s="149"/>
      <c r="M19" s="149"/>
      <c r="N19" s="141"/>
    </row>
    <row r="20" spans="1:16" x14ac:dyDescent="0.25">
      <c r="A20" s="12"/>
      <c r="B20" s="141"/>
      <c r="C20" s="141"/>
      <c r="D20" s="150">
        <v>2013</v>
      </c>
      <c r="E20" s="150"/>
      <c r="F20" s="141"/>
      <c r="G20" s="141"/>
      <c r="H20" s="150">
        <v>2012</v>
      </c>
      <c r="I20" s="150"/>
      <c r="J20" s="141"/>
      <c r="K20" s="141"/>
      <c r="L20" s="150">
        <v>2011</v>
      </c>
      <c r="M20" s="150"/>
      <c r="N20" s="141"/>
    </row>
    <row r="21" spans="1:16" x14ac:dyDescent="0.25">
      <c r="A21" s="12"/>
      <c r="B21" s="142" t="s">
        <v>940</v>
      </c>
      <c r="C21" s="103"/>
      <c r="D21" s="103"/>
      <c r="E21" s="143">
        <v>0.02</v>
      </c>
      <c r="F21" s="103"/>
      <c r="G21" s="103"/>
      <c r="H21" s="103"/>
      <c r="I21" s="144" t="s">
        <v>285</v>
      </c>
      <c r="J21" s="103"/>
      <c r="K21" s="103"/>
      <c r="L21" s="103"/>
      <c r="M21" s="143">
        <v>0.04</v>
      </c>
      <c r="N21" s="103"/>
    </row>
    <row r="22" spans="1:16" x14ac:dyDescent="0.25">
      <c r="A22" s="12"/>
      <c r="B22" s="145" t="s">
        <v>941</v>
      </c>
      <c r="C22" s="141"/>
      <c r="D22" s="141"/>
      <c r="E22" s="146">
        <v>0.39</v>
      </c>
      <c r="F22" s="141"/>
      <c r="G22" s="141"/>
      <c r="H22" s="141"/>
      <c r="I22" s="146">
        <v>0.43</v>
      </c>
      <c r="J22" s="141"/>
      <c r="K22" s="141"/>
      <c r="L22" s="141"/>
      <c r="M22" s="146">
        <v>0.4</v>
      </c>
      <c r="N22" s="141"/>
    </row>
    <row r="23" spans="1:16" x14ac:dyDescent="0.25">
      <c r="A23" s="12"/>
      <c r="B23" s="142" t="s">
        <v>942</v>
      </c>
      <c r="C23" s="103"/>
      <c r="D23" s="103"/>
      <c r="E23" s="147">
        <v>9.4000000000000004E-3</v>
      </c>
      <c r="F23" s="103"/>
      <c r="G23" s="103"/>
      <c r="H23" s="103"/>
      <c r="I23" s="147">
        <v>8.6999999999999994E-3</v>
      </c>
      <c r="J23" s="103"/>
      <c r="K23" s="103"/>
      <c r="L23" s="103"/>
      <c r="M23" s="147">
        <v>1.9699999999999999E-2</v>
      </c>
      <c r="N23" s="103"/>
    </row>
    <row r="24" spans="1:16" x14ac:dyDescent="0.25">
      <c r="A24" s="12"/>
      <c r="B24" s="145" t="s">
        <v>943</v>
      </c>
      <c r="C24" s="141"/>
      <c r="D24" s="141"/>
      <c r="E24" s="148" t="s">
        <v>944</v>
      </c>
      <c r="F24" s="141"/>
      <c r="G24" s="141"/>
      <c r="H24" s="141"/>
      <c r="I24" s="148" t="s">
        <v>945</v>
      </c>
      <c r="J24" s="141"/>
      <c r="K24" s="141"/>
      <c r="L24" s="141"/>
      <c r="M24" s="148" t="s">
        <v>946</v>
      </c>
      <c r="N24" s="141"/>
    </row>
    <row r="25" spans="1:16" x14ac:dyDescent="0.25">
      <c r="A25" s="12"/>
      <c r="B25" s="142" t="s">
        <v>947</v>
      </c>
      <c r="C25" s="103"/>
      <c r="D25" s="104" t="s">
        <v>254</v>
      </c>
      <c r="E25" s="144">
        <v>17.37</v>
      </c>
      <c r="F25" s="103"/>
      <c r="G25" s="103"/>
      <c r="H25" s="104" t="s">
        <v>254</v>
      </c>
      <c r="I25" s="144">
        <v>18.87</v>
      </c>
      <c r="J25" s="103"/>
      <c r="K25" s="103"/>
      <c r="L25" s="104" t="s">
        <v>254</v>
      </c>
      <c r="M25" s="144">
        <v>19.75</v>
      </c>
      <c r="N25" s="103"/>
    </row>
    <row r="26" spans="1:16" x14ac:dyDescent="0.25">
      <c r="A26" s="12"/>
      <c r="B26" s="34"/>
      <c r="C26" s="34"/>
      <c r="D26" s="34"/>
      <c r="E26" s="34"/>
      <c r="F26" s="34"/>
      <c r="G26" s="34"/>
      <c r="H26" s="34"/>
      <c r="I26" s="34"/>
      <c r="J26" s="34"/>
      <c r="K26" s="34"/>
      <c r="L26" s="34"/>
      <c r="M26" s="34"/>
      <c r="N26" s="34"/>
      <c r="O26" s="34"/>
      <c r="P26" s="34"/>
    </row>
    <row r="27" spans="1:16" x14ac:dyDescent="0.25">
      <c r="A27" s="12"/>
      <c r="B27" s="32"/>
      <c r="C27" s="32"/>
      <c r="D27" s="32"/>
      <c r="E27" s="32"/>
      <c r="F27" s="32"/>
      <c r="G27" s="32"/>
      <c r="H27" s="32"/>
      <c r="I27" s="32"/>
      <c r="J27" s="32"/>
      <c r="K27" s="32"/>
      <c r="L27" s="32"/>
      <c r="M27" s="32"/>
      <c r="N27" s="32"/>
      <c r="O27" s="32"/>
      <c r="P27" s="32"/>
    </row>
    <row r="28" spans="1:16" x14ac:dyDescent="0.25">
      <c r="A28" s="12"/>
      <c r="B28" s="34"/>
      <c r="C28" s="34"/>
      <c r="D28" s="34"/>
      <c r="E28" s="34"/>
      <c r="F28" s="34"/>
      <c r="G28" s="34"/>
      <c r="H28" s="34"/>
      <c r="I28" s="34"/>
      <c r="J28" s="34"/>
      <c r="K28" s="34"/>
      <c r="L28" s="34"/>
      <c r="M28" s="34"/>
      <c r="N28" s="34"/>
      <c r="O28" s="34"/>
      <c r="P28" s="34"/>
    </row>
    <row r="29" spans="1:16" x14ac:dyDescent="0.25">
      <c r="A29" s="12"/>
      <c r="B29" s="34"/>
      <c r="C29" s="34"/>
      <c r="D29" s="34"/>
      <c r="E29" s="34"/>
      <c r="F29" s="34"/>
      <c r="G29" s="34"/>
      <c r="H29" s="34"/>
      <c r="I29" s="34"/>
      <c r="J29" s="34"/>
      <c r="K29" s="34"/>
      <c r="L29" s="34"/>
      <c r="M29" s="34"/>
      <c r="N29" s="34"/>
      <c r="O29" s="34"/>
      <c r="P29" s="34"/>
    </row>
    <row r="30" spans="1:16" x14ac:dyDescent="0.25">
      <c r="A30" s="12"/>
      <c r="B30" s="179" t="s">
        <v>948</v>
      </c>
      <c r="C30" s="179"/>
      <c r="D30" s="179"/>
      <c r="E30" s="179"/>
      <c r="F30" s="179"/>
      <c r="G30" s="179"/>
      <c r="H30" s="179"/>
      <c r="I30" s="179"/>
      <c r="J30" s="179"/>
      <c r="K30" s="179"/>
      <c r="L30" s="179"/>
      <c r="M30" s="179"/>
      <c r="N30" s="179"/>
      <c r="O30" s="179"/>
      <c r="P30" s="179"/>
    </row>
    <row r="31" spans="1:16" x14ac:dyDescent="0.25">
      <c r="A31" s="12"/>
      <c r="B31" s="34"/>
      <c r="C31" s="34"/>
      <c r="D31" s="34"/>
      <c r="E31" s="34"/>
      <c r="F31" s="34"/>
      <c r="G31" s="34"/>
      <c r="H31" s="34"/>
      <c r="I31" s="34"/>
      <c r="J31" s="34"/>
      <c r="K31" s="34"/>
      <c r="L31" s="34"/>
      <c r="M31" s="34"/>
      <c r="N31" s="34"/>
      <c r="O31" s="34"/>
      <c r="P31" s="34"/>
    </row>
    <row r="32" spans="1:16" x14ac:dyDescent="0.25">
      <c r="A32" s="12"/>
      <c r="B32" s="34"/>
      <c r="C32" s="34"/>
      <c r="D32" s="34"/>
      <c r="E32" s="34"/>
      <c r="F32" s="34"/>
      <c r="G32" s="34"/>
      <c r="H32" s="34"/>
      <c r="I32" s="34"/>
      <c r="J32" s="34"/>
      <c r="K32" s="34"/>
      <c r="L32" s="34"/>
      <c r="M32" s="34"/>
      <c r="N32" s="34"/>
      <c r="O32" s="34"/>
      <c r="P32" s="34"/>
    </row>
    <row r="33" spans="1:16" x14ac:dyDescent="0.25">
      <c r="A33" s="12"/>
      <c r="B33" s="138" t="s">
        <v>949</v>
      </c>
      <c r="C33" s="138"/>
      <c r="D33" s="138"/>
      <c r="E33" s="138"/>
      <c r="F33" s="138"/>
      <c r="G33" s="138"/>
      <c r="H33" s="138"/>
      <c r="I33" s="138"/>
      <c r="J33" s="138"/>
      <c r="K33" s="138"/>
      <c r="L33" s="138"/>
      <c r="M33" s="138"/>
      <c r="N33" s="138"/>
      <c r="O33" s="138"/>
      <c r="P33" s="138"/>
    </row>
    <row r="34" spans="1:16" x14ac:dyDescent="0.25">
      <c r="A34" s="12"/>
      <c r="B34" s="34"/>
      <c r="C34" s="34"/>
      <c r="D34" s="34"/>
      <c r="E34" s="34"/>
      <c r="F34" s="34"/>
      <c r="G34" s="34"/>
      <c r="H34" s="34"/>
      <c r="I34" s="34"/>
      <c r="J34" s="34"/>
      <c r="K34" s="34"/>
      <c r="L34" s="34"/>
      <c r="M34" s="34"/>
      <c r="N34" s="34"/>
      <c r="O34" s="34"/>
      <c r="P34" s="34"/>
    </row>
    <row r="35" spans="1:16" x14ac:dyDescent="0.25">
      <c r="A35" s="12"/>
      <c r="B35" s="164"/>
      <c r="C35" s="164"/>
      <c r="D35" s="151" t="s">
        <v>950</v>
      </c>
      <c r="E35" s="164"/>
      <c r="F35" s="164"/>
      <c r="G35" s="165" t="s">
        <v>953</v>
      </c>
      <c r="H35" s="165"/>
      <c r="I35" s="164"/>
    </row>
    <row r="36" spans="1:16" x14ac:dyDescent="0.25">
      <c r="A36" s="12"/>
      <c r="B36" s="164"/>
      <c r="C36" s="164"/>
      <c r="D36" s="151" t="s">
        <v>951</v>
      </c>
      <c r="E36" s="164"/>
      <c r="F36" s="164"/>
      <c r="G36" s="165" t="s">
        <v>954</v>
      </c>
      <c r="H36" s="165"/>
      <c r="I36" s="164"/>
    </row>
    <row r="37" spans="1:16" x14ac:dyDescent="0.25">
      <c r="A37" s="12"/>
      <c r="B37" s="164"/>
      <c r="C37" s="164"/>
      <c r="D37" s="152" t="s">
        <v>952</v>
      </c>
      <c r="E37" s="164"/>
      <c r="F37" s="164"/>
      <c r="G37" s="166" t="s">
        <v>955</v>
      </c>
      <c r="H37" s="166"/>
      <c r="I37" s="164"/>
    </row>
    <row r="38" spans="1:16" x14ac:dyDescent="0.25">
      <c r="A38" s="12"/>
      <c r="B38" s="153" t="s">
        <v>956</v>
      </c>
      <c r="C38" s="103"/>
      <c r="D38" s="154">
        <v>2870051</v>
      </c>
      <c r="E38" s="103"/>
      <c r="F38" s="103"/>
      <c r="G38" s="104" t="s">
        <v>254</v>
      </c>
      <c r="H38" s="105">
        <v>58.09</v>
      </c>
      <c r="I38" s="103"/>
    </row>
    <row r="39" spans="1:16" x14ac:dyDescent="0.25">
      <c r="A39" s="12"/>
      <c r="B39" s="155" t="s">
        <v>957</v>
      </c>
      <c r="C39" s="141"/>
      <c r="D39" s="156">
        <v>1691029</v>
      </c>
      <c r="E39" s="141"/>
      <c r="F39" s="141"/>
      <c r="G39" s="141"/>
      <c r="H39" s="157">
        <v>58.91</v>
      </c>
      <c r="I39" s="141"/>
    </row>
    <row r="40" spans="1:16" x14ac:dyDescent="0.25">
      <c r="A40" s="12"/>
      <c r="B40" s="153" t="s">
        <v>958</v>
      </c>
      <c r="C40" s="103"/>
      <c r="D40" s="105" t="s">
        <v>959</v>
      </c>
      <c r="E40" s="104" t="s">
        <v>275</v>
      </c>
      <c r="F40" s="103"/>
      <c r="G40" s="103"/>
      <c r="H40" s="105">
        <v>61.32</v>
      </c>
      <c r="I40" s="103"/>
    </row>
    <row r="41" spans="1:16" x14ac:dyDescent="0.25">
      <c r="A41" s="12"/>
      <c r="B41" s="155" t="s">
        <v>960</v>
      </c>
      <c r="C41" s="141"/>
      <c r="D41" s="158" t="s">
        <v>961</v>
      </c>
      <c r="E41" s="159" t="s">
        <v>275</v>
      </c>
      <c r="F41" s="141"/>
      <c r="G41" s="160"/>
      <c r="H41" s="158">
        <v>57.28</v>
      </c>
      <c r="I41" s="141"/>
    </row>
    <row r="42" spans="1:16" ht="15.75" thickBot="1" x14ac:dyDescent="0.3">
      <c r="A42" s="12"/>
      <c r="B42" s="153" t="s">
        <v>962</v>
      </c>
      <c r="C42" s="103"/>
      <c r="D42" s="161">
        <v>2732328</v>
      </c>
      <c r="E42" s="103"/>
      <c r="F42" s="103"/>
      <c r="G42" s="162" t="s">
        <v>254</v>
      </c>
      <c r="H42" s="163">
        <v>56.84</v>
      </c>
      <c r="I42" s="103"/>
    </row>
    <row r="43" spans="1:16" ht="15.75" thickTop="1" x14ac:dyDescent="0.25">
      <c r="A43" s="12"/>
      <c r="B43" s="34"/>
      <c r="C43" s="34"/>
      <c r="D43" s="34"/>
      <c r="E43" s="34"/>
      <c r="F43" s="34"/>
      <c r="G43" s="34"/>
      <c r="H43" s="34"/>
      <c r="I43" s="34"/>
      <c r="J43" s="34"/>
      <c r="K43" s="34"/>
      <c r="L43" s="34"/>
      <c r="M43" s="34"/>
      <c r="N43" s="34"/>
      <c r="O43" s="34"/>
      <c r="P43" s="34"/>
    </row>
    <row r="44" spans="1:16" x14ac:dyDescent="0.25">
      <c r="A44" s="12"/>
      <c r="B44" s="32"/>
      <c r="C44" s="32"/>
      <c r="D44" s="32"/>
      <c r="E44" s="32"/>
      <c r="F44" s="32"/>
      <c r="G44" s="32"/>
      <c r="H44" s="32"/>
      <c r="I44" s="32"/>
      <c r="J44" s="32"/>
      <c r="K44" s="32"/>
      <c r="L44" s="32"/>
      <c r="M44" s="32"/>
      <c r="N44" s="32"/>
      <c r="O44" s="32"/>
      <c r="P44" s="32"/>
    </row>
    <row r="45" spans="1:16" x14ac:dyDescent="0.25">
      <c r="A45" s="12"/>
      <c r="B45" s="34"/>
      <c r="C45" s="34"/>
      <c r="D45" s="34"/>
      <c r="E45" s="34"/>
      <c r="F45" s="34"/>
      <c r="G45" s="34"/>
      <c r="H45" s="34"/>
      <c r="I45" s="34"/>
      <c r="J45" s="34"/>
      <c r="K45" s="34"/>
      <c r="L45" s="34"/>
      <c r="M45" s="34"/>
      <c r="N45" s="34"/>
      <c r="O45" s="34"/>
      <c r="P45" s="34"/>
    </row>
    <row r="46" spans="1:16" x14ac:dyDescent="0.25">
      <c r="A46" s="12"/>
      <c r="B46" s="34"/>
      <c r="C46" s="34"/>
      <c r="D46" s="34"/>
      <c r="E46" s="34"/>
      <c r="F46" s="34"/>
      <c r="G46" s="34"/>
      <c r="H46" s="34"/>
      <c r="I46" s="34"/>
      <c r="J46" s="34"/>
      <c r="K46" s="34"/>
      <c r="L46" s="34"/>
      <c r="M46" s="34"/>
      <c r="N46" s="34"/>
      <c r="O46" s="34"/>
      <c r="P46" s="34"/>
    </row>
    <row r="47" spans="1:16" x14ac:dyDescent="0.25">
      <c r="A47" s="12"/>
      <c r="B47" s="139" t="s">
        <v>963</v>
      </c>
      <c r="C47" s="139"/>
      <c r="D47" s="139"/>
      <c r="E47" s="139"/>
      <c r="F47" s="139"/>
      <c r="G47" s="139"/>
      <c r="H47" s="139"/>
      <c r="I47" s="139"/>
      <c r="J47" s="139"/>
      <c r="K47" s="139"/>
      <c r="L47" s="139"/>
      <c r="M47" s="139"/>
      <c r="N47" s="139"/>
      <c r="O47" s="139"/>
      <c r="P47" s="139"/>
    </row>
    <row r="48" spans="1:16" x14ac:dyDescent="0.25">
      <c r="A48" s="12"/>
      <c r="B48" s="34"/>
      <c r="C48" s="34"/>
      <c r="D48" s="34"/>
      <c r="E48" s="34"/>
      <c r="F48" s="34"/>
      <c r="G48" s="34"/>
      <c r="H48" s="34"/>
      <c r="I48" s="34"/>
      <c r="J48" s="34"/>
      <c r="K48" s="34"/>
      <c r="L48" s="34"/>
      <c r="M48" s="34"/>
      <c r="N48" s="34"/>
      <c r="O48" s="34"/>
      <c r="P48" s="34"/>
    </row>
    <row r="49" spans="1:16" x14ac:dyDescent="0.25">
      <c r="A49" s="12"/>
      <c r="B49" s="34"/>
      <c r="C49" s="34"/>
      <c r="D49" s="34"/>
      <c r="E49" s="34"/>
      <c r="F49" s="34"/>
      <c r="G49" s="34"/>
      <c r="H49" s="34"/>
      <c r="I49" s="34"/>
      <c r="J49" s="34"/>
      <c r="K49" s="34"/>
      <c r="L49" s="34"/>
      <c r="M49" s="34"/>
      <c r="N49" s="34"/>
      <c r="O49" s="34"/>
      <c r="P49" s="34"/>
    </row>
    <row r="50" spans="1:16" ht="25.5" customHeight="1" x14ac:dyDescent="0.25">
      <c r="A50" s="12"/>
      <c r="B50" s="139" t="s">
        <v>964</v>
      </c>
      <c r="C50" s="139"/>
      <c r="D50" s="139"/>
      <c r="E50" s="139"/>
      <c r="F50" s="139"/>
      <c r="G50" s="139"/>
      <c r="H50" s="139"/>
      <c r="I50" s="139"/>
      <c r="J50" s="139"/>
      <c r="K50" s="139"/>
      <c r="L50" s="139"/>
      <c r="M50" s="139"/>
      <c r="N50" s="139"/>
      <c r="O50" s="139"/>
      <c r="P50" s="139"/>
    </row>
    <row r="51" spans="1:16" x14ac:dyDescent="0.25">
      <c r="A51" s="12"/>
      <c r="B51" s="34"/>
      <c r="C51" s="34"/>
      <c r="D51" s="34"/>
      <c r="E51" s="34"/>
      <c r="F51" s="34"/>
      <c r="G51" s="34"/>
      <c r="H51" s="34"/>
      <c r="I51" s="34"/>
      <c r="J51" s="34"/>
      <c r="K51" s="34"/>
      <c r="L51" s="34"/>
      <c r="M51" s="34"/>
      <c r="N51" s="34"/>
      <c r="O51" s="34"/>
      <c r="P51" s="34"/>
    </row>
    <row r="52" spans="1:16" x14ac:dyDescent="0.25">
      <c r="A52" s="12"/>
      <c r="B52" s="138" t="s">
        <v>965</v>
      </c>
      <c r="C52" s="138"/>
      <c r="D52" s="138"/>
      <c r="E52" s="138"/>
      <c r="F52" s="138"/>
      <c r="G52" s="138"/>
      <c r="H52" s="138"/>
      <c r="I52" s="138"/>
      <c r="J52" s="138"/>
      <c r="K52" s="138"/>
      <c r="L52" s="138"/>
      <c r="M52" s="138"/>
      <c r="N52" s="138"/>
      <c r="O52" s="138"/>
      <c r="P52" s="138"/>
    </row>
    <row r="53" spans="1:16" x14ac:dyDescent="0.25">
      <c r="A53" s="12"/>
      <c r="B53" s="34"/>
      <c r="C53" s="34"/>
      <c r="D53" s="34"/>
      <c r="E53" s="34"/>
      <c r="F53" s="34"/>
      <c r="G53" s="34"/>
      <c r="H53" s="34"/>
      <c r="I53" s="34"/>
      <c r="J53" s="34"/>
      <c r="K53" s="34"/>
      <c r="L53" s="34"/>
      <c r="M53" s="34"/>
      <c r="N53" s="34"/>
      <c r="O53" s="34"/>
      <c r="P53" s="34"/>
    </row>
    <row r="54" spans="1:16" x14ac:dyDescent="0.25">
      <c r="A54" s="12"/>
      <c r="B54" s="34"/>
      <c r="C54" s="34"/>
      <c r="D54" s="34"/>
      <c r="E54" s="34"/>
      <c r="F54" s="34"/>
      <c r="G54" s="34"/>
      <c r="H54" s="34"/>
      <c r="I54" s="34"/>
      <c r="J54" s="34"/>
      <c r="K54" s="34"/>
      <c r="L54" s="34"/>
      <c r="M54" s="34"/>
      <c r="N54" s="34"/>
      <c r="O54" s="34"/>
      <c r="P54" s="34"/>
    </row>
    <row r="55" spans="1:16" x14ac:dyDescent="0.25">
      <c r="A55" s="12"/>
      <c r="B55" s="138" t="s">
        <v>966</v>
      </c>
      <c r="C55" s="138"/>
      <c r="D55" s="138"/>
      <c r="E55" s="138"/>
      <c r="F55" s="138"/>
      <c r="G55" s="138"/>
      <c r="H55" s="138"/>
      <c r="I55" s="138"/>
      <c r="J55" s="138"/>
      <c r="K55" s="138"/>
      <c r="L55" s="138"/>
      <c r="M55" s="138"/>
      <c r="N55" s="138"/>
      <c r="O55" s="138"/>
      <c r="P55" s="138"/>
    </row>
    <row r="56" spans="1:16" x14ac:dyDescent="0.25">
      <c r="A56" s="12"/>
      <c r="B56" s="34"/>
      <c r="C56" s="34"/>
      <c r="D56" s="34"/>
      <c r="E56" s="34"/>
      <c r="F56" s="34"/>
      <c r="G56" s="34"/>
      <c r="H56" s="34"/>
      <c r="I56" s="34"/>
      <c r="J56" s="34"/>
      <c r="K56" s="34"/>
      <c r="L56" s="34"/>
      <c r="M56" s="34"/>
      <c r="N56" s="34"/>
      <c r="O56" s="34"/>
      <c r="P56" s="34"/>
    </row>
    <row r="57" spans="1:16" x14ac:dyDescent="0.25">
      <c r="A57" s="12"/>
      <c r="B57" s="164"/>
      <c r="C57" s="164"/>
      <c r="D57" s="151" t="s">
        <v>950</v>
      </c>
      <c r="E57" s="164"/>
      <c r="F57" s="164"/>
      <c r="G57" s="165" t="s">
        <v>953</v>
      </c>
      <c r="H57" s="165"/>
      <c r="I57" s="164"/>
      <c r="J57" s="164"/>
      <c r="K57" s="151" t="s">
        <v>953</v>
      </c>
      <c r="L57" s="164"/>
      <c r="M57" s="164"/>
      <c r="N57" s="165" t="s">
        <v>973</v>
      </c>
      <c r="O57" s="165"/>
      <c r="P57" s="164"/>
    </row>
    <row r="58" spans="1:16" x14ac:dyDescent="0.25">
      <c r="A58" s="12"/>
      <c r="B58" s="164"/>
      <c r="C58" s="164"/>
      <c r="D58" s="151" t="s">
        <v>967</v>
      </c>
      <c r="E58" s="164"/>
      <c r="F58" s="164"/>
      <c r="G58" s="165" t="s">
        <v>969</v>
      </c>
      <c r="H58" s="165"/>
      <c r="I58" s="164"/>
      <c r="J58" s="164"/>
      <c r="K58" s="151" t="s">
        <v>970</v>
      </c>
      <c r="L58" s="164"/>
      <c r="M58" s="164"/>
      <c r="N58" s="165" t="s">
        <v>974</v>
      </c>
      <c r="O58" s="165"/>
      <c r="P58" s="164"/>
    </row>
    <row r="59" spans="1:16" x14ac:dyDescent="0.25">
      <c r="A59" s="12"/>
      <c r="B59" s="164"/>
      <c r="C59" s="164"/>
      <c r="D59" s="151" t="s">
        <v>968</v>
      </c>
      <c r="E59" s="164"/>
      <c r="F59" s="164"/>
      <c r="G59" s="165" t="s">
        <v>955</v>
      </c>
      <c r="H59" s="165"/>
      <c r="I59" s="164"/>
      <c r="J59" s="164"/>
      <c r="K59" s="151" t="s">
        <v>971</v>
      </c>
      <c r="L59" s="164"/>
      <c r="M59" s="164"/>
      <c r="N59" s="174"/>
      <c r="O59" s="174"/>
      <c r="P59" s="164"/>
    </row>
    <row r="60" spans="1:16" x14ac:dyDescent="0.25">
      <c r="A60" s="12"/>
      <c r="B60" s="164"/>
      <c r="C60" s="172"/>
      <c r="D60" s="167"/>
      <c r="E60" s="164"/>
      <c r="F60" s="164"/>
      <c r="G60" s="173"/>
      <c r="H60" s="173"/>
      <c r="I60" s="164"/>
      <c r="J60" s="172"/>
      <c r="K60" s="152" t="s">
        <v>972</v>
      </c>
      <c r="L60" s="164"/>
      <c r="M60" s="164"/>
      <c r="N60" s="173"/>
      <c r="O60" s="173"/>
      <c r="P60" s="164"/>
    </row>
    <row r="61" spans="1:16" x14ac:dyDescent="0.25">
      <c r="A61" s="12"/>
      <c r="B61" s="142" t="s">
        <v>975</v>
      </c>
      <c r="C61" s="103"/>
      <c r="D61" s="154">
        <v>1616055</v>
      </c>
      <c r="E61" s="103"/>
      <c r="F61" s="103"/>
      <c r="G61" s="105" t="s">
        <v>254</v>
      </c>
      <c r="H61" s="105">
        <v>71.69</v>
      </c>
      <c r="I61" s="103"/>
      <c r="J61" s="103"/>
      <c r="K61" s="105">
        <v>6.3</v>
      </c>
      <c r="L61" s="103"/>
      <c r="M61" s="103"/>
      <c r="N61" s="105" t="s">
        <v>254</v>
      </c>
      <c r="O61" s="105" t="s">
        <v>285</v>
      </c>
      <c r="P61" s="103"/>
    </row>
    <row r="62" spans="1:16" x14ac:dyDescent="0.25">
      <c r="A62" s="12"/>
      <c r="B62" s="168" t="s">
        <v>957</v>
      </c>
      <c r="C62" s="101"/>
      <c r="D62" s="169">
        <v>455915</v>
      </c>
      <c r="E62" s="101"/>
      <c r="F62" s="101"/>
      <c r="G62" s="101"/>
      <c r="H62" s="107">
        <v>59.3</v>
      </c>
      <c r="I62" s="101"/>
      <c r="J62" s="101"/>
      <c r="K62" s="101"/>
      <c r="L62" s="101"/>
      <c r="M62" s="101"/>
      <c r="N62" s="101"/>
      <c r="O62" s="101"/>
      <c r="P62" s="101"/>
    </row>
    <row r="63" spans="1:16" x14ac:dyDescent="0.25">
      <c r="A63" s="12"/>
      <c r="B63" s="142" t="s">
        <v>976</v>
      </c>
      <c r="C63" s="103"/>
      <c r="D63" s="105" t="s">
        <v>977</v>
      </c>
      <c r="E63" s="104" t="s">
        <v>275</v>
      </c>
      <c r="F63" s="103"/>
      <c r="G63" s="103"/>
      <c r="H63" s="105">
        <v>36.64</v>
      </c>
      <c r="I63" s="103"/>
      <c r="J63" s="103"/>
      <c r="K63" s="103"/>
      <c r="L63" s="103"/>
      <c r="M63" s="103"/>
      <c r="N63" s="103"/>
      <c r="O63" s="103"/>
      <c r="P63" s="103"/>
    </row>
    <row r="64" spans="1:16" x14ac:dyDescent="0.25">
      <c r="A64" s="12"/>
      <c r="B64" s="168" t="s">
        <v>960</v>
      </c>
      <c r="C64" s="101"/>
      <c r="D64" s="107" t="s">
        <v>978</v>
      </c>
      <c r="E64" s="108" t="s">
        <v>275</v>
      </c>
      <c r="F64" s="101"/>
      <c r="G64" s="101"/>
      <c r="H64" s="107">
        <v>56.97</v>
      </c>
      <c r="I64" s="101"/>
      <c r="J64" s="101"/>
      <c r="K64" s="101"/>
      <c r="L64" s="101"/>
      <c r="M64" s="101"/>
      <c r="N64" s="101"/>
      <c r="O64" s="101"/>
      <c r="P64" s="101"/>
    </row>
    <row r="65" spans="1:16" x14ac:dyDescent="0.25">
      <c r="A65" s="12"/>
      <c r="B65" s="142" t="s">
        <v>979</v>
      </c>
      <c r="C65" s="109"/>
      <c r="D65" s="110" t="s">
        <v>980</v>
      </c>
      <c r="E65" s="104" t="s">
        <v>275</v>
      </c>
      <c r="F65" s="103"/>
      <c r="G65" s="109"/>
      <c r="H65" s="110">
        <v>27.15</v>
      </c>
      <c r="I65" s="103"/>
      <c r="J65" s="109"/>
      <c r="K65" s="109"/>
      <c r="L65" s="103"/>
      <c r="M65" s="103"/>
      <c r="N65" s="109"/>
      <c r="O65" s="109"/>
      <c r="P65" s="103"/>
    </row>
    <row r="66" spans="1:16" ht="15.75" thickBot="1" x14ac:dyDescent="0.3">
      <c r="A66" s="12"/>
      <c r="B66" s="168" t="s">
        <v>981</v>
      </c>
      <c r="C66" s="170"/>
      <c r="D66" s="171">
        <v>1854164</v>
      </c>
      <c r="E66" s="101"/>
      <c r="F66" s="101"/>
      <c r="G66" s="112" t="s">
        <v>254</v>
      </c>
      <c r="H66" s="112">
        <v>71.489999999999995</v>
      </c>
      <c r="I66" s="101"/>
      <c r="J66" s="170"/>
      <c r="K66" s="112">
        <v>6.55</v>
      </c>
      <c r="L66" s="101"/>
      <c r="M66" s="101"/>
      <c r="N66" s="111" t="s">
        <v>254</v>
      </c>
      <c r="O66" s="112" t="s">
        <v>285</v>
      </c>
      <c r="P66" s="101"/>
    </row>
    <row r="67" spans="1:16" ht="15.75" thickTop="1" x14ac:dyDescent="0.25">
      <c r="A67" s="12"/>
      <c r="B67" s="101"/>
      <c r="C67" s="101"/>
      <c r="D67" s="101"/>
      <c r="E67" s="101"/>
      <c r="F67" s="101"/>
      <c r="G67" s="101"/>
      <c r="H67" s="101"/>
      <c r="I67" s="101"/>
      <c r="J67" s="101"/>
      <c r="K67" s="101"/>
      <c r="L67" s="101"/>
      <c r="M67" s="101"/>
      <c r="N67" s="101"/>
      <c r="O67" s="101"/>
      <c r="P67" s="101"/>
    </row>
    <row r="68" spans="1:16" x14ac:dyDescent="0.25">
      <c r="A68" s="12"/>
      <c r="B68" s="142" t="s">
        <v>982</v>
      </c>
      <c r="C68" s="103"/>
      <c r="D68" s="154">
        <v>1176140</v>
      </c>
      <c r="E68" s="103"/>
      <c r="F68" s="103"/>
      <c r="G68" s="105" t="s">
        <v>254</v>
      </c>
      <c r="H68" s="105">
        <v>79.25</v>
      </c>
      <c r="I68" s="103"/>
      <c r="J68" s="103"/>
      <c r="K68" s="105">
        <v>5.32</v>
      </c>
      <c r="L68" s="103"/>
      <c r="M68" s="103"/>
      <c r="N68" s="104" t="s">
        <v>254</v>
      </c>
      <c r="O68" s="105" t="s">
        <v>285</v>
      </c>
      <c r="P68" s="103"/>
    </row>
    <row r="69" spans="1:16" x14ac:dyDescent="0.25">
      <c r="A69" s="12"/>
      <c r="B69" s="34"/>
      <c r="C69" s="34"/>
      <c r="D69" s="34"/>
      <c r="E69" s="34"/>
      <c r="F69" s="34"/>
      <c r="G69" s="34"/>
      <c r="H69" s="34"/>
      <c r="I69" s="34"/>
      <c r="J69" s="34"/>
      <c r="K69" s="34"/>
      <c r="L69" s="34"/>
      <c r="M69" s="34"/>
      <c r="N69" s="34"/>
      <c r="O69" s="34"/>
      <c r="P69" s="34"/>
    </row>
    <row r="70" spans="1:16" x14ac:dyDescent="0.25">
      <c r="A70" s="12"/>
      <c r="B70" s="32"/>
      <c r="C70" s="32"/>
      <c r="D70" s="32"/>
      <c r="E70" s="32"/>
      <c r="F70" s="32"/>
      <c r="G70" s="32"/>
      <c r="H70" s="32"/>
      <c r="I70" s="32"/>
      <c r="J70" s="32"/>
      <c r="K70" s="32"/>
      <c r="L70" s="32"/>
      <c r="M70" s="32"/>
      <c r="N70" s="32"/>
      <c r="O70" s="32"/>
      <c r="P70" s="32"/>
    </row>
    <row r="71" spans="1:16" x14ac:dyDescent="0.25">
      <c r="A71" s="12"/>
      <c r="B71" s="34"/>
      <c r="C71" s="34"/>
      <c r="D71" s="34"/>
      <c r="E71" s="34"/>
      <c r="F71" s="34"/>
      <c r="G71" s="34"/>
      <c r="H71" s="34"/>
      <c r="I71" s="34"/>
      <c r="J71" s="34"/>
      <c r="K71" s="34"/>
      <c r="L71" s="34"/>
      <c r="M71" s="34"/>
      <c r="N71" s="34"/>
      <c r="O71" s="34"/>
      <c r="P71" s="34"/>
    </row>
    <row r="72" spans="1:16" x14ac:dyDescent="0.25">
      <c r="A72" s="12"/>
      <c r="B72" s="34"/>
      <c r="C72" s="34"/>
      <c r="D72" s="34"/>
      <c r="E72" s="34"/>
      <c r="F72" s="34"/>
      <c r="G72" s="34"/>
      <c r="H72" s="34"/>
      <c r="I72" s="34"/>
      <c r="J72" s="34"/>
      <c r="K72" s="34"/>
      <c r="L72" s="34"/>
      <c r="M72" s="34"/>
      <c r="N72" s="34"/>
      <c r="O72" s="34"/>
      <c r="P72" s="34"/>
    </row>
    <row r="73" spans="1:16" ht="25.5" customHeight="1" x14ac:dyDescent="0.25">
      <c r="A73" s="12"/>
      <c r="B73" s="139" t="s">
        <v>983</v>
      </c>
      <c r="C73" s="139"/>
      <c r="D73" s="139"/>
      <c r="E73" s="139"/>
      <c r="F73" s="139"/>
      <c r="G73" s="139"/>
      <c r="H73" s="139"/>
      <c r="I73" s="139"/>
      <c r="J73" s="139"/>
      <c r="K73" s="139"/>
      <c r="L73" s="139"/>
      <c r="M73" s="139"/>
      <c r="N73" s="139"/>
      <c r="O73" s="139"/>
      <c r="P73" s="139"/>
    </row>
    <row r="74" spans="1:16" x14ac:dyDescent="0.25">
      <c r="A74" s="12"/>
      <c r="B74" s="34"/>
      <c r="C74" s="34"/>
      <c r="D74" s="34"/>
      <c r="E74" s="34"/>
      <c r="F74" s="34"/>
      <c r="G74" s="34"/>
      <c r="H74" s="34"/>
      <c r="I74" s="34"/>
      <c r="J74" s="34"/>
      <c r="K74" s="34"/>
      <c r="L74" s="34"/>
      <c r="M74" s="34"/>
      <c r="N74" s="34"/>
      <c r="O74" s="34"/>
      <c r="P74" s="34"/>
    </row>
    <row r="75" spans="1:16" x14ac:dyDescent="0.25">
      <c r="A75" s="12"/>
      <c r="B75" s="34"/>
      <c r="C75" s="34"/>
      <c r="D75" s="34"/>
      <c r="E75" s="34"/>
      <c r="F75" s="34"/>
      <c r="G75" s="34"/>
      <c r="H75" s="34"/>
      <c r="I75" s="34"/>
      <c r="J75" s="34"/>
      <c r="K75" s="34"/>
      <c r="L75" s="34"/>
      <c r="M75" s="34"/>
      <c r="N75" s="34"/>
      <c r="O75" s="34"/>
      <c r="P75" s="34"/>
    </row>
    <row r="76" spans="1:16" ht="25.5" customHeight="1" x14ac:dyDescent="0.25">
      <c r="A76" s="12"/>
      <c r="B76" s="139" t="s">
        <v>984</v>
      </c>
      <c r="C76" s="139"/>
      <c r="D76" s="139"/>
      <c r="E76" s="139"/>
      <c r="F76" s="139"/>
      <c r="G76" s="139"/>
      <c r="H76" s="139"/>
      <c r="I76" s="139"/>
      <c r="J76" s="139"/>
      <c r="K76" s="139"/>
      <c r="L76" s="139"/>
      <c r="M76" s="139"/>
      <c r="N76" s="139"/>
      <c r="O76" s="139"/>
      <c r="P76" s="139"/>
    </row>
    <row r="77" spans="1:16" x14ac:dyDescent="0.25">
      <c r="A77" s="12"/>
      <c r="B77" s="34"/>
      <c r="C77" s="34"/>
      <c r="D77" s="34"/>
      <c r="E77" s="34"/>
      <c r="F77" s="34"/>
      <c r="G77" s="34"/>
      <c r="H77" s="34"/>
      <c r="I77" s="34"/>
      <c r="J77" s="34"/>
      <c r="K77" s="34"/>
      <c r="L77" s="34"/>
      <c r="M77" s="34"/>
      <c r="N77" s="34"/>
      <c r="O77" s="34"/>
      <c r="P77" s="34"/>
    </row>
    <row r="78" spans="1:16" x14ac:dyDescent="0.25">
      <c r="A78" s="12"/>
      <c r="B78" s="34"/>
      <c r="C78" s="34"/>
      <c r="D78" s="34"/>
      <c r="E78" s="34"/>
      <c r="F78" s="34"/>
      <c r="G78" s="34"/>
      <c r="H78" s="34"/>
      <c r="I78" s="34"/>
      <c r="J78" s="34"/>
      <c r="K78" s="34"/>
      <c r="L78" s="34"/>
      <c r="M78" s="34"/>
      <c r="N78" s="34"/>
      <c r="O78" s="34"/>
      <c r="P78" s="34"/>
    </row>
    <row r="79" spans="1:16" x14ac:dyDescent="0.25">
      <c r="A79" s="12"/>
      <c r="B79" s="138" t="s">
        <v>985</v>
      </c>
      <c r="C79" s="138"/>
      <c r="D79" s="138"/>
      <c r="E79" s="138"/>
      <c r="F79" s="138"/>
      <c r="G79" s="138"/>
      <c r="H79" s="138"/>
      <c r="I79" s="138"/>
      <c r="J79" s="138"/>
      <c r="K79" s="138"/>
      <c r="L79" s="138"/>
      <c r="M79" s="138"/>
      <c r="N79" s="138"/>
      <c r="O79" s="138"/>
      <c r="P79" s="138"/>
    </row>
    <row r="80" spans="1:16" x14ac:dyDescent="0.25">
      <c r="A80" s="12"/>
      <c r="B80" s="34"/>
      <c r="C80" s="34"/>
      <c r="D80" s="34"/>
      <c r="E80" s="34"/>
      <c r="F80" s="34"/>
      <c r="G80" s="34"/>
      <c r="H80" s="34"/>
      <c r="I80" s="34"/>
      <c r="J80" s="34"/>
      <c r="K80" s="34"/>
      <c r="L80" s="34"/>
      <c r="M80" s="34"/>
      <c r="N80" s="34"/>
      <c r="O80" s="34"/>
      <c r="P80" s="34"/>
    </row>
    <row r="81" spans="1:16" x14ac:dyDescent="0.25">
      <c r="A81" s="12"/>
      <c r="B81" s="164"/>
      <c r="C81" s="164"/>
      <c r="D81" s="151" t="s">
        <v>950</v>
      </c>
      <c r="E81" s="164"/>
      <c r="F81" s="164"/>
      <c r="G81" s="165" t="s">
        <v>953</v>
      </c>
      <c r="H81" s="165"/>
      <c r="I81" s="164"/>
      <c r="J81" s="164"/>
      <c r="K81" s="151" t="s">
        <v>953</v>
      </c>
      <c r="L81" s="164"/>
      <c r="M81" s="164"/>
      <c r="N81" s="165" t="s">
        <v>987</v>
      </c>
      <c r="O81" s="165"/>
      <c r="P81" s="164"/>
    </row>
    <row r="82" spans="1:16" x14ac:dyDescent="0.25">
      <c r="A82" s="12"/>
      <c r="B82" s="164"/>
      <c r="C82" s="164"/>
      <c r="D82" s="151" t="s">
        <v>951</v>
      </c>
      <c r="E82" s="164"/>
      <c r="F82" s="164"/>
      <c r="G82" s="165" t="s">
        <v>969</v>
      </c>
      <c r="H82" s="165"/>
      <c r="I82" s="164"/>
      <c r="J82" s="164"/>
      <c r="K82" s="151" t="s">
        <v>970</v>
      </c>
      <c r="L82" s="164"/>
      <c r="M82" s="164"/>
      <c r="N82" s="165" t="s">
        <v>988</v>
      </c>
      <c r="O82" s="165"/>
      <c r="P82" s="164"/>
    </row>
    <row r="83" spans="1:16" x14ac:dyDescent="0.25">
      <c r="A83" s="12"/>
      <c r="B83" s="164"/>
      <c r="C83" s="164"/>
      <c r="D83" s="151" t="s">
        <v>986</v>
      </c>
      <c r="E83" s="164"/>
      <c r="F83" s="164"/>
      <c r="G83" s="165" t="s">
        <v>955</v>
      </c>
      <c r="H83" s="165"/>
      <c r="I83" s="164"/>
      <c r="J83" s="164"/>
      <c r="K83" s="151" t="s">
        <v>971</v>
      </c>
      <c r="L83" s="164"/>
      <c r="M83" s="164"/>
      <c r="N83" s="165" t="s">
        <v>974</v>
      </c>
      <c r="O83" s="165"/>
      <c r="P83" s="164"/>
    </row>
    <row r="84" spans="1:16" x14ac:dyDescent="0.25">
      <c r="A84" s="12"/>
      <c r="B84" s="164"/>
      <c r="C84" s="164"/>
      <c r="D84" s="167"/>
      <c r="E84" s="164"/>
      <c r="F84" s="164"/>
      <c r="G84" s="173"/>
      <c r="H84" s="173"/>
      <c r="I84" s="164"/>
      <c r="J84" s="164"/>
      <c r="K84" s="152" t="s">
        <v>972</v>
      </c>
      <c r="L84" s="164"/>
      <c r="M84" s="164"/>
      <c r="N84" s="173"/>
      <c r="O84" s="173"/>
      <c r="P84" s="164"/>
    </row>
    <row r="85" spans="1:16" x14ac:dyDescent="0.25">
      <c r="A85" s="12"/>
      <c r="B85" s="153" t="s">
        <v>975</v>
      </c>
      <c r="C85" s="103"/>
      <c r="D85" s="154">
        <v>187739</v>
      </c>
      <c r="E85" s="103"/>
      <c r="F85" s="103"/>
      <c r="G85" s="104" t="s">
        <v>254</v>
      </c>
      <c r="H85" s="105">
        <v>93.39</v>
      </c>
      <c r="I85" s="103"/>
      <c r="J85" s="103"/>
      <c r="K85" s="105">
        <v>3.76</v>
      </c>
      <c r="L85" s="103"/>
      <c r="M85" s="103"/>
      <c r="N85" s="104" t="s">
        <v>254</v>
      </c>
      <c r="O85" s="105" t="s">
        <v>285</v>
      </c>
      <c r="P85" s="103"/>
    </row>
    <row r="86" spans="1:16" ht="15.75" thickBot="1" x14ac:dyDescent="0.3">
      <c r="A86" s="12"/>
      <c r="B86" s="175" t="s">
        <v>981</v>
      </c>
      <c r="C86" s="101"/>
      <c r="D86" s="171">
        <v>187739</v>
      </c>
      <c r="E86" s="101"/>
      <c r="F86" s="101"/>
      <c r="G86" s="111" t="s">
        <v>254</v>
      </c>
      <c r="H86" s="112">
        <v>93.39</v>
      </c>
      <c r="I86" s="101"/>
      <c r="J86" s="101"/>
      <c r="K86" s="112">
        <v>2.76</v>
      </c>
      <c r="L86" s="101"/>
      <c r="M86" s="101"/>
      <c r="N86" s="111" t="s">
        <v>254</v>
      </c>
      <c r="O86" s="112" t="s">
        <v>285</v>
      </c>
      <c r="P86" s="101"/>
    </row>
    <row r="87" spans="1:16" ht="15.75" thickTop="1" x14ac:dyDescent="0.25">
      <c r="A87" s="12"/>
      <c r="B87" s="101"/>
      <c r="C87" s="101"/>
      <c r="D87" s="101"/>
      <c r="E87" s="101"/>
      <c r="F87" s="101"/>
      <c r="G87" s="101"/>
      <c r="H87" s="101"/>
      <c r="I87" s="101"/>
      <c r="J87" s="101"/>
      <c r="K87" s="101"/>
      <c r="L87" s="101"/>
      <c r="M87" s="101"/>
      <c r="N87" s="101"/>
      <c r="O87" s="101"/>
      <c r="P87" s="101"/>
    </row>
    <row r="88" spans="1:16" x14ac:dyDescent="0.25">
      <c r="A88" s="12"/>
      <c r="B88" s="153" t="s">
        <v>982</v>
      </c>
      <c r="C88" s="103"/>
      <c r="D88" s="154">
        <v>187739</v>
      </c>
      <c r="E88" s="103"/>
      <c r="F88" s="103"/>
      <c r="G88" s="104" t="s">
        <v>254</v>
      </c>
      <c r="H88" s="105">
        <v>93.39</v>
      </c>
      <c r="I88" s="103"/>
      <c r="J88" s="103"/>
      <c r="K88" s="105">
        <v>2.76</v>
      </c>
      <c r="L88" s="103"/>
      <c r="M88" s="103"/>
      <c r="N88" s="104" t="s">
        <v>254</v>
      </c>
      <c r="O88" s="105" t="s">
        <v>285</v>
      </c>
      <c r="P88" s="103"/>
    </row>
    <row r="89" spans="1:16" x14ac:dyDescent="0.25">
      <c r="A89" s="12"/>
      <c r="B89" s="34"/>
      <c r="C89" s="34"/>
      <c r="D89" s="34"/>
      <c r="E89" s="34"/>
      <c r="F89" s="34"/>
      <c r="G89" s="34"/>
      <c r="H89" s="34"/>
      <c r="I89" s="34"/>
      <c r="J89" s="34"/>
      <c r="K89" s="34"/>
      <c r="L89" s="34"/>
      <c r="M89" s="34"/>
      <c r="N89" s="34"/>
      <c r="O89" s="34"/>
      <c r="P89" s="34"/>
    </row>
    <row r="90" spans="1:16" x14ac:dyDescent="0.25">
      <c r="A90" s="12"/>
      <c r="B90" s="32"/>
      <c r="C90" s="32"/>
      <c r="D90" s="32"/>
      <c r="E90" s="32"/>
      <c r="F90" s="32"/>
      <c r="G90" s="32"/>
      <c r="H90" s="32"/>
      <c r="I90" s="32"/>
      <c r="J90" s="32"/>
      <c r="K90" s="32"/>
      <c r="L90" s="32"/>
      <c r="M90" s="32"/>
      <c r="N90" s="32"/>
      <c r="O90" s="32"/>
      <c r="P90" s="32"/>
    </row>
    <row r="91" spans="1:16" x14ac:dyDescent="0.25">
      <c r="A91" s="12"/>
      <c r="B91" s="34"/>
      <c r="C91" s="34"/>
      <c r="D91" s="34"/>
      <c r="E91" s="34"/>
      <c r="F91" s="34"/>
      <c r="G91" s="34"/>
      <c r="H91" s="34"/>
      <c r="I91" s="34"/>
      <c r="J91" s="34"/>
      <c r="K91" s="34"/>
      <c r="L91" s="34"/>
      <c r="M91" s="34"/>
      <c r="N91" s="34"/>
      <c r="O91" s="34"/>
      <c r="P91" s="34"/>
    </row>
    <row r="92" spans="1:16" x14ac:dyDescent="0.25">
      <c r="A92" s="12"/>
      <c r="B92" s="34"/>
      <c r="C92" s="34"/>
      <c r="D92" s="34"/>
      <c r="E92" s="34"/>
      <c r="F92" s="34"/>
      <c r="G92" s="34"/>
      <c r="H92" s="34"/>
      <c r="I92" s="34"/>
      <c r="J92" s="34"/>
      <c r="K92" s="34"/>
      <c r="L92" s="34"/>
      <c r="M92" s="34"/>
      <c r="N92" s="34"/>
      <c r="O92" s="34"/>
      <c r="P92" s="34"/>
    </row>
    <row r="93" spans="1:16" ht="25.5" customHeight="1" x14ac:dyDescent="0.25">
      <c r="A93" s="12"/>
      <c r="B93" s="139" t="s">
        <v>989</v>
      </c>
      <c r="C93" s="139"/>
      <c r="D93" s="139"/>
      <c r="E93" s="139"/>
      <c r="F93" s="139"/>
      <c r="G93" s="139"/>
      <c r="H93" s="139"/>
      <c r="I93" s="139"/>
      <c r="J93" s="139"/>
      <c r="K93" s="139"/>
      <c r="L93" s="139"/>
      <c r="M93" s="139"/>
      <c r="N93" s="139"/>
      <c r="O93" s="139"/>
      <c r="P93" s="139"/>
    </row>
    <row r="94" spans="1:16" x14ac:dyDescent="0.25">
      <c r="A94" s="12"/>
      <c r="B94" s="34"/>
      <c r="C94" s="34"/>
      <c r="D94" s="34"/>
      <c r="E94" s="34"/>
      <c r="F94" s="34"/>
      <c r="G94" s="34"/>
      <c r="H94" s="34"/>
      <c r="I94" s="34"/>
      <c r="J94" s="34"/>
      <c r="K94" s="34"/>
      <c r="L94" s="34"/>
      <c r="M94" s="34"/>
      <c r="N94" s="34"/>
      <c r="O94" s="34"/>
      <c r="P94" s="34"/>
    </row>
    <row r="95" spans="1:16" x14ac:dyDescent="0.25">
      <c r="A95" s="12"/>
      <c r="B95" s="179" t="s">
        <v>990</v>
      </c>
      <c r="C95" s="179"/>
      <c r="D95" s="179"/>
      <c r="E95" s="179"/>
      <c r="F95" s="179"/>
      <c r="G95" s="179"/>
      <c r="H95" s="179"/>
      <c r="I95" s="179"/>
      <c r="J95" s="179"/>
      <c r="K95" s="179"/>
      <c r="L95" s="179"/>
      <c r="M95" s="179"/>
      <c r="N95" s="179"/>
      <c r="O95" s="179"/>
      <c r="P95" s="179"/>
    </row>
    <row r="96" spans="1:16" x14ac:dyDescent="0.25">
      <c r="A96" s="12"/>
      <c r="B96" s="34"/>
      <c r="C96" s="34"/>
      <c r="D96" s="34"/>
      <c r="E96" s="34"/>
      <c r="F96" s="34"/>
      <c r="G96" s="34"/>
      <c r="H96" s="34"/>
      <c r="I96" s="34"/>
      <c r="J96" s="34"/>
      <c r="K96" s="34"/>
      <c r="L96" s="34"/>
      <c r="M96" s="34"/>
      <c r="N96" s="34"/>
      <c r="O96" s="34"/>
      <c r="P96" s="34"/>
    </row>
    <row r="97" spans="1:16" x14ac:dyDescent="0.25">
      <c r="A97" s="12"/>
      <c r="B97" s="34"/>
      <c r="C97" s="34"/>
      <c r="D97" s="34"/>
      <c r="E97" s="34"/>
      <c r="F97" s="34"/>
      <c r="G97" s="34"/>
      <c r="H97" s="34"/>
      <c r="I97" s="34"/>
      <c r="J97" s="34"/>
      <c r="K97" s="34"/>
      <c r="L97" s="34"/>
      <c r="M97" s="34"/>
      <c r="N97" s="34"/>
      <c r="O97" s="34"/>
      <c r="P97" s="34"/>
    </row>
    <row r="98" spans="1:16" x14ac:dyDescent="0.25">
      <c r="A98" s="12"/>
      <c r="B98" s="138" t="s">
        <v>991</v>
      </c>
      <c r="C98" s="138"/>
      <c r="D98" s="138"/>
      <c r="E98" s="138"/>
      <c r="F98" s="138"/>
      <c r="G98" s="138"/>
      <c r="H98" s="138"/>
      <c r="I98" s="138"/>
      <c r="J98" s="138"/>
      <c r="K98" s="138"/>
      <c r="L98" s="138"/>
      <c r="M98" s="138"/>
      <c r="N98" s="138"/>
      <c r="O98" s="138"/>
      <c r="P98" s="138"/>
    </row>
    <row r="99" spans="1:16" x14ac:dyDescent="0.25">
      <c r="A99" s="12"/>
      <c r="B99" s="34"/>
      <c r="C99" s="34"/>
      <c r="D99" s="34"/>
      <c r="E99" s="34"/>
      <c r="F99" s="34"/>
      <c r="G99" s="34"/>
      <c r="H99" s="34"/>
      <c r="I99" s="34"/>
      <c r="J99" s="34"/>
      <c r="K99" s="34"/>
      <c r="L99" s="34"/>
      <c r="M99" s="34"/>
      <c r="N99" s="34"/>
      <c r="O99" s="34"/>
      <c r="P99" s="34"/>
    </row>
    <row r="100" spans="1:16" x14ac:dyDescent="0.25">
      <c r="A100" s="12"/>
      <c r="B100" s="164"/>
      <c r="C100" s="164"/>
      <c r="D100" s="151" t="s">
        <v>950</v>
      </c>
      <c r="E100" s="164"/>
      <c r="F100" s="164"/>
      <c r="G100" s="165" t="s">
        <v>953</v>
      </c>
      <c r="H100" s="165"/>
      <c r="I100" s="164"/>
    </row>
    <row r="101" spans="1:16" x14ac:dyDescent="0.25">
      <c r="A101" s="12"/>
      <c r="B101" s="164"/>
      <c r="C101" s="164"/>
      <c r="D101" s="151" t="s">
        <v>951</v>
      </c>
      <c r="E101" s="164"/>
      <c r="F101" s="164"/>
      <c r="G101" s="165" t="s">
        <v>954</v>
      </c>
      <c r="H101" s="165"/>
      <c r="I101" s="164"/>
    </row>
    <row r="102" spans="1:16" x14ac:dyDescent="0.25">
      <c r="A102" s="12"/>
      <c r="B102" s="164"/>
      <c r="C102" s="172"/>
      <c r="D102" s="152" t="s">
        <v>952</v>
      </c>
      <c r="E102" s="164"/>
      <c r="F102" s="164"/>
      <c r="G102" s="166" t="s">
        <v>955</v>
      </c>
      <c r="H102" s="166"/>
      <c r="I102" s="164"/>
    </row>
    <row r="103" spans="1:16" x14ac:dyDescent="0.25">
      <c r="A103" s="12"/>
      <c r="B103" s="153" t="s">
        <v>956</v>
      </c>
      <c r="C103" s="103"/>
      <c r="D103" s="154">
        <v>231451</v>
      </c>
      <c r="E103" s="103"/>
      <c r="F103" s="103"/>
      <c r="G103" s="104" t="s">
        <v>254</v>
      </c>
      <c r="H103" s="105">
        <v>65.5</v>
      </c>
      <c r="I103" s="103"/>
    </row>
    <row r="104" spans="1:16" x14ac:dyDescent="0.25">
      <c r="A104" s="12"/>
      <c r="B104" s="155" t="s">
        <v>957</v>
      </c>
      <c r="C104" s="141"/>
      <c r="D104" s="156">
        <v>171001</v>
      </c>
      <c r="E104" s="141"/>
      <c r="F104" s="141"/>
      <c r="G104" s="141"/>
      <c r="H104" s="157">
        <v>74.05</v>
      </c>
      <c r="I104" s="141"/>
    </row>
    <row r="105" spans="1:16" x14ac:dyDescent="0.25">
      <c r="A105" s="12"/>
      <c r="B105" s="153" t="s">
        <v>958</v>
      </c>
      <c r="C105" s="103"/>
      <c r="D105" s="105" t="s">
        <v>992</v>
      </c>
      <c r="E105" s="104" t="s">
        <v>275</v>
      </c>
      <c r="F105" s="103"/>
      <c r="G105" s="103"/>
      <c r="H105" s="105">
        <v>78.69</v>
      </c>
      <c r="I105" s="103"/>
    </row>
    <row r="106" spans="1:16" x14ac:dyDescent="0.25">
      <c r="A106" s="12"/>
      <c r="B106" s="175" t="s">
        <v>960</v>
      </c>
      <c r="C106" s="176"/>
      <c r="D106" s="177" t="s">
        <v>993</v>
      </c>
      <c r="E106" s="108" t="s">
        <v>275</v>
      </c>
      <c r="F106" s="101"/>
      <c r="G106" s="176"/>
      <c r="H106" s="177">
        <v>69.87</v>
      </c>
      <c r="I106" s="101"/>
    </row>
    <row r="107" spans="1:16" ht="15.75" thickBot="1" x14ac:dyDescent="0.3">
      <c r="A107" s="12"/>
      <c r="B107" s="153" t="s">
        <v>962</v>
      </c>
      <c r="C107" s="178"/>
      <c r="D107" s="161">
        <v>306163</v>
      </c>
      <c r="E107" s="103"/>
      <c r="F107" s="103"/>
      <c r="G107" s="162" t="s">
        <v>254</v>
      </c>
      <c r="H107" s="163">
        <v>66.650000000000006</v>
      </c>
      <c r="I107" s="103"/>
    </row>
    <row r="108" spans="1:16" ht="15.75" thickTop="1" x14ac:dyDescent="0.25">
      <c r="A108" s="12"/>
      <c r="B108" s="34"/>
      <c r="C108" s="34"/>
      <c r="D108" s="34"/>
      <c r="E108" s="34"/>
      <c r="F108" s="34"/>
      <c r="G108" s="34"/>
      <c r="H108" s="34"/>
      <c r="I108" s="34"/>
      <c r="J108" s="34"/>
      <c r="K108" s="34"/>
      <c r="L108" s="34"/>
      <c r="M108" s="34"/>
      <c r="N108" s="34"/>
      <c r="O108" s="34"/>
      <c r="P108" s="34"/>
    </row>
    <row r="109" spans="1:16" x14ac:dyDescent="0.25">
      <c r="A109" s="12"/>
      <c r="B109" s="32"/>
      <c r="C109" s="32"/>
      <c r="D109" s="32"/>
      <c r="E109" s="32"/>
      <c r="F109" s="32"/>
      <c r="G109" s="32"/>
      <c r="H109" s="32"/>
      <c r="I109" s="32"/>
      <c r="J109" s="32"/>
      <c r="K109" s="32"/>
      <c r="L109" s="32"/>
      <c r="M109" s="32"/>
      <c r="N109" s="32"/>
      <c r="O109" s="32"/>
      <c r="P109" s="32"/>
    </row>
    <row r="110" spans="1:16" x14ac:dyDescent="0.25">
      <c r="A110" s="12"/>
      <c r="B110" s="34"/>
      <c r="C110" s="34"/>
      <c r="D110" s="34"/>
      <c r="E110" s="34"/>
      <c r="F110" s="34"/>
      <c r="G110" s="34"/>
      <c r="H110" s="34"/>
      <c r="I110" s="34"/>
      <c r="J110" s="34"/>
      <c r="K110" s="34"/>
      <c r="L110" s="34"/>
      <c r="M110" s="34"/>
      <c r="N110" s="34"/>
      <c r="O110" s="34"/>
      <c r="P110" s="34"/>
    </row>
    <row r="111" spans="1:16" x14ac:dyDescent="0.25">
      <c r="A111" s="12"/>
      <c r="B111" s="34"/>
      <c r="C111" s="34"/>
      <c r="D111" s="34"/>
      <c r="E111" s="34"/>
      <c r="F111" s="34"/>
      <c r="G111" s="34"/>
      <c r="H111" s="34"/>
      <c r="I111" s="34"/>
      <c r="J111" s="34"/>
      <c r="K111" s="34"/>
      <c r="L111" s="34"/>
      <c r="M111" s="34"/>
      <c r="N111" s="34"/>
      <c r="O111" s="34"/>
      <c r="P111" s="34"/>
    </row>
    <row r="112" spans="1:16" x14ac:dyDescent="0.25">
      <c r="A112" s="12"/>
      <c r="B112" s="139" t="s">
        <v>994</v>
      </c>
      <c r="C112" s="139"/>
      <c r="D112" s="139"/>
      <c r="E112" s="139"/>
      <c r="F112" s="139"/>
      <c r="G112" s="139"/>
      <c r="H112" s="139"/>
      <c r="I112" s="139"/>
      <c r="J112" s="139"/>
      <c r="K112" s="139"/>
      <c r="L112" s="139"/>
      <c r="M112" s="139"/>
      <c r="N112" s="139"/>
      <c r="O112" s="139"/>
      <c r="P112" s="139"/>
    </row>
    <row r="113" spans="1:16" x14ac:dyDescent="0.25">
      <c r="A113" s="12"/>
      <c r="B113" s="34"/>
      <c r="C113" s="34"/>
      <c r="D113" s="34"/>
      <c r="E113" s="34"/>
      <c r="F113" s="34"/>
      <c r="G113" s="34"/>
      <c r="H113" s="34"/>
      <c r="I113" s="34"/>
      <c r="J113" s="34"/>
      <c r="K113" s="34"/>
      <c r="L113" s="34"/>
      <c r="M113" s="34"/>
      <c r="N113" s="34"/>
      <c r="O113" s="34"/>
      <c r="P113" s="34"/>
    </row>
    <row r="114" spans="1:16" x14ac:dyDescent="0.25">
      <c r="A114" s="12"/>
      <c r="B114" s="34"/>
      <c r="C114" s="34"/>
      <c r="D114" s="34"/>
      <c r="E114" s="34"/>
      <c r="F114" s="34"/>
      <c r="G114" s="34"/>
      <c r="H114" s="34"/>
      <c r="I114" s="34"/>
      <c r="J114" s="34"/>
      <c r="K114" s="34"/>
      <c r="L114" s="34"/>
      <c r="M114" s="34"/>
      <c r="N114" s="34"/>
      <c r="O114" s="34"/>
      <c r="P114" s="34"/>
    </row>
    <row r="115" spans="1:16" x14ac:dyDescent="0.25">
      <c r="A115" s="12"/>
      <c r="B115" s="139" t="s">
        <v>995</v>
      </c>
      <c r="C115" s="139"/>
      <c r="D115" s="139"/>
      <c r="E115" s="139"/>
      <c r="F115" s="139"/>
      <c r="G115" s="139"/>
      <c r="H115" s="139"/>
      <c r="I115" s="139"/>
      <c r="J115" s="139"/>
      <c r="K115" s="139"/>
      <c r="L115" s="139"/>
      <c r="M115" s="139"/>
      <c r="N115" s="139"/>
      <c r="O115" s="139"/>
      <c r="P115" s="139"/>
    </row>
    <row r="116" spans="1:16" x14ac:dyDescent="0.25">
      <c r="A116" s="12"/>
      <c r="B116" s="34"/>
      <c r="C116" s="34"/>
      <c r="D116" s="34"/>
      <c r="E116" s="34"/>
      <c r="F116" s="34"/>
      <c r="G116" s="34"/>
      <c r="H116" s="34"/>
      <c r="I116" s="34"/>
      <c r="J116" s="34"/>
      <c r="K116" s="34"/>
      <c r="L116" s="34"/>
      <c r="M116" s="34"/>
      <c r="N116" s="34"/>
      <c r="O116" s="34"/>
      <c r="P116" s="34"/>
    </row>
    <row r="117" spans="1:16" x14ac:dyDescent="0.25">
      <c r="A117" s="12"/>
      <c r="B117" s="34"/>
      <c r="C117" s="34"/>
      <c r="D117" s="34"/>
      <c r="E117" s="34"/>
      <c r="F117" s="34"/>
      <c r="G117" s="34"/>
      <c r="H117" s="34"/>
      <c r="I117" s="34"/>
      <c r="J117" s="34"/>
      <c r="K117" s="34"/>
      <c r="L117" s="34"/>
      <c r="M117" s="34"/>
      <c r="N117" s="34"/>
      <c r="O117" s="34"/>
      <c r="P117" s="34"/>
    </row>
    <row r="118" spans="1:16" x14ac:dyDescent="0.25">
      <c r="A118" s="12"/>
      <c r="B118" s="179" t="s">
        <v>996</v>
      </c>
      <c r="C118" s="179"/>
      <c r="D118" s="179"/>
      <c r="E118" s="179"/>
      <c r="F118" s="179"/>
      <c r="G118" s="179"/>
      <c r="H118" s="179"/>
      <c r="I118" s="179"/>
      <c r="J118" s="179"/>
      <c r="K118" s="179"/>
      <c r="L118" s="179"/>
      <c r="M118" s="179"/>
      <c r="N118" s="179"/>
      <c r="O118" s="179"/>
      <c r="P118" s="179"/>
    </row>
    <row r="119" spans="1:16" x14ac:dyDescent="0.25">
      <c r="A119" s="12"/>
      <c r="B119" s="34"/>
      <c r="C119" s="34"/>
      <c r="D119" s="34"/>
      <c r="E119" s="34"/>
      <c r="F119" s="34"/>
      <c r="G119" s="34"/>
      <c r="H119" s="34"/>
      <c r="I119" s="34"/>
      <c r="J119" s="34"/>
      <c r="K119" s="34"/>
      <c r="L119" s="34"/>
      <c r="M119" s="34"/>
      <c r="N119" s="34"/>
      <c r="O119" s="34"/>
      <c r="P119" s="34"/>
    </row>
    <row r="120" spans="1:16" x14ac:dyDescent="0.25">
      <c r="A120" s="12"/>
      <c r="B120" s="34"/>
      <c r="C120" s="34"/>
      <c r="D120" s="34"/>
      <c r="E120" s="34"/>
      <c r="F120" s="34"/>
      <c r="G120" s="34"/>
      <c r="H120" s="34"/>
      <c r="I120" s="34"/>
      <c r="J120" s="34"/>
      <c r="K120" s="34"/>
      <c r="L120" s="34"/>
      <c r="M120" s="34"/>
      <c r="N120" s="34"/>
      <c r="O120" s="34"/>
      <c r="P120" s="34"/>
    </row>
    <row r="121" spans="1:16" x14ac:dyDescent="0.25">
      <c r="A121" s="12"/>
      <c r="B121" s="138" t="s">
        <v>997</v>
      </c>
      <c r="C121" s="138"/>
      <c r="D121" s="138"/>
      <c r="E121" s="138"/>
      <c r="F121" s="138"/>
      <c r="G121" s="138"/>
      <c r="H121" s="138"/>
      <c r="I121" s="138"/>
      <c r="J121" s="138"/>
      <c r="K121" s="138"/>
      <c r="L121" s="138"/>
      <c r="M121" s="138"/>
      <c r="N121" s="138"/>
      <c r="O121" s="138"/>
      <c r="P121" s="138"/>
    </row>
    <row r="122" spans="1:16" x14ac:dyDescent="0.25">
      <c r="A122" s="12"/>
      <c r="B122" s="34"/>
      <c r="C122" s="34"/>
      <c r="D122" s="34"/>
      <c r="E122" s="34"/>
      <c r="F122" s="34"/>
      <c r="G122" s="34"/>
      <c r="H122" s="34"/>
      <c r="I122" s="34"/>
      <c r="J122" s="34"/>
      <c r="K122" s="34"/>
      <c r="L122" s="34"/>
      <c r="M122" s="34"/>
      <c r="N122" s="34"/>
      <c r="O122" s="34"/>
      <c r="P122" s="34"/>
    </row>
    <row r="123" spans="1:16" x14ac:dyDescent="0.25">
      <c r="A123" s="12"/>
      <c r="B123" s="164"/>
      <c r="C123" s="164"/>
      <c r="D123" s="151" t="s">
        <v>950</v>
      </c>
      <c r="E123" s="164"/>
      <c r="F123" s="164"/>
      <c r="G123" s="165" t="s">
        <v>953</v>
      </c>
      <c r="H123" s="165"/>
      <c r="I123" s="164"/>
      <c r="J123" s="164"/>
      <c r="K123" s="151" t="s">
        <v>953</v>
      </c>
      <c r="L123" s="164"/>
      <c r="M123" s="164"/>
      <c r="N123" s="165" t="s">
        <v>987</v>
      </c>
      <c r="O123" s="165"/>
      <c r="P123" s="164"/>
    </row>
    <row r="124" spans="1:16" x14ac:dyDescent="0.25">
      <c r="A124" s="12"/>
      <c r="B124" s="164"/>
      <c r="C124" s="164"/>
      <c r="D124" s="151" t="s">
        <v>967</v>
      </c>
      <c r="E124" s="164"/>
      <c r="F124" s="164"/>
      <c r="G124" s="165" t="s">
        <v>969</v>
      </c>
      <c r="H124" s="165"/>
      <c r="I124" s="164"/>
      <c r="J124" s="164"/>
      <c r="K124" s="151" t="s">
        <v>970</v>
      </c>
      <c r="L124" s="164"/>
      <c r="M124" s="164"/>
      <c r="N124" s="165" t="s">
        <v>988</v>
      </c>
      <c r="O124" s="165"/>
      <c r="P124" s="164"/>
    </row>
    <row r="125" spans="1:16" x14ac:dyDescent="0.25">
      <c r="A125" s="12"/>
      <c r="B125" s="164"/>
      <c r="C125" s="164"/>
      <c r="D125" s="151" t="s">
        <v>968</v>
      </c>
      <c r="E125" s="164"/>
      <c r="F125" s="164"/>
      <c r="G125" s="165" t="s">
        <v>955</v>
      </c>
      <c r="H125" s="165"/>
      <c r="I125" s="164"/>
      <c r="J125" s="164"/>
      <c r="K125" s="151" t="s">
        <v>971</v>
      </c>
      <c r="L125" s="164"/>
      <c r="M125" s="164"/>
      <c r="N125" s="165" t="s">
        <v>974</v>
      </c>
      <c r="O125" s="165"/>
      <c r="P125" s="164"/>
    </row>
    <row r="126" spans="1:16" x14ac:dyDescent="0.25">
      <c r="A126" s="12"/>
      <c r="B126" s="164"/>
      <c r="C126" s="164"/>
      <c r="D126" s="167"/>
      <c r="E126" s="164"/>
      <c r="F126" s="164"/>
      <c r="G126" s="173"/>
      <c r="H126" s="173"/>
      <c r="I126" s="164"/>
      <c r="J126" s="164"/>
      <c r="K126" s="152" t="s">
        <v>972</v>
      </c>
      <c r="L126" s="164"/>
      <c r="M126" s="164"/>
      <c r="N126" s="173"/>
      <c r="O126" s="173"/>
      <c r="P126" s="164"/>
    </row>
    <row r="127" spans="1:16" x14ac:dyDescent="0.25">
      <c r="A127" s="12"/>
      <c r="B127" s="153" t="s">
        <v>975</v>
      </c>
      <c r="C127" s="103"/>
      <c r="D127" s="154">
        <v>179262</v>
      </c>
      <c r="E127" s="103"/>
      <c r="F127" s="103"/>
      <c r="G127" s="104" t="s">
        <v>254</v>
      </c>
      <c r="H127" s="105">
        <v>75.3</v>
      </c>
      <c r="I127" s="103"/>
      <c r="J127" s="103"/>
      <c r="K127" s="105">
        <v>3.22</v>
      </c>
      <c r="L127" s="103"/>
      <c r="M127" s="103"/>
      <c r="N127" s="104" t="s">
        <v>254</v>
      </c>
      <c r="O127" s="105" t="s">
        <v>285</v>
      </c>
      <c r="P127" s="103"/>
    </row>
    <row r="128" spans="1:16" x14ac:dyDescent="0.25">
      <c r="A128" s="12"/>
      <c r="B128" s="175" t="s">
        <v>976</v>
      </c>
      <c r="C128" s="101"/>
      <c r="D128" s="107" t="s">
        <v>998</v>
      </c>
      <c r="E128" s="108" t="s">
        <v>275</v>
      </c>
      <c r="F128" s="101"/>
      <c r="G128" s="101"/>
      <c r="H128" s="107">
        <v>22.58</v>
      </c>
      <c r="I128" s="101"/>
      <c r="J128" s="101"/>
      <c r="K128" s="101"/>
      <c r="L128" s="101"/>
      <c r="M128" s="101"/>
      <c r="N128" s="101"/>
      <c r="O128" s="101"/>
      <c r="P128" s="101"/>
    </row>
    <row r="129" spans="1:16" ht="15.75" thickBot="1" x14ac:dyDescent="0.3">
      <c r="A129" s="12"/>
      <c r="B129" s="142" t="s">
        <v>981</v>
      </c>
      <c r="C129" s="178"/>
      <c r="D129" s="161">
        <v>171877</v>
      </c>
      <c r="E129" s="103"/>
      <c r="F129" s="103"/>
      <c r="G129" s="162" t="s">
        <v>254</v>
      </c>
      <c r="H129" s="163">
        <v>77.569999999999993</v>
      </c>
      <c r="I129" s="103"/>
      <c r="J129" s="178"/>
      <c r="K129" s="163">
        <v>2.2799999999999998</v>
      </c>
      <c r="L129" s="103"/>
      <c r="M129" s="103"/>
      <c r="N129" s="162" t="s">
        <v>254</v>
      </c>
      <c r="O129" s="163" t="s">
        <v>285</v>
      </c>
      <c r="P129" s="103"/>
    </row>
    <row r="130" spans="1:16" ht="15.75" thickTop="1" x14ac:dyDescent="0.25">
      <c r="A130" s="12"/>
      <c r="B130" s="141"/>
      <c r="C130" s="141"/>
      <c r="D130" s="141"/>
      <c r="E130" s="141"/>
      <c r="F130" s="141"/>
      <c r="G130" s="141"/>
      <c r="H130" s="141"/>
      <c r="I130" s="141"/>
      <c r="J130" s="141"/>
      <c r="K130" s="141"/>
      <c r="L130" s="141"/>
      <c r="M130" s="141"/>
      <c r="N130" s="141"/>
      <c r="O130" s="141"/>
      <c r="P130" s="141"/>
    </row>
    <row r="131" spans="1:16" x14ac:dyDescent="0.25">
      <c r="A131" s="12"/>
      <c r="B131" s="175" t="s">
        <v>982</v>
      </c>
      <c r="C131" s="101"/>
      <c r="D131" s="169">
        <v>171877</v>
      </c>
      <c r="E131" s="101"/>
      <c r="F131" s="101"/>
      <c r="G131" s="108" t="s">
        <v>254</v>
      </c>
      <c r="H131" s="107">
        <v>77.569999999999993</v>
      </c>
      <c r="I131" s="101"/>
      <c r="J131" s="101"/>
      <c r="K131" s="107">
        <v>2.2799999999999998</v>
      </c>
      <c r="L131" s="101"/>
      <c r="M131" s="101"/>
      <c r="N131" s="108" t="s">
        <v>254</v>
      </c>
      <c r="O131" s="107" t="s">
        <v>285</v>
      </c>
      <c r="P131" s="101"/>
    </row>
    <row r="132" spans="1:16" x14ac:dyDescent="0.25">
      <c r="A132" s="12"/>
      <c r="B132" s="34"/>
      <c r="C132" s="34"/>
      <c r="D132" s="34"/>
      <c r="E132" s="34"/>
      <c r="F132" s="34"/>
      <c r="G132" s="34"/>
      <c r="H132" s="34"/>
      <c r="I132" s="34"/>
      <c r="J132" s="34"/>
      <c r="K132" s="34"/>
      <c r="L132" s="34"/>
      <c r="M132" s="34"/>
      <c r="N132" s="34"/>
      <c r="O132" s="34"/>
      <c r="P132" s="34"/>
    </row>
    <row r="133" spans="1:16" x14ac:dyDescent="0.25">
      <c r="A133" s="12"/>
      <c r="B133" s="32"/>
      <c r="C133" s="32"/>
      <c r="D133" s="32"/>
      <c r="E133" s="32"/>
      <c r="F133" s="32"/>
      <c r="G133" s="32"/>
      <c r="H133" s="32"/>
      <c r="I133" s="32"/>
      <c r="J133" s="32"/>
      <c r="K133" s="32"/>
      <c r="L133" s="32"/>
      <c r="M133" s="32"/>
      <c r="N133" s="32"/>
      <c r="O133" s="32"/>
      <c r="P133" s="32"/>
    </row>
    <row r="134" spans="1:16" x14ac:dyDescent="0.25">
      <c r="A134" s="12"/>
      <c r="B134" s="34"/>
      <c r="C134" s="34"/>
      <c r="D134" s="34"/>
      <c r="E134" s="34"/>
      <c r="F134" s="34"/>
      <c r="G134" s="34"/>
      <c r="H134" s="34"/>
      <c r="I134" s="34"/>
      <c r="J134" s="34"/>
      <c r="K134" s="34"/>
      <c r="L134" s="34"/>
      <c r="M134" s="34"/>
      <c r="N134" s="34"/>
      <c r="O134" s="34"/>
      <c r="P134" s="34"/>
    </row>
    <row r="135" spans="1:16" x14ac:dyDescent="0.25">
      <c r="A135" s="12"/>
      <c r="B135" s="34"/>
      <c r="C135" s="34"/>
      <c r="D135" s="34"/>
      <c r="E135" s="34"/>
      <c r="F135" s="34"/>
      <c r="G135" s="34"/>
      <c r="H135" s="34"/>
      <c r="I135" s="34"/>
      <c r="J135" s="34"/>
      <c r="K135" s="34"/>
      <c r="L135" s="34"/>
      <c r="M135" s="34"/>
      <c r="N135" s="34"/>
      <c r="O135" s="34"/>
      <c r="P135" s="34"/>
    </row>
    <row r="136" spans="1:16" ht="25.5" customHeight="1" x14ac:dyDescent="0.25">
      <c r="A136" s="12"/>
      <c r="B136" s="139" t="s">
        <v>999</v>
      </c>
      <c r="C136" s="139"/>
      <c r="D136" s="139"/>
      <c r="E136" s="139"/>
      <c r="F136" s="139"/>
      <c r="G136" s="139"/>
      <c r="H136" s="139"/>
      <c r="I136" s="139"/>
      <c r="J136" s="139"/>
      <c r="K136" s="139"/>
      <c r="L136" s="139"/>
      <c r="M136" s="139"/>
      <c r="N136" s="139"/>
      <c r="O136" s="139"/>
      <c r="P136" s="139"/>
    </row>
  </sheetData>
  <mergeCells count="157">
    <mergeCell ref="B133:P133"/>
    <mergeCell ref="B134:P134"/>
    <mergeCell ref="B135:P135"/>
    <mergeCell ref="B136:P136"/>
    <mergeCell ref="B118:P118"/>
    <mergeCell ref="B119:P119"/>
    <mergeCell ref="B120:P120"/>
    <mergeCell ref="B121:P121"/>
    <mergeCell ref="B122:P122"/>
    <mergeCell ref="B132:P132"/>
    <mergeCell ref="B112:P112"/>
    <mergeCell ref="B113:P113"/>
    <mergeCell ref="B114:P114"/>
    <mergeCell ref="B115:P115"/>
    <mergeCell ref="B116:P116"/>
    <mergeCell ref="B117:P117"/>
    <mergeCell ref="B98:P98"/>
    <mergeCell ref="B99:P99"/>
    <mergeCell ref="B108:P108"/>
    <mergeCell ref="B109:P109"/>
    <mergeCell ref="B110:P110"/>
    <mergeCell ref="B111:P111"/>
    <mergeCell ref="B92:P92"/>
    <mergeCell ref="B93:P93"/>
    <mergeCell ref="B94:P94"/>
    <mergeCell ref="B95:P95"/>
    <mergeCell ref="B96:P96"/>
    <mergeCell ref="B97:P97"/>
    <mergeCell ref="B77:P77"/>
    <mergeCell ref="B78:P78"/>
    <mergeCell ref="B79:P79"/>
    <mergeCell ref="B80:P80"/>
    <mergeCell ref="B89:P89"/>
    <mergeCell ref="B90:P90"/>
    <mergeCell ref="B71:P71"/>
    <mergeCell ref="B72:P72"/>
    <mergeCell ref="B73:P73"/>
    <mergeCell ref="B74:P74"/>
    <mergeCell ref="B75:P75"/>
    <mergeCell ref="B76:P76"/>
    <mergeCell ref="B53:P53"/>
    <mergeCell ref="B54:P54"/>
    <mergeCell ref="B55:P55"/>
    <mergeCell ref="B56:P56"/>
    <mergeCell ref="B69:P69"/>
    <mergeCell ref="B70:P70"/>
    <mergeCell ref="B47:P47"/>
    <mergeCell ref="B48:P48"/>
    <mergeCell ref="B49:P49"/>
    <mergeCell ref="B50:P50"/>
    <mergeCell ref="B51:P51"/>
    <mergeCell ref="B52:P52"/>
    <mergeCell ref="B33:P33"/>
    <mergeCell ref="B34:P34"/>
    <mergeCell ref="B43:P43"/>
    <mergeCell ref="B44:P44"/>
    <mergeCell ref="B45:P45"/>
    <mergeCell ref="B46:P46"/>
    <mergeCell ref="B27:P27"/>
    <mergeCell ref="B28:P28"/>
    <mergeCell ref="B29:P29"/>
    <mergeCell ref="B30:P30"/>
    <mergeCell ref="B31:P31"/>
    <mergeCell ref="B32:P32"/>
    <mergeCell ref="B14:P14"/>
    <mergeCell ref="B15:P15"/>
    <mergeCell ref="B16:P16"/>
    <mergeCell ref="B17:P17"/>
    <mergeCell ref="B18:P18"/>
    <mergeCell ref="B26:P26"/>
    <mergeCell ref="B8:P8"/>
    <mergeCell ref="B9:P9"/>
    <mergeCell ref="B10:P10"/>
    <mergeCell ref="B11:P11"/>
    <mergeCell ref="B12:P12"/>
    <mergeCell ref="B13:P13"/>
    <mergeCell ref="P123:P126"/>
    <mergeCell ref="A1:A2"/>
    <mergeCell ref="B1:P1"/>
    <mergeCell ref="B2:P2"/>
    <mergeCell ref="B3:P3"/>
    <mergeCell ref="A4:A136"/>
    <mergeCell ref="B4:P4"/>
    <mergeCell ref="B5:P5"/>
    <mergeCell ref="B6:P6"/>
    <mergeCell ref="B7:P7"/>
    <mergeCell ref="I123:I126"/>
    <mergeCell ref="J123:J126"/>
    <mergeCell ref="L123:L126"/>
    <mergeCell ref="M123:M126"/>
    <mergeCell ref="N123:O123"/>
    <mergeCell ref="N124:O124"/>
    <mergeCell ref="N125:O125"/>
    <mergeCell ref="N126:O126"/>
    <mergeCell ref="B123:B126"/>
    <mergeCell ref="C123:C126"/>
    <mergeCell ref="E123:E126"/>
    <mergeCell ref="F123:F126"/>
    <mergeCell ref="G123:H123"/>
    <mergeCell ref="G124:H124"/>
    <mergeCell ref="G125:H125"/>
    <mergeCell ref="G126:H126"/>
    <mergeCell ref="P81:P84"/>
    <mergeCell ref="B100:B102"/>
    <mergeCell ref="C100:C102"/>
    <mergeCell ref="E100:E102"/>
    <mergeCell ref="F100:F102"/>
    <mergeCell ref="G100:H100"/>
    <mergeCell ref="G101:H101"/>
    <mergeCell ref="G102:H102"/>
    <mergeCell ref="I100:I102"/>
    <mergeCell ref="B91:P91"/>
    <mergeCell ref="J81:J84"/>
    <mergeCell ref="L81:L84"/>
    <mergeCell ref="M81:M84"/>
    <mergeCell ref="N81:O81"/>
    <mergeCell ref="N82:O82"/>
    <mergeCell ref="N83:O83"/>
    <mergeCell ref="N84:O84"/>
    <mergeCell ref="P57:P60"/>
    <mergeCell ref="B81:B84"/>
    <mergeCell ref="C81:C84"/>
    <mergeCell ref="E81:E84"/>
    <mergeCell ref="F81:F84"/>
    <mergeCell ref="G81:H81"/>
    <mergeCell ref="G82:H82"/>
    <mergeCell ref="G83:H83"/>
    <mergeCell ref="G84:H84"/>
    <mergeCell ref="I81:I84"/>
    <mergeCell ref="I57:I60"/>
    <mergeCell ref="J57:J60"/>
    <mergeCell ref="L57:L60"/>
    <mergeCell ref="M57:M60"/>
    <mergeCell ref="N57:O57"/>
    <mergeCell ref="N58:O58"/>
    <mergeCell ref="N59:O59"/>
    <mergeCell ref="N60:O60"/>
    <mergeCell ref="G37:H37"/>
    <mergeCell ref="I35:I37"/>
    <mergeCell ref="B57:B60"/>
    <mergeCell ref="C57:C60"/>
    <mergeCell ref="E57:E60"/>
    <mergeCell ref="F57:F60"/>
    <mergeCell ref="G57:H57"/>
    <mergeCell ref="G58:H58"/>
    <mergeCell ref="G59:H59"/>
    <mergeCell ref="G60:H60"/>
    <mergeCell ref="D19:M19"/>
    <mergeCell ref="D20:E20"/>
    <mergeCell ref="H20:I20"/>
    <mergeCell ref="L20:M20"/>
    <mergeCell ref="B35:B37"/>
    <mergeCell ref="C35:C37"/>
    <mergeCell ref="E35:E37"/>
    <mergeCell ref="F35:F37"/>
    <mergeCell ref="G35:H35"/>
    <mergeCell ref="G36:H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10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000</v>
      </c>
      <c r="B3" s="32" t="s">
        <v>7</v>
      </c>
      <c r="C3" s="32"/>
      <c r="D3" s="32"/>
      <c r="E3" s="32"/>
      <c r="F3" s="32"/>
      <c r="G3" s="32"/>
      <c r="H3" s="32"/>
      <c r="I3" s="32"/>
    </row>
    <row r="4" spans="1:9" ht="15" customHeight="1" x14ac:dyDescent="0.25">
      <c r="A4" s="12" t="s">
        <v>1000</v>
      </c>
      <c r="B4" s="32" t="s">
        <v>7</v>
      </c>
      <c r="C4" s="32"/>
      <c r="D4" s="32"/>
      <c r="E4" s="32"/>
      <c r="F4" s="32"/>
      <c r="G4" s="32"/>
      <c r="H4" s="32"/>
      <c r="I4" s="32"/>
    </row>
    <row r="5" spans="1:9" x14ac:dyDescent="0.25">
      <c r="A5" s="12"/>
      <c r="B5" s="33" t="s">
        <v>1001</v>
      </c>
      <c r="C5" s="33"/>
      <c r="D5" s="33"/>
      <c r="E5" s="33"/>
      <c r="F5" s="33"/>
      <c r="G5" s="33"/>
      <c r="H5" s="33"/>
      <c r="I5" s="33"/>
    </row>
    <row r="6" spans="1:9" x14ac:dyDescent="0.25">
      <c r="A6" s="12"/>
      <c r="B6" s="34"/>
      <c r="C6" s="34"/>
      <c r="D6" s="34"/>
      <c r="E6" s="34"/>
      <c r="F6" s="34"/>
      <c r="G6" s="34"/>
      <c r="H6" s="34"/>
      <c r="I6" s="34"/>
    </row>
    <row r="7" spans="1:9" x14ac:dyDescent="0.25">
      <c r="A7" s="12"/>
      <c r="B7" s="34" t="s">
        <v>1002</v>
      </c>
      <c r="C7" s="34"/>
      <c r="D7" s="34"/>
      <c r="E7" s="34"/>
      <c r="F7" s="34"/>
      <c r="G7" s="34"/>
      <c r="H7" s="34"/>
      <c r="I7" s="34"/>
    </row>
    <row r="8" spans="1:9" x14ac:dyDescent="0.25">
      <c r="A8" s="12"/>
      <c r="B8" s="34"/>
      <c r="C8" s="34"/>
      <c r="D8" s="34"/>
      <c r="E8" s="34"/>
      <c r="F8" s="34"/>
      <c r="G8" s="34"/>
      <c r="H8" s="34"/>
      <c r="I8" s="34"/>
    </row>
    <row r="9" spans="1:9" ht="15.75" thickBot="1" x14ac:dyDescent="0.3">
      <c r="A9" s="12"/>
      <c r="B9" s="14"/>
      <c r="C9" s="15"/>
      <c r="D9" s="29" t="s">
        <v>298</v>
      </c>
      <c r="E9" s="29"/>
      <c r="F9" s="29"/>
      <c r="G9" s="29"/>
      <c r="H9" s="29"/>
      <c r="I9" s="15"/>
    </row>
    <row r="10" spans="1:9" ht="15.75" thickBot="1" x14ac:dyDescent="0.3">
      <c r="A10" s="12"/>
      <c r="B10" s="14"/>
      <c r="C10" s="15"/>
      <c r="D10" s="30">
        <v>2013</v>
      </c>
      <c r="E10" s="30"/>
      <c r="F10" s="15"/>
      <c r="G10" s="30">
        <v>2012</v>
      </c>
      <c r="H10" s="30"/>
      <c r="I10" s="15"/>
    </row>
    <row r="11" spans="1:9" x14ac:dyDescent="0.25">
      <c r="A11" s="12"/>
      <c r="B11" s="39" t="s">
        <v>106</v>
      </c>
      <c r="C11" s="19"/>
      <c r="D11" s="48"/>
      <c r="E11" s="48"/>
      <c r="F11" s="19"/>
      <c r="G11" s="48"/>
      <c r="H11" s="48"/>
      <c r="I11" s="19"/>
    </row>
    <row r="12" spans="1:9" x14ac:dyDescent="0.25">
      <c r="A12" s="12"/>
      <c r="B12" s="22" t="s">
        <v>1003</v>
      </c>
      <c r="C12" s="14"/>
      <c r="D12" s="11" t="s">
        <v>254</v>
      </c>
      <c r="E12" s="23">
        <v>431</v>
      </c>
      <c r="F12" s="14"/>
      <c r="G12" s="11" t="s">
        <v>254</v>
      </c>
      <c r="H12" s="23">
        <v>421</v>
      </c>
      <c r="I12" s="14"/>
    </row>
    <row r="13" spans="1:9" x14ac:dyDescent="0.25">
      <c r="A13" s="12"/>
      <c r="B13" s="18" t="s">
        <v>1004</v>
      </c>
      <c r="C13" s="19"/>
      <c r="D13" s="38">
        <v>202</v>
      </c>
      <c r="E13" s="38"/>
      <c r="F13" s="19"/>
      <c r="G13" s="38" t="s">
        <v>285</v>
      </c>
      <c r="H13" s="38"/>
      <c r="I13" s="19"/>
    </row>
    <row r="14" spans="1:9" x14ac:dyDescent="0.25">
      <c r="A14" s="12"/>
      <c r="B14" s="22" t="s">
        <v>1005</v>
      </c>
      <c r="C14" s="14"/>
      <c r="D14" s="37">
        <v>195</v>
      </c>
      <c r="E14" s="37"/>
      <c r="F14" s="14"/>
      <c r="G14" s="37">
        <v>214</v>
      </c>
      <c r="H14" s="37"/>
      <c r="I14" s="14"/>
    </row>
    <row r="15" spans="1:9" ht="26.25" x14ac:dyDescent="0.25">
      <c r="A15" s="12"/>
      <c r="B15" s="18" t="s">
        <v>1006</v>
      </c>
      <c r="C15" s="19"/>
      <c r="D15" s="38">
        <v>21</v>
      </c>
      <c r="E15" s="38"/>
      <c r="F15" s="19"/>
      <c r="G15" s="38">
        <v>21</v>
      </c>
      <c r="H15" s="38"/>
      <c r="I15" s="19"/>
    </row>
    <row r="16" spans="1:9" x14ac:dyDescent="0.25">
      <c r="A16" s="12"/>
      <c r="B16" s="22" t="s">
        <v>1007</v>
      </c>
      <c r="C16" s="14"/>
      <c r="D16" s="37">
        <v>145</v>
      </c>
      <c r="E16" s="37"/>
      <c r="F16" s="14"/>
      <c r="G16" s="37">
        <v>150</v>
      </c>
      <c r="H16" s="37"/>
      <c r="I16" s="14"/>
    </row>
    <row r="17" spans="1:9" x14ac:dyDescent="0.25">
      <c r="A17" s="12"/>
      <c r="B17" s="18" t="s">
        <v>1008</v>
      </c>
      <c r="C17" s="19"/>
      <c r="D17" s="38">
        <v>108</v>
      </c>
      <c r="E17" s="38"/>
      <c r="F17" s="19"/>
      <c r="G17" s="38">
        <v>122</v>
      </c>
      <c r="H17" s="38"/>
      <c r="I17" s="19"/>
    </row>
    <row r="18" spans="1:9" x14ac:dyDescent="0.25">
      <c r="A18" s="12"/>
      <c r="B18" s="22" t="s">
        <v>1009</v>
      </c>
      <c r="C18" s="14"/>
      <c r="D18" s="37">
        <v>490</v>
      </c>
      <c r="E18" s="37"/>
      <c r="F18" s="14"/>
      <c r="G18" s="78">
        <v>1958</v>
      </c>
      <c r="H18" s="78"/>
      <c r="I18" s="14"/>
    </row>
    <row r="19" spans="1:9" ht="26.25" x14ac:dyDescent="0.25">
      <c r="A19" s="12"/>
      <c r="B19" s="18" t="s">
        <v>800</v>
      </c>
      <c r="C19" s="19"/>
      <c r="D19" s="38">
        <v>460</v>
      </c>
      <c r="E19" s="38"/>
      <c r="F19" s="19"/>
      <c r="G19" s="38" t="s">
        <v>285</v>
      </c>
      <c r="H19" s="38"/>
      <c r="I19" s="19"/>
    </row>
    <row r="20" spans="1:9" ht="15.75" thickBot="1" x14ac:dyDescent="0.3">
      <c r="A20" s="12"/>
      <c r="B20" s="22" t="s">
        <v>88</v>
      </c>
      <c r="C20" s="14"/>
      <c r="D20" s="31">
        <v>20</v>
      </c>
      <c r="E20" s="31"/>
      <c r="F20" s="14"/>
      <c r="G20" s="31">
        <v>47</v>
      </c>
      <c r="H20" s="31"/>
      <c r="I20" s="14"/>
    </row>
    <row r="21" spans="1:9" ht="15.75" thickBot="1" x14ac:dyDescent="0.3">
      <c r="A21" s="12"/>
      <c r="B21" s="25" t="s">
        <v>1010</v>
      </c>
      <c r="C21" s="19"/>
      <c r="D21" s="26" t="s">
        <v>254</v>
      </c>
      <c r="E21" s="27">
        <v>2072</v>
      </c>
      <c r="F21" s="19"/>
      <c r="G21" s="26" t="s">
        <v>254</v>
      </c>
      <c r="H21" s="27">
        <v>2933</v>
      </c>
      <c r="I21" s="19"/>
    </row>
    <row r="22" spans="1:9" ht="15.75" thickTop="1" x14ac:dyDescent="0.25">
      <c r="A22" s="12"/>
      <c r="B22" s="34"/>
      <c r="C22" s="34"/>
      <c r="D22" s="34"/>
      <c r="E22" s="34"/>
      <c r="F22" s="34"/>
      <c r="G22" s="34"/>
      <c r="H22" s="34"/>
      <c r="I22" s="34"/>
    </row>
    <row r="23" spans="1:9" x14ac:dyDescent="0.25">
      <c r="A23" s="12"/>
      <c r="B23" s="34" t="s">
        <v>1011</v>
      </c>
      <c r="C23" s="34"/>
      <c r="D23" s="34"/>
      <c r="E23" s="34"/>
      <c r="F23" s="34"/>
      <c r="G23" s="34"/>
      <c r="H23" s="34"/>
      <c r="I23" s="34"/>
    </row>
    <row r="24" spans="1:9" x14ac:dyDescent="0.25">
      <c r="A24" s="12"/>
      <c r="B24" s="34"/>
      <c r="C24" s="34"/>
      <c r="D24" s="34"/>
      <c r="E24" s="34"/>
      <c r="F24" s="34"/>
      <c r="G24" s="34"/>
      <c r="H24" s="34"/>
      <c r="I24" s="34"/>
    </row>
    <row r="25" spans="1:9" ht="15.75" thickBot="1" x14ac:dyDescent="0.3">
      <c r="A25" s="12"/>
      <c r="B25" s="14"/>
      <c r="C25" s="15"/>
      <c r="D25" s="29" t="s">
        <v>298</v>
      </c>
      <c r="E25" s="29"/>
      <c r="F25" s="29"/>
      <c r="G25" s="29"/>
      <c r="H25" s="29"/>
      <c r="I25" s="15"/>
    </row>
    <row r="26" spans="1:9" ht="15.75" thickBot="1" x14ac:dyDescent="0.3">
      <c r="A26" s="12"/>
      <c r="B26" s="14"/>
      <c r="C26" s="15"/>
      <c r="D26" s="30">
        <v>2013</v>
      </c>
      <c r="E26" s="30"/>
      <c r="F26" s="15"/>
      <c r="G26" s="30">
        <v>2012</v>
      </c>
      <c r="H26" s="30"/>
      <c r="I26" s="15"/>
    </row>
    <row r="27" spans="1:9" x14ac:dyDescent="0.25">
      <c r="A27" s="12"/>
      <c r="B27" s="39" t="s">
        <v>1012</v>
      </c>
      <c r="C27" s="19"/>
      <c r="D27" s="48"/>
      <c r="E27" s="48"/>
      <c r="F27" s="19"/>
      <c r="G27" s="48"/>
      <c r="H27" s="48"/>
      <c r="I27" s="19"/>
    </row>
    <row r="28" spans="1:9" x14ac:dyDescent="0.25">
      <c r="A28" s="12"/>
      <c r="B28" s="22" t="s">
        <v>1013</v>
      </c>
      <c r="C28" s="14"/>
      <c r="D28" s="11" t="s">
        <v>254</v>
      </c>
      <c r="E28" s="23">
        <v>502</v>
      </c>
      <c r="F28" s="14"/>
      <c r="G28" s="11" t="s">
        <v>254</v>
      </c>
      <c r="H28" s="23">
        <v>581</v>
      </c>
      <c r="I28" s="14"/>
    </row>
    <row r="29" spans="1:9" x14ac:dyDescent="0.25">
      <c r="A29" s="12"/>
      <c r="B29" s="18" t="s">
        <v>1014</v>
      </c>
      <c r="C29" s="19"/>
      <c r="D29" s="38">
        <v>339</v>
      </c>
      <c r="E29" s="38"/>
      <c r="F29" s="19"/>
      <c r="G29" s="38">
        <v>558</v>
      </c>
      <c r="H29" s="38"/>
      <c r="I29" s="19"/>
    </row>
    <row r="30" spans="1:9" x14ac:dyDescent="0.25">
      <c r="A30" s="12"/>
      <c r="B30" s="22" t="s">
        <v>1005</v>
      </c>
      <c r="C30" s="14"/>
      <c r="D30" s="37">
        <v>108</v>
      </c>
      <c r="E30" s="37"/>
      <c r="F30" s="14"/>
      <c r="G30" s="37">
        <v>174</v>
      </c>
      <c r="H30" s="37"/>
      <c r="I30" s="14"/>
    </row>
    <row r="31" spans="1:9" ht="26.25" x14ac:dyDescent="0.25">
      <c r="A31" s="12"/>
      <c r="B31" s="18" t="s">
        <v>1006</v>
      </c>
      <c r="C31" s="19"/>
      <c r="D31" s="38">
        <v>51</v>
      </c>
      <c r="E31" s="38"/>
      <c r="F31" s="19"/>
      <c r="G31" s="38">
        <v>72</v>
      </c>
      <c r="H31" s="38"/>
      <c r="I31" s="19"/>
    </row>
    <row r="32" spans="1:9" x14ac:dyDescent="0.25">
      <c r="A32" s="12"/>
      <c r="B32" s="22" t="s">
        <v>1015</v>
      </c>
      <c r="C32" s="14"/>
      <c r="D32" s="37">
        <v>44</v>
      </c>
      <c r="E32" s="37"/>
      <c r="F32" s="14"/>
      <c r="G32" s="37">
        <v>60</v>
      </c>
      <c r="H32" s="37"/>
      <c r="I32" s="14"/>
    </row>
    <row r="33" spans="1:9" ht="26.25" x14ac:dyDescent="0.25">
      <c r="A33" s="12"/>
      <c r="B33" s="18" t="s">
        <v>1016</v>
      </c>
      <c r="C33" s="19"/>
      <c r="D33" s="38">
        <v>49</v>
      </c>
      <c r="E33" s="38"/>
      <c r="F33" s="19"/>
      <c r="G33" s="38">
        <v>54</v>
      </c>
      <c r="H33" s="38"/>
      <c r="I33" s="19"/>
    </row>
    <row r="34" spans="1:9" ht="26.25" x14ac:dyDescent="0.25">
      <c r="A34" s="12"/>
      <c r="B34" s="22" t="s">
        <v>800</v>
      </c>
      <c r="C34" s="14"/>
      <c r="D34" s="37">
        <v>380</v>
      </c>
      <c r="E34" s="37"/>
      <c r="F34" s="14"/>
      <c r="G34" s="37" t="s">
        <v>285</v>
      </c>
      <c r="H34" s="37"/>
      <c r="I34" s="14"/>
    </row>
    <row r="35" spans="1:9" ht="15.75" thickBot="1" x14ac:dyDescent="0.3">
      <c r="A35" s="12"/>
      <c r="B35" s="18" t="s">
        <v>88</v>
      </c>
      <c r="C35" s="19"/>
      <c r="D35" s="49">
        <v>81</v>
      </c>
      <c r="E35" s="49"/>
      <c r="F35" s="19"/>
      <c r="G35" s="49">
        <v>105</v>
      </c>
      <c r="H35" s="49"/>
      <c r="I35" s="19"/>
    </row>
    <row r="36" spans="1:9" ht="15.75" thickBot="1" x14ac:dyDescent="0.3">
      <c r="A36" s="12"/>
      <c r="B36" s="41" t="s">
        <v>1017</v>
      </c>
      <c r="C36" s="14"/>
      <c r="D36" s="56" t="s">
        <v>254</v>
      </c>
      <c r="E36" s="77">
        <v>1554</v>
      </c>
      <c r="F36" s="14"/>
      <c r="G36" s="56" t="s">
        <v>254</v>
      </c>
      <c r="H36" s="77">
        <v>1604</v>
      </c>
      <c r="I36" s="14"/>
    </row>
  </sheetData>
  <mergeCells count="53">
    <mergeCell ref="B7:I7"/>
    <mergeCell ref="B8:I8"/>
    <mergeCell ref="B22:I22"/>
    <mergeCell ref="B23:I23"/>
    <mergeCell ref="B24:I24"/>
    <mergeCell ref="D35:E35"/>
    <mergeCell ref="G35:H35"/>
    <mergeCell ref="A1:A2"/>
    <mergeCell ref="B1:I1"/>
    <mergeCell ref="B2:I2"/>
    <mergeCell ref="B3:I3"/>
    <mergeCell ref="A4:A36"/>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D20:E20"/>
    <mergeCell ref="G20:H20"/>
    <mergeCell ref="D25:H25"/>
    <mergeCell ref="D26:E26"/>
    <mergeCell ref="G26:H26"/>
    <mergeCell ref="D27:E27"/>
    <mergeCell ref="G27:H27"/>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11.28515625" customWidth="1"/>
    <col min="5" max="5" width="25.5703125" customWidth="1"/>
    <col min="6" max="6" width="9.5703125" customWidth="1"/>
    <col min="7" max="7" width="11.28515625" customWidth="1"/>
    <col min="8" max="8" width="25.5703125" customWidth="1"/>
    <col min="9" max="9" width="9.5703125" customWidth="1"/>
    <col min="10" max="10" width="11.28515625" customWidth="1"/>
    <col min="11" max="11" width="25.5703125" customWidth="1"/>
    <col min="12" max="12" width="9.5703125" customWidth="1"/>
  </cols>
  <sheetData>
    <row r="1" spans="1:12" ht="15" customHeight="1" x14ac:dyDescent="0.25">
      <c r="A1" s="9" t="s">
        <v>10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18</v>
      </c>
      <c r="B3" s="32" t="s">
        <v>7</v>
      </c>
      <c r="C3" s="32"/>
      <c r="D3" s="32"/>
      <c r="E3" s="32"/>
      <c r="F3" s="32"/>
      <c r="G3" s="32"/>
      <c r="H3" s="32"/>
      <c r="I3" s="32"/>
      <c r="J3" s="32"/>
      <c r="K3" s="32"/>
      <c r="L3" s="32"/>
    </row>
    <row r="4" spans="1:12" ht="15" customHeight="1" x14ac:dyDescent="0.25">
      <c r="A4" s="12" t="s">
        <v>1018</v>
      </c>
      <c r="B4" s="32" t="s">
        <v>7</v>
      </c>
      <c r="C4" s="32"/>
      <c r="D4" s="32"/>
      <c r="E4" s="32"/>
      <c r="F4" s="32"/>
      <c r="G4" s="32"/>
      <c r="H4" s="32"/>
      <c r="I4" s="32"/>
      <c r="J4" s="32"/>
      <c r="K4" s="32"/>
      <c r="L4" s="32"/>
    </row>
    <row r="5" spans="1:12" x14ac:dyDescent="0.25">
      <c r="A5" s="12"/>
      <c r="B5" s="33" t="s">
        <v>1019</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34" t="s">
        <v>1020</v>
      </c>
      <c r="C7" s="34"/>
      <c r="D7" s="34"/>
      <c r="E7" s="34"/>
      <c r="F7" s="34"/>
      <c r="G7" s="34"/>
      <c r="H7" s="34"/>
      <c r="I7" s="34"/>
      <c r="J7" s="34"/>
      <c r="K7" s="34"/>
      <c r="L7" s="34"/>
    </row>
    <row r="8" spans="1:12" x14ac:dyDescent="0.25">
      <c r="A8" s="12"/>
      <c r="B8" s="34"/>
      <c r="C8" s="34"/>
      <c r="D8" s="34"/>
      <c r="E8" s="34"/>
      <c r="F8" s="34"/>
      <c r="G8" s="34"/>
      <c r="H8" s="34"/>
      <c r="I8" s="34"/>
      <c r="J8" s="34"/>
      <c r="K8" s="34"/>
      <c r="L8" s="34"/>
    </row>
    <row r="9" spans="1:12" ht="15.75" thickBot="1" x14ac:dyDescent="0.3">
      <c r="A9" s="12"/>
      <c r="B9" s="14"/>
      <c r="C9" s="15"/>
      <c r="D9" s="29" t="s">
        <v>253</v>
      </c>
      <c r="E9" s="29"/>
      <c r="F9" s="29"/>
      <c r="G9" s="29"/>
      <c r="H9" s="29"/>
      <c r="I9" s="29"/>
      <c r="J9" s="29"/>
      <c r="K9" s="29"/>
      <c r="L9" s="15"/>
    </row>
    <row r="10" spans="1:12" ht="15.75" thickBot="1" x14ac:dyDescent="0.3">
      <c r="A10" s="12"/>
      <c r="B10" s="14"/>
      <c r="C10" s="15"/>
      <c r="D10" s="30">
        <v>2013</v>
      </c>
      <c r="E10" s="30"/>
      <c r="F10" s="15"/>
      <c r="G10" s="30">
        <v>2012</v>
      </c>
      <c r="H10" s="30"/>
      <c r="I10" s="15"/>
      <c r="J10" s="30">
        <v>2011</v>
      </c>
      <c r="K10" s="30"/>
      <c r="L10" s="15"/>
    </row>
    <row r="11" spans="1:12" x14ac:dyDescent="0.25">
      <c r="A11" s="12"/>
      <c r="B11" s="39" t="s">
        <v>170</v>
      </c>
      <c r="C11" s="19"/>
      <c r="D11" s="48"/>
      <c r="E11" s="48"/>
      <c r="F11" s="19"/>
      <c r="G11" s="48"/>
      <c r="H11" s="48"/>
      <c r="I11" s="19"/>
      <c r="J11" s="48"/>
      <c r="K11" s="48"/>
      <c r="L11" s="19"/>
    </row>
    <row r="12" spans="1:12" x14ac:dyDescent="0.25">
      <c r="A12" s="12"/>
      <c r="B12" s="22" t="s">
        <v>1021</v>
      </c>
      <c r="C12" s="14"/>
      <c r="D12" s="11" t="s">
        <v>254</v>
      </c>
      <c r="E12" s="23">
        <v>58</v>
      </c>
      <c r="F12" s="14"/>
      <c r="G12" s="11" t="s">
        <v>254</v>
      </c>
      <c r="H12" s="23" t="s">
        <v>1022</v>
      </c>
      <c r="I12" s="11" t="s">
        <v>275</v>
      </c>
      <c r="J12" s="11" t="s">
        <v>254</v>
      </c>
      <c r="K12" s="23" t="s">
        <v>1023</v>
      </c>
      <c r="L12" s="11" t="s">
        <v>275</v>
      </c>
    </row>
    <row r="13" spans="1:12" x14ac:dyDescent="0.25">
      <c r="A13" s="12"/>
      <c r="B13" s="18" t="s">
        <v>1024</v>
      </c>
      <c r="C13" s="19"/>
      <c r="D13" s="38" t="s">
        <v>1025</v>
      </c>
      <c r="E13" s="38"/>
      <c r="F13" s="20" t="s">
        <v>275</v>
      </c>
      <c r="G13" s="38" t="s">
        <v>1026</v>
      </c>
      <c r="H13" s="38"/>
      <c r="I13" s="20" t="s">
        <v>275</v>
      </c>
      <c r="J13" s="38" t="s">
        <v>1026</v>
      </c>
      <c r="K13" s="38"/>
      <c r="L13" s="20" t="s">
        <v>275</v>
      </c>
    </row>
    <row r="14" spans="1:12" x14ac:dyDescent="0.25">
      <c r="A14" s="12"/>
      <c r="B14" s="22" t="s">
        <v>1027</v>
      </c>
      <c r="C14" s="14"/>
      <c r="D14" s="37">
        <v>87</v>
      </c>
      <c r="E14" s="37"/>
      <c r="F14" s="14"/>
      <c r="G14" s="37">
        <v>12</v>
      </c>
      <c r="H14" s="37"/>
      <c r="I14" s="14"/>
      <c r="J14" s="37">
        <v>26</v>
      </c>
      <c r="K14" s="37"/>
      <c r="L14" s="14"/>
    </row>
    <row r="15" spans="1:12" ht="26.25" x14ac:dyDescent="0.25">
      <c r="A15" s="12"/>
      <c r="B15" s="18" t="s">
        <v>1028</v>
      </c>
      <c r="C15" s="19"/>
      <c r="D15" s="38" t="s">
        <v>1029</v>
      </c>
      <c r="E15" s="38"/>
      <c r="F15" s="20" t="s">
        <v>275</v>
      </c>
      <c r="G15" s="38">
        <v>931</v>
      </c>
      <c r="H15" s="38"/>
      <c r="I15" s="19"/>
      <c r="J15" s="38">
        <v>978</v>
      </c>
      <c r="K15" s="38"/>
      <c r="L15" s="19"/>
    </row>
    <row r="16" spans="1:12" x14ac:dyDescent="0.25">
      <c r="A16" s="12"/>
      <c r="B16" s="22" t="s">
        <v>1030</v>
      </c>
      <c r="C16" s="14"/>
      <c r="D16" s="37" t="s">
        <v>287</v>
      </c>
      <c r="E16" s="37"/>
      <c r="F16" s="11" t="s">
        <v>275</v>
      </c>
      <c r="G16" s="37" t="s">
        <v>754</v>
      </c>
      <c r="H16" s="37"/>
      <c r="I16" s="11" t="s">
        <v>275</v>
      </c>
      <c r="J16" s="37" t="s">
        <v>1031</v>
      </c>
      <c r="K16" s="37"/>
      <c r="L16" s="11" t="s">
        <v>275</v>
      </c>
    </row>
    <row r="17" spans="1:12" ht="27" thickBot="1" x14ac:dyDescent="0.3">
      <c r="A17" s="12"/>
      <c r="B17" s="18" t="s">
        <v>1032</v>
      </c>
      <c r="C17" s="19"/>
      <c r="D17" s="49" t="s">
        <v>1033</v>
      </c>
      <c r="E17" s="49"/>
      <c r="F17" s="20" t="s">
        <v>275</v>
      </c>
      <c r="G17" s="49" t="s">
        <v>1034</v>
      </c>
      <c r="H17" s="49"/>
      <c r="I17" s="20" t="s">
        <v>275</v>
      </c>
      <c r="J17" s="49">
        <v>80</v>
      </c>
      <c r="K17" s="49"/>
      <c r="L17" s="19"/>
    </row>
    <row r="18" spans="1:12" ht="15.75" thickBot="1" x14ac:dyDescent="0.3">
      <c r="A18" s="12"/>
      <c r="B18" s="45"/>
      <c r="C18" s="14"/>
      <c r="D18" s="56" t="s">
        <v>254</v>
      </c>
      <c r="E18" s="57" t="s">
        <v>1035</v>
      </c>
      <c r="F18" s="11" t="s">
        <v>275</v>
      </c>
      <c r="G18" s="56" t="s">
        <v>254</v>
      </c>
      <c r="H18" s="57">
        <v>512</v>
      </c>
      <c r="I18" s="14"/>
      <c r="J18" s="56" t="s">
        <v>254</v>
      </c>
      <c r="K18" s="57">
        <v>803</v>
      </c>
      <c r="L18" s="14"/>
    </row>
    <row r="19" spans="1:12" ht="15.75" thickTop="1" x14ac:dyDescent="0.25">
      <c r="A19" s="12"/>
      <c r="B19" s="34"/>
      <c r="C19" s="34"/>
      <c r="D19" s="34"/>
      <c r="E19" s="34"/>
      <c r="F19" s="34"/>
      <c r="G19" s="34"/>
      <c r="H19" s="34"/>
      <c r="I19" s="34"/>
      <c r="J19" s="34"/>
      <c r="K19" s="34"/>
      <c r="L19" s="34"/>
    </row>
    <row r="20" spans="1:12" x14ac:dyDescent="0.25">
      <c r="A20" s="12"/>
      <c r="B20" s="34" t="s">
        <v>1036</v>
      </c>
      <c r="C20" s="34"/>
      <c r="D20" s="34"/>
      <c r="E20" s="34"/>
      <c r="F20" s="34"/>
      <c r="G20" s="34"/>
      <c r="H20" s="34"/>
      <c r="I20" s="34"/>
      <c r="J20" s="34"/>
      <c r="K20" s="34"/>
      <c r="L20" s="34"/>
    </row>
    <row r="21" spans="1:12" x14ac:dyDescent="0.25">
      <c r="A21" s="12"/>
      <c r="B21" s="34"/>
      <c r="C21" s="34"/>
      <c r="D21" s="34"/>
      <c r="E21" s="34"/>
      <c r="F21" s="34"/>
      <c r="G21" s="34"/>
      <c r="H21" s="34"/>
      <c r="I21" s="34"/>
      <c r="J21" s="34"/>
      <c r="K21" s="34"/>
      <c r="L21" s="34"/>
    </row>
    <row r="22" spans="1:12" ht="15.75" thickBot="1" x14ac:dyDescent="0.3">
      <c r="A22" s="12"/>
      <c r="B22" s="14"/>
      <c r="C22" s="15"/>
      <c r="D22" s="29" t="s">
        <v>253</v>
      </c>
      <c r="E22" s="29"/>
      <c r="F22" s="29"/>
      <c r="G22" s="29"/>
      <c r="H22" s="29"/>
      <c r="I22" s="29"/>
      <c r="J22" s="29"/>
      <c r="K22" s="29"/>
      <c r="L22" s="15"/>
    </row>
    <row r="23" spans="1:12" ht="15.75" thickBot="1" x14ac:dyDescent="0.3">
      <c r="A23" s="12"/>
      <c r="B23" s="14"/>
      <c r="C23" s="15"/>
      <c r="D23" s="30">
        <v>2013</v>
      </c>
      <c r="E23" s="30"/>
      <c r="F23" s="15"/>
      <c r="G23" s="30">
        <v>2012</v>
      </c>
      <c r="H23" s="30"/>
      <c r="I23" s="15"/>
      <c r="J23" s="30">
        <v>2011</v>
      </c>
      <c r="K23" s="30"/>
      <c r="L23" s="15"/>
    </row>
    <row r="24" spans="1:12" x14ac:dyDescent="0.25">
      <c r="A24" s="12"/>
      <c r="B24" s="39" t="s">
        <v>1037</v>
      </c>
      <c r="C24" s="19"/>
      <c r="D24" s="48"/>
      <c r="E24" s="48"/>
      <c r="F24" s="19"/>
      <c r="G24" s="48"/>
      <c r="H24" s="48"/>
      <c r="I24" s="19"/>
      <c r="J24" s="48"/>
      <c r="K24" s="48"/>
      <c r="L24" s="19"/>
    </row>
    <row r="25" spans="1:12" x14ac:dyDescent="0.25">
      <c r="A25" s="12"/>
      <c r="B25" s="22" t="s">
        <v>1038</v>
      </c>
      <c r="C25" s="14"/>
      <c r="D25" s="11" t="s">
        <v>254</v>
      </c>
      <c r="E25" s="23">
        <v>669</v>
      </c>
      <c r="F25" s="14"/>
      <c r="G25" s="11" t="s">
        <v>254</v>
      </c>
      <c r="H25" s="23">
        <v>719</v>
      </c>
      <c r="I25" s="14"/>
      <c r="J25" s="11" t="s">
        <v>254</v>
      </c>
      <c r="K25" s="23">
        <v>501</v>
      </c>
      <c r="L25" s="14"/>
    </row>
    <row r="26" spans="1:12" x14ac:dyDescent="0.25">
      <c r="A26" s="12"/>
      <c r="B26" s="18" t="s">
        <v>1039</v>
      </c>
      <c r="C26" s="19"/>
      <c r="D26" s="38">
        <v>457</v>
      </c>
      <c r="E26" s="38"/>
      <c r="F26" s="19"/>
      <c r="G26" s="38">
        <v>347</v>
      </c>
      <c r="H26" s="38"/>
      <c r="I26" s="19"/>
      <c r="J26" s="38">
        <v>338</v>
      </c>
      <c r="K26" s="38"/>
      <c r="L26" s="19"/>
    </row>
    <row r="27" spans="1:12" x14ac:dyDescent="0.25">
      <c r="A27" s="12"/>
      <c r="B27" s="45"/>
      <c r="C27" s="14"/>
      <c r="D27" s="51"/>
      <c r="E27" s="51"/>
      <c r="F27" s="14"/>
      <c r="G27" s="51"/>
      <c r="H27" s="51"/>
      <c r="I27" s="14"/>
      <c r="J27" s="51"/>
      <c r="K27" s="51"/>
      <c r="L27" s="14"/>
    </row>
    <row r="28" spans="1:12" x14ac:dyDescent="0.25">
      <c r="A28" s="12"/>
      <c r="B28" s="39" t="s">
        <v>1040</v>
      </c>
      <c r="C28" s="19"/>
      <c r="D28" s="47"/>
      <c r="E28" s="47"/>
      <c r="F28" s="19"/>
      <c r="G28" s="47"/>
      <c r="H28" s="47"/>
      <c r="I28" s="19"/>
      <c r="J28" s="47"/>
      <c r="K28" s="47"/>
      <c r="L28" s="19"/>
    </row>
    <row r="29" spans="1:12" ht="26.25" x14ac:dyDescent="0.25">
      <c r="A29" s="12"/>
      <c r="B29" s="22" t="s">
        <v>1041</v>
      </c>
      <c r="C29" s="14"/>
      <c r="D29" s="11" t="s">
        <v>254</v>
      </c>
      <c r="E29" s="23">
        <v>167</v>
      </c>
      <c r="F29" s="14"/>
      <c r="G29" s="11" t="s">
        <v>254</v>
      </c>
      <c r="H29" s="23">
        <v>123</v>
      </c>
      <c r="I29" s="14"/>
      <c r="J29" s="11" t="s">
        <v>254</v>
      </c>
      <c r="K29" s="23">
        <v>62</v>
      </c>
      <c r="L29" s="14"/>
    </row>
    <row r="30" spans="1:12" ht="26.25" x14ac:dyDescent="0.25">
      <c r="A30" s="12"/>
      <c r="B30" s="18" t="s">
        <v>1042</v>
      </c>
      <c r="C30" s="19"/>
      <c r="D30" s="38" t="s">
        <v>285</v>
      </c>
      <c r="E30" s="38"/>
      <c r="F30" s="19"/>
      <c r="G30" s="38">
        <v>367</v>
      </c>
      <c r="H30" s="38"/>
      <c r="I30" s="19"/>
      <c r="J30" s="38" t="s">
        <v>285</v>
      </c>
      <c r="K30" s="38"/>
      <c r="L30" s="19"/>
    </row>
    <row r="31" spans="1:12" ht="26.25" x14ac:dyDescent="0.25">
      <c r="A31" s="12"/>
      <c r="B31" s="22" t="s">
        <v>1043</v>
      </c>
      <c r="C31" s="14"/>
      <c r="D31" s="37" t="s">
        <v>285</v>
      </c>
      <c r="E31" s="37"/>
      <c r="F31" s="14"/>
      <c r="G31" s="37">
        <v>194</v>
      </c>
      <c r="H31" s="37"/>
      <c r="I31" s="14"/>
      <c r="J31" s="37" t="s">
        <v>285</v>
      </c>
      <c r="K31" s="37"/>
      <c r="L31" s="14"/>
    </row>
    <row r="32" spans="1:12" x14ac:dyDescent="0.25">
      <c r="A32" s="12"/>
      <c r="B32" s="34"/>
      <c r="C32" s="34"/>
      <c r="D32" s="34"/>
      <c r="E32" s="34"/>
      <c r="F32" s="34"/>
      <c r="G32" s="34"/>
      <c r="H32" s="34"/>
      <c r="I32" s="34"/>
      <c r="J32" s="34"/>
      <c r="K32" s="34"/>
      <c r="L32" s="34"/>
    </row>
    <row r="33" spans="1:12" x14ac:dyDescent="0.25">
      <c r="A33" s="12"/>
      <c r="B33" s="76" t="s">
        <v>1044</v>
      </c>
      <c r="C33" s="76"/>
      <c r="D33" s="76"/>
      <c r="E33" s="76"/>
      <c r="F33" s="76"/>
      <c r="G33" s="76"/>
      <c r="H33" s="76"/>
      <c r="I33" s="76"/>
      <c r="J33" s="76"/>
      <c r="K33" s="76"/>
      <c r="L33" s="76"/>
    </row>
    <row r="34" spans="1:12" x14ac:dyDescent="0.25">
      <c r="A34" s="12"/>
      <c r="B34" s="76"/>
      <c r="C34" s="76"/>
      <c r="D34" s="76"/>
      <c r="E34" s="76"/>
      <c r="F34" s="76"/>
      <c r="G34" s="76"/>
      <c r="H34" s="76"/>
      <c r="I34" s="76"/>
      <c r="J34" s="76"/>
      <c r="K34" s="76"/>
      <c r="L34" s="76"/>
    </row>
    <row r="35" spans="1:12" x14ac:dyDescent="0.25">
      <c r="A35" s="12"/>
      <c r="B35" s="76" t="s">
        <v>1045</v>
      </c>
      <c r="C35" s="76"/>
      <c r="D35" s="76"/>
      <c r="E35" s="76"/>
      <c r="F35" s="76"/>
      <c r="G35" s="76"/>
      <c r="H35" s="76"/>
      <c r="I35" s="76"/>
      <c r="J35" s="76"/>
      <c r="K35" s="76"/>
      <c r="L35" s="76"/>
    </row>
    <row r="36" spans="1:12" x14ac:dyDescent="0.25">
      <c r="A36" s="12"/>
      <c r="B36" s="76"/>
      <c r="C36" s="76"/>
      <c r="D36" s="76"/>
      <c r="E36" s="76"/>
      <c r="F36" s="76"/>
      <c r="G36" s="76"/>
      <c r="H36" s="76"/>
      <c r="I36" s="76"/>
      <c r="J36" s="76"/>
      <c r="K36" s="76"/>
      <c r="L36" s="76"/>
    </row>
    <row r="37" spans="1:12" ht="25.5" customHeight="1" x14ac:dyDescent="0.25">
      <c r="A37" s="12"/>
      <c r="B37" s="76" t="s">
        <v>1046</v>
      </c>
      <c r="C37" s="76"/>
      <c r="D37" s="76"/>
      <c r="E37" s="76"/>
      <c r="F37" s="76"/>
      <c r="G37" s="76"/>
      <c r="H37" s="76"/>
      <c r="I37" s="76"/>
      <c r="J37" s="76"/>
      <c r="K37" s="76"/>
      <c r="L37" s="76"/>
    </row>
  </sheetData>
  <mergeCells count="63">
    <mergeCell ref="B32:L32"/>
    <mergeCell ref="B33:L33"/>
    <mergeCell ref="B34:L34"/>
    <mergeCell ref="B35:L35"/>
    <mergeCell ref="B36:L36"/>
    <mergeCell ref="B37:L37"/>
    <mergeCell ref="A1:A2"/>
    <mergeCell ref="B1:L1"/>
    <mergeCell ref="B2:L2"/>
    <mergeCell ref="B3:L3"/>
    <mergeCell ref="A4:A37"/>
    <mergeCell ref="B4:L4"/>
    <mergeCell ref="B5:L5"/>
    <mergeCell ref="B6:L6"/>
    <mergeCell ref="B7:L7"/>
    <mergeCell ref="B8:L8"/>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6:E26"/>
    <mergeCell ref="G26:H26"/>
    <mergeCell ref="J26:K26"/>
    <mergeCell ref="D17:E17"/>
    <mergeCell ref="G17:H17"/>
    <mergeCell ref="J17:K17"/>
    <mergeCell ref="D22:K22"/>
    <mergeCell ref="D23:E23"/>
    <mergeCell ref="G23:H23"/>
    <mergeCell ref="J23:K23"/>
    <mergeCell ref="B19:L19"/>
    <mergeCell ref="B20:L20"/>
    <mergeCell ref="B21:L21"/>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0.28515625" bestFit="1" customWidth="1"/>
    <col min="2" max="2" width="36.5703125" bestFit="1" customWidth="1"/>
    <col min="3" max="3" width="34.5703125" customWidth="1"/>
    <col min="4" max="4" width="6.7109375" customWidth="1"/>
    <col min="5" max="5" width="18.140625" customWidth="1"/>
    <col min="6" max="6" width="34.5703125" customWidth="1"/>
    <col min="7" max="7" width="6.7109375" customWidth="1"/>
    <col min="8" max="8" width="18.140625" customWidth="1"/>
    <col min="9" max="9" width="34.5703125" customWidth="1"/>
    <col min="10" max="10" width="6.7109375" customWidth="1"/>
    <col min="11" max="11" width="18.140625" customWidth="1"/>
    <col min="12" max="12" width="34.5703125" customWidth="1"/>
    <col min="13" max="13" width="6.7109375" customWidth="1"/>
    <col min="14" max="14" width="18.140625" customWidth="1"/>
    <col min="15" max="15" width="34.5703125" customWidth="1"/>
  </cols>
  <sheetData>
    <row r="1" spans="1:15" ht="15" customHeight="1" x14ac:dyDescent="0.25">
      <c r="A1" s="9" t="s">
        <v>10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47</v>
      </c>
      <c r="B3" s="32" t="s">
        <v>7</v>
      </c>
      <c r="C3" s="32"/>
      <c r="D3" s="32"/>
      <c r="E3" s="32"/>
      <c r="F3" s="32"/>
      <c r="G3" s="32"/>
      <c r="H3" s="32"/>
      <c r="I3" s="32"/>
      <c r="J3" s="32"/>
      <c r="K3" s="32"/>
      <c r="L3" s="32"/>
      <c r="M3" s="32"/>
      <c r="N3" s="32"/>
      <c r="O3" s="32"/>
    </row>
    <row r="4" spans="1:15" ht="15" customHeight="1" x14ac:dyDescent="0.25">
      <c r="A4" s="12" t="s">
        <v>1047</v>
      </c>
      <c r="B4" s="32" t="s">
        <v>7</v>
      </c>
      <c r="C4" s="32"/>
      <c r="D4" s="32"/>
      <c r="E4" s="32"/>
      <c r="F4" s="32"/>
      <c r="G4" s="32"/>
      <c r="H4" s="32"/>
      <c r="I4" s="32"/>
      <c r="J4" s="32"/>
      <c r="K4" s="32"/>
      <c r="L4" s="32"/>
      <c r="M4" s="32"/>
      <c r="N4" s="32"/>
      <c r="O4" s="32"/>
    </row>
    <row r="5" spans="1:15" x14ac:dyDescent="0.25">
      <c r="A5" s="12"/>
      <c r="B5" s="33" t="s">
        <v>1048</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34" t="s">
        <v>1049</v>
      </c>
      <c r="C7" s="34"/>
      <c r="D7" s="34"/>
      <c r="E7" s="34"/>
      <c r="F7" s="34"/>
      <c r="G7" s="34"/>
      <c r="H7" s="34"/>
      <c r="I7" s="34"/>
      <c r="J7" s="34"/>
      <c r="K7" s="34"/>
      <c r="L7" s="34"/>
      <c r="M7" s="34"/>
      <c r="N7" s="34"/>
      <c r="O7" s="34"/>
    </row>
    <row r="8" spans="1:15" x14ac:dyDescent="0.25">
      <c r="A8" s="12"/>
      <c r="B8" s="34"/>
      <c r="C8" s="34"/>
      <c r="D8" s="34"/>
      <c r="E8" s="34"/>
      <c r="F8" s="34"/>
      <c r="G8" s="34"/>
      <c r="H8" s="34"/>
      <c r="I8" s="34"/>
      <c r="J8" s="34"/>
      <c r="K8" s="34"/>
      <c r="L8" s="34"/>
      <c r="M8" s="34"/>
      <c r="N8" s="34"/>
      <c r="O8" s="34"/>
    </row>
    <row r="9" spans="1:15" ht="15.75" thickBot="1" x14ac:dyDescent="0.3">
      <c r="A9" s="12"/>
      <c r="B9" s="14"/>
      <c r="C9" s="15"/>
      <c r="D9" s="29" t="s">
        <v>546</v>
      </c>
      <c r="E9" s="29"/>
      <c r="F9" s="29"/>
      <c r="G9" s="29"/>
      <c r="H9" s="29"/>
      <c r="I9" s="15"/>
      <c r="J9" s="29" t="s">
        <v>547</v>
      </c>
      <c r="K9" s="29"/>
      <c r="L9" s="29"/>
      <c r="M9" s="29"/>
      <c r="N9" s="29"/>
      <c r="O9" s="15"/>
    </row>
    <row r="10" spans="1:15" x14ac:dyDescent="0.25">
      <c r="A10" s="12"/>
      <c r="B10" s="67"/>
      <c r="C10" s="68"/>
      <c r="D10" s="70" t="s">
        <v>1050</v>
      </c>
      <c r="E10" s="70"/>
      <c r="F10" s="72"/>
      <c r="G10" s="70" t="s">
        <v>1051</v>
      </c>
      <c r="H10" s="70"/>
      <c r="I10" s="68"/>
      <c r="J10" s="70" t="s">
        <v>1050</v>
      </c>
      <c r="K10" s="70"/>
      <c r="L10" s="72"/>
      <c r="M10" s="70" t="s">
        <v>1051</v>
      </c>
      <c r="N10" s="70"/>
      <c r="O10" s="68"/>
    </row>
    <row r="11" spans="1:15" ht="15.75" thickBot="1" x14ac:dyDescent="0.3">
      <c r="A11" s="12"/>
      <c r="B11" s="67"/>
      <c r="C11" s="68"/>
      <c r="D11" s="29" t="s">
        <v>499</v>
      </c>
      <c r="E11" s="29"/>
      <c r="F11" s="73"/>
      <c r="G11" s="29" t="s">
        <v>1052</v>
      </c>
      <c r="H11" s="29"/>
      <c r="I11" s="68"/>
      <c r="J11" s="29" t="s">
        <v>499</v>
      </c>
      <c r="K11" s="29"/>
      <c r="L11" s="73"/>
      <c r="M11" s="29" t="s">
        <v>1052</v>
      </c>
      <c r="N11" s="29"/>
      <c r="O11" s="68"/>
    </row>
    <row r="12" spans="1:15" x14ac:dyDescent="0.25">
      <c r="A12" s="12"/>
      <c r="B12" s="18" t="s">
        <v>85</v>
      </c>
      <c r="C12" s="19"/>
      <c r="D12" s="20" t="s">
        <v>254</v>
      </c>
      <c r="E12" s="21">
        <v>3243</v>
      </c>
      <c r="F12" s="19"/>
      <c r="G12" s="20" t="s">
        <v>254</v>
      </c>
      <c r="H12" s="21">
        <v>3243</v>
      </c>
      <c r="I12" s="19"/>
      <c r="J12" s="20" t="s">
        <v>254</v>
      </c>
      <c r="K12" s="21">
        <v>5134</v>
      </c>
      <c r="L12" s="19"/>
      <c r="M12" s="20" t="s">
        <v>254</v>
      </c>
      <c r="N12" s="21">
        <v>5134</v>
      </c>
      <c r="O12" s="19"/>
    </row>
    <row r="13" spans="1:15" x14ac:dyDescent="0.25">
      <c r="A13" s="12"/>
      <c r="B13" s="22" t="s">
        <v>1053</v>
      </c>
      <c r="C13" s="14"/>
      <c r="D13" s="37">
        <v>101</v>
      </c>
      <c r="E13" s="37"/>
      <c r="F13" s="14"/>
      <c r="G13" s="37">
        <v>101</v>
      </c>
      <c r="H13" s="37"/>
      <c r="I13" s="14"/>
      <c r="J13" s="37">
        <v>142</v>
      </c>
      <c r="K13" s="37"/>
      <c r="L13" s="14"/>
      <c r="M13" s="37">
        <v>142</v>
      </c>
      <c r="N13" s="37"/>
      <c r="O13" s="14"/>
    </row>
    <row r="14" spans="1:15" x14ac:dyDescent="0.25">
      <c r="A14" s="12"/>
      <c r="B14" s="18" t="s">
        <v>1054</v>
      </c>
      <c r="C14" s="19"/>
      <c r="D14" s="38" t="s">
        <v>285</v>
      </c>
      <c r="E14" s="38"/>
      <c r="F14" s="19"/>
      <c r="G14" s="38" t="s">
        <v>285</v>
      </c>
      <c r="H14" s="38"/>
      <c r="I14" s="19"/>
      <c r="J14" s="38">
        <v>196</v>
      </c>
      <c r="K14" s="38"/>
      <c r="L14" s="19"/>
      <c r="M14" s="38">
        <v>196</v>
      </c>
      <c r="N14" s="38"/>
      <c r="O14" s="19"/>
    </row>
    <row r="15" spans="1:15" x14ac:dyDescent="0.25">
      <c r="A15" s="12"/>
      <c r="B15" s="22" t="s">
        <v>1055</v>
      </c>
      <c r="C15" s="14"/>
      <c r="D15" s="37">
        <v>624</v>
      </c>
      <c r="E15" s="37"/>
      <c r="F15" s="14"/>
      <c r="G15" s="37">
        <v>649</v>
      </c>
      <c r="H15" s="37"/>
      <c r="I15" s="14"/>
      <c r="J15" s="37">
        <v>861</v>
      </c>
      <c r="K15" s="37"/>
      <c r="L15" s="14"/>
      <c r="M15" s="37">
        <v>903</v>
      </c>
      <c r="N15" s="37"/>
      <c r="O15" s="14"/>
    </row>
    <row r="16" spans="1:15" x14ac:dyDescent="0.25">
      <c r="A16" s="12"/>
      <c r="B16" s="18" t="s">
        <v>1056</v>
      </c>
      <c r="C16" s="19"/>
      <c r="D16" s="89">
        <v>10539</v>
      </c>
      <c r="E16" s="89"/>
      <c r="F16" s="19"/>
      <c r="G16" s="89">
        <v>11621</v>
      </c>
      <c r="H16" s="89"/>
      <c r="I16" s="19"/>
      <c r="J16" s="89">
        <v>12268</v>
      </c>
      <c r="K16" s="89"/>
      <c r="L16" s="19"/>
      <c r="M16" s="89">
        <v>13899</v>
      </c>
      <c r="N16" s="89"/>
      <c r="O16" s="19"/>
    </row>
    <row r="17" spans="1:15" ht="26.25" x14ac:dyDescent="0.25">
      <c r="A17" s="12"/>
      <c r="B17" s="22" t="s">
        <v>1057</v>
      </c>
      <c r="C17" s="14"/>
      <c r="D17" s="37">
        <v>163</v>
      </c>
      <c r="E17" s="37"/>
      <c r="F17" s="14"/>
      <c r="G17" s="37">
        <v>163</v>
      </c>
      <c r="H17" s="37"/>
      <c r="I17" s="14"/>
      <c r="J17" s="37">
        <v>191</v>
      </c>
      <c r="K17" s="37"/>
      <c r="L17" s="14"/>
      <c r="M17" s="37">
        <v>191</v>
      </c>
      <c r="N17" s="37"/>
      <c r="O17" s="14"/>
    </row>
    <row r="18" spans="1:15" x14ac:dyDescent="0.25">
      <c r="A18" s="12"/>
      <c r="B18" s="18" t="s">
        <v>1058</v>
      </c>
      <c r="C18" s="19"/>
      <c r="D18" s="38" t="s">
        <v>285</v>
      </c>
      <c r="E18" s="38"/>
      <c r="F18" s="19"/>
      <c r="G18" s="38" t="s">
        <v>285</v>
      </c>
      <c r="H18" s="38"/>
      <c r="I18" s="19"/>
      <c r="J18" s="38">
        <v>8</v>
      </c>
      <c r="K18" s="38"/>
      <c r="L18" s="19"/>
      <c r="M18" s="38">
        <v>8</v>
      </c>
      <c r="N18" s="38"/>
      <c r="O18" s="19"/>
    </row>
    <row r="19" spans="1:15" x14ac:dyDescent="0.25">
      <c r="A19" s="12"/>
      <c r="B19" s="22" t="s">
        <v>1059</v>
      </c>
      <c r="C19" s="14"/>
      <c r="D19" s="37" t="s">
        <v>285</v>
      </c>
      <c r="E19" s="37"/>
      <c r="F19" s="14"/>
      <c r="G19" s="37" t="s">
        <v>285</v>
      </c>
      <c r="H19" s="37"/>
      <c r="I19" s="14"/>
      <c r="J19" s="37">
        <v>15</v>
      </c>
      <c r="K19" s="37"/>
      <c r="L19" s="14"/>
      <c r="M19" s="37">
        <v>15</v>
      </c>
      <c r="N19" s="37"/>
      <c r="O19" s="14"/>
    </row>
    <row r="20" spans="1:15" x14ac:dyDescent="0.25">
      <c r="A20" s="12"/>
      <c r="B20" s="14"/>
      <c r="C20" s="14"/>
      <c r="D20" s="14"/>
      <c r="E20" s="14"/>
      <c r="F20" s="14"/>
      <c r="G20" s="14"/>
      <c r="H20" s="14"/>
      <c r="I20" s="14"/>
      <c r="J20" s="14"/>
      <c r="K20" s="14"/>
      <c r="L20" s="14"/>
      <c r="M20" s="14"/>
      <c r="N20" s="14"/>
      <c r="O20" s="14"/>
    </row>
    <row r="21" spans="1:15" x14ac:dyDescent="0.25">
      <c r="A21" s="12"/>
      <c r="B21" s="34"/>
      <c r="C21" s="34"/>
      <c r="D21" s="34"/>
      <c r="E21" s="34"/>
      <c r="F21" s="34"/>
      <c r="G21" s="34"/>
      <c r="H21" s="34"/>
      <c r="I21" s="34"/>
      <c r="J21" s="34"/>
      <c r="K21" s="34"/>
      <c r="L21" s="34"/>
      <c r="M21" s="34"/>
      <c r="N21" s="34"/>
      <c r="O21" s="34"/>
    </row>
    <row r="22" spans="1:15" x14ac:dyDescent="0.25">
      <c r="A22" s="12"/>
      <c r="B22" s="34" t="s">
        <v>1060</v>
      </c>
      <c r="C22" s="34"/>
      <c r="D22" s="34"/>
      <c r="E22" s="34"/>
      <c r="F22" s="34"/>
      <c r="G22" s="34"/>
      <c r="H22" s="34"/>
      <c r="I22" s="34"/>
      <c r="J22" s="34"/>
      <c r="K22" s="34"/>
      <c r="L22" s="34"/>
      <c r="M22" s="34"/>
      <c r="N22" s="34"/>
      <c r="O22" s="34"/>
    </row>
    <row r="23" spans="1:15" x14ac:dyDescent="0.25">
      <c r="A23" s="12"/>
      <c r="B23" s="34"/>
      <c r="C23" s="34"/>
      <c r="D23" s="34"/>
      <c r="E23" s="34"/>
      <c r="F23" s="34"/>
      <c r="G23" s="34"/>
      <c r="H23" s="34"/>
      <c r="I23" s="34"/>
      <c r="J23" s="34"/>
      <c r="K23" s="34"/>
      <c r="L23" s="34"/>
      <c r="M23" s="34"/>
      <c r="N23" s="34"/>
      <c r="O23" s="34"/>
    </row>
    <row r="24" spans="1:15" ht="25.5" customHeight="1" x14ac:dyDescent="0.25">
      <c r="A24" s="12"/>
      <c r="B24" s="33" t="s">
        <v>1061</v>
      </c>
      <c r="C24" s="33"/>
      <c r="D24" s="33"/>
      <c r="E24" s="33"/>
      <c r="F24" s="33"/>
      <c r="G24" s="33"/>
      <c r="H24" s="33"/>
      <c r="I24" s="33"/>
      <c r="J24" s="33"/>
      <c r="K24" s="33"/>
      <c r="L24" s="33"/>
      <c r="M24" s="33"/>
      <c r="N24" s="33"/>
      <c r="O24" s="33"/>
    </row>
    <row r="25" spans="1:15" x14ac:dyDescent="0.25">
      <c r="A25" s="12"/>
      <c r="B25" s="34"/>
      <c r="C25" s="34"/>
      <c r="D25" s="34"/>
      <c r="E25" s="34"/>
      <c r="F25" s="34"/>
      <c r="G25" s="34"/>
      <c r="H25" s="34"/>
      <c r="I25" s="34"/>
      <c r="J25" s="34"/>
      <c r="K25" s="34"/>
      <c r="L25" s="34"/>
      <c r="M25" s="34"/>
      <c r="N25" s="34"/>
      <c r="O25" s="34"/>
    </row>
    <row r="26" spans="1:15" ht="38.25" customHeight="1" x14ac:dyDescent="0.25">
      <c r="A26" s="12"/>
      <c r="B26" s="33" t="s">
        <v>1062</v>
      </c>
      <c r="C26" s="33"/>
      <c r="D26" s="33"/>
      <c r="E26" s="33"/>
      <c r="F26" s="33"/>
      <c r="G26" s="33"/>
      <c r="H26" s="33"/>
      <c r="I26" s="33"/>
      <c r="J26" s="33"/>
      <c r="K26" s="33"/>
      <c r="L26" s="33"/>
      <c r="M26" s="33"/>
      <c r="N26" s="33"/>
      <c r="O26" s="33"/>
    </row>
    <row r="27" spans="1:15" x14ac:dyDescent="0.25">
      <c r="A27" s="12"/>
      <c r="B27" s="34"/>
      <c r="C27" s="34"/>
      <c r="D27" s="34"/>
      <c r="E27" s="34"/>
      <c r="F27" s="34"/>
      <c r="G27" s="34"/>
      <c r="H27" s="34"/>
      <c r="I27" s="34"/>
      <c r="J27" s="34"/>
      <c r="K27" s="34"/>
      <c r="L27" s="34"/>
      <c r="M27" s="34"/>
      <c r="N27" s="34"/>
      <c r="O27" s="34"/>
    </row>
    <row r="28" spans="1:15" ht="25.5" customHeight="1" x14ac:dyDescent="0.25">
      <c r="A28" s="12"/>
      <c r="B28" s="33" t="s">
        <v>1063</v>
      </c>
      <c r="C28" s="33"/>
      <c r="D28" s="33"/>
      <c r="E28" s="33"/>
      <c r="F28" s="33"/>
      <c r="G28" s="33"/>
      <c r="H28" s="33"/>
      <c r="I28" s="33"/>
      <c r="J28" s="33"/>
      <c r="K28" s="33"/>
      <c r="L28" s="33"/>
      <c r="M28" s="33"/>
      <c r="N28" s="33"/>
      <c r="O28" s="33"/>
    </row>
    <row r="29" spans="1:15" x14ac:dyDescent="0.25">
      <c r="A29" s="12"/>
      <c r="B29" s="34"/>
      <c r="C29" s="34"/>
      <c r="D29" s="34"/>
      <c r="E29" s="34"/>
      <c r="F29" s="34"/>
      <c r="G29" s="34"/>
      <c r="H29" s="34"/>
      <c r="I29" s="34"/>
      <c r="J29" s="34"/>
      <c r="K29" s="34"/>
      <c r="L29" s="34"/>
      <c r="M29" s="34"/>
      <c r="N29" s="34"/>
      <c r="O29" s="34"/>
    </row>
    <row r="30" spans="1:15" ht="25.5" customHeight="1" x14ac:dyDescent="0.25">
      <c r="A30" s="12"/>
      <c r="B30" s="33" t="s">
        <v>1064</v>
      </c>
      <c r="C30" s="33"/>
      <c r="D30" s="33"/>
      <c r="E30" s="33"/>
      <c r="F30" s="33"/>
      <c r="G30" s="33"/>
      <c r="H30" s="33"/>
      <c r="I30" s="33"/>
      <c r="J30" s="33"/>
      <c r="K30" s="33"/>
      <c r="L30" s="33"/>
      <c r="M30" s="33"/>
      <c r="N30" s="33"/>
      <c r="O30" s="33"/>
    </row>
    <row r="31" spans="1:15" x14ac:dyDescent="0.25">
      <c r="A31" s="12"/>
      <c r="B31" s="34"/>
      <c r="C31" s="34"/>
      <c r="D31" s="34"/>
      <c r="E31" s="34"/>
      <c r="F31" s="34"/>
      <c r="G31" s="34"/>
      <c r="H31" s="34"/>
      <c r="I31" s="34"/>
      <c r="J31" s="34"/>
      <c r="K31" s="34"/>
      <c r="L31" s="34"/>
      <c r="M31" s="34"/>
      <c r="N31" s="34"/>
      <c r="O31" s="34"/>
    </row>
    <row r="32" spans="1:15" ht="25.5" customHeight="1" x14ac:dyDescent="0.25">
      <c r="A32" s="12"/>
      <c r="B32" s="34" t="s">
        <v>1065</v>
      </c>
      <c r="C32" s="34"/>
      <c r="D32" s="34"/>
      <c r="E32" s="34"/>
      <c r="F32" s="34"/>
      <c r="G32" s="34"/>
      <c r="H32" s="34"/>
      <c r="I32" s="34"/>
      <c r="J32" s="34"/>
      <c r="K32" s="34"/>
      <c r="L32" s="34"/>
      <c r="M32" s="34"/>
      <c r="N32" s="34"/>
      <c r="O32" s="34"/>
    </row>
    <row r="33" spans="1:15" x14ac:dyDescent="0.25">
      <c r="A33" s="12"/>
      <c r="B33" s="34"/>
      <c r="C33" s="34"/>
      <c r="D33" s="34"/>
      <c r="E33" s="34"/>
      <c r="F33" s="34"/>
      <c r="G33" s="34"/>
      <c r="H33" s="34"/>
      <c r="I33" s="34"/>
      <c r="J33" s="34"/>
      <c r="K33" s="34"/>
      <c r="L33" s="34"/>
      <c r="M33" s="34"/>
      <c r="N33" s="34"/>
      <c r="O33" s="34"/>
    </row>
    <row r="34" spans="1:15" ht="25.5" customHeight="1" x14ac:dyDescent="0.25">
      <c r="A34" s="12"/>
      <c r="B34" s="33" t="s">
        <v>1066</v>
      </c>
      <c r="C34" s="33"/>
      <c r="D34" s="33"/>
      <c r="E34" s="33"/>
      <c r="F34" s="33"/>
      <c r="G34" s="33"/>
      <c r="H34" s="33"/>
      <c r="I34" s="33"/>
      <c r="J34" s="33"/>
      <c r="K34" s="33"/>
      <c r="L34" s="33"/>
      <c r="M34" s="33"/>
      <c r="N34" s="33"/>
      <c r="O34" s="33"/>
    </row>
    <row r="35" spans="1:15" x14ac:dyDescent="0.25">
      <c r="A35" s="12"/>
      <c r="B35" s="34"/>
      <c r="C35" s="34"/>
      <c r="D35" s="34"/>
      <c r="E35" s="34"/>
      <c r="F35" s="34"/>
      <c r="G35" s="34"/>
      <c r="H35" s="34"/>
      <c r="I35" s="34"/>
      <c r="J35" s="34"/>
      <c r="K35" s="34"/>
      <c r="L35" s="34"/>
      <c r="M35" s="34"/>
      <c r="N35" s="34"/>
      <c r="O35" s="34"/>
    </row>
    <row r="36" spans="1:15" ht="25.5" customHeight="1" x14ac:dyDescent="0.25">
      <c r="A36" s="12"/>
      <c r="B36" s="34" t="s">
        <v>1067</v>
      </c>
      <c r="C36" s="34"/>
      <c r="D36" s="34"/>
      <c r="E36" s="34"/>
      <c r="F36" s="34"/>
      <c r="G36" s="34"/>
      <c r="H36" s="34"/>
      <c r="I36" s="34"/>
      <c r="J36" s="34"/>
      <c r="K36" s="34"/>
      <c r="L36" s="34"/>
      <c r="M36" s="34"/>
      <c r="N36" s="34"/>
      <c r="O36" s="34"/>
    </row>
    <row r="37" spans="1:15" x14ac:dyDescent="0.25">
      <c r="A37" s="12"/>
      <c r="B37" s="34"/>
      <c r="C37" s="34"/>
      <c r="D37" s="34"/>
      <c r="E37" s="34"/>
      <c r="F37" s="34"/>
      <c r="G37" s="34"/>
      <c r="H37" s="34"/>
      <c r="I37" s="34"/>
      <c r="J37" s="34"/>
      <c r="K37" s="34"/>
      <c r="L37" s="34"/>
      <c r="M37" s="34"/>
      <c r="N37" s="34"/>
      <c r="O37" s="34"/>
    </row>
    <row r="38" spans="1:15" ht="25.5" customHeight="1" x14ac:dyDescent="0.25">
      <c r="A38" s="12"/>
      <c r="B38" s="33" t="s">
        <v>1068</v>
      </c>
      <c r="C38" s="33"/>
      <c r="D38" s="33"/>
      <c r="E38" s="33"/>
      <c r="F38" s="33"/>
      <c r="G38" s="33"/>
      <c r="H38" s="33"/>
      <c r="I38" s="33"/>
      <c r="J38" s="33"/>
      <c r="K38" s="33"/>
      <c r="L38" s="33"/>
      <c r="M38" s="33"/>
      <c r="N38" s="33"/>
      <c r="O38" s="33"/>
    </row>
    <row r="39" spans="1:15" x14ac:dyDescent="0.25">
      <c r="A39" s="12"/>
      <c r="B39" s="34"/>
      <c r="C39" s="34"/>
      <c r="D39" s="34"/>
      <c r="E39" s="34"/>
      <c r="F39" s="34"/>
      <c r="G39" s="34"/>
      <c r="H39" s="34"/>
      <c r="I39" s="34"/>
      <c r="J39" s="34"/>
      <c r="K39" s="34"/>
      <c r="L39" s="34"/>
      <c r="M39" s="34"/>
      <c r="N39" s="34"/>
      <c r="O39" s="34"/>
    </row>
    <row r="40" spans="1:15" x14ac:dyDescent="0.25">
      <c r="A40" s="12"/>
      <c r="B40" s="33" t="s">
        <v>1069</v>
      </c>
      <c r="C40" s="33"/>
      <c r="D40" s="33"/>
      <c r="E40" s="33"/>
      <c r="F40" s="33"/>
      <c r="G40" s="33"/>
      <c r="H40" s="33"/>
      <c r="I40" s="33"/>
      <c r="J40" s="33"/>
      <c r="K40" s="33"/>
      <c r="L40" s="33"/>
      <c r="M40" s="33"/>
      <c r="N40" s="33"/>
      <c r="O40" s="33"/>
    </row>
  </sheetData>
  <mergeCells count="74">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40"/>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070</v>
      </c>
      <c r="B1" s="1" t="s">
        <v>2</v>
      </c>
    </row>
    <row r="2" spans="1:2" x14ac:dyDescent="0.25">
      <c r="A2" s="9"/>
      <c r="B2" s="1" t="s">
        <v>3</v>
      </c>
    </row>
    <row r="3" spans="1:2" x14ac:dyDescent="0.25">
      <c r="A3" s="3" t="s">
        <v>1070</v>
      </c>
      <c r="B3" s="4" t="s">
        <v>7</v>
      </c>
    </row>
    <row r="4" spans="1:2" x14ac:dyDescent="0.25">
      <c r="A4" s="12" t="s">
        <v>1070</v>
      </c>
      <c r="B4" s="4" t="s">
        <v>7</v>
      </c>
    </row>
    <row r="5" spans="1:2" x14ac:dyDescent="0.25">
      <c r="A5" s="12"/>
      <c r="B5" s="10" t="s">
        <v>1071</v>
      </c>
    </row>
    <row r="6" spans="1:2" x14ac:dyDescent="0.25">
      <c r="A6" s="12"/>
      <c r="B6" s="11"/>
    </row>
    <row r="7" spans="1:2" ht="332.25" x14ac:dyDescent="0.25">
      <c r="A7" s="12"/>
      <c r="B7" s="10" t="s">
        <v>1072</v>
      </c>
    </row>
    <row r="8" spans="1:2" x14ac:dyDescent="0.25">
      <c r="A8" s="12"/>
      <c r="B8" s="11"/>
    </row>
    <row r="9" spans="1:2" ht="306.75" x14ac:dyDescent="0.25">
      <c r="A9" s="12"/>
      <c r="B9" s="11" t="s">
        <v>1073</v>
      </c>
    </row>
    <row r="10" spans="1:2" x14ac:dyDescent="0.25">
      <c r="A10" s="12"/>
      <c r="B10" s="11"/>
    </row>
    <row r="11" spans="1:2" ht="166.5" x14ac:dyDescent="0.25">
      <c r="A11" s="12"/>
      <c r="B11" s="10" t="s">
        <v>1074</v>
      </c>
    </row>
    <row r="12" spans="1:2" x14ac:dyDescent="0.25">
      <c r="A12" s="12"/>
      <c r="B12" s="11"/>
    </row>
    <row r="13" spans="1:2" ht="383.25" x14ac:dyDescent="0.25">
      <c r="A13" s="12"/>
      <c r="B13" s="11" t="s">
        <v>1075</v>
      </c>
    </row>
    <row r="14" spans="1:2" x14ac:dyDescent="0.25">
      <c r="A14" s="12"/>
      <c r="B14" s="11"/>
    </row>
    <row r="15" spans="1:2" ht="255.75" x14ac:dyDescent="0.25">
      <c r="A15" s="12"/>
      <c r="B15" s="11" t="s">
        <v>1076</v>
      </c>
    </row>
    <row r="16" spans="1:2" x14ac:dyDescent="0.25">
      <c r="A16" s="12"/>
      <c r="B16" s="11"/>
    </row>
    <row r="17" spans="1:2" ht="77.25" x14ac:dyDescent="0.25">
      <c r="A17" s="12"/>
      <c r="B17" s="10" t="s">
        <v>1077</v>
      </c>
    </row>
    <row r="18" spans="1:2" x14ac:dyDescent="0.25">
      <c r="A18" s="12"/>
      <c r="B18" s="11"/>
    </row>
    <row r="19" spans="1:2" ht="102.75" x14ac:dyDescent="0.25">
      <c r="A19" s="12"/>
      <c r="B19" s="11" t="s">
        <v>1078</v>
      </c>
    </row>
    <row r="20" spans="1:2" x14ac:dyDescent="0.25">
      <c r="A20" s="12"/>
      <c r="B20" s="11"/>
    </row>
    <row r="21" spans="1:2" ht="243" x14ac:dyDescent="0.25">
      <c r="A21" s="12"/>
      <c r="B21" s="11" t="s">
        <v>1079</v>
      </c>
    </row>
    <row r="22" spans="1:2" x14ac:dyDescent="0.25">
      <c r="A22" s="12"/>
      <c r="B22" s="11"/>
    </row>
    <row r="23" spans="1:2" ht="102.75" x14ac:dyDescent="0.25">
      <c r="A23" s="12"/>
      <c r="B23" s="11" t="s">
        <v>1080</v>
      </c>
    </row>
    <row r="24" spans="1:2" x14ac:dyDescent="0.25">
      <c r="A24" s="12"/>
      <c r="B24" s="11"/>
    </row>
    <row r="25" spans="1:2" ht="319.5" x14ac:dyDescent="0.25">
      <c r="A25" s="12"/>
      <c r="B25" s="10" t="s">
        <v>1081</v>
      </c>
    </row>
  </sheetData>
  <mergeCells count="2">
    <mergeCell ref="A1:A2"/>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x14ac:dyDescent="0.25">
      <c r="A2" s="1" t="s">
        <v>69</v>
      </c>
      <c r="B2" s="1" t="s">
        <v>3</v>
      </c>
      <c r="C2" s="1" t="s">
        <v>34</v>
      </c>
      <c r="D2" s="1" t="s">
        <v>35</v>
      </c>
    </row>
    <row r="3" spans="1:4" ht="30" x14ac:dyDescent="0.25">
      <c r="A3" s="3" t="s">
        <v>70</v>
      </c>
      <c r="B3" s="4" t="s">
        <v>7</v>
      </c>
      <c r="C3" s="4" t="s">
        <v>7</v>
      </c>
      <c r="D3" s="4" t="s">
        <v>7</v>
      </c>
    </row>
    <row r="4" spans="1:4" x14ac:dyDescent="0.25">
      <c r="A4" s="2" t="s">
        <v>57</v>
      </c>
      <c r="B4" s="8">
        <v>1407</v>
      </c>
      <c r="C4" s="8">
        <v>-211</v>
      </c>
      <c r="D4" s="8">
        <v>-5677</v>
      </c>
    </row>
    <row r="5" spans="1:4" ht="30" x14ac:dyDescent="0.25">
      <c r="A5" s="3" t="s">
        <v>71</v>
      </c>
      <c r="B5" s="4" t="s">
        <v>7</v>
      </c>
      <c r="C5" s="4" t="s">
        <v>7</v>
      </c>
      <c r="D5" s="4" t="s">
        <v>7</v>
      </c>
    </row>
    <row r="6" spans="1:4" ht="30" x14ac:dyDescent="0.25">
      <c r="A6" s="2" t="s">
        <v>72</v>
      </c>
      <c r="B6" s="4">
        <v>198</v>
      </c>
      <c r="C6" s="4">
        <v>-52</v>
      </c>
      <c r="D6" s="4">
        <v>-204</v>
      </c>
    </row>
    <row r="7" spans="1:4" x14ac:dyDescent="0.25">
      <c r="A7" s="2" t="s">
        <v>73</v>
      </c>
      <c r="B7" s="4">
        <v>-5</v>
      </c>
      <c r="C7" s="4">
        <v>3</v>
      </c>
      <c r="D7" s="4">
        <v>-13</v>
      </c>
    </row>
    <row r="8" spans="1:4" x14ac:dyDescent="0.25">
      <c r="A8" s="2" t="s">
        <v>74</v>
      </c>
      <c r="B8" s="4" t="s">
        <v>7</v>
      </c>
      <c r="C8" s="4" t="s">
        <v>7</v>
      </c>
      <c r="D8" s="4">
        <v>-13</v>
      </c>
    </row>
    <row r="9" spans="1:4" x14ac:dyDescent="0.25">
      <c r="A9" s="3" t="s">
        <v>75</v>
      </c>
      <c r="B9" s="4" t="s">
        <v>7</v>
      </c>
      <c r="C9" s="4" t="s">
        <v>7</v>
      </c>
      <c r="D9" s="4" t="s">
        <v>7</v>
      </c>
    </row>
    <row r="10" spans="1:4" ht="30" x14ac:dyDescent="0.25">
      <c r="A10" s="2" t="s">
        <v>72</v>
      </c>
      <c r="B10" s="4">
        <v>49</v>
      </c>
      <c r="C10" s="4">
        <v>47</v>
      </c>
      <c r="D10" s="4">
        <v>25</v>
      </c>
    </row>
    <row r="11" spans="1:4" x14ac:dyDescent="0.25">
      <c r="A11" s="2" t="s">
        <v>76</v>
      </c>
      <c r="B11" s="4">
        <v>18</v>
      </c>
      <c r="C11" s="4">
        <v>-1</v>
      </c>
      <c r="D11" s="4">
        <v>11</v>
      </c>
    </row>
    <row r="12" spans="1:4" x14ac:dyDescent="0.25">
      <c r="A12" s="2" t="s">
        <v>74</v>
      </c>
      <c r="B12" s="4" t="s">
        <v>7</v>
      </c>
      <c r="C12" s="4">
        <v>2</v>
      </c>
      <c r="D12" s="4">
        <v>13</v>
      </c>
    </row>
    <row r="13" spans="1:4" ht="30" x14ac:dyDescent="0.25">
      <c r="A13" s="2" t="s">
        <v>77</v>
      </c>
      <c r="B13" s="4">
        <v>260</v>
      </c>
      <c r="C13" s="4">
        <v>-1</v>
      </c>
      <c r="D13" s="4">
        <v>-181</v>
      </c>
    </row>
    <row r="14" spans="1:4" ht="30" x14ac:dyDescent="0.25">
      <c r="A14" s="2" t="s">
        <v>78</v>
      </c>
      <c r="B14" s="4">
        <v>2</v>
      </c>
      <c r="C14" s="4">
        <v>-7</v>
      </c>
      <c r="D14" s="4">
        <v>13</v>
      </c>
    </row>
    <row r="15" spans="1:4" ht="30" x14ac:dyDescent="0.25">
      <c r="A15" s="2" t="s">
        <v>79</v>
      </c>
      <c r="B15" s="4">
        <v>262</v>
      </c>
      <c r="C15" s="4">
        <v>-8</v>
      </c>
      <c r="D15" s="4">
        <v>-168</v>
      </c>
    </row>
    <row r="16" spans="1:4" x14ac:dyDescent="0.25">
      <c r="A16" s="2" t="s">
        <v>80</v>
      </c>
      <c r="B16" s="7">
        <v>1669</v>
      </c>
      <c r="C16" s="4">
        <v>-219</v>
      </c>
      <c r="D16" s="7">
        <v>-5845</v>
      </c>
    </row>
    <row r="17" spans="1:4" ht="30" x14ac:dyDescent="0.25">
      <c r="A17" s="2" t="s">
        <v>81</v>
      </c>
      <c r="B17" s="4">
        <v>3</v>
      </c>
      <c r="C17" s="4">
        <v>8</v>
      </c>
      <c r="D17" s="4">
        <v>73</v>
      </c>
    </row>
    <row r="18" spans="1:4" ht="30" x14ac:dyDescent="0.25">
      <c r="A18" s="2" t="s">
        <v>82</v>
      </c>
      <c r="B18" s="8">
        <v>1666</v>
      </c>
      <c r="C18" s="8">
        <v>-227</v>
      </c>
      <c r="D18" s="8">
        <v>-59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6" width="35.140625" customWidth="1"/>
    <col min="7" max="7" width="7.140625" customWidth="1"/>
    <col min="8" max="8" width="22" customWidth="1"/>
    <col min="9" max="9" width="35.140625" customWidth="1"/>
    <col min="10" max="10" width="7.140625" customWidth="1"/>
    <col min="11" max="11" width="18.7109375" customWidth="1"/>
    <col min="12" max="12" width="35.140625" customWidth="1"/>
  </cols>
  <sheetData>
    <row r="1" spans="1:12" ht="15" customHeight="1" x14ac:dyDescent="0.25">
      <c r="A1" s="9" t="s">
        <v>10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82</v>
      </c>
      <c r="B3" s="32" t="s">
        <v>7</v>
      </c>
      <c r="C3" s="32"/>
      <c r="D3" s="32"/>
      <c r="E3" s="32"/>
      <c r="F3" s="32"/>
      <c r="G3" s="32"/>
      <c r="H3" s="32"/>
      <c r="I3" s="32"/>
      <c r="J3" s="32"/>
      <c r="K3" s="32"/>
      <c r="L3" s="32"/>
    </row>
    <row r="4" spans="1:12" ht="15" customHeight="1" x14ac:dyDescent="0.25">
      <c r="A4" s="12" t="s">
        <v>1082</v>
      </c>
      <c r="B4" s="32" t="s">
        <v>7</v>
      </c>
      <c r="C4" s="32"/>
      <c r="D4" s="32"/>
      <c r="E4" s="32"/>
      <c r="F4" s="32"/>
      <c r="G4" s="32"/>
      <c r="H4" s="32"/>
      <c r="I4" s="32"/>
      <c r="J4" s="32"/>
      <c r="K4" s="32"/>
      <c r="L4" s="32"/>
    </row>
    <row r="5" spans="1:12" x14ac:dyDescent="0.25">
      <c r="A5" s="12"/>
      <c r="B5" s="33" t="s">
        <v>1083</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ht="25.5" customHeight="1" x14ac:dyDescent="0.25">
      <c r="A7" s="12"/>
      <c r="B7" s="33" t="s">
        <v>1084</v>
      </c>
      <c r="C7" s="33"/>
      <c r="D7" s="33"/>
      <c r="E7" s="33"/>
      <c r="F7" s="33"/>
      <c r="G7" s="33"/>
      <c r="H7" s="33"/>
      <c r="I7" s="33"/>
      <c r="J7" s="33"/>
      <c r="K7" s="33"/>
      <c r="L7" s="33"/>
    </row>
    <row r="8" spans="1:12" x14ac:dyDescent="0.25">
      <c r="A8" s="12"/>
      <c r="B8" s="34"/>
      <c r="C8" s="34"/>
      <c r="D8" s="34"/>
      <c r="E8" s="34"/>
      <c r="F8" s="34"/>
      <c r="G8" s="34"/>
      <c r="H8" s="34"/>
      <c r="I8" s="34"/>
      <c r="J8" s="34"/>
      <c r="K8" s="34"/>
      <c r="L8" s="34"/>
    </row>
    <row r="9" spans="1:12" x14ac:dyDescent="0.25">
      <c r="A9" s="12"/>
      <c r="B9" s="33" t="s">
        <v>1085</v>
      </c>
      <c r="C9" s="33"/>
      <c r="D9" s="33"/>
      <c r="E9" s="33"/>
      <c r="F9" s="33"/>
      <c r="G9" s="33"/>
      <c r="H9" s="33"/>
      <c r="I9" s="33"/>
      <c r="J9" s="33"/>
      <c r="K9" s="33"/>
      <c r="L9" s="33"/>
    </row>
    <row r="10" spans="1:12" x14ac:dyDescent="0.25">
      <c r="A10" s="12"/>
      <c r="B10" s="34"/>
      <c r="C10" s="34"/>
      <c r="D10" s="34"/>
      <c r="E10" s="34"/>
      <c r="F10" s="34"/>
      <c r="G10" s="34"/>
      <c r="H10" s="34"/>
      <c r="I10" s="34"/>
      <c r="J10" s="34"/>
      <c r="K10" s="34"/>
      <c r="L10" s="34"/>
    </row>
    <row r="11" spans="1:12" ht="15.75" thickBot="1" x14ac:dyDescent="0.3">
      <c r="A11" s="12"/>
      <c r="B11" s="14"/>
      <c r="C11" s="15"/>
      <c r="D11" s="29" t="s">
        <v>253</v>
      </c>
      <c r="E11" s="29"/>
      <c r="F11" s="29"/>
      <c r="G11" s="29"/>
      <c r="H11" s="29"/>
      <c r="I11" s="29"/>
      <c r="J11" s="29"/>
      <c r="K11" s="29"/>
      <c r="L11" s="15"/>
    </row>
    <row r="12" spans="1:12" ht="15.75" thickBot="1" x14ac:dyDescent="0.3">
      <c r="A12" s="12"/>
      <c r="B12" s="14"/>
      <c r="C12" s="15"/>
      <c r="D12" s="30">
        <v>2013</v>
      </c>
      <c r="E12" s="30"/>
      <c r="F12" s="15"/>
      <c r="G12" s="30">
        <v>2012</v>
      </c>
      <c r="H12" s="30"/>
      <c r="I12" s="15"/>
      <c r="J12" s="30">
        <v>2011</v>
      </c>
      <c r="K12" s="30"/>
      <c r="L12" s="15"/>
    </row>
    <row r="13" spans="1:12" x14ac:dyDescent="0.25">
      <c r="A13" s="12"/>
      <c r="B13" s="39" t="s">
        <v>36</v>
      </c>
      <c r="C13" s="19"/>
      <c r="D13" s="48"/>
      <c r="E13" s="48"/>
      <c r="F13" s="19"/>
      <c r="G13" s="48"/>
      <c r="H13" s="48"/>
      <c r="I13" s="19"/>
      <c r="J13" s="48"/>
      <c r="K13" s="48"/>
      <c r="L13" s="19"/>
    </row>
    <row r="14" spans="1:12" x14ac:dyDescent="0.25">
      <c r="A14" s="12"/>
      <c r="B14" s="22" t="s">
        <v>646</v>
      </c>
      <c r="C14" s="14"/>
      <c r="D14" s="11" t="s">
        <v>254</v>
      </c>
      <c r="E14" s="61">
        <v>2382</v>
      </c>
      <c r="F14" s="14"/>
      <c r="G14" s="11" t="s">
        <v>254</v>
      </c>
      <c r="H14" s="61">
        <v>2472</v>
      </c>
      <c r="I14" s="14"/>
      <c r="J14" s="11" t="s">
        <v>254</v>
      </c>
      <c r="K14" s="61">
        <v>1971</v>
      </c>
      <c r="L14" s="14"/>
    </row>
    <row r="15" spans="1:12" x14ac:dyDescent="0.25">
      <c r="A15" s="12"/>
      <c r="B15" s="18" t="s">
        <v>1086</v>
      </c>
      <c r="C15" s="19"/>
      <c r="D15" s="89">
        <v>1208</v>
      </c>
      <c r="E15" s="89"/>
      <c r="F15" s="19"/>
      <c r="G15" s="89">
        <v>1174</v>
      </c>
      <c r="H15" s="89"/>
      <c r="I15" s="19"/>
      <c r="J15" s="38">
        <v>897</v>
      </c>
      <c r="K15" s="38"/>
      <c r="L15" s="19"/>
    </row>
    <row r="16" spans="1:12" x14ac:dyDescent="0.25">
      <c r="A16" s="12"/>
      <c r="B16" s="22" t="s">
        <v>1087</v>
      </c>
      <c r="C16" s="14"/>
      <c r="D16" s="78">
        <v>1181</v>
      </c>
      <c r="E16" s="78"/>
      <c r="F16" s="14"/>
      <c r="G16" s="78">
        <v>1028</v>
      </c>
      <c r="H16" s="78"/>
      <c r="I16" s="14"/>
      <c r="J16" s="78">
        <v>1099</v>
      </c>
      <c r="K16" s="78"/>
      <c r="L16" s="14"/>
    </row>
    <row r="17" spans="1:12" x14ac:dyDescent="0.25">
      <c r="A17" s="12"/>
      <c r="B17" s="18" t="s">
        <v>1088</v>
      </c>
      <c r="C17" s="19"/>
      <c r="D17" s="38">
        <v>855</v>
      </c>
      <c r="E17" s="38"/>
      <c r="F17" s="19"/>
      <c r="G17" s="89">
        <v>1114</v>
      </c>
      <c r="H17" s="89"/>
      <c r="I17" s="19"/>
      <c r="J17" s="89">
        <v>1019</v>
      </c>
      <c r="K17" s="89"/>
      <c r="L17" s="19"/>
    </row>
    <row r="18" spans="1:12" ht="15.75" thickBot="1" x14ac:dyDescent="0.3">
      <c r="A18" s="12"/>
      <c r="B18" s="22" t="s">
        <v>1089</v>
      </c>
      <c r="C18" s="14"/>
      <c r="D18" s="95">
        <v>3858</v>
      </c>
      <c r="E18" s="95"/>
      <c r="F18" s="14"/>
      <c r="G18" s="95">
        <v>3408</v>
      </c>
      <c r="H18" s="95"/>
      <c r="I18" s="14"/>
      <c r="J18" s="95">
        <v>3041</v>
      </c>
      <c r="K18" s="95"/>
      <c r="L18" s="14"/>
    </row>
    <row r="19" spans="1:12" ht="15.75" thickBot="1" x14ac:dyDescent="0.3">
      <c r="A19" s="12"/>
      <c r="B19" s="25" t="s">
        <v>39</v>
      </c>
      <c r="C19" s="19"/>
      <c r="D19" s="26" t="s">
        <v>254</v>
      </c>
      <c r="E19" s="27">
        <v>9484</v>
      </c>
      <c r="F19" s="19"/>
      <c r="G19" s="26" t="s">
        <v>254</v>
      </c>
      <c r="H19" s="27">
        <v>9196</v>
      </c>
      <c r="I19" s="19"/>
      <c r="J19" s="26" t="s">
        <v>254</v>
      </c>
      <c r="K19" s="27">
        <v>8027</v>
      </c>
      <c r="L19" s="19"/>
    </row>
    <row r="20" spans="1:12" ht="15.75" thickTop="1" x14ac:dyDescent="0.25">
      <c r="A20" s="12"/>
      <c r="B20" s="34"/>
      <c r="C20" s="34"/>
      <c r="D20" s="34"/>
      <c r="E20" s="34"/>
      <c r="F20" s="34"/>
      <c r="G20" s="34"/>
      <c r="H20" s="34"/>
      <c r="I20" s="34"/>
      <c r="J20" s="34"/>
      <c r="K20" s="34"/>
      <c r="L20" s="34"/>
    </row>
    <row r="21" spans="1:12" x14ac:dyDescent="0.25">
      <c r="A21" s="12"/>
      <c r="B21" s="76" t="s">
        <v>1090</v>
      </c>
      <c r="C21" s="76"/>
      <c r="D21" s="76"/>
      <c r="E21" s="76"/>
      <c r="F21" s="76"/>
      <c r="G21" s="76"/>
      <c r="H21" s="76"/>
      <c r="I21" s="76"/>
      <c r="J21" s="76"/>
      <c r="K21" s="76"/>
      <c r="L21" s="76"/>
    </row>
    <row r="22" spans="1:12" x14ac:dyDescent="0.25">
      <c r="A22" s="12"/>
      <c r="B22" s="76"/>
      <c r="C22" s="76"/>
      <c r="D22" s="76"/>
      <c r="E22" s="76"/>
      <c r="F22" s="76"/>
      <c r="G22" s="76"/>
      <c r="H22" s="76"/>
      <c r="I22" s="76"/>
      <c r="J22" s="76"/>
      <c r="K22" s="76"/>
      <c r="L22" s="76"/>
    </row>
    <row r="23" spans="1:12" x14ac:dyDescent="0.25">
      <c r="A23" s="12"/>
      <c r="B23" s="34" t="s">
        <v>1091</v>
      </c>
      <c r="C23" s="34"/>
      <c r="D23" s="34"/>
      <c r="E23" s="34"/>
      <c r="F23" s="34"/>
      <c r="G23" s="34"/>
      <c r="H23" s="34"/>
      <c r="I23" s="34"/>
      <c r="J23" s="34"/>
      <c r="K23" s="34"/>
      <c r="L23" s="34"/>
    </row>
    <row r="24" spans="1:12" x14ac:dyDescent="0.25">
      <c r="A24" s="12"/>
      <c r="B24" s="34"/>
      <c r="C24" s="34"/>
      <c r="D24" s="34"/>
      <c r="E24" s="34"/>
      <c r="F24" s="34"/>
      <c r="G24" s="34"/>
      <c r="H24" s="34"/>
      <c r="I24" s="34"/>
      <c r="J24" s="34"/>
      <c r="K24" s="34"/>
      <c r="L24" s="34"/>
    </row>
    <row r="25" spans="1:12" ht="15.75" thickBot="1" x14ac:dyDescent="0.3">
      <c r="A25" s="12"/>
      <c r="B25" s="14"/>
      <c r="C25" s="15"/>
      <c r="D25" s="29" t="s">
        <v>298</v>
      </c>
      <c r="E25" s="29"/>
      <c r="F25" s="29"/>
      <c r="G25" s="29"/>
      <c r="H25" s="29"/>
      <c r="I25" s="15"/>
    </row>
    <row r="26" spans="1:12" ht="15.75" thickBot="1" x14ac:dyDescent="0.3">
      <c r="A26" s="12"/>
      <c r="B26" s="14"/>
      <c r="C26" s="15"/>
      <c r="D26" s="30">
        <v>2013</v>
      </c>
      <c r="E26" s="30"/>
      <c r="F26" s="15"/>
      <c r="G26" s="30">
        <v>2012</v>
      </c>
      <c r="H26" s="30"/>
      <c r="I26" s="15"/>
    </row>
    <row r="27" spans="1:12" x14ac:dyDescent="0.25">
      <c r="A27" s="12"/>
      <c r="B27" s="39" t="s">
        <v>1092</v>
      </c>
      <c r="C27" s="19"/>
      <c r="D27" s="48"/>
      <c r="E27" s="48"/>
      <c r="F27" s="19"/>
      <c r="G27" s="48"/>
      <c r="H27" s="48"/>
      <c r="I27" s="19"/>
    </row>
    <row r="28" spans="1:12" x14ac:dyDescent="0.25">
      <c r="A28" s="12"/>
      <c r="B28" s="22" t="s">
        <v>646</v>
      </c>
      <c r="C28" s="14"/>
      <c r="D28" s="11" t="s">
        <v>254</v>
      </c>
      <c r="E28" s="61">
        <v>6996</v>
      </c>
      <c r="F28" s="14"/>
      <c r="G28" s="11" t="s">
        <v>254</v>
      </c>
      <c r="H28" s="61">
        <v>7395</v>
      </c>
      <c r="I28" s="14"/>
    </row>
    <row r="29" spans="1:12" x14ac:dyDescent="0.25">
      <c r="A29" s="12"/>
      <c r="B29" s="18" t="s">
        <v>1086</v>
      </c>
      <c r="C29" s="19"/>
      <c r="D29" s="89">
        <v>2091</v>
      </c>
      <c r="E29" s="89"/>
      <c r="F29" s="19"/>
      <c r="G29" s="89">
        <v>2072</v>
      </c>
      <c r="H29" s="89"/>
      <c r="I29" s="19"/>
    </row>
    <row r="30" spans="1:12" x14ac:dyDescent="0.25">
      <c r="A30" s="12"/>
      <c r="B30" s="22" t="s">
        <v>1088</v>
      </c>
      <c r="C30" s="14"/>
      <c r="D30" s="78">
        <v>1388</v>
      </c>
      <c r="E30" s="78"/>
      <c r="F30" s="14"/>
      <c r="G30" s="78">
        <v>2285</v>
      </c>
      <c r="H30" s="78"/>
      <c r="I30" s="14"/>
    </row>
    <row r="31" spans="1:12" ht="15.75" thickBot="1" x14ac:dyDescent="0.3">
      <c r="A31" s="12"/>
      <c r="B31" s="18" t="s">
        <v>1089</v>
      </c>
      <c r="C31" s="19"/>
      <c r="D31" s="91">
        <v>11232</v>
      </c>
      <c r="E31" s="91"/>
      <c r="F31" s="19"/>
      <c r="G31" s="91">
        <v>9128</v>
      </c>
      <c r="H31" s="91"/>
      <c r="I31" s="19"/>
    </row>
    <row r="32" spans="1:12" ht="15.75" thickBot="1" x14ac:dyDescent="0.3">
      <c r="A32" s="12"/>
      <c r="B32" s="41" t="s">
        <v>1093</v>
      </c>
      <c r="C32" s="14"/>
      <c r="D32" s="56" t="s">
        <v>254</v>
      </c>
      <c r="E32" s="77">
        <v>21707</v>
      </c>
      <c r="F32" s="14"/>
      <c r="G32" s="56" t="s">
        <v>254</v>
      </c>
      <c r="H32" s="77">
        <v>20880</v>
      </c>
      <c r="I32" s="14"/>
    </row>
    <row r="33" spans="1:12" ht="15.75" thickTop="1" x14ac:dyDescent="0.25">
      <c r="A33" s="12"/>
      <c r="B33" s="34"/>
      <c r="C33" s="34"/>
      <c r="D33" s="34"/>
      <c r="E33" s="34"/>
      <c r="F33" s="34"/>
      <c r="G33" s="34"/>
      <c r="H33" s="34"/>
      <c r="I33" s="34"/>
      <c r="J33" s="34"/>
      <c r="K33" s="34"/>
      <c r="L33" s="34"/>
    </row>
    <row r="34" spans="1:12" x14ac:dyDescent="0.25">
      <c r="A34" s="12"/>
      <c r="B34" s="76" t="s">
        <v>1094</v>
      </c>
      <c r="C34" s="76"/>
      <c r="D34" s="76"/>
      <c r="E34" s="76"/>
      <c r="F34" s="76"/>
      <c r="G34" s="76"/>
      <c r="H34" s="76"/>
      <c r="I34" s="76"/>
      <c r="J34" s="76"/>
      <c r="K34" s="76"/>
      <c r="L34" s="76"/>
    </row>
    <row r="35" spans="1:12" x14ac:dyDescent="0.25">
      <c r="A35" s="12"/>
      <c r="B35" s="76"/>
      <c r="C35" s="76"/>
      <c r="D35" s="76"/>
      <c r="E35" s="76"/>
      <c r="F35" s="76"/>
      <c r="G35" s="76"/>
      <c r="H35" s="76"/>
      <c r="I35" s="76"/>
      <c r="J35" s="76"/>
      <c r="K35" s="76"/>
      <c r="L35" s="76"/>
    </row>
    <row r="36" spans="1:12" ht="25.5" customHeight="1" x14ac:dyDescent="0.25">
      <c r="A36" s="12"/>
      <c r="B36" s="34" t="s">
        <v>1095</v>
      </c>
      <c r="C36" s="34"/>
      <c r="D36" s="34"/>
      <c r="E36" s="34"/>
      <c r="F36" s="34"/>
      <c r="G36" s="34"/>
      <c r="H36" s="34"/>
      <c r="I36" s="34"/>
      <c r="J36" s="34"/>
      <c r="K36" s="34"/>
      <c r="L36" s="34"/>
    </row>
    <row r="37" spans="1:12" x14ac:dyDescent="0.25">
      <c r="A37" s="12"/>
      <c r="B37" s="34"/>
      <c r="C37" s="34"/>
      <c r="D37" s="34"/>
      <c r="E37" s="34"/>
      <c r="F37" s="34"/>
      <c r="G37" s="34"/>
      <c r="H37" s="34"/>
      <c r="I37" s="34"/>
      <c r="J37" s="34"/>
      <c r="K37" s="34"/>
      <c r="L37" s="34"/>
    </row>
    <row r="38" spans="1:12" x14ac:dyDescent="0.25">
      <c r="A38" s="12"/>
      <c r="B38" s="34" t="s">
        <v>1096</v>
      </c>
      <c r="C38" s="34"/>
      <c r="D38" s="34"/>
      <c r="E38" s="34"/>
      <c r="F38" s="34"/>
      <c r="G38" s="34"/>
      <c r="H38" s="34"/>
      <c r="I38" s="34"/>
      <c r="J38" s="34"/>
      <c r="K38" s="34"/>
      <c r="L38" s="34"/>
    </row>
    <row r="39" spans="1:12" x14ac:dyDescent="0.25">
      <c r="A39" s="12"/>
      <c r="B39" s="34"/>
      <c r="C39" s="34"/>
      <c r="D39" s="34"/>
      <c r="E39" s="34"/>
      <c r="F39" s="34"/>
      <c r="G39" s="34"/>
      <c r="H39" s="34"/>
      <c r="I39" s="34"/>
      <c r="J39" s="34"/>
      <c r="K39" s="34"/>
      <c r="L39" s="34"/>
    </row>
    <row r="40" spans="1:12" ht="25.5" customHeight="1" x14ac:dyDescent="0.25">
      <c r="A40" s="12"/>
      <c r="B40" s="33" t="s">
        <v>1097</v>
      </c>
      <c r="C40" s="33"/>
      <c r="D40" s="33"/>
      <c r="E40" s="33"/>
      <c r="F40" s="33"/>
      <c r="G40" s="33"/>
      <c r="H40" s="33"/>
      <c r="I40" s="33"/>
      <c r="J40" s="33"/>
      <c r="K40" s="33"/>
      <c r="L40" s="33"/>
    </row>
    <row r="41" spans="1:12" x14ac:dyDescent="0.25">
      <c r="A41" s="12"/>
      <c r="B41" s="34"/>
      <c r="C41" s="34"/>
      <c r="D41" s="34"/>
      <c r="E41" s="34"/>
      <c r="F41" s="34"/>
      <c r="G41" s="34"/>
      <c r="H41" s="34"/>
      <c r="I41" s="34"/>
      <c r="J41" s="34"/>
      <c r="K41" s="34"/>
      <c r="L41" s="34"/>
    </row>
  </sheetData>
  <mergeCells count="56">
    <mergeCell ref="B40:L40"/>
    <mergeCell ref="B41:L41"/>
    <mergeCell ref="B34:L34"/>
    <mergeCell ref="B35:L35"/>
    <mergeCell ref="B36:L36"/>
    <mergeCell ref="B37:L37"/>
    <mergeCell ref="B38:L38"/>
    <mergeCell ref="B39:L39"/>
    <mergeCell ref="B20:L20"/>
    <mergeCell ref="B21:L21"/>
    <mergeCell ref="B22:L22"/>
    <mergeCell ref="B23:L23"/>
    <mergeCell ref="B24:L24"/>
    <mergeCell ref="B33:L33"/>
    <mergeCell ref="B5:L5"/>
    <mergeCell ref="B6:L6"/>
    <mergeCell ref="B7:L7"/>
    <mergeCell ref="B8:L8"/>
    <mergeCell ref="B9:L9"/>
    <mergeCell ref="B10:L10"/>
    <mergeCell ref="D30:E30"/>
    <mergeCell ref="G30:H30"/>
    <mergeCell ref="D31:E31"/>
    <mergeCell ref="G31:H31"/>
    <mergeCell ref="A1:A2"/>
    <mergeCell ref="B1:L1"/>
    <mergeCell ref="B2:L2"/>
    <mergeCell ref="B3:L3"/>
    <mergeCell ref="A4:A41"/>
    <mergeCell ref="B4:L4"/>
    <mergeCell ref="D25:H25"/>
    <mergeCell ref="D26:E26"/>
    <mergeCell ref="G26:H26"/>
    <mergeCell ref="D27:E27"/>
    <mergeCell ref="G27:H27"/>
    <mergeCell ref="D29:E29"/>
    <mergeCell ref="G29:H29"/>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2" width="36.5703125" bestFit="1" customWidth="1"/>
    <col min="3" max="3" width="36.5703125" customWidth="1"/>
    <col min="4" max="4" width="10.7109375" customWidth="1"/>
    <col min="5" max="5" width="33.42578125" customWidth="1"/>
    <col min="6" max="6" width="9" customWidth="1"/>
    <col min="7" max="7" width="10.7109375" customWidth="1"/>
    <col min="8" max="8" width="33.42578125" customWidth="1"/>
    <col min="9" max="9" width="9" customWidth="1"/>
    <col min="10" max="10" width="10.7109375" customWidth="1"/>
    <col min="11" max="11" width="33.42578125" customWidth="1"/>
    <col min="12" max="12" width="9" customWidth="1"/>
    <col min="13" max="13" width="10.7109375" customWidth="1"/>
    <col min="14" max="14" width="36.5703125" customWidth="1"/>
    <col min="15" max="15" width="9" customWidth="1"/>
    <col min="16" max="16" width="10.7109375" customWidth="1"/>
    <col min="17" max="17" width="33.42578125" customWidth="1"/>
    <col min="18" max="18" width="9" customWidth="1"/>
  </cols>
  <sheetData>
    <row r="1" spans="1:18" ht="15" customHeight="1" x14ac:dyDescent="0.25">
      <c r="A1" s="9" t="s">
        <v>10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98</v>
      </c>
      <c r="B3" s="32" t="s">
        <v>7</v>
      </c>
      <c r="C3" s="32"/>
      <c r="D3" s="32"/>
      <c r="E3" s="32"/>
      <c r="F3" s="32"/>
      <c r="G3" s="32"/>
      <c r="H3" s="32"/>
      <c r="I3" s="32"/>
      <c r="J3" s="32"/>
      <c r="K3" s="32"/>
      <c r="L3" s="32"/>
      <c r="M3" s="32"/>
      <c r="N3" s="32"/>
      <c r="O3" s="32"/>
      <c r="P3" s="32"/>
      <c r="Q3" s="32"/>
      <c r="R3" s="32"/>
    </row>
    <row r="4" spans="1:18" ht="15" customHeight="1" x14ac:dyDescent="0.25">
      <c r="A4" s="12" t="s">
        <v>1098</v>
      </c>
      <c r="B4" s="32" t="s">
        <v>7</v>
      </c>
      <c r="C4" s="32"/>
      <c r="D4" s="32"/>
      <c r="E4" s="32"/>
      <c r="F4" s="32"/>
      <c r="G4" s="32"/>
      <c r="H4" s="32"/>
      <c r="I4" s="32"/>
      <c r="J4" s="32"/>
      <c r="K4" s="32"/>
      <c r="L4" s="32"/>
      <c r="M4" s="32"/>
      <c r="N4" s="32"/>
      <c r="O4" s="32"/>
      <c r="P4" s="32"/>
      <c r="Q4" s="32"/>
      <c r="R4" s="32"/>
    </row>
    <row r="5" spans="1:18" x14ac:dyDescent="0.25">
      <c r="A5" s="12"/>
      <c r="B5" s="33" t="s">
        <v>1099</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1100</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4" t="s">
        <v>1101</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ht="15.75" thickBot="1" x14ac:dyDescent="0.3">
      <c r="A11" s="12"/>
      <c r="B11" s="14"/>
      <c r="C11" s="15"/>
      <c r="D11" s="29" t="s">
        <v>495</v>
      </c>
      <c r="E11" s="29"/>
      <c r="F11" s="29"/>
      <c r="G11" s="29"/>
      <c r="H11" s="29"/>
      <c r="I11" s="29"/>
      <c r="J11" s="29"/>
      <c r="K11" s="29"/>
      <c r="L11" s="29"/>
      <c r="M11" s="29"/>
      <c r="N11" s="29"/>
      <c r="O11" s="29"/>
      <c r="P11" s="29"/>
      <c r="Q11" s="29"/>
      <c r="R11" s="15"/>
    </row>
    <row r="12" spans="1:18" x14ac:dyDescent="0.25">
      <c r="A12" s="12"/>
      <c r="B12" s="67"/>
      <c r="C12" s="68"/>
      <c r="D12" s="70" t="s">
        <v>1102</v>
      </c>
      <c r="E12" s="70"/>
      <c r="F12" s="72"/>
      <c r="G12" s="70" t="s">
        <v>1104</v>
      </c>
      <c r="H12" s="70"/>
      <c r="I12" s="72"/>
      <c r="J12" s="70" t="s">
        <v>88</v>
      </c>
      <c r="K12" s="70"/>
      <c r="L12" s="72"/>
      <c r="M12" s="70" t="s">
        <v>1107</v>
      </c>
      <c r="N12" s="70"/>
      <c r="O12" s="72"/>
      <c r="P12" s="70" t="s">
        <v>552</v>
      </c>
      <c r="Q12" s="70"/>
      <c r="R12" s="68"/>
    </row>
    <row r="13" spans="1:18" ht="15.75" thickBot="1" x14ac:dyDescent="0.3">
      <c r="A13" s="12"/>
      <c r="B13" s="67"/>
      <c r="C13" s="68"/>
      <c r="D13" s="29" t="s">
        <v>1103</v>
      </c>
      <c r="E13" s="29"/>
      <c r="F13" s="68"/>
      <c r="G13" s="29" t="s">
        <v>1105</v>
      </c>
      <c r="H13" s="29"/>
      <c r="I13" s="68"/>
      <c r="J13" s="29" t="s">
        <v>1106</v>
      </c>
      <c r="K13" s="29"/>
      <c r="L13" s="68"/>
      <c r="M13" s="29" t="s">
        <v>1108</v>
      </c>
      <c r="N13" s="29"/>
      <c r="O13" s="68"/>
      <c r="P13" s="29"/>
      <c r="Q13" s="29"/>
      <c r="R13" s="68"/>
    </row>
    <row r="14" spans="1:18" x14ac:dyDescent="0.25">
      <c r="A14" s="12"/>
      <c r="B14" s="18" t="s">
        <v>36</v>
      </c>
      <c r="C14" s="19"/>
      <c r="D14" s="20" t="s">
        <v>254</v>
      </c>
      <c r="E14" s="35">
        <v>18</v>
      </c>
      <c r="F14" s="19"/>
      <c r="G14" s="20" t="s">
        <v>254</v>
      </c>
      <c r="H14" s="35" t="s">
        <v>285</v>
      </c>
      <c r="I14" s="19"/>
      <c r="J14" s="20" t="s">
        <v>254</v>
      </c>
      <c r="K14" s="21">
        <v>9468</v>
      </c>
      <c r="L14" s="19"/>
      <c r="M14" s="20" t="s">
        <v>254</v>
      </c>
      <c r="N14" s="35" t="s">
        <v>339</v>
      </c>
      <c r="O14" s="20" t="s">
        <v>275</v>
      </c>
      <c r="P14" s="20" t="s">
        <v>254</v>
      </c>
      <c r="Q14" s="21">
        <v>9484</v>
      </c>
      <c r="R14" s="19"/>
    </row>
    <row r="15" spans="1:18" x14ac:dyDescent="0.25">
      <c r="A15" s="12"/>
      <c r="B15" s="22" t="s">
        <v>1109</v>
      </c>
      <c r="C15" s="14"/>
      <c r="D15" s="37">
        <v>47</v>
      </c>
      <c r="E15" s="37"/>
      <c r="F15" s="14"/>
      <c r="G15" s="37">
        <v>9</v>
      </c>
      <c r="H15" s="37"/>
      <c r="I15" s="14"/>
      <c r="J15" s="78">
        <v>7132</v>
      </c>
      <c r="K15" s="78"/>
      <c r="L15" s="14"/>
      <c r="M15" s="37" t="s">
        <v>339</v>
      </c>
      <c r="N15" s="37"/>
      <c r="O15" s="11" t="s">
        <v>275</v>
      </c>
      <c r="P15" s="78">
        <v>7186</v>
      </c>
      <c r="Q15" s="78"/>
      <c r="R15" s="14"/>
    </row>
    <row r="16" spans="1:18" x14ac:dyDescent="0.25">
      <c r="A16" s="12"/>
      <c r="B16" s="18" t="s">
        <v>45</v>
      </c>
      <c r="C16" s="19"/>
      <c r="D16" s="38" t="s">
        <v>285</v>
      </c>
      <c r="E16" s="38"/>
      <c r="F16" s="19"/>
      <c r="G16" s="38" t="s">
        <v>285</v>
      </c>
      <c r="H16" s="38"/>
      <c r="I16" s="19"/>
      <c r="J16" s="38" t="s">
        <v>1110</v>
      </c>
      <c r="K16" s="38"/>
      <c r="L16" s="20" t="s">
        <v>275</v>
      </c>
      <c r="M16" s="38" t="s">
        <v>285</v>
      </c>
      <c r="N16" s="38"/>
      <c r="O16" s="19"/>
      <c r="P16" s="38" t="s">
        <v>1110</v>
      </c>
      <c r="Q16" s="38"/>
      <c r="R16" s="20" t="s">
        <v>275</v>
      </c>
    </row>
    <row r="17" spans="1:18" ht="15.75" thickBot="1" x14ac:dyDescent="0.3">
      <c r="A17" s="12"/>
      <c r="B17" s="22" t="s">
        <v>1111</v>
      </c>
      <c r="C17" s="14"/>
      <c r="D17" s="31" t="s">
        <v>285</v>
      </c>
      <c r="E17" s="31"/>
      <c r="F17" s="14"/>
      <c r="G17" s="31" t="s">
        <v>285</v>
      </c>
      <c r="H17" s="31"/>
      <c r="I17" s="14"/>
      <c r="J17" s="31">
        <v>7</v>
      </c>
      <c r="K17" s="31"/>
      <c r="L17" s="14"/>
      <c r="M17" s="31" t="s">
        <v>285</v>
      </c>
      <c r="N17" s="31"/>
      <c r="O17" s="14"/>
      <c r="P17" s="31">
        <v>7</v>
      </c>
      <c r="Q17" s="31"/>
      <c r="R17" s="14"/>
    </row>
    <row r="18" spans="1:18" ht="15.75" thickBot="1" x14ac:dyDescent="0.3">
      <c r="A18" s="12"/>
      <c r="B18" s="39" t="s">
        <v>47</v>
      </c>
      <c r="C18" s="19"/>
      <c r="D18" s="52" t="s">
        <v>314</v>
      </c>
      <c r="E18" s="52"/>
      <c r="F18" s="20" t="s">
        <v>275</v>
      </c>
      <c r="G18" s="52" t="s">
        <v>274</v>
      </c>
      <c r="H18" s="52"/>
      <c r="I18" s="20" t="s">
        <v>275</v>
      </c>
      <c r="J18" s="92">
        <v>2262</v>
      </c>
      <c r="K18" s="92"/>
      <c r="L18" s="19"/>
      <c r="M18" s="52" t="s">
        <v>285</v>
      </c>
      <c r="N18" s="52"/>
      <c r="O18" s="19"/>
      <c r="P18" s="92">
        <v>2224</v>
      </c>
      <c r="Q18" s="92"/>
      <c r="R18" s="19"/>
    </row>
    <row r="19" spans="1:18" x14ac:dyDescent="0.25">
      <c r="A19" s="12"/>
      <c r="B19" s="45"/>
      <c r="C19" s="14"/>
      <c r="D19" s="53"/>
      <c r="E19" s="53"/>
      <c r="F19" s="14"/>
      <c r="G19" s="53"/>
      <c r="H19" s="53"/>
      <c r="I19" s="14"/>
      <c r="J19" s="53"/>
      <c r="K19" s="53"/>
      <c r="L19" s="14"/>
      <c r="M19" s="53"/>
      <c r="N19" s="53"/>
      <c r="O19" s="14"/>
      <c r="P19" s="53"/>
      <c r="Q19" s="53"/>
      <c r="R19" s="14"/>
    </row>
    <row r="20" spans="1:18" x14ac:dyDescent="0.25">
      <c r="A20" s="12"/>
      <c r="B20" s="39" t="s">
        <v>48</v>
      </c>
      <c r="C20" s="19"/>
      <c r="D20" s="47"/>
      <c r="E20" s="47"/>
      <c r="F20" s="19"/>
      <c r="G20" s="47"/>
      <c r="H20" s="47"/>
      <c r="I20" s="19"/>
      <c r="J20" s="47"/>
      <c r="K20" s="47"/>
      <c r="L20" s="19"/>
      <c r="M20" s="47"/>
      <c r="N20" s="47"/>
      <c r="O20" s="19"/>
      <c r="P20" s="47"/>
      <c r="Q20" s="47"/>
      <c r="R20" s="19"/>
    </row>
    <row r="21" spans="1:18" x14ac:dyDescent="0.25">
      <c r="A21" s="12"/>
      <c r="B21" s="41" t="s">
        <v>1112</v>
      </c>
      <c r="C21" s="14"/>
      <c r="D21" s="37" t="s">
        <v>531</v>
      </c>
      <c r="E21" s="37"/>
      <c r="F21" s="11" t="s">
        <v>275</v>
      </c>
      <c r="G21" s="37" t="s">
        <v>1113</v>
      </c>
      <c r="H21" s="37"/>
      <c r="I21" s="11" t="s">
        <v>275</v>
      </c>
      <c r="J21" s="37">
        <v>21</v>
      </c>
      <c r="K21" s="37"/>
      <c r="L21" s="14"/>
      <c r="M21" s="37" t="s">
        <v>285</v>
      </c>
      <c r="N21" s="37"/>
      <c r="O21" s="14"/>
      <c r="P21" s="37" t="s">
        <v>1114</v>
      </c>
      <c r="Q21" s="37"/>
      <c r="R21" s="11" t="s">
        <v>275</v>
      </c>
    </row>
    <row r="22" spans="1:18" x14ac:dyDescent="0.25">
      <c r="A22" s="12"/>
      <c r="B22" s="25" t="s">
        <v>1115</v>
      </c>
      <c r="C22" s="19"/>
      <c r="D22" s="89">
        <v>1450</v>
      </c>
      <c r="E22" s="89"/>
      <c r="F22" s="19"/>
      <c r="G22" s="89">
        <v>2112</v>
      </c>
      <c r="H22" s="89"/>
      <c r="I22" s="19"/>
      <c r="J22" s="38" t="s">
        <v>285</v>
      </c>
      <c r="K22" s="38"/>
      <c r="L22" s="19"/>
      <c r="M22" s="38" t="s">
        <v>1116</v>
      </c>
      <c r="N22" s="38"/>
      <c r="O22" s="20" t="s">
        <v>275</v>
      </c>
      <c r="P22" s="38" t="s">
        <v>285</v>
      </c>
      <c r="Q22" s="38"/>
      <c r="R22" s="19"/>
    </row>
    <row r="23" spans="1:18" ht="15.75" thickBot="1" x14ac:dyDescent="0.3">
      <c r="A23" s="12"/>
      <c r="B23" s="41" t="s">
        <v>51</v>
      </c>
      <c r="C23" s="14"/>
      <c r="D23" s="31">
        <v>1</v>
      </c>
      <c r="E23" s="31"/>
      <c r="F23" s="14"/>
      <c r="G23" s="31" t="s">
        <v>531</v>
      </c>
      <c r="H23" s="31"/>
      <c r="I23" s="11" t="s">
        <v>275</v>
      </c>
      <c r="J23" s="31" t="s">
        <v>364</v>
      </c>
      <c r="K23" s="31"/>
      <c r="L23" s="11" t="s">
        <v>275</v>
      </c>
      <c r="M23" s="31" t="s">
        <v>285</v>
      </c>
      <c r="N23" s="31"/>
      <c r="O23" s="14"/>
      <c r="P23" s="31" t="s">
        <v>294</v>
      </c>
      <c r="Q23" s="31"/>
      <c r="R23" s="11" t="s">
        <v>275</v>
      </c>
    </row>
    <row r="24" spans="1:18" ht="15.75" thickBot="1" x14ac:dyDescent="0.3">
      <c r="A24" s="12"/>
      <c r="B24" s="42"/>
      <c r="C24" s="19"/>
      <c r="D24" s="92">
        <v>1436</v>
      </c>
      <c r="E24" s="92"/>
      <c r="F24" s="19"/>
      <c r="G24" s="92">
        <v>1559</v>
      </c>
      <c r="H24" s="92"/>
      <c r="I24" s="19"/>
      <c r="J24" s="52">
        <v>7</v>
      </c>
      <c r="K24" s="52"/>
      <c r="L24" s="19"/>
      <c r="M24" s="52" t="s">
        <v>1116</v>
      </c>
      <c r="N24" s="52"/>
      <c r="O24" s="20" t="s">
        <v>275</v>
      </c>
      <c r="P24" s="52" t="s">
        <v>1117</v>
      </c>
      <c r="Q24" s="52"/>
      <c r="R24" s="20" t="s">
        <v>275</v>
      </c>
    </row>
    <row r="25" spans="1:18" ht="26.25" x14ac:dyDescent="0.25">
      <c r="A25" s="12"/>
      <c r="B25" s="22" t="s">
        <v>1118</v>
      </c>
      <c r="C25" s="14"/>
      <c r="D25" s="79">
        <v>1407</v>
      </c>
      <c r="E25" s="79"/>
      <c r="F25" s="14"/>
      <c r="G25" s="79">
        <v>1550</v>
      </c>
      <c r="H25" s="79"/>
      <c r="I25" s="14"/>
      <c r="J25" s="79">
        <v>2269</v>
      </c>
      <c r="K25" s="79"/>
      <c r="L25" s="14"/>
      <c r="M25" s="80" t="s">
        <v>1116</v>
      </c>
      <c r="N25" s="80"/>
      <c r="O25" s="11" t="s">
        <v>275</v>
      </c>
      <c r="P25" s="79">
        <v>1664</v>
      </c>
      <c r="Q25" s="79"/>
      <c r="R25" s="14"/>
    </row>
    <row r="26" spans="1:18" ht="15.75" thickBot="1" x14ac:dyDescent="0.3">
      <c r="A26" s="12"/>
      <c r="B26" s="18" t="s">
        <v>54</v>
      </c>
      <c r="C26" s="19"/>
      <c r="D26" s="49" t="s">
        <v>285</v>
      </c>
      <c r="E26" s="49"/>
      <c r="F26" s="19"/>
      <c r="G26" s="49" t="s">
        <v>285</v>
      </c>
      <c r="H26" s="49"/>
      <c r="I26" s="19"/>
      <c r="J26" s="49">
        <v>258</v>
      </c>
      <c r="K26" s="49"/>
      <c r="L26" s="19"/>
      <c r="M26" s="49" t="s">
        <v>285</v>
      </c>
      <c r="N26" s="49"/>
      <c r="O26" s="19"/>
      <c r="P26" s="49">
        <v>258</v>
      </c>
      <c r="Q26" s="49"/>
      <c r="R26" s="19"/>
    </row>
    <row r="27" spans="1:18" x14ac:dyDescent="0.25">
      <c r="A27" s="12"/>
      <c r="B27" s="43" t="s">
        <v>1119</v>
      </c>
      <c r="C27" s="14"/>
      <c r="D27" s="79">
        <v>1407</v>
      </c>
      <c r="E27" s="79"/>
      <c r="F27" s="14"/>
      <c r="G27" s="79">
        <v>1550</v>
      </c>
      <c r="H27" s="79"/>
      <c r="I27" s="14"/>
      <c r="J27" s="79">
        <v>2011</v>
      </c>
      <c r="K27" s="79"/>
      <c r="L27" s="14"/>
      <c r="M27" s="80" t="s">
        <v>1116</v>
      </c>
      <c r="N27" s="80"/>
      <c r="O27" s="11" t="s">
        <v>275</v>
      </c>
      <c r="P27" s="79">
        <v>1406</v>
      </c>
      <c r="Q27" s="79"/>
      <c r="R27" s="14"/>
    </row>
    <row r="28" spans="1:18" ht="27" thickBot="1" x14ac:dyDescent="0.3">
      <c r="A28" s="12"/>
      <c r="B28" s="18" t="s">
        <v>1120</v>
      </c>
      <c r="C28" s="19"/>
      <c r="D28" s="49" t="s">
        <v>285</v>
      </c>
      <c r="E28" s="49"/>
      <c r="F28" s="19"/>
      <c r="G28" s="49" t="s">
        <v>1121</v>
      </c>
      <c r="H28" s="49"/>
      <c r="I28" s="20" t="s">
        <v>275</v>
      </c>
      <c r="J28" s="49">
        <v>98</v>
      </c>
      <c r="K28" s="49"/>
      <c r="L28" s="19"/>
      <c r="M28" s="49" t="s">
        <v>285</v>
      </c>
      <c r="N28" s="49"/>
      <c r="O28" s="19"/>
      <c r="P28" s="49">
        <v>1</v>
      </c>
      <c r="Q28" s="49"/>
      <c r="R28" s="19"/>
    </row>
    <row r="29" spans="1:18" x14ac:dyDescent="0.25">
      <c r="A29" s="12"/>
      <c r="B29" s="45"/>
      <c r="C29" s="14"/>
      <c r="D29" s="53"/>
      <c r="E29" s="53"/>
      <c r="F29" s="14"/>
      <c r="G29" s="53"/>
      <c r="H29" s="53"/>
      <c r="I29" s="14"/>
      <c r="J29" s="53"/>
      <c r="K29" s="53"/>
      <c r="L29" s="14"/>
      <c r="M29" s="53"/>
      <c r="N29" s="53"/>
      <c r="O29" s="14"/>
      <c r="P29" s="53"/>
      <c r="Q29" s="53"/>
      <c r="R29" s="14"/>
    </row>
    <row r="30" spans="1:18" x14ac:dyDescent="0.25">
      <c r="A30" s="12"/>
      <c r="B30" s="39" t="s">
        <v>1122</v>
      </c>
      <c r="C30" s="19"/>
      <c r="D30" s="89">
        <v>1407</v>
      </c>
      <c r="E30" s="89"/>
      <c r="F30" s="19"/>
      <c r="G30" s="89">
        <v>1453</v>
      </c>
      <c r="H30" s="89"/>
      <c r="I30" s="19"/>
      <c r="J30" s="89">
        <v>2109</v>
      </c>
      <c r="K30" s="89"/>
      <c r="L30" s="19"/>
      <c r="M30" s="38" t="s">
        <v>1116</v>
      </c>
      <c r="N30" s="38"/>
      <c r="O30" s="20" t="s">
        <v>275</v>
      </c>
      <c r="P30" s="89">
        <v>1407</v>
      </c>
      <c r="Q30" s="89"/>
      <c r="R30" s="19"/>
    </row>
    <row r="31" spans="1:18" ht="27" thickBot="1" x14ac:dyDescent="0.3">
      <c r="A31" s="12"/>
      <c r="B31" s="22" t="s">
        <v>58</v>
      </c>
      <c r="C31" s="14"/>
      <c r="D31" s="31" t="s">
        <v>285</v>
      </c>
      <c r="E31" s="31"/>
      <c r="F31" s="14"/>
      <c r="G31" s="31" t="s">
        <v>285</v>
      </c>
      <c r="H31" s="31"/>
      <c r="I31" s="14"/>
      <c r="J31" s="31" t="s">
        <v>285</v>
      </c>
      <c r="K31" s="31"/>
      <c r="L31" s="14"/>
      <c r="M31" s="31" t="s">
        <v>285</v>
      </c>
      <c r="N31" s="31"/>
      <c r="O31" s="14"/>
      <c r="P31" s="31" t="s">
        <v>285</v>
      </c>
      <c r="Q31" s="31"/>
      <c r="R31" s="14"/>
    </row>
    <row r="32" spans="1:18" ht="27" thickBot="1" x14ac:dyDescent="0.3">
      <c r="A32" s="12"/>
      <c r="B32" s="39" t="s">
        <v>1123</v>
      </c>
      <c r="C32" s="19"/>
      <c r="D32" s="92">
        <v>1407</v>
      </c>
      <c r="E32" s="92"/>
      <c r="F32" s="19"/>
      <c r="G32" s="92">
        <v>1453</v>
      </c>
      <c r="H32" s="92"/>
      <c r="I32" s="19"/>
      <c r="J32" s="92">
        <v>2109</v>
      </c>
      <c r="K32" s="92"/>
      <c r="L32" s="19"/>
      <c r="M32" s="52" t="s">
        <v>1116</v>
      </c>
      <c r="N32" s="52"/>
      <c r="O32" s="20" t="s">
        <v>275</v>
      </c>
      <c r="P32" s="92">
        <v>1407</v>
      </c>
      <c r="Q32" s="92"/>
      <c r="R32" s="19"/>
    </row>
    <row r="33" spans="1:18" x14ac:dyDescent="0.25">
      <c r="A33" s="12"/>
      <c r="B33" s="45"/>
      <c r="C33" s="14"/>
      <c r="D33" s="53"/>
      <c r="E33" s="53"/>
      <c r="F33" s="14"/>
      <c r="G33" s="53"/>
      <c r="H33" s="53"/>
      <c r="I33" s="14"/>
      <c r="J33" s="53"/>
      <c r="K33" s="53"/>
      <c r="L33" s="14"/>
      <c r="M33" s="53"/>
      <c r="N33" s="53"/>
      <c r="O33" s="14"/>
      <c r="P33" s="53"/>
      <c r="Q33" s="53"/>
      <c r="R33" s="14"/>
    </row>
    <row r="34" spans="1:18" ht="26.25" x14ac:dyDescent="0.25">
      <c r="A34" s="12"/>
      <c r="B34" s="18" t="s">
        <v>1124</v>
      </c>
      <c r="C34" s="19"/>
      <c r="D34" s="38">
        <v>3</v>
      </c>
      <c r="E34" s="38"/>
      <c r="F34" s="19"/>
      <c r="G34" s="38">
        <v>238</v>
      </c>
      <c r="H34" s="38"/>
      <c r="I34" s="19"/>
      <c r="J34" s="38">
        <v>19</v>
      </c>
      <c r="K34" s="38"/>
      <c r="L34" s="19"/>
      <c r="M34" s="38" t="s">
        <v>285</v>
      </c>
      <c r="N34" s="38"/>
      <c r="O34" s="19"/>
      <c r="P34" s="38">
        <v>260</v>
      </c>
      <c r="Q34" s="38"/>
      <c r="R34" s="19"/>
    </row>
    <row r="35" spans="1:18" ht="27" thickBot="1" x14ac:dyDescent="0.3">
      <c r="A35" s="12"/>
      <c r="B35" s="22" t="s">
        <v>1125</v>
      </c>
      <c r="C35" s="14"/>
      <c r="D35" s="31" t="s">
        <v>285</v>
      </c>
      <c r="E35" s="31"/>
      <c r="F35" s="14"/>
      <c r="G35" s="31" t="s">
        <v>285</v>
      </c>
      <c r="H35" s="31"/>
      <c r="I35" s="14"/>
      <c r="J35" s="31">
        <v>2</v>
      </c>
      <c r="K35" s="31"/>
      <c r="L35" s="14"/>
      <c r="M35" s="31" t="s">
        <v>285</v>
      </c>
      <c r="N35" s="31"/>
      <c r="O35" s="14"/>
      <c r="P35" s="31">
        <v>2</v>
      </c>
      <c r="Q35" s="31"/>
      <c r="R35" s="14"/>
    </row>
    <row r="36" spans="1:18" ht="27" thickBot="1" x14ac:dyDescent="0.3">
      <c r="A36" s="12"/>
      <c r="B36" s="18" t="s">
        <v>1126</v>
      </c>
      <c r="C36" s="19"/>
      <c r="D36" s="52">
        <v>3</v>
      </c>
      <c r="E36" s="52"/>
      <c r="F36" s="19"/>
      <c r="G36" s="52">
        <v>238</v>
      </c>
      <c r="H36" s="52"/>
      <c r="I36" s="19"/>
      <c r="J36" s="52">
        <v>21</v>
      </c>
      <c r="K36" s="52"/>
      <c r="L36" s="19"/>
      <c r="M36" s="52" t="s">
        <v>285</v>
      </c>
      <c r="N36" s="52"/>
      <c r="O36" s="19"/>
      <c r="P36" s="52">
        <v>262</v>
      </c>
      <c r="Q36" s="52"/>
      <c r="R36" s="19"/>
    </row>
    <row r="37" spans="1:18" x14ac:dyDescent="0.25">
      <c r="A37" s="12"/>
      <c r="B37" s="45"/>
      <c r="C37" s="14"/>
      <c r="D37" s="53"/>
      <c r="E37" s="53"/>
      <c r="F37" s="14"/>
      <c r="G37" s="53"/>
      <c r="H37" s="53"/>
      <c r="I37" s="14"/>
      <c r="J37" s="53"/>
      <c r="K37" s="53"/>
      <c r="L37" s="14"/>
      <c r="M37" s="53"/>
      <c r="N37" s="53"/>
      <c r="O37" s="14"/>
      <c r="P37" s="53"/>
      <c r="Q37" s="53"/>
      <c r="R37" s="14"/>
    </row>
    <row r="38" spans="1:18" x14ac:dyDescent="0.25">
      <c r="A38" s="12"/>
      <c r="B38" s="39" t="s">
        <v>1127</v>
      </c>
      <c r="C38" s="19"/>
      <c r="D38" s="89">
        <v>1410</v>
      </c>
      <c r="E38" s="89"/>
      <c r="F38" s="19"/>
      <c r="G38" s="89">
        <v>1691</v>
      </c>
      <c r="H38" s="89"/>
      <c r="I38" s="19"/>
      <c r="J38" s="89">
        <v>2130</v>
      </c>
      <c r="K38" s="89"/>
      <c r="L38" s="19"/>
      <c r="M38" s="38" t="s">
        <v>1116</v>
      </c>
      <c r="N38" s="38"/>
      <c r="O38" s="20" t="s">
        <v>275</v>
      </c>
      <c r="P38" s="89">
        <v>1669</v>
      </c>
      <c r="Q38" s="89"/>
      <c r="R38" s="19"/>
    </row>
    <row r="39" spans="1:18" ht="27" thickBot="1" x14ac:dyDescent="0.3">
      <c r="A39" s="12"/>
      <c r="B39" s="22" t="s">
        <v>81</v>
      </c>
      <c r="C39" s="14"/>
      <c r="D39" s="51"/>
      <c r="E39" s="51"/>
      <c r="F39" s="14"/>
      <c r="G39" s="31" t="s">
        <v>285</v>
      </c>
      <c r="H39" s="31"/>
      <c r="I39" s="14"/>
      <c r="J39" s="31">
        <v>3</v>
      </c>
      <c r="K39" s="31"/>
      <c r="L39" s="14"/>
      <c r="M39" s="31" t="s">
        <v>285</v>
      </c>
      <c r="N39" s="31"/>
      <c r="O39" s="14"/>
      <c r="P39" s="31">
        <v>3</v>
      </c>
      <c r="Q39" s="31"/>
      <c r="R39" s="14"/>
    </row>
    <row r="40" spans="1:18" ht="27" thickBot="1" x14ac:dyDescent="0.3">
      <c r="A40" s="12"/>
      <c r="B40" s="39" t="s">
        <v>1128</v>
      </c>
      <c r="C40" s="19"/>
      <c r="D40" s="26" t="s">
        <v>254</v>
      </c>
      <c r="E40" s="98">
        <v>1410</v>
      </c>
      <c r="F40" s="19"/>
      <c r="G40" s="26" t="s">
        <v>254</v>
      </c>
      <c r="H40" s="27">
        <v>1691</v>
      </c>
      <c r="I40" s="19"/>
      <c r="J40" s="26" t="s">
        <v>254</v>
      </c>
      <c r="K40" s="27">
        <v>2127</v>
      </c>
      <c r="L40" s="19"/>
      <c r="M40" s="26" t="s">
        <v>254</v>
      </c>
      <c r="N40" s="28" t="s">
        <v>1116</v>
      </c>
      <c r="O40" s="20" t="s">
        <v>275</v>
      </c>
      <c r="P40" s="26" t="s">
        <v>254</v>
      </c>
      <c r="Q40" s="27">
        <v>1666</v>
      </c>
      <c r="R40" s="19"/>
    </row>
    <row r="41" spans="1:18" ht="15.75" thickTop="1" x14ac:dyDescent="0.25">
      <c r="A41" s="12"/>
      <c r="B41" s="34"/>
      <c r="C41" s="34"/>
      <c r="D41" s="34"/>
      <c r="E41" s="34"/>
      <c r="F41" s="34"/>
      <c r="G41" s="34"/>
      <c r="H41" s="34"/>
      <c r="I41" s="34"/>
      <c r="J41" s="34"/>
      <c r="K41" s="34"/>
      <c r="L41" s="34"/>
      <c r="M41" s="34"/>
      <c r="N41" s="34"/>
      <c r="O41" s="34"/>
      <c r="P41" s="34"/>
      <c r="Q41" s="34"/>
      <c r="R41" s="34"/>
    </row>
    <row r="42" spans="1:18" ht="15.75" thickBot="1" x14ac:dyDescent="0.3">
      <c r="A42" s="12"/>
      <c r="B42" s="14"/>
      <c r="C42" s="15"/>
      <c r="D42" s="29" t="s">
        <v>496</v>
      </c>
      <c r="E42" s="29"/>
      <c r="F42" s="29"/>
      <c r="G42" s="29"/>
      <c r="H42" s="29"/>
      <c r="I42" s="29"/>
      <c r="J42" s="29"/>
      <c r="K42" s="29"/>
      <c r="L42" s="29"/>
      <c r="M42" s="29"/>
      <c r="N42" s="29"/>
      <c r="O42" s="29"/>
      <c r="P42" s="29"/>
      <c r="Q42" s="29"/>
      <c r="R42" s="15"/>
    </row>
    <row r="43" spans="1:18" x14ac:dyDescent="0.25">
      <c r="A43" s="12"/>
      <c r="B43" s="67"/>
      <c r="C43" s="68"/>
      <c r="D43" s="70" t="s">
        <v>1102</v>
      </c>
      <c r="E43" s="70"/>
      <c r="F43" s="72"/>
      <c r="G43" s="70" t="s">
        <v>1104</v>
      </c>
      <c r="H43" s="70"/>
      <c r="I43" s="72"/>
      <c r="J43" s="70" t="s">
        <v>88</v>
      </c>
      <c r="K43" s="70"/>
      <c r="L43" s="72"/>
      <c r="M43" s="70" t="s">
        <v>1107</v>
      </c>
      <c r="N43" s="70"/>
      <c r="O43" s="72"/>
      <c r="P43" s="70" t="s">
        <v>552</v>
      </c>
      <c r="Q43" s="70"/>
      <c r="R43" s="68"/>
    </row>
    <row r="44" spans="1:18" ht="15.75" thickBot="1" x14ac:dyDescent="0.3">
      <c r="A44" s="12"/>
      <c r="B44" s="67"/>
      <c r="C44" s="68"/>
      <c r="D44" s="29" t="s">
        <v>1103</v>
      </c>
      <c r="E44" s="29"/>
      <c r="F44" s="68"/>
      <c r="G44" s="29" t="s">
        <v>1105</v>
      </c>
      <c r="H44" s="29"/>
      <c r="I44" s="68"/>
      <c r="J44" s="29" t="s">
        <v>1106</v>
      </c>
      <c r="K44" s="29"/>
      <c r="L44" s="68"/>
      <c r="M44" s="29" t="s">
        <v>1108</v>
      </c>
      <c r="N44" s="29"/>
      <c r="O44" s="68"/>
      <c r="P44" s="29"/>
      <c r="Q44" s="29"/>
      <c r="R44" s="68"/>
    </row>
    <row r="45" spans="1:18" x14ac:dyDescent="0.25">
      <c r="A45" s="12"/>
      <c r="B45" s="18" t="s">
        <v>36</v>
      </c>
      <c r="C45" s="19"/>
      <c r="D45" s="20" t="s">
        <v>254</v>
      </c>
      <c r="E45" s="35" t="s">
        <v>285</v>
      </c>
      <c r="F45" s="19"/>
      <c r="G45" s="20" t="s">
        <v>254</v>
      </c>
      <c r="H45" s="35">
        <v>5</v>
      </c>
      <c r="I45" s="19"/>
      <c r="J45" s="20" t="s">
        <v>254</v>
      </c>
      <c r="K45" s="21">
        <v>9213</v>
      </c>
      <c r="L45" s="19"/>
      <c r="M45" s="20" t="s">
        <v>254</v>
      </c>
      <c r="N45" s="35" t="s">
        <v>520</v>
      </c>
      <c r="O45" s="20" t="s">
        <v>275</v>
      </c>
      <c r="P45" s="20" t="s">
        <v>254</v>
      </c>
      <c r="Q45" s="21">
        <v>9196</v>
      </c>
      <c r="R45" s="19"/>
    </row>
    <row r="46" spans="1:18" x14ac:dyDescent="0.25">
      <c r="A46" s="12"/>
      <c r="B46" s="22" t="s">
        <v>1109</v>
      </c>
      <c r="C46" s="14"/>
      <c r="D46" s="37">
        <v>54</v>
      </c>
      <c r="E46" s="37"/>
      <c r="F46" s="14"/>
      <c r="G46" s="37">
        <v>16</v>
      </c>
      <c r="H46" s="37"/>
      <c r="I46" s="14"/>
      <c r="J46" s="78">
        <v>7463</v>
      </c>
      <c r="K46" s="78"/>
      <c r="L46" s="14"/>
      <c r="M46" s="37" t="s">
        <v>520</v>
      </c>
      <c r="N46" s="37"/>
      <c r="O46" s="11" t="s">
        <v>275</v>
      </c>
      <c r="P46" s="78">
        <v>7511</v>
      </c>
      <c r="Q46" s="78"/>
      <c r="R46" s="14"/>
    </row>
    <row r="47" spans="1:18" x14ac:dyDescent="0.25">
      <c r="A47" s="12"/>
      <c r="B47" s="18" t="s">
        <v>45</v>
      </c>
      <c r="C47" s="19"/>
      <c r="D47" s="38" t="s">
        <v>285</v>
      </c>
      <c r="E47" s="38"/>
      <c r="F47" s="19"/>
      <c r="G47" s="38" t="s">
        <v>285</v>
      </c>
      <c r="H47" s="38"/>
      <c r="I47" s="19"/>
      <c r="J47" s="38" t="s">
        <v>1129</v>
      </c>
      <c r="K47" s="38"/>
      <c r="L47" s="20" t="s">
        <v>275</v>
      </c>
      <c r="M47" s="38" t="s">
        <v>285</v>
      </c>
      <c r="N47" s="38"/>
      <c r="O47" s="19"/>
      <c r="P47" s="38" t="s">
        <v>1129</v>
      </c>
      <c r="Q47" s="38"/>
      <c r="R47" s="20" t="s">
        <v>275</v>
      </c>
    </row>
    <row r="48" spans="1:18" ht="15.75" thickBot="1" x14ac:dyDescent="0.3">
      <c r="A48" s="12"/>
      <c r="B48" s="22" t="s">
        <v>1111</v>
      </c>
      <c r="C48" s="14"/>
      <c r="D48" s="31" t="s">
        <v>285</v>
      </c>
      <c r="E48" s="31"/>
      <c r="F48" s="14"/>
      <c r="G48" s="31" t="s">
        <v>285</v>
      </c>
      <c r="H48" s="31"/>
      <c r="I48" s="14"/>
      <c r="J48" s="31">
        <v>36</v>
      </c>
      <c r="K48" s="31"/>
      <c r="L48" s="14"/>
      <c r="M48" s="31" t="s">
        <v>285</v>
      </c>
      <c r="N48" s="31"/>
      <c r="O48" s="14"/>
      <c r="P48" s="31">
        <v>36</v>
      </c>
      <c r="Q48" s="31"/>
      <c r="R48" s="14"/>
    </row>
    <row r="49" spans="1:18" ht="15.75" thickBot="1" x14ac:dyDescent="0.3">
      <c r="A49" s="12"/>
      <c r="B49" s="39" t="s">
        <v>47</v>
      </c>
      <c r="C49" s="19"/>
      <c r="D49" s="52" t="s">
        <v>1130</v>
      </c>
      <c r="E49" s="52"/>
      <c r="F49" s="20" t="s">
        <v>275</v>
      </c>
      <c r="G49" s="52" t="s">
        <v>624</v>
      </c>
      <c r="H49" s="52"/>
      <c r="I49" s="20" t="s">
        <v>275</v>
      </c>
      <c r="J49" s="92">
        <v>1646</v>
      </c>
      <c r="K49" s="92"/>
      <c r="L49" s="19"/>
      <c r="M49" s="52" t="s">
        <v>285</v>
      </c>
      <c r="N49" s="52"/>
      <c r="O49" s="19"/>
      <c r="P49" s="92">
        <v>1581</v>
      </c>
      <c r="Q49" s="92"/>
      <c r="R49" s="19"/>
    </row>
    <row r="50" spans="1:18" x14ac:dyDescent="0.25">
      <c r="A50" s="12"/>
      <c r="B50" s="45"/>
      <c r="C50" s="14"/>
      <c r="D50" s="53"/>
      <c r="E50" s="53"/>
      <c r="F50" s="14"/>
      <c r="G50" s="53"/>
      <c r="H50" s="53"/>
      <c r="I50" s="14"/>
      <c r="J50" s="53"/>
      <c r="K50" s="53"/>
      <c r="L50" s="14"/>
      <c r="M50" s="53"/>
      <c r="N50" s="53"/>
      <c r="O50" s="14"/>
      <c r="P50" s="53"/>
      <c r="Q50" s="53"/>
      <c r="R50" s="14"/>
    </row>
    <row r="51" spans="1:18" x14ac:dyDescent="0.25">
      <c r="A51" s="12"/>
      <c r="B51" s="39" t="s">
        <v>48</v>
      </c>
      <c r="C51" s="19"/>
      <c r="D51" s="47"/>
      <c r="E51" s="47"/>
      <c r="F51" s="19"/>
      <c r="G51" s="47"/>
      <c r="H51" s="47"/>
      <c r="I51" s="19"/>
      <c r="J51" s="47"/>
      <c r="K51" s="47"/>
      <c r="L51" s="19"/>
      <c r="M51" s="47"/>
      <c r="N51" s="47"/>
      <c r="O51" s="19"/>
      <c r="P51" s="47"/>
      <c r="Q51" s="47"/>
      <c r="R51" s="19"/>
    </row>
    <row r="52" spans="1:18" x14ac:dyDescent="0.25">
      <c r="A52" s="12"/>
      <c r="B52" s="41" t="s">
        <v>1131</v>
      </c>
      <c r="C52" s="14"/>
      <c r="D52" s="37" t="s">
        <v>338</v>
      </c>
      <c r="E52" s="37"/>
      <c r="F52" s="11" t="s">
        <v>275</v>
      </c>
      <c r="G52" s="37" t="s">
        <v>1132</v>
      </c>
      <c r="H52" s="37"/>
      <c r="I52" s="11" t="s">
        <v>275</v>
      </c>
      <c r="J52" s="37" t="s">
        <v>1133</v>
      </c>
      <c r="K52" s="37"/>
      <c r="L52" s="11" t="s">
        <v>275</v>
      </c>
      <c r="M52" s="37" t="s">
        <v>285</v>
      </c>
      <c r="N52" s="37"/>
      <c r="O52" s="14"/>
      <c r="P52" s="37" t="s">
        <v>1134</v>
      </c>
      <c r="Q52" s="37"/>
      <c r="R52" s="11" t="s">
        <v>275</v>
      </c>
    </row>
    <row r="53" spans="1:18" x14ac:dyDescent="0.25">
      <c r="A53" s="12"/>
      <c r="B53" s="25" t="s">
        <v>1115</v>
      </c>
      <c r="C53" s="19"/>
      <c r="D53" s="38" t="s">
        <v>1135</v>
      </c>
      <c r="E53" s="38"/>
      <c r="F53" s="20" t="s">
        <v>275</v>
      </c>
      <c r="G53" s="38">
        <v>402</v>
      </c>
      <c r="H53" s="38"/>
      <c r="I53" s="19"/>
      <c r="J53" s="38" t="s">
        <v>285</v>
      </c>
      <c r="K53" s="38"/>
      <c r="L53" s="19"/>
      <c r="M53" s="38" t="s">
        <v>1136</v>
      </c>
      <c r="N53" s="38"/>
      <c r="O53" s="20" t="s">
        <v>275</v>
      </c>
      <c r="P53" s="38" t="s">
        <v>285</v>
      </c>
      <c r="Q53" s="38"/>
      <c r="R53" s="19"/>
    </row>
    <row r="54" spans="1:18" ht="15.75" thickBot="1" x14ac:dyDescent="0.3">
      <c r="A54" s="12"/>
      <c r="B54" s="41" t="s">
        <v>51</v>
      </c>
      <c r="C54" s="14"/>
      <c r="D54" s="31" t="s">
        <v>285</v>
      </c>
      <c r="E54" s="31"/>
      <c r="F54" s="14"/>
      <c r="G54" s="31" t="s">
        <v>432</v>
      </c>
      <c r="H54" s="31"/>
      <c r="I54" s="11" t="s">
        <v>275</v>
      </c>
      <c r="J54" s="31" t="s">
        <v>1137</v>
      </c>
      <c r="K54" s="31"/>
      <c r="L54" s="11" t="s">
        <v>275</v>
      </c>
      <c r="M54" s="31" t="s">
        <v>285</v>
      </c>
      <c r="N54" s="31"/>
      <c r="O54" s="14"/>
      <c r="P54" s="31" t="s">
        <v>1138</v>
      </c>
      <c r="Q54" s="31"/>
      <c r="R54" s="11" t="s">
        <v>275</v>
      </c>
    </row>
    <row r="55" spans="1:18" ht="15.75" thickBot="1" x14ac:dyDescent="0.3">
      <c r="A55" s="12"/>
      <c r="B55" s="42"/>
      <c r="C55" s="19"/>
      <c r="D55" s="52" t="s">
        <v>1139</v>
      </c>
      <c r="E55" s="52"/>
      <c r="F55" s="20" t="s">
        <v>275</v>
      </c>
      <c r="G55" s="52" t="s">
        <v>1140</v>
      </c>
      <c r="H55" s="52"/>
      <c r="I55" s="20" t="s">
        <v>275</v>
      </c>
      <c r="J55" s="52" t="s">
        <v>1141</v>
      </c>
      <c r="K55" s="52"/>
      <c r="L55" s="20" t="s">
        <v>275</v>
      </c>
      <c r="M55" s="52" t="s">
        <v>1136</v>
      </c>
      <c r="N55" s="52"/>
      <c r="O55" s="20" t="s">
        <v>275</v>
      </c>
      <c r="P55" s="52" t="s">
        <v>1142</v>
      </c>
      <c r="Q55" s="52"/>
      <c r="R55" s="20" t="s">
        <v>275</v>
      </c>
    </row>
    <row r="56" spans="1:18" ht="26.25" x14ac:dyDescent="0.25">
      <c r="A56" s="12"/>
      <c r="B56" s="22" t="s">
        <v>53</v>
      </c>
      <c r="C56" s="14"/>
      <c r="D56" s="80" t="s">
        <v>1143</v>
      </c>
      <c r="E56" s="80"/>
      <c r="F56" s="11" t="s">
        <v>275</v>
      </c>
      <c r="G56" s="80" t="s">
        <v>1144</v>
      </c>
      <c r="H56" s="80"/>
      <c r="I56" s="11" t="s">
        <v>275</v>
      </c>
      <c r="J56" s="79">
        <v>1523</v>
      </c>
      <c r="K56" s="79"/>
      <c r="L56" s="14"/>
      <c r="M56" s="80" t="s">
        <v>1136</v>
      </c>
      <c r="N56" s="80"/>
      <c r="O56" s="11" t="s">
        <v>275</v>
      </c>
      <c r="P56" s="80">
        <v>866</v>
      </c>
      <c r="Q56" s="80"/>
      <c r="R56" s="14"/>
    </row>
    <row r="57" spans="1:18" ht="15.75" thickBot="1" x14ac:dyDescent="0.3">
      <c r="A57" s="12"/>
      <c r="B57" s="18" t="s">
        <v>54</v>
      </c>
      <c r="C57" s="19"/>
      <c r="D57" s="49" t="s">
        <v>285</v>
      </c>
      <c r="E57" s="49"/>
      <c r="F57" s="19"/>
      <c r="G57" s="49" t="s">
        <v>285</v>
      </c>
      <c r="H57" s="49"/>
      <c r="I57" s="19"/>
      <c r="J57" s="49">
        <v>50</v>
      </c>
      <c r="K57" s="49"/>
      <c r="L57" s="19"/>
      <c r="M57" s="49" t="s">
        <v>285</v>
      </c>
      <c r="N57" s="49"/>
      <c r="O57" s="19"/>
      <c r="P57" s="49">
        <v>50</v>
      </c>
      <c r="Q57" s="49"/>
      <c r="R57" s="19"/>
    </row>
    <row r="58" spans="1:18" x14ac:dyDescent="0.25">
      <c r="A58" s="12"/>
      <c r="B58" s="43" t="s">
        <v>55</v>
      </c>
      <c r="C58" s="14"/>
      <c r="D58" s="80" t="s">
        <v>1143</v>
      </c>
      <c r="E58" s="80"/>
      <c r="F58" s="11" t="s">
        <v>275</v>
      </c>
      <c r="G58" s="80" t="s">
        <v>1144</v>
      </c>
      <c r="H58" s="80"/>
      <c r="I58" s="11" t="s">
        <v>275</v>
      </c>
      <c r="J58" s="79">
        <v>1473</v>
      </c>
      <c r="K58" s="79"/>
      <c r="L58" s="14"/>
      <c r="M58" s="80" t="s">
        <v>1136</v>
      </c>
      <c r="N58" s="80"/>
      <c r="O58" s="11" t="s">
        <v>275</v>
      </c>
      <c r="P58" s="80">
        <v>816</v>
      </c>
      <c r="Q58" s="80"/>
      <c r="R58" s="14"/>
    </row>
    <row r="59" spans="1:18" ht="27" thickBot="1" x14ac:dyDescent="0.3">
      <c r="A59" s="12"/>
      <c r="B59" s="18" t="s">
        <v>1145</v>
      </c>
      <c r="C59" s="19"/>
      <c r="D59" s="49" t="s">
        <v>285</v>
      </c>
      <c r="E59" s="49"/>
      <c r="F59" s="19"/>
      <c r="G59" s="49" t="s">
        <v>285</v>
      </c>
      <c r="H59" s="49"/>
      <c r="I59" s="19"/>
      <c r="J59" s="49" t="s">
        <v>372</v>
      </c>
      <c r="K59" s="49"/>
      <c r="L59" s="20" t="s">
        <v>275</v>
      </c>
      <c r="M59" s="49" t="s">
        <v>285</v>
      </c>
      <c r="N59" s="49"/>
      <c r="O59" s="19"/>
      <c r="P59" s="49" t="s">
        <v>372</v>
      </c>
      <c r="Q59" s="49"/>
      <c r="R59" s="20" t="s">
        <v>275</v>
      </c>
    </row>
    <row r="60" spans="1:18" x14ac:dyDescent="0.25">
      <c r="A60" s="12"/>
      <c r="B60" s="45"/>
      <c r="C60" s="14"/>
      <c r="D60" s="53"/>
      <c r="E60" s="53"/>
      <c r="F60" s="14"/>
      <c r="G60" s="53"/>
      <c r="H60" s="53"/>
      <c r="I60" s="14"/>
      <c r="J60" s="53"/>
      <c r="K60" s="53"/>
      <c r="L60" s="14"/>
      <c r="M60" s="53"/>
      <c r="N60" s="53"/>
      <c r="O60" s="14"/>
      <c r="P60" s="53"/>
      <c r="Q60" s="53"/>
      <c r="R60" s="14"/>
    </row>
    <row r="61" spans="1:18" x14ac:dyDescent="0.25">
      <c r="A61" s="12"/>
      <c r="B61" s="39" t="s">
        <v>57</v>
      </c>
      <c r="C61" s="19"/>
      <c r="D61" s="38" t="s">
        <v>1143</v>
      </c>
      <c r="E61" s="38"/>
      <c r="F61" s="20" t="s">
        <v>275</v>
      </c>
      <c r="G61" s="38" t="s">
        <v>1144</v>
      </c>
      <c r="H61" s="38"/>
      <c r="I61" s="20" t="s">
        <v>275</v>
      </c>
      <c r="J61" s="38">
        <v>446</v>
      </c>
      <c r="K61" s="38"/>
      <c r="L61" s="19"/>
      <c r="M61" s="38" t="s">
        <v>1136</v>
      </c>
      <c r="N61" s="38"/>
      <c r="O61" s="20" t="s">
        <v>275</v>
      </c>
      <c r="P61" s="38" t="s">
        <v>1146</v>
      </c>
      <c r="Q61" s="38"/>
      <c r="R61" s="20" t="s">
        <v>275</v>
      </c>
    </row>
    <row r="62" spans="1:18" ht="27" thickBot="1" x14ac:dyDescent="0.3">
      <c r="A62" s="12"/>
      <c r="B62" s="22" t="s">
        <v>58</v>
      </c>
      <c r="C62" s="14"/>
      <c r="D62" s="31" t="s">
        <v>285</v>
      </c>
      <c r="E62" s="31"/>
      <c r="F62" s="14"/>
      <c r="G62" s="31" t="s">
        <v>285</v>
      </c>
      <c r="H62" s="31"/>
      <c r="I62" s="14"/>
      <c r="J62" s="31">
        <v>8</v>
      </c>
      <c r="K62" s="31"/>
      <c r="L62" s="14"/>
      <c r="M62" s="31" t="s">
        <v>285</v>
      </c>
      <c r="N62" s="31"/>
      <c r="O62" s="14"/>
      <c r="P62" s="31">
        <v>8</v>
      </c>
      <c r="Q62" s="31"/>
      <c r="R62" s="14"/>
    </row>
    <row r="63" spans="1:18" ht="27" thickBot="1" x14ac:dyDescent="0.3">
      <c r="A63" s="12"/>
      <c r="B63" s="39" t="s">
        <v>59</v>
      </c>
      <c r="C63" s="19"/>
      <c r="D63" s="52" t="s">
        <v>1143</v>
      </c>
      <c r="E63" s="52"/>
      <c r="F63" s="20" t="s">
        <v>275</v>
      </c>
      <c r="G63" s="52" t="s">
        <v>1144</v>
      </c>
      <c r="H63" s="52"/>
      <c r="I63" s="20" t="s">
        <v>275</v>
      </c>
      <c r="J63" s="52">
        <v>438</v>
      </c>
      <c r="K63" s="52"/>
      <c r="L63" s="19"/>
      <c r="M63" s="52" t="s">
        <v>1136</v>
      </c>
      <c r="N63" s="52"/>
      <c r="O63" s="20" t="s">
        <v>275</v>
      </c>
      <c r="P63" s="52" t="s">
        <v>1143</v>
      </c>
      <c r="Q63" s="52"/>
      <c r="R63" s="20" t="s">
        <v>275</v>
      </c>
    </row>
    <row r="64" spans="1:18" x14ac:dyDescent="0.25">
      <c r="A64" s="12"/>
      <c r="B64" s="45"/>
      <c r="C64" s="14"/>
      <c r="D64" s="53"/>
      <c r="E64" s="53"/>
      <c r="F64" s="14"/>
      <c r="G64" s="53"/>
      <c r="H64" s="53"/>
      <c r="I64" s="14"/>
      <c r="J64" s="53"/>
      <c r="K64" s="53"/>
      <c r="L64" s="14"/>
      <c r="M64" s="53"/>
      <c r="N64" s="53"/>
      <c r="O64" s="14"/>
      <c r="P64" s="53"/>
      <c r="Q64" s="53"/>
      <c r="R64" s="14"/>
    </row>
    <row r="65" spans="1:18" ht="26.25" x14ac:dyDescent="0.25">
      <c r="A65" s="12"/>
      <c r="B65" s="18" t="s">
        <v>77</v>
      </c>
      <c r="C65" s="19"/>
      <c r="D65" s="38" t="s">
        <v>370</v>
      </c>
      <c r="E65" s="38"/>
      <c r="F65" s="20" t="s">
        <v>275</v>
      </c>
      <c r="G65" s="38" t="s">
        <v>523</v>
      </c>
      <c r="H65" s="38"/>
      <c r="I65" s="20" t="s">
        <v>275</v>
      </c>
      <c r="J65" s="38">
        <v>35</v>
      </c>
      <c r="K65" s="38"/>
      <c r="L65" s="19"/>
      <c r="M65" s="38" t="s">
        <v>285</v>
      </c>
      <c r="N65" s="38"/>
      <c r="O65" s="19"/>
      <c r="P65" s="38" t="s">
        <v>284</v>
      </c>
      <c r="Q65" s="38"/>
      <c r="R65" s="20" t="s">
        <v>275</v>
      </c>
    </row>
    <row r="66" spans="1:18" ht="27" thickBot="1" x14ac:dyDescent="0.3">
      <c r="A66" s="12"/>
      <c r="B66" s="22" t="s">
        <v>1125</v>
      </c>
      <c r="C66" s="14"/>
      <c r="D66" s="31" t="s">
        <v>285</v>
      </c>
      <c r="E66" s="31"/>
      <c r="F66" s="14"/>
      <c r="G66" s="31" t="s">
        <v>285</v>
      </c>
      <c r="H66" s="31"/>
      <c r="I66" s="14"/>
      <c r="J66" s="31" t="s">
        <v>435</v>
      </c>
      <c r="K66" s="31"/>
      <c r="L66" s="11" t="s">
        <v>275</v>
      </c>
      <c r="M66" s="31" t="s">
        <v>285</v>
      </c>
      <c r="N66" s="31"/>
      <c r="O66" s="14"/>
      <c r="P66" s="31" t="s">
        <v>435</v>
      </c>
      <c r="Q66" s="31"/>
      <c r="R66" s="11" t="s">
        <v>275</v>
      </c>
    </row>
    <row r="67" spans="1:18" ht="27" thickBot="1" x14ac:dyDescent="0.3">
      <c r="A67" s="12"/>
      <c r="B67" s="18" t="s">
        <v>79</v>
      </c>
      <c r="C67" s="19"/>
      <c r="D67" s="52" t="s">
        <v>370</v>
      </c>
      <c r="E67" s="52"/>
      <c r="F67" s="20" t="s">
        <v>275</v>
      </c>
      <c r="G67" s="52" t="s">
        <v>523</v>
      </c>
      <c r="H67" s="52"/>
      <c r="I67" s="20" t="s">
        <v>275</v>
      </c>
      <c r="J67" s="52">
        <v>28</v>
      </c>
      <c r="K67" s="52"/>
      <c r="L67" s="19"/>
      <c r="M67" s="52" t="s">
        <v>285</v>
      </c>
      <c r="N67" s="52"/>
      <c r="O67" s="19"/>
      <c r="P67" s="52" t="s">
        <v>437</v>
      </c>
      <c r="Q67" s="52"/>
      <c r="R67" s="20" t="s">
        <v>275</v>
      </c>
    </row>
    <row r="68" spans="1:18" x14ac:dyDescent="0.25">
      <c r="A68" s="12"/>
      <c r="B68" s="45"/>
      <c r="C68" s="14"/>
      <c r="D68" s="53"/>
      <c r="E68" s="53"/>
      <c r="F68" s="14"/>
      <c r="G68" s="53"/>
      <c r="H68" s="53"/>
      <c r="I68" s="14"/>
      <c r="J68" s="53"/>
      <c r="K68" s="53"/>
      <c r="L68" s="14"/>
      <c r="M68" s="53"/>
      <c r="N68" s="53"/>
      <c r="O68" s="14"/>
      <c r="P68" s="53"/>
      <c r="Q68" s="53"/>
      <c r="R68" s="14"/>
    </row>
    <row r="69" spans="1:18" x14ac:dyDescent="0.25">
      <c r="A69" s="12"/>
      <c r="B69" s="39" t="s">
        <v>80</v>
      </c>
      <c r="C69" s="19"/>
      <c r="D69" s="38" t="s">
        <v>321</v>
      </c>
      <c r="E69" s="38"/>
      <c r="F69" s="20" t="s">
        <v>275</v>
      </c>
      <c r="G69" s="38" t="s">
        <v>1147</v>
      </c>
      <c r="H69" s="38"/>
      <c r="I69" s="20" t="s">
        <v>275</v>
      </c>
      <c r="J69" s="38">
        <v>474</v>
      </c>
      <c r="K69" s="38"/>
      <c r="L69" s="19"/>
      <c r="M69" s="38" t="s">
        <v>1136</v>
      </c>
      <c r="N69" s="38"/>
      <c r="O69" s="20" t="s">
        <v>275</v>
      </c>
      <c r="P69" s="38" t="s">
        <v>1143</v>
      </c>
      <c r="Q69" s="38"/>
      <c r="R69" s="20" t="s">
        <v>275</v>
      </c>
    </row>
    <row r="70" spans="1:18" ht="27" thickBot="1" x14ac:dyDescent="0.3">
      <c r="A70" s="12"/>
      <c r="B70" s="22" t="s">
        <v>81</v>
      </c>
      <c r="C70" s="14"/>
      <c r="D70" s="31" t="s">
        <v>285</v>
      </c>
      <c r="E70" s="31"/>
      <c r="F70" s="14"/>
      <c r="G70" s="31" t="s">
        <v>285</v>
      </c>
      <c r="H70" s="31"/>
      <c r="I70" s="14"/>
      <c r="J70" s="31">
        <v>8</v>
      </c>
      <c r="K70" s="31"/>
      <c r="L70" s="14"/>
      <c r="M70" s="31" t="s">
        <v>285</v>
      </c>
      <c r="N70" s="31"/>
      <c r="O70" s="14"/>
      <c r="P70" s="31">
        <v>8</v>
      </c>
      <c r="Q70" s="31"/>
      <c r="R70" s="14"/>
    </row>
    <row r="71" spans="1:18" ht="27" thickBot="1" x14ac:dyDescent="0.3">
      <c r="A71" s="12"/>
      <c r="B71" s="39" t="s">
        <v>82</v>
      </c>
      <c r="C71" s="19"/>
      <c r="D71" s="26" t="s">
        <v>254</v>
      </c>
      <c r="E71" s="28" t="s">
        <v>321</v>
      </c>
      <c r="F71" s="20" t="s">
        <v>275</v>
      </c>
      <c r="G71" s="26" t="s">
        <v>254</v>
      </c>
      <c r="H71" s="28" t="s">
        <v>1147</v>
      </c>
      <c r="I71" s="20" t="s">
        <v>275</v>
      </c>
      <c r="J71" s="26" t="s">
        <v>254</v>
      </c>
      <c r="K71" s="28">
        <v>466</v>
      </c>
      <c r="L71" s="19"/>
      <c r="M71" s="26" t="s">
        <v>254</v>
      </c>
      <c r="N71" s="28" t="s">
        <v>1136</v>
      </c>
      <c r="O71" s="20" t="s">
        <v>275</v>
      </c>
      <c r="P71" s="26" t="s">
        <v>254</v>
      </c>
      <c r="Q71" s="28" t="s">
        <v>1148</v>
      </c>
      <c r="R71" s="20" t="s">
        <v>275</v>
      </c>
    </row>
    <row r="72" spans="1:18" ht="15.75" thickTop="1" x14ac:dyDescent="0.25">
      <c r="A72" s="12"/>
      <c r="B72" s="34"/>
      <c r="C72" s="34"/>
      <c r="D72" s="34"/>
      <c r="E72" s="34"/>
      <c r="F72" s="34"/>
      <c r="G72" s="34"/>
      <c r="H72" s="34"/>
      <c r="I72" s="34"/>
      <c r="J72" s="34"/>
      <c r="K72" s="34"/>
      <c r="L72" s="34"/>
      <c r="M72" s="34"/>
      <c r="N72" s="34"/>
      <c r="O72" s="34"/>
      <c r="P72" s="34"/>
      <c r="Q72" s="34"/>
      <c r="R72" s="34"/>
    </row>
    <row r="73" spans="1:18" ht="15.75" thickBot="1" x14ac:dyDescent="0.3">
      <c r="A73" s="12"/>
      <c r="B73" s="14"/>
      <c r="C73" s="15"/>
      <c r="D73" s="29" t="s">
        <v>655</v>
      </c>
      <c r="E73" s="29"/>
      <c r="F73" s="29"/>
      <c r="G73" s="29"/>
      <c r="H73" s="29"/>
      <c r="I73" s="29"/>
      <c r="J73" s="29"/>
      <c r="K73" s="29"/>
      <c r="L73" s="29"/>
      <c r="M73" s="29"/>
      <c r="N73" s="29"/>
      <c r="O73" s="29"/>
      <c r="P73" s="29"/>
      <c r="Q73" s="29"/>
      <c r="R73" s="15"/>
    </row>
    <row r="74" spans="1:18" x14ac:dyDescent="0.25">
      <c r="A74" s="12"/>
      <c r="B74" s="67"/>
      <c r="C74" s="68"/>
      <c r="D74" s="70" t="s">
        <v>1102</v>
      </c>
      <c r="E74" s="70"/>
      <c r="F74" s="72"/>
      <c r="G74" s="70" t="s">
        <v>1104</v>
      </c>
      <c r="H74" s="70"/>
      <c r="I74" s="72"/>
      <c r="J74" s="70" t="s">
        <v>88</v>
      </c>
      <c r="K74" s="70"/>
      <c r="L74" s="72"/>
      <c r="M74" s="70" t="s">
        <v>1107</v>
      </c>
      <c r="N74" s="70"/>
      <c r="O74" s="72"/>
      <c r="P74" s="70" t="s">
        <v>552</v>
      </c>
      <c r="Q74" s="70"/>
      <c r="R74" s="68"/>
    </row>
    <row r="75" spans="1:18" ht="15.75" thickBot="1" x14ac:dyDescent="0.3">
      <c r="A75" s="12"/>
      <c r="B75" s="67"/>
      <c r="C75" s="68"/>
      <c r="D75" s="29" t="s">
        <v>1103</v>
      </c>
      <c r="E75" s="29"/>
      <c r="F75" s="68"/>
      <c r="G75" s="29" t="s">
        <v>1105</v>
      </c>
      <c r="H75" s="29"/>
      <c r="I75" s="68"/>
      <c r="J75" s="29" t="s">
        <v>1106</v>
      </c>
      <c r="K75" s="29"/>
      <c r="L75" s="68"/>
      <c r="M75" s="29" t="s">
        <v>1108</v>
      </c>
      <c r="N75" s="29"/>
      <c r="O75" s="68"/>
      <c r="P75" s="29"/>
      <c r="Q75" s="29"/>
      <c r="R75" s="68"/>
    </row>
    <row r="76" spans="1:18" x14ac:dyDescent="0.25">
      <c r="A76" s="12"/>
      <c r="B76" s="18" t="s">
        <v>36</v>
      </c>
      <c r="C76" s="19"/>
      <c r="D76" s="20" t="s">
        <v>254</v>
      </c>
      <c r="E76" s="35" t="s">
        <v>285</v>
      </c>
      <c r="F76" s="19"/>
      <c r="G76" s="20" t="s">
        <v>254</v>
      </c>
      <c r="H76" s="35" t="s">
        <v>285</v>
      </c>
      <c r="I76" s="19"/>
      <c r="J76" s="20" t="s">
        <v>254</v>
      </c>
      <c r="K76" s="21">
        <v>8045</v>
      </c>
      <c r="L76" s="19"/>
      <c r="M76" s="20" t="s">
        <v>254</v>
      </c>
      <c r="N76" s="35" t="s">
        <v>292</v>
      </c>
      <c r="O76" s="20" t="s">
        <v>275</v>
      </c>
      <c r="P76" s="20" t="s">
        <v>254</v>
      </c>
      <c r="Q76" s="21">
        <v>8027</v>
      </c>
      <c r="R76" s="19"/>
    </row>
    <row r="77" spans="1:18" x14ac:dyDescent="0.25">
      <c r="A77" s="12"/>
      <c r="B77" s="22" t="s">
        <v>1109</v>
      </c>
      <c r="C77" s="14"/>
      <c r="D77" s="37">
        <v>44</v>
      </c>
      <c r="E77" s="37"/>
      <c r="F77" s="14"/>
      <c r="G77" s="37">
        <v>4</v>
      </c>
      <c r="H77" s="37"/>
      <c r="I77" s="14"/>
      <c r="J77" s="78">
        <v>7546</v>
      </c>
      <c r="K77" s="78"/>
      <c r="L77" s="14"/>
      <c r="M77" s="37" t="s">
        <v>292</v>
      </c>
      <c r="N77" s="37"/>
      <c r="O77" s="11" t="s">
        <v>275</v>
      </c>
      <c r="P77" s="78">
        <v>7576</v>
      </c>
      <c r="Q77" s="78"/>
      <c r="R77" s="14"/>
    </row>
    <row r="78" spans="1:18" x14ac:dyDescent="0.25">
      <c r="A78" s="12"/>
      <c r="B78" s="18" t="s">
        <v>45</v>
      </c>
      <c r="C78" s="19"/>
      <c r="D78" s="38" t="s">
        <v>285</v>
      </c>
      <c r="E78" s="38"/>
      <c r="F78" s="19"/>
      <c r="G78" s="38" t="s">
        <v>285</v>
      </c>
      <c r="H78" s="38"/>
      <c r="I78" s="19"/>
      <c r="J78" s="38" t="s">
        <v>1149</v>
      </c>
      <c r="K78" s="38"/>
      <c r="L78" s="20" t="s">
        <v>275</v>
      </c>
      <c r="M78" s="38" t="s">
        <v>285</v>
      </c>
      <c r="N78" s="38"/>
      <c r="O78" s="19"/>
      <c r="P78" s="38" t="s">
        <v>1149</v>
      </c>
      <c r="Q78" s="38"/>
      <c r="R78" s="20" t="s">
        <v>275</v>
      </c>
    </row>
    <row r="79" spans="1:18" ht="15.75" thickBot="1" x14ac:dyDescent="0.3">
      <c r="A79" s="12"/>
      <c r="B79" s="22" t="s">
        <v>1150</v>
      </c>
      <c r="C79" s="14"/>
      <c r="D79" s="31" t="s">
        <v>285</v>
      </c>
      <c r="E79" s="31"/>
      <c r="F79" s="14"/>
      <c r="G79" s="31" t="s">
        <v>285</v>
      </c>
      <c r="H79" s="31"/>
      <c r="I79" s="14"/>
      <c r="J79" s="31" t="s">
        <v>338</v>
      </c>
      <c r="K79" s="31"/>
      <c r="L79" s="11" t="s">
        <v>275</v>
      </c>
      <c r="M79" s="31" t="s">
        <v>285</v>
      </c>
      <c r="N79" s="31"/>
      <c r="O79" s="14"/>
      <c r="P79" s="31" t="s">
        <v>338</v>
      </c>
      <c r="Q79" s="31"/>
      <c r="R79" s="11" t="s">
        <v>275</v>
      </c>
    </row>
    <row r="80" spans="1:18" ht="15.75" thickBot="1" x14ac:dyDescent="0.3">
      <c r="A80" s="12"/>
      <c r="B80" s="39" t="s">
        <v>1151</v>
      </c>
      <c r="C80" s="19"/>
      <c r="D80" s="52" t="s">
        <v>1137</v>
      </c>
      <c r="E80" s="52"/>
      <c r="F80" s="20" t="s">
        <v>275</v>
      </c>
      <c r="G80" s="52" t="s">
        <v>432</v>
      </c>
      <c r="H80" s="52"/>
      <c r="I80" s="20" t="s">
        <v>275</v>
      </c>
      <c r="J80" s="52" t="s">
        <v>1152</v>
      </c>
      <c r="K80" s="52"/>
      <c r="L80" s="20" t="s">
        <v>275</v>
      </c>
      <c r="M80" s="52" t="s">
        <v>285</v>
      </c>
      <c r="N80" s="52"/>
      <c r="O80" s="19"/>
      <c r="P80" s="52" t="s">
        <v>1153</v>
      </c>
      <c r="Q80" s="52"/>
      <c r="R80" s="20" t="s">
        <v>275</v>
      </c>
    </row>
    <row r="81" spans="1:18" x14ac:dyDescent="0.25">
      <c r="A81" s="12"/>
      <c r="B81" s="45"/>
      <c r="C81" s="14"/>
      <c r="D81" s="53"/>
      <c r="E81" s="53"/>
      <c r="F81" s="14"/>
      <c r="G81" s="53"/>
      <c r="H81" s="53"/>
      <c r="I81" s="14"/>
      <c r="J81" s="53"/>
      <c r="K81" s="53"/>
      <c r="L81" s="14"/>
      <c r="M81" s="53"/>
      <c r="N81" s="53"/>
      <c r="O81" s="14"/>
      <c r="P81" s="53"/>
      <c r="Q81" s="53"/>
      <c r="R81" s="14"/>
    </row>
    <row r="82" spans="1:18" x14ac:dyDescent="0.25">
      <c r="A82" s="12"/>
      <c r="B82" s="39" t="s">
        <v>48</v>
      </c>
      <c r="C82" s="19"/>
      <c r="D82" s="47"/>
      <c r="E82" s="47"/>
      <c r="F82" s="19"/>
      <c r="G82" s="47"/>
      <c r="H82" s="47"/>
      <c r="I82" s="19"/>
      <c r="J82" s="47"/>
      <c r="K82" s="47"/>
      <c r="L82" s="19"/>
      <c r="M82" s="47"/>
      <c r="N82" s="47"/>
      <c r="O82" s="19"/>
      <c r="P82" s="47"/>
      <c r="Q82" s="47"/>
      <c r="R82" s="19"/>
    </row>
    <row r="83" spans="1:18" x14ac:dyDescent="0.25">
      <c r="A83" s="12"/>
      <c r="B83" s="41" t="s">
        <v>1131</v>
      </c>
      <c r="C83" s="14"/>
      <c r="D83" s="37" t="s">
        <v>624</v>
      </c>
      <c r="E83" s="37"/>
      <c r="F83" s="11" t="s">
        <v>275</v>
      </c>
      <c r="G83" s="37" t="s">
        <v>1154</v>
      </c>
      <c r="H83" s="37"/>
      <c r="I83" s="11" t="s">
        <v>275</v>
      </c>
      <c r="J83" s="37" t="s">
        <v>706</v>
      </c>
      <c r="K83" s="37"/>
      <c r="L83" s="11" t="s">
        <v>275</v>
      </c>
      <c r="M83" s="37" t="s">
        <v>285</v>
      </c>
      <c r="N83" s="37"/>
      <c r="O83" s="14"/>
      <c r="P83" s="37" t="s">
        <v>1155</v>
      </c>
      <c r="Q83" s="37"/>
      <c r="R83" s="11" t="s">
        <v>275</v>
      </c>
    </row>
    <row r="84" spans="1:18" x14ac:dyDescent="0.25">
      <c r="A84" s="12"/>
      <c r="B84" s="25" t="s">
        <v>1115</v>
      </c>
      <c r="C84" s="19"/>
      <c r="D84" s="38" t="s">
        <v>1156</v>
      </c>
      <c r="E84" s="38"/>
      <c r="F84" s="20" t="s">
        <v>275</v>
      </c>
      <c r="G84" s="38" t="s">
        <v>1157</v>
      </c>
      <c r="H84" s="38"/>
      <c r="I84" s="20" t="s">
        <v>275</v>
      </c>
      <c r="J84" s="38" t="s">
        <v>285</v>
      </c>
      <c r="K84" s="38"/>
      <c r="L84" s="19"/>
      <c r="M84" s="89">
        <v>10873</v>
      </c>
      <c r="N84" s="89"/>
      <c r="O84" s="19"/>
      <c r="P84" s="38" t="s">
        <v>285</v>
      </c>
      <c r="Q84" s="38"/>
      <c r="R84" s="19"/>
    </row>
    <row r="85" spans="1:18" ht="15.75" thickBot="1" x14ac:dyDescent="0.3">
      <c r="A85" s="12"/>
      <c r="B85" s="41" t="s">
        <v>51</v>
      </c>
      <c r="C85" s="14"/>
      <c r="D85" s="31" t="s">
        <v>285</v>
      </c>
      <c r="E85" s="31"/>
      <c r="F85" s="14"/>
      <c r="G85" s="31">
        <v>9</v>
      </c>
      <c r="H85" s="31"/>
      <c r="I85" s="14"/>
      <c r="J85" s="31" t="s">
        <v>1158</v>
      </c>
      <c r="K85" s="31"/>
      <c r="L85" s="11" t="s">
        <v>275</v>
      </c>
      <c r="M85" s="31" t="s">
        <v>285</v>
      </c>
      <c r="N85" s="31"/>
      <c r="O85" s="14"/>
      <c r="P85" s="31" t="s">
        <v>670</v>
      </c>
      <c r="Q85" s="31"/>
      <c r="R85" s="11" t="s">
        <v>275</v>
      </c>
    </row>
    <row r="86" spans="1:18" ht="15.75" thickBot="1" x14ac:dyDescent="0.3">
      <c r="A86" s="12"/>
      <c r="B86" s="42"/>
      <c r="C86" s="19"/>
      <c r="D86" s="52" t="s">
        <v>1159</v>
      </c>
      <c r="E86" s="52"/>
      <c r="F86" s="20" t="s">
        <v>275</v>
      </c>
      <c r="G86" s="52" t="s">
        <v>1160</v>
      </c>
      <c r="H86" s="52"/>
      <c r="I86" s="20" t="s">
        <v>275</v>
      </c>
      <c r="J86" s="52" t="s">
        <v>438</v>
      </c>
      <c r="K86" s="52"/>
      <c r="L86" s="20" t="s">
        <v>275</v>
      </c>
      <c r="M86" s="92">
        <v>10873</v>
      </c>
      <c r="N86" s="92"/>
      <c r="O86" s="19"/>
      <c r="P86" s="52" t="s">
        <v>1161</v>
      </c>
      <c r="Q86" s="52"/>
      <c r="R86" s="20" t="s">
        <v>275</v>
      </c>
    </row>
    <row r="87" spans="1:18" ht="26.25" x14ac:dyDescent="0.25">
      <c r="A87" s="12"/>
      <c r="B87" s="22" t="s">
        <v>1162</v>
      </c>
      <c r="C87" s="14"/>
      <c r="D87" s="80" t="s">
        <v>1163</v>
      </c>
      <c r="E87" s="80"/>
      <c r="F87" s="11" t="s">
        <v>275</v>
      </c>
      <c r="G87" s="80" t="s">
        <v>1164</v>
      </c>
      <c r="H87" s="80"/>
      <c r="I87" s="11" t="s">
        <v>275</v>
      </c>
      <c r="J87" s="80" t="s">
        <v>1165</v>
      </c>
      <c r="K87" s="80"/>
      <c r="L87" s="11" t="s">
        <v>275</v>
      </c>
      <c r="M87" s="79">
        <v>10873</v>
      </c>
      <c r="N87" s="79"/>
      <c r="O87" s="14"/>
      <c r="P87" s="80" t="s">
        <v>1166</v>
      </c>
      <c r="Q87" s="80"/>
      <c r="R87" s="11" t="s">
        <v>275</v>
      </c>
    </row>
    <row r="88" spans="1:18" ht="15.75" thickBot="1" x14ac:dyDescent="0.3">
      <c r="A88" s="12"/>
      <c r="B88" s="18" t="s">
        <v>54</v>
      </c>
      <c r="C88" s="19"/>
      <c r="D88" s="49" t="s">
        <v>285</v>
      </c>
      <c r="E88" s="49"/>
      <c r="F88" s="19"/>
      <c r="G88" s="49" t="s">
        <v>285</v>
      </c>
      <c r="H88" s="49"/>
      <c r="I88" s="19"/>
      <c r="J88" s="49">
        <v>324</v>
      </c>
      <c r="K88" s="49"/>
      <c r="L88" s="19"/>
      <c r="M88" s="49" t="s">
        <v>285</v>
      </c>
      <c r="N88" s="49"/>
      <c r="O88" s="19"/>
      <c r="P88" s="49">
        <v>324</v>
      </c>
      <c r="Q88" s="49"/>
      <c r="R88" s="19"/>
    </row>
    <row r="89" spans="1:18" x14ac:dyDescent="0.25">
      <c r="A89" s="12"/>
      <c r="B89" s="43" t="s">
        <v>1167</v>
      </c>
      <c r="C89" s="14"/>
      <c r="D89" s="80" t="s">
        <v>1163</v>
      </c>
      <c r="E89" s="80"/>
      <c r="F89" s="11" t="s">
        <v>275</v>
      </c>
      <c r="G89" s="80" t="s">
        <v>1164</v>
      </c>
      <c r="H89" s="80"/>
      <c r="I89" s="11" t="s">
        <v>275</v>
      </c>
      <c r="J89" s="80" t="s">
        <v>1168</v>
      </c>
      <c r="K89" s="80"/>
      <c r="L89" s="11" t="s">
        <v>275</v>
      </c>
      <c r="M89" s="79">
        <v>10873</v>
      </c>
      <c r="N89" s="79"/>
      <c r="O89" s="14"/>
      <c r="P89" s="80" t="s">
        <v>1169</v>
      </c>
      <c r="Q89" s="80"/>
      <c r="R89" s="11" t="s">
        <v>275</v>
      </c>
    </row>
    <row r="90" spans="1:18" ht="27" thickBot="1" x14ac:dyDescent="0.3">
      <c r="A90" s="12"/>
      <c r="B90" s="18" t="s">
        <v>1170</v>
      </c>
      <c r="C90" s="19"/>
      <c r="D90" s="49" t="s">
        <v>285</v>
      </c>
      <c r="E90" s="49"/>
      <c r="F90" s="19"/>
      <c r="G90" s="49" t="s">
        <v>285</v>
      </c>
      <c r="H90" s="49"/>
      <c r="I90" s="19"/>
      <c r="J90" s="49">
        <v>85</v>
      </c>
      <c r="K90" s="49"/>
      <c r="L90" s="19"/>
      <c r="M90" s="49" t="s">
        <v>285</v>
      </c>
      <c r="N90" s="49"/>
      <c r="O90" s="19"/>
      <c r="P90" s="49">
        <v>85</v>
      </c>
      <c r="Q90" s="49"/>
      <c r="R90" s="19"/>
    </row>
    <row r="91" spans="1:18" x14ac:dyDescent="0.25">
      <c r="A91" s="12"/>
      <c r="B91" s="45"/>
      <c r="C91" s="14"/>
      <c r="D91" s="53"/>
      <c r="E91" s="53"/>
      <c r="F91" s="14"/>
      <c r="G91" s="53"/>
      <c r="H91" s="53"/>
      <c r="I91" s="14"/>
      <c r="J91" s="53"/>
      <c r="K91" s="53"/>
      <c r="L91" s="14"/>
      <c r="M91" s="53"/>
      <c r="N91" s="53"/>
      <c r="O91" s="14"/>
      <c r="P91" s="53"/>
      <c r="Q91" s="53"/>
      <c r="R91" s="14"/>
    </row>
    <row r="92" spans="1:18" x14ac:dyDescent="0.25">
      <c r="A92" s="12"/>
      <c r="B92" s="39" t="s">
        <v>1171</v>
      </c>
      <c r="C92" s="19"/>
      <c r="D92" s="38" t="s">
        <v>1163</v>
      </c>
      <c r="E92" s="38"/>
      <c r="F92" s="20" t="s">
        <v>275</v>
      </c>
      <c r="G92" s="38" t="s">
        <v>1164</v>
      </c>
      <c r="H92" s="38"/>
      <c r="I92" s="20" t="s">
        <v>275</v>
      </c>
      <c r="J92" s="38" t="s">
        <v>1172</v>
      </c>
      <c r="K92" s="38"/>
      <c r="L92" s="20" t="s">
        <v>275</v>
      </c>
      <c r="M92" s="89">
        <v>10873</v>
      </c>
      <c r="N92" s="89"/>
      <c r="O92" s="19"/>
      <c r="P92" s="38" t="s">
        <v>1173</v>
      </c>
      <c r="Q92" s="38"/>
      <c r="R92" s="20" t="s">
        <v>275</v>
      </c>
    </row>
    <row r="93" spans="1:18" ht="27" thickBot="1" x14ac:dyDescent="0.3">
      <c r="A93" s="12"/>
      <c r="B93" s="22" t="s">
        <v>58</v>
      </c>
      <c r="C93" s="14"/>
      <c r="D93" s="31" t="s">
        <v>285</v>
      </c>
      <c r="E93" s="31"/>
      <c r="F93" s="14"/>
      <c r="G93" s="31" t="s">
        <v>285</v>
      </c>
      <c r="H93" s="31"/>
      <c r="I93" s="14"/>
      <c r="J93" s="31">
        <v>77</v>
      </c>
      <c r="K93" s="31"/>
      <c r="L93" s="14"/>
      <c r="M93" s="31" t="s">
        <v>285</v>
      </c>
      <c r="N93" s="31"/>
      <c r="O93" s="14"/>
      <c r="P93" s="31">
        <v>77</v>
      </c>
      <c r="Q93" s="31"/>
      <c r="R93" s="14"/>
    </row>
    <row r="94" spans="1:18" ht="15.75" thickBot="1" x14ac:dyDescent="0.3">
      <c r="A94" s="12"/>
      <c r="B94" s="39" t="s">
        <v>1174</v>
      </c>
      <c r="C94" s="19"/>
      <c r="D94" s="52" t="s">
        <v>1163</v>
      </c>
      <c r="E94" s="52"/>
      <c r="F94" s="20" t="s">
        <v>275</v>
      </c>
      <c r="G94" s="52" t="s">
        <v>1164</v>
      </c>
      <c r="H94" s="52"/>
      <c r="I94" s="20" t="s">
        <v>275</v>
      </c>
      <c r="J94" s="52" t="s">
        <v>1175</v>
      </c>
      <c r="K94" s="52"/>
      <c r="L94" s="20" t="s">
        <v>275</v>
      </c>
      <c r="M94" s="92">
        <v>10873</v>
      </c>
      <c r="N94" s="92"/>
      <c r="O94" s="19"/>
      <c r="P94" s="52" t="s">
        <v>1163</v>
      </c>
      <c r="Q94" s="52"/>
      <c r="R94" s="20" t="s">
        <v>275</v>
      </c>
    </row>
    <row r="95" spans="1:18" x14ac:dyDescent="0.25">
      <c r="A95" s="12"/>
      <c r="B95" s="45"/>
      <c r="C95" s="14"/>
      <c r="D95" s="53"/>
      <c r="E95" s="53"/>
      <c r="F95" s="14"/>
      <c r="G95" s="53"/>
      <c r="H95" s="53"/>
      <c r="I95" s="14"/>
      <c r="J95" s="53"/>
      <c r="K95" s="53"/>
      <c r="L95" s="14"/>
      <c r="M95" s="53"/>
      <c r="N95" s="53"/>
      <c r="O95" s="14"/>
      <c r="P95" s="53"/>
      <c r="Q95" s="53"/>
      <c r="R95" s="14"/>
    </row>
    <row r="96" spans="1:18" ht="26.25" x14ac:dyDescent="0.25">
      <c r="A96" s="12"/>
      <c r="B96" s="18" t="s">
        <v>1176</v>
      </c>
      <c r="C96" s="19"/>
      <c r="D96" s="38" t="s">
        <v>429</v>
      </c>
      <c r="E96" s="38"/>
      <c r="F96" s="20" t="s">
        <v>275</v>
      </c>
      <c r="G96" s="38" t="s">
        <v>711</v>
      </c>
      <c r="H96" s="38"/>
      <c r="I96" s="20" t="s">
        <v>275</v>
      </c>
      <c r="J96" s="38" t="s">
        <v>783</v>
      </c>
      <c r="K96" s="38"/>
      <c r="L96" s="20" t="s">
        <v>275</v>
      </c>
      <c r="M96" s="38" t="s">
        <v>285</v>
      </c>
      <c r="N96" s="38"/>
      <c r="O96" s="19"/>
      <c r="P96" s="38" t="s">
        <v>434</v>
      </c>
      <c r="Q96" s="38"/>
      <c r="R96" s="20" t="s">
        <v>275</v>
      </c>
    </row>
    <row r="97" spans="1:18" ht="27" thickBot="1" x14ac:dyDescent="0.3">
      <c r="A97" s="12"/>
      <c r="B97" s="22" t="s">
        <v>1125</v>
      </c>
      <c r="C97" s="14"/>
      <c r="D97" s="31" t="s">
        <v>285</v>
      </c>
      <c r="E97" s="31"/>
      <c r="F97" s="14"/>
      <c r="G97" s="31" t="s">
        <v>285</v>
      </c>
      <c r="H97" s="31"/>
      <c r="I97" s="14"/>
      <c r="J97" s="31">
        <v>13</v>
      </c>
      <c r="K97" s="31"/>
      <c r="L97" s="14"/>
      <c r="M97" s="31" t="s">
        <v>285</v>
      </c>
      <c r="N97" s="31"/>
      <c r="O97" s="14"/>
      <c r="P97" s="31">
        <v>13</v>
      </c>
      <c r="Q97" s="31"/>
      <c r="R97" s="14"/>
    </row>
    <row r="98" spans="1:18" ht="27" thickBot="1" x14ac:dyDescent="0.3">
      <c r="A98" s="12"/>
      <c r="B98" s="18" t="s">
        <v>1177</v>
      </c>
      <c r="C98" s="19"/>
      <c r="D98" s="52" t="s">
        <v>429</v>
      </c>
      <c r="E98" s="52"/>
      <c r="F98" s="20" t="s">
        <v>275</v>
      </c>
      <c r="G98" s="52" t="s">
        <v>711</v>
      </c>
      <c r="H98" s="52"/>
      <c r="I98" s="20" t="s">
        <v>275</v>
      </c>
      <c r="J98" s="52" t="s">
        <v>920</v>
      </c>
      <c r="K98" s="52"/>
      <c r="L98" s="20" t="s">
        <v>275</v>
      </c>
      <c r="M98" s="52" t="s">
        <v>285</v>
      </c>
      <c r="N98" s="52"/>
      <c r="O98" s="19"/>
      <c r="P98" s="52" t="s">
        <v>439</v>
      </c>
      <c r="Q98" s="52"/>
      <c r="R98" s="20" t="s">
        <v>275</v>
      </c>
    </row>
    <row r="99" spans="1:18" x14ac:dyDescent="0.25">
      <c r="A99" s="12"/>
      <c r="B99" s="45"/>
      <c r="C99" s="14"/>
      <c r="D99" s="53"/>
      <c r="E99" s="53"/>
      <c r="F99" s="14"/>
      <c r="G99" s="53"/>
      <c r="H99" s="53"/>
      <c r="I99" s="14"/>
      <c r="J99" s="53"/>
      <c r="K99" s="53"/>
      <c r="L99" s="14"/>
      <c r="M99" s="53"/>
      <c r="N99" s="53"/>
      <c r="O99" s="14"/>
      <c r="P99" s="53"/>
      <c r="Q99" s="53"/>
      <c r="R99" s="14"/>
    </row>
    <row r="100" spans="1:18" x14ac:dyDescent="0.25">
      <c r="A100" s="12"/>
      <c r="B100" s="39" t="s">
        <v>1178</v>
      </c>
      <c r="C100" s="19"/>
      <c r="D100" s="38" t="s">
        <v>1179</v>
      </c>
      <c r="E100" s="38"/>
      <c r="F100" s="20" t="s">
        <v>275</v>
      </c>
      <c r="G100" s="38" t="s">
        <v>1180</v>
      </c>
      <c r="H100" s="38"/>
      <c r="I100" s="20" t="s">
        <v>275</v>
      </c>
      <c r="J100" s="38" t="s">
        <v>1181</v>
      </c>
      <c r="K100" s="38"/>
      <c r="L100" s="20" t="s">
        <v>275</v>
      </c>
      <c r="M100" s="89">
        <v>10873</v>
      </c>
      <c r="N100" s="89"/>
      <c r="O100" s="19"/>
      <c r="P100" s="38" t="s">
        <v>1182</v>
      </c>
      <c r="Q100" s="38"/>
      <c r="R100" s="20" t="s">
        <v>275</v>
      </c>
    </row>
    <row r="101" spans="1:18" ht="27" thickBot="1" x14ac:dyDescent="0.3">
      <c r="A101" s="12"/>
      <c r="B101" s="22" t="s">
        <v>81</v>
      </c>
      <c r="C101" s="14"/>
      <c r="D101" s="31" t="s">
        <v>285</v>
      </c>
      <c r="E101" s="31"/>
      <c r="F101" s="14"/>
      <c r="G101" s="31" t="s">
        <v>285</v>
      </c>
      <c r="H101" s="31"/>
      <c r="I101" s="14"/>
      <c r="J101" s="31">
        <v>73</v>
      </c>
      <c r="K101" s="31"/>
      <c r="L101" s="14"/>
      <c r="M101" s="31" t="s">
        <v>285</v>
      </c>
      <c r="N101" s="31"/>
      <c r="O101" s="14"/>
      <c r="P101" s="31">
        <v>73</v>
      </c>
      <c r="Q101" s="31"/>
      <c r="R101" s="14"/>
    </row>
    <row r="102" spans="1:18" ht="27" thickBot="1" x14ac:dyDescent="0.3">
      <c r="A102" s="12"/>
      <c r="B102" s="39" t="s">
        <v>1183</v>
      </c>
      <c r="C102" s="19"/>
      <c r="D102" s="26" t="s">
        <v>254</v>
      </c>
      <c r="E102" s="28" t="s">
        <v>1179</v>
      </c>
      <c r="F102" s="20" t="s">
        <v>275</v>
      </c>
      <c r="G102" s="26" t="s">
        <v>254</v>
      </c>
      <c r="H102" s="28" t="s">
        <v>1180</v>
      </c>
      <c r="I102" s="20" t="s">
        <v>275</v>
      </c>
      <c r="J102" s="26" t="s">
        <v>254</v>
      </c>
      <c r="K102" s="28" t="s">
        <v>1184</v>
      </c>
      <c r="L102" s="20" t="s">
        <v>275</v>
      </c>
      <c r="M102" s="26" t="s">
        <v>254</v>
      </c>
      <c r="N102" s="27">
        <v>10873</v>
      </c>
      <c r="O102" s="19"/>
      <c r="P102" s="26" t="s">
        <v>254</v>
      </c>
      <c r="Q102" s="28" t="s">
        <v>1185</v>
      </c>
      <c r="R102" s="20" t="s">
        <v>275</v>
      </c>
    </row>
    <row r="103" spans="1:18" ht="15.75" thickTop="1" x14ac:dyDescent="0.25">
      <c r="A103" s="12"/>
      <c r="B103" s="34"/>
      <c r="C103" s="34"/>
      <c r="D103" s="34"/>
      <c r="E103" s="34"/>
      <c r="F103" s="34"/>
      <c r="G103" s="34"/>
      <c r="H103" s="34"/>
      <c r="I103" s="34"/>
      <c r="J103" s="34"/>
      <c r="K103" s="34"/>
      <c r="L103" s="34"/>
      <c r="M103" s="34"/>
      <c r="N103" s="34"/>
      <c r="O103" s="34"/>
      <c r="P103" s="34"/>
      <c r="Q103" s="34"/>
      <c r="R103" s="34"/>
    </row>
    <row r="104" spans="1:18" ht="15.75" thickBot="1" x14ac:dyDescent="0.3">
      <c r="A104" s="12"/>
      <c r="B104" s="14"/>
      <c r="C104" s="15"/>
      <c r="D104" s="29" t="s">
        <v>546</v>
      </c>
      <c r="E104" s="29"/>
      <c r="F104" s="29"/>
      <c r="G104" s="29"/>
      <c r="H104" s="29"/>
      <c r="I104" s="29"/>
      <c r="J104" s="29"/>
      <c r="K104" s="29"/>
      <c r="L104" s="29"/>
      <c r="M104" s="29"/>
      <c r="N104" s="29"/>
      <c r="O104" s="29"/>
      <c r="P104" s="29"/>
      <c r="Q104" s="29"/>
      <c r="R104" s="15"/>
    </row>
    <row r="105" spans="1:18" x14ac:dyDescent="0.25">
      <c r="A105" s="12"/>
      <c r="B105" s="67"/>
      <c r="C105" s="68"/>
      <c r="D105" s="70" t="s">
        <v>1102</v>
      </c>
      <c r="E105" s="70"/>
      <c r="F105" s="72"/>
      <c r="G105" s="70" t="s">
        <v>1104</v>
      </c>
      <c r="H105" s="70"/>
      <c r="I105" s="72"/>
      <c r="J105" s="70" t="s">
        <v>88</v>
      </c>
      <c r="K105" s="70"/>
      <c r="L105" s="72"/>
      <c r="M105" s="70" t="s">
        <v>1107</v>
      </c>
      <c r="N105" s="70"/>
      <c r="O105" s="72"/>
      <c r="P105" s="70" t="s">
        <v>552</v>
      </c>
      <c r="Q105" s="70"/>
      <c r="R105" s="68"/>
    </row>
    <row r="106" spans="1:18" ht="15.75" thickBot="1" x14ac:dyDescent="0.3">
      <c r="A106" s="12"/>
      <c r="B106" s="67"/>
      <c r="C106" s="68"/>
      <c r="D106" s="29" t="s">
        <v>1103</v>
      </c>
      <c r="E106" s="29"/>
      <c r="F106" s="68"/>
      <c r="G106" s="29" t="s">
        <v>1105</v>
      </c>
      <c r="H106" s="29"/>
      <c r="I106" s="68"/>
      <c r="J106" s="29" t="s">
        <v>1106</v>
      </c>
      <c r="K106" s="29"/>
      <c r="L106" s="68"/>
      <c r="M106" s="29" t="s">
        <v>1108</v>
      </c>
      <c r="N106" s="29"/>
      <c r="O106" s="68"/>
      <c r="P106" s="29"/>
      <c r="Q106" s="29"/>
      <c r="R106" s="68"/>
    </row>
    <row r="107" spans="1:18" x14ac:dyDescent="0.25">
      <c r="A107" s="12"/>
      <c r="B107" s="39" t="s">
        <v>84</v>
      </c>
      <c r="C107" s="19"/>
      <c r="D107" s="48"/>
      <c r="E107" s="48"/>
      <c r="F107" s="19"/>
      <c r="G107" s="48"/>
      <c r="H107" s="48"/>
      <c r="I107" s="19"/>
      <c r="J107" s="48"/>
      <c r="K107" s="48"/>
      <c r="L107" s="19"/>
      <c r="M107" s="48"/>
      <c r="N107" s="48"/>
      <c r="O107" s="19"/>
      <c r="P107" s="48"/>
      <c r="Q107" s="48"/>
      <c r="R107" s="19"/>
    </row>
    <row r="108" spans="1:18" x14ac:dyDescent="0.25">
      <c r="A108" s="12"/>
      <c r="B108" s="22" t="s">
        <v>85</v>
      </c>
      <c r="C108" s="14"/>
      <c r="D108" s="11" t="s">
        <v>254</v>
      </c>
      <c r="E108" s="23">
        <v>4</v>
      </c>
      <c r="F108" s="14"/>
      <c r="G108" s="11" t="s">
        <v>254</v>
      </c>
      <c r="H108" s="61">
        <v>1617</v>
      </c>
      <c r="I108" s="14"/>
      <c r="J108" s="11" t="s">
        <v>254</v>
      </c>
      <c r="K108" s="61">
        <v>1622</v>
      </c>
      <c r="L108" s="14"/>
      <c r="M108" s="11" t="s">
        <v>254</v>
      </c>
      <c r="N108" s="23" t="s">
        <v>285</v>
      </c>
      <c r="O108" s="14"/>
      <c r="P108" s="11" t="s">
        <v>254</v>
      </c>
      <c r="Q108" s="61">
        <v>3243</v>
      </c>
      <c r="R108" s="14"/>
    </row>
    <row r="109" spans="1:18" ht="15.75" thickBot="1" x14ac:dyDescent="0.3">
      <c r="A109" s="12"/>
      <c r="B109" s="18" t="s">
        <v>92</v>
      </c>
      <c r="C109" s="19"/>
      <c r="D109" s="49">
        <v>22</v>
      </c>
      <c r="E109" s="49"/>
      <c r="F109" s="19"/>
      <c r="G109" s="91">
        <v>1302</v>
      </c>
      <c r="H109" s="91"/>
      <c r="I109" s="19"/>
      <c r="J109" s="91">
        <v>4607</v>
      </c>
      <c r="K109" s="91"/>
      <c r="L109" s="19"/>
      <c r="M109" s="49" t="s">
        <v>1186</v>
      </c>
      <c r="N109" s="49"/>
      <c r="O109" s="20" t="s">
        <v>275</v>
      </c>
      <c r="P109" s="91">
        <v>3529</v>
      </c>
      <c r="Q109" s="91"/>
      <c r="R109" s="19"/>
    </row>
    <row r="110" spans="1:18" ht="15.75" thickBot="1" x14ac:dyDescent="0.3">
      <c r="A110" s="12"/>
      <c r="B110" s="41" t="s">
        <v>93</v>
      </c>
      <c r="C110" s="14"/>
      <c r="D110" s="50">
        <v>26</v>
      </c>
      <c r="E110" s="50"/>
      <c r="F110" s="14"/>
      <c r="G110" s="96">
        <v>2919</v>
      </c>
      <c r="H110" s="96"/>
      <c r="I110" s="14"/>
      <c r="J110" s="96">
        <v>6229</v>
      </c>
      <c r="K110" s="96"/>
      <c r="L110" s="14"/>
      <c r="M110" s="50" t="s">
        <v>1186</v>
      </c>
      <c r="N110" s="50"/>
      <c r="O110" s="11" t="s">
        <v>275</v>
      </c>
      <c r="P110" s="96">
        <v>6772</v>
      </c>
      <c r="Q110" s="96"/>
      <c r="R110" s="14"/>
    </row>
    <row r="111" spans="1:18" x14ac:dyDescent="0.25">
      <c r="A111" s="12"/>
      <c r="B111" s="42"/>
      <c r="C111" s="19"/>
      <c r="D111" s="48"/>
      <c r="E111" s="48"/>
      <c r="F111" s="19"/>
      <c r="G111" s="48"/>
      <c r="H111" s="48"/>
      <c r="I111" s="19"/>
      <c r="J111" s="48"/>
      <c r="K111" s="48"/>
      <c r="L111" s="19"/>
      <c r="M111" s="48"/>
      <c r="N111" s="48"/>
      <c r="O111" s="19"/>
      <c r="P111" s="48"/>
      <c r="Q111" s="48"/>
      <c r="R111" s="19"/>
    </row>
    <row r="112" spans="1:18" x14ac:dyDescent="0.25">
      <c r="A112" s="12"/>
      <c r="B112" s="22" t="s">
        <v>97</v>
      </c>
      <c r="C112" s="14"/>
      <c r="D112" s="37" t="s">
        <v>285</v>
      </c>
      <c r="E112" s="37"/>
      <c r="F112" s="14"/>
      <c r="G112" s="37" t="s">
        <v>285</v>
      </c>
      <c r="H112" s="37"/>
      <c r="I112" s="14"/>
      <c r="J112" s="78">
        <v>21707</v>
      </c>
      <c r="K112" s="78"/>
      <c r="L112" s="14"/>
      <c r="M112" s="37" t="s">
        <v>285</v>
      </c>
      <c r="N112" s="37"/>
      <c r="O112" s="14"/>
      <c r="P112" s="78">
        <v>21707</v>
      </c>
      <c r="Q112" s="78"/>
      <c r="R112" s="14"/>
    </row>
    <row r="113" spans="1:18" x14ac:dyDescent="0.25">
      <c r="A113" s="12"/>
      <c r="B113" s="18" t="s">
        <v>98</v>
      </c>
      <c r="C113" s="19"/>
      <c r="D113" s="38" t="s">
        <v>285</v>
      </c>
      <c r="E113" s="38"/>
      <c r="F113" s="19"/>
      <c r="G113" s="38" t="s">
        <v>285</v>
      </c>
      <c r="H113" s="38"/>
      <c r="I113" s="19"/>
      <c r="J113" s="89">
        <v>2987</v>
      </c>
      <c r="K113" s="89"/>
      <c r="L113" s="19"/>
      <c r="M113" s="38" t="s">
        <v>285</v>
      </c>
      <c r="N113" s="38"/>
      <c r="O113" s="19"/>
      <c r="P113" s="89">
        <v>2987</v>
      </c>
      <c r="Q113" s="89"/>
      <c r="R113" s="19"/>
    </row>
    <row r="114" spans="1:18" x14ac:dyDescent="0.25">
      <c r="A114" s="12"/>
      <c r="B114" s="22" t="s">
        <v>1187</v>
      </c>
      <c r="C114" s="14"/>
      <c r="D114" s="78">
        <v>18151</v>
      </c>
      <c r="E114" s="78"/>
      <c r="F114" s="14"/>
      <c r="G114" s="78">
        <v>31308</v>
      </c>
      <c r="H114" s="78"/>
      <c r="I114" s="14"/>
      <c r="J114" s="37" t="s">
        <v>285</v>
      </c>
      <c r="K114" s="37"/>
      <c r="L114" s="14"/>
      <c r="M114" s="37" t="s">
        <v>1188</v>
      </c>
      <c r="N114" s="37"/>
      <c r="O114" s="11" t="s">
        <v>275</v>
      </c>
      <c r="P114" s="37" t="s">
        <v>285</v>
      </c>
      <c r="Q114" s="37"/>
      <c r="R114" s="14"/>
    </row>
    <row r="115" spans="1:18" ht="15.75" thickBot="1" x14ac:dyDescent="0.3">
      <c r="A115" s="12"/>
      <c r="B115" s="18" t="s">
        <v>99</v>
      </c>
      <c r="C115" s="19"/>
      <c r="D115" s="49" t="s">
        <v>285</v>
      </c>
      <c r="E115" s="49"/>
      <c r="F115" s="19"/>
      <c r="G115" s="91">
        <v>2427</v>
      </c>
      <c r="H115" s="91"/>
      <c r="I115" s="19"/>
      <c r="J115" s="91">
        <v>19954</v>
      </c>
      <c r="K115" s="91"/>
      <c r="L115" s="19"/>
      <c r="M115" s="49" t="s">
        <v>1189</v>
      </c>
      <c r="N115" s="49"/>
      <c r="O115" s="20" t="s">
        <v>275</v>
      </c>
      <c r="P115" s="91">
        <v>1080</v>
      </c>
      <c r="Q115" s="91"/>
      <c r="R115" s="19"/>
    </row>
    <row r="116" spans="1:18" ht="15.75" thickBot="1" x14ac:dyDescent="0.3">
      <c r="A116" s="12"/>
      <c r="B116" s="41" t="s">
        <v>100</v>
      </c>
      <c r="C116" s="14"/>
      <c r="D116" s="180">
        <v>18177</v>
      </c>
      <c r="E116" s="180"/>
      <c r="F116" s="14"/>
      <c r="G116" s="180">
        <v>36654</v>
      </c>
      <c r="H116" s="180"/>
      <c r="I116" s="14"/>
      <c r="J116" s="180">
        <v>50877</v>
      </c>
      <c r="K116" s="180"/>
      <c r="L116" s="14"/>
      <c r="M116" s="181" t="s">
        <v>1190</v>
      </c>
      <c r="N116" s="181"/>
      <c r="O116" s="11" t="s">
        <v>275</v>
      </c>
      <c r="P116" s="180">
        <v>32546</v>
      </c>
      <c r="Q116" s="180"/>
      <c r="R116" s="14"/>
    </row>
    <row r="117" spans="1:18" ht="15.75" thickTop="1" x14ac:dyDescent="0.25">
      <c r="A117" s="12"/>
      <c r="B117" s="42"/>
      <c r="C117" s="19"/>
      <c r="D117" s="97"/>
      <c r="E117" s="97"/>
      <c r="F117" s="19"/>
      <c r="G117" s="97"/>
      <c r="H117" s="97"/>
      <c r="I117" s="19"/>
      <c r="J117" s="97"/>
      <c r="K117" s="97"/>
      <c r="L117" s="19"/>
      <c r="M117" s="97"/>
      <c r="N117" s="97"/>
      <c r="O117" s="19"/>
      <c r="P117" s="97"/>
      <c r="Q117" s="97"/>
      <c r="R117" s="19"/>
    </row>
    <row r="118" spans="1:18" x14ac:dyDescent="0.25">
      <c r="A118" s="12"/>
      <c r="B118" s="43" t="s">
        <v>101</v>
      </c>
      <c r="C118" s="14"/>
      <c r="D118" s="51"/>
      <c r="E118" s="51"/>
      <c r="F118" s="14"/>
      <c r="G118" s="51"/>
      <c r="H118" s="51"/>
      <c r="I118" s="14"/>
      <c r="J118" s="51"/>
      <c r="K118" s="51"/>
      <c r="L118" s="14"/>
      <c r="M118" s="51"/>
      <c r="N118" s="51"/>
      <c r="O118" s="14"/>
      <c r="P118" s="51"/>
      <c r="Q118" s="51"/>
      <c r="R118" s="14"/>
    </row>
    <row r="119" spans="1:18" x14ac:dyDescent="0.25">
      <c r="A119" s="12"/>
      <c r="B119" s="18" t="s">
        <v>1191</v>
      </c>
      <c r="C119" s="19"/>
      <c r="D119" s="38" t="s">
        <v>285</v>
      </c>
      <c r="E119" s="38"/>
      <c r="F119" s="19"/>
      <c r="G119" s="38" t="s">
        <v>285</v>
      </c>
      <c r="H119" s="38"/>
      <c r="I119" s="19"/>
      <c r="J119" s="38">
        <v>323</v>
      </c>
      <c r="K119" s="38"/>
      <c r="L119" s="19"/>
      <c r="M119" s="38" t="s">
        <v>285</v>
      </c>
      <c r="N119" s="38"/>
      <c r="O119" s="19"/>
      <c r="P119" s="38">
        <v>323</v>
      </c>
      <c r="Q119" s="38"/>
      <c r="R119" s="19"/>
    </row>
    <row r="120" spans="1:18" ht="15.75" thickBot="1" x14ac:dyDescent="0.3">
      <c r="A120" s="12"/>
      <c r="B120" s="22" t="s">
        <v>106</v>
      </c>
      <c r="C120" s="14"/>
      <c r="D120" s="31">
        <v>214</v>
      </c>
      <c r="E120" s="31"/>
      <c r="F120" s="14"/>
      <c r="G120" s="31">
        <v>526</v>
      </c>
      <c r="H120" s="31"/>
      <c r="I120" s="14"/>
      <c r="J120" s="95">
        <v>4893</v>
      </c>
      <c r="K120" s="95"/>
      <c r="L120" s="14"/>
      <c r="M120" s="31" t="s">
        <v>1186</v>
      </c>
      <c r="N120" s="31"/>
      <c r="O120" s="11" t="s">
        <v>275</v>
      </c>
      <c r="P120" s="95">
        <v>3231</v>
      </c>
      <c r="Q120" s="95"/>
      <c r="R120" s="14"/>
    </row>
    <row r="121" spans="1:18" ht="15.75" thickBot="1" x14ac:dyDescent="0.3">
      <c r="A121" s="12"/>
      <c r="B121" s="25" t="s">
        <v>107</v>
      </c>
      <c r="C121" s="19"/>
      <c r="D121" s="52">
        <v>214</v>
      </c>
      <c r="E121" s="52"/>
      <c r="F121" s="19"/>
      <c r="G121" s="52">
        <v>526</v>
      </c>
      <c r="H121" s="52"/>
      <c r="I121" s="19"/>
      <c r="J121" s="92">
        <v>5216</v>
      </c>
      <c r="K121" s="92"/>
      <c r="L121" s="19"/>
      <c r="M121" s="52" t="s">
        <v>1186</v>
      </c>
      <c r="N121" s="52"/>
      <c r="O121" s="20" t="s">
        <v>275</v>
      </c>
      <c r="P121" s="92">
        <v>3554</v>
      </c>
      <c r="Q121" s="92"/>
      <c r="R121" s="19"/>
    </row>
    <row r="122" spans="1:18" x14ac:dyDescent="0.25">
      <c r="A122" s="12"/>
      <c r="B122" s="45"/>
      <c r="C122" s="14"/>
      <c r="D122" s="53"/>
      <c r="E122" s="53"/>
      <c r="F122" s="14"/>
      <c r="G122" s="53"/>
      <c r="H122" s="53"/>
      <c r="I122" s="14"/>
      <c r="J122" s="53"/>
      <c r="K122" s="53"/>
      <c r="L122" s="14"/>
      <c r="M122" s="53"/>
      <c r="N122" s="53"/>
      <c r="O122" s="14"/>
      <c r="P122" s="53"/>
      <c r="Q122" s="53"/>
      <c r="R122" s="14"/>
    </row>
    <row r="123" spans="1:18" x14ac:dyDescent="0.25">
      <c r="A123" s="12"/>
      <c r="B123" s="18" t="s">
        <v>108</v>
      </c>
      <c r="C123" s="19"/>
      <c r="D123" s="89">
        <v>1237</v>
      </c>
      <c r="E123" s="89"/>
      <c r="F123" s="19"/>
      <c r="G123" s="89">
        <v>18759</v>
      </c>
      <c r="H123" s="89"/>
      <c r="I123" s="19"/>
      <c r="J123" s="89">
        <v>11684</v>
      </c>
      <c r="K123" s="89"/>
      <c r="L123" s="19"/>
      <c r="M123" s="38" t="s">
        <v>1189</v>
      </c>
      <c r="N123" s="38"/>
      <c r="O123" s="20" t="s">
        <v>275</v>
      </c>
      <c r="P123" s="89">
        <v>10379</v>
      </c>
      <c r="Q123" s="89"/>
      <c r="R123" s="19"/>
    </row>
    <row r="124" spans="1:18" ht="15.75" thickBot="1" x14ac:dyDescent="0.3">
      <c r="A124" s="12"/>
      <c r="B124" s="22" t="s">
        <v>110</v>
      </c>
      <c r="C124" s="14"/>
      <c r="D124" s="31">
        <v>35</v>
      </c>
      <c r="E124" s="31"/>
      <c r="F124" s="14"/>
      <c r="G124" s="31">
        <v>232</v>
      </c>
      <c r="H124" s="31"/>
      <c r="I124" s="14"/>
      <c r="J124" s="95">
        <v>1661</v>
      </c>
      <c r="K124" s="95"/>
      <c r="L124" s="14"/>
      <c r="M124" s="31" t="s">
        <v>285</v>
      </c>
      <c r="N124" s="31"/>
      <c r="O124" s="14"/>
      <c r="P124" s="95">
        <v>1928</v>
      </c>
      <c r="Q124" s="95"/>
      <c r="R124" s="14"/>
    </row>
    <row r="125" spans="1:18" ht="15.75" thickBot="1" x14ac:dyDescent="0.3">
      <c r="A125" s="12"/>
      <c r="B125" s="25" t="s">
        <v>111</v>
      </c>
      <c r="C125" s="19"/>
      <c r="D125" s="92">
        <v>1272</v>
      </c>
      <c r="E125" s="92"/>
      <c r="F125" s="19"/>
      <c r="G125" s="92">
        <v>18991</v>
      </c>
      <c r="H125" s="92"/>
      <c r="I125" s="19"/>
      <c r="J125" s="92">
        <v>13345</v>
      </c>
      <c r="K125" s="92"/>
      <c r="L125" s="19"/>
      <c r="M125" s="52" t="s">
        <v>1189</v>
      </c>
      <c r="N125" s="52"/>
      <c r="O125" s="20" t="s">
        <v>275</v>
      </c>
      <c r="P125" s="92">
        <v>12307</v>
      </c>
      <c r="Q125" s="92"/>
      <c r="R125" s="19"/>
    </row>
    <row r="126" spans="1:18" x14ac:dyDescent="0.25">
      <c r="A126" s="12"/>
      <c r="B126" s="45"/>
      <c r="C126" s="14"/>
      <c r="D126" s="53"/>
      <c r="E126" s="53"/>
      <c r="F126" s="14"/>
      <c r="G126" s="53"/>
      <c r="H126" s="53"/>
      <c r="I126" s="14"/>
      <c r="J126" s="53"/>
      <c r="K126" s="53"/>
      <c r="L126" s="14"/>
      <c r="M126" s="53"/>
      <c r="N126" s="53"/>
      <c r="O126" s="14"/>
      <c r="P126" s="53"/>
      <c r="Q126" s="53"/>
      <c r="R126" s="14"/>
    </row>
    <row r="127" spans="1:18" x14ac:dyDescent="0.25">
      <c r="A127" s="12"/>
      <c r="B127" s="18" t="s">
        <v>112</v>
      </c>
      <c r="C127" s="19"/>
      <c r="D127" s="47"/>
      <c r="E127" s="47"/>
      <c r="F127" s="19"/>
      <c r="G127" s="47"/>
      <c r="H127" s="47"/>
      <c r="I127" s="19"/>
      <c r="J127" s="47"/>
      <c r="K127" s="47"/>
      <c r="L127" s="19"/>
      <c r="M127" s="47"/>
      <c r="N127" s="47"/>
      <c r="O127" s="19"/>
      <c r="P127" s="47"/>
      <c r="Q127" s="47"/>
      <c r="R127" s="19"/>
    </row>
    <row r="128" spans="1:18" x14ac:dyDescent="0.25">
      <c r="A128" s="12"/>
      <c r="B128" s="45"/>
      <c r="C128" s="14"/>
      <c r="D128" s="51"/>
      <c r="E128" s="51"/>
      <c r="F128" s="14"/>
      <c r="G128" s="51"/>
      <c r="H128" s="51"/>
      <c r="I128" s="14"/>
      <c r="J128" s="51"/>
      <c r="K128" s="51"/>
      <c r="L128" s="14"/>
      <c r="M128" s="51"/>
      <c r="N128" s="51"/>
      <c r="O128" s="14"/>
      <c r="P128" s="51"/>
      <c r="Q128" s="51"/>
      <c r="R128" s="14"/>
    </row>
    <row r="129" spans="1:18" ht="15.75" thickBot="1" x14ac:dyDescent="0.3">
      <c r="A129" s="12"/>
      <c r="B129" s="18" t="s">
        <v>121</v>
      </c>
      <c r="C129" s="19"/>
      <c r="D129" s="91">
        <v>16691</v>
      </c>
      <c r="E129" s="91"/>
      <c r="F129" s="19"/>
      <c r="G129" s="91">
        <v>17137</v>
      </c>
      <c r="H129" s="91"/>
      <c r="I129" s="19"/>
      <c r="J129" s="91">
        <v>32316</v>
      </c>
      <c r="K129" s="91"/>
      <c r="L129" s="19"/>
      <c r="M129" s="49" t="s">
        <v>1188</v>
      </c>
      <c r="N129" s="49"/>
      <c r="O129" s="20" t="s">
        <v>275</v>
      </c>
      <c r="P129" s="91">
        <v>16685</v>
      </c>
      <c r="Q129" s="91"/>
      <c r="R129" s="19"/>
    </row>
    <row r="130" spans="1:18" ht="15.75" thickBot="1" x14ac:dyDescent="0.3">
      <c r="A130" s="12"/>
      <c r="B130" s="41" t="s">
        <v>122</v>
      </c>
      <c r="C130" s="14"/>
      <c r="D130" s="56" t="s">
        <v>254</v>
      </c>
      <c r="E130" s="77">
        <v>18177</v>
      </c>
      <c r="F130" s="14"/>
      <c r="G130" s="56" t="s">
        <v>254</v>
      </c>
      <c r="H130" s="77">
        <v>36654</v>
      </c>
      <c r="I130" s="14"/>
      <c r="J130" s="56" t="s">
        <v>254</v>
      </c>
      <c r="K130" s="77">
        <v>50877</v>
      </c>
      <c r="L130" s="14"/>
      <c r="M130" s="56" t="s">
        <v>254</v>
      </c>
      <c r="N130" s="57" t="s">
        <v>1190</v>
      </c>
      <c r="O130" s="11" t="s">
        <v>275</v>
      </c>
      <c r="P130" s="56" t="s">
        <v>254</v>
      </c>
      <c r="Q130" s="77">
        <v>32546</v>
      </c>
      <c r="R130" s="14"/>
    </row>
    <row r="131" spans="1:18" ht="15.75" thickTop="1" x14ac:dyDescent="0.25">
      <c r="A131" s="12"/>
      <c r="B131" s="34"/>
      <c r="C131" s="34"/>
      <c r="D131" s="34"/>
      <c r="E131" s="34"/>
      <c r="F131" s="34"/>
      <c r="G131" s="34"/>
      <c r="H131" s="34"/>
      <c r="I131" s="34"/>
      <c r="J131" s="34"/>
      <c r="K131" s="34"/>
      <c r="L131" s="34"/>
      <c r="M131" s="34"/>
      <c r="N131" s="34"/>
      <c r="O131" s="34"/>
      <c r="P131" s="34"/>
      <c r="Q131" s="34"/>
      <c r="R131" s="34"/>
    </row>
    <row r="132" spans="1:18" ht="15.75" thickBot="1" x14ac:dyDescent="0.3">
      <c r="A132" s="12"/>
      <c r="B132" s="14"/>
      <c r="C132" s="15"/>
      <c r="D132" s="29" t="s">
        <v>547</v>
      </c>
      <c r="E132" s="29"/>
      <c r="F132" s="29"/>
      <c r="G132" s="29"/>
      <c r="H132" s="29"/>
      <c r="I132" s="29"/>
      <c r="J132" s="29"/>
      <c r="K132" s="29"/>
      <c r="L132" s="29"/>
      <c r="M132" s="29"/>
      <c r="N132" s="29"/>
      <c r="O132" s="29"/>
      <c r="P132" s="29"/>
      <c r="Q132" s="29"/>
      <c r="R132" s="15"/>
    </row>
    <row r="133" spans="1:18" x14ac:dyDescent="0.25">
      <c r="A133" s="12"/>
      <c r="B133" s="67"/>
      <c r="C133" s="68"/>
      <c r="D133" s="70" t="s">
        <v>1102</v>
      </c>
      <c r="E133" s="70"/>
      <c r="F133" s="72"/>
      <c r="G133" s="70" t="s">
        <v>1104</v>
      </c>
      <c r="H133" s="70"/>
      <c r="I133" s="72"/>
      <c r="J133" s="70" t="s">
        <v>88</v>
      </c>
      <c r="K133" s="70"/>
      <c r="L133" s="72"/>
      <c r="M133" s="70" t="s">
        <v>1107</v>
      </c>
      <c r="N133" s="70"/>
      <c r="O133" s="72"/>
      <c r="P133" s="70" t="s">
        <v>552</v>
      </c>
      <c r="Q133" s="70"/>
      <c r="R133" s="68"/>
    </row>
    <row r="134" spans="1:18" ht="15.75" thickBot="1" x14ac:dyDescent="0.3">
      <c r="A134" s="12"/>
      <c r="B134" s="67"/>
      <c r="C134" s="68"/>
      <c r="D134" s="29" t="s">
        <v>1103</v>
      </c>
      <c r="E134" s="29"/>
      <c r="F134" s="68"/>
      <c r="G134" s="29" t="s">
        <v>1105</v>
      </c>
      <c r="H134" s="29"/>
      <c r="I134" s="68"/>
      <c r="J134" s="29" t="s">
        <v>1106</v>
      </c>
      <c r="K134" s="29"/>
      <c r="L134" s="68"/>
      <c r="M134" s="29" t="s">
        <v>1108</v>
      </c>
      <c r="N134" s="29"/>
      <c r="O134" s="68"/>
      <c r="P134" s="29"/>
      <c r="Q134" s="29"/>
      <c r="R134" s="68"/>
    </row>
    <row r="135" spans="1:18" x14ac:dyDescent="0.25">
      <c r="A135" s="12"/>
      <c r="B135" s="39" t="s">
        <v>84</v>
      </c>
      <c r="C135" s="19"/>
      <c r="D135" s="48"/>
      <c r="E135" s="48"/>
      <c r="F135" s="19"/>
      <c r="G135" s="48"/>
      <c r="H135" s="48"/>
      <c r="I135" s="19"/>
      <c r="J135" s="48"/>
      <c r="K135" s="48"/>
      <c r="L135" s="19"/>
      <c r="M135" s="48"/>
      <c r="N135" s="48"/>
      <c r="O135" s="19"/>
      <c r="P135" s="48"/>
      <c r="Q135" s="48"/>
      <c r="R135" s="19"/>
    </row>
    <row r="136" spans="1:18" x14ac:dyDescent="0.25">
      <c r="A136" s="12"/>
      <c r="B136" s="22" t="s">
        <v>85</v>
      </c>
      <c r="C136" s="14"/>
      <c r="D136" s="11" t="s">
        <v>254</v>
      </c>
      <c r="E136" s="23">
        <v>24</v>
      </c>
      <c r="F136" s="14"/>
      <c r="G136" s="11" t="s">
        <v>254</v>
      </c>
      <c r="H136" s="61">
        <v>3155</v>
      </c>
      <c r="I136" s="14"/>
      <c r="J136" s="11" t="s">
        <v>254</v>
      </c>
      <c r="K136" s="61">
        <v>1955</v>
      </c>
      <c r="L136" s="14"/>
      <c r="M136" s="11" t="s">
        <v>254</v>
      </c>
      <c r="N136" s="23" t="s">
        <v>285</v>
      </c>
      <c r="O136" s="14"/>
      <c r="P136" s="11" t="s">
        <v>254</v>
      </c>
      <c r="Q136" s="61">
        <v>5134</v>
      </c>
      <c r="R136" s="14"/>
    </row>
    <row r="137" spans="1:18" ht="15.75" thickBot="1" x14ac:dyDescent="0.3">
      <c r="A137" s="12"/>
      <c r="B137" s="18" t="s">
        <v>92</v>
      </c>
      <c r="C137" s="19"/>
      <c r="D137" s="49">
        <v>7</v>
      </c>
      <c r="E137" s="49"/>
      <c r="F137" s="19"/>
      <c r="G137" s="91">
        <v>1901</v>
      </c>
      <c r="H137" s="91"/>
      <c r="I137" s="19"/>
      <c r="J137" s="91">
        <v>3852</v>
      </c>
      <c r="K137" s="91"/>
      <c r="L137" s="19"/>
      <c r="M137" s="49" t="s">
        <v>1192</v>
      </c>
      <c r="N137" s="49"/>
      <c r="O137" s="20" t="s">
        <v>275</v>
      </c>
      <c r="P137" s="91">
        <v>3513</v>
      </c>
      <c r="Q137" s="91"/>
      <c r="R137" s="19"/>
    </row>
    <row r="138" spans="1:18" ht="15.75" thickBot="1" x14ac:dyDescent="0.3">
      <c r="A138" s="12"/>
      <c r="B138" s="41" t="s">
        <v>93</v>
      </c>
      <c r="C138" s="14"/>
      <c r="D138" s="50">
        <v>31</v>
      </c>
      <c r="E138" s="50"/>
      <c r="F138" s="14"/>
      <c r="G138" s="96">
        <v>5056</v>
      </c>
      <c r="H138" s="96"/>
      <c r="I138" s="14"/>
      <c r="J138" s="96">
        <v>5807</v>
      </c>
      <c r="K138" s="96"/>
      <c r="L138" s="14"/>
      <c r="M138" s="50" t="s">
        <v>1192</v>
      </c>
      <c r="N138" s="50"/>
      <c r="O138" s="11" t="s">
        <v>275</v>
      </c>
      <c r="P138" s="96">
        <v>8647</v>
      </c>
      <c r="Q138" s="96"/>
      <c r="R138" s="14"/>
    </row>
    <row r="139" spans="1:18" x14ac:dyDescent="0.25">
      <c r="A139" s="12"/>
      <c r="B139" s="42"/>
      <c r="C139" s="19"/>
      <c r="D139" s="48"/>
      <c r="E139" s="48"/>
      <c r="F139" s="19"/>
      <c r="G139" s="48"/>
      <c r="H139" s="48"/>
      <c r="I139" s="19"/>
      <c r="J139" s="48"/>
      <c r="K139" s="48"/>
      <c r="L139" s="19"/>
      <c r="M139" s="48"/>
      <c r="N139" s="48"/>
      <c r="O139" s="19"/>
      <c r="P139" s="48"/>
      <c r="Q139" s="48"/>
      <c r="R139" s="19"/>
    </row>
    <row r="140" spans="1:18" x14ac:dyDescent="0.25">
      <c r="A140" s="12"/>
      <c r="B140" s="22" t="s">
        <v>97</v>
      </c>
      <c r="C140" s="14"/>
      <c r="D140" s="37" t="s">
        <v>285</v>
      </c>
      <c r="E140" s="37"/>
      <c r="F140" s="14"/>
      <c r="G140" s="37" t="s">
        <v>285</v>
      </c>
      <c r="H140" s="37"/>
      <c r="I140" s="14"/>
      <c r="J140" s="78">
        <v>20880</v>
      </c>
      <c r="K140" s="78"/>
      <c r="L140" s="14"/>
      <c r="M140" s="37" t="s">
        <v>285</v>
      </c>
      <c r="N140" s="37"/>
      <c r="O140" s="14"/>
      <c r="P140" s="78">
        <v>20880</v>
      </c>
      <c r="Q140" s="78"/>
      <c r="R140" s="14"/>
    </row>
    <row r="141" spans="1:18" x14ac:dyDescent="0.25">
      <c r="A141" s="12"/>
      <c r="B141" s="18" t="s">
        <v>98</v>
      </c>
      <c r="C141" s="19"/>
      <c r="D141" s="38" t="s">
        <v>285</v>
      </c>
      <c r="E141" s="38"/>
      <c r="F141" s="19"/>
      <c r="G141" s="38" t="s">
        <v>285</v>
      </c>
      <c r="H141" s="38"/>
      <c r="I141" s="19"/>
      <c r="J141" s="89">
        <v>2987</v>
      </c>
      <c r="K141" s="89"/>
      <c r="L141" s="19"/>
      <c r="M141" s="38" t="s">
        <v>285</v>
      </c>
      <c r="N141" s="38"/>
      <c r="O141" s="19"/>
      <c r="P141" s="89">
        <v>2987</v>
      </c>
      <c r="Q141" s="89"/>
      <c r="R141" s="19"/>
    </row>
    <row r="142" spans="1:18" x14ac:dyDescent="0.25">
      <c r="A142" s="12"/>
      <c r="B142" s="22" t="s">
        <v>1187</v>
      </c>
      <c r="C142" s="14"/>
      <c r="D142" s="78">
        <v>16354</v>
      </c>
      <c r="E142" s="78"/>
      <c r="F142" s="14"/>
      <c r="G142" s="78">
        <v>27933</v>
      </c>
      <c r="H142" s="78"/>
      <c r="I142" s="14"/>
      <c r="J142" s="37" t="s">
        <v>285</v>
      </c>
      <c r="K142" s="37"/>
      <c r="L142" s="14"/>
      <c r="M142" s="37" t="s">
        <v>1193</v>
      </c>
      <c r="N142" s="37"/>
      <c r="O142" s="11" t="s">
        <v>275</v>
      </c>
      <c r="P142" s="37" t="s">
        <v>285</v>
      </c>
      <c r="Q142" s="37"/>
      <c r="R142" s="14"/>
    </row>
    <row r="143" spans="1:18" ht="15.75" thickBot="1" x14ac:dyDescent="0.3">
      <c r="A143" s="12"/>
      <c r="B143" s="18" t="s">
        <v>99</v>
      </c>
      <c r="C143" s="19"/>
      <c r="D143" s="49" t="s">
        <v>285</v>
      </c>
      <c r="E143" s="49"/>
      <c r="F143" s="19"/>
      <c r="G143" s="91">
        <v>1804</v>
      </c>
      <c r="H143" s="91"/>
      <c r="I143" s="19"/>
      <c r="J143" s="91">
        <v>18244</v>
      </c>
      <c r="K143" s="91"/>
      <c r="L143" s="19"/>
      <c r="M143" s="49" t="s">
        <v>1194</v>
      </c>
      <c r="N143" s="49"/>
      <c r="O143" s="20" t="s">
        <v>275</v>
      </c>
      <c r="P143" s="91">
        <v>1741</v>
      </c>
      <c r="Q143" s="91"/>
      <c r="R143" s="19"/>
    </row>
    <row r="144" spans="1:18" ht="15.75" thickBot="1" x14ac:dyDescent="0.3">
      <c r="A144" s="12"/>
      <c r="B144" s="41" t="s">
        <v>100</v>
      </c>
      <c r="C144" s="14"/>
      <c r="D144" s="180">
        <v>16385</v>
      </c>
      <c r="E144" s="180"/>
      <c r="F144" s="14"/>
      <c r="G144" s="180">
        <v>34793</v>
      </c>
      <c r="H144" s="180"/>
      <c r="I144" s="14"/>
      <c r="J144" s="180">
        <v>47918</v>
      </c>
      <c r="K144" s="180"/>
      <c r="L144" s="14"/>
      <c r="M144" s="181" t="s">
        <v>1195</v>
      </c>
      <c r="N144" s="181"/>
      <c r="O144" s="11" t="s">
        <v>275</v>
      </c>
      <c r="P144" s="180">
        <v>34255</v>
      </c>
      <c r="Q144" s="180"/>
      <c r="R144" s="14"/>
    </row>
    <row r="145" spans="1:18" ht="15.75" thickTop="1" x14ac:dyDescent="0.25">
      <c r="A145" s="12"/>
      <c r="B145" s="42"/>
      <c r="C145" s="19"/>
      <c r="D145" s="97"/>
      <c r="E145" s="97"/>
      <c r="F145" s="19"/>
      <c r="G145" s="97"/>
      <c r="H145" s="97"/>
      <c r="I145" s="19"/>
      <c r="J145" s="97"/>
      <c r="K145" s="97"/>
      <c r="L145" s="19"/>
      <c r="M145" s="97"/>
      <c r="N145" s="97"/>
      <c r="O145" s="19"/>
      <c r="P145" s="97"/>
      <c r="Q145" s="97"/>
      <c r="R145" s="19"/>
    </row>
    <row r="146" spans="1:18" x14ac:dyDescent="0.25">
      <c r="A146" s="12"/>
      <c r="B146" s="43" t="s">
        <v>101</v>
      </c>
      <c r="C146" s="14"/>
      <c r="D146" s="51"/>
      <c r="E146" s="51"/>
      <c r="F146" s="14"/>
      <c r="G146" s="51"/>
      <c r="H146" s="51"/>
      <c r="I146" s="14"/>
      <c r="J146" s="51"/>
      <c r="K146" s="51"/>
      <c r="L146" s="14"/>
      <c r="M146" s="51"/>
      <c r="N146" s="51"/>
      <c r="O146" s="14"/>
      <c r="P146" s="51"/>
      <c r="Q146" s="51"/>
      <c r="R146" s="14"/>
    </row>
    <row r="147" spans="1:18" x14ac:dyDescent="0.25">
      <c r="A147" s="12"/>
      <c r="B147" s="18" t="s">
        <v>1191</v>
      </c>
      <c r="C147" s="19"/>
      <c r="D147" s="38" t="s">
        <v>285</v>
      </c>
      <c r="E147" s="38"/>
      <c r="F147" s="19"/>
      <c r="G147" s="38">
        <v>564</v>
      </c>
      <c r="H147" s="38"/>
      <c r="I147" s="19"/>
      <c r="J147" s="38">
        <v>803</v>
      </c>
      <c r="K147" s="38"/>
      <c r="L147" s="19"/>
      <c r="M147" s="38" t="s">
        <v>285</v>
      </c>
      <c r="N147" s="38"/>
      <c r="O147" s="19"/>
      <c r="P147" s="89">
        <v>1367</v>
      </c>
      <c r="Q147" s="89"/>
      <c r="R147" s="19"/>
    </row>
    <row r="148" spans="1:18" ht="15.75" thickBot="1" x14ac:dyDescent="0.3">
      <c r="A148" s="12"/>
      <c r="B148" s="22" t="s">
        <v>106</v>
      </c>
      <c r="C148" s="14"/>
      <c r="D148" s="31">
        <v>13</v>
      </c>
      <c r="E148" s="31"/>
      <c r="F148" s="14"/>
      <c r="G148" s="31">
        <v>632</v>
      </c>
      <c r="H148" s="31"/>
      <c r="I148" s="14"/>
      <c r="J148" s="95">
        <v>5698</v>
      </c>
      <c r="K148" s="95"/>
      <c r="L148" s="14"/>
      <c r="M148" s="31" t="s">
        <v>1192</v>
      </c>
      <c r="N148" s="31"/>
      <c r="O148" s="11" t="s">
        <v>275</v>
      </c>
      <c r="P148" s="95">
        <v>4096</v>
      </c>
      <c r="Q148" s="95"/>
      <c r="R148" s="14"/>
    </row>
    <row r="149" spans="1:18" ht="15.75" thickBot="1" x14ac:dyDescent="0.3">
      <c r="A149" s="12"/>
      <c r="B149" s="25" t="s">
        <v>107</v>
      </c>
      <c r="C149" s="19"/>
      <c r="D149" s="52">
        <v>13</v>
      </c>
      <c r="E149" s="52"/>
      <c r="F149" s="19"/>
      <c r="G149" s="92">
        <v>1196</v>
      </c>
      <c r="H149" s="92"/>
      <c r="I149" s="19"/>
      <c r="J149" s="92">
        <v>6501</v>
      </c>
      <c r="K149" s="92"/>
      <c r="L149" s="19"/>
      <c r="M149" s="52" t="s">
        <v>1192</v>
      </c>
      <c r="N149" s="52"/>
      <c r="O149" s="20" t="s">
        <v>275</v>
      </c>
      <c r="P149" s="92">
        <v>5463</v>
      </c>
      <c r="Q149" s="92"/>
      <c r="R149" s="19"/>
    </row>
    <row r="150" spans="1:18" x14ac:dyDescent="0.25">
      <c r="A150" s="12"/>
      <c r="B150" s="45"/>
      <c r="C150" s="14"/>
      <c r="D150" s="53"/>
      <c r="E150" s="53"/>
      <c r="F150" s="14"/>
      <c r="G150" s="53"/>
      <c r="H150" s="53"/>
      <c r="I150" s="14"/>
      <c r="J150" s="53"/>
      <c r="K150" s="53"/>
      <c r="L150" s="14"/>
      <c r="M150" s="53"/>
      <c r="N150" s="53"/>
      <c r="O150" s="14"/>
      <c r="P150" s="53"/>
      <c r="Q150" s="53"/>
      <c r="R150" s="14"/>
    </row>
    <row r="151" spans="1:18" x14ac:dyDescent="0.25">
      <c r="A151" s="12"/>
      <c r="B151" s="18" t="s">
        <v>108</v>
      </c>
      <c r="C151" s="19"/>
      <c r="D151" s="38">
        <v>594</v>
      </c>
      <c r="E151" s="38"/>
      <c r="F151" s="19"/>
      <c r="G151" s="89">
        <v>17772</v>
      </c>
      <c r="H151" s="89"/>
      <c r="I151" s="19"/>
      <c r="J151" s="89">
        <v>11033</v>
      </c>
      <c r="K151" s="89"/>
      <c r="L151" s="19"/>
      <c r="M151" s="38" t="s">
        <v>1194</v>
      </c>
      <c r="N151" s="38"/>
      <c r="O151" s="20" t="s">
        <v>275</v>
      </c>
      <c r="P151" s="89">
        <v>11092</v>
      </c>
      <c r="Q151" s="89"/>
      <c r="R151" s="19"/>
    </row>
    <row r="152" spans="1:18" ht="15.75" thickBot="1" x14ac:dyDescent="0.3">
      <c r="A152" s="12"/>
      <c r="B152" s="22" t="s">
        <v>110</v>
      </c>
      <c r="C152" s="14"/>
      <c r="D152" s="31">
        <v>33</v>
      </c>
      <c r="E152" s="31"/>
      <c r="F152" s="14"/>
      <c r="G152" s="31">
        <v>454</v>
      </c>
      <c r="H152" s="31"/>
      <c r="I152" s="14"/>
      <c r="J152" s="95">
        <v>1483</v>
      </c>
      <c r="K152" s="95"/>
      <c r="L152" s="14"/>
      <c r="M152" s="31" t="s">
        <v>285</v>
      </c>
      <c r="N152" s="31"/>
      <c r="O152" s="14"/>
      <c r="P152" s="95">
        <v>1970</v>
      </c>
      <c r="Q152" s="95"/>
      <c r="R152" s="14"/>
    </row>
    <row r="153" spans="1:18" ht="15.75" thickBot="1" x14ac:dyDescent="0.3">
      <c r="A153" s="12"/>
      <c r="B153" s="25" t="s">
        <v>111</v>
      </c>
      <c r="C153" s="19"/>
      <c r="D153" s="52">
        <v>627</v>
      </c>
      <c r="E153" s="52"/>
      <c r="F153" s="19"/>
      <c r="G153" s="92">
        <v>18226</v>
      </c>
      <c r="H153" s="92"/>
      <c r="I153" s="19"/>
      <c r="J153" s="92">
        <v>12516</v>
      </c>
      <c r="K153" s="92"/>
      <c r="L153" s="19"/>
      <c r="M153" s="52" t="s">
        <v>1194</v>
      </c>
      <c r="N153" s="52"/>
      <c r="O153" s="20" t="s">
        <v>275</v>
      </c>
      <c r="P153" s="92">
        <v>13062</v>
      </c>
      <c r="Q153" s="92"/>
      <c r="R153" s="19"/>
    </row>
    <row r="154" spans="1:18" x14ac:dyDescent="0.25">
      <c r="A154" s="12"/>
      <c r="B154" s="45"/>
      <c r="C154" s="14"/>
      <c r="D154" s="53"/>
      <c r="E154" s="53"/>
      <c r="F154" s="14"/>
      <c r="G154" s="53"/>
      <c r="H154" s="53"/>
      <c r="I154" s="14"/>
      <c r="J154" s="53"/>
      <c r="K154" s="53"/>
      <c r="L154" s="14"/>
      <c r="M154" s="53"/>
      <c r="N154" s="53"/>
      <c r="O154" s="14"/>
      <c r="P154" s="53"/>
      <c r="Q154" s="53"/>
      <c r="R154" s="14"/>
    </row>
    <row r="155" spans="1:18" x14ac:dyDescent="0.25">
      <c r="A155" s="12"/>
      <c r="B155" s="18" t="s">
        <v>112</v>
      </c>
      <c r="C155" s="19"/>
      <c r="D155" s="47"/>
      <c r="E155" s="47"/>
      <c r="F155" s="19"/>
      <c r="G155" s="47"/>
      <c r="H155" s="47"/>
      <c r="I155" s="19"/>
      <c r="J155" s="47"/>
      <c r="K155" s="47"/>
      <c r="L155" s="19"/>
      <c r="M155" s="47"/>
      <c r="N155" s="47"/>
      <c r="O155" s="19"/>
      <c r="P155" s="47"/>
      <c r="Q155" s="47"/>
      <c r="R155" s="19"/>
    </row>
    <row r="156" spans="1:18" x14ac:dyDescent="0.25">
      <c r="A156" s="12"/>
      <c r="B156" s="45"/>
      <c r="C156" s="14"/>
      <c r="D156" s="51"/>
      <c r="E156" s="51"/>
      <c r="F156" s="14"/>
      <c r="G156" s="51"/>
      <c r="H156" s="51"/>
      <c r="I156" s="14"/>
      <c r="J156" s="51"/>
      <c r="K156" s="51"/>
      <c r="L156" s="14"/>
      <c r="M156" s="51"/>
      <c r="N156" s="51"/>
      <c r="O156" s="14"/>
      <c r="P156" s="51"/>
      <c r="Q156" s="51"/>
      <c r="R156" s="14"/>
    </row>
    <row r="157" spans="1:18" ht="15.75" thickBot="1" x14ac:dyDescent="0.3">
      <c r="A157" s="12"/>
      <c r="B157" s="18" t="s">
        <v>121</v>
      </c>
      <c r="C157" s="19"/>
      <c r="D157" s="91">
        <v>15745</v>
      </c>
      <c r="E157" s="91"/>
      <c r="F157" s="19"/>
      <c r="G157" s="91">
        <v>15371</v>
      </c>
      <c r="H157" s="91"/>
      <c r="I157" s="19"/>
      <c r="J157" s="91">
        <v>28901</v>
      </c>
      <c r="K157" s="91"/>
      <c r="L157" s="19"/>
      <c r="M157" s="49" t="s">
        <v>1193</v>
      </c>
      <c r="N157" s="49"/>
      <c r="O157" s="20" t="s">
        <v>275</v>
      </c>
      <c r="P157" s="91">
        <v>15730</v>
      </c>
      <c r="Q157" s="91"/>
      <c r="R157" s="19"/>
    </row>
    <row r="158" spans="1:18" ht="15.75" thickBot="1" x14ac:dyDescent="0.3">
      <c r="A158" s="12"/>
      <c r="B158" s="41" t="s">
        <v>122</v>
      </c>
      <c r="C158" s="14"/>
      <c r="D158" s="56" t="s">
        <v>254</v>
      </c>
      <c r="E158" s="77">
        <v>16385</v>
      </c>
      <c r="F158" s="14"/>
      <c r="G158" s="56" t="s">
        <v>254</v>
      </c>
      <c r="H158" s="77">
        <v>34793</v>
      </c>
      <c r="I158" s="14"/>
      <c r="J158" s="56" t="s">
        <v>254</v>
      </c>
      <c r="K158" s="77">
        <v>47918</v>
      </c>
      <c r="L158" s="14"/>
      <c r="M158" s="56" t="s">
        <v>254</v>
      </c>
      <c r="N158" s="57" t="s">
        <v>1195</v>
      </c>
      <c r="O158" s="11" t="s">
        <v>275</v>
      </c>
      <c r="P158" s="56" t="s">
        <v>254</v>
      </c>
      <c r="Q158" s="77">
        <v>34255</v>
      </c>
      <c r="R158" s="14"/>
    </row>
    <row r="159" spans="1:18" ht="15.75" thickTop="1" x14ac:dyDescent="0.25">
      <c r="A159" s="12"/>
      <c r="B159" s="34"/>
      <c r="C159" s="34"/>
      <c r="D159" s="34"/>
      <c r="E159" s="34"/>
      <c r="F159" s="34"/>
      <c r="G159" s="34"/>
      <c r="H159" s="34"/>
      <c r="I159" s="34"/>
      <c r="J159" s="34"/>
      <c r="K159" s="34"/>
      <c r="L159" s="34"/>
      <c r="M159" s="34"/>
      <c r="N159" s="34"/>
      <c r="O159" s="34"/>
      <c r="P159" s="34"/>
      <c r="Q159" s="34"/>
      <c r="R159" s="34"/>
    </row>
    <row r="160" spans="1:18" ht="15.75" thickBot="1" x14ac:dyDescent="0.3">
      <c r="A160" s="12"/>
      <c r="B160" s="14"/>
      <c r="C160" s="15"/>
      <c r="D160" s="29" t="s">
        <v>495</v>
      </c>
      <c r="E160" s="29"/>
      <c r="F160" s="29"/>
      <c r="G160" s="29"/>
      <c r="H160" s="29"/>
      <c r="I160" s="29"/>
      <c r="J160" s="29"/>
      <c r="K160" s="29"/>
      <c r="L160" s="29"/>
      <c r="M160" s="29"/>
      <c r="N160" s="29"/>
      <c r="O160" s="29"/>
      <c r="P160" s="29"/>
      <c r="Q160" s="29"/>
      <c r="R160" s="15"/>
    </row>
    <row r="161" spans="1:18" x14ac:dyDescent="0.25">
      <c r="A161" s="12"/>
      <c r="B161" s="67"/>
      <c r="C161" s="68"/>
      <c r="D161" s="70" t="s">
        <v>1102</v>
      </c>
      <c r="E161" s="70"/>
      <c r="F161" s="72"/>
      <c r="G161" s="70" t="s">
        <v>1104</v>
      </c>
      <c r="H161" s="70"/>
      <c r="I161" s="72"/>
      <c r="J161" s="70" t="s">
        <v>88</v>
      </c>
      <c r="K161" s="70"/>
      <c r="L161" s="72"/>
      <c r="M161" s="70" t="s">
        <v>1107</v>
      </c>
      <c r="N161" s="70"/>
      <c r="O161" s="72"/>
      <c r="P161" s="70" t="s">
        <v>552</v>
      </c>
      <c r="Q161" s="70"/>
      <c r="R161" s="68"/>
    </row>
    <row r="162" spans="1:18" ht="15.75" thickBot="1" x14ac:dyDescent="0.3">
      <c r="A162" s="12"/>
      <c r="B162" s="67"/>
      <c r="C162" s="68"/>
      <c r="D162" s="29" t="s">
        <v>1103</v>
      </c>
      <c r="E162" s="29"/>
      <c r="F162" s="68"/>
      <c r="G162" s="29" t="s">
        <v>1105</v>
      </c>
      <c r="H162" s="29"/>
      <c r="I162" s="68"/>
      <c r="J162" s="29" t="s">
        <v>1106</v>
      </c>
      <c r="K162" s="29"/>
      <c r="L162" s="68"/>
      <c r="M162" s="29" t="s">
        <v>1108</v>
      </c>
      <c r="N162" s="29"/>
      <c r="O162" s="68"/>
      <c r="P162" s="29"/>
      <c r="Q162" s="29"/>
      <c r="R162" s="68"/>
    </row>
    <row r="163" spans="1:18" x14ac:dyDescent="0.25">
      <c r="A163" s="12"/>
      <c r="B163" s="45"/>
      <c r="C163" s="14"/>
      <c r="D163" s="53"/>
      <c r="E163" s="53"/>
      <c r="F163" s="14"/>
      <c r="G163" s="53"/>
      <c r="H163" s="53"/>
      <c r="I163" s="14"/>
      <c r="J163" s="53"/>
      <c r="K163" s="53"/>
      <c r="L163" s="14"/>
      <c r="M163" s="53"/>
      <c r="N163" s="53"/>
      <c r="O163" s="14"/>
      <c r="P163" s="53"/>
      <c r="Q163" s="53"/>
      <c r="R163" s="14"/>
    </row>
    <row r="164" spans="1:18" ht="15.75" thickBot="1" x14ac:dyDescent="0.3">
      <c r="A164" s="12"/>
      <c r="B164" s="39" t="s">
        <v>158</v>
      </c>
      <c r="C164" s="19"/>
      <c r="D164" s="182" t="s">
        <v>254</v>
      </c>
      <c r="E164" s="40" t="s">
        <v>920</v>
      </c>
      <c r="F164" s="20" t="s">
        <v>275</v>
      </c>
      <c r="G164" s="182" t="s">
        <v>254</v>
      </c>
      <c r="H164" s="40" t="s">
        <v>1196</v>
      </c>
      <c r="I164" s="20" t="s">
        <v>275</v>
      </c>
      <c r="J164" s="182" t="s">
        <v>254</v>
      </c>
      <c r="K164" s="87">
        <v>2630</v>
      </c>
      <c r="L164" s="19"/>
      <c r="M164" s="182" t="s">
        <v>254</v>
      </c>
      <c r="N164" s="40" t="s">
        <v>285</v>
      </c>
      <c r="O164" s="19"/>
      <c r="P164" s="182" t="s">
        <v>254</v>
      </c>
      <c r="Q164" s="87">
        <v>1918</v>
      </c>
      <c r="R164" s="19"/>
    </row>
    <row r="165" spans="1:18" x14ac:dyDescent="0.25">
      <c r="A165" s="12"/>
      <c r="B165" s="45"/>
      <c r="C165" s="14"/>
      <c r="D165" s="53"/>
      <c r="E165" s="53"/>
      <c r="F165" s="14"/>
      <c r="G165" s="53"/>
      <c r="H165" s="53"/>
      <c r="I165" s="14"/>
      <c r="J165" s="53"/>
      <c r="K165" s="53"/>
      <c r="L165" s="14"/>
      <c r="M165" s="53"/>
      <c r="N165" s="53"/>
      <c r="O165" s="14"/>
      <c r="P165" s="53"/>
      <c r="Q165" s="53"/>
      <c r="R165" s="14"/>
    </row>
    <row r="166" spans="1:18" x14ac:dyDescent="0.25">
      <c r="A166" s="12"/>
      <c r="B166" s="39" t="s">
        <v>172</v>
      </c>
      <c r="C166" s="19"/>
      <c r="D166" s="47"/>
      <c r="E166" s="47"/>
      <c r="F166" s="19"/>
      <c r="G166" s="47"/>
      <c r="H166" s="47"/>
      <c r="I166" s="19"/>
      <c r="J166" s="47"/>
      <c r="K166" s="47"/>
      <c r="L166" s="19"/>
      <c r="M166" s="47"/>
      <c r="N166" s="47"/>
      <c r="O166" s="19"/>
      <c r="P166" s="47"/>
      <c r="Q166" s="47"/>
      <c r="R166" s="19"/>
    </row>
    <row r="167" spans="1:18" x14ac:dyDescent="0.25">
      <c r="A167" s="12"/>
      <c r="B167" s="41" t="s">
        <v>173</v>
      </c>
      <c r="C167" s="14"/>
      <c r="D167" s="37" t="s">
        <v>285</v>
      </c>
      <c r="E167" s="37"/>
      <c r="F167" s="14"/>
      <c r="G167" s="37" t="s">
        <v>285</v>
      </c>
      <c r="H167" s="37"/>
      <c r="I167" s="14"/>
      <c r="J167" s="37" t="s">
        <v>1197</v>
      </c>
      <c r="K167" s="37"/>
      <c r="L167" s="11" t="s">
        <v>275</v>
      </c>
      <c r="M167" s="37" t="s">
        <v>285</v>
      </c>
      <c r="N167" s="37"/>
      <c r="O167" s="14"/>
      <c r="P167" s="37" t="s">
        <v>1197</v>
      </c>
      <c r="Q167" s="37"/>
      <c r="R167" s="11" t="s">
        <v>275</v>
      </c>
    </row>
    <row r="168" spans="1:18" x14ac:dyDescent="0.25">
      <c r="A168" s="12"/>
      <c r="B168" s="25" t="s">
        <v>177</v>
      </c>
      <c r="C168" s="19"/>
      <c r="D168" s="38" t="s">
        <v>285</v>
      </c>
      <c r="E168" s="38"/>
      <c r="F168" s="19"/>
      <c r="G168" s="38" t="s">
        <v>285</v>
      </c>
      <c r="H168" s="38"/>
      <c r="I168" s="19"/>
      <c r="J168" s="38">
        <v>174</v>
      </c>
      <c r="K168" s="38"/>
      <c r="L168" s="19"/>
      <c r="M168" s="38" t="s">
        <v>285</v>
      </c>
      <c r="N168" s="38"/>
      <c r="O168" s="19"/>
      <c r="P168" s="38">
        <v>174</v>
      </c>
      <c r="Q168" s="38"/>
      <c r="R168" s="19"/>
    </row>
    <row r="169" spans="1:18" ht="26.25" x14ac:dyDescent="0.25">
      <c r="A169" s="12"/>
      <c r="B169" s="41" t="s">
        <v>1198</v>
      </c>
      <c r="C169" s="14"/>
      <c r="D169" s="37" t="s">
        <v>285</v>
      </c>
      <c r="E169" s="37"/>
      <c r="F169" s="14"/>
      <c r="G169" s="37" t="s">
        <v>285</v>
      </c>
      <c r="H169" s="37"/>
      <c r="I169" s="14"/>
      <c r="J169" s="37">
        <v>204</v>
      </c>
      <c r="K169" s="37"/>
      <c r="L169" s="14"/>
      <c r="M169" s="37" t="s">
        <v>285</v>
      </c>
      <c r="N169" s="37"/>
      <c r="O169" s="14"/>
      <c r="P169" s="37">
        <v>204</v>
      </c>
      <c r="Q169" s="37"/>
      <c r="R169" s="14"/>
    </row>
    <row r="170" spans="1:18" x14ac:dyDescent="0.25">
      <c r="A170" s="12"/>
      <c r="B170" s="25" t="s">
        <v>179</v>
      </c>
      <c r="C170" s="19"/>
      <c r="D170" s="38" t="s">
        <v>285</v>
      </c>
      <c r="E170" s="38"/>
      <c r="F170" s="19"/>
      <c r="G170" s="38">
        <v>185</v>
      </c>
      <c r="H170" s="38"/>
      <c r="I170" s="19"/>
      <c r="J170" s="38" t="s">
        <v>285</v>
      </c>
      <c r="K170" s="38"/>
      <c r="L170" s="19"/>
      <c r="M170" s="38" t="s">
        <v>285</v>
      </c>
      <c r="N170" s="38"/>
      <c r="O170" s="19"/>
      <c r="P170" s="38">
        <v>185</v>
      </c>
      <c r="Q170" s="38"/>
      <c r="R170" s="19"/>
    </row>
    <row r="171" spans="1:18" x14ac:dyDescent="0.25">
      <c r="A171" s="12"/>
      <c r="B171" s="41" t="s">
        <v>1199</v>
      </c>
      <c r="C171" s="14"/>
      <c r="D171" s="37" t="s">
        <v>285</v>
      </c>
      <c r="E171" s="37"/>
      <c r="F171" s="14"/>
      <c r="G171" s="37" t="s">
        <v>1200</v>
      </c>
      <c r="H171" s="37"/>
      <c r="I171" s="11" t="s">
        <v>275</v>
      </c>
      <c r="J171" s="37" t="s">
        <v>1201</v>
      </c>
      <c r="K171" s="37"/>
      <c r="L171" s="11" t="s">
        <v>275</v>
      </c>
      <c r="M171" s="78">
        <v>2561</v>
      </c>
      <c r="N171" s="78"/>
      <c r="O171" s="14"/>
      <c r="P171" s="37" t="s">
        <v>285</v>
      </c>
      <c r="Q171" s="37"/>
      <c r="R171" s="14"/>
    </row>
    <row r="172" spans="1:18" ht="15.75" thickBot="1" x14ac:dyDescent="0.3">
      <c r="A172" s="12"/>
      <c r="B172" s="25" t="s">
        <v>51</v>
      </c>
      <c r="C172" s="19"/>
      <c r="D172" s="49" t="s">
        <v>285</v>
      </c>
      <c r="E172" s="49"/>
      <c r="F172" s="19"/>
      <c r="G172" s="49" t="s">
        <v>285</v>
      </c>
      <c r="H172" s="49"/>
      <c r="I172" s="19"/>
      <c r="J172" s="49">
        <v>17</v>
      </c>
      <c r="K172" s="49"/>
      <c r="L172" s="19"/>
      <c r="M172" s="49" t="s">
        <v>285</v>
      </c>
      <c r="N172" s="49"/>
      <c r="O172" s="19"/>
      <c r="P172" s="49">
        <v>17</v>
      </c>
      <c r="Q172" s="49"/>
      <c r="R172" s="19"/>
    </row>
    <row r="173" spans="1:18" ht="15.75" thickBot="1" x14ac:dyDescent="0.3">
      <c r="A173" s="12"/>
      <c r="B173" s="22" t="s">
        <v>180</v>
      </c>
      <c r="C173" s="14"/>
      <c r="D173" s="50" t="s">
        <v>285</v>
      </c>
      <c r="E173" s="50"/>
      <c r="F173" s="14"/>
      <c r="G173" s="50" t="s">
        <v>1202</v>
      </c>
      <c r="H173" s="50"/>
      <c r="I173" s="11" t="s">
        <v>275</v>
      </c>
      <c r="J173" s="50" t="s">
        <v>1203</v>
      </c>
      <c r="K173" s="50"/>
      <c r="L173" s="11" t="s">
        <v>275</v>
      </c>
      <c r="M173" s="96">
        <v>2561</v>
      </c>
      <c r="N173" s="96"/>
      <c r="O173" s="14"/>
      <c r="P173" s="50" t="s">
        <v>1204</v>
      </c>
      <c r="Q173" s="50"/>
      <c r="R173" s="11" t="s">
        <v>275</v>
      </c>
    </row>
    <row r="174" spans="1:18" x14ac:dyDescent="0.25">
      <c r="A174" s="12"/>
      <c r="B174" s="42"/>
      <c r="C174" s="19"/>
      <c r="D174" s="48"/>
      <c r="E174" s="48"/>
      <c r="F174" s="19"/>
      <c r="G174" s="48"/>
      <c r="H174" s="48"/>
      <c r="I174" s="19"/>
      <c r="J174" s="48"/>
      <c r="K174" s="48"/>
      <c r="L174" s="19"/>
      <c r="M174" s="48"/>
      <c r="N174" s="48"/>
      <c r="O174" s="19"/>
      <c r="P174" s="48"/>
      <c r="Q174" s="48"/>
      <c r="R174" s="19"/>
    </row>
    <row r="175" spans="1:18" x14ac:dyDescent="0.25">
      <c r="A175" s="12"/>
      <c r="B175" s="43" t="s">
        <v>181</v>
      </c>
      <c r="C175" s="14"/>
      <c r="D175" s="51"/>
      <c r="E175" s="51"/>
      <c r="F175" s="14"/>
      <c r="G175" s="51"/>
      <c r="H175" s="51"/>
      <c r="I175" s="14"/>
      <c r="J175" s="51"/>
      <c r="K175" s="51"/>
      <c r="L175" s="14"/>
      <c r="M175" s="51"/>
      <c r="N175" s="51"/>
      <c r="O175" s="14"/>
      <c r="P175" s="51"/>
      <c r="Q175" s="51"/>
      <c r="R175" s="14"/>
    </row>
    <row r="176" spans="1:18" x14ac:dyDescent="0.25">
      <c r="A176" s="12"/>
      <c r="B176" s="25" t="s">
        <v>184</v>
      </c>
      <c r="C176" s="19"/>
      <c r="D176" s="38" t="s">
        <v>285</v>
      </c>
      <c r="E176" s="38"/>
      <c r="F176" s="19"/>
      <c r="G176" s="38" t="s">
        <v>1205</v>
      </c>
      <c r="H176" s="38"/>
      <c r="I176" s="20" t="s">
        <v>275</v>
      </c>
      <c r="J176" s="38" t="s">
        <v>1206</v>
      </c>
      <c r="K176" s="38"/>
      <c r="L176" s="20" t="s">
        <v>275</v>
      </c>
      <c r="M176" s="38" t="s">
        <v>285</v>
      </c>
      <c r="N176" s="38"/>
      <c r="O176" s="19"/>
      <c r="P176" s="38" t="s">
        <v>1207</v>
      </c>
      <c r="Q176" s="38"/>
      <c r="R176" s="20" t="s">
        <v>275</v>
      </c>
    </row>
    <row r="177" spans="1:18" ht="26.25" x14ac:dyDescent="0.25">
      <c r="A177" s="12"/>
      <c r="B177" s="41" t="s">
        <v>185</v>
      </c>
      <c r="C177" s="14"/>
      <c r="D177" s="37" t="s">
        <v>285</v>
      </c>
      <c r="E177" s="37"/>
      <c r="F177" s="14"/>
      <c r="G177" s="37" t="s">
        <v>285</v>
      </c>
      <c r="H177" s="37"/>
      <c r="I177" s="14"/>
      <c r="J177" s="37">
        <v>298</v>
      </c>
      <c r="K177" s="37"/>
      <c r="L177" s="14"/>
      <c r="M177" s="37" t="s">
        <v>285</v>
      </c>
      <c r="N177" s="37"/>
      <c r="O177" s="14"/>
      <c r="P177" s="37">
        <v>298</v>
      </c>
      <c r="Q177" s="37"/>
      <c r="R177" s="14"/>
    </row>
    <row r="178" spans="1:18" x14ac:dyDescent="0.25">
      <c r="A178" s="12"/>
      <c r="B178" s="25" t="s">
        <v>186</v>
      </c>
      <c r="C178" s="19"/>
      <c r="D178" s="38" t="s">
        <v>285</v>
      </c>
      <c r="E178" s="38"/>
      <c r="F178" s="19"/>
      <c r="G178" s="38" t="s">
        <v>285</v>
      </c>
      <c r="H178" s="38"/>
      <c r="I178" s="19"/>
      <c r="J178" s="38" t="s">
        <v>1208</v>
      </c>
      <c r="K178" s="38"/>
      <c r="L178" s="20" t="s">
        <v>275</v>
      </c>
      <c r="M178" s="38" t="s">
        <v>285</v>
      </c>
      <c r="N178" s="38"/>
      <c r="O178" s="19"/>
      <c r="P178" s="38" t="s">
        <v>1208</v>
      </c>
      <c r="Q178" s="38"/>
      <c r="R178" s="20" t="s">
        <v>275</v>
      </c>
    </row>
    <row r="179" spans="1:18" ht="26.25" x14ac:dyDescent="0.25">
      <c r="A179" s="12"/>
      <c r="B179" s="41" t="s">
        <v>188</v>
      </c>
      <c r="C179" s="14"/>
      <c r="D179" s="37" t="s">
        <v>1209</v>
      </c>
      <c r="E179" s="37"/>
      <c r="F179" s="11" t="s">
        <v>275</v>
      </c>
      <c r="G179" s="37" t="s">
        <v>285</v>
      </c>
      <c r="H179" s="37"/>
      <c r="I179" s="14"/>
      <c r="J179" s="37" t="s">
        <v>285</v>
      </c>
      <c r="K179" s="37"/>
      <c r="L179" s="14"/>
      <c r="M179" s="37" t="s">
        <v>285</v>
      </c>
      <c r="N179" s="37"/>
      <c r="O179" s="14"/>
      <c r="P179" s="37" t="s">
        <v>1209</v>
      </c>
      <c r="Q179" s="37"/>
      <c r="R179" s="11" t="s">
        <v>275</v>
      </c>
    </row>
    <row r="180" spans="1:18" x14ac:dyDescent="0.25">
      <c r="A180" s="12"/>
      <c r="B180" s="25" t="s">
        <v>1210</v>
      </c>
      <c r="C180" s="19"/>
      <c r="D180" s="38">
        <v>643</v>
      </c>
      <c r="E180" s="38"/>
      <c r="F180" s="19"/>
      <c r="G180" s="38">
        <v>978</v>
      </c>
      <c r="H180" s="38"/>
      <c r="I180" s="19"/>
      <c r="J180" s="38">
        <v>940</v>
      </c>
      <c r="K180" s="38"/>
      <c r="L180" s="19"/>
      <c r="M180" s="38" t="s">
        <v>1211</v>
      </c>
      <c r="N180" s="38"/>
      <c r="O180" s="20" t="s">
        <v>275</v>
      </c>
      <c r="P180" s="38" t="s">
        <v>285</v>
      </c>
      <c r="Q180" s="38"/>
      <c r="R180" s="19"/>
    </row>
    <row r="181" spans="1:18" ht="15.75" thickBot="1" x14ac:dyDescent="0.3">
      <c r="A181" s="12"/>
      <c r="B181" s="41" t="s">
        <v>51</v>
      </c>
      <c r="C181" s="14"/>
      <c r="D181" s="31" t="s">
        <v>296</v>
      </c>
      <c r="E181" s="31"/>
      <c r="F181" s="11" t="s">
        <v>275</v>
      </c>
      <c r="G181" s="31" t="s">
        <v>468</v>
      </c>
      <c r="H181" s="31"/>
      <c r="I181" s="11" t="s">
        <v>275</v>
      </c>
      <c r="J181" s="31" t="s">
        <v>274</v>
      </c>
      <c r="K181" s="31"/>
      <c r="L181" s="11" t="s">
        <v>275</v>
      </c>
      <c r="M181" s="31" t="s">
        <v>285</v>
      </c>
      <c r="N181" s="31"/>
      <c r="O181" s="14"/>
      <c r="P181" s="31" t="s">
        <v>1212</v>
      </c>
      <c r="Q181" s="31"/>
      <c r="R181" s="11" t="s">
        <v>275</v>
      </c>
    </row>
    <row r="182" spans="1:18" ht="27" thickBot="1" x14ac:dyDescent="0.3">
      <c r="A182" s="12"/>
      <c r="B182" s="18" t="s">
        <v>190</v>
      </c>
      <c r="C182" s="19"/>
      <c r="D182" s="52">
        <v>31</v>
      </c>
      <c r="E182" s="52"/>
      <c r="F182" s="19"/>
      <c r="G182" s="52">
        <v>399</v>
      </c>
      <c r="H182" s="52"/>
      <c r="I182" s="19"/>
      <c r="J182" s="52" t="s">
        <v>794</v>
      </c>
      <c r="K182" s="52"/>
      <c r="L182" s="20" t="s">
        <v>275</v>
      </c>
      <c r="M182" s="52" t="s">
        <v>1211</v>
      </c>
      <c r="N182" s="52"/>
      <c r="O182" s="20" t="s">
        <v>275</v>
      </c>
      <c r="P182" s="52" t="s">
        <v>1213</v>
      </c>
      <c r="Q182" s="52"/>
      <c r="R182" s="20" t="s">
        <v>275</v>
      </c>
    </row>
    <row r="183" spans="1:18" x14ac:dyDescent="0.25">
      <c r="A183" s="12"/>
      <c r="B183" s="45"/>
      <c r="C183" s="14"/>
      <c r="D183" s="53"/>
      <c r="E183" s="53"/>
      <c r="F183" s="14"/>
      <c r="G183" s="53"/>
      <c r="H183" s="53"/>
      <c r="I183" s="14"/>
      <c r="J183" s="53"/>
      <c r="K183" s="53"/>
      <c r="L183" s="14"/>
      <c r="M183" s="53"/>
      <c r="N183" s="53"/>
      <c r="O183" s="14"/>
      <c r="P183" s="53"/>
      <c r="Q183" s="53"/>
      <c r="R183" s="14"/>
    </row>
    <row r="184" spans="1:18" ht="15.75" thickBot="1" x14ac:dyDescent="0.3">
      <c r="A184" s="12"/>
      <c r="B184" s="18" t="s">
        <v>1214</v>
      </c>
      <c r="C184" s="19"/>
      <c r="D184" s="49" t="s">
        <v>794</v>
      </c>
      <c r="E184" s="49"/>
      <c r="F184" s="20" t="s">
        <v>275</v>
      </c>
      <c r="G184" s="49" t="s">
        <v>1215</v>
      </c>
      <c r="H184" s="49"/>
      <c r="I184" s="20" t="s">
        <v>275</v>
      </c>
      <c r="J184" s="49" t="s">
        <v>1216</v>
      </c>
      <c r="K184" s="49"/>
      <c r="L184" s="20" t="s">
        <v>275</v>
      </c>
      <c r="M184" s="49" t="s">
        <v>285</v>
      </c>
      <c r="N184" s="49"/>
      <c r="O184" s="19"/>
      <c r="P184" s="49" t="s">
        <v>1217</v>
      </c>
      <c r="Q184" s="49"/>
      <c r="R184" s="20" t="s">
        <v>275</v>
      </c>
    </row>
    <row r="185" spans="1:18" ht="27" thickBot="1" x14ac:dyDescent="0.3">
      <c r="A185" s="12"/>
      <c r="B185" s="22" t="s">
        <v>192</v>
      </c>
      <c r="C185" s="14"/>
      <c r="D185" s="50">
        <v>24</v>
      </c>
      <c r="E185" s="50"/>
      <c r="F185" s="14"/>
      <c r="G185" s="96">
        <v>3155</v>
      </c>
      <c r="H185" s="96"/>
      <c r="I185" s="14"/>
      <c r="J185" s="96">
        <v>1955</v>
      </c>
      <c r="K185" s="96"/>
      <c r="L185" s="14"/>
      <c r="M185" s="50" t="s">
        <v>285</v>
      </c>
      <c r="N185" s="50"/>
      <c r="O185" s="14"/>
      <c r="P185" s="96">
        <v>5134</v>
      </c>
      <c r="Q185" s="96"/>
      <c r="R185" s="14"/>
    </row>
    <row r="186" spans="1:18" ht="15.75" thickBot="1" x14ac:dyDescent="0.3">
      <c r="A186" s="12"/>
      <c r="B186" s="18" t="s">
        <v>193</v>
      </c>
      <c r="C186" s="19"/>
      <c r="D186" s="26" t="s">
        <v>254</v>
      </c>
      <c r="E186" s="28">
        <v>4</v>
      </c>
      <c r="F186" s="19"/>
      <c r="G186" s="26" t="s">
        <v>254</v>
      </c>
      <c r="H186" s="27">
        <v>1617</v>
      </c>
      <c r="I186" s="19"/>
      <c r="J186" s="26" t="s">
        <v>254</v>
      </c>
      <c r="K186" s="27">
        <v>1622</v>
      </c>
      <c r="L186" s="19"/>
      <c r="M186" s="26" t="s">
        <v>254</v>
      </c>
      <c r="N186" s="28" t="s">
        <v>285</v>
      </c>
      <c r="O186" s="19"/>
      <c r="P186" s="26" t="s">
        <v>254</v>
      </c>
      <c r="Q186" s="27">
        <v>3243</v>
      </c>
      <c r="R186" s="19"/>
    </row>
    <row r="187" spans="1:18" ht="15.75" thickTop="1" x14ac:dyDescent="0.25">
      <c r="A187" s="12"/>
      <c r="B187" s="34"/>
      <c r="C187" s="34"/>
      <c r="D187" s="34"/>
      <c r="E187" s="34"/>
      <c r="F187" s="34"/>
      <c r="G187" s="34"/>
      <c r="H187" s="34"/>
      <c r="I187" s="34"/>
      <c r="J187" s="34"/>
      <c r="K187" s="34"/>
      <c r="L187" s="34"/>
      <c r="M187" s="34"/>
      <c r="N187" s="34"/>
      <c r="O187" s="34"/>
      <c r="P187" s="34"/>
      <c r="Q187" s="34"/>
      <c r="R187" s="34"/>
    </row>
    <row r="188" spans="1:18" ht="15.75" thickBot="1" x14ac:dyDescent="0.3">
      <c r="A188" s="12"/>
      <c r="B188" s="14"/>
      <c r="C188" s="15"/>
      <c r="D188" s="29" t="s">
        <v>496</v>
      </c>
      <c r="E188" s="29"/>
      <c r="F188" s="29"/>
      <c r="G188" s="29"/>
      <c r="H188" s="29"/>
      <c r="I188" s="29"/>
      <c r="J188" s="29"/>
      <c r="K188" s="29"/>
      <c r="L188" s="29"/>
      <c r="M188" s="29"/>
      <c r="N188" s="29"/>
      <c r="O188" s="29"/>
      <c r="P188" s="29"/>
      <c r="Q188" s="29"/>
      <c r="R188" s="15"/>
    </row>
    <row r="189" spans="1:18" x14ac:dyDescent="0.25">
      <c r="A189" s="12"/>
      <c r="B189" s="67"/>
      <c r="C189" s="68"/>
      <c r="D189" s="70" t="s">
        <v>1102</v>
      </c>
      <c r="E189" s="70"/>
      <c r="F189" s="72"/>
      <c r="G189" s="70" t="s">
        <v>1104</v>
      </c>
      <c r="H189" s="70"/>
      <c r="I189" s="72"/>
      <c r="J189" s="70" t="s">
        <v>88</v>
      </c>
      <c r="K189" s="70"/>
      <c r="L189" s="72"/>
      <c r="M189" s="70" t="s">
        <v>1107</v>
      </c>
      <c r="N189" s="70"/>
      <c r="O189" s="72"/>
      <c r="P189" s="70" t="s">
        <v>552</v>
      </c>
      <c r="Q189" s="70"/>
      <c r="R189" s="68"/>
    </row>
    <row r="190" spans="1:18" ht="15.75" thickBot="1" x14ac:dyDescent="0.3">
      <c r="A190" s="12"/>
      <c r="B190" s="67"/>
      <c r="C190" s="68"/>
      <c r="D190" s="29" t="s">
        <v>1103</v>
      </c>
      <c r="E190" s="29"/>
      <c r="F190" s="68"/>
      <c r="G190" s="29" t="s">
        <v>1105</v>
      </c>
      <c r="H190" s="29"/>
      <c r="I190" s="68"/>
      <c r="J190" s="29" t="s">
        <v>1106</v>
      </c>
      <c r="K190" s="29"/>
      <c r="L190" s="68"/>
      <c r="M190" s="29" t="s">
        <v>1108</v>
      </c>
      <c r="N190" s="29"/>
      <c r="O190" s="68"/>
      <c r="P190" s="29"/>
      <c r="Q190" s="29"/>
      <c r="R190" s="68"/>
    </row>
    <row r="191" spans="1:18" x14ac:dyDescent="0.25">
      <c r="A191" s="12"/>
      <c r="B191" s="45"/>
      <c r="C191" s="14"/>
      <c r="D191" s="53"/>
      <c r="E191" s="53"/>
      <c r="F191" s="14"/>
      <c r="G191" s="53"/>
      <c r="H191" s="53"/>
      <c r="I191" s="14"/>
      <c r="J191" s="53"/>
      <c r="K191" s="53"/>
      <c r="L191" s="14"/>
      <c r="M191" s="53"/>
      <c r="N191" s="53"/>
      <c r="O191" s="14"/>
      <c r="P191" s="53"/>
      <c r="Q191" s="53"/>
      <c r="R191" s="14"/>
    </row>
    <row r="192" spans="1:18" ht="15.75" thickBot="1" x14ac:dyDescent="0.3">
      <c r="A192" s="12"/>
      <c r="B192" s="39" t="s">
        <v>158</v>
      </c>
      <c r="C192" s="19"/>
      <c r="D192" s="182" t="s">
        <v>254</v>
      </c>
      <c r="E192" s="40" t="s">
        <v>755</v>
      </c>
      <c r="F192" s="20" t="s">
        <v>275</v>
      </c>
      <c r="G192" s="182" t="s">
        <v>254</v>
      </c>
      <c r="H192" s="40" t="s">
        <v>1218</v>
      </c>
      <c r="I192" s="20" t="s">
        <v>275</v>
      </c>
      <c r="J192" s="182" t="s">
        <v>254</v>
      </c>
      <c r="K192" s="87">
        <v>3747</v>
      </c>
      <c r="L192" s="19"/>
      <c r="M192" s="182" t="s">
        <v>254</v>
      </c>
      <c r="N192" s="40" t="s">
        <v>285</v>
      </c>
      <c r="O192" s="19"/>
      <c r="P192" s="182" t="s">
        <v>254</v>
      </c>
      <c r="Q192" s="87">
        <v>2708</v>
      </c>
      <c r="R192" s="19"/>
    </row>
    <row r="193" spans="1:18" x14ac:dyDescent="0.25">
      <c r="A193" s="12"/>
      <c r="B193" s="45"/>
      <c r="C193" s="14"/>
      <c r="D193" s="53"/>
      <c r="E193" s="53"/>
      <c r="F193" s="14"/>
      <c r="G193" s="53"/>
      <c r="H193" s="53"/>
      <c r="I193" s="14"/>
      <c r="J193" s="53"/>
      <c r="K193" s="53"/>
      <c r="L193" s="14"/>
      <c r="M193" s="53"/>
      <c r="N193" s="53"/>
      <c r="O193" s="14"/>
      <c r="P193" s="53"/>
      <c r="Q193" s="53"/>
      <c r="R193" s="14"/>
    </row>
    <row r="194" spans="1:18" x14ac:dyDescent="0.25">
      <c r="A194" s="12"/>
      <c r="B194" s="39" t="s">
        <v>172</v>
      </c>
      <c r="C194" s="19"/>
      <c r="D194" s="47"/>
      <c r="E194" s="47"/>
      <c r="F194" s="19"/>
      <c r="G194" s="47"/>
      <c r="H194" s="47"/>
      <c r="I194" s="19"/>
      <c r="J194" s="47"/>
      <c r="K194" s="47"/>
      <c r="L194" s="19"/>
      <c r="M194" s="47"/>
      <c r="N194" s="47"/>
      <c r="O194" s="19"/>
      <c r="P194" s="47"/>
      <c r="Q194" s="47"/>
      <c r="R194" s="19"/>
    </row>
    <row r="195" spans="1:18" x14ac:dyDescent="0.25">
      <c r="A195" s="12"/>
      <c r="B195" s="41" t="s">
        <v>173</v>
      </c>
      <c r="C195" s="14"/>
      <c r="D195" s="37" t="s">
        <v>285</v>
      </c>
      <c r="E195" s="37"/>
      <c r="F195" s="14"/>
      <c r="G195" s="37" t="s">
        <v>285</v>
      </c>
      <c r="H195" s="37"/>
      <c r="I195" s="14"/>
      <c r="J195" s="37" t="s">
        <v>1219</v>
      </c>
      <c r="K195" s="37"/>
      <c r="L195" s="11" t="s">
        <v>275</v>
      </c>
      <c r="M195" s="37" t="s">
        <v>285</v>
      </c>
      <c r="N195" s="37"/>
      <c r="O195" s="14"/>
      <c r="P195" s="37" t="s">
        <v>1219</v>
      </c>
      <c r="Q195" s="37"/>
      <c r="R195" s="11" t="s">
        <v>275</v>
      </c>
    </row>
    <row r="196" spans="1:18" ht="26.25" x14ac:dyDescent="0.25">
      <c r="A196" s="12"/>
      <c r="B196" s="25" t="s">
        <v>174</v>
      </c>
      <c r="C196" s="19"/>
      <c r="D196" s="38" t="s">
        <v>285</v>
      </c>
      <c r="E196" s="38"/>
      <c r="F196" s="19"/>
      <c r="G196" s="38" t="s">
        <v>285</v>
      </c>
      <c r="H196" s="38"/>
      <c r="I196" s="19"/>
      <c r="J196" s="38" t="s">
        <v>1220</v>
      </c>
      <c r="K196" s="38"/>
      <c r="L196" s="20" t="s">
        <v>275</v>
      </c>
      <c r="M196" s="38" t="s">
        <v>285</v>
      </c>
      <c r="N196" s="38"/>
      <c r="O196" s="19"/>
      <c r="P196" s="38" t="s">
        <v>1220</v>
      </c>
      <c r="Q196" s="38"/>
      <c r="R196" s="20" t="s">
        <v>275</v>
      </c>
    </row>
    <row r="197" spans="1:18" x14ac:dyDescent="0.25">
      <c r="A197" s="12"/>
      <c r="B197" s="41" t="s">
        <v>177</v>
      </c>
      <c r="C197" s="14"/>
      <c r="D197" s="37" t="s">
        <v>285</v>
      </c>
      <c r="E197" s="37"/>
      <c r="F197" s="14"/>
      <c r="G197" s="37" t="s">
        <v>285</v>
      </c>
      <c r="H197" s="37"/>
      <c r="I197" s="14"/>
      <c r="J197" s="37">
        <v>191</v>
      </c>
      <c r="K197" s="37"/>
      <c r="L197" s="14"/>
      <c r="M197" s="37" t="s">
        <v>285</v>
      </c>
      <c r="N197" s="37"/>
      <c r="O197" s="14"/>
      <c r="P197" s="37">
        <v>191</v>
      </c>
      <c r="Q197" s="37"/>
      <c r="R197" s="14"/>
    </row>
    <row r="198" spans="1:18" ht="26.25" x14ac:dyDescent="0.25">
      <c r="A198" s="12"/>
      <c r="B198" s="25" t="s">
        <v>1198</v>
      </c>
      <c r="C198" s="19"/>
      <c r="D198" s="38" t="s">
        <v>285</v>
      </c>
      <c r="E198" s="38"/>
      <c r="F198" s="19"/>
      <c r="G198" s="38">
        <v>568</v>
      </c>
      <c r="H198" s="38"/>
      <c r="I198" s="19"/>
      <c r="J198" s="38">
        <v>221</v>
      </c>
      <c r="K198" s="38"/>
      <c r="L198" s="19"/>
      <c r="M198" s="38" t="s">
        <v>285</v>
      </c>
      <c r="N198" s="38"/>
      <c r="O198" s="19"/>
      <c r="P198" s="38">
        <v>789</v>
      </c>
      <c r="Q198" s="38"/>
      <c r="R198" s="19"/>
    </row>
    <row r="199" spans="1:18" x14ac:dyDescent="0.25">
      <c r="A199" s="12"/>
      <c r="B199" s="41" t="s">
        <v>1199</v>
      </c>
      <c r="C199" s="14"/>
      <c r="D199" s="37" t="s">
        <v>1139</v>
      </c>
      <c r="E199" s="37"/>
      <c r="F199" s="11" t="s">
        <v>275</v>
      </c>
      <c r="G199" s="37" t="s">
        <v>1221</v>
      </c>
      <c r="H199" s="37"/>
      <c r="I199" s="11" t="s">
        <v>275</v>
      </c>
      <c r="J199" s="37" t="s">
        <v>1222</v>
      </c>
      <c r="K199" s="37"/>
      <c r="L199" s="11" t="s">
        <v>275</v>
      </c>
      <c r="M199" s="78">
        <v>6235</v>
      </c>
      <c r="N199" s="78"/>
      <c r="O199" s="14"/>
      <c r="P199" s="37" t="s">
        <v>285</v>
      </c>
      <c r="Q199" s="37"/>
      <c r="R199" s="14"/>
    </row>
    <row r="200" spans="1:18" ht="15.75" thickBot="1" x14ac:dyDescent="0.3">
      <c r="A200" s="12"/>
      <c r="B200" s="25" t="s">
        <v>51</v>
      </c>
      <c r="C200" s="19"/>
      <c r="D200" s="49" t="s">
        <v>285</v>
      </c>
      <c r="E200" s="49"/>
      <c r="F200" s="19"/>
      <c r="G200" s="49">
        <v>29</v>
      </c>
      <c r="H200" s="49"/>
      <c r="I200" s="19"/>
      <c r="J200" s="49">
        <v>11</v>
      </c>
      <c r="K200" s="49"/>
      <c r="L200" s="19"/>
      <c r="M200" s="49" t="s">
        <v>285</v>
      </c>
      <c r="N200" s="49"/>
      <c r="O200" s="19"/>
      <c r="P200" s="49">
        <v>40</v>
      </c>
      <c r="Q200" s="49"/>
      <c r="R200" s="19"/>
    </row>
    <row r="201" spans="1:18" ht="27" thickBot="1" x14ac:dyDescent="0.3">
      <c r="A201" s="12"/>
      <c r="B201" s="22" t="s">
        <v>1223</v>
      </c>
      <c r="C201" s="14"/>
      <c r="D201" s="50" t="s">
        <v>1139</v>
      </c>
      <c r="E201" s="50"/>
      <c r="F201" s="11" t="s">
        <v>275</v>
      </c>
      <c r="G201" s="50" t="s">
        <v>1224</v>
      </c>
      <c r="H201" s="50"/>
      <c r="I201" s="11" t="s">
        <v>275</v>
      </c>
      <c r="J201" s="50" t="s">
        <v>1225</v>
      </c>
      <c r="K201" s="50"/>
      <c r="L201" s="11" t="s">
        <v>275</v>
      </c>
      <c r="M201" s="96">
        <v>6235</v>
      </c>
      <c r="N201" s="96"/>
      <c r="O201" s="14"/>
      <c r="P201" s="50" t="s">
        <v>1226</v>
      </c>
      <c r="Q201" s="50"/>
      <c r="R201" s="11" t="s">
        <v>275</v>
      </c>
    </row>
    <row r="202" spans="1:18" x14ac:dyDescent="0.25">
      <c r="A202" s="12"/>
      <c r="B202" s="42"/>
      <c r="C202" s="19"/>
      <c r="D202" s="48"/>
      <c r="E202" s="48"/>
      <c r="F202" s="19"/>
      <c r="G202" s="48"/>
      <c r="H202" s="48"/>
      <c r="I202" s="19"/>
      <c r="J202" s="48"/>
      <c r="K202" s="48"/>
      <c r="L202" s="19"/>
      <c r="M202" s="48"/>
      <c r="N202" s="48"/>
      <c r="O202" s="19"/>
      <c r="P202" s="48"/>
      <c r="Q202" s="48"/>
      <c r="R202" s="19"/>
    </row>
    <row r="203" spans="1:18" x14ac:dyDescent="0.25">
      <c r="A203" s="12"/>
      <c r="B203" s="43" t="s">
        <v>181</v>
      </c>
      <c r="C203" s="14"/>
      <c r="D203" s="51"/>
      <c r="E203" s="51"/>
      <c r="F203" s="14"/>
      <c r="G203" s="51"/>
      <c r="H203" s="51"/>
      <c r="I203" s="14"/>
      <c r="J203" s="51"/>
      <c r="K203" s="51"/>
      <c r="L203" s="14"/>
      <c r="M203" s="51"/>
      <c r="N203" s="51"/>
      <c r="O203" s="14"/>
      <c r="P203" s="51"/>
      <c r="Q203" s="51"/>
      <c r="R203" s="14"/>
    </row>
    <row r="204" spans="1:18" x14ac:dyDescent="0.25">
      <c r="A204" s="12"/>
      <c r="B204" s="25" t="s">
        <v>182</v>
      </c>
      <c r="C204" s="19"/>
      <c r="D204" s="38" t="s">
        <v>285</v>
      </c>
      <c r="E204" s="38"/>
      <c r="F204" s="19"/>
      <c r="G204" s="38" t="s">
        <v>285</v>
      </c>
      <c r="H204" s="38"/>
      <c r="I204" s="19"/>
      <c r="J204" s="38" t="s">
        <v>1227</v>
      </c>
      <c r="K204" s="38"/>
      <c r="L204" s="20" t="s">
        <v>275</v>
      </c>
      <c r="M204" s="38" t="s">
        <v>285</v>
      </c>
      <c r="N204" s="38"/>
      <c r="O204" s="19"/>
      <c r="P204" s="38" t="s">
        <v>1227</v>
      </c>
      <c r="Q204" s="38"/>
      <c r="R204" s="20" t="s">
        <v>275</v>
      </c>
    </row>
    <row r="205" spans="1:18" x14ac:dyDescent="0.25">
      <c r="A205" s="12"/>
      <c r="B205" s="41" t="s">
        <v>183</v>
      </c>
      <c r="C205" s="14"/>
      <c r="D205" s="37" t="s">
        <v>285</v>
      </c>
      <c r="E205" s="37"/>
      <c r="F205" s="14"/>
      <c r="G205" s="78">
        <v>1493</v>
      </c>
      <c r="H205" s="78"/>
      <c r="I205" s="14"/>
      <c r="J205" s="37" t="s">
        <v>285</v>
      </c>
      <c r="K205" s="37"/>
      <c r="L205" s="14"/>
      <c r="M205" s="37" t="s">
        <v>285</v>
      </c>
      <c r="N205" s="37"/>
      <c r="O205" s="14"/>
      <c r="P205" s="78">
        <v>1493</v>
      </c>
      <c r="Q205" s="78"/>
      <c r="R205" s="14"/>
    </row>
    <row r="206" spans="1:18" x14ac:dyDescent="0.25">
      <c r="A206" s="12"/>
      <c r="B206" s="25" t="s">
        <v>184</v>
      </c>
      <c r="C206" s="19"/>
      <c r="D206" s="38" t="s">
        <v>285</v>
      </c>
      <c r="E206" s="38"/>
      <c r="F206" s="19"/>
      <c r="G206" s="38" t="s">
        <v>1228</v>
      </c>
      <c r="H206" s="38"/>
      <c r="I206" s="20" t="s">
        <v>275</v>
      </c>
      <c r="J206" s="38" t="s">
        <v>1229</v>
      </c>
      <c r="K206" s="38"/>
      <c r="L206" s="20" t="s">
        <v>275</v>
      </c>
      <c r="M206" s="38" t="s">
        <v>285</v>
      </c>
      <c r="N206" s="38"/>
      <c r="O206" s="19"/>
      <c r="P206" s="38" t="s">
        <v>1230</v>
      </c>
      <c r="Q206" s="38"/>
      <c r="R206" s="20" t="s">
        <v>275</v>
      </c>
    </row>
    <row r="207" spans="1:18" ht="26.25" x14ac:dyDescent="0.25">
      <c r="A207" s="12"/>
      <c r="B207" s="41" t="s">
        <v>185</v>
      </c>
      <c r="C207" s="14"/>
      <c r="D207" s="37" t="s">
        <v>285</v>
      </c>
      <c r="E207" s="37"/>
      <c r="F207" s="14"/>
      <c r="G207" s="37" t="s">
        <v>285</v>
      </c>
      <c r="H207" s="37"/>
      <c r="I207" s="14"/>
      <c r="J207" s="37">
        <v>311</v>
      </c>
      <c r="K207" s="37"/>
      <c r="L207" s="14"/>
      <c r="M207" s="37" t="s">
        <v>285</v>
      </c>
      <c r="N207" s="37"/>
      <c r="O207" s="14"/>
      <c r="P207" s="37">
        <v>311</v>
      </c>
      <c r="Q207" s="37"/>
      <c r="R207" s="14"/>
    </row>
    <row r="208" spans="1:18" x14ac:dyDescent="0.25">
      <c r="A208" s="12"/>
      <c r="B208" s="25" t="s">
        <v>186</v>
      </c>
      <c r="C208" s="19"/>
      <c r="D208" s="38" t="s">
        <v>285</v>
      </c>
      <c r="E208" s="38"/>
      <c r="F208" s="19"/>
      <c r="G208" s="38" t="s">
        <v>285</v>
      </c>
      <c r="H208" s="38"/>
      <c r="I208" s="19"/>
      <c r="J208" s="38" t="s">
        <v>1231</v>
      </c>
      <c r="K208" s="38"/>
      <c r="L208" s="20" t="s">
        <v>275</v>
      </c>
      <c r="M208" s="38" t="s">
        <v>285</v>
      </c>
      <c r="N208" s="38"/>
      <c r="O208" s="19"/>
      <c r="P208" s="38" t="s">
        <v>1231</v>
      </c>
      <c r="Q208" s="38"/>
      <c r="R208" s="20" t="s">
        <v>275</v>
      </c>
    </row>
    <row r="209" spans="1:18" ht="26.25" x14ac:dyDescent="0.25">
      <c r="A209" s="12"/>
      <c r="B209" s="41" t="s">
        <v>188</v>
      </c>
      <c r="C209" s="14"/>
      <c r="D209" s="37" t="s">
        <v>1232</v>
      </c>
      <c r="E209" s="37"/>
      <c r="F209" s="11" t="s">
        <v>275</v>
      </c>
      <c r="G209" s="37" t="s">
        <v>285</v>
      </c>
      <c r="H209" s="37"/>
      <c r="I209" s="14"/>
      <c r="J209" s="37" t="s">
        <v>285</v>
      </c>
      <c r="K209" s="37"/>
      <c r="L209" s="14"/>
      <c r="M209" s="37" t="s">
        <v>285</v>
      </c>
      <c r="N209" s="37"/>
      <c r="O209" s="14"/>
      <c r="P209" s="37" t="s">
        <v>1232</v>
      </c>
      <c r="Q209" s="37"/>
      <c r="R209" s="11" t="s">
        <v>275</v>
      </c>
    </row>
    <row r="210" spans="1:18" x14ac:dyDescent="0.25">
      <c r="A210" s="12"/>
      <c r="B210" s="25" t="s">
        <v>1210</v>
      </c>
      <c r="C210" s="19"/>
      <c r="D210" s="38">
        <v>549</v>
      </c>
      <c r="E210" s="38"/>
      <c r="F210" s="19"/>
      <c r="G210" s="89">
        <v>3276</v>
      </c>
      <c r="H210" s="89"/>
      <c r="I210" s="19"/>
      <c r="J210" s="89">
        <v>2410</v>
      </c>
      <c r="K210" s="89"/>
      <c r="L210" s="19"/>
      <c r="M210" s="38" t="s">
        <v>1233</v>
      </c>
      <c r="N210" s="38"/>
      <c r="O210" s="20" t="s">
        <v>275</v>
      </c>
      <c r="P210" s="38" t="s">
        <v>285</v>
      </c>
      <c r="Q210" s="38"/>
      <c r="R210" s="19"/>
    </row>
    <row r="211" spans="1:18" ht="15.75" thickBot="1" x14ac:dyDescent="0.3">
      <c r="A211" s="12"/>
      <c r="B211" s="41" t="s">
        <v>51</v>
      </c>
      <c r="C211" s="14"/>
      <c r="D211" s="31" t="s">
        <v>284</v>
      </c>
      <c r="E211" s="31"/>
      <c r="F211" s="11" t="s">
        <v>275</v>
      </c>
      <c r="G211" s="31" t="s">
        <v>292</v>
      </c>
      <c r="H211" s="31"/>
      <c r="I211" s="11" t="s">
        <v>275</v>
      </c>
      <c r="J211" s="31" t="s">
        <v>339</v>
      </c>
      <c r="K211" s="31"/>
      <c r="L211" s="11" t="s">
        <v>275</v>
      </c>
      <c r="M211" s="31" t="s">
        <v>285</v>
      </c>
      <c r="N211" s="31"/>
      <c r="O211" s="14"/>
      <c r="P211" s="31" t="s">
        <v>1234</v>
      </c>
      <c r="Q211" s="31"/>
      <c r="R211" s="11" t="s">
        <v>275</v>
      </c>
    </row>
    <row r="212" spans="1:18" ht="27" thickBot="1" x14ac:dyDescent="0.3">
      <c r="A212" s="12"/>
      <c r="B212" s="18" t="s">
        <v>190</v>
      </c>
      <c r="C212" s="19"/>
      <c r="D212" s="52">
        <v>272</v>
      </c>
      <c r="E212" s="52"/>
      <c r="F212" s="19"/>
      <c r="G212" s="92">
        <v>3062</v>
      </c>
      <c r="H212" s="92"/>
      <c r="I212" s="19"/>
      <c r="J212" s="92">
        <v>1699</v>
      </c>
      <c r="K212" s="92"/>
      <c r="L212" s="19"/>
      <c r="M212" s="52" t="s">
        <v>1233</v>
      </c>
      <c r="N212" s="52"/>
      <c r="O212" s="20" t="s">
        <v>275</v>
      </c>
      <c r="P212" s="52" t="s">
        <v>1235</v>
      </c>
      <c r="Q212" s="52"/>
      <c r="R212" s="20" t="s">
        <v>275</v>
      </c>
    </row>
    <row r="213" spans="1:18" x14ac:dyDescent="0.25">
      <c r="A213" s="12"/>
      <c r="B213" s="45"/>
      <c r="C213" s="14"/>
      <c r="D213" s="53"/>
      <c r="E213" s="53"/>
      <c r="F213" s="14"/>
      <c r="G213" s="53"/>
      <c r="H213" s="53"/>
      <c r="I213" s="14"/>
      <c r="J213" s="53"/>
      <c r="K213" s="53"/>
      <c r="L213" s="14"/>
      <c r="M213" s="53"/>
      <c r="N213" s="53"/>
      <c r="O213" s="14"/>
      <c r="P213" s="53"/>
      <c r="Q213" s="53"/>
      <c r="R213" s="14"/>
    </row>
    <row r="214" spans="1:18" ht="27" thickBot="1" x14ac:dyDescent="0.3">
      <c r="A214" s="12"/>
      <c r="B214" s="18" t="s">
        <v>191</v>
      </c>
      <c r="C214" s="19"/>
      <c r="D214" s="49">
        <v>21</v>
      </c>
      <c r="E214" s="49"/>
      <c r="F214" s="19"/>
      <c r="G214" s="49">
        <v>362</v>
      </c>
      <c r="H214" s="49"/>
      <c r="I214" s="19"/>
      <c r="J214" s="49">
        <v>734</v>
      </c>
      <c r="K214" s="49"/>
      <c r="L214" s="19"/>
      <c r="M214" s="49" t="s">
        <v>285</v>
      </c>
      <c r="N214" s="49"/>
      <c r="O214" s="19"/>
      <c r="P214" s="91">
        <v>1117</v>
      </c>
      <c r="Q214" s="91"/>
      <c r="R214" s="19"/>
    </row>
    <row r="215" spans="1:18" ht="27" thickBot="1" x14ac:dyDescent="0.3">
      <c r="A215" s="12"/>
      <c r="B215" s="22" t="s">
        <v>192</v>
      </c>
      <c r="C215" s="14"/>
      <c r="D215" s="50">
        <v>3</v>
      </c>
      <c r="E215" s="50"/>
      <c r="F215" s="14"/>
      <c r="G215" s="96">
        <v>2793</v>
      </c>
      <c r="H215" s="96"/>
      <c r="I215" s="14"/>
      <c r="J215" s="96">
        <v>1221</v>
      </c>
      <c r="K215" s="96"/>
      <c r="L215" s="14"/>
      <c r="M215" s="50" t="s">
        <v>285</v>
      </c>
      <c r="N215" s="50"/>
      <c r="O215" s="14"/>
      <c r="P215" s="96">
        <v>4017</v>
      </c>
      <c r="Q215" s="96"/>
      <c r="R215" s="14"/>
    </row>
    <row r="216" spans="1:18" ht="15.75" thickBot="1" x14ac:dyDescent="0.3">
      <c r="A216" s="12"/>
      <c r="B216" s="18" t="s">
        <v>193</v>
      </c>
      <c r="C216" s="19"/>
      <c r="D216" s="26" t="s">
        <v>254</v>
      </c>
      <c r="E216" s="28">
        <v>24</v>
      </c>
      <c r="F216" s="19"/>
      <c r="G216" s="26" t="s">
        <v>254</v>
      </c>
      <c r="H216" s="27">
        <v>3155</v>
      </c>
      <c r="I216" s="19"/>
      <c r="J216" s="26" t="s">
        <v>254</v>
      </c>
      <c r="K216" s="27">
        <v>1955</v>
      </c>
      <c r="L216" s="19"/>
      <c r="M216" s="26" t="s">
        <v>254</v>
      </c>
      <c r="N216" s="28" t="s">
        <v>285</v>
      </c>
      <c r="O216" s="19"/>
      <c r="P216" s="26" t="s">
        <v>254</v>
      </c>
      <c r="Q216" s="27">
        <v>5134</v>
      </c>
      <c r="R216" s="19"/>
    </row>
    <row r="217" spans="1:18" ht="15.75" thickTop="1" x14ac:dyDescent="0.25">
      <c r="A217" s="12"/>
      <c r="B217" s="34"/>
      <c r="C217" s="34"/>
      <c r="D217" s="34"/>
      <c r="E217" s="34"/>
      <c r="F217" s="34"/>
      <c r="G217" s="34"/>
      <c r="H217" s="34"/>
      <c r="I217" s="34"/>
      <c r="J217" s="34"/>
      <c r="K217" s="34"/>
      <c r="L217" s="34"/>
      <c r="M217" s="34"/>
      <c r="N217" s="34"/>
      <c r="O217" s="34"/>
      <c r="P217" s="34"/>
      <c r="Q217" s="34"/>
      <c r="R217" s="34"/>
    </row>
    <row r="218" spans="1:18" ht="15.75" thickBot="1" x14ac:dyDescent="0.3">
      <c r="A218" s="12"/>
      <c r="B218" s="14"/>
      <c r="C218" s="15"/>
      <c r="D218" s="29" t="s">
        <v>655</v>
      </c>
      <c r="E218" s="29"/>
      <c r="F218" s="29"/>
      <c r="G218" s="29"/>
      <c r="H218" s="29"/>
      <c r="I218" s="29"/>
      <c r="J218" s="29"/>
      <c r="K218" s="29"/>
      <c r="L218" s="29"/>
      <c r="M218" s="29"/>
      <c r="N218" s="29"/>
      <c r="O218" s="29"/>
      <c r="P218" s="29"/>
      <c r="Q218" s="29"/>
      <c r="R218" s="15"/>
    </row>
    <row r="219" spans="1:18" x14ac:dyDescent="0.25">
      <c r="A219" s="12"/>
      <c r="B219" s="67"/>
      <c r="C219" s="68"/>
      <c r="D219" s="70" t="s">
        <v>1102</v>
      </c>
      <c r="E219" s="70"/>
      <c r="F219" s="72"/>
      <c r="G219" s="70" t="s">
        <v>1104</v>
      </c>
      <c r="H219" s="70"/>
      <c r="I219" s="72"/>
      <c r="J219" s="70" t="s">
        <v>88</v>
      </c>
      <c r="K219" s="70"/>
      <c r="L219" s="72"/>
      <c r="M219" s="70" t="s">
        <v>1107</v>
      </c>
      <c r="N219" s="70"/>
      <c r="O219" s="72"/>
      <c r="P219" s="70" t="s">
        <v>552</v>
      </c>
      <c r="Q219" s="70"/>
      <c r="R219" s="68"/>
    </row>
    <row r="220" spans="1:18" ht="15.75" thickBot="1" x14ac:dyDescent="0.3">
      <c r="A220" s="12"/>
      <c r="B220" s="67"/>
      <c r="C220" s="68"/>
      <c r="D220" s="29" t="s">
        <v>1103</v>
      </c>
      <c r="E220" s="29"/>
      <c r="F220" s="68"/>
      <c r="G220" s="29" t="s">
        <v>1105</v>
      </c>
      <c r="H220" s="29"/>
      <c r="I220" s="68"/>
      <c r="J220" s="29" t="s">
        <v>1106</v>
      </c>
      <c r="K220" s="29"/>
      <c r="L220" s="68"/>
      <c r="M220" s="29" t="s">
        <v>1108</v>
      </c>
      <c r="N220" s="29"/>
      <c r="O220" s="68"/>
      <c r="P220" s="29"/>
      <c r="Q220" s="29"/>
      <c r="R220" s="68"/>
    </row>
    <row r="221" spans="1:18" x14ac:dyDescent="0.25">
      <c r="A221" s="12"/>
      <c r="B221" s="45"/>
      <c r="C221" s="14"/>
      <c r="D221" s="53"/>
      <c r="E221" s="53"/>
      <c r="F221" s="14"/>
      <c r="G221" s="53"/>
      <c r="H221" s="53"/>
      <c r="I221" s="14"/>
      <c r="J221" s="53"/>
      <c r="K221" s="53"/>
      <c r="L221" s="14"/>
      <c r="M221" s="53"/>
      <c r="N221" s="53"/>
      <c r="O221" s="14"/>
      <c r="P221" s="53"/>
      <c r="Q221" s="53"/>
      <c r="R221" s="14"/>
    </row>
    <row r="222" spans="1:18" ht="15.75" thickBot="1" x14ac:dyDescent="0.3">
      <c r="A222" s="12"/>
      <c r="B222" s="39" t="s">
        <v>158</v>
      </c>
      <c r="C222" s="19"/>
      <c r="D222" s="182" t="s">
        <v>254</v>
      </c>
      <c r="E222" s="40" t="s">
        <v>427</v>
      </c>
      <c r="F222" s="20" t="s">
        <v>275</v>
      </c>
      <c r="G222" s="182" t="s">
        <v>254</v>
      </c>
      <c r="H222" s="40" t="s">
        <v>1236</v>
      </c>
      <c r="I222" s="20" t="s">
        <v>275</v>
      </c>
      <c r="J222" s="182" t="s">
        <v>254</v>
      </c>
      <c r="K222" s="87">
        <v>2445</v>
      </c>
      <c r="L222" s="19"/>
      <c r="M222" s="182" t="s">
        <v>254</v>
      </c>
      <c r="N222" s="40" t="s">
        <v>285</v>
      </c>
      <c r="O222" s="19"/>
      <c r="P222" s="182" t="s">
        <v>254</v>
      </c>
      <c r="Q222" s="87">
        <v>1825</v>
      </c>
      <c r="R222" s="19"/>
    </row>
    <row r="223" spans="1:18" x14ac:dyDescent="0.25">
      <c r="A223" s="12"/>
      <c r="B223" s="45"/>
      <c r="C223" s="14"/>
      <c r="D223" s="53"/>
      <c r="E223" s="53"/>
      <c r="F223" s="14"/>
      <c r="G223" s="53"/>
      <c r="H223" s="53"/>
      <c r="I223" s="14"/>
      <c r="J223" s="53"/>
      <c r="K223" s="53"/>
      <c r="L223" s="14"/>
      <c r="M223" s="53"/>
      <c r="N223" s="53"/>
      <c r="O223" s="14"/>
      <c r="P223" s="53"/>
      <c r="Q223" s="53"/>
      <c r="R223" s="14"/>
    </row>
    <row r="224" spans="1:18" x14ac:dyDescent="0.25">
      <c r="A224" s="12"/>
      <c r="B224" s="39" t="s">
        <v>172</v>
      </c>
      <c r="C224" s="19"/>
      <c r="D224" s="47"/>
      <c r="E224" s="47"/>
      <c r="F224" s="19"/>
      <c r="G224" s="47"/>
      <c r="H224" s="47"/>
      <c r="I224" s="19"/>
      <c r="J224" s="47"/>
      <c r="K224" s="47"/>
      <c r="L224" s="19"/>
      <c r="M224" s="47"/>
      <c r="N224" s="47"/>
      <c r="O224" s="19"/>
      <c r="P224" s="47"/>
      <c r="Q224" s="47"/>
      <c r="R224" s="19"/>
    </row>
    <row r="225" spans="1:18" x14ac:dyDescent="0.25">
      <c r="A225" s="12"/>
      <c r="B225" s="41" t="s">
        <v>173</v>
      </c>
      <c r="C225" s="14"/>
      <c r="D225" s="37" t="s">
        <v>285</v>
      </c>
      <c r="E225" s="37"/>
      <c r="F225" s="14"/>
      <c r="G225" s="37" t="s">
        <v>285</v>
      </c>
      <c r="H225" s="37"/>
      <c r="I225" s="14"/>
      <c r="J225" s="37" t="s">
        <v>1237</v>
      </c>
      <c r="K225" s="37"/>
      <c r="L225" s="11" t="s">
        <v>275</v>
      </c>
      <c r="M225" s="37" t="s">
        <v>285</v>
      </c>
      <c r="N225" s="37"/>
      <c r="O225" s="14"/>
      <c r="P225" s="37" t="s">
        <v>1237</v>
      </c>
      <c r="Q225" s="37"/>
      <c r="R225" s="11" t="s">
        <v>275</v>
      </c>
    </row>
    <row r="226" spans="1:18" ht="26.25" x14ac:dyDescent="0.25">
      <c r="A226" s="12"/>
      <c r="B226" s="25" t="s">
        <v>174</v>
      </c>
      <c r="C226" s="19"/>
      <c r="D226" s="38" t="s">
        <v>285</v>
      </c>
      <c r="E226" s="38"/>
      <c r="F226" s="19"/>
      <c r="G226" s="38" t="s">
        <v>285</v>
      </c>
      <c r="H226" s="38"/>
      <c r="I226" s="19"/>
      <c r="J226" s="38" t="s">
        <v>1238</v>
      </c>
      <c r="K226" s="38"/>
      <c r="L226" s="20" t="s">
        <v>275</v>
      </c>
      <c r="M226" s="38" t="s">
        <v>285</v>
      </c>
      <c r="N226" s="38"/>
      <c r="O226" s="19"/>
      <c r="P226" s="38" t="s">
        <v>1238</v>
      </c>
      <c r="Q226" s="38"/>
      <c r="R226" s="20" t="s">
        <v>275</v>
      </c>
    </row>
    <row r="227" spans="1:18" ht="26.25" x14ac:dyDescent="0.25">
      <c r="A227" s="12"/>
      <c r="B227" s="41" t="s">
        <v>175</v>
      </c>
      <c r="C227" s="14"/>
      <c r="D227" s="37" t="s">
        <v>285</v>
      </c>
      <c r="E227" s="37"/>
      <c r="F227" s="14"/>
      <c r="G227" s="37" t="s">
        <v>285</v>
      </c>
      <c r="H227" s="37"/>
      <c r="I227" s="14"/>
      <c r="J227" s="37" t="s">
        <v>1239</v>
      </c>
      <c r="K227" s="37"/>
      <c r="L227" s="11" t="s">
        <v>275</v>
      </c>
      <c r="M227" s="37" t="s">
        <v>285</v>
      </c>
      <c r="N227" s="37"/>
      <c r="O227" s="14"/>
      <c r="P227" s="37" t="s">
        <v>1239</v>
      </c>
      <c r="Q227" s="37"/>
      <c r="R227" s="11" t="s">
        <v>275</v>
      </c>
    </row>
    <row r="228" spans="1:18" x14ac:dyDescent="0.25">
      <c r="A228" s="12"/>
      <c r="B228" s="25" t="s">
        <v>177</v>
      </c>
      <c r="C228" s="19"/>
      <c r="D228" s="38" t="s">
        <v>285</v>
      </c>
      <c r="E228" s="38"/>
      <c r="F228" s="19"/>
      <c r="G228" s="38" t="s">
        <v>285</v>
      </c>
      <c r="H228" s="38"/>
      <c r="I228" s="19"/>
      <c r="J228" s="38">
        <v>14</v>
      </c>
      <c r="K228" s="38"/>
      <c r="L228" s="19"/>
      <c r="M228" s="38" t="s">
        <v>285</v>
      </c>
      <c r="N228" s="38"/>
      <c r="O228" s="19"/>
      <c r="P228" s="38">
        <v>14</v>
      </c>
      <c r="Q228" s="38"/>
      <c r="R228" s="19"/>
    </row>
    <row r="229" spans="1:18" ht="26.25" x14ac:dyDescent="0.25">
      <c r="A229" s="12"/>
      <c r="B229" s="41" t="s">
        <v>1198</v>
      </c>
      <c r="C229" s="14"/>
      <c r="D229" s="37" t="s">
        <v>285</v>
      </c>
      <c r="E229" s="37"/>
      <c r="F229" s="14"/>
      <c r="G229" s="37" t="s">
        <v>285</v>
      </c>
      <c r="H229" s="37"/>
      <c r="I229" s="14"/>
      <c r="J229" s="37">
        <v>447</v>
      </c>
      <c r="K229" s="37"/>
      <c r="L229" s="14"/>
      <c r="M229" s="37" t="s">
        <v>285</v>
      </c>
      <c r="N229" s="37"/>
      <c r="O229" s="14"/>
      <c r="P229" s="37">
        <v>447</v>
      </c>
      <c r="Q229" s="37"/>
      <c r="R229" s="14"/>
    </row>
    <row r="230" spans="1:18" x14ac:dyDescent="0.25">
      <c r="A230" s="12"/>
      <c r="B230" s="25" t="s">
        <v>1199</v>
      </c>
      <c r="C230" s="19"/>
      <c r="D230" s="38" t="s">
        <v>1240</v>
      </c>
      <c r="E230" s="38"/>
      <c r="F230" s="20" t="s">
        <v>275</v>
      </c>
      <c r="G230" s="38" t="s">
        <v>1241</v>
      </c>
      <c r="H230" s="38"/>
      <c r="I230" s="20" t="s">
        <v>275</v>
      </c>
      <c r="J230" s="38" t="s">
        <v>1242</v>
      </c>
      <c r="K230" s="38"/>
      <c r="L230" s="20" t="s">
        <v>275</v>
      </c>
      <c r="M230" s="89">
        <v>2964</v>
      </c>
      <c r="N230" s="89"/>
      <c r="O230" s="19"/>
      <c r="P230" s="38" t="s">
        <v>285</v>
      </c>
      <c r="Q230" s="38"/>
      <c r="R230" s="19"/>
    </row>
    <row r="231" spans="1:18" ht="15.75" thickBot="1" x14ac:dyDescent="0.3">
      <c r="A231" s="12"/>
      <c r="B231" s="41" t="s">
        <v>51</v>
      </c>
      <c r="C231" s="14"/>
      <c r="D231" s="31" t="s">
        <v>285</v>
      </c>
      <c r="E231" s="31"/>
      <c r="F231" s="14"/>
      <c r="G231" s="31" t="s">
        <v>677</v>
      </c>
      <c r="H231" s="31"/>
      <c r="I231" s="11" t="s">
        <v>275</v>
      </c>
      <c r="J231" s="31" t="s">
        <v>1243</v>
      </c>
      <c r="K231" s="31"/>
      <c r="L231" s="11" t="s">
        <v>275</v>
      </c>
      <c r="M231" s="31" t="s">
        <v>285</v>
      </c>
      <c r="N231" s="31"/>
      <c r="O231" s="14"/>
      <c r="P231" s="31" t="s">
        <v>1244</v>
      </c>
      <c r="Q231" s="31"/>
      <c r="R231" s="11" t="s">
        <v>275</v>
      </c>
    </row>
    <row r="232" spans="1:18" ht="27" thickBot="1" x14ac:dyDescent="0.3">
      <c r="A232" s="12"/>
      <c r="B232" s="18" t="s">
        <v>1223</v>
      </c>
      <c r="C232" s="19"/>
      <c r="D232" s="52" t="s">
        <v>1240</v>
      </c>
      <c r="E232" s="52"/>
      <c r="F232" s="20" t="s">
        <v>275</v>
      </c>
      <c r="G232" s="52" t="s">
        <v>1245</v>
      </c>
      <c r="H232" s="52"/>
      <c r="I232" s="20" t="s">
        <v>275</v>
      </c>
      <c r="J232" s="52" t="s">
        <v>1246</v>
      </c>
      <c r="K232" s="52"/>
      <c r="L232" s="20" t="s">
        <v>275</v>
      </c>
      <c r="M232" s="92">
        <v>2964</v>
      </c>
      <c r="N232" s="92"/>
      <c r="O232" s="19"/>
      <c r="P232" s="52" t="s">
        <v>1247</v>
      </c>
      <c r="Q232" s="52"/>
      <c r="R232" s="20" t="s">
        <v>275</v>
      </c>
    </row>
    <row r="233" spans="1:18" x14ac:dyDescent="0.25">
      <c r="A233" s="12"/>
      <c r="B233" s="45"/>
      <c r="C233" s="14"/>
      <c r="D233" s="53"/>
      <c r="E233" s="53"/>
      <c r="F233" s="14"/>
      <c r="G233" s="53"/>
      <c r="H233" s="53"/>
      <c r="I233" s="14"/>
      <c r="J233" s="53"/>
      <c r="K233" s="53"/>
      <c r="L233" s="14"/>
      <c r="M233" s="53"/>
      <c r="N233" s="53"/>
      <c r="O233" s="14"/>
      <c r="P233" s="53"/>
      <c r="Q233" s="53"/>
      <c r="R233" s="14"/>
    </row>
    <row r="234" spans="1:18" x14ac:dyDescent="0.25">
      <c r="A234" s="12"/>
      <c r="B234" s="39" t="s">
        <v>181</v>
      </c>
      <c r="C234" s="19"/>
      <c r="D234" s="47"/>
      <c r="E234" s="47"/>
      <c r="F234" s="19"/>
      <c r="G234" s="47"/>
      <c r="H234" s="47"/>
      <c r="I234" s="19"/>
      <c r="J234" s="47"/>
      <c r="K234" s="47"/>
      <c r="L234" s="19"/>
      <c r="M234" s="47"/>
      <c r="N234" s="47"/>
      <c r="O234" s="19"/>
      <c r="P234" s="47"/>
      <c r="Q234" s="47"/>
      <c r="R234" s="19"/>
    </row>
    <row r="235" spans="1:18" x14ac:dyDescent="0.25">
      <c r="A235" s="12"/>
      <c r="B235" s="41" t="s">
        <v>182</v>
      </c>
      <c r="C235" s="14"/>
      <c r="D235" s="37" t="s">
        <v>285</v>
      </c>
      <c r="E235" s="37"/>
      <c r="F235" s="14"/>
      <c r="G235" s="37" t="s">
        <v>522</v>
      </c>
      <c r="H235" s="37"/>
      <c r="I235" s="11" t="s">
        <v>275</v>
      </c>
      <c r="J235" s="37" t="s">
        <v>285</v>
      </c>
      <c r="K235" s="37"/>
      <c r="L235" s="14"/>
      <c r="M235" s="37" t="s">
        <v>285</v>
      </c>
      <c r="N235" s="37"/>
      <c r="O235" s="14"/>
      <c r="P235" s="37" t="s">
        <v>522</v>
      </c>
      <c r="Q235" s="37"/>
      <c r="R235" s="11" t="s">
        <v>275</v>
      </c>
    </row>
    <row r="236" spans="1:18" x14ac:dyDescent="0.25">
      <c r="A236" s="12"/>
      <c r="B236" s="25" t="s">
        <v>183</v>
      </c>
      <c r="C236" s="19"/>
      <c r="D236" s="38">
        <v>435</v>
      </c>
      <c r="E236" s="38"/>
      <c r="F236" s="19"/>
      <c r="G236" s="89">
        <v>2504</v>
      </c>
      <c r="H236" s="89"/>
      <c r="I236" s="19"/>
      <c r="J236" s="38" t="s">
        <v>285</v>
      </c>
      <c r="K236" s="38"/>
      <c r="L236" s="19"/>
      <c r="M236" s="38" t="s">
        <v>285</v>
      </c>
      <c r="N236" s="38"/>
      <c r="O236" s="19"/>
      <c r="P236" s="89">
        <v>2939</v>
      </c>
      <c r="Q236" s="89"/>
      <c r="R236" s="19"/>
    </row>
    <row r="237" spans="1:18" x14ac:dyDescent="0.25">
      <c r="A237" s="12"/>
      <c r="B237" s="41" t="s">
        <v>184</v>
      </c>
      <c r="C237" s="14"/>
      <c r="D237" s="37" t="s">
        <v>1248</v>
      </c>
      <c r="E237" s="37"/>
      <c r="F237" s="11" t="s">
        <v>275</v>
      </c>
      <c r="G237" s="37" t="s">
        <v>1249</v>
      </c>
      <c r="H237" s="37"/>
      <c r="I237" s="11" t="s">
        <v>275</v>
      </c>
      <c r="J237" s="37" t="s">
        <v>1135</v>
      </c>
      <c r="K237" s="37"/>
      <c r="L237" s="11" t="s">
        <v>275</v>
      </c>
      <c r="M237" s="37" t="s">
        <v>285</v>
      </c>
      <c r="N237" s="37"/>
      <c r="O237" s="14"/>
      <c r="P237" s="37" t="s">
        <v>1250</v>
      </c>
      <c r="Q237" s="37"/>
      <c r="R237" s="11" t="s">
        <v>275</v>
      </c>
    </row>
    <row r="238" spans="1:18" ht="26.25" x14ac:dyDescent="0.25">
      <c r="A238" s="12"/>
      <c r="B238" s="25" t="s">
        <v>185</v>
      </c>
      <c r="C238" s="19"/>
      <c r="D238" s="38">
        <v>429</v>
      </c>
      <c r="E238" s="38"/>
      <c r="F238" s="19"/>
      <c r="G238" s="38" t="s">
        <v>285</v>
      </c>
      <c r="H238" s="38"/>
      <c r="I238" s="19"/>
      <c r="J238" s="38">
        <v>50</v>
      </c>
      <c r="K238" s="38"/>
      <c r="L238" s="19"/>
      <c r="M238" s="38" t="s">
        <v>285</v>
      </c>
      <c r="N238" s="38"/>
      <c r="O238" s="19"/>
      <c r="P238" s="38">
        <v>479</v>
      </c>
      <c r="Q238" s="38"/>
      <c r="R238" s="19"/>
    </row>
    <row r="239" spans="1:18" x14ac:dyDescent="0.25">
      <c r="A239" s="12"/>
      <c r="B239" s="41" t="s">
        <v>186</v>
      </c>
      <c r="C239" s="14"/>
      <c r="D239" s="37" t="s">
        <v>1251</v>
      </c>
      <c r="E239" s="37"/>
      <c r="F239" s="11" t="s">
        <v>275</v>
      </c>
      <c r="G239" s="37" t="s">
        <v>285</v>
      </c>
      <c r="H239" s="37"/>
      <c r="I239" s="14"/>
      <c r="J239" s="37" t="s">
        <v>522</v>
      </c>
      <c r="K239" s="37"/>
      <c r="L239" s="11" t="s">
        <v>275</v>
      </c>
      <c r="M239" s="37" t="s">
        <v>285</v>
      </c>
      <c r="N239" s="37"/>
      <c r="O239" s="14"/>
      <c r="P239" s="37" t="s">
        <v>1252</v>
      </c>
      <c r="Q239" s="37"/>
      <c r="R239" s="11" t="s">
        <v>275</v>
      </c>
    </row>
    <row r="240" spans="1:18" x14ac:dyDescent="0.25">
      <c r="A240" s="12"/>
      <c r="B240" s="25" t="s">
        <v>1253</v>
      </c>
      <c r="C240" s="19"/>
      <c r="D240" s="89">
        <v>1211</v>
      </c>
      <c r="E240" s="89"/>
      <c r="F240" s="19"/>
      <c r="G240" s="38" t="s">
        <v>285</v>
      </c>
      <c r="H240" s="38"/>
      <c r="I240" s="19"/>
      <c r="J240" s="38" t="s">
        <v>285</v>
      </c>
      <c r="K240" s="38"/>
      <c r="L240" s="19"/>
      <c r="M240" s="38" t="s">
        <v>285</v>
      </c>
      <c r="N240" s="38"/>
      <c r="O240" s="19"/>
      <c r="P240" s="89">
        <v>1211</v>
      </c>
      <c r="Q240" s="89"/>
      <c r="R240" s="19"/>
    </row>
    <row r="241" spans="1:18" ht="26.25" x14ac:dyDescent="0.25">
      <c r="A241" s="12"/>
      <c r="B241" s="41" t="s">
        <v>188</v>
      </c>
      <c r="C241" s="14"/>
      <c r="D241" s="37" t="s">
        <v>1254</v>
      </c>
      <c r="E241" s="37"/>
      <c r="F241" s="11" t="s">
        <v>275</v>
      </c>
      <c r="G241" s="37" t="s">
        <v>285</v>
      </c>
      <c r="H241" s="37"/>
      <c r="I241" s="14"/>
      <c r="J241" s="37" t="s">
        <v>285</v>
      </c>
      <c r="K241" s="37"/>
      <c r="L241" s="14"/>
      <c r="M241" s="37" t="s">
        <v>285</v>
      </c>
      <c r="N241" s="37"/>
      <c r="O241" s="14"/>
      <c r="P241" s="37" t="s">
        <v>1254</v>
      </c>
      <c r="Q241" s="37"/>
      <c r="R241" s="11" t="s">
        <v>275</v>
      </c>
    </row>
    <row r="242" spans="1:18" x14ac:dyDescent="0.25">
      <c r="A242" s="12"/>
      <c r="B242" s="25" t="s">
        <v>1210</v>
      </c>
      <c r="C242" s="19"/>
      <c r="D242" s="38">
        <v>495</v>
      </c>
      <c r="E242" s="38"/>
      <c r="F242" s="19"/>
      <c r="G242" s="89">
        <v>1114</v>
      </c>
      <c r="H242" s="89"/>
      <c r="I242" s="19"/>
      <c r="J242" s="89">
        <v>1355</v>
      </c>
      <c r="K242" s="89"/>
      <c r="L242" s="19"/>
      <c r="M242" s="38" t="s">
        <v>1255</v>
      </c>
      <c r="N242" s="38"/>
      <c r="O242" s="20" t="s">
        <v>275</v>
      </c>
      <c r="P242" s="38" t="s">
        <v>285</v>
      </c>
      <c r="Q242" s="38"/>
      <c r="R242" s="19"/>
    </row>
    <row r="243" spans="1:18" ht="15.75" thickBot="1" x14ac:dyDescent="0.3">
      <c r="A243" s="12"/>
      <c r="B243" s="41" t="s">
        <v>51</v>
      </c>
      <c r="C243" s="14"/>
      <c r="D243" s="31" t="s">
        <v>707</v>
      </c>
      <c r="E243" s="31"/>
      <c r="F243" s="11" t="s">
        <v>275</v>
      </c>
      <c r="G243" s="31" t="s">
        <v>1256</v>
      </c>
      <c r="H243" s="31"/>
      <c r="I243" s="11" t="s">
        <v>275</v>
      </c>
      <c r="J243" s="31" t="s">
        <v>1257</v>
      </c>
      <c r="K243" s="31"/>
      <c r="L243" s="11" t="s">
        <v>275</v>
      </c>
      <c r="M243" s="31" t="s">
        <v>285</v>
      </c>
      <c r="N243" s="31"/>
      <c r="O243" s="14"/>
      <c r="P243" s="31" t="s">
        <v>1258</v>
      </c>
      <c r="Q243" s="31"/>
      <c r="R243" s="11" t="s">
        <v>275</v>
      </c>
    </row>
    <row r="244" spans="1:18" ht="27" thickBot="1" x14ac:dyDescent="0.3">
      <c r="A244" s="12"/>
      <c r="B244" s="18" t="s">
        <v>190</v>
      </c>
      <c r="C244" s="19"/>
      <c r="D244" s="52">
        <v>892</v>
      </c>
      <c r="E244" s="52"/>
      <c r="F244" s="19"/>
      <c r="G244" s="92">
        <v>1668</v>
      </c>
      <c r="H244" s="92"/>
      <c r="I244" s="19"/>
      <c r="J244" s="92">
        <v>1138</v>
      </c>
      <c r="K244" s="92"/>
      <c r="L244" s="19"/>
      <c r="M244" s="52" t="s">
        <v>1255</v>
      </c>
      <c r="N244" s="52"/>
      <c r="O244" s="20" t="s">
        <v>275</v>
      </c>
      <c r="P244" s="52">
        <v>734</v>
      </c>
      <c r="Q244" s="52"/>
      <c r="R244" s="19"/>
    </row>
    <row r="245" spans="1:18" x14ac:dyDescent="0.25">
      <c r="A245" s="12"/>
      <c r="B245" s="45"/>
      <c r="C245" s="14"/>
      <c r="D245" s="53"/>
      <c r="E245" s="53"/>
      <c r="F245" s="14"/>
      <c r="G245" s="53"/>
      <c r="H245" s="53"/>
      <c r="I245" s="14"/>
      <c r="J245" s="53"/>
      <c r="K245" s="53"/>
      <c r="L245" s="14"/>
      <c r="M245" s="53"/>
      <c r="N245" s="53"/>
      <c r="O245" s="14"/>
      <c r="P245" s="53"/>
      <c r="Q245" s="53"/>
      <c r="R245" s="14"/>
    </row>
    <row r="246" spans="1:18" ht="27" thickBot="1" x14ac:dyDescent="0.3">
      <c r="A246" s="12"/>
      <c r="B246" s="18" t="s">
        <v>191</v>
      </c>
      <c r="C246" s="19"/>
      <c r="D246" s="49" t="s">
        <v>1256</v>
      </c>
      <c r="E246" s="49"/>
      <c r="F246" s="20" t="s">
        <v>275</v>
      </c>
      <c r="G246" s="49">
        <v>752</v>
      </c>
      <c r="H246" s="49"/>
      <c r="I246" s="19"/>
      <c r="J246" s="49" t="s">
        <v>1130</v>
      </c>
      <c r="K246" s="49"/>
      <c r="L246" s="20" t="s">
        <v>275</v>
      </c>
      <c r="M246" s="49" t="s">
        <v>285</v>
      </c>
      <c r="N246" s="49"/>
      <c r="O246" s="19"/>
      <c r="P246" s="49">
        <v>663</v>
      </c>
      <c r="Q246" s="49"/>
      <c r="R246" s="19"/>
    </row>
    <row r="247" spans="1:18" ht="27" thickBot="1" x14ac:dyDescent="0.3">
      <c r="A247" s="12"/>
      <c r="B247" s="22" t="s">
        <v>192</v>
      </c>
      <c r="C247" s="14"/>
      <c r="D247" s="50">
        <v>38</v>
      </c>
      <c r="E247" s="50"/>
      <c r="F247" s="14"/>
      <c r="G247" s="96">
        <v>2041</v>
      </c>
      <c r="H247" s="96"/>
      <c r="I247" s="14"/>
      <c r="J247" s="96">
        <v>1275</v>
      </c>
      <c r="K247" s="96"/>
      <c r="L247" s="14"/>
      <c r="M247" s="50" t="s">
        <v>285</v>
      </c>
      <c r="N247" s="50"/>
      <c r="O247" s="14"/>
      <c r="P247" s="96">
        <v>3354</v>
      </c>
      <c r="Q247" s="96"/>
      <c r="R247" s="14"/>
    </row>
    <row r="248" spans="1:18" ht="15.75" thickBot="1" x14ac:dyDescent="0.3">
      <c r="A248" s="12"/>
      <c r="B248" s="18" t="s">
        <v>193</v>
      </c>
      <c r="C248" s="19"/>
      <c r="D248" s="26" t="s">
        <v>254</v>
      </c>
      <c r="E248" s="28">
        <v>3</v>
      </c>
      <c r="F248" s="19"/>
      <c r="G248" s="26" t="s">
        <v>254</v>
      </c>
      <c r="H248" s="27">
        <v>2793</v>
      </c>
      <c r="I248" s="19"/>
      <c r="J248" s="26" t="s">
        <v>254</v>
      </c>
      <c r="K248" s="27">
        <v>1221</v>
      </c>
      <c r="L248" s="19"/>
      <c r="M248" s="26" t="s">
        <v>254</v>
      </c>
      <c r="N248" s="28" t="s">
        <v>285</v>
      </c>
      <c r="O248" s="19"/>
      <c r="P248" s="26" t="s">
        <v>254</v>
      </c>
      <c r="Q248" s="27">
        <v>4017</v>
      </c>
      <c r="R248" s="19"/>
    </row>
    <row r="249" spans="1:18" ht="15.75" thickTop="1" x14ac:dyDescent="0.25">
      <c r="A249" s="12"/>
      <c r="B249" s="34"/>
      <c r="C249" s="34"/>
      <c r="D249" s="34"/>
      <c r="E249" s="34"/>
      <c r="F249" s="34"/>
      <c r="G249" s="34"/>
      <c r="H249" s="34"/>
      <c r="I249" s="34"/>
      <c r="J249" s="34"/>
      <c r="K249" s="34"/>
      <c r="L249" s="34"/>
      <c r="M249" s="34"/>
      <c r="N249" s="34"/>
      <c r="O249" s="34"/>
      <c r="P249" s="34"/>
      <c r="Q249" s="34"/>
      <c r="R249" s="34"/>
    </row>
  </sheetData>
  <mergeCells count="1111">
    <mergeCell ref="B249:R249"/>
    <mergeCell ref="B10:R10"/>
    <mergeCell ref="B41:R41"/>
    <mergeCell ref="B72:R72"/>
    <mergeCell ref="B103:R103"/>
    <mergeCell ref="B131:R131"/>
    <mergeCell ref="B159:R159"/>
    <mergeCell ref="B4:R4"/>
    <mergeCell ref="B5:R5"/>
    <mergeCell ref="B6:R6"/>
    <mergeCell ref="B7:R7"/>
    <mergeCell ref="B8:R8"/>
    <mergeCell ref="B9:R9"/>
    <mergeCell ref="D247:E247"/>
    <mergeCell ref="G247:H247"/>
    <mergeCell ref="J247:K247"/>
    <mergeCell ref="M247:N247"/>
    <mergeCell ref="P247:Q247"/>
    <mergeCell ref="A1:A2"/>
    <mergeCell ref="B1:R1"/>
    <mergeCell ref="B2:R2"/>
    <mergeCell ref="B3:R3"/>
    <mergeCell ref="A4:A249"/>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O219:O220"/>
    <mergeCell ref="P219:Q220"/>
    <mergeCell ref="R219:R220"/>
    <mergeCell ref="D221:E221"/>
    <mergeCell ref="G221:H221"/>
    <mergeCell ref="J221:K221"/>
    <mergeCell ref="M221:N221"/>
    <mergeCell ref="P221:Q221"/>
    <mergeCell ref="I219:I220"/>
    <mergeCell ref="J219:K219"/>
    <mergeCell ref="J220:K220"/>
    <mergeCell ref="L219:L220"/>
    <mergeCell ref="M219:N219"/>
    <mergeCell ref="M220:N220"/>
    <mergeCell ref="B219:B220"/>
    <mergeCell ref="C219:C220"/>
    <mergeCell ref="D219:E219"/>
    <mergeCell ref="D220:E220"/>
    <mergeCell ref="F219:F220"/>
    <mergeCell ref="G219:H219"/>
    <mergeCell ref="G220:H220"/>
    <mergeCell ref="D215:E215"/>
    <mergeCell ref="G215:H215"/>
    <mergeCell ref="J215:K215"/>
    <mergeCell ref="M215:N215"/>
    <mergeCell ref="P215:Q215"/>
    <mergeCell ref="D218:Q218"/>
    <mergeCell ref="B217:R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O189:O190"/>
    <mergeCell ref="P189:Q190"/>
    <mergeCell ref="R189:R190"/>
    <mergeCell ref="D191:E191"/>
    <mergeCell ref="G191:H191"/>
    <mergeCell ref="J191:K191"/>
    <mergeCell ref="M191:N191"/>
    <mergeCell ref="P191:Q191"/>
    <mergeCell ref="I189:I190"/>
    <mergeCell ref="J189:K189"/>
    <mergeCell ref="J190:K190"/>
    <mergeCell ref="L189:L190"/>
    <mergeCell ref="M189:N189"/>
    <mergeCell ref="M190:N190"/>
    <mergeCell ref="B189:B190"/>
    <mergeCell ref="C189:C190"/>
    <mergeCell ref="D189:E189"/>
    <mergeCell ref="D190:E190"/>
    <mergeCell ref="F189:F190"/>
    <mergeCell ref="G189:H189"/>
    <mergeCell ref="G190:H190"/>
    <mergeCell ref="D185:E185"/>
    <mergeCell ref="G185:H185"/>
    <mergeCell ref="J185:K185"/>
    <mergeCell ref="M185:N185"/>
    <mergeCell ref="P185:Q185"/>
    <mergeCell ref="D188:Q188"/>
    <mergeCell ref="B187:R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O161:O162"/>
    <mergeCell ref="P161:Q162"/>
    <mergeCell ref="R161:R162"/>
    <mergeCell ref="D163:E163"/>
    <mergeCell ref="G163:H163"/>
    <mergeCell ref="J163:K163"/>
    <mergeCell ref="M163:N163"/>
    <mergeCell ref="P163:Q163"/>
    <mergeCell ref="I161:I162"/>
    <mergeCell ref="J161:K161"/>
    <mergeCell ref="J162:K162"/>
    <mergeCell ref="L161:L162"/>
    <mergeCell ref="M161:N161"/>
    <mergeCell ref="M162:N162"/>
    <mergeCell ref="B161:B162"/>
    <mergeCell ref="C161:C162"/>
    <mergeCell ref="D161:E161"/>
    <mergeCell ref="D162:E162"/>
    <mergeCell ref="F161:F162"/>
    <mergeCell ref="G161:H161"/>
    <mergeCell ref="G162:H162"/>
    <mergeCell ref="D157:E157"/>
    <mergeCell ref="G157:H157"/>
    <mergeCell ref="J157:K157"/>
    <mergeCell ref="M157:N157"/>
    <mergeCell ref="P157:Q157"/>
    <mergeCell ref="D160:Q160"/>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O133:O134"/>
    <mergeCell ref="P133:Q134"/>
    <mergeCell ref="R133:R134"/>
    <mergeCell ref="D135:E135"/>
    <mergeCell ref="G135:H135"/>
    <mergeCell ref="J135:K135"/>
    <mergeCell ref="M135:N135"/>
    <mergeCell ref="P135:Q135"/>
    <mergeCell ref="I133:I134"/>
    <mergeCell ref="J133:K133"/>
    <mergeCell ref="J134:K134"/>
    <mergeCell ref="L133:L134"/>
    <mergeCell ref="M133:N133"/>
    <mergeCell ref="M134:N134"/>
    <mergeCell ref="B133:B134"/>
    <mergeCell ref="C133:C134"/>
    <mergeCell ref="D133:E133"/>
    <mergeCell ref="D134:E134"/>
    <mergeCell ref="F133:F134"/>
    <mergeCell ref="G133:H133"/>
    <mergeCell ref="G134:H134"/>
    <mergeCell ref="D129:E129"/>
    <mergeCell ref="G129:H129"/>
    <mergeCell ref="J129:K129"/>
    <mergeCell ref="M129:N129"/>
    <mergeCell ref="P129:Q129"/>
    <mergeCell ref="D132:Q132"/>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R105:R106"/>
    <mergeCell ref="D107:E107"/>
    <mergeCell ref="G107:H107"/>
    <mergeCell ref="J107:K107"/>
    <mergeCell ref="M107:N107"/>
    <mergeCell ref="P107:Q107"/>
    <mergeCell ref="J106:K106"/>
    <mergeCell ref="L105:L106"/>
    <mergeCell ref="M105:N105"/>
    <mergeCell ref="M106:N106"/>
    <mergeCell ref="O105:O106"/>
    <mergeCell ref="P105:Q106"/>
    <mergeCell ref="D104:Q104"/>
    <mergeCell ref="B105:B106"/>
    <mergeCell ref="C105:C106"/>
    <mergeCell ref="D105:E105"/>
    <mergeCell ref="D106:E106"/>
    <mergeCell ref="F105:F106"/>
    <mergeCell ref="G105:H105"/>
    <mergeCell ref="G106:H106"/>
    <mergeCell ref="I105:I106"/>
    <mergeCell ref="J105:K105"/>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R74:R75"/>
    <mergeCell ref="D77:E77"/>
    <mergeCell ref="G77:H77"/>
    <mergeCell ref="J77:K77"/>
    <mergeCell ref="M77:N77"/>
    <mergeCell ref="P77:Q77"/>
    <mergeCell ref="J75:K75"/>
    <mergeCell ref="L74:L75"/>
    <mergeCell ref="M74:N74"/>
    <mergeCell ref="M75:N75"/>
    <mergeCell ref="O74:O75"/>
    <mergeCell ref="P74:Q75"/>
    <mergeCell ref="D73:Q73"/>
    <mergeCell ref="B74:B75"/>
    <mergeCell ref="C74:C75"/>
    <mergeCell ref="D74:E74"/>
    <mergeCell ref="D75:E75"/>
    <mergeCell ref="F74:F75"/>
    <mergeCell ref="G74:H74"/>
    <mergeCell ref="G75:H75"/>
    <mergeCell ref="I74:I75"/>
    <mergeCell ref="J74:K7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R43:R44"/>
    <mergeCell ref="D46:E46"/>
    <mergeCell ref="G46:H46"/>
    <mergeCell ref="J46:K46"/>
    <mergeCell ref="M46:N46"/>
    <mergeCell ref="P46:Q46"/>
    <mergeCell ref="J44:K44"/>
    <mergeCell ref="L43:L44"/>
    <mergeCell ref="M43:N43"/>
    <mergeCell ref="M44:N44"/>
    <mergeCell ref="O43:O44"/>
    <mergeCell ref="P43:Q44"/>
    <mergeCell ref="D42:Q42"/>
    <mergeCell ref="B43:B44"/>
    <mergeCell ref="C43:C44"/>
    <mergeCell ref="D43:E43"/>
    <mergeCell ref="D44:E44"/>
    <mergeCell ref="F43:F44"/>
    <mergeCell ref="G43:H43"/>
    <mergeCell ref="G44:H44"/>
    <mergeCell ref="I43:I44"/>
    <mergeCell ref="J43:K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R12:R13"/>
    <mergeCell ref="D15:E15"/>
    <mergeCell ref="G15:H15"/>
    <mergeCell ref="J15:K15"/>
    <mergeCell ref="M15:N15"/>
    <mergeCell ref="P15:Q15"/>
    <mergeCell ref="J13:K13"/>
    <mergeCell ref="L12:L13"/>
    <mergeCell ref="M12:N12"/>
    <mergeCell ref="M13:N13"/>
    <mergeCell ref="O12:O13"/>
    <mergeCell ref="P12: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259</v>
      </c>
      <c r="B1" s="1" t="s">
        <v>2</v>
      </c>
    </row>
    <row r="2" spans="1:2" x14ac:dyDescent="0.25">
      <c r="A2" s="9"/>
      <c r="B2" s="1" t="s">
        <v>3</v>
      </c>
    </row>
    <row r="3" spans="1:2" x14ac:dyDescent="0.25">
      <c r="A3" s="3" t="s">
        <v>1259</v>
      </c>
      <c r="B3" s="4" t="s">
        <v>7</v>
      </c>
    </row>
    <row r="4" spans="1:2" x14ac:dyDescent="0.25">
      <c r="A4" s="12" t="s">
        <v>1259</v>
      </c>
      <c r="B4" s="4" t="s">
        <v>7</v>
      </c>
    </row>
    <row r="5" spans="1:2" x14ac:dyDescent="0.25">
      <c r="A5" s="12"/>
      <c r="B5" s="10" t="s">
        <v>1260</v>
      </c>
    </row>
    <row r="6" spans="1:2" x14ac:dyDescent="0.25">
      <c r="A6" s="12"/>
      <c r="B6" s="11"/>
    </row>
    <row r="7" spans="1:2" ht="319.5" x14ac:dyDescent="0.25">
      <c r="A7" s="12"/>
      <c r="B7" s="10" t="s">
        <v>126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7.85546875" customWidth="1"/>
    <col min="5" max="5" width="20.5703125" customWidth="1"/>
    <col min="6" max="6" width="36.5703125" customWidth="1"/>
    <col min="7" max="7" width="7.85546875" customWidth="1"/>
    <col min="8" max="8" width="20.5703125" customWidth="1"/>
    <col min="9" max="9" width="6.5703125" customWidth="1"/>
    <col min="10" max="10" width="7.85546875" customWidth="1"/>
    <col min="11" max="11" width="20.5703125" customWidth="1"/>
    <col min="12" max="12" width="6.5703125" customWidth="1"/>
    <col min="13" max="13" width="7.85546875" customWidth="1"/>
    <col min="14" max="14" width="20.5703125" customWidth="1"/>
    <col min="15" max="15" width="36.5703125" customWidth="1"/>
  </cols>
  <sheetData>
    <row r="1" spans="1:15" ht="15" customHeight="1" x14ac:dyDescent="0.25">
      <c r="A1" s="9" t="s">
        <v>12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262</v>
      </c>
      <c r="B3" s="32" t="s">
        <v>7</v>
      </c>
      <c r="C3" s="32"/>
      <c r="D3" s="32"/>
      <c r="E3" s="32"/>
      <c r="F3" s="32"/>
      <c r="G3" s="32"/>
      <c r="H3" s="32"/>
      <c r="I3" s="32"/>
      <c r="J3" s="32"/>
      <c r="K3" s="32"/>
      <c r="L3" s="32"/>
      <c r="M3" s="32"/>
      <c r="N3" s="32"/>
      <c r="O3" s="32"/>
    </row>
    <row r="4" spans="1:15" ht="15" customHeight="1" x14ac:dyDescent="0.25">
      <c r="A4" s="12" t="s">
        <v>1262</v>
      </c>
      <c r="B4" s="32" t="s">
        <v>7</v>
      </c>
      <c r="C4" s="32"/>
      <c r="D4" s="32"/>
      <c r="E4" s="32"/>
      <c r="F4" s="32"/>
      <c r="G4" s="32"/>
      <c r="H4" s="32"/>
      <c r="I4" s="32"/>
      <c r="J4" s="32"/>
      <c r="K4" s="32"/>
      <c r="L4" s="32"/>
      <c r="M4" s="32"/>
      <c r="N4" s="32"/>
      <c r="O4" s="32"/>
    </row>
    <row r="5" spans="1:15" x14ac:dyDescent="0.25">
      <c r="A5" s="12"/>
      <c r="B5" s="33" t="s">
        <v>1263</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ht="15.75" thickBot="1" x14ac:dyDescent="0.3">
      <c r="A7" s="12"/>
      <c r="B7" s="14"/>
      <c r="C7" s="15"/>
      <c r="D7" s="29" t="s">
        <v>1264</v>
      </c>
      <c r="E7" s="29"/>
      <c r="F7" s="29"/>
      <c r="G7" s="29"/>
      <c r="H7" s="29"/>
      <c r="I7" s="29"/>
      <c r="J7" s="29"/>
      <c r="K7" s="29"/>
      <c r="L7" s="29"/>
      <c r="M7" s="29"/>
      <c r="N7" s="29"/>
      <c r="O7" s="15"/>
    </row>
    <row r="8" spans="1:15" ht="15.75" thickBot="1" x14ac:dyDescent="0.3">
      <c r="A8" s="12"/>
      <c r="B8" s="14"/>
      <c r="C8" s="15"/>
      <c r="D8" s="30" t="s">
        <v>1265</v>
      </c>
      <c r="E8" s="30"/>
      <c r="F8" s="15"/>
      <c r="G8" s="30" t="s">
        <v>1266</v>
      </c>
      <c r="H8" s="30"/>
      <c r="I8" s="15"/>
      <c r="J8" s="30" t="s">
        <v>1267</v>
      </c>
      <c r="K8" s="30"/>
      <c r="L8" s="15"/>
      <c r="M8" s="30" t="s">
        <v>298</v>
      </c>
      <c r="N8" s="30"/>
      <c r="O8" s="15"/>
    </row>
    <row r="9" spans="1:15" x14ac:dyDescent="0.25">
      <c r="A9" s="12"/>
      <c r="B9" s="14"/>
      <c r="C9" s="15"/>
      <c r="D9" s="69" t="s">
        <v>1268</v>
      </c>
      <c r="E9" s="69"/>
      <c r="F9" s="69"/>
      <c r="G9" s="69"/>
      <c r="H9" s="69"/>
      <c r="I9" s="69"/>
      <c r="J9" s="69"/>
      <c r="K9" s="69"/>
      <c r="L9" s="69"/>
      <c r="M9" s="69"/>
      <c r="N9" s="69"/>
      <c r="O9" s="15"/>
    </row>
    <row r="10" spans="1:15" x14ac:dyDescent="0.25">
      <c r="A10" s="12"/>
      <c r="B10" s="39">
        <v>2013</v>
      </c>
      <c r="C10" s="19"/>
      <c r="D10" s="47"/>
      <c r="E10" s="47"/>
      <c r="F10" s="19"/>
      <c r="G10" s="47"/>
      <c r="H10" s="47"/>
      <c r="I10" s="19"/>
      <c r="J10" s="47"/>
      <c r="K10" s="47"/>
      <c r="L10" s="19"/>
      <c r="M10" s="47"/>
      <c r="N10" s="47"/>
      <c r="O10" s="19"/>
    </row>
    <row r="11" spans="1:15" x14ac:dyDescent="0.25">
      <c r="A11" s="12"/>
      <c r="B11" s="22" t="s">
        <v>36</v>
      </c>
      <c r="C11" s="14"/>
      <c r="D11" s="11" t="s">
        <v>254</v>
      </c>
      <c r="E11" s="61">
        <v>2197</v>
      </c>
      <c r="F11" s="14"/>
      <c r="G11" s="11" t="s">
        <v>254</v>
      </c>
      <c r="H11" s="61">
        <v>2397</v>
      </c>
      <c r="I11" s="14"/>
      <c r="J11" s="11" t="s">
        <v>254</v>
      </c>
      <c r="K11" s="61">
        <v>2558</v>
      </c>
      <c r="L11" s="14"/>
      <c r="M11" s="11" t="s">
        <v>254</v>
      </c>
      <c r="N11" s="61">
        <v>2332</v>
      </c>
      <c r="O11" s="14"/>
    </row>
    <row r="12" spans="1:15" x14ac:dyDescent="0.25">
      <c r="A12" s="12"/>
      <c r="B12" s="18" t="s">
        <v>1269</v>
      </c>
      <c r="C12" s="19"/>
      <c r="D12" s="38">
        <v>473</v>
      </c>
      <c r="E12" s="38"/>
      <c r="F12" s="19"/>
      <c r="G12" s="38">
        <v>602</v>
      </c>
      <c r="H12" s="38"/>
      <c r="I12" s="19"/>
      <c r="J12" s="38">
        <v>742</v>
      </c>
      <c r="K12" s="38"/>
      <c r="L12" s="19"/>
      <c r="M12" s="38">
        <v>407</v>
      </c>
      <c r="N12" s="38"/>
      <c r="O12" s="19"/>
    </row>
    <row r="13" spans="1:15" x14ac:dyDescent="0.25">
      <c r="A13" s="12"/>
      <c r="B13" s="22" t="s">
        <v>1270</v>
      </c>
      <c r="C13" s="14"/>
      <c r="D13" s="37">
        <v>313</v>
      </c>
      <c r="E13" s="37"/>
      <c r="F13" s="14"/>
      <c r="G13" s="37">
        <v>321</v>
      </c>
      <c r="H13" s="37"/>
      <c r="I13" s="14"/>
      <c r="J13" s="37">
        <v>544</v>
      </c>
      <c r="K13" s="37"/>
      <c r="L13" s="14"/>
      <c r="M13" s="37">
        <v>228</v>
      </c>
      <c r="N13" s="37"/>
      <c r="O13" s="14"/>
    </row>
    <row r="14" spans="1:15" x14ac:dyDescent="0.25">
      <c r="A14" s="12"/>
      <c r="B14" s="18" t="s">
        <v>1271</v>
      </c>
      <c r="C14" s="19"/>
      <c r="D14" s="38">
        <v>329</v>
      </c>
      <c r="E14" s="38"/>
      <c r="F14" s="19"/>
      <c r="G14" s="38">
        <v>303</v>
      </c>
      <c r="H14" s="38"/>
      <c r="I14" s="19"/>
      <c r="J14" s="38">
        <v>544</v>
      </c>
      <c r="K14" s="38"/>
      <c r="L14" s="19"/>
      <c r="M14" s="38">
        <v>231</v>
      </c>
      <c r="N14" s="38"/>
      <c r="O14" s="19"/>
    </row>
    <row r="15" spans="1:15" ht="26.25" x14ac:dyDescent="0.25">
      <c r="A15" s="12"/>
      <c r="B15" s="22" t="s">
        <v>1272</v>
      </c>
      <c r="C15" s="14"/>
      <c r="D15" s="37">
        <v>321</v>
      </c>
      <c r="E15" s="37"/>
      <c r="F15" s="14"/>
      <c r="G15" s="37">
        <v>307</v>
      </c>
      <c r="H15" s="37"/>
      <c r="I15" s="14"/>
      <c r="J15" s="37">
        <v>546</v>
      </c>
      <c r="K15" s="37"/>
      <c r="L15" s="14"/>
      <c r="M15" s="37">
        <v>233</v>
      </c>
      <c r="N15" s="37"/>
      <c r="O15" s="14"/>
    </row>
    <row r="16" spans="1:15" ht="26.25" x14ac:dyDescent="0.25">
      <c r="A16" s="12"/>
      <c r="B16" s="18" t="s">
        <v>1273</v>
      </c>
      <c r="C16" s="19"/>
      <c r="D16" s="47"/>
      <c r="E16" s="47"/>
      <c r="F16" s="19"/>
      <c r="G16" s="47"/>
      <c r="H16" s="47"/>
      <c r="I16" s="19"/>
      <c r="J16" s="47"/>
      <c r="K16" s="47"/>
      <c r="L16" s="19"/>
      <c r="M16" s="47"/>
      <c r="N16" s="47"/>
      <c r="O16" s="19"/>
    </row>
    <row r="17" spans="1:15" x14ac:dyDescent="0.25">
      <c r="A17" s="12"/>
      <c r="B17" s="41" t="s">
        <v>406</v>
      </c>
      <c r="C17" s="14"/>
      <c r="D17" s="11" t="s">
        <v>254</v>
      </c>
      <c r="E17" s="23">
        <v>0.88</v>
      </c>
      <c r="F17" s="14"/>
      <c r="G17" s="11" t="s">
        <v>254</v>
      </c>
      <c r="H17" s="23">
        <v>0.87</v>
      </c>
      <c r="I17" s="14"/>
      <c r="J17" s="11" t="s">
        <v>254</v>
      </c>
      <c r="K17" s="23">
        <v>1.49</v>
      </c>
      <c r="L17" s="14"/>
      <c r="M17" s="11" t="s">
        <v>254</v>
      </c>
      <c r="N17" s="23">
        <v>0.62</v>
      </c>
      <c r="O17" s="14"/>
    </row>
    <row r="18" spans="1:15" x14ac:dyDescent="0.25">
      <c r="A18" s="12"/>
      <c r="B18" s="25" t="s">
        <v>407</v>
      </c>
      <c r="C18" s="19"/>
      <c r="D18" s="20" t="s">
        <v>254</v>
      </c>
      <c r="E18" s="36">
        <v>0.88</v>
      </c>
      <c r="F18" s="19"/>
      <c r="G18" s="20" t="s">
        <v>254</v>
      </c>
      <c r="H18" s="36">
        <v>0.87</v>
      </c>
      <c r="I18" s="19"/>
      <c r="J18" s="20" t="s">
        <v>254</v>
      </c>
      <c r="K18" s="36">
        <v>1.49</v>
      </c>
      <c r="L18" s="19"/>
      <c r="M18" s="20" t="s">
        <v>254</v>
      </c>
      <c r="N18" s="36">
        <v>0.62</v>
      </c>
      <c r="O18" s="19"/>
    </row>
    <row r="19" spans="1:15" x14ac:dyDescent="0.25">
      <c r="A19" s="12"/>
      <c r="B19" s="22" t="s">
        <v>65</v>
      </c>
      <c r="C19" s="14"/>
      <c r="D19" s="51"/>
      <c r="E19" s="51"/>
      <c r="F19" s="14"/>
      <c r="G19" s="51"/>
      <c r="H19" s="51"/>
      <c r="I19" s="14"/>
      <c r="J19" s="51"/>
      <c r="K19" s="51"/>
      <c r="L19" s="14"/>
      <c r="M19" s="51"/>
      <c r="N19" s="51"/>
      <c r="O19" s="14"/>
    </row>
    <row r="20" spans="1:15" x14ac:dyDescent="0.25">
      <c r="A20" s="12"/>
      <c r="B20" s="25" t="s">
        <v>406</v>
      </c>
      <c r="C20" s="19"/>
      <c r="D20" s="38">
        <v>360</v>
      </c>
      <c r="E20" s="38"/>
      <c r="F20" s="19"/>
      <c r="G20" s="38">
        <v>360</v>
      </c>
      <c r="H20" s="38"/>
      <c r="I20" s="19"/>
      <c r="J20" s="38">
        <v>361</v>
      </c>
      <c r="K20" s="38"/>
      <c r="L20" s="19"/>
      <c r="M20" s="38">
        <v>361</v>
      </c>
      <c r="N20" s="38"/>
      <c r="O20" s="19"/>
    </row>
    <row r="21" spans="1:15" x14ac:dyDescent="0.25">
      <c r="A21" s="12"/>
      <c r="B21" s="41" t="s">
        <v>407</v>
      </c>
      <c r="C21" s="14"/>
      <c r="D21" s="37">
        <v>360</v>
      </c>
      <c r="E21" s="37"/>
      <c r="F21" s="14"/>
      <c r="G21" s="37">
        <v>360</v>
      </c>
      <c r="H21" s="37"/>
      <c r="I21" s="14"/>
      <c r="J21" s="37">
        <v>361</v>
      </c>
      <c r="K21" s="37"/>
      <c r="L21" s="14"/>
      <c r="M21" s="37">
        <v>361</v>
      </c>
      <c r="N21" s="37"/>
      <c r="O21" s="14"/>
    </row>
    <row r="22" spans="1:15" x14ac:dyDescent="0.25">
      <c r="A22" s="12"/>
      <c r="B22" s="42"/>
      <c r="C22" s="19"/>
      <c r="D22" s="47"/>
      <c r="E22" s="47"/>
      <c r="F22" s="19"/>
      <c r="G22" s="47"/>
      <c r="H22" s="47"/>
      <c r="I22" s="19"/>
      <c r="J22" s="47"/>
      <c r="K22" s="47"/>
      <c r="L22" s="19"/>
      <c r="M22" s="47"/>
      <c r="N22" s="47"/>
      <c r="O22" s="19"/>
    </row>
    <row r="23" spans="1:15" x14ac:dyDescent="0.25">
      <c r="A23" s="12"/>
      <c r="B23" s="43">
        <v>2012</v>
      </c>
      <c r="C23" s="14"/>
      <c r="D23" s="51"/>
      <c r="E23" s="51"/>
      <c r="F23" s="14"/>
      <c r="G23" s="51"/>
      <c r="H23" s="51"/>
      <c r="I23" s="14"/>
      <c r="J23" s="51"/>
      <c r="K23" s="51"/>
      <c r="L23" s="14"/>
      <c r="M23" s="51"/>
      <c r="N23" s="51"/>
      <c r="O23" s="14"/>
    </row>
    <row r="24" spans="1:15" x14ac:dyDescent="0.25">
      <c r="A24" s="12"/>
      <c r="B24" s="18" t="s">
        <v>36</v>
      </c>
      <c r="C24" s="19"/>
      <c r="D24" s="20" t="s">
        <v>254</v>
      </c>
      <c r="E24" s="83">
        <v>2110</v>
      </c>
      <c r="F24" s="19"/>
      <c r="G24" s="20" t="s">
        <v>254</v>
      </c>
      <c r="H24" s="83">
        <v>2329</v>
      </c>
      <c r="I24" s="19"/>
      <c r="J24" s="20" t="s">
        <v>254</v>
      </c>
      <c r="K24" s="83">
        <v>2431</v>
      </c>
      <c r="L24" s="19"/>
      <c r="M24" s="20" t="s">
        <v>254</v>
      </c>
      <c r="N24" s="83">
        <v>2326</v>
      </c>
      <c r="O24" s="19"/>
    </row>
    <row r="25" spans="1:15" x14ac:dyDescent="0.25">
      <c r="A25" s="12"/>
      <c r="B25" s="22" t="s">
        <v>1274</v>
      </c>
      <c r="C25" s="14"/>
      <c r="D25" s="37">
        <v>371</v>
      </c>
      <c r="E25" s="37"/>
      <c r="F25" s="14"/>
      <c r="G25" s="37" t="s">
        <v>1275</v>
      </c>
      <c r="H25" s="37"/>
      <c r="I25" s="11" t="s">
        <v>275</v>
      </c>
      <c r="J25" s="37">
        <v>811</v>
      </c>
      <c r="K25" s="37"/>
      <c r="L25" s="14"/>
      <c r="M25" s="37">
        <v>541</v>
      </c>
      <c r="N25" s="37"/>
      <c r="O25" s="14"/>
    </row>
    <row r="26" spans="1:15" ht="26.25" x14ac:dyDescent="0.25">
      <c r="A26" s="12"/>
      <c r="B26" s="18" t="s">
        <v>1276</v>
      </c>
      <c r="C26" s="19"/>
      <c r="D26" s="38">
        <v>154</v>
      </c>
      <c r="E26" s="38"/>
      <c r="F26" s="19"/>
      <c r="G26" s="38" t="s">
        <v>1277</v>
      </c>
      <c r="H26" s="38"/>
      <c r="I26" s="20" t="s">
        <v>275</v>
      </c>
      <c r="J26" s="38">
        <v>533</v>
      </c>
      <c r="K26" s="38"/>
      <c r="L26" s="19"/>
      <c r="M26" s="38">
        <v>432</v>
      </c>
      <c r="N26" s="38"/>
      <c r="O26" s="19"/>
    </row>
    <row r="27" spans="1:15" x14ac:dyDescent="0.25">
      <c r="A27" s="12"/>
      <c r="B27" s="22" t="s">
        <v>1278</v>
      </c>
      <c r="C27" s="14"/>
      <c r="D27" s="37">
        <v>18</v>
      </c>
      <c r="E27" s="37"/>
      <c r="F27" s="14"/>
      <c r="G27" s="37" t="s">
        <v>1277</v>
      </c>
      <c r="H27" s="37"/>
      <c r="I27" s="11" t="s">
        <v>275</v>
      </c>
      <c r="J27" s="37" t="s">
        <v>1279</v>
      </c>
      <c r="K27" s="37"/>
      <c r="L27" s="11" t="s">
        <v>275</v>
      </c>
      <c r="M27" s="37">
        <v>457</v>
      </c>
      <c r="N27" s="37"/>
      <c r="O27" s="14"/>
    </row>
    <row r="28" spans="1:15" ht="26.25" x14ac:dyDescent="0.25">
      <c r="A28" s="12"/>
      <c r="B28" s="18" t="s">
        <v>1280</v>
      </c>
      <c r="C28" s="19"/>
      <c r="D28" s="38">
        <v>10</v>
      </c>
      <c r="E28" s="38"/>
      <c r="F28" s="19"/>
      <c r="G28" s="38" t="s">
        <v>1281</v>
      </c>
      <c r="H28" s="38"/>
      <c r="I28" s="20" t="s">
        <v>275</v>
      </c>
      <c r="J28" s="38" t="s">
        <v>1282</v>
      </c>
      <c r="K28" s="38"/>
      <c r="L28" s="20" t="s">
        <v>275</v>
      </c>
      <c r="M28" s="38">
        <v>456</v>
      </c>
      <c r="N28" s="38"/>
      <c r="O28" s="19"/>
    </row>
    <row r="29" spans="1:15" ht="26.25" x14ac:dyDescent="0.25">
      <c r="A29" s="12"/>
      <c r="B29" s="22" t="s">
        <v>416</v>
      </c>
      <c r="C29" s="14"/>
      <c r="D29" s="51"/>
      <c r="E29" s="51"/>
      <c r="F29" s="14"/>
      <c r="G29" s="51"/>
      <c r="H29" s="51"/>
      <c r="I29" s="14"/>
      <c r="J29" s="51"/>
      <c r="K29" s="51"/>
      <c r="L29" s="14"/>
      <c r="M29" s="51"/>
      <c r="N29" s="51"/>
      <c r="O29" s="14"/>
    </row>
    <row r="30" spans="1:15" x14ac:dyDescent="0.25">
      <c r="A30" s="12"/>
      <c r="B30" s="25" t="s">
        <v>406</v>
      </c>
      <c r="C30" s="19"/>
      <c r="D30" s="20" t="s">
        <v>254</v>
      </c>
      <c r="E30" s="36">
        <v>0.42</v>
      </c>
      <c r="F30" s="19"/>
      <c r="G30" s="20" t="s">
        <v>254</v>
      </c>
      <c r="H30" s="36" t="s">
        <v>1283</v>
      </c>
      <c r="I30" s="20" t="s">
        <v>275</v>
      </c>
      <c r="J30" s="20" t="s">
        <v>254</v>
      </c>
      <c r="K30" s="36">
        <v>1.49</v>
      </c>
      <c r="L30" s="19"/>
      <c r="M30" s="20" t="s">
        <v>254</v>
      </c>
      <c r="N30" s="36">
        <v>1.19</v>
      </c>
      <c r="O30" s="19"/>
    </row>
    <row r="31" spans="1:15" x14ac:dyDescent="0.25">
      <c r="A31" s="12"/>
      <c r="B31" s="41" t="s">
        <v>407</v>
      </c>
      <c r="C31" s="14"/>
      <c r="D31" s="11" t="s">
        <v>254</v>
      </c>
      <c r="E31" s="23">
        <v>0.42</v>
      </c>
      <c r="F31" s="14"/>
      <c r="G31" s="11" t="s">
        <v>254</v>
      </c>
      <c r="H31" s="23" t="s">
        <v>1283</v>
      </c>
      <c r="I31" s="11" t="s">
        <v>275</v>
      </c>
      <c r="J31" s="11" t="s">
        <v>254</v>
      </c>
      <c r="K31" s="23">
        <v>1.49</v>
      </c>
      <c r="L31" s="14"/>
      <c r="M31" s="11" t="s">
        <v>254</v>
      </c>
      <c r="N31" s="23">
        <v>1.19</v>
      </c>
      <c r="O31" s="14"/>
    </row>
    <row r="32" spans="1:15" x14ac:dyDescent="0.25">
      <c r="A32" s="12"/>
      <c r="B32" s="18" t="s">
        <v>65</v>
      </c>
      <c r="C32" s="19"/>
      <c r="D32" s="47"/>
      <c r="E32" s="47"/>
      <c r="F32" s="19"/>
      <c r="G32" s="47"/>
      <c r="H32" s="47"/>
      <c r="I32" s="19"/>
      <c r="J32" s="47"/>
      <c r="K32" s="47"/>
      <c r="L32" s="19"/>
      <c r="M32" s="47"/>
      <c r="N32" s="47"/>
      <c r="O32" s="19"/>
    </row>
    <row r="33" spans="1:15" x14ac:dyDescent="0.25">
      <c r="A33" s="12"/>
      <c r="B33" s="41" t="s">
        <v>406</v>
      </c>
      <c r="C33" s="14"/>
      <c r="D33" s="37">
        <v>350</v>
      </c>
      <c r="E33" s="37"/>
      <c r="F33" s="14"/>
      <c r="G33" s="37">
        <v>353</v>
      </c>
      <c r="H33" s="37"/>
      <c r="I33" s="14"/>
      <c r="J33" s="37">
        <v>359</v>
      </c>
      <c r="K33" s="37"/>
      <c r="L33" s="14"/>
      <c r="M33" s="37">
        <v>359</v>
      </c>
      <c r="N33" s="37"/>
      <c r="O33" s="14"/>
    </row>
    <row r="34" spans="1:15" x14ac:dyDescent="0.25">
      <c r="A34" s="12"/>
      <c r="B34" s="25" t="s">
        <v>407</v>
      </c>
      <c r="C34" s="19"/>
      <c r="D34" s="38">
        <v>350</v>
      </c>
      <c r="E34" s="38"/>
      <c r="F34" s="19"/>
      <c r="G34" s="38">
        <v>353</v>
      </c>
      <c r="H34" s="38"/>
      <c r="I34" s="19"/>
      <c r="J34" s="38">
        <v>359</v>
      </c>
      <c r="K34" s="38"/>
      <c r="L34" s="19"/>
      <c r="M34" s="38">
        <v>360</v>
      </c>
      <c r="N34" s="38"/>
      <c r="O34" s="19"/>
    </row>
    <row r="35" spans="1:15" x14ac:dyDescent="0.25">
      <c r="A35" s="12"/>
      <c r="B35" s="34"/>
      <c r="C35" s="34"/>
      <c r="D35" s="34"/>
      <c r="E35" s="34"/>
      <c r="F35" s="34"/>
      <c r="G35" s="34"/>
      <c r="H35" s="34"/>
      <c r="I35" s="34"/>
      <c r="J35" s="34"/>
      <c r="K35" s="34"/>
      <c r="L35" s="34"/>
      <c r="M35" s="34"/>
      <c r="N35" s="34"/>
      <c r="O35" s="34"/>
    </row>
    <row r="36" spans="1:15" ht="25.5" customHeight="1" x14ac:dyDescent="0.25">
      <c r="A36" s="12"/>
      <c r="B36" s="76" t="s">
        <v>1284</v>
      </c>
      <c r="C36" s="76"/>
      <c r="D36" s="76"/>
      <c r="E36" s="76"/>
      <c r="F36" s="76"/>
      <c r="G36" s="76"/>
      <c r="H36" s="76"/>
      <c r="I36" s="76"/>
      <c r="J36" s="76"/>
      <c r="K36" s="76"/>
      <c r="L36" s="76"/>
      <c r="M36" s="76"/>
      <c r="N36" s="76"/>
      <c r="O36" s="76"/>
    </row>
    <row r="37" spans="1:15" x14ac:dyDescent="0.25">
      <c r="A37" s="12"/>
      <c r="B37" s="76"/>
      <c r="C37" s="76"/>
      <c r="D37" s="76"/>
      <c r="E37" s="76"/>
      <c r="F37" s="76"/>
      <c r="G37" s="76"/>
      <c r="H37" s="76"/>
      <c r="I37" s="76"/>
      <c r="J37" s="76"/>
      <c r="K37" s="76"/>
      <c r="L37" s="76"/>
      <c r="M37" s="76"/>
      <c r="N37" s="76"/>
      <c r="O37" s="76"/>
    </row>
    <row r="38" spans="1:15" x14ac:dyDescent="0.25">
      <c r="A38" s="12"/>
      <c r="B38" s="76" t="s">
        <v>1285</v>
      </c>
      <c r="C38" s="76"/>
      <c r="D38" s="76"/>
      <c r="E38" s="76"/>
      <c r="F38" s="76"/>
      <c r="G38" s="76"/>
      <c r="H38" s="76"/>
      <c r="I38" s="76"/>
      <c r="J38" s="76"/>
      <c r="K38" s="76"/>
      <c r="L38" s="76"/>
      <c r="M38" s="76"/>
      <c r="N38" s="76"/>
      <c r="O38" s="76"/>
    </row>
    <row r="39" spans="1:15" x14ac:dyDescent="0.25">
      <c r="A39" s="12"/>
      <c r="B39" s="76"/>
      <c r="C39" s="76"/>
      <c r="D39" s="76"/>
      <c r="E39" s="76"/>
      <c r="F39" s="76"/>
      <c r="G39" s="76"/>
      <c r="H39" s="76"/>
      <c r="I39" s="76"/>
      <c r="J39" s="76"/>
      <c r="K39" s="76"/>
      <c r="L39" s="76"/>
      <c r="M39" s="76"/>
      <c r="N39" s="76"/>
      <c r="O39" s="76"/>
    </row>
    <row r="40" spans="1:15" ht="25.5" customHeight="1" x14ac:dyDescent="0.25">
      <c r="A40" s="12"/>
      <c r="B40" s="76" t="s">
        <v>1286</v>
      </c>
      <c r="C40" s="76"/>
      <c r="D40" s="76"/>
      <c r="E40" s="76"/>
      <c r="F40" s="76"/>
      <c r="G40" s="76"/>
      <c r="H40" s="76"/>
      <c r="I40" s="76"/>
      <c r="J40" s="76"/>
      <c r="K40" s="76"/>
      <c r="L40" s="76"/>
      <c r="M40" s="76"/>
      <c r="N40" s="76"/>
      <c r="O40" s="76"/>
    </row>
    <row r="41" spans="1:15" x14ac:dyDescent="0.25">
      <c r="A41" s="12"/>
      <c r="B41" s="76"/>
      <c r="C41" s="76"/>
      <c r="D41" s="76"/>
      <c r="E41" s="76"/>
      <c r="F41" s="76"/>
      <c r="G41" s="76"/>
      <c r="H41" s="76"/>
      <c r="I41" s="76"/>
      <c r="J41" s="76"/>
      <c r="K41" s="76"/>
      <c r="L41" s="76"/>
      <c r="M41" s="76"/>
      <c r="N41" s="76"/>
      <c r="O41" s="76"/>
    </row>
    <row r="42" spans="1:15" ht="25.5" customHeight="1" x14ac:dyDescent="0.25">
      <c r="A42" s="12"/>
      <c r="B42" s="76" t="s">
        <v>1287</v>
      </c>
      <c r="C42" s="76"/>
      <c r="D42" s="76"/>
      <c r="E42" s="76"/>
      <c r="F42" s="76"/>
      <c r="G42" s="76"/>
      <c r="H42" s="76"/>
      <c r="I42" s="76"/>
      <c r="J42" s="76"/>
      <c r="K42" s="76"/>
      <c r="L42" s="76"/>
      <c r="M42" s="76"/>
      <c r="N42" s="76"/>
      <c r="O42" s="76"/>
    </row>
  </sheetData>
  <mergeCells count="98">
    <mergeCell ref="B39:O39"/>
    <mergeCell ref="B40:O40"/>
    <mergeCell ref="B41:O41"/>
    <mergeCell ref="B42:O42"/>
    <mergeCell ref="B5:O5"/>
    <mergeCell ref="B6:O6"/>
    <mergeCell ref="B35:O35"/>
    <mergeCell ref="B36:O36"/>
    <mergeCell ref="B37:O37"/>
    <mergeCell ref="B38:O38"/>
    <mergeCell ref="D34:E34"/>
    <mergeCell ref="G34:H34"/>
    <mergeCell ref="J34:K34"/>
    <mergeCell ref="M34:N34"/>
    <mergeCell ref="A1:A2"/>
    <mergeCell ref="B1:O1"/>
    <mergeCell ref="B2:O2"/>
    <mergeCell ref="B3:O3"/>
    <mergeCell ref="A4:A42"/>
    <mergeCell ref="B4:O4"/>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288</v>
      </c>
      <c r="B1" s="1" t="s">
        <v>2</v>
      </c>
    </row>
    <row r="2" spans="1:2" x14ac:dyDescent="0.25">
      <c r="A2" s="9"/>
      <c r="B2" s="1" t="s">
        <v>3</v>
      </c>
    </row>
    <row r="3" spans="1:2" x14ac:dyDescent="0.25">
      <c r="A3" s="3" t="s">
        <v>1288</v>
      </c>
      <c r="B3" s="4" t="s">
        <v>7</v>
      </c>
    </row>
    <row r="4" spans="1:2" x14ac:dyDescent="0.25">
      <c r="A4" s="12" t="s">
        <v>1288</v>
      </c>
      <c r="B4" s="4" t="s">
        <v>7</v>
      </c>
    </row>
    <row r="5" spans="1:2" x14ac:dyDescent="0.25">
      <c r="A5" s="12"/>
      <c r="B5" s="10" t="s">
        <v>1289</v>
      </c>
    </row>
    <row r="6" spans="1:2" x14ac:dyDescent="0.25">
      <c r="A6" s="12"/>
      <c r="B6" s="11"/>
    </row>
    <row r="7" spans="1:2" ht="345" x14ac:dyDescent="0.25">
      <c r="A7" s="12"/>
      <c r="B7" s="10" t="s">
        <v>1290</v>
      </c>
    </row>
    <row r="8" spans="1:2" x14ac:dyDescent="0.25">
      <c r="A8" s="12"/>
      <c r="B8" s="11"/>
    </row>
    <row r="9" spans="1:2" ht="230.25" x14ac:dyDescent="0.25">
      <c r="A9" s="12"/>
      <c r="B9" s="10" t="s">
        <v>1291</v>
      </c>
    </row>
    <row r="10" spans="1:2" x14ac:dyDescent="0.25">
      <c r="A10" s="12"/>
      <c r="B10" s="11"/>
    </row>
    <row r="11" spans="1:2" ht="90" x14ac:dyDescent="0.25">
      <c r="A11" s="12"/>
      <c r="B11" s="10" t="s">
        <v>1292</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293</v>
      </c>
      <c r="B1" s="1" t="s">
        <v>2</v>
      </c>
    </row>
    <row r="2" spans="1:2" x14ac:dyDescent="0.25">
      <c r="A2" s="9"/>
      <c r="B2" s="1" t="s">
        <v>3</v>
      </c>
    </row>
    <row r="3" spans="1:2" ht="30" x14ac:dyDescent="0.25">
      <c r="A3" s="3" t="s">
        <v>1293</v>
      </c>
      <c r="B3" s="4" t="s">
        <v>7</v>
      </c>
    </row>
    <row r="4" spans="1:2" x14ac:dyDescent="0.25">
      <c r="A4" s="12" t="s">
        <v>1293</v>
      </c>
      <c r="B4" s="4" t="s">
        <v>7</v>
      </c>
    </row>
    <row r="5" spans="1:2" ht="26.25" x14ac:dyDescent="0.25">
      <c r="A5" s="12"/>
      <c r="B5" s="10" t="s">
        <v>1294</v>
      </c>
    </row>
    <row r="6" spans="1:2" x14ac:dyDescent="0.25">
      <c r="A6" s="12"/>
      <c r="B6" s="11"/>
    </row>
    <row r="7" spans="1:2" ht="64.5" x14ac:dyDescent="0.25">
      <c r="A7" s="12"/>
      <c r="B7" s="10" t="s">
        <v>1295</v>
      </c>
    </row>
    <row r="8" spans="1:2" x14ac:dyDescent="0.25">
      <c r="A8" s="12"/>
      <c r="B8" s="11"/>
    </row>
    <row r="9" spans="1:2" ht="51.75" x14ac:dyDescent="0.25">
      <c r="A9" s="12"/>
      <c r="B9" s="10" t="s">
        <v>1296</v>
      </c>
    </row>
    <row r="10" spans="1:2" x14ac:dyDescent="0.25">
      <c r="A10" s="12"/>
      <c r="B10" s="11"/>
    </row>
    <row r="11" spans="1:2" ht="166.5" x14ac:dyDescent="0.25">
      <c r="A11" s="12"/>
      <c r="B11" s="10" t="s">
        <v>1297</v>
      </c>
    </row>
    <row r="12" spans="1:2" x14ac:dyDescent="0.25">
      <c r="A12" s="12"/>
      <c r="B12" s="11"/>
    </row>
    <row r="13" spans="1:2" ht="77.25" x14ac:dyDescent="0.25">
      <c r="A13" s="12"/>
      <c r="B13" s="10" t="s">
        <v>1298</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1.7109375" customWidth="1"/>
    <col min="4" max="4" width="4" customWidth="1"/>
    <col min="5" max="5" width="6.140625" customWidth="1"/>
    <col min="6" max="6" width="11.7109375" customWidth="1"/>
    <col min="7" max="7" width="3.140625" customWidth="1"/>
    <col min="8" max="8" width="5" customWidth="1"/>
    <col min="9" max="9" width="11.7109375" customWidth="1"/>
    <col min="10" max="10" width="3.140625" customWidth="1"/>
    <col min="11" max="11" width="5" customWidth="1"/>
    <col min="12" max="12" width="11.7109375" customWidth="1"/>
    <col min="13" max="13" width="3.5703125" customWidth="1"/>
    <col min="14" max="14" width="5.42578125" customWidth="1"/>
    <col min="15" max="15" width="4" customWidth="1"/>
    <col min="16" max="16" width="3.42578125" customWidth="1"/>
    <col min="17" max="17" width="5.140625" customWidth="1"/>
    <col min="18" max="18" width="11.7109375" customWidth="1"/>
  </cols>
  <sheetData>
    <row r="1" spans="1:18" ht="15" customHeight="1" x14ac:dyDescent="0.25">
      <c r="A1" s="9" t="s">
        <v>12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99</v>
      </c>
      <c r="B3" s="32" t="s">
        <v>7</v>
      </c>
      <c r="C3" s="32"/>
      <c r="D3" s="32"/>
      <c r="E3" s="32"/>
      <c r="F3" s="32"/>
      <c r="G3" s="32"/>
      <c r="H3" s="32"/>
      <c r="I3" s="32"/>
      <c r="J3" s="32"/>
      <c r="K3" s="32"/>
      <c r="L3" s="32"/>
      <c r="M3" s="32"/>
      <c r="N3" s="32"/>
      <c r="O3" s="32"/>
      <c r="P3" s="32"/>
      <c r="Q3" s="32"/>
      <c r="R3" s="32"/>
    </row>
    <row r="4" spans="1:18" ht="15" customHeight="1" x14ac:dyDescent="0.25">
      <c r="A4" s="12" t="s">
        <v>1299</v>
      </c>
      <c r="B4" s="32" t="s">
        <v>7</v>
      </c>
      <c r="C4" s="32"/>
      <c r="D4" s="32"/>
      <c r="E4" s="32"/>
      <c r="F4" s="32"/>
      <c r="G4" s="32"/>
      <c r="H4" s="32"/>
      <c r="I4" s="32"/>
      <c r="J4" s="32"/>
      <c r="K4" s="32"/>
      <c r="L4" s="32"/>
      <c r="M4" s="32"/>
      <c r="N4" s="32"/>
      <c r="O4" s="32"/>
      <c r="P4" s="32"/>
      <c r="Q4" s="32"/>
      <c r="R4" s="32"/>
    </row>
    <row r="5" spans="1:18" x14ac:dyDescent="0.25">
      <c r="A5" s="12"/>
      <c r="B5" s="184" t="s">
        <v>1299</v>
      </c>
      <c r="C5" s="184"/>
      <c r="D5" s="184"/>
      <c r="E5" s="184"/>
      <c r="F5" s="184"/>
      <c r="G5" s="184"/>
      <c r="H5" s="184"/>
      <c r="I5" s="184"/>
      <c r="J5" s="184"/>
      <c r="K5" s="184"/>
      <c r="L5" s="184"/>
      <c r="M5" s="184"/>
      <c r="N5" s="184"/>
      <c r="O5" s="184"/>
      <c r="P5" s="184"/>
      <c r="Q5" s="184"/>
      <c r="R5" s="184"/>
    </row>
    <row r="6" spans="1:18" x14ac:dyDescent="0.25">
      <c r="A6" s="12"/>
      <c r="B6" s="184" t="s">
        <v>1300</v>
      </c>
      <c r="C6" s="184"/>
      <c r="D6" s="184"/>
      <c r="E6" s="184"/>
      <c r="F6" s="184"/>
      <c r="G6" s="184"/>
      <c r="H6" s="184"/>
      <c r="I6" s="184"/>
      <c r="J6" s="184"/>
      <c r="K6" s="184"/>
      <c r="L6" s="184"/>
      <c r="M6" s="184"/>
      <c r="N6" s="184"/>
      <c r="O6" s="184"/>
      <c r="P6" s="184"/>
      <c r="Q6" s="184"/>
      <c r="R6" s="184"/>
    </row>
    <row r="7" spans="1:18" x14ac:dyDescent="0.25">
      <c r="A7" s="12"/>
      <c r="B7" s="34"/>
      <c r="C7" s="34"/>
      <c r="D7" s="34"/>
      <c r="E7" s="34"/>
      <c r="F7" s="34"/>
      <c r="G7" s="34"/>
      <c r="H7" s="34"/>
      <c r="I7" s="34"/>
      <c r="J7" s="34"/>
      <c r="K7" s="34"/>
      <c r="L7" s="34"/>
      <c r="M7" s="34"/>
      <c r="N7" s="34"/>
      <c r="O7" s="34"/>
      <c r="P7" s="34"/>
      <c r="Q7" s="34"/>
      <c r="R7" s="34"/>
    </row>
    <row r="8" spans="1:18" ht="15.75" thickBot="1" x14ac:dyDescent="0.3">
      <c r="A8" s="12"/>
      <c r="B8" s="14"/>
      <c r="C8" s="15"/>
      <c r="D8" s="68"/>
      <c r="E8" s="68"/>
      <c r="F8" s="15"/>
      <c r="G8" s="29" t="s">
        <v>1301</v>
      </c>
      <c r="H8" s="29"/>
      <c r="I8" s="29"/>
      <c r="J8" s="29"/>
      <c r="K8" s="29"/>
      <c r="L8" s="15"/>
      <c r="M8" s="68"/>
      <c r="N8" s="68"/>
      <c r="O8" s="15"/>
      <c r="P8" s="68"/>
      <c r="Q8" s="68"/>
      <c r="R8" s="15"/>
    </row>
    <row r="9" spans="1:18" x14ac:dyDescent="0.25">
      <c r="A9" s="12"/>
      <c r="B9" s="67"/>
      <c r="C9" s="68"/>
      <c r="D9" s="69" t="s">
        <v>1302</v>
      </c>
      <c r="E9" s="69"/>
      <c r="F9" s="68"/>
      <c r="G9" s="70" t="s">
        <v>1305</v>
      </c>
      <c r="H9" s="70"/>
      <c r="I9" s="72"/>
      <c r="J9" s="70" t="s">
        <v>1305</v>
      </c>
      <c r="K9" s="70"/>
      <c r="L9" s="68"/>
      <c r="M9" s="69" t="s">
        <v>1311</v>
      </c>
      <c r="N9" s="69"/>
      <c r="O9" s="68"/>
      <c r="P9" s="69" t="s">
        <v>1302</v>
      </c>
      <c r="Q9" s="69"/>
      <c r="R9" s="68"/>
    </row>
    <row r="10" spans="1:18" x14ac:dyDescent="0.25">
      <c r="A10" s="12"/>
      <c r="B10" s="67"/>
      <c r="C10" s="68"/>
      <c r="D10" s="69" t="s">
        <v>1303</v>
      </c>
      <c r="E10" s="69"/>
      <c r="F10" s="68"/>
      <c r="G10" s="69" t="s">
        <v>1306</v>
      </c>
      <c r="H10" s="69"/>
      <c r="I10" s="73"/>
      <c r="J10" s="69" t="s">
        <v>1308</v>
      </c>
      <c r="K10" s="69"/>
      <c r="L10" s="68"/>
      <c r="M10" s="69" t="s">
        <v>1310</v>
      </c>
      <c r="N10" s="69"/>
      <c r="O10" s="68"/>
      <c r="P10" s="69" t="s">
        <v>1312</v>
      </c>
      <c r="Q10" s="69"/>
      <c r="R10" s="68"/>
    </row>
    <row r="11" spans="1:18" x14ac:dyDescent="0.25">
      <c r="A11" s="12"/>
      <c r="B11" s="67"/>
      <c r="C11" s="68"/>
      <c r="D11" s="69" t="s">
        <v>1304</v>
      </c>
      <c r="E11" s="69"/>
      <c r="F11" s="68"/>
      <c r="G11" s="69" t="s">
        <v>1307</v>
      </c>
      <c r="H11" s="69"/>
      <c r="I11" s="73"/>
      <c r="J11" s="69" t="s">
        <v>1309</v>
      </c>
      <c r="K11" s="69"/>
      <c r="L11" s="68"/>
      <c r="M11" s="32"/>
      <c r="N11" s="32"/>
      <c r="O11" s="68"/>
      <c r="P11" s="69" t="s">
        <v>1304</v>
      </c>
      <c r="Q11" s="69"/>
      <c r="R11" s="68"/>
    </row>
    <row r="12" spans="1:18" ht="15.75" thickBot="1" x14ac:dyDescent="0.3">
      <c r="A12" s="12"/>
      <c r="B12" s="67"/>
      <c r="C12" s="68"/>
      <c r="D12" s="71"/>
      <c r="E12" s="71"/>
      <c r="F12" s="68"/>
      <c r="G12" s="71"/>
      <c r="H12" s="71"/>
      <c r="I12" s="73"/>
      <c r="J12" s="29" t="s">
        <v>1310</v>
      </c>
      <c r="K12" s="29"/>
      <c r="L12" s="68"/>
      <c r="M12" s="71"/>
      <c r="N12" s="71"/>
      <c r="O12" s="68"/>
      <c r="P12" s="71"/>
      <c r="Q12" s="71"/>
      <c r="R12" s="68"/>
    </row>
    <row r="13" spans="1:18" x14ac:dyDescent="0.25">
      <c r="A13" s="12"/>
      <c r="B13" s="45"/>
      <c r="C13" s="14"/>
      <c r="D13" s="53"/>
      <c r="E13" s="53"/>
      <c r="F13" s="14"/>
      <c r="G13" s="53"/>
      <c r="H13" s="53"/>
      <c r="I13" s="14"/>
      <c r="J13" s="53"/>
      <c r="K13" s="53"/>
      <c r="L13" s="14"/>
      <c r="M13" s="53"/>
      <c r="N13" s="53"/>
      <c r="O13" s="14"/>
      <c r="P13" s="53"/>
      <c r="Q13" s="53"/>
      <c r="R13" s="14"/>
    </row>
    <row r="14" spans="1:18" x14ac:dyDescent="0.25">
      <c r="A14" s="12"/>
      <c r="B14" s="183" t="s">
        <v>1313</v>
      </c>
      <c r="C14" s="19"/>
      <c r="D14" s="47"/>
      <c r="E14" s="47"/>
      <c r="F14" s="19"/>
      <c r="G14" s="47"/>
      <c r="H14" s="47"/>
      <c r="I14" s="19"/>
      <c r="J14" s="47"/>
      <c r="K14" s="47"/>
      <c r="L14" s="19"/>
      <c r="M14" s="47"/>
      <c r="N14" s="47"/>
      <c r="O14" s="19"/>
      <c r="P14" s="47"/>
      <c r="Q14" s="47"/>
      <c r="R14" s="19"/>
    </row>
    <row r="15" spans="1:18" ht="26.25" x14ac:dyDescent="0.25">
      <c r="A15" s="12"/>
      <c r="B15" s="22" t="s">
        <v>1314</v>
      </c>
      <c r="C15" s="14"/>
      <c r="D15" s="51"/>
      <c r="E15" s="51"/>
      <c r="F15" s="14"/>
      <c r="G15" s="51"/>
      <c r="H15" s="51"/>
      <c r="I15" s="14"/>
      <c r="J15" s="51"/>
      <c r="K15" s="51"/>
      <c r="L15" s="14"/>
      <c r="M15" s="51"/>
      <c r="N15" s="51"/>
      <c r="O15" s="14"/>
      <c r="P15" s="51"/>
      <c r="Q15" s="51"/>
      <c r="R15" s="14"/>
    </row>
    <row r="16" spans="1:18" ht="26.25" x14ac:dyDescent="0.25">
      <c r="A16" s="12"/>
      <c r="B16" s="25" t="s">
        <v>1315</v>
      </c>
      <c r="C16" s="19"/>
      <c r="D16" s="20" t="s">
        <v>254</v>
      </c>
      <c r="E16" s="36">
        <v>38</v>
      </c>
      <c r="F16" s="19"/>
      <c r="G16" s="20" t="s">
        <v>254</v>
      </c>
      <c r="H16" s="36" t="s">
        <v>285</v>
      </c>
      <c r="I16" s="19"/>
      <c r="J16" s="20" t="s">
        <v>254</v>
      </c>
      <c r="K16" s="36" t="s">
        <v>285</v>
      </c>
      <c r="L16" s="19"/>
      <c r="M16" s="20" t="s">
        <v>254</v>
      </c>
      <c r="N16" s="36">
        <v>10</v>
      </c>
      <c r="O16" s="20" t="s">
        <v>932</v>
      </c>
      <c r="P16" s="20" t="s">
        <v>254</v>
      </c>
      <c r="Q16" s="36">
        <v>28</v>
      </c>
      <c r="R16" s="19"/>
    </row>
    <row r="17" spans="1:18" ht="26.25" x14ac:dyDescent="0.25">
      <c r="A17" s="12"/>
      <c r="B17" s="41" t="s">
        <v>1316</v>
      </c>
      <c r="C17" s="14"/>
      <c r="D17" s="37">
        <v>70</v>
      </c>
      <c r="E17" s="37"/>
      <c r="F17" s="14"/>
      <c r="G17" s="37">
        <v>5</v>
      </c>
      <c r="H17" s="37"/>
      <c r="I17" s="14"/>
      <c r="J17" s="37" t="s">
        <v>285</v>
      </c>
      <c r="K17" s="37"/>
      <c r="L17" s="14"/>
      <c r="M17" s="37">
        <v>2</v>
      </c>
      <c r="N17" s="37"/>
      <c r="O17" s="11" t="s">
        <v>1317</v>
      </c>
      <c r="P17" s="37">
        <v>73</v>
      </c>
      <c r="Q17" s="37"/>
      <c r="R17" s="14"/>
    </row>
    <row r="18" spans="1:18" ht="26.25" x14ac:dyDescent="0.25">
      <c r="A18" s="12"/>
      <c r="B18" s="25" t="s">
        <v>1318</v>
      </c>
      <c r="C18" s="19"/>
      <c r="D18" s="38">
        <v>164</v>
      </c>
      <c r="E18" s="38"/>
      <c r="F18" s="19"/>
      <c r="G18" s="38">
        <v>19</v>
      </c>
      <c r="H18" s="38"/>
      <c r="I18" s="19"/>
      <c r="J18" s="38" t="s">
        <v>285</v>
      </c>
      <c r="K18" s="38"/>
      <c r="L18" s="19"/>
      <c r="M18" s="38" t="s">
        <v>285</v>
      </c>
      <c r="N18" s="38"/>
      <c r="O18" s="19"/>
      <c r="P18" s="38">
        <v>183</v>
      </c>
      <c r="Q18" s="38"/>
      <c r="R18" s="19"/>
    </row>
    <row r="19" spans="1:18" x14ac:dyDescent="0.25">
      <c r="A19" s="12"/>
      <c r="B19" s="45"/>
      <c r="C19" s="14"/>
      <c r="D19" s="51"/>
      <c r="E19" s="51"/>
      <c r="F19" s="14"/>
      <c r="G19" s="51"/>
      <c r="H19" s="51"/>
      <c r="I19" s="14"/>
      <c r="J19" s="51"/>
      <c r="K19" s="51"/>
      <c r="L19" s="14"/>
      <c r="M19" s="51"/>
      <c r="N19" s="51"/>
      <c r="O19" s="14"/>
      <c r="P19" s="51"/>
      <c r="Q19" s="51"/>
      <c r="R19" s="14"/>
    </row>
    <row r="20" spans="1:18" x14ac:dyDescent="0.25">
      <c r="A20" s="12"/>
      <c r="B20" s="183" t="s">
        <v>665</v>
      </c>
      <c r="C20" s="19"/>
      <c r="D20" s="47"/>
      <c r="E20" s="47"/>
      <c r="F20" s="19"/>
      <c r="G20" s="47"/>
      <c r="H20" s="47"/>
      <c r="I20" s="19"/>
      <c r="J20" s="47"/>
      <c r="K20" s="47"/>
      <c r="L20" s="19"/>
      <c r="M20" s="47"/>
      <c r="N20" s="47"/>
      <c r="O20" s="19"/>
      <c r="P20" s="47"/>
      <c r="Q20" s="47"/>
      <c r="R20" s="19"/>
    </row>
    <row r="21" spans="1:18" ht="26.25" x14ac:dyDescent="0.25">
      <c r="A21" s="12"/>
      <c r="B21" s="22" t="s">
        <v>1314</v>
      </c>
      <c r="C21" s="14"/>
      <c r="D21" s="51"/>
      <c r="E21" s="51"/>
      <c r="F21" s="14"/>
      <c r="G21" s="51"/>
      <c r="H21" s="51"/>
      <c r="I21" s="14"/>
      <c r="J21" s="51"/>
      <c r="K21" s="51"/>
      <c r="L21" s="14"/>
      <c r="M21" s="51"/>
      <c r="N21" s="51"/>
      <c r="O21" s="14"/>
      <c r="P21" s="51"/>
      <c r="Q21" s="51"/>
      <c r="R21" s="14"/>
    </row>
    <row r="22" spans="1:18" ht="26.25" x14ac:dyDescent="0.25">
      <c r="A22" s="12"/>
      <c r="B22" s="25" t="s">
        <v>1315</v>
      </c>
      <c r="C22" s="19"/>
      <c r="D22" s="20" t="s">
        <v>254</v>
      </c>
      <c r="E22" s="36">
        <v>28</v>
      </c>
      <c r="F22" s="19"/>
      <c r="G22" s="20" t="s">
        <v>254</v>
      </c>
      <c r="H22" s="36" t="s">
        <v>285</v>
      </c>
      <c r="I22" s="19"/>
      <c r="J22" s="20" t="s">
        <v>254</v>
      </c>
      <c r="K22" s="36" t="s">
        <v>285</v>
      </c>
      <c r="L22" s="19"/>
      <c r="M22" s="20" t="s">
        <v>254</v>
      </c>
      <c r="N22" s="36">
        <v>8</v>
      </c>
      <c r="O22" s="20" t="s">
        <v>932</v>
      </c>
      <c r="P22" s="20" t="s">
        <v>254</v>
      </c>
      <c r="Q22" s="36">
        <v>20</v>
      </c>
      <c r="R22" s="19"/>
    </row>
    <row r="23" spans="1:18" ht="26.25" x14ac:dyDescent="0.25">
      <c r="A23" s="12"/>
      <c r="B23" s="41" t="s">
        <v>1316</v>
      </c>
      <c r="C23" s="14"/>
      <c r="D23" s="37">
        <v>73</v>
      </c>
      <c r="E23" s="37"/>
      <c r="F23" s="14"/>
      <c r="G23" s="37">
        <v>8</v>
      </c>
      <c r="H23" s="37"/>
      <c r="I23" s="14"/>
      <c r="J23" s="37" t="s">
        <v>285</v>
      </c>
      <c r="K23" s="37"/>
      <c r="L23" s="14"/>
      <c r="M23" s="37">
        <v>15</v>
      </c>
      <c r="N23" s="37"/>
      <c r="O23" s="11" t="s">
        <v>1317</v>
      </c>
      <c r="P23" s="37">
        <v>66</v>
      </c>
      <c r="Q23" s="37"/>
      <c r="R23" s="14"/>
    </row>
    <row r="24" spans="1:18" ht="26.25" x14ac:dyDescent="0.25">
      <c r="A24" s="12"/>
      <c r="B24" s="25" t="s">
        <v>1318</v>
      </c>
      <c r="C24" s="19"/>
      <c r="D24" s="38">
        <v>183</v>
      </c>
      <c r="E24" s="38"/>
      <c r="F24" s="19"/>
      <c r="G24" s="38">
        <v>28</v>
      </c>
      <c r="H24" s="38"/>
      <c r="I24" s="19"/>
      <c r="J24" s="38" t="s">
        <v>285</v>
      </c>
      <c r="K24" s="38"/>
      <c r="L24" s="19"/>
      <c r="M24" s="38">
        <v>1</v>
      </c>
      <c r="N24" s="38"/>
      <c r="O24" s="20" t="s">
        <v>1319</v>
      </c>
      <c r="P24" s="38">
        <v>210</v>
      </c>
      <c r="Q24" s="38"/>
      <c r="R24" s="19"/>
    </row>
    <row r="25" spans="1:18" x14ac:dyDescent="0.25">
      <c r="A25" s="12"/>
      <c r="B25" s="45"/>
      <c r="C25" s="14"/>
      <c r="D25" s="51"/>
      <c r="E25" s="51"/>
      <c r="F25" s="14"/>
      <c r="G25" s="51"/>
      <c r="H25" s="51"/>
      <c r="I25" s="14"/>
      <c r="J25" s="51"/>
      <c r="K25" s="51"/>
      <c r="L25" s="14"/>
      <c r="M25" s="51"/>
      <c r="N25" s="51"/>
      <c r="O25" s="14"/>
      <c r="P25" s="51"/>
      <c r="Q25" s="51"/>
      <c r="R25" s="14"/>
    </row>
    <row r="26" spans="1:18" x14ac:dyDescent="0.25">
      <c r="A26" s="12"/>
      <c r="B26" s="183" t="s">
        <v>664</v>
      </c>
      <c r="C26" s="19"/>
      <c r="D26" s="47"/>
      <c r="E26" s="47"/>
      <c r="F26" s="19"/>
      <c r="G26" s="47"/>
      <c r="H26" s="47"/>
      <c r="I26" s="19"/>
      <c r="J26" s="47"/>
      <c r="K26" s="47"/>
      <c r="L26" s="19"/>
      <c r="M26" s="47"/>
      <c r="N26" s="47"/>
      <c r="O26" s="19"/>
      <c r="P26" s="47"/>
      <c r="Q26" s="47"/>
      <c r="R26" s="19"/>
    </row>
    <row r="27" spans="1:18" ht="26.25" x14ac:dyDescent="0.25">
      <c r="A27" s="12"/>
      <c r="B27" s="22" t="s">
        <v>1314</v>
      </c>
      <c r="C27" s="14"/>
      <c r="D27" s="51"/>
      <c r="E27" s="51"/>
      <c r="F27" s="14"/>
      <c r="G27" s="51"/>
      <c r="H27" s="51"/>
      <c r="I27" s="14"/>
      <c r="J27" s="51"/>
      <c r="K27" s="51"/>
      <c r="L27" s="14"/>
      <c r="M27" s="51"/>
      <c r="N27" s="51"/>
      <c r="O27" s="14"/>
      <c r="P27" s="51"/>
      <c r="Q27" s="51"/>
      <c r="R27" s="14"/>
    </row>
    <row r="28" spans="1:18" ht="26.25" x14ac:dyDescent="0.25">
      <c r="A28" s="12"/>
      <c r="B28" s="25" t="s">
        <v>1315</v>
      </c>
      <c r="C28" s="19"/>
      <c r="D28" s="20" t="s">
        <v>254</v>
      </c>
      <c r="E28" s="36">
        <v>20</v>
      </c>
      <c r="F28" s="19"/>
      <c r="G28" s="20" t="s">
        <v>254</v>
      </c>
      <c r="H28" s="36" t="s">
        <v>285</v>
      </c>
      <c r="I28" s="19"/>
      <c r="J28" s="20" t="s">
        <v>254</v>
      </c>
      <c r="K28" s="36" t="s">
        <v>285</v>
      </c>
      <c r="L28" s="19"/>
      <c r="M28" s="20" t="s">
        <v>254</v>
      </c>
      <c r="N28" s="36">
        <v>6</v>
      </c>
      <c r="O28" s="20" t="s">
        <v>932</v>
      </c>
      <c r="P28" s="20" t="s">
        <v>254</v>
      </c>
      <c r="Q28" s="36">
        <v>14</v>
      </c>
      <c r="R28" s="19"/>
    </row>
    <row r="29" spans="1:18" ht="26.25" x14ac:dyDescent="0.25">
      <c r="A29" s="12"/>
      <c r="B29" s="41" t="s">
        <v>1316</v>
      </c>
      <c r="C29" s="14"/>
      <c r="D29" s="37">
        <v>66</v>
      </c>
      <c r="E29" s="37"/>
      <c r="F29" s="14"/>
      <c r="G29" s="37">
        <v>17</v>
      </c>
      <c r="H29" s="37"/>
      <c r="I29" s="14"/>
      <c r="J29" s="37" t="s">
        <v>285</v>
      </c>
      <c r="K29" s="37"/>
      <c r="L29" s="14"/>
      <c r="M29" s="37">
        <v>3</v>
      </c>
      <c r="N29" s="37"/>
      <c r="O29" s="11" t="s">
        <v>1317</v>
      </c>
      <c r="P29" s="37">
        <v>80</v>
      </c>
      <c r="Q29" s="37"/>
      <c r="R29" s="14"/>
    </row>
    <row r="30" spans="1:18" ht="26.25" x14ac:dyDescent="0.25">
      <c r="A30" s="12"/>
      <c r="B30" s="25" t="s">
        <v>1318</v>
      </c>
      <c r="C30" s="19"/>
      <c r="D30" s="38">
        <v>210</v>
      </c>
      <c r="E30" s="38"/>
      <c r="F30" s="19"/>
      <c r="G30" s="38">
        <v>37</v>
      </c>
      <c r="H30" s="38"/>
      <c r="I30" s="19"/>
      <c r="J30" s="38" t="s">
        <v>285</v>
      </c>
      <c r="K30" s="38"/>
      <c r="L30" s="19"/>
      <c r="M30" s="38" t="s">
        <v>285</v>
      </c>
      <c r="N30" s="38"/>
      <c r="O30" s="19"/>
      <c r="P30" s="38">
        <v>247</v>
      </c>
      <c r="Q30" s="38"/>
      <c r="R30" s="19"/>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76" t="s">
        <v>1320</v>
      </c>
      <c r="C32" s="76"/>
      <c r="D32" s="76"/>
      <c r="E32" s="76"/>
      <c r="F32" s="76"/>
      <c r="G32" s="76"/>
      <c r="H32" s="76"/>
      <c r="I32" s="76"/>
      <c r="J32" s="76"/>
      <c r="K32" s="76"/>
      <c r="L32" s="76"/>
      <c r="M32" s="76"/>
      <c r="N32" s="76"/>
      <c r="O32" s="76"/>
      <c r="P32" s="76"/>
      <c r="Q32" s="76"/>
      <c r="R32" s="76"/>
    </row>
    <row r="33" spans="1:18" x14ac:dyDescent="0.25">
      <c r="A33" s="12"/>
      <c r="B33" s="76" t="s">
        <v>1321</v>
      </c>
      <c r="C33" s="76"/>
      <c r="D33" s="76"/>
      <c r="E33" s="76"/>
      <c r="F33" s="76"/>
      <c r="G33" s="76"/>
      <c r="H33" s="76"/>
      <c r="I33" s="76"/>
      <c r="J33" s="76"/>
      <c r="K33" s="76"/>
      <c r="L33" s="76"/>
      <c r="M33" s="76"/>
      <c r="N33" s="76"/>
      <c r="O33" s="76"/>
      <c r="P33" s="76"/>
      <c r="Q33" s="76"/>
      <c r="R33" s="76"/>
    </row>
    <row r="34" spans="1:18" x14ac:dyDescent="0.25">
      <c r="A34" s="12"/>
      <c r="B34" s="76" t="s">
        <v>1322</v>
      </c>
      <c r="C34" s="76"/>
      <c r="D34" s="76"/>
      <c r="E34" s="76"/>
      <c r="F34" s="76"/>
      <c r="G34" s="76"/>
      <c r="H34" s="76"/>
      <c r="I34" s="76"/>
      <c r="J34" s="76"/>
      <c r="K34" s="76"/>
      <c r="L34" s="76"/>
      <c r="M34" s="76"/>
      <c r="N34" s="76"/>
      <c r="O34" s="76"/>
      <c r="P34" s="76"/>
      <c r="Q34" s="76"/>
      <c r="R34" s="76"/>
    </row>
    <row r="35" spans="1:18" x14ac:dyDescent="0.25">
      <c r="A35" s="12"/>
      <c r="B35" s="76"/>
      <c r="C35" s="76"/>
      <c r="D35" s="76"/>
      <c r="E35" s="76"/>
      <c r="F35" s="76"/>
      <c r="G35" s="76"/>
      <c r="H35" s="76"/>
      <c r="I35" s="76"/>
      <c r="J35" s="76"/>
      <c r="K35" s="76"/>
      <c r="L35" s="76"/>
      <c r="M35" s="76"/>
      <c r="N35" s="76"/>
      <c r="O35" s="76"/>
      <c r="P35" s="76"/>
      <c r="Q35" s="76"/>
      <c r="R35" s="76"/>
    </row>
    <row r="36" spans="1:18" x14ac:dyDescent="0.25">
      <c r="A36" s="12"/>
      <c r="B36" s="34" t="s">
        <v>1323</v>
      </c>
      <c r="C36" s="34"/>
      <c r="D36" s="34"/>
      <c r="E36" s="34"/>
      <c r="F36" s="34"/>
      <c r="G36" s="34"/>
      <c r="H36" s="34"/>
      <c r="I36" s="34"/>
      <c r="J36" s="34"/>
      <c r="K36" s="34"/>
      <c r="L36" s="34"/>
      <c r="M36" s="34"/>
      <c r="N36" s="34"/>
      <c r="O36" s="34"/>
      <c r="P36" s="34"/>
      <c r="Q36" s="34"/>
      <c r="R36" s="34"/>
    </row>
  </sheetData>
  <mergeCells count="121">
    <mergeCell ref="B33:R33"/>
    <mergeCell ref="B34:R34"/>
    <mergeCell ref="B35:R35"/>
    <mergeCell ref="B36:R36"/>
    <mergeCell ref="B4:R4"/>
    <mergeCell ref="B5:R5"/>
    <mergeCell ref="B6:R6"/>
    <mergeCell ref="B7:R7"/>
    <mergeCell ref="B31:R31"/>
    <mergeCell ref="B32:R32"/>
    <mergeCell ref="D30:E30"/>
    <mergeCell ref="G30:H30"/>
    <mergeCell ref="J30:K30"/>
    <mergeCell ref="M30:N30"/>
    <mergeCell ref="P30:Q30"/>
    <mergeCell ref="A1:A2"/>
    <mergeCell ref="B1:R1"/>
    <mergeCell ref="B2:R2"/>
    <mergeCell ref="B3:R3"/>
    <mergeCell ref="A4:A36"/>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D8:E8"/>
    <mergeCell ref="G8:K8"/>
    <mergeCell ref="M8:N8"/>
    <mergeCell ref="P8:Q8"/>
    <mergeCell ref="B9:B12"/>
    <mergeCell ref="C9:C12"/>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9" t="s">
        <v>1324</v>
      </c>
      <c r="B1" s="1" t="s">
        <v>2</v>
      </c>
    </row>
    <row r="2" spans="1:2" x14ac:dyDescent="0.25">
      <c r="A2" s="9"/>
      <c r="B2" s="1" t="s">
        <v>3</v>
      </c>
    </row>
    <row r="3" spans="1:2" x14ac:dyDescent="0.25">
      <c r="A3" s="3" t="s">
        <v>201</v>
      </c>
      <c r="B3" s="4" t="s">
        <v>7</v>
      </c>
    </row>
    <row r="4" spans="1:2" x14ac:dyDescent="0.25">
      <c r="A4" s="12" t="s">
        <v>1325</v>
      </c>
      <c r="B4" s="4" t="s">
        <v>7</v>
      </c>
    </row>
    <row r="5" spans="1:2" ht="319.5" x14ac:dyDescent="0.25">
      <c r="A5" s="12"/>
      <c r="B5" s="10" t="s">
        <v>203</v>
      </c>
    </row>
    <row r="6" spans="1:2" x14ac:dyDescent="0.25">
      <c r="A6" s="12" t="s">
        <v>1326</v>
      </c>
      <c r="B6" s="4" t="s">
        <v>7</v>
      </c>
    </row>
    <row r="7" spans="1:2" ht="345" x14ac:dyDescent="0.25">
      <c r="A7" s="12"/>
      <c r="B7" s="10" t="s">
        <v>204</v>
      </c>
    </row>
    <row r="8" spans="1:2" x14ac:dyDescent="0.25">
      <c r="A8" s="12" t="s">
        <v>1327</v>
      </c>
      <c r="B8" s="4" t="s">
        <v>7</v>
      </c>
    </row>
    <row r="9" spans="1:2" ht="243" x14ac:dyDescent="0.25">
      <c r="A9" s="12"/>
      <c r="B9" s="10" t="s">
        <v>205</v>
      </c>
    </row>
    <row r="10" spans="1:2" x14ac:dyDescent="0.25">
      <c r="A10" s="12" t="s">
        <v>1328</v>
      </c>
      <c r="B10" s="4" t="s">
        <v>7</v>
      </c>
    </row>
    <row r="11" spans="1:2" ht="409.6" x14ac:dyDescent="0.25">
      <c r="A11" s="12"/>
      <c r="B11" s="10" t="s">
        <v>206</v>
      </c>
    </row>
    <row r="12" spans="1:2" x14ac:dyDescent="0.25">
      <c r="A12" s="12" t="s">
        <v>1329</v>
      </c>
      <c r="B12" s="4" t="s">
        <v>7</v>
      </c>
    </row>
    <row r="13" spans="1:2" ht="409.6" x14ac:dyDescent="0.25">
      <c r="A13" s="12"/>
      <c r="B13" s="10" t="s">
        <v>207</v>
      </c>
    </row>
    <row r="14" spans="1:2" x14ac:dyDescent="0.25">
      <c r="A14" s="12"/>
      <c r="B14" s="11"/>
    </row>
    <row r="15" spans="1:2" ht="306.75" x14ac:dyDescent="0.25">
      <c r="A15" s="12"/>
      <c r="B15" s="11" t="s">
        <v>208</v>
      </c>
    </row>
    <row r="16" spans="1:2" x14ac:dyDescent="0.25">
      <c r="A16" s="12" t="s">
        <v>38</v>
      </c>
      <c r="B16" s="4" t="s">
        <v>7</v>
      </c>
    </row>
    <row r="17" spans="1:2" ht="255.75" x14ac:dyDescent="0.25">
      <c r="A17" s="12"/>
      <c r="B17" s="10" t="s">
        <v>209</v>
      </c>
    </row>
    <row r="18" spans="1:2" x14ac:dyDescent="0.25">
      <c r="A18" s="12" t="s">
        <v>139</v>
      </c>
      <c r="B18" s="4" t="s">
        <v>7</v>
      </c>
    </row>
    <row r="19" spans="1:2" ht="281.25" x14ac:dyDescent="0.25">
      <c r="A19" s="12"/>
      <c r="B19" s="10" t="s">
        <v>210</v>
      </c>
    </row>
    <row r="20" spans="1:2" x14ac:dyDescent="0.25">
      <c r="A20" s="12"/>
      <c r="B20" s="11"/>
    </row>
    <row r="21" spans="1:2" ht="409.6" x14ac:dyDescent="0.25">
      <c r="A21" s="12"/>
      <c r="B21" s="11" t="s">
        <v>211</v>
      </c>
    </row>
    <row r="22" spans="1:2" x14ac:dyDescent="0.25">
      <c r="A22" s="12"/>
      <c r="B22" s="11"/>
    </row>
    <row r="23" spans="1:2" ht="204.75" x14ac:dyDescent="0.25">
      <c r="A23" s="12"/>
      <c r="B23" s="11" t="s">
        <v>212</v>
      </c>
    </row>
    <row r="24" spans="1:2" x14ac:dyDescent="0.25">
      <c r="A24" s="12" t="s">
        <v>1330</v>
      </c>
      <c r="B24" s="4" t="s">
        <v>7</v>
      </c>
    </row>
    <row r="25" spans="1:2" ht="90" x14ac:dyDescent="0.25">
      <c r="A25" s="12"/>
      <c r="B25" s="10" t="s">
        <v>213</v>
      </c>
    </row>
    <row r="26" spans="1:2" x14ac:dyDescent="0.25">
      <c r="A26" s="12" t="s">
        <v>1331</v>
      </c>
      <c r="B26" s="4" t="s">
        <v>7</v>
      </c>
    </row>
    <row r="27" spans="1:2" ht="166.5" x14ac:dyDescent="0.25">
      <c r="A27" s="12"/>
      <c r="B27" s="10" t="s">
        <v>214</v>
      </c>
    </row>
    <row r="28" spans="1:2" x14ac:dyDescent="0.25">
      <c r="A28" s="12" t="s">
        <v>1332</v>
      </c>
      <c r="B28" s="4" t="s">
        <v>7</v>
      </c>
    </row>
    <row r="29" spans="1:2" ht="192" x14ac:dyDescent="0.25">
      <c r="A29" s="12"/>
      <c r="B29" s="10" t="s">
        <v>215</v>
      </c>
    </row>
    <row r="30" spans="1:2" x14ac:dyDescent="0.25">
      <c r="A30" s="12"/>
      <c r="B30" s="11"/>
    </row>
    <row r="31" spans="1:2" ht="268.5" x14ac:dyDescent="0.25">
      <c r="A31" s="12"/>
      <c r="B31" s="11" t="s">
        <v>216</v>
      </c>
    </row>
    <row r="32" spans="1:2" x14ac:dyDescent="0.25">
      <c r="A32" s="12"/>
      <c r="B32" s="11"/>
    </row>
    <row r="33" spans="1:2" ht="217.5" x14ac:dyDescent="0.25">
      <c r="A33" s="12"/>
      <c r="B33" s="11" t="s">
        <v>217</v>
      </c>
    </row>
    <row r="34" spans="1:2" x14ac:dyDescent="0.25">
      <c r="A34" s="12" t="s">
        <v>85</v>
      </c>
      <c r="B34" s="4" t="s">
        <v>7</v>
      </c>
    </row>
    <row r="35" spans="1:2" ht="179.25" x14ac:dyDescent="0.25">
      <c r="A35" s="12"/>
      <c r="B35" s="10" t="s">
        <v>218</v>
      </c>
    </row>
    <row r="36" spans="1:2" x14ac:dyDescent="0.25">
      <c r="A36" s="12"/>
      <c r="B36" s="11"/>
    </row>
    <row r="37" spans="1:2" ht="243" x14ac:dyDescent="0.25">
      <c r="A37" s="12"/>
      <c r="B37" s="11" t="s">
        <v>219</v>
      </c>
    </row>
    <row r="38" spans="1:2" x14ac:dyDescent="0.25">
      <c r="A38" s="12" t="s">
        <v>1333</v>
      </c>
      <c r="B38" s="4" t="s">
        <v>7</v>
      </c>
    </row>
    <row r="39" spans="1:2" ht="204.75" x14ac:dyDescent="0.25">
      <c r="A39" s="12"/>
      <c r="B39" s="10" t="s">
        <v>220</v>
      </c>
    </row>
    <row r="40" spans="1:2" x14ac:dyDescent="0.25">
      <c r="A40" s="12" t="s">
        <v>1334</v>
      </c>
      <c r="B40" s="4" t="s">
        <v>7</v>
      </c>
    </row>
    <row r="41" spans="1:2" ht="115.5" x14ac:dyDescent="0.25">
      <c r="A41" s="12"/>
      <c r="B41" s="10" t="s">
        <v>221</v>
      </c>
    </row>
    <row r="42" spans="1:2" x14ac:dyDescent="0.25">
      <c r="A42" s="12" t="s">
        <v>90</v>
      </c>
      <c r="B42" s="4" t="s">
        <v>7</v>
      </c>
    </row>
    <row r="43" spans="1:2" ht="230.25" x14ac:dyDescent="0.25">
      <c r="A43" s="12"/>
      <c r="B43" s="10" t="s">
        <v>222</v>
      </c>
    </row>
    <row r="44" spans="1:2" x14ac:dyDescent="0.25">
      <c r="A44" s="12" t="s">
        <v>94</v>
      </c>
      <c r="B44" s="4" t="s">
        <v>7</v>
      </c>
    </row>
    <row r="45" spans="1:2" ht="179.25" x14ac:dyDescent="0.25">
      <c r="A45" s="12"/>
      <c r="B45" s="10" t="s">
        <v>223</v>
      </c>
    </row>
    <row r="46" spans="1:2" x14ac:dyDescent="0.25">
      <c r="A46" s="12"/>
      <c r="B46" s="11"/>
    </row>
    <row r="47" spans="1:2" ht="204.75" x14ac:dyDescent="0.25">
      <c r="A47" s="12"/>
      <c r="B47" s="11" t="s">
        <v>224</v>
      </c>
    </row>
    <row r="48" spans="1:2" x14ac:dyDescent="0.25">
      <c r="A48" s="12"/>
      <c r="B48" s="11"/>
    </row>
    <row r="49" spans="1:2" ht="409.6" x14ac:dyDescent="0.25">
      <c r="A49" s="12"/>
      <c r="B49" s="11" t="s">
        <v>1335</v>
      </c>
    </row>
    <row r="50" spans="1:2" x14ac:dyDescent="0.25">
      <c r="A50" s="12" t="s">
        <v>1336</v>
      </c>
      <c r="B50" s="4" t="s">
        <v>7</v>
      </c>
    </row>
    <row r="51" spans="1:2" ht="102.75" x14ac:dyDescent="0.25">
      <c r="A51" s="12"/>
      <c r="B51" s="10" t="s">
        <v>226</v>
      </c>
    </row>
    <row r="52" spans="1:2" x14ac:dyDescent="0.25">
      <c r="A52" s="12"/>
      <c r="B52" s="11"/>
    </row>
    <row r="53" spans="1:2" ht="409.6" x14ac:dyDescent="0.25">
      <c r="A53" s="12"/>
      <c r="B53" s="11" t="s">
        <v>227</v>
      </c>
    </row>
    <row r="54" spans="1:2" x14ac:dyDescent="0.25">
      <c r="A54" s="12"/>
      <c r="B54" s="11"/>
    </row>
    <row r="55" spans="1:2" ht="102.75" x14ac:dyDescent="0.25">
      <c r="A55" s="12"/>
      <c r="B55" s="11" t="s">
        <v>228</v>
      </c>
    </row>
    <row r="56" spans="1:2" x14ac:dyDescent="0.25">
      <c r="A56" s="12" t="s">
        <v>98</v>
      </c>
      <c r="B56" s="4" t="s">
        <v>7</v>
      </c>
    </row>
    <row r="57" spans="1:2" ht="90" x14ac:dyDescent="0.25">
      <c r="A57" s="12"/>
      <c r="B57" s="10" t="s">
        <v>229</v>
      </c>
    </row>
    <row r="58" spans="1:2" x14ac:dyDescent="0.25">
      <c r="A58" s="12"/>
      <c r="B58" s="11"/>
    </row>
    <row r="59" spans="1:2" ht="306.75" x14ac:dyDescent="0.25">
      <c r="A59" s="12"/>
      <c r="B59" s="11" t="s">
        <v>230</v>
      </c>
    </row>
    <row r="60" spans="1:2" x14ac:dyDescent="0.25">
      <c r="A60" s="12"/>
      <c r="B60" s="11"/>
    </row>
    <row r="61" spans="1:2" ht="370.5" x14ac:dyDescent="0.25">
      <c r="A61" s="12"/>
      <c r="B61" s="11" t="s">
        <v>231</v>
      </c>
    </row>
    <row r="62" spans="1:2" x14ac:dyDescent="0.25">
      <c r="A62" s="12"/>
      <c r="B62" s="11"/>
    </row>
    <row r="63" spans="1:2" ht="396" x14ac:dyDescent="0.25">
      <c r="A63" s="12"/>
      <c r="B63" s="11" t="s">
        <v>232</v>
      </c>
    </row>
    <row r="64" spans="1:2" x14ac:dyDescent="0.25">
      <c r="A64" s="12" t="s">
        <v>1337</v>
      </c>
      <c r="B64" s="4" t="s">
        <v>7</v>
      </c>
    </row>
    <row r="65" spans="1:2" ht="141" x14ac:dyDescent="0.25">
      <c r="A65" s="12"/>
      <c r="B65" s="10" t="s">
        <v>233</v>
      </c>
    </row>
    <row r="66" spans="1:2" x14ac:dyDescent="0.25">
      <c r="A66" s="12"/>
      <c r="B66" s="11"/>
    </row>
    <row r="67" spans="1:2" ht="204.75" x14ac:dyDescent="0.25">
      <c r="A67" s="12"/>
      <c r="B67" s="11" t="s">
        <v>234</v>
      </c>
    </row>
    <row r="68" spans="1:2" x14ac:dyDescent="0.25">
      <c r="A68" s="12"/>
      <c r="B68" s="11"/>
    </row>
    <row r="69" spans="1:2" ht="230.25" x14ac:dyDescent="0.25">
      <c r="A69" s="12"/>
      <c r="B69" s="11" t="s">
        <v>235</v>
      </c>
    </row>
    <row r="70" spans="1:2" x14ac:dyDescent="0.25">
      <c r="A70" s="12" t="s">
        <v>1338</v>
      </c>
      <c r="B70" s="4" t="s">
        <v>7</v>
      </c>
    </row>
    <row r="71" spans="1:2" ht="268.5" x14ac:dyDescent="0.25">
      <c r="A71" s="12"/>
      <c r="B71" s="10" t="s">
        <v>236</v>
      </c>
    </row>
    <row r="72" spans="1:2" x14ac:dyDescent="0.25">
      <c r="A72" s="12"/>
      <c r="B72" s="11"/>
    </row>
    <row r="73" spans="1:2" ht="141" x14ac:dyDescent="0.25">
      <c r="A73" s="12"/>
      <c r="B73" s="11" t="s">
        <v>237</v>
      </c>
    </row>
    <row r="74" spans="1:2" x14ac:dyDescent="0.25">
      <c r="A74" s="12"/>
      <c r="B74" s="11"/>
    </row>
    <row r="75" spans="1:2" ht="294" x14ac:dyDescent="0.25">
      <c r="A75" s="12"/>
      <c r="B75" s="11" t="s">
        <v>238</v>
      </c>
    </row>
    <row r="76" spans="1:2" x14ac:dyDescent="0.25">
      <c r="A76" s="12"/>
      <c r="B76" s="11"/>
    </row>
    <row r="77" spans="1:2" ht="128.25" x14ac:dyDescent="0.25">
      <c r="A77" s="12"/>
      <c r="B77" s="11" t="s">
        <v>239</v>
      </c>
    </row>
    <row r="78" spans="1:2" x14ac:dyDescent="0.25">
      <c r="A78" s="12" t="s">
        <v>1339</v>
      </c>
      <c r="B78" s="4" t="s">
        <v>7</v>
      </c>
    </row>
    <row r="79" spans="1:2" ht="268.5" x14ac:dyDescent="0.25">
      <c r="A79" s="12"/>
      <c r="B79" s="10" t="s">
        <v>240</v>
      </c>
    </row>
    <row r="80" spans="1:2" x14ac:dyDescent="0.25">
      <c r="A80" s="12" t="s">
        <v>1340</v>
      </c>
      <c r="B80" s="4" t="s">
        <v>7</v>
      </c>
    </row>
    <row r="81" spans="1:2" ht="102.75" x14ac:dyDescent="0.25">
      <c r="A81" s="12"/>
      <c r="B81" s="10" t="s">
        <v>241</v>
      </c>
    </row>
    <row r="82" spans="1:2" x14ac:dyDescent="0.25">
      <c r="A82" s="12" t="s">
        <v>1341</v>
      </c>
      <c r="B82" s="4" t="s">
        <v>7</v>
      </c>
    </row>
    <row r="83" spans="1:2" ht="64.5" x14ac:dyDescent="0.25">
      <c r="A83" s="12"/>
      <c r="B83" s="10" t="s">
        <v>242</v>
      </c>
    </row>
  </sheetData>
  <mergeCells count="23">
    <mergeCell ref="A64:A69"/>
    <mergeCell ref="A70:A77"/>
    <mergeCell ref="A78:A79"/>
    <mergeCell ref="A80:A81"/>
    <mergeCell ref="A82:A83"/>
    <mergeCell ref="A38:A39"/>
    <mergeCell ref="A40:A41"/>
    <mergeCell ref="A42:A43"/>
    <mergeCell ref="A44:A49"/>
    <mergeCell ref="A50:A55"/>
    <mergeCell ref="A56:A63"/>
    <mergeCell ref="A16:A17"/>
    <mergeCell ref="A18:A23"/>
    <mergeCell ref="A24:A25"/>
    <mergeCell ref="A26:A27"/>
    <mergeCell ref="A28:A33"/>
    <mergeCell ref="A34:A37"/>
    <mergeCell ref="A1:A2"/>
    <mergeCell ref="A4:A5"/>
    <mergeCell ref="A6:A7"/>
    <mergeCell ref="A8:A9"/>
    <mergeCell ref="A10:A11"/>
    <mergeCell ref="A12: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 min="7" max="7" width="3.85546875" customWidth="1"/>
    <col min="8" max="8" width="10.28515625" customWidth="1"/>
    <col min="9" max="9" width="19.42578125" customWidth="1"/>
  </cols>
  <sheetData>
    <row r="1" spans="1:9" ht="15" customHeight="1" x14ac:dyDescent="0.25">
      <c r="A1" s="9" t="s">
        <v>13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0</v>
      </c>
      <c r="B3" s="32" t="s">
        <v>7</v>
      </c>
      <c r="C3" s="32"/>
      <c r="D3" s="32"/>
      <c r="E3" s="32"/>
      <c r="F3" s="32"/>
      <c r="G3" s="32"/>
      <c r="H3" s="32"/>
      <c r="I3" s="32"/>
    </row>
    <row r="4" spans="1:9" ht="15" customHeight="1" x14ac:dyDescent="0.25">
      <c r="A4" s="12" t="s">
        <v>1343</v>
      </c>
      <c r="B4" s="32" t="s">
        <v>7</v>
      </c>
      <c r="C4" s="32"/>
      <c r="D4" s="32"/>
      <c r="E4" s="32"/>
      <c r="F4" s="32"/>
      <c r="G4" s="32"/>
      <c r="H4" s="32"/>
      <c r="I4" s="32"/>
    </row>
    <row r="5" spans="1:9" ht="25.5" customHeight="1" x14ac:dyDescent="0.25">
      <c r="A5" s="12"/>
      <c r="B5" s="34" t="s">
        <v>1344</v>
      </c>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29" t="s">
        <v>253</v>
      </c>
      <c r="E7" s="29"/>
      <c r="F7" s="29"/>
      <c r="G7" s="29"/>
      <c r="H7" s="29"/>
      <c r="I7" s="15"/>
    </row>
    <row r="8" spans="1:9" ht="15.75" thickBot="1" x14ac:dyDescent="0.3">
      <c r="A8" s="12"/>
      <c r="B8" s="14"/>
      <c r="C8" s="15"/>
      <c r="D8" s="30">
        <v>2013</v>
      </c>
      <c r="E8" s="30"/>
      <c r="F8" s="15"/>
      <c r="G8" s="30">
        <v>2012</v>
      </c>
      <c r="H8" s="30"/>
      <c r="I8" s="15"/>
    </row>
    <row r="9" spans="1:9" x14ac:dyDescent="0.25">
      <c r="A9" s="12"/>
      <c r="B9" s="18" t="s">
        <v>84</v>
      </c>
      <c r="C9" s="19"/>
      <c r="D9" s="20" t="s">
        <v>254</v>
      </c>
      <c r="E9" s="21">
        <v>1280</v>
      </c>
      <c r="F9" s="19"/>
      <c r="G9" s="20" t="s">
        <v>254</v>
      </c>
      <c r="H9" s="21">
        <v>1231</v>
      </c>
      <c r="I9" s="19"/>
    </row>
    <row r="10" spans="1:9" ht="15.75" thickBot="1" x14ac:dyDescent="0.3">
      <c r="A10" s="12"/>
      <c r="B10" s="22" t="s">
        <v>255</v>
      </c>
      <c r="C10" s="14"/>
      <c r="D10" s="31">
        <v>261</v>
      </c>
      <c r="E10" s="31"/>
      <c r="F10" s="14"/>
      <c r="G10" s="31">
        <v>311</v>
      </c>
      <c r="H10" s="31"/>
      <c r="I10" s="14"/>
    </row>
    <row r="11" spans="1:9" ht="15.75" thickBot="1" x14ac:dyDescent="0.3">
      <c r="A11" s="12"/>
      <c r="B11" s="25" t="s">
        <v>256</v>
      </c>
      <c r="C11" s="19"/>
      <c r="D11" s="26" t="s">
        <v>254</v>
      </c>
      <c r="E11" s="27">
        <v>1019</v>
      </c>
      <c r="F11" s="19"/>
      <c r="G11" s="26" t="s">
        <v>254</v>
      </c>
      <c r="H11" s="28">
        <v>920</v>
      </c>
      <c r="I11" s="19"/>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30.42578125" customWidth="1"/>
    <col min="4" max="4" width="6" customWidth="1"/>
    <col min="5" max="5" width="13.42578125" customWidth="1"/>
    <col min="6" max="6" width="5" customWidth="1"/>
    <col min="7" max="7" width="6" customWidth="1"/>
    <col min="8" max="8" width="13.42578125" customWidth="1"/>
    <col min="9" max="9" width="5" customWidth="1"/>
    <col min="10" max="10" width="6" customWidth="1"/>
    <col min="11" max="11" width="13.42578125" customWidth="1"/>
    <col min="12" max="12" width="5" customWidth="1"/>
  </cols>
  <sheetData>
    <row r="1" spans="1:12" ht="15" customHeight="1" x14ac:dyDescent="0.25">
      <c r="A1" s="9" t="s">
        <v>13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7</v>
      </c>
      <c r="B3" s="32" t="s">
        <v>7</v>
      </c>
      <c r="C3" s="32"/>
      <c r="D3" s="32"/>
      <c r="E3" s="32"/>
      <c r="F3" s="32"/>
      <c r="G3" s="32"/>
      <c r="H3" s="32"/>
      <c r="I3" s="32"/>
      <c r="J3" s="32"/>
      <c r="K3" s="32"/>
      <c r="L3" s="32"/>
    </row>
    <row r="4" spans="1:12" ht="15" customHeight="1" x14ac:dyDescent="0.25">
      <c r="A4" s="12" t="s">
        <v>1346</v>
      </c>
      <c r="B4" s="32" t="s">
        <v>7</v>
      </c>
      <c r="C4" s="32"/>
      <c r="D4" s="32"/>
      <c r="E4" s="32"/>
      <c r="F4" s="32"/>
      <c r="G4" s="32"/>
      <c r="H4" s="32"/>
      <c r="I4" s="32"/>
      <c r="J4" s="32"/>
      <c r="K4" s="32"/>
      <c r="L4" s="32"/>
    </row>
    <row r="5" spans="1:12" x14ac:dyDescent="0.25">
      <c r="A5" s="12"/>
      <c r="B5" s="34" t="s">
        <v>271</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53</v>
      </c>
      <c r="E7" s="29"/>
      <c r="F7" s="29"/>
      <c r="G7" s="29"/>
      <c r="H7" s="29"/>
      <c r="I7" s="29"/>
      <c r="J7" s="29"/>
      <c r="K7" s="29"/>
      <c r="L7" s="15"/>
    </row>
    <row r="8" spans="1:12" ht="15.75" thickBot="1" x14ac:dyDescent="0.3">
      <c r="A8" s="12"/>
      <c r="B8" s="14"/>
      <c r="C8" s="15"/>
      <c r="D8" s="30">
        <v>2013</v>
      </c>
      <c r="E8" s="30"/>
      <c r="F8" s="15"/>
      <c r="G8" s="30">
        <v>2012</v>
      </c>
      <c r="H8" s="30"/>
      <c r="I8" s="15"/>
      <c r="J8" s="30">
        <v>2011</v>
      </c>
      <c r="K8" s="30"/>
      <c r="L8" s="15"/>
    </row>
    <row r="9" spans="1:12" x14ac:dyDescent="0.25">
      <c r="A9" s="12"/>
      <c r="B9" s="18" t="s">
        <v>272</v>
      </c>
      <c r="C9" s="19"/>
      <c r="D9" s="20" t="s">
        <v>254</v>
      </c>
      <c r="E9" s="35">
        <v>267</v>
      </c>
      <c r="F9" s="19"/>
      <c r="G9" s="20" t="s">
        <v>254</v>
      </c>
      <c r="H9" s="35">
        <v>183</v>
      </c>
      <c r="I9" s="19"/>
      <c r="J9" s="20" t="s">
        <v>254</v>
      </c>
      <c r="K9" s="35">
        <v>386</v>
      </c>
      <c r="L9" s="19"/>
    </row>
    <row r="10" spans="1:12" ht="15.75" thickBot="1" x14ac:dyDescent="0.3">
      <c r="A10" s="12"/>
      <c r="B10" s="22" t="s">
        <v>273</v>
      </c>
      <c r="C10" s="14"/>
      <c r="D10" s="31" t="s">
        <v>274</v>
      </c>
      <c r="E10" s="31"/>
      <c r="F10" s="11" t="s">
        <v>275</v>
      </c>
      <c r="G10" s="31" t="s">
        <v>276</v>
      </c>
      <c r="H10" s="31"/>
      <c r="I10" s="11" t="s">
        <v>275</v>
      </c>
      <c r="J10" s="31" t="s">
        <v>277</v>
      </c>
      <c r="K10" s="31"/>
      <c r="L10" s="11" t="s">
        <v>275</v>
      </c>
    </row>
    <row r="11" spans="1:12" ht="15.75" thickBot="1" x14ac:dyDescent="0.3">
      <c r="A11" s="12"/>
      <c r="B11" s="25" t="s">
        <v>54</v>
      </c>
      <c r="C11" s="19"/>
      <c r="D11" s="26" t="s">
        <v>254</v>
      </c>
      <c r="E11" s="28">
        <v>258</v>
      </c>
      <c r="F11" s="19"/>
      <c r="G11" s="26" t="s">
        <v>254</v>
      </c>
      <c r="H11" s="28">
        <v>50</v>
      </c>
      <c r="I11" s="19"/>
      <c r="J11" s="26" t="s">
        <v>254</v>
      </c>
      <c r="K11" s="28">
        <v>324</v>
      </c>
      <c r="L11" s="19"/>
    </row>
    <row r="12" spans="1:12" ht="15.75" thickTop="1" x14ac:dyDescent="0.25">
      <c r="A12" s="12" t="s">
        <v>1347</v>
      </c>
      <c r="B12" s="32" t="s">
        <v>7</v>
      </c>
      <c r="C12" s="32"/>
      <c r="D12" s="32"/>
      <c r="E12" s="32"/>
      <c r="F12" s="32"/>
      <c r="G12" s="32"/>
      <c r="H12" s="32"/>
      <c r="I12" s="32"/>
      <c r="J12" s="32"/>
      <c r="K12" s="32"/>
      <c r="L12" s="32"/>
    </row>
    <row r="13" spans="1:12" ht="25.5" customHeight="1" x14ac:dyDescent="0.25">
      <c r="A13" s="12"/>
      <c r="B13" s="34" t="s">
        <v>278</v>
      </c>
      <c r="C13" s="34"/>
      <c r="D13" s="34"/>
      <c r="E13" s="34"/>
      <c r="F13" s="34"/>
      <c r="G13" s="34"/>
      <c r="H13" s="34"/>
      <c r="I13" s="34"/>
      <c r="J13" s="34"/>
      <c r="K13" s="34"/>
      <c r="L13" s="34"/>
    </row>
    <row r="14" spans="1:12" x14ac:dyDescent="0.25">
      <c r="A14" s="12"/>
      <c r="B14" s="34"/>
      <c r="C14" s="34"/>
      <c r="D14" s="34"/>
      <c r="E14" s="34"/>
      <c r="F14" s="34"/>
      <c r="G14" s="34"/>
      <c r="H14" s="34"/>
      <c r="I14" s="34"/>
      <c r="J14" s="34"/>
      <c r="K14" s="34"/>
      <c r="L14" s="34"/>
    </row>
    <row r="15" spans="1:12" ht="15.75" thickBot="1" x14ac:dyDescent="0.3">
      <c r="A15" s="12"/>
      <c r="B15" s="14"/>
      <c r="C15" s="15"/>
      <c r="D15" s="29" t="s">
        <v>253</v>
      </c>
      <c r="E15" s="29"/>
      <c r="F15" s="29"/>
      <c r="G15" s="29"/>
      <c r="H15" s="29"/>
      <c r="I15" s="29"/>
      <c r="J15" s="29"/>
      <c r="K15" s="29"/>
      <c r="L15" s="15"/>
    </row>
    <row r="16" spans="1:12" ht="15.75" thickBot="1" x14ac:dyDescent="0.3">
      <c r="A16" s="12"/>
      <c r="B16" s="14"/>
      <c r="C16" s="15"/>
      <c r="D16" s="30">
        <v>2013</v>
      </c>
      <c r="E16" s="30"/>
      <c r="F16" s="15"/>
      <c r="G16" s="30">
        <v>2012</v>
      </c>
      <c r="H16" s="30"/>
      <c r="I16" s="15"/>
      <c r="J16" s="30">
        <v>2011</v>
      </c>
      <c r="K16" s="30"/>
      <c r="L16" s="15"/>
    </row>
    <row r="17" spans="1:12" ht="26.25" x14ac:dyDescent="0.25">
      <c r="A17" s="12"/>
      <c r="B17" s="18" t="s">
        <v>279</v>
      </c>
      <c r="C17" s="19"/>
      <c r="D17" s="20" t="s">
        <v>254</v>
      </c>
      <c r="E17" s="35">
        <v>130</v>
      </c>
      <c r="F17" s="19"/>
      <c r="G17" s="20" t="s">
        <v>254</v>
      </c>
      <c r="H17" s="35">
        <v>68</v>
      </c>
      <c r="I17" s="19"/>
      <c r="J17" s="20" t="s">
        <v>254</v>
      </c>
      <c r="K17" s="35" t="s">
        <v>280</v>
      </c>
      <c r="L17" s="20" t="s">
        <v>275</v>
      </c>
    </row>
    <row r="18" spans="1:12" ht="26.25" x14ac:dyDescent="0.25">
      <c r="A18" s="12"/>
      <c r="B18" s="22" t="s">
        <v>281</v>
      </c>
      <c r="C18" s="14"/>
      <c r="D18" s="37">
        <v>185</v>
      </c>
      <c r="E18" s="37"/>
      <c r="F18" s="14"/>
      <c r="G18" s="37">
        <v>141</v>
      </c>
      <c r="H18" s="37"/>
      <c r="I18" s="14"/>
      <c r="J18" s="37">
        <v>221</v>
      </c>
      <c r="K18" s="37"/>
      <c r="L18" s="14"/>
    </row>
    <row r="19" spans="1:12" ht="39" x14ac:dyDescent="0.25">
      <c r="A19" s="12"/>
      <c r="B19" s="18" t="s">
        <v>282</v>
      </c>
      <c r="C19" s="19"/>
      <c r="D19" s="38">
        <v>5</v>
      </c>
      <c r="E19" s="38"/>
      <c r="F19" s="19"/>
      <c r="G19" s="38">
        <v>5</v>
      </c>
      <c r="H19" s="38"/>
      <c r="I19" s="19"/>
      <c r="J19" s="38">
        <v>409</v>
      </c>
      <c r="K19" s="38"/>
      <c r="L19" s="19"/>
    </row>
    <row r="20" spans="1:12" ht="39" x14ac:dyDescent="0.25">
      <c r="A20" s="12"/>
      <c r="B20" s="22" t="s">
        <v>283</v>
      </c>
      <c r="C20" s="14"/>
      <c r="D20" s="37">
        <v>9</v>
      </c>
      <c r="E20" s="37"/>
      <c r="F20" s="14"/>
      <c r="G20" s="37" t="s">
        <v>284</v>
      </c>
      <c r="H20" s="37"/>
      <c r="I20" s="11" t="s">
        <v>275</v>
      </c>
      <c r="J20" s="37" t="s">
        <v>285</v>
      </c>
      <c r="K20" s="37"/>
      <c r="L20" s="14"/>
    </row>
    <row r="21" spans="1:12" ht="39" x14ac:dyDescent="0.25">
      <c r="A21" s="12"/>
      <c r="B21" s="18" t="s">
        <v>286</v>
      </c>
      <c r="C21" s="19"/>
      <c r="D21" s="38" t="s">
        <v>287</v>
      </c>
      <c r="E21" s="38"/>
      <c r="F21" s="20" t="s">
        <v>275</v>
      </c>
      <c r="G21" s="38">
        <v>59</v>
      </c>
      <c r="H21" s="38"/>
      <c r="I21" s="19"/>
      <c r="J21" s="38">
        <v>78</v>
      </c>
      <c r="K21" s="38"/>
      <c r="L21" s="19"/>
    </row>
    <row r="22" spans="1:12" x14ac:dyDescent="0.25">
      <c r="A22" s="12"/>
      <c r="B22" s="22" t="s">
        <v>288</v>
      </c>
      <c r="C22" s="14"/>
      <c r="D22" s="37" t="s">
        <v>277</v>
      </c>
      <c r="E22" s="37"/>
      <c r="F22" s="11" t="s">
        <v>275</v>
      </c>
      <c r="G22" s="37" t="s">
        <v>289</v>
      </c>
      <c r="H22" s="37"/>
      <c r="I22" s="11" t="s">
        <v>275</v>
      </c>
      <c r="J22" s="37">
        <v>40</v>
      </c>
      <c r="K22" s="37"/>
      <c r="L22" s="14"/>
    </row>
    <row r="23" spans="1:12" x14ac:dyDescent="0.25">
      <c r="A23" s="12"/>
      <c r="B23" s="18" t="s">
        <v>290</v>
      </c>
      <c r="C23" s="19"/>
      <c r="D23" s="38">
        <v>37</v>
      </c>
      <c r="E23" s="38"/>
      <c r="F23" s="19"/>
      <c r="G23" s="38">
        <v>1</v>
      </c>
      <c r="H23" s="38"/>
      <c r="I23" s="19"/>
      <c r="J23" s="38">
        <v>19</v>
      </c>
      <c r="K23" s="38"/>
      <c r="L23" s="19"/>
    </row>
    <row r="24" spans="1:12" x14ac:dyDescent="0.25">
      <c r="A24" s="12"/>
      <c r="B24" s="22" t="s">
        <v>291</v>
      </c>
      <c r="C24" s="14"/>
      <c r="D24" s="37" t="s">
        <v>292</v>
      </c>
      <c r="E24" s="37"/>
      <c r="F24" s="11" t="s">
        <v>275</v>
      </c>
      <c r="G24" s="37" t="s">
        <v>293</v>
      </c>
      <c r="H24" s="37"/>
      <c r="I24" s="11" t="s">
        <v>275</v>
      </c>
      <c r="J24" s="37" t="s">
        <v>294</v>
      </c>
      <c r="K24" s="37"/>
      <c r="L24" s="11" t="s">
        <v>275</v>
      </c>
    </row>
    <row r="25" spans="1:12" ht="26.25" x14ac:dyDescent="0.25">
      <c r="A25" s="12"/>
      <c r="B25" s="18" t="s">
        <v>295</v>
      </c>
      <c r="C25" s="19"/>
      <c r="D25" s="38" t="s">
        <v>285</v>
      </c>
      <c r="E25" s="38"/>
      <c r="F25" s="19"/>
      <c r="G25" s="38" t="s">
        <v>285</v>
      </c>
      <c r="H25" s="38"/>
      <c r="I25" s="19"/>
      <c r="J25" s="38">
        <v>8</v>
      </c>
      <c r="K25" s="38"/>
      <c r="L25" s="19"/>
    </row>
    <row r="26" spans="1:12" ht="15.75" thickBot="1" x14ac:dyDescent="0.3">
      <c r="A26" s="12"/>
      <c r="B26" s="22" t="s">
        <v>51</v>
      </c>
      <c r="C26" s="14"/>
      <c r="D26" s="31">
        <v>5</v>
      </c>
      <c r="E26" s="31"/>
      <c r="F26" s="14"/>
      <c r="G26" s="31" t="s">
        <v>296</v>
      </c>
      <c r="H26" s="31"/>
      <c r="I26" s="11" t="s">
        <v>275</v>
      </c>
      <c r="J26" s="31">
        <v>3</v>
      </c>
      <c r="K26" s="31"/>
      <c r="L26" s="14"/>
    </row>
    <row r="27" spans="1:12" ht="15.75" thickBot="1" x14ac:dyDescent="0.3">
      <c r="A27" s="12"/>
      <c r="B27" s="25" t="s">
        <v>54</v>
      </c>
      <c r="C27" s="19"/>
      <c r="D27" s="26" t="s">
        <v>254</v>
      </c>
      <c r="E27" s="28">
        <v>258</v>
      </c>
      <c r="F27" s="19"/>
      <c r="G27" s="26" t="s">
        <v>254</v>
      </c>
      <c r="H27" s="28">
        <v>50</v>
      </c>
      <c r="I27" s="19"/>
      <c r="J27" s="26" t="s">
        <v>254</v>
      </c>
      <c r="K27" s="28">
        <v>324</v>
      </c>
      <c r="L27" s="19"/>
    </row>
    <row r="28" spans="1:12" ht="15.75" thickTop="1" x14ac:dyDescent="0.25">
      <c r="A28" s="12" t="s">
        <v>1348</v>
      </c>
      <c r="B28" s="32" t="s">
        <v>7</v>
      </c>
      <c r="C28" s="32"/>
      <c r="D28" s="32"/>
      <c r="E28" s="32"/>
      <c r="F28" s="32"/>
      <c r="G28" s="32"/>
      <c r="H28" s="32"/>
      <c r="I28" s="32"/>
      <c r="J28" s="32"/>
      <c r="K28" s="32"/>
      <c r="L28" s="32"/>
    </row>
    <row r="29" spans="1:12" x14ac:dyDescent="0.25">
      <c r="A29" s="12"/>
      <c r="B29" s="34" t="s">
        <v>1349</v>
      </c>
      <c r="C29" s="34"/>
      <c r="D29" s="34"/>
      <c r="E29" s="34"/>
      <c r="F29" s="34"/>
      <c r="G29" s="34"/>
      <c r="H29" s="34"/>
      <c r="I29" s="34"/>
      <c r="J29" s="34"/>
      <c r="K29" s="34"/>
      <c r="L29" s="34"/>
    </row>
    <row r="30" spans="1:12" x14ac:dyDescent="0.25">
      <c r="A30" s="12"/>
      <c r="B30" s="34"/>
      <c r="C30" s="34"/>
      <c r="D30" s="34"/>
      <c r="E30" s="34"/>
      <c r="F30" s="34"/>
      <c r="G30" s="34"/>
      <c r="H30" s="34"/>
      <c r="I30" s="34"/>
      <c r="J30" s="34"/>
      <c r="K30" s="34"/>
      <c r="L30" s="34"/>
    </row>
    <row r="31" spans="1:12" ht="15.75" thickBot="1" x14ac:dyDescent="0.3">
      <c r="A31" s="12"/>
      <c r="B31" s="14"/>
      <c r="C31" s="15"/>
      <c r="D31" s="29" t="s">
        <v>298</v>
      </c>
      <c r="E31" s="29"/>
      <c r="F31" s="29"/>
      <c r="G31" s="29"/>
      <c r="H31" s="29"/>
      <c r="I31" s="15"/>
    </row>
    <row r="32" spans="1:12" ht="15.75" thickBot="1" x14ac:dyDescent="0.3">
      <c r="A32" s="12"/>
      <c r="B32" s="14"/>
      <c r="C32" s="15"/>
      <c r="D32" s="30">
        <v>2013</v>
      </c>
      <c r="E32" s="30"/>
      <c r="F32" s="15"/>
      <c r="G32" s="30">
        <v>2012</v>
      </c>
      <c r="H32" s="30"/>
      <c r="I32" s="15"/>
    </row>
    <row r="33" spans="1:9" x14ac:dyDescent="0.25">
      <c r="A33" s="12"/>
      <c r="B33" s="39" t="s">
        <v>299</v>
      </c>
      <c r="C33" s="19"/>
      <c r="D33" s="48"/>
      <c r="E33" s="48"/>
      <c r="F33" s="19"/>
      <c r="G33" s="48"/>
      <c r="H33" s="48"/>
      <c r="I33" s="19"/>
    </row>
    <row r="34" spans="1:9" x14ac:dyDescent="0.25">
      <c r="A34" s="12"/>
      <c r="B34" s="22" t="s">
        <v>300</v>
      </c>
      <c r="C34" s="14"/>
      <c r="D34" s="11" t="s">
        <v>254</v>
      </c>
      <c r="E34" s="23">
        <v>369</v>
      </c>
      <c r="F34" s="14"/>
      <c r="G34" s="11" t="s">
        <v>254</v>
      </c>
      <c r="H34" s="23">
        <v>380</v>
      </c>
      <c r="I34" s="14"/>
    </row>
    <row r="35" spans="1:9" x14ac:dyDescent="0.25">
      <c r="A35" s="12"/>
      <c r="B35" s="18" t="s">
        <v>301</v>
      </c>
      <c r="C35" s="19"/>
      <c r="D35" s="38">
        <v>21</v>
      </c>
      <c r="E35" s="38"/>
      <c r="F35" s="19"/>
      <c r="G35" s="38">
        <v>41</v>
      </c>
      <c r="H35" s="38"/>
      <c r="I35" s="19"/>
    </row>
    <row r="36" spans="1:9" ht="26.25" x14ac:dyDescent="0.25">
      <c r="A36" s="12"/>
      <c r="B36" s="22" t="s">
        <v>302</v>
      </c>
      <c r="C36" s="14"/>
      <c r="D36" s="37">
        <v>98</v>
      </c>
      <c r="E36" s="37"/>
      <c r="F36" s="14"/>
      <c r="G36" s="37">
        <v>95</v>
      </c>
      <c r="H36" s="37"/>
      <c r="I36" s="14"/>
    </row>
    <row r="37" spans="1:9" x14ac:dyDescent="0.25">
      <c r="A37" s="12"/>
      <c r="B37" s="18" t="s">
        <v>303</v>
      </c>
      <c r="C37" s="19"/>
      <c r="D37" s="38">
        <v>62</v>
      </c>
      <c r="E37" s="38"/>
      <c r="F37" s="19"/>
      <c r="G37" s="38">
        <v>86</v>
      </c>
      <c r="H37" s="38"/>
      <c r="I37" s="19"/>
    </row>
    <row r="38" spans="1:9" x14ac:dyDescent="0.25">
      <c r="A38" s="12"/>
      <c r="B38" s="22" t="s">
        <v>304</v>
      </c>
      <c r="C38" s="14"/>
      <c r="D38" s="37" t="s">
        <v>305</v>
      </c>
      <c r="E38" s="37"/>
      <c r="F38" s="11" t="s">
        <v>275</v>
      </c>
      <c r="G38" s="37" t="s">
        <v>306</v>
      </c>
      <c r="H38" s="37"/>
      <c r="I38" s="11" t="s">
        <v>275</v>
      </c>
    </row>
    <row r="39" spans="1:9" x14ac:dyDescent="0.25">
      <c r="A39" s="12"/>
      <c r="B39" s="18" t="s">
        <v>307</v>
      </c>
      <c r="C39" s="19"/>
      <c r="D39" s="38">
        <v>36</v>
      </c>
      <c r="E39" s="38"/>
      <c r="F39" s="19"/>
      <c r="G39" s="38" t="s">
        <v>285</v>
      </c>
      <c r="H39" s="38"/>
      <c r="I39" s="19"/>
    </row>
    <row r="40" spans="1:9" x14ac:dyDescent="0.25">
      <c r="A40" s="12"/>
      <c r="B40" s="22" t="s">
        <v>308</v>
      </c>
      <c r="C40" s="14"/>
      <c r="D40" s="37">
        <v>89</v>
      </c>
      <c r="E40" s="37"/>
      <c r="F40" s="14"/>
      <c r="G40" s="37">
        <v>66</v>
      </c>
      <c r="H40" s="37"/>
      <c r="I40" s="14"/>
    </row>
    <row r="41" spans="1:9" ht="15.75" thickBot="1" x14ac:dyDescent="0.3">
      <c r="A41" s="12"/>
      <c r="B41" s="18" t="s">
        <v>88</v>
      </c>
      <c r="C41" s="19"/>
      <c r="D41" s="49">
        <v>28</v>
      </c>
      <c r="E41" s="49"/>
      <c r="F41" s="19"/>
      <c r="G41" s="49">
        <v>43</v>
      </c>
      <c r="H41" s="49"/>
      <c r="I41" s="19"/>
    </row>
    <row r="42" spans="1:9" ht="15.75" thickBot="1" x14ac:dyDescent="0.3">
      <c r="A42" s="12"/>
      <c r="B42" s="41" t="s">
        <v>309</v>
      </c>
      <c r="C42" s="14"/>
      <c r="D42" s="50">
        <v>456</v>
      </c>
      <c r="E42" s="50"/>
      <c r="F42" s="14"/>
      <c r="G42" s="50">
        <v>501</v>
      </c>
      <c r="H42" s="50"/>
      <c r="I42" s="14"/>
    </row>
    <row r="43" spans="1:9" x14ac:dyDescent="0.25">
      <c r="A43" s="12"/>
      <c r="B43" s="42"/>
      <c r="C43" s="19"/>
      <c r="D43" s="48"/>
      <c r="E43" s="48"/>
      <c r="F43" s="19"/>
      <c r="G43" s="48"/>
      <c r="H43" s="48"/>
      <c r="I43" s="19"/>
    </row>
    <row r="44" spans="1:9" x14ac:dyDescent="0.25">
      <c r="A44" s="12"/>
      <c r="B44" s="43" t="s">
        <v>310</v>
      </c>
      <c r="C44" s="14"/>
      <c r="D44" s="51"/>
      <c r="E44" s="51"/>
      <c r="F44" s="14"/>
      <c r="G44" s="51"/>
      <c r="H44" s="51"/>
      <c r="I44" s="14"/>
    </row>
    <row r="45" spans="1:9" x14ac:dyDescent="0.25">
      <c r="A45" s="12"/>
      <c r="B45" s="18" t="s">
        <v>311</v>
      </c>
      <c r="C45" s="19"/>
      <c r="D45" s="38" t="s">
        <v>312</v>
      </c>
      <c r="E45" s="38"/>
      <c r="F45" s="20" t="s">
        <v>275</v>
      </c>
      <c r="G45" s="38" t="s">
        <v>313</v>
      </c>
      <c r="H45" s="38"/>
      <c r="I45" s="20" t="s">
        <v>275</v>
      </c>
    </row>
    <row r="46" spans="1:9" ht="15.75" thickBot="1" x14ac:dyDescent="0.3">
      <c r="A46" s="12"/>
      <c r="B46" s="22" t="s">
        <v>88</v>
      </c>
      <c r="C46" s="14"/>
      <c r="D46" s="31" t="s">
        <v>314</v>
      </c>
      <c r="E46" s="31"/>
      <c r="F46" s="11" t="s">
        <v>275</v>
      </c>
      <c r="G46" s="31" t="s">
        <v>315</v>
      </c>
      <c r="H46" s="31"/>
      <c r="I46" s="11" t="s">
        <v>275</v>
      </c>
    </row>
    <row r="47" spans="1:9" ht="15.75" thickBot="1" x14ac:dyDescent="0.3">
      <c r="A47" s="12"/>
      <c r="B47" s="25" t="s">
        <v>316</v>
      </c>
      <c r="C47" s="19"/>
      <c r="D47" s="52" t="s">
        <v>317</v>
      </c>
      <c r="E47" s="52"/>
      <c r="F47" s="20" t="s">
        <v>275</v>
      </c>
      <c r="G47" s="52" t="s">
        <v>318</v>
      </c>
      <c r="H47" s="52"/>
      <c r="I47" s="20" t="s">
        <v>275</v>
      </c>
    </row>
    <row r="48" spans="1:9" x14ac:dyDescent="0.25">
      <c r="A48" s="12"/>
      <c r="B48" s="45"/>
      <c r="C48" s="14"/>
      <c r="D48" s="53"/>
      <c r="E48" s="53"/>
      <c r="F48" s="14"/>
      <c r="G48" s="53"/>
      <c r="H48" s="53"/>
      <c r="I48" s="14"/>
    </row>
    <row r="49" spans="1:12" ht="15.75" thickBot="1" x14ac:dyDescent="0.3">
      <c r="A49" s="12"/>
      <c r="B49" s="39" t="s">
        <v>319</v>
      </c>
      <c r="C49" s="19"/>
      <c r="D49" s="26" t="s">
        <v>254</v>
      </c>
      <c r="E49" s="46" t="s">
        <v>320</v>
      </c>
      <c r="F49" s="20" t="s">
        <v>275</v>
      </c>
      <c r="G49" s="26" t="s">
        <v>254</v>
      </c>
      <c r="H49" s="46" t="s">
        <v>321</v>
      </c>
      <c r="I49" s="20" t="s">
        <v>275</v>
      </c>
    </row>
    <row r="50" spans="1:12" ht="15.75" thickTop="1" x14ac:dyDescent="0.25">
      <c r="A50" s="12" t="s">
        <v>324</v>
      </c>
      <c r="B50" s="32" t="s">
        <v>7</v>
      </c>
      <c r="C50" s="32"/>
      <c r="D50" s="32"/>
      <c r="E50" s="32"/>
      <c r="F50" s="32"/>
      <c r="G50" s="32"/>
      <c r="H50" s="32"/>
      <c r="I50" s="32"/>
      <c r="J50" s="32"/>
      <c r="K50" s="32"/>
      <c r="L50" s="32"/>
    </row>
    <row r="51" spans="1:12" x14ac:dyDescent="0.25">
      <c r="A51" s="12"/>
      <c r="B51" s="34" t="s">
        <v>323</v>
      </c>
      <c r="C51" s="34"/>
      <c r="D51" s="34"/>
      <c r="E51" s="34"/>
      <c r="F51" s="34"/>
      <c r="G51" s="34"/>
      <c r="H51" s="34"/>
      <c r="I51" s="34"/>
      <c r="J51" s="34"/>
      <c r="K51" s="34"/>
      <c r="L51" s="34"/>
    </row>
    <row r="52" spans="1:12" x14ac:dyDescent="0.25">
      <c r="A52" s="12"/>
      <c r="B52" s="34"/>
      <c r="C52" s="34"/>
      <c r="D52" s="34"/>
      <c r="E52" s="34"/>
      <c r="F52" s="34"/>
      <c r="G52" s="34"/>
      <c r="H52" s="34"/>
      <c r="I52" s="34"/>
      <c r="J52" s="34"/>
      <c r="K52" s="34"/>
      <c r="L52" s="34"/>
    </row>
    <row r="53" spans="1:12" ht="15.75" thickBot="1" x14ac:dyDescent="0.3">
      <c r="A53" s="12"/>
      <c r="B53" s="14"/>
      <c r="C53" s="15"/>
      <c r="D53" s="29" t="s">
        <v>298</v>
      </c>
      <c r="E53" s="29"/>
      <c r="F53" s="29"/>
      <c r="G53" s="29"/>
      <c r="H53" s="29"/>
      <c r="I53" s="15"/>
    </row>
    <row r="54" spans="1:12" ht="15.75" thickBot="1" x14ac:dyDescent="0.3">
      <c r="A54" s="12"/>
      <c r="B54" s="14"/>
      <c r="C54" s="15"/>
      <c r="D54" s="30">
        <v>2013</v>
      </c>
      <c r="E54" s="30"/>
      <c r="F54" s="15"/>
      <c r="G54" s="30">
        <v>2012</v>
      </c>
      <c r="H54" s="30"/>
      <c r="I54" s="15"/>
    </row>
    <row r="55" spans="1:12" ht="26.25" x14ac:dyDescent="0.25">
      <c r="A55" s="12"/>
      <c r="B55" s="18" t="s">
        <v>324</v>
      </c>
      <c r="C55" s="19"/>
      <c r="D55" s="20" t="s">
        <v>254</v>
      </c>
      <c r="E55" s="35">
        <v>247</v>
      </c>
      <c r="F55" s="19"/>
      <c r="G55" s="20" t="s">
        <v>254</v>
      </c>
      <c r="H55" s="35">
        <v>210</v>
      </c>
      <c r="I55" s="19"/>
    </row>
    <row r="56" spans="1:12" x14ac:dyDescent="0.25">
      <c r="A56" s="12"/>
      <c r="B56" s="14"/>
      <c r="C56" s="14"/>
      <c r="D56" s="14"/>
      <c r="E56" s="14"/>
      <c r="F56" s="14"/>
      <c r="G56" s="14"/>
      <c r="H56" s="14"/>
      <c r="I56" s="14"/>
    </row>
    <row r="57" spans="1:12" ht="15" customHeight="1" x14ac:dyDescent="0.25">
      <c r="A57" s="12" t="s">
        <v>1350</v>
      </c>
      <c r="B57" s="32" t="s">
        <v>7</v>
      </c>
      <c r="C57" s="32"/>
      <c r="D57" s="32"/>
      <c r="E57" s="32"/>
      <c r="F57" s="32"/>
      <c r="G57" s="32"/>
      <c r="H57" s="32"/>
      <c r="I57" s="32"/>
      <c r="J57" s="32"/>
      <c r="K57" s="32"/>
      <c r="L57" s="32"/>
    </row>
    <row r="58" spans="1:12" ht="25.5" customHeight="1" x14ac:dyDescent="0.25">
      <c r="A58" s="12"/>
      <c r="B58" s="34" t="s">
        <v>1351</v>
      </c>
      <c r="C58" s="34"/>
      <c r="D58" s="34"/>
      <c r="E58" s="34"/>
      <c r="F58" s="34"/>
      <c r="G58" s="34"/>
      <c r="H58" s="34"/>
      <c r="I58" s="34"/>
      <c r="J58" s="34"/>
      <c r="K58" s="34"/>
      <c r="L58" s="34"/>
    </row>
    <row r="59" spans="1:12" x14ac:dyDescent="0.25">
      <c r="A59" s="12"/>
      <c r="B59" s="34"/>
      <c r="C59" s="34"/>
      <c r="D59" s="34"/>
      <c r="E59" s="34"/>
      <c r="F59" s="34"/>
      <c r="G59" s="34"/>
      <c r="H59" s="34"/>
      <c r="I59" s="34"/>
      <c r="J59" s="34"/>
      <c r="K59" s="34"/>
      <c r="L59" s="34"/>
    </row>
    <row r="60" spans="1:12" ht="15.75" thickBot="1" x14ac:dyDescent="0.3">
      <c r="A60" s="12"/>
      <c r="B60" s="14"/>
      <c r="C60" s="15"/>
      <c r="D60" s="29" t="s">
        <v>253</v>
      </c>
      <c r="E60" s="29"/>
      <c r="F60" s="29"/>
      <c r="G60" s="29"/>
      <c r="H60" s="29"/>
      <c r="I60" s="29"/>
      <c r="J60" s="29"/>
      <c r="K60" s="29"/>
      <c r="L60" s="15"/>
    </row>
    <row r="61" spans="1:12" ht="15.75" thickBot="1" x14ac:dyDescent="0.3">
      <c r="A61" s="12"/>
      <c r="B61" s="14"/>
      <c r="C61" s="15"/>
      <c r="D61" s="30">
        <v>2013</v>
      </c>
      <c r="E61" s="30"/>
      <c r="F61" s="15"/>
      <c r="G61" s="30">
        <v>2012</v>
      </c>
      <c r="H61" s="30"/>
      <c r="I61" s="15"/>
      <c r="J61" s="30">
        <v>2011</v>
      </c>
      <c r="K61" s="30"/>
      <c r="L61" s="15"/>
    </row>
    <row r="62" spans="1:12" x14ac:dyDescent="0.25">
      <c r="A62" s="12"/>
      <c r="B62" s="18" t="s">
        <v>328</v>
      </c>
      <c r="C62" s="19"/>
      <c r="D62" s="20" t="s">
        <v>254</v>
      </c>
      <c r="E62" s="35">
        <v>382</v>
      </c>
      <c r="F62" s="19"/>
      <c r="G62" s="20" t="s">
        <v>254</v>
      </c>
      <c r="H62" s="35">
        <v>515</v>
      </c>
      <c r="I62" s="19"/>
      <c r="J62" s="20" t="s">
        <v>254</v>
      </c>
      <c r="K62" s="35">
        <v>485</v>
      </c>
      <c r="L62" s="19"/>
    </row>
    <row r="63" spans="1:12" x14ac:dyDescent="0.25">
      <c r="A63" s="12"/>
      <c r="B63" s="22" t="s">
        <v>329</v>
      </c>
      <c r="C63" s="14"/>
      <c r="D63" s="37">
        <v>24</v>
      </c>
      <c r="E63" s="37"/>
      <c r="F63" s="14"/>
      <c r="G63" s="37">
        <v>58</v>
      </c>
      <c r="H63" s="37"/>
      <c r="I63" s="14"/>
      <c r="J63" s="37">
        <v>45</v>
      </c>
      <c r="K63" s="37"/>
      <c r="L63" s="14"/>
    </row>
    <row r="64" spans="1:12" x14ac:dyDescent="0.25">
      <c r="A64" s="12"/>
      <c r="B64" s="18" t="s">
        <v>330</v>
      </c>
      <c r="C64" s="19"/>
      <c r="D64" s="38">
        <v>10</v>
      </c>
      <c r="E64" s="38"/>
      <c r="F64" s="19"/>
      <c r="G64" s="38">
        <v>25</v>
      </c>
      <c r="H64" s="38"/>
      <c r="I64" s="19"/>
      <c r="J64" s="38">
        <v>29</v>
      </c>
      <c r="K64" s="38"/>
      <c r="L64" s="19"/>
    </row>
    <row r="65" spans="1:12" x14ac:dyDescent="0.25">
      <c r="A65" s="12"/>
      <c r="B65" s="22" t="s">
        <v>331</v>
      </c>
      <c r="C65" s="14"/>
      <c r="D65" s="37" t="s">
        <v>332</v>
      </c>
      <c r="E65" s="37"/>
      <c r="F65" s="11" t="s">
        <v>275</v>
      </c>
      <c r="G65" s="37" t="s">
        <v>333</v>
      </c>
      <c r="H65" s="37"/>
      <c r="I65" s="11" t="s">
        <v>275</v>
      </c>
      <c r="J65" s="37" t="s">
        <v>285</v>
      </c>
      <c r="K65" s="37"/>
      <c r="L65" s="14"/>
    </row>
    <row r="66" spans="1:12" x14ac:dyDescent="0.25">
      <c r="A66" s="12"/>
      <c r="B66" s="18" t="s">
        <v>334</v>
      </c>
      <c r="C66" s="19"/>
      <c r="D66" s="38" t="s">
        <v>296</v>
      </c>
      <c r="E66" s="38"/>
      <c r="F66" s="20" t="s">
        <v>275</v>
      </c>
      <c r="G66" s="38" t="s">
        <v>335</v>
      </c>
      <c r="H66" s="38"/>
      <c r="I66" s="20" t="s">
        <v>275</v>
      </c>
      <c r="J66" s="38" t="s">
        <v>336</v>
      </c>
      <c r="K66" s="38"/>
      <c r="L66" s="20" t="s">
        <v>275</v>
      </c>
    </row>
    <row r="67" spans="1:12" ht="27" thickBot="1" x14ac:dyDescent="0.3">
      <c r="A67" s="12"/>
      <c r="B67" s="22" t="s">
        <v>337</v>
      </c>
      <c r="C67" s="14"/>
      <c r="D67" s="31" t="s">
        <v>338</v>
      </c>
      <c r="E67" s="31"/>
      <c r="F67" s="11" t="s">
        <v>275</v>
      </c>
      <c r="G67" s="31" t="s">
        <v>332</v>
      </c>
      <c r="H67" s="31"/>
      <c r="I67" s="11" t="s">
        <v>275</v>
      </c>
      <c r="J67" s="31" t="s">
        <v>339</v>
      </c>
      <c r="K67" s="31"/>
      <c r="L67" s="11" t="s">
        <v>275</v>
      </c>
    </row>
    <row r="68" spans="1:12" ht="15.75" thickBot="1" x14ac:dyDescent="0.3">
      <c r="A68" s="12"/>
      <c r="B68" s="25" t="s">
        <v>340</v>
      </c>
      <c r="C68" s="19"/>
      <c r="D68" s="26" t="s">
        <v>254</v>
      </c>
      <c r="E68" s="28">
        <v>326</v>
      </c>
      <c r="F68" s="19"/>
      <c r="G68" s="26" t="s">
        <v>254</v>
      </c>
      <c r="H68" s="28">
        <v>382</v>
      </c>
      <c r="I68" s="19"/>
      <c r="J68" s="26" t="s">
        <v>254</v>
      </c>
      <c r="K68" s="28">
        <v>515</v>
      </c>
      <c r="L68" s="19"/>
    </row>
    <row r="69" spans="1:12" ht="15.75" thickTop="1" x14ac:dyDescent="0.25">
      <c r="A69" s="12" t="s">
        <v>1352</v>
      </c>
      <c r="B69" s="32" t="s">
        <v>7</v>
      </c>
      <c r="C69" s="32"/>
      <c r="D69" s="32"/>
      <c r="E69" s="32"/>
      <c r="F69" s="32"/>
      <c r="G69" s="32"/>
      <c r="H69" s="32"/>
      <c r="I69" s="32"/>
      <c r="J69" s="32"/>
      <c r="K69" s="32"/>
      <c r="L69" s="32"/>
    </row>
    <row r="70" spans="1:12" x14ac:dyDescent="0.25">
      <c r="A70" s="12"/>
      <c r="B70" s="34" t="s">
        <v>341</v>
      </c>
      <c r="C70" s="34"/>
      <c r="D70" s="34"/>
      <c r="E70" s="34"/>
      <c r="F70" s="34"/>
      <c r="G70" s="34"/>
      <c r="H70" s="34"/>
      <c r="I70" s="34"/>
      <c r="J70" s="34"/>
      <c r="K70" s="34"/>
      <c r="L70" s="34"/>
    </row>
    <row r="71" spans="1:12" x14ac:dyDescent="0.25">
      <c r="A71" s="12"/>
      <c r="B71" s="34"/>
      <c r="C71" s="34"/>
      <c r="D71" s="34"/>
      <c r="E71" s="34"/>
      <c r="F71" s="34"/>
      <c r="G71" s="34"/>
      <c r="H71" s="34"/>
      <c r="I71" s="34"/>
      <c r="J71" s="34"/>
      <c r="K71" s="34"/>
      <c r="L71" s="34"/>
    </row>
    <row r="72" spans="1:12" ht="15.75" thickBot="1" x14ac:dyDescent="0.3">
      <c r="A72" s="12"/>
      <c r="B72" s="14"/>
      <c r="C72" s="15"/>
      <c r="D72" s="29" t="s">
        <v>298</v>
      </c>
      <c r="E72" s="29"/>
      <c r="F72" s="29"/>
      <c r="G72" s="29"/>
      <c r="H72" s="29"/>
      <c r="I72" s="15"/>
    </row>
    <row r="73" spans="1:12" ht="15.75" thickBot="1" x14ac:dyDescent="0.3">
      <c r="A73" s="12"/>
      <c r="B73" s="14"/>
      <c r="C73" s="15"/>
      <c r="D73" s="30">
        <v>2013</v>
      </c>
      <c r="E73" s="30"/>
      <c r="F73" s="15"/>
      <c r="G73" s="30">
        <v>2012</v>
      </c>
      <c r="H73" s="30"/>
      <c r="I73" s="15"/>
    </row>
    <row r="74" spans="1:12" ht="26.25" x14ac:dyDescent="0.25">
      <c r="A74" s="12"/>
      <c r="B74" s="18" t="s">
        <v>342</v>
      </c>
      <c r="C74" s="19"/>
      <c r="D74" s="20" t="s">
        <v>254</v>
      </c>
      <c r="E74" s="35">
        <v>326</v>
      </c>
      <c r="F74" s="19"/>
      <c r="G74" s="20" t="s">
        <v>254</v>
      </c>
      <c r="H74" s="35">
        <v>382</v>
      </c>
      <c r="I74" s="19"/>
    </row>
    <row r="75" spans="1:12" ht="15.75" thickBot="1" x14ac:dyDescent="0.3">
      <c r="A75" s="12"/>
      <c r="B75" s="22" t="s">
        <v>343</v>
      </c>
      <c r="C75" s="14"/>
      <c r="D75" s="31">
        <v>176</v>
      </c>
      <c r="E75" s="31"/>
      <c r="F75" s="14"/>
      <c r="G75" s="31">
        <v>199</v>
      </c>
      <c r="H75" s="31"/>
      <c r="I75" s="14"/>
    </row>
    <row r="76" spans="1:12" ht="27" thickBot="1" x14ac:dyDescent="0.3">
      <c r="A76" s="12"/>
      <c r="B76" s="25" t="s">
        <v>344</v>
      </c>
      <c r="C76" s="19"/>
      <c r="D76" s="26" t="s">
        <v>254</v>
      </c>
      <c r="E76" s="28">
        <v>502</v>
      </c>
      <c r="F76" s="19"/>
      <c r="G76" s="26" t="s">
        <v>254</v>
      </c>
      <c r="H76" s="28">
        <v>581</v>
      </c>
      <c r="I76" s="19"/>
    </row>
  </sheetData>
  <mergeCells count="126">
    <mergeCell ref="A57:A68"/>
    <mergeCell ref="B57:L57"/>
    <mergeCell ref="B58:L58"/>
    <mergeCell ref="B59:L59"/>
    <mergeCell ref="A69:A76"/>
    <mergeCell ref="B69:L69"/>
    <mergeCell ref="B70:L70"/>
    <mergeCell ref="B71:L71"/>
    <mergeCell ref="A28:A49"/>
    <mergeCell ref="B28:L28"/>
    <mergeCell ref="B29:L29"/>
    <mergeCell ref="B30:L30"/>
    <mergeCell ref="A50:A56"/>
    <mergeCell ref="B50:L50"/>
    <mergeCell ref="B51:L51"/>
    <mergeCell ref="B52:L52"/>
    <mergeCell ref="B4:L4"/>
    <mergeCell ref="B5:L5"/>
    <mergeCell ref="B6:L6"/>
    <mergeCell ref="A12:A27"/>
    <mergeCell ref="B12:L12"/>
    <mergeCell ref="B13:L13"/>
    <mergeCell ref="B14:L14"/>
    <mergeCell ref="D72:H72"/>
    <mergeCell ref="D73:E73"/>
    <mergeCell ref="G73:H73"/>
    <mergeCell ref="D75:E75"/>
    <mergeCell ref="G75:H75"/>
    <mergeCell ref="A1:A2"/>
    <mergeCell ref="B1:L1"/>
    <mergeCell ref="B2:L2"/>
    <mergeCell ref="B3:L3"/>
    <mergeCell ref="A4:A11"/>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3:E63"/>
    <mergeCell ref="G63:H63"/>
    <mergeCell ref="J63:K63"/>
    <mergeCell ref="D48:E48"/>
    <mergeCell ref="G48:H48"/>
    <mergeCell ref="D53:H53"/>
    <mergeCell ref="D54:E54"/>
    <mergeCell ref="G54:H54"/>
    <mergeCell ref="D60:K6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1:H31"/>
    <mergeCell ref="D32:E32"/>
    <mergeCell ref="G32:H32"/>
    <mergeCell ref="D33:E33"/>
    <mergeCell ref="G33:H33"/>
    <mergeCell ref="D35:E35"/>
    <mergeCell ref="G35:H35"/>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8:E18"/>
    <mergeCell ref="G18:H18"/>
    <mergeCell ref="J18:K18"/>
    <mergeCell ref="D7:K7"/>
    <mergeCell ref="D8:E8"/>
    <mergeCell ref="G8:H8"/>
    <mergeCell ref="J8:K8"/>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9" t="s">
        <v>3</v>
      </c>
      <c r="C1" s="9" t="s">
        <v>34</v>
      </c>
    </row>
    <row r="2" spans="1:3" x14ac:dyDescent="0.25">
      <c r="A2" s="1" t="s">
        <v>69</v>
      </c>
      <c r="B2" s="9"/>
      <c r="C2" s="9"/>
    </row>
    <row r="3" spans="1:3" x14ac:dyDescent="0.25">
      <c r="A3" s="3" t="s">
        <v>84</v>
      </c>
      <c r="B3" s="4" t="s">
        <v>7</v>
      </c>
      <c r="C3" s="4" t="s">
        <v>7</v>
      </c>
    </row>
    <row r="4" spans="1:3" x14ac:dyDescent="0.25">
      <c r="A4" s="2" t="s">
        <v>85</v>
      </c>
      <c r="B4" s="8">
        <v>3243</v>
      </c>
      <c r="C4" s="8">
        <v>5134</v>
      </c>
    </row>
    <row r="5" spans="1:3" x14ac:dyDescent="0.25">
      <c r="A5" s="3" t="s">
        <v>86</v>
      </c>
      <c r="B5" s="4" t="s">
        <v>7</v>
      </c>
      <c r="C5" s="4" t="s">
        <v>7</v>
      </c>
    </row>
    <row r="6" spans="1:3" x14ac:dyDescent="0.25">
      <c r="A6" s="2" t="s">
        <v>87</v>
      </c>
      <c r="B6" s="7">
        <v>2112</v>
      </c>
      <c r="C6" s="7">
        <v>1940</v>
      </c>
    </row>
    <row r="7" spans="1:3" x14ac:dyDescent="0.25">
      <c r="A7" s="2" t="s">
        <v>88</v>
      </c>
      <c r="B7" s="4">
        <v>50</v>
      </c>
      <c r="C7" s="4">
        <v>260</v>
      </c>
    </row>
    <row r="8" spans="1:3" x14ac:dyDescent="0.25">
      <c r="A8" s="2" t="s">
        <v>89</v>
      </c>
      <c r="B8" s="4">
        <v>743</v>
      </c>
      <c r="C8" s="4">
        <v>610</v>
      </c>
    </row>
    <row r="9" spans="1:3" x14ac:dyDescent="0.25">
      <c r="A9" s="2" t="s">
        <v>90</v>
      </c>
      <c r="B9" s="4">
        <v>148</v>
      </c>
      <c r="C9" s="4">
        <v>179</v>
      </c>
    </row>
    <row r="10" spans="1:3" x14ac:dyDescent="0.25">
      <c r="A10" s="2" t="s">
        <v>91</v>
      </c>
      <c r="B10" s="4">
        <v>151</v>
      </c>
      <c r="C10" s="4">
        <v>142</v>
      </c>
    </row>
    <row r="11" spans="1:3" x14ac:dyDescent="0.25">
      <c r="A11" s="2" t="s">
        <v>92</v>
      </c>
      <c r="B11" s="4">
        <v>325</v>
      </c>
      <c r="C11" s="4">
        <v>382</v>
      </c>
    </row>
    <row r="12" spans="1:3" x14ac:dyDescent="0.25">
      <c r="A12" s="2" t="s">
        <v>93</v>
      </c>
      <c r="B12" s="7">
        <v>6772</v>
      </c>
      <c r="C12" s="7">
        <v>8647</v>
      </c>
    </row>
    <row r="13" spans="1:3" x14ac:dyDescent="0.25">
      <c r="A13" s="2" t="s">
        <v>94</v>
      </c>
      <c r="B13" s="7">
        <v>28443</v>
      </c>
      <c r="C13" s="7">
        <v>26967</v>
      </c>
    </row>
    <row r="14" spans="1:3" x14ac:dyDescent="0.25">
      <c r="A14" s="2" t="s">
        <v>95</v>
      </c>
      <c r="B14" s="7">
        <v>-7720</v>
      </c>
      <c r="C14" s="7">
        <v>-7118</v>
      </c>
    </row>
    <row r="15" spans="1:3" ht="45" x14ac:dyDescent="0.25">
      <c r="A15" s="2" t="s">
        <v>96</v>
      </c>
      <c r="B15" s="4">
        <v>984</v>
      </c>
      <c r="C15" s="7">
        <v>1031</v>
      </c>
    </row>
    <row r="16" spans="1:3" x14ac:dyDescent="0.25">
      <c r="A16" s="2" t="s">
        <v>97</v>
      </c>
      <c r="B16" s="7">
        <v>21707</v>
      </c>
      <c r="C16" s="7">
        <v>20880</v>
      </c>
    </row>
    <row r="17" spans="1:3" x14ac:dyDescent="0.25">
      <c r="A17" s="2" t="s">
        <v>98</v>
      </c>
      <c r="B17" s="7">
        <v>2987</v>
      </c>
      <c r="C17" s="7">
        <v>2987</v>
      </c>
    </row>
    <row r="18" spans="1:3" x14ac:dyDescent="0.25">
      <c r="A18" s="2" t="s">
        <v>99</v>
      </c>
      <c r="B18" s="7">
        <v>1080</v>
      </c>
      <c r="C18" s="7">
        <v>1741</v>
      </c>
    </row>
    <row r="19" spans="1:3" x14ac:dyDescent="0.25">
      <c r="A19" s="2" t="s">
        <v>100</v>
      </c>
      <c r="B19" s="7">
        <v>32546</v>
      </c>
      <c r="C19" s="7">
        <v>34255</v>
      </c>
    </row>
    <row r="20" spans="1:3" x14ac:dyDescent="0.25">
      <c r="A20" s="3" t="s">
        <v>101</v>
      </c>
      <c r="B20" s="4" t="s">
        <v>7</v>
      </c>
      <c r="C20" s="4" t="s">
        <v>7</v>
      </c>
    </row>
    <row r="21" spans="1:3" x14ac:dyDescent="0.25">
      <c r="A21" s="2" t="s">
        <v>102</v>
      </c>
      <c r="B21" s="7">
        <v>1106</v>
      </c>
      <c r="C21" s="7">
        <v>1047</v>
      </c>
    </row>
    <row r="22" spans="1:3" x14ac:dyDescent="0.25">
      <c r="A22" s="2" t="s">
        <v>103</v>
      </c>
      <c r="B22" s="4">
        <v>53</v>
      </c>
      <c r="C22" s="4">
        <v>116</v>
      </c>
    </row>
    <row r="23" spans="1:3" x14ac:dyDescent="0.25">
      <c r="A23" s="2" t="s">
        <v>104</v>
      </c>
      <c r="B23" s="4">
        <v>160</v>
      </c>
      <c r="C23" s="7">
        <v>1339</v>
      </c>
    </row>
    <row r="24" spans="1:3" ht="30" x14ac:dyDescent="0.25">
      <c r="A24" s="2" t="s">
        <v>105</v>
      </c>
      <c r="B24" s="4">
        <v>163</v>
      </c>
      <c r="C24" s="4">
        <v>28</v>
      </c>
    </row>
    <row r="25" spans="1:3" x14ac:dyDescent="0.25">
      <c r="A25" s="2" t="s">
        <v>106</v>
      </c>
      <c r="B25" s="7">
        <v>2072</v>
      </c>
      <c r="C25" s="7">
        <v>2933</v>
      </c>
    </row>
    <row r="26" spans="1:3" x14ac:dyDescent="0.25">
      <c r="A26" s="2" t="s">
        <v>107</v>
      </c>
      <c r="B26" s="7">
        <v>3554</v>
      </c>
      <c r="C26" s="7">
        <v>5463</v>
      </c>
    </row>
    <row r="27" spans="1:3" x14ac:dyDescent="0.25">
      <c r="A27" s="2" t="s">
        <v>108</v>
      </c>
      <c r="B27" s="7">
        <v>10379</v>
      </c>
      <c r="C27" s="7">
        <v>10929</v>
      </c>
    </row>
    <row r="28" spans="1:3" ht="30" x14ac:dyDescent="0.25">
      <c r="A28" s="2" t="s">
        <v>109</v>
      </c>
      <c r="B28" s="4" t="s">
        <v>7</v>
      </c>
      <c r="C28" s="4">
        <v>163</v>
      </c>
    </row>
    <row r="29" spans="1:3" x14ac:dyDescent="0.25">
      <c r="A29" s="2" t="s">
        <v>91</v>
      </c>
      <c r="B29" s="4">
        <v>374</v>
      </c>
      <c r="C29" s="4">
        <v>366</v>
      </c>
    </row>
    <row r="30" spans="1:3" x14ac:dyDescent="0.25">
      <c r="A30" s="2" t="s">
        <v>110</v>
      </c>
      <c r="B30" s="7">
        <v>1554</v>
      </c>
      <c r="C30" s="7">
        <v>1604</v>
      </c>
    </row>
    <row r="31" spans="1:3" x14ac:dyDescent="0.25">
      <c r="A31" s="2" t="s">
        <v>111</v>
      </c>
      <c r="B31" s="7">
        <v>12307</v>
      </c>
      <c r="C31" s="7">
        <v>13062</v>
      </c>
    </row>
    <row r="32" spans="1:3" x14ac:dyDescent="0.25">
      <c r="A32" s="2" t="s">
        <v>112</v>
      </c>
      <c r="B32" s="4" t="s">
        <v>113</v>
      </c>
      <c r="C32" s="4" t="s">
        <v>113</v>
      </c>
    </row>
    <row r="33" spans="1:3" ht="135" x14ac:dyDescent="0.25">
      <c r="A33" s="2" t="s">
        <v>114</v>
      </c>
      <c r="B33" s="7">
        <v>5147</v>
      </c>
      <c r="C33" s="7">
        <v>5130</v>
      </c>
    </row>
    <row r="34" spans="1:3" x14ac:dyDescent="0.25">
      <c r="A34" s="2" t="s">
        <v>115</v>
      </c>
      <c r="B34" s="7">
        <v>6784</v>
      </c>
      <c r="C34" s="7">
        <v>7521</v>
      </c>
    </row>
    <row r="35" spans="1:3" ht="30" x14ac:dyDescent="0.25">
      <c r="A35" s="2" t="s">
        <v>116</v>
      </c>
      <c r="B35" s="4">
        <v>-240</v>
      </c>
      <c r="C35" s="4">
        <v>-240</v>
      </c>
    </row>
    <row r="36" spans="1:3" x14ac:dyDescent="0.25">
      <c r="A36" s="2" t="s">
        <v>117</v>
      </c>
      <c r="B36" s="7">
        <v>5262</v>
      </c>
      <c r="C36" s="7">
        <v>3855</v>
      </c>
    </row>
    <row r="37" spans="1:3" ht="30" x14ac:dyDescent="0.25">
      <c r="A37" s="2" t="s">
        <v>118</v>
      </c>
      <c r="B37" s="4">
        <v>-262</v>
      </c>
      <c r="C37" s="4">
        <v>-521</v>
      </c>
    </row>
    <row r="38" spans="1:3" ht="30" x14ac:dyDescent="0.25">
      <c r="A38" s="2" t="s">
        <v>119</v>
      </c>
      <c r="B38" s="7">
        <v>16691</v>
      </c>
      <c r="C38" s="7">
        <v>15745</v>
      </c>
    </row>
    <row r="39" spans="1:3" x14ac:dyDescent="0.25">
      <c r="A39" s="2" t="s">
        <v>120</v>
      </c>
      <c r="B39" s="4">
        <v>-6</v>
      </c>
      <c r="C39" s="4">
        <v>-15</v>
      </c>
    </row>
    <row r="40" spans="1:3" x14ac:dyDescent="0.25">
      <c r="A40" s="2" t="s">
        <v>121</v>
      </c>
      <c r="B40" s="7">
        <v>16685</v>
      </c>
      <c r="C40" s="7">
        <v>15730</v>
      </c>
    </row>
    <row r="41" spans="1:3" x14ac:dyDescent="0.25">
      <c r="A41" s="2" t="s">
        <v>122</v>
      </c>
      <c r="B41" s="8">
        <v>32546</v>
      </c>
      <c r="C41" s="8">
        <v>342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7.5703125" customWidth="1"/>
    <col min="4" max="4" width="3.5703125" customWidth="1"/>
    <col min="5" max="5" width="6.7109375" customWidth="1"/>
    <col min="6" max="6" width="2.85546875" customWidth="1"/>
    <col min="7" max="7" width="3.5703125" customWidth="1"/>
    <col min="8" max="8" width="10.28515625" customWidth="1"/>
    <col min="9" max="9" width="2.85546875" customWidth="1"/>
    <col min="10" max="10" width="3.5703125" customWidth="1"/>
    <col min="11" max="11" width="9.28515625" customWidth="1"/>
    <col min="12" max="12" width="2.85546875" customWidth="1"/>
  </cols>
  <sheetData>
    <row r="1" spans="1:12" ht="15" customHeight="1" x14ac:dyDescent="0.25">
      <c r="A1" s="9" t="s">
        <v>13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3</v>
      </c>
      <c r="B3" s="32" t="s">
        <v>7</v>
      </c>
      <c r="C3" s="32"/>
      <c r="D3" s="32"/>
      <c r="E3" s="32"/>
      <c r="F3" s="32"/>
      <c r="G3" s="32"/>
      <c r="H3" s="32"/>
      <c r="I3" s="32"/>
      <c r="J3" s="32"/>
      <c r="K3" s="32"/>
      <c r="L3" s="32"/>
    </row>
    <row r="4" spans="1:12" ht="15" customHeight="1" x14ac:dyDescent="0.25">
      <c r="A4" s="12" t="s">
        <v>1354</v>
      </c>
      <c r="B4" s="32" t="s">
        <v>7</v>
      </c>
      <c r="C4" s="32"/>
      <c r="D4" s="32"/>
      <c r="E4" s="32"/>
      <c r="F4" s="32"/>
      <c r="G4" s="32"/>
      <c r="H4" s="32"/>
      <c r="I4" s="32"/>
      <c r="J4" s="32"/>
      <c r="K4" s="32"/>
      <c r="L4" s="32"/>
    </row>
    <row r="5" spans="1:12" x14ac:dyDescent="0.25">
      <c r="A5" s="12"/>
      <c r="B5" s="34" t="s">
        <v>356</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53</v>
      </c>
      <c r="E7" s="29"/>
      <c r="F7" s="29"/>
      <c r="G7" s="29"/>
      <c r="H7" s="29"/>
      <c r="I7" s="29"/>
      <c r="J7" s="29"/>
      <c r="K7" s="29"/>
      <c r="L7" s="15"/>
    </row>
    <row r="8" spans="1:12" ht="15.75" thickBot="1" x14ac:dyDescent="0.3">
      <c r="A8" s="12"/>
      <c r="B8" s="14"/>
      <c r="C8" s="15"/>
      <c r="D8" s="30">
        <v>2013</v>
      </c>
      <c r="E8" s="30"/>
      <c r="F8" s="15"/>
      <c r="G8" s="30">
        <v>2012</v>
      </c>
      <c r="H8" s="30"/>
      <c r="I8" s="15"/>
      <c r="J8" s="30">
        <v>2011</v>
      </c>
      <c r="K8" s="30"/>
      <c r="L8" s="15"/>
    </row>
    <row r="9" spans="1:12" x14ac:dyDescent="0.25">
      <c r="A9" s="12"/>
      <c r="B9" s="18" t="s">
        <v>36</v>
      </c>
      <c r="C9" s="19"/>
      <c r="D9" s="20" t="s">
        <v>254</v>
      </c>
      <c r="E9" s="35">
        <v>796</v>
      </c>
      <c r="F9" s="19"/>
      <c r="G9" s="20" t="s">
        <v>254</v>
      </c>
      <c r="H9" s="21">
        <v>1055</v>
      </c>
      <c r="I9" s="19"/>
      <c r="J9" s="20" t="s">
        <v>254</v>
      </c>
      <c r="K9" s="21">
        <v>1171</v>
      </c>
      <c r="L9" s="19"/>
    </row>
    <row r="10" spans="1:12" x14ac:dyDescent="0.25">
      <c r="A10" s="12"/>
      <c r="B10" s="22" t="s">
        <v>357</v>
      </c>
      <c r="C10" s="14"/>
      <c r="D10" s="37" t="s">
        <v>358</v>
      </c>
      <c r="E10" s="37"/>
      <c r="F10" s="11" t="s">
        <v>275</v>
      </c>
      <c r="G10" s="37" t="s">
        <v>359</v>
      </c>
      <c r="H10" s="37"/>
      <c r="I10" s="11" t="s">
        <v>275</v>
      </c>
      <c r="J10" s="37" t="s">
        <v>360</v>
      </c>
      <c r="K10" s="37"/>
      <c r="L10" s="11" t="s">
        <v>275</v>
      </c>
    </row>
    <row r="11" spans="1:12" x14ac:dyDescent="0.25">
      <c r="A11" s="12"/>
      <c r="B11" s="18" t="s">
        <v>361</v>
      </c>
      <c r="C11" s="19"/>
      <c r="D11" s="38" t="s">
        <v>285</v>
      </c>
      <c r="E11" s="38"/>
      <c r="F11" s="19"/>
      <c r="G11" s="38" t="s">
        <v>362</v>
      </c>
      <c r="H11" s="38"/>
      <c r="I11" s="20" t="s">
        <v>275</v>
      </c>
      <c r="J11" s="38" t="s">
        <v>363</v>
      </c>
      <c r="K11" s="38"/>
      <c r="L11" s="20" t="s">
        <v>275</v>
      </c>
    </row>
    <row r="12" spans="1:12" ht="26.25" x14ac:dyDescent="0.25">
      <c r="A12" s="12"/>
      <c r="B12" s="22" t="s">
        <v>163</v>
      </c>
      <c r="C12" s="14"/>
      <c r="D12" s="37" t="s">
        <v>364</v>
      </c>
      <c r="E12" s="37"/>
      <c r="F12" s="11" t="s">
        <v>275</v>
      </c>
      <c r="G12" s="37" t="s">
        <v>365</v>
      </c>
      <c r="H12" s="37"/>
      <c r="I12" s="11" t="s">
        <v>275</v>
      </c>
      <c r="J12" s="37" t="s">
        <v>293</v>
      </c>
      <c r="K12" s="37"/>
      <c r="L12" s="11" t="s">
        <v>275</v>
      </c>
    </row>
    <row r="13" spans="1:12" ht="26.25" x14ac:dyDescent="0.25">
      <c r="A13" s="12"/>
      <c r="B13" s="18" t="s">
        <v>165</v>
      </c>
      <c r="C13" s="19"/>
      <c r="D13" s="38">
        <v>54</v>
      </c>
      <c r="E13" s="38"/>
      <c r="F13" s="19"/>
      <c r="G13" s="38">
        <v>82</v>
      </c>
      <c r="H13" s="38"/>
      <c r="I13" s="19"/>
      <c r="J13" s="38">
        <v>183</v>
      </c>
      <c r="K13" s="38"/>
      <c r="L13" s="19"/>
    </row>
    <row r="14" spans="1:12" ht="15.75" thickBot="1" x14ac:dyDescent="0.3">
      <c r="A14" s="12"/>
      <c r="B14" s="22" t="s">
        <v>366</v>
      </c>
      <c r="C14" s="14"/>
      <c r="D14" s="31">
        <v>5</v>
      </c>
      <c r="E14" s="31"/>
      <c r="F14" s="14"/>
      <c r="G14" s="31" t="s">
        <v>285</v>
      </c>
      <c r="H14" s="31"/>
      <c r="I14" s="14"/>
      <c r="J14" s="31">
        <v>18</v>
      </c>
      <c r="K14" s="31"/>
      <c r="L14" s="14"/>
    </row>
    <row r="15" spans="1:12" ht="26.25" x14ac:dyDescent="0.25">
      <c r="A15" s="12"/>
      <c r="B15" s="18" t="s">
        <v>367</v>
      </c>
      <c r="C15" s="19"/>
      <c r="D15" s="55">
        <v>41</v>
      </c>
      <c r="E15" s="55"/>
      <c r="F15" s="19"/>
      <c r="G15" s="55" t="s">
        <v>368</v>
      </c>
      <c r="H15" s="55"/>
      <c r="I15" s="20" t="s">
        <v>275</v>
      </c>
      <c r="J15" s="55">
        <v>121</v>
      </c>
      <c r="K15" s="55"/>
      <c r="L15" s="19"/>
    </row>
    <row r="16" spans="1:12" ht="15.75" thickBot="1" x14ac:dyDescent="0.3">
      <c r="A16" s="12"/>
      <c r="B16" s="22" t="s">
        <v>54</v>
      </c>
      <c r="C16" s="14"/>
      <c r="D16" s="31" t="s">
        <v>369</v>
      </c>
      <c r="E16" s="31"/>
      <c r="F16" s="11" t="s">
        <v>275</v>
      </c>
      <c r="G16" s="31" t="s">
        <v>370</v>
      </c>
      <c r="H16" s="31"/>
      <c r="I16" s="11" t="s">
        <v>275</v>
      </c>
      <c r="J16" s="31" t="s">
        <v>371</v>
      </c>
      <c r="K16" s="31"/>
      <c r="L16" s="11" t="s">
        <v>275</v>
      </c>
    </row>
    <row r="17" spans="1:12" ht="27" thickBot="1" x14ac:dyDescent="0.3">
      <c r="A17" s="12"/>
      <c r="B17" s="25" t="s">
        <v>56</v>
      </c>
      <c r="C17" s="19"/>
      <c r="D17" s="26" t="s">
        <v>254</v>
      </c>
      <c r="E17" s="28">
        <v>1</v>
      </c>
      <c r="F17" s="19"/>
      <c r="G17" s="26" t="s">
        <v>254</v>
      </c>
      <c r="H17" s="28" t="s">
        <v>372</v>
      </c>
      <c r="I17" s="20" t="s">
        <v>275</v>
      </c>
      <c r="J17" s="26" t="s">
        <v>254</v>
      </c>
      <c r="K17" s="28">
        <v>85</v>
      </c>
      <c r="L17" s="19"/>
    </row>
    <row r="18" spans="1:12" ht="15.75" thickTop="1" x14ac:dyDescent="0.25">
      <c r="A18" s="12"/>
      <c r="B18" s="34"/>
      <c r="C18" s="34"/>
      <c r="D18" s="34"/>
      <c r="E18" s="34"/>
      <c r="F18" s="34"/>
      <c r="G18" s="34"/>
      <c r="H18" s="34"/>
      <c r="I18" s="34"/>
      <c r="J18" s="34"/>
      <c r="K18" s="34"/>
      <c r="L18" s="34"/>
    </row>
    <row r="19" spans="1:12" x14ac:dyDescent="0.25">
      <c r="A19" s="12"/>
      <c r="B19" s="34"/>
      <c r="C19" s="34"/>
      <c r="D19" s="34"/>
      <c r="E19" s="34"/>
      <c r="F19" s="34"/>
      <c r="G19" s="34"/>
      <c r="H19" s="34"/>
      <c r="I19" s="34"/>
      <c r="J19" s="34"/>
      <c r="K19" s="34"/>
      <c r="L19" s="34"/>
    </row>
    <row r="20" spans="1:12" x14ac:dyDescent="0.25">
      <c r="A20" s="12"/>
      <c r="B20" s="34"/>
      <c r="C20" s="34"/>
      <c r="D20" s="34"/>
      <c r="E20" s="34"/>
      <c r="F20" s="34"/>
      <c r="G20" s="34"/>
      <c r="H20" s="34"/>
      <c r="I20" s="34"/>
      <c r="J20" s="34"/>
      <c r="K20" s="34"/>
      <c r="L20" s="34"/>
    </row>
    <row r="21" spans="1:12" ht="25.5" customHeight="1" x14ac:dyDescent="0.25">
      <c r="A21" s="12"/>
      <c r="B21" s="34" t="s">
        <v>374</v>
      </c>
      <c r="C21" s="34"/>
      <c r="D21" s="34"/>
      <c r="E21" s="34"/>
      <c r="F21" s="34"/>
      <c r="G21" s="34"/>
      <c r="H21" s="34"/>
      <c r="I21" s="34"/>
      <c r="J21" s="34"/>
      <c r="K21" s="34"/>
      <c r="L21" s="34"/>
    </row>
    <row r="22" spans="1:12" x14ac:dyDescent="0.25">
      <c r="A22" s="12"/>
      <c r="B22" s="34"/>
      <c r="C22" s="34"/>
      <c r="D22" s="34"/>
      <c r="E22" s="34"/>
      <c r="F22" s="34"/>
      <c r="G22" s="34"/>
      <c r="H22" s="34"/>
      <c r="I22" s="34"/>
      <c r="J22" s="34"/>
      <c r="K22" s="34"/>
      <c r="L22" s="34"/>
    </row>
    <row r="23" spans="1:12" ht="15.75" thickBot="1" x14ac:dyDescent="0.3">
      <c r="A23" s="12"/>
      <c r="B23" s="14"/>
      <c r="C23" s="15"/>
      <c r="D23" s="29" t="s">
        <v>298</v>
      </c>
      <c r="E23" s="29"/>
      <c r="F23" s="29"/>
      <c r="G23" s="29"/>
      <c r="H23" s="29"/>
      <c r="I23" s="15"/>
    </row>
    <row r="24" spans="1:12" ht="15.75" thickBot="1" x14ac:dyDescent="0.3">
      <c r="A24" s="12"/>
      <c r="B24" s="14"/>
      <c r="C24" s="15"/>
      <c r="D24" s="30">
        <v>2013</v>
      </c>
      <c r="E24" s="30"/>
      <c r="F24" s="15"/>
      <c r="G24" s="30">
        <v>2012</v>
      </c>
      <c r="H24" s="30"/>
      <c r="I24" s="15"/>
    </row>
    <row r="25" spans="1:12" x14ac:dyDescent="0.25">
      <c r="A25" s="12"/>
      <c r="B25" s="39" t="s">
        <v>84</v>
      </c>
      <c r="C25" s="19"/>
      <c r="D25" s="48"/>
      <c r="E25" s="48"/>
      <c r="F25" s="19"/>
      <c r="G25" s="48"/>
      <c r="H25" s="48"/>
      <c r="I25" s="19"/>
    </row>
    <row r="26" spans="1:12" x14ac:dyDescent="0.25">
      <c r="A26" s="12"/>
      <c r="B26" s="22" t="s">
        <v>375</v>
      </c>
      <c r="C26" s="14"/>
      <c r="D26" s="11" t="s">
        <v>254</v>
      </c>
      <c r="E26" s="23" t="s">
        <v>285</v>
      </c>
      <c r="F26" s="14"/>
      <c r="G26" s="11" t="s">
        <v>254</v>
      </c>
      <c r="H26" s="23">
        <v>104</v>
      </c>
      <c r="I26" s="14"/>
    </row>
    <row r="27" spans="1:12" x14ac:dyDescent="0.25">
      <c r="A27" s="12"/>
      <c r="B27" s="18" t="s">
        <v>89</v>
      </c>
      <c r="C27" s="19"/>
      <c r="D27" s="38">
        <v>18</v>
      </c>
      <c r="E27" s="38"/>
      <c r="F27" s="19"/>
      <c r="G27" s="38">
        <v>71</v>
      </c>
      <c r="H27" s="38"/>
      <c r="I27" s="19"/>
    </row>
    <row r="28" spans="1:12" ht="15.75" thickBot="1" x14ac:dyDescent="0.3">
      <c r="A28" s="12"/>
      <c r="B28" s="22" t="s">
        <v>376</v>
      </c>
      <c r="C28" s="14"/>
      <c r="D28" s="31">
        <v>1</v>
      </c>
      <c r="E28" s="31"/>
      <c r="F28" s="14"/>
      <c r="G28" s="31">
        <v>4</v>
      </c>
      <c r="H28" s="31"/>
      <c r="I28" s="14"/>
    </row>
    <row r="29" spans="1:12" ht="15.75" thickBot="1" x14ac:dyDescent="0.3">
      <c r="A29" s="12"/>
      <c r="B29" s="25" t="s">
        <v>90</v>
      </c>
      <c r="C29" s="19"/>
      <c r="D29" s="26" t="s">
        <v>254</v>
      </c>
      <c r="E29" s="28">
        <v>19</v>
      </c>
      <c r="F29" s="19"/>
      <c r="G29" s="26" t="s">
        <v>254</v>
      </c>
      <c r="H29" s="28">
        <v>179</v>
      </c>
      <c r="I29" s="19"/>
    </row>
    <row r="30" spans="1:12" ht="15.75" thickTop="1" x14ac:dyDescent="0.25">
      <c r="A30" s="12"/>
      <c r="B30" s="45"/>
      <c r="C30" s="14"/>
      <c r="D30" s="58"/>
      <c r="E30" s="58"/>
      <c r="F30" s="14"/>
      <c r="G30" s="58"/>
      <c r="H30" s="58"/>
      <c r="I30" s="14"/>
    </row>
    <row r="31" spans="1:12" x14ac:dyDescent="0.25">
      <c r="A31" s="12"/>
      <c r="B31" s="39" t="s">
        <v>255</v>
      </c>
      <c r="C31" s="19"/>
      <c r="D31" s="47"/>
      <c r="E31" s="47"/>
      <c r="F31" s="19"/>
      <c r="G31" s="47"/>
      <c r="H31" s="47"/>
      <c r="I31" s="19"/>
    </row>
    <row r="32" spans="1:12" x14ac:dyDescent="0.25">
      <c r="A32" s="12"/>
      <c r="B32" s="22" t="s">
        <v>377</v>
      </c>
      <c r="C32" s="14"/>
      <c r="D32" s="11" t="s">
        <v>254</v>
      </c>
      <c r="E32" s="23">
        <v>8</v>
      </c>
      <c r="F32" s="14"/>
      <c r="G32" s="11" t="s">
        <v>254</v>
      </c>
      <c r="H32" s="23">
        <v>32</v>
      </c>
      <c r="I32" s="14"/>
    </row>
    <row r="33" spans="1:9" ht="15.75" thickBot="1" x14ac:dyDescent="0.3">
      <c r="A33" s="12"/>
      <c r="B33" s="18" t="s">
        <v>378</v>
      </c>
      <c r="C33" s="19"/>
      <c r="D33" s="49" t="s">
        <v>285</v>
      </c>
      <c r="E33" s="49"/>
      <c r="F33" s="19"/>
      <c r="G33" s="49">
        <v>3</v>
      </c>
      <c r="H33" s="49"/>
      <c r="I33" s="19"/>
    </row>
    <row r="34" spans="1:9" ht="15.75" thickBot="1" x14ac:dyDescent="0.3">
      <c r="A34" s="12"/>
      <c r="B34" s="41" t="s">
        <v>106</v>
      </c>
      <c r="C34" s="14"/>
      <c r="D34" s="56" t="s">
        <v>254</v>
      </c>
      <c r="E34" s="57">
        <v>8</v>
      </c>
      <c r="F34" s="14"/>
      <c r="G34" s="56" t="s">
        <v>254</v>
      </c>
      <c r="H34" s="57">
        <v>35</v>
      </c>
      <c r="I34" s="14"/>
    </row>
  </sheetData>
  <mergeCells count="53">
    <mergeCell ref="B18:L18"/>
    <mergeCell ref="B19:L19"/>
    <mergeCell ref="B20:L20"/>
    <mergeCell ref="B21:L21"/>
    <mergeCell ref="B22:L22"/>
    <mergeCell ref="D33:E33"/>
    <mergeCell ref="G33:H33"/>
    <mergeCell ref="A1:A2"/>
    <mergeCell ref="B1:L1"/>
    <mergeCell ref="B2:L2"/>
    <mergeCell ref="B3:L3"/>
    <mergeCell ref="A4:A34"/>
    <mergeCell ref="B4:L4"/>
    <mergeCell ref="B5:L5"/>
    <mergeCell ref="B6:L6"/>
    <mergeCell ref="D28:E28"/>
    <mergeCell ref="G28:H28"/>
    <mergeCell ref="D30:E30"/>
    <mergeCell ref="G30:H30"/>
    <mergeCell ref="D31:E31"/>
    <mergeCell ref="G31:H31"/>
    <mergeCell ref="D23:H23"/>
    <mergeCell ref="D24:E24"/>
    <mergeCell ref="G24:H24"/>
    <mergeCell ref="D25:E25"/>
    <mergeCell ref="G25:H25"/>
    <mergeCell ref="D27:E27"/>
    <mergeCell ref="G27:H27"/>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1.140625" bestFit="1" customWidth="1"/>
    <col min="2" max="2" width="36.5703125" bestFit="1" customWidth="1"/>
    <col min="3" max="3" width="11.42578125" customWidth="1"/>
    <col min="4" max="4" width="2.28515625" customWidth="1"/>
    <col min="5" max="5" width="6" customWidth="1"/>
    <col min="6" max="6" width="1.85546875" customWidth="1"/>
    <col min="7" max="7" width="2.28515625" customWidth="1"/>
    <col min="8" max="8" width="6" customWidth="1"/>
    <col min="9" max="9" width="1.85546875" customWidth="1"/>
    <col min="10" max="10" width="2.28515625" customWidth="1"/>
    <col min="11" max="11" width="5.42578125" customWidth="1"/>
    <col min="12" max="12" width="11.42578125" customWidth="1"/>
    <col min="13" max="13" width="2.28515625" customWidth="1"/>
    <col min="14" max="14" width="5.42578125" customWidth="1"/>
    <col min="15" max="15" width="11.42578125" customWidth="1"/>
    <col min="16" max="16" width="2.28515625" customWidth="1"/>
    <col min="17" max="17" width="6.7109375" customWidth="1"/>
    <col min="18" max="18" width="1.85546875" customWidth="1"/>
    <col min="19" max="19" width="2.28515625" customWidth="1"/>
    <col min="20" max="20" width="6.7109375" customWidth="1"/>
    <col min="21" max="21" width="1.85546875" customWidth="1"/>
  </cols>
  <sheetData>
    <row r="1" spans="1:21" ht="15" customHeight="1" x14ac:dyDescent="0.25">
      <c r="A1" s="9" t="s">
        <v>13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03</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403</v>
      </c>
      <c r="B4" s="32" t="s">
        <v>7</v>
      </c>
      <c r="C4" s="32"/>
      <c r="D4" s="32"/>
      <c r="E4" s="32"/>
      <c r="F4" s="32"/>
      <c r="G4" s="32"/>
      <c r="H4" s="32"/>
      <c r="I4" s="32"/>
      <c r="J4" s="32"/>
      <c r="K4" s="32"/>
      <c r="L4" s="32"/>
      <c r="M4" s="32"/>
      <c r="N4" s="32"/>
      <c r="O4" s="32"/>
      <c r="P4" s="32"/>
      <c r="Q4" s="32"/>
      <c r="R4" s="32"/>
      <c r="S4" s="32"/>
      <c r="T4" s="32"/>
      <c r="U4" s="32"/>
    </row>
    <row r="5" spans="1:21" ht="25.5" customHeight="1" x14ac:dyDescent="0.25">
      <c r="A5" s="12"/>
      <c r="B5" s="34" t="s">
        <v>405</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ht="15.75" thickBot="1" x14ac:dyDescent="0.3">
      <c r="A7" s="12"/>
      <c r="B7" s="14"/>
      <c r="C7" s="15"/>
      <c r="D7" s="29" t="s">
        <v>253</v>
      </c>
      <c r="E7" s="29"/>
      <c r="F7" s="29"/>
      <c r="G7" s="29"/>
      <c r="H7" s="29"/>
      <c r="I7" s="29"/>
      <c r="J7" s="29"/>
      <c r="K7" s="29"/>
      <c r="L7" s="29"/>
      <c r="M7" s="29"/>
      <c r="N7" s="29"/>
      <c r="O7" s="29"/>
      <c r="P7" s="29"/>
      <c r="Q7" s="29"/>
      <c r="R7" s="29"/>
      <c r="S7" s="29"/>
      <c r="T7" s="29"/>
      <c r="U7" s="15"/>
    </row>
    <row r="8" spans="1:21" ht="15.75" thickBot="1" x14ac:dyDescent="0.3">
      <c r="A8" s="12"/>
      <c r="B8" s="14"/>
      <c r="C8" s="15"/>
      <c r="D8" s="30">
        <v>2013</v>
      </c>
      <c r="E8" s="30"/>
      <c r="F8" s="30"/>
      <c r="G8" s="30"/>
      <c r="H8" s="30"/>
      <c r="I8" s="15"/>
      <c r="J8" s="30">
        <v>2012</v>
      </c>
      <c r="K8" s="30"/>
      <c r="L8" s="30"/>
      <c r="M8" s="30"/>
      <c r="N8" s="30"/>
      <c r="O8" s="15"/>
      <c r="P8" s="30">
        <v>2011</v>
      </c>
      <c r="Q8" s="30"/>
      <c r="R8" s="30"/>
      <c r="S8" s="30"/>
      <c r="T8" s="30"/>
      <c r="U8" s="15"/>
    </row>
    <row r="9" spans="1:21" ht="15.75" thickBot="1" x14ac:dyDescent="0.3">
      <c r="A9" s="12"/>
      <c r="B9" s="14"/>
      <c r="C9" s="15"/>
      <c r="D9" s="30" t="s">
        <v>406</v>
      </c>
      <c r="E9" s="30"/>
      <c r="F9" s="60"/>
      <c r="G9" s="30" t="s">
        <v>407</v>
      </c>
      <c r="H9" s="30"/>
      <c r="I9" s="15"/>
      <c r="J9" s="30" t="s">
        <v>406</v>
      </c>
      <c r="K9" s="30"/>
      <c r="L9" s="60"/>
      <c r="M9" s="30" t="s">
        <v>407</v>
      </c>
      <c r="N9" s="30"/>
      <c r="O9" s="15"/>
      <c r="P9" s="30" t="s">
        <v>406</v>
      </c>
      <c r="Q9" s="30"/>
      <c r="R9" s="60"/>
      <c r="S9" s="30" t="s">
        <v>407</v>
      </c>
      <c r="T9" s="30"/>
      <c r="U9" s="15"/>
    </row>
    <row r="10" spans="1:21" x14ac:dyDescent="0.25">
      <c r="A10" s="12"/>
      <c r="B10" s="39" t="s">
        <v>408</v>
      </c>
      <c r="C10" s="19"/>
      <c r="D10" s="48"/>
      <c r="E10" s="48"/>
      <c r="F10" s="19"/>
      <c r="G10" s="48"/>
      <c r="H10" s="48"/>
      <c r="I10" s="19"/>
      <c r="J10" s="48"/>
      <c r="K10" s="48"/>
      <c r="L10" s="19"/>
      <c r="M10" s="48"/>
      <c r="N10" s="48"/>
      <c r="O10" s="19"/>
      <c r="P10" s="48"/>
      <c r="Q10" s="48"/>
      <c r="R10" s="19"/>
      <c r="S10" s="48"/>
      <c r="T10" s="48"/>
      <c r="U10" s="19"/>
    </row>
    <row r="11" spans="1:21" ht="26.25" x14ac:dyDescent="0.25">
      <c r="A11" s="12"/>
      <c r="B11" s="22" t="s">
        <v>409</v>
      </c>
      <c r="C11" s="14"/>
      <c r="D11" s="11" t="s">
        <v>254</v>
      </c>
      <c r="E11" s="61">
        <v>1406</v>
      </c>
      <c r="F11" s="14"/>
      <c r="G11" s="11" t="s">
        <v>254</v>
      </c>
      <c r="H11" s="61">
        <v>1406</v>
      </c>
      <c r="I11" s="14"/>
      <c r="J11" s="11" t="s">
        <v>254</v>
      </c>
      <c r="K11" s="23">
        <v>808</v>
      </c>
      <c r="L11" s="14"/>
      <c r="M11" s="11" t="s">
        <v>254</v>
      </c>
      <c r="N11" s="23">
        <v>808</v>
      </c>
      <c r="O11" s="14"/>
      <c r="P11" s="11" t="s">
        <v>254</v>
      </c>
      <c r="Q11" s="23" t="s">
        <v>410</v>
      </c>
      <c r="R11" s="11" t="s">
        <v>275</v>
      </c>
      <c r="S11" s="11" t="s">
        <v>254</v>
      </c>
      <c r="T11" s="23" t="s">
        <v>410</v>
      </c>
      <c r="U11" s="11" t="s">
        <v>275</v>
      </c>
    </row>
    <row r="12" spans="1:21" ht="27" thickBot="1" x14ac:dyDescent="0.3">
      <c r="A12" s="12"/>
      <c r="B12" s="18" t="s">
        <v>411</v>
      </c>
      <c r="C12" s="19"/>
      <c r="D12" s="49" t="s">
        <v>338</v>
      </c>
      <c r="E12" s="49"/>
      <c r="F12" s="20" t="s">
        <v>275</v>
      </c>
      <c r="G12" s="49" t="s">
        <v>338</v>
      </c>
      <c r="H12" s="49"/>
      <c r="I12" s="20" t="s">
        <v>275</v>
      </c>
      <c r="J12" s="49" t="s">
        <v>285</v>
      </c>
      <c r="K12" s="49"/>
      <c r="L12" s="19"/>
      <c r="M12" s="49" t="s">
        <v>285</v>
      </c>
      <c r="N12" s="49"/>
      <c r="O12" s="19"/>
      <c r="P12" s="49" t="s">
        <v>285</v>
      </c>
      <c r="Q12" s="49"/>
      <c r="R12" s="19"/>
      <c r="S12" s="49" t="s">
        <v>285</v>
      </c>
      <c r="T12" s="49"/>
      <c r="U12" s="19"/>
    </row>
    <row r="13" spans="1:21" ht="27" thickBot="1" x14ac:dyDescent="0.3">
      <c r="A13" s="12"/>
      <c r="B13" s="22" t="s">
        <v>412</v>
      </c>
      <c r="C13" s="14"/>
      <c r="D13" s="62" t="s">
        <v>254</v>
      </c>
      <c r="E13" s="63">
        <v>1394</v>
      </c>
      <c r="F13" s="14"/>
      <c r="G13" s="62" t="s">
        <v>254</v>
      </c>
      <c r="H13" s="63">
        <v>1394</v>
      </c>
      <c r="I13" s="14"/>
      <c r="J13" s="62" t="s">
        <v>254</v>
      </c>
      <c r="K13" s="64">
        <v>808</v>
      </c>
      <c r="L13" s="14"/>
      <c r="M13" s="62" t="s">
        <v>254</v>
      </c>
      <c r="N13" s="64">
        <v>808</v>
      </c>
      <c r="O13" s="14"/>
      <c r="P13" s="62" t="s">
        <v>254</v>
      </c>
      <c r="Q13" s="64" t="s">
        <v>410</v>
      </c>
      <c r="R13" s="11" t="s">
        <v>275</v>
      </c>
      <c r="S13" s="62" t="s">
        <v>254</v>
      </c>
      <c r="T13" s="64" t="s">
        <v>410</v>
      </c>
      <c r="U13" s="11" t="s">
        <v>275</v>
      </c>
    </row>
    <row r="14" spans="1:21" x14ac:dyDescent="0.25">
      <c r="A14" s="12"/>
      <c r="B14" s="42"/>
      <c r="C14" s="19"/>
      <c r="D14" s="48"/>
      <c r="E14" s="48"/>
      <c r="F14" s="19"/>
      <c r="G14" s="48"/>
      <c r="H14" s="48"/>
      <c r="I14" s="19"/>
      <c r="J14" s="48"/>
      <c r="K14" s="48"/>
      <c r="L14" s="19"/>
      <c r="M14" s="48"/>
      <c r="N14" s="48"/>
      <c r="O14" s="19"/>
      <c r="P14" s="48"/>
      <c r="Q14" s="48"/>
      <c r="R14" s="19"/>
      <c r="S14" s="48"/>
      <c r="T14" s="48"/>
      <c r="U14" s="19"/>
    </row>
    <row r="15" spans="1:21" x14ac:dyDescent="0.25">
      <c r="A15" s="12"/>
      <c r="B15" s="43" t="s">
        <v>413</v>
      </c>
      <c r="C15" s="14"/>
      <c r="D15" s="51"/>
      <c r="E15" s="51"/>
      <c r="F15" s="14"/>
      <c r="G15" s="51"/>
      <c r="H15" s="51"/>
      <c r="I15" s="14"/>
      <c r="J15" s="51"/>
      <c r="K15" s="51"/>
      <c r="L15" s="14"/>
      <c r="M15" s="51"/>
      <c r="N15" s="51"/>
      <c r="O15" s="14"/>
      <c r="P15" s="51"/>
      <c r="Q15" s="51"/>
      <c r="R15" s="14"/>
      <c r="S15" s="51"/>
      <c r="T15" s="51"/>
      <c r="U15" s="14"/>
    </row>
    <row r="16" spans="1:21" x14ac:dyDescent="0.25">
      <c r="A16" s="12"/>
      <c r="B16" s="18" t="s">
        <v>65</v>
      </c>
      <c r="C16" s="19"/>
      <c r="D16" s="38">
        <v>360</v>
      </c>
      <c r="E16" s="38"/>
      <c r="F16" s="19"/>
      <c r="G16" s="38">
        <v>360</v>
      </c>
      <c r="H16" s="38"/>
      <c r="I16" s="19"/>
      <c r="J16" s="38">
        <v>356</v>
      </c>
      <c r="K16" s="38"/>
      <c r="L16" s="19"/>
      <c r="M16" s="38">
        <v>356</v>
      </c>
      <c r="N16" s="38"/>
      <c r="O16" s="19"/>
      <c r="P16" s="38">
        <v>322</v>
      </c>
      <c r="Q16" s="38"/>
      <c r="R16" s="19"/>
      <c r="S16" s="38">
        <v>322</v>
      </c>
      <c r="T16" s="38"/>
      <c r="U16" s="19"/>
    </row>
    <row r="17" spans="1:21" ht="27" thickBot="1" x14ac:dyDescent="0.3">
      <c r="A17" s="12"/>
      <c r="B17" s="22" t="s">
        <v>414</v>
      </c>
      <c r="C17" s="14"/>
      <c r="D17" s="31" t="s">
        <v>285</v>
      </c>
      <c r="E17" s="31"/>
      <c r="F17" s="14"/>
      <c r="G17" s="31" t="s">
        <v>285</v>
      </c>
      <c r="H17" s="31"/>
      <c r="I17" s="14"/>
      <c r="J17" s="31" t="s">
        <v>285</v>
      </c>
      <c r="K17" s="31"/>
      <c r="L17" s="14"/>
      <c r="M17" s="31" t="s">
        <v>285</v>
      </c>
      <c r="N17" s="31"/>
      <c r="O17" s="14"/>
      <c r="P17" s="31" t="s">
        <v>285</v>
      </c>
      <c r="Q17" s="31"/>
      <c r="R17" s="14"/>
      <c r="S17" s="31" t="s">
        <v>285</v>
      </c>
      <c r="T17" s="31"/>
      <c r="U17" s="14"/>
    </row>
    <row r="18" spans="1:21" ht="27" thickBot="1" x14ac:dyDescent="0.3">
      <c r="A18" s="12"/>
      <c r="B18" s="18" t="s">
        <v>415</v>
      </c>
      <c r="C18" s="19"/>
      <c r="D18" s="52">
        <v>360</v>
      </c>
      <c r="E18" s="52"/>
      <c r="F18" s="19"/>
      <c r="G18" s="52">
        <v>360</v>
      </c>
      <c r="H18" s="52"/>
      <c r="I18" s="19"/>
      <c r="J18" s="52">
        <v>356</v>
      </c>
      <c r="K18" s="52"/>
      <c r="L18" s="19"/>
      <c r="M18" s="52">
        <v>356</v>
      </c>
      <c r="N18" s="52"/>
      <c r="O18" s="19"/>
      <c r="P18" s="52">
        <v>322</v>
      </c>
      <c r="Q18" s="52"/>
      <c r="R18" s="19"/>
      <c r="S18" s="52">
        <v>322</v>
      </c>
      <c r="T18" s="52"/>
      <c r="U18" s="19"/>
    </row>
    <row r="19" spans="1:21" x14ac:dyDescent="0.25">
      <c r="A19" s="12"/>
      <c r="B19" s="45"/>
      <c r="C19" s="14"/>
      <c r="D19" s="53"/>
      <c r="E19" s="53"/>
      <c r="F19" s="14"/>
      <c r="G19" s="53"/>
      <c r="H19" s="53"/>
      <c r="I19" s="14"/>
      <c r="J19" s="53"/>
      <c r="K19" s="53"/>
      <c r="L19" s="14"/>
      <c r="M19" s="53"/>
      <c r="N19" s="53"/>
      <c r="O19" s="14"/>
      <c r="P19" s="53"/>
      <c r="Q19" s="53"/>
      <c r="R19" s="14"/>
      <c r="S19" s="53"/>
      <c r="T19" s="53"/>
      <c r="U19" s="14"/>
    </row>
    <row r="20" spans="1:21" ht="27" thickBot="1" x14ac:dyDescent="0.3">
      <c r="A20" s="12"/>
      <c r="B20" s="39" t="s">
        <v>416</v>
      </c>
      <c r="C20" s="19"/>
      <c r="D20" s="26" t="s">
        <v>254</v>
      </c>
      <c r="E20" s="46">
        <v>3.87</v>
      </c>
      <c r="F20" s="19"/>
      <c r="G20" s="26" t="s">
        <v>254</v>
      </c>
      <c r="H20" s="46">
        <v>3.87</v>
      </c>
      <c r="I20" s="19"/>
      <c r="J20" s="26" t="s">
        <v>254</v>
      </c>
      <c r="K20" s="46">
        <v>2.27</v>
      </c>
      <c r="L20" s="19"/>
      <c r="M20" s="26" t="s">
        <v>254</v>
      </c>
      <c r="N20" s="46">
        <v>2.27</v>
      </c>
      <c r="O20" s="19"/>
      <c r="P20" s="26" t="s">
        <v>254</v>
      </c>
      <c r="Q20" s="46" t="s">
        <v>417</v>
      </c>
      <c r="R20" s="20" t="s">
        <v>275</v>
      </c>
      <c r="S20" s="26" t="s">
        <v>254</v>
      </c>
      <c r="T20" s="46" t="s">
        <v>417</v>
      </c>
      <c r="U20" s="20" t="s">
        <v>275</v>
      </c>
    </row>
  </sheetData>
  <mergeCells count="66">
    <mergeCell ref="A1:A2"/>
    <mergeCell ref="B1:U1"/>
    <mergeCell ref="B2:U2"/>
    <mergeCell ref="B3:U3"/>
    <mergeCell ref="A4:A20"/>
    <mergeCell ref="B4:U4"/>
    <mergeCell ref="B5:U5"/>
    <mergeCell ref="B6:U6"/>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0:E10"/>
    <mergeCell ref="G10:H10"/>
    <mergeCell ref="J10:K10"/>
    <mergeCell ref="M10:N10"/>
    <mergeCell ref="P10:Q10"/>
    <mergeCell ref="S10:T10"/>
    <mergeCell ref="D7:T7"/>
    <mergeCell ref="D8:H8"/>
    <mergeCell ref="J8:N8"/>
    <mergeCell ref="P8:T8"/>
    <mergeCell ref="D9:E9"/>
    <mergeCell ref="G9:H9"/>
    <mergeCell ref="J9:K9"/>
    <mergeCell ref="M9:N9"/>
    <mergeCell ref="P9:Q9"/>
    <mergeCell ref="S9:T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3.28515625" customWidth="1"/>
    <col min="5" max="5" width="6.28515625" customWidth="1"/>
    <col min="6" max="6" width="1.5703125" bestFit="1" customWidth="1"/>
    <col min="7" max="7" width="3.5703125" customWidth="1"/>
    <col min="8" max="8" width="5.42578125" customWidth="1"/>
    <col min="10" max="10" width="1.85546875" bestFit="1" customWidth="1"/>
    <col min="11" max="11" width="3.5703125" bestFit="1" customWidth="1"/>
    <col min="12" max="12" width="1.5703125" bestFit="1" customWidth="1"/>
    <col min="13" max="13" width="3.42578125" customWidth="1"/>
    <col min="14" max="14" width="6.140625" customWidth="1"/>
    <col min="15" max="15" width="1.5703125" bestFit="1" customWidth="1"/>
    <col min="16" max="16" width="3.5703125" customWidth="1"/>
    <col min="17" max="17" width="5.42578125" customWidth="1"/>
    <col min="18" max="18" width="1.5703125" bestFit="1" customWidth="1"/>
    <col min="19" max="19" width="1.85546875" bestFit="1" customWidth="1"/>
    <col min="20" max="20" width="3.28515625" bestFit="1" customWidth="1"/>
    <col min="21" max="21" width="1.5703125" bestFit="1" customWidth="1"/>
    <col min="22" max="22" width="3" customWidth="1"/>
    <col min="23" max="23" width="6.5703125" customWidth="1"/>
    <col min="24" max="24" width="1.5703125" bestFit="1" customWidth="1"/>
    <col min="25" max="25" width="3.5703125" customWidth="1"/>
    <col min="26" max="26" width="5.42578125" customWidth="1"/>
    <col min="27" max="27" width="1.5703125" bestFit="1" customWidth="1"/>
    <col min="28" max="28" width="1.85546875" bestFit="1" customWidth="1"/>
    <col min="29" max="29" width="4.140625" bestFit="1" customWidth="1"/>
    <col min="30" max="30" width="1.5703125" bestFit="1" customWidth="1"/>
  </cols>
  <sheetData>
    <row r="1" spans="1:30" ht="15" customHeight="1" x14ac:dyDescent="0.25">
      <c r="A1" s="9" t="s">
        <v>13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19</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1357</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4" t="s">
        <v>42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thickBot="1" x14ac:dyDescent="0.3">
      <c r="A7" s="12"/>
      <c r="B7" s="14"/>
      <c r="C7" s="15"/>
      <c r="D7" s="29" t="s">
        <v>253</v>
      </c>
      <c r="E7" s="29"/>
      <c r="F7" s="29"/>
      <c r="G7" s="29"/>
      <c r="H7" s="29"/>
      <c r="I7" s="29"/>
      <c r="J7" s="29"/>
      <c r="K7" s="29"/>
      <c r="L7" s="29"/>
      <c r="M7" s="29"/>
      <c r="N7" s="29"/>
      <c r="O7" s="29"/>
      <c r="P7" s="29"/>
      <c r="Q7" s="29"/>
      <c r="R7" s="29"/>
      <c r="S7" s="29"/>
      <c r="T7" s="29"/>
      <c r="U7" s="29"/>
      <c r="V7" s="29"/>
      <c r="W7" s="29"/>
      <c r="X7" s="29"/>
      <c r="Y7" s="29"/>
      <c r="Z7" s="29"/>
      <c r="AA7" s="29"/>
      <c r="AB7" s="29"/>
      <c r="AC7" s="29"/>
      <c r="AD7" s="15"/>
    </row>
    <row r="8" spans="1:30" ht="15.75" thickBot="1" x14ac:dyDescent="0.3">
      <c r="A8" s="12"/>
      <c r="B8" s="14"/>
      <c r="C8" s="15"/>
      <c r="D8" s="30">
        <v>2013</v>
      </c>
      <c r="E8" s="30"/>
      <c r="F8" s="30"/>
      <c r="G8" s="30"/>
      <c r="H8" s="30"/>
      <c r="I8" s="30"/>
      <c r="J8" s="30"/>
      <c r="K8" s="30"/>
      <c r="L8" s="15"/>
      <c r="M8" s="30">
        <v>2012</v>
      </c>
      <c r="N8" s="30"/>
      <c r="O8" s="30"/>
      <c r="P8" s="30"/>
      <c r="Q8" s="30"/>
      <c r="R8" s="30"/>
      <c r="S8" s="30"/>
      <c r="T8" s="30"/>
      <c r="U8" s="15"/>
      <c r="V8" s="30">
        <v>2011</v>
      </c>
      <c r="W8" s="30"/>
      <c r="X8" s="30"/>
      <c r="Y8" s="30"/>
      <c r="Z8" s="30"/>
      <c r="AA8" s="30"/>
      <c r="AB8" s="30"/>
      <c r="AC8" s="30"/>
      <c r="AD8" s="15"/>
    </row>
    <row r="9" spans="1:30" x14ac:dyDescent="0.25">
      <c r="A9" s="12"/>
      <c r="B9" s="67"/>
      <c r="C9" s="68"/>
      <c r="D9" s="70" t="s">
        <v>422</v>
      </c>
      <c r="E9" s="70"/>
      <c r="F9" s="72"/>
      <c r="G9" s="70" t="s">
        <v>424</v>
      </c>
      <c r="H9" s="70"/>
      <c r="I9" s="72"/>
      <c r="J9" s="70" t="s">
        <v>132</v>
      </c>
      <c r="K9" s="70"/>
      <c r="L9" s="68"/>
      <c r="M9" s="70" t="s">
        <v>422</v>
      </c>
      <c r="N9" s="70"/>
      <c r="O9" s="72"/>
      <c r="P9" s="70" t="s">
        <v>424</v>
      </c>
      <c r="Q9" s="70"/>
      <c r="R9" s="72"/>
      <c r="S9" s="70" t="s">
        <v>132</v>
      </c>
      <c r="T9" s="70"/>
      <c r="U9" s="68"/>
      <c r="V9" s="70" t="s">
        <v>422</v>
      </c>
      <c r="W9" s="70"/>
      <c r="X9" s="72"/>
      <c r="Y9" s="70" t="s">
        <v>424</v>
      </c>
      <c r="Z9" s="70"/>
      <c r="AA9" s="72"/>
      <c r="AB9" s="70" t="s">
        <v>132</v>
      </c>
      <c r="AC9" s="70"/>
      <c r="AD9" s="68"/>
    </row>
    <row r="10" spans="1:30" x14ac:dyDescent="0.25">
      <c r="A10" s="12"/>
      <c r="B10" s="67"/>
      <c r="C10" s="68"/>
      <c r="D10" s="69" t="s">
        <v>423</v>
      </c>
      <c r="E10" s="69"/>
      <c r="F10" s="73"/>
      <c r="G10" s="69" t="s">
        <v>425</v>
      </c>
      <c r="H10" s="69"/>
      <c r="I10" s="73"/>
      <c r="J10" s="74"/>
      <c r="K10" s="74"/>
      <c r="L10" s="68"/>
      <c r="M10" s="69" t="s">
        <v>423</v>
      </c>
      <c r="N10" s="69"/>
      <c r="O10" s="73"/>
      <c r="P10" s="69" t="s">
        <v>425</v>
      </c>
      <c r="Q10" s="69"/>
      <c r="R10" s="73"/>
      <c r="S10" s="74"/>
      <c r="T10" s="74"/>
      <c r="U10" s="68"/>
      <c r="V10" s="69" t="s">
        <v>423</v>
      </c>
      <c r="W10" s="69"/>
      <c r="X10" s="73"/>
      <c r="Y10" s="69" t="s">
        <v>425</v>
      </c>
      <c r="Z10" s="69"/>
      <c r="AA10" s="73"/>
      <c r="AB10" s="74"/>
      <c r="AC10" s="74"/>
      <c r="AD10" s="68"/>
    </row>
    <row r="11" spans="1:30" ht="15.75" thickBot="1" x14ac:dyDescent="0.3">
      <c r="A11" s="12"/>
      <c r="B11" s="67"/>
      <c r="C11" s="68"/>
      <c r="D11" s="71"/>
      <c r="E11" s="71"/>
      <c r="F11" s="73"/>
      <c r="G11" s="29" t="s">
        <v>426</v>
      </c>
      <c r="H11" s="29"/>
      <c r="I11" s="73"/>
      <c r="J11" s="29"/>
      <c r="K11" s="29"/>
      <c r="L11" s="68"/>
      <c r="M11" s="71"/>
      <c r="N11" s="71"/>
      <c r="O11" s="73"/>
      <c r="P11" s="29" t="s">
        <v>426</v>
      </c>
      <c r="Q11" s="29"/>
      <c r="R11" s="73"/>
      <c r="S11" s="29"/>
      <c r="T11" s="29"/>
      <c r="U11" s="68"/>
      <c r="V11" s="71"/>
      <c r="W11" s="71"/>
      <c r="X11" s="73"/>
      <c r="Y11" s="29" t="s">
        <v>426</v>
      </c>
      <c r="Z11" s="29"/>
      <c r="AA11" s="73"/>
      <c r="AB11" s="29"/>
      <c r="AC11" s="29"/>
      <c r="AD11" s="68"/>
    </row>
    <row r="12" spans="1:30" ht="26.25" x14ac:dyDescent="0.25">
      <c r="A12" s="12"/>
      <c r="B12" s="39" t="s">
        <v>71</v>
      </c>
      <c r="C12" s="19"/>
      <c r="D12" s="48"/>
      <c r="E12" s="48"/>
      <c r="F12" s="19"/>
      <c r="G12" s="48"/>
      <c r="H12" s="48"/>
      <c r="I12" s="19"/>
      <c r="J12" s="48"/>
      <c r="K12" s="48"/>
      <c r="L12" s="19"/>
      <c r="M12" s="48"/>
      <c r="N12" s="48"/>
      <c r="O12" s="19"/>
      <c r="P12" s="48"/>
      <c r="Q12" s="48"/>
      <c r="R12" s="19"/>
      <c r="S12" s="48"/>
      <c r="T12" s="48"/>
      <c r="U12" s="19"/>
      <c r="V12" s="48"/>
      <c r="W12" s="48"/>
      <c r="X12" s="19"/>
      <c r="Y12" s="48"/>
      <c r="Z12" s="48"/>
      <c r="AA12" s="19"/>
      <c r="AB12" s="48"/>
      <c r="AC12" s="48"/>
      <c r="AD12" s="19"/>
    </row>
    <row r="13" spans="1:30" ht="26.25" x14ac:dyDescent="0.25">
      <c r="A13" s="12"/>
      <c r="B13" s="41" t="s">
        <v>72</v>
      </c>
      <c r="C13" s="14"/>
      <c r="D13" s="11" t="s">
        <v>254</v>
      </c>
      <c r="E13" s="23">
        <v>198</v>
      </c>
      <c r="F13" s="14"/>
      <c r="G13" s="11" t="s">
        <v>254</v>
      </c>
      <c r="H13" s="23" t="s">
        <v>285</v>
      </c>
      <c r="I13" s="14"/>
      <c r="J13" s="11" t="s">
        <v>254</v>
      </c>
      <c r="K13" s="23">
        <v>198</v>
      </c>
      <c r="L13" s="14"/>
      <c r="M13" s="11" t="s">
        <v>254</v>
      </c>
      <c r="N13" s="23" t="s">
        <v>427</v>
      </c>
      <c r="O13" s="11" t="s">
        <v>275</v>
      </c>
      <c r="P13" s="11" t="s">
        <v>254</v>
      </c>
      <c r="Q13" s="23" t="s">
        <v>285</v>
      </c>
      <c r="R13" s="14"/>
      <c r="S13" s="11" t="s">
        <v>254</v>
      </c>
      <c r="T13" s="23" t="s">
        <v>427</v>
      </c>
      <c r="U13" s="11" t="s">
        <v>275</v>
      </c>
      <c r="V13" s="11" t="s">
        <v>254</v>
      </c>
      <c r="W13" s="23" t="s">
        <v>428</v>
      </c>
      <c r="X13" s="11" t="s">
        <v>275</v>
      </c>
      <c r="Y13" s="11" t="s">
        <v>254</v>
      </c>
      <c r="Z13" s="23" t="s">
        <v>285</v>
      </c>
      <c r="AA13" s="14"/>
      <c r="AB13" s="11" t="s">
        <v>254</v>
      </c>
      <c r="AC13" s="23" t="s">
        <v>428</v>
      </c>
      <c r="AD13" s="11" t="s">
        <v>275</v>
      </c>
    </row>
    <row r="14" spans="1:30" x14ac:dyDescent="0.25">
      <c r="A14" s="12"/>
      <c r="B14" s="25" t="s">
        <v>73</v>
      </c>
      <c r="C14" s="19"/>
      <c r="D14" s="38" t="s">
        <v>370</v>
      </c>
      <c r="E14" s="38"/>
      <c r="F14" s="20" t="s">
        <v>275</v>
      </c>
      <c r="G14" s="38" t="s">
        <v>285</v>
      </c>
      <c r="H14" s="38"/>
      <c r="I14" s="19"/>
      <c r="J14" s="38" t="s">
        <v>370</v>
      </c>
      <c r="K14" s="38"/>
      <c r="L14" s="20" t="s">
        <v>275</v>
      </c>
      <c r="M14" s="38">
        <v>6</v>
      </c>
      <c r="N14" s="38"/>
      <c r="O14" s="19"/>
      <c r="P14" s="38" t="s">
        <v>429</v>
      </c>
      <c r="Q14" s="38"/>
      <c r="R14" s="20" t="s">
        <v>275</v>
      </c>
      <c r="S14" s="38">
        <v>3</v>
      </c>
      <c r="T14" s="38"/>
      <c r="U14" s="19"/>
      <c r="V14" s="38">
        <v>3</v>
      </c>
      <c r="W14" s="38"/>
      <c r="X14" s="19"/>
      <c r="Y14" s="38" t="s">
        <v>430</v>
      </c>
      <c r="Z14" s="38"/>
      <c r="AA14" s="20" t="s">
        <v>275</v>
      </c>
      <c r="AB14" s="38" t="s">
        <v>431</v>
      </c>
      <c r="AC14" s="38"/>
      <c r="AD14" s="20" t="s">
        <v>275</v>
      </c>
    </row>
    <row r="15" spans="1:30" x14ac:dyDescent="0.25">
      <c r="A15" s="12"/>
      <c r="B15" s="41" t="s">
        <v>74</v>
      </c>
      <c r="C15" s="14"/>
      <c r="D15" s="37" t="s">
        <v>285</v>
      </c>
      <c r="E15" s="37"/>
      <c r="F15" s="14"/>
      <c r="G15" s="37" t="s">
        <v>285</v>
      </c>
      <c r="H15" s="37"/>
      <c r="I15" s="14"/>
      <c r="J15" s="37" t="s">
        <v>285</v>
      </c>
      <c r="K15" s="37"/>
      <c r="L15" s="14"/>
      <c r="M15" s="37" t="s">
        <v>285</v>
      </c>
      <c r="N15" s="37"/>
      <c r="O15" s="14"/>
      <c r="P15" s="37" t="s">
        <v>285</v>
      </c>
      <c r="Q15" s="37"/>
      <c r="R15" s="14"/>
      <c r="S15" s="37" t="s">
        <v>285</v>
      </c>
      <c r="T15" s="37"/>
      <c r="U15" s="14"/>
      <c r="V15" s="37" t="s">
        <v>431</v>
      </c>
      <c r="W15" s="37"/>
      <c r="X15" s="11" t="s">
        <v>275</v>
      </c>
      <c r="Y15" s="37" t="s">
        <v>285</v>
      </c>
      <c r="Z15" s="37"/>
      <c r="AA15" s="14"/>
      <c r="AB15" s="37" t="s">
        <v>431</v>
      </c>
      <c r="AC15" s="37"/>
      <c r="AD15" s="11" t="s">
        <v>275</v>
      </c>
    </row>
    <row r="16" spans="1:30" x14ac:dyDescent="0.25">
      <c r="A16" s="12"/>
      <c r="B16" s="39" t="s">
        <v>75</v>
      </c>
      <c r="C16" s="19"/>
      <c r="D16" s="47"/>
      <c r="E16" s="47"/>
      <c r="F16" s="19"/>
      <c r="G16" s="47"/>
      <c r="H16" s="47"/>
      <c r="I16" s="19"/>
      <c r="J16" s="47"/>
      <c r="K16" s="47"/>
      <c r="L16" s="19"/>
      <c r="M16" s="47"/>
      <c r="N16" s="47"/>
      <c r="O16" s="19"/>
      <c r="P16" s="47"/>
      <c r="Q16" s="47"/>
      <c r="R16" s="19"/>
      <c r="S16" s="47"/>
      <c r="T16" s="47"/>
      <c r="U16" s="19"/>
      <c r="V16" s="47"/>
      <c r="W16" s="47"/>
      <c r="X16" s="19"/>
      <c r="Y16" s="47"/>
      <c r="Z16" s="47"/>
      <c r="AA16" s="19"/>
      <c r="AB16" s="47"/>
      <c r="AC16" s="47"/>
      <c r="AD16" s="19"/>
    </row>
    <row r="17" spans="1:30" ht="26.25" x14ac:dyDescent="0.25">
      <c r="A17" s="12"/>
      <c r="B17" s="41" t="s">
        <v>72</v>
      </c>
      <c r="C17" s="14"/>
      <c r="D17" s="37">
        <v>49</v>
      </c>
      <c r="E17" s="37"/>
      <c r="F17" s="14"/>
      <c r="G17" s="37" t="s">
        <v>285</v>
      </c>
      <c r="H17" s="37"/>
      <c r="I17" s="14"/>
      <c r="J17" s="37">
        <v>49</v>
      </c>
      <c r="K17" s="37"/>
      <c r="L17" s="14"/>
      <c r="M17" s="37">
        <v>47</v>
      </c>
      <c r="N17" s="37"/>
      <c r="O17" s="14"/>
      <c r="P17" s="37" t="s">
        <v>285</v>
      </c>
      <c r="Q17" s="37"/>
      <c r="R17" s="14"/>
      <c r="S17" s="37">
        <v>47</v>
      </c>
      <c r="T17" s="37"/>
      <c r="U17" s="14"/>
      <c r="V17" s="37">
        <v>25</v>
      </c>
      <c r="W17" s="37"/>
      <c r="X17" s="14"/>
      <c r="Y17" s="37" t="s">
        <v>285</v>
      </c>
      <c r="Z17" s="37"/>
      <c r="AA17" s="14"/>
      <c r="AB17" s="37">
        <v>25</v>
      </c>
      <c r="AC17" s="37"/>
      <c r="AD17" s="14"/>
    </row>
    <row r="18" spans="1:30" x14ac:dyDescent="0.25">
      <c r="A18" s="12"/>
      <c r="B18" s="25" t="s">
        <v>76</v>
      </c>
      <c r="C18" s="19"/>
      <c r="D18" s="38">
        <v>15</v>
      </c>
      <c r="E18" s="38"/>
      <c r="F18" s="19"/>
      <c r="G18" s="38">
        <v>3</v>
      </c>
      <c r="H18" s="38"/>
      <c r="I18" s="19"/>
      <c r="J18" s="38">
        <v>18</v>
      </c>
      <c r="K18" s="38"/>
      <c r="L18" s="19"/>
      <c r="M18" s="38" t="s">
        <v>432</v>
      </c>
      <c r="N18" s="38"/>
      <c r="O18" s="20" t="s">
        <v>275</v>
      </c>
      <c r="P18" s="38">
        <v>3</v>
      </c>
      <c r="Q18" s="38"/>
      <c r="R18" s="19"/>
      <c r="S18" s="38" t="s">
        <v>284</v>
      </c>
      <c r="T18" s="38"/>
      <c r="U18" s="20" t="s">
        <v>275</v>
      </c>
      <c r="V18" s="38" t="s">
        <v>284</v>
      </c>
      <c r="W18" s="38"/>
      <c r="X18" s="20" t="s">
        <v>275</v>
      </c>
      <c r="Y18" s="38">
        <v>12</v>
      </c>
      <c r="Z18" s="38"/>
      <c r="AA18" s="19"/>
      <c r="AB18" s="38">
        <v>11</v>
      </c>
      <c r="AC18" s="38"/>
      <c r="AD18" s="19"/>
    </row>
    <row r="19" spans="1:30" ht="15.75" thickBot="1" x14ac:dyDescent="0.3">
      <c r="A19" s="12"/>
      <c r="B19" s="41" t="s">
        <v>74</v>
      </c>
      <c r="C19" s="14"/>
      <c r="D19" s="31" t="s">
        <v>285</v>
      </c>
      <c r="E19" s="31"/>
      <c r="F19" s="14"/>
      <c r="G19" s="31" t="s">
        <v>285</v>
      </c>
      <c r="H19" s="31"/>
      <c r="I19" s="14"/>
      <c r="J19" s="31" t="s">
        <v>285</v>
      </c>
      <c r="K19" s="31"/>
      <c r="L19" s="14"/>
      <c r="M19" s="31">
        <v>2</v>
      </c>
      <c r="N19" s="31"/>
      <c r="O19" s="14"/>
      <c r="P19" s="31" t="s">
        <v>285</v>
      </c>
      <c r="Q19" s="31"/>
      <c r="R19" s="14"/>
      <c r="S19" s="31">
        <v>2</v>
      </c>
      <c r="T19" s="31"/>
      <c r="U19" s="14"/>
      <c r="V19" s="31">
        <v>13</v>
      </c>
      <c r="W19" s="31"/>
      <c r="X19" s="14"/>
      <c r="Y19" s="31" t="s">
        <v>285</v>
      </c>
      <c r="Z19" s="31"/>
      <c r="AA19" s="14"/>
      <c r="AB19" s="31">
        <v>13</v>
      </c>
      <c r="AC19" s="31"/>
      <c r="AD19" s="14"/>
    </row>
    <row r="20" spans="1:30" x14ac:dyDescent="0.25">
      <c r="A20" s="12"/>
      <c r="B20" s="66"/>
      <c r="C20" s="19"/>
      <c r="D20" s="48"/>
      <c r="E20" s="48"/>
      <c r="F20" s="19"/>
      <c r="G20" s="48"/>
      <c r="H20" s="48"/>
      <c r="I20" s="19"/>
      <c r="J20" s="48"/>
      <c r="K20" s="48"/>
      <c r="L20" s="19"/>
      <c r="M20" s="48"/>
      <c r="N20" s="48"/>
      <c r="O20" s="19"/>
      <c r="P20" s="48"/>
      <c r="Q20" s="48"/>
      <c r="R20" s="19"/>
      <c r="S20" s="48"/>
      <c r="T20" s="48"/>
      <c r="U20" s="19"/>
      <c r="V20" s="48"/>
      <c r="W20" s="48"/>
      <c r="X20" s="19"/>
      <c r="Y20" s="48"/>
      <c r="Z20" s="48"/>
      <c r="AA20" s="19"/>
      <c r="AB20" s="48"/>
      <c r="AC20" s="48"/>
      <c r="AD20" s="19"/>
    </row>
    <row r="21" spans="1:30" ht="26.25" x14ac:dyDescent="0.25">
      <c r="A21" s="12"/>
      <c r="B21" s="22" t="s">
        <v>77</v>
      </c>
      <c r="C21" s="14"/>
      <c r="D21" s="37">
        <v>257</v>
      </c>
      <c r="E21" s="37"/>
      <c r="F21" s="14"/>
      <c r="G21" s="37">
        <v>3</v>
      </c>
      <c r="H21" s="37"/>
      <c r="I21" s="14"/>
      <c r="J21" s="37">
        <v>260</v>
      </c>
      <c r="K21" s="37"/>
      <c r="L21" s="14"/>
      <c r="M21" s="37" t="s">
        <v>284</v>
      </c>
      <c r="N21" s="37"/>
      <c r="O21" s="11" t="s">
        <v>275</v>
      </c>
      <c r="P21" s="37" t="s">
        <v>285</v>
      </c>
      <c r="Q21" s="37"/>
      <c r="R21" s="14"/>
      <c r="S21" s="37" t="s">
        <v>284</v>
      </c>
      <c r="T21" s="37"/>
      <c r="U21" s="11" t="s">
        <v>275</v>
      </c>
      <c r="V21" s="37" t="s">
        <v>433</v>
      </c>
      <c r="W21" s="37"/>
      <c r="X21" s="11" t="s">
        <v>275</v>
      </c>
      <c r="Y21" s="37" t="s">
        <v>432</v>
      </c>
      <c r="Z21" s="37"/>
      <c r="AA21" s="11" t="s">
        <v>275</v>
      </c>
      <c r="AB21" s="37" t="s">
        <v>434</v>
      </c>
      <c r="AC21" s="37"/>
      <c r="AD21" s="11" t="s">
        <v>275</v>
      </c>
    </row>
    <row r="22" spans="1:30" ht="27" thickBot="1" x14ac:dyDescent="0.3">
      <c r="A22" s="12"/>
      <c r="B22" s="18" t="s">
        <v>78</v>
      </c>
      <c r="C22" s="19"/>
      <c r="D22" s="49">
        <v>2</v>
      </c>
      <c r="E22" s="49"/>
      <c r="F22" s="19"/>
      <c r="G22" s="49" t="s">
        <v>285</v>
      </c>
      <c r="H22" s="49"/>
      <c r="I22" s="19"/>
      <c r="J22" s="49">
        <v>2</v>
      </c>
      <c r="K22" s="49"/>
      <c r="L22" s="19"/>
      <c r="M22" s="49" t="s">
        <v>435</v>
      </c>
      <c r="N22" s="49"/>
      <c r="O22" s="20" t="s">
        <v>275</v>
      </c>
      <c r="P22" s="49" t="s">
        <v>285</v>
      </c>
      <c r="Q22" s="49"/>
      <c r="R22" s="19"/>
      <c r="S22" s="49" t="s">
        <v>435</v>
      </c>
      <c r="T22" s="49"/>
      <c r="U22" s="20" t="s">
        <v>275</v>
      </c>
      <c r="V22" s="49">
        <v>13</v>
      </c>
      <c r="W22" s="49"/>
      <c r="X22" s="19"/>
      <c r="Y22" s="49" t="s">
        <v>285</v>
      </c>
      <c r="Z22" s="49"/>
      <c r="AA22" s="19"/>
      <c r="AB22" s="49">
        <v>13</v>
      </c>
      <c r="AC22" s="49"/>
      <c r="AD22" s="19"/>
    </row>
    <row r="23" spans="1:30" ht="27" thickBot="1" x14ac:dyDescent="0.3">
      <c r="A23" s="12"/>
      <c r="B23" s="41" t="s">
        <v>436</v>
      </c>
      <c r="C23" s="14"/>
      <c r="D23" s="56" t="s">
        <v>254</v>
      </c>
      <c r="E23" s="57">
        <v>259</v>
      </c>
      <c r="F23" s="14"/>
      <c r="G23" s="56" t="s">
        <v>254</v>
      </c>
      <c r="H23" s="57">
        <v>3</v>
      </c>
      <c r="I23" s="14"/>
      <c r="J23" s="56" t="s">
        <v>254</v>
      </c>
      <c r="K23" s="57">
        <v>262</v>
      </c>
      <c r="L23" s="14"/>
      <c r="M23" s="56" t="s">
        <v>254</v>
      </c>
      <c r="N23" s="57" t="s">
        <v>437</v>
      </c>
      <c r="O23" s="11" t="s">
        <v>275</v>
      </c>
      <c r="P23" s="56" t="s">
        <v>254</v>
      </c>
      <c r="Q23" s="57" t="s">
        <v>285</v>
      </c>
      <c r="R23" s="14"/>
      <c r="S23" s="56" t="s">
        <v>254</v>
      </c>
      <c r="T23" s="57" t="s">
        <v>437</v>
      </c>
      <c r="U23" s="11" t="s">
        <v>275</v>
      </c>
      <c r="V23" s="56" t="s">
        <v>254</v>
      </c>
      <c r="W23" s="57" t="s">
        <v>438</v>
      </c>
      <c r="X23" s="11" t="s">
        <v>275</v>
      </c>
      <c r="Y23" s="56" t="s">
        <v>254</v>
      </c>
      <c r="Z23" s="57" t="s">
        <v>432</v>
      </c>
      <c r="AA23" s="11" t="s">
        <v>275</v>
      </c>
      <c r="AB23" s="56" t="s">
        <v>254</v>
      </c>
      <c r="AC23" s="57" t="s">
        <v>439</v>
      </c>
      <c r="AD23" s="11" t="s">
        <v>275</v>
      </c>
    </row>
    <row r="24" spans="1:30" ht="15.75" thickTop="1"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2"/>
      <c r="B25" s="76" t="s">
        <v>440</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row>
  </sheetData>
  <mergeCells count="136">
    <mergeCell ref="B6:AD6"/>
    <mergeCell ref="B24:AD24"/>
    <mergeCell ref="B25:AD25"/>
    <mergeCell ref="V22:W22"/>
    <mergeCell ref="Y22:Z22"/>
    <mergeCell ref="AB22:AC22"/>
    <mergeCell ref="A1:A2"/>
    <mergeCell ref="B1:AD1"/>
    <mergeCell ref="B2:AD2"/>
    <mergeCell ref="B3:AD3"/>
    <mergeCell ref="A4:A25"/>
    <mergeCell ref="B4:AD4"/>
    <mergeCell ref="B5:AD5"/>
    <mergeCell ref="D22:E22"/>
    <mergeCell ref="G22:H22"/>
    <mergeCell ref="J22:K22"/>
    <mergeCell ref="M22:N22"/>
    <mergeCell ref="P22:Q22"/>
    <mergeCell ref="S22:T22"/>
    <mergeCell ref="AB20:AC20"/>
    <mergeCell ref="D21:E21"/>
    <mergeCell ref="G21:H21"/>
    <mergeCell ref="J21:K21"/>
    <mergeCell ref="M21:N21"/>
    <mergeCell ref="P21:Q21"/>
    <mergeCell ref="S21:T21"/>
    <mergeCell ref="V21:W21"/>
    <mergeCell ref="Y21:Z21"/>
    <mergeCell ref="AB21:AC21"/>
    <mergeCell ref="Y19:Z19"/>
    <mergeCell ref="AB19:AC19"/>
    <mergeCell ref="D20:E20"/>
    <mergeCell ref="G20:H20"/>
    <mergeCell ref="J20:K20"/>
    <mergeCell ref="M20:N20"/>
    <mergeCell ref="P20:Q20"/>
    <mergeCell ref="S20:T20"/>
    <mergeCell ref="V20:W20"/>
    <mergeCell ref="Y20:Z20"/>
    <mergeCell ref="V18:W18"/>
    <mergeCell ref="Y18:Z18"/>
    <mergeCell ref="AB18:AC18"/>
    <mergeCell ref="D19:E19"/>
    <mergeCell ref="G19:H19"/>
    <mergeCell ref="J19:K19"/>
    <mergeCell ref="M19:N19"/>
    <mergeCell ref="P19:Q19"/>
    <mergeCell ref="S19:T19"/>
    <mergeCell ref="V19:W19"/>
    <mergeCell ref="D18:E18"/>
    <mergeCell ref="G18:H18"/>
    <mergeCell ref="J18:K18"/>
    <mergeCell ref="M18:N18"/>
    <mergeCell ref="P18:Q18"/>
    <mergeCell ref="S18:T18"/>
    <mergeCell ref="AB16:AC16"/>
    <mergeCell ref="D17:E17"/>
    <mergeCell ref="G17:H17"/>
    <mergeCell ref="J17:K17"/>
    <mergeCell ref="M17:N17"/>
    <mergeCell ref="P17:Q17"/>
    <mergeCell ref="S17:T17"/>
    <mergeCell ref="V17:W17"/>
    <mergeCell ref="Y17:Z17"/>
    <mergeCell ref="AB17:AC17"/>
    <mergeCell ref="Y15:Z15"/>
    <mergeCell ref="AB15:AC15"/>
    <mergeCell ref="D16:E16"/>
    <mergeCell ref="G16:H16"/>
    <mergeCell ref="J16:K16"/>
    <mergeCell ref="M16:N16"/>
    <mergeCell ref="P16:Q16"/>
    <mergeCell ref="S16:T16"/>
    <mergeCell ref="V16:W16"/>
    <mergeCell ref="Y16:Z16"/>
    <mergeCell ref="V14:W14"/>
    <mergeCell ref="Y14:Z14"/>
    <mergeCell ref="AB14:AC14"/>
    <mergeCell ref="D15:E15"/>
    <mergeCell ref="G15:H15"/>
    <mergeCell ref="J15:K15"/>
    <mergeCell ref="M15:N15"/>
    <mergeCell ref="P15:Q15"/>
    <mergeCell ref="S15:T15"/>
    <mergeCell ref="V15:W15"/>
    <mergeCell ref="D14:E14"/>
    <mergeCell ref="G14:H14"/>
    <mergeCell ref="J14:K14"/>
    <mergeCell ref="M14:N14"/>
    <mergeCell ref="P14:Q14"/>
    <mergeCell ref="S14:T14"/>
    <mergeCell ref="AD9:AD11"/>
    <mergeCell ref="D12:E12"/>
    <mergeCell ref="G12:H12"/>
    <mergeCell ref="J12:K12"/>
    <mergeCell ref="M12:N12"/>
    <mergeCell ref="P12:Q12"/>
    <mergeCell ref="S12:T12"/>
    <mergeCell ref="V12:W12"/>
    <mergeCell ref="Y12:Z12"/>
    <mergeCell ref="AB12:AC12"/>
    <mergeCell ref="X9:X11"/>
    <mergeCell ref="Y9:Z9"/>
    <mergeCell ref="Y10:Z10"/>
    <mergeCell ref="Y11:Z11"/>
    <mergeCell ref="AA9:AA11"/>
    <mergeCell ref="AB9:AC11"/>
    <mergeCell ref="R9:R11"/>
    <mergeCell ref="S9:T11"/>
    <mergeCell ref="U9:U11"/>
    <mergeCell ref="V9:W9"/>
    <mergeCell ref="V10:W10"/>
    <mergeCell ref="V11:W11"/>
    <mergeCell ref="M9:N9"/>
    <mergeCell ref="M10:N10"/>
    <mergeCell ref="M11:N11"/>
    <mergeCell ref="O9:O11"/>
    <mergeCell ref="P9:Q9"/>
    <mergeCell ref="P10:Q10"/>
    <mergeCell ref="P11:Q11"/>
    <mergeCell ref="G9:H9"/>
    <mergeCell ref="G10:H10"/>
    <mergeCell ref="G11:H11"/>
    <mergeCell ref="I9:I11"/>
    <mergeCell ref="J9:K11"/>
    <mergeCell ref="L9:L11"/>
    <mergeCell ref="D7:AC7"/>
    <mergeCell ref="D8:K8"/>
    <mergeCell ref="M8:T8"/>
    <mergeCell ref="V8:AC8"/>
    <mergeCell ref="B9:B11"/>
    <mergeCell ref="C9:C11"/>
    <mergeCell ref="D9:E9"/>
    <mergeCell ref="D10:E10"/>
    <mergeCell ref="D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36.5703125" customWidth="1"/>
    <col min="4" max="4" width="9.7109375" customWidth="1"/>
    <col min="5" max="5" width="26" customWidth="1"/>
    <col min="6" max="6" width="7.85546875" customWidth="1"/>
    <col min="7" max="7" width="9.7109375" customWidth="1"/>
    <col min="8" max="8" width="26" customWidth="1"/>
    <col min="9" max="9" width="7.85546875" customWidth="1"/>
    <col min="10" max="10" width="9.7109375" customWidth="1"/>
    <col min="11" max="11" width="26" customWidth="1"/>
    <col min="12" max="12" width="7.85546875" customWidth="1"/>
  </cols>
  <sheetData>
    <row r="1" spans="1:12" ht="15" customHeight="1" x14ac:dyDescent="0.25">
      <c r="A1" s="9" t="s">
        <v>13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41</v>
      </c>
      <c r="B3" s="32" t="s">
        <v>7</v>
      </c>
      <c r="C3" s="32"/>
      <c r="D3" s="32"/>
      <c r="E3" s="32"/>
      <c r="F3" s="32"/>
      <c r="G3" s="32"/>
      <c r="H3" s="32"/>
      <c r="I3" s="32"/>
      <c r="J3" s="32"/>
      <c r="K3" s="32"/>
      <c r="L3" s="32"/>
    </row>
    <row r="4" spans="1:12" ht="15" customHeight="1" x14ac:dyDescent="0.25">
      <c r="A4" s="12" t="s">
        <v>1359</v>
      </c>
      <c r="B4" s="32" t="s">
        <v>7</v>
      </c>
      <c r="C4" s="32"/>
      <c r="D4" s="32"/>
      <c r="E4" s="32"/>
      <c r="F4" s="32"/>
      <c r="G4" s="32"/>
      <c r="H4" s="32"/>
      <c r="I4" s="32"/>
      <c r="J4" s="32"/>
      <c r="K4" s="32"/>
      <c r="L4" s="32"/>
    </row>
    <row r="5" spans="1:12" x14ac:dyDescent="0.25">
      <c r="A5" s="12"/>
      <c r="B5" s="34" t="s">
        <v>136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53</v>
      </c>
      <c r="E7" s="29"/>
      <c r="F7" s="29"/>
      <c r="G7" s="29"/>
      <c r="H7" s="29"/>
      <c r="I7" s="29"/>
      <c r="J7" s="29"/>
      <c r="K7" s="29"/>
      <c r="L7" s="15"/>
    </row>
    <row r="8" spans="1:12" ht="15.75" thickBot="1" x14ac:dyDescent="0.3">
      <c r="A8" s="12"/>
      <c r="B8" s="14"/>
      <c r="C8" s="15"/>
      <c r="D8" s="30">
        <v>2013</v>
      </c>
      <c r="E8" s="30"/>
      <c r="F8" s="15"/>
      <c r="G8" s="30">
        <v>2012</v>
      </c>
      <c r="H8" s="30"/>
      <c r="I8" s="15"/>
      <c r="J8" s="30">
        <v>2011</v>
      </c>
      <c r="K8" s="30"/>
      <c r="L8" s="15"/>
    </row>
    <row r="9" spans="1:12" ht="26.25" x14ac:dyDescent="0.25">
      <c r="A9" s="12"/>
      <c r="B9" s="18" t="s">
        <v>444</v>
      </c>
      <c r="C9" s="19"/>
      <c r="D9" s="20" t="s">
        <v>254</v>
      </c>
      <c r="E9" s="21">
        <v>2010</v>
      </c>
      <c r="F9" s="19"/>
      <c r="G9" s="20" t="s">
        <v>254</v>
      </c>
      <c r="H9" s="21">
        <v>1391</v>
      </c>
      <c r="I9" s="19"/>
      <c r="J9" s="20" t="s">
        <v>254</v>
      </c>
      <c r="K9" s="21">
        <v>1459</v>
      </c>
      <c r="L9" s="19"/>
    </row>
    <row r="10" spans="1:12" x14ac:dyDescent="0.25">
      <c r="A10" s="12"/>
      <c r="B10" s="45"/>
      <c r="C10" s="14"/>
      <c r="D10" s="51"/>
      <c r="E10" s="51"/>
      <c r="F10" s="14"/>
      <c r="G10" s="51"/>
      <c r="H10" s="51"/>
      <c r="I10" s="14"/>
      <c r="J10" s="51"/>
      <c r="K10" s="51"/>
      <c r="L10" s="14"/>
    </row>
    <row r="11" spans="1:12" x14ac:dyDescent="0.25">
      <c r="A11" s="12"/>
      <c r="B11" s="18" t="s">
        <v>445</v>
      </c>
      <c r="C11" s="19"/>
      <c r="D11" s="47"/>
      <c r="E11" s="47"/>
      <c r="F11" s="19"/>
      <c r="G11" s="47"/>
      <c r="H11" s="47"/>
      <c r="I11" s="19"/>
      <c r="J11" s="47"/>
      <c r="K11" s="47"/>
      <c r="L11" s="19"/>
    </row>
    <row r="12" spans="1:12" x14ac:dyDescent="0.25">
      <c r="A12" s="12"/>
      <c r="B12" s="41" t="s">
        <v>446</v>
      </c>
      <c r="C12" s="14"/>
      <c r="D12" s="37" t="s">
        <v>285</v>
      </c>
      <c r="E12" s="37"/>
      <c r="F12" s="14"/>
      <c r="G12" s="37" t="s">
        <v>285</v>
      </c>
      <c r="H12" s="37"/>
      <c r="I12" s="14"/>
      <c r="J12" s="37">
        <v>76</v>
      </c>
      <c r="K12" s="37"/>
      <c r="L12" s="14"/>
    </row>
    <row r="13" spans="1:12" x14ac:dyDescent="0.25">
      <c r="A13" s="12"/>
      <c r="B13" s="25" t="s">
        <v>447</v>
      </c>
      <c r="C13" s="19"/>
      <c r="D13" s="38" t="s">
        <v>285</v>
      </c>
      <c r="E13" s="38"/>
      <c r="F13" s="19"/>
      <c r="G13" s="38">
        <v>35</v>
      </c>
      <c r="H13" s="38"/>
      <c r="I13" s="19"/>
      <c r="J13" s="38">
        <v>129</v>
      </c>
      <c r="K13" s="38"/>
      <c r="L13" s="19"/>
    </row>
    <row r="14" spans="1:12" x14ac:dyDescent="0.25">
      <c r="A14" s="12"/>
      <c r="B14" s="41" t="s">
        <v>448</v>
      </c>
      <c r="C14" s="14"/>
      <c r="D14" s="37">
        <v>74</v>
      </c>
      <c r="E14" s="37"/>
      <c r="F14" s="14"/>
      <c r="G14" s="37">
        <v>39</v>
      </c>
      <c r="H14" s="37"/>
      <c r="I14" s="14"/>
      <c r="J14" s="37">
        <v>113</v>
      </c>
      <c r="K14" s="37"/>
      <c r="L14" s="14"/>
    </row>
    <row r="15" spans="1:12" x14ac:dyDescent="0.25">
      <c r="A15" s="12"/>
      <c r="B15" s="25" t="s">
        <v>449</v>
      </c>
      <c r="C15" s="19"/>
      <c r="D15" s="38">
        <v>82</v>
      </c>
      <c r="E15" s="38"/>
      <c r="F15" s="19"/>
      <c r="G15" s="38">
        <v>38</v>
      </c>
      <c r="H15" s="38"/>
      <c r="I15" s="19"/>
      <c r="J15" s="38">
        <v>113</v>
      </c>
      <c r="K15" s="38"/>
      <c r="L15" s="19"/>
    </row>
    <row r="16" spans="1:12" x14ac:dyDescent="0.25">
      <c r="A16" s="12"/>
      <c r="B16" s="41" t="s">
        <v>450</v>
      </c>
      <c r="C16" s="14"/>
      <c r="D16" s="37">
        <v>90</v>
      </c>
      <c r="E16" s="37"/>
      <c r="F16" s="14"/>
      <c r="G16" s="37">
        <v>72</v>
      </c>
      <c r="H16" s="37"/>
      <c r="I16" s="14"/>
      <c r="J16" s="37">
        <v>80</v>
      </c>
      <c r="K16" s="37"/>
      <c r="L16" s="14"/>
    </row>
    <row r="17" spans="1:12" x14ac:dyDescent="0.25">
      <c r="A17" s="12"/>
      <c r="B17" s="25" t="s">
        <v>451</v>
      </c>
      <c r="C17" s="19"/>
      <c r="D17" s="38">
        <v>309</v>
      </c>
      <c r="E17" s="38"/>
      <c r="F17" s="19"/>
      <c r="G17" s="38">
        <v>46</v>
      </c>
      <c r="H17" s="38"/>
      <c r="I17" s="19"/>
      <c r="J17" s="38">
        <v>4</v>
      </c>
      <c r="K17" s="38"/>
      <c r="L17" s="19"/>
    </row>
    <row r="18" spans="1:12" x14ac:dyDescent="0.25">
      <c r="A18" s="12"/>
      <c r="B18" s="41" t="s">
        <v>452</v>
      </c>
      <c r="C18" s="14"/>
      <c r="D18" s="37">
        <v>65</v>
      </c>
      <c r="E18" s="37"/>
      <c r="F18" s="14"/>
      <c r="G18" s="37">
        <v>40</v>
      </c>
      <c r="H18" s="37"/>
      <c r="I18" s="14"/>
      <c r="J18" s="37">
        <v>3</v>
      </c>
      <c r="K18" s="37"/>
      <c r="L18" s="14"/>
    </row>
    <row r="19" spans="1:12" x14ac:dyDescent="0.25">
      <c r="A19" s="12"/>
      <c r="B19" s="25" t="s">
        <v>453</v>
      </c>
      <c r="C19" s="19"/>
      <c r="D19" s="38">
        <v>154</v>
      </c>
      <c r="E19" s="38"/>
      <c r="F19" s="19"/>
      <c r="G19" s="38">
        <v>139</v>
      </c>
      <c r="H19" s="38"/>
      <c r="I19" s="19"/>
      <c r="J19" s="38" t="s">
        <v>285</v>
      </c>
      <c r="K19" s="38"/>
      <c r="L19" s="19"/>
    </row>
    <row r="20" spans="1:12" x14ac:dyDescent="0.25">
      <c r="A20" s="12"/>
      <c r="B20" s="41" t="s">
        <v>454</v>
      </c>
      <c r="C20" s="14"/>
      <c r="D20" s="37">
        <v>146</v>
      </c>
      <c r="E20" s="37"/>
      <c r="F20" s="14"/>
      <c r="G20" s="37">
        <v>128</v>
      </c>
      <c r="H20" s="37"/>
      <c r="I20" s="14"/>
      <c r="J20" s="37" t="s">
        <v>285</v>
      </c>
      <c r="K20" s="37"/>
      <c r="L20" s="14"/>
    </row>
    <row r="21" spans="1:12" x14ac:dyDescent="0.25">
      <c r="A21" s="12"/>
      <c r="B21" s="25" t="s">
        <v>455</v>
      </c>
      <c r="C21" s="19"/>
      <c r="D21" s="38">
        <v>65</v>
      </c>
      <c r="E21" s="38"/>
      <c r="F21" s="19"/>
      <c r="G21" s="38">
        <v>76</v>
      </c>
      <c r="H21" s="38"/>
      <c r="I21" s="19"/>
      <c r="J21" s="38" t="s">
        <v>285</v>
      </c>
      <c r="K21" s="38"/>
      <c r="L21" s="19"/>
    </row>
    <row r="22" spans="1:12" x14ac:dyDescent="0.25">
      <c r="A22" s="12"/>
      <c r="B22" s="41" t="s">
        <v>456</v>
      </c>
      <c r="C22" s="14"/>
      <c r="D22" s="37">
        <v>66</v>
      </c>
      <c r="E22" s="37"/>
      <c r="F22" s="14"/>
      <c r="G22" s="37">
        <v>76</v>
      </c>
      <c r="H22" s="37"/>
      <c r="I22" s="14"/>
      <c r="J22" s="37" t="s">
        <v>285</v>
      </c>
      <c r="K22" s="37"/>
      <c r="L22" s="14"/>
    </row>
    <row r="23" spans="1:12" x14ac:dyDescent="0.25">
      <c r="A23" s="12"/>
      <c r="B23" s="25" t="s">
        <v>457</v>
      </c>
      <c r="C23" s="19"/>
      <c r="D23" s="38">
        <v>108</v>
      </c>
      <c r="E23" s="38"/>
      <c r="F23" s="19"/>
      <c r="G23" s="38" t="s">
        <v>285</v>
      </c>
      <c r="H23" s="38"/>
      <c r="I23" s="19"/>
      <c r="J23" s="38" t="s">
        <v>285</v>
      </c>
      <c r="K23" s="38"/>
      <c r="L23" s="19"/>
    </row>
    <row r="24" spans="1:12" x14ac:dyDescent="0.25">
      <c r="A24" s="12"/>
      <c r="B24" s="41" t="s">
        <v>458</v>
      </c>
      <c r="C24" s="14"/>
      <c r="D24" s="37">
        <v>44</v>
      </c>
      <c r="E24" s="37"/>
      <c r="F24" s="14"/>
      <c r="G24" s="37" t="s">
        <v>285</v>
      </c>
      <c r="H24" s="37"/>
      <c r="I24" s="14"/>
      <c r="J24" s="37" t="s">
        <v>285</v>
      </c>
      <c r="K24" s="37"/>
      <c r="L24" s="14"/>
    </row>
    <row r="25" spans="1:12" x14ac:dyDescent="0.25">
      <c r="A25" s="12"/>
      <c r="B25" s="25" t="s">
        <v>459</v>
      </c>
      <c r="C25" s="19"/>
      <c r="D25" s="38">
        <v>44</v>
      </c>
      <c r="E25" s="38"/>
      <c r="F25" s="19"/>
      <c r="G25" s="38" t="s">
        <v>285</v>
      </c>
      <c r="H25" s="38"/>
      <c r="I25" s="19"/>
      <c r="J25" s="38" t="s">
        <v>285</v>
      </c>
      <c r="K25" s="38"/>
      <c r="L25" s="19"/>
    </row>
    <row r="26" spans="1:12" x14ac:dyDescent="0.25">
      <c r="A26" s="12"/>
      <c r="B26" s="41" t="s">
        <v>460</v>
      </c>
      <c r="C26" s="14"/>
      <c r="D26" s="37">
        <v>44</v>
      </c>
      <c r="E26" s="37"/>
      <c r="F26" s="14"/>
      <c r="G26" s="37" t="s">
        <v>285</v>
      </c>
      <c r="H26" s="37"/>
      <c r="I26" s="14"/>
      <c r="J26" s="37" t="s">
        <v>285</v>
      </c>
      <c r="K26" s="37"/>
      <c r="L26" s="14"/>
    </row>
    <row r="27" spans="1:12" x14ac:dyDescent="0.25">
      <c r="A27" s="12"/>
      <c r="B27" s="25" t="s">
        <v>461</v>
      </c>
      <c r="C27" s="19"/>
      <c r="D27" s="38">
        <v>44</v>
      </c>
      <c r="E27" s="38"/>
      <c r="F27" s="19"/>
      <c r="G27" s="38" t="s">
        <v>285</v>
      </c>
      <c r="H27" s="38"/>
      <c r="I27" s="19"/>
      <c r="J27" s="38" t="s">
        <v>285</v>
      </c>
      <c r="K27" s="38"/>
      <c r="L27" s="19"/>
    </row>
    <row r="28" spans="1:12" x14ac:dyDescent="0.25">
      <c r="A28" s="12"/>
      <c r="B28" s="41" t="s">
        <v>462</v>
      </c>
      <c r="C28" s="14"/>
      <c r="D28" s="37">
        <v>44</v>
      </c>
      <c r="E28" s="37"/>
      <c r="F28" s="14"/>
      <c r="G28" s="37" t="s">
        <v>285</v>
      </c>
      <c r="H28" s="37"/>
      <c r="I28" s="14"/>
      <c r="J28" s="37" t="s">
        <v>285</v>
      </c>
      <c r="K28" s="37"/>
      <c r="L28" s="14"/>
    </row>
    <row r="29" spans="1:12" ht="27" thickBot="1" x14ac:dyDescent="0.3">
      <c r="A29" s="12"/>
      <c r="B29" s="18" t="s">
        <v>463</v>
      </c>
      <c r="C29" s="19"/>
      <c r="D29" s="49">
        <v>859</v>
      </c>
      <c r="E29" s="49"/>
      <c r="F29" s="19"/>
      <c r="G29" s="49">
        <v>614</v>
      </c>
      <c r="H29" s="49"/>
      <c r="I29" s="19"/>
      <c r="J29" s="49">
        <v>456</v>
      </c>
      <c r="K29" s="49"/>
      <c r="L29" s="19"/>
    </row>
    <row r="30" spans="1:12" x14ac:dyDescent="0.25">
      <c r="A30" s="12"/>
      <c r="B30" s="22" t="s">
        <v>464</v>
      </c>
      <c r="C30" s="14"/>
      <c r="D30" s="79">
        <v>2238</v>
      </c>
      <c r="E30" s="79"/>
      <c r="F30" s="14"/>
      <c r="G30" s="79">
        <v>1303</v>
      </c>
      <c r="H30" s="79"/>
      <c r="I30" s="14"/>
      <c r="J30" s="80">
        <v>974</v>
      </c>
      <c r="K30" s="80"/>
      <c r="L30" s="14"/>
    </row>
    <row r="31" spans="1:12" x14ac:dyDescent="0.25">
      <c r="A31" s="12"/>
      <c r="B31" s="18" t="s">
        <v>465</v>
      </c>
      <c r="C31" s="19"/>
      <c r="D31" s="38">
        <v>44</v>
      </c>
      <c r="E31" s="38"/>
      <c r="F31" s="19"/>
      <c r="G31" s="38">
        <v>61</v>
      </c>
      <c r="H31" s="38"/>
      <c r="I31" s="19"/>
      <c r="J31" s="38" t="s">
        <v>339</v>
      </c>
      <c r="K31" s="38"/>
      <c r="L31" s="20" t="s">
        <v>275</v>
      </c>
    </row>
    <row r="32" spans="1:12" ht="26.25" x14ac:dyDescent="0.25">
      <c r="A32" s="12"/>
      <c r="B32" s="22" t="s">
        <v>466</v>
      </c>
      <c r="C32" s="14"/>
      <c r="D32" s="37" t="s">
        <v>285</v>
      </c>
      <c r="E32" s="37"/>
      <c r="F32" s="14"/>
      <c r="G32" s="37" t="s">
        <v>285</v>
      </c>
      <c r="H32" s="37"/>
      <c r="I32" s="14"/>
      <c r="J32" s="37">
        <v>272</v>
      </c>
      <c r="K32" s="37"/>
      <c r="L32" s="14"/>
    </row>
    <row r="33" spans="1:12" ht="26.25" x14ac:dyDescent="0.25">
      <c r="A33" s="12"/>
      <c r="B33" s="18" t="s">
        <v>467</v>
      </c>
      <c r="C33" s="19"/>
      <c r="D33" s="38" t="s">
        <v>468</v>
      </c>
      <c r="E33" s="38"/>
      <c r="F33" s="20" t="s">
        <v>275</v>
      </c>
      <c r="G33" s="38" t="s">
        <v>285</v>
      </c>
      <c r="H33" s="38"/>
      <c r="I33" s="19"/>
      <c r="J33" s="38" t="s">
        <v>285</v>
      </c>
      <c r="K33" s="38"/>
      <c r="L33" s="19"/>
    </row>
    <row r="34" spans="1:12" x14ac:dyDescent="0.25">
      <c r="A34" s="12"/>
      <c r="B34" s="45"/>
      <c r="C34" s="14"/>
      <c r="D34" s="51"/>
      <c r="E34" s="51"/>
      <c r="F34" s="14"/>
      <c r="G34" s="51"/>
      <c r="H34" s="51"/>
      <c r="I34" s="14"/>
      <c r="J34" s="51"/>
      <c r="K34" s="51"/>
      <c r="L34" s="14"/>
    </row>
    <row r="35" spans="1:12" x14ac:dyDescent="0.25">
      <c r="A35" s="12"/>
      <c r="B35" s="18" t="s">
        <v>469</v>
      </c>
      <c r="C35" s="19"/>
      <c r="D35" s="47"/>
      <c r="E35" s="47"/>
      <c r="F35" s="19"/>
      <c r="G35" s="47"/>
      <c r="H35" s="47"/>
      <c r="I35" s="19"/>
      <c r="J35" s="47"/>
      <c r="K35" s="47"/>
      <c r="L35" s="19"/>
    </row>
    <row r="36" spans="1:12" x14ac:dyDescent="0.25">
      <c r="A36" s="12"/>
      <c r="B36" s="41" t="s">
        <v>470</v>
      </c>
      <c r="C36" s="14"/>
      <c r="D36" s="37" t="s">
        <v>285</v>
      </c>
      <c r="E36" s="37"/>
      <c r="F36" s="14"/>
      <c r="G36" s="37" t="s">
        <v>285</v>
      </c>
      <c r="H36" s="37"/>
      <c r="I36" s="14"/>
      <c r="J36" s="37" t="s">
        <v>471</v>
      </c>
      <c r="K36" s="37"/>
      <c r="L36" s="11" t="s">
        <v>275</v>
      </c>
    </row>
    <row r="37" spans="1:12" x14ac:dyDescent="0.25">
      <c r="A37" s="12"/>
      <c r="B37" s="25" t="s">
        <v>472</v>
      </c>
      <c r="C37" s="19"/>
      <c r="D37" s="38" t="s">
        <v>285</v>
      </c>
      <c r="E37" s="38"/>
      <c r="F37" s="19"/>
      <c r="G37" s="38" t="s">
        <v>473</v>
      </c>
      <c r="H37" s="38"/>
      <c r="I37" s="20" t="s">
        <v>275</v>
      </c>
      <c r="J37" s="38" t="s">
        <v>285</v>
      </c>
      <c r="K37" s="38"/>
      <c r="L37" s="19"/>
    </row>
    <row r="38" spans="1:12" x14ac:dyDescent="0.25">
      <c r="A38" s="12"/>
      <c r="B38" s="41" t="s">
        <v>448</v>
      </c>
      <c r="C38" s="14"/>
      <c r="D38" s="37" t="s">
        <v>474</v>
      </c>
      <c r="E38" s="37"/>
      <c r="F38" s="11" t="s">
        <v>275</v>
      </c>
      <c r="G38" s="37" t="s">
        <v>285</v>
      </c>
      <c r="H38" s="37"/>
      <c r="I38" s="14"/>
      <c r="J38" s="37" t="s">
        <v>285</v>
      </c>
      <c r="K38" s="37"/>
      <c r="L38" s="14"/>
    </row>
    <row r="39" spans="1:12" x14ac:dyDescent="0.25">
      <c r="A39" s="12"/>
      <c r="B39" s="25" t="s">
        <v>449</v>
      </c>
      <c r="C39" s="19"/>
      <c r="D39" s="38" t="s">
        <v>475</v>
      </c>
      <c r="E39" s="38"/>
      <c r="F39" s="20" t="s">
        <v>275</v>
      </c>
      <c r="G39" s="38" t="s">
        <v>285</v>
      </c>
      <c r="H39" s="38"/>
      <c r="I39" s="19"/>
      <c r="J39" s="38" t="s">
        <v>285</v>
      </c>
      <c r="K39" s="38"/>
      <c r="L39" s="19"/>
    </row>
    <row r="40" spans="1:12" x14ac:dyDescent="0.25">
      <c r="A40" s="12"/>
      <c r="B40" s="41" t="s">
        <v>450</v>
      </c>
      <c r="C40" s="14"/>
      <c r="D40" s="37" t="s">
        <v>475</v>
      </c>
      <c r="E40" s="37"/>
      <c r="F40" s="11" t="s">
        <v>275</v>
      </c>
      <c r="G40" s="37" t="s">
        <v>285</v>
      </c>
      <c r="H40" s="37"/>
      <c r="I40" s="14"/>
      <c r="J40" s="37" t="s">
        <v>285</v>
      </c>
      <c r="K40" s="37"/>
      <c r="L40" s="14"/>
    </row>
    <row r="41" spans="1:12" ht="15.75" thickBot="1" x14ac:dyDescent="0.3">
      <c r="A41" s="12"/>
      <c r="B41" s="25" t="s">
        <v>476</v>
      </c>
      <c r="C41" s="19"/>
      <c r="D41" s="49" t="s">
        <v>477</v>
      </c>
      <c r="E41" s="49"/>
      <c r="F41" s="20" t="s">
        <v>275</v>
      </c>
      <c r="G41" s="49" t="s">
        <v>478</v>
      </c>
      <c r="H41" s="49"/>
      <c r="I41" s="20" t="s">
        <v>275</v>
      </c>
      <c r="J41" s="49" t="s">
        <v>479</v>
      </c>
      <c r="K41" s="49"/>
      <c r="L41" s="20" t="s">
        <v>275</v>
      </c>
    </row>
    <row r="42" spans="1:12" ht="27" thickBot="1" x14ac:dyDescent="0.3">
      <c r="A42" s="12"/>
      <c r="B42" s="22" t="s">
        <v>480</v>
      </c>
      <c r="C42" s="14"/>
      <c r="D42" s="56" t="s">
        <v>254</v>
      </c>
      <c r="E42" s="77">
        <v>2710</v>
      </c>
      <c r="F42" s="14"/>
      <c r="G42" s="56" t="s">
        <v>254</v>
      </c>
      <c r="H42" s="77">
        <v>2010</v>
      </c>
      <c r="I42" s="14"/>
      <c r="J42" s="56" t="s">
        <v>254</v>
      </c>
      <c r="K42" s="77">
        <v>1391</v>
      </c>
      <c r="L42" s="14"/>
    </row>
    <row r="43" spans="1:12" ht="15.75" thickTop="1" x14ac:dyDescent="0.25">
      <c r="A43" s="12"/>
      <c r="B43" s="34"/>
      <c r="C43" s="34"/>
      <c r="D43" s="34"/>
      <c r="E43" s="34"/>
      <c r="F43" s="34"/>
      <c r="G43" s="34"/>
      <c r="H43" s="34"/>
      <c r="I43" s="34"/>
      <c r="J43" s="34"/>
      <c r="K43" s="34"/>
      <c r="L43" s="34"/>
    </row>
    <row r="44" spans="1:12" x14ac:dyDescent="0.25">
      <c r="A44" s="12"/>
      <c r="B44" s="76" t="s">
        <v>481</v>
      </c>
      <c r="C44" s="76"/>
      <c r="D44" s="76"/>
      <c r="E44" s="76"/>
      <c r="F44" s="76"/>
      <c r="G44" s="76"/>
      <c r="H44" s="76"/>
      <c r="I44" s="76"/>
      <c r="J44" s="76"/>
      <c r="K44" s="76"/>
      <c r="L44" s="76"/>
    </row>
    <row r="45" spans="1:12" x14ac:dyDescent="0.25">
      <c r="A45" s="12"/>
      <c r="B45" s="76" t="s">
        <v>482</v>
      </c>
      <c r="C45" s="76"/>
      <c r="D45" s="76"/>
      <c r="E45" s="76"/>
      <c r="F45" s="76"/>
      <c r="G45" s="76"/>
      <c r="H45" s="76"/>
      <c r="I45" s="76"/>
      <c r="J45" s="76"/>
      <c r="K45" s="76"/>
      <c r="L45" s="76"/>
    </row>
    <row r="46" spans="1:12" x14ac:dyDescent="0.25">
      <c r="A46" s="12"/>
      <c r="B46" s="76" t="s">
        <v>483</v>
      </c>
      <c r="C46" s="76"/>
      <c r="D46" s="76"/>
      <c r="E46" s="76"/>
      <c r="F46" s="76"/>
      <c r="G46" s="76"/>
      <c r="H46" s="76"/>
      <c r="I46" s="76"/>
      <c r="J46" s="76"/>
      <c r="K46" s="76"/>
      <c r="L46" s="76"/>
    </row>
    <row r="47" spans="1:12" x14ac:dyDescent="0.25">
      <c r="A47" s="12"/>
      <c r="B47" s="76" t="s">
        <v>484</v>
      </c>
      <c r="C47" s="76"/>
      <c r="D47" s="76"/>
      <c r="E47" s="76"/>
      <c r="F47" s="76"/>
      <c r="G47" s="76"/>
      <c r="H47" s="76"/>
      <c r="I47" s="76"/>
      <c r="J47" s="76"/>
      <c r="K47" s="76"/>
      <c r="L47" s="76"/>
    </row>
    <row r="48" spans="1:12" ht="25.5" customHeight="1" x14ac:dyDescent="0.25">
      <c r="A48" s="12"/>
      <c r="B48" s="76" t="s">
        <v>485</v>
      </c>
      <c r="C48" s="76"/>
      <c r="D48" s="76"/>
      <c r="E48" s="76"/>
      <c r="F48" s="76"/>
      <c r="G48" s="76"/>
      <c r="H48" s="76"/>
      <c r="I48" s="76"/>
      <c r="J48" s="76"/>
      <c r="K48" s="76"/>
      <c r="L48" s="76"/>
    </row>
    <row r="49" spans="1:12" ht="25.5" customHeight="1" x14ac:dyDescent="0.25">
      <c r="A49" s="12"/>
      <c r="B49" s="76" t="s">
        <v>486</v>
      </c>
      <c r="C49" s="76"/>
      <c r="D49" s="76"/>
      <c r="E49" s="76"/>
      <c r="F49" s="76"/>
      <c r="G49" s="76"/>
      <c r="H49" s="76"/>
      <c r="I49" s="76"/>
      <c r="J49" s="76"/>
      <c r="K49" s="76"/>
      <c r="L49" s="76"/>
    </row>
    <row r="50" spans="1:12" x14ac:dyDescent="0.25">
      <c r="A50" s="12"/>
      <c r="B50" s="76" t="s">
        <v>487</v>
      </c>
      <c r="C50" s="76"/>
      <c r="D50" s="76"/>
      <c r="E50" s="76"/>
      <c r="F50" s="76"/>
      <c r="G50" s="76"/>
      <c r="H50" s="76"/>
      <c r="I50" s="76"/>
      <c r="J50" s="76"/>
      <c r="K50" s="76"/>
      <c r="L50" s="76"/>
    </row>
    <row r="51" spans="1:12" ht="25.5" customHeight="1" x14ac:dyDescent="0.25">
      <c r="A51" s="12"/>
      <c r="B51" s="76" t="s">
        <v>488</v>
      </c>
      <c r="C51" s="76"/>
      <c r="D51" s="76"/>
      <c r="E51" s="76"/>
      <c r="F51" s="76"/>
      <c r="G51" s="76"/>
      <c r="H51" s="76"/>
      <c r="I51" s="76"/>
      <c r="J51" s="76"/>
      <c r="K51" s="76"/>
      <c r="L51" s="76"/>
    </row>
  </sheetData>
  <mergeCells count="117">
    <mergeCell ref="B48:L48"/>
    <mergeCell ref="B49:L49"/>
    <mergeCell ref="B50:L50"/>
    <mergeCell ref="B51:L51"/>
    <mergeCell ref="B6:L6"/>
    <mergeCell ref="B43:L43"/>
    <mergeCell ref="B44:L44"/>
    <mergeCell ref="B45:L45"/>
    <mergeCell ref="B46:L46"/>
    <mergeCell ref="B47:L47"/>
    <mergeCell ref="D41:E41"/>
    <mergeCell ref="G41:H41"/>
    <mergeCell ref="J41:K41"/>
    <mergeCell ref="A1:A2"/>
    <mergeCell ref="B1:L1"/>
    <mergeCell ref="B2:L2"/>
    <mergeCell ref="B3:L3"/>
    <mergeCell ref="A4:A51"/>
    <mergeCell ref="B4:L4"/>
    <mergeCell ref="B5:L5"/>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24.5703125" customWidth="1"/>
    <col min="4" max="4" width="4.85546875" customWidth="1"/>
    <col min="5" max="5" width="15" customWidth="1"/>
    <col min="6" max="6" width="24.5703125" customWidth="1"/>
    <col min="7" max="7" width="4.85546875" customWidth="1"/>
    <col min="8" max="8" width="14.42578125" customWidth="1"/>
    <col min="9" max="9" width="3.85546875" customWidth="1"/>
    <col min="10" max="10" width="4.85546875" customWidth="1"/>
    <col min="11" max="11" width="12.7109375" customWidth="1"/>
    <col min="12" max="12" width="3.85546875" customWidth="1"/>
    <col min="13" max="13" width="4.85546875" customWidth="1"/>
    <col min="14" max="14" width="15" customWidth="1"/>
    <col min="15" max="15" width="3.85546875" customWidth="1"/>
    <col min="16" max="16" width="4.85546875" customWidth="1"/>
    <col min="17" max="17" width="14.42578125" customWidth="1"/>
    <col min="18" max="18" width="3.85546875" customWidth="1"/>
    <col min="19" max="19" width="4.85546875" customWidth="1"/>
    <col min="20" max="20" width="12.7109375" customWidth="1"/>
    <col min="21" max="21" width="3.85546875" customWidth="1"/>
  </cols>
  <sheetData>
    <row r="1" spans="1:21" ht="15" customHeight="1" x14ac:dyDescent="0.25">
      <c r="A1" s="9" t="s">
        <v>13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2</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1362</v>
      </c>
      <c r="B4" s="32" t="s">
        <v>7</v>
      </c>
      <c r="C4" s="32"/>
      <c r="D4" s="32"/>
      <c r="E4" s="32"/>
      <c r="F4" s="32"/>
      <c r="G4" s="32"/>
      <c r="H4" s="32"/>
      <c r="I4" s="32"/>
      <c r="J4" s="32"/>
      <c r="K4" s="32"/>
      <c r="L4" s="32"/>
      <c r="M4" s="32"/>
      <c r="N4" s="32"/>
      <c r="O4" s="32"/>
      <c r="P4" s="32"/>
      <c r="Q4" s="32"/>
      <c r="R4" s="32"/>
      <c r="S4" s="32"/>
      <c r="T4" s="32"/>
      <c r="U4" s="32"/>
    </row>
    <row r="5" spans="1:21" x14ac:dyDescent="0.25">
      <c r="A5" s="12"/>
      <c r="B5" s="34" t="s">
        <v>1363</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ht="15.75" thickBot="1" x14ac:dyDescent="0.3">
      <c r="A7" s="12"/>
      <c r="B7" s="14"/>
      <c r="C7" s="15"/>
      <c r="D7" s="29" t="s">
        <v>495</v>
      </c>
      <c r="E7" s="29"/>
      <c r="F7" s="29"/>
      <c r="G7" s="29"/>
      <c r="H7" s="29"/>
      <c r="I7" s="29"/>
      <c r="J7" s="29"/>
      <c r="K7" s="29"/>
      <c r="L7" s="15"/>
      <c r="M7" s="29" t="s">
        <v>496</v>
      </c>
      <c r="N7" s="29"/>
      <c r="O7" s="29"/>
      <c r="P7" s="29"/>
      <c r="Q7" s="29"/>
      <c r="R7" s="29"/>
      <c r="S7" s="29"/>
      <c r="T7" s="29"/>
      <c r="U7" s="15"/>
    </row>
    <row r="8" spans="1:21" x14ac:dyDescent="0.25">
      <c r="A8" s="12"/>
      <c r="B8" s="67"/>
      <c r="C8" s="68"/>
      <c r="D8" s="70" t="s">
        <v>497</v>
      </c>
      <c r="E8" s="70"/>
      <c r="F8" s="72"/>
      <c r="G8" s="70" t="s">
        <v>500</v>
      </c>
      <c r="H8" s="70"/>
      <c r="I8" s="72"/>
      <c r="J8" s="70" t="s">
        <v>502</v>
      </c>
      <c r="K8" s="70"/>
      <c r="L8" s="68"/>
      <c r="M8" s="70" t="s">
        <v>497</v>
      </c>
      <c r="N8" s="70"/>
      <c r="O8" s="72"/>
      <c r="P8" s="70" t="s">
        <v>500</v>
      </c>
      <c r="Q8" s="70"/>
      <c r="R8" s="72"/>
      <c r="S8" s="70" t="s">
        <v>502</v>
      </c>
      <c r="T8" s="70"/>
      <c r="U8" s="68"/>
    </row>
    <row r="9" spans="1:21" x14ac:dyDescent="0.25">
      <c r="A9" s="12"/>
      <c r="B9" s="67"/>
      <c r="C9" s="68"/>
      <c r="D9" s="69" t="s">
        <v>498</v>
      </c>
      <c r="E9" s="69"/>
      <c r="F9" s="73"/>
      <c r="G9" s="69" t="s">
        <v>501</v>
      </c>
      <c r="H9" s="69"/>
      <c r="I9" s="73"/>
      <c r="J9" s="69" t="s">
        <v>498</v>
      </c>
      <c r="K9" s="69"/>
      <c r="L9" s="68"/>
      <c r="M9" s="69" t="s">
        <v>498</v>
      </c>
      <c r="N9" s="69"/>
      <c r="O9" s="73"/>
      <c r="P9" s="69" t="s">
        <v>501</v>
      </c>
      <c r="Q9" s="69"/>
      <c r="R9" s="73"/>
      <c r="S9" s="69" t="s">
        <v>498</v>
      </c>
      <c r="T9" s="69"/>
      <c r="U9" s="68"/>
    </row>
    <row r="10" spans="1:21" ht="15.75" thickBot="1" x14ac:dyDescent="0.3">
      <c r="A10" s="12"/>
      <c r="B10" s="67"/>
      <c r="C10" s="68"/>
      <c r="D10" s="29" t="s">
        <v>499</v>
      </c>
      <c r="E10" s="29"/>
      <c r="F10" s="73"/>
      <c r="G10" s="71"/>
      <c r="H10" s="71"/>
      <c r="I10" s="73"/>
      <c r="J10" s="29" t="s">
        <v>499</v>
      </c>
      <c r="K10" s="29"/>
      <c r="L10" s="68"/>
      <c r="M10" s="29" t="s">
        <v>499</v>
      </c>
      <c r="N10" s="29"/>
      <c r="O10" s="73"/>
      <c r="P10" s="71"/>
      <c r="Q10" s="71"/>
      <c r="R10" s="73"/>
      <c r="S10" s="29" t="s">
        <v>499</v>
      </c>
      <c r="T10" s="29"/>
      <c r="U10" s="68"/>
    </row>
    <row r="11" spans="1:21" x14ac:dyDescent="0.25">
      <c r="A11" s="12"/>
      <c r="B11" s="18" t="s">
        <v>328</v>
      </c>
      <c r="C11" s="19"/>
      <c r="D11" s="20" t="s">
        <v>254</v>
      </c>
      <c r="E11" s="21">
        <v>10799</v>
      </c>
      <c r="F11" s="19"/>
      <c r="G11" s="20" t="s">
        <v>254</v>
      </c>
      <c r="H11" s="35" t="s">
        <v>503</v>
      </c>
      <c r="I11" s="20" t="s">
        <v>275</v>
      </c>
      <c r="J11" s="20" t="s">
        <v>254</v>
      </c>
      <c r="K11" s="21">
        <v>2987</v>
      </c>
      <c r="L11" s="19"/>
      <c r="M11" s="20" t="s">
        <v>254</v>
      </c>
      <c r="N11" s="21">
        <v>10911</v>
      </c>
      <c r="O11" s="19"/>
      <c r="P11" s="20" t="s">
        <v>254</v>
      </c>
      <c r="Q11" s="35" t="s">
        <v>504</v>
      </c>
      <c r="R11" s="20" t="s">
        <v>275</v>
      </c>
      <c r="S11" s="20" t="s">
        <v>254</v>
      </c>
      <c r="T11" s="21">
        <v>3217</v>
      </c>
      <c r="U11" s="19"/>
    </row>
    <row r="12" spans="1:21" ht="26.25" x14ac:dyDescent="0.25">
      <c r="A12" s="12"/>
      <c r="B12" s="22" t="s">
        <v>505</v>
      </c>
      <c r="C12" s="14"/>
      <c r="D12" s="37" t="s">
        <v>285</v>
      </c>
      <c r="E12" s="37"/>
      <c r="F12" s="14"/>
      <c r="G12" s="37" t="s">
        <v>285</v>
      </c>
      <c r="H12" s="37"/>
      <c r="I12" s="14"/>
      <c r="J12" s="37" t="s">
        <v>285</v>
      </c>
      <c r="K12" s="37"/>
      <c r="L12" s="14"/>
      <c r="M12" s="37" t="s">
        <v>285</v>
      </c>
      <c r="N12" s="37"/>
      <c r="O12" s="14"/>
      <c r="P12" s="37" t="s">
        <v>506</v>
      </c>
      <c r="Q12" s="37"/>
      <c r="R12" s="11" t="s">
        <v>275</v>
      </c>
      <c r="S12" s="37" t="s">
        <v>506</v>
      </c>
      <c r="T12" s="37"/>
      <c r="U12" s="11" t="s">
        <v>275</v>
      </c>
    </row>
    <row r="13" spans="1:21" ht="27" thickBot="1" x14ac:dyDescent="0.3">
      <c r="A13" s="12"/>
      <c r="B13" s="18" t="s">
        <v>507</v>
      </c>
      <c r="C13" s="19"/>
      <c r="D13" s="49" t="s">
        <v>285</v>
      </c>
      <c r="E13" s="49"/>
      <c r="F13" s="19"/>
      <c r="G13" s="49" t="s">
        <v>285</v>
      </c>
      <c r="H13" s="49"/>
      <c r="I13" s="19"/>
      <c r="J13" s="49" t="s">
        <v>285</v>
      </c>
      <c r="K13" s="49"/>
      <c r="L13" s="19"/>
      <c r="M13" s="49" t="s">
        <v>508</v>
      </c>
      <c r="N13" s="49"/>
      <c r="O13" s="20" t="s">
        <v>275</v>
      </c>
      <c r="P13" s="49" t="s">
        <v>285</v>
      </c>
      <c r="Q13" s="49"/>
      <c r="R13" s="19"/>
      <c r="S13" s="49" t="s">
        <v>508</v>
      </c>
      <c r="T13" s="49"/>
      <c r="U13" s="20" t="s">
        <v>275</v>
      </c>
    </row>
    <row r="14" spans="1:21" ht="15.75" thickBot="1" x14ac:dyDescent="0.3">
      <c r="A14" s="12"/>
      <c r="B14" s="41" t="s">
        <v>340</v>
      </c>
      <c r="C14" s="14"/>
      <c r="D14" s="56" t="s">
        <v>254</v>
      </c>
      <c r="E14" s="77">
        <v>10799</v>
      </c>
      <c r="F14" s="14"/>
      <c r="G14" s="56" t="s">
        <v>254</v>
      </c>
      <c r="H14" s="57" t="s">
        <v>503</v>
      </c>
      <c r="I14" s="11" t="s">
        <v>275</v>
      </c>
      <c r="J14" s="56" t="s">
        <v>254</v>
      </c>
      <c r="K14" s="77">
        <v>2987</v>
      </c>
      <c r="L14" s="14"/>
      <c r="M14" s="56" t="s">
        <v>254</v>
      </c>
      <c r="N14" s="77">
        <v>10799</v>
      </c>
      <c r="O14" s="14"/>
      <c r="P14" s="56" t="s">
        <v>254</v>
      </c>
      <c r="Q14" s="57" t="s">
        <v>503</v>
      </c>
      <c r="R14" s="11" t="s">
        <v>275</v>
      </c>
      <c r="S14" s="56" t="s">
        <v>254</v>
      </c>
      <c r="T14" s="77">
        <v>2987</v>
      </c>
      <c r="U14" s="14"/>
    </row>
    <row r="15" spans="1:21" ht="15.75" thickTop="1" x14ac:dyDescent="0.25">
      <c r="A15" s="12"/>
      <c r="B15" s="34"/>
      <c r="C15" s="34"/>
      <c r="D15" s="34"/>
      <c r="E15" s="34"/>
      <c r="F15" s="34"/>
      <c r="G15" s="34"/>
      <c r="H15" s="34"/>
      <c r="I15" s="34"/>
      <c r="J15" s="34"/>
      <c r="K15" s="34"/>
      <c r="L15" s="34"/>
      <c r="M15" s="34"/>
      <c r="N15" s="34"/>
      <c r="O15" s="34"/>
      <c r="P15" s="34"/>
      <c r="Q15" s="34"/>
      <c r="R15" s="34"/>
      <c r="S15" s="34"/>
      <c r="T15" s="34"/>
      <c r="U15" s="34"/>
    </row>
    <row r="16" spans="1:21" ht="25.5" customHeight="1" x14ac:dyDescent="0.25">
      <c r="A16" s="12"/>
      <c r="B16" s="76" t="s">
        <v>509</v>
      </c>
      <c r="C16" s="76"/>
      <c r="D16" s="76"/>
      <c r="E16" s="76"/>
      <c r="F16" s="76"/>
      <c r="G16" s="76"/>
      <c r="H16" s="76"/>
      <c r="I16" s="76"/>
      <c r="J16" s="76"/>
      <c r="K16" s="76"/>
      <c r="L16" s="76"/>
      <c r="M16" s="76"/>
      <c r="N16" s="76"/>
      <c r="O16" s="76"/>
      <c r="P16" s="76"/>
      <c r="Q16" s="76"/>
      <c r="R16" s="76"/>
      <c r="S16" s="76"/>
      <c r="T16" s="76"/>
      <c r="U16" s="76"/>
    </row>
    <row r="17" spans="1:21" ht="15" customHeight="1" x14ac:dyDescent="0.25">
      <c r="A17" s="12" t="s">
        <v>1364</v>
      </c>
      <c r="B17" s="32" t="s">
        <v>7</v>
      </c>
      <c r="C17" s="32"/>
      <c r="D17" s="32"/>
      <c r="E17" s="32"/>
      <c r="F17" s="32"/>
      <c r="G17" s="32"/>
      <c r="H17" s="32"/>
      <c r="I17" s="32"/>
      <c r="J17" s="32"/>
      <c r="K17" s="32"/>
      <c r="L17" s="32"/>
      <c r="M17" s="32"/>
      <c r="N17" s="32"/>
      <c r="O17" s="32"/>
      <c r="P17" s="32"/>
      <c r="Q17" s="32"/>
      <c r="R17" s="32"/>
      <c r="S17" s="32"/>
      <c r="T17" s="32"/>
      <c r="U17" s="32"/>
    </row>
    <row r="18" spans="1:21" x14ac:dyDescent="0.25">
      <c r="A18" s="12"/>
      <c r="B18" s="34" t="s">
        <v>1365</v>
      </c>
      <c r="C18" s="34"/>
      <c r="D18" s="34"/>
      <c r="E18" s="34"/>
      <c r="F18" s="34"/>
      <c r="G18" s="34"/>
      <c r="H18" s="34"/>
      <c r="I18" s="34"/>
      <c r="J18" s="34"/>
      <c r="K18" s="34"/>
      <c r="L18" s="34"/>
      <c r="M18" s="34"/>
      <c r="N18" s="34"/>
      <c r="O18" s="34"/>
      <c r="P18" s="34"/>
      <c r="Q18" s="34"/>
      <c r="R18" s="34"/>
      <c r="S18" s="34"/>
      <c r="T18" s="34"/>
      <c r="U18" s="34"/>
    </row>
    <row r="19" spans="1:21" x14ac:dyDescent="0.25">
      <c r="A19" s="12"/>
      <c r="B19" s="34"/>
      <c r="C19" s="34"/>
      <c r="D19" s="34"/>
      <c r="E19" s="34"/>
      <c r="F19" s="34"/>
      <c r="G19" s="34"/>
      <c r="H19" s="34"/>
      <c r="I19" s="34"/>
      <c r="J19" s="34"/>
      <c r="K19" s="34"/>
      <c r="L19" s="34"/>
      <c r="M19" s="34"/>
      <c r="N19" s="34"/>
      <c r="O19" s="34"/>
      <c r="P19" s="34"/>
      <c r="Q19" s="34"/>
      <c r="R19" s="34"/>
      <c r="S19" s="34"/>
      <c r="T19" s="34"/>
      <c r="U19" s="34"/>
    </row>
    <row r="20" spans="1:21" ht="15.75" thickBot="1" x14ac:dyDescent="0.3">
      <c r="A20" s="12"/>
      <c r="B20" s="14"/>
      <c r="C20" s="15"/>
      <c r="D20" s="29" t="s">
        <v>495</v>
      </c>
      <c r="E20" s="29"/>
      <c r="F20" s="29"/>
      <c r="G20" s="29"/>
      <c r="H20" s="29"/>
      <c r="I20" s="29"/>
      <c r="J20" s="29"/>
      <c r="K20" s="29"/>
      <c r="L20" s="15"/>
      <c r="M20" s="29" t="s">
        <v>496</v>
      </c>
      <c r="N20" s="29"/>
      <c r="O20" s="29"/>
      <c r="P20" s="29"/>
      <c r="Q20" s="29"/>
      <c r="R20" s="29"/>
      <c r="S20" s="29"/>
      <c r="T20" s="29"/>
      <c r="U20" s="15"/>
    </row>
    <row r="21" spans="1:21" x14ac:dyDescent="0.25">
      <c r="A21" s="12"/>
      <c r="B21" s="67"/>
      <c r="C21" s="68"/>
      <c r="D21" s="70" t="s">
        <v>497</v>
      </c>
      <c r="E21" s="70"/>
      <c r="F21" s="72"/>
      <c r="G21" s="70" t="s">
        <v>500</v>
      </c>
      <c r="H21" s="70"/>
      <c r="I21" s="72"/>
      <c r="J21" s="70" t="s">
        <v>502</v>
      </c>
      <c r="K21" s="70"/>
      <c r="L21" s="68"/>
      <c r="M21" s="70" t="s">
        <v>497</v>
      </c>
      <c r="N21" s="70"/>
      <c r="O21" s="72"/>
      <c r="P21" s="70" t="s">
        <v>500</v>
      </c>
      <c r="Q21" s="70"/>
      <c r="R21" s="72"/>
      <c r="S21" s="70" t="s">
        <v>502</v>
      </c>
      <c r="T21" s="70"/>
      <c r="U21" s="68"/>
    </row>
    <row r="22" spans="1:21" x14ac:dyDescent="0.25">
      <c r="A22" s="12"/>
      <c r="B22" s="67"/>
      <c r="C22" s="68"/>
      <c r="D22" s="69" t="s">
        <v>498</v>
      </c>
      <c r="E22" s="69"/>
      <c r="F22" s="73"/>
      <c r="G22" s="69" t="s">
        <v>511</v>
      </c>
      <c r="H22" s="69"/>
      <c r="I22" s="73"/>
      <c r="J22" s="69" t="s">
        <v>498</v>
      </c>
      <c r="K22" s="69"/>
      <c r="L22" s="68"/>
      <c r="M22" s="69" t="s">
        <v>498</v>
      </c>
      <c r="N22" s="69"/>
      <c r="O22" s="73"/>
      <c r="P22" s="69" t="s">
        <v>511</v>
      </c>
      <c r="Q22" s="69"/>
      <c r="R22" s="73"/>
      <c r="S22" s="69" t="s">
        <v>498</v>
      </c>
      <c r="T22" s="69"/>
      <c r="U22" s="68"/>
    </row>
    <row r="23" spans="1:21" ht="15.75" thickBot="1" x14ac:dyDescent="0.3">
      <c r="A23" s="12"/>
      <c r="B23" s="67"/>
      <c r="C23" s="68"/>
      <c r="D23" s="29" t="s">
        <v>499</v>
      </c>
      <c r="E23" s="29"/>
      <c r="F23" s="73"/>
      <c r="G23" s="29" t="s">
        <v>512</v>
      </c>
      <c r="H23" s="29"/>
      <c r="I23" s="73"/>
      <c r="J23" s="29" t="s">
        <v>499</v>
      </c>
      <c r="K23" s="29"/>
      <c r="L23" s="68"/>
      <c r="M23" s="29" t="s">
        <v>499</v>
      </c>
      <c r="N23" s="29"/>
      <c r="O23" s="73"/>
      <c r="P23" s="29" t="s">
        <v>512</v>
      </c>
      <c r="Q23" s="29"/>
      <c r="R23" s="73"/>
      <c r="S23" s="29" t="s">
        <v>499</v>
      </c>
      <c r="T23" s="29"/>
      <c r="U23" s="68"/>
    </row>
    <row r="24" spans="1:21" x14ac:dyDescent="0.25">
      <c r="A24" s="12"/>
      <c r="B24" s="39" t="s">
        <v>513</v>
      </c>
      <c r="C24" s="19"/>
      <c r="D24" s="48"/>
      <c r="E24" s="48"/>
      <c r="F24" s="19"/>
      <c r="G24" s="48"/>
      <c r="H24" s="48"/>
      <c r="I24" s="19"/>
      <c r="J24" s="48"/>
      <c r="K24" s="48"/>
      <c r="L24" s="19"/>
      <c r="M24" s="48"/>
      <c r="N24" s="48"/>
      <c r="O24" s="19"/>
      <c r="P24" s="48"/>
      <c r="Q24" s="48"/>
      <c r="R24" s="19"/>
      <c r="S24" s="48"/>
      <c r="T24" s="48"/>
      <c r="U24" s="19"/>
    </row>
    <row r="25" spans="1:21" x14ac:dyDescent="0.25">
      <c r="A25" s="12"/>
      <c r="B25" s="22" t="s">
        <v>328</v>
      </c>
      <c r="C25" s="14"/>
      <c r="D25" s="11" t="s">
        <v>254</v>
      </c>
      <c r="E25" s="23">
        <v>9</v>
      </c>
      <c r="F25" s="14"/>
      <c r="G25" s="37" t="s">
        <v>274</v>
      </c>
      <c r="H25" s="37"/>
      <c r="I25" s="11" t="s">
        <v>275</v>
      </c>
      <c r="J25" s="37" t="s">
        <v>285</v>
      </c>
      <c r="K25" s="37"/>
      <c r="L25" s="14"/>
      <c r="M25" s="11" t="s">
        <v>254</v>
      </c>
      <c r="N25" s="23">
        <v>191</v>
      </c>
      <c r="O25" s="14"/>
      <c r="P25" s="11" t="s">
        <v>254</v>
      </c>
      <c r="Q25" s="23" t="s">
        <v>514</v>
      </c>
      <c r="R25" s="11" t="s">
        <v>275</v>
      </c>
      <c r="S25" s="11" t="s">
        <v>254</v>
      </c>
      <c r="T25" s="23" t="s">
        <v>285</v>
      </c>
      <c r="U25" s="14"/>
    </row>
    <row r="26" spans="1:21" x14ac:dyDescent="0.25">
      <c r="A26" s="12"/>
      <c r="B26" s="18" t="s">
        <v>515</v>
      </c>
      <c r="C26" s="19"/>
      <c r="D26" s="38" t="s">
        <v>285</v>
      </c>
      <c r="E26" s="38"/>
      <c r="F26" s="19"/>
      <c r="G26" s="38" t="s">
        <v>285</v>
      </c>
      <c r="H26" s="38"/>
      <c r="I26" s="19"/>
      <c r="J26" s="38" t="s">
        <v>285</v>
      </c>
      <c r="K26" s="38"/>
      <c r="L26" s="19"/>
      <c r="M26" s="38" t="s">
        <v>285</v>
      </c>
      <c r="N26" s="38"/>
      <c r="O26" s="19"/>
      <c r="P26" s="38" t="s">
        <v>285</v>
      </c>
      <c r="Q26" s="38"/>
      <c r="R26" s="19"/>
      <c r="S26" s="38" t="s">
        <v>285</v>
      </c>
      <c r="T26" s="38"/>
      <c r="U26" s="19"/>
    </row>
    <row r="27" spans="1:21" ht="27" thickBot="1" x14ac:dyDescent="0.3">
      <c r="A27" s="12"/>
      <c r="B27" s="22" t="s">
        <v>507</v>
      </c>
      <c r="C27" s="14"/>
      <c r="D27" s="31" t="s">
        <v>285</v>
      </c>
      <c r="E27" s="31"/>
      <c r="F27" s="14"/>
      <c r="G27" s="31" t="s">
        <v>285</v>
      </c>
      <c r="H27" s="31"/>
      <c r="I27" s="14"/>
      <c r="J27" s="31" t="s">
        <v>285</v>
      </c>
      <c r="K27" s="31"/>
      <c r="L27" s="14"/>
      <c r="M27" s="31" t="s">
        <v>516</v>
      </c>
      <c r="N27" s="31"/>
      <c r="O27" s="11" t="s">
        <v>275</v>
      </c>
      <c r="P27" s="31">
        <v>182</v>
      </c>
      <c r="Q27" s="31"/>
      <c r="R27" s="14"/>
      <c r="S27" s="31" t="s">
        <v>285</v>
      </c>
      <c r="T27" s="31"/>
      <c r="U27" s="14"/>
    </row>
    <row r="28" spans="1:21" ht="15.75" thickBot="1" x14ac:dyDescent="0.3">
      <c r="A28" s="12"/>
      <c r="B28" s="25" t="s">
        <v>340</v>
      </c>
      <c r="C28" s="19"/>
      <c r="D28" s="52">
        <v>9</v>
      </c>
      <c r="E28" s="52"/>
      <c r="F28" s="19"/>
      <c r="G28" s="52" t="s">
        <v>274</v>
      </c>
      <c r="H28" s="52"/>
      <c r="I28" s="20" t="s">
        <v>275</v>
      </c>
      <c r="J28" s="52" t="s">
        <v>285</v>
      </c>
      <c r="K28" s="52"/>
      <c r="L28" s="19"/>
      <c r="M28" s="52">
        <v>9</v>
      </c>
      <c r="N28" s="52"/>
      <c r="O28" s="19"/>
      <c r="P28" s="52" t="s">
        <v>274</v>
      </c>
      <c r="Q28" s="52"/>
      <c r="R28" s="20" t="s">
        <v>275</v>
      </c>
      <c r="S28" s="52" t="s">
        <v>285</v>
      </c>
      <c r="T28" s="52"/>
      <c r="U28" s="19"/>
    </row>
    <row r="29" spans="1:21" x14ac:dyDescent="0.25">
      <c r="A29" s="12"/>
      <c r="B29" s="45"/>
      <c r="C29" s="14"/>
      <c r="D29" s="53"/>
      <c r="E29" s="53"/>
      <c r="F29" s="14"/>
      <c r="G29" s="53"/>
      <c r="H29" s="53"/>
      <c r="I29" s="14"/>
      <c r="J29" s="53"/>
      <c r="K29" s="53"/>
      <c r="L29" s="14"/>
      <c r="M29" s="53"/>
      <c r="N29" s="53"/>
      <c r="O29" s="14"/>
      <c r="P29" s="53"/>
      <c r="Q29" s="53"/>
      <c r="R29" s="14"/>
      <c r="S29" s="53"/>
      <c r="T29" s="53"/>
      <c r="U29" s="14"/>
    </row>
    <row r="30" spans="1:21" x14ac:dyDescent="0.25">
      <c r="A30" s="12"/>
      <c r="B30" s="39" t="s">
        <v>517</v>
      </c>
      <c r="C30" s="19"/>
      <c r="D30" s="47"/>
      <c r="E30" s="47"/>
      <c r="F30" s="19"/>
      <c r="G30" s="47"/>
      <c r="H30" s="47"/>
      <c r="I30" s="19"/>
      <c r="J30" s="47"/>
      <c r="K30" s="47"/>
      <c r="L30" s="19"/>
      <c r="M30" s="47"/>
      <c r="N30" s="47"/>
      <c r="O30" s="19"/>
      <c r="P30" s="47"/>
      <c r="Q30" s="47"/>
      <c r="R30" s="19"/>
      <c r="S30" s="47"/>
      <c r="T30" s="47"/>
      <c r="U30" s="19"/>
    </row>
    <row r="31" spans="1:21" x14ac:dyDescent="0.25">
      <c r="A31" s="12"/>
      <c r="B31" s="22" t="s">
        <v>328</v>
      </c>
      <c r="C31" s="14"/>
      <c r="D31" s="37">
        <v>60</v>
      </c>
      <c r="E31" s="37"/>
      <c r="F31" s="14"/>
      <c r="G31" s="37" t="s">
        <v>518</v>
      </c>
      <c r="H31" s="37"/>
      <c r="I31" s="11" t="s">
        <v>275</v>
      </c>
      <c r="J31" s="37" t="s">
        <v>285</v>
      </c>
      <c r="K31" s="37"/>
      <c r="L31" s="14"/>
      <c r="M31" s="37">
        <v>148</v>
      </c>
      <c r="N31" s="37"/>
      <c r="O31" s="14"/>
      <c r="P31" s="37" t="s">
        <v>519</v>
      </c>
      <c r="Q31" s="37"/>
      <c r="R31" s="11" t="s">
        <v>275</v>
      </c>
      <c r="S31" s="37">
        <v>54</v>
      </c>
      <c r="T31" s="37"/>
      <c r="U31" s="14"/>
    </row>
    <row r="32" spans="1:21" x14ac:dyDescent="0.25">
      <c r="A32" s="12"/>
      <c r="B32" s="18" t="s">
        <v>515</v>
      </c>
      <c r="C32" s="19"/>
      <c r="D32" s="38" t="s">
        <v>285</v>
      </c>
      <c r="E32" s="38"/>
      <c r="F32" s="19"/>
      <c r="G32" s="38" t="s">
        <v>285</v>
      </c>
      <c r="H32" s="38"/>
      <c r="I32" s="19"/>
      <c r="J32" s="38" t="s">
        <v>285</v>
      </c>
      <c r="K32" s="38"/>
      <c r="L32" s="19"/>
      <c r="M32" s="38" t="s">
        <v>285</v>
      </c>
      <c r="N32" s="38"/>
      <c r="O32" s="19"/>
      <c r="P32" s="38" t="s">
        <v>284</v>
      </c>
      <c r="Q32" s="38"/>
      <c r="R32" s="20" t="s">
        <v>275</v>
      </c>
      <c r="S32" s="38" t="s">
        <v>284</v>
      </c>
      <c r="T32" s="38"/>
      <c r="U32" s="20" t="s">
        <v>275</v>
      </c>
    </row>
    <row r="33" spans="1:21" ht="26.25" x14ac:dyDescent="0.25">
      <c r="A33" s="12"/>
      <c r="B33" s="22" t="s">
        <v>505</v>
      </c>
      <c r="C33" s="14"/>
      <c r="D33" s="37" t="s">
        <v>285</v>
      </c>
      <c r="E33" s="37"/>
      <c r="F33" s="14"/>
      <c r="G33" s="37" t="s">
        <v>285</v>
      </c>
      <c r="H33" s="37"/>
      <c r="I33" s="14"/>
      <c r="J33" s="37" t="s">
        <v>285</v>
      </c>
      <c r="K33" s="37"/>
      <c r="L33" s="14"/>
      <c r="M33" s="37" t="s">
        <v>285</v>
      </c>
      <c r="N33" s="37"/>
      <c r="O33" s="14"/>
      <c r="P33" s="37" t="s">
        <v>520</v>
      </c>
      <c r="Q33" s="37"/>
      <c r="R33" s="11" t="s">
        <v>275</v>
      </c>
      <c r="S33" s="37" t="s">
        <v>520</v>
      </c>
      <c r="T33" s="37"/>
      <c r="U33" s="11" t="s">
        <v>275</v>
      </c>
    </row>
    <row r="34" spans="1:21" ht="27" thickBot="1" x14ac:dyDescent="0.3">
      <c r="A34" s="12"/>
      <c r="B34" s="18" t="s">
        <v>521</v>
      </c>
      <c r="C34" s="19"/>
      <c r="D34" s="49" t="s">
        <v>285</v>
      </c>
      <c r="E34" s="49"/>
      <c r="F34" s="19"/>
      <c r="G34" s="49" t="s">
        <v>285</v>
      </c>
      <c r="H34" s="49"/>
      <c r="I34" s="19"/>
      <c r="J34" s="49" t="s">
        <v>285</v>
      </c>
      <c r="K34" s="49"/>
      <c r="L34" s="19"/>
      <c r="M34" s="49" t="s">
        <v>522</v>
      </c>
      <c r="N34" s="49"/>
      <c r="O34" s="20" t="s">
        <v>275</v>
      </c>
      <c r="P34" s="49">
        <v>57</v>
      </c>
      <c r="Q34" s="49"/>
      <c r="R34" s="19"/>
      <c r="S34" s="49" t="s">
        <v>523</v>
      </c>
      <c r="T34" s="49"/>
      <c r="U34" s="20" t="s">
        <v>275</v>
      </c>
    </row>
    <row r="35" spans="1:21" ht="15.75" thickBot="1" x14ac:dyDescent="0.3">
      <c r="A35" s="12"/>
      <c r="B35" s="41" t="s">
        <v>340</v>
      </c>
      <c r="C35" s="14"/>
      <c r="D35" s="50">
        <v>60</v>
      </c>
      <c r="E35" s="50"/>
      <c r="F35" s="14"/>
      <c r="G35" s="50" t="s">
        <v>518</v>
      </c>
      <c r="H35" s="50"/>
      <c r="I35" s="11" t="s">
        <v>275</v>
      </c>
      <c r="J35" s="50" t="s">
        <v>285</v>
      </c>
      <c r="K35" s="50"/>
      <c r="L35" s="14"/>
      <c r="M35" s="50">
        <v>60</v>
      </c>
      <c r="N35" s="50"/>
      <c r="O35" s="14"/>
      <c r="P35" s="50" t="s">
        <v>518</v>
      </c>
      <c r="Q35" s="50"/>
      <c r="R35" s="11" t="s">
        <v>275</v>
      </c>
      <c r="S35" s="50" t="s">
        <v>285</v>
      </c>
      <c r="T35" s="50"/>
      <c r="U35" s="14"/>
    </row>
    <row r="36" spans="1:21" x14ac:dyDescent="0.25">
      <c r="A36" s="12"/>
      <c r="B36" s="42"/>
      <c r="C36" s="19"/>
      <c r="D36" s="48"/>
      <c r="E36" s="48"/>
      <c r="F36" s="19"/>
      <c r="G36" s="48"/>
      <c r="H36" s="48"/>
      <c r="I36" s="19"/>
      <c r="J36" s="48"/>
      <c r="K36" s="48"/>
      <c r="L36" s="19"/>
      <c r="M36" s="48"/>
      <c r="N36" s="48"/>
      <c r="O36" s="19"/>
      <c r="P36" s="48"/>
      <c r="Q36" s="48"/>
      <c r="R36" s="19"/>
      <c r="S36" s="48"/>
      <c r="T36" s="48"/>
      <c r="U36" s="19"/>
    </row>
    <row r="37" spans="1:21" x14ac:dyDescent="0.25">
      <c r="A37" s="12"/>
      <c r="B37" s="43" t="s">
        <v>524</v>
      </c>
      <c r="C37" s="14"/>
      <c r="D37" s="51"/>
      <c r="E37" s="51"/>
      <c r="F37" s="14"/>
      <c r="G37" s="51"/>
      <c r="H37" s="51"/>
      <c r="I37" s="14"/>
      <c r="J37" s="51"/>
      <c r="K37" s="51"/>
      <c r="L37" s="14"/>
      <c r="M37" s="51"/>
      <c r="N37" s="51"/>
      <c r="O37" s="14"/>
      <c r="P37" s="51"/>
      <c r="Q37" s="51"/>
      <c r="R37" s="14"/>
      <c r="S37" s="51"/>
      <c r="T37" s="51"/>
      <c r="U37" s="14"/>
    </row>
    <row r="38" spans="1:21" x14ac:dyDescent="0.25">
      <c r="A38" s="12"/>
      <c r="B38" s="18" t="s">
        <v>328</v>
      </c>
      <c r="C38" s="19"/>
      <c r="D38" s="38">
        <v>69</v>
      </c>
      <c r="E38" s="38"/>
      <c r="F38" s="19"/>
      <c r="G38" s="38" t="s">
        <v>525</v>
      </c>
      <c r="H38" s="38"/>
      <c r="I38" s="20" t="s">
        <v>275</v>
      </c>
      <c r="J38" s="38" t="s">
        <v>285</v>
      </c>
      <c r="K38" s="38"/>
      <c r="L38" s="19"/>
      <c r="M38" s="38">
        <v>339</v>
      </c>
      <c r="N38" s="38"/>
      <c r="O38" s="19"/>
      <c r="P38" s="38" t="s">
        <v>526</v>
      </c>
      <c r="Q38" s="38"/>
      <c r="R38" s="20" t="s">
        <v>275</v>
      </c>
      <c r="S38" s="38">
        <v>54</v>
      </c>
      <c r="T38" s="38"/>
      <c r="U38" s="19"/>
    </row>
    <row r="39" spans="1:21" x14ac:dyDescent="0.25">
      <c r="A39" s="12"/>
      <c r="B39" s="22" t="s">
        <v>515</v>
      </c>
      <c r="C39" s="14"/>
      <c r="D39" s="37" t="s">
        <v>285</v>
      </c>
      <c r="E39" s="37"/>
      <c r="F39" s="14"/>
      <c r="G39" s="37" t="s">
        <v>285</v>
      </c>
      <c r="H39" s="37"/>
      <c r="I39" s="14"/>
      <c r="J39" s="37" t="s">
        <v>285</v>
      </c>
      <c r="K39" s="37"/>
      <c r="L39" s="14"/>
      <c r="M39" s="37" t="s">
        <v>285</v>
      </c>
      <c r="N39" s="37"/>
      <c r="O39" s="14"/>
      <c r="P39" s="37" t="s">
        <v>284</v>
      </c>
      <c r="Q39" s="37"/>
      <c r="R39" s="11" t="s">
        <v>275</v>
      </c>
      <c r="S39" s="37" t="s">
        <v>284</v>
      </c>
      <c r="T39" s="37"/>
      <c r="U39" s="11" t="s">
        <v>275</v>
      </c>
    </row>
    <row r="40" spans="1:21" ht="26.25" x14ac:dyDescent="0.25">
      <c r="A40" s="12"/>
      <c r="B40" s="18" t="s">
        <v>505</v>
      </c>
      <c r="C40" s="19"/>
      <c r="D40" s="38" t="s">
        <v>285</v>
      </c>
      <c r="E40" s="38"/>
      <c r="F40" s="19"/>
      <c r="G40" s="38" t="s">
        <v>285</v>
      </c>
      <c r="H40" s="38"/>
      <c r="I40" s="19"/>
      <c r="J40" s="38" t="s">
        <v>285</v>
      </c>
      <c r="K40" s="38"/>
      <c r="L40" s="19"/>
      <c r="M40" s="38" t="s">
        <v>285</v>
      </c>
      <c r="N40" s="38"/>
      <c r="O40" s="19"/>
      <c r="P40" s="38" t="s">
        <v>520</v>
      </c>
      <c r="Q40" s="38"/>
      <c r="R40" s="20" t="s">
        <v>275</v>
      </c>
      <c r="S40" s="38" t="s">
        <v>520</v>
      </c>
      <c r="T40" s="38"/>
      <c r="U40" s="20" t="s">
        <v>275</v>
      </c>
    </row>
    <row r="41" spans="1:21" ht="27" thickBot="1" x14ac:dyDescent="0.3">
      <c r="A41" s="12"/>
      <c r="B41" s="22" t="s">
        <v>521</v>
      </c>
      <c r="C41" s="14"/>
      <c r="D41" s="31" t="s">
        <v>285</v>
      </c>
      <c r="E41" s="31"/>
      <c r="F41" s="14"/>
      <c r="G41" s="31" t="s">
        <v>285</v>
      </c>
      <c r="H41" s="31"/>
      <c r="I41" s="14"/>
      <c r="J41" s="31" t="s">
        <v>285</v>
      </c>
      <c r="K41" s="31"/>
      <c r="L41" s="14"/>
      <c r="M41" s="31" t="s">
        <v>527</v>
      </c>
      <c r="N41" s="31"/>
      <c r="O41" s="11" t="s">
        <v>275</v>
      </c>
      <c r="P41" s="31">
        <v>239</v>
      </c>
      <c r="Q41" s="31"/>
      <c r="R41" s="14"/>
      <c r="S41" s="31" t="s">
        <v>523</v>
      </c>
      <c r="T41" s="31"/>
      <c r="U41" s="11" t="s">
        <v>275</v>
      </c>
    </row>
    <row r="42" spans="1:21" ht="15.75" thickBot="1" x14ac:dyDescent="0.3">
      <c r="A42" s="12"/>
      <c r="B42" s="25" t="s">
        <v>340</v>
      </c>
      <c r="C42" s="19"/>
      <c r="D42" s="26" t="s">
        <v>254</v>
      </c>
      <c r="E42" s="28">
        <v>69</v>
      </c>
      <c r="F42" s="19"/>
      <c r="G42" s="81" t="s">
        <v>525</v>
      </c>
      <c r="H42" s="81"/>
      <c r="I42" s="20" t="s">
        <v>275</v>
      </c>
      <c r="J42" s="81" t="s">
        <v>285</v>
      </c>
      <c r="K42" s="81"/>
      <c r="L42" s="19"/>
      <c r="M42" s="26" t="s">
        <v>254</v>
      </c>
      <c r="N42" s="28">
        <v>69</v>
      </c>
      <c r="O42" s="19"/>
      <c r="P42" s="26" t="s">
        <v>254</v>
      </c>
      <c r="Q42" s="28" t="s">
        <v>525</v>
      </c>
      <c r="R42" s="20" t="s">
        <v>275</v>
      </c>
      <c r="S42" s="26" t="s">
        <v>254</v>
      </c>
      <c r="T42" s="28" t="s">
        <v>285</v>
      </c>
      <c r="U42" s="19"/>
    </row>
    <row r="43" spans="1:21" ht="15.75" thickTop="1" x14ac:dyDescent="0.25">
      <c r="A43" s="12"/>
      <c r="B43" s="45"/>
      <c r="C43" s="14"/>
      <c r="D43" s="58"/>
      <c r="E43" s="58"/>
      <c r="F43" s="14"/>
      <c r="G43" s="58"/>
      <c r="H43" s="58"/>
      <c r="I43" s="14"/>
      <c r="J43" s="58"/>
      <c r="K43" s="58"/>
      <c r="L43" s="14"/>
      <c r="M43" s="58"/>
      <c r="N43" s="58"/>
      <c r="O43" s="14"/>
      <c r="P43" s="58"/>
      <c r="Q43" s="58"/>
      <c r="R43" s="14"/>
      <c r="S43" s="58"/>
      <c r="T43" s="58"/>
      <c r="U43" s="14"/>
    </row>
    <row r="44" spans="1:21" x14ac:dyDescent="0.25">
      <c r="A44" s="12"/>
      <c r="B44" s="39" t="s">
        <v>528</v>
      </c>
      <c r="C44" s="19"/>
      <c r="D44" s="47"/>
      <c r="E44" s="47"/>
      <c r="F44" s="19"/>
      <c r="G44" s="47"/>
      <c r="H44" s="47"/>
      <c r="I44" s="19"/>
      <c r="J44" s="47"/>
      <c r="K44" s="47"/>
      <c r="L44" s="19"/>
      <c r="M44" s="47"/>
      <c r="N44" s="47"/>
      <c r="O44" s="19"/>
      <c r="P44" s="47"/>
      <c r="Q44" s="47"/>
      <c r="R44" s="19"/>
      <c r="S44" s="47"/>
      <c r="T44" s="47"/>
      <c r="U44" s="19"/>
    </row>
    <row r="45" spans="1:21" x14ac:dyDescent="0.25">
      <c r="A45" s="12"/>
      <c r="B45" s="22" t="s">
        <v>328</v>
      </c>
      <c r="C45" s="14"/>
      <c r="D45" s="11" t="s">
        <v>254</v>
      </c>
      <c r="E45" s="61">
        <v>1410</v>
      </c>
      <c r="F45" s="14"/>
      <c r="G45" s="11" t="s">
        <v>254</v>
      </c>
      <c r="H45" s="23" t="s">
        <v>529</v>
      </c>
      <c r="I45" s="11" t="s">
        <v>275</v>
      </c>
      <c r="J45" s="11" t="s">
        <v>254</v>
      </c>
      <c r="K45" s="23">
        <v>59</v>
      </c>
      <c r="L45" s="14"/>
      <c r="M45" s="11" t="s">
        <v>254</v>
      </c>
      <c r="N45" s="61">
        <v>1494</v>
      </c>
      <c r="O45" s="14"/>
      <c r="P45" s="11" t="s">
        <v>254</v>
      </c>
      <c r="Q45" s="23" t="s">
        <v>530</v>
      </c>
      <c r="R45" s="11" t="s">
        <v>275</v>
      </c>
      <c r="S45" s="11" t="s">
        <v>254</v>
      </c>
      <c r="T45" s="23">
        <v>101</v>
      </c>
      <c r="U45" s="14"/>
    </row>
    <row r="46" spans="1:21" x14ac:dyDescent="0.25">
      <c r="A46" s="12"/>
      <c r="B46" s="18" t="s">
        <v>515</v>
      </c>
      <c r="C46" s="19"/>
      <c r="D46" s="38" t="s">
        <v>285</v>
      </c>
      <c r="E46" s="38"/>
      <c r="F46" s="19"/>
      <c r="G46" s="38" t="s">
        <v>531</v>
      </c>
      <c r="H46" s="38"/>
      <c r="I46" s="20" t="s">
        <v>275</v>
      </c>
      <c r="J46" s="38" t="s">
        <v>531</v>
      </c>
      <c r="K46" s="38"/>
      <c r="L46" s="20" t="s">
        <v>275</v>
      </c>
      <c r="M46" s="38" t="s">
        <v>285</v>
      </c>
      <c r="N46" s="38"/>
      <c r="O46" s="19"/>
      <c r="P46" s="38" t="s">
        <v>336</v>
      </c>
      <c r="Q46" s="38"/>
      <c r="R46" s="20" t="s">
        <v>275</v>
      </c>
      <c r="S46" s="38" t="s">
        <v>336</v>
      </c>
      <c r="T46" s="38"/>
      <c r="U46" s="20" t="s">
        <v>275</v>
      </c>
    </row>
    <row r="47" spans="1:21" ht="27" thickBot="1" x14ac:dyDescent="0.3">
      <c r="A47" s="12"/>
      <c r="B47" s="22" t="s">
        <v>507</v>
      </c>
      <c r="C47" s="14"/>
      <c r="D47" s="31" t="s">
        <v>285</v>
      </c>
      <c r="E47" s="31"/>
      <c r="F47" s="14"/>
      <c r="G47" s="31" t="s">
        <v>285</v>
      </c>
      <c r="H47" s="31"/>
      <c r="I47" s="14"/>
      <c r="J47" s="31" t="s">
        <v>285</v>
      </c>
      <c r="K47" s="31"/>
      <c r="L47" s="14"/>
      <c r="M47" s="31" t="s">
        <v>532</v>
      </c>
      <c r="N47" s="31"/>
      <c r="O47" s="11" t="s">
        <v>275</v>
      </c>
      <c r="P47" s="31">
        <v>84</v>
      </c>
      <c r="Q47" s="31"/>
      <c r="R47" s="14"/>
      <c r="S47" s="31" t="s">
        <v>285</v>
      </c>
      <c r="T47" s="31"/>
      <c r="U47" s="14"/>
    </row>
    <row r="48" spans="1:21" ht="15.75" thickBot="1" x14ac:dyDescent="0.3">
      <c r="A48" s="12"/>
      <c r="B48" s="25" t="s">
        <v>340</v>
      </c>
      <c r="C48" s="19"/>
      <c r="D48" s="26" t="s">
        <v>254</v>
      </c>
      <c r="E48" s="27">
        <v>1410</v>
      </c>
      <c r="F48" s="19"/>
      <c r="G48" s="26" t="s">
        <v>254</v>
      </c>
      <c r="H48" s="28" t="s">
        <v>533</v>
      </c>
      <c r="I48" s="20" t="s">
        <v>275</v>
      </c>
      <c r="J48" s="26" t="s">
        <v>254</v>
      </c>
      <c r="K48" s="28">
        <v>44</v>
      </c>
      <c r="L48" s="19"/>
      <c r="M48" s="26" t="s">
        <v>254</v>
      </c>
      <c r="N48" s="27">
        <v>1410</v>
      </c>
      <c r="O48" s="19"/>
      <c r="P48" s="26" t="s">
        <v>254</v>
      </c>
      <c r="Q48" s="28" t="s">
        <v>529</v>
      </c>
      <c r="R48" s="20" t="s">
        <v>275</v>
      </c>
      <c r="S48" s="26" t="s">
        <v>254</v>
      </c>
      <c r="T48" s="28">
        <v>59</v>
      </c>
      <c r="U48" s="19"/>
    </row>
    <row r="49" spans="1:21" ht="15.75" thickTop="1" x14ac:dyDescent="0.25">
      <c r="A49" s="12"/>
      <c r="B49" s="34"/>
      <c r="C49" s="34"/>
      <c r="D49" s="34"/>
      <c r="E49" s="34"/>
      <c r="F49" s="34"/>
      <c r="G49" s="34"/>
      <c r="H49" s="34"/>
      <c r="I49" s="34"/>
      <c r="J49" s="34"/>
      <c r="K49" s="34"/>
      <c r="L49" s="34"/>
      <c r="M49" s="34"/>
      <c r="N49" s="34"/>
      <c r="O49" s="34"/>
      <c r="P49" s="34"/>
      <c r="Q49" s="34"/>
      <c r="R49" s="34"/>
      <c r="S49" s="34"/>
      <c r="T49" s="34"/>
      <c r="U49" s="34"/>
    </row>
    <row r="50" spans="1:21" x14ac:dyDescent="0.25">
      <c r="A50" s="12"/>
      <c r="B50" s="76" t="s">
        <v>534</v>
      </c>
      <c r="C50" s="76"/>
      <c r="D50" s="76"/>
      <c r="E50" s="76"/>
      <c r="F50" s="76"/>
      <c r="G50" s="76"/>
      <c r="H50" s="76"/>
      <c r="I50" s="76"/>
      <c r="J50" s="76"/>
      <c r="K50" s="76"/>
      <c r="L50" s="76"/>
      <c r="M50" s="76"/>
      <c r="N50" s="76"/>
      <c r="O50" s="76"/>
      <c r="P50" s="76"/>
      <c r="Q50" s="76"/>
      <c r="R50" s="76"/>
      <c r="S50" s="76"/>
      <c r="T50" s="76"/>
      <c r="U50" s="76"/>
    </row>
    <row r="51" spans="1:21" x14ac:dyDescent="0.25">
      <c r="A51" s="12"/>
      <c r="B51" s="76" t="s">
        <v>535</v>
      </c>
      <c r="C51" s="76"/>
      <c r="D51" s="76"/>
      <c r="E51" s="76"/>
      <c r="F51" s="76"/>
      <c r="G51" s="76"/>
      <c r="H51" s="76"/>
      <c r="I51" s="76"/>
      <c r="J51" s="76"/>
      <c r="K51" s="76"/>
      <c r="L51" s="76"/>
      <c r="M51" s="76"/>
      <c r="N51" s="76"/>
      <c r="O51" s="76"/>
      <c r="P51" s="76"/>
      <c r="Q51" s="76"/>
      <c r="R51" s="76"/>
      <c r="S51" s="76"/>
      <c r="T51" s="76"/>
      <c r="U51" s="76"/>
    </row>
    <row r="52" spans="1:21" ht="15" customHeight="1" x14ac:dyDescent="0.25">
      <c r="A52" s="12" t="s">
        <v>1366</v>
      </c>
      <c r="B52" s="32" t="s">
        <v>7</v>
      </c>
      <c r="C52" s="32"/>
      <c r="D52" s="32"/>
      <c r="E52" s="32"/>
      <c r="F52" s="32"/>
      <c r="G52" s="32"/>
      <c r="H52" s="32"/>
      <c r="I52" s="32"/>
      <c r="J52" s="32"/>
      <c r="K52" s="32"/>
      <c r="L52" s="32"/>
      <c r="M52" s="32"/>
      <c r="N52" s="32"/>
      <c r="O52" s="32"/>
      <c r="P52" s="32"/>
      <c r="Q52" s="32"/>
      <c r="R52" s="32"/>
      <c r="S52" s="32"/>
      <c r="T52" s="32"/>
      <c r="U52" s="32"/>
    </row>
    <row r="53" spans="1:21" x14ac:dyDescent="0.25">
      <c r="A53" s="12"/>
      <c r="B53" s="34" t="s">
        <v>536</v>
      </c>
      <c r="C53" s="34"/>
      <c r="D53" s="34"/>
      <c r="E53" s="34"/>
      <c r="F53" s="34"/>
      <c r="G53" s="34"/>
      <c r="H53" s="34"/>
      <c r="I53" s="34"/>
      <c r="J53" s="34"/>
      <c r="K53" s="34"/>
      <c r="L53" s="34"/>
      <c r="M53" s="34"/>
      <c r="N53" s="34"/>
      <c r="O53" s="34"/>
      <c r="P53" s="34"/>
      <c r="Q53" s="34"/>
      <c r="R53" s="34"/>
      <c r="S53" s="34"/>
      <c r="T53" s="34"/>
      <c r="U53" s="34"/>
    </row>
    <row r="54" spans="1:21" x14ac:dyDescent="0.25">
      <c r="A54" s="12"/>
      <c r="B54" s="34"/>
      <c r="C54" s="34"/>
      <c r="D54" s="34"/>
      <c r="E54" s="34"/>
      <c r="F54" s="34"/>
      <c r="G54" s="34"/>
      <c r="H54" s="34"/>
      <c r="I54" s="34"/>
      <c r="J54" s="34"/>
      <c r="K54" s="34"/>
      <c r="L54" s="34"/>
      <c r="M54" s="34"/>
      <c r="N54" s="34"/>
      <c r="O54" s="34"/>
      <c r="P54" s="34"/>
      <c r="Q54" s="34"/>
      <c r="R54" s="34"/>
      <c r="S54" s="34"/>
      <c r="T54" s="34"/>
      <c r="U54" s="34"/>
    </row>
    <row r="55" spans="1:21" x14ac:dyDescent="0.25">
      <c r="A55" s="12"/>
      <c r="B55" s="67"/>
      <c r="C55" s="68"/>
      <c r="D55" s="69" t="s">
        <v>537</v>
      </c>
      <c r="E55" s="69"/>
      <c r="F55" s="68"/>
    </row>
    <row r="56" spans="1:21" x14ac:dyDescent="0.25">
      <c r="A56" s="12"/>
      <c r="B56" s="67"/>
      <c r="C56" s="68"/>
      <c r="D56" s="69" t="s">
        <v>538</v>
      </c>
      <c r="E56" s="69"/>
      <c r="F56" s="68"/>
    </row>
    <row r="57" spans="1:21" x14ac:dyDescent="0.25">
      <c r="A57" s="12"/>
      <c r="B57" s="67"/>
      <c r="C57" s="68"/>
      <c r="D57" s="69" t="s">
        <v>539</v>
      </c>
      <c r="E57" s="69"/>
      <c r="F57" s="68"/>
    </row>
    <row r="58" spans="1:21" ht="15.75" thickBot="1" x14ac:dyDescent="0.3">
      <c r="A58" s="12"/>
      <c r="B58" s="67"/>
      <c r="C58" s="68"/>
      <c r="D58" s="29" t="s">
        <v>540</v>
      </c>
      <c r="E58" s="29"/>
      <c r="F58" s="68"/>
    </row>
    <row r="59" spans="1:21" x14ac:dyDescent="0.25">
      <c r="A59" s="12"/>
      <c r="B59" s="39" t="s">
        <v>541</v>
      </c>
      <c r="C59" s="19"/>
      <c r="D59" s="19"/>
      <c r="E59" s="82"/>
      <c r="F59" s="19"/>
    </row>
    <row r="60" spans="1:21" x14ac:dyDescent="0.25">
      <c r="A60" s="12"/>
      <c r="B60" s="22">
        <v>2014</v>
      </c>
      <c r="C60" s="14"/>
      <c r="D60" s="11" t="s">
        <v>254</v>
      </c>
      <c r="E60" s="23">
        <v>15</v>
      </c>
      <c r="F60" s="14"/>
    </row>
    <row r="61" spans="1:21" x14ac:dyDescent="0.25">
      <c r="A61" s="12"/>
      <c r="B61" s="18">
        <v>2015</v>
      </c>
      <c r="C61" s="19"/>
      <c r="D61" s="38">
        <v>15</v>
      </c>
      <c r="E61" s="38"/>
      <c r="F61" s="19"/>
    </row>
    <row r="62" spans="1:21" ht="15.75" thickBot="1" x14ac:dyDescent="0.3">
      <c r="A62" s="12"/>
      <c r="B62" s="22">
        <v>2016</v>
      </c>
      <c r="C62" s="14"/>
      <c r="D62" s="31">
        <v>14</v>
      </c>
      <c r="E62" s="31"/>
      <c r="F62" s="14"/>
    </row>
    <row r="63" spans="1:21" ht="15.75" thickBot="1" x14ac:dyDescent="0.3">
      <c r="A63" s="12"/>
      <c r="B63" s="25" t="s">
        <v>542</v>
      </c>
      <c r="C63" s="19"/>
      <c r="D63" s="26" t="s">
        <v>254</v>
      </c>
      <c r="E63" s="28">
        <v>44</v>
      </c>
      <c r="F63" s="19"/>
    </row>
  </sheetData>
  <mergeCells count="228">
    <mergeCell ref="A52:A63"/>
    <mergeCell ref="B52:U52"/>
    <mergeCell ref="B53:U53"/>
    <mergeCell ref="B54:U54"/>
    <mergeCell ref="B6:U6"/>
    <mergeCell ref="B15:U15"/>
    <mergeCell ref="B16:U16"/>
    <mergeCell ref="A17:A51"/>
    <mergeCell ref="B17:U17"/>
    <mergeCell ref="B18:U18"/>
    <mergeCell ref="B19:U19"/>
    <mergeCell ref="B49:U49"/>
    <mergeCell ref="B50:U50"/>
    <mergeCell ref="B51:U51"/>
    <mergeCell ref="F55:F58"/>
    <mergeCell ref="D61:E61"/>
    <mergeCell ref="D62:E62"/>
    <mergeCell ref="A1:A2"/>
    <mergeCell ref="B1:U1"/>
    <mergeCell ref="B2:U2"/>
    <mergeCell ref="B3:U3"/>
    <mergeCell ref="A4:A16"/>
    <mergeCell ref="B4:U4"/>
    <mergeCell ref="B5:U5"/>
    <mergeCell ref="B55:B58"/>
    <mergeCell ref="C55:C58"/>
    <mergeCell ref="D55:E55"/>
    <mergeCell ref="D56:E56"/>
    <mergeCell ref="D57:E57"/>
    <mergeCell ref="D58:E58"/>
    <mergeCell ref="D47:E47"/>
    <mergeCell ref="G47:H47"/>
    <mergeCell ref="J47:K47"/>
    <mergeCell ref="M47:N47"/>
    <mergeCell ref="P47:Q47"/>
    <mergeCell ref="S47:T47"/>
    <mergeCell ref="D46:E46"/>
    <mergeCell ref="G46:H46"/>
    <mergeCell ref="J46:K46"/>
    <mergeCell ref="M46:N46"/>
    <mergeCell ref="P46:Q46"/>
    <mergeCell ref="S46:T46"/>
    <mergeCell ref="P43:Q43"/>
    <mergeCell ref="S43:T43"/>
    <mergeCell ref="D44:E44"/>
    <mergeCell ref="G44:H44"/>
    <mergeCell ref="J44:K44"/>
    <mergeCell ref="M44:N44"/>
    <mergeCell ref="P44:Q44"/>
    <mergeCell ref="S44:T44"/>
    <mergeCell ref="G42:H42"/>
    <mergeCell ref="J42:K42"/>
    <mergeCell ref="D43:E43"/>
    <mergeCell ref="G43:H43"/>
    <mergeCell ref="J43:K43"/>
    <mergeCell ref="M43:N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S24:T24"/>
    <mergeCell ref="G25:H25"/>
    <mergeCell ref="J25:K25"/>
    <mergeCell ref="D26:E26"/>
    <mergeCell ref="G26:H26"/>
    <mergeCell ref="J26:K26"/>
    <mergeCell ref="M26:N26"/>
    <mergeCell ref="P26:Q26"/>
    <mergeCell ref="S26:T26"/>
    <mergeCell ref="R21:R23"/>
    <mergeCell ref="S21:T21"/>
    <mergeCell ref="S22:T22"/>
    <mergeCell ref="S23:T23"/>
    <mergeCell ref="U21:U23"/>
    <mergeCell ref="D24:E24"/>
    <mergeCell ref="G24:H24"/>
    <mergeCell ref="J24:K24"/>
    <mergeCell ref="M24:N24"/>
    <mergeCell ref="P24:Q24"/>
    <mergeCell ref="M21:N21"/>
    <mergeCell ref="M22:N22"/>
    <mergeCell ref="M23:N23"/>
    <mergeCell ref="O21:O23"/>
    <mergeCell ref="P21:Q21"/>
    <mergeCell ref="P22:Q22"/>
    <mergeCell ref="P23:Q23"/>
    <mergeCell ref="G23:H23"/>
    <mergeCell ref="I21:I23"/>
    <mergeCell ref="J21:K21"/>
    <mergeCell ref="J22:K22"/>
    <mergeCell ref="J23:K23"/>
    <mergeCell ref="L21:L23"/>
    <mergeCell ref="D20:K20"/>
    <mergeCell ref="M20:T20"/>
    <mergeCell ref="B21:B23"/>
    <mergeCell ref="C21:C23"/>
    <mergeCell ref="D21:E21"/>
    <mergeCell ref="D22:E22"/>
    <mergeCell ref="D23:E23"/>
    <mergeCell ref="F21:F23"/>
    <mergeCell ref="G21:H21"/>
    <mergeCell ref="G22:H22"/>
    <mergeCell ref="S12:T12"/>
    <mergeCell ref="D13:E13"/>
    <mergeCell ref="G13:H13"/>
    <mergeCell ref="J13:K13"/>
    <mergeCell ref="M13:N13"/>
    <mergeCell ref="P13:Q13"/>
    <mergeCell ref="S13:T13"/>
    <mergeCell ref="R8:R10"/>
    <mergeCell ref="S8:T8"/>
    <mergeCell ref="S9:T9"/>
    <mergeCell ref="S10:T10"/>
    <mergeCell ref="U8:U10"/>
    <mergeCell ref="D12:E12"/>
    <mergeCell ref="G12:H12"/>
    <mergeCell ref="J12:K12"/>
    <mergeCell ref="M12:N12"/>
    <mergeCell ref="P12:Q12"/>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29.7109375" customWidth="1"/>
    <col min="4" max="4" width="6" customWidth="1"/>
    <col min="5" max="5" width="18.5703125" customWidth="1"/>
    <col min="6" max="6" width="29.7109375" customWidth="1"/>
    <col min="7" max="7" width="6" customWidth="1"/>
    <col min="8" max="8" width="11.5703125" customWidth="1"/>
    <col min="9" max="9" width="29.7109375" customWidth="1"/>
    <col min="10" max="10" width="6" customWidth="1"/>
    <col min="11" max="11" width="18.5703125" customWidth="1"/>
    <col min="12" max="12" width="29.7109375" customWidth="1"/>
    <col min="13" max="13" width="6" customWidth="1"/>
    <col min="14" max="14" width="18.5703125" customWidth="1"/>
    <col min="15" max="15" width="29.7109375" customWidth="1"/>
    <col min="16" max="16" width="6" customWidth="1"/>
    <col min="17" max="17" width="11.5703125" customWidth="1"/>
    <col min="18" max="18" width="29.7109375" customWidth="1"/>
    <col min="19" max="19" width="6" customWidth="1"/>
    <col min="20" max="20" width="18.5703125" customWidth="1"/>
    <col min="21" max="21" width="29.7109375" customWidth="1"/>
  </cols>
  <sheetData>
    <row r="1" spans="1:21" ht="15" customHeight="1" x14ac:dyDescent="0.25">
      <c r="A1" s="9" t="s">
        <v>136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43</v>
      </c>
      <c r="B3" s="32" t="s">
        <v>7</v>
      </c>
      <c r="C3" s="32"/>
      <c r="D3" s="32"/>
      <c r="E3" s="32"/>
      <c r="F3" s="32"/>
      <c r="G3" s="32"/>
      <c r="H3" s="32"/>
      <c r="I3" s="32"/>
      <c r="J3" s="32"/>
      <c r="K3" s="32"/>
      <c r="L3" s="32"/>
      <c r="M3" s="32"/>
      <c r="N3" s="32"/>
      <c r="O3" s="32"/>
      <c r="P3" s="32"/>
      <c r="Q3" s="32"/>
      <c r="R3" s="32"/>
      <c r="S3" s="32"/>
      <c r="T3" s="32"/>
      <c r="U3" s="32"/>
    </row>
    <row r="4" spans="1:21" ht="15" customHeight="1" x14ac:dyDescent="0.25">
      <c r="A4" s="12" t="s">
        <v>1368</v>
      </c>
      <c r="B4" s="32" t="s">
        <v>7</v>
      </c>
      <c r="C4" s="32"/>
      <c r="D4" s="32"/>
      <c r="E4" s="32"/>
      <c r="F4" s="32"/>
      <c r="G4" s="32"/>
      <c r="H4" s="32"/>
      <c r="I4" s="32"/>
      <c r="J4" s="32"/>
      <c r="K4" s="32"/>
      <c r="L4" s="32"/>
      <c r="M4" s="32"/>
      <c r="N4" s="32"/>
      <c r="O4" s="32"/>
      <c r="P4" s="32"/>
      <c r="Q4" s="32"/>
      <c r="R4" s="32"/>
      <c r="S4" s="32"/>
      <c r="T4" s="32"/>
      <c r="U4" s="32"/>
    </row>
    <row r="5" spans="1:21" x14ac:dyDescent="0.25">
      <c r="A5" s="12"/>
      <c r="B5" s="34" t="s">
        <v>545</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ht="15.75" thickBot="1" x14ac:dyDescent="0.3">
      <c r="A7" s="12"/>
      <c r="B7" s="14"/>
      <c r="C7" s="15"/>
      <c r="D7" s="29" t="s">
        <v>546</v>
      </c>
      <c r="E7" s="29"/>
      <c r="F7" s="29"/>
      <c r="G7" s="29"/>
      <c r="H7" s="29"/>
      <c r="I7" s="29"/>
      <c r="J7" s="29"/>
      <c r="K7" s="29"/>
      <c r="L7" s="15"/>
      <c r="M7" s="29" t="s">
        <v>547</v>
      </c>
      <c r="N7" s="29"/>
      <c r="O7" s="29"/>
      <c r="P7" s="29"/>
      <c r="Q7" s="29"/>
      <c r="R7" s="29"/>
      <c r="S7" s="29"/>
      <c r="T7" s="29"/>
      <c r="U7" s="15"/>
    </row>
    <row r="8" spans="1:21" x14ac:dyDescent="0.25">
      <c r="A8" s="12"/>
      <c r="B8" s="67"/>
      <c r="C8" s="68"/>
      <c r="D8" s="70" t="s">
        <v>548</v>
      </c>
      <c r="E8" s="70"/>
      <c r="F8" s="72"/>
      <c r="G8" s="70" t="s">
        <v>552</v>
      </c>
      <c r="H8" s="70"/>
      <c r="I8" s="72"/>
      <c r="J8" s="70" t="s">
        <v>552</v>
      </c>
      <c r="K8" s="70"/>
      <c r="L8" s="68"/>
      <c r="M8" s="70" t="s">
        <v>548</v>
      </c>
      <c r="N8" s="70"/>
      <c r="O8" s="72"/>
      <c r="P8" s="70" t="s">
        <v>552</v>
      </c>
      <c r="Q8" s="70"/>
      <c r="R8" s="72"/>
      <c r="S8" s="70" t="s">
        <v>552</v>
      </c>
      <c r="T8" s="70"/>
      <c r="U8" s="68"/>
    </row>
    <row r="9" spans="1:21" x14ac:dyDescent="0.25">
      <c r="A9" s="12"/>
      <c r="B9" s="67"/>
      <c r="C9" s="68"/>
      <c r="D9" s="69" t="s">
        <v>549</v>
      </c>
      <c r="E9" s="69"/>
      <c r="F9" s="73"/>
      <c r="G9" s="69" t="s">
        <v>553</v>
      </c>
      <c r="H9" s="69"/>
      <c r="I9" s="73"/>
      <c r="J9" s="69" t="s">
        <v>555</v>
      </c>
      <c r="K9" s="69"/>
      <c r="L9" s="68"/>
      <c r="M9" s="69" t="s">
        <v>549</v>
      </c>
      <c r="N9" s="69"/>
      <c r="O9" s="73"/>
      <c r="P9" s="69" t="s">
        <v>553</v>
      </c>
      <c r="Q9" s="69"/>
      <c r="R9" s="73"/>
      <c r="S9" s="69" t="s">
        <v>555</v>
      </c>
      <c r="T9" s="69"/>
      <c r="U9" s="68"/>
    </row>
    <row r="10" spans="1:21" x14ac:dyDescent="0.25">
      <c r="A10" s="12"/>
      <c r="B10" s="67"/>
      <c r="C10" s="68"/>
      <c r="D10" s="69" t="s">
        <v>550</v>
      </c>
      <c r="E10" s="69"/>
      <c r="F10" s="73"/>
      <c r="G10" s="69" t="s">
        <v>423</v>
      </c>
      <c r="H10" s="69"/>
      <c r="I10" s="73"/>
      <c r="J10" s="32"/>
      <c r="K10" s="32"/>
      <c r="L10" s="68"/>
      <c r="M10" s="69" t="s">
        <v>550</v>
      </c>
      <c r="N10" s="69"/>
      <c r="O10" s="73"/>
      <c r="P10" s="69" t="s">
        <v>423</v>
      </c>
      <c r="Q10" s="69"/>
      <c r="R10" s="73"/>
      <c r="S10" s="32"/>
      <c r="T10" s="32"/>
      <c r="U10" s="68"/>
    </row>
    <row r="11" spans="1:21" ht="15.75" thickBot="1" x14ac:dyDescent="0.3">
      <c r="A11" s="12"/>
      <c r="B11" s="67"/>
      <c r="C11" s="68"/>
      <c r="D11" s="29" t="s">
        <v>551</v>
      </c>
      <c r="E11" s="29"/>
      <c r="F11" s="73"/>
      <c r="G11" s="29" t="s">
        <v>554</v>
      </c>
      <c r="H11" s="29"/>
      <c r="I11" s="73"/>
      <c r="J11" s="71"/>
      <c r="K11" s="71"/>
      <c r="L11" s="68"/>
      <c r="M11" s="29" t="s">
        <v>551</v>
      </c>
      <c r="N11" s="29"/>
      <c r="O11" s="73"/>
      <c r="P11" s="29" t="s">
        <v>554</v>
      </c>
      <c r="Q11" s="29"/>
      <c r="R11" s="73"/>
      <c r="S11" s="71"/>
      <c r="T11" s="71"/>
      <c r="U11" s="68"/>
    </row>
    <row r="12" spans="1:21" x14ac:dyDescent="0.25">
      <c r="A12" s="12"/>
      <c r="B12" s="18" t="s">
        <v>556</v>
      </c>
      <c r="C12" s="19"/>
      <c r="D12" s="20" t="s">
        <v>254</v>
      </c>
      <c r="E12" s="35" t="s">
        <v>285</v>
      </c>
      <c r="F12" s="19"/>
      <c r="G12" s="20" t="s">
        <v>254</v>
      </c>
      <c r="H12" s="35" t="s">
        <v>285</v>
      </c>
      <c r="I12" s="19"/>
      <c r="J12" s="20" t="s">
        <v>254</v>
      </c>
      <c r="K12" s="35" t="s">
        <v>285</v>
      </c>
      <c r="L12" s="19"/>
      <c r="M12" s="20" t="s">
        <v>254</v>
      </c>
      <c r="N12" s="35">
        <v>250</v>
      </c>
      <c r="O12" s="19"/>
      <c r="P12" s="20" t="s">
        <v>254</v>
      </c>
      <c r="Q12" s="35" t="s">
        <v>285</v>
      </c>
      <c r="R12" s="19"/>
      <c r="S12" s="20" t="s">
        <v>254</v>
      </c>
      <c r="T12" s="35">
        <v>250</v>
      </c>
      <c r="U12" s="19"/>
    </row>
    <row r="13" spans="1:21" x14ac:dyDescent="0.25">
      <c r="A13" s="12"/>
      <c r="B13" s="22" t="s">
        <v>557</v>
      </c>
      <c r="C13" s="14"/>
      <c r="D13" s="37" t="s">
        <v>285</v>
      </c>
      <c r="E13" s="37"/>
      <c r="F13" s="14"/>
      <c r="G13" s="37" t="s">
        <v>285</v>
      </c>
      <c r="H13" s="37"/>
      <c r="I13" s="14"/>
      <c r="J13" s="37" t="s">
        <v>285</v>
      </c>
      <c r="K13" s="37"/>
      <c r="L13" s="14"/>
      <c r="M13" s="37">
        <v>502</v>
      </c>
      <c r="N13" s="37"/>
      <c r="O13" s="14"/>
      <c r="P13" s="37" t="s">
        <v>285</v>
      </c>
      <c r="Q13" s="37"/>
      <c r="R13" s="14"/>
      <c r="S13" s="37">
        <v>502</v>
      </c>
      <c r="T13" s="37"/>
      <c r="U13" s="14"/>
    </row>
    <row r="14" spans="1:21" x14ac:dyDescent="0.25">
      <c r="A14" s="12"/>
      <c r="B14" s="18" t="s">
        <v>558</v>
      </c>
      <c r="C14" s="19"/>
      <c r="D14" s="38" t="s">
        <v>285</v>
      </c>
      <c r="E14" s="38"/>
      <c r="F14" s="19"/>
      <c r="G14" s="38" t="s">
        <v>285</v>
      </c>
      <c r="H14" s="38"/>
      <c r="I14" s="19"/>
      <c r="J14" s="38" t="s">
        <v>285</v>
      </c>
      <c r="K14" s="38"/>
      <c r="L14" s="19"/>
      <c r="M14" s="38">
        <v>403</v>
      </c>
      <c r="N14" s="38"/>
      <c r="O14" s="19"/>
      <c r="P14" s="38" t="s">
        <v>285</v>
      </c>
      <c r="Q14" s="38"/>
      <c r="R14" s="19"/>
      <c r="S14" s="38">
        <v>403</v>
      </c>
      <c r="T14" s="38"/>
      <c r="U14" s="19"/>
    </row>
    <row r="15" spans="1:21" x14ac:dyDescent="0.25">
      <c r="A15" s="12"/>
      <c r="B15" s="22" t="s">
        <v>559</v>
      </c>
      <c r="C15" s="14"/>
      <c r="D15" s="78">
        <v>1113</v>
      </c>
      <c r="E15" s="78"/>
      <c r="F15" s="14"/>
      <c r="G15" s="37" t="s">
        <v>285</v>
      </c>
      <c r="H15" s="37"/>
      <c r="I15" s="14"/>
      <c r="J15" s="78">
        <v>1113</v>
      </c>
      <c r="K15" s="78"/>
      <c r="L15" s="14"/>
      <c r="M15" s="78">
        <v>1118</v>
      </c>
      <c r="N15" s="78"/>
      <c r="O15" s="14"/>
      <c r="P15" s="37" t="s">
        <v>285</v>
      </c>
      <c r="Q15" s="37"/>
      <c r="R15" s="14"/>
      <c r="S15" s="78">
        <v>1118</v>
      </c>
      <c r="T15" s="78"/>
      <c r="U15" s="14"/>
    </row>
    <row r="16" spans="1:21" x14ac:dyDescent="0.25">
      <c r="A16" s="12"/>
      <c r="B16" s="18" t="s">
        <v>560</v>
      </c>
      <c r="C16" s="19"/>
      <c r="D16" s="38" t="s">
        <v>285</v>
      </c>
      <c r="E16" s="38"/>
      <c r="F16" s="19"/>
      <c r="G16" s="38" t="s">
        <v>285</v>
      </c>
      <c r="H16" s="38"/>
      <c r="I16" s="19"/>
      <c r="J16" s="38" t="s">
        <v>285</v>
      </c>
      <c r="K16" s="38"/>
      <c r="L16" s="19"/>
      <c r="M16" s="38">
        <v>282</v>
      </c>
      <c r="N16" s="38"/>
      <c r="O16" s="19"/>
      <c r="P16" s="38" t="s">
        <v>285</v>
      </c>
      <c r="Q16" s="38"/>
      <c r="R16" s="19"/>
      <c r="S16" s="38">
        <v>282</v>
      </c>
      <c r="T16" s="38"/>
      <c r="U16" s="19"/>
    </row>
    <row r="17" spans="1:21" x14ac:dyDescent="0.25">
      <c r="A17" s="12"/>
      <c r="B17" s="22" t="s">
        <v>561</v>
      </c>
      <c r="C17" s="14"/>
      <c r="D17" s="37">
        <v>999</v>
      </c>
      <c r="E17" s="37"/>
      <c r="F17" s="14"/>
      <c r="G17" s="37" t="s">
        <v>285</v>
      </c>
      <c r="H17" s="37"/>
      <c r="I17" s="14"/>
      <c r="J17" s="37">
        <v>999</v>
      </c>
      <c r="K17" s="37"/>
      <c r="L17" s="14"/>
      <c r="M17" s="37">
        <v>999</v>
      </c>
      <c r="N17" s="37"/>
      <c r="O17" s="14"/>
      <c r="P17" s="37" t="s">
        <v>285</v>
      </c>
      <c r="Q17" s="37"/>
      <c r="R17" s="14"/>
      <c r="S17" s="37">
        <v>999</v>
      </c>
      <c r="T17" s="37"/>
      <c r="U17" s="14"/>
    </row>
    <row r="18" spans="1:21" x14ac:dyDescent="0.25">
      <c r="A18" s="12"/>
      <c r="B18" s="18" t="s">
        <v>562</v>
      </c>
      <c r="C18" s="19"/>
      <c r="D18" s="38">
        <v>748</v>
      </c>
      <c r="E18" s="38"/>
      <c r="F18" s="19"/>
      <c r="G18" s="38" t="s">
        <v>285</v>
      </c>
      <c r="H18" s="38"/>
      <c r="I18" s="19"/>
      <c r="J18" s="38">
        <v>748</v>
      </c>
      <c r="K18" s="38"/>
      <c r="L18" s="19"/>
      <c r="M18" s="38">
        <v>748</v>
      </c>
      <c r="N18" s="38"/>
      <c r="O18" s="19"/>
      <c r="P18" s="38" t="s">
        <v>285</v>
      </c>
      <c r="Q18" s="38"/>
      <c r="R18" s="19"/>
      <c r="S18" s="38">
        <v>748</v>
      </c>
      <c r="T18" s="38"/>
      <c r="U18" s="19"/>
    </row>
    <row r="19" spans="1:21" x14ac:dyDescent="0.25">
      <c r="A19" s="12"/>
      <c r="B19" s="22" t="s">
        <v>563</v>
      </c>
      <c r="C19" s="14"/>
      <c r="D19" s="37" t="s">
        <v>285</v>
      </c>
      <c r="E19" s="37"/>
      <c r="F19" s="14"/>
      <c r="G19" s="37">
        <v>163</v>
      </c>
      <c r="H19" s="37"/>
      <c r="I19" s="14"/>
      <c r="J19" s="37">
        <v>163</v>
      </c>
      <c r="K19" s="37"/>
      <c r="L19" s="14"/>
      <c r="M19" s="37" t="s">
        <v>285</v>
      </c>
      <c r="N19" s="37"/>
      <c r="O19" s="14"/>
      <c r="P19" s="37">
        <v>191</v>
      </c>
      <c r="Q19" s="37"/>
      <c r="R19" s="14"/>
      <c r="S19" s="37">
        <v>191</v>
      </c>
      <c r="T19" s="37"/>
      <c r="U19" s="14"/>
    </row>
    <row r="20" spans="1:21" x14ac:dyDescent="0.25">
      <c r="A20" s="12"/>
      <c r="B20" s="18" t="s">
        <v>564</v>
      </c>
      <c r="C20" s="19"/>
      <c r="D20" s="38">
        <v>591</v>
      </c>
      <c r="E20" s="38"/>
      <c r="F20" s="19"/>
      <c r="G20" s="38" t="s">
        <v>285</v>
      </c>
      <c r="H20" s="38"/>
      <c r="I20" s="19"/>
      <c r="J20" s="38">
        <v>591</v>
      </c>
      <c r="K20" s="38"/>
      <c r="L20" s="19"/>
      <c r="M20" s="38">
        <v>797</v>
      </c>
      <c r="N20" s="38"/>
      <c r="O20" s="19"/>
      <c r="P20" s="38" t="s">
        <v>285</v>
      </c>
      <c r="Q20" s="38"/>
      <c r="R20" s="19"/>
      <c r="S20" s="38">
        <v>797</v>
      </c>
      <c r="T20" s="38"/>
      <c r="U20" s="19"/>
    </row>
    <row r="21" spans="1:21" x14ac:dyDescent="0.25">
      <c r="A21" s="12"/>
      <c r="B21" s="22" t="s">
        <v>565</v>
      </c>
      <c r="C21" s="14"/>
      <c r="D21" s="37">
        <v>998</v>
      </c>
      <c r="E21" s="37"/>
      <c r="F21" s="14"/>
      <c r="G21" s="37" t="s">
        <v>285</v>
      </c>
      <c r="H21" s="37"/>
      <c r="I21" s="14"/>
      <c r="J21" s="37">
        <v>998</v>
      </c>
      <c r="K21" s="37"/>
      <c r="L21" s="14"/>
      <c r="M21" s="37">
        <v>998</v>
      </c>
      <c r="N21" s="37"/>
      <c r="O21" s="14"/>
      <c r="P21" s="37" t="s">
        <v>285</v>
      </c>
      <c r="Q21" s="37"/>
      <c r="R21" s="14"/>
      <c r="S21" s="37">
        <v>998</v>
      </c>
      <c r="T21" s="37"/>
      <c r="U21" s="14"/>
    </row>
    <row r="22" spans="1:21" x14ac:dyDescent="0.25">
      <c r="A22" s="12"/>
      <c r="B22" s="18" t="s">
        <v>566</v>
      </c>
      <c r="C22" s="19"/>
      <c r="D22" s="38">
        <v>247</v>
      </c>
      <c r="E22" s="38"/>
      <c r="F22" s="19"/>
      <c r="G22" s="38" t="s">
        <v>285</v>
      </c>
      <c r="H22" s="38"/>
      <c r="I22" s="19"/>
      <c r="J22" s="38">
        <v>247</v>
      </c>
      <c r="K22" s="38"/>
      <c r="L22" s="19"/>
      <c r="M22" s="38">
        <v>247</v>
      </c>
      <c r="N22" s="38"/>
      <c r="O22" s="19"/>
      <c r="P22" s="38" t="s">
        <v>285</v>
      </c>
      <c r="Q22" s="38"/>
      <c r="R22" s="19"/>
      <c r="S22" s="38">
        <v>247</v>
      </c>
      <c r="T22" s="38"/>
      <c r="U22" s="19"/>
    </row>
    <row r="23" spans="1:21" x14ac:dyDescent="0.25">
      <c r="A23" s="12"/>
      <c r="B23" s="22" t="s">
        <v>567</v>
      </c>
      <c r="C23" s="14"/>
      <c r="D23" s="37">
        <v>900</v>
      </c>
      <c r="E23" s="37"/>
      <c r="F23" s="14"/>
      <c r="G23" s="37" t="s">
        <v>285</v>
      </c>
      <c r="H23" s="37"/>
      <c r="I23" s="14"/>
      <c r="J23" s="37">
        <v>900</v>
      </c>
      <c r="K23" s="37"/>
      <c r="L23" s="14"/>
      <c r="M23" s="37">
        <v>899</v>
      </c>
      <c r="N23" s="37"/>
      <c r="O23" s="14"/>
      <c r="P23" s="37" t="s">
        <v>285</v>
      </c>
      <c r="Q23" s="37"/>
      <c r="R23" s="14"/>
      <c r="S23" s="37">
        <v>899</v>
      </c>
      <c r="T23" s="37"/>
      <c r="U23" s="14"/>
    </row>
    <row r="24" spans="1:21" x14ac:dyDescent="0.25">
      <c r="A24" s="12"/>
      <c r="B24" s="18" t="s">
        <v>568</v>
      </c>
      <c r="C24" s="19"/>
      <c r="D24" s="89">
        <v>1199</v>
      </c>
      <c r="E24" s="89"/>
      <c r="F24" s="19"/>
      <c r="G24" s="38" t="s">
        <v>285</v>
      </c>
      <c r="H24" s="38"/>
      <c r="I24" s="19"/>
      <c r="J24" s="89">
        <v>1199</v>
      </c>
      <c r="K24" s="89"/>
      <c r="L24" s="19"/>
      <c r="M24" s="89">
        <v>1199</v>
      </c>
      <c r="N24" s="89"/>
      <c r="O24" s="19"/>
      <c r="P24" s="38" t="s">
        <v>285</v>
      </c>
      <c r="Q24" s="38"/>
      <c r="R24" s="19"/>
      <c r="S24" s="89">
        <v>1199</v>
      </c>
      <c r="T24" s="89"/>
      <c r="U24" s="19"/>
    </row>
    <row r="25" spans="1:21" x14ac:dyDescent="0.25">
      <c r="A25" s="12"/>
      <c r="B25" s="22" t="s">
        <v>569</v>
      </c>
      <c r="C25" s="14"/>
      <c r="D25" s="37">
        <v>745</v>
      </c>
      <c r="E25" s="37"/>
      <c r="F25" s="14"/>
      <c r="G25" s="37" t="s">
        <v>285</v>
      </c>
      <c r="H25" s="37"/>
      <c r="I25" s="14"/>
      <c r="J25" s="37">
        <v>745</v>
      </c>
      <c r="K25" s="37"/>
      <c r="L25" s="14"/>
      <c r="M25" s="37">
        <v>745</v>
      </c>
      <c r="N25" s="37"/>
      <c r="O25" s="14"/>
      <c r="P25" s="37" t="s">
        <v>285</v>
      </c>
      <c r="Q25" s="37"/>
      <c r="R25" s="14"/>
      <c r="S25" s="37">
        <v>745</v>
      </c>
      <c r="T25" s="37"/>
      <c r="U25" s="14"/>
    </row>
    <row r="26" spans="1:21" x14ac:dyDescent="0.25">
      <c r="A26" s="12"/>
      <c r="B26" s="18" t="s">
        <v>570</v>
      </c>
      <c r="C26" s="19"/>
      <c r="D26" s="38">
        <v>97</v>
      </c>
      <c r="E26" s="38"/>
      <c r="F26" s="19"/>
      <c r="G26" s="38" t="s">
        <v>285</v>
      </c>
      <c r="H26" s="38"/>
      <c r="I26" s="19"/>
      <c r="J26" s="38">
        <v>97</v>
      </c>
      <c r="K26" s="38"/>
      <c r="L26" s="19"/>
      <c r="M26" s="38">
        <v>97</v>
      </c>
      <c r="N26" s="38"/>
      <c r="O26" s="19"/>
      <c r="P26" s="38" t="s">
        <v>285</v>
      </c>
      <c r="Q26" s="38"/>
      <c r="R26" s="19"/>
      <c r="S26" s="38">
        <v>97</v>
      </c>
      <c r="T26" s="38"/>
      <c r="U26" s="19"/>
    </row>
    <row r="27" spans="1:21" x14ac:dyDescent="0.25">
      <c r="A27" s="12"/>
      <c r="B27" s="22" t="s">
        <v>571</v>
      </c>
      <c r="C27" s="14"/>
      <c r="D27" s="37">
        <v>57</v>
      </c>
      <c r="E27" s="37"/>
      <c r="F27" s="14"/>
      <c r="G27" s="37" t="s">
        <v>285</v>
      </c>
      <c r="H27" s="37"/>
      <c r="I27" s="14"/>
      <c r="J27" s="37">
        <v>57</v>
      </c>
      <c r="K27" s="37"/>
      <c r="L27" s="14"/>
      <c r="M27" s="37">
        <v>57</v>
      </c>
      <c r="N27" s="37"/>
      <c r="O27" s="14"/>
      <c r="P27" s="37" t="s">
        <v>285</v>
      </c>
      <c r="Q27" s="37"/>
      <c r="R27" s="14"/>
      <c r="S27" s="37">
        <v>57</v>
      </c>
      <c r="T27" s="37"/>
      <c r="U27" s="14"/>
    </row>
    <row r="28" spans="1:21" x14ac:dyDescent="0.25">
      <c r="A28" s="12"/>
      <c r="B28" s="18" t="s">
        <v>572</v>
      </c>
      <c r="C28" s="19"/>
      <c r="D28" s="38">
        <v>311</v>
      </c>
      <c r="E28" s="38"/>
      <c r="F28" s="19"/>
      <c r="G28" s="38" t="s">
        <v>285</v>
      </c>
      <c r="H28" s="38"/>
      <c r="I28" s="19"/>
      <c r="J28" s="38">
        <v>311</v>
      </c>
      <c r="K28" s="38"/>
      <c r="L28" s="19"/>
      <c r="M28" s="38">
        <v>311</v>
      </c>
      <c r="N28" s="38"/>
      <c r="O28" s="19"/>
      <c r="P28" s="38" t="s">
        <v>285</v>
      </c>
      <c r="Q28" s="38"/>
      <c r="R28" s="19"/>
      <c r="S28" s="38">
        <v>311</v>
      </c>
      <c r="T28" s="38"/>
      <c r="U28" s="19"/>
    </row>
    <row r="29" spans="1:21" x14ac:dyDescent="0.25">
      <c r="A29" s="12"/>
      <c r="B29" s="22" t="s">
        <v>573</v>
      </c>
      <c r="C29" s="14"/>
      <c r="D29" s="37">
        <v>637</v>
      </c>
      <c r="E29" s="37"/>
      <c r="F29" s="14"/>
      <c r="G29" s="37" t="s">
        <v>285</v>
      </c>
      <c r="H29" s="37"/>
      <c r="I29" s="14"/>
      <c r="J29" s="37">
        <v>637</v>
      </c>
      <c r="K29" s="37"/>
      <c r="L29" s="14"/>
      <c r="M29" s="37">
        <v>657</v>
      </c>
      <c r="N29" s="37"/>
      <c r="O29" s="14"/>
      <c r="P29" s="37" t="s">
        <v>285</v>
      </c>
      <c r="Q29" s="37"/>
      <c r="R29" s="14"/>
      <c r="S29" s="37">
        <v>657</v>
      </c>
      <c r="T29" s="37"/>
      <c r="U29" s="14"/>
    </row>
    <row r="30" spans="1:21" x14ac:dyDescent="0.25">
      <c r="A30" s="12"/>
      <c r="B30" s="18" t="s">
        <v>574</v>
      </c>
      <c r="C30" s="19"/>
      <c r="D30" s="38">
        <v>598</v>
      </c>
      <c r="E30" s="38"/>
      <c r="F30" s="19"/>
      <c r="G30" s="38" t="s">
        <v>285</v>
      </c>
      <c r="H30" s="38"/>
      <c r="I30" s="19"/>
      <c r="J30" s="38">
        <v>598</v>
      </c>
      <c r="K30" s="38"/>
      <c r="L30" s="19"/>
      <c r="M30" s="38">
        <v>598</v>
      </c>
      <c r="N30" s="38"/>
      <c r="O30" s="19"/>
      <c r="P30" s="38" t="s">
        <v>285</v>
      </c>
      <c r="Q30" s="38"/>
      <c r="R30" s="19"/>
      <c r="S30" s="38">
        <v>598</v>
      </c>
      <c r="T30" s="38"/>
      <c r="U30" s="19"/>
    </row>
    <row r="31" spans="1:21" ht="26.25" x14ac:dyDescent="0.25">
      <c r="A31" s="12"/>
      <c r="B31" s="22" t="s">
        <v>575</v>
      </c>
      <c r="C31" s="14"/>
      <c r="D31" s="37" t="s">
        <v>285</v>
      </c>
      <c r="E31" s="37"/>
      <c r="F31" s="14"/>
      <c r="G31" s="37" t="s">
        <v>285</v>
      </c>
      <c r="H31" s="37"/>
      <c r="I31" s="14"/>
      <c r="J31" s="37" t="s">
        <v>285</v>
      </c>
      <c r="K31" s="37"/>
      <c r="L31" s="14"/>
      <c r="M31" s="37">
        <v>62</v>
      </c>
      <c r="N31" s="37"/>
      <c r="O31" s="14"/>
      <c r="P31" s="37" t="s">
        <v>285</v>
      </c>
      <c r="Q31" s="37"/>
      <c r="R31" s="14"/>
      <c r="S31" s="37">
        <v>62</v>
      </c>
      <c r="T31" s="37"/>
      <c r="U31" s="14"/>
    </row>
    <row r="32" spans="1:21" x14ac:dyDescent="0.25">
      <c r="A32" s="12"/>
      <c r="B32" s="18" t="s">
        <v>576</v>
      </c>
      <c r="C32" s="19"/>
      <c r="D32" s="38">
        <v>999</v>
      </c>
      <c r="E32" s="38"/>
      <c r="F32" s="19"/>
      <c r="G32" s="38" t="s">
        <v>285</v>
      </c>
      <c r="H32" s="38"/>
      <c r="I32" s="19"/>
      <c r="J32" s="38">
        <v>999</v>
      </c>
      <c r="K32" s="38"/>
      <c r="L32" s="19"/>
      <c r="M32" s="38">
        <v>999</v>
      </c>
      <c r="N32" s="38"/>
      <c r="O32" s="19"/>
      <c r="P32" s="38" t="s">
        <v>285</v>
      </c>
      <c r="Q32" s="38"/>
      <c r="R32" s="19"/>
      <c r="S32" s="38">
        <v>999</v>
      </c>
      <c r="T32" s="38"/>
      <c r="U32" s="19"/>
    </row>
    <row r="33" spans="1:21" ht="15.75" thickBot="1" x14ac:dyDescent="0.3">
      <c r="A33" s="12"/>
      <c r="B33" s="22" t="s">
        <v>577</v>
      </c>
      <c r="C33" s="14"/>
      <c r="D33" s="31">
        <v>300</v>
      </c>
      <c r="E33" s="31"/>
      <c r="F33" s="14"/>
      <c r="G33" s="31" t="s">
        <v>285</v>
      </c>
      <c r="H33" s="31"/>
      <c r="I33" s="14"/>
      <c r="J33" s="31">
        <v>300</v>
      </c>
      <c r="K33" s="31"/>
      <c r="L33" s="14"/>
      <c r="M33" s="31">
        <v>300</v>
      </c>
      <c r="N33" s="31"/>
      <c r="O33" s="14"/>
      <c r="P33" s="31" t="s">
        <v>285</v>
      </c>
      <c r="Q33" s="31"/>
      <c r="R33" s="14"/>
      <c r="S33" s="31">
        <v>300</v>
      </c>
      <c r="T33" s="31"/>
      <c r="U33" s="14"/>
    </row>
    <row r="34" spans="1:21" x14ac:dyDescent="0.25">
      <c r="A34" s="12"/>
      <c r="B34" s="25" t="s">
        <v>578</v>
      </c>
      <c r="C34" s="19"/>
      <c r="D34" s="90">
        <v>10539</v>
      </c>
      <c r="E34" s="90"/>
      <c r="F34" s="19"/>
      <c r="G34" s="55">
        <v>163</v>
      </c>
      <c r="H34" s="55"/>
      <c r="I34" s="19"/>
      <c r="J34" s="90">
        <v>10702</v>
      </c>
      <c r="K34" s="90"/>
      <c r="L34" s="19"/>
      <c r="M34" s="90">
        <v>12268</v>
      </c>
      <c r="N34" s="90"/>
      <c r="O34" s="19"/>
      <c r="P34" s="55">
        <v>191</v>
      </c>
      <c r="Q34" s="55"/>
      <c r="R34" s="19"/>
      <c r="S34" s="90">
        <v>12459</v>
      </c>
      <c r="T34" s="90"/>
      <c r="U34" s="19"/>
    </row>
    <row r="35" spans="1:21" x14ac:dyDescent="0.25">
      <c r="A35" s="12"/>
      <c r="B35" s="41" t="s">
        <v>579</v>
      </c>
      <c r="C35" s="14"/>
      <c r="D35" s="51"/>
      <c r="E35" s="51"/>
      <c r="F35" s="14"/>
      <c r="G35" s="51"/>
      <c r="H35" s="51"/>
      <c r="I35" s="14"/>
      <c r="J35" s="51"/>
      <c r="K35" s="51"/>
      <c r="L35" s="14"/>
      <c r="M35" s="51"/>
      <c r="N35" s="51"/>
      <c r="O35" s="14"/>
      <c r="P35" s="51"/>
      <c r="Q35" s="51"/>
      <c r="R35" s="14"/>
      <c r="S35" s="51"/>
      <c r="T35" s="51"/>
      <c r="U35" s="14"/>
    </row>
    <row r="36" spans="1:21" x14ac:dyDescent="0.25">
      <c r="A36" s="12"/>
      <c r="B36" s="84" t="s">
        <v>556</v>
      </c>
      <c r="C36" s="19"/>
      <c r="D36" s="38" t="s">
        <v>285</v>
      </c>
      <c r="E36" s="38"/>
      <c r="F36" s="19"/>
      <c r="G36" s="38" t="s">
        <v>285</v>
      </c>
      <c r="H36" s="38"/>
      <c r="I36" s="19"/>
      <c r="J36" s="38" t="s">
        <v>285</v>
      </c>
      <c r="K36" s="38"/>
      <c r="L36" s="19"/>
      <c r="M36" s="38">
        <v>250</v>
      </c>
      <c r="N36" s="38"/>
      <c r="O36" s="19"/>
      <c r="P36" s="38" t="s">
        <v>285</v>
      </c>
      <c r="Q36" s="38"/>
      <c r="R36" s="19"/>
      <c r="S36" s="38">
        <v>250</v>
      </c>
      <c r="T36" s="38"/>
      <c r="U36" s="19"/>
    </row>
    <row r="37" spans="1:21" ht="26.25" x14ac:dyDescent="0.25">
      <c r="A37" s="12"/>
      <c r="B37" s="85" t="s">
        <v>557</v>
      </c>
      <c r="C37" s="14"/>
      <c r="D37" s="37" t="s">
        <v>285</v>
      </c>
      <c r="E37" s="37"/>
      <c r="F37" s="14"/>
      <c r="G37" s="37" t="s">
        <v>285</v>
      </c>
      <c r="H37" s="37"/>
      <c r="I37" s="14"/>
      <c r="J37" s="37" t="s">
        <v>285</v>
      </c>
      <c r="K37" s="37"/>
      <c r="L37" s="14"/>
      <c r="M37" s="37">
        <v>502</v>
      </c>
      <c r="N37" s="37"/>
      <c r="O37" s="14"/>
      <c r="P37" s="37" t="s">
        <v>285</v>
      </c>
      <c r="Q37" s="37"/>
      <c r="R37" s="14"/>
      <c r="S37" s="37">
        <v>502</v>
      </c>
      <c r="T37" s="37"/>
      <c r="U37" s="14"/>
    </row>
    <row r="38" spans="1:21" x14ac:dyDescent="0.25">
      <c r="A38" s="12"/>
      <c r="B38" s="84" t="s">
        <v>558</v>
      </c>
      <c r="C38" s="19"/>
      <c r="D38" s="38" t="s">
        <v>285</v>
      </c>
      <c r="E38" s="38"/>
      <c r="F38" s="19"/>
      <c r="G38" s="38" t="s">
        <v>285</v>
      </c>
      <c r="H38" s="38"/>
      <c r="I38" s="19"/>
      <c r="J38" s="38" t="s">
        <v>285</v>
      </c>
      <c r="K38" s="38"/>
      <c r="L38" s="19"/>
      <c r="M38" s="38">
        <v>70</v>
      </c>
      <c r="N38" s="38"/>
      <c r="O38" s="19"/>
      <c r="P38" s="38" t="s">
        <v>285</v>
      </c>
      <c r="Q38" s="38"/>
      <c r="R38" s="19"/>
      <c r="S38" s="38">
        <v>70</v>
      </c>
      <c r="T38" s="38"/>
      <c r="U38" s="19"/>
    </row>
    <row r="39" spans="1:21" x14ac:dyDescent="0.25">
      <c r="A39" s="12"/>
      <c r="B39" s="85" t="s">
        <v>560</v>
      </c>
      <c r="C39" s="14"/>
      <c r="D39" s="37" t="s">
        <v>285</v>
      </c>
      <c r="E39" s="37"/>
      <c r="F39" s="14"/>
      <c r="G39" s="37" t="s">
        <v>285</v>
      </c>
      <c r="H39" s="37"/>
      <c r="I39" s="14"/>
      <c r="J39" s="37" t="s">
        <v>285</v>
      </c>
      <c r="K39" s="37"/>
      <c r="L39" s="14"/>
      <c r="M39" s="37">
        <v>282</v>
      </c>
      <c r="N39" s="37"/>
      <c r="O39" s="14"/>
      <c r="P39" s="37" t="s">
        <v>285</v>
      </c>
      <c r="Q39" s="37"/>
      <c r="R39" s="14"/>
      <c r="S39" s="37">
        <v>282</v>
      </c>
      <c r="T39" s="37"/>
      <c r="U39" s="14"/>
    </row>
    <row r="40" spans="1:21" ht="26.25" x14ac:dyDescent="0.25">
      <c r="A40" s="12"/>
      <c r="B40" s="84" t="s">
        <v>563</v>
      </c>
      <c r="C40" s="19"/>
      <c r="D40" s="38" t="s">
        <v>285</v>
      </c>
      <c r="E40" s="38"/>
      <c r="F40" s="19"/>
      <c r="G40" s="38">
        <v>163</v>
      </c>
      <c r="H40" s="38"/>
      <c r="I40" s="19"/>
      <c r="J40" s="38">
        <v>163</v>
      </c>
      <c r="K40" s="38"/>
      <c r="L40" s="19"/>
      <c r="M40" s="38" t="s">
        <v>285</v>
      </c>
      <c r="N40" s="38"/>
      <c r="O40" s="19"/>
      <c r="P40" s="38">
        <v>28</v>
      </c>
      <c r="Q40" s="38"/>
      <c r="R40" s="19"/>
      <c r="S40" s="38">
        <v>28</v>
      </c>
      <c r="T40" s="38"/>
      <c r="U40" s="19"/>
    </row>
    <row r="41" spans="1:21" x14ac:dyDescent="0.25">
      <c r="A41" s="12"/>
      <c r="B41" s="85" t="s">
        <v>564</v>
      </c>
      <c r="C41" s="14"/>
      <c r="D41" s="37">
        <v>140</v>
      </c>
      <c r="E41" s="37"/>
      <c r="F41" s="14"/>
      <c r="G41" s="37" t="s">
        <v>285</v>
      </c>
      <c r="H41" s="37"/>
      <c r="I41" s="14"/>
      <c r="J41" s="37">
        <v>140</v>
      </c>
      <c r="K41" s="37"/>
      <c r="L41" s="14"/>
      <c r="M41" s="37">
        <v>153</v>
      </c>
      <c r="N41" s="37"/>
      <c r="O41" s="14"/>
      <c r="P41" s="37" t="s">
        <v>285</v>
      </c>
      <c r="Q41" s="37"/>
      <c r="R41" s="14"/>
      <c r="S41" s="37">
        <v>153</v>
      </c>
      <c r="T41" s="37"/>
      <c r="U41" s="14"/>
    </row>
    <row r="42" spans="1:21" x14ac:dyDescent="0.25">
      <c r="A42" s="12"/>
      <c r="B42" s="84" t="s">
        <v>573</v>
      </c>
      <c r="C42" s="19"/>
      <c r="D42" s="38">
        <v>20</v>
      </c>
      <c r="E42" s="38"/>
      <c r="F42" s="19"/>
      <c r="G42" s="38" t="s">
        <v>285</v>
      </c>
      <c r="H42" s="38"/>
      <c r="I42" s="19"/>
      <c r="J42" s="38">
        <v>20</v>
      </c>
      <c r="K42" s="38"/>
      <c r="L42" s="19"/>
      <c r="M42" s="38">
        <v>20</v>
      </c>
      <c r="N42" s="38"/>
      <c r="O42" s="19"/>
      <c r="P42" s="38" t="s">
        <v>285</v>
      </c>
      <c r="Q42" s="38"/>
      <c r="R42" s="19"/>
      <c r="S42" s="38">
        <v>20</v>
      </c>
      <c r="T42" s="38"/>
      <c r="U42" s="19"/>
    </row>
    <row r="43" spans="1:21" ht="27" thickBot="1" x14ac:dyDescent="0.3">
      <c r="A43" s="12"/>
      <c r="B43" s="85" t="s">
        <v>575</v>
      </c>
      <c r="C43" s="14"/>
      <c r="D43" s="31" t="s">
        <v>285</v>
      </c>
      <c r="E43" s="31"/>
      <c r="F43" s="14"/>
      <c r="G43" s="31" t="s">
        <v>285</v>
      </c>
      <c r="H43" s="31"/>
      <c r="I43" s="14"/>
      <c r="J43" s="31" t="s">
        <v>285</v>
      </c>
      <c r="K43" s="31"/>
      <c r="L43" s="14"/>
      <c r="M43" s="31">
        <v>62</v>
      </c>
      <c r="N43" s="31"/>
      <c r="O43" s="14"/>
      <c r="P43" s="31" t="s">
        <v>285</v>
      </c>
      <c r="Q43" s="31"/>
      <c r="R43" s="14"/>
      <c r="S43" s="31">
        <v>62</v>
      </c>
      <c r="T43" s="31"/>
      <c r="U43" s="14"/>
    </row>
    <row r="44" spans="1:21" ht="15.75" thickBot="1" x14ac:dyDescent="0.3">
      <c r="A44" s="12"/>
      <c r="B44" s="86" t="s">
        <v>580</v>
      </c>
      <c r="C44" s="19"/>
      <c r="D44" s="52">
        <v>160</v>
      </c>
      <c r="E44" s="52"/>
      <c r="F44" s="19"/>
      <c r="G44" s="52">
        <v>163</v>
      </c>
      <c r="H44" s="52"/>
      <c r="I44" s="19"/>
      <c r="J44" s="52">
        <v>323</v>
      </c>
      <c r="K44" s="52"/>
      <c r="L44" s="19"/>
      <c r="M44" s="92">
        <v>1339</v>
      </c>
      <c r="N44" s="92"/>
      <c r="O44" s="19"/>
      <c r="P44" s="52">
        <v>28</v>
      </c>
      <c r="Q44" s="52"/>
      <c r="R44" s="19"/>
      <c r="S44" s="92">
        <v>1367</v>
      </c>
      <c r="T44" s="92"/>
      <c r="U44" s="19"/>
    </row>
    <row r="45" spans="1:21" ht="15.75" thickBot="1" x14ac:dyDescent="0.3">
      <c r="A45" s="12"/>
      <c r="B45" s="88" t="s">
        <v>581</v>
      </c>
      <c r="C45" s="14"/>
      <c r="D45" s="56" t="s">
        <v>254</v>
      </c>
      <c r="E45" s="77">
        <v>10379</v>
      </c>
      <c r="F45" s="14"/>
      <c r="G45" s="56" t="s">
        <v>254</v>
      </c>
      <c r="H45" s="57" t="s">
        <v>285</v>
      </c>
      <c r="I45" s="14"/>
      <c r="J45" s="56" t="s">
        <v>254</v>
      </c>
      <c r="K45" s="77">
        <v>10379</v>
      </c>
      <c r="L45" s="14"/>
      <c r="M45" s="56" t="s">
        <v>254</v>
      </c>
      <c r="N45" s="77">
        <v>10929</v>
      </c>
      <c r="O45" s="14"/>
      <c r="P45" s="56" t="s">
        <v>254</v>
      </c>
      <c r="Q45" s="57">
        <v>163</v>
      </c>
      <c r="R45" s="14"/>
      <c r="S45" s="56" t="s">
        <v>254</v>
      </c>
      <c r="T45" s="77">
        <v>11092</v>
      </c>
      <c r="U45" s="14"/>
    </row>
    <row r="46" spans="1:21" ht="15.75" thickTop="1" x14ac:dyDescent="0.25">
      <c r="A46" s="12"/>
      <c r="B46" s="34"/>
      <c r="C46" s="34"/>
      <c r="D46" s="34"/>
      <c r="E46" s="34"/>
      <c r="F46" s="34"/>
      <c r="G46" s="34"/>
      <c r="H46" s="34"/>
      <c r="I46" s="34"/>
      <c r="J46" s="34"/>
      <c r="K46" s="34"/>
      <c r="L46" s="34"/>
      <c r="M46" s="34"/>
      <c r="N46" s="34"/>
      <c r="O46" s="34"/>
      <c r="P46" s="34"/>
      <c r="Q46" s="34"/>
      <c r="R46" s="34"/>
      <c r="S46" s="34"/>
      <c r="T46" s="34"/>
      <c r="U46" s="34"/>
    </row>
    <row r="47" spans="1:21" ht="25.5" customHeight="1" x14ac:dyDescent="0.25">
      <c r="A47" s="12"/>
      <c r="B47" s="76" t="s">
        <v>582</v>
      </c>
      <c r="C47" s="76"/>
      <c r="D47" s="76"/>
      <c r="E47" s="76"/>
      <c r="F47" s="76"/>
      <c r="G47" s="76"/>
      <c r="H47" s="76"/>
      <c r="I47" s="76"/>
      <c r="J47" s="76"/>
      <c r="K47" s="76"/>
      <c r="L47" s="76"/>
      <c r="M47" s="76"/>
      <c r="N47" s="76"/>
      <c r="O47" s="76"/>
      <c r="P47" s="76"/>
      <c r="Q47" s="76"/>
      <c r="R47" s="76"/>
      <c r="S47" s="76"/>
      <c r="T47" s="76"/>
      <c r="U47" s="76"/>
    </row>
    <row r="48" spans="1:21" ht="15" customHeight="1" x14ac:dyDescent="0.25">
      <c r="A48" s="12" t="s">
        <v>1369</v>
      </c>
      <c r="B48" s="32" t="s">
        <v>7</v>
      </c>
      <c r="C48" s="32"/>
      <c r="D48" s="32"/>
      <c r="E48" s="32"/>
      <c r="F48" s="32"/>
      <c r="G48" s="32"/>
      <c r="H48" s="32"/>
      <c r="I48" s="32"/>
      <c r="J48" s="32"/>
      <c r="K48" s="32"/>
      <c r="L48" s="32"/>
      <c r="M48" s="32"/>
      <c r="N48" s="32"/>
      <c r="O48" s="32"/>
      <c r="P48" s="32"/>
      <c r="Q48" s="32"/>
      <c r="R48" s="32"/>
      <c r="S48" s="32"/>
      <c r="T48" s="32"/>
      <c r="U48" s="32"/>
    </row>
    <row r="49" spans="1:21" x14ac:dyDescent="0.25">
      <c r="A49" s="12"/>
      <c r="B49" s="34" t="s">
        <v>1370</v>
      </c>
      <c r="C49" s="34"/>
      <c r="D49" s="34"/>
      <c r="E49" s="34"/>
      <c r="F49" s="34"/>
      <c r="G49" s="34"/>
      <c r="H49" s="34"/>
      <c r="I49" s="34"/>
      <c r="J49" s="34"/>
      <c r="K49" s="34"/>
      <c r="L49" s="34"/>
      <c r="M49" s="34"/>
      <c r="N49" s="34"/>
      <c r="O49" s="34"/>
      <c r="P49" s="34"/>
      <c r="Q49" s="34"/>
      <c r="R49" s="34"/>
      <c r="S49" s="34"/>
      <c r="T49" s="34"/>
      <c r="U49" s="34"/>
    </row>
    <row r="50" spans="1:21" x14ac:dyDescent="0.25">
      <c r="A50" s="12"/>
      <c r="B50" s="34"/>
      <c r="C50" s="34"/>
      <c r="D50" s="34"/>
      <c r="E50" s="34"/>
      <c r="F50" s="34"/>
      <c r="G50" s="34"/>
      <c r="H50" s="34"/>
      <c r="I50" s="34"/>
      <c r="J50" s="34"/>
      <c r="K50" s="34"/>
      <c r="L50" s="34"/>
      <c r="M50" s="34"/>
      <c r="N50" s="34"/>
      <c r="O50" s="34"/>
      <c r="P50" s="34"/>
      <c r="Q50" s="34"/>
      <c r="R50" s="34"/>
      <c r="S50" s="34"/>
      <c r="T50" s="34"/>
      <c r="U50" s="34"/>
    </row>
    <row r="51" spans="1:21" x14ac:dyDescent="0.25">
      <c r="A51" s="12"/>
      <c r="B51" s="67"/>
      <c r="C51" s="68"/>
      <c r="D51" s="69" t="s">
        <v>548</v>
      </c>
      <c r="E51" s="69"/>
      <c r="F51" s="68"/>
      <c r="G51" s="69" t="s">
        <v>552</v>
      </c>
      <c r="H51" s="69"/>
      <c r="I51" s="68"/>
      <c r="J51" s="69" t="s">
        <v>552</v>
      </c>
      <c r="K51" s="69"/>
      <c r="L51" s="68"/>
    </row>
    <row r="52" spans="1:21" x14ac:dyDescent="0.25">
      <c r="A52" s="12"/>
      <c r="B52" s="67"/>
      <c r="C52" s="68"/>
      <c r="D52" s="69" t="s">
        <v>549</v>
      </c>
      <c r="E52" s="69"/>
      <c r="F52" s="68"/>
      <c r="G52" s="69" t="s">
        <v>553</v>
      </c>
      <c r="H52" s="69"/>
      <c r="I52" s="68"/>
      <c r="J52" s="69" t="s">
        <v>555</v>
      </c>
      <c r="K52" s="69"/>
      <c r="L52" s="68"/>
    </row>
    <row r="53" spans="1:21" x14ac:dyDescent="0.25">
      <c r="A53" s="12"/>
      <c r="B53" s="67"/>
      <c r="C53" s="68"/>
      <c r="D53" s="69" t="s">
        <v>550</v>
      </c>
      <c r="E53" s="69"/>
      <c r="F53" s="68"/>
      <c r="G53" s="69" t="s">
        <v>423</v>
      </c>
      <c r="H53" s="69"/>
      <c r="I53" s="68"/>
      <c r="J53" s="32"/>
      <c r="K53" s="32"/>
      <c r="L53" s="68"/>
    </row>
    <row r="54" spans="1:21" ht="15.75" thickBot="1" x14ac:dyDescent="0.3">
      <c r="A54" s="12"/>
      <c r="B54" s="67"/>
      <c r="C54" s="68"/>
      <c r="D54" s="29" t="s">
        <v>551</v>
      </c>
      <c r="E54" s="29"/>
      <c r="F54" s="68"/>
      <c r="G54" s="29" t="s">
        <v>554</v>
      </c>
      <c r="H54" s="29"/>
      <c r="I54" s="68"/>
      <c r="J54" s="71"/>
      <c r="K54" s="71"/>
      <c r="L54" s="68"/>
    </row>
    <row r="55" spans="1:21" x14ac:dyDescent="0.25">
      <c r="A55" s="12"/>
      <c r="B55" s="39" t="s">
        <v>584</v>
      </c>
      <c r="C55" s="19"/>
      <c r="D55" s="48"/>
      <c r="E55" s="48"/>
      <c r="F55" s="19"/>
      <c r="G55" s="48"/>
      <c r="H55" s="48"/>
      <c r="I55" s="19"/>
      <c r="J55" s="48"/>
      <c r="K55" s="48"/>
      <c r="L55" s="19"/>
    </row>
    <row r="56" spans="1:21" x14ac:dyDescent="0.25">
      <c r="A56" s="12"/>
      <c r="B56" s="22">
        <v>2014</v>
      </c>
      <c r="C56" s="14"/>
      <c r="D56" s="11" t="s">
        <v>254</v>
      </c>
      <c r="E56" s="23">
        <v>160</v>
      </c>
      <c r="F56" s="14"/>
      <c r="G56" s="11" t="s">
        <v>254</v>
      </c>
      <c r="H56" s="23">
        <v>163</v>
      </c>
      <c r="I56" s="14"/>
      <c r="J56" s="11" t="s">
        <v>254</v>
      </c>
      <c r="K56" s="23">
        <v>323</v>
      </c>
      <c r="L56" s="14"/>
    </row>
    <row r="57" spans="1:21" x14ac:dyDescent="0.25">
      <c r="A57" s="12"/>
      <c r="B57" s="18">
        <v>2015</v>
      </c>
      <c r="C57" s="19"/>
      <c r="D57" s="89">
        <v>1263</v>
      </c>
      <c r="E57" s="89"/>
      <c r="F57" s="19"/>
      <c r="G57" s="38" t="s">
        <v>285</v>
      </c>
      <c r="H57" s="38"/>
      <c r="I57" s="19"/>
      <c r="J57" s="89">
        <v>1263</v>
      </c>
      <c r="K57" s="89"/>
      <c r="L57" s="19"/>
    </row>
    <row r="58" spans="1:21" x14ac:dyDescent="0.25">
      <c r="A58" s="12"/>
      <c r="B58" s="22">
        <v>2016</v>
      </c>
      <c r="C58" s="14"/>
      <c r="D58" s="78">
        <v>1165</v>
      </c>
      <c r="E58" s="78"/>
      <c r="F58" s="14"/>
      <c r="G58" s="37" t="s">
        <v>285</v>
      </c>
      <c r="H58" s="37"/>
      <c r="I58" s="14"/>
      <c r="J58" s="78">
        <v>1165</v>
      </c>
      <c r="K58" s="78"/>
      <c r="L58" s="14"/>
    </row>
    <row r="59" spans="1:21" x14ac:dyDescent="0.25">
      <c r="A59" s="12"/>
      <c r="B59" s="18">
        <v>2017</v>
      </c>
      <c r="C59" s="19"/>
      <c r="D59" s="38">
        <v>917</v>
      </c>
      <c r="E59" s="38"/>
      <c r="F59" s="19"/>
      <c r="G59" s="38" t="s">
        <v>285</v>
      </c>
      <c r="H59" s="38"/>
      <c r="I59" s="19"/>
      <c r="J59" s="38">
        <v>917</v>
      </c>
      <c r="K59" s="38"/>
      <c r="L59" s="19"/>
    </row>
    <row r="60" spans="1:21" x14ac:dyDescent="0.25">
      <c r="A60" s="12"/>
      <c r="B60" s="22">
        <v>2018</v>
      </c>
      <c r="C60" s="14"/>
      <c r="D60" s="78">
        <v>1311</v>
      </c>
      <c r="E60" s="78"/>
      <c r="F60" s="14"/>
      <c r="G60" s="37" t="s">
        <v>285</v>
      </c>
      <c r="H60" s="37"/>
      <c r="I60" s="14"/>
      <c r="J60" s="78">
        <v>1311</v>
      </c>
      <c r="K60" s="78"/>
      <c r="L60" s="14"/>
    </row>
    <row r="61" spans="1:21" ht="15.75" thickBot="1" x14ac:dyDescent="0.3">
      <c r="A61" s="12"/>
      <c r="B61" s="18" t="s">
        <v>585</v>
      </c>
      <c r="C61" s="19"/>
      <c r="D61" s="91">
        <v>5719</v>
      </c>
      <c r="E61" s="91"/>
      <c r="F61" s="19"/>
      <c r="G61" s="49" t="s">
        <v>285</v>
      </c>
      <c r="H61" s="49"/>
      <c r="I61" s="19"/>
      <c r="J61" s="91">
        <v>5719</v>
      </c>
      <c r="K61" s="91"/>
      <c r="L61" s="19"/>
    </row>
    <row r="62" spans="1:21" ht="39" x14ac:dyDescent="0.25">
      <c r="A62" s="12"/>
      <c r="B62" s="41" t="s">
        <v>586</v>
      </c>
      <c r="C62" s="14"/>
      <c r="D62" s="79">
        <v>10535</v>
      </c>
      <c r="E62" s="79"/>
      <c r="F62" s="14"/>
      <c r="G62" s="80">
        <v>163</v>
      </c>
      <c r="H62" s="80"/>
      <c r="I62" s="14"/>
      <c r="J62" s="79">
        <v>10698</v>
      </c>
      <c r="K62" s="79"/>
      <c r="L62" s="14"/>
    </row>
    <row r="63" spans="1:21" ht="27" thickBot="1" x14ac:dyDescent="0.3">
      <c r="A63" s="12"/>
      <c r="B63" s="18" t="s">
        <v>587</v>
      </c>
      <c r="C63" s="19"/>
      <c r="D63" s="49">
        <v>4</v>
      </c>
      <c r="E63" s="49"/>
      <c r="F63" s="19"/>
      <c r="G63" s="49" t="s">
        <v>285</v>
      </c>
      <c r="H63" s="49"/>
      <c r="I63" s="19"/>
      <c r="J63" s="49">
        <v>4</v>
      </c>
      <c r="K63" s="49"/>
      <c r="L63" s="19"/>
    </row>
    <row r="64" spans="1:21" ht="15.75" thickBot="1" x14ac:dyDescent="0.3">
      <c r="A64" s="12"/>
      <c r="B64" s="41" t="s">
        <v>578</v>
      </c>
      <c r="C64" s="14"/>
      <c r="D64" s="56" t="s">
        <v>254</v>
      </c>
      <c r="E64" s="77">
        <v>10539</v>
      </c>
      <c r="F64" s="14"/>
      <c r="G64" s="56" t="s">
        <v>254</v>
      </c>
      <c r="H64" s="57">
        <v>163</v>
      </c>
      <c r="I64" s="14"/>
      <c r="J64" s="56" t="s">
        <v>254</v>
      </c>
      <c r="K64" s="77">
        <v>10702</v>
      </c>
      <c r="L64" s="14"/>
    </row>
  </sheetData>
  <mergeCells count="281">
    <mergeCell ref="B6:U6"/>
    <mergeCell ref="B46:U46"/>
    <mergeCell ref="B47:U47"/>
    <mergeCell ref="A48:A64"/>
    <mergeCell ref="B48:U48"/>
    <mergeCell ref="B49:U49"/>
    <mergeCell ref="B50:U50"/>
    <mergeCell ref="D63:E63"/>
    <mergeCell ref="G63:H63"/>
    <mergeCell ref="J63:K63"/>
    <mergeCell ref="A1:A2"/>
    <mergeCell ref="B1:U1"/>
    <mergeCell ref="B2:U2"/>
    <mergeCell ref="B3:U3"/>
    <mergeCell ref="A4:A47"/>
    <mergeCell ref="B4:U4"/>
    <mergeCell ref="B5:U5"/>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J51:K51"/>
    <mergeCell ref="J52:K52"/>
    <mergeCell ref="J53:K53"/>
    <mergeCell ref="J54:K54"/>
    <mergeCell ref="L51:L54"/>
    <mergeCell ref="D55:E55"/>
    <mergeCell ref="G55:H55"/>
    <mergeCell ref="J55:K55"/>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U8:U11"/>
    <mergeCell ref="D13:E13"/>
    <mergeCell ref="G13:H13"/>
    <mergeCell ref="J13:K13"/>
    <mergeCell ref="M13:N13"/>
    <mergeCell ref="P13:Q13"/>
    <mergeCell ref="S13:T13"/>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K7"/>
    <mergeCell ref="M7:T7"/>
    <mergeCell ref="B8:B11"/>
    <mergeCell ref="C8:C11"/>
    <mergeCell ref="D8:E8"/>
    <mergeCell ref="D9:E9"/>
    <mergeCell ref="D10:E10"/>
    <mergeCell ref="D11:E11"/>
    <mergeCell ref="F8:F11"/>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4.42578125" customWidth="1"/>
    <col min="4" max="4" width="36.5703125" customWidth="1"/>
    <col min="5" max="5" width="14.42578125" customWidth="1"/>
    <col min="6" max="6" width="2.85546875" customWidth="1"/>
    <col min="7" max="7" width="4.28515625" customWidth="1"/>
    <col min="8" max="8" width="2.140625" customWidth="1"/>
    <col min="9" max="9" width="2.85546875" customWidth="1"/>
    <col min="10" max="10" width="3.7109375" customWidth="1"/>
    <col min="11" max="11" width="2.140625" customWidth="1"/>
    <col min="12" max="12" width="2.85546875" customWidth="1"/>
    <col min="13" max="13" width="5" customWidth="1"/>
    <col min="14" max="14" width="2.140625" customWidth="1"/>
  </cols>
  <sheetData>
    <row r="1" spans="1:14" ht="15" customHeight="1" x14ac:dyDescent="0.25">
      <c r="A1" s="9" t="s">
        <v>13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2" t="s">
        <v>1372</v>
      </c>
      <c r="B3" s="32" t="s">
        <v>7</v>
      </c>
      <c r="C3" s="32"/>
      <c r="D3" s="32"/>
      <c r="E3" s="32"/>
      <c r="F3" s="32"/>
      <c r="G3" s="32"/>
      <c r="H3" s="32"/>
      <c r="I3" s="32"/>
      <c r="J3" s="32"/>
      <c r="K3" s="32"/>
      <c r="L3" s="32"/>
      <c r="M3" s="32"/>
      <c r="N3" s="32"/>
    </row>
    <row r="4" spans="1:14" ht="30" x14ac:dyDescent="0.25">
      <c r="A4" s="3" t="s">
        <v>1373</v>
      </c>
      <c r="B4" s="32" t="s">
        <v>7</v>
      </c>
      <c r="C4" s="32"/>
      <c r="D4" s="32"/>
      <c r="E4" s="32"/>
      <c r="F4" s="32"/>
      <c r="G4" s="32"/>
      <c r="H4" s="32"/>
      <c r="I4" s="32"/>
      <c r="J4" s="32"/>
      <c r="K4" s="32"/>
      <c r="L4" s="32"/>
      <c r="M4" s="32"/>
      <c r="N4" s="32"/>
    </row>
    <row r="5" spans="1:14" ht="15" customHeight="1" x14ac:dyDescent="0.25">
      <c r="A5" s="12" t="s">
        <v>1374</v>
      </c>
      <c r="B5" s="32" t="s">
        <v>7</v>
      </c>
      <c r="C5" s="32"/>
      <c r="D5" s="32"/>
      <c r="E5" s="32"/>
      <c r="F5" s="32"/>
      <c r="G5" s="32"/>
      <c r="H5" s="32"/>
      <c r="I5" s="32"/>
      <c r="J5" s="32"/>
      <c r="K5" s="32"/>
      <c r="L5" s="32"/>
      <c r="M5" s="32"/>
      <c r="N5" s="32"/>
    </row>
    <row r="6" spans="1:14" ht="25.5" customHeight="1" x14ac:dyDescent="0.25">
      <c r="A6" s="12"/>
      <c r="B6" s="34" t="s">
        <v>621</v>
      </c>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ht="15.75" thickBot="1" x14ac:dyDescent="0.3">
      <c r="A8" s="12"/>
      <c r="B8" s="14"/>
      <c r="C8" s="15"/>
      <c r="D8" s="15"/>
      <c r="E8" s="15"/>
      <c r="F8" s="29" t="s">
        <v>253</v>
      </c>
      <c r="G8" s="29"/>
      <c r="H8" s="29"/>
      <c r="I8" s="29"/>
      <c r="J8" s="29"/>
      <c r="K8" s="29"/>
      <c r="L8" s="29"/>
      <c r="M8" s="29"/>
      <c r="N8" s="15"/>
    </row>
    <row r="9" spans="1:14" ht="15.75" thickBot="1" x14ac:dyDescent="0.3">
      <c r="A9" s="12"/>
      <c r="B9" s="14"/>
      <c r="C9" s="15"/>
      <c r="D9" s="17" t="s">
        <v>622</v>
      </c>
      <c r="E9" s="15"/>
      <c r="F9" s="30">
        <v>2013</v>
      </c>
      <c r="G9" s="30"/>
      <c r="H9" s="60"/>
      <c r="I9" s="30">
        <v>2012</v>
      </c>
      <c r="J9" s="30"/>
      <c r="K9" s="60"/>
      <c r="L9" s="30">
        <v>2011</v>
      </c>
      <c r="M9" s="30"/>
      <c r="N9" s="15"/>
    </row>
    <row r="10" spans="1:14" x14ac:dyDescent="0.25">
      <c r="A10" s="12"/>
      <c r="B10" s="93" t="s">
        <v>623</v>
      </c>
      <c r="C10" s="19"/>
      <c r="D10" s="20" t="s">
        <v>50</v>
      </c>
      <c r="E10" s="19"/>
      <c r="F10" s="20" t="s">
        <v>254</v>
      </c>
      <c r="G10" s="35" t="s">
        <v>432</v>
      </c>
      <c r="H10" s="20" t="s">
        <v>275</v>
      </c>
      <c r="I10" s="20" t="s">
        <v>254</v>
      </c>
      <c r="J10" s="35" t="s">
        <v>370</v>
      </c>
      <c r="K10" s="20" t="s">
        <v>275</v>
      </c>
      <c r="L10" s="20" t="s">
        <v>254</v>
      </c>
      <c r="M10" s="35" t="s">
        <v>624</v>
      </c>
      <c r="N10" s="20" t="s">
        <v>275</v>
      </c>
    </row>
    <row r="11" spans="1:14" x14ac:dyDescent="0.25">
      <c r="A11" s="12"/>
      <c r="B11" s="22" t="s">
        <v>625</v>
      </c>
      <c r="C11" s="14"/>
      <c r="D11" s="11" t="s">
        <v>51</v>
      </c>
      <c r="E11" s="14"/>
      <c r="F11" s="37" t="s">
        <v>285</v>
      </c>
      <c r="G11" s="37"/>
      <c r="H11" s="14"/>
      <c r="I11" s="37">
        <v>6</v>
      </c>
      <c r="J11" s="37"/>
      <c r="K11" s="14"/>
      <c r="L11" s="37" t="s">
        <v>285</v>
      </c>
      <c r="M11" s="37"/>
      <c r="N11" s="14"/>
    </row>
    <row r="12" spans="1:14" x14ac:dyDescent="0.25">
      <c r="A12" s="12"/>
      <c r="B12" s="18" t="s">
        <v>626</v>
      </c>
      <c r="C12" s="19"/>
      <c r="D12" s="20" t="s">
        <v>51</v>
      </c>
      <c r="E12" s="19"/>
      <c r="F12" s="38" t="s">
        <v>364</v>
      </c>
      <c r="G12" s="38"/>
      <c r="H12" s="20" t="s">
        <v>275</v>
      </c>
      <c r="I12" s="38" t="s">
        <v>285</v>
      </c>
      <c r="J12" s="38"/>
      <c r="K12" s="19"/>
      <c r="L12" s="38" t="s">
        <v>285</v>
      </c>
      <c r="M12" s="38"/>
      <c r="N12" s="19"/>
    </row>
    <row r="13" spans="1:14" x14ac:dyDescent="0.25">
      <c r="A13" s="12"/>
      <c r="B13" s="14"/>
      <c r="C13" s="14"/>
      <c r="D13" s="14"/>
      <c r="E13" s="14"/>
      <c r="F13" s="14"/>
    </row>
    <row r="14" spans="1:14" ht="30" x14ac:dyDescent="0.25">
      <c r="A14" s="2" t="s">
        <v>1375</v>
      </c>
      <c r="B14" s="32" t="s">
        <v>7</v>
      </c>
      <c r="C14" s="32"/>
      <c r="D14" s="32"/>
      <c r="E14" s="32"/>
      <c r="F14" s="32"/>
      <c r="G14" s="32"/>
      <c r="H14" s="32"/>
      <c r="I14" s="32"/>
      <c r="J14" s="32"/>
      <c r="K14" s="32"/>
      <c r="L14" s="32"/>
      <c r="M14" s="32"/>
      <c r="N14" s="32"/>
    </row>
    <row r="15" spans="1:14" ht="30" x14ac:dyDescent="0.25">
      <c r="A15" s="3" t="s">
        <v>1373</v>
      </c>
      <c r="B15" s="32" t="s">
        <v>7</v>
      </c>
      <c r="C15" s="32"/>
      <c r="D15" s="32"/>
      <c r="E15" s="32"/>
      <c r="F15" s="32"/>
      <c r="G15" s="32"/>
      <c r="H15" s="32"/>
      <c r="I15" s="32"/>
      <c r="J15" s="32"/>
      <c r="K15" s="32"/>
      <c r="L15" s="32"/>
      <c r="M15" s="32"/>
      <c r="N15" s="32"/>
    </row>
    <row r="16" spans="1:14" ht="15" customHeight="1" x14ac:dyDescent="0.25">
      <c r="A16" s="12" t="s">
        <v>1376</v>
      </c>
      <c r="B16" s="32" t="s">
        <v>7</v>
      </c>
      <c r="C16" s="32"/>
      <c r="D16" s="32"/>
      <c r="E16" s="32"/>
      <c r="F16" s="32"/>
      <c r="G16" s="32"/>
      <c r="H16" s="32"/>
      <c r="I16" s="32"/>
      <c r="J16" s="32"/>
      <c r="K16" s="32"/>
      <c r="L16" s="32"/>
      <c r="M16" s="32"/>
      <c r="N16" s="32"/>
    </row>
    <row r="17" spans="1:14" x14ac:dyDescent="0.25">
      <c r="A17" s="12"/>
      <c r="B17" s="34" t="s">
        <v>627</v>
      </c>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ht="15.75" thickBot="1" x14ac:dyDescent="0.3">
      <c r="A19" s="12"/>
      <c r="B19" s="14"/>
      <c r="C19" s="15"/>
      <c r="D19" s="15"/>
      <c r="E19" s="15"/>
      <c r="F19" s="29" t="s">
        <v>298</v>
      </c>
      <c r="G19" s="29"/>
      <c r="H19" s="29"/>
      <c r="I19" s="29"/>
      <c r="J19" s="29"/>
      <c r="K19" s="15"/>
    </row>
    <row r="20" spans="1:14" ht="15.75" thickBot="1" x14ac:dyDescent="0.3">
      <c r="A20" s="12"/>
      <c r="B20" s="14"/>
      <c r="C20" s="15"/>
      <c r="D20" s="17" t="s">
        <v>628</v>
      </c>
      <c r="E20" s="15"/>
      <c r="F20" s="30">
        <v>2013</v>
      </c>
      <c r="G20" s="30"/>
      <c r="H20" s="60"/>
      <c r="I20" s="30">
        <v>2012</v>
      </c>
      <c r="J20" s="30"/>
      <c r="K20" s="15"/>
    </row>
    <row r="21" spans="1:14" x14ac:dyDescent="0.25">
      <c r="A21" s="12"/>
      <c r="B21" s="18" t="s">
        <v>629</v>
      </c>
      <c r="C21" s="19"/>
      <c r="D21" s="20" t="s">
        <v>92</v>
      </c>
      <c r="E21" s="19"/>
      <c r="F21" s="20" t="s">
        <v>254</v>
      </c>
      <c r="G21" s="35" t="s">
        <v>285</v>
      </c>
      <c r="H21" s="19"/>
      <c r="I21" s="20" t="s">
        <v>254</v>
      </c>
      <c r="J21" s="35">
        <v>6</v>
      </c>
      <c r="K21" s="19"/>
    </row>
    <row r="22" spans="1:14" x14ac:dyDescent="0.25">
      <c r="A22" s="12"/>
      <c r="B22" s="22" t="s">
        <v>630</v>
      </c>
      <c r="C22" s="14"/>
      <c r="D22" s="11" t="s">
        <v>110</v>
      </c>
      <c r="E22" s="14"/>
      <c r="F22" s="37" t="s">
        <v>285</v>
      </c>
      <c r="G22" s="37"/>
      <c r="H22" s="14"/>
      <c r="I22" s="37">
        <v>13</v>
      </c>
      <c r="J22" s="37"/>
      <c r="K22" s="14"/>
    </row>
    <row r="23" spans="1:14" x14ac:dyDescent="0.25">
      <c r="A23" s="12"/>
      <c r="B23" s="18" t="s">
        <v>631</v>
      </c>
      <c r="C23" s="19"/>
      <c r="D23" s="20" t="s">
        <v>92</v>
      </c>
      <c r="E23" s="19"/>
      <c r="F23" s="38" t="s">
        <v>285</v>
      </c>
      <c r="G23" s="38"/>
      <c r="H23" s="19"/>
      <c r="I23" s="38">
        <v>1</v>
      </c>
      <c r="J23" s="38"/>
      <c r="K23" s="19"/>
    </row>
    <row r="24" spans="1:14" x14ac:dyDescent="0.25">
      <c r="A24" s="12"/>
      <c r="B24" s="22" t="s">
        <v>631</v>
      </c>
      <c r="C24" s="14"/>
      <c r="D24" s="11" t="s">
        <v>99</v>
      </c>
      <c r="E24" s="14"/>
      <c r="F24" s="37" t="s">
        <v>285</v>
      </c>
      <c r="G24" s="37"/>
      <c r="H24" s="14"/>
      <c r="I24" s="37">
        <v>1</v>
      </c>
      <c r="J24" s="37"/>
      <c r="K24" s="14"/>
    </row>
    <row r="25" spans="1:14" x14ac:dyDescent="0.25">
      <c r="A25" s="12"/>
      <c r="B25" s="14"/>
      <c r="C25" s="14"/>
    </row>
    <row r="26" spans="1:14" ht="30" x14ac:dyDescent="0.25">
      <c r="A26" s="2" t="s">
        <v>1377</v>
      </c>
      <c r="B26" s="32" t="s">
        <v>7</v>
      </c>
      <c r="C26" s="32"/>
      <c r="D26" s="32"/>
      <c r="E26" s="32"/>
      <c r="F26" s="32"/>
      <c r="G26" s="32"/>
      <c r="H26" s="32"/>
      <c r="I26" s="32"/>
      <c r="J26" s="32"/>
      <c r="K26" s="32"/>
      <c r="L26" s="32"/>
      <c r="M26" s="32"/>
      <c r="N26" s="32"/>
    </row>
    <row r="27" spans="1:14" ht="30" x14ac:dyDescent="0.25">
      <c r="A27" s="3" t="s">
        <v>1373</v>
      </c>
      <c r="B27" s="32" t="s">
        <v>7</v>
      </c>
      <c r="C27" s="32"/>
      <c r="D27" s="32"/>
      <c r="E27" s="32"/>
      <c r="F27" s="32"/>
      <c r="G27" s="32"/>
      <c r="H27" s="32"/>
      <c r="I27" s="32"/>
      <c r="J27" s="32"/>
      <c r="K27" s="32"/>
      <c r="L27" s="32"/>
      <c r="M27" s="32"/>
      <c r="N27" s="32"/>
    </row>
    <row r="28" spans="1:14" ht="15" customHeight="1" x14ac:dyDescent="0.25">
      <c r="A28" s="12" t="s">
        <v>1374</v>
      </c>
      <c r="B28" s="32" t="s">
        <v>7</v>
      </c>
      <c r="C28" s="32"/>
      <c r="D28" s="32"/>
      <c r="E28" s="32"/>
      <c r="F28" s="32"/>
      <c r="G28" s="32"/>
      <c r="H28" s="32"/>
      <c r="I28" s="32"/>
      <c r="J28" s="32"/>
      <c r="K28" s="32"/>
      <c r="L28" s="32"/>
      <c r="M28" s="32"/>
      <c r="N28" s="32"/>
    </row>
    <row r="29" spans="1:14" ht="25.5" customHeight="1" x14ac:dyDescent="0.25">
      <c r="A29" s="12"/>
      <c r="B29" s="34" t="s">
        <v>635</v>
      </c>
      <c r="C29" s="34"/>
      <c r="D29" s="34"/>
      <c r="E29" s="34"/>
      <c r="F29" s="34"/>
      <c r="G29" s="34"/>
      <c r="H29" s="34"/>
      <c r="I29" s="34"/>
      <c r="J29" s="34"/>
      <c r="K29" s="34"/>
      <c r="L29" s="34"/>
      <c r="M29" s="34"/>
      <c r="N29" s="34"/>
    </row>
    <row r="30" spans="1:14" x14ac:dyDescent="0.25">
      <c r="A30" s="12"/>
      <c r="B30" s="34"/>
      <c r="C30" s="34"/>
      <c r="D30" s="34"/>
      <c r="E30" s="34"/>
      <c r="F30" s="34"/>
      <c r="G30" s="34"/>
      <c r="H30" s="34"/>
      <c r="I30" s="34"/>
      <c r="J30" s="34"/>
      <c r="K30" s="34"/>
      <c r="L30" s="34"/>
      <c r="M30" s="34"/>
      <c r="N30" s="34"/>
    </row>
    <row r="31" spans="1:14" ht="15.75" thickBot="1" x14ac:dyDescent="0.3">
      <c r="A31" s="12"/>
      <c r="B31" s="14"/>
      <c r="C31" s="15"/>
      <c r="D31" s="15"/>
      <c r="E31" s="15"/>
      <c r="F31" s="29" t="s">
        <v>253</v>
      </c>
      <c r="G31" s="29"/>
      <c r="H31" s="29"/>
      <c r="I31" s="29"/>
      <c r="J31" s="29"/>
      <c r="K31" s="29"/>
      <c r="L31" s="29"/>
      <c r="M31" s="29"/>
      <c r="N31" s="15"/>
    </row>
    <row r="32" spans="1:14" ht="15.75" thickBot="1" x14ac:dyDescent="0.3">
      <c r="A32" s="12"/>
      <c r="B32" s="14"/>
      <c r="C32" s="15"/>
      <c r="D32" s="17" t="s">
        <v>622</v>
      </c>
      <c r="E32" s="15"/>
      <c r="F32" s="30">
        <v>2013</v>
      </c>
      <c r="G32" s="30"/>
      <c r="H32" s="60"/>
      <c r="I32" s="30">
        <v>2012</v>
      </c>
      <c r="J32" s="30"/>
      <c r="K32" s="60"/>
      <c r="L32" s="30">
        <v>2011</v>
      </c>
      <c r="M32" s="30"/>
      <c r="N32" s="15"/>
    </row>
    <row r="33" spans="1:14" ht="26.25" x14ac:dyDescent="0.25">
      <c r="A33" s="12"/>
      <c r="B33" s="18" t="s">
        <v>636</v>
      </c>
      <c r="C33" s="19"/>
      <c r="D33" s="20" t="s">
        <v>50</v>
      </c>
      <c r="E33" s="19"/>
      <c r="F33" s="20" t="s">
        <v>254</v>
      </c>
      <c r="G33" s="35" t="s">
        <v>285</v>
      </c>
      <c r="H33" s="19"/>
      <c r="I33" s="20" t="s">
        <v>254</v>
      </c>
      <c r="J33" s="35" t="s">
        <v>284</v>
      </c>
      <c r="K33" s="20" t="s">
        <v>275</v>
      </c>
      <c r="L33" s="20" t="s">
        <v>254</v>
      </c>
      <c r="M33" s="35" t="s">
        <v>285</v>
      </c>
      <c r="N33" s="19"/>
    </row>
    <row r="34" spans="1:14" ht="26.25" x14ac:dyDescent="0.25">
      <c r="A34" s="12"/>
      <c r="B34" s="22" t="s">
        <v>637</v>
      </c>
      <c r="C34" s="14"/>
      <c r="D34" s="11" t="s">
        <v>51</v>
      </c>
      <c r="E34" s="14"/>
      <c r="F34" s="37" t="s">
        <v>285</v>
      </c>
      <c r="G34" s="37"/>
      <c r="H34" s="14"/>
      <c r="I34" s="37" t="s">
        <v>285</v>
      </c>
      <c r="J34" s="37"/>
      <c r="K34" s="14"/>
      <c r="L34" s="37" t="s">
        <v>638</v>
      </c>
      <c r="M34" s="37"/>
      <c r="N34" s="11" t="s">
        <v>275</v>
      </c>
    </row>
    <row r="35" spans="1:14" x14ac:dyDescent="0.25">
      <c r="A35" s="12"/>
      <c r="B35" s="14"/>
      <c r="C35" s="14"/>
      <c r="D35" s="14"/>
      <c r="E35" s="14"/>
      <c r="F35" s="14"/>
      <c r="G35" s="14"/>
      <c r="H35" s="14"/>
      <c r="I35" s="14"/>
      <c r="J35" s="14"/>
      <c r="K35" s="14"/>
      <c r="L35" s="14"/>
      <c r="M35" s="14"/>
      <c r="N35" s="14"/>
    </row>
  </sheetData>
  <mergeCells count="47">
    <mergeCell ref="A28:A35"/>
    <mergeCell ref="B28:N28"/>
    <mergeCell ref="B29:N29"/>
    <mergeCell ref="B30:N30"/>
    <mergeCell ref="A16:A25"/>
    <mergeCell ref="B16:N16"/>
    <mergeCell ref="B17:N17"/>
    <mergeCell ref="B18:N18"/>
    <mergeCell ref="B26:N26"/>
    <mergeCell ref="B27:N27"/>
    <mergeCell ref="A1:A2"/>
    <mergeCell ref="B1:N1"/>
    <mergeCell ref="B2:N2"/>
    <mergeCell ref="B3:N3"/>
    <mergeCell ref="B4:N4"/>
    <mergeCell ref="A5:A13"/>
    <mergeCell ref="B5:N5"/>
    <mergeCell ref="B6:N6"/>
    <mergeCell ref="B7:N7"/>
    <mergeCell ref="F31:M31"/>
    <mergeCell ref="F32:G32"/>
    <mergeCell ref="I32:J32"/>
    <mergeCell ref="L32:M32"/>
    <mergeCell ref="F34:G34"/>
    <mergeCell ref="I34:J34"/>
    <mergeCell ref="L34:M34"/>
    <mergeCell ref="F22:G22"/>
    <mergeCell ref="I22:J22"/>
    <mergeCell ref="F23:G23"/>
    <mergeCell ref="I23:J23"/>
    <mergeCell ref="F24:G24"/>
    <mergeCell ref="I24:J24"/>
    <mergeCell ref="F12:G12"/>
    <mergeCell ref="I12:J12"/>
    <mergeCell ref="L12:M12"/>
    <mergeCell ref="F19:J19"/>
    <mergeCell ref="F20:G20"/>
    <mergeCell ref="I20:J20"/>
    <mergeCell ref="B14:N14"/>
    <mergeCell ref="B15:N15"/>
    <mergeCell ref="F8:M8"/>
    <mergeCell ref="F9:G9"/>
    <mergeCell ref="I9:J9"/>
    <mergeCell ref="L9:M9"/>
    <mergeCell ref="F11:G11"/>
    <mergeCell ref="I11:J11"/>
    <mergeCell ref="L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9"/>
  <sheetViews>
    <sheetView showGridLines="0" workbookViewId="0"/>
  </sheetViews>
  <sheetFormatPr defaultRowHeight="15" x14ac:dyDescent="0.25"/>
  <cols>
    <col min="1" max="1" width="36.5703125" bestFit="1" customWidth="1"/>
    <col min="2" max="2" width="35.28515625" bestFit="1" customWidth="1"/>
    <col min="3" max="3" width="23.85546875" bestFit="1" customWidth="1"/>
    <col min="4" max="4" width="4.7109375" bestFit="1" customWidth="1"/>
    <col min="5" max="5" width="5" bestFit="1" customWidth="1"/>
    <col min="6" max="6" width="2.5703125" bestFit="1" customWidth="1"/>
    <col min="7" max="7" width="2.85546875" customWidth="1"/>
    <col min="8" max="8" width="4" customWidth="1"/>
    <col min="9" max="9" width="5" bestFit="1" customWidth="1"/>
    <col min="10" max="10" width="2.5703125" bestFit="1" customWidth="1"/>
    <col min="11" max="11" width="1.7109375" bestFit="1" customWidth="1"/>
    <col min="12" max="12" width="4.42578125" customWidth="1"/>
    <col min="13" max="13" width="7.7109375" customWidth="1"/>
    <col min="14" max="14" width="2.5703125" bestFit="1" customWidth="1"/>
    <col min="15" max="15" width="1.7109375" bestFit="1" customWidth="1"/>
    <col min="16" max="16" width="3.140625" bestFit="1" customWidth="1"/>
    <col min="17" max="17" width="5" bestFit="1" customWidth="1"/>
    <col min="18" max="18" width="2.5703125" bestFit="1" customWidth="1"/>
    <col min="20" max="20" width="1.7109375" customWidth="1"/>
    <col min="21" max="21" width="5.140625" customWidth="1"/>
    <col min="22" max="22" width="2.5703125" bestFit="1" customWidth="1"/>
    <col min="24" max="24" width="2.85546875" customWidth="1"/>
    <col min="25" max="25" width="9.28515625" customWidth="1"/>
    <col min="26" max="26" width="2.5703125" bestFit="1" customWidth="1"/>
    <col min="28" max="28" width="1.7109375" bestFit="1" customWidth="1"/>
    <col min="29" max="29" width="4.28515625" bestFit="1" customWidth="1"/>
    <col min="30" max="30" width="2.5703125" bestFit="1" customWidth="1"/>
    <col min="32" max="32" width="1.7109375" customWidth="1"/>
    <col min="33" max="33" width="5.140625" customWidth="1"/>
    <col min="34" max="34" width="2.5703125" bestFit="1" customWidth="1"/>
    <col min="36" max="36" width="3.42578125" customWidth="1"/>
    <col min="37" max="37" width="8.7109375" customWidth="1"/>
    <col min="38" max="38" width="2.5703125" bestFit="1" customWidth="1"/>
  </cols>
  <sheetData>
    <row r="1" spans="1:38" ht="15" customHeight="1" x14ac:dyDescent="0.25">
      <c r="A1" s="9" t="s">
        <v>13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639</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12" t="s">
        <v>1379</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141"/>
      <c r="C6" s="141"/>
      <c r="D6" s="149" t="s">
        <v>718</v>
      </c>
      <c r="E6" s="149"/>
      <c r="F6" s="149"/>
      <c r="G6" s="149"/>
      <c r="H6" s="149"/>
      <c r="I6" s="149"/>
      <c r="J6" s="149"/>
      <c r="K6" s="149"/>
      <c r="L6" s="149"/>
      <c r="M6" s="149"/>
      <c r="N6" s="141"/>
      <c r="O6" s="141"/>
      <c r="P6" s="149" t="s">
        <v>719</v>
      </c>
      <c r="Q6" s="149"/>
      <c r="R6" s="149"/>
      <c r="S6" s="149"/>
      <c r="T6" s="149"/>
      <c r="U6" s="149"/>
      <c r="V6" s="149"/>
      <c r="W6" s="149"/>
      <c r="X6" s="149"/>
      <c r="Y6" s="149"/>
      <c r="Z6" s="141"/>
    </row>
    <row r="7" spans="1:38" x14ac:dyDescent="0.25">
      <c r="A7" s="12"/>
      <c r="B7" s="164"/>
      <c r="C7" s="164"/>
      <c r="D7" s="185" t="s">
        <v>646</v>
      </c>
      <c r="E7" s="185"/>
      <c r="F7" s="186"/>
      <c r="G7" s="186"/>
      <c r="H7" s="185" t="s">
        <v>648</v>
      </c>
      <c r="I7" s="185"/>
      <c r="J7" s="186"/>
      <c r="K7" s="186"/>
      <c r="L7" s="185" t="s">
        <v>649</v>
      </c>
      <c r="M7" s="185"/>
      <c r="N7" s="164"/>
      <c r="O7" s="164"/>
      <c r="P7" s="185" t="s">
        <v>646</v>
      </c>
      <c r="Q7" s="185"/>
      <c r="R7" s="186"/>
      <c r="S7" s="186"/>
      <c r="T7" s="185" t="s">
        <v>648</v>
      </c>
      <c r="U7" s="185"/>
      <c r="V7" s="186"/>
      <c r="W7" s="186"/>
      <c r="X7" s="185" t="s">
        <v>649</v>
      </c>
      <c r="Y7" s="185"/>
      <c r="Z7" s="164"/>
    </row>
    <row r="8" spans="1:38" x14ac:dyDescent="0.25">
      <c r="A8" s="12"/>
      <c r="B8" s="164"/>
      <c r="C8" s="164"/>
      <c r="D8" s="166" t="s">
        <v>647</v>
      </c>
      <c r="E8" s="166"/>
      <c r="F8" s="164"/>
      <c r="G8" s="164"/>
      <c r="H8" s="166" t="s">
        <v>647</v>
      </c>
      <c r="I8" s="166"/>
      <c r="J8" s="164"/>
      <c r="K8" s="164"/>
      <c r="L8" s="166" t="s">
        <v>647</v>
      </c>
      <c r="M8" s="166"/>
      <c r="N8" s="164"/>
      <c r="O8" s="164"/>
      <c r="P8" s="166" t="s">
        <v>647</v>
      </c>
      <c r="Q8" s="166"/>
      <c r="R8" s="164"/>
      <c r="S8" s="164"/>
      <c r="T8" s="166" t="s">
        <v>647</v>
      </c>
      <c r="U8" s="166"/>
      <c r="V8" s="164"/>
      <c r="W8" s="164"/>
      <c r="X8" s="166" t="s">
        <v>647</v>
      </c>
      <c r="Y8" s="166"/>
      <c r="Z8" s="164"/>
    </row>
    <row r="9" spans="1:38" x14ac:dyDescent="0.25">
      <c r="A9" s="12"/>
      <c r="B9" s="104" t="s">
        <v>650</v>
      </c>
      <c r="C9" s="103"/>
      <c r="D9" s="103"/>
      <c r="E9" s="105">
        <v>5.01</v>
      </c>
      <c r="F9" s="104" t="s">
        <v>651</v>
      </c>
      <c r="G9" s="103"/>
      <c r="H9" s="103"/>
      <c r="I9" s="105">
        <v>4.92</v>
      </c>
      <c r="J9" s="104" t="s">
        <v>651</v>
      </c>
      <c r="K9" s="103"/>
      <c r="L9" s="103"/>
      <c r="M9" s="105">
        <v>4.54</v>
      </c>
      <c r="N9" s="104" t="s">
        <v>651</v>
      </c>
      <c r="O9" s="103"/>
      <c r="P9" s="103"/>
      <c r="Q9" s="105">
        <v>4.1900000000000004</v>
      </c>
      <c r="R9" s="104" t="s">
        <v>651</v>
      </c>
      <c r="S9" s="103"/>
      <c r="T9" s="103"/>
      <c r="U9" s="105">
        <v>5.37</v>
      </c>
      <c r="V9" s="104" t="s">
        <v>651</v>
      </c>
      <c r="W9" s="103"/>
      <c r="X9" s="103"/>
      <c r="Y9" s="105">
        <v>3.63</v>
      </c>
      <c r="Z9" s="104" t="s">
        <v>651</v>
      </c>
    </row>
    <row r="10" spans="1:38" x14ac:dyDescent="0.25">
      <c r="A10" s="12"/>
      <c r="B10" s="159" t="s">
        <v>652</v>
      </c>
      <c r="C10" s="141"/>
      <c r="D10" s="141"/>
      <c r="E10" s="157">
        <v>4.24</v>
      </c>
      <c r="F10" s="159" t="s">
        <v>651</v>
      </c>
      <c r="G10" s="141"/>
      <c r="H10" s="141"/>
      <c r="I10" s="157">
        <v>4.57</v>
      </c>
      <c r="J10" s="159" t="s">
        <v>651</v>
      </c>
      <c r="K10" s="141"/>
      <c r="L10" s="141"/>
      <c r="M10" s="157" t="s">
        <v>653</v>
      </c>
      <c r="N10" s="141"/>
      <c r="O10" s="141"/>
      <c r="P10" s="141"/>
      <c r="Q10" s="157">
        <v>4.21</v>
      </c>
      <c r="R10" s="159" t="s">
        <v>651</v>
      </c>
      <c r="S10" s="141"/>
      <c r="T10" s="141"/>
      <c r="U10" s="157">
        <v>4.38</v>
      </c>
      <c r="V10" s="159" t="s">
        <v>651</v>
      </c>
      <c r="W10" s="141"/>
      <c r="X10" s="141"/>
      <c r="Y10" s="157" t="s">
        <v>653</v>
      </c>
      <c r="Z10" s="141"/>
    </row>
    <row r="11" spans="1:3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ht="15" customHeight="1" x14ac:dyDescent="0.25">
      <c r="A12" s="12" t="s">
        <v>1380</v>
      </c>
      <c r="B12" s="32" t="s">
        <v>7</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row>
    <row r="13" spans="1:38"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12"/>
      <c r="B14" s="141"/>
      <c r="C14" s="141"/>
      <c r="D14" s="149" t="s">
        <v>664</v>
      </c>
      <c r="E14" s="149"/>
      <c r="F14" s="149"/>
      <c r="G14" s="149"/>
      <c r="H14" s="149"/>
      <c r="I14" s="149"/>
      <c r="J14" s="149"/>
      <c r="K14" s="149"/>
      <c r="L14" s="149"/>
      <c r="M14" s="149"/>
      <c r="N14" s="141"/>
      <c r="O14" s="141"/>
      <c r="P14" s="149" t="s">
        <v>665</v>
      </c>
      <c r="Q14" s="149"/>
      <c r="R14" s="149"/>
      <c r="S14" s="149"/>
      <c r="T14" s="149"/>
      <c r="U14" s="149"/>
      <c r="V14" s="149"/>
      <c r="W14" s="149"/>
      <c r="X14" s="149"/>
      <c r="Y14" s="149"/>
      <c r="Z14" s="141"/>
      <c r="AA14" s="141"/>
      <c r="AB14" s="149" t="s">
        <v>1313</v>
      </c>
      <c r="AC14" s="149"/>
      <c r="AD14" s="149"/>
      <c r="AE14" s="149"/>
      <c r="AF14" s="149"/>
      <c r="AG14" s="149"/>
      <c r="AH14" s="149"/>
      <c r="AI14" s="149"/>
      <c r="AJ14" s="149"/>
      <c r="AK14" s="149"/>
      <c r="AL14" s="141"/>
    </row>
    <row r="15" spans="1:38" x14ac:dyDescent="0.25">
      <c r="A15" s="12"/>
      <c r="B15" s="164"/>
      <c r="C15" s="164"/>
      <c r="D15" s="185" t="s">
        <v>646</v>
      </c>
      <c r="E15" s="185"/>
      <c r="F15" s="186"/>
      <c r="G15" s="186"/>
      <c r="H15" s="185" t="s">
        <v>648</v>
      </c>
      <c r="I15" s="185"/>
      <c r="J15" s="186"/>
      <c r="K15" s="186"/>
      <c r="L15" s="185" t="s">
        <v>649</v>
      </c>
      <c r="M15" s="185"/>
      <c r="N15" s="164"/>
      <c r="O15" s="164"/>
      <c r="P15" s="185" t="s">
        <v>646</v>
      </c>
      <c r="Q15" s="185"/>
      <c r="R15" s="186"/>
      <c r="S15" s="186"/>
      <c r="T15" s="185" t="s">
        <v>648</v>
      </c>
      <c r="U15" s="185"/>
      <c r="V15" s="186"/>
      <c r="W15" s="186"/>
      <c r="X15" s="185" t="s">
        <v>649</v>
      </c>
      <c r="Y15" s="185"/>
      <c r="Z15" s="164"/>
      <c r="AA15" s="164"/>
      <c r="AB15" s="185" t="s">
        <v>646</v>
      </c>
      <c r="AC15" s="185"/>
      <c r="AD15" s="186"/>
      <c r="AE15" s="186"/>
      <c r="AF15" s="185" t="s">
        <v>648</v>
      </c>
      <c r="AG15" s="185"/>
      <c r="AH15" s="186"/>
      <c r="AI15" s="186"/>
      <c r="AJ15" s="185" t="s">
        <v>1381</v>
      </c>
      <c r="AK15" s="185"/>
      <c r="AL15" s="164"/>
    </row>
    <row r="16" spans="1:38" x14ac:dyDescent="0.25">
      <c r="A16" s="12"/>
      <c r="B16" s="164"/>
      <c r="C16" s="164"/>
      <c r="D16" s="166" t="s">
        <v>647</v>
      </c>
      <c r="E16" s="166"/>
      <c r="F16" s="164"/>
      <c r="G16" s="164"/>
      <c r="H16" s="166" t="s">
        <v>647</v>
      </c>
      <c r="I16" s="166"/>
      <c r="J16" s="164"/>
      <c r="K16" s="164"/>
      <c r="L16" s="166" t="s">
        <v>647</v>
      </c>
      <c r="M16" s="166"/>
      <c r="N16" s="164"/>
      <c r="O16" s="164"/>
      <c r="P16" s="166" t="s">
        <v>647</v>
      </c>
      <c r="Q16" s="166"/>
      <c r="R16" s="164"/>
      <c r="S16" s="164"/>
      <c r="T16" s="166" t="s">
        <v>647</v>
      </c>
      <c r="U16" s="166"/>
      <c r="V16" s="164"/>
      <c r="W16" s="164"/>
      <c r="X16" s="166" t="s">
        <v>647</v>
      </c>
      <c r="Y16" s="166"/>
      <c r="Z16" s="164"/>
      <c r="AA16" s="164"/>
      <c r="AB16" s="166" t="s">
        <v>647</v>
      </c>
      <c r="AC16" s="166"/>
      <c r="AD16" s="164"/>
      <c r="AE16" s="164"/>
      <c r="AF16" s="166" t="s">
        <v>647</v>
      </c>
      <c r="AG16" s="166"/>
      <c r="AH16" s="164"/>
      <c r="AI16" s="164"/>
      <c r="AJ16" s="166"/>
      <c r="AK16" s="166"/>
      <c r="AL16" s="164"/>
    </row>
    <row r="17" spans="1:38" x14ac:dyDescent="0.25">
      <c r="A17" s="12"/>
      <c r="B17" s="153" t="s">
        <v>650</v>
      </c>
      <c r="C17" s="103"/>
      <c r="D17" s="103"/>
      <c r="E17" s="105">
        <v>4.1900000000000004</v>
      </c>
      <c r="F17" s="104" t="s">
        <v>651</v>
      </c>
      <c r="G17" s="103"/>
      <c r="H17" s="103"/>
      <c r="I17" s="105">
        <v>5.13</v>
      </c>
      <c r="J17" s="104" t="s">
        <v>651</v>
      </c>
      <c r="K17" s="103"/>
      <c r="L17" s="103"/>
      <c r="M17" s="105">
        <v>3.39</v>
      </c>
      <c r="N17" s="104" t="s">
        <v>651</v>
      </c>
      <c r="O17" s="103"/>
      <c r="P17" s="103"/>
      <c r="Q17" s="105">
        <v>4.67</v>
      </c>
      <c r="R17" s="104" t="s">
        <v>651</v>
      </c>
      <c r="S17" s="103"/>
      <c r="T17" s="103"/>
      <c r="U17" s="105">
        <v>5.43</v>
      </c>
      <c r="V17" s="104" t="s">
        <v>651</v>
      </c>
      <c r="W17" s="103"/>
      <c r="X17" s="103"/>
      <c r="Y17" s="105">
        <v>4.2699999999999996</v>
      </c>
      <c r="Z17" s="104" t="s">
        <v>651</v>
      </c>
      <c r="AA17" s="103"/>
      <c r="AB17" s="103"/>
      <c r="AC17" s="105">
        <v>5.49</v>
      </c>
      <c r="AD17" s="104" t="s">
        <v>651</v>
      </c>
      <c r="AE17" s="103"/>
      <c r="AF17" s="103"/>
      <c r="AG17" s="105">
        <v>5.73</v>
      </c>
      <c r="AH17" s="104" t="s">
        <v>651</v>
      </c>
      <c r="AI17" s="103"/>
      <c r="AJ17" s="103"/>
      <c r="AK17" s="105">
        <v>4.9400000000000004</v>
      </c>
      <c r="AL17" s="104" t="s">
        <v>651</v>
      </c>
    </row>
    <row r="18" spans="1:38" x14ac:dyDescent="0.25">
      <c r="A18" s="12"/>
      <c r="B18" s="155" t="s">
        <v>657</v>
      </c>
      <c r="C18" s="141"/>
      <c r="D18" s="141"/>
      <c r="E18" s="157">
        <v>7.48</v>
      </c>
      <c r="F18" s="159" t="s">
        <v>651</v>
      </c>
      <c r="G18" s="141"/>
      <c r="H18" s="141"/>
      <c r="I18" s="157">
        <v>5.79</v>
      </c>
      <c r="J18" s="159" t="s">
        <v>651</v>
      </c>
      <c r="K18" s="141"/>
      <c r="L18" s="141"/>
      <c r="M18" s="157" t="s">
        <v>653</v>
      </c>
      <c r="N18" s="141"/>
      <c r="O18" s="141"/>
      <c r="P18" s="141"/>
      <c r="Q18" s="157">
        <v>7.47</v>
      </c>
      <c r="R18" s="159" t="s">
        <v>651</v>
      </c>
      <c r="S18" s="141"/>
      <c r="T18" s="141"/>
      <c r="U18" s="157">
        <v>6.07</v>
      </c>
      <c r="V18" s="159" t="s">
        <v>651</v>
      </c>
      <c r="W18" s="141"/>
      <c r="X18" s="141"/>
      <c r="Y18" s="157" t="s">
        <v>653</v>
      </c>
      <c r="Z18" s="141"/>
      <c r="AA18" s="141"/>
      <c r="AB18" s="141"/>
      <c r="AC18" s="157">
        <v>8.49</v>
      </c>
      <c r="AD18" s="159" t="s">
        <v>651</v>
      </c>
      <c r="AE18" s="141"/>
      <c r="AF18" s="141"/>
      <c r="AG18" s="157">
        <v>6.42</v>
      </c>
      <c r="AH18" s="159" t="s">
        <v>651</v>
      </c>
      <c r="AI18" s="141"/>
      <c r="AJ18" s="141"/>
      <c r="AK18" s="157" t="s">
        <v>653</v>
      </c>
      <c r="AL18" s="101"/>
    </row>
    <row r="19" spans="1:38" x14ac:dyDescent="0.25">
      <c r="A19" s="12"/>
      <c r="B19" s="153" t="s">
        <v>652</v>
      </c>
      <c r="C19" s="103"/>
      <c r="D19" s="103"/>
      <c r="E19" s="105">
        <v>4.22</v>
      </c>
      <c r="F19" s="104" t="s">
        <v>651</v>
      </c>
      <c r="G19" s="103"/>
      <c r="H19" s="103"/>
      <c r="I19" s="105">
        <v>4.21</v>
      </c>
      <c r="J19" s="104" t="s">
        <v>651</v>
      </c>
      <c r="K19" s="103"/>
      <c r="L19" s="103"/>
      <c r="M19" s="105" t="s">
        <v>653</v>
      </c>
      <c r="N19" s="103"/>
      <c r="O19" s="103"/>
      <c r="P19" s="103"/>
      <c r="Q19" s="105">
        <v>4.22</v>
      </c>
      <c r="R19" s="104" t="s">
        <v>651</v>
      </c>
      <c r="S19" s="103"/>
      <c r="T19" s="103"/>
      <c r="U19" s="105">
        <v>4.6100000000000003</v>
      </c>
      <c r="V19" s="104" t="s">
        <v>651</v>
      </c>
      <c r="W19" s="103"/>
      <c r="X19" s="103"/>
      <c r="Y19" s="105" t="s">
        <v>653</v>
      </c>
      <c r="Z19" s="103"/>
      <c r="AA19" s="103"/>
      <c r="AB19" s="103"/>
      <c r="AC19" s="105">
        <v>4.24</v>
      </c>
      <c r="AD19" s="104" t="s">
        <v>651</v>
      </c>
      <c r="AE19" s="103"/>
      <c r="AF19" s="103"/>
      <c r="AG19" s="105">
        <v>4.62</v>
      </c>
      <c r="AH19" s="104" t="s">
        <v>651</v>
      </c>
      <c r="AI19" s="103"/>
      <c r="AJ19" s="103"/>
      <c r="AK19" s="105" t="s">
        <v>653</v>
      </c>
      <c r="AL19" s="103"/>
    </row>
    <row r="20" spans="1:38" x14ac:dyDescent="0.25">
      <c r="A20" s="12"/>
      <c r="B20" s="175" t="s">
        <v>658</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c r="AD20" s="101"/>
      <c r="AE20" s="101"/>
      <c r="AF20" s="101"/>
      <c r="AG20" s="101"/>
      <c r="AH20" s="101"/>
      <c r="AI20" s="101"/>
      <c r="AJ20" s="101"/>
      <c r="AK20" s="101"/>
      <c r="AL20" s="101"/>
    </row>
    <row r="21" spans="1:38" x14ac:dyDescent="0.25">
      <c r="A21" s="12"/>
      <c r="B21" s="153" t="s">
        <v>659</v>
      </c>
      <c r="C21" s="103"/>
      <c r="D21" s="103"/>
      <c r="E21" s="105" t="s">
        <v>653</v>
      </c>
      <c r="F21" s="103"/>
      <c r="G21" s="103"/>
      <c r="H21" s="103"/>
      <c r="I21" s="105" t="s">
        <v>653</v>
      </c>
      <c r="J21" s="103"/>
      <c r="K21" s="103"/>
      <c r="L21" s="103"/>
      <c r="M21" s="105">
        <v>8.07</v>
      </c>
      <c r="N21" s="104" t="s">
        <v>651</v>
      </c>
      <c r="O21" s="103"/>
      <c r="P21" s="103"/>
      <c r="Q21" s="105" t="s">
        <v>653</v>
      </c>
      <c r="R21" s="103"/>
      <c r="S21" s="103"/>
      <c r="T21" s="103"/>
      <c r="U21" s="105" t="s">
        <v>653</v>
      </c>
      <c r="V21" s="103"/>
      <c r="W21" s="103"/>
      <c r="X21" s="103"/>
      <c r="Y21" s="105">
        <v>8.08</v>
      </c>
      <c r="Z21" s="104" t="s">
        <v>651</v>
      </c>
      <c r="AA21" s="103"/>
      <c r="AB21" s="103"/>
      <c r="AC21" s="105" t="s">
        <v>653</v>
      </c>
      <c r="AD21" s="103"/>
      <c r="AE21" s="103"/>
      <c r="AF21" s="103"/>
      <c r="AG21" s="105" t="s">
        <v>653</v>
      </c>
      <c r="AH21" s="103"/>
      <c r="AI21" s="103"/>
      <c r="AJ21" s="103"/>
      <c r="AK21" s="105">
        <v>8.08</v>
      </c>
      <c r="AL21" s="104" t="s">
        <v>651</v>
      </c>
    </row>
    <row r="22" spans="1:38" x14ac:dyDescent="0.25">
      <c r="A22" s="12"/>
      <c r="B22" s="175" t="s">
        <v>660</v>
      </c>
      <c r="C22" s="101"/>
      <c r="D22" s="101"/>
      <c r="E22" s="107" t="s">
        <v>653</v>
      </c>
      <c r="F22" s="101"/>
      <c r="G22" s="101"/>
      <c r="H22" s="101"/>
      <c r="I22" s="107" t="s">
        <v>653</v>
      </c>
      <c r="J22" s="101"/>
      <c r="K22" s="101"/>
      <c r="L22" s="101"/>
      <c r="M22" s="107">
        <v>5</v>
      </c>
      <c r="N22" s="108" t="s">
        <v>651</v>
      </c>
      <c r="O22" s="101"/>
      <c r="P22" s="101"/>
      <c r="Q22" s="107" t="s">
        <v>653</v>
      </c>
      <c r="R22" s="101"/>
      <c r="S22" s="101"/>
      <c r="T22" s="101"/>
      <c r="U22" s="107" t="s">
        <v>653</v>
      </c>
      <c r="V22" s="101"/>
      <c r="W22" s="101"/>
      <c r="X22" s="101"/>
      <c r="Y22" s="107">
        <v>5</v>
      </c>
      <c r="Z22" s="108" t="s">
        <v>651</v>
      </c>
      <c r="AA22" s="101"/>
      <c r="AB22" s="101"/>
      <c r="AC22" s="107" t="s">
        <v>653</v>
      </c>
      <c r="AD22" s="101"/>
      <c r="AE22" s="101"/>
      <c r="AF22" s="101"/>
      <c r="AG22" s="107" t="s">
        <v>653</v>
      </c>
      <c r="AH22" s="101"/>
      <c r="AI22" s="101"/>
      <c r="AJ22" s="101"/>
      <c r="AK22" s="107">
        <v>5</v>
      </c>
      <c r="AL22" s="108" t="s">
        <v>651</v>
      </c>
    </row>
    <row r="23" spans="1:38" x14ac:dyDescent="0.25">
      <c r="A23" s="12"/>
      <c r="B23" s="187" t="s">
        <v>1382</v>
      </c>
      <c r="C23" s="103"/>
      <c r="D23" s="103"/>
      <c r="E23" s="105" t="s">
        <v>653</v>
      </c>
      <c r="F23" s="103"/>
      <c r="G23" s="103"/>
      <c r="H23" s="103"/>
      <c r="I23" s="105" t="s">
        <v>653</v>
      </c>
      <c r="J23" s="103"/>
      <c r="K23" s="103"/>
      <c r="L23" s="103"/>
      <c r="M23" s="105">
        <v>2020</v>
      </c>
      <c r="N23" s="103"/>
      <c r="O23" s="103"/>
      <c r="P23" s="103"/>
      <c r="Q23" s="105" t="s">
        <v>653</v>
      </c>
      <c r="R23" s="103"/>
      <c r="S23" s="103"/>
      <c r="T23" s="103"/>
      <c r="U23" s="105" t="s">
        <v>653</v>
      </c>
      <c r="V23" s="103"/>
      <c r="W23" s="103"/>
      <c r="X23" s="103"/>
      <c r="Y23" s="105">
        <v>2019</v>
      </c>
      <c r="Z23" s="103"/>
      <c r="AA23" s="103"/>
      <c r="AB23" s="103"/>
      <c r="AC23" s="105" t="s">
        <v>653</v>
      </c>
      <c r="AD23" s="103"/>
      <c r="AE23" s="103"/>
      <c r="AF23" s="103"/>
      <c r="AG23" s="105" t="s">
        <v>653</v>
      </c>
      <c r="AH23" s="103"/>
      <c r="AI23" s="103"/>
      <c r="AJ23" s="103"/>
      <c r="AK23" s="105">
        <v>2018</v>
      </c>
      <c r="AL23" s="103"/>
    </row>
    <row r="24" spans="1:38" x14ac:dyDescent="0.25">
      <c r="A24" s="12"/>
      <c r="B24" s="140" t="s">
        <v>1383</v>
      </c>
      <c r="C24" s="140"/>
      <c r="D24" s="140"/>
      <c r="E24" s="140"/>
      <c r="F24" s="140"/>
      <c r="G24" s="140"/>
      <c r="H24" s="140"/>
      <c r="I24" s="140"/>
      <c r="J24" s="140"/>
      <c r="K24" s="140"/>
      <c r="L24" s="140"/>
      <c r="M24" s="140"/>
      <c r="N24" s="140"/>
      <c r="O24" s="140"/>
      <c r="P24" s="140"/>
      <c r="Q24" s="140"/>
      <c r="R24" s="140"/>
      <c r="S24" s="140"/>
      <c r="T24" s="140"/>
      <c r="U24" s="140"/>
      <c r="V24" s="140"/>
      <c r="W24" s="140"/>
      <c r="X24" s="140"/>
      <c r="Y24" s="140"/>
      <c r="Z24" s="140"/>
      <c r="AA24" s="140"/>
      <c r="AB24" s="140"/>
      <c r="AC24" s="140"/>
      <c r="AD24" s="140"/>
      <c r="AE24" s="140"/>
      <c r="AF24" s="140"/>
      <c r="AG24" s="140"/>
      <c r="AH24" s="140"/>
      <c r="AI24" s="140"/>
      <c r="AJ24" s="140"/>
      <c r="AK24" s="140"/>
      <c r="AL24" s="140"/>
    </row>
    <row r="25" spans="1:38" x14ac:dyDescent="0.25">
      <c r="A25" s="12"/>
      <c r="B25" s="116"/>
      <c r="C25" s="136" t="s">
        <v>662</v>
      </c>
    </row>
    <row r="26" spans="1:38"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row>
    <row r="27" spans="1:38" ht="15" customHeight="1" x14ac:dyDescent="0.25">
      <c r="A27" s="12" t="s">
        <v>1384</v>
      </c>
      <c r="B27" s="32" t="s">
        <v>7</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row>
    <row r="28" spans="1:38" x14ac:dyDescent="0.25">
      <c r="A28" s="12"/>
      <c r="B28" s="139" t="s">
        <v>1385</v>
      </c>
      <c r="C28" s="139"/>
      <c r="D28" s="139"/>
      <c r="E28" s="139"/>
      <c r="F28" s="139"/>
      <c r="G28" s="139"/>
      <c r="H28" s="139"/>
      <c r="I28" s="139"/>
      <c r="J28" s="139"/>
      <c r="K28" s="139"/>
      <c r="L28" s="139"/>
      <c r="M28" s="139"/>
      <c r="N28" s="139"/>
      <c r="O28" s="139"/>
      <c r="P28" s="139"/>
      <c r="Q28" s="139"/>
      <c r="R28" s="139"/>
      <c r="S28" s="139"/>
      <c r="T28" s="139"/>
      <c r="U28" s="139"/>
      <c r="V28" s="139"/>
      <c r="W28" s="139"/>
      <c r="X28" s="139"/>
      <c r="Y28" s="139"/>
      <c r="Z28" s="139"/>
      <c r="AA28" s="139"/>
      <c r="AB28" s="139"/>
      <c r="AC28" s="139"/>
      <c r="AD28" s="139"/>
      <c r="AE28" s="139"/>
      <c r="AF28" s="139"/>
      <c r="AG28" s="139"/>
      <c r="AH28" s="139"/>
      <c r="AI28" s="139"/>
      <c r="AJ28" s="139"/>
      <c r="AK28" s="139"/>
      <c r="AL28" s="139"/>
    </row>
    <row r="29" spans="1:38"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12"/>
      <c r="B30" s="141"/>
      <c r="C30" s="141"/>
      <c r="D30" s="149" t="s">
        <v>664</v>
      </c>
      <c r="E30" s="149"/>
      <c r="F30" s="149"/>
      <c r="G30" s="149"/>
      <c r="H30" s="149"/>
      <c r="I30" s="149"/>
      <c r="J30" s="149"/>
      <c r="K30" s="149"/>
      <c r="L30" s="149"/>
      <c r="M30" s="149"/>
      <c r="N30" s="149"/>
      <c r="O30" s="149"/>
      <c r="P30" s="149"/>
      <c r="Q30" s="149"/>
      <c r="R30" s="141"/>
      <c r="S30" s="141"/>
      <c r="T30" s="149" t="s">
        <v>665</v>
      </c>
      <c r="U30" s="149"/>
      <c r="V30" s="149"/>
      <c r="W30" s="149"/>
      <c r="X30" s="149"/>
      <c r="Y30" s="149"/>
      <c r="Z30" s="149"/>
      <c r="AA30" s="149"/>
      <c r="AB30" s="149"/>
      <c r="AC30" s="149"/>
      <c r="AD30" s="149"/>
      <c r="AE30" s="149"/>
      <c r="AF30" s="149"/>
      <c r="AG30" s="149"/>
      <c r="AH30" s="141"/>
    </row>
    <row r="31" spans="1:38" x14ac:dyDescent="0.25">
      <c r="A31" s="12"/>
      <c r="B31" s="164"/>
      <c r="C31" s="164"/>
      <c r="D31" s="185" t="s">
        <v>646</v>
      </c>
      <c r="E31" s="185"/>
      <c r="F31" s="186"/>
      <c r="G31" s="186"/>
      <c r="H31" s="185" t="s">
        <v>648</v>
      </c>
      <c r="I31" s="185"/>
      <c r="J31" s="186"/>
      <c r="K31" s="186"/>
      <c r="L31" s="185" t="s">
        <v>649</v>
      </c>
      <c r="M31" s="185"/>
      <c r="N31" s="186"/>
      <c r="O31" s="186"/>
      <c r="P31" s="185" t="s">
        <v>132</v>
      </c>
      <c r="Q31" s="185"/>
      <c r="R31" s="164"/>
      <c r="S31" s="164"/>
      <c r="T31" s="185" t="s">
        <v>646</v>
      </c>
      <c r="U31" s="185"/>
      <c r="V31" s="186"/>
      <c r="W31" s="186"/>
      <c r="X31" s="185" t="s">
        <v>648</v>
      </c>
      <c r="Y31" s="185"/>
      <c r="Z31" s="186"/>
      <c r="AA31" s="186"/>
      <c r="AB31" s="185" t="s">
        <v>649</v>
      </c>
      <c r="AC31" s="185"/>
      <c r="AD31" s="186"/>
      <c r="AE31" s="186"/>
      <c r="AF31" s="185" t="s">
        <v>132</v>
      </c>
      <c r="AG31" s="185"/>
      <c r="AH31" s="164"/>
    </row>
    <row r="32" spans="1:38" x14ac:dyDescent="0.25">
      <c r="A32" s="12"/>
      <c r="B32" s="164"/>
      <c r="C32" s="164"/>
      <c r="D32" s="166" t="s">
        <v>647</v>
      </c>
      <c r="E32" s="166"/>
      <c r="F32" s="164"/>
      <c r="G32" s="164"/>
      <c r="H32" s="166" t="s">
        <v>647</v>
      </c>
      <c r="I32" s="166"/>
      <c r="J32" s="164"/>
      <c r="K32" s="164"/>
      <c r="L32" s="166" t="s">
        <v>647</v>
      </c>
      <c r="M32" s="166"/>
      <c r="N32" s="164"/>
      <c r="O32" s="164"/>
      <c r="P32" s="166"/>
      <c r="Q32" s="166"/>
      <c r="R32" s="164"/>
      <c r="S32" s="164"/>
      <c r="T32" s="166" t="s">
        <v>647</v>
      </c>
      <c r="U32" s="166"/>
      <c r="V32" s="164"/>
      <c r="W32" s="164"/>
      <c r="X32" s="166" t="s">
        <v>647</v>
      </c>
      <c r="Y32" s="166"/>
      <c r="Z32" s="164"/>
      <c r="AA32" s="164"/>
      <c r="AB32" s="166" t="s">
        <v>647</v>
      </c>
      <c r="AC32" s="166"/>
      <c r="AD32" s="164"/>
      <c r="AE32" s="164"/>
      <c r="AF32" s="166"/>
      <c r="AG32" s="166"/>
      <c r="AH32" s="164"/>
    </row>
    <row r="33" spans="1:34" x14ac:dyDescent="0.25">
      <c r="A33" s="12"/>
      <c r="B33" s="188" t="s">
        <v>1386</v>
      </c>
      <c r="C33" s="141"/>
      <c r="D33" s="141"/>
      <c r="E33" s="141"/>
      <c r="F33" s="141"/>
      <c r="G33" s="141"/>
      <c r="H33" s="141"/>
      <c r="I33" s="141"/>
      <c r="J33" s="141"/>
      <c r="K33" s="141"/>
      <c r="L33" s="164"/>
      <c r="M33" s="164"/>
      <c r="N33" s="164"/>
      <c r="O33" s="164"/>
      <c r="P33" s="164"/>
      <c r="Q33" s="164"/>
      <c r="R33" s="141"/>
      <c r="S33" s="141"/>
      <c r="T33" s="141"/>
      <c r="U33" s="141"/>
      <c r="V33" s="141"/>
      <c r="W33" s="141"/>
      <c r="X33" s="141"/>
      <c r="Y33" s="141"/>
      <c r="Z33" s="141"/>
      <c r="AA33" s="141"/>
      <c r="AB33" s="164"/>
      <c r="AC33" s="164"/>
      <c r="AD33" s="164"/>
      <c r="AE33" s="164"/>
      <c r="AF33" s="164"/>
      <c r="AG33" s="164"/>
      <c r="AH33" s="141"/>
    </row>
    <row r="34" spans="1:34" x14ac:dyDescent="0.25">
      <c r="A34" s="12"/>
      <c r="B34" s="102" t="s">
        <v>667</v>
      </c>
      <c r="C34" s="103"/>
      <c r="D34" s="125" t="s">
        <v>254</v>
      </c>
      <c r="E34" s="189">
        <v>1452</v>
      </c>
      <c r="F34" s="103"/>
      <c r="G34" s="103"/>
      <c r="H34" s="125" t="s">
        <v>254</v>
      </c>
      <c r="I34" s="190">
        <v>499</v>
      </c>
      <c r="J34" s="103"/>
      <c r="K34" s="103"/>
      <c r="L34" s="125" t="s">
        <v>254</v>
      </c>
      <c r="M34" s="190">
        <v>58</v>
      </c>
      <c r="N34" s="103"/>
      <c r="O34" s="103"/>
      <c r="P34" s="125" t="s">
        <v>254</v>
      </c>
      <c r="Q34" s="189">
        <v>2009</v>
      </c>
      <c r="R34" s="103"/>
      <c r="S34" s="103"/>
      <c r="T34" s="125" t="s">
        <v>254</v>
      </c>
      <c r="U34" s="189">
        <v>1260</v>
      </c>
      <c r="V34" s="103"/>
      <c r="W34" s="103"/>
      <c r="X34" s="125" t="s">
        <v>254</v>
      </c>
      <c r="Y34" s="190">
        <v>447</v>
      </c>
      <c r="Z34" s="103"/>
      <c r="AA34" s="103"/>
      <c r="AB34" s="125" t="s">
        <v>254</v>
      </c>
      <c r="AC34" s="190">
        <v>53</v>
      </c>
      <c r="AD34" s="103"/>
      <c r="AE34" s="103"/>
      <c r="AF34" s="125" t="s">
        <v>254</v>
      </c>
      <c r="AG34" s="189">
        <v>1760</v>
      </c>
      <c r="AH34" s="103"/>
    </row>
    <row r="35" spans="1:34" x14ac:dyDescent="0.25">
      <c r="A35" s="12"/>
      <c r="B35" s="106" t="s">
        <v>668</v>
      </c>
      <c r="C35" s="101"/>
      <c r="D35" s="101"/>
      <c r="E35" s="191" t="s">
        <v>669</v>
      </c>
      <c r="F35" s="123" t="s">
        <v>275</v>
      </c>
      <c r="G35" s="101"/>
      <c r="H35" s="101"/>
      <c r="I35" s="191">
        <v>55</v>
      </c>
      <c r="J35" s="101"/>
      <c r="K35" s="101"/>
      <c r="L35" s="101"/>
      <c r="M35" s="191" t="s">
        <v>435</v>
      </c>
      <c r="N35" s="123" t="s">
        <v>275</v>
      </c>
      <c r="O35" s="101"/>
      <c r="P35" s="101"/>
      <c r="Q35" s="191" t="s">
        <v>670</v>
      </c>
      <c r="R35" s="123" t="s">
        <v>275</v>
      </c>
      <c r="S35" s="101"/>
      <c r="T35" s="101"/>
      <c r="U35" s="191">
        <v>128</v>
      </c>
      <c r="V35" s="101"/>
      <c r="W35" s="101"/>
      <c r="X35" s="101"/>
      <c r="Y35" s="191" t="s">
        <v>531</v>
      </c>
      <c r="Z35" s="123" t="s">
        <v>275</v>
      </c>
      <c r="AA35" s="101"/>
      <c r="AB35" s="101"/>
      <c r="AC35" s="191">
        <v>4</v>
      </c>
      <c r="AD35" s="101"/>
      <c r="AE35" s="101"/>
      <c r="AF35" s="101"/>
      <c r="AG35" s="191">
        <v>117</v>
      </c>
      <c r="AH35" s="101"/>
    </row>
    <row r="36" spans="1:34" x14ac:dyDescent="0.25">
      <c r="A36" s="12"/>
      <c r="B36" s="102" t="s">
        <v>671</v>
      </c>
      <c r="C36" s="103"/>
      <c r="D36" s="103"/>
      <c r="E36" s="190">
        <v>55</v>
      </c>
      <c r="F36" s="103"/>
      <c r="G36" s="103"/>
      <c r="H36" s="103"/>
      <c r="I36" s="190">
        <v>27</v>
      </c>
      <c r="J36" s="103"/>
      <c r="K36" s="103"/>
      <c r="L36" s="103"/>
      <c r="M36" s="190">
        <v>1</v>
      </c>
      <c r="N36" s="103"/>
      <c r="O36" s="103"/>
      <c r="P36" s="103"/>
      <c r="Q36" s="190">
        <v>83</v>
      </c>
      <c r="R36" s="103"/>
      <c r="S36" s="103"/>
      <c r="T36" s="103"/>
      <c r="U36" s="190">
        <v>49</v>
      </c>
      <c r="V36" s="103"/>
      <c r="W36" s="103"/>
      <c r="X36" s="103"/>
      <c r="Y36" s="190">
        <v>31</v>
      </c>
      <c r="Z36" s="103"/>
      <c r="AA36" s="103"/>
      <c r="AB36" s="103"/>
      <c r="AC36" s="190">
        <v>1</v>
      </c>
      <c r="AD36" s="103"/>
      <c r="AE36" s="103"/>
      <c r="AF36" s="103"/>
      <c r="AG36" s="190">
        <v>81</v>
      </c>
      <c r="AH36" s="103"/>
    </row>
    <row r="37" spans="1:34" x14ac:dyDescent="0.25">
      <c r="A37" s="12"/>
      <c r="B37" s="106" t="s">
        <v>672</v>
      </c>
      <c r="C37" s="101"/>
      <c r="D37" s="101"/>
      <c r="E37" s="192">
        <v>63</v>
      </c>
      <c r="F37" s="101"/>
      <c r="G37" s="101"/>
      <c r="H37" s="101"/>
      <c r="I37" s="192">
        <v>25</v>
      </c>
      <c r="J37" s="101"/>
      <c r="K37" s="101"/>
      <c r="L37" s="101"/>
      <c r="M37" s="192">
        <v>2</v>
      </c>
      <c r="N37" s="101"/>
      <c r="O37" s="101"/>
      <c r="P37" s="101"/>
      <c r="Q37" s="192">
        <v>90</v>
      </c>
      <c r="R37" s="101"/>
      <c r="S37" s="101"/>
      <c r="T37" s="101"/>
      <c r="U37" s="192">
        <v>59</v>
      </c>
      <c r="V37" s="101"/>
      <c r="W37" s="101"/>
      <c r="X37" s="101"/>
      <c r="Y37" s="192">
        <v>24</v>
      </c>
      <c r="Z37" s="101"/>
      <c r="AA37" s="101"/>
      <c r="AB37" s="101"/>
      <c r="AC37" s="192">
        <v>2</v>
      </c>
      <c r="AD37" s="101"/>
      <c r="AE37" s="101"/>
      <c r="AF37" s="101"/>
      <c r="AG37" s="192">
        <v>85</v>
      </c>
      <c r="AH37" s="101"/>
    </row>
    <row r="38" spans="1:34" x14ac:dyDescent="0.25">
      <c r="A38" s="12"/>
      <c r="B38" s="102" t="s">
        <v>673</v>
      </c>
      <c r="C38" s="103"/>
      <c r="D38" s="103"/>
      <c r="E38" s="190" t="s">
        <v>285</v>
      </c>
      <c r="F38" s="103"/>
      <c r="G38" s="103"/>
      <c r="H38" s="103"/>
      <c r="I38" s="190" t="s">
        <v>624</v>
      </c>
      <c r="J38" s="125" t="s">
        <v>275</v>
      </c>
      <c r="K38" s="103"/>
      <c r="L38" s="103"/>
      <c r="M38" s="190" t="s">
        <v>285</v>
      </c>
      <c r="N38" s="103"/>
      <c r="O38" s="103"/>
      <c r="P38" s="103"/>
      <c r="Q38" s="190" t="s">
        <v>624</v>
      </c>
      <c r="R38" s="125" t="s">
        <v>275</v>
      </c>
      <c r="S38" s="103"/>
      <c r="T38" s="103"/>
      <c r="U38" s="190" t="s">
        <v>285</v>
      </c>
      <c r="V38" s="103"/>
      <c r="W38" s="103"/>
      <c r="X38" s="103"/>
      <c r="Y38" s="190">
        <v>19</v>
      </c>
      <c r="Z38" s="103"/>
      <c r="AA38" s="103"/>
      <c r="AB38" s="103"/>
      <c r="AC38" s="190" t="s">
        <v>285</v>
      </c>
      <c r="AD38" s="103"/>
      <c r="AE38" s="103"/>
      <c r="AF38" s="103"/>
      <c r="AG38" s="190">
        <v>19</v>
      </c>
      <c r="AH38" s="103"/>
    </row>
    <row r="39" spans="1:34" x14ac:dyDescent="0.25">
      <c r="A39" s="12"/>
      <c r="B39" s="106" t="s">
        <v>674</v>
      </c>
      <c r="C39" s="101"/>
      <c r="D39" s="101"/>
      <c r="E39" s="191" t="s">
        <v>675</v>
      </c>
      <c r="F39" s="123" t="s">
        <v>275</v>
      </c>
      <c r="G39" s="101"/>
      <c r="H39" s="101"/>
      <c r="I39" s="191" t="s">
        <v>294</v>
      </c>
      <c r="J39" s="123" t="s">
        <v>275</v>
      </c>
      <c r="K39" s="101"/>
      <c r="L39" s="101"/>
      <c r="M39" s="191" t="s">
        <v>429</v>
      </c>
      <c r="N39" s="123" t="s">
        <v>275</v>
      </c>
      <c r="O39" s="101"/>
      <c r="P39" s="101"/>
      <c r="Q39" s="191" t="s">
        <v>676</v>
      </c>
      <c r="R39" s="123" t="s">
        <v>275</v>
      </c>
      <c r="S39" s="101"/>
      <c r="T39" s="101"/>
      <c r="U39" s="191" t="s">
        <v>675</v>
      </c>
      <c r="V39" s="123" t="s">
        <v>275</v>
      </c>
      <c r="W39" s="101"/>
      <c r="X39" s="101"/>
      <c r="Y39" s="191" t="s">
        <v>677</v>
      </c>
      <c r="Z39" s="123" t="s">
        <v>275</v>
      </c>
      <c r="AA39" s="101"/>
      <c r="AB39" s="101"/>
      <c r="AC39" s="191" t="s">
        <v>429</v>
      </c>
      <c r="AD39" s="123" t="s">
        <v>275</v>
      </c>
      <c r="AE39" s="101"/>
      <c r="AF39" s="101"/>
      <c r="AG39" s="191" t="s">
        <v>678</v>
      </c>
      <c r="AH39" s="123" t="s">
        <v>275</v>
      </c>
    </row>
    <row r="40" spans="1:34" x14ac:dyDescent="0.25">
      <c r="A40" s="12"/>
      <c r="B40" s="125" t="s">
        <v>679</v>
      </c>
      <c r="C40" s="103"/>
      <c r="D40" s="103"/>
      <c r="E40" s="190" t="s">
        <v>285</v>
      </c>
      <c r="F40" s="103"/>
      <c r="G40" s="103"/>
      <c r="H40" s="103"/>
      <c r="I40" s="190">
        <v>2</v>
      </c>
      <c r="J40" s="103"/>
      <c r="K40" s="103"/>
      <c r="L40" s="103"/>
      <c r="M40" s="190">
        <v>2</v>
      </c>
      <c r="N40" s="103"/>
      <c r="O40" s="103"/>
      <c r="P40" s="103"/>
      <c r="Q40" s="190">
        <v>4</v>
      </c>
      <c r="R40" s="103"/>
      <c r="S40" s="103"/>
      <c r="T40" s="103"/>
      <c r="U40" s="190" t="s">
        <v>285</v>
      </c>
      <c r="V40" s="103"/>
      <c r="W40" s="103"/>
      <c r="X40" s="103"/>
      <c r="Y40" s="190">
        <v>2</v>
      </c>
      <c r="Z40" s="103"/>
      <c r="AA40" s="103"/>
      <c r="AB40" s="103"/>
      <c r="AC40" s="190">
        <v>1</v>
      </c>
      <c r="AD40" s="103"/>
      <c r="AE40" s="103"/>
      <c r="AF40" s="103"/>
      <c r="AG40" s="190">
        <v>3</v>
      </c>
      <c r="AH40" s="103"/>
    </row>
    <row r="41" spans="1:34" x14ac:dyDescent="0.25">
      <c r="A41" s="12"/>
      <c r="B41" s="123" t="s">
        <v>680</v>
      </c>
      <c r="C41" s="101"/>
      <c r="D41" s="101"/>
      <c r="E41" s="191">
        <v>1</v>
      </c>
      <c r="F41" s="101"/>
      <c r="G41" s="101"/>
      <c r="H41" s="101"/>
      <c r="I41" s="191" t="s">
        <v>285</v>
      </c>
      <c r="J41" s="101"/>
      <c r="K41" s="101"/>
      <c r="L41" s="101"/>
      <c r="M41" s="191" t="s">
        <v>285</v>
      </c>
      <c r="N41" s="101"/>
      <c r="O41" s="101"/>
      <c r="P41" s="101"/>
      <c r="Q41" s="191">
        <v>1</v>
      </c>
      <c r="R41" s="101"/>
      <c r="S41" s="101"/>
      <c r="T41" s="101"/>
      <c r="U41" s="191">
        <v>1</v>
      </c>
      <c r="V41" s="101"/>
      <c r="W41" s="101"/>
      <c r="X41" s="101"/>
      <c r="Y41" s="191" t="s">
        <v>285</v>
      </c>
      <c r="Z41" s="101"/>
      <c r="AA41" s="101"/>
      <c r="AB41" s="101"/>
      <c r="AC41" s="191" t="s">
        <v>285</v>
      </c>
      <c r="AD41" s="101"/>
      <c r="AE41" s="101"/>
      <c r="AF41" s="101"/>
      <c r="AG41" s="191">
        <v>1</v>
      </c>
      <c r="AH41" s="101"/>
    </row>
    <row r="42" spans="1:34" x14ac:dyDescent="0.25">
      <c r="A42" s="12"/>
      <c r="B42" s="125" t="s">
        <v>681</v>
      </c>
      <c r="C42" s="103"/>
      <c r="D42" s="109"/>
      <c r="E42" s="193">
        <v>1</v>
      </c>
      <c r="F42" s="103"/>
      <c r="G42" s="103"/>
      <c r="H42" s="109"/>
      <c r="I42" s="193">
        <v>4</v>
      </c>
      <c r="J42" s="103"/>
      <c r="K42" s="103"/>
      <c r="L42" s="109"/>
      <c r="M42" s="193" t="s">
        <v>285</v>
      </c>
      <c r="N42" s="103"/>
      <c r="O42" s="103"/>
      <c r="P42" s="109"/>
      <c r="Q42" s="193">
        <v>5</v>
      </c>
      <c r="R42" s="103"/>
      <c r="S42" s="103"/>
      <c r="T42" s="109"/>
      <c r="U42" s="193" t="s">
        <v>285</v>
      </c>
      <c r="V42" s="103"/>
      <c r="W42" s="103"/>
      <c r="X42" s="109"/>
      <c r="Y42" s="193">
        <v>14</v>
      </c>
      <c r="Z42" s="103"/>
      <c r="AA42" s="103"/>
      <c r="AB42" s="109"/>
      <c r="AC42" s="193" t="s">
        <v>285</v>
      </c>
      <c r="AD42" s="103"/>
      <c r="AE42" s="103"/>
      <c r="AF42" s="109"/>
      <c r="AG42" s="193">
        <v>14</v>
      </c>
      <c r="AH42" s="103"/>
    </row>
    <row r="43" spans="1:34" x14ac:dyDescent="0.25">
      <c r="A43" s="12"/>
      <c r="B43" s="123" t="s">
        <v>682</v>
      </c>
      <c r="C43" s="101"/>
      <c r="D43" s="176"/>
      <c r="E43" s="194">
        <v>1380</v>
      </c>
      <c r="F43" s="101"/>
      <c r="G43" s="101"/>
      <c r="H43" s="176"/>
      <c r="I43" s="195">
        <v>573</v>
      </c>
      <c r="J43" s="101"/>
      <c r="K43" s="101"/>
      <c r="L43" s="176"/>
      <c r="M43" s="195">
        <v>53</v>
      </c>
      <c r="N43" s="101"/>
      <c r="O43" s="101"/>
      <c r="P43" s="176"/>
      <c r="Q43" s="194">
        <v>2006</v>
      </c>
      <c r="R43" s="101"/>
      <c r="S43" s="101"/>
      <c r="T43" s="176"/>
      <c r="U43" s="194">
        <v>1452</v>
      </c>
      <c r="V43" s="101"/>
      <c r="W43" s="101"/>
      <c r="X43" s="176"/>
      <c r="Y43" s="195">
        <v>499</v>
      </c>
      <c r="Z43" s="101"/>
      <c r="AA43" s="101"/>
      <c r="AB43" s="176"/>
      <c r="AC43" s="195">
        <v>58</v>
      </c>
      <c r="AD43" s="101"/>
      <c r="AE43" s="101"/>
      <c r="AF43" s="176"/>
      <c r="AG43" s="194">
        <v>2009</v>
      </c>
      <c r="AH43" s="101"/>
    </row>
    <row r="44" spans="1:34" x14ac:dyDescent="0.25">
      <c r="A44" s="12"/>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c r="AE44" s="101"/>
      <c r="AF44" s="101"/>
      <c r="AG44" s="101"/>
      <c r="AH44" s="101"/>
    </row>
    <row r="45" spans="1:34" x14ac:dyDescent="0.25">
      <c r="A45" s="12"/>
      <c r="B45" s="196" t="s">
        <v>683</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101"/>
      <c r="AH45" s="101"/>
    </row>
    <row r="46" spans="1:34" x14ac:dyDescent="0.25">
      <c r="A46" s="12"/>
      <c r="B46" s="102" t="s">
        <v>684</v>
      </c>
      <c r="C46" s="103"/>
      <c r="D46" s="103"/>
      <c r="E46" s="190">
        <v>948</v>
      </c>
      <c r="F46" s="103"/>
      <c r="G46" s="103"/>
      <c r="H46" s="103"/>
      <c r="I46" s="190">
        <v>422</v>
      </c>
      <c r="J46" s="103"/>
      <c r="K46" s="103"/>
      <c r="L46" s="103"/>
      <c r="M46" s="197" t="s">
        <v>285</v>
      </c>
      <c r="N46" s="103"/>
      <c r="O46" s="103"/>
      <c r="P46" s="103"/>
      <c r="Q46" s="189">
        <v>1370</v>
      </c>
      <c r="R46" s="103"/>
      <c r="S46" s="103"/>
      <c r="T46" s="103"/>
      <c r="U46" s="190">
        <v>769</v>
      </c>
      <c r="V46" s="103"/>
      <c r="W46" s="103"/>
      <c r="X46" s="103"/>
      <c r="Y46" s="190">
        <v>351</v>
      </c>
      <c r="Z46" s="103"/>
      <c r="AA46" s="103"/>
      <c r="AB46" s="103"/>
      <c r="AC46" s="197" t="s">
        <v>285</v>
      </c>
      <c r="AD46" s="103"/>
      <c r="AE46" s="103"/>
      <c r="AF46" s="103"/>
      <c r="AG46" s="189">
        <v>1120</v>
      </c>
      <c r="AH46" s="103"/>
    </row>
    <row r="47" spans="1:34" x14ac:dyDescent="0.25">
      <c r="A47" s="12"/>
      <c r="B47" s="106" t="s">
        <v>685</v>
      </c>
      <c r="C47" s="101"/>
      <c r="D47" s="101"/>
      <c r="E47" s="191">
        <v>149</v>
      </c>
      <c r="F47" s="101"/>
      <c r="G47" s="101"/>
      <c r="H47" s="101"/>
      <c r="I47" s="191">
        <v>45</v>
      </c>
      <c r="J47" s="101"/>
      <c r="K47" s="101"/>
      <c r="L47" s="101"/>
      <c r="M47" s="198" t="s">
        <v>285</v>
      </c>
      <c r="N47" s="101"/>
      <c r="O47" s="101"/>
      <c r="P47" s="101"/>
      <c r="Q47" s="191">
        <v>194</v>
      </c>
      <c r="R47" s="101"/>
      <c r="S47" s="101"/>
      <c r="T47" s="101"/>
      <c r="U47" s="191">
        <v>116</v>
      </c>
      <c r="V47" s="101"/>
      <c r="W47" s="101"/>
      <c r="X47" s="101"/>
      <c r="Y47" s="191">
        <v>28</v>
      </c>
      <c r="Z47" s="101"/>
      <c r="AA47" s="101"/>
      <c r="AB47" s="101"/>
      <c r="AC47" s="198" t="s">
        <v>285</v>
      </c>
      <c r="AD47" s="101"/>
      <c r="AE47" s="101"/>
      <c r="AF47" s="101"/>
      <c r="AG47" s="191">
        <v>144</v>
      </c>
      <c r="AH47" s="101"/>
    </row>
    <row r="48" spans="1:34" x14ac:dyDescent="0.25">
      <c r="A48" s="12"/>
      <c r="B48" s="102" t="s">
        <v>673</v>
      </c>
      <c r="C48" s="103"/>
      <c r="D48" s="103"/>
      <c r="E48" s="190" t="s">
        <v>285</v>
      </c>
      <c r="F48" s="103"/>
      <c r="G48" s="103"/>
      <c r="H48" s="103"/>
      <c r="I48" s="190" t="s">
        <v>686</v>
      </c>
      <c r="J48" s="125" t="s">
        <v>275</v>
      </c>
      <c r="K48" s="103"/>
      <c r="L48" s="103"/>
      <c r="M48" s="197" t="s">
        <v>285</v>
      </c>
      <c r="N48" s="103"/>
      <c r="O48" s="103"/>
      <c r="P48" s="103"/>
      <c r="Q48" s="190" t="s">
        <v>686</v>
      </c>
      <c r="R48" s="125" t="s">
        <v>275</v>
      </c>
      <c r="S48" s="103"/>
      <c r="T48" s="103"/>
      <c r="U48" s="190" t="s">
        <v>285</v>
      </c>
      <c r="V48" s="103"/>
      <c r="W48" s="103"/>
      <c r="X48" s="103"/>
      <c r="Y48" s="190">
        <v>15</v>
      </c>
      <c r="Z48" s="103"/>
      <c r="AA48" s="103"/>
      <c r="AB48" s="103"/>
      <c r="AC48" s="197" t="s">
        <v>285</v>
      </c>
      <c r="AD48" s="103"/>
      <c r="AE48" s="103"/>
      <c r="AF48" s="103"/>
      <c r="AG48" s="190">
        <v>15</v>
      </c>
      <c r="AH48" s="103"/>
    </row>
    <row r="49" spans="1:38" x14ac:dyDescent="0.25">
      <c r="A49" s="12"/>
      <c r="B49" s="106" t="s">
        <v>687</v>
      </c>
      <c r="C49" s="101"/>
      <c r="D49" s="101"/>
      <c r="E49" s="191">
        <v>64</v>
      </c>
      <c r="F49" s="101"/>
      <c r="G49" s="101"/>
      <c r="H49" s="101"/>
      <c r="I49" s="191">
        <v>50</v>
      </c>
      <c r="J49" s="101"/>
      <c r="K49" s="101"/>
      <c r="L49" s="101"/>
      <c r="M49" s="191">
        <v>1</v>
      </c>
      <c r="N49" s="101"/>
      <c r="O49" s="101"/>
      <c r="P49" s="101"/>
      <c r="Q49" s="191">
        <v>115</v>
      </c>
      <c r="R49" s="101"/>
      <c r="S49" s="101"/>
      <c r="T49" s="101"/>
      <c r="U49" s="191">
        <v>108</v>
      </c>
      <c r="V49" s="101"/>
      <c r="W49" s="101"/>
      <c r="X49" s="101"/>
      <c r="Y49" s="191">
        <v>49</v>
      </c>
      <c r="Z49" s="101"/>
      <c r="AA49" s="101"/>
      <c r="AB49" s="101"/>
      <c r="AC49" s="191">
        <v>2</v>
      </c>
      <c r="AD49" s="101"/>
      <c r="AE49" s="101"/>
      <c r="AF49" s="101"/>
      <c r="AG49" s="191">
        <v>159</v>
      </c>
      <c r="AH49" s="101"/>
    </row>
    <row r="50" spans="1:38" x14ac:dyDescent="0.25">
      <c r="A50" s="12"/>
      <c r="B50" s="102" t="s">
        <v>679</v>
      </c>
      <c r="C50" s="103"/>
      <c r="D50" s="103"/>
      <c r="E50" s="190" t="s">
        <v>285</v>
      </c>
      <c r="F50" s="103"/>
      <c r="G50" s="103"/>
      <c r="H50" s="103"/>
      <c r="I50" s="190">
        <v>2</v>
      </c>
      <c r="J50" s="103"/>
      <c r="K50" s="103"/>
      <c r="L50" s="103"/>
      <c r="M50" s="190">
        <v>2</v>
      </c>
      <c r="N50" s="103"/>
      <c r="O50" s="103"/>
      <c r="P50" s="103"/>
      <c r="Q50" s="190">
        <v>4</v>
      </c>
      <c r="R50" s="103"/>
      <c r="S50" s="103"/>
      <c r="T50" s="103"/>
      <c r="U50" s="190" t="s">
        <v>285</v>
      </c>
      <c r="V50" s="103"/>
      <c r="W50" s="103"/>
      <c r="X50" s="103"/>
      <c r="Y50" s="190">
        <v>2</v>
      </c>
      <c r="Z50" s="103"/>
      <c r="AA50" s="103"/>
      <c r="AB50" s="103"/>
      <c r="AC50" s="190">
        <v>1</v>
      </c>
      <c r="AD50" s="103"/>
      <c r="AE50" s="103"/>
      <c r="AF50" s="103"/>
      <c r="AG50" s="190">
        <v>3</v>
      </c>
      <c r="AH50" s="103"/>
    </row>
    <row r="51" spans="1:38" x14ac:dyDescent="0.25">
      <c r="A51" s="12"/>
      <c r="B51" s="106" t="s">
        <v>674</v>
      </c>
      <c r="C51" s="101"/>
      <c r="D51" s="176"/>
      <c r="E51" s="195" t="s">
        <v>675</v>
      </c>
      <c r="F51" s="123" t="s">
        <v>275</v>
      </c>
      <c r="G51" s="101"/>
      <c r="H51" s="176"/>
      <c r="I51" s="195" t="s">
        <v>294</v>
      </c>
      <c r="J51" s="123" t="s">
        <v>275</v>
      </c>
      <c r="K51" s="101"/>
      <c r="L51" s="176"/>
      <c r="M51" s="195" t="s">
        <v>429</v>
      </c>
      <c r="N51" s="123" t="s">
        <v>275</v>
      </c>
      <c r="O51" s="101"/>
      <c r="P51" s="176"/>
      <c r="Q51" s="195" t="s">
        <v>676</v>
      </c>
      <c r="R51" s="123" t="s">
        <v>275</v>
      </c>
      <c r="S51" s="101"/>
      <c r="T51" s="176"/>
      <c r="U51" s="195" t="s">
        <v>675</v>
      </c>
      <c r="V51" s="123" t="s">
        <v>275</v>
      </c>
      <c r="W51" s="101"/>
      <c r="X51" s="176"/>
      <c r="Y51" s="195" t="s">
        <v>677</v>
      </c>
      <c r="Z51" s="123" t="s">
        <v>275</v>
      </c>
      <c r="AA51" s="101"/>
      <c r="AB51" s="176"/>
      <c r="AC51" s="195" t="s">
        <v>429</v>
      </c>
      <c r="AD51" s="123" t="s">
        <v>275</v>
      </c>
      <c r="AE51" s="101"/>
      <c r="AF51" s="176"/>
      <c r="AG51" s="195" t="s">
        <v>678</v>
      </c>
      <c r="AH51" s="123" t="s">
        <v>275</v>
      </c>
    </row>
    <row r="52" spans="1:38" x14ac:dyDescent="0.25">
      <c r="A52" s="12"/>
      <c r="B52" s="199" t="s">
        <v>688</v>
      </c>
      <c r="C52" s="103"/>
      <c r="D52" s="109"/>
      <c r="E52" s="200">
        <v>1116</v>
      </c>
      <c r="F52" s="103"/>
      <c r="G52" s="103"/>
      <c r="H52" s="109"/>
      <c r="I52" s="193">
        <v>481</v>
      </c>
      <c r="J52" s="103"/>
      <c r="K52" s="103"/>
      <c r="L52" s="109"/>
      <c r="M52" s="193" t="s">
        <v>285</v>
      </c>
      <c r="N52" s="103"/>
      <c r="O52" s="103"/>
      <c r="P52" s="109"/>
      <c r="Q52" s="200">
        <v>1597</v>
      </c>
      <c r="R52" s="103"/>
      <c r="S52" s="103"/>
      <c r="T52" s="109"/>
      <c r="U52" s="193">
        <v>948</v>
      </c>
      <c r="V52" s="103"/>
      <c r="W52" s="103"/>
      <c r="X52" s="109"/>
      <c r="Y52" s="193">
        <v>422</v>
      </c>
      <c r="Z52" s="103"/>
      <c r="AA52" s="103"/>
      <c r="AB52" s="109"/>
      <c r="AC52" s="193" t="s">
        <v>285</v>
      </c>
      <c r="AD52" s="103"/>
      <c r="AE52" s="103"/>
      <c r="AF52" s="109"/>
      <c r="AG52" s="200">
        <v>1370</v>
      </c>
      <c r="AH52" s="103"/>
    </row>
    <row r="53" spans="1:38" x14ac:dyDescent="0.25">
      <c r="A53" s="12"/>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c r="AH53" s="101"/>
    </row>
    <row r="54" spans="1:38" ht="15.75" thickBot="1" x14ac:dyDescent="0.3">
      <c r="A54" s="12"/>
      <c r="B54" s="201" t="s">
        <v>689</v>
      </c>
      <c r="C54" s="101"/>
      <c r="D54" s="202" t="s">
        <v>254</v>
      </c>
      <c r="E54" s="203" t="s">
        <v>690</v>
      </c>
      <c r="F54" s="123" t="s">
        <v>275</v>
      </c>
      <c r="G54" s="101"/>
      <c r="H54" s="202" t="s">
        <v>254</v>
      </c>
      <c r="I54" s="203" t="s">
        <v>691</v>
      </c>
      <c r="J54" s="123" t="s">
        <v>275</v>
      </c>
      <c r="K54" s="101"/>
      <c r="L54" s="202" t="s">
        <v>254</v>
      </c>
      <c r="M54" s="203" t="s">
        <v>692</v>
      </c>
      <c r="N54" s="123" t="s">
        <v>275</v>
      </c>
      <c r="O54" s="101"/>
      <c r="P54" s="202" t="s">
        <v>254</v>
      </c>
      <c r="Q54" s="203" t="s">
        <v>693</v>
      </c>
      <c r="R54" s="123" t="s">
        <v>275</v>
      </c>
      <c r="S54" s="101"/>
      <c r="T54" s="202" t="s">
        <v>254</v>
      </c>
      <c r="U54" s="203" t="s">
        <v>694</v>
      </c>
      <c r="V54" s="123" t="s">
        <v>275</v>
      </c>
      <c r="W54" s="101"/>
      <c r="X54" s="202" t="s">
        <v>254</v>
      </c>
      <c r="Y54" s="203" t="s">
        <v>695</v>
      </c>
      <c r="Z54" s="123" t="s">
        <v>275</v>
      </c>
      <c r="AA54" s="101"/>
      <c r="AB54" s="202" t="s">
        <v>254</v>
      </c>
      <c r="AC54" s="203" t="s">
        <v>696</v>
      </c>
      <c r="AD54" s="123" t="s">
        <v>275</v>
      </c>
      <c r="AE54" s="101"/>
      <c r="AF54" s="202" t="s">
        <v>254</v>
      </c>
      <c r="AG54" s="203" t="s">
        <v>697</v>
      </c>
      <c r="AH54" s="123" t="s">
        <v>275</v>
      </c>
    </row>
    <row r="55" spans="1:38" ht="15.75" thickTop="1" x14ac:dyDescent="0.25">
      <c r="A55" s="12"/>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c r="AA55" s="101"/>
      <c r="AB55" s="101"/>
      <c r="AC55" s="101"/>
      <c r="AD55" s="101"/>
      <c r="AE55" s="101"/>
      <c r="AF55" s="101"/>
      <c r="AG55" s="101"/>
      <c r="AH55" s="101"/>
    </row>
    <row r="56" spans="1:38" x14ac:dyDescent="0.25">
      <c r="A56" s="12"/>
      <c r="B56" s="196" t="s">
        <v>698</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01"/>
      <c r="AE56" s="101"/>
      <c r="AF56" s="101"/>
      <c r="AG56" s="101"/>
      <c r="AH56" s="101"/>
    </row>
    <row r="57" spans="1:38" x14ac:dyDescent="0.25">
      <c r="A57" s="12"/>
      <c r="B57" s="102" t="s">
        <v>1387</v>
      </c>
      <c r="C57" s="103"/>
      <c r="D57" s="125" t="s">
        <v>254</v>
      </c>
      <c r="E57" s="190" t="s">
        <v>285</v>
      </c>
      <c r="F57" s="103"/>
      <c r="G57" s="103"/>
      <c r="H57" s="125" t="s">
        <v>254</v>
      </c>
      <c r="I57" s="190">
        <v>8</v>
      </c>
      <c r="J57" s="103"/>
      <c r="K57" s="103"/>
      <c r="L57" s="125" t="s">
        <v>254</v>
      </c>
      <c r="M57" s="190" t="s">
        <v>285</v>
      </c>
      <c r="N57" s="103"/>
      <c r="O57" s="103"/>
      <c r="P57" s="125" t="s">
        <v>254</v>
      </c>
      <c r="Q57" s="190">
        <v>8</v>
      </c>
      <c r="R57" s="103"/>
      <c r="S57" s="103"/>
      <c r="T57" s="125" t="s">
        <v>254</v>
      </c>
      <c r="U57" s="190" t="s">
        <v>285</v>
      </c>
      <c r="V57" s="103"/>
      <c r="W57" s="103"/>
      <c r="X57" s="125" t="s">
        <v>254</v>
      </c>
      <c r="Y57" s="190">
        <v>3</v>
      </c>
      <c r="Z57" s="103"/>
      <c r="AA57" s="103"/>
      <c r="AB57" s="125" t="s">
        <v>254</v>
      </c>
      <c r="AC57" s="190" t="s">
        <v>285</v>
      </c>
      <c r="AD57" s="103"/>
      <c r="AE57" s="103"/>
      <c r="AF57" s="125" t="s">
        <v>254</v>
      </c>
      <c r="AG57" s="190">
        <v>3</v>
      </c>
      <c r="AH57" s="103"/>
    </row>
    <row r="58" spans="1:38" x14ac:dyDescent="0.25">
      <c r="A58" s="12"/>
      <c r="B58" s="106" t="s">
        <v>700</v>
      </c>
      <c r="C58" s="101"/>
      <c r="D58" s="101"/>
      <c r="E58" s="191" t="s">
        <v>339</v>
      </c>
      <c r="F58" s="123" t="s">
        <v>275</v>
      </c>
      <c r="G58" s="101"/>
      <c r="H58" s="101"/>
      <c r="I58" s="191" t="s">
        <v>677</v>
      </c>
      <c r="J58" s="123" t="s">
        <v>275</v>
      </c>
      <c r="K58" s="101"/>
      <c r="L58" s="101"/>
      <c r="M58" s="191" t="s">
        <v>432</v>
      </c>
      <c r="N58" s="123" t="s">
        <v>275</v>
      </c>
      <c r="O58" s="101"/>
      <c r="P58" s="101"/>
      <c r="Q58" s="191" t="s">
        <v>314</v>
      </c>
      <c r="R58" s="123" t="s">
        <v>275</v>
      </c>
      <c r="S58" s="101"/>
      <c r="T58" s="101"/>
      <c r="U58" s="191" t="s">
        <v>429</v>
      </c>
      <c r="V58" s="123" t="s">
        <v>275</v>
      </c>
      <c r="W58" s="101"/>
      <c r="X58" s="101"/>
      <c r="Y58" s="191" t="s">
        <v>333</v>
      </c>
      <c r="Z58" s="123" t="s">
        <v>275</v>
      </c>
      <c r="AA58" s="101"/>
      <c r="AB58" s="101"/>
      <c r="AC58" s="191" t="s">
        <v>429</v>
      </c>
      <c r="AD58" s="123" t="s">
        <v>275</v>
      </c>
      <c r="AE58" s="101"/>
      <c r="AF58" s="101"/>
      <c r="AG58" s="191" t="s">
        <v>701</v>
      </c>
      <c r="AH58" s="123" t="s">
        <v>275</v>
      </c>
    </row>
    <row r="59" spans="1:38" x14ac:dyDescent="0.25">
      <c r="A59" s="12"/>
      <c r="B59" s="102" t="s">
        <v>1388</v>
      </c>
      <c r="C59" s="103"/>
      <c r="D59" s="103"/>
      <c r="E59" s="190" t="s">
        <v>473</v>
      </c>
      <c r="F59" s="125" t="s">
        <v>275</v>
      </c>
      <c r="G59" s="103"/>
      <c r="H59" s="103"/>
      <c r="I59" s="190" t="s">
        <v>695</v>
      </c>
      <c r="J59" s="125" t="s">
        <v>275</v>
      </c>
      <c r="K59" s="103"/>
      <c r="L59" s="103"/>
      <c r="M59" s="190" t="s">
        <v>703</v>
      </c>
      <c r="N59" s="125" t="s">
        <v>275</v>
      </c>
      <c r="O59" s="103"/>
      <c r="P59" s="103"/>
      <c r="Q59" s="190" t="s">
        <v>704</v>
      </c>
      <c r="R59" s="125" t="s">
        <v>275</v>
      </c>
      <c r="S59" s="103"/>
      <c r="T59" s="103"/>
      <c r="U59" s="190" t="s">
        <v>705</v>
      </c>
      <c r="V59" s="125" t="s">
        <v>275</v>
      </c>
      <c r="W59" s="103"/>
      <c r="X59" s="103"/>
      <c r="Y59" s="190" t="s">
        <v>706</v>
      </c>
      <c r="Z59" s="125" t="s">
        <v>275</v>
      </c>
      <c r="AA59" s="103"/>
      <c r="AB59" s="103"/>
      <c r="AC59" s="190" t="s">
        <v>707</v>
      </c>
      <c r="AD59" s="125" t="s">
        <v>275</v>
      </c>
      <c r="AE59" s="103"/>
      <c r="AF59" s="103"/>
      <c r="AG59" s="190" t="s">
        <v>708</v>
      </c>
      <c r="AH59" s="125" t="s">
        <v>275</v>
      </c>
    </row>
    <row r="60" spans="1:38" x14ac:dyDescent="0.25">
      <c r="A60" s="12"/>
      <c r="B60" s="106" t="s">
        <v>709</v>
      </c>
      <c r="C60" s="101"/>
      <c r="D60" s="101"/>
      <c r="E60" s="191" t="s">
        <v>710</v>
      </c>
      <c r="F60" s="123" t="s">
        <v>275</v>
      </c>
      <c r="G60" s="101"/>
      <c r="H60" s="101"/>
      <c r="I60" s="191" t="s">
        <v>711</v>
      </c>
      <c r="J60" s="123" t="s">
        <v>275</v>
      </c>
      <c r="K60" s="101"/>
      <c r="L60" s="101"/>
      <c r="M60" s="191">
        <v>1</v>
      </c>
      <c r="N60" s="101"/>
      <c r="O60" s="101"/>
      <c r="P60" s="101"/>
      <c r="Q60" s="191" t="s">
        <v>712</v>
      </c>
      <c r="R60" s="123" t="s">
        <v>275</v>
      </c>
      <c r="S60" s="101"/>
      <c r="T60" s="101"/>
      <c r="U60" s="191" t="s">
        <v>713</v>
      </c>
      <c r="V60" s="123" t="s">
        <v>275</v>
      </c>
      <c r="W60" s="101"/>
      <c r="X60" s="101"/>
      <c r="Y60" s="191" t="s">
        <v>714</v>
      </c>
      <c r="Z60" s="123" t="s">
        <v>275</v>
      </c>
      <c r="AA60" s="101"/>
      <c r="AB60" s="101"/>
      <c r="AC60" s="191" t="s">
        <v>296</v>
      </c>
      <c r="AD60" s="123" t="s">
        <v>275</v>
      </c>
      <c r="AE60" s="101"/>
      <c r="AF60" s="101"/>
      <c r="AG60" s="191" t="s">
        <v>715</v>
      </c>
      <c r="AH60" s="123" t="s">
        <v>275</v>
      </c>
    </row>
    <row r="61" spans="1:38" x14ac:dyDescent="0.25">
      <c r="A61" s="12"/>
      <c r="B61" s="140" t="s">
        <v>1383</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c r="AB61" s="140"/>
      <c r="AC61" s="140"/>
      <c r="AD61" s="140"/>
      <c r="AE61" s="140"/>
      <c r="AF61" s="140"/>
      <c r="AG61" s="140"/>
      <c r="AH61" s="140"/>
      <c r="AI61" s="140"/>
      <c r="AJ61" s="140"/>
      <c r="AK61" s="140"/>
      <c r="AL61" s="140"/>
    </row>
    <row r="62" spans="1:38" x14ac:dyDescent="0.25">
      <c r="A62" s="12"/>
      <c r="B62" s="136" t="s">
        <v>932</v>
      </c>
      <c r="C62" s="136" t="s">
        <v>1389</v>
      </c>
    </row>
    <row r="63" spans="1:38" ht="15" customHeight="1" x14ac:dyDescent="0.25">
      <c r="A63" s="12" t="s">
        <v>1390</v>
      </c>
      <c r="B63" s="32" t="s">
        <v>7</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row>
    <row r="64" spans="1:38" x14ac:dyDescent="0.25">
      <c r="A64" s="12"/>
      <c r="B64" s="139" t="s">
        <v>717</v>
      </c>
      <c r="C64" s="139"/>
      <c r="D64" s="139"/>
      <c r="E64" s="139"/>
      <c r="F64" s="139"/>
      <c r="G64" s="139"/>
      <c r="H64" s="139"/>
      <c r="I64" s="139"/>
      <c r="J64" s="139"/>
      <c r="K64" s="139"/>
      <c r="L64" s="139"/>
      <c r="M64" s="139"/>
      <c r="N64" s="139"/>
      <c r="O64" s="139"/>
      <c r="P64" s="139"/>
      <c r="Q64" s="139"/>
      <c r="R64" s="139"/>
      <c r="S64" s="139"/>
      <c r="T64" s="139"/>
      <c r="U64" s="139"/>
      <c r="V64" s="139"/>
      <c r="W64" s="139"/>
      <c r="X64" s="139"/>
      <c r="Y64" s="139"/>
      <c r="Z64" s="139"/>
      <c r="AA64" s="139"/>
      <c r="AB64" s="139"/>
      <c r="AC64" s="139"/>
      <c r="AD64" s="139"/>
      <c r="AE64" s="139"/>
      <c r="AF64" s="139"/>
      <c r="AG64" s="139"/>
      <c r="AH64" s="139"/>
      <c r="AI64" s="139"/>
      <c r="AJ64" s="139"/>
      <c r="AK64" s="139"/>
      <c r="AL64" s="139"/>
    </row>
    <row r="65" spans="1:38"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row>
    <row r="66" spans="1:38" x14ac:dyDescent="0.25">
      <c r="A66" s="12"/>
      <c r="B66" s="141"/>
      <c r="C66" s="141"/>
      <c r="D66" s="149" t="s">
        <v>718</v>
      </c>
      <c r="E66" s="149"/>
      <c r="F66" s="149"/>
      <c r="G66" s="149"/>
      <c r="H66" s="149"/>
      <c r="I66" s="149"/>
      <c r="J66" s="149"/>
      <c r="K66" s="149"/>
      <c r="L66" s="149"/>
      <c r="M66" s="149"/>
      <c r="N66" s="149"/>
      <c r="O66" s="149"/>
      <c r="P66" s="149"/>
      <c r="Q66" s="149"/>
      <c r="R66" s="141"/>
      <c r="S66" s="141"/>
      <c r="T66" s="149" t="s">
        <v>719</v>
      </c>
      <c r="U66" s="149"/>
      <c r="V66" s="149"/>
      <c r="W66" s="149"/>
      <c r="X66" s="149"/>
      <c r="Y66" s="149"/>
      <c r="Z66" s="149"/>
      <c r="AA66" s="149"/>
      <c r="AB66" s="149"/>
      <c r="AC66" s="149"/>
      <c r="AD66" s="149"/>
      <c r="AE66" s="149"/>
      <c r="AF66" s="149"/>
      <c r="AG66" s="149"/>
      <c r="AH66" s="141"/>
    </row>
    <row r="67" spans="1:38" x14ac:dyDescent="0.25">
      <c r="A67" s="12"/>
      <c r="B67" s="164"/>
      <c r="C67" s="164"/>
      <c r="D67" s="185" t="s">
        <v>646</v>
      </c>
      <c r="E67" s="185"/>
      <c r="F67" s="186"/>
      <c r="G67" s="186"/>
      <c r="H67" s="185" t="s">
        <v>648</v>
      </c>
      <c r="I67" s="185"/>
      <c r="J67" s="186"/>
      <c r="K67" s="186"/>
      <c r="L67" s="185" t="s">
        <v>649</v>
      </c>
      <c r="M67" s="185"/>
      <c r="N67" s="186"/>
      <c r="O67" s="186"/>
      <c r="P67" s="185" t="s">
        <v>132</v>
      </c>
      <c r="Q67" s="185"/>
      <c r="R67" s="164"/>
      <c r="S67" s="164"/>
      <c r="T67" s="185" t="s">
        <v>646</v>
      </c>
      <c r="U67" s="185"/>
      <c r="V67" s="186"/>
      <c r="W67" s="186"/>
      <c r="X67" s="185" t="s">
        <v>648</v>
      </c>
      <c r="Y67" s="185"/>
      <c r="Z67" s="186"/>
      <c r="AA67" s="186"/>
      <c r="AB67" s="185" t="s">
        <v>649</v>
      </c>
      <c r="AC67" s="185"/>
      <c r="AD67" s="186"/>
      <c r="AE67" s="186"/>
      <c r="AF67" s="185" t="s">
        <v>132</v>
      </c>
      <c r="AG67" s="185"/>
      <c r="AH67" s="164"/>
    </row>
    <row r="68" spans="1:38" x14ac:dyDescent="0.25">
      <c r="A68" s="12"/>
      <c r="B68" s="164"/>
      <c r="C68" s="164"/>
      <c r="D68" s="166" t="s">
        <v>647</v>
      </c>
      <c r="E68" s="166"/>
      <c r="F68" s="164"/>
      <c r="G68" s="164"/>
      <c r="H68" s="166" t="s">
        <v>647</v>
      </c>
      <c r="I68" s="166"/>
      <c r="J68" s="164"/>
      <c r="K68" s="164"/>
      <c r="L68" s="166" t="s">
        <v>647</v>
      </c>
      <c r="M68" s="166"/>
      <c r="N68" s="164"/>
      <c r="O68" s="164"/>
      <c r="P68" s="166"/>
      <c r="Q68" s="166"/>
      <c r="R68" s="164"/>
      <c r="S68" s="164"/>
      <c r="T68" s="166" t="s">
        <v>647</v>
      </c>
      <c r="U68" s="166"/>
      <c r="V68" s="164"/>
      <c r="W68" s="164"/>
      <c r="X68" s="166" t="s">
        <v>647</v>
      </c>
      <c r="Y68" s="166"/>
      <c r="Z68" s="164"/>
      <c r="AA68" s="164"/>
      <c r="AB68" s="166" t="s">
        <v>647</v>
      </c>
      <c r="AC68" s="166"/>
      <c r="AD68" s="164"/>
      <c r="AE68" s="164"/>
      <c r="AF68" s="166"/>
      <c r="AG68" s="166"/>
      <c r="AH68" s="164"/>
    </row>
    <row r="69" spans="1:38" x14ac:dyDescent="0.25">
      <c r="A69" s="12"/>
      <c r="B69" s="153" t="s">
        <v>720</v>
      </c>
      <c r="C69" s="103"/>
      <c r="D69" s="104" t="s">
        <v>254</v>
      </c>
      <c r="E69" s="154">
        <v>1380</v>
      </c>
      <c r="F69" s="103"/>
      <c r="G69" s="103"/>
      <c r="H69" s="104" t="s">
        <v>254</v>
      </c>
      <c r="I69" s="105">
        <v>573</v>
      </c>
      <c r="J69" s="103"/>
      <c r="K69" s="103"/>
      <c r="L69" s="104" t="s">
        <v>254</v>
      </c>
      <c r="M69" s="105">
        <v>53</v>
      </c>
      <c r="N69" s="103"/>
      <c r="O69" s="103"/>
      <c r="P69" s="104" t="s">
        <v>254</v>
      </c>
      <c r="Q69" s="154">
        <v>2006</v>
      </c>
      <c r="R69" s="103"/>
      <c r="S69" s="103"/>
      <c r="T69" s="104" t="s">
        <v>254</v>
      </c>
      <c r="U69" s="154">
        <v>1452</v>
      </c>
      <c r="V69" s="103"/>
      <c r="W69" s="103"/>
      <c r="X69" s="104" t="s">
        <v>254</v>
      </c>
      <c r="Y69" s="105">
        <v>482</v>
      </c>
      <c r="Z69" s="103"/>
      <c r="AA69" s="103"/>
      <c r="AB69" s="104" t="s">
        <v>254</v>
      </c>
      <c r="AC69" s="105">
        <v>58</v>
      </c>
      <c r="AD69" s="103"/>
      <c r="AE69" s="103"/>
      <c r="AF69" s="104" t="s">
        <v>254</v>
      </c>
      <c r="AG69" s="154">
        <v>1992</v>
      </c>
      <c r="AH69" s="103"/>
    </row>
    <row r="70" spans="1:38" x14ac:dyDescent="0.25">
      <c r="A70" s="12"/>
      <c r="B70" s="155" t="s">
        <v>721</v>
      </c>
      <c r="C70" s="141"/>
      <c r="D70" s="141"/>
      <c r="E70" s="156">
        <v>1116</v>
      </c>
      <c r="F70" s="141"/>
      <c r="G70" s="141"/>
      <c r="H70" s="141"/>
      <c r="I70" s="157">
        <v>481</v>
      </c>
      <c r="J70" s="141"/>
      <c r="K70" s="141"/>
      <c r="L70" s="141"/>
      <c r="M70" s="157" t="s">
        <v>285</v>
      </c>
      <c r="N70" s="141"/>
      <c r="O70" s="141"/>
      <c r="P70" s="141"/>
      <c r="Q70" s="156">
        <v>1597</v>
      </c>
      <c r="R70" s="141"/>
      <c r="S70" s="141"/>
      <c r="T70" s="141"/>
      <c r="U70" s="157">
        <v>948</v>
      </c>
      <c r="V70" s="141"/>
      <c r="W70" s="141"/>
      <c r="X70" s="141"/>
      <c r="Y70" s="157">
        <v>404</v>
      </c>
      <c r="Z70" s="141"/>
      <c r="AA70" s="141"/>
      <c r="AB70" s="141"/>
      <c r="AC70" s="157" t="s">
        <v>285</v>
      </c>
      <c r="AD70" s="141"/>
      <c r="AE70" s="141"/>
      <c r="AF70" s="141"/>
      <c r="AG70" s="156">
        <v>1352</v>
      </c>
      <c r="AH70" s="141"/>
    </row>
    <row r="71" spans="1:38" ht="15" customHeight="1" x14ac:dyDescent="0.25">
      <c r="A71" s="12" t="s">
        <v>1391</v>
      </c>
      <c r="B71" s="32" t="s">
        <v>7</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c r="AK71" s="32"/>
      <c r="AL71" s="32"/>
    </row>
    <row r="72" spans="1:38" x14ac:dyDescent="0.25">
      <c r="A72" s="12"/>
      <c r="B72" s="139" t="s">
        <v>1392</v>
      </c>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39"/>
      <c r="AB72" s="139"/>
      <c r="AC72" s="139"/>
      <c r="AD72" s="139"/>
      <c r="AE72" s="139"/>
      <c r="AF72" s="139"/>
      <c r="AG72" s="139"/>
      <c r="AH72" s="139"/>
      <c r="AI72" s="139"/>
      <c r="AJ72" s="139"/>
      <c r="AK72" s="139"/>
      <c r="AL72" s="139"/>
    </row>
    <row r="73" spans="1:38" x14ac:dyDescent="0.25">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row>
    <row r="74" spans="1:38" x14ac:dyDescent="0.25">
      <c r="A74" s="12"/>
      <c r="B74" s="141"/>
      <c r="C74" s="141"/>
      <c r="D74" s="149" t="s">
        <v>718</v>
      </c>
      <c r="E74" s="149"/>
      <c r="F74" s="149"/>
      <c r="G74" s="149"/>
      <c r="H74" s="149"/>
      <c r="I74" s="149"/>
      <c r="J74" s="149"/>
      <c r="K74" s="149"/>
      <c r="L74" s="149"/>
      <c r="M74" s="149"/>
      <c r="N74" s="149"/>
      <c r="O74" s="149"/>
      <c r="P74" s="149"/>
      <c r="Q74" s="149"/>
      <c r="R74" s="141"/>
      <c r="S74" s="141"/>
      <c r="T74" s="149" t="s">
        <v>719</v>
      </c>
      <c r="U74" s="149"/>
      <c r="V74" s="149"/>
      <c r="W74" s="149"/>
      <c r="X74" s="149"/>
      <c r="Y74" s="149"/>
      <c r="Z74" s="149"/>
      <c r="AA74" s="149"/>
      <c r="AB74" s="149"/>
      <c r="AC74" s="149"/>
      <c r="AD74" s="149"/>
      <c r="AE74" s="149"/>
      <c r="AF74" s="149"/>
      <c r="AG74" s="149"/>
      <c r="AH74" s="141"/>
    </row>
    <row r="75" spans="1:38" x14ac:dyDescent="0.25">
      <c r="A75" s="12"/>
      <c r="B75" s="164"/>
      <c r="C75" s="164"/>
      <c r="D75" s="185" t="s">
        <v>646</v>
      </c>
      <c r="E75" s="185"/>
      <c r="F75" s="186"/>
      <c r="G75" s="186"/>
      <c r="H75" s="185" t="s">
        <v>648</v>
      </c>
      <c r="I75" s="185"/>
      <c r="J75" s="186"/>
      <c r="K75" s="186"/>
      <c r="L75" s="185" t="s">
        <v>649</v>
      </c>
      <c r="M75" s="185"/>
      <c r="N75" s="186"/>
      <c r="O75" s="186"/>
      <c r="P75" s="185" t="s">
        <v>132</v>
      </c>
      <c r="Q75" s="185"/>
      <c r="R75" s="164"/>
      <c r="S75" s="164"/>
      <c r="T75" s="185" t="s">
        <v>646</v>
      </c>
      <c r="U75" s="185"/>
      <c r="V75" s="186"/>
      <c r="W75" s="186"/>
      <c r="X75" s="185" t="s">
        <v>648</v>
      </c>
      <c r="Y75" s="185"/>
      <c r="Z75" s="186"/>
      <c r="AA75" s="186"/>
      <c r="AB75" s="185" t="s">
        <v>649</v>
      </c>
      <c r="AC75" s="185"/>
      <c r="AD75" s="186"/>
      <c r="AE75" s="186"/>
      <c r="AF75" s="185" t="s">
        <v>132</v>
      </c>
      <c r="AG75" s="185"/>
      <c r="AH75" s="164"/>
    </row>
    <row r="76" spans="1:38" x14ac:dyDescent="0.25">
      <c r="A76" s="12"/>
      <c r="B76" s="164"/>
      <c r="C76" s="164"/>
      <c r="D76" s="166" t="s">
        <v>647</v>
      </c>
      <c r="E76" s="166"/>
      <c r="F76" s="164"/>
      <c r="G76" s="164"/>
      <c r="H76" s="166" t="s">
        <v>647</v>
      </c>
      <c r="I76" s="166"/>
      <c r="J76" s="164"/>
      <c r="K76" s="164"/>
      <c r="L76" s="166" t="s">
        <v>647</v>
      </c>
      <c r="M76" s="166"/>
      <c r="N76" s="164"/>
      <c r="O76" s="164"/>
      <c r="P76" s="166"/>
      <c r="Q76" s="166"/>
      <c r="R76" s="164"/>
      <c r="S76" s="164"/>
      <c r="T76" s="166" t="s">
        <v>647</v>
      </c>
      <c r="U76" s="166"/>
      <c r="V76" s="164"/>
      <c r="W76" s="164"/>
      <c r="X76" s="166" t="s">
        <v>647</v>
      </c>
      <c r="Y76" s="166"/>
      <c r="Z76" s="164"/>
      <c r="AA76" s="164"/>
      <c r="AB76" s="166" t="s">
        <v>647</v>
      </c>
      <c r="AC76" s="166"/>
      <c r="AD76" s="164"/>
      <c r="AE76" s="164"/>
      <c r="AF76" s="166"/>
      <c r="AG76" s="166"/>
      <c r="AH76" s="164"/>
    </row>
    <row r="77" spans="1:38" x14ac:dyDescent="0.25">
      <c r="A77" s="12"/>
      <c r="B77" s="153" t="s">
        <v>723</v>
      </c>
      <c r="C77" s="103"/>
      <c r="D77" s="104" t="s">
        <v>254</v>
      </c>
      <c r="E77" s="154">
        <v>1210</v>
      </c>
      <c r="F77" s="103"/>
      <c r="G77" s="103"/>
      <c r="H77" s="104" t="s">
        <v>254</v>
      </c>
      <c r="I77" s="105">
        <v>374</v>
      </c>
      <c r="J77" s="103"/>
      <c r="K77" s="103"/>
      <c r="L77" s="104" t="s">
        <v>254</v>
      </c>
      <c r="M77" s="105">
        <v>53</v>
      </c>
      <c r="N77" s="103"/>
      <c r="O77" s="103"/>
      <c r="P77" s="104" t="s">
        <v>254</v>
      </c>
      <c r="Q77" s="154">
        <v>1637</v>
      </c>
      <c r="R77" s="103"/>
      <c r="S77" s="103"/>
      <c r="T77" s="104" t="s">
        <v>254</v>
      </c>
      <c r="U77" s="154">
        <v>1255</v>
      </c>
      <c r="V77" s="103"/>
      <c r="W77" s="103"/>
      <c r="X77" s="104" t="s">
        <v>254</v>
      </c>
      <c r="Y77" s="105">
        <v>335</v>
      </c>
      <c r="Z77" s="103"/>
      <c r="AA77" s="103"/>
      <c r="AB77" s="104" t="s">
        <v>254</v>
      </c>
      <c r="AC77" s="105">
        <v>58</v>
      </c>
      <c r="AD77" s="103"/>
      <c r="AE77" s="103"/>
      <c r="AF77" s="104" t="s">
        <v>254</v>
      </c>
      <c r="AG77" s="154">
        <v>1648</v>
      </c>
      <c r="AH77" s="103"/>
    </row>
    <row r="78" spans="1:38" x14ac:dyDescent="0.25">
      <c r="A78" s="12"/>
      <c r="B78" s="155" t="s">
        <v>721</v>
      </c>
      <c r="C78" s="141"/>
      <c r="D78" s="141"/>
      <c r="E78" s="156">
        <v>1116</v>
      </c>
      <c r="F78" s="141"/>
      <c r="G78" s="141"/>
      <c r="H78" s="141"/>
      <c r="I78" s="157">
        <v>351</v>
      </c>
      <c r="J78" s="141"/>
      <c r="K78" s="141"/>
      <c r="L78" s="141"/>
      <c r="M78" s="157" t="s">
        <v>285</v>
      </c>
      <c r="N78" s="141"/>
      <c r="O78" s="141"/>
      <c r="P78" s="141"/>
      <c r="Q78" s="156">
        <v>1467</v>
      </c>
      <c r="R78" s="141"/>
      <c r="S78" s="141"/>
      <c r="T78" s="141"/>
      <c r="U78" s="157">
        <v>948</v>
      </c>
      <c r="V78" s="141"/>
      <c r="W78" s="141"/>
      <c r="X78" s="141"/>
      <c r="Y78" s="157">
        <v>298</v>
      </c>
      <c r="Z78" s="141"/>
      <c r="AA78" s="141"/>
      <c r="AB78" s="141"/>
      <c r="AC78" s="157" t="s">
        <v>285</v>
      </c>
      <c r="AD78" s="141"/>
      <c r="AE78" s="141"/>
      <c r="AF78" s="141"/>
      <c r="AG78" s="156">
        <v>1246</v>
      </c>
      <c r="AH78" s="141"/>
    </row>
    <row r="79" spans="1:38" ht="15" customHeight="1" x14ac:dyDescent="0.25">
      <c r="A79" s="12" t="s">
        <v>1393</v>
      </c>
      <c r="B79" s="32" t="s">
        <v>7</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row>
    <row r="80" spans="1:38"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row>
    <row r="81" spans="1:38" x14ac:dyDescent="0.25">
      <c r="A81" s="12"/>
      <c r="B81" s="101"/>
      <c r="C81" s="205" t="s">
        <v>718</v>
      </c>
      <c r="D81" s="205"/>
      <c r="E81" s="205"/>
      <c r="F81" s="205"/>
      <c r="G81" s="205"/>
      <c r="H81" s="205"/>
      <c r="I81" s="205"/>
      <c r="J81" s="205"/>
      <c r="K81" s="205"/>
      <c r="L81" s="205"/>
      <c r="M81" s="205"/>
      <c r="N81" s="205"/>
      <c r="O81" s="205"/>
      <c r="P81" s="205"/>
      <c r="Q81" s="205"/>
      <c r="R81" s="101"/>
      <c r="S81" s="101"/>
      <c r="T81" s="113" t="s">
        <v>719</v>
      </c>
      <c r="U81" s="113"/>
      <c r="V81" s="113"/>
      <c r="W81" s="113"/>
      <c r="X81" s="113"/>
      <c r="Y81" s="113"/>
      <c r="Z81" s="113"/>
      <c r="AA81" s="113"/>
      <c r="AB81" s="113"/>
      <c r="AC81" s="113"/>
      <c r="AD81" s="113"/>
      <c r="AE81" s="113"/>
      <c r="AF81" s="113"/>
      <c r="AG81" s="113"/>
      <c r="AH81" s="116"/>
    </row>
    <row r="82" spans="1:38" x14ac:dyDescent="0.25">
      <c r="A82" s="12"/>
      <c r="B82" s="101"/>
      <c r="C82" s="116"/>
      <c r="D82" s="135" t="s">
        <v>1394</v>
      </c>
      <c r="E82" s="135"/>
      <c r="F82" s="135"/>
      <c r="G82" s="135"/>
      <c r="H82" s="135"/>
      <c r="I82" s="135"/>
      <c r="J82" s="116"/>
      <c r="K82" s="116"/>
      <c r="L82" s="135" t="s">
        <v>1395</v>
      </c>
      <c r="M82" s="135"/>
      <c r="N82" s="135"/>
      <c r="O82" s="135"/>
      <c r="P82" s="135"/>
      <c r="Q82" s="135"/>
      <c r="R82" s="101"/>
      <c r="S82" s="101"/>
      <c r="T82" s="135" t="s">
        <v>1394</v>
      </c>
      <c r="U82" s="135"/>
      <c r="V82" s="135"/>
      <c r="W82" s="135"/>
      <c r="X82" s="135"/>
      <c r="Y82" s="135"/>
      <c r="Z82" s="101"/>
      <c r="AA82" s="101"/>
      <c r="AB82" s="135" t="s">
        <v>1395</v>
      </c>
      <c r="AC82" s="135"/>
      <c r="AD82" s="135"/>
      <c r="AE82" s="135"/>
      <c r="AF82" s="135"/>
      <c r="AG82" s="135"/>
      <c r="AH82" s="116"/>
    </row>
    <row r="83" spans="1:38" x14ac:dyDescent="0.25">
      <c r="A83" s="12"/>
      <c r="B83" s="206"/>
      <c r="C83" s="207"/>
      <c r="D83" s="208" t="s">
        <v>646</v>
      </c>
      <c r="E83" s="208"/>
      <c r="F83" s="209"/>
      <c r="G83" s="209"/>
      <c r="H83" s="208" t="s">
        <v>648</v>
      </c>
      <c r="I83" s="208"/>
      <c r="J83" s="207"/>
      <c r="K83" s="207"/>
      <c r="L83" s="208" t="s">
        <v>646</v>
      </c>
      <c r="M83" s="208"/>
      <c r="N83" s="209"/>
      <c r="O83" s="209"/>
      <c r="P83" s="208" t="s">
        <v>648</v>
      </c>
      <c r="Q83" s="208"/>
      <c r="R83" s="206"/>
      <c r="S83" s="206"/>
      <c r="T83" s="208" t="s">
        <v>646</v>
      </c>
      <c r="U83" s="208"/>
      <c r="V83" s="209"/>
      <c r="W83" s="209"/>
      <c r="X83" s="208" t="s">
        <v>648</v>
      </c>
      <c r="Y83" s="208"/>
      <c r="Z83" s="206"/>
      <c r="AA83" s="206"/>
      <c r="AB83" s="208" t="s">
        <v>646</v>
      </c>
      <c r="AC83" s="208"/>
      <c r="AD83" s="209"/>
      <c r="AE83" s="209"/>
      <c r="AF83" s="208" t="s">
        <v>648</v>
      </c>
      <c r="AG83" s="208"/>
      <c r="AH83" s="207"/>
    </row>
    <row r="84" spans="1:38" x14ac:dyDescent="0.25">
      <c r="A84" s="12"/>
      <c r="B84" s="206"/>
      <c r="C84" s="207"/>
      <c r="D84" s="114" t="s">
        <v>647</v>
      </c>
      <c r="E84" s="114"/>
      <c r="F84" s="206"/>
      <c r="G84" s="206"/>
      <c r="H84" s="114" t="s">
        <v>647</v>
      </c>
      <c r="I84" s="114"/>
      <c r="J84" s="207"/>
      <c r="K84" s="207"/>
      <c r="L84" s="114" t="s">
        <v>647</v>
      </c>
      <c r="M84" s="114"/>
      <c r="N84" s="206"/>
      <c r="O84" s="206"/>
      <c r="P84" s="114" t="s">
        <v>647</v>
      </c>
      <c r="Q84" s="114"/>
      <c r="R84" s="206"/>
      <c r="S84" s="206"/>
      <c r="T84" s="114" t="s">
        <v>647</v>
      </c>
      <c r="U84" s="114"/>
      <c r="V84" s="206"/>
      <c r="W84" s="206"/>
      <c r="X84" s="114" t="s">
        <v>647</v>
      </c>
      <c r="Y84" s="114"/>
      <c r="Z84" s="206"/>
      <c r="AA84" s="206"/>
      <c r="AB84" s="114" t="s">
        <v>647</v>
      </c>
      <c r="AC84" s="114"/>
      <c r="AD84" s="206"/>
      <c r="AE84" s="206"/>
      <c r="AF84" s="114" t="s">
        <v>647</v>
      </c>
      <c r="AG84" s="114"/>
      <c r="AH84" s="207"/>
    </row>
    <row r="85" spans="1:38" x14ac:dyDescent="0.25">
      <c r="A85" s="12"/>
      <c r="B85" s="153" t="s">
        <v>728</v>
      </c>
      <c r="C85" s="126"/>
      <c r="D85" s="103"/>
      <c r="E85" s="105">
        <v>63</v>
      </c>
      <c r="F85" s="104" t="s">
        <v>651</v>
      </c>
      <c r="G85" s="103"/>
      <c r="H85" s="103"/>
      <c r="I85" s="105">
        <v>51</v>
      </c>
      <c r="J85" s="104" t="s">
        <v>651</v>
      </c>
      <c r="K85" s="126"/>
      <c r="L85" s="103"/>
      <c r="M85" s="105">
        <v>68</v>
      </c>
      <c r="N85" s="104" t="s">
        <v>651</v>
      </c>
      <c r="O85" s="103"/>
      <c r="P85" s="103"/>
      <c r="Q85" s="105">
        <v>53</v>
      </c>
      <c r="R85" s="104" t="s">
        <v>651</v>
      </c>
      <c r="S85" s="103"/>
      <c r="T85" s="103"/>
      <c r="U85" s="105">
        <v>65</v>
      </c>
      <c r="V85" s="104" t="s">
        <v>651</v>
      </c>
      <c r="W85" s="103"/>
      <c r="X85" s="103"/>
      <c r="Y85" s="105">
        <v>49</v>
      </c>
      <c r="Z85" s="104" t="s">
        <v>651</v>
      </c>
      <c r="AA85" s="103"/>
      <c r="AB85" s="103"/>
      <c r="AC85" s="105">
        <v>64</v>
      </c>
      <c r="AD85" s="104" t="s">
        <v>651</v>
      </c>
      <c r="AE85" s="103"/>
      <c r="AF85" s="103"/>
      <c r="AG85" s="105">
        <v>49</v>
      </c>
      <c r="AH85" s="104" t="s">
        <v>651</v>
      </c>
    </row>
    <row r="86" spans="1:38" x14ac:dyDescent="0.25">
      <c r="A86" s="12"/>
      <c r="B86" s="175" t="s">
        <v>729</v>
      </c>
      <c r="C86" s="116"/>
      <c r="D86" s="101"/>
      <c r="E86" s="107">
        <v>37</v>
      </c>
      <c r="F86" s="108" t="s">
        <v>651</v>
      </c>
      <c r="G86" s="101"/>
      <c r="H86" s="101"/>
      <c r="I86" s="107">
        <v>15</v>
      </c>
      <c r="J86" s="108" t="s">
        <v>651</v>
      </c>
      <c r="K86" s="116"/>
      <c r="L86" s="101"/>
      <c r="M86" s="107">
        <v>32</v>
      </c>
      <c r="N86" s="108" t="s">
        <v>651</v>
      </c>
      <c r="O86" s="101"/>
      <c r="P86" s="101"/>
      <c r="Q86" s="107">
        <v>17</v>
      </c>
      <c r="R86" s="108" t="s">
        <v>651</v>
      </c>
      <c r="S86" s="101"/>
      <c r="T86" s="101"/>
      <c r="U86" s="107">
        <v>35</v>
      </c>
      <c r="V86" s="108" t="s">
        <v>651</v>
      </c>
      <c r="W86" s="101"/>
      <c r="X86" s="101"/>
      <c r="Y86" s="107">
        <v>14</v>
      </c>
      <c r="Z86" s="108" t="s">
        <v>651</v>
      </c>
      <c r="AA86" s="101"/>
      <c r="AB86" s="101"/>
      <c r="AC86" s="107">
        <v>36</v>
      </c>
      <c r="AD86" s="108" t="s">
        <v>651</v>
      </c>
      <c r="AE86" s="101"/>
      <c r="AF86" s="101"/>
      <c r="AG86" s="107">
        <v>17</v>
      </c>
      <c r="AH86" s="108" t="s">
        <v>651</v>
      </c>
    </row>
    <row r="87" spans="1:38" x14ac:dyDescent="0.25">
      <c r="A87" s="12"/>
      <c r="B87" s="204" t="s">
        <v>730</v>
      </c>
      <c r="C87" s="126"/>
      <c r="D87" s="109"/>
      <c r="E87" s="110" t="s">
        <v>285</v>
      </c>
      <c r="F87" s="103"/>
      <c r="G87" s="103"/>
      <c r="H87" s="109"/>
      <c r="I87" s="110">
        <v>34</v>
      </c>
      <c r="J87" s="104" t="s">
        <v>651</v>
      </c>
      <c r="K87" s="126"/>
      <c r="L87" s="109"/>
      <c r="M87" s="110" t="s">
        <v>285</v>
      </c>
      <c r="N87" s="103"/>
      <c r="O87" s="103"/>
      <c r="P87" s="109"/>
      <c r="Q87" s="110">
        <v>30</v>
      </c>
      <c r="R87" s="104" t="s">
        <v>651</v>
      </c>
      <c r="S87" s="103"/>
      <c r="T87" s="109"/>
      <c r="U87" s="110" t="s">
        <v>285</v>
      </c>
      <c r="V87" s="103"/>
      <c r="W87" s="103"/>
      <c r="X87" s="109"/>
      <c r="Y87" s="110">
        <v>37</v>
      </c>
      <c r="Z87" s="104" t="s">
        <v>651</v>
      </c>
      <c r="AA87" s="103"/>
      <c r="AB87" s="109"/>
      <c r="AC87" s="110" t="s">
        <v>285</v>
      </c>
      <c r="AD87" s="103"/>
      <c r="AE87" s="103"/>
      <c r="AF87" s="109"/>
      <c r="AG87" s="110">
        <v>34</v>
      </c>
      <c r="AH87" s="104" t="s">
        <v>651</v>
      </c>
    </row>
    <row r="88" spans="1:38" ht="15.75" thickBot="1" x14ac:dyDescent="0.3">
      <c r="A88" s="12"/>
      <c r="B88" s="175" t="s">
        <v>132</v>
      </c>
      <c r="C88" s="116"/>
      <c r="D88" s="170"/>
      <c r="E88" s="112">
        <v>100</v>
      </c>
      <c r="F88" s="108" t="s">
        <v>651</v>
      </c>
      <c r="G88" s="101"/>
      <c r="H88" s="170"/>
      <c r="I88" s="112">
        <v>100</v>
      </c>
      <c r="J88" s="108" t="s">
        <v>651</v>
      </c>
      <c r="K88" s="116"/>
      <c r="L88" s="170"/>
      <c r="M88" s="112">
        <v>100</v>
      </c>
      <c r="N88" s="108" t="s">
        <v>651</v>
      </c>
      <c r="O88" s="101"/>
      <c r="P88" s="170"/>
      <c r="Q88" s="112">
        <v>100</v>
      </c>
      <c r="R88" s="108" t="s">
        <v>651</v>
      </c>
      <c r="S88" s="101"/>
      <c r="T88" s="170"/>
      <c r="U88" s="112">
        <v>100</v>
      </c>
      <c r="V88" s="108" t="s">
        <v>651</v>
      </c>
      <c r="W88" s="101"/>
      <c r="X88" s="170"/>
      <c r="Y88" s="112">
        <v>100</v>
      </c>
      <c r="Z88" s="108" t="s">
        <v>651</v>
      </c>
      <c r="AA88" s="101"/>
      <c r="AB88" s="170"/>
      <c r="AC88" s="112">
        <v>100</v>
      </c>
      <c r="AD88" s="108" t="s">
        <v>651</v>
      </c>
      <c r="AE88" s="101"/>
      <c r="AF88" s="170"/>
      <c r="AG88" s="112">
        <v>100</v>
      </c>
      <c r="AH88" s="108" t="s">
        <v>651</v>
      </c>
    </row>
    <row r="89" spans="1:38" ht="15.75" thickTop="1" x14ac:dyDescent="0.25">
      <c r="A89" s="12"/>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row>
    <row r="90" spans="1:38" ht="15" customHeight="1" x14ac:dyDescent="0.25">
      <c r="A90" s="12" t="s">
        <v>1396</v>
      </c>
      <c r="B90" s="32" t="s">
        <v>7</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row>
    <row r="91" spans="1:38" x14ac:dyDescent="0.25">
      <c r="A91" s="12"/>
      <c r="B91" s="139" t="s">
        <v>731</v>
      </c>
      <c r="C91" s="139"/>
      <c r="D91" s="139"/>
      <c r="E91" s="139"/>
      <c r="F91" s="139"/>
      <c r="G91" s="139"/>
      <c r="H91" s="139"/>
      <c r="I91" s="139"/>
      <c r="J91" s="139"/>
      <c r="K91" s="139"/>
      <c r="L91" s="139"/>
      <c r="M91" s="139"/>
      <c r="N91" s="139"/>
      <c r="O91" s="139"/>
      <c r="P91" s="139"/>
      <c r="Q91" s="139"/>
      <c r="R91" s="139"/>
      <c r="S91" s="139"/>
      <c r="T91" s="139"/>
      <c r="U91" s="139"/>
      <c r="V91" s="139"/>
      <c r="W91" s="139"/>
      <c r="X91" s="139"/>
      <c r="Y91" s="139"/>
      <c r="Z91" s="139"/>
      <c r="AA91" s="139"/>
      <c r="AB91" s="139"/>
      <c r="AC91" s="139"/>
      <c r="AD91" s="139"/>
      <c r="AE91" s="139"/>
      <c r="AF91" s="139"/>
      <c r="AG91" s="139"/>
      <c r="AH91" s="139"/>
      <c r="AI91" s="139"/>
      <c r="AJ91" s="139"/>
      <c r="AK91" s="139"/>
      <c r="AL91" s="139"/>
    </row>
    <row r="92" spans="1:38"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row>
    <row r="93" spans="1:38" x14ac:dyDescent="0.25">
      <c r="A93" s="12"/>
      <c r="B93" s="141"/>
      <c r="C93" s="141"/>
      <c r="D93" s="149" t="s">
        <v>718</v>
      </c>
      <c r="E93" s="149"/>
      <c r="F93" s="149"/>
      <c r="G93" s="149"/>
      <c r="H93" s="149"/>
      <c r="I93" s="149"/>
      <c r="J93" s="149"/>
      <c r="K93" s="149"/>
      <c r="L93" s="149"/>
      <c r="M93" s="149"/>
      <c r="N93" s="149"/>
      <c r="O93" s="149"/>
      <c r="P93" s="149"/>
      <c r="Q93" s="149"/>
      <c r="R93" s="149"/>
      <c r="S93" s="149"/>
      <c r="T93" s="149"/>
      <c r="U93" s="149"/>
      <c r="V93" s="149"/>
      <c r="W93" s="149"/>
      <c r="X93" s="149"/>
      <c r="Y93" s="149"/>
      <c r="Z93" s="149"/>
      <c r="AA93" s="149"/>
      <c r="AB93" s="149"/>
      <c r="AC93" s="149"/>
      <c r="AD93" s="149"/>
      <c r="AE93" s="149"/>
      <c r="AF93" s="149"/>
      <c r="AG93" s="149"/>
      <c r="AH93" s="149"/>
      <c r="AI93" s="149"/>
      <c r="AJ93" s="149"/>
      <c r="AK93" s="149"/>
      <c r="AL93" s="141"/>
    </row>
    <row r="94" spans="1:38" x14ac:dyDescent="0.25">
      <c r="A94" s="12"/>
      <c r="B94" s="141"/>
      <c r="C94" s="141"/>
      <c r="D94" s="150" t="s">
        <v>1397</v>
      </c>
      <c r="E94" s="150"/>
      <c r="F94" s="150"/>
      <c r="G94" s="150"/>
      <c r="H94" s="150"/>
      <c r="I94" s="150"/>
      <c r="J94" s="150"/>
      <c r="K94" s="150"/>
      <c r="L94" s="150"/>
      <c r="M94" s="150"/>
      <c r="N94" s="141"/>
      <c r="O94" s="141"/>
      <c r="P94" s="150" t="s">
        <v>1398</v>
      </c>
      <c r="Q94" s="150"/>
      <c r="R94" s="150"/>
      <c r="S94" s="150"/>
      <c r="T94" s="150"/>
      <c r="U94" s="150"/>
      <c r="V94" s="150"/>
      <c r="W94" s="150"/>
      <c r="X94" s="150"/>
      <c r="Y94" s="150"/>
      <c r="Z94" s="141"/>
      <c r="AA94" s="141"/>
      <c r="AB94" s="150" t="s">
        <v>132</v>
      </c>
      <c r="AC94" s="150"/>
      <c r="AD94" s="150"/>
      <c r="AE94" s="150"/>
      <c r="AF94" s="150"/>
      <c r="AG94" s="150"/>
      <c r="AH94" s="150"/>
      <c r="AI94" s="150"/>
      <c r="AJ94" s="150"/>
      <c r="AK94" s="150"/>
      <c r="AL94" s="141"/>
    </row>
    <row r="95" spans="1:38" x14ac:dyDescent="0.25">
      <c r="A95" s="12"/>
      <c r="B95" s="164"/>
      <c r="C95" s="164"/>
      <c r="D95" s="185" t="s">
        <v>646</v>
      </c>
      <c r="E95" s="185"/>
      <c r="F95" s="186"/>
      <c r="G95" s="186"/>
      <c r="H95" s="185" t="s">
        <v>648</v>
      </c>
      <c r="I95" s="185"/>
      <c r="J95" s="186"/>
      <c r="K95" s="186"/>
      <c r="L95" s="185" t="s">
        <v>548</v>
      </c>
      <c r="M95" s="185"/>
      <c r="N95" s="164"/>
      <c r="O95" s="164"/>
      <c r="P95" s="185" t="s">
        <v>646</v>
      </c>
      <c r="Q95" s="185"/>
      <c r="R95" s="186"/>
      <c r="S95" s="186"/>
      <c r="T95" s="185" t="s">
        <v>648</v>
      </c>
      <c r="U95" s="185"/>
      <c r="V95" s="186"/>
      <c r="W95" s="186"/>
      <c r="X95" s="185" t="s">
        <v>548</v>
      </c>
      <c r="Y95" s="185"/>
      <c r="Z95" s="164"/>
      <c r="AA95" s="164"/>
      <c r="AB95" s="185" t="s">
        <v>646</v>
      </c>
      <c r="AC95" s="185"/>
      <c r="AD95" s="186"/>
      <c r="AE95" s="186"/>
      <c r="AF95" s="185" t="s">
        <v>648</v>
      </c>
      <c r="AG95" s="185"/>
      <c r="AH95" s="186"/>
      <c r="AI95" s="186"/>
      <c r="AJ95" s="185" t="s">
        <v>548</v>
      </c>
      <c r="AK95" s="185"/>
      <c r="AL95" s="164"/>
    </row>
    <row r="96" spans="1:38" x14ac:dyDescent="0.25">
      <c r="A96" s="12"/>
      <c r="B96" s="164"/>
      <c r="C96" s="164"/>
      <c r="D96" s="166" t="s">
        <v>647</v>
      </c>
      <c r="E96" s="166"/>
      <c r="F96" s="164"/>
      <c r="G96" s="164"/>
      <c r="H96" s="166" t="s">
        <v>647</v>
      </c>
      <c r="I96" s="166"/>
      <c r="J96" s="164"/>
      <c r="K96" s="164"/>
      <c r="L96" s="166" t="s">
        <v>647</v>
      </c>
      <c r="M96" s="166"/>
      <c r="N96" s="164"/>
      <c r="O96" s="164"/>
      <c r="P96" s="166" t="s">
        <v>647</v>
      </c>
      <c r="Q96" s="166"/>
      <c r="R96" s="164"/>
      <c r="S96" s="164"/>
      <c r="T96" s="166" t="s">
        <v>647</v>
      </c>
      <c r="U96" s="166"/>
      <c r="V96" s="164"/>
      <c r="W96" s="164"/>
      <c r="X96" s="166" t="s">
        <v>647</v>
      </c>
      <c r="Y96" s="166"/>
      <c r="Z96" s="164"/>
      <c r="AA96" s="164"/>
      <c r="AB96" s="166" t="s">
        <v>647</v>
      </c>
      <c r="AC96" s="166"/>
      <c r="AD96" s="164"/>
      <c r="AE96" s="164"/>
      <c r="AF96" s="166" t="s">
        <v>647</v>
      </c>
      <c r="AG96" s="166"/>
      <c r="AH96" s="164"/>
      <c r="AI96" s="164"/>
      <c r="AJ96" s="166" t="s">
        <v>647</v>
      </c>
      <c r="AK96" s="166"/>
      <c r="AL96" s="164"/>
    </row>
    <row r="97" spans="1:38" x14ac:dyDescent="0.25">
      <c r="A97" s="12"/>
      <c r="B97" s="210" t="s">
        <v>734</v>
      </c>
      <c r="C97" s="141"/>
      <c r="D97" s="186"/>
      <c r="E97" s="186"/>
      <c r="F97" s="141"/>
      <c r="G97" s="141"/>
      <c r="H97" s="186"/>
      <c r="I97" s="186"/>
      <c r="J97" s="141"/>
      <c r="K97" s="141"/>
      <c r="L97" s="186"/>
      <c r="M97" s="186"/>
      <c r="N97" s="141"/>
      <c r="O97" s="141"/>
      <c r="P97" s="186"/>
      <c r="Q97" s="186"/>
      <c r="R97" s="141"/>
      <c r="S97" s="141"/>
      <c r="T97" s="186"/>
      <c r="U97" s="186"/>
      <c r="V97" s="141"/>
      <c r="W97" s="141"/>
      <c r="X97" s="186"/>
      <c r="Y97" s="186"/>
      <c r="Z97" s="141"/>
      <c r="AA97" s="141"/>
      <c r="AB97" s="186"/>
      <c r="AC97" s="186"/>
      <c r="AD97" s="141"/>
      <c r="AE97" s="141"/>
      <c r="AF97" s="186"/>
      <c r="AG97" s="186"/>
      <c r="AH97" s="141"/>
      <c r="AI97" s="141"/>
      <c r="AJ97" s="186"/>
      <c r="AK97" s="186"/>
      <c r="AL97" s="141"/>
    </row>
    <row r="98" spans="1:38" x14ac:dyDescent="0.25">
      <c r="A98" s="12"/>
      <c r="B98" s="204" t="s">
        <v>735</v>
      </c>
      <c r="C98" s="103"/>
      <c r="D98" s="104" t="s">
        <v>254</v>
      </c>
      <c r="E98" s="105">
        <v>610</v>
      </c>
      <c r="F98" s="103"/>
      <c r="G98" s="103"/>
      <c r="H98" s="104" t="s">
        <v>254</v>
      </c>
      <c r="I98" s="105" t="s">
        <v>285</v>
      </c>
      <c r="J98" s="103"/>
      <c r="K98" s="103"/>
      <c r="L98" s="104" t="s">
        <v>254</v>
      </c>
      <c r="M98" s="105">
        <v>610</v>
      </c>
      <c r="N98" s="103"/>
      <c r="O98" s="103"/>
      <c r="P98" s="104" t="s">
        <v>254</v>
      </c>
      <c r="Q98" s="105" t="s">
        <v>285</v>
      </c>
      <c r="R98" s="103"/>
      <c r="S98" s="103"/>
      <c r="T98" s="104" t="s">
        <v>254</v>
      </c>
      <c r="U98" s="105">
        <v>43</v>
      </c>
      <c r="V98" s="103"/>
      <c r="W98" s="103"/>
      <c r="X98" s="104" t="s">
        <v>254</v>
      </c>
      <c r="Y98" s="105">
        <v>43</v>
      </c>
      <c r="Z98" s="103"/>
      <c r="AA98" s="103"/>
      <c r="AB98" s="104" t="s">
        <v>254</v>
      </c>
      <c r="AC98" s="105">
        <v>610</v>
      </c>
      <c r="AD98" s="103"/>
      <c r="AE98" s="103"/>
      <c r="AF98" s="104" t="s">
        <v>254</v>
      </c>
      <c r="AG98" s="105">
        <v>43</v>
      </c>
      <c r="AH98" s="103"/>
      <c r="AI98" s="103"/>
      <c r="AJ98" s="104" t="s">
        <v>254</v>
      </c>
      <c r="AK98" s="105">
        <v>653</v>
      </c>
      <c r="AL98" s="103"/>
    </row>
    <row r="99" spans="1:38" x14ac:dyDescent="0.25">
      <c r="A99" s="12"/>
      <c r="B99" s="211" t="s">
        <v>737</v>
      </c>
      <c r="C99" s="141"/>
      <c r="D99" s="141"/>
      <c r="E99" s="157">
        <v>141</v>
      </c>
      <c r="F99" s="141"/>
      <c r="G99" s="141"/>
      <c r="H99" s="141"/>
      <c r="I99" s="157" t="s">
        <v>285</v>
      </c>
      <c r="J99" s="141"/>
      <c r="K99" s="141"/>
      <c r="L99" s="141"/>
      <c r="M99" s="157">
        <v>141</v>
      </c>
      <c r="N99" s="141"/>
      <c r="O99" s="141"/>
      <c r="P99" s="141"/>
      <c r="Q99" s="157">
        <v>3</v>
      </c>
      <c r="R99" s="141"/>
      <c r="S99" s="141"/>
      <c r="T99" s="141"/>
      <c r="U99" s="157">
        <v>209</v>
      </c>
      <c r="V99" s="141"/>
      <c r="W99" s="141"/>
      <c r="X99" s="141"/>
      <c r="Y99" s="157">
        <v>212</v>
      </c>
      <c r="Z99" s="141"/>
      <c r="AA99" s="141"/>
      <c r="AB99" s="141"/>
      <c r="AC99" s="157">
        <v>144</v>
      </c>
      <c r="AD99" s="141"/>
      <c r="AE99" s="141"/>
      <c r="AF99" s="141"/>
      <c r="AG99" s="157">
        <v>209</v>
      </c>
      <c r="AH99" s="141"/>
      <c r="AI99" s="141"/>
      <c r="AJ99" s="141"/>
      <c r="AK99" s="157">
        <v>353</v>
      </c>
      <c r="AL99" s="101"/>
    </row>
    <row r="100" spans="1:38" x14ac:dyDescent="0.25">
      <c r="A100" s="12"/>
      <c r="B100" s="204" t="s">
        <v>738</v>
      </c>
      <c r="C100" s="103"/>
      <c r="D100" s="109"/>
      <c r="E100" s="110">
        <v>357</v>
      </c>
      <c r="F100" s="103"/>
      <c r="G100" s="103"/>
      <c r="H100" s="109"/>
      <c r="I100" s="110" t="s">
        <v>285</v>
      </c>
      <c r="J100" s="103"/>
      <c r="K100" s="103"/>
      <c r="L100" s="109"/>
      <c r="M100" s="110">
        <v>357</v>
      </c>
      <c r="N100" s="103"/>
      <c r="O100" s="103"/>
      <c r="P100" s="109"/>
      <c r="Q100" s="110" t="s">
        <v>285</v>
      </c>
      <c r="R100" s="103"/>
      <c r="S100" s="103"/>
      <c r="T100" s="109"/>
      <c r="U100" s="110">
        <v>83</v>
      </c>
      <c r="V100" s="103"/>
      <c r="W100" s="103"/>
      <c r="X100" s="109"/>
      <c r="Y100" s="110">
        <v>83</v>
      </c>
      <c r="Z100" s="103"/>
      <c r="AA100" s="103"/>
      <c r="AB100" s="109"/>
      <c r="AC100" s="110">
        <v>357</v>
      </c>
      <c r="AD100" s="103"/>
      <c r="AE100" s="103"/>
      <c r="AF100" s="109"/>
      <c r="AG100" s="110">
        <v>83</v>
      </c>
      <c r="AH100" s="103"/>
      <c r="AI100" s="103"/>
      <c r="AJ100" s="109"/>
      <c r="AK100" s="110">
        <v>440</v>
      </c>
      <c r="AL100" s="103"/>
    </row>
    <row r="101" spans="1:38" x14ac:dyDescent="0.25">
      <c r="A101" s="12"/>
      <c r="B101" s="175" t="s">
        <v>739</v>
      </c>
      <c r="C101" s="101"/>
      <c r="D101" s="176"/>
      <c r="E101" s="212">
        <v>1108</v>
      </c>
      <c r="F101" s="101"/>
      <c r="G101" s="101"/>
      <c r="H101" s="176"/>
      <c r="I101" s="177" t="s">
        <v>285</v>
      </c>
      <c r="J101" s="101"/>
      <c r="K101" s="101"/>
      <c r="L101" s="176"/>
      <c r="M101" s="212">
        <v>1108</v>
      </c>
      <c r="N101" s="101"/>
      <c r="O101" s="101"/>
      <c r="P101" s="176"/>
      <c r="Q101" s="177">
        <v>3</v>
      </c>
      <c r="R101" s="101"/>
      <c r="S101" s="101"/>
      <c r="T101" s="176"/>
      <c r="U101" s="177">
        <v>335</v>
      </c>
      <c r="V101" s="101"/>
      <c r="W101" s="101"/>
      <c r="X101" s="176"/>
      <c r="Y101" s="177">
        <v>338</v>
      </c>
      <c r="Z101" s="101"/>
      <c r="AA101" s="101"/>
      <c r="AB101" s="176"/>
      <c r="AC101" s="212">
        <v>1111</v>
      </c>
      <c r="AD101" s="101"/>
      <c r="AE101" s="101"/>
      <c r="AF101" s="176"/>
      <c r="AG101" s="177">
        <v>335</v>
      </c>
      <c r="AH101" s="101"/>
      <c r="AI101" s="101"/>
      <c r="AJ101" s="176"/>
      <c r="AK101" s="212">
        <v>1446</v>
      </c>
      <c r="AL101" s="101"/>
    </row>
    <row r="102" spans="1:38" x14ac:dyDescent="0.25">
      <c r="A102" s="12"/>
      <c r="B102" s="75"/>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c r="AB102" s="101"/>
      <c r="AC102" s="101"/>
      <c r="AD102" s="101"/>
      <c r="AE102" s="101"/>
      <c r="AF102" s="101"/>
      <c r="AG102" s="101"/>
      <c r="AH102" s="101"/>
      <c r="AI102" s="101"/>
      <c r="AJ102" s="101"/>
      <c r="AK102" s="101"/>
      <c r="AL102" s="101"/>
    </row>
    <row r="103" spans="1:38" x14ac:dyDescent="0.25">
      <c r="A103" s="12"/>
      <c r="B103" s="213" t="s">
        <v>730</v>
      </c>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c r="AB103" s="101"/>
      <c r="AC103" s="101"/>
      <c r="AD103" s="101"/>
      <c r="AE103" s="101"/>
      <c r="AF103" s="101"/>
      <c r="AG103" s="101"/>
      <c r="AH103" s="101"/>
      <c r="AI103" s="101"/>
      <c r="AJ103" s="101"/>
      <c r="AK103" s="101"/>
      <c r="AL103" s="101"/>
    </row>
    <row r="104" spans="1:38" x14ac:dyDescent="0.25">
      <c r="A104" s="12"/>
      <c r="B104" s="204" t="s">
        <v>740</v>
      </c>
      <c r="C104" s="103"/>
      <c r="D104" s="103"/>
      <c r="E104" s="105">
        <v>5</v>
      </c>
      <c r="F104" s="103"/>
      <c r="G104" s="103"/>
      <c r="H104" s="103"/>
      <c r="I104" s="105">
        <v>1</v>
      </c>
      <c r="J104" s="103"/>
      <c r="K104" s="103"/>
      <c r="L104" s="103"/>
      <c r="M104" s="105">
        <v>6</v>
      </c>
      <c r="N104" s="103"/>
      <c r="O104" s="103"/>
      <c r="P104" s="103"/>
      <c r="Q104" s="105" t="s">
        <v>285</v>
      </c>
      <c r="R104" s="103"/>
      <c r="S104" s="103"/>
      <c r="T104" s="103"/>
      <c r="U104" s="105" t="s">
        <v>285</v>
      </c>
      <c r="V104" s="103"/>
      <c r="W104" s="103"/>
      <c r="X104" s="103"/>
      <c r="Y104" s="105" t="s">
        <v>285</v>
      </c>
      <c r="Z104" s="103"/>
      <c r="AA104" s="103"/>
      <c r="AB104" s="103"/>
      <c r="AC104" s="105">
        <v>5</v>
      </c>
      <c r="AD104" s="103"/>
      <c r="AE104" s="103"/>
      <c r="AF104" s="103"/>
      <c r="AG104" s="105">
        <v>1</v>
      </c>
      <c r="AH104" s="103"/>
      <c r="AI104" s="103"/>
      <c r="AJ104" s="103"/>
      <c r="AK104" s="105">
        <v>6</v>
      </c>
      <c r="AL104" s="103"/>
    </row>
    <row r="105" spans="1:38" x14ac:dyDescent="0.25">
      <c r="A105" s="12"/>
      <c r="B105" s="214" t="s">
        <v>741</v>
      </c>
      <c r="C105" s="101"/>
      <c r="D105" s="101"/>
      <c r="E105" s="107" t="s">
        <v>285</v>
      </c>
      <c r="F105" s="101"/>
      <c r="G105" s="101"/>
      <c r="H105" s="101"/>
      <c r="I105" s="107" t="s">
        <v>285</v>
      </c>
      <c r="J105" s="101"/>
      <c r="K105" s="101"/>
      <c r="L105" s="101"/>
      <c r="M105" s="107" t="s">
        <v>285</v>
      </c>
      <c r="N105" s="101"/>
      <c r="O105" s="101"/>
      <c r="P105" s="101"/>
      <c r="Q105" s="107" t="s">
        <v>285</v>
      </c>
      <c r="R105" s="101"/>
      <c r="S105" s="101"/>
      <c r="T105" s="101"/>
      <c r="U105" s="107">
        <v>15</v>
      </c>
      <c r="V105" s="101"/>
      <c r="W105" s="101"/>
      <c r="X105" s="101"/>
      <c r="Y105" s="107">
        <v>15</v>
      </c>
      <c r="Z105" s="101"/>
      <c r="AA105" s="101"/>
      <c r="AB105" s="101"/>
      <c r="AC105" s="107" t="s">
        <v>285</v>
      </c>
      <c r="AD105" s="101"/>
      <c r="AE105" s="101"/>
      <c r="AF105" s="101"/>
      <c r="AG105" s="107">
        <v>15</v>
      </c>
      <c r="AH105" s="101"/>
      <c r="AI105" s="101"/>
      <c r="AJ105" s="101"/>
      <c r="AK105" s="107">
        <v>15</v>
      </c>
      <c r="AL105" s="101"/>
    </row>
    <row r="106" spans="1:38" x14ac:dyDescent="0.25">
      <c r="A106" s="12"/>
      <c r="B106" s="204" t="s">
        <v>742</v>
      </c>
      <c r="C106" s="103"/>
      <c r="D106" s="109"/>
      <c r="E106" s="110" t="s">
        <v>285</v>
      </c>
      <c r="F106" s="103"/>
      <c r="G106" s="103"/>
      <c r="H106" s="109"/>
      <c r="I106" s="110" t="s">
        <v>285</v>
      </c>
      <c r="J106" s="103"/>
      <c r="K106" s="103"/>
      <c r="L106" s="109"/>
      <c r="M106" s="110" t="s">
        <v>285</v>
      </c>
      <c r="N106" s="103"/>
      <c r="O106" s="103"/>
      <c r="P106" s="109"/>
      <c r="Q106" s="110" t="s">
        <v>285</v>
      </c>
      <c r="R106" s="103"/>
      <c r="S106" s="103"/>
      <c r="T106" s="109"/>
      <c r="U106" s="110">
        <v>130</v>
      </c>
      <c r="V106" s="103"/>
      <c r="W106" s="103"/>
      <c r="X106" s="109"/>
      <c r="Y106" s="110">
        <v>130</v>
      </c>
      <c r="Z106" s="103"/>
      <c r="AA106" s="103"/>
      <c r="AB106" s="109"/>
      <c r="AC106" s="110" t="s">
        <v>285</v>
      </c>
      <c r="AD106" s="103"/>
      <c r="AE106" s="103"/>
      <c r="AF106" s="109"/>
      <c r="AG106" s="110">
        <v>130</v>
      </c>
      <c r="AH106" s="103"/>
      <c r="AI106" s="103"/>
      <c r="AJ106" s="109"/>
      <c r="AK106" s="110">
        <v>130</v>
      </c>
      <c r="AL106" s="103"/>
    </row>
    <row r="107" spans="1:38" x14ac:dyDescent="0.25">
      <c r="A107" s="12"/>
      <c r="B107" s="175" t="s">
        <v>743</v>
      </c>
      <c r="C107" s="101"/>
      <c r="D107" s="176"/>
      <c r="E107" s="177">
        <v>5</v>
      </c>
      <c r="F107" s="101"/>
      <c r="G107" s="101"/>
      <c r="H107" s="176"/>
      <c r="I107" s="177">
        <v>1</v>
      </c>
      <c r="J107" s="101"/>
      <c r="K107" s="101"/>
      <c r="L107" s="176"/>
      <c r="M107" s="177">
        <v>6</v>
      </c>
      <c r="N107" s="101"/>
      <c r="O107" s="101"/>
      <c r="P107" s="176"/>
      <c r="Q107" s="177" t="s">
        <v>285</v>
      </c>
      <c r="R107" s="101"/>
      <c r="S107" s="101"/>
      <c r="T107" s="176"/>
      <c r="U107" s="177">
        <v>145</v>
      </c>
      <c r="V107" s="101"/>
      <c r="W107" s="101"/>
      <c r="X107" s="176"/>
      <c r="Y107" s="177">
        <v>145</v>
      </c>
      <c r="Z107" s="101"/>
      <c r="AA107" s="101"/>
      <c r="AB107" s="176"/>
      <c r="AC107" s="177">
        <v>5</v>
      </c>
      <c r="AD107" s="101"/>
      <c r="AE107" s="101"/>
      <c r="AF107" s="176"/>
      <c r="AG107" s="177">
        <v>146</v>
      </c>
      <c r="AH107" s="101"/>
      <c r="AI107" s="101"/>
      <c r="AJ107" s="176"/>
      <c r="AK107" s="177">
        <v>151</v>
      </c>
      <c r="AL107" s="101"/>
    </row>
    <row r="108" spans="1:38" x14ac:dyDescent="0.25">
      <c r="A108" s="12"/>
      <c r="B108" s="101"/>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c r="AB108" s="101"/>
      <c r="AC108" s="101"/>
      <c r="AD108" s="101"/>
      <c r="AE108" s="101"/>
      <c r="AF108" s="101"/>
      <c r="AG108" s="101"/>
      <c r="AH108" s="101"/>
      <c r="AI108" s="101"/>
      <c r="AJ108" s="101"/>
      <c r="AK108" s="101"/>
      <c r="AL108" s="101"/>
    </row>
    <row r="109" spans="1:38" ht="15.75" thickBot="1" x14ac:dyDescent="0.3">
      <c r="A109" s="12"/>
      <c r="B109" s="153" t="s">
        <v>744</v>
      </c>
      <c r="C109" s="103"/>
      <c r="D109" s="162" t="s">
        <v>254</v>
      </c>
      <c r="E109" s="161">
        <v>1113</v>
      </c>
      <c r="F109" s="103"/>
      <c r="G109" s="103"/>
      <c r="H109" s="162" t="s">
        <v>254</v>
      </c>
      <c r="I109" s="163">
        <v>1</v>
      </c>
      <c r="J109" s="103"/>
      <c r="K109" s="103"/>
      <c r="L109" s="162" t="s">
        <v>254</v>
      </c>
      <c r="M109" s="161">
        <v>1114</v>
      </c>
      <c r="N109" s="103"/>
      <c r="O109" s="103"/>
      <c r="P109" s="162" t="s">
        <v>254</v>
      </c>
      <c r="Q109" s="163">
        <v>3</v>
      </c>
      <c r="R109" s="103"/>
      <c r="S109" s="103"/>
      <c r="T109" s="162" t="s">
        <v>254</v>
      </c>
      <c r="U109" s="163">
        <v>480</v>
      </c>
      <c r="V109" s="103"/>
      <c r="W109" s="103"/>
      <c r="X109" s="162" t="s">
        <v>254</v>
      </c>
      <c r="Y109" s="163">
        <v>483</v>
      </c>
      <c r="Z109" s="103"/>
      <c r="AA109" s="103"/>
      <c r="AB109" s="162" t="s">
        <v>254</v>
      </c>
      <c r="AC109" s="161">
        <v>1116</v>
      </c>
      <c r="AD109" s="103"/>
      <c r="AE109" s="103"/>
      <c r="AF109" s="162" t="s">
        <v>254</v>
      </c>
      <c r="AG109" s="163">
        <v>481</v>
      </c>
      <c r="AH109" s="103"/>
      <c r="AI109" s="103"/>
      <c r="AJ109" s="162" t="s">
        <v>254</v>
      </c>
      <c r="AK109" s="161">
        <v>1597</v>
      </c>
      <c r="AL109" s="103"/>
    </row>
    <row r="110" spans="1:38" ht="15.75" thickTop="1"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34"/>
    </row>
    <row r="111" spans="1:38"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c r="AL111" s="32"/>
    </row>
    <row r="112" spans="1:38" x14ac:dyDescent="0.25">
      <c r="A112" s="12"/>
      <c r="B112" s="139" t="s">
        <v>746</v>
      </c>
      <c r="C112" s="139"/>
      <c r="D112" s="139"/>
      <c r="E112" s="139"/>
      <c r="F112" s="139"/>
      <c r="G112" s="139"/>
      <c r="H112" s="139"/>
      <c r="I112" s="139"/>
      <c r="J112" s="139"/>
      <c r="K112" s="139"/>
      <c r="L112" s="139"/>
      <c r="M112" s="139"/>
      <c r="N112" s="139"/>
      <c r="O112" s="139"/>
      <c r="P112" s="139"/>
      <c r="Q112" s="139"/>
      <c r="R112" s="139"/>
      <c r="S112" s="139"/>
      <c r="T112" s="139"/>
      <c r="U112" s="139"/>
      <c r="V112" s="139"/>
      <c r="W112" s="139"/>
      <c r="X112" s="139"/>
      <c r="Y112" s="139"/>
      <c r="Z112" s="139"/>
      <c r="AA112" s="139"/>
      <c r="AB112" s="139"/>
      <c r="AC112" s="139"/>
      <c r="AD112" s="139"/>
      <c r="AE112" s="139"/>
      <c r="AF112" s="139"/>
      <c r="AG112" s="139"/>
      <c r="AH112" s="139"/>
      <c r="AI112" s="139"/>
      <c r="AJ112" s="139"/>
      <c r="AK112" s="139"/>
      <c r="AL112" s="139"/>
    </row>
    <row r="113" spans="1:38"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row>
    <row r="114" spans="1:38" x14ac:dyDescent="0.25">
      <c r="A114" s="12"/>
      <c r="B114" s="141"/>
      <c r="C114" s="141"/>
      <c r="D114" s="149" t="s">
        <v>719</v>
      </c>
      <c r="E114" s="149"/>
      <c r="F114" s="149"/>
      <c r="G114" s="149"/>
      <c r="H114" s="149"/>
      <c r="I114" s="149"/>
      <c r="J114" s="149"/>
      <c r="K114" s="149"/>
      <c r="L114" s="149"/>
      <c r="M114" s="149"/>
      <c r="N114" s="149"/>
      <c r="O114" s="149"/>
      <c r="P114" s="149"/>
      <c r="Q114" s="149"/>
      <c r="R114" s="149"/>
      <c r="S114" s="149"/>
      <c r="T114" s="149"/>
      <c r="U114" s="149"/>
      <c r="V114" s="149"/>
      <c r="W114" s="149"/>
      <c r="X114" s="149"/>
      <c r="Y114" s="149"/>
      <c r="Z114" s="149"/>
      <c r="AA114" s="149"/>
      <c r="AB114" s="149"/>
      <c r="AC114" s="149"/>
      <c r="AD114" s="149"/>
      <c r="AE114" s="149"/>
      <c r="AF114" s="149"/>
      <c r="AG114" s="149"/>
      <c r="AH114" s="149"/>
      <c r="AI114" s="149"/>
      <c r="AJ114" s="149"/>
      <c r="AK114" s="149"/>
      <c r="AL114" s="141"/>
    </row>
    <row r="115" spans="1:38" x14ac:dyDescent="0.25">
      <c r="A115" s="12"/>
      <c r="B115" s="141"/>
      <c r="C115" s="141"/>
      <c r="D115" s="150" t="s">
        <v>1397</v>
      </c>
      <c r="E115" s="150"/>
      <c r="F115" s="150"/>
      <c r="G115" s="150"/>
      <c r="H115" s="150"/>
      <c r="I115" s="150"/>
      <c r="J115" s="150"/>
      <c r="K115" s="150"/>
      <c r="L115" s="150"/>
      <c r="M115" s="150"/>
      <c r="N115" s="141"/>
      <c r="O115" s="141"/>
      <c r="P115" s="150" t="s">
        <v>1398</v>
      </c>
      <c r="Q115" s="150"/>
      <c r="R115" s="150"/>
      <c r="S115" s="150"/>
      <c r="T115" s="150"/>
      <c r="U115" s="150"/>
      <c r="V115" s="150"/>
      <c r="W115" s="150"/>
      <c r="X115" s="150"/>
      <c r="Y115" s="150"/>
      <c r="Z115" s="141"/>
      <c r="AA115" s="141"/>
      <c r="AB115" s="150" t="s">
        <v>132</v>
      </c>
      <c r="AC115" s="150"/>
      <c r="AD115" s="150"/>
      <c r="AE115" s="150"/>
      <c r="AF115" s="150"/>
      <c r="AG115" s="150"/>
      <c r="AH115" s="150"/>
      <c r="AI115" s="150"/>
      <c r="AJ115" s="150"/>
      <c r="AK115" s="150"/>
      <c r="AL115" s="141"/>
    </row>
    <row r="116" spans="1:38" x14ac:dyDescent="0.25">
      <c r="A116" s="12"/>
      <c r="B116" s="164"/>
      <c r="C116" s="164"/>
      <c r="D116" s="185" t="s">
        <v>646</v>
      </c>
      <c r="E116" s="185"/>
      <c r="F116" s="186"/>
      <c r="G116" s="186"/>
      <c r="H116" s="185" t="s">
        <v>648</v>
      </c>
      <c r="I116" s="185"/>
      <c r="J116" s="186"/>
      <c r="K116" s="186"/>
      <c r="L116" s="185" t="s">
        <v>548</v>
      </c>
      <c r="M116" s="185"/>
      <c r="N116" s="164"/>
      <c r="O116" s="164"/>
      <c r="P116" s="185" t="s">
        <v>646</v>
      </c>
      <c r="Q116" s="185"/>
      <c r="R116" s="186"/>
      <c r="S116" s="186"/>
      <c r="T116" s="185" t="s">
        <v>648</v>
      </c>
      <c r="U116" s="185"/>
      <c r="V116" s="186"/>
      <c r="W116" s="186"/>
      <c r="X116" s="185" t="s">
        <v>548</v>
      </c>
      <c r="Y116" s="185"/>
      <c r="Z116" s="164"/>
      <c r="AA116" s="164"/>
      <c r="AB116" s="185" t="s">
        <v>646</v>
      </c>
      <c r="AC116" s="185"/>
      <c r="AD116" s="186"/>
      <c r="AE116" s="186"/>
      <c r="AF116" s="185" t="s">
        <v>648</v>
      </c>
      <c r="AG116" s="185"/>
      <c r="AH116" s="186"/>
      <c r="AI116" s="186"/>
      <c r="AJ116" s="185" t="s">
        <v>548</v>
      </c>
      <c r="AK116" s="185"/>
      <c r="AL116" s="164"/>
    </row>
    <row r="117" spans="1:38" x14ac:dyDescent="0.25">
      <c r="A117" s="12"/>
      <c r="B117" s="164"/>
      <c r="C117" s="164"/>
      <c r="D117" s="166" t="s">
        <v>647</v>
      </c>
      <c r="E117" s="166"/>
      <c r="F117" s="164"/>
      <c r="G117" s="164"/>
      <c r="H117" s="166" t="s">
        <v>647</v>
      </c>
      <c r="I117" s="166"/>
      <c r="J117" s="164"/>
      <c r="K117" s="164"/>
      <c r="L117" s="166" t="s">
        <v>647</v>
      </c>
      <c r="M117" s="166"/>
      <c r="N117" s="164"/>
      <c r="O117" s="164"/>
      <c r="P117" s="166" t="s">
        <v>647</v>
      </c>
      <c r="Q117" s="166"/>
      <c r="R117" s="164"/>
      <c r="S117" s="164"/>
      <c r="T117" s="166" t="s">
        <v>647</v>
      </c>
      <c r="U117" s="166"/>
      <c r="V117" s="164"/>
      <c r="W117" s="164"/>
      <c r="X117" s="166" t="s">
        <v>647</v>
      </c>
      <c r="Y117" s="166"/>
      <c r="Z117" s="164"/>
      <c r="AA117" s="164"/>
      <c r="AB117" s="166" t="s">
        <v>647</v>
      </c>
      <c r="AC117" s="166"/>
      <c r="AD117" s="164"/>
      <c r="AE117" s="164"/>
      <c r="AF117" s="166" t="s">
        <v>647</v>
      </c>
      <c r="AG117" s="166"/>
      <c r="AH117" s="164"/>
      <c r="AI117" s="164"/>
      <c r="AJ117" s="166" t="s">
        <v>647</v>
      </c>
      <c r="AK117" s="166"/>
      <c r="AL117" s="164"/>
    </row>
    <row r="118" spans="1:38" x14ac:dyDescent="0.25">
      <c r="A118" s="12"/>
      <c r="B118" s="210" t="s">
        <v>734</v>
      </c>
      <c r="C118" s="141"/>
      <c r="D118" s="186"/>
      <c r="E118" s="186"/>
      <c r="F118" s="141"/>
      <c r="G118" s="141"/>
      <c r="H118" s="186"/>
      <c r="I118" s="186"/>
      <c r="J118" s="141"/>
      <c r="K118" s="141"/>
      <c r="L118" s="186"/>
      <c r="M118" s="186"/>
      <c r="N118" s="141"/>
      <c r="O118" s="141"/>
      <c r="P118" s="186"/>
      <c r="Q118" s="186"/>
      <c r="R118" s="141"/>
      <c r="S118" s="141"/>
      <c r="T118" s="186"/>
      <c r="U118" s="186"/>
      <c r="V118" s="141"/>
      <c r="W118" s="141"/>
      <c r="X118" s="186"/>
      <c r="Y118" s="186"/>
      <c r="Z118" s="141"/>
      <c r="AA118" s="141"/>
      <c r="AB118" s="186"/>
      <c r="AC118" s="186"/>
      <c r="AD118" s="141"/>
      <c r="AE118" s="141"/>
      <c r="AF118" s="186"/>
      <c r="AG118" s="186"/>
      <c r="AH118" s="141"/>
      <c r="AI118" s="141"/>
      <c r="AJ118" s="186"/>
      <c r="AK118" s="186"/>
      <c r="AL118" s="141"/>
    </row>
    <row r="119" spans="1:38" x14ac:dyDescent="0.25">
      <c r="A119" s="12"/>
      <c r="B119" s="204" t="s">
        <v>735</v>
      </c>
      <c r="C119" s="103"/>
      <c r="D119" s="104" t="s">
        <v>254</v>
      </c>
      <c r="E119" s="105">
        <v>525</v>
      </c>
      <c r="F119" s="103"/>
      <c r="G119" s="103"/>
      <c r="H119" s="104" t="s">
        <v>254</v>
      </c>
      <c r="I119" s="105" t="s">
        <v>285</v>
      </c>
      <c r="J119" s="103"/>
      <c r="K119" s="103"/>
      <c r="L119" s="104" t="s">
        <v>254</v>
      </c>
      <c r="M119" s="105">
        <v>525</v>
      </c>
      <c r="N119" s="103"/>
      <c r="O119" s="103"/>
      <c r="P119" s="104" t="s">
        <v>254</v>
      </c>
      <c r="Q119" s="105" t="s">
        <v>285</v>
      </c>
      <c r="R119" s="103"/>
      <c r="S119" s="103"/>
      <c r="T119" s="104" t="s">
        <v>254</v>
      </c>
      <c r="U119" s="105">
        <v>32</v>
      </c>
      <c r="V119" s="103"/>
      <c r="W119" s="103"/>
      <c r="X119" s="104" t="s">
        <v>254</v>
      </c>
      <c r="Y119" s="105">
        <v>32</v>
      </c>
      <c r="Z119" s="103"/>
      <c r="AA119" s="103"/>
      <c r="AB119" s="104" t="s">
        <v>254</v>
      </c>
      <c r="AC119" s="105">
        <v>525</v>
      </c>
      <c r="AD119" s="103"/>
      <c r="AE119" s="103"/>
      <c r="AF119" s="104" t="s">
        <v>254</v>
      </c>
      <c r="AG119" s="105">
        <v>32</v>
      </c>
      <c r="AH119" s="103"/>
      <c r="AI119" s="103"/>
      <c r="AJ119" s="104" t="s">
        <v>254</v>
      </c>
      <c r="AK119" s="105">
        <v>557</v>
      </c>
      <c r="AL119" s="103"/>
    </row>
    <row r="120" spans="1:38" x14ac:dyDescent="0.25">
      <c r="A120" s="12"/>
      <c r="B120" s="214" t="s">
        <v>737</v>
      </c>
      <c r="C120" s="101"/>
      <c r="D120" s="101"/>
      <c r="E120" s="107">
        <v>120</v>
      </c>
      <c r="F120" s="101"/>
      <c r="G120" s="101"/>
      <c r="H120" s="101"/>
      <c r="I120" s="107" t="s">
        <v>285</v>
      </c>
      <c r="J120" s="101"/>
      <c r="K120" s="101"/>
      <c r="L120" s="101"/>
      <c r="M120" s="107">
        <v>120</v>
      </c>
      <c r="N120" s="101"/>
      <c r="O120" s="101"/>
      <c r="P120" s="101"/>
      <c r="Q120" s="107">
        <v>3</v>
      </c>
      <c r="R120" s="101"/>
      <c r="S120" s="101"/>
      <c r="T120" s="101"/>
      <c r="U120" s="107">
        <v>176</v>
      </c>
      <c r="V120" s="101"/>
      <c r="W120" s="101"/>
      <c r="X120" s="101"/>
      <c r="Y120" s="107">
        <v>179</v>
      </c>
      <c r="Z120" s="101"/>
      <c r="AA120" s="101"/>
      <c r="AB120" s="101"/>
      <c r="AC120" s="107">
        <v>123</v>
      </c>
      <c r="AD120" s="101"/>
      <c r="AE120" s="101"/>
      <c r="AF120" s="101"/>
      <c r="AG120" s="107">
        <v>176</v>
      </c>
      <c r="AH120" s="101"/>
      <c r="AI120" s="101"/>
      <c r="AJ120" s="101"/>
      <c r="AK120" s="107">
        <v>299</v>
      </c>
      <c r="AL120" s="101"/>
    </row>
    <row r="121" spans="1:38" x14ac:dyDescent="0.25">
      <c r="A121" s="12"/>
      <c r="B121" s="204" t="s">
        <v>738</v>
      </c>
      <c r="C121" s="103"/>
      <c r="D121" s="109"/>
      <c r="E121" s="110">
        <v>296</v>
      </c>
      <c r="F121" s="103"/>
      <c r="G121" s="103"/>
      <c r="H121" s="109"/>
      <c r="I121" s="110" t="s">
        <v>285</v>
      </c>
      <c r="J121" s="103"/>
      <c r="K121" s="103"/>
      <c r="L121" s="109"/>
      <c r="M121" s="110">
        <v>296</v>
      </c>
      <c r="N121" s="103"/>
      <c r="O121" s="103"/>
      <c r="P121" s="109"/>
      <c r="Q121" s="110" t="s">
        <v>285</v>
      </c>
      <c r="R121" s="103"/>
      <c r="S121" s="103"/>
      <c r="T121" s="109"/>
      <c r="U121" s="110">
        <v>73</v>
      </c>
      <c r="V121" s="103"/>
      <c r="W121" s="103"/>
      <c r="X121" s="109"/>
      <c r="Y121" s="110">
        <v>73</v>
      </c>
      <c r="Z121" s="103"/>
      <c r="AA121" s="103"/>
      <c r="AB121" s="109"/>
      <c r="AC121" s="110">
        <v>296</v>
      </c>
      <c r="AD121" s="103"/>
      <c r="AE121" s="103"/>
      <c r="AF121" s="109"/>
      <c r="AG121" s="110">
        <v>73</v>
      </c>
      <c r="AH121" s="103"/>
      <c r="AI121" s="103"/>
      <c r="AJ121" s="109"/>
      <c r="AK121" s="110">
        <v>369</v>
      </c>
      <c r="AL121" s="103"/>
    </row>
    <row r="122" spans="1:38" x14ac:dyDescent="0.25">
      <c r="A122" s="12"/>
      <c r="B122" s="175" t="s">
        <v>739</v>
      </c>
      <c r="C122" s="101"/>
      <c r="D122" s="176"/>
      <c r="E122" s="177">
        <v>941</v>
      </c>
      <c r="F122" s="101"/>
      <c r="G122" s="101"/>
      <c r="H122" s="176"/>
      <c r="I122" s="177" t="s">
        <v>285</v>
      </c>
      <c r="J122" s="101"/>
      <c r="K122" s="101"/>
      <c r="L122" s="176"/>
      <c r="M122" s="177">
        <v>941</v>
      </c>
      <c r="N122" s="101"/>
      <c r="O122" s="101"/>
      <c r="P122" s="176"/>
      <c r="Q122" s="177">
        <v>3</v>
      </c>
      <c r="R122" s="101"/>
      <c r="S122" s="101"/>
      <c r="T122" s="176"/>
      <c r="U122" s="177">
        <v>281</v>
      </c>
      <c r="V122" s="101"/>
      <c r="W122" s="101"/>
      <c r="X122" s="176"/>
      <c r="Y122" s="177">
        <v>284</v>
      </c>
      <c r="Z122" s="101"/>
      <c r="AA122" s="101"/>
      <c r="AB122" s="176"/>
      <c r="AC122" s="177">
        <v>944</v>
      </c>
      <c r="AD122" s="101"/>
      <c r="AE122" s="101"/>
      <c r="AF122" s="176"/>
      <c r="AG122" s="177">
        <v>281</v>
      </c>
      <c r="AH122" s="101"/>
      <c r="AI122" s="101"/>
      <c r="AJ122" s="176"/>
      <c r="AK122" s="212">
        <v>1225</v>
      </c>
      <c r="AL122" s="101"/>
    </row>
    <row r="123" spans="1:38" x14ac:dyDescent="0.25">
      <c r="A123" s="12"/>
      <c r="B123" s="75"/>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c r="Z123" s="101"/>
      <c r="AA123" s="101"/>
      <c r="AB123" s="101"/>
      <c r="AC123" s="101"/>
      <c r="AD123" s="101"/>
      <c r="AE123" s="101"/>
      <c r="AF123" s="101"/>
      <c r="AG123" s="101"/>
      <c r="AH123" s="101"/>
      <c r="AI123" s="101"/>
      <c r="AJ123" s="101"/>
      <c r="AK123" s="101"/>
      <c r="AL123" s="101"/>
    </row>
    <row r="124" spans="1:38" x14ac:dyDescent="0.25">
      <c r="A124" s="12"/>
      <c r="B124" s="213" t="s">
        <v>730</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c r="AI124" s="101"/>
      <c r="AJ124" s="101"/>
      <c r="AK124" s="101"/>
      <c r="AL124" s="101"/>
    </row>
    <row r="125" spans="1:38" x14ac:dyDescent="0.25">
      <c r="A125" s="12"/>
      <c r="B125" s="204" t="s">
        <v>740</v>
      </c>
      <c r="C125" s="103"/>
      <c r="D125" s="103"/>
      <c r="E125" s="105">
        <v>4</v>
      </c>
      <c r="F125" s="103"/>
      <c r="G125" s="103"/>
      <c r="H125" s="103"/>
      <c r="I125" s="105">
        <v>2</v>
      </c>
      <c r="J125" s="103"/>
      <c r="K125" s="103"/>
      <c r="L125" s="103"/>
      <c r="M125" s="105">
        <v>6</v>
      </c>
      <c r="N125" s="103"/>
      <c r="O125" s="103"/>
      <c r="P125" s="103"/>
      <c r="Q125" s="105" t="s">
        <v>285</v>
      </c>
      <c r="R125" s="103"/>
      <c r="S125" s="103"/>
      <c r="T125" s="103"/>
      <c r="U125" s="105">
        <v>6</v>
      </c>
      <c r="V125" s="103"/>
      <c r="W125" s="103"/>
      <c r="X125" s="103"/>
      <c r="Y125" s="105">
        <v>6</v>
      </c>
      <c r="Z125" s="103"/>
      <c r="AA125" s="103"/>
      <c r="AB125" s="103"/>
      <c r="AC125" s="105">
        <v>4</v>
      </c>
      <c r="AD125" s="103"/>
      <c r="AE125" s="103"/>
      <c r="AF125" s="103"/>
      <c r="AG125" s="105">
        <v>8</v>
      </c>
      <c r="AH125" s="103"/>
      <c r="AI125" s="103"/>
      <c r="AJ125" s="103"/>
      <c r="AK125" s="105">
        <v>12</v>
      </c>
      <c r="AL125" s="103"/>
    </row>
    <row r="126" spans="1:38" x14ac:dyDescent="0.25">
      <c r="A126" s="12"/>
      <c r="B126" s="214" t="s">
        <v>741</v>
      </c>
      <c r="C126" s="101"/>
      <c r="D126" s="101"/>
      <c r="E126" s="107" t="s">
        <v>285</v>
      </c>
      <c r="F126" s="101"/>
      <c r="G126" s="101"/>
      <c r="H126" s="101"/>
      <c r="I126" s="107" t="s">
        <v>285</v>
      </c>
      <c r="J126" s="101"/>
      <c r="K126" s="101"/>
      <c r="L126" s="101"/>
      <c r="M126" s="107" t="s">
        <v>285</v>
      </c>
      <c r="N126" s="101"/>
      <c r="O126" s="101"/>
      <c r="P126" s="101"/>
      <c r="Q126" s="107" t="s">
        <v>285</v>
      </c>
      <c r="R126" s="101"/>
      <c r="S126" s="101"/>
      <c r="T126" s="101"/>
      <c r="U126" s="107">
        <v>8</v>
      </c>
      <c r="V126" s="101"/>
      <c r="W126" s="101"/>
      <c r="X126" s="101"/>
      <c r="Y126" s="107">
        <v>8</v>
      </c>
      <c r="Z126" s="101"/>
      <c r="AA126" s="101"/>
      <c r="AB126" s="101"/>
      <c r="AC126" s="107" t="s">
        <v>285</v>
      </c>
      <c r="AD126" s="101"/>
      <c r="AE126" s="101"/>
      <c r="AF126" s="101"/>
      <c r="AG126" s="107">
        <v>8</v>
      </c>
      <c r="AH126" s="101"/>
      <c r="AI126" s="101"/>
      <c r="AJ126" s="101"/>
      <c r="AK126" s="107">
        <v>8</v>
      </c>
      <c r="AL126" s="101"/>
    </row>
    <row r="127" spans="1:38" x14ac:dyDescent="0.25">
      <c r="A127" s="12"/>
      <c r="B127" s="204" t="s">
        <v>742</v>
      </c>
      <c r="C127" s="103"/>
      <c r="D127" s="109"/>
      <c r="E127" s="110" t="s">
        <v>285</v>
      </c>
      <c r="F127" s="103"/>
      <c r="G127" s="103"/>
      <c r="H127" s="109"/>
      <c r="I127" s="110" t="s">
        <v>285</v>
      </c>
      <c r="J127" s="103"/>
      <c r="K127" s="103"/>
      <c r="L127" s="109"/>
      <c r="M127" s="110" t="s">
        <v>285</v>
      </c>
      <c r="N127" s="103"/>
      <c r="O127" s="103"/>
      <c r="P127" s="109"/>
      <c r="Q127" s="110" t="s">
        <v>285</v>
      </c>
      <c r="R127" s="103"/>
      <c r="S127" s="103"/>
      <c r="T127" s="109"/>
      <c r="U127" s="110">
        <v>125</v>
      </c>
      <c r="V127" s="103"/>
      <c r="W127" s="103"/>
      <c r="X127" s="109"/>
      <c r="Y127" s="110">
        <v>125</v>
      </c>
      <c r="Z127" s="103"/>
      <c r="AA127" s="103"/>
      <c r="AB127" s="109"/>
      <c r="AC127" s="110" t="s">
        <v>285</v>
      </c>
      <c r="AD127" s="103"/>
      <c r="AE127" s="103"/>
      <c r="AF127" s="109"/>
      <c r="AG127" s="110">
        <v>125</v>
      </c>
      <c r="AH127" s="103"/>
      <c r="AI127" s="103"/>
      <c r="AJ127" s="109"/>
      <c r="AK127" s="110">
        <v>125</v>
      </c>
      <c r="AL127" s="103"/>
    </row>
    <row r="128" spans="1:38" x14ac:dyDescent="0.25">
      <c r="A128" s="12"/>
      <c r="B128" s="175" t="s">
        <v>743</v>
      </c>
      <c r="C128" s="101"/>
      <c r="D128" s="176"/>
      <c r="E128" s="177">
        <v>4</v>
      </c>
      <c r="F128" s="101"/>
      <c r="G128" s="101"/>
      <c r="H128" s="176"/>
      <c r="I128" s="177">
        <v>2</v>
      </c>
      <c r="J128" s="101"/>
      <c r="K128" s="101"/>
      <c r="L128" s="176"/>
      <c r="M128" s="177">
        <v>6</v>
      </c>
      <c r="N128" s="101"/>
      <c r="O128" s="101"/>
      <c r="P128" s="176"/>
      <c r="Q128" s="177" t="s">
        <v>285</v>
      </c>
      <c r="R128" s="101"/>
      <c r="S128" s="101"/>
      <c r="T128" s="176"/>
      <c r="U128" s="177">
        <v>139</v>
      </c>
      <c r="V128" s="101"/>
      <c r="W128" s="101"/>
      <c r="X128" s="176"/>
      <c r="Y128" s="177">
        <v>139</v>
      </c>
      <c r="Z128" s="101"/>
      <c r="AA128" s="101"/>
      <c r="AB128" s="176"/>
      <c r="AC128" s="177">
        <v>4</v>
      </c>
      <c r="AD128" s="101"/>
      <c r="AE128" s="101"/>
      <c r="AF128" s="176"/>
      <c r="AG128" s="177">
        <v>141</v>
      </c>
      <c r="AH128" s="101"/>
      <c r="AI128" s="101"/>
      <c r="AJ128" s="176"/>
      <c r="AK128" s="177">
        <v>145</v>
      </c>
      <c r="AL128" s="101"/>
    </row>
    <row r="129" spans="1:38" x14ac:dyDescent="0.25">
      <c r="A129" s="12"/>
      <c r="B129" s="101"/>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c r="AD129" s="101"/>
      <c r="AE129" s="101"/>
      <c r="AF129" s="101"/>
      <c r="AG129" s="101"/>
      <c r="AH129" s="101"/>
      <c r="AI129" s="101"/>
      <c r="AJ129" s="101"/>
      <c r="AK129" s="101"/>
      <c r="AL129" s="101"/>
    </row>
    <row r="130" spans="1:38" ht="15.75" thickBot="1" x14ac:dyDescent="0.3">
      <c r="A130" s="12"/>
      <c r="B130" s="153" t="s">
        <v>744</v>
      </c>
      <c r="C130" s="103"/>
      <c r="D130" s="162" t="s">
        <v>254</v>
      </c>
      <c r="E130" s="163">
        <v>945</v>
      </c>
      <c r="F130" s="103"/>
      <c r="G130" s="103"/>
      <c r="H130" s="162" t="s">
        <v>254</v>
      </c>
      <c r="I130" s="163">
        <v>2</v>
      </c>
      <c r="J130" s="103"/>
      <c r="K130" s="103"/>
      <c r="L130" s="162" t="s">
        <v>254</v>
      </c>
      <c r="M130" s="163">
        <v>947</v>
      </c>
      <c r="N130" s="103"/>
      <c r="O130" s="103"/>
      <c r="P130" s="162" t="s">
        <v>254</v>
      </c>
      <c r="Q130" s="163">
        <v>3</v>
      </c>
      <c r="R130" s="103"/>
      <c r="S130" s="103"/>
      <c r="T130" s="162" t="s">
        <v>254</v>
      </c>
      <c r="U130" s="163">
        <v>420</v>
      </c>
      <c r="V130" s="103"/>
      <c r="W130" s="103"/>
      <c r="X130" s="162" t="s">
        <v>254</v>
      </c>
      <c r="Y130" s="163">
        <v>423</v>
      </c>
      <c r="Z130" s="103"/>
      <c r="AA130" s="103"/>
      <c r="AB130" s="162" t="s">
        <v>254</v>
      </c>
      <c r="AC130" s="163">
        <v>948</v>
      </c>
      <c r="AD130" s="103"/>
      <c r="AE130" s="103"/>
      <c r="AF130" s="162" t="s">
        <v>254</v>
      </c>
      <c r="AG130" s="163">
        <v>422</v>
      </c>
      <c r="AH130" s="103"/>
      <c r="AI130" s="103"/>
      <c r="AJ130" s="162" t="s">
        <v>254</v>
      </c>
      <c r="AK130" s="161">
        <v>1370</v>
      </c>
      <c r="AL130" s="103"/>
    </row>
    <row r="131" spans="1:38" ht="15.75" thickTop="1" x14ac:dyDescent="0.25">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c r="AL131" s="34"/>
    </row>
    <row r="132" spans="1:38" ht="15" customHeight="1" x14ac:dyDescent="0.25">
      <c r="A132" s="12" t="s">
        <v>1399</v>
      </c>
      <c r="B132" s="32" t="s">
        <v>7</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c r="AH132" s="32"/>
      <c r="AI132" s="32"/>
      <c r="AJ132" s="32"/>
      <c r="AK132" s="32"/>
      <c r="AL132" s="32"/>
    </row>
    <row r="133" spans="1:38" x14ac:dyDescent="0.25">
      <c r="A133" s="12"/>
      <c r="B133" s="139" t="s">
        <v>1400</v>
      </c>
      <c r="C133" s="139"/>
      <c r="D133" s="139"/>
      <c r="E133" s="139"/>
      <c r="F133" s="139"/>
      <c r="G133" s="139"/>
      <c r="H133" s="139"/>
      <c r="I133" s="139"/>
      <c r="J133" s="139"/>
      <c r="K133" s="139"/>
      <c r="L133" s="139"/>
      <c r="M133" s="139"/>
      <c r="N133" s="139"/>
      <c r="O133" s="139"/>
      <c r="P133" s="139"/>
      <c r="Q133" s="139"/>
      <c r="R133" s="139"/>
      <c r="S133" s="139"/>
      <c r="T133" s="139"/>
      <c r="U133" s="139"/>
      <c r="V133" s="139"/>
      <c r="W133" s="139"/>
      <c r="X133" s="139"/>
      <c r="Y133" s="139"/>
      <c r="Z133" s="139"/>
      <c r="AA133" s="139"/>
      <c r="AB133" s="139"/>
      <c r="AC133" s="139"/>
      <c r="AD133" s="139"/>
      <c r="AE133" s="139"/>
      <c r="AF133" s="139"/>
      <c r="AG133" s="139"/>
      <c r="AH133" s="139"/>
      <c r="AI133" s="139"/>
      <c r="AJ133" s="139"/>
      <c r="AK133" s="139"/>
      <c r="AL133" s="139"/>
    </row>
    <row r="134" spans="1:38" x14ac:dyDescent="0.25">
      <c r="A134" s="12"/>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row>
    <row r="135" spans="1:38" x14ac:dyDescent="0.25">
      <c r="A135" s="12"/>
      <c r="B135" s="141"/>
      <c r="C135" s="141"/>
      <c r="D135" s="149" t="s">
        <v>664</v>
      </c>
      <c r="E135" s="149"/>
      <c r="F135" s="149"/>
      <c r="G135" s="149"/>
      <c r="H135" s="149"/>
      <c r="I135" s="149"/>
      <c r="J135" s="149"/>
      <c r="K135" s="149"/>
      <c r="L135" s="149"/>
      <c r="M135" s="149"/>
      <c r="N135" s="141"/>
      <c r="O135" s="141"/>
      <c r="P135" s="149" t="s">
        <v>665</v>
      </c>
      <c r="Q135" s="149"/>
      <c r="R135" s="149"/>
      <c r="S135" s="149"/>
      <c r="T135" s="149"/>
      <c r="U135" s="149"/>
      <c r="V135" s="149"/>
      <c r="W135" s="149"/>
      <c r="X135" s="149"/>
      <c r="Y135" s="149"/>
      <c r="Z135" s="141"/>
      <c r="AA135" s="141"/>
      <c r="AB135" s="149" t="s">
        <v>1313</v>
      </c>
      <c r="AC135" s="149"/>
      <c r="AD135" s="149"/>
      <c r="AE135" s="149"/>
      <c r="AF135" s="149"/>
      <c r="AG135" s="149"/>
      <c r="AH135" s="149"/>
      <c r="AI135" s="149"/>
      <c r="AJ135" s="149"/>
      <c r="AK135" s="149"/>
      <c r="AL135" s="141"/>
    </row>
    <row r="136" spans="1:38" x14ac:dyDescent="0.25">
      <c r="A136" s="12"/>
      <c r="B136" s="164"/>
      <c r="C136" s="164"/>
      <c r="D136" s="185" t="s">
        <v>646</v>
      </c>
      <c r="E136" s="185"/>
      <c r="F136" s="186"/>
      <c r="G136" s="186"/>
      <c r="H136" s="185" t="s">
        <v>648</v>
      </c>
      <c r="I136" s="185"/>
      <c r="J136" s="186"/>
      <c r="K136" s="186"/>
      <c r="L136" s="185" t="s">
        <v>1401</v>
      </c>
      <c r="M136" s="185"/>
      <c r="N136" s="164"/>
      <c r="O136" s="164"/>
      <c r="P136" s="185" t="s">
        <v>646</v>
      </c>
      <c r="Q136" s="185"/>
      <c r="R136" s="186"/>
      <c r="S136" s="186"/>
      <c r="T136" s="185" t="s">
        <v>648</v>
      </c>
      <c r="U136" s="185"/>
      <c r="V136" s="186"/>
      <c r="W136" s="186"/>
      <c r="X136" s="185" t="s">
        <v>1401</v>
      </c>
      <c r="Y136" s="185"/>
      <c r="Z136" s="164"/>
      <c r="AA136" s="164"/>
      <c r="AB136" s="185" t="s">
        <v>646</v>
      </c>
      <c r="AC136" s="185"/>
      <c r="AD136" s="186"/>
      <c r="AE136" s="186"/>
      <c r="AF136" s="185" t="s">
        <v>648</v>
      </c>
      <c r="AG136" s="185"/>
      <c r="AH136" s="186"/>
      <c r="AI136" s="186"/>
      <c r="AJ136" s="185" t="s">
        <v>1401</v>
      </c>
      <c r="AK136" s="185"/>
      <c r="AL136" s="164"/>
    </row>
    <row r="137" spans="1:38" x14ac:dyDescent="0.25">
      <c r="A137" s="12"/>
      <c r="B137" s="164"/>
      <c r="C137" s="164"/>
      <c r="D137" s="166" t="s">
        <v>647</v>
      </c>
      <c r="E137" s="166"/>
      <c r="F137" s="164"/>
      <c r="G137" s="164"/>
      <c r="H137" s="166" t="s">
        <v>647</v>
      </c>
      <c r="I137" s="166"/>
      <c r="J137" s="164"/>
      <c r="K137" s="164"/>
      <c r="L137" s="166"/>
      <c r="M137" s="166"/>
      <c r="N137" s="164"/>
      <c r="O137" s="164"/>
      <c r="P137" s="166" t="s">
        <v>647</v>
      </c>
      <c r="Q137" s="166"/>
      <c r="R137" s="164"/>
      <c r="S137" s="164"/>
      <c r="T137" s="166" t="s">
        <v>647</v>
      </c>
      <c r="U137" s="166"/>
      <c r="V137" s="164"/>
      <c r="W137" s="164"/>
      <c r="X137" s="166"/>
      <c r="Y137" s="166"/>
      <c r="Z137" s="164"/>
      <c r="AA137" s="164"/>
      <c r="AB137" s="166" t="s">
        <v>647</v>
      </c>
      <c r="AC137" s="166"/>
      <c r="AD137" s="164"/>
      <c r="AE137" s="164"/>
      <c r="AF137" s="166" t="s">
        <v>647</v>
      </c>
      <c r="AG137" s="166"/>
      <c r="AH137" s="164"/>
      <c r="AI137" s="164"/>
      <c r="AJ137" s="166"/>
      <c r="AK137" s="166"/>
      <c r="AL137" s="164"/>
    </row>
    <row r="138" spans="1:38" x14ac:dyDescent="0.25">
      <c r="A138" s="12"/>
      <c r="B138" s="153" t="s">
        <v>671</v>
      </c>
      <c r="C138" s="103"/>
      <c r="D138" s="104" t="s">
        <v>254</v>
      </c>
      <c r="E138" s="105">
        <v>55</v>
      </c>
      <c r="F138" s="103"/>
      <c r="G138" s="103"/>
      <c r="H138" s="104" t="s">
        <v>254</v>
      </c>
      <c r="I138" s="105">
        <v>27</v>
      </c>
      <c r="J138" s="103"/>
      <c r="K138" s="103"/>
      <c r="L138" s="104" t="s">
        <v>254</v>
      </c>
      <c r="M138" s="105">
        <v>82</v>
      </c>
      <c r="N138" s="103"/>
      <c r="O138" s="103"/>
      <c r="P138" s="104" t="s">
        <v>254</v>
      </c>
      <c r="Q138" s="105">
        <v>49</v>
      </c>
      <c r="R138" s="103"/>
      <c r="S138" s="103"/>
      <c r="T138" s="104" t="s">
        <v>254</v>
      </c>
      <c r="U138" s="105">
        <v>31</v>
      </c>
      <c r="V138" s="103"/>
      <c r="W138" s="103"/>
      <c r="X138" s="104" t="s">
        <v>254</v>
      </c>
      <c r="Y138" s="105">
        <v>80</v>
      </c>
      <c r="Z138" s="103"/>
      <c r="AA138" s="103"/>
      <c r="AB138" s="104" t="s">
        <v>254</v>
      </c>
      <c r="AC138" s="105">
        <v>43</v>
      </c>
      <c r="AD138" s="103"/>
      <c r="AE138" s="103"/>
      <c r="AF138" s="104" t="s">
        <v>254</v>
      </c>
      <c r="AG138" s="105">
        <v>21</v>
      </c>
      <c r="AH138" s="103"/>
      <c r="AI138" s="103"/>
      <c r="AJ138" s="104" t="s">
        <v>254</v>
      </c>
      <c r="AK138" s="105">
        <v>64</v>
      </c>
      <c r="AL138" s="103"/>
    </row>
    <row r="139" spans="1:38" x14ac:dyDescent="0.25">
      <c r="A139" s="12"/>
      <c r="B139" s="155" t="s">
        <v>672</v>
      </c>
      <c r="C139" s="141"/>
      <c r="D139" s="141"/>
      <c r="E139" s="157">
        <v>63</v>
      </c>
      <c r="F139" s="141"/>
      <c r="G139" s="141"/>
      <c r="H139" s="141"/>
      <c r="I139" s="157">
        <v>25</v>
      </c>
      <c r="J139" s="141"/>
      <c r="K139" s="141"/>
      <c r="L139" s="141"/>
      <c r="M139" s="157">
        <v>88</v>
      </c>
      <c r="N139" s="141"/>
      <c r="O139" s="141"/>
      <c r="P139" s="141"/>
      <c r="Q139" s="157">
        <v>59</v>
      </c>
      <c r="R139" s="141"/>
      <c r="S139" s="141"/>
      <c r="T139" s="141"/>
      <c r="U139" s="157">
        <v>24</v>
      </c>
      <c r="V139" s="141"/>
      <c r="W139" s="141"/>
      <c r="X139" s="141"/>
      <c r="Y139" s="157">
        <v>83</v>
      </c>
      <c r="Z139" s="141"/>
      <c r="AA139" s="141"/>
      <c r="AB139" s="141"/>
      <c r="AC139" s="157">
        <v>58</v>
      </c>
      <c r="AD139" s="141"/>
      <c r="AE139" s="141"/>
      <c r="AF139" s="141"/>
      <c r="AG139" s="157">
        <v>22</v>
      </c>
      <c r="AH139" s="141"/>
      <c r="AI139" s="141"/>
      <c r="AJ139" s="141"/>
      <c r="AK139" s="157">
        <v>80</v>
      </c>
      <c r="AL139" s="101"/>
    </row>
    <row r="140" spans="1:38" x14ac:dyDescent="0.25">
      <c r="A140" s="12"/>
      <c r="B140" s="153" t="s">
        <v>750</v>
      </c>
      <c r="C140" s="103"/>
      <c r="D140" s="103"/>
      <c r="E140" s="105" t="s">
        <v>751</v>
      </c>
      <c r="F140" s="104" t="s">
        <v>275</v>
      </c>
      <c r="G140" s="103"/>
      <c r="H140" s="103"/>
      <c r="I140" s="105" t="s">
        <v>752</v>
      </c>
      <c r="J140" s="104" t="s">
        <v>275</v>
      </c>
      <c r="K140" s="103"/>
      <c r="L140" s="103"/>
      <c r="M140" s="105" t="s">
        <v>753</v>
      </c>
      <c r="N140" s="104" t="s">
        <v>275</v>
      </c>
      <c r="O140" s="103"/>
      <c r="P140" s="103"/>
      <c r="Q140" s="105" t="s">
        <v>277</v>
      </c>
      <c r="R140" s="104" t="s">
        <v>275</v>
      </c>
      <c r="S140" s="103"/>
      <c r="T140" s="103"/>
      <c r="U140" s="105" t="s">
        <v>520</v>
      </c>
      <c r="V140" s="104" t="s">
        <v>275</v>
      </c>
      <c r="W140" s="103"/>
      <c r="X140" s="103"/>
      <c r="Y140" s="105" t="s">
        <v>532</v>
      </c>
      <c r="Z140" s="104" t="s">
        <v>275</v>
      </c>
      <c r="AA140" s="103"/>
      <c r="AB140" s="103"/>
      <c r="AC140" s="105" t="s">
        <v>754</v>
      </c>
      <c r="AD140" s="104" t="s">
        <v>275</v>
      </c>
      <c r="AE140" s="103"/>
      <c r="AF140" s="103"/>
      <c r="AG140" s="105" t="s">
        <v>677</v>
      </c>
      <c r="AH140" s="104" t="s">
        <v>275</v>
      </c>
      <c r="AI140" s="103"/>
      <c r="AJ140" s="103"/>
      <c r="AK140" s="105" t="s">
        <v>755</v>
      </c>
      <c r="AL140" s="104" t="s">
        <v>275</v>
      </c>
    </row>
    <row r="141" spans="1:38" x14ac:dyDescent="0.25">
      <c r="A141" s="12"/>
      <c r="B141" s="214" t="s">
        <v>681</v>
      </c>
      <c r="C141" s="101"/>
      <c r="D141" s="101"/>
      <c r="E141" s="107">
        <v>2</v>
      </c>
      <c r="F141" s="101"/>
      <c r="G141" s="101"/>
      <c r="H141" s="101"/>
      <c r="I141" s="107">
        <v>3</v>
      </c>
      <c r="J141" s="101"/>
      <c r="K141" s="101"/>
      <c r="L141" s="101"/>
      <c r="M141" s="107">
        <v>5</v>
      </c>
      <c r="N141" s="101"/>
      <c r="O141" s="101"/>
      <c r="P141" s="101"/>
      <c r="Q141" s="107">
        <v>3</v>
      </c>
      <c r="R141" s="101"/>
      <c r="S141" s="101"/>
      <c r="T141" s="101"/>
      <c r="U141" s="107">
        <v>19</v>
      </c>
      <c r="V141" s="101"/>
      <c r="W141" s="101"/>
      <c r="X141" s="101"/>
      <c r="Y141" s="107">
        <v>22</v>
      </c>
      <c r="Z141" s="101"/>
      <c r="AA141" s="101"/>
      <c r="AB141" s="101"/>
      <c r="AC141" s="107">
        <v>2</v>
      </c>
      <c r="AD141" s="101"/>
      <c r="AE141" s="101"/>
      <c r="AF141" s="101"/>
      <c r="AG141" s="107">
        <v>1</v>
      </c>
      <c r="AH141" s="101"/>
      <c r="AI141" s="101"/>
      <c r="AJ141" s="101"/>
      <c r="AK141" s="107">
        <v>3</v>
      </c>
      <c r="AL141" s="101"/>
    </row>
    <row r="142" spans="1:38" x14ac:dyDescent="0.25">
      <c r="A142" s="12"/>
      <c r="B142" s="204" t="s">
        <v>680</v>
      </c>
      <c r="C142" s="103"/>
      <c r="D142" s="103"/>
      <c r="E142" s="105">
        <v>1</v>
      </c>
      <c r="F142" s="103"/>
      <c r="G142" s="103"/>
      <c r="H142" s="103"/>
      <c r="I142" s="105" t="s">
        <v>285</v>
      </c>
      <c r="J142" s="103"/>
      <c r="K142" s="103"/>
      <c r="L142" s="103"/>
      <c r="M142" s="105">
        <v>1</v>
      </c>
      <c r="N142" s="103"/>
      <c r="O142" s="103"/>
      <c r="P142" s="103"/>
      <c r="Q142" s="105">
        <v>1</v>
      </c>
      <c r="R142" s="103"/>
      <c r="S142" s="103"/>
      <c r="T142" s="103"/>
      <c r="U142" s="105" t="s">
        <v>285</v>
      </c>
      <c r="V142" s="103"/>
      <c r="W142" s="103"/>
      <c r="X142" s="103"/>
      <c r="Y142" s="105">
        <v>1</v>
      </c>
      <c r="Z142" s="103"/>
      <c r="AA142" s="103"/>
      <c r="AB142" s="103"/>
      <c r="AC142" s="105" t="s">
        <v>285</v>
      </c>
      <c r="AD142" s="103"/>
      <c r="AE142" s="103"/>
      <c r="AF142" s="103"/>
      <c r="AG142" s="105" t="s">
        <v>285</v>
      </c>
      <c r="AH142" s="103"/>
      <c r="AI142" s="103"/>
      <c r="AJ142" s="103"/>
      <c r="AK142" s="105" t="s">
        <v>285</v>
      </c>
      <c r="AL142" s="103"/>
    </row>
    <row r="143" spans="1:38" x14ac:dyDescent="0.25">
      <c r="A143" s="12"/>
      <c r="B143" s="175" t="s">
        <v>756</v>
      </c>
      <c r="C143" s="101"/>
      <c r="D143" s="101"/>
      <c r="E143" s="107">
        <v>45</v>
      </c>
      <c r="F143" s="101"/>
      <c r="G143" s="101"/>
      <c r="H143" s="101"/>
      <c r="I143" s="107">
        <v>3</v>
      </c>
      <c r="J143" s="101"/>
      <c r="K143" s="101"/>
      <c r="L143" s="101"/>
      <c r="M143" s="107">
        <v>48</v>
      </c>
      <c r="N143" s="101"/>
      <c r="O143" s="101"/>
      <c r="P143" s="101"/>
      <c r="Q143" s="107">
        <v>41</v>
      </c>
      <c r="R143" s="101"/>
      <c r="S143" s="101"/>
      <c r="T143" s="101"/>
      <c r="U143" s="107">
        <v>4</v>
      </c>
      <c r="V143" s="101"/>
      <c r="W143" s="101"/>
      <c r="X143" s="101"/>
      <c r="Y143" s="107">
        <v>45</v>
      </c>
      <c r="Z143" s="101"/>
      <c r="AA143" s="101"/>
      <c r="AB143" s="101"/>
      <c r="AC143" s="107">
        <v>23</v>
      </c>
      <c r="AD143" s="101"/>
      <c r="AE143" s="101"/>
      <c r="AF143" s="101"/>
      <c r="AG143" s="107">
        <v>4</v>
      </c>
      <c r="AH143" s="101"/>
      <c r="AI143" s="101"/>
      <c r="AJ143" s="101"/>
      <c r="AK143" s="107">
        <v>27</v>
      </c>
      <c r="AL143" s="101"/>
    </row>
    <row r="144" spans="1:38" x14ac:dyDescent="0.25">
      <c r="A144" s="12"/>
      <c r="B144" s="204" t="s">
        <v>757</v>
      </c>
      <c r="C144" s="103"/>
      <c r="D144" s="103"/>
      <c r="E144" s="105" t="s">
        <v>284</v>
      </c>
      <c r="F144" s="104" t="s">
        <v>275</v>
      </c>
      <c r="G144" s="103"/>
      <c r="H144" s="103"/>
      <c r="I144" s="105">
        <v>1</v>
      </c>
      <c r="J144" s="103"/>
      <c r="K144" s="103"/>
      <c r="L144" s="103"/>
      <c r="M144" s="105" t="s">
        <v>285</v>
      </c>
      <c r="N144" s="103"/>
      <c r="O144" s="103"/>
      <c r="P144" s="103"/>
      <c r="Q144" s="105" t="s">
        <v>339</v>
      </c>
      <c r="R144" s="104" t="s">
        <v>275</v>
      </c>
      <c r="S144" s="103"/>
      <c r="T144" s="103"/>
      <c r="U144" s="105">
        <v>1</v>
      </c>
      <c r="V144" s="103"/>
      <c r="W144" s="103"/>
      <c r="X144" s="103"/>
      <c r="Y144" s="105" t="s">
        <v>284</v>
      </c>
      <c r="Z144" s="104" t="s">
        <v>275</v>
      </c>
      <c r="AA144" s="103"/>
      <c r="AB144" s="103"/>
      <c r="AC144" s="105" t="s">
        <v>284</v>
      </c>
      <c r="AD144" s="104" t="s">
        <v>275</v>
      </c>
      <c r="AE144" s="103"/>
      <c r="AF144" s="103"/>
      <c r="AG144" s="105" t="s">
        <v>285</v>
      </c>
      <c r="AH144" s="103"/>
      <c r="AI144" s="103"/>
      <c r="AJ144" s="103"/>
      <c r="AK144" s="105" t="s">
        <v>284</v>
      </c>
      <c r="AL144" s="104" t="s">
        <v>275</v>
      </c>
    </row>
    <row r="145" spans="1:38" ht="15.75" thickBot="1" x14ac:dyDescent="0.3">
      <c r="A145" s="12"/>
      <c r="B145" s="175" t="s">
        <v>758</v>
      </c>
      <c r="C145" s="101"/>
      <c r="D145" s="111" t="s">
        <v>254</v>
      </c>
      <c r="E145" s="112">
        <v>95</v>
      </c>
      <c r="F145" s="101"/>
      <c r="G145" s="101"/>
      <c r="H145" s="111" t="s">
        <v>254</v>
      </c>
      <c r="I145" s="112">
        <v>34</v>
      </c>
      <c r="J145" s="101"/>
      <c r="K145" s="101"/>
      <c r="L145" s="111" t="s">
        <v>254</v>
      </c>
      <c r="M145" s="112">
        <v>129</v>
      </c>
      <c r="N145" s="101"/>
      <c r="O145" s="101"/>
      <c r="P145" s="111" t="s">
        <v>254</v>
      </c>
      <c r="Q145" s="112">
        <v>89</v>
      </c>
      <c r="R145" s="101"/>
      <c r="S145" s="101"/>
      <c r="T145" s="111" t="s">
        <v>254</v>
      </c>
      <c r="U145" s="112">
        <v>57</v>
      </c>
      <c r="V145" s="101"/>
      <c r="W145" s="101"/>
      <c r="X145" s="111" t="s">
        <v>254</v>
      </c>
      <c r="Y145" s="112">
        <v>146</v>
      </c>
      <c r="Z145" s="101"/>
      <c r="AA145" s="101"/>
      <c r="AB145" s="111" t="s">
        <v>254</v>
      </c>
      <c r="AC145" s="112">
        <v>62</v>
      </c>
      <c r="AD145" s="101"/>
      <c r="AE145" s="101"/>
      <c r="AF145" s="111" t="s">
        <v>254</v>
      </c>
      <c r="AG145" s="112">
        <v>25</v>
      </c>
      <c r="AH145" s="101"/>
      <c r="AI145" s="101"/>
      <c r="AJ145" s="111" t="s">
        <v>254</v>
      </c>
      <c r="AK145" s="112">
        <v>87</v>
      </c>
      <c r="AL145" s="101"/>
    </row>
    <row r="146" spans="1:38" ht="15.75" thickTop="1" x14ac:dyDescent="0.25">
      <c r="A146" s="12" t="s">
        <v>1402</v>
      </c>
      <c r="B146" s="32" t="s">
        <v>7</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row>
    <row r="147" spans="1:38" x14ac:dyDescent="0.25">
      <c r="A147" s="12"/>
      <c r="B147" s="139" t="s">
        <v>760</v>
      </c>
      <c r="C147" s="139"/>
      <c r="D147" s="139"/>
      <c r="E147" s="139"/>
      <c r="F147" s="139"/>
      <c r="G147" s="139"/>
      <c r="H147" s="139"/>
      <c r="I147" s="139"/>
      <c r="J147" s="139"/>
      <c r="K147" s="139"/>
      <c r="L147" s="139"/>
      <c r="M147" s="139"/>
      <c r="N147" s="139"/>
      <c r="O147" s="139"/>
      <c r="P147" s="139"/>
      <c r="Q147" s="139"/>
      <c r="R147" s="139"/>
      <c r="S147" s="139"/>
      <c r="T147" s="139"/>
      <c r="U147" s="139"/>
      <c r="V147" s="139"/>
      <c r="W147" s="139"/>
      <c r="X147" s="139"/>
      <c r="Y147" s="139"/>
      <c r="Z147" s="139"/>
      <c r="AA147" s="139"/>
      <c r="AB147" s="139"/>
      <c r="AC147" s="139"/>
      <c r="AD147" s="139"/>
      <c r="AE147" s="139"/>
      <c r="AF147" s="139"/>
      <c r="AG147" s="139"/>
      <c r="AH147" s="139"/>
      <c r="AI147" s="139"/>
      <c r="AJ147" s="139"/>
      <c r="AK147" s="139"/>
      <c r="AL147" s="139"/>
    </row>
    <row r="148" spans="1:38" x14ac:dyDescent="0.25">
      <c r="A148" s="12"/>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c r="AI148" s="34"/>
      <c r="AJ148" s="34"/>
      <c r="AK148" s="34"/>
      <c r="AL148" s="34"/>
    </row>
    <row r="149" spans="1:38" x14ac:dyDescent="0.25">
      <c r="A149" s="12"/>
      <c r="B149" s="141"/>
      <c r="C149" s="141"/>
      <c r="D149" s="149" t="s">
        <v>718</v>
      </c>
      <c r="E149" s="149"/>
      <c r="F149" s="149"/>
      <c r="G149" s="149"/>
      <c r="H149" s="149"/>
      <c r="I149" s="149"/>
      <c r="J149" s="149"/>
      <c r="K149" s="149"/>
      <c r="L149" s="149"/>
      <c r="M149" s="149"/>
      <c r="N149" s="149"/>
      <c r="O149" s="149"/>
      <c r="P149" s="149"/>
      <c r="Q149" s="149"/>
      <c r="R149" s="141"/>
      <c r="S149" s="141"/>
      <c r="T149" s="149" t="s">
        <v>719</v>
      </c>
      <c r="U149" s="149"/>
      <c r="V149" s="149"/>
      <c r="W149" s="149"/>
      <c r="X149" s="149"/>
      <c r="Y149" s="149"/>
      <c r="Z149" s="149"/>
      <c r="AA149" s="149"/>
      <c r="AB149" s="149"/>
      <c r="AC149" s="149"/>
      <c r="AD149" s="149"/>
      <c r="AE149" s="149"/>
      <c r="AF149" s="149"/>
      <c r="AG149" s="149"/>
      <c r="AH149" s="141"/>
    </row>
    <row r="150" spans="1:38" x14ac:dyDescent="0.25">
      <c r="A150" s="12"/>
      <c r="B150" s="164"/>
      <c r="C150" s="164"/>
      <c r="D150" s="185" t="s">
        <v>646</v>
      </c>
      <c r="E150" s="185"/>
      <c r="F150" s="186"/>
      <c r="G150" s="186"/>
      <c r="H150" s="185" t="s">
        <v>648</v>
      </c>
      <c r="I150" s="185"/>
      <c r="J150" s="186"/>
      <c r="K150" s="186"/>
      <c r="L150" s="185" t="s">
        <v>649</v>
      </c>
      <c r="M150" s="185"/>
      <c r="N150" s="186"/>
      <c r="O150" s="186"/>
      <c r="P150" s="185" t="s">
        <v>132</v>
      </c>
      <c r="Q150" s="185"/>
      <c r="R150" s="164"/>
      <c r="S150" s="164"/>
      <c r="T150" s="185" t="s">
        <v>646</v>
      </c>
      <c r="U150" s="185"/>
      <c r="V150" s="186"/>
      <c r="W150" s="186"/>
      <c r="X150" s="185" t="s">
        <v>648</v>
      </c>
      <c r="Y150" s="185"/>
      <c r="Z150" s="186"/>
      <c r="AA150" s="186"/>
      <c r="AB150" s="185" t="s">
        <v>649</v>
      </c>
      <c r="AC150" s="185"/>
      <c r="AD150" s="186"/>
      <c r="AE150" s="186"/>
      <c r="AF150" s="185" t="s">
        <v>132</v>
      </c>
      <c r="AG150" s="185"/>
      <c r="AH150" s="164"/>
    </row>
    <row r="151" spans="1:38" x14ac:dyDescent="0.25">
      <c r="A151" s="12"/>
      <c r="B151" s="164"/>
      <c r="C151" s="164"/>
      <c r="D151" s="166" t="s">
        <v>647</v>
      </c>
      <c r="E151" s="166"/>
      <c r="F151" s="164"/>
      <c r="G151" s="164"/>
      <c r="H151" s="166" t="s">
        <v>647</v>
      </c>
      <c r="I151" s="166"/>
      <c r="J151" s="164"/>
      <c r="K151" s="164"/>
      <c r="L151" s="166" t="s">
        <v>647</v>
      </c>
      <c r="M151" s="166"/>
      <c r="N151" s="164"/>
      <c r="O151" s="164"/>
      <c r="P151" s="166"/>
      <c r="Q151" s="166"/>
      <c r="R151" s="164"/>
      <c r="S151" s="164"/>
      <c r="T151" s="166" t="s">
        <v>647</v>
      </c>
      <c r="U151" s="166"/>
      <c r="V151" s="164"/>
      <c r="W151" s="164"/>
      <c r="X151" s="166" t="s">
        <v>647</v>
      </c>
      <c r="Y151" s="166"/>
      <c r="Z151" s="164"/>
      <c r="AA151" s="164"/>
      <c r="AB151" s="166" t="s">
        <v>647</v>
      </c>
      <c r="AC151" s="166"/>
      <c r="AD151" s="164"/>
      <c r="AE151" s="164"/>
      <c r="AF151" s="166"/>
      <c r="AG151" s="166"/>
      <c r="AH151" s="164"/>
    </row>
    <row r="152" spans="1:38" x14ac:dyDescent="0.25">
      <c r="A152" s="12"/>
      <c r="B152" s="104" t="s">
        <v>761</v>
      </c>
      <c r="C152" s="103"/>
      <c r="D152" s="104" t="s">
        <v>254</v>
      </c>
      <c r="E152" s="105">
        <v>205</v>
      </c>
      <c r="F152" s="103"/>
      <c r="G152" s="103"/>
      <c r="H152" s="104" t="s">
        <v>254</v>
      </c>
      <c r="I152" s="105">
        <v>116</v>
      </c>
      <c r="J152" s="103"/>
      <c r="K152" s="103"/>
      <c r="L152" s="104" t="s">
        <v>254</v>
      </c>
      <c r="M152" s="105">
        <v>1</v>
      </c>
      <c r="N152" s="103"/>
      <c r="O152" s="103"/>
      <c r="P152" s="104" t="s">
        <v>254</v>
      </c>
      <c r="Q152" s="105">
        <v>322</v>
      </c>
      <c r="R152" s="103"/>
      <c r="S152" s="103"/>
      <c r="T152" s="104" t="s">
        <v>254</v>
      </c>
      <c r="U152" s="105">
        <v>477</v>
      </c>
      <c r="V152" s="103"/>
      <c r="W152" s="103"/>
      <c r="X152" s="104" t="s">
        <v>254</v>
      </c>
      <c r="Y152" s="105">
        <v>80</v>
      </c>
      <c r="Z152" s="103"/>
      <c r="AA152" s="103"/>
      <c r="AB152" s="104" t="s">
        <v>254</v>
      </c>
      <c r="AC152" s="105">
        <v>8</v>
      </c>
      <c r="AD152" s="103"/>
      <c r="AE152" s="103"/>
      <c r="AF152" s="104" t="s">
        <v>254</v>
      </c>
      <c r="AG152" s="105">
        <v>565</v>
      </c>
      <c r="AH152" s="103"/>
    </row>
    <row r="153" spans="1:38" x14ac:dyDescent="0.25">
      <c r="A153" s="12"/>
      <c r="B153" s="159" t="s">
        <v>757</v>
      </c>
      <c r="C153" s="141"/>
      <c r="D153" s="141"/>
      <c r="E153" s="157" t="s">
        <v>435</v>
      </c>
      <c r="F153" s="159" t="s">
        <v>275</v>
      </c>
      <c r="G153" s="141"/>
      <c r="H153" s="141"/>
      <c r="I153" s="157" t="s">
        <v>285</v>
      </c>
      <c r="J153" s="141"/>
      <c r="K153" s="141"/>
      <c r="L153" s="141"/>
      <c r="M153" s="157" t="s">
        <v>339</v>
      </c>
      <c r="N153" s="159" t="s">
        <v>275</v>
      </c>
      <c r="O153" s="141"/>
      <c r="P153" s="141"/>
      <c r="Q153" s="157" t="s">
        <v>274</v>
      </c>
      <c r="R153" s="159" t="s">
        <v>275</v>
      </c>
      <c r="S153" s="141"/>
      <c r="T153" s="141"/>
      <c r="U153" s="157" t="s">
        <v>437</v>
      </c>
      <c r="V153" s="159" t="s">
        <v>275</v>
      </c>
      <c r="W153" s="141"/>
      <c r="X153" s="141"/>
      <c r="Y153" s="157" t="s">
        <v>285</v>
      </c>
      <c r="Z153" s="141"/>
      <c r="AA153" s="141"/>
      <c r="AB153" s="141"/>
      <c r="AC153" s="157" t="s">
        <v>339</v>
      </c>
      <c r="AD153" s="159" t="s">
        <v>275</v>
      </c>
      <c r="AE153" s="141"/>
      <c r="AF153" s="141"/>
      <c r="AG153" s="157" t="s">
        <v>686</v>
      </c>
      <c r="AH153" s="159" t="s">
        <v>275</v>
      </c>
    </row>
    <row r="154" spans="1:38" x14ac:dyDescent="0.25">
      <c r="A154" s="12"/>
      <c r="B154" s="104" t="s">
        <v>762</v>
      </c>
      <c r="C154" s="103"/>
      <c r="D154" s="109"/>
      <c r="E154" s="110" t="s">
        <v>285</v>
      </c>
      <c r="F154" s="103"/>
      <c r="G154" s="103"/>
      <c r="H154" s="109"/>
      <c r="I154" s="110" t="s">
        <v>339</v>
      </c>
      <c r="J154" s="104" t="s">
        <v>275</v>
      </c>
      <c r="K154" s="103"/>
      <c r="L154" s="109"/>
      <c r="M154" s="110" t="s">
        <v>285</v>
      </c>
      <c r="N154" s="103"/>
      <c r="O154" s="103"/>
      <c r="P154" s="109"/>
      <c r="Q154" s="110" t="s">
        <v>339</v>
      </c>
      <c r="R154" s="104" t="s">
        <v>275</v>
      </c>
      <c r="S154" s="103"/>
      <c r="T154" s="109"/>
      <c r="U154" s="110" t="s">
        <v>285</v>
      </c>
      <c r="V154" s="103"/>
      <c r="W154" s="103"/>
      <c r="X154" s="109"/>
      <c r="Y154" s="110" t="s">
        <v>285</v>
      </c>
      <c r="Z154" s="103"/>
      <c r="AA154" s="103"/>
      <c r="AB154" s="109"/>
      <c r="AC154" s="110" t="s">
        <v>285</v>
      </c>
      <c r="AD154" s="103"/>
      <c r="AE154" s="103"/>
      <c r="AF154" s="109"/>
      <c r="AG154" s="110" t="s">
        <v>285</v>
      </c>
      <c r="AH154" s="103"/>
    </row>
    <row r="155" spans="1:38" ht="15.75" thickBot="1" x14ac:dyDescent="0.3">
      <c r="A155" s="12"/>
      <c r="B155" s="108" t="s">
        <v>132</v>
      </c>
      <c r="C155" s="101"/>
      <c r="D155" s="111" t="s">
        <v>254</v>
      </c>
      <c r="E155" s="112">
        <v>198</v>
      </c>
      <c r="F155" s="101"/>
      <c r="G155" s="101"/>
      <c r="H155" s="111" t="s">
        <v>254</v>
      </c>
      <c r="I155" s="112">
        <v>114</v>
      </c>
      <c r="J155" s="101"/>
      <c r="K155" s="101"/>
      <c r="L155" s="111" t="s">
        <v>254</v>
      </c>
      <c r="M155" s="112" t="s">
        <v>284</v>
      </c>
      <c r="N155" s="108" t="s">
        <v>275</v>
      </c>
      <c r="O155" s="101"/>
      <c r="P155" s="111" t="s">
        <v>254</v>
      </c>
      <c r="Q155" s="112">
        <v>311</v>
      </c>
      <c r="R155" s="101"/>
      <c r="S155" s="101"/>
      <c r="T155" s="111" t="s">
        <v>254</v>
      </c>
      <c r="U155" s="112">
        <v>469</v>
      </c>
      <c r="V155" s="101"/>
      <c r="W155" s="101"/>
      <c r="X155" s="111" t="s">
        <v>254</v>
      </c>
      <c r="Y155" s="112">
        <v>80</v>
      </c>
      <c r="Z155" s="101"/>
      <c r="AA155" s="101"/>
      <c r="AB155" s="111" t="s">
        <v>254</v>
      </c>
      <c r="AC155" s="112">
        <v>6</v>
      </c>
      <c r="AD155" s="101"/>
      <c r="AE155" s="101"/>
      <c r="AF155" s="111" t="s">
        <v>254</v>
      </c>
      <c r="AG155" s="112">
        <v>555</v>
      </c>
      <c r="AH155" s="101"/>
    </row>
    <row r="156" spans="1:38" ht="15.75" thickTop="1" x14ac:dyDescent="0.25">
      <c r="A156" s="12"/>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34"/>
      <c r="AK156" s="34"/>
      <c r="AL156" s="34"/>
    </row>
    <row r="157" spans="1:38" ht="15" customHeight="1" x14ac:dyDescent="0.25">
      <c r="A157" s="12" t="s">
        <v>1403</v>
      </c>
      <c r="B157" s="32" t="s">
        <v>7</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c r="AE157" s="32"/>
      <c r="AF157" s="32"/>
      <c r="AG157" s="32"/>
      <c r="AH157" s="32"/>
      <c r="AI157" s="32"/>
      <c r="AJ157" s="32"/>
      <c r="AK157" s="32"/>
      <c r="AL157" s="32"/>
    </row>
    <row r="158" spans="1:38" x14ac:dyDescent="0.25">
      <c r="A158" s="12"/>
      <c r="B158" s="139" t="s">
        <v>763</v>
      </c>
      <c r="C158" s="139"/>
      <c r="D158" s="139"/>
      <c r="E158" s="139"/>
      <c r="F158" s="139"/>
      <c r="G158" s="139"/>
      <c r="H158" s="139"/>
      <c r="I158" s="139"/>
      <c r="J158" s="139"/>
      <c r="K158" s="139"/>
      <c r="L158" s="139"/>
      <c r="M158" s="139"/>
      <c r="N158" s="139"/>
      <c r="O158" s="139"/>
      <c r="P158" s="139"/>
      <c r="Q158" s="139"/>
      <c r="R158" s="139"/>
      <c r="S158" s="139"/>
      <c r="T158" s="139"/>
      <c r="U158" s="139"/>
      <c r="V158" s="139"/>
      <c r="W158" s="139"/>
      <c r="X158" s="139"/>
      <c r="Y158" s="139"/>
      <c r="Z158" s="139"/>
      <c r="AA158" s="139"/>
      <c r="AB158" s="139"/>
      <c r="AC158" s="139"/>
      <c r="AD158" s="139"/>
      <c r="AE158" s="139"/>
      <c r="AF158" s="139"/>
      <c r="AG158" s="139"/>
      <c r="AH158" s="139"/>
      <c r="AI158" s="139"/>
      <c r="AJ158" s="139"/>
      <c r="AK158" s="139"/>
      <c r="AL158" s="139"/>
    </row>
    <row r="159" spans="1:38" x14ac:dyDescent="0.25">
      <c r="A159" s="12"/>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c r="AK159" s="34"/>
      <c r="AL159" s="34"/>
    </row>
    <row r="160" spans="1:38" x14ac:dyDescent="0.25">
      <c r="A160" s="12"/>
      <c r="B160" s="141"/>
      <c r="C160" s="215"/>
      <c r="D160" s="149" t="s">
        <v>1404</v>
      </c>
      <c r="E160" s="149"/>
      <c r="F160" s="149"/>
      <c r="G160" s="149"/>
      <c r="H160" s="149"/>
      <c r="I160" s="149"/>
      <c r="J160" s="149"/>
      <c r="K160" s="149"/>
      <c r="L160" s="149"/>
      <c r="M160" s="149"/>
      <c r="N160" s="149"/>
      <c r="O160" s="149"/>
      <c r="P160" s="149"/>
      <c r="Q160" s="149"/>
      <c r="R160" s="141"/>
    </row>
    <row r="161" spans="1:38" x14ac:dyDescent="0.25">
      <c r="A161" s="12"/>
      <c r="B161" s="164"/>
      <c r="C161" s="218"/>
      <c r="D161" s="185" t="s">
        <v>646</v>
      </c>
      <c r="E161" s="185"/>
      <c r="F161" s="186"/>
      <c r="G161" s="186"/>
      <c r="H161" s="185" t="s">
        <v>648</v>
      </c>
      <c r="I161" s="185"/>
      <c r="J161" s="186"/>
      <c r="K161" s="186"/>
      <c r="L161" s="185" t="s">
        <v>649</v>
      </c>
      <c r="M161" s="185"/>
      <c r="N161" s="186"/>
      <c r="O161" s="186"/>
      <c r="P161" s="185" t="s">
        <v>132</v>
      </c>
      <c r="Q161" s="185"/>
      <c r="R161" s="164"/>
    </row>
    <row r="162" spans="1:38" x14ac:dyDescent="0.25">
      <c r="A162" s="12"/>
      <c r="B162" s="164"/>
      <c r="C162" s="218"/>
      <c r="D162" s="166" t="s">
        <v>647</v>
      </c>
      <c r="E162" s="166"/>
      <c r="F162" s="164"/>
      <c r="G162" s="164"/>
      <c r="H162" s="166" t="s">
        <v>647</v>
      </c>
      <c r="I162" s="166"/>
      <c r="J162" s="164"/>
      <c r="K162" s="164"/>
      <c r="L162" s="166" t="s">
        <v>647</v>
      </c>
      <c r="M162" s="166"/>
      <c r="N162" s="164"/>
      <c r="O162" s="164"/>
      <c r="P162" s="166"/>
      <c r="Q162" s="166"/>
      <c r="R162" s="164"/>
    </row>
    <row r="163" spans="1:38" x14ac:dyDescent="0.25">
      <c r="A163" s="12"/>
      <c r="B163" s="153" t="s">
        <v>761</v>
      </c>
      <c r="C163" s="126"/>
      <c r="D163" s="104" t="s">
        <v>254</v>
      </c>
      <c r="E163" s="105">
        <v>20</v>
      </c>
      <c r="F163" s="103"/>
      <c r="G163" s="103"/>
      <c r="H163" s="104" t="s">
        <v>254</v>
      </c>
      <c r="I163" s="105">
        <v>5</v>
      </c>
      <c r="J163" s="103"/>
      <c r="K163" s="103"/>
      <c r="L163" s="104" t="s">
        <v>254</v>
      </c>
      <c r="M163" s="105" t="s">
        <v>285</v>
      </c>
      <c r="N163" s="103"/>
      <c r="O163" s="103"/>
      <c r="P163" s="104" t="s">
        <v>254</v>
      </c>
      <c r="Q163" s="105">
        <v>25</v>
      </c>
      <c r="R163" s="103"/>
    </row>
    <row r="164" spans="1:38" x14ac:dyDescent="0.25">
      <c r="A164" s="12"/>
      <c r="B164" s="175" t="s">
        <v>757</v>
      </c>
      <c r="C164" s="116"/>
      <c r="D164" s="101"/>
      <c r="E164" s="107" t="s">
        <v>284</v>
      </c>
      <c r="F164" s="108" t="s">
        <v>275</v>
      </c>
      <c r="G164" s="101"/>
      <c r="H164" s="101"/>
      <c r="I164" s="107" t="s">
        <v>285</v>
      </c>
      <c r="J164" s="101"/>
      <c r="K164" s="101"/>
      <c r="L164" s="101"/>
      <c r="M164" s="107" t="s">
        <v>284</v>
      </c>
      <c r="N164" s="108" t="s">
        <v>275</v>
      </c>
      <c r="O164" s="101"/>
      <c r="P164" s="101"/>
      <c r="Q164" s="107" t="s">
        <v>339</v>
      </c>
      <c r="R164" s="123" t="s">
        <v>275</v>
      </c>
    </row>
    <row r="165" spans="1:38" x14ac:dyDescent="0.25">
      <c r="A165" s="12"/>
      <c r="B165" s="153" t="s">
        <v>762</v>
      </c>
      <c r="C165" s="126"/>
      <c r="D165" s="109"/>
      <c r="E165" s="110" t="s">
        <v>285</v>
      </c>
      <c r="F165" s="103"/>
      <c r="G165" s="103"/>
      <c r="H165" s="109"/>
      <c r="I165" s="110" t="s">
        <v>285</v>
      </c>
      <c r="J165" s="103"/>
      <c r="K165" s="103"/>
      <c r="L165" s="109"/>
      <c r="M165" s="110" t="s">
        <v>285</v>
      </c>
      <c r="N165" s="103"/>
      <c r="O165" s="103"/>
      <c r="P165" s="109"/>
      <c r="Q165" s="110" t="s">
        <v>285</v>
      </c>
      <c r="R165" s="103"/>
    </row>
    <row r="166" spans="1:38" ht="15.75" thickBot="1" x14ac:dyDescent="0.3">
      <c r="A166" s="12"/>
      <c r="B166" s="155" t="s">
        <v>765</v>
      </c>
      <c r="C166" s="215"/>
      <c r="D166" s="216" t="s">
        <v>254</v>
      </c>
      <c r="E166" s="217">
        <v>19</v>
      </c>
      <c r="F166" s="141"/>
      <c r="G166" s="141"/>
      <c r="H166" s="216" t="s">
        <v>254</v>
      </c>
      <c r="I166" s="217">
        <v>5</v>
      </c>
      <c r="J166" s="141"/>
      <c r="K166" s="141"/>
      <c r="L166" s="216" t="s">
        <v>254</v>
      </c>
      <c r="M166" s="217" t="s">
        <v>284</v>
      </c>
      <c r="N166" s="159" t="s">
        <v>275</v>
      </c>
      <c r="O166" s="141"/>
      <c r="P166" s="216" t="s">
        <v>254</v>
      </c>
      <c r="Q166" s="217">
        <v>23</v>
      </c>
      <c r="R166" s="141"/>
    </row>
    <row r="167" spans="1:38" ht="15.75" thickTop="1" x14ac:dyDescent="0.25">
      <c r="A167" s="12"/>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c r="AI167" s="34"/>
      <c r="AJ167" s="34"/>
      <c r="AK167" s="34"/>
      <c r="AL167" s="34"/>
    </row>
    <row r="168" spans="1:38" ht="15" customHeight="1" x14ac:dyDescent="0.25">
      <c r="A168" s="12" t="s">
        <v>1405</v>
      </c>
      <c r="B168" s="32" t="s">
        <v>7</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c r="AK168" s="32"/>
      <c r="AL168" s="32"/>
    </row>
    <row r="169" spans="1:38" x14ac:dyDescent="0.25">
      <c r="A169" s="12"/>
      <c r="B169" s="139" t="s">
        <v>1406</v>
      </c>
      <c r="C169" s="139"/>
      <c r="D169" s="139"/>
      <c r="E169" s="139"/>
      <c r="F169" s="139"/>
      <c r="G169" s="139"/>
      <c r="H169" s="139"/>
      <c r="I169" s="139"/>
      <c r="J169" s="139"/>
      <c r="K169" s="139"/>
      <c r="L169" s="139"/>
      <c r="M169" s="139"/>
      <c r="N169" s="139"/>
      <c r="O169" s="139"/>
      <c r="P169" s="139"/>
      <c r="Q169" s="139"/>
      <c r="R169" s="139"/>
      <c r="S169" s="139"/>
      <c r="T169" s="139"/>
      <c r="U169" s="139"/>
      <c r="V169" s="139"/>
      <c r="W169" s="139"/>
      <c r="X169" s="139"/>
      <c r="Y169" s="139"/>
      <c r="Z169" s="139"/>
      <c r="AA169" s="139"/>
      <c r="AB169" s="139"/>
      <c r="AC169" s="139"/>
      <c r="AD169" s="139"/>
      <c r="AE169" s="139"/>
      <c r="AF169" s="139"/>
      <c r="AG169" s="139"/>
      <c r="AH169" s="139"/>
      <c r="AI169" s="139"/>
      <c r="AJ169" s="139"/>
      <c r="AK169" s="139"/>
      <c r="AL169" s="139"/>
    </row>
    <row r="170" spans="1:38" x14ac:dyDescent="0.25">
      <c r="A170" s="12"/>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c r="AI170" s="34"/>
      <c r="AJ170" s="34"/>
      <c r="AK170" s="34"/>
      <c r="AL170" s="34"/>
    </row>
    <row r="171" spans="1:38" x14ac:dyDescent="0.25">
      <c r="A171" s="12"/>
      <c r="B171" s="164"/>
      <c r="C171" s="164"/>
      <c r="D171" s="151" t="s">
        <v>646</v>
      </c>
      <c r="E171" s="164"/>
      <c r="F171" s="164"/>
      <c r="G171" s="165" t="s">
        <v>648</v>
      </c>
      <c r="H171" s="165"/>
      <c r="I171" s="164"/>
      <c r="J171" s="218"/>
      <c r="K171" s="165" t="s">
        <v>649</v>
      </c>
      <c r="L171" s="165"/>
      <c r="M171" s="164"/>
      <c r="N171" s="164"/>
      <c r="O171" s="165" t="s">
        <v>132</v>
      </c>
      <c r="P171" s="165"/>
      <c r="Q171" s="164"/>
    </row>
    <row r="172" spans="1:38" x14ac:dyDescent="0.25">
      <c r="A172" s="12"/>
      <c r="B172" s="164"/>
      <c r="C172" s="164"/>
      <c r="D172" s="152" t="s">
        <v>647</v>
      </c>
      <c r="E172" s="164"/>
      <c r="F172" s="164"/>
      <c r="G172" s="166" t="s">
        <v>647</v>
      </c>
      <c r="H172" s="166"/>
      <c r="I172" s="164"/>
      <c r="J172" s="218"/>
      <c r="K172" s="166" t="s">
        <v>647</v>
      </c>
      <c r="L172" s="166"/>
      <c r="M172" s="164"/>
      <c r="N172" s="164"/>
      <c r="O172" s="166"/>
      <c r="P172" s="166"/>
      <c r="Q172" s="164"/>
    </row>
    <row r="173" spans="1:38" x14ac:dyDescent="0.25">
      <c r="A173" s="12"/>
      <c r="B173" s="188" t="s">
        <v>584</v>
      </c>
      <c r="C173" s="141"/>
      <c r="D173" s="141"/>
      <c r="E173" s="141"/>
      <c r="F173" s="141"/>
      <c r="G173" s="186"/>
      <c r="H173" s="186"/>
      <c r="I173" s="141"/>
      <c r="J173" s="215"/>
      <c r="K173" s="186"/>
      <c r="L173" s="186"/>
      <c r="M173" s="141"/>
      <c r="N173" s="141"/>
      <c r="O173" s="186"/>
      <c r="P173" s="186"/>
      <c r="Q173" s="141"/>
    </row>
    <row r="174" spans="1:38" x14ac:dyDescent="0.25">
      <c r="A174" s="12"/>
      <c r="B174" s="153">
        <v>2014</v>
      </c>
      <c r="C174" s="104" t="s">
        <v>254</v>
      </c>
      <c r="D174" s="105">
        <v>48</v>
      </c>
      <c r="E174" s="103"/>
      <c r="F174" s="103"/>
      <c r="G174" s="104" t="s">
        <v>254</v>
      </c>
      <c r="H174" s="105">
        <v>22</v>
      </c>
      <c r="I174" s="103"/>
      <c r="J174" s="126"/>
      <c r="K174" s="104" t="s">
        <v>254</v>
      </c>
      <c r="L174" s="105">
        <v>3</v>
      </c>
      <c r="M174" s="103"/>
      <c r="N174" s="103"/>
      <c r="O174" s="104" t="s">
        <v>254</v>
      </c>
      <c r="P174" s="105">
        <v>73</v>
      </c>
      <c r="Q174" s="103"/>
    </row>
    <row r="175" spans="1:38" x14ac:dyDescent="0.25">
      <c r="A175" s="12"/>
      <c r="B175" s="155">
        <v>2015</v>
      </c>
      <c r="C175" s="141"/>
      <c r="D175" s="157">
        <v>52</v>
      </c>
      <c r="E175" s="141"/>
      <c r="F175" s="141"/>
      <c r="G175" s="141"/>
      <c r="H175" s="157">
        <v>11</v>
      </c>
      <c r="I175" s="141"/>
      <c r="J175" s="215"/>
      <c r="K175" s="141"/>
      <c r="L175" s="157">
        <v>4</v>
      </c>
      <c r="M175" s="141"/>
      <c r="N175" s="141"/>
      <c r="O175" s="141"/>
      <c r="P175" s="157">
        <v>67</v>
      </c>
      <c r="Q175" s="141"/>
    </row>
    <row r="176" spans="1:38" x14ac:dyDescent="0.25">
      <c r="A176" s="12"/>
      <c r="B176" s="153">
        <v>2016</v>
      </c>
      <c r="C176" s="103"/>
      <c r="D176" s="105">
        <v>57</v>
      </c>
      <c r="E176" s="103"/>
      <c r="F176" s="103"/>
      <c r="G176" s="103"/>
      <c r="H176" s="105">
        <v>11</v>
      </c>
      <c r="I176" s="103"/>
      <c r="J176" s="126"/>
      <c r="K176" s="103"/>
      <c r="L176" s="105">
        <v>4</v>
      </c>
      <c r="M176" s="103"/>
      <c r="N176" s="103"/>
      <c r="O176" s="103"/>
      <c r="P176" s="105">
        <v>72</v>
      </c>
      <c r="Q176" s="103"/>
    </row>
    <row r="177" spans="1:17" x14ac:dyDescent="0.25">
      <c r="A177" s="12"/>
      <c r="B177" s="175">
        <v>2017</v>
      </c>
      <c r="C177" s="101"/>
      <c r="D177" s="107">
        <v>63</v>
      </c>
      <c r="E177" s="101"/>
      <c r="F177" s="101"/>
      <c r="G177" s="101"/>
      <c r="H177" s="107">
        <v>11</v>
      </c>
      <c r="I177" s="101"/>
      <c r="J177" s="116"/>
      <c r="K177" s="101"/>
      <c r="L177" s="107">
        <v>4</v>
      </c>
      <c r="M177" s="101"/>
      <c r="N177" s="101"/>
      <c r="O177" s="101"/>
      <c r="P177" s="107">
        <v>78</v>
      </c>
      <c r="Q177" s="101"/>
    </row>
    <row r="178" spans="1:17" x14ac:dyDescent="0.25">
      <c r="A178" s="12"/>
      <c r="B178" s="153">
        <v>2018</v>
      </c>
      <c r="C178" s="103"/>
      <c r="D178" s="105">
        <v>67</v>
      </c>
      <c r="E178" s="103"/>
      <c r="F178" s="103"/>
      <c r="G178" s="103"/>
      <c r="H178" s="105">
        <v>13</v>
      </c>
      <c r="I178" s="103"/>
      <c r="J178" s="126"/>
      <c r="K178" s="103"/>
      <c r="L178" s="105">
        <v>4</v>
      </c>
      <c r="M178" s="103"/>
      <c r="N178" s="103"/>
      <c r="O178" s="103"/>
      <c r="P178" s="105">
        <v>84</v>
      </c>
      <c r="Q178" s="103"/>
    </row>
    <row r="179" spans="1:17" x14ac:dyDescent="0.25">
      <c r="A179" s="12"/>
      <c r="B179" s="155" t="s">
        <v>1407</v>
      </c>
      <c r="C179" s="141"/>
      <c r="D179" s="157">
        <v>420</v>
      </c>
      <c r="E179" s="141"/>
      <c r="F179" s="141"/>
      <c r="G179" s="141"/>
      <c r="H179" s="157">
        <v>86</v>
      </c>
      <c r="I179" s="141"/>
      <c r="J179" s="215"/>
      <c r="K179" s="141"/>
      <c r="L179" s="157">
        <v>21</v>
      </c>
      <c r="M179" s="141"/>
      <c r="N179" s="141"/>
      <c r="O179" s="141"/>
      <c r="P179" s="157">
        <v>527</v>
      </c>
      <c r="Q179" s="141"/>
    </row>
  </sheetData>
  <mergeCells count="463">
    <mergeCell ref="A157:A167"/>
    <mergeCell ref="B157:AL157"/>
    <mergeCell ref="B158:AL158"/>
    <mergeCell ref="B159:AL159"/>
    <mergeCell ref="B167:AL167"/>
    <mergeCell ref="A168:A179"/>
    <mergeCell ref="B168:AL168"/>
    <mergeCell ref="B169:AL169"/>
    <mergeCell ref="B170:AL170"/>
    <mergeCell ref="A132:A145"/>
    <mergeCell ref="B132:AL132"/>
    <mergeCell ref="B133:AL133"/>
    <mergeCell ref="B134:AL134"/>
    <mergeCell ref="A146:A156"/>
    <mergeCell ref="B146:AL146"/>
    <mergeCell ref="B147:AL147"/>
    <mergeCell ref="B148:AL148"/>
    <mergeCell ref="B156:AL156"/>
    <mergeCell ref="A90:A131"/>
    <mergeCell ref="B90:AL90"/>
    <mergeCell ref="B91:AL91"/>
    <mergeCell ref="B92:AL92"/>
    <mergeCell ref="B110:AL110"/>
    <mergeCell ref="B111:AL111"/>
    <mergeCell ref="B112:AL112"/>
    <mergeCell ref="B113:AL113"/>
    <mergeCell ref="B131:AL131"/>
    <mergeCell ref="A71:A78"/>
    <mergeCell ref="B71:AL71"/>
    <mergeCell ref="B72:AL72"/>
    <mergeCell ref="B73:AL73"/>
    <mergeCell ref="A79:A89"/>
    <mergeCell ref="B79:AL79"/>
    <mergeCell ref="B80:AL80"/>
    <mergeCell ref="B89:AL89"/>
    <mergeCell ref="A27:A62"/>
    <mergeCell ref="B27:AL27"/>
    <mergeCell ref="B28:AL28"/>
    <mergeCell ref="B29:AL29"/>
    <mergeCell ref="B61:AL61"/>
    <mergeCell ref="A63:A70"/>
    <mergeCell ref="B63:AL63"/>
    <mergeCell ref="B64:AL64"/>
    <mergeCell ref="B65:AL65"/>
    <mergeCell ref="B4:AL4"/>
    <mergeCell ref="B5:AL5"/>
    <mergeCell ref="B11:AL11"/>
    <mergeCell ref="A12:A26"/>
    <mergeCell ref="B12:AL12"/>
    <mergeCell ref="B13:AL13"/>
    <mergeCell ref="B24:AL24"/>
    <mergeCell ref="B26:AL26"/>
    <mergeCell ref="O171:P172"/>
    <mergeCell ref="Q171:Q172"/>
    <mergeCell ref="G173:H173"/>
    <mergeCell ref="K173:L173"/>
    <mergeCell ref="O173:P173"/>
    <mergeCell ref="A1:A2"/>
    <mergeCell ref="B1:AL1"/>
    <mergeCell ref="B2:AL2"/>
    <mergeCell ref="B3:AL3"/>
    <mergeCell ref="A4:A11"/>
    <mergeCell ref="I171:I172"/>
    <mergeCell ref="J171:J172"/>
    <mergeCell ref="K171:L171"/>
    <mergeCell ref="K172:L172"/>
    <mergeCell ref="M171:M172"/>
    <mergeCell ref="N171:N172"/>
    <mergeCell ref="N161:N162"/>
    <mergeCell ref="O161:O162"/>
    <mergeCell ref="P161:Q162"/>
    <mergeCell ref="R161:R162"/>
    <mergeCell ref="B171:B172"/>
    <mergeCell ref="C171:C172"/>
    <mergeCell ref="E171:E172"/>
    <mergeCell ref="F171:F172"/>
    <mergeCell ref="G171:H171"/>
    <mergeCell ref="G172:H172"/>
    <mergeCell ref="H161:I161"/>
    <mergeCell ref="H162:I162"/>
    <mergeCell ref="J161:J162"/>
    <mergeCell ref="K161:K162"/>
    <mergeCell ref="L161:M161"/>
    <mergeCell ref="L162:M162"/>
    <mergeCell ref="B161:B162"/>
    <mergeCell ref="C161:C162"/>
    <mergeCell ref="D161:E161"/>
    <mergeCell ref="D162:E162"/>
    <mergeCell ref="F161:F162"/>
    <mergeCell ref="G161:G162"/>
    <mergeCell ref="AB150:AC150"/>
    <mergeCell ref="AB151:AC151"/>
    <mergeCell ref="AD150:AE151"/>
    <mergeCell ref="AF150:AG151"/>
    <mergeCell ref="AH150:AH151"/>
    <mergeCell ref="D160:Q160"/>
    <mergeCell ref="V150:V151"/>
    <mergeCell ref="W150:W151"/>
    <mergeCell ref="X150:Y150"/>
    <mergeCell ref="X151:Y151"/>
    <mergeCell ref="Z150:Z151"/>
    <mergeCell ref="AA150:AA151"/>
    <mergeCell ref="N150:N151"/>
    <mergeCell ref="O150:O151"/>
    <mergeCell ref="P150:Q151"/>
    <mergeCell ref="R150:R151"/>
    <mergeCell ref="S150:S151"/>
    <mergeCell ref="T150:U150"/>
    <mergeCell ref="T151:U151"/>
    <mergeCell ref="H150:I150"/>
    <mergeCell ref="H151:I151"/>
    <mergeCell ref="J150:J151"/>
    <mergeCell ref="K150:K151"/>
    <mergeCell ref="L150:M150"/>
    <mergeCell ref="L151:M151"/>
    <mergeCell ref="AJ136:AK137"/>
    <mergeCell ref="AL136:AL137"/>
    <mergeCell ref="D149:Q149"/>
    <mergeCell ref="T149:AG149"/>
    <mergeCell ref="B150:B151"/>
    <mergeCell ref="C150:C151"/>
    <mergeCell ref="D150:E150"/>
    <mergeCell ref="D151:E151"/>
    <mergeCell ref="F150:F151"/>
    <mergeCell ref="G150:G151"/>
    <mergeCell ref="AD136:AD137"/>
    <mergeCell ref="AE136:AE137"/>
    <mergeCell ref="AF136:AG136"/>
    <mergeCell ref="AF137:AG137"/>
    <mergeCell ref="AH136:AH137"/>
    <mergeCell ref="AI136:AI137"/>
    <mergeCell ref="V136:V137"/>
    <mergeCell ref="W136:W137"/>
    <mergeCell ref="X136:Y137"/>
    <mergeCell ref="Z136:Z137"/>
    <mergeCell ref="AA136:AA137"/>
    <mergeCell ref="AB136:AC136"/>
    <mergeCell ref="AB137:AC137"/>
    <mergeCell ref="P136:Q136"/>
    <mergeCell ref="P137:Q137"/>
    <mergeCell ref="R136:R137"/>
    <mergeCell ref="S136:S137"/>
    <mergeCell ref="T136:U136"/>
    <mergeCell ref="T137:U137"/>
    <mergeCell ref="H137:I137"/>
    <mergeCell ref="J136:J137"/>
    <mergeCell ref="K136:K137"/>
    <mergeCell ref="L136:M137"/>
    <mergeCell ref="N136:N137"/>
    <mergeCell ref="O136:O137"/>
    <mergeCell ref="D135:M135"/>
    <mergeCell ref="P135:Y135"/>
    <mergeCell ref="AB135:AK135"/>
    <mergeCell ref="B136:B137"/>
    <mergeCell ref="C136:C137"/>
    <mergeCell ref="D136:E136"/>
    <mergeCell ref="D137:E137"/>
    <mergeCell ref="F136:F137"/>
    <mergeCell ref="G136:G137"/>
    <mergeCell ref="H136:I136"/>
    <mergeCell ref="AL116:AL117"/>
    <mergeCell ref="D118:E118"/>
    <mergeCell ref="H118:I118"/>
    <mergeCell ref="L118:M118"/>
    <mergeCell ref="P118:Q118"/>
    <mergeCell ref="T118:U118"/>
    <mergeCell ref="X118:Y118"/>
    <mergeCell ref="AB118:AC118"/>
    <mergeCell ref="AF118:AG118"/>
    <mergeCell ref="AJ118:AK118"/>
    <mergeCell ref="AF116:AG116"/>
    <mergeCell ref="AF117:AG117"/>
    <mergeCell ref="AH116:AH117"/>
    <mergeCell ref="AI116:AI117"/>
    <mergeCell ref="AJ116:AK116"/>
    <mergeCell ref="AJ117:AK117"/>
    <mergeCell ref="Z116:Z117"/>
    <mergeCell ref="AA116:AA117"/>
    <mergeCell ref="AB116:AC116"/>
    <mergeCell ref="AB117:AC117"/>
    <mergeCell ref="AD116:AD117"/>
    <mergeCell ref="AE116:AE117"/>
    <mergeCell ref="T116:U116"/>
    <mergeCell ref="T117:U117"/>
    <mergeCell ref="V116:V117"/>
    <mergeCell ref="W116:W117"/>
    <mergeCell ref="X116:Y116"/>
    <mergeCell ref="X117:Y117"/>
    <mergeCell ref="N116:N117"/>
    <mergeCell ref="O116:O117"/>
    <mergeCell ref="P116:Q116"/>
    <mergeCell ref="P117:Q117"/>
    <mergeCell ref="R116:R117"/>
    <mergeCell ref="S116:S117"/>
    <mergeCell ref="H116:I116"/>
    <mergeCell ref="H117:I117"/>
    <mergeCell ref="J116:J117"/>
    <mergeCell ref="K116:K117"/>
    <mergeCell ref="L116:M116"/>
    <mergeCell ref="L117:M117"/>
    <mergeCell ref="D114:AK114"/>
    <mergeCell ref="D115:M115"/>
    <mergeCell ref="P115:Y115"/>
    <mergeCell ref="AB115:AK115"/>
    <mergeCell ref="B116:B117"/>
    <mergeCell ref="C116:C117"/>
    <mergeCell ref="D116:E116"/>
    <mergeCell ref="D117:E117"/>
    <mergeCell ref="F116:F117"/>
    <mergeCell ref="G116:G117"/>
    <mergeCell ref="AL95:AL96"/>
    <mergeCell ref="D97:E97"/>
    <mergeCell ref="H97:I97"/>
    <mergeCell ref="L97:M97"/>
    <mergeCell ref="P97:Q97"/>
    <mergeCell ref="T97:U97"/>
    <mergeCell ref="X97:Y97"/>
    <mergeCell ref="AB97:AC97"/>
    <mergeCell ref="AF97:AG97"/>
    <mergeCell ref="AJ97:AK97"/>
    <mergeCell ref="AF95:AG95"/>
    <mergeCell ref="AF96:AG96"/>
    <mergeCell ref="AH95:AH96"/>
    <mergeCell ref="AI95:AI96"/>
    <mergeCell ref="AJ95:AK95"/>
    <mergeCell ref="AJ96:AK96"/>
    <mergeCell ref="Z95:Z96"/>
    <mergeCell ref="AA95:AA96"/>
    <mergeCell ref="AB95:AC95"/>
    <mergeCell ref="AB96:AC96"/>
    <mergeCell ref="AD95:AD96"/>
    <mergeCell ref="AE95:AE96"/>
    <mergeCell ref="T95:U95"/>
    <mergeCell ref="T96:U96"/>
    <mergeCell ref="V95:V96"/>
    <mergeCell ref="W95:W96"/>
    <mergeCell ref="X95:Y95"/>
    <mergeCell ref="X96:Y96"/>
    <mergeCell ref="N95:N96"/>
    <mergeCell ref="O95:O96"/>
    <mergeCell ref="P95:Q95"/>
    <mergeCell ref="P96:Q96"/>
    <mergeCell ref="R95:R96"/>
    <mergeCell ref="S95:S96"/>
    <mergeCell ref="H95:I95"/>
    <mergeCell ref="H96:I96"/>
    <mergeCell ref="J95:J96"/>
    <mergeCell ref="K95:K96"/>
    <mergeCell ref="L95:M95"/>
    <mergeCell ref="L96:M96"/>
    <mergeCell ref="B95:B96"/>
    <mergeCell ref="C95:C96"/>
    <mergeCell ref="D95:E95"/>
    <mergeCell ref="D96:E96"/>
    <mergeCell ref="F95:F96"/>
    <mergeCell ref="G95:G96"/>
    <mergeCell ref="AF83:AG83"/>
    <mergeCell ref="AF84:AG84"/>
    <mergeCell ref="AH83:AH84"/>
    <mergeCell ref="D93:AK93"/>
    <mergeCell ref="D94:M94"/>
    <mergeCell ref="P94:Y94"/>
    <mergeCell ref="AB94:AK94"/>
    <mergeCell ref="Z83:Z84"/>
    <mergeCell ref="AA83:AA84"/>
    <mergeCell ref="AB83:AC83"/>
    <mergeCell ref="AB84:AC84"/>
    <mergeCell ref="AD83:AD84"/>
    <mergeCell ref="AE83:AE84"/>
    <mergeCell ref="T83:U83"/>
    <mergeCell ref="T84:U84"/>
    <mergeCell ref="V83:V84"/>
    <mergeCell ref="W83:W84"/>
    <mergeCell ref="X83:Y83"/>
    <mergeCell ref="X84:Y84"/>
    <mergeCell ref="N83:N84"/>
    <mergeCell ref="O83:O84"/>
    <mergeCell ref="P83:Q83"/>
    <mergeCell ref="P84:Q84"/>
    <mergeCell ref="R83:R84"/>
    <mergeCell ref="S83:S84"/>
    <mergeCell ref="H83:I83"/>
    <mergeCell ref="H84:I84"/>
    <mergeCell ref="J83:J84"/>
    <mergeCell ref="K83:K84"/>
    <mergeCell ref="L83:M83"/>
    <mergeCell ref="L84:M84"/>
    <mergeCell ref="D82:I82"/>
    <mergeCell ref="L82:Q82"/>
    <mergeCell ref="T82:Y82"/>
    <mergeCell ref="AB82:AG82"/>
    <mergeCell ref="B83:B84"/>
    <mergeCell ref="C83:C84"/>
    <mergeCell ref="D83:E83"/>
    <mergeCell ref="D84:E84"/>
    <mergeCell ref="F83:F84"/>
    <mergeCell ref="G83:G84"/>
    <mergeCell ref="AB75:AC75"/>
    <mergeCell ref="AB76:AC76"/>
    <mergeCell ref="AD75:AE76"/>
    <mergeCell ref="AF75:AG76"/>
    <mergeCell ref="AH75:AH76"/>
    <mergeCell ref="C81:Q81"/>
    <mergeCell ref="T81:AG81"/>
    <mergeCell ref="V75:V76"/>
    <mergeCell ref="W75:W76"/>
    <mergeCell ref="X75:Y75"/>
    <mergeCell ref="X76:Y76"/>
    <mergeCell ref="Z75:Z76"/>
    <mergeCell ref="AA75:AA76"/>
    <mergeCell ref="N75:N76"/>
    <mergeCell ref="O75:O76"/>
    <mergeCell ref="P75:Q76"/>
    <mergeCell ref="R75:R76"/>
    <mergeCell ref="S75:S76"/>
    <mergeCell ref="T75:U75"/>
    <mergeCell ref="T76:U76"/>
    <mergeCell ref="G75:G76"/>
    <mergeCell ref="H75:I75"/>
    <mergeCell ref="H76:I76"/>
    <mergeCell ref="J75:J76"/>
    <mergeCell ref="K75:K76"/>
    <mergeCell ref="L75:M75"/>
    <mergeCell ref="L76:M76"/>
    <mergeCell ref="AD67:AE68"/>
    <mergeCell ref="AF67:AG68"/>
    <mergeCell ref="AH67:AH68"/>
    <mergeCell ref="D74:Q74"/>
    <mergeCell ref="T74:AG74"/>
    <mergeCell ref="B75:B76"/>
    <mergeCell ref="C75:C76"/>
    <mergeCell ref="D75:E75"/>
    <mergeCell ref="D76:E76"/>
    <mergeCell ref="F75:F76"/>
    <mergeCell ref="W67:W68"/>
    <mergeCell ref="X67:Y67"/>
    <mergeCell ref="X68:Y68"/>
    <mergeCell ref="Z67:Z68"/>
    <mergeCell ref="AA67:AA68"/>
    <mergeCell ref="AB67:AC67"/>
    <mergeCell ref="AB68:AC68"/>
    <mergeCell ref="P67:Q68"/>
    <mergeCell ref="R67:R68"/>
    <mergeCell ref="S67:S68"/>
    <mergeCell ref="T67:U67"/>
    <mergeCell ref="T68:U68"/>
    <mergeCell ref="V67:V68"/>
    <mergeCell ref="J67:J68"/>
    <mergeCell ref="K67:K68"/>
    <mergeCell ref="L67:M67"/>
    <mergeCell ref="L68:M68"/>
    <mergeCell ref="N67:N68"/>
    <mergeCell ref="O67:O68"/>
    <mergeCell ref="D66:Q66"/>
    <mergeCell ref="T66:AG66"/>
    <mergeCell ref="B67:B68"/>
    <mergeCell ref="C67:C68"/>
    <mergeCell ref="D67:E67"/>
    <mergeCell ref="D68:E68"/>
    <mergeCell ref="F67:F68"/>
    <mergeCell ref="G67:G68"/>
    <mergeCell ref="H67:I67"/>
    <mergeCell ref="H68:I68"/>
    <mergeCell ref="AB31:AC31"/>
    <mergeCell ref="AB32:AC32"/>
    <mergeCell ref="AD31:AE32"/>
    <mergeCell ref="AF31:AG32"/>
    <mergeCell ref="AH31:AH32"/>
    <mergeCell ref="L33:Q33"/>
    <mergeCell ref="AB33:AG33"/>
    <mergeCell ref="V31:V32"/>
    <mergeCell ref="W31:W32"/>
    <mergeCell ref="X31:Y31"/>
    <mergeCell ref="X32:Y32"/>
    <mergeCell ref="Z31:Z32"/>
    <mergeCell ref="AA31:AA32"/>
    <mergeCell ref="N31:N32"/>
    <mergeCell ref="O31:O32"/>
    <mergeCell ref="P31:Q32"/>
    <mergeCell ref="R31:R32"/>
    <mergeCell ref="S31:S32"/>
    <mergeCell ref="T31:U31"/>
    <mergeCell ref="T32:U32"/>
    <mergeCell ref="H31:I31"/>
    <mergeCell ref="H32:I32"/>
    <mergeCell ref="J31:J32"/>
    <mergeCell ref="K31:K32"/>
    <mergeCell ref="L31:M31"/>
    <mergeCell ref="L32:M32"/>
    <mergeCell ref="AJ15:AK16"/>
    <mergeCell ref="AL15:AL16"/>
    <mergeCell ref="D30:Q30"/>
    <mergeCell ref="T30:AG30"/>
    <mergeCell ref="B31:B32"/>
    <mergeCell ref="C31:C32"/>
    <mergeCell ref="D31:E31"/>
    <mergeCell ref="D32:E32"/>
    <mergeCell ref="F31:F32"/>
    <mergeCell ref="G31:G32"/>
    <mergeCell ref="AD15:AD16"/>
    <mergeCell ref="AE15:AE16"/>
    <mergeCell ref="AF15:AG15"/>
    <mergeCell ref="AF16:AG16"/>
    <mergeCell ref="AH15:AH16"/>
    <mergeCell ref="AI15:AI16"/>
    <mergeCell ref="X15:Y15"/>
    <mergeCell ref="X16:Y16"/>
    <mergeCell ref="Z15:Z16"/>
    <mergeCell ref="AA15:AA16"/>
    <mergeCell ref="AB15:AC15"/>
    <mergeCell ref="AB16:AC16"/>
    <mergeCell ref="R15:R16"/>
    <mergeCell ref="S15:S16"/>
    <mergeCell ref="T15:U15"/>
    <mergeCell ref="T16:U16"/>
    <mergeCell ref="V15:V16"/>
    <mergeCell ref="W15:W16"/>
    <mergeCell ref="K15:K16"/>
    <mergeCell ref="L15:M15"/>
    <mergeCell ref="L16:M16"/>
    <mergeCell ref="N15:N16"/>
    <mergeCell ref="O15:O16"/>
    <mergeCell ref="P15:Q15"/>
    <mergeCell ref="P16:Q16"/>
    <mergeCell ref="AB14:AK14"/>
    <mergeCell ref="B15:B16"/>
    <mergeCell ref="C15:C16"/>
    <mergeCell ref="D15:E15"/>
    <mergeCell ref="D16:E16"/>
    <mergeCell ref="F15:F16"/>
    <mergeCell ref="G15:G16"/>
    <mergeCell ref="H15:I15"/>
    <mergeCell ref="H16:I16"/>
    <mergeCell ref="J15:J16"/>
    <mergeCell ref="V7:V8"/>
    <mergeCell ref="W7:W8"/>
    <mergeCell ref="X7:Y7"/>
    <mergeCell ref="X8:Y8"/>
    <mergeCell ref="Z7:Z8"/>
    <mergeCell ref="D14:M14"/>
    <mergeCell ref="P14:Y14"/>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7" customWidth="1"/>
    <col min="4" max="4" width="5.140625" customWidth="1"/>
    <col min="5" max="5" width="14.28515625" customWidth="1"/>
    <col min="6" max="6" width="4.42578125" customWidth="1"/>
    <col min="7" max="7" width="5.140625" customWidth="1"/>
    <col min="8" max="8" width="10.42578125" customWidth="1"/>
    <col min="9" max="9" width="4.42578125" customWidth="1"/>
    <col min="10" max="10" width="5.140625" customWidth="1"/>
    <col min="11" max="11" width="10.42578125" customWidth="1"/>
    <col min="12" max="12" width="27" customWidth="1"/>
  </cols>
  <sheetData>
    <row r="1" spans="1:12" ht="15" customHeight="1" x14ac:dyDescent="0.25">
      <c r="A1" s="9" t="s">
        <v>14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6</v>
      </c>
      <c r="B3" s="32" t="s">
        <v>7</v>
      </c>
      <c r="C3" s="32"/>
      <c r="D3" s="32"/>
      <c r="E3" s="32"/>
      <c r="F3" s="32"/>
      <c r="G3" s="32"/>
      <c r="H3" s="32"/>
      <c r="I3" s="32"/>
      <c r="J3" s="32"/>
      <c r="K3" s="32"/>
      <c r="L3" s="32"/>
    </row>
    <row r="4" spans="1:12" ht="15" customHeight="1" x14ac:dyDescent="0.25">
      <c r="A4" s="12" t="s">
        <v>1409</v>
      </c>
      <c r="B4" s="32" t="s">
        <v>7</v>
      </c>
      <c r="C4" s="32"/>
      <c r="D4" s="32"/>
      <c r="E4" s="32"/>
      <c r="F4" s="32"/>
      <c r="G4" s="32"/>
      <c r="H4" s="32"/>
      <c r="I4" s="32"/>
      <c r="J4" s="32"/>
      <c r="K4" s="32"/>
      <c r="L4" s="32"/>
    </row>
    <row r="5" spans="1:12" x14ac:dyDescent="0.25">
      <c r="A5" s="12"/>
      <c r="B5" s="34" t="s">
        <v>141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98</v>
      </c>
      <c r="E7" s="29"/>
      <c r="F7" s="29"/>
      <c r="G7" s="29"/>
      <c r="H7" s="29"/>
      <c r="I7" s="15"/>
    </row>
    <row r="8" spans="1:12" ht="15.75" thickBot="1" x14ac:dyDescent="0.3">
      <c r="A8" s="12"/>
      <c r="B8" s="14"/>
      <c r="C8" s="15"/>
      <c r="D8" s="30">
        <v>2013</v>
      </c>
      <c r="E8" s="30"/>
      <c r="F8" s="15"/>
      <c r="G8" s="30">
        <v>2012</v>
      </c>
      <c r="H8" s="30"/>
      <c r="I8" s="15"/>
    </row>
    <row r="9" spans="1:12" x14ac:dyDescent="0.25">
      <c r="A9" s="12"/>
      <c r="B9" s="18" t="s">
        <v>781</v>
      </c>
      <c r="C9" s="19"/>
      <c r="D9" s="20" t="s">
        <v>254</v>
      </c>
      <c r="E9" s="35">
        <v>752</v>
      </c>
      <c r="F9" s="19"/>
      <c r="G9" s="20" t="s">
        <v>254</v>
      </c>
      <c r="H9" s="35">
        <v>745</v>
      </c>
      <c r="I9" s="19"/>
    </row>
    <row r="10" spans="1:12" ht="15.75" thickBot="1" x14ac:dyDescent="0.3">
      <c r="A10" s="12"/>
      <c r="B10" s="22" t="s">
        <v>782</v>
      </c>
      <c r="C10" s="14"/>
      <c r="D10" s="31" t="s">
        <v>532</v>
      </c>
      <c r="E10" s="31"/>
      <c r="F10" s="11" t="s">
        <v>275</v>
      </c>
      <c r="G10" s="31" t="s">
        <v>783</v>
      </c>
      <c r="H10" s="31"/>
      <c r="I10" s="11" t="s">
        <v>275</v>
      </c>
    </row>
    <row r="11" spans="1:12" ht="15.75" thickBot="1" x14ac:dyDescent="0.3">
      <c r="A11" s="12"/>
      <c r="B11" s="25" t="s">
        <v>97</v>
      </c>
      <c r="C11" s="19"/>
      <c r="D11" s="26" t="s">
        <v>254</v>
      </c>
      <c r="E11" s="28">
        <v>668</v>
      </c>
      <c r="F11" s="19"/>
      <c r="G11" s="26" t="s">
        <v>254</v>
      </c>
      <c r="H11" s="28">
        <v>681</v>
      </c>
      <c r="I11" s="19"/>
    </row>
    <row r="12" spans="1:12" ht="15.75" thickTop="1" x14ac:dyDescent="0.25">
      <c r="A12" s="12" t="s">
        <v>1411</v>
      </c>
      <c r="B12" s="32" t="s">
        <v>7</v>
      </c>
      <c r="C12" s="32"/>
      <c r="D12" s="32"/>
      <c r="E12" s="32"/>
      <c r="F12" s="32"/>
      <c r="G12" s="32"/>
      <c r="H12" s="32"/>
      <c r="I12" s="32"/>
      <c r="J12" s="32"/>
      <c r="K12" s="32"/>
      <c r="L12" s="32"/>
    </row>
    <row r="13" spans="1:12" x14ac:dyDescent="0.25">
      <c r="A13" s="12"/>
      <c r="B13" s="34" t="s">
        <v>784</v>
      </c>
      <c r="C13" s="34"/>
      <c r="D13" s="34"/>
      <c r="E13" s="34"/>
      <c r="F13" s="34"/>
      <c r="G13" s="34"/>
      <c r="H13" s="34"/>
      <c r="I13" s="34"/>
      <c r="J13" s="34"/>
      <c r="K13" s="34"/>
      <c r="L13" s="34"/>
    </row>
    <row r="14" spans="1:12" x14ac:dyDescent="0.25">
      <c r="A14" s="12"/>
      <c r="B14" s="34"/>
      <c r="C14" s="34"/>
      <c r="D14" s="34"/>
      <c r="E14" s="34"/>
      <c r="F14" s="34"/>
      <c r="G14" s="34"/>
      <c r="H14" s="34"/>
      <c r="I14" s="34"/>
      <c r="J14" s="34"/>
      <c r="K14" s="34"/>
      <c r="L14" s="34"/>
    </row>
    <row r="15" spans="1:12" x14ac:dyDescent="0.25">
      <c r="A15" s="12"/>
      <c r="B15" s="67"/>
      <c r="C15" s="68"/>
      <c r="D15" s="69" t="s">
        <v>785</v>
      </c>
      <c r="E15" s="69"/>
      <c r="F15" s="68"/>
      <c r="G15" s="69" t="s">
        <v>787</v>
      </c>
      <c r="H15" s="69"/>
      <c r="I15" s="68"/>
    </row>
    <row r="16" spans="1:12" ht="15.75" thickBot="1" x14ac:dyDescent="0.3">
      <c r="A16" s="12"/>
      <c r="B16" s="67"/>
      <c r="C16" s="68"/>
      <c r="D16" s="29" t="s">
        <v>786</v>
      </c>
      <c r="E16" s="29"/>
      <c r="F16" s="68"/>
      <c r="G16" s="29" t="s">
        <v>788</v>
      </c>
      <c r="H16" s="29"/>
      <c r="I16" s="68"/>
    </row>
    <row r="17" spans="1:12" x14ac:dyDescent="0.25">
      <c r="A17" s="12"/>
      <c r="B17" s="39" t="s">
        <v>584</v>
      </c>
      <c r="C17" s="19"/>
      <c r="D17" s="48"/>
      <c r="E17" s="48"/>
      <c r="F17" s="19"/>
      <c r="G17" s="48"/>
      <c r="H17" s="48"/>
      <c r="I17" s="19"/>
    </row>
    <row r="18" spans="1:12" x14ac:dyDescent="0.25">
      <c r="A18" s="12"/>
      <c r="B18" s="22">
        <v>2014</v>
      </c>
      <c r="C18" s="14"/>
      <c r="D18" s="11" t="s">
        <v>254</v>
      </c>
      <c r="E18" s="23">
        <v>66</v>
      </c>
      <c r="F18" s="14"/>
      <c r="G18" s="11" t="s">
        <v>254</v>
      </c>
      <c r="H18" s="23">
        <v>25</v>
      </c>
      <c r="I18" s="14"/>
    </row>
    <row r="19" spans="1:12" x14ac:dyDescent="0.25">
      <c r="A19" s="12"/>
      <c r="B19" s="18">
        <v>2015</v>
      </c>
      <c r="C19" s="19"/>
      <c r="D19" s="38">
        <v>71</v>
      </c>
      <c r="E19" s="38"/>
      <c r="F19" s="19"/>
      <c r="G19" s="38">
        <v>25</v>
      </c>
      <c r="H19" s="38"/>
      <c r="I19" s="19"/>
    </row>
    <row r="20" spans="1:12" x14ac:dyDescent="0.25">
      <c r="A20" s="12"/>
      <c r="B20" s="22">
        <v>2016</v>
      </c>
      <c r="C20" s="14"/>
      <c r="D20" s="37">
        <v>72</v>
      </c>
      <c r="E20" s="37"/>
      <c r="F20" s="14"/>
      <c r="G20" s="37">
        <v>20</v>
      </c>
      <c r="H20" s="37"/>
      <c r="I20" s="14"/>
    </row>
    <row r="21" spans="1:12" x14ac:dyDescent="0.25">
      <c r="A21" s="12"/>
      <c r="B21" s="18">
        <v>2017</v>
      </c>
      <c r="C21" s="19"/>
      <c r="D21" s="38">
        <v>72</v>
      </c>
      <c r="E21" s="38"/>
      <c r="F21" s="19"/>
      <c r="G21" s="38">
        <v>11</v>
      </c>
      <c r="H21" s="38"/>
      <c r="I21" s="19"/>
    </row>
    <row r="22" spans="1:12" x14ac:dyDescent="0.25">
      <c r="A22" s="12"/>
      <c r="B22" s="22">
        <v>2018</v>
      </c>
      <c r="C22" s="14"/>
      <c r="D22" s="37">
        <v>72</v>
      </c>
      <c r="E22" s="37"/>
      <c r="F22" s="14"/>
      <c r="G22" s="37">
        <v>10</v>
      </c>
      <c r="H22" s="37"/>
      <c r="I22" s="14"/>
    </row>
    <row r="23" spans="1:12" ht="15.75" thickBot="1" x14ac:dyDescent="0.3">
      <c r="A23" s="12"/>
      <c r="B23" s="18" t="s">
        <v>585</v>
      </c>
      <c r="C23" s="19"/>
      <c r="D23" s="49">
        <v>765</v>
      </c>
      <c r="E23" s="49"/>
      <c r="F23" s="19"/>
      <c r="G23" s="49">
        <v>87</v>
      </c>
      <c r="H23" s="49"/>
      <c r="I23" s="19"/>
    </row>
    <row r="24" spans="1:12" ht="15.75" thickBot="1" x14ac:dyDescent="0.3">
      <c r="A24" s="12"/>
      <c r="B24" s="41" t="s">
        <v>789</v>
      </c>
      <c r="C24" s="14"/>
      <c r="D24" s="79">
        <v>1118</v>
      </c>
      <c r="E24" s="79"/>
      <c r="F24" s="14"/>
      <c r="G24" s="56" t="s">
        <v>254</v>
      </c>
      <c r="H24" s="57">
        <v>178</v>
      </c>
      <c r="I24" s="14"/>
    </row>
    <row r="25" spans="1:12" ht="16.5" thickTop="1" thickBot="1" x14ac:dyDescent="0.3">
      <c r="A25" s="12"/>
      <c r="B25" s="18" t="s">
        <v>790</v>
      </c>
      <c r="C25" s="19"/>
      <c r="D25" s="49" t="s">
        <v>791</v>
      </c>
      <c r="E25" s="49"/>
      <c r="F25" s="20" t="s">
        <v>275</v>
      </c>
      <c r="G25" s="97"/>
      <c r="H25" s="97"/>
      <c r="I25" s="19"/>
    </row>
    <row r="26" spans="1:12" ht="26.25" x14ac:dyDescent="0.25">
      <c r="A26" s="12"/>
      <c r="B26" s="22" t="s">
        <v>792</v>
      </c>
      <c r="C26" s="14"/>
      <c r="D26" s="80">
        <v>637</v>
      </c>
      <c r="E26" s="80"/>
      <c r="F26" s="14"/>
      <c r="G26" s="51"/>
      <c r="H26" s="51"/>
      <c r="I26" s="14"/>
    </row>
    <row r="27" spans="1:12" ht="27" thickBot="1" x14ac:dyDescent="0.3">
      <c r="A27" s="12"/>
      <c r="B27" s="18" t="s">
        <v>793</v>
      </c>
      <c r="C27" s="19"/>
      <c r="D27" s="49" t="s">
        <v>794</v>
      </c>
      <c r="E27" s="49"/>
      <c r="F27" s="20" t="s">
        <v>275</v>
      </c>
      <c r="G27" s="47"/>
      <c r="H27" s="47"/>
      <c r="I27" s="19"/>
    </row>
    <row r="28" spans="1:12" ht="15.75" thickBot="1" x14ac:dyDescent="0.3">
      <c r="A28" s="12"/>
      <c r="B28" s="41" t="s">
        <v>795</v>
      </c>
      <c r="C28" s="14"/>
      <c r="D28" s="56" t="s">
        <v>254</v>
      </c>
      <c r="E28" s="57">
        <v>617</v>
      </c>
      <c r="F28" s="14"/>
      <c r="G28" s="51"/>
      <c r="H28" s="51"/>
      <c r="I28" s="14"/>
    </row>
    <row r="29" spans="1:12" ht="15.75" thickTop="1" x14ac:dyDescent="0.25">
      <c r="A29" s="12" t="s">
        <v>1412</v>
      </c>
      <c r="B29" s="32" t="s">
        <v>7</v>
      </c>
      <c r="C29" s="32"/>
      <c r="D29" s="32"/>
      <c r="E29" s="32"/>
      <c r="F29" s="32"/>
      <c r="G29" s="32"/>
      <c r="H29" s="32"/>
      <c r="I29" s="32"/>
      <c r="J29" s="32"/>
      <c r="K29" s="32"/>
      <c r="L29" s="32"/>
    </row>
    <row r="30" spans="1:12" x14ac:dyDescent="0.25">
      <c r="A30" s="12"/>
      <c r="B30" s="34" t="s">
        <v>797</v>
      </c>
      <c r="C30" s="34"/>
      <c r="D30" s="34"/>
      <c r="E30" s="34"/>
      <c r="F30" s="34"/>
      <c r="G30" s="34"/>
      <c r="H30" s="34"/>
      <c r="I30" s="34"/>
      <c r="J30" s="34"/>
      <c r="K30" s="34"/>
      <c r="L30" s="34"/>
    </row>
    <row r="31" spans="1:12" x14ac:dyDescent="0.25">
      <c r="A31" s="12"/>
      <c r="B31" s="34"/>
      <c r="C31" s="34"/>
      <c r="D31" s="34"/>
      <c r="E31" s="34"/>
      <c r="F31" s="34"/>
      <c r="G31" s="34"/>
      <c r="H31" s="34"/>
      <c r="I31" s="34"/>
      <c r="J31" s="34"/>
      <c r="K31" s="34"/>
      <c r="L31" s="34"/>
    </row>
    <row r="32" spans="1:12" x14ac:dyDescent="0.25">
      <c r="A32" s="12"/>
      <c r="B32" s="67"/>
      <c r="C32" s="68"/>
      <c r="D32" s="69" t="s">
        <v>798</v>
      </c>
      <c r="E32" s="69"/>
      <c r="F32" s="68"/>
    </row>
    <row r="33" spans="1:12" ht="15.75" thickBot="1" x14ac:dyDescent="0.3">
      <c r="A33" s="12"/>
      <c r="B33" s="67"/>
      <c r="C33" s="68"/>
      <c r="D33" s="29" t="s">
        <v>799</v>
      </c>
      <c r="E33" s="29"/>
      <c r="F33" s="68"/>
    </row>
    <row r="34" spans="1:12" x14ac:dyDescent="0.25">
      <c r="A34" s="12"/>
      <c r="B34" s="39" t="s">
        <v>584</v>
      </c>
      <c r="C34" s="19"/>
      <c r="D34" s="48"/>
      <c r="E34" s="48"/>
      <c r="F34" s="19"/>
    </row>
    <row r="35" spans="1:12" x14ac:dyDescent="0.25">
      <c r="A35" s="12"/>
      <c r="B35" s="22">
        <v>2014</v>
      </c>
      <c r="C35" s="14"/>
      <c r="D35" s="11" t="s">
        <v>254</v>
      </c>
      <c r="E35" s="61">
        <v>1691</v>
      </c>
      <c r="F35" s="14"/>
    </row>
    <row r="36" spans="1:12" x14ac:dyDescent="0.25">
      <c r="A36" s="12"/>
      <c r="B36" s="18">
        <v>2015</v>
      </c>
      <c r="C36" s="19"/>
      <c r="D36" s="38">
        <v>861</v>
      </c>
      <c r="E36" s="38"/>
      <c r="F36" s="19"/>
    </row>
    <row r="37" spans="1:12" x14ac:dyDescent="0.25">
      <c r="A37" s="12"/>
      <c r="B37" s="22">
        <v>2016</v>
      </c>
      <c r="C37" s="14"/>
      <c r="D37" s="78">
        <v>1649</v>
      </c>
      <c r="E37" s="78"/>
      <c r="F37" s="14"/>
    </row>
    <row r="38" spans="1:12" ht="15.75" thickBot="1" x14ac:dyDescent="0.3">
      <c r="A38" s="12"/>
      <c r="B38" s="18">
        <v>2017</v>
      </c>
      <c r="C38" s="19"/>
      <c r="D38" s="49">
        <v>353</v>
      </c>
      <c r="E38" s="49"/>
      <c r="F38" s="19"/>
    </row>
    <row r="39" spans="1:12" ht="15.75" thickBot="1" x14ac:dyDescent="0.3">
      <c r="A39" s="12"/>
      <c r="B39" s="41" t="s">
        <v>132</v>
      </c>
      <c r="C39" s="14"/>
      <c r="D39" s="56" t="s">
        <v>254</v>
      </c>
      <c r="E39" s="77">
        <v>4554</v>
      </c>
      <c r="F39" s="14"/>
    </row>
    <row r="40" spans="1:12" ht="15.75" thickTop="1" x14ac:dyDescent="0.25">
      <c r="A40" s="12" t="s">
        <v>1413</v>
      </c>
      <c r="B40" s="32" t="s">
        <v>7</v>
      </c>
      <c r="C40" s="32"/>
      <c r="D40" s="32"/>
      <c r="E40" s="32"/>
      <c r="F40" s="32"/>
      <c r="G40" s="32"/>
      <c r="H40" s="32"/>
      <c r="I40" s="32"/>
      <c r="J40" s="32"/>
      <c r="K40" s="32"/>
      <c r="L40" s="32"/>
    </row>
    <row r="41" spans="1:12" ht="25.5" customHeight="1" x14ac:dyDescent="0.25">
      <c r="A41" s="12"/>
      <c r="B41" s="34" t="s">
        <v>1414</v>
      </c>
      <c r="C41" s="34"/>
      <c r="D41" s="34"/>
      <c r="E41" s="34"/>
      <c r="F41" s="34"/>
      <c r="G41" s="34"/>
      <c r="H41" s="34"/>
      <c r="I41" s="34"/>
      <c r="J41" s="34"/>
      <c r="K41" s="34"/>
      <c r="L41" s="34"/>
    </row>
    <row r="42" spans="1:12" x14ac:dyDescent="0.25">
      <c r="A42" s="12"/>
      <c r="B42" s="34"/>
      <c r="C42" s="34"/>
      <c r="D42" s="34"/>
      <c r="E42" s="34"/>
      <c r="F42" s="34"/>
      <c r="G42" s="34"/>
      <c r="H42" s="34"/>
      <c r="I42" s="34"/>
      <c r="J42" s="34"/>
      <c r="K42" s="34"/>
      <c r="L42" s="34"/>
    </row>
    <row r="43" spans="1:12" x14ac:dyDescent="0.25">
      <c r="A43" s="12"/>
      <c r="B43" s="67"/>
      <c r="C43" s="68"/>
      <c r="D43" s="69" t="s">
        <v>804</v>
      </c>
      <c r="E43" s="69"/>
      <c r="F43" s="68"/>
      <c r="G43" s="69" t="s">
        <v>806</v>
      </c>
      <c r="H43" s="69"/>
      <c r="I43" s="68"/>
      <c r="J43" s="69" t="s">
        <v>808</v>
      </c>
      <c r="K43" s="69"/>
      <c r="L43" s="68"/>
    </row>
    <row r="44" spans="1:12" ht="15.75" thickBot="1" x14ac:dyDescent="0.3">
      <c r="A44" s="12"/>
      <c r="B44" s="67"/>
      <c r="C44" s="68"/>
      <c r="D44" s="29" t="s">
        <v>805</v>
      </c>
      <c r="E44" s="29"/>
      <c r="F44" s="68"/>
      <c r="G44" s="29" t="s">
        <v>807</v>
      </c>
      <c r="H44" s="29"/>
      <c r="I44" s="68"/>
      <c r="J44" s="29" t="s">
        <v>799</v>
      </c>
      <c r="K44" s="29"/>
      <c r="L44" s="68"/>
    </row>
    <row r="45" spans="1:12" x14ac:dyDescent="0.25">
      <c r="A45" s="12"/>
      <c r="B45" s="39" t="s">
        <v>584</v>
      </c>
      <c r="C45" s="19"/>
      <c r="D45" s="48"/>
      <c r="E45" s="48"/>
      <c r="F45" s="19"/>
      <c r="G45" s="48"/>
      <c r="H45" s="48"/>
      <c r="I45" s="19"/>
      <c r="J45" s="48"/>
      <c r="K45" s="48"/>
      <c r="L45" s="19"/>
    </row>
    <row r="46" spans="1:12" x14ac:dyDescent="0.25">
      <c r="A46" s="12"/>
      <c r="B46" s="22">
        <v>2014</v>
      </c>
      <c r="C46" s="14"/>
      <c r="D46" s="11" t="s">
        <v>254</v>
      </c>
      <c r="E46" s="23">
        <v>60</v>
      </c>
      <c r="F46" s="14"/>
      <c r="G46" s="11" t="s">
        <v>254</v>
      </c>
      <c r="H46" s="23">
        <v>400</v>
      </c>
      <c r="I46" s="14"/>
      <c r="J46" s="11" t="s">
        <v>254</v>
      </c>
      <c r="K46" s="23">
        <v>460</v>
      </c>
      <c r="L46" s="14"/>
    </row>
    <row r="47" spans="1:12" x14ac:dyDescent="0.25">
      <c r="A47" s="12"/>
      <c r="B47" s="18">
        <v>2015</v>
      </c>
      <c r="C47" s="19"/>
      <c r="D47" s="38">
        <v>60</v>
      </c>
      <c r="E47" s="38"/>
      <c r="F47" s="19"/>
      <c r="G47" s="38">
        <v>200</v>
      </c>
      <c r="H47" s="38"/>
      <c r="I47" s="19"/>
      <c r="J47" s="38">
        <v>260</v>
      </c>
      <c r="K47" s="38"/>
      <c r="L47" s="19"/>
    </row>
    <row r="48" spans="1:12" x14ac:dyDescent="0.25">
      <c r="A48" s="12"/>
      <c r="B48" s="22">
        <v>2016</v>
      </c>
      <c r="C48" s="14"/>
      <c r="D48" s="37">
        <v>60</v>
      </c>
      <c r="E48" s="37"/>
      <c r="F48" s="14"/>
      <c r="G48" s="37" t="s">
        <v>285</v>
      </c>
      <c r="H48" s="37"/>
      <c r="I48" s="14"/>
      <c r="J48" s="37">
        <v>60</v>
      </c>
      <c r="K48" s="37"/>
      <c r="L48" s="14"/>
    </row>
    <row r="49" spans="1:12" ht="15.75" thickBot="1" x14ac:dyDescent="0.3">
      <c r="A49" s="12"/>
      <c r="B49" s="18">
        <v>2017</v>
      </c>
      <c r="C49" s="19"/>
      <c r="D49" s="49">
        <v>60</v>
      </c>
      <c r="E49" s="49"/>
      <c r="F49" s="19"/>
      <c r="G49" s="49" t="s">
        <v>285</v>
      </c>
      <c r="H49" s="49"/>
      <c r="I49" s="19"/>
      <c r="J49" s="49">
        <v>60</v>
      </c>
      <c r="K49" s="49"/>
      <c r="L49" s="19"/>
    </row>
    <row r="50" spans="1:12" ht="15.75" thickBot="1" x14ac:dyDescent="0.3">
      <c r="A50" s="12"/>
      <c r="B50" s="41" t="s">
        <v>809</v>
      </c>
      <c r="C50" s="14"/>
      <c r="D50" s="56" t="s">
        <v>254</v>
      </c>
      <c r="E50" s="57">
        <v>240</v>
      </c>
      <c r="F50" s="14"/>
      <c r="G50" s="56" t="s">
        <v>254</v>
      </c>
      <c r="H50" s="57">
        <v>600</v>
      </c>
      <c r="I50" s="14"/>
      <c r="J50" s="56" t="s">
        <v>254</v>
      </c>
      <c r="K50" s="57">
        <v>840</v>
      </c>
      <c r="L50" s="14"/>
    </row>
  </sheetData>
  <mergeCells count="85">
    <mergeCell ref="A40:A50"/>
    <mergeCell ref="B40:L40"/>
    <mergeCell ref="B41:L41"/>
    <mergeCell ref="B42:L42"/>
    <mergeCell ref="A12:A28"/>
    <mergeCell ref="B12:L12"/>
    <mergeCell ref="B13:L13"/>
    <mergeCell ref="B14:L14"/>
    <mergeCell ref="A29:A39"/>
    <mergeCell ref="B29:L29"/>
    <mergeCell ref="B30:L30"/>
    <mergeCell ref="B31:L31"/>
    <mergeCell ref="A1:A2"/>
    <mergeCell ref="B1:L1"/>
    <mergeCell ref="B2:L2"/>
    <mergeCell ref="B3:L3"/>
    <mergeCell ref="A4:A11"/>
    <mergeCell ref="B4:L4"/>
    <mergeCell ref="B5:L5"/>
    <mergeCell ref="B6:L6"/>
    <mergeCell ref="D48:E48"/>
    <mergeCell ref="G48:H48"/>
    <mergeCell ref="J48:K48"/>
    <mergeCell ref="D49:E49"/>
    <mergeCell ref="G49:H49"/>
    <mergeCell ref="J49:K49"/>
    <mergeCell ref="L43:L44"/>
    <mergeCell ref="D45:E45"/>
    <mergeCell ref="G45:H45"/>
    <mergeCell ref="J45:K45"/>
    <mergeCell ref="D47:E47"/>
    <mergeCell ref="G47:H47"/>
    <mergeCell ref="J47:K47"/>
    <mergeCell ref="F43:F44"/>
    <mergeCell ref="G43:H43"/>
    <mergeCell ref="G44:H44"/>
    <mergeCell ref="I43:I44"/>
    <mergeCell ref="J43:K43"/>
    <mergeCell ref="J44:K44"/>
    <mergeCell ref="D34:E34"/>
    <mergeCell ref="D36:E36"/>
    <mergeCell ref="D37:E37"/>
    <mergeCell ref="D38:E38"/>
    <mergeCell ref="B43:B44"/>
    <mergeCell ref="C43:C44"/>
    <mergeCell ref="D43:E43"/>
    <mergeCell ref="D44:E44"/>
    <mergeCell ref="D27:E27"/>
    <mergeCell ref="G27:H27"/>
    <mergeCell ref="G28:H28"/>
    <mergeCell ref="B32:B33"/>
    <mergeCell ref="C32:C33"/>
    <mergeCell ref="D32:E32"/>
    <mergeCell ref="D33:E33"/>
    <mergeCell ref="F32:F33"/>
    <mergeCell ref="D23:E23"/>
    <mergeCell ref="G23:H23"/>
    <mergeCell ref="D24:E24"/>
    <mergeCell ref="D25:E25"/>
    <mergeCell ref="G25:H25"/>
    <mergeCell ref="D26:E26"/>
    <mergeCell ref="G26:H26"/>
    <mergeCell ref="D20:E20"/>
    <mergeCell ref="G20:H20"/>
    <mergeCell ref="D21:E21"/>
    <mergeCell ref="G21:H21"/>
    <mergeCell ref="D22:E22"/>
    <mergeCell ref="G22:H22"/>
    <mergeCell ref="G15:H15"/>
    <mergeCell ref="G16:H16"/>
    <mergeCell ref="I15:I16"/>
    <mergeCell ref="D17:E17"/>
    <mergeCell ref="G17:H17"/>
    <mergeCell ref="D19:E19"/>
    <mergeCell ref="G19:H19"/>
    <mergeCell ref="D7:H7"/>
    <mergeCell ref="D8:E8"/>
    <mergeCell ref="G8:H8"/>
    <mergeCell ref="D10:E10"/>
    <mergeCell ref="G10:H10"/>
    <mergeCell ref="B15:B16"/>
    <mergeCell ref="C15:C16"/>
    <mergeCell ref="D15:E15"/>
    <mergeCell ref="D16:E16"/>
    <mergeCell ref="F15:F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 customWidth="1"/>
    <col min="5" max="5" width="5.85546875" customWidth="1"/>
    <col min="6" max="6" width="2.5703125" customWidth="1"/>
    <col min="7" max="7" width="3" customWidth="1"/>
    <col min="8" max="8" width="5.85546875" customWidth="1"/>
    <col min="9" max="9" width="1.5703125" customWidth="1"/>
  </cols>
  <sheetData>
    <row r="1" spans="1:9" ht="15" customHeight="1" x14ac:dyDescent="0.25">
      <c r="A1" s="9" t="s">
        <v>14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90</v>
      </c>
      <c r="B3" s="32" t="s">
        <v>7</v>
      </c>
      <c r="C3" s="32"/>
      <c r="D3" s="32"/>
      <c r="E3" s="32"/>
      <c r="F3" s="32"/>
      <c r="G3" s="32"/>
      <c r="H3" s="32"/>
      <c r="I3" s="32"/>
    </row>
    <row r="4" spans="1:9" ht="15" customHeight="1" x14ac:dyDescent="0.25">
      <c r="A4" s="12" t="s">
        <v>1416</v>
      </c>
      <c r="B4" s="32" t="s">
        <v>7</v>
      </c>
      <c r="C4" s="32"/>
      <c r="D4" s="32"/>
      <c r="E4" s="32"/>
      <c r="F4" s="32"/>
      <c r="G4" s="32"/>
      <c r="H4" s="32"/>
      <c r="I4" s="32"/>
    </row>
    <row r="5" spans="1:9" x14ac:dyDescent="0.25">
      <c r="A5" s="12"/>
      <c r="B5" s="34" t="s">
        <v>894</v>
      </c>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29" t="s">
        <v>253</v>
      </c>
      <c r="E7" s="29"/>
      <c r="F7" s="29"/>
      <c r="G7" s="29"/>
      <c r="H7" s="29"/>
      <c r="I7" s="15"/>
    </row>
    <row r="8" spans="1:9" ht="15.75" thickBot="1" x14ac:dyDescent="0.3">
      <c r="A8" s="12"/>
      <c r="B8" s="14"/>
      <c r="C8" s="15"/>
      <c r="D8" s="30">
        <v>2012</v>
      </c>
      <c r="E8" s="30"/>
      <c r="F8" s="15"/>
      <c r="G8" s="30">
        <v>2011</v>
      </c>
      <c r="H8" s="30"/>
      <c r="I8" s="15"/>
    </row>
    <row r="9" spans="1:9" x14ac:dyDescent="0.25">
      <c r="A9" s="12"/>
      <c r="B9" s="39" t="s">
        <v>895</v>
      </c>
      <c r="C9" s="19"/>
      <c r="D9" s="48"/>
      <c r="E9" s="48"/>
      <c r="F9" s="19"/>
      <c r="G9" s="48"/>
      <c r="H9" s="48"/>
      <c r="I9" s="19"/>
    </row>
    <row r="10" spans="1:9" x14ac:dyDescent="0.25">
      <c r="A10" s="12"/>
      <c r="B10" s="22" t="s">
        <v>328</v>
      </c>
      <c r="C10" s="14"/>
      <c r="D10" s="11" t="s">
        <v>254</v>
      </c>
      <c r="E10" s="23">
        <v>116</v>
      </c>
      <c r="F10" s="14"/>
      <c r="G10" s="11" t="s">
        <v>254</v>
      </c>
      <c r="H10" s="23">
        <v>41</v>
      </c>
      <c r="I10" s="14"/>
    </row>
    <row r="11" spans="1:9" ht="26.25" x14ac:dyDescent="0.25">
      <c r="A11" s="12"/>
      <c r="B11" s="18" t="s">
        <v>58</v>
      </c>
      <c r="C11" s="19"/>
      <c r="D11" s="38">
        <v>13</v>
      </c>
      <c r="E11" s="38"/>
      <c r="F11" s="19"/>
      <c r="G11" s="38">
        <v>78</v>
      </c>
      <c r="H11" s="38"/>
      <c r="I11" s="19"/>
    </row>
    <row r="12" spans="1:9" ht="26.25" x14ac:dyDescent="0.25">
      <c r="A12" s="12"/>
      <c r="B12" s="22" t="s">
        <v>896</v>
      </c>
      <c r="C12" s="14"/>
      <c r="D12" s="37" t="s">
        <v>285</v>
      </c>
      <c r="E12" s="37"/>
      <c r="F12" s="14"/>
      <c r="G12" s="37" t="s">
        <v>429</v>
      </c>
      <c r="H12" s="37"/>
      <c r="I12" s="11" t="s">
        <v>275</v>
      </c>
    </row>
    <row r="13" spans="1:9" ht="26.25" x14ac:dyDescent="0.25">
      <c r="A13" s="12"/>
      <c r="B13" s="18" t="s">
        <v>897</v>
      </c>
      <c r="C13" s="19"/>
      <c r="D13" s="38">
        <v>106</v>
      </c>
      <c r="E13" s="38"/>
      <c r="F13" s="19"/>
      <c r="G13" s="38" t="s">
        <v>285</v>
      </c>
      <c r="H13" s="38"/>
      <c r="I13" s="19"/>
    </row>
    <row r="14" spans="1:9" ht="26.25" x14ac:dyDescent="0.25">
      <c r="A14" s="12"/>
      <c r="B14" s="22" t="s">
        <v>898</v>
      </c>
      <c r="C14" s="14"/>
      <c r="D14" s="37">
        <v>17</v>
      </c>
      <c r="E14" s="37"/>
      <c r="F14" s="14"/>
      <c r="G14" s="37" t="s">
        <v>285</v>
      </c>
      <c r="H14" s="37"/>
      <c r="I14" s="14"/>
    </row>
    <row r="15" spans="1:9" ht="15.75" thickBot="1" x14ac:dyDescent="0.3">
      <c r="A15" s="12"/>
      <c r="B15" s="18" t="s">
        <v>899</v>
      </c>
      <c r="C15" s="19"/>
      <c r="D15" s="49" t="s">
        <v>900</v>
      </c>
      <c r="E15" s="49"/>
      <c r="F15" s="20" t="s">
        <v>275</v>
      </c>
      <c r="G15" s="49" t="s">
        <v>285</v>
      </c>
      <c r="H15" s="49"/>
      <c r="I15" s="19"/>
    </row>
    <row r="16" spans="1:9" ht="15.75" thickBot="1" x14ac:dyDescent="0.3">
      <c r="A16" s="12"/>
      <c r="B16" s="41" t="s">
        <v>340</v>
      </c>
      <c r="C16" s="14"/>
      <c r="D16" s="56" t="s">
        <v>254</v>
      </c>
      <c r="E16" s="57" t="s">
        <v>285</v>
      </c>
      <c r="F16" s="14"/>
      <c r="G16" s="56" t="s">
        <v>254</v>
      </c>
      <c r="H16" s="57">
        <v>116</v>
      </c>
      <c r="I16" s="14"/>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1" t="s">
        <v>3</v>
      </c>
      <c r="C1" s="1" t="s">
        <v>34</v>
      </c>
    </row>
    <row r="2" spans="1:3" x14ac:dyDescent="0.25">
      <c r="A2" s="3" t="s">
        <v>124</v>
      </c>
      <c r="B2" s="4" t="s">
        <v>7</v>
      </c>
      <c r="C2" s="4" t="s">
        <v>7</v>
      </c>
    </row>
    <row r="3" spans="1:3" ht="30" x14ac:dyDescent="0.25">
      <c r="A3" s="2" t="s">
        <v>125</v>
      </c>
      <c r="B3" s="4">
        <v>15</v>
      </c>
      <c r="C3" s="4">
        <v>15</v>
      </c>
    </row>
    <row r="4" spans="1:3" x14ac:dyDescent="0.25">
      <c r="A4" s="2" t="s">
        <v>126</v>
      </c>
      <c r="B4" s="7">
        <v>373830649</v>
      </c>
      <c r="C4" s="7">
        <v>402282355</v>
      </c>
    </row>
    <row r="5" spans="1:3" x14ac:dyDescent="0.25">
      <c r="A5" s="2" t="s">
        <v>127</v>
      </c>
      <c r="B5" s="7">
        <v>167617649</v>
      </c>
      <c r="C5" s="7">
        <v>167617649</v>
      </c>
    </row>
    <row r="6" spans="1:3" x14ac:dyDescent="0.25">
      <c r="A6" s="2" t="s">
        <v>128</v>
      </c>
      <c r="B6" s="7">
        <v>373830649</v>
      </c>
      <c r="C6" s="7">
        <v>373830649</v>
      </c>
    </row>
    <row r="7" spans="1:3" x14ac:dyDescent="0.25">
      <c r="A7" s="2" t="s">
        <v>129</v>
      </c>
      <c r="B7" s="7">
        <v>360764100</v>
      </c>
      <c r="C7" s="7">
        <v>359505251</v>
      </c>
    </row>
    <row r="8" spans="1:3" x14ac:dyDescent="0.25">
      <c r="A8" s="2" t="s">
        <v>130</v>
      </c>
      <c r="B8" s="7">
        <v>2863267</v>
      </c>
      <c r="C8" s="7">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3" width="36.5703125" bestFit="1" customWidth="1"/>
    <col min="4" max="4" width="26.140625" bestFit="1" customWidth="1"/>
    <col min="5" max="5" width="3.5703125" bestFit="1" customWidth="1"/>
    <col min="6" max="6" width="1.42578125" bestFit="1" customWidth="1"/>
    <col min="7" max="7" width="1.7109375" bestFit="1" customWidth="1"/>
    <col min="8" max="8" width="7.140625" customWidth="1"/>
    <col min="9" max="9" width="8.42578125" customWidth="1"/>
    <col min="10" max="10" width="1.42578125" bestFit="1" customWidth="1"/>
    <col min="11" max="11" width="1.7109375" bestFit="1" customWidth="1"/>
    <col min="12" max="13" width="7.5703125" customWidth="1"/>
    <col min="15" max="15" width="1.7109375" bestFit="1" customWidth="1"/>
    <col min="16" max="16" width="2.42578125" bestFit="1" customWidth="1"/>
    <col min="17" max="17" width="3.5703125" bestFit="1" customWidth="1"/>
    <col min="18" max="18" width="1.42578125" bestFit="1" customWidth="1"/>
    <col min="20" max="20" width="6.7109375" customWidth="1"/>
    <col min="21" max="21" width="13.85546875" customWidth="1"/>
    <col min="22" max="22" width="1.42578125" bestFit="1" customWidth="1"/>
    <col min="24" max="24" width="5.85546875" customWidth="1"/>
    <col min="25" max="25" width="9.7109375" customWidth="1"/>
    <col min="26" max="26" width="1.42578125" bestFit="1" customWidth="1"/>
    <col min="28" max="28" width="6.28515625" customWidth="1"/>
    <col min="29" max="29" width="8.85546875" customWidth="1"/>
    <col min="30" max="30" width="1.42578125" bestFit="1" customWidth="1"/>
    <col min="32" max="32" width="1.7109375" bestFit="1" customWidth="1"/>
    <col min="33" max="33" width="3.5703125" bestFit="1" customWidth="1"/>
    <col min="34" max="34" width="1.42578125" bestFit="1" customWidth="1"/>
  </cols>
  <sheetData>
    <row r="1" spans="1:34" ht="15" customHeight="1" x14ac:dyDescent="0.25">
      <c r="A1" s="9" t="s">
        <v>14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903</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1418</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139" t="s">
        <v>1419</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row>
    <row r="6" spans="1:34"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101"/>
      <c r="C7" s="101"/>
      <c r="D7" s="113" t="s">
        <v>664</v>
      </c>
      <c r="E7" s="113"/>
      <c r="F7" s="113"/>
      <c r="G7" s="113"/>
      <c r="H7" s="113"/>
      <c r="I7" s="113"/>
      <c r="J7" s="113"/>
      <c r="K7" s="113"/>
      <c r="L7" s="113"/>
      <c r="M7" s="113"/>
      <c r="N7" s="113"/>
      <c r="O7" s="113"/>
      <c r="P7" s="113"/>
      <c r="Q7" s="113"/>
      <c r="R7" s="101"/>
      <c r="S7" s="101"/>
      <c r="T7" s="113" t="s">
        <v>665</v>
      </c>
      <c r="U7" s="113"/>
      <c r="V7" s="113"/>
      <c r="W7" s="113"/>
      <c r="X7" s="113"/>
      <c r="Y7" s="113"/>
      <c r="Z7" s="113"/>
      <c r="AA7" s="113"/>
      <c r="AB7" s="113"/>
      <c r="AC7" s="113"/>
      <c r="AD7" s="113"/>
      <c r="AE7" s="113"/>
      <c r="AF7" s="113"/>
      <c r="AG7" s="113"/>
      <c r="AH7" s="101"/>
    </row>
    <row r="8" spans="1:34" x14ac:dyDescent="0.25">
      <c r="A8" s="12"/>
      <c r="B8" s="101"/>
      <c r="C8" s="101"/>
      <c r="D8" s="115" t="s">
        <v>914</v>
      </c>
      <c r="E8" s="115"/>
      <c r="F8" s="101"/>
      <c r="G8" s="101"/>
      <c r="H8" s="115" t="s">
        <v>915</v>
      </c>
      <c r="I8" s="115"/>
      <c r="J8" s="101"/>
      <c r="K8" s="101"/>
      <c r="L8" s="115" t="s">
        <v>916</v>
      </c>
      <c r="M8" s="115"/>
      <c r="N8" s="101"/>
      <c r="O8" s="101"/>
      <c r="P8" s="115" t="s">
        <v>132</v>
      </c>
      <c r="Q8" s="115"/>
      <c r="R8" s="101"/>
      <c r="S8" s="101"/>
      <c r="T8" s="115" t="s">
        <v>914</v>
      </c>
      <c r="U8" s="115"/>
      <c r="V8" s="101"/>
      <c r="W8" s="101"/>
      <c r="X8" s="115" t="s">
        <v>915</v>
      </c>
      <c r="Y8" s="115"/>
      <c r="Z8" s="101"/>
      <c r="AA8" s="101"/>
      <c r="AB8" s="115" t="s">
        <v>916</v>
      </c>
      <c r="AC8" s="115"/>
      <c r="AD8" s="101"/>
      <c r="AE8" s="101"/>
      <c r="AF8" s="115" t="s">
        <v>132</v>
      </c>
      <c r="AG8" s="115"/>
      <c r="AH8" s="101"/>
    </row>
    <row r="9" spans="1:34" x14ac:dyDescent="0.25">
      <c r="A9" s="12"/>
      <c r="B9" s="102" t="s">
        <v>328</v>
      </c>
      <c r="C9" s="103"/>
      <c r="D9" s="104" t="s">
        <v>254</v>
      </c>
      <c r="E9" s="105" t="s">
        <v>917</v>
      </c>
      <c r="F9" s="104" t="s">
        <v>275</v>
      </c>
      <c r="G9" s="103"/>
      <c r="H9" s="104" t="s">
        <v>254</v>
      </c>
      <c r="I9" s="105" t="s">
        <v>686</v>
      </c>
      <c r="J9" s="104" t="s">
        <v>275</v>
      </c>
      <c r="K9" s="103"/>
      <c r="L9" s="104" t="s">
        <v>254</v>
      </c>
      <c r="M9" s="105" t="s">
        <v>285</v>
      </c>
      <c r="N9" s="103"/>
      <c r="O9" s="103"/>
      <c r="P9" s="104" t="s">
        <v>254</v>
      </c>
      <c r="Q9" s="105" t="s">
        <v>918</v>
      </c>
      <c r="R9" s="104" t="s">
        <v>275</v>
      </c>
      <c r="S9" s="103"/>
      <c r="T9" s="104" t="s">
        <v>254</v>
      </c>
      <c r="U9" s="105" t="s">
        <v>705</v>
      </c>
      <c r="V9" s="104" t="s">
        <v>275</v>
      </c>
      <c r="W9" s="103"/>
      <c r="X9" s="104" t="s">
        <v>254</v>
      </c>
      <c r="Y9" s="105">
        <v>7</v>
      </c>
      <c r="Z9" s="103"/>
      <c r="AA9" s="103"/>
      <c r="AB9" s="104" t="s">
        <v>254</v>
      </c>
      <c r="AC9" s="105" t="s">
        <v>339</v>
      </c>
      <c r="AD9" s="104" t="s">
        <v>275</v>
      </c>
      <c r="AE9" s="103"/>
      <c r="AF9" s="104" t="s">
        <v>254</v>
      </c>
      <c r="AG9" s="105" t="s">
        <v>919</v>
      </c>
      <c r="AH9" s="104" t="s">
        <v>275</v>
      </c>
    </row>
    <row r="10" spans="1:34" ht="25.5" x14ac:dyDescent="0.25">
      <c r="A10" s="12"/>
      <c r="B10" s="106" t="s">
        <v>71</v>
      </c>
      <c r="C10" s="101"/>
      <c r="D10" s="101"/>
      <c r="E10" s="107">
        <v>202</v>
      </c>
      <c r="F10" s="101"/>
      <c r="G10" s="101"/>
      <c r="H10" s="101"/>
      <c r="I10" s="107" t="s">
        <v>296</v>
      </c>
      <c r="J10" s="108" t="s">
        <v>275</v>
      </c>
      <c r="K10" s="101"/>
      <c r="L10" s="101"/>
      <c r="M10" s="107" t="s">
        <v>285</v>
      </c>
      <c r="N10" s="101"/>
      <c r="O10" s="101"/>
      <c r="P10" s="101"/>
      <c r="Q10" s="107">
        <v>196</v>
      </c>
      <c r="R10" s="101"/>
      <c r="S10" s="101"/>
      <c r="T10" s="101"/>
      <c r="U10" s="107" t="s">
        <v>427</v>
      </c>
      <c r="V10" s="108" t="s">
        <v>275</v>
      </c>
      <c r="W10" s="101"/>
      <c r="X10" s="101"/>
      <c r="Y10" s="107">
        <v>1</v>
      </c>
      <c r="Z10" s="101"/>
      <c r="AA10" s="101"/>
      <c r="AB10" s="101"/>
      <c r="AC10" s="107" t="s">
        <v>285</v>
      </c>
      <c r="AD10" s="101"/>
      <c r="AE10" s="101"/>
      <c r="AF10" s="101"/>
      <c r="AG10" s="107" t="s">
        <v>920</v>
      </c>
      <c r="AH10" s="108" t="s">
        <v>275</v>
      </c>
    </row>
    <row r="11" spans="1:34" x14ac:dyDescent="0.25">
      <c r="A11" s="12"/>
      <c r="B11" s="102" t="s">
        <v>75</v>
      </c>
      <c r="C11" s="103"/>
      <c r="D11" s="109"/>
      <c r="E11" s="110">
        <v>45</v>
      </c>
      <c r="F11" s="103"/>
      <c r="G11" s="103"/>
      <c r="H11" s="109"/>
      <c r="I11" s="110">
        <v>18</v>
      </c>
      <c r="J11" s="103"/>
      <c r="K11" s="103"/>
      <c r="L11" s="109"/>
      <c r="M11" s="110" t="s">
        <v>285</v>
      </c>
      <c r="N11" s="103"/>
      <c r="O11" s="103"/>
      <c r="P11" s="109"/>
      <c r="Q11" s="110">
        <v>63</v>
      </c>
      <c r="R11" s="103"/>
      <c r="S11" s="103"/>
      <c r="T11" s="109"/>
      <c r="U11" s="110">
        <v>42</v>
      </c>
      <c r="V11" s="103"/>
      <c r="W11" s="103"/>
      <c r="X11" s="109"/>
      <c r="Y11" s="110" t="s">
        <v>284</v>
      </c>
      <c r="Z11" s="104" t="s">
        <v>275</v>
      </c>
      <c r="AA11" s="103"/>
      <c r="AB11" s="109"/>
      <c r="AC11" s="110">
        <v>2</v>
      </c>
      <c r="AD11" s="103"/>
      <c r="AE11" s="103"/>
      <c r="AF11" s="109"/>
      <c r="AG11" s="110">
        <v>43</v>
      </c>
      <c r="AH11" s="103"/>
    </row>
    <row r="12" spans="1:34" x14ac:dyDescent="0.25">
      <c r="A12" s="12"/>
      <c r="B12" s="106" t="s">
        <v>921</v>
      </c>
      <c r="C12" s="101"/>
      <c r="D12" s="101"/>
      <c r="E12" s="107">
        <v>247</v>
      </c>
      <c r="F12" s="101"/>
      <c r="G12" s="101"/>
      <c r="H12" s="101"/>
      <c r="I12" s="107">
        <v>12</v>
      </c>
      <c r="J12" s="101"/>
      <c r="K12" s="101"/>
      <c r="L12" s="101"/>
      <c r="M12" s="107" t="s">
        <v>285</v>
      </c>
      <c r="N12" s="101"/>
      <c r="O12" s="101"/>
      <c r="P12" s="101"/>
      <c r="Q12" s="107">
        <v>259</v>
      </c>
      <c r="R12" s="101"/>
      <c r="S12" s="101"/>
      <c r="T12" s="101"/>
      <c r="U12" s="107" t="s">
        <v>686</v>
      </c>
      <c r="V12" s="108" t="s">
        <v>275</v>
      </c>
      <c r="W12" s="101"/>
      <c r="X12" s="101"/>
      <c r="Y12" s="107" t="s">
        <v>285</v>
      </c>
      <c r="Z12" s="101"/>
      <c r="AA12" s="101"/>
      <c r="AB12" s="101"/>
      <c r="AC12" s="107">
        <v>2</v>
      </c>
      <c r="AD12" s="101"/>
      <c r="AE12" s="101"/>
      <c r="AF12" s="101"/>
      <c r="AG12" s="107" t="s">
        <v>437</v>
      </c>
      <c r="AH12" s="108" t="s">
        <v>275</v>
      </c>
    </row>
    <row r="13" spans="1:34" ht="25.5" x14ac:dyDescent="0.25">
      <c r="A13" s="12"/>
      <c r="B13" s="102" t="s">
        <v>151</v>
      </c>
      <c r="C13" s="103"/>
      <c r="D13" s="103"/>
      <c r="E13" s="105" t="s">
        <v>285</v>
      </c>
      <c r="F13" s="103"/>
      <c r="G13" s="103"/>
      <c r="H13" s="103"/>
      <c r="I13" s="105" t="s">
        <v>285</v>
      </c>
      <c r="J13" s="103"/>
      <c r="K13" s="103"/>
      <c r="L13" s="103"/>
      <c r="M13" s="105" t="s">
        <v>285</v>
      </c>
      <c r="N13" s="103"/>
      <c r="O13" s="103"/>
      <c r="P13" s="103"/>
      <c r="Q13" s="105" t="s">
        <v>285</v>
      </c>
      <c r="R13" s="103"/>
      <c r="S13" s="103"/>
      <c r="T13" s="103"/>
      <c r="U13" s="105" t="s">
        <v>285</v>
      </c>
      <c r="V13" s="103"/>
      <c r="W13" s="103"/>
      <c r="X13" s="103"/>
      <c r="Y13" s="105" t="s">
        <v>468</v>
      </c>
      <c r="Z13" s="104" t="s">
        <v>275</v>
      </c>
      <c r="AA13" s="103"/>
      <c r="AB13" s="103"/>
      <c r="AC13" s="105" t="s">
        <v>285</v>
      </c>
      <c r="AD13" s="103"/>
      <c r="AE13" s="103"/>
      <c r="AF13" s="103"/>
      <c r="AG13" s="105" t="s">
        <v>468</v>
      </c>
      <c r="AH13" s="104" t="s">
        <v>275</v>
      </c>
    </row>
    <row r="14" spans="1:34" ht="15.75" thickBot="1" x14ac:dyDescent="0.3">
      <c r="A14" s="12"/>
      <c r="B14" s="106" t="s">
        <v>340</v>
      </c>
      <c r="C14" s="101"/>
      <c r="D14" s="111" t="s">
        <v>254</v>
      </c>
      <c r="E14" s="112" t="s">
        <v>690</v>
      </c>
      <c r="F14" s="108" t="s">
        <v>275</v>
      </c>
      <c r="G14" s="101"/>
      <c r="H14" s="111" t="s">
        <v>254</v>
      </c>
      <c r="I14" s="112">
        <v>2</v>
      </c>
      <c r="J14" s="101"/>
      <c r="K14" s="101"/>
      <c r="L14" s="111" t="s">
        <v>254</v>
      </c>
      <c r="M14" s="112" t="s">
        <v>285</v>
      </c>
      <c r="N14" s="101"/>
      <c r="O14" s="101"/>
      <c r="P14" s="111" t="s">
        <v>254</v>
      </c>
      <c r="Q14" s="112" t="s">
        <v>473</v>
      </c>
      <c r="R14" s="108" t="s">
        <v>275</v>
      </c>
      <c r="S14" s="101"/>
      <c r="T14" s="111" t="s">
        <v>254</v>
      </c>
      <c r="U14" s="112" t="s">
        <v>917</v>
      </c>
      <c r="V14" s="108" t="s">
        <v>275</v>
      </c>
      <c r="W14" s="101"/>
      <c r="X14" s="111" t="s">
        <v>254</v>
      </c>
      <c r="Y14" s="112" t="s">
        <v>686</v>
      </c>
      <c r="Z14" s="108" t="s">
        <v>275</v>
      </c>
      <c r="AA14" s="101"/>
      <c r="AB14" s="111" t="s">
        <v>254</v>
      </c>
      <c r="AC14" s="112" t="s">
        <v>285</v>
      </c>
      <c r="AD14" s="101"/>
      <c r="AE14" s="101"/>
      <c r="AF14" s="111" t="s">
        <v>254</v>
      </c>
      <c r="AG14" s="112" t="s">
        <v>918</v>
      </c>
      <c r="AH14" s="108" t="s">
        <v>275</v>
      </c>
    </row>
    <row r="15" spans="1:34" ht="15.75" thickTop="1" x14ac:dyDescent="0.25">
      <c r="A15" s="12" t="s">
        <v>1420</v>
      </c>
      <c r="B15" s="32" t="s">
        <v>7</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2"/>
      <c r="B16" s="139" t="s">
        <v>922</v>
      </c>
      <c r="C16" s="139"/>
      <c r="D16" s="139"/>
      <c r="E16" s="139"/>
      <c r="F16" s="139"/>
      <c r="G16" s="139"/>
      <c r="H16" s="139"/>
      <c r="I16" s="139"/>
      <c r="J16" s="139"/>
      <c r="K16" s="139"/>
      <c r="L16" s="139"/>
      <c r="M16" s="139"/>
      <c r="N16" s="139"/>
      <c r="O16" s="139"/>
      <c r="P16" s="139"/>
      <c r="Q16" s="139"/>
      <c r="R16" s="139"/>
      <c r="S16" s="139"/>
      <c r="T16" s="139"/>
      <c r="U16" s="139"/>
      <c r="V16" s="139"/>
      <c r="W16" s="139"/>
      <c r="X16" s="139"/>
      <c r="Y16" s="139"/>
      <c r="Z16" s="139"/>
      <c r="AA16" s="139"/>
      <c r="AB16" s="139"/>
      <c r="AC16" s="139"/>
      <c r="AD16" s="139"/>
      <c r="AE16" s="139"/>
      <c r="AF16" s="139"/>
      <c r="AG16" s="139"/>
      <c r="AH16" s="139"/>
    </row>
    <row r="17" spans="1:34"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2"/>
      <c r="B18" s="101"/>
      <c r="C18" s="116"/>
      <c r="D18" s="116"/>
      <c r="E18" s="116"/>
      <c r="F18" s="116"/>
      <c r="G18" s="113" t="s">
        <v>923</v>
      </c>
      <c r="H18" s="113"/>
      <c r="I18" s="113"/>
      <c r="J18" s="113"/>
      <c r="K18" s="113"/>
      <c r="L18" s="113"/>
      <c r="M18" s="113"/>
      <c r="N18" s="113"/>
      <c r="O18" s="113"/>
      <c r="P18" s="113"/>
      <c r="Q18" s="101"/>
    </row>
    <row r="19" spans="1:34" x14ac:dyDescent="0.25">
      <c r="A19" s="12"/>
      <c r="B19" s="101"/>
      <c r="C19" s="116"/>
      <c r="D19" s="117" t="s">
        <v>924</v>
      </c>
      <c r="E19" s="116"/>
      <c r="F19" s="116"/>
      <c r="G19" s="135">
        <v>2013</v>
      </c>
      <c r="H19" s="135"/>
      <c r="I19" s="116"/>
      <c r="J19" s="101"/>
      <c r="K19" s="135">
        <v>2012</v>
      </c>
      <c r="L19" s="135"/>
      <c r="M19" s="101"/>
      <c r="N19" s="101"/>
      <c r="O19" s="135">
        <v>2011</v>
      </c>
      <c r="P19" s="135"/>
      <c r="Q19" s="101"/>
    </row>
    <row r="20" spans="1:34" x14ac:dyDescent="0.25">
      <c r="A20" s="12"/>
      <c r="B20" s="118" t="s">
        <v>914</v>
      </c>
      <c r="C20" s="116"/>
      <c r="D20" s="116"/>
      <c r="E20" s="116"/>
      <c r="F20" s="116"/>
      <c r="G20" s="116"/>
      <c r="H20" s="116"/>
      <c r="I20" s="116"/>
      <c r="J20" s="101"/>
      <c r="K20" s="101"/>
      <c r="L20" s="101"/>
      <c r="M20" s="101"/>
      <c r="N20" s="101"/>
      <c r="O20" s="101"/>
      <c r="P20" s="101"/>
      <c r="Q20" s="101"/>
    </row>
    <row r="21" spans="1:34" x14ac:dyDescent="0.25">
      <c r="A21" s="12"/>
      <c r="B21" s="119" t="s">
        <v>925</v>
      </c>
      <c r="C21" s="120"/>
      <c r="D21" s="120"/>
      <c r="E21" s="120"/>
      <c r="F21" s="120"/>
      <c r="G21" s="121" t="s">
        <v>254</v>
      </c>
      <c r="H21" s="121">
        <v>48</v>
      </c>
      <c r="I21" s="122"/>
      <c r="J21" s="122"/>
      <c r="K21" s="121" t="s">
        <v>254</v>
      </c>
      <c r="L21" s="121">
        <v>45</v>
      </c>
      <c r="M21" s="122"/>
      <c r="N21" s="122"/>
      <c r="O21" s="121" t="s">
        <v>254</v>
      </c>
      <c r="P21" s="121">
        <v>26</v>
      </c>
      <c r="Q21" s="122"/>
    </row>
    <row r="22" spans="1:34" x14ac:dyDescent="0.25">
      <c r="A22" s="12"/>
      <c r="B22" s="123" t="s">
        <v>926</v>
      </c>
      <c r="C22" s="116"/>
      <c r="D22" s="116"/>
      <c r="E22" s="116"/>
      <c r="F22" s="116"/>
      <c r="G22" s="116"/>
      <c r="H22" s="124" t="s">
        <v>285</v>
      </c>
      <c r="I22" s="116"/>
      <c r="J22" s="101"/>
      <c r="K22" s="101"/>
      <c r="L22" s="107" t="s">
        <v>284</v>
      </c>
      <c r="M22" s="108" t="s">
        <v>275</v>
      </c>
      <c r="N22" s="101"/>
      <c r="O22" s="101"/>
      <c r="P22" s="107" t="s">
        <v>284</v>
      </c>
      <c r="Q22" s="108" t="s">
        <v>275</v>
      </c>
    </row>
    <row r="23" spans="1:34" x14ac:dyDescent="0.25">
      <c r="A23" s="12"/>
      <c r="B23" s="125" t="s">
        <v>681</v>
      </c>
      <c r="C23" s="126"/>
      <c r="D23" s="126"/>
      <c r="E23" s="126"/>
      <c r="F23" s="126"/>
      <c r="G23" s="127"/>
      <c r="H23" s="128">
        <v>1</v>
      </c>
      <c r="I23" s="126"/>
      <c r="J23" s="103"/>
      <c r="K23" s="109"/>
      <c r="L23" s="110">
        <v>3</v>
      </c>
      <c r="M23" s="103"/>
      <c r="N23" s="103"/>
      <c r="O23" s="109"/>
      <c r="P23" s="110" t="s">
        <v>285</v>
      </c>
      <c r="Q23" s="103"/>
    </row>
    <row r="24" spans="1:34" x14ac:dyDescent="0.25">
      <c r="A24" s="12"/>
      <c r="B24" s="129" t="s">
        <v>927</v>
      </c>
      <c r="C24" s="116"/>
      <c r="D24" s="130" t="s">
        <v>928</v>
      </c>
      <c r="E24" s="116"/>
      <c r="F24" s="116"/>
      <c r="G24" s="116"/>
      <c r="H24" s="124">
        <v>49</v>
      </c>
      <c r="I24" s="116"/>
      <c r="J24" s="101"/>
      <c r="K24" s="101"/>
      <c r="L24" s="107">
        <v>47</v>
      </c>
      <c r="M24" s="101"/>
      <c r="N24" s="101"/>
      <c r="O24" s="101"/>
      <c r="P24" s="107">
        <v>25</v>
      </c>
      <c r="Q24" s="101"/>
    </row>
    <row r="25" spans="1:34" x14ac:dyDescent="0.25">
      <c r="A25" s="12"/>
      <c r="B25" s="131" t="s">
        <v>929</v>
      </c>
      <c r="C25" s="126"/>
      <c r="D25" s="132" t="s">
        <v>54</v>
      </c>
      <c r="E25" s="126"/>
      <c r="F25" s="126"/>
      <c r="G25" s="127"/>
      <c r="H25" s="128" t="s">
        <v>432</v>
      </c>
      <c r="I25" s="133" t="s">
        <v>275</v>
      </c>
      <c r="J25" s="103"/>
      <c r="K25" s="109"/>
      <c r="L25" s="110" t="s">
        <v>370</v>
      </c>
      <c r="M25" s="104" t="s">
        <v>275</v>
      </c>
      <c r="N25" s="103"/>
      <c r="O25" s="109"/>
      <c r="P25" s="110">
        <v>13</v>
      </c>
      <c r="Q25" s="103"/>
    </row>
    <row r="26" spans="1:34" ht="15.75" thickBot="1" x14ac:dyDescent="0.3">
      <c r="A26" s="12"/>
      <c r="B26" s="129" t="s">
        <v>930</v>
      </c>
      <c r="C26" s="116"/>
      <c r="D26" s="116"/>
      <c r="E26" s="116"/>
      <c r="F26" s="116"/>
      <c r="G26" s="134" t="s">
        <v>254</v>
      </c>
      <c r="H26" s="112">
        <v>45</v>
      </c>
      <c r="I26" s="116"/>
      <c r="J26" s="101"/>
      <c r="K26" s="111" t="s">
        <v>254</v>
      </c>
      <c r="L26" s="112">
        <v>42</v>
      </c>
      <c r="M26" s="101"/>
      <c r="N26" s="101"/>
      <c r="O26" s="111" t="s">
        <v>254</v>
      </c>
      <c r="P26" s="112">
        <v>38</v>
      </c>
      <c r="Q26" s="101"/>
    </row>
    <row r="27" spans="1:34" ht="15.75" thickTop="1" x14ac:dyDescent="0.25">
      <c r="A27" s="12"/>
      <c r="B27" s="140" t="s">
        <v>931</v>
      </c>
      <c r="C27" s="140"/>
      <c r="D27" s="140"/>
      <c r="E27" s="140"/>
      <c r="F27" s="140"/>
      <c r="G27" s="140"/>
      <c r="H27" s="140"/>
      <c r="I27" s="140"/>
      <c r="J27" s="140"/>
      <c r="K27" s="140"/>
      <c r="L27" s="140"/>
      <c r="M27" s="140"/>
      <c r="N27" s="140"/>
      <c r="O27" s="140"/>
      <c r="P27" s="140"/>
      <c r="Q27" s="140"/>
      <c r="R27" s="140"/>
      <c r="S27" s="140"/>
      <c r="T27" s="140"/>
      <c r="U27" s="140"/>
      <c r="V27" s="140"/>
      <c r="W27" s="140"/>
      <c r="X27" s="140"/>
      <c r="Y27" s="140"/>
      <c r="Z27" s="140"/>
      <c r="AA27" s="140"/>
      <c r="AB27" s="140"/>
      <c r="AC27" s="140"/>
      <c r="AD27" s="140"/>
      <c r="AE27" s="140"/>
      <c r="AF27" s="140"/>
      <c r="AG27" s="140"/>
      <c r="AH27" s="140"/>
    </row>
    <row r="28" spans="1:34" ht="229.5" x14ac:dyDescent="0.25">
      <c r="A28" s="12"/>
      <c r="B28" s="136" t="s">
        <v>932</v>
      </c>
      <c r="C28" s="136" t="s">
        <v>933</v>
      </c>
    </row>
  </sheetData>
  <mergeCells count="27">
    <mergeCell ref="B5:AH5"/>
    <mergeCell ref="B6:AH6"/>
    <mergeCell ref="A15:A28"/>
    <mergeCell ref="B15:AH15"/>
    <mergeCell ref="B16:AH16"/>
    <mergeCell ref="B17:AH17"/>
    <mergeCell ref="B27:AH27"/>
    <mergeCell ref="G18:P18"/>
    <mergeCell ref="G19:H19"/>
    <mergeCell ref="K19:L19"/>
    <mergeCell ref="O19:P19"/>
    <mergeCell ref="A1:A2"/>
    <mergeCell ref="B1:AH1"/>
    <mergeCell ref="B2:AH2"/>
    <mergeCell ref="B3:AH3"/>
    <mergeCell ref="A4:A14"/>
    <mergeCell ref="B4:AH4"/>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4.5703125" bestFit="1" customWidth="1"/>
    <col min="4" max="4" width="9.5703125" bestFit="1" customWidth="1"/>
    <col min="5" max="5" width="6.7109375" bestFit="1" customWidth="1"/>
    <col min="7" max="7" width="3.85546875" customWidth="1"/>
    <col min="8" max="8" width="10.5703125" customWidth="1"/>
    <col min="9" max="9" width="6.7109375" bestFit="1" customWidth="1"/>
    <col min="11" max="11" width="13" bestFit="1" customWidth="1"/>
    <col min="12" max="12" width="1.7109375" bestFit="1" customWidth="1"/>
    <col min="13" max="13" width="6.7109375" bestFit="1" customWidth="1"/>
    <col min="14" max="14" width="7.28515625" customWidth="1"/>
    <col min="15" max="15" width="10.28515625" customWidth="1"/>
  </cols>
  <sheetData>
    <row r="1" spans="1:16" ht="15" customHeight="1" x14ac:dyDescent="0.25">
      <c r="A1" s="9" t="s">
        <v>14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422</v>
      </c>
      <c r="B3" s="32" t="s">
        <v>7</v>
      </c>
      <c r="C3" s="32"/>
      <c r="D3" s="32"/>
      <c r="E3" s="32"/>
      <c r="F3" s="32"/>
      <c r="G3" s="32"/>
      <c r="H3" s="32"/>
      <c r="I3" s="32"/>
      <c r="J3" s="32"/>
      <c r="K3" s="32"/>
      <c r="L3" s="32"/>
      <c r="M3" s="32"/>
      <c r="N3" s="32"/>
      <c r="O3" s="32"/>
      <c r="P3" s="32"/>
    </row>
    <row r="4" spans="1:16" ht="15" customHeight="1" x14ac:dyDescent="0.25">
      <c r="A4" s="12" t="s">
        <v>1423</v>
      </c>
      <c r="B4" s="32" t="s">
        <v>7</v>
      </c>
      <c r="C4" s="32"/>
      <c r="D4" s="32"/>
      <c r="E4" s="32"/>
      <c r="F4" s="32"/>
      <c r="G4" s="32"/>
      <c r="H4" s="32"/>
      <c r="I4" s="32"/>
      <c r="J4" s="32"/>
      <c r="K4" s="32"/>
      <c r="L4" s="32"/>
      <c r="M4" s="32"/>
      <c r="N4" s="32"/>
      <c r="O4" s="32"/>
      <c r="P4" s="32"/>
    </row>
    <row r="5" spans="1:16" x14ac:dyDescent="0.25">
      <c r="A5" s="12"/>
      <c r="B5" s="34"/>
      <c r="C5" s="34"/>
      <c r="D5" s="34"/>
      <c r="E5" s="34"/>
      <c r="F5" s="34"/>
      <c r="G5" s="34"/>
      <c r="H5" s="34"/>
      <c r="I5" s="34"/>
      <c r="J5" s="34"/>
      <c r="K5" s="34"/>
      <c r="L5" s="34"/>
      <c r="M5" s="34"/>
      <c r="N5" s="34"/>
      <c r="O5" s="34"/>
      <c r="P5" s="34"/>
    </row>
    <row r="6" spans="1:16" x14ac:dyDescent="0.25">
      <c r="A6" s="12"/>
      <c r="B6" s="141"/>
      <c r="C6" s="141"/>
      <c r="D6" s="149" t="s">
        <v>923</v>
      </c>
      <c r="E6" s="149"/>
      <c r="F6" s="149"/>
      <c r="G6" s="149"/>
      <c r="H6" s="149"/>
      <c r="I6" s="149"/>
      <c r="J6" s="149"/>
      <c r="K6" s="149"/>
      <c r="L6" s="149"/>
      <c r="M6" s="149"/>
      <c r="N6" s="141"/>
    </row>
    <row r="7" spans="1:16" x14ac:dyDescent="0.25">
      <c r="A7" s="12"/>
      <c r="B7" s="141"/>
      <c r="C7" s="141"/>
      <c r="D7" s="150">
        <v>2013</v>
      </c>
      <c r="E7" s="150"/>
      <c r="F7" s="141"/>
      <c r="G7" s="141"/>
      <c r="H7" s="150">
        <v>2012</v>
      </c>
      <c r="I7" s="150"/>
      <c r="J7" s="141"/>
      <c r="K7" s="141"/>
      <c r="L7" s="150">
        <v>2011</v>
      </c>
      <c r="M7" s="150"/>
      <c r="N7" s="141"/>
    </row>
    <row r="8" spans="1:16" x14ac:dyDescent="0.25">
      <c r="A8" s="12"/>
      <c r="B8" s="142" t="s">
        <v>940</v>
      </c>
      <c r="C8" s="103"/>
      <c r="D8" s="103"/>
      <c r="E8" s="143">
        <v>0.02</v>
      </c>
      <c r="F8" s="103"/>
      <c r="G8" s="103"/>
      <c r="H8" s="103"/>
      <c r="I8" s="144" t="s">
        <v>285</v>
      </c>
      <c r="J8" s="103"/>
      <c r="K8" s="103"/>
      <c r="L8" s="103"/>
      <c r="M8" s="143">
        <v>0.04</v>
      </c>
      <c r="N8" s="103"/>
    </row>
    <row r="9" spans="1:16" x14ac:dyDescent="0.25">
      <c r="A9" s="12"/>
      <c r="B9" s="145" t="s">
        <v>941</v>
      </c>
      <c r="C9" s="141"/>
      <c r="D9" s="141"/>
      <c r="E9" s="146">
        <v>0.39</v>
      </c>
      <c r="F9" s="141"/>
      <c r="G9" s="141"/>
      <c r="H9" s="141"/>
      <c r="I9" s="146">
        <v>0.43</v>
      </c>
      <c r="J9" s="141"/>
      <c r="K9" s="141"/>
      <c r="L9" s="141"/>
      <c r="M9" s="146">
        <v>0.4</v>
      </c>
      <c r="N9" s="141"/>
    </row>
    <row r="10" spans="1:16" x14ac:dyDescent="0.25">
      <c r="A10" s="12"/>
      <c r="B10" s="142" t="s">
        <v>942</v>
      </c>
      <c r="C10" s="103"/>
      <c r="D10" s="103"/>
      <c r="E10" s="147">
        <v>9.4000000000000004E-3</v>
      </c>
      <c r="F10" s="103"/>
      <c r="G10" s="103"/>
      <c r="H10" s="103"/>
      <c r="I10" s="147">
        <v>8.6999999999999994E-3</v>
      </c>
      <c r="J10" s="103"/>
      <c r="K10" s="103"/>
      <c r="L10" s="103"/>
      <c r="M10" s="147">
        <v>1.9699999999999999E-2</v>
      </c>
      <c r="N10" s="103"/>
    </row>
    <row r="11" spans="1:16" x14ac:dyDescent="0.25">
      <c r="A11" s="12"/>
      <c r="B11" s="145" t="s">
        <v>943</v>
      </c>
      <c r="C11" s="141"/>
      <c r="D11" s="141"/>
      <c r="E11" s="148" t="s">
        <v>944</v>
      </c>
      <c r="F11" s="141"/>
      <c r="G11" s="141"/>
      <c r="H11" s="141"/>
      <c r="I11" s="148" t="s">
        <v>945</v>
      </c>
      <c r="J11" s="141"/>
      <c r="K11" s="141"/>
      <c r="L11" s="141"/>
      <c r="M11" s="148" t="s">
        <v>946</v>
      </c>
      <c r="N11" s="141"/>
    </row>
    <row r="12" spans="1:16" x14ac:dyDescent="0.25">
      <c r="A12" s="12"/>
      <c r="B12" s="142" t="s">
        <v>947</v>
      </c>
      <c r="C12" s="103"/>
      <c r="D12" s="104" t="s">
        <v>254</v>
      </c>
      <c r="E12" s="144">
        <v>17.37</v>
      </c>
      <c r="F12" s="103"/>
      <c r="G12" s="103"/>
      <c r="H12" s="104" t="s">
        <v>254</v>
      </c>
      <c r="I12" s="144">
        <v>18.87</v>
      </c>
      <c r="J12" s="103"/>
      <c r="K12" s="103"/>
      <c r="L12" s="104" t="s">
        <v>254</v>
      </c>
      <c r="M12" s="144">
        <v>19.75</v>
      </c>
      <c r="N12" s="103"/>
    </row>
    <row r="13" spans="1:16" x14ac:dyDescent="0.25">
      <c r="A13" s="12"/>
      <c r="B13" s="34"/>
      <c r="C13" s="34"/>
      <c r="D13" s="34"/>
      <c r="E13" s="34"/>
      <c r="F13" s="34"/>
      <c r="G13" s="34"/>
      <c r="H13" s="34"/>
      <c r="I13" s="34"/>
      <c r="J13" s="34"/>
      <c r="K13" s="34"/>
      <c r="L13" s="34"/>
      <c r="M13" s="34"/>
      <c r="N13" s="34"/>
      <c r="O13" s="34"/>
      <c r="P13" s="34"/>
    </row>
    <row r="14" spans="1:16" ht="15" customHeight="1" x14ac:dyDescent="0.25">
      <c r="A14" s="2" t="s">
        <v>948</v>
      </c>
      <c r="B14" s="32" t="s">
        <v>7</v>
      </c>
      <c r="C14" s="32"/>
      <c r="D14" s="32"/>
      <c r="E14" s="32"/>
      <c r="F14" s="32"/>
      <c r="G14" s="32"/>
      <c r="H14" s="32"/>
      <c r="I14" s="32"/>
      <c r="J14" s="32"/>
      <c r="K14" s="32"/>
      <c r="L14" s="32"/>
      <c r="M14" s="32"/>
      <c r="N14" s="32"/>
      <c r="O14" s="32"/>
      <c r="P14" s="32"/>
    </row>
    <row r="15" spans="1:16" ht="15" customHeight="1" x14ac:dyDescent="0.25">
      <c r="A15" s="3" t="s">
        <v>1422</v>
      </c>
      <c r="B15" s="32" t="s">
        <v>7</v>
      </c>
      <c r="C15" s="32"/>
      <c r="D15" s="32"/>
      <c r="E15" s="32"/>
      <c r="F15" s="32"/>
      <c r="G15" s="32"/>
      <c r="H15" s="32"/>
      <c r="I15" s="32"/>
      <c r="J15" s="32"/>
      <c r="K15" s="32"/>
      <c r="L15" s="32"/>
      <c r="M15" s="32"/>
      <c r="N15" s="32"/>
      <c r="O15" s="32"/>
      <c r="P15" s="32"/>
    </row>
    <row r="16" spans="1:16" ht="15" customHeight="1" x14ac:dyDescent="0.25">
      <c r="A16" s="12" t="s">
        <v>1424</v>
      </c>
      <c r="B16" s="32" t="s">
        <v>7</v>
      </c>
      <c r="C16" s="32"/>
      <c r="D16" s="32"/>
      <c r="E16" s="32"/>
      <c r="F16" s="32"/>
      <c r="G16" s="32"/>
      <c r="H16" s="32"/>
      <c r="I16" s="32"/>
      <c r="J16" s="32"/>
      <c r="K16" s="32"/>
      <c r="L16" s="32"/>
      <c r="M16" s="32"/>
      <c r="N16" s="32"/>
      <c r="O16" s="32"/>
      <c r="P16" s="32"/>
    </row>
    <row r="17" spans="1:16" x14ac:dyDescent="0.25">
      <c r="A17" s="12"/>
      <c r="B17" s="34"/>
      <c r="C17" s="34"/>
      <c r="D17" s="34"/>
      <c r="E17" s="34"/>
      <c r="F17" s="34"/>
      <c r="G17" s="34"/>
      <c r="H17" s="34"/>
      <c r="I17" s="34"/>
      <c r="J17" s="34"/>
      <c r="K17" s="34"/>
      <c r="L17" s="34"/>
      <c r="M17" s="34"/>
      <c r="N17" s="34"/>
      <c r="O17" s="34"/>
      <c r="P17" s="34"/>
    </row>
    <row r="18" spans="1:16" x14ac:dyDescent="0.25">
      <c r="A18" s="12"/>
      <c r="B18" s="164"/>
      <c r="C18" s="164"/>
      <c r="D18" s="151" t="s">
        <v>950</v>
      </c>
      <c r="E18" s="164"/>
      <c r="F18" s="164"/>
      <c r="G18" s="165" t="s">
        <v>953</v>
      </c>
      <c r="H18" s="165"/>
      <c r="I18" s="164"/>
    </row>
    <row r="19" spans="1:16" x14ac:dyDescent="0.25">
      <c r="A19" s="12"/>
      <c r="B19" s="164"/>
      <c r="C19" s="164"/>
      <c r="D19" s="151" t="s">
        <v>951</v>
      </c>
      <c r="E19" s="164"/>
      <c r="F19" s="164"/>
      <c r="G19" s="165" t="s">
        <v>954</v>
      </c>
      <c r="H19" s="165"/>
      <c r="I19" s="164"/>
    </row>
    <row r="20" spans="1:16" x14ac:dyDescent="0.25">
      <c r="A20" s="12"/>
      <c r="B20" s="164"/>
      <c r="C20" s="164"/>
      <c r="D20" s="152" t="s">
        <v>952</v>
      </c>
      <c r="E20" s="164"/>
      <c r="F20" s="164"/>
      <c r="G20" s="166" t="s">
        <v>955</v>
      </c>
      <c r="H20" s="166"/>
      <c r="I20" s="164"/>
    </row>
    <row r="21" spans="1:16" x14ac:dyDescent="0.25">
      <c r="A21" s="12"/>
      <c r="B21" s="153" t="s">
        <v>956</v>
      </c>
      <c r="C21" s="103"/>
      <c r="D21" s="154">
        <v>2870051</v>
      </c>
      <c r="E21" s="103"/>
      <c r="F21" s="103"/>
      <c r="G21" s="104" t="s">
        <v>254</v>
      </c>
      <c r="H21" s="105">
        <v>58.09</v>
      </c>
      <c r="I21" s="103"/>
    </row>
    <row r="22" spans="1:16" x14ac:dyDescent="0.25">
      <c r="A22" s="12"/>
      <c r="B22" s="155" t="s">
        <v>957</v>
      </c>
      <c r="C22" s="141"/>
      <c r="D22" s="156">
        <v>1691029</v>
      </c>
      <c r="E22" s="141"/>
      <c r="F22" s="141"/>
      <c r="G22" s="141"/>
      <c r="H22" s="157">
        <v>58.91</v>
      </c>
      <c r="I22" s="141"/>
    </row>
    <row r="23" spans="1:16" x14ac:dyDescent="0.25">
      <c r="A23" s="12"/>
      <c r="B23" s="153" t="s">
        <v>958</v>
      </c>
      <c r="C23" s="103"/>
      <c r="D23" s="105" t="s">
        <v>959</v>
      </c>
      <c r="E23" s="104" t="s">
        <v>275</v>
      </c>
      <c r="F23" s="103"/>
      <c r="G23" s="103"/>
      <c r="H23" s="105">
        <v>61.32</v>
      </c>
      <c r="I23" s="103"/>
    </row>
    <row r="24" spans="1:16" x14ac:dyDescent="0.25">
      <c r="A24" s="12"/>
      <c r="B24" s="155" t="s">
        <v>960</v>
      </c>
      <c r="C24" s="141"/>
      <c r="D24" s="158" t="s">
        <v>961</v>
      </c>
      <c r="E24" s="159" t="s">
        <v>275</v>
      </c>
      <c r="F24" s="141"/>
      <c r="G24" s="160"/>
      <c r="H24" s="158">
        <v>57.28</v>
      </c>
      <c r="I24" s="141"/>
    </row>
    <row r="25" spans="1:16" ht="15.75" thickBot="1" x14ac:dyDescent="0.3">
      <c r="A25" s="12"/>
      <c r="B25" s="153" t="s">
        <v>962</v>
      </c>
      <c r="C25" s="103"/>
      <c r="D25" s="161">
        <v>2732328</v>
      </c>
      <c r="E25" s="103"/>
      <c r="F25" s="103"/>
      <c r="G25" s="162" t="s">
        <v>254</v>
      </c>
      <c r="H25" s="163">
        <v>56.84</v>
      </c>
      <c r="I25" s="103"/>
    </row>
    <row r="26" spans="1:16" ht="15.75" thickTop="1" x14ac:dyDescent="0.25">
      <c r="A26" s="12"/>
      <c r="B26" s="34"/>
      <c r="C26" s="34"/>
      <c r="D26" s="34"/>
      <c r="E26" s="34"/>
      <c r="F26" s="34"/>
      <c r="G26" s="34"/>
      <c r="H26" s="34"/>
      <c r="I26" s="34"/>
      <c r="J26" s="34"/>
      <c r="K26" s="34"/>
      <c r="L26" s="34"/>
      <c r="M26" s="34"/>
      <c r="N26" s="34"/>
      <c r="O26" s="34"/>
      <c r="P26" s="34"/>
    </row>
    <row r="27" spans="1:16" ht="15" customHeight="1" x14ac:dyDescent="0.25">
      <c r="A27" s="12" t="s">
        <v>1425</v>
      </c>
      <c r="B27" s="32" t="s">
        <v>7</v>
      </c>
      <c r="C27" s="32"/>
      <c r="D27" s="32"/>
      <c r="E27" s="32"/>
      <c r="F27" s="32"/>
      <c r="G27" s="32"/>
      <c r="H27" s="32"/>
      <c r="I27" s="32"/>
      <c r="J27" s="32"/>
      <c r="K27" s="32"/>
      <c r="L27" s="32"/>
      <c r="M27" s="32"/>
      <c r="N27" s="32"/>
      <c r="O27" s="32"/>
      <c r="P27" s="32"/>
    </row>
    <row r="28" spans="1:16" x14ac:dyDescent="0.25">
      <c r="A28" s="12"/>
      <c r="B28" s="34"/>
      <c r="C28" s="34"/>
      <c r="D28" s="34"/>
      <c r="E28" s="34"/>
      <c r="F28" s="34"/>
      <c r="G28" s="34"/>
      <c r="H28" s="34"/>
      <c r="I28" s="34"/>
      <c r="J28" s="34"/>
      <c r="K28" s="34"/>
      <c r="L28" s="34"/>
      <c r="M28" s="34"/>
      <c r="N28" s="34"/>
      <c r="O28" s="34"/>
      <c r="P28" s="34"/>
    </row>
    <row r="29" spans="1:16" x14ac:dyDescent="0.25">
      <c r="A29" s="12"/>
      <c r="B29" s="164"/>
      <c r="C29" s="164"/>
      <c r="D29" s="151" t="s">
        <v>950</v>
      </c>
      <c r="E29" s="164"/>
      <c r="F29" s="164"/>
      <c r="G29" s="165" t="s">
        <v>953</v>
      </c>
      <c r="H29" s="165"/>
      <c r="I29" s="164"/>
      <c r="J29" s="164"/>
      <c r="K29" s="151" t="s">
        <v>953</v>
      </c>
      <c r="L29" s="164"/>
      <c r="M29" s="164"/>
      <c r="N29" s="165" t="s">
        <v>973</v>
      </c>
      <c r="O29" s="165"/>
      <c r="P29" s="164"/>
    </row>
    <row r="30" spans="1:16" x14ac:dyDescent="0.25">
      <c r="A30" s="12"/>
      <c r="B30" s="164"/>
      <c r="C30" s="164"/>
      <c r="D30" s="151" t="s">
        <v>967</v>
      </c>
      <c r="E30" s="164"/>
      <c r="F30" s="164"/>
      <c r="G30" s="165" t="s">
        <v>969</v>
      </c>
      <c r="H30" s="165"/>
      <c r="I30" s="164"/>
      <c r="J30" s="164"/>
      <c r="K30" s="151" t="s">
        <v>970</v>
      </c>
      <c r="L30" s="164"/>
      <c r="M30" s="164"/>
      <c r="N30" s="165" t="s">
        <v>974</v>
      </c>
      <c r="O30" s="165"/>
      <c r="P30" s="164"/>
    </row>
    <row r="31" spans="1:16" x14ac:dyDescent="0.25">
      <c r="A31" s="12"/>
      <c r="B31" s="164"/>
      <c r="C31" s="164"/>
      <c r="D31" s="151" t="s">
        <v>968</v>
      </c>
      <c r="E31" s="164"/>
      <c r="F31" s="164"/>
      <c r="G31" s="165" t="s">
        <v>955</v>
      </c>
      <c r="H31" s="165"/>
      <c r="I31" s="164"/>
      <c r="J31" s="164"/>
      <c r="K31" s="151" t="s">
        <v>971</v>
      </c>
      <c r="L31" s="164"/>
      <c r="M31" s="164"/>
      <c r="N31" s="174"/>
      <c r="O31" s="174"/>
      <c r="P31" s="164"/>
    </row>
    <row r="32" spans="1:16" x14ac:dyDescent="0.25">
      <c r="A32" s="12"/>
      <c r="B32" s="164"/>
      <c r="C32" s="172"/>
      <c r="D32" s="167"/>
      <c r="E32" s="164"/>
      <c r="F32" s="164"/>
      <c r="G32" s="173"/>
      <c r="H32" s="173"/>
      <c r="I32" s="164"/>
      <c r="J32" s="172"/>
      <c r="K32" s="152" t="s">
        <v>972</v>
      </c>
      <c r="L32" s="164"/>
      <c r="M32" s="164"/>
      <c r="N32" s="173"/>
      <c r="O32" s="173"/>
      <c r="P32" s="164"/>
    </row>
    <row r="33" spans="1:16" x14ac:dyDescent="0.25">
      <c r="A33" s="12"/>
      <c r="B33" s="142" t="s">
        <v>975</v>
      </c>
      <c r="C33" s="103"/>
      <c r="D33" s="154">
        <v>1616055</v>
      </c>
      <c r="E33" s="103"/>
      <c r="F33" s="103"/>
      <c r="G33" s="105" t="s">
        <v>254</v>
      </c>
      <c r="H33" s="105">
        <v>71.69</v>
      </c>
      <c r="I33" s="103"/>
      <c r="J33" s="103"/>
      <c r="K33" s="105">
        <v>6.3</v>
      </c>
      <c r="L33" s="103"/>
      <c r="M33" s="103"/>
      <c r="N33" s="105" t="s">
        <v>254</v>
      </c>
      <c r="O33" s="105" t="s">
        <v>285</v>
      </c>
      <c r="P33" s="103"/>
    </row>
    <row r="34" spans="1:16" x14ac:dyDescent="0.25">
      <c r="A34" s="12"/>
      <c r="B34" s="168" t="s">
        <v>957</v>
      </c>
      <c r="C34" s="101"/>
      <c r="D34" s="169">
        <v>455915</v>
      </c>
      <c r="E34" s="101"/>
      <c r="F34" s="101"/>
      <c r="G34" s="101"/>
      <c r="H34" s="107">
        <v>59.3</v>
      </c>
      <c r="I34" s="101"/>
      <c r="J34" s="101"/>
      <c r="K34" s="101"/>
      <c r="L34" s="101"/>
      <c r="M34" s="101"/>
      <c r="N34" s="101"/>
      <c r="O34" s="101"/>
      <c r="P34" s="101"/>
    </row>
    <row r="35" spans="1:16" x14ac:dyDescent="0.25">
      <c r="A35" s="12"/>
      <c r="B35" s="142" t="s">
        <v>976</v>
      </c>
      <c r="C35" s="103"/>
      <c r="D35" s="105" t="s">
        <v>977</v>
      </c>
      <c r="E35" s="104" t="s">
        <v>275</v>
      </c>
      <c r="F35" s="103"/>
      <c r="G35" s="103"/>
      <c r="H35" s="105">
        <v>36.64</v>
      </c>
      <c r="I35" s="103"/>
      <c r="J35" s="103"/>
      <c r="K35" s="103"/>
      <c r="L35" s="103"/>
      <c r="M35" s="103"/>
      <c r="N35" s="103"/>
      <c r="O35" s="103"/>
      <c r="P35" s="103"/>
    </row>
    <row r="36" spans="1:16" x14ac:dyDescent="0.25">
      <c r="A36" s="12"/>
      <c r="B36" s="168" t="s">
        <v>960</v>
      </c>
      <c r="C36" s="101"/>
      <c r="D36" s="107" t="s">
        <v>978</v>
      </c>
      <c r="E36" s="108" t="s">
        <v>275</v>
      </c>
      <c r="F36" s="101"/>
      <c r="G36" s="101"/>
      <c r="H36" s="107">
        <v>56.97</v>
      </c>
      <c r="I36" s="101"/>
      <c r="J36" s="101"/>
      <c r="K36" s="101"/>
      <c r="L36" s="101"/>
      <c r="M36" s="101"/>
      <c r="N36" s="101"/>
      <c r="O36" s="101"/>
      <c r="P36" s="101"/>
    </row>
    <row r="37" spans="1:16" x14ac:dyDescent="0.25">
      <c r="A37" s="12"/>
      <c r="B37" s="142" t="s">
        <v>979</v>
      </c>
      <c r="C37" s="109"/>
      <c r="D37" s="110" t="s">
        <v>980</v>
      </c>
      <c r="E37" s="104" t="s">
        <v>275</v>
      </c>
      <c r="F37" s="103"/>
      <c r="G37" s="109"/>
      <c r="H37" s="110">
        <v>27.15</v>
      </c>
      <c r="I37" s="103"/>
      <c r="J37" s="109"/>
      <c r="K37" s="109"/>
      <c r="L37" s="103"/>
      <c r="M37" s="103"/>
      <c r="N37" s="109"/>
      <c r="O37" s="109"/>
      <c r="P37" s="103"/>
    </row>
    <row r="38" spans="1:16" ht="15.75" thickBot="1" x14ac:dyDescent="0.3">
      <c r="A38" s="12"/>
      <c r="B38" s="168" t="s">
        <v>981</v>
      </c>
      <c r="C38" s="170"/>
      <c r="D38" s="171">
        <v>1854164</v>
      </c>
      <c r="E38" s="101"/>
      <c r="F38" s="101"/>
      <c r="G38" s="112" t="s">
        <v>254</v>
      </c>
      <c r="H38" s="112">
        <v>71.489999999999995</v>
      </c>
      <c r="I38" s="101"/>
      <c r="J38" s="170"/>
      <c r="K38" s="112">
        <v>6.55</v>
      </c>
      <c r="L38" s="101"/>
      <c r="M38" s="101"/>
      <c r="N38" s="111" t="s">
        <v>254</v>
      </c>
      <c r="O38" s="112" t="s">
        <v>285</v>
      </c>
      <c r="P38" s="101"/>
    </row>
    <row r="39" spans="1:16" ht="15.75" thickTop="1" x14ac:dyDescent="0.25">
      <c r="A39" s="12"/>
      <c r="B39" s="101"/>
      <c r="C39" s="101"/>
      <c r="D39" s="101"/>
      <c r="E39" s="101"/>
      <c r="F39" s="101"/>
      <c r="G39" s="101"/>
      <c r="H39" s="101"/>
      <c r="I39" s="101"/>
      <c r="J39" s="101"/>
      <c r="K39" s="101"/>
      <c r="L39" s="101"/>
      <c r="M39" s="101"/>
      <c r="N39" s="101"/>
      <c r="O39" s="101"/>
      <c r="P39" s="101"/>
    </row>
    <row r="40" spans="1:16" x14ac:dyDescent="0.25">
      <c r="A40" s="12"/>
      <c r="B40" s="142" t="s">
        <v>982</v>
      </c>
      <c r="C40" s="103"/>
      <c r="D40" s="154">
        <v>1176140</v>
      </c>
      <c r="E40" s="103"/>
      <c r="F40" s="103"/>
      <c r="G40" s="105" t="s">
        <v>254</v>
      </c>
      <c r="H40" s="105">
        <v>79.25</v>
      </c>
      <c r="I40" s="103"/>
      <c r="J40" s="103"/>
      <c r="K40" s="105">
        <v>5.32</v>
      </c>
      <c r="L40" s="103"/>
      <c r="M40" s="103"/>
      <c r="N40" s="104" t="s">
        <v>254</v>
      </c>
      <c r="O40" s="105" t="s">
        <v>285</v>
      </c>
      <c r="P40" s="103"/>
    </row>
    <row r="41" spans="1:16" ht="15" customHeight="1" x14ac:dyDescent="0.25">
      <c r="A41" s="12" t="s">
        <v>1426</v>
      </c>
      <c r="B41" s="32" t="s">
        <v>7</v>
      </c>
      <c r="C41" s="32"/>
      <c r="D41" s="32"/>
      <c r="E41" s="32"/>
      <c r="F41" s="32"/>
      <c r="G41" s="32"/>
      <c r="H41" s="32"/>
      <c r="I41" s="32"/>
      <c r="J41" s="32"/>
      <c r="K41" s="32"/>
      <c r="L41" s="32"/>
      <c r="M41" s="32"/>
      <c r="N41" s="32"/>
      <c r="O41" s="32"/>
      <c r="P41" s="32"/>
    </row>
    <row r="42" spans="1:16" x14ac:dyDescent="0.25">
      <c r="A42" s="12"/>
      <c r="B42" s="34"/>
      <c r="C42" s="34"/>
      <c r="D42" s="34"/>
      <c r="E42" s="34"/>
      <c r="F42" s="34"/>
      <c r="G42" s="34"/>
      <c r="H42" s="34"/>
      <c r="I42" s="34"/>
      <c r="J42" s="34"/>
      <c r="K42" s="34"/>
      <c r="L42" s="34"/>
      <c r="M42" s="34"/>
      <c r="N42" s="34"/>
      <c r="O42" s="34"/>
      <c r="P42" s="34"/>
    </row>
    <row r="43" spans="1:16" x14ac:dyDescent="0.25">
      <c r="A43" s="12"/>
      <c r="B43" s="164"/>
      <c r="C43" s="164"/>
      <c r="D43" s="151" t="s">
        <v>950</v>
      </c>
      <c r="E43" s="164"/>
      <c r="F43" s="164"/>
      <c r="G43" s="165" t="s">
        <v>953</v>
      </c>
      <c r="H43" s="165"/>
      <c r="I43" s="164"/>
      <c r="J43" s="164"/>
      <c r="K43" s="151" t="s">
        <v>953</v>
      </c>
      <c r="L43" s="164"/>
      <c r="M43" s="164"/>
      <c r="N43" s="165" t="s">
        <v>987</v>
      </c>
      <c r="O43" s="165"/>
      <c r="P43" s="164"/>
    </row>
    <row r="44" spans="1:16" x14ac:dyDescent="0.25">
      <c r="A44" s="12"/>
      <c r="B44" s="164"/>
      <c r="C44" s="164"/>
      <c r="D44" s="151" t="s">
        <v>951</v>
      </c>
      <c r="E44" s="164"/>
      <c r="F44" s="164"/>
      <c r="G44" s="165" t="s">
        <v>969</v>
      </c>
      <c r="H44" s="165"/>
      <c r="I44" s="164"/>
      <c r="J44" s="164"/>
      <c r="K44" s="151" t="s">
        <v>970</v>
      </c>
      <c r="L44" s="164"/>
      <c r="M44" s="164"/>
      <c r="N44" s="165" t="s">
        <v>988</v>
      </c>
      <c r="O44" s="165"/>
      <c r="P44" s="164"/>
    </row>
    <row r="45" spans="1:16" x14ac:dyDescent="0.25">
      <c r="A45" s="12"/>
      <c r="B45" s="164"/>
      <c r="C45" s="164"/>
      <c r="D45" s="151" t="s">
        <v>986</v>
      </c>
      <c r="E45" s="164"/>
      <c r="F45" s="164"/>
      <c r="G45" s="165" t="s">
        <v>955</v>
      </c>
      <c r="H45" s="165"/>
      <c r="I45" s="164"/>
      <c r="J45" s="164"/>
      <c r="K45" s="151" t="s">
        <v>971</v>
      </c>
      <c r="L45" s="164"/>
      <c r="M45" s="164"/>
      <c r="N45" s="165" t="s">
        <v>974</v>
      </c>
      <c r="O45" s="165"/>
      <c r="P45" s="164"/>
    </row>
    <row r="46" spans="1:16" x14ac:dyDescent="0.25">
      <c r="A46" s="12"/>
      <c r="B46" s="164"/>
      <c r="C46" s="164"/>
      <c r="D46" s="167"/>
      <c r="E46" s="164"/>
      <c r="F46" s="164"/>
      <c r="G46" s="173"/>
      <c r="H46" s="173"/>
      <c r="I46" s="164"/>
      <c r="J46" s="164"/>
      <c r="K46" s="152" t="s">
        <v>972</v>
      </c>
      <c r="L46" s="164"/>
      <c r="M46" s="164"/>
      <c r="N46" s="173"/>
      <c r="O46" s="173"/>
      <c r="P46" s="164"/>
    </row>
    <row r="47" spans="1:16" x14ac:dyDescent="0.25">
      <c r="A47" s="12"/>
      <c r="B47" s="153" t="s">
        <v>975</v>
      </c>
      <c r="C47" s="103"/>
      <c r="D47" s="154">
        <v>187739</v>
      </c>
      <c r="E47" s="103"/>
      <c r="F47" s="103"/>
      <c r="G47" s="104" t="s">
        <v>254</v>
      </c>
      <c r="H47" s="105">
        <v>93.39</v>
      </c>
      <c r="I47" s="103"/>
      <c r="J47" s="103"/>
      <c r="K47" s="105">
        <v>3.76</v>
      </c>
      <c r="L47" s="103"/>
      <c r="M47" s="103"/>
      <c r="N47" s="104" t="s">
        <v>254</v>
      </c>
      <c r="O47" s="105" t="s">
        <v>285</v>
      </c>
      <c r="P47" s="103"/>
    </row>
    <row r="48" spans="1:16" ht="15.75" thickBot="1" x14ac:dyDescent="0.3">
      <c r="A48" s="12"/>
      <c r="B48" s="175" t="s">
        <v>981</v>
      </c>
      <c r="C48" s="101"/>
      <c r="D48" s="171">
        <v>187739</v>
      </c>
      <c r="E48" s="101"/>
      <c r="F48" s="101"/>
      <c r="G48" s="111" t="s">
        <v>254</v>
      </c>
      <c r="H48" s="112">
        <v>93.39</v>
      </c>
      <c r="I48" s="101"/>
      <c r="J48" s="101"/>
      <c r="K48" s="112">
        <v>2.76</v>
      </c>
      <c r="L48" s="101"/>
      <c r="M48" s="101"/>
      <c r="N48" s="111" t="s">
        <v>254</v>
      </c>
      <c r="O48" s="112" t="s">
        <v>285</v>
      </c>
      <c r="P48" s="101"/>
    </row>
    <row r="49" spans="1:16" ht="15.75" thickTop="1" x14ac:dyDescent="0.25">
      <c r="A49" s="12"/>
      <c r="B49" s="101"/>
      <c r="C49" s="101"/>
      <c r="D49" s="101"/>
      <c r="E49" s="101"/>
      <c r="F49" s="101"/>
      <c r="G49" s="101"/>
      <c r="H49" s="101"/>
      <c r="I49" s="101"/>
      <c r="J49" s="101"/>
      <c r="K49" s="101"/>
      <c r="L49" s="101"/>
      <c r="M49" s="101"/>
      <c r="N49" s="101"/>
      <c r="O49" s="101"/>
      <c r="P49" s="101"/>
    </row>
    <row r="50" spans="1:16" x14ac:dyDescent="0.25">
      <c r="A50" s="12"/>
      <c r="B50" s="153" t="s">
        <v>982</v>
      </c>
      <c r="C50" s="103"/>
      <c r="D50" s="154">
        <v>187739</v>
      </c>
      <c r="E50" s="103"/>
      <c r="F50" s="103"/>
      <c r="G50" s="104" t="s">
        <v>254</v>
      </c>
      <c r="H50" s="105">
        <v>93.39</v>
      </c>
      <c r="I50" s="103"/>
      <c r="J50" s="103"/>
      <c r="K50" s="105">
        <v>2.76</v>
      </c>
      <c r="L50" s="103"/>
      <c r="M50" s="103"/>
      <c r="N50" s="104" t="s">
        <v>254</v>
      </c>
      <c r="O50" s="105" t="s">
        <v>285</v>
      </c>
      <c r="P50" s="103"/>
    </row>
    <row r="51" spans="1:16" x14ac:dyDescent="0.25">
      <c r="A51" s="12"/>
      <c r="B51" s="34"/>
      <c r="C51" s="34"/>
      <c r="D51" s="34"/>
      <c r="E51" s="34"/>
      <c r="F51" s="34"/>
      <c r="G51" s="34"/>
      <c r="H51" s="34"/>
      <c r="I51" s="34"/>
      <c r="J51" s="34"/>
      <c r="K51" s="34"/>
      <c r="L51" s="34"/>
      <c r="M51" s="34"/>
      <c r="N51" s="34"/>
      <c r="O51" s="34"/>
      <c r="P51" s="34"/>
    </row>
    <row r="52" spans="1:16" ht="15" customHeight="1" x14ac:dyDescent="0.25">
      <c r="A52" s="2" t="s">
        <v>990</v>
      </c>
      <c r="B52" s="32" t="s">
        <v>7</v>
      </c>
      <c r="C52" s="32"/>
      <c r="D52" s="32"/>
      <c r="E52" s="32"/>
      <c r="F52" s="32"/>
      <c r="G52" s="32"/>
      <c r="H52" s="32"/>
      <c r="I52" s="32"/>
      <c r="J52" s="32"/>
      <c r="K52" s="32"/>
      <c r="L52" s="32"/>
      <c r="M52" s="32"/>
      <c r="N52" s="32"/>
      <c r="O52" s="32"/>
      <c r="P52" s="32"/>
    </row>
    <row r="53" spans="1:16" ht="15" customHeight="1" x14ac:dyDescent="0.25">
      <c r="A53" s="3" t="s">
        <v>1422</v>
      </c>
      <c r="B53" s="32" t="s">
        <v>7</v>
      </c>
      <c r="C53" s="32"/>
      <c r="D53" s="32"/>
      <c r="E53" s="32"/>
      <c r="F53" s="32"/>
      <c r="G53" s="32"/>
      <c r="H53" s="32"/>
      <c r="I53" s="32"/>
      <c r="J53" s="32"/>
      <c r="K53" s="32"/>
      <c r="L53" s="32"/>
      <c r="M53" s="32"/>
      <c r="N53" s="32"/>
      <c r="O53" s="32"/>
      <c r="P53" s="32"/>
    </row>
    <row r="54" spans="1:16" ht="15" customHeight="1" x14ac:dyDescent="0.25">
      <c r="A54" s="12" t="s">
        <v>1424</v>
      </c>
      <c r="B54" s="32" t="s">
        <v>7</v>
      </c>
      <c r="C54" s="32"/>
      <c r="D54" s="32"/>
      <c r="E54" s="32"/>
      <c r="F54" s="32"/>
      <c r="G54" s="32"/>
      <c r="H54" s="32"/>
      <c r="I54" s="32"/>
      <c r="J54" s="32"/>
      <c r="K54" s="32"/>
      <c r="L54" s="32"/>
      <c r="M54" s="32"/>
      <c r="N54" s="32"/>
      <c r="O54" s="32"/>
      <c r="P54" s="32"/>
    </row>
    <row r="55" spans="1:16" x14ac:dyDescent="0.25">
      <c r="A55" s="12"/>
      <c r="B55" s="34"/>
      <c r="C55" s="34"/>
      <c r="D55" s="34"/>
      <c r="E55" s="34"/>
      <c r="F55" s="34"/>
      <c r="G55" s="34"/>
      <c r="H55" s="34"/>
      <c r="I55" s="34"/>
      <c r="J55" s="34"/>
      <c r="K55" s="34"/>
      <c r="L55" s="34"/>
      <c r="M55" s="34"/>
      <c r="N55" s="34"/>
      <c r="O55" s="34"/>
      <c r="P55" s="34"/>
    </row>
    <row r="56" spans="1:16" x14ac:dyDescent="0.25">
      <c r="A56" s="12"/>
      <c r="B56" s="164"/>
      <c r="C56" s="164"/>
      <c r="D56" s="151" t="s">
        <v>950</v>
      </c>
      <c r="E56" s="164"/>
      <c r="F56" s="164"/>
      <c r="G56" s="165" t="s">
        <v>953</v>
      </c>
      <c r="H56" s="165"/>
      <c r="I56" s="164"/>
    </row>
    <row r="57" spans="1:16" x14ac:dyDescent="0.25">
      <c r="A57" s="12"/>
      <c r="B57" s="164"/>
      <c r="C57" s="164"/>
      <c r="D57" s="151" t="s">
        <v>951</v>
      </c>
      <c r="E57" s="164"/>
      <c r="F57" s="164"/>
      <c r="G57" s="165" t="s">
        <v>954</v>
      </c>
      <c r="H57" s="165"/>
      <c r="I57" s="164"/>
    </row>
    <row r="58" spans="1:16" x14ac:dyDescent="0.25">
      <c r="A58" s="12"/>
      <c r="B58" s="164"/>
      <c r="C58" s="172"/>
      <c r="D58" s="152" t="s">
        <v>952</v>
      </c>
      <c r="E58" s="164"/>
      <c r="F58" s="164"/>
      <c r="G58" s="166" t="s">
        <v>955</v>
      </c>
      <c r="H58" s="166"/>
      <c r="I58" s="164"/>
    </row>
    <row r="59" spans="1:16" x14ac:dyDescent="0.25">
      <c r="A59" s="12"/>
      <c r="B59" s="153" t="s">
        <v>956</v>
      </c>
      <c r="C59" s="103"/>
      <c r="D59" s="154">
        <v>231451</v>
      </c>
      <c r="E59" s="103"/>
      <c r="F59" s="103"/>
      <c r="G59" s="104" t="s">
        <v>254</v>
      </c>
      <c r="H59" s="105">
        <v>65.5</v>
      </c>
      <c r="I59" s="103"/>
    </row>
    <row r="60" spans="1:16" x14ac:dyDescent="0.25">
      <c r="A60" s="12"/>
      <c r="B60" s="155" t="s">
        <v>957</v>
      </c>
      <c r="C60" s="141"/>
      <c r="D60" s="156">
        <v>171001</v>
      </c>
      <c r="E60" s="141"/>
      <c r="F60" s="141"/>
      <c r="G60" s="141"/>
      <c r="H60" s="157">
        <v>74.05</v>
      </c>
      <c r="I60" s="141"/>
    </row>
    <row r="61" spans="1:16" x14ac:dyDescent="0.25">
      <c r="A61" s="12"/>
      <c r="B61" s="153" t="s">
        <v>958</v>
      </c>
      <c r="C61" s="103"/>
      <c r="D61" s="105" t="s">
        <v>992</v>
      </c>
      <c r="E61" s="104" t="s">
        <v>275</v>
      </c>
      <c r="F61" s="103"/>
      <c r="G61" s="103"/>
      <c r="H61" s="105">
        <v>78.69</v>
      </c>
      <c r="I61" s="103"/>
    </row>
    <row r="62" spans="1:16" x14ac:dyDescent="0.25">
      <c r="A62" s="12"/>
      <c r="B62" s="175" t="s">
        <v>960</v>
      </c>
      <c r="C62" s="176"/>
      <c r="D62" s="177" t="s">
        <v>993</v>
      </c>
      <c r="E62" s="108" t="s">
        <v>275</v>
      </c>
      <c r="F62" s="101"/>
      <c r="G62" s="176"/>
      <c r="H62" s="177">
        <v>69.87</v>
      </c>
      <c r="I62" s="101"/>
    </row>
    <row r="63" spans="1:16" ht="15.75" thickBot="1" x14ac:dyDescent="0.3">
      <c r="A63" s="12"/>
      <c r="B63" s="153" t="s">
        <v>962</v>
      </c>
      <c r="C63" s="178"/>
      <c r="D63" s="161">
        <v>306163</v>
      </c>
      <c r="E63" s="103"/>
      <c r="F63" s="103"/>
      <c r="G63" s="162" t="s">
        <v>254</v>
      </c>
      <c r="H63" s="163">
        <v>66.650000000000006</v>
      </c>
      <c r="I63" s="103"/>
    </row>
    <row r="64" spans="1:16" ht="15.75" thickTop="1" x14ac:dyDescent="0.25">
      <c r="A64" s="12"/>
      <c r="B64" s="34"/>
      <c r="C64" s="34"/>
      <c r="D64" s="34"/>
      <c r="E64" s="34"/>
      <c r="F64" s="34"/>
      <c r="G64" s="34"/>
      <c r="H64" s="34"/>
      <c r="I64" s="34"/>
      <c r="J64" s="34"/>
      <c r="K64" s="34"/>
      <c r="L64" s="34"/>
      <c r="M64" s="34"/>
      <c r="N64" s="34"/>
      <c r="O64" s="34"/>
      <c r="P64" s="34"/>
    </row>
    <row r="65" spans="1:16" ht="15" customHeight="1" x14ac:dyDescent="0.25">
      <c r="A65" s="2" t="s">
        <v>996</v>
      </c>
      <c r="B65" s="32" t="s">
        <v>7</v>
      </c>
      <c r="C65" s="32"/>
      <c r="D65" s="32"/>
      <c r="E65" s="32"/>
      <c r="F65" s="32"/>
      <c r="G65" s="32"/>
      <c r="H65" s="32"/>
      <c r="I65" s="32"/>
      <c r="J65" s="32"/>
      <c r="K65" s="32"/>
      <c r="L65" s="32"/>
      <c r="M65" s="32"/>
      <c r="N65" s="32"/>
      <c r="O65" s="32"/>
      <c r="P65" s="32"/>
    </row>
    <row r="66" spans="1:16" ht="15" customHeight="1" x14ac:dyDescent="0.25">
      <c r="A66" s="3" t="s">
        <v>1422</v>
      </c>
      <c r="B66" s="32" t="s">
        <v>7</v>
      </c>
      <c r="C66" s="32"/>
      <c r="D66" s="32"/>
      <c r="E66" s="32"/>
      <c r="F66" s="32"/>
      <c r="G66" s="32"/>
      <c r="H66" s="32"/>
      <c r="I66" s="32"/>
      <c r="J66" s="32"/>
      <c r="K66" s="32"/>
      <c r="L66" s="32"/>
      <c r="M66" s="32"/>
      <c r="N66" s="32"/>
      <c r="O66" s="32"/>
      <c r="P66" s="32"/>
    </row>
    <row r="67" spans="1:16" ht="15" customHeight="1" x14ac:dyDescent="0.25">
      <c r="A67" s="12" t="s">
        <v>1425</v>
      </c>
      <c r="B67" s="32" t="s">
        <v>7</v>
      </c>
      <c r="C67" s="32"/>
      <c r="D67" s="32"/>
      <c r="E67" s="32"/>
      <c r="F67" s="32"/>
      <c r="G67" s="32"/>
      <c r="H67" s="32"/>
      <c r="I67" s="32"/>
      <c r="J67" s="32"/>
      <c r="K67" s="32"/>
      <c r="L67" s="32"/>
      <c r="M67" s="32"/>
      <c r="N67" s="32"/>
      <c r="O67" s="32"/>
      <c r="P67" s="32"/>
    </row>
    <row r="68" spans="1:16" x14ac:dyDescent="0.25">
      <c r="A68" s="12"/>
      <c r="B68" s="34"/>
      <c r="C68" s="34"/>
      <c r="D68" s="34"/>
      <c r="E68" s="34"/>
      <c r="F68" s="34"/>
      <c r="G68" s="34"/>
      <c r="H68" s="34"/>
      <c r="I68" s="34"/>
      <c r="J68" s="34"/>
      <c r="K68" s="34"/>
      <c r="L68" s="34"/>
      <c r="M68" s="34"/>
      <c r="N68" s="34"/>
      <c r="O68" s="34"/>
      <c r="P68" s="34"/>
    </row>
    <row r="69" spans="1:16" x14ac:dyDescent="0.25">
      <c r="A69" s="12"/>
      <c r="B69" s="164"/>
      <c r="C69" s="164"/>
      <c r="D69" s="151" t="s">
        <v>950</v>
      </c>
      <c r="E69" s="164"/>
      <c r="F69" s="164"/>
      <c r="G69" s="165" t="s">
        <v>953</v>
      </c>
      <c r="H69" s="165"/>
      <c r="I69" s="164"/>
      <c r="J69" s="164"/>
      <c r="K69" s="151" t="s">
        <v>953</v>
      </c>
      <c r="L69" s="164"/>
      <c r="M69" s="164"/>
      <c r="N69" s="165" t="s">
        <v>987</v>
      </c>
      <c r="O69" s="165"/>
      <c r="P69" s="164"/>
    </row>
    <row r="70" spans="1:16" x14ac:dyDescent="0.25">
      <c r="A70" s="12"/>
      <c r="B70" s="164"/>
      <c r="C70" s="164"/>
      <c r="D70" s="151" t="s">
        <v>967</v>
      </c>
      <c r="E70" s="164"/>
      <c r="F70" s="164"/>
      <c r="G70" s="165" t="s">
        <v>969</v>
      </c>
      <c r="H70" s="165"/>
      <c r="I70" s="164"/>
      <c r="J70" s="164"/>
      <c r="K70" s="151" t="s">
        <v>970</v>
      </c>
      <c r="L70" s="164"/>
      <c r="M70" s="164"/>
      <c r="N70" s="165" t="s">
        <v>988</v>
      </c>
      <c r="O70" s="165"/>
      <c r="P70" s="164"/>
    </row>
    <row r="71" spans="1:16" x14ac:dyDescent="0.25">
      <c r="A71" s="12"/>
      <c r="B71" s="164"/>
      <c r="C71" s="164"/>
      <c r="D71" s="151" t="s">
        <v>968</v>
      </c>
      <c r="E71" s="164"/>
      <c r="F71" s="164"/>
      <c r="G71" s="165" t="s">
        <v>955</v>
      </c>
      <c r="H71" s="165"/>
      <c r="I71" s="164"/>
      <c r="J71" s="164"/>
      <c r="K71" s="151" t="s">
        <v>971</v>
      </c>
      <c r="L71" s="164"/>
      <c r="M71" s="164"/>
      <c r="N71" s="165" t="s">
        <v>974</v>
      </c>
      <c r="O71" s="165"/>
      <c r="P71" s="164"/>
    </row>
    <row r="72" spans="1:16" x14ac:dyDescent="0.25">
      <c r="A72" s="12"/>
      <c r="B72" s="164"/>
      <c r="C72" s="164"/>
      <c r="D72" s="167"/>
      <c r="E72" s="164"/>
      <c r="F72" s="164"/>
      <c r="G72" s="173"/>
      <c r="H72" s="173"/>
      <c r="I72" s="164"/>
      <c r="J72" s="164"/>
      <c r="K72" s="152" t="s">
        <v>972</v>
      </c>
      <c r="L72" s="164"/>
      <c r="M72" s="164"/>
      <c r="N72" s="173"/>
      <c r="O72" s="173"/>
      <c r="P72" s="164"/>
    </row>
    <row r="73" spans="1:16" x14ac:dyDescent="0.25">
      <c r="A73" s="12"/>
      <c r="B73" s="153" t="s">
        <v>975</v>
      </c>
      <c r="C73" s="103"/>
      <c r="D73" s="154">
        <v>179262</v>
      </c>
      <c r="E73" s="103"/>
      <c r="F73" s="103"/>
      <c r="G73" s="104" t="s">
        <v>254</v>
      </c>
      <c r="H73" s="105">
        <v>75.3</v>
      </c>
      <c r="I73" s="103"/>
      <c r="J73" s="103"/>
      <c r="K73" s="105">
        <v>3.22</v>
      </c>
      <c r="L73" s="103"/>
      <c r="M73" s="103"/>
      <c r="N73" s="104" t="s">
        <v>254</v>
      </c>
      <c r="O73" s="105" t="s">
        <v>285</v>
      </c>
      <c r="P73" s="103"/>
    </row>
    <row r="74" spans="1:16" x14ac:dyDescent="0.25">
      <c r="A74" s="12"/>
      <c r="B74" s="175" t="s">
        <v>976</v>
      </c>
      <c r="C74" s="101"/>
      <c r="D74" s="107" t="s">
        <v>998</v>
      </c>
      <c r="E74" s="108" t="s">
        <v>275</v>
      </c>
      <c r="F74" s="101"/>
      <c r="G74" s="101"/>
      <c r="H74" s="107">
        <v>22.58</v>
      </c>
      <c r="I74" s="101"/>
      <c r="J74" s="101"/>
      <c r="K74" s="101"/>
      <c r="L74" s="101"/>
      <c r="M74" s="101"/>
      <c r="N74" s="101"/>
      <c r="O74" s="101"/>
      <c r="P74" s="101"/>
    </row>
    <row r="75" spans="1:16" ht="15.75" thickBot="1" x14ac:dyDescent="0.3">
      <c r="A75" s="12"/>
      <c r="B75" s="142" t="s">
        <v>981</v>
      </c>
      <c r="C75" s="178"/>
      <c r="D75" s="161">
        <v>171877</v>
      </c>
      <c r="E75" s="103"/>
      <c r="F75" s="103"/>
      <c r="G75" s="162" t="s">
        <v>254</v>
      </c>
      <c r="H75" s="163">
        <v>77.569999999999993</v>
      </c>
      <c r="I75" s="103"/>
      <c r="J75" s="178"/>
      <c r="K75" s="163">
        <v>2.2799999999999998</v>
      </c>
      <c r="L75" s="103"/>
      <c r="M75" s="103"/>
      <c r="N75" s="162" t="s">
        <v>254</v>
      </c>
      <c r="O75" s="163" t="s">
        <v>285</v>
      </c>
      <c r="P75" s="103"/>
    </row>
    <row r="76" spans="1:16" ht="15.75" thickTop="1" x14ac:dyDescent="0.25">
      <c r="A76" s="12"/>
      <c r="B76" s="141"/>
      <c r="C76" s="141"/>
      <c r="D76" s="141"/>
      <c r="E76" s="141"/>
      <c r="F76" s="141"/>
      <c r="G76" s="141"/>
      <c r="H76" s="141"/>
      <c r="I76" s="141"/>
      <c r="J76" s="141"/>
      <c r="K76" s="141"/>
      <c r="L76" s="141"/>
      <c r="M76" s="141"/>
      <c r="N76" s="141"/>
      <c r="O76" s="141"/>
      <c r="P76" s="141"/>
    </row>
    <row r="77" spans="1:16" x14ac:dyDescent="0.25">
      <c r="A77" s="12"/>
      <c r="B77" s="175" t="s">
        <v>982</v>
      </c>
      <c r="C77" s="101"/>
      <c r="D77" s="169">
        <v>171877</v>
      </c>
      <c r="E77" s="101"/>
      <c r="F77" s="101"/>
      <c r="G77" s="108" t="s">
        <v>254</v>
      </c>
      <c r="H77" s="107">
        <v>77.569999999999993</v>
      </c>
      <c r="I77" s="101"/>
      <c r="J77" s="101"/>
      <c r="K77" s="107">
        <v>2.2799999999999998</v>
      </c>
      <c r="L77" s="101"/>
      <c r="M77" s="101"/>
      <c r="N77" s="108" t="s">
        <v>254</v>
      </c>
      <c r="O77" s="107" t="s">
        <v>285</v>
      </c>
      <c r="P77" s="101"/>
    </row>
    <row r="78" spans="1:16" x14ac:dyDescent="0.25">
      <c r="A78" s="12"/>
      <c r="B78" s="34"/>
      <c r="C78" s="34"/>
      <c r="D78" s="34"/>
      <c r="E78" s="34"/>
      <c r="F78" s="34"/>
      <c r="G78" s="34"/>
      <c r="H78" s="34"/>
      <c r="I78" s="34"/>
      <c r="J78" s="34"/>
      <c r="K78" s="34"/>
      <c r="L78" s="34"/>
      <c r="M78" s="34"/>
      <c r="N78" s="34"/>
      <c r="O78" s="34"/>
      <c r="P78" s="34"/>
    </row>
  </sheetData>
  <mergeCells count="104">
    <mergeCell ref="A67:A78"/>
    <mergeCell ref="B67:P67"/>
    <mergeCell ref="B68:P68"/>
    <mergeCell ref="B78:P78"/>
    <mergeCell ref="A54:A64"/>
    <mergeCell ref="B54:P54"/>
    <mergeCell ref="B55:P55"/>
    <mergeCell ref="B64:P64"/>
    <mergeCell ref="B65:P65"/>
    <mergeCell ref="B66:P66"/>
    <mergeCell ref="A41:A51"/>
    <mergeCell ref="B41:P41"/>
    <mergeCell ref="B42:P42"/>
    <mergeCell ref="B51:P51"/>
    <mergeCell ref="B52:P52"/>
    <mergeCell ref="B53:P53"/>
    <mergeCell ref="B15:P15"/>
    <mergeCell ref="A16:A26"/>
    <mergeCell ref="B16:P16"/>
    <mergeCell ref="B17:P17"/>
    <mergeCell ref="B26:P26"/>
    <mergeCell ref="A27:A40"/>
    <mergeCell ref="B27:P27"/>
    <mergeCell ref="B28:P28"/>
    <mergeCell ref="P69:P72"/>
    <mergeCell ref="A1:A2"/>
    <mergeCell ref="B1:P1"/>
    <mergeCell ref="B2:P2"/>
    <mergeCell ref="B3:P3"/>
    <mergeCell ref="A4:A13"/>
    <mergeCell ref="B4:P4"/>
    <mergeCell ref="B5:P5"/>
    <mergeCell ref="B13:P13"/>
    <mergeCell ref="B14:P14"/>
    <mergeCell ref="I69:I72"/>
    <mergeCell ref="J69:J72"/>
    <mergeCell ref="L69:L72"/>
    <mergeCell ref="M69:M72"/>
    <mergeCell ref="N69:O69"/>
    <mergeCell ref="N70:O70"/>
    <mergeCell ref="N71:O71"/>
    <mergeCell ref="N72:O72"/>
    <mergeCell ref="B69:B72"/>
    <mergeCell ref="C69:C72"/>
    <mergeCell ref="E69:E72"/>
    <mergeCell ref="F69:F72"/>
    <mergeCell ref="G69:H69"/>
    <mergeCell ref="G70:H70"/>
    <mergeCell ref="G71:H71"/>
    <mergeCell ref="G72:H72"/>
    <mergeCell ref="P43:P46"/>
    <mergeCell ref="B56:B58"/>
    <mergeCell ref="C56:C58"/>
    <mergeCell ref="E56:E58"/>
    <mergeCell ref="F56:F58"/>
    <mergeCell ref="G56:H56"/>
    <mergeCell ref="G57:H57"/>
    <mergeCell ref="G58:H58"/>
    <mergeCell ref="I56:I58"/>
    <mergeCell ref="J43:J46"/>
    <mergeCell ref="L43:L46"/>
    <mergeCell ref="M43:M46"/>
    <mergeCell ref="N43:O43"/>
    <mergeCell ref="N44:O44"/>
    <mergeCell ref="N45:O45"/>
    <mergeCell ref="N46:O46"/>
    <mergeCell ref="P29:P32"/>
    <mergeCell ref="B43:B46"/>
    <mergeCell ref="C43:C46"/>
    <mergeCell ref="E43:E46"/>
    <mergeCell ref="F43:F46"/>
    <mergeCell ref="G43:H43"/>
    <mergeCell ref="G44:H44"/>
    <mergeCell ref="G45:H45"/>
    <mergeCell ref="G46:H46"/>
    <mergeCell ref="I43:I46"/>
    <mergeCell ref="I29:I32"/>
    <mergeCell ref="J29:J32"/>
    <mergeCell ref="L29:L32"/>
    <mergeCell ref="M29:M32"/>
    <mergeCell ref="N29:O29"/>
    <mergeCell ref="N30:O30"/>
    <mergeCell ref="N31:O31"/>
    <mergeCell ref="N32:O32"/>
    <mergeCell ref="G20:H20"/>
    <mergeCell ref="I18:I20"/>
    <mergeCell ref="B29:B32"/>
    <mergeCell ref="C29:C32"/>
    <mergeCell ref="E29:E32"/>
    <mergeCell ref="F29:F32"/>
    <mergeCell ref="G29:H29"/>
    <mergeCell ref="G30:H30"/>
    <mergeCell ref="G31:H31"/>
    <mergeCell ref="G32:H32"/>
    <mergeCell ref="D6:M6"/>
    <mergeCell ref="D7:E7"/>
    <mergeCell ref="H7:I7"/>
    <mergeCell ref="L7:M7"/>
    <mergeCell ref="B18:B20"/>
    <mergeCell ref="C18:C20"/>
    <mergeCell ref="E18:E20"/>
    <mergeCell ref="F18:F20"/>
    <mergeCell ref="G18:H18"/>
    <mergeCell ref="G19:H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142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000</v>
      </c>
      <c r="B3" s="32" t="s">
        <v>7</v>
      </c>
      <c r="C3" s="32"/>
      <c r="D3" s="32"/>
      <c r="E3" s="32"/>
      <c r="F3" s="32"/>
      <c r="G3" s="32"/>
      <c r="H3" s="32"/>
      <c r="I3" s="32"/>
    </row>
    <row r="4" spans="1:9" ht="15" customHeight="1" x14ac:dyDescent="0.25">
      <c r="A4" s="12" t="s">
        <v>1428</v>
      </c>
      <c r="B4" s="32" t="s">
        <v>7</v>
      </c>
      <c r="C4" s="32"/>
      <c r="D4" s="32"/>
      <c r="E4" s="32"/>
      <c r="F4" s="32"/>
      <c r="G4" s="32"/>
      <c r="H4" s="32"/>
      <c r="I4" s="32"/>
    </row>
    <row r="5" spans="1:9" x14ac:dyDescent="0.25">
      <c r="A5" s="12"/>
      <c r="B5" s="34" t="s">
        <v>1002</v>
      </c>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29" t="s">
        <v>298</v>
      </c>
      <c r="E7" s="29"/>
      <c r="F7" s="29"/>
      <c r="G7" s="29"/>
      <c r="H7" s="29"/>
      <c r="I7" s="15"/>
    </row>
    <row r="8" spans="1:9" ht="15.75" thickBot="1" x14ac:dyDescent="0.3">
      <c r="A8" s="12"/>
      <c r="B8" s="14"/>
      <c r="C8" s="15"/>
      <c r="D8" s="30">
        <v>2013</v>
      </c>
      <c r="E8" s="30"/>
      <c r="F8" s="15"/>
      <c r="G8" s="30">
        <v>2012</v>
      </c>
      <c r="H8" s="30"/>
      <c r="I8" s="15"/>
    </row>
    <row r="9" spans="1:9" x14ac:dyDescent="0.25">
      <c r="A9" s="12"/>
      <c r="B9" s="39" t="s">
        <v>106</v>
      </c>
      <c r="C9" s="19"/>
      <c r="D9" s="48"/>
      <c r="E9" s="48"/>
      <c r="F9" s="19"/>
      <c r="G9" s="48"/>
      <c r="H9" s="48"/>
      <c r="I9" s="19"/>
    </row>
    <row r="10" spans="1:9" x14ac:dyDescent="0.25">
      <c r="A10" s="12"/>
      <c r="B10" s="22" t="s">
        <v>1003</v>
      </c>
      <c r="C10" s="14"/>
      <c r="D10" s="11" t="s">
        <v>254</v>
      </c>
      <c r="E10" s="23">
        <v>431</v>
      </c>
      <c r="F10" s="14"/>
      <c r="G10" s="11" t="s">
        <v>254</v>
      </c>
      <c r="H10" s="23">
        <v>421</v>
      </c>
      <c r="I10" s="14"/>
    </row>
    <row r="11" spans="1:9" x14ac:dyDescent="0.25">
      <c r="A11" s="12"/>
      <c r="B11" s="18" t="s">
        <v>1004</v>
      </c>
      <c r="C11" s="19"/>
      <c r="D11" s="38">
        <v>202</v>
      </c>
      <c r="E11" s="38"/>
      <c r="F11" s="19"/>
      <c r="G11" s="38" t="s">
        <v>285</v>
      </c>
      <c r="H11" s="38"/>
      <c r="I11" s="19"/>
    </row>
    <row r="12" spans="1:9" x14ac:dyDescent="0.25">
      <c r="A12" s="12"/>
      <c r="B12" s="22" t="s">
        <v>1005</v>
      </c>
      <c r="C12" s="14"/>
      <c r="D12" s="37">
        <v>195</v>
      </c>
      <c r="E12" s="37"/>
      <c r="F12" s="14"/>
      <c r="G12" s="37">
        <v>214</v>
      </c>
      <c r="H12" s="37"/>
      <c r="I12" s="14"/>
    </row>
    <row r="13" spans="1:9" ht="26.25" x14ac:dyDescent="0.25">
      <c r="A13" s="12"/>
      <c r="B13" s="18" t="s">
        <v>1006</v>
      </c>
      <c r="C13" s="19"/>
      <c r="D13" s="38">
        <v>21</v>
      </c>
      <c r="E13" s="38"/>
      <c r="F13" s="19"/>
      <c r="G13" s="38">
        <v>21</v>
      </c>
      <c r="H13" s="38"/>
      <c r="I13" s="19"/>
    </row>
    <row r="14" spans="1:9" x14ac:dyDescent="0.25">
      <c r="A14" s="12"/>
      <c r="B14" s="22" t="s">
        <v>1007</v>
      </c>
      <c r="C14" s="14"/>
      <c r="D14" s="37">
        <v>145</v>
      </c>
      <c r="E14" s="37"/>
      <c r="F14" s="14"/>
      <c r="G14" s="37">
        <v>150</v>
      </c>
      <c r="H14" s="37"/>
      <c r="I14" s="14"/>
    </row>
    <row r="15" spans="1:9" x14ac:dyDescent="0.25">
      <c r="A15" s="12"/>
      <c r="B15" s="18" t="s">
        <v>1008</v>
      </c>
      <c r="C15" s="19"/>
      <c r="D15" s="38">
        <v>108</v>
      </c>
      <c r="E15" s="38"/>
      <c r="F15" s="19"/>
      <c r="G15" s="38">
        <v>122</v>
      </c>
      <c r="H15" s="38"/>
      <c r="I15" s="19"/>
    </row>
    <row r="16" spans="1:9" x14ac:dyDescent="0.25">
      <c r="A16" s="12"/>
      <c r="B16" s="22" t="s">
        <v>1009</v>
      </c>
      <c r="C16" s="14"/>
      <c r="D16" s="37">
        <v>490</v>
      </c>
      <c r="E16" s="37"/>
      <c r="F16" s="14"/>
      <c r="G16" s="78">
        <v>1958</v>
      </c>
      <c r="H16" s="78"/>
      <c r="I16" s="14"/>
    </row>
    <row r="17" spans="1:9" ht="26.25" x14ac:dyDescent="0.25">
      <c r="A17" s="12"/>
      <c r="B17" s="18" t="s">
        <v>800</v>
      </c>
      <c r="C17" s="19"/>
      <c r="D17" s="38">
        <v>460</v>
      </c>
      <c r="E17" s="38"/>
      <c r="F17" s="19"/>
      <c r="G17" s="38" t="s">
        <v>285</v>
      </c>
      <c r="H17" s="38"/>
      <c r="I17" s="19"/>
    </row>
    <row r="18" spans="1:9" ht="15.75" thickBot="1" x14ac:dyDescent="0.3">
      <c r="A18" s="12"/>
      <c r="B18" s="22" t="s">
        <v>88</v>
      </c>
      <c r="C18" s="14"/>
      <c r="D18" s="31">
        <v>20</v>
      </c>
      <c r="E18" s="31"/>
      <c r="F18" s="14"/>
      <c r="G18" s="31">
        <v>47</v>
      </c>
      <c r="H18" s="31"/>
      <c r="I18" s="14"/>
    </row>
    <row r="19" spans="1:9" ht="15.75" thickBot="1" x14ac:dyDescent="0.3">
      <c r="A19" s="12"/>
      <c r="B19" s="25" t="s">
        <v>1010</v>
      </c>
      <c r="C19" s="19"/>
      <c r="D19" s="26" t="s">
        <v>254</v>
      </c>
      <c r="E19" s="27">
        <v>2072</v>
      </c>
      <c r="F19" s="19"/>
      <c r="G19" s="26" t="s">
        <v>254</v>
      </c>
      <c r="H19" s="27">
        <v>2933</v>
      </c>
      <c r="I19" s="19"/>
    </row>
    <row r="20" spans="1:9" ht="15.75" thickTop="1" x14ac:dyDescent="0.25">
      <c r="A20" s="12" t="s">
        <v>1429</v>
      </c>
      <c r="B20" s="32" t="s">
        <v>7</v>
      </c>
      <c r="C20" s="32"/>
      <c r="D20" s="32"/>
      <c r="E20" s="32"/>
      <c r="F20" s="32"/>
      <c r="G20" s="32"/>
      <c r="H20" s="32"/>
      <c r="I20" s="32"/>
    </row>
    <row r="21" spans="1:9" x14ac:dyDescent="0.25">
      <c r="A21" s="12"/>
      <c r="B21" s="34" t="s">
        <v>1011</v>
      </c>
      <c r="C21" s="34"/>
      <c r="D21" s="34"/>
      <c r="E21" s="34"/>
      <c r="F21" s="34"/>
      <c r="G21" s="34"/>
      <c r="H21" s="34"/>
      <c r="I21" s="34"/>
    </row>
    <row r="22" spans="1:9" x14ac:dyDescent="0.25">
      <c r="A22" s="12"/>
      <c r="B22" s="34"/>
      <c r="C22" s="34"/>
      <c r="D22" s="34"/>
      <c r="E22" s="34"/>
      <c r="F22" s="34"/>
      <c r="G22" s="34"/>
      <c r="H22" s="34"/>
      <c r="I22" s="34"/>
    </row>
    <row r="23" spans="1:9" ht="15.75" thickBot="1" x14ac:dyDescent="0.3">
      <c r="A23" s="12"/>
      <c r="B23" s="14"/>
      <c r="C23" s="15"/>
      <c r="D23" s="29" t="s">
        <v>298</v>
      </c>
      <c r="E23" s="29"/>
      <c r="F23" s="29"/>
      <c r="G23" s="29"/>
      <c r="H23" s="29"/>
      <c r="I23" s="15"/>
    </row>
    <row r="24" spans="1:9" ht="15.75" thickBot="1" x14ac:dyDescent="0.3">
      <c r="A24" s="12"/>
      <c r="B24" s="14"/>
      <c r="C24" s="15"/>
      <c r="D24" s="30">
        <v>2013</v>
      </c>
      <c r="E24" s="30"/>
      <c r="F24" s="15"/>
      <c r="G24" s="30">
        <v>2012</v>
      </c>
      <c r="H24" s="30"/>
      <c r="I24" s="15"/>
    </row>
    <row r="25" spans="1:9" x14ac:dyDescent="0.25">
      <c r="A25" s="12"/>
      <c r="B25" s="39" t="s">
        <v>1012</v>
      </c>
      <c r="C25" s="19"/>
      <c r="D25" s="48"/>
      <c r="E25" s="48"/>
      <c r="F25" s="19"/>
      <c r="G25" s="48"/>
      <c r="H25" s="48"/>
      <c r="I25" s="19"/>
    </row>
    <row r="26" spans="1:9" x14ac:dyDescent="0.25">
      <c r="A26" s="12"/>
      <c r="B26" s="22" t="s">
        <v>1013</v>
      </c>
      <c r="C26" s="14"/>
      <c r="D26" s="11" t="s">
        <v>254</v>
      </c>
      <c r="E26" s="23">
        <v>502</v>
      </c>
      <c r="F26" s="14"/>
      <c r="G26" s="11" t="s">
        <v>254</v>
      </c>
      <c r="H26" s="23">
        <v>581</v>
      </c>
      <c r="I26" s="14"/>
    </row>
    <row r="27" spans="1:9" x14ac:dyDescent="0.25">
      <c r="A27" s="12"/>
      <c r="B27" s="18" t="s">
        <v>1014</v>
      </c>
      <c r="C27" s="19"/>
      <c r="D27" s="38">
        <v>339</v>
      </c>
      <c r="E27" s="38"/>
      <c r="F27" s="19"/>
      <c r="G27" s="38">
        <v>558</v>
      </c>
      <c r="H27" s="38"/>
      <c r="I27" s="19"/>
    </row>
    <row r="28" spans="1:9" x14ac:dyDescent="0.25">
      <c r="A28" s="12"/>
      <c r="B28" s="22" t="s">
        <v>1005</v>
      </c>
      <c r="C28" s="14"/>
      <c r="D28" s="37">
        <v>108</v>
      </c>
      <c r="E28" s="37"/>
      <c r="F28" s="14"/>
      <c r="G28" s="37">
        <v>174</v>
      </c>
      <c r="H28" s="37"/>
      <c r="I28" s="14"/>
    </row>
    <row r="29" spans="1:9" ht="26.25" x14ac:dyDescent="0.25">
      <c r="A29" s="12"/>
      <c r="B29" s="18" t="s">
        <v>1006</v>
      </c>
      <c r="C29" s="19"/>
      <c r="D29" s="38">
        <v>51</v>
      </c>
      <c r="E29" s="38"/>
      <c r="F29" s="19"/>
      <c r="G29" s="38">
        <v>72</v>
      </c>
      <c r="H29" s="38"/>
      <c r="I29" s="19"/>
    </row>
    <row r="30" spans="1:9" x14ac:dyDescent="0.25">
      <c r="A30" s="12"/>
      <c r="B30" s="22" t="s">
        <v>1015</v>
      </c>
      <c r="C30" s="14"/>
      <c r="D30" s="37">
        <v>44</v>
      </c>
      <c r="E30" s="37"/>
      <c r="F30" s="14"/>
      <c r="G30" s="37">
        <v>60</v>
      </c>
      <c r="H30" s="37"/>
      <c r="I30" s="14"/>
    </row>
    <row r="31" spans="1:9" ht="26.25" x14ac:dyDescent="0.25">
      <c r="A31" s="12"/>
      <c r="B31" s="18" t="s">
        <v>1016</v>
      </c>
      <c r="C31" s="19"/>
      <c r="D31" s="38">
        <v>49</v>
      </c>
      <c r="E31" s="38"/>
      <c r="F31" s="19"/>
      <c r="G31" s="38">
        <v>54</v>
      </c>
      <c r="H31" s="38"/>
      <c r="I31" s="19"/>
    </row>
    <row r="32" spans="1:9" ht="26.25" x14ac:dyDescent="0.25">
      <c r="A32" s="12"/>
      <c r="B32" s="22" t="s">
        <v>800</v>
      </c>
      <c r="C32" s="14"/>
      <c r="D32" s="37">
        <v>380</v>
      </c>
      <c r="E32" s="37"/>
      <c r="F32" s="14"/>
      <c r="G32" s="37" t="s">
        <v>285</v>
      </c>
      <c r="H32" s="37"/>
      <c r="I32" s="14"/>
    </row>
    <row r="33" spans="1:9" ht="15.75" thickBot="1" x14ac:dyDescent="0.3">
      <c r="A33" s="12"/>
      <c r="B33" s="18" t="s">
        <v>88</v>
      </c>
      <c r="C33" s="19"/>
      <c r="D33" s="49">
        <v>81</v>
      </c>
      <c r="E33" s="49"/>
      <c r="F33" s="19"/>
      <c r="G33" s="49">
        <v>105</v>
      </c>
      <c r="H33" s="49"/>
      <c r="I33" s="19"/>
    </row>
    <row r="34" spans="1:9" ht="15.75" thickBot="1" x14ac:dyDescent="0.3">
      <c r="A34" s="12"/>
      <c r="B34" s="41" t="s">
        <v>1017</v>
      </c>
      <c r="C34" s="14"/>
      <c r="D34" s="56" t="s">
        <v>254</v>
      </c>
      <c r="E34" s="77">
        <v>1554</v>
      </c>
      <c r="F34" s="14"/>
      <c r="G34" s="56" t="s">
        <v>254</v>
      </c>
      <c r="H34" s="77">
        <v>1604</v>
      </c>
      <c r="I34" s="14"/>
    </row>
  </sheetData>
  <mergeCells count="52">
    <mergeCell ref="A20:A34"/>
    <mergeCell ref="B20:I20"/>
    <mergeCell ref="B21:I21"/>
    <mergeCell ref="B22:I22"/>
    <mergeCell ref="D33:E33"/>
    <mergeCell ref="G33:H33"/>
    <mergeCell ref="A1:A2"/>
    <mergeCell ref="B1:I1"/>
    <mergeCell ref="B2:I2"/>
    <mergeCell ref="B3:I3"/>
    <mergeCell ref="A4:A19"/>
    <mergeCell ref="B4:I4"/>
    <mergeCell ref="B5:I5"/>
    <mergeCell ref="B6:I6"/>
    <mergeCell ref="D30:E30"/>
    <mergeCell ref="G30:H30"/>
    <mergeCell ref="D31:E31"/>
    <mergeCell ref="G31:H31"/>
    <mergeCell ref="D32:E32"/>
    <mergeCell ref="G32:H32"/>
    <mergeCell ref="D27:E27"/>
    <mergeCell ref="G27:H27"/>
    <mergeCell ref="D28:E28"/>
    <mergeCell ref="G28:H28"/>
    <mergeCell ref="D29:E29"/>
    <mergeCell ref="G29:H29"/>
    <mergeCell ref="D18:E18"/>
    <mergeCell ref="G18:H18"/>
    <mergeCell ref="D23:H23"/>
    <mergeCell ref="D24:E24"/>
    <mergeCell ref="G24:H24"/>
    <mergeCell ref="D25:E25"/>
    <mergeCell ref="G25:H25"/>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6.5703125" customWidth="1"/>
    <col min="4" max="4" width="11.28515625" customWidth="1"/>
    <col min="5" max="5" width="25.5703125" customWidth="1"/>
    <col min="6" max="6" width="9.5703125" customWidth="1"/>
    <col min="7" max="7" width="11.28515625" customWidth="1"/>
    <col min="8" max="8" width="25.5703125" customWidth="1"/>
    <col min="9" max="9" width="9.5703125" customWidth="1"/>
    <col min="10" max="10" width="11.28515625" customWidth="1"/>
    <col min="11" max="11" width="25.5703125" customWidth="1"/>
    <col min="12" max="12" width="9.5703125" customWidth="1"/>
  </cols>
  <sheetData>
    <row r="1" spans="1:12" ht="15" customHeight="1" x14ac:dyDescent="0.25">
      <c r="A1" s="9" t="s">
        <v>14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18</v>
      </c>
      <c r="B3" s="32" t="s">
        <v>7</v>
      </c>
      <c r="C3" s="32"/>
      <c r="D3" s="32"/>
      <c r="E3" s="32"/>
      <c r="F3" s="32"/>
      <c r="G3" s="32"/>
      <c r="H3" s="32"/>
      <c r="I3" s="32"/>
      <c r="J3" s="32"/>
      <c r="K3" s="32"/>
      <c r="L3" s="32"/>
    </row>
    <row r="4" spans="1:12" ht="15" customHeight="1" x14ac:dyDescent="0.25">
      <c r="A4" s="12" t="s">
        <v>1431</v>
      </c>
      <c r="B4" s="32" t="s">
        <v>7</v>
      </c>
      <c r="C4" s="32"/>
      <c r="D4" s="32"/>
      <c r="E4" s="32"/>
      <c r="F4" s="32"/>
      <c r="G4" s="32"/>
      <c r="H4" s="32"/>
      <c r="I4" s="32"/>
      <c r="J4" s="32"/>
      <c r="K4" s="32"/>
      <c r="L4" s="32"/>
    </row>
    <row r="5" spans="1:12" x14ac:dyDescent="0.25">
      <c r="A5" s="12"/>
      <c r="B5" s="34" t="s">
        <v>102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53</v>
      </c>
      <c r="E7" s="29"/>
      <c r="F7" s="29"/>
      <c r="G7" s="29"/>
      <c r="H7" s="29"/>
      <c r="I7" s="29"/>
      <c r="J7" s="29"/>
      <c r="K7" s="29"/>
      <c r="L7" s="15"/>
    </row>
    <row r="8" spans="1:12" ht="15.75" thickBot="1" x14ac:dyDescent="0.3">
      <c r="A8" s="12"/>
      <c r="B8" s="14"/>
      <c r="C8" s="15"/>
      <c r="D8" s="30">
        <v>2013</v>
      </c>
      <c r="E8" s="30"/>
      <c r="F8" s="15"/>
      <c r="G8" s="30">
        <v>2012</v>
      </c>
      <c r="H8" s="30"/>
      <c r="I8" s="15"/>
      <c r="J8" s="30">
        <v>2011</v>
      </c>
      <c r="K8" s="30"/>
      <c r="L8" s="15"/>
    </row>
    <row r="9" spans="1:12" x14ac:dyDescent="0.25">
      <c r="A9" s="12"/>
      <c r="B9" s="39" t="s">
        <v>170</v>
      </c>
      <c r="C9" s="19"/>
      <c r="D9" s="48"/>
      <c r="E9" s="48"/>
      <c r="F9" s="19"/>
      <c r="G9" s="48"/>
      <c r="H9" s="48"/>
      <c r="I9" s="19"/>
      <c r="J9" s="48"/>
      <c r="K9" s="48"/>
      <c r="L9" s="19"/>
    </row>
    <row r="10" spans="1:12" x14ac:dyDescent="0.25">
      <c r="A10" s="12"/>
      <c r="B10" s="22" t="s">
        <v>1021</v>
      </c>
      <c r="C10" s="14"/>
      <c r="D10" s="11" t="s">
        <v>254</v>
      </c>
      <c r="E10" s="23">
        <v>58</v>
      </c>
      <c r="F10" s="14"/>
      <c r="G10" s="11" t="s">
        <v>254</v>
      </c>
      <c r="H10" s="23" t="s">
        <v>1022</v>
      </c>
      <c r="I10" s="11" t="s">
        <v>275</v>
      </c>
      <c r="J10" s="11" t="s">
        <v>254</v>
      </c>
      <c r="K10" s="23" t="s">
        <v>1023</v>
      </c>
      <c r="L10" s="11" t="s">
        <v>275</v>
      </c>
    </row>
    <row r="11" spans="1:12" x14ac:dyDescent="0.25">
      <c r="A11" s="12"/>
      <c r="B11" s="18" t="s">
        <v>1024</v>
      </c>
      <c r="C11" s="19"/>
      <c r="D11" s="38" t="s">
        <v>1025</v>
      </c>
      <c r="E11" s="38"/>
      <c r="F11" s="20" t="s">
        <v>275</v>
      </c>
      <c r="G11" s="38" t="s">
        <v>1026</v>
      </c>
      <c r="H11" s="38"/>
      <c r="I11" s="20" t="s">
        <v>275</v>
      </c>
      <c r="J11" s="38" t="s">
        <v>1026</v>
      </c>
      <c r="K11" s="38"/>
      <c r="L11" s="20" t="s">
        <v>275</v>
      </c>
    </row>
    <row r="12" spans="1:12" x14ac:dyDescent="0.25">
      <c r="A12" s="12"/>
      <c r="B12" s="22" t="s">
        <v>1027</v>
      </c>
      <c r="C12" s="14"/>
      <c r="D12" s="37">
        <v>87</v>
      </c>
      <c r="E12" s="37"/>
      <c r="F12" s="14"/>
      <c r="G12" s="37">
        <v>12</v>
      </c>
      <c r="H12" s="37"/>
      <c r="I12" s="14"/>
      <c r="J12" s="37">
        <v>26</v>
      </c>
      <c r="K12" s="37"/>
      <c r="L12" s="14"/>
    </row>
    <row r="13" spans="1:12" ht="26.25" x14ac:dyDescent="0.25">
      <c r="A13" s="12"/>
      <c r="B13" s="18" t="s">
        <v>1028</v>
      </c>
      <c r="C13" s="19"/>
      <c r="D13" s="38" t="s">
        <v>1029</v>
      </c>
      <c r="E13" s="38"/>
      <c r="F13" s="20" t="s">
        <v>275</v>
      </c>
      <c r="G13" s="38">
        <v>931</v>
      </c>
      <c r="H13" s="38"/>
      <c r="I13" s="19"/>
      <c r="J13" s="38">
        <v>978</v>
      </c>
      <c r="K13" s="38"/>
      <c r="L13" s="19"/>
    </row>
    <row r="14" spans="1:12" x14ac:dyDescent="0.25">
      <c r="A14" s="12"/>
      <c r="B14" s="22" t="s">
        <v>1030</v>
      </c>
      <c r="C14" s="14"/>
      <c r="D14" s="37" t="s">
        <v>287</v>
      </c>
      <c r="E14" s="37"/>
      <c r="F14" s="11" t="s">
        <v>275</v>
      </c>
      <c r="G14" s="37" t="s">
        <v>754</v>
      </c>
      <c r="H14" s="37"/>
      <c r="I14" s="11" t="s">
        <v>275</v>
      </c>
      <c r="J14" s="37" t="s">
        <v>1031</v>
      </c>
      <c r="K14" s="37"/>
      <c r="L14" s="11" t="s">
        <v>275</v>
      </c>
    </row>
    <row r="15" spans="1:12" ht="27" thickBot="1" x14ac:dyDescent="0.3">
      <c r="A15" s="12"/>
      <c r="B15" s="18" t="s">
        <v>1032</v>
      </c>
      <c r="C15" s="19"/>
      <c r="D15" s="49" t="s">
        <v>1033</v>
      </c>
      <c r="E15" s="49"/>
      <c r="F15" s="20" t="s">
        <v>275</v>
      </c>
      <c r="G15" s="49" t="s">
        <v>1034</v>
      </c>
      <c r="H15" s="49"/>
      <c r="I15" s="20" t="s">
        <v>275</v>
      </c>
      <c r="J15" s="49">
        <v>80</v>
      </c>
      <c r="K15" s="49"/>
      <c r="L15" s="19"/>
    </row>
    <row r="16" spans="1:12" ht="15.75" thickBot="1" x14ac:dyDescent="0.3">
      <c r="A16" s="12"/>
      <c r="B16" s="45"/>
      <c r="C16" s="14"/>
      <c r="D16" s="56" t="s">
        <v>254</v>
      </c>
      <c r="E16" s="57" t="s">
        <v>1035</v>
      </c>
      <c r="F16" s="11" t="s">
        <v>275</v>
      </c>
      <c r="G16" s="56" t="s">
        <v>254</v>
      </c>
      <c r="H16" s="57">
        <v>512</v>
      </c>
      <c r="I16" s="14"/>
      <c r="J16" s="56" t="s">
        <v>254</v>
      </c>
      <c r="K16" s="57">
        <v>803</v>
      </c>
      <c r="L16" s="14"/>
    </row>
    <row r="17" spans="1:12" ht="15.75" thickTop="1" x14ac:dyDescent="0.25">
      <c r="A17" s="12" t="s">
        <v>1432</v>
      </c>
      <c r="B17" s="32" t="s">
        <v>7</v>
      </c>
      <c r="C17" s="32"/>
      <c r="D17" s="32"/>
      <c r="E17" s="32"/>
      <c r="F17" s="32"/>
      <c r="G17" s="32"/>
      <c r="H17" s="32"/>
      <c r="I17" s="32"/>
      <c r="J17" s="32"/>
      <c r="K17" s="32"/>
      <c r="L17" s="32"/>
    </row>
    <row r="18" spans="1:12" x14ac:dyDescent="0.25">
      <c r="A18" s="12"/>
      <c r="B18" s="34" t="s">
        <v>1036</v>
      </c>
      <c r="C18" s="34"/>
      <c r="D18" s="34"/>
      <c r="E18" s="34"/>
      <c r="F18" s="34"/>
      <c r="G18" s="34"/>
      <c r="H18" s="34"/>
      <c r="I18" s="34"/>
      <c r="J18" s="34"/>
      <c r="K18" s="34"/>
      <c r="L18" s="34"/>
    </row>
    <row r="19" spans="1:12" x14ac:dyDescent="0.25">
      <c r="A19" s="12"/>
      <c r="B19" s="34"/>
      <c r="C19" s="34"/>
      <c r="D19" s="34"/>
      <c r="E19" s="34"/>
      <c r="F19" s="34"/>
      <c r="G19" s="34"/>
      <c r="H19" s="34"/>
      <c r="I19" s="34"/>
      <c r="J19" s="34"/>
      <c r="K19" s="34"/>
      <c r="L19" s="34"/>
    </row>
    <row r="20" spans="1:12" ht="15.75" thickBot="1" x14ac:dyDescent="0.3">
      <c r="A20" s="12"/>
      <c r="B20" s="14"/>
      <c r="C20" s="15"/>
      <c r="D20" s="29" t="s">
        <v>253</v>
      </c>
      <c r="E20" s="29"/>
      <c r="F20" s="29"/>
      <c r="G20" s="29"/>
      <c r="H20" s="29"/>
      <c r="I20" s="29"/>
      <c r="J20" s="29"/>
      <c r="K20" s="29"/>
      <c r="L20" s="15"/>
    </row>
    <row r="21" spans="1:12" ht="15.75" thickBot="1" x14ac:dyDescent="0.3">
      <c r="A21" s="12"/>
      <c r="B21" s="14"/>
      <c r="C21" s="15"/>
      <c r="D21" s="30">
        <v>2013</v>
      </c>
      <c r="E21" s="30"/>
      <c r="F21" s="15"/>
      <c r="G21" s="30">
        <v>2012</v>
      </c>
      <c r="H21" s="30"/>
      <c r="I21" s="15"/>
      <c r="J21" s="30">
        <v>2011</v>
      </c>
      <c r="K21" s="30"/>
      <c r="L21" s="15"/>
    </row>
    <row r="22" spans="1:12" x14ac:dyDescent="0.25">
      <c r="A22" s="12"/>
      <c r="B22" s="39" t="s">
        <v>1037</v>
      </c>
      <c r="C22" s="19"/>
      <c r="D22" s="48"/>
      <c r="E22" s="48"/>
      <c r="F22" s="19"/>
      <c r="G22" s="48"/>
      <c r="H22" s="48"/>
      <c r="I22" s="19"/>
      <c r="J22" s="48"/>
      <c r="K22" s="48"/>
      <c r="L22" s="19"/>
    </row>
    <row r="23" spans="1:12" x14ac:dyDescent="0.25">
      <c r="A23" s="12"/>
      <c r="B23" s="22" t="s">
        <v>1038</v>
      </c>
      <c r="C23" s="14"/>
      <c r="D23" s="11" t="s">
        <v>254</v>
      </c>
      <c r="E23" s="23">
        <v>669</v>
      </c>
      <c r="F23" s="14"/>
      <c r="G23" s="11" t="s">
        <v>254</v>
      </c>
      <c r="H23" s="23">
        <v>719</v>
      </c>
      <c r="I23" s="14"/>
      <c r="J23" s="11" t="s">
        <v>254</v>
      </c>
      <c r="K23" s="23">
        <v>501</v>
      </c>
      <c r="L23" s="14"/>
    </row>
    <row r="24" spans="1:12" x14ac:dyDescent="0.25">
      <c r="A24" s="12"/>
      <c r="B24" s="18" t="s">
        <v>1039</v>
      </c>
      <c r="C24" s="19"/>
      <c r="D24" s="38">
        <v>457</v>
      </c>
      <c r="E24" s="38"/>
      <c r="F24" s="19"/>
      <c r="G24" s="38">
        <v>347</v>
      </c>
      <c r="H24" s="38"/>
      <c r="I24" s="19"/>
      <c r="J24" s="38">
        <v>338</v>
      </c>
      <c r="K24" s="38"/>
      <c r="L24" s="19"/>
    </row>
    <row r="25" spans="1:12" x14ac:dyDescent="0.25">
      <c r="A25" s="12"/>
      <c r="B25" s="45"/>
      <c r="C25" s="14"/>
      <c r="D25" s="51"/>
      <c r="E25" s="51"/>
      <c r="F25" s="14"/>
      <c r="G25" s="51"/>
      <c r="H25" s="51"/>
      <c r="I25" s="14"/>
      <c r="J25" s="51"/>
      <c r="K25" s="51"/>
      <c r="L25" s="14"/>
    </row>
    <row r="26" spans="1:12" x14ac:dyDescent="0.25">
      <c r="A26" s="12"/>
      <c r="B26" s="39" t="s">
        <v>1040</v>
      </c>
      <c r="C26" s="19"/>
      <c r="D26" s="47"/>
      <c r="E26" s="47"/>
      <c r="F26" s="19"/>
      <c r="G26" s="47"/>
      <c r="H26" s="47"/>
      <c r="I26" s="19"/>
      <c r="J26" s="47"/>
      <c r="K26" s="47"/>
      <c r="L26" s="19"/>
    </row>
    <row r="27" spans="1:12" ht="26.25" x14ac:dyDescent="0.25">
      <c r="A27" s="12"/>
      <c r="B27" s="22" t="s">
        <v>1041</v>
      </c>
      <c r="C27" s="14"/>
      <c r="D27" s="11" t="s">
        <v>254</v>
      </c>
      <c r="E27" s="23">
        <v>167</v>
      </c>
      <c r="F27" s="14"/>
      <c r="G27" s="11" t="s">
        <v>254</v>
      </c>
      <c r="H27" s="23">
        <v>123</v>
      </c>
      <c r="I27" s="14"/>
      <c r="J27" s="11" t="s">
        <v>254</v>
      </c>
      <c r="K27" s="23">
        <v>62</v>
      </c>
      <c r="L27" s="14"/>
    </row>
    <row r="28" spans="1:12" ht="26.25" x14ac:dyDescent="0.25">
      <c r="A28" s="12"/>
      <c r="B28" s="18" t="s">
        <v>1042</v>
      </c>
      <c r="C28" s="19"/>
      <c r="D28" s="38" t="s">
        <v>285</v>
      </c>
      <c r="E28" s="38"/>
      <c r="F28" s="19"/>
      <c r="G28" s="38">
        <v>367</v>
      </c>
      <c r="H28" s="38"/>
      <c r="I28" s="19"/>
      <c r="J28" s="38" t="s">
        <v>285</v>
      </c>
      <c r="K28" s="38"/>
      <c r="L28" s="19"/>
    </row>
    <row r="29" spans="1:12" ht="26.25" x14ac:dyDescent="0.25">
      <c r="A29" s="12"/>
      <c r="B29" s="22" t="s">
        <v>1043</v>
      </c>
      <c r="C29" s="14"/>
      <c r="D29" s="37" t="s">
        <v>285</v>
      </c>
      <c r="E29" s="37"/>
      <c r="F29" s="14"/>
      <c r="G29" s="37">
        <v>194</v>
      </c>
      <c r="H29" s="37"/>
      <c r="I29" s="14"/>
      <c r="J29" s="37" t="s">
        <v>285</v>
      </c>
      <c r="K29" s="37"/>
      <c r="L29" s="14"/>
    </row>
    <row r="30" spans="1:12" x14ac:dyDescent="0.25">
      <c r="A30" s="12"/>
      <c r="B30" s="34"/>
      <c r="C30" s="34"/>
      <c r="D30" s="34"/>
      <c r="E30" s="34"/>
      <c r="F30" s="34"/>
      <c r="G30" s="34"/>
      <c r="H30" s="34"/>
      <c r="I30" s="34"/>
      <c r="J30" s="34"/>
      <c r="K30" s="34"/>
      <c r="L30" s="34"/>
    </row>
    <row r="31" spans="1:12" x14ac:dyDescent="0.25">
      <c r="A31" s="12"/>
      <c r="B31" s="76" t="s">
        <v>1044</v>
      </c>
      <c r="C31" s="76"/>
      <c r="D31" s="76"/>
      <c r="E31" s="76"/>
      <c r="F31" s="76"/>
      <c r="G31" s="76"/>
      <c r="H31" s="76"/>
      <c r="I31" s="76"/>
      <c r="J31" s="76"/>
      <c r="K31" s="76"/>
      <c r="L31" s="76"/>
    </row>
    <row r="32" spans="1:12" x14ac:dyDescent="0.25">
      <c r="A32" s="12"/>
      <c r="B32" s="76"/>
      <c r="C32" s="76"/>
      <c r="D32" s="76"/>
      <c r="E32" s="76"/>
      <c r="F32" s="76"/>
      <c r="G32" s="76"/>
      <c r="H32" s="76"/>
      <c r="I32" s="76"/>
      <c r="J32" s="76"/>
      <c r="K32" s="76"/>
      <c r="L32" s="76"/>
    </row>
    <row r="33" spans="1:12" x14ac:dyDescent="0.25">
      <c r="A33" s="12"/>
      <c r="B33" s="76" t="s">
        <v>1045</v>
      </c>
      <c r="C33" s="76"/>
      <c r="D33" s="76"/>
      <c r="E33" s="76"/>
      <c r="F33" s="76"/>
      <c r="G33" s="76"/>
      <c r="H33" s="76"/>
      <c r="I33" s="76"/>
      <c r="J33" s="76"/>
      <c r="K33" s="76"/>
      <c r="L33" s="76"/>
    </row>
    <row r="34" spans="1:12" x14ac:dyDescent="0.25">
      <c r="A34" s="12"/>
      <c r="B34" s="76"/>
      <c r="C34" s="76"/>
      <c r="D34" s="76"/>
      <c r="E34" s="76"/>
      <c r="F34" s="76"/>
      <c r="G34" s="76"/>
      <c r="H34" s="76"/>
      <c r="I34" s="76"/>
      <c r="J34" s="76"/>
      <c r="K34" s="76"/>
      <c r="L34" s="76"/>
    </row>
    <row r="35" spans="1:12" ht="25.5" customHeight="1" x14ac:dyDescent="0.25">
      <c r="A35" s="12"/>
      <c r="B35" s="76" t="s">
        <v>1046</v>
      </c>
      <c r="C35" s="76"/>
      <c r="D35" s="76"/>
      <c r="E35" s="76"/>
      <c r="F35" s="76"/>
      <c r="G35" s="76"/>
      <c r="H35" s="76"/>
      <c r="I35" s="76"/>
      <c r="J35" s="76"/>
      <c r="K35" s="76"/>
      <c r="L35" s="76"/>
    </row>
  </sheetData>
  <mergeCells count="62">
    <mergeCell ref="A17:A35"/>
    <mergeCell ref="B17:L17"/>
    <mergeCell ref="B18:L18"/>
    <mergeCell ref="B19:L19"/>
    <mergeCell ref="B30:L30"/>
    <mergeCell ref="B31:L31"/>
    <mergeCell ref="B32:L32"/>
    <mergeCell ref="B33:L33"/>
    <mergeCell ref="B34:L34"/>
    <mergeCell ref="B35:L35"/>
    <mergeCell ref="A1:A2"/>
    <mergeCell ref="B1:L1"/>
    <mergeCell ref="B2:L2"/>
    <mergeCell ref="B3:L3"/>
    <mergeCell ref="A4:A16"/>
    <mergeCell ref="B4:L4"/>
    <mergeCell ref="B5:L5"/>
    <mergeCell ref="B6:L6"/>
    <mergeCell ref="D28:E28"/>
    <mergeCell ref="G28:H28"/>
    <mergeCell ref="J28:K28"/>
    <mergeCell ref="D29:E29"/>
    <mergeCell ref="G29:H29"/>
    <mergeCell ref="J29:K29"/>
    <mergeCell ref="D25:E25"/>
    <mergeCell ref="G25:H25"/>
    <mergeCell ref="J25:K25"/>
    <mergeCell ref="D26:E26"/>
    <mergeCell ref="G26:H26"/>
    <mergeCell ref="J26:K26"/>
    <mergeCell ref="D22:E22"/>
    <mergeCell ref="G22:H22"/>
    <mergeCell ref="J22:K22"/>
    <mergeCell ref="D24:E24"/>
    <mergeCell ref="G24:H24"/>
    <mergeCell ref="J24:K24"/>
    <mergeCell ref="D15:E15"/>
    <mergeCell ref="G15:H15"/>
    <mergeCell ref="J15:K15"/>
    <mergeCell ref="D20:K20"/>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4.85546875" bestFit="1" customWidth="1"/>
    <col min="10" max="10" width="2" customWidth="1"/>
    <col min="11" max="11" width="5.5703125" customWidth="1"/>
    <col min="13" max="13" width="1.85546875" bestFit="1" customWidth="1"/>
    <col min="14" max="14" width="4.85546875" bestFit="1" customWidth="1"/>
  </cols>
  <sheetData>
    <row r="1" spans="1:15" ht="15" customHeight="1" x14ac:dyDescent="0.25">
      <c r="A1" s="9" t="s">
        <v>14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47</v>
      </c>
      <c r="B3" s="32" t="s">
        <v>7</v>
      </c>
      <c r="C3" s="32"/>
      <c r="D3" s="32"/>
      <c r="E3" s="32"/>
      <c r="F3" s="32"/>
      <c r="G3" s="32"/>
      <c r="H3" s="32"/>
      <c r="I3" s="32"/>
      <c r="J3" s="32"/>
      <c r="K3" s="32"/>
      <c r="L3" s="32"/>
      <c r="M3" s="32"/>
      <c r="N3" s="32"/>
      <c r="O3" s="32"/>
    </row>
    <row r="4" spans="1:15" ht="15" customHeight="1" x14ac:dyDescent="0.25">
      <c r="A4" s="12" t="s">
        <v>1434</v>
      </c>
      <c r="B4" s="32" t="s">
        <v>7</v>
      </c>
      <c r="C4" s="32"/>
      <c r="D4" s="32"/>
      <c r="E4" s="32"/>
      <c r="F4" s="32"/>
      <c r="G4" s="32"/>
      <c r="H4" s="32"/>
      <c r="I4" s="32"/>
      <c r="J4" s="32"/>
      <c r="K4" s="32"/>
      <c r="L4" s="32"/>
      <c r="M4" s="32"/>
      <c r="N4" s="32"/>
      <c r="O4" s="32"/>
    </row>
    <row r="5" spans="1:15" ht="15.75" thickBot="1" x14ac:dyDescent="0.3">
      <c r="A5" s="12"/>
      <c r="B5" s="14"/>
      <c r="C5" s="15"/>
      <c r="D5" s="29" t="s">
        <v>546</v>
      </c>
      <c r="E5" s="29"/>
      <c r="F5" s="29"/>
      <c r="G5" s="29"/>
      <c r="H5" s="29"/>
      <c r="I5" s="15"/>
      <c r="J5" s="29" t="s">
        <v>547</v>
      </c>
      <c r="K5" s="29"/>
      <c r="L5" s="29"/>
      <c r="M5" s="29"/>
      <c r="N5" s="29"/>
      <c r="O5" s="15"/>
    </row>
    <row r="6" spans="1:15" x14ac:dyDescent="0.25">
      <c r="A6" s="12"/>
      <c r="B6" s="67"/>
      <c r="C6" s="68"/>
      <c r="D6" s="70" t="s">
        <v>1050</v>
      </c>
      <c r="E6" s="70"/>
      <c r="F6" s="72"/>
      <c r="G6" s="70" t="s">
        <v>1051</v>
      </c>
      <c r="H6" s="70"/>
      <c r="I6" s="68"/>
      <c r="J6" s="70" t="s">
        <v>1050</v>
      </c>
      <c r="K6" s="70"/>
      <c r="L6" s="72"/>
      <c r="M6" s="70" t="s">
        <v>1051</v>
      </c>
      <c r="N6" s="70"/>
      <c r="O6" s="68"/>
    </row>
    <row r="7" spans="1:15" ht="15.75" thickBot="1" x14ac:dyDescent="0.3">
      <c r="A7" s="12"/>
      <c r="B7" s="67"/>
      <c r="C7" s="68"/>
      <c r="D7" s="29" t="s">
        <v>499</v>
      </c>
      <c r="E7" s="29"/>
      <c r="F7" s="73"/>
      <c r="G7" s="29" t="s">
        <v>1052</v>
      </c>
      <c r="H7" s="29"/>
      <c r="I7" s="68"/>
      <c r="J7" s="29" t="s">
        <v>499</v>
      </c>
      <c r="K7" s="29"/>
      <c r="L7" s="73"/>
      <c r="M7" s="29" t="s">
        <v>1052</v>
      </c>
      <c r="N7" s="29"/>
      <c r="O7" s="68"/>
    </row>
    <row r="8" spans="1:15" x14ac:dyDescent="0.25">
      <c r="A8" s="12"/>
      <c r="B8" s="18" t="s">
        <v>85</v>
      </c>
      <c r="C8" s="19"/>
      <c r="D8" s="20" t="s">
        <v>254</v>
      </c>
      <c r="E8" s="21">
        <v>3243</v>
      </c>
      <c r="F8" s="19"/>
      <c r="G8" s="20" t="s">
        <v>254</v>
      </c>
      <c r="H8" s="21">
        <v>3243</v>
      </c>
      <c r="I8" s="19"/>
      <c r="J8" s="20" t="s">
        <v>254</v>
      </c>
      <c r="K8" s="21">
        <v>5134</v>
      </c>
      <c r="L8" s="19"/>
      <c r="M8" s="20" t="s">
        <v>254</v>
      </c>
      <c r="N8" s="21">
        <v>5134</v>
      </c>
      <c r="O8" s="19"/>
    </row>
    <row r="9" spans="1:15" x14ac:dyDescent="0.25">
      <c r="A9" s="12"/>
      <c r="B9" s="22" t="s">
        <v>1053</v>
      </c>
      <c r="C9" s="14"/>
      <c r="D9" s="37">
        <v>101</v>
      </c>
      <c r="E9" s="37"/>
      <c r="F9" s="14"/>
      <c r="G9" s="37">
        <v>101</v>
      </c>
      <c r="H9" s="37"/>
      <c r="I9" s="14"/>
      <c r="J9" s="37">
        <v>142</v>
      </c>
      <c r="K9" s="37"/>
      <c r="L9" s="14"/>
      <c r="M9" s="37">
        <v>142</v>
      </c>
      <c r="N9" s="37"/>
      <c r="O9" s="14"/>
    </row>
    <row r="10" spans="1:15" x14ac:dyDescent="0.25">
      <c r="A10" s="12"/>
      <c r="B10" s="18" t="s">
        <v>1054</v>
      </c>
      <c r="C10" s="19"/>
      <c r="D10" s="38" t="s">
        <v>285</v>
      </c>
      <c r="E10" s="38"/>
      <c r="F10" s="19"/>
      <c r="G10" s="38" t="s">
        <v>285</v>
      </c>
      <c r="H10" s="38"/>
      <c r="I10" s="19"/>
      <c r="J10" s="38">
        <v>196</v>
      </c>
      <c r="K10" s="38"/>
      <c r="L10" s="19"/>
      <c r="M10" s="38">
        <v>196</v>
      </c>
      <c r="N10" s="38"/>
      <c r="O10" s="19"/>
    </row>
    <row r="11" spans="1:15" x14ac:dyDescent="0.25">
      <c r="A11" s="12"/>
      <c r="B11" s="22" t="s">
        <v>1055</v>
      </c>
      <c r="C11" s="14"/>
      <c r="D11" s="37">
        <v>624</v>
      </c>
      <c r="E11" s="37"/>
      <c r="F11" s="14"/>
      <c r="G11" s="37">
        <v>649</v>
      </c>
      <c r="H11" s="37"/>
      <c r="I11" s="14"/>
      <c r="J11" s="37">
        <v>861</v>
      </c>
      <c r="K11" s="37"/>
      <c r="L11" s="14"/>
      <c r="M11" s="37">
        <v>903</v>
      </c>
      <c r="N11" s="37"/>
      <c r="O11" s="14"/>
    </row>
    <row r="12" spans="1:15" x14ac:dyDescent="0.25">
      <c r="A12" s="12"/>
      <c r="B12" s="18" t="s">
        <v>1056</v>
      </c>
      <c r="C12" s="19"/>
      <c r="D12" s="89">
        <v>10539</v>
      </c>
      <c r="E12" s="89"/>
      <c r="F12" s="19"/>
      <c r="G12" s="89">
        <v>11621</v>
      </c>
      <c r="H12" s="89"/>
      <c r="I12" s="19"/>
      <c r="J12" s="89">
        <v>12268</v>
      </c>
      <c r="K12" s="89"/>
      <c r="L12" s="19"/>
      <c r="M12" s="89">
        <v>13899</v>
      </c>
      <c r="N12" s="89"/>
      <c r="O12" s="19"/>
    </row>
    <row r="13" spans="1:15" ht="26.25" x14ac:dyDescent="0.25">
      <c r="A13" s="12"/>
      <c r="B13" s="22" t="s">
        <v>1057</v>
      </c>
      <c r="C13" s="14"/>
      <c r="D13" s="37">
        <v>163</v>
      </c>
      <c r="E13" s="37"/>
      <c r="F13" s="14"/>
      <c r="G13" s="37">
        <v>163</v>
      </c>
      <c r="H13" s="37"/>
      <c r="I13" s="14"/>
      <c r="J13" s="37">
        <v>191</v>
      </c>
      <c r="K13" s="37"/>
      <c r="L13" s="14"/>
      <c r="M13" s="37">
        <v>191</v>
      </c>
      <c r="N13" s="37"/>
      <c r="O13" s="14"/>
    </row>
    <row r="14" spans="1:15" x14ac:dyDescent="0.25">
      <c r="A14" s="12"/>
      <c r="B14" s="18" t="s">
        <v>1058</v>
      </c>
      <c r="C14" s="19"/>
      <c r="D14" s="38" t="s">
        <v>285</v>
      </c>
      <c r="E14" s="38"/>
      <c r="F14" s="19"/>
      <c r="G14" s="38" t="s">
        <v>285</v>
      </c>
      <c r="H14" s="38"/>
      <c r="I14" s="19"/>
      <c r="J14" s="38">
        <v>8</v>
      </c>
      <c r="K14" s="38"/>
      <c r="L14" s="19"/>
      <c r="M14" s="38">
        <v>8</v>
      </c>
      <c r="N14" s="38"/>
      <c r="O14" s="19"/>
    </row>
    <row r="15" spans="1:15" x14ac:dyDescent="0.25">
      <c r="A15" s="12"/>
      <c r="B15" s="22" t="s">
        <v>1059</v>
      </c>
      <c r="C15" s="14"/>
      <c r="D15" s="37" t="s">
        <v>285</v>
      </c>
      <c r="E15" s="37"/>
      <c r="F15" s="14"/>
      <c r="G15" s="37" t="s">
        <v>285</v>
      </c>
      <c r="H15" s="37"/>
      <c r="I15" s="14"/>
      <c r="J15" s="37">
        <v>15</v>
      </c>
      <c r="K15" s="37"/>
      <c r="L15" s="14"/>
      <c r="M15" s="37">
        <v>15</v>
      </c>
      <c r="N15" s="37"/>
      <c r="O15" s="14"/>
    </row>
    <row r="16" spans="1:15" x14ac:dyDescent="0.25">
      <c r="A16" s="12"/>
      <c r="B16" s="14"/>
      <c r="C16" s="14"/>
      <c r="D16" s="14"/>
      <c r="E16" s="14"/>
      <c r="F16" s="14"/>
      <c r="G16" s="14"/>
      <c r="H16" s="14"/>
      <c r="I16" s="14"/>
      <c r="J16" s="14"/>
      <c r="K16" s="14"/>
      <c r="L16" s="14"/>
      <c r="M16" s="14"/>
      <c r="N16" s="14"/>
      <c r="O16" s="14"/>
    </row>
  </sheetData>
  <mergeCells count="50">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9.42578125" customWidth="1"/>
    <col min="6" max="6" width="15.28515625" customWidth="1"/>
    <col min="7" max="7" width="3" customWidth="1"/>
    <col min="8" max="8" width="9.42578125" customWidth="1"/>
    <col min="9" max="9" width="15.28515625" customWidth="1"/>
    <col min="10" max="10" width="3" customWidth="1"/>
    <col min="11" max="11" width="8" customWidth="1"/>
    <col min="12" max="12" width="15.28515625" customWidth="1"/>
  </cols>
  <sheetData>
    <row r="1" spans="1:12" ht="15" customHeight="1" x14ac:dyDescent="0.25">
      <c r="A1" s="9" t="s">
        <v>14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82</v>
      </c>
      <c r="B3" s="32" t="s">
        <v>7</v>
      </c>
      <c r="C3" s="32"/>
      <c r="D3" s="32"/>
      <c r="E3" s="32"/>
      <c r="F3" s="32"/>
      <c r="G3" s="32"/>
      <c r="H3" s="32"/>
      <c r="I3" s="32"/>
      <c r="J3" s="32"/>
      <c r="K3" s="32"/>
      <c r="L3" s="32"/>
    </row>
    <row r="4" spans="1:12" ht="15" customHeight="1" x14ac:dyDescent="0.25">
      <c r="A4" s="12" t="s">
        <v>1436</v>
      </c>
      <c r="B4" s="32" t="s">
        <v>7</v>
      </c>
      <c r="C4" s="32"/>
      <c r="D4" s="32"/>
      <c r="E4" s="32"/>
      <c r="F4" s="32"/>
      <c r="G4" s="32"/>
      <c r="H4" s="32"/>
      <c r="I4" s="32"/>
      <c r="J4" s="32"/>
      <c r="K4" s="32"/>
      <c r="L4" s="32"/>
    </row>
    <row r="5" spans="1:12" x14ac:dyDescent="0.25">
      <c r="A5" s="12"/>
      <c r="B5" s="34" t="s">
        <v>1437</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9" t="s">
        <v>253</v>
      </c>
      <c r="E7" s="29"/>
      <c r="F7" s="29"/>
      <c r="G7" s="29"/>
      <c r="H7" s="29"/>
      <c r="I7" s="29"/>
      <c r="J7" s="29"/>
      <c r="K7" s="29"/>
      <c r="L7" s="15"/>
    </row>
    <row r="8" spans="1:12" ht="15.75" thickBot="1" x14ac:dyDescent="0.3">
      <c r="A8" s="12"/>
      <c r="B8" s="14"/>
      <c r="C8" s="15"/>
      <c r="D8" s="30">
        <v>2013</v>
      </c>
      <c r="E8" s="30"/>
      <c r="F8" s="15"/>
      <c r="G8" s="30">
        <v>2012</v>
      </c>
      <c r="H8" s="30"/>
      <c r="I8" s="15"/>
      <c r="J8" s="30">
        <v>2011</v>
      </c>
      <c r="K8" s="30"/>
      <c r="L8" s="15"/>
    </row>
    <row r="9" spans="1:12" x14ac:dyDescent="0.25">
      <c r="A9" s="12"/>
      <c r="B9" s="39" t="s">
        <v>36</v>
      </c>
      <c r="C9" s="19"/>
      <c r="D9" s="48"/>
      <c r="E9" s="48"/>
      <c r="F9" s="19"/>
      <c r="G9" s="48"/>
      <c r="H9" s="48"/>
      <c r="I9" s="19"/>
      <c r="J9" s="48"/>
      <c r="K9" s="48"/>
      <c r="L9" s="19"/>
    </row>
    <row r="10" spans="1:12" x14ac:dyDescent="0.25">
      <c r="A10" s="12"/>
      <c r="B10" s="22" t="s">
        <v>646</v>
      </c>
      <c r="C10" s="14"/>
      <c r="D10" s="11" t="s">
        <v>254</v>
      </c>
      <c r="E10" s="61">
        <v>2382</v>
      </c>
      <c r="F10" s="14"/>
      <c r="G10" s="11" t="s">
        <v>254</v>
      </c>
      <c r="H10" s="61">
        <v>2472</v>
      </c>
      <c r="I10" s="14"/>
      <c r="J10" s="11" t="s">
        <v>254</v>
      </c>
      <c r="K10" s="61">
        <v>1971</v>
      </c>
      <c r="L10" s="14"/>
    </row>
    <row r="11" spans="1:12" x14ac:dyDescent="0.25">
      <c r="A11" s="12"/>
      <c r="B11" s="18" t="s">
        <v>1086</v>
      </c>
      <c r="C11" s="19"/>
      <c r="D11" s="89">
        <v>1208</v>
      </c>
      <c r="E11" s="89"/>
      <c r="F11" s="19"/>
      <c r="G11" s="89">
        <v>1174</v>
      </c>
      <c r="H11" s="89"/>
      <c r="I11" s="19"/>
      <c r="J11" s="38">
        <v>897</v>
      </c>
      <c r="K11" s="38"/>
      <c r="L11" s="19"/>
    </row>
    <row r="12" spans="1:12" x14ac:dyDescent="0.25">
      <c r="A12" s="12"/>
      <c r="B12" s="22" t="s">
        <v>1087</v>
      </c>
      <c r="C12" s="14"/>
      <c r="D12" s="78">
        <v>1181</v>
      </c>
      <c r="E12" s="78"/>
      <c r="F12" s="14"/>
      <c r="G12" s="78">
        <v>1028</v>
      </c>
      <c r="H12" s="78"/>
      <c r="I12" s="14"/>
      <c r="J12" s="78">
        <v>1099</v>
      </c>
      <c r="K12" s="78"/>
      <c r="L12" s="14"/>
    </row>
    <row r="13" spans="1:12" x14ac:dyDescent="0.25">
      <c r="A13" s="12"/>
      <c r="B13" s="18" t="s">
        <v>1088</v>
      </c>
      <c r="C13" s="19"/>
      <c r="D13" s="38">
        <v>855</v>
      </c>
      <c r="E13" s="38"/>
      <c r="F13" s="19"/>
      <c r="G13" s="89">
        <v>1114</v>
      </c>
      <c r="H13" s="89"/>
      <c r="I13" s="19"/>
      <c r="J13" s="89">
        <v>1019</v>
      </c>
      <c r="K13" s="89"/>
      <c r="L13" s="19"/>
    </row>
    <row r="14" spans="1:12" ht="15.75" thickBot="1" x14ac:dyDescent="0.3">
      <c r="A14" s="12"/>
      <c r="B14" s="22" t="s">
        <v>1089</v>
      </c>
      <c r="C14" s="14"/>
      <c r="D14" s="95">
        <v>3858</v>
      </c>
      <c r="E14" s="95"/>
      <c r="F14" s="14"/>
      <c r="G14" s="95">
        <v>3408</v>
      </c>
      <c r="H14" s="95"/>
      <c r="I14" s="14"/>
      <c r="J14" s="95">
        <v>3041</v>
      </c>
      <c r="K14" s="95"/>
      <c r="L14" s="14"/>
    </row>
    <row r="15" spans="1:12" ht="15.75" thickBot="1" x14ac:dyDescent="0.3">
      <c r="A15" s="12"/>
      <c r="B15" s="25" t="s">
        <v>39</v>
      </c>
      <c r="C15" s="19"/>
      <c r="D15" s="26" t="s">
        <v>254</v>
      </c>
      <c r="E15" s="27">
        <v>9484</v>
      </c>
      <c r="F15" s="19"/>
      <c r="G15" s="26" t="s">
        <v>254</v>
      </c>
      <c r="H15" s="27">
        <v>9196</v>
      </c>
      <c r="I15" s="19"/>
      <c r="J15" s="26" t="s">
        <v>254</v>
      </c>
      <c r="K15" s="27">
        <v>8027</v>
      </c>
      <c r="L15" s="19"/>
    </row>
    <row r="16" spans="1:12" ht="15.75" thickTop="1" x14ac:dyDescent="0.25">
      <c r="A16" s="12"/>
      <c r="B16" s="34"/>
      <c r="C16" s="34"/>
      <c r="D16" s="34"/>
      <c r="E16" s="34"/>
      <c r="F16" s="34"/>
      <c r="G16" s="34"/>
      <c r="H16" s="34"/>
      <c r="I16" s="34"/>
      <c r="J16" s="34"/>
      <c r="K16" s="34"/>
      <c r="L16" s="34"/>
    </row>
    <row r="17" spans="1:12" x14ac:dyDescent="0.25">
      <c r="A17" s="12"/>
      <c r="B17" s="76" t="s">
        <v>1090</v>
      </c>
      <c r="C17" s="76"/>
      <c r="D17" s="76"/>
      <c r="E17" s="76"/>
      <c r="F17" s="76"/>
      <c r="G17" s="76"/>
      <c r="H17" s="76"/>
      <c r="I17" s="76"/>
      <c r="J17" s="76"/>
      <c r="K17" s="76"/>
      <c r="L17" s="76"/>
    </row>
    <row r="18" spans="1:12" ht="15" customHeight="1" x14ac:dyDescent="0.25">
      <c r="A18" s="12" t="s">
        <v>1438</v>
      </c>
      <c r="B18" s="32" t="s">
        <v>7</v>
      </c>
      <c r="C18" s="32"/>
      <c r="D18" s="32"/>
      <c r="E18" s="32"/>
      <c r="F18" s="32"/>
      <c r="G18" s="32"/>
      <c r="H18" s="32"/>
      <c r="I18" s="32"/>
      <c r="J18" s="32"/>
      <c r="K18" s="32"/>
      <c r="L18" s="32"/>
    </row>
    <row r="19" spans="1:12" x14ac:dyDescent="0.25">
      <c r="A19" s="12"/>
      <c r="B19" s="34" t="s">
        <v>1091</v>
      </c>
      <c r="C19" s="34"/>
      <c r="D19" s="34"/>
      <c r="E19" s="34"/>
      <c r="F19" s="34"/>
      <c r="G19" s="34"/>
      <c r="H19" s="34"/>
      <c r="I19" s="34"/>
      <c r="J19" s="34"/>
      <c r="K19" s="34"/>
      <c r="L19" s="34"/>
    </row>
    <row r="20" spans="1:12" x14ac:dyDescent="0.25">
      <c r="A20" s="12"/>
      <c r="B20" s="34"/>
      <c r="C20" s="34"/>
      <c r="D20" s="34"/>
      <c r="E20" s="34"/>
      <c r="F20" s="34"/>
      <c r="G20" s="34"/>
      <c r="H20" s="34"/>
      <c r="I20" s="34"/>
      <c r="J20" s="34"/>
      <c r="K20" s="34"/>
      <c r="L20" s="34"/>
    </row>
    <row r="21" spans="1:12" ht="15.75" thickBot="1" x14ac:dyDescent="0.3">
      <c r="A21" s="12"/>
      <c r="B21" s="14"/>
      <c r="C21" s="15"/>
      <c r="D21" s="29" t="s">
        <v>298</v>
      </c>
      <c r="E21" s="29"/>
      <c r="F21" s="29"/>
      <c r="G21" s="29"/>
      <c r="H21" s="29"/>
      <c r="I21" s="15"/>
    </row>
    <row r="22" spans="1:12" ht="15.75" thickBot="1" x14ac:dyDescent="0.3">
      <c r="A22" s="12"/>
      <c r="B22" s="14"/>
      <c r="C22" s="15"/>
      <c r="D22" s="30">
        <v>2013</v>
      </c>
      <c r="E22" s="30"/>
      <c r="F22" s="15"/>
      <c r="G22" s="30">
        <v>2012</v>
      </c>
      <c r="H22" s="30"/>
      <c r="I22" s="15"/>
    </row>
    <row r="23" spans="1:12" x14ac:dyDescent="0.25">
      <c r="A23" s="12"/>
      <c r="B23" s="39" t="s">
        <v>1092</v>
      </c>
      <c r="C23" s="19"/>
      <c r="D23" s="48"/>
      <c r="E23" s="48"/>
      <c r="F23" s="19"/>
      <c r="G23" s="48"/>
      <c r="H23" s="48"/>
      <c r="I23" s="19"/>
    </row>
    <row r="24" spans="1:12" x14ac:dyDescent="0.25">
      <c r="A24" s="12"/>
      <c r="B24" s="22" t="s">
        <v>646</v>
      </c>
      <c r="C24" s="14"/>
      <c r="D24" s="11" t="s">
        <v>254</v>
      </c>
      <c r="E24" s="61">
        <v>6996</v>
      </c>
      <c r="F24" s="14"/>
      <c r="G24" s="11" t="s">
        <v>254</v>
      </c>
      <c r="H24" s="61">
        <v>7395</v>
      </c>
      <c r="I24" s="14"/>
    </row>
    <row r="25" spans="1:12" x14ac:dyDescent="0.25">
      <c r="A25" s="12"/>
      <c r="B25" s="18" t="s">
        <v>1086</v>
      </c>
      <c r="C25" s="19"/>
      <c r="D25" s="89">
        <v>2091</v>
      </c>
      <c r="E25" s="89"/>
      <c r="F25" s="19"/>
      <c r="G25" s="89">
        <v>2072</v>
      </c>
      <c r="H25" s="89"/>
      <c r="I25" s="19"/>
    </row>
    <row r="26" spans="1:12" x14ac:dyDescent="0.25">
      <c r="A26" s="12"/>
      <c r="B26" s="22" t="s">
        <v>1088</v>
      </c>
      <c r="C26" s="14"/>
      <c r="D26" s="78">
        <v>1388</v>
      </c>
      <c r="E26" s="78"/>
      <c r="F26" s="14"/>
      <c r="G26" s="78">
        <v>2285</v>
      </c>
      <c r="H26" s="78"/>
      <c r="I26" s="14"/>
    </row>
    <row r="27" spans="1:12" ht="15.75" thickBot="1" x14ac:dyDescent="0.3">
      <c r="A27" s="12"/>
      <c r="B27" s="18" t="s">
        <v>1089</v>
      </c>
      <c r="C27" s="19"/>
      <c r="D27" s="91">
        <v>11232</v>
      </c>
      <c r="E27" s="91"/>
      <c r="F27" s="19"/>
      <c r="G27" s="91">
        <v>9128</v>
      </c>
      <c r="H27" s="91"/>
      <c r="I27" s="19"/>
    </row>
    <row r="28" spans="1:12" ht="15.75" thickBot="1" x14ac:dyDescent="0.3">
      <c r="A28" s="12"/>
      <c r="B28" s="41" t="s">
        <v>1093</v>
      </c>
      <c r="C28" s="14"/>
      <c r="D28" s="56" t="s">
        <v>254</v>
      </c>
      <c r="E28" s="77">
        <v>21707</v>
      </c>
      <c r="F28" s="14"/>
      <c r="G28" s="56" t="s">
        <v>254</v>
      </c>
      <c r="H28" s="77">
        <v>20880</v>
      </c>
      <c r="I28" s="14"/>
    </row>
    <row r="29" spans="1:12" ht="15.75" thickTop="1" x14ac:dyDescent="0.25">
      <c r="A29" s="12"/>
      <c r="B29" s="34"/>
      <c r="C29" s="34"/>
      <c r="D29" s="34"/>
      <c r="E29" s="34"/>
      <c r="F29" s="34"/>
      <c r="G29" s="34"/>
      <c r="H29" s="34"/>
      <c r="I29" s="34"/>
      <c r="J29" s="34"/>
      <c r="K29" s="34"/>
      <c r="L29" s="34"/>
    </row>
    <row r="30" spans="1:12" x14ac:dyDescent="0.25">
      <c r="A30" s="12"/>
      <c r="B30" s="76" t="s">
        <v>1094</v>
      </c>
      <c r="C30" s="76"/>
      <c r="D30" s="76"/>
      <c r="E30" s="76"/>
      <c r="F30" s="76"/>
      <c r="G30" s="76"/>
      <c r="H30" s="76"/>
      <c r="I30" s="76"/>
      <c r="J30" s="76"/>
      <c r="K30" s="76"/>
      <c r="L30" s="76"/>
    </row>
  </sheetData>
  <mergeCells count="46">
    <mergeCell ref="B5:L5"/>
    <mergeCell ref="B6:L6"/>
    <mergeCell ref="B16:L16"/>
    <mergeCell ref="B17:L17"/>
    <mergeCell ref="A18:A30"/>
    <mergeCell ref="B18:L18"/>
    <mergeCell ref="B19:L19"/>
    <mergeCell ref="B20:L20"/>
    <mergeCell ref="B29:L29"/>
    <mergeCell ref="B30:L30"/>
    <mergeCell ref="D26:E26"/>
    <mergeCell ref="G26:H26"/>
    <mergeCell ref="D27:E27"/>
    <mergeCell ref="G27:H27"/>
    <mergeCell ref="A1:A2"/>
    <mergeCell ref="B1:L1"/>
    <mergeCell ref="B2:L2"/>
    <mergeCell ref="B3:L3"/>
    <mergeCell ref="A4:A17"/>
    <mergeCell ref="B4:L4"/>
    <mergeCell ref="D21:H21"/>
    <mergeCell ref="D22:E22"/>
    <mergeCell ref="G22:H22"/>
    <mergeCell ref="D23:E23"/>
    <mergeCell ref="G23:H23"/>
    <mergeCell ref="D25:E25"/>
    <mergeCell ref="G25:H25"/>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2" width="36.5703125" bestFit="1" customWidth="1"/>
    <col min="4" max="4" width="2" customWidth="1"/>
    <col min="5" max="5" width="6.5703125" customWidth="1"/>
    <col min="6" max="6" width="1.5703125" bestFit="1" customWidth="1"/>
    <col min="7" max="7" width="2.140625" customWidth="1"/>
    <col min="8" max="8" width="6.5703125" customWidth="1"/>
    <col min="9" max="9" width="1.5703125" bestFit="1" customWidth="1"/>
    <col min="10" max="10" width="2.42578125" customWidth="1"/>
    <col min="11" max="11" width="7.5703125" customWidth="1"/>
    <col min="12" max="12" width="1.5703125" bestFit="1" customWidth="1"/>
    <col min="13" max="13" width="2.5703125" customWidth="1"/>
    <col min="14" max="14" width="8.7109375" customWidth="1"/>
    <col min="15" max="15" width="1.5703125" bestFit="1" customWidth="1"/>
    <col min="16" max="16" width="2.5703125" customWidth="1"/>
    <col min="17" max="17" width="8" customWidth="1"/>
    <col min="18" max="18" width="1.5703125" bestFit="1" customWidth="1"/>
  </cols>
  <sheetData>
    <row r="1" spans="1:18" ht="15" customHeight="1" x14ac:dyDescent="0.25">
      <c r="A1" s="9" t="s">
        <v>1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98</v>
      </c>
      <c r="B3" s="32" t="s">
        <v>7</v>
      </c>
      <c r="C3" s="32"/>
      <c r="D3" s="32"/>
      <c r="E3" s="32"/>
      <c r="F3" s="32"/>
      <c r="G3" s="32"/>
      <c r="H3" s="32"/>
      <c r="I3" s="32"/>
      <c r="J3" s="32"/>
      <c r="K3" s="32"/>
      <c r="L3" s="32"/>
      <c r="M3" s="32"/>
      <c r="N3" s="32"/>
      <c r="O3" s="32"/>
      <c r="P3" s="32"/>
      <c r="Q3" s="32"/>
      <c r="R3" s="32"/>
    </row>
    <row r="4" spans="1:18" ht="15" customHeight="1" x14ac:dyDescent="0.25">
      <c r="A4" s="12" t="s">
        <v>1440</v>
      </c>
      <c r="B4" s="32" t="s">
        <v>7</v>
      </c>
      <c r="C4" s="32"/>
      <c r="D4" s="32"/>
      <c r="E4" s="32"/>
      <c r="F4" s="32"/>
      <c r="G4" s="32"/>
      <c r="H4" s="32"/>
      <c r="I4" s="32"/>
      <c r="J4" s="32"/>
      <c r="K4" s="32"/>
      <c r="L4" s="32"/>
      <c r="M4" s="32"/>
      <c r="N4" s="32"/>
      <c r="O4" s="32"/>
      <c r="P4" s="32"/>
      <c r="Q4" s="32"/>
      <c r="R4" s="32"/>
    </row>
    <row r="5" spans="1:18" ht="15.75" thickBot="1" x14ac:dyDescent="0.3">
      <c r="A5" s="12"/>
      <c r="B5" s="14"/>
      <c r="C5" s="15"/>
      <c r="D5" s="29" t="s">
        <v>495</v>
      </c>
      <c r="E5" s="29"/>
      <c r="F5" s="29"/>
      <c r="G5" s="29"/>
      <c r="H5" s="29"/>
      <c r="I5" s="29"/>
      <c r="J5" s="29"/>
      <c r="K5" s="29"/>
      <c r="L5" s="29"/>
      <c r="M5" s="29"/>
      <c r="N5" s="29"/>
      <c r="O5" s="29"/>
      <c r="P5" s="29"/>
      <c r="Q5" s="29"/>
      <c r="R5" s="15"/>
    </row>
    <row r="6" spans="1:18" x14ac:dyDescent="0.25">
      <c r="A6" s="12"/>
      <c r="B6" s="67"/>
      <c r="C6" s="68"/>
      <c r="D6" s="70" t="s">
        <v>1102</v>
      </c>
      <c r="E6" s="70"/>
      <c r="F6" s="72"/>
      <c r="G6" s="70" t="s">
        <v>1104</v>
      </c>
      <c r="H6" s="70"/>
      <c r="I6" s="72"/>
      <c r="J6" s="70" t="s">
        <v>88</v>
      </c>
      <c r="K6" s="70"/>
      <c r="L6" s="72"/>
      <c r="M6" s="70" t="s">
        <v>1107</v>
      </c>
      <c r="N6" s="70"/>
      <c r="O6" s="72"/>
      <c r="P6" s="70" t="s">
        <v>552</v>
      </c>
      <c r="Q6" s="70"/>
      <c r="R6" s="68"/>
    </row>
    <row r="7" spans="1:18" ht="15.75" thickBot="1" x14ac:dyDescent="0.3">
      <c r="A7" s="12"/>
      <c r="B7" s="67"/>
      <c r="C7" s="68"/>
      <c r="D7" s="29" t="s">
        <v>1103</v>
      </c>
      <c r="E7" s="29"/>
      <c r="F7" s="68"/>
      <c r="G7" s="29" t="s">
        <v>1105</v>
      </c>
      <c r="H7" s="29"/>
      <c r="I7" s="68"/>
      <c r="J7" s="29" t="s">
        <v>1106</v>
      </c>
      <c r="K7" s="29"/>
      <c r="L7" s="68"/>
      <c r="M7" s="29" t="s">
        <v>1108</v>
      </c>
      <c r="N7" s="29"/>
      <c r="O7" s="68"/>
      <c r="P7" s="29"/>
      <c r="Q7" s="29"/>
      <c r="R7" s="68"/>
    </row>
    <row r="8" spans="1:18" x14ac:dyDescent="0.25">
      <c r="A8" s="12"/>
      <c r="B8" s="18" t="s">
        <v>36</v>
      </c>
      <c r="C8" s="19"/>
      <c r="D8" s="20" t="s">
        <v>254</v>
      </c>
      <c r="E8" s="35">
        <v>18</v>
      </c>
      <c r="F8" s="19"/>
      <c r="G8" s="20" t="s">
        <v>254</v>
      </c>
      <c r="H8" s="35" t="s">
        <v>285</v>
      </c>
      <c r="I8" s="19"/>
      <c r="J8" s="20" t="s">
        <v>254</v>
      </c>
      <c r="K8" s="21">
        <v>9468</v>
      </c>
      <c r="L8" s="19"/>
      <c r="M8" s="20" t="s">
        <v>254</v>
      </c>
      <c r="N8" s="35" t="s">
        <v>339</v>
      </c>
      <c r="O8" s="20" t="s">
        <v>275</v>
      </c>
      <c r="P8" s="20" t="s">
        <v>254</v>
      </c>
      <c r="Q8" s="21">
        <v>9484</v>
      </c>
      <c r="R8" s="19"/>
    </row>
    <row r="9" spans="1:18" x14ac:dyDescent="0.25">
      <c r="A9" s="12"/>
      <c r="B9" s="22" t="s">
        <v>1109</v>
      </c>
      <c r="C9" s="14"/>
      <c r="D9" s="37">
        <v>47</v>
      </c>
      <c r="E9" s="37"/>
      <c r="F9" s="14"/>
      <c r="G9" s="37">
        <v>9</v>
      </c>
      <c r="H9" s="37"/>
      <c r="I9" s="14"/>
      <c r="J9" s="78">
        <v>7132</v>
      </c>
      <c r="K9" s="78"/>
      <c r="L9" s="14"/>
      <c r="M9" s="37" t="s">
        <v>339</v>
      </c>
      <c r="N9" s="37"/>
      <c r="O9" s="11" t="s">
        <v>275</v>
      </c>
      <c r="P9" s="78">
        <v>7186</v>
      </c>
      <c r="Q9" s="78"/>
      <c r="R9" s="14"/>
    </row>
    <row r="10" spans="1:18" x14ac:dyDescent="0.25">
      <c r="A10" s="12"/>
      <c r="B10" s="18" t="s">
        <v>45</v>
      </c>
      <c r="C10" s="19"/>
      <c r="D10" s="38" t="s">
        <v>285</v>
      </c>
      <c r="E10" s="38"/>
      <c r="F10" s="19"/>
      <c r="G10" s="38" t="s">
        <v>285</v>
      </c>
      <c r="H10" s="38"/>
      <c r="I10" s="19"/>
      <c r="J10" s="38" t="s">
        <v>1110</v>
      </c>
      <c r="K10" s="38"/>
      <c r="L10" s="20" t="s">
        <v>275</v>
      </c>
      <c r="M10" s="38" t="s">
        <v>285</v>
      </c>
      <c r="N10" s="38"/>
      <c r="O10" s="19"/>
      <c r="P10" s="38" t="s">
        <v>1110</v>
      </c>
      <c r="Q10" s="38"/>
      <c r="R10" s="20" t="s">
        <v>275</v>
      </c>
    </row>
    <row r="11" spans="1:18" ht="15.75" thickBot="1" x14ac:dyDescent="0.3">
      <c r="A11" s="12"/>
      <c r="B11" s="22" t="s">
        <v>1111</v>
      </c>
      <c r="C11" s="14"/>
      <c r="D11" s="31" t="s">
        <v>285</v>
      </c>
      <c r="E11" s="31"/>
      <c r="F11" s="14"/>
      <c r="G11" s="31" t="s">
        <v>285</v>
      </c>
      <c r="H11" s="31"/>
      <c r="I11" s="14"/>
      <c r="J11" s="31">
        <v>7</v>
      </c>
      <c r="K11" s="31"/>
      <c r="L11" s="14"/>
      <c r="M11" s="31" t="s">
        <v>285</v>
      </c>
      <c r="N11" s="31"/>
      <c r="O11" s="14"/>
      <c r="P11" s="31">
        <v>7</v>
      </c>
      <c r="Q11" s="31"/>
      <c r="R11" s="14"/>
    </row>
    <row r="12" spans="1:18" ht="15.75" thickBot="1" x14ac:dyDescent="0.3">
      <c r="A12" s="12"/>
      <c r="B12" s="39" t="s">
        <v>47</v>
      </c>
      <c r="C12" s="19"/>
      <c r="D12" s="52" t="s">
        <v>314</v>
      </c>
      <c r="E12" s="52"/>
      <c r="F12" s="20" t="s">
        <v>275</v>
      </c>
      <c r="G12" s="52" t="s">
        <v>274</v>
      </c>
      <c r="H12" s="52"/>
      <c r="I12" s="20" t="s">
        <v>275</v>
      </c>
      <c r="J12" s="92">
        <v>2262</v>
      </c>
      <c r="K12" s="92"/>
      <c r="L12" s="19"/>
      <c r="M12" s="52" t="s">
        <v>285</v>
      </c>
      <c r="N12" s="52"/>
      <c r="O12" s="19"/>
      <c r="P12" s="92">
        <v>2224</v>
      </c>
      <c r="Q12" s="92"/>
      <c r="R12" s="19"/>
    </row>
    <row r="13" spans="1:18" x14ac:dyDescent="0.25">
      <c r="A13" s="12"/>
      <c r="B13" s="45"/>
      <c r="C13" s="14"/>
      <c r="D13" s="53"/>
      <c r="E13" s="53"/>
      <c r="F13" s="14"/>
      <c r="G13" s="53"/>
      <c r="H13" s="53"/>
      <c r="I13" s="14"/>
      <c r="J13" s="53"/>
      <c r="K13" s="53"/>
      <c r="L13" s="14"/>
      <c r="M13" s="53"/>
      <c r="N13" s="53"/>
      <c r="O13" s="14"/>
      <c r="P13" s="53"/>
      <c r="Q13" s="53"/>
      <c r="R13" s="14"/>
    </row>
    <row r="14" spans="1:18" x14ac:dyDescent="0.25">
      <c r="A14" s="12"/>
      <c r="B14" s="39" t="s">
        <v>48</v>
      </c>
      <c r="C14" s="19"/>
      <c r="D14" s="47"/>
      <c r="E14" s="47"/>
      <c r="F14" s="19"/>
      <c r="G14" s="47"/>
      <c r="H14" s="47"/>
      <c r="I14" s="19"/>
      <c r="J14" s="47"/>
      <c r="K14" s="47"/>
      <c r="L14" s="19"/>
      <c r="M14" s="47"/>
      <c r="N14" s="47"/>
      <c r="O14" s="19"/>
      <c r="P14" s="47"/>
      <c r="Q14" s="47"/>
      <c r="R14" s="19"/>
    </row>
    <row r="15" spans="1:18" x14ac:dyDescent="0.25">
      <c r="A15" s="12"/>
      <c r="B15" s="41" t="s">
        <v>1112</v>
      </c>
      <c r="C15" s="14"/>
      <c r="D15" s="37" t="s">
        <v>531</v>
      </c>
      <c r="E15" s="37"/>
      <c r="F15" s="11" t="s">
        <v>275</v>
      </c>
      <c r="G15" s="37" t="s">
        <v>1113</v>
      </c>
      <c r="H15" s="37"/>
      <c r="I15" s="11" t="s">
        <v>275</v>
      </c>
      <c r="J15" s="37">
        <v>21</v>
      </c>
      <c r="K15" s="37"/>
      <c r="L15" s="14"/>
      <c r="M15" s="37" t="s">
        <v>285</v>
      </c>
      <c r="N15" s="37"/>
      <c r="O15" s="14"/>
      <c r="P15" s="37" t="s">
        <v>1114</v>
      </c>
      <c r="Q15" s="37"/>
      <c r="R15" s="11" t="s">
        <v>275</v>
      </c>
    </row>
    <row r="16" spans="1:18" x14ac:dyDescent="0.25">
      <c r="A16" s="12"/>
      <c r="B16" s="25" t="s">
        <v>1115</v>
      </c>
      <c r="C16" s="19"/>
      <c r="D16" s="89">
        <v>1450</v>
      </c>
      <c r="E16" s="89"/>
      <c r="F16" s="19"/>
      <c r="G16" s="89">
        <v>2112</v>
      </c>
      <c r="H16" s="89"/>
      <c r="I16" s="19"/>
      <c r="J16" s="38" t="s">
        <v>285</v>
      </c>
      <c r="K16" s="38"/>
      <c r="L16" s="19"/>
      <c r="M16" s="38" t="s">
        <v>1116</v>
      </c>
      <c r="N16" s="38"/>
      <c r="O16" s="20" t="s">
        <v>275</v>
      </c>
      <c r="P16" s="38" t="s">
        <v>285</v>
      </c>
      <c r="Q16" s="38"/>
      <c r="R16" s="19"/>
    </row>
    <row r="17" spans="1:18" ht="15.75" thickBot="1" x14ac:dyDescent="0.3">
      <c r="A17" s="12"/>
      <c r="B17" s="41" t="s">
        <v>51</v>
      </c>
      <c r="C17" s="14"/>
      <c r="D17" s="31">
        <v>1</v>
      </c>
      <c r="E17" s="31"/>
      <c r="F17" s="14"/>
      <c r="G17" s="31" t="s">
        <v>531</v>
      </c>
      <c r="H17" s="31"/>
      <c r="I17" s="11" t="s">
        <v>275</v>
      </c>
      <c r="J17" s="31" t="s">
        <v>364</v>
      </c>
      <c r="K17" s="31"/>
      <c r="L17" s="11" t="s">
        <v>275</v>
      </c>
      <c r="M17" s="31" t="s">
        <v>285</v>
      </c>
      <c r="N17" s="31"/>
      <c r="O17" s="14"/>
      <c r="P17" s="31" t="s">
        <v>294</v>
      </c>
      <c r="Q17" s="31"/>
      <c r="R17" s="11" t="s">
        <v>275</v>
      </c>
    </row>
    <row r="18" spans="1:18" ht="15.75" thickBot="1" x14ac:dyDescent="0.3">
      <c r="A18" s="12"/>
      <c r="B18" s="42"/>
      <c r="C18" s="19"/>
      <c r="D18" s="92">
        <v>1436</v>
      </c>
      <c r="E18" s="92"/>
      <c r="F18" s="19"/>
      <c r="G18" s="92">
        <v>1559</v>
      </c>
      <c r="H18" s="92"/>
      <c r="I18" s="19"/>
      <c r="J18" s="52">
        <v>7</v>
      </c>
      <c r="K18" s="52"/>
      <c r="L18" s="19"/>
      <c r="M18" s="52" t="s">
        <v>1116</v>
      </c>
      <c r="N18" s="52"/>
      <c r="O18" s="20" t="s">
        <v>275</v>
      </c>
      <c r="P18" s="52" t="s">
        <v>1117</v>
      </c>
      <c r="Q18" s="52"/>
      <c r="R18" s="20" t="s">
        <v>275</v>
      </c>
    </row>
    <row r="19" spans="1:18" ht="26.25" x14ac:dyDescent="0.25">
      <c r="A19" s="12"/>
      <c r="B19" s="22" t="s">
        <v>1118</v>
      </c>
      <c r="C19" s="14"/>
      <c r="D19" s="79">
        <v>1407</v>
      </c>
      <c r="E19" s="79"/>
      <c r="F19" s="14"/>
      <c r="G19" s="79">
        <v>1550</v>
      </c>
      <c r="H19" s="79"/>
      <c r="I19" s="14"/>
      <c r="J19" s="79">
        <v>2269</v>
      </c>
      <c r="K19" s="79"/>
      <c r="L19" s="14"/>
      <c r="M19" s="80" t="s">
        <v>1116</v>
      </c>
      <c r="N19" s="80"/>
      <c r="O19" s="11" t="s">
        <v>275</v>
      </c>
      <c r="P19" s="79">
        <v>1664</v>
      </c>
      <c r="Q19" s="79"/>
      <c r="R19" s="14"/>
    </row>
    <row r="20" spans="1:18" ht="15.75" thickBot="1" x14ac:dyDescent="0.3">
      <c r="A20" s="12"/>
      <c r="B20" s="18" t="s">
        <v>54</v>
      </c>
      <c r="C20" s="19"/>
      <c r="D20" s="49" t="s">
        <v>285</v>
      </c>
      <c r="E20" s="49"/>
      <c r="F20" s="19"/>
      <c r="G20" s="49" t="s">
        <v>285</v>
      </c>
      <c r="H20" s="49"/>
      <c r="I20" s="19"/>
      <c r="J20" s="49">
        <v>258</v>
      </c>
      <c r="K20" s="49"/>
      <c r="L20" s="19"/>
      <c r="M20" s="49" t="s">
        <v>285</v>
      </c>
      <c r="N20" s="49"/>
      <c r="O20" s="19"/>
      <c r="P20" s="49">
        <v>258</v>
      </c>
      <c r="Q20" s="49"/>
      <c r="R20" s="19"/>
    </row>
    <row r="21" spans="1:18" x14ac:dyDescent="0.25">
      <c r="A21" s="12"/>
      <c r="B21" s="43" t="s">
        <v>1119</v>
      </c>
      <c r="C21" s="14"/>
      <c r="D21" s="79">
        <v>1407</v>
      </c>
      <c r="E21" s="79"/>
      <c r="F21" s="14"/>
      <c r="G21" s="79">
        <v>1550</v>
      </c>
      <c r="H21" s="79"/>
      <c r="I21" s="14"/>
      <c r="J21" s="79">
        <v>2011</v>
      </c>
      <c r="K21" s="79"/>
      <c r="L21" s="14"/>
      <c r="M21" s="80" t="s">
        <v>1116</v>
      </c>
      <c r="N21" s="80"/>
      <c r="O21" s="11" t="s">
        <v>275</v>
      </c>
      <c r="P21" s="79">
        <v>1406</v>
      </c>
      <c r="Q21" s="79"/>
      <c r="R21" s="14"/>
    </row>
    <row r="22" spans="1:18" ht="27" thickBot="1" x14ac:dyDescent="0.3">
      <c r="A22" s="12"/>
      <c r="B22" s="18" t="s">
        <v>1120</v>
      </c>
      <c r="C22" s="19"/>
      <c r="D22" s="49" t="s">
        <v>285</v>
      </c>
      <c r="E22" s="49"/>
      <c r="F22" s="19"/>
      <c r="G22" s="49" t="s">
        <v>1121</v>
      </c>
      <c r="H22" s="49"/>
      <c r="I22" s="20" t="s">
        <v>275</v>
      </c>
      <c r="J22" s="49">
        <v>98</v>
      </c>
      <c r="K22" s="49"/>
      <c r="L22" s="19"/>
      <c r="M22" s="49" t="s">
        <v>285</v>
      </c>
      <c r="N22" s="49"/>
      <c r="O22" s="19"/>
      <c r="P22" s="49">
        <v>1</v>
      </c>
      <c r="Q22" s="49"/>
      <c r="R22" s="19"/>
    </row>
    <row r="23" spans="1:18" x14ac:dyDescent="0.25">
      <c r="A23" s="12"/>
      <c r="B23" s="45"/>
      <c r="C23" s="14"/>
      <c r="D23" s="53"/>
      <c r="E23" s="53"/>
      <c r="F23" s="14"/>
      <c r="G23" s="53"/>
      <c r="H23" s="53"/>
      <c r="I23" s="14"/>
      <c r="J23" s="53"/>
      <c r="K23" s="53"/>
      <c r="L23" s="14"/>
      <c r="M23" s="53"/>
      <c r="N23" s="53"/>
      <c r="O23" s="14"/>
      <c r="P23" s="53"/>
      <c r="Q23" s="53"/>
      <c r="R23" s="14"/>
    </row>
    <row r="24" spans="1:18" x14ac:dyDescent="0.25">
      <c r="A24" s="12"/>
      <c r="B24" s="39" t="s">
        <v>1122</v>
      </c>
      <c r="C24" s="19"/>
      <c r="D24" s="89">
        <v>1407</v>
      </c>
      <c r="E24" s="89"/>
      <c r="F24" s="19"/>
      <c r="G24" s="89">
        <v>1453</v>
      </c>
      <c r="H24" s="89"/>
      <c r="I24" s="19"/>
      <c r="J24" s="89">
        <v>2109</v>
      </c>
      <c r="K24" s="89"/>
      <c r="L24" s="19"/>
      <c r="M24" s="38" t="s">
        <v>1116</v>
      </c>
      <c r="N24" s="38"/>
      <c r="O24" s="20" t="s">
        <v>275</v>
      </c>
      <c r="P24" s="89">
        <v>1407</v>
      </c>
      <c r="Q24" s="89"/>
      <c r="R24" s="19"/>
    </row>
    <row r="25" spans="1:18" ht="27" thickBot="1" x14ac:dyDescent="0.3">
      <c r="A25" s="12"/>
      <c r="B25" s="22" t="s">
        <v>58</v>
      </c>
      <c r="C25" s="14"/>
      <c r="D25" s="31" t="s">
        <v>285</v>
      </c>
      <c r="E25" s="31"/>
      <c r="F25" s="14"/>
      <c r="G25" s="31" t="s">
        <v>285</v>
      </c>
      <c r="H25" s="31"/>
      <c r="I25" s="14"/>
      <c r="J25" s="31" t="s">
        <v>285</v>
      </c>
      <c r="K25" s="31"/>
      <c r="L25" s="14"/>
      <c r="M25" s="31" t="s">
        <v>285</v>
      </c>
      <c r="N25" s="31"/>
      <c r="O25" s="14"/>
      <c r="P25" s="31" t="s">
        <v>285</v>
      </c>
      <c r="Q25" s="31"/>
      <c r="R25" s="14"/>
    </row>
    <row r="26" spans="1:18" ht="27" thickBot="1" x14ac:dyDescent="0.3">
      <c r="A26" s="12"/>
      <c r="B26" s="39" t="s">
        <v>1123</v>
      </c>
      <c r="C26" s="19"/>
      <c r="D26" s="92">
        <v>1407</v>
      </c>
      <c r="E26" s="92"/>
      <c r="F26" s="19"/>
      <c r="G26" s="92">
        <v>1453</v>
      </c>
      <c r="H26" s="92"/>
      <c r="I26" s="19"/>
      <c r="J26" s="92">
        <v>2109</v>
      </c>
      <c r="K26" s="92"/>
      <c r="L26" s="19"/>
      <c r="M26" s="52" t="s">
        <v>1116</v>
      </c>
      <c r="N26" s="52"/>
      <c r="O26" s="20" t="s">
        <v>275</v>
      </c>
      <c r="P26" s="92">
        <v>1407</v>
      </c>
      <c r="Q26" s="92"/>
      <c r="R26" s="19"/>
    </row>
    <row r="27" spans="1:18" x14ac:dyDescent="0.25">
      <c r="A27" s="12"/>
      <c r="B27" s="45"/>
      <c r="C27" s="14"/>
      <c r="D27" s="53"/>
      <c r="E27" s="53"/>
      <c r="F27" s="14"/>
      <c r="G27" s="53"/>
      <c r="H27" s="53"/>
      <c r="I27" s="14"/>
      <c r="J27" s="53"/>
      <c r="K27" s="53"/>
      <c r="L27" s="14"/>
      <c r="M27" s="53"/>
      <c r="N27" s="53"/>
      <c r="O27" s="14"/>
      <c r="P27" s="53"/>
      <c r="Q27" s="53"/>
      <c r="R27" s="14"/>
    </row>
    <row r="28" spans="1:18" ht="26.25" x14ac:dyDescent="0.25">
      <c r="A28" s="12"/>
      <c r="B28" s="18" t="s">
        <v>1124</v>
      </c>
      <c r="C28" s="19"/>
      <c r="D28" s="38">
        <v>3</v>
      </c>
      <c r="E28" s="38"/>
      <c r="F28" s="19"/>
      <c r="G28" s="38">
        <v>238</v>
      </c>
      <c r="H28" s="38"/>
      <c r="I28" s="19"/>
      <c r="J28" s="38">
        <v>19</v>
      </c>
      <c r="K28" s="38"/>
      <c r="L28" s="19"/>
      <c r="M28" s="38" t="s">
        <v>285</v>
      </c>
      <c r="N28" s="38"/>
      <c r="O28" s="19"/>
      <c r="P28" s="38">
        <v>260</v>
      </c>
      <c r="Q28" s="38"/>
      <c r="R28" s="19"/>
    </row>
    <row r="29" spans="1:18" ht="27" thickBot="1" x14ac:dyDescent="0.3">
      <c r="A29" s="12"/>
      <c r="B29" s="22" t="s">
        <v>1125</v>
      </c>
      <c r="C29" s="14"/>
      <c r="D29" s="31" t="s">
        <v>285</v>
      </c>
      <c r="E29" s="31"/>
      <c r="F29" s="14"/>
      <c r="G29" s="31" t="s">
        <v>285</v>
      </c>
      <c r="H29" s="31"/>
      <c r="I29" s="14"/>
      <c r="J29" s="31">
        <v>2</v>
      </c>
      <c r="K29" s="31"/>
      <c r="L29" s="14"/>
      <c r="M29" s="31" t="s">
        <v>285</v>
      </c>
      <c r="N29" s="31"/>
      <c r="O29" s="14"/>
      <c r="P29" s="31">
        <v>2</v>
      </c>
      <c r="Q29" s="31"/>
      <c r="R29" s="14"/>
    </row>
    <row r="30" spans="1:18" ht="27" thickBot="1" x14ac:dyDescent="0.3">
      <c r="A30" s="12"/>
      <c r="B30" s="18" t="s">
        <v>1126</v>
      </c>
      <c r="C30" s="19"/>
      <c r="D30" s="52">
        <v>3</v>
      </c>
      <c r="E30" s="52"/>
      <c r="F30" s="19"/>
      <c r="G30" s="52">
        <v>238</v>
      </c>
      <c r="H30" s="52"/>
      <c r="I30" s="19"/>
      <c r="J30" s="52">
        <v>21</v>
      </c>
      <c r="K30" s="52"/>
      <c r="L30" s="19"/>
      <c r="M30" s="52" t="s">
        <v>285</v>
      </c>
      <c r="N30" s="52"/>
      <c r="O30" s="19"/>
      <c r="P30" s="52">
        <v>262</v>
      </c>
      <c r="Q30" s="52"/>
      <c r="R30" s="19"/>
    </row>
    <row r="31" spans="1:18" x14ac:dyDescent="0.25">
      <c r="A31" s="12"/>
      <c r="B31" s="45"/>
      <c r="C31" s="14"/>
      <c r="D31" s="53"/>
      <c r="E31" s="53"/>
      <c r="F31" s="14"/>
      <c r="G31" s="53"/>
      <c r="H31" s="53"/>
      <c r="I31" s="14"/>
      <c r="J31" s="53"/>
      <c r="K31" s="53"/>
      <c r="L31" s="14"/>
      <c r="M31" s="53"/>
      <c r="N31" s="53"/>
      <c r="O31" s="14"/>
      <c r="P31" s="53"/>
      <c r="Q31" s="53"/>
      <c r="R31" s="14"/>
    </row>
    <row r="32" spans="1:18" x14ac:dyDescent="0.25">
      <c r="A32" s="12"/>
      <c r="B32" s="39" t="s">
        <v>1127</v>
      </c>
      <c r="C32" s="19"/>
      <c r="D32" s="89">
        <v>1410</v>
      </c>
      <c r="E32" s="89"/>
      <c r="F32" s="19"/>
      <c r="G32" s="89">
        <v>1691</v>
      </c>
      <c r="H32" s="89"/>
      <c r="I32" s="19"/>
      <c r="J32" s="89">
        <v>2130</v>
      </c>
      <c r="K32" s="89"/>
      <c r="L32" s="19"/>
      <c r="M32" s="38" t="s">
        <v>1116</v>
      </c>
      <c r="N32" s="38"/>
      <c r="O32" s="20" t="s">
        <v>275</v>
      </c>
      <c r="P32" s="89">
        <v>1669</v>
      </c>
      <c r="Q32" s="89"/>
      <c r="R32" s="19"/>
    </row>
    <row r="33" spans="1:18" ht="27" thickBot="1" x14ac:dyDescent="0.3">
      <c r="A33" s="12"/>
      <c r="B33" s="22" t="s">
        <v>81</v>
      </c>
      <c r="C33" s="14"/>
      <c r="D33" s="51"/>
      <c r="E33" s="51"/>
      <c r="F33" s="14"/>
      <c r="G33" s="31" t="s">
        <v>285</v>
      </c>
      <c r="H33" s="31"/>
      <c r="I33" s="14"/>
      <c r="J33" s="31">
        <v>3</v>
      </c>
      <c r="K33" s="31"/>
      <c r="L33" s="14"/>
      <c r="M33" s="31" t="s">
        <v>285</v>
      </c>
      <c r="N33" s="31"/>
      <c r="O33" s="14"/>
      <c r="P33" s="31">
        <v>3</v>
      </c>
      <c r="Q33" s="31"/>
      <c r="R33" s="14"/>
    </row>
    <row r="34" spans="1:18" ht="27" thickBot="1" x14ac:dyDescent="0.3">
      <c r="A34" s="12"/>
      <c r="B34" s="39" t="s">
        <v>1128</v>
      </c>
      <c r="C34" s="19"/>
      <c r="D34" s="26" t="s">
        <v>254</v>
      </c>
      <c r="E34" s="98">
        <v>1410</v>
      </c>
      <c r="F34" s="19"/>
      <c r="G34" s="26" t="s">
        <v>254</v>
      </c>
      <c r="H34" s="27">
        <v>1691</v>
      </c>
      <c r="I34" s="19"/>
      <c r="J34" s="26" t="s">
        <v>254</v>
      </c>
      <c r="K34" s="27">
        <v>2127</v>
      </c>
      <c r="L34" s="19"/>
      <c r="M34" s="26" t="s">
        <v>254</v>
      </c>
      <c r="N34" s="28" t="s">
        <v>1116</v>
      </c>
      <c r="O34" s="20" t="s">
        <v>275</v>
      </c>
      <c r="P34" s="26" t="s">
        <v>254</v>
      </c>
      <c r="Q34" s="27">
        <v>1666</v>
      </c>
      <c r="R34" s="19"/>
    </row>
    <row r="35" spans="1:18" ht="15.75" thickTop="1" x14ac:dyDescent="0.25">
      <c r="A35" s="12"/>
      <c r="B35" s="34"/>
      <c r="C35" s="34"/>
      <c r="D35" s="34"/>
      <c r="E35" s="34"/>
      <c r="F35" s="34"/>
      <c r="G35" s="34"/>
      <c r="H35" s="34"/>
      <c r="I35" s="34"/>
      <c r="J35" s="34"/>
      <c r="K35" s="34"/>
      <c r="L35" s="34"/>
      <c r="M35" s="34"/>
      <c r="N35" s="34"/>
      <c r="O35" s="34"/>
      <c r="P35" s="34"/>
      <c r="Q35" s="34"/>
      <c r="R35" s="34"/>
    </row>
    <row r="36" spans="1:18" ht="15.75" thickBot="1" x14ac:dyDescent="0.3">
      <c r="A36" s="12"/>
      <c r="B36" s="14"/>
      <c r="C36" s="15"/>
      <c r="D36" s="29" t="s">
        <v>496</v>
      </c>
      <c r="E36" s="29"/>
      <c r="F36" s="29"/>
      <c r="G36" s="29"/>
      <c r="H36" s="29"/>
      <c r="I36" s="29"/>
      <c r="J36" s="29"/>
      <c r="K36" s="29"/>
      <c r="L36" s="29"/>
      <c r="M36" s="29"/>
      <c r="N36" s="29"/>
      <c r="O36" s="29"/>
      <c r="P36" s="29"/>
      <c r="Q36" s="29"/>
      <c r="R36" s="15"/>
    </row>
    <row r="37" spans="1:18" x14ac:dyDescent="0.25">
      <c r="A37" s="12"/>
      <c r="B37" s="67"/>
      <c r="C37" s="68"/>
      <c r="D37" s="70" t="s">
        <v>1102</v>
      </c>
      <c r="E37" s="70"/>
      <c r="F37" s="72"/>
      <c r="G37" s="70" t="s">
        <v>1104</v>
      </c>
      <c r="H37" s="70"/>
      <c r="I37" s="72"/>
      <c r="J37" s="70" t="s">
        <v>88</v>
      </c>
      <c r="K37" s="70"/>
      <c r="L37" s="72"/>
      <c r="M37" s="70" t="s">
        <v>1107</v>
      </c>
      <c r="N37" s="70"/>
      <c r="O37" s="72"/>
      <c r="P37" s="70" t="s">
        <v>552</v>
      </c>
      <c r="Q37" s="70"/>
      <c r="R37" s="68"/>
    </row>
    <row r="38" spans="1:18" ht="15.75" thickBot="1" x14ac:dyDescent="0.3">
      <c r="A38" s="12"/>
      <c r="B38" s="67"/>
      <c r="C38" s="68"/>
      <c r="D38" s="29" t="s">
        <v>1103</v>
      </c>
      <c r="E38" s="29"/>
      <c r="F38" s="68"/>
      <c r="G38" s="29" t="s">
        <v>1105</v>
      </c>
      <c r="H38" s="29"/>
      <c r="I38" s="68"/>
      <c r="J38" s="29" t="s">
        <v>1106</v>
      </c>
      <c r="K38" s="29"/>
      <c r="L38" s="68"/>
      <c r="M38" s="29" t="s">
        <v>1108</v>
      </c>
      <c r="N38" s="29"/>
      <c r="O38" s="68"/>
      <c r="P38" s="29"/>
      <c r="Q38" s="29"/>
      <c r="R38" s="68"/>
    </row>
    <row r="39" spans="1:18" x14ac:dyDescent="0.25">
      <c r="A39" s="12"/>
      <c r="B39" s="18" t="s">
        <v>36</v>
      </c>
      <c r="C39" s="19"/>
      <c r="D39" s="20" t="s">
        <v>254</v>
      </c>
      <c r="E39" s="35" t="s">
        <v>285</v>
      </c>
      <c r="F39" s="19"/>
      <c r="G39" s="20" t="s">
        <v>254</v>
      </c>
      <c r="H39" s="35">
        <v>5</v>
      </c>
      <c r="I39" s="19"/>
      <c r="J39" s="20" t="s">
        <v>254</v>
      </c>
      <c r="K39" s="21">
        <v>9213</v>
      </c>
      <c r="L39" s="19"/>
      <c r="M39" s="20" t="s">
        <v>254</v>
      </c>
      <c r="N39" s="35" t="s">
        <v>520</v>
      </c>
      <c r="O39" s="20" t="s">
        <v>275</v>
      </c>
      <c r="P39" s="20" t="s">
        <v>254</v>
      </c>
      <c r="Q39" s="21">
        <v>9196</v>
      </c>
      <c r="R39" s="19"/>
    </row>
    <row r="40" spans="1:18" x14ac:dyDescent="0.25">
      <c r="A40" s="12"/>
      <c r="B40" s="22" t="s">
        <v>1109</v>
      </c>
      <c r="C40" s="14"/>
      <c r="D40" s="37">
        <v>54</v>
      </c>
      <c r="E40" s="37"/>
      <c r="F40" s="14"/>
      <c r="G40" s="37">
        <v>16</v>
      </c>
      <c r="H40" s="37"/>
      <c r="I40" s="14"/>
      <c r="J40" s="78">
        <v>7463</v>
      </c>
      <c r="K40" s="78"/>
      <c r="L40" s="14"/>
      <c r="M40" s="37" t="s">
        <v>520</v>
      </c>
      <c r="N40" s="37"/>
      <c r="O40" s="11" t="s">
        <v>275</v>
      </c>
      <c r="P40" s="78">
        <v>7511</v>
      </c>
      <c r="Q40" s="78"/>
      <c r="R40" s="14"/>
    </row>
    <row r="41" spans="1:18" x14ac:dyDescent="0.25">
      <c r="A41" s="12"/>
      <c r="B41" s="18" t="s">
        <v>45</v>
      </c>
      <c r="C41" s="19"/>
      <c r="D41" s="38" t="s">
        <v>285</v>
      </c>
      <c r="E41" s="38"/>
      <c r="F41" s="19"/>
      <c r="G41" s="38" t="s">
        <v>285</v>
      </c>
      <c r="H41" s="38"/>
      <c r="I41" s="19"/>
      <c r="J41" s="38" t="s">
        <v>1129</v>
      </c>
      <c r="K41" s="38"/>
      <c r="L41" s="20" t="s">
        <v>275</v>
      </c>
      <c r="M41" s="38" t="s">
        <v>285</v>
      </c>
      <c r="N41" s="38"/>
      <c r="O41" s="19"/>
      <c r="P41" s="38" t="s">
        <v>1129</v>
      </c>
      <c r="Q41" s="38"/>
      <c r="R41" s="20" t="s">
        <v>275</v>
      </c>
    </row>
    <row r="42" spans="1:18" ht="15.75" thickBot="1" x14ac:dyDescent="0.3">
      <c r="A42" s="12"/>
      <c r="B42" s="22" t="s">
        <v>1111</v>
      </c>
      <c r="C42" s="14"/>
      <c r="D42" s="31" t="s">
        <v>285</v>
      </c>
      <c r="E42" s="31"/>
      <c r="F42" s="14"/>
      <c r="G42" s="31" t="s">
        <v>285</v>
      </c>
      <c r="H42" s="31"/>
      <c r="I42" s="14"/>
      <c r="J42" s="31">
        <v>36</v>
      </c>
      <c r="K42" s="31"/>
      <c r="L42" s="14"/>
      <c r="M42" s="31" t="s">
        <v>285</v>
      </c>
      <c r="N42" s="31"/>
      <c r="O42" s="14"/>
      <c r="P42" s="31">
        <v>36</v>
      </c>
      <c r="Q42" s="31"/>
      <c r="R42" s="14"/>
    </row>
    <row r="43" spans="1:18" ht="15.75" thickBot="1" x14ac:dyDescent="0.3">
      <c r="A43" s="12"/>
      <c r="B43" s="39" t="s">
        <v>47</v>
      </c>
      <c r="C43" s="19"/>
      <c r="D43" s="52" t="s">
        <v>1130</v>
      </c>
      <c r="E43" s="52"/>
      <c r="F43" s="20" t="s">
        <v>275</v>
      </c>
      <c r="G43" s="52" t="s">
        <v>624</v>
      </c>
      <c r="H43" s="52"/>
      <c r="I43" s="20" t="s">
        <v>275</v>
      </c>
      <c r="J43" s="92">
        <v>1646</v>
      </c>
      <c r="K43" s="92"/>
      <c r="L43" s="19"/>
      <c r="M43" s="52" t="s">
        <v>285</v>
      </c>
      <c r="N43" s="52"/>
      <c r="O43" s="19"/>
      <c r="P43" s="92">
        <v>1581</v>
      </c>
      <c r="Q43" s="92"/>
      <c r="R43" s="19"/>
    </row>
    <row r="44" spans="1:18" x14ac:dyDescent="0.25">
      <c r="A44" s="12"/>
      <c r="B44" s="45"/>
      <c r="C44" s="14"/>
      <c r="D44" s="53"/>
      <c r="E44" s="53"/>
      <c r="F44" s="14"/>
      <c r="G44" s="53"/>
      <c r="H44" s="53"/>
      <c r="I44" s="14"/>
      <c r="J44" s="53"/>
      <c r="K44" s="53"/>
      <c r="L44" s="14"/>
      <c r="M44" s="53"/>
      <c r="N44" s="53"/>
      <c r="O44" s="14"/>
      <c r="P44" s="53"/>
      <c r="Q44" s="53"/>
      <c r="R44" s="14"/>
    </row>
    <row r="45" spans="1:18" x14ac:dyDescent="0.25">
      <c r="A45" s="12"/>
      <c r="B45" s="39" t="s">
        <v>48</v>
      </c>
      <c r="C45" s="19"/>
      <c r="D45" s="47"/>
      <c r="E45" s="47"/>
      <c r="F45" s="19"/>
      <c r="G45" s="47"/>
      <c r="H45" s="47"/>
      <c r="I45" s="19"/>
      <c r="J45" s="47"/>
      <c r="K45" s="47"/>
      <c r="L45" s="19"/>
      <c r="M45" s="47"/>
      <c r="N45" s="47"/>
      <c r="O45" s="19"/>
      <c r="P45" s="47"/>
      <c r="Q45" s="47"/>
      <c r="R45" s="19"/>
    </row>
    <row r="46" spans="1:18" x14ac:dyDescent="0.25">
      <c r="A46" s="12"/>
      <c r="B46" s="41" t="s">
        <v>1131</v>
      </c>
      <c r="C46" s="14"/>
      <c r="D46" s="37" t="s">
        <v>338</v>
      </c>
      <c r="E46" s="37"/>
      <c r="F46" s="11" t="s">
        <v>275</v>
      </c>
      <c r="G46" s="37" t="s">
        <v>1132</v>
      </c>
      <c r="H46" s="37"/>
      <c r="I46" s="11" t="s">
        <v>275</v>
      </c>
      <c r="J46" s="37" t="s">
        <v>1133</v>
      </c>
      <c r="K46" s="37"/>
      <c r="L46" s="11" t="s">
        <v>275</v>
      </c>
      <c r="M46" s="37" t="s">
        <v>285</v>
      </c>
      <c r="N46" s="37"/>
      <c r="O46" s="14"/>
      <c r="P46" s="37" t="s">
        <v>1134</v>
      </c>
      <c r="Q46" s="37"/>
      <c r="R46" s="11" t="s">
        <v>275</v>
      </c>
    </row>
    <row r="47" spans="1:18" x14ac:dyDescent="0.25">
      <c r="A47" s="12"/>
      <c r="B47" s="25" t="s">
        <v>1115</v>
      </c>
      <c r="C47" s="19"/>
      <c r="D47" s="38" t="s">
        <v>1135</v>
      </c>
      <c r="E47" s="38"/>
      <c r="F47" s="20" t="s">
        <v>275</v>
      </c>
      <c r="G47" s="38">
        <v>402</v>
      </c>
      <c r="H47" s="38"/>
      <c r="I47" s="19"/>
      <c r="J47" s="38" t="s">
        <v>285</v>
      </c>
      <c r="K47" s="38"/>
      <c r="L47" s="19"/>
      <c r="M47" s="38" t="s">
        <v>1136</v>
      </c>
      <c r="N47" s="38"/>
      <c r="O47" s="20" t="s">
        <v>275</v>
      </c>
      <c r="P47" s="38" t="s">
        <v>285</v>
      </c>
      <c r="Q47" s="38"/>
      <c r="R47" s="19"/>
    </row>
    <row r="48" spans="1:18" ht="15.75" thickBot="1" x14ac:dyDescent="0.3">
      <c r="A48" s="12"/>
      <c r="B48" s="41" t="s">
        <v>51</v>
      </c>
      <c r="C48" s="14"/>
      <c r="D48" s="31" t="s">
        <v>285</v>
      </c>
      <c r="E48" s="31"/>
      <c r="F48" s="14"/>
      <c r="G48" s="31" t="s">
        <v>432</v>
      </c>
      <c r="H48" s="31"/>
      <c r="I48" s="11" t="s">
        <v>275</v>
      </c>
      <c r="J48" s="31" t="s">
        <v>1137</v>
      </c>
      <c r="K48" s="31"/>
      <c r="L48" s="11" t="s">
        <v>275</v>
      </c>
      <c r="M48" s="31" t="s">
        <v>285</v>
      </c>
      <c r="N48" s="31"/>
      <c r="O48" s="14"/>
      <c r="P48" s="31" t="s">
        <v>1138</v>
      </c>
      <c r="Q48" s="31"/>
      <c r="R48" s="11" t="s">
        <v>275</v>
      </c>
    </row>
    <row r="49" spans="1:18" ht="15.75" thickBot="1" x14ac:dyDescent="0.3">
      <c r="A49" s="12"/>
      <c r="B49" s="42"/>
      <c r="C49" s="19"/>
      <c r="D49" s="52" t="s">
        <v>1139</v>
      </c>
      <c r="E49" s="52"/>
      <c r="F49" s="20" t="s">
        <v>275</v>
      </c>
      <c r="G49" s="52" t="s">
        <v>1140</v>
      </c>
      <c r="H49" s="52"/>
      <c r="I49" s="20" t="s">
        <v>275</v>
      </c>
      <c r="J49" s="52" t="s">
        <v>1141</v>
      </c>
      <c r="K49" s="52"/>
      <c r="L49" s="20" t="s">
        <v>275</v>
      </c>
      <c r="M49" s="52" t="s">
        <v>1136</v>
      </c>
      <c r="N49" s="52"/>
      <c r="O49" s="20" t="s">
        <v>275</v>
      </c>
      <c r="P49" s="52" t="s">
        <v>1142</v>
      </c>
      <c r="Q49" s="52"/>
      <c r="R49" s="20" t="s">
        <v>275</v>
      </c>
    </row>
    <row r="50" spans="1:18" ht="26.25" x14ac:dyDescent="0.25">
      <c r="A50" s="12"/>
      <c r="B50" s="22" t="s">
        <v>53</v>
      </c>
      <c r="C50" s="14"/>
      <c r="D50" s="80" t="s">
        <v>1143</v>
      </c>
      <c r="E50" s="80"/>
      <c r="F50" s="11" t="s">
        <v>275</v>
      </c>
      <c r="G50" s="80" t="s">
        <v>1144</v>
      </c>
      <c r="H50" s="80"/>
      <c r="I50" s="11" t="s">
        <v>275</v>
      </c>
      <c r="J50" s="79">
        <v>1523</v>
      </c>
      <c r="K50" s="79"/>
      <c r="L50" s="14"/>
      <c r="M50" s="80" t="s">
        <v>1136</v>
      </c>
      <c r="N50" s="80"/>
      <c r="O50" s="11" t="s">
        <v>275</v>
      </c>
      <c r="P50" s="80">
        <v>866</v>
      </c>
      <c r="Q50" s="80"/>
      <c r="R50" s="14"/>
    </row>
    <row r="51" spans="1:18" ht="15.75" thickBot="1" x14ac:dyDescent="0.3">
      <c r="A51" s="12"/>
      <c r="B51" s="18" t="s">
        <v>54</v>
      </c>
      <c r="C51" s="19"/>
      <c r="D51" s="49" t="s">
        <v>285</v>
      </c>
      <c r="E51" s="49"/>
      <c r="F51" s="19"/>
      <c r="G51" s="49" t="s">
        <v>285</v>
      </c>
      <c r="H51" s="49"/>
      <c r="I51" s="19"/>
      <c r="J51" s="49">
        <v>50</v>
      </c>
      <c r="K51" s="49"/>
      <c r="L51" s="19"/>
      <c r="M51" s="49" t="s">
        <v>285</v>
      </c>
      <c r="N51" s="49"/>
      <c r="O51" s="19"/>
      <c r="P51" s="49">
        <v>50</v>
      </c>
      <c r="Q51" s="49"/>
      <c r="R51" s="19"/>
    </row>
    <row r="52" spans="1:18" x14ac:dyDescent="0.25">
      <c r="A52" s="12"/>
      <c r="B52" s="43" t="s">
        <v>55</v>
      </c>
      <c r="C52" s="14"/>
      <c r="D52" s="80" t="s">
        <v>1143</v>
      </c>
      <c r="E52" s="80"/>
      <c r="F52" s="11" t="s">
        <v>275</v>
      </c>
      <c r="G52" s="80" t="s">
        <v>1144</v>
      </c>
      <c r="H52" s="80"/>
      <c r="I52" s="11" t="s">
        <v>275</v>
      </c>
      <c r="J52" s="79">
        <v>1473</v>
      </c>
      <c r="K52" s="79"/>
      <c r="L52" s="14"/>
      <c r="M52" s="80" t="s">
        <v>1136</v>
      </c>
      <c r="N52" s="80"/>
      <c r="O52" s="11" t="s">
        <v>275</v>
      </c>
      <c r="P52" s="80">
        <v>816</v>
      </c>
      <c r="Q52" s="80"/>
      <c r="R52" s="14"/>
    </row>
    <row r="53" spans="1:18" ht="27" thickBot="1" x14ac:dyDescent="0.3">
      <c r="A53" s="12"/>
      <c r="B53" s="18" t="s">
        <v>1145</v>
      </c>
      <c r="C53" s="19"/>
      <c r="D53" s="49" t="s">
        <v>285</v>
      </c>
      <c r="E53" s="49"/>
      <c r="F53" s="19"/>
      <c r="G53" s="49" t="s">
        <v>285</v>
      </c>
      <c r="H53" s="49"/>
      <c r="I53" s="19"/>
      <c r="J53" s="49" t="s">
        <v>372</v>
      </c>
      <c r="K53" s="49"/>
      <c r="L53" s="20" t="s">
        <v>275</v>
      </c>
      <c r="M53" s="49" t="s">
        <v>285</v>
      </c>
      <c r="N53" s="49"/>
      <c r="O53" s="19"/>
      <c r="P53" s="49" t="s">
        <v>372</v>
      </c>
      <c r="Q53" s="49"/>
      <c r="R53" s="20" t="s">
        <v>275</v>
      </c>
    </row>
    <row r="54" spans="1:18" x14ac:dyDescent="0.25">
      <c r="A54" s="12"/>
      <c r="B54" s="45"/>
      <c r="C54" s="14"/>
      <c r="D54" s="53"/>
      <c r="E54" s="53"/>
      <c r="F54" s="14"/>
      <c r="G54" s="53"/>
      <c r="H54" s="53"/>
      <c r="I54" s="14"/>
      <c r="J54" s="53"/>
      <c r="K54" s="53"/>
      <c r="L54" s="14"/>
      <c r="M54" s="53"/>
      <c r="N54" s="53"/>
      <c r="O54" s="14"/>
      <c r="P54" s="53"/>
      <c r="Q54" s="53"/>
      <c r="R54" s="14"/>
    </row>
    <row r="55" spans="1:18" x14ac:dyDescent="0.25">
      <c r="A55" s="12"/>
      <c r="B55" s="39" t="s">
        <v>57</v>
      </c>
      <c r="C55" s="19"/>
      <c r="D55" s="38" t="s">
        <v>1143</v>
      </c>
      <c r="E55" s="38"/>
      <c r="F55" s="20" t="s">
        <v>275</v>
      </c>
      <c r="G55" s="38" t="s">
        <v>1144</v>
      </c>
      <c r="H55" s="38"/>
      <c r="I55" s="20" t="s">
        <v>275</v>
      </c>
      <c r="J55" s="38">
        <v>446</v>
      </c>
      <c r="K55" s="38"/>
      <c r="L55" s="19"/>
      <c r="M55" s="38" t="s">
        <v>1136</v>
      </c>
      <c r="N55" s="38"/>
      <c r="O55" s="20" t="s">
        <v>275</v>
      </c>
      <c r="P55" s="38" t="s">
        <v>1146</v>
      </c>
      <c r="Q55" s="38"/>
      <c r="R55" s="20" t="s">
        <v>275</v>
      </c>
    </row>
    <row r="56" spans="1:18" ht="27" thickBot="1" x14ac:dyDescent="0.3">
      <c r="A56" s="12"/>
      <c r="B56" s="22" t="s">
        <v>58</v>
      </c>
      <c r="C56" s="14"/>
      <c r="D56" s="31" t="s">
        <v>285</v>
      </c>
      <c r="E56" s="31"/>
      <c r="F56" s="14"/>
      <c r="G56" s="31" t="s">
        <v>285</v>
      </c>
      <c r="H56" s="31"/>
      <c r="I56" s="14"/>
      <c r="J56" s="31">
        <v>8</v>
      </c>
      <c r="K56" s="31"/>
      <c r="L56" s="14"/>
      <c r="M56" s="31" t="s">
        <v>285</v>
      </c>
      <c r="N56" s="31"/>
      <c r="O56" s="14"/>
      <c r="P56" s="31">
        <v>8</v>
      </c>
      <c r="Q56" s="31"/>
      <c r="R56" s="14"/>
    </row>
    <row r="57" spans="1:18" ht="27" thickBot="1" x14ac:dyDescent="0.3">
      <c r="A57" s="12"/>
      <c r="B57" s="39" t="s">
        <v>59</v>
      </c>
      <c r="C57" s="19"/>
      <c r="D57" s="52" t="s">
        <v>1143</v>
      </c>
      <c r="E57" s="52"/>
      <c r="F57" s="20" t="s">
        <v>275</v>
      </c>
      <c r="G57" s="52" t="s">
        <v>1144</v>
      </c>
      <c r="H57" s="52"/>
      <c r="I57" s="20" t="s">
        <v>275</v>
      </c>
      <c r="J57" s="52">
        <v>438</v>
      </c>
      <c r="K57" s="52"/>
      <c r="L57" s="19"/>
      <c r="M57" s="52" t="s">
        <v>1136</v>
      </c>
      <c r="N57" s="52"/>
      <c r="O57" s="20" t="s">
        <v>275</v>
      </c>
      <c r="P57" s="52" t="s">
        <v>1143</v>
      </c>
      <c r="Q57" s="52"/>
      <c r="R57" s="20" t="s">
        <v>275</v>
      </c>
    </row>
    <row r="58" spans="1:18" x14ac:dyDescent="0.25">
      <c r="A58" s="12"/>
      <c r="B58" s="45"/>
      <c r="C58" s="14"/>
      <c r="D58" s="53"/>
      <c r="E58" s="53"/>
      <c r="F58" s="14"/>
      <c r="G58" s="53"/>
      <c r="H58" s="53"/>
      <c r="I58" s="14"/>
      <c r="J58" s="53"/>
      <c r="K58" s="53"/>
      <c r="L58" s="14"/>
      <c r="M58" s="53"/>
      <c r="N58" s="53"/>
      <c r="O58" s="14"/>
      <c r="P58" s="53"/>
      <c r="Q58" s="53"/>
      <c r="R58" s="14"/>
    </row>
    <row r="59" spans="1:18" ht="26.25" x14ac:dyDescent="0.25">
      <c r="A59" s="12"/>
      <c r="B59" s="18" t="s">
        <v>77</v>
      </c>
      <c r="C59" s="19"/>
      <c r="D59" s="38" t="s">
        <v>370</v>
      </c>
      <c r="E59" s="38"/>
      <c r="F59" s="20" t="s">
        <v>275</v>
      </c>
      <c r="G59" s="38" t="s">
        <v>523</v>
      </c>
      <c r="H59" s="38"/>
      <c r="I59" s="20" t="s">
        <v>275</v>
      </c>
      <c r="J59" s="38">
        <v>35</v>
      </c>
      <c r="K59" s="38"/>
      <c r="L59" s="19"/>
      <c r="M59" s="38" t="s">
        <v>285</v>
      </c>
      <c r="N59" s="38"/>
      <c r="O59" s="19"/>
      <c r="P59" s="38" t="s">
        <v>284</v>
      </c>
      <c r="Q59" s="38"/>
      <c r="R59" s="20" t="s">
        <v>275</v>
      </c>
    </row>
    <row r="60" spans="1:18" ht="27" thickBot="1" x14ac:dyDescent="0.3">
      <c r="A60" s="12"/>
      <c r="B60" s="22" t="s">
        <v>1125</v>
      </c>
      <c r="C60" s="14"/>
      <c r="D60" s="31" t="s">
        <v>285</v>
      </c>
      <c r="E60" s="31"/>
      <c r="F60" s="14"/>
      <c r="G60" s="31" t="s">
        <v>285</v>
      </c>
      <c r="H60" s="31"/>
      <c r="I60" s="14"/>
      <c r="J60" s="31" t="s">
        <v>435</v>
      </c>
      <c r="K60" s="31"/>
      <c r="L60" s="11" t="s">
        <v>275</v>
      </c>
      <c r="M60" s="31" t="s">
        <v>285</v>
      </c>
      <c r="N60" s="31"/>
      <c r="O60" s="14"/>
      <c r="P60" s="31" t="s">
        <v>435</v>
      </c>
      <c r="Q60" s="31"/>
      <c r="R60" s="11" t="s">
        <v>275</v>
      </c>
    </row>
    <row r="61" spans="1:18" ht="27" thickBot="1" x14ac:dyDescent="0.3">
      <c r="A61" s="12"/>
      <c r="B61" s="18" t="s">
        <v>79</v>
      </c>
      <c r="C61" s="19"/>
      <c r="D61" s="52" t="s">
        <v>370</v>
      </c>
      <c r="E61" s="52"/>
      <c r="F61" s="20" t="s">
        <v>275</v>
      </c>
      <c r="G61" s="52" t="s">
        <v>523</v>
      </c>
      <c r="H61" s="52"/>
      <c r="I61" s="20" t="s">
        <v>275</v>
      </c>
      <c r="J61" s="52">
        <v>28</v>
      </c>
      <c r="K61" s="52"/>
      <c r="L61" s="19"/>
      <c r="M61" s="52" t="s">
        <v>285</v>
      </c>
      <c r="N61" s="52"/>
      <c r="O61" s="19"/>
      <c r="P61" s="52" t="s">
        <v>437</v>
      </c>
      <c r="Q61" s="52"/>
      <c r="R61" s="20" t="s">
        <v>275</v>
      </c>
    </row>
    <row r="62" spans="1:18" x14ac:dyDescent="0.25">
      <c r="A62" s="12"/>
      <c r="B62" s="45"/>
      <c r="C62" s="14"/>
      <c r="D62" s="53"/>
      <c r="E62" s="53"/>
      <c r="F62" s="14"/>
      <c r="G62" s="53"/>
      <c r="H62" s="53"/>
      <c r="I62" s="14"/>
      <c r="J62" s="53"/>
      <c r="K62" s="53"/>
      <c r="L62" s="14"/>
      <c r="M62" s="53"/>
      <c r="N62" s="53"/>
      <c r="O62" s="14"/>
      <c r="P62" s="53"/>
      <c r="Q62" s="53"/>
      <c r="R62" s="14"/>
    </row>
    <row r="63" spans="1:18" x14ac:dyDescent="0.25">
      <c r="A63" s="12"/>
      <c r="B63" s="39" t="s">
        <v>80</v>
      </c>
      <c r="C63" s="19"/>
      <c r="D63" s="38" t="s">
        <v>321</v>
      </c>
      <c r="E63" s="38"/>
      <c r="F63" s="20" t="s">
        <v>275</v>
      </c>
      <c r="G63" s="38" t="s">
        <v>1147</v>
      </c>
      <c r="H63" s="38"/>
      <c r="I63" s="20" t="s">
        <v>275</v>
      </c>
      <c r="J63" s="38">
        <v>474</v>
      </c>
      <c r="K63" s="38"/>
      <c r="L63" s="19"/>
      <c r="M63" s="38" t="s">
        <v>1136</v>
      </c>
      <c r="N63" s="38"/>
      <c r="O63" s="20" t="s">
        <v>275</v>
      </c>
      <c r="P63" s="38" t="s">
        <v>1143</v>
      </c>
      <c r="Q63" s="38"/>
      <c r="R63" s="20" t="s">
        <v>275</v>
      </c>
    </row>
    <row r="64" spans="1:18" ht="27" thickBot="1" x14ac:dyDescent="0.3">
      <c r="A64" s="12"/>
      <c r="B64" s="22" t="s">
        <v>81</v>
      </c>
      <c r="C64" s="14"/>
      <c r="D64" s="31" t="s">
        <v>285</v>
      </c>
      <c r="E64" s="31"/>
      <c r="F64" s="14"/>
      <c r="G64" s="31" t="s">
        <v>285</v>
      </c>
      <c r="H64" s="31"/>
      <c r="I64" s="14"/>
      <c r="J64" s="31">
        <v>8</v>
      </c>
      <c r="K64" s="31"/>
      <c r="L64" s="14"/>
      <c r="M64" s="31" t="s">
        <v>285</v>
      </c>
      <c r="N64" s="31"/>
      <c r="O64" s="14"/>
      <c r="P64" s="31">
        <v>8</v>
      </c>
      <c r="Q64" s="31"/>
      <c r="R64" s="14"/>
    </row>
    <row r="65" spans="1:18" ht="27" thickBot="1" x14ac:dyDescent="0.3">
      <c r="A65" s="12"/>
      <c r="B65" s="39" t="s">
        <v>82</v>
      </c>
      <c r="C65" s="19"/>
      <c r="D65" s="26" t="s">
        <v>254</v>
      </c>
      <c r="E65" s="28" t="s">
        <v>321</v>
      </c>
      <c r="F65" s="20" t="s">
        <v>275</v>
      </c>
      <c r="G65" s="26" t="s">
        <v>254</v>
      </c>
      <c r="H65" s="28" t="s">
        <v>1147</v>
      </c>
      <c r="I65" s="20" t="s">
        <v>275</v>
      </c>
      <c r="J65" s="26" t="s">
        <v>254</v>
      </c>
      <c r="K65" s="28">
        <v>466</v>
      </c>
      <c r="L65" s="19"/>
      <c r="M65" s="26" t="s">
        <v>254</v>
      </c>
      <c r="N65" s="28" t="s">
        <v>1136</v>
      </c>
      <c r="O65" s="20" t="s">
        <v>275</v>
      </c>
      <c r="P65" s="26" t="s">
        <v>254</v>
      </c>
      <c r="Q65" s="28" t="s">
        <v>1148</v>
      </c>
      <c r="R65" s="20" t="s">
        <v>275</v>
      </c>
    </row>
    <row r="66" spans="1:18" ht="15.75" thickTop="1" x14ac:dyDescent="0.25">
      <c r="A66" s="12"/>
      <c r="B66" s="34"/>
      <c r="C66" s="34"/>
      <c r="D66" s="34"/>
      <c r="E66" s="34"/>
      <c r="F66" s="34"/>
      <c r="G66" s="34"/>
      <c r="H66" s="34"/>
      <c r="I66" s="34"/>
      <c r="J66" s="34"/>
      <c r="K66" s="34"/>
      <c r="L66" s="34"/>
      <c r="M66" s="34"/>
      <c r="N66" s="34"/>
      <c r="O66" s="34"/>
      <c r="P66" s="34"/>
      <c r="Q66" s="34"/>
      <c r="R66" s="34"/>
    </row>
    <row r="67" spans="1:18" ht="15.75" thickBot="1" x14ac:dyDescent="0.3">
      <c r="A67" s="12"/>
      <c r="B67" s="14"/>
      <c r="C67" s="15"/>
      <c r="D67" s="29" t="s">
        <v>655</v>
      </c>
      <c r="E67" s="29"/>
      <c r="F67" s="29"/>
      <c r="G67" s="29"/>
      <c r="H67" s="29"/>
      <c r="I67" s="29"/>
      <c r="J67" s="29"/>
      <c r="K67" s="29"/>
      <c r="L67" s="29"/>
      <c r="M67" s="29"/>
      <c r="N67" s="29"/>
      <c r="O67" s="29"/>
      <c r="P67" s="29"/>
      <c r="Q67" s="29"/>
      <c r="R67" s="15"/>
    </row>
    <row r="68" spans="1:18" x14ac:dyDescent="0.25">
      <c r="A68" s="12"/>
      <c r="B68" s="67"/>
      <c r="C68" s="68"/>
      <c r="D68" s="70" t="s">
        <v>1102</v>
      </c>
      <c r="E68" s="70"/>
      <c r="F68" s="72"/>
      <c r="G68" s="70" t="s">
        <v>1104</v>
      </c>
      <c r="H68" s="70"/>
      <c r="I68" s="72"/>
      <c r="J68" s="70" t="s">
        <v>88</v>
      </c>
      <c r="K68" s="70"/>
      <c r="L68" s="72"/>
      <c r="M68" s="70" t="s">
        <v>1107</v>
      </c>
      <c r="N68" s="70"/>
      <c r="O68" s="72"/>
      <c r="P68" s="70" t="s">
        <v>552</v>
      </c>
      <c r="Q68" s="70"/>
      <c r="R68" s="68"/>
    </row>
    <row r="69" spans="1:18" ht="15.75" thickBot="1" x14ac:dyDescent="0.3">
      <c r="A69" s="12"/>
      <c r="B69" s="67"/>
      <c r="C69" s="68"/>
      <c r="D69" s="29" t="s">
        <v>1103</v>
      </c>
      <c r="E69" s="29"/>
      <c r="F69" s="68"/>
      <c r="G69" s="29" t="s">
        <v>1105</v>
      </c>
      <c r="H69" s="29"/>
      <c r="I69" s="68"/>
      <c r="J69" s="29" t="s">
        <v>1106</v>
      </c>
      <c r="K69" s="29"/>
      <c r="L69" s="68"/>
      <c r="M69" s="29" t="s">
        <v>1108</v>
      </c>
      <c r="N69" s="29"/>
      <c r="O69" s="68"/>
      <c r="P69" s="29"/>
      <c r="Q69" s="29"/>
      <c r="R69" s="68"/>
    </row>
    <row r="70" spans="1:18" x14ac:dyDescent="0.25">
      <c r="A70" s="12"/>
      <c r="B70" s="18" t="s">
        <v>36</v>
      </c>
      <c r="C70" s="19"/>
      <c r="D70" s="20" t="s">
        <v>254</v>
      </c>
      <c r="E70" s="35" t="s">
        <v>285</v>
      </c>
      <c r="F70" s="19"/>
      <c r="G70" s="20" t="s">
        <v>254</v>
      </c>
      <c r="H70" s="35" t="s">
        <v>285</v>
      </c>
      <c r="I70" s="19"/>
      <c r="J70" s="20" t="s">
        <v>254</v>
      </c>
      <c r="K70" s="21">
        <v>8045</v>
      </c>
      <c r="L70" s="19"/>
      <c r="M70" s="20" t="s">
        <v>254</v>
      </c>
      <c r="N70" s="35" t="s">
        <v>292</v>
      </c>
      <c r="O70" s="20" t="s">
        <v>275</v>
      </c>
      <c r="P70" s="20" t="s">
        <v>254</v>
      </c>
      <c r="Q70" s="21">
        <v>8027</v>
      </c>
      <c r="R70" s="19"/>
    </row>
    <row r="71" spans="1:18" x14ac:dyDescent="0.25">
      <c r="A71" s="12"/>
      <c r="B71" s="22" t="s">
        <v>1109</v>
      </c>
      <c r="C71" s="14"/>
      <c r="D71" s="37">
        <v>44</v>
      </c>
      <c r="E71" s="37"/>
      <c r="F71" s="14"/>
      <c r="G71" s="37">
        <v>4</v>
      </c>
      <c r="H71" s="37"/>
      <c r="I71" s="14"/>
      <c r="J71" s="78">
        <v>7546</v>
      </c>
      <c r="K71" s="78"/>
      <c r="L71" s="14"/>
      <c r="M71" s="37" t="s">
        <v>292</v>
      </c>
      <c r="N71" s="37"/>
      <c r="O71" s="11" t="s">
        <v>275</v>
      </c>
      <c r="P71" s="78">
        <v>7576</v>
      </c>
      <c r="Q71" s="78"/>
      <c r="R71" s="14"/>
    </row>
    <row r="72" spans="1:18" x14ac:dyDescent="0.25">
      <c r="A72" s="12"/>
      <c r="B72" s="18" t="s">
        <v>45</v>
      </c>
      <c r="C72" s="19"/>
      <c r="D72" s="38" t="s">
        <v>285</v>
      </c>
      <c r="E72" s="38"/>
      <c r="F72" s="19"/>
      <c r="G72" s="38" t="s">
        <v>285</v>
      </c>
      <c r="H72" s="38"/>
      <c r="I72" s="19"/>
      <c r="J72" s="38" t="s">
        <v>1149</v>
      </c>
      <c r="K72" s="38"/>
      <c r="L72" s="20" t="s">
        <v>275</v>
      </c>
      <c r="M72" s="38" t="s">
        <v>285</v>
      </c>
      <c r="N72" s="38"/>
      <c r="O72" s="19"/>
      <c r="P72" s="38" t="s">
        <v>1149</v>
      </c>
      <c r="Q72" s="38"/>
      <c r="R72" s="20" t="s">
        <v>275</v>
      </c>
    </row>
    <row r="73" spans="1:18" ht="15.75" thickBot="1" x14ac:dyDescent="0.3">
      <c r="A73" s="12"/>
      <c r="B73" s="22" t="s">
        <v>1150</v>
      </c>
      <c r="C73" s="14"/>
      <c r="D73" s="31" t="s">
        <v>285</v>
      </c>
      <c r="E73" s="31"/>
      <c r="F73" s="14"/>
      <c r="G73" s="31" t="s">
        <v>285</v>
      </c>
      <c r="H73" s="31"/>
      <c r="I73" s="14"/>
      <c r="J73" s="31" t="s">
        <v>338</v>
      </c>
      <c r="K73" s="31"/>
      <c r="L73" s="11" t="s">
        <v>275</v>
      </c>
      <c r="M73" s="31" t="s">
        <v>285</v>
      </c>
      <c r="N73" s="31"/>
      <c r="O73" s="14"/>
      <c r="P73" s="31" t="s">
        <v>338</v>
      </c>
      <c r="Q73" s="31"/>
      <c r="R73" s="11" t="s">
        <v>275</v>
      </c>
    </row>
    <row r="74" spans="1:18" ht="15.75" thickBot="1" x14ac:dyDescent="0.3">
      <c r="A74" s="12"/>
      <c r="B74" s="39" t="s">
        <v>1151</v>
      </c>
      <c r="C74" s="19"/>
      <c r="D74" s="52" t="s">
        <v>1137</v>
      </c>
      <c r="E74" s="52"/>
      <c r="F74" s="20" t="s">
        <v>275</v>
      </c>
      <c r="G74" s="52" t="s">
        <v>432</v>
      </c>
      <c r="H74" s="52"/>
      <c r="I74" s="20" t="s">
        <v>275</v>
      </c>
      <c r="J74" s="52" t="s">
        <v>1152</v>
      </c>
      <c r="K74" s="52"/>
      <c r="L74" s="20" t="s">
        <v>275</v>
      </c>
      <c r="M74" s="52" t="s">
        <v>285</v>
      </c>
      <c r="N74" s="52"/>
      <c r="O74" s="19"/>
      <c r="P74" s="52" t="s">
        <v>1153</v>
      </c>
      <c r="Q74" s="52"/>
      <c r="R74" s="20" t="s">
        <v>275</v>
      </c>
    </row>
    <row r="75" spans="1:18" x14ac:dyDescent="0.25">
      <c r="A75" s="12"/>
      <c r="B75" s="45"/>
      <c r="C75" s="14"/>
      <c r="D75" s="53"/>
      <c r="E75" s="53"/>
      <c r="F75" s="14"/>
      <c r="G75" s="53"/>
      <c r="H75" s="53"/>
      <c r="I75" s="14"/>
      <c r="J75" s="53"/>
      <c r="K75" s="53"/>
      <c r="L75" s="14"/>
      <c r="M75" s="53"/>
      <c r="N75" s="53"/>
      <c r="O75" s="14"/>
      <c r="P75" s="53"/>
      <c r="Q75" s="53"/>
      <c r="R75" s="14"/>
    </row>
    <row r="76" spans="1:18" x14ac:dyDescent="0.25">
      <c r="A76" s="12"/>
      <c r="B76" s="39" t="s">
        <v>48</v>
      </c>
      <c r="C76" s="19"/>
      <c r="D76" s="47"/>
      <c r="E76" s="47"/>
      <c r="F76" s="19"/>
      <c r="G76" s="47"/>
      <c r="H76" s="47"/>
      <c r="I76" s="19"/>
      <c r="J76" s="47"/>
      <c r="K76" s="47"/>
      <c r="L76" s="19"/>
      <c r="M76" s="47"/>
      <c r="N76" s="47"/>
      <c r="O76" s="19"/>
      <c r="P76" s="47"/>
      <c r="Q76" s="47"/>
      <c r="R76" s="19"/>
    </row>
    <row r="77" spans="1:18" x14ac:dyDescent="0.25">
      <c r="A77" s="12"/>
      <c r="B77" s="41" t="s">
        <v>1131</v>
      </c>
      <c r="C77" s="14"/>
      <c r="D77" s="37" t="s">
        <v>624</v>
      </c>
      <c r="E77" s="37"/>
      <c r="F77" s="11" t="s">
        <v>275</v>
      </c>
      <c r="G77" s="37" t="s">
        <v>1154</v>
      </c>
      <c r="H77" s="37"/>
      <c r="I77" s="11" t="s">
        <v>275</v>
      </c>
      <c r="J77" s="37" t="s">
        <v>706</v>
      </c>
      <c r="K77" s="37"/>
      <c r="L77" s="11" t="s">
        <v>275</v>
      </c>
      <c r="M77" s="37" t="s">
        <v>285</v>
      </c>
      <c r="N77" s="37"/>
      <c r="O77" s="14"/>
      <c r="P77" s="37" t="s">
        <v>1155</v>
      </c>
      <c r="Q77" s="37"/>
      <c r="R77" s="11" t="s">
        <v>275</v>
      </c>
    </row>
    <row r="78" spans="1:18" x14ac:dyDescent="0.25">
      <c r="A78" s="12"/>
      <c r="B78" s="25" t="s">
        <v>1115</v>
      </c>
      <c r="C78" s="19"/>
      <c r="D78" s="38" t="s">
        <v>1156</v>
      </c>
      <c r="E78" s="38"/>
      <c r="F78" s="20" t="s">
        <v>275</v>
      </c>
      <c r="G78" s="38" t="s">
        <v>1157</v>
      </c>
      <c r="H78" s="38"/>
      <c r="I78" s="20" t="s">
        <v>275</v>
      </c>
      <c r="J78" s="38" t="s">
        <v>285</v>
      </c>
      <c r="K78" s="38"/>
      <c r="L78" s="19"/>
      <c r="M78" s="89">
        <v>10873</v>
      </c>
      <c r="N78" s="89"/>
      <c r="O78" s="19"/>
      <c r="P78" s="38" t="s">
        <v>285</v>
      </c>
      <c r="Q78" s="38"/>
      <c r="R78" s="19"/>
    </row>
    <row r="79" spans="1:18" ht="15.75" thickBot="1" x14ac:dyDescent="0.3">
      <c r="A79" s="12"/>
      <c r="B79" s="41" t="s">
        <v>51</v>
      </c>
      <c r="C79" s="14"/>
      <c r="D79" s="31" t="s">
        <v>285</v>
      </c>
      <c r="E79" s="31"/>
      <c r="F79" s="14"/>
      <c r="G79" s="31">
        <v>9</v>
      </c>
      <c r="H79" s="31"/>
      <c r="I79" s="14"/>
      <c r="J79" s="31" t="s">
        <v>1158</v>
      </c>
      <c r="K79" s="31"/>
      <c r="L79" s="11" t="s">
        <v>275</v>
      </c>
      <c r="M79" s="31" t="s">
        <v>285</v>
      </c>
      <c r="N79" s="31"/>
      <c r="O79" s="14"/>
      <c r="P79" s="31" t="s">
        <v>670</v>
      </c>
      <c r="Q79" s="31"/>
      <c r="R79" s="11" t="s">
        <v>275</v>
      </c>
    </row>
    <row r="80" spans="1:18" ht="15.75" thickBot="1" x14ac:dyDescent="0.3">
      <c r="A80" s="12"/>
      <c r="B80" s="42"/>
      <c r="C80" s="19"/>
      <c r="D80" s="52" t="s">
        <v>1159</v>
      </c>
      <c r="E80" s="52"/>
      <c r="F80" s="20" t="s">
        <v>275</v>
      </c>
      <c r="G80" s="52" t="s">
        <v>1160</v>
      </c>
      <c r="H80" s="52"/>
      <c r="I80" s="20" t="s">
        <v>275</v>
      </c>
      <c r="J80" s="52" t="s">
        <v>438</v>
      </c>
      <c r="K80" s="52"/>
      <c r="L80" s="20" t="s">
        <v>275</v>
      </c>
      <c r="M80" s="92">
        <v>10873</v>
      </c>
      <c r="N80" s="92"/>
      <c r="O80" s="19"/>
      <c r="P80" s="52" t="s">
        <v>1161</v>
      </c>
      <c r="Q80" s="52"/>
      <c r="R80" s="20" t="s">
        <v>275</v>
      </c>
    </row>
    <row r="81" spans="1:18" ht="26.25" x14ac:dyDescent="0.25">
      <c r="A81" s="12"/>
      <c r="B81" s="22" t="s">
        <v>1162</v>
      </c>
      <c r="C81" s="14"/>
      <c r="D81" s="80" t="s">
        <v>1163</v>
      </c>
      <c r="E81" s="80"/>
      <c r="F81" s="11" t="s">
        <v>275</v>
      </c>
      <c r="G81" s="80" t="s">
        <v>1164</v>
      </c>
      <c r="H81" s="80"/>
      <c r="I81" s="11" t="s">
        <v>275</v>
      </c>
      <c r="J81" s="80" t="s">
        <v>1165</v>
      </c>
      <c r="K81" s="80"/>
      <c r="L81" s="11" t="s">
        <v>275</v>
      </c>
      <c r="M81" s="79">
        <v>10873</v>
      </c>
      <c r="N81" s="79"/>
      <c r="O81" s="14"/>
      <c r="P81" s="80" t="s">
        <v>1166</v>
      </c>
      <c r="Q81" s="80"/>
      <c r="R81" s="11" t="s">
        <v>275</v>
      </c>
    </row>
    <row r="82" spans="1:18" ht="15.75" thickBot="1" x14ac:dyDescent="0.3">
      <c r="A82" s="12"/>
      <c r="B82" s="18" t="s">
        <v>54</v>
      </c>
      <c r="C82" s="19"/>
      <c r="D82" s="49" t="s">
        <v>285</v>
      </c>
      <c r="E82" s="49"/>
      <c r="F82" s="19"/>
      <c r="G82" s="49" t="s">
        <v>285</v>
      </c>
      <c r="H82" s="49"/>
      <c r="I82" s="19"/>
      <c r="J82" s="49">
        <v>324</v>
      </c>
      <c r="K82" s="49"/>
      <c r="L82" s="19"/>
      <c r="M82" s="49" t="s">
        <v>285</v>
      </c>
      <c r="N82" s="49"/>
      <c r="O82" s="19"/>
      <c r="P82" s="49">
        <v>324</v>
      </c>
      <c r="Q82" s="49"/>
      <c r="R82" s="19"/>
    </row>
    <row r="83" spans="1:18" x14ac:dyDescent="0.25">
      <c r="A83" s="12"/>
      <c r="B83" s="43" t="s">
        <v>1167</v>
      </c>
      <c r="C83" s="14"/>
      <c r="D83" s="80" t="s">
        <v>1163</v>
      </c>
      <c r="E83" s="80"/>
      <c r="F83" s="11" t="s">
        <v>275</v>
      </c>
      <c r="G83" s="80" t="s">
        <v>1164</v>
      </c>
      <c r="H83" s="80"/>
      <c r="I83" s="11" t="s">
        <v>275</v>
      </c>
      <c r="J83" s="80" t="s">
        <v>1168</v>
      </c>
      <c r="K83" s="80"/>
      <c r="L83" s="11" t="s">
        <v>275</v>
      </c>
      <c r="M83" s="79">
        <v>10873</v>
      </c>
      <c r="N83" s="79"/>
      <c r="O83" s="14"/>
      <c r="P83" s="80" t="s">
        <v>1169</v>
      </c>
      <c r="Q83" s="80"/>
      <c r="R83" s="11" t="s">
        <v>275</v>
      </c>
    </row>
    <row r="84" spans="1:18" ht="27" thickBot="1" x14ac:dyDescent="0.3">
      <c r="A84" s="12"/>
      <c r="B84" s="18" t="s">
        <v>1170</v>
      </c>
      <c r="C84" s="19"/>
      <c r="D84" s="49" t="s">
        <v>285</v>
      </c>
      <c r="E84" s="49"/>
      <c r="F84" s="19"/>
      <c r="G84" s="49" t="s">
        <v>285</v>
      </c>
      <c r="H84" s="49"/>
      <c r="I84" s="19"/>
      <c r="J84" s="49">
        <v>85</v>
      </c>
      <c r="K84" s="49"/>
      <c r="L84" s="19"/>
      <c r="M84" s="49" t="s">
        <v>285</v>
      </c>
      <c r="N84" s="49"/>
      <c r="O84" s="19"/>
      <c r="P84" s="49">
        <v>85</v>
      </c>
      <c r="Q84" s="49"/>
      <c r="R84" s="19"/>
    </row>
    <row r="85" spans="1:18" x14ac:dyDescent="0.25">
      <c r="A85" s="12"/>
      <c r="B85" s="45"/>
      <c r="C85" s="14"/>
      <c r="D85" s="53"/>
      <c r="E85" s="53"/>
      <c r="F85" s="14"/>
      <c r="G85" s="53"/>
      <c r="H85" s="53"/>
      <c r="I85" s="14"/>
      <c r="J85" s="53"/>
      <c r="K85" s="53"/>
      <c r="L85" s="14"/>
      <c r="M85" s="53"/>
      <c r="N85" s="53"/>
      <c r="O85" s="14"/>
      <c r="P85" s="53"/>
      <c r="Q85" s="53"/>
      <c r="R85" s="14"/>
    </row>
    <row r="86" spans="1:18" x14ac:dyDescent="0.25">
      <c r="A86" s="12"/>
      <c r="B86" s="39" t="s">
        <v>1171</v>
      </c>
      <c r="C86" s="19"/>
      <c r="D86" s="38" t="s">
        <v>1163</v>
      </c>
      <c r="E86" s="38"/>
      <c r="F86" s="20" t="s">
        <v>275</v>
      </c>
      <c r="G86" s="38" t="s">
        <v>1164</v>
      </c>
      <c r="H86" s="38"/>
      <c r="I86" s="20" t="s">
        <v>275</v>
      </c>
      <c r="J86" s="38" t="s">
        <v>1172</v>
      </c>
      <c r="K86" s="38"/>
      <c r="L86" s="20" t="s">
        <v>275</v>
      </c>
      <c r="M86" s="89">
        <v>10873</v>
      </c>
      <c r="N86" s="89"/>
      <c r="O86" s="19"/>
      <c r="P86" s="38" t="s">
        <v>1173</v>
      </c>
      <c r="Q86" s="38"/>
      <c r="R86" s="20" t="s">
        <v>275</v>
      </c>
    </row>
    <row r="87" spans="1:18" ht="27" thickBot="1" x14ac:dyDescent="0.3">
      <c r="A87" s="12"/>
      <c r="B87" s="22" t="s">
        <v>58</v>
      </c>
      <c r="C87" s="14"/>
      <c r="D87" s="31" t="s">
        <v>285</v>
      </c>
      <c r="E87" s="31"/>
      <c r="F87" s="14"/>
      <c r="G87" s="31" t="s">
        <v>285</v>
      </c>
      <c r="H87" s="31"/>
      <c r="I87" s="14"/>
      <c r="J87" s="31">
        <v>77</v>
      </c>
      <c r="K87" s="31"/>
      <c r="L87" s="14"/>
      <c r="M87" s="31" t="s">
        <v>285</v>
      </c>
      <c r="N87" s="31"/>
      <c r="O87" s="14"/>
      <c r="P87" s="31">
        <v>77</v>
      </c>
      <c r="Q87" s="31"/>
      <c r="R87" s="14"/>
    </row>
    <row r="88" spans="1:18" ht="15.75" thickBot="1" x14ac:dyDescent="0.3">
      <c r="A88" s="12"/>
      <c r="B88" s="39" t="s">
        <v>1174</v>
      </c>
      <c r="C88" s="19"/>
      <c r="D88" s="52" t="s">
        <v>1163</v>
      </c>
      <c r="E88" s="52"/>
      <c r="F88" s="20" t="s">
        <v>275</v>
      </c>
      <c r="G88" s="52" t="s">
        <v>1164</v>
      </c>
      <c r="H88" s="52"/>
      <c r="I88" s="20" t="s">
        <v>275</v>
      </c>
      <c r="J88" s="52" t="s">
        <v>1175</v>
      </c>
      <c r="K88" s="52"/>
      <c r="L88" s="20" t="s">
        <v>275</v>
      </c>
      <c r="M88" s="92">
        <v>10873</v>
      </c>
      <c r="N88" s="92"/>
      <c r="O88" s="19"/>
      <c r="P88" s="52" t="s">
        <v>1163</v>
      </c>
      <c r="Q88" s="52"/>
      <c r="R88" s="20" t="s">
        <v>275</v>
      </c>
    </row>
    <row r="89" spans="1:18" x14ac:dyDescent="0.25">
      <c r="A89" s="12"/>
      <c r="B89" s="45"/>
      <c r="C89" s="14"/>
      <c r="D89" s="53"/>
      <c r="E89" s="53"/>
      <c r="F89" s="14"/>
      <c r="G89" s="53"/>
      <c r="H89" s="53"/>
      <c r="I89" s="14"/>
      <c r="J89" s="53"/>
      <c r="K89" s="53"/>
      <c r="L89" s="14"/>
      <c r="M89" s="53"/>
      <c r="N89" s="53"/>
      <c r="O89" s="14"/>
      <c r="P89" s="53"/>
      <c r="Q89" s="53"/>
      <c r="R89" s="14"/>
    </row>
    <row r="90" spans="1:18" ht="26.25" x14ac:dyDescent="0.25">
      <c r="A90" s="12"/>
      <c r="B90" s="18" t="s">
        <v>1176</v>
      </c>
      <c r="C90" s="19"/>
      <c r="D90" s="38" t="s">
        <v>429</v>
      </c>
      <c r="E90" s="38"/>
      <c r="F90" s="20" t="s">
        <v>275</v>
      </c>
      <c r="G90" s="38" t="s">
        <v>711</v>
      </c>
      <c r="H90" s="38"/>
      <c r="I90" s="20" t="s">
        <v>275</v>
      </c>
      <c r="J90" s="38" t="s">
        <v>783</v>
      </c>
      <c r="K90" s="38"/>
      <c r="L90" s="20" t="s">
        <v>275</v>
      </c>
      <c r="M90" s="38" t="s">
        <v>285</v>
      </c>
      <c r="N90" s="38"/>
      <c r="O90" s="19"/>
      <c r="P90" s="38" t="s">
        <v>434</v>
      </c>
      <c r="Q90" s="38"/>
      <c r="R90" s="20" t="s">
        <v>275</v>
      </c>
    </row>
    <row r="91" spans="1:18" ht="27" thickBot="1" x14ac:dyDescent="0.3">
      <c r="A91" s="12"/>
      <c r="B91" s="22" t="s">
        <v>1125</v>
      </c>
      <c r="C91" s="14"/>
      <c r="D91" s="31" t="s">
        <v>285</v>
      </c>
      <c r="E91" s="31"/>
      <c r="F91" s="14"/>
      <c r="G91" s="31" t="s">
        <v>285</v>
      </c>
      <c r="H91" s="31"/>
      <c r="I91" s="14"/>
      <c r="J91" s="31">
        <v>13</v>
      </c>
      <c r="K91" s="31"/>
      <c r="L91" s="14"/>
      <c r="M91" s="31" t="s">
        <v>285</v>
      </c>
      <c r="N91" s="31"/>
      <c r="O91" s="14"/>
      <c r="P91" s="31">
        <v>13</v>
      </c>
      <c r="Q91" s="31"/>
      <c r="R91" s="14"/>
    </row>
    <row r="92" spans="1:18" ht="27" thickBot="1" x14ac:dyDescent="0.3">
      <c r="A92" s="12"/>
      <c r="B92" s="18" t="s">
        <v>1177</v>
      </c>
      <c r="C92" s="19"/>
      <c r="D92" s="52" t="s">
        <v>429</v>
      </c>
      <c r="E92" s="52"/>
      <c r="F92" s="20" t="s">
        <v>275</v>
      </c>
      <c r="G92" s="52" t="s">
        <v>711</v>
      </c>
      <c r="H92" s="52"/>
      <c r="I92" s="20" t="s">
        <v>275</v>
      </c>
      <c r="J92" s="52" t="s">
        <v>920</v>
      </c>
      <c r="K92" s="52"/>
      <c r="L92" s="20" t="s">
        <v>275</v>
      </c>
      <c r="M92" s="52" t="s">
        <v>285</v>
      </c>
      <c r="N92" s="52"/>
      <c r="O92" s="19"/>
      <c r="P92" s="52" t="s">
        <v>439</v>
      </c>
      <c r="Q92" s="52"/>
      <c r="R92" s="20" t="s">
        <v>275</v>
      </c>
    </row>
    <row r="93" spans="1:18" x14ac:dyDescent="0.25">
      <c r="A93" s="12"/>
      <c r="B93" s="45"/>
      <c r="C93" s="14"/>
      <c r="D93" s="53"/>
      <c r="E93" s="53"/>
      <c r="F93" s="14"/>
      <c r="G93" s="53"/>
      <c r="H93" s="53"/>
      <c r="I93" s="14"/>
      <c r="J93" s="53"/>
      <c r="K93" s="53"/>
      <c r="L93" s="14"/>
      <c r="M93" s="53"/>
      <c r="N93" s="53"/>
      <c r="O93" s="14"/>
      <c r="P93" s="53"/>
      <c r="Q93" s="53"/>
      <c r="R93" s="14"/>
    </row>
    <row r="94" spans="1:18" x14ac:dyDescent="0.25">
      <c r="A94" s="12"/>
      <c r="B94" s="39" t="s">
        <v>1178</v>
      </c>
      <c r="C94" s="19"/>
      <c r="D94" s="38" t="s">
        <v>1179</v>
      </c>
      <c r="E94" s="38"/>
      <c r="F94" s="20" t="s">
        <v>275</v>
      </c>
      <c r="G94" s="38" t="s">
        <v>1180</v>
      </c>
      <c r="H94" s="38"/>
      <c r="I94" s="20" t="s">
        <v>275</v>
      </c>
      <c r="J94" s="38" t="s">
        <v>1181</v>
      </c>
      <c r="K94" s="38"/>
      <c r="L94" s="20" t="s">
        <v>275</v>
      </c>
      <c r="M94" s="89">
        <v>10873</v>
      </c>
      <c r="N94" s="89"/>
      <c r="O94" s="19"/>
      <c r="P94" s="38" t="s">
        <v>1182</v>
      </c>
      <c r="Q94" s="38"/>
      <c r="R94" s="20" t="s">
        <v>275</v>
      </c>
    </row>
    <row r="95" spans="1:18" ht="27" thickBot="1" x14ac:dyDescent="0.3">
      <c r="A95" s="12"/>
      <c r="B95" s="22" t="s">
        <v>81</v>
      </c>
      <c r="C95" s="14"/>
      <c r="D95" s="31" t="s">
        <v>285</v>
      </c>
      <c r="E95" s="31"/>
      <c r="F95" s="14"/>
      <c r="G95" s="31" t="s">
        <v>285</v>
      </c>
      <c r="H95" s="31"/>
      <c r="I95" s="14"/>
      <c r="J95" s="31">
        <v>73</v>
      </c>
      <c r="K95" s="31"/>
      <c r="L95" s="14"/>
      <c r="M95" s="31" t="s">
        <v>285</v>
      </c>
      <c r="N95" s="31"/>
      <c r="O95" s="14"/>
      <c r="P95" s="31">
        <v>73</v>
      </c>
      <c r="Q95" s="31"/>
      <c r="R95" s="14"/>
    </row>
    <row r="96" spans="1:18" ht="27" thickBot="1" x14ac:dyDescent="0.3">
      <c r="A96" s="12"/>
      <c r="B96" s="39" t="s">
        <v>1183</v>
      </c>
      <c r="C96" s="19"/>
      <c r="D96" s="26" t="s">
        <v>254</v>
      </c>
      <c r="E96" s="28" t="s">
        <v>1179</v>
      </c>
      <c r="F96" s="20" t="s">
        <v>275</v>
      </c>
      <c r="G96" s="26" t="s">
        <v>254</v>
      </c>
      <c r="H96" s="28" t="s">
        <v>1180</v>
      </c>
      <c r="I96" s="20" t="s">
        <v>275</v>
      </c>
      <c r="J96" s="26" t="s">
        <v>254</v>
      </c>
      <c r="K96" s="28" t="s">
        <v>1184</v>
      </c>
      <c r="L96" s="20" t="s">
        <v>275</v>
      </c>
      <c r="M96" s="26" t="s">
        <v>254</v>
      </c>
      <c r="N96" s="27">
        <v>10873</v>
      </c>
      <c r="O96" s="19"/>
      <c r="P96" s="26" t="s">
        <v>254</v>
      </c>
      <c r="Q96" s="28" t="s">
        <v>1185</v>
      </c>
      <c r="R96" s="20" t="s">
        <v>275</v>
      </c>
    </row>
    <row r="97" spans="1:18" ht="15.75" thickTop="1" x14ac:dyDescent="0.25">
      <c r="A97" s="12"/>
      <c r="B97" s="34"/>
      <c r="C97" s="34"/>
      <c r="D97" s="34"/>
      <c r="E97" s="34"/>
      <c r="F97" s="34"/>
      <c r="G97" s="34"/>
      <c r="H97" s="34"/>
      <c r="I97" s="34"/>
      <c r="J97" s="34"/>
      <c r="K97" s="34"/>
      <c r="L97" s="34"/>
      <c r="M97" s="34"/>
      <c r="N97" s="34"/>
      <c r="O97" s="34"/>
      <c r="P97" s="34"/>
      <c r="Q97" s="34"/>
      <c r="R97" s="34"/>
    </row>
    <row r="98" spans="1:18" x14ac:dyDescent="0.25">
      <c r="A98" s="12"/>
      <c r="B98" s="14"/>
      <c r="C98" s="15"/>
    </row>
    <row r="99" spans="1:18" ht="15" customHeight="1" x14ac:dyDescent="0.25">
      <c r="A99" s="12" t="s">
        <v>1441</v>
      </c>
      <c r="B99" s="32" t="s">
        <v>7</v>
      </c>
      <c r="C99" s="32"/>
      <c r="D99" s="32"/>
      <c r="E99" s="32"/>
      <c r="F99" s="32"/>
      <c r="G99" s="32"/>
      <c r="H99" s="32"/>
      <c r="I99" s="32"/>
      <c r="J99" s="32"/>
      <c r="K99" s="32"/>
      <c r="L99" s="32"/>
      <c r="M99" s="32"/>
      <c r="N99" s="32"/>
      <c r="O99" s="32"/>
      <c r="P99" s="32"/>
      <c r="Q99" s="32"/>
      <c r="R99" s="32"/>
    </row>
    <row r="100" spans="1:18" ht="15.75" thickBot="1" x14ac:dyDescent="0.3">
      <c r="A100" s="12"/>
      <c r="B100" s="14"/>
      <c r="C100" s="15"/>
      <c r="D100" s="29" t="s">
        <v>546</v>
      </c>
      <c r="E100" s="29"/>
      <c r="F100" s="29"/>
      <c r="G100" s="29"/>
      <c r="H100" s="29"/>
      <c r="I100" s="29"/>
      <c r="J100" s="29"/>
      <c r="K100" s="29"/>
      <c r="L100" s="29"/>
      <c r="M100" s="29"/>
      <c r="N100" s="29"/>
      <c r="O100" s="29"/>
      <c r="P100" s="29"/>
      <c r="Q100" s="29"/>
      <c r="R100" s="15"/>
    </row>
    <row r="101" spans="1:18" x14ac:dyDescent="0.25">
      <c r="A101" s="12"/>
      <c r="B101" s="67"/>
      <c r="C101" s="68"/>
      <c r="D101" s="70" t="s">
        <v>1102</v>
      </c>
      <c r="E101" s="70"/>
      <c r="F101" s="72"/>
      <c r="G101" s="70" t="s">
        <v>1104</v>
      </c>
      <c r="H101" s="70"/>
      <c r="I101" s="72"/>
      <c r="J101" s="70" t="s">
        <v>88</v>
      </c>
      <c r="K101" s="70"/>
      <c r="L101" s="72"/>
      <c r="M101" s="70" t="s">
        <v>1107</v>
      </c>
      <c r="N101" s="70"/>
      <c r="O101" s="72"/>
      <c r="P101" s="70" t="s">
        <v>552</v>
      </c>
      <c r="Q101" s="70"/>
      <c r="R101" s="68"/>
    </row>
    <row r="102" spans="1:18" ht="15.75" thickBot="1" x14ac:dyDescent="0.3">
      <c r="A102" s="12"/>
      <c r="B102" s="67"/>
      <c r="C102" s="68"/>
      <c r="D102" s="29" t="s">
        <v>1103</v>
      </c>
      <c r="E102" s="29"/>
      <c r="F102" s="68"/>
      <c r="G102" s="29" t="s">
        <v>1105</v>
      </c>
      <c r="H102" s="29"/>
      <c r="I102" s="68"/>
      <c r="J102" s="29" t="s">
        <v>1106</v>
      </c>
      <c r="K102" s="29"/>
      <c r="L102" s="68"/>
      <c r="M102" s="29" t="s">
        <v>1108</v>
      </c>
      <c r="N102" s="29"/>
      <c r="O102" s="68"/>
      <c r="P102" s="29"/>
      <c r="Q102" s="29"/>
      <c r="R102" s="68"/>
    </row>
    <row r="103" spans="1:18" x14ac:dyDescent="0.25">
      <c r="A103" s="12"/>
      <c r="B103" s="39" t="s">
        <v>84</v>
      </c>
      <c r="C103" s="19"/>
      <c r="D103" s="48"/>
      <c r="E103" s="48"/>
      <c r="F103" s="19"/>
      <c r="G103" s="48"/>
      <c r="H103" s="48"/>
      <c r="I103" s="19"/>
      <c r="J103" s="48"/>
      <c r="K103" s="48"/>
      <c r="L103" s="19"/>
      <c r="M103" s="48"/>
      <c r="N103" s="48"/>
      <c r="O103" s="19"/>
      <c r="P103" s="48"/>
      <c r="Q103" s="48"/>
      <c r="R103" s="19"/>
    </row>
    <row r="104" spans="1:18" x14ac:dyDescent="0.25">
      <c r="A104" s="12"/>
      <c r="B104" s="22" t="s">
        <v>85</v>
      </c>
      <c r="C104" s="14"/>
      <c r="D104" s="11" t="s">
        <v>254</v>
      </c>
      <c r="E104" s="23">
        <v>4</v>
      </c>
      <c r="F104" s="14"/>
      <c r="G104" s="11" t="s">
        <v>254</v>
      </c>
      <c r="H104" s="61">
        <v>1617</v>
      </c>
      <c r="I104" s="14"/>
      <c r="J104" s="11" t="s">
        <v>254</v>
      </c>
      <c r="K104" s="61">
        <v>1622</v>
      </c>
      <c r="L104" s="14"/>
      <c r="M104" s="11" t="s">
        <v>254</v>
      </c>
      <c r="N104" s="23" t="s">
        <v>285</v>
      </c>
      <c r="O104" s="14"/>
      <c r="P104" s="11" t="s">
        <v>254</v>
      </c>
      <c r="Q104" s="61">
        <v>3243</v>
      </c>
      <c r="R104" s="14"/>
    </row>
    <row r="105" spans="1:18" ht="15.75" thickBot="1" x14ac:dyDescent="0.3">
      <c r="A105" s="12"/>
      <c r="B105" s="18" t="s">
        <v>92</v>
      </c>
      <c r="C105" s="19"/>
      <c r="D105" s="49">
        <v>22</v>
      </c>
      <c r="E105" s="49"/>
      <c r="F105" s="19"/>
      <c r="G105" s="91">
        <v>1302</v>
      </c>
      <c r="H105" s="91"/>
      <c r="I105" s="19"/>
      <c r="J105" s="91">
        <v>4607</v>
      </c>
      <c r="K105" s="91"/>
      <c r="L105" s="19"/>
      <c r="M105" s="49" t="s">
        <v>1186</v>
      </c>
      <c r="N105" s="49"/>
      <c r="O105" s="20" t="s">
        <v>275</v>
      </c>
      <c r="P105" s="91">
        <v>3529</v>
      </c>
      <c r="Q105" s="91"/>
      <c r="R105" s="19"/>
    </row>
    <row r="106" spans="1:18" ht="15.75" thickBot="1" x14ac:dyDescent="0.3">
      <c r="A106" s="12"/>
      <c r="B106" s="41" t="s">
        <v>93</v>
      </c>
      <c r="C106" s="14"/>
      <c r="D106" s="50">
        <v>26</v>
      </c>
      <c r="E106" s="50"/>
      <c r="F106" s="14"/>
      <c r="G106" s="96">
        <v>2919</v>
      </c>
      <c r="H106" s="96"/>
      <c r="I106" s="14"/>
      <c r="J106" s="96">
        <v>6229</v>
      </c>
      <c r="K106" s="96"/>
      <c r="L106" s="14"/>
      <c r="M106" s="50" t="s">
        <v>1186</v>
      </c>
      <c r="N106" s="50"/>
      <c r="O106" s="11" t="s">
        <v>275</v>
      </c>
      <c r="P106" s="96">
        <v>6772</v>
      </c>
      <c r="Q106" s="96"/>
      <c r="R106" s="14"/>
    </row>
    <row r="107" spans="1:18" x14ac:dyDescent="0.25">
      <c r="A107" s="12"/>
      <c r="B107" s="42"/>
      <c r="C107" s="19"/>
      <c r="D107" s="48"/>
      <c r="E107" s="48"/>
      <c r="F107" s="19"/>
      <c r="G107" s="48"/>
      <c r="H107" s="48"/>
      <c r="I107" s="19"/>
      <c r="J107" s="48"/>
      <c r="K107" s="48"/>
      <c r="L107" s="19"/>
      <c r="M107" s="48"/>
      <c r="N107" s="48"/>
      <c r="O107" s="19"/>
      <c r="P107" s="48"/>
      <c r="Q107" s="48"/>
      <c r="R107" s="19"/>
    </row>
    <row r="108" spans="1:18" x14ac:dyDescent="0.25">
      <c r="A108" s="12"/>
      <c r="B108" s="22" t="s">
        <v>97</v>
      </c>
      <c r="C108" s="14"/>
      <c r="D108" s="37" t="s">
        <v>285</v>
      </c>
      <c r="E108" s="37"/>
      <c r="F108" s="14"/>
      <c r="G108" s="37" t="s">
        <v>285</v>
      </c>
      <c r="H108" s="37"/>
      <c r="I108" s="14"/>
      <c r="J108" s="78">
        <v>21707</v>
      </c>
      <c r="K108" s="78"/>
      <c r="L108" s="14"/>
      <c r="M108" s="37" t="s">
        <v>285</v>
      </c>
      <c r="N108" s="37"/>
      <c r="O108" s="14"/>
      <c r="P108" s="78">
        <v>21707</v>
      </c>
      <c r="Q108" s="78"/>
      <c r="R108" s="14"/>
    </row>
    <row r="109" spans="1:18" x14ac:dyDescent="0.25">
      <c r="A109" s="12"/>
      <c r="B109" s="18" t="s">
        <v>98</v>
      </c>
      <c r="C109" s="19"/>
      <c r="D109" s="38" t="s">
        <v>285</v>
      </c>
      <c r="E109" s="38"/>
      <c r="F109" s="19"/>
      <c r="G109" s="38" t="s">
        <v>285</v>
      </c>
      <c r="H109" s="38"/>
      <c r="I109" s="19"/>
      <c r="J109" s="89">
        <v>2987</v>
      </c>
      <c r="K109" s="89"/>
      <c r="L109" s="19"/>
      <c r="M109" s="38" t="s">
        <v>285</v>
      </c>
      <c r="N109" s="38"/>
      <c r="O109" s="19"/>
      <c r="P109" s="89">
        <v>2987</v>
      </c>
      <c r="Q109" s="89"/>
      <c r="R109" s="19"/>
    </row>
    <row r="110" spans="1:18" x14ac:dyDescent="0.25">
      <c r="A110" s="12"/>
      <c r="B110" s="22" t="s">
        <v>1187</v>
      </c>
      <c r="C110" s="14"/>
      <c r="D110" s="78">
        <v>18151</v>
      </c>
      <c r="E110" s="78"/>
      <c r="F110" s="14"/>
      <c r="G110" s="78">
        <v>31308</v>
      </c>
      <c r="H110" s="78"/>
      <c r="I110" s="14"/>
      <c r="J110" s="37" t="s">
        <v>285</v>
      </c>
      <c r="K110" s="37"/>
      <c r="L110" s="14"/>
      <c r="M110" s="37" t="s">
        <v>1188</v>
      </c>
      <c r="N110" s="37"/>
      <c r="O110" s="11" t="s">
        <v>275</v>
      </c>
      <c r="P110" s="37" t="s">
        <v>285</v>
      </c>
      <c r="Q110" s="37"/>
      <c r="R110" s="14"/>
    </row>
    <row r="111" spans="1:18" ht="15.75" thickBot="1" x14ac:dyDescent="0.3">
      <c r="A111" s="12"/>
      <c r="B111" s="18" t="s">
        <v>99</v>
      </c>
      <c r="C111" s="19"/>
      <c r="D111" s="49" t="s">
        <v>285</v>
      </c>
      <c r="E111" s="49"/>
      <c r="F111" s="19"/>
      <c r="G111" s="91">
        <v>2427</v>
      </c>
      <c r="H111" s="91"/>
      <c r="I111" s="19"/>
      <c r="J111" s="91">
        <v>19954</v>
      </c>
      <c r="K111" s="91"/>
      <c r="L111" s="19"/>
      <c r="M111" s="49" t="s">
        <v>1189</v>
      </c>
      <c r="N111" s="49"/>
      <c r="O111" s="20" t="s">
        <v>275</v>
      </c>
      <c r="P111" s="91">
        <v>1080</v>
      </c>
      <c r="Q111" s="91"/>
      <c r="R111" s="19"/>
    </row>
    <row r="112" spans="1:18" ht="15.75" thickBot="1" x14ac:dyDescent="0.3">
      <c r="A112" s="12"/>
      <c r="B112" s="41" t="s">
        <v>100</v>
      </c>
      <c r="C112" s="14"/>
      <c r="D112" s="180">
        <v>18177</v>
      </c>
      <c r="E112" s="180"/>
      <c r="F112" s="14"/>
      <c r="G112" s="180">
        <v>36654</v>
      </c>
      <c r="H112" s="180"/>
      <c r="I112" s="14"/>
      <c r="J112" s="180">
        <v>50877</v>
      </c>
      <c r="K112" s="180"/>
      <c r="L112" s="14"/>
      <c r="M112" s="181" t="s">
        <v>1190</v>
      </c>
      <c r="N112" s="181"/>
      <c r="O112" s="11" t="s">
        <v>275</v>
      </c>
      <c r="P112" s="180">
        <v>32546</v>
      </c>
      <c r="Q112" s="180"/>
      <c r="R112" s="14"/>
    </row>
    <row r="113" spans="1:18" ht="15.75" thickTop="1" x14ac:dyDescent="0.25">
      <c r="A113" s="12"/>
      <c r="B113" s="42"/>
      <c r="C113" s="19"/>
      <c r="D113" s="97"/>
      <c r="E113" s="97"/>
      <c r="F113" s="19"/>
      <c r="G113" s="97"/>
      <c r="H113" s="97"/>
      <c r="I113" s="19"/>
      <c r="J113" s="97"/>
      <c r="K113" s="97"/>
      <c r="L113" s="19"/>
      <c r="M113" s="97"/>
      <c r="N113" s="97"/>
      <c r="O113" s="19"/>
      <c r="P113" s="97"/>
      <c r="Q113" s="97"/>
      <c r="R113" s="19"/>
    </row>
    <row r="114" spans="1:18" x14ac:dyDescent="0.25">
      <c r="A114" s="12"/>
      <c r="B114" s="43" t="s">
        <v>101</v>
      </c>
      <c r="C114" s="14"/>
      <c r="D114" s="51"/>
      <c r="E114" s="51"/>
      <c r="F114" s="14"/>
      <c r="G114" s="51"/>
      <c r="H114" s="51"/>
      <c r="I114" s="14"/>
      <c r="J114" s="51"/>
      <c r="K114" s="51"/>
      <c r="L114" s="14"/>
      <c r="M114" s="51"/>
      <c r="N114" s="51"/>
      <c r="O114" s="14"/>
      <c r="P114" s="51"/>
      <c r="Q114" s="51"/>
      <c r="R114" s="14"/>
    </row>
    <row r="115" spans="1:18" x14ac:dyDescent="0.25">
      <c r="A115" s="12"/>
      <c r="B115" s="18" t="s">
        <v>1191</v>
      </c>
      <c r="C115" s="19"/>
      <c r="D115" s="38" t="s">
        <v>285</v>
      </c>
      <c r="E115" s="38"/>
      <c r="F115" s="19"/>
      <c r="G115" s="38" t="s">
        <v>285</v>
      </c>
      <c r="H115" s="38"/>
      <c r="I115" s="19"/>
      <c r="J115" s="38">
        <v>323</v>
      </c>
      <c r="K115" s="38"/>
      <c r="L115" s="19"/>
      <c r="M115" s="38" t="s">
        <v>285</v>
      </c>
      <c r="N115" s="38"/>
      <c r="O115" s="19"/>
      <c r="P115" s="38">
        <v>323</v>
      </c>
      <c r="Q115" s="38"/>
      <c r="R115" s="19"/>
    </row>
    <row r="116" spans="1:18" ht="15.75" thickBot="1" x14ac:dyDescent="0.3">
      <c r="A116" s="12"/>
      <c r="B116" s="22" t="s">
        <v>106</v>
      </c>
      <c r="C116" s="14"/>
      <c r="D116" s="31">
        <v>214</v>
      </c>
      <c r="E116" s="31"/>
      <c r="F116" s="14"/>
      <c r="G116" s="31">
        <v>526</v>
      </c>
      <c r="H116" s="31"/>
      <c r="I116" s="14"/>
      <c r="J116" s="95">
        <v>4893</v>
      </c>
      <c r="K116" s="95"/>
      <c r="L116" s="14"/>
      <c r="M116" s="31" t="s">
        <v>1186</v>
      </c>
      <c r="N116" s="31"/>
      <c r="O116" s="11" t="s">
        <v>275</v>
      </c>
      <c r="P116" s="95">
        <v>3231</v>
      </c>
      <c r="Q116" s="95"/>
      <c r="R116" s="14"/>
    </row>
    <row r="117" spans="1:18" ht="15.75" thickBot="1" x14ac:dyDescent="0.3">
      <c r="A117" s="12"/>
      <c r="B117" s="25" t="s">
        <v>107</v>
      </c>
      <c r="C117" s="19"/>
      <c r="D117" s="52">
        <v>214</v>
      </c>
      <c r="E117" s="52"/>
      <c r="F117" s="19"/>
      <c r="G117" s="52">
        <v>526</v>
      </c>
      <c r="H117" s="52"/>
      <c r="I117" s="19"/>
      <c r="J117" s="92">
        <v>5216</v>
      </c>
      <c r="K117" s="92"/>
      <c r="L117" s="19"/>
      <c r="M117" s="52" t="s">
        <v>1186</v>
      </c>
      <c r="N117" s="52"/>
      <c r="O117" s="20" t="s">
        <v>275</v>
      </c>
      <c r="P117" s="92">
        <v>3554</v>
      </c>
      <c r="Q117" s="92"/>
      <c r="R117" s="19"/>
    </row>
    <row r="118" spans="1:18" x14ac:dyDescent="0.25">
      <c r="A118" s="12"/>
      <c r="B118" s="45"/>
      <c r="C118" s="14"/>
      <c r="D118" s="53"/>
      <c r="E118" s="53"/>
      <c r="F118" s="14"/>
      <c r="G118" s="53"/>
      <c r="H118" s="53"/>
      <c r="I118" s="14"/>
      <c r="J118" s="53"/>
      <c r="K118" s="53"/>
      <c r="L118" s="14"/>
      <c r="M118" s="53"/>
      <c r="N118" s="53"/>
      <c r="O118" s="14"/>
      <c r="P118" s="53"/>
      <c r="Q118" s="53"/>
      <c r="R118" s="14"/>
    </row>
    <row r="119" spans="1:18" x14ac:dyDescent="0.25">
      <c r="A119" s="12"/>
      <c r="B119" s="18" t="s">
        <v>108</v>
      </c>
      <c r="C119" s="19"/>
      <c r="D119" s="89">
        <v>1237</v>
      </c>
      <c r="E119" s="89"/>
      <c r="F119" s="19"/>
      <c r="G119" s="89">
        <v>18759</v>
      </c>
      <c r="H119" s="89"/>
      <c r="I119" s="19"/>
      <c r="J119" s="89">
        <v>11684</v>
      </c>
      <c r="K119" s="89"/>
      <c r="L119" s="19"/>
      <c r="M119" s="38" t="s">
        <v>1189</v>
      </c>
      <c r="N119" s="38"/>
      <c r="O119" s="20" t="s">
        <v>275</v>
      </c>
      <c r="P119" s="89">
        <v>10379</v>
      </c>
      <c r="Q119" s="89"/>
      <c r="R119" s="19"/>
    </row>
    <row r="120" spans="1:18" ht="15.75" thickBot="1" x14ac:dyDescent="0.3">
      <c r="A120" s="12"/>
      <c r="B120" s="22" t="s">
        <v>110</v>
      </c>
      <c r="C120" s="14"/>
      <c r="D120" s="31">
        <v>35</v>
      </c>
      <c r="E120" s="31"/>
      <c r="F120" s="14"/>
      <c r="G120" s="31">
        <v>232</v>
      </c>
      <c r="H120" s="31"/>
      <c r="I120" s="14"/>
      <c r="J120" s="95">
        <v>1661</v>
      </c>
      <c r="K120" s="95"/>
      <c r="L120" s="14"/>
      <c r="M120" s="31" t="s">
        <v>285</v>
      </c>
      <c r="N120" s="31"/>
      <c r="O120" s="14"/>
      <c r="P120" s="95">
        <v>1928</v>
      </c>
      <c r="Q120" s="95"/>
      <c r="R120" s="14"/>
    </row>
    <row r="121" spans="1:18" ht="15.75" thickBot="1" x14ac:dyDescent="0.3">
      <c r="A121" s="12"/>
      <c r="B121" s="25" t="s">
        <v>111</v>
      </c>
      <c r="C121" s="19"/>
      <c r="D121" s="92">
        <v>1272</v>
      </c>
      <c r="E121" s="92"/>
      <c r="F121" s="19"/>
      <c r="G121" s="92">
        <v>18991</v>
      </c>
      <c r="H121" s="92"/>
      <c r="I121" s="19"/>
      <c r="J121" s="92">
        <v>13345</v>
      </c>
      <c r="K121" s="92"/>
      <c r="L121" s="19"/>
      <c r="M121" s="52" t="s">
        <v>1189</v>
      </c>
      <c r="N121" s="52"/>
      <c r="O121" s="20" t="s">
        <v>275</v>
      </c>
      <c r="P121" s="92">
        <v>12307</v>
      </c>
      <c r="Q121" s="92"/>
      <c r="R121" s="19"/>
    </row>
    <row r="122" spans="1:18" x14ac:dyDescent="0.25">
      <c r="A122" s="12"/>
      <c r="B122" s="45"/>
      <c r="C122" s="14"/>
      <c r="D122" s="53"/>
      <c r="E122" s="53"/>
      <c r="F122" s="14"/>
      <c r="G122" s="53"/>
      <c r="H122" s="53"/>
      <c r="I122" s="14"/>
      <c r="J122" s="53"/>
      <c r="K122" s="53"/>
      <c r="L122" s="14"/>
      <c r="M122" s="53"/>
      <c r="N122" s="53"/>
      <c r="O122" s="14"/>
      <c r="P122" s="53"/>
      <c r="Q122" s="53"/>
      <c r="R122" s="14"/>
    </row>
    <row r="123" spans="1:18" x14ac:dyDescent="0.25">
      <c r="A123" s="12"/>
      <c r="B123" s="18" t="s">
        <v>112</v>
      </c>
      <c r="C123" s="19"/>
      <c r="D123" s="47"/>
      <c r="E123" s="47"/>
      <c r="F123" s="19"/>
      <c r="G123" s="47"/>
      <c r="H123" s="47"/>
      <c r="I123" s="19"/>
      <c r="J123" s="47"/>
      <c r="K123" s="47"/>
      <c r="L123" s="19"/>
      <c r="M123" s="47"/>
      <c r="N123" s="47"/>
      <c r="O123" s="19"/>
      <c r="P123" s="47"/>
      <c r="Q123" s="47"/>
      <c r="R123" s="19"/>
    </row>
    <row r="124" spans="1:18" x14ac:dyDescent="0.25">
      <c r="A124" s="12"/>
      <c r="B124" s="45"/>
      <c r="C124" s="14"/>
      <c r="D124" s="51"/>
      <c r="E124" s="51"/>
      <c r="F124" s="14"/>
      <c r="G124" s="51"/>
      <c r="H124" s="51"/>
      <c r="I124" s="14"/>
      <c r="J124" s="51"/>
      <c r="K124" s="51"/>
      <c r="L124" s="14"/>
      <c r="M124" s="51"/>
      <c r="N124" s="51"/>
      <c r="O124" s="14"/>
      <c r="P124" s="51"/>
      <c r="Q124" s="51"/>
      <c r="R124" s="14"/>
    </row>
    <row r="125" spans="1:18" ht="15.75" thickBot="1" x14ac:dyDescent="0.3">
      <c r="A125" s="12"/>
      <c r="B125" s="18" t="s">
        <v>121</v>
      </c>
      <c r="C125" s="19"/>
      <c r="D125" s="91">
        <v>16691</v>
      </c>
      <c r="E125" s="91"/>
      <c r="F125" s="19"/>
      <c r="G125" s="91">
        <v>17137</v>
      </c>
      <c r="H125" s="91"/>
      <c r="I125" s="19"/>
      <c r="J125" s="91">
        <v>32316</v>
      </c>
      <c r="K125" s="91"/>
      <c r="L125" s="19"/>
      <c r="M125" s="49" t="s">
        <v>1188</v>
      </c>
      <c r="N125" s="49"/>
      <c r="O125" s="20" t="s">
        <v>275</v>
      </c>
      <c r="P125" s="91">
        <v>16685</v>
      </c>
      <c r="Q125" s="91"/>
      <c r="R125" s="19"/>
    </row>
    <row r="126" spans="1:18" ht="15.75" thickBot="1" x14ac:dyDescent="0.3">
      <c r="A126" s="12"/>
      <c r="B126" s="41" t="s">
        <v>122</v>
      </c>
      <c r="C126" s="14"/>
      <c r="D126" s="56" t="s">
        <v>254</v>
      </c>
      <c r="E126" s="77">
        <v>18177</v>
      </c>
      <c r="F126" s="14"/>
      <c r="G126" s="56" t="s">
        <v>254</v>
      </c>
      <c r="H126" s="77">
        <v>36654</v>
      </c>
      <c r="I126" s="14"/>
      <c r="J126" s="56" t="s">
        <v>254</v>
      </c>
      <c r="K126" s="77">
        <v>50877</v>
      </c>
      <c r="L126" s="14"/>
      <c r="M126" s="56" t="s">
        <v>254</v>
      </c>
      <c r="N126" s="57" t="s">
        <v>1190</v>
      </c>
      <c r="O126" s="11" t="s">
        <v>275</v>
      </c>
      <c r="P126" s="56" t="s">
        <v>254</v>
      </c>
      <c r="Q126" s="77">
        <v>32546</v>
      </c>
      <c r="R126" s="14"/>
    </row>
    <row r="127" spans="1:18" ht="15.75" thickTop="1" x14ac:dyDescent="0.25">
      <c r="A127" s="12"/>
      <c r="B127" s="34"/>
      <c r="C127" s="34"/>
      <c r="D127" s="34"/>
      <c r="E127" s="34"/>
      <c r="F127" s="34"/>
      <c r="G127" s="34"/>
      <c r="H127" s="34"/>
      <c r="I127" s="34"/>
      <c r="J127" s="34"/>
      <c r="K127" s="34"/>
      <c r="L127" s="34"/>
      <c r="M127" s="34"/>
      <c r="N127" s="34"/>
      <c r="O127" s="34"/>
      <c r="P127" s="34"/>
      <c r="Q127" s="34"/>
      <c r="R127" s="34"/>
    </row>
    <row r="128" spans="1:18" ht="15.75" thickBot="1" x14ac:dyDescent="0.3">
      <c r="A128" s="12"/>
      <c r="B128" s="14"/>
      <c r="C128" s="15"/>
      <c r="D128" s="29" t="s">
        <v>547</v>
      </c>
      <c r="E128" s="29"/>
      <c r="F128" s="29"/>
      <c r="G128" s="29"/>
      <c r="H128" s="29"/>
      <c r="I128" s="29"/>
      <c r="J128" s="29"/>
      <c r="K128" s="29"/>
      <c r="L128" s="29"/>
      <c r="M128" s="29"/>
      <c r="N128" s="29"/>
      <c r="O128" s="29"/>
      <c r="P128" s="29"/>
      <c r="Q128" s="29"/>
      <c r="R128" s="15"/>
    </row>
    <row r="129" spans="1:18" x14ac:dyDescent="0.25">
      <c r="A129" s="12"/>
      <c r="B129" s="67"/>
      <c r="C129" s="68"/>
      <c r="D129" s="70" t="s">
        <v>1102</v>
      </c>
      <c r="E129" s="70"/>
      <c r="F129" s="72"/>
      <c r="G129" s="70" t="s">
        <v>1104</v>
      </c>
      <c r="H129" s="70"/>
      <c r="I129" s="72"/>
      <c r="J129" s="70" t="s">
        <v>88</v>
      </c>
      <c r="K129" s="70"/>
      <c r="L129" s="72"/>
      <c r="M129" s="70" t="s">
        <v>1107</v>
      </c>
      <c r="N129" s="70"/>
      <c r="O129" s="72"/>
      <c r="P129" s="70" t="s">
        <v>552</v>
      </c>
      <c r="Q129" s="70"/>
      <c r="R129" s="68"/>
    </row>
    <row r="130" spans="1:18" ht="15.75" thickBot="1" x14ac:dyDescent="0.3">
      <c r="A130" s="12"/>
      <c r="B130" s="67"/>
      <c r="C130" s="68"/>
      <c r="D130" s="29" t="s">
        <v>1103</v>
      </c>
      <c r="E130" s="29"/>
      <c r="F130" s="68"/>
      <c r="G130" s="29" t="s">
        <v>1105</v>
      </c>
      <c r="H130" s="29"/>
      <c r="I130" s="68"/>
      <c r="J130" s="29" t="s">
        <v>1106</v>
      </c>
      <c r="K130" s="29"/>
      <c r="L130" s="68"/>
      <c r="M130" s="29" t="s">
        <v>1108</v>
      </c>
      <c r="N130" s="29"/>
      <c r="O130" s="68"/>
      <c r="P130" s="29"/>
      <c r="Q130" s="29"/>
      <c r="R130" s="68"/>
    </row>
    <row r="131" spans="1:18" x14ac:dyDescent="0.25">
      <c r="A131" s="12"/>
      <c r="B131" s="39" t="s">
        <v>84</v>
      </c>
      <c r="C131" s="19"/>
      <c r="D131" s="48"/>
      <c r="E131" s="48"/>
      <c r="F131" s="19"/>
      <c r="G131" s="48"/>
      <c r="H131" s="48"/>
      <c r="I131" s="19"/>
      <c r="J131" s="48"/>
      <c r="K131" s="48"/>
      <c r="L131" s="19"/>
      <c r="M131" s="48"/>
      <c r="N131" s="48"/>
      <c r="O131" s="19"/>
      <c r="P131" s="48"/>
      <c r="Q131" s="48"/>
      <c r="R131" s="19"/>
    </row>
    <row r="132" spans="1:18" x14ac:dyDescent="0.25">
      <c r="A132" s="12"/>
      <c r="B132" s="22" t="s">
        <v>85</v>
      </c>
      <c r="C132" s="14"/>
      <c r="D132" s="11" t="s">
        <v>254</v>
      </c>
      <c r="E132" s="23">
        <v>24</v>
      </c>
      <c r="F132" s="14"/>
      <c r="G132" s="11" t="s">
        <v>254</v>
      </c>
      <c r="H132" s="61">
        <v>3155</v>
      </c>
      <c r="I132" s="14"/>
      <c r="J132" s="11" t="s">
        <v>254</v>
      </c>
      <c r="K132" s="61">
        <v>1955</v>
      </c>
      <c r="L132" s="14"/>
      <c r="M132" s="11" t="s">
        <v>254</v>
      </c>
      <c r="N132" s="23" t="s">
        <v>285</v>
      </c>
      <c r="O132" s="14"/>
      <c r="P132" s="11" t="s">
        <v>254</v>
      </c>
      <c r="Q132" s="61">
        <v>5134</v>
      </c>
      <c r="R132" s="14"/>
    </row>
    <row r="133" spans="1:18" ht="15.75" thickBot="1" x14ac:dyDescent="0.3">
      <c r="A133" s="12"/>
      <c r="B133" s="18" t="s">
        <v>92</v>
      </c>
      <c r="C133" s="19"/>
      <c r="D133" s="49">
        <v>7</v>
      </c>
      <c r="E133" s="49"/>
      <c r="F133" s="19"/>
      <c r="G133" s="91">
        <v>1901</v>
      </c>
      <c r="H133" s="91"/>
      <c r="I133" s="19"/>
      <c r="J133" s="91">
        <v>3852</v>
      </c>
      <c r="K133" s="91"/>
      <c r="L133" s="19"/>
      <c r="M133" s="49" t="s">
        <v>1192</v>
      </c>
      <c r="N133" s="49"/>
      <c r="O133" s="20" t="s">
        <v>275</v>
      </c>
      <c r="P133" s="91">
        <v>3513</v>
      </c>
      <c r="Q133" s="91"/>
      <c r="R133" s="19"/>
    </row>
    <row r="134" spans="1:18" ht="15.75" thickBot="1" x14ac:dyDescent="0.3">
      <c r="A134" s="12"/>
      <c r="B134" s="41" t="s">
        <v>93</v>
      </c>
      <c r="C134" s="14"/>
      <c r="D134" s="50">
        <v>31</v>
      </c>
      <c r="E134" s="50"/>
      <c r="F134" s="14"/>
      <c r="G134" s="96">
        <v>5056</v>
      </c>
      <c r="H134" s="96"/>
      <c r="I134" s="14"/>
      <c r="J134" s="96">
        <v>5807</v>
      </c>
      <c r="K134" s="96"/>
      <c r="L134" s="14"/>
      <c r="M134" s="50" t="s">
        <v>1192</v>
      </c>
      <c r="N134" s="50"/>
      <c r="O134" s="11" t="s">
        <v>275</v>
      </c>
      <c r="P134" s="96">
        <v>8647</v>
      </c>
      <c r="Q134" s="96"/>
      <c r="R134" s="14"/>
    </row>
    <row r="135" spans="1:18" x14ac:dyDescent="0.25">
      <c r="A135" s="12"/>
      <c r="B135" s="42"/>
      <c r="C135" s="19"/>
      <c r="D135" s="48"/>
      <c r="E135" s="48"/>
      <c r="F135" s="19"/>
      <c r="G135" s="48"/>
      <c r="H135" s="48"/>
      <c r="I135" s="19"/>
      <c r="J135" s="48"/>
      <c r="K135" s="48"/>
      <c r="L135" s="19"/>
      <c r="M135" s="48"/>
      <c r="N135" s="48"/>
      <c r="O135" s="19"/>
      <c r="P135" s="48"/>
      <c r="Q135" s="48"/>
      <c r="R135" s="19"/>
    </row>
    <row r="136" spans="1:18" x14ac:dyDescent="0.25">
      <c r="A136" s="12"/>
      <c r="B136" s="22" t="s">
        <v>97</v>
      </c>
      <c r="C136" s="14"/>
      <c r="D136" s="37" t="s">
        <v>285</v>
      </c>
      <c r="E136" s="37"/>
      <c r="F136" s="14"/>
      <c r="G136" s="37" t="s">
        <v>285</v>
      </c>
      <c r="H136" s="37"/>
      <c r="I136" s="14"/>
      <c r="J136" s="78">
        <v>20880</v>
      </c>
      <c r="K136" s="78"/>
      <c r="L136" s="14"/>
      <c r="M136" s="37" t="s">
        <v>285</v>
      </c>
      <c r="N136" s="37"/>
      <c r="O136" s="14"/>
      <c r="P136" s="78">
        <v>20880</v>
      </c>
      <c r="Q136" s="78"/>
      <c r="R136" s="14"/>
    </row>
    <row r="137" spans="1:18" x14ac:dyDescent="0.25">
      <c r="A137" s="12"/>
      <c r="B137" s="18" t="s">
        <v>98</v>
      </c>
      <c r="C137" s="19"/>
      <c r="D137" s="38" t="s">
        <v>285</v>
      </c>
      <c r="E137" s="38"/>
      <c r="F137" s="19"/>
      <c r="G137" s="38" t="s">
        <v>285</v>
      </c>
      <c r="H137" s="38"/>
      <c r="I137" s="19"/>
      <c r="J137" s="89">
        <v>2987</v>
      </c>
      <c r="K137" s="89"/>
      <c r="L137" s="19"/>
      <c r="M137" s="38" t="s">
        <v>285</v>
      </c>
      <c r="N137" s="38"/>
      <c r="O137" s="19"/>
      <c r="P137" s="89">
        <v>2987</v>
      </c>
      <c r="Q137" s="89"/>
      <c r="R137" s="19"/>
    </row>
    <row r="138" spans="1:18" x14ac:dyDescent="0.25">
      <c r="A138" s="12"/>
      <c r="B138" s="22" t="s">
        <v>1187</v>
      </c>
      <c r="C138" s="14"/>
      <c r="D138" s="78">
        <v>16354</v>
      </c>
      <c r="E138" s="78"/>
      <c r="F138" s="14"/>
      <c r="G138" s="78">
        <v>27933</v>
      </c>
      <c r="H138" s="78"/>
      <c r="I138" s="14"/>
      <c r="J138" s="37" t="s">
        <v>285</v>
      </c>
      <c r="K138" s="37"/>
      <c r="L138" s="14"/>
      <c r="M138" s="37" t="s">
        <v>1193</v>
      </c>
      <c r="N138" s="37"/>
      <c r="O138" s="11" t="s">
        <v>275</v>
      </c>
      <c r="P138" s="37" t="s">
        <v>285</v>
      </c>
      <c r="Q138" s="37"/>
      <c r="R138" s="14"/>
    </row>
    <row r="139" spans="1:18" ht="15.75" thickBot="1" x14ac:dyDescent="0.3">
      <c r="A139" s="12"/>
      <c r="B139" s="18" t="s">
        <v>99</v>
      </c>
      <c r="C139" s="19"/>
      <c r="D139" s="49" t="s">
        <v>285</v>
      </c>
      <c r="E139" s="49"/>
      <c r="F139" s="19"/>
      <c r="G139" s="91">
        <v>1804</v>
      </c>
      <c r="H139" s="91"/>
      <c r="I139" s="19"/>
      <c r="J139" s="91">
        <v>18244</v>
      </c>
      <c r="K139" s="91"/>
      <c r="L139" s="19"/>
      <c r="M139" s="49" t="s">
        <v>1194</v>
      </c>
      <c r="N139" s="49"/>
      <c r="O139" s="20" t="s">
        <v>275</v>
      </c>
      <c r="P139" s="91">
        <v>1741</v>
      </c>
      <c r="Q139" s="91"/>
      <c r="R139" s="19"/>
    </row>
    <row r="140" spans="1:18" ht="15.75" thickBot="1" x14ac:dyDescent="0.3">
      <c r="A140" s="12"/>
      <c r="B140" s="41" t="s">
        <v>100</v>
      </c>
      <c r="C140" s="14"/>
      <c r="D140" s="180">
        <v>16385</v>
      </c>
      <c r="E140" s="180"/>
      <c r="F140" s="14"/>
      <c r="G140" s="180">
        <v>34793</v>
      </c>
      <c r="H140" s="180"/>
      <c r="I140" s="14"/>
      <c r="J140" s="180">
        <v>47918</v>
      </c>
      <c r="K140" s="180"/>
      <c r="L140" s="14"/>
      <c r="M140" s="181" t="s">
        <v>1195</v>
      </c>
      <c r="N140" s="181"/>
      <c r="O140" s="11" t="s">
        <v>275</v>
      </c>
      <c r="P140" s="180">
        <v>34255</v>
      </c>
      <c r="Q140" s="180"/>
      <c r="R140" s="14"/>
    </row>
    <row r="141" spans="1:18" ht="15.75" thickTop="1" x14ac:dyDescent="0.25">
      <c r="A141" s="12"/>
      <c r="B141" s="42"/>
      <c r="C141" s="19"/>
      <c r="D141" s="97"/>
      <c r="E141" s="97"/>
      <c r="F141" s="19"/>
      <c r="G141" s="97"/>
      <c r="H141" s="97"/>
      <c r="I141" s="19"/>
      <c r="J141" s="97"/>
      <c r="K141" s="97"/>
      <c r="L141" s="19"/>
      <c r="M141" s="97"/>
      <c r="N141" s="97"/>
      <c r="O141" s="19"/>
      <c r="P141" s="97"/>
      <c r="Q141" s="97"/>
      <c r="R141" s="19"/>
    </row>
    <row r="142" spans="1:18" x14ac:dyDescent="0.25">
      <c r="A142" s="12"/>
      <c r="B142" s="43" t="s">
        <v>101</v>
      </c>
      <c r="C142" s="14"/>
      <c r="D142" s="51"/>
      <c r="E142" s="51"/>
      <c r="F142" s="14"/>
      <c r="G142" s="51"/>
      <c r="H142" s="51"/>
      <c r="I142" s="14"/>
      <c r="J142" s="51"/>
      <c r="K142" s="51"/>
      <c r="L142" s="14"/>
      <c r="M142" s="51"/>
      <c r="N142" s="51"/>
      <c r="O142" s="14"/>
      <c r="P142" s="51"/>
      <c r="Q142" s="51"/>
      <c r="R142" s="14"/>
    </row>
    <row r="143" spans="1:18" x14ac:dyDescent="0.25">
      <c r="A143" s="12"/>
      <c r="B143" s="18" t="s">
        <v>1191</v>
      </c>
      <c r="C143" s="19"/>
      <c r="D143" s="38" t="s">
        <v>285</v>
      </c>
      <c r="E143" s="38"/>
      <c r="F143" s="19"/>
      <c r="G143" s="38">
        <v>564</v>
      </c>
      <c r="H143" s="38"/>
      <c r="I143" s="19"/>
      <c r="J143" s="38">
        <v>803</v>
      </c>
      <c r="K143" s="38"/>
      <c r="L143" s="19"/>
      <c r="M143" s="38" t="s">
        <v>285</v>
      </c>
      <c r="N143" s="38"/>
      <c r="O143" s="19"/>
      <c r="P143" s="89">
        <v>1367</v>
      </c>
      <c r="Q143" s="89"/>
      <c r="R143" s="19"/>
    </row>
    <row r="144" spans="1:18" ht="15.75" thickBot="1" x14ac:dyDescent="0.3">
      <c r="A144" s="12"/>
      <c r="B144" s="22" t="s">
        <v>106</v>
      </c>
      <c r="C144" s="14"/>
      <c r="D144" s="31">
        <v>13</v>
      </c>
      <c r="E144" s="31"/>
      <c r="F144" s="14"/>
      <c r="G144" s="31">
        <v>632</v>
      </c>
      <c r="H144" s="31"/>
      <c r="I144" s="14"/>
      <c r="J144" s="95">
        <v>5698</v>
      </c>
      <c r="K144" s="95"/>
      <c r="L144" s="14"/>
      <c r="M144" s="31" t="s">
        <v>1192</v>
      </c>
      <c r="N144" s="31"/>
      <c r="O144" s="11" t="s">
        <v>275</v>
      </c>
      <c r="P144" s="95">
        <v>4096</v>
      </c>
      <c r="Q144" s="95"/>
      <c r="R144" s="14"/>
    </row>
    <row r="145" spans="1:18" ht="15.75" thickBot="1" x14ac:dyDescent="0.3">
      <c r="A145" s="12"/>
      <c r="B145" s="25" t="s">
        <v>107</v>
      </c>
      <c r="C145" s="19"/>
      <c r="D145" s="52">
        <v>13</v>
      </c>
      <c r="E145" s="52"/>
      <c r="F145" s="19"/>
      <c r="G145" s="92">
        <v>1196</v>
      </c>
      <c r="H145" s="92"/>
      <c r="I145" s="19"/>
      <c r="J145" s="92">
        <v>6501</v>
      </c>
      <c r="K145" s="92"/>
      <c r="L145" s="19"/>
      <c r="M145" s="52" t="s">
        <v>1192</v>
      </c>
      <c r="N145" s="52"/>
      <c r="O145" s="20" t="s">
        <v>275</v>
      </c>
      <c r="P145" s="92">
        <v>5463</v>
      </c>
      <c r="Q145" s="92"/>
      <c r="R145" s="19"/>
    </row>
    <row r="146" spans="1:18" x14ac:dyDescent="0.25">
      <c r="A146" s="12"/>
      <c r="B146" s="45"/>
      <c r="C146" s="14"/>
      <c r="D146" s="53"/>
      <c r="E146" s="53"/>
      <c r="F146" s="14"/>
      <c r="G146" s="53"/>
      <c r="H146" s="53"/>
      <c r="I146" s="14"/>
      <c r="J146" s="53"/>
      <c r="K146" s="53"/>
      <c r="L146" s="14"/>
      <c r="M146" s="53"/>
      <c r="N146" s="53"/>
      <c r="O146" s="14"/>
      <c r="P146" s="53"/>
      <c r="Q146" s="53"/>
      <c r="R146" s="14"/>
    </row>
    <row r="147" spans="1:18" x14ac:dyDescent="0.25">
      <c r="A147" s="12"/>
      <c r="B147" s="18" t="s">
        <v>108</v>
      </c>
      <c r="C147" s="19"/>
      <c r="D147" s="38">
        <v>594</v>
      </c>
      <c r="E147" s="38"/>
      <c r="F147" s="19"/>
      <c r="G147" s="89">
        <v>17772</v>
      </c>
      <c r="H147" s="89"/>
      <c r="I147" s="19"/>
      <c r="J147" s="89">
        <v>11033</v>
      </c>
      <c r="K147" s="89"/>
      <c r="L147" s="19"/>
      <c r="M147" s="38" t="s">
        <v>1194</v>
      </c>
      <c r="N147" s="38"/>
      <c r="O147" s="20" t="s">
        <v>275</v>
      </c>
      <c r="P147" s="89">
        <v>11092</v>
      </c>
      <c r="Q147" s="89"/>
      <c r="R147" s="19"/>
    </row>
    <row r="148" spans="1:18" ht="15.75" thickBot="1" x14ac:dyDescent="0.3">
      <c r="A148" s="12"/>
      <c r="B148" s="22" t="s">
        <v>110</v>
      </c>
      <c r="C148" s="14"/>
      <c r="D148" s="31">
        <v>33</v>
      </c>
      <c r="E148" s="31"/>
      <c r="F148" s="14"/>
      <c r="G148" s="31">
        <v>454</v>
      </c>
      <c r="H148" s="31"/>
      <c r="I148" s="14"/>
      <c r="J148" s="95">
        <v>1483</v>
      </c>
      <c r="K148" s="95"/>
      <c r="L148" s="14"/>
      <c r="M148" s="31" t="s">
        <v>285</v>
      </c>
      <c r="N148" s="31"/>
      <c r="O148" s="14"/>
      <c r="P148" s="95">
        <v>1970</v>
      </c>
      <c r="Q148" s="95"/>
      <c r="R148" s="14"/>
    </row>
    <row r="149" spans="1:18" ht="15.75" thickBot="1" x14ac:dyDescent="0.3">
      <c r="A149" s="12"/>
      <c r="B149" s="25" t="s">
        <v>111</v>
      </c>
      <c r="C149" s="19"/>
      <c r="D149" s="52">
        <v>627</v>
      </c>
      <c r="E149" s="52"/>
      <c r="F149" s="19"/>
      <c r="G149" s="92">
        <v>18226</v>
      </c>
      <c r="H149" s="92"/>
      <c r="I149" s="19"/>
      <c r="J149" s="92">
        <v>12516</v>
      </c>
      <c r="K149" s="92"/>
      <c r="L149" s="19"/>
      <c r="M149" s="52" t="s">
        <v>1194</v>
      </c>
      <c r="N149" s="52"/>
      <c r="O149" s="20" t="s">
        <v>275</v>
      </c>
      <c r="P149" s="92">
        <v>13062</v>
      </c>
      <c r="Q149" s="92"/>
      <c r="R149" s="19"/>
    </row>
    <row r="150" spans="1:18" x14ac:dyDescent="0.25">
      <c r="A150" s="12"/>
      <c r="B150" s="45"/>
      <c r="C150" s="14"/>
      <c r="D150" s="53"/>
      <c r="E150" s="53"/>
      <c r="F150" s="14"/>
      <c r="G150" s="53"/>
      <c r="H150" s="53"/>
      <c r="I150" s="14"/>
      <c r="J150" s="53"/>
      <c r="K150" s="53"/>
      <c r="L150" s="14"/>
      <c r="M150" s="53"/>
      <c r="N150" s="53"/>
      <c r="O150" s="14"/>
      <c r="P150" s="53"/>
      <c r="Q150" s="53"/>
      <c r="R150" s="14"/>
    </row>
    <row r="151" spans="1:18" x14ac:dyDescent="0.25">
      <c r="A151" s="12"/>
      <c r="B151" s="18" t="s">
        <v>112</v>
      </c>
      <c r="C151" s="19"/>
      <c r="D151" s="47"/>
      <c r="E151" s="47"/>
      <c r="F151" s="19"/>
      <c r="G151" s="47"/>
      <c r="H151" s="47"/>
      <c r="I151" s="19"/>
      <c r="J151" s="47"/>
      <c r="K151" s="47"/>
      <c r="L151" s="19"/>
      <c r="M151" s="47"/>
      <c r="N151" s="47"/>
      <c r="O151" s="19"/>
      <c r="P151" s="47"/>
      <c r="Q151" s="47"/>
      <c r="R151" s="19"/>
    </row>
    <row r="152" spans="1:18" x14ac:dyDescent="0.25">
      <c r="A152" s="12"/>
      <c r="B152" s="45"/>
      <c r="C152" s="14"/>
      <c r="D152" s="51"/>
      <c r="E152" s="51"/>
      <c r="F152" s="14"/>
      <c r="G152" s="51"/>
      <c r="H152" s="51"/>
      <c r="I152" s="14"/>
      <c r="J152" s="51"/>
      <c r="K152" s="51"/>
      <c r="L152" s="14"/>
      <c r="M152" s="51"/>
      <c r="N152" s="51"/>
      <c r="O152" s="14"/>
      <c r="P152" s="51"/>
      <c r="Q152" s="51"/>
      <c r="R152" s="14"/>
    </row>
    <row r="153" spans="1:18" ht="15.75" thickBot="1" x14ac:dyDescent="0.3">
      <c r="A153" s="12"/>
      <c r="B153" s="18" t="s">
        <v>121</v>
      </c>
      <c r="C153" s="19"/>
      <c r="D153" s="91">
        <v>15745</v>
      </c>
      <c r="E153" s="91"/>
      <c r="F153" s="19"/>
      <c r="G153" s="91">
        <v>15371</v>
      </c>
      <c r="H153" s="91"/>
      <c r="I153" s="19"/>
      <c r="J153" s="91">
        <v>28901</v>
      </c>
      <c r="K153" s="91"/>
      <c r="L153" s="19"/>
      <c r="M153" s="49" t="s">
        <v>1193</v>
      </c>
      <c r="N153" s="49"/>
      <c r="O153" s="20" t="s">
        <v>275</v>
      </c>
      <c r="P153" s="91">
        <v>15730</v>
      </c>
      <c r="Q153" s="91"/>
      <c r="R153" s="19"/>
    </row>
    <row r="154" spans="1:18" ht="15.75" thickBot="1" x14ac:dyDescent="0.3">
      <c r="A154" s="12"/>
      <c r="B154" s="41" t="s">
        <v>122</v>
      </c>
      <c r="C154" s="14"/>
      <c r="D154" s="56" t="s">
        <v>254</v>
      </c>
      <c r="E154" s="77">
        <v>16385</v>
      </c>
      <c r="F154" s="14"/>
      <c r="G154" s="56" t="s">
        <v>254</v>
      </c>
      <c r="H154" s="77">
        <v>34793</v>
      </c>
      <c r="I154" s="14"/>
      <c r="J154" s="56" t="s">
        <v>254</v>
      </c>
      <c r="K154" s="77">
        <v>47918</v>
      </c>
      <c r="L154" s="14"/>
      <c r="M154" s="56" t="s">
        <v>254</v>
      </c>
      <c r="N154" s="57" t="s">
        <v>1195</v>
      </c>
      <c r="O154" s="11" t="s">
        <v>275</v>
      </c>
      <c r="P154" s="56" t="s">
        <v>254</v>
      </c>
      <c r="Q154" s="77">
        <v>34255</v>
      </c>
      <c r="R154" s="14"/>
    </row>
    <row r="155" spans="1:18" ht="15.75" thickTop="1" x14ac:dyDescent="0.25">
      <c r="A155" s="12"/>
      <c r="B155" s="34"/>
      <c r="C155" s="34"/>
      <c r="D155" s="34"/>
      <c r="E155" s="34"/>
      <c r="F155" s="34"/>
      <c r="G155" s="34"/>
      <c r="H155" s="34"/>
      <c r="I155" s="34"/>
      <c r="J155" s="34"/>
      <c r="K155" s="34"/>
      <c r="L155" s="34"/>
      <c r="M155" s="34"/>
      <c r="N155" s="34"/>
      <c r="O155" s="34"/>
      <c r="P155" s="34"/>
      <c r="Q155" s="34"/>
      <c r="R155" s="34"/>
    </row>
    <row r="156" spans="1:18" x14ac:dyDescent="0.25">
      <c r="A156" s="12"/>
      <c r="B156" s="14"/>
      <c r="C156" s="15"/>
    </row>
    <row r="157" spans="1:18" ht="15" customHeight="1" x14ac:dyDescent="0.25">
      <c r="A157" s="12" t="s">
        <v>1442</v>
      </c>
      <c r="B157" s="32" t="s">
        <v>7</v>
      </c>
      <c r="C157" s="32"/>
      <c r="D157" s="32"/>
      <c r="E157" s="32"/>
      <c r="F157" s="32"/>
      <c r="G157" s="32"/>
      <c r="H157" s="32"/>
      <c r="I157" s="32"/>
      <c r="J157" s="32"/>
      <c r="K157" s="32"/>
      <c r="L157" s="32"/>
      <c r="M157" s="32"/>
      <c r="N157" s="32"/>
      <c r="O157" s="32"/>
      <c r="P157" s="32"/>
      <c r="Q157" s="32"/>
      <c r="R157" s="32"/>
    </row>
    <row r="158" spans="1:18" x14ac:dyDescent="0.25">
      <c r="A158" s="12"/>
      <c r="B158" s="34"/>
      <c r="C158" s="34"/>
      <c r="D158" s="34"/>
      <c r="E158" s="34"/>
      <c r="F158" s="34"/>
      <c r="G158" s="34"/>
      <c r="H158" s="34"/>
      <c r="I158" s="34"/>
      <c r="J158" s="34"/>
      <c r="K158" s="34"/>
      <c r="L158" s="34"/>
      <c r="M158" s="34"/>
      <c r="N158" s="34"/>
      <c r="O158" s="34"/>
      <c r="P158" s="34"/>
      <c r="Q158" s="34"/>
      <c r="R158" s="34"/>
    </row>
    <row r="159" spans="1:18" ht="15.75" thickBot="1" x14ac:dyDescent="0.3">
      <c r="A159" s="12"/>
      <c r="B159" s="14"/>
      <c r="C159" s="15"/>
      <c r="D159" s="29" t="s">
        <v>495</v>
      </c>
      <c r="E159" s="29"/>
      <c r="F159" s="29"/>
      <c r="G159" s="29"/>
      <c r="H159" s="29"/>
      <c r="I159" s="29"/>
      <c r="J159" s="29"/>
      <c r="K159" s="29"/>
      <c r="L159" s="29"/>
      <c r="M159" s="29"/>
      <c r="N159" s="29"/>
      <c r="O159" s="29"/>
      <c r="P159" s="29"/>
      <c r="Q159" s="29"/>
      <c r="R159" s="15"/>
    </row>
    <row r="160" spans="1:18" x14ac:dyDescent="0.25">
      <c r="A160" s="12"/>
      <c r="B160" s="67"/>
      <c r="C160" s="68"/>
      <c r="D160" s="70" t="s">
        <v>1102</v>
      </c>
      <c r="E160" s="70"/>
      <c r="F160" s="72"/>
      <c r="G160" s="70" t="s">
        <v>1104</v>
      </c>
      <c r="H160" s="70"/>
      <c r="I160" s="72"/>
      <c r="J160" s="70" t="s">
        <v>88</v>
      </c>
      <c r="K160" s="70"/>
      <c r="L160" s="72"/>
      <c r="M160" s="70" t="s">
        <v>1107</v>
      </c>
      <c r="N160" s="70"/>
      <c r="O160" s="72"/>
      <c r="P160" s="70" t="s">
        <v>552</v>
      </c>
      <c r="Q160" s="70"/>
      <c r="R160" s="68"/>
    </row>
    <row r="161" spans="1:18" ht="15.75" thickBot="1" x14ac:dyDescent="0.3">
      <c r="A161" s="12"/>
      <c r="B161" s="67"/>
      <c r="C161" s="68"/>
      <c r="D161" s="29" t="s">
        <v>1103</v>
      </c>
      <c r="E161" s="29"/>
      <c r="F161" s="68"/>
      <c r="G161" s="29" t="s">
        <v>1105</v>
      </c>
      <c r="H161" s="29"/>
      <c r="I161" s="68"/>
      <c r="J161" s="29" t="s">
        <v>1106</v>
      </c>
      <c r="K161" s="29"/>
      <c r="L161" s="68"/>
      <c r="M161" s="29" t="s">
        <v>1108</v>
      </c>
      <c r="N161" s="29"/>
      <c r="O161" s="68"/>
      <c r="P161" s="29"/>
      <c r="Q161" s="29"/>
      <c r="R161" s="68"/>
    </row>
    <row r="162" spans="1:18" x14ac:dyDescent="0.25">
      <c r="A162" s="12"/>
      <c r="B162" s="45"/>
      <c r="C162" s="14"/>
      <c r="D162" s="53"/>
      <c r="E162" s="53"/>
      <c r="F162" s="14"/>
      <c r="G162" s="53"/>
      <c r="H162" s="53"/>
      <c r="I162" s="14"/>
      <c r="J162" s="53"/>
      <c r="K162" s="53"/>
      <c r="L162" s="14"/>
      <c r="M162" s="53"/>
      <c r="N162" s="53"/>
      <c r="O162" s="14"/>
      <c r="P162" s="53"/>
      <c r="Q162" s="53"/>
      <c r="R162" s="14"/>
    </row>
    <row r="163" spans="1:18" ht="15.75" thickBot="1" x14ac:dyDescent="0.3">
      <c r="A163" s="12"/>
      <c r="B163" s="39" t="s">
        <v>158</v>
      </c>
      <c r="C163" s="19"/>
      <c r="D163" s="182" t="s">
        <v>254</v>
      </c>
      <c r="E163" s="40" t="s">
        <v>920</v>
      </c>
      <c r="F163" s="20" t="s">
        <v>275</v>
      </c>
      <c r="G163" s="182" t="s">
        <v>254</v>
      </c>
      <c r="H163" s="40" t="s">
        <v>1196</v>
      </c>
      <c r="I163" s="20" t="s">
        <v>275</v>
      </c>
      <c r="J163" s="182" t="s">
        <v>254</v>
      </c>
      <c r="K163" s="87">
        <v>2630</v>
      </c>
      <c r="L163" s="19"/>
      <c r="M163" s="182" t="s">
        <v>254</v>
      </c>
      <c r="N163" s="40" t="s">
        <v>285</v>
      </c>
      <c r="O163" s="19"/>
      <c r="P163" s="182" t="s">
        <v>254</v>
      </c>
      <c r="Q163" s="87">
        <v>1918</v>
      </c>
      <c r="R163" s="19"/>
    </row>
    <row r="164" spans="1:18" x14ac:dyDescent="0.25">
      <c r="A164" s="12"/>
      <c r="B164" s="45"/>
      <c r="C164" s="14"/>
      <c r="D164" s="53"/>
      <c r="E164" s="53"/>
      <c r="F164" s="14"/>
      <c r="G164" s="53"/>
      <c r="H164" s="53"/>
      <c r="I164" s="14"/>
      <c r="J164" s="53"/>
      <c r="K164" s="53"/>
      <c r="L164" s="14"/>
      <c r="M164" s="53"/>
      <c r="N164" s="53"/>
      <c r="O164" s="14"/>
      <c r="P164" s="53"/>
      <c r="Q164" s="53"/>
      <c r="R164" s="14"/>
    </row>
    <row r="165" spans="1:18" x14ac:dyDescent="0.25">
      <c r="A165" s="12"/>
      <c r="B165" s="39" t="s">
        <v>172</v>
      </c>
      <c r="C165" s="19"/>
      <c r="D165" s="47"/>
      <c r="E165" s="47"/>
      <c r="F165" s="19"/>
      <c r="G165" s="47"/>
      <c r="H165" s="47"/>
      <c r="I165" s="19"/>
      <c r="J165" s="47"/>
      <c r="K165" s="47"/>
      <c r="L165" s="19"/>
      <c r="M165" s="47"/>
      <c r="N165" s="47"/>
      <c r="O165" s="19"/>
      <c r="P165" s="47"/>
      <c r="Q165" s="47"/>
      <c r="R165" s="19"/>
    </row>
    <row r="166" spans="1:18" x14ac:dyDescent="0.25">
      <c r="A166" s="12"/>
      <c r="B166" s="41" t="s">
        <v>173</v>
      </c>
      <c r="C166" s="14"/>
      <c r="D166" s="37" t="s">
        <v>285</v>
      </c>
      <c r="E166" s="37"/>
      <c r="F166" s="14"/>
      <c r="G166" s="37" t="s">
        <v>285</v>
      </c>
      <c r="H166" s="37"/>
      <c r="I166" s="14"/>
      <c r="J166" s="37" t="s">
        <v>1197</v>
      </c>
      <c r="K166" s="37"/>
      <c r="L166" s="11" t="s">
        <v>275</v>
      </c>
      <c r="M166" s="37" t="s">
        <v>285</v>
      </c>
      <c r="N166" s="37"/>
      <c r="O166" s="14"/>
      <c r="P166" s="37" t="s">
        <v>1197</v>
      </c>
      <c r="Q166" s="37"/>
      <c r="R166" s="11" t="s">
        <v>275</v>
      </c>
    </row>
    <row r="167" spans="1:18" x14ac:dyDescent="0.25">
      <c r="A167" s="12"/>
      <c r="B167" s="25" t="s">
        <v>177</v>
      </c>
      <c r="C167" s="19"/>
      <c r="D167" s="38" t="s">
        <v>285</v>
      </c>
      <c r="E167" s="38"/>
      <c r="F167" s="19"/>
      <c r="G167" s="38" t="s">
        <v>285</v>
      </c>
      <c r="H167" s="38"/>
      <c r="I167" s="19"/>
      <c r="J167" s="38">
        <v>174</v>
      </c>
      <c r="K167" s="38"/>
      <c r="L167" s="19"/>
      <c r="M167" s="38" t="s">
        <v>285</v>
      </c>
      <c r="N167" s="38"/>
      <c r="O167" s="19"/>
      <c r="P167" s="38">
        <v>174</v>
      </c>
      <c r="Q167" s="38"/>
      <c r="R167" s="19"/>
    </row>
    <row r="168" spans="1:18" ht="26.25" x14ac:dyDescent="0.25">
      <c r="A168" s="12"/>
      <c r="B168" s="41" t="s">
        <v>1198</v>
      </c>
      <c r="C168" s="14"/>
      <c r="D168" s="37" t="s">
        <v>285</v>
      </c>
      <c r="E168" s="37"/>
      <c r="F168" s="14"/>
      <c r="G168" s="37" t="s">
        <v>285</v>
      </c>
      <c r="H168" s="37"/>
      <c r="I168" s="14"/>
      <c r="J168" s="37">
        <v>204</v>
      </c>
      <c r="K168" s="37"/>
      <c r="L168" s="14"/>
      <c r="M168" s="37" t="s">
        <v>285</v>
      </c>
      <c r="N168" s="37"/>
      <c r="O168" s="14"/>
      <c r="P168" s="37">
        <v>204</v>
      </c>
      <c r="Q168" s="37"/>
      <c r="R168" s="14"/>
    </row>
    <row r="169" spans="1:18" x14ac:dyDescent="0.25">
      <c r="A169" s="12"/>
      <c r="B169" s="25" t="s">
        <v>179</v>
      </c>
      <c r="C169" s="19"/>
      <c r="D169" s="38" t="s">
        <v>285</v>
      </c>
      <c r="E169" s="38"/>
      <c r="F169" s="19"/>
      <c r="G169" s="38">
        <v>185</v>
      </c>
      <c r="H169" s="38"/>
      <c r="I169" s="19"/>
      <c r="J169" s="38" t="s">
        <v>285</v>
      </c>
      <c r="K169" s="38"/>
      <c r="L169" s="19"/>
      <c r="M169" s="38" t="s">
        <v>285</v>
      </c>
      <c r="N169" s="38"/>
      <c r="O169" s="19"/>
      <c r="P169" s="38">
        <v>185</v>
      </c>
      <c r="Q169" s="38"/>
      <c r="R169" s="19"/>
    </row>
    <row r="170" spans="1:18" x14ac:dyDescent="0.25">
      <c r="A170" s="12"/>
      <c r="B170" s="41" t="s">
        <v>1199</v>
      </c>
      <c r="C170" s="14"/>
      <c r="D170" s="37" t="s">
        <v>285</v>
      </c>
      <c r="E170" s="37"/>
      <c r="F170" s="14"/>
      <c r="G170" s="37" t="s">
        <v>1200</v>
      </c>
      <c r="H170" s="37"/>
      <c r="I170" s="11" t="s">
        <v>275</v>
      </c>
      <c r="J170" s="37" t="s">
        <v>1201</v>
      </c>
      <c r="K170" s="37"/>
      <c r="L170" s="11" t="s">
        <v>275</v>
      </c>
      <c r="M170" s="78">
        <v>2561</v>
      </c>
      <c r="N170" s="78"/>
      <c r="O170" s="14"/>
      <c r="P170" s="37" t="s">
        <v>285</v>
      </c>
      <c r="Q170" s="37"/>
      <c r="R170" s="14"/>
    </row>
    <row r="171" spans="1:18" ht="15.75" thickBot="1" x14ac:dyDescent="0.3">
      <c r="A171" s="12"/>
      <c r="B171" s="25" t="s">
        <v>51</v>
      </c>
      <c r="C171" s="19"/>
      <c r="D171" s="49" t="s">
        <v>285</v>
      </c>
      <c r="E171" s="49"/>
      <c r="F171" s="19"/>
      <c r="G171" s="49" t="s">
        <v>285</v>
      </c>
      <c r="H171" s="49"/>
      <c r="I171" s="19"/>
      <c r="J171" s="49">
        <v>17</v>
      </c>
      <c r="K171" s="49"/>
      <c r="L171" s="19"/>
      <c r="M171" s="49" t="s">
        <v>285</v>
      </c>
      <c r="N171" s="49"/>
      <c r="O171" s="19"/>
      <c r="P171" s="49">
        <v>17</v>
      </c>
      <c r="Q171" s="49"/>
      <c r="R171" s="19"/>
    </row>
    <row r="172" spans="1:18" ht="15.75" thickBot="1" x14ac:dyDescent="0.3">
      <c r="A172" s="12"/>
      <c r="B172" s="22" t="s">
        <v>180</v>
      </c>
      <c r="C172" s="14"/>
      <c r="D172" s="50" t="s">
        <v>285</v>
      </c>
      <c r="E172" s="50"/>
      <c r="F172" s="14"/>
      <c r="G172" s="50" t="s">
        <v>1202</v>
      </c>
      <c r="H172" s="50"/>
      <c r="I172" s="11" t="s">
        <v>275</v>
      </c>
      <c r="J172" s="50" t="s">
        <v>1203</v>
      </c>
      <c r="K172" s="50"/>
      <c r="L172" s="11" t="s">
        <v>275</v>
      </c>
      <c r="M172" s="96">
        <v>2561</v>
      </c>
      <c r="N172" s="96"/>
      <c r="O172" s="14"/>
      <c r="P172" s="50" t="s">
        <v>1204</v>
      </c>
      <c r="Q172" s="50"/>
      <c r="R172" s="11" t="s">
        <v>275</v>
      </c>
    </row>
    <row r="173" spans="1:18" x14ac:dyDescent="0.25">
      <c r="A173" s="12"/>
      <c r="B173" s="42"/>
      <c r="C173" s="19"/>
      <c r="D173" s="48"/>
      <c r="E173" s="48"/>
      <c r="F173" s="19"/>
      <c r="G173" s="48"/>
      <c r="H173" s="48"/>
      <c r="I173" s="19"/>
      <c r="J173" s="48"/>
      <c r="K173" s="48"/>
      <c r="L173" s="19"/>
      <c r="M173" s="48"/>
      <c r="N173" s="48"/>
      <c r="O173" s="19"/>
      <c r="P173" s="48"/>
      <c r="Q173" s="48"/>
      <c r="R173" s="19"/>
    </row>
    <row r="174" spans="1:18" x14ac:dyDescent="0.25">
      <c r="A174" s="12"/>
      <c r="B174" s="43" t="s">
        <v>181</v>
      </c>
      <c r="C174" s="14"/>
      <c r="D174" s="51"/>
      <c r="E174" s="51"/>
      <c r="F174" s="14"/>
      <c r="G174" s="51"/>
      <c r="H174" s="51"/>
      <c r="I174" s="14"/>
      <c r="J174" s="51"/>
      <c r="K174" s="51"/>
      <c r="L174" s="14"/>
      <c r="M174" s="51"/>
      <c r="N174" s="51"/>
      <c r="O174" s="14"/>
      <c r="P174" s="51"/>
      <c r="Q174" s="51"/>
      <c r="R174" s="14"/>
    </row>
    <row r="175" spans="1:18" x14ac:dyDescent="0.25">
      <c r="A175" s="12"/>
      <c r="B175" s="25" t="s">
        <v>184</v>
      </c>
      <c r="C175" s="19"/>
      <c r="D175" s="38" t="s">
        <v>285</v>
      </c>
      <c r="E175" s="38"/>
      <c r="F175" s="19"/>
      <c r="G175" s="38" t="s">
        <v>1205</v>
      </c>
      <c r="H175" s="38"/>
      <c r="I175" s="20" t="s">
        <v>275</v>
      </c>
      <c r="J175" s="38" t="s">
        <v>1206</v>
      </c>
      <c r="K175" s="38"/>
      <c r="L175" s="20" t="s">
        <v>275</v>
      </c>
      <c r="M175" s="38" t="s">
        <v>285</v>
      </c>
      <c r="N175" s="38"/>
      <c r="O175" s="19"/>
      <c r="P175" s="38" t="s">
        <v>1207</v>
      </c>
      <c r="Q175" s="38"/>
      <c r="R175" s="20" t="s">
        <v>275</v>
      </c>
    </row>
    <row r="176" spans="1:18" ht="26.25" x14ac:dyDescent="0.25">
      <c r="A176" s="12"/>
      <c r="B176" s="41" t="s">
        <v>185</v>
      </c>
      <c r="C176" s="14"/>
      <c r="D176" s="37" t="s">
        <v>285</v>
      </c>
      <c r="E176" s="37"/>
      <c r="F176" s="14"/>
      <c r="G176" s="37" t="s">
        <v>285</v>
      </c>
      <c r="H176" s="37"/>
      <c r="I176" s="14"/>
      <c r="J176" s="37">
        <v>298</v>
      </c>
      <c r="K176" s="37"/>
      <c r="L176" s="14"/>
      <c r="M176" s="37" t="s">
        <v>285</v>
      </c>
      <c r="N176" s="37"/>
      <c r="O176" s="14"/>
      <c r="P176" s="37">
        <v>298</v>
      </c>
      <c r="Q176" s="37"/>
      <c r="R176" s="14"/>
    </row>
    <row r="177" spans="1:18" x14ac:dyDescent="0.25">
      <c r="A177" s="12"/>
      <c r="B177" s="25" t="s">
        <v>186</v>
      </c>
      <c r="C177" s="19"/>
      <c r="D177" s="38" t="s">
        <v>285</v>
      </c>
      <c r="E177" s="38"/>
      <c r="F177" s="19"/>
      <c r="G177" s="38" t="s">
        <v>285</v>
      </c>
      <c r="H177" s="38"/>
      <c r="I177" s="19"/>
      <c r="J177" s="38" t="s">
        <v>1208</v>
      </c>
      <c r="K177" s="38"/>
      <c r="L177" s="20" t="s">
        <v>275</v>
      </c>
      <c r="M177" s="38" t="s">
        <v>285</v>
      </c>
      <c r="N177" s="38"/>
      <c r="O177" s="19"/>
      <c r="P177" s="38" t="s">
        <v>1208</v>
      </c>
      <c r="Q177" s="38"/>
      <c r="R177" s="20" t="s">
        <v>275</v>
      </c>
    </row>
    <row r="178" spans="1:18" ht="26.25" x14ac:dyDescent="0.25">
      <c r="A178" s="12"/>
      <c r="B178" s="41" t="s">
        <v>188</v>
      </c>
      <c r="C178" s="14"/>
      <c r="D178" s="37" t="s">
        <v>1209</v>
      </c>
      <c r="E178" s="37"/>
      <c r="F178" s="11" t="s">
        <v>275</v>
      </c>
      <c r="G178" s="37" t="s">
        <v>285</v>
      </c>
      <c r="H178" s="37"/>
      <c r="I178" s="14"/>
      <c r="J178" s="37" t="s">
        <v>285</v>
      </c>
      <c r="K178" s="37"/>
      <c r="L178" s="14"/>
      <c r="M178" s="37" t="s">
        <v>285</v>
      </c>
      <c r="N178" s="37"/>
      <c r="O178" s="14"/>
      <c r="P178" s="37" t="s">
        <v>1209</v>
      </c>
      <c r="Q178" s="37"/>
      <c r="R178" s="11" t="s">
        <v>275</v>
      </c>
    </row>
    <row r="179" spans="1:18" x14ac:dyDescent="0.25">
      <c r="A179" s="12"/>
      <c r="B179" s="25" t="s">
        <v>1210</v>
      </c>
      <c r="C179" s="19"/>
      <c r="D179" s="38">
        <v>643</v>
      </c>
      <c r="E179" s="38"/>
      <c r="F179" s="19"/>
      <c r="G179" s="38">
        <v>978</v>
      </c>
      <c r="H179" s="38"/>
      <c r="I179" s="19"/>
      <c r="J179" s="38">
        <v>940</v>
      </c>
      <c r="K179" s="38"/>
      <c r="L179" s="19"/>
      <c r="M179" s="38" t="s">
        <v>1211</v>
      </c>
      <c r="N179" s="38"/>
      <c r="O179" s="20" t="s">
        <v>275</v>
      </c>
      <c r="P179" s="38" t="s">
        <v>285</v>
      </c>
      <c r="Q179" s="38"/>
      <c r="R179" s="19"/>
    </row>
    <row r="180" spans="1:18" ht="15.75" thickBot="1" x14ac:dyDescent="0.3">
      <c r="A180" s="12"/>
      <c r="B180" s="41" t="s">
        <v>51</v>
      </c>
      <c r="C180" s="14"/>
      <c r="D180" s="31" t="s">
        <v>296</v>
      </c>
      <c r="E180" s="31"/>
      <c r="F180" s="11" t="s">
        <v>275</v>
      </c>
      <c r="G180" s="31" t="s">
        <v>468</v>
      </c>
      <c r="H180" s="31"/>
      <c r="I180" s="11" t="s">
        <v>275</v>
      </c>
      <c r="J180" s="31" t="s">
        <v>274</v>
      </c>
      <c r="K180" s="31"/>
      <c r="L180" s="11" t="s">
        <v>275</v>
      </c>
      <c r="M180" s="31" t="s">
        <v>285</v>
      </c>
      <c r="N180" s="31"/>
      <c r="O180" s="14"/>
      <c r="P180" s="31" t="s">
        <v>1212</v>
      </c>
      <c r="Q180" s="31"/>
      <c r="R180" s="11" t="s">
        <v>275</v>
      </c>
    </row>
    <row r="181" spans="1:18" ht="27" thickBot="1" x14ac:dyDescent="0.3">
      <c r="A181" s="12"/>
      <c r="B181" s="18" t="s">
        <v>190</v>
      </c>
      <c r="C181" s="19"/>
      <c r="D181" s="52">
        <v>31</v>
      </c>
      <c r="E181" s="52"/>
      <c r="F181" s="19"/>
      <c r="G181" s="52">
        <v>399</v>
      </c>
      <c r="H181" s="52"/>
      <c r="I181" s="19"/>
      <c r="J181" s="52" t="s">
        <v>794</v>
      </c>
      <c r="K181" s="52"/>
      <c r="L181" s="20" t="s">
        <v>275</v>
      </c>
      <c r="M181" s="52" t="s">
        <v>1211</v>
      </c>
      <c r="N181" s="52"/>
      <c r="O181" s="20" t="s">
        <v>275</v>
      </c>
      <c r="P181" s="52" t="s">
        <v>1213</v>
      </c>
      <c r="Q181" s="52"/>
      <c r="R181" s="20" t="s">
        <v>275</v>
      </c>
    </row>
    <row r="182" spans="1:18" x14ac:dyDescent="0.25">
      <c r="A182" s="12"/>
      <c r="B182" s="45"/>
      <c r="C182" s="14"/>
      <c r="D182" s="53"/>
      <c r="E182" s="53"/>
      <c r="F182" s="14"/>
      <c r="G182" s="53"/>
      <c r="H182" s="53"/>
      <c r="I182" s="14"/>
      <c r="J182" s="53"/>
      <c r="K182" s="53"/>
      <c r="L182" s="14"/>
      <c r="M182" s="53"/>
      <c r="N182" s="53"/>
      <c r="O182" s="14"/>
      <c r="P182" s="53"/>
      <c r="Q182" s="53"/>
      <c r="R182" s="14"/>
    </row>
    <row r="183" spans="1:18" ht="15.75" thickBot="1" x14ac:dyDescent="0.3">
      <c r="A183" s="12"/>
      <c r="B183" s="18" t="s">
        <v>1214</v>
      </c>
      <c r="C183" s="19"/>
      <c r="D183" s="49" t="s">
        <v>794</v>
      </c>
      <c r="E183" s="49"/>
      <c r="F183" s="20" t="s">
        <v>275</v>
      </c>
      <c r="G183" s="49" t="s">
        <v>1215</v>
      </c>
      <c r="H183" s="49"/>
      <c r="I183" s="20" t="s">
        <v>275</v>
      </c>
      <c r="J183" s="49" t="s">
        <v>1216</v>
      </c>
      <c r="K183" s="49"/>
      <c r="L183" s="20" t="s">
        <v>275</v>
      </c>
      <c r="M183" s="49" t="s">
        <v>285</v>
      </c>
      <c r="N183" s="49"/>
      <c r="O183" s="19"/>
      <c r="P183" s="49" t="s">
        <v>1217</v>
      </c>
      <c r="Q183" s="49"/>
      <c r="R183" s="20" t="s">
        <v>275</v>
      </c>
    </row>
    <row r="184" spans="1:18" ht="27" thickBot="1" x14ac:dyDescent="0.3">
      <c r="A184" s="12"/>
      <c r="B184" s="22" t="s">
        <v>192</v>
      </c>
      <c r="C184" s="14"/>
      <c r="D184" s="50">
        <v>24</v>
      </c>
      <c r="E184" s="50"/>
      <c r="F184" s="14"/>
      <c r="G184" s="96">
        <v>3155</v>
      </c>
      <c r="H184" s="96"/>
      <c r="I184" s="14"/>
      <c r="J184" s="96">
        <v>1955</v>
      </c>
      <c r="K184" s="96"/>
      <c r="L184" s="14"/>
      <c r="M184" s="50" t="s">
        <v>285</v>
      </c>
      <c r="N184" s="50"/>
      <c r="O184" s="14"/>
      <c r="P184" s="96">
        <v>5134</v>
      </c>
      <c r="Q184" s="96"/>
      <c r="R184" s="14"/>
    </row>
    <row r="185" spans="1:18" ht="15.75" thickBot="1" x14ac:dyDescent="0.3">
      <c r="A185" s="12"/>
      <c r="B185" s="18" t="s">
        <v>193</v>
      </c>
      <c r="C185" s="19"/>
      <c r="D185" s="26" t="s">
        <v>254</v>
      </c>
      <c r="E185" s="28">
        <v>4</v>
      </c>
      <c r="F185" s="19"/>
      <c r="G185" s="26" t="s">
        <v>254</v>
      </c>
      <c r="H185" s="27">
        <v>1617</v>
      </c>
      <c r="I185" s="19"/>
      <c r="J185" s="26" t="s">
        <v>254</v>
      </c>
      <c r="K185" s="27">
        <v>1622</v>
      </c>
      <c r="L185" s="19"/>
      <c r="M185" s="26" t="s">
        <v>254</v>
      </c>
      <c r="N185" s="28" t="s">
        <v>285</v>
      </c>
      <c r="O185" s="19"/>
      <c r="P185" s="26" t="s">
        <v>254</v>
      </c>
      <c r="Q185" s="27">
        <v>3243</v>
      </c>
      <c r="R185" s="19"/>
    </row>
    <row r="186" spans="1:18" ht="15.75" thickTop="1" x14ac:dyDescent="0.25">
      <c r="A186" s="12"/>
      <c r="B186" s="34"/>
      <c r="C186" s="34"/>
      <c r="D186" s="34"/>
      <c r="E186" s="34"/>
      <c r="F186" s="34"/>
      <c r="G186" s="34"/>
      <c r="H186" s="34"/>
      <c r="I186" s="34"/>
      <c r="J186" s="34"/>
      <c r="K186" s="34"/>
      <c r="L186" s="34"/>
      <c r="M186" s="34"/>
      <c r="N186" s="34"/>
      <c r="O186" s="34"/>
      <c r="P186" s="34"/>
      <c r="Q186" s="34"/>
      <c r="R186" s="34"/>
    </row>
    <row r="187" spans="1:18" ht="15.75" thickBot="1" x14ac:dyDescent="0.3">
      <c r="A187" s="12"/>
      <c r="B187" s="14"/>
      <c r="C187" s="15"/>
      <c r="D187" s="29" t="s">
        <v>496</v>
      </c>
      <c r="E187" s="29"/>
      <c r="F187" s="29"/>
      <c r="G187" s="29"/>
      <c r="H187" s="29"/>
      <c r="I187" s="29"/>
      <c r="J187" s="29"/>
      <c r="K187" s="29"/>
      <c r="L187" s="29"/>
      <c r="M187" s="29"/>
      <c r="N187" s="29"/>
      <c r="O187" s="29"/>
      <c r="P187" s="29"/>
      <c r="Q187" s="29"/>
      <c r="R187" s="15"/>
    </row>
    <row r="188" spans="1:18" x14ac:dyDescent="0.25">
      <c r="A188" s="12"/>
      <c r="B188" s="67"/>
      <c r="C188" s="68"/>
      <c r="D188" s="70" t="s">
        <v>1102</v>
      </c>
      <c r="E188" s="70"/>
      <c r="F188" s="72"/>
      <c r="G188" s="70" t="s">
        <v>1104</v>
      </c>
      <c r="H188" s="70"/>
      <c r="I188" s="72"/>
      <c r="J188" s="70" t="s">
        <v>88</v>
      </c>
      <c r="K188" s="70"/>
      <c r="L188" s="72"/>
      <c r="M188" s="70" t="s">
        <v>1107</v>
      </c>
      <c r="N188" s="70"/>
      <c r="O188" s="72"/>
      <c r="P188" s="70" t="s">
        <v>552</v>
      </c>
      <c r="Q188" s="70"/>
      <c r="R188" s="68"/>
    </row>
    <row r="189" spans="1:18" ht="15.75" thickBot="1" x14ac:dyDescent="0.3">
      <c r="A189" s="12"/>
      <c r="B189" s="67"/>
      <c r="C189" s="68"/>
      <c r="D189" s="29" t="s">
        <v>1103</v>
      </c>
      <c r="E189" s="29"/>
      <c r="F189" s="68"/>
      <c r="G189" s="29" t="s">
        <v>1105</v>
      </c>
      <c r="H189" s="29"/>
      <c r="I189" s="68"/>
      <c r="J189" s="29" t="s">
        <v>1106</v>
      </c>
      <c r="K189" s="29"/>
      <c r="L189" s="68"/>
      <c r="M189" s="29" t="s">
        <v>1108</v>
      </c>
      <c r="N189" s="29"/>
      <c r="O189" s="68"/>
      <c r="P189" s="29"/>
      <c r="Q189" s="29"/>
      <c r="R189" s="68"/>
    </row>
    <row r="190" spans="1:18" x14ac:dyDescent="0.25">
      <c r="A190" s="12"/>
      <c r="B190" s="45"/>
      <c r="C190" s="14"/>
      <c r="D190" s="53"/>
      <c r="E190" s="53"/>
      <c r="F190" s="14"/>
      <c r="G190" s="53"/>
      <c r="H190" s="53"/>
      <c r="I190" s="14"/>
      <c r="J190" s="53"/>
      <c r="K190" s="53"/>
      <c r="L190" s="14"/>
      <c r="M190" s="53"/>
      <c r="N190" s="53"/>
      <c r="O190" s="14"/>
      <c r="P190" s="53"/>
      <c r="Q190" s="53"/>
      <c r="R190" s="14"/>
    </row>
    <row r="191" spans="1:18" ht="15.75" thickBot="1" x14ac:dyDescent="0.3">
      <c r="A191" s="12"/>
      <c r="B191" s="39" t="s">
        <v>158</v>
      </c>
      <c r="C191" s="19"/>
      <c r="D191" s="182" t="s">
        <v>254</v>
      </c>
      <c r="E191" s="40" t="s">
        <v>755</v>
      </c>
      <c r="F191" s="20" t="s">
        <v>275</v>
      </c>
      <c r="G191" s="182" t="s">
        <v>254</v>
      </c>
      <c r="H191" s="40" t="s">
        <v>1218</v>
      </c>
      <c r="I191" s="20" t="s">
        <v>275</v>
      </c>
      <c r="J191" s="182" t="s">
        <v>254</v>
      </c>
      <c r="K191" s="87">
        <v>3747</v>
      </c>
      <c r="L191" s="19"/>
      <c r="M191" s="182" t="s">
        <v>254</v>
      </c>
      <c r="N191" s="40" t="s">
        <v>285</v>
      </c>
      <c r="O191" s="19"/>
      <c r="P191" s="182" t="s">
        <v>254</v>
      </c>
      <c r="Q191" s="87">
        <v>2708</v>
      </c>
      <c r="R191" s="19"/>
    </row>
    <row r="192" spans="1:18" x14ac:dyDescent="0.25">
      <c r="A192" s="12"/>
      <c r="B192" s="45"/>
      <c r="C192" s="14"/>
      <c r="D192" s="53"/>
      <c r="E192" s="53"/>
      <c r="F192" s="14"/>
      <c r="G192" s="53"/>
      <c r="H192" s="53"/>
      <c r="I192" s="14"/>
      <c r="J192" s="53"/>
      <c r="K192" s="53"/>
      <c r="L192" s="14"/>
      <c r="M192" s="53"/>
      <c r="N192" s="53"/>
      <c r="O192" s="14"/>
      <c r="P192" s="53"/>
      <c r="Q192" s="53"/>
      <c r="R192" s="14"/>
    </row>
    <row r="193" spans="1:18" x14ac:dyDescent="0.25">
      <c r="A193" s="12"/>
      <c r="B193" s="39" t="s">
        <v>172</v>
      </c>
      <c r="C193" s="19"/>
      <c r="D193" s="47"/>
      <c r="E193" s="47"/>
      <c r="F193" s="19"/>
      <c r="G193" s="47"/>
      <c r="H193" s="47"/>
      <c r="I193" s="19"/>
      <c r="J193" s="47"/>
      <c r="K193" s="47"/>
      <c r="L193" s="19"/>
      <c r="M193" s="47"/>
      <c r="N193" s="47"/>
      <c r="O193" s="19"/>
      <c r="P193" s="47"/>
      <c r="Q193" s="47"/>
      <c r="R193" s="19"/>
    </row>
    <row r="194" spans="1:18" x14ac:dyDescent="0.25">
      <c r="A194" s="12"/>
      <c r="B194" s="41" t="s">
        <v>173</v>
      </c>
      <c r="C194" s="14"/>
      <c r="D194" s="37" t="s">
        <v>285</v>
      </c>
      <c r="E194" s="37"/>
      <c r="F194" s="14"/>
      <c r="G194" s="37" t="s">
        <v>285</v>
      </c>
      <c r="H194" s="37"/>
      <c r="I194" s="14"/>
      <c r="J194" s="37" t="s">
        <v>1219</v>
      </c>
      <c r="K194" s="37"/>
      <c r="L194" s="11" t="s">
        <v>275</v>
      </c>
      <c r="M194" s="37" t="s">
        <v>285</v>
      </c>
      <c r="N194" s="37"/>
      <c r="O194" s="14"/>
      <c r="P194" s="37" t="s">
        <v>1219</v>
      </c>
      <c r="Q194" s="37"/>
      <c r="R194" s="11" t="s">
        <v>275</v>
      </c>
    </row>
    <row r="195" spans="1:18" ht="26.25" x14ac:dyDescent="0.25">
      <c r="A195" s="12"/>
      <c r="B195" s="25" t="s">
        <v>174</v>
      </c>
      <c r="C195" s="19"/>
      <c r="D195" s="38" t="s">
        <v>285</v>
      </c>
      <c r="E195" s="38"/>
      <c r="F195" s="19"/>
      <c r="G195" s="38" t="s">
        <v>285</v>
      </c>
      <c r="H195" s="38"/>
      <c r="I195" s="19"/>
      <c r="J195" s="38" t="s">
        <v>1220</v>
      </c>
      <c r="K195" s="38"/>
      <c r="L195" s="20" t="s">
        <v>275</v>
      </c>
      <c r="M195" s="38" t="s">
        <v>285</v>
      </c>
      <c r="N195" s="38"/>
      <c r="O195" s="19"/>
      <c r="P195" s="38" t="s">
        <v>1220</v>
      </c>
      <c r="Q195" s="38"/>
      <c r="R195" s="20" t="s">
        <v>275</v>
      </c>
    </row>
    <row r="196" spans="1:18" x14ac:dyDescent="0.25">
      <c r="A196" s="12"/>
      <c r="B196" s="41" t="s">
        <v>177</v>
      </c>
      <c r="C196" s="14"/>
      <c r="D196" s="37" t="s">
        <v>285</v>
      </c>
      <c r="E196" s="37"/>
      <c r="F196" s="14"/>
      <c r="G196" s="37" t="s">
        <v>285</v>
      </c>
      <c r="H196" s="37"/>
      <c r="I196" s="14"/>
      <c r="J196" s="37">
        <v>191</v>
      </c>
      <c r="K196" s="37"/>
      <c r="L196" s="14"/>
      <c r="M196" s="37" t="s">
        <v>285</v>
      </c>
      <c r="N196" s="37"/>
      <c r="O196" s="14"/>
      <c r="P196" s="37">
        <v>191</v>
      </c>
      <c r="Q196" s="37"/>
      <c r="R196" s="14"/>
    </row>
    <row r="197" spans="1:18" ht="26.25" x14ac:dyDescent="0.25">
      <c r="A197" s="12"/>
      <c r="B197" s="25" t="s">
        <v>1198</v>
      </c>
      <c r="C197" s="19"/>
      <c r="D197" s="38" t="s">
        <v>285</v>
      </c>
      <c r="E197" s="38"/>
      <c r="F197" s="19"/>
      <c r="G197" s="38">
        <v>568</v>
      </c>
      <c r="H197" s="38"/>
      <c r="I197" s="19"/>
      <c r="J197" s="38">
        <v>221</v>
      </c>
      <c r="K197" s="38"/>
      <c r="L197" s="19"/>
      <c r="M197" s="38" t="s">
        <v>285</v>
      </c>
      <c r="N197" s="38"/>
      <c r="O197" s="19"/>
      <c r="P197" s="38">
        <v>789</v>
      </c>
      <c r="Q197" s="38"/>
      <c r="R197" s="19"/>
    </row>
    <row r="198" spans="1:18" x14ac:dyDescent="0.25">
      <c r="A198" s="12"/>
      <c r="B198" s="41" t="s">
        <v>1199</v>
      </c>
      <c r="C198" s="14"/>
      <c r="D198" s="37" t="s">
        <v>1139</v>
      </c>
      <c r="E198" s="37"/>
      <c r="F198" s="11" t="s">
        <v>275</v>
      </c>
      <c r="G198" s="37" t="s">
        <v>1221</v>
      </c>
      <c r="H198" s="37"/>
      <c r="I198" s="11" t="s">
        <v>275</v>
      </c>
      <c r="J198" s="37" t="s">
        <v>1222</v>
      </c>
      <c r="K198" s="37"/>
      <c r="L198" s="11" t="s">
        <v>275</v>
      </c>
      <c r="M198" s="78">
        <v>6235</v>
      </c>
      <c r="N198" s="78"/>
      <c r="O198" s="14"/>
      <c r="P198" s="37" t="s">
        <v>285</v>
      </c>
      <c r="Q198" s="37"/>
      <c r="R198" s="14"/>
    </row>
    <row r="199" spans="1:18" ht="15.75" thickBot="1" x14ac:dyDescent="0.3">
      <c r="A199" s="12"/>
      <c r="B199" s="25" t="s">
        <v>51</v>
      </c>
      <c r="C199" s="19"/>
      <c r="D199" s="49" t="s">
        <v>285</v>
      </c>
      <c r="E199" s="49"/>
      <c r="F199" s="19"/>
      <c r="G199" s="49">
        <v>29</v>
      </c>
      <c r="H199" s="49"/>
      <c r="I199" s="19"/>
      <c r="J199" s="49">
        <v>11</v>
      </c>
      <c r="K199" s="49"/>
      <c r="L199" s="19"/>
      <c r="M199" s="49" t="s">
        <v>285</v>
      </c>
      <c r="N199" s="49"/>
      <c r="O199" s="19"/>
      <c r="P199" s="49">
        <v>40</v>
      </c>
      <c r="Q199" s="49"/>
      <c r="R199" s="19"/>
    </row>
    <row r="200" spans="1:18" ht="27" thickBot="1" x14ac:dyDescent="0.3">
      <c r="A200" s="12"/>
      <c r="B200" s="22" t="s">
        <v>1223</v>
      </c>
      <c r="C200" s="14"/>
      <c r="D200" s="50" t="s">
        <v>1139</v>
      </c>
      <c r="E200" s="50"/>
      <c r="F200" s="11" t="s">
        <v>275</v>
      </c>
      <c r="G200" s="50" t="s">
        <v>1224</v>
      </c>
      <c r="H200" s="50"/>
      <c r="I200" s="11" t="s">
        <v>275</v>
      </c>
      <c r="J200" s="50" t="s">
        <v>1225</v>
      </c>
      <c r="K200" s="50"/>
      <c r="L200" s="11" t="s">
        <v>275</v>
      </c>
      <c r="M200" s="96">
        <v>6235</v>
      </c>
      <c r="N200" s="96"/>
      <c r="O200" s="14"/>
      <c r="P200" s="50" t="s">
        <v>1226</v>
      </c>
      <c r="Q200" s="50"/>
      <c r="R200" s="11" t="s">
        <v>275</v>
      </c>
    </row>
    <row r="201" spans="1:18" x14ac:dyDescent="0.25">
      <c r="A201" s="12"/>
      <c r="B201" s="42"/>
      <c r="C201" s="19"/>
      <c r="D201" s="48"/>
      <c r="E201" s="48"/>
      <c r="F201" s="19"/>
      <c r="G201" s="48"/>
      <c r="H201" s="48"/>
      <c r="I201" s="19"/>
      <c r="J201" s="48"/>
      <c r="K201" s="48"/>
      <c r="L201" s="19"/>
      <c r="M201" s="48"/>
      <c r="N201" s="48"/>
      <c r="O201" s="19"/>
      <c r="P201" s="48"/>
      <c r="Q201" s="48"/>
      <c r="R201" s="19"/>
    </row>
    <row r="202" spans="1:18" x14ac:dyDescent="0.25">
      <c r="A202" s="12"/>
      <c r="B202" s="43" t="s">
        <v>181</v>
      </c>
      <c r="C202" s="14"/>
      <c r="D202" s="51"/>
      <c r="E202" s="51"/>
      <c r="F202" s="14"/>
      <c r="G202" s="51"/>
      <c r="H202" s="51"/>
      <c r="I202" s="14"/>
      <c r="J202" s="51"/>
      <c r="K202" s="51"/>
      <c r="L202" s="14"/>
      <c r="M202" s="51"/>
      <c r="N202" s="51"/>
      <c r="O202" s="14"/>
      <c r="P202" s="51"/>
      <c r="Q202" s="51"/>
      <c r="R202" s="14"/>
    </row>
    <row r="203" spans="1:18" x14ac:dyDescent="0.25">
      <c r="A203" s="12"/>
      <c r="B203" s="25" t="s">
        <v>182</v>
      </c>
      <c r="C203" s="19"/>
      <c r="D203" s="38" t="s">
        <v>285</v>
      </c>
      <c r="E203" s="38"/>
      <c r="F203" s="19"/>
      <c r="G203" s="38" t="s">
        <v>285</v>
      </c>
      <c r="H203" s="38"/>
      <c r="I203" s="19"/>
      <c r="J203" s="38" t="s">
        <v>1227</v>
      </c>
      <c r="K203" s="38"/>
      <c r="L203" s="20" t="s">
        <v>275</v>
      </c>
      <c r="M203" s="38" t="s">
        <v>285</v>
      </c>
      <c r="N203" s="38"/>
      <c r="O203" s="19"/>
      <c r="P203" s="38" t="s">
        <v>1227</v>
      </c>
      <c r="Q203" s="38"/>
      <c r="R203" s="20" t="s">
        <v>275</v>
      </c>
    </row>
    <row r="204" spans="1:18" x14ac:dyDescent="0.25">
      <c r="A204" s="12"/>
      <c r="B204" s="41" t="s">
        <v>183</v>
      </c>
      <c r="C204" s="14"/>
      <c r="D204" s="37" t="s">
        <v>285</v>
      </c>
      <c r="E204" s="37"/>
      <c r="F204" s="14"/>
      <c r="G204" s="78">
        <v>1493</v>
      </c>
      <c r="H204" s="78"/>
      <c r="I204" s="14"/>
      <c r="J204" s="37" t="s">
        <v>285</v>
      </c>
      <c r="K204" s="37"/>
      <c r="L204" s="14"/>
      <c r="M204" s="37" t="s">
        <v>285</v>
      </c>
      <c r="N204" s="37"/>
      <c r="O204" s="14"/>
      <c r="P204" s="78">
        <v>1493</v>
      </c>
      <c r="Q204" s="78"/>
      <c r="R204" s="14"/>
    </row>
    <row r="205" spans="1:18" x14ac:dyDescent="0.25">
      <c r="A205" s="12"/>
      <c r="B205" s="25" t="s">
        <v>184</v>
      </c>
      <c r="C205" s="19"/>
      <c r="D205" s="38" t="s">
        <v>285</v>
      </c>
      <c r="E205" s="38"/>
      <c r="F205" s="19"/>
      <c r="G205" s="38" t="s">
        <v>1228</v>
      </c>
      <c r="H205" s="38"/>
      <c r="I205" s="20" t="s">
        <v>275</v>
      </c>
      <c r="J205" s="38" t="s">
        <v>1229</v>
      </c>
      <c r="K205" s="38"/>
      <c r="L205" s="20" t="s">
        <v>275</v>
      </c>
      <c r="M205" s="38" t="s">
        <v>285</v>
      </c>
      <c r="N205" s="38"/>
      <c r="O205" s="19"/>
      <c r="P205" s="38" t="s">
        <v>1230</v>
      </c>
      <c r="Q205" s="38"/>
      <c r="R205" s="20" t="s">
        <v>275</v>
      </c>
    </row>
    <row r="206" spans="1:18" ht="26.25" x14ac:dyDescent="0.25">
      <c r="A206" s="12"/>
      <c r="B206" s="41" t="s">
        <v>185</v>
      </c>
      <c r="C206" s="14"/>
      <c r="D206" s="37" t="s">
        <v>285</v>
      </c>
      <c r="E206" s="37"/>
      <c r="F206" s="14"/>
      <c r="G206" s="37" t="s">
        <v>285</v>
      </c>
      <c r="H206" s="37"/>
      <c r="I206" s="14"/>
      <c r="J206" s="37">
        <v>311</v>
      </c>
      <c r="K206" s="37"/>
      <c r="L206" s="14"/>
      <c r="M206" s="37" t="s">
        <v>285</v>
      </c>
      <c r="N206" s="37"/>
      <c r="O206" s="14"/>
      <c r="P206" s="37">
        <v>311</v>
      </c>
      <c r="Q206" s="37"/>
      <c r="R206" s="14"/>
    </row>
    <row r="207" spans="1:18" x14ac:dyDescent="0.25">
      <c r="A207" s="12"/>
      <c r="B207" s="25" t="s">
        <v>186</v>
      </c>
      <c r="C207" s="19"/>
      <c r="D207" s="38" t="s">
        <v>285</v>
      </c>
      <c r="E207" s="38"/>
      <c r="F207" s="19"/>
      <c r="G207" s="38" t="s">
        <v>285</v>
      </c>
      <c r="H207" s="38"/>
      <c r="I207" s="19"/>
      <c r="J207" s="38" t="s">
        <v>1231</v>
      </c>
      <c r="K207" s="38"/>
      <c r="L207" s="20" t="s">
        <v>275</v>
      </c>
      <c r="M207" s="38" t="s">
        <v>285</v>
      </c>
      <c r="N207" s="38"/>
      <c r="O207" s="19"/>
      <c r="P207" s="38" t="s">
        <v>1231</v>
      </c>
      <c r="Q207" s="38"/>
      <c r="R207" s="20" t="s">
        <v>275</v>
      </c>
    </row>
    <row r="208" spans="1:18" ht="26.25" x14ac:dyDescent="0.25">
      <c r="A208" s="12"/>
      <c r="B208" s="41" t="s">
        <v>188</v>
      </c>
      <c r="C208" s="14"/>
      <c r="D208" s="37" t="s">
        <v>1232</v>
      </c>
      <c r="E208" s="37"/>
      <c r="F208" s="11" t="s">
        <v>275</v>
      </c>
      <c r="G208" s="37" t="s">
        <v>285</v>
      </c>
      <c r="H208" s="37"/>
      <c r="I208" s="14"/>
      <c r="J208" s="37" t="s">
        <v>285</v>
      </c>
      <c r="K208" s="37"/>
      <c r="L208" s="14"/>
      <c r="M208" s="37" t="s">
        <v>285</v>
      </c>
      <c r="N208" s="37"/>
      <c r="O208" s="14"/>
      <c r="P208" s="37" t="s">
        <v>1232</v>
      </c>
      <c r="Q208" s="37"/>
      <c r="R208" s="11" t="s">
        <v>275</v>
      </c>
    </row>
    <row r="209" spans="1:18" x14ac:dyDescent="0.25">
      <c r="A209" s="12"/>
      <c r="B209" s="25" t="s">
        <v>1210</v>
      </c>
      <c r="C209" s="19"/>
      <c r="D209" s="38">
        <v>549</v>
      </c>
      <c r="E209" s="38"/>
      <c r="F209" s="19"/>
      <c r="G209" s="89">
        <v>3276</v>
      </c>
      <c r="H209" s="89"/>
      <c r="I209" s="19"/>
      <c r="J209" s="89">
        <v>2410</v>
      </c>
      <c r="K209" s="89"/>
      <c r="L209" s="19"/>
      <c r="M209" s="38" t="s">
        <v>1233</v>
      </c>
      <c r="N209" s="38"/>
      <c r="O209" s="20" t="s">
        <v>275</v>
      </c>
      <c r="P209" s="38" t="s">
        <v>285</v>
      </c>
      <c r="Q209" s="38"/>
      <c r="R209" s="19"/>
    </row>
    <row r="210" spans="1:18" ht="15.75" thickBot="1" x14ac:dyDescent="0.3">
      <c r="A210" s="12"/>
      <c r="B210" s="41" t="s">
        <v>51</v>
      </c>
      <c r="C210" s="14"/>
      <c r="D210" s="31" t="s">
        <v>284</v>
      </c>
      <c r="E210" s="31"/>
      <c r="F210" s="11" t="s">
        <v>275</v>
      </c>
      <c r="G210" s="31" t="s">
        <v>292</v>
      </c>
      <c r="H210" s="31"/>
      <c r="I210" s="11" t="s">
        <v>275</v>
      </c>
      <c r="J210" s="31" t="s">
        <v>339</v>
      </c>
      <c r="K210" s="31"/>
      <c r="L210" s="11" t="s">
        <v>275</v>
      </c>
      <c r="M210" s="31" t="s">
        <v>285</v>
      </c>
      <c r="N210" s="31"/>
      <c r="O210" s="14"/>
      <c r="P210" s="31" t="s">
        <v>1234</v>
      </c>
      <c r="Q210" s="31"/>
      <c r="R210" s="11" t="s">
        <v>275</v>
      </c>
    </row>
    <row r="211" spans="1:18" ht="27" thickBot="1" x14ac:dyDescent="0.3">
      <c r="A211" s="12"/>
      <c r="B211" s="18" t="s">
        <v>190</v>
      </c>
      <c r="C211" s="19"/>
      <c r="D211" s="52">
        <v>272</v>
      </c>
      <c r="E211" s="52"/>
      <c r="F211" s="19"/>
      <c r="G211" s="92">
        <v>3062</v>
      </c>
      <c r="H211" s="92"/>
      <c r="I211" s="19"/>
      <c r="J211" s="92">
        <v>1699</v>
      </c>
      <c r="K211" s="92"/>
      <c r="L211" s="19"/>
      <c r="M211" s="52" t="s">
        <v>1233</v>
      </c>
      <c r="N211" s="52"/>
      <c r="O211" s="20" t="s">
        <v>275</v>
      </c>
      <c r="P211" s="52" t="s">
        <v>1235</v>
      </c>
      <c r="Q211" s="52"/>
      <c r="R211" s="20" t="s">
        <v>275</v>
      </c>
    </row>
    <row r="212" spans="1:18" x14ac:dyDescent="0.25">
      <c r="A212" s="12"/>
      <c r="B212" s="45"/>
      <c r="C212" s="14"/>
      <c r="D212" s="53"/>
      <c r="E212" s="53"/>
      <c r="F212" s="14"/>
      <c r="G212" s="53"/>
      <c r="H212" s="53"/>
      <c r="I212" s="14"/>
      <c r="J212" s="53"/>
      <c r="K212" s="53"/>
      <c r="L212" s="14"/>
      <c r="M212" s="53"/>
      <c r="N212" s="53"/>
      <c r="O212" s="14"/>
      <c r="P212" s="53"/>
      <c r="Q212" s="53"/>
      <c r="R212" s="14"/>
    </row>
    <row r="213" spans="1:18" ht="27" thickBot="1" x14ac:dyDescent="0.3">
      <c r="A213" s="12"/>
      <c r="B213" s="18" t="s">
        <v>191</v>
      </c>
      <c r="C213" s="19"/>
      <c r="D213" s="49">
        <v>21</v>
      </c>
      <c r="E213" s="49"/>
      <c r="F213" s="19"/>
      <c r="G213" s="49">
        <v>362</v>
      </c>
      <c r="H213" s="49"/>
      <c r="I213" s="19"/>
      <c r="J213" s="49">
        <v>734</v>
      </c>
      <c r="K213" s="49"/>
      <c r="L213" s="19"/>
      <c r="M213" s="49" t="s">
        <v>285</v>
      </c>
      <c r="N213" s="49"/>
      <c r="O213" s="19"/>
      <c r="P213" s="91">
        <v>1117</v>
      </c>
      <c r="Q213" s="91"/>
      <c r="R213" s="19"/>
    </row>
    <row r="214" spans="1:18" ht="27" thickBot="1" x14ac:dyDescent="0.3">
      <c r="A214" s="12"/>
      <c r="B214" s="22" t="s">
        <v>192</v>
      </c>
      <c r="C214" s="14"/>
      <c r="D214" s="50">
        <v>3</v>
      </c>
      <c r="E214" s="50"/>
      <c r="F214" s="14"/>
      <c r="G214" s="96">
        <v>2793</v>
      </c>
      <c r="H214" s="96"/>
      <c r="I214" s="14"/>
      <c r="J214" s="96">
        <v>1221</v>
      </c>
      <c r="K214" s="96"/>
      <c r="L214" s="14"/>
      <c r="M214" s="50" t="s">
        <v>285</v>
      </c>
      <c r="N214" s="50"/>
      <c r="O214" s="14"/>
      <c r="P214" s="96">
        <v>4017</v>
      </c>
      <c r="Q214" s="96"/>
      <c r="R214" s="14"/>
    </row>
    <row r="215" spans="1:18" ht="15.75" thickBot="1" x14ac:dyDescent="0.3">
      <c r="A215" s="12"/>
      <c r="B215" s="18" t="s">
        <v>193</v>
      </c>
      <c r="C215" s="19"/>
      <c r="D215" s="26" t="s">
        <v>254</v>
      </c>
      <c r="E215" s="28">
        <v>24</v>
      </c>
      <c r="F215" s="19"/>
      <c r="G215" s="26" t="s">
        <v>254</v>
      </c>
      <c r="H215" s="27">
        <v>3155</v>
      </c>
      <c r="I215" s="19"/>
      <c r="J215" s="26" t="s">
        <v>254</v>
      </c>
      <c r="K215" s="27">
        <v>1955</v>
      </c>
      <c r="L215" s="19"/>
      <c r="M215" s="26" t="s">
        <v>254</v>
      </c>
      <c r="N215" s="28" t="s">
        <v>285</v>
      </c>
      <c r="O215" s="19"/>
      <c r="P215" s="26" t="s">
        <v>254</v>
      </c>
      <c r="Q215" s="27">
        <v>5134</v>
      </c>
      <c r="R215" s="19"/>
    </row>
    <row r="216" spans="1:18" ht="15.75" thickTop="1" x14ac:dyDescent="0.25">
      <c r="A216" s="12"/>
      <c r="B216" s="34"/>
      <c r="C216" s="34"/>
      <c r="D216" s="34"/>
      <c r="E216" s="34"/>
      <c r="F216" s="34"/>
      <c r="G216" s="34"/>
      <c r="H216" s="34"/>
      <c r="I216" s="34"/>
      <c r="J216" s="34"/>
      <c r="K216" s="34"/>
      <c r="L216" s="34"/>
      <c r="M216" s="34"/>
      <c r="N216" s="34"/>
      <c r="O216" s="34"/>
      <c r="P216" s="34"/>
      <c r="Q216" s="34"/>
      <c r="R216" s="34"/>
    </row>
    <row r="217" spans="1:18" ht="15.75" thickBot="1" x14ac:dyDescent="0.3">
      <c r="A217" s="12"/>
      <c r="B217" s="14"/>
      <c r="C217" s="15"/>
      <c r="D217" s="29" t="s">
        <v>655</v>
      </c>
      <c r="E217" s="29"/>
      <c r="F217" s="29"/>
      <c r="G217" s="29"/>
      <c r="H217" s="29"/>
      <c r="I217" s="29"/>
      <c r="J217" s="29"/>
      <c r="K217" s="29"/>
      <c r="L217" s="29"/>
      <c r="M217" s="29"/>
      <c r="N217" s="29"/>
      <c r="O217" s="29"/>
      <c r="P217" s="29"/>
      <c r="Q217" s="29"/>
      <c r="R217" s="15"/>
    </row>
    <row r="218" spans="1:18" x14ac:dyDescent="0.25">
      <c r="A218" s="12"/>
      <c r="B218" s="67"/>
      <c r="C218" s="68"/>
      <c r="D218" s="70" t="s">
        <v>1102</v>
      </c>
      <c r="E218" s="70"/>
      <c r="F218" s="72"/>
      <c r="G218" s="70" t="s">
        <v>1104</v>
      </c>
      <c r="H218" s="70"/>
      <c r="I218" s="72"/>
      <c r="J218" s="70" t="s">
        <v>88</v>
      </c>
      <c r="K218" s="70"/>
      <c r="L218" s="72"/>
      <c r="M218" s="70" t="s">
        <v>1107</v>
      </c>
      <c r="N218" s="70"/>
      <c r="O218" s="72"/>
      <c r="P218" s="70" t="s">
        <v>552</v>
      </c>
      <c r="Q218" s="70"/>
      <c r="R218" s="68"/>
    </row>
    <row r="219" spans="1:18" ht="15.75" thickBot="1" x14ac:dyDescent="0.3">
      <c r="A219" s="12"/>
      <c r="B219" s="67"/>
      <c r="C219" s="68"/>
      <c r="D219" s="29" t="s">
        <v>1103</v>
      </c>
      <c r="E219" s="29"/>
      <c r="F219" s="68"/>
      <c r="G219" s="29" t="s">
        <v>1105</v>
      </c>
      <c r="H219" s="29"/>
      <c r="I219" s="68"/>
      <c r="J219" s="29" t="s">
        <v>1106</v>
      </c>
      <c r="K219" s="29"/>
      <c r="L219" s="68"/>
      <c r="M219" s="29" t="s">
        <v>1108</v>
      </c>
      <c r="N219" s="29"/>
      <c r="O219" s="68"/>
      <c r="P219" s="29"/>
      <c r="Q219" s="29"/>
      <c r="R219" s="68"/>
    </row>
    <row r="220" spans="1:18" x14ac:dyDescent="0.25">
      <c r="A220" s="12"/>
      <c r="B220" s="45"/>
      <c r="C220" s="14"/>
      <c r="D220" s="53"/>
      <c r="E220" s="53"/>
      <c r="F220" s="14"/>
      <c r="G220" s="53"/>
      <c r="H220" s="53"/>
      <c r="I220" s="14"/>
      <c r="J220" s="53"/>
      <c r="K220" s="53"/>
      <c r="L220" s="14"/>
      <c r="M220" s="53"/>
      <c r="N220" s="53"/>
      <c r="O220" s="14"/>
      <c r="P220" s="53"/>
      <c r="Q220" s="53"/>
      <c r="R220" s="14"/>
    </row>
    <row r="221" spans="1:18" ht="15.75" thickBot="1" x14ac:dyDescent="0.3">
      <c r="A221" s="12"/>
      <c r="B221" s="39" t="s">
        <v>158</v>
      </c>
      <c r="C221" s="19"/>
      <c r="D221" s="182" t="s">
        <v>254</v>
      </c>
      <c r="E221" s="40" t="s">
        <v>427</v>
      </c>
      <c r="F221" s="20" t="s">
        <v>275</v>
      </c>
      <c r="G221" s="182" t="s">
        <v>254</v>
      </c>
      <c r="H221" s="40" t="s">
        <v>1236</v>
      </c>
      <c r="I221" s="20" t="s">
        <v>275</v>
      </c>
      <c r="J221" s="182" t="s">
        <v>254</v>
      </c>
      <c r="K221" s="87">
        <v>2445</v>
      </c>
      <c r="L221" s="19"/>
      <c r="M221" s="182" t="s">
        <v>254</v>
      </c>
      <c r="N221" s="40" t="s">
        <v>285</v>
      </c>
      <c r="O221" s="19"/>
      <c r="P221" s="182" t="s">
        <v>254</v>
      </c>
      <c r="Q221" s="87">
        <v>1825</v>
      </c>
      <c r="R221" s="19"/>
    </row>
    <row r="222" spans="1:18" x14ac:dyDescent="0.25">
      <c r="A222" s="12"/>
      <c r="B222" s="45"/>
      <c r="C222" s="14"/>
      <c r="D222" s="53"/>
      <c r="E222" s="53"/>
      <c r="F222" s="14"/>
      <c r="G222" s="53"/>
      <c r="H222" s="53"/>
      <c r="I222" s="14"/>
      <c r="J222" s="53"/>
      <c r="K222" s="53"/>
      <c r="L222" s="14"/>
      <c r="M222" s="53"/>
      <c r="N222" s="53"/>
      <c r="O222" s="14"/>
      <c r="P222" s="53"/>
      <c r="Q222" s="53"/>
      <c r="R222" s="14"/>
    </row>
    <row r="223" spans="1:18" x14ac:dyDescent="0.25">
      <c r="A223" s="12"/>
      <c r="B223" s="39" t="s">
        <v>172</v>
      </c>
      <c r="C223" s="19"/>
      <c r="D223" s="47"/>
      <c r="E223" s="47"/>
      <c r="F223" s="19"/>
      <c r="G223" s="47"/>
      <c r="H223" s="47"/>
      <c r="I223" s="19"/>
      <c r="J223" s="47"/>
      <c r="K223" s="47"/>
      <c r="L223" s="19"/>
      <c r="M223" s="47"/>
      <c r="N223" s="47"/>
      <c r="O223" s="19"/>
      <c r="P223" s="47"/>
      <c r="Q223" s="47"/>
      <c r="R223" s="19"/>
    </row>
    <row r="224" spans="1:18" x14ac:dyDescent="0.25">
      <c r="A224" s="12"/>
      <c r="B224" s="41" t="s">
        <v>173</v>
      </c>
      <c r="C224" s="14"/>
      <c r="D224" s="37" t="s">
        <v>285</v>
      </c>
      <c r="E224" s="37"/>
      <c r="F224" s="14"/>
      <c r="G224" s="37" t="s">
        <v>285</v>
      </c>
      <c r="H224" s="37"/>
      <c r="I224" s="14"/>
      <c r="J224" s="37" t="s">
        <v>1237</v>
      </c>
      <c r="K224" s="37"/>
      <c r="L224" s="11" t="s">
        <v>275</v>
      </c>
      <c r="M224" s="37" t="s">
        <v>285</v>
      </c>
      <c r="N224" s="37"/>
      <c r="O224" s="14"/>
      <c r="P224" s="37" t="s">
        <v>1237</v>
      </c>
      <c r="Q224" s="37"/>
      <c r="R224" s="11" t="s">
        <v>275</v>
      </c>
    </row>
    <row r="225" spans="1:18" ht="26.25" x14ac:dyDescent="0.25">
      <c r="A225" s="12"/>
      <c r="B225" s="25" t="s">
        <v>174</v>
      </c>
      <c r="C225" s="19"/>
      <c r="D225" s="38" t="s">
        <v>285</v>
      </c>
      <c r="E225" s="38"/>
      <c r="F225" s="19"/>
      <c r="G225" s="38" t="s">
        <v>285</v>
      </c>
      <c r="H225" s="38"/>
      <c r="I225" s="19"/>
      <c r="J225" s="38" t="s">
        <v>1238</v>
      </c>
      <c r="K225" s="38"/>
      <c r="L225" s="20" t="s">
        <v>275</v>
      </c>
      <c r="M225" s="38" t="s">
        <v>285</v>
      </c>
      <c r="N225" s="38"/>
      <c r="O225" s="19"/>
      <c r="P225" s="38" t="s">
        <v>1238</v>
      </c>
      <c r="Q225" s="38"/>
      <c r="R225" s="20" t="s">
        <v>275</v>
      </c>
    </row>
    <row r="226" spans="1:18" ht="26.25" x14ac:dyDescent="0.25">
      <c r="A226" s="12"/>
      <c r="B226" s="41" t="s">
        <v>175</v>
      </c>
      <c r="C226" s="14"/>
      <c r="D226" s="37" t="s">
        <v>285</v>
      </c>
      <c r="E226" s="37"/>
      <c r="F226" s="14"/>
      <c r="G226" s="37" t="s">
        <v>285</v>
      </c>
      <c r="H226" s="37"/>
      <c r="I226" s="14"/>
      <c r="J226" s="37" t="s">
        <v>1239</v>
      </c>
      <c r="K226" s="37"/>
      <c r="L226" s="11" t="s">
        <v>275</v>
      </c>
      <c r="M226" s="37" t="s">
        <v>285</v>
      </c>
      <c r="N226" s="37"/>
      <c r="O226" s="14"/>
      <c r="P226" s="37" t="s">
        <v>1239</v>
      </c>
      <c r="Q226" s="37"/>
      <c r="R226" s="11" t="s">
        <v>275</v>
      </c>
    </row>
    <row r="227" spans="1:18" x14ac:dyDescent="0.25">
      <c r="A227" s="12"/>
      <c r="B227" s="25" t="s">
        <v>177</v>
      </c>
      <c r="C227" s="19"/>
      <c r="D227" s="38" t="s">
        <v>285</v>
      </c>
      <c r="E227" s="38"/>
      <c r="F227" s="19"/>
      <c r="G227" s="38" t="s">
        <v>285</v>
      </c>
      <c r="H227" s="38"/>
      <c r="I227" s="19"/>
      <c r="J227" s="38">
        <v>14</v>
      </c>
      <c r="K227" s="38"/>
      <c r="L227" s="19"/>
      <c r="M227" s="38" t="s">
        <v>285</v>
      </c>
      <c r="N227" s="38"/>
      <c r="O227" s="19"/>
      <c r="P227" s="38">
        <v>14</v>
      </c>
      <c r="Q227" s="38"/>
      <c r="R227" s="19"/>
    </row>
    <row r="228" spans="1:18" ht="26.25" x14ac:dyDescent="0.25">
      <c r="A228" s="12"/>
      <c r="B228" s="41" t="s">
        <v>1198</v>
      </c>
      <c r="C228" s="14"/>
      <c r="D228" s="37" t="s">
        <v>285</v>
      </c>
      <c r="E228" s="37"/>
      <c r="F228" s="14"/>
      <c r="G228" s="37" t="s">
        <v>285</v>
      </c>
      <c r="H228" s="37"/>
      <c r="I228" s="14"/>
      <c r="J228" s="37">
        <v>447</v>
      </c>
      <c r="K228" s="37"/>
      <c r="L228" s="14"/>
      <c r="M228" s="37" t="s">
        <v>285</v>
      </c>
      <c r="N228" s="37"/>
      <c r="O228" s="14"/>
      <c r="P228" s="37">
        <v>447</v>
      </c>
      <c r="Q228" s="37"/>
      <c r="R228" s="14"/>
    </row>
    <row r="229" spans="1:18" x14ac:dyDescent="0.25">
      <c r="A229" s="12"/>
      <c r="B229" s="25" t="s">
        <v>1199</v>
      </c>
      <c r="C229" s="19"/>
      <c r="D229" s="38" t="s">
        <v>1240</v>
      </c>
      <c r="E229" s="38"/>
      <c r="F229" s="20" t="s">
        <v>275</v>
      </c>
      <c r="G229" s="38" t="s">
        <v>1241</v>
      </c>
      <c r="H229" s="38"/>
      <c r="I229" s="20" t="s">
        <v>275</v>
      </c>
      <c r="J229" s="38" t="s">
        <v>1242</v>
      </c>
      <c r="K229" s="38"/>
      <c r="L229" s="20" t="s">
        <v>275</v>
      </c>
      <c r="M229" s="89">
        <v>2964</v>
      </c>
      <c r="N229" s="89"/>
      <c r="O229" s="19"/>
      <c r="P229" s="38" t="s">
        <v>285</v>
      </c>
      <c r="Q229" s="38"/>
      <c r="R229" s="19"/>
    </row>
    <row r="230" spans="1:18" ht="15.75" thickBot="1" x14ac:dyDescent="0.3">
      <c r="A230" s="12"/>
      <c r="B230" s="41" t="s">
        <v>51</v>
      </c>
      <c r="C230" s="14"/>
      <c r="D230" s="31" t="s">
        <v>285</v>
      </c>
      <c r="E230" s="31"/>
      <c r="F230" s="14"/>
      <c r="G230" s="31" t="s">
        <v>677</v>
      </c>
      <c r="H230" s="31"/>
      <c r="I230" s="11" t="s">
        <v>275</v>
      </c>
      <c r="J230" s="31" t="s">
        <v>1243</v>
      </c>
      <c r="K230" s="31"/>
      <c r="L230" s="11" t="s">
        <v>275</v>
      </c>
      <c r="M230" s="31" t="s">
        <v>285</v>
      </c>
      <c r="N230" s="31"/>
      <c r="O230" s="14"/>
      <c r="P230" s="31" t="s">
        <v>1244</v>
      </c>
      <c r="Q230" s="31"/>
      <c r="R230" s="11" t="s">
        <v>275</v>
      </c>
    </row>
    <row r="231" spans="1:18" ht="27" thickBot="1" x14ac:dyDescent="0.3">
      <c r="A231" s="12"/>
      <c r="B231" s="18" t="s">
        <v>1223</v>
      </c>
      <c r="C231" s="19"/>
      <c r="D231" s="52" t="s">
        <v>1240</v>
      </c>
      <c r="E231" s="52"/>
      <c r="F231" s="20" t="s">
        <v>275</v>
      </c>
      <c r="G231" s="52" t="s">
        <v>1245</v>
      </c>
      <c r="H231" s="52"/>
      <c r="I231" s="20" t="s">
        <v>275</v>
      </c>
      <c r="J231" s="52" t="s">
        <v>1246</v>
      </c>
      <c r="K231" s="52"/>
      <c r="L231" s="20" t="s">
        <v>275</v>
      </c>
      <c r="M231" s="92">
        <v>2964</v>
      </c>
      <c r="N231" s="92"/>
      <c r="O231" s="19"/>
      <c r="P231" s="52" t="s">
        <v>1247</v>
      </c>
      <c r="Q231" s="52"/>
      <c r="R231" s="20" t="s">
        <v>275</v>
      </c>
    </row>
    <row r="232" spans="1:18" x14ac:dyDescent="0.25">
      <c r="A232" s="12"/>
      <c r="B232" s="45"/>
      <c r="C232" s="14"/>
      <c r="D232" s="53"/>
      <c r="E232" s="53"/>
      <c r="F232" s="14"/>
      <c r="G232" s="53"/>
      <c r="H232" s="53"/>
      <c r="I232" s="14"/>
      <c r="J232" s="53"/>
      <c r="K232" s="53"/>
      <c r="L232" s="14"/>
      <c r="M232" s="53"/>
      <c r="N232" s="53"/>
      <c r="O232" s="14"/>
      <c r="P232" s="53"/>
      <c r="Q232" s="53"/>
      <c r="R232" s="14"/>
    </row>
    <row r="233" spans="1:18" x14ac:dyDescent="0.25">
      <c r="A233" s="12"/>
      <c r="B233" s="39" t="s">
        <v>181</v>
      </c>
      <c r="C233" s="19"/>
      <c r="D233" s="47"/>
      <c r="E233" s="47"/>
      <c r="F233" s="19"/>
      <c r="G233" s="47"/>
      <c r="H233" s="47"/>
      <c r="I233" s="19"/>
      <c r="J233" s="47"/>
      <c r="K233" s="47"/>
      <c r="L233" s="19"/>
      <c r="M233" s="47"/>
      <c r="N233" s="47"/>
      <c r="O233" s="19"/>
      <c r="P233" s="47"/>
      <c r="Q233" s="47"/>
      <c r="R233" s="19"/>
    </row>
    <row r="234" spans="1:18" x14ac:dyDescent="0.25">
      <c r="A234" s="12"/>
      <c r="B234" s="41" t="s">
        <v>182</v>
      </c>
      <c r="C234" s="14"/>
      <c r="D234" s="37" t="s">
        <v>285</v>
      </c>
      <c r="E234" s="37"/>
      <c r="F234" s="14"/>
      <c r="G234" s="37" t="s">
        <v>522</v>
      </c>
      <c r="H234" s="37"/>
      <c r="I234" s="11" t="s">
        <v>275</v>
      </c>
      <c r="J234" s="37" t="s">
        <v>285</v>
      </c>
      <c r="K234" s="37"/>
      <c r="L234" s="14"/>
      <c r="M234" s="37" t="s">
        <v>285</v>
      </c>
      <c r="N234" s="37"/>
      <c r="O234" s="14"/>
      <c r="P234" s="37" t="s">
        <v>522</v>
      </c>
      <c r="Q234" s="37"/>
      <c r="R234" s="11" t="s">
        <v>275</v>
      </c>
    </row>
    <row r="235" spans="1:18" x14ac:dyDescent="0.25">
      <c r="A235" s="12"/>
      <c r="B235" s="25" t="s">
        <v>183</v>
      </c>
      <c r="C235" s="19"/>
      <c r="D235" s="38">
        <v>435</v>
      </c>
      <c r="E235" s="38"/>
      <c r="F235" s="19"/>
      <c r="G235" s="89">
        <v>2504</v>
      </c>
      <c r="H235" s="89"/>
      <c r="I235" s="19"/>
      <c r="J235" s="38" t="s">
        <v>285</v>
      </c>
      <c r="K235" s="38"/>
      <c r="L235" s="19"/>
      <c r="M235" s="38" t="s">
        <v>285</v>
      </c>
      <c r="N235" s="38"/>
      <c r="O235" s="19"/>
      <c r="P235" s="89">
        <v>2939</v>
      </c>
      <c r="Q235" s="89"/>
      <c r="R235" s="19"/>
    </row>
    <row r="236" spans="1:18" x14ac:dyDescent="0.25">
      <c r="A236" s="12"/>
      <c r="B236" s="41" t="s">
        <v>184</v>
      </c>
      <c r="C236" s="14"/>
      <c r="D236" s="37" t="s">
        <v>1248</v>
      </c>
      <c r="E236" s="37"/>
      <c r="F236" s="11" t="s">
        <v>275</v>
      </c>
      <c r="G236" s="37" t="s">
        <v>1249</v>
      </c>
      <c r="H236" s="37"/>
      <c r="I236" s="11" t="s">
        <v>275</v>
      </c>
      <c r="J236" s="37" t="s">
        <v>1135</v>
      </c>
      <c r="K236" s="37"/>
      <c r="L236" s="11" t="s">
        <v>275</v>
      </c>
      <c r="M236" s="37" t="s">
        <v>285</v>
      </c>
      <c r="N236" s="37"/>
      <c r="O236" s="14"/>
      <c r="P236" s="37" t="s">
        <v>1250</v>
      </c>
      <c r="Q236" s="37"/>
      <c r="R236" s="11" t="s">
        <v>275</v>
      </c>
    </row>
    <row r="237" spans="1:18" ht="26.25" x14ac:dyDescent="0.25">
      <c r="A237" s="12"/>
      <c r="B237" s="25" t="s">
        <v>185</v>
      </c>
      <c r="C237" s="19"/>
      <c r="D237" s="38">
        <v>429</v>
      </c>
      <c r="E237" s="38"/>
      <c r="F237" s="19"/>
      <c r="G237" s="38" t="s">
        <v>285</v>
      </c>
      <c r="H237" s="38"/>
      <c r="I237" s="19"/>
      <c r="J237" s="38">
        <v>50</v>
      </c>
      <c r="K237" s="38"/>
      <c r="L237" s="19"/>
      <c r="M237" s="38" t="s">
        <v>285</v>
      </c>
      <c r="N237" s="38"/>
      <c r="O237" s="19"/>
      <c r="P237" s="38">
        <v>479</v>
      </c>
      <c r="Q237" s="38"/>
      <c r="R237" s="19"/>
    </row>
    <row r="238" spans="1:18" x14ac:dyDescent="0.25">
      <c r="A238" s="12"/>
      <c r="B238" s="41" t="s">
        <v>186</v>
      </c>
      <c r="C238" s="14"/>
      <c r="D238" s="37" t="s">
        <v>1251</v>
      </c>
      <c r="E238" s="37"/>
      <c r="F238" s="11" t="s">
        <v>275</v>
      </c>
      <c r="G238" s="37" t="s">
        <v>285</v>
      </c>
      <c r="H238" s="37"/>
      <c r="I238" s="14"/>
      <c r="J238" s="37" t="s">
        <v>522</v>
      </c>
      <c r="K238" s="37"/>
      <c r="L238" s="11" t="s">
        <v>275</v>
      </c>
      <c r="M238" s="37" t="s">
        <v>285</v>
      </c>
      <c r="N238" s="37"/>
      <c r="O238" s="14"/>
      <c r="P238" s="37" t="s">
        <v>1252</v>
      </c>
      <c r="Q238" s="37"/>
      <c r="R238" s="11" t="s">
        <v>275</v>
      </c>
    </row>
    <row r="239" spans="1:18" x14ac:dyDescent="0.25">
      <c r="A239" s="12"/>
      <c r="B239" s="25" t="s">
        <v>1253</v>
      </c>
      <c r="C239" s="19"/>
      <c r="D239" s="89">
        <v>1211</v>
      </c>
      <c r="E239" s="89"/>
      <c r="F239" s="19"/>
      <c r="G239" s="38" t="s">
        <v>285</v>
      </c>
      <c r="H239" s="38"/>
      <c r="I239" s="19"/>
      <c r="J239" s="38" t="s">
        <v>285</v>
      </c>
      <c r="K239" s="38"/>
      <c r="L239" s="19"/>
      <c r="M239" s="38" t="s">
        <v>285</v>
      </c>
      <c r="N239" s="38"/>
      <c r="O239" s="19"/>
      <c r="P239" s="89">
        <v>1211</v>
      </c>
      <c r="Q239" s="89"/>
      <c r="R239" s="19"/>
    </row>
    <row r="240" spans="1:18" ht="26.25" x14ac:dyDescent="0.25">
      <c r="A240" s="12"/>
      <c r="B240" s="41" t="s">
        <v>188</v>
      </c>
      <c r="C240" s="14"/>
      <c r="D240" s="37" t="s">
        <v>1254</v>
      </c>
      <c r="E240" s="37"/>
      <c r="F240" s="11" t="s">
        <v>275</v>
      </c>
      <c r="G240" s="37" t="s">
        <v>285</v>
      </c>
      <c r="H240" s="37"/>
      <c r="I240" s="14"/>
      <c r="J240" s="37" t="s">
        <v>285</v>
      </c>
      <c r="K240" s="37"/>
      <c r="L240" s="14"/>
      <c r="M240" s="37" t="s">
        <v>285</v>
      </c>
      <c r="N240" s="37"/>
      <c r="O240" s="14"/>
      <c r="P240" s="37" t="s">
        <v>1254</v>
      </c>
      <c r="Q240" s="37"/>
      <c r="R240" s="11" t="s">
        <v>275</v>
      </c>
    </row>
    <row r="241" spans="1:18" x14ac:dyDescent="0.25">
      <c r="A241" s="12"/>
      <c r="B241" s="25" t="s">
        <v>1210</v>
      </c>
      <c r="C241" s="19"/>
      <c r="D241" s="38">
        <v>495</v>
      </c>
      <c r="E241" s="38"/>
      <c r="F241" s="19"/>
      <c r="G241" s="89">
        <v>1114</v>
      </c>
      <c r="H241" s="89"/>
      <c r="I241" s="19"/>
      <c r="J241" s="89">
        <v>1355</v>
      </c>
      <c r="K241" s="89"/>
      <c r="L241" s="19"/>
      <c r="M241" s="38" t="s">
        <v>1255</v>
      </c>
      <c r="N241" s="38"/>
      <c r="O241" s="20" t="s">
        <v>275</v>
      </c>
      <c r="P241" s="38" t="s">
        <v>285</v>
      </c>
      <c r="Q241" s="38"/>
      <c r="R241" s="19"/>
    </row>
    <row r="242" spans="1:18" ht="15.75" thickBot="1" x14ac:dyDescent="0.3">
      <c r="A242" s="12"/>
      <c r="B242" s="41" t="s">
        <v>51</v>
      </c>
      <c r="C242" s="14"/>
      <c r="D242" s="31" t="s">
        <v>707</v>
      </c>
      <c r="E242" s="31"/>
      <c r="F242" s="11" t="s">
        <v>275</v>
      </c>
      <c r="G242" s="31" t="s">
        <v>1256</v>
      </c>
      <c r="H242" s="31"/>
      <c r="I242" s="11" t="s">
        <v>275</v>
      </c>
      <c r="J242" s="31" t="s">
        <v>1257</v>
      </c>
      <c r="K242" s="31"/>
      <c r="L242" s="11" t="s">
        <v>275</v>
      </c>
      <c r="M242" s="31" t="s">
        <v>285</v>
      </c>
      <c r="N242" s="31"/>
      <c r="O242" s="14"/>
      <c r="P242" s="31" t="s">
        <v>1258</v>
      </c>
      <c r="Q242" s="31"/>
      <c r="R242" s="11" t="s">
        <v>275</v>
      </c>
    </row>
    <row r="243" spans="1:18" ht="27" thickBot="1" x14ac:dyDescent="0.3">
      <c r="A243" s="12"/>
      <c r="B243" s="18" t="s">
        <v>190</v>
      </c>
      <c r="C243" s="19"/>
      <c r="D243" s="52">
        <v>892</v>
      </c>
      <c r="E243" s="52"/>
      <c r="F243" s="19"/>
      <c r="G243" s="92">
        <v>1668</v>
      </c>
      <c r="H243" s="92"/>
      <c r="I243" s="19"/>
      <c r="J243" s="92">
        <v>1138</v>
      </c>
      <c r="K243" s="92"/>
      <c r="L243" s="19"/>
      <c r="M243" s="52" t="s">
        <v>1255</v>
      </c>
      <c r="N243" s="52"/>
      <c r="O243" s="20" t="s">
        <v>275</v>
      </c>
      <c r="P243" s="52">
        <v>734</v>
      </c>
      <c r="Q243" s="52"/>
      <c r="R243" s="19"/>
    </row>
    <row r="244" spans="1:18" x14ac:dyDescent="0.25">
      <c r="A244" s="12"/>
      <c r="B244" s="45"/>
      <c r="C244" s="14"/>
      <c r="D244" s="53"/>
      <c r="E244" s="53"/>
      <c r="F244" s="14"/>
      <c r="G244" s="53"/>
      <c r="H244" s="53"/>
      <c r="I244" s="14"/>
      <c r="J244" s="53"/>
      <c r="K244" s="53"/>
      <c r="L244" s="14"/>
      <c r="M244" s="53"/>
      <c r="N244" s="53"/>
      <c r="O244" s="14"/>
      <c r="P244" s="53"/>
      <c r="Q244" s="53"/>
      <c r="R244" s="14"/>
    </row>
    <row r="245" spans="1:18" ht="27" thickBot="1" x14ac:dyDescent="0.3">
      <c r="A245" s="12"/>
      <c r="B245" s="18" t="s">
        <v>191</v>
      </c>
      <c r="C245" s="19"/>
      <c r="D245" s="49" t="s">
        <v>1256</v>
      </c>
      <c r="E245" s="49"/>
      <c r="F245" s="20" t="s">
        <v>275</v>
      </c>
      <c r="G245" s="49">
        <v>752</v>
      </c>
      <c r="H245" s="49"/>
      <c r="I245" s="19"/>
      <c r="J245" s="49" t="s">
        <v>1130</v>
      </c>
      <c r="K245" s="49"/>
      <c r="L245" s="20" t="s">
        <v>275</v>
      </c>
      <c r="M245" s="49" t="s">
        <v>285</v>
      </c>
      <c r="N245" s="49"/>
      <c r="O245" s="19"/>
      <c r="P245" s="49">
        <v>663</v>
      </c>
      <c r="Q245" s="49"/>
      <c r="R245" s="19"/>
    </row>
    <row r="246" spans="1:18" ht="27" thickBot="1" x14ac:dyDescent="0.3">
      <c r="A246" s="12"/>
      <c r="B246" s="22" t="s">
        <v>192</v>
      </c>
      <c r="C246" s="14"/>
      <c r="D246" s="50">
        <v>38</v>
      </c>
      <c r="E246" s="50"/>
      <c r="F246" s="14"/>
      <c r="G246" s="96">
        <v>2041</v>
      </c>
      <c r="H246" s="96"/>
      <c r="I246" s="14"/>
      <c r="J246" s="96">
        <v>1275</v>
      </c>
      <c r="K246" s="96"/>
      <c r="L246" s="14"/>
      <c r="M246" s="50" t="s">
        <v>285</v>
      </c>
      <c r="N246" s="50"/>
      <c r="O246" s="14"/>
      <c r="P246" s="96">
        <v>3354</v>
      </c>
      <c r="Q246" s="96"/>
      <c r="R246" s="14"/>
    </row>
    <row r="247" spans="1:18" ht="15.75" thickBot="1" x14ac:dyDescent="0.3">
      <c r="A247" s="12"/>
      <c r="B247" s="18" t="s">
        <v>193</v>
      </c>
      <c r="C247" s="19"/>
      <c r="D247" s="26" t="s">
        <v>254</v>
      </c>
      <c r="E247" s="28">
        <v>3</v>
      </c>
      <c r="F247" s="19"/>
      <c r="G247" s="26" t="s">
        <v>254</v>
      </c>
      <c r="H247" s="27">
        <v>2793</v>
      </c>
      <c r="I247" s="19"/>
      <c r="J247" s="26" t="s">
        <v>254</v>
      </c>
      <c r="K247" s="27">
        <v>1221</v>
      </c>
      <c r="L247" s="19"/>
      <c r="M247" s="26" t="s">
        <v>254</v>
      </c>
      <c r="N247" s="28" t="s">
        <v>285</v>
      </c>
      <c r="O247" s="19"/>
      <c r="P247" s="26" t="s">
        <v>254</v>
      </c>
      <c r="Q247" s="27">
        <v>4017</v>
      </c>
      <c r="R247" s="19"/>
    </row>
  </sheetData>
  <mergeCells count="1109">
    <mergeCell ref="A157:A247"/>
    <mergeCell ref="B157:R157"/>
    <mergeCell ref="B158:R158"/>
    <mergeCell ref="B186:R186"/>
    <mergeCell ref="B216:R216"/>
    <mergeCell ref="B4:R4"/>
    <mergeCell ref="B35:R35"/>
    <mergeCell ref="B66:R66"/>
    <mergeCell ref="B97:R97"/>
    <mergeCell ref="A99:A156"/>
    <mergeCell ref="B99:R99"/>
    <mergeCell ref="B127:R127"/>
    <mergeCell ref="B155:R155"/>
    <mergeCell ref="D246:E246"/>
    <mergeCell ref="G246:H246"/>
    <mergeCell ref="J246:K246"/>
    <mergeCell ref="M246:N246"/>
    <mergeCell ref="P246:Q246"/>
    <mergeCell ref="A1:A2"/>
    <mergeCell ref="B1:R1"/>
    <mergeCell ref="B2:R2"/>
    <mergeCell ref="B3:R3"/>
    <mergeCell ref="A4:A98"/>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O218:O219"/>
    <mergeCell ref="P218:Q219"/>
    <mergeCell ref="R218:R219"/>
    <mergeCell ref="D220:E220"/>
    <mergeCell ref="G220:H220"/>
    <mergeCell ref="J220:K220"/>
    <mergeCell ref="M220:N220"/>
    <mergeCell ref="P220:Q220"/>
    <mergeCell ref="I218:I219"/>
    <mergeCell ref="J218:K218"/>
    <mergeCell ref="J219:K219"/>
    <mergeCell ref="L218:L219"/>
    <mergeCell ref="M218:N218"/>
    <mergeCell ref="M219:N219"/>
    <mergeCell ref="B218:B219"/>
    <mergeCell ref="C218:C219"/>
    <mergeCell ref="D218:E218"/>
    <mergeCell ref="D219:E219"/>
    <mergeCell ref="F218:F219"/>
    <mergeCell ref="G218:H218"/>
    <mergeCell ref="G219:H219"/>
    <mergeCell ref="D214:E214"/>
    <mergeCell ref="G214:H214"/>
    <mergeCell ref="J214:K214"/>
    <mergeCell ref="M214:N214"/>
    <mergeCell ref="P214:Q214"/>
    <mergeCell ref="D217:Q217"/>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O188:O189"/>
    <mergeCell ref="P188:Q189"/>
    <mergeCell ref="R188:R189"/>
    <mergeCell ref="D190:E190"/>
    <mergeCell ref="G190:H190"/>
    <mergeCell ref="J190:K190"/>
    <mergeCell ref="M190:N190"/>
    <mergeCell ref="P190:Q190"/>
    <mergeCell ref="I188:I189"/>
    <mergeCell ref="J188:K188"/>
    <mergeCell ref="J189:K189"/>
    <mergeCell ref="L188:L189"/>
    <mergeCell ref="M188:N188"/>
    <mergeCell ref="M189:N189"/>
    <mergeCell ref="B188:B189"/>
    <mergeCell ref="C188:C189"/>
    <mergeCell ref="D188:E188"/>
    <mergeCell ref="D189:E189"/>
    <mergeCell ref="F188:F189"/>
    <mergeCell ref="G188:H188"/>
    <mergeCell ref="G189:H189"/>
    <mergeCell ref="D184:E184"/>
    <mergeCell ref="G184:H184"/>
    <mergeCell ref="J184:K184"/>
    <mergeCell ref="M184:N184"/>
    <mergeCell ref="P184:Q184"/>
    <mergeCell ref="D187:Q187"/>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O160:O161"/>
    <mergeCell ref="P160:Q161"/>
    <mergeCell ref="R160:R161"/>
    <mergeCell ref="D162:E162"/>
    <mergeCell ref="G162:H162"/>
    <mergeCell ref="J162:K162"/>
    <mergeCell ref="M162:N162"/>
    <mergeCell ref="P162:Q162"/>
    <mergeCell ref="I160:I161"/>
    <mergeCell ref="J160:K160"/>
    <mergeCell ref="J161:K161"/>
    <mergeCell ref="L160:L161"/>
    <mergeCell ref="M160:N160"/>
    <mergeCell ref="M161:N161"/>
    <mergeCell ref="B160:B161"/>
    <mergeCell ref="C160:C161"/>
    <mergeCell ref="D160:E160"/>
    <mergeCell ref="D161:E161"/>
    <mergeCell ref="F160:F161"/>
    <mergeCell ref="G160:H160"/>
    <mergeCell ref="G161:H161"/>
    <mergeCell ref="D153:E153"/>
    <mergeCell ref="G153:H153"/>
    <mergeCell ref="J153:K153"/>
    <mergeCell ref="M153:N153"/>
    <mergeCell ref="P153:Q153"/>
    <mergeCell ref="D159:Q159"/>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O129:O130"/>
    <mergeCell ref="P129:Q130"/>
    <mergeCell ref="R129:R130"/>
    <mergeCell ref="D131:E131"/>
    <mergeCell ref="G131:H131"/>
    <mergeCell ref="J131:K131"/>
    <mergeCell ref="M131:N131"/>
    <mergeCell ref="P131:Q131"/>
    <mergeCell ref="I129:I130"/>
    <mergeCell ref="J129:K129"/>
    <mergeCell ref="J130:K130"/>
    <mergeCell ref="L129:L130"/>
    <mergeCell ref="M129:N129"/>
    <mergeCell ref="M130:N130"/>
    <mergeCell ref="B129:B130"/>
    <mergeCell ref="C129:C130"/>
    <mergeCell ref="D129:E129"/>
    <mergeCell ref="D130:E130"/>
    <mergeCell ref="F129:F130"/>
    <mergeCell ref="G129:H129"/>
    <mergeCell ref="G130:H130"/>
    <mergeCell ref="D125:E125"/>
    <mergeCell ref="G125:H125"/>
    <mergeCell ref="J125:K125"/>
    <mergeCell ref="M125:N125"/>
    <mergeCell ref="P125:Q125"/>
    <mergeCell ref="D128:Q128"/>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R101:R102"/>
    <mergeCell ref="D103:E103"/>
    <mergeCell ref="G103:H103"/>
    <mergeCell ref="J103:K103"/>
    <mergeCell ref="M103:N103"/>
    <mergeCell ref="P103:Q103"/>
    <mergeCell ref="J102:K102"/>
    <mergeCell ref="L101:L102"/>
    <mergeCell ref="M101:N101"/>
    <mergeCell ref="M102:N102"/>
    <mergeCell ref="O101:O102"/>
    <mergeCell ref="P101:Q102"/>
    <mergeCell ref="D100:Q100"/>
    <mergeCell ref="B101:B102"/>
    <mergeCell ref="C101:C102"/>
    <mergeCell ref="D101:E101"/>
    <mergeCell ref="D102:E102"/>
    <mergeCell ref="F101:F102"/>
    <mergeCell ref="G101:H101"/>
    <mergeCell ref="G102:H102"/>
    <mergeCell ref="I101:I102"/>
    <mergeCell ref="J101:K101"/>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R68:R69"/>
    <mergeCell ref="D71:E71"/>
    <mergeCell ref="G71:H71"/>
    <mergeCell ref="J71:K71"/>
    <mergeCell ref="M71:N71"/>
    <mergeCell ref="P71:Q71"/>
    <mergeCell ref="J69:K69"/>
    <mergeCell ref="L68:L69"/>
    <mergeCell ref="M68:N68"/>
    <mergeCell ref="M69:N69"/>
    <mergeCell ref="O68:O69"/>
    <mergeCell ref="P68:Q69"/>
    <mergeCell ref="D67:Q67"/>
    <mergeCell ref="B68:B69"/>
    <mergeCell ref="C68:C69"/>
    <mergeCell ref="D68:E68"/>
    <mergeCell ref="D69:E69"/>
    <mergeCell ref="F68:F69"/>
    <mergeCell ref="G68:H68"/>
    <mergeCell ref="G69:H69"/>
    <mergeCell ref="I68:I69"/>
    <mergeCell ref="J68:K68"/>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R37:R38"/>
    <mergeCell ref="D40:E40"/>
    <mergeCell ref="G40:H40"/>
    <mergeCell ref="J40:K40"/>
    <mergeCell ref="M40:N40"/>
    <mergeCell ref="P40:Q40"/>
    <mergeCell ref="J38:K38"/>
    <mergeCell ref="L37:L38"/>
    <mergeCell ref="M37:N37"/>
    <mergeCell ref="M38:N38"/>
    <mergeCell ref="O37:O38"/>
    <mergeCell ref="P37:Q38"/>
    <mergeCell ref="D36:Q36"/>
    <mergeCell ref="B37:B38"/>
    <mergeCell ref="C37:C38"/>
    <mergeCell ref="D37:E37"/>
    <mergeCell ref="D38:E38"/>
    <mergeCell ref="F37:F38"/>
    <mergeCell ref="G37:H37"/>
    <mergeCell ref="G38:H38"/>
    <mergeCell ref="I37:I38"/>
    <mergeCell ref="J37:K3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R6:R7"/>
    <mergeCell ref="D9:E9"/>
    <mergeCell ref="G9:H9"/>
    <mergeCell ref="J9:K9"/>
    <mergeCell ref="M9:N9"/>
    <mergeCell ref="P9:Q9"/>
    <mergeCell ref="J7:K7"/>
    <mergeCell ref="L6:L7"/>
    <mergeCell ref="M6:N6"/>
    <mergeCell ref="M7:N7"/>
    <mergeCell ref="O6:O7"/>
    <mergeCell ref="P6:Q7"/>
    <mergeCell ref="D5:Q5"/>
    <mergeCell ref="B6:B7"/>
    <mergeCell ref="C6:C7"/>
    <mergeCell ref="D6:E6"/>
    <mergeCell ref="D7:E7"/>
    <mergeCell ref="F6:F7"/>
    <mergeCell ref="G6:H6"/>
    <mergeCell ref="G7:H7"/>
    <mergeCell ref="I6:I7"/>
    <mergeCell ref="J6:K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7.85546875" customWidth="1"/>
    <col min="5" max="5" width="20.5703125" customWidth="1"/>
    <col min="6" max="6" width="36.5703125" customWidth="1"/>
    <col min="7" max="7" width="7.85546875" customWidth="1"/>
    <col min="8" max="8" width="20.5703125" customWidth="1"/>
    <col min="9" max="9" width="6.5703125" customWidth="1"/>
    <col min="10" max="10" width="7.85546875" customWidth="1"/>
    <col min="11" max="11" width="20.5703125" customWidth="1"/>
    <col min="12" max="12" width="6.5703125" customWidth="1"/>
    <col min="13" max="13" width="7.85546875" customWidth="1"/>
    <col min="14" max="14" width="20.5703125" customWidth="1"/>
    <col min="15" max="15" width="36.5703125" customWidth="1"/>
  </cols>
  <sheetData>
    <row r="1" spans="1:15" ht="15" customHeight="1" x14ac:dyDescent="0.25">
      <c r="A1" s="9" t="s">
        <v>14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262</v>
      </c>
      <c r="B3" s="32" t="s">
        <v>7</v>
      </c>
      <c r="C3" s="32"/>
      <c r="D3" s="32"/>
      <c r="E3" s="32"/>
      <c r="F3" s="32"/>
      <c r="G3" s="32"/>
      <c r="H3" s="32"/>
      <c r="I3" s="32"/>
      <c r="J3" s="32"/>
      <c r="K3" s="32"/>
      <c r="L3" s="32"/>
      <c r="M3" s="32"/>
      <c r="N3" s="32"/>
      <c r="O3" s="32"/>
    </row>
    <row r="4" spans="1:15" ht="15" customHeight="1" x14ac:dyDescent="0.25">
      <c r="A4" s="12" t="s">
        <v>1444</v>
      </c>
      <c r="B4" s="32" t="s">
        <v>7</v>
      </c>
      <c r="C4" s="32"/>
      <c r="D4" s="32"/>
      <c r="E4" s="32"/>
      <c r="F4" s="32"/>
      <c r="G4" s="32"/>
      <c r="H4" s="32"/>
      <c r="I4" s="32"/>
      <c r="J4" s="32"/>
      <c r="K4" s="32"/>
      <c r="L4" s="32"/>
      <c r="M4" s="32"/>
      <c r="N4" s="32"/>
      <c r="O4" s="32"/>
    </row>
    <row r="5" spans="1:15" ht="15.75" thickBot="1" x14ac:dyDescent="0.3">
      <c r="A5" s="12"/>
      <c r="B5" s="14"/>
      <c r="C5" s="15"/>
      <c r="D5" s="29" t="s">
        <v>1264</v>
      </c>
      <c r="E5" s="29"/>
      <c r="F5" s="29"/>
      <c r="G5" s="29"/>
      <c r="H5" s="29"/>
      <c r="I5" s="29"/>
      <c r="J5" s="29"/>
      <c r="K5" s="29"/>
      <c r="L5" s="29"/>
      <c r="M5" s="29"/>
      <c r="N5" s="29"/>
      <c r="O5" s="15"/>
    </row>
    <row r="6" spans="1:15" ht="15.75" thickBot="1" x14ac:dyDescent="0.3">
      <c r="A6" s="12"/>
      <c r="B6" s="14"/>
      <c r="C6" s="15"/>
      <c r="D6" s="30" t="s">
        <v>1265</v>
      </c>
      <c r="E6" s="30"/>
      <c r="F6" s="15"/>
      <c r="G6" s="30" t="s">
        <v>1266</v>
      </c>
      <c r="H6" s="30"/>
      <c r="I6" s="15"/>
      <c r="J6" s="30" t="s">
        <v>1267</v>
      </c>
      <c r="K6" s="30"/>
      <c r="L6" s="15"/>
      <c r="M6" s="30" t="s">
        <v>298</v>
      </c>
      <c r="N6" s="30"/>
      <c r="O6" s="15"/>
    </row>
    <row r="7" spans="1:15" x14ac:dyDescent="0.25">
      <c r="A7" s="12"/>
      <c r="B7" s="14"/>
      <c r="C7" s="15"/>
      <c r="D7" s="69" t="s">
        <v>1268</v>
      </c>
      <c r="E7" s="69"/>
      <c r="F7" s="69"/>
      <c r="G7" s="69"/>
      <c r="H7" s="69"/>
      <c r="I7" s="69"/>
      <c r="J7" s="69"/>
      <c r="K7" s="69"/>
      <c r="L7" s="69"/>
      <c r="M7" s="69"/>
      <c r="N7" s="69"/>
      <c r="O7" s="15"/>
    </row>
    <row r="8" spans="1:15" x14ac:dyDescent="0.25">
      <c r="A8" s="12"/>
      <c r="B8" s="39">
        <v>2013</v>
      </c>
      <c r="C8" s="19"/>
      <c r="D8" s="47"/>
      <c r="E8" s="47"/>
      <c r="F8" s="19"/>
      <c r="G8" s="47"/>
      <c r="H8" s="47"/>
      <c r="I8" s="19"/>
      <c r="J8" s="47"/>
      <c r="K8" s="47"/>
      <c r="L8" s="19"/>
      <c r="M8" s="47"/>
      <c r="N8" s="47"/>
      <c r="O8" s="19"/>
    </row>
    <row r="9" spans="1:15" x14ac:dyDescent="0.25">
      <c r="A9" s="12"/>
      <c r="B9" s="22" t="s">
        <v>36</v>
      </c>
      <c r="C9" s="14"/>
      <c r="D9" s="11" t="s">
        <v>254</v>
      </c>
      <c r="E9" s="61">
        <v>2197</v>
      </c>
      <c r="F9" s="14"/>
      <c r="G9" s="11" t="s">
        <v>254</v>
      </c>
      <c r="H9" s="61">
        <v>2397</v>
      </c>
      <c r="I9" s="14"/>
      <c r="J9" s="11" t="s">
        <v>254</v>
      </c>
      <c r="K9" s="61">
        <v>2558</v>
      </c>
      <c r="L9" s="14"/>
      <c r="M9" s="11" t="s">
        <v>254</v>
      </c>
      <c r="N9" s="61">
        <v>2332</v>
      </c>
      <c r="O9" s="14"/>
    </row>
    <row r="10" spans="1:15" x14ac:dyDescent="0.25">
      <c r="A10" s="12"/>
      <c r="B10" s="18" t="s">
        <v>1269</v>
      </c>
      <c r="C10" s="19"/>
      <c r="D10" s="38">
        <v>473</v>
      </c>
      <c r="E10" s="38"/>
      <c r="F10" s="19"/>
      <c r="G10" s="38">
        <v>602</v>
      </c>
      <c r="H10" s="38"/>
      <c r="I10" s="19"/>
      <c r="J10" s="38">
        <v>742</v>
      </c>
      <c r="K10" s="38"/>
      <c r="L10" s="19"/>
      <c r="M10" s="38">
        <v>407</v>
      </c>
      <c r="N10" s="38"/>
      <c r="O10" s="19"/>
    </row>
    <row r="11" spans="1:15" x14ac:dyDescent="0.25">
      <c r="A11" s="12"/>
      <c r="B11" s="22" t="s">
        <v>1270</v>
      </c>
      <c r="C11" s="14"/>
      <c r="D11" s="37">
        <v>313</v>
      </c>
      <c r="E11" s="37"/>
      <c r="F11" s="14"/>
      <c r="G11" s="37">
        <v>321</v>
      </c>
      <c r="H11" s="37"/>
      <c r="I11" s="14"/>
      <c r="J11" s="37">
        <v>544</v>
      </c>
      <c r="K11" s="37"/>
      <c r="L11" s="14"/>
      <c r="M11" s="37">
        <v>228</v>
      </c>
      <c r="N11" s="37"/>
      <c r="O11" s="14"/>
    </row>
    <row r="12" spans="1:15" x14ac:dyDescent="0.25">
      <c r="A12" s="12"/>
      <c r="B12" s="18" t="s">
        <v>1271</v>
      </c>
      <c r="C12" s="19"/>
      <c r="D12" s="38">
        <v>329</v>
      </c>
      <c r="E12" s="38"/>
      <c r="F12" s="19"/>
      <c r="G12" s="38">
        <v>303</v>
      </c>
      <c r="H12" s="38"/>
      <c r="I12" s="19"/>
      <c r="J12" s="38">
        <v>544</v>
      </c>
      <c r="K12" s="38"/>
      <c r="L12" s="19"/>
      <c r="M12" s="38">
        <v>231</v>
      </c>
      <c r="N12" s="38"/>
      <c r="O12" s="19"/>
    </row>
    <row r="13" spans="1:15" ht="26.25" x14ac:dyDescent="0.25">
      <c r="A13" s="12"/>
      <c r="B13" s="22" t="s">
        <v>1272</v>
      </c>
      <c r="C13" s="14"/>
      <c r="D13" s="37">
        <v>321</v>
      </c>
      <c r="E13" s="37"/>
      <c r="F13" s="14"/>
      <c r="G13" s="37">
        <v>307</v>
      </c>
      <c r="H13" s="37"/>
      <c r="I13" s="14"/>
      <c r="J13" s="37">
        <v>546</v>
      </c>
      <c r="K13" s="37"/>
      <c r="L13" s="14"/>
      <c r="M13" s="37">
        <v>233</v>
      </c>
      <c r="N13" s="37"/>
      <c r="O13" s="14"/>
    </row>
    <row r="14" spans="1:15" ht="26.25" x14ac:dyDescent="0.25">
      <c r="A14" s="12"/>
      <c r="B14" s="18" t="s">
        <v>1273</v>
      </c>
      <c r="C14" s="19"/>
      <c r="D14" s="47"/>
      <c r="E14" s="47"/>
      <c r="F14" s="19"/>
      <c r="G14" s="47"/>
      <c r="H14" s="47"/>
      <c r="I14" s="19"/>
      <c r="J14" s="47"/>
      <c r="K14" s="47"/>
      <c r="L14" s="19"/>
      <c r="M14" s="47"/>
      <c r="N14" s="47"/>
      <c r="O14" s="19"/>
    </row>
    <row r="15" spans="1:15" x14ac:dyDescent="0.25">
      <c r="A15" s="12"/>
      <c r="B15" s="41" t="s">
        <v>406</v>
      </c>
      <c r="C15" s="14"/>
      <c r="D15" s="11" t="s">
        <v>254</v>
      </c>
      <c r="E15" s="23">
        <v>0.88</v>
      </c>
      <c r="F15" s="14"/>
      <c r="G15" s="11" t="s">
        <v>254</v>
      </c>
      <c r="H15" s="23">
        <v>0.87</v>
      </c>
      <c r="I15" s="14"/>
      <c r="J15" s="11" t="s">
        <v>254</v>
      </c>
      <c r="K15" s="23">
        <v>1.49</v>
      </c>
      <c r="L15" s="14"/>
      <c r="M15" s="11" t="s">
        <v>254</v>
      </c>
      <c r="N15" s="23">
        <v>0.62</v>
      </c>
      <c r="O15" s="14"/>
    </row>
    <row r="16" spans="1:15" x14ac:dyDescent="0.25">
      <c r="A16" s="12"/>
      <c r="B16" s="25" t="s">
        <v>407</v>
      </c>
      <c r="C16" s="19"/>
      <c r="D16" s="20" t="s">
        <v>254</v>
      </c>
      <c r="E16" s="36">
        <v>0.88</v>
      </c>
      <c r="F16" s="19"/>
      <c r="G16" s="20" t="s">
        <v>254</v>
      </c>
      <c r="H16" s="36">
        <v>0.87</v>
      </c>
      <c r="I16" s="19"/>
      <c r="J16" s="20" t="s">
        <v>254</v>
      </c>
      <c r="K16" s="36">
        <v>1.49</v>
      </c>
      <c r="L16" s="19"/>
      <c r="M16" s="20" t="s">
        <v>254</v>
      </c>
      <c r="N16" s="36">
        <v>0.62</v>
      </c>
      <c r="O16" s="19"/>
    </row>
    <row r="17" spans="1:15" x14ac:dyDescent="0.25">
      <c r="A17" s="12"/>
      <c r="B17" s="22" t="s">
        <v>65</v>
      </c>
      <c r="C17" s="14"/>
      <c r="D17" s="51"/>
      <c r="E17" s="51"/>
      <c r="F17" s="14"/>
      <c r="G17" s="51"/>
      <c r="H17" s="51"/>
      <c r="I17" s="14"/>
      <c r="J17" s="51"/>
      <c r="K17" s="51"/>
      <c r="L17" s="14"/>
      <c r="M17" s="51"/>
      <c r="N17" s="51"/>
      <c r="O17" s="14"/>
    </row>
    <row r="18" spans="1:15" x14ac:dyDescent="0.25">
      <c r="A18" s="12"/>
      <c r="B18" s="25" t="s">
        <v>406</v>
      </c>
      <c r="C18" s="19"/>
      <c r="D18" s="38">
        <v>360</v>
      </c>
      <c r="E18" s="38"/>
      <c r="F18" s="19"/>
      <c r="G18" s="38">
        <v>360</v>
      </c>
      <c r="H18" s="38"/>
      <c r="I18" s="19"/>
      <c r="J18" s="38">
        <v>361</v>
      </c>
      <c r="K18" s="38"/>
      <c r="L18" s="19"/>
      <c r="M18" s="38">
        <v>361</v>
      </c>
      <c r="N18" s="38"/>
      <c r="O18" s="19"/>
    </row>
    <row r="19" spans="1:15" x14ac:dyDescent="0.25">
      <c r="A19" s="12"/>
      <c r="B19" s="41" t="s">
        <v>407</v>
      </c>
      <c r="C19" s="14"/>
      <c r="D19" s="37">
        <v>360</v>
      </c>
      <c r="E19" s="37"/>
      <c r="F19" s="14"/>
      <c r="G19" s="37">
        <v>360</v>
      </c>
      <c r="H19" s="37"/>
      <c r="I19" s="14"/>
      <c r="J19" s="37">
        <v>361</v>
      </c>
      <c r="K19" s="37"/>
      <c r="L19" s="14"/>
      <c r="M19" s="37">
        <v>361</v>
      </c>
      <c r="N19" s="37"/>
      <c r="O19" s="14"/>
    </row>
    <row r="20" spans="1:15" x14ac:dyDescent="0.25">
      <c r="A20" s="12"/>
      <c r="B20" s="42"/>
      <c r="C20" s="19"/>
      <c r="D20" s="47"/>
      <c r="E20" s="47"/>
      <c r="F20" s="19"/>
      <c r="G20" s="47"/>
      <c r="H20" s="47"/>
      <c r="I20" s="19"/>
      <c r="J20" s="47"/>
      <c r="K20" s="47"/>
      <c r="L20" s="19"/>
      <c r="M20" s="47"/>
      <c r="N20" s="47"/>
      <c r="O20" s="19"/>
    </row>
    <row r="21" spans="1:15" x14ac:dyDescent="0.25">
      <c r="A21" s="12"/>
      <c r="B21" s="43">
        <v>2012</v>
      </c>
      <c r="C21" s="14"/>
      <c r="D21" s="51"/>
      <c r="E21" s="51"/>
      <c r="F21" s="14"/>
      <c r="G21" s="51"/>
      <c r="H21" s="51"/>
      <c r="I21" s="14"/>
      <c r="J21" s="51"/>
      <c r="K21" s="51"/>
      <c r="L21" s="14"/>
      <c r="M21" s="51"/>
      <c r="N21" s="51"/>
      <c r="O21" s="14"/>
    </row>
    <row r="22" spans="1:15" x14ac:dyDescent="0.25">
      <c r="A22" s="12"/>
      <c r="B22" s="18" t="s">
        <v>36</v>
      </c>
      <c r="C22" s="19"/>
      <c r="D22" s="20" t="s">
        <v>254</v>
      </c>
      <c r="E22" s="83">
        <v>2110</v>
      </c>
      <c r="F22" s="19"/>
      <c r="G22" s="20" t="s">
        <v>254</v>
      </c>
      <c r="H22" s="83">
        <v>2329</v>
      </c>
      <c r="I22" s="19"/>
      <c r="J22" s="20" t="s">
        <v>254</v>
      </c>
      <c r="K22" s="83">
        <v>2431</v>
      </c>
      <c r="L22" s="19"/>
      <c r="M22" s="20" t="s">
        <v>254</v>
      </c>
      <c r="N22" s="83">
        <v>2326</v>
      </c>
      <c r="O22" s="19"/>
    </row>
    <row r="23" spans="1:15" x14ac:dyDescent="0.25">
      <c r="A23" s="12"/>
      <c r="B23" s="22" t="s">
        <v>1274</v>
      </c>
      <c r="C23" s="14"/>
      <c r="D23" s="37">
        <v>371</v>
      </c>
      <c r="E23" s="37"/>
      <c r="F23" s="14"/>
      <c r="G23" s="37" t="s">
        <v>1275</v>
      </c>
      <c r="H23" s="37"/>
      <c r="I23" s="11" t="s">
        <v>275</v>
      </c>
      <c r="J23" s="37">
        <v>811</v>
      </c>
      <c r="K23" s="37"/>
      <c r="L23" s="14"/>
      <c r="M23" s="37">
        <v>541</v>
      </c>
      <c r="N23" s="37"/>
      <c r="O23" s="14"/>
    </row>
    <row r="24" spans="1:15" ht="26.25" x14ac:dyDescent="0.25">
      <c r="A24" s="12"/>
      <c r="B24" s="18" t="s">
        <v>1276</v>
      </c>
      <c r="C24" s="19"/>
      <c r="D24" s="38">
        <v>154</v>
      </c>
      <c r="E24" s="38"/>
      <c r="F24" s="19"/>
      <c r="G24" s="38" t="s">
        <v>1277</v>
      </c>
      <c r="H24" s="38"/>
      <c r="I24" s="20" t="s">
        <v>275</v>
      </c>
      <c r="J24" s="38">
        <v>533</v>
      </c>
      <c r="K24" s="38"/>
      <c r="L24" s="19"/>
      <c r="M24" s="38">
        <v>432</v>
      </c>
      <c r="N24" s="38"/>
      <c r="O24" s="19"/>
    </row>
    <row r="25" spans="1:15" x14ac:dyDescent="0.25">
      <c r="A25" s="12"/>
      <c r="B25" s="22" t="s">
        <v>1278</v>
      </c>
      <c r="C25" s="14"/>
      <c r="D25" s="37">
        <v>18</v>
      </c>
      <c r="E25" s="37"/>
      <c r="F25" s="14"/>
      <c r="G25" s="37" t="s">
        <v>1277</v>
      </c>
      <c r="H25" s="37"/>
      <c r="I25" s="11" t="s">
        <v>275</v>
      </c>
      <c r="J25" s="37" t="s">
        <v>1279</v>
      </c>
      <c r="K25" s="37"/>
      <c r="L25" s="11" t="s">
        <v>275</v>
      </c>
      <c r="M25" s="37">
        <v>457</v>
      </c>
      <c r="N25" s="37"/>
      <c r="O25" s="14"/>
    </row>
    <row r="26" spans="1:15" ht="26.25" x14ac:dyDescent="0.25">
      <c r="A26" s="12"/>
      <c r="B26" s="18" t="s">
        <v>1280</v>
      </c>
      <c r="C26" s="19"/>
      <c r="D26" s="38">
        <v>10</v>
      </c>
      <c r="E26" s="38"/>
      <c r="F26" s="19"/>
      <c r="G26" s="38" t="s">
        <v>1281</v>
      </c>
      <c r="H26" s="38"/>
      <c r="I26" s="20" t="s">
        <v>275</v>
      </c>
      <c r="J26" s="38" t="s">
        <v>1282</v>
      </c>
      <c r="K26" s="38"/>
      <c r="L26" s="20" t="s">
        <v>275</v>
      </c>
      <c r="M26" s="38">
        <v>456</v>
      </c>
      <c r="N26" s="38"/>
      <c r="O26" s="19"/>
    </row>
    <row r="27" spans="1:15" ht="26.25" x14ac:dyDescent="0.25">
      <c r="A27" s="12"/>
      <c r="B27" s="22" t="s">
        <v>416</v>
      </c>
      <c r="C27" s="14"/>
      <c r="D27" s="51"/>
      <c r="E27" s="51"/>
      <c r="F27" s="14"/>
      <c r="G27" s="51"/>
      <c r="H27" s="51"/>
      <c r="I27" s="14"/>
      <c r="J27" s="51"/>
      <c r="K27" s="51"/>
      <c r="L27" s="14"/>
      <c r="M27" s="51"/>
      <c r="N27" s="51"/>
      <c r="O27" s="14"/>
    </row>
    <row r="28" spans="1:15" x14ac:dyDescent="0.25">
      <c r="A28" s="12"/>
      <c r="B28" s="25" t="s">
        <v>406</v>
      </c>
      <c r="C28" s="19"/>
      <c r="D28" s="20" t="s">
        <v>254</v>
      </c>
      <c r="E28" s="36">
        <v>0.42</v>
      </c>
      <c r="F28" s="19"/>
      <c r="G28" s="20" t="s">
        <v>254</v>
      </c>
      <c r="H28" s="36" t="s">
        <v>1283</v>
      </c>
      <c r="I28" s="20" t="s">
        <v>275</v>
      </c>
      <c r="J28" s="20" t="s">
        <v>254</v>
      </c>
      <c r="K28" s="36">
        <v>1.49</v>
      </c>
      <c r="L28" s="19"/>
      <c r="M28" s="20" t="s">
        <v>254</v>
      </c>
      <c r="N28" s="36">
        <v>1.19</v>
      </c>
      <c r="O28" s="19"/>
    </row>
    <row r="29" spans="1:15" x14ac:dyDescent="0.25">
      <c r="A29" s="12"/>
      <c r="B29" s="41" t="s">
        <v>407</v>
      </c>
      <c r="C29" s="14"/>
      <c r="D29" s="11" t="s">
        <v>254</v>
      </c>
      <c r="E29" s="23">
        <v>0.42</v>
      </c>
      <c r="F29" s="14"/>
      <c r="G29" s="11" t="s">
        <v>254</v>
      </c>
      <c r="H29" s="23" t="s">
        <v>1283</v>
      </c>
      <c r="I29" s="11" t="s">
        <v>275</v>
      </c>
      <c r="J29" s="11" t="s">
        <v>254</v>
      </c>
      <c r="K29" s="23">
        <v>1.49</v>
      </c>
      <c r="L29" s="14"/>
      <c r="M29" s="11" t="s">
        <v>254</v>
      </c>
      <c r="N29" s="23">
        <v>1.19</v>
      </c>
      <c r="O29" s="14"/>
    </row>
    <row r="30" spans="1:15" x14ac:dyDescent="0.25">
      <c r="A30" s="12"/>
      <c r="B30" s="18" t="s">
        <v>65</v>
      </c>
      <c r="C30" s="19"/>
      <c r="D30" s="47"/>
      <c r="E30" s="47"/>
      <c r="F30" s="19"/>
      <c r="G30" s="47"/>
      <c r="H30" s="47"/>
      <c r="I30" s="19"/>
      <c r="J30" s="47"/>
      <c r="K30" s="47"/>
      <c r="L30" s="19"/>
      <c r="M30" s="47"/>
      <c r="N30" s="47"/>
      <c r="O30" s="19"/>
    </row>
    <row r="31" spans="1:15" x14ac:dyDescent="0.25">
      <c r="A31" s="12"/>
      <c r="B31" s="41" t="s">
        <v>406</v>
      </c>
      <c r="C31" s="14"/>
      <c r="D31" s="37">
        <v>350</v>
      </c>
      <c r="E31" s="37"/>
      <c r="F31" s="14"/>
      <c r="G31" s="37">
        <v>353</v>
      </c>
      <c r="H31" s="37"/>
      <c r="I31" s="14"/>
      <c r="J31" s="37">
        <v>359</v>
      </c>
      <c r="K31" s="37"/>
      <c r="L31" s="14"/>
      <c r="M31" s="37">
        <v>359</v>
      </c>
      <c r="N31" s="37"/>
      <c r="O31" s="14"/>
    </row>
    <row r="32" spans="1:15" x14ac:dyDescent="0.25">
      <c r="A32" s="12"/>
      <c r="B32" s="25" t="s">
        <v>407</v>
      </c>
      <c r="C32" s="19"/>
      <c r="D32" s="38">
        <v>350</v>
      </c>
      <c r="E32" s="38"/>
      <c r="F32" s="19"/>
      <c r="G32" s="38">
        <v>353</v>
      </c>
      <c r="H32" s="38"/>
      <c r="I32" s="19"/>
      <c r="J32" s="38">
        <v>359</v>
      </c>
      <c r="K32" s="38"/>
      <c r="L32" s="19"/>
      <c r="M32" s="38">
        <v>360</v>
      </c>
      <c r="N32" s="38"/>
      <c r="O32" s="19"/>
    </row>
    <row r="33" spans="1:15" x14ac:dyDescent="0.25">
      <c r="A33" s="12"/>
      <c r="B33" s="34"/>
      <c r="C33" s="34"/>
      <c r="D33" s="34"/>
      <c r="E33" s="34"/>
      <c r="F33" s="34"/>
      <c r="G33" s="34"/>
      <c r="H33" s="34"/>
      <c r="I33" s="34"/>
      <c r="J33" s="34"/>
      <c r="K33" s="34"/>
      <c r="L33" s="34"/>
      <c r="M33" s="34"/>
      <c r="N33" s="34"/>
      <c r="O33" s="34"/>
    </row>
    <row r="34" spans="1:15" ht="25.5" customHeight="1" x14ac:dyDescent="0.25">
      <c r="A34" s="12"/>
      <c r="B34" s="76" t="s">
        <v>1284</v>
      </c>
      <c r="C34" s="76"/>
      <c r="D34" s="76"/>
      <c r="E34" s="76"/>
      <c r="F34" s="76"/>
      <c r="G34" s="76"/>
      <c r="H34" s="76"/>
      <c r="I34" s="76"/>
      <c r="J34" s="76"/>
      <c r="K34" s="76"/>
      <c r="L34" s="76"/>
      <c r="M34" s="76"/>
      <c r="N34" s="76"/>
      <c r="O34" s="76"/>
    </row>
    <row r="35" spans="1:15" x14ac:dyDescent="0.25">
      <c r="A35" s="12"/>
      <c r="B35" s="76"/>
      <c r="C35" s="76"/>
      <c r="D35" s="76"/>
      <c r="E35" s="76"/>
      <c r="F35" s="76"/>
      <c r="G35" s="76"/>
      <c r="H35" s="76"/>
      <c r="I35" s="76"/>
      <c r="J35" s="76"/>
      <c r="K35" s="76"/>
      <c r="L35" s="76"/>
      <c r="M35" s="76"/>
      <c r="N35" s="76"/>
      <c r="O35" s="76"/>
    </row>
    <row r="36" spans="1:15" x14ac:dyDescent="0.25">
      <c r="A36" s="12"/>
      <c r="B36" s="76" t="s">
        <v>1285</v>
      </c>
      <c r="C36" s="76"/>
      <c r="D36" s="76"/>
      <c r="E36" s="76"/>
      <c r="F36" s="76"/>
      <c r="G36" s="76"/>
      <c r="H36" s="76"/>
      <c r="I36" s="76"/>
      <c r="J36" s="76"/>
      <c r="K36" s="76"/>
      <c r="L36" s="76"/>
      <c r="M36" s="76"/>
      <c r="N36" s="76"/>
      <c r="O36" s="76"/>
    </row>
    <row r="37" spans="1:15" x14ac:dyDescent="0.25">
      <c r="A37" s="12"/>
      <c r="B37" s="76"/>
      <c r="C37" s="76"/>
      <c r="D37" s="76"/>
      <c r="E37" s="76"/>
      <c r="F37" s="76"/>
      <c r="G37" s="76"/>
      <c r="H37" s="76"/>
      <c r="I37" s="76"/>
      <c r="J37" s="76"/>
      <c r="K37" s="76"/>
      <c r="L37" s="76"/>
      <c r="M37" s="76"/>
      <c r="N37" s="76"/>
      <c r="O37" s="76"/>
    </row>
    <row r="38" spans="1:15" ht="25.5" customHeight="1" x14ac:dyDescent="0.25">
      <c r="A38" s="12"/>
      <c r="B38" s="76" t="s">
        <v>1286</v>
      </c>
      <c r="C38" s="76"/>
      <c r="D38" s="76"/>
      <c r="E38" s="76"/>
      <c r="F38" s="76"/>
      <c r="G38" s="76"/>
      <c r="H38" s="76"/>
      <c r="I38" s="76"/>
      <c r="J38" s="76"/>
      <c r="K38" s="76"/>
      <c r="L38" s="76"/>
      <c r="M38" s="76"/>
      <c r="N38" s="76"/>
      <c r="O38" s="76"/>
    </row>
    <row r="39" spans="1:15" x14ac:dyDescent="0.25">
      <c r="A39" s="12"/>
      <c r="B39" s="76"/>
      <c r="C39" s="76"/>
      <c r="D39" s="76"/>
      <c r="E39" s="76"/>
      <c r="F39" s="76"/>
      <c r="G39" s="76"/>
      <c r="H39" s="76"/>
      <c r="I39" s="76"/>
      <c r="J39" s="76"/>
      <c r="K39" s="76"/>
      <c r="L39" s="76"/>
      <c r="M39" s="76"/>
      <c r="N39" s="76"/>
      <c r="O39" s="76"/>
    </row>
    <row r="40" spans="1:15" ht="25.5" customHeight="1" x14ac:dyDescent="0.25">
      <c r="A40" s="12"/>
      <c r="B40" s="76" t="s">
        <v>1287</v>
      </c>
      <c r="C40" s="76"/>
      <c r="D40" s="76"/>
      <c r="E40" s="76"/>
      <c r="F40" s="76"/>
      <c r="G40" s="76"/>
      <c r="H40" s="76"/>
      <c r="I40" s="76"/>
      <c r="J40" s="76"/>
      <c r="K40" s="76"/>
      <c r="L40" s="76"/>
      <c r="M40" s="76"/>
      <c r="N40" s="76"/>
      <c r="O40" s="76"/>
    </row>
  </sheetData>
  <mergeCells count="96">
    <mergeCell ref="B39:O39"/>
    <mergeCell ref="B40:O40"/>
    <mergeCell ref="B33:O33"/>
    <mergeCell ref="B34:O34"/>
    <mergeCell ref="B35:O35"/>
    <mergeCell ref="B36:O36"/>
    <mergeCell ref="B37:O37"/>
    <mergeCell ref="B38:O38"/>
    <mergeCell ref="D32:E32"/>
    <mergeCell ref="G32:H32"/>
    <mergeCell ref="J32:K32"/>
    <mergeCell ref="M32:N32"/>
    <mergeCell ref="A1:A2"/>
    <mergeCell ref="B1:O1"/>
    <mergeCell ref="B2:O2"/>
    <mergeCell ref="B3:O3"/>
    <mergeCell ref="A4:A40"/>
    <mergeCell ref="B4:O4"/>
    <mergeCell ref="D30:E30"/>
    <mergeCell ref="G30:H30"/>
    <mergeCell ref="J30:K30"/>
    <mergeCell ref="M30:N30"/>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N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7109375" bestFit="1" customWidth="1"/>
    <col min="3" max="3" width="21" bestFit="1" customWidth="1"/>
    <col min="4" max="4" width="23.140625" bestFit="1" customWidth="1"/>
    <col min="5" max="7" width="24.7109375" bestFit="1" customWidth="1"/>
  </cols>
  <sheetData>
    <row r="1" spans="1:7" x14ac:dyDescent="0.25">
      <c r="A1" s="9" t="s">
        <v>1445</v>
      </c>
      <c r="B1" s="1" t="s">
        <v>3</v>
      </c>
      <c r="C1" s="1" t="s">
        <v>3</v>
      </c>
      <c r="D1" s="1" t="s">
        <v>1449</v>
      </c>
      <c r="E1" s="1" t="s">
        <v>3</v>
      </c>
      <c r="F1" s="1" t="s">
        <v>3</v>
      </c>
      <c r="G1" s="1" t="s">
        <v>3</v>
      </c>
    </row>
    <row r="2" spans="1:7" x14ac:dyDescent="0.25">
      <c r="A2" s="9"/>
      <c r="B2" s="1" t="s">
        <v>1446</v>
      </c>
      <c r="C2" s="1" t="s">
        <v>1448</v>
      </c>
      <c r="D2" s="1" t="s">
        <v>1328</v>
      </c>
      <c r="E2" s="1" t="s">
        <v>1328</v>
      </c>
      <c r="F2" s="1" t="s">
        <v>1328</v>
      </c>
      <c r="G2" s="1" t="s">
        <v>1328</v>
      </c>
    </row>
    <row r="3" spans="1:7" x14ac:dyDescent="0.25">
      <c r="A3" s="9"/>
      <c r="B3" s="1" t="s">
        <v>1447</v>
      </c>
      <c r="C3" s="1" t="s">
        <v>1447</v>
      </c>
      <c r="D3" s="1" t="s">
        <v>1447</v>
      </c>
      <c r="E3" s="1" t="s">
        <v>1446</v>
      </c>
      <c r="F3" s="1" t="s">
        <v>1446</v>
      </c>
      <c r="G3" s="1" t="s">
        <v>1446</v>
      </c>
    </row>
    <row r="4" spans="1:7" x14ac:dyDescent="0.25">
      <c r="A4" s="9"/>
      <c r="B4" s="1"/>
      <c r="C4" s="1"/>
      <c r="D4" s="1"/>
      <c r="E4" s="1"/>
      <c r="F4" s="1" t="s">
        <v>1450</v>
      </c>
      <c r="G4" s="1" t="s">
        <v>1451</v>
      </c>
    </row>
    <row r="5" spans="1:7" ht="30" x14ac:dyDescent="0.25">
      <c r="A5" s="2" t="s">
        <v>1452</v>
      </c>
      <c r="B5" s="4" t="s">
        <v>7</v>
      </c>
      <c r="C5" s="4">
        <v>79</v>
      </c>
      <c r="D5" s="4" t="s">
        <v>7</v>
      </c>
      <c r="E5" s="4" t="s">
        <v>7</v>
      </c>
      <c r="F5" s="4" t="s">
        <v>7</v>
      </c>
      <c r="G5" s="4" t="s">
        <v>7</v>
      </c>
    </row>
    <row r="6" spans="1:7" ht="30" x14ac:dyDescent="0.25">
      <c r="A6" s="2" t="s">
        <v>1453</v>
      </c>
      <c r="B6" s="4" t="s">
        <v>7</v>
      </c>
      <c r="C6" s="4">
        <v>46</v>
      </c>
      <c r="D6" s="4" t="s">
        <v>7</v>
      </c>
      <c r="E6" s="4" t="s">
        <v>7</v>
      </c>
      <c r="F6" s="4" t="s">
        <v>7</v>
      </c>
      <c r="G6" s="4" t="s">
        <v>7</v>
      </c>
    </row>
    <row r="7" spans="1:7" ht="30" x14ac:dyDescent="0.25">
      <c r="A7" s="2" t="s">
        <v>1454</v>
      </c>
      <c r="B7" s="4" t="s">
        <v>7</v>
      </c>
      <c r="C7" s="4">
        <v>22</v>
      </c>
      <c r="D7" s="4" t="s">
        <v>7</v>
      </c>
      <c r="E7" s="4" t="s">
        <v>7</v>
      </c>
      <c r="F7" s="4" t="s">
        <v>7</v>
      </c>
      <c r="G7" s="4" t="s">
        <v>7</v>
      </c>
    </row>
    <row r="8" spans="1:7" ht="30" x14ac:dyDescent="0.25">
      <c r="A8" s="2" t="s">
        <v>1455</v>
      </c>
      <c r="B8" s="4" t="s">
        <v>7</v>
      </c>
      <c r="C8" s="4">
        <v>11</v>
      </c>
      <c r="D8" s="4" t="s">
        <v>7</v>
      </c>
      <c r="E8" s="4" t="s">
        <v>7</v>
      </c>
      <c r="F8" s="4" t="s">
        <v>7</v>
      </c>
      <c r="G8" s="4" t="s">
        <v>7</v>
      </c>
    </row>
    <row r="9" spans="1:7" ht="30" x14ac:dyDescent="0.25">
      <c r="A9" s="2" t="s">
        <v>1456</v>
      </c>
      <c r="B9" s="4" t="s">
        <v>7</v>
      </c>
      <c r="C9" s="4">
        <v>7</v>
      </c>
      <c r="D9" s="4" t="s">
        <v>7</v>
      </c>
      <c r="E9" s="4" t="s">
        <v>7</v>
      </c>
      <c r="F9" s="4" t="s">
        <v>7</v>
      </c>
      <c r="G9" s="4" t="s">
        <v>7</v>
      </c>
    </row>
    <row r="10" spans="1:7" ht="30" x14ac:dyDescent="0.25">
      <c r="A10" s="2" t="s">
        <v>1457</v>
      </c>
      <c r="B10" s="4" t="s">
        <v>7</v>
      </c>
      <c r="C10" s="4">
        <v>5</v>
      </c>
      <c r="D10" s="4" t="s">
        <v>7</v>
      </c>
      <c r="E10" s="4" t="s">
        <v>7</v>
      </c>
      <c r="F10" s="4" t="s">
        <v>7</v>
      </c>
      <c r="G10" s="4" t="s">
        <v>7</v>
      </c>
    </row>
    <row r="11" spans="1:7" ht="30" x14ac:dyDescent="0.25">
      <c r="A11" s="2" t="s">
        <v>1458</v>
      </c>
      <c r="B11" s="4">
        <v>7</v>
      </c>
      <c r="C11" s="4" t="s">
        <v>7</v>
      </c>
      <c r="D11" s="4" t="s">
        <v>7</v>
      </c>
      <c r="E11" s="4" t="s">
        <v>7</v>
      </c>
      <c r="F11" s="4" t="s">
        <v>7</v>
      </c>
      <c r="G11" s="4" t="s">
        <v>7</v>
      </c>
    </row>
    <row r="12" spans="1:7" ht="30" x14ac:dyDescent="0.25">
      <c r="A12" s="2" t="s">
        <v>1459</v>
      </c>
      <c r="B12" s="4" t="s">
        <v>7</v>
      </c>
      <c r="C12" s="4" t="s">
        <v>7</v>
      </c>
      <c r="D12" s="4">
        <v>37</v>
      </c>
      <c r="E12" s="4" t="s">
        <v>7</v>
      </c>
      <c r="F12" s="4" t="s">
        <v>7</v>
      </c>
      <c r="G12" s="4" t="s">
        <v>7</v>
      </c>
    </row>
    <row r="13" spans="1:7" ht="30" x14ac:dyDescent="0.25">
      <c r="A13" s="2" t="s">
        <v>1460</v>
      </c>
      <c r="B13" s="4" t="s">
        <v>7</v>
      </c>
      <c r="C13" s="4" t="s">
        <v>7</v>
      </c>
      <c r="D13" s="4">
        <v>1</v>
      </c>
      <c r="E13" s="4" t="s">
        <v>7</v>
      </c>
      <c r="F13" s="4" t="s">
        <v>7</v>
      </c>
      <c r="G13" s="4" t="s">
        <v>7</v>
      </c>
    </row>
    <row r="14" spans="1:7" ht="45" x14ac:dyDescent="0.25">
      <c r="A14" s="2" t="s">
        <v>1461</v>
      </c>
      <c r="B14" s="4" t="s">
        <v>7</v>
      </c>
      <c r="C14" s="4" t="s">
        <v>7</v>
      </c>
      <c r="D14" s="4" t="s">
        <v>7</v>
      </c>
      <c r="E14" s="4" t="s">
        <v>7</v>
      </c>
      <c r="F14" s="4" t="s">
        <v>1462</v>
      </c>
      <c r="G14" s="4" t="s">
        <v>1463</v>
      </c>
    </row>
    <row r="15" spans="1:7" ht="45" x14ac:dyDescent="0.25">
      <c r="A15" s="2" t="s">
        <v>1464</v>
      </c>
      <c r="B15" s="4" t="s">
        <v>7</v>
      </c>
      <c r="C15" s="4" t="s">
        <v>7</v>
      </c>
      <c r="D15" s="4" t="s">
        <v>7</v>
      </c>
      <c r="E15" s="4" t="s">
        <v>1465</v>
      </c>
      <c r="F15" s="4" t="s">
        <v>7</v>
      </c>
      <c r="G15" s="4" t="s">
        <v>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9" t="s">
        <v>2</v>
      </c>
      <c r="C1" s="9"/>
      <c r="D1" s="9"/>
    </row>
    <row r="2" spans="1:4" ht="30" x14ac:dyDescent="0.25">
      <c r="A2" s="1" t="s">
        <v>33</v>
      </c>
      <c r="B2" s="1" t="s">
        <v>3</v>
      </c>
      <c r="C2" s="1" t="s">
        <v>34</v>
      </c>
      <c r="D2" s="1" t="s">
        <v>35</v>
      </c>
    </row>
    <row r="3" spans="1:4" x14ac:dyDescent="0.25">
      <c r="A3" s="3" t="s">
        <v>162</v>
      </c>
      <c r="B3" s="4" t="s">
        <v>7</v>
      </c>
      <c r="C3" s="4" t="s">
        <v>7</v>
      </c>
      <c r="D3" s="4" t="s">
        <v>7</v>
      </c>
    </row>
    <row r="4" spans="1:4" ht="30" x14ac:dyDescent="0.25">
      <c r="A4" s="2" t="s">
        <v>1467</v>
      </c>
      <c r="B4" s="4" t="s">
        <v>1468</v>
      </c>
      <c r="C4" s="4" t="s">
        <v>7</v>
      </c>
      <c r="D4" s="4" t="s">
        <v>7</v>
      </c>
    </row>
    <row r="5" spans="1:4" x14ac:dyDescent="0.25">
      <c r="A5" s="2" t="s">
        <v>162</v>
      </c>
      <c r="B5" s="8">
        <v>113</v>
      </c>
      <c r="C5" s="8">
        <v>97</v>
      </c>
      <c r="D5" s="8">
        <v>95</v>
      </c>
    </row>
    <row r="6" spans="1:4" ht="30" x14ac:dyDescent="0.25">
      <c r="A6" s="2" t="s">
        <v>1469</v>
      </c>
      <c r="B6" s="4">
        <v>17</v>
      </c>
      <c r="C6" s="4">
        <v>12</v>
      </c>
      <c r="D6" s="4">
        <v>16</v>
      </c>
    </row>
    <row r="7" spans="1:4" x14ac:dyDescent="0.25">
      <c r="A7" s="3" t="s">
        <v>1330</v>
      </c>
      <c r="B7" s="4" t="s">
        <v>7</v>
      </c>
      <c r="C7" s="4" t="s">
        <v>7</v>
      </c>
      <c r="D7" s="4" t="s">
        <v>7</v>
      </c>
    </row>
    <row r="8" spans="1:4" ht="30" x14ac:dyDescent="0.25">
      <c r="A8" s="2" t="s">
        <v>1470</v>
      </c>
      <c r="B8" s="4">
        <v>78</v>
      </c>
      <c r="C8" s="4">
        <v>54</v>
      </c>
      <c r="D8" s="4">
        <v>39</v>
      </c>
    </row>
    <row r="9" spans="1:4" x14ac:dyDescent="0.25">
      <c r="A9" s="3" t="s">
        <v>1331</v>
      </c>
      <c r="B9" s="4" t="s">
        <v>7</v>
      </c>
      <c r="C9" s="4" t="s">
        <v>7</v>
      </c>
      <c r="D9" s="4" t="s">
        <v>7</v>
      </c>
    </row>
    <row r="10" spans="1:4" x14ac:dyDescent="0.25">
      <c r="A10" s="2" t="s">
        <v>1471</v>
      </c>
      <c r="B10" s="4">
        <v>11</v>
      </c>
      <c r="C10" s="4">
        <v>27</v>
      </c>
      <c r="D10" s="4">
        <v>99</v>
      </c>
    </row>
    <row r="11" spans="1:4" x14ac:dyDescent="0.25">
      <c r="A11" s="3" t="s">
        <v>85</v>
      </c>
      <c r="B11" s="4" t="s">
        <v>7</v>
      </c>
      <c r="C11" s="4" t="s">
        <v>7</v>
      </c>
      <c r="D11" s="4" t="s">
        <v>7</v>
      </c>
    </row>
    <row r="12" spans="1:4" x14ac:dyDescent="0.25">
      <c r="A12" s="2" t="s">
        <v>1055</v>
      </c>
      <c r="B12" s="4">
        <v>624</v>
      </c>
      <c r="C12" s="4">
        <v>861</v>
      </c>
      <c r="D12" s="4" t="s">
        <v>7</v>
      </c>
    </row>
    <row r="13" spans="1:4" ht="30" x14ac:dyDescent="0.25">
      <c r="A13" s="2" t="s">
        <v>1472</v>
      </c>
      <c r="B13" s="4">
        <v>159</v>
      </c>
      <c r="C13" s="4">
        <v>195</v>
      </c>
      <c r="D13" s="4" t="s">
        <v>7</v>
      </c>
    </row>
    <row r="14" spans="1:4" ht="30" x14ac:dyDescent="0.25">
      <c r="A14" s="2" t="s">
        <v>1473</v>
      </c>
      <c r="B14" s="4">
        <v>465</v>
      </c>
      <c r="C14" s="4">
        <v>666</v>
      </c>
      <c r="D14" s="4" t="s">
        <v>7</v>
      </c>
    </row>
    <row r="15" spans="1:4" x14ac:dyDescent="0.25">
      <c r="A15" s="3" t="s">
        <v>1333</v>
      </c>
      <c r="B15" s="4" t="s">
        <v>7</v>
      </c>
      <c r="C15" s="4" t="s">
        <v>7</v>
      </c>
      <c r="D15" s="4" t="s">
        <v>7</v>
      </c>
    </row>
    <row r="16" spans="1:4" x14ac:dyDescent="0.25">
      <c r="A16" s="2" t="s">
        <v>1474</v>
      </c>
      <c r="B16" s="4">
        <v>14</v>
      </c>
      <c r="C16" s="4">
        <v>20</v>
      </c>
      <c r="D16" s="4" t="s">
        <v>7</v>
      </c>
    </row>
    <row r="17" spans="1:4" x14ac:dyDescent="0.25">
      <c r="A17" s="3" t="s">
        <v>1334</v>
      </c>
      <c r="B17" s="4" t="s">
        <v>7</v>
      </c>
      <c r="C17" s="4" t="s">
        <v>7</v>
      </c>
      <c r="D17" s="4" t="s">
        <v>7</v>
      </c>
    </row>
    <row r="18" spans="1:4" ht="30" x14ac:dyDescent="0.25">
      <c r="A18" s="2" t="s">
        <v>1475</v>
      </c>
      <c r="B18" s="4">
        <v>80</v>
      </c>
      <c r="C18" s="4">
        <v>66</v>
      </c>
      <c r="D18" s="4" t="s">
        <v>7</v>
      </c>
    </row>
    <row r="19" spans="1:4" x14ac:dyDescent="0.25">
      <c r="A19" s="3" t="s">
        <v>90</v>
      </c>
      <c r="B19" s="4" t="s">
        <v>7</v>
      </c>
      <c r="C19" s="4" t="s">
        <v>7</v>
      </c>
      <c r="D19" s="4" t="s">
        <v>7</v>
      </c>
    </row>
    <row r="20" spans="1:4" ht="30" x14ac:dyDescent="0.25">
      <c r="A20" s="2" t="s">
        <v>1476</v>
      </c>
      <c r="B20" s="4">
        <v>148</v>
      </c>
      <c r="C20" s="4">
        <v>179</v>
      </c>
      <c r="D20" s="4" t="s">
        <v>7</v>
      </c>
    </row>
    <row r="21" spans="1:4" x14ac:dyDescent="0.25">
      <c r="A21" s="3" t="s">
        <v>94</v>
      </c>
      <c r="B21" s="4" t="s">
        <v>7</v>
      </c>
      <c r="C21" s="4" t="s">
        <v>7</v>
      </c>
      <c r="D21" s="4" t="s">
        <v>7</v>
      </c>
    </row>
    <row r="22" spans="1:4" ht="30" x14ac:dyDescent="0.25">
      <c r="A22" s="2" t="s">
        <v>1477</v>
      </c>
      <c r="B22" s="219">
        <v>0.67</v>
      </c>
      <c r="C22" s="4" t="s">
        <v>7</v>
      </c>
      <c r="D22" s="4" t="s">
        <v>7</v>
      </c>
    </row>
    <row r="23" spans="1:4" x14ac:dyDescent="0.25">
      <c r="A23" s="2" t="s">
        <v>42</v>
      </c>
      <c r="B23" s="7">
        <v>-1109</v>
      </c>
      <c r="C23" s="7">
        <v>-1123</v>
      </c>
      <c r="D23" s="7">
        <v>-1109</v>
      </c>
    </row>
    <row r="24" spans="1:4" ht="30" x14ac:dyDescent="0.25">
      <c r="A24" s="2" t="s">
        <v>1478</v>
      </c>
      <c r="B24" s="6">
        <v>3.87</v>
      </c>
      <c r="C24" s="6">
        <v>2.27</v>
      </c>
      <c r="D24" s="6">
        <v>-18.14</v>
      </c>
    </row>
    <row r="25" spans="1:4" x14ac:dyDescent="0.25">
      <c r="A25" s="2" t="s">
        <v>1479</v>
      </c>
      <c r="B25" s="4" t="s">
        <v>7</v>
      </c>
      <c r="C25" s="4" t="s">
        <v>7</v>
      </c>
      <c r="D25" s="4" t="s">
        <v>7</v>
      </c>
    </row>
    <row r="26" spans="1:4" x14ac:dyDescent="0.25">
      <c r="A26" s="3" t="s">
        <v>94</v>
      </c>
      <c r="B26" s="4" t="s">
        <v>7</v>
      </c>
      <c r="C26" s="4" t="s">
        <v>7</v>
      </c>
      <c r="D26" s="4" t="s">
        <v>7</v>
      </c>
    </row>
    <row r="27" spans="1:4" ht="30" x14ac:dyDescent="0.25">
      <c r="A27" s="2" t="s">
        <v>1480</v>
      </c>
      <c r="B27" s="4">
        <v>5</v>
      </c>
      <c r="C27" s="4">
        <v>3</v>
      </c>
      <c r="D27" s="4">
        <v>2</v>
      </c>
    </row>
    <row r="28" spans="1:4" x14ac:dyDescent="0.25">
      <c r="A28" s="2" t="s">
        <v>1481</v>
      </c>
      <c r="B28" s="4" t="s">
        <v>7</v>
      </c>
      <c r="C28" s="4" t="s">
        <v>7</v>
      </c>
      <c r="D28" s="4" t="s">
        <v>7</v>
      </c>
    </row>
    <row r="29" spans="1:4" x14ac:dyDescent="0.25">
      <c r="A29" s="3" t="s">
        <v>94</v>
      </c>
      <c r="B29" s="4" t="s">
        <v>7</v>
      </c>
      <c r="C29" s="4" t="s">
        <v>7</v>
      </c>
      <c r="D29" s="4" t="s">
        <v>7</v>
      </c>
    </row>
    <row r="30" spans="1:4" x14ac:dyDescent="0.25">
      <c r="A30" s="2" t="s">
        <v>1482</v>
      </c>
      <c r="B30" s="4">
        <v>0</v>
      </c>
      <c r="C30" s="4">
        <v>0</v>
      </c>
      <c r="D30" s="4">
        <v>0</v>
      </c>
    </row>
    <row r="31" spans="1:4" x14ac:dyDescent="0.25">
      <c r="A31" s="2" t="s">
        <v>42</v>
      </c>
      <c r="B31" s="8">
        <v>3</v>
      </c>
      <c r="C31" s="8">
        <v>27</v>
      </c>
      <c r="D31" s="8">
        <v>2</v>
      </c>
    </row>
    <row r="32" spans="1:4" ht="30" x14ac:dyDescent="0.25">
      <c r="A32" s="2" t="s">
        <v>1478</v>
      </c>
      <c r="B32" s="6">
        <v>0.01</v>
      </c>
      <c r="C32" s="6">
        <v>0.08</v>
      </c>
      <c r="D32" s="6">
        <v>0.01</v>
      </c>
    </row>
    <row r="33" spans="1:4" x14ac:dyDescent="0.25">
      <c r="A33" s="2" t="s">
        <v>1483</v>
      </c>
      <c r="B33" s="4" t="s">
        <v>7</v>
      </c>
      <c r="C33" s="4" t="s">
        <v>7</v>
      </c>
      <c r="D33" s="4" t="s">
        <v>7</v>
      </c>
    </row>
    <row r="34" spans="1:4" x14ac:dyDescent="0.25">
      <c r="A34" s="3" t="s">
        <v>94</v>
      </c>
      <c r="B34" s="4" t="s">
        <v>7</v>
      </c>
      <c r="C34" s="4" t="s">
        <v>7</v>
      </c>
      <c r="D34" s="4" t="s">
        <v>7</v>
      </c>
    </row>
    <row r="35" spans="1:4" x14ac:dyDescent="0.25">
      <c r="A35" s="2" t="s">
        <v>1484</v>
      </c>
      <c r="B35" s="4" t="s">
        <v>1485</v>
      </c>
      <c r="C35" s="4" t="s">
        <v>7</v>
      </c>
      <c r="D35" s="4" t="s">
        <v>7</v>
      </c>
    </row>
    <row r="36" spans="1:4" ht="30" x14ac:dyDescent="0.25">
      <c r="A36" s="2" t="s">
        <v>1486</v>
      </c>
      <c r="B36" s="4" t="s">
        <v>1487</v>
      </c>
      <c r="C36" s="4" t="s">
        <v>1487</v>
      </c>
      <c r="D36" s="4" t="s">
        <v>1488</v>
      </c>
    </row>
    <row r="37" spans="1:4" x14ac:dyDescent="0.25">
      <c r="A37" s="2" t="s">
        <v>1489</v>
      </c>
      <c r="B37" s="4" t="s">
        <v>1490</v>
      </c>
      <c r="C37" s="4" t="s">
        <v>1490</v>
      </c>
      <c r="D37" s="4" t="s">
        <v>1491</v>
      </c>
    </row>
    <row r="38" spans="1:4" x14ac:dyDescent="0.25">
      <c r="A38" s="2" t="s">
        <v>1492</v>
      </c>
      <c r="B38" s="4" t="s">
        <v>7</v>
      </c>
      <c r="C38" s="4" t="s">
        <v>7</v>
      </c>
      <c r="D38" s="4" t="s">
        <v>7</v>
      </c>
    </row>
    <row r="39" spans="1:4" x14ac:dyDescent="0.25">
      <c r="A39" s="3" t="s">
        <v>94</v>
      </c>
      <c r="B39" s="4" t="s">
        <v>7</v>
      </c>
      <c r="C39" s="4" t="s">
        <v>7</v>
      </c>
      <c r="D39" s="4" t="s">
        <v>7</v>
      </c>
    </row>
    <row r="40" spans="1:4" x14ac:dyDescent="0.25">
      <c r="A40" s="2" t="s">
        <v>1484</v>
      </c>
      <c r="B40" s="4" t="s">
        <v>1490</v>
      </c>
      <c r="C40" s="4" t="s">
        <v>7</v>
      </c>
      <c r="D40" s="4" t="s">
        <v>7</v>
      </c>
    </row>
    <row r="41" spans="1:4" ht="30" x14ac:dyDescent="0.25">
      <c r="A41" s="2" t="s">
        <v>1486</v>
      </c>
      <c r="B41" s="4" t="s">
        <v>1493</v>
      </c>
      <c r="C41" s="4" t="s">
        <v>1494</v>
      </c>
      <c r="D41" s="4" t="s">
        <v>1494</v>
      </c>
    </row>
    <row r="42" spans="1:4" x14ac:dyDescent="0.25">
      <c r="A42" s="2" t="s">
        <v>1489</v>
      </c>
      <c r="B42" s="4" t="s">
        <v>1495</v>
      </c>
      <c r="C42" s="4" t="s">
        <v>1496</v>
      </c>
      <c r="D42" s="4" t="s">
        <v>1496</v>
      </c>
    </row>
    <row r="43" spans="1:4" ht="30" x14ac:dyDescent="0.25">
      <c r="A43" s="2" t="s">
        <v>1497</v>
      </c>
      <c r="B43" s="4" t="s">
        <v>7</v>
      </c>
      <c r="C43" s="4" t="s">
        <v>7</v>
      </c>
      <c r="D43" s="4" t="s">
        <v>7</v>
      </c>
    </row>
    <row r="44" spans="1:4" x14ac:dyDescent="0.25">
      <c r="A44" s="3" t="s">
        <v>94</v>
      </c>
      <c r="B44" s="4" t="s">
        <v>7</v>
      </c>
      <c r="C44" s="4" t="s">
        <v>7</v>
      </c>
      <c r="D44" s="4" t="s">
        <v>7</v>
      </c>
    </row>
    <row r="45" spans="1:4" x14ac:dyDescent="0.25">
      <c r="A45" s="2" t="s">
        <v>1484</v>
      </c>
      <c r="B45" s="4" t="s">
        <v>1498</v>
      </c>
      <c r="C45" s="4" t="s">
        <v>7</v>
      </c>
      <c r="D45" s="4" t="s">
        <v>7</v>
      </c>
    </row>
    <row r="46" spans="1:4" ht="30" x14ac:dyDescent="0.25">
      <c r="A46" s="2" t="s">
        <v>1499</v>
      </c>
      <c r="B46" s="4" t="s">
        <v>7</v>
      </c>
      <c r="C46" s="4" t="s">
        <v>7</v>
      </c>
      <c r="D46" s="4" t="s">
        <v>7</v>
      </c>
    </row>
    <row r="47" spans="1:4" x14ac:dyDescent="0.25">
      <c r="A47" s="3" t="s">
        <v>94</v>
      </c>
      <c r="B47" s="4" t="s">
        <v>7</v>
      </c>
      <c r="C47" s="4" t="s">
        <v>7</v>
      </c>
      <c r="D47" s="4" t="s">
        <v>7</v>
      </c>
    </row>
    <row r="48" spans="1:4" x14ac:dyDescent="0.25">
      <c r="A48" s="2" t="s">
        <v>1484</v>
      </c>
      <c r="B48" s="4" t="s">
        <v>1494</v>
      </c>
      <c r="C48" s="4" t="s">
        <v>7</v>
      </c>
      <c r="D48" s="4" t="s">
        <v>7</v>
      </c>
    </row>
    <row r="49" spans="1:4" x14ac:dyDescent="0.25">
      <c r="A49" s="2" t="s">
        <v>1500</v>
      </c>
      <c r="B49" s="4" t="s">
        <v>7</v>
      </c>
      <c r="C49" s="4" t="s">
        <v>7</v>
      </c>
      <c r="D49" s="4" t="s">
        <v>7</v>
      </c>
    </row>
    <row r="50" spans="1:4" x14ac:dyDescent="0.25">
      <c r="A50" s="3" t="s">
        <v>94</v>
      </c>
      <c r="B50" s="4" t="s">
        <v>7</v>
      </c>
      <c r="C50" s="4" t="s">
        <v>7</v>
      </c>
      <c r="D50" s="4" t="s">
        <v>7</v>
      </c>
    </row>
    <row r="51" spans="1:4" x14ac:dyDescent="0.25">
      <c r="A51" s="2" t="s">
        <v>1484</v>
      </c>
      <c r="B51" s="4" t="s">
        <v>1501</v>
      </c>
      <c r="C51" s="4" t="s">
        <v>7</v>
      </c>
      <c r="D51" s="4" t="s">
        <v>7</v>
      </c>
    </row>
    <row r="52" spans="1:4" x14ac:dyDescent="0.25">
      <c r="A52" s="2" t="s">
        <v>1502</v>
      </c>
      <c r="B52" s="4" t="s">
        <v>7</v>
      </c>
      <c r="C52" s="4" t="s">
        <v>7</v>
      </c>
      <c r="D52" s="4" t="s">
        <v>7</v>
      </c>
    </row>
    <row r="53" spans="1:4" x14ac:dyDescent="0.25">
      <c r="A53" s="3" t="s">
        <v>94</v>
      </c>
      <c r="B53" s="4" t="s">
        <v>7</v>
      </c>
      <c r="C53" s="4" t="s">
        <v>7</v>
      </c>
      <c r="D53" s="4" t="s">
        <v>7</v>
      </c>
    </row>
    <row r="54" spans="1:4" x14ac:dyDescent="0.25">
      <c r="A54" s="2" t="s">
        <v>1484</v>
      </c>
      <c r="B54" s="4" t="s">
        <v>1503</v>
      </c>
      <c r="C54" s="4" t="s">
        <v>7</v>
      </c>
      <c r="D54"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7" bestFit="1" customWidth="1"/>
    <col min="5" max="5" width="23.7109375" bestFit="1" customWidth="1"/>
    <col min="6" max="6" width="21.85546875" bestFit="1" customWidth="1"/>
    <col min="7" max="7" width="17.28515625" bestFit="1" customWidth="1"/>
    <col min="8" max="8" width="36.5703125" bestFit="1" customWidth="1"/>
    <col min="9" max="9" width="22.140625" bestFit="1" customWidth="1"/>
  </cols>
  <sheetData>
    <row r="1" spans="1:9" ht="15" customHeight="1" x14ac:dyDescent="0.25">
      <c r="A1" s="1" t="s">
        <v>131</v>
      </c>
      <c r="B1" s="9" t="s">
        <v>132</v>
      </c>
      <c r="C1" s="9" t="s">
        <v>119</v>
      </c>
      <c r="D1" s="9" t="s">
        <v>133</v>
      </c>
      <c r="E1" s="9" t="s">
        <v>115</v>
      </c>
      <c r="F1" s="9" t="s">
        <v>134</v>
      </c>
      <c r="G1" s="9" t="s">
        <v>117</v>
      </c>
      <c r="H1" s="9" t="s">
        <v>118</v>
      </c>
      <c r="I1" s="9" t="s">
        <v>120</v>
      </c>
    </row>
    <row r="2" spans="1:9" x14ac:dyDescent="0.25">
      <c r="A2" s="1" t="s">
        <v>69</v>
      </c>
      <c r="B2" s="9"/>
      <c r="C2" s="9"/>
      <c r="D2" s="9"/>
      <c r="E2" s="9"/>
      <c r="F2" s="9"/>
      <c r="G2" s="9"/>
      <c r="H2" s="9"/>
      <c r="I2" s="9"/>
    </row>
    <row r="3" spans="1:9" x14ac:dyDescent="0.25">
      <c r="A3" s="2" t="s">
        <v>135</v>
      </c>
      <c r="B3" s="8">
        <v>21340</v>
      </c>
      <c r="C3" s="8">
        <v>21348</v>
      </c>
      <c r="D3" s="8">
        <v>4482</v>
      </c>
      <c r="E3" s="8">
        <v>7504</v>
      </c>
      <c r="F3" s="8">
        <v>-240</v>
      </c>
      <c r="G3" s="8">
        <v>9934</v>
      </c>
      <c r="H3" s="8">
        <v>-332</v>
      </c>
      <c r="I3" s="8">
        <v>-8</v>
      </c>
    </row>
    <row r="4" spans="1:9" x14ac:dyDescent="0.25">
      <c r="A4" s="2" t="s">
        <v>136</v>
      </c>
      <c r="B4" s="4" t="s">
        <v>7</v>
      </c>
      <c r="C4" s="4" t="s">
        <v>7</v>
      </c>
      <c r="D4" s="4">
        <v>319</v>
      </c>
      <c r="E4" s="4" t="s">
        <v>7</v>
      </c>
      <c r="F4" s="4" t="s">
        <v>7</v>
      </c>
      <c r="G4" s="4" t="s">
        <v>7</v>
      </c>
      <c r="H4" s="4" t="s">
        <v>7</v>
      </c>
      <c r="I4" s="4" t="s">
        <v>7</v>
      </c>
    </row>
    <row r="5" spans="1:9" ht="30" x14ac:dyDescent="0.25">
      <c r="A5" s="3" t="s">
        <v>137</v>
      </c>
      <c r="B5" s="4" t="s">
        <v>7</v>
      </c>
      <c r="C5" s="4" t="s">
        <v>7</v>
      </c>
      <c r="D5" s="4" t="s">
        <v>7</v>
      </c>
      <c r="E5" s="4" t="s">
        <v>7</v>
      </c>
      <c r="F5" s="4" t="s">
        <v>7</v>
      </c>
      <c r="G5" s="4" t="s">
        <v>7</v>
      </c>
      <c r="H5" s="4" t="s">
        <v>7</v>
      </c>
      <c r="I5" s="4" t="s">
        <v>7</v>
      </c>
    </row>
    <row r="6" spans="1:9" x14ac:dyDescent="0.25">
      <c r="A6" s="2" t="s">
        <v>80</v>
      </c>
      <c r="B6" s="7">
        <v>-5920</v>
      </c>
      <c r="C6" s="4" t="s">
        <v>7</v>
      </c>
      <c r="D6" s="4" t="s">
        <v>7</v>
      </c>
      <c r="E6" s="4" t="s">
        <v>7</v>
      </c>
      <c r="F6" s="4" t="s">
        <v>7</v>
      </c>
      <c r="G6" s="4" t="s">
        <v>7</v>
      </c>
      <c r="H6" s="4" t="s">
        <v>7</v>
      </c>
      <c r="I6" s="4" t="s">
        <v>7</v>
      </c>
    </row>
    <row r="7" spans="1:9" ht="30" x14ac:dyDescent="0.25">
      <c r="A7" s="2" t="s">
        <v>138</v>
      </c>
      <c r="B7" s="4" t="s">
        <v>7</v>
      </c>
      <c r="C7" s="4" t="s">
        <v>7</v>
      </c>
      <c r="D7" s="4" t="s">
        <v>7</v>
      </c>
      <c r="E7" s="4" t="s">
        <v>7</v>
      </c>
      <c r="F7" s="4" t="s">
        <v>7</v>
      </c>
      <c r="G7" s="4" t="s">
        <v>7</v>
      </c>
      <c r="H7" s="4">
        <v>-164</v>
      </c>
      <c r="I7" s="4" t="s">
        <v>7</v>
      </c>
    </row>
    <row r="8" spans="1:9" ht="30" x14ac:dyDescent="0.25">
      <c r="A8" s="2" t="s">
        <v>82</v>
      </c>
      <c r="B8" s="7">
        <v>-5918</v>
      </c>
      <c r="C8" s="7">
        <v>-5918</v>
      </c>
      <c r="D8" s="4" t="s">
        <v>7</v>
      </c>
      <c r="E8" s="4" t="s">
        <v>7</v>
      </c>
      <c r="F8" s="4" t="s">
        <v>7</v>
      </c>
      <c r="G8" s="4" t="s">
        <v>7</v>
      </c>
      <c r="H8" s="4" t="s">
        <v>7</v>
      </c>
      <c r="I8" s="4" t="s">
        <v>7</v>
      </c>
    </row>
    <row r="9" spans="1:9" x14ac:dyDescent="0.25">
      <c r="A9" s="2" t="s">
        <v>139</v>
      </c>
      <c r="B9" s="4">
        <v>95</v>
      </c>
      <c r="C9" s="4">
        <v>95</v>
      </c>
      <c r="D9" s="4" t="s">
        <v>7</v>
      </c>
      <c r="E9" s="4">
        <v>95</v>
      </c>
      <c r="F9" s="4" t="s">
        <v>7</v>
      </c>
      <c r="G9" s="4" t="s">
        <v>7</v>
      </c>
      <c r="H9" s="4" t="s">
        <v>7</v>
      </c>
      <c r="I9" s="4" t="s">
        <v>7</v>
      </c>
    </row>
    <row r="10" spans="1:9" ht="30" x14ac:dyDescent="0.25">
      <c r="A10" s="2" t="s">
        <v>140</v>
      </c>
      <c r="B10" s="4">
        <v>-6</v>
      </c>
      <c r="C10" s="4">
        <v>-6</v>
      </c>
      <c r="D10" s="4">
        <v>12</v>
      </c>
      <c r="E10" s="4">
        <v>-18</v>
      </c>
      <c r="F10" s="4" t="s">
        <v>7</v>
      </c>
      <c r="G10" s="4" t="s">
        <v>7</v>
      </c>
      <c r="H10" s="4" t="s">
        <v>7</v>
      </c>
      <c r="I10" s="4" t="s">
        <v>7</v>
      </c>
    </row>
    <row r="11" spans="1:9" ht="30" x14ac:dyDescent="0.25">
      <c r="A11" s="2" t="s">
        <v>141</v>
      </c>
      <c r="B11" s="4" t="s">
        <v>7</v>
      </c>
      <c r="C11" s="4" t="s">
        <v>7</v>
      </c>
      <c r="D11" s="4">
        <v>1</v>
      </c>
      <c r="E11" s="4" t="s">
        <v>7</v>
      </c>
      <c r="F11" s="4" t="s">
        <v>7</v>
      </c>
      <c r="G11" s="4" t="s">
        <v>7</v>
      </c>
      <c r="H11" s="4" t="s">
        <v>7</v>
      </c>
      <c r="I11" s="4" t="s">
        <v>7</v>
      </c>
    </row>
    <row r="12" spans="1:9" ht="30" x14ac:dyDescent="0.25">
      <c r="A12" s="2" t="s">
        <v>142</v>
      </c>
      <c r="B12" s="7">
        <v>1159</v>
      </c>
      <c r="C12" s="7">
        <v>1159</v>
      </c>
      <c r="D12" s="4">
        <v>488</v>
      </c>
      <c r="E12" s="4">
        <v>671</v>
      </c>
      <c r="F12" s="4" t="s">
        <v>7</v>
      </c>
      <c r="G12" s="4" t="s">
        <v>7</v>
      </c>
      <c r="H12" s="4" t="s">
        <v>7</v>
      </c>
      <c r="I12" s="4" t="s">
        <v>7</v>
      </c>
    </row>
    <row r="13" spans="1:9" x14ac:dyDescent="0.25">
      <c r="A13" s="2" t="s">
        <v>143</v>
      </c>
      <c r="B13" s="4" t="s">
        <v>7</v>
      </c>
      <c r="C13" s="4" t="s">
        <v>7</v>
      </c>
      <c r="D13" s="4">
        <v>30</v>
      </c>
      <c r="E13" s="4" t="s">
        <v>7</v>
      </c>
      <c r="F13" s="4" t="s">
        <v>7</v>
      </c>
      <c r="G13" s="4" t="s">
        <v>7</v>
      </c>
      <c r="H13" s="4" t="s">
        <v>7</v>
      </c>
      <c r="I13" s="4" t="s">
        <v>7</v>
      </c>
    </row>
    <row r="14" spans="1:9" ht="30" x14ac:dyDescent="0.25">
      <c r="A14" s="2" t="s">
        <v>59</v>
      </c>
      <c r="B14" s="7">
        <v>-5754</v>
      </c>
      <c r="C14" s="4" t="s">
        <v>7</v>
      </c>
      <c r="D14" s="4" t="s">
        <v>7</v>
      </c>
      <c r="E14" s="4" t="s">
        <v>7</v>
      </c>
      <c r="F14" s="4" t="s">
        <v>7</v>
      </c>
      <c r="G14" s="7">
        <v>-5754</v>
      </c>
      <c r="H14" s="4" t="s">
        <v>7</v>
      </c>
      <c r="I14" s="4" t="s">
        <v>7</v>
      </c>
    </row>
    <row r="15" spans="1:9" ht="30" x14ac:dyDescent="0.25">
      <c r="A15" s="2" t="s">
        <v>144</v>
      </c>
      <c r="B15" s="7">
        <v>-1035</v>
      </c>
      <c r="C15" s="7">
        <v>-1035</v>
      </c>
      <c r="D15" s="4" t="s">
        <v>7</v>
      </c>
      <c r="E15" s="7">
        <v>-1035</v>
      </c>
      <c r="F15" s="4" t="s">
        <v>7</v>
      </c>
      <c r="G15" s="4" t="s">
        <v>7</v>
      </c>
      <c r="H15" s="4" t="s">
        <v>7</v>
      </c>
      <c r="I15" s="4" t="s">
        <v>7</v>
      </c>
    </row>
    <row r="16" spans="1:9" x14ac:dyDescent="0.25">
      <c r="A16" s="2" t="s">
        <v>51</v>
      </c>
      <c r="B16" s="4">
        <v>-6</v>
      </c>
      <c r="C16" s="4">
        <v>-6</v>
      </c>
      <c r="D16" s="4" t="s">
        <v>7</v>
      </c>
      <c r="E16" s="4">
        <v>-6</v>
      </c>
      <c r="F16" s="4" t="s">
        <v>7</v>
      </c>
      <c r="G16" s="4" t="s">
        <v>7</v>
      </c>
      <c r="H16" s="4" t="s">
        <v>7</v>
      </c>
      <c r="I16" s="4" t="s">
        <v>7</v>
      </c>
    </row>
    <row r="17" spans="1:9" ht="30" x14ac:dyDescent="0.25">
      <c r="A17" s="2" t="s">
        <v>145</v>
      </c>
      <c r="B17" s="4">
        <v>-73</v>
      </c>
      <c r="C17" s="4" t="s">
        <v>7</v>
      </c>
      <c r="D17" s="4" t="s">
        <v>7</v>
      </c>
      <c r="E17" s="4" t="s">
        <v>7</v>
      </c>
      <c r="F17" s="4" t="s">
        <v>7</v>
      </c>
      <c r="G17" s="4" t="s">
        <v>7</v>
      </c>
      <c r="H17" s="4" t="s">
        <v>7</v>
      </c>
      <c r="I17" s="4">
        <v>-2</v>
      </c>
    </row>
    <row r="18" spans="1:9" x14ac:dyDescent="0.25">
      <c r="A18" s="2" t="s">
        <v>146</v>
      </c>
      <c r="B18" s="7">
        <v>15627</v>
      </c>
      <c r="C18" s="7">
        <v>15637</v>
      </c>
      <c r="D18" s="7">
        <v>4982</v>
      </c>
      <c r="E18" s="7">
        <v>7211</v>
      </c>
      <c r="F18" s="4">
        <v>-240</v>
      </c>
      <c r="G18" s="7">
        <v>4180</v>
      </c>
      <c r="H18" s="4">
        <v>-496</v>
      </c>
      <c r="I18" s="4">
        <v>-10</v>
      </c>
    </row>
    <row r="19" spans="1:9" x14ac:dyDescent="0.25">
      <c r="A19" s="2" t="s">
        <v>147</v>
      </c>
      <c r="B19" s="4" t="s">
        <v>7</v>
      </c>
      <c r="C19" s="4" t="s">
        <v>7</v>
      </c>
      <c r="D19" s="4">
        <v>350</v>
      </c>
      <c r="E19" s="4" t="s">
        <v>7</v>
      </c>
      <c r="F19" s="4" t="s">
        <v>7</v>
      </c>
      <c r="G19" s="4" t="s">
        <v>7</v>
      </c>
      <c r="H19" s="4" t="s">
        <v>7</v>
      </c>
      <c r="I19" s="4" t="s">
        <v>7</v>
      </c>
    </row>
    <row r="20" spans="1:9" ht="30" x14ac:dyDescent="0.25">
      <c r="A20" s="3" t="s">
        <v>137</v>
      </c>
      <c r="B20" s="4" t="s">
        <v>7</v>
      </c>
      <c r="C20" s="4" t="s">
        <v>7</v>
      </c>
      <c r="D20" s="4" t="s">
        <v>7</v>
      </c>
      <c r="E20" s="4" t="s">
        <v>7</v>
      </c>
      <c r="F20" s="4" t="s">
        <v>7</v>
      </c>
      <c r="G20" s="4" t="s">
        <v>7</v>
      </c>
      <c r="H20" s="4" t="s">
        <v>7</v>
      </c>
      <c r="I20" s="4" t="s">
        <v>7</v>
      </c>
    </row>
    <row r="21" spans="1:9" x14ac:dyDescent="0.25">
      <c r="A21" s="2" t="s">
        <v>80</v>
      </c>
      <c r="B21" s="4">
        <v>-232</v>
      </c>
      <c r="C21" s="4" t="s">
        <v>7</v>
      </c>
      <c r="D21" s="4" t="s">
        <v>7</v>
      </c>
      <c r="E21" s="4" t="s">
        <v>7</v>
      </c>
      <c r="F21" s="4" t="s">
        <v>7</v>
      </c>
      <c r="G21" s="4" t="s">
        <v>7</v>
      </c>
      <c r="H21" s="4" t="s">
        <v>7</v>
      </c>
      <c r="I21" s="4" t="s">
        <v>7</v>
      </c>
    </row>
    <row r="22" spans="1:9" ht="30" x14ac:dyDescent="0.25">
      <c r="A22" s="2" t="s">
        <v>138</v>
      </c>
      <c r="B22" s="4" t="s">
        <v>7</v>
      </c>
      <c r="C22" s="4" t="s">
        <v>7</v>
      </c>
      <c r="D22" s="4" t="s">
        <v>7</v>
      </c>
      <c r="E22" s="4" t="s">
        <v>7</v>
      </c>
      <c r="F22" s="4" t="s">
        <v>7</v>
      </c>
      <c r="G22" s="4" t="s">
        <v>7</v>
      </c>
      <c r="H22" s="4">
        <v>-8</v>
      </c>
      <c r="I22" s="4" t="s">
        <v>7</v>
      </c>
    </row>
    <row r="23" spans="1:9" ht="30" x14ac:dyDescent="0.25">
      <c r="A23" s="2" t="s">
        <v>82</v>
      </c>
      <c r="B23" s="4">
        <v>-227</v>
      </c>
      <c r="C23" s="4">
        <v>-227</v>
      </c>
      <c r="D23" s="4" t="s">
        <v>7</v>
      </c>
      <c r="E23" s="4" t="s">
        <v>7</v>
      </c>
      <c r="F23" s="4" t="s">
        <v>7</v>
      </c>
      <c r="G23" s="4" t="s">
        <v>7</v>
      </c>
      <c r="H23" s="4" t="s">
        <v>7</v>
      </c>
      <c r="I23" s="4" t="s">
        <v>7</v>
      </c>
    </row>
    <row r="24" spans="1:9" x14ac:dyDescent="0.25">
      <c r="A24" s="2" t="s">
        <v>139</v>
      </c>
      <c r="B24" s="4">
        <v>97</v>
      </c>
      <c r="C24" s="4">
        <v>97</v>
      </c>
      <c r="D24" s="4" t="s">
        <v>7</v>
      </c>
      <c r="E24" s="4">
        <v>97</v>
      </c>
      <c r="F24" s="4" t="s">
        <v>7</v>
      </c>
      <c r="G24" s="4" t="s">
        <v>7</v>
      </c>
      <c r="H24" s="4" t="s">
        <v>7</v>
      </c>
      <c r="I24" s="4" t="s">
        <v>7</v>
      </c>
    </row>
    <row r="25" spans="1:9" ht="30" x14ac:dyDescent="0.25">
      <c r="A25" s="2" t="s">
        <v>140</v>
      </c>
      <c r="B25" s="4">
        <v>-3</v>
      </c>
      <c r="C25" s="4">
        <v>-3</v>
      </c>
      <c r="D25" s="4">
        <v>14</v>
      </c>
      <c r="E25" s="4">
        <v>-17</v>
      </c>
      <c r="F25" s="4" t="s">
        <v>7</v>
      </c>
      <c r="G25" s="4" t="s">
        <v>7</v>
      </c>
      <c r="H25" s="4" t="s">
        <v>7</v>
      </c>
      <c r="I25" s="4" t="s">
        <v>7</v>
      </c>
    </row>
    <row r="26" spans="1:9" ht="30" x14ac:dyDescent="0.25">
      <c r="A26" s="2" t="s">
        <v>141</v>
      </c>
      <c r="B26" s="4" t="s">
        <v>7</v>
      </c>
      <c r="C26" s="4" t="s">
        <v>7</v>
      </c>
      <c r="D26" s="4">
        <v>1</v>
      </c>
      <c r="E26" s="4" t="s">
        <v>7</v>
      </c>
      <c r="F26" s="4" t="s">
        <v>7</v>
      </c>
      <c r="G26" s="4" t="s">
        <v>7</v>
      </c>
      <c r="H26" s="4" t="s">
        <v>7</v>
      </c>
      <c r="I26" s="4" t="s">
        <v>7</v>
      </c>
    </row>
    <row r="27" spans="1:9" ht="30" x14ac:dyDescent="0.25">
      <c r="A27" s="2" t="s">
        <v>148</v>
      </c>
      <c r="B27" s="4">
        <v>367</v>
      </c>
      <c r="C27" s="4">
        <v>367</v>
      </c>
      <c r="D27" s="4">
        <v>134</v>
      </c>
      <c r="E27" s="4">
        <v>233</v>
      </c>
      <c r="F27" s="4" t="s">
        <v>7</v>
      </c>
      <c r="G27" s="4" t="s">
        <v>7</v>
      </c>
      <c r="H27" s="4" t="s">
        <v>7</v>
      </c>
      <c r="I27" s="4" t="s">
        <v>7</v>
      </c>
    </row>
    <row r="28" spans="1:9" ht="30" x14ac:dyDescent="0.25">
      <c r="A28" s="2" t="s">
        <v>149</v>
      </c>
      <c r="B28" s="4" t="s">
        <v>7</v>
      </c>
      <c r="C28" s="4" t="s">
        <v>7</v>
      </c>
      <c r="D28" s="4">
        <v>9</v>
      </c>
      <c r="E28" s="4" t="s">
        <v>7</v>
      </c>
      <c r="F28" s="4" t="s">
        <v>7</v>
      </c>
      <c r="G28" s="4" t="s">
        <v>7</v>
      </c>
      <c r="H28" s="4" t="s">
        <v>7</v>
      </c>
      <c r="I28" s="4" t="s">
        <v>7</v>
      </c>
    </row>
    <row r="29" spans="1:9" ht="30" x14ac:dyDescent="0.25">
      <c r="A29" s="2" t="s">
        <v>59</v>
      </c>
      <c r="B29" s="4">
        <v>-219</v>
      </c>
      <c r="C29" s="4" t="s">
        <v>7</v>
      </c>
      <c r="D29" s="4" t="s">
        <v>7</v>
      </c>
      <c r="E29" s="4" t="s">
        <v>7</v>
      </c>
      <c r="F29" s="4" t="s">
        <v>7</v>
      </c>
      <c r="G29" s="4">
        <v>-219</v>
      </c>
      <c r="H29" s="4" t="s">
        <v>7</v>
      </c>
      <c r="I29" s="4" t="s">
        <v>7</v>
      </c>
    </row>
    <row r="30" spans="1:9" ht="30" x14ac:dyDescent="0.25">
      <c r="A30" s="2" t="s">
        <v>150</v>
      </c>
      <c r="B30" s="4">
        <v>-106</v>
      </c>
      <c r="C30" s="4">
        <v>-106</v>
      </c>
      <c r="D30" s="4" t="s">
        <v>7</v>
      </c>
      <c r="E30" s="4" t="s">
        <v>7</v>
      </c>
      <c r="F30" s="4" t="s">
        <v>7</v>
      </c>
      <c r="G30" s="4">
        <v>-106</v>
      </c>
      <c r="H30" s="4" t="s">
        <v>7</v>
      </c>
      <c r="I30" s="4" t="s">
        <v>7</v>
      </c>
    </row>
    <row r="31" spans="1:9" ht="30" x14ac:dyDescent="0.25">
      <c r="A31" s="2" t="s">
        <v>151</v>
      </c>
      <c r="B31" s="4">
        <v>-17</v>
      </c>
      <c r="C31" s="4">
        <v>-17</v>
      </c>
      <c r="D31" s="4" t="s">
        <v>7</v>
      </c>
      <c r="E31" s="4" t="s">
        <v>7</v>
      </c>
      <c r="F31" s="4" t="s">
        <v>7</v>
      </c>
      <c r="G31" s="4" t="s">
        <v>7</v>
      </c>
      <c r="H31" s="4">
        <v>-17</v>
      </c>
      <c r="I31" s="4" t="s">
        <v>7</v>
      </c>
    </row>
    <row r="32" spans="1:9" x14ac:dyDescent="0.25">
      <c r="A32" s="2" t="s">
        <v>51</v>
      </c>
      <c r="B32" s="4">
        <v>-3</v>
      </c>
      <c r="C32" s="4">
        <v>-3</v>
      </c>
      <c r="D32" s="4" t="s">
        <v>7</v>
      </c>
      <c r="E32" s="4">
        <v>-3</v>
      </c>
      <c r="F32" s="4" t="s">
        <v>7</v>
      </c>
      <c r="G32" s="4" t="s">
        <v>7</v>
      </c>
      <c r="H32" s="4" t="s">
        <v>7</v>
      </c>
      <c r="I32" s="4" t="s">
        <v>7</v>
      </c>
    </row>
    <row r="33" spans="1:9" ht="30" x14ac:dyDescent="0.25">
      <c r="A33" s="2" t="s">
        <v>145</v>
      </c>
      <c r="B33" s="4">
        <v>-8</v>
      </c>
      <c r="C33" s="4" t="s">
        <v>7</v>
      </c>
      <c r="D33" s="4" t="s">
        <v>7</v>
      </c>
      <c r="E33" s="4" t="s">
        <v>7</v>
      </c>
      <c r="F33" s="4" t="s">
        <v>7</v>
      </c>
      <c r="G33" s="4" t="s">
        <v>7</v>
      </c>
      <c r="H33" s="4" t="s">
        <v>7</v>
      </c>
      <c r="I33" s="4">
        <v>-5</v>
      </c>
    </row>
    <row r="34" spans="1:9" x14ac:dyDescent="0.25">
      <c r="A34" s="2" t="s">
        <v>152</v>
      </c>
      <c r="B34" s="7">
        <v>15730</v>
      </c>
      <c r="C34" s="7">
        <v>15745</v>
      </c>
      <c r="D34" s="7">
        <v>5130</v>
      </c>
      <c r="E34" s="7">
        <v>7521</v>
      </c>
      <c r="F34" s="4">
        <v>-240</v>
      </c>
      <c r="G34" s="7">
        <v>3855</v>
      </c>
      <c r="H34" s="4">
        <v>-521</v>
      </c>
      <c r="I34" s="4">
        <v>-15</v>
      </c>
    </row>
    <row r="35" spans="1:9" x14ac:dyDescent="0.25">
      <c r="A35" s="2" t="s">
        <v>153</v>
      </c>
      <c r="B35" s="4" t="s">
        <v>7</v>
      </c>
      <c r="C35" s="4" t="s">
        <v>7</v>
      </c>
      <c r="D35" s="4">
        <v>360</v>
      </c>
      <c r="E35" s="4" t="s">
        <v>7</v>
      </c>
      <c r="F35" s="4" t="s">
        <v>7</v>
      </c>
      <c r="G35" s="4" t="s">
        <v>7</v>
      </c>
      <c r="H35" s="4" t="s">
        <v>7</v>
      </c>
      <c r="I35" s="4" t="s">
        <v>7</v>
      </c>
    </row>
    <row r="36" spans="1:9" ht="30" x14ac:dyDescent="0.25">
      <c r="A36" s="3" t="s">
        <v>137</v>
      </c>
      <c r="B36" s="4" t="s">
        <v>7</v>
      </c>
      <c r="C36" s="4" t="s">
        <v>7</v>
      </c>
      <c r="D36" s="4" t="s">
        <v>7</v>
      </c>
      <c r="E36" s="4" t="s">
        <v>7</v>
      </c>
      <c r="F36" s="4" t="s">
        <v>7</v>
      </c>
      <c r="G36" s="4" t="s">
        <v>7</v>
      </c>
      <c r="H36" s="4" t="s">
        <v>7</v>
      </c>
      <c r="I36" s="4" t="s">
        <v>7</v>
      </c>
    </row>
    <row r="37" spans="1:9" x14ac:dyDescent="0.25">
      <c r="A37" s="2" t="s">
        <v>80</v>
      </c>
      <c r="B37" s="7">
        <v>1669</v>
      </c>
      <c r="C37" s="4" t="s">
        <v>7</v>
      </c>
      <c r="D37" s="4" t="s">
        <v>7</v>
      </c>
      <c r="E37" s="4" t="s">
        <v>7</v>
      </c>
      <c r="F37" s="4" t="s">
        <v>7</v>
      </c>
      <c r="G37" s="4" t="s">
        <v>7</v>
      </c>
      <c r="H37" s="4" t="s">
        <v>7</v>
      </c>
      <c r="I37" s="4" t="s">
        <v>7</v>
      </c>
    </row>
    <row r="38" spans="1:9" ht="30" x14ac:dyDescent="0.25">
      <c r="A38" s="2" t="s">
        <v>138</v>
      </c>
      <c r="B38" s="4" t="s">
        <v>7</v>
      </c>
      <c r="C38" s="4" t="s">
        <v>7</v>
      </c>
      <c r="D38" s="4" t="s">
        <v>7</v>
      </c>
      <c r="E38" s="4" t="s">
        <v>7</v>
      </c>
      <c r="F38" s="4" t="s">
        <v>7</v>
      </c>
      <c r="G38" s="4" t="s">
        <v>7</v>
      </c>
      <c r="H38" s="4">
        <v>259</v>
      </c>
      <c r="I38" s="4" t="s">
        <v>7</v>
      </c>
    </row>
    <row r="39" spans="1:9" ht="30" x14ac:dyDescent="0.25">
      <c r="A39" s="2" t="s">
        <v>82</v>
      </c>
      <c r="B39" s="7">
        <v>1666</v>
      </c>
      <c r="C39" s="7">
        <v>1666</v>
      </c>
      <c r="D39" s="4" t="s">
        <v>7</v>
      </c>
      <c r="E39" s="4" t="s">
        <v>7</v>
      </c>
      <c r="F39" s="4" t="s">
        <v>7</v>
      </c>
      <c r="G39" s="4" t="s">
        <v>7</v>
      </c>
      <c r="H39" s="4" t="s">
        <v>7</v>
      </c>
      <c r="I39" s="4" t="s">
        <v>7</v>
      </c>
    </row>
    <row r="40" spans="1:9" x14ac:dyDescent="0.25">
      <c r="A40" s="2" t="s">
        <v>139</v>
      </c>
      <c r="B40" s="4">
        <v>113</v>
      </c>
      <c r="C40" s="4">
        <v>113</v>
      </c>
      <c r="D40" s="4" t="s">
        <v>7</v>
      </c>
      <c r="E40" s="4">
        <v>113</v>
      </c>
      <c r="F40" s="4" t="s">
        <v>7</v>
      </c>
      <c r="G40" s="4" t="s">
        <v>7</v>
      </c>
      <c r="H40" s="4" t="s">
        <v>7</v>
      </c>
      <c r="I40" s="4" t="s">
        <v>7</v>
      </c>
    </row>
    <row r="41" spans="1:9" ht="30" x14ac:dyDescent="0.25">
      <c r="A41" s="2" t="s">
        <v>140</v>
      </c>
      <c r="B41" s="4">
        <v>-17</v>
      </c>
      <c r="C41" s="4">
        <v>-17</v>
      </c>
      <c r="D41" s="4">
        <v>17</v>
      </c>
      <c r="E41" s="4">
        <v>-34</v>
      </c>
      <c r="F41" s="4" t="s">
        <v>7</v>
      </c>
      <c r="G41" s="4" t="s">
        <v>7</v>
      </c>
      <c r="H41" s="4" t="s">
        <v>7</v>
      </c>
      <c r="I41" s="4" t="s">
        <v>7</v>
      </c>
    </row>
    <row r="42" spans="1:9" ht="30" x14ac:dyDescent="0.25">
      <c r="A42" s="2" t="s">
        <v>141</v>
      </c>
      <c r="B42" s="4" t="s">
        <v>7</v>
      </c>
      <c r="C42" s="4" t="s">
        <v>7</v>
      </c>
      <c r="D42" s="4">
        <v>1</v>
      </c>
      <c r="E42" s="4" t="s">
        <v>7</v>
      </c>
      <c r="F42" s="4" t="s">
        <v>7</v>
      </c>
      <c r="G42" s="4" t="s">
        <v>7</v>
      </c>
      <c r="H42" s="4" t="s">
        <v>7</v>
      </c>
      <c r="I42" s="4" t="s">
        <v>7</v>
      </c>
    </row>
    <row r="43" spans="1:9" ht="30" x14ac:dyDescent="0.25">
      <c r="A43" s="2" t="s">
        <v>59</v>
      </c>
      <c r="B43" s="7">
        <v>1407</v>
      </c>
      <c r="C43" s="4" t="s">
        <v>7</v>
      </c>
      <c r="D43" s="4" t="s">
        <v>7</v>
      </c>
      <c r="E43" s="4" t="s">
        <v>7</v>
      </c>
      <c r="F43" s="4" t="s">
        <v>7</v>
      </c>
      <c r="G43" s="7">
        <v>1407</v>
      </c>
      <c r="H43" s="4" t="s">
        <v>7</v>
      </c>
      <c r="I43" s="4" t="s">
        <v>7</v>
      </c>
    </row>
    <row r="44" spans="1:9" ht="30" x14ac:dyDescent="0.25">
      <c r="A44" s="2" t="s">
        <v>144</v>
      </c>
      <c r="B44" s="4">
        <v>-808</v>
      </c>
      <c r="C44" s="4">
        <v>-808</v>
      </c>
      <c r="D44" s="4" t="s">
        <v>7</v>
      </c>
      <c r="E44" s="4">
        <v>-808</v>
      </c>
      <c r="F44" s="4" t="s">
        <v>7</v>
      </c>
      <c r="G44" s="4" t="s">
        <v>7</v>
      </c>
      <c r="H44" s="4" t="s">
        <v>7</v>
      </c>
      <c r="I44" s="4" t="s">
        <v>7</v>
      </c>
    </row>
    <row r="45" spans="1:9" x14ac:dyDescent="0.25">
      <c r="A45" s="2" t="s">
        <v>51</v>
      </c>
      <c r="B45" s="4">
        <v>-2</v>
      </c>
      <c r="C45" s="4">
        <v>-8</v>
      </c>
      <c r="D45" s="4" t="s">
        <v>7</v>
      </c>
      <c r="E45" s="4">
        <v>-8</v>
      </c>
      <c r="F45" s="4" t="s">
        <v>7</v>
      </c>
      <c r="G45" s="4" t="s">
        <v>7</v>
      </c>
      <c r="H45" s="4" t="s">
        <v>7</v>
      </c>
      <c r="I45" s="4" t="s">
        <v>7</v>
      </c>
    </row>
    <row r="46" spans="1:9" ht="30" x14ac:dyDescent="0.25">
      <c r="A46" s="2" t="s">
        <v>145</v>
      </c>
      <c r="B46" s="4">
        <v>-3</v>
      </c>
      <c r="C46" s="4" t="s">
        <v>7</v>
      </c>
      <c r="D46" s="4" t="s">
        <v>7</v>
      </c>
      <c r="E46" s="4" t="s">
        <v>7</v>
      </c>
      <c r="F46" s="4" t="s">
        <v>7</v>
      </c>
      <c r="G46" s="4" t="s">
        <v>7</v>
      </c>
      <c r="H46" s="4" t="s">
        <v>7</v>
      </c>
      <c r="I46" s="4">
        <v>3</v>
      </c>
    </row>
    <row r="47" spans="1:9" ht="30" x14ac:dyDescent="0.25">
      <c r="A47" s="2" t="s">
        <v>154</v>
      </c>
      <c r="B47" s="4" t="s">
        <v>7</v>
      </c>
      <c r="C47" s="4" t="s">
        <v>7</v>
      </c>
      <c r="D47" s="4" t="s">
        <v>7</v>
      </c>
      <c r="E47" s="4" t="s">
        <v>7</v>
      </c>
      <c r="F47" s="4" t="s">
        <v>7</v>
      </c>
      <c r="G47" s="4" t="s">
        <v>7</v>
      </c>
      <c r="H47" s="4" t="s">
        <v>7</v>
      </c>
      <c r="I47" s="4">
        <v>6</v>
      </c>
    </row>
    <row r="48" spans="1:9" x14ac:dyDescent="0.25">
      <c r="A48" s="2" t="s">
        <v>155</v>
      </c>
      <c r="B48" s="8">
        <v>16685</v>
      </c>
      <c r="C48" s="8">
        <v>16691</v>
      </c>
      <c r="D48" s="8">
        <v>5147</v>
      </c>
      <c r="E48" s="8">
        <v>6784</v>
      </c>
      <c r="F48" s="8">
        <v>-240</v>
      </c>
      <c r="G48" s="8">
        <v>5262</v>
      </c>
      <c r="H48" s="8">
        <v>-262</v>
      </c>
      <c r="I48" s="8">
        <v>-6</v>
      </c>
    </row>
    <row r="49" spans="1:9" x14ac:dyDescent="0.25">
      <c r="A49" s="2" t="s">
        <v>156</v>
      </c>
      <c r="B49" s="4" t="s">
        <v>7</v>
      </c>
      <c r="C49" s="4" t="s">
        <v>7</v>
      </c>
      <c r="D49" s="4">
        <v>361</v>
      </c>
      <c r="E49" s="4" t="s">
        <v>7</v>
      </c>
      <c r="F49" s="4" t="s">
        <v>7</v>
      </c>
      <c r="G49" s="4" t="s">
        <v>7</v>
      </c>
      <c r="H49" s="4" t="s">
        <v>7</v>
      </c>
      <c r="I4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04</v>
      </c>
      <c r="B1" s="1" t="s">
        <v>1505</v>
      </c>
      <c r="C1" s="9" t="s">
        <v>2</v>
      </c>
      <c r="D1" s="9"/>
      <c r="E1" s="9"/>
    </row>
    <row r="2" spans="1:5" ht="30" x14ac:dyDescent="0.25">
      <c r="A2" s="1" t="s">
        <v>33</v>
      </c>
      <c r="B2" s="9" t="s">
        <v>1506</v>
      </c>
      <c r="C2" s="1" t="s">
        <v>3</v>
      </c>
      <c r="D2" s="9" t="s">
        <v>34</v>
      </c>
      <c r="E2" s="9" t="s">
        <v>35</v>
      </c>
    </row>
    <row r="3" spans="1:5" x14ac:dyDescent="0.25">
      <c r="A3" s="1"/>
      <c r="B3" s="9"/>
      <c r="C3" s="1" t="s">
        <v>1507</v>
      </c>
      <c r="D3" s="9"/>
      <c r="E3" s="9"/>
    </row>
    <row r="4" spans="1:5" ht="30" x14ac:dyDescent="0.25">
      <c r="A4" s="3" t="s">
        <v>1336</v>
      </c>
      <c r="B4" s="4" t="s">
        <v>7</v>
      </c>
      <c r="C4" s="4" t="s">
        <v>7</v>
      </c>
      <c r="D4" s="4" t="s">
        <v>7</v>
      </c>
      <c r="E4" s="4" t="s">
        <v>7</v>
      </c>
    </row>
    <row r="5" spans="1:5" ht="30" x14ac:dyDescent="0.25">
      <c r="A5" s="2" t="s">
        <v>1508</v>
      </c>
      <c r="B5" s="4" t="s">
        <v>7</v>
      </c>
      <c r="C5" s="4" t="s">
        <v>7</v>
      </c>
      <c r="D5" s="8">
        <v>22</v>
      </c>
      <c r="E5" s="4" t="s">
        <v>7</v>
      </c>
    </row>
    <row r="6" spans="1:5" x14ac:dyDescent="0.25">
      <c r="A6" s="3" t="s">
        <v>98</v>
      </c>
      <c r="B6" s="4" t="s">
        <v>7</v>
      </c>
      <c r="C6" s="4" t="s">
        <v>7</v>
      </c>
      <c r="D6" s="4" t="s">
        <v>7</v>
      </c>
      <c r="E6" s="4" t="s">
        <v>7</v>
      </c>
    </row>
    <row r="7" spans="1:5" x14ac:dyDescent="0.25">
      <c r="A7" s="2" t="s">
        <v>1509</v>
      </c>
      <c r="B7" s="4" t="s">
        <v>7</v>
      </c>
      <c r="C7" s="4">
        <v>2</v>
      </c>
      <c r="D7" s="4" t="s">
        <v>7</v>
      </c>
      <c r="E7" s="4" t="s">
        <v>7</v>
      </c>
    </row>
    <row r="8" spans="1:5" x14ac:dyDescent="0.25">
      <c r="A8" s="2" t="s">
        <v>1510</v>
      </c>
      <c r="B8" s="4" t="s">
        <v>7</v>
      </c>
      <c r="C8" s="4" t="s">
        <v>7</v>
      </c>
      <c r="D8" s="4">
        <v>112</v>
      </c>
      <c r="E8" s="4" t="s">
        <v>7</v>
      </c>
    </row>
    <row r="9" spans="1:5" ht="45" x14ac:dyDescent="0.25">
      <c r="A9" s="2" t="s">
        <v>1511</v>
      </c>
      <c r="B9" s="4" t="s">
        <v>7</v>
      </c>
      <c r="C9" s="4" t="s">
        <v>7</v>
      </c>
      <c r="D9" s="6">
        <v>0.31</v>
      </c>
      <c r="E9" s="4" t="s">
        <v>7</v>
      </c>
    </row>
    <row r="10" spans="1:5" x14ac:dyDescent="0.25">
      <c r="A10" s="2" t="s">
        <v>1512</v>
      </c>
      <c r="B10" s="4" t="s">
        <v>7</v>
      </c>
      <c r="C10" s="4" t="s">
        <v>7</v>
      </c>
      <c r="D10" s="4">
        <v>0</v>
      </c>
      <c r="E10" s="4" t="s">
        <v>7</v>
      </c>
    </row>
    <row r="11" spans="1:5" ht="30" x14ac:dyDescent="0.25">
      <c r="A11" s="2" t="s">
        <v>1513</v>
      </c>
      <c r="B11" s="4" t="s">
        <v>7</v>
      </c>
      <c r="C11" s="4" t="s">
        <v>7</v>
      </c>
      <c r="D11" s="4" t="s">
        <v>7</v>
      </c>
      <c r="E11" s="6">
        <v>16.149999999999999</v>
      </c>
    </row>
    <row r="12" spans="1:5" ht="30" x14ac:dyDescent="0.25">
      <c r="A12" s="2" t="s">
        <v>1514</v>
      </c>
      <c r="B12" s="4">
        <v>0</v>
      </c>
      <c r="C12" s="4" t="s">
        <v>7</v>
      </c>
      <c r="D12" s="4" t="s">
        <v>7</v>
      </c>
      <c r="E12" s="4">
        <v>0</v>
      </c>
    </row>
    <row r="13" spans="1:5" ht="30" x14ac:dyDescent="0.25">
      <c r="A13" s="2" t="s">
        <v>1515</v>
      </c>
      <c r="B13" s="4">
        <v>118</v>
      </c>
      <c r="C13" s="4" t="s">
        <v>7</v>
      </c>
      <c r="D13" s="4">
        <v>118</v>
      </c>
      <c r="E13" s="7">
        <v>5200</v>
      </c>
    </row>
    <row r="14" spans="1:5" ht="30" x14ac:dyDescent="0.25">
      <c r="A14" s="2" t="s">
        <v>1516</v>
      </c>
      <c r="B14" s="6">
        <v>0.33</v>
      </c>
      <c r="C14" s="4" t="s">
        <v>7</v>
      </c>
      <c r="D14" s="6">
        <v>0.33</v>
      </c>
      <c r="E14" s="4" t="s">
        <v>7</v>
      </c>
    </row>
    <row r="15" spans="1:5" ht="30" x14ac:dyDescent="0.25">
      <c r="A15" s="3" t="s">
        <v>1338</v>
      </c>
      <c r="B15" s="4" t="s">
        <v>7</v>
      </c>
      <c r="C15" s="4" t="s">
        <v>7</v>
      </c>
      <c r="D15" s="4" t="s">
        <v>7</v>
      </c>
      <c r="E15" s="4" t="s">
        <v>7</v>
      </c>
    </row>
    <row r="16" spans="1:5" ht="45" x14ac:dyDescent="0.25">
      <c r="A16" s="2" t="s">
        <v>1517</v>
      </c>
      <c r="B16" s="4" t="s">
        <v>7</v>
      </c>
      <c r="C16" s="4" t="s">
        <v>1518</v>
      </c>
      <c r="D16" s="4" t="s">
        <v>7</v>
      </c>
      <c r="E16" s="4" t="s">
        <v>7</v>
      </c>
    </row>
    <row r="17" spans="1:5" ht="45" x14ac:dyDescent="0.25">
      <c r="A17" s="2" t="s">
        <v>1519</v>
      </c>
      <c r="B17" s="4" t="s">
        <v>7</v>
      </c>
      <c r="C17" s="219">
        <v>0.1</v>
      </c>
      <c r="D17" s="4" t="s">
        <v>7</v>
      </c>
      <c r="E17" s="4" t="s">
        <v>7</v>
      </c>
    </row>
    <row r="18" spans="1:5" ht="30" x14ac:dyDescent="0.25">
      <c r="A18" s="2" t="s">
        <v>1520</v>
      </c>
      <c r="B18" s="4" t="s">
        <v>7</v>
      </c>
      <c r="C18" s="4">
        <v>2</v>
      </c>
      <c r="D18" s="4" t="s">
        <v>7</v>
      </c>
      <c r="E18" s="4" t="s">
        <v>7</v>
      </c>
    </row>
    <row r="19" spans="1:5" ht="45" x14ac:dyDescent="0.25">
      <c r="A19" s="2" t="s">
        <v>1521</v>
      </c>
      <c r="B19" s="4" t="s">
        <v>7</v>
      </c>
      <c r="C19" s="4">
        <v>409</v>
      </c>
      <c r="D19" s="4">
        <v>639</v>
      </c>
      <c r="E19" s="4" t="s">
        <v>7</v>
      </c>
    </row>
    <row r="20" spans="1:5" x14ac:dyDescent="0.25">
      <c r="A20" s="2" t="s">
        <v>758</v>
      </c>
      <c r="B20" s="4" t="s">
        <v>7</v>
      </c>
      <c r="C20" s="4">
        <v>132</v>
      </c>
      <c r="D20" s="4">
        <v>149</v>
      </c>
      <c r="E20" s="4">
        <v>88</v>
      </c>
    </row>
    <row r="21" spans="1:5" x14ac:dyDescent="0.25">
      <c r="A21" s="2" t="s">
        <v>517</v>
      </c>
      <c r="B21" s="4" t="s">
        <v>7</v>
      </c>
      <c r="C21" s="4" t="s">
        <v>7</v>
      </c>
      <c r="D21" s="4" t="s">
        <v>7</v>
      </c>
      <c r="E21" s="4" t="s">
        <v>7</v>
      </c>
    </row>
    <row r="22" spans="1:5" ht="30" x14ac:dyDescent="0.25">
      <c r="A22" s="3" t="s">
        <v>1336</v>
      </c>
      <c r="B22" s="4" t="s">
        <v>7</v>
      </c>
      <c r="C22" s="4" t="s">
        <v>7</v>
      </c>
      <c r="D22" s="4" t="s">
        <v>7</v>
      </c>
      <c r="E22" s="4" t="s">
        <v>7</v>
      </c>
    </row>
    <row r="23" spans="1:5" ht="30" x14ac:dyDescent="0.25">
      <c r="A23" s="2" t="s">
        <v>1508</v>
      </c>
      <c r="B23" s="4" t="s">
        <v>7</v>
      </c>
      <c r="C23" s="4" t="s">
        <v>7</v>
      </c>
      <c r="D23" s="4">
        <v>22</v>
      </c>
      <c r="E23" s="4" t="s">
        <v>7</v>
      </c>
    </row>
    <row r="24" spans="1:5" ht="30" x14ac:dyDescent="0.25">
      <c r="A24" s="2" t="s">
        <v>1522</v>
      </c>
      <c r="B24" s="4" t="s">
        <v>7</v>
      </c>
      <c r="C24" s="4" t="s">
        <v>7</v>
      </c>
      <c r="D24" s="6">
        <v>0.05</v>
      </c>
      <c r="E24" s="4" t="s">
        <v>7</v>
      </c>
    </row>
    <row r="25" spans="1:5" ht="30" x14ac:dyDescent="0.25">
      <c r="A25" s="2" t="s">
        <v>1523</v>
      </c>
      <c r="B25" s="4" t="s">
        <v>7</v>
      </c>
      <c r="C25" s="4" t="s">
        <v>7</v>
      </c>
      <c r="D25" s="8">
        <v>17</v>
      </c>
      <c r="E25" s="4" t="s">
        <v>7</v>
      </c>
    </row>
  </sheetData>
  <mergeCells count="4">
    <mergeCell ref="C1:E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 bestFit="1" customWidth="1"/>
  </cols>
  <sheetData>
    <row r="1" spans="1:7" ht="15" customHeight="1" x14ac:dyDescent="0.25">
      <c r="A1" s="1" t="s">
        <v>1524</v>
      </c>
      <c r="B1" s="9" t="s">
        <v>2</v>
      </c>
      <c r="C1" s="9"/>
      <c r="D1" s="1"/>
      <c r="E1" s="1"/>
      <c r="F1" s="1"/>
      <c r="G1" s="1"/>
    </row>
    <row r="2" spans="1:7" x14ac:dyDescent="0.25">
      <c r="A2" s="1" t="s">
        <v>69</v>
      </c>
      <c r="B2" s="1" t="s">
        <v>3</v>
      </c>
      <c r="C2" s="9" t="s">
        <v>34</v>
      </c>
      <c r="D2" s="9" t="s">
        <v>1526</v>
      </c>
      <c r="E2" s="9" t="s">
        <v>1527</v>
      </c>
      <c r="F2" s="1" t="s">
        <v>3</v>
      </c>
      <c r="G2" s="1" t="s">
        <v>1529</v>
      </c>
    </row>
    <row r="3" spans="1:7" x14ac:dyDescent="0.25">
      <c r="A3" s="1"/>
      <c r="B3" s="1" t="s">
        <v>1525</v>
      </c>
      <c r="C3" s="9"/>
      <c r="D3" s="9"/>
      <c r="E3" s="9"/>
      <c r="F3" s="1" t="s">
        <v>1528</v>
      </c>
      <c r="G3" s="1" t="s">
        <v>1528</v>
      </c>
    </row>
    <row r="4" spans="1:7" x14ac:dyDescent="0.25">
      <c r="A4" s="1"/>
      <c r="B4" s="1" t="s">
        <v>1447</v>
      </c>
      <c r="C4" s="9"/>
      <c r="D4" s="9"/>
      <c r="E4" s="9"/>
      <c r="F4" s="1"/>
      <c r="G4" s="1"/>
    </row>
    <row r="5" spans="1:7" ht="30" x14ac:dyDescent="0.25">
      <c r="A5" s="3" t="s">
        <v>1530</v>
      </c>
      <c r="B5" s="4" t="s">
        <v>7</v>
      </c>
      <c r="C5" s="4" t="s">
        <v>7</v>
      </c>
      <c r="D5" s="4" t="s">
        <v>7</v>
      </c>
      <c r="E5" s="4" t="s">
        <v>7</v>
      </c>
      <c r="F5" s="4" t="s">
        <v>7</v>
      </c>
      <c r="G5" s="4" t="s">
        <v>7</v>
      </c>
    </row>
    <row r="6" spans="1:7" x14ac:dyDescent="0.25">
      <c r="A6" s="2" t="s">
        <v>84</v>
      </c>
      <c r="B6" s="8">
        <v>1280</v>
      </c>
      <c r="C6" s="8">
        <v>1231</v>
      </c>
      <c r="D6" s="4" t="s">
        <v>7</v>
      </c>
      <c r="E6" s="4" t="s">
        <v>7</v>
      </c>
      <c r="F6" s="4" t="s">
        <v>7</v>
      </c>
      <c r="G6" s="4" t="s">
        <v>7</v>
      </c>
    </row>
    <row r="7" spans="1:7" x14ac:dyDescent="0.25">
      <c r="A7" s="2" t="s">
        <v>255</v>
      </c>
      <c r="B7" s="4">
        <v>261</v>
      </c>
      <c r="C7" s="4">
        <v>311</v>
      </c>
      <c r="D7" s="4" t="s">
        <v>7</v>
      </c>
      <c r="E7" s="4" t="s">
        <v>7</v>
      </c>
      <c r="F7" s="4" t="s">
        <v>7</v>
      </c>
      <c r="G7" s="4" t="s">
        <v>7</v>
      </c>
    </row>
    <row r="8" spans="1:7" x14ac:dyDescent="0.25">
      <c r="A8" s="2" t="s">
        <v>256</v>
      </c>
      <c r="B8" s="7">
        <v>1019</v>
      </c>
      <c r="C8" s="4">
        <v>920</v>
      </c>
      <c r="D8" s="4" t="s">
        <v>7</v>
      </c>
      <c r="E8" s="4" t="s">
        <v>7</v>
      </c>
      <c r="F8" s="4" t="s">
        <v>7</v>
      </c>
      <c r="G8" s="4" t="s">
        <v>7</v>
      </c>
    </row>
    <row r="9" spans="1:7" ht="30" x14ac:dyDescent="0.25">
      <c r="A9" s="2" t="s">
        <v>1531</v>
      </c>
      <c r="B9" s="4" t="s">
        <v>7</v>
      </c>
      <c r="C9" s="4" t="s">
        <v>7</v>
      </c>
      <c r="D9" s="219">
        <v>0.5</v>
      </c>
      <c r="E9" s="219">
        <v>0.5</v>
      </c>
      <c r="F9" s="4" t="s">
        <v>7</v>
      </c>
      <c r="G9" s="219">
        <v>0.3</v>
      </c>
    </row>
    <row r="10" spans="1:7" ht="30" x14ac:dyDescent="0.25">
      <c r="A10" s="2" t="s">
        <v>1532</v>
      </c>
      <c r="B10" s="4" t="s">
        <v>7</v>
      </c>
      <c r="C10" s="4" t="s">
        <v>7</v>
      </c>
      <c r="D10" s="4" t="s">
        <v>7</v>
      </c>
      <c r="E10" s="4" t="s">
        <v>7</v>
      </c>
      <c r="F10" s="219">
        <v>0.7</v>
      </c>
      <c r="G10" s="4" t="s">
        <v>7</v>
      </c>
    </row>
    <row r="11" spans="1:7" ht="60" x14ac:dyDescent="0.25">
      <c r="A11" s="2" t="s">
        <v>1533</v>
      </c>
      <c r="B11" s="4">
        <v>768</v>
      </c>
      <c r="C11" s="4">
        <v>805</v>
      </c>
      <c r="D11" s="4" t="s">
        <v>7</v>
      </c>
      <c r="E11" s="4" t="s">
        <v>7</v>
      </c>
      <c r="F11" s="4" t="s">
        <v>7</v>
      </c>
      <c r="G11" s="4" t="s">
        <v>7</v>
      </c>
    </row>
    <row r="12" spans="1:7" ht="30" x14ac:dyDescent="0.25">
      <c r="A12" s="3" t="s">
        <v>1534</v>
      </c>
      <c r="B12" s="4" t="s">
        <v>7</v>
      </c>
      <c r="C12" s="4" t="s">
        <v>7</v>
      </c>
      <c r="D12" s="4" t="s">
        <v>7</v>
      </c>
      <c r="E12" s="4" t="s">
        <v>7</v>
      </c>
      <c r="F12" s="4" t="s">
        <v>7</v>
      </c>
      <c r="G12" s="4" t="s">
        <v>7</v>
      </c>
    </row>
    <row r="13" spans="1:7" ht="30" x14ac:dyDescent="0.25">
      <c r="A13" s="2" t="s">
        <v>1535</v>
      </c>
      <c r="B13" s="4">
        <v>2</v>
      </c>
      <c r="C13" s="4" t="s">
        <v>7</v>
      </c>
      <c r="D13" s="4" t="s">
        <v>7</v>
      </c>
      <c r="E13" s="4" t="s">
        <v>7</v>
      </c>
      <c r="F13" s="4" t="s">
        <v>7</v>
      </c>
      <c r="G13" s="4" t="s">
        <v>7</v>
      </c>
    </row>
    <row r="14" spans="1:7" ht="30" x14ac:dyDescent="0.25">
      <c r="A14" s="2" t="s">
        <v>1536</v>
      </c>
      <c r="B14" s="4">
        <v>2</v>
      </c>
      <c r="C14" s="4" t="s">
        <v>7</v>
      </c>
      <c r="D14" s="4" t="s">
        <v>7</v>
      </c>
      <c r="E14" s="4" t="s">
        <v>7</v>
      </c>
      <c r="F14" s="4" t="s">
        <v>7</v>
      </c>
      <c r="G14" s="4" t="s">
        <v>7</v>
      </c>
    </row>
    <row r="15" spans="1:7" ht="45" x14ac:dyDescent="0.25">
      <c r="A15" s="2" t="s">
        <v>1537</v>
      </c>
      <c r="B15" s="219">
        <v>0.09</v>
      </c>
      <c r="C15" s="4" t="s">
        <v>7</v>
      </c>
      <c r="D15" s="4" t="s">
        <v>7</v>
      </c>
      <c r="E15" s="4" t="s">
        <v>7</v>
      </c>
      <c r="F15" s="4" t="s">
        <v>7</v>
      </c>
      <c r="G15" s="4" t="s">
        <v>7</v>
      </c>
    </row>
    <row r="16" spans="1:7" ht="45" x14ac:dyDescent="0.25">
      <c r="A16" s="2" t="s">
        <v>1538</v>
      </c>
      <c r="B16" s="4">
        <v>93</v>
      </c>
      <c r="C16" s="4">
        <v>105</v>
      </c>
      <c r="D16" s="4" t="s">
        <v>7</v>
      </c>
      <c r="E16" s="4" t="s">
        <v>7</v>
      </c>
      <c r="F16" s="4" t="s">
        <v>7</v>
      </c>
      <c r="G16" s="4" t="s">
        <v>7</v>
      </c>
    </row>
    <row r="17" spans="1:7" ht="45" x14ac:dyDescent="0.25">
      <c r="A17" s="2" t="s">
        <v>1539</v>
      </c>
      <c r="B17" s="8">
        <v>93</v>
      </c>
      <c r="C17" s="4" t="s">
        <v>7</v>
      </c>
      <c r="D17" s="4" t="s">
        <v>7</v>
      </c>
      <c r="E17" s="4" t="s">
        <v>7</v>
      </c>
      <c r="F17" s="4" t="s">
        <v>7</v>
      </c>
      <c r="G17" s="4" t="s">
        <v>7</v>
      </c>
    </row>
  </sheetData>
  <mergeCells count="4">
    <mergeCell ref="B1:C1"/>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40</v>
      </c>
      <c r="B1" s="1" t="s">
        <v>1505</v>
      </c>
      <c r="C1" s="9" t="s">
        <v>2</v>
      </c>
      <c r="D1" s="9"/>
      <c r="E1" s="9"/>
    </row>
    <row r="2" spans="1:5" ht="30" x14ac:dyDescent="0.25">
      <c r="A2" s="1" t="s">
        <v>33</v>
      </c>
      <c r="B2" s="1" t="s">
        <v>1506</v>
      </c>
      <c r="C2" s="1" t="s">
        <v>3</v>
      </c>
      <c r="D2" s="1" t="s">
        <v>34</v>
      </c>
      <c r="E2" s="1" t="s">
        <v>35</v>
      </c>
    </row>
    <row r="3" spans="1:5" x14ac:dyDescent="0.25">
      <c r="A3" s="3" t="s">
        <v>94</v>
      </c>
      <c r="B3" s="4" t="s">
        <v>7</v>
      </c>
      <c r="C3" s="4" t="s">
        <v>7</v>
      </c>
      <c r="D3" s="4" t="s">
        <v>7</v>
      </c>
      <c r="E3" s="4" t="s">
        <v>7</v>
      </c>
    </row>
    <row r="4" spans="1:5" x14ac:dyDescent="0.25">
      <c r="A4" s="2" t="s">
        <v>1541</v>
      </c>
      <c r="B4" s="4" t="s">
        <v>7</v>
      </c>
      <c r="C4" s="8">
        <v>17</v>
      </c>
      <c r="D4" s="4" t="s">
        <v>7</v>
      </c>
      <c r="E4" s="4" t="s">
        <v>7</v>
      </c>
    </row>
    <row r="5" spans="1:5" ht="30" x14ac:dyDescent="0.25">
      <c r="A5" s="3" t="s">
        <v>1542</v>
      </c>
      <c r="B5" s="4" t="s">
        <v>7</v>
      </c>
      <c r="C5" s="4" t="s">
        <v>7</v>
      </c>
      <c r="D5" s="4" t="s">
        <v>7</v>
      </c>
      <c r="E5" s="4" t="s">
        <v>7</v>
      </c>
    </row>
    <row r="6" spans="1:5" ht="30" x14ac:dyDescent="0.25">
      <c r="A6" s="2" t="s">
        <v>1513</v>
      </c>
      <c r="B6" s="4" t="s">
        <v>7</v>
      </c>
      <c r="C6" s="4" t="s">
        <v>7</v>
      </c>
      <c r="D6" s="4" t="s">
        <v>7</v>
      </c>
      <c r="E6" s="6">
        <v>16.149999999999999</v>
      </c>
    </row>
    <row r="7" spans="1:5" ht="30" x14ac:dyDescent="0.25">
      <c r="A7" s="2" t="s">
        <v>1514</v>
      </c>
      <c r="B7" s="4">
        <v>0</v>
      </c>
      <c r="C7" s="4" t="s">
        <v>7</v>
      </c>
      <c r="D7" s="4" t="s">
        <v>7</v>
      </c>
      <c r="E7" s="4">
        <v>0</v>
      </c>
    </row>
    <row r="8" spans="1:5" ht="30" x14ac:dyDescent="0.25">
      <c r="A8" s="2" t="s">
        <v>1515</v>
      </c>
      <c r="B8" s="4">
        <v>118</v>
      </c>
      <c r="C8" s="4" t="s">
        <v>7</v>
      </c>
      <c r="D8" s="4">
        <v>118</v>
      </c>
      <c r="E8" s="7">
        <v>5200</v>
      </c>
    </row>
    <row r="9" spans="1:5" ht="30" x14ac:dyDescent="0.25">
      <c r="A9" s="2" t="s">
        <v>1516</v>
      </c>
      <c r="B9" s="6">
        <v>0.33</v>
      </c>
      <c r="C9" s="4" t="s">
        <v>7</v>
      </c>
      <c r="D9" s="6">
        <v>0.33</v>
      </c>
      <c r="E9" s="4" t="s">
        <v>7</v>
      </c>
    </row>
    <row r="10" spans="1:5" ht="30" x14ac:dyDescent="0.25">
      <c r="A10" s="2" t="s">
        <v>1543</v>
      </c>
      <c r="B10" s="4" t="s">
        <v>7</v>
      </c>
      <c r="C10" s="4" t="s">
        <v>7</v>
      </c>
      <c r="D10" s="4">
        <v>0</v>
      </c>
      <c r="E10" s="4" t="s">
        <v>7</v>
      </c>
    </row>
    <row r="11" spans="1:5" x14ac:dyDescent="0.25">
      <c r="A11" s="2" t="s">
        <v>1544</v>
      </c>
      <c r="B11" s="4" t="s">
        <v>7</v>
      </c>
      <c r="C11" s="4" t="s">
        <v>7</v>
      </c>
      <c r="D11" s="4" t="s">
        <v>7</v>
      </c>
      <c r="E11" s="4" t="s">
        <v>7</v>
      </c>
    </row>
    <row r="12" spans="1:5" x14ac:dyDescent="0.25">
      <c r="A12" s="3" t="s">
        <v>90</v>
      </c>
      <c r="B12" s="4" t="s">
        <v>7</v>
      </c>
      <c r="C12" s="4" t="s">
        <v>7</v>
      </c>
      <c r="D12" s="4" t="s">
        <v>7</v>
      </c>
      <c r="E12" s="4" t="s">
        <v>7</v>
      </c>
    </row>
    <row r="13" spans="1:5" ht="30" x14ac:dyDescent="0.25">
      <c r="A13" s="2" t="s">
        <v>1545</v>
      </c>
      <c r="B13" s="4" t="s">
        <v>7</v>
      </c>
      <c r="C13" s="4">
        <v>64</v>
      </c>
      <c r="D13" s="4" t="s">
        <v>7</v>
      </c>
      <c r="E13" s="4" t="s">
        <v>7</v>
      </c>
    </row>
    <row r="14" spans="1:5" ht="30" x14ac:dyDescent="0.25">
      <c r="A14" s="2" t="s">
        <v>1546</v>
      </c>
      <c r="B14" s="4" t="s">
        <v>7</v>
      </c>
      <c r="C14" s="6">
        <v>0.17</v>
      </c>
      <c r="D14" s="4" t="s">
        <v>7</v>
      </c>
      <c r="E14" s="4" t="s">
        <v>7</v>
      </c>
    </row>
    <row r="15" spans="1:5" ht="30" x14ac:dyDescent="0.25">
      <c r="A15" s="2" t="s">
        <v>1547</v>
      </c>
      <c r="B15" s="4" t="s">
        <v>7</v>
      </c>
      <c r="C15" s="8">
        <v>0</v>
      </c>
      <c r="D15" s="4" t="s">
        <v>7</v>
      </c>
      <c r="E15" s="4" t="s">
        <v>7</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48</v>
      </c>
      <c r="B1" s="1" t="s">
        <v>2</v>
      </c>
    </row>
    <row r="2" spans="1:2" ht="30" x14ac:dyDescent="0.25">
      <c r="A2" s="1" t="s">
        <v>33</v>
      </c>
      <c r="B2" s="1" t="s">
        <v>34</v>
      </c>
    </row>
    <row r="3" spans="1:2" ht="30" x14ac:dyDescent="0.25">
      <c r="A3" s="3" t="s">
        <v>1549</v>
      </c>
      <c r="B3" s="4" t="s">
        <v>7</v>
      </c>
    </row>
    <row r="4" spans="1:2" ht="30" x14ac:dyDescent="0.25">
      <c r="A4" s="2" t="s">
        <v>1550</v>
      </c>
      <c r="B4" s="8">
        <v>22</v>
      </c>
    </row>
    <row r="5" spans="1:2" x14ac:dyDescent="0.25">
      <c r="A5" s="2" t="s">
        <v>517</v>
      </c>
      <c r="B5" s="4" t="s">
        <v>7</v>
      </c>
    </row>
    <row r="6" spans="1:2" ht="30" x14ac:dyDescent="0.25">
      <c r="A6" s="3" t="s">
        <v>1549</v>
      </c>
      <c r="B6" s="4" t="s">
        <v>7</v>
      </c>
    </row>
    <row r="7" spans="1:2" ht="30" x14ac:dyDescent="0.25">
      <c r="A7" s="2" t="s">
        <v>1550</v>
      </c>
      <c r="B7" s="4">
        <v>22</v>
      </c>
    </row>
    <row r="8" spans="1:2" ht="30" x14ac:dyDescent="0.25">
      <c r="A8" s="2" t="s">
        <v>1551</v>
      </c>
      <c r="B8" s="8">
        <v>17</v>
      </c>
    </row>
    <row r="9" spans="1:2" ht="45" x14ac:dyDescent="0.25">
      <c r="A9" s="2" t="s">
        <v>1552</v>
      </c>
      <c r="B9" s="6">
        <v>0.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1553</v>
      </c>
      <c r="B1" s="9" t="s">
        <v>2</v>
      </c>
      <c r="C1" s="9"/>
      <c r="D1" s="9"/>
    </row>
    <row r="2" spans="1:4" x14ac:dyDescent="0.25">
      <c r="A2" s="9"/>
      <c r="B2" s="1" t="s">
        <v>3</v>
      </c>
      <c r="C2" s="1" t="s">
        <v>34</v>
      </c>
      <c r="D2" s="1" t="s">
        <v>35</v>
      </c>
    </row>
    <row r="3" spans="1:4" ht="30" x14ac:dyDescent="0.25">
      <c r="A3" s="3" t="s">
        <v>1554</v>
      </c>
      <c r="B3" s="4" t="s">
        <v>7</v>
      </c>
      <c r="C3" s="4" t="s">
        <v>7</v>
      </c>
      <c r="D3" s="4" t="s">
        <v>7</v>
      </c>
    </row>
    <row r="4" spans="1:4" x14ac:dyDescent="0.25">
      <c r="A4" s="2" t="s">
        <v>272</v>
      </c>
      <c r="B4" s="8">
        <v>267000000</v>
      </c>
      <c r="C4" s="8">
        <v>183000000</v>
      </c>
      <c r="D4" s="8">
        <v>386000000</v>
      </c>
    </row>
    <row r="5" spans="1:4" x14ac:dyDescent="0.25">
      <c r="A5" s="2" t="s">
        <v>273</v>
      </c>
      <c r="B5" s="7">
        <v>-9000000</v>
      </c>
      <c r="C5" s="7">
        <v>-133000000</v>
      </c>
      <c r="D5" s="7">
        <v>-62000000</v>
      </c>
    </row>
    <row r="6" spans="1:4" x14ac:dyDescent="0.25">
      <c r="A6" s="2" t="s">
        <v>54</v>
      </c>
      <c r="B6" s="7">
        <v>258000000</v>
      </c>
      <c r="C6" s="7">
        <v>50000000</v>
      </c>
      <c r="D6" s="7">
        <v>324000000</v>
      </c>
    </row>
    <row r="7" spans="1:4" ht="30" x14ac:dyDescent="0.25">
      <c r="A7" s="2" t="s">
        <v>1555</v>
      </c>
      <c r="B7" s="219">
        <v>7.8299999999999995E-2</v>
      </c>
      <c r="C7" s="4" t="s">
        <v>7</v>
      </c>
      <c r="D7" s="4" t="s">
        <v>7</v>
      </c>
    </row>
    <row r="8" spans="1:4" ht="90" x14ac:dyDescent="0.25">
      <c r="A8" s="3" t="s">
        <v>1556</v>
      </c>
      <c r="B8" s="4" t="s">
        <v>7</v>
      </c>
      <c r="C8" s="4" t="s">
        <v>7</v>
      </c>
      <c r="D8" s="4" t="s">
        <v>7</v>
      </c>
    </row>
    <row r="9" spans="1:4" ht="30" x14ac:dyDescent="0.25">
      <c r="A9" s="2" t="s">
        <v>279</v>
      </c>
      <c r="B9" s="7">
        <v>130000000</v>
      </c>
      <c r="C9" s="7">
        <v>68000000</v>
      </c>
      <c r="D9" s="7">
        <v>-426000000</v>
      </c>
    </row>
    <row r="10" spans="1:4" ht="45" x14ac:dyDescent="0.25">
      <c r="A10" s="2" t="s">
        <v>281</v>
      </c>
      <c r="B10" s="7">
        <v>185000000</v>
      </c>
      <c r="C10" s="7">
        <v>141000000</v>
      </c>
      <c r="D10" s="7">
        <v>221000000</v>
      </c>
    </row>
    <row r="11" spans="1:4" ht="45" x14ac:dyDescent="0.25">
      <c r="A11" s="2" t="s">
        <v>282</v>
      </c>
      <c r="B11" s="7">
        <v>5000000</v>
      </c>
      <c r="C11" s="7">
        <v>5000000</v>
      </c>
      <c r="D11" s="7">
        <v>409000000</v>
      </c>
    </row>
    <row r="12" spans="1:4" ht="45" x14ac:dyDescent="0.25">
      <c r="A12" s="2" t="s">
        <v>283</v>
      </c>
      <c r="B12" s="7">
        <v>9000000</v>
      </c>
      <c r="C12" s="7">
        <v>-1000000</v>
      </c>
      <c r="D12" s="4" t="s">
        <v>7</v>
      </c>
    </row>
    <row r="13" spans="1:4" ht="45" x14ac:dyDescent="0.25">
      <c r="A13" s="2" t="s">
        <v>286</v>
      </c>
      <c r="B13" s="7">
        <v>-33000000</v>
      </c>
      <c r="C13" s="7">
        <v>59000000</v>
      </c>
      <c r="D13" s="7">
        <v>78000000</v>
      </c>
    </row>
    <row r="14" spans="1:4" ht="30" x14ac:dyDescent="0.25">
      <c r="A14" s="2" t="s">
        <v>288</v>
      </c>
      <c r="B14" s="7">
        <v>-62000000</v>
      </c>
      <c r="C14" s="7">
        <v>-179000000</v>
      </c>
      <c r="D14" s="7">
        <v>40000000</v>
      </c>
    </row>
    <row r="15" spans="1:4" x14ac:dyDescent="0.25">
      <c r="A15" s="2" t="s">
        <v>290</v>
      </c>
      <c r="B15" s="7">
        <v>37000000</v>
      </c>
      <c r="C15" s="7">
        <v>1000000</v>
      </c>
      <c r="D15" s="7">
        <v>19000000</v>
      </c>
    </row>
    <row r="16" spans="1:4" x14ac:dyDescent="0.25">
      <c r="A16" s="2" t="s">
        <v>291</v>
      </c>
      <c r="B16" s="7">
        <v>-18000000</v>
      </c>
      <c r="C16" s="7">
        <v>-38000000</v>
      </c>
      <c r="D16" s="7">
        <v>-28000000</v>
      </c>
    </row>
    <row r="17" spans="1:4" ht="45" x14ac:dyDescent="0.25">
      <c r="A17" s="2" t="s">
        <v>295</v>
      </c>
      <c r="B17" s="4" t="s">
        <v>7</v>
      </c>
      <c r="C17" s="4" t="s">
        <v>7</v>
      </c>
      <c r="D17" s="7">
        <v>8000000</v>
      </c>
    </row>
    <row r="18" spans="1:4" x14ac:dyDescent="0.25">
      <c r="A18" s="2" t="s">
        <v>51</v>
      </c>
      <c r="B18" s="7">
        <v>5000000</v>
      </c>
      <c r="C18" s="7">
        <v>-6000000</v>
      </c>
      <c r="D18" s="7">
        <v>3000000</v>
      </c>
    </row>
    <row r="19" spans="1:4" x14ac:dyDescent="0.25">
      <c r="A19" s="2" t="s">
        <v>54</v>
      </c>
      <c r="B19" s="7">
        <v>258000000</v>
      </c>
      <c r="C19" s="7">
        <v>50000000</v>
      </c>
      <c r="D19" s="7">
        <v>324000000</v>
      </c>
    </row>
    <row r="20" spans="1:4" x14ac:dyDescent="0.25">
      <c r="A20" s="3" t="s">
        <v>299</v>
      </c>
      <c r="B20" s="4" t="s">
        <v>7</v>
      </c>
      <c r="C20" s="4" t="s">
        <v>7</v>
      </c>
      <c r="D20" s="4" t="s">
        <v>7</v>
      </c>
    </row>
    <row r="21" spans="1:4" x14ac:dyDescent="0.25">
      <c r="A21" s="2" t="s">
        <v>300</v>
      </c>
      <c r="B21" s="7">
        <v>369000000</v>
      </c>
      <c r="C21" s="7">
        <v>380000000</v>
      </c>
      <c r="D21" s="4" t="s">
        <v>7</v>
      </c>
    </row>
    <row r="22" spans="1:4" x14ac:dyDescent="0.25">
      <c r="A22" s="2" t="s">
        <v>301</v>
      </c>
      <c r="B22" s="7">
        <v>21000000</v>
      </c>
      <c r="C22" s="7">
        <v>41000000</v>
      </c>
      <c r="D22" s="4" t="s">
        <v>7</v>
      </c>
    </row>
    <row r="23" spans="1:4" ht="30" x14ac:dyDescent="0.25">
      <c r="A23" s="2" t="s">
        <v>302</v>
      </c>
      <c r="B23" s="7">
        <v>98000000</v>
      </c>
      <c r="C23" s="7">
        <v>95000000</v>
      </c>
      <c r="D23" s="4" t="s">
        <v>7</v>
      </c>
    </row>
    <row r="24" spans="1:4" x14ac:dyDescent="0.25">
      <c r="A24" s="2" t="s">
        <v>303</v>
      </c>
      <c r="B24" s="7">
        <v>62000000</v>
      </c>
      <c r="C24" s="7">
        <v>86000000</v>
      </c>
      <c r="D24" s="4" t="s">
        <v>7</v>
      </c>
    </row>
    <row r="25" spans="1:4" x14ac:dyDescent="0.25">
      <c r="A25" s="2" t="s">
        <v>304</v>
      </c>
      <c r="B25" s="7">
        <v>-247000000</v>
      </c>
      <c r="C25" s="7">
        <v>-210000000</v>
      </c>
      <c r="D25" s="4" t="s">
        <v>7</v>
      </c>
    </row>
    <row r="26" spans="1:4" x14ac:dyDescent="0.25">
      <c r="A26" s="2" t="s">
        <v>307</v>
      </c>
      <c r="B26" s="7">
        <v>36000000</v>
      </c>
      <c r="C26" s="4" t="s">
        <v>7</v>
      </c>
      <c r="D26" s="4" t="s">
        <v>7</v>
      </c>
    </row>
    <row r="27" spans="1:4" x14ac:dyDescent="0.25">
      <c r="A27" s="2" t="s">
        <v>308</v>
      </c>
      <c r="B27" s="7">
        <v>89000000</v>
      </c>
      <c r="C27" s="7">
        <v>66000000</v>
      </c>
      <c r="D27" s="4" t="s">
        <v>7</v>
      </c>
    </row>
    <row r="28" spans="1:4" x14ac:dyDescent="0.25">
      <c r="A28" s="2" t="s">
        <v>88</v>
      </c>
      <c r="B28" s="7">
        <v>28000000</v>
      </c>
      <c r="C28" s="7">
        <v>43000000</v>
      </c>
      <c r="D28" s="4" t="s">
        <v>7</v>
      </c>
    </row>
    <row r="29" spans="1:4" x14ac:dyDescent="0.25">
      <c r="A29" s="2" t="s">
        <v>309</v>
      </c>
      <c r="B29" s="7">
        <v>456000000</v>
      </c>
      <c r="C29" s="7">
        <v>501000000</v>
      </c>
      <c r="D29" s="4" t="s">
        <v>7</v>
      </c>
    </row>
    <row r="30" spans="1:4" x14ac:dyDescent="0.25">
      <c r="A30" s="3" t="s">
        <v>310</v>
      </c>
      <c r="B30" s="4" t="s">
        <v>7</v>
      </c>
      <c r="C30" s="4" t="s">
        <v>7</v>
      </c>
      <c r="D30" s="4" t="s">
        <v>7</v>
      </c>
    </row>
    <row r="31" spans="1:4" x14ac:dyDescent="0.25">
      <c r="A31" s="2" t="s">
        <v>311</v>
      </c>
      <c r="B31" s="7">
        <v>-650000000</v>
      </c>
      <c r="C31" s="7">
        <v>-688000000</v>
      </c>
      <c r="D31" s="4" t="s">
        <v>7</v>
      </c>
    </row>
    <row r="32" spans="1:4" x14ac:dyDescent="0.25">
      <c r="A32" s="2" t="s">
        <v>88</v>
      </c>
      <c r="B32" s="7">
        <v>-29000000</v>
      </c>
      <c r="C32" s="7">
        <v>-37000000</v>
      </c>
      <c r="D32" s="4" t="s">
        <v>7</v>
      </c>
    </row>
    <row r="33" spans="1:4" x14ac:dyDescent="0.25">
      <c r="A33" s="2" t="s">
        <v>316</v>
      </c>
      <c r="B33" s="7">
        <v>-679000000</v>
      </c>
      <c r="C33" s="7">
        <v>-725000000</v>
      </c>
      <c r="D33" s="4" t="s">
        <v>7</v>
      </c>
    </row>
    <row r="34" spans="1:4" x14ac:dyDescent="0.25">
      <c r="A34" s="2" t="s">
        <v>319</v>
      </c>
      <c r="B34" s="7">
        <v>-223000000</v>
      </c>
      <c r="C34" s="7">
        <v>-224000000</v>
      </c>
      <c r="D34" s="4" t="s">
        <v>7</v>
      </c>
    </row>
    <row r="35" spans="1:4" x14ac:dyDescent="0.25">
      <c r="A35" s="2" t="s">
        <v>1557</v>
      </c>
      <c r="B35" s="7">
        <v>21000000</v>
      </c>
      <c r="C35" s="7">
        <v>41000000</v>
      </c>
      <c r="D35" s="4" t="s">
        <v>7</v>
      </c>
    </row>
    <row r="36" spans="1:4" x14ac:dyDescent="0.25">
      <c r="A36" s="3" t="s">
        <v>1558</v>
      </c>
      <c r="B36" s="4" t="s">
        <v>7</v>
      </c>
      <c r="C36" s="4" t="s">
        <v>7</v>
      </c>
      <c r="D36" s="4" t="s">
        <v>7</v>
      </c>
    </row>
    <row r="37" spans="1:4" ht="30" x14ac:dyDescent="0.25">
      <c r="A37" s="2" t="s">
        <v>324</v>
      </c>
      <c r="B37" s="7">
        <v>247000000</v>
      </c>
      <c r="C37" s="7">
        <v>210000000</v>
      </c>
      <c r="D37" s="4" t="s">
        <v>7</v>
      </c>
    </row>
    <row r="38" spans="1:4" ht="30" x14ac:dyDescent="0.25">
      <c r="A38" s="2" t="s">
        <v>1559</v>
      </c>
      <c r="B38" s="7">
        <v>2500000000</v>
      </c>
      <c r="C38" s="4" t="s">
        <v>7</v>
      </c>
      <c r="D38" s="4" t="s">
        <v>7</v>
      </c>
    </row>
    <row r="39" spans="1:4" ht="45" x14ac:dyDescent="0.25">
      <c r="A39" s="2" t="s">
        <v>1560</v>
      </c>
      <c r="B39" s="7">
        <v>180000000</v>
      </c>
      <c r="C39" s="4" t="s">
        <v>7</v>
      </c>
      <c r="D39" s="4" t="s">
        <v>7</v>
      </c>
    </row>
    <row r="40" spans="1:4" ht="45" x14ac:dyDescent="0.25">
      <c r="A40" s="2" t="s">
        <v>1561</v>
      </c>
      <c r="B40" s="7">
        <v>250000000</v>
      </c>
      <c r="C40" s="4" t="s">
        <v>7</v>
      </c>
      <c r="D40" s="4" t="s">
        <v>7</v>
      </c>
    </row>
    <row r="41" spans="1:4" ht="45" x14ac:dyDescent="0.25">
      <c r="A41" s="3" t="s">
        <v>1350</v>
      </c>
      <c r="B41" s="4" t="s">
        <v>7</v>
      </c>
      <c r="C41" s="4" t="s">
        <v>7</v>
      </c>
      <c r="D41" s="4" t="s">
        <v>7</v>
      </c>
    </row>
    <row r="42" spans="1:4" x14ac:dyDescent="0.25">
      <c r="A42" s="2" t="s">
        <v>328</v>
      </c>
      <c r="B42" s="7">
        <v>382000000</v>
      </c>
      <c r="C42" s="7">
        <v>515000000</v>
      </c>
      <c r="D42" s="7">
        <v>485000000</v>
      </c>
    </row>
    <row r="43" spans="1:4" x14ac:dyDescent="0.25">
      <c r="A43" s="2" t="s">
        <v>329</v>
      </c>
      <c r="B43" s="7">
        <v>24000000</v>
      </c>
      <c r="C43" s="7">
        <v>58000000</v>
      </c>
      <c r="D43" s="7">
        <v>45000000</v>
      </c>
    </row>
    <row r="44" spans="1:4" x14ac:dyDescent="0.25">
      <c r="A44" s="2" t="s">
        <v>330</v>
      </c>
      <c r="B44" s="7">
        <v>10000000</v>
      </c>
      <c r="C44" s="7">
        <v>25000000</v>
      </c>
      <c r="D44" s="7">
        <v>29000000</v>
      </c>
    </row>
    <row r="45" spans="1:4" x14ac:dyDescent="0.25">
      <c r="A45" s="2" t="s">
        <v>331</v>
      </c>
      <c r="B45" s="7">
        <v>-72000000</v>
      </c>
      <c r="C45" s="7">
        <v>-24000000</v>
      </c>
      <c r="D45" s="4" t="s">
        <v>7</v>
      </c>
    </row>
    <row r="46" spans="1:4" x14ac:dyDescent="0.25">
      <c r="A46" s="2" t="s">
        <v>334</v>
      </c>
      <c r="B46" s="7">
        <v>-6000000</v>
      </c>
      <c r="C46" s="7">
        <v>-120000000</v>
      </c>
      <c r="D46" s="7">
        <v>-42000000</v>
      </c>
    </row>
    <row r="47" spans="1:4" ht="30" x14ac:dyDescent="0.25">
      <c r="A47" s="2" t="s">
        <v>337</v>
      </c>
      <c r="B47" s="7">
        <v>-12000000</v>
      </c>
      <c r="C47" s="7">
        <v>-72000000</v>
      </c>
      <c r="D47" s="7">
        <v>-2000000</v>
      </c>
    </row>
    <row r="48" spans="1:4" x14ac:dyDescent="0.25">
      <c r="A48" s="2" t="s">
        <v>340</v>
      </c>
      <c r="B48" s="7">
        <v>326000000</v>
      </c>
      <c r="C48" s="7">
        <v>382000000</v>
      </c>
      <c r="D48" s="7">
        <v>515000000</v>
      </c>
    </row>
    <row r="49" spans="1:4" x14ac:dyDescent="0.25">
      <c r="A49" s="3" t="s">
        <v>1562</v>
      </c>
      <c r="B49" s="4" t="s">
        <v>7</v>
      </c>
      <c r="C49" s="4" t="s">
        <v>7</v>
      </c>
      <c r="D49" s="4" t="s">
        <v>7</v>
      </c>
    </row>
    <row r="50" spans="1:4" ht="30" x14ac:dyDescent="0.25">
      <c r="A50" s="2" t="s">
        <v>342</v>
      </c>
      <c r="B50" s="7">
        <v>326000000</v>
      </c>
      <c r="C50" s="7">
        <v>382000000</v>
      </c>
      <c r="D50" s="4" t="s">
        <v>7</v>
      </c>
    </row>
    <row r="51" spans="1:4" x14ac:dyDescent="0.25">
      <c r="A51" s="2" t="s">
        <v>343</v>
      </c>
      <c r="B51" s="7">
        <v>176000000</v>
      </c>
      <c r="C51" s="7">
        <v>199000000</v>
      </c>
      <c r="D51" s="4" t="s">
        <v>7</v>
      </c>
    </row>
    <row r="52" spans="1:4" ht="30" x14ac:dyDescent="0.25">
      <c r="A52" s="2" t="s">
        <v>344</v>
      </c>
      <c r="B52" s="7">
        <v>502000000</v>
      </c>
      <c r="C52" s="7">
        <v>581000000</v>
      </c>
      <c r="D52" s="4" t="s">
        <v>7</v>
      </c>
    </row>
    <row r="53" spans="1:4" ht="45" x14ac:dyDescent="0.25">
      <c r="A53" s="2" t="s">
        <v>1563</v>
      </c>
      <c r="B53" s="7">
        <v>23000000</v>
      </c>
      <c r="C53" s="7">
        <v>56000000</v>
      </c>
      <c r="D53" s="7">
        <v>20000000</v>
      </c>
    </row>
    <row r="54" spans="1:4" x14ac:dyDescent="0.25">
      <c r="A54" s="2" t="s">
        <v>1086</v>
      </c>
      <c r="B54" s="4" t="s">
        <v>7</v>
      </c>
      <c r="C54" s="4" t="s">
        <v>7</v>
      </c>
      <c r="D54" s="4" t="s">
        <v>7</v>
      </c>
    </row>
    <row r="55" spans="1:4" x14ac:dyDescent="0.25">
      <c r="A55" s="3" t="s">
        <v>1332</v>
      </c>
      <c r="B55" s="4" t="s">
        <v>7</v>
      </c>
      <c r="C55" s="4" t="s">
        <v>7</v>
      </c>
      <c r="D55" s="4" t="s">
        <v>7</v>
      </c>
    </row>
    <row r="56" spans="1:4" ht="30" x14ac:dyDescent="0.25">
      <c r="A56" s="2" t="s">
        <v>1564</v>
      </c>
      <c r="B56" s="7">
        <v>161000000</v>
      </c>
      <c r="C56" s="7">
        <v>178000000</v>
      </c>
      <c r="D56" s="4" t="s">
        <v>7</v>
      </c>
    </row>
    <row r="57" spans="1:4" x14ac:dyDescent="0.25">
      <c r="A57" s="2" t="s">
        <v>1088</v>
      </c>
      <c r="B57" s="4" t="s">
        <v>7</v>
      </c>
      <c r="C57" s="4" t="s">
        <v>7</v>
      </c>
      <c r="D57" s="4" t="s">
        <v>7</v>
      </c>
    </row>
    <row r="58" spans="1:4" x14ac:dyDescent="0.25">
      <c r="A58" s="3" t="s">
        <v>1332</v>
      </c>
      <c r="B58" s="4" t="s">
        <v>7</v>
      </c>
      <c r="C58" s="4" t="s">
        <v>7</v>
      </c>
      <c r="D58" s="4" t="s">
        <v>7</v>
      </c>
    </row>
    <row r="59" spans="1:4" ht="30" x14ac:dyDescent="0.25">
      <c r="A59" s="2" t="s">
        <v>1564</v>
      </c>
      <c r="B59" s="8">
        <v>49000000</v>
      </c>
      <c r="C59" s="8">
        <v>55000000</v>
      </c>
      <c r="D59"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12.28515625" bestFit="1" customWidth="1"/>
    <col min="8" max="9" width="35.42578125" bestFit="1" customWidth="1"/>
    <col min="10" max="13" width="28.140625" bestFit="1" customWidth="1"/>
  </cols>
  <sheetData>
    <row r="1" spans="1:13" ht="15" customHeight="1" x14ac:dyDescent="0.25">
      <c r="A1" s="9" t="s">
        <v>1565</v>
      </c>
      <c r="B1" s="1" t="s">
        <v>1566</v>
      </c>
      <c r="C1" s="1" t="s">
        <v>2</v>
      </c>
      <c r="D1" s="9"/>
      <c r="E1" s="9"/>
      <c r="F1" s="9" t="s">
        <v>2</v>
      </c>
      <c r="G1" s="9"/>
      <c r="H1" s="9"/>
      <c r="I1" s="9"/>
      <c r="J1" s="9" t="s">
        <v>1566</v>
      </c>
      <c r="K1" s="9"/>
      <c r="L1" s="9" t="s">
        <v>2</v>
      </c>
      <c r="M1" s="9"/>
    </row>
    <row r="2" spans="1:13" x14ac:dyDescent="0.25">
      <c r="A2" s="9"/>
      <c r="B2" s="220">
        <v>41425</v>
      </c>
      <c r="C2" s="1" t="s">
        <v>3</v>
      </c>
      <c r="D2" s="1" t="s">
        <v>1571</v>
      </c>
      <c r="E2" s="1" t="s">
        <v>1571</v>
      </c>
      <c r="F2" s="1" t="s">
        <v>3</v>
      </c>
      <c r="G2" s="1" t="s">
        <v>3</v>
      </c>
      <c r="H2" s="1" t="s">
        <v>3</v>
      </c>
      <c r="I2" s="1" t="s">
        <v>3</v>
      </c>
      <c r="J2" s="1" t="s">
        <v>1575</v>
      </c>
      <c r="K2" s="1" t="s">
        <v>1577</v>
      </c>
      <c r="L2" s="1" t="s">
        <v>3</v>
      </c>
      <c r="M2" s="1" t="s">
        <v>3</v>
      </c>
    </row>
    <row r="3" spans="1:13" x14ac:dyDescent="0.25">
      <c r="A3" s="9"/>
      <c r="B3" s="1" t="s">
        <v>1567</v>
      </c>
      <c r="C3" s="1" t="s">
        <v>1569</v>
      </c>
      <c r="D3" s="1" t="s">
        <v>1569</v>
      </c>
      <c r="E3" s="1" t="s">
        <v>1572</v>
      </c>
      <c r="F3" s="1" t="s">
        <v>1450</v>
      </c>
      <c r="G3" s="1" t="s">
        <v>1451</v>
      </c>
      <c r="H3" s="1" t="s">
        <v>1573</v>
      </c>
      <c r="I3" s="1" t="s">
        <v>1573</v>
      </c>
      <c r="J3" s="1" t="s">
        <v>1576</v>
      </c>
      <c r="K3" s="1" t="s">
        <v>1576</v>
      </c>
      <c r="L3" s="1" t="s">
        <v>1576</v>
      </c>
      <c r="M3" s="1" t="s">
        <v>1576</v>
      </c>
    </row>
    <row r="4" spans="1:13" x14ac:dyDescent="0.25">
      <c r="A4" s="9"/>
      <c r="B4" s="1" t="s">
        <v>1568</v>
      </c>
      <c r="C4" s="1" t="s">
        <v>1507</v>
      </c>
      <c r="D4" s="1"/>
      <c r="E4" s="1"/>
      <c r="F4" s="1"/>
      <c r="G4" s="1"/>
      <c r="H4" s="1" t="s">
        <v>1569</v>
      </c>
      <c r="I4" s="1" t="s">
        <v>1567</v>
      </c>
      <c r="J4" s="1" t="s">
        <v>1568</v>
      </c>
      <c r="K4" s="1" t="s">
        <v>1568</v>
      </c>
      <c r="L4" s="1" t="s">
        <v>1569</v>
      </c>
      <c r="M4" s="1" t="s">
        <v>1567</v>
      </c>
    </row>
    <row r="5" spans="1:13" x14ac:dyDescent="0.25">
      <c r="A5" s="9"/>
      <c r="B5" s="1"/>
      <c r="C5" s="1" t="s">
        <v>1570</v>
      </c>
      <c r="D5" s="1"/>
      <c r="E5" s="1"/>
      <c r="F5" s="1"/>
      <c r="G5" s="1"/>
      <c r="H5" s="1" t="s">
        <v>1568</v>
      </c>
      <c r="I5" s="1" t="s">
        <v>1568</v>
      </c>
      <c r="J5" s="1"/>
      <c r="K5" s="1"/>
      <c r="L5" s="1" t="s">
        <v>1578</v>
      </c>
      <c r="M5" s="1"/>
    </row>
    <row r="6" spans="1:13" x14ac:dyDescent="0.25">
      <c r="A6" s="9"/>
      <c r="B6" s="1"/>
      <c r="C6" s="1"/>
      <c r="D6" s="1"/>
      <c r="E6" s="1"/>
      <c r="F6" s="1"/>
      <c r="G6" s="1"/>
      <c r="H6" s="1" t="s">
        <v>1574</v>
      </c>
      <c r="I6" s="1" t="s">
        <v>1574</v>
      </c>
      <c r="J6" s="1"/>
      <c r="K6" s="1"/>
      <c r="L6" s="1"/>
      <c r="M6" s="1"/>
    </row>
    <row r="7" spans="1:13" x14ac:dyDescent="0.25">
      <c r="A7" s="3" t="s">
        <v>1579</v>
      </c>
      <c r="B7" s="4" t="s">
        <v>7</v>
      </c>
      <c r="C7" s="4" t="s">
        <v>7</v>
      </c>
      <c r="D7" s="4" t="s">
        <v>7</v>
      </c>
      <c r="E7" s="4" t="s">
        <v>7</v>
      </c>
      <c r="F7" s="4" t="s">
        <v>7</v>
      </c>
      <c r="G7" s="4" t="s">
        <v>7</v>
      </c>
      <c r="H7" s="4" t="s">
        <v>7</v>
      </c>
      <c r="I7" s="4" t="s">
        <v>7</v>
      </c>
      <c r="J7" s="4" t="s">
        <v>7</v>
      </c>
      <c r="K7" s="4" t="s">
        <v>7</v>
      </c>
      <c r="L7" s="4" t="s">
        <v>7</v>
      </c>
      <c r="M7" s="4" t="s">
        <v>7</v>
      </c>
    </row>
    <row r="8" spans="1:13" ht="30" x14ac:dyDescent="0.25">
      <c r="A8" s="2" t="s">
        <v>1580</v>
      </c>
      <c r="B8" s="4" t="s">
        <v>7</v>
      </c>
      <c r="C8" s="4" t="s">
        <v>7</v>
      </c>
      <c r="D8" s="4" t="s">
        <v>7</v>
      </c>
      <c r="E8" s="4" t="s">
        <v>7</v>
      </c>
      <c r="F8" s="4" t="s">
        <v>1581</v>
      </c>
      <c r="G8" s="4" t="s">
        <v>1582</v>
      </c>
      <c r="H8" s="4" t="s">
        <v>7</v>
      </c>
      <c r="I8" s="4" t="s">
        <v>7</v>
      </c>
      <c r="J8" s="4" t="s">
        <v>7</v>
      </c>
      <c r="K8" s="4" t="s">
        <v>7</v>
      </c>
      <c r="L8" s="4" t="s">
        <v>7</v>
      </c>
      <c r="M8" s="4" t="s">
        <v>7</v>
      </c>
    </row>
    <row r="9" spans="1:13" ht="45" x14ac:dyDescent="0.25">
      <c r="A9" s="2" t="s">
        <v>1583</v>
      </c>
      <c r="B9" s="4" t="s">
        <v>7</v>
      </c>
      <c r="C9" s="4">
        <v>2</v>
      </c>
      <c r="D9" s="4" t="s">
        <v>7</v>
      </c>
      <c r="E9" s="4" t="s">
        <v>7</v>
      </c>
      <c r="F9" s="4" t="s">
        <v>7</v>
      </c>
      <c r="G9" s="4" t="s">
        <v>7</v>
      </c>
      <c r="H9" s="4" t="s">
        <v>7</v>
      </c>
      <c r="I9" s="4" t="s">
        <v>7</v>
      </c>
      <c r="J9" s="4" t="s">
        <v>7</v>
      </c>
      <c r="K9" s="4" t="s">
        <v>7</v>
      </c>
      <c r="L9" s="4" t="s">
        <v>7</v>
      </c>
      <c r="M9" s="4" t="s">
        <v>7</v>
      </c>
    </row>
    <row r="10" spans="1:13" ht="45" x14ac:dyDescent="0.25">
      <c r="A10" s="2" t="s">
        <v>1584</v>
      </c>
      <c r="B10" s="4" t="s">
        <v>7</v>
      </c>
      <c r="C10" s="4" t="s">
        <v>1585</v>
      </c>
      <c r="D10" s="4" t="s">
        <v>7</v>
      </c>
      <c r="E10" s="4" t="s">
        <v>7</v>
      </c>
      <c r="F10" s="4" t="s">
        <v>7</v>
      </c>
      <c r="G10" s="4" t="s">
        <v>7</v>
      </c>
      <c r="H10" s="4" t="s">
        <v>7</v>
      </c>
      <c r="I10" s="4" t="s">
        <v>7</v>
      </c>
      <c r="J10" s="4" t="s">
        <v>7</v>
      </c>
      <c r="K10" s="4" t="s">
        <v>7</v>
      </c>
      <c r="L10" s="4" t="s">
        <v>7</v>
      </c>
      <c r="M10" s="4" t="s">
        <v>7</v>
      </c>
    </row>
    <row r="11" spans="1:13" ht="45" x14ac:dyDescent="0.25">
      <c r="A11" s="2" t="s">
        <v>1586</v>
      </c>
      <c r="B11" s="4" t="s">
        <v>7</v>
      </c>
      <c r="C11" s="4" t="s">
        <v>7</v>
      </c>
      <c r="D11" s="4" t="s">
        <v>7</v>
      </c>
      <c r="E11" s="4" t="s">
        <v>7</v>
      </c>
      <c r="F11" s="4" t="s">
        <v>7</v>
      </c>
      <c r="G11" s="4" t="s">
        <v>7</v>
      </c>
      <c r="H11" s="8">
        <v>112000000</v>
      </c>
      <c r="I11" s="7">
        <v>684000000</v>
      </c>
      <c r="J11" s="4" t="s">
        <v>7</v>
      </c>
      <c r="K11" s="4" t="s">
        <v>7</v>
      </c>
      <c r="L11" s="4" t="s">
        <v>7</v>
      </c>
      <c r="M11" s="4" t="s">
        <v>7</v>
      </c>
    </row>
    <row r="12" spans="1:13" ht="30" x14ac:dyDescent="0.25">
      <c r="A12" s="2" t="s">
        <v>1587</v>
      </c>
      <c r="B12" s="4" t="s">
        <v>7</v>
      </c>
      <c r="C12" s="4" t="s">
        <v>7</v>
      </c>
      <c r="D12" s="4" t="s">
        <v>7</v>
      </c>
      <c r="E12" s="4" t="s">
        <v>7</v>
      </c>
      <c r="F12" s="4" t="s">
        <v>7</v>
      </c>
      <c r="G12" s="4" t="s">
        <v>7</v>
      </c>
      <c r="H12" s="7">
        <v>68000000</v>
      </c>
      <c r="I12" s="7">
        <v>412000000</v>
      </c>
      <c r="J12" s="4" t="s">
        <v>7</v>
      </c>
      <c r="K12" s="4" t="s">
        <v>7</v>
      </c>
      <c r="L12" s="4" t="s">
        <v>7</v>
      </c>
      <c r="M12" s="4" t="s">
        <v>7</v>
      </c>
    </row>
    <row r="13" spans="1:13" ht="45" x14ac:dyDescent="0.25">
      <c r="A13" s="2" t="s">
        <v>1588</v>
      </c>
      <c r="B13" s="4" t="s">
        <v>7</v>
      </c>
      <c r="C13" s="4" t="s">
        <v>7</v>
      </c>
      <c r="D13" s="4" t="s">
        <v>7</v>
      </c>
      <c r="E13" s="4" t="s">
        <v>7</v>
      </c>
      <c r="F13" s="4" t="s">
        <v>7</v>
      </c>
      <c r="G13" s="4" t="s">
        <v>7</v>
      </c>
      <c r="H13" s="7">
        <v>7000000</v>
      </c>
      <c r="I13" s="7">
        <v>43000000</v>
      </c>
      <c r="J13" s="4" t="s">
        <v>7</v>
      </c>
      <c r="K13" s="4" t="s">
        <v>7</v>
      </c>
      <c r="L13" s="4" t="s">
        <v>7</v>
      </c>
      <c r="M13" s="4" t="s">
        <v>7</v>
      </c>
    </row>
    <row r="14" spans="1:13" ht="30" x14ac:dyDescent="0.25">
      <c r="A14" s="2" t="s">
        <v>1589</v>
      </c>
      <c r="B14" s="4" t="s">
        <v>7</v>
      </c>
      <c r="C14" s="4" t="s">
        <v>7</v>
      </c>
      <c r="D14" s="4" t="s">
        <v>7</v>
      </c>
      <c r="E14" s="4" t="s">
        <v>7</v>
      </c>
      <c r="F14" s="4" t="s">
        <v>7</v>
      </c>
      <c r="G14" s="4" t="s">
        <v>7</v>
      </c>
      <c r="H14" s="7">
        <v>115000000</v>
      </c>
      <c r="I14" s="4" t="s">
        <v>7</v>
      </c>
      <c r="J14" s="4" t="s">
        <v>7</v>
      </c>
      <c r="K14" s="4" t="s">
        <v>7</v>
      </c>
      <c r="L14" s="4" t="s">
        <v>7</v>
      </c>
      <c r="M14" s="4" t="s">
        <v>7</v>
      </c>
    </row>
    <row r="15" spans="1:13" ht="45" x14ac:dyDescent="0.25">
      <c r="A15" s="2" t="s">
        <v>1590</v>
      </c>
      <c r="B15" s="4" t="s">
        <v>7</v>
      </c>
      <c r="C15" s="4" t="s">
        <v>7</v>
      </c>
      <c r="D15" s="4" t="s">
        <v>7</v>
      </c>
      <c r="E15" s="4" t="s">
        <v>7</v>
      </c>
      <c r="F15" s="4" t="s">
        <v>7</v>
      </c>
      <c r="G15" s="4" t="s">
        <v>7</v>
      </c>
      <c r="H15" s="7">
        <v>212000000</v>
      </c>
      <c r="I15" s="4" t="s">
        <v>7</v>
      </c>
      <c r="J15" s="4" t="s">
        <v>7</v>
      </c>
      <c r="K15" s="4" t="s">
        <v>7</v>
      </c>
      <c r="L15" s="4" t="s">
        <v>7</v>
      </c>
      <c r="M15" s="4" t="s">
        <v>7</v>
      </c>
    </row>
    <row r="16" spans="1:13" ht="30" x14ac:dyDescent="0.25">
      <c r="A16" s="2" t="s">
        <v>1591</v>
      </c>
      <c r="B16" s="4" t="s">
        <v>7</v>
      </c>
      <c r="C16" s="4" t="s">
        <v>7</v>
      </c>
      <c r="D16" s="4" t="s">
        <v>7</v>
      </c>
      <c r="E16" s="4" t="s">
        <v>7</v>
      </c>
      <c r="F16" s="4" t="s">
        <v>7</v>
      </c>
      <c r="G16" s="4" t="s">
        <v>7</v>
      </c>
      <c r="H16" s="219">
        <v>0.6</v>
      </c>
      <c r="I16" s="219">
        <v>0.6</v>
      </c>
      <c r="J16" s="4" t="s">
        <v>7</v>
      </c>
      <c r="K16" s="4" t="s">
        <v>7</v>
      </c>
      <c r="L16" s="4" t="s">
        <v>7</v>
      </c>
      <c r="M16" s="4" t="s">
        <v>7</v>
      </c>
    </row>
    <row r="17" spans="1:13" ht="45" x14ac:dyDescent="0.25">
      <c r="A17" s="2" t="s">
        <v>1592</v>
      </c>
      <c r="B17" s="4" t="s">
        <v>7</v>
      </c>
      <c r="C17" s="4" t="s">
        <v>7</v>
      </c>
      <c r="D17" s="4" t="s">
        <v>7</v>
      </c>
      <c r="E17" s="4" t="s">
        <v>7</v>
      </c>
      <c r="F17" s="4" t="s">
        <v>7</v>
      </c>
      <c r="G17" s="4" t="s">
        <v>7</v>
      </c>
      <c r="H17" s="4">
        <v>2</v>
      </c>
      <c r="I17" s="4">
        <v>2</v>
      </c>
      <c r="J17" s="4" t="s">
        <v>7</v>
      </c>
      <c r="K17" s="4">
        <v>2</v>
      </c>
      <c r="L17" s="4" t="s">
        <v>7</v>
      </c>
      <c r="M17" s="4" t="s">
        <v>7</v>
      </c>
    </row>
    <row r="18" spans="1:13" ht="45" x14ac:dyDescent="0.25">
      <c r="A18" s="2" t="s">
        <v>1593</v>
      </c>
      <c r="B18" s="4" t="s">
        <v>7</v>
      </c>
      <c r="C18" s="4" t="s">
        <v>7</v>
      </c>
      <c r="D18" s="4" t="s">
        <v>7</v>
      </c>
      <c r="E18" s="4" t="s">
        <v>7</v>
      </c>
      <c r="F18" s="4" t="s">
        <v>7</v>
      </c>
      <c r="G18" s="4" t="s">
        <v>7</v>
      </c>
      <c r="H18" s="4" t="s">
        <v>7</v>
      </c>
      <c r="I18" s="4" t="s">
        <v>7</v>
      </c>
      <c r="J18" s="4">
        <v>2</v>
      </c>
      <c r="K18" s="4" t="s">
        <v>7</v>
      </c>
      <c r="L18" s="4" t="s">
        <v>7</v>
      </c>
      <c r="M18" s="4" t="s">
        <v>7</v>
      </c>
    </row>
    <row r="19" spans="1:13" ht="30" x14ac:dyDescent="0.25">
      <c r="A19" s="2" t="s">
        <v>1594</v>
      </c>
      <c r="B19" s="4" t="s">
        <v>7</v>
      </c>
      <c r="C19" s="4" t="s">
        <v>7</v>
      </c>
      <c r="D19" s="4" t="s">
        <v>7</v>
      </c>
      <c r="E19" s="4" t="s">
        <v>7</v>
      </c>
      <c r="F19" s="4" t="s">
        <v>7</v>
      </c>
      <c r="G19" s="4" t="s">
        <v>7</v>
      </c>
      <c r="H19" s="4">
        <v>2</v>
      </c>
      <c r="I19" s="4">
        <v>2</v>
      </c>
      <c r="J19" s="4" t="s">
        <v>7</v>
      </c>
      <c r="K19" s="4" t="s">
        <v>7</v>
      </c>
      <c r="L19" s="4">
        <v>2</v>
      </c>
      <c r="M19" s="4">
        <v>2</v>
      </c>
    </row>
    <row r="20" spans="1:13" ht="45" x14ac:dyDescent="0.25">
      <c r="A20" s="2" t="s">
        <v>1595</v>
      </c>
      <c r="B20" s="4" t="s">
        <v>7</v>
      </c>
      <c r="C20" s="4" t="s">
        <v>7</v>
      </c>
      <c r="D20" s="4" t="s">
        <v>7</v>
      </c>
      <c r="E20" s="4" t="s">
        <v>7</v>
      </c>
      <c r="F20" s="4" t="s">
        <v>7</v>
      </c>
      <c r="G20" s="4" t="s">
        <v>7</v>
      </c>
      <c r="H20" s="4" t="s">
        <v>7</v>
      </c>
      <c r="I20" s="4" t="s">
        <v>7</v>
      </c>
      <c r="J20" s="4" t="s">
        <v>7</v>
      </c>
      <c r="K20" s="4" t="s">
        <v>7</v>
      </c>
      <c r="L20" s="7">
        <v>302000000</v>
      </c>
      <c r="M20" s="7">
        <v>1800000000</v>
      </c>
    </row>
    <row r="21" spans="1:13" ht="30" x14ac:dyDescent="0.25">
      <c r="A21" s="2" t="s">
        <v>1596</v>
      </c>
      <c r="B21" s="7">
        <v>1800000000</v>
      </c>
      <c r="C21" s="4" t="s">
        <v>7</v>
      </c>
      <c r="D21" s="4" t="s">
        <v>7</v>
      </c>
      <c r="E21" s="4" t="s">
        <v>7</v>
      </c>
      <c r="F21" s="4" t="s">
        <v>7</v>
      </c>
      <c r="G21" s="4" t="s">
        <v>7</v>
      </c>
      <c r="H21" s="4" t="s">
        <v>7</v>
      </c>
      <c r="I21" s="4" t="s">
        <v>7</v>
      </c>
      <c r="J21" s="4" t="s">
        <v>7</v>
      </c>
      <c r="K21" s="4" t="s">
        <v>7</v>
      </c>
      <c r="L21" s="4" t="s">
        <v>7</v>
      </c>
      <c r="M21" s="4" t="s">
        <v>7</v>
      </c>
    </row>
    <row r="22" spans="1:13" ht="45" x14ac:dyDescent="0.25">
      <c r="A22" s="2" t="s">
        <v>1597</v>
      </c>
      <c r="B22" s="4">
        <v>1</v>
      </c>
      <c r="C22" s="4" t="s">
        <v>7</v>
      </c>
      <c r="D22" s="4" t="s">
        <v>7</v>
      </c>
      <c r="E22" s="4" t="s">
        <v>7</v>
      </c>
      <c r="F22" s="4" t="s">
        <v>7</v>
      </c>
      <c r="G22" s="4" t="s">
        <v>7</v>
      </c>
      <c r="H22" s="4" t="s">
        <v>7</v>
      </c>
      <c r="I22" s="4" t="s">
        <v>7</v>
      </c>
      <c r="J22" s="4" t="s">
        <v>7</v>
      </c>
      <c r="K22" s="4" t="s">
        <v>7</v>
      </c>
      <c r="L22" s="4" t="s">
        <v>7</v>
      </c>
      <c r="M22" s="4" t="s">
        <v>7</v>
      </c>
    </row>
    <row r="23" spans="1:13" ht="30" x14ac:dyDescent="0.25">
      <c r="A23" s="2" t="s">
        <v>1598</v>
      </c>
      <c r="B23" s="4" t="s">
        <v>7</v>
      </c>
      <c r="C23" s="7">
        <v>38000000</v>
      </c>
      <c r="D23" s="4" t="s">
        <v>7</v>
      </c>
      <c r="E23" s="4" t="s">
        <v>7</v>
      </c>
      <c r="F23" s="4" t="s">
        <v>7</v>
      </c>
      <c r="G23" s="4" t="s">
        <v>7</v>
      </c>
      <c r="H23" s="4" t="s">
        <v>7</v>
      </c>
      <c r="I23" s="4" t="s">
        <v>7</v>
      </c>
      <c r="J23" s="4" t="s">
        <v>7</v>
      </c>
      <c r="K23" s="4" t="s">
        <v>7</v>
      </c>
      <c r="L23" s="4" t="s">
        <v>7</v>
      </c>
      <c r="M23" s="4" t="s">
        <v>7</v>
      </c>
    </row>
    <row r="24" spans="1:13" ht="45" x14ac:dyDescent="0.25">
      <c r="A24" s="2" t="s">
        <v>1599</v>
      </c>
      <c r="B24" s="4" t="s">
        <v>7</v>
      </c>
      <c r="C24" s="4">
        <v>3</v>
      </c>
      <c r="D24" s="4" t="s">
        <v>7</v>
      </c>
      <c r="E24" s="4" t="s">
        <v>7</v>
      </c>
      <c r="F24" s="4" t="s">
        <v>7</v>
      </c>
      <c r="G24" s="4" t="s">
        <v>7</v>
      </c>
      <c r="H24" s="4" t="s">
        <v>7</v>
      </c>
      <c r="I24" s="4" t="s">
        <v>7</v>
      </c>
      <c r="J24" s="4" t="s">
        <v>7</v>
      </c>
      <c r="K24" s="4" t="s">
        <v>7</v>
      </c>
      <c r="L24" s="4" t="s">
        <v>7</v>
      </c>
      <c r="M24" s="4" t="s">
        <v>7</v>
      </c>
    </row>
    <row r="25" spans="1:13" ht="30" x14ac:dyDescent="0.25">
      <c r="A25" s="2" t="s">
        <v>1600</v>
      </c>
      <c r="B25" s="4" t="s">
        <v>7</v>
      </c>
      <c r="C25" s="4" t="s">
        <v>7</v>
      </c>
      <c r="D25" s="8">
        <v>283000000</v>
      </c>
      <c r="E25" s="7">
        <v>677000000</v>
      </c>
      <c r="F25" s="4" t="s">
        <v>7</v>
      </c>
      <c r="G25" s="4" t="s">
        <v>7</v>
      </c>
      <c r="H25" s="4" t="s">
        <v>7</v>
      </c>
      <c r="I25" s="4" t="s">
        <v>7</v>
      </c>
      <c r="J25" s="4" t="s">
        <v>7</v>
      </c>
      <c r="K25" s="4" t="s">
        <v>7</v>
      </c>
      <c r="L25" s="4" t="s">
        <v>7</v>
      </c>
      <c r="M25" s="4" t="s">
        <v>7</v>
      </c>
    </row>
    <row r="26" spans="1:13" ht="30" x14ac:dyDescent="0.25">
      <c r="A26" s="2" t="s">
        <v>1601</v>
      </c>
      <c r="B26" s="4" t="s">
        <v>7</v>
      </c>
      <c r="C26" s="4" t="s">
        <v>7</v>
      </c>
      <c r="D26" s="219">
        <v>0.75</v>
      </c>
      <c r="E26" s="219">
        <v>0.75</v>
      </c>
      <c r="F26" s="4" t="s">
        <v>7</v>
      </c>
      <c r="G26" s="4" t="s">
        <v>7</v>
      </c>
      <c r="H26" s="4" t="s">
        <v>7</v>
      </c>
      <c r="I26" s="4" t="s">
        <v>7</v>
      </c>
      <c r="J26" s="4" t="s">
        <v>7</v>
      </c>
      <c r="K26" s="4" t="s">
        <v>7</v>
      </c>
      <c r="L26" s="4" t="s">
        <v>7</v>
      </c>
      <c r="M26" s="4" t="s">
        <v>7</v>
      </c>
    </row>
  </sheetData>
  <mergeCells count="5">
    <mergeCell ref="A1:A6"/>
    <mergeCell ref="D1:E1"/>
    <mergeCell ref="F1:I1"/>
    <mergeCell ref="J1:K1"/>
    <mergeCell ref="L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9" width="12.28515625" bestFit="1" customWidth="1"/>
    <col min="10" max="10" width="22" bestFit="1" customWidth="1"/>
    <col min="11" max="11" width="26.42578125" bestFit="1" customWidth="1"/>
    <col min="12" max="13" width="36.5703125" bestFit="1" customWidth="1"/>
    <col min="14" max="14" width="28" bestFit="1" customWidth="1"/>
    <col min="15" max="24" width="24.7109375" bestFit="1" customWidth="1"/>
    <col min="25" max="26" width="36.5703125" bestFit="1" customWidth="1"/>
    <col min="27" max="27" width="33.42578125" bestFit="1" customWidth="1"/>
    <col min="28" max="29" width="19.140625" bestFit="1" customWidth="1"/>
    <col min="30" max="31" width="30.140625" bestFit="1" customWidth="1"/>
    <col min="32" max="36" width="36.5703125" bestFit="1" customWidth="1"/>
  </cols>
  <sheetData>
    <row r="1" spans="1:36" ht="15" customHeight="1" x14ac:dyDescent="0.25">
      <c r="A1" s="1" t="s">
        <v>1602</v>
      </c>
      <c r="B1" s="9" t="s">
        <v>1505</v>
      </c>
      <c r="C1" s="9"/>
      <c r="D1" s="9"/>
      <c r="E1" s="9"/>
      <c r="F1" s="9"/>
      <c r="G1" s="9" t="s">
        <v>2</v>
      </c>
      <c r="H1" s="9"/>
      <c r="I1" s="9"/>
      <c r="J1" s="9"/>
      <c r="K1" s="9"/>
      <c r="L1" s="9"/>
      <c r="M1" s="9"/>
      <c r="N1" s="9"/>
      <c r="O1" s="1" t="s">
        <v>1603</v>
      </c>
      <c r="P1" s="9" t="s">
        <v>1566</v>
      </c>
      <c r="Q1" s="9"/>
      <c r="R1" s="9" t="s">
        <v>2</v>
      </c>
      <c r="S1" s="9"/>
      <c r="T1" s="1"/>
      <c r="U1" s="1"/>
      <c r="V1" s="1"/>
      <c r="W1" s="9" t="s">
        <v>2</v>
      </c>
      <c r="X1" s="9"/>
      <c r="Y1" s="9"/>
      <c r="Z1" s="9"/>
      <c r="AA1" s="9"/>
      <c r="AB1" s="9"/>
      <c r="AC1" s="9"/>
      <c r="AD1" s="1" t="s">
        <v>1566</v>
      </c>
      <c r="AE1" s="9" t="s">
        <v>2</v>
      </c>
      <c r="AF1" s="9"/>
      <c r="AG1" s="9"/>
      <c r="AH1" s="9"/>
      <c r="AI1" s="9"/>
      <c r="AJ1" s="9"/>
    </row>
    <row r="2" spans="1:36" ht="30" x14ac:dyDescent="0.25">
      <c r="A2" s="1" t="s">
        <v>33</v>
      </c>
      <c r="B2" s="9" t="s">
        <v>5</v>
      </c>
      <c r="C2" s="9" t="s">
        <v>34</v>
      </c>
      <c r="D2" s="9" t="s">
        <v>1604</v>
      </c>
      <c r="E2" s="9" t="s">
        <v>1605</v>
      </c>
      <c r="F2" s="9" t="s">
        <v>1506</v>
      </c>
      <c r="G2" s="9" t="s">
        <v>3</v>
      </c>
      <c r="H2" s="9" t="s">
        <v>34</v>
      </c>
      <c r="I2" s="9" t="s">
        <v>35</v>
      </c>
      <c r="J2" s="1" t="s">
        <v>34</v>
      </c>
      <c r="K2" s="1" t="s">
        <v>34</v>
      </c>
      <c r="L2" s="1" t="s">
        <v>3</v>
      </c>
      <c r="M2" s="1" t="s">
        <v>34</v>
      </c>
      <c r="N2" s="1" t="s">
        <v>34</v>
      </c>
      <c r="O2" s="1" t="s">
        <v>1449</v>
      </c>
      <c r="P2" s="1" t="s">
        <v>5</v>
      </c>
      <c r="Q2" s="1" t="s">
        <v>1604</v>
      </c>
      <c r="R2" s="1" t="s">
        <v>3</v>
      </c>
      <c r="S2" s="1" t="s">
        <v>34</v>
      </c>
      <c r="T2" s="1" t="s">
        <v>3</v>
      </c>
      <c r="U2" s="1" t="s">
        <v>34</v>
      </c>
      <c r="V2" s="1" t="s">
        <v>1449</v>
      </c>
      <c r="W2" s="1" t="s">
        <v>3</v>
      </c>
      <c r="X2" s="1" t="s">
        <v>3</v>
      </c>
      <c r="Y2" s="1" t="s">
        <v>3</v>
      </c>
      <c r="Z2" s="1" t="s">
        <v>34</v>
      </c>
      <c r="AA2" s="1" t="s">
        <v>35</v>
      </c>
      <c r="AB2" s="1" t="s">
        <v>34</v>
      </c>
      <c r="AC2" s="1" t="s">
        <v>35</v>
      </c>
      <c r="AD2" s="220">
        <v>41060</v>
      </c>
      <c r="AE2" s="1" t="s">
        <v>35</v>
      </c>
      <c r="AF2" s="1" t="s">
        <v>34</v>
      </c>
      <c r="AG2" s="1" t="s">
        <v>35</v>
      </c>
      <c r="AH2" s="1" t="s">
        <v>35</v>
      </c>
      <c r="AI2" s="1" t="s">
        <v>35</v>
      </c>
      <c r="AJ2" s="1" t="s">
        <v>35</v>
      </c>
    </row>
    <row r="3" spans="1:36" ht="90" x14ac:dyDescent="0.25">
      <c r="A3" s="1"/>
      <c r="B3" s="9"/>
      <c r="C3" s="9"/>
      <c r="D3" s="9"/>
      <c r="E3" s="9"/>
      <c r="F3" s="9"/>
      <c r="G3" s="9"/>
      <c r="H3" s="9"/>
      <c r="I3" s="9"/>
      <c r="J3" s="1" t="s">
        <v>517</v>
      </c>
      <c r="K3" s="1" t="s">
        <v>1606</v>
      </c>
      <c r="L3" s="1" t="s">
        <v>1607</v>
      </c>
      <c r="M3" s="1" t="s">
        <v>1607</v>
      </c>
      <c r="N3" s="1" t="s">
        <v>1608</v>
      </c>
      <c r="O3" s="1" t="s">
        <v>1446</v>
      </c>
      <c r="P3" s="1" t="s">
        <v>1446</v>
      </c>
      <c r="Q3" s="1" t="s">
        <v>1446</v>
      </c>
      <c r="R3" s="1" t="s">
        <v>1446</v>
      </c>
      <c r="S3" s="1" t="s">
        <v>1446</v>
      </c>
      <c r="T3" s="1" t="s">
        <v>1446</v>
      </c>
      <c r="U3" s="1" t="s">
        <v>1446</v>
      </c>
      <c r="V3" s="1" t="s">
        <v>1446</v>
      </c>
      <c r="W3" s="1" t="s">
        <v>1446</v>
      </c>
      <c r="X3" s="1" t="s">
        <v>1446</v>
      </c>
      <c r="Y3" s="1" t="s">
        <v>1609</v>
      </c>
      <c r="Z3" s="1" t="s">
        <v>1610</v>
      </c>
      <c r="AA3" s="1" t="s">
        <v>1611</v>
      </c>
      <c r="AB3" s="1" t="s">
        <v>1612</v>
      </c>
      <c r="AC3" s="1" t="s">
        <v>1612</v>
      </c>
      <c r="AD3" s="1" t="s">
        <v>1613</v>
      </c>
      <c r="AE3" s="1" t="s">
        <v>1613</v>
      </c>
      <c r="AF3" s="1" t="s">
        <v>1614</v>
      </c>
      <c r="AG3" s="1" t="s">
        <v>1614</v>
      </c>
      <c r="AH3" s="1" t="s">
        <v>1615</v>
      </c>
      <c r="AI3" s="1" t="s">
        <v>1615</v>
      </c>
      <c r="AJ3" s="1" t="s">
        <v>1616</v>
      </c>
    </row>
    <row r="4" spans="1:36" x14ac:dyDescent="0.25">
      <c r="A4" s="1"/>
      <c r="B4" s="9"/>
      <c r="C4" s="9"/>
      <c r="D4" s="9"/>
      <c r="E4" s="9"/>
      <c r="F4" s="9"/>
      <c r="G4" s="9"/>
      <c r="H4" s="9"/>
      <c r="I4" s="9"/>
      <c r="J4" s="1"/>
      <c r="K4" s="1"/>
      <c r="L4" s="1"/>
      <c r="M4" s="1" t="s">
        <v>1447</v>
      </c>
      <c r="N4" s="1"/>
      <c r="O4" s="1"/>
      <c r="P4" s="1"/>
      <c r="Q4" s="1"/>
      <c r="R4" s="1"/>
      <c r="S4" s="1"/>
      <c r="T4" s="1" t="s">
        <v>1447</v>
      </c>
      <c r="U4" s="1"/>
      <c r="V4" s="1" t="s">
        <v>1447</v>
      </c>
      <c r="W4" s="1" t="s">
        <v>1450</v>
      </c>
      <c r="X4" s="1" t="s">
        <v>1451</v>
      </c>
      <c r="Y4" s="1"/>
      <c r="Z4" s="1"/>
      <c r="AA4" s="1"/>
      <c r="AB4" s="1"/>
      <c r="AC4" s="1"/>
      <c r="AD4" s="1"/>
      <c r="AE4" s="1"/>
      <c r="AF4" s="1"/>
      <c r="AG4" s="1"/>
      <c r="AH4" s="1"/>
      <c r="AI4" s="1" t="s">
        <v>1451</v>
      </c>
      <c r="AJ4" s="1"/>
    </row>
    <row r="5" spans="1:36" ht="30" x14ac:dyDescent="0.25">
      <c r="A5" s="3" t="s">
        <v>3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36</v>
      </c>
      <c r="B6" s="4" t="s">
        <v>7</v>
      </c>
      <c r="C6" s="4" t="s">
        <v>7</v>
      </c>
      <c r="D6" s="4" t="s">
        <v>7</v>
      </c>
      <c r="E6" s="4" t="s">
        <v>7</v>
      </c>
      <c r="F6" s="4" t="s">
        <v>7</v>
      </c>
      <c r="G6" s="8">
        <v>796</v>
      </c>
      <c r="H6" s="8">
        <v>1055</v>
      </c>
      <c r="I6" s="8">
        <v>1171</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357</v>
      </c>
      <c r="B7" s="4" t="s">
        <v>7</v>
      </c>
      <c r="C7" s="4" t="s">
        <v>7</v>
      </c>
      <c r="D7" s="4" t="s">
        <v>7</v>
      </c>
      <c r="E7" s="4" t="s">
        <v>7</v>
      </c>
      <c r="F7" s="4" t="s">
        <v>7</v>
      </c>
      <c r="G7" s="4">
        <v>-800</v>
      </c>
      <c r="H7" s="4">
        <v>-990</v>
      </c>
      <c r="I7" s="4">
        <v>-871</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ht="30" x14ac:dyDescent="0.25">
      <c r="A8" s="2" t="s">
        <v>361</v>
      </c>
      <c r="B8" s="4" t="s">
        <v>7</v>
      </c>
      <c r="C8" s="4" t="s">
        <v>7</v>
      </c>
      <c r="D8" s="4" t="s">
        <v>7</v>
      </c>
      <c r="E8" s="4" t="s">
        <v>7</v>
      </c>
      <c r="F8" s="4" t="s">
        <v>7</v>
      </c>
      <c r="G8" s="4" t="s">
        <v>7</v>
      </c>
      <c r="H8" s="4">
        <v>-183</v>
      </c>
      <c r="I8" s="4">
        <v>-34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163</v>
      </c>
      <c r="B9" s="4" t="s">
        <v>7</v>
      </c>
      <c r="C9" s="4" t="s">
        <v>7</v>
      </c>
      <c r="D9" s="4" t="s">
        <v>7</v>
      </c>
      <c r="E9" s="4" t="s">
        <v>7</v>
      </c>
      <c r="F9" s="4" t="s">
        <v>7</v>
      </c>
      <c r="G9" s="4">
        <v>-14</v>
      </c>
      <c r="H9" s="4">
        <v>-986</v>
      </c>
      <c r="I9" s="4">
        <v>-38</v>
      </c>
      <c r="J9" s="4" t="s">
        <v>7</v>
      </c>
      <c r="K9" s="4" t="s">
        <v>7</v>
      </c>
      <c r="L9" s="4">
        <v>-14</v>
      </c>
      <c r="M9" s="4" t="s">
        <v>7</v>
      </c>
      <c r="N9" s="4">
        <v>-29</v>
      </c>
      <c r="O9" s="4" t="s">
        <v>7</v>
      </c>
      <c r="P9" s="4" t="s">
        <v>7</v>
      </c>
      <c r="Q9" s="4" t="s">
        <v>7</v>
      </c>
      <c r="R9" s="4" t="s">
        <v>7</v>
      </c>
      <c r="S9" s="4" t="s">
        <v>7</v>
      </c>
      <c r="T9" s="4" t="s">
        <v>7</v>
      </c>
      <c r="U9" s="4" t="s">
        <v>7</v>
      </c>
      <c r="V9" s="4" t="s">
        <v>7</v>
      </c>
      <c r="W9" s="4" t="s">
        <v>7</v>
      </c>
      <c r="X9" s="4" t="s">
        <v>7</v>
      </c>
      <c r="Y9" s="4" t="s">
        <v>7</v>
      </c>
      <c r="Z9" s="4" t="s">
        <v>7</v>
      </c>
      <c r="AA9" s="4" t="s">
        <v>7</v>
      </c>
      <c r="AB9" s="4">
        <v>-10</v>
      </c>
      <c r="AC9" s="4">
        <v>-6</v>
      </c>
      <c r="AD9" s="4" t="s">
        <v>7</v>
      </c>
      <c r="AE9" s="4" t="s">
        <v>7</v>
      </c>
      <c r="AF9" s="4" t="s">
        <v>7</v>
      </c>
      <c r="AG9" s="4" t="s">
        <v>7</v>
      </c>
      <c r="AH9" s="4">
        <v>-28</v>
      </c>
      <c r="AI9" s="4" t="s">
        <v>7</v>
      </c>
      <c r="AJ9" s="4" t="s">
        <v>7</v>
      </c>
    </row>
    <row r="10" spans="1:36" ht="30" x14ac:dyDescent="0.25">
      <c r="A10" s="2" t="s">
        <v>1617</v>
      </c>
      <c r="B10" s="4" t="s">
        <v>7</v>
      </c>
      <c r="C10" s="4" t="s">
        <v>7</v>
      </c>
      <c r="D10" s="4" t="s">
        <v>7</v>
      </c>
      <c r="E10" s="4" t="s">
        <v>7</v>
      </c>
      <c r="F10" s="4" t="s">
        <v>7</v>
      </c>
      <c r="G10" s="4">
        <v>54</v>
      </c>
      <c r="H10" s="4">
        <v>82</v>
      </c>
      <c r="I10" s="4">
        <v>183</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169</v>
      </c>
      <c r="AB10" s="4" t="s">
        <v>7</v>
      </c>
      <c r="AC10" s="4" t="s">
        <v>7</v>
      </c>
      <c r="AD10" s="4" t="s">
        <v>7</v>
      </c>
      <c r="AE10" s="4" t="s">
        <v>7</v>
      </c>
      <c r="AF10" s="4">
        <v>9</v>
      </c>
      <c r="AG10" s="4">
        <v>-4</v>
      </c>
      <c r="AH10" s="4" t="s">
        <v>7</v>
      </c>
      <c r="AI10" s="4" t="s">
        <v>7</v>
      </c>
      <c r="AJ10" s="4" t="s">
        <v>7</v>
      </c>
    </row>
    <row r="11" spans="1:36" x14ac:dyDescent="0.25">
      <c r="A11" s="2" t="s">
        <v>366</v>
      </c>
      <c r="B11" s="4" t="s">
        <v>7</v>
      </c>
      <c r="C11" s="4" t="s">
        <v>7</v>
      </c>
      <c r="D11" s="4" t="s">
        <v>7</v>
      </c>
      <c r="E11" s="4" t="s">
        <v>7</v>
      </c>
      <c r="F11" s="4" t="s">
        <v>7</v>
      </c>
      <c r="G11" s="4">
        <v>5</v>
      </c>
      <c r="H11" s="4" t="s">
        <v>7</v>
      </c>
      <c r="I11" s="4">
        <v>18</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367</v>
      </c>
      <c r="B12" s="4" t="s">
        <v>7</v>
      </c>
      <c r="C12" s="4" t="s">
        <v>7</v>
      </c>
      <c r="D12" s="4" t="s">
        <v>7</v>
      </c>
      <c r="E12" s="4" t="s">
        <v>7</v>
      </c>
      <c r="F12" s="4" t="s">
        <v>7</v>
      </c>
      <c r="G12" s="4">
        <v>41</v>
      </c>
      <c r="H12" s="7">
        <v>-1022</v>
      </c>
      <c r="I12" s="4">
        <v>121</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x14ac:dyDescent="0.25">
      <c r="A13" s="2" t="s">
        <v>54</v>
      </c>
      <c r="B13" s="4" t="s">
        <v>7</v>
      </c>
      <c r="C13" s="4" t="s">
        <v>7</v>
      </c>
      <c r="D13" s="4" t="s">
        <v>7</v>
      </c>
      <c r="E13" s="4" t="s">
        <v>7</v>
      </c>
      <c r="F13" s="4" t="s">
        <v>7</v>
      </c>
      <c r="G13" s="4">
        <v>-40</v>
      </c>
      <c r="H13" s="4">
        <v>-5</v>
      </c>
      <c r="I13" s="4">
        <v>-36</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x14ac:dyDescent="0.25">
      <c r="A14" s="2" t="s">
        <v>56</v>
      </c>
      <c r="B14" s="4" t="s">
        <v>7</v>
      </c>
      <c r="C14" s="4" t="s">
        <v>7</v>
      </c>
      <c r="D14" s="4" t="s">
        <v>7</v>
      </c>
      <c r="E14" s="4" t="s">
        <v>7</v>
      </c>
      <c r="F14" s="4" t="s">
        <v>7</v>
      </c>
      <c r="G14" s="4">
        <v>1</v>
      </c>
      <c r="H14" s="7">
        <v>-1027</v>
      </c>
      <c r="I14" s="4">
        <v>8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x14ac:dyDescent="0.25">
      <c r="A15" s="3" t="s">
        <v>8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x14ac:dyDescent="0.25">
      <c r="A16" s="2" t="s">
        <v>375</v>
      </c>
      <c r="B16" s="4" t="s">
        <v>7</v>
      </c>
      <c r="C16" s="4">
        <v>104</v>
      </c>
      <c r="D16" s="4" t="s">
        <v>7</v>
      </c>
      <c r="E16" s="4" t="s">
        <v>7</v>
      </c>
      <c r="F16" s="4" t="s">
        <v>7</v>
      </c>
      <c r="G16" s="4" t="s">
        <v>7</v>
      </c>
      <c r="H16" s="4">
        <v>10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89</v>
      </c>
      <c r="B17" s="4" t="s">
        <v>7</v>
      </c>
      <c r="C17" s="4">
        <v>71</v>
      </c>
      <c r="D17" s="4" t="s">
        <v>7</v>
      </c>
      <c r="E17" s="4" t="s">
        <v>7</v>
      </c>
      <c r="F17" s="4" t="s">
        <v>7</v>
      </c>
      <c r="G17" s="4">
        <v>18</v>
      </c>
      <c r="H17" s="4">
        <v>71</v>
      </c>
      <c r="I17" s="4" t="s">
        <v>7</v>
      </c>
      <c r="J17" s="4" t="s">
        <v>7</v>
      </c>
      <c r="K17" s="4" t="s">
        <v>7</v>
      </c>
      <c r="L17" s="4" t="s">
        <v>7</v>
      </c>
      <c r="M17" s="4">
        <v>8</v>
      </c>
      <c r="N17" s="4" t="s">
        <v>7</v>
      </c>
      <c r="O17" s="4" t="s">
        <v>7</v>
      </c>
      <c r="P17" s="4" t="s">
        <v>7</v>
      </c>
      <c r="Q17" s="4" t="s">
        <v>7</v>
      </c>
      <c r="R17" s="4" t="s">
        <v>7</v>
      </c>
      <c r="S17" s="4" t="s">
        <v>7</v>
      </c>
      <c r="T17" s="4">
        <v>18</v>
      </c>
      <c r="U17" s="4">
        <v>63</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376</v>
      </c>
      <c r="B18" s="4" t="s">
        <v>7</v>
      </c>
      <c r="C18" s="4">
        <v>4</v>
      </c>
      <c r="D18" s="4" t="s">
        <v>7</v>
      </c>
      <c r="E18" s="4" t="s">
        <v>7</v>
      </c>
      <c r="F18" s="4" t="s">
        <v>7</v>
      </c>
      <c r="G18" s="4">
        <v>1</v>
      </c>
      <c r="H18" s="4">
        <v>4</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x14ac:dyDescent="0.25">
      <c r="A19" s="2" t="s">
        <v>90</v>
      </c>
      <c r="B19" s="4" t="s">
        <v>7</v>
      </c>
      <c r="C19" s="4">
        <v>179</v>
      </c>
      <c r="D19" s="4" t="s">
        <v>7</v>
      </c>
      <c r="E19" s="4" t="s">
        <v>7</v>
      </c>
      <c r="F19" s="4" t="s">
        <v>7</v>
      </c>
      <c r="G19" s="4">
        <v>19</v>
      </c>
      <c r="H19" s="4">
        <v>179</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3" t="s">
        <v>25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x14ac:dyDescent="0.25">
      <c r="A21" s="2" t="s">
        <v>1005</v>
      </c>
      <c r="B21" s="4" t="s">
        <v>7</v>
      </c>
      <c r="C21" s="4">
        <v>32</v>
      </c>
      <c r="D21" s="4" t="s">
        <v>7</v>
      </c>
      <c r="E21" s="4" t="s">
        <v>7</v>
      </c>
      <c r="F21" s="4" t="s">
        <v>7</v>
      </c>
      <c r="G21" s="4">
        <v>8</v>
      </c>
      <c r="H21" s="4">
        <v>32</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378</v>
      </c>
      <c r="B22" s="4" t="s">
        <v>7</v>
      </c>
      <c r="C22" s="4">
        <v>3</v>
      </c>
      <c r="D22" s="4" t="s">
        <v>7</v>
      </c>
      <c r="E22" s="4" t="s">
        <v>7</v>
      </c>
      <c r="F22" s="4" t="s">
        <v>7</v>
      </c>
      <c r="G22" s="4" t="s">
        <v>7</v>
      </c>
      <c r="H22" s="4">
        <v>3</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x14ac:dyDescent="0.25">
      <c r="A23" s="2" t="s">
        <v>106</v>
      </c>
      <c r="B23" s="4" t="s">
        <v>7</v>
      </c>
      <c r="C23" s="4">
        <v>35</v>
      </c>
      <c r="D23" s="4" t="s">
        <v>7</v>
      </c>
      <c r="E23" s="4" t="s">
        <v>7</v>
      </c>
      <c r="F23" s="4" t="s">
        <v>7</v>
      </c>
      <c r="G23" s="4">
        <v>8</v>
      </c>
      <c r="H23" s="4">
        <v>35</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x14ac:dyDescent="0.25">
      <c r="A24" s="3" t="s">
        <v>161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x14ac:dyDescent="0.25">
      <c r="A25" s="2" t="s">
        <v>1619</v>
      </c>
      <c r="B25" s="4" t="s">
        <v>7</v>
      </c>
      <c r="C25" s="4" t="s">
        <v>7</v>
      </c>
      <c r="D25" s="4" t="s">
        <v>7</v>
      </c>
      <c r="E25" s="4" t="s">
        <v>7</v>
      </c>
      <c r="F25" s="4" t="s">
        <v>7</v>
      </c>
      <c r="G25" s="4" t="s">
        <v>7</v>
      </c>
      <c r="H25" s="4" t="s">
        <v>7</v>
      </c>
      <c r="I25" s="4" t="s">
        <v>7</v>
      </c>
      <c r="J25" s="4" t="s">
        <v>7</v>
      </c>
      <c r="K25" s="4" t="s">
        <v>7</v>
      </c>
      <c r="L25" s="4" t="s">
        <v>7</v>
      </c>
      <c r="M25" s="4">
        <v>112</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x14ac:dyDescent="0.25">
      <c r="A26" s="2" t="s">
        <v>1458</v>
      </c>
      <c r="B26" s="4" t="s">
        <v>7</v>
      </c>
      <c r="C26" s="4" t="s">
        <v>7</v>
      </c>
      <c r="D26" s="4" t="s">
        <v>7</v>
      </c>
      <c r="E26" s="4" t="s">
        <v>7</v>
      </c>
      <c r="F26" s="4" t="s">
        <v>7</v>
      </c>
      <c r="G26" s="4" t="s">
        <v>7</v>
      </c>
      <c r="H26" s="4" t="s">
        <v>7</v>
      </c>
      <c r="I26" s="4" t="s">
        <v>7</v>
      </c>
      <c r="J26" s="4" t="s">
        <v>7</v>
      </c>
      <c r="K26" s="4" t="s">
        <v>7</v>
      </c>
      <c r="L26" s="4" t="s">
        <v>7</v>
      </c>
      <c r="M26" s="4">
        <v>7</v>
      </c>
      <c r="N26" s="4" t="s">
        <v>7</v>
      </c>
      <c r="O26" s="4" t="s">
        <v>7</v>
      </c>
      <c r="P26" s="4" t="s">
        <v>7</v>
      </c>
      <c r="Q26" s="4" t="s">
        <v>7</v>
      </c>
      <c r="R26" s="4" t="s">
        <v>7</v>
      </c>
      <c r="S26" s="4" t="s">
        <v>7</v>
      </c>
      <c r="T26" s="4">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ht="30" x14ac:dyDescent="0.25">
      <c r="A27" s="2" t="s">
        <v>1620</v>
      </c>
      <c r="B27" s="4" t="s">
        <v>7</v>
      </c>
      <c r="C27" s="4" t="s">
        <v>7</v>
      </c>
      <c r="D27" s="4" t="s">
        <v>7</v>
      </c>
      <c r="E27" s="4" t="s">
        <v>7</v>
      </c>
      <c r="F27" s="4" t="s">
        <v>7</v>
      </c>
      <c r="G27" s="4" t="s">
        <v>7</v>
      </c>
      <c r="H27" s="4" t="s">
        <v>7</v>
      </c>
      <c r="I27" s="4" t="s">
        <v>7</v>
      </c>
      <c r="J27" s="4" t="s">
        <v>7</v>
      </c>
      <c r="K27" s="4" t="s">
        <v>7</v>
      </c>
      <c r="L27" s="4" t="s">
        <v>7</v>
      </c>
      <c r="M27" s="4">
        <v>112</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1621</v>
      </c>
      <c r="B28" s="4" t="s">
        <v>7</v>
      </c>
      <c r="C28" s="4" t="s">
        <v>7</v>
      </c>
      <c r="D28" s="4" t="s">
        <v>7</v>
      </c>
      <c r="E28" s="4" t="s">
        <v>7</v>
      </c>
      <c r="F28" s="4" t="s">
        <v>7</v>
      </c>
      <c r="G28" s="4" t="s">
        <v>7</v>
      </c>
      <c r="H28" s="4" t="s">
        <v>7</v>
      </c>
      <c r="I28" s="4" t="s">
        <v>7</v>
      </c>
      <c r="J28" s="4" t="s">
        <v>7</v>
      </c>
      <c r="K28" s="4" t="s">
        <v>7</v>
      </c>
      <c r="L28" s="6">
        <v>0.04</v>
      </c>
      <c r="M28" s="4" t="s">
        <v>7</v>
      </c>
      <c r="N28" s="6">
        <v>0.08</v>
      </c>
      <c r="O28" s="4" t="s">
        <v>7</v>
      </c>
      <c r="P28" s="4" t="s">
        <v>7</v>
      </c>
      <c r="Q28" s="4" t="s">
        <v>7</v>
      </c>
      <c r="R28" s="4" t="s">
        <v>7</v>
      </c>
      <c r="S28" s="4" t="s">
        <v>7</v>
      </c>
      <c r="T28" s="4" t="s">
        <v>7</v>
      </c>
      <c r="U28" s="4" t="s">
        <v>7</v>
      </c>
      <c r="V28" s="4" t="s">
        <v>7</v>
      </c>
      <c r="W28" s="4" t="s">
        <v>7</v>
      </c>
      <c r="X28" s="4" t="s">
        <v>7</v>
      </c>
      <c r="Y28" s="4" t="s">
        <v>7</v>
      </c>
      <c r="Z28" s="4" t="s">
        <v>7</v>
      </c>
      <c r="AA28" s="4" t="s">
        <v>7</v>
      </c>
      <c r="AB28" s="6">
        <v>0.02</v>
      </c>
      <c r="AC28" s="6">
        <v>0.02</v>
      </c>
      <c r="AD28" s="4" t="s">
        <v>7</v>
      </c>
      <c r="AE28" s="4" t="s">
        <v>7</v>
      </c>
      <c r="AF28" s="6">
        <v>0.02</v>
      </c>
      <c r="AG28" s="6">
        <v>0.02</v>
      </c>
      <c r="AH28" s="6">
        <v>0.09</v>
      </c>
      <c r="AI28" s="4" t="s">
        <v>7</v>
      </c>
      <c r="AJ28" s="4" t="s">
        <v>7</v>
      </c>
    </row>
    <row r="29" spans="1:36" ht="45" x14ac:dyDescent="0.25">
      <c r="A29" s="2" t="s">
        <v>162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v>60</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162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1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x14ac:dyDescent="0.25">
      <c r="A31" s="2" t="s">
        <v>1624</v>
      </c>
      <c r="B31" s="4" t="s">
        <v>7</v>
      </c>
      <c r="C31" s="4">
        <v>3</v>
      </c>
      <c r="D31" s="4">
        <v>878</v>
      </c>
      <c r="E31" s="4">
        <v>12</v>
      </c>
      <c r="F31" s="4">
        <v>93</v>
      </c>
      <c r="G31" s="4" t="s">
        <v>7</v>
      </c>
      <c r="H31" s="4" t="s">
        <v>7</v>
      </c>
      <c r="I31" s="4" t="s">
        <v>7</v>
      </c>
      <c r="J31" s="4" t="s">
        <v>7</v>
      </c>
      <c r="K31" s="4" t="s">
        <v>7</v>
      </c>
      <c r="L31" s="4" t="s">
        <v>7</v>
      </c>
      <c r="M31" s="4">
        <v>744</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45" x14ac:dyDescent="0.25">
      <c r="A32" s="2" t="s">
        <v>1625</v>
      </c>
      <c r="B32" s="4" t="s">
        <v>7</v>
      </c>
      <c r="C32" s="4" t="s">
        <v>7</v>
      </c>
      <c r="D32" s="4" t="s">
        <v>7</v>
      </c>
      <c r="E32" s="4" t="s">
        <v>7</v>
      </c>
      <c r="F32" s="4" t="s">
        <v>7</v>
      </c>
      <c r="G32" s="4" t="s">
        <v>7</v>
      </c>
      <c r="H32" s="4" t="s">
        <v>7</v>
      </c>
      <c r="I32" s="4" t="s">
        <v>7</v>
      </c>
      <c r="J32" s="4" t="s">
        <v>7</v>
      </c>
      <c r="K32" s="4" t="s">
        <v>7</v>
      </c>
      <c r="L32" s="4" t="s">
        <v>7</v>
      </c>
      <c r="M32" s="6">
        <v>2.09</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30" x14ac:dyDescent="0.25">
      <c r="A33" s="2" t="s">
        <v>1626</v>
      </c>
      <c r="B33" s="4" t="s">
        <v>7</v>
      </c>
      <c r="C33" s="4" t="s">
        <v>7</v>
      </c>
      <c r="D33" s="4" t="s">
        <v>7</v>
      </c>
      <c r="E33" s="4" t="s">
        <v>7</v>
      </c>
      <c r="F33" s="4" t="s">
        <v>7</v>
      </c>
      <c r="G33" s="4" t="s">
        <v>7</v>
      </c>
      <c r="H33" s="4" t="s">
        <v>7</v>
      </c>
      <c r="I33" s="4" t="s">
        <v>7</v>
      </c>
      <c r="J33" s="4" t="s">
        <v>7</v>
      </c>
      <c r="K33" s="4" t="s">
        <v>7</v>
      </c>
      <c r="L33" s="4">
        <v>0</v>
      </c>
      <c r="M33" s="4">
        <v>0</v>
      </c>
      <c r="N33" s="4">
        <v>0</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v>1</v>
      </c>
      <c r="AJ33" s="4" t="s">
        <v>7</v>
      </c>
    </row>
    <row r="34" spans="1:36" x14ac:dyDescent="0.25">
      <c r="A34" s="2" t="s">
        <v>1510</v>
      </c>
      <c r="B34" s="4" t="s">
        <v>7</v>
      </c>
      <c r="C34" s="4" t="s">
        <v>7</v>
      </c>
      <c r="D34" s="4" t="s">
        <v>7</v>
      </c>
      <c r="E34" s="4" t="s">
        <v>7</v>
      </c>
      <c r="F34" s="4" t="s">
        <v>7</v>
      </c>
      <c r="G34" s="4" t="s">
        <v>7</v>
      </c>
      <c r="H34" s="4">
        <v>112</v>
      </c>
      <c r="I34" s="4" t="s">
        <v>7</v>
      </c>
      <c r="J34" s="4" t="s">
        <v>7</v>
      </c>
      <c r="K34" s="4" t="s">
        <v>7</v>
      </c>
      <c r="L34" s="4" t="s">
        <v>7</v>
      </c>
      <c r="M34" s="4">
        <v>112</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45" x14ac:dyDescent="0.25">
      <c r="A35" s="2" t="s">
        <v>1511</v>
      </c>
      <c r="B35" s="4" t="s">
        <v>7</v>
      </c>
      <c r="C35" s="4" t="s">
        <v>7</v>
      </c>
      <c r="D35" s="4" t="s">
        <v>7</v>
      </c>
      <c r="E35" s="4" t="s">
        <v>7</v>
      </c>
      <c r="F35" s="4" t="s">
        <v>7</v>
      </c>
      <c r="G35" s="4" t="s">
        <v>7</v>
      </c>
      <c r="H35" s="6">
        <v>0.31</v>
      </c>
      <c r="I35" s="4" t="s">
        <v>7</v>
      </c>
      <c r="J35" s="4" t="s">
        <v>7</v>
      </c>
      <c r="K35" s="4" t="s">
        <v>7</v>
      </c>
      <c r="L35" s="4" t="s">
        <v>7</v>
      </c>
      <c r="M35" s="6">
        <v>0.31</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30" x14ac:dyDescent="0.25">
      <c r="A36" s="2" t="s">
        <v>162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v>2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t="s">
        <v>162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v>38</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x14ac:dyDescent="0.25">
      <c r="A38" s="2" t="s">
        <v>177</v>
      </c>
      <c r="B38" s="4" t="s">
        <v>7</v>
      </c>
      <c r="C38" s="4" t="s">
        <v>7</v>
      </c>
      <c r="D38" s="4" t="s">
        <v>7</v>
      </c>
      <c r="E38" s="4" t="s">
        <v>7</v>
      </c>
      <c r="F38" s="4" t="s">
        <v>7</v>
      </c>
      <c r="G38" s="4">
        <v>174</v>
      </c>
      <c r="H38" s="4">
        <v>191</v>
      </c>
      <c r="I38" s="4">
        <v>14</v>
      </c>
      <c r="J38" s="4" t="s">
        <v>7</v>
      </c>
      <c r="K38" s="4" t="s">
        <v>7</v>
      </c>
      <c r="L38" s="4" t="s">
        <v>7</v>
      </c>
      <c r="M38" s="4" t="s">
        <v>7</v>
      </c>
      <c r="N38" s="4" t="s">
        <v>7</v>
      </c>
      <c r="O38" s="4">
        <v>568</v>
      </c>
      <c r="P38" s="4" t="s">
        <v>7</v>
      </c>
      <c r="Q38" s="4" t="s">
        <v>7</v>
      </c>
      <c r="R38" s="4">
        <v>64</v>
      </c>
      <c r="S38" s="4">
        <v>30</v>
      </c>
      <c r="T38" s="4" t="s">
        <v>7</v>
      </c>
      <c r="U38" s="4" t="s">
        <v>7</v>
      </c>
      <c r="V38" s="4" t="s">
        <v>7</v>
      </c>
      <c r="W38" s="4" t="s">
        <v>7</v>
      </c>
      <c r="X38" s="4" t="s">
        <v>7</v>
      </c>
      <c r="Y38" s="4">
        <v>140</v>
      </c>
      <c r="Z38" s="4">
        <v>198</v>
      </c>
      <c r="AA38" s="4">
        <v>259</v>
      </c>
      <c r="AB38" s="4" t="s">
        <v>7</v>
      </c>
      <c r="AC38" s="4" t="s">
        <v>7</v>
      </c>
      <c r="AD38" s="4">
        <v>10</v>
      </c>
      <c r="AE38" s="4" t="s">
        <v>7</v>
      </c>
      <c r="AF38" s="4" t="s">
        <v>7</v>
      </c>
      <c r="AG38" s="4" t="s">
        <v>7</v>
      </c>
      <c r="AH38" s="4" t="s">
        <v>7</v>
      </c>
      <c r="AI38" s="4" t="s">
        <v>7</v>
      </c>
      <c r="AJ38" s="4">
        <v>187</v>
      </c>
    </row>
    <row r="39" spans="1:36" x14ac:dyDescent="0.25">
      <c r="A39" s="2" t="s">
        <v>1629</v>
      </c>
      <c r="B39" s="4" t="s">
        <v>7</v>
      </c>
      <c r="C39" s="4" t="s">
        <v>7</v>
      </c>
      <c r="D39" s="4" t="s">
        <v>7</v>
      </c>
      <c r="E39" s="4" t="s">
        <v>7</v>
      </c>
      <c r="F39" s="4" t="s">
        <v>7</v>
      </c>
      <c r="G39" s="4" t="s">
        <v>7</v>
      </c>
      <c r="H39" s="4" t="s">
        <v>7</v>
      </c>
      <c r="I39" s="4" t="s">
        <v>7</v>
      </c>
      <c r="J39" s="4" t="s">
        <v>7</v>
      </c>
      <c r="K39" s="4" t="s">
        <v>7</v>
      </c>
      <c r="L39" s="4" t="s">
        <v>7</v>
      </c>
      <c r="M39" s="4" t="s">
        <v>7</v>
      </c>
      <c r="N39" s="4" t="s">
        <v>7</v>
      </c>
      <c r="O39" s="4">
        <v>195</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45" x14ac:dyDescent="0.25">
      <c r="A40" s="2" t="s">
        <v>1630</v>
      </c>
      <c r="B40" s="4" t="s">
        <v>7</v>
      </c>
      <c r="C40" s="4" t="s">
        <v>7</v>
      </c>
      <c r="D40" s="4" t="s">
        <v>7</v>
      </c>
      <c r="E40" s="4" t="s">
        <v>7</v>
      </c>
      <c r="F40" s="4" t="s">
        <v>7</v>
      </c>
      <c r="G40" s="4" t="s">
        <v>7</v>
      </c>
      <c r="H40" s="4">
        <v>194</v>
      </c>
      <c r="I40" s="4" t="s">
        <v>7</v>
      </c>
      <c r="J40" s="4" t="s">
        <v>7</v>
      </c>
      <c r="K40" s="4" t="s">
        <v>7</v>
      </c>
      <c r="L40" s="4" t="s">
        <v>7</v>
      </c>
      <c r="M40" s="4" t="s">
        <v>7</v>
      </c>
      <c r="N40" s="4" t="s">
        <v>7</v>
      </c>
      <c r="O40" s="4">
        <v>194</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30" x14ac:dyDescent="0.25">
      <c r="A41" s="2" t="s">
        <v>179</v>
      </c>
      <c r="B41" s="4" t="s">
        <v>7</v>
      </c>
      <c r="C41" s="4" t="s">
        <v>7</v>
      </c>
      <c r="D41" s="4" t="s">
        <v>7</v>
      </c>
      <c r="E41" s="4" t="s">
        <v>7</v>
      </c>
      <c r="F41" s="4" t="s">
        <v>7</v>
      </c>
      <c r="G41" s="4">
        <v>185</v>
      </c>
      <c r="H41" s="4" t="s">
        <v>7</v>
      </c>
      <c r="I41" s="4" t="s">
        <v>7</v>
      </c>
      <c r="J41" s="4" t="s">
        <v>7</v>
      </c>
      <c r="K41" s="4" t="s">
        <v>7</v>
      </c>
      <c r="L41" s="4" t="s">
        <v>7</v>
      </c>
      <c r="M41" s="4" t="s">
        <v>7</v>
      </c>
      <c r="N41" s="4" t="s">
        <v>7</v>
      </c>
      <c r="O41" s="4" t="s">
        <v>7</v>
      </c>
      <c r="P41" s="4">
        <v>185</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ht="30" x14ac:dyDescent="0.25">
      <c r="A42" s="2" t="s">
        <v>163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v>10</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ht="45" x14ac:dyDescent="0.25">
      <c r="A43" s="2" t="s">
        <v>163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0.03</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row>
    <row r="44" spans="1:36" ht="45" x14ac:dyDescent="0.25">
      <c r="A44" s="2" t="s">
        <v>146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1462</v>
      </c>
      <c r="X44" s="4" t="s">
        <v>1463</v>
      </c>
      <c r="Y44" s="4" t="s">
        <v>7</v>
      </c>
      <c r="Z44" s="4" t="s">
        <v>7</v>
      </c>
      <c r="AA44" s="4" t="s">
        <v>7</v>
      </c>
      <c r="AB44" s="4" t="s">
        <v>7</v>
      </c>
      <c r="AC44" s="4" t="s">
        <v>7</v>
      </c>
      <c r="AD44" s="4" t="s">
        <v>7</v>
      </c>
      <c r="AE44" s="4" t="s">
        <v>7</v>
      </c>
      <c r="AF44" s="4" t="s">
        <v>7</v>
      </c>
      <c r="AG44" s="4" t="s">
        <v>7</v>
      </c>
      <c r="AH44" s="4" t="s">
        <v>7</v>
      </c>
      <c r="AI44" s="4" t="s">
        <v>7</v>
      </c>
      <c r="AJ44" s="4" t="s">
        <v>7</v>
      </c>
    </row>
    <row r="45" spans="1:36" ht="30" x14ac:dyDescent="0.25">
      <c r="A45" s="2" t="s">
        <v>1633</v>
      </c>
      <c r="B45" s="4" t="s">
        <v>7</v>
      </c>
      <c r="C45" s="4" t="s">
        <v>7</v>
      </c>
      <c r="D45" s="4" t="s">
        <v>7</v>
      </c>
      <c r="E45" s="4" t="s">
        <v>7</v>
      </c>
      <c r="F45" s="4" t="s">
        <v>7</v>
      </c>
      <c r="G45" s="4">
        <v>7</v>
      </c>
      <c r="H45" s="4">
        <v>36</v>
      </c>
      <c r="I45" s="4">
        <v>-12</v>
      </c>
      <c r="J45" s="4" t="s">
        <v>7</v>
      </c>
      <c r="K45" s="4" t="s">
        <v>7</v>
      </c>
      <c r="L45" s="4" t="s">
        <v>7</v>
      </c>
      <c r="M45" s="4" t="s">
        <v>7</v>
      </c>
      <c r="N45" s="4" t="s">
        <v>7</v>
      </c>
      <c r="O45" s="4" t="s">
        <v>7</v>
      </c>
      <c r="P45" s="4" t="s">
        <v>7</v>
      </c>
      <c r="Q45" s="4" t="s">
        <v>7</v>
      </c>
      <c r="R45" s="4">
        <v>11</v>
      </c>
      <c r="S45" s="4">
        <v>8</v>
      </c>
      <c r="T45" s="4" t="s">
        <v>7</v>
      </c>
      <c r="U45" s="4" t="s">
        <v>7</v>
      </c>
      <c r="V45" s="4" t="s">
        <v>7</v>
      </c>
      <c r="W45" s="4" t="s">
        <v>7</v>
      </c>
      <c r="X45" s="4" t="s">
        <v>7</v>
      </c>
      <c r="Y45" s="4">
        <v>44</v>
      </c>
      <c r="Z45" s="4">
        <v>74</v>
      </c>
      <c r="AA45" s="4" t="s">
        <v>7</v>
      </c>
      <c r="AB45" s="4" t="s">
        <v>7</v>
      </c>
      <c r="AC45" s="4" t="s">
        <v>7</v>
      </c>
      <c r="AD45" s="4" t="s">
        <v>7</v>
      </c>
      <c r="AE45" s="4" t="s">
        <v>7</v>
      </c>
      <c r="AF45" s="4" t="s">
        <v>7</v>
      </c>
      <c r="AG45" s="4" t="s">
        <v>7</v>
      </c>
      <c r="AH45" s="4" t="s">
        <v>7</v>
      </c>
      <c r="AI45" s="4" t="s">
        <v>7</v>
      </c>
      <c r="AJ45" s="4">
        <v>32</v>
      </c>
    </row>
    <row r="46" spans="1:36" x14ac:dyDescent="0.25">
      <c r="A46" s="2" t="s">
        <v>163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v>-5</v>
      </c>
      <c r="T46" s="4" t="s">
        <v>7</v>
      </c>
      <c r="U46" s="4" t="s">
        <v>7</v>
      </c>
      <c r="V46" s="4" t="s">
        <v>7</v>
      </c>
      <c r="W46" s="4" t="s">
        <v>7</v>
      </c>
      <c r="X46" s="4" t="s">
        <v>7</v>
      </c>
      <c r="Y46" s="4" t="s">
        <v>7</v>
      </c>
      <c r="Z46" s="4" t="s">
        <v>7</v>
      </c>
      <c r="AA46" s="4" t="s">
        <v>7</v>
      </c>
      <c r="AB46" s="4" t="s">
        <v>7</v>
      </c>
      <c r="AC46" s="4" t="s">
        <v>7</v>
      </c>
      <c r="AD46" s="4" t="s">
        <v>7</v>
      </c>
      <c r="AE46" s="4" t="s">
        <v>7</v>
      </c>
      <c r="AF46" s="4" t="s">
        <v>7</v>
      </c>
      <c r="AG46" s="4">
        <v>14</v>
      </c>
      <c r="AH46" s="4" t="s">
        <v>7</v>
      </c>
      <c r="AI46" s="4" t="s">
        <v>7</v>
      </c>
      <c r="AJ46" s="4" t="s">
        <v>7</v>
      </c>
    </row>
    <row r="47" spans="1:36" ht="30" x14ac:dyDescent="0.25">
      <c r="A47" s="2" t="s">
        <v>163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6">
        <v>0.03</v>
      </c>
      <c r="S47" s="6">
        <v>0.01</v>
      </c>
      <c r="T47" s="4" t="s">
        <v>7</v>
      </c>
      <c r="U47" s="4" t="s">
        <v>7</v>
      </c>
      <c r="V47" s="4" t="s">
        <v>7</v>
      </c>
      <c r="W47" s="4" t="s">
        <v>7</v>
      </c>
      <c r="X47" s="4" t="s">
        <v>7</v>
      </c>
      <c r="Y47" s="6">
        <v>0.12</v>
      </c>
      <c r="Z47" s="6">
        <v>0.2</v>
      </c>
      <c r="AA47" s="6">
        <v>0.52</v>
      </c>
      <c r="AB47" s="4" t="s">
        <v>7</v>
      </c>
      <c r="AC47" s="4" t="s">
        <v>7</v>
      </c>
      <c r="AD47" s="4" t="s">
        <v>7</v>
      </c>
      <c r="AE47" s="4" t="s">
        <v>7</v>
      </c>
      <c r="AF47" s="4" t="s">
        <v>7</v>
      </c>
      <c r="AG47" s="6">
        <v>0.05</v>
      </c>
      <c r="AH47" s="4" t="s">
        <v>7</v>
      </c>
      <c r="AI47" s="4" t="s">
        <v>7</v>
      </c>
      <c r="AJ47" s="6">
        <v>0.1</v>
      </c>
    </row>
    <row r="48" spans="1:36" ht="30" x14ac:dyDescent="0.25">
      <c r="A48" s="2" t="s">
        <v>163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1465</v>
      </c>
      <c r="Y48" s="4" t="s">
        <v>7</v>
      </c>
      <c r="Z48" s="4" t="s">
        <v>7</v>
      </c>
      <c r="AA48" s="4" t="s">
        <v>7</v>
      </c>
      <c r="AB48" s="4" t="s">
        <v>7</v>
      </c>
      <c r="AC48" s="4" t="s">
        <v>7</v>
      </c>
      <c r="AD48" s="4" t="s">
        <v>7</v>
      </c>
      <c r="AE48" s="4" t="s">
        <v>7</v>
      </c>
      <c r="AF48" s="4" t="s">
        <v>7</v>
      </c>
      <c r="AG48" s="4" t="s">
        <v>7</v>
      </c>
      <c r="AH48" s="4" t="s">
        <v>7</v>
      </c>
      <c r="AI48" s="4" t="s">
        <v>7</v>
      </c>
      <c r="AJ48" s="4" t="s">
        <v>7</v>
      </c>
    </row>
    <row r="49" spans="1:36" x14ac:dyDescent="0.25">
      <c r="A49" s="2" t="s">
        <v>163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1581</v>
      </c>
      <c r="Y49" s="4" t="s">
        <v>7</v>
      </c>
      <c r="Z49" s="4" t="s">
        <v>7</v>
      </c>
      <c r="AA49" s="4" t="s">
        <v>7</v>
      </c>
      <c r="AB49" s="4" t="s">
        <v>7</v>
      </c>
      <c r="AC49" s="4" t="s">
        <v>7</v>
      </c>
      <c r="AD49" s="4" t="s">
        <v>7</v>
      </c>
      <c r="AE49" s="4" t="s">
        <v>7</v>
      </c>
      <c r="AF49" s="4" t="s">
        <v>7</v>
      </c>
      <c r="AG49" s="4" t="s">
        <v>7</v>
      </c>
      <c r="AH49" s="4" t="s">
        <v>7</v>
      </c>
      <c r="AI49" s="4" t="s">
        <v>7</v>
      </c>
      <c r="AJ49" s="4" t="s">
        <v>7</v>
      </c>
    </row>
    <row r="50" spans="1:36" x14ac:dyDescent="0.25">
      <c r="A50" s="2" t="s">
        <v>163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v>125</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row>
    <row r="51" spans="1:36" ht="45" x14ac:dyDescent="0.25">
      <c r="A51" s="2" t="s">
        <v>163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v>104</v>
      </c>
      <c r="U51" s="4">
        <v>113</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row>
    <row r="52" spans="1:36" ht="30" x14ac:dyDescent="0.25">
      <c r="A52" s="2" t="s">
        <v>164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v>65</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row>
    <row r="53" spans="1:36" ht="30" x14ac:dyDescent="0.25">
      <c r="A53" s="2" t="s">
        <v>1641</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v>0</v>
      </c>
      <c r="S53" s="4" t="s">
        <v>7</v>
      </c>
      <c r="T53" s="4" t="s">
        <v>7</v>
      </c>
      <c r="U53" s="4" t="s">
        <v>7</v>
      </c>
      <c r="V53" s="4" t="s">
        <v>7</v>
      </c>
      <c r="W53" s="4" t="s">
        <v>7</v>
      </c>
      <c r="X53" s="4" t="s">
        <v>7</v>
      </c>
      <c r="Y53" s="4">
        <v>0</v>
      </c>
      <c r="Z53" s="4">
        <v>0</v>
      </c>
      <c r="AA53" s="4">
        <v>0</v>
      </c>
      <c r="AB53" s="4" t="s">
        <v>7</v>
      </c>
      <c r="AC53" s="4" t="s">
        <v>7</v>
      </c>
      <c r="AD53" s="4" t="s">
        <v>7</v>
      </c>
      <c r="AE53" s="4" t="s">
        <v>7</v>
      </c>
      <c r="AF53" s="4">
        <v>0</v>
      </c>
      <c r="AG53" s="4" t="s">
        <v>7</v>
      </c>
      <c r="AH53" s="4" t="s">
        <v>7</v>
      </c>
      <c r="AI53" s="4" t="s">
        <v>7</v>
      </c>
      <c r="AJ53" s="4">
        <v>0</v>
      </c>
    </row>
    <row r="54" spans="1:36" ht="45" x14ac:dyDescent="0.25">
      <c r="A54" s="2" t="s">
        <v>164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v>-1</v>
      </c>
      <c r="Z54" s="4">
        <v>-9</v>
      </c>
      <c r="AA54" s="4" t="s">
        <v>7</v>
      </c>
      <c r="AB54" s="4" t="s">
        <v>7</v>
      </c>
      <c r="AC54" s="4" t="s">
        <v>7</v>
      </c>
      <c r="AD54" s="4" t="s">
        <v>7</v>
      </c>
      <c r="AE54" s="4" t="s">
        <v>7</v>
      </c>
      <c r="AF54" s="4" t="s">
        <v>7</v>
      </c>
      <c r="AG54" s="4" t="s">
        <v>7</v>
      </c>
      <c r="AH54" s="4" t="s">
        <v>7</v>
      </c>
      <c r="AI54" s="4" t="s">
        <v>7</v>
      </c>
      <c r="AJ54" s="4">
        <v>-1</v>
      </c>
    </row>
    <row r="55" spans="1:36" ht="30" x14ac:dyDescent="0.25">
      <c r="A55" s="2" t="s">
        <v>1643</v>
      </c>
      <c r="B55" s="4" t="s">
        <v>7</v>
      </c>
      <c r="C55" s="4" t="s">
        <v>7</v>
      </c>
      <c r="D55" s="4" t="s">
        <v>7</v>
      </c>
      <c r="E55" s="4" t="s">
        <v>7</v>
      </c>
      <c r="F55" s="4" t="s">
        <v>7</v>
      </c>
      <c r="G55" s="4" t="s">
        <v>7</v>
      </c>
      <c r="H55" s="4" t="s">
        <v>7</v>
      </c>
      <c r="I55" s="4" t="s">
        <v>7</v>
      </c>
      <c r="J55" s="4">
        <v>31</v>
      </c>
      <c r="K55" s="4">
        <v>39</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row>
    <row r="56" spans="1:36" ht="30" x14ac:dyDescent="0.25">
      <c r="A56" s="2" t="s">
        <v>1523</v>
      </c>
      <c r="B56" s="4" t="s">
        <v>7</v>
      </c>
      <c r="C56" s="4" t="s">
        <v>7</v>
      </c>
      <c r="D56" s="4" t="s">
        <v>7</v>
      </c>
      <c r="E56" s="4" t="s">
        <v>7</v>
      </c>
      <c r="F56" s="4" t="s">
        <v>7</v>
      </c>
      <c r="G56" s="4" t="s">
        <v>7</v>
      </c>
      <c r="H56" s="4" t="s">
        <v>7</v>
      </c>
      <c r="I56" s="4" t="s">
        <v>7</v>
      </c>
      <c r="J56" s="4">
        <v>20</v>
      </c>
      <c r="K56" s="4">
        <v>25</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row>
    <row r="57" spans="1:36" ht="30" x14ac:dyDescent="0.25">
      <c r="A57" s="2" t="s">
        <v>1522</v>
      </c>
      <c r="B57" s="4" t="s">
        <v>7</v>
      </c>
      <c r="C57" s="4" t="s">
        <v>7</v>
      </c>
      <c r="D57" s="4" t="s">
        <v>7</v>
      </c>
      <c r="E57" s="4" t="s">
        <v>7</v>
      </c>
      <c r="F57" s="4" t="s">
        <v>7</v>
      </c>
      <c r="G57" s="4" t="s">
        <v>7</v>
      </c>
      <c r="H57" s="4" t="s">
        <v>7</v>
      </c>
      <c r="I57" s="4" t="s">
        <v>7</v>
      </c>
      <c r="J57" s="6">
        <v>0.06</v>
      </c>
      <c r="K57" s="6">
        <v>7.0000000000000007E-2</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row>
    <row r="58" spans="1:36" ht="30" x14ac:dyDescent="0.25">
      <c r="A58" s="2" t="s">
        <v>1508</v>
      </c>
      <c r="B58" s="4">
        <v>3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v>11</v>
      </c>
      <c r="AC58" s="4">
        <v>10</v>
      </c>
      <c r="AD58" s="4" t="s">
        <v>7</v>
      </c>
      <c r="AE58" s="4" t="s">
        <v>7</v>
      </c>
      <c r="AF58" s="4" t="s">
        <v>7</v>
      </c>
      <c r="AG58" s="4" t="s">
        <v>7</v>
      </c>
      <c r="AH58" s="4" t="s">
        <v>7</v>
      </c>
      <c r="AI58" s="4" t="s">
        <v>7</v>
      </c>
      <c r="AJ58" s="4" t="s">
        <v>7</v>
      </c>
    </row>
    <row r="59" spans="1:36" ht="30" x14ac:dyDescent="0.25">
      <c r="A59" s="2" t="s">
        <v>1198</v>
      </c>
      <c r="B59" s="4" t="s">
        <v>7</v>
      </c>
      <c r="C59" s="4" t="s">
        <v>7</v>
      </c>
      <c r="D59" s="4" t="s">
        <v>7</v>
      </c>
      <c r="E59" s="4" t="s">
        <v>7</v>
      </c>
      <c r="F59" s="4" t="s">
        <v>7</v>
      </c>
      <c r="G59" s="4">
        <v>204</v>
      </c>
      <c r="H59" s="4">
        <v>789</v>
      </c>
      <c r="I59" s="4">
        <v>44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v>24</v>
      </c>
      <c r="AF59" s="4">
        <v>13</v>
      </c>
      <c r="AG59" s="4" t="s">
        <v>7</v>
      </c>
      <c r="AH59" s="4" t="s">
        <v>7</v>
      </c>
      <c r="AI59" s="4" t="s">
        <v>7</v>
      </c>
      <c r="AJ59" s="4" t="s">
        <v>7</v>
      </c>
    </row>
    <row r="60" spans="1:36" ht="30" x14ac:dyDescent="0.25">
      <c r="A60" s="2" t="s">
        <v>1644</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8">
        <v>0</v>
      </c>
      <c r="AG60" s="4" t="s">
        <v>7</v>
      </c>
      <c r="AH60" s="4" t="s">
        <v>7</v>
      </c>
      <c r="AI60" s="4" t="s">
        <v>7</v>
      </c>
      <c r="AJ60" s="4" t="s">
        <v>7</v>
      </c>
    </row>
  </sheetData>
  <mergeCells count="14">
    <mergeCell ref="H2:H4"/>
    <mergeCell ref="I2:I4"/>
    <mergeCell ref="B2:B4"/>
    <mergeCell ref="C2:C4"/>
    <mergeCell ref="D2:D4"/>
    <mergeCell ref="E2:E4"/>
    <mergeCell ref="F2:F4"/>
    <mergeCell ref="G2:G4"/>
    <mergeCell ref="B1:F1"/>
    <mergeCell ref="G1:N1"/>
    <mergeCell ref="P1:Q1"/>
    <mergeCell ref="R1:S1"/>
    <mergeCell ref="W1:AC1"/>
    <mergeCell ref="AE1:A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5</v>
      </c>
      <c r="B1" s="9" t="s">
        <v>1505</v>
      </c>
      <c r="C1" s="9"/>
      <c r="D1" s="9"/>
      <c r="E1" s="9"/>
      <c r="F1" s="9"/>
      <c r="G1" s="9"/>
      <c r="H1" s="9"/>
      <c r="I1" s="9"/>
      <c r="J1" s="9" t="s">
        <v>2</v>
      </c>
      <c r="K1" s="9"/>
      <c r="L1" s="9"/>
    </row>
    <row r="2" spans="1:12" ht="30" x14ac:dyDescent="0.25">
      <c r="A2" s="1" t="s">
        <v>33</v>
      </c>
      <c r="B2" s="1" t="s">
        <v>3</v>
      </c>
      <c r="C2" s="1" t="s">
        <v>1646</v>
      </c>
      <c r="D2" s="1" t="s">
        <v>5</v>
      </c>
      <c r="E2" s="1" t="s">
        <v>1647</v>
      </c>
      <c r="F2" s="1" t="s">
        <v>34</v>
      </c>
      <c r="G2" s="1" t="s">
        <v>1604</v>
      </c>
      <c r="H2" s="1" t="s">
        <v>1605</v>
      </c>
      <c r="I2" s="1" t="s">
        <v>1506</v>
      </c>
      <c r="J2" s="1" t="s">
        <v>3</v>
      </c>
      <c r="K2" s="1" t="s">
        <v>34</v>
      </c>
      <c r="L2" s="1" t="s">
        <v>35</v>
      </c>
    </row>
    <row r="3" spans="1:12" ht="30" x14ac:dyDescent="0.25">
      <c r="A3" s="3" t="s">
        <v>1648</v>
      </c>
      <c r="B3" s="4" t="s">
        <v>7</v>
      </c>
      <c r="C3" s="4" t="s">
        <v>7</v>
      </c>
      <c r="D3" s="4" t="s">
        <v>7</v>
      </c>
      <c r="E3" s="4" t="s">
        <v>7</v>
      </c>
      <c r="F3" s="4" t="s">
        <v>7</v>
      </c>
      <c r="G3" s="4" t="s">
        <v>7</v>
      </c>
      <c r="H3" s="4" t="s">
        <v>7</v>
      </c>
      <c r="I3" s="4" t="s">
        <v>7</v>
      </c>
      <c r="J3" s="4" t="s">
        <v>7</v>
      </c>
      <c r="K3" s="4" t="s">
        <v>7</v>
      </c>
      <c r="L3" s="4" t="s">
        <v>7</v>
      </c>
    </row>
    <row r="4" spans="1:12" ht="45" x14ac:dyDescent="0.25">
      <c r="A4" s="2" t="s">
        <v>409</v>
      </c>
      <c r="B4" s="4" t="s">
        <v>7</v>
      </c>
      <c r="C4" s="4" t="s">
        <v>7</v>
      </c>
      <c r="D4" s="4" t="s">
        <v>7</v>
      </c>
      <c r="E4" s="4" t="s">
        <v>7</v>
      </c>
      <c r="F4" s="4" t="s">
        <v>7</v>
      </c>
      <c r="G4" s="4" t="s">
        <v>7</v>
      </c>
      <c r="H4" s="4" t="s">
        <v>7</v>
      </c>
      <c r="I4" s="4" t="s">
        <v>7</v>
      </c>
      <c r="J4" s="8">
        <v>1406</v>
      </c>
      <c r="K4" s="8">
        <v>808</v>
      </c>
      <c r="L4" s="8">
        <v>-5839</v>
      </c>
    </row>
    <row r="5" spans="1:12" ht="30" x14ac:dyDescent="0.25">
      <c r="A5" s="2" t="s">
        <v>411</v>
      </c>
      <c r="B5" s="4" t="s">
        <v>7</v>
      </c>
      <c r="C5" s="4" t="s">
        <v>7</v>
      </c>
      <c r="D5" s="4" t="s">
        <v>7</v>
      </c>
      <c r="E5" s="4" t="s">
        <v>7</v>
      </c>
      <c r="F5" s="4" t="s">
        <v>7</v>
      </c>
      <c r="G5" s="4" t="s">
        <v>7</v>
      </c>
      <c r="H5" s="4" t="s">
        <v>7</v>
      </c>
      <c r="I5" s="4" t="s">
        <v>7</v>
      </c>
      <c r="J5" s="4">
        <v>-12</v>
      </c>
      <c r="K5" s="4" t="s">
        <v>7</v>
      </c>
      <c r="L5" s="4" t="s">
        <v>7</v>
      </c>
    </row>
    <row r="6" spans="1:12" ht="30" x14ac:dyDescent="0.25">
      <c r="A6" s="2" t="s">
        <v>412</v>
      </c>
      <c r="B6" s="4" t="s">
        <v>7</v>
      </c>
      <c r="C6" s="4" t="s">
        <v>7</v>
      </c>
      <c r="D6" s="4" t="s">
        <v>7</v>
      </c>
      <c r="E6" s="4" t="s">
        <v>7</v>
      </c>
      <c r="F6" s="4" t="s">
        <v>7</v>
      </c>
      <c r="G6" s="4" t="s">
        <v>7</v>
      </c>
      <c r="H6" s="4" t="s">
        <v>7</v>
      </c>
      <c r="I6" s="4" t="s">
        <v>7</v>
      </c>
      <c r="J6" s="7">
        <v>1394</v>
      </c>
      <c r="K6" s="4">
        <v>808</v>
      </c>
      <c r="L6" s="7">
        <v>-5839</v>
      </c>
    </row>
    <row r="7" spans="1:12" ht="30" x14ac:dyDescent="0.25">
      <c r="A7" s="3" t="s">
        <v>1649</v>
      </c>
      <c r="B7" s="4" t="s">
        <v>7</v>
      </c>
      <c r="C7" s="4" t="s">
        <v>7</v>
      </c>
      <c r="D7" s="4" t="s">
        <v>7</v>
      </c>
      <c r="E7" s="4" t="s">
        <v>7</v>
      </c>
      <c r="F7" s="4" t="s">
        <v>7</v>
      </c>
      <c r="G7" s="4" t="s">
        <v>7</v>
      </c>
      <c r="H7" s="4" t="s">
        <v>7</v>
      </c>
      <c r="I7" s="4" t="s">
        <v>7</v>
      </c>
      <c r="J7" s="4" t="s">
        <v>7</v>
      </c>
      <c r="K7" s="4" t="s">
        <v>7</v>
      </c>
      <c r="L7" s="4" t="s">
        <v>7</v>
      </c>
    </row>
    <row r="8" spans="1:12" x14ac:dyDescent="0.25">
      <c r="A8" s="2" t="s">
        <v>65</v>
      </c>
      <c r="B8" s="4">
        <v>361</v>
      </c>
      <c r="C8" s="4">
        <v>361</v>
      </c>
      <c r="D8" s="4">
        <v>360</v>
      </c>
      <c r="E8" s="4">
        <v>360</v>
      </c>
      <c r="F8" s="4">
        <v>359</v>
      </c>
      <c r="G8" s="4">
        <v>359</v>
      </c>
      <c r="H8" s="4">
        <v>353</v>
      </c>
      <c r="I8" s="4">
        <v>350</v>
      </c>
      <c r="J8" s="4">
        <v>360</v>
      </c>
      <c r="K8" s="4">
        <v>356</v>
      </c>
      <c r="L8" s="4">
        <v>322</v>
      </c>
    </row>
    <row r="9" spans="1:12" ht="30" x14ac:dyDescent="0.25">
      <c r="A9" s="2" t="s">
        <v>1650</v>
      </c>
      <c r="B9" s="4">
        <v>361</v>
      </c>
      <c r="C9" s="4">
        <v>361</v>
      </c>
      <c r="D9" s="4">
        <v>360</v>
      </c>
      <c r="E9" s="4">
        <v>360</v>
      </c>
      <c r="F9" s="4">
        <v>359</v>
      </c>
      <c r="G9" s="4">
        <v>359</v>
      </c>
      <c r="H9" s="4">
        <v>353</v>
      </c>
      <c r="I9" s="4">
        <v>350</v>
      </c>
      <c r="J9" s="4">
        <v>360</v>
      </c>
      <c r="K9" s="4">
        <v>356</v>
      </c>
      <c r="L9" s="4">
        <v>322</v>
      </c>
    </row>
    <row r="10" spans="1:12" ht="30" x14ac:dyDescent="0.25">
      <c r="A10" s="2" t="s">
        <v>1651</v>
      </c>
      <c r="B10" s="4" t="s">
        <v>7</v>
      </c>
      <c r="C10" s="4" t="s">
        <v>7</v>
      </c>
      <c r="D10" s="4" t="s">
        <v>7</v>
      </c>
      <c r="E10" s="4" t="s">
        <v>7</v>
      </c>
      <c r="F10" s="4" t="s">
        <v>7</v>
      </c>
      <c r="G10" s="4" t="s">
        <v>7</v>
      </c>
      <c r="H10" s="4" t="s">
        <v>7</v>
      </c>
      <c r="I10" s="4" t="s">
        <v>7</v>
      </c>
      <c r="J10" s="6">
        <v>3.87</v>
      </c>
      <c r="K10" s="6">
        <v>2.27</v>
      </c>
      <c r="L10" s="6">
        <v>-18.14</v>
      </c>
    </row>
    <row r="11" spans="1:12" ht="30" x14ac:dyDescent="0.25">
      <c r="A11" s="3" t="s">
        <v>1652</v>
      </c>
      <c r="B11" s="4" t="s">
        <v>7</v>
      </c>
      <c r="C11" s="4" t="s">
        <v>7</v>
      </c>
      <c r="D11" s="4" t="s">
        <v>7</v>
      </c>
      <c r="E11" s="4" t="s">
        <v>7</v>
      </c>
      <c r="F11" s="4" t="s">
        <v>7</v>
      </c>
      <c r="G11" s="4" t="s">
        <v>7</v>
      </c>
      <c r="H11" s="4" t="s">
        <v>7</v>
      </c>
      <c r="I11" s="4" t="s">
        <v>7</v>
      </c>
      <c r="J11" s="4" t="s">
        <v>7</v>
      </c>
      <c r="K11" s="4" t="s">
        <v>7</v>
      </c>
      <c r="L11" s="4" t="s">
        <v>7</v>
      </c>
    </row>
    <row r="12" spans="1:12" ht="45" x14ac:dyDescent="0.25">
      <c r="A12" s="2" t="s">
        <v>409</v>
      </c>
      <c r="B12" s="4" t="s">
        <v>7</v>
      </c>
      <c r="C12" s="4" t="s">
        <v>7</v>
      </c>
      <c r="D12" s="4" t="s">
        <v>7</v>
      </c>
      <c r="E12" s="4" t="s">
        <v>7</v>
      </c>
      <c r="F12" s="4" t="s">
        <v>7</v>
      </c>
      <c r="G12" s="4" t="s">
        <v>7</v>
      </c>
      <c r="H12" s="4" t="s">
        <v>7</v>
      </c>
      <c r="I12" s="4" t="s">
        <v>7</v>
      </c>
      <c r="J12" s="7">
        <v>1406</v>
      </c>
      <c r="K12" s="4">
        <v>808</v>
      </c>
      <c r="L12" s="7">
        <v>-5839</v>
      </c>
    </row>
    <row r="13" spans="1:12" ht="30" x14ac:dyDescent="0.25">
      <c r="A13" s="2" t="s">
        <v>411</v>
      </c>
      <c r="B13" s="4" t="s">
        <v>7</v>
      </c>
      <c r="C13" s="4" t="s">
        <v>7</v>
      </c>
      <c r="D13" s="4" t="s">
        <v>7</v>
      </c>
      <c r="E13" s="4" t="s">
        <v>7</v>
      </c>
      <c r="F13" s="4" t="s">
        <v>7</v>
      </c>
      <c r="G13" s="4" t="s">
        <v>7</v>
      </c>
      <c r="H13" s="4" t="s">
        <v>7</v>
      </c>
      <c r="I13" s="4" t="s">
        <v>7</v>
      </c>
      <c r="J13" s="4">
        <v>-12</v>
      </c>
      <c r="K13" s="4" t="s">
        <v>7</v>
      </c>
      <c r="L13" s="4" t="s">
        <v>7</v>
      </c>
    </row>
    <row r="14" spans="1:12" ht="30" x14ac:dyDescent="0.25">
      <c r="A14" s="2" t="s">
        <v>412</v>
      </c>
      <c r="B14" s="4" t="s">
        <v>7</v>
      </c>
      <c r="C14" s="4" t="s">
        <v>7</v>
      </c>
      <c r="D14" s="4" t="s">
        <v>7</v>
      </c>
      <c r="E14" s="4" t="s">
        <v>7</v>
      </c>
      <c r="F14" s="4" t="s">
        <v>7</v>
      </c>
      <c r="G14" s="4" t="s">
        <v>7</v>
      </c>
      <c r="H14" s="4" t="s">
        <v>7</v>
      </c>
      <c r="I14" s="4" t="s">
        <v>7</v>
      </c>
      <c r="J14" s="8">
        <v>1394</v>
      </c>
      <c r="K14" s="8">
        <v>808</v>
      </c>
      <c r="L14" s="8">
        <v>-5839</v>
      </c>
    </row>
    <row r="15" spans="1:12" ht="30" x14ac:dyDescent="0.25">
      <c r="A15" s="3" t="s">
        <v>1653</v>
      </c>
      <c r="B15" s="4" t="s">
        <v>7</v>
      </c>
      <c r="C15" s="4" t="s">
        <v>7</v>
      </c>
      <c r="D15" s="4" t="s">
        <v>7</v>
      </c>
      <c r="E15" s="4" t="s">
        <v>7</v>
      </c>
      <c r="F15" s="4" t="s">
        <v>7</v>
      </c>
      <c r="G15" s="4" t="s">
        <v>7</v>
      </c>
      <c r="H15" s="4" t="s">
        <v>7</v>
      </c>
      <c r="I15" s="4" t="s">
        <v>7</v>
      </c>
      <c r="J15" s="4" t="s">
        <v>7</v>
      </c>
      <c r="K15" s="4" t="s">
        <v>7</v>
      </c>
      <c r="L15" s="4" t="s">
        <v>7</v>
      </c>
    </row>
    <row r="16" spans="1:12" x14ac:dyDescent="0.25">
      <c r="A16" s="2" t="s">
        <v>65</v>
      </c>
      <c r="B16" s="4">
        <v>361</v>
      </c>
      <c r="C16" s="4">
        <v>361</v>
      </c>
      <c r="D16" s="4">
        <v>360</v>
      </c>
      <c r="E16" s="4">
        <v>360</v>
      </c>
      <c r="F16" s="4">
        <v>359</v>
      </c>
      <c r="G16" s="4">
        <v>359</v>
      </c>
      <c r="H16" s="4">
        <v>353</v>
      </c>
      <c r="I16" s="4">
        <v>350</v>
      </c>
      <c r="J16" s="4">
        <v>360</v>
      </c>
      <c r="K16" s="4">
        <v>356</v>
      </c>
      <c r="L16" s="4">
        <v>322</v>
      </c>
    </row>
    <row r="17" spans="1:12" ht="30" x14ac:dyDescent="0.25">
      <c r="A17" s="2" t="s">
        <v>1654</v>
      </c>
      <c r="B17" s="4">
        <v>361</v>
      </c>
      <c r="C17" s="4">
        <v>361</v>
      </c>
      <c r="D17" s="4">
        <v>360</v>
      </c>
      <c r="E17" s="4">
        <v>360</v>
      </c>
      <c r="F17" s="4">
        <v>360</v>
      </c>
      <c r="G17" s="4">
        <v>359</v>
      </c>
      <c r="H17" s="4">
        <v>353</v>
      </c>
      <c r="I17" s="4">
        <v>350</v>
      </c>
      <c r="J17" s="4">
        <v>360</v>
      </c>
      <c r="K17" s="4">
        <v>356</v>
      </c>
      <c r="L17" s="4">
        <v>322</v>
      </c>
    </row>
    <row r="18" spans="1:12" ht="30" x14ac:dyDescent="0.25">
      <c r="A18" s="2" t="s">
        <v>61</v>
      </c>
      <c r="B18" s="4" t="s">
        <v>7</v>
      </c>
      <c r="C18" s="4" t="s">
        <v>7</v>
      </c>
      <c r="D18" s="4" t="s">
        <v>7</v>
      </c>
      <c r="E18" s="4" t="s">
        <v>7</v>
      </c>
      <c r="F18" s="4" t="s">
        <v>7</v>
      </c>
      <c r="G18" s="4" t="s">
        <v>7</v>
      </c>
      <c r="H18" s="4" t="s">
        <v>7</v>
      </c>
      <c r="I18" s="4" t="s">
        <v>7</v>
      </c>
      <c r="J18" s="6">
        <v>3.87</v>
      </c>
      <c r="K18" s="6">
        <v>2.27</v>
      </c>
      <c r="L18" s="6">
        <v>-18.14</v>
      </c>
    </row>
    <row r="19" spans="1:12" ht="30" x14ac:dyDescent="0.25">
      <c r="A19" s="2" t="s">
        <v>1655</v>
      </c>
      <c r="B19" s="4" t="s">
        <v>7</v>
      </c>
      <c r="C19" s="4" t="s">
        <v>7</v>
      </c>
      <c r="D19" s="4" t="s">
        <v>7</v>
      </c>
      <c r="E19" s="4" t="s">
        <v>7</v>
      </c>
      <c r="F19" s="4" t="s">
        <v>7</v>
      </c>
      <c r="G19" s="4" t="s">
        <v>7</v>
      </c>
      <c r="H19" s="4" t="s">
        <v>7</v>
      </c>
      <c r="I19" s="4" t="s">
        <v>7</v>
      </c>
      <c r="J19" s="4" t="s">
        <v>7</v>
      </c>
      <c r="K19" s="4" t="s">
        <v>7</v>
      </c>
      <c r="L19" s="4" t="s">
        <v>7</v>
      </c>
    </row>
    <row r="20" spans="1:12" x14ac:dyDescent="0.25">
      <c r="A20" s="3" t="s">
        <v>1656</v>
      </c>
      <c r="B20" s="4" t="s">
        <v>7</v>
      </c>
      <c r="C20" s="4" t="s">
        <v>7</v>
      </c>
      <c r="D20" s="4" t="s">
        <v>7</v>
      </c>
      <c r="E20" s="4" t="s">
        <v>7</v>
      </c>
      <c r="F20" s="4" t="s">
        <v>7</v>
      </c>
      <c r="G20" s="4" t="s">
        <v>7</v>
      </c>
      <c r="H20" s="4" t="s">
        <v>7</v>
      </c>
      <c r="I20" s="4" t="s">
        <v>7</v>
      </c>
      <c r="J20" s="4" t="s">
        <v>7</v>
      </c>
      <c r="K20" s="4" t="s">
        <v>7</v>
      </c>
      <c r="L20" s="4" t="s">
        <v>7</v>
      </c>
    </row>
    <row r="21" spans="1:12" ht="45" x14ac:dyDescent="0.25">
      <c r="A21" s="2" t="s">
        <v>1657</v>
      </c>
      <c r="B21" s="219">
        <v>1.4999999999999999E-2</v>
      </c>
      <c r="C21" s="4" t="s">
        <v>7</v>
      </c>
      <c r="D21" s="4" t="s">
        <v>7</v>
      </c>
      <c r="E21" s="4" t="s">
        <v>7</v>
      </c>
      <c r="F21" s="4" t="s">
        <v>7</v>
      </c>
      <c r="G21" s="4" t="s">
        <v>7</v>
      </c>
      <c r="H21" s="4" t="s">
        <v>7</v>
      </c>
      <c r="I21" s="4" t="s">
        <v>7</v>
      </c>
      <c r="J21" s="219">
        <v>1.4999999999999999E-2</v>
      </c>
      <c r="K21" s="4" t="s">
        <v>7</v>
      </c>
      <c r="L21" s="4" t="s">
        <v>7</v>
      </c>
    </row>
    <row r="22" spans="1:12" ht="30" x14ac:dyDescent="0.25">
      <c r="A22" s="2" t="s">
        <v>1658</v>
      </c>
      <c r="B22" s="4" t="s">
        <v>7</v>
      </c>
      <c r="C22" s="4" t="s">
        <v>7</v>
      </c>
      <c r="D22" s="4" t="s">
        <v>7</v>
      </c>
      <c r="E22" s="4" t="s">
        <v>7</v>
      </c>
      <c r="F22" s="4" t="s">
        <v>7</v>
      </c>
      <c r="G22" s="4" t="s">
        <v>7</v>
      </c>
      <c r="H22" s="4" t="s">
        <v>7</v>
      </c>
      <c r="I22" s="4" t="s">
        <v>7</v>
      </c>
      <c r="J22" s="4" t="s">
        <v>7</v>
      </c>
      <c r="K22" s="4" t="s">
        <v>7</v>
      </c>
      <c r="L22" s="4" t="s">
        <v>7</v>
      </c>
    </row>
    <row r="23" spans="1:12" x14ac:dyDescent="0.25">
      <c r="A23" s="3" t="s">
        <v>1656</v>
      </c>
      <c r="B23" s="4" t="s">
        <v>7</v>
      </c>
      <c r="C23" s="4" t="s">
        <v>7</v>
      </c>
      <c r="D23" s="4" t="s">
        <v>7</v>
      </c>
      <c r="E23" s="4" t="s">
        <v>7</v>
      </c>
      <c r="F23" s="4" t="s">
        <v>7</v>
      </c>
      <c r="G23" s="4" t="s">
        <v>7</v>
      </c>
      <c r="H23" s="4" t="s">
        <v>7</v>
      </c>
      <c r="I23" s="4" t="s">
        <v>7</v>
      </c>
      <c r="J23" s="4" t="s">
        <v>7</v>
      </c>
      <c r="K23" s="4" t="s">
        <v>7</v>
      </c>
      <c r="L23" s="4" t="s">
        <v>7</v>
      </c>
    </row>
    <row r="24" spans="1:12" ht="45" x14ac:dyDescent="0.25">
      <c r="A24" s="2" t="s">
        <v>1657</v>
      </c>
      <c r="B24" s="219">
        <v>1.4999999999999999E-2</v>
      </c>
      <c r="C24" s="4" t="s">
        <v>7</v>
      </c>
      <c r="D24" s="4" t="s">
        <v>7</v>
      </c>
      <c r="E24" s="4" t="s">
        <v>7</v>
      </c>
      <c r="F24" s="4" t="s">
        <v>7</v>
      </c>
      <c r="G24" s="4" t="s">
        <v>7</v>
      </c>
      <c r="H24" s="4" t="s">
        <v>7</v>
      </c>
      <c r="I24" s="4" t="s">
        <v>7</v>
      </c>
      <c r="J24" s="219">
        <v>1.4999999999999999E-2</v>
      </c>
      <c r="K24" s="4" t="s">
        <v>7</v>
      </c>
      <c r="L24" s="4" t="s">
        <v>7</v>
      </c>
    </row>
    <row r="25" spans="1:12" x14ac:dyDescent="0.25">
      <c r="A25" s="2" t="s">
        <v>1659</v>
      </c>
      <c r="B25" s="4" t="s">
        <v>7</v>
      </c>
      <c r="C25" s="4" t="s">
        <v>7</v>
      </c>
      <c r="D25" s="4" t="s">
        <v>7</v>
      </c>
      <c r="E25" s="4" t="s">
        <v>7</v>
      </c>
      <c r="F25" s="4" t="s">
        <v>7</v>
      </c>
      <c r="G25" s="4" t="s">
        <v>7</v>
      </c>
      <c r="H25" s="4" t="s">
        <v>7</v>
      </c>
      <c r="I25" s="4" t="s">
        <v>7</v>
      </c>
      <c r="J25" s="4" t="s">
        <v>7</v>
      </c>
      <c r="K25" s="4" t="s">
        <v>7</v>
      </c>
      <c r="L25" s="4" t="s">
        <v>7</v>
      </c>
    </row>
    <row r="26" spans="1:12" x14ac:dyDescent="0.25">
      <c r="A26" s="3" t="s">
        <v>1656</v>
      </c>
      <c r="B26" s="4" t="s">
        <v>7</v>
      </c>
      <c r="C26" s="4" t="s">
        <v>7</v>
      </c>
      <c r="D26" s="4" t="s">
        <v>7</v>
      </c>
      <c r="E26" s="4" t="s">
        <v>7</v>
      </c>
      <c r="F26" s="4" t="s">
        <v>7</v>
      </c>
      <c r="G26" s="4" t="s">
        <v>7</v>
      </c>
      <c r="H26" s="4" t="s">
        <v>7</v>
      </c>
      <c r="I26" s="4" t="s">
        <v>7</v>
      </c>
      <c r="J26" s="4" t="s">
        <v>7</v>
      </c>
      <c r="K26" s="4" t="s">
        <v>7</v>
      </c>
      <c r="L26" s="4" t="s">
        <v>7</v>
      </c>
    </row>
    <row r="27" spans="1:12" ht="45" x14ac:dyDescent="0.25">
      <c r="A27" s="2" t="s">
        <v>1660</v>
      </c>
      <c r="B27" s="4" t="s">
        <v>7</v>
      </c>
      <c r="C27" s="4" t="s">
        <v>7</v>
      </c>
      <c r="D27" s="4" t="s">
        <v>7</v>
      </c>
      <c r="E27" s="4" t="s">
        <v>7</v>
      </c>
      <c r="F27" s="4" t="s">
        <v>7</v>
      </c>
      <c r="G27" s="4" t="s">
        <v>7</v>
      </c>
      <c r="H27" s="4" t="s">
        <v>7</v>
      </c>
      <c r="I27" s="4" t="s">
        <v>7</v>
      </c>
      <c r="J27" s="4">
        <v>1.4</v>
      </c>
      <c r="K27" s="4">
        <v>2.4</v>
      </c>
      <c r="L27" s="4">
        <v>2.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x14ac:dyDescent="0.25">
      <c r="A2" s="1" t="s">
        <v>69</v>
      </c>
      <c r="B2" s="1" t="s">
        <v>3</v>
      </c>
      <c r="C2" s="1" t="s">
        <v>34</v>
      </c>
      <c r="D2" s="1" t="s">
        <v>35</v>
      </c>
    </row>
    <row r="3" spans="1:4" ht="30" x14ac:dyDescent="0.25">
      <c r="A3" s="3" t="s">
        <v>71</v>
      </c>
      <c r="B3" s="4" t="s">
        <v>7</v>
      </c>
      <c r="C3" s="4" t="s">
        <v>7</v>
      </c>
      <c r="D3" s="4" t="s">
        <v>7</v>
      </c>
    </row>
    <row r="4" spans="1:4" ht="30" x14ac:dyDescent="0.25">
      <c r="A4" s="2" t="s">
        <v>72</v>
      </c>
      <c r="B4" s="8">
        <v>198</v>
      </c>
      <c r="C4" s="8">
        <v>-52</v>
      </c>
      <c r="D4" s="8">
        <v>-204</v>
      </c>
    </row>
    <row r="5" spans="1:4" x14ac:dyDescent="0.25">
      <c r="A5" s="2" t="s">
        <v>73</v>
      </c>
      <c r="B5" s="4">
        <v>-5</v>
      </c>
      <c r="C5" s="4">
        <v>3</v>
      </c>
      <c r="D5" s="4">
        <v>-13</v>
      </c>
    </row>
    <row r="6" spans="1:4" x14ac:dyDescent="0.25">
      <c r="A6" s="2" t="s">
        <v>74</v>
      </c>
      <c r="B6" s="4" t="s">
        <v>7</v>
      </c>
      <c r="C6" s="4" t="s">
        <v>7</v>
      </c>
      <c r="D6" s="4">
        <v>-13</v>
      </c>
    </row>
    <row r="7" spans="1:4" x14ac:dyDescent="0.25">
      <c r="A7" s="3" t="s">
        <v>75</v>
      </c>
      <c r="B7" s="4" t="s">
        <v>7</v>
      </c>
      <c r="C7" s="4" t="s">
        <v>7</v>
      </c>
      <c r="D7" s="4" t="s">
        <v>7</v>
      </c>
    </row>
    <row r="8" spans="1:4" ht="30" x14ac:dyDescent="0.25">
      <c r="A8" s="2" t="s">
        <v>72</v>
      </c>
      <c r="B8" s="4">
        <v>49</v>
      </c>
      <c r="C8" s="4">
        <v>47</v>
      </c>
      <c r="D8" s="4">
        <v>25</v>
      </c>
    </row>
    <row r="9" spans="1:4" x14ac:dyDescent="0.25">
      <c r="A9" s="2" t="s">
        <v>76</v>
      </c>
      <c r="B9" s="4">
        <v>18</v>
      </c>
      <c r="C9" s="4">
        <v>-1</v>
      </c>
      <c r="D9" s="4">
        <v>11</v>
      </c>
    </row>
    <row r="10" spans="1:4" x14ac:dyDescent="0.25">
      <c r="A10" s="2" t="s">
        <v>1662</v>
      </c>
      <c r="B10" s="4" t="s">
        <v>7</v>
      </c>
      <c r="C10" s="4">
        <v>2</v>
      </c>
      <c r="D10" s="4">
        <v>13</v>
      </c>
    </row>
    <row r="11" spans="1:4" ht="30" x14ac:dyDescent="0.25">
      <c r="A11" s="2" t="s">
        <v>77</v>
      </c>
      <c r="B11" s="4">
        <v>260</v>
      </c>
      <c r="C11" s="4">
        <v>-1</v>
      </c>
      <c r="D11" s="4">
        <v>-181</v>
      </c>
    </row>
    <row r="12" spans="1:4" ht="30" x14ac:dyDescent="0.25">
      <c r="A12" s="2" t="s">
        <v>78</v>
      </c>
      <c r="B12" s="4">
        <v>2</v>
      </c>
      <c r="C12" s="4">
        <v>-7</v>
      </c>
      <c r="D12" s="4">
        <v>13</v>
      </c>
    </row>
    <row r="13" spans="1:4" ht="30" x14ac:dyDescent="0.25">
      <c r="A13" s="2" t="s">
        <v>79</v>
      </c>
      <c r="B13" s="4">
        <v>262</v>
      </c>
      <c r="C13" s="4">
        <v>-8</v>
      </c>
      <c r="D13" s="4">
        <v>-168</v>
      </c>
    </row>
    <row r="14" spans="1:4" x14ac:dyDescent="0.25">
      <c r="A14" s="2" t="s">
        <v>1663</v>
      </c>
      <c r="B14" s="4" t="s">
        <v>7</v>
      </c>
      <c r="C14" s="4" t="s">
        <v>7</v>
      </c>
      <c r="D14" s="4" t="s">
        <v>7</v>
      </c>
    </row>
    <row r="15" spans="1:4" ht="30" x14ac:dyDescent="0.25">
      <c r="A15" s="3" t="s">
        <v>71</v>
      </c>
      <c r="B15" s="4" t="s">
        <v>7</v>
      </c>
      <c r="C15" s="4" t="s">
        <v>7</v>
      </c>
      <c r="D15" s="4" t="s">
        <v>7</v>
      </c>
    </row>
    <row r="16" spans="1:4" ht="30" x14ac:dyDescent="0.25">
      <c r="A16" s="2" t="s">
        <v>72</v>
      </c>
      <c r="B16" s="4">
        <v>198</v>
      </c>
      <c r="C16" s="4">
        <v>-52</v>
      </c>
      <c r="D16" s="4">
        <v>-204</v>
      </c>
    </row>
    <row r="17" spans="1:4" x14ac:dyDescent="0.25">
      <c r="A17" s="2" t="s">
        <v>73</v>
      </c>
      <c r="B17" s="4">
        <v>-5</v>
      </c>
      <c r="C17" s="4">
        <v>6</v>
      </c>
      <c r="D17" s="4">
        <v>3</v>
      </c>
    </row>
    <row r="18" spans="1:4" x14ac:dyDescent="0.25">
      <c r="A18" s="2" t="s">
        <v>74</v>
      </c>
      <c r="B18" s="4" t="s">
        <v>7</v>
      </c>
      <c r="C18" s="4" t="s">
        <v>7</v>
      </c>
      <c r="D18" s="4">
        <v>-13</v>
      </c>
    </row>
    <row r="19" spans="1:4" x14ac:dyDescent="0.25">
      <c r="A19" s="3" t="s">
        <v>75</v>
      </c>
      <c r="B19" s="4" t="s">
        <v>7</v>
      </c>
      <c r="C19" s="4" t="s">
        <v>7</v>
      </c>
      <c r="D19" s="4" t="s">
        <v>7</v>
      </c>
    </row>
    <row r="20" spans="1:4" ht="30" x14ac:dyDescent="0.25">
      <c r="A20" s="2" t="s">
        <v>72</v>
      </c>
      <c r="B20" s="4">
        <v>49</v>
      </c>
      <c r="C20" s="4">
        <v>47</v>
      </c>
      <c r="D20" s="4">
        <v>25</v>
      </c>
    </row>
    <row r="21" spans="1:4" x14ac:dyDescent="0.25">
      <c r="A21" s="2" t="s">
        <v>76</v>
      </c>
      <c r="B21" s="4">
        <v>15</v>
      </c>
      <c r="C21" s="4">
        <v>-4</v>
      </c>
      <c r="D21" s="4">
        <v>-1</v>
      </c>
    </row>
    <row r="22" spans="1:4" x14ac:dyDescent="0.25">
      <c r="A22" s="2" t="s">
        <v>1662</v>
      </c>
      <c r="B22" s="4" t="s">
        <v>7</v>
      </c>
      <c r="C22" s="4">
        <v>2</v>
      </c>
      <c r="D22" s="4">
        <v>13</v>
      </c>
    </row>
    <row r="23" spans="1:4" ht="30" x14ac:dyDescent="0.25">
      <c r="A23" s="2" t="s">
        <v>77</v>
      </c>
      <c r="B23" s="4">
        <v>257</v>
      </c>
      <c r="C23" s="4">
        <v>-1</v>
      </c>
      <c r="D23" s="4">
        <v>-177</v>
      </c>
    </row>
    <row r="24" spans="1:4" ht="30" x14ac:dyDescent="0.25">
      <c r="A24" s="2" t="s">
        <v>78</v>
      </c>
      <c r="B24" s="4">
        <v>2</v>
      </c>
      <c r="C24" s="4">
        <v>-7</v>
      </c>
      <c r="D24" s="4">
        <v>13</v>
      </c>
    </row>
    <row r="25" spans="1:4" ht="30" x14ac:dyDescent="0.25">
      <c r="A25" s="2" t="s">
        <v>79</v>
      </c>
      <c r="B25" s="4">
        <v>259</v>
      </c>
      <c r="C25" s="4">
        <v>-8</v>
      </c>
      <c r="D25" s="4">
        <v>-164</v>
      </c>
    </row>
    <row r="26" spans="1:4" ht="30" x14ac:dyDescent="0.25">
      <c r="A26" s="2" t="s">
        <v>1664</v>
      </c>
      <c r="B26" s="4" t="s">
        <v>7</v>
      </c>
      <c r="C26" s="4" t="s">
        <v>7</v>
      </c>
      <c r="D26" s="4" t="s">
        <v>7</v>
      </c>
    </row>
    <row r="27" spans="1:4" ht="30" x14ac:dyDescent="0.25">
      <c r="A27" s="3" t="s">
        <v>71</v>
      </c>
      <c r="B27" s="4" t="s">
        <v>7</v>
      </c>
      <c r="C27" s="4" t="s">
        <v>7</v>
      </c>
      <c r="D27" s="4" t="s">
        <v>7</v>
      </c>
    </row>
    <row r="28" spans="1:4" x14ac:dyDescent="0.25">
      <c r="A28" s="2" t="s">
        <v>73</v>
      </c>
      <c r="B28" s="4" t="s">
        <v>7</v>
      </c>
      <c r="C28" s="4">
        <v>-3</v>
      </c>
      <c r="D28" s="4">
        <v>-16</v>
      </c>
    </row>
    <row r="29" spans="1:4" x14ac:dyDescent="0.25">
      <c r="A29" s="3" t="s">
        <v>75</v>
      </c>
      <c r="B29" s="4" t="s">
        <v>7</v>
      </c>
      <c r="C29" s="4" t="s">
        <v>7</v>
      </c>
      <c r="D29" s="4" t="s">
        <v>7</v>
      </c>
    </row>
    <row r="30" spans="1:4" x14ac:dyDescent="0.25">
      <c r="A30" s="2" t="s">
        <v>76</v>
      </c>
      <c r="B30" s="4">
        <v>3</v>
      </c>
      <c r="C30" s="4">
        <v>3</v>
      </c>
      <c r="D30" s="4">
        <v>12</v>
      </c>
    </row>
    <row r="31" spans="1:4" ht="30" x14ac:dyDescent="0.25">
      <c r="A31" s="2" t="s">
        <v>77</v>
      </c>
      <c r="B31" s="4">
        <v>3</v>
      </c>
      <c r="C31" s="4" t="s">
        <v>7</v>
      </c>
      <c r="D31" s="4">
        <v>-4</v>
      </c>
    </row>
    <row r="32" spans="1:4" ht="30" x14ac:dyDescent="0.25">
      <c r="A32" s="2" t="s">
        <v>79</v>
      </c>
      <c r="B32" s="8">
        <v>3</v>
      </c>
      <c r="C32" s="4" t="s">
        <v>7</v>
      </c>
      <c r="D32" s="8">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9" t="s">
        <v>2</v>
      </c>
      <c r="C1" s="9"/>
      <c r="D1" s="9"/>
    </row>
    <row r="2" spans="1:4" x14ac:dyDescent="0.25">
      <c r="A2" s="1" t="s">
        <v>69</v>
      </c>
      <c r="B2" s="1" t="s">
        <v>3</v>
      </c>
      <c r="C2" s="9" t="s">
        <v>34</v>
      </c>
      <c r="D2" s="9" t="s">
        <v>35</v>
      </c>
    </row>
    <row r="3" spans="1:4" x14ac:dyDescent="0.25">
      <c r="A3" s="1"/>
      <c r="B3" s="1" t="s">
        <v>1507</v>
      </c>
      <c r="C3" s="9"/>
      <c r="D3" s="9"/>
    </row>
    <row r="4" spans="1:4" ht="60" x14ac:dyDescent="0.25">
      <c r="A4" s="3" t="s">
        <v>1359</v>
      </c>
      <c r="B4" s="4" t="s">
        <v>7</v>
      </c>
      <c r="C4" s="4" t="s">
        <v>7</v>
      </c>
      <c r="D4" s="4" t="s">
        <v>7</v>
      </c>
    </row>
    <row r="5" spans="1:4" ht="30" x14ac:dyDescent="0.25">
      <c r="A5" s="2" t="s">
        <v>444</v>
      </c>
      <c r="B5" s="8">
        <v>2010</v>
      </c>
      <c r="C5" s="8">
        <v>1391</v>
      </c>
      <c r="D5" s="8">
        <v>1459</v>
      </c>
    </row>
    <row r="6" spans="1:4" x14ac:dyDescent="0.25">
      <c r="A6" s="2" t="s">
        <v>464</v>
      </c>
      <c r="B6" s="7">
        <v>2238</v>
      </c>
      <c r="C6" s="7">
        <v>1303</v>
      </c>
      <c r="D6" s="4">
        <v>974</v>
      </c>
    </row>
    <row r="7" spans="1:4" ht="30" x14ac:dyDescent="0.25">
      <c r="A7" s="2" t="s">
        <v>465</v>
      </c>
      <c r="B7" s="4">
        <v>44</v>
      </c>
      <c r="C7" s="4">
        <v>61</v>
      </c>
      <c r="D7" s="4">
        <v>-2</v>
      </c>
    </row>
    <row r="8" spans="1:4" ht="30" x14ac:dyDescent="0.25">
      <c r="A8" s="2" t="s">
        <v>1666</v>
      </c>
      <c r="B8" s="4" t="s">
        <v>7</v>
      </c>
      <c r="C8" s="4" t="s">
        <v>7</v>
      </c>
      <c r="D8" s="4">
        <v>272</v>
      </c>
    </row>
    <row r="9" spans="1:4" ht="30" x14ac:dyDescent="0.25">
      <c r="A9" s="2" t="s">
        <v>467</v>
      </c>
      <c r="B9" s="4">
        <v>-17</v>
      </c>
      <c r="C9" s="4" t="s">
        <v>7</v>
      </c>
      <c r="D9" s="4" t="s">
        <v>7</v>
      </c>
    </row>
    <row r="10" spans="1:4" ht="30" x14ac:dyDescent="0.25">
      <c r="A10" s="2" t="s">
        <v>480</v>
      </c>
      <c r="B10" s="7">
        <v>2710</v>
      </c>
      <c r="C10" s="7">
        <v>2010</v>
      </c>
      <c r="D10" s="7">
        <v>1391</v>
      </c>
    </row>
    <row r="11" spans="1:4" ht="30" x14ac:dyDescent="0.25">
      <c r="A11" s="2" t="s">
        <v>1667</v>
      </c>
      <c r="B11" s="4">
        <v>5</v>
      </c>
      <c r="C11" s="4" t="s">
        <v>7</v>
      </c>
      <c r="D11" s="4" t="s">
        <v>7</v>
      </c>
    </row>
    <row r="12" spans="1:4" x14ac:dyDescent="0.25">
      <c r="A12" s="2" t="s">
        <v>1668</v>
      </c>
      <c r="B12" s="4" t="s">
        <v>7</v>
      </c>
      <c r="C12" s="4" t="s">
        <v>7</v>
      </c>
      <c r="D12" s="4" t="s">
        <v>7</v>
      </c>
    </row>
    <row r="13" spans="1:4" ht="60" x14ac:dyDescent="0.25">
      <c r="A13" s="3" t="s">
        <v>1359</v>
      </c>
      <c r="B13" s="4" t="s">
        <v>7</v>
      </c>
      <c r="C13" s="4" t="s">
        <v>7</v>
      </c>
      <c r="D13" s="4" t="s">
        <v>7</v>
      </c>
    </row>
    <row r="14" spans="1:4" ht="30" x14ac:dyDescent="0.25">
      <c r="A14" s="2" t="s">
        <v>1666</v>
      </c>
      <c r="B14" s="4" t="s">
        <v>7</v>
      </c>
      <c r="C14" s="4" t="s">
        <v>7</v>
      </c>
      <c r="D14" s="4">
        <v>272</v>
      </c>
    </row>
    <row r="15" spans="1:4" x14ac:dyDescent="0.25">
      <c r="A15" s="2" t="s">
        <v>1669</v>
      </c>
      <c r="B15" s="4" t="s">
        <v>7</v>
      </c>
      <c r="C15" s="4" t="s">
        <v>7</v>
      </c>
      <c r="D15" s="4" t="s">
        <v>7</v>
      </c>
    </row>
    <row r="16" spans="1:4" ht="60" x14ac:dyDescent="0.25">
      <c r="A16" s="3" t="s">
        <v>1359</v>
      </c>
      <c r="B16" s="4" t="s">
        <v>7</v>
      </c>
      <c r="C16" s="4" t="s">
        <v>7</v>
      </c>
      <c r="D16" s="4" t="s">
        <v>7</v>
      </c>
    </row>
    <row r="17" spans="1:4" x14ac:dyDescent="0.25">
      <c r="A17" s="2" t="s">
        <v>464</v>
      </c>
      <c r="B17" s="4" t="s">
        <v>7</v>
      </c>
      <c r="C17" s="4" t="s">
        <v>7</v>
      </c>
      <c r="D17" s="4">
        <v>76</v>
      </c>
    </row>
    <row r="18" spans="1:4" ht="30" x14ac:dyDescent="0.25">
      <c r="A18" s="2" t="s">
        <v>469</v>
      </c>
      <c r="B18" s="4" t="s">
        <v>7</v>
      </c>
      <c r="C18" s="4" t="s">
        <v>7</v>
      </c>
      <c r="D18" s="4">
        <v>-881</v>
      </c>
    </row>
    <row r="19" spans="1:4" x14ac:dyDescent="0.25">
      <c r="A19" s="2" t="s">
        <v>1670</v>
      </c>
      <c r="B19" s="4" t="s">
        <v>7</v>
      </c>
      <c r="C19" s="4" t="s">
        <v>7</v>
      </c>
      <c r="D19" s="4" t="s">
        <v>7</v>
      </c>
    </row>
    <row r="20" spans="1:4" ht="60" x14ac:dyDescent="0.25">
      <c r="A20" s="3" t="s">
        <v>1359</v>
      </c>
      <c r="B20" s="4" t="s">
        <v>7</v>
      </c>
      <c r="C20" s="4" t="s">
        <v>7</v>
      </c>
      <c r="D20" s="4" t="s">
        <v>7</v>
      </c>
    </row>
    <row r="21" spans="1:4" x14ac:dyDescent="0.25">
      <c r="A21" s="2" t="s">
        <v>464</v>
      </c>
      <c r="B21" s="4" t="s">
        <v>7</v>
      </c>
      <c r="C21" s="4">
        <v>35</v>
      </c>
      <c r="D21" s="4">
        <v>129</v>
      </c>
    </row>
    <row r="22" spans="1:4" ht="30" x14ac:dyDescent="0.25">
      <c r="A22" s="2" t="s">
        <v>469</v>
      </c>
      <c r="B22" s="4" t="s">
        <v>7</v>
      </c>
      <c r="C22" s="4">
        <v>-262</v>
      </c>
      <c r="D22" s="4" t="s">
        <v>7</v>
      </c>
    </row>
    <row r="23" spans="1:4" ht="30" x14ac:dyDescent="0.25">
      <c r="A23" s="2" t="s">
        <v>1532</v>
      </c>
      <c r="B23" s="219">
        <v>0.7</v>
      </c>
      <c r="C23" s="4" t="s">
        <v>7</v>
      </c>
      <c r="D23" s="4" t="s">
        <v>7</v>
      </c>
    </row>
    <row r="24" spans="1:4" ht="30" x14ac:dyDescent="0.25">
      <c r="A24" s="2" t="s">
        <v>1671</v>
      </c>
      <c r="B24" s="219">
        <v>1</v>
      </c>
      <c r="C24" s="4" t="s">
        <v>7</v>
      </c>
      <c r="D24" s="4" t="s">
        <v>7</v>
      </c>
    </row>
    <row r="25" spans="1:4" x14ac:dyDescent="0.25">
      <c r="A25" s="2" t="s">
        <v>1672</v>
      </c>
      <c r="B25" s="4" t="s">
        <v>7</v>
      </c>
      <c r="C25" s="4" t="s">
        <v>7</v>
      </c>
      <c r="D25" s="4" t="s">
        <v>7</v>
      </c>
    </row>
    <row r="26" spans="1:4" ht="60" x14ac:dyDescent="0.25">
      <c r="A26" s="3" t="s">
        <v>1359</v>
      </c>
      <c r="B26" s="4" t="s">
        <v>7</v>
      </c>
      <c r="C26" s="4" t="s">
        <v>7</v>
      </c>
      <c r="D26" s="4" t="s">
        <v>7</v>
      </c>
    </row>
    <row r="27" spans="1:4" x14ac:dyDescent="0.25">
      <c r="A27" s="2" t="s">
        <v>464</v>
      </c>
      <c r="B27" s="4">
        <v>74</v>
      </c>
      <c r="C27" s="4">
        <v>39</v>
      </c>
      <c r="D27" s="4">
        <v>113</v>
      </c>
    </row>
    <row r="28" spans="1:4" ht="30" x14ac:dyDescent="0.25">
      <c r="A28" s="2" t="s">
        <v>469</v>
      </c>
      <c r="B28" s="4">
        <v>-236</v>
      </c>
      <c r="C28" s="4" t="s">
        <v>7</v>
      </c>
      <c r="D28" s="4" t="s">
        <v>7</v>
      </c>
    </row>
    <row r="29" spans="1:4" x14ac:dyDescent="0.25">
      <c r="A29" s="2" t="s">
        <v>1673</v>
      </c>
      <c r="B29" s="4" t="s">
        <v>7</v>
      </c>
      <c r="C29" s="4" t="s">
        <v>7</v>
      </c>
      <c r="D29" s="4" t="s">
        <v>7</v>
      </c>
    </row>
    <row r="30" spans="1:4" ht="60" x14ac:dyDescent="0.25">
      <c r="A30" s="3" t="s">
        <v>1359</v>
      </c>
      <c r="B30" s="4" t="s">
        <v>7</v>
      </c>
      <c r="C30" s="4" t="s">
        <v>7</v>
      </c>
      <c r="D30" s="4" t="s">
        <v>7</v>
      </c>
    </row>
    <row r="31" spans="1:4" x14ac:dyDescent="0.25">
      <c r="A31" s="2" t="s">
        <v>464</v>
      </c>
      <c r="B31" s="4">
        <v>82</v>
      </c>
      <c r="C31" s="4">
        <v>38</v>
      </c>
      <c r="D31" s="4">
        <v>113</v>
      </c>
    </row>
    <row r="32" spans="1:4" ht="30" x14ac:dyDescent="0.25">
      <c r="A32" s="2" t="s">
        <v>469</v>
      </c>
      <c r="B32" s="4">
        <v>-242</v>
      </c>
      <c r="C32" s="4" t="s">
        <v>7</v>
      </c>
      <c r="D32" s="4" t="s">
        <v>7</v>
      </c>
    </row>
    <row r="33" spans="1:4" x14ac:dyDescent="0.25">
      <c r="A33" s="2" t="s">
        <v>1674</v>
      </c>
      <c r="B33" s="4" t="s">
        <v>7</v>
      </c>
      <c r="C33" s="4" t="s">
        <v>7</v>
      </c>
      <c r="D33" s="4" t="s">
        <v>7</v>
      </c>
    </row>
    <row r="34" spans="1:4" ht="60" x14ac:dyDescent="0.25">
      <c r="A34" s="3" t="s">
        <v>1359</v>
      </c>
      <c r="B34" s="4" t="s">
        <v>7</v>
      </c>
      <c r="C34" s="4" t="s">
        <v>7</v>
      </c>
      <c r="D34" s="4" t="s">
        <v>7</v>
      </c>
    </row>
    <row r="35" spans="1:4" x14ac:dyDescent="0.25">
      <c r="A35" s="2" t="s">
        <v>464</v>
      </c>
      <c r="B35" s="4">
        <v>90</v>
      </c>
      <c r="C35" s="4">
        <v>72</v>
      </c>
      <c r="D35" s="4">
        <v>80</v>
      </c>
    </row>
    <row r="36" spans="1:4" ht="30" x14ac:dyDescent="0.25">
      <c r="A36" s="2" t="s">
        <v>469</v>
      </c>
      <c r="B36" s="4">
        <v>-242</v>
      </c>
      <c r="C36" s="4" t="s">
        <v>7</v>
      </c>
      <c r="D36" s="4" t="s">
        <v>7</v>
      </c>
    </row>
    <row r="37" spans="1:4" x14ac:dyDescent="0.25">
      <c r="A37" s="2" t="s">
        <v>1675</v>
      </c>
      <c r="B37" s="4" t="s">
        <v>7</v>
      </c>
      <c r="C37" s="4" t="s">
        <v>7</v>
      </c>
      <c r="D37" s="4" t="s">
        <v>7</v>
      </c>
    </row>
    <row r="38" spans="1:4" ht="60" x14ac:dyDescent="0.25">
      <c r="A38" s="3" t="s">
        <v>1359</v>
      </c>
      <c r="B38" s="4" t="s">
        <v>7</v>
      </c>
      <c r="C38" s="4" t="s">
        <v>7</v>
      </c>
      <c r="D38" s="4" t="s">
        <v>7</v>
      </c>
    </row>
    <row r="39" spans="1:4" x14ac:dyDescent="0.25">
      <c r="A39" s="2" t="s">
        <v>464</v>
      </c>
      <c r="B39" s="4">
        <v>309</v>
      </c>
      <c r="C39" s="4">
        <v>46</v>
      </c>
      <c r="D39" s="4">
        <v>4</v>
      </c>
    </row>
    <row r="40" spans="1:4" x14ac:dyDescent="0.25">
      <c r="A40" s="2" t="s">
        <v>1676</v>
      </c>
      <c r="B40" s="4" t="s">
        <v>7</v>
      </c>
      <c r="C40" s="4" t="s">
        <v>7</v>
      </c>
      <c r="D40" s="4" t="s">
        <v>7</v>
      </c>
    </row>
    <row r="41" spans="1:4" ht="60" x14ac:dyDescent="0.25">
      <c r="A41" s="3" t="s">
        <v>1359</v>
      </c>
      <c r="B41" s="4" t="s">
        <v>7</v>
      </c>
      <c r="C41" s="4" t="s">
        <v>7</v>
      </c>
      <c r="D41" s="4" t="s">
        <v>7</v>
      </c>
    </row>
    <row r="42" spans="1:4" x14ac:dyDescent="0.25">
      <c r="A42" s="2" t="s">
        <v>464</v>
      </c>
      <c r="B42" s="4">
        <v>65</v>
      </c>
      <c r="C42" s="4">
        <v>40</v>
      </c>
      <c r="D42" s="4">
        <v>3</v>
      </c>
    </row>
    <row r="43" spans="1:4" x14ac:dyDescent="0.25">
      <c r="A43" s="2" t="s">
        <v>1677</v>
      </c>
      <c r="B43" s="4" t="s">
        <v>7</v>
      </c>
      <c r="C43" s="4" t="s">
        <v>7</v>
      </c>
      <c r="D43" s="4" t="s">
        <v>7</v>
      </c>
    </row>
    <row r="44" spans="1:4" ht="60" x14ac:dyDescent="0.25">
      <c r="A44" s="3" t="s">
        <v>1359</v>
      </c>
      <c r="B44" s="4" t="s">
        <v>7</v>
      </c>
      <c r="C44" s="4" t="s">
        <v>7</v>
      </c>
      <c r="D44" s="4" t="s">
        <v>7</v>
      </c>
    </row>
    <row r="45" spans="1:4" x14ac:dyDescent="0.25">
      <c r="A45" s="2" t="s">
        <v>464</v>
      </c>
      <c r="B45" s="4">
        <v>154</v>
      </c>
      <c r="C45" s="4">
        <v>139</v>
      </c>
      <c r="D45" s="4" t="s">
        <v>7</v>
      </c>
    </row>
    <row r="46" spans="1:4" x14ac:dyDescent="0.25">
      <c r="A46" s="2" t="s">
        <v>1678</v>
      </c>
      <c r="B46" s="4" t="s">
        <v>7</v>
      </c>
      <c r="C46" s="4" t="s">
        <v>7</v>
      </c>
      <c r="D46" s="4" t="s">
        <v>7</v>
      </c>
    </row>
    <row r="47" spans="1:4" ht="60" x14ac:dyDescent="0.25">
      <c r="A47" s="3" t="s">
        <v>1359</v>
      </c>
      <c r="B47" s="4" t="s">
        <v>7</v>
      </c>
      <c r="C47" s="4" t="s">
        <v>7</v>
      </c>
      <c r="D47" s="4" t="s">
        <v>7</v>
      </c>
    </row>
    <row r="48" spans="1:4" x14ac:dyDescent="0.25">
      <c r="A48" s="2" t="s">
        <v>464</v>
      </c>
      <c r="B48" s="4">
        <v>146</v>
      </c>
      <c r="C48" s="4">
        <v>128</v>
      </c>
      <c r="D48" s="4" t="s">
        <v>7</v>
      </c>
    </row>
    <row r="49" spans="1:4" x14ac:dyDescent="0.25">
      <c r="A49" s="2" t="s">
        <v>1679</v>
      </c>
      <c r="B49" s="4" t="s">
        <v>7</v>
      </c>
      <c r="C49" s="4" t="s">
        <v>7</v>
      </c>
      <c r="D49" s="4" t="s">
        <v>7</v>
      </c>
    </row>
    <row r="50" spans="1:4" ht="60" x14ac:dyDescent="0.25">
      <c r="A50" s="3" t="s">
        <v>1359</v>
      </c>
      <c r="B50" s="4" t="s">
        <v>7</v>
      </c>
      <c r="C50" s="4" t="s">
        <v>7</v>
      </c>
      <c r="D50" s="4" t="s">
        <v>7</v>
      </c>
    </row>
    <row r="51" spans="1:4" x14ac:dyDescent="0.25">
      <c r="A51" s="2" t="s">
        <v>464</v>
      </c>
      <c r="B51" s="4">
        <v>65</v>
      </c>
      <c r="C51" s="4">
        <v>76</v>
      </c>
      <c r="D51" s="4" t="s">
        <v>7</v>
      </c>
    </row>
    <row r="52" spans="1:4" x14ac:dyDescent="0.25">
      <c r="A52" s="2" t="s">
        <v>1680</v>
      </c>
      <c r="B52" s="4" t="s">
        <v>7</v>
      </c>
      <c r="C52" s="4" t="s">
        <v>7</v>
      </c>
      <c r="D52" s="4" t="s">
        <v>7</v>
      </c>
    </row>
    <row r="53" spans="1:4" ht="60" x14ac:dyDescent="0.25">
      <c r="A53" s="3" t="s">
        <v>1359</v>
      </c>
      <c r="B53" s="4" t="s">
        <v>7</v>
      </c>
      <c r="C53" s="4" t="s">
        <v>7</v>
      </c>
      <c r="D53" s="4" t="s">
        <v>7</v>
      </c>
    </row>
    <row r="54" spans="1:4" x14ac:dyDescent="0.25">
      <c r="A54" s="2" t="s">
        <v>464</v>
      </c>
      <c r="B54" s="4">
        <v>66</v>
      </c>
      <c r="C54" s="4">
        <v>76</v>
      </c>
      <c r="D54" s="4" t="s">
        <v>7</v>
      </c>
    </row>
    <row r="55" spans="1:4" x14ac:dyDescent="0.25">
      <c r="A55" s="2" t="s">
        <v>1681</v>
      </c>
      <c r="B55" s="4" t="s">
        <v>7</v>
      </c>
      <c r="C55" s="4" t="s">
        <v>7</v>
      </c>
      <c r="D55" s="4" t="s">
        <v>7</v>
      </c>
    </row>
    <row r="56" spans="1:4" ht="60" x14ac:dyDescent="0.25">
      <c r="A56" s="3" t="s">
        <v>1359</v>
      </c>
      <c r="B56" s="4" t="s">
        <v>7</v>
      </c>
      <c r="C56" s="4" t="s">
        <v>7</v>
      </c>
      <c r="D56" s="4" t="s">
        <v>7</v>
      </c>
    </row>
    <row r="57" spans="1:4" x14ac:dyDescent="0.25">
      <c r="A57" s="2" t="s">
        <v>464</v>
      </c>
      <c r="B57" s="4">
        <v>108</v>
      </c>
      <c r="C57" s="4" t="s">
        <v>7</v>
      </c>
      <c r="D57" s="4" t="s">
        <v>7</v>
      </c>
    </row>
    <row r="58" spans="1:4" x14ac:dyDescent="0.25">
      <c r="A58" s="2" t="s">
        <v>1682</v>
      </c>
      <c r="B58" s="4" t="s">
        <v>7</v>
      </c>
      <c r="C58" s="4" t="s">
        <v>7</v>
      </c>
      <c r="D58" s="4" t="s">
        <v>7</v>
      </c>
    </row>
    <row r="59" spans="1:4" ht="60" x14ac:dyDescent="0.25">
      <c r="A59" s="3" t="s">
        <v>1359</v>
      </c>
      <c r="B59" s="4" t="s">
        <v>7</v>
      </c>
      <c r="C59" s="4" t="s">
        <v>7</v>
      </c>
      <c r="D59" s="4" t="s">
        <v>7</v>
      </c>
    </row>
    <row r="60" spans="1:4" x14ac:dyDescent="0.25">
      <c r="A60" s="2" t="s">
        <v>464</v>
      </c>
      <c r="B60" s="4">
        <v>44</v>
      </c>
      <c r="C60" s="4" t="s">
        <v>7</v>
      </c>
      <c r="D60" s="4" t="s">
        <v>7</v>
      </c>
    </row>
    <row r="61" spans="1:4" x14ac:dyDescent="0.25">
      <c r="A61" s="2" t="s">
        <v>1683</v>
      </c>
      <c r="B61" s="4" t="s">
        <v>7</v>
      </c>
      <c r="C61" s="4" t="s">
        <v>7</v>
      </c>
      <c r="D61" s="4" t="s">
        <v>7</v>
      </c>
    </row>
    <row r="62" spans="1:4" ht="60" x14ac:dyDescent="0.25">
      <c r="A62" s="3" t="s">
        <v>1359</v>
      </c>
      <c r="B62" s="4" t="s">
        <v>7</v>
      </c>
      <c r="C62" s="4" t="s">
        <v>7</v>
      </c>
      <c r="D62" s="4" t="s">
        <v>7</v>
      </c>
    </row>
    <row r="63" spans="1:4" x14ac:dyDescent="0.25">
      <c r="A63" s="2" t="s">
        <v>464</v>
      </c>
      <c r="B63" s="4">
        <v>44</v>
      </c>
      <c r="C63" s="4" t="s">
        <v>7</v>
      </c>
      <c r="D63" s="4" t="s">
        <v>7</v>
      </c>
    </row>
    <row r="64" spans="1:4" x14ac:dyDescent="0.25">
      <c r="A64" s="2" t="s">
        <v>1684</v>
      </c>
      <c r="B64" s="4" t="s">
        <v>7</v>
      </c>
      <c r="C64" s="4" t="s">
        <v>7</v>
      </c>
      <c r="D64" s="4" t="s">
        <v>7</v>
      </c>
    </row>
    <row r="65" spans="1:4" ht="60" x14ac:dyDescent="0.25">
      <c r="A65" s="3" t="s">
        <v>1359</v>
      </c>
      <c r="B65" s="4" t="s">
        <v>7</v>
      </c>
      <c r="C65" s="4" t="s">
        <v>7</v>
      </c>
      <c r="D65" s="4" t="s">
        <v>7</v>
      </c>
    </row>
    <row r="66" spans="1:4" x14ac:dyDescent="0.25">
      <c r="A66" s="2" t="s">
        <v>464</v>
      </c>
      <c r="B66" s="4">
        <v>44</v>
      </c>
      <c r="C66" s="4" t="s">
        <v>7</v>
      </c>
      <c r="D66" s="4" t="s">
        <v>7</v>
      </c>
    </row>
    <row r="67" spans="1:4" x14ac:dyDescent="0.25">
      <c r="A67" s="2" t="s">
        <v>1685</v>
      </c>
      <c r="B67" s="4" t="s">
        <v>7</v>
      </c>
      <c r="C67" s="4" t="s">
        <v>7</v>
      </c>
      <c r="D67" s="4" t="s">
        <v>7</v>
      </c>
    </row>
    <row r="68" spans="1:4" ht="60" x14ac:dyDescent="0.25">
      <c r="A68" s="3" t="s">
        <v>1359</v>
      </c>
      <c r="B68" s="4" t="s">
        <v>7</v>
      </c>
      <c r="C68" s="4" t="s">
        <v>7</v>
      </c>
      <c r="D68" s="4" t="s">
        <v>7</v>
      </c>
    </row>
    <row r="69" spans="1:4" x14ac:dyDescent="0.25">
      <c r="A69" s="2" t="s">
        <v>464</v>
      </c>
      <c r="B69" s="4">
        <v>44</v>
      </c>
      <c r="C69" s="4" t="s">
        <v>7</v>
      </c>
      <c r="D69" s="4" t="s">
        <v>7</v>
      </c>
    </row>
    <row r="70" spans="1:4" x14ac:dyDescent="0.25">
      <c r="A70" s="2" t="s">
        <v>1686</v>
      </c>
      <c r="B70" s="4" t="s">
        <v>7</v>
      </c>
      <c r="C70" s="4" t="s">
        <v>7</v>
      </c>
      <c r="D70" s="4" t="s">
        <v>7</v>
      </c>
    </row>
    <row r="71" spans="1:4" ht="60" x14ac:dyDescent="0.25">
      <c r="A71" s="3" t="s">
        <v>1359</v>
      </c>
      <c r="B71" s="4" t="s">
        <v>7</v>
      </c>
      <c r="C71" s="4" t="s">
        <v>7</v>
      </c>
      <c r="D71" s="4" t="s">
        <v>7</v>
      </c>
    </row>
    <row r="72" spans="1:4" x14ac:dyDescent="0.25">
      <c r="A72" s="2" t="s">
        <v>464</v>
      </c>
      <c r="B72" s="4">
        <v>44</v>
      </c>
      <c r="C72" s="4" t="s">
        <v>7</v>
      </c>
      <c r="D72" s="4" t="s">
        <v>7</v>
      </c>
    </row>
    <row r="73" spans="1:4" ht="30" x14ac:dyDescent="0.25">
      <c r="A73" s="2" t="s">
        <v>463</v>
      </c>
      <c r="B73" s="4" t="s">
        <v>7</v>
      </c>
      <c r="C73" s="4" t="s">
        <v>7</v>
      </c>
      <c r="D73" s="4" t="s">
        <v>7</v>
      </c>
    </row>
    <row r="74" spans="1:4" ht="60" x14ac:dyDescent="0.25">
      <c r="A74" s="3" t="s">
        <v>1359</v>
      </c>
      <c r="B74" s="4" t="s">
        <v>7</v>
      </c>
      <c r="C74" s="4" t="s">
        <v>7</v>
      </c>
      <c r="D74" s="4" t="s">
        <v>7</v>
      </c>
    </row>
    <row r="75" spans="1:4" x14ac:dyDescent="0.25">
      <c r="A75" s="2" t="s">
        <v>464</v>
      </c>
      <c r="B75" s="4">
        <v>859</v>
      </c>
      <c r="C75" s="4">
        <v>614</v>
      </c>
      <c r="D75" s="4">
        <v>456</v>
      </c>
    </row>
    <row r="76" spans="1:4" x14ac:dyDescent="0.25">
      <c r="A76" s="2" t="s">
        <v>476</v>
      </c>
      <c r="B76" s="4" t="s">
        <v>7</v>
      </c>
      <c r="C76" s="4" t="s">
        <v>7</v>
      </c>
      <c r="D76" s="4" t="s">
        <v>7</v>
      </c>
    </row>
    <row r="77" spans="1:4" ht="60" x14ac:dyDescent="0.25">
      <c r="A77" s="3" t="s">
        <v>1359</v>
      </c>
      <c r="B77" s="4" t="s">
        <v>7</v>
      </c>
      <c r="C77" s="4" t="s">
        <v>7</v>
      </c>
      <c r="D77" s="4" t="s">
        <v>7</v>
      </c>
    </row>
    <row r="78" spans="1:4" ht="30" x14ac:dyDescent="0.25">
      <c r="A78" s="2" t="s">
        <v>469</v>
      </c>
      <c r="B78" s="8">
        <v>-845</v>
      </c>
      <c r="C78" s="8">
        <v>-483</v>
      </c>
      <c r="D78" s="8">
        <v>-431</v>
      </c>
    </row>
    <row r="79" spans="1:4" ht="45" x14ac:dyDescent="0.25">
      <c r="A79" s="2" t="s">
        <v>1687</v>
      </c>
      <c r="B79" s="4" t="s">
        <v>7</v>
      </c>
      <c r="C79" s="4" t="s">
        <v>7</v>
      </c>
      <c r="D79" s="4" t="s">
        <v>7</v>
      </c>
    </row>
    <row r="80" spans="1:4" ht="60" x14ac:dyDescent="0.25">
      <c r="A80" s="3" t="s">
        <v>1359</v>
      </c>
      <c r="B80" s="4" t="s">
        <v>7</v>
      </c>
      <c r="C80" s="4" t="s">
        <v>7</v>
      </c>
      <c r="D80" s="4" t="s">
        <v>7</v>
      </c>
    </row>
    <row r="81" spans="1:4" ht="30" x14ac:dyDescent="0.25">
      <c r="A81" s="2" t="s">
        <v>1688</v>
      </c>
      <c r="B81" s="4">
        <v>4</v>
      </c>
      <c r="C81" s="4" t="s">
        <v>7</v>
      </c>
      <c r="D81" s="4" t="s">
        <v>7</v>
      </c>
    </row>
    <row r="82" spans="1:4" ht="30" x14ac:dyDescent="0.25">
      <c r="A82" s="2" t="s">
        <v>1689</v>
      </c>
      <c r="B82" s="4" t="s">
        <v>7</v>
      </c>
      <c r="C82" s="4" t="s">
        <v>7</v>
      </c>
      <c r="D82" s="4" t="s">
        <v>7</v>
      </c>
    </row>
    <row r="83" spans="1:4" ht="60" x14ac:dyDescent="0.25">
      <c r="A83" s="3" t="s">
        <v>1359</v>
      </c>
      <c r="B83" s="4" t="s">
        <v>7</v>
      </c>
      <c r="C83" s="4" t="s">
        <v>7</v>
      </c>
      <c r="D83" s="4" t="s">
        <v>7</v>
      </c>
    </row>
    <row r="84" spans="1:4" ht="30" x14ac:dyDescent="0.25">
      <c r="A84" s="2" t="s">
        <v>1688</v>
      </c>
      <c r="B84" s="4">
        <v>2</v>
      </c>
      <c r="C84" s="4" t="s">
        <v>7</v>
      </c>
      <c r="D84" s="4" t="s">
        <v>7</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4.28515625" bestFit="1" customWidth="1"/>
    <col min="4" max="4" width="15.28515625" bestFit="1" customWidth="1"/>
  </cols>
  <sheetData>
    <row r="1" spans="1:4" ht="15" customHeight="1" x14ac:dyDescent="0.25">
      <c r="A1" s="9" t="s">
        <v>157</v>
      </c>
      <c r="B1" s="9" t="s">
        <v>2</v>
      </c>
      <c r="C1" s="9"/>
      <c r="D1" s="9"/>
    </row>
    <row r="2" spans="1:4" x14ac:dyDescent="0.25">
      <c r="A2" s="9"/>
      <c r="B2" s="1" t="s">
        <v>3</v>
      </c>
      <c r="C2" s="1" t="s">
        <v>34</v>
      </c>
      <c r="D2" s="1" t="s">
        <v>35</v>
      </c>
    </row>
    <row r="3" spans="1:4" x14ac:dyDescent="0.25">
      <c r="A3" s="3" t="s">
        <v>158</v>
      </c>
      <c r="B3" s="4" t="s">
        <v>7</v>
      </c>
      <c r="C3" s="4" t="s">
        <v>7</v>
      </c>
      <c r="D3" s="4" t="s">
        <v>7</v>
      </c>
    </row>
    <row r="4" spans="1:4" x14ac:dyDescent="0.25">
      <c r="A4" s="2" t="s">
        <v>57</v>
      </c>
      <c r="B4" s="8">
        <v>1407000000</v>
      </c>
      <c r="C4" s="8">
        <v>-211000000</v>
      </c>
      <c r="D4" s="8">
        <v>-5677000000</v>
      </c>
    </row>
    <row r="5" spans="1:4" ht="30" x14ac:dyDescent="0.25">
      <c r="A5" s="3" t="s">
        <v>159</v>
      </c>
      <c r="B5" s="4" t="s">
        <v>7</v>
      </c>
      <c r="C5" s="4" t="s">
        <v>7</v>
      </c>
      <c r="D5" s="4" t="s">
        <v>7</v>
      </c>
    </row>
    <row r="6" spans="1:4" ht="30" x14ac:dyDescent="0.25">
      <c r="A6" s="2" t="s">
        <v>160</v>
      </c>
      <c r="B6" s="7">
        <v>-15000000</v>
      </c>
      <c r="C6" s="7">
        <v>-42000000</v>
      </c>
      <c r="D6" s="7">
        <v>-45000000</v>
      </c>
    </row>
    <row r="7" spans="1:4" x14ac:dyDescent="0.25">
      <c r="A7" s="2" t="s">
        <v>42</v>
      </c>
      <c r="B7" s="7">
        <v>1109000000</v>
      </c>
      <c r="C7" s="7">
        <v>1123000000</v>
      </c>
      <c r="D7" s="7">
        <v>1109000000</v>
      </c>
    </row>
    <row r="8" spans="1:4" ht="30" x14ac:dyDescent="0.25">
      <c r="A8" s="2" t="s">
        <v>161</v>
      </c>
      <c r="B8" s="4" t="s">
        <v>7</v>
      </c>
      <c r="C8" s="7">
        <v>183000000</v>
      </c>
      <c r="D8" s="7">
        <v>342000000</v>
      </c>
    </row>
    <row r="9" spans="1:4" x14ac:dyDescent="0.25">
      <c r="A9" s="2" t="s">
        <v>162</v>
      </c>
      <c r="B9" s="7">
        <v>113000000</v>
      </c>
      <c r="C9" s="7">
        <v>97000000</v>
      </c>
      <c r="D9" s="7">
        <v>95000000</v>
      </c>
    </row>
    <row r="10" spans="1:4" x14ac:dyDescent="0.25">
      <c r="A10" s="2" t="s">
        <v>45</v>
      </c>
      <c r="B10" s="7">
        <v>81000000</v>
      </c>
      <c r="C10" s="7">
        <v>140000000</v>
      </c>
      <c r="D10" s="7">
        <v>5201000000</v>
      </c>
    </row>
    <row r="11" spans="1:4" ht="30" x14ac:dyDescent="0.25">
      <c r="A11" s="2" t="s">
        <v>163</v>
      </c>
      <c r="B11" s="7">
        <v>14000000</v>
      </c>
      <c r="C11" s="7">
        <v>986000000</v>
      </c>
      <c r="D11" s="7">
        <v>38000000</v>
      </c>
    </row>
    <row r="12" spans="1:4" x14ac:dyDescent="0.25">
      <c r="A12" s="2" t="s">
        <v>164</v>
      </c>
      <c r="B12" s="7">
        <v>-7000000</v>
      </c>
      <c r="C12" s="7">
        <v>-36000000</v>
      </c>
      <c r="D12" s="7">
        <v>12000000</v>
      </c>
    </row>
    <row r="13" spans="1:4" ht="30" x14ac:dyDescent="0.25">
      <c r="A13" s="2" t="s">
        <v>165</v>
      </c>
      <c r="B13" s="7">
        <v>-54000000</v>
      </c>
      <c r="C13" s="7">
        <v>-82000000</v>
      </c>
      <c r="D13" s="7">
        <v>-183000000</v>
      </c>
    </row>
    <row r="14" spans="1:4" ht="30" x14ac:dyDescent="0.25">
      <c r="A14" s="2" t="s">
        <v>166</v>
      </c>
      <c r="B14" s="7">
        <v>6000000</v>
      </c>
      <c r="C14" s="7">
        <v>68000000</v>
      </c>
      <c r="D14" s="7">
        <v>125000000</v>
      </c>
    </row>
    <row r="15" spans="1:4" x14ac:dyDescent="0.25">
      <c r="A15" s="2" t="s">
        <v>167</v>
      </c>
      <c r="B15" s="7">
        <v>-9000000</v>
      </c>
      <c r="C15" s="7">
        <v>-133000000</v>
      </c>
      <c r="D15" s="7">
        <v>-62000000</v>
      </c>
    </row>
    <row r="16" spans="1:4" x14ac:dyDescent="0.25">
      <c r="A16" s="2" t="s">
        <v>51</v>
      </c>
      <c r="B16" s="7">
        <v>93000000</v>
      </c>
      <c r="C16" s="7">
        <v>72000000</v>
      </c>
      <c r="D16" s="7">
        <v>144000000</v>
      </c>
    </row>
    <row r="17" spans="1:4" x14ac:dyDescent="0.25">
      <c r="A17" s="2" t="s">
        <v>168</v>
      </c>
      <c r="B17" s="7">
        <v>-78000000</v>
      </c>
      <c r="C17" s="7">
        <v>-54000000</v>
      </c>
      <c r="D17" s="7">
        <v>-16000000</v>
      </c>
    </row>
    <row r="18" spans="1:4" x14ac:dyDescent="0.25">
      <c r="A18" s="2" t="s">
        <v>169</v>
      </c>
      <c r="B18" s="7">
        <v>74000000</v>
      </c>
      <c r="C18" s="7">
        <v>85000000</v>
      </c>
      <c r="D18" s="7">
        <v>-61000000</v>
      </c>
    </row>
    <row r="19" spans="1:4" ht="30" x14ac:dyDescent="0.25">
      <c r="A19" s="2" t="s">
        <v>170</v>
      </c>
      <c r="B19" s="7">
        <v>-816000000</v>
      </c>
      <c r="C19" s="7">
        <v>512000000</v>
      </c>
      <c r="D19" s="7">
        <v>803000000</v>
      </c>
    </row>
    <row r="20" spans="1:4" ht="30" x14ac:dyDescent="0.25">
      <c r="A20" s="2" t="s">
        <v>171</v>
      </c>
      <c r="B20" s="7">
        <v>1918000000</v>
      </c>
      <c r="C20" s="7">
        <v>2708000000</v>
      </c>
      <c r="D20" s="7">
        <v>1825000000</v>
      </c>
    </row>
    <row r="21" spans="1:4" x14ac:dyDescent="0.25">
      <c r="A21" s="3" t="s">
        <v>172</v>
      </c>
      <c r="B21" s="4" t="s">
        <v>7</v>
      </c>
      <c r="C21" s="4" t="s">
        <v>7</v>
      </c>
      <c r="D21" s="4" t="s">
        <v>7</v>
      </c>
    </row>
    <row r="22" spans="1:4" x14ac:dyDescent="0.25">
      <c r="A22" s="2" t="s">
        <v>173</v>
      </c>
      <c r="B22" s="7">
        <v>-2238000000</v>
      </c>
      <c r="C22" s="7">
        <v>-1303000000</v>
      </c>
      <c r="D22" s="7">
        <v>-974000000</v>
      </c>
    </row>
    <row r="23" spans="1:4" ht="30" x14ac:dyDescent="0.25">
      <c r="A23" s="2" t="s">
        <v>174</v>
      </c>
      <c r="B23" s="4" t="s">
        <v>7</v>
      </c>
      <c r="C23" s="7">
        <v>-106000000</v>
      </c>
      <c r="D23" s="7">
        <v>-46000000</v>
      </c>
    </row>
    <row r="24" spans="1:4" ht="30" x14ac:dyDescent="0.25">
      <c r="A24" s="2" t="s">
        <v>175</v>
      </c>
      <c r="B24" s="4" t="s">
        <v>7</v>
      </c>
      <c r="C24" s="4" t="s">
        <v>7</v>
      </c>
      <c r="D24" s="7">
        <v>-1246000000</v>
      </c>
    </row>
    <row r="25" spans="1:4" ht="30" x14ac:dyDescent="0.25">
      <c r="A25" s="2" t="s">
        <v>176</v>
      </c>
      <c r="B25" s="4" t="s">
        <v>7</v>
      </c>
      <c r="C25" s="4" t="s">
        <v>7</v>
      </c>
      <c r="D25" s="7">
        <v>-78000000</v>
      </c>
    </row>
    <row r="26" spans="1:4" x14ac:dyDescent="0.25">
      <c r="A26" s="2" t="s">
        <v>177</v>
      </c>
      <c r="B26" s="7">
        <v>174000000</v>
      </c>
      <c r="C26" s="7">
        <v>191000000</v>
      </c>
      <c r="D26" s="7">
        <v>14000000</v>
      </c>
    </row>
    <row r="27" spans="1:4" ht="30" x14ac:dyDescent="0.25">
      <c r="A27" s="2" t="s">
        <v>178</v>
      </c>
      <c r="B27" s="7">
        <v>204000000</v>
      </c>
      <c r="C27" s="7">
        <v>789000000</v>
      </c>
      <c r="D27" s="7">
        <v>447000000</v>
      </c>
    </row>
    <row r="28" spans="1:4" ht="30" x14ac:dyDescent="0.25">
      <c r="A28" s="2" t="s">
        <v>179</v>
      </c>
      <c r="B28" s="7">
        <v>185000000</v>
      </c>
      <c r="C28" s="4" t="s">
        <v>7</v>
      </c>
      <c r="D28" s="4" t="s">
        <v>7</v>
      </c>
    </row>
    <row r="29" spans="1:4" x14ac:dyDescent="0.25">
      <c r="A29" s="2" t="s">
        <v>51</v>
      </c>
      <c r="B29" s="7">
        <v>17000000</v>
      </c>
      <c r="C29" s="7">
        <v>40000000</v>
      </c>
      <c r="D29" s="7">
        <v>-13000000</v>
      </c>
    </row>
    <row r="30" spans="1:4" x14ac:dyDescent="0.25">
      <c r="A30" s="2" t="s">
        <v>180</v>
      </c>
      <c r="B30" s="7">
        <v>-1658000000</v>
      </c>
      <c r="C30" s="7">
        <v>-389000000</v>
      </c>
      <c r="D30" s="7">
        <v>-1896000000</v>
      </c>
    </row>
    <row r="31" spans="1:4" x14ac:dyDescent="0.25">
      <c r="A31" s="3" t="s">
        <v>181</v>
      </c>
      <c r="B31" s="4" t="s">
        <v>7</v>
      </c>
      <c r="C31" s="4" t="s">
        <v>7</v>
      </c>
      <c r="D31" s="4" t="s">
        <v>7</v>
      </c>
    </row>
    <row r="32" spans="1:4" x14ac:dyDescent="0.25">
      <c r="A32" s="2" t="s">
        <v>182</v>
      </c>
      <c r="B32" s="4" t="s">
        <v>7</v>
      </c>
      <c r="C32" s="7">
        <v>-260000000</v>
      </c>
      <c r="D32" s="7">
        <v>-88000000</v>
      </c>
    </row>
    <row r="33" spans="1:4" x14ac:dyDescent="0.25">
      <c r="A33" s="2" t="s">
        <v>183</v>
      </c>
      <c r="B33" s="4" t="s">
        <v>7</v>
      </c>
      <c r="C33" s="7">
        <v>1493000000</v>
      </c>
      <c r="D33" s="7">
        <v>2939000000</v>
      </c>
    </row>
    <row r="34" spans="1:4" x14ac:dyDescent="0.25">
      <c r="A34" s="2" t="s">
        <v>184</v>
      </c>
      <c r="B34" s="7">
        <v>-1692000000</v>
      </c>
      <c r="C34" s="7">
        <v>-2282000000</v>
      </c>
      <c r="D34" s="7">
        <v>-2409000000</v>
      </c>
    </row>
    <row r="35" spans="1:4" ht="30" x14ac:dyDescent="0.25">
      <c r="A35" s="2" t="s">
        <v>185</v>
      </c>
      <c r="B35" s="7">
        <v>298000000</v>
      </c>
      <c r="C35" s="7">
        <v>311000000</v>
      </c>
      <c r="D35" s="7">
        <v>479000000</v>
      </c>
    </row>
    <row r="36" spans="1:4" x14ac:dyDescent="0.25">
      <c r="A36" s="2" t="s">
        <v>186</v>
      </c>
      <c r="B36" s="7">
        <v>-119000000</v>
      </c>
      <c r="C36" s="7">
        <v>-167000000</v>
      </c>
      <c r="D36" s="7">
        <v>-523000000</v>
      </c>
    </row>
    <row r="37" spans="1:4" x14ac:dyDescent="0.25">
      <c r="A37" s="2" t="s">
        <v>187</v>
      </c>
      <c r="B37" s="4" t="s">
        <v>7</v>
      </c>
      <c r="C37" s="4" t="s">
        <v>7</v>
      </c>
      <c r="D37" s="7">
        <v>1211000000</v>
      </c>
    </row>
    <row r="38" spans="1:4" ht="30" x14ac:dyDescent="0.25">
      <c r="A38" s="2" t="s">
        <v>188</v>
      </c>
      <c r="B38" s="7">
        <v>-606000000</v>
      </c>
      <c r="C38" s="7">
        <v>-276000000</v>
      </c>
      <c r="D38" s="7">
        <v>-759000000</v>
      </c>
    </row>
    <row r="39" spans="1:4" x14ac:dyDescent="0.25">
      <c r="A39" s="2" t="s">
        <v>189</v>
      </c>
      <c r="B39" s="4" t="s">
        <v>7</v>
      </c>
      <c r="C39" s="7">
        <v>-24000000</v>
      </c>
      <c r="D39" s="7">
        <v>-83000000</v>
      </c>
    </row>
    <row r="40" spans="1:4" x14ac:dyDescent="0.25">
      <c r="A40" s="2" t="s">
        <v>51</v>
      </c>
      <c r="B40" s="7">
        <v>-32000000</v>
      </c>
      <c r="C40" s="7">
        <v>3000000</v>
      </c>
      <c r="D40" s="7">
        <v>-33000000</v>
      </c>
    </row>
    <row r="41" spans="1:4" ht="30" x14ac:dyDescent="0.25">
      <c r="A41" s="2" t="s">
        <v>190</v>
      </c>
      <c r="B41" s="7">
        <v>-2151000000</v>
      </c>
      <c r="C41" s="7">
        <v>-1202000000</v>
      </c>
      <c r="D41" s="7">
        <v>734000000</v>
      </c>
    </row>
    <row r="42" spans="1:4" ht="30" x14ac:dyDescent="0.25">
      <c r="A42" s="2" t="s">
        <v>191</v>
      </c>
      <c r="B42" s="7">
        <v>-1891000000</v>
      </c>
      <c r="C42" s="7">
        <v>1117000000</v>
      </c>
      <c r="D42" s="7">
        <v>663000000</v>
      </c>
    </row>
    <row r="43" spans="1:4" ht="30" x14ac:dyDescent="0.25">
      <c r="A43" s="2" t="s">
        <v>192</v>
      </c>
      <c r="B43" s="7">
        <v>5134000000</v>
      </c>
      <c r="C43" s="7">
        <v>4017000000</v>
      </c>
      <c r="D43" s="7">
        <v>3354000000</v>
      </c>
    </row>
    <row r="44" spans="1:4" ht="30" x14ac:dyDescent="0.25">
      <c r="A44" s="2" t="s">
        <v>193</v>
      </c>
      <c r="B44" s="8">
        <v>3243000000</v>
      </c>
      <c r="C44" s="8">
        <v>5134000000</v>
      </c>
      <c r="D44" s="8">
        <v>4017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18.42578125" bestFit="1" customWidth="1"/>
    <col min="9" max="10" width="28.140625" bestFit="1" customWidth="1"/>
    <col min="11" max="11" width="36.5703125" bestFit="1" customWidth="1"/>
  </cols>
  <sheetData>
    <row r="1" spans="1:11" ht="15" customHeight="1" x14ac:dyDescent="0.25">
      <c r="A1" s="1" t="s">
        <v>1690</v>
      </c>
      <c r="B1" s="9" t="s">
        <v>2</v>
      </c>
      <c r="C1" s="9"/>
      <c r="D1" s="9"/>
      <c r="E1" s="1"/>
      <c r="F1" s="9" t="s">
        <v>2</v>
      </c>
      <c r="G1" s="9"/>
      <c r="H1" s="9"/>
      <c r="I1" s="1" t="s">
        <v>1505</v>
      </c>
      <c r="J1" s="9" t="s">
        <v>2</v>
      </c>
      <c r="K1" s="9"/>
    </row>
    <row r="2" spans="1:11" ht="30" x14ac:dyDescent="0.25">
      <c r="A2" s="1" t="s">
        <v>33</v>
      </c>
      <c r="B2" s="9" t="s">
        <v>3</v>
      </c>
      <c r="C2" s="9" t="s">
        <v>34</v>
      </c>
      <c r="D2" s="9" t="s">
        <v>35</v>
      </c>
      <c r="E2" s="1" t="s">
        <v>3</v>
      </c>
      <c r="F2" s="1" t="s">
        <v>3</v>
      </c>
      <c r="G2" s="1" t="s">
        <v>34</v>
      </c>
      <c r="H2" s="1" t="s">
        <v>35</v>
      </c>
      <c r="I2" s="1" t="s">
        <v>1646</v>
      </c>
      <c r="J2" s="1" t="s">
        <v>3</v>
      </c>
      <c r="K2" s="1" t="s">
        <v>34</v>
      </c>
    </row>
    <row r="3" spans="1:11" ht="60" x14ac:dyDescent="0.25">
      <c r="A3" s="1"/>
      <c r="B3" s="9"/>
      <c r="C3" s="9"/>
      <c r="D3" s="9"/>
      <c r="E3" s="1" t="s">
        <v>1691</v>
      </c>
      <c r="F3" s="1" t="s">
        <v>1692</v>
      </c>
      <c r="G3" s="1" t="s">
        <v>1692</v>
      </c>
      <c r="H3" s="1" t="s">
        <v>1692</v>
      </c>
      <c r="I3" s="1" t="s">
        <v>1693</v>
      </c>
      <c r="J3" s="1" t="s">
        <v>1693</v>
      </c>
      <c r="K3" s="1" t="s">
        <v>1694</v>
      </c>
    </row>
    <row r="4" spans="1:11" x14ac:dyDescent="0.25">
      <c r="A4" s="3" t="s">
        <v>1695</v>
      </c>
      <c r="B4" s="4" t="s">
        <v>7</v>
      </c>
      <c r="C4" s="4" t="s">
        <v>7</v>
      </c>
      <c r="D4" s="4" t="s">
        <v>7</v>
      </c>
      <c r="E4" s="4" t="s">
        <v>7</v>
      </c>
      <c r="F4" s="4" t="s">
        <v>7</v>
      </c>
      <c r="G4" s="4" t="s">
        <v>7</v>
      </c>
      <c r="H4" s="4" t="s">
        <v>7</v>
      </c>
      <c r="I4" s="4" t="s">
        <v>7</v>
      </c>
      <c r="J4" s="4" t="s">
        <v>7</v>
      </c>
      <c r="K4" s="4" t="s">
        <v>7</v>
      </c>
    </row>
    <row r="5" spans="1:11" x14ac:dyDescent="0.25">
      <c r="A5" s="2" t="s">
        <v>1696</v>
      </c>
      <c r="B5" s="8">
        <v>174</v>
      </c>
      <c r="C5" s="8">
        <v>191</v>
      </c>
      <c r="D5" s="8">
        <v>14</v>
      </c>
      <c r="E5" s="4" t="s">
        <v>7</v>
      </c>
      <c r="F5" s="8">
        <v>32</v>
      </c>
      <c r="G5" s="4" t="s">
        <v>7</v>
      </c>
      <c r="H5" s="4" t="s">
        <v>7</v>
      </c>
      <c r="I5" s="4" t="s">
        <v>7</v>
      </c>
      <c r="J5" s="8">
        <v>142</v>
      </c>
      <c r="K5" s="8">
        <v>178</v>
      </c>
    </row>
    <row r="6" spans="1:11" x14ac:dyDescent="0.25">
      <c r="A6" s="2" t="s">
        <v>1697</v>
      </c>
      <c r="B6" s="4" t="s">
        <v>7</v>
      </c>
      <c r="C6" s="4" t="s">
        <v>7</v>
      </c>
      <c r="D6" s="4" t="s">
        <v>7</v>
      </c>
      <c r="E6" s="4" t="s">
        <v>7</v>
      </c>
      <c r="F6" s="4" t="s">
        <v>7</v>
      </c>
      <c r="G6" s="4" t="s">
        <v>7</v>
      </c>
      <c r="H6" s="4" t="s">
        <v>7</v>
      </c>
      <c r="I6" s="4" t="s">
        <v>7</v>
      </c>
      <c r="J6" s="4">
        <v>22</v>
      </c>
      <c r="K6" s="4">
        <v>48</v>
      </c>
    </row>
    <row r="7" spans="1:11" x14ac:dyDescent="0.25">
      <c r="A7" s="2" t="s">
        <v>1698</v>
      </c>
      <c r="B7" s="4">
        <v>7</v>
      </c>
      <c r="C7" s="4">
        <v>36</v>
      </c>
      <c r="D7" s="4">
        <v>-12</v>
      </c>
      <c r="E7" s="4" t="s">
        <v>7</v>
      </c>
      <c r="F7" s="4">
        <v>-26</v>
      </c>
      <c r="G7" s="4">
        <v>-15</v>
      </c>
      <c r="H7" s="4">
        <v>-12</v>
      </c>
      <c r="I7" s="4">
        <v>33</v>
      </c>
      <c r="J7" s="4">
        <v>33</v>
      </c>
      <c r="K7" s="4">
        <v>51</v>
      </c>
    </row>
    <row r="8" spans="1:11" ht="30" x14ac:dyDescent="0.25">
      <c r="A8" s="2" t="s">
        <v>1699</v>
      </c>
      <c r="B8" s="4" t="s">
        <v>7</v>
      </c>
      <c r="C8" s="4" t="s">
        <v>7</v>
      </c>
      <c r="D8" s="4" t="s">
        <v>7</v>
      </c>
      <c r="E8" s="4" t="s">
        <v>7</v>
      </c>
      <c r="F8" s="4" t="s">
        <v>7</v>
      </c>
      <c r="G8" s="4" t="s">
        <v>7</v>
      </c>
      <c r="H8" s="4" t="s">
        <v>7</v>
      </c>
      <c r="I8" s="4" t="s">
        <v>7</v>
      </c>
      <c r="J8" s="6">
        <v>0.06</v>
      </c>
      <c r="K8" s="6">
        <v>0.13</v>
      </c>
    </row>
    <row r="9" spans="1:11" ht="30" x14ac:dyDescent="0.25">
      <c r="A9" s="2" t="s">
        <v>1700</v>
      </c>
      <c r="B9" s="4" t="s">
        <v>7</v>
      </c>
      <c r="C9" s="4" t="s">
        <v>7</v>
      </c>
      <c r="D9" s="4" t="s">
        <v>7</v>
      </c>
      <c r="E9" s="8">
        <v>129</v>
      </c>
      <c r="F9" s="4" t="s">
        <v>7</v>
      </c>
      <c r="G9" s="4" t="s">
        <v>7</v>
      </c>
      <c r="H9" s="4" t="s">
        <v>7</v>
      </c>
      <c r="I9" s="4" t="s">
        <v>7</v>
      </c>
      <c r="J9" s="4" t="s">
        <v>7</v>
      </c>
      <c r="K9" s="4" t="s">
        <v>7</v>
      </c>
    </row>
  </sheetData>
  <mergeCells count="6">
    <mergeCell ref="B1:D1"/>
    <mergeCell ref="F1:H1"/>
    <mergeCell ref="J1:K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01</v>
      </c>
      <c r="B1" s="1" t="s">
        <v>1505</v>
      </c>
      <c r="C1" s="9" t="s">
        <v>2</v>
      </c>
      <c r="D1" s="9"/>
      <c r="E1" s="1"/>
    </row>
    <row r="2" spans="1:5" x14ac:dyDescent="0.25">
      <c r="A2" s="1" t="s">
        <v>69</v>
      </c>
      <c r="B2" s="1" t="s">
        <v>1506</v>
      </c>
      <c r="C2" s="1" t="s">
        <v>34</v>
      </c>
      <c r="D2" s="1" t="s">
        <v>35</v>
      </c>
      <c r="E2" s="1" t="s">
        <v>3</v>
      </c>
    </row>
    <row r="3" spans="1:5" x14ac:dyDescent="0.25">
      <c r="A3" s="3" t="s">
        <v>1702</v>
      </c>
      <c r="B3" s="4" t="s">
        <v>7</v>
      </c>
      <c r="C3" s="4" t="s">
        <v>7</v>
      </c>
      <c r="D3" s="4" t="s">
        <v>7</v>
      </c>
      <c r="E3" s="4" t="s">
        <v>7</v>
      </c>
    </row>
    <row r="4" spans="1:5" ht="30" x14ac:dyDescent="0.25">
      <c r="A4" s="2" t="s">
        <v>505</v>
      </c>
      <c r="B4" s="8">
        <v>-118</v>
      </c>
      <c r="C4" s="8">
        <v>-118</v>
      </c>
      <c r="D4" s="8">
        <v>-5200</v>
      </c>
      <c r="E4" s="4" t="s">
        <v>7</v>
      </c>
    </row>
    <row r="5" spans="1:5" x14ac:dyDescent="0.25">
      <c r="A5" s="3" t="s">
        <v>256</v>
      </c>
      <c r="B5" s="4" t="s">
        <v>7</v>
      </c>
      <c r="C5" s="4" t="s">
        <v>7</v>
      </c>
      <c r="D5" s="4" t="s">
        <v>7</v>
      </c>
      <c r="E5" s="4" t="s">
        <v>7</v>
      </c>
    </row>
    <row r="6" spans="1:5" ht="30" x14ac:dyDescent="0.25">
      <c r="A6" s="2" t="s">
        <v>1703</v>
      </c>
      <c r="B6" s="4" t="s">
        <v>7</v>
      </c>
      <c r="C6" s="4" t="s">
        <v>7</v>
      </c>
      <c r="D6" s="4" t="s">
        <v>7</v>
      </c>
      <c r="E6" s="7">
        <v>2987</v>
      </c>
    </row>
    <row r="7" spans="1:5" ht="30" x14ac:dyDescent="0.25">
      <c r="A7" s="2" t="s">
        <v>505</v>
      </c>
      <c r="B7" s="4">
        <v>-118</v>
      </c>
      <c r="C7" s="4">
        <v>-118</v>
      </c>
      <c r="D7" s="7">
        <v>-5200</v>
      </c>
      <c r="E7" s="4" t="s">
        <v>7</v>
      </c>
    </row>
    <row r="8" spans="1:5" ht="30" x14ac:dyDescent="0.25">
      <c r="A8" s="2" t="s">
        <v>1704</v>
      </c>
      <c r="B8" s="4" t="s">
        <v>7</v>
      </c>
      <c r="C8" s="7">
        <v>2987</v>
      </c>
      <c r="D8" s="4" t="s">
        <v>7</v>
      </c>
      <c r="E8" s="7">
        <v>2987</v>
      </c>
    </row>
    <row r="9" spans="1:5" x14ac:dyDescent="0.25">
      <c r="A9" s="2" t="s">
        <v>1705</v>
      </c>
      <c r="B9" s="4" t="s">
        <v>7</v>
      </c>
      <c r="C9" s="4" t="s">
        <v>7</v>
      </c>
      <c r="D9" s="4" t="s">
        <v>7</v>
      </c>
      <c r="E9" s="4" t="s">
        <v>7</v>
      </c>
    </row>
    <row r="10" spans="1:5" x14ac:dyDescent="0.25">
      <c r="A10" s="3" t="s">
        <v>98</v>
      </c>
      <c r="B10" s="4" t="s">
        <v>7</v>
      </c>
      <c r="C10" s="4" t="s">
        <v>7</v>
      </c>
      <c r="D10" s="4" t="s">
        <v>7</v>
      </c>
      <c r="E10" s="4" t="s">
        <v>7</v>
      </c>
    </row>
    <row r="11" spans="1:5" ht="30" x14ac:dyDescent="0.25">
      <c r="A11" s="2" t="s">
        <v>1706</v>
      </c>
      <c r="B11" s="7">
        <v>10911</v>
      </c>
      <c r="C11" s="7">
        <v>10911</v>
      </c>
      <c r="D11" s="4" t="s">
        <v>7</v>
      </c>
      <c r="E11" s="7">
        <v>10799</v>
      </c>
    </row>
    <row r="12" spans="1:5" ht="30" x14ac:dyDescent="0.25">
      <c r="A12" s="2" t="s">
        <v>1707</v>
      </c>
      <c r="B12" s="4" t="s">
        <v>7</v>
      </c>
      <c r="C12" s="4">
        <v>-112</v>
      </c>
      <c r="D12" s="4" t="s">
        <v>7</v>
      </c>
      <c r="E12" s="4" t="s">
        <v>7</v>
      </c>
    </row>
    <row r="13" spans="1:5" ht="30" x14ac:dyDescent="0.25">
      <c r="A13" s="2" t="s">
        <v>1708</v>
      </c>
      <c r="B13" s="4" t="s">
        <v>7</v>
      </c>
      <c r="C13" s="7">
        <v>10799</v>
      </c>
      <c r="D13" s="7">
        <v>10911</v>
      </c>
      <c r="E13" s="7">
        <v>10799</v>
      </c>
    </row>
    <row r="14" spans="1:5" x14ac:dyDescent="0.25">
      <c r="A14" s="3" t="s">
        <v>1702</v>
      </c>
      <c r="B14" s="4" t="s">
        <v>7</v>
      </c>
      <c r="C14" s="4" t="s">
        <v>7</v>
      </c>
      <c r="D14" s="4" t="s">
        <v>7</v>
      </c>
      <c r="E14" s="4" t="s">
        <v>7</v>
      </c>
    </row>
    <row r="15" spans="1:5" ht="30" x14ac:dyDescent="0.25">
      <c r="A15" s="2" t="s">
        <v>1709</v>
      </c>
      <c r="B15" s="7">
        <v>-7694</v>
      </c>
      <c r="C15" s="7">
        <v>-7694</v>
      </c>
      <c r="D15" s="4" t="s">
        <v>7</v>
      </c>
      <c r="E15" s="7">
        <v>-7812</v>
      </c>
    </row>
    <row r="16" spans="1:5" ht="30" x14ac:dyDescent="0.25">
      <c r="A16" s="2" t="s">
        <v>505</v>
      </c>
      <c r="B16" s="4" t="s">
        <v>7</v>
      </c>
      <c r="C16" s="4">
        <v>-118</v>
      </c>
      <c r="D16" s="7">
        <v>-5200</v>
      </c>
      <c r="E16" s="4" t="s">
        <v>7</v>
      </c>
    </row>
    <row r="17" spans="1:5" ht="30" x14ac:dyDescent="0.25">
      <c r="A17" s="2" t="s">
        <v>1710</v>
      </c>
      <c r="B17" s="4" t="s">
        <v>7</v>
      </c>
      <c r="C17" s="7">
        <v>-7812</v>
      </c>
      <c r="D17" s="7">
        <v>-7694</v>
      </c>
      <c r="E17" s="7">
        <v>-7812</v>
      </c>
    </row>
    <row r="18" spans="1:5" x14ac:dyDescent="0.25">
      <c r="A18" s="3" t="s">
        <v>256</v>
      </c>
      <c r="B18" s="4" t="s">
        <v>7</v>
      </c>
      <c r="C18" s="4" t="s">
        <v>7</v>
      </c>
      <c r="D18" s="4" t="s">
        <v>7</v>
      </c>
      <c r="E18" s="4" t="s">
        <v>7</v>
      </c>
    </row>
    <row r="19" spans="1:5" ht="30" x14ac:dyDescent="0.25">
      <c r="A19" s="2" t="s">
        <v>1703</v>
      </c>
      <c r="B19" s="7">
        <v>3217</v>
      </c>
      <c r="C19" s="7">
        <v>3217</v>
      </c>
      <c r="D19" s="4" t="s">
        <v>7</v>
      </c>
      <c r="E19" s="7">
        <v>2987</v>
      </c>
    </row>
    <row r="20" spans="1:5" ht="30" x14ac:dyDescent="0.25">
      <c r="A20" s="2" t="s">
        <v>505</v>
      </c>
      <c r="B20" s="4" t="s">
        <v>7</v>
      </c>
      <c r="C20" s="4">
        <v>-118</v>
      </c>
      <c r="D20" s="7">
        <v>-5200</v>
      </c>
      <c r="E20" s="4" t="s">
        <v>7</v>
      </c>
    </row>
    <row r="21" spans="1:5" ht="30" x14ac:dyDescent="0.25">
      <c r="A21" s="2" t="s">
        <v>1707</v>
      </c>
      <c r="B21" s="4" t="s">
        <v>7</v>
      </c>
      <c r="C21" s="4">
        <v>-112</v>
      </c>
      <c r="D21" s="4" t="s">
        <v>7</v>
      </c>
      <c r="E21" s="4" t="s">
        <v>7</v>
      </c>
    </row>
    <row r="22" spans="1:5" ht="30" x14ac:dyDescent="0.25">
      <c r="A22" s="2" t="s">
        <v>1704</v>
      </c>
      <c r="B22" s="4" t="s">
        <v>7</v>
      </c>
      <c r="C22" s="8">
        <v>2987</v>
      </c>
      <c r="D22" s="8">
        <v>3217</v>
      </c>
      <c r="E22" s="8">
        <v>2987</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1</v>
      </c>
      <c r="B1" s="9" t="s">
        <v>2</v>
      </c>
      <c r="C1" s="9"/>
    </row>
    <row r="2" spans="1:3" x14ac:dyDescent="0.25">
      <c r="A2" s="1" t="s">
        <v>69</v>
      </c>
      <c r="B2" s="1" t="s">
        <v>3</v>
      </c>
      <c r="C2" s="1" t="s">
        <v>34</v>
      </c>
    </row>
    <row r="3" spans="1:3" ht="30" x14ac:dyDescent="0.25">
      <c r="A3" s="3" t="s">
        <v>1712</v>
      </c>
      <c r="B3" s="4" t="s">
        <v>7</v>
      </c>
      <c r="C3" s="4" t="s">
        <v>7</v>
      </c>
    </row>
    <row r="4" spans="1:3" ht="30" x14ac:dyDescent="0.25">
      <c r="A4" s="2" t="s">
        <v>1706</v>
      </c>
      <c r="B4" s="4" t="s">
        <v>7</v>
      </c>
      <c r="C4" s="8">
        <v>339</v>
      </c>
    </row>
    <row r="5" spans="1:3" ht="30" x14ac:dyDescent="0.25">
      <c r="A5" s="2" t="s">
        <v>1707</v>
      </c>
      <c r="B5" s="4" t="s">
        <v>7</v>
      </c>
      <c r="C5" s="4">
        <v>-270</v>
      </c>
    </row>
    <row r="6" spans="1:3" ht="30" x14ac:dyDescent="0.25">
      <c r="A6" s="2" t="s">
        <v>1708</v>
      </c>
      <c r="B6" s="4">
        <v>69</v>
      </c>
      <c r="C6" s="4">
        <v>69</v>
      </c>
    </row>
    <row r="7" spans="1:3" ht="60" x14ac:dyDescent="0.25">
      <c r="A7" s="3" t="s">
        <v>1713</v>
      </c>
      <c r="B7" s="4" t="s">
        <v>7</v>
      </c>
      <c r="C7" s="4" t="s">
        <v>7</v>
      </c>
    </row>
    <row r="8" spans="1:3" ht="45" x14ac:dyDescent="0.25">
      <c r="A8" s="2" t="s">
        <v>1714</v>
      </c>
      <c r="B8" s="4" t="s">
        <v>7</v>
      </c>
      <c r="C8" s="4">
        <v>-285</v>
      </c>
    </row>
    <row r="9" spans="1:3" x14ac:dyDescent="0.25">
      <c r="A9" s="2" t="s">
        <v>515</v>
      </c>
      <c r="B9" s="4" t="s">
        <v>7</v>
      </c>
      <c r="C9" s="4">
        <v>-1</v>
      </c>
    </row>
    <row r="10" spans="1:3" ht="30" x14ac:dyDescent="0.25">
      <c r="A10" s="2" t="s">
        <v>505</v>
      </c>
      <c r="B10" s="4" t="s">
        <v>7</v>
      </c>
      <c r="C10" s="4">
        <v>-22</v>
      </c>
    </row>
    <row r="11" spans="1:3" ht="30" x14ac:dyDescent="0.25">
      <c r="A11" s="2" t="s">
        <v>1707</v>
      </c>
      <c r="B11" s="4" t="s">
        <v>7</v>
      </c>
      <c r="C11" s="4">
        <v>239</v>
      </c>
    </row>
    <row r="12" spans="1:3" ht="30" x14ac:dyDescent="0.25">
      <c r="A12" s="2" t="s">
        <v>1715</v>
      </c>
      <c r="B12" s="4">
        <v>-69</v>
      </c>
      <c r="C12" s="4">
        <v>-69</v>
      </c>
    </row>
    <row r="13" spans="1:3" ht="45" x14ac:dyDescent="0.25">
      <c r="A13" s="3" t="s">
        <v>1716</v>
      </c>
      <c r="B13" s="4" t="s">
        <v>7</v>
      </c>
      <c r="C13" s="4" t="s">
        <v>7</v>
      </c>
    </row>
    <row r="14" spans="1:3" ht="30" x14ac:dyDescent="0.25">
      <c r="A14" s="2" t="s">
        <v>1703</v>
      </c>
      <c r="B14" s="4" t="s">
        <v>7</v>
      </c>
      <c r="C14" s="4">
        <v>54</v>
      </c>
    </row>
    <row r="15" spans="1:3" x14ac:dyDescent="0.25">
      <c r="A15" s="2" t="s">
        <v>515</v>
      </c>
      <c r="B15" s="4" t="s">
        <v>7</v>
      </c>
      <c r="C15" s="4">
        <v>-1</v>
      </c>
    </row>
    <row r="16" spans="1:3" ht="30" x14ac:dyDescent="0.25">
      <c r="A16" s="2" t="s">
        <v>505</v>
      </c>
      <c r="B16" s="4" t="s">
        <v>7</v>
      </c>
      <c r="C16" s="4">
        <v>-22</v>
      </c>
    </row>
    <row r="17" spans="1:3" ht="30" x14ac:dyDescent="0.25">
      <c r="A17" s="2" t="s">
        <v>1707</v>
      </c>
      <c r="B17" s="4" t="s">
        <v>7</v>
      </c>
      <c r="C17" s="4">
        <v>-31</v>
      </c>
    </row>
    <row r="18" spans="1:3" x14ac:dyDescent="0.25">
      <c r="A18" s="2" t="s">
        <v>513</v>
      </c>
      <c r="B18" s="4" t="s">
        <v>7</v>
      </c>
      <c r="C18" s="4" t="s">
        <v>7</v>
      </c>
    </row>
    <row r="19" spans="1:3" ht="30" x14ac:dyDescent="0.25">
      <c r="A19" s="3" t="s">
        <v>1712</v>
      </c>
      <c r="B19" s="4" t="s">
        <v>7</v>
      </c>
      <c r="C19" s="4" t="s">
        <v>7</v>
      </c>
    </row>
    <row r="20" spans="1:3" ht="30" x14ac:dyDescent="0.25">
      <c r="A20" s="2" t="s">
        <v>1706</v>
      </c>
      <c r="B20" s="4" t="s">
        <v>7</v>
      </c>
      <c r="C20" s="4">
        <v>191</v>
      </c>
    </row>
    <row r="21" spans="1:3" ht="30" x14ac:dyDescent="0.25">
      <c r="A21" s="2" t="s">
        <v>1707</v>
      </c>
      <c r="B21" s="4" t="s">
        <v>7</v>
      </c>
      <c r="C21" s="4">
        <v>-182</v>
      </c>
    </row>
    <row r="22" spans="1:3" ht="30" x14ac:dyDescent="0.25">
      <c r="A22" s="2" t="s">
        <v>1708</v>
      </c>
      <c r="B22" s="4">
        <v>9</v>
      </c>
      <c r="C22" s="4">
        <v>9</v>
      </c>
    </row>
    <row r="23" spans="1:3" ht="60" x14ac:dyDescent="0.25">
      <c r="A23" s="3" t="s">
        <v>1713</v>
      </c>
      <c r="B23" s="4" t="s">
        <v>7</v>
      </c>
      <c r="C23" s="4" t="s">
        <v>7</v>
      </c>
    </row>
    <row r="24" spans="1:3" ht="45" x14ac:dyDescent="0.25">
      <c r="A24" s="2" t="s">
        <v>1714</v>
      </c>
      <c r="B24" s="4" t="s">
        <v>7</v>
      </c>
      <c r="C24" s="4">
        <v>-191</v>
      </c>
    </row>
    <row r="25" spans="1:3" ht="30" x14ac:dyDescent="0.25">
      <c r="A25" s="2" t="s">
        <v>1707</v>
      </c>
      <c r="B25" s="4" t="s">
        <v>7</v>
      </c>
      <c r="C25" s="4">
        <v>182</v>
      </c>
    </row>
    <row r="26" spans="1:3" ht="30" x14ac:dyDescent="0.25">
      <c r="A26" s="2" t="s">
        <v>1715</v>
      </c>
      <c r="B26" s="4">
        <v>-9</v>
      </c>
      <c r="C26" s="4">
        <v>-9</v>
      </c>
    </row>
    <row r="27" spans="1:3" x14ac:dyDescent="0.25">
      <c r="A27" s="2" t="s">
        <v>517</v>
      </c>
      <c r="B27" s="4" t="s">
        <v>7</v>
      </c>
      <c r="C27" s="4" t="s">
        <v>7</v>
      </c>
    </row>
    <row r="28" spans="1:3" ht="30" x14ac:dyDescent="0.25">
      <c r="A28" s="3" t="s">
        <v>1712</v>
      </c>
      <c r="B28" s="4" t="s">
        <v>7</v>
      </c>
      <c r="C28" s="4" t="s">
        <v>7</v>
      </c>
    </row>
    <row r="29" spans="1:3" ht="30" x14ac:dyDescent="0.25">
      <c r="A29" s="2" t="s">
        <v>1706</v>
      </c>
      <c r="B29" s="4" t="s">
        <v>7</v>
      </c>
      <c r="C29" s="4">
        <v>148</v>
      </c>
    </row>
    <row r="30" spans="1:3" ht="30" x14ac:dyDescent="0.25">
      <c r="A30" s="2" t="s">
        <v>1707</v>
      </c>
      <c r="B30" s="4" t="s">
        <v>7</v>
      </c>
      <c r="C30" s="4">
        <v>-88</v>
      </c>
    </row>
    <row r="31" spans="1:3" ht="30" x14ac:dyDescent="0.25">
      <c r="A31" s="2" t="s">
        <v>1708</v>
      </c>
      <c r="B31" s="4">
        <v>60</v>
      </c>
      <c r="C31" s="4">
        <v>60</v>
      </c>
    </row>
    <row r="32" spans="1:3" ht="60" x14ac:dyDescent="0.25">
      <c r="A32" s="3" t="s">
        <v>1713</v>
      </c>
      <c r="B32" s="4" t="s">
        <v>7</v>
      </c>
      <c r="C32" s="4" t="s">
        <v>7</v>
      </c>
    </row>
    <row r="33" spans="1:3" ht="45" x14ac:dyDescent="0.25">
      <c r="A33" s="2" t="s">
        <v>1714</v>
      </c>
      <c r="B33" s="4" t="s">
        <v>7</v>
      </c>
      <c r="C33" s="4">
        <v>-94</v>
      </c>
    </row>
    <row r="34" spans="1:3" x14ac:dyDescent="0.25">
      <c r="A34" s="2" t="s">
        <v>515</v>
      </c>
      <c r="B34" s="4" t="s">
        <v>7</v>
      </c>
      <c r="C34" s="4">
        <v>-1</v>
      </c>
    </row>
    <row r="35" spans="1:3" ht="30" x14ac:dyDescent="0.25">
      <c r="A35" s="2" t="s">
        <v>505</v>
      </c>
      <c r="B35" s="4" t="s">
        <v>7</v>
      </c>
      <c r="C35" s="4">
        <v>-22</v>
      </c>
    </row>
    <row r="36" spans="1:3" ht="30" x14ac:dyDescent="0.25">
      <c r="A36" s="2" t="s">
        <v>1707</v>
      </c>
      <c r="B36" s="4" t="s">
        <v>7</v>
      </c>
      <c r="C36" s="4">
        <v>57</v>
      </c>
    </row>
    <row r="37" spans="1:3" ht="30" x14ac:dyDescent="0.25">
      <c r="A37" s="2" t="s">
        <v>1715</v>
      </c>
      <c r="B37" s="4">
        <v>-60</v>
      </c>
      <c r="C37" s="4">
        <v>-60</v>
      </c>
    </row>
    <row r="38" spans="1:3" ht="45" x14ac:dyDescent="0.25">
      <c r="A38" s="3" t="s">
        <v>1716</v>
      </c>
      <c r="B38" s="4" t="s">
        <v>7</v>
      </c>
      <c r="C38" s="4" t="s">
        <v>7</v>
      </c>
    </row>
    <row r="39" spans="1:3" ht="30" x14ac:dyDescent="0.25">
      <c r="A39" s="2" t="s">
        <v>1703</v>
      </c>
      <c r="B39" s="4" t="s">
        <v>7</v>
      </c>
      <c r="C39" s="4">
        <v>54</v>
      </c>
    </row>
    <row r="40" spans="1:3" x14ac:dyDescent="0.25">
      <c r="A40" s="2" t="s">
        <v>515</v>
      </c>
      <c r="B40" s="4" t="s">
        <v>7</v>
      </c>
      <c r="C40" s="4">
        <v>-1</v>
      </c>
    </row>
    <row r="41" spans="1:3" ht="30" x14ac:dyDescent="0.25">
      <c r="A41" s="2" t="s">
        <v>505</v>
      </c>
      <c r="B41" s="4" t="s">
        <v>7</v>
      </c>
      <c r="C41" s="4">
        <v>-22</v>
      </c>
    </row>
    <row r="42" spans="1:3" ht="30" x14ac:dyDescent="0.25">
      <c r="A42" s="2" t="s">
        <v>1707</v>
      </c>
      <c r="B42" s="4" t="s">
        <v>7</v>
      </c>
      <c r="C42" s="4">
        <v>-31</v>
      </c>
    </row>
    <row r="43" spans="1:3" x14ac:dyDescent="0.25">
      <c r="A43" s="2" t="s">
        <v>528</v>
      </c>
      <c r="B43" s="4" t="s">
        <v>7</v>
      </c>
      <c r="C43" s="4" t="s">
        <v>7</v>
      </c>
    </row>
    <row r="44" spans="1:3" ht="30" x14ac:dyDescent="0.25">
      <c r="A44" s="3" t="s">
        <v>1712</v>
      </c>
      <c r="B44" s="4" t="s">
        <v>7</v>
      </c>
      <c r="C44" s="4" t="s">
        <v>7</v>
      </c>
    </row>
    <row r="45" spans="1:3" ht="30" x14ac:dyDescent="0.25">
      <c r="A45" s="2" t="s">
        <v>1706</v>
      </c>
      <c r="B45" s="7">
        <v>1410</v>
      </c>
      <c r="C45" s="7">
        <v>1494</v>
      </c>
    </row>
    <row r="46" spans="1:3" ht="30" x14ac:dyDescent="0.25">
      <c r="A46" s="2" t="s">
        <v>1707</v>
      </c>
      <c r="B46" s="4" t="s">
        <v>7</v>
      </c>
      <c r="C46" s="4">
        <v>-84</v>
      </c>
    </row>
    <row r="47" spans="1:3" ht="30" x14ac:dyDescent="0.25">
      <c r="A47" s="2" t="s">
        <v>1708</v>
      </c>
      <c r="B47" s="7">
        <v>1410</v>
      </c>
      <c r="C47" s="7">
        <v>1410</v>
      </c>
    </row>
    <row r="48" spans="1:3" ht="60" x14ac:dyDescent="0.25">
      <c r="A48" s="3" t="s">
        <v>1713</v>
      </c>
      <c r="B48" s="4" t="s">
        <v>7</v>
      </c>
      <c r="C48" s="4" t="s">
        <v>7</v>
      </c>
    </row>
    <row r="49" spans="1:3" ht="30" x14ac:dyDescent="0.25">
      <c r="A49" s="2" t="s">
        <v>1707</v>
      </c>
      <c r="B49" s="4" t="s">
        <v>7</v>
      </c>
      <c r="C49" s="4">
        <v>84</v>
      </c>
    </row>
    <row r="50" spans="1:3" ht="60" x14ac:dyDescent="0.25">
      <c r="A50" s="3" t="s">
        <v>1717</v>
      </c>
      <c r="B50" s="4" t="s">
        <v>7</v>
      </c>
      <c r="C50" s="4" t="s">
        <v>7</v>
      </c>
    </row>
    <row r="51" spans="1:3" ht="45" x14ac:dyDescent="0.25">
      <c r="A51" s="2" t="s">
        <v>1714</v>
      </c>
      <c r="B51" s="7">
        <v>-1351</v>
      </c>
      <c r="C51" s="7">
        <v>-1393</v>
      </c>
    </row>
    <row r="52" spans="1:3" x14ac:dyDescent="0.25">
      <c r="A52" s="2" t="s">
        <v>515</v>
      </c>
      <c r="B52" s="4">
        <v>-15</v>
      </c>
      <c r="C52" s="4">
        <v>-42</v>
      </c>
    </row>
    <row r="53" spans="1:3" ht="30" x14ac:dyDescent="0.25">
      <c r="A53" s="2" t="s">
        <v>1715</v>
      </c>
      <c r="B53" s="7">
        <v>-1366</v>
      </c>
      <c r="C53" s="7">
        <v>-1351</v>
      </c>
    </row>
    <row r="54" spans="1:3" ht="45" x14ac:dyDescent="0.25">
      <c r="A54" s="3" t="s">
        <v>1718</v>
      </c>
      <c r="B54" s="4" t="s">
        <v>7</v>
      </c>
      <c r="C54" s="4" t="s">
        <v>7</v>
      </c>
    </row>
    <row r="55" spans="1:3" ht="30" x14ac:dyDescent="0.25">
      <c r="A55" s="2" t="s">
        <v>1719</v>
      </c>
      <c r="B55" s="4">
        <v>59</v>
      </c>
      <c r="C55" s="4">
        <v>101</v>
      </c>
    </row>
    <row r="56" spans="1:3" x14ac:dyDescent="0.25">
      <c r="A56" s="2" t="s">
        <v>515</v>
      </c>
      <c r="B56" s="4">
        <v>-15</v>
      </c>
      <c r="C56" s="4">
        <v>-42</v>
      </c>
    </row>
    <row r="57" spans="1:3" ht="30" x14ac:dyDescent="0.25">
      <c r="A57" s="2" t="s">
        <v>1720</v>
      </c>
      <c r="B57" s="8">
        <v>44</v>
      </c>
      <c r="C57" s="8">
        <v>5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1</v>
      </c>
      <c r="B1" s="9" t="s">
        <v>3</v>
      </c>
    </row>
    <row r="2" spans="1:2" x14ac:dyDescent="0.25">
      <c r="A2" s="1" t="s">
        <v>69</v>
      </c>
      <c r="B2" s="9"/>
    </row>
    <row r="3" spans="1:2" x14ac:dyDescent="0.25">
      <c r="A3" s="2" t="s">
        <v>528</v>
      </c>
      <c r="B3" s="4" t="s">
        <v>7</v>
      </c>
    </row>
    <row r="4" spans="1:2" ht="30" x14ac:dyDescent="0.25">
      <c r="A4" s="3" t="s">
        <v>1722</v>
      </c>
      <c r="B4" s="4" t="s">
        <v>7</v>
      </c>
    </row>
    <row r="5" spans="1:2" x14ac:dyDescent="0.25">
      <c r="A5" s="2">
        <v>2014</v>
      </c>
      <c r="B5" s="8">
        <v>15</v>
      </c>
    </row>
    <row r="6" spans="1:2" x14ac:dyDescent="0.25">
      <c r="A6" s="2">
        <v>2015</v>
      </c>
      <c r="B6" s="4">
        <v>15</v>
      </c>
    </row>
    <row r="7" spans="1:2" x14ac:dyDescent="0.25">
      <c r="A7" s="2">
        <v>2016</v>
      </c>
      <c r="B7" s="4">
        <v>14</v>
      </c>
    </row>
    <row r="8" spans="1:2" x14ac:dyDescent="0.25">
      <c r="A8" s="2" t="s">
        <v>542</v>
      </c>
      <c r="B8" s="8">
        <v>4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G47"/>
  <sheetViews>
    <sheetView showGridLines="0" workbookViewId="0"/>
  </sheetViews>
  <sheetFormatPr defaultRowHeight="15" x14ac:dyDescent="0.25"/>
  <cols>
    <col min="1" max="1" width="36.5703125" bestFit="1" customWidth="1"/>
    <col min="2" max="3" width="15.28515625" bestFit="1" customWidth="1"/>
    <col min="4" max="6" width="26.42578125" bestFit="1" customWidth="1"/>
    <col min="7" max="9" width="33" bestFit="1" customWidth="1"/>
    <col min="10" max="12" width="34.28515625" bestFit="1" customWidth="1"/>
    <col min="13" max="15" width="36.5703125" bestFit="1" customWidth="1"/>
    <col min="16" max="16" width="27.42578125" bestFit="1" customWidth="1"/>
    <col min="17" max="18" width="21.85546875" bestFit="1" customWidth="1"/>
    <col min="19" max="22" width="31.28515625" bestFit="1" customWidth="1"/>
    <col min="23" max="27" width="18.28515625" bestFit="1" customWidth="1"/>
    <col min="28" max="30" width="36.5703125" bestFit="1" customWidth="1"/>
    <col min="31" max="33" width="33.5703125" bestFit="1" customWidth="1"/>
    <col min="34" max="37" width="36.5703125" bestFit="1" customWidth="1"/>
    <col min="38" max="39" width="34.7109375" bestFit="1" customWidth="1"/>
    <col min="40" max="40" width="19.5703125" bestFit="1" customWidth="1"/>
    <col min="41" max="41" width="19.42578125" bestFit="1" customWidth="1"/>
    <col min="42" max="43" width="33" bestFit="1" customWidth="1"/>
    <col min="44" max="46" width="32.7109375" bestFit="1" customWidth="1"/>
    <col min="47" max="52" width="36.5703125" bestFit="1" customWidth="1"/>
    <col min="53" max="55" width="33.5703125" bestFit="1" customWidth="1"/>
    <col min="56" max="57" width="25.28515625" bestFit="1" customWidth="1"/>
    <col min="58" max="58" width="11.140625" bestFit="1" customWidth="1"/>
    <col min="59" max="60" width="28" bestFit="1" customWidth="1"/>
    <col min="61" max="62" width="22.5703125" bestFit="1" customWidth="1"/>
    <col min="63" max="65" width="35.5703125" bestFit="1" customWidth="1"/>
    <col min="66" max="67" width="24.28515625" bestFit="1" customWidth="1"/>
    <col min="68" max="77" width="36.5703125" bestFit="1" customWidth="1"/>
    <col min="78" max="79" width="33" bestFit="1" customWidth="1"/>
    <col min="80" max="82" width="36.5703125" bestFit="1" customWidth="1"/>
    <col min="83" max="87" width="31.5703125" bestFit="1" customWidth="1"/>
    <col min="88" max="94" width="36.5703125" bestFit="1" customWidth="1"/>
    <col min="95" max="97" width="30.28515625" bestFit="1" customWidth="1"/>
    <col min="98" max="98" width="33" bestFit="1" customWidth="1"/>
    <col min="99" max="99" width="34.28515625" bestFit="1" customWidth="1"/>
    <col min="100" max="101" width="36.5703125" bestFit="1" customWidth="1"/>
    <col min="102" max="102" width="31.28515625" bestFit="1" customWidth="1"/>
    <col min="103" max="104" width="36.5703125" bestFit="1" customWidth="1"/>
    <col min="105" max="106" width="33.5703125" bestFit="1" customWidth="1"/>
    <col min="107" max="108" width="34.7109375" bestFit="1" customWidth="1"/>
    <col min="109" max="110" width="33" bestFit="1" customWidth="1"/>
    <col min="111" max="112" width="32.7109375" bestFit="1" customWidth="1"/>
    <col min="113" max="116" width="36.5703125" bestFit="1" customWidth="1"/>
    <col min="117" max="118" width="33.5703125" bestFit="1" customWidth="1"/>
    <col min="119" max="124" width="30.28515625" bestFit="1" customWidth="1"/>
    <col min="125" max="126" width="35.5703125" bestFit="1" customWidth="1"/>
    <col min="127" max="128" width="30.28515625" bestFit="1" customWidth="1"/>
    <col min="129" max="129" width="36.5703125" bestFit="1" customWidth="1"/>
    <col min="130" max="131" width="33" bestFit="1" customWidth="1"/>
    <col min="132" max="133" width="36.5703125" bestFit="1" customWidth="1"/>
    <col min="134" max="135" width="35.85546875" bestFit="1" customWidth="1"/>
    <col min="136" max="137" width="36.5703125" bestFit="1" customWidth="1"/>
    <col min="138" max="139" width="34.28515625" bestFit="1" customWidth="1"/>
    <col min="140" max="149" width="36.5703125" bestFit="1" customWidth="1"/>
    <col min="150" max="150" width="26.42578125" bestFit="1" customWidth="1"/>
    <col min="151" max="151" width="25.85546875" bestFit="1" customWidth="1"/>
    <col min="152" max="155" width="33" bestFit="1" customWidth="1"/>
    <col min="156" max="157" width="25.28515625" bestFit="1" customWidth="1"/>
    <col min="158" max="159" width="28" bestFit="1" customWidth="1"/>
    <col min="160" max="161" width="24.28515625" bestFit="1" customWidth="1"/>
    <col min="162" max="163" width="33" bestFit="1" customWidth="1"/>
  </cols>
  <sheetData>
    <row r="1" spans="1:163" x14ac:dyDescent="0.25">
      <c r="A1" s="9" t="s">
        <v>1723</v>
      </c>
      <c r="B1" s="1" t="s">
        <v>3</v>
      </c>
      <c r="C1" s="1" t="s">
        <v>34</v>
      </c>
      <c r="D1" s="1" t="s">
        <v>1724</v>
      </c>
      <c r="E1" s="1" t="s">
        <v>3</v>
      </c>
      <c r="F1" s="1" t="s">
        <v>34</v>
      </c>
      <c r="G1" s="1" t="s">
        <v>1726</v>
      </c>
      <c r="H1" s="1" t="s">
        <v>3</v>
      </c>
      <c r="I1" s="1" t="s">
        <v>34</v>
      </c>
      <c r="J1" s="1" t="s">
        <v>5</v>
      </c>
      <c r="K1" s="1" t="s">
        <v>3</v>
      </c>
      <c r="L1" s="1" t="s">
        <v>34</v>
      </c>
      <c r="M1" s="1" t="s">
        <v>3</v>
      </c>
      <c r="N1" s="1" t="s">
        <v>34</v>
      </c>
      <c r="O1" s="1" t="s">
        <v>1730</v>
      </c>
      <c r="P1" s="1" t="s">
        <v>1731</v>
      </c>
      <c r="Q1" s="1" t="s">
        <v>34</v>
      </c>
      <c r="R1" s="1" t="s">
        <v>1731</v>
      </c>
      <c r="S1" s="1" t="s">
        <v>1734</v>
      </c>
      <c r="T1" s="1" t="s">
        <v>1734</v>
      </c>
      <c r="U1" s="1" t="s">
        <v>3</v>
      </c>
      <c r="V1" s="1" t="s">
        <v>34</v>
      </c>
      <c r="W1" s="1" t="s">
        <v>1734</v>
      </c>
      <c r="X1" s="1" t="s">
        <v>1734</v>
      </c>
      <c r="Y1" s="1" t="s">
        <v>3</v>
      </c>
      <c r="Z1" s="1" t="s">
        <v>1734</v>
      </c>
      <c r="AA1" s="1" t="s">
        <v>1734</v>
      </c>
      <c r="AB1" s="1" t="s">
        <v>3</v>
      </c>
      <c r="AC1" s="1" t="s">
        <v>34</v>
      </c>
      <c r="AD1" s="1" t="s">
        <v>35</v>
      </c>
      <c r="AE1" s="1" t="s">
        <v>3</v>
      </c>
      <c r="AF1" s="1" t="s">
        <v>34</v>
      </c>
      <c r="AG1" s="1" t="s">
        <v>1604</v>
      </c>
      <c r="AH1" s="1" t="s">
        <v>3</v>
      </c>
      <c r="AI1" s="1" t="s">
        <v>34</v>
      </c>
      <c r="AJ1" s="1" t="s">
        <v>3</v>
      </c>
      <c r="AK1" s="1" t="s">
        <v>34</v>
      </c>
      <c r="AL1" s="1" t="s">
        <v>3</v>
      </c>
      <c r="AM1" s="1" t="s">
        <v>34</v>
      </c>
      <c r="AN1" s="1" t="s">
        <v>3</v>
      </c>
      <c r="AO1" s="1" t="s">
        <v>3</v>
      </c>
      <c r="AP1" s="1" t="s">
        <v>3</v>
      </c>
      <c r="AQ1" s="1" t="s">
        <v>34</v>
      </c>
      <c r="AR1" s="1" t="s">
        <v>3</v>
      </c>
      <c r="AS1" s="1" t="s">
        <v>34</v>
      </c>
      <c r="AT1" s="1" t="s">
        <v>1747</v>
      </c>
      <c r="AU1" s="1" t="s">
        <v>3</v>
      </c>
      <c r="AV1" s="1" t="s">
        <v>34</v>
      </c>
      <c r="AW1" s="1" t="s">
        <v>1730</v>
      </c>
      <c r="AX1" s="1" t="s">
        <v>3</v>
      </c>
      <c r="AY1" s="1" t="s">
        <v>34</v>
      </c>
      <c r="AZ1" s="1" t="s">
        <v>35</v>
      </c>
      <c r="BA1" s="1" t="s">
        <v>3</v>
      </c>
      <c r="BB1" s="1" t="s">
        <v>34</v>
      </c>
      <c r="BC1" s="1" t="s">
        <v>1604</v>
      </c>
      <c r="BD1" s="1" t="s">
        <v>3</v>
      </c>
      <c r="BE1" s="1" t="s">
        <v>34</v>
      </c>
      <c r="BF1" s="220">
        <v>41060</v>
      </c>
      <c r="BG1" s="1" t="s">
        <v>3</v>
      </c>
      <c r="BH1" s="1" t="s">
        <v>34</v>
      </c>
      <c r="BI1" s="1" t="s">
        <v>3</v>
      </c>
      <c r="BJ1" s="1" t="s">
        <v>34</v>
      </c>
      <c r="BK1" s="1" t="s">
        <v>1755</v>
      </c>
      <c r="BL1" s="1" t="s">
        <v>3</v>
      </c>
      <c r="BM1" s="1" t="s">
        <v>34</v>
      </c>
      <c r="BN1" s="1" t="s">
        <v>3</v>
      </c>
      <c r="BO1" s="1" t="s">
        <v>34</v>
      </c>
      <c r="BP1" s="1" t="s">
        <v>34</v>
      </c>
      <c r="BQ1" s="1" t="s">
        <v>35</v>
      </c>
      <c r="BR1" s="1" t="s">
        <v>3</v>
      </c>
      <c r="BS1" s="1" t="s">
        <v>3</v>
      </c>
      <c r="BT1" s="1" t="s">
        <v>1759</v>
      </c>
      <c r="BU1" s="1" t="s">
        <v>1760</v>
      </c>
      <c r="BV1" s="1" t="s">
        <v>1761</v>
      </c>
      <c r="BW1" s="1" t="s">
        <v>3</v>
      </c>
      <c r="BX1" s="1" t="s">
        <v>34</v>
      </c>
      <c r="BY1" s="1" t="s">
        <v>1759</v>
      </c>
      <c r="BZ1" s="1" t="s">
        <v>3</v>
      </c>
      <c r="CA1" s="1" t="s">
        <v>34</v>
      </c>
      <c r="CB1" s="1" t="s">
        <v>3</v>
      </c>
      <c r="CC1" s="1" t="s">
        <v>34</v>
      </c>
      <c r="CD1" s="1" t="s">
        <v>35</v>
      </c>
      <c r="CE1" s="1" t="s">
        <v>3</v>
      </c>
      <c r="CF1" s="1" t="s">
        <v>3</v>
      </c>
      <c r="CG1" s="1" t="s">
        <v>3</v>
      </c>
      <c r="CH1" s="1" t="s">
        <v>3</v>
      </c>
      <c r="CI1" s="1" t="s">
        <v>3</v>
      </c>
      <c r="CJ1" s="1" t="s">
        <v>3</v>
      </c>
      <c r="CK1" s="1" t="s">
        <v>3</v>
      </c>
      <c r="CL1" s="1" t="s">
        <v>34</v>
      </c>
      <c r="CM1" s="1" t="s">
        <v>3</v>
      </c>
      <c r="CN1" s="1" t="s">
        <v>3</v>
      </c>
      <c r="CO1" s="1" t="s">
        <v>3</v>
      </c>
      <c r="CP1" s="1" t="s">
        <v>3</v>
      </c>
      <c r="CQ1" s="1" t="s">
        <v>3</v>
      </c>
      <c r="CR1" s="1" t="s">
        <v>34</v>
      </c>
      <c r="CS1" s="1" t="s">
        <v>34</v>
      </c>
      <c r="CT1" s="1" t="s">
        <v>34</v>
      </c>
      <c r="CU1" s="1" t="s">
        <v>34</v>
      </c>
      <c r="CV1" s="1" t="s">
        <v>3</v>
      </c>
      <c r="CW1" s="1" t="s">
        <v>34</v>
      </c>
      <c r="CX1" s="1" t="s">
        <v>34</v>
      </c>
      <c r="CY1" s="1" t="s">
        <v>3</v>
      </c>
      <c r="CZ1" s="1" t="s">
        <v>34</v>
      </c>
      <c r="DA1" s="1" t="s">
        <v>3</v>
      </c>
      <c r="DB1" s="1" t="s">
        <v>34</v>
      </c>
      <c r="DC1" s="1" t="s">
        <v>3</v>
      </c>
      <c r="DD1" s="1" t="s">
        <v>34</v>
      </c>
      <c r="DE1" s="1" t="s">
        <v>3</v>
      </c>
      <c r="DF1" s="1" t="s">
        <v>34</v>
      </c>
      <c r="DG1" s="1" t="s">
        <v>3</v>
      </c>
      <c r="DH1" s="1" t="s">
        <v>34</v>
      </c>
      <c r="DI1" s="1" t="s">
        <v>3</v>
      </c>
      <c r="DJ1" s="1" t="s">
        <v>34</v>
      </c>
      <c r="DK1" s="1" t="s">
        <v>3</v>
      </c>
      <c r="DL1" s="1" t="s">
        <v>34</v>
      </c>
      <c r="DM1" s="1" t="s">
        <v>3</v>
      </c>
      <c r="DN1" s="1" t="s">
        <v>34</v>
      </c>
      <c r="DO1" s="1" t="s">
        <v>3</v>
      </c>
      <c r="DP1" s="1" t="s">
        <v>34</v>
      </c>
      <c r="DQ1" s="1" t="s">
        <v>3</v>
      </c>
      <c r="DR1" s="1" t="s">
        <v>34</v>
      </c>
      <c r="DS1" s="1" t="s">
        <v>3</v>
      </c>
      <c r="DT1" s="1" t="s">
        <v>34</v>
      </c>
      <c r="DU1" s="1" t="s">
        <v>3</v>
      </c>
      <c r="DV1" s="1" t="s">
        <v>34</v>
      </c>
      <c r="DW1" s="1" t="s">
        <v>3</v>
      </c>
      <c r="DX1" s="1" t="s">
        <v>34</v>
      </c>
      <c r="DY1" s="1" t="s">
        <v>34</v>
      </c>
      <c r="DZ1" s="1" t="s">
        <v>3</v>
      </c>
      <c r="EA1" s="1" t="s">
        <v>34</v>
      </c>
      <c r="EB1" s="1" t="s">
        <v>3</v>
      </c>
      <c r="EC1" s="1" t="s">
        <v>34</v>
      </c>
      <c r="ED1" s="1" t="s">
        <v>3</v>
      </c>
      <c r="EE1" s="1" t="s">
        <v>34</v>
      </c>
      <c r="EF1" s="1" t="s">
        <v>3</v>
      </c>
      <c r="EG1" s="1" t="s">
        <v>34</v>
      </c>
      <c r="EH1" s="1" t="s">
        <v>3</v>
      </c>
      <c r="EI1" s="1" t="s">
        <v>34</v>
      </c>
      <c r="EJ1" s="1" t="s">
        <v>3</v>
      </c>
      <c r="EK1" s="1" t="s">
        <v>3</v>
      </c>
      <c r="EL1" s="1" t="s">
        <v>3</v>
      </c>
      <c r="EM1" s="1" t="s">
        <v>34</v>
      </c>
      <c r="EN1" s="1" t="s">
        <v>3</v>
      </c>
      <c r="EO1" s="1" t="s">
        <v>3</v>
      </c>
      <c r="EP1" s="1" t="s">
        <v>3</v>
      </c>
      <c r="EQ1" s="1" t="s">
        <v>34</v>
      </c>
      <c r="ER1" s="1" t="s">
        <v>3</v>
      </c>
      <c r="ES1" s="1" t="s">
        <v>3</v>
      </c>
      <c r="ET1" s="1" t="s">
        <v>3</v>
      </c>
      <c r="EU1" s="1" t="s">
        <v>3</v>
      </c>
      <c r="EV1" s="1" t="s">
        <v>3</v>
      </c>
      <c r="EW1" s="1" t="s">
        <v>1759</v>
      </c>
      <c r="EX1" s="1" t="s">
        <v>3</v>
      </c>
      <c r="EY1" s="1" t="s">
        <v>1759</v>
      </c>
      <c r="EZ1" s="1" t="s">
        <v>3</v>
      </c>
      <c r="FA1" s="1" t="s">
        <v>1782</v>
      </c>
      <c r="FB1" s="1" t="s">
        <v>3</v>
      </c>
      <c r="FC1" s="1" t="s">
        <v>1782</v>
      </c>
      <c r="FD1" s="1" t="s">
        <v>3</v>
      </c>
      <c r="FE1" s="1" t="s">
        <v>1783</v>
      </c>
      <c r="FF1" s="1" t="s">
        <v>3</v>
      </c>
      <c r="FG1" s="1" t="s">
        <v>1759</v>
      </c>
    </row>
    <row r="2" spans="1:163" ht="30" x14ac:dyDescent="0.25">
      <c r="A2" s="9"/>
      <c r="B2" s="1" t="s">
        <v>1569</v>
      </c>
      <c r="C2" s="1" t="s">
        <v>1569</v>
      </c>
      <c r="D2" s="1" t="s">
        <v>1725</v>
      </c>
      <c r="E2" s="1" t="s">
        <v>1725</v>
      </c>
      <c r="F2" s="1" t="s">
        <v>1725</v>
      </c>
      <c r="G2" s="1" t="s">
        <v>1727</v>
      </c>
      <c r="H2" s="1" t="s">
        <v>1727</v>
      </c>
      <c r="I2" s="1" t="s">
        <v>1727</v>
      </c>
      <c r="J2" s="1" t="s">
        <v>1728</v>
      </c>
      <c r="K2" s="1" t="s">
        <v>1728</v>
      </c>
      <c r="L2" s="1" t="s">
        <v>1728</v>
      </c>
      <c r="M2" s="1" t="s">
        <v>1729</v>
      </c>
      <c r="N2" s="1" t="s">
        <v>1729</v>
      </c>
      <c r="O2" s="1" t="s">
        <v>1729</v>
      </c>
      <c r="P2" s="1" t="s">
        <v>1732</v>
      </c>
      <c r="Q2" s="1" t="s">
        <v>1733</v>
      </c>
      <c r="R2" s="1" t="s">
        <v>1733</v>
      </c>
      <c r="S2" s="1" t="s">
        <v>1735</v>
      </c>
      <c r="T2" s="1" t="s">
        <v>1735</v>
      </c>
      <c r="U2" s="1" t="s">
        <v>1735</v>
      </c>
      <c r="V2" s="1" t="s">
        <v>1735</v>
      </c>
      <c r="W2" s="1" t="s">
        <v>1736</v>
      </c>
      <c r="X2" s="1" t="s">
        <v>1736</v>
      </c>
      <c r="Y2" s="1" t="s">
        <v>1737</v>
      </c>
      <c r="Z2" s="1" t="s">
        <v>1737</v>
      </c>
      <c r="AA2" s="1" t="s">
        <v>1737</v>
      </c>
      <c r="AB2" s="1" t="s">
        <v>1738</v>
      </c>
      <c r="AC2" s="1" t="s">
        <v>1738</v>
      </c>
      <c r="AD2" s="1" t="s">
        <v>1738</v>
      </c>
      <c r="AE2" s="1" t="s">
        <v>1739</v>
      </c>
      <c r="AF2" s="1" t="s">
        <v>1739</v>
      </c>
      <c r="AG2" s="1" t="s">
        <v>1739</v>
      </c>
      <c r="AH2" s="1" t="s">
        <v>1740</v>
      </c>
      <c r="AI2" s="1" t="s">
        <v>1740</v>
      </c>
      <c r="AJ2" s="1" t="s">
        <v>1740</v>
      </c>
      <c r="AK2" s="1" t="s">
        <v>1740</v>
      </c>
      <c r="AL2" s="1" t="s">
        <v>1742</v>
      </c>
      <c r="AM2" s="1" t="s">
        <v>1742</v>
      </c>
      <c r="AN2" s="1" t="s">
        <v>1743</v>
      </c>
      <c r="AO2" s="1" t="s">
        <v>1744</v>
      </c>
      <c r="AP2" s="1" t="s">
        <v>1745</v>
      </c>
      <c r="AQ2" s="1" t="s">
        <v>1745</v>
      </c>
      <c r="AR2" s="1" t="s">
        <v>1746</v>
      </c>
      <c r="AS2" s="1" t="s">
        <v>1746</v>
      </c>
      <c r="AT2" s="1" t="s">
        <v>1746</v>
      </c>
      <c r="AU2" s="1" t="s">
        <v>1748</v>
      </c>
      <c r="AV2" s="1" t="s">
        <v>1748</v>
      </c>
      <c r="AW2" s="1" t="s">
        <v>1748</v>
      </c>
      <c r="AX2" s="1" t="s">
        <v>1749</v>
      </c>
      <c r="AY2" s="1" t="s">
        <v>1749</v>
      </c>
      <c r="AZ2" s="1" t="s">
        <v>1749</v>
      </c>
      <c r="BA2" s="1" t="s">
        <v>1750</v>
      </c>
      <c r="BB2" s="1" t="s">
        <v>1750</v>
      </c>
      <c r="BC2" s="1" t="s">
        <v>1750</v>
      </c>
      <c r="BD2" s="1" t="s">
        <v>1751</v>
      </c>
      <c r="BE2" s="1" t="s">
        <v>1751</v>
      </c>
      <c r="BF2" s="1" t="s">
        <v>1752</v>
      </c>
      <c r="BG2" s="1" t="s">
        <v>1753</v>
      </c>
      <c r="BH2" s="1" t="s">
        <v>1753</v>
      </c>
      <c r="BI2" s="1" t="s">
        <v>1754</v>
      </c>
      <c r="BJ2" s="1" t="s">
        <v>1754</v>
      </c>
      <c r="BK2" s="1" t="s">
        <v>1756</v>
      </c>
      <c r="BL2" s="1" t="s">
        <v>1756</v>
      </c>
      <c r="BM2" s="1" t="s">
        <v>1756</v>
      </c>
      <c r="BN2" s="1" t="s">
        <v>1757</v>
      </c>
      <c r="BO2" s="1" t="s">
        <v>1757</v>
      </c>
      <c r="BP2" s="1" t="s">
        <v>1758</v>
      </c>
      <c r="BQ2" s="1" t="s">
        <v>1758</v>
      </c>
      <c r="BR2" s="1" t="s">
        <v>1758</v>
      </c>
      <c r="BS2" s="1" t="s">
        <v>1655</v>
      </c>
      <c r="BT2" s="1" t="s">
        <v>1655</v>
      </c>
      <c r="BU2" s="1" t="s">
        <v>1658</v>
      </c>
      <c r="BV2" s="1" t="s">
        <v>1658</v>
      </c>
      <c r="BW2" s="1" t="s">
        <v>1658</v>
      </c>
      <c r="BX2" s="1" t="s">
        <v>1658</v>
      </c>
      <c r="BY2" s="1" t="s">
        <v>1658</v>
      </c>
      <c r="BZ2" s="1" t="s">
        <v>1762</v>
      </c>
      <c r="CA2" s="1" t="s">
        <v>1762</v>
      </c>
      <c r="CB2" s="1" t="s">
        <v>1763</v>
      </c>
      <c r="CC2" s="1" t="s">
        <v>1763</v>
      </c>
      <c r="CD2" s="1" t="s">
        <v>1763</v>
      </c>
      <c r="CE2" s="1" t="s">
        <v>1764</v>
      </c>
      <c r="CF2" s="1" t="s">
        <v>1764</v>
      </c>
      <c r="CG2" s="1" t="s">
        <v>1764</v>
      </c>
      <c r="CH2" s="1" t="s">
        <v>1764</v>
      </c>
      <c r="CI2" s="1" t="s">
        <v>1764</v>
      </c>
      <c r="CJ2" s="1" t="s">
        <v>1767</v>
      </c>
      <c r="CK2" s="1" t="s">
        <v>1767</v>
      </c>
      <c r="CL2" s="1" t="s">
        <v>1767</v>
      </c>
      <c r="CM2" s="1" t="s">
        <v>1767</v>
      </c>
      <c r="CN2" s="1" t="s">
        <v>1767</v>
      </c>
      <c r="CO2" s="1" t="s">
        <v>1767</v>
      </c>
      <c r="CP2" s="1" t="s">
        <v>1767</v>
      </c>
      <c r="CQ2" s="1" t="s">
        <v>1769</v>
      </c>
      <c r="CR2" s="1" t="s">
        <v>1769</v>
      </c>
      <c r="CS2" s="1" t="s">
        <v>1769</v>
      </c>
      <c r="CT2" s="1" t="s">
        <v>1769</v>
      </c>
      <c r="CU2" s="1" t="s">
        <v>1769</v>
      </c>
      <c r="CV2" s="1" t="s">
        <v>1769</v>
      </c>
      <c r="CW2" s="1" t="s">
        <v>1769</v>
      </c>
      <c r="CX2" s="1" t="s">
        <v>1769</v>
      </c>
      <c r="CY2" s="1" t="s">
        <v>1769</v>
      </c>
      <c r="CZ2" s="1" t="s">
        <v>1769</v>
      </c>
      <c r="DA2" s="1" t="s">
        <v>1769</v>
      </c>
      <c r="DB2" s="1" t="s">
        <v>1769</v>
      </c>
      <c r="DC2" s="1" t="s">
        <v>1769</v>
      </c>
      <c r="DD2" s="1" t="s">
        <v>1769</v>
      </c>
      <c r="DE2" s="1" t="s">
        <v>1769</v>
      </c>
      <c r="DF2" s="1" t="s">
        <v>1769</v>
      </c>
      <c r="DG2" s="1" t="s">
        <v>1769</v>
      </c>
      <c r="DH2" s="1" t="s">
        <v>1769</v>
      </c>
      <c r="DI2" s="1" t="s">
        <v>1769</v>
      </c>
      <c r="DJ2" s="1" t="s">
        <v>1769</v>
      </c>
      <c r="DK2" s="1" t="s">
        <v>1769</v>
      </c>
      <c r="DL2" s="1" t="s">
        <v>1769</v>
      </c>
      <c r="DM2" s="1" t="s">
        <v>1769</v>
      </c>
      <c r="DN2" s="1" t="s">
        <v>1769</v>
      </c>
      <c r="DO2" s="1" t="s">
        <v>1769</v>
      </c>
      <c r="DP2" s="1" t="s">
        <v>1769</v>
      </c>
      <c r="DQ2" s="1" t="s">
        <v>1769</v>
      </c>
      <c r="DR2" s="1" t="s">
        <v>1769</v>
      </c>
      <c r="DS2" s="1" t="s">
        <v>1769</v>
      </c>
      <c r="DT2" s="1" t="s">
        <v>1769</v>
      </c>
      <c r="DU2" s="1" t="s">
        <v>1769</v>
      </c>
      <c r="DV2" s="1" t="s">
        <v>1769</v>
      </c>
      <c r="DW2" s="1" t="s">
        <v>1769</v>
      </c>
      <c r="DX2" s="1" t="s">
        <v>1769</v>
      </c>
      <c r="DY2" s="1" t="s">
        <v>1769</v>
      </c>
      <c r="DZ2" s="1" t="s">
        <v>1769</v>
      </c>
      <c r="EA2" s="1" t="s">
        <v>1769</v>
      </c>
      <c r="EB2" s="1" t="s">
        <v>1769</v>
      </c>
      <c r="EC2" s="1" t="s">
        <v>1769</v>
      </c>
      <c r="ED2" s="1" t="s">
        <v>1770</v>
      </c>
      <c r="EE2" s="1" t="s">
        <v>1770</v>
      </c>
      <c r="EF2" s="1" t="s">
        <v>1770</v>
      </c>
      <c r="EG2" s="1" t="s">
        <v>1770</v>
      </c>
      <c r="EH2" s="1" t="s">
        <v>1771</v>
      </c>
      <c r="EI2" s="1" t="s">
        <v>1771</v>
      </c>
      <c r="EJ2" s="1" t="s">
        <v>1771</v>
      </c>
      <c r="EK2" s="1" t="s">
        <v>1771</v>
      </c>
      <c r="EL2" s="1" t="s">
        <v>1771</v>
      </c>
      <c r="EM2" s="1" t="s">
        <v>1771</v>
      </c>
      <c r="EN2" s="1" t="s">
        <v>1776</v>
      </c>
      <c r="EO2" s="1" t="s">
        <v>1776</v>
      </c>
      <c r="EP2" s="1" t="s">
        <v>1776</v>
      </c>
      <c r="EQ2" s="1" t="s">
        <v>1776</v>
      </c>
      <c r="ER2" s="1" t="s">
        <v>1776</v>
      </c>
      <c r="ES2" s="1" t="s">
        <v>1776</v>
      </c>
      <c r="ET2" s="1" t="s">
        <v>1780</v>
      </c>
      <c r="EU2" s="1" t="s">
        <v>1780</v>
      </c>
      <c r="EV2" s="1" t="s">
        <v>1781</v>
      </c>
      <c r="EW2" s="1" t="s">
        <v>1781</v>
      </c>
      <c r="EX2" s="1" t="s">
        <v>1781</v>
      </c>
      <c r="EY2" s="1" t="s">
        <v>1781</v>
      </c>
      <c r="EZ2" s="1" t="s">
        <v>1781</v>
      </c>
      <c r="FA2" s="1" t="s">
        <v>1781</v>
      </c>
      <c r="FB2" s="1" t="s">
        <v>1781</v>
      </c>
      <c r="FC2" s="1" t="s">
        <v>1781</v>
      </c>
      <c r="FD2" s="1" t="s">
        <v>1781</v>
      </c>
      <c r="FE2" s="1" t="s">
        <v>1781</v>
      </c>
      <c r="FF2" s="1" t="s">
        <v>1781</v>
      </c>
      <c r="FG2" s="1" t="s">
        <v>1781</v>
      </c>
    </row>
    <row r="3" spans="1:163" ht="30" x14ac:dyDescent="0.25">
      <c r="A3" s="9"/>
      <c r="B3" s="1"/>
      <c r="C3" s="1"/>
      <c r="D3" s="1" t="s">
        <v>1569</v>
      </c>
      <c r="E3" s="1"/>
      <c r="F3" s="1" t="s">
        <v>1569</v>
      </c>
      <c r="G3" s="1" t="s">
        <v>1569</v>
      </c>
      <c r="H3" s="1"/>
      <c r="I3" s="1" t="s">
        <v>1569</v>
      </c>
      <c r="J3" s="1" t="s">
        <v>1569</v>
      </c>
      <c r="K3" s="1" t="s">
        <v>1569</v>
      </c>
      <c r="L3" s="1" t="s">
        <v>1569</v>
      </c>
      <c r="M3" s="1" t="s">
        <v>1569</v>
      </c>
      <c r="N3" s="1" t="s">
        <v>1569</v>
      </c>
      <c r="O3" s="1" t="s">
        <v>1569</v>
      </c>
      <c r="P3" s="1" t="s">
        <v>1569</v>
      </c>
      <c r="Q3" s="1" t="s">
        <v>1569</v>
      </c>
      <c r="R3" s="1" t="s">
        <v>1569</v>
      </c>
      <c r="S3" s="1" t="s">
        <v>1569</v>
      </c>
      <c r="T3" s="1" t="s">
        <v>1567</v>
      </c>
      <c r="U3" s="1" t="s">
        <v>1569</v>
      </c>
      <c r="V3" s="1" t="s">
        <v>1569</v>
      </c>
      <c r="W3" s="1" t="s">
        <v>1569</v>
      </c>
      <c r="X3" s="1" t="s">
        <v>1567</v>
      </c>
      <c r="Y3" s="1"/>
      <c r="Z3" s="1" t="s">
        <v>1569</v>
      </c>
      <c r="AA3" s="1" t="s">
        <v>1567</v>
      </c>
      <c r="AB3" s="1" t="s">
        <v>1569</v>
      </c>
      <c r="AC3" s="1" t="s">
        <v>1569</v>
      </c>
      <c r="AD3" s="1" t="s">
        <v>1569</v>
      </c>
      <c r="AE3" s="1" t="s">
        <v>1569</v>
      </c>
      <c r="AF3" s="1" t="s">
        <v>1569</v>
      </c>
      <c r="AG3" s="1" t="s">
        <v>1569</v>
      </c>
      <c r="AH3" s="1" t="s">
        <v>1569</v>
      </c>
      <c r="AI3" s="1" t="s">
        <v>1569</v>
      </c>
      <c r="AJ3" s="1" t="s">
        <v>1741</v>
      </c>
      <c r="AK3" s="1" t="s">
        <v>1741</v>
      </c>
      <c r="AL3" s="1" t="s">
        <v>1569</v>
      </c>
      <c r="AM3" s="1" t="s">
        <v>1569</v>
      </c>
      <c r="AN3" s="1" t="s">
        <v>1569</v>
      </c>
      <c r="AO3" s="1" t="s">
        <v>1569</v>
      </c>
      <c r="AP3" s="1" t="s">
        <v>1569</v>
      </c>
      <c r="AQ3" s="1" t="s">
        <v>1569</v>
      </c>
      <c r="AR3" s="1" t="s">
        <v>1569</v>
      </c>
      <c r="AS3" s="1" t="s">
        <v>1569</v>
      </c>
      <c r="AT3" s="1" t="s">
        <v>1569</v>
      </c>
      <c r="AU3" s="1" t="s">
        <v>1569</v>
      </c>
      <c r="AV3" s="1" t="s">
        <v>1569</v>
      </c>
      <c r="AW3" s="1" t="s">
        <v>1569</v>
      </c>
      <c r="AX3" s="1" t="s">
        <v>1569</v>
      </c>
      <c r="AY3" s="1" t="s">
        <v>1569</v>
      </c>
      <c r="AZ3" s="1" t="s">
        <v>1569</v>
      </c>
      <c r="BA3" s="1" t="s">
        <v>1569</v>
      </c>
      <c r="BB3" s="1" t="s">
        <v>1569</v>
      </c>
      <c r="BC3" s="1" t="s">
        <v>1569</v>
      </c>
      <c r="BD3" s="1" t="s">
        <v>1569</v>
      </c>
      <c r="BE3" s="1" t="s">
        <v>1569</v>
      </c>
      <c r="BF3" s="1" t="s">
        <v>1569</v>
      </c>
      <c r="BG3" s="1" t="s">
        <v>1569</v>
      </c>
      <c r="BH3" s="1" t="s">
        <v>1569</v>
      </c>
      <c r="BI3" s="1" t="s">
        <v>1569</v>
      </c>
      <c r="BJ3" s="1" t="s">
        <v>1569</v>
      </c>
      <c r="BK3" s="1" t="s">
        <v>1569</v>
      </c>
      <c r="BL3" s="1" t="s">
        <v>1569</v>
      </c>
      <c r="BM3" s="1" t="s">
        <v>1569</v>
      </c>
      <c r="BN3" s="1" t="s">
        <v>1569</v>
      </c>
      <c r="BO3" s="1" t="s">
        <v>1569</v>
      </c>
      <c r="BP3" s="1" t="s">
        <v>1569</v>
      </c>
      <c r="BQ3" s="1" t="s">
        <v>1569</v>
      </c>
      <c r="BR3" s="1" t="s">
        <v>1451</v>
      </c>
      <c r="BS3" s="1"/>
      <c r="BT3" s="1" t="s">
        <v>1569</v>
      </c>
      <c r="BU3" s="1" t="s">
        <v>1569</v>
      </c>
      <c r="BV3" s="1" t="s">
        <v>1569</v>
      </c>
      <c r="BW3" s="1" t="s">
        <v>1569</v>
      </c>
      <c r="BX3" s="1" t="s">
        <v>1569</v>
      </c>
      <c r="BY3" s="1" t="s">
        <v>1569</v>
      </c>
      <c r="BZ3" s="1" t="s">
        <v>1569</v>
      </c>
      <c r="CA3" s="1" t="s">
        <v>1569</v>
      </c>
      <c r="CB3" s="1" t="s">
        <v>1569</v>
      </c>
      <c r="CC3" s="1" t="s">
        <v>1569</v>
      </c>
      <c r="CD3" s="1" t="s">
        <v>1569</v>
      </c>
      <c r="CE3" s="1" t="s">
        <v>1569</v>
      </c>
      <c r="CF3" s="1" t="s">
        <v>1450</v>
      </c>
      <c r="CG3" s="1" t="s">
        <v>1451</v>
      </c>
      <c r="CH3" s="1" t="s">
        <v>1765</v>
      </c>
      <c r="CI3" s="1" t="s">
        <v>1766</v>
      </c>
      <c r="CJ3" s="1" t="s">
        <v>1569</v>
      </c>
      <c r="CK3" s="1" t="s">
        <v>1768</v>
      </c>
      <c r="CL3" s="1" t="s">
        <v>1768</v>
      </c>
      <c r="CM3" s="1" t="s">
        <v>1450</v>
      </c>
      <c r="CN3" s="1" t="s">
        <v>1451</v>
      </c>
      <c r="CO3" s="1" t="s">
        <v>1765</v>
      </c>
      <c r="CP3" s="1" t="s">
        <v>1766</v>
      </c>
      <c r="CQ3" s="1" t="s">
        <v>1569</v>
      </c>
      <c r="CR3" s="1" t="s">
        <v>1569</v>
      </c>
      <c r="CS3" s="1" t="s">
        <v>1725</v>
      </c>
      <c r="CT3" s="1" t="s">
        <v>1727</v>
      </c>
      <c r="CU3" s="1" t="s">
        <v>1728</v>
      </c>
      <c r="CV3" s="1" t="s">
        <v>1729</v>
      </c>
      <c r="CW3" s="1" t="s">
        <v>1729</v>
      </c>
      <c r="CX3" s="1" t="s">
        <v>1735</v>
      </c>
      <c r="CY3" s="1" t="s">
        <v>1738</v>
      </c>
      <c r="CZ3" s="1" t="s">
        <v>1738</v>
      </c>
      <c r="DA3" s="1" t="s">
        <v>1739</v>
      </c>
      <c r="DB3" s="1" t="s">
        <v>1739</v>
      </c>
      <c r="DC3" s="1" t="s">
        <v>1742</v>
      </c>
      <c r="DD3" s="1" t="s">
        <v>1742</v>
      </c>
      <c r="DE3" s="1" t="s">
        <v>1745</v>
      </c>
      <c r="DF3" s="1" t="s">
        <v>1745</v>
      </c>
      <c r="DG3" s="1" t="s">
        <v>1746</v>
      </c>
      <c r="DH3" s="1" t="s">
        <v>1746</v>
      </c>
      <c r="DI3" s="1" t="s">
        <v>1748</v>
      </c>
      <c r="DJ3" s="1" t="s">
        <v>1748</v>
      </c>
      <c r="DK3" s="1" t="s">
        <v>1749</v>
      </c>
      <c r="DL3" s="1" t="s">
        <v>1749</v>
      </c>
      <c r="DM3" s="1" t="s">
        <v>1750</v>
      </c>
      <c r="DN3" s="1" t="s">
        <v>1750</v>
      </c>
      <c r="DO3" s="1" t="s">
        <v>1751</v>
      </c>
      <c r="DP3" s="1" t="s">
        <v>1751</v>
      </c>
      <c r="DQ3" s="1" t="s">
        <v>1753</v>
      </c>
      <c r="DR3" s="1" t="s">
        <v>1753</v>
      </c>
      <c r="DS3" s="1" t="s">
        <v>1754</v>
      </c>
      <c r="DT3" s="1" t="s">
        <v>1754</v>
      </c>
      <c r="DU3" s="1" t="s">
        <v>1756</v>
      </c>
      <c r="DV3" s="1" t="s">
        <v>1756</v>
      </c>
      <c r="DW3" s="1" t="s">
        <v>1757</v>
      </c>
      <c r="DX3" s="1" t="s">
        <v>1757</v>
      </c>
      <c r="DY3" s="1" t="s">
        <v>1658</v>
      </c>
      <c r="DZ3" s="1" t="s">
        <v>1762</v>
      </c>
      <c r="EA3" s="1" t="s">
        <v>1762</v>
      </c>
      <c r="EB3" s="1" t="s">
        <v>1763</v>
      </c>
      <c r="EC3" s="1" t="s">
        <v>1763</v>
      </c>
      <c r="ED3" s="1" t="s">
        <v>1569</v>
      </c>
      <c r="EE3" s="1" t="s">
        <v>1569</v>
      </c>
      <c r="EF3" s="1" t="s">
        <v>1740</v>
      </c>
      <c r="EG3" s="1" t="s">
        <v>1740</v>
      </c>
      <c r="EH3" s="1" t="s">
        <v>1728</v>
      </c>
      <c r="EI3" s="1" t="s">
        <v>1728</v>
      </c>
      <c r="EJ3" s="1" t="s">
        <v>1772</v>
      </c>
      <c r="EK3" s="1" t="s">
        <v>1773</v>
      </c>
      <c r="EL3" s="1" t="s">
        <v>1774</v>
      </c>
      <c r="EM3" s="1" t="s">
        <v>1775</v>
      </c>
      <c r="EN3" s="1" t="s">
        <v>1777</v>
      </c>
      <c r="EO3" s="1" t="s">
        <v>1778</v>
      </c>
      <c r="EP3" s="1" t="s">
        <v>1779</v>
      </c>
      <c r="EQ3" s="1" t="s">
        <v>1779</v>
      </c>
      <c r="ER3" s="1" t="s">
        <v>1779</v>
      </c>
      <c r="ES3" s="1" t="s">
        <v>1779</v>
      </c>
      <c r="ET3" s="1" t="s">
        <v>1725</v>
      </c>
      <c r="EU3" s="1" t="s">
        <v>1754</v>
      </c>
      <c r="EV3" s="1" t="s">
        <v>1727</v>
      </c>
      <c r="EW3" s="1" t="s">
        <v>1727</v>
      </c>
      <c r="EX3" s="1" t="s">
        <v>1745</v>
      </c>
      <c r="EY3" s="1" t="s">
        <v>1745</v>
      </c>
      <c r="EZ3" s="1" t="s">
        <v>1751</v>
      </c>
      <c r="FA3" s="1" t="s">
        <v>1751</v>
      </c>
      <c r="FB3" s="1" t="s">
        <v>1753</v>
      </c>
      <c r="FC3" s="1" t="s">
        <v>1753</v>
      </c>
      <c r="FD3" s="1" t="s">
        <v>1757</v>
      </c>
      <c r="FE3" s="1" t="s">
        <v>1757</v>
      </c>
      <c r="FF3" s="1" t="s">
        <v>1762</v>
      </c>
      <c r="FG3" s="1" t="s">
        <v>1762</v>
      </c>
    </row>
    <row r="4" spans="1:163" x14ac:dyDescent="0.25">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1569</v>
      </c>
      <c r="AK4" s="1" t="s">
        <v>1569</v>
      </c>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t="s">
        <v>1569</v>
      </c>
      <c r="BS4" s="1"/>
      <c r="BT4" s="1"/>
      <c r="BU4" s="1"/>
      <c r="BV4" s="1"/>
      <c r="BW4" s="1"/>
      <c r="BX4" s="1"/>
      <c r="BY4" s="1"/>
      <c r="BZ4" s="1"/>
      <c r="CA4" s="1"/>
      <c r="CB4" s="1"/>
      <c r="CC4" s="1"/>
      <c r="CD4" s="1"/>
      <c r="CE4" s="1"/>
      <c r="CF4" s="1"/>
      <c r="CG4" s="1"/>
      <c r="CH4" s="1"/>
      <c r="CI4" s="1"/>
      <c r="CJ4" s="1"/>
      <c r="CK4" s="1" t="s">
        <v>1569</v>
      </c>
      <c r="CL4" s="1" t="s">
        <v>1569</v>
      </c>
      <c r="CM4" s="1"/>
      <c r="CN4" s="1"/>
      <c r="CO4" s="1"/>
      <c r="CP4" s="1"/>
      <c r="CQ4" s="1"/>
      <c r="CR4" s="1"/>
      <c r="CS4" s="1" t="s">
        <v>1569</v>
      </c>
      <c r="CT4" s="1" t="s">
        <v>1569</v>
      </c>
      <c r="CU4" s="1" t="s">
        <v>1569</v>
      </c>
      <c r="CV4" s="1" t="s">
        <v>1569</v>
      </c>
      <c r="CW4" s="1" t="s">
        <v>1569</v>
      </c>
      <c r="CX4" s="1" t="s">
        <v>1569</v>
      </c>
      <c r="CY4" s="1" t="s">
        <v>1569</v>
      </c>
      <c r="CZ4" s="1" t="s">
        <v>1569</v>
      </c>
      <c r="DA4" s="1" t="s">
        <v>1569</v>
      </c>
      <c r="DB4" s="1" t="s">
        <v>1569</v>
      </c>
      <c r="DC4" s="1" t="s">
        <v>1569</v>
      </c>
      <c r="DD4" s="1" t="s">
        <v>1569</v>
      </c>
      <c r="DE4" s="1" t="s">
        <v>1569</v>
      </c>
      <c r="DF4" s="1" t="s">
        <v>1569</v>
      </c>
      <c r="DG4" s="1" t="s">
        <v>1569</v>
      </c>
      <c r="DH4" s="1" t="s">
        <v>1569</v>
      </c>
      <c r="DI4" s="1" t="s">
        <v>1569</v>
      </c>
      <c r="DJ4" s="1" t="s">
        <v>1569</v>
      </c>
      <c r="DK4" s="1" t="s">
        <v>1569</v>
      </c>
      <c r="DL4" s="1" t="s">
        <v>1569</v>
      </c>
      <c r="DM4" s="1" t="s">
        <v>1569</v>
      </c>
      <c r="DN4" s="1" t="s">
        <v>1569</v>
      </c>
      <c r="DO4" s="1" t="s">
        <v>1569</v>
      </c>
      <c r="DP4" s="1" t="s">
        <v>1569</v>
      </c>
      <c r="DQ4" s="1" t="s">
        <v>1569</v>
      </c>
      <c r="DR4" s="1" t="s">
        <v>1569</v>
      </c>
      <c r="DS4" s="1" t="s">
        <v>1569</v>
      </c>
      <c r="DT4" s="1" t="s">
        <v>1569</v>
      </c>
      <c r="DU4" s="1" t="s">
        <v>1569</v>
      </c>
      <c r="DV4" s="1" t="s">
        <v>1569</v>
      </c>
      <c r="DW4" s="1" t="s">
        <v>1569</v>
      </c>
      <c r="DX4" s="1" t="s">
        <v>1569</v>
      </c>
      <c r="DY4" s="1" t="s">
        <v>1569</v>
      </c>
      <c r="DZ4" s="1" t="s">
        <v>1569</v>
      </c>
      <c r="EA4" s="1" t="s">
        <v>1569</v>
      </c>
      <c r="EB4" s="1" t="s">
        <v>1569</v>
      </c>
      <c r="EC4" s="1" t="s">
        <v>1569</v>
      </c>
      <c r="ED4" s="1"/>
      <c r="EE4" s="1"/>
      <c r="EF4" s="1" t="s">
        <v>1569</v>
      </c>
      <c r="EG4" s="1" t="s">
        <v>1569</v>
      </c>
      <c r="EH4" s="1" t="s">
        <v>1569</v>
      </c>
      <c r="EI4" s="1" t="s">
        <v>1569</v>
      </c>
      <c r="EJ4" s="1" t="s">
        <v>1569</v>
      </c>
      <c r="EK4" s="1" t="s">
        <v>1569</v>
      </c>
      <c r="EL4" s="1" t="s">
        <v>1569</v>
      </c>
      <c r="EM4" s="1" t="s">
        <v>1569</v>
      </c>
      <c r="EN4" s="1" t="s">
        <v>1569</v>
      </c>
      <c r="EO4" s="1" t="s">
        <v>1569</v>
      </c>
      <c r="EP4" s="1" t="s">
        <v>1569</v>
      </c>
      <c r="EQ4" s="1" t="s">
        <v>1569</v>
      </c>
      <c r="ER4" s="1" t="s">
        <v>1450</v>
      </c>
      <c r="ES4" s="1" t="s">
        <v>1451</v>
      </c>
      <c r="ET4" s="1" t="s">
        <v>1507</v>
      </c>
      <c r="EU4" s="1" t="s">
        <v>1569</v>
      </c>
      <c r="EV4" s="1"/>
      <c r="EW4" s="1" t="s">
        <v>1569</v>
      </c>
      <c r="EX4" s="1" t="s">
        <v>1569</v>
      </c>
      <c r="EY4" s="1" t="s">
        <v>1569</v>
      </c>
      <c r="EZ4" s="1" t="s">
        <v>1569</v>
      </c>
      <c r="FA4" s="1" t="s">
        <v>1569</v>
      </c>
      <c r="FB4" s="1" t="s">
        <v>1569</v>
      </c>
      <c r="FC4" s="1" t="s">
        <v>1569</v>
      </c>
      <c r="FD4" s="1" t="s">
        <v>1569</v>
      </c>
      <c r="FE4" s="1" t="s">
        <v>1569</v>
      </c>
      <c r="FF4" s="1" t="s">
        <v>1569</v>
      </c>
      <c r="FG4" s="1" t="s">
        <v>1569</v>
      </c>
    </row>
    <row r="5" spans="1:163"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t="s">
        <v>1507</v>
      </c>
      <c r="EV5" s="1"/>
      <c r="EW5" s="1"/>
      <c r="EX5" s="1"/>
      <c r="EY5" s="1"/>
      <c r="EZ5" s="1"/>
      <c r="FA5" s="1"/>
      <c r="FB5" s="1"/>
      <c r="FC5" s="1"/>
      <c r="FD5" s="1"/>
      <c r="FE5" s="1"/>
      <c r="FF5" s="1"/>
      <c r="FG5" s="1"/>
    </row>
    <row r="6" spans="1:163" ht="30" x14ac:dyDescent="0.25">
      <c r="A6" s="3" t="s">
        <v>17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row>
    <row r="7" spans="1:163" x14ac:dyDescent="0.25">
      <c r="A7" s="2" t="s">
        <v>578</v>
      </c>
      <c r="B7" s="8">
        <v>10702000000</v>
      </c>
      <c r="C7" s="8">
        <v>12459000000</v>
      </c>
      <c r="D7" s="4" t="s">
        <v>7</v>
      </c>
      <c r="E7" s="4" t="s">
        <v>7</v>
      </c>
      <c r="F7" s="8">
        <v>250000000</v>
      </c>
      <c r="G7" s="4" t="s">
        <v>7</v>
      </c>
      <c r="H7" s="4" t="s">
        <v>7</v>
      </c>
      <c r="I7" s="8">
        <v>502000000</v>
      </c>
      <c r="J7" s="4" t="s">
        <v>7</v>
      </c>
      <c r="K7" s="4" t="s">
        <v>7</v>
      </c>
      <c r="L7" s="8">
        <v>403000000</v>
      </c>
      <c r="M7" s="8">
        <v>1113000000</v>
      </c>
      <c r="N7" s="8">
        <v>1118000000</v>
      </c>
      <c r="O7" s="4" t="s">
        <v>7</v>
      </c>
      <c r="P7" s="4" t="s">
        <v>7</v>
      </c>
      <c r="Q7" s="4" t="s">
        <v>7</v>
      </c>
      <c r="R7" s="4" t="s">
        <v>7</v>
      </c>
      <c r="S7" s="4" t="s">
        <v>7</v>
      </c>
      <c r="T7" s="4" t="s">
        <v>7</v>
      </c>
      <c r="U7" s="4" t="s">
        <v>7</v>
      </c>
      <c r="V7" s="8">
        <v>282000000</v>
      </c>
      <c r="W7" s="4" t="s">
        <v>7</v>
      </c>
      <c r="X7" s="4" t="s">
        <v>7</v>
      </c>
      <c r="Y7" s="4" t="s">
        <v>7</v>
      </c>
      <c r="Z7" s="4" t="s">
        <v>7</v>
      </c>
      <c r="AA7" s="4" t="s">
        <v>7</v>
      </c>
      <c r="AB7" s="8">
        <v>999000000</v>
      </c>
      <c r="AC7" s="8">
        <v>999000000</v>
      </c>
      <c r="AD7" s="4" t="s">
        <v>7</v>
      </c>
      <c r="AE7" s="8">
        <v>748000000</v>
      </c>
      <c r="AF7" s="8">
        <v>748000000</v>
      </c>
      <c r="AG7" s="4" t="s">
        <v>7</v>
      </c>
      <c r="AH7" s="8">
        <v>163000000</v>
      </c>
      <c r="AI7" s="8">
        <v>191000000</v>
      </c>
      <c r="AJ7" s="4" t="s">
        <v>7</v>
      </c>
      <c r="AK7" s="4" t="s">
        <v>7</v>
      </c>
      <c r="AL7" s="8">
        <v>591000000</v>
      </c>
      <c r="AM7" s="8">
        <v>797000000</v>
      </c>
      <c r="AN7" s="4" t="s">
        <v>7</v>
      </c>
      <c r="AO7" s="4" t="s">
        <v>7</v>
      </c>
      <c r="AP7" s="8">
        <v>998000000</v>
      </c>
      <c r="AQ7" s="8">
        <v>998000000</v>
      </c>
      <c r="AR7" s="8">
        <v>247000000</v>
      </c>
      <c r="AS7" s="8">
        <v>247000000</v>
      </c>
      <c r="AT7" s="4" t="s">
        <v>7</v>
      </c>
      <c r="AU7" s="8">
        <v>900000000</v>
      </c>
      <c r="AV7" s="8">
        <v>899000000</v>
      </c>
      <c r="AW7" s="4" t="s">
        <v>7</v>
      </c>
      <c r="AX7" s="8">
        <v>1199000000</v>
      </c>
      <c r="AY7" s="8">
        <v>1199000000</v>
      </c>
      <c r="AZ7" s="4" t="s">
        <v>7</v>
      </c>
      <c r="BA7" s="8">
        <v>745000000</v>
      </c>
      <c r="BB7" s="8">
        <v>745000000</v>
      </c>
      <c r="BC7" s="4" t="s">
        <v>7</v>
      </c>
      <c r="BD7" s="8">
        <v>97000000</v>
      </c>
      <c r="BE7" s="8">
        <v>97000000</v>
      </c>
      <c r="BF7" s="4" t="s">
        <v>7</v>
      </c>
      <c r="BG7" s="8">
        <v>57000000</v>
      </c>
      <c r="BH7" s="8">
        <v>57000000</v>
      </c>
      <c r="BI7" s="8">
        <v>311000000</v>
      </c>
      <c r="BJ7" s="8">
        <v>311000000</v>
      </c>
      <c r="BK7" s="4" t="s">
        <v>7</v>
      </c>
      <c r="BL7" s="8">
        <v>637000000</v>
      </c>
      <c r="BM7" s="8">
        <v>657000000</v>
      </c>
      <c r="BN7" s="8">
        <v>598000000</v>
      </c>
      <c r="BO7" s="8">
        <v>598000000</v>
      </c>
      <c r="BP7" s="4" t="s">
        <v>7</v>
      </c>
      <c r="BQ7" s="4" t="s">
        <v>7</v>
      </c>
      <c r="BR7" s="4" t="s">
        <v>7</v>
      </c>
      <c r="BS7" s="4" t="s">
        <v>7</v>
      </c>
      <c r="BT7" s="4" t="s">
        <v>7</v>
      </c>
      <c r="BU7" s="4" t="s">
        <v>7</v>
      </c>
      <c r="BV7" s="4" t="s">
        <v>7</v>
      </c>
      <c r="BW7" s="4" t="s">
        <v>7</v>
      </c>
      <c r="BX7" s="8">
        <v>62000000</v>
      </c>
      <c r="BY7" s="4" t="s">
        <v>7</v>
      </c>
      <c r="BZ7" s="8">
        <v>999000000</v>
      </c>
      <c r="CA7" s="8">
        <v>999000000</v>
      </c>
      <c r="CB7" s="8">
        <v>300000000</v>
      </c>
      <c r="CC7" s="8">
        <v>300000000</v>
      </c>
      <c r="CD7" s="4" t="s">
        <v>7</v>
      </c>
      <c r="CE7" s="4" t="s">
        <v>7</v>
      </c>
      <c r="CF7" s="4" t="s">
        <v>7</v>
      </c>
      <c r="CG7" s="4" t="s">
        <v>7</v>
      </c>
      <c r="CH7" s="4" t="s">
        <v>7</v>
      </c>
      <c r="CI7" s="4" t="s">
        <v>7</v>
      </c>
      <c r="CJ7" s="4" t="s">
        <v>7</v>
      </c>
      <c r="CK7" s="4" t="s">
        <v>7</v>
      </c>
      <c r="CL7" s="4" t="s">
        <v>7</v>
      </c>
      <c r="CM7" s="4" t="s">
        <v>7</v>
      </c>
      <c r="CN7" s="4" t="s">
        <v>7</v>
      </c>
      <c r="CO7" s="4" t="s">
        <v>7</v>
      </c>
      <c r="CP7" s="4" t="s">
        <v>7</v>
      </c>
      <c r="CQ7" s="8">
        <v>10539000000</v>
      </c>
      <c r="CR7" s="8">
        <v>12268000000</v>
      </c>
      <c r="CS7" s="8">
        <v>250000000</v>
      </c>
      <c r="CT7" s="8">
        <v>502000000</v>
      </c>
      <c r="CU7" s="8">
        <v>403000000</v>
      </c>
      <c r="CV7" s="8">
        <v>1113000000</v>
      </c>
      <c r="CW7" s="8">
        <v>1118000000</v>
      </c>
      <c r="CX7" s="8">
        <v>282000000</v>
      </c>
      <c r="CY7" s="8">
        <v>999000000</v>
      </c>
      <c r="CZ7" s="8">
        <v>999000000</v>
      </c>
      <c r="DA7" s="8">
        <v>748000000</v>
      </c>
      <c r="DB7" s="8">
        <v>748000000</v>
      </c>
      <c r="DC7" s="8">
        <v>591000000</v>
      </c>
      <c r="DD7" s="8">
        <v>797000000</v>
      </c>
      <c r="DE7" s="8">
        <v>998000000</v>
      </c>
      <c r="DF7" s="8">
        <v>998000000</v>
      </c>
      <c r="DG7" s="8">
        <v>247000000</v>
      </c>
      <c r="DH7" s="8">
        <v>247000000</v>
      </c>
      <c r="DI7" s="8">
        <v>900000000</v>
      </c>
      <c r="DJ7" s="8">
        <v>899000000</v>
      </c>
      <c r="DK7" s="8">
        <v>1199000000</v>
      </c>
      <c r="DL7" s="8">
        <v>1199000000</v>
      </c>
      <c r="DM7" s="8">
        <v>745000000</v>
      </c>
      <c r="DN7" s="8">
        <v>745000000</v>
      </c>
      <c r="DO7" s="8">
        <v>97000000</v>
      </c>
      <c r="DP7" s="8">
        <v>97000000</v>
      </c>
      <c r="DQ7" s="8">
        <v>57000000</v>
      </c>
      <c r="DR7" s="8">
        <v>57000000</v>
      </c>
      <c r="DS7" s="8">
        <v>311000000</v>
      </c>
      <c r="DT7" s="8">
        <v>311000000</v>
      </c>
      <c r="DU7" s="8">
        <v>637000000</v>
      </c>
      <c r="DV7" s="8">
        <v>657000000</v>
      </c>
      <c r="DW7" s="8">
        <v>598000000</v>
      </c>
      <c r="DX7" s="8">
        <v>598000000</v>
      </c>
      <c r="DY7" s="8">
        <v>62000000</v>
      </c>
      <c r="DZ7" s="8">
        <v>999000000</v>
      </c>
      <c r="EA7" s="8">
        <v>999000000</v>
      </c>
      <c r="EB7" s="8">
        <v>300000000</v>
      </c>
      <c r="EC7" s="8">
        <v>300000000</v>
      </c>
      <c r="ED7" s="8">
        <v>163000000</v>
      </c>
      <c r="EE7" s="8">
        <v>191000000</v>
      </c>
      <c r="EF7" s="8">
        <v>163000000</v>
      </c>
      <c r="EG7" s="8">
        <v>191000000</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row>
    <row r="8" spans="1:163" x14ac:dyDescent="0.25">
      <c r="A8" s="2" t="s">
        <v>104</v>
      </c>
      <c r="B8" s="7">
        <v>323000000</v>
      </c>
      <c r="C8" s="7">
        <v>1367000000</v>
      </c>
      <c r="D8" s="4" t="s">
        <v>7</v>
      </c>
      <c r="E8" s="4" t="s">
        <v>7</v>
      </c>
      <c r="F8" s="7">
        <v>250000000</v>
      </c>
      <c r="G8" s="4" t="s">
        <v>7</v>
      </c>
      <c r="H8" s="4" t="s">
        <v>7</v>
      </c>
      <c r="I8" s="7">
        <v>502000000</v>
      </c>
      <c r="J8" s="4" t="s">
        <v>7</v>
      </c>
      <c r="K8" s="4" t="s">
        <v>7</v>
      </c>
      <c r="L8" s="7">
        <v>70000000</v>
      </c>
      <c r="M8" s="4" t="s">
        <v>7</v>
      </c>
      <c r="N8" s="4" t="s">
        <v>7</v>
      </c>
      <c r="O8" s="4" t="s">
        <v>7</v>
      </c>
      <c r="P8" s="4" t="s">
        <v>7</v>
      </c>
      <c r="Q8" s="4" t="s">
        <v>7</v>
      </c>
      <c r="R8" s="4" t="s">
        <v>7</v>
      </c>
      <c r="S8" s="4" t="s">
        <v>7</v>
      </c>
      <c r="T8" s="4" t="s">
        <v>7</v>
      </c>
      <c r="U8" s="4" t="s">
        <v>7</v>
      </c>
      <c r="V8" s="7">
        <v>282000000</v>
      </c>
      <c r="W8" s="4" t="s">
        <v>7</v>
      </c>
      <c r="X8" s="4" t="s">
        <v>7</v>
      </c>
      <c r="Y8" s="4" t="s">
        <v>7</v>
      </c>
      <c r="Z8" s="4" t="s">
        <v>7</v>
      </c>
      <c r="AA8" s="4" t="s">
        <v>7</v>
      </c>
      <c r="AB8" s="4" t="s">
        <v>7</v>
      </c>
      <c r="AC8" s="4" t="s">
        <v>7</v>
      </c>
      <c r="AD8" s="4" t="s">
        <v>7</v>
      </c>
      <c r="AE8" s="4" t="s">
        <v>7</v>
      </c>
      <c r="AF8" s="4" t="s">
        <v>7</v>
      </c>
      <c r="AG8" s="4" t="s">
        <v>7</v>
      </c>
      <c r="AH8" s="7">
        <v>163000000</v>
      </c>
      <c r="AI8" s="7">
        <v>28000000</v>
      </c>
      <c r="AJ8" s="4" t="s">
        <v>7</v>
      </c>
      <c r="AK8" s="4" t="s">
        <v>7</v>
      </c>
      <c r="AL8" s="7">
        <v>140000000</v>
      </c>
      <c r="AM8" s="7">
        <v>153000000</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7">
        <v>20000000</v>
      </c>
      <c r="BM8" s="7">
        <v>20000000</v>
      </c>
      <c r="BN8" s="4" t="s">
        <v>7</v>
      </c>
      <c r="BO8" s="4" t="s">
        <v>7</v>
      </c>
      <c r="BP8" s="4" t="s">
        <v>7</v>
      </c>
      <c r="BQ8" s="4" t="s">
        <v>7</v>
      </c>
      <c r="BR8" s="4" t="s">
        <v>7</v>
      </c>
      <c r="BS8" s="4" t="s">
        <v>7</v>
      </c>
      <c r="BT8" s="4" t="s">
        <v>7</v>
      </c>
      <c r="BU8" s="4" t="s">
        <v>7</v>
      </c>
      <c r="BV8" s="4" t="s">
        <v>7</v>
      </c>
      <c r="BW8" s="4" t="s">
        <v>7</v>
      </c>
      <c r="BX8" s="7">
        <v>62000000</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7">
        <v>160000000</v>
      </c>
      <c r="CR8" s="7">
        <v>1339000000</v>
      </c>
      <c r="CS8" s="7">
        <v>250000000</v>
      </c>
      <c r="CT8" s="7">
        <v>502000000</v>
      </c>
      <c r="CU8" s="7">
        <v>70000000</v>
      </c>
      <c r="CV8" s="4" t="s">
        <v>7</v>
      </c>
      <c r="CW8" s="4" t="s">
        <v>7</v>
      </c>
      <c r="CX8" s="7">
        <v>282000000</v>
      </c>
      <c r="CY8" s="4" t="s">
        <v>7</v>
      </c>
      <c r="CZ8" s="4" t="s">
        <v>7</v>
      </c>
      <c r="DA8" s="4" t="s">
        <v>7</v>
      </c>
      <c r="DB8" s="4" t="s">
        <v>7</v>
      </c>
      <c r="DC8" s="7">
        <v>140000000</v>
      </c>
      <c r="DD8" s="7">
        <v>153000000</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7">
        <v>20000000</v>
      </c>
      <c r="DV8" s="7">
        <v>20000000</v>
      </c>
      <c r="DW8" s="4" t="s">
        <v>7</v>
      </c>
      <c r="DX8" s="4" t="s">
        <v>7</v>
      </c>
      <c r="DY8" s="7">
        <v>62000000</v>
      </c>
      <c r="DZ8" s="4" t="s">
        <v>7</v>
      </c>
      <c r="EA8" s="4" t="s">
        <v>7</v>
      </c>
      <c r="EB8" s="4" t="s">
        <v>7</v>
      </c>
      <c r="EC8" s="4" t="s">
        <v>7</v>
      </c>
      <c r="ED8" s="7">
        <v>163000000</v>
      </c>
      <c r="EE8" s="7">
        <v>28000000</v>
      </c>
      <c r="EF8" s="7">
        <v>163000000</v>
      </c>
      <c r="EG8" s="7">
        <v>28000000</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row>
    <row r="9" spans="1:163" x14ac:dyDescent="0.25">
      <c r="A9" s="2" t="s">
        <v>108</v>
      </c>
      <c r="B9" s="7">
        <v>10379000000</v>
      </c>
      <c r="C9" s="7">
        <v>11092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7">
        <v>10379000000</v>
      </c>
      <c r="CR9" s="7">
        <v>10929000000</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7">
        <v>163000000</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row>
    <row r="10" spans="1:163" ht="30" x14ac:dyDescent="0.25">
      <c r="A10" s="2" t="s">
        <v>1785</v>
      </c>
      <c r="B10" s="4" t="s">
        <v>7</v>
      </c>
      <c r="C10" s="4" t="s">
        <v>7</v>
      </c>
      <c r="D10" s="4" t="s">
        <v>7</v>
      </c>
      <c r="E10" s="219">
        <v>0.05</v>
      </c>
      <c r="F10" s="4" t="s">
        <v>7</v>
      </c>
      <c r="G10" s="4" t="s">
        <v>7</v>
      </c>
      <c r="H10" s="219">
        <v>5.2499999999999998E-2</v>
      </c>
      <c r="I10" s="4" t="s">
        <v>7</v>
      </c>
      <c r="J10" s="4" t="s">
        <v>7</v>
      </c>
      <c r="K10" s="4" t="s">
        <v>7</v>
      </c>
      <c r="L10" s="4" t="s">
        <v>7</v>
      </c>
      <c r="M10" s="219">
        <v>4.9500000000000002E-2</v>
      </c>
      <c r="N10" s="4" t="s">
        <v>7</v>
      </c>
      <c r="O10" s="4" t="s">
        <v>7</v>
      </c>
      <c r="P10" s="4" t="s">
        <v>7</v>
      </c>
      <c r="Q10" s="4" t="s">
        <v>7</v>
      </c>
      <c r="R10" s="4" t="s">
        <v>7</v>
      </c>
      <c r="S10" s="4" t="s">
        <v>7</v>
      </c>
      <c r="T10" s="4" t="s">
        <v>7</v>
      </c>
      <c r="U10" s="4" t="s">
        <v>7</v>
      </c>
      <c r="V10" s="4" t="s">
        <v>7</v>
      </c>
      <c r="W10" s="4" t="s">
        <v>7</v>
      </c>
      <c r="X10" s="4" t="s">
        <v>7</v>
      </c>
      <c r="Y10" s="219">
        <v>0.11</v>
      </c>
      <c r="Z10" s="4" t="s">
        <v>7</v>
      </c>
      <c r="AA10" s="4" t="s">
        <v>7</v>
      </c>
      <c r="AB10" s="219">
        <v>5.0500000000000003E-2</v>
      </c>
      <c r="AC10" s="4" t="s">
        <v>7</v>
      </c>
      <c r="AD10" s="4" t="s">
        <v>7</v>
      </c>
      <c r="AE10" s="219">
        <v>2.5000000000000001E-2</v>
      </c>
      <c r="AF10" s="4" t="s">
        <v>7</v>
      </c>
      <c r="AG10" s="4" t="s">
        <v>7</v>
      </c>
      <c r="AH10" s="4" t="s">
        <v>7</v>
      </c>
      <c r="AI10" s="4" t="s">
        <v>7</v>
      </c>
      <c r="AJ10" s="4" t="s">
        <v>7</v>
      </c>
      <c r="AK10" s="4" t="s">
        <v>7</v>
      </c>
      <c r="AL10" s="219">
        <v>4.1500000000000002E-2</v>
      </c>
      <c r="AM10" s="4" t="s">
        <v>7</v>
      </c>
      <c r="AN10" s="4" t="s">
        <v>7</v>
      </c>
      <c r="AO10" s="4" t="s">
        <v>7</v>
      </c>
      <c r="AP10" s="219">
        <v>0.06</v>
      </c>
      <c r="AQ10" s="4" t="s">
        <v>7</v>
      </c>
      <c r="AR10" s="219">
        <v>7.3800000000000004E-2</v>
      </c>
      <c r="AS10" s="4" t="s">
        <v>7</v>
      </c>
      <c r="AT10" s="4" t="s">
        <v>7</v>
      </c>
      <c r="AU10" s="219">
        <v>6.5000000000000002E-2</v>
      </c>
      <c r="AV10" s="4" t="s">
        <v>7</v>
      </c>
      <c r="AW10" s="4" t="s">
        <v>7</v>
      </c>
      <c r="AX10" s="219">
        <v>6.3799999999999996E-2</v>
      </c>
      <c r="AY10" s="4" t="s">
        <v>7</v>
      </c>
      <c r="AZ10" s="4" t="s">
        <v>7</v>
      </c>
      <c r="BA10" s="219">
        <v>3.7999999999999999E-2</v>
      </c>
      <c r="BB10" s="4" t="s">
        <v>7</v>
      </c>
      <c r="BC10" s="4" t="s">
        <v>7</v>
      </c>
      <c r="BD10" s="219">
        <v>7.4499999999999997E-2</v>
      </c>
      <c r="BE10" s="4" t="s">
        <v>7</v>
      </c>
      <c r="BF10" s="4" t="s">
        <v>7</v>
      </c>
      <c r="BG10" s="219">
        <v>0.08</v>
      </c>
      <c r="BH10" s="4" t="s">
        <v>7</v>
      </c>
      <c r="BI10" s="219">
        <v>7.0000000000000007E-2</v>
      </c>
      <c r="BJ10" s="4" t="s">
        <v>7</v>
      </c>
      <c r="BK10" s="4" t="s">
        <v>7</v>
      </c>
      <c r="BL10" s="4" t="s">
        <v>7</v>
      </c>
      <c r="BM10" s="4" t="s">
        <v>7</v>
      </c>
      <c r="BN10" s="219">
        <v>7.4999999999999997E-2</v>
      </c>
      <c r="BO10" s="4" t="s">
        <v>7</v>
      </c>
      <c r="BP10" s="4" t="s">
        <v>7</v>
      </c>
      <c r="BQ10" s="4" t="s">
        <v>7</v>
      </c>
      <c r="BR10" s="4" t="s">
        <v>7</v>
      </c>
      <c r="BS10" s="219">
        <v>1.4999999999999999E-2</v>
      </c>
      <c r="BT10" s="4" t="s">
        <v>7</v>
      </c>
      <c r="BU10" s="4" t="s">
        <v>7</v>
      </c>
      <c r="BV10" s="4" t="s">
        <v>7</v>
      </c>
      <c r="BW10" s="219">
        <v>1.4999999999999999E-2</v>
      </c>
      <c r="BX10" s="4" t="s">
        <v>7</v>
      </c>
      <c r="BY10" s="4" t="s">
        <v>7</v>
      </c>
      <c r="BZ10" s="219">
        <v>6.8000000000000005E-2</v>
      </c>
      <c r="CA10" s="4" t="s">
        <v>7</v>
      </c>
      <c r="CB10" s="219">
        <v>7.3499999999999996E-2</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row>
    <row r="11" spans="1:163" ht="30" x14ac:dyDescent="0.25">
      <c r="A11" s="2" t="s">
        <v>17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219">
        <v>1</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row>
    <row r="12" spans="1:163" ht="30" x14ac:dyDescent="0.25">
      <c r="A12" s="2" t="s">
        <v>17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7">
        <v>6000000</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row>
    <row r="13" spans="1:163" ht="30" x14ac:dyDescent="0.25">
      <c r="A13" s="2" t="s">
        <v>178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v>1</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row>
    <row r="14" spans="1:163" x14ac:dyDescent="0.25">
      <c r="A14" s="2" t="s">
        <v>178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1518</v>
      </c>
      <c r="CF14" s="4" t="s">
        <v>7</v>
      </c>
      <c r="CG14" s="4" t="s">
        <v>7</v>
      </c>
      <c r="CH14" s="4" t="s">
        <v>7</v>
      </c>
      <c r="CI14" s="4" t="s">
        <v>7</v>
      </c>
      <c r="CJ14" s="4" t="s">
        <v>1581</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row>
    <row r="15" spans="1:163" x14ac:dyDescent="0.25">
      <c r="A15" s="2" t="s">
        <v>17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5000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7">
        <v>2000000000</v>
      </c>
      <c r="CF15" s="4" t="s">
        <v>7</v>
      </c>
      <c r="CG15" s="4" t="s">
        <v>7</v>
      </c>
      <c r="CH15" s="4" t="s">
        <v>7</v>
      </c>
      <c r="CI15" s="4" t="s">
        <v>7</v>
      </c>
      <c r="CJ15" s="7">
        <v>900000000</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7">
        <v>1265000000</v>
      </c>
      <c r="EI15" s="4" t="s">
        <v>7</v>
      </c>
      <c r="EJ15" s="4" t="s">
        <v>7</v>
      </c>
      <c r="EK15" s="4" t="s">
        <v>7</v>
      </c>
      <c r="EL15" s="7">
        <v>75000000</v>
      </c>
      <c r="EM15" s="4" t="s">
        <v>7</v>
      </c>
      <c r="EN15" s="7">
        <v>215000000</v>
      </c>
      <c r="EO15" s="7">
        <v>399000000</v>
      </c>
      <c r="EP15" s="7">
        <v>90000000</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row>
    <row r="16" spans="1:163" ht="30" x14ac:dyDescent="0.25">
      <c r="A16" s="2" t="s">
        <v>17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219">
        <v>8.8999999999999999E-3</v>
      </c>
      <c r="EO16" s="4" t="s">
        <v>7</v>
      </c>
      <c r="EP16" s="219">
        <v>3.3000000000000002E-2</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row>
    <row r="17" spans="1:163" x14ac:dyDescent="0.25">
      <c r="A17" s="2" t="s">
        <v>1792</v>
      </c>
      <c r="B17" s="4" t="s">
        <v>7</v>
      </c>
      <c r="C17" s="4" t="s">
        <v>7</v>
      </c>
      <c r="D17" s="4" t="s">
        <v>7</v>
      </c>
      <c r="E17" s="4" t="s">
        <v>7</v>
      </c>
      <c r="F17" s="4" t="s">
        <v>7</v>
      </c>
      <c r="G17" s="4" t="s">
        <v>7</v>
      </c>
      <c r="H17" s="4" t="s">
        <v>7</v>
      </c>
      <c r="I17" s="4" t="s">
        <v>7</v>
      </c>
      <c r="J17" s="4" t="s">
        <v>7</v>
      </c>
      <c r="K17" s="4" t="s">
        <v>7</v>
      </c>
      <c r="L17" s="4" t="s">
        <v>7</v>
      </c>
      <c r="M17" s="4" t="s">
        <v>7</v>
      </c>
      <c r="N17" s="4" t="s">
        <v>7</v>
      </c>
      <c r="O17" s="7">
        <v>1100000000</v>
      </c>
      <c r="P17" s="4" t="s">
        <v>7</v>
      </c>
      <c r="Q17" s="4" t="s">
        <v>7</v>
      </c>
      <c r="R17" s="7">
        <v>400000000</v>
      </c>
      <c r="S17" s="4" t="s">
        <v>7</v>
      </c>
      <c r="T17" s="4" t="s">
        <v>7</v>
      </c>
      <c r="U17" s="4" t="s">
        <v>7</v>
      </c>
      <c r="V17" s="4" t="s">
        <v>7</v>
      </c>
      <c r="W17" s="4" t="s">
        <v>7</v>
      </c>
      <c r="X17" s="4" t="s">
        <v>7</v>
      </c>
      <c r="Y17" s="4" t="s">
        <v>7</v>
      </c>
      <c r="Z17" s="4" t="s">
        <v>7</v>
      </c>
      <c r="AA17" s="4" t="s">
        <v>7</v>
      </c>
      <c r="AB17" s="4" t="s">
        <v>7</v>
      </c>
      <c r="AC17" s="4" t="s">
        <v>7</v>
      </c>
      <c r="AD17" s="7">
        <v>1000000000</v>
      </c>
      <c r="AE17" s="4" t="s">
        <v>7</v>
      </c>
      <c r="AF17" s="4" t="s">
        <v>7</v>
      </c>
      <c r="AG17" s="7">
        <v>750000000</v>
      </c>
      <c r="AH17" s="4" t="s">
        <v>7</v>
      </c>
      <c r="AI17" s="4" t="s">
        <v>7</v>
      </c>
      <c r="AJ17" s="4" t="s">
        <v>7</v>
      </c>
      <c r="AK17" s="4" t="s">
        <v>7</v>
      </c>
      <c r="AL17" s="4" t="s">
        <v>7</v>
      </c>
      <c r="AM17" s="4" t="s">
        <v>7</v>
      </c>
      <c r="AN17" s="4" t="s">
        <v>7</v>
      </c>
      <c r="AO17" s="4" t="s">
        <v>7</v>
      </c>
      <c r="AP17" s="4" t="s">
        <v>7</v>
      </c>
      <c r="AQ17" s="4" t="s">
        <v>7</v>
      </c>
      <c r="AR17" s="4" t="s">
        <v>7</v>
      </c>
      <c r="AS17" s="4" t="s">
        <v>7</v>
      </c>
      <c r="AT17" s="7">
        <v>247000000</v>
      </c>
      <c r="AU17" s="4" t="s">
        <v>7</v>
      </c>
      <c r="AV17" s="4" t="s">
        <v>7</v>
      </c>
      <c r="AW17" s="7">
        <v>900000000</v>
      </c>
      <c r="AX17" s="4" t="s">
        <v>7</v>
      </c>
      <c r="AY17" s="4" t="s">
        <v>7</v>
      </c>
      <c r="AZ17" s="7">
        <v>1200000000</v>
      </c>
      <c r="BA17" s="4" t="s">
        <v>7</v>
      </c>
      <c r="BB17" s="4" t="s">
        <v>7</v>
      </c>
      <c r="BC17" s="7">
        <v>750000000</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7">
        <v>2200000000</v>
      </c>
      <c r="BU17" s="4" t="s">
        <v>7</v>
      </c>
      <c r="BV17" s="4" t="s">
        <v>7</v>
      </c>
      <c r="BW17" s="4" t="s">
        <v>7</v>
      </c>
      <c r="BX17" s="4" t="s">
        <v>7</v>
      </c>
      <c r="BY17" s="7">
        <v>2200000000</v>
      </c>
      <c r="BZ17" s="4" t="s">
        <v>7</v>
      </c>
      <c r="CA17" s="4" t="s">
        <v>7</v>
      </c>
      <c r="CB17" s="4" t="s">
        <v>7</v>
      </c>
      <c r="CC17" s="4" t="s">
        <v>7</v>
      </c>
      <c r="CD17" s="7">
        <v>300000000</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7">
        <v>1000000000</v>
      </c>
      <c r="EK17" s="7">
        <v>190000000</v>
      </c>
      <c r="EL17" s="4" t="s">
        <v>7</v>
      </c>
      <c r="EM17" s="4" t="s">
        <v>7</v>
      </c>
      <c r="EN17" s="4" t="s">
        <v>7</v>
      </c>
      <c r="EO17" s="4" t="s">
        <v>7</v>
      </c>
      <c r="EP17" s="4" t="s">
        <v>7</v>
      </c>
      <c r="EQ17" s="4" t="s">
        <v>7</v>
      </c>
      <c r="ER17" s="4" t="s">
        <v>7</v>
      </c>
      <c r="ES17" s="4" t="s">
        <v>7</v>
      </c>
      <c r="ET17" s="4" t="s">
        <v>7</v>
      </c>
      <c r="EU17" s="4" t="s">
        <v>7</v>
      </c>
      <c r="EV17" s="4" t="s">
        <v>7</v>
      </c>
      <c r="EW17" s="7">
        <v>500000000</v>
      </c>
      <c r="EX17" s="4" t="s">
        <v>7</v>
      </c>
      <c r="EY17" s="7">
        <v>1000000000</v>
      </c>
      <c r="EZ17" s="4" t="s">
        <v>7</v>
      </c>
      <c r="FA17" s="7">
        <v>100000000</v>
      </c>
      <c r="FB17" s="4" t="s">
        <v>7</v>
      </c>
      <c r="FC17" s="7">
        <v>200000000</v>
      </c>
      <c r="FD17" s="4" t="s">
        <v>7</v>
      </c>
      <c r="FE17" s="7">
        <v>600000000</v>
      </c>
      <c r="FF17" s="4" t="s">
        <v>7</v>
      </c>
      <c r="FG17" s="7">
        <v>1000000000</v>
      </c>
    </row>
    <row r="18" spans="1:163" x14ac:dyDescent="0.25">
      <c r="A18" s="2" t="s">
        <v>17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7">
        <v>16000000</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row>
    <row r="19" spans="1:163" x14ac:dyDescent="0.25">
      <c r="A19" s="2" t="s">
        <v>17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1795</v>
      </c>
      <c r="CI19" s="4" t="s">
        <v>1796</v>
      </c>
      <c r="CJ19" s="4" t="s">
        <v>7</v>
      </c>
      <c r="CK19" s="4" t="s">
        <v>7</v>
      </c>
      <c r="CL19" s="4" t="s">
        <v>7</v>
      </c>
      <c r="CM19" s="4" t="s">
        <v>7</v>
      </c>
      <c r="CN19" s="4" t="s">
        <v>7</v>
      </c>
      <c r="CO19" s="4" t="s">
        <v>1795</v>
      </c>
      <c r="CP19" s="4" t="s">
        <v>1796</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1796</v>
      </c>
      <c r="EO19" s="4" t="s">
        <v>7</v>
      </c>
      <c r="EP19" s="4" t="s">
        <v>1796</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row>
    <row r="20" spans="1:163" ht="30" x14ac:dyDescent="0.25">
      <c r="A20" s="2" t="s">
        <v>17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219">
        <v>1.6299999999999999E-2</v>
      </c>
      <c r="CJ20" s="4" t="s">
        <v>7</v>
      </c>
      <c r="CK20" s="4" t="s">
        <v>7</v>
      </c>
      <c r="CL20" s="4" t="s">
        <v>7</v>
      </c>
      <c r="CM20" s="219">
        <v>8.8000000000000005E-3</v>
      </c>
      <c r="CN20" s="219">
        <v>2.5000000000000001E-2</v>
      </c>
      <c r="CO20" s="4" t="s">
        <v>7</v>
      </c>
      <c r="CP20" s="219">
        <v>0.02</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219">
        <v>7.3000000000000001E-3</v>
      </c>
      <c r="EO20" s="4" t="s">
        <v>7</v>
      </c>
      <c r="EP20" s="4" t="s">
        <v>7</v>
      </c>
      <c r="EQ20" s="4" t="s">
        <v>7</v>
      </c>
      <c r="ER20" s="219">
        <v>3.1300000000000001E-2</v>
      </c>
      <c r="ES20" s="219">
        <v>5.1299999999999998E-2</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row>
    <row r="21" spans="1:163" ht="30" x14ac:dyDescent="0.25">
      <c r="A21" s="2" t="s">
        <v>179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219">
        <v>0.01</v>
      </c>
      <c r="CI21" s="4" t="s">
        <v>7</v>
      </c>
      <c r="CJ21" s="4" t="s">
        <v>7</v>
      </c>
      <c r="CK21" s="4" t="s">
        <v>7</v>
      </c>
      <c r="CL21" s="4" t="s">
        <v>7</v>
      </c>
      <c r="CM21" s="4" t="s">
        <v>7</v>
      </c>
      <c r="CN21" s="4" t="s">
        <v>7</v>
      </c>
      <c r="CO21" s="219">
        <v>0.01</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t="s">
        <v>7</v>
      </c>
      <c r="FG21" s="4" t="s">
        <v>7</v>
      </c>
    </row>
    <row r="22" spans="1:163" ht="30" x14ac:dyDescent="0.25">
      <c r="A22" s="2" t="s">
        <v>17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219">
        <v>2.8E-3</v>
      </c>
      <c r="CF22" s="219">
        <v>1.2999999999999999E-3</v>
      </c>
      <c r="CG22" s="219">
        <v>3.3E-3</v>
      </c>
      <c r="CH22" s="4" t="s">
        <v>7</v>
      </c>
      <c r="CI22" s="4" t="s">
        <v>7</v>
      </c>
      <c r="CJ22" s="219">
        <v>3.8E-3</v>
      </c>
      <c r="CK22" s="4" t="s">
        <v>7</v>
      </c>
      <c r="CL22" s="4" t="s">
        <v>7</v>
      </c>
      <c r="CM22" s="219">
        <v>1.2999999999999999E-3</v>
      </c>
      <c r="CN22" s="219">
        <v>5.0000000000000001E-3</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row>
    <row r="23" spans="1:163" ht="30" x14ac:dyDescent="0.25">
      <c r="A23" s="2" t="s">
        <v>18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v>0.6</v>
      </c>
      <c r="CF23" s="4" t="s">
        <v>7</v>
      </c>
      <c r="CG23" s="4" t="s">
        <v>7</v>
      </c>
      <c r="CH23" s="4" t="s">
        <v>7</v>
      </c>
      <c r="CI23" s="4" t="s">
        <v>7</v>
      </c>
      <c r="CJ23" s="4">
        <v>0.6</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row>
    <row r="24" spans="1:163" ht="30" x14ac:dyDescent="0.25">
      <c r="A24" s="2" t="s">
        <v>18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7">
        <v>2000000000</v>
      </c>
      <c r="CF24" s="4" t="s">
        <v>7</v>
      </c>
      <c r="CG24" s="4" t="s">
        <v>7</v>
      </c>
      <c r="CH24" s="4" t="s">
        <v>7</v>
      </c>
      <c r="CI24" s="4" t="s">
        <v>7</v>
      </c>
      <c r="CJ24" s="7">
        <v>900000000</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row>
    <row r="25" spans="1:163" ht="30" x14ac:dyDescent="0.25">
      <c r="A25" s="2" t="s">
        <v>18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7">
        <v>20000000</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7">
        <v>60000000</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row>
    <row r="26" spans="1:163" ht="30" x14ac:dyDescent="0.25">
      <c r="A26" s="2" t="s">
        <v>1803</v>
      </c>
      <c r="B26" s="4" t="s">
        <v>7</v>
      </c>
      <c r="C26" s="4" t="s">
        <v>7</v>
      </c>
      <c r="D26" s="4" t="s">
        <v>7</v>
      </c>
      <c r="E26" s="4" t="s">
        <v>7</v>
      </c>
      <c r="F26" s="4" t="s">
        <v>7</v>
      </c>
      <c r="G26" s="4" t="s">
        <v>7</v>
      </c>
      <c r="H26" s="4" t="s">
        <v>7</v>
      </c>
      <c r="I26" s="4" t="s">
        <v>7</v>
      </c>
      <c r="J26" s="4" t="s">
        <v>7</v>
      </c>
      <c r="K26" s="4" t="s">
        <v>7</v>
      </c>
      <c r="L26" s="4" t="s">
        <v>7</v>
      </c>
      <c r="M26" s="219">
        <v>1</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219">
        <v>1</v>
      </c>
      <c r="AC26" s="4" t="s">
        <v>7</v>
      </c>
      <c r="AD26" s="4" t="s">
        <v>7</v>
      </c>
      <c r="AE26" s="219">
        <v>1</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219">
        <v>1</v>
      </c>
      <c r="AV26" s="4" t="s">
        <v>7</v>
      </c>
      <c r="AW26" s="4" t="s">
        <v>7</v>
      </c>
      <c r="AX26" s="219">
        <v>1</v>
      </c>
      <c r="AY26" s="4" t="s">
        <v>7</v>
      </c>
      <c r="AZ26" s="4" t="s">
        <v>7</v>
      </c>
      <c r="BA26" s="219">
        <v>1</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219">
        <v>1</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219">
        <v>1</v>
      </c>
      <c r="EU26" s="219">
        <v>1</v>
      </c>
      <c r="EV26" s="219">
        <v>1</v>
      </c>
      <c r="EW26" s="4" t="s">
        <v>7</v>
      </c>
      <c r="EX26" s="219">
        <v>1</v>
      </c>
      <c r="EY26" s="4" t="s">
        <v>7</v>
      </c>
      <c r="EZ26" s="4" t="s">
        <v>7</v>
      </c>
      <c r="FA26" s="4" t="s">
        <v>7</v>
      </c>
      <c r="FB26" s="4" t="s">
        <v>7</v>
      </c>
      <c r="FC26" s="4" t="s">
        <v>7</v>
      </c>
      <c r="FD26" s="4" t="s">
        <v>7</v>
      </c>
      <c r="FE26" s="4" t="s">
        <v>7</v>
      </c>
      <c r="FF26" s="219">
        <v>1</v>
      </c>
      <c r="FG26" s="4" t="s">
        <v>7</v>
      </c>
    </row>
    <row r="27" spans="1:163" ht="30" x14ac:dyDescent="0.25">
      <c r="A27" s="2" t="s">
        <v>1804</v>
      </c>
      <c r="B27" s="7">
        <v>10698000000</v>
      </c>
      <c r="C27" s="4" t="s">
        <v>7</v>
      </c>
      <c r="D27" s="4" t="s">
        <v>7</v>
      </c>
      <c r="E27" s="4" t="s">
        <v>7</v>
      </c>
      <c r="F27" s="4" t="s">
        <v>7</v>
      </c>
      <c r="G27" s="4" t="s">
        <v>7</v>
      </c>
      <c r="H27" s="4" t="s">
        <v>7</v>
      </c>
      <c r="I27" s="4" t="s">
        <v>7</v>
      </c>
      <c r="J27" s="4" t="s">
        <v>7</v>
      </c>
      <c r="K27" s="4" t="s">
        <v>7</v>
      </c>
      <c r="L27" s="4" t="s">
        <v>7</v>
      </c>
      <c r="M27" s="7">
        <v>1100000000</v>
      </c>
      <c r="N27" s="4" t="s">
        <v>7</v>
      </c>
      <c r="O27" s="4" t="s">
        <v>7</v>
      </c>
      <c r="P27" s="4" t="s">
        <v>7</v>
      </c>
      <c r="Q27" s="4" t="s">
        <v>7</v>
      </c>
      <c r="R27" s="4" t="s">
        <v>7</v>
      </c>
      <c r="S27" s="4" t="s">
        <v>7</v>
      </c>
      <c r="T27" s="4" t="s">
        <v>7</v>
      </c>
      <c r="U27" s="4" t="s">
        <v>7</v>
      </c>
      <c r="V27" s="4" t="s">
        <v>7</v>
      </c>
      <c r="W27" s="7">
        <v>164000000</v>
      </c>
      <c r="X27" s="7">
        <v>940000000</v>
      </c>
      <c r="Y27" s="4" t="s">
        <v>7</v>
      </c>
      <c r="Z27" s="7">
        <v>98000000</v>
      </c>
      <c r="AA27" s="7">
        <v>560000000</v>
      </c>
      <c r="AB27" s="7">
        <v>1000000000</v>
      </c>
      <c r="AC27" s="4" t="s">
        <v>7</v>
      </c>
      <c r="AD27" s="4" t="s">
        <v>7</v>
      </c>
      <c r="AE27" s="7">
        <v>750000000</v>
      </c>
      <c r="AF27" s="4" t="s">
        <v>7</v>
      </c>
      <c r="AG27" s="4" t="s">
        <v>7</v>
      </c>
      <c r="AH27" s="4" t="s">
        <v>7</v>
      </c>
      <c r="AI27" s="4" t="s">
        <v>7</v>
      </c>
      <c r="AJ27" s="4" t="s">
        <v>7</v>
      </c>
      <c r="AK27" s="4" t="s">
        <v>7</v>
      </c>
      <c r="AL27" s="4" t="s">
        <v>7</v>
      </c>
      <c r="AM27" s="4" t="s">
        <v>7</v>
      </c>
      <c r="AN27" s="7">
        <v>280000000</v>
      </c>
      <c r="AO27" s="7">
        <v>314000000</v>
      </c>
      <c r="AP27" s="4" t="s">
        <v>7</v>
      </c>
      <c r="AQ27" s="4" t="s">
        <v>7</v>
      </c>
      <c r="AR27" s="7">
        <v>247000000</v>
      </c>
      <c r="AS27" s="4" t="s">
        <v>7</v>
      </c>
      <c r="AT27" s="4" t="s">
        <v>7</v>
      </c>
      <c r="AU27" s="7">
        <v>900000000</v>
      </c>
      <c r="AV27" s="4" t="s">
        <v>7</v>
      </c>
      <c r="AW27" s="4" t="s">
        <v>7</v>
      </c>
      <c r="AX27" s="7">
        <v>1200000000</v>
      </c>
      <c r="AY27" s="4" t="s">
        <v>7</v>
      </c>
      <c r="AZ27" s="4" t="s">
        <v>7</v>
      </c>
      <c r="BA27" s="7">
        <v>750000000</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7">
        <v>300000000</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7">
        <v>10535000000</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7">
        <v>163000000</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7">
        <v>300000000</v>
      </c>
      <c r="EV27" s="4" t="s">
        <v>7</v>
      </c>
      <c r="EW27" s="4" t="s">
        <v>7</v>
      </c>
      <c r="EX27" s="7">
        <v>1000000000</v>
      </c>
      <c r="EY27" s="4" t="s">
        <v>7</v>
      </c>
      <c r="EZ27" s="7">
        <v>100000000</v>
      </c>
      <c r="FA27" s="4" t="s">
        <v>7</v>
      </c>
      <c r="FB27" s="7">
        <v>57000000</v>
      </c>
      <c r="FC27" s="4" t="s">
        <v>7</v>
      </c>
      <c r="FD27" s="7">
        <v>600000000</v>
      </c>
      <c r="FE27" s="4" t="s">
        <v>7</v>
      </c>
      <c r="FF27" s="7">
        <v>1000000000</v>
      </c>
      <c r="FG27" s="4" t="s">
        <v>7</v>
      </c>
    </row>
    <row r="28" spans="1:163" ht="30" x14ac:dyDescent="0.25">
      <c r="A28" s="2" t="s">
        <v>1805</v>
      </c>
      <c r="B28" s="4" t="s">
        <v>7</v>
      </c>
      <c r="C28" s="4" t="s">
        <v>7</v>
      </c>
      <c r="D28" s="4" t="s">
        <v>7</v>
      </c>
      <c r="E28" s="4" t="s">
        <v>7</v>
      </c>
      <c r="F28" s="4" t="s">
        <v>7</v>
      </c>
      <c r="G28" s="4" t="s">
        <v>7</v>
      </c>
      <c r="H28" s="4" t="s">
        <v>7</v>
      </c>
      <c r="I28" s="4" t="s">
        <v>7</v>
      </c>
      <c r="J28" s="4" t="s">
        <v>7</v>
      </c>
      <c r="K28" s="7">
        <v>5950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row>
    <row r="29" spans="1:163" x14ac:dyDescent="0.25">
      <c r="A29" s="2" t="s">
        <v>180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v>0</v>
      </c>
      <c r="CF29" s="4" t="s">
        <v>7</v>
      </c>
      <c r="CG29" s="4" t="s">
        <v>7</v>
      </c>
      <c r="CH29" s="4" t="s">
        <v>7</v>
      </c>
      <c r="CI29" s="4" t="s">
        <v>7</v>
      </c>
      <c r="CJ29" s="4">
        <v>0</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7">
        <v>135000000</v>
      </c>
      <c r="EO29" s="4" t="s">
        <v>7</v>
      </c>
      <c r="EP29" s="7">
        <v>80000000</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row>
    <row r="30" spans="1:163" ht="30" x14ac:dyDescent="0.25">
      <c r="A30" s="2" t="s">
        <v>180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c r="EO30" s="7">
        <v>399000000</v>
      </c>
      <c r="EP30" s="7">
        <v>52000000</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row>
    <row r="31" spans="1:163" ht="30" x14ac:dyDescent="0.25">
      <c r="A31" s="2" t="s">
        <v>180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v>2</v>
      </c>
      <c r="EU31" s="4">
        <v>2</v>
      </c>
      <c r="EV31" s="4" t="s">
        <v>7</v>
      </c>
      <c r="EW31" s="4" t="s">
        <v>7</v>
      </c>
      <c r="EX31" s="4" t="s">
        <v>7</v>
      </c>
      <c r="EY31" s="4" t="s">
        <v>7</v>
      </c>
      <c r="EZ31" s="4" t="s">
        <v>7</v>
      </c>
      <c r="FA31" s="4" t="s">
        <v>7</v>
      </c>
      <c r="FB31" s="4" t="s">
        <v>7</v>
      </c>
      <c r="FC31" s="4" t="s">
        <v>7</v>
      </c>
      <c r="FD31" s="4" t="s">
        <v>7</v>
      </c>
      <c r="FE31" s="4" t="s">
        <v>7</v>
      </c>
      <c r="FF31" s="4" t="s">
        <v>7</v>
      </c>
      <c r="FG31" s="4" t="s">
        <v>7</v>
      </c>
    </row>
    <row r="32" spans="1:163" x14ac:dyDescent="0.25">
      <c r="A32" s="2" t="s">
        <v>1809</v>
      </c>
      <c r="B32" s="4" t="s">
        <v>7</v>
      </c>
      <c r="C32" s="4" t="s">
        <v>7</v>
      </c>
      <c r="D32" s="7">
        <v>250000000</v>
      </c>
      <c r="E32" s="4" t="s">
        <v>7</v>
      </c>
      <c r="F32" s="4" t="s">
        <v>7</v>
      </c>
      <c r="G32" s="7">
        <v>500000000</v>
      </c>
      <c r="H32" s="4" t="s">
        <v>7</v>
      </c>
      <c r="I32" s="4" t="s">
        <v>7</v>
      </c>
      <c r="J32" s="7">
        <v>735000000</v>
      </c>
      <c r="K32" s="4" t="s">
        <v>7</v>
      </c>
      <c r="L32" s="4" t="s">
        <v>7</v>
      </c>
      <c r="M32" s="4" t="s">
        <v>7</v>
      </c>
      <c r="N32" s="4" t="s">
        <v>7</v>
      </c>
      <c r="O32" s="4" t="s">
        <v>7</v>
      </c>
      <c r="P32" s="4" t="s">
        <v>7</v>
      </c>
      <c r="Q32" s="7">
        <v>333000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7">
        <v>148000000</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7">
        <v>1700000000</v>
      </c>
      <c r="BV32" s="7">
        <v>62000000</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row>
    <row r="33" spans="1:163" x14ac:dyDescent="0.25">
      <c r="A33" s="2" t="s">
        <v>1810</v>
      </c>
      <c r="B33" s="4" t="s">
        <v>7</v>
      </c>
      <c r="C33" s="4" t="s">
        <v>7</v>
      </c>
      <c r="D33" s="4" t="s">
        <v>7</v>
      </c>
      <c r="E33" s="4" t="s">
        <v>7</v>
      </c>
      <c r="F33" s="4" t="s">
        <v>7</v>
      </c>
      <c r="G33" s="4" t="s">
        <v>7</v>
      </c>
      <c r="H33" s="4" t="s">
        <v>7</v>
      </c>
      <c r="I33" s="4" t="s">
        <v>7</v>
      </c>
      <c r="J33" s="4" t="s">
        <v>7</v>
      </c>
      <c r="K33" s="7">
        <v>-1000000</v>
      </c>
      <c r="L33" s="4" t="s">
        <v>7</v>
      </c>
      <c r="M33" s="4" t="s">
        <v>7</v>
      </c>
      <c r="N33" s="4" t="s">
        <v>7</v>
      </c>
      <c r="O33" s="4" t="s">
        <v>7</v>
      </c>
      <c r="P33" s="4" t="s">
        <v>7</v>
      </c>
      <c r="Q33" s="7">
        <v>2000000</v>
      </c>
      <c r="R33" s="4" t="s">
        <v>7</v>
      </c>
      <c r="S33" s="4" t="s">
        <v>7</v>
      </c>
      <c r="T33" s="4" t="s">
        <v>7</v>
      </c>
      <c r="U33" s="7">
        <v>-1000000</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row>
    <row r="34" spans="1:163" ht="45" x14ac:dyDescent="0.25">
      <c r="A34" s="2" t="s">
        <v>1811</v>
      </c>
      <c r="B34" s="4" t="s">
        <v>7</v>
      </c>
      <c r="C34" s="4" t="s">
        <v>7</v>
      </c>
      <c r="D34" s="4" t="s">
        <v>7</v>
      </c>
      <c r="E34" s="4" t="s">
        <v>7</v>
      </c>
      <c r="F34" s="4" t="s">
        <v>7</v>
      </c>
      <c r="G34" s="4" t="s">
        <v>7</v>
      </c>
      <c r="H34" s="4" t="s">
        <v>7</v>
      </c>
      <c r="I34" s="4" t="s">
        <v>7</v>
      </c>
      <c r="J34" s="7">
        <v>367000000</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row>
    <row r="35" spans="1:163" ht="30" x14ac:dyDescent="0.25">
      <c r="A35" s="2" t="s">
        <v>18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7">
        <v>23000000</v>
      </c>
      <c r="EJ35" s="4" t="s">
        <v>7</v>
      </c>
      <c r="EK35" s="4" t="s">
        <v>7</v>
      </c>
      <c r="EL35" s="4" t="s">
        <v>7</v>
      </c>
      <c r="EM35" s="4" t="s">
        <v>7</v>
      </c>
      <c r="EN35" s="4" t="s">
        <v>7</v>
      </c>
      <c r="EO35" s="4" t="s">
        <v>7</v>
      </c>
      <c r="EP35" s="7">
        <v>20000000</v>
      </c>
      <c r="EQ35" s="7">
        <v>19000000</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row>
    <row r="36" spans="1:163" x14ac:dyDescent="0.25">
      <c r="A36" s="2" t="s">
        <v>181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v>5.73</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4" t="s">
        <v>7</v>
      </c>
      <c r="FC36" s="4" t="s">
        <v>7</v>
      </c>
      <c r="FD36" s="4" t="s">
        <v>7</v>
      </c>
      <c r="FE36" s="4" t="s">
        <v>7</v>
      </c>
      <c r="FF36" s="4" t="s">
        <v>7</v>
      </c>
      <c r="FG36" s="4" t="s">
        <v>7</v>
      </c>
    </row>
    <row r="37" spans="1:163" ht="30" x14ac:dyDescent="0.25">
      <c r="A37" s="2" t="s">
        <v>181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7">
        <v>273000000</v>
      </c>
      <c r="T37" s="7">
        <v>1567000000</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row>
    <row r="38" spans="1:163" ht="45" x14ac:dyDescent="0.25">
      <c r="A38" s="2" t="s">
        <v>181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4" t="s">
        <v>7</v>
      </c>
      <c r="EC38" s="4" t="s">
        <v>7</v>
      </c>
      <c r="ED38" s="4" t="s">
        <v>7</v>
      </c>
      <c r="EE38" s="4" t="s">
        <v>7</v>
      </c>
      <c r="EF38" s="4" t="s">
        <v>7</v>
      </c>
      <c r="EG38" s="4" t="s">
        <v>7</v>
      </c>
      <c r="EH38" s="4" t="s">
        <v>7</v>
      </c>
      <c r="EI38" s="4" t="s">
        <v>7</v>
      </c>
      <c r="EJ38" s="4" t="s">
        <v>7</v>
      </c>
      <c r="EK38" s="4" t="s">
        <v>7</v>
      </c>
      <c r="EL38" s="4" t="s">
        <v>7</v>
      </c>
      <c r="EM38" s="4" t="s">
        <v>7</v>
      </c>
      <c r="EN38" s="4" t="s">
        <v>7</v>
      </c>
      <c r="EO38" s="4" t="s">
        <v>7</v>
      </c>
      <c r="EP38" s="219">
        <v>0.65</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row>
    <row r="39" spans="1:163" ht="30" x14ac:dyDescent="0.25">
      <c r="A39" s="2" t="s">
        <v>181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219">
        <v>4.1500000000000002E-2</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4" t="s">
        <v>7</v>
      </c>
      <c r="FE39" s="4" t="s">
        <v>7</v>
      </c>
      <c r="FF39" s="4" t="s">
        <v>7</v>
      </c>
      <c r="FG39" s="4" t="s">
        <v>7</v>
      </c>
    </row>
    <row r="40" spans="1:163" x14ac:dyDescent="0.25">
      <c r="A40" s="2" t="s">
        <v>181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219">
        <v>7.8E-2</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row>
    <row r="41" spans="1:163" ht="30" x14ac:dyDescent="0.25">
      <c r="A41" s="2" t="s">
        <v>181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7">
        <v>716000000</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c r="DY41" s="4" t="s">
        <v>7</v>
      </c>
      <c r="DZ41" s="4" t="s">
        <v>7</v>
      </c>
      <c r="EA41" s="4" t="s">
        <v>7</v>
      </c>
      <c r="EB41" s="4" t="s">
        <v>7</v>
      </c>
      <c r="EC41" s="4" t="s">
        <v>7</v>
      </c>
      <c r="ED41" s="4" t="s">
        <v>7</v>
      </c>
      <c r="EE41" s="4" t="s">
        <v>7</v>
      </c>
      <c r="EF41" s="4" t="s">
        <v>7</v>
      </c>
      <c r="EG41" s="4" t="s">
        <v>7</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row>
    <row r="42" spans="1:163" x14ac:dyDescent="0.25">
      <c r="A42" s="2" t="s">
        <v>18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7">
        <v>716000000</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4" t="s">
        <v>7</v>
      </c>
      <c r="DT42" s="4" t="s">
        <v>7</v>
      </c>
      <c r="DU42" s="4" t="s">
        <v>7</v>
      </c>
      <c r="DV42" s="4" t="s">
        <v>7</v>
      </c>
      <c r="DW42" s="4" t="s">
        <v>7</v>
      </c>
      <c r="DX42" s="4" t="s">
        <v>7</v>
      </c>
      <c r="DY42" s="4" t="s">
        <v>7</v>
      </c>
      <c r="DZ42" s="4" t="s">
        <v>7</v>
      </c>
      <c r="EA42" s="4" t="s">
        <v>7</v>
      </c>
      <c r="EB42" s="4" t="s">
        <v>7</v>
      </c>
      <c r="EC42" s="4" t="s">
        <v>7</v>
      </c>
      <c r="ED42" s="4" t="s">
        <v>7</v>
      </c>
      <c r="EE42" s="4" t="s">
        <v>7</v>
      </c>
      <c r="EF42" s="4" t="s">
        <v>7</v>
      </c>
      <c r="EG42" s="4" t="s">
        <v>7</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row>
    <row r="43" spans="1:163" ht="30" x14ac:dyDescent="0.25">
      <c r="A43" s="2" t="s">
        <v>18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7">
        <v>748000000</v>
      </c>
      <c r="AK43" s="7">
        <v>786000000</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7">
        <v>2200000000</v>
      </c>
      <c r="CL43" s="7">
        <v>2300000000</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4" t="s">
        <v>7</v>
      </c>
      <c r="DT43" s="4" t="s">
        <v>7</v>
      </c>
      <c r="DU43" s="4" t="s">
        <v>7</v>
      </c>
      <c r="DV43" s="4" t="s">
        <v>7</v>
      </c>
      <c r="DW43" s="4" t="s">
        <v>7</v>
      </c>
      <c r="DX43" s="4" t="s">
        <v>7</v>
      </c>
      <c r="DY43" s="4" t="s">
        <v>7</v>
      </c>
      <c r="DZ43" s="4" t="s">
        <v>7</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t="s">
        <v>7</v>
      </c>
      <c r="EP43" s="4" t="s">
        <v>7</v>
      </c>
      <c r="EQ43" s="4" t="s">
        <v>7</v>
      </c>
      <c r="ER43" s="4" t="s">
        <v>7</v>
      </c>
      <c r="ES43" s="4" t="s">
        <v>7</v>
      </c>
      <c r="ET43" s="4" t="s">
        <v>7</v>
      </c>
      <c r="EU43" s="4" t="s">
        <v>7</v>
      </c>
      <c r="EV43" s="4" t="s">
        <v>7</v>
      </c>
      <c r="EW43" s="4" t="s">
        <v>7</v>
      </c>
      <c r="EX43" s="4" t="s">
        <v>7</v>
      </c>
      <c r="EY43" s="4" t="s">
        <v>7</v>
      </c>
      <c r="EZ43" s="4" t="s">
        <v>7</v>
      </c>
      <c r="FA43" s="4" t="s">
        <v>7</v>
      </c>
      <c r="FB43" s="4" t="s">
        <v>7</v>
      </c>
      <c r="FC43" s="4" t="s">
        <v>7</v>
      </c>
      <c r="FD43" s="4" t="s">
        <v>7</v>
      </c>
      <c r="FE43" s="4" t="s">
        <v>7</v>
      </c>
      <c r="FF43" s="4" t="s">
        <v>7</v>
      </c>
      <c r="FG43" s="4" t="s">
        <v>7</v>
      </c>
    </row>
    <row r="44" spans="1:163" ht="30" x14ac:dyDescent="0.25">
      <c r="A44" s="3" t="s">
        <v>182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c r="DY44" s="4" t="s">
        <v>7</v>
      </c>
      <c r="DZ44" s="4" t="s">
        <v>7</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t="s">
        <v>7</v>
      </c>
      <c r="EP44" s="4" t="s">
        <v>7</v>
      </c>
      <c r="EQ44" s="4" t="s">
        <v>7</v>
      </c>
      <c r="ER44" s="4" t="s">
        <v>7</v>
      </c>
      <c r="ES44" s="4" t="s">
        <v>7</v>
      </c>
      <c r="ET44" s="4" t="s">
        <v>7</v>
      </c>
      <c r="EU44" s="4" t="s">
        <v>7</v>
      </c>
      <c r="EV44" s="4" t="s">
        <v>7</v>
      </c>
      <c r="EW44" s="4" t="s">
        <v>7</v>
      </c>
      <c r="EX44" s="4" t="s">
        <v>7</v>
      </c>
      <c r="EY44" s="4" t="s">
        <v>7</v>
      </c>
      <c r="EZ44" s="4" t="s">
        <v>7</v>
      </c>
      <c r="FA44" s="4" t="s">
        <v>7</v>
      </c>
      <c r="FB44" s="4" t="s">
        <v>7</v>
      </c>
      <c r="FC44" s="4" t="s">
        <v>7</v>
      </c>
      <c r="FD44" s="4" t="s">
        <v>7</v>
      </c>
      <c r="FE44" s="4" t="s">
        <v>7</v>
      </c>
      <c r="FF44" s="4" t="s">
        <v>7</v>
      </c>
      <c r="FG44" s="4" t="s">
        <v>7</v>
      </c>
    </row>
    <row r="45" spans="1:163" x14ac:dyDescent="0.25">
      <c r="A45" s="2" t="s">
        <v>182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7">
        <v>84000000</v>
      </c>
      <c r="BQ45" s="7">
        <v>162000000</v>
      </c>
      <c r="BR45" s="7">
        <v>1000000</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t="s">
        <v>7</v>
      </c>
      <c r="DS45" s="4" t="s">
        <v>7</v>
      </c>
      <c r="DT45" s="4" t="s">
        <v>7</v>
      </c>
      <c r="DU45" s="4" t="s">
        <v>7</v>
      </c>
      <c r="DV45" s="4" t="s">
        <v>7</v>
      </c>
      <c r="DW45" s="4" t="s">
        <v>7</v>
      </c>
      <c r="DX45" s="4" t="s">
        <v>7</v>
      </c>
      <c r="DY45" s="4" t="s">
        <v>7</v>
      </c>
      <c r="DZ45" s="4" t="s">
        <v>7</v>
      </c>
      <c r="EA45" s="4" t="s">
        <v>7</v>
      </c>
      <c r="EB45" s="4" t="s">
        <v>7</v>
      </c>
      <c r="EC45" s="4" t="s">
        <v>7</v>
      </c>
      <c r="ED45" s="4" t="s">
        <v>7</v>
      </c>
      <c r="EE45" s="4" t="s">
        <v>7</v>
      </c>
      <c r="EF45" s="4" t="s">
        <v>7</v>
      </c>
      <c r="EG45" s="4" t="s">
        <v>7</v>
      </c>
      <c r="EH45" s="4" t="s">
        <v>7</v>
      </c>
      <c r="EI45" s="4" t="s">
        <v>7</v>
      </c>
      <c r="EJ45" s="4" t="s">
        <v>7</v>
      </c>
      <c r="EK45" s="4" t="s">
        <v>7</v>
      </c>
      <c r="EL45" s="4" t="s">
        <v>7</v>
      </c>
      <c r="EM45" s="4" t="s">
        <v>7</v>
      </c>
      <c r="EN45" s="4" t="s">
        <v>7</v>
      </c>
      <c r="EO45" s="4" t="s">
        <v>7</v>
      </c>
      <c r="EP45" s="4" t="s">
        <v>7</v>
      </c>
      <c r="EQ45" s="4" t="s">
        <v>7</v>
      </c>
      <c r="ER45" s="4" t="s">
        <v>7</v>
      </c>
      <c r="ES45" s="4" t="s">
        <v>7</v>
      </c>
      <c r="ET45" s="4" t="s">
        <v>7</v>
      </c>
      <c r="EU45" s="4" t="s">
        <v>7</v>
      </c>
      <c r="EV45" s="4" t="s">
        <v>7</v>
      </c>
      <c r="EW45" s="4" t="s">
        <v>7</v>
      </c>
      <c r="EX45" s="4" t="s">
        <v>7</v>
      </c>
      <c r="EY45" s="4" t="s">
        <v>7</v>
      </c>
      <c r="EZ45" s="4" t="s">
        <v>7</v>
      </c>
      <c r="FA45" s="4" t="s">
        <v>7</v>
      </c>
      <c r="FB45" s="4" t="s">
        <v>7</v>
      </c>
      <c r="FC45" s="4" t="s">
        <v>7</v>
      </c>
      <c r="FD45" s="4" t="s">
        <v>7</v>
      </c>
      <c r="FE45" s="4" t="s">
        <v>7</v>
      </c>
      <c r="FF45" s="4" t="s">
        <v>7</v>
      </c>
      <c r="FG45" s="4" t="s">
        <v>7</v>
      </c>
    </row>
    <row r="46" spans="1:163" x14ac:dyDescent="0.25">
      <c r="A46" s="2" t="s">
        <v>182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7">
        <v>10000000</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t="s">
        <v>7</v>
      </c>
      <c r="ED46" s="4" t="s">
        <v>7</v>
      </c>
      <c r="EE46" s="4" t="s">
        <v>7</v>
      </c>
      <c r="EF46" s="4" t="s">
        <v>7</v>
      </c>
      <c r="EG46" s="4" t="s">
        <v>7</v>
      </c>
      <c r="EH46" s="4" t="s">
        <v>7</v>
      </c>
      <c r="EI46" s="4" t="s">
        <v>7</v>
      </c>
      <c r="EJ46" s="4" t="s">
        <v>7</v>
      </c>
      <c r="EK46" s="4" t="s">
        <v>7</v>
      </c>
      <c r="EL46" s="4" t="s">
        <v>7</v>
      </c>
      <c r="EM46" s="4" t="s">
        <v>7</v>
      </c>
      <c r="EN46" s="4" t="s">
        <v>7</v>
      </c>
      <c r="EO46" s="4" t="s">
        <v>7</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row>
    <row r="47" spans="1:163" ht="30" x14ac:dyDescent="0.25">
      <c r="A47" s="2" t="s">
        <v>182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8">
        <v>1700000000</v>
      </c>
      <c r="BV47" s="8">
        <v>62000000</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 t="s">
        <v>7</v>
      </c>
      <c r="EG47" s="4" t="s">
        <v>7</v>
      </c>
      <c r="EH47" s="4" t="s">
        <v>7</v>
      </c>
      <c r="EI47" s="4" t="s">
        <v>7</v>
      </c>
      <c r="EJ47" s="4" t="s">
        <v>7</v>
      </c>
      <c r="EK47" s="4" t="s">
        <v>7</v>
      </c>
      <c r="EL47" s="4" t="s">
        <v>7</v>
      </c>
      <c r="EM47" s="4" t="s">
        <v>7</v>
      </c>
      <c r="EN47" s="4" t="s">
        <v>7</v>
      </c>
      <c r="EO47" s="4" t="s">
        <v>7</v>
      </c>
      <c r="EP47" s="4" t="s">
        <v>7</v>
      </c>
      <c r="EQ47" s="4" t="s">
        <v>7</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row>
  </sheetData>
  <mergeCells count="1">
    <mergeCell ref="A1: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25</v>
      </c>
      <c r="B1" s="9" t="s">
        <v>3</v>
      </c>
      <c r="C1" s="9" t="s">
        <v>34</v>
      </c>
    </row>
    <row r="2" spans="1:3" x14ac:dyDescent="0.25">
      <c r="A2" s="1" t="s">
        <v>69</v>
      </c>
      <c r="B2" s="9"/>
      <c r="C2" s="9"/>
    </row>
    <row r="3" spans="1:3" x14ac:dyDescent="0.25">
      <c r="A3" s="3" t="s">
        <v>1369</v>
      </c>
      <c r="B3" s="4" t="s">
        <v>7</v>
      </c>
      <c r="C3" s="4" t="s">
        <v>7</v>
      </c>
    </row>
    <row r="4" spans="1:3" x14ac:dyDescent="0.25">
      <c r="A4" s="2">
        <v>2014</v>
      </c>
      <c r="B4" s="8">
        <v>323</v>
      </c>
      <c r="C4" s="4" t="s">
        <v>7</v>
      </c>
    </row>
    <row r="5" spans="1:3" x14ac:dyDescent="0.25">
      <c r="A5" s="2">
        <v>2015</v>
      </c>
      <c r="B5" s="7">
        <v>1263</v>
      </c>
      <c r="C5" s="4" t="s">
        <v>7</v>
      </c>
    </row>
    <row r="6" spans="1:3" x14ac:dyDescent="0.25">
      <c r="A6" s="2">
        <v>2016</v>
      </c>
      <c r="B6" s="7">
        <v>1165</v>
      </c>
      <c r="C6" s="4" t="s">
        <v>7</v>
      </c>
    </row>
    <row r="7" spans="1:3" x14ac:dyDescent="0.25">
      <c r="A7" s="2">
        <v>2017</v>
      </c>
      <c r="B7" s="4">
        <v>917</v>
      </c>
      <c r="C7" s="4" t="s">
        <v>7</v>
      </c>
    </row>
    <row r="8" spans="1:3" x14ac:dyDescent="0.25">
      <c r="A8" s="2">
        <v>2018</v>
      </c>
      <c r="B8" s="7">
        <v>1311</v>
      </c>
      <c r="C8" s="4" t="s">
        <v>7</v>
      </c>
    </row>
    <row r="9" spans="1:3" x14ac:dyDescent="0.25">
      <c r="A9" s="2" t="s">
        <v>585</v>
      </c>
      <c r="B9" s="7">
        <v>5719</v>
      </c>
      <c r="C9" s="4" t="s">
        <v>7</v>
      </c>
    </row>
    <row r="10" spans="1:3" ht="45" x14ac:dyDescent="0.25">
      <c r="A10" s="2" t="s">
        <v>586</v>
      </c>
      <c r="B10" s="7">
        <v>10698</v>
      </c>
      <c r="C10" s="4" t="s">
        <v>7</v>
      </c>
    </row>
    <row r="11" spans="1:3" ht="30" x14ac:dyDescent="0.25">
      <c r="A11" s="2" t="s">
        <v>1826</v>
      </c>
      <c r="B11" s="4">
        <v>4</v>
      </c>
      <c r="C11" s="4" t="s">
        <v>7</v>
      </c>
    </row>
    <row r="12" spans="1:3" x14ac:dyDescent="0.25">
      <c r="A12" s="2" t="s">
        <v>578</v>
      </c>
      <c r="B12" s="7">
        <v>10702</v>
      </c>
      <c r="C12" s="7">
        <v>12459</v>
      </c>
    </row>
    <row r="13" spans="1:3" x14ac:dyDescent="0.25">
      <c r="A13" s="2" t="s">
        <v>1769</v>
      </c>
      <c r="B13" s="4" t="s">
        <v>7</v>
      </c>
      <c r="C13" s="4" t="s">
        <v>7</v>
      </c>
    </row>
    <row r="14" spans="1:3" x14ac:dyDescent="0.25">
      <c r="A14" s="3" t="s">
        <v>1369</v>
      </c>
      <c r="B14" s="4" t="s">
        <v>7</v>
      </c>
      <c r="C14" s="4" t="s">
        <v>7</v>
      </c>
    </row>
    <row r="15" spans="1:3" x14ac:dyDescent="0.25">
      <c r="A15" s="2">
        <v>2014</v>
      </c>
      <c r="B15" s="4">
        <v>160</v>
      </c>
      <c r="C15" s="4" t="s">
        <v>7</v>
      </c>
    </row>
    <row r="16" spans="1:3" x14ac:dyDescent="0.25">
      <c r="A16" s="2">
        <v>2015</v>
      </c>
      <c r="B16" s="7">
        <v>1263</v>
      </c>
      <c r="C16" s="4" t="s">
        <v>7</v>
      </c>
    </row>
    <row r="17" spans="1:3" x14ac:dyDescent="0.25">
      <c r="A17" s="2">
        <v>2016</v>
      </c>
      <c r="B17" s="7">
        <v>1165</v>
      </c>
      <c r="C17" s="4" t="s">
        <v>7</v>
      </c>
    </row>
    <row r="18" spans="1:3" x14ac:dyDescent="0.25">
      <c r="A18" s="2">
        <v>2017</v>
      </c>
      <c r="B18" s="4">
        <v>917</v>
      </c>
      <c r="C18" s="4" t="s">
        <v>7</v>
      </c>
    </row>
    <row r="19" spans="1:3" x14ac:dyDescent="0.25">
      <c r="A19" s="2">
        <v>2018</v>
      </c>
      <c r="B19" s="7">
        <v>1311</v>
      </c>
      <c r="C19" s="4" t="s">
        <v>7</v>
      </c>
    </row>
    <row r="20" spans="1:3" x14ac:dyDescent="0.25">
      <c r="A20" s="2" t="s">
        <v>585</v>
      </c>
      <c r="B20" s="7">
        <v>5719</v>
      </c>
      <c r="C20" s="4" t="s">
        <v>7</v>
      </c>
    </row>
    <row r="21" spans="1:3" ht="45" x14ac:dyDescent="0.25">
      <c r="A21" s="2" t="s">
        <v>586</v>
      </c>
      <c r="B21" s="7">
        <v>10535</v>
      </c>
      <c r="C21" s="4" t="s">
        <v>7</v>
      </c>
    </row>
    <row r="22" spans="1:3" ht="30" x14ac:dyDescent="0.25">
      <c r="A22" s="2" t="s">
        <v>1826</v>
      </c>
      <c r="B22" s="4">
        <v>4</v>
      </c>
      <c r="C22" s="4" t="s">
        <v>7</v>
      </c>
    </row>
    <row r="23" spans="1:3" x14ac:dyDescent="0.25">
      <c r="A23" s="2" t="s">
        <v>578</v>
      </c>
      <c r="B23" s="7">
        <v>10539</v>
      </c>
      <c r="C23" s="7">
        <v>12268</v>
      </c>
    </row>
    <row r="24" spans="1:3" x14ac:dyDescent="0.25">
      <c r="A24" s="2" t="s">
        <v>1770</v>
      </c>
      <c r="B24" s="4" t="s">
        <v>7</v>
      </c>
      <c r="C24" s="4" t="s">
        <v>7</v>
      </c>
    </row>
    <row r="25" spans="1:3" x14ac:dyDescent="0.25">
      <c r="A25" s="3" t="s">
        <v>1369</v>
      </c>
      <c r="B25" s="4" t="s">
        <v>7</v>
      </c>
      <c r="C25" s="4" t="s">
        <v>7</v>
      </c>
    </row>
    <row r="26" spans="1:3" x14ac:dyDescent="0.25">
      <c r="A26" s="2">
        <v>2014</v>
      </c>
      <c r="B26" s="4">
        <v>163</v>
      </c>
      <c r="C26" s="4" t="s">
        <v>7</v>
      </c>
    </row>
    <row r="27" spans="1:3" ht="45" x14ac:dyDescent="0.25">
      <c r="A27" s="2" t="s">
        <v>586</v>
      </c>
      <c r="B27" s="4">
        <v>163</v>
      </c>
      <c r="C27" s="4" t="s">
        <v>7</v>
      </c>
    </row>
    <row r="28" spans="1:3" x14ac:dyDescent="0.25">
      <c r="A28" s="2" t="s">
        <v>578</v>
      </c>
      <c r="B28" s="8">
        <v>163</v>
      </c>
      <c r="C28" s="8">
        <v>1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4" width="12.28515625" bestFit="1" customWidth="1"/>
    <col min="5" max="5" width="26.42578125" bestFit="1" customWidth="1"/>
    <col min="6" max="6" width="33" bestFit="1" customWidth="1"/>
    <col min="7" max="7" width="36.5703125" bestFit="1" customWidth="1"/>
    <col min="8" max="8" width="18.28515625" bestFit="1" customWidth="1"/>
    <col min="9" max="23" width="36.5703125" bestFit="1" customWidth="1"/>
  </cols>
  <sheetData>
    <row r="1" spans="1:23" ht="15" customHeight="1" x14ac:dyDescent="0.25">
      <c r="A1" s="1" t="s">
        <v>1827</v>
      </c>
      <c r="B1" s="9" t="s">
        <v>2</v>
      </c>
      <c r="C1" s="9"/>
      <c r="D1" s="9"/>
      <c r="E1" s="9"/>
      <c r="F1" s="9"/>
      <c r="G1" s="9"/>
      <c r="H1" s="9"/>
      <c r="I1" s="9" t="s">
        <v>2</v>
      </c>
      <c r="J1" s="9"/>
      <c r="K1" s="1" t="s">
        <v>1566</v>
      </c>
      <c r="L1" s="9" t="s">
        <v>2</v>
      </c>
      <c r="M1" s="9"/>
      <c r="N1" s="9"/>
      <c r="O1" s="9"/>
      <c r="P1" s="1"/>
      <c r="Q1" s="1" t="s">
        <v>1566</v>
      </c>
      <c r="R1" s="1"/>
      <c r="S1" s="9" t="s">
        <v>2</v>
      </c>
      <c r="T1" s="9"/>
      <c r="U1" s="9"/>
      <c r="V1" s="9"/>
      <c r="W1" s="9"/>
    </row>
    <row r="2" spans="1:23" x14ac:dyDescent="0.25">
      <c r="A2" s="1" t="s">
        <v>69</v>
      </c>
      <c r="B2" s="1" t="s">
        <v>3</v>
      </c>
      <c r="C2" s="1" t="s">
        <v>34</v>
      </c>
      <c r="D2" s="1" t="s">
        <v>35</v>
      </c>
      <c r="E2" s="1" t="s">
        <v>3</v>
      </c>
      <c r="F2" s="1" t="s">
        <v>3</v>
      </c>
      <c r="G2" s="1" t="s">
        <v>3</v>
      </c>
      <c r="H2" s="1" t="s">
        <v>3</v>
      </c>
      <c r="I2" s="1" t="s">
        <v>3</v>
      </c>
      <c r="J2" s="1" t="s">
        <v>34</v>
      </c>
      <c r="K2" s="1" t="s">
        <v>5</v>
      </c>
      <c r="L2" s="1" t="s">
        <v>3</v>
      </c>
      <c r="M2" s="1" t="s">
        <v>34</v>
      </c>
      <c r="N2" s="1" t="s">
        <v>35</v>
      </c>
      <c r="O2" s="1" t="s">
        <v>34</v>
      </c>
      <c r="P2" s="1" t="s">
        <v>34</v>
      </c>
      <c r="Q2" s="1" t="s">
        <v>5</v>
      </c>
      <c r="R2" s="1" t="s">
        <v>34</v>
      </c>
      <c r="S2" s="1" t="s">
        <v>3</v>
      </c>
      <c r="T2" s="1" t="s">
        <v>3</v>
      </c>
      <c r="U2" s="1" t="s">
        <v>3</v>
      </c>
      <c r="V2" s="1" t="s">
        <v>34</v>
      </c>
      <c r="W2" s="1" t="s">
        <v>34</v>
      </c>
    </row>
    <row r="3" spans="1:23" ht="30" x14ac:dyDescent="0.25">
      <c r="A3" s="1"/>
      <c r="B3" s="1" t="s">
        <v>1569</v>
      </c>
      <c r="C3" s="1" t="s">
        <v>1569</v>
      </c>
      <c r="D3" s="1" t="s">
        <v>1569</v>
      </c>
      <c r="E3" s="1" t="s">
        <v>1725</v>
      </c>
      <c r="F3" s="1" t="s">
        <v>1727</v>
      </c>
      <c r="G3" s="1" t="s">
        <v>1729</v>
      </c>
      <c r="H3" s="1" t="s">
        <v>1737</v>
      </c>
      <c r="I3" s="1" t="s">
        <v>1372</v>
      </c>
      <c r="J3" s="1" t="s">
        <v>1372</v>
      </c>
      <c r="K3" s="1" t="s">
        <v>1372</v>
      </c>
      <c r="L3" s="1" t="s">
        <v>1372</v>
      </c>
      <c r="M3" s="1" t="s">
        <v>1372</v>
      </c>
      <c r="N3" s="1" t="s">
        <v>1372</v>
      </c>
      <c r="O3" s="1" t="s">
        <v>1372</v>
      </c>
      <c r="P3" s="1" t="s">
        <v>1372</v>
      </c>
      <c r="Q3" s="1" t="s">
        <v>1372</v>
      </c>
      <c r="R3" s="1" t="s">
        <v>1372</v>
      </c>
      <c r="S3" s="1" t="s">
        <v>1372</v>
      </c>
      <c r="T3" s="1" t="s">
        <v>1372</v>
      </c>
      <c r="U3" s="1" t="s">
        <v>1372</v>
      </c>
      <c r="V3" s="1" t="s">
        <v>1372</v>
      </c>
      <c r="W3" s="1" t="s">
        <v>1372</v>
      </c>
    </row>
    <row r="4" spans="1:23" x14ac:dyDescent="0.25">
      <c r="A4" s="1"/>
      <c r="B4" s="1"/>
      <c r="C4" s="1"/>
      <c r="D4" s="1"/>
      <c r="E4" s="1"/>
      <c r="F4" s="1"/>
      <c r="G4" s="1"/>
      <c r="H4" s="1"/>
      <c r="I4" s="1" t="s">
        <v>1828</v>
      </c>
      <c r="J4" s="1" t="s">
        <v>1828</v>
      </c>
      <c r="K4" s="1" t="s">
        <v>1831</v>
      </c>
      <c r="L4" s="1" t="s">
        <v>1831</v>
      </c>
      <c r="M4" s="1" t="s">
        <v>1831</v>
      </c>
      <c r="N4" s="1" t="s">
        <v>1831</v>
      </c>
      <c r="O4" s="1" t="s">
        <v>1831</v>
      </c>
      <c r="P4" s="1" t="s">
        <v>1831</v>
      </c>
      <c r="Q4" s="1" t="s">
        <v>1831</v>
      </c>
      <c r="R4" s="1" t="s">
        <v>1831</v>
      </c>
      <c r="S4" s="1" t="s">
        <v>1834</v>
      </c>
      <c r="T4" s="1" t="s">
        <v>1834</v>
      </c>
      <c r="U4" s="1" t="s">
        <v>1834</v>
      </c>
      <c r="V4" s="1" t="s">
        <v>1834</v>
      </c>
      <c r="W4" s="1" t="s">
        <v>1834</v>
      </c>
    </row>
    <row r="5" spans="1:23" ht="45" x14ac:dyDescent="0.25">
      <c r="A5" s="1"/>
      <c r="B5" s="1"/>
      <c r="C5" s="1"/>
      <c r="D5" s="1"/>
      <c r="E5" s="1"/>
      <c r="F5" s="1"/>
      <c r="G5" s="1"/>
      <c r="H5" s="1"/>
      <c r="I5" s="1" t="s">
        <v>1829</v>
      </c>
      <c r="J5" s="1" t="s">
        <v>1829</v>
      </c>
      <c r="K5" s="1" t="s">
        <v>1828</v>
      </c>
      <c r="L5" s="1" t="s">
        <v>50</v>
      </c>
      <c r="M5" s="1" t="s">
        <v>50</v>
      </c>
      <c r="N5" s="1" t="s">
        <v>50</v>
      </c>
      <c r="O5" s="1" t="s">
        <v>1832</v>
      </c>
      <c r="P5" s="1" t="s">
        <v>1832</v>
      </c>
      <c r="Q5" s="1" t="s">
        <v>1833</v>
      </c>
      <c r="R5" s="1" t="s">
        <v>1833</v>
      </c>
      <c r="S5" s="1" t="s">
        <v>1828</v>
      </c>
      <c r="T5" s="1" t="s">
        <v>1833</v>
      </c>
      <c r="U5" s="1" t="s">
        <v>1833</v>
      </c>
      <c r="V5" s="1" t="s">
        <v>1833</v>
      </c>
      <c r="W5" s="1" t="s">
        <v>1833</v>
      </c>
    </row>
    <row r="6" spans="1:23" ht="45" x14ac:dyDescent="0.25">
      <c r="A6" s="1"/>
      <c r="B6" s="1"/>
      <c r="C6" s="1"/>
      <c r="D6" s="1"/>
      <c r="E6" s="1"/>
      <c r="F6" s="1"/>
      <c r="G6" s="1"/>
      <c r="H6" s="1"/>
      <c r="I6" s="1" t="s">
        <v>1830</v>
      </c>
      <c r="J6" s="1" t="s">
        <v>1830</v>
      </c>
      <c r="K6" s="1" t="s">
        <v>1829</v>
      </c>
      <c r="L6" s="1" t="s">
        <v>1829</v>
      </c>
      <c r="M6" s="1" t="s">
        <v>1829</v>
      </c>
      <c r="N6" s="1" t="s">
        <v>1829</v>
      </c>
      <c r="O6" s="1" t="s">
        <v>1569</v>
      </c>
      <c r="P6" s="1" t="s">
        <v>92</v>
      </c>
      <c r="Q6" s="1" t="s">
        <v>1569</v>
      </c>
      <c r="R6" s="1" t="s">
        <v>110</v>
      </c>
      <c r="S6" s="1" t="s">
        <v>1829</v>
      </c>
      <c r="T6" s="1" t="s">
        <v>1569</v>
      </c>
      <c r="U6" s="1" t="s">
        <v>1567</v>
      </c>
      <c r="V6" s="1" t="s">
        <v>92</v>
      </c>
      <c r="W6" s="1" t="s">
        <v>99</v>
      </c>
    </row>
    <row r="7" spans="1:23" ht="45" x14ac:dyDescent="0.25">
      <c r="A7" s="1"/>
      <c r="B7" s="1"/>
      <c r="C7" s="1"/>
      <c r="D7" s="1"/>
      <c r="E7" s="1"/>
      <c r="F7" s="1"/>
      <c r="G7" s="1"/>
      <c r="H7" s="1"/>
      <c r="I7" s="1" t="s">
        <v>1569</v>
      </c>
      <c r="J7" s="1" t="s">
        <v>1569</v>
      </c>
      <c r="K7" s="1" t="s">
        <v>1830</v>
      </c>
      <c r="L7" s="1" t="s">
        <v>1830</v>
      </c>
      <c r="M7" s="1" t="s">
        <v>1830</v>
      </c>
      <c r="N7" s="1" t="s">
        <v>1830</v>
      </c>
      <c r="O7" s="1"/>
      <c r="P7" s="1" t="s">
        <v>1569</v>
      </c>
      <c r="Q7" s="1"/>
      <c r="R7" s="1" t="s">
        <v>1569</v>
      </c>
      <c r="S7" s="1" t="s">
        <v>1830</v>
      </c>
      <c r="T7" s="1"/>
      <c r="U7" s="1"/>
      <c r="V7" s="1" t="s">
        <v>1569</v>
      </c>
      <c r="W7" s="1" t="s">
        <v>1569</v>
      </c>
    </row>
    <row r="8" spans="1:23" x14ac:dyDescent="0.25">
      <c r="A8" s="1"/>
      <c r="B8" s="1"/>
      <c r="C8" s="1"/>
      <c r="D8" s="1"/>
      <c r="E8" s="1"/>
      <c r="F8" s="1"/>
      <c r="G8" s="1"/>
      <c r="H8" s="1"/>
      <c r="I8" s="1"/>
      <c r="J8" s="1"/>
      <c r="K8" s="1" t="s">
        <v>1569</v>
      </c>
      <c r="L8" s="1" t="s">
        <v>1569</v>
      </c>
      <c r="M8" s="1" t="s">
        <v>1569</v>
      </c>
      <c r="N8" s="1" t="s">
        <v>1569</v>
      </c>
      <c r="O8" s="1"/>
      <c r="P8" s="1"/>
      <c r="Q8" s="1"/>
      <c r="R8" s="1"/>
      <c r="S8" s="1" t="s">
        <v>1569</v>
      </c>
      <c r="T8" s="1"/>
      <c r="U8" s="1"/>
      <c r="V8" s="1"/>
      <c r="W8" s="1"/>
    </row>
    <row r="9" spans="1:23" x14ac:dyDescent="0.25">
      <c r="A9" s="3" t="s">
        <v>61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x14ac:dyDescent="0.25">
      <c r="A10" s="2" t="s">
        <v>1835</v>
      </c>
      <c r="B10" s="4" t="s">
        <v>7</v>
      </c>
      <c r="C10" s="4" t="s">
        <v>7</v>
      </c>
      <c r="D10" s="4" t="s">
        <v>7</v>
      </c>
      <c r="E10" s="219">
        <v>0.05</v>
      </c>
      <c r="F10" s="219">
        <v>5.2499999999999998E-2</v>
      </c>
      <c r="G10" s="219">
        <v>4.9500000000000002E-2</v>
      </c>
      <c r="H10" s="219">
        <v>0.11</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x14ac:dyDescent="0.25">
      <c r="A11" s="2" t="s">
        <v>1836</v>
      </c>
      <c r="B11" s="4" t="s">
        <v>7</v>
      </c>
      <c r="C11" s="4" t="s">
        <v>7</v>
      </c>
      <c r="D11" s="4" t="s">
        <v>7</v>
      </c>
      <c r="E11" s="4" t="s">
        <v>7</v>
      </c>
      <c r="F11" s="4" t="s">
        <v>7</v>
      </c>
      <c r="G11" s="4" t="s">
        <v>7</v>
      </c>
      <c r="H11" s="4" t="s">
        <v>7</v>
      </c>
      <c r="I11" s="4" t="s">
        <v>7</v>
      </c>
      <c r="J11" s="4" t="s">
        <v>7</v>
      </c>
      <c r="K11" s="4" t="s">
        <v>7</v>
      </c>
      <c r="L11" s="4" t="s">
        <v>7</v>
      </c>
      <c r="M11" s="4" t="s">
        <v>7</v>
      </c>
      <c r="N11" s="4" t="s">
        <v>7</v>
      </c>
      <c r="O11" s="8">
        <v>23</v>
      </c>
      <c r="P11" s="4" t="s">
        <v>7</v>
      </c>
      <c r="Q11" s="4" t="s">
        <v>7</v>
      </c>
      <c r="R11" s="4" t="s">
        <v>7</v>
      </c>
      <c r="S11" s="4" t="s">
        <v>7</v>
      </c>
      <c r="T11" s="4" t="s">
        <v>7</v>
      </c>
      <c r="U11" s="4">
        <v>705</v>
      </c>
      <c r="V11" s="4" t="s">
        <v>7</v>
      </c>
      <c r="W11" s="4" t="s">
        <v>7</v>
      </c>
    </row>
    <row r="12" spans="1:23" ht="30" x14ac:dyDescent="0.25">
      <c r="A12" s="2" t="s">
        <v>18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22</v>
      </c>
      <c r="R12" s="4" t="s">
        <v>7</v>
      </c>
      <c r="S12" s="4" t="s">
        <v>7</v>
      </c>
      <c r="T12" s="4">
        <v>128</v>
      </c>
      <c r="U12" s="4" t="s">
        <v>7</v>
      </c>
      <c r="V12" s="4" t="s">
        <v>7</v>
      </c>
      <c r="W12" s="4" t="s">
        <v>7</v>
      </c>
    </row>
    <row r="13" spans="1:23" ht="30" x14ac:dyDescent="0.25">
      <c r="A13" s="2" t="s">
        <v>1838</v>
      </c>
      <c r="B13" s="4">
        <v>584</v>
      </c>
      <c r="C13" s="4">
        <v>723</v>
      </c>
      <c r="D13" s="4">
        <v>621</v>
      </c>
      <c r="E13" s="4" t="s">
        <v>7</v>
      </c>
      <c r="F13" s="4" t="s">
        <v>7</v>
      </c>
      <c r="G13" s="4" t="s">
        <v>7</v>
      </c>
      <c r="H13" s="4" t="s">
        <v>7</v>
      </c>
      <c r="I13" s="4" t="s">
        <v>7</v>
      </c>
      <c r="J13" s="4">
        <v>6</v>
      </c>
      <c r="K13" s="4" t="s">
        <v>7</v>
      </c>
      <c r="L13" s="4">
        <v>-4</v>
      </c>
      <c r="M13" s="4">
        <v>-5</v>
      </c>
      <c r="N13" s="4">
        <v>-11</v>
      </c>
      <c r="O13" s="4" t="s">
        <v>7</v>
      </c>
      <c r="P13" s="4" t="s">
        <v>7</v>
      </c>
      <c r="Q13" s="4" t="s">
        <v>7</v>
      </c>
      <c r="R13" s="4" t="s">
        <v>7</v>
      </c>
      <c r="S13" s="4" t="s">
        <v>7</v>
      </c>
      <c r="T13" s="4" t="s">
        <v>7</v>
      </c>
      <c r="U13" s="4" t="s">
        <v>7</v>
      </c>
      <c r="V13" s="4" t="s">
        <v>7</v>
      </c>
      <c r="W13" s="4" t="s">
        <v>7</v>
      </c>
    </row>
    <row r="14" spans="1:23" x14ac:dyDescent="0.25">
      <c r="A14" s="2" t="s">
        <v>1839</v>
      </c>
      <c r="B14" s="4" t="s">
        <v>7</v>
      </c>
      <c r="C14" s="4" t="s">
        <v>7</v>
      </c>
      <c r="D14" s="4" t="s">
        <v>7</v>
      </c>
      <c r="E14" s="4" t="s">
        <v>7</v>
      </c>
      <c r="F14" s="4" t="s">
        <v>7</v>
      </c>
      <c r="G14" s="4" t="s">
        <v>7</v>
      </c>
      <c r="H14" s="4" t="s">
        <v>7</v>
      </c>
      <c r="I14" s="4">
        <v>-14</v>
      </c>
      <c r="J14" s="4" t="s">
        <v>7</v>
      </c>
      <c r="K14" s="4">
        <v>9</v>
      </c>
      <c r="L14" s="4" t="s">
        <v>7</v>
      </c>
      <c r="M14" s="4" t="s">
        <v>7</v>
      </c>
      <c r="N14" s="4" t="s">
        <v>7</v>
      </c>
      <c r="O14" s="4" t="s">
        <v>7</v>
      </c>
      <c r="P14" s="4" t="s">
        <v>7</v>
      </c>
      <c r="Q14" s="4" t="s">
        <v>7</v>
      </c>
      <c r="R14" s="4" t="s">
        <v>7</v>
      </c>
      <c r="S14" s="4">
        <v>5</v>
      </c>
      <c r="T14" s="4" t="s">
        <v>7</v>
      </c>
      <c r="U14" s="4" t="s">
        <v>7</v>
      </c>
      <c r="V14" s="4" t="s">
        <v>7</v>
      </c>
      <c r="W14" s="4" t="s">
        <v>7</v>
      </c>
    </row>
    <row r="15" spans="1:23" x14ac:dyDescent="0.25">
      <c r="A15" s="2" t="s">
        <v>18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6</v>
      </c>
      <c r="Q15" s="4" t="s">
        <v>7</v>
      </c>
      <c r="R15" s="4" t="s">
        <v>7</v>
      </c>
      <c r="S15" s="4" t="s">
        <v>7</v>
      </c>
      <c r="T15" s="4" t="s">
        <v>7</v>
      </c>
      <c r="U15" s="4" t="s">
        <v>7</v>
      </c>
      <c r="V15" s="4">
        <v>1</v>
      </c>
      <c r="W15" s="4">
        <v>1</v>
      </c>
    </row>
    <row r="16" spans="1:23" x14ac:dyDescent="0.25">
      <c r="A16" s="2" t="s">
        <v>18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8">
        <v>13</v>
      </c>
      <c r="S16" s="4" t="s">
        <v>7</v>
      </c>
      <c r="T16" s="4" t="s">
        <v>7</v>
      </c>
      <c r="U16" s="4" t="s">
        <v>7</v>
      </c>
      <c r="V16" s="4" t="s">
        <v>7</v>
      </c>
      <c r="W16" s="4" t="s">
        <v>7</v>
      </c>
    </row>
  </sheetData>
  <mergeCells count="6">
    <mergeCell ref="B1:D1"/>
    <mergeCell ref="E1:H1"/>
    <mergeCell ref="I1:J1"/>
    <mergeCell ref="L1:O1"/>
    <mergeCell ref="S1:U1"/>
    <mergeCell ref="V1:W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4" width="18.140625" bestFit="1" customWidth="1"/>
    <col min="5" max="5" width="36.5703125" bestFit="1" customWidth="1"/>
    <col min="6" max="6" width="24.5703125" bestFit="1" customWidth="1"/>
    <col min="7" max="11" width="25.140625" bestFit="1" customWidth="1"/>
    <col min="12" max="12" width="12.42578125" bestFit="1" customWidth="1"/>
    <col min="13" max="13" width="14.7109375" bestFit="1" customWidth="1"/>
  </cols>
  <sheetData>
    <row r="1" spans="1:13" ht="15" customHeight="1" x14ac:dyDescent="0.25">
      <c r="A1" s="9" t="s">
        <v>1841</v>
      </c>
      <c r="B1" s="9" t="s">
        <v>2</v>
      </c>
      <c r="C1" s="9"/>
      <c r="D1" s="9"/>
      <c r="E1" s="9"/>
      <c r="F1" s="1"/>
      <c r="G1" s="1" t="s">
        <v>1603</v>
      </c>
      <c r="H1" s="1" t="s">
        <v>2</v>
      </c>
      <c r="I1" s="9"/>
      <c r="J1" s="9"/>
      <c r="K1" s="9"/>
      <c r="L1" s="9" t="s">
        <v>2</v>
      </c>
      <c r="M1" s="9"/>
    </row>
    <row r="2" spans="1:13" x14ac:dyDescent="0.25">
      <c r="A2" s="9"/>
      <c r="B2" s="1" t="s">
        <v>35</v>
      </c>
      <c r="C2" s="1" t="s">
        <v>34</v>
      </c>
      <c r="D2" s="1" t="s">
        <v>35</v>
      </c>
      <c r="E2" s="1" t="s">
        <v>34</v>
      </c>
      <c r="F2" s="1" t="s">
        <v>34</v>
      </c>
      <c r="G2" s="1" t="s">
        <v>1844</v>
      </c>
      <c r="H2" s="1" t="s">
        <v>35</v>
      </c>
      <c r="I2" s="1" t="s">
        <v>35</v>
      </c>
      <c r="J2" s="1" t="s">
        <v>35</v>
      </c>
      <c r="K2" s="1" t="s">
        <v>35</v>
      </c>
      <c r="L2" s="1" t="s">
        <v>3</v>
      </c>
      <c r="M2" s="1" t="s">
        <v>3</v>
      </c>
    </row>
    <row r="3" spans="1:13" x14ac:dyDescent="0.25">
      <c r="A3" s="9"/>
      <c r="B3" s="1" t="s">
        <v>1569</v>
      </c>
      <c r="C3" s="1" t="s">
        <v>1842</v>
      </c>
      <c r="D3" s="1" t="s">
        <v>1842</v>
      </c>
      <c r="E3" s="1" t="s">
        <v>1842</v>
      </c>
      <c r="F3" s="1" t="s">
        <v>1842</v>
      </c>
      <c r="G3" s="1" t="s">
        <v>1842</v>
      </c>
      <c r="H3" s="1" t="s">
        <v>1842</v>
      </c>
      <c r="I3" s="1" t="s">
        <v>1842</v>
      </c>
      <c r="J3" s="1" t="s">
        <v>1842</v>
      </c>
      <c r="K3" s="1" t="s">
        <v>1842</v>
      </c>
      <c r="L3" s="1" t="s">
        <v>1848</v>
      </c>
      <c r="M3" s="1" t="s">
        <v>1848</v>
      </c>
    </row>
    <row r="4" spans="1:13" x14ac:dyDescent="0.25">
      <c r="A4" s="9"/>
      <c r="B4" s="1"/>
      <c r="C4" s="1" t="s">
        <v>1831</v>
      </c>
      <c r="D4" s="1" t="s">
        <v>1831</v>
      </c>
      <c r="E4" s="1" t="s">
        <v>1831</v>
      </c>
      <c r="F4" s="1" t="s">
        <v>1843</v>
      </c>
      <c r="G4" s="1" t="s">
        <v>1845</v>
      </c>
      <c r="H4" s="1" t="s">
        <v>1845</v>
      </c>
      <c r="I4" s="1" t="s">
        <v>1845</v>
      </c>
      <c r="J4" s="1" t="s">
        <v>1845</v>
      </c>
      <c r="K4" s="1" t="s">
        <v>1845</v>
      </c>
      <c r="L4" s="1" t="s">
        <v>1569</v>
      </c>
      <c r="M4" s="1" t="s">
        <v>1842</v>
      </c>
    </row>
    <row r="5" spans="1:13" ht="30" x14ac:dyDescent="0.25">
      <c r="A5" s="9"/>
      <c r="B5" s="1"/>
      <c r="C5" s="1" t="s">
        <v>1569</v>
      </c>
      <c r="D5" s="1" t="s">
        <v>1569</v>
      </c>
      <c r="E5" s="1" t="s">
        <v>50</v>
      </c>
      <c r="F5" s="1" t="s">
        <v>110</v>
      </c>
      <c r="G5" s="1" t="s">
        <v>1569</v>
      </c>
      <c r="H5" s="1" t="s">
        <v>51</v>
      </c>
      <c r="I5" s="1" t="s">
        <v>1846</v>
      </c>
      <c r="J5" s="1" t="s">
        <v>1847</v>
      </c>
      <c r="K5" s="1" t="s">
        <v>1833</v>
      </c>
      <c r="L5" s="1"/>
      <c r="M5" s="1" t="s">
        <v>1507</v>
      </c>
    </row>
    <row r="6" spans="1:13" x14ac:dyDescent="0.25">
      <c r="A6" s="9"/>
      <c r="B6" s="1"/>
      <c r="C6" s="1"/>
      <c r="D6" s="1"/>
      <c r="E6" s="1" t="s">
        <v>1569</v>
      </c>
      <c r="F6" s="1" t="s">
        <v>1569</v>
      </c>
      <c r="G6" s="1"/>
      <c r="H6" s="1" t="s">
        <v>1569</v>
      </c>
      <c r="I6" s="1" t="s">
        <v>1567</v>
      </c>
      <c r="J6" s="1" t="s">
        <v>1569</v>
      </c>
      <c r="K6" s="1" t="s">
        <v>1567</v>
      </c>
      <c r="L6" s="1"/>
      <c r="M6" s="1"/>
    </row>
    <row r="7" spans="1:13" ht="60" x14ac:dyDescent="0.25">
      <c r="A7" s="3" t="s">
        <v>1849</v>
      </c>
      <c r="B7" s="4" t="s">
        <v>7</v>
      </c>
      <c r="C7" s="4" t="s">
        <v>7</v>
      </c>
      <c r="D7" s="4" t="s">
        <v>7</v>
      </c>
      <c r="E7" s="4" t="s">
        <v>7</v>
      </c>
      <c r="F7" s="4" t="s">
        <v>7</v>
      </c>
      <c r="G7" s="4" t="s">
        <v>7</v>
      </c>
      <c r="H7" s="4" t="s">
        <v>7</v>
      </c>
      <c r="I7" s="4" t="s">
        <v>7</v>
      </c>
      <c r="J7" s="4" t="s">
        <v>7</v>
      </c>
      <c r="K7" s="4" t="s">
        <v>7</v>
      </c>
      <c r="L7" s="4" t="s">
        <v>7</v>
      </c>
      <c r="M7" s="4" t="s">
        <v>7</v>
      </c>
    </row>
    <row r="8" spans="1:13" ht="30" x14ac:dyDescent="0.25">
      <c r="A8" s="2" t="s">
        <v>1850</v>
      </c>
      <c r="B8" s="4" t="s">
        <v>7</v>
      </c>
      <c r="C8" s="8">
        <v>14000000</v>
      </c>
      <c r="D8" s="8">
        <v>15000000</v>
      </c>
      <c r="E8" s="4" t="s">
        <v>7</v>
      </c>
      <c r="F8" s="4" t="s">
        <v>7</v>
      </c>
      <c r="G8" s="4" t="s">
        <v>7</v>
      </c>
      <c r="H8" s="4" t="s">
        <v>7</v>
      </c>
      <c r="I8" s="4" t="s">
        <v>7</v>
      </c>
      <c r="J8" s="4" t="s">
        <v>7</v>
      </c>
      <c r="K8" s="4" t="s">
        <v>7</v>
      </c>
      <c r="L8" s="4" t="s">
        <v>7</v>
      </c>
      <c r="M8" s="4" t="s">
        <v>7</v>
      </c>
    </row>
    <row r="9" spans="1:13" x14ac:dyDescent="0.25">
      <c r="A9" s="2" t="s">
        <v>1851</v>
      </c>
      <c r="B9" s="4" t="s">
        <v>7</v>
      </c>
      <c r="C9" s="4" t="s">
        <v>7</v>
      </c>
      <c r="D9" s="4" t="s">
        <v>7</v>
      </c>
      <c r="E9" s="4" t="s">
        <v>7</v>
      </c>
      <c r="F9" s="4" t="s">
        <v>7</v>
      </c>
      <c r="G9" s="4" t="s">
        <v>7</v>
      </c>
      <c r="H9" s="4" t="s">
        <v>7</v>
      </c>
      <c r="I9" s="7">
        <v>6100000000</v>
      </c>
      <c r="J9" s="7">
        <v>1100000000</v>
      </c>
      <c r="K9" s="4" t="s">
        <v>7</v>
      </c>
      <c r="L9" s="4" t="s">
        <v>7</v>
      </c>
      <c r="M9" s="4" t="s">
        <v>7</v>
      </c>
    </row>
    <row r="10" spans="1:13" ht="30" x14ac:dyDescent="0.25">
      <c r="A10" s="2" t="s">
        <v>1852</v>
      </c>
      <c r="B10" s="4" t="s">
        <v>7</v>
      </c>
      <c r="C10" s="4" t="s">
        <v>7</v>
      </c>
      <c r="D10" s="4" t="s">
        <v>7</v>
      </c>
      <c r="E10" s="4" t="s">
        <v>7</v>
      </c>
      <c r="F10" s="4" t="s">
        <v>7</v>
      </c>
      <c r="G10" s="4" t="s">
        <v>7</v>
      </c>
      <c r="H10" s="4" t="s">
        <v>7</v>
      </c>
      <c r="I10" s="4" t="s">
        <v>7</v>
      </c>
      <c r="J10" s="4" t="s">
        <v>7</v>
      </c>
      <c r="K10" s="4">
        <v>5.4</v>
      </c>
      <c r="L10" s="4" t="s">
        <v>7</v>
      </c>
      <c r="M10" s="4" t="s">
        <v>7</v>
      </c>
    </row>
    <row r="11" spans="1:13" ht="30" x14ac:dyDescent="0.25">
      <c r="A11" s="2" t="s">
        <v>1853</v>
      </c>
      <c r="B11" s="7">
        <v>78000000</v>
      </c>
      <c r="C11" s="4" t="s">
        <v>7</v>
      </c>
      <c r="D11" s="4" t="s">
        <v>7</v>
      </c>
      <c r="E11" s="4" t="s">
        <v>7</v>
      </c>
      <c r="F11" s="4" t="s">
        <v>7</v>
      </c>
      <c r="G11" s="7">
        <v>78000000</v>
      </c>
      <c r="H11" s="4" t="s">
        <v>7</v>
      </c>
      <c r="I11" s="4" t="s">
        <v>7</v>
      </c>
      <c r="J11" s="4" t="s">
        <v>7</v>
      </c>
      <c r="K11" s="4" t="s">
        <v>7</v>
      </c>
      <c r="L11" s="4" t="s">
        <v>7</v>
      </c>
      <c r="M11" s="4" t="s">
        <v>7</v>
      </c>
    </row>
    <row r="12" spans="1:13" ht="45" x14ac:dyDescent="0.25">
      <c r="A12" s="2" t="s">
        <v>1854</v>
      </c>
      <c r="B12" s="4" t="s">
        <v>7</v>
      </c>
      <c r="C12" s="4" t="s">
        <v>7</v>
      </c>
      <c r="D12" s="4" t="s">
        <v>7</v>
      </c>
      <c r="E12" s="4" t="s">
        <v>7</v>
      </c>
      <c r="F12" s="4" t="s">
        <v>7</v>
      </c>
      <c r="G12" s="4" t="s">
        <v>7</v>
      </c>
      <c r="H12" s="4" t="s">
        <v>7</v>
      </c>
      <c r="I12" s="4" t="s">
        <v>7</v>
      </c>
      <c r="J12" s="4" t="s">
        <v>7</v>
      </c>
      <c r="K12" s="4" t="s">
        <v>7</v>
      </c>
      <c r="L12" s="7">
        <v>195000000</v>
      </c>
      <c r="M12" s="4" t="s">
        <v>7</v>
      </c>
    </row>
    <row r="13" spans="1:13" x14ac:dyDescent="0.25">
      <c r="A13" s="2" t="s">
        <v>1855</v>
      </c>
      <c r="B13" s="4" t="s">
        <v>7</v>
      </c>
      <c r="C13" s="4" t="s">
        <v>7</v>
      </c>
      <c r="D13" s="4" t="s">
        <v>7</v>
      </c>
      <c r="E13" s="4" t="s">
        <v>7</v>
      </c>
      <c r="F13" s="4" t="s">
        <v>7</v>
      </c>
      <c r="G13" s="4" t="s">
        <v>7</v>
      </c>
      <c r="H13" s="4" t="s">
        <v>7</v>
      </c>
      <c r="I13" s="4" t="s">
        <v>7</v>
      </c>
      <c r="J13" s="4" t="s">
        <v>7</v>
      </c>
      <c r="K13" s="4" t="s">
        <v>7</v>
      </c>
      <c r="L13" s="4" t="s">
        <v>7</v>
      </c>
      <c r="M13" s="4">
        <v>2</v>
      </c>
    </row>
    <row r="14" spans="1:13" x14ac:dyDescent="0.25">
      <c r="A14" s="2" t="s">
        <v>1840</v>
      </c>
      <c r="B14" s="4" t="s">
        <v>7</v>
      </c>
      <c r="C14" s="4" t="s">
        <v>7</v>
      </c>
      <c r="D14" s="4" t="s">
        <v>7</v>
      </c>
      <c r="E14" s="4" t="s">
        <v>7</v>
      </c>
      <c r="F14" s="7">
        <v>2000000</v>
      </c>
      <c r="G14" s="4" t="s">
        <v>7</v>
      </c>
      <c r="H14" s="4" t="s">
        <v>7</v>
      </c>
      <c r="I14" s="4" t="s">
        <v>7</v>
      </c>
      <c r="J14" s="4" t="s">
        <v>7</v>
      </c>
      <c r="K14" s="4" t="s">
        <v>7</v>
      </c>
      <c r="L14" s="4" t="s">
        <v>7</v>
      </c>
      <c r="M14" s="4" t="s">
        <v>7</v>
      </c>
    </row>
    <row r="15" spans="1:13" ht="30" x14ac:dyDescent="0.25">
      <c r="A15" s="2" t="s">
        <v>637</v>
      </c>
      <c r="B15" s="4" t="s">
        <v>7</v>
      </c>
      <c r="C15" s="4" t="s">
        <v>7</v>
      </c>
      <c r="D15" s="4" t="s">
        <v>7</v>
      </c>
      <c r="E15" s="8">
        <v>-1000000</v>
      </c>
      <c r="F15" s="4" t="s">
        <v>7</v>
      </c>
      <c r="G15" s="4" t="s">
        <v>7</v>
      </c>
      <c r="H15" s="8">
        <v>-78000000</v>
      </c>
      <c r="I15" s="4" t="s">
        <v>7</v>
      </c>
      <c r="J15" s="4" t="s">
        <v>7</v>
      </c>
      <c r="K15" s="4" t="s">
        <v>7</v>
      </c>
      <c r="L15" s="4" t="s">
        <v>7</v>
      </c>
      <c r="M15" s="4" t="s">
        <v>7</v>
      </c>
    </row>
  </sheetData>
  <mergeCells count="4">
    <mergeCell ref="A1:A6"/>
    <mergeCell ref="B1:E1"/>
    <mergeCell ref="I1:K1"/>
    <mergeCell ref="L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9" t="s">
        <v>1856</v>
      </c>
      <c r="B1" s="9" t="s">
        <v>2</v>
      </c>
      <c r="C1" s="9"/>
      <c r="D1" s="9"/>
    </row>
    <row r="2" spans="1:4" x14ac:dyDescent="0.25">
      <c r="A2" s="9"/>
      <c r="B2" s="1" t="s">
        <v>3</v>
      </c>
      <c r="C2" s="9" t="s">
        <v>34</v>
      </c>
      <c r="D2" s="9" t="s">
        <v>35</v>
      </c>
    </row>
    <row r="3" spans="1:4" x14ac:dyDescent="0.25">
      <c r="A3" s="9"/>
      <c r="B3" s="1" t="s">
        <v>1857</v>
      </c>
      <c r="C3" s="9"/>
      <c r="D3" s="9"/>
    </row>
    <row r="4" spans="1:4" x14ac:dyDescent="0.25">
      <c r="A4" s="3" t="s">
        <v>1386</v>
      </c>
      <c r="B4" s="4" t="s">
        <v>7</v>
      </c>
      <c r="C4" s="4" t="s">
        <v>7</v>
      </c>
      <c r="D4" s="4" t="s">
        <v>7</v>
      </c>
    </row>
    <row r="5" spans="1:4" ht="30" x14ac:dyDescent="0.25">
      <c r="A5" s="2" t="s">
        <v>667</v>
      </c>
      <c r="B5" s="8">
        <v>2009000000</v>
      </c>
      <c r="C5" s="8">
        <v>1760000000</v>
      </c>
      <c r="D5" s="4" t="s">
        <v>7</v>
      </c>
    </row>
    <row r="6" spans="1:4" x14ac:dyDescent="0.25">
      <c r="A6" s="2" t="s">
        <v>668</v>
      </c>
      <c r="B6" s="7">
        <v>-99000000</v>
      </c>
      <c r="C6" s="7">
        <v>117000000</v>
      </c>
      <c r="D6" s="4" t="s">
        <v>7</v>
      </c>
    </row>
    <row r="7" spans="1:4" x14ac:dyDescent="0.25">
      <c r="A7" s="2" t="s">
        <v>671</v>
      </c>
      <c r="B7" s="7">
        <v>83000000</v>
      </c>
      <c r="C7" s="7">
        <v>81000000</v>
      </c>
      <c r="D7" s="4" t="s">
        <v>7</v>
      </c>
    </row>
    <row r="8" spans="1:4" x14ac:dyDescent="0.25">
      <c r="A8" s="2" t="s">
        <v>672</v>
      </c>
      <c r="B8" s="7">
        <v>90000000</v>
      </c>
      <c r="C8" s="7">
        <v>85000000</v>
      </c>
      <c r="D8" s="4" t="s">
        <v>7</v>
      </c>
    </row>
    <row r="9" spans="1:4" x14ac:dyDescent="0.25">
      <c r="A9" s="2" t="s">
        <v>673</v>
      </c>
      <c r="B9" s="7">
        <v>-11000000</v>
      </c>
      <c r="C9" s="7">
        <v>19000000</v>
      </c>
      <c r="D9" s="4" t="s">
        <v>7</v>
      </c>
    </row>
    <row r="10" spans="1:4" x14ac:dyDescent="0.25">
      <c r="A10" s="2" t="s">
        <v>674</v>
      </c>
      <c r="B10" s="7">
        <v>-76000000</v>
      </c>
      <c r="C10" s="7">
        <v>-71000000</v>
      </c>
      <c r="D10" s="4" t="s">
        <v>7</v>
      </c>
    </row>
    <row r="11" spans="1:4" x14ac:dyDescent="0.25">
      <c r="A11" s="2" t="s">
        <v>679</v>
      </c>
      <c r="B11" s="7">
        <v>4000000</v>
      </c>
      <c r="C11" s="7">
        <v>3000000</v>
      </c>
      <c r="D11" s="4" t="s">
        <v>7</v>
      </c>
    </row>
    <row r="12" spans="1:4" x14ac:dyDescent="0.25">
      <c r="A12" s="2" t="s">
        <v>680</v>
      </c>
      <c r="B12" s="7">
        <v>1000000</v>
      </c>
      <c r="C12" s="7">
        <v>1000000</v>
      </c>
      <c r="D12" s="4" t="s">
        <v>7</v>
      </c>
    </row>
    <row r="13" spans="1:4" x14ac:dyDescent="0.25">
      <c r="A13" s="2" t="s">
        <v>681</v>
      </c>
      <c r="B13" s="7">
        <v>5000000</v>
      </c>
      <c r="C13" s="7">
        <v>14000000</v>
      </c>
      <c r="D13" s="4" t="s">
        <v>7</v>
      </c>
    </row>
    <row r="14" spans="1:4" ht="30" x14ac:dyDescent="0.25">
      <c r="A14" s="2" t="s">
        <v>682</v>
      </c>
      <c r="B14" s="7">
        <v>2006000000</v>
      </c>
      <c r="C14" s="7">
        <v>2009000000</v>
      </c>
      <c r="D14" s="4" t="s">
        <v>7</v>
      </c>
    </row>
    <row r="15" spans="1:4" x14ac:dyDescent="0.25">
      <c r="A15" s="3" t="s">
        <v>683</v>
      </c>
      <c r="B15" s="4" t="s">
        <v>7</v>
      </c>
      <c r="C15" s="4" t="s">
        <v>7</v>
      </c>
      <c r="D15" s="4" t="s">
        <v>7</v>
      </c>
    </row>
    <row r="16" spans="1:4" ht="30" x14ac:dyDescent="0.25">
      <c r="A16" s="2" t="s">
        <v>684</v>
      </c>
      <c r="B16" s="7">
        <v>1370000000</v>
      </c>
      <c r="C16" s="7">
        <v>1120000000</v>
      </c>
      <c r="D16" s="4" t="s">
        <v>7</v>
      </c>
    </row>
    <row r="17" spans="1:4" x14ac:dyDescent="0.25">
      <c r="A17" s="2" t="s">
        <v>685</v>
      </c>
      <c r="B17" s="7">
        <v>194000000</v>
      </c>
      <c r="C17" s="7">
        <v>144000000</v>
      </c>
      <c r="D17" s="4" t="s">
        <v>7</v>
      </c>
    </row>
    <row r="18" spans="1:4" x14ac:dyDescent="0.25">
      <c r="A18" s="2" t="s">
        <v>673</v>
      </c>
      <c r="B18" s="7">
        <v>-10000000</v>
      </c>
      <c r="C18" s="7">
        <v>15000000</v>
      </c>
      <c r="D18" s="4" t="s">
        <v>7</v>
      </c>
    </row>
    <row r="19" spans="1:4" x14ac:dyDescent="0.25">
      <c r="A19" s="2" t="s">
        <v>687</v>
      </c>
      <c r="B19" s="7">
        <v>115000000</v>
      </c>
      <c r="C19" s="7">
        <v>159000000</v>
      </c>
      <c r="D19" s="4" t="s">
        <v>7</v>
      </c>
    </row>
    <row r="20" spans="1:4" x14ac:dyDescent="0.25">
      <c r="A20" s="2" t="s">
        <v>679</v>
      </c>
      <c r="B20" s="7">
        <v>4000000</v>
      </c>
      <c r="C20" s="7">
        <v>3000000</v>
      </c>
      <c r="D20" s="4" t="s">
        <v>7</v>
      </c>
    </row>
    <row r="21" spans="1:4" x14ac:dyDescent="0.25">
      <c r="A21" s="2" t="s">
        <v>674</v>
      </c>
      <c r="B21" s="7">
        <v>-76000000</v>
      </c>
      <c r="C21" s="7">
        <v>-71000000</v>
      </c>
      <c r="D21" s="4" t="s">
        <v>7</v>
      </c>
    </row>
    <row r="22" spans="1:4" x14ac:dyDescent="0.25">
      <c r="A22" s="2" t="s">
        <v>688</v>
      </c>
      <c r="B22" s="7">
        <v>1597000000</v>
      </c>
      <c r="C22" s="7">
        <v>1370000000</v>
      </c>
      <c r="D22" s="4" t="s">
        <v>7</v>
      </c>
    </row>
    <row r="23" spans="1:4" x14ac:dyDescent="0.25">
      <c r="A23" s="2" t="s">
        <v>689</v>
      </c>
      <c r="B23" s="7">
        <v>-409000000</v>
      </c>
      <c r="C23" s="7">
        <v>-639000000</v>
      </c>
      <c r="D23" s="4" t="s">
        <v>7</v>
      </c>
    </row>
    <row r="24" spans="1:4" ht="30" x14ac:dyDescent="0.25">
      <c r="A24" s="3" t="s">
        <v>698</v>
      </c>
      <c r="B24" s="4" t="s">
        <v>7</v>
      </c>
      <c r="C24" s="4" t="s">
        <v>7</v>
      </c>
      <c r="D24" s="4" t="s">
        <v>7</v>
      </c>
    </row>
    <row r="25" spans="1:4" x14ac:dyDescent="0.25">
      <c r="A25" s="2" t="s">
        <v>699</v>
      </c>
      <c r="B25" s="7">
        <v>8000000</v>
      </c>
      <c r="C25" s="7">
        <v>3000000</v>
      </c>
      <c r="D25" s="4" t="s">
        <v>7</v>
      </c>
    </row>
    <row r="26" spans="1:4" x14ac:dyDescent="0.25">
      <c r="A26" s="2" t="s">
        <v>700</v>
      </c>
      <c r="B26" s="7">
        <v>-29000000</v>
      </c>
      <c r="C26" s="7">
        <v>-30000000</v>
      </c>
      <c r="D26" s="4" t="s">
        <v>7</v>
      </c>
    </row>
    <row r="27" spans="1:4" x14ac:dyDescent="0.25">
      <c r="A27" s="2" t="s">
        <v>702</v>
      </c>
      <c r="B27" s="7">
        <v>-388000000</v>
      </c>
      <c r="C27" s="7">
        <v>-612000000</v>
      </c>
      <c r="D27" s="4" t="s">
        <v>7</v>
      </c>
    </row>
    <row r="28" spans="1:4" ht="30" x14ac:dyDescent="0.25">
      <c r="A28" s="2" t="s">
        <v>1858</v>
      </c>
      <c r="B28" s="7">
        <v>-311000000</v>
      </c>
      <c r="C28" s="7">
        <v>-555000000</v>
      </c>
      <c r="D28" s="4" t="s">
        <v>7</v>
      </c>
    </row>
    <row r="29" spans="1:4" ht="60" x14ac:dyDescent="0.25">
      <c r="A29" s="3" t="s">
        <v>1859</v>
      </c>
      <c r="B29" s="4" t="s">
        <v>7</v>
      </c>
      <c r="C29" s="4" t="s">
        <v>7</v>
      </c>
      <c r="D29" s="4" t="s">
        <v>7</v>
      </c>
    </row>
    <row r="30" spans="1:4" x14ac:dyDescent="0.25">
      <c r="A30" s="2" t="s">
        <v>720</v>
      </c>
      <c r="B30" s="7">
        <v>2006000000</v>
      </c>
      <c r="C30" s="7">
        <v>1992000000</v>
      </c>
      <c r="D30" s="4" t="s">
        <v>7</v>
      </c>
    </row>
    <row r="31" spans="1:4" x14ac:dyDescent="0.25">
      <c r="A31" s="2" t="s">
        <v>721</v>
      </c>
      <c r="B31" s="7">
        <v>1597000000</v>
      </c>
      <c r="C31" s="7">
        <v>1352000000</v>
      </c>
      <c r="D31" s="4" t="s">
        <v>7</v>
      </c>
    </row>
    <row r="32" spans="1:4" ht="30" x14ac:dyDescent="0.25">
      <c r="A32" s="3" t="s">
        <v>1860</v>
      </c>
      <c r="B32" s="4" t="s">
        <v>7</v>
      </c>
      <c r="C32" s="4" t="s">
        <v>7</v>
      </c>
      <c r="D32" s="4" t="s">
        <v>7</v>
      </c>
    </row>
    <row r="33" spans="1:4" x14ac:dyDescent="0.25">
      <c r="A33" s="2" t="s">
        <v>723</v>
      </c>
      <c r="B33" s="7">
        <v>1700000000</v>
      </c>
      <c r="C33" s="7">
        <v>1700000000</v>
      </c>
      <c r="D33" s="4" t="s">
        <v>7</v>
      </c>
    </row>
    <row r="34" spans="1:4" ht="60" x14ac:dyDescent="0.25">
      <c r="A34" s="3" t="s">
        <v>1861</v>
      </c>
      <c r="B34" s="4" t="s">
        <v>7</v>
      </c>
      <c r="C34" s="4" t="s">
        <v>7</v>
      </c>
      <c r="D34" s="4" t="s">
        <v>7</v>
      </c>
    </row>
    <row r="35" spans="1:4" x14ac:dyDescent="0.25">
      <c r="A35" s="2" t="s">
        <v>723</v>
      </c>
      <c r="B35" s="7">
        <v>1637000000</v>
      </c>
      <c r="C35" s="7">
        <v>1648000000</v>
      </c>
      <c r="D35" s="4" t="s">
        <v>7</v>
      </c>
    </row>
    <row r="36" spans="1:4" x14ac:dyDescent="0.25">
      <c r="A36" s="2" t="s">
        <v>721</v>
      </c>
      <c r="B36" s="7">
        <v>1467000000</v>
      </c>
      <c r="C36" s="7">
        <v>1246000000</v>
      </c>
      <c r="D36" s="4" t="s">
        <v>7</v>
      </c>
    </row>
    <row r="37" spans="1:4" x14ac:dyDescent="0.25">
      <c r="A37" s="2" t="s">
        <v>1862</v>
      </c>
      <c r="B37" s="4" t="s">
        <v>7</v>
      </c>
      <c r="C37" s="4" t="s">
        <v>7</v>
      </c>
      <c r="D37" s="4" t="s">
        <v>7</v>
      </c>
    </row>
    <row r="38" spans="1:4" x14ac:dyDescent="0.25">
      <c r="A38" s="3" t="s">
        <v>639</v>
      </c>
      <c r="B38" s="4" t="s">
        <v>7</v>
      </c>
      <c r="C38" s="4" t="s">
        <v>7</v>
      </c>
      <c r="D38" s="4" t="s">
        <v>7</v>
      </c>
    </row>
    <row r="39" spans="1:4" ht="30" x14ac:dyDescent="0.25">
      <c r="A39" s="2" t="s">
        <v>1863</v>
      </c>
      <c r="B39" s="4">
        <v>2</v>
      </c>
      <c r="C39" s="4" t="s">
        <v>7</v>
      </c>
      <c r="D39" s="4" t="s">
        <v>7</v>
      </c>
    </row>
    <row r="40" spans="1:4" ht="45" x14ac:dyDescent="0.25">
      <c r="A40" s="2" t="s">
        <v>1864</v>
      </c>
      <c r="B40" s="4">
        <v>2</v>
      </c>
      <c r="C40" s="4" t="s">
        <v>7</v>
      </c>
      <c r="D40" s="4" t="s">
        <v>7</v>
      </c>
    </row>
    <row r="41" spans="1:4" ht="45" x14ac:dyDescent="0.25">
      <c r="A41" s="2" t="s">
        <v>1865</v>
      </c>
      <c r="B41" s="4">
        <v>2</v>
      </c>
      <c r="C41" s="4" t="s">
        <v>7</v>
      </c>
      <c r="D41" s="4" t="s">
        <v>7</v>
      </c>
    </row>
    <row r="42" spans="1:4" ht="30" x14ac:dyDescent="0.25">
      <c r="A42" s="3" t="s">
        <v>1866</v>
      </c>
      <c r="B42" s="4" t="s">
        <v>7</v>
      </c>
      <c r="C42" s="4" t="s">
        <v>7</v>
      </c>
      <c r="D42" s="4" t="s">
        <v>7</v>
      </c>
    </row>
    <row r="43" spans="1:4" x14ac:dyDescent="0.25">
      <c r="A43" s="2" t="s">
        <v>1867</v>
      </c>
      <c r="B43" s="219">
        <v>5.0099999999999999E-2</v>
      </c>
      <c r="C43" s="219">
        <v>4.19E-2</v>
      </c>
      <c r="D43" s="4" t="s">
        <v>7</v>
      </c>
    </row>
    <row r="44" spans="1:4" x14ac:dyDescent="0.25">
      <c r="A44" s="2" t="s">
        <v>1868</v>
      </c>
      <c r="B44" s="219">
        <v>4.24E-2</v>
      </c>
      <c r="C44" s="219">
        <v>4.2099999999999999E-2</v>
      </c>
      <c r="D44" s="4" t="s">
        <v>7</v>
      </c>
    </row>
    <row r="45" spans="1:4" ht="30" x14ac:dyDescent="0.25">
      <c r="A45" s="3" t="s">
        <v>1869</v>
      </c>
      <c r="B45" s="4" t="s">
        <v>7</v>
      </c>
      <c r="C45" s="4" t="s">
        <v>7</v>
      </c>
      <c r="D45" s="4" t="s">
        <v>7</v>
      </c>
    </row>
    <row r="46" spans="1:4" x14ac:dyDescent="0.25">
      <c r="A46" s="2" t="s">
        <v>1867</v>
      </c>
      <c r="B46" s="219">
        <v>4.19E-2</v>
      </c>
      <c r="C46" s="219">
        <v>4.6699999999999998E-2</v>
      </c>
      <c r="D46" s="219">
        <v>5.4899999999999997E-2</v>
      </c>
    </row>
    <row r="47" spans="1:4" x14ac:dyDescent="0.25">
      <c r="A47" s="2" t="s">
        <v>1870</v>
      </c>
      <c r="B47" s="219">
        <v>7.4800000000000005E-2</v>
      </c>
      <c r="C47" s="219">
        <v>7.4700000000000003E-2</v>
      </c>
      <c r="D47" s="219">
        <v>8.4900000000000003E-2</v>
      </c>
    </row>
    <row r="48" spans="1:4" x14ac:dyDescent="0.25">
      <c r="A48" s="2" t="s">
        <v>1868</v>
      </c>
      <c r="B48" s="219">
        <v>4.2200000000000001E-2</v>
      </c>
      <c r="C48" s="219">
        <v>4.2200000000000001E-2</v>
      </c>
      <c r="D48" s="219">
        <v>4.24E-2</v>
      </c>
    </row>
    <row r="49" spans="1:4" x14ac:dyDescent="0.25">
      <c r="A49" s="3" t="s">
        <v>1386</v>
      </c>
      <c r="B49" s="4" t="s">
        <v>7</v>
      </c>
      <c r="C49" s="4" t="s">
        <v>7</v>
      </c>
      <c r="D49" s="4" t="s">
        <v>7</v>
      </c>
    </row>
    <row r="50" spans="1:4" ht="30" x14ac:dyDescent="0.25">
      <c r="A50" s="2" t="s">
        <v>667</v>
      </c>
      <c r="B50" s="7">
        <v>1452000000</v>
      </c>
      <c r="C50" s="7">
        <v>1260000000</v>
      </c>
      <c r="D50" s="4" t="s">
        <v>7</v>
      </c>
    </row>
    <row r="51" spans="1:4" x14ac:dyDescent="0.25">
      <c r="A51" s="2" t="s">
        <v>668</v>
      </c>
      <c r="B51" s="7">
        <v>-147000000</v>
      </c>
      <c r="C51" s="7">
        <v>128000000</v>
      </c>
      <c r="D51" s="4" t="s">
        <v>7</v>
      </c>
    </row>
    <row r="52" spans="1:4" x14ac:dyDescent="0.25">
      <c r="A52" s="2" t="s">
        <v>671</v>
      </c>
      <c r="B52" s="7">
        <v>55000000</v>
      </c>
      <c r="C52" s="7">
        <v>49000000</v>
      </c>
      <c r="D52" s="7">
        <v>43000000</v>
      </c>
    </row>
    <row r="53" spans="1:4" x14ac:dyDescent="0.25">
      <c r="A53" s="2" t="s">
        <v>672</v>
      </c>
      <c r="B53" s="7">
        <v>63000000</v>
      </c>
      <c r="C53" s="7">
        <v>59000000</v>
      </c>
      <c r="D53" s="7">
        <v>58000000</v>
      </c>
    </row>
    <row r="54" spans="1:4" x14ac:dyDescent="0.25">
      <c r="A54" s="2" t="s">
        <v>674</v>
      </c>
      <c r="B54" s="7">
        <v>-45000000</v>
      </c>
      <c r="C54" s="7">
        <v>-45000000</v>
      </c>
      <c r="D54" s="4" t="s">
        <v>7</v>
      </c>
    </row>
    <row r="55" spans="1:4" x14ac:dyDescent="0.25">
      <c r="A55" s="2" t="s">
        <v>680</v>
      </c>
      <c r="B55" s="7">
        <v>1000000</v>
      </c>
      <c r="C55" s="7">
        <v>1000000</v>
      </c>
      <c r="D55" s="4" t="s">
        <v>7</v>
      </c>
    </row>
    <row r="56" spans="1:4" x14ac:dyDescent="0.25">
      <c r="A56" s="2" t="s">
        <v>681</v>
      </c>
      <c r="B56" s="7">
        <v>1000000</v>
      </c>
      <c r="C56" s="4" t="s">
        <v>7</v>
      </c>
      <c r="D56" s="4" t="s">
        <v>7</v>
      </c>
    </row>
    <row r="57" spans="1:4" ht="30" x14ac:dyDescent="0.25">
      <c r="A57" s="2" t="s">
        <v>682</v>
      </c>
      <c r="B57" s="7">
        <v>1380000000</v>
      </c>
      <c r="C57" s="7">
        <v>1452000000</v>
      </c>
      <c r="D57" s="7">
        <v>1260000000</v>
      </c>
    </row>
    <row r="58" spans="1:4" x14ac:dyDescent="0.25">
      <c r="A58" s="3" t="s">
        <v>683</v>
      </c>
      <c r="B58" s="4" t="s">
        <v>7</v>
      </c>
      <c r="C58" s="4" t="s">
        <v>7</v>
      </c>
      <c r="D58" s="4" t="s">
        <v>7</v>
      </c>
    </row>
    <row r="59" spans="1:4" ht="30" x14ac:dyDescent="0.25">
      <c r="A59" s="2" t="s">
        <v>684</v>
      </c>
      <c r="B59" s="7">
        <v>948000000</v>
      </c>
      <c r="C59" s="7">
        <v>769000000</v>
      </c>
      <c r="D59" s="4" t="s">
        <v>7</v>
      </c>
    </row>
    <row r="60" spans="1:4" x14ac:dyDescent="0.25">
      <c r="A60" s="2" t="s">
        <v>685</v>
      </c>
      <c r="B60" s="7">
        <v>149000000</v>
      </c>
      <c r="C60" s="7">
        <v>116000000</v>
      </c>
      <c r="D60" s="4" t="s">
        <v>7</v>
      </c>
    </row>
    <row r="61" spans="1:4" x14ac:dyDescent="0.25">
      <c r="A61" s="2" t="s">
        <v>687</v>
      </c>
      <c r="B61" s="7">
        <v>64000000</v>
      </c>
      <c r="C61" s="7">
        <v>108000000</v>
      </c>
      <c r="D61" s="4" t="s">
        <v>7</v>
      </c>
    </row>
    <row r="62" spans="1:4" x14ac:dyDescent="0.25">
      <c r="A62" s="2" t="s">
        <v>674</v>
      </c>
      <c r="B62" s="7">
        <v>-45000000</v>
      </c>
      <c r="C62" s="7">
        <v>-45000000</v>
      </c>
      <c r="D62" s="4" t="s">
        <v>7</v>
      </c>
    </row>
    <row r="63" spans="1:4" x14ac:dyDescent="0.25">
      <c r="A63" s="2" t="s">
        <v>688</v>
      </c>
      <c r="B63" s="7">
        <v>1116000000</v>
      </c>
      <c r="C63" s="7">
        <v>948000000</v>
      </c>
      <c r="D63" s="7">
        <v>769000000</v>
      </c>
    </row>
    <row r="64" spans="1:4" x14ac:dyDescent="0.25">
      <c r="A64" s="2" t="s">
        <v>689</v>
      </c>
      <c r="B64" s="7">
        <v>-264000000</v>
      </c>
      <c r="C64" s="7">
        <v>-504000000</v>
      </c>
      <c r="D64" s="4" t="s">
        <v>7</v>
      </c>
    </row>
    <row r="65" spans="1:4" ht="30" x14ac:dyDescent="0.25">
      <c r="A65" s="3" t="s">
        <v>698</v>
      </c>
      <c r="B65" s="4" t="s">
        <v>7</v>
      </c>
      <c r="C65" s="4" t="s">
        <v>7</v>
      </c>
      <c r="D65" s="4" t="s">
        <v>7</v>
      </c>
    </row>
    <row r="66" spans="1:4" x14ac:dyDescent="0.25">
      <c r="A66" s="2" t="s">
        <v>700</v>
      </c>
      <c r="B66" s="7">
        <v>-2000000</v>
      </c>
      <c r="C66" s="7">
        <v>-3000000</v>
      </c>
      <c r="D66" s="4" t="s">
        <v>7</v>
      </c>
    </row>
    <row r="67" spans="1:4" x14ac:dyDescent="0.25">
      <c r="A67" s="2" t="s">
        <v>702</v>
      </c>
      <c r="B67" s="7">
        <v>-262000000</v>
      </c>
      <c r="C67" s="7">
        <v>-501000000</v>
      </c>
      <c r="D67" s="4" t="s">
        <v>7</v>
      </c>
    </row>
    <row r="68" spans="1:4" ht="30" x14ac:dyDescent="0.25">
      <c r="A68" s="2" t="s">
        <v>1858</v>
      </c>
      <c r="B68" s="7">
        <v>-198000000</v>
      </c>
      <c r="C68" s="7">
        <v>-469000000</v>
      </c>
      <c r="D68" s="4" t="s">
        <v>7</v>
      </c>
    </row>
    <row r="69" spans="1:4" ht="60" x14ac:dyDescent="0.25">
      <c r="A69" s="3" t="s">
        <v>1859</v>
      </c>
      <c r="B69" s="4" t="s">
        <v>7</v>
      </c>
      <c r="C69" s="4" t="s">
        <v>7</v>
      </c>
      <c r="D69" s="4" t="s">
        <v>7</v>
      </c>
    </row>
    <row r="70" spans="1:4" x14ac:dyDescent="0.25">
      <c r="A70" s="2" t="s">
        <v>720</v>
      </c>
      <c r="B70" s="7">
        <v>1380000000</v>
      </c>
      <c r="C70" s="7">
        <v>1452000000</v>
      </c>
      <c r="D70" s="4" t="s">
        <v>7</v>
      </c>
    </row>
    <row r="71" spans="1:4" x14ac:dyDescent="0.25">
      <c r="A71" s="2" t="s">
        <v>721</v>
      </c>
      <c r="B71" s="7">
        <v>1116000000</v>
      </c>
      <c r="C71" s="7">
        <v>948000000</v>
      </c>
      <c r="D71" s="4" t="s">
        <v>7</v>
      </c>
    </row>
    <row r="72" spans="1:4" ht="60" x14ac:dyDescent="0.25">
      <c r="A72" s="3" t="s">
        <v>1861</v>
      </c>
      <c r="B72" s="4" t="s">
        <v>7</v>
      </c>
      <c r="C72" s="4" t="s">
        <v>7</v>
      </c>
      <c r="D72" s="4" t="s">
        <v>7</v>
      </c>
    </row>
    <row r="73" spans="1:4" x14ac:dyDescent="0.25">
      <c r="A73" s="2" t="s">
        <v>723</v>
      </c>
      <c r="B73" s="7">
        <v>1210000000</v>
      </c>
      <c r="C73" s="7">
        <v>1255000000</v>
      </c>
      <c r="D73" s="4" t="s">
        <v>7</v>
      </c>
    </row>
    <row r="74" spans="1:4" x14ac:dyDescent="0.25">
      <c r="A74" s="2" t="s">
        <v>721</v>
      </c>
      <c r="B74" s="7">
        <v>1116000000</v>
      </c>
      <c r="C74" s="7">
        <v>948000000</v>
      </c>
      <c r="D74" s="4" t="s">
        <v>7</v>
      </c>
    </row>
    <row r="75" spans="1:4" x14ac:dyDescent="0.25">
      <c r="A75" s="2" t="s">
        <v>1871</v>
      </c>
      <c r="B75" s="4" t="s">
        <v>7</v>
      </c>
      <c r="C75" s="4" t="s">
        <v>7</v>
      </c>
      <c r="D75" s="4" t="s">
        <v>7</v>
      </c>
    </row>
    <row r="76" spans="1:4" x14ac:dyDescent="0.25">
      <c r="A76" s="3" t="s">
        <v>639</v>
      </c>
      <c r="B76" s="4" t="s">
        <v>7</v>
      </c>
      <c r="C76" s="4" t="s">
        <v>7</v>
      </c>
      <c r="D76" s="4" t="s">
        <v>7</v>
      </c>
    </row>
    <row r="77" spans="1:4" ht="30" x14ac:dyDescent="0.25">
      <c r="A77" s="2" t="s">
        <v>1872</v>
      </c>
      <c r="B77" s="4">
        <v>2</v>
      </c>
      <c r="C77" s="4" t="s">
        <v>7</v>
      </c>
      <c r="D77" s="4" t="s">
        <v>7</v>
      </c>
    </row>
    <row r="78" spans="1:4" x14ac:dyDescent="0.25">
      <c r="A78" s="2" t="s">
        <v>1873</v>
      </c>
      <c r="B78" s="4">
        <v>7</v>
      </c>
      <c r="C78" s="4" t="s">
        <v>7</v>
      </c>
      <c r="D78" s="4" t="s">
        <v>7</v>
      </c>
    </row>
    <row r="79" spans="1:4" ht="30" x14ac:dyDescent="0.25">
      <c r="A79" s="3" t="s">
        <v>1866</v>
      </c>
      <c r="B79" s="4" t="s">
        <v>7</v>
      </c>
      <c r="C79" s="4" t="s">
        <v>7</v>
      </c>
      <c r="D79" s="4" t="s">
        <v>7</v>
      </c>
    </row>
    <row r="80" spans="1:4" x14ac:dyDescent="0.25">
      <c r="A80" s="2" t="s">
        <v>1867</v>
      </c>
      <c r="B80" s="219">
        <v>4.9200000000000001E-2</v>
      </c>
      <c r="C80" s="219">
        <v>5.3699999999999998E-2</v>
      </c>
      <c r="D80" s="4" t="s">
        <v>7</v>
      </c>
    </row>
    <row r="81" spans="1:4" x14ac:dyDescent="0.25">
      <c r="A81" s="2" t="s">
        <v>1868</v>
      </c>
      <c r="B81" s="219">
        <v>4.5699999999999998E-2</v>
      </c>
      <c r="C81" s="219">
        <v>4.3799999999999999E-2</v>
      </c>
      <c r="D81" s="4" t="s">
        <v>7</v>
      </c>
    </row>
    <row r="82" spans="1:4" ht="30" x14ac:dyDescent="0.25">
      <c r="A82" s="3" t="s">
        <v>1869</v>
      </c>
      <c r="B82" s="4" t="s">
        <v>7</v>
      </c>
      <c r="C82" s="4" t="s">
        <v>7</v>
      </c>
      <c r="D82" s="4" t="s">
        <v>7</v>
      </c>
    </row>
    <row r="83" spans="1:4" x14ac:dyDescent="0.25">
      <c r="A83" s="2" t="s">
        <v>1867</v>
      </c>
      <c r="B83" s="219">
        <v>5.1299999999999998E-2</v>
      </c>
      <c r="C83" s="219">
        <v>5.4300000000000001E-2</v>
      </c>
      <c r="D83" s="219">
        <v>5.7299999999999997E-2</v>
      </c>
    </row>
    <row r="84" spans="1:4" x14ac:dyDescent="0.25">
      <c r="A84" s="2" t="s">
        <v>1870</v>
      </c>
      <c r="B84" s="219">
        <v>5.79E-2</v>
      </c>
      <c r="C84" s="219">
        <v>6.0699999999999997E-2</v>
      </c>
      <c r="D84" s="219">
        <v>6.4199999999999993E-2</v>
      </c>
    </row>
    <row r="85" spans="1:4" x14ac:dyDescent="0.25">
      <c r="A85" s="2" t="s">
        <v>1868</v>
      </c>
      <c r="B85" s="219">
        <v>4.2099999999999999E-2</v>
      </c>
      <c r="C85" s="219">
        <v>4.6100000000000002E-2</v>
      </c>
      <c r="D85" s="219">
        <v>4.6199999999999998E-2</v>
      </c>
    </row>
    <row r="86" spans="1:4" x14ac:dyDescent="0.25">
      <c r="A86" s="3" t="s">
        <v>1386</v>
      </c>
      <c r="B86" s="4" t="s">
        <v>7</v>
      </c>
      <c r="C86" s="4" t="s">
        <v>7</v>
      </c>
      <c r="D86" s="4" t="s">
        <v>7</v>
      </c>
    </row>
    <row r="87" spans="1:4" ht="30" x14ac:dyDescent="0.25">
      <c r="A87" s="2" t="s">
        <v>667</v>
      </c>
      <c r="B87" s="7">
        <v>499000000</v>
      </c>
      <c r="C87" s="7">
        <v>447000000</v>
      </c>
      <c r="D87" s="4" t="s">
        <v>7</v>
      </c>
    </row>
    <row r="88" spans="1:4" x14ac:dyDescent="0.25">
      <c r="A88" s="2" t="s">
        <v>668</v>
      </c>
      <c r="B88" s="7">
        <v>55000000</v>
      </c>
      <c r="C88" s="7">
        <v>-15000000</v>
      </c>
      <c r="D88" s="4" t="s">
        <v>7</v>
      </c>
    </row>
    <row r="89" spans="1:4" x14ac:dyDescent="0.25">
      <c r="A89" s="2" t="s">
        <v>671</v>
      </c>
      <c r="B89" s="7">
        <v>27000000</v>
      </c>
      <c r="C89" s="7">
        <v>31000000</v>
      </c>
      <c r="D89" s="7">
        <v>21000000</v>
      </c>
    </row>
    <row r="90" spans="1:4" x14ac:dyDescent="0.25">
      <c r="A90" s="2" t="s">
        <v>672</v>
      </c>
      <c r="B90" s="7">
        <v>25000000</v>
      </c>
      <c r="C90" s="7">
        <v>24000000</v>
      </c>
      <c r="D90" s="7">
        <v>22000000</v>
      </c>
    </row>
    <row r="91" spans="1:4" x14ac:dyDescent="0.25">
      <c r="A91" s="2" t="s">
        <v>673</v>
      </c>
      <c r="B91" s="7">
        <v>-11000000</v>
      </c>
      <c r="C91" s="7">
        <v>19000000</v>
      </c>
      <c r="D91" s="4" t="s">
        <v>7</v>
      </c>
    </row>
    <row r="92" spans="1:4" x14ac:dyDescent="0.25">
      <c r="A92" s="2" t="s">
        <v>674</v>
      </c>
      <c r="B92" s="7">
        <v>-28000000</v>
      </c>
      <c r="C92" s="7">
        <v>-23000000</v>
      </c>
      <c r="D92" s="4" t="s">
        <v>7</v>
      </c>
    </row>
    <row r="93" spans="1:4" x14ac:dyDescent="0.25">
      <c r="A93" s="2" t="s">
        <v>679</v>
      </c>
      <c r="B93" s="7">
        <v>2000000</v>
      </c>
      <c r="C93" s="7">
        <v>2000000</v>
      </c>
      <c r="D93" s="4" t="s">
        <v>7</v>
      </c>
    </row>
    <row r="94" spans="1:4" x14ac:dyDescent="0.25">
      <c r="A94" s="2" t="s">
        <v>681</v>
      </c>
      <c r="B94" s="7">
        <v>4000000</v>
      </c>
      <c r="C94" s="7">
        <v>14000000</v>
      </c>
      <c r="D94" s="4" t="s">
        <v>7</v>
      </c>
    </row>
    <row r="95" spans="1:4" ht="30" x14ac:dyDescent="0.25">
      <c r="A95" s="2" t="s">
        <v>682</v>
      </c>
      <c r="B95" s="7">
        <v>573000000</v>
      </c>
      <c r="C95" s="7">
        <v>499000000</v>
      </c>
      <c r="D95" s="7">
        <v>447000000</v>
      </c>
    </row>
    <row r="96" spans="1:4" x14ac:dyDescent="0.25">
      <c r="A96" s="3" t="s">
        <v>683</v>
      </c>
      <c r="B96" s="4" t="s">
        <v>7</v>
      </c>
      <c r="C96" s="4" t="s">
        <v>7</v>
      </c>
      <c r="D96" s="4" t="s">
        <v>7</v>
      </c>
    </row>
    <row r="97" spans="1:4" ht="30" x14ac:dyDescent="0.25">
      <c r="A97" s="2" t="s">
        <v>684</v>
      </c>
      <c r="B97" s="7">
        <v>422000000</v>
      </c>
      <c r="C97" s="7">
        <v>351000000</v>
      </c>
      <c r="D97" s="4" t="s">
        <v>7</v>
      </c>
    </row>
    <row r="98" spans="1:4" x14ac:dyDescent="0.25">
      <c r="A98" s="2" t="s">
        <v>685</v>
      </c>
      <c r="B98" s="7">
        <v>45000000</v>
      </c>
      <c r="C98" s="7">
        <v>28000000</v>
      </c>
      <c r="D98" s="4" t="s">
        <v>7</v>
      </c>
    </row>
    <row r="99" spans="1:4" x14ac:dyDescent="0.25">
      <c r="A99" s="2" t="s">
        <v>673</v>
      </c>
      <c r="B99" s="7">
        <v>-10000000</v>
      </c>
      <c r="C99" s="7">
        <v>15000000</v>
      </c>
      <c r="D99" s="4" t="s">
        <v>7</v>
      </c>
    </row>
    <row r="100" spans="1:4" x14ac:dyDescent="0.25">
      <c r="A100" s="2" t="s">
        <v>687</v>
      </c>
      <c r="B100" s="7">
        <v>50000000</v>
      </c>
      <c r="C100" s="7">
        <v>49000000</v>
      </c>
      <c r="D100" s="4" t="s">
        <v>7</v>
      </c>
    </row>
    <row r="101" spans="1:4" x14ac:dyDescent="0.25">
      <c r="A101" s="2" t="s">
        <v>679</v>
      </c>
      <c r="B101" s="7">
        <v>2000000</v>
      </c>
      <c r="C101" s="7">
        <v>2000000</v>
      </c>
      <c r="D101" s="4" t="s">
        <v>7</v>
      </c>
    </row>
    <row r="102" spans="1:4" x14ac:dyDescent="0.25">
      <c r="A102" s="2" t="s">
        <v>674</v>
      </c>
      <c r="B102" s="7">
        <v>-28000000</v>
      </c>
      <c r="C102" s="7">
        <v>-23000000</v>
      </c>
      <c r="D102" s="4" t="s">
        <v>7</v>
      </c>
    </row>
    <row r="103" spans="1:4" x14ac:dyDescent="0.25">
      <c r="A103" s="2" t="s">
        <v>688</v>
      </c>
      <c r="B103" s="7">
        <v>481000000</v>
      </c>
      <c r="C103" s="7">
        <v>422000000</v>
      </c>
      <c r="D103" s="7">
        <v>351000000</v>
      </c>
    </row>
    <row r="104" spans="1:4" x14ac:dyDescent="0.25">
      <c r="A104" s="2" t="s">
        <v>689</v>
      </c>
      <c r="B104" s="7">
        <v>-92000000</v>
      </c>
      <c r="C104" s="7">
        <v>-77000000</v>
      </c>
      <c r="D104" s="4" t="s">
        <v>7</v>
      </c>
    </row>
    <row r="105" spans="1:4" ht="30" x14ac:dyDescent="0.25">
      <c r="A105" s="3" t="s">
        <v>698</v>
      </c>
      <c r="B105" s="4" t="s">
        <v>7</v>
      </c>
      <c r="C105" s="4" t="s">
        <v>7</v>
      </c>
      <c r="D105" s="4" t="s">
        <v>7</v>
      </c>
    </row>
    <row r="106" spans="1:4" x14ac:dyDescent="0.25">
      <c r="A106" s="2" t="s">
        <v>699</v>
      </c>
      <c r="B106" s="7">
        <v>8000000</v>
      </c>
      <c r="C106" s="7">
        <v>3000000</v>
      </c>
      <c r="D106" s="4" t="s">
        <v>7</v>
      </c>
    </row>
    <row r="107" spans="1:4" x14ac:dyDescent="0.25">
      <c r="A107" s="2" t="s">
        <v>700</v>
      </c>
      <c r="B107" s="7">
        <v>-23000000</v>
      </c>
      <c r="C107" s="7">
        <v>-24000000</v>
      </c>
      <c r="D107" s="4" t="s">
        <v>7</v>
      </c>
    </row>
    <row r="108" spans="1:4" x14ac:dyDescent="0.25">
      <c r="A108" s="2" t="s">
        <v>702</v>
      </c>
      <c r="B108" s="7">
        <v>-77000000</v>
      </c>
      <c r="C108" s="7">
        <v>-56000000</v>
      </c>
      <c r="D108" s="4" t="s">
        <v>7</v>
      </c>
    </row>
    <row r="109" spans="1:4" ht="30" x14ac:dyDescent="0.25">
      <c r="A109" s="2" t="s">
        <v>1858</v>
      </c>
      <c r="B109" s="7">
        <v>-114000000</v>
      </c>
      <c r="C109" s="7">
        <v>-80000000</v>
      </c>
      <c r="D109" s="4" t="s">
        <v>7</v>
      </c>
    </row>
    <row r="110" spans="1:4" ht="60" x14ac:dyDescent="0.25">
      <c r="A110" s="3" t="s">
        <v>1859</v>
      </c>
      <c r="B110" s="4" t="s">
        <v>7</v>
      </c>
      <c r="C110" s="4" t="s">
        <v>7</v>
      </c>
      <c r="D110" s="4" t="s">
        <v>7</v>
      </c>
    </row>
    <row r="111" spans="1:4" x14ac:dyDescent="0.25">
      <c r="A111" s="2" t="s">
        <v>720</v>
      </c>
      <c r="B111" s="7">
        <v>573000000</v>
      </c>
      <c r="C111" s="7">
        <v>482000000</v>
      </c>
      <c r="D111" s="4" t="s">
        <v>7</v>
      </c>
    </row>
    <row r="112" spans="1:4" x14ac:dyDescent="0.25">
      <c r="A112" s="2" t="s">
        <v>721</v>
      </c>
      <c r="B112" s="7">
        <v>481000000</v>
      </c>
      <c r="C112" s="7">
        <v>404000000</v>
      </c>
      <c r="D112" s="4" t="s">
        <v>7</v>
      </c>
    </row>
    <row r="113" spans="1:4" ht="60" x14ac:dyDescent="0.25">
      <c r="A113" s="3" t="s">
        <v>1861</v>
      </c>
      <c r="B113" s="4" t="s">
        <v>7</v>
      </c>
      <c r="C113" s="4" t="s">
        <v>7</v>
      </c>
      <c r="D113" s="4" t="s">
        <v>7</v>
      </c>
    </row>
    <row r="114" spans="1:4" x14ac:dyDescent="0.25">
      <c r="A114" s="2" t="s">
        <v>723</v>
      </c>
      <c r="B114" s="7">
        <v>374000000</v>
      </c>
      <c r="C114" s="7">
        <v>335000000</v>
      </c>
      <c r="D114" s="4" t="s">
        <v>7</v>
      </c>
    </row>
    <row r="115" spans="1:4" x14ac:dyDescent="0.25">
      <c r="A115" s="2" t="s">
        <v>721</v>
      </c>
      <c r="B115" s="7">
        <v>351000000</v>
      </c>
      <c r="C115" s="7">
        <v>298000000</v>
      </c>
      <c r="D115" s="4" t="s">
        <v>7</v>
      </c>
    </row>
    <row r="116" spans="1:4" x14ac:dyDescent="0.25">
      <c r="A116" s="2" t="s">
        <v>1874</v>
      </c>
      <c r="B116" s="4" t="s">
        <v>7</v>
      </c>
      <c r="C116" s="4" t="s">
        <v>7</v>
      </c>
      <c r="D116" s="4" t="s">
        <v>7</v>
      </c>
    </row>
    <row r="117" spans="1:4" x14ac:dyDescent="0.25">
      <c r="A117" s="3" t="s">
        <v>639</v>
      </c>
      <c r="B117" s="4" t="s">
        <v>7</v>
      </c>
      <c r="C117" s="4" t="s">
        <v>7</v>
      </c>
      <c r="D117" s="4" t="s">
        <v>7</v>
      </c>
    </row>
    <row r="118" spans="1:4" ht="45" x14ac:dyDescent="0.25">
      <c r="A118" s="2" t="s">
        <v>1864</v>
      </c>
      <c r="B118" s="4">
        <v>3</v>
      </c>
      <c r="C118" s="4" t="s">
        <v>7</v>
      </c>
      <c r="D118" s="4" t="s">
        <v>7</v>
      </c>
    </row>
    <row r="119" spans="1:4" x14ac:dyDescent="0.25">
      <c r="A119" s="2" t="s">
        <v>1381</v>
      </c>
      <c r="B119" s="4" t="s">
        <v>7</v>
      </c>
      <c r="C119" s="4" t="s">
        <v>7</v>
      </c>
      <c r="D119" s="4" t="s">
        <v>7</v>
      </c>
    </row>
    <row r="120" spans="1:4" ht="30" x14ac:dyDescent="0.25">
      <c r="A120" s="3" t="s">
        <v>1866</v>
      </c>
      <c r="B120" s="4" t="s">
        <v>7</v>
      </c>
      <c r="C120" s="4" t="s">
        <v>7</v>
      </c>
      <c r="D120" s="4" t="s">
        <v>7</v>
      </c>
    </row>
    <row r="121" spans="1:4" x14ac:dyDescent="0.25">
      <c r="A121" s="2" t="s">
        <v>1867</v>
      </c>
      <c r="B121" s="219">
        <v>4.5400000000000003E-2</v>
      </c>
      <c r="C121" s="219">
        <v>3.6299999999999999E-2</v>
      </c>
      <c r="D121" s="4" t="s">
        <v>7</v>
      </c>
    </row>
    <row r="122" spans="1:4" ht="30" x14ac:dyDescent="0.25">
      <c r="A122" s="3" t="s">
        <v>1869</v>
      </c>
      <c r="B122" s="4" t="s">
        <v>7</v>
      </c>
      <c r="C122" s="4" t="s">
        <v>7</v>
      </c>
      <c r="D122" s="4" t="s">
        <v>7</v>
      </c>
    </row>
    <row r="123" spans="1:4" x14ac:dyDescent="0.25">
      <c r="A123" s="2" t="s">
        <v>1867</v>
      </c>
      <c r="B123" s="219">
        <v>3.39E-2</v>
      </c>
      <c r="C123" s="219">
        <v>4.2700000000000002E-2</v>
      </c>
      <c r="D123" s="219">
        <v>4.9399999999999999E-2</v>
      </c>
    </row>
    <row r="124" spans="1:4" ht="30" x14ac:dyDescent="0.25">
      <c r="A124" s="2" t="s">
        <v>1875</v>
      </c>
      <c r="B124" s="219">
        <v>8.0699999999999994E-2</v>
      </c>
      <c r="C124" s="219">
        <v>8.0799999999999997E-2</v>
      </c>
      <c r="D124" s="219">
        <v>8.0799999999999997E-2</v>
      </c>
    </row>
    <row r="125" spans="1:4" ht="30" x14ac:dyDescent="0.25">
      <c r="A125" s="2" t="s">
        <v>1876</v>
      </c>
      <c r="B125" s="219">
        <v>0.05</v>
      </c>
      <c r="C125" s="219">
        <v>0.05</v>
      </c>
      <c r="D125" s="219">
        <v>0.05</v>
      </c>
    </row>
    <row r="126" spans="1:4" x14ac:dyDescent="0.25">
      <c r="A126" s="3" t="s">
        <v>1386</v>
      </c>
      <c r="B126" s="4" t="s">
        <v>7</v>
      </c>
      <c r="C126" s="4" t="s">
        <v>7</v>
      </c>
      <c r="D126" s="4" t="s">
        <v>7</v>
      </c>
    </row>
    <row r="127" spans="1:4" ht="30" x14ac:dyDescent="0.25">
      <c r="A127" s="2" t="s">
        <v>667</v>
      </c>
      <c r="B127" s="7">
        <v>58000000</v>
      </c>
      <c r="C127" s="7">
        <v>53000000</v>
      </c>
      <c r="D127" s="4" t="s">
        <v>7</v>
      </c>
    </row>
    <row r="128" spans="1:4" x14ac:dyDescent="0.25">
      <c r="A128" s="2" t="s">
        <v>668</v>
      </c>
      <c r="B128" s="7">
        <v>-7000000</v>
      </c>
      <c r="C128" s="7">
        <v>4000000</v>
      </c>
      <c r="D128" s="4" t="s">
        <v>7</v>
      </c>
    </row>
    <row r="129" spans="1:4" x14ac:dyDescent="0.25">
      <c r="A129" s="2" t="s">
        <v>671</v>
      </c>
      <c r="B129" s="7">
        <v>1000000</v>
      </c>
      <c r="C129" s="7">
        <v>1000000</v>
      </c>
      <c r="D129" s="4" t="s">
        <v>7</v>
      </c>
    </row>
    <row r="130" spans="1:4" x14ac:dyDescent="0.25">
      <c r="A130" s="2" t="s">
        <v>672</v>
      </c>
      <c r="B130" s="7">
        <v>2000000</v>
      </c>
      <c r="C130" s="7">
        <v>2000000</v>
      </c>
      <c r="D130" s="4" t="s">
        <v>7</v>
      </c>
    </row>
    <row r="131" spans="1:4" x14ac:dyDescent="0.25">
      <c r="A131" s="2" t="s">
        <v>674</v>
      </c>
      <c r="B131" s="7">
        <v>-3000000</v>
      </c>
      <c r="C131" s="7">
        <v>-3000000</v>
      </c>
      <c r="D131" s="4" t="s">
        <v>7</v>
      </c>
    </row>
    <row r="132" spans="1:4" x14ac:dyDescent="0.25">
      <c r="A132" s="2" t="s">
        <v>679</v>
      </c>
      <c r="B132" s="7">
        <v>2000000</v>
      </c>
      <c r="C132" s="7">
        <v>1000000</v>
      </c>
      <c r="D132" s="4" t="s">
        <v>7</v>
      </c>
    </row>
    <row r="133" spans="1:4" ht="30" x14ac:dyDescent="0.25">
      <c r="A133" s="2" t="s">
        <v>682</v>
      </c>
      <c r="B133" s="7">
        <v>53000000</v>
      </c>
      <c r="C133" s="7">
        <v>58000000</v>
      </c>
      <c r="D133" s="7">
        <v>53000000</v>
      </c>
    </row>
    <row r="134" spans="1:4" x14ac:dyDescent="0.25">
      <c r="A134" s="3" t="s">
        <v>683</v>
      </c>
      <c r="B134" s="4" t="s">
        <v>7</v>
      </c>
      <c r="C134" s="4" t="s">
        <v>7</v>
      </c>
      <c r="D134" s="4" t="s">
        <v>7</v>
      </c>
    </row>
    <row r="135" spans="1:4" x14ac:dyDescent="0.25">
      <c r="A135" s="2" t="s">
        <v>687</v>
      </c>
      <c r="B135" s="7">
        <v>1000000</v>
      </c>
      <c r="C135" s="7">
        <v>2000000</v>
      </c>
      <c r="D135" s="4" t="s">
        <v>7</v>
      </c>
    </row>
    <row r="136" spans="1:4" x14ac:dyDescent="0.25">
      <c r="A136" s="2" t="s">
        <v>679</v>
      </c>
      <c r="B136" s="7">
        <v>2000000</v>
      </c>
      <c r="C136" s="7">
        <v>1000000</v>
      </c>
      <c r="D136" s="4" t="s">
        <v>7</v>
      </c>
    </row>
    <row r="137" spans="1:4" x14ac:dyDescent="0.25">
      <c r="A137" s="2" t="s">
        <v>674</v>
      </c>
      <c r="B137" s="7">
        <v>-3000000</v>
      </c>
      <c r="C137" s="7">
        <v>-3000000</v>
      </c>
      <c r="D137" s="4" t="s">
        <v>7</v>
      </c>
    </row>
    <row r="138" spans="1:4" x14ac:dyDescent="0.25">
      <c r="A138" s="2" t="s">
        <v>689</v>
      </c>
      <c r="B138" s="7">
        <v>-53000000</v>
      </c>
      <c r="C138" s="7">
        <v>-58000000</v>
      </c>
      <c r="D138" s="4" t="s">
        <v>7</v>
      </c>
    </row>
    <row r="139" spans="1:4" ht="30" x14ac:dyDescent="0.25">
      <c r="A139" s="3" t="s">
        <v>698</v>
      </c>
      <c r="B139" s="4" t="s">
        <v>7</v>
      </c>
      <c r="C139" s="4" t="s">
        <v>7</v>
      </c>
      <c r="D139" s="4" t="s">
        <v>7</v>
      </c>
    </row>
    <row r="140" spans="1:4" x14ac:dyDescent="0.25">
      <c r="A140" s="2" t="s">
        <v>700</v>
      </c>
      <c r="B140" s="7">
        <v>-4000000</v>
      </c>
      <c r="C140" s="7">
        <v>-3000000</v>
      </c>
      <c r="D140" s="4" t="s">
        <v>7</v>
      </c>
    </row>
    <row r="141" spans="1:4" x14ac:dyDescent="0.25">
      <c r="A141" s="2" t="s">
        <v>702</v>
      </c>
      <c r="B141" s="7">
        <v>-49000000</v>
      </c>
      <c r="C141" s="7">
        <v>-55000000</v>
      </c>
      <c r="D141" s="4" t="s">
        <v>7</v>
      </c>
    </row>
    <row r="142" spans="1:4" ht="30" x14ac:dyDescent="0.25">
      <c r="A142" s="2" t="s">
        <v>1858</v>
      </c>
      <c r="B142" s="7">
        <v>1000000</v>
      </c>
      <c r="C142" s="7">
        <v>-6000000</v>
      </c>
      <c r="D142" s="4" t="s">
        <v>7</v>
      </c>
    </row>
    <row r="143" spans="1:4" ht="60" x14ac:dyDescent="0.25">
      <c r="A143" s="3" t="s">
        <v>1859</v>
      </c>
      <c r="B143" s="4" t="s">
        <v>7</v>
      </c>
      <c r="C143" s="4" t="s">
        <v>7</v>
      </c>
      <c r="D143" s="4" t="s">
        <v>7</v>
      </c>
    </row>
    <row r="144" spans="1:4" x14ac:dyDescent="0.25">
      <c r="A144" s="2" t="s">
        <v>720</v>
      </c>
      <c r="B144" s="7">
        <v>53000000</v>
      </c>
      <c r="C144" s="7">
        <v>58000000</v>
      </c>
      <c r="D144" s="4" t="s">
        <v>7</v>
      </c>
    </row>
    <row r="145" spans="1:4" ht="60" x14ac:dyDescent="0.25">
      <c r="A145" s="3" t="s">
        <v>1861</v>
      </c>
      <c r="B145" s="4" t="s">
        <v>7</v>
      </c>
      <c r="C145" s="4" t="s">
        <v>7</v>
      </c>
      <c r="D145" s="4" t="s">
        <v>7</v>
      </c>
    </row>
    <row r="146" spans="1:4" x14ac:dyDescent="0.25">
      <c r="A146" s="2" t="s">
        <v>723</v>
      </c>
      <c r="B146" s="8">
        <v>53000000</v>
      </c>
      <c r="C146" s="8">
        <v>58000000</v>
      </c>
      <c r="D146" s="4" t="s">
        <v>7</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9" t="s">
        <v>2</v>
      </c>
      <c r="C1" s="9"/>
      <c r="D1" s="1"/>
    </row>
    <row r="2" spans="1:4" x14ac:dyDescent="0.25">
      <c r="A2" s="1" t="s">
        <v>69</v>
      </c>
      <c r="B2" s="1" t="s">
        <v>3</v>
      </c>
      <c r="C2" s="1" t="s">
        <v>34</v>
      </c>
      <c r="D2" s="1" t="s">
        <v>35</v>
      </c>
    </row>
    <row r="3" spans="1:4" x14ac:dyDescent="0.25">
      <c r="A3" s="3" t="s">
        <v>721</v>
      </c>
      <c r="B3" s="4" t="s">
        <v>7</v>
      </c>
      <c r="C3" s="4" t="s">
        <v>7</v>
      </c>
      <c r="D3" s="4" t="s">
        <v>7</v>
      </c>
    </row>
    <row r="4" spans="1:4" x14ac:dyDescent="0.25">
      <c r="A4" s="2" t="s">
        <v>744</v>
      </c>
      <c r="B4" s="8">
        <v>1597</v>
      </c>
      <c r="C4" s="8">
        <v>1370</v>
      </c>
      <c r="D4" s="8">
        <v>1120</v>
      </c>
    </row>
    <row r="5" spans="1:4" x14ac:dyDescent="0.25">
      <c r="A5" s="2" t="s">
        <v>1401</v>
      </c>
      <c r="B5" s="4" t="s">
        <v>7</v>
      </c>
      <c r="C5" s="4" t="s">
        <v>7</v>
      </c>
      <c r="D5" s="4" t="s">
        <v>7</v>
      </c>
    </row>
    <row r="6" spans="1:4" x14ac:dyDescent="0.25">
      <c r="A6" s="3" t="s">
        <v>721</v>
      </c>
      <c r="B6" s="4" t="s">
        <v>7</v>
      </c>
      <c r="C6" s="4" t="s">
        <v>7</v>
      </c>
      <c r="D6" s="4" t="s">
        <v>7</v>
      </c>
    </row>
    <row r="7" spans="1:4" x14ac:dyDescent="0.25">
      <c r="A7" s="2" t="s">
        <v>744</v>
      </c>
      <c r="B7" s="7">
        <v>1597</v>
      </c>
      <c r="C7" s="7">
        <v>1370</v>
      </c>
      <c r="D7" s="4" t="s">
        <v>7</v>
      </c>
    </row>
    <row r="8" spans="1:4" ht="30" x14ac:dyDescent="0.25">
      <c r="A8" s="2" t="s">
        <v>1878</v>
      </c>
      <c r="B8" s="4" t="s">
        <v>7</v>
      </c>
      <c r="C8" s="4" t="s">
        <v>7</v>
      </c>
      <c r="D8" s="4" t="s">
        <v>7</v>
      </c>
    </row>
    <row r="9" spans="1:4" x14ac:dyDescent="0.25">
      <c r="A9" s="3" t="s">
        <v>721</v>
      </c>
      <c r="B9" s="4" t="s">
        <v>7</v>
      </c>
      <c r="C9" s="4" t="s">
        <v>7</v>
      </c>
      <c r="D9" s="4" t="s">
        <v>7</v>
      </c>
    </row>
    <row r="10" spans="1:4" x14ac:dyDescent="0.25">
      <c r="A10" s="2" t="s">
        <v>744</v>
      </c>
      <c r="B10" s="7">
        <v>1114</v>
      </c>
      <c r="C10" s="4">
        <v>947</v>
      </c>
      <c r="D10" s="4" t="s">
        <v>7</v>
      </c>
    </row>
    <row r="11" spans="1:4" ht="30" x14ac:dyDescent="0.25">
      <c r="A11" s="2" t="s">
        <v>1879</v>
      </c>
      <c r="B11" s="4" t="s">
        <v>7</v>
      </c>
      <c r="C11" s="4" t="s">
        <v>7</v>
      </c>
      <c r="D11" s="4" t="s">
        <v>7</v>
      </c>
    </row>
    <row r="12" spans="1:4" x14ac:dyDescent="0.25">
      <c r="A12" s="3" t="s">
        <v>721</v>
      </c>
      <c r="B12" s="4" t="s">
        <v>7</v>
      </c>
      <c r="C12" s="4" t="s">
        <v>7</v>
      </c>
      <c r="D12" s="4" t="s">
        <v>7</v>
      </c>
    </row>
    <row r="13" spans="1:4" x14ac:dyDescent="0.25">
      <c r="A13" s="2" t="s">
        <v>744</v>
      </c>
      <c r="B13" s="4">
        <v>483</v>
      </c>
      <c r="C13" s="4">
        <v>423</v>
      </c>
      <c r="D13" s="4" t="s">
        <v>7</v>
      </c>
    </row>
    <row r="14" spans="1:4" x14ac:dyDescent="0.25">
      <c r="A14" s="2" t="s">
        <v>1880</v>
      </c>
      <c r="B14" s="4" t="s">
        <v>7</v>
      </c>
      <c r="C14" s="4" t="s">
        <v>7</v>
      </c>
      <c r="D14" s="4" t="s">
        <v>7</v>
      </c>
    </row>
    <row r="15" spans="1:4" x14ac:dyDescent="0.25">
      <c r="A15" s="3" t="s">
        <v>721</v>
      </c>
      <c r="B15" s="4" t="s">
        <v>7</v>
      </c>
      <c r="C15" s="4" t="s">
        <v>7</v>
      </c>
      <c r="D15" s="4" t="s">
        <v>7</v>
      </c>
    </row>
    <row r="16" spans="1:4" x14ac:dyDescent="0.25">
      <c r="A16" s="2" t="s">
        <v>744</v>
      </c>
      <c r="B16" s="7">
        <v>1446</v>
      </c>
      <c r="C16" s="7">
        <v>1225</v>
      </c>
      <c r="D16" s="4" t="s">
        <v>7</v>
      </c>
    </row>
    <row r="17" spans="1:4" ht="30" x14ac:dyDescent="0.25">
      <c r="A17" s="2" t="s">
        <v>1881</v>
      </c>
      <c r="B17" s="4" t="s">
        <v>7</v>
      </c>
      <c r="C17" s="4" t="s">
        <v>7</v>
      </c>
      <c r="D17" s="4" t="s">
        <v>7</v>
      </c>
    </row>
    <row r="18" spans="1:4" x14ac:dyDescent="0.25">
      <c r="A18" s="3" t="s">
        <v>721</v>
      </c>
      <c r="B18" s="4" t="s">
        <v>7</v>
      </c>
      <c r="C18" s="4" t="s">
        <v>7</v>
      </c>
      <c r="D18" s="4" t="s">
        <v>7</v>
      </c>
    </row>
    <row r="19" spans="1:4" x14ac:dyDescent="0.25">
      <c r="A19" s="2" t="s">
        <v>744</v>
      </c>
      <c r="B19" s="7">
        <v>1108</v>
      </c>
      <c r="C19" s="4">
        <v>941</v>
      </c>
      <c r="D19" s="4" t="s">
        <v>7</v>
      </c>
    </row>
    <row r="20" spans="1:4" ht="30" x14ac:dyDescent="0.25">
      <c r="A20" s="2" t="s">
        <v>1882</v>
      </c>
      <c r="B20" s="4" t="s">
        <v>7</v>
      </c>
      <c r="C20" s="4" t="s">
        <v>7</v>
      </c>
      <c r="D20" s="4" t="s">
        <v>7</v>
      </c>
    </row>
    <row r="21" spans="1:4" x14ac:dyDescent="0.25">
      <c r="A21" s="3" t="s">
        <v>721</v>
      </c>
      <c r="B21" s="4" t="s">
        <v>7</v>
      </c>
      <c r="C21" s="4" t="s">
        <v>7</v>
      </c>
      <c r="D21" s="4" t="s">
        <v>7</v>
      </c>
    </row>
    <row r="22" spans="1:4" x14ac:dyDescent="0.25">
      <c r="A22" s="2" t="s">
        <v>744</v>
      </c>
      <c r="B22" s="4">
        <v>338</v>
      </c>
      <c r="C22" s="4">
        <v>284</v>
      </c>
      <c r="D22" s="4" t="s">
        <v>7</v>
      </c>
    </row>
    <row r="23" spans="1:4" x14ac:dyDescent="0.25">
      <c r="A23" s="2" t="s">
        <v>1883</v>
      </c>
      <c r="B23" s="4" t="s">
        <v>7</v>
      </c>
      <c r="C23" s="4" t="s">
        <v>7</v>
      </c>
      <c r="D23" s="4" t="s">
        <v>7</v>
      </c>
    </row>
    <row r="24" spans="1:4" x14ac:dyDescent="0.25">
      <c r="A24" s="3" t="s">
        <v>721</v>
      </c>
      <c r="B24" s="4" t="s">
        <v>7</v>
      </c>
      <c r="C24" s="4" t="s">
        <v>7</v>
      </c>
      <c r="D24" s="4" t="s">
        <v>7</v>
      </c>
    </row>
    <row r="25" spans="1:4" x14ac:dyDescent="0.25">
      <c r="A25" s="2" t="s">
        <v>744</v>
      </c>
      <c r="B25" s="4">
        <v>653</v>
      </c>
      <c r="C25" s="4">
        <v>557</v>
      </c>
      <c r="D25" s="4" t="s">
        <v>7</v>
      </c>
    </row>
    <row r="26" spans="1:4" ht="30" x14ac:dyDescent="0.25">
      <c r="A26" s="2" t="s">
        <v>1884</v>
      </c>
      <c r="B26" s="4" t="s">
        <v>7</v>
      </c>
      <c r="C26" s="4" t="s">
        <v>7</v>
      </c>
      <c r="D26" s="4" t="s">
        <v>7</v>
      </c>
    </row>
    <row r="27" spans="1:4" x14ac:dyDescent="0.25">
      <c r="A27" s="3" t="s">
        <v>721</v>
      </c>
      <c r="B27" s="4" t="s">
        <v>7</v>
      </c>
      <c r="C27" s="4" t="s">
        <v>7</v>
      </c>
      <c r="D27" s="4" t="s">
        <v>7</v>
      </c>
    </row>
    <row r="28" spans="1:4" x14ac:dyDescent="0.25">
      <c r="A28" s="2" t="s">
        <v>744</v>
      </c>
      <c r="B28" s="4">
        <v>610</v>
      </c>
      <c r="C28" s="4">
        <v>525</v>
      </c>
      <c r="D28" s="4" t="s">
        <v>7</v>
      </c>
    </row>
    <row r="29" spans="1:4" ht="30" x14ac:dyDescent="0.25">
      <c r="A29" s="2" t="s">
        <v>1885</v>
      </c>
      <c r="B29" s="4" t="s">
        <v>7</v>
      </c>
      <c r="C29" s="4" t="s">
        <v>7</v>
      </c>
      <c r="D29" s="4" t="s">
        <v>7</v>
      </c>
    </row>
    <row r="30" spans="1:4" x14ac:dyDescent="0.25">
      <c r="A30" s="3" t="s">
        <v>721</v>
      </c>
      <c r="B30" s="4" t="s">
        <v>7</v>
      </c>
      <c r="C30" s="4" t="s">
        <v>7</v>
      </c>
      <c r="D30" s="4" t="s">
        <v>7</v>
      </c>
    </row>
    <row r="31" spans="1:4" x14ac:dyDescent="0.25">
      <c r="A31" s="2" t="s">
        <v>744</v>
      </c>
      <c r="B31" s="4">
        <v>43</v>
      </c>
      <c r="C31" s="4">
        <v>32</v>
      </c>
      <c r="D31" s="4" t="s">
        <v>7</v>
      </c>
    </row>
    <row r="32" spans="1:4" ht="30" x14ac:dyDescent="0.25">
      <c r="A32" s="2" t="s">
        <v>1886</v>
      </c>
      <c r="B32" s="4" t="s">
        <v>7</v>
      </c>
      <c r="C32" s="4" t="s">
        <v>7</v>
      </c>
      <c r="D32" s="4" t="s">
        <v>7</v>
      </c>
    </row>
    <row r="33" spans="1:4" x14ac:dyDescent="0.25">
      <c r="A33" s="3" t="s">
        <v>721</v>
      </c>
      <c r="B33" s="4" t="s">
        <v>7</v>
      </c>
      <c r="C33" s="4" t="s">
        <v>7</v>
      </c>
      <c r="D33" s="4" t="s">
        <v>7</v>
      </c>
    </row>
    <row r="34" spans="1:4" x14ac:dyDescent="0.25">
      <c r="A34" s="2" t="s">
        <v>744</v>
      </c>
      <c r="B34" s="4">
        <v>353</v>
      </c>
      <c r="C34" s="4">
        <v>299</v>
      </c>
      <c r="D34" s="4" t="s">
        <v>7</v>
      </c>
    </row>
    <row r="35" spans="1:4" ht="30" x14ac:dyDescent="0.25">
      <c r="A35" s="2" t="s">
        <v>1887</v>
      </c>
      <c r="B35" s="4" t="s">
        <v>7</v>
      </c>
      <c r="C35" s="4" t="s">
        <v>7</v>
      </c>
      <c r="D35" s="4" t="s">
        <v>7</v>
      </c>
    </row>
    <row r="36" spans="1:4" x14ac:dyDescent="0.25">
      <c r="A36" s="3" t="s">
        <v>721</v>
      </c>
      <c r="B36" s="4" t="s">
        <v>7</v>
      </c>
      <c r="C36" s="4" t="s">
        <v>7</v>
      </c>
      <c r="D36" s="4" t="s">
        <v>7</v>
      </c>
    </row>
    <row r="37" spans="1:4" x14ac:dyDescent="0.25">
      <c r="A37" s="2" t="s">
        <v>744</v>
      </c>
      <c r="B37" s="4">
        <v>141</v>
      </c>
      <c r="C37" s="4">
        <v>120</v>
      </c>
      <c r="D37" s="4" t="s">
        <v>7</v>
      </c>
    </row>
    <row r="38" spans="1:4" ht="45" x14ac:dyDescent="0.25">
      <c r="A38" s="2" t="s">
        <v>1888</v>
      </c>
      <c r="B38" s="4" t="s">
        <v>7</v>
      </c>
      <c r="C38" s="4" t="s">
        <v>7</v>
      </c>
      <c r="D38" s="4" t="s">
        <v>7</v>
      </c>
    </row>
    <row r="39" spans="1:4" x14ac:dyDescent="0.25">
      <c r="A39" s="3" t="s">
        <v>721</v>
      </c>
      <c r="B39" s="4" t="s">
        <v>7</v>
      </c>
      <c r="C39" s="4" t="s">
        <v>7</v>
      </c>
      <c r="D39" s="4" t="s">
        <v>7</v>
      </c>
    </row>
    <row r="40" spans="1:4" x14ac:dyDescent="0.25">
      <c r="A40" s="2" t="s">
        <v>744</v>
      </c>
      <c r="B40" s="4">
        <v>212</v>
      </c>
      <c r="C40" s="4">
        <v>179</v>
      </c>
      <c r="D40" s="4" t="s">
        <v>7</v>
      </c>
    </row>
    <row r="41" spans="1:4" x14ac:dyDescent="0.25">
      <c r="A41" s="2" t="s">
        <v>1889</v>
      </c>
      <c r="B41" s="4" t="s">
        <v>7</v>
      </c>
      <c r="C41" s="4" t="s">
        <v>7</v>
      </c>
      <c r="D41" s="4" t="s">
        <v>7</v>
      </c>
    </row>
    <row r="42" spans="1:4" x14ac:dyDescent="0.25">
      <c r="A42" s="3" t="s">
        <v>721</v>
      </c>
      <c r="B42" s="4" t="s">
        <v>7</v>
      </c>
      <c r="C42" s="4" t="s">
        <v>7</v>
      </c>
      <c r="D42" s="4" t="s">
        <v>7</v>
      </c>
    </row>
    <row r="43" spans="1:4" x14ac:dyDescent="0.25">
      <c r="A43" s="2" t="s">
        <v>744</v>
      </c>
      <c r="B43" s="4">
        <v>440</v>
      </c>
      <c r="C43" s="4">
        <v>369</v>
      </c>
      <c r="D43" s="4" t="s">
        <v>7</v>
      </c>
    </row>
    <row r="44" spans="1:4" ht="30" x14ac:dyDescent="0.25">
      <c r="A44" s="2" t="s">
        <v>1890</v>
      </c>
      <c r="B44" s="4" t="s">
        <v>7</v>
      </c>
      <c r="C44" s="4" t="s">
        <v>7</v>
      </c>
      <c r="D44" s="4" t="s">
        <v>7</v>
      </c>
    </row>
    <row r="45" spans="1:4" x14ac:dyDescent="0.25">
      <c r="A45" s="3" t="s">
        <v>721</v>
      </c>
      <c r="B45" s="4" t="s">
        <v>7</v>
      </c>
      <c r="C45" s="4" t="s">
        <v>7</v>
      </c>
      <c r="D45" s="4" t="s">
        <v>7</v>
      </c>
    </row>
    <row r="46" spans="1:4" x14ac:dyDescent="0.25">
      <c r="A46" s="2" t="s">
        <v>744</v>
      </c>
      <c r="B46" s="4">
        <v>357</v>
      </c>
      <c r="C46" s="4">
        <v>296</v>
      </c>
      <c r="D46" s="4" t="s">
        <v>7</v>
      </c>
    </row>
    <row r="47" spans="1:4" ht="30" x14ac:dyDescent="0.25">
      <c r="A47" s="2" t="s">
        <v>1891</v>
      </c>
      <c r="B47" s="4" t="s">
        <v>7</v>
      </c>
      <c r="C47" s="4" t="s">
        <v>7</v>
      </c>
      <c r="D47" s="4" t="s">
        <v>7</v>
      </c>
    </row>
    <row r="48" spans="1:4" x14ac:dyDescent="0.25">
      <c r="A48" s="3" t="s">
        <v>721</v>
      </c>
      <c r="B48" s="4" t="s">
        <v>7</v>
      </c>
      <c r="C48" s="4" t="s">
        <v>7</v>
      </c>
      <c r="D48" s="4" t="s">
        <v>7</v>
      </c>
    </row>
    <row r="49" spans="1:4" x14ac:dyDescent="0.25">
      <c r="A49" s="2" t="s">
        <v>744</v>
      </c>
      <c r="B49" s="4">
        <v>83</v>
      </c>
      <c r="C49" s="4">
        <v>73</v>
      </c>
      <c r="D49" s="4" t="s">
        <v>7</v>
      </c>
    </row>
    <row r="50" spans="1:4" x14ac:dyDescent="0.25">
      <c r="A50" s="2" t="s">
        <v>1892</v>
      </c>
      <c r="B50" s="4" t="s">
        <v>7</v>
      </c>
      <c r="C50" s="4" t="s">
        <v>7</v>
      </c>
      <c r="D50" s="4" t="s">
        <v>7</v>
      </c>
    </row>
    <row r="51" spans="1:4" x14ac:dyDescent="0.25">
      <c r="A51" s="3" t="s">
        <v>721</v>
      </c>
      <c r="B51" s="4" t="s">
        <v>7</v>
      </c>
      <c r="C51" s="4" t="s">
        <v>7</v>
      </c>
      <c r="D51" s="4" t="s">
        <v>7</v>
      </c>
    </row>
    <row r="52" spans="1:4" x14ac:dyDescent="0.25">
      <c r="A52" s="2" t="s">
        <v>744</v>
      </c>
      <c r="B52" s="4">
        <v>151</v>
      </c>
      <c r="C52" s="4">
        <v>145</v>
      </c>
      <c r="D52" s="4" t="s">
        <v>7</v>
      </c>
    </row>
    <row r="53" spans="1:4" ht="30" x14ac:dyDescent="0.25">
      <c r="A53" s="2" t="s">
        <v>1893</v>
      </c>
      <c r="B53" s="4" t="s">
        <v>7</v>
      </c>
      <c r="C53" s="4" t="s">
        <v>7</v>
      </c>
      <c r="D53" s="4" t="s">
        <v>7</v>
      </c>
    </row>
    <row r="54" spans="1:4" x14ac:dyDescent="0.25">
      <c r="A54" s="3" t="s">
        <v>721</v>
      </c>
      <c r="B54" s="4" t="s">
        <v>7</v>
      </c>
      <c r="C54" s="4" t="s">
        <v>7</v>
      </c>
      <c r="D54" s="4" t="s">
        <v>7</v>
      </c>
    </row>
    <row r="55" spans="1:4" x14ac:dyDescent="0.25">
      <c r="A55" s="2" t="s">
        <v>744</v>
      </c>
      <c r="B55" s="4">
        <v>6</v>
      </c>
      <c r="C55" s="4">
        <v>6</v>
      </c>
      <c r="D55" s="4" t="s">
        <v>7</v>
      </c>
    </row>
    <row r="56" spans="1:4" ht="30" x14ac:dyDescent="0.25">
      <c r="A56" s="2" t="s">
        <v>1894</v>
      </c>
      <c r="B56" s="4" t="s">
        <v>7</v>
      </c>
      <c r="C56" s="4" t="s">
        <v>7</v>
      </c>
      <c r="D56" s="4" t="s">
        <v>7</v>
      </c>
    </row>
    <row r="57" spans="1:4" x14ac:dyDescent="0.25">
      <c r="A57" s="3" t="s">
        <v>721</v>
      </c>
      <c r="B57" s="4" t="s">
        <v>7</v>
      </c>
      <c r="C57" s="4" t="s">
        <v>7</v>
      </c>
      <c r="D57" s="4" t="s">
        <v>7</v>
      </c>
    </row>
    <row r="58" spans="1:4" x14ac:dyDescent="0.25">
      <c r="A58" s="2" t="s">
        <v>744</v>
      </c>
      <c r="B58" s="4">
        <v>145</v>
      </c>
      <c r="C58" s="4">
        <v>139</v>
      </c>
      <c r="D58" s="4" t="s">
        <v>7</v>
      </c>
    </row>
    <row r="59" spans="1:4" ht="30" x14ac:dyDescent="0.25">
      <c r="A59" s="2" t="s">
        <v>1895</v>
      </c>
      <c r="B59" s="4" t="s">
        <v>7</v>
      </c>
      <c r="C59" s="4" t="s">
        <v>7</v>
      </c>
      <c r="D59" s="4" t="s">
        <v>7</v>
      </c>
    </row>
    <row r="60" spans="1:4" x14ac:dyDescent="0.25">
      <c r="A60" s="3" t="s">
        <v>721</v>
      </c>
      <c r="B60" s="4" t="s">
        <v>7</v>
      </c>
      <c r="C60" s="4" t="s">
        <v>7</v>
      </c>
      <c r="D60" s="4" t="s">
        <v>7</v>
      </c>
    </row>
    <row r="61" spans="1:4" x14ac:dyDescent="0.25">
      <c r="A61" s="2" t="s">
        <v>744</v>
      </c>
      <c r="B61" s="4">
        <v>6</v>
      </c>
      <c r="C61" s="4">
        <v>12</v>
      </c>
      <c r="D61" s="4" t="s">
        <v>7</v>
      </c>
    </row>
    <row r="62" spans="1:4" ht="45" x14ac:dyDescent="0.25">
      <c r="A62" s="2" t="s">
        <v>1896</v>
      </c>
      <c r="B62" s="4" t="s">
        <v>7</v>
      </c>
      <c r="C62" s="4" t="s">
        <v>7</v>
      </c>
      <c r="D62" s="4" t="s">
        <v>7</v>
      </c>
    </row>
    <row r="63" spans="1:4" x14ac:dyDescent="0.25">
      <c r="A63" s="3" t="s">
        <v>721</v>
      </c>
      <c r="B63" s="4" t="s">
        <v>7</v>
      </c>
      <c r="C63" s="4" t="s">
        <v>7</v>
      </c>
      <c r="D63" s="4" t="s">
        <v>7</v>
      </c>
    </row>
    <row r="64" spans="1:4" x14ac:dyDescent="0.25">
      <c r="A64" s="2" t="s">
        <v>744</v>
      </c>
      <c r="B64" s="4">
        <v>6</v>
      </c>
      <c r="C64" s="4">
        <v>6</v>
      </c>
      <c r="D64" s="4" t="s">
        <v>7</v>
      </c>
    </row>
    <row r="65" spans="1:4" ht="45" x14ac:dyDescent="0.25">
      <c r="A65" s="2" t="s">
        <v>1897</v>
      </c>
      <c r="B65" s="4" t="s">
        <v>7</v>
      </c>
      <c r="C65" s="4" t="s">
        <v>7</v>
      </c>
      <c r="D65" s="4" t="s">
        <v>7</v>
      </c>
    </row>
    <row r="66" spans="1:4" x14ac:dyDescent="0.25">
      <c r="A66" s="3" t="s">
        <v>721</v>
      </c>
      <c r="B66" s="4" t="s">
        <v>7</v>
      </c>
      <c r="C66" s="4" t="s">
        <v>7</v>
      </c>
      <c r="D66" s="4" t="s">
        <v>7</v>
      </c>
    </row>
    <row r="67" spans="1:4" x14ac:dyDescent="0.25">
      <c r="A67" s="2" t="s">
        <v>744</v>
      </c>
      <c r="B67" s="4" t="s">
        <v>7</v>
      </c>
      <c r="C67" s="4">
        <v>6</v>
      </c>
      <c r="D67" s="4" t="s">
        <v>7</v>
      </c>
    </row>
    <row r="68" spans="1:4" ht="30" x14ac:dyDescent="0.25">
      <c r="A68" s="2" t="s">
        <v>1898</v>
      </c>
      <c r="B68" s="4" t="s">
        <v>7</v>
      </c>
      <c r="C68" s="4" t="s">
        <v>7</v>
      </c>
      <c r="D68" s="4" t="s">
        <v>7</v>
      </c>
    </row>
    <row r="69" spans="1:4" x14ac:dyDescent="0.25">
      <c r="A69" s="3" t="s">
        <v>721</v>
      </c>
      <c r="B69" s="4" t="s">
        <v>7</v>
      </c>
      <c r="C69" s="4" t="s">
        <v>7</v>
      </c>
      <c r="D69" s="4" t="s">
        <v>7</v>
      </c>
    </row>
    <row r="70" spans="1:4" x14ac:dyDescent="0.25">
      <c r="A70" s="2" t="s">
        <v>744</v>
      </c>
      <c r="B70" s="4">
        <v>15</v>
      </c>
      <c r="C70" s="4">
        <v>8</v>
      </c>
      <c r="D70" s="4" t="s">
        <v>7</v>
      </c>
    </row>
    <row r="71" spans="1:4" ht="45" x14ac:dyDescent="0.25">
      <c r="A71" s="2" t="s">
        <v>1899</v>
      </c>
      <c r="B71" s="4" t="s">
        <v>7</v>
      </c>
      <c r="C71" s="4" t="s">
        <v>7</v>
      </c>
      <c r="D71" s="4" t="s">
        <v>7</v>
      </c>
    </row>
    <row r="72" spans="1:4" x14ac:dyDescent="0.25">
      <c r="A72" s="3" t="s">
        <v>721</v>
      </c>
      <c r="B72" s="4" t="s">
        <v>7</v>
      </c>
      <c r="C72" s="4" t="s">
        <v>7</v>
      </c>
      <c r="D72" s="4" t="s">
        <v>7</v>
      </c>
    </row>
    <row r="73" spans="1:4" x14ac:dyDescent="0.25">
      <c r="A73" s="2" t="s">
        <v>744</v>
      </c>
      <c r="B73" s="4">
        <v>15</v>
      </c>
      <c r="C73" s="4">
        <v>8</v>
      </c>
      <c r="D73" s="4" t="s">
        <v>7</v>
      </c>
    </row>
    <row r="74" spans="1:4" ht="30" x14ac:dyDescent="0.25">
      <c r="A74" s="2" t="s">
        <v>1900</v>
      </c>
      <c r="B74" s="4" t="s">
        <v>7</v>
      </c>
      <c r="C74" s="4" t="s">
        <v>7</v>
      </c>
      <c r="D74" s="4" t="s">
        <v>7</v>
      </c>
    </row>
    <row r="75" spans="1:4" x14ac:dyDescent="0.25">
      <c r="A75" s="3" t="s">
        <v>721</v>
      </c>
      <c r="B75" s="4" t="s">
        <v>7</v>
      </c>
      <c r="C75" s="4" t="s">
        <v>7</v>
      </c>
      <c r="D75" s="4" t="s">
        <v>7</v>
      </c>
    </row>
    <row r="76" spans="1:4" x14ac:dyDescent="0.25">
      <c r="A76" s="2" t="s">
        <v>744</v>
      </c>
      <c r="B76" s="4">
        <v>130</v>
      </c>
      <c r="C76" s="4">
        <v>125</v>
      </c>
      <c r="D76" s="4" t="s">
        <v>7</v>
      </c>
    </row>
    <row r="77" spans="1:4" ht="45" x14ac:dyDescent="0.25">
      <c r="A77" s="2" t="s">
        <v>1901</v>
      </c>
      <c r="B77" s="4" t="s">
        <v>7</v>
      </c>
      <c r="C77" s="4" t="s">
        <v>7</v>
      </c>
      <c r="D77" s="4" t="s">
        <v>7</v>
      </c>
    </row>
    <row r="78" spans="1:4" x14ac:dyDescent="0.25">
      <c r="A78" s="3" t="s">
        <v>721</v>
      </c>
      <c r="B78" s="4" t="s">
        <v>7</v>
      </c>
      <c r="C78" s="4" t="s">
        <v>7</v>
      </c>
      <c r="D78" s="4" t="s">
        <v>7</v>
      </c>
    </row>
    <row r="79" spans="1:4" x14ac:dyDescent="0.25">
      <c r="A79" s="2" t="s">
        <v>744</v>
      </c>
      <c r="B79" s="4">
        <v>130</v>
      </c>
      <c r="C79" s="4">
        <v>125</v>
      </c>
      <c r="D79" s="4" t="s">
        <v>7</v>
      </c>
    </row>
    <row r="80" spans="1:4" x14ac:dyDescent="0.25">
      <c r="A80" s="2" t="s">
        <v>1862</v>
      </c>
      <c r="B80" s="4" t="s">
        <v>7</v>
      </c>
      <c r="C80" s="4" t="s">
        <v>7</v>
      </c>
      <c r="D80" s="4" t="s">
        <v>7</v>
      </c>
    </row>
    <row r="81" spans="1:4" ht="30" x14ac:dyDescent="0.25">
      <c r="A81" s="3" t="s">
        <v>1902</v>
      </c>
      <c r="B81" s="4" t="s">
        <v>7</v>
      </c>
      <c r="C81" s="4" t="s">
        <v>7</v>
      </c>
      <c r="D81" s="4" t="s">
        <v>7</v>
      </c>
    </row>
    <row r="82" spans="1:4" x14ac:dyDescent="0.25">
      <c r="A82" s="2" t="s">
        <v>1903</v>
      </c>
      <c r="B82" s="219">
        <v>1</v>
      </c>
      <c r="C82" s="219">
        <v>1</v>
      </c>
      <c r="D82" s="4" t="s">
        <v>7</v>
      </c>
    </row>
    <row r="83" spans="1:4" x14ac:dyDescent="0.25">
      <c r="A83" s="2" t="s">
        <v>1904</v>
      </c>
      <c r="B83" s="219">
        <v>1</v>
      </c>
      <c r="C83" s="219">
        <v>1</v>
      </c>
      <c r="D83" s="4" t="s">
        <v>7</v>
      </c>
    </row>
    <row r="84" spans="1:4" x14ac:dyDescent="0.25">
      <c r="A84" s="3" t="s">
        <v>721</v>
      </c>
      <c r="B84" s="4" t="s">
        <v>7</v>
      </c>
      <c r="C84" s="4" t="s">
        <v>7</v>
      </c>
      <c r="D84" s="4" t="s">
        <v>7</v>
      </c>
    </row>
    <row r="85" spans="1:4" x14ac:dyDescent="0.25">
      <c r="A85" s="2" t="s">
        <v>744</v>
      </c>
      <c r="B85" s="7">
        <v>1116</v>
      </c>
      <c r="C85" s="4">
        <v>948</v>
      </c>
      <c r="D85" s="4">
        <v>769</v>
      </c>
    </row>
    <row r="86" spans="1:4" ht="30" x14ac:dyDescent="0.25">
      <c r="A86" s="2" t="s">
        <v>1905</v>
      </c>
      <c r="B86" s="4" t="s">
        <v>7</v>
      </c>
      <c r="C86" s="4" t="s">
        <v>7</v>
      </c>
      <c r="D86" s="4" t="s">
        <v>7</v>
      </c>
    </row>
    <row r="87" spans="1:4" x14ac:dyDescent="0.25">
      <c r="A87" s="3" t="s">
        <v>721</v>
      </c>
      <c r="B87" s="4" t="s">
        <v>7</v>
      </c>
      <c r="C87" s="4" t="s">
        <v>7</v>
      </c>
      <c r="D87" s="4" t="s">
        <v>7</v>
      </c>
    </row>
    <row r="88" spans="1:4" x14ac:dyDescent="0.25">
      <c r="A88" s="2" t="s">
        <v>744</v>
      </c>
      <c r="B88" s="7">
        <v>1113</v>
      </c>
      <c r="C88" s="4">
        <v>945</v>
      </c>
      <c r="D88" s="4" t="s">
        <v>7</v>
      </c>
    </row>
    <row r="89" spans="1:4" ht="30" x14ac:dyDescent="0.25">
      <c r="A89" s="2" t="s">
        <v>1906</v>
      </c>
      <c r="B89" s="4" t="s">
        <v>7</v>
      </c>
      <c r="C89" s="4" t="s">
        <v>7</v>
      </c>
      <c r="D89" s="4" t="s">
        <v>7</v>
      </c>
    </row>
    <row r="90" spans="1:4" x14ac:dyDescent="0.25">
      <c r="A90" s="3" t="s">
        <v>721</v>
      </c>
      <c r="B90" s="4" t="s">
        <v>7</v>
      </c>
      <c r="C90" s="4" t="s">
        <v>7</v>
      </c>
      <c r="D90" s="4" t="s">
        <v>7</v>
      </c>
    </row>
    <row r="91" spans="1:4" x14ac:dyDescent="0.25">
      <c r="A91" s="2" t="s">
        <v>744</v>
      </c>
      <c r="B91" s="4">
        <v>3</v>
      </c>
      <c r="C91" s="4">
        <v>3</v>
      </c>
      <c r="D91" s="4" t="s">
        <v>7</v>
      </c>
    </row>
    <row r="92" spans="1:4" x14ac:dyDescent="0.25">
      <c r="A92" s="2" t="s">
        <v>1907</v>
      </c>
      <c r="B92" s="4" t="s">
        <v>7</v>
      </c>
      <c r="C92" s="4" t="s">
        <v>7</v>
      </c>
      <c r="D92" s="4" t="s">
        <v>7</v>
      </c>
    </row>
    <row r="93" spans="1:4" x14ac:dyDescent="0.25">
      <c r="A93" s="3" t="s">
        <v>721</v>
      </c>
      <c r="B93" s="4" t="s">
        <v>7</v>
      </c>
      <c r="C93" s="4" t="s">
        <v>7</v>
      </c>
      <c r="D93" s="4" t="s">
        <v>7</v>
      </c>
    </row>
    <row r="94" spans="1:4" x14ac:dyDescent="0.25">
      <c r="A94" s="2" t="s">
        <v>744</v>
      </c>
      <c r="B94" s="7">
        <v>1111</v>
      </c>
      <c r="C94" s="4">
        <v>944</v>
      </c>
      <c r="D94" s="4" t="s">
        <v>7</v>
      </c>
    </row>
    <row r="95" spans="1:4" ht="30" x14ac:dyDescent="0.25">
      <c r="A95" s="2" t="s">
        <v>1908</v>
      </c>
      <c r="B95" s="4" t="s">
        <v>7</v>
      </c>
      <c r="C95" s="4" t="s">
        <v>7</v>
      </c>
      <c r="D95" s="4" t="s">
        <v>7</v>
      </c>
    </row>
    <row r="96" spans="1:4" x14ac:dyDescent="0.25">
      <c r="A96" s="3" t="s">
        <v>721</v>
      </c>
      <c r="B96" s="4" t="s">
        <v>7</v>
      </c>
      <c r="C96" s="4" t="s">
        <v>7</v>
      </c>
      <c r="D96" s="4" t="s">
        <v>7</v>
      </c>
    </row>
    <row r="97" spans="1:4" x14ac:dyDescent="0.25">
      <c r="A97" s="2" t="s">
        <v>744</v>
      </c>
      <c r="B97" s="7">
        <v>1108</v>
      </c>
      <c r="C97" s="4">
        <v>941</v>
      </c>
      <c r="D97" s="4" t="s">
        <v>7</v>
      </c>
    </row>
    <row r="98" spans="1:4" ht="30" x14ac:dyDescent="0.25">
      <c r="A98" s="2" t="s">
        <v>1909</v>
      </c>
      <c r="B98" s="4" t="s">
        <v>7</v>
      </c>
      <c r="C98" s="4" t="s">
        <v>7</v>
      </c>
      <c r="D98" s="4" t="s">
        <v>7</v>
      </c>
    </row>
    <row r="99" spans="1:4" x14ac:dyDescent="0.25">
      <c r="A99" s="3" t="s">
        <v>721</v>
      </c>
      <c r="B99" s="4" t="s">
        <v>7</v>
      </c>
      <c r="C99" s="4" t="s">
        <v>7</v>
      </c>
      <c r="D99" s="4" t="s">
        <v>7</v>
      </c>
    </row>
    <row r="100" spans="1:4" x14ac:dyDescent="0.25">
      <c r="A100" s="2" t="s">
        <v>744</v>
      </c>
      <c r="B100" s="4">
        <v>3</v>
      </c>
      <c r="C100" s="4">
        <v>3</v>
      </c>
      <c r="D100" s="4" t="s">
        <v>7</v>
      </c>
    </row>
    <row r="101" spans="1:4" x14ac:dyDescent="0.25">
      <c r="A101" s="2" t="s">
        <v>1910</v>
      </c>
      <c r="B101" s="4" t="s">
        <v>7</v>
      </c>
      <c r="C101" s="4" t="s">
        <v>7</v>
      </c>
      <c r="D101" s="4" t="s">
        <v>7</v>
      </c>
    </row>
    <row r="102" spans="1:4" x14ac:dyDescent="0.25">
      <c r="A102" s="3" t="s">
        <v>721</v>
      </c>
      <c r="B102" s="4" t="s">
        <v>7</v>
      </c>
      <c r="C102" s="4" t="s">
        <v>7</v>
      </c>
      <c r="D102" s="4" t="s">
        <v>7</v>
      </c>
    </row>
    <row r="103" spans="1:4" x14ac:dyDescent="0.25">
      <c r="A103" s="2" t="s">
        <v>744</v>
      </c>
      <c r="B103" s="4">
        <v>610</v>
      </c>
      <c r="C103" s="4">
        <v>525</v>
      </c>
      <c r="D103" s="4" t="s">
        <v>7</v>
      </c>
    </row>
    <row r="104" spans="1:4" ht="30" x14ac:dyDescent="0.25">
      <c r="A104" s="2" t="s">
        <v>1911</v>
      </c>
      <c r="B104" s="4" t="s">
        <v>7</v>
      </c>
      <c r="C104" s="4" t="s">
        <v>7</v>
      </c>
      <c r="D104" s="4" t="s">
        <v>7</v>
      </c>
    </row>
    <row r="105" spans="1:4" x14ac:dyDescent="0.25">
      <c r="A105" s="3" t="s">
        <v>721</v>
      </c>
      <c r="B105" s="4" t="s">
        <v>7</v>
      </c>
      <c r="C105" s="4" t="s">
        <v>7</v>
      </c>
      <c r="D105" s="4" t="s">
        <v>7</v>
      </c>
    </row>
    <row r="106" spans="1:4" x14ac:dyDescent="0.25">
      <c r="A106" s="2" t="s">
        <v>744</v>
      </c>
      <c r="B106" s="4">
        <v>610</v>
      </c>
      <c r="C106" s="4">
        <v>525</v>
      </c>
      <c r="D106" s="4" t="s">
        <v>7</v>
      </c>
    </row>
    <row r="107" spans="1:4" x14ac:dyDescent="0.25">
      <c r="A107" s="2" t="s">
        <v>1912</v>
      </c>
      <c r="B107" s="4" t="s">
        <v>7</v>
      </c>
      <c r="C107" s="4" t="s">
        <v>7</v>
      </c>
      <c r="D107" s="4" t="s">
        <v>7</v>
      </c>
    </row>
    <row r="108" spans="1:4" x14ac:dyDescent="0.25">
      <c r="A108" s="3" t="s">
        <v>721</v>
      </c>
      <c r="B108" s="4" t="s">
        <v>7</v>
      </c>
      <c r="C108" s="4" t="s">
        <v>7</v>
      </c>
      <c r="D108" s="4" t="s">
        <v>7</v>
      </c>
    </row>
    <row r="109" spans="1:4" x14ac:dyDescent="0.25">
      <c r="A109" s="2" t="s">
        <v>744</v>
      </c>
      <c r="B109" s="4">
        <v>144</v>
      </c>
      <c r="C109" s="4">
        <v>123</v>
      </c>
      <c r="D109" s="4" t="s">
        <v>7</v>
      </c>
    </row>
    <row r="110" spans="1:4" ht="30" x14ac:dyDescent="0.25">
      <c r="A110" s="2" t="s">
        <v>1913</v>
      </c>
      <c r="B110" s="4" t="s">
        <v>7</v>
      </c>
      <c r="C110" s="4" t="s">
        <v>7</v>
      </c>
      <c r="D110" s="4" t="s">
        <v>7</v>
      </c>
    </row>
    <row r="111" spans="1:4" x14ac:dyDescent="0.25">
      <c r="A111" s="3" t="s">
        <v>721</v>
      </c>
      <c r="B111" s="4" t="s">
        <v>7</v>
      </c>
      <c r="C111" s="4" t="s">
        <v>7</v>
      </c>
      <c r="D111" s="4" t="s">
        <v>7</v>
      </c>
    </row>
    <row r="112" spans="1:4" x14ac:dyDescent="0.25">
      <c r="A112" s="2" t="s">
        <v>744</v>
      </c>
      <c r="B112" s="4">
        <v>141</v>
      </c>
      <c r="C112" s="4">
        <v>120</v>
      </c>
      <c r="D112" s="4" t="s">
        <v>7</v>
      </c>
    </row>
    <row r="113" spans="1:4" ht="30" x14ac:dyDescent="0.25">
      <c r="A113" s="2" t="s">
        <v>1914</v>
      </c>
      <c r="B113" s="4" t="s">
        <v>7</v>
      </c>
      <c r="C113" s="4" t="s">
        <v>7</v>
      </c>
      <c r="D113" s="4" t="s">
        <v>7</v>
      </c>
    </row>
    <row r="114" spans="1:4" x14ac:dyDescent="0.25">
      <c r="A114" s="3" t="s">
        <v>721</v>
      </c>
      <c r="B114" s="4" t="s">
        <v>7</v>
      </c>
      <c r="C114" s="4" t="s">
        <v>7</v>
      </c>
      <c r="D114" s="4" t="s">
        <v>7</v>
      </c>
    </row>
    <row r="115" spans="1:4" x14ac:dyDescent="0.25">
      <c r="A115" s="2" t="s">
        <v>744</v>
      </c>
      <c r="B115" s="4">
        <v>3</v>
      </c>
      <c r="C115" s="4">
        <v>3</v>
      </c>
      <c r="D115" s="4" t="s">
        <v>7</v>
      </c>
    </row>
    <row r="116" spans="1:4" x14ac:dyDescent="0.25">
      <c r="A116" s="2" t="s">
        <v>1915</v>
      </c>
      <c r="B116" s="4" t="s">
        <v>7</v>
      </c>
      <c r="C116" s="4" t="s">
        <v>7</v>
      </c>
      <c r="D116" s="4" t="s">
        <v>7</v>
      </c>
    </row>
    <row r="117" spans="1:4" x14ac:dyDescent="0.25">
      <c r="A117" s="3" t="s">
        <v>721</v>
      </c>
      <c r="B117" s="4" t="s">
        <v>7</v>
      </c>
      <c r="C117" s="4" t="s">
        <v>7</v>
      </c>
      <c r="D117" s="4" t="s">
        <v>7</v>
      </c>
    </row>
    <row r="118" spans="1:4" x14ac:dyDescent="0.25">
      <c r="A118" s="2" t="s">
        <v>744</v>
      </c>
      <c r="B118" s="4">
        <v>357</v>
      </c>
      <c r="C118" s="4">
        <v>296</v>
      </c>
      <c r="D118" s="4" t="s">
        <v>7</v>
      </c>
    </row>
    <row r="119" spans="1:4" ht="30" x14ac:dyDescent="0.25">
      <c r="A119" s="2" t="s">
        <v>1916</v>
      </c>
      <c r="B119" s="4" t="s">
        <v>7</v>
      </c>
      <c r="C119" s="4" t="s">
        <v>7</v>
      </c>
      <c r="D119" s="4" t="s">
        <v>7</v>
      </c>
    </row>
    <row r="120" spans="1:4" x14ac:dyDescent="0.25">
      <c r="A120" s="3" t="s">
        <v>721</v>
      </c>
      <c r="B120" s="4" t="s">
        <v>7</v>
      </c>
      <c r="C120" s="4" t="s">
        <v>7</v>
      </c>
      <c r="D120" s="4" t="s">
        <v>7</v>
      </c>
    </row>
    <row r="121" spans="1:4" x14ac:dyDescent="0.25">
      <c r="A121" s="2" t="s">
        <v>744</v>
      </c>
      <c r="B121" s="4">
        <v>357</v>
      </c>
      <c r="C121" s="4">
        <v>296</v>
      </c>
      <c r="D121" s="4" t="s">
        <v>7</v>
      </c>
    </row>
    <row r="122" spans="1:4" ht="30" x14ac:dyDescent="0.25">
      <c r="A122" s="2" t="s">
        <v>1917</v>
      </c>
      <c r="B122" s="4" t="s">
        <v>7</v>
      </c>
      <c r="C122" s="4" t="s">
        <v>7</v>
      </c>
      <c r="D122" s="4" t="s">
        <v>7</v>
      </c>
    </row>
    <row r="123" spans="1:4" ht="30" x14ac:dyDescent="0.25">
      <c r="A123" s="3" t="s">
        <v>1902</v>
      </c>
      <c r="B123" s="4" t="s">
        <v>7</v>
      </c>
      <c r="C123" s="4" t="s">
        <v>7</v>
      </c>
      <c r="D123" s="4" t="s">
        <v>7</v>
      </c>
    </row>
    <row r="124" spans="1:4" x14ac:dyDescent="0.25">
      <c r="A124" s="2" t="s">
        <v>1903</v>
      </c>
      <c r="B124" s="219">
        <v>0.37</v>
      </c>
      <c r="C124" s="219">
        <v>0.35</v>
      </c>
      <c r="D124" s="4" t="s">
        <v>7</v>
      </c>
    </row>
    <row r="125" spans="1:4" x14ac:dyDescent="0.25">
      <c r="A125" s="2" t="s">
        <v>1904</v>
      </c>
      <c r="B125" s="219">
        <v>0.32</v>
      </c>
      <c r="C125" s="219">
        <v>0.36</v>
      </c>
      <c r="D125" s="4" t="s">
        <v>7</v>
      </c>
    </row>
    <row r="126" spans="1:4" x14ac:dyDescent="0.25">
      <c r="A126" s="2" t="s">
        <v>1918</v>
      </c>
      <c r="B126" s="4" t="s">
        <v>7</v>
      </c>
      <c r="C126" s="4" t="s">
        <v>7</v>
      </c>
      <c r="D126" s="4" t="s">
        <v>7</v>
      </c>
    </row>
    <row r="127" spans="1:4" x14ac:dyDescent="0.25">
      <c r="A127" s="3" t="s">
        <v>721</v>
      </c>
      <c r="B127" s="4" t="s">
        <v>7</v>
      </c>
      <c r="C127" s="4" t="s">
        <v>7</v>
      </c>
      <c r="D127" s="4" t="s">
        <v>7</v>
      </c>
    </row>
    <row r="128" spans="1:4" x14ac:dyDescent="0.25">
      <c r="A128" s="2" t="s">
        <v>744</v>
      </c>
      <c r="B128" s="4">
        <v>5</v>
      </c>
      <c r="C128" s="4">
        <v>4</v>
      </c>
      <c r="D128" s="4" t="s">
        <v>7</v>
      </c>
    </row>
    <row r="129" spans="1:4" ht="30" x14ac:dyDescent="0.25">
      <c r="A129" s="2" t="s">
        <v>1919</v>
      </c>
      <c r="B129" s="4" t="s">
        <v>7</v>
      </c>
      <c r="C129" s="4" t="s">
        <v>7</v>
      </c>
      <c r="D129" s="4" t="s">
        <v>7</v>
      </c>
    </row>
    <row r="130" spans="1:4" x14ac:dyDescent="0.25">
      <c r="A130" s="3" t="s">
        <v>721</v>
      </c>
      <c r="B130" s="4" t="s">
        <v>7</v>
      </c>
      <c r="C130" s="4" t="s">
        <v>7</v>
      </c>
      <c r="D130" s="4" t="s">
        <v>7</v>
      </c>
    </row>
    <row r="131" spans="1:4" x14ac:dyDescent="0.25">
      <c r="A131" s="2" t="s">
        <v>744</v>
      </c>
      <c r="B131" s="4">
        <v>5</v>
      </c>
      <c r="C131" s="4">
        <v>4</v>
      </c>
      <c r="D131" s="4" t="s">
        <v>7</v>
      </c>
    </row>
    <row r="132" spans="1:4" ht="30" x14ac:dyDescent="0.25">
      <c r="A132" s="2" t="s">
        <v>1920</v>
      </c>
      <c r="B132" s="4" t="s">
        <v>7</v>
      </c>
      <c r="C132" s="4" t="s">
        <v>7</v>
      </c>
      <c r="D132" s="4" t="s">
        <v>7</v>
      </c>
    </row>
    <row r="133" spans="1:4" x14ac:dyDescent="0.25">
      <c r="A133" s="3" t="s">
        <v>721</v>
      </c>
      <c r="B133" s="4" t="s">
        <v>7</v>
      </c>
      <c r="C133" s="4" t="s">
        <v>7</v>
      </c>
      <c r="D133" s="4" t="s">
        <v>7</v>
      </c>
    </row>
    <row r="134" spans="1:4" x14ac:dyDescent="0.25">
      <c r="A134" s="2" t="s">
        <v>744</v>
      </c>
      <c r="B134" s="4">
        <v>5</v>
      </c>
      <c r="C134" s="4">
        <v>4</v>
      </c>
      <c r="D134" s="4" t="s">
        <v>7</v>
      </c>
    </row>
    <row r="135" spans="1:4" ht="30" x14ac:dyDescent="0.25">
      <c r="A135" s="2" t="s">
        <v>1921</v>
      </c>
      <c r="B135" s="4" t="s">
        <v>7</v>
      </c>
      <c r="C135" s="4" t="s">
        <v>7</v>
      </c>
      <c r="D135" s="4" t="s">
        <v>7</v>
      </c>
    </row>
    <row r="136" spans="1:4" x14ac:dyDescent="0.25">
      <c r="A136" s="3" t="s">
        <v>721</v>
      </c>
      <c r="B136" s="4" t="s">
        <v>7</v>
      </c>
      <c r="C136" s="4" t="s">
        <v>7</v>
      </c>
      <c r="D136" s="4" t="s">
        <v>7</v>
      </c>
    </row>
    <row r="137" spans="1:4" x14ac:dyDescent="0.25">
      <c r="A137" s="2" t="s">
        <v>744</v>
      </c>
      <c r="B137" s="4">
        <v>5</v>
      </c>
      <c r="C137" s="4">
        <v>4</v>
      </c>
      <c r="D137" s="4" t="s">
        <v>7</v>
      </c>
    </row>
    <row r="138" spans="1:4" x14ac:dyDescent="0.25">
      <c r="A138" s="2" t="s">
        <v>1922</v>
      </c>
      <c r="B138" s="4" t="s">
        <v>7</v>
      </c>
      <c r="C138" s="4" t="s">
        <v>7</v>
      </c>
      <c r="D138" s="4" t="s">
        <v>7</v>
      </c>
    </row>
    <row r="139" spans="1:4" ht="30" x14ac:dyDescent="0.25">
      <c r="A139" s="3" t="s">
        <v>1902</v>
      </c>
      <c r="B139" s="4" t="s">
        <v>7</v>
      </c>
      <c r="C139" s="4" t="s">
        <v>7</v>
      </c>
      <c r="D139" s="4" t="s">
        <v>7</v>
      </c>
    </row>
    <row r="140" spans="1:4" x14ac:dyDescent="0.25">
      <c r="A140" s="2" t="s">
        <v>1903</v>
      </c>
      <c r="B140" s="219">
        <v>0.63</v>
      </c>
      <c r="C140" s="219">
        <v>0.65</v>
      </c>
      <c r="D140" s="4" t="s">
        <v>7</v>
      </c>
    </row>
    <row r="141" spans="1:4" x14ac:dyDescent="0.25">
      <c r="A141" s="2" t="s">
        <v>1904</v>
      </c>
      <c r="B141" s="219">
        <v>0.68</v>
      </c>
      <c r="C141" s="219">
        <v>0.64</v>
      </c>
      <c r="D141" s="4" t="s">
        <v>7</v>
      </c>
    </row>
    <row r="142" spans="1:4" x14ac:dyDescent="0.25">
      <c r="A142" s="2" t="s">
        <v>1871</v>
      </c>
      <c r="B142" s="4" t="s">
        <v>7</v>
      </c>
      <c r="C142" s="4" t="s">
        <v>7</v>
      </c>
      <c r="D142" s="4" t="s">
        <v>7</v>
      </c>
    </row>
    <row r="143" spans="1:4" ht="30" x14ac:dyDescent="0.25">
      <c r="A143" s="3" t="s">
        <v>1902</v>
      </c>
      <c r="B143" s="4" t="s">
        <v>7</v>
      </c>
      <c r="C143" s="4" t="s">
        <v>7</v>
      </c>
      <c r="D143" s="4" t="s">
        <v>7</v>
      </c>
    </row>
    <row r="144" spans="1:4" x14ac:dyDescent="0.25">
      <c r="A144" s="2" t="s">
        <v>1903</v>
      </c>
      <c r="B144" s="219">
        <v>1</v>
      </c>
      <c r="C144" s="219">
        <v>1</v>
      </c>
      <c r="D144" s="4" t="s">
        <v>7</v>
      </c>
    </row>
    <row r="145" spans="1:4" x14ac:dyDescent="0.25">
      <c r="A145" s="2" t="s">
        <v>1904</v>
      </c>
      <c r="B145" s="219">
        <v>1</v>
      </c>
      <c r="C145" s="219">
        <v>1</v>
      </c>
      <c r="D145" s="4" t="s">
        <v>7</v>
      </c>
    </row>
    <row r="146" spans="1:4" x14ac:dyDescent="0.25">
      <c r="A146" s="3" t="s">
        <v>721</v>
      </c>
      <c r="B146" s="4" t="s">
        <v>7</v>
      </c>
      <c r="C146" s="4" t="s">
        <v>7</v>
      </c>
      <c r="D146" s="4" t="s">
        <v>7</v>
      </c>
    </row>
    <row r="147" spans="1:4" x14ac:dyDescent="0.25">
      <c r="A147" s="2" t="s">
        <v>744</v>
      </c>
      <c r="B147" s="4">
        <v>481</v>
      </c>
      <c r="C147" s="4">
        <v>422</v>
      </c>
      <c r="D147" s="4">
        <v>351</v>
      </c>
    </row>
    <row r="148" spans="1:4" ht="30" x14ac:dyDescent="0.25">
      <c r="A148" s="2" t="s">
        <v>1923</v>
      </c>
      <c r="B148" s="4" t="s">
        <v>7</v>
      </c>
      <c r="C148" s="4" t="s">
        <v>7</v>
      </c>
      <c r="D148" s="4" t="s">
        <v>7</v>
      </c>
    </row>
    <row r="149" spans="1:4" x14ac:dyDescent="0.25">
      <c r="A149" s="3" t="s">
        <v>721</v>
      </c>
      <c r="B149" s="4" t="s">
        <v>7</v>
      </c>
      <c r="C149" s="4" t="s">
        <v>7</v>
      </c>
      <c r="D149" s="4" t="s">
        <v>7</v>
      </c>
    </row>
    <row r="150" spans="1:4" x14ac:dyDescent="0.25">
      <c r="A150" s="2" t="s">
        <v>744</v>
      </c>
      <c r="B150" s="4">
        <v>1</v>
      </c>
      <c r="C150" s="4">
        <v>2</v>
      </c>
      <c r="D150" s="4" t="s">
        <v>7</v>
      </c>
    </row>
    <row r="151" spans="1:4" ht="30" x14ac:dyDescent="0.25">
      <c r="A151" s="2" t="s">
        <v>1924</v>
      </c>
      <c r="B151" s="4" t="s">
        <v>7</v>
      </c>
      <c r="C151" s="4" t="s">
        <v>7</v>
      </c>
      <c r="D151" s="4" t="s">
        <v>7</v>
      </c>
    </row>
    <row r="152" spans="1:4" x14ac:dyDescent="0.25">
      <c r="A152" s="3" t="s">
        <v>721</v>
      </c>
      <c r="B152" s="4" t="s">
        <v>7</v>
      </c>
      <c r="C152" s="4" t="s">
        <v>7</v>
      </c>
      <c r="D152" s="4" t="s">
        <v>7</v>
      </c>
    </row>
    <row r="153" spans="1:4" x14ac:dyDescent="0.25">
      <c r="A153" s="2" t="s">
        <v>744</v>
      </c>
      <c r="B153" s="4">
        <v>480</v>
      </c>
      <c r="C153" s="4">
        <v>420</v>
      </c>
      <c r="D153" s="4" t="s">
        <v>7</v>
      </c>
    </row>
    <row r="154" spans="1:4" x14ac:dyDescent="0.25">
      <c r="A154" s="2" t="s">
        <v>1925</v>
      </c>
      <c r="B154" s="4" t="s">
        <v>7</v>
      </c>
      <c r="C154" s="4" t="s">
        <v>7</v>
      </c>
      <c r="D154" s="4" t="s">
        <v>7</v>
      </c>
    </row>
    <row r="155" spans="1:4" x14ac:dyDescent="0.25">
      <c r="A155" s="3" t="s">
        <v>721</v>
      </c>
      <c r="B155" s="4" t="s">
        <v>7</v>
      </c>
      <c r="C155" s="4" t="s">
        <v>7</v>
      </c>
      <c r="D155" s="4" t="s">
        <v>7</v>
      </c>
    </row>
    <row r="156" spans="1:4" x14ac:dyDescent="0.25">
      <c r="A156" s="2" t="s">
        <v>744</v>
      </c>
      <c r="B156" s="4">
        <v>335</v>
      </c>
      <c r="C156" s="4">
        <v>281</v>
      </c>
      <c r="D156" s="4" t="s">
        <v>7</v>
      </c>
    </row>
    <row r="157" spans="1:4" ht="30" x14ac:dyDescent="0.25">
      <c r="A157" s="2" t="s">
        <v>1926</v>
      </c>
      <c r="B157" s="4" t="s">
        <v>7</v>
      </c>
      <c r="C157" s="4" t="s">
        <v>7</v>
      </c>
      <c r="D157" s="4" t="s">
        <v>7</v>
      </c>
    </row>
    <row r="158" spans="1:4" x14ac:dyDescent="0.25">
      <c r="A158" s="3" t="s">
        <v>721</v>
      </c>
      <c r="B158" s="4" t="s">
        <v>7</v>
      </c>
      <c r="C158" s="4" t="s">
        <v>7</v>
      </c>
      <c r="D158" s="4" t="s">
        <v>7</v>
      </c>
    </row>
    <row r="159" spans="1:4" x14ac:dyDescent="0.25">
      <c r="A159" s="2" t="s">
        <v>744</v>
      </c>
      <c r="B159" s="4">
        <v>335</v>
      </c>
      <c r="C159" s="4">
        <v>281</v>
      </c>
      <c r="D159" s="4" t="s">
        <v>7</v>
      </c>
    </row>
    <row r="160" spans="1:4" x14ac:dyDescent="0.25">
      <c r="A160" s="2" t="s">
        <v>1927</v>
      </c>
      <c r="B160" s="4" t="s">
        <v>7</v>
      </c>
      <c r="C160" s="4" t="s">
        <v>7</v>
      </c>
      <c r="D160" s="4" t="s">
        <v>7</v>
      </c>
    </row>
    <row r="161" spans="1:4" x14ac:dyDescent="0.25">
      <c r="A161" s="3" t="s">
        <v>721</v>
      </c>
      <c r="B161" s="4" t="s">
        <v>7</v>
      </c>
      <c r="C161" s="4" t="s">
        <v>7</v>
      </c>
      <c r="D161" s="4" t="s">
        <v>7</v>
      </c>
    </row>
    <row r="162" spans="1:4" x14ac:dyDescent="0.25">
      <c r="A162" s="2" t="s">
        <v>744</v>
      </c>
      <c r="B162" s="4">
        <v>43</v>
      </c>
      <c r="C162" s="4">
        <v>32</v>
      </c>
      <c r="D162" s="4" t="s">
        <v>7</v>
      </c>
    </row>
    <row r="163" spans="1:4" ht="30" x14ac:dyDescent="0.25">
      <c r="A163" s="2" t="s">
        <v>1928</v>
      </c>
      <c r="B163" s="4" t="s">
        <v>7</v>
      </c>
      <c r="C163" s="4" t="s">
        <v>7</v>
      </c>
      <c r="D163" s="4" t="s">
        <v>7</v>
      </c>
    </row>
    <row r="164" spans="1:4" x14ac:dyDescent="0.25">
      <c r="A164" s="3" t="s">
        <v>721</v>
      </c>
      <c r="B164" s="4" t="s">
        <v>7</v>
      </c>
      <c r="C164" s="4" t="s">
        <v>7</v>
      </c>
      <c r="D164" s="4" t="s">
        <v>7</v>
      </c>
    </row>
    <row r="165" spans="1:4" x14ac:dyDescent="0.25">
      <c r="A165" s="2" t="s">
        <v>744</v>
      </c>
      <c r="B165" s="4">
        <v>43</v>
      </c>
      <c r="C165" s="4">
        <v>32</v>
      </c>
      <c r="D165" s="4" t="s">
        <v>7</v>
      </c>
    </row>
    <row r="166" spans="1:4" x14ac:dyDescent="0.25">
      <c r="A166" s="2" t="s">
        <v>1929</v>
      </c>
      <c r="B166" s="4" t="s">
        <v>7</v>
      </c>
      <c r="C166" s="4" t="s">
        <v>7</v>
      </c>
      <c r="D166" s="4" t="s">
        <v>7</v>
      </c>
    </row>
    <row r="167" spans="1:4" x14ac:dyDescent="0.25">
      <c r="A167" s="3" t="s">
        <v>721</v>
      </c>
      <c r="B167" s="4" t="s">
        <v>7</v>
      </c>
      <c r="C167" s="4" t="s">
        <v>7</v>
      </c>
      <c r="D167" s="4" t="s">
        <v>7</v>
      </c>
    </row>
    <row r="168" spans="1:4" x14ac:dyDescent="0.25">
      <c r="A168" s="2" t="s">
        <v>744</v>
      </c>
      <c r="B168" s="4">
        <v>209</v>
      </c>
      <c r="C168" s="4">
        <v>176</v>
      </c>
      <c r="D168" s="4" t="s">
        <v>7</v>
      </c>
    </row>
    <row r="169" spans="1:4" ht="30" x14ac:dyDescent="0.25">
      <c r="A169" s="2" t="s">
        <v>1930</v>
      </c>
      <c r="B169" s="4" t="s">
        <v>7</v>
      </c>
      <c r="C169" s="4" t="s">
        <v>7</v>
      </c>
      <c r="D169" s="4" t="s">
        <v>7</v>
      </c>
    </row>
    <row r="170" spans="1:4" x14ac:dyDescent="0.25">
      <c r="A170" s="3" t="s">
        <v>721</v>
      </c>
      <c r="B170" s="4" t="s">
        <v>7</v>
      </c>
      <c r="C170" s="4" t="s">
        <v>7</v>
      </c>
      <c r="D170" s="4" t="s">
        <v>7</v>
      </c>
    </row>
    <row r="171" spans="1:4" x14ac:dyDescent="0.25">
      <c r="A171" s="2" t="s">
        <v>744</v>
      </c>
      <c r="B171" s="4">
        <v>209</v>
      </c>
      <c r="C171" s="4">
        <v>176</v>
      </c>
      <c r="D171" s="4" t="s">
        <v>7</v>
      </c>
    </row>
    <row r="172" spans="1:4" x14ac:dyDescent="0.25">
      <c r="A172" s="2" t="s">
        <v>1931</v>
      </c>
      <c r="B172" s="4" t="s">
        <v>7</v>
      </c>
      <c r="C172" s="4" t="s">
        <v>7</v>
      </c>
      <c r="D172" s="4" t="s">
        <v>7</v>
      </c>
    </row>
    <row r="173" spans="1:4" x14ac:dyDescent="0.25">
      <c r="A173" s="3" t="s">
        <v>721</v>
      </c>
      <c r="B173" s="4" t="s">
        <v>7</v>
      </c>
      <c r="C173" s="4" t="s">
        <v>7</v>
      </c>
      <c r="D173" s="4" t="s">
        <v>7</v>
      </c>
    </row>
    <row r="174" spans="1:4" x14ac:dyDescent="0.25">
      <c r="A174" s="2" t="s">
        <v>744</v>
      </c>
      <c r="B174" s="4">
        <v>83</v>
      </c>
      <c r="C174" s="4">
        <v>73</v>
      </c>
      <c r="D174" s="4" t="s">
        <v>7</v>
      </c>
    </row>
    <row r="175" spans="1:4" ht="30" x14ac:dyDescent="0.25">
      <c r="A175" s="2" t="s">
        <v>1932</v>
      </c>
      <c r="B175" s="4" t="s">
        <v>7</v>
      </c>
      <c r="C175" s="4" t="s">
        <v>7</v>
      </c>
      <c r="D175" s="4" t="s">
        <v>7</v>
      </c>
    </row>
    <row r="176" spans="1:4" x14ac:dyDescent="0.25">
      <c r="A176" s="3" t="s">
        <v>721</v>
      </c>
      <c r="B176" s="4" t="s">
        <v>7</v>
      </c>
      <c r="C176" s="4" t="s">
        <v>7</v>
      </c>
      <c r="D176" s="4" t="s">
        <v>7</v>
      </c>
    </row>
    <row r="177" spans="1:4" x14ac:dyDescent="0.25">
      <c r="A177" s="2" t="s">
        <v>744</v>
      </c>
      <c r="B177" s="4">
        <v>83</v>
      </c>
      <c r="C177" s="4">
        <v>73</v>
      </c>
      <c r="D177" s="4" t="s">
        <v>7</v>
      </c>
    </row>
    <row r="178" spans="1:4" ht="30" x14ac:dyDescent="0.25">
      <c r="A178" s="2" t="s">
        <v>1933</v>
      </c>
      <c r="B178" s="4" t="s">
        <v>7</v>
      </c>
      <c r="C178" s="4" t="s">
        <v>7</v>
      </c>
      <c r="D178" s="4" t="s">
        <v>7</v>
      </c>
    </row>
    <row r="179" spans="1:4" ht="30" x14ac:dyDescent="0.25">
      <c r="A179" s="3" t="s">
        <v>1902</v>
      </c>
      <c r="B179" s="4" t="s">
        <v>7</v>
      </c>
      <c r="C179" s="4" t="s">
        <v>7</v>
      </c>
      <c r="D179" s="4" t="s">
        <v>7</v>
      </c>
    </row>
    <row r="180" spans="1:4" x14ac:dyDescent="0.25">
      <c r="A180" s="2" t="s">
        <v>1903</v>
      </c>
      <c r="B180" s="219">
        <v>0.15</v>
      </c>
      <c r="C180" s="219">
        <v>0.14000000000000001</v>
      </c>
      <c r="D180" s="4" t="s">
        <v>7</v>
      </c>
    </row>
    <row r="181" spans="1:4" x14ac:dyDescent="0.25">
      <c r="A181" s="2" t="s">
        <v>1904</v>
      </c>
      <c r="B181" s="219">
        <v>0.17</v>
      </c>
      <c r="C181" s="219">
        <v>0.17</v>
      </c>
      <c r="D181" s="4" t="s">
        <v>7</v>
      </c>
    </row>
    <row r="182" spans="1:4" x14ac:dyDescent="0.25">
      <c r="A182" s="2" t="s">
        <v>1934</v>
      </c>
      <c r="B182" s="4" t="s">
        <v>7</v>
      </c>
      <c r="C182" s="4" t="s">
        <v>7</v>
      </c>
      <c r="D182" s="4" t="s">
        <v>7</v>
      </c>
    </row>
    <row r="183" spans="1:4" ht="30" x14ac:dyDescent="0.25">
      <c r="A183" s="3" t="s">
        <v>1902</v>
      </c>
      <c r="B183" s="4" t="s">
        <v>7</v>
      </c>
      <c r="C183" s="4" t="s">
        <v>7</v>
      </c>
      <c r="D183" s="4" t="s">
        <v>7</v>
      </c>
    </row>
    <row r="184" spans="1:4" x14ac:dyDescent="0.25">
      <c r="A184" s="2" t="s">
        <v>1903</v>
      </c>
      <c r="B184" s="219">
        <v>0.34</v>
      </c>
      <c r="C184" s="219">
        <v>0.37</v>
      </c>
      <c r="D184" s="4" t="s">
        <v>7</v>
      </c>
    </row>
    <row r="185" spans="1:4" x14ac:dyDescent="0.25">
      <c r="A185" s="2" t="s">
        <v>1904</v>
      </c>
      <c r="B185" s="219">
        <v>0.3</v>
      </c>
      <c r="C185" s="219">
        <v>0.34</v>
      </c>
      <c r="D185" s="4" t="s">
        <v>7</v>
      </c>
    </row>
    <row r="186" spans="1:4" x14ac:dyDescent="0.25">
      <c r="A186" s="3" t="s">
        <v>721</v>
      </c>
      <c r="B186" s="4" t="s">
        <v>7</v>
      </c>
      <c r="C186" s="4" t="s">
        <v>7</v>
      </c>
      <c r="D186" s="4" t="s">
        <v>7</v>
      </c>
    </row>
    <row r="187" spans="1:4" x14ac:dyDescent="0.25">
      <c r="A187" s="2" t="s">
        <v>744</v>
      </c>
      <c r="B187" s="4">
        <v>146</v>
      </c>
      <c r="C187" s="4">
        <v>141</v>
      </c>
      <c r="D187" s="4" t="s">
        <v>7</v>
      </c>
    </row>
    <row r="188" spans="1:4" ht="30" x14ac:dyDescent="0.25">
      <c r="A188" s="2" t="s">
        <v>1935</v>
      </c>
      <c r="B188" s="4" t="s">
        <v>7</v>
      </c>
      <c r="C188" s="4" t="s">
        <v>7</v>
      </c>
      <c r="D188" s="4" t="s">
        <v>7</v>
      </c>
    </row>
    <row r="189" spans="1:4" x14ac:dyDescent="0.25">
      <c r="A189" s="3" t="s">
        <v>721</v>
      </c>
      <c r="B189" s="4" t="s">
        <v>7</v>
      </c>
      <c r="C189" s="4" t="s">
        <v>7</v>
      </c>
      <c r="D189" s="4" t="s">
        <v>7</v>
      </c>
    </row>
    <row r="190" spans="1:4" x14ac:dyDescent="0.25">
      <c r="A190" s="2" t="s">
        <v>744</v>
      </c>
      <c r="B190" s="4">
        <v>1</v>
      </c>
      <c r="C190" s="4">
        <v>2</v>
      </c>
      <c r="D190" s="4" t="s">
        <v>7</v>
      </c>
    </row>
    <row r="191" spans="1:4" ht="30" x14ac:dyDescent="0.25">
      <c r="A191" s="2" t="s">
        <v>1936</v>
      </c>
      <c r="B191" s="4" t="s">
        <v>7</v>
      </c>
      <c r="C191" s="4" t="s">
        <v>7</v>
      </c>
      <c r="D191" s="4" t="s">
        <v>7</v>
      </c>
    </row>
    <row r="192" spans="1:4" x14ac:dyDescent="0.25">
      <c r="A192" s="3" t="s">
        <v>721</v>
      </c>
      <c r="B192" s="4" t="s">
        <v>7</v>
      </c>
      <c r="C192" s="4" t="s">
        <v>7</v>
      </c>
      <c r="D192" s="4" t="s">
        <v>7</v>
      </c>
    </row>
    <row r="193" spans="1:4" x14ac:dyDescent="0.25">
      <c r="A193" s="2" t="s">
        <v>744</v>
      </c>
      <c r="B193" s="4">
        <v>145</v>
      </c>
      <c r="C193" s="4">
        <v>139</v>
      </c>
      <c r="D193" s="4" t="s">
        <v>7</v>
      </c>
    </row>
    <row r="194" spans="1:4" ht="30" x14ac:dyDescent="0.25">
      <c r="A194" s="2" t="s">
        <v>1937</v>
      </c>
      <c r="B194" s="4" t="s">
        <v>7</v>
      </c>
      <c r="C194" s="4" t="s">
        <v>7</v>
      </c>
      <c r="D194" s="4" t="s">
        <v>7</v>
      </c>
    </row>
    <row r="195" spans="1:4" x14ac:dyDescent="0.25">
      <c r="A195" s="3" t="s">
        <v>721</v>
      </c>
      <c r="B195" s="4" t="s">
        <v>7</v>
      </c>
      <c r="C195" s="4" t="s">
        <v>7</v>
      </c>
      <c r="D195" s="4" t="s">
        <v>7</v>
      </c>
    </row>
    <row r="196" spans="1:4" x14ac:dyDescent="0.25">
      <c r="A196" s="2" t="s">
        <v>744</v>
      </c>
      <c r="B196" s="4">
        <v>1</v>
      </c>
      <c r="C196" s="4">
        <v>8</v>
      </c>
      <c r="D196" s="4" t="s">
        <v>7</v>
      </c>
    </row>
    <row r="197" spans="1:4" ht="45" x14ac:dyDescent="0.25">
      <c r="A197" s="2" t="s">
        <v>1938</v>
      </c>
      <c r="B197" s="4" t="s">
        <v>7</v>
      </c>
      <c r="C197" s="4" t="s">
        <v>7</v>
      </c>
      <c r="D197" s="4" t="s">
        <v>7</v>
      </c>
    </row>
    <row r="198" spans="1:4" x14ac:dyDescent="0.25">
      <c r="A198" s="3" t="s">
        <v>721</v>
      </c>
      <c r="B198" s="4" t="s">
        <v>7</v>
      </c>
      <c r="C198" s="4" t="s">
        <v>7</v>
      </c>
      <c r="D198" s="4" t="s">
        <v>7</v>
      </c>
    </row>
    <row r="199" spans="1:4" x14ac:dyDescent="0.25">
      <c r="A199" s="2" t="s">
        <v>744</v>
      </c>
      <c r="B199" s="4">
        <v>1</v>
      </c>
      <c r="C199" s="4">
        <v>2</v>
      </c>
      <c r="D199" s="4" t="s">
        <v>7</v>
      </c>
    </row>
    <row r="200" spans="1:4" ht="45" x14ac:dyDescent="0.25">
      <c r="A200" s="2" t="s">
        <v>1939</v>
      </c>
      <c r="B200" s="4" t="s">
        <v>7</v>
      </c>
      <c r="C200" s="4" t="s">
        <v>7</v>
      </c>
      <c r="D200" s="4" t="s">
        <v>7</v>
      </c>
    </row>
    <row r="201" spans="1:4" x14ac:dyDescent="0.25">
      <c r="A201" s="3" t="s">
        <v>721</v>
      </c>
      <c r="B201" s="4" t="s">
        <v>7</v>
      </c>
      <c r="C201" s="4" t="s">
        <v>7</v>
      </c>
      <c r="D201" s="4" t="s">
        <v>7</v>
      </c>
    </row>
    <row r="202" spans="1:4" x14ac:dyDescent="0.25">
      <c r="A202" s="2" t="s">
        <v>744</v>
      </c>
      <c r="B202" s="4" t="s">
        <v>7</v>
      </c>
      <c r="C202" s="4">
        <v>6</v>
      </c>
      <c r="D202" s="4" t="s">
        <v>7</v>
      </c>
    </row>
    <row r="203" spans="1:4" ht="30" x14ac:dyDescent="0.25">
      <c r="A203" s="2" t="s">
        <v>1940</v>
      </c>
      <c r="B203" s="4" t="s">
        <v>7</v>
      </c>
      <c r="C203" s="4" t="s">
        <v>7</v>
      </c>
      <c r="D203" s="4" t="s">
        <v>7</v>
      </c>
    </row>
    <row r="204" spans="1:4" x14ac:dyDescent="0.25">
      <c r="A204" s="3" t="s">
        <v>721</v>
      </c>
      <c r="B204" s="4" t="s">
        <v>7</v>
      </c>
      <c r="C204" s="4" t="s">
        <v>7</v>
      </c>
      <c r="D204" s="4" t="s">
        <v>7</v>
      </c>
    </row>
    <row r="205" spans="1:4" x14ac:dyDescent="0.25">
      <c r="A205" s="2" t="s">
        <v>744</v>
      </c>
      <c r="B205" s="4">
        <v>15</v>
      </c>
      <c r="C205" s="4">
        <v>8</v>
      </c>
      <c r="D205" s="4" t="s">
        <v>7</v>
      </c>
    </row>
    <row r="206" spans="1:4" ht="45" x14ac:dyDescent="0.25">
      <c r="A206" s="2" t="s">
        <v>1941</v>
      </c>
      <c r="B206" s="4" t="s">
        <v>7</v>
      </c>
      <c r="C206" s="4" t="s">
        <v>7</v>
      </c>
      <c r="D206" s="4" t="s">
        <v>7</v>
      </c>
    </row>
    <row r="207" spans="1:4" x14ac:dyDescent="0.25">
      <c r="A207" s="3" t="s">
        <v>721</v>
      </c>
      <c r="B207" s="4" t="s">
        <v>7</v>
      </c>
      <c r="C207" s="4" t="s">
        <v>7</v>
      </c>
      <c r="D207" s="4" t="s">
        <v>7</v>
      </c>
    </row>
    <row r="208" spans="1:4" x14ac:dyDescent="0.25">
      <c r="A208" s="2" t="s">
        <v>744</v>
      </c>
      <c r="B208" s="4">
        <v>15</v>
      </c>
      <c r="C208" s="4">
        <v>8</v>
      </c>
      <c r="D208" s="4" t="s">
        <v>7</v>
      </c>
    </row>
    <row r="209" spans="1:4" x14ac:dyDescent="0.25">
      <c r="A209" s="2" t="s">
        <v>1942</v>
      </c>
      <c r="B209" s="4" t="s">
        <v>7</v>
      </c>
      <c r="C209" s="4" t="s">
        <v>7</v>
      </c>
      <c r="D209" s="4" t="s">
        <v>7</v>
      </c>
    </row>
    <row r="210" spans="1:4" x14ac:dyDescent="0.25">
      <c r="A210" s="3" t="s">
        <v>721</v>
      </c>
      <c r="B210" s="4" t="s">
        <v>7</v>
      </c>
      <c r="C210" s="4" t="s">
        <v>7</v>
      </c>
      <c r="D210" s="4" t="s">
        <v>7</v>
      </c>
    </row>
    <row r="211" spans="1:4" x14ac:dyDescent="0.25">
      <c r="A211" s="2" t="s">
        <v>744</v>
      </c>
      <c r="B211" s="4">
        <v>130</v>
      </c>
      <c r="C211" s="4">
        <v>125</v>
      </c>
      <c r="D211" s="4" t="s">
        <v>7</v>
      </c>
    </row>
    <row r="212" spans="1:4" ht="30" x14ac:dyDescent="0.25">
      <c r="A212" s="2" t="s">
        <v>1943</v>
      </c>
      <c r="B212" s="4" t="s">
        <v>7</v>
      </c>
      <c r="C212" s="4" t="s">
        <v>7</v>
      </c>
      <c r="D212" s="4" t="s">
        <v>7</v>
      </c>
    </row>
    <row r="213" spans="1:4" x14ac:dyDescent="0.25">
      <c r="A213" s="3" t="s">
        <v>721</v>
      </c>
      <c r="B213" s="4" t="s">
        <v>7</v>
      </c>
      <c r="C213" s="4" t="s">
        <v>7</v>
      </c>
      <c r="D213" s="4" t="s">
        <v>7</v>
      </c>
    </row>
    <row r="214" spans="1:4" x14ac:dyDescent="0.25">
      <c r="A214" s="2" t="s">
        <v>744</v>
      </c>
      <c r="B214" s="8">
        <v>130</v>
      </c>
      <c r="C214" s="8">
        <v>125</v>
      </c>
      <c r="D214" s="4" t="s">
        <v>7</v>
      </c>
    </row>
    <row r="215" spans="1:4" x14ac:dyDescent="0.25">
      <c r="A215" s="2" t="s">
        <v>1944</v>
      </c>
      <c r="B215" s="4" t="s">
        <v>7</v>
      </c>
      <c r="C215" s="4" t="s">
        <v>7</v>
      </c>
      <c r="D215" s="4" t="s">
        <v>7</v>
      </c>
    </row>
    <row r="216" spans="1:4" ht="30" x14ac:dyDescent="0.25">
      <c r="A216" s="3" t="s">
        <v>1902</v>
      </c>
      <c r="B216" s="4" t="s">
        <v>7</v>
      </c>
      <c r="C216" s="4" t="s">
        <v>7</v>
      </c>
      <c r="D216" s="4" t="s">
        <v>7</v>
      </c>
    </row>
    <row r="217" spans="1:4" x14ac:dyDescent="0.25">
      <c r="A217" s="2" t="s">
        <v>1903</v>
      </c>
      <c r="B217" s="219">
        <v>0.51</v>
      </c>
      <c r="C217" s="219">
        <v>0.49</v>
      </c>
      <c r="D217" s="4" t="s">
        <v>7</v>
      </c>
    </row>
    <row r="218" spans="1:4" x14ac:dyDescent="0.25">
      <c r="A218" s="2" t="s">
        <v>1904</v>
      </c>
      <c r="B218" s="219">
        <v>0.53</v>
      </c>
      <c r="C218" s="219">
        <v>0.49</v>
      </c>
      <c r="D218"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94</v>
      </c>
      <c r="B1" s="1" t="s">
        <v>2</v>
      </c>
    </row>
    <row r="2" spans="1:2" x14ac:dyDescent="0.25">
      <c r="A2" s="9"/>
      <c r="B2" s="1" t="s">
        <v>3</v>
      </c>
    </row>
    <row r="3" spans="1:2" x14ac:dyDescent="0.25">
      <c r="A3" s="3" t="s">
        <v>194</v>
      </c>
      <c r="B3" s="4" t="s">
        <v>7</v>
      </c>
    </row>
    <row r="4" spans="1:2" x14ac:dyDescent="0.25">
      <c r="A4" s="12" t="s">
        <v>194</v>
      </c>
      <c r="B4" s="4" t="s">
        <v>7</v>
      </c>
    </row>
    <row r="5" spans="1:2" x14ac:dyDescent="0.25">
      <c r="A5" s="12"/>
      <c r="B5" s="10" t="s">
        <v>195</v>
      </c>
    </row>
    <row r="6" spans="1:2" x14ac:dyDescent="0.25">
      <c r="A6" s="12"/>
      <c r="B6" s="11"/>
    </row>
    <row r="7" spans="1:2" ht="370.5" x14ac:dyDescent="0.25">
      <c r="A7" s="12"/>
      <c r="B7" s="11" t="s">
        <v>196</v>
      </c>
    </row>
    <row r="8" spans="1:2" x14ac:dyDescent="0.25">
      <c r="A8" s="12"/>
      <c r="B8" s="11"/>
    </row>
    <row r="9" spans="1:2" ht="141" x14ac:dyDescent="0.25">
      <c r="A9" s="12"/>
      <c r="B9" s="11" t="s">
        <v>197</v>
      </c>
    </row>
    <row r="10" spans="1:2" x14ac:dyDescent="0.25">
      <c r="A10" s="12"/>
      <c r="B10" s="11"/>
    </row>
    <row r="11" spans="1:2" ht="332.25" x14ac:dyDescent="0.25">
      <c r="A11" s="12"/>
      <c r="B11" s="11" t="s">
        <v>198</v>
      </c>
    </row>
    <row r="12" spans="1:2" x14ac:dyDescent="0.25">
      <c r="A12" s="12"/>
      <c r="B12" s="11"/>
    </row>
    <row r="13" spans="1:2" ht="128.25" x14ac:dyDescent="0.25">
      <c r="A13" s="12"/>
      <c r="B13" s="11" t="s">
        <v>199</v>
      </c>
    </row>
    <row r="14" spans="1:2" x14ac:dyDescent="0.25">
      <c r="A14" s="12"/>
      <c r="B14" s="11"/>
    </row>
    <row r="15" spans="1:2" ht="217.5" x14ac:dyDescent="0.25">
      <c r="A15" s="12"/>
      <c r="B15" s="11" t="s">
        <v>20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9" t="s">
        <v>2</v>
      </c>
      <c r="C1" s="9"/>
      <c r="D1" s="9"/>
    </row>
    <row r="2" spans="1:4" x14ac:dyDescent="0.25">
      <c r="A2" s="1" t="s">
        <v>69</v>
      </c>
      <c r="B2" s="1" t="s">
        <v>3</v>
      </c>
      <c r="C2" s="1" t="s">
        <v>34</v>
      </c>
      <c r="D2" s="1" t="s">
        <v>35</v>
      </c>
    </row>
    <row r="3" spans="1:4" x14ac:dyDescent="0.25">
      <c r="A3" s="3" t="s">
        <v>1946</v>
      </c>
      <c r="B3" s="4" t="s">
        <v>7</v>
      </c>
      <c r="C3" s="4" t="s">
        <v>7</v>
      </c>
      <c r="D3" s="4" t="s">
        <v>7</v>
      </c>
    </row>
    <row r="4" spans="1:4" x14ac:dyDescent="0.25">
      <c r="A4" s="2" t="s">
        <v>671</v>
      </c>
      <c r="B4" s="8">
        <v>83</v>
      </c>
      <c r="C4" s="8">
        <v>81</v>
      </c>
      <c r="D4" s="4" t="s">
        <v>7</v>
      </c>
    </row>
    <row r="5" spans="1:4" x14ac:dyDescent="0.25">
      <c r="A5" s="2" t="s">
        <v>672</v>
      </c>
      <c r="B5" s="4">
        <v>90</v>
      </c>
      <c r="C5" s="4">
        <v>85</v>
      </c>
      <c r="D5" s="4" t="s">
        <v>7</v>
      </c>
    </row>
    <row r="6" spans="1:4" x14ac:dyDescent="0.25">
      <c r="A6" s="2" t="s">
        <v>680</v>
      </c>
      <c r="B6" s="4">
        <v>1</v>
      </c>
      <c r="C6" s="4">
        <v>1</v>
      </c>
      <c r="D6" s="4" t="s">
        <v>7</v>
      </c>
    </row>
    <row r="7" spans="1:4" x14ac:dyDescent="0.25">
      <c r="A7" s="2" t="s">
        <v>758</v>
      </c>
      <c r="B7" s="4">
        <v>132</v>
      </c>
      <c r="C7" s="4">
        <v>149</v>
      </c>
      <c r="D7" s="4">
        <v>88</v>
      </c>
    </row>
    <row r="8" spans="1:4" ht="30" x14ac:dyDescent="0.25">
      <c r="A8" s="3" t="s">
        <v>1947</v>
      </c>
      <c r="B8" s="4" t="s">
        <v>7</v>
      </c>
      <c r="C8" s="4" t="s">
        <v>7</v>
      </c>
      <c r="D8" s="4" t="s">
        <v>7</v>
      </c>
    </row>
    <row r="9" spans="1:4" x14ac:dyDescent="0.25">
      <c r="A9" s="2" t="s">
        <v>761</v>
      </c>
      <c r="B9" s="4">
        <v>322</v>
      </c>
      <c r="C9" s="4">
        <v>565</v>
      </c>
      <c r="D9" s="4" t="s">
        <v>7</v>
      </c>
    </row>
    <row r="10" spans="1:4" x14ac:dyDescent="0.25">
      <c r="A10" s="2" t="s">
        <v>757</v>
      </c>
      <c r="B10" s="4">
        <v>-9</v>
      </c>
      <c r="C10" s="4">
        <v>-10</v>
      </c>
      <c r="D10" s="4" t="s">
        <v>7</v>
      </c>
    </row>
    <row r="11" spans="1:4" x14ac:dyDescent="0.25">
      <c r="A11" s="2" t="s">
        <v>762</v>
      </c>
      <c r="B11" s="4">
        <v>-2</v>
      </c>
      <c r="C11" s="4" t="s">
        <v>7</v>
      </c>
      <c r="D11" s="4" t="s">
        <v>7</v>
      </c>
    </row>
    <row r="12" spans="1:4" x14ac:dyDescent="0.25">
      <c r="A12" s="2" t="s">
        <v>132</v>
      </c>
      <c r="B12" s="4">
        <v>311</v>
      </c>
      <c r="C12" s="4">
        <v>555</v>
      </c>
      <c r="D12" s="4" t="s">
        <v>7</v>
      </c>
    </row>
    <row r="13" spans="1:4" ht="45" x14ac:dyDescent="0.25">
      <c r="A13" s="3" t="s">
        <v>1948</v>
      </c>
      <c r="B13" s="4" t="s">
        <v>7</v>
      </c>
      <c r="C13" s="4" t="s">
        <v>7</v>
      </c>
      <c r="D13" s="4" t="s">
        <v>7</v>
      </c>
    </row>
    <row r="14" spans="1:4" x14ac:dyDescent="0.25">
      <c r="A14" s="2" t="s">
        <v>761</v>
      </c>
      <c r="B14" s="4">
        <v>25</v>
      </c>
      <c r="C14" s="4" t="s">
        <v>7</v>
      </c>
      <c r="D14" s="4" t="s">
        <v>7</v>
      </c>
    </row>
    <row r="15" spans="1:4" x14ac:dyDescent="0.25">
      <c r="A15" s="2" t="s">
        <v>757</v>
      </c>
      <c r="B15" s="4">
        <v>-2</v>
      </c>
      <c r="C15" s="4" t="s">
        <v>7</v>
      </c>
      <c r="D15" s="4" t="s">
        <v>7</v>
      </c>
    </row>
    <row r="16" spans="1:4" ht="30" x14ac:dyDescent="0.25">
      <c r="A16" s="2" t="s">
        <v>765</v>
      </c>
      <c r="B16" s="4">
        <v>23</v>
      </c>
      <c r="C16" s="4" t="s">
        <v>7</v>
      </c>
      <c r="D16" s="4" t="s">
        <v>7</v>
      </c>
    </row>
    <row r="17" spans="1:4" ht="30" x14ac:dyDescent="0.25">
      <c r="A17" s="3" t="s">
        <v>1949</v>
      </c>
      <c r="B17" s="4" t="s">
        <v>7</v>
      </c>
      <c r="C17" s="4" t="s">
        <v>7</v>
      </c>
      <c r="D17" s="4" t="s">
        <v>7</v>
      </c>
    </row>
    <row r="18" spans="1:4" ht="30" x14ac:dyDescent="0.25">
      <c r="A18" s="2" t="s">
        <v>1949</v>
      </c>
      <c r="B18" s="4">
        <v>115</v>
      </c>
      <c r="C18" s="4">
        <v>159</v>
      </c>
      <c r="D18" s="4">
        <v>103</v>
      </c>
    </row>
    <row r="19" spans="1:4" x14ac:dyDescent="0.25">
      <c r="A19" s="3" t="s">
        <v>1950</v>
      </c>
      <c r="B19" s="4" t="s">
        <v>7</v>
      </c>
      <c r="C19" s="4" t="s">
        <v>7</v>
      </c>
      <c r="D19" s="4" t="s">
        <v>7</v>
      </c>
    </row>
    <row r="20" spans="1:4" x14ac:dyDescent="0.25">
      <c r="A20" s="2">
        <v>2014</v>
      </c>
      <c r="B20" s="4">
        <v>73</v>
      </c>
      <c r="C20" s="4" t="s">
        <v>7</v>
      </c>
      <c r="D20" s="4" t="s">
        <v>7</v>
      </c>
    </row>
    <row r="21" spans="1:4" x14ac:dyDescent="0.25">
      <c r="A21" s="2">
        <v>2015</v>
      </c>
      <c r="B21" s="4">
        <v>67</v>
      </c>
      <c r="C21" s="4" t="s">
        <v>7</v>
      </c>
      <c r="D21" s="4" t="s">
        <v>7</v>
      </c>
    </row>
    <row r="22" spans="1:4" x14ac:dyDescent="0.25">
      <c r="A22" s="2">
        <v>2016</v>
      </c>
      <c r="B22" s="4">
        <v>72</v>
      </c>
      <c r="C22" s="4" t="s">
        <v>7</v>
      </c>
      <c r="D22" s="4" t="s">
        <v>7</v>
      </c>
    </row>
    <row r="23" spans="1:4" x14ac:dyDescent="0.25">
      <c r="A23" s="2">
        <v>2017</v>
      </c>
      <c r="B23" s="4">
        <v>78</v>
      </c>
      <c r="C23" s="4" t="s">
        <v>7</v>
      </c>
      <c r="D23" s="4" t="s">
        <v>7</v>
      </c>
    </row>
    <row r="24" spans="1:4" x14ac:dyDescent="0.25">
      <c r="A24" s="2">
        <v>2018</v>
      </c>
      <c r="B24" s="4">
        <v>84</v>
      </c>
      <c r="C24" s="4" t="s">
        <v>7</v>
      </c>
      <c r="D24" s="4" t="s">
        <v>7</v>
      </c>
    </row>
    <row r="25" spans="1:4" x14ac:dyDescent="0.25">
      <c r="A25" s="2" t="s">
        <v>769</v>
      </c>
      <c r="B25" s="4">
        <v>527</v>
      </c>
      <c r="C25" s="4" t="s">
        <v>7</v>
      </c>
      <c r="D25" s="4" t="s">
        <v>7</v>
      </c>
    </row>
    <row r="26" spans="1:4" x14ac:dyDescent="0.25">
      <c r="A26" s="2" t="s">
        <v>1401</v>
      </c>
      <c r="B26" s="4" t="s">
        <v>7</v>
      </c>
      <c r="C26" s="4" t="s">
        <v>7</v>
      </c>
      <c r="D26" s="4" t="s">
        <v>7</v>
      </c>
    </row>
    <row r="27" spans="1:4" x14ac:dyDescent="0.25">
      <c r="A27" s="3" t="s">
        <v>1946</v>
      </c>
      <c r="B27" s="4" t="s">
        <v>7</v>
      </c>
      <c r="C27" s="4" t="s">
        <v>7</v>
      </c>
      <c r="D27" s="4" t="s">
        <v>7</v>
      </c>
    </row>
    <row r="28" spans="1:4" x14ac:dyDescent="0.25">
      <c r="A28" s="2" t="s">
        <v>671</v>
      </c>
      <c r="B28" s="4">
        <v>82</v>
      </c>
      <c r="C28" s="4">
        <v>80</v>
      </c>
      <c r="D28" s="4">
        <v>64</v>
      </c>
    </row>
    <row r="29" spans="1:4" x14ac:dyDescent="0.25">
      <c r="A29" s="2" t="s">
        <v>672</v>
      </c>
      <c r="B29" s="4">
        <v>88</v>
      </c>
      <c r="C29" s="4">
        <v>83</v>
      </c>
      <c r="D29" s="4">
        <v>80</v>
      </c>
    </row>
    <row r="30" spans="1:4" x14ac:dyDescent="0.25">
      <c r="A30" s="2" t="s">
        <v>750</v>
      </c>
      <c r="B30" s="4">
        <v>-95</v>
      </c>
      <c r="C30" s="4">
        <v>-84</v>
      </c>
      <c r="D30" s="4">
        <v>-86</v>
      </c>
    </row>
    <row r="31" spans="1:4" x14ac:dyDescent="0.25">
      <c r="A31" s="2" t="s">
        <v>681</v>
      </c>
      <c r="B31" s="4">
        <v>5</v>
      </c>
      <c r="C31" s="4">
        <v>22</v>
      </c>
      <c r="D31" s="4">
        <v>3</v>
      </c>
    </row>
    <row r="32" spans="1:4" x14ac:dyDescent="0.25">
      <c r="A32" s="2" t="s">
        <v>680</v>
      </c>
      <c r="B32" s="4">
        <v>1</v>
      </c>
      <c r="C32" s="4">
        <v>1</v>
      </c>
      <c r="D32" s="4" t="s">
        <v>7</v>
      </c>
    </row>
    <row r="33" spans="1:4" x14ac:dyDescent="0.25">
      <c r="A33" s="2" t="s">
        <v>756</v>
      </c>
      <c r="B33" s="4">
        <v>48</v>
      </c>
      <c r="C33" s="4">
        <v>45</v>
      </c>
      <c r="D33" s="4">
        <v>27</v>
      </c>
    </row>
    <row r="34" spans="1:4" x14ac:dyDescent="0.25">
      <c r="A34" s="2" t="s">
        <v>757</v>
      </c>
      <c r="B34" s="4" t="s">
        <v>7</v>
      </c>
      <c r="C34" s="4">
        <v>-1</v>
      </c>
      <c r="D34" s="4">
        <v>-1</v>
      </c>
    </row>
    <row r="35" spans="1:4" x14ac:dyDescent="0.25">
      <c r="A35" s="2" t="s">
        <v>758</v>
      </c>
      <c r="B35" s="4">
        <v>129</v>
      </c>
      <c r="C35" s="4">
        <v>146</v>
      </c>
      <c r="D35" s="4">
        <v>87</v>
      </c>
    </row>
    <row r="36" spans="1:4" ht="30" x14ac:dyDescent="0.25">
      <c r="A36" s="3" t="s">
        <v>1949</v>
      </c>
      <c r="B36" s="4" t="s">
        <v>7</v>
      </c>
      <c r="C36" s="4" t="s">
        <v>7</v>
      </c>
      <c r="D36" s="4" t="s">
        <v>7</v>
      </c>
    </row>
    <row r="37" spans="1:4" ht="30" x14ac:dyDescent="0.25">
      <c r="A37" s="2" t="s">
        <v>1951</v>
      </c>
      <c r="B37" s="4">
        <v>69</v>
      </c>
      <c r="C37" s="4" t="s">
        <v>7</v>
      </c>
      <c r="D37" s="4" t="s">
        <v>7</v>
      </c>
    </row>
    <row r="38" spans="1:4" x14ac:dyDescent="0.25">
      <c r="A38" s="2" t="s">
        <v>1862</v>
      </c>
      <c r="B38" s="4" t="s">
        <v>7</v>
      </c>
      <c r="C38" s="4" t="s">
        <v>7</v>
      </c>
      <c r="D38" s="4" t="s">
        <v>7</v>
      </c>
    </row>
    <row r="39" spans="1:4" x14ac:dyDescent="0.25">
      <c r="A39" s="3" t="s">
        <v>1946</v>
      </c>
      <c r="B39" s="4" t="s">
        <v>7</v>
      </c>
      <c r="C39" s="4" t="s">
        <v>7</v>
      </c>
      <c r="D39" s="4" t="s">
        <v>7</v>
      </c>
    </row>
    <row r="40" spans="1:4" x14ac:dyDescent="0.25">
      <c r="A40" s="2" t="s">
        <v>671</v>
      </c>
      <c r="B40" s="4">
        <v>55</v>
      </c>
      <c r="C40" s="4">
        <v>49</v>
      </c>
      <c r="D40" s="4">
        <v>43</v>
      </c>
    </row>
    <row r="41" spans="1:4" x14ac:dyDescent="0.25">
      <c r="A41" s="2" t="s">
        <v>672</v>
      </c>
      <c r="B41" s="4">
        <v>63</v>
      </c>
      <c r="C41" s="4">
        <v>59</v>
      </c>
      <c r="D41" s="4">
        <v>58</v>
      </c>
    </row>
    <row r="42" spans="1:4" x14ac:dyDescent="0.25">
      <c r="A42" s="2" t="s">
        <v>750</v>
      </c>
      <c r="B42" s="4">
        <v>-70</v>
      </c>
      <c r="C42" s="4">
        <v>-62</v>
      </c>
      <c r="D42" s="4">
        <v>-63</v>
      </c>
    </row>
    <row r="43" spans="1:4" x14ac:dyDescent="0.25">
      <c r="A43" s="2" t="s">
        <v>681</v>
      </c>
      <c r="B43" s="4">
        <v>2</v>
      </c>
      <c r="C43" s="4">
        <v>3</v>
      </c>
      <c r="D43" s="4">
        <v>2</v>
      </c>
    </row>
    <row r="44" spans="1:4" x14ac:dyDescent="0.25">
      <c r="A44" s="2" t="s">
        <v>680</v>
      </c>
      <c r="B44" s="4">
        <v>1</v>
      </c>
      <c r="C44" s="4">
        <v>1</v>
      </c>
      <c r="D44" s="4" t="s">
        <v>7</v>
      </c>
    </row>
    <row r="45" spans="1:4" x14ac:dyDescent="0.25">
      <c r="A45" s="2" t="s">
        <v>756</v>
      </c>
      <c r="B45" s="4">
        <v>45</v>
      </c>
      <c r="C45" s="4">
        <v>41</v>
      </c>
      <c r="D45" s="4">
        <v>23</v>
      </c>
    </row>
    <row r="46" spans="1:4" x14ac:dyDescent="0.25">
      <c r="A46" s="2" t="s">
        <v>757</v>
      </c>
      <c r="B46" s="4">
        <v>-1</v>
      </c>
      <c r="C46" s="4">
        <v>-2</v>
      </c>
      <c r="D46" s="4">
        <v>-1</v>
      </c>
    </row>
    <row r="47" spans="1:4" x14ac:dyDescent="0.25">
      <c r="A47" s="2" t="s">
        <v>758</v>
      </c>
      <c r="B47" s="4">
        <v>95</v>
      </c>
      <c r="C47" s="4">
        <v>89</v>
      </c>
      <c r="D47" s="4">
        <v>62</v>
      </c>
    </row>
    <row r="48" spans="1:4" ht="30" x14ac:dyDescent="0.25">
      <c r="A48" s="3" t="s">
        <v>1947</v>
      </c>
      <c r="B48" s="4" t="s">
        <v>7</v>
      </c>
      <c r="C48" s="4" t="s">
        <v>7</v>
      </c>
      <c r="D48" s="4" t="s">
        <v>7</v>
      </c>
    </row>
    <row r="49" spans="1:4" x14ac:dyDescent="0.25">
      <c r="A49" s="2" t="s">
        <v>761</v>
      </c>
      <c r="B49" s="4">
        <v>205</v>
      </c>
      <c r="C49" s="4">
        <v>477</v>
      </c>
      <c r="D49" s="4" t="s">
        <v>7</v>
      </c>
    </row>
    <row r="50" spans="1:4" x14ac:dyDescent="0.25">
      <c r="A50" s="2" t="s">
        <v>757</v>
      </c>
      <c r="B50" s="4">
        <v>-7</v>
      </c>
      <c r="C50" s="4">
        <v>-8</v>
      </c>
      <c r="D50" s="4" t="s">
        <v>7</v>
      </c>
    </row>
    <row r="51" spans="1:4" x14ac:dyDescent="0.25">
      <c r="A51" s="2" t="s">
        <v>132</v>
      </c>
      <c r="B51" s="4">
        <v>198</v>
      </c>
      <c r="C51" s="4">
        <v>469</v>
      </c>
      <c r="D51" s="4" t="s">
        <v>7</v>
      </c>
    </row>
    <row r="52" spans="1:4" ht="45" x14ac:dyDescent="0.25">
      <c r="A52" s="3" t="s">
        <v>1948</v>
      </c>
      <c r="B52" s="4" t="s">
        <v>7</v>
      </c>
      <c r="C52" s="4" t="s">
        <v>7</v>
      </c>
      <c r="D52" s="4" t="s">
        <v>7</v>
      </c>
    </row>
    <row r="53" spans="1:4" x14ac:dyDescent="0.25">
      <c r="A53" s="2" t="s">
        <v>761</v>
      </c>
      <c r="B53" s="4">
        <v>20</v>
      </c>
      <c r="C53" s="4" t="s">
        <v>7</v>
      </c>
      <c r="D53" s="4" t="s">
        <v>7</v>
      </c>
    </row>
    <row r="54" spans="1:4" x14ac:dyDescent="0.25">
      <c r="A54" s="2" t="s">
        <v>757</v>
      </c>
      <c r="B54" s="4">
        <v>-1</v>
      </c>
      <c r="C54" s="4" t="s">
        <v>7</v>
      </c>
      <c r="D54" s="4" t="s">
        <v>7</v>
      </c>
    </row>
    <row r="55" spans="1:4" ht="30" x14ac:dyDescent="0.25">
      <c r="A55" s="2" t="s">
        <v>765</v>
      </c>
      <c r="B55" s="4">
        <v>19</v>
      </c>
      <c r="C55" s="4" t="s">
        <v>7</v>
      </c>
      <c r="D55" s="4" t="s">
        <v>7</v>
      </c>
    </row>
    <row r="56" spans="1:4" x14ac:dyDescent="0.25">
      <c r="A56" s="3" t="s">
        <v>1950</v>
      </c>
      <c r="B56" s="4" t="s">
        <v>7</v>
      </c>
      <c r="C56" s="4" t="s">
        <v>7</v>
      </c>
      <c r="D56" s="4" t="s">
        <v>7</v>
      </c>
    </row>
    <row r="57" spans="1:4" x14ac:dyDescent="0.25">
      <c r="A57" s="2">
        <v>2014</v>
      </c>
      <c r="B57" s="4">
        <v>48</v>
      </c>
      <c r="C57" s="4" t="s">
        <v>7</v>
      </c>
      <c r="D57" s="4" t="s">
        <v>7</v>
      </c>
    </row>
    <row r="58" spans="1:4" x14ac:dyDescent="0.25">
      <c r="A58" s="2">
        <v>2015</v>
      </c>
      <c r="B58" s="4">
        <v>52</v>
      </c>
      <c r="C58" s="4" t="s">
        <v>7</v>
      </c>
      <c r="D58" s="4" t="s">
        <v>7</v>
      </c>
    </row>
    <row r="59" spans="1:4" x14ac:dyDescent="0.25">
      <c r="A59" s="2">
        <v>2016</v>
      </c>
      <c r="B59" s="4">
        <v>57</v>
      </c>
      <c r="C59" s="4" t="s">
        <v>7</v>
      </c>
      <c r="D59" s="4" t="s">
        <v>7</v>
      </c>
    </row>
    <row r="60" spans="1:4" x14ac:dyDescent="0.25">
      <c r="A60" s="2">
        <v>2017</v>
      </c>
      <c r="B60" s="4">
        <v>63</v>
      </c>
      <c r="C60" s="4" t="s">
        <v>7</v>
      </c>
      <c r="D60" s="4" t="s">
        <v>7</v>
      </c>
    </row>
    <row r="61" spans="1:4" x14ac:dyDescent="0.25">
      <c r="A61" s="2">
        <v>2018</v>
      </c>
      <c r="B61" s="4">
        <v>67</v>
      </c>
      <c r="C61" s="4" t="s">
        <v>7</v>
      </c>
      <c r="D61" s="4" t="s">
        <v>7</v>
      </c>
    </row>
    <row r="62" spans="1:4" x14ac:dyDescent="0.25">
      <c r="A62" s="2" t="s">
        <v>769</v>
      </c>
      <c r="B62" s="4">
        <v>420</v>
      </c>
      <c r="C62" s="4" t="s">
        <v>7</v>
      </c>
      <c r="D62" s="4" t="s">
        <v>7</v>
      </c>
    </row>
    <row r="63" spans="1:4" x14ac:dyDescent="0.25">
      <c r="A63" s="2" t="s">
        <v>1871</v>
      </c>
      <c r="B63" s="4" t="s">
        <v>7</v>
      </c>
      <c r="C63" s="4" t="s">
        <v>7</v>
      </c>
      <c r="D63" s="4" t="s">
        <v>7</v>
      </c>
    </row>
    <row r="64" spans="1:4" x14ac:dyDescent="0.25">
      <c r="A64" s="3" t="s">
        <v>1946</v>
      </c>
      <c r="B64" s="4" t="s">
        <v>7</v>
      </c>
      <c r="C64" s="4" t="s">
        <v>7</v>
      </c>
      <c r="D64" s="4" t="s">
        <v>7</v>
      </c>
    </row>
    <row r="65" spans="1:4" x14ac:dyDescent="0.25">
      <c r="A65" s="2" t="s">
        <v>671</v>
      </c>
      <c r="B65" s="4">
        <v>27</v>
      </c>
      <c r="C65" s="4">
        <v>31</v>
      </c>
      <c r="D65" s="4">
        <v>21</v>
      </c>
    </row>
    <row r="66" spans="1:4" x14ac:dyDescent="0.25">
      <c r="A66" s="2" t="s">
        <v>672</v>
      </c>
      <c r="B66" s="4">
        <v>25</v>
      </c>
      <c r="C66" s="4">
        <v>24</v>
      </c>
      <c r="D66" s="4">
        <v>22</v>
      </c>
    </row>
    <row r="67" spans="1:4" x14ac:dyDescent="0.25">
      <c r="A67" s="2" t="s">
        <v>750</v>
      </c>
      <c r="B67" s="4">
        <v>-25</v>
      </c>
      <c r="C67" s="4">
        <v>-22</v>
      </c>
      <c r="D67" s="4">
        <v>-23</v>
      </c>
    </row>
    <row r="68" spans="1:4" x14ac:dyDescent="0.25">
      <c r="A68" s="2" t="s">
        <v>681</v>
      </c>
      <c r="B68" s="4">
        <v>3</v>
      </c>
      <c r="C68" s="4">
        <v>19</v>
      </c>
      <c r="D68" s="4">
        <v>1</v>
      </c>
    </row>
    <row r="69" spans="1:4" x14ac:dyDescent="0.25">
      <c r="A69" s="2" t="s">
        <v>756</v>
      </c>
      <c r="B69" s="4">
        <v>3</v>
      </c>
      <c r="C69" s="4">
        <v>4</v>
      </c>
      <c r="D69" s="4">
        <v>4</v>
      </c>
    </row>
    <row r="70" spans="1:4" x14ac:dyDescent="0.25">
      <c r="A70" s="2" t="s">
        <v>757</v>
      </c>
      <c r="B70" s="4">
        <v>1</v>
      </c>
      <c r="C70" s="4">
        <v>1</v>
      </c>
      <c r="D70" s="4" t="s">
        <v>7</v>
      </c>
    </row>
    <row r="71" spans="1:4" x14ac:dyDescent="0.25">
      <c r="A71" s="2" t="s">
        <v>758</v>
      </c>
      <c r="B71" s="4">
        <v>34</v>
      </c>
      <c r="C71" s="4">
        <v>57</v>
      </c>
      <c r="D71" s="4">
        <v>25</v>
      </c>
    </row>
    <row r="72" spans="1:4" ht="30" x14ac:dyDescent="0.25">
      <c r="A72" s="3" t="s">
        <v>1947</v>
      </c>
      <c r="B72" s="4" t="s">
        <v>7</v>
      </c>
      <c r="C72" s="4" t="s">
        <v>7</v>
      </c>
      <c r="D72" s="4" t="s">
        <v>7</v>
      </c>
    </row>
    <row r="73" spans="1:4" x14ac:dyDescent="0.25">
      <c r="A73" s="2" t="s">
        <v>761</v>
      </c>
      <c r="B73" s="4">
        <v>116</v>
      </c>
      <c r="C73" s="4">
        <v>80</v>
      </c>
      <c r="D73" s="4" t="s">
        <v>7</v>
      </c>
    </row>
    <row r="74" spans="1:4" x14ac:dyDescent="0.25">
      <c r="A74" s="2" t="s">
        <v>762</v>
      </c>
      <c r="B74" s="4">
        <v>-2</v>
      </c>
      <c r="C74" s="4" t="s">
        <v>7</v>
      </c>
      <c r="D74" s="4" t="s">
        <v>7</v>
      </c>
    </row>
    <row r="75" spans="1:4" x14ac:dyDescent="0.25">
      <c r="A75" s="2" t="s">
        <v>132</v>
      </c>
      <c r="B75" s="4">
        <v>114</v>
      </c>
      <c r="C75" s="4">
        <v>80</v>
      </c>
      <c r="D75" s="4" t="s">
        <v>7</v>
      </c>
    </row>
    <row r="76" spans="1:4" ht="45" x14ac:dyDescent="0.25">
      <c r="A76" s="3" t="s">
        <v>1948</v>
      </c>
      <c r="B76" s="4" t="s">
        <v>7</v>
      </c>
      <c r="C76" s="4" t="s">
        <v>7</v>
      </c>
      <c r="D76" s="4" t="s">
        <v>7</v>
      </c>
    </row>
    <row r="77" spans="1:4" x14ac:dyDescent="0.25">
      <c r="A77" s="2" t="s">
        <v>761</v>
      </c>
      <c r="B77" s="4">
        <v>5</v>
      </c>
      <c r="C77" s="4" t="s">
        <v>7</v>
      </c>
      <c r="D77" s="4" t="s">
        <v>7</v>
      </c>
    </row>
    <row r="78" spans="1:4" ht="30" x14ac:dyDescent="0.25">
      <c r="A78" s="2" t="s">
        <v>765</v>
      </c>
      <c r="B78" s="4">
        <v>5</v>
      </c>
      <c r="C78" s="4" t="s">
        <v>7</v>
      </c>
      <c r="D78" s="4" t="s">
        <v>7</v>
      </c>
    </row>
    <row r="79" spans="1:4" x14ac:dyDescent="0.25">
      <c r="A79" s="3" t="s">
        <v>1950</v>
      </c>
      <c r="B79" s="4" t="s">
        <v>7</v>
      </c>
      <c r="C79" s="4" t="s">
        <v>7</v>
      </c>
      <c r="D79" s="4" t="s">
        <v>7</v>
      </c>
    </row>
    <row r="80" spans="1:4" x14ac:dyDescent="0.25">
      <c r="A80" s="2">
        <v>2014</v>
      </c>
      <c r="B80" s="4">
        <v>22</v>
      </c>
      <c r="C80" s="4" t="s">
        <v>7</v>
      </c>
      <c r="D80" s="4" t="s">
        <v>7</v>
      </c>
    </row>
    <row r="81" spans="1:4" x14ac:dyDescent="0.25">
      <c r="A81" s="2">
        <v>2015</v>
      </c>
      <c r="B81" s="4">
        <v>11</v>
      </c>
      <c r="C81" s="4" t="s">
        <v>7</v>
      </c>
      <c r="D81" s="4" t="s">
        <v>7</v>
      </c>
    </row>
    <row r="82" spans="1:4" x14ac:dyDescent="0.25">
      <c r="A82" s="2">
        <v>2016</v>
      </c>
      <c r="B82" s="4">
        <v>11</v>
      </c>
      <c r="C82" s="4" t="s">
        <v>7</v>
      </c>
      <c r="D82" s="4" t="s">
        <v>7</v>
      </c>
    </row>
    <row r="83" spans="1:4" x14ac:dyDescent="0.25">
      <c r="A83" s="2">
        <v>2017</v>
      </c>
      <c r="B83" s="4">
        <v>11</v>
      </c>
      <c r="C83" s="4" t="s">
        <v>7</v>
      </c>
      <c r="D83" s="4" t="s">
        <v>7</v>
      </c>
    </row>
    <row r="84" spans="1:4" x14ac:dyDescent="0.25">
      <c r="A84" s="2">
        <v>2018</v>
      </c>
      <c r="B84" s="4">
        <v>13</v>
      </c>
      <c r="C84" s="4" t="s">
        <v>7</v>
      </c>
      <c r="D84" s="4" t="s">
        <v>7</v>
      </c>
    </row>
    <row r="85" spans="1:4" x14ac:dyDescent="0.25">
      <c r="A85" s="2" t="s">
        <v>769</v>
      </c>
      <c r="B85" s="4">
        <v>86</v>
      </c>
      <c r="C85" s="4" t="s">
        <v>7</v>
      </c>
      <c r="D85" s="4" t="s">
        <v>7</v>
      </c>
    </row>
    <row r="86" spans="1:4" x14ac:dyDescent="0.25">
      <c r="A86" s="2" t="s">
        <v>1381</v>
      </c>
      <c r="B86" s="4" t="s">
        <v>7</v>
      </c>
      <c r="C86" s="4" t="s">
        <v>7</v>
      </c>
      <c r="D86" s="4" t="s">
        <v>7</v>
      </c>
    </row>
    <row r="87" spans="1:4" x14ac:dyDescent="0.25">
      <c r="A87" s="3" t="s">
        <v>1946</v>
      </c>
      <c r="B87" s="4" t="s">
        <v>7</v>
      </c>
      <c r="C87" s="4" t="s">
        <v>7</v>
      </c>
      <c r="D87" s="4" t="s">
        <v>7</v>
      </c>
    </row>
    <row r="88" spans="1:4" x14ac:dyDescent="0.25">
      <c r="A88" s="2" t="s">
        <v>671</v>
      </c>
      <c r="B88" s="4">
        <v>1</v>
      </c>
      <c r="C88" s="4">
        <v>1</v>
      </c>
      <c r="D88" s="4" t="s">
        <v>7</v>
      </c>
    </row>
    <row r="89" spans="1:4" x14ac:dyDescent="0.25">
      <c r="A89" s="2" t="s">
        <v>672</v>
      </c>
      <c r="B89" s="4">
        <v>2</v>
      </c>
      <c r="C89" s="4">
        <v>2</v>
      </c>
      <c r="D89" s="4" t="s">
        <v>7</v>
      </c>
    </row>
    <row r="90" spans="1:4" x14ac:dyDescent="0.25">
      <c r="A90" s="2" t="s">
        <v>758</v>
      </c>
      <c r="B90" s="4">
        <v>3</v>
      </c>
      <c r="C90" s="4">
        <v>3</v>
      </c>
      <c r="D90" s="4">
        <v>1</v>
      </c>
    </row>
    <row r="91" spans="1:4" ht="30" x14ac:dyDescent="0.25">
      <c r="A91" s="3" t="s">
        <v>1947</v>
      </c>
      <c r="B91" s="4" t="s">
        <v>7</v>
      </c>
      <c r="C91" s="4" t="s">
        <v>7</v>
      </c>
      <c r="D91" s="4" t="s">
        <v>7</v>
      </c>
    </row>
    <row r="92" spans="1:4" x14ac:dyDescent="0.25">
      <c r="A92" s="2" t="s">
        <v>761</v>
      </c>
      <c r="B92" s="4">
        <v>1</v>
      </c>
      <c r="C92" s="4">
        <v>8</v>
      </c>
      <c r="D92" s="4" t="s">
        <v>7</v>
      </c>
    </row>
    <row r="93" spans="1:4" x14ac:dyDescent="0.25">
      <c r="A93" s="2" t="s">
        <v>757</v>
      </c>
      <c r="B93" s="4">
        <v>-2</v>
      </c>
      <c r="C93" s="4">
        <v>-2</v>
      </c>
      <c r="D93" s="4" t="s">
        <v>7</v>
      </c>
    </row>
    <row r="94" spans="1:4" x14ac:dyDescent="0.25">
      <c r="A94" s="2" t="s">
        <v>132</v>
      </c>
      <c r="B94" s="4">
        <v>-1</v>
      </c>
      <c r="C94" s="4">
        <v>6</v>
      </c>
      <c r="D94" s="4" t="s">
        <v>7</v>
      </c>
    </row>
    <row r="95" spans="1:4" ht="45" x14ac:dyDescent="0.25">
      <c r="A95" s="3" t="s">
        <v>1948</v>
      </c>
      <c r="B95" s="4" t="s">
        <v>7</v>
      </c>
      <c r="C95" s="4" t="s">
        <v>7</v>
      </c>
      <c r="D95" s="4" t="s">
        <v>7</v>
      </c>
    </row>
    <row r="96" spans="1:4" x14ac:dyDescent="0.25">
      <c r="A96" s="2" t="s">
        <v>757</v>
      </c>
      <c r="B96" s="4">
        <v>-1</v>
      </c>
      <c r="C96" s="4" t="s">
        <v>7</v>
      </c>
      <c r="D96" s="4" t="s">
        <v>7</v>
      </c>
    </row>
    <row r="97" spans="1:4" ht="30" x14ac:dyDescent="0.25">
      <c r="A97" s="2" t="s">
        <v>765</v>
      </c>
      <c r="B97" s="4">
        <v>-1</v>
      </c>
      <c r="C97" s="4" t="s">
        <v>7</v>
      </c>
      <c r="D97" s="4" t="s">
        <v>7</v>
      </c>
    </row>
    <row r="98" spans="1:4" ht="30" x14ac:dyDescent="0.25">
      <c r="A98" s="3" t="s">
        <v>1949</v>
      </c>
      <c r="B98" s="4" t="s">
        <v>7</v>
      </c>
      <c r="C98" s="4" t="s">
        <v>7</v>
      </c>
      <c r="D98" s="4" t="s">
        <v>7</v>
      </c>
    </row>
    <row r="99" spans="1:4" ht="30" x14ac:dyDescent="0.25">
      <c r="A99" s="2" t="s">
        <v>1951</v>
      </c>
      <c r="B99" s="4">
        <v>3</v>
      </c>
      <c r="C99" s="4" t="s">
        <v>7</v>
      </c>
      <c r="D99" s="4" t="s">
        <v>7</v>
      </c>
    </row>
    <row r="100" spans="1:4" x14ac:dyDescent="0.25">
      <c r="A100" s="3" t="s">
        <v>1950</v>
      </c>
      <c r="B100" s="4" t="s">
        <v>7</v>
      </c>
      <c r="C100" s="4" t="s">
        <v>7</v>
      </c>
      <c r="D100" s="4" t="s">
        <v>7</v>
      </c>
    </row>
    <row r="101" spans="1:4" x14ac:dyDescent="0.25">
      <c r="A101" s="2">
        <v>2014</v>
      </c>
      <c r="B101" s="4">
        <v>3</v>
      </c>
      <c r="C101" s="4" t="s">
        <v>7</v>
      </c>
      <c r="D101" s="4" t="s">
        <v>7</v>
      </c>
    </row>
    <row r="102" spans="1:4" x14ac:dyDescent="0.25">
      <c r="A102" s="2">
        <v>2015</v>
      </c>
      <c r="B102" s="4">
        <v>4</v>
      </c>
      <c r="C102" s="4" t="s">
        <v>7</v>
      </c>
      <c r="D102" s="4" t="s">
        <v>7</v>
      </c>
    </row>
    <row r="103" spans="1:4" x14ac:dyDescent="0.25">
      <c r="A103" s="2">
        <v>2016</v>
      </c>
      <c r="B103" s="4">
        <v>4</v>
      </c>
      <c r="C103" s="4" t="s">
        <v>7</v>
      </c>
      <c r="D103" s="4" t="s">
        <v>7</v>
      </c>
    </row>
    <row r="104" spans="1:4" x14ac:dyDescent="0.25">
      <c r="A104" s="2">
        <v>2017</v>
      </c>
      <c r="B104" s="4">
        <v>4</v>
      </c>
      <c r="C104" s="4" t="s">
        <v>7</v>
      </c>
      <c r="D104" s="4" t="s">
        <v>7</v>
      </c>
    </row>
    <row r="105" spans="1:4" x14ac:dyDescent="0.25">
      <c r="A105" s="2">
        <v>2018</v>
      </c>
      <c r="B105" s="4">
        <v>4</v>
      </c>
      <c r="C105" s="4" t="s">
        <v>7</v>
      </c>
      <c r="D105" s="4" t="s">
        <v>7</v>
      </c>
    </row>
    <row r="106" spans="1:4" x14ac:dyDescent="0.25">
      <c r="A106" s="2" t="s">
        <v>769</v>
      </c>
      <c r="B106" s="8">
        <v>21</v>
      </c>
      <c r="C106" s="4" t="s">
        <v>7</v>
      </c>
      <c r="D106"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9" t="s">
        <v>2</v>
      </c>
      <c r="C1" s="9"/>
      <c r="D1" s="9"/>
    </row>
    <row r="2" spans="1:4" x14ac:dyDescent="0.25">
      <c r="A2" s="1" t="s">
        <v>69</v>
      </c>
      <c r="B2" s="1" t="s">
        <v>3</v>
      </c>
      <c r="C2" s="9" t="s">
        <v>34</v>
      </c>
      <c r="D2" s="9" t="s">
        <v>35</v>
      </c>
    </row>
    <row r="3" spans="1:4" x14ac:dyDescent="0.25">
      <c r="A3" s="1"/>
      <c r="B3" s="1" t="s">
        <v>1857</v>
      </c>
      <c r="C3" s="9"/>
      <c r="D3" s="9"/>
    </row>
    <row r="4" spans="1:4" x14ac:dyDescent="0.25">
      <c r="A4" s="3" t="s">
        <v>770</v>
      </c>
      <c r="B4" s="4" t="s">
        <v>7</v>
      </c>
      <c r="C4" s="4" t="s">
        <v>7</v>
      </c>
      <c r="D4" s="4" t="s">
        <v>7</v>
      </c>
    </row>
    <row r="5" spans="1:4" ht="30" x14ac:dyDescent="0.25">
      <c r="A5" s="2" t="s">
        <v>1953</v>
      </c>
      <c r="B5" s="4">
        <v>2</v>
      </c>
      <c r="C5" s="4" t="s">
        <v>7</v>
      </c>
      <c r="D5" s="4" t="s">
        <v>7</v>
      </c>
    </row>
    <row r="6" spans="1:4" ht="30" x14ac:dyDescent="0.25">
      <c r="A6" s="2" t="s">
        <v>1954</v>
      </c>
      <c r="B6" s="8">
        <v>32</v>
      </c>
      <c r="C6" s="4" t="s">
        <v>7</v>
      </c>
      <c r="D6" s="4" t="s">
        <v>7</v>
      </c>
    </row>
    <row r="7" spans="1:4" ht="45" x14ac:dyDescent="0.25">
      <c r="A7" s="2" t="s">
        <v>1955</v>
      </c>
      <c r="B7" s="4">
        <v>21</v>
      </c>
      <c r="C7" s="4" t="s">
        <v>7</v>
      </c>
      <c r="D7" s="4" t="s">
        <v>7</v>
      </c>
    </row>
    <row r="8" spans="1:4" ht="30" x14ac:dyDescent="0.25">
      <c r="A8" s="3" t="s">
        <v>1956</v>
      </c>
      <c r="B8" s="4" t="s">
        <v>7</v>
      </c>
      <c r="C8" s="4" t="s">
        <v>7</v>
      </c>
      <c r="D8" s="4" t="s">
        <v>7</v>
      </c>
    </row>
    <row r="9" spans="1:4" x14ac:dyDescent="0.25">
      <c r="A9" s="2" t="s">
        <v>1957</v>
      </c>
      <c r="B9" s="8">
        <v>88</v>
      </c>
      <c r="C9" s="8">
        <v>85</v>
      </c>
      <c r="D9" s="8">
        <v>82</v>
      </c>
    </row>
    <row r="10" spans="1:4" x14ac:dyDescent="0.25">
      <c r="A10" s="2" t="s">
        <v>1451</v>
      </c>
      <c r="B10" s="4" t="s">
        <v>7</v>
      </c>
      <c r="C10" s="4" t="s">
        <v>7</v>
      </c>
      <c r="D10" s="4" t="s">
        <v>7</v>
      </c>
    </row>
    <row r="11" spans="1:4" x14ac:dyDescent="0.25">
      <c r="A11" s="3" t="s">
        <v>770</v>
      </c>
      <c r="B11" s="4" t="s">
        <v>7</v>
      </c>
      <c r="C11" s="4" t="s">
        <v>7</v>
      </c>
      <c r="D11" s="4" t="s">
        <v>7</v>
      </c>
    </row>
    <row r="12" spans="1:4" ht="45" x14ac:dyDescent="0.25">
      <c r="A12" s="2" t="s">
        <v>1958</v>
      </c>
      <c r="B12" s="4" t="s">
        <v>1959</v>
      </c>
      <c r="C12" s="4" t="s">
        <v>7</v>
      </c>
      <c r="D12" s="4" t="s">
        <v>7</v>
      </c>
    </row>
    <row r="13" spans="1:4" x14ac:dyDescent="0.25">
      <c r="A13" s="2" t="s">
        <v>1450</v>
      </c>
      <c r="B13" s="4" t="s">
        <v>7</v>
      </c>
      <c r="C13" s="4" t="s">
        <v>7</v>
      </c>
      <c r="D13" s="4" t="s">
        <v>7</v>
      </c>
    </row>
    <row r="14" spans="1:4" x14ac:dyDescent="0.25">
      <c r="A14" s="3" t="s">
        <v>770</v>
      </c>
      <c r="B14" s="4" t="s">
        <v>7</v>
      </c>
      <c r="C14" s="4" t="s">
        <v>7</v>
      </c>
      <c r="D14" s="4" t="s">
        <v>7</v>
      </c>
    </row>
    <row r="15" spans="1:4" ht="45" x14ac:dyDescent="0.25">
      <c r="A15" s="2" t="s">
        <v>1958</v>
      </c>
      <c r="B15" s="4" t="s">
        <v>1960</v>
      </c>
      <c r="C15" s="4" t="s">
        <v>7</v>
      </c>
      <c r="D15" s="4" t="s">
        <v>7</v>
      </c>
    </row>
    <row r="16" spans="1:4" x14ac:dyDescent="0.25">
      <c r="A16" s="2" t="s">
        <v>1961</v>
      </c>
      <c r="B16" s="4" t="s">
        <v>7</v>
      </c>
      <c r="C16" s="4" t="s">
        <v>7</v>
      </c>
      <c r="D16" s="4" t="s">
        <v>7</v>
      </c>
    </row>
    <row r="17" spans="1:4" x14ac:dyDescent="0.25">
      <c r="A17" s="3" t="s">
        <v>770</v>
      </c>
      <c r="B17" s="4" t="s">
        <v>7</v>
      </c>
      <c r="C17" s="4" t="s">
        <v>7</v>
      </c>
      <c r="D17" s="4" t="s">
        <v>7</v>
      </c>
    </row>
    <row r="18" spans="1:4" ht="30" x14ac:dyDescent="0.25">
      <c r="A18" s="2" t="s">
        <v>1953</v>
      </c>
      <c r="B18" s="4">
        <v>1</v>
      </c>
      <c r="C18" s="4" t="s">
        <v>7</v>
      </c>
      <c r="D18" s="4" t="s">
        <v>7</v>
      </c>
    </row>
    <row r="19" spans="1:4" x14ac:dyDescent="0.25">
      <c r="A19" s="2" t="s">
        <v>1962</v>
      </c>
      <c r="B19" s="4" t="s">
        <v>7</v>
      </c>
      <c r="C19" s="4" t="s">
        <v>7</v>
      </c>
      <c r="D19" s="4" t="s">
        <v>7</v>
      </c>
    </row>
    <row r="20" spans="1:4" x14ac:dyDescent="0.25">
      <c r="A20" s="3" t="s">
        <v>770</v>
      </c>
      <c r="B20" s="4" t="s">
        <v>7</v>
      </c>
      <c r="C20" s="4" t="s">
        <v>7</v>
      </c>
      <c r="D20" s="4" t="s">
        <v>7</v>
      </c>
    </row>
    <row r="21" spans="1:4" ht="30" x14ac:dyDescent="0.25">
      <c r="A21" s="2" t="s">
        <v>1963</v>
      </c>
      <c r="B21" s="219">
        <v>0.06</v>
      </c>
      <c r="C21" s="4" t="s">
        <v>7</v>
      </c>
      <c r="D21" s="4" t="s">
        <v>7</v>
      </c>
    </row>
    <row r="22" spans="1:4" x14ac:dyDescent="0.25">
      <c r="A22" s="2" t="s">
        <v>1964</v>
      </c>
      <c r="B22" s="4" t="s">
        <v>7</v>
      </c>
      <c r="C22" s="4" t="s">
        <v>7</v>
      </c>
      <c r="D22" s="4" t="s">
        <v>7</v>
      </c>
    </row>
    <row r="23" spans="1:4" x14ac:dyDescent="0.25">
      <c r="A23" s="3" t="s">
        <v>770</v>
      </c>
      <c r="B23" s="4" t="s">
        <v>7</v>
      </c>
      <c r="C23" s="4" t="s">
        <v>7</v>
      </c>
      <c r="D23" s="4" t="s">
        <v>7</v>
      </c>
    </row>
    <row r="24" spans="1:4" ht="30" x14ac:dyDescent="0.25">
      <c r="A24" s="2" t="s">
        <v>1953</v>
      </c>
      <c r="B24" s="4">
        <v>1</v>
      </c>
      <c r="C24" s="4" t="s">
        <v>7</v>
      </c>
      <c r="D24" s="4" t="s">
        <v>7</v>
      </c>
    </row>
    <row r="25" spans="1:4" x14ac:dyDescent="0.25">
      <c r="A25" s="2" t="s">
        <v>1965</v>
      </c>
      <c r="B25" s="4" t="s">
        <v>7</v>
      </c>
      <c r="C25" s="4" t="s">
        <v>7</v>
      </c>
      <c r="D25" s="4" t="s">
        <v>7</v>
      </c>
    </row>
    <row r="26" spans="1:4" x14ac:dyDescent="0.25">
      <c r="A26" s="3" t="s">
        <v>770</v>
      </c>
      <c r="B26" s="4" t="s">
        <v>7</v>
      </c>
      <c r="C26" s="4" t="s">
        <v>7</v>
      </c>
      <c r="D26" s="4" t="s">
        <v>7</v>
      </c>
    </row>
    <row r="27" spans="1:4" ht="30" x14ac:dyDescent="0.25">
      <c r="A27" s="2" t="s">
        <v>1963</v>
      </c>
      <c r="B27" s="219">
        <v>0.06</v>
      </c>
      <c r="C27" s="4" t="s">
        <v>7</v>
      </c>
      <c r="D27" s="4" t="s">
        <v>7</v>
      </c>
    </row>
    <row r="28" spans="1:4" ht="30" x14ac:dyDescent="0.25">
      <c r="A28" s="2" t="s">
        <v>1966</v>
      </c>
      <c r="B28" s="219">
        <v>6.5000000000000002E-2</v>
      </c>
      <c r="C28" s="4" t="s">
        <v>7</v>
      </c>
      <c r="D28" s="4" t="s">
        <v>7</v>
      </c>
    </row>
    <row r="29" spans="1:4" x14ac:dyDescent="0.25">
      <c r="A29" s="2" t="s">
        <v>1967</v>
      </c>
      <c r="B29" s="4" t="s">
        <v>7</v>
      </c>
      <c r="C29" s="4" t="s">
        <v>7</v>
      </c>
      <c r="D29" s="4" t="s">
        <v>7</v>
      </c>
    </row>
    <row r="30" spans="1:4" x14ac:dyDescent="0.25">
      <c r="A30" s="3" t="s">
        <v>770</v>
      </c>
      <c r="B30" s="4" t="s">
        <v>7</v>
      </c>
      <c r="C30" s="4" t="s">
        <v>7</v>
      </c>
      <c r="D30" s="4" t="s">
        <v>7</v>
      </c>
    </row>
    <row r="31" spans="1:4" ht="30" x14ac:dyDescent="0.25">
      <c r="A31" s="2" t="s">
        <v>1966</v>
      </c>
      <c r="B31" s="219">
        <v>4.4999999999999998E-2</v>
      </c>
      <c r="C31" s="4" t="s">
        <v>7</v>
      </c>
      <c r="D31" s="4" t="s">
        <v>7</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9" t="s">
        <v>2</v>
      </c>
      <c r="C1" s="9"/>
      <c r="D1" s="9"/>
    </row>
    <row r="2" spans="1:4" x14ac:dyDescent="0.25">
      <c r="A2" s="1" t="s">
        <v>69</v>
      </c>
      <c r="B2" s="1" t="s">
        <v>3</v>
      </c>
      <c r="C2" s="1" t="s">
        <v>34</v>
      </c>
      <c r="D2" s="1" t="s">
        <v>35</v>
      </c>
    </row>
    <row r="3" spans="1:4" x14ac:dyDescent="0.25">
      <c r="A3" s="3" t="s">
        <v>778</v>
      </c>
      <c r="B3" s="4" t="s">
        <v>7</v>
      </c>
      <c r="C3" s="4" t="s">
        <v>7</v>
      </c>
      <c r="D3" s="4" t="s">
        <v>7</v>
      </c>
    </row>
    <row r="4" spans="1:4" ht="45" x14ac:dyDescent="0.25">
      <c r="A4" s="2" t="s">
        <v>1969</v>
      </c>
      <c r="B4" s="8">
        <v>128</v>
      </c>
      <c r="C4" s="8">
        <v>97</v>
      </c>
      <c r="D4" s="8">
        <v>169</v>
      </c>
    </row>
    <row r="5" spans="1:4" ht="30" x14ac:dyDescent="0.25">
      <c r="A5" s="2" t="s">
        <v>1970</v>
      </c>
      <c r="B5" s="4">
        <v>20</v>
      </c>
      <c r="C5" s="4">
        <v>20</v>
      </c>
      <c r="D5" s="4">
        <v>20</v>
      </c>
    </row>
    <row r="6" spans="1:4" ht="30" x14ac:dyDescent="0.25">
      <c r="A6" s="3" t="s">
        <v>1971</v>
      </c>
      <c r="B6" s="4" t="s">
        <v>7</v>
      </c>
      <c r="C6" s="4" t="s">
        <v>7</v>
      </c>
      <c r="D6" s="4" t="s">
        <v>7</v>
      </c>
    </row>
    <row r="7" spans="1:4" x14ac:dyDescent="0.25">
      <c r="A7" s="2" t="s">
        <v>781</v>
      </c>
      <c r="B7" s="4">
        <v>752</v>
      </c>
      <c r="C7" s="4">
        <v>745</v>
      </c>
      <c r="D7" s="4" t="s">
        <v>7</v>
      </c>
    </row>
    <row r="8" spans="1:4" x14ac:dyDescent="0.25">
      <c r="A8" s="2" t="s">
        <v>782</v>
      </c>
      <c r="B8" s="4">
        <v>-84</v>
      </c>
      <c r="C8" s="4">
        <v>-64</v>
      </c>
      <c r="D8" s="4" t="s">
        <v>7</v>
      </c>
    </row>
    <row r="9" spans="1:4" x14ac:dyDescent="0.25">
      <c r="A9" s="2" t="s">
        <v>97</v>
      </c>
      <c r="B9" s="4">
        <v>668</v>
      </c>
      <c r="C9" s="4">
        <v>681</v>
      </c>
      <c r="D9" s="4" t="s">
        <v>7</v>
      </c>
    </row>
    <row r="10" spans="1:4" ht="30" x14ac:dyDescent="0.25">
      <c r="A10" s="3" t="s">
        <v>1972</v>
      </c>
      <c r="B10" s="4" t="s">
        <v>7</v>
      </c>
      <c r="C10" s="4" t="s">
        <v>7</v>
      </c>
      <c r="D10" s="4" t="s">
        <v>7</v>
      </c>
    </row>
    <row r="11" spans="1:4" x14ac:dyDescent="0.25">
      <c r="A11" s="2">
        <v>2014</v>
      </c>
      <c r="B11" s="4">
        <v>66</v>
      </c>
      <c r="C11" s="4" t="s">
        <v>7</v>
      </c>
      <c r="D11" s="4" t="s">
        <v>7</v>
      </c>
    </row>
    <row r="12" spans="1:4" x14ac:dyDescent="0.25">
      <c r="A12" s="2">
        <v>2015</v>
      </c>
      <c r="B12" s="4">
        <v>71</v>
      </c>
      <c r="C12" s="4" t="s">
        <v>7</v>
      </c>
      <c r="D12" s="4" t="s">
        <v>7</v>
      </c>
    </row>
    <row r="13" spans="1:4" x14ac:dyDescent="0.25">
      <c r="A13" s="2">
        <v>2016</v>
      </c>
      <c r="B13" s="4">
        <v>72</v>
      </c>
      <c r="C13" s="4" t="s">
        <v>7</v>
      </c>
      <c r="D13" s="4" t="s">
        <v>7</v>
      </c>
    </row>
    <row r="14" spans="1:4" x14ac:dyDescent="0.25">
      <c r="A14" s="2">
        <v>2017</v>
      </c>
      <c r="B14" s="4">
        <v>72</v>
      </c>
      <c r="C14" s="4" t="s">
        <v>7</v>
      </c>
      <c r="D14" s="4" t="s">
        <v>7</v>
      </c>
    </row>
    <row r="15" spans="1:4" x14ac:dyDescent="0.25">
      <c r="A15" s="2">
        <v>2018</v>
      </c>
      <c r="B15" s="4">
        <v>72</v>
      </c>
      <c r="C15" s="4" t="s">
        <v>7</v>
      </c>
      <c r="D15" s="4" t="s">
        <v>7</v>
      </c>
    </row>
    <row r="16" spans="1:4" x14ac:dyDescent="0.25">
      <c r="A16" s="2" t="s">
        <v>585</v>
      </c>
      <c r="B16" s="4">
        <v>765</v>
      </c>
      <c r="C16" s="4" t="s">
        <v>7</v>
      </c>
      <c r="D16" s="4" t="s">
        <v>7</v>
      </c>
    </row>
    <row r="17" spans="1:4" x14ac:dyDescent="0.25">
      <c r="A17" s="2" t="s">
        <v>789</v>
      </c>
      <c r="B17" s="7">
        <v>1118</v>
      </c>
      <c r="C17" s="4" t="s">
        <v>7</v>
      </c>
      <c r="D17" s="4" t="s">
        <v>7</v>
      </c>
    </row>
    <row r="18" spans="1:4" ht="30" x14ac:dyDescent="0.25">
      <c r="A18" s="2" t="s">
        <v>790</v>
      </c>
      <c r="B18" s="4">
        <v>-481</v>
      </c>
      <c r="C18" s="4" t="s">
        <v>7</v>
      </c>
      <c r="D18" s="4" t="s">
        <v>7</v>
      </c>
    </row>
    <row r="19" spans="1:4" ht="30" x14ac:dyDescent="0.25">
      <c r="A19" s="2" t="s">
        <v>792</v>
      </c>
      <c r="B19" s="4">
        <v>637</v>
      </c>
      <c r="C19" s="4" t="s">
        <v>7</v>
      </c>
      <c r="D19" s="4" t="s">
        <v>7</v>
      </c>
    </row>
    <row r="20" spans="1:4" ht="30" x14ac:dyDescent="0.25">
      <c r="A20" s="2" t="s">
        <v>1973</v>
      </c>
      <c r="B20" s="4">
        <v>-20</v>
      </c>
      <c r="C20" s="4" t="s">
        <v>7</v>
      </c>
      <c r="D20" s="4" t="s">
        <v>7</v>
      </c>
    </row>
    <row r="21" spans="1:4" x14ac:dyDescent="0.25">
      <c r="A21" s="2" t="s">
        <v>795</v>
      </c>
      <c r="B21" s="4">
        <v>617</v>
      </c>
      <c r="C21" s="4" t="s">
        <v>7</v>
      </c>
      <c r="D21" s="4" t="s">
        <v>7</v>
      </c>
    </row>
    <row r="22" spans="1:4" ht="30" x14ac:dyDescent="0.25">
      <c r="A22" s="3" t="s">
        <v>1974</v>
      </c>
      <c r="B22" s="4" t="s">
        <v>7</v>
      </c>
      <c r="C22" s="4" t="s">
        <v>7</v>
      </c>
      <c r="D22" s="4" t="s">
        <v>7</v>
      </c>
    </row>
    <row r="23" spans="1:4" x14ac:dyDescent="0.25">
      <c r="A23" s="2">
        <v>2014</v>
      </c>
      <c r="B23" s="4">
        <v>25</v>
      </c>
      <c r="C23" s="4" t="s">
        <v>7</v>
      </c>
      <c r="D23" s="4" t="s">
        <v>7</v>
      </c>
    </row>
    <row r="24" spans="1:4" x14ac:dyDescent="0.25">
      <c r="A24" s="2">
        <v>2015</v>
      </c>
      <c r="B24" s="4">
        <v>25</v>
      </c>
      <c r="C24" s="4" t="s">
        <v>7</v>
      </c>
      <c r="D24" s="4" t="s">
        <v>7</v>
      </c>
    </row>
    <row r="25" spans="1:4" x14ac:dyDescent="0.25">
      <c r="A25" s="2">
        <v>2016</v>
      </c>
      <c r="B25" s="4">
        <v>20</v>
      </c>
      <c r="C25" s="4" t="s">
        <v>7</v>
      </c>
      <c r="D25" s="4" t="s">
        <v>7</v>
      </c>
    </row>
    <row r="26" spans="1:4" x14ac:dyDescent="0.25">
      <c r="A26" s="2">
        <v>2017</v>
      </c>
      <c r="B26" s="4">
        <v>11</v>
      </c>
      <c r="C26" s="4" t="s">
        <v>7</v>
      </c>
      <c r="D26" s="4" t="s">
        <v>7</v>
      </c>
    </row>
    <row r="27" spans="1:4" x14ac:dyDescent="0.25">
      <c r="A27" s="2">
        <v>2018</v>
      </c>
      <c r="B27" s="4">
        <v>10</v>
      </c>
      <c r="C27" s="4" t="s">
        <v>7</v>
      </c>
      <c r="D27" s="4" t="s">
        <v>7</v>
      </c>
    </row>
    <row r="28" spans="1:4" x14ac:dyDescent="0.25">
      <c r="A28" s="2" t="s">
        <v>585</v>
      </c>
      <c r="B28" s="4">
        <v>87</v>
      </c>
      <c r="C28" s="4" t="s">
        <v>7</v>
      </c>
      <c r="D28" s="4" t="s">
        <v>7</v>
      </c>
    </row>
    <row r="29" spans="1:4" x14ac:dyDescent="0.25">
      <c r="A29" s="2" t="s">
        <v>789</v>
      </c>
      <c r="B29" s="8">
        <v>178</v>
      </c>
      <c r="C29" s="4" t="s">
        <v>7</v>
      </c>
      <c r="D2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5</v>
      </c>
      <c r="B1" s="9" t="s">
        <v>3</v>
      </c>
    </row>
    <row r="2" spans="1:2" x14ac:dyDescent="0.25">
      <c r="A2" s="1" t="s">
        <v>69</v>
      </c>
      <c r="B2" s="9"/>
    </row>
    <row r="3" spans="1:2" x14ac:dyDescent="0.25">
      <c r="A3" s="2" t="s">
        <v>1976</v>
      </c>
      <c r="B3" s="4" t="s">
        <v>7</v>
      </c>
    </row>
    <row r="4" spans="1:2" x14ac:dyDescent="0.25">
      <c r="A4" s="3" t="s">
        <v>1977</v>
      </c>
      <c r="B4" s="4" t="s">
        <v>7</v>
      </c>
    </row>
    <row r="5" spans="1:2" x14ac:dyDescent="0.25">
      <c r="A5" s="2">
        <v>2014</v>
      </c>
      <c r="B5" s="8">
        <v>1691</v>
      </c>
    </row>
    <row r="6" spans="1:2" x14ac:dyDescent="0.25">
      <c r="A6" s="2">
        <v>2015</v>
      </c>
      <c r="B6" s="4">
        <v>861</v>
      </c>
    </row>
    <row r="7" spans="1:2" x14ac:dyDescent="0.25">
      <c r="A7" s="2">
        <v>2016</v>
      </c>
      <c r="B7" s="7">
        <v>1649</v>
      </c>
    </row>
    <row r="8" spans="1:2" x14ac:dyDescent="0.25">
      <c r="A8" s="2">
        <v>2017</v>
      </c>
      <c r="B8" s="4">
        <v>353</v>
      </c>
    </row>
    <row r="9" spans="1:2" x14ac:dyDescent="0.25">
      <c r="A9" s="2" t="s">
        <v>132</v>
      </c>
      <c r="B9" s="8">
        <v>455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0"/>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5.42578125" bestFit="1" customWidth="1"/>
    <col min="6" max="7" width="17.28515625" bestFit="1" customWidth="1"/>
    <col min="8" max="12" width="21.7109375" bestFit="1" customWidth="1"/>
    <col min="13" max="14" width="27.85546875" bestFit="1" customWidth="1"/>
    <col min="15" max="15" width="31.140625" bestFit="1" customWidth="1"/>
    <col min="16" max="19" width="32.5703125" bestFit="1" customWidth="1"/>
    <col min="20" max="22" width="21.7109375" bestFit="1" customWidth="1"/>
    <col min="23" max="23" width="33.140625" bestFit="1" customWidth="1"/>
    <col min="24" max="27" width="21.7109375" bestFit="1" customWidth="1"/>
    <col min="28" max="29" width="33.5703125" bestFit="1" customWidth="1"/>
    <col min="30" max="31" width="28" bestFit="1" customWidth="1"/>
    <col min="32" max="32" width="17.7109375" bestFit="1" customWidth="1"/>
    <col min="33" max="34" width="27.85546875" bestFit="1" customWidth="1"/>
    <col min="35" max="36" width="33.140625" bestFit="1" customWidth="1"/>
    <col min="37" max="37" width="28.7109375" bestFit="1" customWidth="1"/>
    <col min="38" max="38" width="13.85546875" bestFit="1" customWidth="1"/>
    <col min="39" max="40" width="31.28515625" bestFit="1" customWidth="1"/>
  </cols>
  <sheetData>
    <row r="1" spans="1:40" ht="15" customHeight="1" x14ac:dyDescent="0.25">
      <c r="A1" s="9" t="s">
        <v>1978</v>
      </c>
      <c r="B1" s="1" t="s">
        <v>1603</v>
      </c>
      <c r="C1" s="1"/>
      <c r="D1" s="1"/>
      <c r="E1" s="1" t="s">
        <v>1603</v>
      </c>
      <c r="F1" s="9" t="s">
        <v>2</v>
      </c>
      <c r="G1" s="9"/>
      <c r="H1" s="1" t="s">
        <v>1566</v>
      </c>
      <c r="I1" s="1" t="s">
        <v>2</v>
      </c>
      <c r="J1" s="1"/>
      <c r="K1" s="1"/>
      <c r="L1" s="1" t="s">
        <v>2</v>
      </c>
      <c r="M1" s="9" t="s">
        <v>1566</v>
      </c>
      <c r="N1" s="9"/>
      <c r="O1" s="1"/>
      <c r="P1" s="1" t="s">
        <v>1603</v>
      </c>
      <c r="Q1" s="1" t="s">
        <v>1979</v>
      </c>
      <c r="R1" s="1"/>
      <c r="S1" s="1"/>
      <c r="T1" s="1"/>
      <c r="U1" s="1"/>
      <c r="V1" s="1"/>
      <c r="W1" s="1" t="s">
        <v>2</v>
      </c>
      <c r="X1" s="1" t="s">
        <v>1603</v>
      </c>
      <c r="Y1" s="1" t="s">
        <v>2</v>
      </c>
      <c r="Z1" s="1" t="s">
        <v>1603</v>
      </c>
      <c r="AA1" s="1" t="s">
        <v>2</v>
      </c>
      <c r="AB1" s="1" t="s">
        <v>1603</v>
      </c>
      <c r="AC1" s="1" t="s">
        <v>2</v>
      </c>
      <c r="AD1" s="1" t="s">
        <v>1603</v>
      </c>
      <c r="AE1" s="9" t="s">
        <v>2</v>
      </c>
      <c r="AF1" s="9"/>
      <c r="AG1" s="9"/>
      <c r="AH1" s="9"/>
      <c r="AI1" s="9"/>
      <c r="AJ1" s="9"/>
      <c r="AK1" s="9"/>
      <c r="AL1" s="9"/>
      <c r="AM1" s="9"/>
      <c r="AN1" s="1"/>
    </row>
    <row r="2" spans="1:40" x14ac:dyDescent="0.25">
      <c r="A2" s="9"/>
      <c r="B2" s="9" t="s">
        <v>1980</v>
      </c>
      <c r="C2" s="1" t="s">
        <v>3</v>
      </c>
      <c r="D2" s="1" t="s">
        <v>34</v>
      </c>
      <c r="E2" s="1" t="s">
        <v>1981</v>
      </c>
      <c r="F2" s="1" t="s">
        <v>3</v>
      </c>
      <c r="G2" s="1" t="s">
        <v>3</v>
      </c>
      <c r="H2" s="1" t="s">
        <v>34</v>
      </c>
      <c r="I2" s="1" t="s">
        <v>3</v>
      </c>
      <c r="J2" s="1" t="s">
        <v>1986</v>
      </c>
      <c r="K2" s="1" t="s">
        <v>1987</v>
      </c>
      <c r="L2" s="1" t="s">
        <v>3</v>
      </c>
      <c r="M2" s="1" t="s">
        <v>1992</v>
      </c>
      <c r="N2" s="1" t="s">
        <v>1994</v>
      </c>
      <c r="O2" s="1" t="s">
        <v>1995</v>
      </c>
      <c r="P2" s="1" t="s">
        <v>1998</v>
      </c>
      <c r="Q2" s="1" t="s">
        <v>2000</v>
      </c>
      <c r="R2" s="1" t="s">
        <v>2001</v>
      </c>
      <c r="S2" s="220">
        <v>40303</v>
      </c>
      <c r="T2" s="1" t="s">
        <v>3</v>
      </c>
      <c r="U2" s="1" t="s">
        <v>1987</v>
      </c>
      <c r="V2" s="1" t="s">
        <v>3</v>
      </c>
      <c r="W2" s="1" t="s">
        <v>3</v>
      </c>
      <c r="X2" s="1" t="s">
        <v>2006</v>
      </c>
      <c r="Y2" s="1" t="s">
        <v>3</v>
      </c>
      <c r="Z2" s="1" t="s">
        <v>1981</v>
      </c>
      <c r="AA2" s="1" t="s">
        <v>3</v>
      </c>
      <c r="AB2" s="1" t="s">
        <v>2006</v>
      </c>
      <c r="AC2" s="1" t="s">
        <v>3</v>
      </c>
      <c r="AD2" s="1" t="s">
        <v>2006</v>
      </c>
      <c r="AE2" s="1" t="s">
        <v>3</v>
      </c>
      <c r="AF2" s="1" t="s">
        <v>3</v>
      </c>
      <c r="AG2" s="1" t="s">
        <v>2012</v>
      </c>
      <c r="AH2" s="1" t="s">
        <v>2012</v>
      </c>
      <c r="AI2" s="1" t="s">
        <v>2014</v>
      </c>
      <c r="AJ2" s="1" t="s">
        <v>2014</v>
      </c>
      <c r="AK2" s="1" t="s">
        <v>3</v>
      </c>
      <c r="AL2" s="1" t="s">
        <v>3</v>
      </c>
      <c r="AM2" s="1" t="s">
        <v>3</v>
      </c>
      <c r="AN2" s="1" t="s">
        <v>34</v>
      </c>
    </row>
    <row r="3" spans="1:40" x14ac:dyDescent="0.25">
      <c r="A3" s="9"/>
      <c r="B3" s="9"/>
      <c r="C3" s="1" t="s">
        <v>1569</v>
      </c>
      <c r="D3" s="1" t="s">
        <v>1569</v>
      </c>
      <c r="E3" s="1" t="s">
        <v>1982</v>
      </c>
      <c r="F3" s="1" t="s">
        <v>1983</v>
      </c>
      <c r="G3" s="1" t="s">
        <v>1983</v>
      </c>
      <c r="H3" s="1" t="s">
        <v>1984</v>
      </c>
      <c r="I3" s="1" t="s">
        <v>1984</v>
      </c>
      <c r="J3" s="1" t="s">
        <v>1984</v>
      </c>
      <c r="K3" s="1" t="s">
        <v>1984</v>
      </c>
      <c r="L3" s="1" t="s">
        <v>1984</v>
      </c>
      <c r="M3" s="1" t="s">
        <v>1984</v>
      </c>
      <c r="N3" s="1" t="s">
        <v>1984</v>
      </c>
      <c r="O3" s="1" t="s">
        <v>1984</v>
      </c>
      <c r="P3" s="1" t="s">
        <v>1984</v>
      </c>
      <c r="Q3" s="1" t="s">
        <v>1984</v>
      </c>
      <c r="R3" s="1" t="s">
        <v>1984</v>
      </c>
      <c r="S3" s="1" t="s">
        <v>1984</v>
      </c>
      <c r="T3" s="1" t="s">
        <v>1984</v>
      </c>
      <c r="U3" s="1" t="s">
        <v>1984</v>
      </c>
      <c r="V3" s="1" t="s">
        <v>1984</v>
      </c>
      <c r="W3" s="1" t="s">
        <v>1984</v>
      </c>
      <c r="X3" s="1" t="s">
        <v>1984</v>
      </c>
      <c r="Y3" s="1" t="s">
        <v>1984</v>
      </c>
      <c r="Z3" s="1" t="s">
        <v>1984</v>
      </c>
      <c r="AA3" s="1" t="s">
        <v>1984</v>
      </c>
      <c r="AB3" s="1" t="s">
        <v>2008</v>
      </c>
      <c r="AC3" s="1" t="s">
        <v>2008</v>
      </c>
      <c r="AD3" s="1" t="s">
        <v>2009</v>
      </c>
      <c r="AE3" s="1" t="s">
        <v>2009</v>
      </c>
      <c r="AF3" s="1" t="s">
        <v>2010</v>
      </c>
      <c r="AG3" s="1" t="s">
        <v>2013</v>
      </c>
      <c r="AH3" s="1" t="s">
        <v>2013</v>
      </c>
      <c r="AI3" s="1" t="s">
        <v>2015</v>
      </c>
      <c r="AJ3" s="1" t="s">
        <v>2015</v>
      </c>
      <c r="AK3" s="1" t="s">
        <v>2016</v>
      </c>
      <c r="AL3" s="1" t="s">
        <v>881</v>
      </c>
      <c r="AM3" s="1" t="s">
        <v>887</v>
      </c>
      <c r="AN3" s="1" t="s">
        <v>887</v>
      </c>
    </row>
    <row r="4" spans="1:40" x14ac:dyDescent="0.25">
      <c r="A4" s="9"/>
      <c r="B4" s="9"/>
      <c r="C4" s="1"/>
      <c r="D4" s="1"/>
      <c r="E4" s="1"/>
      <c r="F4" s="1"/>
      <c r="G4" s="1" t="s">
        <v>1450</v>
      </c>
      <c r="H4" s="1" t="s">
        <v>1569</v>
      </c>
      <c r="I4" s="1" t="s">
        <v>1569</v>
      </c>
      <c r="J4" s="1" t="s">
        <v>1569</v>
      </c>
      <c r="K4" s="1" t="s">
        <v>1988</v>
      </c>
      <c r="L4" s="1" t="s">
        <v>1990</v>
      </c>
      <c r="M4" s="1" t="s">
        <v>1993</v>
      </c>
      <c r="N4" s="1" t="s">
        <v>1993</v>
      </c>
      <c r="O4" s="1" t="s">
        <v>1996</v>
      </c>
      <c r="P4" s="1" t="s">
        <v>1999</v>
      </c>
      <c r="Q4" s="1" t="s">
        <v>1999</v>
      </c>
      <c r="R4" s="1" t="s">
        <v>1999</v>
      </c>
      <c r="S4" s="1" t="s">
        <v>1999</v>
      </c>
      <c r="T4" s="1" t="s">
        <v>2002</v>
      </c>
      <c r="U4" s="1" t="s">
        <v>2003</v>
      </c>
      <c r="V4" s="1" t="s">
        <v>2004</v>
      </c>
      <c r="W4" s="1" t="s">
        <v>2005</v>
      </c>
      <c r="X4" s="1" t="s">
        <v>2007</v>
      </c>
      <c r="Y4" s="1" t="s">
        <v>2007</v>
      </c>
      <c r="Z4" s="1" t="s">
        <v>1982</v>
      </c>
      <c r="AA4" s="1" t="s">
        <v>1982</v>
      </c>
      <c r="AB4" s="1" t="s">
        <v>2007</v>
      </c>
      <c r="AC4" s="1" t="s">
        <v>2007</v>
      </c>
      <c r="AD4" s="1" t="s">
        <v>2007</v>
      </c>
      <c r="AE4" s="1" t="s">
        <v>2007</v>
      </c>
      <c r="AF4" s="1" t="s">
        <v>1569</v>
      </c>
      <c r="AG4" s="1" t="s">
        <v>1569</v>
      </c>
      <c r="AH4" s="1" t="s">
        <v>1572</v>
      </c>
      <c r="AI4" s="1" t="s">
        <v>1569</v>
      </c>
      <c r="AJ4" s="1" t="s">
        <v>1572</v>
      </c>
      <c r="AK4" s="1" t="s">
        <v>2011</v>
      </c>
      <c r="AL4" s="1" t="s">
        <v>1569</v>
      </c>
      <c r="AM4" s="1" t="s">
        <v>1569</v>
      </c>
      <c r="AN4" s="1" t="s">
        <v>1569</v>
      </c>
    </row>
    <row r="5" spans="1:40" x14ac:dyDescent="0.25">
      <c r="A5" s="9"/>
      <c r="B5" s="9"/>
      <c r="C5" s="1"/>
      <c r="D5" s="1"/>
      <c r="E5" s="1"/>
      <c r="F5" s="1"/>
      <c r="G5" s="1" t="s">
        <v>1574</v>
      </c>
      <c r="H5" s="1" t="s">
        <v>1985</v>
      </c>
      <c r="I5" s="1" t="s">
        <v>1507</v>
      </c>
      <c r="J5" s="1"/>
      <c r="K5" s="1" t="s">
        <v>1989</v>
      </c>
      <c r="L5" s="1" t="s">
        <v>1507</v>
      </c>
      <c r="M5" s="1" t="s">
        <v>1507</v>
      </c>
      <c r="N5" s="1" t="s">
        <v>1507</v>
      </c>
      <c r="O5" s="1" t="s">
        <v>1569</v>
      </c>
      <c r="P5" s="1"/>
      <c r="Q5" s="1" t="s">
        <v>1507</v>
      </c>
      <c r="R5" s="1" t="s">
        <v>1991</v>
      </c>
      <c r="S5" s="1" t="s">
        <v>1507</v>
      </c>
      <c r="T5" s="1" t="s">
        <v>1569</v>
      </c>
      <c r="U5" s="1" t="s">
        <v>1569</v>
      </c>
      <c r="V5" s="1" t="s">
        <v>1569</v>
      </c>
      <c r="W5" s="1" t="s">
        <v>1507</v>
      </c>
      <c r="X5" s="1" t="s">
        <v>1569</v>
      </c>
      <c r="Y5" s="1" t="s">
        <v>1569</v>
      </c>
      <c r="Z5" s="1"/>
      <c r="AA5" s="1" t="s">
        <v>1569</v>
      </c>
      <c r="AB5" s="1" t="s">
        <v>1569</v>
      </c>
      <c r="AC5" s="1" t="s">
        <v>1569</v>
      </c>
      <c r="AD5" s="1" t="s">
        <v>1569</v>
      </c>
      <c r="AE5" s="1" t="s">
        <v>1569</v>
      </c>
      <c r="AF5" s="1" t="s">
        <v>2011</v>
      </c>
      <c r="AG5" s="1" t="s">
        <v>1568</v>
      </c>
      <c r="AH5" s="1"/>
      <c r="AI5" s="1"/>
      <c r="AJ5" s="1"/>
      <c r="AK5" s="1" t="s">
        <v>1568</v>
      </c>
      <c r="AL5" s="1"/>
      <c r="AM5" s="1"/>
      <c r="AN5" s="1"/>
    </row>
    <row r="6" spans="1:40" x14ac:dyDescent="0.25">
      <c r="A6" s="9"/>
      <c r="B6" s="9"/>
      <c r="C6" s="1"/>
      <c r="D6" s="1"/>
      <c r="E6" s="1"/>
      <c r="F6" s="1"/>
      <c r="G6" s="1"/>
      <c r="H6" s="1"/>
      <c r="I6" s="1" t="s">
        <v>1985</v>
      </c>
      <c r="J6" s="1"/>
      <c r="K6" s="1"/>
      <c r="L6" s="1" t="s">
        <v>1991</v>
      </c>
      <c r="M6" s="1"/>
      <c r="N6" s="1"/>
      <c r="O6" s="1" t="s">
        <v>1997</v>
      </c>
      <c r="P6" s="1"/>
      <c r="Q6" s="1"/>
      <c r="R6" s="1"/>
      <c r="S6" s="1"/>
      <c r="T6" s="1"/>
      <c r="U6" s="1"/>
      <c r="V6" s="1"/>
      <c r="W6" s="1"/>
      <c r="X6" s="1" t="s">
        <v>1507</v>
      </c>
      <c r="Y6" s="1"/>
      <c r="Z6" s="1"/>
      <c r="AA6" s="1"/>
      <c r="AB6" s="1"/>
      <c r="AC6" s="1"/>
      <c r="AD6" s="1"/>
      <c r="AE6" s="1"/>
      <c r="AF6" s="1" t="s">
        <v>1991</v>
      </c>
      <c r="AG6" s="1"/>
      <c r="AH6" s="1"/>
      <c r="AI6" s="1"/>
      <c r="AJ6" s="1"/>
      <c r="AK6" s="1"/>
      <c r="AL6" s="1"/>
      <c r="AM6" s="1"/>
      <c r="AN6" s="1"/>
    </row>
    <row r="7" spans="1:40" x14ac:dyDescent="0.25">
      <c r="A7" s="9"/>
      <c r="B7" s="9"/>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1568</v>
      </c>
      <c r="AG7" s="1"/>
      <c r="AH7" s="1"/>
      <c r="AI7" s="1"/>
      <c r="AJ7" s="1"/>
      <c r="AK7" s="1"/>
      <c r="AL7" s="1"/>
      <c r="AM7" s="1"/>
      <c r="AN7" s="1"/>
    </row>
    <row r="8" spans="1:40" x14ac:dyDescent="0.25">
      <c r="A8" s="3" t="s">
        <v>13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x14ac:dyDescent="0.25">
      <c r="A9" s="2" t="s">
        <v>2017</v>
      </c>
      <c r="B9" s="4" t="s">
        <v>7</v>
      </c>
      <c r="C9" s="4" t="s">
        <v>7</v>
      </c>
      <c r="D9" s="4" t="s">
        <v>7</v>
      </c>
      <c r="E9" s="4" t="s">
        <v>7</v>
      </c>
      <c r="F9" s="4" t="s">
        <v>7</v>
      </c>
      <c r="G9" s="4" t="s">
        <v>7</v>
      </c>
      <c r="H9" s="4" t="s">
        <v>7</v>
      </c>
      <c r="I9" s="4" t="s">
        <v>7</v>
      </c>
      <c r="J9" s="4" t="s">
        <v>7</v>
      </c>
      <c r="K9" s="4">
        <v>11</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x14ac:dyDescent="0.25">
      <c r="A10" s="2" t="s">
        <v>2018</v>
      </c>
      <c r="B10" s="4" t="s">
        <v>7</v>
      </c>
      <c r="C10" s="4" t="s">
        <v>7</v>
      </c>
      <c r="D10" s="4" t="s">
        <v>7</v>
      </c>
      <c r="E10" s="4" t="s">
        <v>7</v>
      </c>
      <c r="F10" s="4" t="s">
        <v>7</v>
      </c>
      <c r="G10" s="4" t="s">
        <v>7</v>
      </c>
      <c r="H10" s="4" t="s">
        <v>7</v>
      </c>
      <c r="I10" s="4" t="s">
        <v>7</v>
      </c>
      <c r="J10" s="4" t="s">
        <v>7</v>
      </c>
      <c r="K10" s="4">
        <v>41</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ht="30" x14ac:dyDescent="0.25">
      <c r="A11" s="2" t="s">
        <v>2019</v>
      </c>
      <c r="B11" s="4" t="s">
        <v>7</v>
      </c>
      <c r="C11" s="4" t="s">
        <v>7</v>
      </c>
      <c r="D11" s="4" t="s">
        <v>7</v>
      </c>
      <c r="E11" s="4" t="s">
        <v>7</v>
      </c>
      <c r="F11" s="4" t="s">
        <v>7</v>
      </c>
      <c r="G11" s="4" t="s">
        <v>7</v>
      </c>
      <c r="H11" s="8">
        <v>1900000000</v>
      </c>
      <c r="I11" s="8">
        <v>464000000</v>
      </c>
      <c r="J11" s="8">
        <v>14000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45" x14ac:dyDescent="0.25">
      <c r="A12" s="3" t="s">
        <v>20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45" x14ac:dyDescent="0.25">
      <c r="A13" s="2" t="s">
        <v>202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7">
        <v>160000000</v>
      </c>
      <c r="Z13" s="4" t="s">
        <v>7</v>
      </c>
      <c r="AA13" s="7">
        <v>404000000</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x14ac:dyDescent="0.25">
      <c r="A14" s="2">
        <v>2014</v>
      </c>
      <c r="B14" s="4" t="s">
        <v>7</v>
      </c>
      <c r="C14" s="4" t="s">
        <v>7</v>
      </c>
      <c r="D14" s="4" t="s">
        <v>7</v>
      </c>
      <c r="E14" s="4" t="s">
        <v>7</v>
      </c>
      <c r="F14" s="4" t="s">
        <v>7</v>
      </c>
      <c r="G14" s="4" t="s">
        <v>7</v>
      </c>
      <c r="H14" s="4" t="s">
        <v>7</v>
      </c>
      <c r="I14" s="7">
        <v>460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7">
        <v>60000000</v>
      </c>
      <c r="Z14" s="4" t="s">
        <v>7</v>
      </c>
      <c r="AA14" s="7">
        <v>400000000</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x14ac:dyDescent="0.25">
      <c r="A15" s="2">
        <v>2015</v>
      </c>
      <c r="B15" s="4" t="s">
        <v>7</v>
      </c>
      <c r="C15" s="4" t="s">
        <v>7</v>
      </c>
      <c r="D15" s="4" t="s">
        <v>7</v>
      </c>
      <c r="E15" s="4" t="s">
        <v>7</v>
      </c>
      <c r="F15" s="4" t="s">
        <v>7</v>
      </c>
      <c r="G15" s="4" t="s">
        <v>7</v>
      </c>
      <c r="H15" s="4" t="s">
        <v>7</v>
      </c>
      <c r="I15" s="7">
        <v>2600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60000000</v>
      </c>
      <c r="Z15" s="4" t="s">
        <v>7</v>
      </c>
      <c r="AA15" s="7">
        <v>200000000</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x14ac:dyDescent="0.25">
      <c r="A16" s="2">
        <v>2016</v>
      </c>
      <c r="B16" s="4" t="s">
        <v>7</v>
      </c>
      <c r="C16" s="4" t="s">
        <v>7</v>
      </c>
      <c r="D16" s="4" t="s">
        <v>7</v>
      </c>
      <c r="E16" s="4" t="s">
        <v>7</v>
      </c>
      <c r="F16" s="4" t="s">
        <v>7</v>
      </c>
      <c r="G16" s="4" t="s">
        <v>7</v>
      </c>
      <c r="H16" s="4" t="s">
        <v>7</v>
      </c>
      <c r="I16" s="7">
        <v>600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600000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x14ac:dyDescent="0.25">
      <c r="A17" s="2">
        <v>2017</v>
      </c>
      <c r="B17" s="4" t="s">
        <v>7</v>
      </c>
      <c r="C17" s="4" t="s">
        <v>7</v>
      </c>
      <c r="D17" s="4" t="s">
        <v>7</v>
      </c>
      <c r="E17" s="4" t="s">
        <v>7</v>
      </c>
      <c r="F17" s="4" t="s">
        <v>7</v>
      </c>
      <c r="G17" s="4" t="s">
        <v>7</v>
      </c>
      <c r="H17" s="4" t="s">
        <v>7</v>
      </c>
      <c r="I17" s="7">
        <v>600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60000000</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x14ac:dyDescent="0.25">
      <c r="A18" s="2" t="s">
        <v>809</v>
      </c>
      <c r="B18" s="4" t="s">
        <v>7</v>
      </c>
      <c r="C18" s="4" t="s">
        <v>7</v>
      </c>
      <c r="D18" s="4" t="s">
        <v>7</v>
      </c>
      <c r="E18" s="4" t="s">
        <v>7</v>
      </c>
      <c r="F18" s="4" t="s">
        <v>7</v>
      </c>
      <c r="G18" s="4" t="s">
        <v>7</v>
      </c>
      <c r="H18" s="4" t="s">
        <v>7</v>
      </c>
      <c r="I18" s="7">
        <v>840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240000000</v>
      </c>
      <c r="Z18" s="4" t="s">
        <v>7</v>
      </c>
      <c r="AA18" s="7">
        <v>600000000</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x14ac:dyDescent="0.25">
      <c r="A19" s="2" t="s">
        <v>202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219">
        <v>2.1499999999999998E-2</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x14ac:dyDescent="0.25">
      <c r="A20" s="2" t="s">
        <v>202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2024</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ht="30" x14ac:dyDescent="0.25">
      <c r="A21" s="2" t="s">
        <v>2025</v>
      </c>
      <c r="B21" s="4" t="s">
        <v>7</v>
      </c>
      <c r="C21" s="4" t="s">
        <v>7</v>
      </c>
      <c r="D21" s="4" t="s">
        <v>7</v>
      </c>
      <c r="E21" s="4" t="s">
        <v>1518</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x14ac:dyDescent="0.25">
      <c r="A22" s="2" t="s">
        <v>202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202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x14ac:dyDescent="0.25">
      <c r="A23" s="2" t="s">
        <v>202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1</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ht="30" x14ac:dyDescent="0.25">
      <c r="A24" s="2" t="s">
        <v>20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v>1</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x14ac:dyDescent="0.25">
      <c r="A25" s="2" t="s">
        <v>20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7">
        <v>100000000</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x14ac:dyDescent="0.25">
      <c r="A26" s="2" t="s">
        <v>20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7">
        <v>100000000</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x14ac:dyDescent="0.25">
      <c r="A27" s="2" t="s">
        <v>203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7">
        <v>58000000</v>
      </c>
      <c r="AD27" s="4" t="s">
        <v>7</v>
      </c>
      <c r="AE27" s="7">
        <v>2000000</v>
      </c>
      <c r="AF27" s="4" t="s">
        <v>7</v>
      </c>
      <c r="AG27" s="4" t="s">
        <v>7</v>
      </c>
      <c r="AH27" s="4" t="s">
        <v>7</v>
      </c>
      <c r="AI27" s="4" t="s">
        <v>7</v>
      </c>
      <c r="AJ27" s="4" t="s">
        <v>7</v>
      </c>
      <c r="AK27" s="4" t="s">
        <v>7</v>
      </c>
      <c r="AL27" s="4" t="s">
        <v>7</v>
      </c>
      <c r="AM27" s="4" t="s">
        <v>7</v>
      </c>
      <c r="AN27" s="4" t="s">
        <v>7</v>
      </c>
    </row>
    <row r="28" spans="1:40" x14ac:dyDescent="0.25">
      <c r="A28" s="2" t="s">
        <v>203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7">
        <v>150000000</v>
      </c>
      <c r="AC28" s="4" t="s">
        <v>7</v>
      </c>
      <c r="AD28" s="7">
        <v>150000000</v>
      </c>
      <c r="AE28" s="4" t="s">
        <v>7</v>
      </c>
      <c r="AF28" s="4" t="s">
        <v>7</v>
      </c>
      <c r="AG28" s="4" t="s">
        <v>7</v>
      </c>
      <c r="AH28" s="4" t="s">
        <v>7</v>
      </c>
      <c r="AI28" s="4" t="s">
        <v>7</v>
      </c>
      <c r="AJ28" s="4" t="s">
        <v>7</v>
      </c>
      <c r="AK28" s="4" t="s">
        <v>7</v>
      </c>
      <c r="AL28" s="4" t="s">
        <v>7</v>
      </c>
      <c r="AM28" s="4" t="s">
        <v>7</v>
      </c>
      <c r="AN28" s="4" t="s">
        <v>7</v>
      </c>
    </row>
    <row r="29" spans="1:40" x14ac:dyDescent="0.25">
      <c r="A29" s="2" t="s">
        <v>2034</v>
      </c>
      <c r="B29" s="4" t="s">
        <v>1518</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ht="45" x14ac:dyDescent="0.25">
      <c r="A30" s="2" t="s">
        <v>2035</v>
      </c>
      <c r="B30" s="4" t="s">
        <v>7</v>
      </c>
      <c r="C30" s="4" t="s">
        <v>7</v>
      </c>
      <c r="D30" s="4" t="s">
        <v>7</v>
      </c>
      <c r="E30" s="4" t="s">
        <v>7</v>
      </c>
      <c r="F30" s="4" t="s">
        <v>7</v>
      </c>
      <c r="G30" s="4" t="s">
        <v>7</v>
      </c>
      <c r="H30" s="7">
        <v>153000000</v>
      </c>
      <c r="I30" s="7">
        <v>1000000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row r="31" spans="1:40" x14ac:dyDescent="0.25">
      <c r="A31" s="2" t="s">
        <v>2036</v>
      </c>
      <c r="B31" s="4" t="s">
        <v>7</v>
      </c>
      <c r="C31" s="4" t="s">
        <v>7</v>
      </c>
      <c r="D31" s="4" t="s">
        <v>7</v>
      </c>
      <c r="E31" s="4" t="s">
        <v>7</v>
      </c>
      <c r="F31" s="4" t="s">
        <v>7</v>
      </c>
      <c r="G31" s="4" t="s">
        <v>7</v>
      </c>
      <c r="H31" s="4">
        <v>3</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row>
    <row r="32" spans="1:40" ht="30" x14ac:dyDescent="0.25">
      <c r="A32" s="2" t="s">
        <v>2037</v>
      </c>
      <c r="B32" s="4" t="s">
        <v>7</v>
      </c>
      <c r="C32" s="4" t="s">
        <v>7</v>
      </c>
      <c r="D32" s="4" t="s">
        <v>7</v>
      </c>
      <c r="E32" s="4" t="s">
        <v>7</v>
      </c>
      <c r="F32" s="4" t="s">
        <v>7</v>
      </c>
      <c r="G32" s="4" t="s">
        <v>7</v>
      </c>
      <c r="H32" s="4" t="s">
        <v>7</v>
      </c>
      <c r="I32" s="4">
        <v>3</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row>
    <row r="33" spans="1:40" x14ac:dyDescent="0.25">
      <c r="A33" s="2" t="s">
        <v>2038</v>
      </c>
      <c r="B33" s="4" t="s">
        <v>7</v>
      </c>
      <c r="C33" s="4" t="s">
        <v>7</v>
      </c>
      <c r="D33" s="4" t="s">
        <v>7</v>
      </c>
      <c r="E33" s="4" t="s">
        <v>7</v>
      </c>
      <c r="F33" s="4" t="s">
        <v>7</v>
      </c>
      <c r="G33" s="4" t="s">
        <v>7</v>
      </c>
      <c r="H33" s="4" t="s">
        <v>7</v>
      </c>
      <c r="I33" s="4">
        <v>4</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row>
    <row r="34" spans="1:40" ht="30" x14ac:dyDescent="0.25">
      <c r="A34" s="2" t="s">
        <v>2039</v>
      </c>
      <c r="B34" s="4" t="s">
        <v>7</v>
      </c>
      <c r="C34" s="4" t="s">
        <v>7</v>
      </c>
      <c r="D34" s="4" t="s">
        <v>7</v>
      </c>
      <c r="E34" s="4" t="s">
        <v>7</v>
      </c>
      <c r="F34" s="4" t="s">
        <v>7</v>
      </c>
      <c r="G34" s="4" t="s">
        <v>7</v>
      </c>
      <c r="H34" s="4" t="s">
        <v>7</v>
      </c>
      <c r="I34" s="7">
        <v>1400</v>
      </c>
      <c r="J34" s="4" t="s">
        <v>7</v>
      </c>
      <c r="K34" s="4" t="s">
        <v>7</v>
      </c>
      <c r="L34" s="4">
        <v>949</v>
      </c>
      <c r="M34" s="4" t="s">
        <v>7</v>
      </c>
      <c r="N34" s="4" t="s">
        <v>7</v>
      </c>
      <c r="O34" s="4" t="s">
        <v>7</v>
      </c>
      <c r="P34" s="4" t="s">
        <v>7</v>
      </c>
      <c r="Q34" s="4" t="s">
        <v>7</v>
      </c>
      <c r="R34" s="4" t="s">
        <v>7</v>
      </c>
      <c r="S34" s="4" t="s">
        <v>7</v>
      </c>
      <c r="T34" s="4" t="s">
        <v>7</v>
      </c>
      <c r="U34" s="4" t="s">
        <v>7</v>
      </c>
      <c r="V34" s="4" t="s">
        <v>7</v>
      </c>
      <c r="W34" s="4">
        <v>9</v>
      </c>
      <c r="X34" s="4" t="s">
        <v>7</v>
      </c>
      <c r="Y34" s="4" t="s">
        <v>7</v>
      </c>
      <c r="Z34" s="4" t="s">
        <v>7</v>
      </c>
      <c r="AA34" s="4" t="s">
        <v>7</v>
      </c>
      <c r="AB34" s="4" t="s">
        <v>7</v>
      </c>
      <c r="AC34" s="4" t="s">
        <v>7</v>
      </c>
      <c r="AD34" s="4" t="s">
        <v>7</v>
      </c>
      <c r="AE34" s="4" t="s">
        <v>7</v>
      </c>
      <c r="AF34" s="4">
        <v>21</v>
      </c>
      <c r="AG34" s="4" t="s">
        <v>7</v>
      </c>
      <c r="AH34" s="4" t="s">
        <v>7</v>
      </c>
      <c r="AI34" s="4" t="s">
        <v>7</v>
      </c>
      <c r="AJ34" s="4" t="s">
        <v>7</v>
      </c>
      <c r="AK34" s="4" t="s">
        <v>7</v>
      </c>
      <c r="AL34" s="4" t="s">
        <v>7</v>
      </c>
      <c r="AM34" s="4" t="s">
        <v>7</v>
      </c>
      <c r="AN34" s="4" t="s">
        <v>7</v>
      </c>
    </row>
    <row r="35" spans="1:40" ht="30" x14ac:dyDescent="0.25">
      <c r="A35" s="2" t="s">
        <v>204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v>9</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row>
    <row r="36" spans="1:40" ht="30" x14ac:dyDescent="0.25">
      <c r="A36" s="2" t="s">
        <v>204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v>63</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row>
    <row r="37" spans="1:40" ht="90" x14ac:dyDescent="0.25">
      <c r="A37" s="2" t="s">
        <v>2042</v>
      </c>
      <c r="B37" s="4" t="s">
        <v>7</v>
      </c>
      <c r="C37" s="4" t="s">
        <v>7</v>
      </c>
      <c r="D37" s="4" t="s">
        <v>7</v>
      </c>
      <c r="E37" s="4" t="s">
        <v>7</v>
      </c>
      <c r="F37" s="4" t="s">
        <v>7</v>
      </c>
      <c r="G37" s="4" t="s">
        <v>7</v>
      </c>
      <c r="H37" s="4" t="s">
        <v>7</v>
      </c>
      <c r="I37" s="4" t="s">
        <v>7</v>
      </c>
      <c r="J37" s="4" t="s">
        <v>7</v>
      </c>
      <c r="K37" s="4" t="s">
        <v>7</v>
      </c>
      <c r="L37" s="4">
        <v>199</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row>
    <row r="38" spans="1:40" x14ac:dyDescent="0.25">
      <c r="A38" s="2" t="s">
        <v>2043</v>
      </c>
      <c r="B38" s="4" t="s">
        <v>7</v>
      </c>
      <c r="C38" s="4" t="s">
        <v>7</v>
      </c>
      <c r="D38" s="4" t="s">
        <v>7</v>
      </c>
      <c r="E38" s="4" t="s">
        <v>7</v>
      </c>
      <c r="F38" s="4" t="s">
        <v>7</v>
      </c>
      <c r="G38" s="4" t="s">
        <v>7</v>
      </c>
      <c r="H38" s="4" t="s">
        <v>7</v>
      </c>
      <c r="I38" s="4" t="s">
        <v>7</v>
      </c>
      <c r="J38" s="4" t="s">
        <v>7</v>
      </c>
      <c r="K38" s="4" t="s">
        <v>7</v>
      </c>
      <c r="L38" s="4">
        <v>0</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row>
    <row r="39" spans="1:40" ht="30" x14ac:dyDescent="0.25">
      <c r="A39" s="2" t="s">
        <v>2044</v>
      </c>
      <c r="B39" s="4" t="s">
        <v>7</v>
      </c>
      <c r="C39" s="4" t="s">
        <v>7</v>
      </c>
      <c r="D39" s="4" t="s">
        <v>7</v>
      </c>
      <c r="E39" s="4" t="s">
        <v>7</v>
      </c>
      <c r="F39" s="4" t="s">
        <v>7</v>
      </c>
      <c r="G39" s="4" t="s">
        <v>7</v>
      </c>
      <c r="H39" s="4" t="s">
        <v>7</v>
      </c>
      <c r="I39" s="219">
        <v>0.25</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row>
    <row r="40" spans="1:40" ht="30" x14ac:dyDescent="0.25">
      <c r="A40" s="2" t="s">
        <v>2045</v>
      </c>
      <c r="B40" s="4" t="s">
        <v>7</v>
      </c>
      <c r="C40" s="4" t="s">
        <v>7</v>
      </c>
      <c r="D40" s="4" t="s">
        <v>7</v>
      </c>
      <c r="E40" s="4" t="s">
        <v>7</v>
      </c>
      <c r="F40" s="4" t="s">
        <v>7</v>
      </c>
      <c r="G40" s="4" t="s">
        <v>7</v>
      </c>
      <c r="H40" s="4" t="s">
        <v>7</v>
      </c>
      <c r="I40" s="219">
        <v>0.1</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row>
    <row r="41" spans="1:40" ht="30" x14ac:dyDescent="0.25">
      <c r="A41" s="2" t="s">
        <v>2046</v>
      </c>
      <c r="B41" s="4" t="s">
        <v>7</v>
      </c>
      <c r="C41" s="4" t="s">
        <v>7</v>
      </c>
      <c r="D41" s="4" t="s">
        <v>7</v>
      </c>
      <c r="E41" s="4" t="s">
        <v>7</v>
      </c>
      <c r="F41" s="4" t="s">
        <v>7</v>
      </c>
      <c r="G41" s="4" t="s">
        <v>7</v>
      </c>
      <c r="H41" s="4" t="s">
        <v>7</v>
      </c>
      <c r="I41" s="4" t="s">
        <v>7</v>
      </c>
      <c r="J41" s="4" t="s">
        <v>7</v>
      </c>
      <c r="K41" s="4" t="s">
        <v>7</v>
      </c>
      <c r="L41" s="4" t="s">
        <v>7</v>
      </c>
      <c r="M41" s="4" t="s">
        <v>7</v>
      </c>
      <c r="N41" s="4">
        <v>2</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row>
    <row r="42" spans="1:40" ht="30" x14ac:dyDescent="0.25">
      <c r="A42" s="2" t="s">
        <v>2047</v>
      </c>
      <c r="B42" s="4" t="s">
        <v>7</v>
      </c>
      <c r="C42" s="4" t="s">
        <v>7</v>
      </c>
      <c r="D42" s="4" t="s">
        <v>7</v>
      </c>
      <c r="E42" s="4" t="s">
        <v>7</v>
      </c>
      <c r="F42" s="4" t="s">
        <v>7</v>
      </c>
      <c r="G42" s="4" t="s">
        <v>7</v>
      </c>
      <c r="H42" s="4" t="s">
        <v>7</v>
      </c>
      <c r="I42" s="4" t="s">
        <v>7</v>
      </c>
      <c r="J42" s="4" t="s">
        <v>7</v>
      </c>
      <c r="K42" s="4" t="s">
        <v>7</v>
      </c>
      <c r="L42" s="4" t="s">
        <v>7</v>
      </c>
      <c r="M42" s="4">
        <v>1</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row>
    <row r="43" spans="1:40" ht="30" x14ac:dyDescent="0.25">
      <c r="A43" s="2" t="s">
        <v>2048</v>
      </c>
      <c r="B43" s="4" t="s">
        <v>7</v>
      </c>
      <c r="C43" s="4" t="s">
        <v>7</v>
      </c>
      <c r="D43" s="4" t="s">
        <v>7</v>
      </c>
      <c r="E43" s="4" t="s">
        <v>7</v>
      </c>
      <c r="F43" s="4" t="s">
        <v>7</v>
      </c>
      <c r="G43" s="4" t="s">
        <v>7</v>
      </c>
      <c r="H43" s="4" t="s">
        <v>7</v>
      </c>
      <c r="I43" s="4" t="s">
        <v>7</v>
      </c>
      <c r="J43" s="4" t="s">
        <v>7</v>
      </c>
      <c r="K43" s="4" t="s">
        <v>7</v>
      </c>
      <c r="L43" s="4" t="s">
        <v>7</v>
      </c>
      <c r="M43" s="4" t="s">
        <v>7</v>
      </c>
      <c r="N43" s="4" t="s">
        <v>7</v>
      </c>
      <c r="O43" s="7">
        <v>11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row>
    <row r="44" spans="1:40" ht="45" x14ac:dyDescent="0.25">
      <c r="A44" s="2" t="s">
        <v>2049</v>
      </c>
      <c r="B44" s="4" t="s">
        <v>7</v>
      </c>
      <c r="C44" s="4" t="s">
        <v>7</v>
      </c>
      <c r="D44" s="4" t="s">
        <v>7</v>
      </c>
      <c r="E44" s="4" t="s">
        <v>7</v>
      </c>
      <c r="F44" s="4" t="s">
        <v>7</v>
      </c>
      <c r="G44" s="4" t="s">
        <v>7</v>
      </c>
      <c r="H44" s="4" t="s">
        <v>7</v>
      </c>
      <c r="I44" s="4" t="s">
        <v>7</v>
      </c>
      <c r="J44" s="4" t="s">
        <v>7</v>
      </c>
      <c r="K44" s="4" t="s">
        <v>7</v>
      </c>
      <c r="L44" s="4" t="s">
        <v>7</v>
      </c>
      <c r="M44" s="4" t="s">
        <v>7</v>
      </c>
      <c r="N44" s="4" t="s">
        <v>7</v>
      </c>
      <c r="O44" s="7">
        <v>4300</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row>
    <row r="45" spans="1:40" ht="45" x14ac:dyDescent="0.25">
      <c r="A45" s="2" t="s">
        <v>2050</v>
      </c>
      <c r="B45" s="4" t="s">
        <v>7</v>
      </c>
      <c r="C45" s="4" t="s">
        <v>7</v>
      </c>
      <c r="D45" s="4" t="s">
        <v>7</v>
      </c>
      <c r="E45" s="4" t="s">
        <v>7</v>
      </c>
      <c r="F45" s="4" t="s">
        <v>7</v>
      </c>
      <c r="G45" s="4" t="s">
        <v>7</v>
      </c>
      <c r="H45" s="4" t="s">
        <v>7</v>
      </c>
      <c r="I45" s="4" t="s">
        <v>7</v>
      </c>
      <c r="J45" s="4" t="s">
        <v>7</v>
      </c>
      <c r="K45" s="4" t="s">
        <v>7</v>
      </c>
      <c r="L45" s="4" t="s">
        <v>7</v>
      </c>
      <c r="M45" s="4" t="s">
        <v>7</v>
      </c>
      <c r="N45" s="4" t="s">
        <v>7</v>
      </c>
      <c r="O45" s="7">
        <v>4100000</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row>
    <row r="46" spans="1:40" ht="30" x14ac:dyDescent="0.25">
      <c r="A46" s="2" t="s">
        <v>205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v>200</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row>
    <row r="47" spans="1:40" ht="45" x14ac:dyDescent="0.25">
      <c r="A47" s="2" t="s">
        <v>205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v>5</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row>
    <row r="48" spans="1:40" ht="60" x14ac:dyDescent="0.25">
      <c r="A48" s="2" t="s">
        <v>205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v>11</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row>
    <row r="49" spans="1:40" x14ac:dyDescent="0.25">
      <c r="A49" s="2" t="s">
        <v>205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1581</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row>
    <row r="50" spans="1:40" x14ac:dyDescent="0.25">
      <c r="A50" s="2" t="s">
        <v>205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219">
        <v>0.25</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row>
    <row r="51" spans="1:40" ht="30" x14ac:dyDescent="0.25">
      <c r="A51" s="2" t="s">
        <v>205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7">
        <v>140000000</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row>
    <row r="52" spans="1:40" ht="30" x14ac:dyDescent="0.25">
      <c r="A52" s="2" t="s">
        <v>205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7">
        <v>950000000</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row>
    <row r="53" spans="1:40" ht="30" x14ac:dyDescent="0.25">
      <c r="A53" s="2" t="s">
        <v>205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7">
        <v>15000000</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row>
    <row r="54" spans="1:40" ht="30" x14ac:dyDescent="0.25">
      <c r="A54" s="2" t="s">
        <v>2059</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7">
        <v>50000000</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row>
    <row r="55" spans="1:40" ht="30" x14ac:dyDescent="0.25">
      <c r="A55" s="2" t="s">
        <v>206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7">
        <v>150000000</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row>
    <row r="56" spans="1:40" ht="30" x14ac:dyDescent="0.25">
      <c r="A56" s="2" t="s">
        <v>206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7">
        <v>150000000</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row>
    <row r="57" spans="1:40" ht="30" x14ac:dyDescent="0.25">
      <c r="A57" s="2" t="s">
        <v>206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7">
        <v>200000000</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row>
    <row r="58" spans="1:40" ht="30" x14ac:dyDescent="0.25">
      <c r="A58" s="2" t="s">
        <v>2063</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7">
        <v>200000000</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row>
    <row r="59" spans="1:40" ht="30" x14ac:dyDescent="0.25">
      <c r="A59" s="2" t="s">
        <v>2064</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7">
        <v>250000000</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row>
    <row r="60" spans="1:40" ht="30" x14ac:dyDescent="0.25">
      <c r="A60" s="2" t="s">
        <v>2065</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7">
        <v>15000000</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row>
    <row r="61" spans="1:40" x14ac:dyDescent="0.25">
      <c r="A61" s="2" t="s">
        <v>2066</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v>769</v>
      </c>
      <c r="AG61" s="4" t="s">
        <v>7</v>
      </c>
      <c r="AH61" s="4" t="s">
        <v>7</v>
      </c>
      <c r="AI61" s="4" t="s">
        <v>7</v>
      </c>
      <c r="AJ61" s="4" t="s">
        <v>7</v>
      </c>
      <c r="AK61" s="4" t="s">
        <v>7</v>
      </c>
      <c r="AL61" s="4" t="s">
        <v>7</v>
      </c>
      <c r="AM61" s="4" t="s">
        <v>7</v>
      </c>
      <c r="AN61" s="4" t="s">
        <v>7</v>
      </c>
    </row>
    <row r="62" spans="1:40" ht="30" x14ac:dyDescent="0.25">
      <c r="A62" s="2" t="s">
        <v>2067</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v>593</v>
      </c>
      <c r="AG62" s="4" t="s">
        <v>7</v>
      </c>
      <c r="AH62" s="4" t="s">
        <v>7</v>
      </c>
      <c r="AI62" s="4" t="s">
        <v>7</v>
      </c>
      <c r="AJ62" s="4" t="s">
        <v>7</v>
      </c>
      <c r="AK62" s="4" t="s">
        <v>7</v>
      </c>
      <c r="AL62" s="4" t="s">
        <v>7</v>
      </c>
      <c r="AM62" s="4" t="s">
        <v>7</v>
      </c>
      <c r="AN62" s="4" t="s">
        <v>7</v>
      </c>
    </row>
    <row r="63" spans="1:40" ht="60" x14ac:dyDescent="0.25">
      <c r="A63" s="2" t="s">
        <v>2068</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v>20</v>
      </c>
      <c r="AG63" s="4" t="s">
        <v>7</v>
      </c>
      <c r="AH63" s="4" t="s">
        <v>7</v>
      </c>
      <c r="AI63" s="4" t="s">
        <v>7</v>
      </c>
      <c r="AJ63" s="4" t="s">
        <v>7</v>
      </c>
      <c r="AK63" s="4" t="s">
        <v>7</v>
      </c>
      <c r="AL63" s="4" t="s">
        <v>7</v>
      </c>
      <c r="AM63" s="4" t="s">
        <v>7</v>
      </c>
      <c r="AN63" s="4" t="s">
        <v>7</v>
      </c>
    </row>
    <row r="64" spans="1:40" ht="45" x14ac:dyDescent="0.25">
      <c r="A64" s="2" t="s">
        <v>2069</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v>20</v>
      </c>
      <c r="AG64" s="4" t="s">
        <v>7</v>
      </c>
      <c r="AH64" s="4" t="s">
        <v>7</v>
      </c>
      <c r="AI64" s="4" t="s">
        <v>7</v>
      </c>
      <c r="AJ64" s="4" t="s">
        <v>7</v>
      </c>
      <c r="AK64" s="4" t="s">
        <v>7</v>
      </c>
      <c r="AL64" s="4" t="s">
        <v>7</v>
      </c>
      <c r="AM64" s="4" t="s">
        <v>7</v>
      </c>
      <c r="AN64" s="4" t="s">
        <v>7</v>
      </c>
    </row>
    <row r="65" spans="1:40" ht="30" x14ac:dyDescent="0.25">
      <c r="A65" s="2" t="s">
        <v>2070</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v>2</v>
      </c>
      <c r="AG65" s="4" t="s">
        <v>7</v>
      </c>
      <c r="AH65" s="4" t="s">
        <v>7</v>
      </c>
      <c r="AI65" s="4" t="s">
        <v>7</v>
      </c>
      <c r="AJ65" s="4" t="s">
        <v>7</v>
      </c>
      <c r="AK65" s="4" t="s">
        <v>7</v>
      </c>
      <c r="AL65" s="4" t="s">
        <v>7</v>
      </c>
      <c r="AM65" s="4" t="s">
        <v>7</v>
      </c>
      <c r="AN65" s="4" t="s">
        <v>7</v>
      </c>
    </row>
    <row r="66" spans="1:40" ht="45" x14ac:dyDescent="0.25">
      <c r="A66" s="2" t="s">
        <v>2071</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v>2</v>
      </c>
      <c r="AG66" s="4" t="s">
        <v>7</v>
      </c>
      <c r="AH66" s="4" t="s">
        <v>7</v>
      </c>
      <c r="AI66" s="4" t="s">
        <v>7</v>
      </c>
      <c r="AJ66" s="4" t="s">
        <v>7</v>
      </c>
      <c r="AK66" s="4" t="s">
        <v>7</v>
      </c>
      <c r="AL66" s="4" t="s">
        <v>7</v>
      </c>
      <c r="AM66" s="4" t="s">
        <v>7</v>
      </c>
      <c r="AN66" s="4" t="s">
        <v>7</v>
      </c>
    </row>
    <row r="67" spans="1:40" ht="60" x14ac:dyDescent="0.25">
      <c r="A67" s="2" t="s">
        <v>2072</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v>18</v>
      </c>
      <c r="AG67" s="4" t="s">
        <v>7</v>
      </c>
      <c r="AH67" s="4" t="s">
        <v>7</v>
      </c>
      <c r="AI67" s="4" t="s">
        <v>7</v>
      </c>
      <c r="AJ67" s="4" t="s">
        <v>7</v>
      </c>
      <c r="AK67" s="4" t="s">
        <v>7</v>
      </c>
      <c r="AL67" s="4" t="s">
        <v>7</v>
      </c>
      <c r="AM67" s="4" t="s">
        <v>7</v>
      </c>
      <c r="AN67" s="4" t="s">
        <v>7</v>
      </c>
    </row>
    <row r="68" spans="1:40" ht="45" x14ac:dyDescent="0.25">
      <c r="A68" s="2" t="s">
        <v>2073</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v>3</v>
      </c>
      <c r="AG68" s="4" t="s">
        <v>7</v>
      </c>
      <c r="AH68" s="4" t="s">
        <v>7</v>
      </c>
      <c r="AI68" s="4" t="s">
        <v>7</v>
      </c>
      <c r="AJ68" s="4" t="s">
        <v>7</v>
      </c>
      <c r="AK68" s="4" t="s">
        <v>7</v>
      </c>
      <c r="AL68" s="4" t="s">
        <v>7</v>
      </c>
      <c r="AM68" s="4" t="s">
        <v>7</v>
      </c>
      <c r="AN68" s="4" t="s">
        <v>7</v>
      </c>
    </row>
    <row r="69" spans="1:40" ht="60" x14ac:dyDescent="0.25">
      <c r="A69" s="2" t="s">
        <v>2074</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v>7</v>
      </c>
      <c r="AG69" s="4" t="s">
        <v>7</v>
      </c>
      <c r="AH69" s="4" t="s">
        <v>7</v>
      </c>
      <c r="AI69" s="4" t="s">
        <v>7</v>
      </c>
      <c r="AJ69" s="4" t="s">
        <v>7</v>
      </c>
      <c r="AK69" s="4" t="s">
        <v>7</v>
      </c>
      <c r="AL69" s="4" t="s">
        <v>7</v>
      </c>
      <c r="AM69" s="4" t="s">
        <v>7</v>
      </c>
      <c r="AN69" s="4" t="s">
        <v>7</v>
      </c>
    </row>
    <row r="70" spans="1:40" ht="45" x14ac:dyDescent="0.25">
      <c r="A70" s="2" t="s">
        <v>2075</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v>11</v>
      </c>
      <c r="AG70" s="4" t="s">
        <v>7</v>
      </c>
      <c r="AH70" s="4" t="s">
        <v>7</v>
      </c>
      <c r="AI70" s="4" t="s">
        <v>7</v>
      </c>
      <c r="AJ70" s="4" t="s">
        <v>7</v>
      </c>
      <c r="AK70" s="4" t="s">
        <v>7</v>
      </c>
      <c r="AL70" s="4" t="s">
        <v>7</v>
      </c>
      <c r="AM70" s="4" t="s">
        <v>7</v>
      </c>
      <c r="AN70" s="4" t="s">
        <v>7</v>
      </c>
    </row>
    <row r="71" spans="1:40" ht="30" x14ac:dyDescent="0.25">
      <c r="A71" s="2" t="s">
        <v>2076</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v>1</v>
      </c>
      <c r="AG71" s="4" t="s">
        <v>7</v>
      </c>
      <c r="AH71" s="4" t="s">
        <v>7</v>
      </c>
      <c r="AI71" s="4" t="s">
        <v>7</v>
      </c>
      <c r="AJ71" s="4" t="s">
        <v>7</v>
      </c>
      <c r="AK71" s="4" t="s">
        <v>7</v>
      </c>
      <c r="AL71" s="4" t="s">
        <v>7</v>
      </c>
      <c r="AM71" s="4" t="s">
        <v>7</v>
      </c>
      <c r="AN71" s="4" t="s">
        <v>7</v>
      </c>
    </row>
    <row r="72" spans="1:40" ht="60" x14ac:dyDescent="0.25">
      <c r="A72" s="2" t="s">
        <v>2077</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v>4</v>
      </c>
      <c r="AG72" s="4" t="s">
        <v>7</v>
      </c>
      <c r="AH72" s="4" t="s">
        <v>7</v>
      </c>
      <c r="AI72" s="4" t="s">
        <v>7</v>
      </c>
      <c r="AJ72" s="4" t="s">
        <v>7</v>
      </c>
      <c r="AK72" s="4" t="s">
        <v>7</v>
      </c>
      <c r="AL72" s="4" t="s">
        <v>7</v>
      </c>
      <c r="AM72" s="4" t="s">
        <v>7</v>
      </c>
      <c r="AN72" s="4" t="s">
        <v>7</v>
      </c>
    </row>
    <row r="73" spans="1:40" ht="45" x14ac:dyDescent="0.25">
      <c r="A73" s="2" t="s">
        <v>2078</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v>7</v>
      </c>
      <c r="AG73" s="4" t="s">
        <v>7</v>
      </c>
      <c r="AH73" s="4" t="s">
        <v>7</v>
      </c>
      <c r="AI73" s="4" t="s">
        <v>7</v>
      </c>
      <c r="AJ73" s="4" t="s">
        <v>7</v>
      </c>
      <c r="AK73" s="4" t="s">
        <v>7</v>
      </c>
      <c r="AL73" s="4" t="s">
        <v>7</v>
      </c>
      <c r="AM73" s="4" t="s">
        <v>7</v>
      </c>
      <c r="AN73" s="4" t="s">
        <v>7</v>
      </c>
    </row>
    <row r="74" spans="1:40" ht="60" x14ac:dyDescent="0.25">
      <c r="A74" s="2" t="s">
        <v>2079</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v>1</v>
      </c>
      <c r="AG74" s="4" t="s">
        <v>7</v>
      </c>
      <c r="AH74" s="4" t="s">
        <v>7</v>
      </c>
      <c r="AI74" s="4" t="s">
        <v>7</v>
      </c>
      <c r="AJ74" s="4" t="s">
        <v>7</v>
      </c>
      <c r="AK74" s="4" t="s">
        <v>7</v>
      </c>
      <c r="AL74" s="4" t="s">
        <v>7</v>
      </c>
      <c r="AM74" s="4" t="s">
        <v>7</v>
      </c>
      <c r="AN74" s="4" t="s">
        <v>7</v>
      </c>
    </row>
    <row r="75" spans="1:40" ht="75" x14ac:dyDescent="0.25">
      <c r="A75" s="2" t="s">
        <v>2080</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v>879</v>
      </c>
      <c r="AG75" s="4" t="s">
        <v>7</v>
      </c>
      <c r="AH75" s="4" t="s">
        <v>7</v>
      </c>
      <c r="AI75" s="4" t="s">
        <v>7</v>
      </c>
      <c r="AJ75" s="4" t="s">
        <v>7</v>
      </c>
      <c r="AK75" s="4" t="s">
        <v>7</v>
      </c>
      <c r="AL75" s="4" t="s">
        <v>7</v>
      </c>
      <c r="AM75" s="4" t="s">
        <v>7</v>
      </c>
      <c r="AN75" s="4" t="s">
        <v>7</v>
      </c>
    </row>
    <row r="76" spans="1:40" ht="90" x14ac:dyDescent="0.25">
      <c r="A76" s="2" t="s">
        <v>2081</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7">
        <v>1819</v>
      </c>
      <c r="AG76" s="4" t="s">
        <v>7</v>
      </c>
      <c r="AH76" s="4" t="s">
        <v>7</v>
      </c>
      <c r="AI76" s="4" t="s">
        <v>7</v>
      </c>
      <c r="AJ76" s="4" t="s">
        <v>7</v>
      </c>
      <c r="AK76" s="4" t="s">
        <v>7</v>
      </c>
      <c r="AL76" s="4" t="s">
        <v>7</v>
      </c>
      <c r="AM76" s="4" t="s">
        <v>7</v>
      </c>
      <c r="AN76" s="4" t="s">
        <v>7</v>
      </c>
    </row>
    <row r="77" spans="1:40" ht="90" x14ac:dyDescent="0.25">
      <c r="A77" s="2" t="s">
        <v>2082</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7">
        <v>1000000000</v>
      </c>
      <c r="AG77" s="4" t="s">
        <v>7</v>
      </c>
      <c r="AH77" s="4" t="s">
        <v>7</v>
      </c>
      <c r="AI77" s="4" t="s">
        <v>7</v>
      </c>
      <c r="AJ77" s="4" t="s">
        <v>7</v>
      </c>
      <c r="AK77" s="4" t="s">
        <v>7</v>
      </c>
      <c r="AL77" s="4" t="s">
        <v>7</v>
      </c>
      <c r="AM77" s="4" t="s">
        <v>7</v>
      </c>
      <c r="AN77" s="4" t="s">
        <v>7</v>
      </c>
    </row>
    <row r="78" spans="1:40" ht="30" x14ac:dyDescent="0.25">
      <c r="A78" s="2" t="s">
        <v>2083</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7">
        <v>172000000</v>
      </c>
      <c r="AH78" s="7">
        <v>407000000</v>
      </c>
      <c r="AI78" s="7">
        <v>215000000</v>
      </c>
      <c r="AJ78" s="7">
        <v>509000000</v>
      </c>
      <c r="AK78" s="4" t="s">
        <v>7</v>
      </c>
      <c r="AL78" s="4" t="s">
        <v>7</v>
      </c>
      <c r="AM78" s="4" t="s">
        <v>7</v>
      </c>
      <c r="AN78" s="4" t="s">
        <v>7</v>
      </c>
    </row>
    <row r="79" spans="1:40" ht="30" x14ac:dyDescent="0.25">
      <c r="A79" s="2" t="s">
        <v>2084</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v>1</v>
      </c>
      <c r="AH79" s="4">
        <v>1</v>
      </c>
      <c r="AI79" s="4" t="s">
        <v>7</v>
      </c>
      <c r="AJ79" s="4" t="s">
        <v>7</v>
      </c>
      <c r="AK79" s="4" t="s">
        <v>7</v>
      </c>
      <c r="AL79" s="4" t="s">
        <v>7</v>
      </c>
      <c r="AM79" s="4" t="s">
        <v>7</v>
      </c>
      <c r="AN79" s="4" t="s">
        <v>7</v>
      </c>
    </row>
    <row r="80" spans="1:40" ht="30" x14ac:dyDescent="0.25">
      <c r="A80" s="2" t="s">
        <v>2085</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7">
        <v>13000000</v>
      </c>
      <c r="AJ80" s="7">
        <v>31000000</v>
      </c>
      <c r="AK80" s="4" t="s">
        <v>7</v>
      </c>
      <c r="AL80" s="4" t="s">
        <v>7</v>
      </c>
      <c r="AM80" s="4" t="s">
        <v>7</v>
      </c>
      <c r="AN80" s="4" t="s">
        <v>7</v>
      </c>
    </row>
    <row r="81" spans="1:40" ht="60" x14ac:dyDescent="0.25">
      <c r="A81" s="2" t="s">
        <v>2086</v>
      </c>
      <c r="B81" s="4" t="s">
        <v>7</v>
      </c>
      <c r="C81" s="4" t="s">
        <v>7</v>
      </c>
      <c r="D81" s="4" t="s">
        <v>7</v>
      </c>
      <c r="E81" s="4" t="s">
        <v>7</v>
      </c>
      <c r="F81" s="4" t="s">
        <v>7</v>
      </c>
      <c r="G81" s="4">
        <v>5</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row>
    <row r="82" spans="1:40" ht="45" x14ac:dyDescent="0.25">
      <c r="A82" s="2" t="s">
        <v>2087</v>
      </c>
      <c r="B82" s="4" t="s">
        <v>7</v>
      </c>
      <c r="C82" s="4" t="s">
        <v>7</v>
      </c>
      <c r="D82" s="4" t="s">
        <v>7</v>
      </c>
      <c r="E82" s="4" t="s">
        <v>7</v>
      </c>
      <c r="F82" s="219">
        <v>0.01</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row>
    <row r="83" spans="1:40" ht="30" x14ac:dyDescent="0.25">
      <c r="A83" s="2" t="s">
        <v>2088</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219">
        <v>0.08</v>
      </c>
      <c r="AL83" s="4" t="s">
        <v>7</v>
      </c>
      <c r="AM83" s="4" t="s">
        <v>7</v>
      </c>
      <c r="AN83" s="4" t="s">
        <v>7</v>
      </c>
    </row>
    <row r="84" spans="1:40" ht="60" x14ac:dyDescent="0.25">
      <c r="A84" s="2" t="s">
        <v>2089</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v>1</v>
      </c>
      <c r="AL84" s="4" t="s">
        <v>7</v>
      </c>
      <c r="AM84" s="4" t="s">
        <v>7</v>
      </c>
      <c r="AN84" s="4" t="s">
        <v>7</v>
      </c>
    </row>
    <row r="85" spans="1:40" ht="60" x14ac:dyDescent="0.25">
      <c r="A85" s="2" t="s">
        <v>2090</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v>1</v>
      </c>
      <c r="AL85" s="4" t="s">
        <v>7</v>
      </c>
      <c r="AM85" s="4" t="s">
        <v>7</v>
      </c>
      <c r="AN85" s="4" t="s">
        <v>7</v>
      </c>
    </row>
    <row r="86" spans="1:40" ht="60" x14ac:dyDescent="0.25">
      <c r="A86" s="2" t="s">
        <v>2091</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v>1</v>
      </c>
      <c r="AL86" s="4" t="s">
        <v>7</v>
      </c>
      <c r="AM86" s="4" t="s">
        <v>7</v>
      </c>
      <c r="AN86" s="4" t="s">
        <v>7</v>
      </c>
    </row>
    <row r="87" spans="1:40" ht="60" x14ac:dyDescent="0.25">
      <c r="A87" s="2" t="s">
        <v>2092</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v>1</v>
      </c>
      <c r="AL87" s="4" t="s">
        <v>7</v>
      </c>
      <c r="AM87" s="4" t="s">
        <v>7</v>
      </c>
      <c r="AN87" s="4" t="s">
        <v>7</v>
      </c>
    </row>
    <row r="88" spans="1:40" x14ac:dyDescent="0.25">
      <c r="A88" s="2" t="s">
        <v>2093</v>
      </c>
      <c r="B88" s="4" t="s">
        <v>7</v>
      </c>
      <c r="C88" s="7">
        <v>27200000000</v>
      </c>
      <c r="D88" s="7">
        <v>29300000000</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7">
        <v>27200000000</v>
      </c>
      <c r="AM88" s="4" t="s">
        <v>7</v>
      </c>
      <c r="AN88" s="4" t="s">
        <v>7</v>
      </c>
    </row>
    <row r="89" spans="1:40" ht="30" x14ac:dyDescent="0.25">
      <c r="A89" s="2" t="s">
        <v>2094</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7">
        <v>125000000</v>
      </c>
      <c r="AM89" s="4" t="s">
        <v>7</v>
      </c>
      <c r="AN89" s="4" t="s">
        <v>7</v>
      </c>
    </row>
    <row r="90" spans="1:40" ht="45" x14ac:dyDescent="0.25">
      <c r="A90" s="2" t="s">
        <v>2095</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7">
        <v>200000000</v>
      </c>
      <c r="AM90" s="4" t="s">
        <v>7</v>
      </c>
      <c r="AN90" s="4" t="s">
        <v>7</v>
      </c>
    </row>
    <row r="91" spans="1:40" ht="45" x14ac:dyDescent="0.25">
      <c r="A91" s="2" t="s">
        <v>2096</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219">
        <v>0.5</v>
      </c>
      <c r="AM91" s="4" t="s">
        <v>7</v>
      </c>
      <c r="AN91" s="4" t="s">
        <v>7</v>
      </c>
    </row>
    <row r="92" spans="1:40" ht="30" x14ac:dyDescent="0.25">
      <c r="A92" s="2" t="s">
        <v>2097</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7">
        <v>820000000</v>
      </c>
      <c r="AM92" s="4" t="s">
        <v>7</v>
      </c>
      <c r="AN92" s="4" t="s">
        <v>7</v>
      </c>
    </row>
    <row r="93" spans="1:40" ht="45" x14ac:dyDescent="0.25">
      <c r="A93" s="2" t="s">
        <v>2098</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7">
        <v>10000000</v>
      </c>
      <c r="AM93" s="4" t="s">
        <v>7</v>
      </c>
      <c r="AN93" s="4" t="s">
        <v>7</v>
      </c>
    </row>
    <row r="94" spans="1:40" ht="30" x14ac:dyDescent="0.25">
      <c r="A94" s="2" t="s">
        <v>2099</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7">
        <v>5000000</v>
      </c>
      <c r="AM94" s="4" t="s">
        <v>7</v>
      </c>
      <c r="AN94" s="4" t="s">
        <v>7</v>
      </c>
    </row>
    <row r="95" spans="1:40" ht="30" x14ac:dyDescent="0.25">
      <c r="A95" s="2" t="s">
        <v>2100</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7">
        <v>50000000</v>
      </c>
      <c r="AM95" s="4" t="s">
        <v>7</v>
      </c>
      <c r="AN95" s="4" t="s">
        <v>7</v>
      </c>
    </row>
    <row r="96" spans="1:40" ht="30" x14ac:dyDescent="0.25">
      <c r="A96" s="2" t="s">
        <v>2101</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7">
        <v>870000000</v>
      </c>
      <c r="AM96" s="4" t="s">
        <v>7</v>
      </c>
      <c r="AN96" s="4" t="s">
        <v>7</v>
      </c>
    </row>
    <row r="97" spans="1:40" ht="45" x14ac:dyDescent="0.25">
      <c r="A97" s="2" t="s">
        <v>2102</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7">
        <v>100000000</v>
      </c>
      <c r="AM97" s="4" t="s">
        <v>7</v>
      </c>
      <c r="AN97" s="4" t="s">
        <v>7</v>
      </c>
    </row>
    <row r="98" spans="1:40" x14ac:dyDescent="0.25">
      <c r="A98" s="2" t="s">
        <v>2103</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7">
        <v>575000000</v>
      </c>
      <c r="AN98" s="7">
        <v>522000000</v>
      </c>
    </row>
    <row r="99" spans="1:40" ht="45" x14ac:dyDescent="0.25">
      <c r="A99" s="2" t="s">
        <v>1639</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7">
        <v>104000000</v>
      </c>
      <c r="AN99" s="7">
        <v>113000000</v>
      </c>
    </row>
    <row r="100" spans="1:40" x14ac:dyDescent="0.25">
      <c r="A100" s="2" t="s">
        <v>2104</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8">
        <v>6000000</v>
      </c>
      <c r="AN100" s="8">
        <v>11000000</v>
      </c>
    </row>
  </sheetData>
  <mergeCells count="8">
    <mergeCell ref="AK1:AM1"/>
    <mergeCell ref="B2:B7"/>
    <mergeCell ref="A1:A7"/>
    <mergeCell ref="F1:G1"/>
    <mergeCell ref="M1:N1"/>
    <mergeCell ref="AE1:AF1"/>
    <mergeCell ref="AG1:AH1"/>
    <mergeCell ref="AI1:A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s>
  <sheetData>
    <row r="1" spans="1:6" ht="15" customHeight="1" x14ac:dyDescent="0.25">
      <c r="A1" s="1" t="s">
        <v>2105</v>
      </c>
      <c r="B1" s="1" t="s">
        <v>1603</v>
      </c>
      <c r="C1" s="1" t="s">
        <v>1566</v>
      </c>
      <c r="D1" s="9" t="s">
        <v>2</v>
      </c>
      <c r="E1" s="9"/>
      <c r="F1" s="1"/>
    </row>
    <row r="2" spans="1:6" x14ac:dyDescent="0.25">
      <c r="A2" s="1" t="s">
        <v>69</v>
      </c>
      <c r="B2" s="221">
        <v>41060</v>
      </c>
      <c r="C2" s="9" t="s">
        <v>1526</v>
      </c>
      <c r="D2" s="9" t="s">
        <v>34</v>
      </c>
      <c r="E2" s="9" t="s">
        <v>35</v>
      </c>
      <c r="F2" s="1" t="s">
        <v>1527</v>
      </c>
    </row>
    <row r="3" spans="1:6" x14ac:dyDescent="0.25">
      <c r="A3" s="1"/>
      <c r="B3" s="221"/>
      <c r="C3" s="9"/>
      <c r="D3" s="9"/>
      <c r="E3" s="9"/>
      <c r="F3" s="1" t="s">
        <v>1507</v>
      </c>
    </row>
    <row r="4" spans="1:6" x14ac:dyDescent="0.25">
      <c r="A4" s="3" t="s">
        <v>890</v>
      </c>
      <c r="B4" s="4" t="s">
        <v>7</v>
      </c>
      <c r="C4" s="4" t="s">
        <v>7</v>
      </c>
      <c r="D4" s="4" t="s">
        <v>7</v>
      </c>
      <c r="E4" s="4" t="s">
        <v>7</v>
      </c>
      <c r="F4" s="4" t="s">
        <v>7</v>
      </c>
    </row>
    <row r="5" spans="1:6" ht="45" x14ac:dyDescent="0.25">
      <c r="A5" s="2" t="s">
        <v>2106</v>
      </c>
      <c r="B5" s="4" t="s">
        <v>7</v>
      </c>
      <c r="C5" s="219">
        <v>0.5</v>
      </c>
      <c r="D5" s="4" t="s">
        <v>7</v>
      </c>
      <c r="E5" s="4" t="s">
        <v>7</v>
      </c>
      <c r="F5" s="219">
        <v>0.5</v>
      </c>
    </row>
    <row r="6" spans="1:6" x14ac:dyDescent="0.25">
      <c r="A6" s="2" t="s">
        <v>2107</v>
      </c>
      <c r="B6" s="4" t="s">
        <v>7</v>
      </c>
      <c r="C6" s="4" t="s">
        <v>7</v>
      </c>
      <c r="D6" s="4" t="s">
        <v>7</v>
      </c>
      <c r="E6" s="4" t="s">
        <v>7</v>
      </c>
      <c r="F6" s="4">
        <v>2</v>
      </c>
    </row>
    <row r="7" spans="1:6" x14ac:dyDescent="0.25">
      <c r="A7" s="3" t="s">
        <v>895</v>
      </c>
      <c r="B7" s="4" t="s">
        <v>7</v>
      </c>
      <c r="C7" s="4" t="s">
        <v>7</v>
      </c>
      <c r="D7" s="4" t="s">
        <v>7</v>
      </c>
      <c r="E7" s="4" t="s">
        <v>7</v>
      </c>
      <c r="F7" s="4" t="s">
        <v>7</v>
      </c>
    </row>
    <row r="8" spans="1:6" x14ac:dyDescent="0.25">
      <c r="A8" s="2" t="s">
        <v>328</v>
      </c>
      <c r="B8" s="4" t="s">
        <v>7</v>
      </c>
      <c r="C8" s="4" t="s">
        <v>7</v>
      </c>
      <c r="D8" s="8">
        <v>116</v>
      </c>
      <c r="E8" s="8">
        <v>41</v>
      </c>
      <c r="F8" s="4" t="s">
        <v>7</v>
      </c>
    </row>
    <row r="9" spans="1:6" ht="30" x14ac:dyDescent="0.25">
      <c r="A9" s="2" t="s">
        <v>58</v>
      </c>
      <c r="B9" s="4" t="s">
        <v>7</v>
      </c>
      <c r="C9" s="4" t="s">
        <v>7</v>
      </c>
      <c r="D9" s="4">
        <v>13</v>
      </c>
      <c r="E9" s="4">
        <v>78</v>
      </c>
      <c r="F9" s="4" t="s">
        <v>7</v>
      </c>
    </row>
    <row r="10" spans="1:6" ht="30" x14ac:dyDescent="0.25">
      <c r="A10" s="2" t="s">
        <v>896</v>
      </c>
      <c r="B10" s="4" t="s">
        <v>7</v>
      </c>
      <c r="C10" s="4" t="s">
        <v>7</v>
      </c>
      <c r="D10" s="4" t="s">
        <v>7</v>
      </c>
      <c r="E10" s="4">
        <v>-3</v>
      </c>
      <c r="F10" s="4" t="s">
        <v>7</v>
      </c>
    </row>
    <row r="11" spans="1:6" ht="30" x14ac:dyDescent="0.25">
      <c r="A11" s="2" t="s">
        <v>897</v>
      </c>
      <c r="B11" s="4" t="s">
        <v>7</v>
      </c>
      <c r="C11" s="4">
        <v>106</v>
      </c>
      <c r="D11" s="4">
        <v>106</v>
      </c>
      <c r="E11" s="4" t="s">
        <v>7</v>
      </c>
      <c r="F11" s="4" t="s">
        <v>7</v>
      </c>
    </row>
    <row r="12" spans="1:6" ht="30" x14ac:dyDescent="0.25">
      <c r="A12" s="2" t="s">
        <v>898</v>
      </c>
      <c r="B12" s="4" t="s">
        <v>7</v>
      </c>
      <c r="C12" s="4" t="s">
        <v>7</v>
      </c>
      <c r="D12" s="4">
        <v>17</v>
      </c>
      <c r="E12" s="4" t="s">
        <v>7</v>
      </c>
      <c r="F12" s="4" t="s">
        <v>7</v>
      </c>
    </row>
    <row r="13" spans="1:6" ht="30" x14ac:dyDescent="0.25">
      <c r="A13" s="2" t="s">
        <v>899</v>
      </c>
      <c r="B13" s="4" t="s">
        <v>7</v>
      </c>
      <c r="C13" s="4" t="s">
        <v>7</v>
      </c>
      <c r="D13" s="4">
        <v>-252</v>
      </c>
      <c r="E13" s="4" t="s">
        <v>7</v>
      </c>
      <c r="F13" s="4" t="s">
        <v>7</v>
      </c>
    </row>
    <row r="14" spans="1:6" x14ac:dyDescent="0.25">
      <c r="A14" s="2" t="s">
        <v>340</v>
      </c>
      <c r="B14" s="4" t="s">
        <v>7</v>
      </c>
      <c r="C14" s="4" t="s">
        <v>7</v>
      </c>
      <c r="D14" s="4" t="s">
        <v>7</v>
      </c>
      <c r="E14" s="4">
        <v>116</v>
      </c>
      <c r="F14" s="4" t="s">
        <v>7</v>
      </c>
    </row>
    <row r="15" spans="1:6" ht="30" x14ac:dyDescent="0.25">
      <c r="A15" s="2" t="s">
        <v>2108</v>
      </c>
      <c r="B15" s="4">
        <v>25</v>
      </c>
      <c r="C15" s="4" t="s">
        <v>7</v>
      </c>
      <c r="D15" s="4" t="s">
        <v>7</v>
      </c>
      <c r="E15" s="4" t="s">
        <v>7</v>
      </c>
      <c r="F15" s="4" t="s">
        <v>7</v>
      </c>
    </row>
    <row r="16" spans="1:6" ht="30" x14ac:dyDescent="0.25">
      <c r="A16" s="2" t="s">
        <v>148</v>
      </c>
      <c r="B16" s="4">
        <v>8.6999999999999993</v>
      </c>
      <c r="C16" s="4" t="s">
        <v>7</v>
      </c>
      <c r="D16" s="4">
        <v>8.6999999999999993</v>
      </c>
      <c r="E16" s="4" t="s">
        <v>7</v>
      </c>
      <c r="F16" s="4" t="s">
        <v>7</v>
      </c>
    </row>
    <row r="17" spans="1:6" x14ac:dyDescent="0.25">
      <c r="A17" s="2" t="s">
        <v>2109</v>
      </c>
      <c r="B17" s="4">
        <v>134</v>
      </c>
      <c r="C17" s="4" t="s">
        <v>7</v>
      </c>
      <c r="D17" s="4" t="s">
        <v>7</v>
      </c>
      <c r="E17" s="4" t="s">
        <v>7</v>
      </c>
      <c r="F17" s="4" t="s">
        <v>7</v>
      </c>
    </row>
    <row r="18" spans="1:6" ht="30" x14ac:dyDescent="0.25">
      <c r="A18" s="2" t="s">
        <v>2110</v>
      </c>
      <c r="B18" s="8">
        <v>233</v>
      </c>
      <c r="C18" s="4" t="s">
        <v>7</v>
      </c>
      <c r="D18" s="4" t="s">
        <v>7</v>
      </c>
      <c r="E18" s="4" t="s">
        <v>7</v>
      </c>
      <c r="F18" s="4" t="s">
        <v>7</v>
      </c>
    </row>
  </sheetData>
  <mergeCells count="5">
    <mergeCell ref="D1:E1"/>
    <mergeCell ref="B2:B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7109375" bestFit="1" customWidth="1"/>
    <col min="5" max="5" width="12.5703125" bestFit="1" customWidth="1"/>
    <col min="6" max="6" width="12.7109375" bestFit="1" customWidth="1"/>
    <col min="7" max="7" width="12.28515625" bestFit="1" customWidth="1"/>
    <col min="8" max="9" width="12.7109375" bestFit="1" customWidth="1"/>
    <col min="10" max="10" width="12.28515625" bestFit="1" customWidth="1"/>
    <col min="11" max="11" width="12.7109375" bestFit="1" customWidth="1"/>
    <col min="12" max="12" width="12.28515625" bestFit="1" customWidth="1"/>
    <col min="13" max="13" width="10.28515625" bestFit="1" customWidth="1"/>
  </cols>
  <sheetData>
    <row r="1" spans="1:13" ht="15" customHeight="1" x14ac:dyDescent="0.25">
      <c r="A1" s="9" t="s">
        <v>2111</v>
      </c>
      <c r="B1" s="9" t="s">
        <v>1603</v>
      </c>
      <c r="C1" s="9"/>
      <c r="D1" s="9" t="s">
        <v>1566</v>
      </c>
      <c r="E1" s="9"/>
      <c r="F1" s="9"/>
      <c r="G1" s="9"/>
      <c r="H1" s="9"/>
      <c r="I1" s="9" t="s">
        <v>2</v>
      </c>
      <c r="J1" s="9"/>
      <c r="K1" s="9"/>
      <c r="L1" s="1"/>
      <c r="M1" s="1"/>
    </row>
    <row r="2" spans="1:13" x14ac:dyDescent="0.25">
      <c r="A2" s="9"/>
      <c r="B2" s="221">
        <v>41060</v>
      </c>
      <c r="C2" s="1" t="s">
        <v>2112</v>
      </c>
      <c r="D2" s="1" t="s">
        <v>2113</v>
      </c>
      <c r="E2" s="220">
        <v>41425</v>
      </c>
      <c r="F2" s="1" t="s">
        <v>35</v>
      </c>
      <c r="G2" s="1" t="s">
        <v>35</v>
      </c>
      <c r="H2" s="220">
        <v>39964</v>
      </c>
      <c r="I2" s="1" t="s">
        <v>3</v>
      </c>
      <c r="J2" s="1" t="s">
        <v>34</v>
      </c>
      <c r="K2" s="1" t="s">
        <v>35</v>
      </c>
      <c r="L2" s="1" t="s">
        <v>3</v>
      </c>
      <c r="M2" s="220">
        <v>40694</v>
      </c>
    </row>
    <row r="3" spans="1:13" x14ac:dyDescent="0.25">
      <c r="A3" s="9"/>
      <c r="B3" s="221"/>
      <c r="C3" s="1" t="s">
        <v>1569</v>
      </c>
      <c r="D3" s="1" t="s">
        <v>1569</v>
      </c>
      <c r="E3" s="1" t="s">
        <v>1569</v>
      </c>
      <c r="F3" s="1" t="s">
        <v>1569</v>
      </c>
      <c r="G3" s="1" t="s">
        <v>2114</v>
      </c>
      <c r="H3" s="1" t="s">
        <v>2114</v>
      </c>
      <c r="I3" s="1" t="s">
        <v>1569</v>
      </c>
      <c r="J3" s="1" t="s">
        <v>1569</v>
      </c>
      <c r="K3" s="1" t="s">
        <v>1569</v>
      </c>
      <c r="L3" s="1" t="s">
        <v>2114</v>
      </c>
      <c r="M3" s="1" t="s">
        <v>1569</v>
      </c>
    </row>
    <row r="4" spans="1:13" x14ac:dyDescent="0.25">
      <c r="A4" s="9"/>
      <c r="B4" s="221"/>
      <c r="C4" s="1"/>
      <c r="D4" s="1" t="s">
        <v>1507</v>
      </c>
      <c r="E4" s="1" t="s">
        <v>1507</v>
      </c>
      <c r="F4" s="1" t="s">
        <v>1507</v>
      </c>
      <c r="G4" s="1"/>
      <c r="H4" s="1"/>
      <c r="I4" s="1" t="s">
        <v>1507</v>
      </c>
      <c r="J4" s="1"/>
      <c r="K4" s="1" t="s">
        <v>1507</v>
      </c>
      <c r="L4" s="1"/>
      <c r="M4" s="1" t="s">
        <v>1507</v>
      </c>
    </row>
    <row r="5" spans="1:13" ht="30" x14ac:dyDescent="0.25">
      <c r="A5" s="3" t="s">
        <v>188</v>
      </c>
      <c r="B5" s="4" t="s">
        <v>7</v>
      </c>
      <c r="C5" s="4" t="s">
        <v>7</v>
      </c>
      <c r="D5" s="4" t="s">
        <v>7</v>
      </c>
      <c r="E5" s="4" t="s">
        <v>7</v>
      </c>
      <c r="F5" s="4" t="s">
        <v>7</v>
      </c>
      <c r="G5" s="4" t="s">
        <v>7</v>
      </c>
      <c r="H5" s="4" t="s">
        <v>7</v>
      </c>
      <c r="I5" s="4" t="s">
        <v>7</v>
      </c>
      <c r="J5" s="4" t="s">
        <v>7</v>
      </c>
      <c r="K5" s="4" t="s">
        <v>7</v>
      </c>
      <c r="L5" s="4" t="s">
        <v>7</v>
      </c>
      <c r="M5" s="4" t="s">
        <v>7</v>
      </c>
    </row>
    <row r="6" spans="1:13" ht="45" x14ac:dyDescent="0.25">
      <c r="A6" s="2" t="s">
        <v>2115</v>
      </c>
      <c r="B6" s="4" t="s">
        <v>7</v>
      </c>
      <c r="C6" s="4" t="s">
        <v>7</v>
      </c>
      <c r="D6" s="4" t="s">
        <v>7</v>
      </c>
      <c r="E6" s="6">
        <v>2.2400000000000002</v>
      </c>
      <c r="F6" s="4" t="s">
        <v>7</v>
      </c>
      <c r="G6" s="4" t="s">
        <v>7</v>
      </c>
      <c r="H6" s="4" t="s">
        <v>7</v>
      </c>
      <c r="I6" s="4" t="s">
        <v>7</v>
      </c>
      <c r="J6" s="4" t="s">
        <v>7</v>
      </c>
      <c r="K6" s="4" t="s">
        <v>7</v>
      </c>
      <c r="L6" s="4" t="s">
        <v>7</v>
      </c>
      <c r="M6" s="6">
        <v>3.16</v>
      </c>
    </row>
    <row r="7" spans="1:13" ht="45" x14ac:dyDescent="0.25">
      <c r="A7" s="2" t="s">
        <v>2116</v>
      </c>
      <c r="B7" s="4" t="s">
        <v>7</v>
      </c>
      <c r="C7" s="4" t="s">
        <v>7</v>
      </c>
      <c r="D7" s="8">
        <v>3</v>
      </c>
      <c r="E7" s="4" t="s">
        <v>7</v>
      </c>
      <c r="F7" s="4" t="s">
        <v>7</v>
      </c>
      <c r="G7" s="4" t="s">
        <v>7</v>
      </c>
      <c r="H7" s="4" t="s">
        <v>7</v>
      </c>
      <c r="I7" s="4" t="s">
        <v>7</v>
      </c>
      <c r="J7" s="4" t="s">
        <v>7</v>
      </c>
      <c r="K7" s="4" t="s">
        <v>7</v>
      </c>
      <c r="L7" s="4" t="s">
        <v>7</v>
      </c>
      <c r="M7" s="4" t="s">
        <v>7</v>
      </c>
    </row>
    <row r="8" spans="1:13" ht="30" x14ac:dyDescent="0.25">
      <c r="A8" s="2" t="s">
        <v>2117</v>
      </c>
      <c r="B8" s="4" t="s">
        <v>7</v>
      </c>
      <c r="C8" s="4" t="s">
        <v>7</v>
      </c>
      <c r="D8" s="4">
        <v>4</v>
      </c>
      <c r="E8" s="4">
        <v>4</v>
      </c>
      <c r="F8" s="4" t="s">
        <v>7</v>
      </c>
      <c r="G8" s="4" t="s">
        <v>7</v>
      </c>
      <c r="H8" s="4" t="s">
        <v>7</v>
      </c>
      <c r="I8" s="4" t="s">
        <v>7</v>
      </c>
      <c r="J8" s="4" t="s">
        <v>7</v>
      </c>
      <c r="K8" s="4" t="s">
        <v>7</v>
      </c>
      <c r="L8" s="4" t="s">
        <v>7</v>
      </c>
      <c r="M8" s="4">
        <v>4</v>
      </c>
    </row>
    <row r="9" spans="1:13" ht="30" x14ac:dyDescent="0.25">
      <c r="A9" s="2" t="s">
        <v>2118</v>
      </c>
      <c r="B9" s="4" t="s">
        <v>7</v>
      </c>
      <c r="C9" s="4" t="s">
        <v>7</v>
      </c>
      <c r="D9" s="4" t="s">
        <v>7</v>
      </c>
      <c r="E9" s="6">
        <v>0.56000000000000005</v>
      </c>
      <c r="F9" s="4" t="s">
        <v>7</v>
      </c>
      <c r="G9" s="4" t="s">
        <v>7</v>
      </c>
      <c r="H9" s="4" t="s">
        <v>7</v>
      </c>
      <c r="I9" s="4" t="s">
        <v>7</v>
      </c>
      <c r="J9" s="4" t="s">
        <v>7</v>
      </c>
      <c r="K9" s="4" t="s">
        <v>7</v>
      </c>
      <c r="L9" s="4" t="s">
        <v>7</v>
      </c>
      <c r="M9" s="6">
        <v>0.79</v>
      </c>
    </row>
    <row r="10" spans="1:13" x14ac:dyDescent="0.25">
      <c r="A10" s="2" t="s">
        <v>2119</v>
      </c>
      <c r="B10" s="4" t="s">
        <v>7</v>
      </c>
      <c r="C10" s="4" t="s">
        <v>7</v>
      </c>
      <c r="D10" s="4" t="s">
        <v>7</v>
      </c>
      <c r="E10" s="8">
        <v>808000000</v>
      </c>
      <c r="F10" s="4" t="s">
        <v>7</v>
      </c>
      <c r="G10" s="4" t="s">
        <v>7</v>
      </c>
      <c r="H10" s="4" t="s">
        <v>7</v>
      </c>
      <c r="I10" s="4" t="s">
        <v>7</v>
      </c>
      <c r="J10" s="4" t="s">
        <v>7</v>
      </c>
      <c r="K10" s="4" t="s">
        <v>7</v>
      </c>
      <c r="L10" s="4" t="s">
        <v>7</v>
      </c>
      <c r="M10" s="4" t="s">
        <v>7</v>
      </c>
    </row>
    <row r="11" spans="1:13" ht="30" x14ac:dyDescent="0.25">
      <c r="A11" s="2" t="s">
        <v>2120</v>
      </c>
      <c r="B11" s="4" t="s">
        <v>7</v>
      </c>
      <c r="C11" s="4" t="s">
        <v>7</v>
      </c>
      <c r="D11" s="7">
        <v>1100000000</v>
      </c>
      <c r="E11" s="4" t="s">
        <v>7</v>
      </c>
      <c r="F11" s="4" t="s">
        <v>7</v>
      </c>
      <c r="G11" s="4" t="s">
        <v>7</v>
      </c>
      <c r="H11" s="4" t="s">
        <v>7</v>
      </c>
      <c r="I11" s="4" t="s">
        <v>7</v>
      </c>
      <c r="J11" s="4" t="s">
        <v>7</v>
      </c>
      <c r="K11" s="4" t="s">
        <v>7</v>
      </c>
      <c r="L11" s="4" t="s">
        <v>7</v>
      </c>
      <c r="M11" s="4" t="s">
        <v>7</v>
      </c>
    </row>
    <row r="12" spans="1:13" ht="30" x14ac:dyDescent="0.25">
      <c r="A12" s="2" t="s">
        <v>2121</v>
      </c>
      <c r="B12" s="4" t="s">
        <v>7</v>
      </c>
      <c r="C12" s="4" t="s">
        <v>7</v>
      </c>
      <c r="D12" s="4" t="s">
        <v>7</v>
      </c>
      <c r="E12" s="4" t="s">
        <v>7</v>
      </c>
      <c r="F12" s="4">
        <v>3</v>
      </c>
      <c r="G12" s="4">
        <v>3</v>
      </c>
      <c r="H12" s="4" t="s">
        <v>7</v>
      </c>
      <c r="I12" s="4">
        <v>3</v>
      </c>
      <c r="J12" s="4" t="s">
        <v>7</v>
      </c>
      <c r="K12" s="4">
        <v>3</v>
      </c>
      <c r="L12" s="4" t="s">
        <v>7</v>
      </c>
      <c r="M12" s="4" t="s">
        <v>7</v>
      </c>
    </row>
    <row r="13" spans="1:13" x14ac:dyDescent="0.25">
      <c r="A13" s="2" t="s">
        <v>2122</v>
      </c>
      <c r="B13" s="4" t="s">
        <v>7</v>
      </c>
      <c r="C13" s="7">
        <v>276000000</v>
      </c>
      <c r="D13" s="4" t="s">
        <v>7</v>
      </c>
      <c r="E13" s="4" t="s">
        <v>7</v>
      </c>
      <c r="F13" s="4" t="s">
        <v>7</v>
      </c>
      <c r="G13" s="4" t="s">
        <v>7</v>
      </c>
      <c r="H13" s="4" t="s">
        <v>7</v>
      </c>
      <c r="I13" s="7">
        <v>606000000</v>
      </c>
      <c r="J13" s="7">
        <v>276000000</v>
      </c>
      <c r="K13" s="7">
        <v>759000000</v>
      </c>
      <c r="L13" s="4" t="s">
        <v>7</v>
      </c>
      <c r="M13" s="4" t="s">
        <v>7</v>
      </c>
    </row>
    <row r="14" spans="1:13" x14ac:dyDescent="0.25">
      <c r="A14" s="2" t="s">
        <v>2123</v>
      </c>
      <c r="B14" s="4" t="s">
        <v>7</v>
      </c>
      <c r="C14" s="4" t="s">
        <v>7</v>
      </c>
      <c r="D14" s="4" t="s">
        <v>7</v>
      </c>
      <c r="E14" s="4" t="s">
        <v>7</v>
      </c>
      <c r="F14" s="4" t="s">
        <v>7</v>
      </c>
      <c r="G14" s="4" t="s">
        <v>7</v>
      </c>
      <c r="H14" s="4" t="s">
        <v>7</v>
      </c>
      <c r="I14" s="7">
        <v>202000000</v>
      </c>
      <c r="J14" s="4" t="s">
        <v>7</v>
      </c>
      <c r="K14" s="4" t="s">
        <v>7</v>
      </c>
      <c r="L14" s="4" t="s">
        <v>7</v>
      </c>
      <c r="M14" s="4" t="s">
        <v>7</v>
      </c>
    </row>
    <row r="15" spans="1:13" x14ac:dyDescent="0.25">
      <c r="A15" s="3" t="s">
        <v>2124</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2" t="s">
        <v>148</v>
      </c>
      <c r="B16" s="7">
        <v>8700000</v>
      </c>
      <c r="C16" s="4" t="s">
        <v>7</v>
      </c>
      <c r="D16" s="4" t="s">
        <v>7</v>
      </c>
      <c r="E16" s="4" t="s">
        <v>7</v>
      </c>
      <c r="F16" s="4" t="s">
        <v>7</v>
      </c>
      <c r="G16" s="4" t="s">
        <v>7</v>
      </c>
      <c r="H16" s="4" t="s">
        <v>7</v>
      </c>
      <c r="I16" s="4" t="s">
        <v>7</v>
      </c>
      <c r="J16" s="7">
        <v>8700000</v>
      </c>
      <c r="K16" s="4" t="s">
        <v>7</v>
      </c>
      <c r="L16" s="4" t="s">
        <v>7</v>
      </c>
      <c r="M16" s="4" t="s">
        <v>7</v>
      </c>
    </row>
    <row r="17" spans="1:13" x14ac:dyDescent="0.25">
      <c r="A17" s="2" t="s">
        <v>143</v>
      </c>
      <c r="B17" s="4" t="s">
        <v>7</v>
      </c>
      <c r="C17" s="4" t="s">
        <v>7</v>
      </c>
      <c r="D17" s="4" t="s">
        <v>7</v>
      </c>
      <c r="E17" s="4" t="s">
        <v>7</v>
      </c>
      <c r="F17" s="7">
        <v>29900000</v>
      </c>
      <c r="G17" s="7">
        <v>29900000</v>
      </c>
      <c r="H17" s="4" t="s">
        <v>7</v>
      </c>
      <c r="I17" s="4" t="s">
        <v>7</v>
      </c>
      <c r="J17" s="4" t="s">
        <v>7</v>
      </c>
      <c r="K17" s="4" t="s">
        <v>7</v>
      </c>
      <c r="L17" s="4" t="s">
        <v>7</v>
      </c>
      <c r="M17" s="4" t="s">
        <v>7</v>
      </c>
    </row>
    <row r="18" spans="1:13" ht="30" x14ac:dyDescent="0.25">
      <c r="A18" s="2" t="s">
        <v>2125</v>
      </c>
      <c r="B18" s="4" t="s">
        <v>7</v>
      </c>
      <c r="C18" s="4" t="s">
        <v>7</v>
      </c>
      <c r="D18" s="4" t="s">
        <v>7</v>
      </c>
      <c r="E18" s="4" t="s">
        <v>7</v>
      </c>
      <c r="F18" s="6">
        <v>40.5</v>
      </c>
      <c r="G18" s="4">
        <v>37.19</v>
      </c>
      <c r="H18" s="4" t="s">
        <v>7</v>
      </c>
      <c r="I18" s="4" t="s">
        <v>7</v>
      </c>
      <c r="J18" s="4" t="s">
        <v>7</v>
      </c>
      <c r="K18" s="4" t="s">
        <v>7</v>
      </c>
      <c r="L18" s="4" t="s">
        <v>7</v>
      </c>
      <c r="M18" s="4" t="s">
        <v>7</v>
      </c>
    </row>
    <row r="19" spans="1:13" x14ac:dyDescent="0.25">
      <c r="A19" s="2" t="s">
        <v>2126</v>
      </c>
      <c r="B19" s="4" t="s">
        <v>7</v>
      </c>
      <c r="C19" s="4" t="s">
        <v>7</v>
      </c>
      <c r="D19" s="4" t="s">
        <v>7</v>
      </c>
      <c r="E19" s="4" t="s">
        <v>7</v>
      </c>
      <c r="F19" s="4">
        <v>1</v>
      </c>
      <c r="G19" s="4" t="s">
        <v>7</v>
      </c>
      <c r="H19" s="4" t="s">
        <v>7</v>
      </c>
      <c r="I19" s="4">
        <v>1</v>
      </c>
      <c r="J19" s="4">
        <v>1</v>
      </c>
      <c r="K19" s="4">
        <v>1</v>
      </c>
      <c r="L19" s="4" t="s">
        <v>7</v>
      </c>
      <c r="M19" s="4" t="s">
        <v>7</v>
      </c>
    </row>
    <row r="20" spans="1:13" ht="30" x14ac:dyDescent="0.25">
      <c r="A20" s="2" t="s">
        <v>2127</v>
      </c>
      <c r="B20" s="4" t="s">
        <v>7</v>
      </c>
      <c r="C20" s="4" t="s">
        <v>7</v>
      </c>
      <c r="D20" s="4" t="s">
        <v>7</v>
      </c>
      <c r="E20" s="4" t="s">
        <v>7</v>
      </c>
      <c r="F20" s="4" t="s">
        <v>7</v>
      </c>
      <c r="G20" s="4">
        <v>0.91830000000000001</v>
      </c>
      <c r="H20" s="4" t="s">
        <v>7</v>
      </c>
      <c r="I20" s="4" t="s">
        <v>7</v>
      </c>
      <c r="J20" s="4" t="s">
        <v>7</v>
      </c>
      <c r="K20" s="4" t="s">
        <v>7</v>
      </c>
      <c r="L20" s="4" t="s">
        <v>7</v>
      </c>
      <c r="M20" s="4" t="s">
        <v>7</v>
      </c>
    </row>
    <row r="21" spans="1:13" ht="60" x14ac:dyDescent="0.25">
      <c r="A21" s="2" t="s">
        <v>2128</v>
      </c>
      <c r="B21" s="4" t="s">
        <v>7</v>
      </c>
      <c r="C21" s="4" t="s">
        <v>7</v>
      </c>
      <c r="D21" s="4" t="s">
        <v>7</v>
      </c>
      <c r="E21" s="4" t="s">
        <v>7</v>
      </c>
      <c r="F21" s="7">
        <v>1200000000</v>
      </c>
      <c r="G21" s="4" t="s">
        <v>7</v>
      </c>
      <c r="H21" s="4" t="s">
        <v>7</v>
      </c>
      <c r="I21" s="4" t="s">
        <v>7</v>
      </c>
      <c r="J21" s="4" t="s">
        <v>7</v>
      </c>
      <c r="K21" s="7">
        <v>1211000000</v>
      </c>
      <c r="L21" s="4" t="s">
        <v>7</v>
      </c>
      <c r="M21" s="4" t="s">
        <v>7</v>
      </c>
    </row>
    <row r="22" spans="1:13" x14ac:dyDescent="0.25">
      <c r="A22" s="3" t="s">
        <v>2129</v>
      </c>
      <c r="B22" s="4" t="s">
        <v>7</v>
      </c>
      <c r="C22" s="4" t="s">
        <v>7</v>
      </c>
      <c r="D22" s="4" t="s">
        <v>7</v>
      </c>
      <c r="E22" s="4" t="s">
        <v>7</v>
      </c>
      <c r="F22" s="4" t="s">
        <v>7</v>
      </c>
      <c r="G22" s="4" t="s">
        <v>7</v>
      </c>
      <c r="H22" s="4" t="s">
        <v>7</v>
      </c>
      <c r="I22" s="4" t="s">
        <v>7</v>
      </c>
      <c r="J22" s="4" t="s">
        <v>7</v>
      </c>
      <c r="K22" s="4" t="s">
        <v>7</v>
      </c>
      <c r="L22" s="4" t="s">
        <v>7</v>
      </c>
      <c r="M22" s="4" t="s">
        <v>7</v>
      </c>
    </row>
    <row r="23" spans="1:13" ht="30" x14ac:dyDescent="0.25">
      <c r="A23" s="2" t="s">
        <v>2130</v>
      </c>
      <c r="B23" s="4" t="s">
        <v>7</v>
      </c>
      <c r="C23" s="4" t="s">
        <v>7</v>
      </c>
      <c r="D23" s="4" t="s">
        <v>7</v>
      </c>
      <c r="E23" s="4" t="s">
        <v>7</v>
      </c>
      <c r="F23" s="4" t="s">
        <v>7</v>
      </c>
      <c r="G23" s="4" t="s">
        <v>7</v>
      </c>
      <c r="H23" s="7">
        <v>3500000000</v>
      </c>
      <c r="I23" s="7">
        <v>3900000000</v>
      </c>
      <c r="J23" s="4" t="s">
        <v>7</v>
      </c>
      <c r="K23" s="4" t="s">
        <v>7</v>
      </c>
      <c r="L23" s="4" t="s">
        <v>7</v>
      </c>
      <c r="M23" s="4" t="s">
        <v>7</v>
      </c>
    </row>
    <row r="24" spans="1:13" x14ac:dyDescent="0.25">
      <c r="A24" s="2" t="s">
        <v>2126</v>
      </c>
      <c r="B24" s="4" t="s">
        <v>7</v>
      </c>
      <c r="C24" s="4" t="s">
        <v>7</v>
      </c>
      <c r="D24" s="4" t="s">
        <v>7</v>
      </c>
      <c r="E24" s="4" t="s">
        <v>7</v>
      </c>
      <c r="F24" s="4">
        <v>1</v>
      </c>
      <c r="G24" s="4" t="s">
        <v>7</v>
      </c>
      <c r="H24" s="4" t="s">
        <v>7</v>
      </c>
      <c r="I24" s="4">
        <v>1</v>
      </c>
      <c r="J24" s="4">
        <v>1</v>
      </c>
      <c r="K24" s="4">
        <v>1</v>
      </c>
      <c r="L24" s="4" t="s">
        <v>7</v>
      </c>
      <c r="M24" s="4" t="s">
        <v>7</v>
      </c>
    </row>
    <row r="25" spans="1:13" x14ac:dyDescent="0.25">
      <c r="A25" s="2" t="s">
        <v>2131</v>
      </c>
      <c r="B25" s="4" t="s">
        <v>7</v>
      </c>
      <c r="C25" s="4" t="s">
        <v>7</v>
      </c>
      <c r="D25" s="4" t="s">
        <v>7</v>
      </c>
      <c r="E25" s="4" t="s">
        <v>7</v>
      </c>
      <c r="F25" s="4" t="s">
        <v>7</v>
      </c>
      <c r="G25" s="4" t="s">
        <v>7</v>
      </c>
      <c r="H25" s="4" t="s">
        <v>7</v>
      </c>
      <c r="I25" s="4" t="s">
        <v>7</v>
      </c>
      <c r="J25" s="4" t="s">
        <v>7</v>
      </c>
      <c r="K25" s="4" t="s">
        <v>7</v>
      </c>
      <c r="L25" s="4">
        <v>0.89</v>
      </c>
      <c r="M25" s="4" t="s">
        <v>7</v>
      </c>
    </row>
    <row r="26" spans="1:13" x14ac:dyDescent="0.25">
      <c r="A26" s="2" t="s">
        <v>130</v>
      </c>
      <c r="B26" s="4" t="s">
        <v>7</v>
      </c>
      <c r="C26" s="4" t="s">
        <v>7</v>
      </c>
      <c r="D26" s="4" t="s">
        <v>7</v>
      </c>
      <c r="E26" s="4" t="s">
        <v>7</v>
      </c>
      <c r="F26" s="4" t="s">
        <v>7</v>
      </c>
      <c r="G26" s="4" t="s">
        <v>7</v>
      </c>
      <c r="H26" s="4" t="s">
        <v>7</v>
      </c>
      <c r="I26" s="7">
        <v>2863267</v>
      </c>
      <c r="J26" s="7">
        <v>2863267</v>
      </c>
      <c r="K26" s="4" t="s">
        <v>7</v>
      </c>
      <c r="L26" s="4" t="s">
        <v>7</v>
      </c>
      <c r="M26" s="4" t="s">
        <v>7</v>
      </c>
    </row>
    <row r="27" spans="1:13" x14ac:dyDescent="0.25">
      <c r="A27" s="3" t="s">
        <v>2132</v>
      </c>
      <c r="B27" s="4" t="s">
        <v>7</v>
      </c>
      <c r="C27" s="4" t="s">
        <v>7</v>
      </c>
      <c r="D27" s="4" t="s">
        <v>7</v>
      </c>
      <c r="E27" s="4" t="s">
        <v>7</v>
      </c>
      <c r="F27" s="4" t="s">
        <v>7</v>
      </c>
      <c r="G27" s="4" t="s">
        <v>7</v>
      </c>
      <c r="H27" s="4" t="s">
        <v>7</v>
      </c>
      <c r="I27" s="4" t="s">
        <v>7</v>
      </c>
      <c r="J27" s="4" t="s">
        <v>7</v>
      </c>
      <c r="K27" s="4" t="s">
        <v>7</v>
      </c>
      <c r="L27" s="4" t="s">
        <v>7</v>
      </c>
      <c r="M27" s="4" t="s">
        <v>7</v>
      </c>
    </row>
    <row r="28" spans="1:13" ht="30" x14ac:dyDescent="0.25">
      <c r="A28" s="2" t="s">
        <v>2133</v>
      </c>
      <c r="B28" s="4" t="s">
        <v>7</v>
      </c>
      <c r="C28" s="4" t="s">
        <v>7</v>
      </c>
      <c r="D28" s="4" t="s">
        <v>7</v>
      </c>
      <c r="E28" s="4" t="s">
        <v>7</v>
      </c>
      <c r="F28" s="4" t="s">
        <v>7</v>
      </c>
      <c r="G28" s="4" t="s">
        <v>7</v>
      </c>
      <c r="H28" s="4" t="s">
        <v>7</v>
      </c>
      <c r="I28" s="4">
        <v>1</v>
      </c>
      <c r="J28" s="4" t="s">
        <v>7</v>
      </c>
      <c r="K28" s="4" t="s">
        <v>7</v>
      </c>
      <c r="L28" s="4" t="s">
        <v>7</v>
      </c>
      <c r="M28" s="4" t="s">
        <v>7</v>
      </c>
    </row>
    <row r="29" spans="1:13" x14ac:dyDescent="0.25">
      <c r="A29" s="2" t="s">
        <v>2134</v>
      </c>
      <c r="B29" s="4" t="s">
        <v>7</v>
      </c>
      <c r="C29" s="4" t="s">
        <v>7</v>
      </c>
      <c r="D29" s="4" t="s">
        <v>7</v>
      </c>
      <c r="E29" s="4" t="s">
        <v>7</v>
      </c>
      <c r="F29" s="4" t="s">
        <v>7</v>
      </c>
      <c r="G29" s="4" t="s">
        <v>7</v>
      </c>
      <c r="H29" s="4" t="s">
        <v>7</v>
      </c>
      <c r="I29" s="7">
        <v>10200000</v>
      </c>
      <c r="J29" s="7">
        <v>11500000</v>
      </c>
      <c r="K29" s="4" t="s">
        <v>7</v>
      </c>
      <c r="L29" s="4" t="s">
        <v>7</v>
      </c>
      <c r="M29" s="4" t="s">
        <v>7</v>
      </c>
    </row>
  </sheetData>
  <mergeCells count="5">
    <mergeCell ref="A1:A4"/>
    <mergeCell ref="B1:C1"/>
    <mergeCell ref="D1:H1"/>
    <mergeCell ref="I1:K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5</v>
      </c>
      <c r="B1" s="9" t="s">
        <v>2</v>
      </c>
      <c r="C1" s="9"/>
    </row>
    <row r="2" spans="1:3" x14ac:dyDescent="0.25">
      <c r="A2" s="1" t="s">
        <v>69</v>
      </c>
      <c r="B2" s="1" t="s">
        <v>3</v>
      </c>
      <c r="C2" s="1" t="s">
        <v>34</v>
      </c>
    </row>
    <row r="3" spans="1:3" ht="45" x14ac:dyDescent="0.25">
      <c r="A3" s="3" t="s">
        <v>2136</v>
      </c>
      <c r="B3" s="4" t="s">
        <v>7</v>
      </c>
      <c r="C3" s="4" t="s">
        <v>7</v>
      </c>
    </row>
    <row r="4" spans="1:3" ht="30" x14ac:dyDescent="0.25">
      <c r="A4" s="2" t="s">
        <v>2137</v>
      </c>
      <c r="B4" s="8">
        <v>-521</v>
      </c>
      <c r="C4" s="8">
        <v>-496</v>
      </c>
    </row>
    <row r="5" spans="1:3" ht="30" x14ac:dyDescent="0.25">
      <c r="A5" s="2" t="s">
        <v>71</v>
      </c>
      <c r="B5" s="4">
        <v>196</v>
      </c>
      <c r="C5" s="4">
        <v>-51</v>
      </c>
    </row>
    <row r="6" spans="1:3" x14ac:dyDescent="0.25">
      <c r="A6" s="2" t="s">
        <v>75</v>
      </c>
      <c r="B6" s="4">
        <v>63</v>
      </c>
      <c r="C6" s="4">
        <v>43</v>
      </c>
    </row>
    <row r="7" spans="1:3" ht="30" x14ac:dyDescent="0.25">
      <c r="A7" s="2" t="s">
        <v>921</v>
      </c>
      <c r="B7" s="4">
        <v>259</v>
      </c>
      <c r="C7" s="4">
        <v>-8</v>
      </c>
    </row>
    <row r="8" spans="1:3" ht="30" x14ac:dyDescent="0.25">
      <c r="A8" s="2" t="s">
        <v>151</v>
      </c>
      <c r="B8" s="4" t="s">
        <v>7</v>
      </c>
      <c r="C8" s="4">
        <v>-17</v>
      </c>
    </row>
    <row r="9" spans="1:3" ht="30" x14ac:dyDescent="0.25">
      <c r="A9" s="2" t="s">
        <v>2138</v>
      </c>
      <c r="B9" s="4">
        <v>-262</v>
      </c>
      <c r="C9" s="4">
        <v>-521</v>
      </c>
    </row>
    <row r="10" spans="1:3" x14ac:dyDescent="0.25">
      <c r="A10" s="2" t="s">
        <v>914</v>
      </c>
      <c r="B10" s="4" t="s">
        <v>7</v>
      </c>
      <c r="C10" s="4" t="s">
        <v>7</v>
      </c>
    </row>
    <row r="11" spans="1:3" ht="45" x14ac:dyDescent="0.25">
      <c r="A11" s="3" t="s">
        <v>2136</v>
      </c>
      <c r="B11" s="4" t="s">
        <v>7</v>
      </c>
      <c r="C11" s="4" t="s">
        <v>7</v>
      </c>
    </row>
    <row r="12" spans="1:3" ht="30" x14ac:dyDescent="0.25">
      <c r="A12" s="2" t="s">
        <v>2137</v>
      </c>
      <c r="B12" s="4">
        <v>-511</v>
      </c>
      <c r="C12" s="4">
        <v>-501</v>
      </c>
    </row>
    <row r="13" spans="1:3" ht="30" x14ac:dyDescent="0.25">
      <c r="A13" s="2" t="s">
        <v>71</v>
      </c>
      <c r="B13" s="4">
        <v>202</v>
      </c>
      <c r="C13" s="4">
        <v>-52</v>
      </c>
    </row>
    <row r="14" spans="1:3" x14ac:dyDescent="0.25">
      <c r="A14" s="2" t="s">
        <v>75</v>
      </c>
      <c r="B14" s="4">
        <v>45</v>
      </c>
      <c r="C14" s="4">
        <v>42</v>
      </c>
    </row>
    <row r="15" spans="1:3" ht="30" x14ac:dyDescent="0.25">
      <c r="A15" s="2" t="s">
        <v>921</v>
      </c>
      <c r="B15" s="4">
        <v>247</v>
      </c>
      <c r="C15" s="4">
        <v>-10</v>
      </c>
    </row>
    <row r="16" spans="1:3" ht="30" x14ac:dyDescent="0.25">
      <c r="A16" s="2" t="s">
        <v>2138</v>
      </c>
      <c r="B16" s="4">
        <v>-264</v>
      </c>
      <c r="C16" s="4">
        <v>-511</v>
      </c>
    </row>
    <row r="17" spans="1:3" x14ac:dyDescent="0.25">
      <c r="A17" s="2" t="s">
        <v>915</v>
      </c>
      <c r="B17" s="4" t="s">
        <v>7</v>
      </c>
      <c r="C17" s="4" t="s">
        <v>7</v>
      </c>
    </row>
    <row r="18" spans="1:3" ht="45" x14ac:dyDescent="0.25">
      <c r="A18" s="3" t="s">
        <v>2136</v>
      </c>
      <c r="B18" s="4" t="s">
        <v>7</v>
      </c>
      <c r="C18" s="4" t="s">
        <v>7</v>
      </c>
    </row>
    <row r="19" spans="1:3" ht="30" x14ac:dyDescent="0.25">
      <c r="A19" s="2" t="s">
        <v>2137</v>
      </c>
      <c r="B19" s="4">
        <v>-10</v>
      </c>
      <c r="C19" s="4">
        <v>7</v>
      </c>
    </row>
    <row r="20" spans="1:3" ht="30" x14ac:dyDescent="0.25">
      <c r="A20" s="2" t="s">
        <v>71</v>
      </c>
      <c r="B20" s="4">
        <v>-6</v>
      </c>
      <c r="C20" s="4">
        <v>1</v>
      </c>
    </row>
    <row r="21" spans="1:3" x14ac:dyDescent="0.25">
      <c r="A21" s="2" t="s">
        <v>75</v>
      </c>
      <c r="B21" s="4">
        <v>18</v>
      </c>
      <c r="C21" s="4">
        <v>-1</v>
      </c>
    </row>
    <row r="22" spans="1:3" ht="30" x14ac:dyDescent="0.25">
      <c r="A22" s="2" t="s">
        <v>921</v>
      </c>
      <c r="B22" s="4">
        <v>12</v>
      </c>
      <c r="C22" s="4" t="s">
        <v>7</v>
      </c>
    </row>
    <row r="23" spans="1:3" ht="30" x14ac:dyDescent="0.25">
      <c r="A23" s="2" t="s">
        <v>151</v>
      </c>
      <c r="B23" s="4" t="s">
        <v>7</v>
      </c>
      <c r="C23" s="4">
        <v>-17</v>
      </c>
    </row>
    <row r="24" spans="1:3" ht="30" x14ac:dyDescent="0.25">
      <c r="A24" s="2" t="s">
        <v>2138</v>
      </c>
      <c r="B24" s="4">
        <v>2</v>
      </c>
      <c r="C24" s="4">
        <v>-10</v>
      </c>
    </row>
    <row r="25" spans="1:3" x14ac:dyDescent="0.25">
      <c r="A25" s="2" t="s">
        <v>916</v>
      </c>
      <c r="B25" s="4" t="s">
        <v>7</v>
      </c>
      <c r="C25" s="4" t="s">
        <v>7</v>
      </c>
    </row>
    <row r="26" spans="1:3" ht="45" x14ac:dyDescent="0.25">
      <c r="A26" s="3" t="s">
        <v>2136</v>
      </c>
      <c r="B26" s="4" t="s">
        <v>7</v>
      </c>
      <c r="C26" s="4" t="s">
        <v>7</v>
      </c>
    </row>
    <row r="27" spans="1:3" ht="30" x14ac:dyDescent="0.25">
      <c r="A27" s="2" t="s">
        <v>2137</v>
      </c>
      <c r="B27" s="4" t="s">
        <v>7</v>
      </c>
      <c r="C27" s="4">
        <v>-2</v>
      </c>
    </row>
    <row r="28" spans="1:3" x14ac:dyDescent="0.25">
      <c r="A28" s="2" t="s">
        <v>75</v>
      </c>
      <c r="B28" s="4" t="s">
        <v>7</v>
      </c>
      <c r="C28" s="4">
        <v>2</v>
      </c>
    </row>
    <row r="29" spans="1:3" ht="30" x14ac:dyDescent="0.25">
      <c r="A29" s="2" t="s">
        <v>921</v>
      </c>
      <c r="B29" s="4" t="s">
        <v>7</v>
      </c>
      <c r="C29" s="8">
        <v>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9</v>
      </c>
      <c r="B1" s="9" t="s">
        <v>1505</v>
      </c>
      <c r="C1" s="9"/>
      <c r="D1" s="9"/>
      <c r="E1" s="9"/>
      <c r="F1" s="9"/>
      <c r="G1" s="9"/>
      <c r="H1" s="9"/>
      <c r="I1" s="9"/>
      <c r="J1" s="9" t="s">
        <v>2</v>
      </c>
      <c r="K1" s="9"/>
      <c r="L1" s="9"/>
    </row>
    <row r="2" spans="1:12" x14ac:dyDescent="0.25">
      <c r="A2" s="1" t="s">
        <v>69</v>
      </c>
      <c r="B2" s="1" t="s">
        <v>3</v>
      </c>
      <c r="C2" s="1" t="s">
        <v>1646</v>
      </c>
      <c r="D2" s="1" t="s">
        <v>5</v>
      </c>
      <c r="E2" s="1" t="s">
        <v>1647</v>
      </c>
      <c r="F2" s="1" t="s">
        <v>34</v>
      </c>
      <c r="G2" s="1" t="s">
        <v>1604</v>
      </c>
      <c r="H2" s="1" t="s">
        <v>1605</v>
      </c>
      <c r="I2" s="1" t="s">
        <v>1506</v>
      </c>
      <c r="J2" s="1" t="s">
        <v>3</v>
      </c>
      <c r="K2" s="1" t="s">
        <v>34</v>
      </c>
      <c r="L2" s="1" t="s">
        <v>35</v>
      </c>
    </row>
    <row r="3" spans="1:12" ht="45" x14ac:dyDescent="0.25">
      <c r="A3" s="3" t="s">
        <v>2140</v>
      </c>
      <c r="B3" s="4" t="s">
        <v>7</v>
      </c>
      <c r="C3" s="4" t="s">
        <v>7</v>
      </c>
      <c r="D3" s="4" t="s">
        <v>7</v>
      </c>
      <c r="E3" s="4" t="s">
        <v>7</v>
      </c>
      <c r="F3" s="4" t="s">
        <v>7</v>
      </c>
      <c r="G3" s="4" t="s">
        <v>7</v>
      </c>
      <c r="H3" s="4" t="s">
        <v>7</v>
      </c>
      <c r="I3" s="4" t="s">
        <v>7</v>
      </c>
      <c r="J3" s="4" t="s">
        <v>7</v>
      </c>
      <c r="K3" s="4" t="s">
        <v>7</v>
      </c>
      <c r="L3" s="4" t="s">
        <v>7</v>
      </c>
    </row>
    <row r="4" spans="1:12" ht="30" x14ac:dyDescent="0.25">
      <c r="A4" s="2" t="s">
        <v>927</v>
      </c>
      <c r="B4" s="4" t="s">
        <v>7</v>
      </c>
      <c r="C4" s="4" t="s">
        <v>7</v>
      </c>
      <c r="D4" s="4" t="s">
        <v>7</v>
      </c>
      <c r="E4" s="4" t="s">
        <v>7</v>
      </c>
      <c r="F4" s="4" t="s">
        <v>7</v>
      </c>
      <c r="G4" s="4" t="s">
        <v>7</v>
      </c>
      <c r="H4" s="4" t="s">
        <v>7</v>
      </c>
      <c r="I4" s="4" t="s">
        <v>7</v>
      </c>
      <c r="J4" s="8">
        <v>1664</v>
      </c>
      <c r="K4" s="8">
        <v>866</v>
      </c>
      <c r="L4" s="8">
        <v>-5438</v>
      </c>
    </row>
    <row r="5" spans="1:12" x14ac:dyDescent="0.25">
      <c r="A5" s="2" t="s">
        <v>929</v>
      </c>
      <c r="B5" s="4" t="s">
        <v>7</v>
      </c>
      <c r="C5" s="4" t="s">
        <v>7</v>
      </c>
      <c r="D5" s="4" t="s">
        <v>7</v>
      </c>
      <c r="E5" s="4" t="s">
        <v>7</v>
      </c>
      <c r="F5" s="4" t="s">
        <v>7</v>
      </c>
      <c r="G5" s="4" t="s">
        <v>7</v>
      </c>
      <c r="H5" s="4" t="s">
        <v>7</v>
      </c>
      <c r="I5" s="4" t="s">
        <v>7</v>
      </c>
      <c r="J5" s="4">
        <v>-258</v>
      </c>
      <c r="K5" s="4">
        <v>-50</v>
      </c>
      <c r="L5" s="4">
        <v>-324</v>
      </c>
    </row>
    <row r="6" spans="1:12" x14ac:dyDescent="0.25">
      <c r="A6" s="2" t="s">
        <v>930</v>
      </c>
      <c r="B6" s="4">
        <v>233</v>
      </c>
      <c r="C6" s="4">
        <v>546</v>
      </c>
      <c r="D6" s="4">
        <v>307</v>
      </c>
      <c r="E6" s="4">
        <v>321</v>
      </c>
      <c r="F6" s="4">
        <v>456</v>
      </c>
      <c r="G6" s="4">
        <v>-381</v>
      </c>
      <c r="H6" s="4">
        <v>-304</v>
      </c>
      <c r="I6" s="4">
        <v>10</v>
      </c>
      <c r="J6" s="7">
        <v>1407</v>
      </c>
      <c r="K6" s="4">
        <v>-219</v>
      </c>
      <c r="L6" s="7">
        <v>-5754</v>
      </c>
    </row>
    <row r="7" spans="1:12" ht="60" x14ac:dyDescent="0.25">
      <c r="A7" s="2" t="s">
        <v>2141</v>
      </c>
      <c r="B7" s="4" t="s">
        <v>7</v>
      </c>
      <c r="C7" s="4" t="s">
        <v>7</v>
      </c>
      <c r="D7" s="4" t="s">
        <v>7</v>
      </c>
      <c r="E7" s="4" t="s">
        <v>7</v>
      </c>
      <c r="F7" s="4" t="s">
        <v>7</v>
      </c>
      <c r="G7" s="4" t="s">
        <v>7</v>
      </c>
      <c r="H7" s="4" t="s">
        <v>7</v>
      </c>
      <c r="I7" s="4" t="s">
        <v>7</v>
      </c>
      <c r="J7" s="4" t="s">
        <v>7</v>
      </c>
      <c r="K7" s="4" t="s">
        <v>7</v>
      </c>
      <c r="L7" s="4" t="s">
        <v>7</v>
      </c>
    </row>
    <row r="8" spans="1:12" ht="45" x14ac:dyDescent="0.25">
      <c r="A8" s="3" t="s">
        <v>2140</v>
      </c>
      <c r="B8" s="4" t="s">
        <v>7</v>
      </c>
      <c r="C8" s="4" t="s">
        <v>7</v>
      </c>
      <c r="D8" s="4" t="s">
        <v>7</v>
      </c>
      <c r="E8" s="4" t="s">
        <v>7</v>
      </c>
      <c r="F8" s="4" t="s">
        <v>7</v>
      </c>
      <c r="G8" s="4" t="s">
        <v>7</v>
      </c>
      <c r="H8" s="4" t="s">
        <v>7</v>
      </c>
      <c r="I8" s="4" t="s">
        <v>7</v>
      </c>
      <c r="J8" s="4" t="s">
        <v>7</v>
      </c>
      <c r="K8" s="4" t="s">
        <v>7</v>
      </c>
      <c r="L8" s="4" t="s">
        <v>7</v>
      </c>
    </row>
    <row r="9" spans="1:12" x14ac:dyDescent="0.25">
      <c r="A9" s="2" t="s">
        <v>925</v>
      </c>
      <c r="B9" s="4" t="s">
        <v>7</v>
      </c>
      <c r="C9" s="4" t="s">
        <v>7</v>
      </c>
      <c r="D9" s="4" t="s">
        <v>7</v>
      </c>
      <c r="E9" s="4" t="s">
        <v>7</v>
      </c>
      <c r="F9" s="4" t="s">
        <v>7</v>
      </c>
      <c r="G9" s="4" t="s">
        <v>7</v>
      </c>
      <c r="H9" s="4" t="s">
        <v>7</v>
      </c>
      <c r="I9" s="4" t="s">
        <v>7</v>
      </c>
      <c r="J9" s="4">
        <v>48</v>
      </c>
      <c r="K9" s="4">
        <v>45</v>
      </c>
      <c r="L9" s="4">
        <v>26</v>
      </c>
    </row>
    <row r="10" spans="1:12" x14ac:dyDescent="0.25">
      <c r="A10" s="2" t="s">
        <v>926</v>
      </c>
      <c r="B10" s="4" t="s">
        <v>7</v>
      </c>
      <c r="C10" s="4" t="s">
        <v>7</v>
      </c>
      <c r="D10" s="4" t="s">
        <v>7</v>
      </c>
      <c r="E10" s="4" t="s">
        <v>7</v>
      </c>
      <c r="F10" s="4" t="s">
        <v>7</v>
      </c>
      <c r="G10" s="4" t="s">
        <v>7</v>
      </c>
      <c r="H10" s="4" t="s">
        <v>7</v>
      </c>
      <c r="I10" s="4" t="s">
        <v>7</v>
      </c>
      <c r="J10" s="4" t="s">
        <v>7</v>
      </c>
      <c r="K10" s="4">
        <v>-1</v>
      </c>
      <c r="L10" s="4">
        <v>-1</v>
      </c>
    </row>
    <row r="11" spans="1:12" x14ac:dyDescent="0.25">
      <c r="A11" s="2" t="s">
        <v>681</v>
      </c>
      <c r="B11" s="4" t="s">
        <v>7</v>
      </c>
      <c r="C11" s="4" t="s">
        <v>7</v>
      </c>
      <c r="D11" s="4" t="s">
        <v>7</v>
      </c>
      <c r="E11" s="4" t="s">
        <v>7</v>
      </c>
      <c r="F11" s="4" t="s">
        <v>7</v>
      </c>
      <c r="G11" s="4" t="s">
        <v>7</v>
      </c>
      <c r="H11" s="4" t="s">
        <v>7</v>
      </c>
      <c r="I11" s="4" t="s">
        <v>7</v>
      </c>
      <c r="J11" s="4">
        <v>1</v>
      </c>
      <c r="K11" s="4">
        <v>3</v>
      </c>
      <c r="L11" s="4" t="s">
        <v>7</v>
      </c>
    </row>
    <row r="12" spans="1:12" ht="30" x14ac:dyDescent="0.25">
      <c r="A12" s="2" t="s">
        <v>927</v>
      </c>
      <c r="B12" s="4" t="s">
        <v>7</v>
      </c>
      <c r="C12" s="4" t="s">
        <v>7</v>
      </c>
      <c r="D12" s="4" t="s">
        <v>7</v>
      </c>
      <c r="E12" s="4" t="s">
        <v>7</v>
      </c>
      <c r="F12" s="4" t="s">
        <v>7</v>
      </c>
      <c r="G12" s="4" t="s">
        <v>7</v>
      </c>
      <c r="H12" s="4" t="s">
        <v>7</v>
      </c>
      <c r="I12" s="4" t="s">
        <v>7</v>
      </c>
      <c r="J12" s="4">
        <v>49</v>
      </c>
      <c r="K12" s="4">
        <v>47</v>
      </c>
      <c r="L12" s="4">
        <v>25</v>
      </c>
    </row>
    <row r="13" spans="1:12" x14ac:dyDescent="0.25">
      <c r="A13" s="2" t="s">
        <v>929</v>
      </c>
      <c r="B13" s="4" t="s">
        <v>7</v>
      </c>
      <c r="C13" s="4" t="s">
        <v>7</v>
      </c>
      <c r="D13" s="4" t="s">
        <v>7</v>
      </c>
      <c r="E13" s="4" t="s">
        <v>7</v>
      </c>
      <c r="F13" s="4" t="s">
        <v>7</v>
      </c>
      <c r="G13" s="4" t="s">
        <v>7</v>
      </c>
      <c r="H13" s="4" t="s">
        <v>7</v>
      </c>
      <c r="I13" s="4" t="s">
        <v>7</v>
      </c>
      <c r="J13" s="4">
        <v>-4</v>
      </c>
      <c r="K13" s="4">
        <v>-5</v>
      </c>
      <c r="L13" s="4">
        <v>13</v>
      </c>
    </row>
    <row r="14" spans="1:12" x14ac:dyDescent="0.25">
      <c r="A14" s="2" t="s">
        <v>930</v>
      </c>
      <c r="B14" s="4" t="s">
        <v>7</v>
      </c>
      <c r="C14" s="4" t="s">
        <v>7</v>
      </c>
      <c r="D14" s="4" t="s">
        <v>7</v>
      </c>
      <c r="E14" s="4" t="s">
        <v>7</v>
      </c>
      <c r="F14" s="4" t="s">
        <v>7</v>
      </c>
      <c r="G14" s="4" t="s">
        <v>7</v>
      </c>
      <c r="H14" s="4" t="s">
        <v>7</v>
      </c>
      <c r="I14" s="4" t="s">
        <v>7</v>
      </c>
      <c r="J14" s="4">
        <v>45</v>
      </c>
      <c r="K14" s="4">
        <v>42</v>
      </c>
      <c r="L14" s="4">
        <v>38</v>
      </c>
    </row>
    <row r="15" spans="1:12" ht="75" x14ac:dyDescent="0.25">
      <c r="A15" s="2" t="s">
        <v>2142</v>
      </c>
      <c r="B15" s="4" t="s">
        <v>7</v>
      </c>
      <c r="C15" s="4" t="s">
        <v>7</v>
      </c>
      <c r="D15" s="4" t="s">
        <v>7</v>
      </c>
      <c r="E15" s="4" t="s">
        <v>7</v>
      </c>
      <c r="F15" s="4" t="s">
        <v>7</v>
      </c>
      <c r="G15" s="4" t="s">
        <v>7</v>
      </c>
      <c r="H15" s="4" t="s">
        <v>7</v>
      </c>
      <c r="I15" s="4" t="s">
        <v>7</v>
      </c>
      <c r="J15" s="4" t="s">
        <v>7</v>
      </c>
      <c r="K15" s="4" t="s">
        <v>7</v>
      </c>
      <c r="L15" s="4" t="s">
        <v>7</v>
      </c>
    </row>
    <row r="16" spans="1:12" ht="45" x14ac:dyDescent="0.25">
      <c r="A16" s="3" t="s">
        <v>2140</v>
      </c>
      <c r="B16" s="4" t="s">
        <v>7</v>
      </c>
      <c r="C16" s="4" t="s">
        <v>7</v>
      </c>
      <c r="D16" s="4" t="s">
        <v>7</v>
      </c>
      <c r="E16" s="4" t="s">
        <v>7</v>
      </c>
      <c r="F16" s="4" t="s">
        <v>7</v>
      </c>
      <c r="G16" s="4" t="s">
        <v>7</v>
      </c>
      <c r="H16" s="4" t="s">
        <v>7</v>
      </c>
      <c r="I16" s="4" t="s">
        <v>7</v>
      </c>
      <c r="J16" s="4" t="s">
        <v>7</v>
      </c>
      <c r="K16" s="4" t="s">
        <v>7</v>
      </c>
      <c r="L16" s="4" t="s">
        <v>7</v>
      </c>
    </row>
    <row r="17" spans="1:12" x14ac:dyDescent="0.25">
      <c r="A17" s="2" t="s">
        <v>930</v>
      </c>
      <c r="B17" s="4" t="s">
        <v>7</v>
      </c>
      <c r="C17" s="4" t="s">
        <v>7</v>
      </c>
      <c r="D17" s="4" t="s">
        <v>7</v>
      </c>
      <c r="E17" s="4" t="s">
        <v>7</v>
      </c>
      <c r="F17" s="4" t="s">
        <v>7</v>
      </c>
      <c r="G17" s="4" t="s">
        <v>7</v>
      </c>
      <c r="H17" s="4" t="s">
        <v>7</v>
      </c>
      <c r="I17" s="4" t="s">
        <v>7</v>
      </c>
      <c r="J17" s="4">
        <v>37</v>
      </c>
      <c r="K17" s="4">
        <v>31</v>
      </c>
      <c r="L17" s="4">
        <v>17</v>
      </c>
    </row>
    <row r="18" spans="1:12" ht="75" x14ac:dyDescent="0.25">
      <c r="A18" s="2" t="s">
        <v>2143</v>
      </c>
      <c r="B18" s="4" t="s">
        <v>7</v>
      </c>
      <c r="C18" s="4" t="s">
        <v>7</v>
      </c>
      <c r="D18" s="4" t="s">
        <v>7</v>
      </c>
      <c r="E18" s="4" t="s">
        <v>7</v>
      </c>
      <c r="F18" s="4" t="s">
        <v>7</v>
      </c>
      <c r="G18" s="4" t="s">
        <v>7</v>
      </c>
      <c r="H18" s="4" t="s">
        <v>7</v>
      </c>
      <c r="I18" s="4" t="s">
        <v>7</v>
      </c>
      <c r="J18" s="4" t="s">
        <v>7</v>
      </c>
      <c r="K18" s="4" t="s">
        <v>7</v>
      </c>
      <c r="L18" s="4" t="s">
        <v>7</v>
      </c>
    </row>
    <row r="19" spans="1:12" ht="45" x14ac:dyDescent="0.25">
      <c r="A19" s="3" t="s">
        <v>2140</v>
      </c>
      <c r="B19" s="4" t="s">
        <v>7</v>
      </c>
      <c r="C19" s="4" t="s">
        <v>7</v>
      </c>
      <c r="D19" s="4" t="s">
        <v>7</v>
      </c>
      <c r="E19" s="4" t="s">
        <v>7</v>
      </c>
      <c r="F19" s="4" t="s">
        <v>7</v>
      </c>
      <c r="G19" s="4" t="s">
        <v>7</v>
      </c>
      <c r="H19" s="4" t="s">
        <v>7</v>
      </c>
      <c r="I19" s="4" t="s">
        <v>7</v>
      </c>
      <c r="J19" s="4" t="s">
        <v>7</v>
      </c>
      <c r="K19" s="4" t="s">
        <v>7</v>
      </c>
      <c r="L19" s="4" t="s">
        <v>7</v>
      </c>
    </row>
    <row r="20" spans="1:12" x14ac:dyDescent="0.25">
      <c r="A20" s="2" t="s">
        <v>930</v>
      </c>
      <c r="B20" s="4" t="s">
        <v>7</v>
      </c>
      <c r="C20" s="4" t="s">
        <v>7</v>
      </c>
      <c r="D20" s="4" t="s">
        <v>7</v>
      </c>
      <c r="E20" s="4" t="s">
        <v>7</v>
      </c>
      <c r="F20" s="4" t="s">
        <v>7</v>
      </c>
      <c r="G20" s="4" t="s">
        <v>7</v>
      </c>
      <c r="H20" s="4" t="s">
        <v>7</v>
      </c>
      <c r="I20" s="4" t="s">
        <v>7</v>
      </c>
      <c r="J20" s="8">
        <v>12</v>
      </c>
      <c r="K20" s="8">
        <v>16</v>
      </c>
      <c r="L20" s="8">
        <v>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1" t="s">
        <v>2144</v>
      </c>
      <c r="B1" s="9" t="s">
        <v>2</v>
      </c>
      <c r="C1" s="9"/>
      <c r="D1" s="9"/>
    </row>
    <row r="2" spans="1:4" ht="30" x14ac:dyDescent="0.25">
      <c r="A2" s="1" t="s">
        <v>2145</v>
      </c>
      <c r="B2" s="1" t="s">
        <v>3</v>
      </c>
      <c r="C2" s="1" t="s">
        <v>34</v>
      </c>
      <c r="D2" s="1" t="s">
        <v>35</v>
      </c>
    </row>
    <row r="3" spans="1:4" x14ac:dyDescent="0.25">
      <c r="A3" s="3" t="s">
        <v>1422</v>
      </c>
      <c r="B3" s="4" t="s">
        <v>7</v>
      </c>
      <c r="C3" s="4" t="s">
        <v>7</v>
      </c>
      <c r="D3" s="4" t="s">
        <v>7</v>
      </c>
    </row>
    <row r="4" spans="1:4" x14ac:dyDescent="0.25">
      <c r="A4" s="2" t="s">
        <v>2146</v>
      </c>
      <c r="B4" s="7">
        <v>36000000</v>
      </c>
      <c r="C4" s="4" t="s">
        <v>7</v>
      </c>
      <c r="D4" s="4" t="s">
        <v>7</v>
      </c>
    </row>
    <row r="5" spans="1:4" ht="30" x14ac:dyDescent="0.25">
      <c r="A5" s="2" t="s">
        <v>2147</v>
      </c>
      <c r="B5" s="7">
        <v>7900000</v>
      </c>
      <c r="C5" s="4" t="s">
        <v>7</v>
      </c>
      <c r="D5" s="4" t="s">
        <v>7</v>
      </c>
    </row>
    <row r="6" spans="1:4" ht="45" x14ac:dyDescent="0.25">
      <c r="A6" s="2" t="s">
        <v>2148</v>
      </c>
      <c r="B6" s="8">
        <v>93</v>
      </c>
      <c r="C6" s="4" t="s">
        <v>7</v>
      </c>
      <c r="D6" s="4" t="s">
        <v>7</v>
      </c>
    </row>
    <row r="7" spans="1:4" ht="45" x14ac:dyDescent="0.25">
      <c r="A7" s="2" t="s">
        <v>2149</v>
      </c>
      <c r="B7" s="4" t="s">
        <v>2150</v>
      </c>
      <c r="C7" s="4" t="s">
        <v>7</v>
      </c>
      <c r="D7" s="4" t="s">
        <v>7</v>
      </c>
    </row>
    <row r="8" spans="1:4" ht="45" x14ac:dyDescent="0.25">
      <c r="A8" s="2" t="s">
        <v>2151</v>
      </c>
      <c r="B8" s="4">
        <v>22</v>
      </c>
      <c r="C8" s="4">
        <v>4</v>
      </c>
      <c r="D8" s="4">
        <v>3</v>
      </c>
    </row>
    <row r="9" spans="1:4" x14ac:dyDescent="0.25">
      <c r="A9" s="2" t="s">
        <v>2152</v>
      </c>
      <c r="B9" s="4" t="s">
        <v>7</v>
      </c>
      <c r="C9" s="4" t="s">
        <v>7</v>
      </c>
      <c r="D9" s="4" t="s">
        <v>7</v>
      </c>
    </row>
    <row r="10" spans="1:4" x14ac:dyDescent="0.25">
      <c r="A10" s="3" t="s">
        <v>1422</v>
      </c>
      <c r="B10" s="4" t="s">
        <v>7</v>
      </c>
      <c r="C10" s="4" t="s">
        <v>7</v>
      </c>
      <c r="D10" s="4" t="s">
        <v>7</v>
      </c>
    </row>
    <row r="11" spans="1:4" ht="30" x14ac:dyDescent="0.25">
      <c r="A11" s="2" t="s">
        <v>2153</v>
      </c>
      <c r="B11" s="4" t="s">
        <v>1498</v>
      </c>
      <c r="C11" s="4" t="s">
        <v>7</v>
      </c>
      <c r="D11" s="4" t="s">
        <v>7</v>
      </c>
    </row>
    <row r="12" spans="1:4" ht="30" x14ac:dyDescent="0.25">
      <c r="A12" s="3" t="s">
        <v>2154</v>
      </c>
      <c r="B12" s="4" t="s">
        <v>7</v>
      </c>
      <c r="C12" s="4" t="s">
        <v>7</v>
      </c>
      <c r="D12" s="4" t="s">
        <v>7</v>
      </c>
    </row>
    <row r="13" spans="1:4" x14ac:dyDescent="0.25">
      <c r="A13" s="2" t="s">
        <v>2155</v>
      </c>
      <c r="B13" s="6">
        <v>17.37</v>
      </c>
      <c r="C13" s="6">
        <v>18.87</v>
      </c>
      <c r="D13" s="6">
        <v>19.75</v>
      </c>
    </row>
    <row r="14" spans="1:4" x14ac:dyDescent="0.25">
      <c r="A14" s="3" t="s">
        <v>2156</v>
      </c>
      <c r="B14" s="4" t="s">
        <v>7</v>
      </c>
      <c r="C14" s="4" t="s">
        <v>7</v>
      </c>
      <c r="D14" s="4" t="s">
        <v>7</v>
      </c>
    </row>
    <row r="15" spans="1:4" x14ac:dyDescent="0.25">
      <c r="A15" s="2" t="s">
        <v>2157</v>
      </c>
      <c r="B15" s="219">
        <v>0.02</v>
      </c>
      <c r="C15" s="4" t="s">
        <v>7</v>
      </c>
      <c r="D15" s="219">
        <v>0.04</v>
      </c>
    </row>
    <row r="16" spans="1:4" x14ac:dyDescent="0.25">
      <c r="A16" s="2" t="s">
        <v>2158</v>
      </c>
      <c r="B16" s="219">
        <v>0.39</v>
      </c>
      <c r="C16" s="219">
        <v>0.43</v>
      </c>
      <c r="D16" s="219">
        <v>0.4</v>
      </c>
    </row>
    <row r="17" spans="1:4" x14ac:dyDescent="0.25">
      <c r="A17" s="2" t="s">
        <v>2159</v>
      </c>
      <c r="B17" s="219">
        <v>9.4000000000000004E-3</v>
      </c>
      <c r="C17" s="219">
        <v>8.6999999999999994E-3</v>
      </c>
      <c r="D17" s="219">
        <v>1.9699999999999999E-2</v>
      </c>
    </row>
    <row r="18" spans="1:4" x14ac:dyDescent="0.25">
      <c r="A18" s="2" t="s">
        <v>943</v>
      </c>
      <c r="B18" s="4" t="s">
        <v>2160</v>
      </c>
      <c r="C18" s="4" t="s">
        <v>1518</v>
      </c>
      <c r="D18" s="4" t="s">
        <v>2161</v>
      </c>
    </row>
    <row r="19" spans="1:4" x14ac:dyDescent="0.25">
      <c r="A19" s="2" t="s">
        <v>2155</v>
      </c>
      <c r="B19" s="6">
        <v>17.37</v>
      </c>
      <c r="C19" s="6">
        <v>18.87</v>
      </c>
      <c r="D19" s="6">
        <v>19.75</v>
      </c>
    </row>
    <row r="20" spans="1:4" x14ac:dyDescent="0.25">
      <c r="A20" s="2" t="s">
        <v>2162</v>
      </c>
      <c r="B20" s="4" t="s">
        <v>7</v>
      </c>
      <c r="C20" s="4" t="s">
        <v>7</v>
      </c>
      <c r="D20" s="4" t="s">
        <v>7</v>
      </c>
    </row>
    <row r="21" spans="1:4" x14ac:dyDescent="0.25">
      <c r="A21" s="3" t="s">
        <v>1422</v>
      </c>
      <c r="B21" s="4" t="s">
        <v>7</v>
      </c>
      <c r="C21" s="4" t="s">
        <v>7</v>
      </c>
      <c r="D21" s="4" t="s">
        <v>7</v>
      </c>
    </row>
    <row r="22" spans="1:4" ht="30" x14ac:dyDescent="0.25">
      <c r="A22" s="2" t="s">
        <v>2153</v>
      </c>
      <c r="B22" s="4" t="s">
        <v>1498</v>
      </c>
      <c r="C22" s="4" t="s">
        <v>7</v>
      </c>
      <c r="D22" s="4" t="s">
        <v>7</v>
      </c>
    </row>
    <row r="23" spans="1:4" x14ac:dyDescent="0.25">
      <c r="A23" s="2" t="s">
        <v>948</v>
      </c>
      <c r="B23" s="4" t="s">
        <v>7</v>
      </c>
      <c r="C23" s="4" t="s">
        <v>7</v>
      </c>
      <c r="D23" s="4" t="s">
        <v>7</v>
      </c>
    </row>
    <row r="24" spans="1:4" x14ac:dyDescent="0.25">
      <c r="A24" s="3" t="s">
        <v>1422</v>
      </c>
      <c r="B24" s="4" t="s">
        <v>7</v>
      </c>
      <c r="C24" s="4" t="s">
        <v>7</v>
      </c>
      <c r="D24" s="4" t="s">
        <v>7</v>
      </c>
    </row>
    <row r="25" spans="1:4" x14ac:dyDescent="0.25">
      <c r="A25" s="2" t="s">
        <v>2163</v>
      </c>
      <c r="B25" s="4" t="s">
        <v>1581</v>
      </c>
      <c r="C25" s="4" t="s">
        <v>7</v>
      </c>
      <c r="D25" s="4" t="s">
        <v>7</v>
      </c>
    </row>
    <row r="26" spans="1:4" x14ac:dyDescent="0.25">
      <c r="A26" s="2" t="s">
        <v>2164</v>
      </c>
      <c r="B26" s="4" t="s">
        <v>7</v>
      </c>
      <c r="C26" s="4" t="s">
        <v>7</v>
      </c>
      <c r="D26" s="4" t="s">
        <v>7</v>
      </c>
    </row>
    <row r="27" spans="1:4" x14ac:dyDescent="0.25">
      <c r="A27" s="3" t="s">
        <v>2165</v>
      </c>
      <c r="B27" s="4" t="s">
        <v>7</v>
      </c>
      <c r="C27" s="4" t="s">
        <v>7</v>
      </c>
      <c r="D27" s="4" t="s">
        <v>7</v>
      </c>
    </row>
    <row r="28" spans="1:4" ht="30" x14ac:dyDescent="0.25">
      <c r="A28" s="2" t="s">
        <v>2166</v>
      </c>
      <c r="B28" s="7">
        <v>1616055</v>
      </c>
      <c r="C28" s="4" t="s">
        <v>7</v>
      </c>
      <c r="D28" s="4" t="s">
        <v>7</v>
      </c>
    </row>
    <row r="29" spans="1:4" x14ac:dyDescent="0.25">
      <c r="A29" s="2" t="s">
        <v>2167</v>
      </c>
      <c r="B29" s="7">
        <v>455915</v>
      </c>
      <c r="C29" s="7">
        <v>395673</v>
      </c>
      <c r="D29" s="7">
        <v>194342</v>
      </c>
    </row>
    <row r="30" spans="1:4" x14ac:dyDescent="0.25">
      <c r="A30" s="2" t="s">
        <v>2168</v>
      </c>
      <c r="B30" s="7">
        <v>-102254</v>
      </c>
      <c r="C30" s="7">
        <v>-264707</v>
      </c>
      <c r="D30" s="7">
        <v>-210997</v>
      </c>
    </row>
    <row r="31" spans="1:4" x14ac:dyDescent="0.25">
      <c r="A31" s="2" t="s">
        <v>2169</v>
      </c>
      <c r="B31" s="7">
        <v>-102973</v>
      </c>
      <c r="C31" s="4" t="s">
        <v>7</v>
      </c>
      <c r="D31" s="4" t="s">
        <v>7</v>
      </c>
    </row>
    <row r="32" spans="1:4" x14ac:dyDescent="0.25">
      <c r="A32" s="2" t="s">
        <v>2170</v>
      </c>
      <c r="B32" s="7">
        <v>-12579</v>
      </c>
      <c r="C32" s="4" t="s">
        <v>7</v>
      </c>
      <c r="D32" s="4" t="s">
        <v>7</v>
      </c>
    </row>
    <row r="33" spans="1:4" ht="30" x14ac:dyDescent="0.25">
      <c r="A33" s="2" t="s">
        <v>2171</v>
      </c>
      <c r="B33" s="7">
        <v>1854164</v>
      </c>
      <c r="C33" s="7">
        <v>1616055</v>
      </c>
      <c r="D33" s="4" t="s">
        <v>7</v>
      </c>
    </row>
    <row r="34" spans="1:4" ht="30" x14ac:dyDescent="0.25">
      <c r="A34" s="2" t="s">
        <v>2172</v>
      </c>
      <c r="B34" s="7">
        <v>1176140</v>
      </c>
      <c r="C34" s="4" t="s">
        <v>7</v>
      </c>
      <c r="D34" s="4" t="s">
        <v>7</v>
      </c>
    </row>
    <row r="35" spans="1:4" ht="30" x14ac:dyDescent="0.25">
      <c r="A35" s="2" t="s">
        <v>2173</v>
      </c>
      <c r="B35" s="4">
        <v>7</v>
      </c>
      <c r="C35" s="4">
        <v>5</v>
      </c>
      <c r="D35" s="4">
        <v>8</v>
      </c>
    </row>
    <row r="36" spans="1:4" ht="30" x14ac:dyDescent="0.25">
      <c r="A36" s="3" t="s">
        <v>2174</v>
      </c>
      <c r="B36" s="4" t="s">
        <v>7</v>
      </c>
      <c r="C36" s="4" t="s">
        <v>7</v>
      </c>
      <c r="D36" s="4" t="s">
        <v>7</v>
      </c>
    </row>
    <row r="37" spans="1:4" ht="30" x14ac:dyDescent="0.25">
      <c r="A37" s="2" t="s">
        <v>2175</v>
      </c>
      <c r="B37" s="6">
        <v>71.69</v>
      </c>
      <c r="C37" s="4" t="s">
        <v>7</v>
      </c>
      <c r="D37" s="4" t="s">
        <v>7</v>
      </c>
    </row>
    <row r="38" spans="1:4" x14ac:dyDescent="0.25">
      <c r="A38" s="2" t="s">
        <v>2155</v>
      </c>
      <c r="B38" s="6">
        <v>59.3</v>
      </c>
      <c r="C38" s="4" t="s">
        <v>7</v>
      </c>
      <c r="D38" s="4" t="s">
        <v>7</v>
      </c>
    </row>
    <row r="39" spans="1:4" x14ac:dyDescent="0.25">
      <c r="A39" s="2" t="s">
        <v>2176</v>
      </c>
      <c r="B39" s="6">
        <v>36.64</v>
      </c>
      <c r="C39" s="4" t="s">
        <v>7</v>
      </c>
      <c r="D39" s="4" t="s">
        <v>7</v>
      </c>
    </row>
    <row r="40" spans="1:4" x14ac:dyDescent="0.25">
      <c r="A40" s="2" t="s">
        <v>2177</v>
      </c>
      <c r="B40" s="6">
        <v>56.97</v>
      </c>
      <c r="C40" s="4" t="s">
        <v>7</v>
      </c>
      <c r="D40" s="4" t="s">
        <v>7</v>
      </c>
    </row>
    <row r="41" spans="1:4" x14ac:dyDescent="0.25">
      <c r="A41" s="2" t="s">
        <v>2178</v>
      </c>
      <c r="B41" s="6">
        <v>27.15</v>
      </c>
      <c r="C41" s="4" t="s">
        <v>7</v>
      </c>
      <c r="D41" s="4" t="s">
        <v>7</v>
      </c>
    </row>
    <row r="42" spans="1:4" ht="30" x14ac:dyDescent="0.25">
      <c r="A42" s="2" t="s">
        <v>2179</v>
      </c>
      <c r="B42" s="6">
        <v>71.489999999999995</v>
      </c>
      <c r="C42" s="6">
        <v>71.69</v>
      </c>
      <c r="D42" s="4" t="s">
        <v>7</v>
      </c>
    </row>
    <row r="43" spans="1:4" ht="30" x14ac:dyDescent="0.25">
      <c r="A43" s="2" t="s">
        <v>2180</v>
      </c>
      <c r="B43" s="6">
        <v>79.25</v>
      </c>
      <c r="C43" s="4" t="s">
        <v>7</v>
      </c>
      <c r="D43" s="4" t="s">
        <v>7</v>
      </c>
    </row>
    <row r="44" spans="1:4" ht="30" x14ac:dyDescent="0.25">
      <c r="A44" s="3" t="s">
        <v>2181</v>
      </c>
      <c r="B44" s="4" t="s">
        <v>7</v>
      </c>
      <c r="C44" s="4" t="s">
        <v>7</v>
      </c>
      <c r="D44" s="4" t="s">
        <v>7</v>
      </c>
    </row>
    <row r="45" spans="1:4" x14ac:dyDescent="0.25">
      <c r="A45" s="2" t="s">
        <v>2182</v>
      </c>
      <c r="B45" s="4" t="s">
        <v>2183</v>
      </c>
      <c r="C45" s="4" t="s">
        <v>2184</v>
      </c>
      <c r="D45" s="4" t="s">
        <v>7</v>
      </c>
    </row>
    <row r="46" spans="1:4" ht="30" x14ac:dyDescent="0.25">
      <c r="A46" s="2" t="s">
        <v>2185</v>
      </c>
      <c r="B46" s="4" t="s">
        <v>2186</v>
      </c>
      <c r="C46" s="4" t="s">
        <v>7</v>
      </c>
      <c r="D46" s="4" t="s">
        <v>7</v>
      </c>
    </row>
    <row r="47" spans="1:4" x14ac:dyDescent="0.25">
      <c r="A47" s="3" t="s">
        <v>2187</v>
      </c>
      <c r="B47" s="4" t="s">
        <v>7</v>
      </c>
      <c r="C47" s="4" t="s">
        <v>7</v>
      </c>
      <c r="D47" s="4" t="s">
        <v>7</v>
      </c>
    </row>
    <row r="48" spans="1:4" x14ac:dyDescent="0.25">
      <c r="A48" s="2" t="s">
        <v>2188</v>
      </c>
      <c r="B48" s="4">
        <v>5</v>
      </c>
      <c r="C48" s="4">
        <v>3</v>
      </c>
      <c r="D48" s="4">
        <v>5</v>
      </c>
    </row>
    <row r="49" spans="1:4" x14ac:dyDescent="0.25">
      <c r="A49" s="3" t="s">
        <v>2189</v>
      </c>
      <c r="B49" s="4" t="s">
        <v>7</v>
      </c>
      <c r="C49" s="4" t="s">
        <v>7</v>
      </c>
      <c r="D49" s="4" t="s">
        <v>7</v>
      </c>
    </row>
    <row r="50" spans="1:4" x14ac:dyDescent="0.25">
      <c r="A50" s="2" t="s">
        <v>973</v>
      </c>
      <c r="B50" s="4">
        <v>0</v>
      </c>
      <c r="C50" s="4">
        <v>0</v>
      </c>
      <c r="D50" s="4" t="s">
        <v>7</v>
      </c>
    </row>
    <row r="51" spans="1:4" ht="30" x14ac:dyDescent="0.25">
      <c r="A51" s="2" t="s">
        <v>2190</v>
      </c>
      <c r="B51" s="7">
        <v>678024</v>
      </c>
      <c r="C51" s="4" t="s">
        <v>7</v>
      </c>
      <c r="D51" s="4" t="s">
        <v>7</v>
      </c>
    </row>
    <row r="52" spans="1:4" ht="30" x14ac:dyDescent="0.25">
      <c r="A52" s="3" t="s">
        <v>2154</v>
      </c>
      <c r="B52" s="4" t="s">
        <v>7</v>
      </c>
      <c r="C52" s="4" t="s">
        <v>7</v>
      </c>
      <c r="D52" s="4" t="s">
        <v>7</v>
      </c>
    </row>
    <row r="53" spans="1:4" x14ac:dyDescent="0.25">
      <c r="A53" s="2" t="s">
        <v>2155</v>
      </c>
      <c r="B53" s="6">
        <v>17.37</v>
      </c>
      <c r="C53" s="6">
        <v>18.87</v>
      </c>
      <c r="D53" s="6">
        <v>19.75</v>
      </c>
    </row>
    <row r="54" spans="1:4" x14ac:dyDescent="0.25">
      <c r="A54" s="3" t="s">
        <v>2156</v>
      </c>
      <c r="B54" s="4" t="s">
        <v>7</v>
      </c>
      <c r="C54" s="4" t="s">
        <v>7</v>
      </c>
      <c r="D54" s="4" t="s">
        <v>7</v>
      </c>
    </row>
    <row r="55" spans="1:4" x14ac:dyDescent="0.25">
      <c r="A55" s="2" t="s">
        <v>2155</v>
      </c>
      <c r="B55" s="6">
        <v>17.37</v>
      </c>
      <c r="C55" s="6">
        <v>18.87</v>
      </c>
      <c r="D55" s="6">
        <v>19.75</v>
      </c>
    </row>
    <row r="56" spans="1:4" x14ac:dyDescent="0.25">
      <c r="A56" s="2" t="s">
        <v>2191</v>
      </c>
      <c r="B56" s="4" t="s">
        <v>7</v>
      </c>
      <c r="C56" s="4" t="s">
        <v>7</v>
      </c>
      <c r="D56" s="4" t="s">
        <v>7</v>
      </c>
    </row>
    <row r="57" spans="1:4" ht="30" x14ac:dyDescent="0.25">
      <c r="A57" s="3" t="s">
        <v>2192</v>
      </c>
      <c r="B57" s="4" t="s">
        <v>7</v>
      </c>
      <c r="C57" s="4" t="s">
        <v>7</v>
      </c>
      <c r="D57" s="4" t="s">
        <v>7</v>
      </c>
    </row>
    <row r="58" spans="1:4" x14ac:dyDescent="0.25">
      <c r="A58" s="2" t="s">
        <v>2193</v>
      </c>
      <c r="B58" s="4">
        <v>0</v>
      </c>
      <c r="C58" s="4">
        <v>0</v>
      </c>
      <c r="D58" s="7">
        <v>-3939</v>
      </c>
    </row>
    <row r="59" spans="1:4" x14ac:dyDescent="0.25">
      <c r="A59" s="3" t="s">
        <v>2189</v>
      </c>
      <c r="B59" s="4" t="s">
        <v>7</v>
      </c>
      <c r="C59" s="4" t="s">
        <v>7</v>
      </c>
      <c r="D59" s="4" t="s">
        <v>7</v>
      </c>
    </row>
    <row r="60" spans="1:4" x14ac:dyDescent="0.25">
      <c r="A60" s="2" t="s">
        <v>2194</v>
      </c>
      <c r="B60" s="4" t="s">
        <v>7</v>
      </c>
      <c r="C60" s="4" t="s">
        <v>7</v>
      </c>
      <c r="D60" s="4">
        <v>1</v>
      </c>
    </row>
    <row r="61" spans="1:4" x14ac:dyDescent="0.25">
      <c r="A61" s="2" t="s">
        <v>2195</v>
      </c>
      <c r="B61" s="4" t="s">
        <v>7</v>
      </c>
      <c r="C61" s="4" t="s">
        <v>7</v>
      </c>
      <c r="D61" s="4" t="s">
        <v>7</v>
      </c>
    </row>
    <row r="62" spans="1:4" ht="30" x14ac:dyDescent="0.25">
      <c r="A62" s="3" t="s">
        <v>2192</v>
      </c>
      <c r="B62" s="4" t="s">
        <v>7</v>
      </c>
      <c r="C62" s="4" t="s">
        <v>7</v>
      </c>
      <c r="D62" s="4" t="s">
        <v>7</v>
      </c>
    </row>
    <row r="63" spans="1:4" ht="30" x14ac:dyDescent="0.25">
      <c r="A63" s="2" t="s">
        <v>2166</v>
      </c>
      <c r="B63" s="7">
        <v>2870051</v>
      </c>
      <c r="C63" s="4" t="s">
        <v>7</v>
      </c>
      <c r="D63" s="4" t="s">
        <v>7</v>
      </c>
    </row>
    <row r="64" spans="1:4" x14ac:dyDescent="0.25">
      <c r="A64" s="2" t="s">
        <v>2167</v>
      </c>
      <c r="B64" s="7">
        <v>1691029</v>
      </c>
      <c r="C64" s="7">
        <v>2183853</v>
      </c>
      <c r="D64" s="7">
        <v>1090747</v>
      </c>
    </row>
    <row r="65" spans="1:4" x14ac:dyDescent="0.25">
      <c r="A65" s="2" t="s">
        <v>2193</v>
      </c>
      <c r="B65" s="7">
        <v>-1556840</v>
      </c>
      <c r="C65" s="7">
        <v>1064359</v>
      </c>
      <c r="D65" s="7">
        <v>832252</v>
      </c>
    </row>
    <row r="66" spans="1:4" x14ac:dyDescent="0.25">
      <c r="A66" s="2" t="s">
        <v>2169</v>
      </c>
      <c r="B66" s="7">
        <v>-271912</v>
      </c>
      <c r="C66" s="4" t="s">
        <v>7</v>
      </c>
      <c r="D66" s="4" t="s">
        <v>7</v>
      </c>
    </row>
    <row r="67" spans="1:4" ht="30" x14ac:dyDescent="0.25">
      <c r="A67" s="2" t="s">
        <v>2171</v>
      </c>
      <c r="B67" s="7">
        <v>2732328</v>
      </c>
      <c r="C67" s="7">
        <v>2870051</v>
      </c>
      <c r="D67" s="4" t="s">
        <v>7</v>
      </c>
    </row>
    <row r="68" spans="1:4" ht="30" x14ac:dyDescent="0.25">
      <c r="A68" s="3" t="s">
        <v>2154</v>
      </c>
      <c r="B68" s="4" t="s">
        <v>7</v>
      </c>
      <c r="C68" s="4" t="s">
        <v>7</v>
      </c>
      <c r="D68" s="4" t="s">
        <v>7</v>
      </c>
    </row>
    <row r="69" spans="1:4" ht="30" x14ac:dyDescent="0.25">
      <c r="A69" s="2" t="s">
        <v>2175</v>
      </c>
      <c r="B69" s="6">
        <v>58.09</v>
      </c>
      <c r="C69" s="4" t="s">
        <v>7</v>
      </c>
      <c r="D69" s="4" t="s">
        <v>7</v>
      </c>
    </row>
    <row r="70" spans="1:4" x14ac:dyDescent="0.25">
      <c r="A70" s="2" t="s">
        <v>2155</v>
      </c>
      <c r="B70" s="6">
        <v>58.91</v>
      </c>
      <c r="C70" s="6">
        <v>50.07</v>
      </c>
      <c r="D70" s="6">
        <v>77.55</v>
      </c>
    </row>
    <row r="71" spans="1:4" x14ac:dyDescent="0.25">
      <c r="A71" s="2" t="s">
        <v>2196</v>
      </c>
      <c r="B71" s="6">
        <v>61.32</v>
      </c>
      <c r="C71" s="4" t="s">
        <v>7</v>
      </c>
      <c r="D71" s="4" t="s">
        <v>7</v>
      </c>
    </row>
    <row r="72" spans="1:4" x14ac:dyDescent="0.25">
      <c r="A72" s="2" t="s">
        <v>2177</v>
      </c>
      <c r="B72" s="6">
        <v>57.28</v>
      </c>
      <c r="C72" s="4" t="s">
        <v>7</v>
      </c>
      <c r="D72" s="4" t="s">
        <v>7</v>
      </c>
    </row>
    <row r="73" spans="1:4" ht="30" x14ac:dyDescent="0.25">
      <c r="A73" s="2" t="s">
        <v>2179</v>
      </c>
      <c r="B73" s="6">
        <v>56.84</v>
      </c>
      <c r="C73" s="6">
        <v>58.09</v>
      </c>
      <c r="D73" s="4" t="s">
        <v>7</v>
      </c>
    </row>
    <row r="74" spans="1:4" x14ac:dyDescent="0.25">
      <c r="A74" s="3" t="s">
        <v>2189</v>
      </c>
      <c r="B74" s="4" t="s">
        <v>7</v>
      </c>
      <c r="C74" s="4" t="s">
        <v>7</v>
      </c>
      <c r="D74" s="4" t="s">
        <v>7</v>
      </c>
    </row>
    <row r="75" spans="1:4" x14ac:dyDescent="0.25">
      <c r="A75" s="2" t="s">
        <v>2194</v>
      </c>
      <c r="B75" s="4">
        <v>95</v>
      </c>
      <c r="C75" s="4">
        <v>74</v>
      </c>
      <c r="D75" s="4">
        <v>66</v>
      </c>
    </row>
    <row r="76" spans="1:4" ht="30" x14ac:dyDescent="0.25">
      <c r="A76" s="2" t="s">
        <v>2197</v>
      </c>
      <c r="B76" s="4" t="s">
        <v>7</v>
      </c>
      <c r="C76" s="4" t="s">
        <v>7</v>
      </c>
      <c r="D76" s="4" t="s">
        <v>7</v>
      </c>
    </row>
    <row r="77" spans="1:4" x14ac:dyDescent="0.25">
      <c r="A77" s="3" t="s">
        <v>2189</v>
      </c>
      <c r="B77" s="4" t="s">
        <v>7</v>
      </c>
      <c r="C77" s="4" t="s">
        <v>7</v>
      </c>
      <c r="D77" s="4" t="s">
        <v>7</v>
      </c>
    </row>
    <row r="78" spans="1:4" x14ac:dyDescent="0.25">
      <c r="A78" s="2" t="s">
        <v>973</v>
      </c>
      <c r="B78" s="4">
        <v>0</v>
      </c>
      <c r="C78" s="4">
        <v>0</v>
      </c>
      <c r="D78" s="4" t="s">
        <v>7</v>
      </c>
    </row>
    <row r="79" spans="1:4" ht="30" x14ac:dyDescent="0.25">
      <c r="A79" s="2" t="s">
        <v>2190</v>
      </c>
      <c r="B79" s="4">
        <v>0</v>
      </c>
      <c r="C79" s="4" t="s">
        <v>7</v>
      </c>
      <c r="D79" s="4" t="s">
        <v>7</v>
      </c>
    </row>
    <row r="80" spans="1:4" ht="30" x14ac:dyDescent="0.25">
      <c r="A80" s="3" t="s">
        <v>2192</v>
      </c>
      <c r="B80" s="4" t="s">
        <v>7</v>
      </c>
      <c r="C80" s="4" t="s">
        <v>7</v>
      </c>
      <c r="D80" s="4" t="s">
        <v>7</v>
      </c>
    </row>
    <row r="81" spans="1:4" ht="30" x14ac:dyDescent="0.25">
      <c r="A81" s="2" t="s">
        <v>2166</v>
      </c>
      <c r="B81" s="7">
        <v>187739</v>
      </c>
      <c r="C81" s="4" t="s">
        <v>7</v>
      </c>
      <c r="D81" s="4" t="s">
        <v>7</v>
      </c>
    </row>
    <row r="82" spans="1:4" ht="30" x14ac:dyDescent="0.25">
      <c r="A82" s="2" t="s">
        <v>2171</v>
      </c>
      <c r="B82" s="7">
        <v>187739</v>
      </c>
      <c r="C82" s="7">
        <v>187739</v>
      </c>
      <c r="D82" s="4" t="s">
        <v>7</v>
      </c>
    </row>
    <row r="83" spans="1:4" ht="30" x14ac:dyDescent="0.25">
      <c r="A83" s="2" t="s">
        <v>2172</v>
      </c>
      <c r="B83" s="7">
        <v>187739</v>
      </c>
      <c r="C83" s="4" t="s">
        <v>7</v>
      </c>
      <c r="D83" s="4" t="s">
        <v>7</v>
      </c>
    </row>
    <row r="84" spans="1:4" ht="30" x14ac:dyDescent="0.25">
      <c r="A84" s="3" t="s">
        <v>2198</v>
      </c>
      <c r="B84" s="4" t="s">
        <v>7</v>
      </c>
      <c r="C84" s="4" t="s">
        <v>7</v>
      </c>
      <c r="D84" s="4" t="s">
        <v>7</v>
      </c>
    </row>
    <row r="85" spans="1:4" ht="30" x14ac:dyDescent="0.25">
      <c r="A85" s="2" t="s">
        <v>2175</v>
      </c>
      <c r="B85" s="6">
        <v>93.39</v>
      </c>
      <c r="C85" s="6">
        <v>93.39</v>
      </c>
      <c r="D85" s="4" t="s">
        <v>7</v>
      </c>
    </row>
    <row r="86" spans="1:4" ht="30" x14ac:dyDescent="0.25">
      <c r="A86" s="2" t="s">
        <v>2179</v>
      </c>
      <c r="B86" s="6">
        <v>93.39</v>
      </c>
      <c r="C86" s="6">
        <v>93.39</v>
      </c>
      <c r="D86" s="4" t="s">
        <v>7</v>
      </c>
    </row>
    <row r="87" spans="1:4" ht="30" x14ac:dyDescent="0.25">
      <c r="A87" s="2" t="s">
        <v>2180</v>
      </c>
      <c r="B87" s="6">
        <v>93.39</v>
      </c>
      <c r="C87" s="4" t="s">
        <v>7</v>
      </c>
      <c r="D87" s="4" t="s">
        <v>7</v>
      </c>
    </row>
    <row r="88" spans="1:4" ht="30" x14ac:dyDescent="0.25">
      <c r="A88" s="3" t="s">
        <v>2181</v>
      </c>
      <c r="B88" s="4" t="s">
        <v>7</v>
      </c>
      <c r="C88" s="4" t="s">
        <v>7</v>
      </c>
      <c r="D88" s="4" t="s">
        <v>7</v>
      </c>
    </row>
    <row r="89" spans="1:4" x14ac:dyDescent="0.25">
      <c r="A89" s="2" t="s">
        <v>2182</v>
      </c>
      <c r="B89" s="4" t="s">
        <v>2199</v>
      </c>
      <c r="C89" s="4" t="s">
        <v>2200</v>
      </c>
      <c r="D89" s="4" t="s">
        <v>7</v>
      </c>
    </row>
    <row r="90" spans="1:4" ht="30" x14ac:dyDescent="0.25">
      <c r="A90" s="2" t="s">
        <v>2201</v>
      </c>
      <c r="B90" s="4" t="s">
        <v>2199</v>
      </c>
      <c r="C90" s="4" t="s">
        <v>7</v>
      </c>
      <c r="D90" s="4" t="s">
        <v>7</v>
      </c>
    </row>
    <row r="91" spans="1:4" x14ac:dyDescent="0.25">
      <c r="A91" s="3" t="s">
        <v>2189</v>
      </c>
      <c r="B91" s="4" t="s">
        <v>7</v>
      </c>
      <c r="C91" s="4" t="s">
        <v>7</v>
      </c>
      <c r="D91" s="4" t="s">
        <v>7</v>
      </c>
    </row>
    <row r="92" spans="1:4" x14ac:dyDescent="0.25">
      <c r="A92" s="2" t="s">
        <v>2202</v>
      </c>
      <c r="B92" s="4">
        <v>0</v>
      </c>
      <c r="C92" s="4">
        <v>0</v>
      </c>
      <c r="D92" s="7">
        <v>1400</v>
      </c>
    </row>
    <row r="93" spans="1:4" ht="30" x14ac:dyDescent="0.25">
      <c r="A93" s="2" t="s">
        <v>2203</v>
      </c>
      <c r="B93" s="4" t="s">
        <v>7</v>
      </c>
      <c r="C93" s="4" t="s">
        <v>7</v>
      </c>
      <c r="D93" s="4">
        <v>0</v>
      </c>
    </row>
    <row r="94" spans="1:4" x14ac:dyDescent="0.25">
      <c r="A94" s="2" t="s">
        <v>996</v>
      </c>
      <c r="B94" s="4" t="s">
        <v>7</v>
      </c>
      <c r="C94" s="4" t="s">
        <v>7</v>
      </c>
      <c r="D94" s="4" t="s">
        <v>7</v>
      </c>
    </row>
    <row r="95" spans="1:4" x14ac:dyDescent="0.25">
      <c r="A95" s="3" t="s">
        <v>1422</v>
      </c>
      <c r="B95" s="4" t="s">
        <v>7</v>
      </c>
      <c r="C95" s="4" t="s">
        <v>7</v>
      </c>
      <c r="D95" s="4" t="s">
        <v>7</v>
      </c>
    </row>
    <row r="96" spans="1:4" x14ac:dyDescent="0.25">
      <c r="A96" s="2" t="s">
        <v>2204</v>
      </c>
      <c r="B96" s="4">
        <v>1</v>
      </c>
      <c r="C96" s="4" t="s">
        <v>7</v>
      </c>
      <c r="D96" s="4" t="s">
        <v>7</v>
      </c>
    </row>
    <row r="97" spans="1:4" ht="30" x14ac:dyDescent="0.25">
      <c r="A97" s="2" t="s">
        <v>2205</v>
      </c>
      <c r="B97" s="4" t="s">
        <v>7</v>
      </c>
      <c r="C97" s="4" t="s">
        <v>7</v>
      </c>
      <c r="D97" s="4" t="s">
        <v>7</v>
      </c>
    </row>
    <row r="98" spans="1:4" x14ac:dyDescent="0.25">
      <c r="A98" s="3" t="s">
        <v>2165</v>
      </c>
      <c r="B98" s="4" t="s">
        <v>7</v>
      </c>
      <c r="C98" s="4" t="s">
        <v>7</v>
      </c>
      <c r="D98" s="4" t="s">
        <v>7</v>
      </c>
    </row>
    <row r="99" spans="1:4" ht="30" x14ac:dyDescent="0.25">
      <c r="A99" s="2" t="s">
        <v>2166</v>
      </c>
      <c r="B99" s="7">
        <v>179262</v>
      </c>
      <c r="C99" s="4" t="s">
        <v>7</v>
      </c>
      <c r="D99" s="4" t="s">
        <v>7</v>
      </c>
    </row>
    <row r="100" spans="1:4" x14ac:dyDescent="0.25">
      <c r="A100" s="2" t="s">
        <v>2168</v>
      </c>
      <c r="B100" s="7">
        <v>-7385</v>
      </c>
      <c r="C100" s="4" t="s">
        <v>7</v>
      </c>
      <c r="D100" s="4" t="s">
        <v>7</v>
      </c>
    </row>
    <row r="101" spans="1:4" ht="30" x14ac:dyDescent="0.25">
      <c r="A101" s="2" t="s">
        <v>2171</v>
      </c>
      <c r="B101" s="7">
        <v>171877</v>
      </c>
      <c r="C101" s="7">
        <v>179262</v>
      </c>
      <c r="D101" s="4" t="s">
        <v>7</v>
      </c>
    </row>
    <row r="102" spans="1:4" ht="30" x14ac:dyDescent="0.25">
      <c r="A102" s="2" t="s">
        <v>2172</v>
      </c>
      <c r="B102" s="7">
        <v>171877</v>
      </c>
      <c r="C102" s="4" t="s">
        <v>7</v>
      </c>
      <c r="D102" s="4" t="s">
        <v>7</v>
      </c>
    </row>
    <row r="103" spans="1:4" ht="30" x14ac:dyDescent="0.25">
      <c r="A103" s="3" t="s">
        <v>2174</v>
      </c>
      <c r="B103" s="4" t="s">
        <v>7</v>
      </c>
      <c r="C103" s="4" t="s">
        <v>7</v>
      </c>
      <c r="D103" s="4" t="s">
        <v>7</v>
      </c>
    </row>
    <row r="104" spans="1:4" ht="30" x14ac:dyDescent="0.25">
      <c r="A104" s="2" t="s">
        <v>2175</v>
      </c>
      <c r="B104" s="6">
        <v>75.3</v>
      </c>
      <c r="C104" s="4" t="s">
        <v>7</v>
      </c>
      <c r="D104" s="4" t="s">
        <v>7</v>
      </c>
    </row>
    <row r="105" spans="1:4" x14ac:dyDescent="0.25">
      <c r="A105" s="2" t="s">
        <v>2176</v>
      </c>
      <c r="B105" s="6">
        <v>22.58</v>
      </c>
      <c r="C105" s="4" t="s">
        <v>7</v>
      </c>
      <c r="D105" s="4" t="s">
        <v>7</v>
      </c>
    </row>
    <row r="106" spans="1:4" ht="30" x14ac:dyDescent="0.25">
      <c r="A106" s="2" t="s">
        <v>2179</v>
      </c>
      <c r="B106" s="6">
        <v>77.569999999999993</v>
      </c>
      <c r="C106" s="6">
        <v>75.3</v>
      </c>
      <c r="D106" s="4" t="s">
        <v>7</v>
      </c>
    </row>
    <row r="107" spans="1:4" ht="30" x14ac:dyDescent="0.25">
      <c r="A107" s="2" t="s">
        <v>2180</v>
      </c>
      <c r="B107" s="6">
        <v>77.569999999999993</v>
      </c>
      <c r="C107" s="4" t="s">
        <v>7</v>
      </c>
      <c r="D107" s="4" t="s">
        <v>7</v>
      </c>
    </row>
    <row r="108" spans="1:4" ht="30" x14ac:dyDescent="0.25">
      <c r="A108" s="3" t="s">
        <v>2181</v>
      </c>
      <c r="B108" s="4" t="s">
        <v>7</v>
      </c>
      <c r="C108" s="4" t="s">
        <v>7</v>
      </c>
      <c r="D108" s="4" t="s">
        <v>7</v>
      </c>
    </row>
    <row r="109" spans="1:4" x14ac:dyDescent="0.25">
      <c r="A109" s="2" t="s">
        <v>2182</v>
      </c>
      <c r="B109" s="4" t="s">
        <v>2206</v>
      </c>
      <c r="C109" s="4" t="s">
        <v>2207</v>
      </c>
      <c r="D109" s="4" t="s">
        <v>7</v>
      </c>
    </row>
    <row r="110" spans="1:4" ht="30" x14ac:dyDescent="0.25">
      <c r="A110" s="2" t="s">
        <v>2185</v>
      </c>
      <c r="B110" s="4" t="s">
        <v>2206</v>
      </c>
      <c r="C110" s="4" t="s">
        <v>7</v>
      </c>
      <c r="D110" s="4" t="s">
        <v>7</v>
      </c>
    </row>
    <row r="111" spans="1:4" x14ac:dyDescent="0.25">
      <c r="A111" s="3" t="s">
        <v>2187</v>
      </c>
      <c r="B111" s="4" t="s">
        <v>7</v>
      </c>
      <c r="C111" s="4" t="s">
        <v>7</v>
      </c>
      <c r="D111" s="4" t="s">
        <v>7</v>
      </c>
    </row>
    <row r="112" spans="1:4" x14ac:dyDescent="0.25">
      <c r="A112" s="2" t="s">
        <v>2188</v>
      </c>
      <c r="B112" s="4">
        <v>0</v>
      </c>
      <c r="C112" s="4" t="s">
        <v>7</v>
      </c>
      <c r="D112" s="4" t="s">
        <v>7</v>
      </c>
    </row>
    <row r="113" spans="1:4" x14ac:dyDescent="0.25">
      <c r="A113" s="3" t="s">
        <v>2189</v>
      </c>
      <c r="B113" s="4" t="s">
        <v>7</v>
      </c>
      <c r="C113" s="4" t="s">
        <v>7</v>
      </c>
      <c r="D113" s="4" t="s">
        <v>7</v>
      </c>
    </row>
    <row r="114" spans="1:4" x14ac:dyDescent="0.25">
      <c r="A114" s="2" t="s">
        <v>973</v>
      </c>
      <c r="B114" s="4">
        <v>0</v>
      </c>
      <c r="C114" s="4">
        <v>0</v>
      </c>
      <c r="D114" s="4" t="s">
        <v>7</v>
      </c>
    </row>
    <row r="115" spans="1:4" ht="30" x14ac:dyDescent="0.25">
      <c r="A115" s="2" t="s">
        <v>2190</v>
      </c>
      <c r="B115" s="4">
        <v>0</v>
      </c>
      <c r="C115" s="4" t="s">
        <v>7</v>
      </c>
      <c r="D115" s="4" t="s">
        <v>7</v>
      </c>
    </row>
    <row r="116" spans="1:4" x14ac:dyDescent="0.25">
      <c r="A116" s="2" t="s">
        <v>2208</v>
      </c>
      <c r="B116" s="4" t="s">
        <v>7</v>
      </c>
      <c r="C116" s="4" t="s">
        <v>7</v>
      </c>
      <c r="D116" s="4" t="s">
        <v>7</v>
      </c>
    </row>
    <row r="117" spans="1:4" x14ac:dyDescent="0.25">
      <c r="A117" s="3" t="s">
        <v>1422</v>
      </c>
      <c r="B117" s="4" t="s">
        <v>7</v>
      </c>
      <c r="C117" s="4" t="s">
        <v>7</v>
      </c>
      <c r="D117" s="4" t="s">
        <v>7</v>
      </c>
    </row>
    <row r="118" spans="1:4" x14ac:dyDescent="0.25">
      <c r="A118" s="2" t="s">
        <v>2209</v>
      </c>
      <c r="B118" s="4" t="s">
        <v>2210</v>
      </c>
      <c r="C118" s="4" t="s">
        <v>7</v>
      </c>
      <c r="D118" s="4" t="s">
        <v>7</v>
      </c>
    </row>
    <row r="119" spans="1:4" x14ac:dyDescent="0.25">
      <c r="A119" s="2" t="s">
        <v>2211</v>
      </c>
      <c r="B119" s="4" t="s">
        <v>7</v>
      </c>
      <c r="C119" s="4" t="s">
        <v>7</v>
      </c>
      <c r="D119" s="4" t="s">
        <v>7</v>
      </c>
    </row>
    <row r="120" spans="1:4" x14ac:dyDescent="0.25">
      <c r="A120" s="3" t="s">
        <v>1422</v>
      </c>
      <c r="B120" s="4" t="s">
        <v>7</v>
      </c>
      <c r="C120" s="4" t="s">
        <v>7</v>
      </c>
      <c r="D120" s="4" t="s">
        <v>7</v>
      </c>
    </row>
    <row r="121" spans="1:4" x14ac:dyDescent="0.25">
      <c r="A121" s="2" t="s">
        <v>2209</v>
      </c>
      <c r="B121" s="4" t="s">
        <v>1581</v>
      </c>
      <c r="C121" s="4" t="s">
        <v>7</v>
      </c>
      <c r="D121" s="4" t="s">
        <v>7</v>
      </c>
    </row>
    <row r="122" spans="1:4" x14ac:dyDescent="0.25">
      <c r="A122" s="2" t="s">
        <v>990</v>
      </c>
      <c r="B122" s="4" t="s">
        <v>7</v>
      </c>
      <c r="C122" s="4" t="s">
        <v>7</v>
      </c>
      <c r="D122" s="4" t="s">
        <v>7</v>
      </c>
    </row>
    <row r="123" spans="1:4" x14ac:dyDescent="0.25">
      <c r="A123" s="3" t="s">
        <v>1422</v>
      </c>
      <c r="B123" s="4" t="s">
        <v>7</v>
      </c>
      <c r="C123" s="4" t="s">
        <v>7</v>
      </c>
      <c r="D123" s="4" t="s">
        <v>7</v>
      </c>
    </row>
    <row r="124" spans="1:4" x14ac:dyDescent="0.25">
      <c r="A124" s="2" t="s">
        <v>2204</v>
      </c>
      <c r="B124" s="4">
        <v>1</v>
      </c>
      <c r="C124" s="4" t="s">
        <v>7</v>
      </c>
      <c r="D124" s="4" t="s">
        <v>7</v>
      </c>
    </row>
    <row r="125" spans="1:4" x14ac:dyDescent="0.25">
      <c r="A125" s="2" t="s">
        <v>2212</v>
      </c>
      <c r="B125" s="4" t="s">
        <v>7</v>
      </c>
      <c r="C125" s="4" t="s">
        <v>7</v>
      </c>
      <c r="D125" s="4" t="s">
        <v>7</v>
      </c>
    </row>
    <row r="126" spans="1:4" ht="30" x14ac:dyDescent="0.25">
      <c r="A126" s="3" t="s">
        <v>2192</v>
      </c>
      <c r="B126" s="4" t="s">
        <v>7</v>
      </c>
      <c r="C126" s="4" t="s">
        <v>7</v>
      </c>
      <c r="D126" s="4" t="s">
        <v>7</v>
      </c>
    </row>
    <row r="127" spans="1:4" ht="30" x14ac:dyDescent="0.25">
      <c r="A127" s="2" t="s">
        <v>2166</v>
      </c>
      <c r="B127" s="7">
        <v>231451</v>
      </c>
      <c r="C127" s="4" t="s">
        <v>7</v>
      </c>
      <c r="D127" s="4" t="s">
        <v>7</v>
      </c>
    </row>
    <row r="128" spans="1:4" x14ac:dyDescent="0.25">
      <c r="A128" s="2" t="s">
        <v>2167</v>
      </c>
      <c r="B128" s="7">
        <v>171001</v>
      </c>
      <c r="C128" s="7">
        <v>163319</v>
      </c>
      <c r="D128" s="7">
        <v>98797</v>
      </c>
    </row>
    <row r="129" spans="1:4" x14ac:dyDescent="0.25">
      <c r="A129" s="2" t="s">
        <v>2193</v>
      </c>
      <c r="B129" s="7">
        <v>-78136</v>
      </c>
      <c r="C129" s="4" t="s">
        <v>7</v>
      </c>
      <c r="D129" s="4">
        <v>0</v>
      </c>
    </row>
    <row r="130" spans="1:4" x14ac:dyDescent="0.25">
      <c r="A130" s="2" t="s">
        <v>2169</v>
      </c>
      <c r="B130" s="7">
        <v>-18153</v>
      </c>
      <c r="C130" s="4" t="s">
        <v>7</v>
      </c>
      <c r="D130" s="4" t="s">
        <v>7</v>
      </c>
    </row>
    <row r="131" spans="1:4" ht="30" x14ac:dyDescent="0.25">
      <c r="A131" s="2" t="s">
        <v>2171</v>
      </c>
      <c r="B131" s="7">
        <v>306163</v>
      </c>
      <c r="C131" s="7">
        <v>231451</v>
      </c>
      <c r="D131" s="4" t="s">
        <v>7</v>
      </c>
    </row>
    <row r="132" spans="1:4" ht="30" x14ac:dyDescent="0.25">
      <c r="A132" s="3" t="s">
        <v>2154</v>
      </c>
      <c r="B132" s="4" t="s">
        <v>7</v>
      </c>
      <c r="C132" s="4" t="s">
        <v>7</v>
      </c>
      <c r="D132" s="4" t="s">
        <v>7</v>
      </c>
    </row>
    <row r="133" spans="1:4" ht="30" x14ac:dyDescent="0.25">
      <c r="A133" s="2" t="s">
        <v>2175</v>
      </c>
      <c r="B133" s="6">
        <v>65.5</v>
      </c>
      <c r="C133" s="4" t="s">
        <v>7</v>
      </c>
      <c r="D133" s="4" t="s">
        <v>7</v>
      </c>
    </row>
    <row r="134" spans="1:4" x14ac:dyDescent="0.25">
      <c r="A134" s="2" t="s">
        <v>2155</v>
      </c>
      <c r="B134" s="6">
        <v>74.05</v>
      </c>
      <c r="C134" s="6">
        <v>58.52</v>
      </c>
      <c r="D134" s="6">
        <v>78.69</v>
      </c>
    </row>
    <row r="135" spans="1:4" x14ac:dyDescent="0.25">
      <c r="A135" s="2" t="s">
        <v>2196</v>
      </c>
      <c r="B135" s="6">
        <v>78.69</v>
      </c>
      <c r="C135" s="4" t="s">
        <v>7</v>
      </c>
      <c r="D135" s="4" t="s">
        <v>7</v>
      </c>
    </row>
    <row r="136" spans="1:4" x14ac:dyDescent="0.25">
      <c r="A136" s="2" t="s">
        <v>2177</v>
      </c>
      <c r="B136" s="6">
        <v>69.87</v>
      </c>
      <c r="C136" s="4" t="s">
        <v>7</v>
      </c>
      <c r="D136" s="4" t="s">
        <v>7</v>
      </c>
    </row>
    <row r="137" spans="1:4" ht="30" x14ac:dyDescent="0.25">
      <c r="A137" s="2" t="s">
        <v>2179</v>
      </c>
      <c r="B137" s="6">
        <v>66.650000000000006</v>
      </c>
      <c r="C137" s="6">
        <v>65.5</v>
      </c>
      <c r="D137" s="4" t="s">
        <v>7</v>
      </c>
    </row>
    <row r="138" spans="1:4" x14ac:dyDescent="0.25">
      <c r="A138" s="3" t="s">
        <v>2189</v>
      </c>
      <c r="B138" s="4" t="s">
        <v>7</v>
      </c>
      <c r="C138" s="4" t="s">
        <v>7</v>
      </c>
      <c r="D138" s="4" t="s">
        <v>7</v>
      </c>
    </row>
    <row r="139" spans="1:4" x14ac:dyDescent="0.25">
      <c r="A139" s="2" t="s">
        <v>2194</v>
      </c>
      <c r="B139" s="8">
        <v>6</v>
      </c>
      <c r="C139" s="8">
        <v>24</v>
      </c>
      <c r="D139"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01</v>
      </c>
      <c r="B1" s="1" t="s">
        <v>2</v>
      </c>
    </row>
    <row r="2" spans="1:2" x14ac:dyDescent="0.25">
      <c r="A2" s="9"/>
      <c r="B2" s="1" t="s">
        <v>3</v>
      </c>
    </row>
    <row r="3" spans="1:2" x14ac:dyDescent="0.25">
      <c r="A3" s="3" t="s">
        <v>201</v>
      </c>
      <c r="B3" s="4" t="s">
        <v>7</v>
      </c>
    </row>
    <row r="4" spans="1:2" x14ac:dyDescent="0.25">
      <c r="A4" s="12" t="s">
        <v>201</v>
      </c>
      <c r="B4" s="4" t="s">
        <v>7</v>
      </c>
    </row>
    <row r="5" spans="1:2" x14ac:dyDescent="0.25">
      <c r="A5" s="12"/>
      <c r="B5" s="10" t="s">
        <v>202</v>
      </c>
    </row>
    <row r="6" spans="1:2" x14ac:dyDescent="0.25">
      <c r="A6" s="12"/>
      <c r="B6" s="11"/>
    </row>
    <row r="7" spans="1:2" ht="319.5" x14ac:dyDescent="0.25">
      <c r="A7" s="12"/>
      <c r="B7" s="10" t="s">
        <v>203</v>
      </c>
    </row>
    <row r="8" spans="1:2" x14ac:dyDescent="0.25">
      <c r="A8" s="12"/>
      <c r="B8" s="11"/>
    </row>
    <row r="9" spans="1:2" ht="345" x14ac:dyDescent="0.25">
      <c r="A9" s="12"/>
      <c r="B9" s="10" t="s">
        <v>204</v>
      </c>
    </row>
    <row r="10" spans="1:2" x14ac:dyDescent="0.25">
      <c r="A10" s="12"/>
      <c r="B10" s="11"/>
    </row>
    <row r="11" spans="1:2" ht="243" x14ac:dyDescent="0.25">
      <c r="A11" s="12"/>
      <c r="B11" s="10" t="s">
        <v>205</v>
      </c>
    </row>
    <row r="12" spans="1:2" x14ac:dyDescent="0.25">
      <c r="A12" s="12"/>
      <c r="B12" s="11"/>
    </row>
    <row r="13" spans="1:2" ht="409.6" x14ac:dyDescent="0.25">
      <c r="A13" s="12"/>
      <c r="B13" s="10" t="s">
        <v>206</v>
      </c>
    </row>
    <row r="14" spans="1:2" x14ac:dyDescent="0.25">
      <c r="A14" s="12"/>
      <c r="B14" s="11"/>
    </row>
    <row r="15" spans="1:2" ht="409.6" x14ac:dyDescent="0.25">
      <c r="A15" s="12"/>
      <c r="B15" s="10" t="s">
        <v>207</v>
      </c>
    </row>
    <row r="16" spans="1:2" x14ac:dyDescent="0.25">
      <c r="A16" s="12"/>
      <c r="B16" s="11"/>
    </row>
    <row r="17" spans="1:2" ht="306.75" x14ac:dyDescent="0.25">
      <c r="A17" s="12"/>
      <c r="B17" s="11" t="s">
        <v>208</v>
      </c>
    </row>
    <row r="18" spans="1:2" x14ac:dyDescent="0.25">
      <c r="A18" s="12"/>
      <c r="B18" s="11"/>
    </row>
    <row r="19" spans="1:2" ht="255.75" x14ac:dyDescent="0.25">
      <c r="A19" s="12"/>
      <c r="B19" s="10" t="s">
        <v>209</v>
      </c>
    </row>
    <row r="20" spans="1:2" x14ac:dyDescent="0.25">
      <c r="A20" s="12"/>
      <c r="B20" s="11"/>
    </row>
    <row r="21" spans="1:2" ht="281.25" x14ac:dyDescent="0.25">
      <c r="A21" s="12"/>
      <c r="B21" s="10" t="s">
        <v>210</v>
      </c>
    </row>
    <row r="22" spans="1:2" x14ac:dyDescent="0.25">
      <c r="A22" s="12"/>
      <c r="B22" s="11"/>
    </row>
    <row r="23" spans="1:2" ht="409.6" x14ac:dyDescent="0.25">
      <c r="A23" s="12"/>
      <c r="B23" s="11" t="s">
        <v>211</v>
      </c>
    </row>
    <row r="24" spans="1:2" x14ac:dyDescent="0.25">
      <c r="A24" s="12"/>
      <c r="B24" s="11"/>
    </row>
    <row r="25" spans="1:2" ht="204.75" x14ac:dyDescent="0.25">
      <c r="A25" s="12"/>
      <c r="B25" s="11" t="s">
        <v>212</v>
      </c>
    </row>
    <row r="26" spans="1:2" x14ac:dyDescent="0.25">
      <c r="A26" s="12"/>
      <c r="B26" s="11"/>
    </row>
    <row r="27" spans="1:2" ht="90" x14ac:dyDescent="0.25">
      <c r="A27" s="12"/>
      <c r="B27" s="10" t="s">
        <v>213</v>
      </c>
    </row>
    <row r="28" spans="1:2" x14ac:dyDescent="0.25">
      <c r="A28" s="12"/>
      <c r="B28" s="11"/>
    </row>
    <row r="29" spans="1:2" ht="166.5" x14ac:dyDescent="0.25">
      <c r="A29" s="12"/>
      <c r="B29" s="10" t="s">
        <v>214</v>
      </c>
    </row>
    <row r="30" spans="1:2" x14ac:dyDescent="0.25">
      <c r="A30" s="12"/>
      <c r="B30" s="11"/>
    </row>
    <row r="31" spans="1:2" ht="192" x14ac:dyDescent="0.25">
      <c r="A31" s="12"/>
      <c r="B31" s="10" t="s">
        <v>215</v>
      </c>
    </row>
    <row r="32" spans="1:2" x14ac:dyDescent="0.25">
      <c r="A32" s="12"/>
      <c r="B32" s="11"/>
    </row>
    <row r="33" spans="1:2" ht="268.5" x14ac:dyDescent="0.25">
      <c r="A33" s="12"/>
      <c r="B33" s="11" t="s">
        <v>216</v>
      </c>
    </row>
    <row r="34" spans="1:2" x14ac:dyDescent="0.25">
      <c r="A34" s="12"/>
      <c r="B34" s="11"/>
    </row>
    <row r="35" spans="1:2" ht="217.5" x14ac:dyDescent="0.25">
      <c r="A35" s="12"/>
      <c r="B35" s="11" t="s">
        <v>217</v>
      </c>
    </row>
    <row r="36" spans="1:2" x14ac:dyDescent="0.25">
      <c r="A36" s="12"/>
      <c r="B36" s="11"/>
    </row>
    <row r="37" spans="1:2" ht="179.25" x14ac:dyDescent="0.25">
      <c r="A37" s="12"/>
      <c r="B37" s="10" t="s">
        <v>218</v>
      </c>
    </row>
    <row r="38" spans="1:2" x14ac:dyDescent="0.25">
      <c r="A38" s="12"/>
      <c r="B38" s="11"/>
    </row>
    <row r="39" spans="1:2" ht="243" x14ac:dyDescent="0.25">
      <c r="A39" s="12"/>
      <c r="B39" s="11" t="s">
        <v>219</v>
      </c>
    </row>
    <row r="40" spans="1:2" x14ac:dyDescent="0.25">
      <c r="A40" s="12"/>
      <c r="B40" s="11"/>
    </row>
    <row r="41" spans="1:2" ht="204.75" x14ac:dyDescent="0.25">
      <c r="A41" s="12"/>
      <c r="B41" s="10" t="s">
        <v>220</v>
      </c>
    </row>
    <row r="42" spans="1:2" x14ac:dyDescent="0.25">
      <c r="A42" s="12"/>
      <c r="B42" s="11"/>
    </row>
    <row r="43" spans="1:2" ht="115.5" x14ac:dyDescent="0.25">
      <c r="A43" s="12"/>
      <c r="B43" s="10" t="s">
        <v>221</v>
      </c>
    </row>
    <row r="44" spans="1:2" x14ac:dyDescent="0.25">
      <c r="A44" s="12"/>
      <c r="B44" s="11"/>
    </row>
    <row r="45" spans="1:2" ht="230.25" x14ac:dyDescent="0.25">
      <c r="A45" s="12"/>
      <c r="B45" s="10" t="s">
        <v>222</v>
      </c>
    </row>
    <row r="46" spans="1:2" x14ac:dyDescent="0.25">
      <c r="A46" s="12"/>
      <c r="B46" s="11"/>
    </row>
    <row r="47" spans="1:2" ht="179.25" x14ac:dyDescent="0.25">
      <c r="A47" s="12"/>
      <c r="B47" s="10" t="s">
        <v>223</v>
      </c>
    </row>
    <row r="48" spans="1:2" x14ac:dyDescent="0.25">
      <c r="A48" s="12"/>
      <c r="B48" s="11"/>
    </row>
    <row r="49" spans="1:2" ht="204.75" x14ac:dyDescent="0.25">
      <c r="A49" s="12"/>
      <c r="B49" s="11" t="s">
        <v>224</v>
      </c>
    </row>
    <row r="50" spans="1:2" x14ac:dyDescent="0.25">
      <c r="A50" s="12"/>
      <c r="B50" s="11"/>
    </row>
    <row r="51" spans="1:2" ht="409.6" x14ac:dyDescent="0.25">
      <c r="A51" s="12"/>
      <c r="B51" s="11" t="s">
        <v>225</v>
      </c>
    </row>
    <row r="52" spans="1:2" x14ac:dyDescent="0.25">
      <c r="A52" s="12"/>
      <c r="B52" s="11"/>
    </row>
    <row r="53" spans="1:2" ht="102.75" x14ac:dyDescent="0.25">
      <c r="A53" s="12"/>
      <c r="B53" s="10" t="s">
        <v>226</v>
      </c>
    </row>
    <row r="54" spans="1:2" x14ac:dyDescent="0.25">
      <c r="A54" s="12"/>
      <c r="B54" s="11"/>
    </row>
    <row r="55" spans="1:2" ht="409.6" x14ac:dyDescent="0.25">
      <c r="A55" s="12"/>
      <c r="B55" s="11" t="s">
        <v>227</v>
      </c>
    </row>
    <row r="56" spans="1:2" x14ac:dyDescent="0.25">
      <c r="A56" s="12"/>
      <c r="B56" s="11"/>
    </row>
    <row r="57" spans="1:2" ht="102.75" x14ac:dyDescent="0.25">
      <c r="A57" s="12"/>
      <c r="B57" s="11" t="s">
        <v>228</v>
      </c>
    </row>
    <row r="58" spans="1:2" x14ac:dyDescent="0.25">
      <c r="A58" s="12"/>
      <c r="B58" s="11"/>
    </row>
    <row r="59" spans="1:2" ht="90" x14ac:dyDescent="0.25">
      <c r="A59" s="12"/>
      <c r="B59" s="10" t="s">
        <v>229</v>
      </c>
    </row>
    <row r="60" spans="1:2" x14ac:dyDescent="0.25">
      <c r="A60" s="12"/>
      <c r="B60" s="11"/>
    </row>
    <row r="61" spans="1:2" ht="306.75" x14ac:dyDescent="0.25">
      <c r="A61" s="12"/>
      <c r="B61" s="11" t="s">
        <v>230</v>
      </c>
    </row>
    <row r="62" spans="1:2" x14ac:dyDescent="0.25">
      <c r="A62" s="12"/>
      <c r="B62" s="11"/>
    </row>
    <row r="63" spans="1:2" ht="370.5" x14ac:dyDescent="0.25">
      <c r="A63" s="12"/>
      <c r="B63" s="11" t="s">
        <v>231</v>
      </c>
    </row>
    <row r="64" spans="1:2" x14ac:dyDescent="0.25">
      <c r="A64" s="12"/>
      <c r="B64" s="11"/>
    </row>
    <row r="65" spans="1:2" ht="396" x14ac:dyDescent="0.25">
      <c r="A65" s="12"/>
      <c r="B65" s="11" t="s">
        <v>232</v>
      </c>
    </row>
    <row r="66" spans="1:2" x14ac:dyDescent="0.25">
      <c r="A66" s="12"/>
      <c r="B66" s="11"/>
    </row>
    <row r="67" spans="1:2" ht="141" x14ac:dyDescent="0.25">
      <c r="A67" s="12"/>
      <c r="B67" s="10" t="s">
        <v>233</v>
      </c>
    </row>
    <row r="68" spans="1:2" x14ac:dyDescent="0.25">
      <c r="A68" s="12"/>
      <c r="B68" s="11"/>
    </row>
    <row r="69" spans="1:2" ht="204.75" x14ac:dyDescent="0.25">
      <c r="A69" s="12"/>
      <c r="B69" s="11" t="s">
        <v>234</v>
      </c>
    </row>
    <row r="70" spans="1:2" x14ac:dyDescent="0.25">
      <c r="A70" s="12"/>
      <c r="B70" s="11"/>
    </row>
    <row r="71" spans="1:2" ht="230.25" x14ac:dyDescent="0.25">
      <c r="A71" s="12"/>
      <c r="B71" s="11" t="s">
        <v>235</v>
      </c>
    </row>
    <row r="72" spans="1:2" x14ac:dyDescent="0.25">
      <c r="A72" s="12"/>
      <c r="B72" s="11"/>
    </row>
    <row r="73" spans="1:2" ht="268.5" x14ac:dyDescent="0.25">
      <c r="A73" s="12"/>
      <c r="B73" s="10" t="s">
        <v>236</v>
      </c>
    </row>
    <row r="74" spans="1:2" x14ac:dyDescent="0.25">
      <c r="A74" s="12"/>
      <c r="B74" s="11"/>
    </row>
    <row r="75" spans="1:2" ht="141" x14ac:dyDescent="0.25">
      <c r="A75" s="12"/>
      <c r="B75" s="11" t="s">
        <v>237</v>
      </c>
    </row>
    <row r="76" spans="1:2" x14ac:dyDescent="0.25">
      <c r="A76" s="12"/>
      <c r="B76" s="11"/>
    </row>
    <row r="77" spans="1:2" ht="294" x14ac:dyDescent="0.25">
      <c r="A77" s="12"/>
      <c r="B77" s="11" t="s">
        <v>238</v>
      </c>
    </row>
    <row r="78" spans="1:2" x14ac:dyDescent="0.25">
      <c r="A78" s="12"/>
      <c r="B78" s="11"/>
    </row>
    <row r="79" spans="1:2" ht="128.25" x14ac:dyDescent="0.25">
      <c r="A79" s="12"/>
      <c r="B79" s="11" t="s">
        <v>239</v>
      </c>
    </row>
    <row r="80" spans="1:2" x14ac:dyDescent="0.25">
      <c r="A80" s="12"/>
      <c r="B80" s="11"/>
    </row>
    <row r="81" spans="1:2" ht="268.5" x14ac:dyDescent="0.25">
      <c r="A81" s="12"/>
      <c r="B81" s="10" t="s">
        <v>240</v>
      </c>
    </row>
    <row r="82" spans="1:2" x14ac:dyDescent="0.25">
      <c r="A82" s="12"/>
      <c r="B82" s="11"/>
    </row>
    <row r="83" spans="1:2" ht="102.75" x14ac:dyDescent="0.25">
      <c r="A83" s="12"/>
      <c r="B83" s="10" t="s">
        <v>241</v>
      </c>
    </row>
    <row r="84" spans="1:2" x14ac:dyDescent="0.25">
      <c r="A84" s="12"/>
      <c r="B84" s="11"/>
    </row>
    <row r="85" spans="1:2" ht="64.5" x14ac:dyDescent="0.25">
      <c r="A85" s="12"/>
      <c r="B85" s="10" t="s">
        <v>242</v>
      </c>
    </row>
  </sheetData>
  <mergeCells count="2">
    <mergeCell ref="A1:A2"/>
    <mergeCell ref="A4:A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3</v>
      </c>
      <c r="B1" s="9" t="s">
        <v>3</v>
      </c>
      <c r="C1" s="9" t="s">
        <v>34</v>
      </c>
    </row>
    <row r="2" spans="1:3" x14ac:dyDescent="0.25">
      <c r="A2" s="1" t="s">
        <v>69</v>
      </c>
      <c r="B2" s="9"/>
      <c r="C2" s="9"/>
    </row>
    <row r="3" spans="1:3" x14ac:dyDescent="0.25">
      <c r="A3" s="3" t="s">
        <v>106</v>
      </c>
      <c r="B3" s="4" t="s">
        <v>7</v>
      </c>
      <c r="C3" s="4" t="s">
        <v>7</v>
      </c>
    </row>
    <row r="4" spans="1:3" x14ac:dyDescent="0.25">
      <c r="A4" s="2" t="s">
        <v>1003</v>
      </c>
      <c r="B4" s="8">
        <v>431</v>
      </c>
      <c r="C4" s="8">
        <v>421</v>
      </c>
    </row>
    <row r="5" spans="1:3" x14ac:dyDescent="0.25">
      <c r="A5" s="2" t="s">
        <v>1004</v>
      </c>
      <c r="B5" s="4">
        <v>202</v>
      </c>
      <c r="C5" s="4" t="s">
        <v>7</v>
      </c>
    </row>
    <row r="6" spans="1:3" x14ac:dyDescent="0.25">
      <c r="A6" s="2" t="s">
        <v>1005</v>
      </c>
      <c r="B6" s="4">
        <v>195</v>
      </c>
      <c r="C6" s="4">
        <v>214</v>
      </c>
    </row>
    <row r="7" spans="1:3" ht="30" x14ac:dyDescent="0.25">
      <c r="A7" s="2" t="s">
        <v>1006</v>
      </c>
      <c r="B7" s="4">
        <v>21</v>
      </c>
      <c r="C7" s="4">
        <v>21</v>
      </c>
    </row>
    <row r="8" spans="1:3" x14ac:dyDescent="0.25">
      <c r="A8" s="2" t="s">
        <v>1007</v>
      </c>
      <c r="B8" s="4">
        <v>145</v>
      </c>
      <c r="C8" s="4">
        <v>150</v>
      </c>
    </row>
    <row r="9" spans="1:3" x14ac:dyDescent="0.25">
      <c r="A9" s="2" t="s">
        <v>1008</v>
      </c>
      <c r="B9" s="4">
        <v>108</v>
      </c>
      <c r="C9" s="4">
        <v>122</v>
      </c>
    </row>
    <row r="10" spans="1:3" x14ac:dyDescent="0.25">
      <c r="A10" s="2" t="s">
        <v>1009</v>
      </c>
      <c r="B10" s="4">
        <v>490</v>
      </c>
      <c r="C10" s="7">
        <v>1958</v>
      </c>
    </row>
    <row r="11" spans="1:3" ht="30" x14ac:dyDescent="0.25">
      <c r="A11" s="2" t="s">
        <v>2214</v>
      </c>
      <c r="B11" s="4">
        <v>460</v>
      </c>
      <c r="C11" s="4" t="s">
        <v>7</v>
      </c>
    </row>
    <row r="12" spans="1:3" x14ac:dyDescent="0.25">
      <c r="A12" s="2" t="s">
        <v>88</v>
      </c>
      <c r="B12" s="4">
        <v>20</v>
      </c>
      <c r="C12" s="4">
        <v>47</v>
      </c>
    </row>
    <row r="13" spans="1:3" x14ac:dyDescent="0.25">
      <c r="A13" s="2" t="s">
        <v>1010</v>
      </c>
      <c r="B13" s="7">
        <v>2072</v>
      </c>
      <c r="C13" s="7">
        <v>2933</v>
      </c>
    </row>
    <row r="14" spans="1:3" x14ac:dyDescent="0.25">
      <c r="A14" s="3" t="s">
        <v>110</v>
      </c>
      <c r="B14" s="4" t="s">
        <v>7</v>
      </c>
      <c r="C14" s="4" t="s">
        <v>7</v>
      </c>
    </row>
    <row r="15" spans="1:3" x14ac:dyDescent="0.25">
      <c r="A15" s="2" t="s">
        <v>1013</v>
      </c>
      <c r="B15" s="4">
        <v>502</v>
      </c>
      <c r="C15" s="4">
        <v>581</v>
      </c>
    </row>
    <row r="16" spans="1:3" x14ac:dyDescent="0.25">
      <c r="A16" s="2" t="s">
        <v>1014</v>
      </c>
      <c r="B16" s="4">
        <v>339</v>
      </c>
      <c r="C16" s="4">
        <v>558</v>
      </c>
    </row>
    <row r="17" spans="1:3" x14ac:dyDescent="0.25">
      <c r="A17" s="2" t="s">
        <v>1005</v>
      </c>
      <c r="B17" s="4">
        <v>108</v>
      </c>
      <c r="C17" s="4">
        <v>174</v>
      </c>
    </row>
    <row r="18" spans="1:3" ht="30" x14ac:dyDescent="0.25">
      <c r="A18" s="2" t="s">
        <v>1006</v>
      </c>
      <c r="B18" s="4">
        <v>51</v>
      </c>
      <c r="C18" s="4">
        <v>72</v>
      </c>
    </row>
    <row r="19" spans="1:3" x14ac:dyDescent="0.25">
      <c r="A19" s="2" t="s">
        <v>1015</v>
      </c>
      <c r="B19" s="4">
        <v>44</v>
      </c>
      <c r="C19" s="4">
        <v>60</v>
      </c>
    </row>
    <row r="20" spans="1:3" ht="30" x14ac:dyDescent="0.25">
      <c r="A20" s="2" t="s">
        <v>1016</v>
      </c>
      <c r="B20" s="4">
        <v>49</v>
      </c>
      <c r="C20" s="4">
        <v>54</v>
      </c>
    </row>
    <row r="21" spans="1:3" ht="30" x14ac:dyDescent="0.25">
      <c r="A21" s="2" t="s">
        <v>2214</v>
      </c>
      <c r="B21" s="4">
        <v>380</v>
      </c>
      <c r="C21" s="4" t="s">
        <v>7</v>
      </c>
    </row>
    <row r="22" spans="1:3" x14ac:dyDescent="0.25">
      <c r="A22" s="2" t="s">
        <v>88</v>
      </c>
      <c r="B22" s="4">
        <v>81</v>
      </c>
      <c r="C22" s="4">
        <v>105</v>
      </c>
    </row>
    <row r="23" spans="1:3" x14ac:dyDescent="0.25">
      <c r="A23" s="2" t="s">
        <v>1017</v>
      </c>
      <c r="B23" s="8">
        <v>1554</v>
      </c>
      <c r="C23" s="8">
        <v>16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15</v>
      </c>
      <c r="B1" s="1" t="s">
        <v>1603</v>
      </c>
      <c r="C1" s="9" t="s">
        <v>2</v>
      </c>
      <c r="D1" s="9"/>
      <c r="E1" s="9"/>
    </row>
    <row r="2" spans="1:5" x14ac:dyDescent="0.25">
      <c r="A2" s="1" t="s">
        <v>69</v>
      </c>
      <c r="B2" s="220">
        <v>41060</v>
      </c>
      <c r="C2" s="1" t="s">
        <v>3</v>
      </c>
      <c r="D2" s="1" t="s">
        <v>34</v>
      </c>
      <c r="E2" s="1" t="s">
        <v>35</v>
      </c>
    </row>
    <row r="3" spans="1:5" ht="30" x14ac:dyDescent="0.25">
      <c r="A3" s="3" t="s">
        <v>170</v>
      </c>
      <c r="B3" s="4" t="s">
        <v>7</v>
      </c>
      <c r="C3" s="4" t="s">
        <v>7</v>
      </c>
      <c r="D3" s="4" t="s">
        <v>7</v>
      </c>
      <c r="E3" s="4" t="s">
        <v>7</v>
      </c>
    </row>
    <row r="4" spans="1:5" ht="30" x14ac:dyDescent="0.25">
      <c r="A4" s="2" t="s">
        <v>1021</v>
      </c>
      <c r="B4" s="4" t="s">
        <v>7</v>
      </c>
      <c r="C4" s="8">
        <v>58</v>
      </c>
      <c r="D4" s="8">
        <v>-139</v>
      </c>
      <c r="E4" s="8">
        <v>-174</v>
      </c>
    </row>
    <row r="5" spans="1:5" x14ac:dyDescent="0.25">
      <c r="A5" s="2" t="s">
        <v>1024</v>
      </c>
      <c r="B5" s="4" t="s">
        <v>7</v>
      </c>
      <c r="C5" s="4">
        <v>-152</v>
      </c>
      <c r="D5" s="4">
        <v>-73</v>
      </c>
      <c r="E5" s="4">
        <v>-73</v>
      </c>
    </row>
    <row r="6" spans="1:5" x14ac:dyDescent="0.25">
      <c r="A6" s="2" t="s">
        <v>1027</v>
      </c>
      <c r="B6" s="4" t="s">
        <v>7</v>
      </c>
      <c r="C6" s="4">
        <v>87</v>
      </c>
      <c r="D6" s="4">
        <v>12</v>
      </c>
      <c r="E6" s="4">
        <v>26</v>
      </c>
    </row>
    <row r="7" spans="1:5" ht="30" x14ac:dyDescent="0.25">
      <c r="A7" s="2" t="s">
        <v>1028</v>
      </c>
      <c r="B7" s="4" t="s">
        <v>7</v>
      </c>
      <c r="C7" s="4">
        <v>-625</v>
      </c>
      <c r="D7" s="4">
        <v>931</v>
      </c>
      <c r="E7" s="4">
        <v>978</v>
      </c>
    </row>
    <row r="8" spans="1:5" x14ac:dyDescent="0.25">
      <c r="A8" s="2" t="s">
        <v>1030</v>
      </c>
      <c r="B8" s="4" t="s">
        <v>7</v>
      </c>
      <c r="C8" s="4">
        <v>-33</v>
      </c>
      <c r="D8" s="4">
        <v>-63</v>
      </c>
      <c r="E8" s="4">
        <v>-34</v>
      </c>
    </row>
    <row r="9" spans="1:5" ht="30" x14ac:dyDescent="0.25">
      <c r="A9" s="2" t="s">
        <v>1032</v>
      </c>
      <c r="B9" s="4" t="s">
        <v>7</v>
      </c>
      <c r="C9" s="4">
        <v>-151</v>
      </c>
      <c r="D9" s="4">
        <v>-156</v>
      </c>
      <c r="E9" s="4">
        <v>80</v>
      </c>
    </row>
    <row r="10" spans="1:5" ht="30" x14ac:dyDescent="0.25">
      <c r="A10" s="2" t="s">
        <v>2216</v>
      </c>
      <c r="B10" s="4" t="s">
        <v>7</v>
      </c>
      <c r="C10" s="4">
        <v>-816</v>
      </c>
      <c r="D10" s="4">
        <v>512</v>
      </c>
      <c r="E10" s="4">
        <v>803</v>
      </c>
    </row>
    <row r="11" spans="1:5" x14ac:dyDescent="0.25">
      <c r="A11" s="3" t="s">
        <v>1037</v>
      </c>
      <c r="B11" s="4" t="s">
        <v>7</v>
      </c>
      <c r="C11" s="4" t="s">
        <v>7</v>
      </c>
      <c r="D11" s="4" t="s">
        <v>7</v>
      </c>
      <c r="E11" s="4" t="s">
        <v>7</v>
      </c>
    </row>
    <row r="12" spans="1:5" x14ac:dyDescent="0.25">
      <c r="A12" s="2" t="s">
        <v>1038</v>
      </c>
      <c r="B12" s="4" t="s">
        <v>7</v>
      </c>
      <c r="C12" s="4">
        <v>669</v>
      </c>
      <c r="D12" s="4">
        <v>719</v>
      </c>
      <c r="E12" s="4">
        <v>501</v>
      </c>
    </row>
    <row r="13" spans="1:5" x14ac:dyDescent="0.25">
      <c r="A13" s="2" t="s">
        <v>1039</v>
      </c>
      <c r="B13" s="4" t="s">
        <v>7</v>
      </c>
      <c r="C13" s="4">
        <v>457</v>
      </c>
      <c r="D13" s="4">
        <v>347</v>
      </c>
      <c r="E13" s="4">
        <v>338</v>
      </c>
    </row>
    <row r="14" spans="1:5" ht="30" x14ac:dyDescent="0.25">
      <c r="A14" s="3" t="s">
        <v>2217</v>
      </c>
      <c r="B14" s="4" t="s">
        <v>7</v>
      </c>
      <c r="C14" s="4" t="s">
        <v>7</v>
      </c>
      <c r="D14" s="4" t="s">
        <v>7</v>
      </c>
      <c r="E14" s="4" t="s">
        <v>7</v>
      </c>
    </row>
    <row r="15" spans="1:5" ht="30" x14ac:dyDescent="0.25">
      <c r="A15" s="2" t="s">
        <v>2218</v>
      </c>
      <c r="B15" s="4" t="s">
        <v>7</v>
      </c>
      <c r="C15" s="4">
        <v>167</v>
      </c>
      <c r="D15" s="4">
        <v>123</v>
      </c>
      <c r="E15" s="4">
        <v>62</v>
      </c>
    </row>
    <row r="16" spans="1:5" ht="30" x14ac:dyDescent="0.25">
      <c r="A16" s="2" t="s">
        <v>148</v>
      </c>
      <c r="B16" s="4" t="s">
        <v>7</v>
      </c>
      <c r="C16" s="4" t="s">
        <v>7</v>
      </c>
      <c r="D16" s="4">
        <v>367</v>
      </c>
      <c r="E16" s="4" t="s">
        <v>7</v>
      </c>
    </row>
    <row r="17" spans="1:5" ht="30" x14ac:dyDescent="0.25">
      <c r="A17" s="2" t="s">
        <v>2219</v>
      </c>
      <c r="B17" s="4" t="s">
        <v>7</v>
      </c>
      <c r="C17" s="4" t="s">
        <v>7</v>
      </c>
      <c r="D17" s="4">
        <v>194</v>
      </c>
      <c r="E17" s="4" t="s">
        <v>7</v>
      </c>
    </row>
    <row r="18" spans="1:5" x14ac:dyDescent="0.25">
      <c r="A18" s="3" t="s">
        <v>2220</v>
      </c>
      <c r="B18" s="4" t="s">
        <v>7</v>
      </c>
      <c r="C18" s="4" t="s">
        <v>7</v>
      </c>
      <c r="D18" s="4" t="s">
        <v>7</v>
      </c>
      <c r="E18" s="4" t="s">
        <v>7</v>
      </c>
    </row>
    <row r="19" spans="1:5" ht="30" x14ac:dyDescent="0.25">
      <c r="A19" s="2" t="s">
        <v>148</v>
      </c>
      <c r="B19" s="4">
        <v>8.6999999999999993</v>
      </c>
      <c r="C19" s="4" t="s">
        <v>7</v>
      </c>
      <c r="D19" s="4">
        <v>8.6999999999999993</v>
      </c>
      <c r="E19" s="4" t="s">
        <v>7</v>
      </c>
    </row>
    <row r="20" spans="1:5" x14ac:dyDescent="0.25">
      <c r="A20" s="2" t="s">
        <v>177</v>
      </c>
      <c r="B20" s="4" t="s">
        <v>7</v>
      </c>
      <c r="C20" s="4">
        <v>174</v>
      </c>
      <c r="D20" s="4">
        <v>191</v>
      </c>
      <c r="E20" s="4">
        <v>14</v>
      </c>
    </row>
    <row r="21" spans="1:5" x14ac:dyDescent="0.25">
      <c r="A21" s="2" t="s">
        <v>1446</v>
      </c>
      <c r="B21" s="4" t="s">
        <v>7</v>
      </c>
      <c r="C21" s="4" t="s">
        <v>7</v>
      </c>
      <c r="D21" s="4" t="s">
        <v>7</v>
      </c>
      <c r="E21" s="4" t="s">
        <v>7</v>
      </c>
    </row>
    <row r="22" spans="1:5" x14ac:dyDescent="0.25">
      <c r="A22" s="3" t="s">
        <v>2220</v>
      </c>
      <c r="B22" s="4" t="s">
        <v>7</v>
      </c>
      <c r="C22" s="4" t="s">
        <v>7</v>
      </c>
      <c r="D22" s="4" t="s">
        <v>7</v>
      </c>
      <c r="E22" s="4" t="s">
        <v>7</v>
      </c>
    </row>
    <row r="23" spans="1:5" x14ac:dyDescent="0.25">
      <c r="A23" s="2" t="s">
        <v>177</v>
      </c>
      <c r="B23" s="4" t="s">
        <v>7</v>
      </c>
      <c r="C23" s="4" t="s">
        <v>7</v>
      </c>
      <c r="D23" s="4">
        <v>568</v>
      </c>
      <c r="E23" s="4" t="s">
        <v>7</v>
      </c>
    </row>
    <row r="24" spans="1:5" x14ac:dyDescent="0.25">
      <c r="A24" s="2" t="s">
        <v>1628</v>
      </c>
      <c r="B24" s="4" t="s">
        <v>7</v>
      </c>
      <c r="C24" s="4" t="s">
        <v>7</v>
      </c>
      <c r="D24" s="4">
        <v>38</v>
      </c>
      <c r="E24" s="4" t="s">
        <v>7</v>
      </c>
    </row>
    <row r="25" spans="1:5" x14ac:dyDescent="0.25">
      <c r="A25" s="2" t="s">
        <v>1629</v>
      </c>
      <c r="B25" s="4" t="s">
        <v>7</v>
      </c>
      <c r="C25" s="4" t="s">
        <v>7</v>
      </c>
      <c r="D25" s="8">
        <v>195</v>
      </c>
      <c r="E25" s="4" t="s">
        <v>7</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24.7109375" bestFit="1" customWidth="1"/>
    <col min="5" max="6" width="15.7109375" bestFit="1" customWidth="1"/>
    <col min="7" max="8" width="19.140625" bestFit="1" customWidth="1"/>
    <col min="9" max="10" width="15.7109375" bestFit="1" customWidth="1"/>
    <col min="11" max="12" width="36.5703125" bestFit="1" customWidth="1"/>
    <col min="13" max="14" width="18.7109375" bestFit="1" customWidth="1"/>
    <col min="15" max="16" width="36" bestFit="1" customWidth="1"/>
    <col min="17" max="18" width="14.28515625" bestFit="1" customWidth="1"/>
    <col min="19" max="20" width="13.85546875" bestFit="1" customWidth="1"/>
    <col min="21" max="22" width="18.7109375" bestFit="1" customWidth="1"/>
  </cols>
  <sheetData>
    <row r="1" spans="1:22" x14ac:dyDescent="0.25">
      <c r="A1" s="9" t="s">
        <v>2221</v>
      </c>
      <c r="B1" s="1" t="s">
        <v>2</v>
      </c>
      <c r="C1" s="1"/>
      <c r="D1" s="1" t="s">
        <v>1566</v>
      </c>
      <c r="E1" s="1"/>
      <c r="F1" s="1"/>
      <c r="G1" s="1"/>
      <c r="H1" s="1"/>
      <c r="I1" s="1"/>
      <c r="J1" s="1"/>
      <c r="K1" s="1"/>
      <c r="L1" s="1"/>
      <c r="M1" s="1"/>
      <c r="N1" s="1"/>
      <c r="O1" s="1"/>
      <c r="P1" s="1"/>
      <c r="Q1" s="1"/>
      <c r="R1" s="1"/>
      <c r="S1" s="1"/>
      <c r="T1" s="1"/>
      <c r="U1" s="1"/>
      <c r="V1" s="1"/>
    </row>
    <row r="2" spans="1:22" x14ac:dyDescent="0.25">
      <c r="A2" s="9"/>
      <c r="B2" s="9" t="s">
        <v>3</v>
      </c>
      <c r="C2" s="9" t="s">
        <v>34</v>
      </c>
      <c r="D2" s="1" t="s">
        <v>5</v>
      </c>
      <c r="E2" s="1" t="s">
        <v>3</v>
      </c>
      <c r="F2" s="1" t="s">
        <v>34</v>
      </c>
      <c r="G2" s="1" t="s">
        <v>3</v>
      </c>
      <c r="H2" s="1" t="s">
        <v>34</v>
      </c>
      <c r="I2" s="1" t="s">
        <v>3</v>
      </c>
      <c r="J2" s="1" t="s">
        <v>34</v>
      </c>
      <c r="K2" s="1" t="s">
        <v>3</v>
      </c>
      <c r="L2" s="1" t="s">
        <v>34</v>
      </c>
      <c r="M2" s="1" t="s">
        <v>3</v>
      </c>
      <c r="N2" s="1" t="s">
        <v>34</v>
      </c>
      <c r="O2" s="1" t="s">
        <v>3</v>
      </c>
      <c r="P2" s="1" t="s">
        <v>34</v>
      </c>
      <c r="Q2" s="1" t="s">
        <v>3</v>
      </c>
      <c r="R2" s="1" t="s">
        <v>34</v>
      </c>
      <c r="S2" s="1" t="s">
        <v>3</v>
      </c>
      <c r="T2" s="1" t="s">
        <v>34</v>
      </c>
      <c r="U2" s="1" t="s">
        <v>3</v>
      </c>
      <c r="V2" s="1" t="s">
        <v>34</v>
      </c>
    </row>
    <row r="3" spans="1:22" x14ac:dyDescent="0.25">
      <c r="A3" s="9"/>
      <c r="B3" s="9"/>
      <c r="C3" s="9"/>
      <c r="D3" s="1" t="s">
        <v>1446</v>
      </c>
      <c r="E3" s="1" t="s">
        <v>2222</v>
      </c>
      <c r="F3" s="1" t="s">
        <v>2222</v>
      </c>
      <c r="G3" s="1" t="s">
        <v>2222</v>
      </c>
      <c r="H3" s="1" t="s">
        <v>2222</v>
      </c>
      <c r="I3" s="1" t="s">
        <v>2222</v>
      </c>
      <c r="J3" s="1" t="s">
        <v>2222</v>
      </c>
      <c r="K3" s="1" t="s">
        <v>2222</v>
      </c>
      <c r="L3" s="1" t="s">
        <v>2222</v>
      </c>
      <c r="M3" s="1" t="s">
        <v>2222</v>
      </c>
      <c r="N3" s="1" t="s">
        <v>2222</v>
      </c>
      <c r="O3" s="1" t="s">
        <v>2222</v>
      </c>
      <c r="P3" s="1" t="s">
        <v>2222</v>
      </c>
      <c r="Q3" s="1" t="s">
        <v>2226</v>
      </c>
      <c r="R3" s="1" t="s">
        <v>2226</v>
      </c>
      <c r="S3" s="1" t="s">
        <v>2226</v>
      </c>
      <c r="T3" s="1" t="s">
        <v>2226</v>
      </c>
      <c r="U3" s="1" t="s">
        <v>2226</v>
      </c>
      <c r="V3" s="1" t="s">
        <v>2226</v>
      </c>
    </row>
    <row r="4" spans="1:22" ht="30" x14ac:dyDescent="0.25">
      <c r="A4" s="9"/>
      <c r="B4" s="9"/>
      <c r="C4" s="9"/>
      <c r="D4" s="1"/>
      <c r="E4" s="1"/>
      <c r="F4" s="1"/>
      <c r="G4" s="1" t="s">
        <v>92</v>
      </c>
      <c r="H4" s="1" t="s">
        <v>92</v>
      </c>
      <c r="I4" s="1" t="s">
        <v>99</v>
      </c>
      <c r="J4" s="1" t="s">
        <v>99</v>
      </c>
      <c r="K4" s="1" t="s">
        <v>2223</v>
      </c>
      <c r="L4" s="1" t="s">
        <v>2223</v>
      </c>
      <c r="M4" s="1" t="s">
        <v>2224</v>
      </c>
      <c r="N4" s="1" t="s">
        <v>2224</v>
      </c>
      <c r="O4" s="1" t="s">
        <v>2225</v>
      </c>
      <c r="P4" s="1" t="s">
        <v>2225</v>
      </c>
      <c r="Q4" s="1"/>
      <c r="R4" s="1"/>
      <c r="S4" s="1" t="s">
        <v>2227</v>
      </c>
      <c r="T4" s="1" t="s">
        <v>2227</v>
      </c>
      <c r="U4" s="1" t="s">
        <v>2227</v>
      </c>
      <c r="V4" s="1" t="s">
        <v>2227</v>
      </c>
    </row>
    <row r="5" spans="1:22" x14ac:dyDescent="0.25">
      <c r="A5" s="9"/>
      <c r="B5" s="9"/>
      <c r="C5" s="9"/>
      <c r="D5" s="1"/>
      <c r="E5" s="1"/>
      <c r="F5" s="1"/>
      <c r="G5" s="1"/>
      <c r="H5" s="1"/>
      <c r="I5" s="1"/>
      <c r="J5" s="1"/>
      <c r="K5" s="1"/>
      <c r="L5" s="1"/>
      <c r="M5" s="1"/>
      <c r="N5" s="1"/>
      <c r="O5" s="1"/>
      <c r="P5" s="1"/>
      <c r="Q5" s="1"/>
      <c r="R5" s="1"/>
      <c r="S5" s="1"/>
      <c r="T5" s="1"/>
      <c r="U5" s="1" t="s">
        <v>2224</v>
      </c>
      <c r="V5" s="1" t="s">
        <v>2224</v>
      </c>
    </row>
    <row r="6" spans="1:22" x14ac:dyDescent="0.25">
      <c r="A6" s="3" t="s">
        <v>22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85</v>
      </c>
      <c r="B7" s="4" t="s">
        <v>7</v>
      </c>
      <c r="C7" s="4" t="s">
        <v>7</v>
      </c>
      <c r="D7" s="4" t="s">
        <v>7</v>
      </c>
      <c r="E7" s="8">
        <v>3243000000</v>
      </c>
      <c r="F7" s="8">
        <v>5134000000</v>
      </c>
      <c r="G7" s="4" t="s">
        <v>7</v>
      </c>
      <c r="H7" s="4" t="s">
        <v>7</v>
      </c>
      <c r="I7" s="4" t="s">
        <v>7</v>
      </c>
      <c r="J7" s="4" t="s">
        <v>7</v>
      </c>
      <c r="K7" s="4" t="s">
        <v>7</v>
      </c>
      <c r="L7" s="4" t="s">
        <v>7</v>
      </c>
      <c r="M7" s="4" t="s">
        <v>7</v>
      </c>
      <c r="N7" s="4" t="s">
        <v>7</v>
      </c>
      <c r="O7" s="4" t="s">
        <v>7</v>
      </c>
      <c r="P7" s="4" t="s">
        <v>7</v>
      </c>
      <c r="Q7" s="8">
        <v>3243000000</v>
      </c>
      <c r="R7" s="8">
        <v>5134000000</v>
      </c>
      <c r="S7" s="4" t="s">
        <v>7</v>
      </c>
      <c r="T7" s="4" t="s">
        <v>7</v>
      </c>
      <c r="U7" s="4" t="s">
        <v>7</v>
      </c>
      <c r="V7" s="4" t="s">
        <v>7</v>
      </c>
    </row>
    <row r="8" spans="1:22" x14ac:dyDescent="0.25">
      <c r="A8" s="2" t="s">
        <v>1053</v>
      </c>
      <c r="B8" s="4" t="s">
        <v>7</v>
      </c>
      <c r="C8" s="4" t="s">
        <v>7</v>
      </c>
      <c r="D8" s="4" t="s">
        <v>7</v>
      </c>
      <c r="E8" s="7">
        <v>101000000</v>
      </c>
      <c r="F8" s="7">
        <v>142000000</v>
      </c>
      <c r="G8" s="7">
        <v>6000000</v>
      </c>
      <c r="H8" s="7">
        <v>35000000</v>
      </c>
      <c r="I8" s="7">
        <v>95000000</v>
      </c>
      <c r="J8" s="7">
        <v>107000000</v>
      </c>
      <c r="K8" s="4" t="s">
        <v>7</v>
      </c>
      <c r="L8" s="4" t="s">
        <v>7</v>
      </c>
      <c r="M8" s="4" t="s">
        <v>7</v>
      </c>
      <c r="N8" s="4" t="s">
        <v>7</v>
      </c>
      <c r="O8" s="4" t="s">
        <v>7</v>
      </c>
      <c r="P8" s="4" t="s">
        <v>7</v>
      </c>
      <c r="Q8" s="7">
        <v>101000000</v>
      </c>
      <c r="R8" s="7">
        <v>142000000</v>
      </c>
      <c r="S8" s="4" t="s">
        <v>7</v>
      </c>
      <c r="T8" s="4" t="s">
        <v>7</v>
      </c>
      <c r="U8" s="4" t="s">
        <v>7</v>
      </c>
      <c r="V8" s="4" t="s">
        <v>7</v>
      </c>
    </row>
    <row r="9" spans="1:22" x14ac:dyDescent="0.25">
      <c r="A9" s="2" t="s">
        <v>1054</v>
      </c>
      <c r="B9" s="4" t="s">
        <v>7</v>
      </c>
      <c r="C9" s="4" t="s">
        <v>7</v>
      </c>
      <c r="D9" s="4" t="s">
        <v>7</v>
      </c>
      <c r="E9" s="4" t="s">
        <v>7</v>
      </c>
      <c r="F9" s="7">
        <v>196000000</v>
      </c>
      <c r="G9" s="4" t="s">
        <v>7</v>
      </c>
      <c r="H9" s="4" t="s">
        <v>7</v>
      </c>
      <c r="I9" s="4" t="s">
        <v>7</v>
      </c>
      <c r="J9" s="4" t="s">
        <v>7</v>
      </c>
      <c r="K9" s="4" t="s">
        <v>7</v>
      </c>
      <c r="L9" s="4" t="s">
        <v>7</v>
      </c>
      <c r="M9" s="4" t="s">
        <v>7</v>
      </c>
      <c r="N9" s="4" t="s">
        <v>7</v>
      </c>
      <c r="O9" s="4" t="s">
        <v>7</v>
      </c>
      <c r="P9" s="4" t="s">
        <v>7</v>
      </c>
      <c r="Q9" s="4" t="s">
        <v>7</v>
      </c>
      <c r="R9" s="7">
        <v>196000000</v>
      </c>
      <c r="S9" s="4" t="s">
        <v>7</v>
      </c>
      <c r="T9" s="4" t="s">
        <v>7</v>
      </c>
      <c r="U9" s="4" t="s">
        <v>7</v>
      </c>
      <c r="V9" s="4" t="s">
        <v>7</v>
      </c>
    </row>
    <row r="10" spans="1:22" x14ac:dyDescent="0.25">
      <c r="A10" s="2" t="s">
        <v>105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649000000</v>
      </c>
      <c r="R10" s="7">
        <v>903000000</v>
      </c>
      <c r="S10" s="4" t="s">
        <v>7</v>
      </c>
      <c r="T10" s="4" t="s">
        <v>7</v>
      </c>
      <c r="U10" s="4" t="s">
        <v>7</v>
      </c>
      <c r="V10" s="4" t="s">
        <v>7</v>
      </c>
    </row>
    <row r="11" spans="1:22" x14ac:dyDescent="0.25">
      <c r="A11" s="2" t="s">
        <v>1055</v>
      </c>
      <c r="B11" s="7">
        <v>624000000</v>
      </c>
      <c r="C11" s="7">
        <v>861000000</v>
      </c>
      <c r="D11" s="4" t="s">
        <v>7</v>
      </c>
      <c r="E11" s="7">
        <v>624000000</v>
      </c>
      <c r="F11" s="7">
        <v>861000000</v>
      </c>
      <c r="G11" s="4" t="s">
        <v>7</v>
      </c>
      <c r="H11" s="4" t="s">
        <v>7</v>
      </c>
      <c r="I11" s="4" t="s">
        <v>7</v>
      </c>
      <c r="J11" s="4" t="s">
        <v>7</v>
      </c>
      <c r="K11" s="7">
        <v>30000000</v>
      </c>
      <c r="L11" s="7">
        <v>60000000</v>
      </c>
      <c r="M11" s="7">
        <v>594000000</v>
      </c>
      <c r="N11" s="7">
        <v>801000000</v>
      </c>
      <c r="O11" s="4" t="s">
        <v>7</v>
      </c>
      <c r="P11" s="4" t="s">
        <v>7</v>
      </c>
      <c r="Q11" s="4" t="s">
        <v>7</v>
      </c>
      <c r="R11" s="4" t="s">
        <v>7</v>
      </c>
      <c r="S11" s="4" t="s">
        <v>7</v>
      </c>
      <c r="T11" s="4" t="s">
        <v>7</v>
      </c>
      <c r="U11" s="7">
        <v>619000000</v>
      </c>
      <c r="V11" s="7">
        <v>843000000</v>
      </c>
    </row>
    <row r="12" spans="1:22" ht="30" x14ac:dyDescent="0.25">
      <c r="A12" s="2" t="s">
        <v>1056</v>
      </c>
      <c r="B12" s="4" t="s">
        <v>7</v>
      </c>
      <c r="C12" s="4" t="s">
        <v>7</v>
      </c>
      <c r="D12" s="4" t="s">
        <v>7</v>
      </c>
      <c r="E12" s="7">
        <v>10539000000</v>
      </c>
      <c r="F12" s="7">
        <v>12268000000</v>
      </c>
      <c r="G12" s="4" t="s">
        <v>7</v>
      </c>
      <c r="H12" s="4" t="s">
        <v>7</v>
      </c>
      <c r="I12" s="4" t="s">
        <v>7</v>
      </c>
      <c r="J12" s="4" t="s">
        <v>7</v>
      </c>
      <c r="K12" s="4" t="s">
        <v>7</v>
      </c>
      <c r="L12" s="4" t="s">
        <v>7</v>
      </c>
      <c r="M12" s="4" t="s">
        <v>7</v>
      </c>
      <c r="N12" s="4" t="s">
        <v>7</v>
      </c>
      <c r="O12" s="4" t="s">
        <v>7</v>
      </c>
      <c r="P12" s="4" t="s">
        <v>7</v>
      </c>
      <c r="Q12" s="7">
        <v>11621000000</v>
      </c>
      <c r="R12" s="7">
        <v>13899000000</v>
      </c>
      <c r="S12" s="4" t="s">
        <v>7</v>
      </c>
      <c r="T12" s="4" t="s">
        <v>7</v>
      </c>
      <c r="U12" s="4" t="s">
        <v>7</v>
      </c>
      <c r="V12" s="4" t="s">
        <v>7</v>
      </c>
    </row>
    <row r="13" spans="1:22" ht="45" x14ac:dyDescent="0.25">
      <c r="A13" s="2" t="s">
        <v>1057</v>
      </c>
      <c r="B13" s="4" t="s">
        <v>7</v>
      </c>
      <c r="C13" s="4" t="s">
        <v>7</v>
      </c>
      <c r="D13" s="4" t="s">
        <v>7</v>
      </c>
      <c r="E13" s="7">
        <v>163000000</v>
      </c>
      <c r="F13" s="7">
        <v>191000000</v>
      </c>
      <c r="G13" s="4" t="s">
        <v>7</v>
      </c>
      <c r="H13" s="4" t="s">
        <v>7</v>
      </c>
      <c r="I13" s="4" t="s">
        <v>7</v>
      </c>
      <c r="J13" s="4" t="s">
        <v>7</v>
      </c>
      <c r="K13" s="4" t="s">
        <v>7</v>
      </c>
      <c r="L13" s="4" t="s">
        <v>7</v>
      </c>
      <c r="M13" s="4" t="s">
        <v>7</v>
      </c>
      <c r="N13" s="4" t="s">
        <v>7</v>
      </c>
      <c r="O13" s="7">
        <v>163000000</v>
      </c>
      <c r="P13" s="7">
        <v>191000000</v>
      </c>
      <c r="Q13" s="7">
        <v>163000000</v>
      </c>
      <c r="R13" s="7">
        <v>191000000</v>
      </c>
      <c r="S13" s="4" t="s">
        <v>7</v>
      </c>
      <c r="T13" s="4" t="s">
        <v>7</v>
      </c>
      <c r="U13" s="4" t="s">
        <v>7</v>
      </c>
      <c r="V13" s="4" t="s">
        <v>7</v>
      </c>
    </row>
    <row r="14" spans="1:22" x14ac:dyDescent="0.25">
      <c r="A14" s="2" t="s">
        <v>1058</v>
      </c>
      <c r="B14" s="4" t="s">
        <v>7</v>
      </c>
      <c r="C14" s="4" t="s">
        <v>7</v>
      </c>
      <c r="D14" s="4" t="s">
        <v>7</v>
      </c>
      <c r="E14" s="4" t="s">
        <v>7</v>
      </c>
      <c r="F14" s="7">
        <v>8000000</v>
      </c>
      <c r="G14" s="4" t="s">
        <v>7</v>
      </c>
      <c r="H14" s="4" t="s">
        <v>7</v>
      </c>
      <c r="I14" s="4" t="s">
        <v>7</v>
      </c>
      <c r="J14" s="4" t="s">
        <v>7</v>
      </c>
      <c r="K14" s="4" t="s">
        <v>7</v>
      </c>
      <c r="L14" s="4" t="s">
        <v>7</v>
      </c>
      <c r="M14" s="4" t="s">
        <v>7</v>
      </c>
      <c r="N14" s="4" t="s">
        <v>7</v>
      </c>
      <c r="O14" s="4" t="s">
        <v>7</v>
      </c>
      <c r="P14" s="4" t="s">
        <v>7</v>
      </c>
      <c r="Q14" s="4" t="s">
        <v>7</v>
      </c>
      <c r="R14" s="7">
        <v>8000000</v>
      </c>
      <c r="S14" s="4" t="s">
        <v>7</v>
      </c>
      <c r="T14" s="4" t="s">
        <v>7</v>
      </c>
      <c r="U14" s="4" t="s">
        <v>7</v>
      </c>
      <c r="V14" s="4" t="s">
        <v>7</v>
      </c>
    </row>
    <row r="15" spans="1:22" x14ac:dyDescent="0.25">
      <c r="A15" s="2" t="s">
        <v>1059</v>
      </c>
      <c r="B15" s="4" t="s">
        <v>7</v>
      </c>
      <c r="C15" s="4" t="s">
        <v>7</v>
      </c>
      <c r="D15" s="4" t="s">
        <v>7</v>
      </c>
      <c r="E15" s="4" t="s">
        <v>7</v>
      </c>
      <c r="F15" s="7">
        <v>15000000</v>
      </c>
      <c r="G15" s="4" t="s">
        <v>7</v>
      </c>
      <c r="H15" s="4" t="s">
        <v>7</v>
      </c>
      <c r="I15" s="4" t="s">
        <v>7</v>
      </c>
      <c r="J15" s="4" t="s">
        <v>7</v>
      </c>
      <c r="K15" s="4" t="s">
        <v>7</v>
      </c>
      <c r="L15" s="4" t="s">
        <v>7</v>
      </c>
      <c r="M15" s="4" t="s">
        <v>7</v>
      </c>
      <c r="N15" s="4" t="s">
        <v>7</v>
      </c>
      <c r="O15" s="4" t="s">
        <v>7</v>
      </c>
      <c r="P15" s="4" t="s">
        <v>7</v>
      </c>
      <c r="Q15" s="4" t="s">
        <v>7</v>
      </c>
      <c r="R15" s="7">
        <v>15000000</v>
      </c>
      <c r="S15" s="4" t="s">
        <v>7</v>
      </c>
      <c r="T15" s="4" t="s">
        <v>7</v>
      </c>
      <c r="U15" s="4" t="s">
        <v>7</v>
      </c>
      <c r="V15" s="4" t="s">
        <v>7</v>
      </c>
    </row>
    <row r="16" spans="1:22" x14ac:dyDescent="0.25">
      <c r="A16" s="2" t="s">
        <v>2229</v>
      </c>
      <c r="B16" s="7">
        <v>2300000000</v>
      </c>
      <c r="C16" s="7">
        <v>420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2230</v>
      </c>
      <c r="B17" s="7">
        <v>185000000</v>
      </c>
      <c r="C17" s="4" t="s">
        <v>7</v>
      </c>
      <c r="D17" s="7">
        <v>185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3" t="s">
        <v>54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2231</v>
      </c>
      <c r="B19" s="4" t="s">
        <v>7</v>
      </c>
      <c r="C19" s="4" t="s">
        <v>7</v>
      </c>
      <c r="D19" s="4" t="s">
        <v>7</v>
      </c>
      <c r="E19" s="7">
        <v>10500000000</v>
      </c>
      <c r="F19" s="7">
        <v>11700000000</v>
      </c>
      <c r="G19" s="4" t="s">
        <v>7</v>
      </c>
      <c r="H19" s="4" t="s">
        <v>7</v>
      </c>
      <c r="I19" s="4" t="s">
        <v>7</v>
      </c>
      <c r="J19" s="4" t="s">
        <v>7</v>
      </c>
      <c r="K19" s="4" t="s">
        <v>7</v>
      </c>
      <c r="L19" s="4" t="s">
        <v>7</v>
      </c>
      <c r="M19" s="4" t="s">
        <v>7</v>
      </c>
      <c r="N19" s="4" t="s">
        <v>7</v>
      </c>
      <c r="O19" s="4" t="s">
        <v>7</v>
      </c>
      <c r="P19" s="4" t="s">
        <v>7</v>
      </c>
      <c r="Q19" s="4" t="s">
        <v>7</v>
      </c>
      <c r="R19" s="4" t="s">
        <v>7</v>
      </c>
      <c r="S19" s="7">
        <v>11600000000</v>
      </c>
      <c r="T19" s="7">
        <v>13300000000</v>
      </c>
      <c r="U19" s="4" t="s">
        <v>7</v>
      </c>
      <c r="V19" s="4" t="s">
        <v>7</v>
      </c>
    </row>
    <row r="20" spans="1:22" x14ac:dyDescent="0.25">
      <c r="A20" s="2" t="s">
        <v>2232</v>
      </c>
      <c r="B20" s="4" t="s">
        <v>7</v>
      </c>
      <c r="C20" s="4" t="s">
        <v>7</v>
      </c>
      <c r="D20" s="4" t="s">
        <v>7</v>
      </c>
      <c r="E20" s="4" t="s">
        <v>7</v>
      </c>
      <c r="F20" s="8">
        <v>579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sheetData>
  <mergeCells count="3">
    <mergeCell ref="A1:A5"/>
    <mergeCell ref="B2:B5"/>
    <mergeCell ref="C2:C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233</v>
      </c>
      <c r="B1" s="1" t="s">
        <v>2</v>
      </c>
    </row>
    <row r="2" spans="1:2" x14ac:dyDescent="0.25">
      <c r="A2" s="9"/>
      <c r="B2" s="1" t="s">
        <v>3</v>
      </c>
    </row>
    <row r="3" spans="1:2" x14ac:dyDescent="0.25">
      <c r="A3" s="9"/>
      <c r="B3" s="1" t="s">
        <v>1507</v>
      </c>
    </row>
    <row r="4" spans="1:2" x14ac:dyDescent="0.25">
      <c r="A4" s="3" t="s">
        <v>2234</v>
      </c>
      <c r="B4" s="4" t="s">
        <v>7</v>
      </c>
    </row>
    <row r="5" spans="1:2" ht="45" x14ac:dyDescent="0.25">
      <c r="A5" s="2" t="s">
        <v>2235</v>
      </c>
      <c r="B5" s="4" t="s">
        <v>2236</v>
      </c>
    </row>
    <row r="6" spans="1:2" x14ac:dyDescent="0.25">
      <c r="A6" s="3" t="s">
        <v>2237</v>
      </c>
      <c r="B6" s="4" t="s">
        <v>7</v>
      </c>
    </row>
    <row r="7" spans="1:2" x14ac:dyDescent="0.25">
      <c r="A7" s="2" t="s">
        <v>2238</v>
      </c>
      <c r="B7" s="7">
        <v>15100</v>
      </c>
    </row>
    <row r="8" spans="1:2" ht="30" x14ac:dyDescent="0.25">
      <c r="A8" s="2" t="s">
        <v>2239</v>
      </c>
      <c r="B8" s="7">
        <v>1000</v>
      </c>
    </row>
    <row r="9" spans="1:2" ht="45" x14ac:dyDescent="0.25">
      <c r="A9" s="2" t="s">
        <v>2240</v>
      </c>
      <c r="B9" s="4">
        <v>800</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1</v>
      </c>
      <c r="B1" s="9" t="s">
        <v>1505</v>
      </c>
      <c r="C1" s="9"/>
      <c r="D1" s="9"/>
      <c r="E1" s="9"/>
      <c r="F1" s="9"/>
      <c r="G1" s="9"/>
      <c r="H1" s="9"/>
      <c r="I1" s="9"/>
      <c r="J1" s="9" t="s">
        <v>2</v>
      </c>
      <c r="K1" s="9"/>
      <c r="L1" s="9"/>
    </row>
    <row r="2" spans="1:12" x14ac:dyDescent="0.25">
      <c r="A2" s="1" t="s">
        <v>69</v>
      </c>
      <c r="B2" s="9" t="s">
        <v>3</v>
      </c>
      <c r="C2" s="9" t="s">
        <v>1646</v>
      </c>
      <c r="D2" s="9" t="s">
        <v>5</v>
      </c>
      <c r="E2" s="9" t="s">
        <v>1647</v>
      </c>
      <c r="F2" s="9" t="s">
        <v>34</v>
      </c>
      <c r="G2" s="9" t="s">
        <v>1604</v>
      </c>
      <c r="H2" s="9" t="s">
        <v>1605</v>
      </c>
      <c r="I2" s="9" t="s">
        <v>1506</v>
      </c>
      <c r="J2" s="1" t="s">
        <v>3</v>
      </c>
      <c r="K2" s="9" t="s">
        <v>34</v>
      </c>
      <c r="L2" s="9" t="s">
        <v>35</v>
      </c>
    </row>
    <row r="3" spans="1:12" x14ac:dyDescent="0.25">
      <c r="A3" s="1"/>
      <c r="B3" s="9"/>
      <c r="C3" s="9"/>
      <c r="D3" s="9"/>
      <c r="E3" s="9"/>
      <c r="F3" s="9"/>
      <c r="G3" s="9"/>
      <c r="H3" s="9"/>
      <c r="I3" s="9"/>
      <c r="J3" s="1" t="s">
        <v>1507</v>
      </c>
      <c r="K3" s="9"/>
      <c r="L3" s="9"/>
    </row>
    <row r="4" spans="1:12" ht="30" x14ac:dyDescent="0.25">
      <c r="A4" s="3" t="s">
        <v>1082</v>
      </c>
      <c r="B4" s="4" t="s">
        <v>7</v>
      </c>
      <c r="C4" s="4" t="s">
        <v>7</v>
      </c>
      <c r="D4" s="4" t="s">
        <v>7</v>
      </c>
      <c r="E4" s="4" t="s">
        <v>7</v>
      </c>
      <c r="F4" s="4" t="s">
        <v>7</v>
      </c>
      <c r="G4" s="4" t="s">
        <v>7</v>
      </c>
      <c r="H4" s="4" t="s">
        <v>7</v>
      </c>
      <c r="I4" s="4" t="s">
        <v>7</v>
      </c>
      <c r="J4" s="4" t="s">
        <v>7</v>
      </c>
      <c r="K4" s="4" t="s">
        <v>7</v>
      </c>
      <c r="L4" s="4" t="s">
        <v>7</v>
      </c>
    </row>
    <row r="5" spans="1:12" x14ac:dyDescent="0.25">
      <c r="A5" s="2" t="s">
        <v>2242</v>
      </c>
      <c r="B5" s="4" t="s">
        <v>7</v>
      </c>
      <c r="C5" s="4" t="s">
        <v>7</v>
      </c>
      <c r="D5" s="4" t="s">
        <v>7</v>
      </c>
      <c r="E5" s="4" t="s">
        <v>7</v>
      </c>
      <c r="F5" s="4" t="s">
        <v>7</v>
      </c>
      <c r="G5" s="4" t="s">
        <v>7</v>
      </c>
      <c r="H5" s="4" t="s">
        <v>7</v>
      </c>
      <c r="I5" s="4" t="s">
        <v>7</v>
      </c>
      <c r="J5" s="4">
        <v>2</v>
      </c>
      <c r="K5" s="4" t="s">
        <v>7</v>
      </c>
      <c r="L5" s="4" t="s">
        <v>7</v>
      </c>
    </row>
    <row r="6" spans="1:12" ht="30" x14ac:dyDescent="0.25">
      <c r="A6" s="3" t="s">
        <v>2243</v>
      </c>
      <c r="B6" s="4" t="s">
        <v>7</v>
      </c>
      <c r="C6" s="4" t="s">
        <v>7</v>
      </c>
      <c r="D6" s="4" t="s">
        <v>7</v>
      </c>
      <c r="E6" s="4" t="s">
        <v>7</v>
      </c>
      <c r="F6" s="4" t="s">
        <v>7</v>
      </c>
      <c r="G6" s="4" t="s">
        <v>7</v>
      </c>
      <c r="H6" s="4" t="s">
        <v>7</v>
      </c>
      <c r="I6" s="4" t="s">
        <v>7</v>
      </c>
      <c r="J6" s="4" t="s">
        <v>7</v>
      </c>
      <c r="K6" s="4" t="s">
        <v>7</v>
      </c>
      <c r="L6" s="4" t="s">
        <v>7</v>
      </c>
    </row>
    <row r="7" spans="1:12" x14ac:dyDescent="0.25">
      <c r="A7" s="2" t="s">
        <v>36</v>
      </c>
      <c r="B7" s="8">
        <v>2332</v>
      </c>
      <c r="C7" s="8">
        <v>2558</v>
      </c>
      <c r="D7" s="8">
        <v>2397</v>
      </c>
      <c r="E7" s="8">
        <v>2197</v>
      </c>
      <c r="F7" s="8">
        <v>2326</v>
      </c>
      <c r="G7" s="8">
        <v>2431</v>
      </c>
      <c r="H7" s="8">
        <v>2329</v>
      </c>
      <c r="I7" s="8">
        <v>2110</v>
      </c>
      <c r="J7" s="8">
        <v>9484</v>
      </c>
      <c r="K7" s="8">
        <v>9196</v>
      </c>
      <c r="L7" s="8">
        <v>8027</v>
      </c>
    </row>
    <row r="8" spans="1:12" x14ac:dyDescent="0.25">
      <c r="A8" s="2" t="s">
        <v>646</v>
      </c>
      <c r="B8" s="4" t="s">
        <v>7</v>
      </c>
      <c r="C8" s="4" t="s">
        <v>7</v>
      </c>
      <c r="D8" s="4" t="s">
        <v>7</v>
      </c>
      <c r="E8" s="4" t="s">
        <v>7</v>
      </c>
      <c r="F8" s="4" t="s">
        <v>7</v>
      </c>
      <c r="G8" s="4" t="s">
        <v>7</v>
      </c>
      <c r="H8" s="4" t="s">
        <v>7</v>
      </c>
      <c r="I8" s="4" t="s">
        <v>7</v>
      </c>
      <c r="J8" s="4" t="s">
        <v>7</v>
      </c>
      <c r="K8" s="4" t="s">
        <v>7</v>
      </c>
      <c r="L8" s="4" t="s">
        <v>7</v>
      </c>
    </row>
    <row r="9" spans="1:12" ht="30" x14ac:dyDescent="0.25">
      <c r="A9" s="3" t="s">
        <v>2243</v>
      </c>
      <c r="B9" s="4" t="s">
        <v>7</v>
      </c>
      <c r="C9" s="4" t="s">
        <v>7</v>
      </c>
      <c r="D9" s="4" t="s">
        <v>7</v>
      </c>
      <c r="E9" s="4" t="s">
        <v>7</v>
      </c>
      <c r="F9" s="4" t="s">
        <v>7</v>
      </c>
      <c r="G9" s="4" t="s">
        <v>7</v>
      </c>
      <c r="H9" s="4" t="s">
        <v>7</v>
      </c>
      <c r="I9" s="4" t="s">
        <v>7</v>
      </c>
      <c r="J9" s="4" t="s">
        <v>7</v>
      </c>
      <c r="K9" s="4" t="s">
        <v>7</v>
      </c>
      <c r="L9" s="4" t="s">
        <v>7</v>
      </c>
    </row>
    <row r="10" spans="1:12" x14ac:dyDescent="0.25">
      <c r="A10" s="2" t="s">
        <v>36</v>
      </c>
      <c r="B10" s="4" t="s">
        <v>7</v>
      </c>
      <c r="C10" s="4" t="s">
        <v>7</v>
      </c>
      <c r="D10" s="4" t="s">
        <v>7</v>
      </c>
      <c r="E10" s="4" t="s">
        <v>7</v>
      </c>
      <c r="F10" s="4" t="s">
        <v>7</v>
      </c>
      <c r="G10" s="4" t="s">
        <v>7</v>
      </c>
      <c r="H10" s="4" t="s">
        <v>7</v>
      </c>
      <c r="I10" s="4" t="s">
        <v>7</v>
      </c>
      <c r="J10" s="7">
        <v>2382</v>
      </c>
      <c r="K10" s="7">
        <v>2472</v>
      </c>
      <c r="L10" s="7">
        <v>1971</v>
      </c>
    </row>
    <row r="11" spans="1:12" x14ac:dyDescent="0.25">
      <c r="A11" s="2" t="s">
        <v>1086</v>
      </c>
      <c r="B11" s="4" t="s">
        <v>7</v>
      </c>
      <c r="C11" s="4" t="s">
        <v>7</v>
      </c>
      <c r="D11" s="4" t="s">
        <v>7</v>
      </c>
      <c r="E11" s="4" t="s">
        <v>7</v>
      </c>
      <c r="F11" s="4" t="s">
        <v>7</v>
      </c>
      <c r="G11" s="4" t="s">
        <v>7</v>
      </c>
      <c r="H11" s="4" t="s">
        <v>7</v>
      </c>
      <c r="I11" s="4" t="s">
        <v>7</v>
      </c>
      <c r="J11" s="4" t="s">
        <v>7</v>
      </c>
      <c r="K11" s="4" t="s">
        <v>7</v>
      </c>
      <c r="L11" s="4" t="s">
        <v>7</v>
      </c>
    </row>
    <row r="12" spans="1:12" ht="30" x14ac:dyDescent="0.25">
      <c r="A12" s="3" t="s">
        <v>2243</v>
      </c>
      <c r="B12" s="4" t="s">
        <v>7</v>
      </c>
      <c r="C12" s="4" t="s">
        <v>7</v>
      </c>
      <c r="D12" s="4" t="s">
        <v>7</v>
      </c>
      <c r="E12" s="4" t="s">
        <v>7</v>
      </c>
      <c r="F12" s="4" t="s">
        <v>7</v>
      </c>
      <c r="G12" s="4" t="s">
        <v>7</v>
      </c>
      <c r="H12" s="4" t="s">
        <v>7</v>
      </c>
      <c r="I12" s="4" t="s">
        <v>7</v>
      </c>
      <c r="J12" s="4" t="s">
        <v>7</v>
      </c>
      <c r="K12" s="4" t="s">
        <v>7</v>
      </c>
      <c r="L12" s="4" t="s">
        <v>7</v>
      </c>
    </row>
    <row r="13" spans="1:12" x14ac:dyDescent="0.25">
      <c r="A13" s="2" t="s">
        <v>36</v>
      </c>
      <c r="B13" s="4" t="s">
        <v>7</v>
      </c>
      <c r="C13" s="4" t="s">
        <v>7</v>
      </c>
      <c r="D13" s="4" t="s">
        <v>7</v>
      </c>
      <c r="E13" s="4" t="s">
        <v>7</v>
      </c>
      <c r="F13" s="4" t="s">
        <v>7</v>
      </c>
      <c r="G13" s="4" t="s">
        <v>7</v>
      </c>
      <c r="H13" s="4" t="s">
        <v>7</v>
      </c>
      <c r="I13" s="4" t="s">
        <v>7</v>
      </c>
      <c r="J13" s="7">
        <v>1208</v>
      </c>
      <c r="K13" s="7">
        <v>1174</v>
      </c>
      <c r="L13" s="4">
        <v>897</v>
      </c>
    </row>
    <row r="14" spans="1:12" x14ac:dyDescent="0.25">
      <c r="A14" s="2" t="s">
        <v>1087</v>
      </c>
      <c r="B14" s="4" t="s">
        <v>7</v>
      </c>
      <c r="C14" s="4" t="s">
        <v>7</v>
      </c>
      <c r="D14" s="4" t="s">
        <v>7</v>
      </c>
      <c r="E14" s="4" t="s">
        <v>7</v>
      </c>
      <c r="F14" s="4" t="s">
        <v>7</v>
      </c>
      <c r="G14" s="4" t="s">
        <v>7</v>
      </c>
      <c r="H14" s="4" t="s">
        <v>7</v>
      </c>
      <c r="I14" s="4" t="s">
        <v>7</v>
      </c>
      <c r="J14" s="4" t="s">
        <v>7</v>
      </c>
      <c r="K14" s="4" t="s">
        <v>7</v>
      </c>
      <c r="L14" s="4" t="s">
        <v>7</v>
      </c>
    </row>
    <row r="15" spans="1:12" ht="30" x14ac:dyDescent="0.25">
      <c r="A15" s="3" t="s">
        <v>2243</v>
      </c>
      <c r="B15" s="4" t="s">
        <v>7</v>
      </c>
      <c r="C15" s="4" t="s">
        <v>7</v>
      </c>
      <c r="D15" s="4" t="s">
        <v>7</v>
      </c>
      <c r="E15" s="4" t="s">
        <v>7</v>
      </c>
      <c r="F15" s="4" t="s">
        <v>7</v>
      </c>
      <c r="G15" s="4" t="s">
        <v>7</v>
      </c>
      <c r="H15" s="4" t="s">
        <v>7</v>
      </c>
      <c r="I15" s="4" t="s">
        <v>7</v>
      </c>
      <c r="J15" s="4" t="s">
        <v>7</v>
      </c>
      <c r="K15" s="4" t="s">
        <v>7</v>
      </c>
      <c r="L15" s="4" t="s">
        <v>7</v>
      </c>
    </row>
    <row r="16" spans="1:12" x14ac:dyDescent="0.25">
      <c r="A16" s="2" t="s">
        <v>36</v>
      </c>
      <c r="B16" s="4" t="s">
        <v>7</v>
      </c>
      <c r="C16" s="4" t="s">
        <v>7</v>
      </c>
      <c r="D16" s="4" t="s">
        <v>7</v>
      </c>
      <c r="E16" s="4" t="s">
        <v>7</v>
      </c>
      <c r="F16" s="4" t="s">
        <v>7</v>
      </c>
      <c r="G16" s="4" t="s">
        <v>7</v>
      </c>
      <c r="H16" s="4" t="s">
        <v>7</v>
      </c>
      <c r="I16" s="4" t="s">
        <v>7</v>
      </c>
      <c r="J16" s="7">
        <v>1181</v>
      </c>
      <c r="K16" s="7">
        <v>1028</v>
      </c>
      <c r="L16" s="7">
        <v>1099</v>
      </c>
    </row>
    <row r="17" spans="1:12" x14ac:dyDescent="0.25">
      <c r="A17" s="2" t="s">
        <v>1088</v>
      </c>
      <c r="B17" s="4" t="s">
        <v>7</v>
      </c>
      <c r="C17" s="4" t="s">
        <v>7</v>
      </c>
      <c r="D17" s="4" t="s">
        <v>7</v>
      </c>
      <c r="E17" s="4" t="s">
        <v>7</v>
      </c>
      <c r="F17" s="4" t="s">
        <v>7</v>
      </c>
      <c r="G17" s="4" t="s">
        <v>7</v>
      </c>
      <c r="H17" s="4" t="s">
        <v>7</v>
      </c>
      <c r="I17" s="4" t="s">
        <v>7</v>
      </c>
      <c r="J17" s="4" t="s">
        <v>7</v>
      </c>
      <c r="K17" s="4" t="s">
        <v>7</v>
      </c>
      <c r="L17" s="4" t="s">
        <v>7</v>
      </c>
    </row>
    <row r="18" spans="1:12" ht="30" x14ac:dyDescent="0.25">
      <c r="A18" s="3" t="s">
        <v>2243</v>
      </c>
      <c r="B18" s="4" t="s">
        <v>7</v>
      </c>
      <c r="C18" s="4" t="s">
        <v>7</v>
      </c>
      <c r="D18" s="4" t="s">
        <v>7</v>
      </c>
      <c r="E18" s="4" t="s">
        <v>7</v>
      </c>
      <c r="F18" s="4" t="s">
        <v>7</v>
      </c>
      <c r="G18" s="4" t="s">
        <v>7</v>
      </c>
      <c r="H18" s="4" t="s">
        <v>7</v>
      </c>
      <c r="I18" s="4" t="s">
        <v>7</v>
      </c>
      <c r="J18" s="4" t="s">
        <v>7</v>
      </c>
      <c r="K18" s="4" t="s">
        <v>7</v>
      </c>
      <c r="L18" s="4" t="s">
        <v>7</v>
      </c>
    </row>
    <row r="19" spans="1:12" x14ac:dyDescent="0.25">
      <c r="A19" s="2" t="s">
        <v>36</v>
      </c>
      <c r="B19" s="4" t="s">
        <v>7</v>
      </c>
      <c r="C19" s="4" t="s">
        <v>7</v>
      </c>
      <c r="D19" s="4" t="s">
        <v>7</v>
      </c>
      <c r="E19" s="4" t="s">
        <v>7</v>
      </c>
      <c r="F19" s="4" t="s">
        <v>7</v>
      </c>
      <c r="G19" s="4" t="s">
        <v>7</v>
      </c>
      <c r="H19" s="4" t="s">
        <v>7</v>
      </c>
      <c r="I19" s="4" t="s">
        <v>7</v>
      </c>
      <c r="J19" s="4">
        <v>855</v>
      </c>
      <c r="K19" s="7">
        <v>1114</v>
      </c>
      <c r="L19" s="7">
        <v>1019</v>
      </c>
    </row>
    <row r="20" spans="1:12" x14ac:dyDescent="0.25">
      <c r="A20" s="2" t="s">
        <v>2244</v>
      </c>
      <c r="B20" s="4" t="s">
        <v>7</v>
      </c>
      <c r="C20" s="4" t="s">
        <v>7</v>
      </c>
      <c r="D20" s="4" t="s">
        <v>7</v>
      </c>
      <c r="E20" s="4" t="s">
        <v>7</v>
      </c>
      <c r="F20" s="4" t="s">
        <v>7</v>
      </c>
      <c r="G20" s="4" t="s">
        <v>7</v>
      </c>
      <c r="H20" s="4" t="s">
        <v>7</v>
      </c>
      <c r="I20" s="4" t="s">
        <v>7</v>
      </c>
      <c r="J20" s="4" t="s">
        <v>7</v>
      </c>
      <c r="K20" s="4" t="s">
        <v>7</v>
      </c>
      <c r="L20" s="4" t="s">
        <v>7</v>
      </c>
    </row>
    <row r="21" spans="1:12" ht="30" x14ac:dyDescent="0.25">
      <c r="A21" s="3" t="s">
        <v>2243</v>
      </c>
      <c r="B21" s="4" t="s">
        <v>7</v>
      </c>
      <c r="C21" s="4" t="s">
        <v>7</v>
      </c>
      <c r="D21" s="4" t="s">
        <v>7</v>
      </c>
      <c r="E21" s="4" t="s">
        <v>7</v>
      </c>
      <c r="F21" s="4" t="s">
        <v>7</v>
      </c>
      <c r="G21" s="4" t="s">
        <v>7</v>
      </c>
      <c r="H21" s="4" t="s">
        <v>7</v>
      </c>
      <c r="I21" s="4" t="s">
        <v>7</v>
      </c>
      <c r="J21" s="4" t="s">
        <v>7</v>
      </c>
      <c r="K21" s="4" t="s">
        <v>7</v>
      </c>
      <c r="L21" s="4" t="s">
        <v>7</v>
      </c>
    </row>
    <row r="22" spans="1:12" x14ac:dyDescent="0.25">
      <c r="A22" s="2" t="s">
        <v>36</v>
      </c>
      <c r="B22" s="4" t="s">
        <v>7</v>
      </c>
      <c r="C22" s="4" t="s">
        <v>7</v>
      </c>
      <c r="D22" s="4" t="s">
        <v>7</v>
      </c>
      <c r="E22" s="4" t="s">
        <v>7</v>
      </c>
      <c r="F22" s="4" t="s">
        <v>7</v>
      </c>
      <c r="G22" s="4" t="s">
        <v>7</v>
      </c>
      <c r="H22" s="4" t="s">
        <v>7</v>
      </c>
      <c r="I22" s="4" t="s">
        <v>7</v>
      </c>
      <c r="J22" s="8">
        <v>3858</v>
      </c>
      <c r="K22" s="8">
        <v>3408</v>
      </c>
      <c r="L22" s="8">
        <v>304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5</v>
      </c>
      <c r="B1" s="9" t="s">
        <v>3</v>
      </c>
      <c r="C1" s="9" t="s">
        <v>34</v>
      </c>
    </row>
    <row r="2" spans="1:3" x14ac:dyDescent="0.25">
      <c r="A2" s="1" t="s">
        <v>69</v>
      </c>
      <c r="B2" s="9"/>
      <c r="C2" s="9"/>
    </row>
    <row r="3" spans="1:3" ht="30" x14ac:dyDescent="0.25">
      <c r="A3" s="3" t="s">
        <v>2243</v>
      </c>
      <c r="B3" s="4" t="s">
        <v>7</v>
      </c>
      <c r="C3" s="4" t="s">
        <v>7</v>
      </c>
    </row>
    <row r="4" spans="1:3" x14ac:dyDescent="0.25">
      <c r="A4" s="2" t="s">
        <v>2246</v>
      </c>
      <c r="B4" s="8">
        <v>21707</v>
      </c>
      <c r="C4" s="8">
        <v>20880</v>
      </c>
    </row>
    <row r="5" spans="1:3" x14ac:dyDescent="0.25">
      <c r="A5" s="2" t="s">
        <v>646</v>
      </c>
      <c r="B5" s="4" t="s">
        <v>7</v>
      </c>
      <c r="C5" s="4" t="s">
        <v>7</v>
      </c>
    </row>
    <row r="6" spans="1:3" ht="30" x14ac:dyDescent="0.25">
      <c r="A6" s="3" t="s">
        <v>2243</v>
      </c>
      <c r="B6" s="4" t="s">
        <v>7</v>
      </c>
      <c r="C6" s="4" t="s">
        <v>7</v>
      </c>
    </row>
    <row r="7" spans="1:3" x14ac:dyDescent="0.25">
      <c r="A7" s="2" t="s">
        <v>2246</v>
      </c>
      <c r="B7" s="7">
        <v>6996</v>
      </c>
      <c r="C7" s="7">
        <v>7395</v>
      </c>
    </row>
    <row r="8" spans="1:3" x14ac:dyDescent="0.25">
      <c r="A8" s="2" t="s">
        <v>1086</v>
      </c>
      <c r="B8" s="4" t="s">
        <v>7</v>
      </c>
      <c r="C8" s="4" t="s">
        <v>7</v>
      </c>
    </row>
    <row r="9" spans="1:3" ht="30" x14ac:dyDescent="0.25">
      <c r="A9" s="3" t="s">
        <v>2243</v>
      </c>
      <c r="B9" s="4" t="s">
        <v>7</v>
      </c>
      <c r="C9" s="4" t="s">
        <v>7</v>
      </c>
    </row>
    <row r="10" spans="1:3" x14ac:dyDescent="0.25">
      <c r="A10" s="2" t="s">
        <v>2246</v>
      </c>
      <c r="B10" s="7">
        <v>2091</v>
      </c>
      <c r="C10" s="7">
        <v>2072</v>
      </c>
    </row>
    <row r="11" spans="1:3" x14ac:dyDescent="0.25">
      <c r="A11" s="2" t="s">
        <v>1088</v>
      </c>
      <c r="B11" s="4" t="s">
        <v>7</v>
      </c>
      <c r="C11" s="4" t="s">
        <v>7</v>
      </c>
    </row>
    <row r="12" spans="1:3" ht="30" x14ac:dyDescent="0.25">
      <c r="A12" s="3" t="s">
        <v>2243</v>
      </c>
      <c r="B12" s="4" t="s">
        <v>7</v>
      </c>
      <c r="C12" s="4" t="s">
        <v>7</v>
      </c>
    </row>
    <row r="13" spans="1:3" x14ac:dyDescent="0.25">
      <c r="A13" s="2" t="s">
        <v>2246</v>
      </c>
      <c r="B13" s="7">
        <v>1388</v>
      </c>
      <c r="C13" s="7">
        <v>2285</v>
      </c>
    </row>
    <row r="14" spans="1:3" x14ac:dyDescent="0.25">
      <c r="A14" s="2" t="s">
        <v>2244</v>
      </c>
      <c r="B14" s="4" t="s">
        <v>7</v>
      </c>
      <c r="C14" s="4" t="s">
        <v>7</v>
      </c>
    </row>
    <row r="15" spans="1:3" ht="30" x14ac:dyDescent="0.25">
      <c r="A15" s="3" t="s">
        <v>2243</v>
      </c>
      <c r="B15" s="4" t="s">
        <v>7</v>
      </c>
      <c r="C15" s="4" t="s">
        <v>7</v>
      </c>
    </row>
    <row r="16" spans="1:3" x14ac:dyDescent="0.25">
      <c r="A16" s="2" t="s">
        <v>2246</v>
      </c>
      <c r="B16" s="7">
        <v>11232</v>
      </c>
      <c r="C16" s="7">
        <v>9128</v>
      </c>
    </row>
    <row r="17" spans="1:3" x14ac:dyDescent="0.25">
      <c r="A17" s="2" t="s">
        <v>2247</v>
      </c>
      <c r="B17" s="4" t="s">
        <v>7</v>
      </c>
      <c r="C17" s="4" t="s">
        <v>7</v>
      </c>
    </row>
    <row r="18" spans="1:3" ht="30" x14ac:dyDescent="0.25">
      <c r="A18" s="3" t="s">
        <v>2243</v>
      </c>
      <c r="B18" s="4" t="s">
        <v>7</v>
      </c>
      <c r="C18" s="4" t="s">
        <v>7</v>
      </c>
    </row>
    <row r="19" spans="1:3" x14ac:dyDescent="0.25">
      <c r="A19" s="2" t="s">
        <v>2246</v>
      </c>
      <c r="B19" s="8">
        <v>6</v>
      </c>
      <c r="C19" s="8">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48</v>
      </c>
      <c r="B1" s="9" t="s">
        <v>2</v>
      </c>
      <c r="C1" s="9"/>
      <c r="D1" s="9"/>
    </row>
    <row r="2" spans="1:4" x14ac:dyDescent="0.25">
      <c r="A2" s="9"/>
      <c r="B2" s="1" t="s">
        <v>3</v>
      </c>
      <c r="C2" s="1" t="s">
        <v>34</v>
      </c>
      <c r="D2" s="1" t="s">
        <v>35</v>
      </c>
    </row>
    <row r="3" spans="1:4" x14ac:dyDescent="0.25">
      <c r="A3" s="2" t="s">
        <v>2249</v>
      </c>
      <c r="B3" s="4" t="s">
        <v>7</v>
      </c>
      <c r="C3" s="4" t="s">
        <v>7</v>
      </c>
      <c r="D3" s="4" t="s">
        <v>7</v>
      </c>
    </row>
    <row r="4" spans="1:4" x14ac:dyDescent="0.25">
      <c r="A4" s="3" t="s">
        <v>2250</v>
      </c>
      <c r="B4" s="4" t="s">
        <v>7</v>
      </c>
      <c r="C4" s="4" t="s">
        <v>7</v>
      </c>
      <c r="D4" s="4" t="s">
        <v>7</v>
      </c>
    </row>
    <row r="5" spans="1:4" x14ac:dyDescent="0.25">
      <c r="A5" s="2" t="s">
        <v>2251</v>
      </c>
      <c r="B5" s="219">
        <v>0.12</v>
      </c>
      <c r="C5" s="219">
        <v>0.11</v>
      </c>
      <c r="D5" s="4" t="s">
        <v>7</v>
      </c>
    </row>
    <row r="6" spans="1:4" x14ac:dyDescent="0.25">
      <c r="A6" s="2" t="s">
        <v>2252</v>
      </c>
      <c r="B6" s="4" t="s">
        <v>7</v>
      </c>
      <c r="C6" s="4" t="s">
        <v>7</v>
      </c>
      <c r="D6" s="4" t="s">
        <v>7</v>
      </c>
    </row>
    <row r="7" spans="1:4" x14ac:dyDescent="0.25">
      <c r="A7" s="3" t="s">
        <v>2250</v>
      </c>
      <c r="B7" s="4" t="s">
        <v>7</v>
      </c>
      <c r="C7" s="4" t="s">
        <v>7</v>
      </c>
      <c r="D7" s="4" t="s">
        <v>7</v>
      </c>
    </row>
    <row r="8" spans="1:4" x14ac:dyDescent="0.25">
      <c r="A8" s="2" t="s">
        <v>2251</v>
      </c>
      <c r="B8" s="219">
        <v>0.1</v>
      </c>
      <c r="C8" s="219">
        <v>0.11</v>
      </c>
      <c r="D8" s="219">
        <v>0.11</v>
      </c>
    </row>
    <row r="9" spans="1:4" x14ac:dyDescent="0.25">
      <c r="A9" s="2" t="s">
        <v>2253</v>
      </c>
      <c r="B9" s="4" t="s">
        <v>7</v>
      </c>
      <c r="C9" s="4" t="s">
        <v>7</v>
      </c>
      <c r="D9" s="4" t="s">
        <v>7</v>
      </c>
    </row>
    <row r="10" spans="1:4" x14ac:dyDescent="0.25">
      <c r="A10" s="3" t="s">
        <v>2250</v>
      </c>
      <c r="B10" s="4" t="s">
        <v>7</v>
      </c>
      <c r="C10" s="4" t="s">
        <v>7</v>
      </c>
      <c r="D10" s="4" t="s">
        <v>7</v>
      </c>
    </row>
    <row r="11" spans="1:4" x14ac:dyDescent="0.25">
      <c r="A11" s="2" t="s">
        <v>2251</v>
      </c>
      <c r="B11" s="4" t="s">
        <v>7</v>
      </c>
      <c r="C11" s="219">
        <v>0.1</v>
      </c>
      <c r="D11"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4</v>
      </c>
      <c r="B1" s="9" t="s">
        <v>1505</v>
      </c>
      <c r="C1" s="9"/>
      <c r="D1" s="9"/>
      <c r="E1" s="9"/>
      <c r="F1" s="9"/>
      <c r="G1" s="9"/>
      <c r="H1" s="9"/>
      <c r="I1" s="9"/>
      <c r="J1" s="9" t="s">
        <v>2</v>
      </c>
      <c r="K1" s="9"/>
      <c r="L1" s="9"/>
    </row>
    <row r="2" spans="1:12" x14ac:dyDescent="0.25">
      <c r="A2" s="1" t="s">
        <v>69</v>
      </c>
      <c r="B2" s="1" t="s">
        <v>3</v>
      </c>
      <c r="C2" s="1" t="s">
        <v>1646</v>
      </c>
      <c r="D2" s="1" t="s">
        <v>5</v>
      </c>
      <c r="E2" s="1" t="s">
        <v>1647</v>
      </c>
      <c r="F2" s="1" t="s">
        <v>34</v>
      </c>
      <c r="G2" s="1" t="s">
        <v>1604</v>
      </c>
      <c r="H2" s="1" t="s">
        <v>1605</v>
      </c>
      <c r="I2" s="1" t="s">
        <v>1506</v>
      </c>
      <c r="J2" s="1" t="s">
        <v>3</v>
      </c>
      <c r="K2" s="1" t="s">
        <v>34</v>
      </c>
      <c r="L2" s="1" t="s">
        <v>35</v>
      </c>
    </row>
    <row r="3" spans="1:12" ht="30" x14ac:dyDescent="0.25">
      <c r="A3" s="3" t="s">
        <v>1098</v>
      </c>
      <c r="B3" s="4" t="s">
        <v>7</v>
      </c>
      <c r="C3" s="4" t="s">
        <v>7</v>
      </c>
      <c r="D3" s="4" t="s">
        <v>7</v>
      </c>
      <c r="E3" s="4" t="s">
        <v>7</v>
      </c>
      <c r="F3" s="4" t="s">
        <v>7</v>
      </c>
      <c r="G3" s="4" t="s">
        <v>7</v>
      </c>
      <c r="H3" s="4" t="s">
        <v>7</v>
      </c>
      <c r="I3" s="4" t="s">
        <v>7</v>
      </c>
      <c r="J3" s="4" t="s">
        <v>7</v>
      </c>
      <c r="K3" s="4" t="s">
        <v>7</v>
      </c>
      <c r="L3" s="4" t="s">
        <v>7</v>
      </c>
    </row>
    <row r="4" spans="1:12" x14ac:dyDescent="0.25">
      <c r="A4" s="2" t="s">
        <v>36</v>
      </c>
      <c r="B4" s="8">
        <v>2332</v>
      </c>
      <c r="C4" s="8">
        <v>2558</v>
      </c>
      <c r="D4" s="8">
        <v>2397</v>
      </c>
      <c r="E4" s="8">
        <v>2197</v>
      </c>
      <c r="F4" s="8">
        <v>2326</v>
      </c>
      <c r="G4" s="8">
        <v>2431</v>
      </c>
      <c r="H4" s="8">
        <v>2329</v>
      </c>
      <c r="I4" s="8">
        <v>2110</v>
      </c>
      <c r="J4" s="8">
        <v>9484</v>
      </c>
      <c r="K4" s="8">
        <v>9196</v>
      </c>
      <c r="L4" s="8">
        <v>8027</v>
      </c>
    </row>
    <row r="5" spans="1:12" x14ac:dyDescent="0.25">
      <c r="A5" s="2" t="s">
        <v>1109</v>
      </c>
      <c r="B5" s="4" t="s">
        <v>7</v>
      </c>
      <c r="C5" s="4" t="s">
        <v>7</v>
      </c>
      <c r="D5" s="4" t="s">
        <v>7</v>
      </c>
      <c r="E5" s="4" t="s">
        <v>7</v>
      </c>
      <c r="F5" s="4" t="s">
        <v>7</v>
      </c>
      <c r="G5" s="4" t="s">
        <v>7</v>
      </c>
      <c r="H5" s="4" t="s">
        <v>7</v>
      </c>
      <c r="I5" s="4" t="s">
        <v>7</v>
      </c>
      <c r="J5" s="7">
        <v>7186</v>
      </c>
      <c r="K5" s="7">
        <v>7511</v>
      </c>
      <c r="L5" s="7">
        <v>7576</v>
      </c>
    </row>
    <row r="6" spans="1:12" x14ac:dyDescent="0.25">
      <c r="A6" s="2" t="s">
        <v>45</v>
      </c>
      <c r="B6" s="4" t="s">
        <v>7</v>
      </c>
      <c r="C6" s="4" t="s">
        <v>7</v>
      </c>
      <c r="D6" s="4" t="s">
        <v>7</v>
      </c>
      <c r="E6" s="4" t="s">
        <v>7</v>
      </c>
      <c r="F6" s="4" t="s">
        <v>7</v>
      </c>
      <c r="G6" s="4" t="s">
        <v>7</v>
      </c>
      <c r="H6" s="4" t="s">
        <v>7</v>
      </c>
      <c r="I6" s="4" t="s">
        <v>7</v>
      </c>
      <c r="J6" s="4">
        <v>-81</v>
      </c>
      <c r="K6" s="4">
        <v>-140</v>
      </c>
      <c r="L6" s="7">
        <v>-5201</v>
      </c>
    </row>
    <row r="7" spans="1:12" x14ac:dyDescent="0.25">
      <c r="A7" s="2" t="s">
        <v>46</v>
      </c>
      <c r="B7" s="4" t="s">
        <v>7</v>
      </c>
      <c r="C7" s="4" t="s">
        <v>7</v>
      </c>
      <c r="D7" s="4" t="s">
        <v>7</v>
      </c>
      <c r="E7" s="4" t="s">
        <v>7</v>
      </c>
      <c r="F7" s="4" t="s">
        <v>7</v>
      </c>
      <c r="G7" s="4" t="s">
        <v>7</v>
      </c>
      <c r="H7" s="4" t="s">
        <v>7</v>
      </c>
      <c r="I7" s="4" t="s">
        <v>7</v>
      </c>
      <c r="J7" s="4">
        <v>7</v>
      </c>
      <c r="K7" s="4">
        <v>36</v>
      </c>
      <c r="L7" s="4">
        <v>-12</v>
      </c>
    </row>
    <row r="8" spans="1:12" x14ac:dyDescent="0.25">
      <c r="A8" s="2" t="s">
        <v>47</v>
      </c>
      <c r="B8" s="4">
        <v>407</v>
      </c>
      <c r="C8" s="4">
        <v>742</v>
      </c>
      <c r="D8" s="4">
        <v>602</v>
      </c>
      <c r="E8" s="4">
        <v>473</v>
      </c>
      <c r="F8" s="4">
        <v>541</v>
      </c>
      <c r="G8" s="4">
        <v>811</v>
      </c>
      <c r="H8" s="4">
        <v>-142</v>
      </c>
      <c r="I8" s="4">
        <v>371</v>
      </c>
      <c r="J8" s="7">
        <v>2224</v>
      </c>
      <c r="K8" s="7">
        <v>1581</v>
      </c>
      <c r="L8" s="7">
        <v>-4762</v>
      </c>
    </row>
    <row r="9" spans="1:12" x14ac:dyDescent="0.25">
      <c r="A9" s="3" t="s">
        <v>48</v>
      </c>
      <c r="B9" s="4" t="s">
        <v>7</v>
      </c>
      <c r="C9" s="4" t="s">
        <v>7</v>
      </c>
      <c r="D9" s="4" t="s">
        <v>7</v>
      </c>
      <c r="E9" s="4" t="s">
        <v>7</v>
      </c>
      <c r="F9" s="4" t="s">
        <v>7</v>
      </c>
      <c r="G9" s="4" t="s">
        <v>7</v>
      </c>
      <c r="H9" s="4" t="s">
        <v>7</v>
      </c>
      <c r="I9" s="4" t="s">
        <v>7</v>
      </c>
      <c r="J9" s="4" t="s">
        <v>7</v>
      </c>
      <c r="K9" s="4" t="s">
        <v>7</v>
      </c>
      <c r="L9" s="4" t="s">
        <v>7</v>
      </c>
    </row>
    <row r="10" spans="1:12" x14ac:dyDescent="0.25">
      <c r="A10" s="2" t="s">
        <v>1112</v>
      </c>
      <c r="B10" s="4" t="s">
        <v>7</v>
      </c>
      <c r="C10" s="4" t="s">
        <v>7</v>
      </c>
      <c r="D10" s="4" t="s">
        <v>7</v>
      </c>
      <c r="E10" s="4" t="s">
        <v>7</v>
      </c>
      <c r="F10" s="4" t="s">
        <v>7</v>
      </c>
      <c r="G10" s="4" t="s">
        <v>7</v>
      </c>
      <c r="H10" s="4" t="s">
        <v>7</v>
      </c>
      <c r="I10" s="4" t="s">
        <v>7</v>
      </c>
      <c r="J10" s="4">
        <v>-532</v>
      </c>
      <c r="K10" s="4">
        <v>-667</v>
      </c>
      <c r="L10" s="4">
        <v>-577</v>
      </c>
    </row>
    <row r="11" spans="1:12" x14ac:dyDescent="0.25">
      <c r="A11" s="2" t="s">
        <v>51</v>
      </c>
      <c r="B11" s="4" t="s">
        <v>7</v>
      </c>
      <c r="C11" s="4" t="s">
        <v>7</v>
      </c>
      <c r="D11" s="4" t="s">
        <v>7</v>
      </c>
      <c r="E11" s="4" t="s">
        <v>7</v>
      </c>
      <c r="F11" s="4" t="s">
        <v>7</v>
      </c>
      <c r="G11" s="4" t="s">
        <v>7</v>
      </c>
      <c r="H11" s="4" t="s">
        <v>7</v>
      </c>
      <c r="I11" s="4" t="s">
        <v>7</v>
      </c>
      <c r="J11" s="4">
        <v>-28</v>
      </c>
      <c r="K11" s="4">
        <v>-48</v>
      </c>
      <c r="L11" s="4">
        <v>-99</v>
      </c>
    </row>
    <row r="12" spans="1:12" x14ac:dyDescent="0.25">
      <c r="A12" s="2" t="s">
        <v>52</v>
      </c>
      <c r="B12" s="4" t="s">
        <v>7</v>
      </c>
      <c r="C12" s="4" t="s">
        <v>7</v>
      </c>
      <c r="D12" s="4" t="s">
        <v>7</v>
      </c>
      <c r="E12" s="4" t="s">
        <v>7</v>
      </c>
      <c r="F12" s="4" t="s">
        <v>7</v>
      </c>
      <c r="G12" s="4" t="s">
        <v>7</v>
      </c>
      <c r="H12" s="4" t="s">
        <v>7</v>
      </c>
      <c r="I12" s="4" t="s">
        <v>7</v>
      </c>
      <c r="J12" s="4">
        <v>-560</v>
      </c>
      <c r="K12" s="4">
        <v>-715</v>
      </c>
      <c r="L12" s="4">
        <v>-676</v>
      </c>
    </row>
    <row r="13" spans="1:12" ht="30" x14ac:dyDescent="0.25">
      <c r="A13" s="2" t="s">
        <v>53</v>
      </c>
      <c r="B13" s="4" t="s">
        <v>7</v>
      </c>
      <c r="C13" s="4" t="s">
        <v>7</v>
      </c>
      <c r="D13" s="4" t="s">
        <v>7</v>
      </c>
      <c r="E13" s="4" t="s">
        <v>7</v>
      </c>
      <c r="F13" s="4" t="s">
        <v>7</v>
      </c>
      <c r="G13" s="4" t="s">
        <v>7</v>
      </c>
      <c r="H13" s="4" t="s">
        <v>7</v>
      </c>
      <c r="I13" s="4" t="s">
        <v>7</v>
      </c>
      <c r="J13" s="7">
        <v>1664</v>
      </c>
      <c r="K13" s="4">
        <v>866</v>
      </c>
      <c r="L13" s="7">
        <v>-5438</v>
      </c>
    </row>
    <row r="14" spans="1:12" x14ac:dyDescent="0.25">
      <c r="A14" s="2" t="s">
        <v>54</v>
      </c>
      <c r="B14" s="4" t="s">
        <v>7</v>
      </c>
      <c r="C14" s="4" t="s">
        <v>7</v>
      </c>
      <c r="D14" s="4" t="s">
        <v>7</v>
      </c>
      <c r="E14" s="4" t="s">
        <v>7</v>
      </c>
      <c r="F14" s="4" t="s">
        <v>7</v>
      </c>
      <c r="G14" s="4" t="s">
        <v>7</v>
      </c>
      <c r="H14" s="4" t="s">
        <v>7</v>
      </c>
      <c r="I14" s="4" t="s">
        <v>7</v>
      </c>
      <c r="J14" s="4">
        <v>258</v>
      </c>
      <c r="K14" s="4">
        <v>50</v>
      </c>
      <c r="L14" s="4">
        <v>324</v>
      </c>
    </row>
    <row r="15" spans="1:12" ht="30" x14ac:dyDescent="0.25">
      <c r="A15" s="2" t="s">
        <v>55</v>
      </c>
      <c r="B15" s="4">
        <v>228</v>
      </c>
      <c r="C15" s="4">
        <v>544</v>
      </c>
      <c r="D15" s="4">
        <v>321</v>
      </c>
      <c r="E15" s="4">
        <v>313</v>
      </c>
      <c r="F15" s="4">
        <v>432</v>
      </c>
      <c r="G15" s="4">
        <v>533</v>
      </c>
      <c r="H15" s="4">
        <v>-303</v>
      </c>
      <c r="I15" s="4">
        <v>154</v>
      </c>
      <c r="J15" s="7">
        <v>1406</v>
      </c>
      <c r="K15" s="4">
        <v>816</v>
      </c>
      <c r="L15" s="7">
        <v>-5762</v>
      </c>
    </row>
    <row r="16" spans="1:12" ht="30" x14ac:dyDescent="0.25">
      <c r="A16" s="2" t="s">
        <v>1120</v>
      </c>
      <c r="B16" s="4" t="s">
        <v>7</v>
      </c>
      <c r="C16" s="4" t="s">
        <v>7</v>
      </c>
      <c r="D16" s="4" t="s">
        <v>7</v>
      </c>
      <c r="E16" s="4" t="s">
        <v>7</v>
      </c>
      <c r="F16" s="4" t="s">
        <v>7</v>
      </c>
      <c r="G16" s="4" t="s">
        <v>7</v>
      </c>
      <c r="H16" s="4" t="s">
        <v>7</v>
      </c>
      <c r="I16" s="4" t="s">
        <v>7</v>
      </c>
      <c r="J16" s="4">
        <v>1</v>
      </c>
      <c r="K16" s="7">
        <v>-1027</v>
      </c>
      <c r="L16" s="4">
        <v>85</v>
      </c>
    </row>
    <row r="17" spans="1:12" x14ac:dyDescent="0.25">
      <c r="A17" s="2" t="s">
        <v>57</v>
      </c>
      <c r="B17" s="4">
        <v>231</v>
      </c>
      <c r="C17" s="4">
        <v>544</v>
      </c>
      <c r="D17" s="4">
        <v>303</v>
      </c>
      <c r="E17" s="4">
        <v>329</v>
      </c>
      <c r="F17" s="4">
        <v>457</v>
      </c>
      <c r="G17" s="4">
        <v>-383</v>
      </c>
      <c r="H17" s="4">
        <v>-303</v>
      </c>
      <c r="I17" s="4">
        <v>18</v>
      </c>
      <c r="J17" s="7">
        <v>1407</v>
      </c>
      <c r="K17" s="4">
        <v>-211</v>
      </c>
      <c r="L17" s="7">
        <v>-5677</v>
      </c>
    </row>
    <row r="18" spans="1:12" ht="30" x14ac:dyDescent="0.25">
      <c r="A18" s="2" t="s">
        <v>58</v>
      </c>
      <c r="B18" s="4" t="s">
        <v>7</v>
      </c>
      <c r="C18" s="4" t="s">
        <v>7</v>
      </c>
      <c r="D18" s="4" t="s">
        <v>7</v>
      </c>
      <c r="E18" s="4" t="s">
        <v>7</v>
      </c>
      <c r="F18" s="4" t="s">
        <v>7</v>
      </c>
      <c r="G18" s="4" t="s">
        <v>7</v>
      </c>
      <c r="H18" s="4" t="s">
        <v>7</v>
      </c>
      <c r="I18" s="4" t="s">
        <v>7</v>
      </c>
      <c r="J18" s="4" t="s">
        <v>7</v>
      </c>
      <c r="K18" s="4">
        <v>8</v>
      </c>
      <c r="L18" s="4">
        <v>77</v>
      </c>
    </row>
    <row r="19" spans="1:12" ht="30" x14ac:dyDescent="0.25">
      <c r="A19" s="2" t="s">
        <v>59</v>
      </c>
      <c r="B19" s="4">
        <v>233</v>
      </c>
      <c r="C19" s="4">
        <v>546</v>
      </c>
      <c r="D19" s="4">
        <v>307</v>
      </c>
      <c r="E19" s="4">
        <v>321</v>
      </c>
      <c r="F19" s="4">
        <v>456</v>
      </c>
      <c r="G19" s="4">
        <v>-381</v>
      </c>
      <c r="H19" s="4">
        <v>-304</v>
      </c>
      <c r="I19" s="4">
        <v>10</v>
      </c>
      <c r="J19" s="7">
        <v>1407</v>
      </c>
      <c r="K19" s="4">
        <v>-219</v>
      </c>
      <c r="L19" s="7">
        <v>-5754</v>
      </c>
    </row>
    <row r="20" spans="1:12" ht="30" x14ac:dyDescent="0.25">
      <c r="A20" s="2" t="s">
        <v>77</v>
      </c>
      <c r="B20" s="4" t="s">
        <v>7</v>
      </c>
      <c r="C20" s="4" t="s">
        <v>7</v>
      </c>
      <c r="D20" s="4" t="s">
        <v>7</v>
      </c>
      <c r="E20" s="4" t="s">
        <v>7</v>
      </c>
      <c r="F20" s="4" t="s">
        <v>7</v>
      </c>
      <c r="G20" s="4" t="s">
        <v>7</v>
      </c>
      <c r="H20" s="4" t="s">
        <v>7</v>
      </c>
      <c r="I20" s="4" t="s">
        <v>7</v>
      </c>
      <c r="J20" s="4">
        <v>260</v>
      </c>
      <c r="K20" s="4">
        <v>-1</v>
      </c>
      <c r="L20" s="4">
        <v>-181</v>
      </c>
    </row>
    <row r="21" spans="1:12" ht="30" x14ac:dyDescent="0.25">
      <c r="A21" s="2" t="s">
        <v>1125</v>
      </c>
      <c r="B21" s="4" t="s">
        <v>7</v>
      </c>
      <c r="C21" s="4" t="s">
        <v>7</v>
      </c>
      <c r="D21" s="4" t="s">
        <v>7</v>
      </c>
      <c r="E21" s="4" t="s">
        <v>7</v>
      </c>
      <c r="F21" s="4" t="s">
        <v>7</v>
      </c>
      <c r="G21" s="4" t="s">
        <v>7</v>
      </c>
      <c r="H21" s="4" t="s">
        <v>7</v>
      </c>
      <c r="I21" s="4" t="s">
        <v>7</v>
      </c>
      <c r="J21" s="4">
        <v>2</v>
      </c>
      <c r="K21" s="4">
        <v>-7</v>
      </c>
      <c r="L21" s="4">
        <v>13</v>
      </c>
    </row>
    <row r="22" spans="1:12" ht="30" x14ac:dyDescent="0.25">
      <c r="A22" s="2" t="s">
        <v>79</v>
      </c>
      <c r="B22" s="4" t="s">
        <v>7</v>
      </c>
      <c r="C22" s="4" t="s">
        <v>7</v>
      </c>
      <c r="D22" s="4" t="s">
        <v>7</v>
      </c>
      <c r="E22" s="4" t="s">
        <v>7</v>
      </c>
      <c r="F22" s="4" t="s">
        <v>7</v>
      </c>
      <c r="G22" s="4" t="s">
        <v>7</v>
      </c>
      <c r="H22" s="4" t="s">
        <v>7</v>
      </c>
      <c r="I22" s="4" t="s">
        <v>7</v>
      </c>
      <c r="J22" s="4">
        <v>262</v>
      </c>
      <c r="K22" s="4">
        <v>-8</v>
      </c>
      <c r="L22" s="4">
        <v>-168</v>
      </c>
    </row>
    <row r="23" spans="1:12" x14ac:dyDescent="0.25">
      <c r="A23" s="2" t="s">
        <v>80</v>
      </c>
      <c r="B23" s="4" t="s">
        <v>7</v>
      </c>
      <c r="C23" s="4" t="s">
        <v>7</v>
      </c>
      <c r="D23" s="4" t="s">
        <v>7</v>
      </c>
      <c r="E23" s="4" t="s">
        <v>7</v>
      </c>
      <c r="F23" s="4" t="s">
        <v>7</v>
      </c>
      <c r="G23" s="4" t="s">
        <v>7</v>
      </c>
      <c r="H23" s="4" t="s">
        <v>7</v>
      </c>
      <c r="I23" s="4" t="s">
        <v>7</v>
      </c>
      <c r="J23" s="7">
        <v>1669</v>
      </c>
      <c r="K23" s="4">
        <v>-219</v>
      </c>
      <c r="L23" s="7">
        <v>-5845</v>
      </c>
    </row>
    <row r="24" spans="1:12" ht="30" x14ac:dyDescent="0.25">
      <c r="A24" s="2" t="s">
        <v>145</v>
      </c>
      <c r="B24" s="4" t="s">
        <v>7</v>
      </c>
      <c r="C24" s="4" t="s">
        <v>7</v>
      </c>
      <c r="D24" s="4" t="s">
        <v>7</v>
      </c>
      <c r="E24" s="4" t="s">
        <v>7</v>
      </c>
      <c r="F24" s="4" t="s">
        <v>7</v>
      </c>
      <c r="G24" s="4" t="s">
        <v>7</v>
      </c>
      <c r="H24" s="4" t="s">
        <v>7</v>
      </c>
      <c r="I24" s="4" t="s">
        <v>7</v>
      </c>
      <c r="J24" s="4">
        <v>3</v>
      </c>
      <c r="K24" s="4">
        <v>8</v>
      </c>
      <c r="L24" s="4">
        <v>73</v>
      </c>
    </row>
    <row r="25" spans="1:12" ht="30" x14ac:dyDescent="0.25">
      <c r="A25" s="2" t="s">
        <v>82</v>
      </c>
      <c r="B25" s="4" t="s">
        <v>7</v>
      </c>
      <c r="C25" s="4" t="s">
        <v>7</v>
      </c>
      <c r="D25" s="4" t="s">
        <v>7</v>
      </c>
      <c r="E25" s="4" t="s">
        <v>7</v>
      </c>
      <c r="F25" s="4" t="s">
        <v>7</v>
      </c>
      <c r="G25" s="4" t="s">
        <v>7</v>
      </c>
      <c r="H25" s="4" t="s">
        <v>7</v>
      </c>
      <c r="I25" s="4" t="s">
        <v>7</v>
      </c>
      <c r="J25" s="7">
        <v>1666</v>
      </c>
      <c r="K25" s="4">
        <v>-227</v>
      </c>
      <c r="L25" s="7">
        <v>-5918</v>
      </c>
    </row>
    <row r="26" spans="1:12" x14ac:dyDescent="0.25">
      <c r="A26" s="2" t="s">
        <v>2255</v>
      </c>
      <c r="B26" s="4" t="s">
        <v>7</v>
      </c>
      <c r="C26" s="4" t="s">
        <v>7</v>
      </c>
      <c r="D26" s="4" t="s">
        <v>7</v>
      </c>
      <c r="E26" s="4" t="s">
        <v>7</v>
      </c>
      <c r="F26" s="4" t="s">
        <v>7</v>
      </c>
      <c r="G26" s="4" t="s">
        <v>7</v>
      </c>
      <c r="H26" s="4" t="s">
        <v>7</v>
      </c>
      <c r="I26" s="4" t="s">
        <v>7</v>
      </c>
      <c r="J26" s="4" t="s">
        <v>7</v>
      </c>
      <c r="K26" s="4" t="s">
        <v>7</v>
      </c>
      <c r="L26" s="4" t="s">
        <v>7</v>
      </c>
    </row>
    <row r="27" spans="1:12" ht="30" x14ac:dyDescent="0.25">
      <c r="A27" s="3" t="s">
        <v>1098</v>
      </c>
      <c r="B27" s="4" t="s">
        <v>7</v>
      </c>
      <c r="C27" s="4" t="s">
        <v>7</v>
      </c>
      <c r="D27" s="4" t="s">
        <v>7</v>
      </c>
      <c r="E27" s="4" t="s">
        <v>7</v>
      </c>
      <c r="F27" s="4" t="s">
        <v>7</v>
      </c>
      <c r="G27" s="4" t="s">
        <v>7</v>
      </c>
      <c r="H27" s="4" t="s">
        <v>7</v>
      </c>
      <c r="I27" s="4" t="s">
        <v>7</v>
      </c>
      <c r="J27" s="4" t="s">
        <v>7</v>
      </c>
      <c r="K27" s="4" t="s">
        <v>7</v>
      </c>
      <c r="L27" s="4" t="s">
        <v>7</v>
      </c>
    </row>
    <row r="28" spans="1:12" x14ac:dyDescent="0.25">
      <c r="A28" s="2" t="s">
        <v>36</v>
      </c>
      <c r="B28" s="4" t="s">
        <v>7</v>
      </c>
      <c r="C28" s="4" t="s">
        <v>7</v>
      </c>
      <c r="D28" s="4" t="s">
        <v>7</v>
      </c>
      <c r="E28" s="4" t="s">
        <v>7</v>
      </c>
      <c r="F28" s="4" t="s">
        <v>7</v>
      </c>
      <c r="G28" s="4" t="s">
        <v>7</v>
      </c>
      <c r="H28" s="4" t="s">
        <v>7</v>
      </c>
      <c r="I28" s="4" t="s">
        <v>7</v>
      </c>
      <c r="J28" s="4">
        <v>18</v>
      </c>
      <c r="K28" s="4" t="s">
        <v>7</v>
      </c>
      <c r="L28" s="4" t="s">
        <v>7</v>
      </c>
    </row>
    <row r="29" spans="1:12" x14ac:dyDescent="0.25">
      <c r="A29" s="2" t="s">
        <v>1109</v>
      </c>
      <c r="B29" s="4" t="s">
        <v>7</v>
      </c>
      <c r="C29" s="4" t="s">
        <v>7</v>
      </c>
      <c r="D29" s="4" t="s">
        <v>7</v>
      </c>
      <c r="E29" s="4" t="s">
        <v>7</v>
      </c>
      <c r="F29" s="4" t="s">
        <v>7</v>
      </c>
      <c r="G29" s="4" t="s">
        <v>7</v>
      </c>
      <c r="H29" s="4" t="s">
        <v>7</v>
      </c>
      <c r="I29" s="4" t="s">
        <v>7</v>
      </c>
      <c r="J29" s="4">
        <v>47</v>
      </c>
      <c r="K29" s="4">
        <v>54</v>
      </c>
      <c r="L29" s="4">
        <v>44</v>
      </c>
    </row>
    <row r="30" spans="1:12" x14ac:dyDescent="0.25">
      <c r="A30" s="2" t="s">
        <v>47</v>
      </c>
      <c r="B30" s="4" t="s">
        <v>7</v>
      </c>
      <c r="C30" s="4" t="s">
        <v>7</v>
      </c>
      <c r="D30" s="4" t="s">
        <v>7</v>
      </c>
      <c r="E30" s="4" t="s">
        <v>7</v>
      </c>
      <c r="F30" s="4" t="s">
        <v>7</v>
      </c>
      <c r="G30" s="4" t="s">
        <v>7</v>
      </c>
      <c r="H30" s="4" t="s">
        <v>7</v>
      </c>
      <c r="I30" s="4" t="s">
        <v>7</v>
      </c>
      <c r="J30" s="4">
        <v>-29</v>
      </c>
      <c r="K30" s="4">
        <v>-54</v>
      </c>
      <c r="L30" s="4">
        <v>-44</v>
      </c>
    </row>
    <row r="31" spans="1:12" x14ac:dyDescent="0.25">
      <c r="A31" s="3" t="s">
        <v>48</v>
      </c>
      <c r="B31" s="4" t="s">
        <v>7</v>
      </c>
      <c r="C31" s="4" t="s">
        <v>7</v>
      </c>
      <c r="D31" s="4" t="s">
        <v>7</v>
      </c>
      <c r="E31" s="4" t="s">
        <v>7</v>
      </c>
      <c r="F31" s="4" t="s">
        <v>7</v>
      </c>
      <c r="G31" s="4" t="s">
        <v>7</v>
      </c>
      <c r="H31" s="4" t="s">
        <v>7</v>
      </c>
      <c r="I31" s="4" t="s">
        <v>7</v>
      </c>
      <c r="J31" s="4" t="s">
        <v>7</v>
      </c>
      <c r="K31" s="4" t="s">
        <v>7</v>
      </c>
      <c r="L31" s="4" t="s">
        <v>7</v>
      </c>
    </row>
    <row r="32" spans="1:12" x14ac:dyDescent="0.25">
      <c r="A32" s="2" t="s">
        <v>1112</v>
      </c>
      <c r="B32" s="4" t="s">
        <v>7</v>
      </c>
      <c r="C32" s="4" t="s">
        <v>7</v>
      </c>
      <c r="D32" s="4" t="s">
        <v>7</v>
      </c>
      <c r="E32" s="4" t="s">
        <v>7</v>
      </c>
      <c r="F32" s="4" t="s">
        <v>7</v>
      </c>
      <c r="G32" s="4" t="s">
        <v>7</v>
      </c>
      <c r="H32" s="4" t="s">
        <v>7</v>
      </c>
      <c r="I32" s="4" t="s">
        <v>7</v>
      </c>
      <c r="J32" s="4">
        <v>-15</v>
      </c>
      <c r="K32" s="4">
        <v>-12</v>
      </c>
      <c r="L32" s="4">
        <v>-11</v>
      </c>
    </row>
    <row r="33" spans="1:12" x14ac:dyDescent="0.25">
      <c r="A33" s="2" t="s">
        <v>1115</v>
      </c>
      <c r="B33" s="4" t="s">
        <v>7</v>
      </c>
      <c r="C33" s="4" t="s">
        <v>7</v>
      </c>
      <c r="D33" s="4" t="s">
        <v>7</v>
      </c>
      <c r="E33" s="4" t="s">
        <v>7</v>
      </c>
      <c r="F33" s="4" t="s">
        <v>7</v>
      </c>
      <c r="G33" s="4" t="s">
        <v>7</v>
      </c>
      <c r="H33" s="4" t="s">
        <v>7</v>
      </c>
      <c r="I33" s="4" t="s">
        <v>7</v>
      </c>
      <c r="J33" s="7">
        <v>1450</v>
      </c>
      <c r="K33" s="4">
        <v>-153</v>
      </c>
      <c r="L33" s="7">
        <v>-5699</v>
      </c>
    </row>
    <row r="34" spans="1:12" x14ac:dyDescent="0.25">
      <c r="A34" s="2" t="s">
        <v>51</v>
      </c>
      <c r="B34" s="4" t="s">
        <v>7</v>
      </c>
      <c r="C34" s="4" t="s">
        <v>7</v>
      </c>
      <c r="D34" s="4" t="s">
        <v>7</v>
      </c>
      <c r="E34" s="4" t="s">
        <v>7</v>
      </c>
      <c r="F34" s="4" t="s">
        <v>7</v>
      </c>
      <c r="G34" s="4" t="s">
        <v>7</v>
      </c>
      <c r="H34" s="4" t="s">
        <v>7</v>
      </c>
      <c r="I34" s="4" t="s">
        <v>7</v>
      </c>
      <c r="J34" s="4">
        <v>1</v>
      </c>
      <c r="K34" s="4" t="s">
        <v>7</v>
      </c>
      <c r="L34" s="4" t="s">
        <v>7</v>
      </c>
    </row>
    <row r="35" spans="1:12" x14ac:dyDescent="0.25">
      <c r="A35" s="2" t="s">
        <v>52</v>
      </c>
      <c r="B35" s="4" t="s">
        <v>7</v>
      </c>
      <c r="C35" s="4" t="s">
        <v>7</v>
      </c>
      <c r="D35" s="4" t="s">
        <v>7</v>
      </c>
      <c r="E35" s="4" t="s">
        <v>7</v>
      </c>
      <c r="F35" s="4" t="s">
        <v>7</v>
      </c>
      <c r="G35" s="4" t="s">
        <v>7</v>
      </c>
      <c r="H35" s="4" t="s">
        <v>7</v>
      </c>
      <c r="I35" s="4" t="s">
        <v>7</v>
      </c>
      <c r="J35" s="7">
        <v>1436</v>
      </c>
      <c r="K35" s="4">
        <v>-165</v>
      </c>
      <c r="L35" s="7">
        <v>-5710</v>
      </c>
    </row>
    <row r="36" spans="1:12" ht="30" x14ac:dyDescent="0.25">
      <c r="A36" s="2" t="s">
        <v>53</v>
      </c>
      <c r="B36" s="4" t="s">
        <v>7</v>
      </c>
      <c r="C36" s="4" t="s">
        <v>7</v>
      </c>
      <c r="D36" s="4" t="s">
        <v>7</v>
      </c>
      <c r="E36" s="4" t="s">
        <v>7</v>
      </c>
      <c r="F36" s="4" t="s">
        <v>7</v>
      </c>
      <c r="G36" s="4" t="s">
        <v>7</v>
      </c>
      <c r="H36" s="4" t="s">
        <v>7</v>
      </c>
      <c r="I36" s="4" t="s">
        <v>7</v>
      </c>
      <c r="J36" s="7">
        <v>1407</v>
      </c>
      <c r="K36" s="4">
        <v>-219</v>
      </c>
      <c r="L36" s="7">
        <v>-5754</v>
      </c>
    </row>
    <row r="37" spans="1:12" ht="30" x14ac:dyDescent="0.25">
      <c r="A37" s="2" t="s">
        <v>55</v>
      </c>
      <c r="B37" s="4" t="s">
        <v>7</v>
      </c>
      <c r="C37" s="4" t="s">
        <v>7</v>
      </c>
      <c r="D37" s="4" t="s">
        <v>7</v>
      </c>
      <c r="E37" s="4" t="s">
        <v>7</v>
      </c>
      <c r="F37" s="4" t="s">
        <v>7</v>
      </c>
      <c r="G37" s="4" t="s">
        <v>7</v>
      </c>
      <c r="H37" s="4" t="s">
        <v>7</v>
      </c>
      <c r="I37" s="4" t="s">
        <v>7</v>
      </c>
      <c r="J37" s="7">
        <v>1407</v>
      </c>
      <c r="K37" s="4">
        <v>-219</v>
      </c>
      <c r="L37" s="7">
        <v>-5754</v>
      </c>
    </row>
    <row r="38" spans="1:12" x14ac:dyDescent="0.25">
      <c r="A38" s="2" t="s">
        <v>57</v>
      </c>
      <c r="B38" s="4" t="s">
        <v>7</v>
      </c>
      <c r="C38" s="4" t="s">
        <v>7</v>
      </c>
      <c r="D38" s="4" t="s">
        <v>7</v>
      </c>
      <c r="E38" s="4" t="s">
        <v>7</v>
      </c>
      <c r="F38" s="4" t="s">
        <v>7</v>
      </c>
      <c r="G38" s="4" t="s">
        <v>7</v>
      </c>
      <c r="H38" s="4" t="s">
        <v>7</v>
      </c>
      <c r="I38" s="4" t="s">
        <v>7</v>
      </c>
      <c r="J38" s="7">
        <v>1407</v>
      </c>
      <c r="K38" s="4">
        <v>-219</v>
      </c>
      <c r="L38" s="7">
        <v>-5754</v>
      </c>
    </row>
    <row r="39" spans="1:12" ht="30" x14ac:dyDescent="0.25">
      <c r="A39" s="2" t="s">
        <v>59</v>
      </c>
      <c r="B39" s="4" t="s">
        <v>7</v>
      </c>
      <c r="C39" s="4" t="s">
        <v>7</v>
      </c>
      <c r="D39" s="4" t="s">
        <v>7</v>
      </c>
      <c r="E39" s="4" t="s">
        <v>7</v>
      </c>
      <c r="F39" s="4" t="s">
        <v>7</v>
      </c>
      <c r="G39" s="4" t="s">
        <v>7</v>
      </c>
      <c r="H39" s="4" t="s">
        <v>7</v>
      </c>
      <c r="I39" s="4" t="s">
        <v>7</v>
      </c>
      <c r="J39" s="7">
        <v>1407</v>
      </c>
      <c r="K39" s="4">
        <v>-219</v>
      </c>
      <c r="L39" s="7">
        <v>-5754</v>
      </c>
    </row>
    <row r="40" spans="1:12" ht="30" x14ac:dyDescent="0.25">
      <c r="A40" s="2" t="s">
        <v>77</v>
      </c>
      <c r="B40" s="4" t="s">
        <v>7</v>
      </c>
      <c r="C40" s="4" t="s">
        <v>7</v>
      </c>
      <c r="D40" s="4" t="s">
        <v>7</v>
      </c>
      <c r="E40" s="4" t="s">
        <v>7</v>
      </c>
      <c r="F40" s="4" t="s">
        <v>7</v>
      </c>
      <c r="G40" s="4" t="s">
        <v>7</v>
      </c>
      <c r="H40" s="4" t="s">
        <v>7</v>
      </c>
      <c r="I40" s="4" t="s">
        <v>7</v>
      </c>
      <c r="J40" s="4">
        <v>3</v>
      </c>
      <c r="K40" s="4">
        <v>-5</v>
      </c>
      <c r="L40" s="4">
        <v>-3</v>
      </c>
    </row>
    <row r="41" spans="1:12" ht="30" x14ac:dyDescent="0.25">
      <c r="A41" s="2" t="s">
        <v>79</v>
      </c>
      <c r="B41" s="4" t="s">
        <v>7</v>
      </c>
      <c r="C41" s="4" t="s">
        <v>7</v>
      </c>
      <c r="D41" s="4" t="s">
        <v>7</v>
      </c>
      <c r="E41" s="4" t="s">
        <v>7</v>
      </c>
      <c r="F41" s="4" t="s">
        <v>7</v>
      </c>
      <c r="G41" s="4" t="s">
        <v>7</v>
      </c>
      <c r="H41" s="4" t="s">
        <v>7</v>
      </c>
      <c r="I41" s="4" t="s">
        <v>7</v>
      </c>
      <c r="J41" s="4">
        <v>3</v>
      </c>
      <c r="K41" s="4">
        <v>-5</v>
      </c>
      <c r="L41" s="4">
        <v>-3</v>
      </c>
    </row>
    <row r="42" spans="1:12" x14ac:dyDescent="0.25">
      <c r="A42" s="2" t="s">
        <v>80</v>
      </c>
      <c r="B42" s="4" t="s">
        <v>7</v>
      </c>
      <c r="C42" s="4" t="s">
        <v>7</v>
      </c>
      <c r="D42" s="4" t="s">
        <v>7</v>
      </c>
      <c r="E42" s="4" t="s">
        <v>7</v>
      </c>
      <c r="F42" s="4" t="s">
        <v>7</v>
      </c>
      <c r="G42" s="4" t="s">
        <v>7</v>
      </c>
      <c r="H42" s="4" t="s">
        <v>7</v>
      </c>
      <c r="I42" s="4" t="s">
        <v>7</v>
      </c>
      <c r="J42" s="7">
        <v>1410</v>
      </c>
      <c r="K42" s="4">
        <v>-224</v>
      </c>
      <c r="L42" s="7">
        <v>-5757</v>
      </c>
    </row>
    <row r="43" spans="1:12" ht="30" x14ac:dyDescent="0.25">
      <c r="A43" s="2" t="s">
        <v>82</v>
      </c>
      <c r="B43" s="4" t="s">
        <v>7</v>
      </c>
      <c r="C43" s="4" t="s">
        <v>7</v>
      </c>
      <c r="D43" s="4" t="s">
        <v>7</v>
      </c>
      <c r="E43" s="4" t="s">
        <v>7</v>
      </c>
      <c r="F43" s="4" t="s">
        <v>7</v>
      </c>
      <c r="G43" s="4" t="s">
        <v>7</v>
      </c>
      <c r="H43" s="4" t="s">
        <v>7</v>
      </c>
      <c r="I43" s="4" t="s">
        <v>7</v>
      </c>
      <c r="J43" s="7">
        <v>1410</v>
      </c>
      <c r="K43" s="4">
        <v>-224</v>
      </c>
      <c r="L43" s="7">
        <v>-5757</v>
      </c>
    </row>
    <row r="44" spans="1:12" x14ac:dyDescent="0.25">
      <c r="A44" s="2" t="s">
        <v>2256</v>
      </c>
      <c r="B44" s="4" t="s">
        <v>7</v>
      </c>
      <c r="C44" s="4" t="s">
        <v>7</v>
      </c>
      <c r="D44" s="4" t="s">
        <v>7</v>
      </c>
      <c r="E44" s="4" t="s">
        <v>7</v>
      </c>
      <c r="F44" s="4" t="s">
        <v>7</v>
      </c>
      <c r="G44" s="4" t="s">
        <v>7</v>
      </c>
      <c r="H44" s="4" t="s">
        <v>7</v>
      </c>
      <c r="I44" s="4" t="s">
        <v>7</v>
      </c>
      <c r="J44" s="4" t="s">
        <v>7</v>
      </c>
      <c r="K44" s="4" t="s">
        <v>7</v>
      </c>
      <c r="L44" s="4" t="s">
        <v>7</v>
      </c>
    </row>
    <row r="45" spans="1:12" ht="30" x14ac:dyDescent="0.25">
      <c r="A45" s="3" t="s">
        <v>1098</v>
      </c>
      <c r="B45" s="4" t="s">
        <v>7</v>
      </c>
      <c r="C45" s="4" t="s">
        <v>7</v>
      </c>
      <c r="D45" s="4" t="s">
        <v>7</v>
      </c>
      <c r="E45" s="4" t="s">
        <v>7</v>
      </c>
      <c r="F45" s="4" t="s">
        <v>7</v>
      </c>
      <c r="G45" s="4" t="s">
        <v>7</v>
      </c>
      <c r="H45" s="4" t="s">
        <v>7</v>
      </c>
      <c r="I45" s="4" t="s">
        <v>7</v>
      </c>
      <c r="J45" s="4" t="s">
        <v>7</v>
      </c>
      <c r="K45" s="4" t="s">
        <v>7</v>
      </c>
      <c r="L45" s="4" t="s">
        <v>7</v>
      </c>
    </row>
    <row r="46" spans="1:12" x14ac:dyDescent="0.25">
      <c r="A46" s="2" t="s">
        <v>36</v>
      </c>
      <c r="B46" s="4" t="s">
        <v>7</v>
      </c>
      <c r="C46" s="4" t="s">
        <v>7</v>
      </c>
      <c r="D46" s="4" t="s">
        <v>7</v>
      </c>
      <c r="E46" s="4" t="s">
        <v>7</v>
      </c>
      <c r="F46" s="4" t="s">
        <v>7</v>
      </c>
      <c r="G46" s="4" t="s">
        <v>7</v>
      </c>
      <c r="H46" s="4" t="s">
        <v>7</v>
      </c>
      <c r="I46" s="4" t="s">
        <v>7</v>
      </c>
      <c r="J46" s="4" t="s">
        <v>7</v>
      </c>
      <c r="K46" s="4">
        <v>5</v>
      </c>
      <c r="L46" s="4" t="s">
        <v>7</v>
      </c>
    </row>
    <row r="47" spans="1:12" x14ac:dyDescent="0.25">
      <c r="A47" s="2" t="s">
        <v>1109</v>
      </c>
      <c r="B47" s="4" t="s">
        <v>7</v>
      </c>
      <c r="C47" s="4" t="s">
        <v>7</v>
      </c>
      <c r="D47" s="4" t="s">
        <v>7</v>
      </c>
      <c r="E47" s="4" t="s">
        <v>7</v>
      </c>
      <c r="F47" s="4" t="s">
        <v>7</v>
      </c>
      <c r="G47" s="4" t="s">
        <v>7</v>
      </c>
      <c r="H47" s="4" t="s">
        <v>7</v>
      </c>
      <c r="I47" s="4" t="s">
        <v>7</v>
      </c>
      <c r="J47" s="4">
        <v>9</v>
      </c>
      <c r="K47" s="4">
        <v>16</v>
      </c>
      <c r="L47" s="4">
        <v>4</v>
      </c>
    </row>
    <row r="48" spans="1:12" x14ac:dyDescent="0.25">
      <c r="A48" s="2" t="s">
        <v>47</v>
      </c>
      <c r="B48" s="4" t="s">
        <v>7</v>
      </c>
      <c r="C48" s="4" t="s">
        <v>7</v>
      </c>
      <c r="D48" s="4" t="s">
        <v>7</v>
      </c>
      <c r="E48" s="4" t="s">
        <v>7</v>
      </c>
      <c r="F48" s="4" t="s">
        <v>7</v>
      </c>
      <c r="G48" s="4" t="s">
        <v>7</v>
      </c>
      <c r="H48" s="4" t="s">
        <v>7</v>
      </c>
      <c r="I48" s="4" t="s">
        <v>7</v>
      </c>
      <c r="J48" s="4">
        <v>-9</v>
      </c>
      <c r="K48" s="4">
        <v>-11</v>
      </c>
      <c r="L48" s="4">
        <v>-4</v>
      </c>
    </row>
    <row r="49" spans="1:12" x14ac:dyDescent="0.25">
      <c r="A49" s="3" t="s">
        <v>48</v>
      </c>
      <c r="B49" s="4" t="s">
        <v>7</v>
      </c>
      <c r="C49" s="4" t="s">
        <v>7</v>
      </c>
      <c r="D49" s="4" t="s">
        <v>7</v>
      </c>
      <c r="E49" s="4" t="s">
        <v>7</v>
      </c>
      <c r="F49" s="4" t="s">
        <v>7</v>
      </c>
      <c r="G49" s="4" t="s">
        <v>7</v>
      </c>
      <c r="H49" s="4" t="s">
        <v>7</v>
      </c>
      <c r="I49" s="4" t="s">
        <v>7</v>
      </c>
      <c r="J49" s="4" t="s">
        <v>7</v>
      </c>
      <c r="K49" s="4" t="s">
        <v>7</v>
      </c>
      <c r="L49" s="4" t="s">
        <v>7</v>
      </c>
    </row>
    <row r="50" spans="1:12" x14ac:dyDescent="0.25">
      <c r="A50" s="2" t="s">
        <v>1112</v>
      </c>
      <c r="B50" s="4" t="s">
        <v>7</v>
      </c>
      <c r="C50" s="4" t="s">
        <v>7</v>
      </c>
      <c r="D50" s="4" t="s">
        <v>7</v>
      </c>
      <c r="E50" s="4" t="s">
        <v>7</v>
      </c>
      <c r="F50" s="4" t="s">
        <v>7</v>
      </c>
      <c r="G50" s="4" t="s">
        <v>7</v>
      </c>
      <c r="H50" s="4" t="s">
        <v>7</v>
      </c>
      <c r="I50" s="4" t="s">
        <v>7</v>
      </c>
      <c r="J50" s="4">
        <v>-538</v>
      </c>
      <c r="K50" s="4">
        <v>-576</v>
      </c>
      <c r="L50" s="4">
        <v>-510</v>
      </c>
    </row>
    <row r="51" spans="1:12" x14ac:dyDescent="0.25">
      <c r="A51" s="2" t="s">
        <v>1115</v>
      </c>
      <c r="B51" s="4" t="s">
        <v>7</v>
      </c>
      <c r="C51" s="4" t="s">
        <v>7</v>
      </c>
      <c r="D51" s="4" t="s">
        <v>7</v>
      </c>
      <c r="E51" s="4" t="s">
        <v>7</v>
      </c>
      <c r="F51" s="4" t="s">
        <v>7</v>
      </c>
      <c r="G51" s="4" t="s">
        <v>7</v>
      </c>
      <c r="H51" s="4" t="s">
        <v>7</v>
      </c>
      <c r="I51" s="4" t="s">
        <v>7</v>
      </c>
      <c r="J51" s="7">
        <v>2112</v>
      </c>
      <c r="K51" s="4">
        <v>402</v>
      </c>
      <c r="L51" s="7">
        <v>-5174</v>
      </c>
    </row>
    <row r="52" spans="1:12" x14ac:dyDescent="0.25">
      <c r="A52" s="2" t="s">
        <v>51</v>
      </c>
      <c r="B52" s="4" t="s">
        <v>7</v>
      </c>
      <c r="C52" s="4" t="s">
        <v>7</v>
      </c>
      <c r="D52" s="4" t="s">
        <v>7</v>
      </c>
      <c r="E52" s="4" t="s">
        <v>7</v>
      </c>
      <c r="F52" s="4" t="s">
        <v>7</v>
      </c>
      <c r="G52" s="4" t="s">
        <v>7</v>
      </c>
      <c r="H52" s="4" t="s">
        <v>7</v>
      </c>
      <c r="I52" s="4" t="s">
        <v>7</v>
      </c>
      <c r="J52" s="4">
        <v>-15</v>
      </c>
      <c r="K52" s="4">
        <v>-4</v>
      </c>
      <c r="L52" s="4">
        <v>9</v>
      </c>
    </row>
    <row r="53" spans="1:12" x14ac:dyDescent="0.25">
      <c r="A53" s="2" t="s">
        <v>52</v>
      </c>
      <c r="B53" s="4" t="s">
        <v>7</v>
      </c>
      <c r="C53" s="4" t="s">
        <v>7</v>
      </c>
      <c r="D53" s="4" t="s">
        <v>7</v>
      </c>
      <c r="E53" s="4" t="s">
        <v>7</v>
      </c>
      <c r="F53" s="4" t="s">
        <v>7</v>
      </c>
      <c r="G53" s="4" t="s">
        <v>7</v>
      </c>
      <c r="H53" s="4" t="s">
        <v>7</v>
      </c>
      <c r="I53" s="4" t="s">
        <v>7</v>
      </c>
      <c r="J53" s="7">
        <v>1559</v>
      </c>
      <c r="K53" s="4">
        <v>-178</v>
      </c>
      <c r="L53" s="7">
        <v>-5675</v>
      </c>
    </row>
    <row r="54" spans="1:12" ht="30" x14ac:dyDescent="0.25">
      <c r="A54" s="2" t="s">
        <v>53</v>
      </c>
      <c r="B54" s="4" t="s">
        <v>7</v>
      </c>
      <c r="C54" s="4" t="s">
        <v>7</v>
      </c>
      <c r="D54" s="4" t="s">
        <v>7</v>
      </c>
      <c r="E54" s="4" t="s">
        <v>7</v>
      </c>
      <c r="F54" s="4" t="s">
        <v>7</v>
      </c>
      <c r="G54" s="4" t="s">
        <v>7</v>
      </c>
      <c r="H54" s="4" t="s">
        <v>7</v>
      </c>
      <c r="I54" s="4" t="s">
        <v>7</v>
      </c>
      <c r="J54" s="7">
        <v>1550</v>
      </c>
      <c r="K54" s="4">
        <v>-189</v>
      </c>
      <c r="L54" s="7">
        <v>-5679</v>
      </c>
    </row>
    <row r="55" spans="1:12" ht="30" x14ac:dyDescent="0.25">
      <c r="A55" s="2" t="s">
        <v>55</v>
      </c>
      <c r="B55" s="4" t="s">
        <v>7</v>
      </c>
      <c r="C55" s="4" t="s">
        <v>7</v>
      </c>
      <c r="D55" s="4" t="s">
        <v>7</v>
      </c>
      <c r="E55" s="4" t="s">
        <v>7</v>
      </c>
      <c r="F55" s="4" t="s">
        <v>7</v>
      </c>
      <c r="G55" s="4" t="s">
        <v>7</v>
      </c>
      <c r="H55" s="4" t="s">
        <v>7</v>
      </c>
      <c r="I55" s="4" t="s">
        <v>7</v>
      </c>
      <c r="J55" s="7">
        <v>1550</v>
      </c>
      <c r="K55" s="4">
        <v>-189</v>
      </c>
      <c r="L55" s="7">
        <v>-5679</v>
      </c>
    </row>
    <row r="56" spans="1:12" ht="30" x14ac:dyDescent="0.25">
      <c r="A56" s="2" t="s">
        <v>1120</v>
      </c>
      <c r="B56" s="4" t="s">
        <v>7</v>
      </c>
      <c r="C56" s="4" t="s">
        <v>7</v>
      </c>
      <c r="D56" s="4" t="s">
        <v>7</v>
      </c>
      <c r="E56" s="4" t="s">
        <v>7</v>
      </c>
      <c r="F56" s="4" t="s">
        <v>7</v>
      </c>
      <c r="G56" s="4" t="s">
        <v>7</v>
      </c>
      <c r="H56" s="4" t="s">
        <v>7</v>
      </c>
      <c r="I56" s="4" t="s">
        <v>7</v>
      </c>
      <c r="J56" s="4">
        <v>-97</v>
      </c>
      <c r="K56" s="4" t="s">
        <v>7</v>
      </c>
      <c r="L56" s="4" t="s">
        <v>7</v>
      </c>
    </row>
    <row r="57" spans="1:12" x14ac:dyDescent="0.25">
      <c r="A57" s="2" t="s">
        <v>57</v>
      </c>
      <c r="B57" s="4" t="s">
        <v>7</v>
      </c>
      <c r="C57" s="4" t="s">
        <v>7</v>
      </c>
      <c r="D57" s="4" t="s">
        <v>7</v>
      </c>
      <c r="E57" s="4" t="s">
        <v>7</v>
      </c>
      <c r="F57" s="4" t="s">
        <v>7</v>
      </c>
      <c r="G57" s="4" t="s">
        <v>7</v>
      </c>
      <c r="H57" s="4" t="s">
        <v>7</v>
      </c>
      <c r="I57" s="4" t="s">
        <v>7</v>
      </c>
      <c r="J57" s="7">
        <v>1453</v>
      </c>
      <c r="K57" s="4">
        <v>-189</v>
      </c>
      <c r="L57" s="7">
        <v>-5679</v>
      </c>
    </row>
    <row r="58" spans="1:12" ht="30" x14ac:dyDescent="0.25">
      <c r="A58" s="2" t="s">
        <v>59</v>
      </c>
      <c r="B58" s="4" t="s">
        <v>7</v>
      </c>
      <c r="C58" s="4" t="s">
        <v>7</v>
      </c>
      <c r="D58" s="4" t="s">
        <v>7</v>
      </c>
      <c r="E58" s="4" t="s">
        <v>7</v>
      </c>
      <c r="F58" s="4" t="s">
        <v>7</v>
      </c>
      <c r="G58" s="4" t="s">
        <v>7</v>
      </c>
      <c r="H58" s="4" t="s">
        <v>7</v>
      </c>
      <c r="I58" s="4" t="s">
        <v>7</v>
      </c>
      <c r="J58" s="7">
        <v>1453</v>
      </c>
      <c r="K58" s="4">
        <v>-189</v>
      </c>
      <c r="L58" s="7">
        <v>-5679</v>
      </c>
    </row>
    <row r="59" spans="1:12" ht="30" x14ac:dyDescent="0.25">
      <c r="A59" s="2" t="s">
        <v>77</v>
      </c>
      <c r="B59" s="4" t="s">
        <v>7</v>
      </c>
      <c r="C59" s="4" t="s">
        <v>7</v>
      </c>
      <c r="D59" s="4" t="s">
        <v>7</v>
      </c>
      <c r="E59" s="4" t="s">
        <v>7</v>
      </c>
      <c r="F59" s="4" t="s">
        <v>7</v>
      </c>
      <c r="G59" s="4" t="s">
        <v>7</v>
      </c>
      <c r="H59" s="4" t="s">
        <v>7</v>
      </c>
      <c r="I59" s="4" t="s">
        <v>7</v>
      </c>
      <c r="J59" s="4">
        <v>238</v>
      </c>
      <c r="K59" s="4">
        <v>-31</v>
      </c>
      <c r="L59" s="4">
        <v>-114</v>
      </c>
    </row>
    <row r="60" spans="1:12" ht="30" x14ac:dyDescent="0.25">
      <c r="A60" s="2" t="s">
        <v>79</v>
      </c>
      <c r="B60" s="4" t="s">
        <v>7</v>
      </c>
      <c r="C60" s="4" t="s">
        <v>7</v>
      </c>
      <c r="D60" s="4" t="s">
        <v>7</v>
      </c>
      <c r="E60" s="4" t="s">
        <v>7</v>
      </c>
      <c r="F60" s="4" t="s">
        <v>7</v>
      </c>
      <c r="G60" s="4" t="s">
        <v>7</v>
      </c>
      <c r="H60" s="4" t="s">
        <v>7</v>
      </c>
      <c r="I60" s="4" t="s">
        <v>7</v>
      </c>
      <c r="J60" s="4">
        <v>238</v>
      </c>
      <c r="K60" s="4">
        <v>-31</v>
      </c>
      <c r="L60" s="4">
        <v>-114</v>
      </c>
    </row>
    <row r="61" spans="1:12" x14ac:dyDescent="0.25">
      <c r="A61" s="2" t="s">
        <v>80</v>
      </c>
      <c r="B61" s="4" t="s">
        <v>7</v>
      </c>
      <c r="C61" s="4" t="s">
        <v>7</v>
      </c>
      <c r="D61" s="4" t="s">
        <v>7</v>
      </c>
      <c r="E61" s="4" t="s">
        <v>7</v>
      </c>
      <c r="F61" s="4" t="s">
        <v>7</v>
      </c>
      <c r="G61" s="4" t="s">
        <v>7</v>
      </c>
      <c r="H61" s="4" t="s">
        <v>7</v>
      </c>
      <c r="I61" s="4" t="s">
        <v>7</v>
      </c>
      <c r="J61" s="7">
        <v>1691</v>
      </c>
      <c r="K61" s="4">
        <v>-220</v>
      </c>
      <c r="L61" s="7">
        <v>-5793</v>
      </c>
    </row>
    <row r="62" spans="1:12" ht="30" x14ac:dyDescent="0.25">
      <c r="A62" s="2" t="s">
        <v>82</v>
      </c>
      <c r="B62" s="4" t="s">
        <v>7</v>
      </c>
      <c r="C62" s="4" t="s">
        <v>7</v>
      </c>
      <c r="D62" s="4" t="s">
        <v>7</v>
      </c>
      <c r="E62" s="4" t="s">
        <v>7</v>
      </c>
      <c r="F62" s="4" t="s">
        <v>7</v>
      </c>
      <c r="G62" s="4" t="s">
        <v>7</v>
      </c>
      <c r="H62" s="4" t="s">
        <v>7</v>
      </c>
      <c r="I62" s="4" t="s">
        <v>7</v>
      </c>
      <c r="J62" s="7">
        <v>1691</v>
      </c>
      <c r="K62" s="4">
        <v>-220</v>
      </c>
      <c r="L62" s="7">
        <v>-5793</v>
      </c>
    </row>
    <row r="63" spans="1:12" x14ac:dyDescent="0.25">
      <c r="A63" s="2" t="s">
        <v>2257</v>
      </c>
      <c r="B63" s="4" t="s">
        <v>7</v>
      </c>
      <c r="C63" s="4" t="s">
        <v>7</v>
      </c>
      <c r="D63" s="4" t="s">
        <v>7</v>
      </c>
      <c r="E63" s="4" t="s">
        <v>7</v>
      </c>
      <c r="F63" s="4" t="s">
        <v>7</v>
      </c>
      <c r="G63" s="4" t="s">
        <v>7</v>
      </c>
      <c r="H63" s="4" t="s">
        <v>7</v>
      </c>
      <c r="I63" s="4" t="s">
        <v>7</v>
      </c>
      <c r="J63" s="4" t="s">
        <v>7</v>
      </c>
      <c r="K63" s="4" t="s">
        <v>7</v>
      </c>
      <c r="L63" s="4" t="s">
        <v>7</v>
      </c>
    </row>
    <row r="64" spans="1:12" ht="30" x14ac:dyDescent="0.25">
      <c r="A64" s="3" t="s">
        <v>1098</v>
      </c>
      <c r="B64" s="4" t="s">
        <v>7</v>
      </c>
      <c r="C64" s="4" t="s">
        <v>7</v>
      </c>
      <c r="D64" s="4" t="s">
        <v>7</v>
      </c>
      <c r="E64" s="4" t="s">
        <v>7</v>
      </c>
      <c r="F64" s="4" t="s">
        <v>7</v>
      </c>
      <c r="G64" s="4" t="s">
        <v>7</v>
      </c>
      <c r="H64" s="4" t="s">
        <v>7</v>
      </c>
      <c r="I64" s="4" t="s">
        <v>7</v>
      </c>
      <c r="J64" s="4" t="s">
        <v>7</v>
      </c>
      <c r="K64" s="4" t="s">
        <v>7</v>
      </c>
      <c r="L64" s="4" t="s">
        <v>7</v>
      </c>
    </row>
    <row r="65" spans="1:12" x14ac:dyDescent="0.25">
      <c r="A65" s="2" t="s">
        <v>36</v>
      </c>
      <c r="B65" s="4" t="s">
        <v>7</v>
      </c>
      <c r="C65" s="4" t="s">
        <v>7</v>
      </c>
      <c r="D65" s="4" t="s">
        <v>7</v>
      </c>
      <c r="E65" s="4" t="s">
        <v>7</v>
      </c>
      <c r="F65" s="4" t="s">
        <v>7</v>
      </c>
      <c r="G65" s="4" t="s">
        <v>7</v>
      </c>
      <c r="H65" s="4" t="s">
        <v>7</v>
      </c>
      <c r="I65" s="4" t="s">
        <v>7</v>
      </c>
      <c r="J65" s="7">
        <v>9468</v>
      </c>
      <c r="K65" s="7">
        <v>9213</v>
      </c>
      <c r="L65" s="7">
        <v>8045</v>
      </c>
    </row>
    <row r="66" spans="1:12" x14ac:dyDescent="0.25">
      <c r="A66" s="2" t="s">
        <v>1109</v>
      </c>
      <c r="B66" s="4" t="s">
        <v>7</v>
      </c>
      <c r="C66" s="4" t="s">
        <v>7</v>
      </c>
      <c r="D66" s="4" t="s">
        <v>7</v>
      </c>
      <c r="E66" s="4" t="s">
        <v>7</v>
      </c>
      <c r="F66" s="4" t="s">
        <v>7</v>
      </c>
      <c r="G66" s="4" t="s">
        <v>7</v>
      </c>
      <c r="H66" s="4" t="s">
        <v>7</v>
      </c>
      <c r="I66" s="4" t="s">
        <v>7</v>
      </c>
      <c r="J66" s="7">
        <v>7132</v>
      </c>
      <c r="K66" s="7">
        <v>7463</v>
      </c>
      <c r="L66" s="7">
        <v>7546</v>
      </c>
    </row>
    <row r="67" spans="1:12" x14ac:dyDescent="0.25">
      <c r="A67" s="2" t="s">
        <v>45</v>
      </c>
      <c r="B67" s="4" t="s">
        <v>7</v>
      </c>
      <c r="C67" s="4" t="s">
        <v>7</v>
      </c>
      <c r="D67" s="4" t="s">
        <v>7</v>
      </c>
      <c r="E67" s="4" t="s">
        <v>7</v>
      </c>
      <c r="F67" s="4" t="s">
        <v>7</v>
      </c>
      <c r="G67" s="4" t="s">
        <v>7</v>
      </c>
      <c r="H67" s="4" t="s">
        <v>7</v>
      </c>
      <c r="I67" s="4" t="s">
        <v>7</v>
      </c>
      <c r="J67" s="4">
        <v>-81</v>
      </c>
      <c r="K67" s="4">
        <v>-140</v>
      </c>
      <c r="L67" s="7">
        <v>-5201</v>
      </c>
    </row>
    <row r="68" spans="1:12" x14ac:dyDescent="0.25">
      <c r="A68" s="2" t="s">
        <v>46</v>
      </c>
      <c r="B68" s="4" t="s">
        <v>7</v>
      </c>
      <c r="C68" s="4" t="s">
        <v>7</v>
      </c>
      <c r="D68" s="4" t="s">
        <v>7</v>
      </c>
      <c r="E68" s="4" t="s">
        <v>7</v>
      </c>
      <c r="F68" s="4" t="s">
        <v>7</v>
      </c>
      <c r="G68" s="4" t="s">
        <v>7</v>
      </c>
      <c r="H68" s="4" t="s">
        <v>7</v>
      </c>
      <c r="I68" s="4" t="s">
        <v>7</v>
      </c>
      <c r="J68" s="4">
        <v>7</v>
      </c>
      <c r="K68" s="4">
        <v>36</v>
      </c>
      <c r="L68" s="4">
        <v>-12</v>
      </c>
    </row>
    <row r="69" spans="1:12" x14ac:dyDescent="0.25">
      <c r="A69" s="2" t="s">
        <v>47</v>
      </c>
      <c r="B69" s="4" t="s">
        <v>7</v>
      </c>
      <c r="C69" s="4" t="s">
        <v>7</v>
      </c>
      <c r="D69" s="4" t="s">
        <v>7</v>
      </c>
      <c r="E69" s="4" t="s">
        <v>7</v>
      </c>
      <c r="F69" s="4" t="s">
        <v>7</v>
      </c>
      <c r="G69" s="4" t="s">
        <v>7</v>
      </c>
      <c r="H69" s="4" t="s">
        <v>7</v>
      </c>
      <c r="I69" s="4" t="s">
        <v>7</v>
      </c>
      <c r="J69" s="7">
        <v>2262</v>
      </c>
      <c r="K69" s="7">
        <v>1646</v>
      </c>
      <c r="L69" s="7">
        <v>-4714</v>
      </c>
    </row>
    <row r="70" spans="1:12" x14ac:dyDescent="0.25">
      <c r="A70" s="3" t="s">
        <v>48</v>
      </c>
      <c r="B70" s="4" t="s">
        <v>7</v>
      </c>
      <c r="C70" s="4" t="s">
        <v>7</v>
      </c>
      <c r="D70" s="4" t="s">
        <v>7</v>
      </c>
      <c r="E70" s="4" t="s">
        <v>7</v>
      </c>
      <c r="F70" s="4" t="s">
        <v>7</v>
      </c>
      <c r="G70" s="4" t="s">
        <v>7</v>
      </c>
      <c r="H70" s="4" t="s">
        <v>7</v>
      </c>
      <c r="I70" s="4" t="s">
        <v>7</v>
      </c>
      <c r="J70" s="4" t="s">
        <v>7</v>
      </c>
      <c r="K70" s="4" t="s">
        <v>7</v>
      </c>
      <c r="L70" s="4" t="s">
        <v>7</v>
      </c>
    </row>
    <row r="71" spans="1:12" x14ac:dyDescent="0.25">
      <c r="A71" s="2" t="s">
        <v>1112</v>
      </c>
      <c r="B71" s="4" t="s">
        <v>7</v>
      </c>
      <c r="C71" s="4" t="s">
        <v>7</v>
      </c>
      <c r="D71" s="4" t="s">
        <v>7</v>
      </c>
      <c r="E71" s="4" t="s">
        <v>7</v>
      </c>
      <c r="F71" s="4" t="s">
        <v>7</v>
      </c>
      <c r="G71" s="4" t="s">
        <v>7</v>
      </c>
      <c r="H71" s="4" t="s">
        <v>7</v>
      </c>
      <c r="I71" s="4" t="s">
        <v>7</v>
      </c>
      <c r="J71" s="4">
        <v>21</v>
      </c>
      <c r="K71" s="4">
        <v>-79</v>
      </c>
      <c r="L71" s="4">
        <v>-56</v>
      </c>
    </row>
    <row r="72" spans="1:12" x14ac:dyDescent="0.25">
      <c r="A72" s="2" t="s">
        <v>51</v>
      </c>
      <c r="B72" s="4" t="s">
        <v>7</v>
      </c>
      <c r="C72" s="4" t="s">
        <v>7</v>
      </c>
      <c r="D72" s="4" t="s">
        <v>7</v>
      </c>
      <c r="E72" s="4" t="s">
        <v>7</v>
      </c>
      <c r="F72" s="4" t="s">
        <v>7</v>
      </c>
      <c r="G72" s="4" t="s">
        <v>7</v>
      </c>
      <c r="H72" s="4" t="s">
        <v>7</v>
      </c>
      <c r="I72" s="4" t="s">
        <v>7</v>
      </c>
      <c r="J72" s="4">
        <v>-14</v>
      </c>
      <c r="K72" s="4">
        <v>-44</v>
      </c>
      <c r="L72" s="4">
        <v>-108</v>
      </c>
    </row>
    <row r="73" spans="1:12" x14ac:dyDescent="0.25">
      <c r="A73" s="2" t="s">
        <v>52</v>
      </c>
      <c r="B73" s="4" t="s">
        <v>7</v>
      </c>
      <c r="C73" s="4" t="s">
        <v>7</v>
      </c>
      <c r="D73" s="4" t="s">
        <v>7</v>
      </c>
      <c r="E73" s="4" t="s">
        <v>7</v>
      </c>
      <c r="F73" s="4" t="s">
        <v>7</v>
      </c>
      <c r="G73" s="4" t="s">
        <v>7</v>
      </c>
      <c r="H73" s="4" t="s">
        <v>7</v>
      </c>
      <c r="I73" s="4" t="s">
        <v>7</v>
      </c>
      <c r="J73" s="4">
        <v>7</v>
      </c>
      <c r="K73" s="4">
        <v>-123</v>
      </c>
      <c r="L73" s="4">
        <v>-164</v>
      </c>
    </row>
    <row r="74" spans="1:12" ht="30" x14ac:dyDescent="0.25">
      <c r="A74" s="2" t="s">
        <v>53</v>
      </c>
      <c r="B74" s="4" t="s">
        <v>7</v>
      </c>
      <c r="C74" s="4" t="s">
        <v>7</v>
      </c>
      <c r="D74" s="4" t="s">
        <v>7</v>
      </c>
      <c r="E74" s="4" t="s">
        <v>7</v>
      </c>
      <c r="F74" s="4" t="s">
        <v>7</v>
      </c>
      <c r="G74" s="4" t="s">
        <v>7</v>
      </c>
      <c r="H74" s="4" t="s">
        <v>7</v>
      </c>
      <c r="I74" s="4" t="s">
        <v>7</v>
      </c>
      <c r="J74" s="7">
        <v>2269</v>
      </c>
      <c r="K74" s="7">
        <v>1523</v>
      </c>
      <c r="L74" s="7">
        <v>-4878</v>
      </c>
    </row>
    <row r="75" spans="1:12" x14ac:dyDescent="0.25">
      <c r="A75" s="2" t="s">
        <v>54</v>
      </c>
      <c r="B75" s="4" t="s">
        <v>7</v>
      </c>
      <c r="C75" s="4" t="s">
        <v>7</v>
      </c>
      <c r="D75" s="4" t="s">
        <v>7</v>
      </c>
      <c r="E75" s="4" t="s">
        <v>7</v>
      </c>
      <c r="F75" s="4" t="s">
        <v>7</v>
      </c>
      <c r="G75" s="4" t="s">
        <v>7</v>
      </c>
      <c r="H75" s="4" t="s">
        <v>7</v>
      </c>
      <c r="I75" s="4" t="s">
        <v>7</v>
      </c>
      <c r="J75" s="4">
        <v>258</v>
      </c>
      <c r="K75" s="4">
        <v>50</v>
      </c>
      <c r="L75" s="4">
        <v>324</v>
      </c>
    </row>
    <row r="76" spans="1:12" ht="30" x14ac:dyDescent="0.25">
      <c r="A76" s="2" t="s">
        <v>55</v>
      </c>
      <c r="B76" s="4" t="s">
        <v>7</v>
      </c>
      <c r="C76" s="4" t="s">
        <v>7</v>
      </c>
      <c r="D76" s="4" t="s">
        <v>7</v>
      </c>
      <c r="E76" s="4" t="s">
        <v>7</v>
      </c>
      <c r="F76" s="4" t="s">
        <v>7</v>
      </c>
      <c r="G76" s="4" t="s">
        <v>7</v>
      </c>
      <c r="H76" s="4" t="s">
        <v>7</v>
      </c>
      <c r="I76" s="4" t="s">
        <v>7</v>
      </c>
      <c r="J76" s="7">
        <v>2011</v>
      </c>
      <c r="K76" s="7">
        <v>1473</v>
      </c>
      <c r="L76" s="7">
        <v>-5202</v>
      </c>
    </row>
    <row r="77" spans="1:12" ht="30" x14ac:dyDescent="0.25">
      <c r="A77" s="2" t="s">
        <v>1120</v>
      </c>
      <c r="B77" s="4" t="s">
        <v>7</v>
      </c>
      <c r="C77" s="4" t="s">
        <v>7</v>
      </c>
      <c r="D77" s="4" t="s">
        <v>7</v>
      </c>
      <c r="E77" s="4" t="s">
        <v>7</v>
      </c>
      <c r="F77" s="4" t="s">
        <v>7</v>
      </c>
      <c r="G77" s="4" t="s">
        <v>7</v>
      </c>
      <c r="H77" s="4" t="s">
        <v>7</v>
      </c>
      <c r="I77" s="4" t="s">
        <v>7</v>
      </c>
      <c r="J77" s="4">
        <v>98</v>
      </c>
      <c r="K77" s="7">
        <v>-1027</v>
      </c>
      <c r="L77" s="4">
        <v>85</v>
      </c>
    </row>
    <row r="78" spans="1:12" x14ac:dyDescent="0.25">
      <c r="A78" s="2" t="s">
        <v>57</v>
      </c>
      <c r="B78" s="4" t="s">
        <v>7</v>
      </c>
      <c r="C78" s="4" t="s">
        <v>7</v>
      </c>
      <c r="D78" s="4" t="s">
        <v>7</v>
      </c>
      <c r="E78" s="4" t="s">
        <v>7</v>
      </c>
      <c r="F78" s="4" t="s">
        <v>7</v>
      </c>
      <c r="G78" s="4" t="s">
        <v>7</v>
      </c>
      <c r="H78" s="4" t="s">
        <v>7</v>
      </c>
      <c r="I78" s="4" t="s">
        <v>7</v>
      </c>
      <c r="J78" s="7">
        <v>2109</v>
      </c>
      <c r="K78" s="4">
        <v>446</v>
      </c>
      <c r="L78" s="7">
        <v>-5117</v>
      </c>
    </row>
    <row r="79" spans="1:12" ht="30" x14ac:dyDescent="0.25">
      <c r="A79" s="2" t="s">
        <v>58</v>
      </c>
      <c r="B79" s="4" t="s">
        <v>7</v>
      </c>
      <c r="C79" s="4" t="s">
        <v>7</v>
      </c>
      <c r="D79" s="4" t="s">
        <v>7</v>
      </c>
      <c r="E79" s="4" t="s">
        <v>7</v>
      </c>
      <c r="F79" s="4" t="s">
        <v>7</v>
      </c>
      <c r="G79" s="4" t="s">
        <v>7</v>
      </c>
      <c r="H79" s="4" t="s">
        <v>7</v>
      </c>
      <c r="I79" s="4" t="s">
        <v>7</v>
      </c>
      <c r="J79" s="4" t="s">
        <v>7</v>
      </c>
      <c r="K79" s="4">
        <v>8</v>
      </c>
      <c r="L79" s="4">
        <v>77</v>
      </c>
    </row>
    <row r="80" spans="1:12" ht="30" x14ac:dyDescent="0.25">
      <c r="A80" s="2" t="s">
        <v>59</v>
      </c>
      <c r="B80" s="4" t="s">
        <v>7</v>
      </c>
      <c r="C80" s="4" t="s">
        <v>7</v>
      </c>
      <c r="D80" s="4" t="s">
        <v>7</v>
      </c>
      <c r="E80" s="4" t="s">
        <v>7</v>
      </c>
      <c r="F80" s="4" t="s">
        <v>7</v>
      </c>
      <c r="G80" s="4" t="s">
        <v>7</v>
      </c>
      <c r="H80" s="4" t="s">
        <v>7</v>
      </c>
      <c r="I80" s="4" t="s">
        <v>7</v>
      </c>
      <c r="J80" s="7">
        <v>2109</v>
      </c>
      <c r="K80" s="4">
        <v>438</v>
      </c>
      <c r="L80" s="7">
        <v>-5194</v>
      </c>
    </row>
    <row r="81" spans="1:12" ht="30" x14ac:dyDescent="0.25">
      <c r="A81" s="2" t="s">
        <v>77</v>
      </c>
      <c r="B81" s="4" t="s">
        <v>7</v>
      </c>
      <c r="C81" s="4" t="s">
        <v>7</v>
      </c>
      <c r="D81" s="4" t="s">
        <v>7</v>
      </c>
      <c r="E81" s="4" t="s">
        <v>7</v>
      </c>
      <c r="F81" s="4" t="s">
        <v>7</v>
      </c>
      <c r="G81" s="4" t="s">
        <v>7</v>
      </c>
      <c r="H81" s="4" t="s">
        <v>7</v>
      </c>
      <c r="I81" s="4" t="s">
        <v>7</v>
      </c>
      <c r="J81" s="4">
        <v>19</v>
      </c>
      <c r="K81" s="4">
        <v>35</v>
      </c>
      <c r="L81" s="4">
        <v>-64</v>
      </c>
    </row>
    <row r="82" spans="1:12" ht="30" x14ac:dyDescent="0.25">
      <c r="A82" s="2" t="s">
        <v>1125</v>
      </c>
      <c r="B82" s="4" t="s">
        <v>7</v>
      </c>
      <c r="C82" s="4" t="s">
        <v>7</v>
      </c>
      <c r="D82" s="4" t="s">
        <v>7</v>
      </c>
      <c r="E82" s="4" t="s">
        <v>7</v>
      </c>
      <c r="F82" s="4" t="s">
        <v>7</v>
      </c>
      <c r="G82" s="4" t="s">
        <v>7</v>
      </c>
      <c r="H82" s="4" t="s">
        <v>7</v>
      </c>
      <c r="I82" s="4" t="s">
        <v>7</v>
      </c>
      <c r="J82" s="4">
        <v>2</v>
      </c>
      <c r="K82" s="4">
        <v>-7</v>
      </c>
      <c r="L82" s="4">
        <v>13</v>
      </c>
    </row>
    <row r="83" spans="1:12" ht="30" x14ac:dyDescent="0.25">
      <c r="A83" s="2" t="s">
        <v>79</v>
      </c>
      <c r="B83" s="4" t="s">
        <v>7</v>
      </c>
      <c r="C83" s="4" t="s">
        <v>7</v>
      </c>
      <c r="D83" s="4" t="s">
        <v>7</v>
      </c>
      <c r="E83" s="4" t="s">
        <v>7</v>
      </c>
      <c r="F83" s="4" t="s">
        <v>7</v>
      </c>
      <c r="G83" s="4" t="s">
        <v>7</v>
      </c>
      <c r="H83" s="4" t="s">
        <v>7</v>
      </c>
      <c r="I83" s="4" t="s">
        <v>7</v>
      </c>
      <c r="J83" s="4">
        <v>21</v>
      </c>
      <c r="K83" s="4">
        <v>28</v>
      </c>
      <c r="L83" s="4">
        <v>-51</v>
      </c>
    </row>
    <row r="84" spans="1:12" x14ac:dyDescent="0.25">
      <c r="A84" s="2" t="s">
        <v>80</v>
      </c>
      <c r="B84" s="4" t="s">
        <v>7</v>
      </c>
      <c r="C84" s="4" t="s">
        <v>7</v>
      </c>
      <c r="D84" s="4" t="s">
        <v>7</v>
      </c>
      <c r="E84" s="4" t="s">
        <v>7</v>
      </c>
      <c r="F84" s="4" t="s">
        <v>7</v>
      </c>
      <c r="G84" s="4" t="s">
        <v>7</v>
      </c>
      <c r="H84" s="4" t="s">
        <v>7</v>
      </c>
      <c r="I84" s="4" t="s">
        <v>7</v>
      </c>
      <c r="J84" s="7">
        <v>2130</v>
      </c>
      <c r="K84" s="4">
        <v>474</v>
      </c>
      <c r="L84" s="7">
        <v>-5168</v>
      </c>
    </row>
    <row r="85" spans="1:12" ht="30" x14ac:dyDescent="0.25">
      <c r="A85" s="2" t="s">
        <v>145</v>
      </c>
      <c r="B85" s="4" t="s">
        <v>7</v>
      </c>
      <c r="C85" s="4" t="s">
        <v>7</v>
      </c>
      <c r="D85" s="4" t="s">
        <v>7</v>
      </c>
      <c r="E85" s="4" t="s">
        <v>7</v>
      </c>
      <c r="F85" s="4" t="s">
        <v>7</v>
      </c>
      <c r="G85" s="4" t="s">
        <v>7</v>
      </c>
      <c r="H85" s="4" t="s">
        <v>7</v>
      </c>
      <c r="I85" s="4" t="s">
        <v>7</v>
      </c>
      <c r="J85" s="4">
        <v>3</v>
      </c>
      <c r="K85" s="4">
        <v>8</v>
      </c>
      <c r="L85" s="4">
        <v>73</v>
      </c>
    </row>
    <row r="86" spans="1:12" ht="30" x14ac:dyDescent="0.25">
      <c r="A86" s="2" t="s">
        <v>82</v>
      </c>
      <c r="B86" s="4" t="s">
        <v>7</v>
      </c>
      <c r="C86" s="4" t="s">
        <v>7</v>
      </c>
      <c r="D86" s="4" t="s">
        <v>7</v>
      </c>
      <c r="E86" s="4" t="s">
        <v>7</v>
      </c>
      <c r="F86" s="4" t="s">
        <v>7</v>
      </c>
      <c r="G86" s="4" t="s">
        <v>7</v>
      </c>
      <c r="H86" s="4" t="s">
        <v>7</v>
      </c>
      <c r="I86" s="4" t="s">
        <v>7</v>
      </c>
      <c r="J86" s="7">
        <v>2127</v>
      </c>
      <c r="K86" s="4">
        <v>466</v>
      </c>
      <c r="L86" s="7">
        <v>-5241</v>
      </c>
    </row>
    <row r="87" spans="1:12" x14ac:dyDescent="0.25">
      <c r="A87" s="2" t="s">
        <v>2258</v>
      </c>
      <c r="B87" s="4" t="s">
        <v>7</v>
      </c>
      <c r="C87" s="4" t="s">
        <v>7</v>
      </c>
      <c r="D87" s="4" t="s">
        <v>7</v>
      </c>
      <c r="E87" s="4" t="s">
        <v>7</v>
      </c>
      <c r="F87" s="4" t="s">
        <v>7</v>
      </c>
      <c r="G87" s="4" t="s">
        <v>7</v>
      </c>
      <c r="H87" s="4" t="s">
        <v>7</v>
      </c>
      <c r="I87" s="4" t="s">
        <v>7</v>
      </c>
      <c r="J87" s="4" t="s">
        <v>7</v>
      </c>
      <c r="K87" s="4" t="s">
        <v>7</v>
      </c>
      <c r="L87" s="4" t="s">
        <v>7</v>
      </c>
    </row>
    <row r="88" spans="1:12" ht="30" x14ac:dyDescent="0.25">
      <c r="A88" s="3" t="s">
        <v>1098</v>
      </c>
      <c r="B88" s="4" t="s">
        <v>7</v>
      </c>
      <c r="C88" s="4" t="s">
        <v>7</v>
      </c>
      <c r="D88" s="4" t="s">
        <v>7</v>
      </c>
      <c r="E88" s="4" t="s">
        <v>7</v>
      </c>
      <c r="F88" s="4" t="s">
        <v>7</v>
      </c>
      <c r="G88" s="4" t="s">
        <v>7</v>
      </c>
      <c r="H88" s="4" t="s">
        <v>7</v>
      </c>
      <c r="I88" s="4" t="s">
        <v>7</v>
      </c>
      <c r="J88" s="4" t="s">
        <v>7</v>
      </c>
      <c r="K88" s="4" t="s">
        <v>7</v>
      </c>
      <c r="L88" s="4" t="s">
        <v>7</v>
      </c>
    </row>
    <row r="89" spans="1:12" x14ac:dyDescent="0.25">
      <c r="A89" s="2" t="s">
        <v>36</v>
      </c>
      <c r="B89" s="4" t="s">
        <v>7</v>
      </c>
      <c r="C89" s="4" t="s">
        <v>7</v>
      </c>
      <c r="D89" s="4" t="s">
        <v>7</v>
      </c>
      <c r="E89" s="4" t="s">
        <v>7</v>
      </c>
      <c r="F89" s="4" t="s">
        <v>7</v>
      </c>
      <c r="G89" s="4" t="s">
        <v>7</v>
      </c>
      <c r="H89" s="4" t="s">
        <v>7</v>
      </c>
      <c r="I89" s="4" t="s">
        <v>7</v>
      </c>
      <c r="J89" s="4">
        <v>-2</v>
      </c>
      <c r="K89" s="4">
        <v>-22</v>
      </c>
      <c r="L89" s="4">
        <v>-18</v>
      </c>
    </row>
    <row r="90" spans="1:12" x14ac:dyDescent="0.25">
      <c r="A90" s="2" t="s">
        <v>1109</v>
      </c>
      <c r="B90" s="4" t="s">
        <v>7</v>
      </c>
      <c r="C90" s="4" t="s">
        <v>7</v>
      </c>
      <c r="D90" s="4" t="s">
        <v>7</v>
      </c>
      <c r="E90" s="4" t="s">
        <v>7</v>
      </c>
      <c r="F90" s="4" t="s">
        <v>7</v>
      </c>
      <c r="G90" s="4" t="s">
        <v>7</v>
      </c>
      <c r="H90" s="4" t="s">
        <v>7</v>
      </c>
      <c r="I90" s="4" t="s">
        <v>7</v>
      </c>
      <c r="J90" s="4">
        <v>-2</v>
      </c>
      <c r="K90" s="4">
        <v>-22</v>
      </c>
      <c r="L90" s="4">
        <v>-18</v>
      </c>
    </row>
    <row r="91" spans="1:12" x14ac:dyDescent="0.25">
      <c r="A91" s="3" t="s">
        <v>48</v>
      </c>
      <c r="B91" s="4" t="s">
        <v>7</v>
      </c>
      <c r="C91" s="4" t="s">
        <v>7</v>
      </c>
      <c r="D91" s="4" t="s">
        <v>7</v>
      </c>
      <c r="E91" s="4" t="s">
        <v>7</v>
      </c>
      <c r="F91" s="4" t="s">
        <v>7</v>
      </c>
      <c r="G91" s="4" t="s">
        <v>7</v>
      </c>
      <c r="H91" s="4" t="s">
        <v>7</v>
      </c>
      <c r="I91" s="4" t="s">
        <v>7</v>
      </c>
      <c r="J91" s="4" t="s">
        <v>7</v>
      </c>
      <c r="K91" s="4" t="s">
        <v>7</v>
      </c>
      <c r="L91" s="4" t="s">
        <v>7</v>
      </c>
    </row>
    <row r="92" spans="1:12" x14ac:dyDescent="0.25">
      <c r="A92" s="2" t="s">
        <v>1115</v>
      </c>
      <c r="B92" s="4" t="s">
        <v>7</v>
      </c>
      <c r="C92" s="4" t="s">
        <v>7</v>
      </c>
      <c r="D92" s="4" t="s">
        <v>7</v>
      </c>
      <c r="E92" s="4" t="s">
        <v>7</v>
      </c>
      <c r="F92" s="4" t="s">
        <v>7</v>
      </c>
      <c r="G92" s="4" t="s">
        <v>7</v>
      </c>
      <c r="H92" s="4" t="s">
        <v>7</v>
      </c>
      <c r="I92" s="4" t="s">
        <v>7</v>
      </c>
      <c r="J92" s="7">
        <v>-3562</v>
      </c>
      <c r="K92" s="4">
        <v>-249</v>
      </c>
      <c r="L92" s="7">
        <v>10873</v>
      </c>
    </row>
    <row r="93" spans="1:12" x14ac:dyDescent="0.25">
      <c r="A93" s="2" t="s">
        <v>52</v>
      </c>
      <c r="B93" s="4" t="s">
        <v>7</v>
      </c>
      <c r="C93" s="4" t="s">
        <v>7</v>
      </c>
      <c r="D93" s="4" t="s">
        <v>7</v>
      </c>
      <c r="E93" s="4" t="s">
        <v>7</v>
      </c>
      <c r="F93" s="4" t="s">
        <v>7</v>
      </c>
      <c r="G93" s="4" t="s">
        <v>7</v>
      </c>
      <c r="H93" s="4" t="s">
        <v>7</v>
      </c>
      <c r="I93" s="4" t="s">
        <v>7</v>
      </c>
      <c r="J93" s="7">
        <v>-3562</v>
      </c>
      <c r="K93" s="4">
        <v>-249</v>
      </c>
      <c r="L93" s="7">
        <v>10873</v>
      </c>
    </row>
    <row r="94" spans="1:12" ht="30" x14ac:dyDescent="0.25">
      <c r="A94" s="2" t="s">
        <v>53</v>
      </c>
      <c r="B94" s="4" t="s">
        <v>7</v>
      </c>
      <c r="C94" s="4" t="s">
        <v>7</v>
      </c>
      <c r="D94" s="4" t="s">
        <v>7</v>
      </c>
      <c r="E94" s="4" t="s">
        <v>7</v>
      </c>
      <c r="F94" s="4" t="s">
        <v>7</v>
      </c>
      <c r="G94" s="4" t="s">
        <v>7</v>
      </c>
      <c r="H94" s="4" t="s">
        <v>7</v>
      </c>
      <c r="I94" s="4" t="s">
        <v>7</v>
      </c>
      <c r="J94" s="7">
        <v>-3562</v>
      </c>
      <c r="K94" s="4">
        <v>-249</v>
      </c>
      <c r="L94" s="7">
        <v>10873</v>
      </c>
    </row>
    <row r="95" spans="1:12" ht="30" x14ac:dyDescent="0.25">
      <c r="A95" s="2" t="s">
        <v>55</v>
      </c>
      <c r="B95" s="4" t="s">
        <v>7</v>
      </c>
      <c r="C95" s="4" t="s">
        <v>7</v>
      </c>
      <c r="D95" s="4" t="s">
        <v>7</v>
      </c>
      <c r="E95" s="4" t="s">
        <v>7</v>
      </c>
      <c r="F95" s="4" t="s">
        <v>7</v>
      </c>
      <c r="G95" s="4" t="s">
        <v>7</v>
      </c>
      <c r="H95" s="4" t="s">
        <v>7</v>
      </c>
      <c r="I95" s="4" t="s">
        <v>7</v>
      </c>
      <c r="J95" s="7">
        <v>-3562</v>
      </c>
      <c r="K95" s="4">
        <v>-249</v>
      </c>
      <c r="L95" s="7">
        <v>10873</v>
      </c>
    </row>
    <row r="96" spans="1:12" x14ac:dyDescent="0.25">
      <c r="A96" s="2" t="s">
        <v>57</v>
      </c>
      <c r="B96" s="4" t="s">
        <v>7</v>
      </c>
      <c r="C96" s="4" t="s">
        <v>7</v>
      </c>
      <c r="D96" s="4" t="s">
        <v>7</v>
      </c>
      <c r="E96" s="4" t="s">
        <v>7</v>
      </c>
      <c r="F96" s="4" t="s">
        <v>7</v>
      </c>
      <c r="G96" s="4" t="s">
        <v>7</v>
      </c>
      <c r="H96" s="4" t="s">
        <v>7</v>
      </c>
      <c r="I96" s="4" t="s">
        <v>7</v>
      </c>
      <c r="J96" s="7">
        <v>-3562</v>
      </c>
      <c r="K96" s="4">
        <v>-249</v>
      </c>
      <c r="L96" s="7">
        <v>10873</v>
      </c>
    </row>
    <row r="97" spans="1:12" ht="30" x14ac:dyDescent="0.25">
      <c r="A97" s="2" t="s">
        <v>59</v>
      </c>
      <c r="B97" s="4" t="s">
        <v>7</v>
      </c>
      <c r="C97" s="4" t="s">
        <v>7</v>
      </c>
      <c r="D97" s="4" t="s">
        <v>7</v>
      </c>
      <c r="E97" s="4" t="s">
        <v>7</v>
      </c>
      <c r="F97" s="4" t="s">
        <v>7</v>
      </c>
      <c r="G97" s="4" t="s">
        <v>7</v>
      </c>
      <c r="H97" s="4" t="s">
        <v>7</v>
      </c>
      <c r="I97" s="4" t="s">
        <v>7</v>
      </c>
      <c r="J97" s="7">
        <v>-3562</v>
      </c>
      <c r="K97" s="4">
        <v>-249</v>
      </c>
      <c r="L97" s="7">
        <v>10873</v>
      </c>
    </row>
    <row r="98" spans="1:12" x14ac:dyDescent="0.25">
      <c r="A98" s="2" t="s">
        <v>80</v>
      </c>
      <c r="B98" s="4" t="s">
        <v>7</v>
      </c>
      <c r="C98" s="4" t="s">
        <v>7</v>
      </c>
      <c r="D98" s="4" t="s">
        <v>7</v>
      </c>
      <c r="E98" s="4" t="s">
        <v>7</v>
      </c>
      <c r="F98" s="4" t="s">
        <v>7</v>
      </c>
      <c r="G98" s="4" t="s">
        <v>7</v>
      </c>
      <c r="H98" s="4" t="s">
        <v>7</v>
      </c>
      <c r="I98" s="4" t="s">
        <v>7</v>
      </c>
      <c r="J98" s="7">
        <v>-3562</v>
      </c>
      <c r="K98" s="4">
        <v>-249</v>
      </c>
      <c r="L98" s="7">
        <v>10873</v>
      </c>
    </row>
    <row r="99" spans="1:12" ht="30" x14ac:dyDescent="0.25">
      <c r="A99" s="2" t="s">
        <v>82</v>
      </c>
      <c r="B99" s="4" t="s">
        <v>7</v>
      </c>
      <c r="C99" s="4" t="s">
        <v>7</v>
      </c>
      <c r="D99" s="4" t="s">
        <v>7</v>
      </c>
      <c r="E99" s="4" t="s">
        <v>7</v>
      </c>
      <c r="F99" s="4" t="s">
        <v>7</v>
      </c>
      <c r="G99" s="4" t="s">
        <v>7</v>
      </c>
      <c r="H99" s="4" t="s">
        <v>7</v>
      </c>
      <c r="I99" s="4" t="s">
        <v>7</v>
      </c>
      <c r="J99" s="8">
        <v>-3562</v>
      </c>
      <c r="K99" s="8">
        <v>-249</v>
      </c>
      <c r="L99" s="8">
        <v>1087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59</v>
      </c>
      <c r="B1" s="9" t="s">
        <v>3</v>
      </c>
      <c r="C1" s="9" t="s">
        <v>34</v>
      </c>
      <c r="D1" s="9" t="s">
        <v>35</v>
      </c>
      <c r="E1" s="9" t="s">
        <v>2014</v>
      </c>
    </row>
    <row r="2" spans="1:5" x14ac:dyDescent="0.25">
      <c r="A2" s="1" t="s">
        <v>69</v>
      </c>
      <c r="B2" s="9"/>
      <c r="C2" s="9"/>
      <c r="D2" s="9"/>
      <c r="E2" s="9"/>
    </row>
    <row r="3" spans="1:5" x14ac:dyDescent="0.25">
      <c r="A3" s="3" t="s">
        <v>84</v>
      </c>
      <c r="B3" s="4" t="s">
        <v>7</v>
      </c>
      <c r="C3" s="4" t="s">
        <v>7</v>
      </c>
      <c r="D3" s="4" t="s">
        <v>7</v>
      </c>
      <c r="E3" s="4" t="s">
        <v>7</v>
      </c>
    </row>
    <row r="4" spans="1:5" x14ac:dyDescent="0.25">
      <c r="A4" s="2" t="s">
        <v>85</v>
      </c>
      <c r="B4" s="8">
        <v>3243</v>
      </c>
      <c r="C4" s="8">
        <v>5134</v>
      </c>
      <c r="D4" s="8">
        <v>4017</v>
      </c>
      <c r="E4" s="8">
        <v>3354</v>
      </c>
    </row>
    <row r="5" spans="1:5" x14ac:dyDescent="0.25">
      <c r="A5" s="2" t="s">
        <v>92</v>
      </c>
      <c r="B5" s="7">
        <v>3529</v>
      </c>
      <c r="C5" s="7">
        <v>3513</v>
      </c>
      <c r="D5" s="4" t="s">
        <v>7</v>
      </c>
      <c r="E5" s="4" t="s">
        <v>7</v>
      </c>
    </row>
    <row r="6" spans="1:5" x14ac:dyDescent="0.25">
      <c r="A6" s="2" t="s">
        <v>93</v>
      </c>
      <c r="B6" s="7">
        <v>6772</v>
      </c>
      <c r="C6" s="7">
        <v>8647</v>
      </c>
      <c r="D6" s="4" t="s">
        <v>7</v>
      </c>
      <c r="E6" s="4" t="s">
        <v>7</v>
      </c>
    </row>
    <row r="7" spans="1:5" x14ac:dyDescent="0.25">
      <c r="A7" s="2" t="s">
        <v>97</v>
      </c>
      <c r="B7" s="7">
        <v>21707</v>
      </c>
      <c r="C7" s="7">
        <v>20880</v>
      </c>
      <c r="D7" s="4" t="s">
        <v>7</v>
      </c>
      <c r="E7" s="4" t="s">
        <v>7</v>
      </c>
    </row>
    <row r="8" spans="1:5" x14ac:dyDescent="0.25">
      <c r="A8" s="2" t="s">
        <v>98</v>
      </c>
      <c r="B8" s="7">
        <v>2987</v>
      </c>
      <c r="C8" s="7">
        <v>2987</v>
      </c>
      <c r="D8" s="4" t="s">
        <v>7</v>
      </c>
      <c r="E8" s="4" t="s">
        <v>7</v>
      </c>
    </row>
    <row r="9" spans="1:5" x14ac:dyDescent="0.25">
      <c r="A9" s="2" t="s">
        <v>99</v>
      </c>
      <c r="B9" s="7">
        <v>1080</v>
      </c>
      <c r="C9" s="7">
        <v>1741</v>
      </c>
      <c r="D9" s="4" t="s">
        <v>7</v>
      </c>
      <c r="E9" s="4" t="s">
        <v>7</v>
      </c>
    </row>
    <row r="10" spans="1:5" x14ac:dyDescent="0.25">
      <c r="A10" s="2" t="s">
        <v>100</v>
      </c>
      <c r="B10" s="7">
        <v>32546</v>
      </c>
      <c r="C10" s="7">
        <v>34255</v>
      </c>
      <c r="D10" s="4" t="s">
        <v>7</v>
      </c>
      <c r="E10" s="4" t="s">
        <v>7</v>
      </c>
    </row>
    <row r="11" spans="1:5" x14ac:dyDescent="0.25">
      <c r="A11" s="3" t="s">
        <v>101</v>
      </c>
      <c r="B11" s="4" t="s">
        <v>7</v>
      </c>
      <c r="C11" s="4" t="s">
        <v>7</v>
      </c>
      <c r="D11" s="4" t="s">
        <v>7</v>
      </c>
      <c r="E11" s="4" t="s">
        <v>7</v>
      </c>
    </row>
    <row r="12" spans="1:5" x14ac:dyDescent="0.25">
      <c r="A12" s="2" t="s">
        <v>104</v>
      </c>
      <c r="B12" s="4">
        <v>323</v>
      </c>
      <c r="C12" s="7">
        <v>1367</v>
      </c>
      <c r="D12" s="4" t="s">
        <v>7</v>
      </c>
      <c r="E12" s="4" t="s">
        <v>7</v>
      </c>
    </row>
    <row r="13" spans="1:5" x14ac:dyDescent="0.25">
      <c r="A13" s="2" t="s">
        <v>106</v>
      </c>
      <c r="B13" s="7">
        <v>3231</v>
      </c>
      <c r="C13" s="7">
        <v>4096</v>
      </c>
      <c r="D13" s="4" t="s">
        <v>7</v>
      </c>
      <c r="E13" s="4" t="s">
        <v>7</v>
      </c>
    </row>
    <row r="14" spans="1:5" x14ac:dyDescent="0.25">
      <c r="A14" s="2" t="s">
        <v>107</v>
      </c>
      <c r="B14" s="7">
        <v>3554</v>
      </c>
      <c r="C14" s="7">
        <v>5463</v>
      </c>
      <c r="D14" s="4" t="s">
        <v>7</v>
      </c>
      <c r="E14" s="4" t="s">
        <v>7</v>
      </c>
    </row>
    <row r="15" spans="1:5" x14ac:dyDescent="0.25">
      <c r="A15" s="2" t="s">
        <v>108</v>
      </c>
      <c r="B15" s="7">
        <v>10379</v>
      </c>
      <c r="C15" s="7">
        <v>11092</v>
      </c>
      <c r="D15" s="4" t="s">
        <v>7</v>
      </c>
      <c r="E15" s="4" t="s">
        <v>7</v>
      </c>
    </row>
    <row r="16" spans="1:5" x14ac:dyDescent="0.25">
      <c r="A16" s="2" t="s">
        <v>110</v>
      </c>
      <c r="B16" s="7">
        <v>1928</v>
      </c>
      <c r="C16" s="7">
        <v>1970</v>
      </c>
      <c r="D16" s="4" t="s">
        <v>7</v>
      </c>
      <c r="E16" s="4" t="s">
        <v>7</v>
      </c>
    </row>
    <row r="17" spans="1:5" x14ac:dyDescent="0.25">
      <c r="A17" s="2" t="s">
        <v>111</v>
      </c>
      <c r="B17" s="7">
        <v>12307</v>
      </c>
      <c r="C17" s="7">
        <v>13062</v>
      </c>
      <c r="D17" s="4" t="s">
        <v>7</v>
      </c>
      <c r="E17" s="4" t="s">
        <v>7</v>
      </c>
    </row>
    <row r="18" spans="1:5" x14ac:dyDescent="0.25">
      <c r="A18" s="2" t="s">
        <v>112</v>
      </c>
      <c r="B18" s="4" t="s">
        <v>113</v>
      </c>
      <c r="C18" s="4" t="s">
        <v>113</v>
      </c>
      <c r="D18" s="4" t="s">
        <v>7</v>
      </c>
      <c r="E18" s="4" t="s">
        <v>7</v>
      </c>
    </row>
    <row r="19" spans="1:5" x14ac:dyDescent="0.25">
      <c r="A19" s="2" t="s">
        <v>121</v>
      </c>
      <c r="B19" s="7">
        <v>16685</v>
      </c>
      <c r="C19" s="7">
        <v>15730</v>
      </c>
      <c r="D19" s="7">
        <v>15627</v>
      </c>
      <c r="E19" s="7">
        <v>21340</v>
      </c>
    </row>
    <row r="20" spans="1:5" x14ac:dyDescent="0.25">
      <c r="A20" s="2" t="s">
        <v>122</v>
      </c>
      <c r="B20" s="7">
        <v>32546</v>
      </c>
      <c r="C20" s="7">
        <v>34255</v>
      </c>
      <c r="D20" s="4" t="s">
        <v>7</v>
      </c>
      <c r="E20" s="4" t="s">
        <v>7</v>
      </c>
    </row>
    <row r="21" spans="1:5" x14ac:dyDescent="0.25">
      <c r="A21" s="2" t="s">
        <v>2255</v>
      </c>
      <c r="B21" s="4" t="s">
        <v>7</v>
      </c>
      <c r="C21" s="4" t="s">
        <v>7</v>
      </c>
      <c r="D21" s="4" t="s">
        <v>7</v>
      </c>
      <c r="E21" s="4" t="s">
        <v>7</v>
      </c>
    </row>
    <row r="22" spans="1:5" x14ac:dyDescent="0.25">
      <c r="A22" s="3" t="s">
        <v>84</v>
      </c>
      <c r="B22" s="4" t="s">
        <v>7</v>
      </c>
      <c r="C22" s="4" t="s">
        <v>7</v>
      </c>
      <c r="D22" s="4" t="s">
        <v>7</v>
      </c>
      <c r="E22" s="4" t="s">
        <v>7</v>
      </c>
    </row>
    <row r="23" spans="1:5" x14ac:dyDescent="0.25">
      <c r="A23" s="2" t="s">
        <v>85</v>
      </c>
      <c r="B23" s="4">
        <v>4</v>
      </c>
      <c r="C23" s="4">
        <v>24</v>
      </c>
      <c r="D23" s="4">
        <v>3</v>
      </c>
      <c r="E23" s="4">
        <v>38</v>
      </c>
    </row>
    <row r="24" spans="1:5" x14ac:dyDescent="0.25">
      <c r="A24" s="2" t="s">
        <v>92</v>
      </c>
      <c r="B24" s="4">
        <v>22</v>
      </c>
      <c r="C24" s="4">
        <v>7</v>
      </c>
      <c r="D24" s="4" t="s">
        <v>7</v>
      </c>
      <c r="E24" s="4" t="s">
        <v>7</v>
      </c>
    </row>
    <row r="25" spans="1:5" x14ac:dyDescent="0.25">
      <c r="A25" s="2" t="s">
        <v>93</v>
      </c>
      <c r="B25" s="4">
        <v>26</v>
      </c>
      <c r="C25" s="4">
        <v>31</v>
      </c>
      <c r="D25" s="4" t="s">
        <v>7</v>
      </c>
      <c r="E25" s="4" t="s">
        <v>7</v>
      </c>
    </row>
    <row r="26" spans="1:5" x14ac:dyDescent="0.25">
      <c r="A26" s="2" t="s">
        <v>1187</v>
      </c>
      <c r="B26" s="7">
        <v>18151</v>
      </c>
      <c r="C26" s="7">
        <v>16354</v>
      </c>
      <c r="D26" s="4" t="s">
        <v>7</v>
      </c>
      <c r="E26" s="4" t="s">
        <v>7</v>
      </c>
    </row>
    <row r="27" spans="1:5" x14ac:dyDescent="0.25">
      <c r="A27" s="2" t="s">
        <v>100</v>
      </c>
      <c r="B27" s="7">
        <v>18177</v>
      </c>
      <c r="C27" s="7">
        <v>16385</v>
      </c>
      <c r="D27" s="4" t="s">
        <v>7</v>
      </c>
      <c r="E27" s="4" t="s">
        <v>7</v>
      </c>
    </row>
    <row r="28" spans="1:5" x14ac:dyDescent="0.25">
      <c r="A28" s="3" t="s">
        <v>101</v>
      </c>
      <c r="B28" s="4" t="s">
        <v>7</v>
      </c>
      <c r="C28" s="4" t="s">
        <v>7</v>
      </c>
      <c r="D28" s="4" t="s">
        <v>7</v>
      </c>
      <c r="E28" s="4" t="s">
        <v>7</v>
      </c>
    </row>
    <row r="29" spans="1:5" x14ac:dyDescent="0.25">
      <c r="A29" s="2" t="s">
        <v>106</v>
      </c>
      <c r="B29" s="4">
        <v>214</v>
      </c>
      <c r="C29" s="4">
        <v>13</v>
      </c>
      <c r="D29" s="4" t="s">
        <v>7</v>
      </c>
      <c r="E29" s="4" t="s">
        <v>7</v>
      </c>
    </row>
    <row r="30" spans="1:5" x14ac:dyDescent="0.25">
      <c r="A30" s="2" t="s">
        <v>107</v>
      </c>
      <c r="B30" s="4">
        <v>214</v>
      </c>
      <c r="C30" s="4">
        <v>13</v>
      </c>
      <c r="D30" s="4" t="s">
        <v>7</v>
      </c>
      <c r="E30" s="4" t="s">
        <v>7</v>
      </c>
    </row>
    <row r="31" spans="1:5" x14ac:dyDescent="0.25">
      <c r="A31" s="2" t="s">
        <v>108</v>
      </c>
      <c r="B31" s="7">
        <v>1237</v>
      </c>
      <c r="C31" s="4">
        <v>594</v>
      </c>
      <c r="D31" s="4" t="s">
        <v>7</v>
      </c>
      <c r="E31" s="4" t="s">
        <v>7</v>
      </c>
    </row>
    <row r="32" spans="1:5" x14ac:dyDescent="0.25">
      <c r="A32" s="2" t="s">
        <v>110</v>
      </c>
      <c r="B32" s="4">
        <v>35</v>
      </c>
      <c r="C32" s="4">
        <v>33</v>
      </c>
      <c r="D32" s="4" t="s">
        <v>7</v>
      </c>
      <c r="E32" s="4" t="s">
        <v>7</v>
      </c>
    </row>
    <row r="33" spans="1:5" x14ac:dyDescent="0.25">
      <c r="A33" s="2" t="s">
        <v>111</v>
      </c>
      <c r="B33" s="7">
        <v>1272</v>
      </c>
      <c r="C33" s="4">
        <v>627</v>
      </c>
      <c r="D33" s="4" t="s">
        <v>7</v>
      </c>
      <c r="E33" s="4" t="s">
        <v>7</v>
      </c>
    </row>
    <row r="34" spans="1:5" x14ac:dyDescent="0.25">
      <c r="A34" s="2" t="s">
        <v>121</v>
      </c>
      <c r="B34" s="7">
        <v>16691</v>
      </c>
      <c r="C34" s="7">
        <v>15745</v>
      </c>
      <c r="D34" s="4" t="s">
        <v>7</v>
      </c>
      <c r="E34" s="4" t="s">
        <v>7</v>
      </c>
    </row>
    <row r="35" spans="1:5" x14ac:dyDescent="0.25">
      <c r="A35" s="2" t="s">
        <v>122</v>
      </c>
      <c r="B35" s="7">
        <v>18177</v>
      </c>
      <c r="C35" s="7">
        <v>16385</v>
      </c>
      <c r="D35" s="4" t="s">
        <v>7</v>
      </c>
      <c r="E35" s="4" t="s">
        <v>7</v>
      </c>
    </row>
    <row r="36" spans="1:5" x14ac:dyDescent="0.25">
      <c r="A36" s="2" t="s">
        <v>2256</v>
      </c>
      <c r="B36" s="4" t="s">
        <v>7</v>
      </c>
      <c r="C36" s="4" t="s">
        <v>7</v>
      </c>
      <c r="D36" s="4" t="s">
        <v>7</v>
      </c>
      <c r="E36" s="4" t="s">
        <v>7</v>
      </c>
    </row>
    <row r="37" spans="1:5" x14ac:dyDescent="0.25">
      <c r="A37" s="3" t="s">
        <v>84</v>
      </c>
      <c r="B37" s="4" t="s">
        <v>7</v>
      </c>
      <c r="C37" s="4" t="s">
        <v>7</v>
      </c>
      <c r="D37" s="4" t="s">
        <v>7</v>
      </c>
      <c r="E37" s="4" t="s">
        <v>7</v>
      </c>
    </row>
    <row r="38" spans="1:5" x14ac:dyDescent="0.25">
      <c r="A38" s="2" t="s">
        <v>85</v>
      </c>
      <c r="B38" s="7">
        <v>1617</v>
      </c>
      <c r="C38" s="7">
        <v>3155</v>
      </c>
      <c r="D38" s="7">
        <v>2793</v>
      </c>
      <c r="E38" s="7">
        <v>2041</v>
      </c>
    </row>
    <row r="39" spans="1:5" x14ac:dyDescent="0.25">
      <c r="A39" s="2" t="s">
        <v>92</v>
      </c>
      <c r="B39" s="7">
        <v>1302</v>
      </c>
      <c r="C39" s="7">
        <v>1901</v>
      </c>
      <c r="D39" s="4" t="s">
        <v>7</v>
      </c>
      <c r="E39" s="4" t="s">
        <v>7</v>
      </c>
    </row>
    <row r="40" spans="1:5" x14ac:dyDescent="0.25">
      <c r="A40" s="2" t="s">
        <v>93</v>
      </c>
      <c r="B40" s="7">
        <v>2919</v>
      </c>
      <c r="C40" s="7">
        <v>5056</v>
      </c>
      <c r="D40" s="4" t="s">
        <v>7</v>
      </c>
      <c r="E40" s="4" t="s">
        <v>7</v>
      </c>
    </row>
    <row r="41" spans="1:5" x14ac:dyDescent="0.25">
      <c r="A41" s="2" t="s">
        <v>1187</v>
      </c>
      <c r="B41" s="7">
        <v>31308</v>
      </c>
      <c r="C41" s="7">
        <v>27933</v>
      </c>
      <c r="D41" s="4" t="s">
        <v>7</v>
      </c>
      <c r="E41" s="4" t="s">
        <v>7</v>
      </c>
    </row>
    <row r="42" spans="1:5" x14ac:dyDescent="0.25">
      <c r="A42" s="2" t="s">
        <v>99</v>
      </c>
      <c r="B42" s="7">
        <v>2427</v>
      </c>
      <c r="C42" s="7">
        <v>1804</v>
      </c>
      <c r="D42" s="4" t="s">
        <v>7</v>
      </c>
      <c r="E42" s="4" t="s">
        <v>7</v>
      </c>
    </row>
    <row r="43" spans="1:5" x14ac:dyDescent="0.25">
      <c r="A43" s="2" t="s">
        <v>100</v>
      </c>
      <c r="B43" s="7">
        <v>36654</v>
      </c>
      <c r="C43" s="7">
        <v>34793</v>
      </c>
      <c r="D43" s="4" t="s">
        <v>7</v>
      </c>
      <c r="E43" s="4" t="s">
        <v>7</v>
      </c>
    </row>
    <row r="44" spans="1:5" x14ac:dyDescent="0.25">
      <c r="A44" s="3" t="s">
        <v>101</v>
      </c>
      <c r="B44" s="4" t="s">
        <v>7</v>
      </c>
      <c r="C44" s="4" t="s">
        <v>7</v>
      </c>
      <c r="D44" s="4" t="s">
        <v>7</v>
      </c>
      <c r="E44" s="4" t="s">
        <v>7</v>
      </c>
    </row>
    <row r="45" spans="1:5" x14ac:dyDescent="0.25">
      <c r="A45" s="2" t="s">
        <v>104</v>
      </c>
      <c r="B45" s="4" t="s">
        <v>7</v>
      </c>
      <c r="C45" s="4">
        <v>564</v>
      </c>
      <c r="D45" s="4" t="s">
        <v>7</v>
      </c>
      <c r="E45" s="4" t="s">
        <v>7</v>
      </c>
    </row>
    <row r="46" spans="1:5" x14ac:dyDescent="0.25">
      <c r="A46" s="2" t="s">
        <v>106</v>
      </c>
      <c r="B46" s="4">
        <v>526</v>
      </c>
      <c r="C46" s="4">
        <v>632</v>
      </c>
      <c r="D46" s="4" t="s">
        <v>7</v>
      </c>
      <c r="E46" s="4" t="s">
        <v>7</v>
      </c>
    </row>
    <row r="47" spans="1:5" x14ac:dyDescent="0.25">
      <c r="A47" s="2" t="s">
        <v>107</v>
      </c>
      <c r="B47" s="4">
        <v>526</v>
      </c>
      <c r="C47" s="7">
        <v>1196</v>
      </c>
      <c r="D47" s="4" t="s">
        <v>7</v>
      </c>
      <c r="E47" s="4" t="s">
        <v>7</v>
      </c>
    </row>
    <row r="48" spans="1:5" x14ac:dyDescent="0.25">
      <c r="A48" s="2" t="s">
        <v>108</v>
      </c>
      <c r="B48" s="7">
        <v>18759</v>
      </c>
      <c r="C48" s="7">
        <v>17772</v>
      </c>
      <c r="D48" s="4" t="s">
        <v>7</v>
      </c>
      <c r="E48" s="4" t="s">
        <v>7</v>
      </c>
    </row>
    <row r="49" spans="1:5" x14ac:dyDescent="0.25">
      <c r="A49" s="2" t="s">
        <v>110</v>
      </c>
      <c r="B49" s="4">
        <v>232</v>
      </c>
      <c r="C49" s="4">
        <v>454</v>
      </c>
      <c r="D49" s="4" t="s">
        <v>7</v>
      </c>
      <c r="E49" s="4" t="s">
        <v>7</v>
      </c>
    </row>
    <row r="50" spans="1:5" x14ac:dyDescent="0.25">
      <c r="A50" s="2" t="s">
        <v>111</v>
      </c>
      <c r="B50" s="7">
        <v>18991</v>
      </c>
      <c r="C50" s="7">
        <v>18226</v>
      </c>
      <c r="D50" s="4" t="s">
        <v>7</v>
      </c>
      <c r="E50" s="4" t="s">
        <v>7</v>
      </c>
    </row>
    <row r="51" spans="1:5" x14ac:dyDescent="0.25">
      <c r="A51" s="2" t="s">
        <v>121</v>
      </c>
      <c r="B51" s="7">
        <v>17137</v>
      </c>
      <c r="C51" s="7">
        <v>15371</v>
      </c>
      <c r="D51" s="4" t="s">
        <v>7</v>
      </c>
      <c r="E51" s="4" t="s">
        <v>7</v>
      </c>
    </row>
    <row r="52" spans="1:5" x14ac:dyDescent="0.25">
      <c r="A52" s="2" t="s">
        <v>122</v>
      </c>
      <c r="B52" s="7">
        <v>36654</v>
      </c>
      <c r="C52" s="7">
        <v>34793</v>
      </c>
      <c r="D52" s="4" t="s">
        <v>7</v>
      </c>
      <c r="E52" s="4" t="s">
        <v>7</v>
      </c>
    </row>
    <row r="53" spans="1:5" x14ac:dyDescent="0.25">
      <c r="A53" s="2" t="s">
        <v>2257</v>
      </c>
      <c r="B53" s="4" t="s">
        <v>7</v>
      </c>
      <c r="C53" s="4" t="s">
        <v>7</v>
      </c>
      <c r="D53" s="4" t="s">
        <v>7</v>
      </c>
      <c r="E53" s="4" t="s">
        <v>7</v>
      </c>
    </row>
    <row r="54" spans="1:5" x14ac:dyDescent="0.25">
      <c r="A54" s="3" t="s">
        <v>84</v>
      </c>
      <c r="B54" s="4" t="s">
        <v>7</v>
      </c>
      <c r="C54" s="4" t="s">
        <v>7</v>
      </c>
      <c r="D54" s="4" t="s">
        <v>7</v>
      </c>
      <c r="E54" s="4" t="s">
        <v>7</v>
      </c>
    </row>
    <row r="55" spans="1:5" x14ac:dyDescent="0.25">
      <c r="A55" s="2" t="s">
        <v>85</v>
      </c>
      <c r="B55" s="7">
        <v>1622</v>
      </c>
      <c r="C55" s="7">
        <v>1955</v>
      </c>
      <c r="D55" s="7">
        <v>1221</v>
      </c>
      <c r="E55" s="7">
        <v>1275</v>
      </c>
    </row>
    <row r="56" spans="1:5" x14ac:dyDescent="0.25">
      <c r="A56" s="2" t="s">
        <v>92</v>
      </c>
      <c r="B56" s="7">
        <v>4607</v>
      </c>
      <c r="C56" s="7">
        <v>3852</v>
      </c>
      <c r="D56" s="4" t="s">
        <v>7</v>
      </c>
      <c r="E56" s="4" t="s">
        <v>7</v>
      </c>
    </row>
    <row r="57" spans="1:5" x14ac:dyDescent="0.25">
      <c r="A57" s="2" t="s">
        <v>93</v>
      </c>
      <c r="B57" s="7">
        <v>6229</v>
      </c>
      <c r="C57" s="7">
        <v>5807</v>
      </c>
      <c r="D57" s="4" t="s">
        <v>7</v>
      </c>
      <c r="E57" s="4" t="s">
        <v>7</v>
      </c>
    </row>
    <row r="58" spans="1:5" x14ac:dyDescent="0.25">
      <c r="A58" s="2" t="s">
        <v>97</v>
      </c>
      <c r="B58" s="7">
        <v>21707</v>
      </c>
      <c r="C58" s="7">
        <v>20880</v>
      </c>
      <c r="D58" s="4" t="s">
        <v>7</v>
      </c>
      <c r="E58" s="4" t="s">
        <v>7</v>
      </c>
    </row>
    <row r="59" spans="1:5" x14ac:dyDescent="0.25">
      <c r="A59" s="2" t="s">
        <v>98</v>
      </c>
      <c r="B59" s="7">
        <v>2987</v>
      </c>
      <c r="C59" s="7">
        <v>2987</v>
      </c>
      <c r="D59" s="4" t="s">
        <v>7</v>
      </c>
      <c r="E59" s="4" t="s">
        <v>7</v>
      </c>
    </row>
    <row r="60" spans="1:5" x14ac:dyDescent="0.25">
      <c r="A60" s="2" t="s">
        <v>99</v>
      </c>
      <c r="B60" s="7">
        <v>19954</v>
      </c>
      <c r="C60" s="7">
        <v>18244</v>
      </c>
      <c r="D60" s="4" t="s">
        <v>7</v>
      </c>
      <c r="E60" s="4" t="s">
        <v>7</v>
      </c>
    </row>
    <row r="61" spans="1:5" x14ac:dyDescent="0.25">
      <c r="A61" s="2" t="s">
        <v>100</v>
      </c>
      <c r="B61" s="7">
        <v>50877</v>
      </c>
      <c r="C61" s="7">
        <v>47918</v>
      </c>
      <c r="D61" s="4" t="s">
        <v>7</v>
      </c>
      <c r="E61" s="4" t="s">
        <v>7</v>
      </c>
    </row>
    <row r="62" spans="1:5" x14ac:dyDescent="0.25">
      <c r="A62" s="3" t="s">
        <v>101</v>
      </c>
      <c r="B62" s="4" t="s">
        <v>7</v>
      </c>
      <c r="C62" s="4" t="s">
        <v>7</v>
      </c>
      <c r="D62" s="4" t="s">
        <v>7</v>
      </c>
      <c r="E62" s="4" t="s">
        <v>7</v>
      </c>
    </row>
    <row r="63" spans="1:5" x14ac:dyDescent="0.25">
      <c r="A63" s="2" t="s">
        <v>104</v>
      </c>
      <c r="B63" s="4">
        <v>323</v>
      </c>
      <c r="C63" s="4">
        <v>803</v>
      </c>
      <c r="D63" s="4" t="s">
        <v>7</v>
      </c>
      <c r="E63" s="4" t="s">
        <v>7</v>
      </c>
    </row>
    <row r="64" spans="1:5" x14ac:dyDescent="0.25">
      <c r="A64" s="2" t="s">
        <v>106</v>
      </c>
      <c r="B64" s="7">
        <v>4893</v>
      </c>
      <c r="C64" s="7">
        <v>5698</v>
      </c>
      <c r="D64" s="4" t="s">
        <v>7</v>
      </c>
      <c r="E64" s="4" t="s">
        <v>7</v>
      </c>
    </row>
    <row r="65" spans="1:5" x14ac:dyDescent="0.25">
      <c r="A65" s="2" t="s">
        <v>107</v>
      </c>
      <c r="B65" s="7">
        <v>5216</v>
      </c>
      <c r="C65" s="7">
        <v>6501</v>
      </c>
      <c r="D65" s="4" t="s">
        <v>7</v>
      </c>
      <c r="E65" s="4" t="s">
        <v>7</v>
      </c>
    </row>
    <row r="66" spans="1:5" x14ac:dyDescent="0.25">
      <c r="A66" s="2" t="s">
        <v>108</v>
      </c>
      <c r="B66" s="7">
        <v>11684</v>
      </c>
      <c r="C66" s="7">
        <v>11033</v>
      </c>
      <c r="D66" s="4" t="s">
        <v>7</v>
      </c>
      <c r="E66" s="4" t="s">
        <v>7</v>
      </c>
    </row>
    <row r="67" spans="1:5" x14ac:dyDescent="0.25">
      <c r="A67" s="2" t="s">
        <v>110</v>
      </c>
      <c r="B67" s="7">
        <v>1661</v>
      </c>
      <c r="C67" s="7">
        <v>1483</v>
      </c>
      <c r="D67" s="4" t="s">
        <v>7</v>
      </c>
      <c r="E67" s="4" t="s">
        <v>7</v>
      </c>
    </row>
    <row r="68" spans="1:5" x14ac:dyDescent="0.25">
      <c r="A68" s="2" t="s">
        <v>111</v>
      </c>
      <c r="B68" s="7">
        <v>13345</v>
      </c>
      <c r="C68" s="7">
        <v>12516</v>
      </c>
      <c r="D68" s="4" t="s">
        <v>7</v>
      </c>
      <c r="E68" s="4" t="s">
        <v>7</v>
      </c>
    </row>
    <row r="69" spans="1:5" x14ac:dyDescent="0.25">
      <c r="A69" s="2" t="s">
        <v>121</v>
      </c>
      <c r="B69" s="7">
        <v>32316</v>
      </c>
      <c r="C69" s="7">
        <v>28901</v>
      </c>
      <c r="D69" s="4" t="s">
        <v>7</v>
      </c>
      <c r="E69" s="4" t="s">
        <v>7</v>
      </c>
    </row>
    <row r="70" spans="1:5" x14ac:dyDescent="0.25">
      <c r="A70" s="2" t="s">
        <v>122</v>
      </c>
      <c r="B70" s="7">
        <v>50877</v>
      </c>
      <c r="C70" s="7">
        <v>47918</v>
      </c>
      <c r="D70" s="4" t="s">
        <v>7</v>
      </c>
      <c r="E70" s="4" t="s">
        <v>7</v>
      </c>
    </row>
    <row r="71" spans="1:5" x14ac:dyDescent="0.25">
      <c r="A71" s="2" t="s">
        <v>2258</v>
      </c>
      <c r="B71" s="4" t="s">
        <v>7</v>
      </c>
      <c r="C71" s="4" t="s">
        <v>7</v>
      </c>
      <c r="D71" s="4" t="s">
        <v>7</v>
      </c>
      <c r="E71" s="4" t="s">
        <v>7</v>
      </c>
    </row>
    <row r="72" spans="1:5" x14ac:dyDescent="0.25">
      <c r="A72" s="3" t="s">
        <v>84</v>
      </c>
      <c r="B72" s="4" t="s">
        <v>7</v>
      </c>
      <c r="C72" s="4" t="s">
        <v>7</v>
      </c>
      <c r="D72" s="4" t="s">
        <v>7</v>
      </c>
      <c r="E72" s="4" t="s">
        <v>7</v>
      </c>
    </row>
    <row r="73" spans="1:5" x14ac:dyDescent="0.25">
      <c r="A73" s="2" t="s">
        <v>92</v>
      </c>
      <c r="B73" s="7">
        <v>-2402</v>
      </c>
      <c r="C73" s="7">
        <v>-2247</v>
      </c>
      <c r="D73" s="4" t="s">
        <v>7</v>
      </c>
      <c r="E73" s="4" t="s">
        <v>7</v>
      </c>
    </row>
    <row r="74" spans="1:5" x14ac:dyDescent="0.25">
      <c r="A74" s="2" t="s">
        <v>93</v>
      </c>
      <c r="B74" s="7">
        <v>-2402</v>
      </c>
      <c r="C74" s="7">
        <v>-2247</v>
      </c>
      <c r="D74" s="4" t="s">
        <v>7</v>
      </c>
      <c r="E74" s="4" t="s">
        <v>7</v>
      </c>
    </row>
    <row r="75" spans="1:5" x14ac:dyDescent="0.25">
      <c r="A75" s="2" t="s">
        <v>1187</v>
      </c>
      <c r="B75" s="7">
        <v>-49459</v>
      </c>
      <c r="C75" s="7">
        <v>-44287</v>
      </c>
      <c r="D75" s="4" t="s">
        <v>7</v>
      </c>
      <c r="E75" s="4" t="s">
        <v>7</v>
      </c>
    </row>
    <row r="76" spans="1:5" x14ac:dyDescent="0.25">
      <c r="A76" s="2" t="s">
        <v>99</v>
      </c>
      <c r="B76" s="7">
        <v>-21301</v>
      </c>
      <c r="C76" s="7">
        <v>-18307</v>
      </c>
      <c r="D76" s="4" t="s">
        <v>7</v>
      </c>
      <c r="E76" s="4" t="s">
        <v>7</v>
      </c>
    </row>
    <row r="77" spans="1:5" x14ac:dyDescent="0.25">
      <c r="A77" s="2" t="s">
        <v>100</v>
      </c>
      <c r="B77" s="7">
        <v>-73162</v>
      </c>
      <c r="C77" s="7">
        <v>-64841</v>
      </c>
      <c r="D77" s="4" t="s">
        <v>7</v>
      </c>
      <c r="E77" s="4" t="s">
        <v>7</v>
      </c>
    </row>
    <row r="78" spans="1:5" x14ac:dyDescent="0.25">
      <c r="A78" s="3" t="s">
        <v>101</v>
      </c>
      <c r="B78" s="4" t="s">
        <v>7</v>
      </c>
      <c r="C78" s="4" t="s">
        <v>7</v>
      </c>
      <c r="D78" s="4" t="s">
        <v>7</v>
      </c>
      <c r="E78" s="4" t="s">
        <v>7</v>
      </c>
    </row>
    <row r="79" spans="1:5" x14ac:dyDescent="0.25">
      <c r="A79" s="2" t="s">
        <v>106</v>
      </c>
      <c r="B79" s="7">
        <v>-2402</v>
      </c>
      <c r="C79" s="7">
        <v>-2247</v>
      </c>
      <c r="D79" s="4" t="s">
        <v>7</v>
      </c>
      <c r="E79" s="4" t="s">
        <v>7</v>
      </c>
    </row>
    <row r="80" spans="1:5" x14ac:dyDescent="0.25">
      <c r="A80" s="2" t="s">
        <v>107</v>
      </c>
      <c r="B80" s="7">
        <v>-2402</v>
      </c>
      <c r="C80" s="7">
        <v>-2247</v>
      </c>
      <c r="D80" s="4" t="s">
        <v>7</v>
      </c>
      <c r="E80" s="4" t="s">
        <v>7</v>
      </c>
    </row>
    <row r="81" spans="1:5" x14ac:dyDescent="0.25">
      <c r="A81" s="2" t="s">
        <v>108</v>
      </c>
      <c r="B81" s="7">
        <v>-21301</v>
      </c>
      <c r="C81" s="7">
        <v>-18307</v>
      </c>
      <c r="D81" s="4" t="s">
        <v>7</v>
      </c>
      <c r="E81" s="4" t="s">
        <v>7</v>
      </c>
    </row>
    <row r="82" spans="1:5" x14ac:dyDescent="0.25">
      <c r="A82" s="2" t="s">
        <v>111</v>
      </c>
      <c r="B82" s="7">
        <v>-21301</v>
      </c>
      <c r="C82" s="7">
        <v>-18307</v>
      </c>
      <c r="D82" s="4" t="s">
        <v>7</v>
      </c>
      <c r="E82" s="4" t="s">
        <v>7</v>
      </c>
    </row>
    <row r="83" spans="1:5" x14ac:dyDescent="0.25">
      <c r="A83" s="2" t="s">
        <v>121</v>
      </c>
      <c r="B83" s="7">
        <v>-49459</v>
      </c>
      <c r="C83" s="7">
        <v>-44287</v>
      </c>
      <c r="D83" s="4" t="s">
        <v>7</v>
      </c>
      <c r="E83" s="4" t="s">
        <v>7</v>
      </c>
    </row>
    <row r="84" spans="1:5" x14ac:dyDescent="0.25">
      <c r="A84" s="2" t="s">
        <v>122</v>
      </c>
      <c r="B84" s="8">
        <v>-73162</v>
      </c>
      <c r="C84" s="8">
        <v>-64841</v>
      </c>
      <c r="D84" s="4" t="s">
        <v>7</v>
      </c>
      <c r="E84" s="4" t="s">
        <v>7</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3" width="15.42578125" bestFit="1" customWidth="1"/>
    <col min="4" max="6" width="15.28515625" bestFit="1" customWidth="1"/>
  </cols>
  <sheetData>
    <row r="1" spans="1:6" ht="15" customHeight="1" x14ac:dyDescent="0.25">
      <c r="A1" s="9" t="s">
        <v>2260</v>
      </c>
      <c r="B1" s="1" t="s">
        <v>1603</v>
      </c>
      <c r="C1" s="1" t="s">
        <v>1566</v>
      </c>
      <c r="D1" s="9" t="s">
        <v>2</v>
      </c>
      <c r="E1" s="9"/>
      <c r="F1" s="9"/>
    </row>
    <row r="2" spans="1:6" x14ac:dyDescent="0.25">
      <c r="A2" s="9"/>
      <c r="B2" s="1" t="s">
        <v>2112</v>
      </c>
      <c r="C2" s="1" t="s">
        <v>35</v>
      </c>
      <c r="D2" s="1" t="s">
        <v>3</v>
      </c>
      <c r="E2" s="1" t="s">
        <v>34</v>
      </c>
      <c r="F2" s="1" t="s">
        <v>35</v>
      </c>
    </row>
    <row r="3" spans="1:6" ht="30" x14ac:dyDescent="0.25">
      <c r="A3" s="3" t="s">
        <v>1098</v>
      </c>
      <c r="B3" s="4" t="s">
        <v>7</v>
      </c>
      <c r="C3" s="4" t="s">
        <v>7</v>
      </c>
      <c r="D3" s="4" t="s">
        <v>7</v>
      </c>
      <c r="E3" s="4" t="s">
        <v>7</v>
      </c>
      <c r="F3" s="4" t="s">
        <v>7</v>
      </c>
    </row>
    <row r="4" spans="1:6" x14ac:dyDescent="0.25">
      <c r="A4" s="2" t="s">
        <v>158</v>
      </c>
      <c r="B4" s="4" t="s">
        <v>7</v>
      </c>
      <c r="C4" s="4" t="s">
        <v>7</v>
      </c>
      <c r="D4" s="8">
        <v>1918000000</v>
      </c>
      <c r="E4" s="8">
        <v>2708000000</v>
      </c>
      <c r="F4" s="8">
        <v>1825000000</v>
      </c>
    </row>
    <row r="5" spans="1:6" x14ac:dyDescent="0.25">
      <c r="A5" s="3" t="s">
        <v>172</v>
      </c>
      <c r="B5" s="4" t="s">
        <v>7</v>
      </c>
      <c r="C5" s="4" t="s">
        <v>7</v>
      </c>
      <c r="D5" s="4" t="s">
        <v>7</v>
      </c>
      <c r="E5" s="4" t="s">
        <v>7</v>
      </c>
      <c r="F5" s="4" t="s">
        <v>7</v>
      </c>
    </row>
    <row r="6" spans="1:6" x14ac:dyDescent="0.25">
      <c r="A6" s="2" t="s">
        <v>173</v>
      </c>
      <c r="B6" s="4" t="s">
        <v>7</v>
      </c>
      <c r="C6" s="4" t="s">
        <v>7</v>
      </c>
      <c r="D6" s="7">
        <v>-2238000000</v>
      </c>
      <c r="E6" s="7">
        <v>-1303000000</v>
      </c>
      <c r="F6" s="7">
        <v>-974000000</v>
      </c>
    </row>
    <row r="7" spans="1:6" ht="30" x14ac:dyDescent="0.25">
      <c r="A7" s="2" t="s">
        <v>174</v>
      </c>
      <c r="B7" s="4" t="s">
        <v>7</v>
      </c>
      <c r="C7" s="4" t="s">
        <v>7</v>
      </c>
      <c r="D7" s="4" t="s">
        <v>7</v>
      </c>
      <c r="E7" s="7">
        <v>-106000000</v>
      </c>
      <c r="F7" s="7">
        <v>-46000000</v>
      </c>
    </row>
    <row r="8" spans="1:6" ht="30" x14ac:dyDescent="0.25">
      <c r="A8" s="2" t="s">
        <v>175</v>
      </c>
      <c r="B8" s="4" t="s">
        <v>7</v>
      </c>
      <c r="C8" s="4" t="s">
        <v>7</v>
      </c>
      <c r="D8" s="4" t="s">
        <v>7</v>
      </c>
      <c r="E8" s="4" t="s">
        <v>7</v>
      </c>
      <c r="F8" s="7">
        <v>-1246000000</v>
      </c>
    </row>
    <row r="9" spans="1:6" x14ac:dyDescent="0.25">
      <c r="A9" s="2" t="s">
        <v>177</v>
      </c>
      <c r="B9" s="4" t="s">
        <v>7</v>
      </c>
      <c r="C9" s="4" t="s">
        <v>7</v>
      </c>
      <c r="D9" s="7">
        <v>174000000</v>
      </c>
      <c r="E9" s="7">
        <v>191000000</v>
      </c>
      <c r="F9" s="7">
        <v>14000000</v>
      </c>
    </row>
    <row r="10" spans="1:6" ht="30" x14ac:dyDescent="0.25">
      <c r="A10" s="2" t="s">
        <v>1198</v>
      </c>
      <c r="B10" s="4" t="s">
        <v>7</v>
      </c>
      <c r="C10" s="4" t="s">
        <v>7</v>
      </c>
      <c r="D10" s="7">
        <v>204000000</v>
      </c>
      <c r="E10" s="7">
        <v>789000000</v>
      </c>
      <c r="F10" s="7">
        <v>447000000</v>
      </c>
    </row>
    <row r="11" spans="1:6" ht="30" x14ac:dyDescent="0.25">
      <c r="A11" s="2" t="s">
        <v>179</v>
      </c>
      <c r="B11" s="4" t="s">
        <v>7</v>
      </c>
      <c r="C11" s="4" t="s">
        <v>7</v>
      </c>
      <c r="D11" s="7">
        <v>185000000</v>
      </c>
      <c r="E11" s="4" t="s">
        <v>7</v>
      </c>
      <c r="F11" s="4" t="s">
        <v>7</v>
      </c>
    </row>
    <row r="12" spans="1:6" x14ac:dyDescent="0.25">
      <c r="A12" s="2" t="s">
        <v>51</v>
      </c>
      <c r="B12" s="4" t="s">
        <v>7</v>
      </c>
      <c r="C12" s="4" t="s">
        <v>7</v>
      </c>
      <c r="D12" s="7">
        <v>17000000</v>
      </c>
      <c r="E12" s="7">
        <v>40000000</v>
      </c>
      <c r="F12" s="7">
        <v>-91000000</v>
      </c>
    </row>
    <row r="13" spans="1:6" x14ac:dyDescent="0.25">
      <c r="A13" s="2" t="s">
        <v>180</v>
      </c>
      <c r="B13" s="4" t="s">
        <v>7</v>
      </c>
      <c r="C13" s="4" t="s">
        <v>7</v>
      </c>
      <c r="D13" s="7">
        <v>-1658000000</v>
      </c>
      <c r="E13" s="7">
        <v>-389000000</v>
      </c>
      <c r="F13" s="7">
        <v>-1896000000</v>
      </c>
    </row>
    <row r="14" spans="1:6" x14ac:dyDescent="0.25">
      <c r="A14" s="3" t="s">
        <v>181</v>
      </c>
      <c r="B14" s="4" t="s">
        <v>7</v>
      </c>
      <c r="C14" s="4" t="s">
        <v>7</v>
      </c>
      <c r="D14" s="4" t="s">
        <v>7</v>
      </c>
      <c r="E14" s="4" t="s">
        <v>7</v>
      </c>
      <c r="F14" s="4" t="s">
        <v>7</v>
      </c>
    </row>
    <row r="15" spans="1:6" x14ac:dyDescent="0.25">
      <c r="A15" s="2" t="s">
        <v>182</v>
      </c>
      <c r="B15" s="4" t="s">
        <v>7</v>
      </c>
      <c r="C15" s="4" t="s">
        <v>7</v>
      </c>
      <c r="D15" s="4" t="s">
        <v>7</v>
      </c>
      <c r="E15" s="7">
        <v>-260000000</v>
      </c>
      <c r="F15" s="7">
        <v>-88000000</v>
      </c>
    </row>
    <row r="16" spans="1:6" x14ac:dyDescent="0.25">
      <c r="A16" s="2" t="s">
        <v>183</v>
      </c>
      <c r="B16" s="4" t="s">
        <v>7</v>
      </c>
      <c r="C16" s="4" t="s">
        <v>7</v>
      </c>
      <c r="D16" s="4" t="s">
        <v>7</v>
      </c>
      <c r="E16" s="7">
        <v>1493000000</v>
      </c>
      <c r="F16" s="7">
        <v>2939000000</v>
      </c>
    </row>
    <row r="17" spans="1:6" x14ac:dyDescent="0.25">
      <c r="A17" s="2" t="s">
        <v>184</v>
      </c>
      <c r="B17" s="4" t="s">
        <v>7</v>
      </c>
      <c r="C17" s="4" t="s">
        <v>7</v>
      </c>
      <c r="D17" s="7">
        <v>-1692000000</v>
      </c>
      <c r="E17" s="7">
        <v>-2282000000</v>
      </c>
      <c r="F17" s="7">
        <v>-2409000000</v>
      </c>
    </row>
    <row r="18" spans="1:6" ht="30" x14ac:dyDescent="0.25">
      <c r="A18" s="2" t="s">
        <v>185</v>
      </c>
      <c r="B18" s="4" t="s">
        <v>7</v>
      </c>
      <c r="C18" s="4" t="s">
        <v>7</v>
      </c>
      <c r="D18" s="7">
        <v>298000000</v>
      </c>
      <c r="E18" s="7">
        <v>311000000</v>
      </c>
      <c r="F18" s="7">
        <v>479000000</v>
      </c>
    </row>
    <row r="19" spans="1:6" x14ac:dyDescent="0.25">
      <c r="A19" s="2" t="s">
        <v>186</v>
      </c>
      <c r="B19" s="4" t="s">
        <v>7</v>
      </c>
      <c r="C19" s="4" t="s">
        <v>7</v>
      </c>
      <c r="D19" s="7">
        <v>-119000000</v>
      </c>
      <c r="E19" s="7">
        <v>-167000000</v>
      </c>
      <c r="F19" s="7">
        <v>-523000000</v>
      </c>
    </row>
    <row r="20" spans="1:6" x14ac:dyDescent="0.25">
      <c r="A20" s="2" t="s">
        <v>1253</v>
      </c>
      <c r="B20" s="4" t="s">
        <v>7</v>
      </c>
      <c r="C20" s="7">
        <v>1200000000</v>
      </c>
      <c r="D20" s="4" t="s">
        <v>7</v>
      </c>
      <c r="E20" s="4" t="s">
        <v>7</v>
      </c>
      <c r="F20" s="7">
        <v>1211000000</v>
      </c>
    </row>
    <row r="21" spans="1:6" ht="30" x14ac:dyDescent="0.25">
      <c r="A21" s="2" t="s">
        <v>188</v>
      </c>
      <c r="B21" s="7">
        <v>-276000000</v>
      </c>
      <c r="C21" s="4" t="s">
        <v>7</v>
      </c>
      <c r="D21" s="7">
        <v>-606000000</v>
      </c>
      <c r="E21" s="7">
        <v>-276000000</v>
      </c>
      <c r="F21" s="7">
        <v>-759000000</v>
      </c>
    </row>
    <row r="22" spans="1:6" x14ac:dyDescent="0.25">
      <c r="A22" s="2" t="s">
        <v>51</v>
      </c>
      <c r="B22" s="4" t="s">
        <v>7</v>
      </c>
      <c r="C22" s="4" t="s">
        <v>7</v>
      </c>
      <c r="D22" s="7">
        <v>-32000000</v>
      </c>
      <c r="E22" s="7">
        <v>-21000000</v>
      </c>
      <c r="F22" s="7">
        <v>-116000000</v>
      </c>
    </row>
    <row r="23" spans="1:6" ht="30" x14ac:dyDescent="0.25">
      <c r="A23" s="2" t="s">
        <v>190</v>
      </c>
      <c r="B23" s="4" t="s">
        <v>7</v>
      </c>
      <c r="C23" s="4" t="s">
        <v>7</v>
      </c>
      <c r="D23" s="7">
        <v>-2151000000</v>
      </c>
      <c r="E23" s="7">
        <v>-1202000000</v>
      </c>
      <c r="F23" s="7">
        <v>734000000</v>
      </c>
    </row>
    <row r="24" spans="1:6" ht="30" x14ac:dyDescent="0.25">
      <c r="A24" s="2" t="s">
        <v>191</v>
      </c>
      <c r="B24" s="4" t="s">
        <v>7</v>
      </c>
      <c r="C24" s="4" t="s">
        <v>7</v>
      </c>
      <c r="D24" s="7">
        <v>-1891000000</v>
      </c>
      <c r="E24" s="7">
        <v>1117000000</v>
      </c>
      <c r="F24" s="7">
        <v>663000000</v>
      </c>
    </row>
    <row r="25" spans="1:6" ht="30" x14ac:dyDescent="0.25">
      <c r="A25" s="2" t="s">
        <v>192</v>
      </c>
      <c r="B25" s="4" t="s">
        <v>7</v>
      </c>
      <c r="C25" s="4" t="s">
        <v>7</v>
      </c>
      <c r="D25" s="7">
        <v>5134000000</v>
      </c>
      <c r="E25" s="7">
        <v>4017000000</v>
      </c>
      <c r="F25" s="7">
        <v>3354000000</v>
      </c>
    </row>
    <row r="26" spans="1:6" ht="30" x14ac:dyDescent="0.25">
      <c r="A26" s="2" t="s">
        <v>193</v>
      </c>
      <c r="B26" s="4" t="s">
        <v>7</v>
      </c>
      <c r="C26" s="7">
        <v>4017000000</v>
      </c>
      <c r="D26" s="7">
        <v>3243000000</v>
      </c>
      <c r="E26" s="7">
        <v>5134000000</v>
      </c>
      <c r="F26" s="7">
        <v>4017000000</v>
      </c>
    </row>
    <row r="27" spans="1:6" x14ac:dyDescent="0.25">
      <c r="A27" s="2" t="s">
        <v>2255</v>
      </c>
      <c r="B27" s="4" t="s">
        <v>7</v>
      </c>
      <c r="C27" s="4" t="s">
        <v>7</v>
      </c>
      <c r="D27" s="4" t="s">
        <v>7</v>
      </c>
      <c r="E27" s="4" t="s">
        <v>7</v>
      </c>
      <c r="F27" s="4" t="s">
        <v>7</v>
      </c>
    </row>
    <row r="28" spans="1:6" ht="30" x14ac:dyDescent="0.25">
      <c r="A28" s="3" t="s">
        <v>1098</v>
      </c>
      <c r="B28" s="4" t="s">
        <v>7</v>
      </c>
      <c r="C28" s="4" t="s">
        <v>7</v>
      </c>
      <c r="D28" s="4" t="s">
        <v>7</v>
      </c>
      <c r="E28" s="4" t="s">
        <v>7</v>
      </c>
      <c r="F28" s="4" t="s">
        <v>7</v>
      </c>
    </row>
    <row r="29" spans="1:6" x14ac:dyDescent="0.25">
      <c r="A29" s="2" t="s">
        <v>158</v>
      </c>
      <c r="B29" s="4" t="s">
        <v>7</v>
      </c>
      <c r="C29" s="4" t="s">
        <v>7</v>
      </c>
      <c r="D29" s="7">
        <v>-51000000</v>
      </c>
      <c r="E29" s="7">
        <v>-86000000</v>
      </c>
      <c r="F29" s="7">
        <v>-52000000</v>
      </c>
    </row>
    <row r="30" spans="1:6" x14ac:dyDescent="0.25">
      <c r="A30" s="3" t="s">
        <v>172</v>
      </c>
      <c r="B30" s="4" t="s">
        <v>7</v>
      </c>
      <c r="C30" s="4" t="s">
        <v>7</v>
      </c>
      <c r="D30" s="4" t="s">
        <v>7</v>
      </c>
      <c r="E30" s="4" t="s">
        <v>7</v>
      </c>
      <c r="F30" s="4" t="s">
        <v>7</v>
      </c>
    </row>
    <row r="31" spans="1:6" x14ac:dyDescent="0.25">
      <c r="A31" s="2" t="s">
        <v>1199</v>
      </c>
      <c r="B31" s="4" t="s">
        <v>7</v>
      </c>
      <c r="C31" s="4" t="s">
        <v>7</v>
      </c>
      <c r="D31" s="4" t="s">
        <v>7</v>
      </c>
      <c r="E31" s="7">
        <v>-165000000</v>
      </c>
      <c r="F31" s="7">
        <v>-875000000</v>
      </c>
    </row>
    <row r="32" spans="1:6" x14ac:dyDescent="0.25">
      <c r="A32" s="2" t="s">
        <v>180</v>
      </c>
      <c r="B32" s="4" t="s">
        <v>7</v>
      </c>
      <c r="C32" s="4" t="s">
        <v>7</v>
      </c>
      <c r="D32" s="4" t="s">
        <v>7</v>
      </c>
      <c r="E32" s="7">
        <v>-165000000</v>
      </c>
      <c r="F32" s="7">
        <v>-875000000</v>
      </c>
    </row>
    <row r="33" spans="1:6" x14ac:dyDescent="0.25">
      <c r="A33" s="3" t="s">
        <v>181</v>
      </c>
      <c r="B33" s="4" t="s">
        <v>7</v>
      </c>
      <c r="C33" s="4" t="s">
        <v>7</v>
      </c>
      <c r="D33" s="4" t="s">
        <v>7</v>
      </c>
      <c r="E33" s="4" t="s">
        <v>7</v>
      </c>
      <c r="F33" s="4" t="s">
        <v>7</v>
      </c>
    </row>
    <row r="34" spans="1:6" x14ac:dyDescent="0.25">
      <c r="A34" s="2" t="s">
        <v>183</v>
      </c>
      <c r="B34" s="4" t="s">
        <v>7</v>
      </c>
      <c r="C34" s="4" t="s">
        <v>7</v>
      </c>
      <c r="D34" s="4" t="s">
        <v>7</v>
      </c>
      <c r="E34" s="4" t="s">
        <v>7</v>
      </c>
      <c r="F34" s="7">
        <v>435000000</v>
      </c>
    </row>
    <row r="35" spans="1:6" x14ac:dyDescent="0.25">
      <c r="A35" s="2" t="s">
        <v>184</v>
      </c>
      <c r="B35" s="4" t="s">
        <v>7</v>
      </c>
      <c r="C35" s="4" t="s">
        <v>7</v>
      </c>
      <c r="D35" s="4" t="s">
        <v>7</v>
      </c>
      <c r="E35" s="4" t="s">
        <v>7</v>
      </c>
      <c r="F35" s="7">
        <v>-429000000</v>
      </c>
    </row>
    <row r="36" spans="1:6" ht="30" x14ac:dyDescent="0.25">
      <c r="A36" s="2" t="s">
        <v>185</v>
      </c>
      <c r="B36" s="4" t="s">
        <v>7</v>
      </c>
      <c r="C36" s="4" t="s">
        <v>7</v>
      </c>
      <c r="D36" s="4" t="s">
        <v>7</v>
      </c>
      <c r="E36" s="4" t="s">
        <v>7</v>
      </c>
      <c r="F36" s="7">
        <v>429000000</v>
      </c>
    </row>
    <row r="37" spans="1:6" x14ac:dyDescent="0.25">
      <c r="A37" s="2" t="s">
        <v>186</v>
      </c>
      <c r="B37" s="4" t="s">
        <v>7</v>
      </c>
      <c r="C37" s="4" t="s">
        <v>7</v>
      </c>
      <c r="D37" s="4" t="s">
        <v>7</v>
      </c>
      <c r="E37" s="4" t="s">
        <v>7</v>
      </c>
      <c r="F37" s="7">
        <v>-435000000</v>
      </c>
    </row>
    <row r="38" spans="1:6" x14ac:dyDescent="0.25">
      <c r="A38" s="2" t="s">
        <v>1253</v>
      </c>
      <c r="B38" s="4" t="s">
        <v>7</v>
      </c>
      <c r="C38" s="4" t="s">
        <v>7</v>
      </c>
      <c r="D38" s="4" t="s">
        <v>7</v>
      </c>
      <c r="E38" s="4" t="s">
        <v>7</v>
      </c>
      <c r="F38" s="7">
        <v>1211000000</v>
      </c>
    </row>
    <row r="39" spans="1:6" ht="30" x14ac:dyDescent="0.25">
      <c r="A39" s="2" t="s">
        <v>188</v>
      </c>
      <c r="B39" s="4" t="s">
        <v>7</v>
      </c>
      <c r="C39" s="4" t="s">
        <v>7</v>
      </c>
      <c r="D39" s="7">
        <v>-606000000</v>
      </c>
      <c r="E39" s="7">
        <v>-276000000</v>
      </c>
      <c r="F39" s="7">
        <v>-759000000</v>
      </c>
    </row>
    <row r="40" spans="1:6" x14ac:dyDescent="0.25">
      <c r="A40" s="2" t="s">
        <v>1210</v>
      </c>
      <c r="B40" s="4" t="s">
        <v>7</v>
      </c>
      <c r="C40" s="4" t="s">
        <v>7</v>
      </c>
      <c r="D40" s="7">
        <v>643000000</v>
      </c>
      <c r="E40" s="7">
        <v>549000000</v>
      </c>
      <c r="F40" s="7">
        <v>495000000</v>
      </c>
    </row>
    <row r="41" spans="1:6" x14ac:dyDescent="0.25">
      <c r="A41" s="2" t="s">
        <v>51</v>
      </c>
      <c r="B41" s="4" t="s">
        <v>7</v>
      </c>
      <c r="C41" s="4" t="s">
        <v>7</v>
      </c>
      <c r="D41" s="7">
        <v>-6000000</v>
      </c>
      <c r="E41" s="7">
        <v>-1000000</v>
      </c>
      <c r="F41" s="7">
        <v>-55000000</v>
      </c>
    </row>
    <row r="42" spans="1:6" ht="30" x14ac:dyDescent="0.25">
      <c r="A42" s="2" t="s">
        <v>190</v>
      </c>
      <c r="B42" s="4" t="s">
        <v>7</v>
      </c>
      <c r="C42" s="4" t="s">
        <v>7</v>
      </c>
      <c r="D42" s="7">
        <v>31000000</v>
      </c>
      <c r="E42" s="7">
        <v>272000000</v>
      </c>
      <c r="F42" s="7">
        <v>892000000</v>
      </c>
    </row>
    <row r="43" spans="1:6" ht="30" x14ac:dyDescent="0.25">
      <c r="A43" s="2" t="s">
        <v>191</v>
      </c>
      <c r="B43" s="4" t="s">
        <v>7</v>
      </c>
      <c r="C43" s="4" t="s">
        <v>7</v>
      </c>
      <c r="D43" s="7">
        <v>-20000000</v>
      </c>
      <c r="E43" s="7">
        <v>21000000</v>
      </c>
      <c r="F43" s="7">
        <v>-35000000</v>
      </c>
    </row>
    <row r="44" spans="1:6" ht="30" x14ac:dyDescent="0.25">
      <c r="A44" s="2" t="s">
        <v>192</v>
      </c>
      <c r="B44" s="4" t="s">
        <v>7</v>
      </c>
      <c r="C44" s="4" t="s">
        <v>7</v>
      </c>
      <c r="D44" s="7">
        <v>24000000</v>
      </c>
      <c r="E44" s="7">
        <v>3000000</v>
      </c>
      <c r="F44" s="7">
        <v>38000000</v>
      </c>
    </row>
    <row r="45" spans="1:6" ht="30" x14ac:dyDescent="0.25">
      <c r="A45" s="2" t="s">
        <v>193</v>
      </c>
      <c r="B45" s="4" t="s">
        <v>7</v>
      </c>
      <c r="C45" s="7">
        <v>3000000</v>
      </c>
      <c r="D45" s="7">
        <v>4000000</v>
      </c>
      <c r="E45" s="7">
        <v>24000000</v>
      </c>
      <c r="F45" s="7">
        <v>3000000</v>
      </c>
    </row>
    <row r="46" spans="1:6" x14ac:dyDescent="0.25">
      <c r="A46" s="2" t="s">
        <v>2256</v>
      </c>
      <c r="B46" s="4" t="s">
        <v>7</v>
      </c>
      <c r="C46" s="4" t="s">
        <v>7</v>
      </c>
      <c r="D46" s="4" t="s">
        <v>7</v>
      </c>
      <c r="E46" s="4" t="s">
        <v>7</v>
      </c>
      <c r="F46" s="4" t="s">
        <v>7</v>
      </c>
    </row>
    <row r="47" spans="1:6" ht="30" x14ac:dyDescent="0.25">
      <c r="A47" s="3" t="s">
        <v>1098</v>
      </c>
      <c r="B47" s="4" t="s">
        <v>7</v>
      </c>
      <c r="C47" s="4" t="s">
        <v>7</v>
      </c>
      <c r="D47" s="4" t="s">
        <v>7</v>
      </c>
      <c r="E47" s="4" t="s">
        <v>7</v>
      </c>
      <c r="F47" s="4" t="s">
        <v>7</v>
      </c>
    </row>
    <row r="48" spans="1:6" x14ac:dyDescent="0.25">
      <c r="A48" s="2" t="s">
        <v>158</v>
      </c>
      <c r="B48" s="4" t="s">
        <v>7</v>
      </c>
      <c r="C48" s="4" t="s">
        <v>7</v>
      </c>
      <c r="D48" s="7">
        <v>-661000000</v>
      </c>
      <c r="E48" s="7">
        <v>-953000000</v>
      </c>
      <c r="F48" s="7">
        <v>-568000000</v>
      </c>
    </row>
    <row r="49" spans="1:6" x14ac:dyDescent="0.25">
      <c r="A49" s="3" t="s">
        <v>172</v>
      </c>
      <c r="B49" s="4" t="s">
        <v>7</v>
      </c>
      <c r="C49" s="4" t="s">
        <v>7</v>
      </c>
      <c r="D49" s="4" t="s">
        <v>7</v>
      </c>
      <c r="E49" s="4" t="s">
        <v>7</v>
      </c>
      <c r="F49" s="4" t="s">
        <v>7</v>
      </c>
    </row>
    <row r="50" spans="1:6" ht="30" x14ac:dyDescent="0.25">
      <c r="A50" s="2" t="s">
        <v>1198</v>
      </c>
      <c r="B50" s="4" t="s">
        <v>7</v>
      </c>
      <c r="C50" s="4" t="s">
        <v>7</v>
      </c>
      <c r="D50" s="4" t="s">
        <v>7</v>
      </c>
      <c r="E50" s="7">
        <v>568000000</v>
      </c>
      <c r="F50" s="4" t="s">
        <v>7</v>
      </c>
    </row>
    <row r="51" spans="1:6" ht="30" x14ac:dyDescent="0.25">
      <c r="A51" s="2" t="s">
        <v>179</v>
      </c>
      <c r="B51" s="4" t="s">
        <v>7</v>
      </c>
      <c r="C51" s="4" t="s">
        <v>7</v>
      </c>
      <c r="D51" s="7">
        <v>185000000</v>
      </c>
      <c r="E51" s="4" t="s">
        <v>7</v>
      </c>
      <c r="F51" s="4" t="s">
        <v>7</v>
      </c>
    </row>
    <row r="52" spans="1:6" x14ac:dyDescent="0.25">
      <c r="A52" s="2" t="s">
        <v>1199</v>
      </c>
      <c r="B52" s="4" t="s">
        <v>7</v>
      </c>
      <c r="C52" s="4" t="s">
        <v>7</v>
      </c>
      <c r="D52" s="7">
        <v>-1461000000</v>
      </c>
      <c r="E52" s="7">
        <v>-2344000000</v>
      </c>
      <c r="F52" s="7">
        <v>-325000000</v>
      </c>
    </row>
    <row r="53" spans="1:6" x14ac:dyDescent="0.25">
      <c r="A53" s="2" t="s">
        <v>51</v>
      </c>
      <c r="B53" s="4" t="s">
        <v>7</v>
      </c>
      <c r="C53" s="4" t="s">
        <v>7</v>
      </c>
      <c r="D53" s="4" t="s">
        <v>7</v>
      </c>
      <c r="E53" s="7">
        <v>29000000</v>
      </c>
      <c r="F53" s="7">
        <v>-23000000</v>
      </c>
    </row>
    <row r="54" spans="1:6" x14ac:dyDescent="0.25">
      <c r="A54" s="2" t="s">
        <v>180</v>
      </c>
      <c r="B54" s="4" t="s">
        <v>7</v>
      </c>
      <c r="C54" s="4" t="s">
        <v>7</v>
      </c>
      <c r="D54" s="7">
        <v>-1276000000</v>
      </c>
      <c r="E54" s="7">
        <v>-1747000000</v>
      </c>
      <c r="F54" s="7">
        <v>-348000000</v>
      </c>
    </row>
    <row r="55" spans="1:6" x14ac:dyDescent="0.25">
      <c r="A55" s="3" t="s">
        <v>181</v>
      </c>
      <c r="B55" s="4" t="s">
        <v>7</v>
      </c>
      <c r="C55" s="4" t="s">
        <v>7</v>
      </c>
      <c r="D55" s="4" t="s">
        <v>7</v>
      </c>
      <c r="E55" s="4" t="s">
        <v>7</v>
      </c>
      <c r="F55" s="4" t="s">
        <v>7</v>
      </c>
    </row>
    <row r="56" spans="1:6" x14ac:dyDescent="0.25">
      <c r="A56" s="2" t="s">
        <v>182</v>
      </c>
      <c r="B56" s="4" t="s">
        <v>7</v>
      </c>
      <c r="C56" s="4" t="s">
        <v>7</v>
      </c>
      <c r="D56" s="4" t="s">
        <v>7</v>
      </c>
      <c r="E56" s="4" t="s">
        <v>7</v>
      </c>
      <c r="F56" s="7">
        <v>-88000000</v>
      </c>
    </row>
    <row r="57" spans="1:6" x14ac:dyDescent="0.25">
      <c r="A57" s="2" t="s">
        <v>183</v>
      </c>
      <c r="B57" s="4" t="s">
        <v>7</v>
      </c>
      <c r="C57" s="4" t="s">
        <v>7</v>
      </c>
      <c r="D57" s="4" t="s">
        <v>7</v>
      </c>
      <c r="E57" s="7">
        <v>1493000000</v>
      </c>
      <c r="F57" s="7">
        <v>2504000000</v>
      </c>
    </row>
    <row r="58" spans="1:6" x14ac:dyDescent="0.25">
      <c r="A58" s="2" t="s">
        <v>184</v>
      </c>
      <c r="B58" s="4" t="s">
        <v>7</v>
      </c>
      <c r="C58" s="4" t="s">
        <v>7</v>
      </c>
      <c r="D58" s="7">
        <v>-562000000</v>
      </c>
      <c r="E58" s="7">
        <v>-1689000000</v>
      </c>
      <c r="F58" s="7">
        <v>-1827000000</v>
      </c>
    </row>
    <row r="59" spans="1:6" x14ac:dyDescent="0.25">
      <c r="A59" s="2" t="s">
        <v>1210</v>
      </c>
      <c r="B59" s="4" t="s">
        <v>7</v>
      </c>
      <c r="C59" s="4" t="s">
        <v>7</v>
      </c>
      <c r="D59" s="7">
        <v>978000000</v>
      </c>
      <c r="E59" s="7">
        <v>3276000000</v>
      </c>
      <c r="F59" s="7">
        <v>1114000000</v>
      </c>
    </row>
    <row r="60" spans="1:6" x14ac:dyDescent="0.25">
      <c r="A60" s="2" t="s">
        <v>51</v>
      </c>
      <c r="B60" s="4" t="s">
        <v>7</v>
      </c>
      <c r="C60" s="4" t="s">
        <v>7</v>
      </c>
      <c r="D60" s="7">
        <v>-17000000</v>
      </c>
      <c r="E60" s="7">
        <v>-18000000</v>
      </c>
      <c r="F60" s="7">
        <v>-35000000</v>
      </c>
    </row>
    <row r="61" spans="1:6" ht="30" x14ac:dyDescent="0.25">
      <c r="A61" s="2" t="s">
        <v>190</v>
      </c>
      <c r="B61" s="4" t="s">
        <v>7</v>
      </c>
      <c r="C61" s="4" t="s">
        <v>7</v>
      </c>
      <c r="D61" s="7">
        <v>399000000</v>
      </c>
      <c r="E61" s="7">
        <v>3062000000</v>
      </c>
      <c r="F61" s="7">
        <v>1668000000</v>
      </c>
    </row>
    <row r="62" spans="1:6" ht="30" x14ac:dyDescent="0.25">
      <c r="A62" s="2" t="s">
        <v>191</v>
      </c>
      <c r="B62" s="4" t="s">
        <v>7</v>
      </c>
      <c r="C62" s="4" t="s">
        <v>7</v>
      </c>
      <c r="D62" s="7">
        <v>-1538000000</v>
      </c>
      <c r="E62" s="7">
        <v>362000000</v>
      </c>
      <c r="F62" s="7">
        <v>752000000</v>
      </c>
    </row>
    <row r="63" spans="1:6" ht="30" x14ac:dyDescent="0.25">
      <c r="A63" s="2" t="s">
        <v>192</v>
      </c>
      <c r="B63" s="4" t="s">
        <v>7</v>
      </c>
      <c r="C63" s="4" t="s">
        <v>7</v>
      </c>
      <c r="D63" s="7">
        <v>3155000000</v>
      </c>
      <c r="E63" s="7">
        <v>2793000000</v>
      </c>
      <c r="F63" s="7">
        <v>2041000000</v>
      </c>
    </row>
    <row r="64" spans="1:6" ht="30" x14ac:dyDescent="0.25">
      <c r="A64" s="2" t="s">
        <v>193</v>
      </c>
      <c r="B64" s="4" t="s">
        <v>7</v>
      </c>
      <c r="C64" s="7">
        <v>2793000000</v>
      </c>
      <c r="D64" s="7">
        <v>1617000000</v>
      </c>
      <c r="E64" s="7">
        <v>3155000000</v>
      </c>
      <c r="F64" s="7">
        <v>2793000000</v>
      </c>
    </row>
    <row r="65" spans="1:6" x14ac:dyDescent="0.25">
      <c r="A65" s="2" t="s">
        <v>2257</v>
      </c>
      <c r="B65" s="4" t="s">
        <v>7</v>
      </c>
      <c r="C65" s="4" t="s">
        <v>7</v>
      </c>
      <c r="D65" s="4" t="s">
        <v>7</v>
      </c>
      <c r="E65" s="4" t="s">
        <v>7</v>
      </c>
      <c r="F65" s="4" t="s">
        <v>7</v>
      </c>
    </row>
    <row r="66" spans="1:6" ht="30" x14ac:dyDescent="0.25">
      <c r="A66" s="3" t="s">
        <v>1098</v>
      </c>
      <c r="B66" s="4" t="s">
        <v>7</v>
      </c>
      <c r="C66" s="4" t="s">
        <v>7</v>
      </c>
      <c r="D66" s="4" t="s">
        <v>7</v>
      </c>
      <c r="E66" s="4" t="s">
        <v>7</v>
      </c>
      <c r="F66" s="4" t="s">
        <v>7</v>
      </c>
    </row>
    <row r="67" spans="1:6" x14ac:dyDescent="0.25">
      <c r="A67" s="2" t="s">
        <v>158</v>
      </c>
      <c r="B67" s="4" t="s">
        <v>7</v>
      </c>
      <c r="C67" s="4" t="s">
        <v>7</v>
      </c>
      <c r="D67" s="7">
        <v>2630000000</v>
      </c>
      <c r="E67" s="7">
        <v>3747000000</v>
      </c>
      <c r="F67" s="7">
        <v>2445000000</v>
      </c>
    </row>
    <row r="68" spans="1:6" x14ac:dyDescent="0.25">
      <c r="A68" s="3" t="s">
        <v>172</v>
      </c>
      <c r="B68" s="4" t="s">
        <v>7</v>
      </c>
      <c r="C68" s="4" t="s">
        <v>7</v>
      </c>
      <c r="D68" s="4" t="s">
        <v>7</v>
      </c>
      <c r="E68" s="4" t="s">
        <v>7</v>
      </c>
      <c r="F68" s="4" t="s">
        <v>7</v>
      </c>
    </row>
    <row r="69" spans="1:6" x14ac:dyDescent="0.25">
      <c r="A69" s="2" t="s">
        <v>173</v>
      </c>
      <c r="B69" s="4" t="s">
        <v>7</v>
      </c>
      <c r="C69" s="4" t="s">
        <v>7</v>
      </c>
      <c r="D69" s="7">
        <v>-2238000000</v>
      </c>
      <c r="E69" s="7">
        <v>-1303000000</v>
      </c>
      <c r="F69" s="7">
        <v>-974000000</v>
      </c>
    </row>
    <row r="70" spans="1:6" ht="30" x14ac:dyDescent="0.25">
      <c r="A70" s="2" t="s">
        <v>174</v>
      </c>
      <c r="B70" s="4" t="s">
        <v>7</v>
      </c>
      <c r="C70" s="4" t="s">
        <v>7</v>
      </c>
      <c r="D70" s="4" t="s">
        <v>7</v>
      </c>
      <c r="E70" s="7">
        <v>-106000000</v>
      </c>
      <c r="F70" s="7">
        <v>-46000000</v>
      </c>
    </row>
    <row r="71" spans="1:6" ht="30" x14ac:dyDescent="0.25">
      <c r="A71" s="2" t="s">
        <v>175</v>
      </c>
      <c r="B71" s="4" t="s">
        <v>7</v>
      </c>
      <c r="C71" s="4" t="s">
        <v>7</v>
      </c>
      <c r="D71" s="4" t="s">
        <v>7</v>
      </c>
      <c r="E71" s="4" t="s">
        <v>7</v>
      </c>
      <c r="F71" s="7">
        <v>-1246000000</v>
      </c>
    </row>
    <row r="72" spans="1:6" x14ac:dyDescent="0.25">
      <c r="A72" s="2" t="s">
        <v>177</v>
      </c>
      <c r="B72" s="4" t="s">
        <v>7</v>
      </c>
      <c r="C72" s="4" t="s">
        <v>7</v>
      </c>
      <c r="D72" s="7">
        <v>174000000</v>
      </c>
      <c r="E72" s="7">
        <v>191000000</v>
      </c>
      <c r="F72" s="7">
        <v>14000000</v>
      </c>
    </row>
    <row r="73" spans="1:6" ht="30" x14ac:dyDescent="0.25">
      <c r="A73" s="2" t="s">
        <v>1198</v>
      </c>
      <c r="B73" s="4" t="s">
        <v>7</v>
      </c>
      <c r="C73" s="4" t="s">
        <v>7</v>
      </c>
      <c r="D73" s="7">
        <v>204000000</v>
      </c>
      <c r="E73" s="7">
        <v>221000000</v>
      </c>
      <c r="F73" s="7">
        <v>447000000</v>
      </c>
    </row>
    <row r="74" spans="1:6" x14ac:dyDescent="0.25">
      <c r="A74" s="2" t="s">
        <v>1199</v>
      </c>
      <c r="B74" s="4" t="s">
        <v>7</v>
      </c>
      <c r="C74" s="4" t="s">
        <v>7</v>
      </c>
      <c r="D74" s="7">
        <v>-1100000000</v>
      </c>
      <c r="E74" s="7">
        <v>-3726000000</v>
      </c>
      <c r="F74" s="7">
        <v>-1764000000</v>
      </c>
    </row>
    <row r="75" spans="1:6" x14ac:dyDescent="0.25">
      <c r="A75" s="2" t="s">
        <v>51</v>
      </c>
      <c r="B75" s="4" t="s">
        <v>7</v>
      </c>
      <c r="C75" s="4" t="s">
        <v>7</v>
      </c>
      <c r="D75" s="7">
        <v>17000000</v>
      </c>
      <c r="E75" s="7">
        <v>11000000</v>
      </c>
      <c r="F75" s="7">
        <v>-68000000</v>
      </c>
    </row>
    <row r="76" spans="1:6" x14ac:dyDescent="0.25">
      <c r="A76" s="2" t="s">
        <v>180</v>
      </c>
      <c r="B76" s="4" t="s">
        <v>7</v>
      </c>
      <c r="C76" s="4" t="s">
        <v>7</v>
      </c>
      <c r="D76" s="7">
        <v>-2943000000</v>
      </c>
      <c r="E76" s="7">
        <v>-4712000000</v>
      </c>
      <c r="F76" s="7">
        <v>-3637000000</v>
      </c>
    </row>
    <row r="77" spans="1:6" x14ac:dyDescent="0.25">
      <c r="A77" s="3" t="s">
        <v>181</v>
      </c>
      <c r="B77" s="4" t="s">
        <v>7</v>
      </c>
      <c r="C77" s="4" t="s">
        <v>7</v>
      </c>
      <c r="D77" s="4" t="s">
        <v>7</v>
      </c>
      <c r="E77" s="4" t="s">
        <v>7</v>
      </c>
      <c r="F77" s="4" t="s">
        <v>7</v>
      </c>
    </row>
    <row r="78" spans="1:6" x14ac:dyDescent="0.25">
      <c r="A78" s="2" t="s">
        <v>182</v>
      </c>
      <c r="B78" s="4" t="s">
        <v>7</v>
      </c>
      <c r="C78" s="4" t="s">
        <v>7</v>
      </c>
      <c r="D78" s="4" t="s">
        <v>7</v>
      </c>
      <c r="E78" s="7">
        <v>-260000000</v>
      </c>
      <c r="F78" s="4" t="s">
        <v>7</v>
      </c>
    </row>
    <row r="79" spans="1:6" x14ac:dyDescent="0.25">
      <c r="A79" s="2" t="s">
        <v>184</v>
      </c>
      <c r="B79" s="4" t="s">
        <v>7</v>
      </c>
      <c r="C79" s="4" t="s">
        <v>7</v>
      </c>
      <c r="D79" s="7">
        <v>-1130000000</v>
      </c>
      <c r="E79" s="7">
        <v>-593000000</v>
      </c>
      <c r="F79" s="7">
        <v>-153000000</v>
      </c>
    </row>
    <row r="80" spans="1:6" ht="30" x14ac:dyDescent="0.25">
      <c r="A80" s="2" t="s">
        <v>185</v>
      </c>
      <c r="B80" s="4" t="s">
        <v>7</v>
      </c>
      <c r="C80" s="4" t="s">
        <v>7</v>
      </c>
      <c r="D80" s="7">
        <v>298000000</v>
      </c>
      <c r="E80" s="7">
        <v>311000000</v>
      </c>
      <c r="F80" s="7">
        <v>50000000</v>
      </c>
    </row>
    <row r="81" spans="1:6" x14ac:dyDescent="0.25">
      <c r="A81" s="2" t="s">
        <v>186</v>
      </c>
      <c r="B81" s="4" t="s">
        <v>7</v>
      </c>
      <c r="C81" s="4" t="s">
        <v>7</v>
      </c>
      <c r="D81" s="7">
        <v>-119000000</v>
      </c>
      <c r="E81" s="7">
        <v>-167000000</v>
      </c>
      <c r="F81" s="7">
        <v>-88000000</v>
      </c>
    </row>
    <row r="82" spans="1:6" x14ac:dyDescent="0.25">
      <c r="A82" s="2" t="s">
        <v>1210</v>
      </c>
      <c r="B82" s="4" t="s">
        <v>7</v>
      </c>
      <c r="C82" s="4" t="s">
        <v>7</v>
      </c>
      <c r="D82" s="7">
        <v>940000000</v>
      </c>
      <c r="E82" s="7">
        <v>2410000000</v>
      </c>
      <c r="F82" s="7">
        <v>1355000000</v>
      </c>
    </row>
    <row r="83" spans="1:6" x14ac:dyDescent="0.25">
      <c r="A83" s="2" t="s">
        <v>51</v>
      </c>
      <c r="B83" s="4" t="s">
        <v>7</v>
      </c>
      <c r="C83" s="4" t="s">
        <v>7</v>
      </c>
      <c r="D83" s="7">
        <v>-9000000</v>
      </c>
      <c r="E83" s="7">
        <v>-2000000</v>
      </c>
      <c r="F83" s="7">
        <v>-26000000</v>
      </c>
    </row>
    <row r="84" spans="1:6" ht="30" x14ac:dyDescent="0.25">
      <c r="A84" s="2" t="s">
        <v>190</v>
      </c>
      <c r="B84" s="4" t="s">
        <v>7</v>
      </c>
      <c r="C84" s="4" t="s">
        <v>7</v>
      </c>
      <c r="D84" s="7">
        <v>-20000000</v>
      </c>
      <c r="E84" s="7">
        <v>1699000000</v>
      </c>
      <c r="F84" s="7">
        <v>1138000000</v>
      </c>
    </row>
    <row r="85" spans="1:6" ht="30" x14ac:dyDescent="0.25">
      <c r="A85" s="2" t="s">
        <v>191</v>
      </c>
      <c r="B85" s="4" t="s">
        <v>7</v>
      </c>
      <c r="C85" s="4" t="s">
        <v>7</v>
      </c>
      <c r="D85" s="7">
        <v>-333000000</v>
      </c>
      <c r="E85" s="7">
        <v>734000000</v>
      </c>
      <c r="F85" s="7">
        <v>-54000000</v>
      </c>
    </row>
    <row r="86" spans="1:6" ht="30" x14ac:dyDescent="0.25">
      <c r="A86" s="2" t="s">
        <v>192</v>
      </c>
      <c r="B86" s="4" t="s">
        <v>7</v>
      </c>
      <c r="C86" s="4" t="s">
        <v>7</v>
      </c>
      <c r="D86" s="7">
        <v>1955000000</v>
      </c>
      <c r="E86" s="7">
        <v>1221000000</v>
      </c>
      <c r="F86" s="7">
        <v>1275000000</v>
      </c>
    </row>
    <row r="87" spans="1:6" ht="30" x14ac:dyDescent="0.25">
      <c r="A87" s="2" t="s">
        <v>193</v>
      </c>
      <c r="B87" s="4" t="s">
        <v>7</v>
      </c>
      <c r="C87" s="7">
        <v>1221000000</v>
      </c>
      <c r="D87" s="7">
        <v>1622000000</v>
      </c>
      <c r="E87" s="7">
        <v>1955000000</v>
      </c>
      <c r="F87" s="7">
        <v>1221000000</v>
      </c>
    </row>
    <row r="88" spans="1:6" x14ac:dyDescent="0.25">
      <c r="A88" s="2" t="s">
        <v>2258</v>
      </c>
      <c r="B88" s="4" t="s">
        <v>7</v>
      </c>
      <c r="C88" s="4" t="s">
        <v>7</v>
      </c>
      <c r="D88" s="4" t="s">
        <v>7</v>
      </c>
      <c r="E88" s="4" t="s">
        <v>7</v>
      </c>
      <c r="F88" s="4" t="s">
        <v>7</v>
      </c>
    </row>
    <row r="89" spans="1:6" x14ac:dyDescent="0.25">
      <c r="A89" s="3" t="s">
        <v>172</v>
      </c>
      <c r="B89" s="4" t="s">
        <v>7</v>
      </c>
      <c r="C89" s="4" t="s">
        <v>7</v>
      </c>
      <c r="D89" s="4" t="s">
        <v>7</v>
      </c>
      <c r="E89" s="4" t="s">
        <v>7</v>
      </c>
      <c r="F89" s="4" t="s">
        <v>7</v>
      </c>
    </row>
    <row r="90" spans="1:6" x14ac:dyDescent="0.25">
      <c r="A90" s="2" t="s">
        <v>1199</v>
      </c>
      <c r="B90" s="4" t="s">
        <v>7</v>
      </c>
      <c r="C90" s="4" t="s">
        <v>7</v>
      </c>
      <c r="D90" s="7">
        <v>2561000000</v>
      </c>
      <c r="E90" s="7">
        <v>6235000000</v>
      </c>
      <c r="F90" s="7">
        <v>2964000000</v>
      </c>
    </row>
    <row r="91" spans="1:6" x14ac:dyDescent="0.25">
      <c r="A91" s="2" t="s">
        <v>180</v>
      </c>
      <c r="B91" s="4" t="s">
        <v>7</v>
      </c>
      <c r="C91" s="4" t="s">
        <v>7</v>
      </c>
      <c r="D91" s="7">
        <v>2561000000</v>
      </c>
      <c r="E91" s="7">
        <v>6235000000</v>
      </c>
      <c r="F91" s="7">
        <v>2964000000</v>
      </c>
    </row>
    <row r="92" spans="1:6" x14ac:dyDescent="0.25">
      <c r="A92" s="3" t="s">
        <v>181</v>
      </c>
      <c r="B92" s="4" t="s">
        <v>7</v>
      </c>
      <c r="C92" s="4" t="s">
        <v>7</v>
      </c>
      <c r="D92" s="4" t="s">
        <v>7</v>
      </c>
      <c r="E92" s="4" t="s">
        <v>7</v>
      </c>
      <c r="F92" s="4" t="s">
        <v>7</v>
      </c>
    </row>
    <row r="93" spans="1:6" x14ac:dyDescent="0.25">
      <c r="A93" s="2" t="s">
        <v>1210</v>
      </c>
      <c r="B93" s="4" t="s">
        <v>7</v>
      </c>
      <c r="C93" s="4" t="s">
        <v>7</v>
      </c>
      <c r="D93" s="7">
        <v>-2561000000</v>
      </c>
      <c r="E93" s="7">
        <v>-6235000000</v>
      </c>
      <c r="F93" s="7">
        <v>-2964000000</v>
      </c>
    </row>
    <row r="94" spans="1:6" ht="30" x14ac:dyDescent="0.25">
      <c r="A94" s="2" t="s">
        <v>190</v>
      </c>
      <c r="B94" s="4" t="s">
        <v>7</v>
      </c>
      <c r="C94" s="4" t="s">
        <v>7</v>
      </c>
      <c r="D94" s="8">
        <v>-2561000000</v>
      </c>
      <c r="E94" s="8">
        <v>-6235000000</v>
      </c>
      <c r="F94" s="8">
        <v>-296400000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Nature_of_Business</vt:lpstr>
      <vt:lpstr>Significant_Accounting_Policie</vt:lpstr>
      <vt:lpstr>New_Accounting_Pronouncements</vt:lpstr>
      <vt:lpstr>Variable_Interest_Entities</vt:lpstr>
      <vt:lpstr>Impairments</vt:lpstr>
      <vt:lpstr>Income_Taxes</vt:lpstr>
      <vt:lpstr>Discontinued_Operations</vt:lpstr>
      <vt:lpstr>Earnings_Loss_Per_Share</vt:lpstr>
      <vt:lpstr>Other_Comprehensive_Income_Los</vt:lpstr>
      <vt:lpstr>Drilling_Fleet</vt:lpstr>
      <vt:lpstr>Goodwill_and_Other_Intangible_</vt:lpstr>
      <vt:lpstr>Debt</vt:lpstr>
      <vt:lpstr>Derivatives_and_Hedging</vt:lpstr>
      <vt:lpstr>Postemployment_Benefit_Plans</vt:lpstr>
      <vt:lpstr>Commitments_and_Contingencies</vt:lpstr>
      <vt:lpstr>Redeemable_Noncontrolling_Inte</vt:lpstr>
      <vt:lpstr>Shareholders_Equity</vt:lpstr>
      <vt:lpstr>ShareBased_Compensation_Plans</vt:lpstr>
      <vt:lpstr>Supplemental_Balance_Sheet_Inf</vt:lpstr>
      <vt:lpstr>Supplemental_Cash_Flow_Informa</vt:lpstr>
      <vt:lpstr>Financial_Instruments</vt:lpstr>
      <vt:lpstr>Risk_Concentration</vt:lpstr>
      <vt:lpstr>Operating_Segments_Geographic_</vt:lpstr>
      <vt:lpstr>Condensed_Consolidating_Financ</vt:lpstr>
      <vt:lpstr>Related_Party_Transactions</vt:lpstr>
      <vt:lpstr>Quarterly_Results_Unaudited</vt:lpstr>
      <vt:lpstr>Subsequent_Events</vt:lpstr>
      <vt:lpstr>Supplemental_Disclosures_Requi</vt:lpstr>
      <vt:lpstr>Schedule_II_Valuation_and_Qual</vt:lpstr>
      <vt:lpstr>Significant_Accounting_Policie1</vt:lpstr>
      <vt:lpstr>Variable_Interest_Entities_Tab</vt:lpstr>
      <vt:lpstr>Income_Taxes_Tables</vt:lpstr>
      <vt:lpstr>Discontinued_Operations_Tables</vt:lpstr>
      <vt:lpstr>Earnings_Loss_Per_Share_Tables</vt:lpstr>
      <vt:lpstr>Other_Comprehensive_Income_Los1</vt:lpstr>
      <vt:lpstr>Drilling_Fleet_Tables</vt:lpstr>
      <vt:lpstr>Goodwill_and_Other_Intangible_1</vt:lpstr>
      <vt:lpstr>Debt_Tables</vt:lpstr>
      <vt:lpstr>Derivatives_and_Hedging_Tables</vt:lpstr>
      <vt:lpstr>Postemployment_Benefit_Plans_T</vt:lpstr>
      <vt:lpstr>Commitments_and_Contingencies_</vt:lpstr>
      <vt:lpstr>Redeemable_Noncontrolling_Inte1</vt:lpstr>
      <vt:lpstr>Shareholders_Equity_Tables</vt:lpstr>
      <vt:lpstr>ShareBased_Compensation_Plans_</vt:lpstr>
      <vt:lpstr>Supplemental_Balance_Sheet_Inf1</vt:lpstr>
      <vt:lpstr>Supplemental_Cash_Flow_Informa1</vt:lpstr>
      <vt:lpstr>Financial_Instruments_Tables</vt:lpstr>
      <vt:lpstr>Operating_Segments_Geographic_1</vt:lpstr>
      <vt:lpstr>Condensed_Consolidating_Financ1</vt:lpstr>
      <vt:lpstr>Quarterly_Results_Unaudited_Ta</vt:lpstr>
      <vt:lpstr>Nature_of_Business_Details</vt:lpstr>
      <vt:lpstr>Significant_Accounting_Policie2</vt:lpstr>
      <vt:lpstr>Significant_Accounting_Policie3</vt:lpstr>
      <vt:lpstr>Variable_Interest_Entities_Det</vt:lpstr>
      <vt:lpstr>Impairments_Details</vt:lpstr>
      <vt:lpstr>Impairments_Details_2</vt:lpstr>
      <vt:lpstr>Income_Taxes_Details</vt:lpstr>
      <vt:lpstr>Income_Taxes_Details_2</vt:lpstr>
      <vt:lpstr>Discontinued_Operations_Detail</vt:lpstr>
      <vt:lpstr>Earnings_Loss_Per_Share_Detail</vt:lpstr>
      <vt:lpstr>Other_Comprehensive_Income_Los2</vt:lpstr>
      <vt:lpstr>Drilling_Fleet_Details</vt:lpstr>
      <vt:lpstr>Drilling_Fleet_Details_2</vt:lpstr>
      <vt:lpstr>Goodwill_and_Other_Intangible_2</vt:lpstr>
      <vt:lpstr>Goodwill_and_Other_Intangible_3</vt:lpstr>
      <vt:lpstr>Goodwill_and_Other_Intangible_4</vt:lpstr>
      <vt:lpstr>Debt_Details</vt:lpstr>
      <vt:lpstr>Debt_Details_2</vt:lpstr>
      <vt:lpstr>Derivatives_and_Hedging_Detail</vt:lpstr>
      <vt:lpstr>Derivatives_and_Hedging_Detail1</vt:lpstr>
      <vt:lpstr>Postemployment_Benefit_Plans_D</vt:lpstr>
      <vt:lpstr>Postemployment_Benefit_Plans_D1</vt:lpstr>
      <vt:lpstr>Postemployment_Benefit_Plans_D2</vt:lpstr>
      <vt:lpstr>Postemployment_Benefit_Plans_D3</vt:lpstr>
      <vt:lpstr>Commitments_and_Contingencies_1</vt:lpstr>
      <vt:lpstr>Commitments_and_Contingencies_2</vt:lpstr>
      <vt:lpstr>Commitments_and_Contingencies_3</vt:lpstr>
      <vt:lpstr>Redeemable_Noncontrolling_Inte2</vt:lpstr>
      <vt:lpstr>Shareholders_Equity_Details</vt:lpstr>
      <vt:lpstr>Shareholders_Equity_Details_2</vt:lpstr>
      <vt:lpstr>Shareholders_Equity_Details_3</vt:lpstr>
      <vt:lpstr>ShareBased_Compensation_Plans_1</vt:lpstr>
      <vt:lpstr>Supplemental_Balance_Sheet_Inf2</vt:lpstr>
      <vt:lpstr>Supplemental_Cash_Flow_Informa2</vt:lpstr>
      <vt:lpstr>Financial_Instruments_Details</vt:lpstr>
      <vt:lpstr>Risk_Concentration_Details</vt:lpstr>
      <vt:lpstr>Operating_Segments_Geographic_2</vt:lpstr>
      <vt:lpstr>Operating_Segments_Geographic_3</vt:lpstr>
      <vt:lpstr>Operating_Segments_Geographic_4</vt:lpstr>
      <vt:lpstr>Condensed_Consolidating_Financ2</vt:lpstr>
      <vt:lpstr>Condensed_Consolidating_Financ3</vt:lpstr>
      <vt:lpstr>Condensed_Consolidating_Financ4</vt:lpstr>
      <vt:lpstr>Related_Party_Transactions_Det</vt:lpstr>
      <vt:lpstr>Quarterly_Results_Unaudited_De</vt:lpstr>
      <vt:lpstr>Quarterly_Results_Unaudited_De1</vt:lpstr>
      <vt:lpstr>Subsequent_Events_Details</vt:lpstr>
      <vt:lpstr>Supplemental_Disclosures_Requi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7:31Z</dcterms:created>
  <dcterms:modified xsi:type="dcterms:W3CDTF">2014-02-27T11:07:32Z</dcterms:modified>
</cp:coreProperties>
</file>